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83" r:id="rId2"/>
    <sheet name="CONSOLIDATED_BALANCE_SHEET_Par" sheetId="84" r:id="rId3"/>
    <sheet name="CONSOLIDATED_STATEMENT_OF_OPER" sheetId="4" r:id="rId4"/>
    <sheet name="CONSOLIDATED_STATEMENT_OF_COMP" sheetId="5" r:id="rId5"/>
    <sheet name="CONSOLIDATED_STATEMENT_OF_SHAR" sheetId="85" r:id="rId6"/>
    <sheet name="CONSOLIDATED_STATEMENT_OF_SHAR1" sheetId="7" r:id="rId7"/>
    <sheet name="CONSOLIDATED_STATEMENT_OF_CASH" sheetId="8" r:id="rId8"/>
    <sheet name="BUSINESS_AND_BASIS_OF_PRESENTA" sheetId="86" r:id="rId9"/>
    <sheet name="AGREEMENT_TO_SELL_SUBSIDIARY" sheetId="87" r:id="rId10"/>
    <sheet name="OUT_OF_PERIOD_ADJUSTMENTS" sheetId="88" r:id="rId11"/>
    <sheet name="INVESTMENTS" sheetId="89" r:id="rId12"/>
    <sheet name="EARNINGS_PER_SHARE" sheetId="90" r:id="rId13"/>
    <sheet name="BUSINESS_SEGMENTS" sheetId="91" r:id="rId14"/>
    <sheet name="ACCOUNTING_FOR_DERIVATIVES" sheetId="92" r:id="rId15"/>
    <sheet name="REINSURANCE" sheetId="93" r:id="rId16"/>
    <sheet name="INCOME_TAXES" sheetId="94" r:id="rId17"/>
    <sheet name="NOTES_PAYABLE_DIRECT_CORPORATE" sheetId="95" r:id="rId18"/>
    <sheet name="INVESTMENT_BORROWINGS" sheetId="96" r:id="rId19"/>
    <sheet name="CHANGES_IN_COMMON_STOCK" sheetId="97" r:id="rId20"/>
    <sheet name="SALES_INDUCEMENTS" sheetId="98" r:id="rId21"/>
    <sheet name="ASSETS_AND_LIABILITIES_SUBJECT" sheetId="99" r:id="rId22"/>
    <sheet name="RECENTLY_ISSUED_ACCOUNTING_STA" sheetId="100" r:id="rId23"/>
    <sheet name="LITIGATION_AND_OTHER_LEGAL_PRO" sheetId="101" r:id="rId24"/>
    <sheet name="CONSOLIDATED_STATEMENT_CASH_FL" sheetId="102" r:id="rId25"/>
    <sheet name="INVESTMENTS_IN_VARIABLE_INTERE" sheetId="103" r:id="rId26"/>
    <sheet name="FAIR_VALUE_MEASUREMENTS" sheetId="104" r:id="rId27"/>
    <sheet name="FAIR_VALUE_MEASUREMENTS_Polici" sheetId="105" r:id="rId28"/>
    <sheet name="AGREEMENT_TO_SELL_SUBSIDIARY_T" sheetId="106" r:id="rId29"/>
    <sheet name="INVESTMENTS_TABLES" sheetId="107" r:id="rId30"/>
    <sheet name="EARNINGS_PER_SHARE_Tables" sheetId="108" r:id="rId31"/>
    <sheet name="BUSINESS_SEGMENTS_TABLES" sheetId="109" r:id="rId32"/>
    <sheet name="INCOME_TAXES_TABLES" sheetId="110" r:id="rId33"/>
    <sheet name="NOTES_PAYABLE_DIRECT_CORPORATE1" sheetId="111" r:id="rId34"/>
    <sheet name="INVESTMENT_BORROWINGS_Tables" sheetId="112" r:id="rId35"/>
    <sheet name="CHANGES_IN_COMMON_STOCK_Tables" sheetId="113" r:id="rId36"/>
    <sheet name="ASSETS_AND_LIABILITIES_SUBJECT1" sheetId="114" r:id="rId37"/>
    <sheet name="CONSOLIDATED_STATEMENT_CASH_FL1" sheetId="115" r:id="rId38"/>
    <sheet name="INVESTMENTS_IN_VARIABLE_INTERE1" sheetId="116" r:id="rId39"/>
    <sheet name="FAIR_VALUE_MEASUREMENTS_TABLES" sheetId="117" r:id="rId40"/>
    <sheet name="AGREEMENT_TO_SELL_SUBSIDIARY_N" sheetId="118" r:id="rId41"/>
    <sheet name="AGREEMEENT_TO_SELL_SUBSIDIARY_" sheetId="42" r:id="rId42"/>
    <sheet name="OUT_OF_PERIOD_ADJUSTMENTS_Deta" sheetId="43" r:id="rId43"/>
    <sheet name="INVESTMENTS_NARRATIVE_DETAILS" sheetId="44" r:id="rId44"/>
    <sheet name="INVESTMENTS_SCHEDULE_OF_UNREAL" sheetId="45" r:id="rId45"/>
    <sheet name="INVESTMENTS_SCHEDULE_OF_AMORTI" sheetId="46" r:id="rId46"/>
    <sheet name="INVESTMENTS_SUMMARY_OF_INVESTM" sheetId="119" r:id="rId47"/>
    <sheet name="INVESTMENTS_NET_REALIZED_INVES" sheetId="48" r:id="rId48"/>
    <sheet name="INVESTMENTS_SCHEDULE_OF_OTHER_" sheetId="49" r:id="rId49"/>
    <sheet name="INVESTMENTS_SUMMARY_OF_INVESTM1" sheetId="120" r:id="rId50"/>
    <sheet name="EARNINGS_PER_SHARE_Details" sheetId="121" r:id="rId51"/>
    <sheet name="EARNINGS_PER_SHARE_NARRATIVE_D" sheetId="122" r:id="rId52"/>
    <sheet name="BUSINESS_SEGMENTS_DETAILS" sheetId="53" r:id="rId53"/>
    <sheet name="ACCOUNTING_FOR_DERIVATIVES_Det" sheetId="123" r:id="rId54"/>
    <sheet name="REINSURANCE_Details" sheetId="55" r:id="rId55"/>
    <sheet name="INCOME_TAXES_COMPONENTS_OF_TAX" sheetId="56" r:id="rId56"/>
    <sheet name="INCOME_TAXES_RECONCILIATION_OF" sheetId="57" r:id="rId57"/>
    <sheet name="INCOME_TAXES_DEFERRED_ASSETS_A" sheetId="124" r:id="rId58"/>
    <sheet name="INCOME_TAXES_NET_OPERATING_LOS" sheetId="59" r:id="rId59"/>
    <sheet name="INCOME_TAXES_NARRATIVE_Details" sheetId="125" r:id="rId60"/>
    <sheet name="NOTES_PAYABLE_Schedule_of_long" sheetId="61" r:id="rId61"/>
    <sheet name="NOTES_PAYABLE_DIRECT_CORPORATE2" sheetId="126" r:id="rId62"/>
    <sheet name="NOTES_PAYABLE_6375_Notes_DETAI" sheetId="63" r:id="rId63"/>
    <sheet name="NOTES_PAYABLE_DIRECT_CORPORATE3" sheetId="127" r:id="rId64"/>
    <sheet name="NOTES_PAYABLE_DIRECT_CORPORATE4" sheetId="128" r:id="rId65"/>
    <sheet name="INVESTMENT_BORROWINGS_Details" sheetId="129" r:id="rId66"/>
    <sheet name="CHANGES_IN_COMMON_STOCK_Detail" sheetId="130" r:id="rId67"/>
    <sheet name="SALES_INDUCEMENTS_Details" sheetId="68" r:id="rId68"/>
    <sheet name="ASSETS_AND_LIABILITIES_SUBJECT2" sheetId="131" r:id="rId69"/>
    <sheet name="ASSETS_AND_LIABILITIES_SUBJECT3" sheetId="70" r:id="rId70"/>
    <sheet name="LITIGATION_AND_OTHER_LEGAL_PRO1" sheetId="132" r:id="rId71"/>
    <sheet name="CONSOLIDATED_STATEMENT_CASH_FL2" sheetId="72" r:id="rId72"/>
    <sheet name="CONSOLIDATED_STATEMENT_CASH_FL3" sheetId="73" r:id="rId73"/>
    <sheet name="INVESTMENTS_IN_VARIABLE_INTERE2" sheetId="133" r:id="rId74"/>
    <sheet name="INVESTMENTS_IN_VARIABLE_INTERE3" sheetId="134" r:id="rId75"/>
    <sheet name="INVESTMENTS_IN_VARIABLE_INTERE4" sheetId="135" r:id="rId76"/>
    <sheet name="FAIR_VALUE_MEASUREMENTS_MEASUR" sheetId="136" r:id="rId77"/>
    <sheet name="FAIR_VALUE_MEASUREMENTS_RECURR" sheetId="137" r:id="rId78"/>
    <sheet name="FAIR_VALUE_MEASUREMENTS_BALANC" sheetId="79" r:id="rId79"/>
    <sheet name="FAIR_VALUE_MEASUREMENTS_FAIR_V" sheetId="80" r:id="rId80"/>
    <sheet name="FAIR_VALUE_MEASUREMENTS_FAIR_V1" sheetId="81" r:id="rId81"/>
    <sheet name="FAIR_VALUE_MEASUREMENTS_NARRAT" sheetId="82" r:id="rId82"/>
  </sheets>
  <calcPr calcId="0"/>
</workbook>
</file>

<file path=xl/sharedStrings.xml><?xml version="1.0" encoding="utf-8"?>
<sst xmlns="http://schemas.openxmlformats.org/spreadsheetml/2006/main" count="12566" uniqueCount="1568">
  <si>
    <t>DOCUMENT AND ENTITY INFORMATION</t>
  </si>
  <si>
    <t>9 Months Ended</t>
  </si>
  <si>
    <t>Sep. 30, 2014</t>
  </si>
  <si>
    <t>Oct. 22, 2014</t>
  </si>
  <si>
    <t>Document and Entity Information [Abstract]</t>
  </si>
  <si>
    <t>'</t>
  </si>
  <si>
    <t>Entity Registrant Name</t>
  </si>
  <si>
    <t>'CNO Financial Group, Inc.</t>
  </si>
  <si>
    <t>Entity Central Index Key</t>
  </si>
  <si>
    <t>'0001224608</t>
  </si>
  <si>
    <t>Document Type</t>
  </si>
  <si>
    <t>'10-Q</t>
  </si>
  <si>
    <t>Document Period End Date</t>
  </si>
  <si>
    <t>Current Fiscal Year End Date</t>
  </si>
  <si>
    <t>'--12-31</t>
  </si>
  <si>
    <t>Document Fiscal Year Focus</t>
  </si>
  <si>
    <t>'2014</t>
  </si>
  <si>
    <t>Document Fiscal Period Focus</t>
  </si>
  <si>
    <t>'Q3</t>
  </si>
  <si>
    <t>Entity Filer Category</t>
  </si>
  <si>
    <t>'Large Accelerated Filer</t>
  </si>
  <si>
    <t>Entity Voluntary Filers</t>
  </si>
  <si>
    <t>'No</t>
  </si>
  <si>
    <t>Entity Well-known Seasoned Issuer</t>
  </si>
  <si>
    <t>'Yes</t>
  </si>
  <si>
    <t>Entity Current Reporting Status</t>
  </si>
  <si>
    <t>Amendment Flag</t>
  </si>
  <si>
    <t>'false</t>
  </si>
  <si>
    <t>Entity Common Stock, Shares Outstanding</t>
  </si>
  <si>
    <t>CONSOLIDATED BALANCE SHEET (USD $)</t>
  </si>
  <si>
    <t>In Millions, unless otherwise specified</t>
  </si>
  <si>
    <t>Dec. 31, 2013</t>
  </si>
  <si>
    <t>Investments:</t>
  </si>
  <si>
    <t>Fixed maturities, available for sale, at fair value (amortized cost: September 30, 2014 - $18,570.0; December 31, 2013 - $21,891.8)</t>
  </si>
  <si>
    <t>Equity securities at fair value (cost: September 30, 2014 - $360.8; December 31, 2013 - $206.7)</t>
  </si>
  <si>
    <t>Mortgage loans</t>
  </si>
  <si>
    <t>Policy loans</t>
  </si>
  <si>
    <t>Trading securities</t>
  </si>
  <si>
    <t>Investments held by variable interest entities</t>
  </si>
  <si>
    <t>Other invested assets</t>
  </si>
  <si>
    <t>Total investments</t>
  </si>
  <si>
    <t>Cash and cash equivalents - unrestricted</t>
  </si>
  <si>
    <t>Cash and cash equivalents held by variable interest entities</t>
  </si>
  <si>
    <t>Accrued investment income</t>
  </si>
  <si>
    <t>Present value of future profits</t>
  </si>
  <si>
    <t>Deferred acquisition costs</t>
  </si>
  <si>
    <t>Reinsurance receivables</t>
  </si>
  <si>
    <t>Income tax assets, net</t>
  </si>
  <si>
    <t>Assets held in separate accounts</t>
  </si>
  <si>
    <t>Other assets</t>
  </si>
  <si>
    <t>Total assets</t>
  </si>
  <si>
    <t>Liabilities for insurance products:</t>
  </si>
  <si>
    <t>Policyholder account balances</t>
  </si>
  <si>
    <t>Future policy benefits</t>
  </si>
  <si>
    <t>Liability for policy and contract claims</t>
  </si>
  <si>
    <t>Unearned and advanced premiums</t>
  </si>
  <si>
    <t>Liabilities related to separate accounts</t>
  </si>
  <si>
    <t>Other liabilities</t>
  </si>
  <si>
    <t>Payable to reinsurer</t>
  </si>
  <si>
    <t>Investment borrowings</t>
  </si>
  <si>
    <t>Borrowings related to variable interest entities</t>
  </si>
  <si>
    <t>Notes payable â€“ direct corporate obligations</t>
  </si>
  <si>
    <t>Total liabilities</t>
  </si>
  <si>
    <t>Commitments and Contingencies</t>
  </si>
  <si>
    <t>'  </t>
  </si>
  <si>
    <t>Shareholders' equity:</t>
  </si>
  <si>
    <t>Common stock ($0.01 par value, 8,000,000,000 shares authorized, shares issued and outstanding: September 30, 2014 â€“ 207,640,050; December 31, 2013 â€“ 220,323,823)</t>
  </si>
  <si>
    <t>Additional paid-in capital</t>
  </si>
  <si>
    <t>Accumulated other comprehensive income</t>
  </si>
  <si>
    <t>Retained earnings</t>
  </si>
  <si>
    <t>Total shareholders' equity</t>
  </si>
  <si>
    <t>Total liabilities and shareholders' equity</t>
  </si>
  <si>
    <t>CONSOLIDATED BALANCE SHEET (Parentheticals) (USD $)</t>
  </si>
  <si>
    <t>In Millions, except Share data, unless otherwise specified</t>
  </si>
  <si>
    <t>Fixed maturities, available for sale, amortized cost</t>
  </si>
  <si>
    <t>Equity securities cost</t>
  </si>
  <si>
    <t>Common stock, par value (in dollars per share)</t>
  </si>
  <si>
    <t>Common stock, shares authorized (in shares)</t>
  </si>
  <si>
    <t>Common stock, shares issued (in shares)</t>
  </si>
  <si>
    <t>Common stock, shares outstanding (in shares)</t>
  </si>
  <si>
    <t>CONSOLIDATED STATEMENT OF OPERATIONS (USD $)</t>
  </si>
  <si>
    <t>In Millions, except Share data in Thousands, unless otherwise specified</t>
  </si>
  <si>
    <t>3 Months Ended</t>
  </si>
  <si>
    <t>Sep. 30, 2013</t>
  </si>
  <si>
    <t>Revenues:</t>
  </si>
  <si>
    <t>Insurance policy income</t>
  </si>
  <si>
    <t>Net investment income (loss):</t>
  </si>
  <si>
    <t>General account assets</t>
  </si>
  <si>
    <t>Policyholder and reinsurer accounts and other special-purpose portfolios</t>
  </si>
  <si>
    <t>Realized investment gains (losses):</t>
  </si>
  <si>
    <t>Net realized investment gains, excluding impairment losses</t>
  </si>
  <si>
    <t>Other-than-temporary impairment losses:</t>
  </si>
  <si>
    <t>Total other-than-temporary impairment losses</t>
  </si>
  <si>
    <t>Portion of other-than-temporary impairment losses recognized in accumulated other comprehensive income</t>
  </si>
  <si>
    <t>Net impairment losses recognized</t>
  </si>
  <si>
    <t>Total realized gains (losses)</t>
  </si>
  <si>
    <t>Fee revenue and other income</t>
  </si>
  <si>
    <t>Total revenues</t>
  </si>
  <si>
    <t>Benefits and expenses:</t>
  </si>
  <si>
    <t>Insurance policy benefits</t>
  </si>
  <si>
    <t>Net loss on sale of subsidiary and gain on reinsurance transactions</t>
  </si>
  <si>
    <t>Interest expense</t>
  </si>
  <si>
    <t>Amortization</t>
  </si>
  <si>
    <t>Loss on extinguishment or modification of debt</t>
  </si>
  <si>
    <t>Other operating costs and expenses</t>
  </si>
  <si>
    <t>Total benefits and expenses</t>
  </si>
  <si>
    <t>Income (loss) before income taxes</t>
  </si>
  <si>
    <t>Income tax expense:</t>
  </si>
  <si>
    <t>Tax expense on period income</t>
  </si>
  <si>
    <t>Valuation allowance for deferred tax assets and other tax items</t>
  </si>
  <si>
    <t>Net income (loss)</t>
  </si>
  <si>
    <t>Basic:</t>
  </si>
  <si>
    <t>Weighted average shares outstanding (in shares)</t>
  </si>
  <si>
    <t>Net income (loss) (in dollars per share)</t>
  </si>
  <si>
    <t>Diluted:</t>
  </si>
  <si>
    <t>CONSOLIDATED STATEMENT OF COMPREHENSIVE INCOME (USD $)</t>
  </si>
  <si>
    <t>Consolidated Statement of Comprehensive Income [Abstract]</t>
  </si>
  <si>
    <t>Unrealized gains (losses) for the period</t>
  </si>
  <si>
    <t>Amortization of present value of future profits and deferred acquisition costs</t>
  </si>
  <si>
    <t>Amount related to premium deficiencies assuming the net unrealized gains had been realized</t>
  </si>
  <si>
    <t>Reclassification adjustments:</t>
  </si>
  <si>
    <t>For net realized investment gains included in net income (loss)</t>
  </si>
  <si>
    <t>For amortization of the present value of future profits and deferred acquisition costs related to net realized investment gains included in net income (loss)</t>
  </si>
  <si>
    <t>Unrealized gains (losses) on investments</t>
  </si>
  <si>
    <t>Change related to deferred compensation plan</t>
  </si>
  <si>
    <t>Other comprehensive income (loss) before tax</t>
  </si>
  <si>
    <t>Income tax (expense) benefit related to items of accumulated other comprehensive income</t>
  </si>
  <si>
    <t>Other comprehensive income (loss), net of tax</t>
  </si>
  <si>
    <t>Comprehensive income (loss)</t>
  </si>
  <si>
    <t>CONSOLIDATED STATEMENT OF SHAREHOLDERS' EQUITY (USD $)</t>
  </si>
  <si>
    <t>Total</t>
  </si>
  <si>
    <t>Common stock and additional paid-in capital [Member]</t>
  </si>
  <si>
    <t>Accumulated other comprehensive income [Member]</t>
  </si>
  <si>
    <t>Retained earnings (accumulated deficit) [Member]</t>
  </si>
  <si>
    <t>Balance, beginning of period at Dec. 31, 2012</t>
  </si>
  <si>
    <t>Increase (Decrease) in Stockholders' Equity [Roll Forward]</t>
  </si>
  <si>
    <t>Change in unrealized appreciation (depreciation) of investments (net of applicable income tax expense (benefit))</t>
  </si>
  <si>
    <t>Change in noncredit component of impairment losses on fixed maturities, available for sale (net of applicable income tax expense (benefit))</t>
  </si>
  <si>
    <t>Extinguishment of beneficial conversion feature related to the repurchase of convertible debentures</t>
  </si>
  <si>
    <t>Cost of common stock repurchased</t>
  </si>
  <si>
    <t>Dividends on common stock</t>
  </si>
  <si>
    <t>Conversion of convertible debentures</t>
  </si>
  <si>
    <t>Stock options, restricted stock and performance units</t>
  </si>
  <si>
    <t>Balance, end of period at Sep. 30, 2013</t>
  </si>
  <si>
    <t>Balance, beginning of period at Dec. 31, 2013</t>
  </si>
  <si>
    <t>Balance, end of period at Sep. 30, 2014</t>
  </si>
  <si>
    <t>CONSOLIDATED STATEMENT OF SHAREHOLDERS' EQUITY (Parentheticals) (USD $)</t>
  </si>
  <si>
    <t>Statement of Stockholders' Equity [Abstract]</t>
  </si>
  <si>
    <t>Change in unrealized appreciation (depreciation) of investments, applicable income tax expense (benefit)</t>
  </si>
  <si>
    <t>Change in noncredit component of impairment losses on fixed maturities, available for sale, applicable income tax expense (benefit)</t>
  </si>
  <si>
    <t>CONSOLIDATED STATEMENT OF CASH FLOWS (USD $)</t>
  </si>
  <si>
    <t>Cash flows from operating activities:</t>
  </si>
  <si>
    <t>Net investment income</t>
  </si>
  <si>
    <t>Payment to reinsurer pursuant to long-term care business reinsured</t>
  </si>
  <si>
    <t>Deferrable policy acquisition costs</t>
  </si>
  <si>
    <t>Other operating costs</t>
  </si>
  <si>
    <t>Taxes</t>
  </si>
  <si>
    <t>Net cash from operating activities</t>
  </si>
  <si>
    <t>[1]</t>
  </si>
  <si>
    <t>Cash flows from investing activities:</t>
  </si>
  <si>
    <t>Sales of investments</t>
  </si>
  <si>
    <t>Maturities and redemptions of investments</t>
  </si>
  <si>
    <t>Purchases of investments</t>
  </si>
  <si>
    <t>Net sales of trading securities</t>
  </si>
  <si>
    <t>Change in cash and cash equivalents held by variable interest entities</t>
  </si>
  <si>
    <t>Cash and cash equivalents held by subsidiary prior to being sold</t>
  </si>
  <si>
    <t>Proceeds from sale of subsidiary</t>
  </si>
  <si>
    <t>Other</t>
  </si>
  <si>
    <t>Net cash provided (used) by investing activities</t>
  </si>
  <si>
    <t>Cash flows from financing activities:</t>
  </si>
  <si>
    <t>Payments on notes payable</t>
  </si>
  <si>
    <t>Expenses related to extinguishment or modification of debt</t>
  </si>
  <si>
    <t>Amount paid to extinguish the beneficial conversion feature associated with repurchase of convertible debentures</t>
  </si>
  <si>
    <t>Issuance of common stock</t>
  </si>
  <si>
    <t>Payments to repurchase common stock and warrants</t>
  </si>
  <si>
    <t>Common stock dividends paid</t>
  </si>
  <si>
    <t>Amounts received for deposit products</t>
  </si>
  <si>
    <t>Withdrawals from deposit products</t>
  </si>
  <si>
    <t>Issuance of investment borrowings:</t>
  </si>
  <si>
    <t>Federal Home Loan Bank</t>
  </si>
  <si>
    <t>Related to variable interest entities</t>
  </si>
  <si>
    <t>Payments on investment borrowings:</t>
  </si>
  <si>
    <t>Related to variable interest entities and other</t>
  </si>
  <si>
    <t>Investment borrowings - repurchase agreements, net</t>
  </si>
  <si>
    <t>Net cash provided (used) by financing activities</t>
  </si>
  <si>
    <t>Net decrease in cash and cash equivalents</t>
  </si>
  <si>
    <t>Cash and cash equivalents, beginning of period</t>
  </si>
  <si>
    <t>Cash and cash equivalents, end of period</t>
  </si>
  <si>
    <t>Cash flows from operating activities reflect outflows in the 2014 period due to the payment to reinsurer to transfer certain long-term care business.</t>
  </si>
  <si>
    <t>BUSINESS AND BASIS OF PRESENTATION</t>
  </si>
  <si>
    <t>Organization, Consolidation and Presentation of Financial Statements [Abstract]</t>
  </si>
  <si>
    <t>The following notes should be read together with the notes to the consolidated financial statements included in our 2013 Annual Report on Form 10-K.</t>
  </si>
  <si>
    <t>CNO Financial Group, Inc., a Delaware corporation ("CNO"), is a holding company for a group of insurance companies operating throughout the United States that develop, market and administer health insurance, annuity, individual life insurance and other insurance products.  The terms "CNO Financial Group, Inc.", "CNO", the "Company", "we", "us", and "our" as used in these financial statements refer to CNO and its subsidiaries.  Such terms, when used to describe insurance business and products, refer to the insurance business and products of CNO's insurance subsidiaries.</t>
  </si>
  <si>
    <t>We focus on serving middle-income pre-retiree and retired Americans, which we believe are attractive, underserved, high growth markets.  We sell our products through three distribution channels: career agents, independent producers (some of whom sell one or more of our product lines exclusively) and direct marketing.</t>
  </si>
  <si>
    <t>Our unaudited consolidated financial statements reflect normal recurring adjustments that, in the opinion of management, are necessary for a fair statement of our financial position, results of operations and cash flows for the periods presented.  As permitted by rules and regulations of the Securities and Exchange Commission (the "SEC") applicable to quarterly reports on Form 10-Q, we have condensed or omitted certain information and disclosures normally included in financial statements prepared in accordance with accounting principles generally accepted in the United States of America ("GAAP").  We have reclassified certain amounts from the prior periods to conform to the 2014 presentation.  These reclassifications have no effect on net income or shareholders' equity.  Results for interim periods are not necessarily indicative of the results that may be expected for a full year.</t>
  </si>
  <si>
    <t>The balance sheet at December 31, 2013, presented herein, has been derived from the audited financial statements at that date but does not include all of the information and footnotes required by GAAP for complete financial statements.</t>
  </si>
  <si>
    <t>When we prepare financial statements in conformity with GAAP, we are required to make estimates and assumptions that significantly affect reported amounts of various assets and liabilities and the disclosure of contingent assets and liabilities at the date of the financial statements and revenues and expenses during the reporting periods.  For example, we use significant estimates and assumptions to calculate values for deferred acquisition costs, the present value of future profits, fair value measurements of certain investments (including derivatives), other-than-temporary impairments of investments, assets and liabilities related to income taxes, liabilities for insurance products, liabilities related to litigation and guaranty fund assessment accruals.  If our future experience differs from these estimates and assumptions, our financial statements would be materially affected.</t>
  </si>
  <si>
    <t>The accompanying financial statements include the accounts of the Company and its subsidiaries. Our consolidated financial statements exclude transactions between us and our consolidated affiliates, or among our consolidated affiliates.</t>
  </si>
  <si>
    <t>AGREEMENT TO SELL SUBSIDIARY</t>
  </si>
  <si>
    <t>Discontinued Operations and Disposal Groups [Abstract]</t>
  </si>
  <si>
    <t>On March 2, 2014, CNO entered into a Stock Purchase Agreement (the "Stock Purchase Agreement") with Wilton Reassurance Company ("Wilton Re"), pursuant to which CNO agreed to sell to Wilton Re all of the issued and outstanding shares of Conseco Life Insurance Company ("CLIC"), an indirect wholly owned subsidiary of CNO. The transaction closed on July 1, 2014, after the receipt of insurance regulatory approvals and satisfaction of other customary closing conditions. After adjustments for transaction costs and post-sale adjustments, we expect the transaction will result in net cash proceeds of approximately $222.0 million, including the impact of intercompany transactions completed in connection with the closing. In the first quarter of 2014, we recognized an estimated loss on the sale of CLIC of $298 million, net of income taxes. In the third quarter of 2014, we recognized a $6 million reduction to the loss on the sale of CLIC to reflect our current estimate. The ultimate loss we recognize is subject to additional adjustments based on the determination of the final sales price and net proceeds, which is expected to be completed in the fourth quarter of 2014.</t>
  </si>
  <si>
    <t>In connection with the closing of the transaction, CNO Services, LLC ("CNO Services"), an indirect wholly owned subsidiary of CNO, entered into a transition services agreement and a special support services agreement with Wilton Re, pursuant to which CNO Services will make available to Wilton Re and its affiliates, for a limited period of time, certain services required for the operation of CLIC's business following the closing. Under such agreements, we will receive $30 million in the year ending June 30, 2015 and $20 million in the year ending June 30, 2016. In addition, certain services will continue to be provided in the three years ending June 30, 2019 for an annual fee of $.2 million. The costs of the services provided to Wilton Re are expected to approximate the fees received under the agreements.</t>
  </si>
  <si>
    <t>The loss on the sale of CLIC in the nine months ended September 30, 2014, is summarized below (dollars in millions):</t>
  </si>
  <si>
    <t>Net cash proceeds</t>
  </si>
  <si>
    <t>$</t>
  </si>
  <si>
    <t>Net assets being sold:</t>
  </si>
  <si>
    <t>Investments</t>
  </si>
  <si>
    <t>Cash and cash equivalents</t>
  </si>
  <si>
    <t>Liabilities for insurance products</t>
  </si>
  <si>
    <t>(3,201.3</t>
  </si>
  <si>
    <t>)</t>
  </si>
  <si>
    <t>(199.1</t>
  </si>
  <si>
    <t>(383.4</t>
  </si>
  <si>
    <t>(240.5</t>
  </si>
  <si>
    <t>Net assets being sold</t>
  </si>
  <si>
    <t>Loss before taxes</t>
  </si>
  <si>
    <t>(272.6</t>
  </si>
  <si>
    <t>Tax expense related to tax gain on sale</t>
  </si>
  <si>
    <t>Previously unrecognized tax benefit now recognized as a result of the gain</t>
  </si>
  <si>
    <t>(7.4</t>
  </si>
  <si>
    <t>Valuation allowance release related to the gain</t>
  </si>
  <si>
    <t>(14.2</t>
  </si>
  <si>
    <t>Valuation allowance increase related to the decrease in projected future taxable income</t>
  </si>
  <si>
    <t>Net loss</t>
  </si>
  <si>
    <t>(292.0</t>
  </si>
  <si>
    <t>Because the tax basis of CLIC is lower than the estimated cash proceeds, the transaction will generate a taxable gain and estimated tax expense of $21.6 million (subject to further adjustment based on the determination of the final sales price and net proceeds from the sale). Fully offsetting the tax is $7.4 million of previously unrecognized tax benefits (pertaining to a corporate matter unrelated to the sale of CLIC) which may now be recognized and $14.2 million of a valuation allowance release pertaining to net operating loss carryforwards ("NOLs") which may now be utilized. However, the disposition of CLIC is expected to result in a net reduction to CNO's taxable income in future periods which also requires us to establish a valuation allowance of $19.4 million.</t>
  </si>
  <si>
    <t>The Stock Purchase Agreement also provided that, at the closing, Bankers Life and Casualty Company ("Bankers Life"), an indirect wholly owned subsidiary of CNO, recapture the life insurance business written by Bankers Life that was reinsured by Wilton Re.  The recapture agreement was conditioned on the concurrent consummation of the closing. On July 1, 2014, Bankers Life paid $28.0 million to recapture the life insurance business from Wilton Re and recognized a gain (net of income taxes) of $16.9 million in the third quarter of 2014 as a result of the recapture. Refer to the note to the consolidated financial statements entitled "Consolidated Statement of Cash Flows" for additional information.</t>
  </si>
  <si>
    <t>OUT OF PERIOD ADJUSTMENTS</t>
  </si>
  <si>
    <t>Out of Period Adjustments [Abstract]</t>
  </si>
  <si>
    <t>OUT-OF-PERIOD ADJUSTMENTS</t>
  </si>
  <si>
    <r>
      <t xml:space="preserve">In the nine months ended September 30, 2014, we recorded the net effect of an out-of-period adjustment related to the calculation of incentive compensation accruals which increased other operating costs and expenses by $2.4 million, decreased tax expense by $.8 million and increased our net loss by $1.6 million (or 1 cent per diluted share). In the three months ended March 31, 2013, we recorded the net effect of an out-of-period adjustment which increased our insurance policy benefits by $6.7 million, increased amortization expense by $2.5 million, decreased tax expense by $3.2 million and decreased our net income by $6.0 million (or </t>
    </r>
    <r>
      <rPr>
        <sz val="10"/>
        <color rgb="FF000000"/>
        <rFont val="Times New Roman"/>
        <family val="1"/>
      </rPr>
      <t>2 cent</t>
    </r>
    <r>
      <rPr>
        <sz val="10"/>
        <color theme="1"/>
        <rFont val="Inherit"/>
      </rPr>
      <t>s per diluted share). In the three months ended September 30, 2013, we recorded an out-of-period increase to tax expense of $2.2 million (or 1 cent per diluted share) to reflect corrections to previously filed federal tax returns related to Internal Revenue Service ("IRS") examinations. We evaluated these adjustments taking into account both qualitative and quantitative factors and considered the impact of these adjustments in relation to each period, as well as the periods in which they originated. The impact of recognizing these adjustments in prior years was not significant to any individual period. Management believes these adjustments are immaterial to the consolidated financial statements and all previously issued financial statements.</t>
    </r>
  </si>
  <si>
    <t>INVESTMENTS</t>
  </si>
  <si>
    <t>Investments, Debt and Equity Securities [Abstract]</t>
  </si>
  <si>
    <r>
      <t xml:space="preserve">We classify our </t>
    </r>
    <r>
      <rPr>
        <i/>
        <sz val="10"/>
        <color theme="1"/>
        <rFont val="Inherit"/>
      </rPr>
      <t>fixed maturity securities</t>
    </r>
    <r>
      <rPr>
        <sz val="10"/>
        <color theme="1"/>
        <rFont val="Inherit"/>
      </rPr>
      <t xml:space="preserve"> into one of two categories: (i) "available for sale" (which we carry at estimated fair value with any unrealized gain or loss, net of tax and related adjustments, recorded as a component of shareholders' equity); or (ii) "trading" (which we carry at estimated fair value with changes in such value recognized as net investment income (classified as investment income from policyholder and reinsurer accounts and other special-purpose portfolios)).</t>
    </r>
  </si>
  <si>
    <r>
      <t>Our</t>
    </r>
    <r>
      <rPr>
        <i/>
        <sz val="10"/>
        <color theme="1"/>
        <rFont val="Inherit"/>
      </rPr>
      <t xml:space="preserve"> </t>
    </r>
    <r>
      <rPr>
        <sz val="10"/>
        <color theme="1"/>
        <rFont val="Inherit"/>
      </rPr>
      <t xml:space="preserve">trading securities include: (i) investments purchased with the intent of selling in the near term to generate income; and (ii) investments supporting certain insurance liabilities (including investments backing the market strategies of our multibucket annuity products) and certain reinsurance agreements. The change in fair value of these securities is recognized in income from policyholder and reinsurer accounts and other special-purpose portfolios (a component of net investment income). Investment income from trading securities backing certain insurance liabilities and certain reinsurance agreements is substantially offset by the change in insurance policy benefits related to certain products and agreements.  The trading account also includes certain fixed maturity securities containing embedded derivatives for which we have elected the fair value option. The change in value of these securities is recognized in realized investment gains (losses).  Our trading securities totaled </t>
    </r>
    <r>
      <rPr>
        <sz val="10"/>
        <color rgb="FF000000"/>
        <rFont val="Inherit"/>
      </rPr>
      <t>$235.0 million</t>
    </r>
    <r>
      <rPr>
        <sz val="10"/>
        <color theme="1"/>
        <rFont val="Inherit"/>
      </rPr>
      <t xml:space="preserve"> and </t>
    </r>
    <r>
      <rPr>
        <sz val="10"/>
        <color rgb="FF000000"/>
        <rFont val="Inherit"/>
      </rPr>
      <t>$247.6 million</t>
    </r>
    <r>
      <rPr>
        <sz val="10"/>
        <color theme="1"/>
        <rFont val="Inherit"/>
      </rPr>
      <t xml:space="preserve"> at </t>
    </r>
    <r>
      <rPr>
        <sz val="10"/>
        <color rgb="FF000000"/>
        <rFont val="Inherit"/>
      </rPr>
      <t>September 30, 2014</t>
    </r>
    <r>
      <rPr>
        <sz val="10"/>
        <color theme="1"/>
        <rFont val="Inherit"/>
      </rPr>
      <t xml:space="preserve"> and December 31, 2013, respectively. </t>
    </r>
  </si>
  <si>
    <r>
      <t xml:space="preserve">Accumulated other comprehensive income is primarily comprised of the net effect of unrealized appreciation (depreciation) on our investments.  These amounts, included in shareholders' equity as of </t>
    </r>
    <r>
      <rPr>
        <sz val="10"/>
        <color rgb="FF000000"/>
        <rFont val="Inherit"/>
      </rPr>
      <t>September 30, 2014</t>
    </r>
    <r>
      <rPr>
        <sz val="10"/>
        <color theme="1"/>
        <rFont val="Inherit"/>
      </rPr>
      <t xml:space="preserve"> and December 31, 2013, were as follows (dollars in millions):</t>
    </r>
  </si>
  <si>
    <t>September 30,</t>
  </si>
  <si>
    <t>December 31,</t>
  </si>
  <si>
    <t>Net unrealized appreciation (depreciation) on fixed maturity securities, available for sale, on which an other-than-temporary impairment loss has been recognized</t>
  </si>
  <si>
    <t>Net unrealized gains on all other investments</t>
  </si>
  <si>
    <t>(b)</t>
  </si>
  <si>
    <t>Adjustment to present value of future profits (a)</t>
  </si>
  <si>
    <t>(151.9</t>
  </si>
  <si>
    <t>(47.7</t>
  </si>
  <si>
    <t>Adjustment to deferred acquisition costs</t>
  </si>
  <si>
    <t>(380.7</t>
  </si>
  <si>
    <t>(137.0</t>
  </si>
  <si>
    <t>Adjustment to insurance liabilities</t>
  </si>
  <si>
    <t>(160.9</t>
  </si>
  <si>
    <t>—</t>
  </si>
  <si>
    <t>Unrecognized net loss related to deferred compensation plan</t>
  </si>
  <si>
    <t>(6.1</t>
  </si>
  <si>
    <t>(7.1</t>
  </si>
  <si>
    <t>Deferred income tax liabilities</t>
  </si>
  <si>
    <t>(475.7</t>
  </si>
  <si>
    <t>(405.5</t>
  </si>
  <si>
    <t>________</t>
  </si>
  <si>
    <t>(a)</t>
  </si>
  <si>
    <t>The present value of future profits is the value assigned to the right to receive future cash flows from contracts existing at September 10, 2003, the date Conseco, Inc., an Indiana corporation (our "Predecessor"), emerged from bankruptcy.</t>
  </si>
  <si>
    <t>At December 31, 2013, net unrealized gains on all other investments included $226.2 million related to CLIC which was treated as held for sale effective January 1, 2014 and ultimately sold on July 1, 2014. The unrealized gains (losses) presented as a component of accumulated other comprehensive income for the nine months ended September 30, 2014 were reduced by $226.2 million for the unrealized gains on CLIC's portfolio as of January 1, 2014.</t>
  </si>
  <si>
    <r>
      <t xml:space="preserve">At </t>
    </r>
    <r>
      <rPr>
        <sz val="10"/>
        <color rgb="FF000000"/>
        <rFont val="Inherit"/>
      </rPr>
      <t>September 30, 2014</t>
    </r>
    <r>
      <rPr>
        <sz val="10"/>
        <color theme="1"/>
        <rFont val="Inherit"/>
      </rPr>
      <t xml:space="preserve">, adjustments to the present value of future profits, deferred acquisition costs, insurance liabilities and deferred tax assets included </t>
    </r>
    <r>
      <rPr>
        <sz val="10"/>
        <color rgb="FF000000"/>
        <rFont val="Inherit"/>
      </rPr>
      <t>$(130.3) million</t>
    </r>
    <r>
      <rPr>
        <sz val="10"/>
        <color theme="1"/>
        <rFont val="Inherit"/>
      </rPr>
      <t xml:space="preserve">, $(142.4) million, $(160.9) million and </t>
    </r>
    <r>
      <rPr>
        <sz val="10"/>
        <color rgb="FF000000"/>
        <rFont val="Inherit"/>
      </rPr>
      <t>$154.2 million</t>
    </r>
    <r>
      <rPr>
        <sz val="10"/>
        <color theme="1"/>
        <rFont val="Inherit"/>
      </rPr>
      <t>, respectively, for premium deficiencies that would exist on certain long-term health products if unrealized gains on the assets backing such products had been realized and the proceeds from the sales of such assets were invested at then current yields.</t>
    </r>
  </si>
  <si>
    <r>
      <t xml:space="preserve">At </t>
    </r>
    <r>
      <rPr>
        <sz val="10"/>
        <color rgb="FF000000"/>
        <rFont val="Inherit"/>
      </rPr>
      <t>September 30, 2014</t>
    </r>
    <r>
      <rPr>
        <sz val="10"/>
        <color theme="1"/>
        <rFont val="Inherit"/>
      </rPr>
      <t>, the amortized cost, gross unrealized gains and losses, estimated fair value, other-than-temporary impairments in accumulated other comprehensive income of fixed maturities, available for sale, and equity securities were as follows (dollars in millions):</t>
    </r>
  </si>
  <si>
    <t>Amortized cost</t>
  </si>
  <si>
    <t>Gross unrealized gains</t>
  </si>
  <si>
    <t>Gross unrealized losses</t>
  </si>
  <si>
    <t>Estimated fair value</t>
  </si>
  <si>
    <t>Other-than-temporary impairments included in accumulated other comprehensive income</t>
  </si>
  <si>
    <t>Corporate securities</t>
  </si>
  <si>
    <t>(44.1</t>
  </si>
  <si>
    <t>United States Treasury securities and obligations of United States government corporations and agencies</t>
  </si>
  <si>
    <t>(.3</t>
  </si>
  <si>
    <t>States and political subdivisions</t>
  </si>
  <si>
    <t>(5.2</t>
  </si>
  <si>
    <t>Debt securities issued by foreign governments</t>
  </si>
  <si>
    <t>Asset-backed securities</t>
  </si>
  <si>
    <t>(3.1</t>
  </si>
  <si>
    <t>Collateralized debt obligations</t>
  </si>
  <si>
    <t>(.7</t>
  </si>
  <si>
    <t>Commercial mortgage-backed securities</t>
  </si>
  <si>
    <t>(.6</t>
  </si>
  <si>
    <t>Mortgage pass-through securities</t>
  </si>
  <si>
    <t>Collateralized mortgage obligations</t>
  </si>
  <si>
    <t>(1.4</t>
  </si>
  <si>
    <t>(3.3</t>
  </si>
  <si>
    <t>Total fixed maturities, available for sale</t>
  </si>
  <si>
    <t>(55.4</t>
  </si>
  <si>
    <t>Equity securities</t>
  </si>
  <si>
    <t>(1.0</t>
  </si>
  <si>
    <r>
      <t xml:space="preserve">The following table sets forth the amortized cost and estimated fair value of fixed maturities, available for sale, at </t>
    </r>
    <r>
      <rPr>
        <sz val="10"/>
        <color rgb="FF000000"/>
        <rFont val="Inherit"/>
      </rPr>
      <t>September 30, 2014</t>
    </r>
    <r>
      <rPr>
        <sz val="10"/>
        <color theme="1"/>
        <rFont val="Inherit"/>
      </rPr>
      <t>, by contractual maturity.  Actual maturities will differ from contractual maturities because certain borrowers may have the right to call or prepay obligations with or without penalties.  In addition, structured securities (such as asset-backed securities, collateralized debt obligations, commercial mortgage-backed securities, mortgage pass-through securities and collateralized mortgage obligations, collectively referred to as "structured securities") frequently include provisions for periodic principal payments and permit periodic unscheduled payments.</t>
    </r>
  </si>
  <si>
    <t>Amortized</t>
  </si>
  <si>
    <t>cost</t>
  </si>
  <si>
    <t>Estimated</t>
  </si>
  <si>
    <t>fair</t>
  </si>
  <si>
    <t>value</t>
  </si>
  <si>
    <t>(Dollars in millions)</t>
  </si>
  <si>
    <t>Due in one year or less</t>
  </si>
  <si>
    <t>Due after one year through five years</t>
  </si>
  <si>
    <t>Due after five years through ten years</t>
  </si>
  <si>
    <t>Due after ten years</t>
  </si>
  <si>
    <t>Subtotal</t>
  </si>
  <si>
    <t>Structured securities</t>
  </si>
  <si>
    <t>Net Realized Investment Gains (Losses)</t>
  </si>
  <si>
    <t>The following table sets forth the net realized investment gains (losses) for the periods indicated (dollars in millions):</t>
  </si>
  <si>
    <t>Three months ended</t>
  </si>
  <si>
    <t>Nine months ended</t>
  </si>
  <si>
    <t>Fixed maturity securities, available for sale:</t>
  </si>
  <si>
    <t>Gross realized gains on sale</t>
  </si>
  <si>
    <t>Gross realized losses on sale</t>
  </si>
  <si>
    <t>(2.6</t>
  </si>
  <si>
    <t>(6.4</t>
  </si>
  <si>
    <t>(11.1</t>
  </si>
  <si>
    <t>(9.8</t>
  </si>
  <si>
    <t>Impairments:</t>
  </si>
  <si>
    <t>(1.6</t>
  </si>
  <si>
    <t>Other-than-temporary impairment losses recognized in accumulated other comprehensive income</t>
  </si>
  <si>
    <t>Net realized investment gains from fixed maturities</t>
  </si>
  <si>
    <t>Commercial mortgage loans</t>
  </si>
  <si>
    <t>(1.2</t>
  </si>
  <si>
    <t>(1.7</t>
  </si>
  <si>
    <t>(.1</t>
  </si>
  <si>
    <t>Impairments of mortgage loans and other investments</t>
  </si>
  <si>
    <t>(2.8</t>
  </si>
  <si>
    <t>(1.3</t>
  </si>
  <si>
    <t>(14.7</t>
  </si>
  <si>
    <t>(1.9</t>
  </si>
  <si>
    <t>(2.0</t>
  </si>
  <si>
    <t>(7.6</t>
  </si>
  <si>
    <t>Net realized investment gains (losses)</t>
  </si>
  <si>
    <r>
      <t xml:space="preserve">During the first nine months of </t>
    </r>
    <r>
      <rPr>
        <sz val="10"/>
        <color rgb="FF000000"/>
        <rFont val="Inherit"/>
      </rPr>
      <t>2014</t>
    </r>
    <r>
      <rPr>
        <sz val="10"/>
        <color theme="1"/>
        <rFont val="Inherit"/>
      </rPr>
      <t xml:space="preserve">, we recognized net realized investment gains of $39.8 million, which were comprised of </t>
    </r>
    <r>
      <rPr>
        <sz val="10"/>
        <color rgb="FF000000"/>
        <rFont val="Inherit"/>
      </rPr>
      <t>$48.4 million</t>
    </r>
    <r>
      <rPr>
        <sz val="10"/>
        <color theme="1"/>
        <rFont val="Inherit"/>
      </rPr>
      <t xml:space="preserve"> of net gains from the sales of investments (primarily fixed maturities) with proceeds of </t>
    </r>
    <r>
      <rPr>
        <sz val="10"/>
        <color rgb="FF000000"/>
        <rFont val="Inherit"/>
      </rPr>
      <t>$1.7 billion</t>
    </r>
    <r>
      <rPr>
        <sz val="10"/>
        <color theme="1"/>
        <rFont val="Inherit"/>
      </rPr>
      <t xml:space="preserve">, the increase in fair value of certain fixed maturity investments with embedded derivatives of </t>
    </r>
    <r>
      <rPr>
        <sz val="10"/>
        <color rgb="FF000000"/>
        <rFont val="Inherit"/>
      </rPr>
      <t>$6.1 million</t>
    </r>
    <r>
      <rPr>
        <sz val="10"/>
        <color theme="1"/>
        <rFont val="Inherit"/>
      </rPr>
      <t xml:space="preserve"> and $14.7 million of writedowns of investments for other than temporary declines in fair value recognized through net income.</t>
    </r>
  </si>
  <si>
    <r>
      <t xml:space="preserve">During the first nine months of </t>
    </r>
    <r>
      <rPr>
        <sz val="10"/>
        <color rgb="FF000000"/>
        <rFont val="Inherit"/>
      </rPr>
      <t>2013</t>
    </r>
    <r>
      <rPr>
        <sz val="10"/>
        <color theme="1"/>
        <rFont val="Inherit"/>
      </rPr>
      <t xml:space="preserve">, we recognized net realized investment gains of $18.4 million, which were comprised of $30.7 million of net gains from the sales of investments (primarily fixed maturities) with proceeds of </t>
    </r>
    <r>
      <rPr>
        <sz val="10"/>
        <color rgb="FF000000"/>
        <rFont val="Inherit"/>
      </rPr>
      <t>$1.7 billion</t>
    </r>
    <r>
      <rPr>
        <sz val="10"/>
        <color theme="1"/>
        <rFont val="Inherit"/>
      </rPr>
      <t xml:space="preserve"> and the decrease in fair value of certain fixed maturity investments with embedded derivatives of $8.8 million and $3.5 million of writedowns of investments for other than temporary declines in fair value recognized through net income.</t>
    </r>
  </si>
  <si>
    <t>Our fixed maturity investments are generally purchased in the context of various long-term strategies, including funding insurance liabilities, so we do not generally seek to generate short-term realized gains through the purchase and sale of such securities.  In certain circumstances, including those in which securities are selling at prices which exceed our view of their underlying economic value, or when it is possible to reinvest the proceeds to better meet our long-term asset-liability objectives, we may sell certain securities.</t>
  </si>
  <si>
    <r>
      <t xml:space="preserve">During the first nine months of </t>
    </r>
    <r>
      <rPr>
        <sz val="10"/>
        <color rgb="FF000000"/>
        <rFont val="Inherit"/>
      </rPr>
      <t>2014</t>
    </r>
    <r>
      <rPr>
        <sz val="10"/>
        <color theme="1"/>
        <rFont val="Inherit"/>
      </rPr>
      <t>, the $11.1 million of realized losses on sales of $213.1 million of fixed maturity securities, available for sale, included:  (i) $.7 million of losses related to the sales of securities issued by state and political subdivisions; and (ii) $10.4 million of additional losses primarily related to various corporate securities.  Securities are generally sold at a loss following unforeseen issue-specific events or conditions or shifts in perceived risks.  These reasons include but are not limited to:  (i) changes in the investment environment; (ii) expectation that the market value could deteriorate further; (iii) desire to reduce our exposure to an asset class, an issuer or an industry; (iv) prospective or actual changes in credit quality; or (v) changes in expected cash flows.</t>
    </r>
  </si>
  <si>
    <r>
      <t xml:space="preserve">During the first nine months of </t>
    </r>
    <r>
      <rPr>
        <sz val="10"/>
        <color rgb="FF000000"/>
        <rFont val="Inherit"/>
      </rPr>
      <t>2014</t>
    </r>
    <r>
      <rPr>
        <sz val="10"/>
        <color theme="1"/>
        <rFont val="Inherit"/>
      </rPr>
      <t>, we recognized $14.7 million of impairment losses recorded in earnings which included: (i) a $3.9 million writedown of a commercial mortgage loan related to a property with expected occupancy challenges; and (ii) $10.8 million of impairments related to two legacy private company investments where earnings and cash flows have not met the expectations assumed in our previous valuations.</t>
    </r>
  </si>
  <si>
    <t>We regularly evaluate all of our investments with unrealized losses for possible impairment.  Our assessment of whether unrealized losses are "other than temporary" requires significant judgment.  Factors considered include:  (i) the extent to which fair value is less than the cost basis; (ii) the length of time that the fair value has been less than cost; (iii) whether the unrealized loss is event driven, credit-driven or a result of changes in market interest rates or risk premium; (iv) the near-term prospects for specific events, developments or circumstances likely to affect the value of the investment; (v) the investment's rating and whether the investment is investment-grade and/or has been downgraded since its purchase; (vi) whether the issuer is current on all payments in accordance with the contractual terms of the investment and is expected to meet all of its obligations under the terms of the investment; (vii) whether we intend to sell the investment or it is more likely than not that circumstances will require us to sell the investment before recovery occurs; (viii) the underlying current and prospective asset and enterprise values of the issuer and the extent to which the recoverability of the carrying value of our investment may be affected by changes in such values; (ix) projections of, and unfavorable changes in, cash flows on structured securities including mortgage-backed and asset-backed securities; (x) our best estimate of the value of any collateral; and (xi) other objective and subjective factors.</t>
  </si>
  <si>
    <t>Future events may occur, or additional information may become available, which may necessitate future realized losses in our portfolio.  Significant losses could have a material adverse effect on our consolidated financial statements in future periods.</t>
  </si>
  <si>
    <t>Impairment losses on equity securities are recognized in net income.  The manner in which impairment losses on fixed maturity securities, available for sale, are recognized in the financial statements is dependent on the facts and circumstances related to the specific security.  If we intend to sell a security or it is more likely than not that we would be required to sell a security before the recovery of its amortized cost, the security is other-than-temporarily impaired and the full amount of the impairment is recognized as a loss through earnings.  If we do not expect to recover the amortized cost basis, we do not plan to sell the security, and if it is not more likely than not that we would be required to sell a security before the recovery of its amortized cost, less any current period credit loss, the recognition of the other-than-temporary impairment is bifurcated.  We recognize the credit loss portion in net income and the noncredit loss portion in accumulated other comprehensive income.</t>
  </si>
  <si>
    <t>We estimate the amount of the credit loss component of a fixed maturity security impairment as the difference between amortized cost and the present value of the expected cash flows of the security.  The present value is determined using the best estimate of future cash flows discounted at the effective interest rate implicit to the security at the date of purchase or the current yield to accrete an asset-backed or floating rate security.  The methodology and assumptions for establishing the best estimate of future cash flows vary depending on the type of security.</t>
  </si>
  <si>
    <t>For most structured securities, cash flow estimates are based on bond specific facts and circumstances that may include collateral characteristics, expectations of delinquency and default rates, loss severity, prepayment speeds and structural support, including excess spread, subordination and guarantees.  For corporate bonds, cash flow estimates are derived from scenario-based outcomes of expected corporate restructurings or the disposition of assets using bond specific facts and circumstances. The previous amortized cost basis less the impairment recognized in net income becomes the security's new cost basis.  We accrete the new cost basis to the estimated future cash flows over the expected remaining life of the security, except when the security is in default or considered nonperforming.</t>
  </si>
  <si>
    <r>
      <t xml:space="preserve">The remaining noncredit impairment, which is recorded in accumulated other comprehensive income, is the difference between the security's estimated fair value and our best estimate of future cash flows discounted at the effective interest rate prior to impairment.  The remaining noncredit impairment typically represents changes in the market interest rates, current market liquidity and risk premiums.  As of </t>
    </r>
    <r>
      <rPr>
        <sz val="10"/>
        <color rgb="FF000000"/>
        <rFont val="Inherit"/>
      </rPr>
      <t>September 30, 2014</t>
    </r>
    <r>
      <rPr>
        <sz val="10"/>
        <color theme="1"/>
        <rFont val="Inherit"/>
      </rPr>
      <t xml:space="preserve">, other-than-temporary impairments included in accumulated other comprehensive income of </t>
    </r>
    <r>
      <rPr>
        <sz val="10"/>
        <color rgb="FF000000"/>
        <rFont val="Inherit"/>
      </rPr>
      <t>$3.3 million</t>
    </r>
    <r>
      <rPr>
        <sz val="10"/>
        <color theme="1"/>
        <rFont val="Inherit"/>
      </rPr>
      <t xml:space="preserve"> (before taxes and related amortization) related to structured securities.</t>
    </r>
  </si>
  <si>
    <r>
      <t xml:space="preserve">The following table summarizes the amount of credit losses recognized in earnings on fixed maturity securities, available for sale, held at the beginning of the period, for which a portion of the other-than-temporary impairment was also recognized in accumulated other comprehensive income for the three and nine months ended </t>
    </r>
    <r>
      <rPr>
        <sz val="10"/>
        <color rgb="FF000000"/>
        <rFont val="Inherit"/>
      </rPr>
      <t>September 30, 2014</t>
    </r>
    <r>
      <rPr>
        <sz val="10"/>
        <color theme="1"/>
        <rFont val="Inherit"/>
      </rPr>
      <t>, and 2013 (dollars in millions):</t>
    </r>
  </si>
  <si>
    <t>Credit losses on fixed maturity securities, available for sale, beginning of period</t>
  </si>
  <si>
    <t>(1.5</t>
  </si>
  <si>
    <t>Add:  credit losses on other-than-temporary impairments not previously recognized</t>
  </si>
  <si>
    <t>Less:  credit losses on securities sold</t>
  </si>
  <si>
    <t>Less:  credit losses on securities impaired due to intent to sell (a)</t>
  </si>
  <si>
    <t>Add:  credit losses on previously impaired securities</t>
  </si>
  <si>
    <t>Less:  increases in cash flows expected on previously impaired securities</t>
  </si>
  <si>
    <t>Credit losses on fixed maturity securities, available for sale, end of period</t>
  </si>
  <si>
    <t>(1.1</t>
  </si>
  <si>
    <t>__________</t>
  </si>
  <si>
    <t>Represents securities for which the amount previously recognized in accumulated other comprehensive income was recognized in earnings because we intend to sell the security or we more likely than not will be required to sell the security before recovery of its amortized cost basis.</t>
  </si>
  <si>
    <t>Gross Unrealized Investment Losses</t>
  </si>
  <si>
    <t>Our investment strategy is to maximize, over a sustained period and within acceptable parameters of quality and risk, investment income and total investment return through active investment management. Accordingly, we may sell securities at a gain or a loss to enhance the projected total return of the portfolio as market opportunities change, to reflect changing perceptions of risk, or to better match certain characteristics of our investment portfolio with the corresponding characteristics of our insurance liabilities.</t>
  </si>
  <si>
    <r>
      <t xml:space="preserve">The following table summarizes the gross unrealized losses and fair values of our investments with unrealized losses that are not deemed to be other-than-temporarily impaired, aggregated by investment category and length of time that such securities have been in a continuous unrealized loss position, at </t>
    </r>
    <r>
      <rPr>
        <sz val="10"/>
        <color rgb="FF000000"/>
        <rFont val="Inherit"/>
      </rPr>
      <t>September 30, 2014</t>
    </r>
    <r>
      <rPr>
        <sz val="10"/>
        <color theme="1"/>
        <rFont val="Inherit"/>
      </rPr>
      <t xml:space="preserve"> (dollars in millions):</t>
    </r>
  </si>
  <si>
    <t>Less than 12 months</t>
  </si>
  <si>
    <t>12 months or greater</t>
  </si>
  <si>
    <t>Description of securities</t>
  </si>
  <si>
    <t>Fair</t>
  </si>
  <si>
    <t>Unrealized</t>
  </si>
  <si>
    <t>losses</t>
  </si>
  <si>
    <t>(4.2</t>
  </si>
  <si>
    <t>(20.7</t>
  </si>
  <si>
    <t>(23.4</t>
  </si>
  <si>
    <t>(.2</t>
  </si>
  <si>
    <t>(.4</t>
  </si>
  <si>
    <t>(24.9</t>
  </si>
  <si>
    <t>(30.5</t>
  </si>
  <si>
    <t>The following table summarizes the gross unrealized losses and fair values of our investments with unrealized losses that are not deemed to be other-than-temporarily impaired, aggregated by investment category and length of time that such securities have been in a continuous unrealized loss position, at December 31, 2013 (dollars in millions):</t>
  </si>
  <si>
    <t xml:space="preserve">Unrealized </t>
  </si>
  <si>
    <t>(30.3</t>
  </si>
  <si>
    <t>(8.7</t>
  </si>
  <si>
    <t>(39.0</t>
  </si>
  <si>
    <t>(137.7</t>
  </si>
  <si>
    <t>(20.8</t>
  </si>
  <si>
    <t>(158.5</t>
  </si>
  <si>
    <t>(6.5</t>
  </si>
  <si>
    <t>(7.2</t>
  </si>
  <si>
    <t>(.5</t>
  </si>
  <si>
    <t>(5.8</t>
  </si>
  <si>
    <t>(183.0</t>
  </si>
  <si>
    <t>(30.2</t>
  </si>
  <si>
    <t>(213.2</t>
  </si>
  <si>
    <r>
      <t xml:space="preserve">Based on management's current assessment of investments with unrealized losses at </t>
    </r>
    <r>
      <rPr>
        <sz val="10"/>
        <color rgb="FF000000"/>
        <rFont val="Inherit"/>
      </rPr>
      <t>September 30, 2014</t>
    </r>
    <r>
      <rPr>
        <sz val="10"/>
        <color theme="1"/>
        <rFont val="Inherit"/>
      </rPr>
      <t>, the Company believes the issuers of the securities will continue to meet their obligations (or with respect to equity-type securities, the investment value will recover to its cost basis).  While we do not have the intent to sell securities with unrealized losses and it is not more likely than not that we will be required to sell securities with unrealized losses prior to their anticipated recovery, our intent on an individual security may change, based upon market or other unforeseen developments.  In such instances, if a loss is recognized from a sale subsequent to a balance sheet date due to these unexpected developments, the loss is recognized in the period in which we had the intent to sell the security before its anticipated recovery.</t>
    </r>
  </si>
  <si>
    <t>EARNINGS PER SHARE</t>
  </si>
  <si>
    <t>Earnings Per Share [Abstract]</t>
  </si>
  <si>
    <t>A reconciliation of net income and shares used to calculate basic and diluted earnings per share is as follows (dollars in millions and shares in thousands):</t>
  </si>
  <si>
    <t>Net income (loss) for basic earnings per share</t>
  </si>
  <si>
    <t>(32.5</t>
  </si>
  <si>
    <t>Add:  interest expense on 7.0% Senior Debentures due 2016 (the "7.0% Debentures"), net of income taxes</t>
  </si>
  <si>
    <t>Net income (loss) for diluted earnings per share</t>
  </si>
  <si>
    <t>Shares:</t>
  </si>
  <si>
    <t>Weighted average shares outstanding for basic earnings per share</t>
  </si>
  <si>
    <t>Effect of dilutive securities on weighted average shares:</t>
  </si>
  <si>
    <t>7.0% Debentures</t>
  </si>
  <si>
    <t>Warrants (a)</t>
  </si>
  <si>
    <t>Dilutive potential common shares</t>
  </si>
  <si>
    <t>Weighted average shares outstanding for diluted earnings per share</t>
  </si>
  <si>
    <t>All outstanding warrants were repurchased in September 2014 as further discussed in the note to the consolidated financial statements entitled "Changes in Common Stock." Accordingly, the warrants will have no dilutive effect in periods beginning after September 30, 2014.</t>
  </si>
  <si>
    <t>In the nine months ended September 30, 2014, 5,435 thousand equivalent common shares (comprised of 2,458 thousand shares related to stock options, restricted stock and performance units and 2,977 thousand shares related to warrants) were not included in the diluted weighted average shares outstanding, because their inclusion would have been antidilutive in such period due to the net loss recognized by the Company resulting from the sale of CLIC.</t>
  </si>
  <si>
    <r>
      <t xml:space="preserve">Basic earnings per common share is computed by dividing net income by the weighted average number of common shares outstanding for the period.  Restricted shares (including our performance units) are not included in basic earnings per share until vested.  Diluted earnings per share reflect the potential dilution that could occur if outstanding stock options and warrants were exercised and restricted stock was vested.  The dilution from options, warrants and restricted shares is calculated using the treasury stock method.  Under this method, we assume the proceeds from the exercise of the options and warrants (or the unrecognized compensation expense with respect to restricted stock and performance units) will be used to purchase shares of our common stock at the average market price during the period, reducing the dilutive effect of the exercise of the options and warrants (or the vesting of the restricted stock and performance units). Initially, the 7.0% Debentures were convertible into </t>
    </r>
    <r>
      <rPr>
        <sz val="10"/>
        <color rgb="FF000000"/>
        <rFont val="Inherit"/>
      </rPr>
      <t>182.1494</t>
    </r>
    <r>
      <rPr>
        <sz val="10"/>
        <color theme="1"/>
        <rFont val="Inherit"/>
      </rPr>
      <t xml:space="preserve"> shares of our common stock for each </t>
    </r>
    <r>
      <rPr>
        <sz val="10"/>
        <color rgb="FF000000"/>
        <rFont val="Inherit"/>
      </rPr>
      <t>$1,000</t>
    </r>
    <r>
      <rPr>
        <sz val="10"/>
        <color theme="1"/>
        <rFont val="Inherit"/>
      </rPr>
      <t xml:space="preserve"> principal amount of 7.0% Debentures, which was equivalent to an initial conversion price of approximately </t>
    </r>
    <r>
      <rPr>
        <sz val="10"/>
        <color rgb="FF000000"/>
        <rFont val="Inherit"/>
      </rPr>
      <t>$5.49</t>
    </r>
    <r>
      <rPr>
        <sz val="10"/>
        <color theme="1"/>
        <rFont val="Inherit"/>
      </rPr>
      <t xml:space="preserve"> per share. The conversion rate was subject to adjustment following the occurrence of certain events (including the payment of dividends on our common stock) in accordance with the terms of an indenture dated as of October 16, 2009. On July 1, 2013, the Company issued a conversion right termination notice to holders of the 7.0% Debentures and the right to convert the 7.0% Debentures into shares of its common stock was terminated effective July 30, 2013.</t>
    </r>
  </si>
  <si>
    <t>BUSINESS SEGMENTS</t>
  </si>
  <si>
    <t>Segment Reporting [Abstract]</t>
  </si>
  <si>
    <t>Prior to 2014, the Company managed its business through the following operating segments: Bankers Life, Washington National and Colonial Penn, which are defined on the basis of product distribution; Other CNO Business, comprised primarily of products we no longer sell actively; and corporate operations, comprised of holding company activities and certain noninsurance company businesses.  As a result of the sale of CLIC which was completed on July 1, 2014 and the coinsurance agreements to cede certain long-term care business effective December 31, 2013 (as further described in the note to the consolidated financial statements entitled "Reinsurance"), management has changed the manner in which it disaggregates the Company's operations for making operating decisions and assessing performance. In periods prior to 2014: (i) the results in the Washington National segment have been adjusted to include the results from the business in the Other CNO Business segment that are being retained; (ii) the Other CNO Business segment included only the long-term care business that was ceded effective December 31, 2013 and the overhead expense of CLIC that is expected to continue after the completion of the sale; and (iii) the CLIC business being sold is excluded from our analysis of business segment results. Beginning on January 1, 2014: (i) the overhead expense of CLIC that is expected to continue after the completion of the sale has been reallocated primarily to the Bankers Life and Washington National segments; (ii) there is no longer an Other CNO Business segment; and (iii) the CLIC business being sold continues to be excluded from our analysis of business segment results. After the completion of the sale of CLIC: (i) the Bankers Life segment includes the results of certain life insurance business that was recaptured from Wilton Re; and (ii) the revenues and expenses associated with a transition services agreement and a special support services agreement with Wilton Re are included in our non-operating earnings. Our prior period segment disclosures have been revised to reflect management's current view of the Company's operating segments.</t>
  </si>
  <si>
    <t>We measure segment performance by excluding the net loss on the sale of CLIC and gain on reinsurance transactions, the earnings of CLIC prior to being sold, net realized investment gains (losses), fair value changes in embedded derivative liabilities (net of related amortization), equity in earnings of certain non-strategic investments and earnings attributable to variable interest entities ("VIEs"), net revenue pursuant to transition and support services agreements, loss on extinguishment or modification of debt and income taxes ("pre-tax operating earnings") because we believe that this performance measure is a better indicator of the ongoing business and trends in our business.  Our primary investment focus is on investment income to support our liabilities for insurance products as opposed to the generation of net realized investment gains (losses), and a long-term focus is necessary to maintain profitability over the life of the business.</t>
  </si>
  <si>
    <t>The net loss on the sale of CLIC and gain on related reinsurance transaction, the earnings of CLIC prior to being sold, net realized investment gains (losses), fair value changes in embedded derivative liabilities (net of related amortization), equity in earnings of certain non-strategic investments and earnings attributable to VIEs, net revenue pursuant to transition and support services agreements and loss on extinguishment or modification of debt depend on market conditions or represent unusual items that do not necessarily relate to the underlying business of our segments.  Net realized investment gains (losses) and fair value changes in embedded derivative liabilities (net of related amortization) may affect future earnings levels since our underlying business is long-term in nature and changes in our investment portfolio may impact our ability to earn the assumed interest rates needed to maintain the profitability of our business.</t>
  </si>
  <si>
    <t>Operating information by segment was as follows (dollars in millions):</t>
  </si>
  <si>
    <t>Bankers Life:</t>
  </si>
  <si>
    <t>Insurance policy income:</t>
  </si>
  <si>
    <t>Annuities</t>
  </si>
  <si>
    <t>Health</t>
  </si>
  <si>
    <t>Life</t>
  </si>
  <si>
    <t>Net investment income (a)</t>
  </si>
  <si>
    <t>Fee revenue and other income (a)</t>
  </si>
  <si>
    <t>Total Bankers Life revenues</t>
  </si>
  <si>
    <t>Washington National:</t>
  </si>
  <si>
    <t>Total Washington National revenues</t>
  </si>
  <si>
    <t>Colonial Penn:</t>
  </si>
  <si>
    <t>Total Colonial Penn revenues</t>
  </si>
  <si>
    <t>Other CNO Business:</t>
  </si>
  <si>
    <t>Insurance policy income - health</t>
  </si>
  <si>
    <t>Total Other CNO Business revenues</t>
  </si>
  <si>
    <t>Corporate operations:</t>
  </si>
  <si>
    <t>Fee and other income</t>
  </si>
  <si>
    <t>Total corporate revenues</t>
  </si>
  <si>
    <t>(continued on next page)</t>
  </si>
  <si>
    <t>(continued from previous page)</t>
  </si>
  <si>
    <t>Expenses:</t>
  </si>
  <si>
    <t>Interest expense on investment borrowings</t>
  </si>
  <si>
    <t>Total Bankers Life expenses</t>
  </si>
  <si>
    <t>Total Washington National expenses</t>
  </si>
  <si>
    <t>Total Colonial Penn expenses</t>
  </si>
  <si>
    <t>Total Other CNO Business expenses</t>
  </si>
  <si>
    <t>Interest expense on corporate debt</t>
  </si>
  <si>
    <t>Total corporate expenses</t>
  </si>
  <si>
    <t>Total expenses</t>
  </si>
  <si>
    <t>Pre-tax operating earnings by segment:</t>
  </si>
  <si>
    <t>Bankers Life</t>
  </si>
  <si>
    <t>Washington National</t>
  </si>
  <si>
    <t>Colonial Penn</t>
  </si>
  <si>
    <t>(8.4</t>
  </si>
  <si>
    <t>Other CNO Business</t>
  </si>
  <si>
    <t>(5.7</t>
  </si>
  <si>
    <t>(20.2</t>
  </si>
  <si>
    <t>Corporate operations</t>
  </si>
  <si>
    <t>(20.0</t>
  </si>
  <si>
    <t>(2.3</t>
  </si>
  <si>
    <t>(63.7</t>
  </si>
  <si>
    <t>(25.1</t>
  </si>
  <si>
    <t>Pre-tax operating earnings</t>
  </si>
  <si>
    <t>___________________</t>
  </si>
  <si>
    <t>It is not practicable to provide additional components of revenue by product or services.</t>
  </si>
  <si>
    <t>A reconciliation of segment revenues and expenses to consolidated revenues and expenses and net income (loss) is as follows (dollars in millions):</t>
  </si>
  <si>
    <t>Total segment revenues                                                                                            </t>
  </si>
  <si>
    <t>Net realized investment gains (losses)                                           </t>
  </si>
  <si>
    <t>Revenues related to certain non-strategic investments and earnings attributable to VIEs</t>
  </si>
  <si>
    <t>Fee revenue related to transition and support services agreements</t>
  </si>
  <si>
    <t>Revenues of CLIC prior to being sold</t>
  </si>
  <si>
    <t>Consolidated revenues                                                                                       </t>
  </si>
  <si>
    <t>Total segment expenses                                                                                            </t>
  </si>
  <si>
    <t>Insurance policy benefits - fair value changes in embedded derivative liabilities</t>
  </si>
  <si>
    <t>(4.9</t>
  </si>
  <si>
    <t>(37.0</t>
  </si>
  <si>
    <t>Amortization related to fair value changes in embedded derivative liabilities</t>
  </si>
  <si>
    <t>(6.8</t>
  </si>
  <si>
    <t>Amortization related to net realized investment gains</t>
  </si>
  <si>
    <t>Expenses related to certain non-strategic investments and earnings attributable to VIEs</t>
  </si>
  <si>
    <t>Net loss on sale of CLIC and gain on reinsurance transactions</t>
  </si>
  <si>
    <t>(32.1</t>
  </si>
  <si>
    <t>Expenses related to transition and support services agreements</t>
  </si>
  <si>
    <t>Expenses of CLIC prior to being sold</t>
  </si>
  <si>
    <t>Consolidated expenses                                                                                       </t>
  </si>
  <si>
    <t>Income before tax</t>
  </si>
  <si>
    <t>(16.8</t>
  </si>
  <si>
    <t>(206.7</t>
  </si>
  <si>
    <t>(222.2</t>
  </si>
  <si>
    <t>ACCOUNTING FOR DERIVATIVES</t>
  </si>
  <si>
    <t>Derivative Instruments and Hedging Activities Disclosure [Abstract]</t>
  </si>
  <si>
    <r>
      <t xml:space="preserve">Our fixed index annuity products provide a guaranteed minimum rate of return and a higher potential return that is based on a percentage (the "participation rate") of the amount of increase in the value of a particular index, such as the Standard &amp; Poor's 500 Index, over a specified period.  Typically, on each policy anniversary date, a new index period begins.  We are generally able to change the participation rate at the beginning of each index period during a policy year, subject to contractual minimums.  We typically buy call options (including call spreads) referenced to the applicable indices in an effort to offset or hedge potential increases to policyholder benefits resulting from increases in the particular index to which the policy's return is linked.  We reflect changes in the estimated fair value of these options in net investment income (classified as investment income from policyholder and reinsurer accounts and other special-purpose portfolios).  Net investment gains (losses) related to fixed index products were </t>
    </r>
    <r>
      <rPr>
        <sz val="10"/>
        <color rgb="FF000000"/>
        <rFont val="Inherit"/>
      </rPr>
      <t>$42.3 million</t>
    </r>
    <r>
      <rPr>
        <sz val="10"/>
        <color theme="1"/>
        <rFont val="Inherit"/>
      </rPr>
      <t xml:space="preserve"> and </t>
    </r>
    <r>
      <rPr>
        <sz val="10"/>
        <color rgb="FF000000"/>
        <rFont val="Inherit"/>
      </rPr>
      <t>$102.8 million</t>
    </r>
    <r>
      <rPr>
        <sz val="10"/>
        <color theme="1"/>
        <rFont val="Inherit"/>
      </rPr>
      <t xml:space="preserve"> in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These amounts were substantially offset by a corresponding change to insurance policy benefits.  The estimated fair value of these options was </t>
    </r>
    <r>
      <rPr>
        <sz val="10"/>
        <color rgb="FF000000"/>
        <rFont val="Inherit"/>
      </rPr>
      <t>$98.3 million</t>
    </r>
    <r>
      <rPr>
        <sz val="10"/>
        <color theme="1"/>
        <rFont val="Inherit"/>
      </rPr>
      <t xml:space="preserve"> and </t>
    </r>
    <r>
      <rPr>
        <sz val="10"/>
        <color rgb="FF000000"/>
        <rFont val="Inherit"/>
      </rPr>
      <t>$156.2 million</t>
    </r>
    <r>
      <rPr>
        <sz val="10"/>
        <color theme="1"/>
        <rFont val="Inherit"/>
      </rPr>
      <t xml:space="preserve"> at </t>
    </r>
    <r>
      <rPr>
        <sz val="10"/>
        <color rgb="FF000000"/>
        <rFont val="Inherit"/>
      </rPr>
      <t>September 30, 2014</t>
    </r>
    <r>
      <rPr>
        <sz val="10"/>
        <color theme="1"/>
        <rFont val="Inherit"/>
      </rPr>
      <t xml:space="preserve"> and December 31, 2013, respectively.  We classify these instruments as other invested assets.</t>
    </r>
  </si>
  <si>
    <r>
      <t xml:space="preserve">The Company accounts for the options attributed to the policyholder for the estimated life of the annuity contract as embedded derivatives.  The Company purchases options to hedge liabilities for the next policy period approximately on each policy anniversary date and must estimate the fair value of the forward embedded options related to the policies.  These accounting requirements often create volatility in the earnings from these products.  We record the changes in the fair values of the embedded derivatives in earnings as a component of insurance policy benefits.  The fair value of these derivatives, which are classified as "policyholder account balances", was </t>
    </r>
    <r>
      <rPr>
        <sz val="10"/>
        <color rgb="FF000000"/>
        <rFont val="Inherit"/>
      </rPr>
      <t>$992.2 million</t>
    </r>
    <r>
      <rPr>
        <sz val="10"/>
        <color theme="1"/>
        <rFont val="Inherit"/>
      </rPr>
      <t xml:space="preserve"> and </t>
    </r>
    <r>
      <rPr>
        <sz val="10"/>
        <color rgb="FF000000"/>
        <rFont val="Inherit"/>
      </rPr>
      <t>$903.7 million</t>
    </r>
    <r>
      <rPr>
        <sz val="10"/>
        <color theme="1"/>
        <rFont val="Inherit"/>
      </rPr>
      <t xml:space="preserve"> at </t>
    </r>
    <r>
      <rPr>
        <sz val="10"/>
        <color rgb="FF000000"/>
        <rFont val="Inherit"/>
      </rPr>
      <t>September 30, 2014</t>
    </r>
    <r>
      <rPr>
        <sz val="10"/>
        <color theme="1"/>
        <rFont val="Inherit"/>
      </rPr>
      <t xml:space="preserve"> and December 31, 2013, respectively. We recognized an increase to earnings of </t>
    </r>
    <r>
      <rPr>
        <sz val="10"/>
        <color rgb="FF000000"/>
        <rFont val="Inherit"/>
      </rPr>
      <t>$.1 million</t>
    </r>
    <r>
      <rPr>
        <sz val="10"/>
        <color theme="1"/>
        <rFont val="Inherit"/>
      </rPr>
      <t xml:space="preserve"> and </t>
    </r>
    <r>
      <rPr>
        <sz val="10"/>
        <color rgb="FF000000"/>
        <rFont val="Inherit"/>
      </rPr>
      <t>$3.4 million</t>
    </r>
    <r>
      <rPr>
        <sz val="10"/>
        <color theme="1"/>
        <rFont val="Inherit"/>
      </rPr>
      <t xml:space="preserve"> in the third quarters of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and $18.5 million and $24.0 million in the first nine months of </t>
    </r>
    <r>
      <rPr>
        <sz val="10"/>
        <color rgb="FF000000"/>
        <rFont val="Inherit"/>
      </rPr>
      <t>2014</t>
    </r>
    <r>
      <rPr>
        <sz val="10"/>
        <color theme="1"/>
        <rFont val="Inherit"/>
      </rPr>
      <t xml:space="preserve"> and </t>
    </r>
    <r>
      <rPr>
        <sz val="10"/>
        <color rgb="FF000000"/>
        <rFont val="Inherit"/>
      </rPr>
      <t>2013</t>
    </r>
    <r>
      <rPr>
        <sz val="10"/>
        <color theme="1"/>
        <rFont val="Inherit"/>
      </rPr>
      <t>, respectively, from the volatility caused by the accounting requirements to record embedded options at fair value.</t>
    </r>
  </si>
  <si>
    <r>
      <t xml:space="preserve">If the counterparties for the call options we hold fail to meet their obligations, we may have to recognize a loss.  We limit our exposure to such a loss by diversifying among several counterparties believed to be strong and creditworthy.  At </t>
    </r>
    <r>
      <rPr>
        <sz val="10"/>
        <color rgb="FF000000"/>
        <rFont val="Inherit"/>
      </rPr>
      <t>September 30, 2014</t>
    </r>
    <r>
      <rPr>
        <sz val="10"/>
        <color theme="1"/>
        <rFont val="Inherit"/>
      </rPr>
      <t>, all of our counterparties were rated "BBB" or higher by Standard &amp; Poor's Corporation ("S&amp;P").</t>
    </r>
  </si>
  <si>
    <t>In periods prior to the second quarter of 2014, we were required to establish an embedded derivative related to a modified coinsurance agreement which ceded the risks of a block of interest sensitive life business. We recaptured this block in the second quarter of 2014 resulting in a gain of $3.8 million. Prior to the recapture of this block, we maintained the investments related to the modified coinsurance agreement in our trading securities account, which we carried at estimated fair value with changes in such value recognized as investment income.  Such trading securities were sold in the second quarter of 2014 in conjunction with the reinsurance recapture.</t>
  </si>
  <si>
    <r>
      <t xml:space="preserve">We purchase certain fixed maturity securities that contain embedded derivatives that are required to be bifurcated from the instrument and held at fair value on the consolidated balance sheet. For certain of these securities, we have elected the fair value option to carry the entire security at fair value with changes in fair value reported in net income for operational ease. Such securities totaled $204.8 million and $180.6 million at </t>
    </r>
    <r>
      <rPr>
        <sz val="10"/>
        <color rgb="FF000000"/>
        <rFont val="Inherit"/>
      </rPr>
      <t>September 30, 2014</t>
    </r>
    <r>
      <rPr>
        <sz val="10"/>
        <color theme="1"/>
        <rFont val="Inherit"/>
      </rPr>
      <t xml:space="preserve"> and December 31, 2013, respectively.</t>
    </r>
  </si>
  <si>
    <t>REINSURANCE</t>
  </si>
  <si>
    <t>Reinsurance Disclosures [Abstract]</t>
  </si>
  <si>
    <r>
      <t xml:space="preserve">The cost of reinsurance ceded totaled </t>
    </r>
    <r>
      <rPr>
        <sz val="10"/>
        <color rgb="FF000000"/>
        <rFont val="Inherit"/>
      </rPr>
      <t>$34.1 million</t>
    </r>
    <r>
      <rPr>
        <sz val="10"/>
        <color theme="1"/>
        <rFont val="Inherit"/>
      </rPr>
      <t xml:space="preserve"> and </t>
    </r>
    <r>
      <rPr>
        <sz val="10"/>
        <color rgb="FF000000"/>
        <rFont val="Inherit"/>
      </rPr>
      <t>$51.1 million</t>
    </r>
    <r>
      <rPr>
        <sz val="10"/>
        <color theme="1"/>
        <rFont val="Inherit"/>
      </rPr>
      <t xml:space="preserve"> in the third quarters of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and $141.6 million and $158.2 million in the first nine months of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We deduct this cost from insurance policy income.  Reinsurance recoveries netted against insurance policy benefits totaled </t>
    </r>
    <r>
      <rPr>
        <sz val="10"/>
        <color rgb="FF000000"/>
        <rFont val="Inherit"/>
      </rPr>
      <t>$35.1 million</t>
    </r>
    <r>
      <rPr>
        <sz val="10"/>
        <color theme="1"/>
        <rFont val="Inherit"/>
      </rPr>
      <t xml:space="preserve"> and </t>
    </r>
    <r>
      <rPr>
        <sz val="10"/>
        <color rgb="FF000000"/>
        <rFont val="Inherit"/>
      </rPr>
      <t>$51.9 million</t>
    </r>
    <r>
      <rPr>
        <sz val="10"/>
        <color theme="1"/>
        <rFont val="Inherit"/>
      </rPr>
      <t xml:space="preserve"> in the third quarters of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and $155.9 million and $144.6 million in the first nine months of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r>
      <t xml:space="preserve">From time-to-time, we assume insurance from other companies.  Any costs associated with the assumption of insurance are amortized consistent with the method used to amortize deferred acquisition costs.  Reinsurance premiums assumed totaled </t>
    </r>
    <r>
      <rPr>
        <sz val="10"/>
        <color rgb="FF000000"/>
        <rFont val="Inherit"/>
      </rPr>
      <t>$10.0 million</t>
    </r>
    <r>
      <rPr>
        <sz val="10"/>
        <color theme="1"/>
        <rFont val="Inherit"/>
      </rPr>
      <t xml:space="preserve"> and </t>
    </r>
    <r>
      <rPr>
        <sz val="10"/>
        <color rgb="FF000000"/>
        <rFont val="Inherit"/>
      </rPr>
      <t>$4.0 million</t>
    </r>
    <r>
      <rPr>
        <sz val="10"/>
        <color theme="1"/>
        <rFont val="Inherit"/>
      </rPr>
      <t xml:space="preserve"> in the third quarters of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and $24.7 million and $33.1 million in the first nine months of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Reinsurance premiums included amounts assumed pursuant to marketing and quota-share agreements with Coventry Health Care ("Coventry") of $6.8 million and $19.7 million in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In August 2013, we received a notice of Coventry's intent to terminate the Medicare Part D prescription drug plan ("PDP") quota-share reinsurance agreement whereby we assumed a portion of the risk related to the PDP business sold through our Bankers Life segment. The PDP premiums received in 2014 (all of which were received in the first quarter of 2014) represent adjustments on such business related to periods prior to the termination of the agreement. We continue to receive distribution income from Coventry for PDP business sold through our Bankers Life segment.</t>
    </r>
  </si>
  <si>
    <r>
      <t xml:space="preserve">In December 2013, two of our insurance subsidiaries with long-term care business in the Other CNO Business segment entered into 100% coinsurance agreements ceding </t>
    </r>
    <r>
      <rPr>
        <sz val="10"/>
        <color rgb="FF000000"/>
        <rFont val="Times New Roman"/>
        <family val="1"/>
      </rPr>
      <t>$495 million</t>
    </r>
    <r>
      <rPr>
        <sz val="10"/>
        <color theme="1"/>
        <rFont val="Inherit"/>
      </rPr>
      <t xml:space="preserve"> of long-term care reserves to Beechwood Re Ltd. ("BRe"). Pursuant to the agreements, the insurance subsidiaries paid an additional premium of $96.9 million to BRe and an amount equal to the related net liabilities. The insurance subsidiaries' ceded reserve credits are secured by assets in market-value trusts subject to a </t>
    </r>
    <r>
      <rPr>
        <sz val="10"/>
        <color rgb="FF000000"/>
        <rFont val="Times New Roman"/>
        <family val="1"/>
      </rPr>
      <t>7%</t>
    </r>
    <r>
      <rPr>
        <sz val="10"/>
        <color theme="1"/>
        <rFont val="Inherit"/>
      </rPr>
      <t xml:space="preserve"> over-collateralization, investment guidelines and periodic true-up provisions. Future payments into the trusts to maintain collateral requirements are the responsibility of BRe.</t>
    </r>
  </si>
  <si>
    <t>In the second quarter of 2014, we recaptured a block of interest-sensitive life business that was previously ceded under a modified coinsurance agreement. The recapture of this block resulted in a gain related to reinsurance transaction of $3.8 million.</t>
  </si>
  <si>
    <t>INCOME TAXES</t>
  </si>
  <si>
    <t>Income Tax Disclosure [Abstract]</t>
  </si>
  <si>
    <t>The Company's interim tax expense is based upon the estimated annual effective tax rate for the respective period. Under authoritative guidance, certain items are required to be excluded from the estimated annual effective tax rate calculation. Such items include changes in judgment about the realizability of deferred tax assets resulting from changes in projections of income expected to be available in future years, and items deemed to be unusual, infrequent, or that can not be reliably estimated. In these cases, the actual tax expense or benefit applicable to that item is treated discretely and is reported in the same period as the related item. Discrete items include: (i) the loss on the sale of CLIC of $272.6 million in the nine months ended September 30, 2014; and (ii) the loss on extinguishment debt of $65.4 million in the nine months ended September 30, 2013. The components of income tax expense are as follows (dollars in millions):</t>
  </si>
  <si>
    <t>Current tax expense</t>
  </si>
  <si>
    <t>Deferred tax expense</t>
  </si>
  <si>
    <t>Valuation allowance applicable to current year income</t>
  </si>
  <si>
    <t>(3.0</t>
  </si>
  <si>
    <t>Income tax expense calculated based on estimated annual effective tax rate</t>
  </si>
  <si>
    <t>Income tax expense (benefit) on discrete items:</t>
  </si>
  <si>
    <t>Related to the sale of CLIC:</t>
  </si>
  <si>
    <t>Previously unrecognized tax benefit recognized as a result of the gain</t>
  </si>
  <si>
    <t>Valuation allowance reduction resulting from the realization of capital gains and utilization of loss carryforwards</t>
  </si>
  <si>
    <t>(118.0</t>
  </si>
  <si>
    <t>(4.4</t>
  </si>
  <si>
    <t>(133.5</t>
  </si>
  <si>
    <t>Valuation allowance reduction applicable to the settlement with the IRS regarding the classification of a portion of the cancellation of indebtedness income</t>
  </si>
  <si>
    <t>(71.8</t>
  </si>
  <si>
    <t>Valuation allowance reduction related to the increase in projected future taxable income</t>
  </si>
  <si>
    <t>(12.6</t>
  </si>
  <si>
    <t>Deferred tax benefit related to loss on extinguishment or modification of debt</t>
  </si>
  <si>
    <t>Other items</t>
  </si>
  <si>
    <t>(.8</t>
  </si>
  <si>
    <t>Total income tax expense</t>
  </si>
  <si>
    <t>(168.6</t>
  </si>
  <si>
    <t>(108.3</t>
  </si>
  <si>
    <t>A reconciliation of the U.S. statutory corporate tax rate to the estimated annual effective rate, before discrete items, reflected in the consolidated statement of operations is as follows:</t>
  </si>
  <si>
    <t>U.S. statutory corporate rate</t>
  </si>
  <si>
    <t> %</t>
  </si>
  <si>
    <t>Valuation allowance</t>
  </si>
  <si>
    <t>(3.5</t>
  </si>
  <si>
    <t>Non-taxable income and nondeductible benefits, net</t>
  </si>
  <si>
    <t>(.9</t>
  </si>
  <si>
    <t>State taxes</t>
  </si>
  <si>
    <t>Estimated annual effective tax rate</t>
  </si>
  <si>
    <t>The components of the Company's income tax assets and liabilities are summarized below (dollars in millions):</t>
  </si>
  <si>
    <t>Deferred tax assets:</t>
  </si>
  <si>
    <t>Net federal operating loss carryforwards</t>
  </si>
  <si>
    <t>Net state operating loss carryforwards</t>
  </si>
  <si>
    <t>Tax credits</t>
  </si>
  <si>
    <t>Capital loss carryforwards</t>
  </si>
  <si>
    <t>Deductible temporary differences:</t>
  </si>
  <si>
    <t>Insurance liabilities</t>
  </si>
  <si>
    <t>Gross deferred tax assets</t>
  </si>
  <si>
    <t>Deferred tax liabilities:</t>
  </si>
  <si>
    <t>Present value of future profits and deferred acquisition costs</t>
  </si>
  <si>
    <t>(319.1</t>
  </si>
  <si>
    <t>(306.8</t>
  </si>
  <si>
    <t>Gross deferred tax liabilities</t>
  </si>
  <si>
    <t>(794.8</t>
  </si>
  <si>
    <t>(712.3</t>
  </si>
  <si>
    <t>Net deferred tax assets before valuation allowance</t>
  </si>
  <si>
    <t>(280.0</t>
  </si>
  <si>
    <t>(294.8</t>
  </si>
  <si>
    <t>Net deferred tax assets</t>
  </si>
  <si>
    <t>Current income taxes accrued</t>
  </si>
  <si>
    <t>(38.1</t>
  </si>
  <si>
    <t>(26.0</t>
  </si>
  <si>
    <t>Our income tax expense includes deferred income taxes arising from temporary differences between the financial reporting and tax bases of assets and liabilities, capital loss carryforwards and NOLs. Deferred tax assets and liabilities are measured using enacted tax rates expected to apply in the years in which temporary differences are expected to be recovered or paid.  The effect of a change in tax rates on deferred tax assets and liabilities is recognized in earnings in the period when the changes are enacted.</t>
  </si>
  <si>
    <t>A reduction of the net carrying amount of deferred tax assets by establishing a valuation allowance is required if, based on the available evidence, it is more likely than not that such assets will not be realized. In assessing the need for a valuation allowance, all available evidence, both positive and negative, shall be considered to determine whether, based on the weight of that evidence, a valuation allowance for deferred tax assets is needed. This assessment requires significant judgment and considers, among other matters, the nature, frequency and severity of current and cumulative losses, forecasts of future profitability, the duration of carryforward periods, our experience with operating loss and tax credit carryforwards expiring unused, and tax planning strategies. We evaluate the need to establish a valuation allowance for our deferred income tax assets on an ongoing basis. The realization of our deferred tax assets depends upon generating sufficient future taxable income of the appropriate type during the periods in which our temporary differences become deductible and before our capital loss carryforwards and life and non-life NOLs expire.</t>
  </si>
  <si>
    <r>
      <t xml:space="preserve">Based on our assessment, it appears more likely than not that </t>
    </r>
    <r>
      <rPr>
        <sz val="10"/>
        <color rgb="FF000000"/>
        <rFont val="Inherit"/>
      </rPr>
      <t>$769.2 million</t>
    </r>
    <r>
      <rPr>
        <sz val="10"/>
        <color theme="1"/>
        <rFont val="Inherit"/>
      </rPr>
      <t xml:space="preserve"> of our deferred tax assets will be realized through future taxable earnings. We will continue to assess the need for a valuation allowance in the future. If future results are less than projected, a valuation allowance may be required to reduce the deferred tax asset, which could have a material impact on our results of operations in the period in which it is recorded.</t>
    </r>
  </si>
  <si>
    <t xml:space="preserve">Our assessment of deferred tax assets is adjusted under our deferred tax valuation model to reflect changes in our projections of future taxable income. For example, such projected future taxable income has been adjusted to reflect the investment trading strategies and the coinsurance agreements to cede certain long-term care business, both completed in 2013. In addition, projected taxable income has been adjusted to reflect the sale of CLIC, which is expected to result in a net reduction to CNO's taxable income in future periods and required us to establish a valuation allowance of $19.4 million in the first nine months of 2014. In the third quarter of 2014, we have identified reductions to the valuation allowance of $4.0 million related to our expected 2014 taxable income exceeding the amount previously reflected in our tax valuation model. This reduction is reflected in the estimate of our annual effective tax rate and, therefore, will be recognized as follows: $3.0 million in the third quarter of 2014; and $1.0 million in the fourth quarter of 2014. </t>
  </si>
  <si>
    <r>
      <t xml:space="preserve">Our September 30, 2014 projection of future taxable income for purposes of determining the valuation allowance is based on the normalized average annual taxable income for the last three years plus: (i) a 3 percent core growth factor (consistent with the prior year assumption); and (ii) an additional 1 percent increase which primarily reflects the impact of the investment trading strategies completed in 2013 (which grade off over time). The aggregate 4 percent factor is used to increase taxable income over the next five years, and level taxable income is assumed thereafter. Our estimated projected taxable income is based on evidence we consider to be objective and verifiable. In the projections used for our September 30, 2014 analysis, our three year average taxable income increased to approximately </t>
    </r>
    <r>
      <rPr>
        <sz val="10"/>
        <color rgb="FF000000"/>
        <rFont val="Inherit"/>
      </rPr>
      <t>$320 million</t>
    </r>
    <r>
      <rPr>
        <sz val="10"/>
        <color theme="1"/>
        <rFont val="Inherit"/>
      </rPr>
      <t>, compared to $315 million in our prior projections. Approximately $50 million of the current three year average relates to non-life taxable income and $270 million relates to life income.</t>
    </r>
  </si>
  <si>
    <t>As a result of the higher levels of future years taxable income, we recognized a reduction to the allowance for deferred tax assets of $12.6 million in the third quarter of 2014. We have evaluated each component of the deferred tax asset and assessed the effect of limitations and/or interpretations on the value of each component and have concluded that it is more likely than not that the components recognized will be fully realized in the future.</t>
  </si>
  <si>
    <t>Recovery of our deferred tax asset is dependent on achieving the level of future taxable income projected in our deferred tax valuation model and failure to do so could result in an increase in the valuation allowance in a future period.  Any future increase in the valuation allowance may result in additional income tax expense and reduce shareholders' equity, and such an increase could have a significant impact upon our earnings in the future.  In addition, the use of the Company's NOLs is dependent, in part, on whether the IRS ultimately agrees with the tax position we have taken in our tax returns with respect to the character of the loss recognized as a result of the transfer of the stock of our former subsidiary, Conseco Senior Health Insurance Company ("CSHI"), to Senior Health Care Oversight Trust, an independent trust (the "Independent Trust").</t>
  </si>
  <si>
    <r>
      <t xml:space="preserve">The Internal Revenue Code (the "Code") limits the extent to which losses realized by a non-life entity (or entities) may offset income from a life insurance company (or companies) to the lesser of:  (i) </t>
    </r>
    <r>
      <rPr>
        <sz val="10"/>
        <color rgb="FF000000"/>
        <rFont val="Inherit"/>
      </rPr>
      <t>35 percent</t>
    </r>
    <r>
      <rPr>
        <sz val="10"/>
        <color theme="1"/>
        <rFont val="Inherit"/>
      </rPr>
      <t xml:space="preserve"> of the income of the life insurance company; or (ii) </t>
    </r>
    <r>
      <rPr>
        <sz val="10"/>
        <color rgb="FF000000"/>
        <rFont val="Inherit"/>
      </rPr>
      <t>35 percent</t>
    </r>
    <r>
      <rPr>
        <sz val="10"/>
        <color theme="1"/>
        <rFont val="Inherit"/>
      </rPr>
      <t xml:space="preserve"> of the total loss of the non-life entities (including NOLs of the non-life entities).  There is no similar limitation on the extent to which losses realized by a life insurance entity (or entities) may offset income from a non-life entity (or entities). This limitation is the primary reason a valuation allowance for NOL carryforwards is required.</t>
    </r>
  </si>
  <si>
    <r>
      <t>Section 382 of the Code imposes limitations on a corporation's ability to use its NOLs when the company undergoes an ownership change.  Future transactions and the timing of such transactions could cause an ownership change for Section 382 income tax purposes.  Such transactions may include, but are not limited to, additional repurchases under our securities repurchase program, issuances of common stock and acquisitions or sales of shares of CNO stock by certain holders of our shares, including persons who have held, currently hold or may accumulate in the future five percent or more of our outstanding common stock for their own account.  Many of these transactions are beyond our control.  If an additional ownership change were to occur for purposes of Section 382, we would be required to calculate an annual restriction on the use of our NOLs to offset future taxable income.  The annual restriction would be calculated based upon the value of CNO's equity at the time of such ownership change, multiplied by a federal long-term tax exempt rate (</t>
    </r>
    <r>
      <rPr>
        <sz val="10"/>
        <color rgb="FF000000"/>
        <rFont val="Inherit"/>
      </rPr>
      <t>3.06 percent</t>
    </r>
    <r>
      <rPr>
        <sz val="10"/>
        <color theme="1"/>
        <rFont val="Inherit"/>
      </rPr>
      <t xml:space="preserve"> at </t>
    </r>
    <r>
      <rPr>
        <sz val="10"/>
        <color rgb="FF000000"/>
        <rFont val="Inherit"/>
      </rPr>
      <t>September 30, 2014</t>
    </r>
    <r>
      <rPr>
        <sz val="10"/>
        <color theme="1"/>
        <rFont val="Inherit"/>
      </rPr>
      <t xml:space="preserve">), and the annual restriction could limit our ability to use a substantial portion of our NOLs to offset future taxable income.  We regularly monitor ownership change (as calculated for purposes of Section 382) and, as of </t>
    </r>
    <r>
      <rPr>
        <sz val="10"/>
        <color rgb="FF000000"/>
        <rFont val="Inherit"/>
      </rPr>
      <t>September 30, 2014</t>
    </r>
    <r>
      <rPr>
        <sz val="10"/>
        <color theme="1"/>
        <rFont val="Inherit"/>
      </rPr>
      <t xml:space="preserve">, we were below the </t>
    </r>
    <r>
      <rPr>
        <sz val="10"/>
        <color rgb="FF000000"/>
        <rFont val="Inherit"/>
      </rPr>
      <t>50 percent</t>
    </r>
    <r>
      <rPr>
        <sz val="10"/>
        <color theme="1"/>
        <rFont val="Inherit"/>
      </rPr>
      <t xml:space="preserve"> ownership change level that would trigger further impairment of our ability to utilize our NOLs.</t>
    </r>
  </si>
  <si>
    <r>
      <t xml:space="preserve">As of </t>
    </r>
    <r>
      <rPr>
        <sz val="10"/>
        <color rgb="FF000000"/>
        <rFont val="Inherit"/>
      </rPr>
      <t>September 30, 2014</t>
    </r>
    <r>
      <rPr>
        <sz val="10"/>
        <color theme="1"/>
        <rFont val="Inherit"/>
      </rPr>
      <t xml:space="preserve">, we had </t>
    </r>
    <r>
      <rPr>
        <sz val="10"/>
        <color rgb="FF000000"/>
        <rFont val="Inherit"/>
      </rPr>
      <t>$3.1 billion</t>
    </r>
    <r>
      <rPr>
        <sz val="10"/>
        <color theme="1"/>
        <rFont val="Inherit"/>
      </rPr>
      <t xml:space="preserve"> of federal NOLs. The following table summarizes the expiration dates of our loss carryforwards assuming the IRS ultimately agrees with the position we have taken with respect to the loss on our investment in CSHI (dollars in millions):</t>
    </r>
  </si>
  <si>
    <t>Year of expiration</t>
  </si>
  <si>
    <t>Net operating loss carryforwards</t>
  </si>
  <si>
    <t>Total loss</t>
  </si>
  <si>
    <t>Non-life</t>
  </si>
  <si>
    <t>carryforwards</t>
  </si>
  <si>
    <t>Less:</t>
  </si>
  <si>
    <t>Unrecognized tax benefits</t>
  </si>
  <si>
    <t>(342.9</t>
  </si>
  <si>
    <t>(201.2</t>
  </si>
  <si>
    <t>(544.1</t>
  </si>
  <si>
    <r>
      <t xml:space="preserve">We had deferred tax assets related to NOLs for state income taxes of </t>
    </r>
    <r>
      <rPr>
        <sz val="10"/>
        <color rgb="FF000000"/>
        <rFont val="Inherit"/>
      </rPr>
      <t>$17.2 million</t>
    </r>
    <r>
      <rPr>
        <sz val="10"/>
        <color theme="1"/>
        <rFont val="Inherit"/>
      </rPr>
      <t xml:space="preserve"> and </t>
    </r>
    <r>
      <rPr>
        <sz val="10"/>
        <color rgb="FF000000"/>
        <rFont val="Inherit"/>
      </rPr>
      <t>$20.0 million</t>
    </r>
    <r>
      <rPr>
        <sz val="10"/>
        <color theme="1"/>
        <rFont val="Inherit"/>
      </rPr>
      <t xml:space="preserve"> at </t>
    </r>
    <r>
      <rPr>
        <sz val="10"/>
        <color rgb="FF000000"/>
        <rFont val="Inherit"/>
      </rPr>
      <t>September 30, 2014</t>
    </r>
    <r>
      <rPr>
        <sz val="10"/>
        <color theme="1"/>
        <rFont val="Inherit"/>
      </rPr>
      <t xml:space="preserve"> and December 31, 2013, respectively.  The related state NOLs are available to offset future state taxable income in certain states through 2025.</t>
    </r>
  </si>
  <si>
    <r>
      <t xml:space="preserve">We recognized an </t>
    </r>
    <r>
      <rPr>
        <sz val="10"/>
        <color rgb="FF000000"/>
        <rFont val="Times New Roman"/>
        <family val="1"/>
      </rPr>
      <t>$878 million</t>
    </r>
    <r>
      <rPr>
        <sz val="10"/>
        <color theme="1"/>
        <rFont val="Inherit"/>
      </rPr>
      <t xml:space="preserve"> ordinary loss on our investment in CSHI which was worthless when it was transferred to the Independent Trust in 2008. Of this loss, $742 million has been reported as a life loss and $136 million as a non-life loss. The IRS has disagreed with our ordinary loss treatment and believes that it should be treated as a capital loss, subject to a five year carryover. If the IRS position is ultimately determined to be correct, $473 million would have expired unused in 2013. Due to this uncertainty, we have not recognized a tax benefit of $166.0 million. However, if this unrecognized tax benefit would have been recognized, we would also have established a valuation allowance of $41.0 million at </t>
    </r>
    <r>
      <rPr>
        <sz val="10"/>
        <color rgb="FF000000"/>
        <rFont val="Inherit"/>
      </rPr>
      <t>September 30, 2014</t>
    </r>
    <r>
      <rPr>
        <sz val="10"/>
        <color theme="1"/>
        <rFont val="Inherit"/>
      </rPr>
      <t xml:space="preserve">. </t>
    </r>
  </si>
  <si>
    <t>Tax years 2004 and 2008 through 2013 are open to examination by the IRS.  The Company's various state income tax returns are generally open for tax years 2011 through 2013 based on the individual state statutes of limitation. Generally, for tax years which generate NOLs, capital losses or tax credit carryforwards, the statute of limitations does not close until the expiration of the statute of limitations for the tax year in which such carryforwards are utilized.</t>
  </si>
  <si>
    <t>NOTES PAYABLE - DIRECT CORPORATE OBLIGATIONS</t>
  </si>
  <si>
    <t>Debt Disclosure [Abstract]</t>
  </si>
  <si>
    <r>
      <t xml:space="preserve">The following notes payable were direct corporate obligations of the Company as of </t>
    </r>
    <r>
      <rPr>
        <sz val="10"/>
        <color rgb="FF000000"/>
        <rFont val="Inherit"/>
      </rPr>
      <t>September 30, 2014</t>
    </r>
    <r>
      <rPr>
        <sz val="10"/>
        <color theme="1"/>
        <rFont val="Inherit"/>
      </rPr>
      <t xml:space="preserve"> and December 31, 2013 (dollars in millions):</t>
    </r>
  </si>
  <si>
    <t>Senior Secured Credit Agreement (as defined below)</t>
  </si>
  <si>
    <t>6.375% Senior Secured Notes due October 2020 (the "6.375% Notes")</t>
  </si>
  <si>
    <t>Unamortized discount on Senior Secured Credit Agreement</t>
  </si>
  <si>
    <t>(2.9</t>
  </si>
  <si>
    <t>(3.6</t>
  </si>
  <si>
    <t>Direct corporate obligations</t>
  </si>
  <si>
    <t>Senior Secured Credit Agreement</t>
  </si>
  <si>
    <r>
      <t xml:space="preserve">On September 28, 2012, the Company entered into a new senior secured credit agreement, providing for: (i) a </t>
    </r>
    <r>
      <rPr>
        <sz val="10"/>
        <color rgb="FF000000"/>
        <rFont val="Inherit"/>
      </rPr>
      <t>$425.0 million</t>
    </r>
    <r>
      <rPr>
        <sz val="10"/>
        <color theme="1"/>
        <rFont val="Inherit"/>
      </rPr>
      <t xml:space="preserve"> six-year term loan facility ($391.9 million remained outstanding at </t>
    </r>
    <r>
      <rPr>
        <sz val="10"/>
        <color rgb="FF000000"/>
        <rFont val="Inherit"/>
      </rPr>
      <t>September 30, 2014</t>
    </r>
    <r>
      <rPr>
        <sz val="10"/>
        <color theme="1"/>
        <rFont val="Inherit"/>
      </rPr>
      <t xml:space="preserve">); (ii) a </t>
    </r>
    <r>
      <rPr>
        <sz val="10"/>
        <color rgb="FF000000"/>
        <rFont val="Inherit"/>
      </rPr>
      <t>$250.0 million</t>
    </r>
    <r>
      <rPr>
        <sz val="10"/>
        <color theme="1"/>
        <rFont val="Inherit"/>
      </rPr>
      <t xml:space="preserve"> four-year term loan facility ($150.0 million remained outstanding at </t>
    </r>
    <r>
      <rPr>
        <sz val="10"/>
        <color rgb="FF000000"/>
        <rFont val="Inherit"/>
      </rPr>
      <t>September 30, 2014</t>
    </r>
    <r>
      <rPr>
        <sz val="10"/>
        <color theme="1"/>
        <rFont val="Inherit"/>
      </rPr>
      <t xml:space="preserve">); and (iii) a </t>
    </r>
    <r>
      <rPr>
        <sz val="10"/>
        <color rgb="FF000000"/>
        <rFont val="Inherit"/>
      </rPr>
      <t>$50.0 million</t>
    </r>
    <r>
      <rPr>
        <sz val="10"/>
        <color theme="1"/>
        <rFont val="Inherit"/>
      </rPr>
      <t xml:space="preserve"> three-year revolving credit facility, with JPMorgan Chase Bank, N.A., as administrative agent, and the lenders from time to time party thereto (the "Senior Secured Credit Agreement"). The Senior Secured Credit Agreement is guaranteed by the Subsidiary Guarantors (as defined below) and secured by a first-priority lien (which ranks </t>
    </r>
    <r>
      <rPr>
        <i/>
        <sz val="10"/>
        <color theme="1"/>
        <rFont val="Inherit"/>
      </rPr>
      <t>pari passu</t>
    </r>
    <r>
      <rPr>
        <sz val="10"/>
        <color theme="1"/>
        <rFont val="Inherit"/>
      </rPr>
      <t xml:space="preserve"> with the liens securing the 6.375% Notes) on substantially all of the Company's and the Subsidiary Guarantors' assets. As of </t>
    </r>
    <r>
      <rPr>
        <sz val="10"/>
        <color rgb="FF000000"/>
        <rFont val="Inherit"/>
      </rPr>
      <t>September 30, 2014</t>
    </r>
    <r>
      <rPr>
        <sz val="10"/>
        <color theme="1"/>
        <rFont val="Inherit"/>
      </rPr>
      <t>, no amounts have been borrowed under the revolving credit facility.</t>
    </r>
  </si>
  <si>
    <r>
      <t xml:space="preserve">The revolving credit facility includes an uncommitted subfacility for swingline loans of up to </t>
    </r>
    <r>
      <rPr>
        <sz val="10"/>
        <color rgb="FF000000"/>
        <rFont val="Inherit"/>
      </rPr>
      <t>$5.0 million</t>
    </r>
    <r>
      <rPr>
        <sz val="10"/>
        <color theme="1"/>
        <rFont val="Inherit"/>
      </rPr>
      <t xml:space="preserve">, and up to </t>
    </r>
    <r>
      <rPr>
        <sz val="10"/>
        <color rgb="FF000000"/>
        <rFont val="Inherit"/>
      </rPr>
      <t>$5.0 million</t>
    </r>
    <r>
      <rPr>
        <sz val="10"/>
        <color theme="1"/>
        <rFont val="Inherit"/>
      </rPr>
      <t xml:space="preserve"> of the revolving credit facility is available for the issuance of letters of credit. The six-year term loan facility amortizes in quarterly installments in amounts resulting in an annual amortization of 1% and the four-year term loan facility amortizes in quarterly installments resulting in an annual amortization of </t>
    </r>
    <r>
      <rPr>
        <sz val="10"/>
        <color rgb="FF000000"/>
        <rFont val="Inherit"/>
      </rPr>
      <t>20%</t>
    </r>
    <r>
      <rPr>
        <sz val="10"/>
        <color theme="1"/>
        <rFont val="Inherit"/>
      </rPr>
      <t xml:space="preserve"> during the first and second years and </t>
    </r>
    <r>
      <rPr>
        <sz val="10"/>
        <color rgb="FF000000"/>
        <rFont val="Inherit"/>
      </rPr>
      <t>30%</t>
    </r>
    <r>
      <rPr>
        <sz val="10"/>
        <color theme="1"/>
        <rFont val="Inherit"/>
      </rPr>
      <t xml:space="preserve"> during the third and fourth years. Subject to certain conditions, the Company may incur additional incremental loans under the Senior Secured Credit Agreement in an amount of up to </t>
    </r>
    <r>
      <rPr>
        <sz val="10"/>
        <color rgb="FF000000"/>
        <rFont val="Inherit"/>
      </rPr>
      <t>$250.0 million</t>
    </r>
    <r>
      <rPr>
        <sz val="10"/>
        <color theme="1"/>
        <rFont val="Inherit"/>
      </rPr>
      <t xml:space="preserve">. </t>
    </r>
  </si>
  <si>
    <r>
      <t xml:space="preserve">The interest rates with respect to loans under: (i) the six-year term loan facility are, at the Company's option, equal to a eurodollar rate, plus </t>
    </r>
    <r>
      <rPr>
        <sz val="10"/>
        <color rgb="FF000000"/>
        <rFont val="Inherit"/>
      </rPr>
      <t>2.75%</t>
    </r>
    <r>
      <rPr>
        <sz val="10"/>
        <color theme="1"/>
        <rFont val="Inherit"/>
      </rPr>
      <t xml:space="preserve"> per annum, or a base rate, plus </t>
    </r>
    <r>
      <rPr>
        <sz val="10"/>
        <color rgb="FF000000"/>
        <rFont val="Inherit"/>
      </rPr>
      <t>1.75%</t>
    </r>
    <r>
      <rPr>
        <sz val="10"/>
        <color theme="1"/>
        <rFont val="Inherit"/>
      </rPr>
      <t xml:space="preserve"> per annum, subject to a eurodollar rate "floor" of </t>
    </r>
    <r>
      <rPr>
        <sz val="10"/>
        <color rgb="FF000000"/>
        <rFont val="Inherit"/>
      </rPr>
      <t>1.00%</t>
    </r>
    <r>
      <rPr>
        <sz val="10"/>
        <color theme="1"/>
        <rFont val="Inherit"/>
      </rPr>
      <t xml:space="preserve"> and a base rate "floor" of </t>
    </r>
    <r>
      <rPr>
        <sz val="10"/>
        <color rgb="FF000000"/>
        <rFont val="Inherit"/>
      </rPr>
      <t>2.25%</t>
    </r>
    <r>
      <rPr>
        <sz val="10"/>
        <color theme="1"/>
        <rFont val="Inherit"/>
      </rPr>
      <t xml:space="preserve"> (such rate was </t>
    </r>
    <r>
      <rPr>
        <sz val="10"/>
        <color rgb="FF000000"/>
        <rFont val="Inherit"/>
      </rPr>
      <t>3.75%</t>
    </r>
    <r>
      <rPr>
        <sz val="10"/>
        <color theme="1"/>
        <rFont val="Inherit"/>
      </rPr>
      <t xml:space="preserve"> at </t>
    </r>
    <r>
      <rPr>
        <sz val="10"/>
        <color rgb="FF000000"/>
        <rFont val="Inherit"/>
      </rPr>
      <t>September 30, 2014</t>
    </r>
    <r>
      <rPr>
        <sz val="10"/>
        <color theme="1"/>
        <rFont val="Inherit"/>
      </rPr>
      <t xml:space="preserve">); (ii) the four-year term loan facility are, at the Company's option, equal to a eurodollar rate, plus </t>
    </r>
    <r>
      <rPr>
        <sz val="10"/>
        <color rgb="FF000000"/>
        <rFont val="Inherit"/>
      </rPr>
      <t>2.25%</t>
    </r>
    <r>
      <rPr>
        <sz val="10"/>
        <color theme="1"/>
        <rFont val="Inherit"/>
      </rPr>
      <t xml:space="preserve"> per annum, or a base rate, plus </t>
    </r>
    <r>
      <rPr>
        <sz val="10"/>
        <color rgb="FF000000"/>
        <rFont val="Inherit"/>
      </rPr>
      <t>1.25%</t>
    </r>
    <r>
      <rPr>
        <sz val="10"/>
        <color theme="1"/>
        <rFont val="Inherit"/>
      </rPr>
      <t xml:space="preserve"> per annum, subject to a eurodollar rate "floor" of </t>
    </r>
    <r>
      <rPr>
        <sz val="10"/>
        <color rgb="FF000000"/>
        <rFont val="Inherit"/>
      </rPr>
      <t>.75%</t>
    </r>
    <r>
      <rPr>
        <sz val="10"/>
        <color theme="1"/>
        <rFont val="Inherit"/>
      </rPr>
      <t xml:space="preserve"> and a base rate "floor" of </t>
    </r>
    <r>
      <rPr>
        <sz val="10"/>
        <color rgb="FF000000"/>
        <rFont val="Inherit"/>
      </rPr>
      <t>2.00%</t>
    </r>
    <r>
      <rPr>
        <sz val="10"/>
        <color theme="1"/>
        <rFont val="Inherit"/>
      </rPr>
      <t xml:space="preserve"> (such rate was </t>
    </r>
    <r>
      <rPr>
        <sz val="10"/>
        <color rgb="FF000000"/>
        <rFont val="Inherit"/>
      </rPr>
      <t>3.00%</t>
    </r>
    <r>
      <rPr>
        <sz val="10"/>
        <color theme="1"/>
        <rFont val="Inherit"/>
      </rPr>
      <t xml:space="preserve"> at </t>
    </r>
    <r>
      <rPr>
        <sz val="10"/>
        <color rgb="FF000000"/>
        <rFont val="Inherit"/>
      </rPr>
      <t>September 30, 2014</t>
    </r>
    <r>
      <rPr>
        <sz val="10"/>
        <color theme="1"/>
        <rFont val="Inherit"/>
      </rPr>
      <t xml:space="preserve">); and (iii) the revolving credit facility will be, at the Company's option, equal to a eurodollar rate, plus </t>
    </r>
    <r>
      <rPr>
        <sz val="10"/>
        <color rgb="FF000000"/>
        <rFont val="Inherit"/>
      </rPr>
      <t>3.00%</t>
    </r>
    <r>
      <rPr>
        <sz val="10"/>
        <color theme="1"/>
        <rFont val="Inherit"/>
      </rPr>
      <t xml:space="preserve"> per annum, or a base rate, plus </t>
    </r>
    <r>
      <rPr>
        <sz val="10"/>
        <color rgb="FF000000"/>
        <rFont val="Inherit"/>
      </rPr>
      <t>2.00%</t>
    </r>
    <r>
      <rPr>
        <sz val="10"/>
        <color theme="1"/>
        <rFont val="Inherit"/>
      </rPr>
      <t xml:space="preserve"> per annum, in each case, with respect to revolving credit facility borrowings only, subject to certain step-downs based on the debt to total capitalization ratio of the Company.</t>
    </r>
  </si>
  <si>
    <r>
      <t xml:space="preserve">In the first nine months of </t>
    </r>
    <r>
      <rPr>
        <sz val="10"/>
        <color rgb="FF000000"/>
        <rFont val="Inherit"/>
      </rPr>
      <t>2014</t>
    </r>
    <r>
      <rPr>
        <sz val="10"/>
        <color theme="1"/>
        <rFont val="Inherit"/>
      </rPr>
      <t>, we made $39.6 million of scheduled quarterly principal payments due under the Senior Secured Credit Agreement.</t>
    </r>
  </si>
  <si>
    <r>
      <t xml:space="preserve">On May 30, 2014, the Company completed an amendment to the Senior Secured Credit Agreement to waive the requirement that the net proceeds in excess of </t>
    </r>
    <r>
      <rPr>
        <sz val="10"/>
        <color rgb="FF000000"/>
        <rFont val="Times New Roman"/>
        <family val="1"/>
      </rPr>
      <t>$125 million</t>
    </r>
    <r>
      <rPr>
        <sz val="10"/>
        <color theme="1"/>
        <rFont val="Inherit"/>
      </rPr>
      <t xml:space="preserve"> received from the sale of CLIC be used to prepay amounts outstanding under the Senior Secured Credit Agreement. In the second quarter of </t>
    </r>
    <r>
      <rPr>
        <sz val="10"/>
        <color rgb="FF000000"/>
        <rFont val="Inherit"/>
      </rPr>
      <t>2014</t>
    </r>
    <r>
      <rPr>
        <sz val="10"/>
        <color theme="1"/>
        <rFont val="Inherit"/>
      </rPr>
      <t xml:space="preserve">, we recognized expenses related to the amendment of the Senior Secured Credit Agreement totaling </t>
    </r>
    <r>
      <rPr>
        <sz val="10"/>
        <color rgb="FF000000"/>
        <rFont val="Inherit"/>
      </rPr>
      <t>$.4 million</t>
    </r>
    <r>
      <rPr>
        <sz val="10"/>
        <color theme="1"/>
        <rFont val="Inherit"/>
      </rPr>
      <t xml:space="preserve"> which are included in the loss on extinguishment or modification of debt.</t>
    </r>
  </si>
  <si>
    <t>The amendment to the Senior Secured Credit Agreement did not impact the restrictions set forth in the 6.375% Indenture dated as of September 28, 2012 (the "6.375% Indenture") for the Company’s 6.375% Notes regarding the Company’s use of the proceeds from the sale of CLIC. Under the Indenture, the net proceeds received by the Company from the sale of CLIC (defined as "Net Available Cash" under the Indenture) may be used to: (i) reinvest in or acquire assets to be used in the insurance business or a related business; or (ii) repay the Senior Secured Credit Agreement. Under the Indenture, any Net Available Cash not so reinvested or applied within 365 days after the closing of the sale of CLIC must be used to make an offer to purchase the outstanding notes at par and, in the interim, may only be invested as set forth in the Indenture. The Company currently plans to reinvest the cash received from the sale of CLIC in its business including the payment on July 1, 2014, of $28.0 million to recapture a block of life insurance business from Wilton Re.</t>
  </si>
  <si>
    <r>
      <t xml:space="preserve">Mandatory prepayments of the Senior Secured Credit Agreement will be required, subject to certain exceptions, in an amount equal to: (i) 100% of the net cash proceeds from certain asset sales or casualty events; (ii) </t>
    </r>
    <r>
      <rPr>
        <sz val="10"/>
        <color rgb="FF000000"/>
        <rFont val="Inherit"/>
      </rPr>
      <t>100%</t>
    </r>
    <r>
      <rPr>
        <sz val="10"/>
        <color theme="1"/>
        <rFont val="Inherit"/>
      </rPr>
      <t xml:space="preserve"> of the net cash proceeds received by the Company or any of its restricted subsidiaries from certain debt issuances; and (iii) </t>
    </r>
    <r>
      <rPr>
        <sz val="10"/>
        <color rgb="FF000000"/>
        <rFont val="Inherit"/>
      </rPr>
      <t>100%</t>
    </r>
    <r>
      <rPr>
        <sz val="10"/>
        <color theme="1"/>
        <rFont val="Inherit"/>
      </rPr>
      <t xml:space="preserve"> of the amount of certain restricted payments made (including any common stock dividends and share repurchases) as defined in the Senior Secured Credit Agreement provided that if, as of the end of the fiscal quarter immediately preceding such restricted payment, the debt to total capitalization ratio is: (x) equal to or less than </t>
    </r>
    <r>
      <rPr>
        <sz val="10"/>
        <color rgb="FF000000"/>
        <rFont val="Inherit"/>
      </rPr>
      <t>25.0%</t>
    </r>
    <r>
      <rPr>
        <sz val="10"/>
        <color theme="1"/>
        <rFont val="Inherit"/>
      </rPr>
      <t xml:space="preserve">, but greater than </t>
    </r>
    <r>
      <rPr>
        <sz val="10"/>
        <color rgb="FF000000"/>
        <rFont val="Inherit"/>
      </rPr>
      <t>20.0%</t>
    </r>
    <r>
      <rPr>
        <sz val="10"/>
        <color theme="1"/>
        <rFont val="Inherit"/>
      </rPr>
      <t xml:space="preserve">, the prepayment requirement shall be reduced to </t>
    </r>
    <r>
      <rPr>
        <sz val="10"/>
        <color rgb="FF000000"/>
        <rFont val="Inherit"/>
      </rPr>
      <t>33.33%</t>
    </r>
    <r>
      <rPr>
        <sz val="10"/>
        <color theme="1"/>
        <rFont val="Inherit"/>
      </rPr>
      <t xml:space="preserve">; or (y) equal to or less than </t>
    </r>
    <r>
      <rPr>
        <sz val="10"/>
        <color rgb="FF000000"/>
        <rFont val="Inherit"/>
      </rPr>
      <t>20.0%</t>
    </r>
    <r>
      <rPr>
        <sz val="10"/>
        <color theme="1"/>
        <rFont val="Inherit"/>
      </rPr>
      <t>, the prepayment requirement shall not apply.</t>
    </r>
  </si>
  <si>
    <r>
      <t xml:space="preserve">Notwithstanding the foregoing, no mandatory prepayments pursuant to item (i) in the preceding paragraph shall be required if: (x) the debt to total capitalization ratio is equal or less than </t>
    </r>
    <r>
      <rPr>
        <sz val="10"/>
        <color rgb="FF000000"/>
        <rFont val="Inherit"/>
      </rPr>
      <t>20%</t>
    </r>
    <r>
      <rPr>
        <sz val="10"/>
        <color theme="1"/>
        <rFont val="Inherit"/>
      </rPr>
      <t xml:space="preserve"> and (y) either (A) the financial strength rating of certain of the Company's insurance subsidiaries is equal or better than A- (stable) from A.M. Best Company ("A.M. Best") or (B) the Senior Secured Credit Agreement is rated equal or better than BBB- (stable) from S&amp;P and Baa3 (stable) by Moody's Investor Services, Inc. ("Moody's").</t>
    </r>
  </si>
  <si>
    <r>
      <t xml:space="preserve">The Senior Secured Credit Agreement requires the Company to maintain (each as calculated in accordance with the Senior Secured Credit Agreement): (i) a debt to total capitalization ratio of not more than </t>
    </r>
    <r>
      <rPr>
        <sz val="10"/>
        <color rgb="FF000000"/>
        <rFont val="Inherit"/>
      </rPr>
      <t>27.5 percent</t>
    </r>
    <r>
      <rPr>
        <sz val="10"/>
        <color theme="1"/>
        <rFont val="Inherit"/>
      </rPr>
      <t xml:space="preserve"> (such ratio was </t>
    </r>
    <r>
      <rPr>
        <sz val="10"/>
        <color rgb="FF000000"/>
        <rFont val="Inherit"/>
      </rPr>
      <t>17.6 percent</t>
    </r>
    <r>
      <rPr>
        <sz val="10"/>
        <color theme="1"/>
        <rFont val="Inherit"/>
      </rPr>
      <t xml:space="preserve"> at </t>
    </r>
    <r>
      <rPr>
        <sz val="10"/>
        <color rgb="FF000000"/>
        <rFont val="Inherit"/>
      </rPr>
      <t>September 30, 2014</t>
    </r>
    <r>
      <rPr>
        <sz val="10"/>
        <color theme="1"/>
        <rFont val="Inherit"/>
      </rPr>
      <t xml:space="preserve">); (ii) an interest coverage ratio of not less than </t>
    </r>
    <r>
      <rPr>
        <sz val="10"/>
        <color rgb="FF000000"/>
        <rFont val="Inherit"/>
      </rPr>
      <t>2.50</t>
    </r>
    <r>
      <rPr>
        <sz val="10"/>
        <color theme="1"/>
        <rFont val="Inherit"/>
      </rPr>
      <t xml:space="preserve"> to 1.00 for each rolling four quarters (or, if less, the number of full fiscal quarters commencing after the effective date of the Senior Secured Credit Agreement) (such ratio was </t>
    </r>
    <r>
      <rPr>
        <sz val="10"/>
        <color rgb="FF000000"/>
        <rFont val="Inherit"/>
      </rPr>
      <t>16.62</t>
    </r>
    <r>
      <rPr>
        <sz val="10"/>
        <color theme="1"/>
        <rFont val="Inherit"/>
      </rPr>
      <t xml:space="preserve"> to 1.00 for the four quarters ended </t>
    </r>
    <r>
      <rPr>
        <sz val="10"/>
        <color rgb="FF000000"/>
        <rFont val="Inherit"/>
      </rPr>
      <t>September 30, 2014</t>
    </r>
    <r>
      <rPr>
        <sz val="10"/>
        <color theme="1"/>
        <rFont val="Inherit"/>
      </rPr>
      <t xml:space="preserve">); (iii) an aggregate ratio of total adjusted capital to company action level risk-based capital for the Company's insurance subsidiaries of not less than </t>
    </r>
    <r>
      <rPr>
        <sz val="10"/>
        <color rgb="FF000000"/>
        <rFont val="Inherit"/>
      </rPr>
      <t>250 percent</t>
    </r>
    <r>
      <rPr>
        <sz val="10"/>
        <color theme="1"/>
        <rFont val="Inherit"/>
      </rPr>
      <t xml:space="preserve"> (such ratio was </t>
    </r>
    <r>
      <rPr>
        <sz val="10"/>
        <color rgb="FF000000"/>
        <rFont val="Inherit"/>
      </rPr>
      <t>425 percent</t>
    </r>
    <r>
      <rPr>
        <sz val="10"/>
        <color theme="1"/>
        <rFont val="Inherit"/>
      </rPr>
      <t xml:space="preserve"> at </t>
    </r>
    <r>
      <rPr>
        <sz val="10"/>
        <color rgb="FF000000"/>
        <rFont val="Inherit"/>
      </rPr>
      <t>September 30, 2014</t>
    </r>
    <r>
      <rPr>
        <sz val="10"/>
        <color theme="1"/>
        <rFont val="Inherit"/>
      </rPr>
      <t xml:space="preserve">); and (iv) a combined statutory capital and surplus for the Company's insurance subsidiaries of at least </t>
    </r>
    <r>
      <rPr>
        <sz val="10"/>
        <color rgb="FF000000"/>
        <rFont val="Inherit"/>
      </rPr>
      <t>$1,300.0 million</t>
    </r>
    <r>
      <rPr>
        <sz val="10"/>
        <color theme="1"/>
        <rFont val="Inherit"/>
      </rPr>
      <t xml:space="preserve"> (combined statutory capital and surplus at </t>
    </r>
    <r>
      <rPr>
        <sz val="10"/>
        <color rgb="FF000000"/>
        <rFont val="Inherit"/>
      </rPr>
      <t>September 30, 2014</t>
    </r>
    <r>
      <rPr>
        <sz val="10"/>
        <color theme="1"/>
        <rFont val="Inherit"/>
      </rPr>
      <t xml:space="preserve">, was </t>
    </r>
    <r>
      <rPr>
        <sz val="10"/>
        <color rgb="FF000000"/>
        <rFont val="Inherit"/>
      </rPr>
      <t>$1,806 million</t>
    </r>
    <r>
      <rPr>
        <sz val="10"/>
        <color theme="1"/>
        <rFont val="Inherit"/>
      </rPr>
      <t xml:space="preserve">). </t>
    </r>
  </si>
  <si>
    <t>6.375% Notes</t>
  </si>
  <si>
    <r>
      <t xml:space="preserve">On September 28, 2012, we issued $275.0 million in aggregate principal amount of </t>
    </r>
    <r>
      <rPr>
        <sz val="10"/>
        <color rgb="FF000000"/>
        <rFont val="Inherit"/>
      </rPr>
      <t>6.375%</t>
    </r>
    <r>
      <rPr>
        <sz val="10"/>
        <color theme="1"/>
        <rFont val="Inherit"/>
      </rPr>
      <t xml:space="preserve"> Notes pursuant to the 6.375% Indenture, among the Company, the subsidiary guarantors party thereto (the "Subsidiary Guarantors") and Wilmington Trust, National Association, as trustee and as collateral agent. The net proceeds from the issuance of the </t>
    </r>
    <r>
      <rPr>
        <sz val="10"/>
        <color rgb="FF000000"/>
        <rFont val="Inherit"/>
      </rPr>
      <t>6.375%</t>
    </r>
    <r>
      <rPr>
        <sz val="10"/>
        <color theme="1"/>
        <rFont val="Inherit"/>
      </rPr>
      <t xml:space="preserve"> Notes, together with the net proceeds from the Senior Secured Credit Agreement, were used to repay other outstanding indebtedness and for general corporate purposes. The </t>
    </r>
    <r>
      <rPr>
        <sz val="10"/>
        <color rgb="FF000000"/>
        <rFont val="Inherit"/>
      </rPr>
      <t>6.375%</t>
    </r>
    <r>
      <rPr>
        <sz val="10"/>
        <color theme="1"/>
        <rFont val="Inherit"/>
      </rPr>
      <t xml:space="preserve"> Notes mature on October 1, 2020. Interest on the </t>
    </r>
    <r>
      <rPr>
        <sz val="10"/>
        <color rgb="FF000000"/>
        <rFont val="Inherit"/>
      </rPr>
      <t>6.375%</t>
    </r>
    <r>
      <rPr>
        <sz val="10"/>
        <color theme="1"/>
        <rFont val="Inherit"/>
      </rPr>
      <t xml:space="preserve"> Notes accrues at a rate of </t>
    </r>
    <r>
      <rPr>
        <sz val="10"/>
        <color rgb="FF000000"/>
        <rFont val="Inherit"/>
      </rPr>
      <t>6.375%</t>
    </r>
    <r>
      <rPr>
        <sz val="10"/>
        <color theme="1"/>
        <rFont val="Inherit"/>
      </rPr>
      <t xml:space="preserve"> per annum and is payable semiannually in arrears on April 1 and October 1 of each year, commencing on April 1, 2013. The </t>
    </r>
    <r>
      <rPr>
        <sz val="10"/>
        <color rgb="FF000000"/>
        <rFont val="Inherit"/>
      </rPr>
      <t>6.375%</t>
    </r>
    <r>
      <rPr>
        <sz val="10"/>
        <color theme="1"/>
        <rFont val="Inherit"/>
      </rPr>
      <t xml:space="preserve"> Notes and the guarantees thereof (the "Guarantees") are senior secured obligations of the Company and the Subsidiary Guarantors and rank equally in right of payment with all of the Company's and the Subsidiary Guarantors' existing and future senior obligations, and senior to all of the Company's and the Subsidiary Guarantors' future subordinated indebtedness. The </t>
    </r>
    <r>
      <rPr>
        <sz val="10"/>
        <color rgb="FF000000"/>
        <rFont val="Inherit"/>
      </rPr>
      <t>6.375%</t>
    </r>
    <r>
      <rPr>
        <sz val="10"/>
        <color theme="1"/>
        <rFont val="Inherit"/>
      </rPr>
      <t xml:space="preserve"> Notes are secured by a first-priority lien on substantially all of the assets of the Company and the Subsidiary Guarantors, subject to certain exceptions. The </t>
    </r>
    <r>
      <rPr>
        <sz val="10"/>
        <color rgb="FF000000"/>
        <rFont val="Inherit"/>
      </rPr>
      <t>6.375%</t>
    </r>
    <r>
      <rPr>
        <sz val="10"/>
        <color theme="1"/>
        <rFont val="Inherit"/>
      </rPr>
      <t xml:space="preserve"> Notes and the Guarantees are </t>
    </r>
    <r>
      <rPr>
        <i/>
        <sz val="10"/>
        <color theme="1"/>
        <rFont val="Inherit"/>
      </rPr>
      <t>pari passu</t>
    </r>
    <r>
      <rPr>
        <sz val="10"/>
        <color theme="1"/>
        <rFont val="Inherit"/>
      </rPr>
      <t xml:space="preserve"> with respect to security and in right of payment with all of the Company's and the Subsidiary Guarantors' existing and future secured indebtedness under the Senior Secured Credit Agreement. The </t>
    </r>
    <r>
      <rPr>
        <sz val="10"/>
        <color rgb="FF000000"/>
        <rFont val="Inherit"/>
      </rPr>
      <t>6.375%</t>
    </r>
    <r>
      <rPr>
        <sz val="10"/>
        <color theme="1"/>
        <rFont val="Inherit"/>
      </rPr>
      <t xml:space="preserve"> Notes are structurally subordinated to all of the liabilities and preferred stock of each of the Company's insurance subsidiaries, which are not guarantors of the </t>
    </r>
    <r>
      <rPr>
        <sz val="10"/>
        <color rgb="FF000000"/>
        <rFont val="Inherit"/>
      </rPr>
      <t>6.375%</t>
    </r>
    <r>
      <rPr>
        <sz val="10"/>
        <color theme="1"/>
        <rFont val="Inherit"/>
      </rPr>
      <t xml:space="preserve"> Notes.</t>
    </r>
  </si>
  <si>
    <r>
      <t xml:space="preserve">Under the 6.375% Indenture, the Company can make Restricted Payments (as such term is defined in the 6.375% Indenture) up to a calculated limit, provided that the Company's pro forma risk-based capital ratio exceeds </t>
    </r>
    <r>
      <rPr>
        <sz val="10"/>
        <color rgb="FF000000"/>
        <rFont val="Inherit"/>
      </rPr>
      <t>225%</t>
    </r>
    <r>
      <rPr>
        <sz val="10"/>
        <color theme="1"/>
        <rFont val="Inherit"/>
      </rPr>
      <t xml:space="preserve"> after giving effect to the Restricted Payment and certain other conditions are met. Restricted Payments include, among other items, repurchases of common stock and cash dividends on common stock (to the extent such dividends exceed $30.0 million in the aggregate in any calendar year).</t>
    </r>
  </si>
  <si>
    <r>
      <t xml:space="preserve">The limit of Restricted Payments permitted under the 6.375% Indenture is the sum of (x) 50% of the Company's "Net Excess Cash Flow" (as defined in the 6.375% Indenture) for the period (taken as one accounting period) from July 1, 2012 to the end of the Company's most recently ended fiscal quarter for which financial statements are available at the time of such Restricted Payment, (y) </t>
    </r>
    <r>
      <rPr>
        <sz val="10"/>
        <color rgb="FF000000"/>
        <rFont val="Inherit"/>
      </rPr>
      <t>$175.0 million</t>
    </r>
    <r>
      <rPr>
        <sz val="10"/>
        <color theme="1"/>
        <rFont val="Inherit"/>
      </rPr>
      <t xml:space="preserve"> and (z) certain other amounts specified in the 6.375% Indenture. Based on the provisions set forth in the 6.375% Indenture and the Company's Net Excess Cash Flow for the period from July 1, 2012 through </t>
    </r>
    <r>
      <rPr>
        <sz val="10"/>
        <color rgb="FF000000"/>
        <rFont val="Inherit"/>
      </rPr>
      <t>September 30, 2014</t>
    </r>
    <r>
      <rPr>
        <sz val="10"/>
        <color theme="1"/>
        <rFont val="Inherit"/>
      </rPr>
      <t xml:space="preserve">, the Company could have made additional Restricted Payments under this 6.375% Indenture covenant of approximately </t>
    </r>
    <r>
      <rPr>
        <sz val="10"/>
        <color rgb="FF000000"/>
        <rFont val="Inherit"/>
      </rPr>
      <t>$172 million</t>
    </r>
    <r>
      <rPr>
        <sz val="10"/>
        <color theme="1"/>
        <rFont val="Inherit"/>
      </rPr>
      <t xml:space="preserve"> as of </t>
    </r>
    <r>
      <rPr>
        <sz val="10"/>
        <color rgb="FF000000"/>
        <rFont val="Inherit"/>
      </rPr>
      <t>September 30, 2014</t>
    </r>
    <r>
      <rPr>
        <sz val="10"/>
        <color theme="1"/>
        <rFont val="Inherit"/>
      </rPr>
      <t>. This limitation on Restricted Payments does not apply if the Debt to Total Capitalization Ratio (as defined in the 6.375% Indenture) as of the last day of the Company's most recently ended fiscal quarter for which financial statements are available that immediately precedes the date of any Restricted Payment, calculated immediately after giving effect to such Restricted Payment and any related transactions on a pro forma basis, is equal to or less than 17.5%.</t>
    </r>
  </si>
  <si>
    <r>
      <t xml:space="preserve">On May 30, 2014, we repurchased the remaining </t>
    </r>
    <r>
      <rPr>
        <sz val="10"/>
        <color rgb="FF000000"/>
        <rFont val="Times New Roman"/>
        <family val="1"/>
      </rPr>
      <t>$3.5 million</t>
    </r>
    <r>
      <rPr>
        <sz val="10"/>
        <color theme="1"/>
        <rFont val="Inherit"/>
      </rPr>
      <t xml:space="preserve"> principal amount of the 7.0% Debentures for a purchase price of </t>
    </r>
    <r>
      <rPr>
        <sz val="10"/>
        <color rgb="FF000000"/>
        <rFont val="Times New Roman"/>
        <family val="1"/>
      </rPr>
      <t>$3.7 million</t>
    </r>
    <r>
      <rPr>
        <sz val="10"/>
        <color theme="1"/>
        <rFont val="Inherit"/>
      </rPr>
      <t xml:space="preserve"> and recognized a loss on the extinguishment of debt of $.2 million.</t>
    </r>
  </si>
  <si>
    <r>
      <t>Scheduled Repayment of our Direct Corporate Obligations</t>
    </r>
    <r>
      <rPr>
        <i/>
        <sz val="10"/>
        <color theme="1"/>
        <rFont val="Inherit"/>
      </rPr>
      <t xml:space="preserve"> </t>
    </r>
  </si>
  <si>
    <r>
      <t xml:space="preserve">The scheduled repayment of our direct corporate obligations was as follows at </t>
    </r>
    <r>
      <rPr>
        <sz val="10"/>
        <color rgb="FF000000"/>
        <rFont val="Inherit"/>
      </rPr>
      <t>September 30, 2014</t>
    </r>
    <r>
      <rPr>
        <sz val="10"/>
        <color theme="1"/>
        <rFont val="Inherit"/>
      </rPr>
      <t xml:space="preserve"> (dollars in millions):</t>
    </r>
  </si>
  <si>
    <t>Year ending September 30,</t>
  </si>
  <si>
    <t>Thereafter</t>
  </si>
  <si>
    <t>INVESTMENT BORROWINGS</t>
  </si>
  <si>
    <t>Investment Borrowings [Abstract]</t>
  </si>
  <si>
    <r>
      <t xml:space="preserve">Two of the Company's insurance subsidiaries (Washington National Insurance Company ("Washington National") and Bankers Life) are members of the Federal Home Loan Bank ("FHLB").  As members of the FHLB, Washington National and Bankers Life have the ability to borrow on a collateralized basis from the FHLB.  Washington National and Bankers Life are required to hold certain minimum amounts of FHLB common stock as a condition of membership in the FHLB, and additional amounts based on the amount of the borrowings.  At </t>
    </r>
    <r>
      <rPr>
        <sz val="10"/>
        <color rgb="FF000000"/>
        <rFont val="Inherit"/>
      </rPr>
      <t>September 30, 2014</t>
    </r>
    <r>
      <rPr>
        <sz val="10"/>
        <color theme="1"/>
        <rFont val="Inherit"/>
      </rPr>
      <t xml:space="preserve">, the carrying value of the FHLB common stock was </t>
    </r>
    <r>
      <rPr>
        <sz val="10"/>
        <color rgb="FF000000"/>
        <rFont val="Inherit"/>
      </rPr>
      <t>$73.5 million</t>
    </r>
    <r>
      <rPr>
        <sz val="10"/>
        <color theme="1"/>
        <rFont val="Inherit"/>
      </rPr>
      <t xml:space="preserve">.  As of </t>
    </r>
    <r>
      <rPr>
        <sz val="10"/>
        <color rgb="FF000000"/>
        <rFont val="Inherit"/>
      </rPr>
      <t>September 30, 2014</t>
    </r>
    <r>
      <rPr>
        <sz val="10"/>
        <color theme="1"/>
        <rFont val="Inherit"/>
      </rPr>
      <t xml:space="preserve">, collateralized borrowings from the FHLB totaled </t>
    </r>
    <r>
      <rPr>
        <sz val="10"/>
        <color rgb="FF000000"/>
        <rFont val="Inherit"/>
      </rPr>
      <t>$1.5 billion</t>
    </r>
    <r>
      <rPr>
        <sz val="10"/>
        <color theme="1"/>
        <rFont val="Inherit"/>
      </rPr>
      <t xml:space="preserve"> and the proceeds were used to purchase fixed maturity securities.  The borrowings are classified as investment borrowings in the accompanying consolidated balance sheet.  The borrowings are collateralized by investments with an estimated fair value of </t>
    </r>
    <r>
      <rPr>
        <sz val="10"/>
        <color rgb="FF000000"/>
        <rFont val="Inherit"/>
      </rPr>
      <t>$1.8 billion</t>
    </r>
    <r>
      <rPr>
        <sz val="10"/>
        <color theme="1"/>
        <rFont val="Inherit"/>
      </rPr>
      <t xml:space="preserve"> at </t>
    </r>
    <r>
      <rPr>
        <sz val="10"/>
        <color rgb="FF000000"/>
        <rFont val="Inherit"/>
      </rPr>
      <t>September 30, 2014</t>
    </r>
    <r>
      <rPr>
        <sz val="10"/>
        <color theme="1"/>
        <rFont val="Inherit"/>
      </rPr>
      <t>, which are maintained in a custodial account for the benefit of the FHLB.  Substantially all of such investments are classified as fixed maturities, available for sale, in our consolidated balance sheet.  </t>
    </r>
  </si>
  <si>
    <t>The following summarizes the terms of the borrowings from the FHLB by Washington National and Bankers Life (dollars in millions):</t>
  </si>
  <si>
    <t>Amount</t>
  </si>
  <si>
    <t>Maturity</t>
  </si>
  <si>
    <t>Interest rate at</t>
  </si>
  <si>
    <t>borrowed</t>
  </si>
  <si>
    <t>date</t>
  </si>
  <si>
    <t>September 30, 2014</t>
  </si>
  <si>
    <t>Variable rate – 0.504%</t>
  </si>
  <si>
    <t>Variable rate – 0.595%</t>
  </si>
  <si>
    <t>Variable rate – 0.393%</t>
  </si>
  <si>
    <t>Variable rate – 0.412%</t>
  </si>
  <si>
    <t>Variable rate – 0.624%</t>
  </si>
  <si>
    <t>Variable rate – 0.586%</t>
  </si>
  <si>
    <t>Variable rate – 0.434%</t>
  </si>
  <si>
    <t>Variable rate – 0.385%</t>
  </si>
  <si>
    <t>Variable rate – 0.666%</t>
  </si>
  <si>
    <t>Variable rate – 0.745%</t>
  </si>
  <si>
    <t>Variable rate – 0.584%</t>
  </si>
  <si>
    <t>Variable rate – 0.573%</t>
  </si>
  <si>
    <t>Variable rate – 0.547%</t>
  </si>
  <si>
    <t>Variable rate – 0.321%</t>
  </si>
  <si>
    <t>Variable rate – 0.568%</t>
  </si>
  <si>
    <t>Variable rate – 0.602%</t>
  </si>
  <si>
    <t>Variable rate – 0.705%</t>
  </si>
  <si>
    <t>Variable rate – 0.354%</t>
  </si>
  <si>
    <t>Variable rate – 0.653%</t>
  </si>
  <si>
    <t>Variable rate – 0.634%</t>
  </si>
  <si>
    <t>Variable rate – 0.644%</t>
  </si>
  <si>
    <t>Fixed rate – 1.960%</t>
  </si>
  <si>
    <t>Fixed rate – 2.550%</t>
  </si>
  <si>
    <t>Fixed rate – 2.160%</t>
  </si>
  <si>
    <t>Fixed rate – 2.940%</t>
  </si>
  <si>
    <r>
      <t xml:space="preserve">The variable rate borrowings are pre-payable on each interest reset date without penalty.  The fixed rate borrowings are pre-payable subject to payment of a yield maintenance fee based on prevailing market interest rates.  At </t>
    </r>
    <r>
      <rPr>
        <sz val="10"/>
        <color rgb="FF000000"/>
        <rFont val="Inherit"/>
      </rPr>
      <t>September 30, 2014</t>
    </r>
    <r>
      <rPr>
        <sz val="10"/>
        <color theme="1"/>
        <rFont val="Inherit"/>
      </rPr>
      <t xml:space="preserve">, the aggregate yield maintenance fee to prepay all fixed rate borrowings was </t>
    </r>
    <r>
      <rPr>
        <sz val="10"/>
        <color rgb="FF000000"/>
        <rFont val="Inherit"/>
      </rPr>
      <t>$.3 million</t>
    </r>
    <r>
      <rPr>
        <sz val="10"/>
        <color theme="1"/>
        <rFont val="Inherit"/>
      </rPr>
      <t>.</t>
    </r>
  </si>
  <si>
    <r>
      <t xml:space="preserve">Interest expense of </t>
    </r>
    <r>
      <rPr>
        <sz val="10"/>
        <color rgb="FF000000"/>
        <rFont val="Inherit"/>
      </rPr>
      <t>$16.2 million</t>
    </r>
    <r>
      <rPr>
        <sz val="10"/>
        <color theme="1"/>
        <rFont val="Inherit"/>
      </rPr>
      <t xml:space="preserve"> and </t>
    </r>
    <r>
      <rPr>
        <sz val="10"/>
        <color rgb="FF000000"/>
        <rFont val="Inherit"/>
      </rPr>
      <t>$20.8 million</t>
    </r>
    <r>
      <rPr>
        <sz val="10"/>
        <color theme="1"/>
        <rFont val="Inherit"/>
      </rPr>
      <t xml:space="preserve"> in the first nine months of </t>
    </r>
    <r>
      <rPr>
        <sz val="10"/>
        <color rgb="FF000000"/>
        <rFont val="Inherit"/>
      </rPr>
      <t>2014</t>
    </r>
    <r>
      <rPr>
        <sz val="10"/>
        <color theme="1"/>
        <rFont val="Inherit"/>
      </rPr>
      <t xml:space="preserve"> and </t>
    </r>
    <r>
      <rPr>
        <sz val="10"/>
        <color rgb="FF000000"/>
        <rFont val="Inherit"/>
      </rPr>
      <t>2013</t>
    </r>
    <r>
      <rPr>
        <sz val="10"/>
        <color theme="1"/>
        <rFont val="Inherit"/>
      </rPr>
      <t>, respectively, was recognized related to total borrowings from the FHLB.</t>
    </r>
  </si>
  <si>
    <r>
      <t xml:space="preserve">As part of our investment strategy, we may enter into repurchase agreements to increase our investment return. Pursuant to such agreements, the Company sells securities subject to an obligation to repurchase the same securities. Under these arrang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securities. Such borrowings totaled $20.4 million at </t>
    </r>
    <r>
      <rPr>
        <sz val="10"/>
        <color rgb="FF000000"/>
        <rFont val="Inherit"/>
      </rPr>
      <t>September 30, 2014</t>
    </r>
    <r>
      <rPr>
        <sz val="10"/>
        <color theme="1"/>
        <rFont val="Inherit"/>
      </rPr>
      <t xml:space="preserve"> and mature prior to June 30, 2015. </t>
    </r>
  </si>
  <si>
    <t>The primary risks associated with short-term collateralized borrowings are: (i) a substantial decline in the market value of the margined security; and (ii) that a counterparty may be unable to perform under the terms of the contract or be unwilling to extend such financing in future periods especially if the liquidity or value of the margined security has declined. Exposure is limited to any depreciation in value of the related securities.</t>
  </si>
  <si>
    <t>CHANGES IN COMMON STOCK</t>
  </si>
  <si>
    <t>Disclosure of Compensation Related Costs, Share-based Payments [Abstract]</t>
  </si>
  <si>
    <t>Changes in the number of shares of common stock outstanding were as follows (shares in thousands):</t>
  </si>
  <si>
    <t>Balance, December 31, 2013</t>
  </si>
  <si>
    <t>Treasury stock purchased and retired</t>
  </si>
  <si>
    <t>(14,118</t>
  </si>
  <si>
    <t>Stock options exercised</t>
  </si>
  <si>
    <t>Restricted and performance stock vested</t>
  </si>
  <si>
    <t>Balance, September 30, 2014</t>
  </si>
  <si>
    <t>____________________</t>
  </si>
  <si>
    <r>
      <t xml:space="preserve">Such amount was reduced by </t>
    </r>
    <r>
      <rPr>
        <sz val="10"/>
        <color rgb="FF000000"/>
        <rFont val="Inherit"/>
      </rPr>
      <t>230 thousand</t>
    </r>
    <r>
      <rPr>
        <sz val="10"/>
        <color theme="1"/>
        <rFont val="Inherit"/>
      </rPr>
      <t xml:space="preserve"> shares which were tendered to the Company for the payment of required federal and state tax withholdings owed on the vesting of restricted and performance stock.</t>
    </r>
  </si>
  <si>
    <r>
      <t xml:space="preserve">In May 2011, the Company announced a common share repurchase program of up to </t>
    </r>
    <r>
      <rPr>
        <sz val="10"/>
        <color rgb="FF000000"/>
        <rFont val="Inherit"/>
      </rPr>
      <t>$100.0 million</t>
    </r>
    <r>
      <rPr>
        <sz val="10"/>
        <color theme="1"/>
        <rFont val="Inherit"/>
      </rPr>
      <t xml:space="preserve">. In February 2012, June 2012, December 2012 and December 2013, the Company's Board of Directors approved, in aggregate, an additional </t>
    </r>
    <r>
      <rPr>
        <sz val="10"/>
        <color rgb="FF000000"/>
        <rFont val="Inherit"/>
      </rPr>
      <t>$800.0 million</t>
    </r>
    <r>
      <rPr>
        <sz val="10"/>
        <color theme="1"/>
        <rFont val="Inherit"/>
      </rPr>
      <t xml:space="preserve"> to repurchase the Company's outstanding securities. In the first nine months of </t>
    </r>
    <r>
      <rPr>
        <sz val="10"/>
        <color rgb="FF000000"/>
        <rFont val="Inherit"/>
      </rPr>
      <t>2014</t>
    </r>
    <r>
      <rPr>
        <sz val="10"/>
        <color theme="1"/>
        <rFont val="Inherit"/>
      </rPr>
      <t xml:space="preserve">, we repurchased 14.1 million shares of common stock for $244.1 million under the securities repurchase program. In addition, in September 2014, we repurchased all outstanding common stock warrants for $57.4 million under the securities repurchase program. Such warrants had been held by Paulson &amp; Co., Inc. on behalf of several investment funds and accounts managed by them, and were issued in conjunction with a private sale of our common stock in 2009. The Company had remaining repurchase authority of </t>
    </r>
    <r>
      <rPr>
        <sz val="10"/>
        <color rgb="FF000000"/>
        <rFont val="Inherit"/>
      </rPr>
      <t>$95.9 million</t>
    </r>
    <r>
      <rPr>
        <sz val="10"/>
        <color theme="1"/>
        <rFont val="Inherit"/>
      </rPr>
      <t xml:space="preserve"> as of </t>
    </r>
    <r>
      <rPr>
        <sz val="10"/>
        <color rgb="FF000000"/>
        <rFont val="Inherit"/>
      </rPr>
      <t>September 30, 2014</t>
    </r>
    <r>
      <rPr>
        <sz val="10"/>
        <color theme="1"/>
        <rFont val="Inherit"/>
      </rPr>
      <t>.</t>
    </r>
  </si>
  <si>
    <r>
      <t xml:space="preserve">In the first nine months of </t>
    </r>
    <r>
      <rPr>
        <sz val="10"/>
        <color rgb="FF000000"/>
        <rFont val="Inherit"/>
      </rPr>
      <t>2014</t>
    </r>
    <r>
      <rPr>
        <sz val="10"/>
        <color theme="1"/>
        <rFont val="Inherit"/>
      </rPr>
      <t>, dividends declared and paid on common stock totaled $39.0 million (</t>
    </r>
    <r>
      <rPr>
        <sz val="10"/>
        <color rgb="FF000000"/>
        <rFont val="Inherit"/>
      </rPr>
      <t>$0.18</t>
    </r>
    <r>
      <rPr>
        <sz val="10"/>
        <color theme="1"/>
        <rFont val="Inherit"/>
      </rPr>
      <t xml:space="preserve"> per common share). In March 2014, the Company increased its quarterly common stock dividend to $0.06 per share from $0.03 per share.</t>
    </r>
  </si>
  <si>
    <t>SALES INDUCEMENTS</t>
  </si>
  <si>
    <t>Deferred Sales Inducements [Abstract]</t>
  </si>
  <si>
    <r>
      <t xml:space="preserve">Certain of our annuity products offer sales inducements to contract holders in the form of enhanced crediting rates or bonus payments in the initial period of the contract.  Certain of our life insurance products offer persistency bonuses credited to the contract holders balance after the policy has been outstanding for a specified period of time.  These enhanced rates and persistency bonuses are considered sales inducements in accordance with GAAP.  Such amounts are deferred and amortized in the same manner as deferred acquisition costs.  Sales inducements deferred totaled $.9 million and $1.4 million in the third quarters of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and </t>
    </r>
    <r>
      <rPr>
        <sz val="10"/>
        <color rgb="FF000000"/>
        <rFont val="Inherit"/>
      </rPr>
      <t>$4.0 million</t>
    </r>
    <r>
      <rPr>
        <sz val="10"/>
        <color theme="1"/>
        <rFont val="Inherit"/>
      </rPr>
      <t xml:space="preserve"> and </t>
    </r>
    <r>
      <rPr>
        <sz val="10"/>
        <color rgb="FF000000"/>
        <rFont val="Inherit"/>
      </rPr>
      <t>$3.9 million</t>
    </r>
    <r>
      <rPr>
        <sz val="10"/>
        <color theme="1"/>
        <rFont val="Inherit"/>
      </rPr>
      <t xml:space="preserve"> during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mounts amortized totaled $3.6 million and $3.7 million in the third quarters of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and </t>
    </r>
    <r>
      <rPr>
        <sz val="10"/>
        <color rgb="FF000000"/>
        <rFont val="Inherit"/>
      </rPr>
      <t>$13.0 million</t>
    </r>
    <r>
      <rPr>
        <sz val="10"/>
        <color theme="1"/>
        <rFont val="Inherit"/>
      </rPr>
      <t xml:space="preserve"> and </t>
    </r>
    <r>
      <rPr>
        <sz val="10"/>
        <color rgb="FF000000"/>
        <rFont val="Inherit"/>
      </rPr>
      <t>$17.0 million</t>
    </r>
    <r>
      <rPr>
        <sz val="10"/>
        <color theme="1"/>
        <rFont val="Inherit"/>
      </rPr>
      <t xml:space="preserve"> during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The unamortized balance of deferred sales inducements was </t>
    </r>
    <r>
      <rPr>
        <sz val="10"/>
        <color rgb="FF000000"/>
        <rFont val="Inherit"/>
      </rPr>
      <t>$65.7 million</t>
    </r>
    <r>
      <rPr>
        <sz val="10"/>
        <color theme="1"/>
        <rFont val="Inherit"/>
      </rPr>
      <t xml:space="preserve"> and </t>
    </r>
    <r>
      <rPr>
        <sz val="10"/>
        <color rgb="FF000000"/>
        <rFont val="Inherit"/>
      </rPr>
      <t>$108.6 million</t>
    </r>
    <r>
      <rPr>
        <sz val="10"/>
        <color theme="1"/>
        <rFont val="Inherit"/>
      </rPr>
      <t xml:space="preserve"> at </t>
    </r>
    <r>
      <rPr>
        <sz val="10"/>
        <color rgb="FF000000"/>
        <rFont val="Inherit"/>
      </rPr>
      <t>September 30, 2014</t>
    </r>
    <r>
      <rPr>
        <sz val="10"/>
        <color theme="1"/>
        <rFont val="Inherit"/>
      </rPr>
      <t xml:space="preserve"> and December 31, 2013, respectively.  The balance of insurance liabilities for persistency bonus benefits was </t>
    </r>
    <r>
      <rPr>
        <sz val="10"/>
        <color rgb="FF000000"/>
        <rFont val="Inherit"/>
      </rPr>
      <t>$1.7 million</t>
    </r>
    <r>
      <rPr>
        <sz val="10"/>
        <color theme="1"/>
        <rFont val="Inherit"/>
      </rPr>
      <t xml:space="preserve"> and </t>
    </r>
    <r>
      <rPr>
        <sz val="10"/>
        <color rgb="FF000000"/>
        <rFont val="Inherit"/>
      </rPr>
      <t>$28.9 million</t>
    </r>
    <r>
      <rPr>
        <sz val="10"/>
        <color theme="1"/>
        <rFont val="Inherit"/>
      </rPr>
      <t xml:space="preserve"> at </t>
    </r>
    <r>
      <rPr>
        <sz val="10"/>
        <color rgb="FF000000"/>
        <rFont val="Inherit"/>
      </rPr>
      <t>September 30, 2014</t>
    </r>
    <r>
      <rPr>
        <sz val="10"/>
        <color theme="1"/>
        <rFont val="Inherit"/>
      </rPr>
      <t xml:space="preserve"> and December 31, 2013, respectively.</t>
    </r>
  </si>
  <si>
    <t>ASSETS AND LIABILITIES SUBJECT TO OFFSETTING DISCLOSURE REQUIREMENTS</t>
  </si>
  <si>
    <t>Offsetting [Abstract]</t>
  </si>
  <si>
    <t>Call options</t>
  </si>
  <si>
    <t>As further described in the note entitled "Accounting for Derivatives", we buy call options (including call spreads) referenced to applicable indices in an effort to offset or hedge potential increases to policyholder benefits resulting from increases in the particular index to which the policy's return is linked. We limit our exposure to the counterparties failing to meet their obligation with respect to the call options by diversifying among several counterparties believed to be strong and credit worthy. The call options are free-standing derivatives and are recorded at fair value in the Company's consolidated balance sheet. The Company and its subsidiaries are parties to master netting arrangements with its counterparties related to entering into various derivative contracts. However, the offsetting of assets and liabilities is not applicable to the derivative contracts that were in place at September 30, 2014 or December 31, 2013. The counterparties do not provide collateral to the Company related to their obligations under the call options.</t>
  </si>
  <si>
    <t>The following table summarizes information related to call options as of September 30, 2014 and December 31, 2013 (dollars in millions):</t>
  </si>
  <si>
    <t>Gross amounts not offset in the balance sheet</t>
  </si>
  <si>
    <t>Gross amounts of recognized assets</t>
  </si>
  <si>
    <t>Gross amounts offset in the balance sheet</t>
  </si>
  <si>
    <t>Net amounts of assets presented in the balance sheet</t>
  </si>
  <si>
    <t>Financial instruments</t>
  </si>
  <si>
    <t>Cash collateral received</t>
  </si>
  <si>
    <t>Net amount</t>
  </si>
  <si>
    <t>September 30, 2014:</t>
  </si>
  <si>
    <t>Call Options</t>
  </si>
  <si>
    <t>December 31, 2013:</t>
  </si>
  <si>
    <t>Repurchase agreements</t>
  </si>
  <si>
    <t>We may enter into agreements under which we sell securities subject to an obligation to repurchase the same securities. These repurchase agreements are accounted for as collateralized financing arrangements and not as a sale and subsequent repurchase of securities. The obligation to repurchase the securities is reflected as investment borrowings in the Company's consolidated balance sheet, while the securities underlying the repurchase agreements remain in the respective investment asset accounts. There is no offsetting or netting of the investment securities assets with the repurchase agreement liabilities. In addition, as the Company does not currently have any outstanding reverse repurchase agreements, there is no such offsetting to be done with the repurchase agreements.</t>
  </si>
  <si>
    <t xml:space="preserve">The right of offset for a repurchase agreement resembles a secured borrowing, whereby the collateral would be used to settle the fair value of the repurchase agreement should the Company be in default under the agreement (e.g., fails to make an interest payment to the counterparty). If the counterparty were to default (e.g., declare bankruptcy), the Company could cancel the repurchase agreement (i.e., cease payment of principal and interest), and attempt collection on the amount of collateral value in excess of the repurchase agreement fair value. The collateral is held by a third party financial institution in the counterparty's custodial account. The counterparty has the right to sell or repledge the investment securities. </t>
  </si>
  <si>
    <t>The following table summarizes information related to repurchase agreements as of September 30, 2014 (dollars in millions):</t>
  </si>
  <si>
    <t>Gross amounts of recognized liabilities</t>
  </si>
  <si>
    <t>Net amounts of liabilities presented in the balance sheet</t>
  </si>
  <si>
    <t>Cash collateral pledged</t>
  </si>
  <si>
    <t>Repurchase agreements (a)</t>
  </si>
  <si>
    <t>_________________</t>
  </si>
  <si>
    <t>As of September 30, 2014, these agreements were collateralized by investment securities with a fair value of $25.5 million. There were no repurchase agreements outstanding at December 31, 2013.</t>
  </si>
  <si>
    <t>RECENTLY ISSUED ACCOUNTING STANDARDS</t>
  </si>
  <si>
    <t>Accounting Policies [Abstract]</t>
  </si>
  <si>
    <t>Pending Accounting Standards</t>
  </si>
  <si>
    <t>In April 2014, the Financial Accounting Standards Board (the "FASB") issued authoritative guidance changing the criteria for reporting discontinued operations. Under the revised guidance, only disposals of a component or a group of components, including those classified as held for sale, which represent a strategic shift that has or will have a major effect on a company's operations and financial results will be reported as discontinued operations. The guidance is effective prospectively for new disposals occurring after January 1, 2015.</t>
  </si>
  <si>
    <t>In May 2014, the FASB issued authoritative guidance for recognizing revenue from contracts with customers. Certain contracts with customers are specifically excluded from this guidance, including insurance contracts. The core principle of the new guidance is that an entity should recognize revenue when it transfers promised goods or services in an amount that reflects the consideration to which the entity expects to be entitled in exchange for those goods or services. The guidance also requires additional disclosures about the nature, amount, timing and uncertainty of revenue and cash flows arising from contracts with customers. The guidance will be effective for the Company on January 1, 2017 and permits two methods of transition upon adoption; full retrospective and modified retrospective. Under the full retrospective method, prior periods would be restated under the new revenue standard, providing for comparability in all periods presented. Under the modified retrospective method, prior periods would not be restated. Instead, revenues and other disclosures for pre-2017 periods would be provided in the notes to the financial statements as previously reported under the current revenue standard. The Company is currently assessing the impact the guidance will have upon adoption.</t>
  </si>
  <si>
    <t>In June 2014, the FASB issued authoritative guidance on the accounting and disclosure of repurchase-to-maturity transactions and repurchase financings. Under this new accounting guidance, repurchase-to-maturity transactions will be accounted for as secured borrowings rather than sales of an asset, and transfers of financial assets with a contemporaneous repurchase financing arrangement will no longer be evaluated to determine whether they should be accounted for on a combined basis as forward contracts. The new guidance also prescribes additional disclosures particularly on the nature of collateral pledged in the repurchase agreement accounted for as a secured borrowing. The new guidance is effective beginning on January 1, 2015. The Company is currently assessing the impact the guidance will have upon adoption.</t>
  </si>
  <si>
    <t>In August 2014, the FASB issued authoritative guidance related to measuring the financial assets and the financial liabilities of a consolidated collateralized financing entity which provides a measurement alternative for an entity that consolidates collateralized financing entities. A collateralized financing entity is a variable interest entity with no more than nominal equity that holds financial assets and issues beneficial interests in those financial assets; the beneficial interests have contractual recourse only to the related assets of the collateralized financing entity and are classified as financial liabilities. If elected, the alternative method results in the reporting entity measuring both the financial assets and the financial liabilities of the collateralized financing entity using the more observable of the two fair value measurements, which effectively removes measurement differences between the financial assets and the financial liabilities of the collateralized financing entity previously recorded as net income (loss) attributable to non-controlling and other beneficial interests and as an adjustment to appropriated retained earnings. The reporting entity continues to measure its own beneficial interests in the collateralized financing entity (other than those that represent compensation for services) at fair value. The guidance is effective for interim and annual periods beginning after December 15, 2015. A reporting entity may apply the guidance using a modified retrospective approach by recording a cumulative-effect adjustment to equity as of the beginning of the annual period of adoption. A reporting entity may also apply the guidance retrospectively to all relevant prior periods. Early adoption is permitted. The Company is currently assessing the impact the guidance will have upon adoption.</t>
  </si>
  <si>
    <t>Adopted Accounting Standards</t>
  </si>
  <si>
    <t>In July 2013, the FASB issued authoritative guidance regarding the financial statement presentation of an unrecognized tax benefit when a NOL carryforward, a similar tax loss or a tax credit carryforward exists. Such guidance will require an unrecognized tax benefit, or a portion of an unrecognized tax benefit, to be presented in the financial statements as a reduction to a deferred tax asset for a NOL carryforward, a similar tax loss, or a tax credit carryforward, except under certain circumstances as further described in the guidance. Such guidance does not require new recurring disclosures. This guidance was effective for fiscal years, and interim periods within those years, beginning after December 15, 2013. The adoption of this guidance did not have a material impact on our consolidated financial statements.</t>
  </si>
  <si>
    <t>LITIGATION AND OTHER LEGAL PROCEEDINGS</t>
  </si>
  <si>
    <t>Commitments and Contingencies Disclosure [Abstract]</t>
  </si>
  <si>
    <t>Legal Proceedings</t>
  </si>
  <si>
    <t>The Company and its subsidiaries are involved in various legal actions in the normal course of business, in which claims for compensatory and punitive damages are asserted, some for substantial amounts.  We recognize an estimated loss from these loss contingencies when we believe it is probable that a loss has been incurred and the amount of the loss can be reasonably estimated. Some of the pending matters have been filed as purported class actions and some actions have been filed in certain jurisdictions that permit punitive damage awards that are disproportionate to the actual damages incurred.  The amounts sought in certain of these actions are often large or indeterminate and the ultimate outcome of certain actions is difficult to predict.  In the event of an adverse outcome in one or more of these matters, there is a possibility that the ultimate liability may be in excess of the liabilities we have established and could have a material adverse effect on our business, financial condition, results of operations and cash flows.  In addition, the resolution of pending or future litigation may involve modifications to the terms of outstanding insurance policies or could impact the timing and amount of rate increases, which could adversely affect the future profitability of the related insurance policies.  Based upon information presently available, and in light of legal, factual and other defenses available to the Company and its subsidiaries, the Company does not believe that it is probable that the ultimate liability from either pending or threatened legal actions, after consideration of existing loss provisions, will have a material adverse effect on the Company's consolidated financial condition, operating results or cash flows. However, given the inherent difficulty in predicting the outcome of legal proceedings, there exists the possibility that such legal actions could have a material adverse effect on the Company's consolidated financial condition, operating results or cash flows.</t>
  </si>
  <si>
    <t>In addition to the inherent difficulty of predicting litigation outcomes, particularly those that will be decided by a jury, some matters purport to seek substantial or an unspecified amount of damages for unsubstantiated conduct spanning several years based on complex legal theories and damages models. The alleged damages typically are indeterminate or not factually supported in the complaint, and, in any event, the Company's experience indicates that monetary demands for damages often bear little relation to the ultimate loss. In some cases, plaintiffs are seeking to certify classes in the litigation and class certification either has been denied or is pending and we have filed oppositions to class certification or sought to decertify a prior class certification. In addition, for many of these cases: (i) there is uncertainty as to the outcome of pending appeals or motions; (ii) there are significant factual issues to be resolved; and/or (iii) there are novel legal issues presented. Accordingly, the Company cannot reasonably estimate the possible loss or range of loss in excess of amounts accrued, if any, or predict the timing of the eventual resolution of these matters.  The Company reviews these matters on an ongoing basis.  When assessing reasonably possible and probable outcomes, the Company bases its assessment on the expected ultimate outcome following all appeals.</t>
  </si>
  <si>
    <t>Regulatory Examinations and Fines</t>
  </si>
  <si>
    <t>Insurance companies face significant risks related to regulatory investigations and actions.  Regulatory investigations generally result from matters related to sales or underwriting practices, payment of contingent or other sales commissions, claim payments and procedures, product design, product disclosure, additional premium charges for premiums paid on a periodic basis, denial or delay of benefits, charging excessive or impermissible fees on products, procedures related to canceling policies, changing the way cost of insurance charges are calculated for certain life insurance products or recommending unsuitable products to customers.  We are, in the ordinary course of our business, subject to various examinations, inquiries and information requests from state, federal and other authorities.  The ultimate outcome of these regulatory actions (including the costs of complying with information requests and policy reviews) cannot be predicted with certainty.  In the event of an unfavorable outcome in one or more of these matters, the ultimate liability may be in excess of liabilities we have established and we could suffer significant reputational harm as a result of these matters, which could also have a material adverse effect on our business, financial condition, results of operations or cash flows.</t>
  </si>
  <si>
    <r>
      <t xml:space="preserve">In August 2011, we were notified of an examination to be done on behalf of a number of states for the purpose of determining compliance with unclaimed property laws by the Company and its subsidiaries.  Such examination has included inquiries related to the use of data available on the U.S. Social Security Administration's Death Master File to identify instances where benefits under life insurance policies, annuities and retained asset accounts are payable. We are continuing to provide information to the examiners in response to their requests. A total of </t>
    </r>
    <r>
      <rPr>
        <sz val="10"/>
        <color rgb="FF000000"/>
        <rFont val="Inherit"/>
      </rPr>
      <t>38</t>
    </r>
    <r>
      <rPr>
        <sz val="10"/>
        <color theme="1"/>
        <rFont val="Inherit"/>
      </rPr>
      <t xml:space="preserve"> states and the District of Columbia are currently participating in this examination.</t>
    </r>
  </si>
  <si>
    <t>CONSOLIDATED STATEMENT CASH FLOWS</t>
  </si>
  <si>
    <t>Supplemental Cash Flow Elements [Abstract]</t>
  </si>
  <si>
    <t>CONSOLIDATED STATEMENT OF CASH FLOWS</t>
  </si>
  <si>
    <t>The following disclosures supplement our consolidated statement of cash flows.</t>
  </si>
  <si>
    <t>The following reconciles net income to net cash provided by operating activities (dollars in millions):</t>
  </si>
  <si>
    <t>Adjustments to reconcile net income to net cash from operating activities:</t>
  </si>
  <si>
    <t>Amortization and depreciation</t>
  </si>
  <si>
    <t>Income taxes</t>
  </si>
  <si>
    <t>(112.6</t>
  </si>
  <si>
    <t>Accrual and amortization of investment income</t>
  </si>
  <si>
    <t>(112.3</t>
  </si>
  <si>
    <t>(189.4</t>
  </si>
  <si>
    <t>Deferral of policy acquisition costs</t>
  </si>
  <si>
    <t>(176.6</t>
  </si>
  <si>
    <t>(161.8</t>
  </si>
  <si>
    <t>Net realized investment gains</t>
  </si>
  <si>
    <t>(39.8</t>
  </si>
  <si>
    <t>(18.4</t>
  </si>
  <si>
    <t>(590.3</t>
  </si>
  <si>
    <t>(23.0</t>
  </si>
  <si>
    <t>(123.9</t>
  </si>
  <si>
    <t>______________________</t>
  </si>
  <si>
    <t xml:space="preserve">(a) </t>
  </si>
  <si>
    <t>On July 1, 2014, Bankers Life recaptured the life business written by Bankers Life that was reinsured by Wilton Re in 2009. The following summarizes the impact of the recapture (dollars in millions):</t>
  </si>
  <si>
    <t>(a) (b)</t>
  </si>
  <si>
    <t>Cash</t>
  </si>
  <si>
    <t>(155.9</t>
  </si>
  <si>
    <t>Gain on reinsurance transaction (classified as "Net loss on sale of subsidiary and gain on reinsurance transactions")</t>
  </si>
  <si>
    <t>Income tax expense</t>
  </si>
  <si>
    <t>Gain on reinsurance transaction (net of income taxes)</t>
  </si>
  <si>
    <t>(a)    Such amount has been reduced by a $28.0 million recapture fee.</t>
  </si>
  <si>
    <t>(b)    Such non-cash amounts have been excluded from the consolidated statement of cash flows.</t>
  </si>
  <si>
    <t>Other non-cash items not reflected in the investing and financing activities sections of the consolidated statement of cash flows (dollars in millions):</t>
  </si>
  <si>
    <t>INVESTMENTS IN VARIABLE INTEREST ENTITIES</t>
  </si>
  <si>
    <t>Investments in Variable Interest Entities [Abstract]</t>
  </si>
  <si>
    <t>We have concluded that we are the primary beneficiary with respect to certain VIEs, which are consolidated in our financial statements.  All of such VIEs are collateralized loan trusts that were established to issue securities to finance the purchase of corporate loans and other permitted investments (including two new VIEs which were consolidated in 2014).  The assets held by the trusts are legally isolated and not available to the Company.  The liabilities of the VIEs are expected to be satisfied from the cash flows generated by the underlying loans held by the trusts, not from the assets of the Company.  The Company has no financial obligation to the VIEs beyond its investment in each VIE.</t>
  </si>
  <si>
    <t xml:space="preserve">Certain of our insurance subsidiaries are noteholders of the VIEs.  Another subsidiary of the Company is the investment manager for the VIEs.  As such, it has the power to direct the most significant activities of the VIEs which materially impacts the economic performance of the VIEs. </t>
  </si>
  <si>
    <t>The following table provides supplemental information about the assets and liabilities of the VIEs which have been consolidated in accordance with authoritative guidance (dollars in millions):</t>
  </si>
  <si>
    <t>VIEs</t>
  </si>
  <si>
    <t>Eliminations</t>
  </si>
  <si>
    <t>Net effect on</t>
  </si>
  <si>
    <t>consolidated</t>
  </si>
  <si>
    <t>balance sheet</t>
  </si>
  <si>
    <t>Assets:</t>
  </si>
  <si>
    <t>Notes receivable of VIEs held by insurance subsidiaries</t>
  </si>
  <si>
    <t>(148.2</t>
  </si>
  <si>
    <t>(151.8</t>
  </si>
  <si>
    <t>Liabilities:</t>
  </si>
  <si>
    <t>(3.7</t>
  </si>
  <si>
    <t>Notes payable of VIEs held by insurance subsidiaries</t>
  </si>
  <si>
    <t>(152.2</t>
  </si>
  <si>
    <t>December 31, 2013</t>
  </si>
  <si>
    <t>(108.5</t>
  </si>
  <si>
    <t>(2.5</t>
  </si>
  <si>
    <t>(111.9</t>
  </si>
  <si>
    <t>(4.0</t>
  </si>
  <si>
    <t>(112.5</t>
  </si>
  <si>
    <t>(116.5</t>
  </si>
  <si>
    <r>
      <t xml:space="preserve">The investment portfolios held by the VIEs are primarily comprised of commercial bank loans to corporate obligors which are almost entirely rated below-investment grade.  At </t>
    </r>
    <r>
      <rPr>
        <sz val="10"/>
        <color rgb="FF000000"/>
        <rFont val="Inherit"/>
      </rPr>
      <t>September 30, 2014</t>
    </r>
    <r>
      <rPr>
        <sz val="10"/>
        <color theme="1"/>
        <rFont val="Inherit"/>
      </rPr>
      <t xml:space="preserve">, such loans had an amortized cost of </t>
    </r>
    <r>
      <rPr>
        <sz val="10"/>
        <color rgb="FF000000"/>
        <rFont val="Inherit"/>
      </rPr>
      <t>$1,359.7 million</t>
    </r>
    <r>
      <rPr>
        <sz val="10"/>
        <color theme="1"/>
        <rFont val="Inherit"/>
      </rPr>
      <t xml:space="preserve">; gross unrealized gains of </t>
    </r>
    <r>
      <rPr>
        <sz val="10"/>
        <color rgb="FF000000"/>
        <rFont val="Inherit"/>
      </rPr>
      <t>$.7 million</t>
    </r>
    <r>
      <rPr>
        <sz val="10"/>
        <color theme="1"/>
        <rFont val="Inherit"/>
      </rPr>
      <t xml:space="preserve">; gross unrealized losses of </t>
    </r>
    <r>
      <rPr>
        <sz val="10"/>
        <color rgb="FF000000"/>
        <rFont val="Inherit"/>
      </rPr>
      <t>$17.4 million</t>
    </r>
    <r>
      <rPr>
        <sz val="10"/>
        <color theme="1"/>
        <rFont val="Inherit"/>
      </rPr>
      <t xml:space="preserve">; and an estimated fair value of </t>
    </r>
    <r>
      <rPr>
        <sz val="10"/>
        <color rgb="FF000000"/>
        <rFont val="Inherit"/>
      </rPr>
      <t>$1,343.0 million</t>
    </r>
    <r>
      <rPr>
        <sz val="10"/>
        <color theme="1"/>
        <rFont val="Inherit"/>
      </rPr>
      <t>.</t>
    </r>
  </si>
  <si>
    <r>
      <t xml:space="preserve">The following table sets forth the amortized cost and estimated fair value of the investments held by the VIEs at </t>
    </r>
    <r>
      <rPr>
        <sz val="10"/>
        <color rgb="FF000000"/>
        <rFont val="Inherit"/>
      </rPr>
      <t>September 30, 2014</t>
    </r>
    <r>
      <rPr>
        <sz val="10"/>
        <color theme="1"/>
        <rFont val="Inherit"/>
      </rPr>
      <t>, by contractual maturity.  Actual maturities will differ from contractual maturities because borrowers may have the right to call or prepay obligations with or without penalties.</t>
    </r>
  </si>
  <si>
    <r>
      <t xml:space="preserve">During the first nine months of </t>
    </r>
    <r>
      <rPr>
        <sz val="10"/>
        <color rgb="FF000000"/>
        <rFont val="Inherit"/>
      </rPr>
      <t>2014</t>
    </r>
    <r>
      <rPr>
        <sz val="10"/>
        <color theme="1"/>
        <rFont val="Inherit"/>
      </rPr>
      <t xml:space="preserve">, the VIEs recognized net realized investment losses of </t>
    </r>
    <r>
      <rPr>
        <sz val="10"/>
        <color rgb="FF000000"/>
        <rFont val="Inherit"/>
      </rPr>
      <t>$2.2 million</t>
    </r>
    <r>
      <rPr>
        <sz val="10"/>
        <color theme="1"/>
        <rFont val="Inherit"/>
      </rPr>
      <t xml:space="preserve">.  During the first nine months of </t>
    </r>
    <r>
      <rPr>
        <sz val="10"/>
        <color rgb="FF000000"/>
        <rFont val="Inherit"/>
      </rPr>
      <t>2013</t>
    </r>
    <r>
      <rPr>
        <sz val="10"/>
        <color theme="1"/>
        <rFont val="Inherit"/>
      </rPr>
      <t xml:space="preserve">, the VIEs recognized net realized investment losses of </t>
    </r>
    <r>
      <rPr>
        <sz val="10"/>
        <color rgb="FF000000"/>
        <rFont val="Inherit"/>
      </rPr>
      <t>$1.4 million</t>
    </r>
    <r>
      <rPr>
        <sz val="10"/>
        <color theme="1"/>
        <rFont val="Inherit"/>
      </rPr>
      <t>, which were comprised of $.3 million of net losses from the sales of fixed maturities, and $1.1 million of writedowns of investments as a result of our intent to sell such investments.</t>
    </r>
  </si>
  <si>
    <r>
      <t xml:space="preserve">At </t>
    </r>
    <r>
      <rPr>
        <sz val="10"/>
        <color rgb="FF000000"/>
        <rFont val="Times New Roman"/>
        <family val="1"/>
      </rPr>
      <t>September 30, 2014</t>
    </r>
    <r>
      <rPr>
        <sz val="10"/>
        <color theme="1"/>
        <rFont val="Inherit"/>
      </rPr>
      <t xml:space="preserve">, there were </t>
    </r>
    <r>
      <rPr>
        <sz val="10"/>
        <color rgb="FF000000"/>
        <rFont val="Inherit"/>
      </rPr>
      <t>no</t>
    </r>
    <r>
      <rPr>
        <sz val="10"/>
        <color theme="1"/>
        <rFont val="Inherit"/>
      </rPr>
      <t xml:space="preserve"> investments held by the VIEs that were in default.</t>
    </r>
  </si>
  <si>
    <r>
      <t xml:space="preserve">During the first nine months of </t>
    </r>
    <r>
      <rPr>
        <sz val="10"/>
        <color rgb="FF000000"/>
        <rFont val="Inherit"/>
      </rPr>
      <t>2014</t>
    </r>
    <r>
      <rPr>
        <sz val="10"/>
        <color theme="1"/>
        <rFont val="Inherit"/>
      </rPr>
      <t xml:space="preserve">, </t>
    </r>
    <r>
      <rPr>
        <sz val="10"/>
        <color rgb="FF000000"/>
        <rFont val="Inherit"/>
      </rPr>
      <t>$38.7 million</t>
    </r>
    <r>
      <rPr>
        <sz val="10"/>
        <color theme="1"/>
        <rFont val="Inherit"/>
      </rPr>
      <t xml:space="preserve"> of investments held by the VIEs were sold which resulted in gross investment losses (before income taxes) of </t>
    </r>
    <r>
      <rPr>
        <sz val="10"/>
        <color rgb="FF000000"/>
        <rFont val="Inherit"/>
      </rPr>
      <t>$2.4 million</t>
    </r>
    <r>
      <rPr>
        <sz val="10"/>
        <color theme="1"/>
        <rFont val="Inherit"/>
      </rPr>
      <t xml:space="preserve">. During the first nine months of </t>
    </r>
    <r>
      <rPr>
        <sz val="10"/>
        <color rgb="FF000000"/>
        <rFont val="Inherit"/>
      </rPr>
      <t>2013</t>
    </r>
    <r>
      <rPr>
        <sz val="10"/>
        <color theme="1"/>
        <rFont val="Inherit"/>
      </rPr>
      <t>, $9.3 million of investments held by the VIEs were sold which resulted in gross investment losses (before income taxes) of $.6 million.</t>
    </r>
  </si>
  <si>
    <r>
      <t xml:space="preserve">At </t>
    </r>
    <r>
      <rPr>
        <sz val="10"/>
        <color rgb="FF000000"/>
        <rFont val="Inherit"/>
      </rPr>
      <t>September 30, 2014</t>
    </r>
    <r>
      <rPr>
        <sz val="10"/>
        <color theme="1"/>
        <rFont val="Inherit"/>
      </rPr>
      <t xml:space="preserve">, the VIEs held:  (i) investments with a fair value of </t>
    </r>
    <r>
      <rPr>
        <sz val="10"/>
        <color rgb="FF000000"/>
        <rFont val="Inherit"/>
      </rPr>
      <t>$1,051.7 million</t>
    </r>
    <r>
      <rPr>
        <sz val="10"/>
        <color theme="1"/>
        <rFont val="Inherit"/>
      </rPr>
      <t xml:space="preserve"> and gross unrealized losses of </t>
    </r>
    <r>
      <rPr>
        <sz val="10"/>
        <color rgb="FF000000"/>
        <rFont val="Inherit"/>
      </rPr>
      <t>$14.1 million</t>
    </r>
    <r>
      <rPr>
        <sz val="10"/>
        <color theme="1"/>
        <rFont val="Inherit"/>
      </rPr>
      <t xml:space="preserve"> that had been in an unrealized loss position for less than twelve months; and (ii) investments with a fair value of </t>
    </r>
    <r>
      <rPr>
        <sz val="10"/>
        <color rgb="FF000000"/>
        <rFont val="Inherit"/>
      </rPr>
      <t>$142.3 million</t>
    </r>
    <r>
      <rPr>
        <sz val="10"/>
        <color theme="1"/>
        <rFont val="Inherit"/>
      </rPr>
      <t xml:space="preserve"> and gross unrealized losses of </t>
    </r>
    <r>
      <rPr>
        <sz val="10"/>
        <color rgb="FF000000"/>
        <rFont val="Inherit"/>
      </rPr>
      <t>$3.3 million</t>
    </r>
    <r>
      <rPr>
        <sz val="10"/>
        <color theme="1"/>
        <rFont val="Inherit"/>
      </rPr>
      <t xml:space="preserve"> that had been in an unrealized loss position for greater than twelve months.</t>
    </r>
  </si>
  <si>
    <r>
      <t xml:space="preserve">At December 31, 2013, the VIEs held: (i) investments with a fair value of </t>
    </r>
    <r>
      <rPr>
        <sz val="10"/>
        <color rgb="FF000000"/>
        <rFont val="Inherit"/>
      </rPr>
      <t>$355.5 million</t>
    </r>
    <r>
      <rPr>
        <sz val="10"/>
        <color theme="1"/>
        <rFont val="Inherit"/>
      </rPr>
      <t xml:space="preserve"> and gross unrealized losses of </t>
    </r>
    <r>
      <rPr>
        <sz val="10"/>
        <color rgb="FF000000"/>
        <rFont val="Inherit"/>
      </rPr>
      <t>$3.1 million</t>
    </r>
    <r>
      <rPr>
        <sz val="10"/>
        <color theme="1"/>
        <rFont val="Inherit"/>
      </rPr>
      <t xml:space="preserve"> that had been in an unrealized loss position for less than twelve months; and (ii) investments with a fair value of </t>
    </r>
    <r>
      <rPr>
        <sz val="10"/>
        <color rgb="FF000000"/>
        <rFont val="Inherit"/>
      </rPr>
      <t>$7.9 million</t>
    </r>
    <r>
      <rPr>
        <sz val="10"/>
        <color theme="1"/>
        <rFont val="Inherit"/>
      </rPr>
      <t xml:space="preserve"> and gross unrealized losses of less than </t>
    </r>
    <r>
      <rPr>
        <sz val="10"/>
        <color rgb="FF000000"/>
        <rFont val="Inherit"/>
      </rPr>
      <t>$.1 million</t>
    </r>
    <r>
      <rPr>
        <sz val="10"/>
        <color theme="1"/>
        <rFont val="Inherit"/>
      </rPr>
      <t xml:space="preserve"> that had been in an unrealized loss position for greater than twelve months.</t>
    </r>
  </si>
  <si>
    <t>The investments held by the VIEs are evaluated for other-than-temporary declines in fair value in a manner that is consistent with the Company's fixed maturities, available for sale.</t>
  </si>
  <si>
    <t>In addition, the Company, in the normal course of business, makes passive investments in structured securities issued by VIEs for which the Company is not the investment manager.  These structured securities include asset-backed securities, collateralized debt obligations, commercial mortgage-backed securities, residential mortgage-backed securities and collateralized mortgage obligations.  Our maximum exposure to loss on these securities is limited to our cost basis in the investment.  We have determined that we are not the primary beneficiary of these structured securities due to the relative size of our investment in comparison to the total principal amount of the individual structured securities and the level of credit subordination which reduces our obligation to absorb gains or losses.</t>
  </si>
  <si>
    <r>
      <t xml:space="preserve">At </t>
    </r>
    <r>
      <rPr>
        <sz val="10"/>
        <color rgb="FF000000"/>
        <rFont val="Inherit"/>
      </rPr>
      <t>September 30, 2014</t>
    </r>
    <r>
      <rPr>
        <sz val="10"/>
        <color theme="1"/>
        <rFont val="Inherit"/>
      </rPr>
      <t xml:space="preserve">, we held investments in various limited partnerships, in which we are not the primary beneficiary, totaling </t>
    </r>
    <r>
      <rPr>
        <sz val="10"/>
        <color rgb="FF000000"/>
        <rFont val="Inherit"/>
      </rPr>
      <t>$26.2 million</t>
    </r>
    <r>
      <rPr>
        <sz val="10"/>
        <color theme="1"/>
        <rFont val="Inherit"/>
      </rPr>
      <t xml:space="preserve"> (classified as other invested assets).  At </t>
    </r>
    <r>
      <rPr>
        <sz val="10"/>
        <color rgb="FF000000"/>
        <rFont val="Inherit"/>
      </rPr>
      <t>September 30, 2014</t>
    </r>
    <r>
      <rPr>
        <sz val="10"/>
        <color theme="1"/>
        <rFont val="Inherit"/>
      </rPr>
      <t xml:space="preserve">, we had unfunded commitments to these partnerships of </t>
    </r>
    <r>
      <rPr>
        <sz val="10"/>
        <color rgb="FF000000"/>
        <rFont val="Inherit"/>
      </rPr>
      <t>$69.1 million</t>
    </r>
    <r>
      <rPr>
        <sz val="10"/>
        <color theme="1"/>
        <rFont val="Inherit"/>
      </rPr>
      <t>.  Our maximum exposure to loss on these investments is limited to the amount of our investment.</t>
    </r>
  </si>
  <si>
    <t>FAIR VALUE MEASUREMENTS</t>
  </si>
  <si>
    <t>Fair Value Disclosures [Abstract]</t>
  </si>
  <si>
    <t>Fair value is the price that would be received to sell an asset or paid to transfer a liability in an orderly transaction between market participants at the measurement date and, therefore, represents an exit price, not an entry price.  We carry certain assets and liabilities at fair value on a recurring basis, including fixed maturities, equity securities, trading securities, investments held by VIEs, derivatives, cash and cash equivalents, separate account assets and embedded derivatives.  We carry our company-owned life insurance policy, which is invested in a series of mutual funds, at its cash surrender value and our hedge fund investments at their net asset values; in both cases, we believe these values approximate their fair values. In addition, we disclose fair value for certain financial instruments, including mortgage loans and policy loans, insurance liabilities for interest-sensitive products, investment borrowings, notes payable and borrowings related to VIEs.</t>
  </si>
  <si>
    <t>The degree of judgment utilized in measuring the fair value of financial instruments is largely dependent on the level to which pricing is based on observable inputs.  Observable inputs reflect market data obtained from independent sources, while unobservable inputs reflect our view of market assumptions in the absence of observable market information.  Financial instruments with readily available active quoted prices would be considered to have fair values based on the highest level of observable inputs, and little judgment would be utilized in measuring fair value.  Financial instruments that rarely trade would often have fair value based on a lower level of observable inputs, and more judgment would be utilized in measuring fair value.</t>
  </si>
  <si>
    <t>Valuation Hierarchy</t>
  </si>
  <si>
    <t>There is a three-level hierarchy for valuing assets or liabilities at fair value based on whether inputs are observable or unobservable.</t>
  </si>
  <si>
    <t>•</t>
  </si>
  <si>
    <t>Level 1 – includes assets and liabilities valued using inputs that are unadjusted quoted prices in active markets for identical assets or liabilities.  Our Level 1 assets primarily include cash and exchange traded securities.</t>
  </si>
  <si>
    <t>Level 2 – includes assets and liabilities valued using inputs that are quoted prices for similar assets in an active market, quoted prices for identical or similar assets in a market that is not active, observable inputs, or observable inputs that can be corroborated by market data.  Level 2 assets and liabilities include those financial instruments that are valued by independent pricing services using models or other valuation methodologies.  These models consider various inputs such as credit rating, maturity, corporate credit spreads, reported trades and other inputs that are observable or derived from observable information in the marketplace or are supported by transactions executed in the marketplace.  Financial assets in this category primarily include:  certain publicly registered and privately placed corporate fixed maturity securities; certain government or agency securities; certain mortgage and asset-backed securities; certain equity securities; most investments held by our consolidated VIEs; certain mutual fund and hedge fund investments; most short-term investments; and non-exchange-traded derivatives such as call options. Financial liabilities in this category include investment borrowings, notes payable and borrowings related to VIEs.</t>
  </si>
  <si>
    <t>Level 3 – includes assets and liabilities valued using unobservable inputs that are used in model-based valuations that contain management assumptions.  Level 3 assets and liabilities include those financial instruments whose fair value is estimated based on broker/dealer quotes, pricing services or internally developed models or methodologies utilizing significant inputs not based on, or corroborated by, readily available market information.  Financial assets in this category include certain corporate securities (primarily certain below-investment grade privately placed securities), certain structured securities, mortgage loans, and other less liquid securities.  Financial liabilities in this category include our insurance liabilities for interest-sensitive products, which includes embedded derivatives (including embedded derivatives related to our fixed index annuity products and to a modified coinsurance arrangement) since their values include significant unobservable inputs including actuarial assumptions.</t>
  </si>
  <si>
    <r>
      <t xml:space="preserve">At each reporting date, we classify assets and liabilities into the three input levels based on the lowest level of input that is significant to the measurement of fair value for each asset and liability reported at fair value.  This classification is impacted by a number of factors, including the type of financial instrument, whether the financial instrument is new to the market and not yet established, the characteristics specific to the transaction and overall market conditions.  Our assessment of the significance of a particular input to the fair value measurement and the ultimate classification of each asset and liability requires judgment and is subject to change from period to period based on the observability of the valuation inputs. Any transfers between levels are reported as having occurred at the beginning of the period. There were </t>
    </r>
    <r>
      <rPr>
        <sz val="10"/>
        <color rgb="FF000000"/>
        <rFont val="Inherit"/>
      </rPr>
      <t>no</t>
    </r>
    <r>
      <rPr>
        <sz val="10"/>
        <color theme="1"/>
        <rFont val="Inherit"/>
      </rPr>
      <t xml:space="preserve"> transfers between Level 1 and Level 2 in both the first nine months of </t>
    </r>
    <r>
      <rPr>
        <sz val="10"/>
        <color rgb="FF000000"/>
        <rFont val="Inherit"/>
      </rPr>
      <t>2014</t>
    </r>
    <r>
      <rPr>
        <sz val="10"/>
        <color theme="1"/>
        <rFont val="Inherit"/>
      </rPr>
      <t xml:space="preserve"> and </t>
    </r>
    <r>
      <rPr>
        <sz val="10"/>
        <color rgb="FF000000"/>
        <rFont val="Times New Roman"/>
        <family val="1"/>
      </rPr>
      <t>2013</t>
    </r>
    <r>
      <rPr>
        <sz val="10"/>
        <color theme="1"/>
        <rFont val="Inherit"/>
      </rPr>
      <t>.</t>
    </r>
  </si>
  <si>
    <t>The vast majority of our fixed maturity and equity securities, including those held in trading portfolios and those held by consolidated VIEs, short-term and separate account assets use Level 2 inputs for the determination of fair value.  These fair values are obtained primarily from independent pricing services, which use Level 2 inputs for the determination of fair value.  Substantially all of our Level 2 fixed maturity securities and separate account assets were valued from independent pricing services.  Third party pricing services normally derive security prices through recently reported trades for identical or similar securities making adjustments through the reporting date based upon available market observable information.  If there are no recently reported trades, the third party pricing services may use matrix or model processes to develop a security price where future cash flow expectations are discounted at an estimated risk-adjusted market rate.  The number of prices obtained for a given security is dependent on the Company's analysis of such prices as further described below.</t>
  </si>
  <si>
    <r>
      <t>For securities that are not priced by pricing services and may not be reliably priced using pricing models, we obtain broker quotes.  These broker quotes are non-binding and</t>
    </r>
    <r>
      <rPr>
        <b/>
        <sz val="10"/>
        <color theme="1"/>
        <rFont val="Inherit"/>
      </rPr>
      <t> </t>
    </r>
    <r>
      <rPr>
        <sz val="10"/>
        <color theme="1"/>
        <rFont val="Inherit"/>
      </rPr>
      <t xml:space="preserve">represent an exit price, but assumptions used to establish the fair value may not be observable and therefore represent Level 3 inputs.  Approximately </t>
    </r>
    <r>
      <rPr>
        <sz val="10"/>
        <color rgb="FF000000"/>
        <rFont val="Inherit"/>
      </rPr>
      <t>27 percent</t>
    </r>
    <r>
      <rPr>
        <sz val="10"/>
        <color theme="1"/>
        <rFont val="Inherit"/>
      </rPr>
      <t xml:space="preserve"> of our Level 3 fixed maturity securities were valued using unadjusted broker quotes or broker-provided valuation inputs.  The remaining Level 3 fixed maturity investments do not have readily determinable market prices and/or observable inputs.  For these securities, we use internally developed valuations.  Key assumptions used to determine fair value for these securities may include risk premiums, projected performance of underlying collateral and other factors involving significant assumptions which may not be reflective of an active market.  For certain investments, we use a matrix or model process to develop a security price where future cash flow expectations are discounted at an estimated market rate.  The pricing matrix incorporates term interest rates as well as a spread level based on the issuer's credit rating, other factors relating to the issuer, and the security's maturity.  In some instances issuer-specific spread adjustments, which can be positive or negative, are made based upon internal analysis of security specifics such as liquidity, deal size, and time to maturity.</t>
    </r>
  </si>
  <si>
    <t>As the Company is responsible for the determination of fair value, we have control processes designed to ensure that the fair values received from third-party pricing sources are reasonable and the valuation techniques and assumptions used appear reasonable and consistent with prevailing market conditions. Additionally, when inputs are provided by third-party pricing sources, we have controls in place to review those inputs for reasonableness. As part of these controls, we perform monthly quantitative and qualitative analysis on the prices received from third parties to determine whether the prices are reasonable estimates of fair value.  The Company's analysis includes:  (i) a review of the methodology used by third party pricing services; (ii) where available, a comparison of multiple pricing services' valuations for the same security; (iii) a review of month to month price fluctuations; (iv) a review to ensure valuations are not unreasonably dated; and (v) back testing to compare actual purchase and sale transactions with valuations received from third parties.  As a result of such procedures, the Company may conclude the prices received from third parties are not reflective of current market conditions.  In those instances, we may request additional pricing quotes or apply internally developed valuations.  However, the number of instances is insignificant and the aggregate change in value of such investments is not materially different from the original prices received.</t>
  </si>
  <si>
    <t>The categorization of the fair value measurements of our investments priced by independent pricing services was based upon the Company's judgment of the inputs or methodologies used by the independent pricing services to value different asset classes.  Such inputs include:  benchmark yields, reported trades, broker dealer quotes, issuer spreads, benchmark securities, bids, offers and reference data.  The Company categorizes such fair value measurements based upon asset classes and the underlying observable or unobservable inputs used to value such investments.</t>
  </si>
  <si>
    <t>The fair value measurements for derivative instruments, including embedded derivatives requiring bifurcation, are determined based on the consideration of several inputs including closing exchange or over-the-counter market price quotations; time value and volatility factors underlying options; market interest rates; and non-performance risk.  For certain embedded derivatives, we use actuarial assumptions in the determination of fair value.</t>
  </si>
  <si>
    <t>The categorization of fair value measurements, by input level, for our financial instruments carried at fair value on a recurring basis at September 30, 2014 is as follows (dollars in millions):</t>
  </si>
  <si>
    <t>Quoted prices in active markets</t>
  </si>
  <si>
    <t>for identical assets or liabilities</t>
  </si>
  <si>
    <t>(Level 1)</t>
  </si>
  <si>
    <t xml:space="preserve">Significant other observable inputs </t>
  </si>
  <si>
    <t>(Level 2)</t>
  </si>
  <si>
    <t>Significant unobservable inputs</t>
  </si>
  <si>
    <t> (Level 3)</t>
  </si>
  <si>
    <t>Fixed maturities, available for sale:</t>
  </si>
  <si>
    <t>Equity securities - corporate securities</t>
  </si>
  <si>
    <t>Trading securities:</t>
  </si>
  <si>
    <t>Total trading securities</t>
  </si>
  <si>
    <t>Investments held by variable interest entities - corporate securities</t>
  </si>
  <si>
    <t>Other invested assets - derivatives</t>
  </si>
  <si>
    <t>Total assets carried at fair value by category</t>
  </si>
  <si>
    <t>Interest-sensitive products - embedded derivatives associated with fixed index annuity products</t>
  </si>
  <si>
    <t>Total liabilities for insurance products</t>
  </si>
  <si>
    <t>Total liabilities carried at fair value by category</t>
  </si>
  <si>
    <t>The categorization of fair value measurements, by input level, for our financial instruments carried at fair value on a recurring basis at December 31, 2013 is as follows (dollars in millions):</t>
  </si>
  <si>
    <t> for identical assets or liabilities</t>
  </si>
  <si>
    <t>Significant other observable inputs</t>
  </si>
  <si>
    <t> (Level 2)</t>
  </si>
  <si>
    <t>Significant unobservable inputs </t>
  </si>
  <si>
    <t>(Level 3)</t>
  </si>
  <si>
    <t>Interest-sensitive products - embedded derivatives associated with modified coinsurance agreement</t>
  </si>
  <si>
    <t>For those financial instruments disclosed at fair value, we use the following methods and assumptions to determine the estimated fair values:</t>
  </si>
  <si>
    <r>
      <t>Mortgage loans and policy loans.</t>
    </r>
    <r>
      <rPr>
        <sz val="10"/>
        <color theme="1"/>
        <rFont val="Inherit"/>
      </rPr>
      <t>  We discount future expected cash flows based on interest rates currently being offered for similar loans with similar risk characteristics.  We aggregate loans with similar characteristics in our calculations.  The fair value of policy loans approximates their carrying value.</t>
    </r>
  </si>
  <si>
    <r>
      <t xml:space="preserve">Company-owned life insurance </t>
    </r>
    <r>
      <rPr>
        <sz val="10"/>
        <color theme="1"/>
        <rFont val="Inherit"/>
      </rPr>
      <t>is backed by a series of mutual funds and is carried at cash surrender value which approximates estimated fair value.</t>
    </r>
  </si>
  <si>
    <r>
      <t>Alternative investment funds</t>
    </r>
    <r>
      <rPr>
        <sz val="10"/>
        <color theme="1"/>
        <rFont val="Inherit"/>
      </rPr>
      <t xml:space="preserve"> are carried at their net asset values which approximates estimated fair value.</t>
    </r>
  </si>
  <si>
    <r>
      <t>Cash and cash equivalents</t>
    </r>
    <r>
      <rPr>
        <sz val="10"/>
        <color theme="1"/>
        <rFont val="Inherit"/>
      </rPr>
      <t xml:space="preserve"> include commercial paper, invested cash and other investments purchased with original maturities of less than three months. We carry them at amortized cost, which approximates estimated fair value.</t>
    </r>
  </si>
  <si>
    <r>
      <t>Liabilities for policyholder account balances.</t>
    </r>
    <r>
      <rPr>
        <sz val="10"/>
        <color theme="1"/>
        <rFont val="Inherit"/>
      </rPr>
      <t>  We discount future expected cash flows based on interest rates currently being offered for similar contracts with similar maturities.</t>
    </r>
  </si>
  <si>
    <r>
      <t>Investment borrowings, notes payable and borrowings related to variable interest entities.</t>
    </r>
    <r>
      <rPr>
        <sz val="10"/>
        <color theme="1"/>
        <rFont val="Inherit"/>
      </rPr>
      <t>  For publicly traded debt, we use current fair values.  For other notes, we use discounted cash flow analyses based on our current incremental borrowing rates for similar types of borrowing arrangements.</t>
    </r>
  </si>
  <si>
    <t>The fair value measurements for our financial instruments disclosed at fair value on a recurring basis are as follows (dollars in millions):</t>
  </si>
  <si>
    <t>Quoted prices in active markets for identical assets or liabilities</t>
  </si>
  <si>
    <t>Total estimated fair value</t>
  </si>
  <si>
    <t>Total carrying amount</t>
  </si>
  <si>
    <t>Other invested assets:</t>
  </si>
  <si>
    <t>Company-owned life insurance</t>
  </si>
  <si>
    <t>Alternative investment funds</t>
  </si>
  <si>
    <t>Cash and cash equivalents:</t>
  </si>
  <si>
    <t>Unrestricted</t>
  </si>
  <si>
    <t>Held by variable interest entities</t>
  </si>
  <si>
    <t>Policyholder account balances (a)</t>
  </si>
  <si>
    <t>Notes payable – direct corporate obligations</t>
  </si>
  <si>
    <r>
      <t xml:space="preserve">The estimated fair value of insurance liabilities for policyholder account balances was approximately equal to its carrying value at </t>
    </r>
    <r>
      <rPr>
        <sz val="10"/>
        <color rgb="FF000000"/>
        <rFont val="Inherit"/>
      </rPr>
      <t>September 30, 2014</t>
    </r>
    <r>
      <rPr>
        <sz val="10"/>
        <color theme="1"/>
        <rFont val="Inherit"/>
      </rPr>
      <t xml:space="preserve"> and December 31, 2013.  This was because interest rates credited on the vast majority of account balances approximate current rates paid on similar products and because these rates are not generally guaranteed beyond one year.</t>
    </r>
  </si>
  <si>
    <t>The following table presents additional information about assets and liabilities measured at fair value on a recurring basis and for which we have utilized significant unobservable (Level 3) inputs to determine fair value for the three months ended September 30, 2014 (dollars in millions):</t>
  </si>
  <si>
    <t>Beginning balance as of June 30, 2014</t>
  </si>
  <si>
    <t>Purchases, sales, issuances and settlements, net (b)</t>
  </si>
  <si>
    <t>Total realized and unrealized gains (losses) included in net income</t>
  </si>
  <si>
    <t>Total realized and unrealized gains (losses) included in accumulated other comprehensive income (loss)</t>
  </si>
  <si>
    <t>Transfers into Level 3 (a)</t>
  </si>
  <si>
    <t>Transfers out of Level 3 (a)</t>
  </si>
  <si>
    <t>Ending balance as of September 30, 2014</t>
  </si>
  <si>
    <t>Amount of total gains (losses) for the three months ended September 30, 2014 included in our net income relating to assets and liabilities still held as of the reporting date</t>
  </si>
  <si>
    <t>(98.2</t>
  </si>
  <si>
    <t>(28.7</t>
  </si>
  <si>
    <t>(141.1</t>
  </si>
  <si>
    <t>Investments held by variable interest entities - corporate securities</t>
  </si>
  <si>
    <t>(980.3</t>
  </si>
  <si>
    <t>(12.2</t>
  </si>
  <si>
    <t>(992.2</t>
  </si>
  <si>
    <t>_________</t>
  </si>
  <si>
    <t>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t>
  </si>
  <si>
    <t>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three months ended September 30, 2014 (dollars in millions):</t>
  </si>
  <si>
    <t>Purchases</t>
  </si>
  <si>
    <t>Sales</t>
  </si>
  <si>
    <t>Issuances</t>
  </si>
  <si>
    <t>Settlements</t>
  </si>
  <si>
    <t>Purchases, sales, issuances and settlements, net</t>
  </si>
  <si>
    <t>(9.1</t>
  </si>
  <si>
    <t>(11.3</t>
  </si>
  <si>
    <t>(29.2</t>
  </si>
  <si>
    <t>The following table presents additional information about assets and liabilities measured at fair value on a recurring basis and for which we have utilized significant unobservable (Level 3) inputs to determine fair value for the nine months ended September 30, 2014 (dollars in millions):</t>
  </si>
  <si>
    <t>Beginning balance as of December 31, 2013</t>
  </si>
  <si>
    <t>Assets of CLIC sold</t>
  </si>
  <si>
    <t>Amount of total gains (losses) for the nine months ended September 30, 2014 included in our net income relating to assets and liabilities still held as of the reporting date</t>
  </si>
  <si>
    <t>(82.8</t>
  </si>
  <si>
    <t>(51.2</t>
  </si>
  <si>
    <t>(2.2</t>
  </si>
  <si>
    <t>(9.7</t>
  </si>
  <si>
    <t>(246.7</t>
  </si>
  <si>
    <t>(329.5</t>
  </si>
  <si>
    <t>(63.1</t>
  </si>
  <si>
    <t>(903.7</t>
  </si>
  <si>
    <t>(62.0</t>
  </si>
  <si>
    <t>(26.5</t>
  </si>
  <si>
    <t>(1.8</t>
  </si>
  <si>
    <t>(905.5</t>
  </si>
  <si>
    <t>(60.2</t>
  </si>
  <si>
    <t>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nine months ended September 30, 2014 (dollars in millions):</t>
  </si>
  <si>
    <t>Trading securities - commercial mortgage-backed securities</t>
  </si>
  <si>
    <t>(86.9</t>
  </si>
  <si>
    <t>(26.7</t>
  </si>
  <si>
    <t>The following table presents additional information about assets and liabilities measured at fair value on a recurring basis and for which we have utilized significant unobservable (Level 3) inputs to determine fair value for the three months ended September 30, 2013 (dollars in millions):</t>
  </si>
  <si>
    <t>September 30, 2013</t>
  </si>
  <si>
    <t>Beginning balance as of June 30, 2013</t>
  </si>
  <si>
    <t>Ending balance as of September 30, 2013</t>
  </si>
  <si>
    <t>Amount of total gains (losses) for the three months ended September 30, 2013 included in our net income relating to assets and liabilities still held as of the reporting date</t>
  </si>
  <si>
    <t>(2.1</t>
  </si>
  <si>
    <t>(48.0</t>
  </si>
  <si>
    <t>(18.0</t>
  </si>
  <si>
    <t>(10.1</t>
  </si>
  <si>
    <t>(27.4</t>
  </si>
  <si>
    <t>(63.4</t>
  </si>
  <si>
    <t>Equity securities:</t>
  </si>
  <si>
    <t>Venture capital investments</t>
  </si>
  <si>
    <t>Total equity securities</t>
  </si>
  <si>
    <t>(4.8</t>
  </si>
  <si>
    <t>(796.3</t>
  </si>
  <si>
    <t>(45.2</t>
  </si>
  <si>
    <t>(842.9</t>
  </si>
  <si>
    <t>(798.9</t>
  </si>
  <si>
    <t>(44.7</t>
  </si>
  <si>
    <t>(845.0</t>
  </si>
  <si>
    <t>____________</t>
  </si>
  <si>
    <t>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three months ended September 30, 2013 (dollars in millions):</t>
  </si>
  <si>
    <t>(23.9</t>
  </si>
  <si>
    <t>(33.3</t>
  </si>
  <si>
    <t>(25.4</t>
  </si>
  <si>
    <t>(30.0</t>
  </si>
  <si>
    <t>The following table presents additional information about assets and liabilities measured at fair value on a recurring basis and for which we have utilized significant unobservable (Level 3) inputs to determine fair value for the nine months ended September 30, 2013 (dollars in millions):</t>
  </si>
  <si>
    <t>Beginning balance as of December 31, 2012</t>
  </si>
  <si>
    <t>Amount of total gains (losses) for the nine months ended September 30, 2013 included in our net income relating to assets and liabilities still held as of the reporting date</t>
  </si>
  <si>
    <t>(12.8</t>
  </si>
  <si>
    <t>(12.3</t>
  </si>
  <si>
    <t>(13.1</t>
  </si>
  <si>
    <t>(4.5</t>
  </si>
  <si>
    <t>(70.5</t>
  </si>
  <si>
    <t>(6.2</t>
  </si>
  <si>
    <t>(16.7</t>
  </si>
  <si>
    <t>(61.3</t>
  </si>
  <si>
    <t>(9.4</t>
  </si>
  <si>
    <t>(48.3</t>
  </si>
  <si>
    <t>(11.0</t>
  </si>
  <si>
    <t>(10.5</t>
  </si>
  <si>
    <t>(7.7</t>
  </si>
  <si>
    <t>(734.0</t>
  </si>
  <si>
    <t>(141.0</t>
  </si>
  <si>
    <t>(5.5</t>
  </si>
  <si>
    <t>(739.5</t>
  </si>
  <si>
    <t>(137.6</t>
  </si>
  <si>
    <t>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nine months ended September 30, 2013 (dollars in millions):</t>
  </si>
  <si>
    <t>(10.0</t>
  </si>
  <si>
    <t>(12.1</t>
  </si>
  <si>
    <t>(76.5</t>
  </si>
  <si>
    <t>(98.9</t>
  </si>
  <si>
    <t>Trading securities - collateralized debt obligations</t>
  </si>
  <si>
    <t>(78.2</t>
  </si>
  <si>
    <t>(94.2</t>
  </si>
  <si>
    <r>
      <t xml:space="preserve">At </t>
    </r>
    <r>
      <rPr>
        <sz val="10"/>
        <color rgb="FF000000"/>
        <rFont val="Inherit"/>
      </rPr>
      <t>September 30, 2014</t>
    </r>
    <r>
      <rPr>
        <sz val="10"/>
        <color theme="1"/>
        <rFont val="Inherit"/>
      </rPr>
      <t xml:space="preserve">, </t>
    </r>
    <r>
      <rPr>
        <sz val="10"/>
        <color rgb="FF000000"/>
        <rFont val="Inherit"/>
      </rPr>
      <t>82 percent</t>
    </r>
    <r>
      <rPr>
        <sz val="10"/>
        <color theme="1"/>
        <rFont val="Inherit"/>
      </rPr>
      <t xml:space="preserve"> of our Level 3 fixed maturities, available for sale, were investment grade and </t>
    </r>
    <r>
      <rPr>
        <sz val="10"/>
        <color rgb="FF000000"/>
        <rFont val="Inherit"/>
      </rPr>
      <t>84 percent</t>
    </r>
    <r>
      <rPr>
        <sz val="10"/>
        <color theme="1"/>
        <rFont val="Inherit"/>
      </rPr>
      <t xml:space="preserve"> and </t>
    </r>
    <r>
      <rPr>
        <sz val="10"/>
        <color rgb="FF000000"/>
        <rFont val="Inherit"/>
      </rPr>
      <t>nil percent</t>
    </r>
    <r>
      <rPr>
        <sz val="10"/>
        <color theme="1"/>
        <rFont val="Inherit"/>
      </rPr>
      <t xml:space="preserve"> of our Level 3 fixed maturities, available for sale, consisted of corporate securities and structured securities, respectively.</t>
    </r>
  </si>
  <si>
    <t>Realized and unrealized investment gains and losses presented in the preceding tables represent gains and losses during the time the applicable financial instruments were classified as Level 3.</t>
  </si>
  <si>
    <t>Realized and unrealized gains (losses) on Level 3 assets are primarily reported in either net investment income for policyholder and reinsurer accounts and other special-purpose portfolios, net realized investment gains (losses) or insurance policy benefits within the consolidated statement of operations or accumulated other comprehensive income within shareholders' equity based on the appropriate accounting treatment for the instrument.</t>
  </si>
  <si>
    <t>The amount presented for gains (losses) included in our net loss for assets and liabilities still held as of the reporting date primarily represents impairments for fixed maturities, available for sale, changes in fair value of trading securities and certain derivatives and changes in fair value of embedded derivative instruments included in liabilities for insurance products that exist as of the reporting date.</t>
  </si>
  <si>
    <t>The following table provides additional information about the significant unobservable (Level 3) inputs developed internally by the Company to determine fair value for certain assets and liabilities carried at fair value at September 30, 2014 (dollars in millions):</t>
  </si>
  <si>
    <t>Fair value at September 30, 2014</t>
  </si>
  <si>
    <t>Valuation technique(s)</t>
  </si>
  <si>
    <t>Unobservable inputs</t>
  </si>
  <si>
    <t>Range (weighted average)</t>
  </si>
  <si>
    <t>Corporate securities (a)</t>
  </si>
  <si>
    <t>Discounted cash flow analysis</t>
  </si>
  <si>
    <t>Discount margins</t>
  </si>
  <si>
    <t>1.55% - 5.11% (2.43%)</t>
  </si>
  <si>
    <t>Asset-backed securities (b)</t>
  </si>
  <si>
    <t>2.03% - 4.15% (2.94%)</t>
  </si>
  <si>
    <t>Equity security (c)</t>
  </si>
  <si>
    <t>Market approach</t>
  </si>
  <si>
    <t>Projected cash flows</t>
  </si>
  <si>
    <t>Not applicable</t>
  </si>
  <si>
    <t>Other assets categorized as Level 3 (d)</t>
  </si>
  <si>
    <t>Unadjusted third-party price source</t>
  </si>
  <si>
    <t>Interest-sensitive products (e)</t>
  </si>
  <si>
    <t>Discounted projected embedded derivatives</t>
  </si>
  <si>
    <t>Projected portfolio yields</t>
  </si>
  <si>
    <t>5.35% - 6.63% (5.60%)</t>
  </si>
  <si>
    <t>Discount rates</t>
  </si>
  <si>
    <t>0.00 - 3.42% (2.03%)</t>
  </si>
  <si>
    <t>Surrender rates</t>
  </si>
  <si>
    <t>2.80% - 54.60% (14.39%)</t>
  </si>
  <si>
    <t>________________________________</t>
  </si>
  <si>
    <t>Corporate securities - The significant unobservable input used in the fair value measurement of our corporate securities is discount margin added to a riskless market yield. Significant increases (decreases) in discount margin in isolation would result in a significantly lower (higher) fair value measurement.</t>
  </si>
  <si>
    <t>Asset-backed securities - The significant unobservable input used in the fair value measurement of these asset-backed securities is discount margin added to a riskless market yield. Significant increases (decreases) in discount margin in isolation would result in a significantly lower (higher) fair value measurement.</t>
  </si>
  <si>
    <t>(c)</t>
  </si>
  <si>
    <t>Equity security - This equity security represents an investment in a company that is constructing a manufacturing facility. The significant unobservable input is the cash flows that will be generated upon completion of the manufacturing facility. Given the nature of this investment, the best current indicator of value is the cost basis of the investment, which we believe approximates market value.</t>
  </si>
  <si>
    <t>(d)</t>
  </si>
  <si>
    <t>Other assets categorized as Level 3 - For these assets, there were no adjustments to quoted market prices obtained from third-party pricing sources.</t>
  </si>
  <si>
    <t>(e)</t>
  </si>
  <si>
    <t xml:space="preserve">Interest-sensitive products - The significant unobservable inputs used in the fair value measurement of our interest-sensitive products are projected portfolio yields, discount rates and surrender rates. Increases (decreases) in projected portfolio yields in isolation would lead to a higher (lower) fair value measurement. The discount rate is based on the Treasury rate adjusted by a margin. Increases (decreases) in the discount rates would lead to a lower (higher) fair value measurement. Assumed surrender rates are used to project how long the contracts remain in force. Generally, the longer the contracts are assumed to be in force the higher the fair value of the embedded derivative. </t>
  </si>
  <si>
    <t>The following table provides additional information about the significant unobservable (Level 3) inputs developed internally by the Company to determine fair value for certain assets and liabilities carried at fair value at December 31, 2013 (dollars in millions):</t>
  </si>
  <si>
    <t>Fair value at December 31, 2013</t>
  </si>
  <si>
    <t>1.65% - 2.90% (2.36%)</t>
  </si>
  <si>
    <t>2.03% - 4.20% (3.09%)</t>
  </si>
  <si>
    <t>Collateralized debt obligations (c)</t>
  </si>
  <si>
    <t>Recoveries</t>
  </si>
  <si>
    <t>64% - 67% (65.8%)</t>
  </si>
  <si>
    <t>Constant prepayment rate</t>
  </si>
  <si>
    <t>.95% - 2.00% (1.32%)</t>
  </si>
  <si>
    <t>Annual default rate</t>
  </si>
  <si>
    <t>1.14% - 5.57% (3.05%)</t>
  </si>
  <si>
    <t>Portfolio CCC %</t>
  </si>
  <si>
    <t>1.52% - 21.79% (12.57%)</t>
  </si>
  <si>
    <t>Equity security (d)</t>
  </si>
  <si>
    <t>Other assets categorized as Level 3 (e)</t>
  </si>
  <si>
    <t>Interest-sensitive products (f)</t>
  </si>
  <si>
    <t>0.00 - 4.64% (2.47%)</t>
  </si>
  <si>
    <t>Collateralized debt obligations - The significant unobservable inputs used in the fair value measurement of our collateralized debt obligations relate to collateral performance, including default rate, recoveries and constant prepayment rate, as well as discount margins of the underlying collateral. Significant increases (decreases) in default rate in isolation would result in a significantly lower (higher) fair value measurement. Generally, a significant increase (decrease) in the constant prepayment rate and recoveries in isolation would result in a significantly higher (lower) fair value measurement. Generally a significant increase (decrease) in discount margin in isolation would result in a significantly lower (higher) fair value measurement. Generally, a change in the assumption used for the annual default rate is accompanied by a directionally similar change in the assumption used for discount margins and portfolio CCC % and a directionally opposite change in the assumption used for constant prepayment rate and recoveries. A tranche's payment priority and investment cost basis could alter generalized fair value outcomes.</t>
  </si>
  <si>
    <t>(f)</t>
  </si>
  <si>
    <t>Interest-sensitive products - The significant unobservable inputs used in the fair value measurement of our interest-sensitive products are projected portfolio yields, discount rates and surrender rates. Increases (decreases) in projected portfolio yields in isolation would lead to a higher (lower) fair value measurement. The discount rate is based on the Treasury rate adjusted by a margin. Increases (decreases) in the discount rates would lead to a lower (higher) fair value measurement. Assumed surrender rates are used to project how long the contracts remain in force. Generally, the longer the contracts are assumed to be in force the higher the fair value of the embedded derivative.</t>
  </si>
  <si>
    <t>FAIR VALUE MEASUREMENTS (Policies)</t>
  </si>
  <si>
    <t>Fair Value Measurements</t>
  </si>
  <si>
    <t>AGREEMENT TO SELL SUBSIDIARY (Tables)</t>
  </si>
  <si>
    <t>Schedule of Carrying Amount of CLIC Business Being Sold</t>
  </si>
  <si>
    <t>INVESTMENTS (TABLES)</t>
  </si>
  <si>
    <t>Schedule of accumulated other comprehensive income (loss)</t>
  </si>
  <si>
    <t>Schedule of fixed maturities for available for sale and equity securities</t>
  </si>
  <si>
    <t>Schedule of investments classified by contractual maturity date</t>
  </si>
  <si>
    <t>In addition, structured securities (such as asset-backed securities, collateralized debt obligations, commercial mortgage-backed securities, mortgage pass-through securities and collateralized mortgage obligations, collectively referred to as "structured securities") frequently include provisions for periodic principal payments and permit periodic unscheduled payments.</t>
  </si>
  <si>
    <t>Schedule of realized gain (loss) on investments</t>
  </si>
  <si>
    <t>Schedule of credit losses recognized in earnings</t>
  </si>
  <si>
    <t>Schedule of unrealized loss on investments</t>
  </si>
  <si>
    <t>EARNINGS PER SHARE (Tables)</t>
  </si>
  <si>
    <t>Schedule of earnings per share reconciliation</t>
  </si>
  <si>
    <t>BUSINESS SEGMENTS (TABLES)</t>
  </si>
  <si>
    <t>Schedule of segment reporting information by segment</t>
  </si>
  <si>
    <t>Reconciliation of operating profit (loss) from segments to consolidated</t>
  </si>
  <si>
    <t>INCOME TAXES - (TABLES)</t>
  </si>
  <si>
    <t>Schedule of components of income tax expense</t>
  </si>
  <si>
    <t>The components of income tax expense are as follows (dollars in millions):</t>
  </si>
  <si>
    <t>Schedule of effective income tax rate reconciliation</t>
  </si>
  <si>
    <t>Schedule of deferred tax assets and liabilities</t>
  </si>
  <si>
    <t>Summary of operating loss carryforwards</t>
  </si>
  <si>
    <t>NOTES PAYABLE - DIRECT CORPORATE OBLIGATIONS (TABLES)</t>
  </si>
  <si>
    <t>Schedule of long-term debt instruments</t>
  </si>
  <si>
    <t>Schedule of maturities of long-term debt</t>
  </si>
  <si>
    <t>INVESTMENT BORROWINGS (Tables)</t>
  </si>
  <si>
    <t>Schedule of terms of federal home loan bank borrowing</t>
  </si>
  <si>
    <t>CHANGES IN COMMON STOCK (Tables)</t>
  </si>
  <si>
    <t>Schedule of options activity</t>
  </si>
  <si>
    <t>ASSETS AND LIABILITIES SUBJECT TO OFFSETTING DISCLOSURE REQUIREMENTS (Tables)</t>
  </si>
  <si>
    <t>Schedule of offsetting call options</t>
  </si>
  <si>
    <t>Schedule of Repurchase Agreements</t>
  </si>
  <si>
    <t>CONSOLIDATED STATEMENT CASH FLOWS (TABLES)</t>
  </si>
  <si>
    <t>Schedule of the reconciliation for net income provided by operating activities</t>
  </si>
  <si>
    <t>Effects of Reinsurance</t>
  </si>
  <si>
    <t>Schedule of other significant noncash transactions</t>
  </si>
  <si>
    <t>INVESTMENTS IN VARIABLE INTEREST ENTITIES (TABLES)</t>
  </si>
  <si>
    <t>Schedule of impact on balance sheet of consolidating variable interest entities</t>
  </si>
  <si>
    <t>Summary of variable interest entities by contractual maturity</t>
  </si>
  <si>
    <t>FAIR VALUE MEASUREMENTS (TABLES)</t>
  </si>
  <si>
    <t>Schedule of financial instruments carried at fair value categorized by input level</t>
  </si>
  <si>
    <t>Schedule of assets and liabilities measured on a recurring fair value basis</t>
  </si>
  <si>
    <t>Schedule of fair value measurement inputs</t>
  </si>
  <si>
    <t>AGREEMENT TO SELL SUBSIDIARY - NARRATIVE (Details) (USD $)</t>
  </si>
  <si>
    <t>0 Months Ended</t>
  </si>
  <si>
    <t>Jul. 01, 2014</t>
  </si>
  <si>
    <t>Conseco Life Insurance Company [Member]</t>
  </si>
  <si>
    <t>Mar. 31, 2014</t>
  </si>
  <si>
    <t>Wilton Reassurance Company [Member]</t>
  </si>
  <si>
    <t>Bankers Life [Member]</t>
  </si>
  <si>
    <t>Income Statement, Balance Sheet and Additional Disclosures by Disposal Groups, Including Discontinued Operations [Line Items]</t>
  </si>
  <si>
    <t>Discontinued Operation, Gain (Loss) on Disposal of Discontinued Operation, Net of Tax</t>
  </si>
  <si>
    <t>Purchase Commitment, Remaining Minimum Amount Committed</t>
  </si>
  <si>
    <t>Tax (expense) benefit related to tax gain on sale</t>
  </si>
  <si>
    <t>Reinsurance recapture fee paid</t>
  </si>
  <si>
    <t>Gain related to other reinsurance transaction</t>
  </si>
  <si>
    <t>AGREEMEENT TO SELL SUBSIDIARY - ESTIMATED LOSS ON SALE (Details) (USD $)</t>
  </si>
  <si>
    <t>OUT OF PERIOD ADJUSTMENTS (Details) (Out of period adjustment, USD $)</t>
  </si>
  <si>
    <t>In Millions, except Per Share data, unless otherwise specified</t>
  </si>
  <si>
    <t>Mar. 31, 2013</t>
  </si>
  <si>
    <t>Out of period adjustment</t>
  </si>
  <si>
    <t>Out of period adjustment, increase in other operating costs and expenses</t>
  </si>
  <si>
    <t>Out of period adjustment, decrease (increase) in tax expense</t>
  </si>
  <si>
    <t>Out of period adjustment, effect on net loss</t>
  </si>
  <si>
    <t>Out of period adjustment, effect on earnings per diluted share (in dollars per share)</t>
  </si>
  <si>
    <t>Out of period adjustment, increase in insurance policy benefits</t>
  </si>
  <si>
    <t>Out of period adjustment, increase in amortization expense</t>
  </si>
  <si>
    <t>INVESTMENTS - NARRATIVE (DETAILS) (USD $)</t>
  </si>
  <si>
    <t>Schedule of Available-for-sale Securities [Line Items]</t>
  </si>
  <si>
    <t>Premium deficiencies adjustments to present value of future profits</t>
  </si>
  <si>
    <t>Reduction to deferred acquisition costs due to unrealized gains that would result in premium deficiency if unrealized gains were realized</t>
  </si>
  <si>
    <t>Accumulated Other Comprehensive Income Adjustment to Insurance Liabilities Due to Unrealized Gains That Would Result in Premium Deficiency if Unrealized Gains Were Realized</t>
  </si>
  <si>
    <t>Increase to deferred tax assets due to unrealized gains that would result in premium deficiency if unrealized gains were realized</t>
  </si>
  <si>
    <t>Other than temporary impairments recorded</t>
  </si>
  <si>
    <t>Value of available for sale securities sold</t>
  </si>
  <si>
    <t>Impairment losses related to writedown of mortgage loans which losses major tenants</t>
  </si>
  <si>
    <t>Impairment losses related to private company investments did not meet expectations of previous valuations</t>
  </si>
  <si>
    <t>Total fixed maturities, available for sale [Member]</t>
  </si>
  <si>
    <t>Available-for-sale Securities, Gross Realized Losses</t>
  </si>
  <si>
    <t>US states and political subdivisions debt securities [Member]</t>
  </si>
  <si>
    <t>Corporate debt securities [Member]</t>
  </si>
  <si>
    <t>Embedded derivative financial instruments [Member]</t>
  </si>
  <si>
    <t>Embedded Derivative, Gain on Embedded Derivative</t>
  </si>
  <si>
    <t>Marketable securities [Member]</t>
  </si>
  <si>
    <t>INVESTMENTS - SCHEDULE OF UNREALIZED APPRECIATION (DEPRECIATION) ON INVESTMENTS INCLUDED IN ACCUMULATED OTHER COMPREHENSIVE INCOME (DETAILS) (USD $)</t>
  </si>
  <si>
    <t>Adjustment to present value of future profits</t>
  </si>
  <si>
    <t>[2]</t>
  </si>
  <si>
    <t>Assets Held-for-sale [Member] | Conseco Life Insurance Company [Member]</t>
  </si>
  <si>
    <t>Decrease in net unrealized holding gain</t>
  </si>
  <si>
    <t>INVESTMENTS - SCHEDULE OF AMORTIZED COST, GROSS UNREALIZED GAINS AND LOSSES, ESTIMATED FAIR VALUE, AND OTHER-THAN-TEMPORARY IMPAIRMENTS (DETAILS) (USD $)</t>
  </si>
  <si>
    <t>US Treasury and Government [Member]</t>
  </si>
  <si>
    <t>Foreign Government Debt Securities [Member]</t>
  </si>
  <si>
    <t>Asset-backed securities [Member]</t>
  </si>
  <si>
    <t>Collateralized debt obligations [Member]</t>
  </si>
  <si>
    <t>Commercial mortgage backed securities [Member]</t>
  </si>
  <si>
    <t>Mortgage pass through securities [Member]</t>
  </si>
  <si>
    <t>Collateralized mortgage obligations [Member]</t>
  </si>
  <si>
    <t>Equity securities [Member]</t>
  </si>
  <si>
    <t>INVESTMENTS - SUMMARY OF INVESTMENTS BY CONTRACTUAL MATURITY (DETAILS) (USD $)</t>
  </si>
  <si>
    <t>Amortized Cost</t>
  </si>
  <si>
    <t>Estimated Fair Value</t>
  </si>
  <si>
    <t>INVESTMENTS - NET REALIZED INVESTMENT GAINS (LOSSES) (DETAILS) (USD $)</t>
  </si>
  <si>
    <t>Gain (Loss) on Investments [Line Items]</t>
  </si>
  <si>
    <t>Realized gains on sale</t>
  </si>
  <si>
    <t>Commercial mortgage loans [Member]</t>
  </si>
  <si>
    <t>Impairments of mortgage loans and other investments [Member]</t>
  </si>
  <si>
    <t>Other securities [Member]</t>
  </si>
  <si>
    <t>INVESTMENTS - SCHEDULE OF OTHER THAN TEMPORARY IMPAIRMENT (DETAILS) (Available-for-sale securities [Member], USD $)</t>
  </si>
  <si>
    <t>Available-for-sale securities [Member]</t>
  </si>
  <si>
    <t>Other than Temporary Impairment, Credit Losses Recognized in Earnings [Roll Forward]</t>
  </si>
  <si>
    <t>Add: credit losses on other-than-temporary impairments not previously recognized</t>
  </si>
  <si>
    <t>Less: credit losses on securities sold</t>
  </si>
  <si>
    <t>Less: credit losses on securities impaired due to intent to sell</t>
  </si>
  <si>
    <t>Add: credit losses on previously impaired securities</t>
  </si>
  <si>
    <t>Less: increases in cash flows expected on previously impaired securities</t>
  </si>
  <si>
    <t>INVESTMENTS - SUMMARY OF INVESTMENTS WITH UNREALIZED LOSSES BY INVESTMENT CATEGORY (DETAILS) (USD $)</t>
  </si>
  <si>
    <t>Fair value, less than twelve months</t>
  </si>
  <si>
    <t>Unrealized losses, less than 12 months</t>
  </si>
  <si>
    <t>Fair value, twelve months or longer</t>
  </si>
  <si>
    <t>Unrealized losses, 12 months or longer</t>
  </si>
  <si>
    <t>Fair value, total</t>
  </si>
  <si>
    <t>Unrealized losses, total</t>
  </si>
  <si>
    <t>US treasury and government [Member]</t>
  </si>
  <si>
    <t>EARNINGS PER SHARE (Details) (USD $)</t>
  </si>
  <si>
    <t>Convertible subordinated debt [Member]</t>
  </si>
  <si>
    <t>Dilutive Securities, Effect on Basic Earnings Per Share [Abstract]</t>
  </si>
  <si>
    <t>Add: interest expense on 7.0% Senior Debentures due 2016 (the 7.0% Debentures), net of income taxes</t>
  </si>
  <si>
    <t>Interest rate</t>
  </si>
  <si>
    <t>Weighted average shares outstanding for basic earnings per share (in shares)</t>
  </si>
  <si>
    <t>7.0% Debentures (in shares)</t>
  </si>
  <si>
    <t>Stock options, restricted stock and performance units (in shares)</t>
  </si>
  <si>
    <t>Warrants (in shares)</t>
  </si>
  <si>
    <t>Dilutive potential common shares (in shares)</t>
  </si>
  <si>
    <t>Weighted average shares outstanding for diluted earnings per share (in shares)</t>
  </si>
  <si>
    <t>EARNINGS PER SHARE - NARRATIVE (Details) (USD $)</t>
  </si>
  <si>
    <t>Share data in Thousands, except Per Share data, unless otherwise specified</t>
  </si>
  <si>
    <t>Rate</t>
  </si>
  <si>
    <t>Stock Options, Restricted Stock and Performance Units [Member]</t>
  </si>
  <si>
    <t>Warrants [Member]</t>
  </si>
  <si>
    <t>Antidilutive Securities Excluded from Computation of Earnings Per Share [Line Items]</t>
  </si>
  <si>
    <t>Common shares excluded from diluted shares (in shares)</t>
  </si>
  <si>
    <t>Conversion rate per $1000 principal amount of 7.0% convertible debentures, shares (in shares)</t>
  </si>
  <si>
    <t>Par value of each 7.0% convertible debenture</t>
  </si>
  <si>
    <t>Conversion price (in dollars per share)</t>
  </si>
  <si>
    <t>BUSINESS SEGMENTS (DETAILS) (USD $)</t>
  </si>
  <si>
    <t>Reconciliation of Operating Profit (Loss) from Segments to Consolidated [Abstract]</t>
  </si>
  <si>
    <t>Total segment revenues</t>
  </si>
  <si>
    <t>Total segment expenses</t>
  </si>
  <si>
    <t>Net investment income (loss)</t>
  </si>
  <si>
    <t>Washington National [Member]</t>
  </si>
  <si>
    <t>Colonial Penn [Member]</t>
  </si>
  <si>
    <t>Other CNO Business [Member]</t>
  </si>
  <si>
    <t>Corporate operations [Member]</t>
  </si>
  <si>
    <t>ACCOUNTING FOR DERIVATIVES (Details) (USD $)</t>
  </si>
  <si>
    <t>Jun. 30, 2014</t>
  </si>
  <si>
    <t>Equity swap [Member]</t>
  </si>
  <si>
    <t>Investment income [Member]</t>
  </si>
  <si>
    <t>Derivative [Line Items]</t>
  </si>
  <si>
    <t>Increase (decrease) in earnings due to sale of trading portfolio</t>
  </si>
  <si>
    <t>Fair value of derivatives</t>
  </si>
  <si>
    <t>Gain (Loss) on Reinsurance Transaction</t>
  </si>
  <si>
    <t>Fixed maturity securities that contain embedded derivatives classified as trading securities</t>
  </si>
  <si>
    <t>REINSURANCE (Details) (USD $)</t>
  </si>
  <si>
    <t>1 Months Ended</t>
  </si>
  <si>
    <t>Reinsurance Premiums for Insurance Companies, by Product Segment [Line Items]</t>
  </si>
  <si>
    <t>Ceded premiums written</t>
  </si>
  <si>
    <t>Ceded insurance policy benefits</t>
  </si>
  <si>
    <t>Assumed premiums written</t>
  </si>
  <si>
    <t>Ceded long-term reserves</t>
  </si>
  <si>
    <t>Additional premiums paid by subsidiaries to enter into coinsurance agreement</t>
  </si>
  <si>
    <t>Over-collateralization rate of market-value trusts</t>
  </si>
  <si>
    <t>Coventry health care marketing and quota share agreements [Member]</t>
  </si>
  <si>
    <t>INCOME TAXES - COMPONENTS OF TAX EXPENSE (Details) (USD $)</t>
  </si>
  <si>
    <t>INCOME TAXES - RECONCILIATION OF CORPORATE TAX RATE (Details)</t>
  </si>
  <si>
    <t>INCOME TAXES - DEFERRED ASSETS AND LIABILIITES (Details) (USD $)</t>
  </si>
  <si>
    <t>INCOME TAXES - NET OPERATING LOSSES (Details) (USD $)</t>
  </si>
  <si>
    <t>Operating Loss Carryforwards [Line Items]</t>
  </si>
  <si>
    <t>Total loss carryforwards</t>
  </si>
  <si>
    <t>Total loss carryforwards, unrecognized tax benefit</t>
  </si>
  <si>
    <t>Total loss carryforwards, net of unrecognized tax benefits</t>
  </si>
  <si>
    <t>Life insurance companies [Member]</t>
  </si>
  <si>
    <t>Net operating loss carryforward, unrecognized tax benefit</t>
  </si>
  <si>
    <t>Net operating loss carryforwards, net of unrecognized tax benefits</t>
  </si>
  <si>
    <t>Non life insurance companies [Member]</t>
  </si>
  <si>
    <t>Carryforward Expiration 2018 [Member]</t>
  </si>
  <si>
    <t>Carryforward Expiration 2018 [Member] | Life insurance companies [Member]</t>
  </si>
  <si>
    <t>Carryforward Expiration 2018 [Member] | Non life insurance companies [Member]</t>
  </si>
  <si>
    <t>Carryforward Expiration 2021 [Member]</t>
  </si>
  <si>
    <t>Carryforward Expiration 2021 [Member] | Life insurance companies [Member]</t>
  </si>
  <si>
    <t>Carryforward Expiration 2021 [Member] | Non life insurance companies [Member]</t>
  </si>
  <si>
    <t>Carryforward Expiration 2022 [Member]</t>
  </si>
  <si>
    <t>Carryforward Expiration 2022 [Member] | Life insurance companies [Member]</t>
  </si>
  <si>
    <t>Carryforward Expiration 2022 [Member] | Non life insurance companies [Member]</t>
  </si>
  <si>
    <t>Carryforward Expiration 2023 [Member]</t>
  </si>
  <si>
    <t>Carryforward Expiration 2023 [Member] | Life insurance companies [Member]</t>
  </si>
  <si>
    <t>Carryforward Expiration 2023 [Member] | Non life insurance companies [Member]</t>
  </si>
  <si>
    <t>Carryforward Expiration 2025 [Member]</t>
  </si>
  <si>
    <t>Carryforward Expiration 2025 [Member] | Life insurance companies [Member]</t>
  </si>
  <si>
    <t>Carryforward Expiration 2025 [Member] | Non life insurance companies [Member]</t>
  </si>
  <si>
    <t>Carryforward Expiration 2027 [Member]</t>
  </si>
  <si>
    <t>Carryforward Expiration 2027 [Member] | Life insurance companies [Member]</t>
  </si>
  <si>
    <t>Carryforward Expiration 2027 [Member] | Non life insurance companies [Member]</t>
  </si>
  <si>
    <t>Carryforward Expiration 2028 [Member]</t>
  </si>
  <si>
    <t>Carryforward Expiration 2028 [Member] | Life insurance companies [Member]</t>
  </si>
  <si>
    <t>Carryforward Expiration 2028 [Member] | Non life insurance companies [Member]</t>
  </si>
  <si>
    <t>Carryforward Expiration 2029 [Member]</t>
  </si>
  <si>
    <t>Carryforward Expiration 2029 [Member] | Life insurance companies [Member]</t>
  </si>
  <si>
    <t>Carryforward Expiration 2029 [Member] | Non life insurance companies [Member]</t>
  </si>
  <si>
    <t>Carryforward Expiration 2032 [Member]</t>
  </si>
  <si>
    <t>Carryforward Expiration 2032 [Member] | Life insurance companies [Member]</t>
  </si>
  <si>
    <t>Carryforward Expiration 2032 [Member] | Non life insurance companies [Member]</t>
  </si>
  <si>
    <t>INCOME TAXES - NARRATIVE (Details) (USD $)</t>
  </si>
  <si>
    <t>6 Months Ended</t>
  </si>
  <si>
    <t>12 Months Ended</t>
  </si>
  <si>
    <t>Dec. 31, 2008</t>
  </si>
  <si>
    <t>Internal Revenue Service [Member]</t>
  </si>
  <si>
    <t>Taxable Income Exceeding Valuation Model [Member]</t>
  </si>
  <si>
    <t>Dec. 31, 2014</t>
  </si>
  <si>
    <t>Scenario, Forecast [Member]</t>
  </si>
  <si>
    <t>Gain (Loss) on extinguishment or modification of debt</t>
  </si>
  <si>
    <t>Deferred tax assets more likely than not to be realized through future taxable earnings</t>
  </si>
  <si>
    <t>Valuation allowance, deferred tax asset, increase (decrease) amount</t>
  </si>
  <si>
    <t>Effective Income Tax Rate Reconciliation, Change in Deferred Tax Assets Valuation Allowance, Amount</t>
  </si>
  <si>
    <t>Valuation allowance historical input period</t>
  </si>
  <si>
    <t>'3 years</t>
  </si>
  <si>
    <t>Assumed growth rate for the next five years included in deferred tax valuation analysis</t>
  </si>
  <si>
    <t>Assumed Growth Rate For the Next Five Years, Included in Deferred Tax Valuation Analysis, Period Increase</t>
  </si>
  <si>
    <t>Valuation allowance model, forecast period of Model</t>
  </si>
  <si>
    <t>'5 years</t>
  </si>
  <si>
    <t>Estimated normalized annual taxable income for the current year</t>
  </si>
  <si>
    <t>Estimated Normalized Annual Taxable Income For Current Year, Non-life Taxable Income</t>
  </si>
  <si>
    <t>Estimated Normalized Annual Taxable Income For Current Year, Life Income</t>
  </si>
  <si>
    <t>Loss limitation based on income of life insurance company, percent</t>
  </si>
  <si>
    <t>Loss limitation based on loss of non-life entities, percent</t>
  </si>
  <si>
    <t>Federal long-term tax exempt rate</t>
  </si>
  <si>
    <t>Ownership change threshold restricting NOL usage</t>
  </si>
  <si>
    <t>Loss on investment in senior health</t>
  </si>
  <si>
    <t>Income Tax Examination, Expired Capital Loss Carryforwards if IRS position is correct</t>
  </si>
  <si>
    <t>Unrecognized tax benefit related to loss on investment in Senior Health</t>
  </si>
  <si>
    <t>Increase in valuation allowance if unrecognized tax benefit is recognized</t>
  </si>
  <si>
    <t>NOTES PAYABLE - Schedule of long-term debt instruments (DETAILS) (USD $)</t>
  </si>
  <si>
    <t>Sep. 28, 2012</t>
  </si>
  <si>
    <t>Debt Instruments [Abstract]</t>
  </si>
  <si>
    <t>Senior secured credit agreement [Member]</t>
  </si>
  <si>
    <t>Unamortized Discount</t>
  </si>
  <si>
    <t>Senior secured note 6.375 percent [Member]</t>
  </si>
  <si>
    <t>Debentures [Member]</t>
  </si>
  <si>
    <t>Senior notes [Member] | Senior secured note 6.375 percent [Member]</t>
  </si>
  <si>
    <t>NOTES PAYABLE - DIRECT CORPORATE OBLIGATIONS NOTES PAYABLE - Senior Secured Credit Agreement (DETAILS) (USD $)</t>
  </si>
  <si>
    <t>Secured Debt [Member]</t>
  </si>
  <si>
    <t>Line of Credit [Member]</t>
  </si>
  <si>
    <t>Revolving credit facility [Member]</t>
  </si>
  <si>
    <t>Swingline Loan [Member]</t>
  </si>
  <si>
    <t>Term Loan Facility, Six-Year [Member]</t>
  </si>
  <si>
    <t>Eurodollar [Member]</t>
  </si>
  <si>
    <t>Minimum [Member]</t>
  </si>
  <si>
    <t>Base rate [Member]</t>
  </si>
  <si>
    <t>Term Loan Facility, Four-Year [Member]</t>
  </si>
  <si>
    <t>Revolving Credit Facility, Three Year [Member]</t>
  </si>
  <si>
    <t>Senior notes [Member]</t>
  </si>
  <si>
    <t>Maximum [Member]</t>
  </si>
  <si>
    <t>Sep. 28, 2014</t>
  </si>
  <si>
    <t>Debt Instrument [Line Items]</t>
  </si>
  <si>
    <t>Debt instrument, term</t>
  </si>
  <si>
    <t>'6 years</t>
  </si>
  <si>
    <t>'4 years</t>
  </si>
  <si>
    <t>Long-term Debt</t>
  </si>
  <si>
    <t>Maximum borrowing capacity</t>
  </si>
  <si>
    <t>Annual amortization percentage of loan in first and second year</t>
  </si>
  <si>
    <t>Annual amortization percentage of loan in third and fourth year</t>
  </si>
  <si>
    <t>Additional borrowings</t>
  </si>
  <si>
    <t>Basis spread on variable rate</t>
  </si>
  <si>
    <t>Line of Credit Facility, Interest Rate at Period End</t>
  </si>
  <si>
    <t>Additional debt repayment</t>
  </si>
  <si>
    <t>Mandatory prepayment required to be made with net proceeds exceeding a certain amount from sale of subsidiary</t>
  </si>
  <si>
    <t>Gains (Losses) on Extinguishment of Debt</t>
  </si>
  <si>
    <t>Percentage of net cash proceeds from asset sales and casualty events</t>
  </si>
  <si>
    <t>Percentage of net cash proceeds received for restricted subsidiaries from debt issuances</t>
  </si>
  <si>
    <t>Percentage of restricted payments</t>
  </si>
  <si>
    <t>Debt to capitalization ratio, threshold requiring equal debt repayment</t>
  </si>
  <si>
    <t>Mandatory prepayments, reduced percentage</t>
  </si>
  <si>
    <t>Debt to capitalization ratio, maximum threshold for repayment requirement</t>
  </si>
  <si>
    <t>Debt to capitalization ratio, percentage required for no mandatory prepayment</t>
  </si>
  <si>
    <t>Debt to capitalization ratio required</t>
  </si>
  <si>
    <t>Debt to capitalization ratio at period end</t>
  </si>
  <si>
    <t>Interest coverage ratio required</t>
  </si>
  <si>
    <t>Lesser of interest coverage ratio required</t>
  </si>
  <si>
    <t>Aggregate adjusted capital to company action level risk-based capital ratio, after stated date</t>
  </si>
  <si>
    <t>Aggregate adjusted capital to company action level risk based capital ratio at period end</t>
  </si>
  <si>
    <t>Minimum combined statutory capital and surplus</t>
  </si>
  <si>
    <t>Combined statutory capital and surplus at period end</t>
  </si>
  <si>
    <t>NOTES PAYABLE - 6.375% Notes (DETAILS) (USD $)</t>
  </si>
  <si>
    <t>Senior secured note 6.375 percent [Member] | Senior notes [Member]</t>
  </si>
  <si>
    <t>Debt Instrument, Terms, Restricted Payments Based on a Percentage of Net Excess Cash Flow, Percentage</t>
  </si>
  <si>
    <t>Limit of restricted payments permitted, amount</t>
  </si>
  <si>
    <t>Limit of restricted payments permitted, amount of allowed additional payments</t>
  </si>
  <si>
    <t>Senior secured note 6.375 percent [Member] | Senior notes [Member] | Minimum [Member]</t>
  </si>
  <si>
    <t>Minimum pro forma risk-based capital ratio for restricted payments</t>
  </si>
  <si>
    <t>Limit of restricted payments permitted, cash dividends to common stock</t>
  </si>
  <si>
    <t>Senior secured note 6.375 percent [Member] | Senior notes [Member] | Maximum [Member]</t>
  </si>
  <si>
    <t>Secured Debt [Member] | Term Loan Facility, Four-Year [Member] | Line of Credit [Member]</t>
  </si>
  <si>
    <t>NOTES PAYABLE - DIRECT CORPORATE OBLIGATIONS NOTES PAYABLE - 7.0% DEBENTURES (Details) (USD $)</t>
  </si>
  <si>
    <t>Debt Instrument, Repurchased Face Amount</t>
  </si>
  <si>
    <t>Debt Instrument, Repurchase Amount</t>
  </si>
  <si>
    <t>NOTES PAYABLE - DIRECT CORPORATE OBLIGATIONS NOTES PAYABLE - SCHEDULED REPAYMENT (DETAILS) (USD $)</t>
  </si>
  <si>
    <t>INVESTMENT BORROWINGS (Details) (USD $)</t>
  </si>
  <si>
    <t>Federal Home Loan Bank advances [Member]</t>
  </si>
  <si>
    <t>Borrowings due October 2015 [Member]</t>
  </si>
  <si>
    <t>Borrowings due June 2016 [Member]</t>
  </si>
  <si>
    <t>Borrowings due June 2016 rate two [Member]</t>
  </si>
  <si>
    <t>Borrowings due October 2016 [Member]</t>
  </si>
  <si>
    <t>Borrowings due November 2016 [Member]</t>
  </si>
  <si>
    <t>Borrowings due November 2016 rate two [Member]</t>
  </si>
  <si>
    <t>Borrowings due June 2017 [Member]</t>
  </si>
  <si>
    <t>Borrowings due August 2017 [Member]</t>
  </si>
  <si>
    <t>Borrowings due August 2017 rate two [Member]</t>
  </si>
  <si>
    <t>Borrowings due October 2017 [Member]</t>
  </si>
  <si>
    <t>Borrowings due November 2017 [Member]</t>
  </si>
  <si>
    <t>Borrowings due January 2018 [Member]</t>
  </si>
  <si>
    <t>Borrowings due January 2018 rate two [Member]</t>
  </si>
  <si>
    <t>Borrowings due February 2018 [Member]</t>
  </si>
  <si>
    <t>Borrowings due February 2018 rate two [Member]</t>
  </si>
  <si>
    <t>Borrowings due February 2018 rate three [Member]</t>
  </si>
  <si>
    <t>Borrowings due May 2018 [Member]</t>
  </si>
  <si>
    <t>Borrowings due July 2018 [Member]</t>
  </si>
  <si>
    <t>Borrowings due August 2018 [Member]</t>
  </si>
  <si>
    <t>Borrowings due January 2019 [Member]</t>
  </si>
  <si>
    <t>Borrowings due February 2019 [Member]</t>
  </si>
  <si>
    <t>Borrowings due March 2019 [Member]</t>
  </si>
  <si>
    <t>Borrowings due July 2019 [Member]</t>
  </si>
  <si>
    <t>Borrowings due June 2020 [Member]</t>
  </si>
  <si>
    <t>Borrowings Due August 2021 [Member]</t>
  </si>
  <si>
    <t>Borrowings due March 2023 [Member]</t>
  </si>
  <si>
    <t>Borrowings due June 2025 [Member]</t>
  </si>
  <si>
    <t>Schedule of Trading Securities and Other Trading Assets [Line Items]</t>
  </si>
  <si>
    <t>Federal Home Loan Bank stock</t>
  </si>
  <si>
    <t>Federal Home Loan Bank, Advances, collateral pledged</t>
  </si>
  <si>
    <t>Maturity date</t>
  </si>
  <si>
    <t>Aggregate Fee to Prepay All Fixed Rate FHLB Borrowings</t>
  </si>
  <si>
    <t>Interest Expense on FHLB Borrowings</t>
  </si>
  <si>
    <t>Secured Debt, Repurchase Agreements</t>
  </si>
  <si>
    <t>CHANGES IN COMMON STOCK (Details) (USD $)</t>
  </si>
  <si>
    <t>23 Months Ended</t>
  </si>
  <si>
    <t>Common stock [Member]</t>
  </si>
  <si>
    <t>Stock options [Member]</t>
  </si>
  <si>
    <t>Restricted and Performance Stock [Member]</t>
  </si>
  <si>
    <t>Common share repurchase program [Member]</t>
  </si>
  <si>
    <t>Previously reported [Member]</t>
  </si>
  <si>
    <t>Number of common shares outstanding</t>
  </si>
  <si>
    <t>Balance, beginning of year (in shares)</t>
  </si>
  <si>
    <t>Treasury stock purchased and retired (in shares)</t>
  </si>
  <si>
    <t>Shares issued under employee benefit compensation plans (in shares)</t>
  </si>
  <si>
    <t>Balance, end of year (in shares)</t>
  </si>
  <si>
    <t>Number of stock tendered for payment of federal and state taxes owed</t>
  </si>
  <si>
    <t>Stock repurchase program, authorized amount</t>
  </si>
  <si>
    <t>Stock repurchase program, increase in authorized amount</t>
  </si>
  <si>
    <t>Payments for Repurchase of Common Stock</t>
  </si>
  <si>
    <t>Payments for Repurchase of Warrants</t>
  </si>
  <si>
    <t>Stock repurchase program, remaining repurchase authorized amount</t>
  </si>
  <si>
    <t>Dividends (in dollars per share)</t>
  </si>
  <si>
    <t>Such amount was reduced by 230 thousand shares which were tendered to the Company for the payment of required federal and state tax withholdings owed on the vesting of restricted and performance stock.</t>
  </si>
  <si>
    <t>SALES INDUCEMENTS (Details) (USD $)</t>
  </si>
  <si>
    <t>Deferred sales inducements</t>
  </si>
  <si>
    <t>Deferred sales inducements, amortization expense</t>
  </si>
  <si>
    <t>Unamortized deferred sales inducements</t>
  </si>
  <si>
    <t>Insurance liabilities for persistency bonus benefits</t>
  </si>
  <si>
    <t>ASSETS AND LIABILITIES SUBJECT TO OFFSETTING DISCLOSURE REQUIREMENTS (Details) (Call option [Member], USD $)</t>
  </si>
  <si>
    <t>Call option [Member]</t>
  </si>
  <si>
    <t>Offsetting Assets [Line Items]</t>
  </si>
  <si>
    <t>Gross amounts not offset in the balance sheet, Financial instruments</t>
  </si>
  <si>
    <t>Gross amounts not offset in the balance sheet, Cash collateral received</t>
  </si>
  <si>
    <t>ASSETS AND LIABILITIES SUBJECT TO OFFSETTING DISCLOSURE REQUIREMENTS Schedule of Repurchase Agreements (Details) (USD $)</t>
  </si>
  <si>
    <t>Gross amounts not offset in the balance sheet, Cash collateral pledged</t>
  </si>
  <si>
    <t>Securities sold under agreements to repurchase, fair value of collateral</t>
  </si>
  <si>
    <t>As of SeptemberÂ 30, 2014, these agreements were collateralized by investment securities with a fair value of $25.5 million. There were no repurchase agreements outstanding at DecemberÂ 31, 2013.</t>
  </si>
  <si>
    <t>LITIGATION AND OTHER LEGAL PROCEEDINGS (DETAILS)</t>
  </si>
  <si>
    <t>states</t>
  </si>
  <si>
    <t>Number of states participating in examination of compliance with unclaimed property laws</t>
  </si>
  <si>
    <t>CONSOLIDATED STATEMENT CASH FLOWS (DETAILS) (USD $)</t>
  </si>
  <si>
    <t>Other Noncash Investing and Financing Items [Abstract]</t>
  </si>
  <si>
    <t>CONSOLIDATED STATEMENT CASH FLOWS Impact of Recapture (Details) (USD $)</t>
  </si>
  <si>
    <t>Effects of Reinsurance [Line Items]</t>
  </si>
  <si>
    <t>Wilton Reassurance Company [Member] | Bankers Life [Member]</t>
  </si>
  <si>
    <t>Gain on reinsurance transaction (classified as Net loss on sale of subsidiary and gain on reinsurance transactions)</t>
  </si>
  <si>
    <t>Wilton Reassurance Company [Member] | Bankers Life [Member] | Investments [Member]</t>
  </si>
  <si>
    <t>Reinsurance Recapture Amounts</t>
  </si>
  <si>
    <t>[1],[2]</t>
  </si>
  <si>
    <t>Wilton Reassurance Company [Member] | Bankers Life [Member] | Cash [Member]</t>
  </si>
  <si>
    <t>Wilton Reassurance Company [Member] | Bankers Life [Member] | Present value of future profits and deferred acquisition costs [Member]</t>
  </si>
  <si>
    <t>Wilton Reassurance Company [Member] | Bankers Life [Member] | Reinsurance receivables [Member]</t>
  </si>
  <si>
    <t>Wilton Reassurance Company [Member] | Bankers Life [Member] | Other liabilities [Member]</t>
  </si>
  <si>
    <t>Such non-cash amounts have been excluded from the consolidated statement of cash flows.</t>
  </si>
  <si>
    <t>Such amount has been reduced by a $28.0 million recapture fee.</t>
  </si>
  <si>
    <t>INVESTMENTS IN VARIABLE INTEREST ENTITIES - NARRATIVE (DETAILS) (USD $)</t>
  </si>
  <si>
    <t>Less than twelve months [Member]</t>
  </si>
  <si>
    <t>Greater than twelve months [Member]</t>
  </si>
  <si>
    <t>Variable Interest Entity [Line Items]</t>
  </si>
  <si>
    <t>Variable interest entity amortized cost securities held</t>
  </si>
  <si>
    <t>Variable interest entity, gross unrealized gains fixed maturity securities</t>
  </si>
  <si>
    <t>Variable interest entity gross unrealized losses fixed maturity securities</t>
  </si>
  <si>
    <t>Variable Interest Entity, Fixed Maturity Securities Fair Value</t>
  </si>
  <si>
    <t>Variable interest entities net realized gain (loss) on investments</t>
  </si>
  <si>
    <t>Variable Interest Entities Net Gains (Losses) From Sale Of Fixed Maturity Investments</t>
  </si>
  <si>
    <t>Total Other Than Temporary Impairment Losses on Investments Held by Variable Interest Entities</t>
  </si>
  <si>
    <t>Variable interest entities, investments sold</t>
  </si>
  <si>
    <t>Variable interest entity, gross investment losses from sale</t>
  </si>
  <si>
    <t>Fair value investments held by variable interest entity that had been in an unrealized loss position</t>
  </si>
  <si>
    <t>Gross Unrealized Losses On Investments Held By Variable Interest Entity</t>
  </si>
  <si>
    <t>Investments held in limited partnerships</t>
  </si>
  <si>
    <t>Unfunded commitments to limited partnerships</t>
  </si>
  <si>
    <t>INVESTMENTS IN VARIABLE INTEREST ENTITIES - BALANCE SHEET ITEMS (Details) (USD $)</t>
  </si>
  <si>
    <t>VIEs [Member]</t>
  </si>
  <si>
    <t>Eliminations [Member]</t>
  </si>
  <si>
    <t>Variable Interest Entity, Primary Beneficiary [Member]</t>
  </si>
  <si>
    <t>INVESTMENTS IN VARIABLE INTEREST ENTITIES - SCHEDULE OF VIEs (DETAILS) (USD $)</t>
  </si>
  <si>
    <t>Investment Holdings [Line Items]</t>
  </si>
  <si>
    <t>Total amortized cost</t>
  </si>
  <si>
    <t>Total fair value</t>
  </si>
  <si>
    <t>Amortized cost [Member]</t>
  </si>
  <si>
    <t>Estimated fair value [Member]</t>
  </si>
  <si>
    <t>FAIR VALUE MEASUREMENTS - MEASUREMENTS BY INPUT LEVEL (Details) (USD $)</t>
  </si>
  <si>
    <t>Fair Value, Balance Sheet Grouping, Financial Statement Captions [Line Items]</t>
  </si>
  <si>
    <t>Level 1 [Member] | Fair value, measurements, recurring [Member]</t>
  </si>
  <si>
    <t>Level 2 [Member] | Fair value, measurements, recurring [Member]</t>
  </si>
  <si>
    <t>Level 3 [Member] | Fair value, measurements, recurring [Member]</t>
  </si>
  <si>
    <t>Corporate debt securities [Member] | Level 1 [Member] | Fair value, measurements, recurring [Member]</t>
  </si>
  <si>
    <t>Corporate debt securities [Member] | Level 2 [Member] | Fair value, measurements, recurring [Member]</t>
  </si>
  <si>
    <t>Corporate debt securities [Member] | Level 3 [Member] | Fair value, measurements, recurring [Member]</t>
  </si>
  <si>
    <t>US treasury and government [Member] | Level 1 [Member] | Fair value, measurements, recurring [Member]</t>
  </si>
  <si>
    <t>US treasury and government [Member] | Level 2 [Member] | Fair value, measurements, recurring [Member]</t>
  </si>
  <si>
    <t>US treasury and government [Member] | Level 3 [Member] | Fair value, measurements, recurring [Member]</t>
  </si>
  <si>
    <t>US states and political subdivisions debt securities [Member] | Level 1 [Member] | Fair value, measurements, recurring [Member]</t>
  </si>
  <si>
    <t>US states and political subdivisions debt securities [Member] | Level 2 [Member] | Fair value, measurements, recurring [Member]</t>
  </si>
  <si>
    <t>US states and political subdivisions debt securities [Member] | Level 3 [Member] | Fair value, measurements, recurring [Member]</t>
  </si>
  <si>
    <t>Foreign Government Debt Securities [Member] | Level 1 [Member] | Fair value, measurements, recurring [Member]</t>
  </si>
  <si>
    <t>Foreign Government Debt Securities [Member] | Level 2 [Member] | Fair value, measurements, recurring [Member]</t>
  </si>
  <si>
    <t>Foreign Government Debt Securities [Member] | Level 3 [Member] | Fair value, measurements, recurring [Member]</t>
  </si>
  <si>
    <t>Asset-backed securities [Member] | Level 1 [Member] | Fair value, measurements, recurring [Member]</t>
  </si>
  <si>
    <t>Asset-backed securities [Member] | Level 2 [Member] | Fair value, measurements, recurring [Member]</t>
  </si>
  <si>
    <t>Asset-backed securities [Member] | Level 3 [Member] | Fair value, measurements, recurring [Member]</t>
  </si>
  <si>
    <t>Collateralized debt obligations [Member] | Level 1 [Member] | Fair value, measurements, recurring [Member]</t>
  </si>
  <si>
    <t>Collateralized debt obligations [Member] | Level 2 [Member] | Fair value, measurements, recurring [Member]</t>
  </si>
  <si>
    <t>Collateralized debt obligations [Member] | Level 3 [Member] | Fair value, measurements, recurring [Member]</t>
  </si>
  <si>
    <t>Commercial mortgage backed securities [Member] | Level 1 [Member] | Fair value, measurements, recurring [Member]</t>
  </si>
  <si>
    <t>Commercial mortgage backed securities [Member] | Level 2 [Member] | Fair value, measurements, recurring [Member]</t>
  </si>
  <si>
    <t>Commercial mortgage backed securities [Member] | Level 3 [Member] | Fair value, measurements, recurring [Member]</t>
  </si>
  <si>
    <t>Mortgage pass through securities [Member] | Level 1 [Member] | Fair value, measurements, recurring [Member]</t>
  </si>
  <si>
    <t>Mortgage pass through securities [Member] | Level 2 [Member] | Fair value, measurements, recurring [Member]</t>
  </si>
  <si>
    <t>Mortgage pass through securities [Member] | Level 3 [Member] | Fair value, measurements, recurring [Member]</t>
  </si>
  <si>
    <t>Collateralized mortgage obligations [Member] | Level 1 [Member] | Fair value, measurements, recurring [Member]</t>
  </si>
  <si>
    <t>Collateralized mortgage obligations [Member] | Level 2 [Member] | Fair value, measurements, recurring [Member]</t>
  </si>
  <si>
    <t>Collateralized mortgage obligations [Member] | Level 3 [Member] | Fair value, measurements, recurring [Member]</t>
  </si>
  <si>
    <t>Total fixed maturities, available for sale [Member] | Level 1 [Member] | Fair value, measurements, recurring [Member]</t>
  </si>
  <si>
    <t>Total fixed maturities, available for sale [Member] | Level 2 [Member] | Fair value, measurements, recurring [Member]</t>
  </si>
  <si>
    <t>Total fixed maturities, available for sale [Member] | Level 3 [Member] | Fair value, measurements, recurring [Member]</t>
  </si>
  <si>
    <t>Equity securities [Member] | Level 1 [Member] | Fair value, measurements, recurring [Member]</t>
  </si>
  <si>
    <t>Equity securities [Member] | Level 2 [Member] | Fair value, measurements, recurring [Member]</t>
  </si>
  <si>
    <t>Equity securities [Member] | Level 3 [Member] | Fair value, measurements, recurring [Member]</t>
  </si>
  <si>
    <t>Derivatives [Member] | Level 1 [Member] | Fair value, measurements, recurring [Member]</t>
  </si>
  <si>
    <t>Derivatives [Member] | Level 2 [Member] | Fair value, measurements, recurring [Member]</t>
  </si>
  <si>
    <t>Derivatives [Member] | Level 3 [Member] | Fair value, measurements, recurring [Member]</t>
  </si>
  <si>
    <t>Embedded derivatives associated with fixed index annuity products [Member] | Level 1 [Member] | Fair value, measurements, recurring [Member]</t>
  </si>
  <si>
    <t>Embedded derivatives associated with fixed index annuity products [Member] | Level 2 [Member] | Fair value, measurements, recurring [Member]</t>
  </si>
  <si>
    <t>Embedded derivatives associated with fixed index annuity products [Member] | Level 3 [Member] | Fair value, measurements, recurring [Member]</t>
  </si>
  <si>
    <t>Embedded derivative associated with modified coinsurance agreement [Member] | Level 1 [Member] | Fair value, measurements, recurring [Member]</t>
  </si>
  <si>
    <t>Embedded derivative associated with modified coinsurance agreement [Member] | Level 2 [Member] | Fair value, measurements, recurring [Member]</t>
  </si>
  <si>
    <t>Embedded derivative associated with modified coinsurance agreement [Member] | Level 3 [Member] | Fair value, measurements, recurring [Member]</t>
  </si>
  <si>
    <t>Estimate of fair value measurement [Member] | Fair value, measurements, recurring [Member]</t>
  </si>
  <si>
    <t>Estimate of fair value measurement [Member] | Corporate debt securities [Member] | Fair value, measurements, recurring [Member]</t>
  </si>
  <si>
    <t>Estimate of fair value measurement [Member] | US treasury and government [Member] | Fair value, measurements, recurring [Member]</t>
  </si>
  <si>
    <t>Estimate of fair value measurement [Member] | US states and political subdivisions debt securities [Member] | Fair value, measurements, recurring [Member]</t>
  </si>
  <si>
    <t>Estimate of fair value measurement [Member] | Foreign Government Debt Securities [Member] | Fair value, measurements, recurring [Member]</t>
  </si>
  <si>
    <t>Estimate of fair value measurement [Member] | Asset-backed securities [Member] | Fair value, measurements, recurring [Member]</t>
  </si>
  <si>
    <t>Estimate of fair value measurement [Member] | Collateralized debt obligations [Member] | Fair value, measurements, recurring [Member]</t>
  </si>
  <si>
    <t>Estimate of fair value measurement [Member] | Commercial mortgage backed securities [Member] | Fair value, measurements, recurring [Member]</t>
  </si>
  <si>
    <t>Estimate of fair value measurement [Member] | Mortgage pass through securities [Member] | Fair value, measurements, recurring [Member]</t>
  </si>
  <si>
    <t>Estimate of fair value measurement [Member] | Collateralized mortgage obligations [Member] | Fair value, measurements, recurring [Member]</t>
  </si>
  <si>
    <t>Estimate of fair value measurement [Member] | Total fixed maturities, available for sale [Member] | Fair value, measurements, recurring [Member]</t>
  </si>
  <si>
    <t>Estimate of fair value measurement [Member] | Equity securities [Member] | Fair value, measurements, recurring [Member]</t>
  </si>
  <si>
    <t>Estimate of fair value measurement [Member] | Derivatives [Member] | Fair value, measurements, recurring [Member]</t>
  </si>
  <si>
    <t>Estimate of fair value measurement [Member] | Embedded derivatives associated with fixed index annuity products [Member] | Fair value, measurements, recurring [Member]</t>
  </si>
  <si>
    <t>Estimate of fair value measurement [Member] | Embedded derivative associated with modified coinsurance agreement [Member] | Fair value, measurements, recurring [Member]</t>
  </si>
  <si>
    <t>FAIR VALUE MEASUREMENTS - RECURRING BASIS (Details) (USD $)</t>
  </si>
  <si>
    <t>Dec. 31, 2012</t>
  </si>
  <si>
    <t>Fair Value, Assets and Liabilities Measured on Recurring and Nonrecurring Basis [Line Items]</t>
  </si>
  <si>
    <t>Fair value, measurements, recurring [Member]</t>
  </si>
  <si>
    <t>Fair value, measurements, recurring [Member] | Level 1 [Member]</t>
  </si>
  <si>
    <t>Fair value, measurements, recurring [Member] | Level 2 [Member]</t>
  </si>
  <si>
    <t>Fair value, measurements, recurring [Member] | Level 3 [Member]</t>
  </si>
  <si>
    <t>The estimated fair value of insurance liabilities for policyholder account balances was approximately equal to its carrying value at SeptemberÂ 30, 2014 and DecemberÂ 31, 2013. This was because interest rates credited on the vast majority of account balances approximate current rates paid on similar products and because these rates are not generally guaranteed beyond one year.</t>
  </si>
  <si>
    <t>FAIR VALUE MEASUREMENTS - BALANCE SHEET RECURRING (Details) (USD $)</t>
  </si>
  <si>
    <t>Fair value, measurement with unobservable inputs reconciliation, beginning balance</t>
  </si>
  <si>
    <t>[3]</t>
  </si>
  <si>
    <t>[4]</t>
  </si>
  <si>
    <t>Transfers into level 3</t>
  </si>
  <si>
    <t>[5]</t>
  </si>
  <si>
    <t>Transfers out of level 3</t>
  </si>
  <si>
    <t>Fair value, measurement with unobservable inputs reconciliation, ending balance</t>
  </si>
  <si>
    <t>Amount of total gains (losses) included in our net income relating to assets and liabilities still held as of the reporting date</t>
  </si>
  <si>
    <t>Available-for-sale securities [Member] | Corporate debt securities [Member]</t>
  </si>
  <si>
    <t>Available-for-sale securities [Member] | Corporate debt securities [Member] | Fair value, measurements, recurring [Member] | Level 3 [Member]</t>
  </si>
  <si>
    <t>Available-for-sale securities [Member] | US states and political subdivisions debt securities [Member] | Fair value, measurements, recurring [Member] | Level 3 [Member]</t>
  </si>
  <si>
    <t>Available-for-sale securities [Member] | Asset-backed Securities [Member]</t>
  </si>
  <si>
    <t>Available-for-sale securities [Member] | Asset-backed Securities [Member] | Fair value, measurements, recurring [Member] | Level 3 [Member]</t>
  </si>
  <si>
    <t>Available-for-sale securities [Member] | Collateralized debt obligations [Member]</t>
  </si>
  <si>
    <t>Available-for-sale securities [Member] | Collateralized debt obligations [Member] | Fair value, measurements, recurring [Member] | Level 3 [Member]</t>
  </si>
  <si>
    <t>Available-for-sale securities [Member] | Commercial mortgage backed securities [Member]</t>
  </si>
  <si>
    <t>Available-for-sale securities [Member] | Commercial mortgage backed securities [Member] | Fair value, measurements, recurring [Member] | Level 3 [Member]</t>
  </si>
  <si>
    <t>Available-for-sale securities [Member] | Mortgage pass through securities [Member]</t>
  </si>
  <si>
    <t>Available-for-sale securities [Member] | Mortgage pass through securities [Member] | Fair value, measurements, recurring [Member] | Level 3 [Member]</t>
  </si>
  <si>
    <t>Available-for-sale securities [Member] | Collateralized mortgage obligations [Member]</t>
  </si>
  <si>
    <t>Available-for-sale securities [Member] | Collateralized mortgage obligations [Member] | Fair value, measurements, recurring [Member] | Level 3 [Member]</t>
  </si>
  <si>
    <t>Available-for-sale securities [Member] | Total fixed maturities, available for sale [Member]</t>
  </si>
  <si>
    <t>Available-for-sale securities [Member] | Total fixed maturities, available for sale [Member] | Fair value, measurements, recurring [Member] | Level 3 [Member]</t>
  </si>
  <si>
    <t>Equity securities classification [Member] | Corporate debt securities [Member]</t>
  </si>
  <si>
    <t>Equity securities classification [Member] | Corporate debt securities [Member] | Fair value, measurements, recurring [Member] | Level 3 [Member]</t>
  </si>
  <si>
    <t>Equity securities classification [Member] | Asset-backed Securities [Member]</t>
  </si>
  <si>
    <t>Equity securities classification [Member] | Venture capital funds [Member]</t>
  </si>
  <si>
    <t>Equity securities classification [Member] | Equity securities [Member]</t>
  </si>
  <si>
    <t>Trading Securities [Member] | Fair value, measurements, recurring [Member] | Level 3 [Member]</t>
  </si>
  <si>
    <t>Trading Securities [Member] | Collateralized debt obligations [Member]</t>
  </si>
  <si>
    <t>Investments Held By Variable Interest Entities [Member] | Fair value, measurements, recurring [Member] | Level 3 [Member]</t>
  </si>
  <si>
    <t>Investments Held By Variable Interest Entities [Member] | Corporate Securities Held By Variable Interest Entities [Member]</t>
  </si>
  <si>
    <t>Investments Held By Variable Interest Entities [Member] | Corporate Securities Held By Variable Interest Entities [Member] | Fair value, measurements, recurring [Member] | Level 3 [Member]</t>
  </si>
  <si>
    <t>Asset-backed Securities [Member] | Trading Securities [Member] | Fair value, measurements, recurring [Member] | Level 3 [Member]</t>
  </si>
  <si>
    <t>Collateralized mortgage obligations [Member] | Trading Securities [Member] | Fair value, measurements, recurring [Member] | Level 3 [Member]</t>
  </si>
  <si>
    <t>Commercial mortgage backed securities [Member] | Trading Securities [Member] | Fair value, measurements, recurring [Member] | Level 3 [Member]</t>
  </si>
  <si>
    <t>Collateralized debt obligations [Member] | Trading Securities [Member]</t>
  </si>
  <si>
    <t>US states and political subdivisions debt securities [Member] | Trading Securities [Member]</t>
  </si>
  <si>
    <t>Interest sensitive products [Member]</t>
  </si>
  <si>
    <t>Interest Sensitive Products Modified Coinsurance Agreement [Member]</t>
  </si>
  <si>
    <t>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three months ended SeptemberÂ 30, 2014 (dollars in millions):Â PurchasesÂ SalesÂ IssuancesÂ SettlementsÂ Purchases, sales, issuances and settlements, netAssets: Fixed maturities, available for sale: Corporate securities$15.7Â $(9.1)Â $â€”Â $â€”Â $6.6Asset-backed securities1.9Â (2.0)Â â€”Â â€”Â (.1)Commercial mortgage-backed securities1.1Â â€”Â â€”Â â€”Â 1.1Mortgage pass-through securitiesâ€”Â (.2)Â â€”Â â€”Â (.2)Total fixed maturities, available for sale18.7Â (11.3)Â â€”Â â€”Â 7.4Equity securities - corporate securities.9Â â€”Â â€”Â â€”Â .9Investments held by variable interestÂ entities - corporate securities3.0Â â€”Â â€”Â â€”Â 3.0Liabilities: Liabilities for insurance products: Interest-sensitive products - embedded derivatives associated with fixed index annuity products(29.2)Â 3.9Â (.5)Â 13.6Â (12.2)Total liabilities for insurance products(29.2)Â 3.9Â (.5)Â 13.6Â (12.2)</t>
  </si>
  <si>
    <t>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three months ended SeptemberÂ 30, 2013 (dollars in millions):Â PurchasesÂ SalesÂ IssuancesÂ SettlementsÂ Purchases, sales, issuances and settlements, netAssets: Fixed maturities, available for sale: Corporate securities$â€”Â $(2.1)Â $â€”Â $â€”Â $(2.1)Asset-backed securitiesâ€”Â (7.2)Â â€”Â â€”Â (7.2)Collateralized debt obligations5.9Â (23.9)Â â€”Â â€”Â (18.0)Mortgage pass-through securitiesâ€”Â (.1)Â â€”Â â€”Â (.1)Total fixed maturities, available for sale5.9Â (33.3)Â â€”Â â€”Â (27.4)Equity securities - corporate securities.7Â â€”Â â€”Â â€”Â .7Liabilities: Liabilities for insurance products: Interest-sensitive products - embedded derivatives associated with fixed index annuity products(25.4)Â â€”Â (30.0)Â 10.2Â (45.2)Interest-sensitive products - embedded derivatives associated with modified coinsurance agreementâ€”Â .5Â â€”Â â€”Â .5Total liabilities for insurance products(25.4)Â .5Â (30.0)Â 10.2Â (44.7)</t>
  </si>
  <si>
    <t>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nine months ended SeptemberÂ 30, 2014 (dollars in millions):Â PurchasesÂ SalesÂ IssuancesÂ SettlementsÂ Purchases, sales, issuances and settlements, netAssets: Fixed maturities, available for sale: Corporate securities$47.7Â $(2.8)Â $â€”Â $â€”Â $44.9Asset-backed securities11.8Â (2.9)Â â€”Â â€”Â 8.9Commercial mortgage-backed securities1.1Â â€”Â â€”Â â€”Â 1.1Mortgage pass-through securities1.1Â (1.6)Â â€”Â â€”Â (.5)Collateralized mortgage obligationsâ€”Â (.1)Â â€”Â â€”Â (.1)Total fixed maturities, available for sale61.7Â (7.4)Â â€”Â â€”Â 54.3Equity securities - corporate securities2.6Â â€”Â â€”Â â€”Â 2.6Trading securities - commercial mortgage-backed securities29.1Â â€”Â â€”Â â€”Â 29.1Investments held by variable interestÂ entities - corporate securities3.0Â â€”Â â€”Â â€”Â 3.0Liabilities: Liabilities for insurance products: Interest-sensitive products - embedded derivatives associated with fixed index annuity products(86.9)Â 7.5Â (25.1)Â 42.5Â (62.0)Interest-sensitive products - embedded derivatives associated with modified coinsurance agreementâ€”Â 3.4Â (1.6)Â â€”Â 1.8Total liabilities for insurance products(86.9)Â 10.9Â (26.7)Â 42.5Â (60.2)</t>
  </si>
  <si>
    <t>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nine months ended SeptemberÂ 30, 2013 (dollars in millions):Â PurchasesÂ SalesÂ IssuancesÂ SettlementsÂ Purchases, sales, issuances and settlements, netAssets: Fixed maturities, available for sale: Corporate securities$24.0Â $(10.0)Â $â€”Â $â€”Â $14.0Asset-backed securities7.6Â (12.1)Â â€”Â â€”Â (4.5)Collateralized debt obligations6.0Â (76.5)Â â€”Â â€”Â (70.5)Mortgage pass-through securitiesâ€”Â (.2)Â â€”Â â€”Â (.2)Collateralized mortgage obligationsâ€”Â (.1)Â â€”Â â€”Â (.1)Total fixed maturities, available for sale37.6Â (98.9)Â â€”Â â€”Â (61.3)Equity securities - corporate securities34.7Â â€”Â â€”Â â€”Â 34.7Trading securities - collateralized debt obligationsâ€”Â (7.7)Â â€”Â â€”Â (7.7)Liabilities: Liabilities for insurance products: Interest-sensitive products - embedded derivatives associated with fixed index annuity products(78.2)Â 1.4Â (94.2)Â 30.0Â (141.0)Interest-sensitive products - embedded derivatives associated with modified coinsurance agreementâ€”Â 3.4Â â€”Â â€”Â 3.4Total liabilities for insurance products(78.2)Â 4.8Â (94.2)Â 30.0Â (137.6)</t>
  </si>
  <si>
    <t>FAIR VALUE MEASUREMENTS - FAIR VALUE ACTIVITY (Details) (USD $)</t>
  </si>
  <si>
    <t>Collateralized debt obligations [Member] | Available-for-sale securities [Member]</t>
  </si>
  <si>
    <t>Corporate debt securities [Member] | Available-for-sale securities [Member]</t>
  </si>
  <si>
    <t>Corporate debt securities [Member] | Equity securities classification [Member]</t>
  </si>
  <si>
    <t>Asset-backed Securities [Member] | Available-for-sale securities [Member]</t>
  </si>
  <si>
    <t>Asset-backed Securities [Member] | Equity securities classification [Member]</t>
  </si>
  <si>
    <t>Commercial mortgage backed securities [Member] | Available-for-sale securities [Member]</t>
  </si>
  <si>
    <t>Mortgage pass through securities [Member] | Available-for-sale securities [Member]</t>
  </si>
  <si>
    <t>Collateralized mortgage obligations [Member] | Available-for-sale securities [Member]</t>
  </si>
  <si>
    <t>Total fixed maturities, available for sale [Member] | Available-for-sale securities [Member]</t>
  </si>
  <si>
    <t>Corporate Securities Held By Variable Interest Entities [Member] | Investments Held By Variable Interest Entities [Member]</t>
  </si>
  <si>
    <t>FAIR VALUE MEASUREMENTS - FAIR VALUE INPUTS (Details) (USD $)</t>
  </si>
  <si>
    <t>Fair Value, Liabilities Measured on Recurring Basis, Unobservable Input Reconciliation [Line Items]</t>
  </si>
  <si>
    <t>Level 3 [Member] | Interest sensitive products [Member]</t>
  </si>
  <si>
    <t>Weighted average projected portfolio yields</t>
  </si>
  <si>
    <t>Weighted average discount rates</t>
  </si>
  <si>
    <t>Weighted average surrender rates</t>
  </si>
  <si>
    <t>Level 3 [Member] | Corporate debt securities [Member]</t>
  </si>
  <si>
    <t>Weighted average discount rate</t>
  </si>
  <si>
    <t>Level 3 [Member] | Asset-backed securities [Member]</t>
  </si>
  <si>
    <t>Level 3 [Member] | Collateralized debt obligations [Member]</t>
  </si>
  <si>
    <t>Weighted average recoveries</t>
  </si>
  <si>
    <t>Weighted average constant prepayment rate</t>
  </si>
  <si>
    <t>Weighted average annual default rate</t>
  </si>
  <si>
    <t>Weighted average portfolio CCC percent</t>
  </si>
  <si>
    <t>Minimum [Member] | Level 3 [Member] | Interest sensitive products [Member]</t>
  </si>
  <si>
    <t>Projected Portfolio Yields</t>
  </si>
  <si>
    <t>Minimum [Member] | Level 3 [Member] | Corporate debt securities [Member]</t>
  </si>
  <si>
    <t>Discount rate</t>
  </si>
  <si>
    <t>Minimum [Member] | Level 3 [Member] | Asset-backed securities [Member]</t>
  </si>
  <si>
    <t>Minimum [Member] | Level 3 [Member] | Collateralized debt obligations [Member]</t>
  </si>
  <si>
    <t>Debt obligation, recovery rate</t>
  </si>
  <si>
    <t>Portfolio CCC Percent</t>
  </si>
  <si>
    <t>Maximum [Member] | Level 3 [Member] | Interest sensitive products [Member]</t>
  </si>
  <si>
    <t>Maximum [Member] | Level 3 [Member] | Corporate debt securities [Member]</t>
  </si>
  <si>
    <t>Maximum [Member] | Level 3 [Member] | Asset-backed securities [Member]</t>
  </si>
  <si>
    <t>Maximum [Member] | Level 3 [Member] | Collateralized debt obligations [Member]</t>
  </si>
  <si>
    <t>Estimate of fair value measurement [Member] | Level 3 [Member]</t>
  </si>
  <si>
    <t>Estimate of fair value measurement [Member] | Level 3 [Member] | Corporate debt securities [Member]</t>
  </si>
  <si>
    <t>Estimate of fair value measurement [Member] | Level 3 [Member] | Asset-backed securities [Member]</t>
  </si>
  <si>
    <t>Estimate of fair value measurement [Member] | Level 3 [Member] | Collateralized debt obligations [Member]</t>
  </si>
  <si>
    <t>Estimate of fair value measurement [Member] | Level 3 [Member] | Equity securities [Member]</t>
  </si>
  <si>
    <t>[6]</t>
  </si>
  <si>
    <t>FAIR VALUE MEASUREMENTS - NARRATIVE (Details)</t>
  </si>
  <si>
    <t>Fair value of level 3 fixed maturity securities valued using broker quotes, percentage</t>
  </si>
  <si>
    <t>Available for sale fixed maturities classified as level 3, investment grade, percent</t>
  </si>
  <si>
    <t>Available for Sale Maturities with Significant Unobservable Inputs, Corporate Securities, Percent</t>
  </si>
  <si>
    <t>Available for sale maturities with significant unobservable inputs, structured securities,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i/>
      <sz val="10"/>
      <color theme="1"/>
      <name val="Inherit"/>
    </font>
    <font>
      <sz val="10"/>
      <color rgb="FF000000"/>
      <name val="Inherit"/>
    </font>
    <font>
      <sz val="9"/>
      <color theme="1"/>
      <name val="Inherit"/>
    </font>
    <font>
      <b/>
      <i/>
      <sz val="10"/>
      <color theme="1"/>
      <name val="Inherit"/>
    </font>
    <font>
      <u/>
      <sz val="10"/>
      <color theme="1"/>
      <name val="Inherit"/>
    </font>
    <font>
      <sz val="7"/>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3"/>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0" borderId="13" xfId="0" applyFont="1" applyBorder="1" applyAlignment="1">
      <alignment horizontal="left" wrapText="1"/>
    </xf>
    <xf numFmtId="0" fontId="21" fillId="0" borderId="13" xfId="0" applyFont="1" applyBorder="1" applyAlignment="1">
      <alignment horizontal="right"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10" xfId="0" applyFont="1" applyBorder="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indent="1"/>
    </xf>
    <xf numFmtId="4" fontId="21" fillId="0" borderId="0" xfId="0" applyNumberFormat="1"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2"/>
    </xf>
    <xf numFmtId="0" fontId="21" fillId="0" borderId="12" xfId="0" applyFont="1" applyBorder="1" applyAlignment="1">
      <alignment horizontal="right" wrapText="1"/>
    </xf>
    <xf numFmtId="0" fontId="21" fillId="0" borderId="12" xfId="0" applyFont="1" applyBorder="1" applyAlignment="1">
      <alignment wrapText="1"/>
    </xf>
    <xf numFmtId="0" fontId="21" fillId="33" borderId="12" xfId="0" applyFont="1" applyFill="1" applyBorder="1" applyAlignment="1">
      <alignment horizontal="right"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33" borderId="10" xfId="0" applyFont="1" applyFill="1" applyBorder="1" applyAlignment="1">
      <alignment wrapText="1"/>
    </xf>
    <xf numFmtId="0" fontId="20" fillId="0" borderId="0" xfId="0" applyFont="1" applyAlignment="1">
      <alignment wrapText="1"/>
    </xf>
    <xf numFmtId="0" fontId="19"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10" xfId="0" applyFont="1" applyFill="1" applyBorder="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0" borderId="12" xfId="0" applyFont="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left" wrapText="1"/>
    </xf>
    <xf numFmtId="4" fontId="21" fillId="33" borderId="12"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4" fontId="21" fillId="33" borderId="0" xfId="0" applyNumberFormat="1" applyFont="1" applyFill="1" applyAlignment="1">
      <alignment horizontal="right" wrapText="1"/>
    </xf>
    <xf numFmtId="4" fontId="21" fillId="33" borderId="10" xfId="0" applyNumberFormat="1" applyFont="1" applyFill="1" applyBorder="1" applyAlignment="1">
      <alignment horizontal="right" wrapText="1"/>
    </xf>
    <xf numFmtId="0" fontId="21" fillId="33" borderId="10" xfId="0" applyFont="1" applyFill="1" applyBorder="1" applyAlignment="1">
      <alignment horizontal="left" wrapText="1"/>
    </xf>
    <xf numFmtId="4" fontId="21" fillId="0" borderId="12" xfId="0" applyNumberFormat="1" applyFont="1" applyBorder="1" applyAlignment="1">
      <alignment horizontal="right" wrapText="1"/>
    </xf>
    <xf numFmtId="4" fontId="21" fillId="0" borderId="14" xfId="0" applyNumberFormat="1" applyFont="1" applyBorder="1" applyAlignment="1">
      <alignment horizontal="right" wrapText="1"/>
    </xf>
    <xf numFmtId="0" fontId="21" fillId="33" borderId="15" xfId="0" applyFont="1" applyFill="1" applyBorder="1" applyAlignment="1">
      <alignment horizontal="left" wrapText="1"/>
    </xf>
    <xf numFmtId="0" fontId="21" fillId="33" borderId="14" xfId="0" applyFont="1" applyFill="1" applyBorder="1" applyAlignment="1">
      <alignment horizontal="left" wrapText="1"/>
    </xf>
    <xf numFmtId="0" fontId="21" fillId="33" borderId="15" xfId="0" applyFont="1" applyFill="1" applyBorder="1" applyAlignment="1">
      <alignment horizontal="right" wrapText="1"/>
    </xf>
    <xf numFmtId="0" fontId="21" fillId="33" borderId="14" xfId="0" applyFont="1" applyFill="1" applyBorder="1" applyAlignment="1">
      <alignment horizontal="right" wrapText="1"/>
    </xf>
    <xf numFmtId="0" fontId="21" fillId="33" borderId="15" xfId="0" applyFont="1" applyFill="1" applyBorder="1" applyAlignment="1">
      <alignment wrapText="1"/>
    </xf>
    <xf numFmtId="0" fontId="21" fillId="33" borderId="14" xfId="0" applyFont="1" applyFill="1" applyBorder="1" applyAlignment="1">
      <alignment wrapText="1"/>
    </xf>
    <xf numFmtId="0" fontId="21" fillId="0" borderId="0" xfId="0" applyFont="1" applyAlignment="1">
      <alignment horizontal="justify" wrapText="1"/>
    </xf>
    <xf numFmtId="0" fontId="0" fillId="0" borderId="10" xfId="0" applyBorder="1" applyAlignment="1">
      <alignment wrapText="1"/>
    </xf>
    <xf numFmtId="0" fontId="21" fillId="0" borderId="0" xfId="0" applyFont="1" applyAlignment="1">
      <alignment horizontal="justify" wrapText="1"/>
    </xf>
    <xf numFmtId="4" fontId="21" fillId="0" borderId="10" xfId="0" applyNumberFormat="1" applyFont="1" applyBorder="1" applyAlignment="1">
      <alignment horizontal="right" wrapText="1"/>
    </xf>
    <xf numFmtId="0" fontId="21" fillId="33" borderId="0" xfId="0" applyFont="1" applyFill="1" applyAlignment="1">
      <alignment horizontal="left" wrapText="1" indent="3"/>
    </xf>
    <xf numFmtId="4" fontId="21" fillId="33" borderId="14" xfId="0" applyNumberFormat="1" applyFont="1" applyFill="1" applyBorder="1" applyAlignment="1">
      <alignment horizontal="right" wrapText="1"/>
    </xf>
    <xf numFmtId="0" fontId="21" fillId="33" borderId="0" xfId="0" applyFont="1" applyFill="1" applyAlignment="1">
      <alignment horizontal="left" wrapText="1" indent="2"/>
    </xf>
    <xf numFmtId="0" fontId="21" fillId="0" borderId="11" xfId="0" applyFont="1" applyBorder="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3"/>
    </xf>
    <xf numFmtId="0" fontId="21" fillId="0" borderId="0" xfId="0" applyFont="1" applyBorder="1" applyAlignment="1">
      <alignment horizontal="right" wrapText="1"/>
    </xf>
    <xf numFmtId="0" fontId="21" fillId="0" borderId="0"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2" xfId="0" applyFont="1" applyBorder="1" applyAlignment="1">
      <alignment horizontal="center"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5" xfId="0" applyFont="1" applyBorder="1" applyAlignment="1">
      <alignment wrapText="1"/>
    </xf>
    <xf numFmtId="0" fontId="20" fillId="0" borderId="0" xfId="0" applyFont="1" applyAlignment="1">
      <alignment horizontal="left" wrapText="1"/>
    </xf>
    <xf numFmtId="0" fontId="23" fillId="0" borderId="0" xfId="0" applyFont="1" applyAlignment="1">
      <alignment horizontal="lef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3" fontId="21" fillId="33" borderId="12"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5" fillId="0" borderId="10" xfId="0" applyFont="1" applyBorder="1" applyAlignment="1">
      <alignment horizontal="center" wrapText="1"/>
    </xf>
    <xf numFmtId="0" fontId="25" fillId="0" borderId="0" xfId="0" applyFont="1" applyAlignment="1">
      <alignment horizontal="left" wrapText="1"/>
    </xf>
    <xf numFmtId="0" fontId="25" fillId="0" borderId="0" xfId="0" applyFont="1" applyAlignment="1">
      <alignment horizontal="left" wrapText="1" indent="1"/>
    </xf>
    <xf numFmtId="0" fontId="25" fillId="0" borderId="0" xfId="0" applyFont="1" applyAlignment="1">
      <alignment horizontal="left" wrapText="1" indent="3"/>
    </xf>
    <xf numFmtId="0" fontId="25" fillId="33" borderId="0" xfId="0" applyFont="1" applyFill="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left" wrapText="1"/>
    </xf>
    <xf numFmtId="0" fontId="25" fillId="0" borderId="12" xfId="0" applyFont="1" applyBorder="1" applyAlignment="1">
      <alignment horizontal="left" wrapText="1"/>
    </xf>
    <xf numFmtId="0" fontId="25" fillId="33" borderId="0" xfId="0" applyFont="1" applyFill="1" applyAlignment="1">
      <alignment horizontal="left" wrapText="1" indent="5"/>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left" wrapText="1" indent="5"/>
    </xf>
    <xf numFmtId="0" fontId="25" fillId="0" borderId="0" xfId="0" applyFont="1" applyAlignment="1">
      <alignment horizontal="right" wrapText="1"/>
    </xf>
    <xf numFmtId="0" fontId="25" fillId="0" borderId="0" xfId="0" applyFont="1" applyAlignment="1">
      <alignment horizontal="left" wrapText="1" indent="3"/>
    </xf>
    <xf numFmtId="0" fontId="25" fillId="33" borderId="0" xfId="0" applyFont="1" applyFill="1" applyAlignment="1">
      <alignment horizontal="left" wrapText="1" indent="3"/>
    </xf>
    <xf numFmtId="0" fontId="25" fillId="33" borderId="10" xfId="0" applyFont="1" applyFill="1" applyBorder="1" applyAlignment="1">
      <alignment horizontal="right" wrapText="1"/>
    </xf>
    <xf numFmtId="0" fontId="25" fillId="0" borderId="0" xfId="0" applyFont="1" applyAlignment="1">
      <alignment horizontal="left" wrapText="1" indent="6"/>
    </xf>
    <xf numFmtId="0" fontId="25" fillId="0" borderId="12" xfId="0" applyFont="1" applyBorder="1" applyAlignment="1">
      <alignment horizontal="right" wrapText="1"/>
    </xf>
    <xf numFmtId="0" fontId="25" fillId="0" borderId="10" xfId="0" applyFont="1" applyBorder="1" applyAlignment="1">
      <alignment horizontal="right" wrapText="1"/>
    </xf>
    <xf numFmtId="4" fontId="25" fillId="0" borderId="12" xfId="0" applyNumberFormat="1" applyFont="1" applyBorder="1" applyAlignment="1">
      <alignment horizontal="right" wrapText="1"/>
    </xf>
    <xf numFmtId="4" fontId="25" fillId="0" borderId="10" xfId="0" applyNumberFormat="1" applyFont="1" applyBorder="1" applyAlignment="1">
      <alignment horizontal="right" wrapText="1"/>
    </xf>
    <xf numFmtId="0" fontId="25" fillId="33" borderId="0" xfId="0" applyFont="1" applyFill="1" applyAlignment="1">
      <alignment horizontal="left" wrapText="1" indent="1"/>
    </xf>
    <xf numFmtId="0" fontId="25" fillId="33" borderId="12" xfId="0" applyFont="1" applyFill="1" applyBorder="1" applyAlignment="1">
      <alignment horizontal="right" wrapText="1"/>
    </xf>
    <xf numFmtId="0" fontId="25" fillId="33" borderId="0" xfId="0" applyFont="1" applyFill="1" applyAlignment="1">
      <alignment horizontal="left" wrapText="1" indent="6"/>
    </xf>
    <xf numFmtId="0" fontId="25" fillId="0" borderId="0" xfId="0" applyFont="1" applyAlignment="1">
      <alignment horizontal="left" wrapText="1" indent="1"/>
    </xf>
    <xf numFmtId="0" fontId="25" fillId="0" borderId="0" xfId="0" applyFont="1" applyAlignment="1">
      <alignment horizontal="left" wrapText="1" indent="4"/>
    </xf>
    <xf numFmtId="0" fontId="25" fillId="0" borderId="10" xfId="0" applyFont="1" applyBorder="1" applyAlignment="1">
      <alignment horizontal="left" wrapText="1"/>
    </xf>
    <xf numFmtId="0" fontId="25" fillId="33" borderId="0" xfId="0" applyFont="1" applyFill="1" applyAlignment="1">
      <alignment horizontal="left" wrapText="1" indent="4"/>
    </xf>
    <xf numFmtId="4" fontId="25" fillId="33" borderId="0" xfId="0" applyNumberFormat="1" applyFont="1" applyFill="1" applyAlignment="1">
      <alignment horizontal="right" wrapText="1"/>
    </xf>
    <xf numFmtId="0" fontId="25" fillId="0" borderId="0" xfId="0" applyFont="1" applyAlignment="1">
      <alignment horizontal="left" wrapText="1" indent="4"/>
    </xf>
    <xf numFmtId="4" fontId="25" fillId="33" borderId="12" xfId="0" applyNumberFormat="1" applyFont="1" applyFill="1" applyBorder="1" applyAlignment="1">
      <alignment horizontal="right" wrapText="1"/>
    </xf>
    <xf numFmtId="4" fontId="25" fillId="33" borderId="10" xfId="0" applyNumberFormat="1" applyFont="1" applyFill="1" applyBorder="1" applyAlignment="1">
      <alignment horizontal="right" wrapText="1"/>
    </xf>
    <xf numFmtId="0" fontId="25" fillId="33" borderId="12" xfId="0" applyFont="1" applyFill="1" applyBorder="1" applyAlignment="1">
      <alignment horizontal="lef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1" fillId="33" borderId="11" xfId="0" applyFont="1" applyFill="1" applyBorder="1" applyAlignment="1">
      <alignment horizontal="left" wrapText="1"/>
    </xf>
    <xf numFmtId="0" fontId="21" fillId="33" borderId="0" xfId="0" applyFont="1" applyFill="1" applyAlignment="1">
      <alignment horizontal="left" wrapText="1" indent="5"/>
    </xf>
    <xf numFmtId="0" fontId="21" fillId="33" borderId="11" xfId="0" applyFont="1" applyFill="1" applyBorder="1" applyAlignment="1">
      <alignment horizontal="right" wrapText="1"/>
    </xf>
    <xf numFmtId="4" fontId="21" fillId="0" borderId="0" xfId="0" applyNumberFormat="1"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center" wrapText="1"/>
    </xf>
    <xf numFmtId="0" fontId="19" fillId="0" borderId="0" xfId="0" applyFont="1" applyAlignment="1">
      <alignment horizontal="left" wrapText="1"/>
    </xf>
    <xf numFmtId="0" fontId="21" fillId="33" borderId="0" xfId="0" applyFont="1" applyFill="1" applyAlignment="1">
      <alignment horizontal="justify" wrapText="1"/>
    </xf>
    <xf numFmtId="0" fontId="26" fillId="0" borderId="0" xfId="0" applyFont="1" applyAlignment="1">
      <alignment horizontal="left" wrapText="1"/>
    </xf>
    <xf numFmtId="0" fontId="27" fillId="0" borderId="0" xfId="0" applyFont="1" applyAlignment="1">
      <alignment horizontal="left" wrapText="1"/>
    </xf>
    <xf numFmtId="0" fontId="20" fillId="0" borderId="0" xfId="0" applyFont="1" applyAlignment="1">
      <alignment horizontal="justify" wrapText="1"/>
    </xf>
    <xf numFmtId="0" fontId="26" fillId="0" borderId="0" xfId="0" applyFont="1" applyAlignment="1">
      <alignment horizontal="left" wrapText="1"/>
    </xf>
    <xf numFmtId="17" fontId="21" fillId="33" borderId="0" xfId="0" applyNumberFormat="1" applyFont="1" applyFill="1" applyAlignment="1">
      <alignment horizontal="center" wrapText="1"/>
    </xf>
    <xf numFmtId="17" fontId="21" fillId="33" borderId="12" xfId="0" applyNumberFormat="1" applyFont="1" applyFill="1" applyBorder="1" applyAlignment="1">
      <alignment horizontal="center" wrapText="1"/>
    </xf>
    <xf numFmtId="0" fontId="21" fillId="33" borderId="12" xfId="0" applyFont="1" applyFill="1" applyBorder="1" applyAlignment="1">
      <alignment horizontal="center" wrapText="1"/>
    </xf>
    <xf numFmtId="17" fontId="21" fillId="0" borderId="0" xfId="0" applyNumberFormat="1" applyFont="1" applyAlignment="1">
      <alignment horizontal="center" wrapText="1"/>
    </xf>
    <xf numFmtId="3" fontId="21" fillId="0" borderId="14" xfId="0" applyNumberFormat="1" applyFont="1" applyBorder="1" applyAlignment="1">
      <alignment horizontal="right" wrapText="1"/>
    </xf>
    <xf numFmtId="0" fontId="21" fillId="0" borderId="0" xfId="0" applyFont="1" applyAlignment="1">
      <alignment horizontal="left" vertical="top" wrapText="1" indent="1"/>
    </xf>
    <xf numFmtId="0" fontId="21" fillId="0" borderId="0" xfId="0" applyFont="1" applyAlignment="1">
      <alignment vertical="top" wrapText="1"/>
    </xf>
    <xf numFmtId="0" fontId="23" fillId="0" borderId="0" xfId="0" applyFont="1" applyAlignment="1">
      <alignment wrapText="1"/>
    </xf>
    <xf numFmtId="0" fontId="28" fillId="33" borderId="0" xfId="0" applyFont="1" applyFill="1" applyAlignment="1">
      <alignment horizontal="right" wrapText="1"/>
    </xf>
    <xf numFmtId="0" fontId="21" fillId="0" borderId="0" xfId="0" applyFont="1" applyBorder="1" applyAlignment="1">
      <alignment horizontal="center" wrapText="1"/>
    </xf>
    <xf numFmtId="0" fontId="21" fillId="0" borderId="0" xfId="0" applyFont="1" applyAlignment="1">
      <alignment horizontal="left" wrapText="1" indent="5"/>
    </xf>
    <xf numFmtId="0" fontId="21" fillId="0" borderId="0" xfId="0" applyFont="1" applyAlignment="1">
      <alignment horizontal="left" vertical="top" wrapText="1" indent="4"/>
    </xf>
    <xf numFmtId="0" fontId="29" fillId="0" borderId="0" xfId="0" applyFont="1" applyAlignment="1">
      <alignment horizontal="left" wrapText="1" indent="1"/>
    </xf>
    <xf numFmtId="0" fontId="29" fillId="0" borderId="0" xfId="0" applyFont="1" applyAlignment="1">
      <alignment horizontal="left" wrapText="1"/>
    </xf>
    <xf numFmtId="0" fontId="29" fillId="33" borderId="0" xfId="0" applyFont="1" applyFill="1" applyAlignment="1">
      <alignment horizontal="left" wrapText="1"/>
    </xf>
    <xf numFmtId="0" fontId="29" fillId="33" borderId="0" xfId="0" applyFont="1" applyFill="1" applyAlignment="1">
      <alignment horizontal="left" wrapText="1" indent="1"/>
    </xf>
    <xf numFmtId="0" fontId="29" fillId="0" borderId="0" xfId="0" applyFont="1" applyAlignment="1">
      <alignment horizontal="left" wrapText="1" inden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0" xfId="0" applyFont="1" applyAlignment="1">
      <alignment horizontal="left" wrapText="1"/>
    </xf>
    <xf numFmtId="0" fontId="29" fillId="0" borderId="12" xfId="0" applyFont="1" applyBorder="1" applyAlignment="1">
      <alignment horizontal="left" wrapText="1"/>
    </xf>
    <xf numFmtId="0" fontId="29" fillId="33" borderId="0" xfId="0" applyFont="1" applyFill="1" applyAlignment="1">
      <alignment horizontal="left" wrapText="1" indent="3"/>
    </xf>
    <xf numFmtId="0" fontId="29" fillId="33" borderId="0" xfId="0" applyFont="1" applyFill="1" applyAlignment="1">
      <alignment horizontal="left" wrapText="1"/>
    </xf>
    <xf numFmtId="0" fontId="29" fillId="33" borderId="0" xfId="0" applyFont="1" applyFill="1" applyAlignment="1">
      <alignment horizontal="right" wrapText="1"/>
    </xf>
    <xf numFmtId="4" fontId="29" fillId="33" borderId="0" xfId="0" applyNumberFormat="1" applyFont="1" applyFill="1" applyAlignment="1">
      <alignment horizontal="right" wrapText="1"/>
    </xf>
    <xf numFmtId="0" fontId="29" fillId="0" borderId="0" xfId="0" applyFont="1" applyAlignment="1">
      <alignment horizontal="left" wrapText="1" indent="3"/>
    </xf>
    <xf numFmtId="0" fontId="29" fillId="0" borderId="0" xfId="0" applyFont="1" applyAlignment="1">
      <alignment horizontal="right" wrapText="1"/>
    </xf>
    <xf numFmtId="0" fontId="29" fillId="33" borderId="10" xfId="0" applyFont="1" applyFill="1" applyBorder="1" applyAlignment="1">
      <alignment horizontal="right" wrapText="1"/>
    </xf>
    <xf numFmtId="4" fontId="29" fillId="33" borderId="10" xfId="0" applyNumberFormat="1" applyFont="1" applyFill="1" applyBorder="1" applyAlignment="1">
      <alignment horizontal="right" wrapText="1"/>
    </xf>
    <xf numFmtId="0" fontId="29" fillId="0" borderId="0" xfId="0" applyFont="1" applyAlignment="1">
      <alignment horizontal="left" wrapText="1" indent="4"/>
    </xf>
    <xf numFmtId="0" fontId="29" fillId="0" borderId="12" xfId="0" applyFont="1" applyBorder="1" applyAlignment="1">
      <alignment horizontal="right" wrapText="1"/>
    </xf>
    <xf numFmtId="0" fontId="29" fillId="0" borderId="10" xfId="0" applyFont="1" applyBorder="1" applyAlignment="1">
      <alignment horizontal="right" wrapText="1"/>
    </xf>
    <xf numFmtId="4" fontId="29" fillId="0" borderId="12" xfId="0" applyNumberFormat="1" applyFont="1" applyBorder="1" applyAlignment="1">
      <alignment horizontal="right" wrapText="1"/>
    </xf>
    <xf numFmtId="4" fontId="29" fillId="0" borderId="10" xfId="0" applyNumberFormat="1" applyFont="1" applyBorder="1" applyAlignment="1">
      <alignment horizontal="right" wrapText="1"/>
    </xf>
    <xf numFmtId="0" fontId="29" fillId="33" borderId="0" xfId="0" applyFont="1" applyFill="1" applyAlignment="1">
      <alignment horizontal="left" wrapText="1" indent="1"/>
    </xf>
    <xf numFmtId="0" fontId="29" fillId="33" borderId="12" xfId="0" applyFont="1" applyFill="1" applyBorder="1" applyAlignment="1">
      <alignment horizontal="right" wrapText="1"/>
    </xf>
    <xf numFmtId="4" fontId="29" fillId="33" borderId="12" xfId="0" applyNumberFormat="1" applyFont="1" applyFill="1" applyBorder="1" applyAlignment="1">
      <alignment horizontal="right" wrapText="1"/>
    </xf>
    <xf numFmtId="0" fontId="29" fillId="0" borderId="14" xfId="0" applyFont="1" applyBorder="1" applyAlignment="1">
      <alignment horizontal="left" wrapText="1"/>
    </xf>
    <xf numFmtId="0" fontId="29" fillId="0" borderId="14" xfId="0" applyFont="1" applyBorder="1" applyAlignment="1">
      <alignment horizontal="right" wrapText="1"/>
    </xf>
    <xf numFmtId="4" fontId="29" fillId="0" borderId="14" xfId="0" applyNumberFormat="1" applyFont="1" applyBorder="1" applyAlignment="1">
      <alignment horizontal="right" wrapText="1"/>
    </xf>
    <xf numFmtId="0" fontId="29" fillId="0" borderId="10" xfId="0" applyFont="1" applyBorder="1" applyAlignment="1">
      <alignment horizontal="left" wrapText="1"/>
    </xf>
    <xf numFmtId="0" fontId="29" fillId="33" borderId="0" xfId="0" applyFont="1" applyFill="1" applyAlignment="1">
      <alignment horizontal="left" wrapText="1" indent="4"/>
    </xf>
    <xf numFmtId="4" fontId="29" fillId="0" borderId="0" xfId="0" applyNumberFormat="1" applyFont="1" applyAlignment="1">
      <alignment horizontal="right" wrapText="1"/>
    </xf>
    <xf numFmtId="0" fontId="29" fillId="33" borderId="12" xfId="0" applyFont="1" applyFill="1" applyBorder="1" applyAlignment="1">
      <alignment horizontal="left" wrapText="1"/>
    </xf>
    <xf numFmtId="0" fontId="29" fillId="33" borderId="14" xfId="0" applyFont="1" applyFill="1" applyBorder="1" applyAlignment="1">
      <alignment horizontal="left" wrapText="1"/>
    </xf>
    <xf numFmtId="0" fontId="29" fillId="33" borderId="14" xfId="0" applyFont="1" applyFill="1" applyBorder="1" applyAlignment="1">
      <alignment horizontal="right" wrapText="1"/>
    </xf>
    <xf numFmtId="0" fontId="29" fillId="0" borderId="12" xfId="0" applyFont="1" applyBorder="1" applyAlignment="1">
      <alignment horizontal="center" wrapText="1"/>
    </xf>
    <xf numFmtId="0" fontId="29" fillId="0" borderId="0" xfId="0" applyFont="1" applyAlignment="1">
      <alignment horizontal="left" wrapText="1" indent="2"/>
    </xf>
    <xf numFmtId="0" fontId="29" fillId="33" borderId="0" xfId="0" applyFont="1" applyFill="1" applyAlignment="1">
      <alignment horizontal="left" wrapText="1" indent="2"/>
    </xf>
    <xf numFmtId="15" fontId="29" fillId="0" borderId="10" xfId="0" applyNumberFormat="1" applyFont="1" applyBorder="1" applyAlignment="1">
      <alignment horizontal="center" wrapText="1"/>
    </xf>
    <xf numFmtId="0" fontId="28" fillId="0" borderId="0" xfId="0" applyFont="1" applyAlignment="1">
      <alignment horizontal="left" wrapText="1"/>
    </xf>
    <xf numFmtId="0" fontId="28" fillId="0" borderId="0" xfId="0" applyFont="1" applyAlignment="1">
      <alignment horizontal="left" wrapText="1" indent="1"/>
    </xf>
    <xf numFmtId="0" fontId="28" fillId="0" borderId="10" xfId="0" applyFont="1" applyBorder="1" applyAlignment="1">
      <alignment horizontal="center" wrapText="1"/>
    </xf>
    <xf numFmtId="0" fontId="28" fillId="0" borderId="0" xfId="0" applyFont="1" applyAlignment="1">
      <alignment horizontal="left" wrapText="1"/>
    </xf>
    <xf numFmtId="0" fontId="28" fillId="0" borderId="11" xfId="0" applyFont="1" applyBorder="1" applyAlignment="1">
      <alignment horizontal="center" wrapText="1"/>
    </xf>
    <xf numFmtId="0" fontId="28" fillId="0" borderId="12" xfId="0" applyFont="1" applyBorder="1" applyAlignment="1">
      <alignment horizontal="left" wrapText="1"/>
    </xf>
    <xf numFmtId="0" fontId="28" fillId="33" borderId="0" xfId="0" applyFont="1" applyFill="1" applyAlignment="1">
      <alignment horizontal="left" wrapText="1" indent="2"/>
    </xf>
    <xf numFmtId="0" fontId="28" fillId="33" borderId="0" xfId="0" applyFont="1" applyFill="1" applyAlignment="1">
      <alignment horizontal="left" wrapText="1"/>
    </xf>
    <xf numFmtId="0" fontId="28" fillId="0" borderId="0" xfId="0" applyFont="1" applyAlignment="1">
      <alignment horizontal="left" wrapText="1" indent="2"/>
    </xf>
    <xf numFmtId="0" fontId="28" fillId="0" borderId="0" xfId="0" applyFont="1" applyAlignment="1">
      <alignment horizontal="right" wrapText="1"/>
    </xf>
    <xf numFmtId="0" fontId="28" fillId="33" borderId="10" xfId="0" applyFont="1" applyFill="1" applyBorder="1" applyAlignment="1">
      <alignment horizontal="right" wrapText="1"/>
    </xf>
    <xf numFmtId="0" fontId="28" fillId="0" borderId="0" xfId="0" applyFont="1" applyAlignment="1">
      <alignment horizontal="left" wrapText="1" indent="3"/>
    </xf>
    <xf numFmtId="0" fontId="28" fillId="0" borderId="12" xfId="0" applyFont="1" applyBorder="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8" fillId="33" borderId="0" xfId="0" applyFont="1" applyFill="1" applyAlignment="1">
      <alignment horizontal="left" wrapText="1" indent="1"/>
    </xf>
    <xf numFmtId="0" fontId="28" fillId="33" borderId="12" xfId="0" applyFont="1" applyFill="1" applyBorder="1" applyAlignment="1">
      <alignment horizontal="right" wrapText="1"/>
    </xf>
    <xf numFmtId="0" fontId="28" fillId="0" borderId="0" xfId="0" applyFont="1" applyAlignment="1">
      <alignment horizontal="left" wrapText="1" indent="1"/>
    </xf>
    <xf numFmtId="0" fontId="28" fillId="33" borderId="0" xfId="0" applyFont="1" applyFill="1" applyAlignment="1">
      <alignment horizontal="left" wrapText="1" indent="3"/>
    </xf>
    <xf numFmtId="0" fontId="28" fillId="33" borderId="12" xfId="0" applyFont="1" applyFill="1" applyBorder="1" applyAlignment="1">
      <alignment horizontal="left" wrapText="1"/>
    </xf>
    <xf numFmtId="0" fontId="28" fillId="33" borderId="10" xfId="0" applyFont="1" applyFill="1" applyBorder="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0" fontId="29" fillId="0" borderId="11" xfId="0" applyFont="1" applyBorder="1" applyAlignment="1">
      <alignment horizontal="center" wrapText="1"/>
    </xf>
    <xf numFmtId="0" fontId="29" fillId="33" borderId="10" xfId="0" applyFont="1" applyFill="1" applyBorder="1" applyAlignment="1">
      <alignment horizontal="left" wrapText="1"/>
    </xf>
    <xf numFmtId="0" fontId="25" fillId="33" borderId="0" xfId="0" applyFont="1" applyFill="1" applyAlignment="1">
      <alignment horizontal="left" vertical="top" wrapText="1"/>
    </xf>
    <xf numFmtId="0" fontId="25" fillId="33" borderId="0" xfId="0" applyFont="1" applyFill="1" applyAlignment="1">
      <alignment horizontal="left" vertical="top" wrapText="1" indent="1"/>
    </xf>
    <xf numFmtId="0" fontId="25" fillId="33" borderId="0" xfId="0" applyFont="1" applyFill="1" applyAlignment="1">
      <alignment horizontal="left" vertical="top" wrapText="1"/>
    </xf>
    <xf numFmtId="0" fontId="25" fillId="33" borderId="0" xfId="0" applyFont="1" applyFill="1" applyAlignment="1">
      <alignment horizontal="right" vertical="top" wrapText="1"/>
    </xf>
    <xf numFmtId="0" fontId="25" fillId="33" borderId="0" xfId="0" applyFont="1" applyFill="1" applyAlignment="1">
      <alignment horizontal="center" vertical="top" wrapText="1"/>
    </xf>
    <xf numFmtId="0" fontId="25" fillId="0" borderId="0" xfId="0" applyFont="1" applyAlignment="1">
      <alignment horizontal="left" vertical="top" wrapText="1" indent="1"/>
    </xf>
    <xf numFmtId="0" fontId="25" fillId="0" borderId="0" xfId="0" applyFont="1" applyAlignment="1">
      <alignment horizontal="right" vertical="top" wrapText="1"/>
    </xf>
    <xf numFmtId="0" fontId="25" fillId="0" borderId="0" xfId="0" applyFont="1" applyAlignment="1">
      <alignment horizontal="center" vertical="top" wrapText="1"/>
    </xf>
    <xf numFmtId="0" fontId="25" fillId="0" borderId="0" xfId="0" applyFont="1" applyAlignment="1">
      <alignment horizontal="left" vertical="top" wrapText="1"/>
    </xf>
    <xf numFmtId="0" fontId="25" fillId="0" borderId="10" xfId="0" applyFont="1" applyBorder="1" applyAlignment="1">
      <alignment horizontal="right" vertical="top" wrapText="1"/>
    </xf>
    <xf numFmtId="9" fontId="25" fillId="33" borderId="0" xfId="0" applyNumberFormat="1" applyFont="1" applyFill="1" applyAlignment="1">
      <alignment horizontal="left" vertical="top" wrapText="1"/>
    </xf>
    <xf numFmtId="0" fontId="25" fillId="33" borderId="10" xfId="0" applyFont="1" applyFill="1" applyBorder="1" applyAlignment="1">
      <alignment horizontal="right"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4.1406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4</v>
      </c>
      <c r="C14" s="4" t="s">
        <v>5</v>
      </c>
    </row>
    <row r="15" spans="1:3">
      <c r="A15" s="2" t="s">
        <v>26</v>
      </c>
      <c r="B15" s="4" t="s">
        <v>27</v>
      </c>
      <c r="C15" s="4" t="s">
        <v>5</v>
      </c>
    </row>
    <row r="16" spans="1:3" ht="30">
      <c r="A16" s="2" t="s">
        <v>28</v>
      </c>
      <c r="B16" s="4" t="s">
        <v>5</v>
      </c>
      <c r="C16" s="6">
        <v>2050710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2" width="36.5703125" bestFit="1" customWidth="1"/>
    <col min="3" max="3" width="27.140625" customWidth="1"/>
    <col min="4" max="4" width="5.85546875" customWidth="1"/>
    <col min="5" max="5" width="18" customWidth="1"/>
    <col min="6" max="6" width="4.5703125" customWidth="1"/>
  </cols>
  <sheetData>
    <row r="1" spans="1:6" ht="15" customHeight="1">
      <c r="A1" s="7" t="s">
        <v>198</v>
      </c>
      <c r="B1" s="7" t="s">
        <v>1</v>
      </c>
      <c r="C1" s="7"/>
      <c r="D1" s="7"/>
      <c r="E1" s="7"/>
      <c r="F1" s="7"/>
    </row>
    <row r="2" spans="1:6" ht="15" customHeight="1">
      <c r="A2" s="7"/>
      <c r="B2" s="7" t="s">
        <v>2</v>
      </c>
      <c r="C2" s="7"/>
      <c r="D2" s="7"/>
      <c r="E2" s="7"/>
      <c r="F2" s="7"/>
    </row>
    <row r="3" spans="1:6" ht="30">
      <c r="A3" s="3" t="s">
        <v>199</v>
      </c>
      <c r="B3" s="12" t="s">
        <v>5</v>
      </c>
      <c r="C3" s="12"/>
      <c r="D3" s="12"/>
      <c r="E3" s="12"/>
      <c r="F3" s="12"/>
    </row>
    <row r="4" spans="1:6" ht="15" customHeight="1">
      <c r="A4" s="13" t="s">
        <v>198</v>
      </c>
      <c r="B4" s="12" t="s">
        <v>5</v>
      </c>
      <c r="C4" s="12"/>
      <c r="D4" s="12"/>
      <c r="E4" s="12"/>
      <c r="F4" s="12"/>
    </row>
    <row r="5" spans="1:6">
      <c r="A5" s="13"/>
      <c r="B5" s="52" t="s">
        <v>198</v>
      </c>
      <c r="C5" s="52"/>
      <c r="D5" s="52"/>
      <c r="E5" s="52"/>
      <c r="F5" s="52"/>
    </row>
    <row r="6" spans="1:6">
      <c r="A6" s="13"/>
      <c r="B6" s="12"/>
      <c r="C6" s="12"/>
      <c r="D6" s="12"/>
      <c r="E6" s="12"/>
      <c r="F6" s="12"/>
    </row>
    <row r="7" spans="1:6" ht="140.25" customHeight="1">
      <c r="A7" s="13"/>
      <c r="B7" s="32" t="s">
        <v>200</v>
      </c>
      <c r="C7" s="32"/>
      <c r="D7" s="32"/>
      <c r="E7" s="32"/>
      <c r="F7" s="32"/>
    </row>
    <row r="8" spans="1:6">
      <c r="A8" s="13"/>
      <c r="B8" s="32"/>
      <c r="C8" s="32"/>
      <c r="D8" s="32"/>
      <c r="E8" s="32"/>
      <c r="F8" s="32"/>
    </row>
    <row r="9" spans="1:6" ht="102" customHeight="1">
      <c r="A9" s="13"/>
      <c r="B9" s="32" t="s">
        <v>201</v>
      </c>
      <c r="C9" s="32"/>
      <c r="D9" s="32"/>
      <c r="E9" s="32"/>
      <c r="F9" s="32"/>
    </row>
    <row r="10" spans="1:6">
      <c r="A10" s="13"/>
      <c r="B10" s="12"/>
      <c r="C10" s="12"/>
      <c r="D10" s="12"/>
      <c r="E10" s="12"/>
      <c r="F10" s="12"/>
    </row>
    <row r="11" spans="1:6" ht="25.5" customHeight="1">
      <c r="A11" s="13"/>
      <c r="B11" s="32" t="s">
        <v>202</v>
      </c>
      <c r="C11" s="32"/>
      <c r="D11" s="32"/>
      <c r="E11" s="32"/>
      <c r="F11" s="32"/>
    </row>
    <row r="12" spans="1:6">
      <c r="A12" s="13"/>
      <c r="B12" s="53"/>
      <c r="C12" s="53"/>
      <c r="D12" s="53"/>
      <c r="E12" s="53"/>
      <c r="F12" s="53"/>
    </row>
    <row r="13" spans="1:6">
      <c r="A13" s="13"/>
      <c r="B13" s="31"/>
      <c r="C13" s="31"/>
      <c r="D13" s="31"/>
      <c r="E13" s="31"/>
      <c r="F13" s="31"/>
    </row>
    <row r="14" spans="1:6">
      <c r="A14" s="13"/>
      <c r="B14" s="17"/>
      <c r="C14" s="17"/>
      <c r="D14" s="17"/>
      <c r="E14" s="17"/>
      <c r="F14" s="17"/>
    </row>
    <row r="15" spans="1:6">
      <c r="A15" s="13"/>
      <c r="B15" s="32" t="s">
        <v>203</v>
      </c>
      <c r="C15" s="33"/>
      <c r="D15" s="32" t="s">
        <v>204</v>
      </c>
      <c r="E15" s="35">
        <v>222</v>
      </c>
      <c r="F15" s="33"/>
    </row>
    <row r="16" spans="1:6" ht="15.75" thickBot="1">
      <c r="A16" s="13"/>
      <c r="B16" s="32"/>
      <c r="C16" s="33"/>
      <c r="D16" s="34"/>
      <c r="E16" s="36"/>
      <c r="F16" s="37"/>
    </row>
    <row r="17" spans="1:6">
      <c r="A17" s="13"/>
      <c r="B17" s="20" t="s">
        <v>205</v>
      </c>
      <c r="C17" s="21"/>
      <c r="D17" s="39"/>
      <c r="E17" s="39"/>
      <c r="F17" s="39"/>
    </row>
    <row r="18" spans="1:6">
      <c r="A18" s="13"/>
      <c r="B18" s="40" t="s">
        <v>206</v>
      </c>
      <c r="C18" s="33"/>
      <c r="D18" s="41">
        <v>3863.8</v>
      </c>
      <c r="E18" s="41"/>
      <c r="F18" s="33"/>
    </row>
    <row r="19" spans="1:6">
      <c r="A19" s="13"/>
      <c r="B19" s="40"/>
      <c r="C19" s="33"/>
      <c r="D19" s="41"/>
      <c r="E19" s="41"/>
      <c r="F19" s="33"/>
    </row>
    <row r="20" spans="1:6">
      <c r="A20" s="13"/>
      <c r="B20" s="42" t="s">
        <v>207</v>
      </c>
      <c r="C20" s="38"/>
      <c r="D20" s="43">
        <v>164.7</v>
      </c>
      <c r="E20" s="43"/>
      <c r="F20" s="38"/>
    </row>
    <row r="21" spans="1:6">
      <c r="A21" s="13"/>
      <c r="B21" s="42"/>
      <c r="C21" s="38"/>
      <c r="D21" s="43"/>
      <c r="E21" s="43"/>
      <c r="F21" s="38"/>
    </row>
    <row r="22" spans="1:6">
      <c r="A22" s="13"/>
      <c r="B22" s="40" t="s">
        <v>43</v>
      </c>
      <c r="C22" s="33"/>
      <c r="D22" s="35">
        <v>42.7</v>
      </c>
      <c r="E22" s="35"/>
      <c r="F22" s="33"/>
    </row>
    <row r="23" spans="1:6">
      <c r="A23" s="13"/>
      <c r="B23" s="40"/>
      <c r="C23" s="33"/>
      <c r="D23" s="35"/>
      <c r="E23" s="35"/>
      <c r="F23" s="33"/>
    </row>
    <row r="24" spans="1:6">
      <c r="A24" s="13"/>
      <c r="B24" s="42" t="s">
        <v>44</v>
      </c>
      <c r="C24" s="38"/>
      <c r="D24" s="43">
        <v>15.5</v>
      </c>
      <c r="E24" s="43"/>
      <c r="F24" s="38"/>
    </row>
    <row r="25" spans="1:6">
      <c r="A25" s="13"/>
      <c r="B25" s="42"/>
      <c r="C25" s="38"/>
      <c r="D25" s="43"/>
      <c r="E25" s="43"/>
      <c r="F25" s="38"/>
    </row>
    <row r="26" spans="1:6">
      <c r="A26" s="13"/>
      <c r="B26" s="40" t="s">
        <v>45</v>
      </c>
      <c r="C26" s="33"/>
      <c r="D26" s="35">
        <v>37.6</v>
      </c>
      <c r="E26" s="35"/>
      <c r="F26" s="33"/>
    </row>
    <row r="27" spans="1:6">
      <c r="A27" s="13"/>
      <c r="B27" s="40"/>
      <c r="C27" s="33"/>
      <c r="D27" s="35"/>
      <c r="E27" s="35"/>
      <c r="F27" s="33"/>
    </row>
    <row r="28" spans="1:6">
      <c r="A28" s="13"/>
      <c r="B28" s="42" t="s">
        <v>46</v>
      </c>
      <c r="C28" s="38"/>
      <c r="D28" s="43">
        <v>307.39999999999998</v>
      </c>
      <c r="E28" s="43"/>
      <c r="F28" s="38"/>
    </row>
    <row r="29" spans="1:6">
      <c r="A29" s="13"/>
      <c r="B29" s="42"/>
      <c r="C29" s="38"/>
      <c r="D29" s="43"/>
      <c r="E29" s="43"/>
      <c r="F29" s="38"/>
    </row>
    <row r="30" spans="1:6">
      <c r="A30" s="13"/>
      <c r="B30" s="40" t="s">
        <v>47</v>
      </c>
      <c r="C30" s="33"/>
      <c r="D30" s="35">
        <v>84.4</v>
      </c>
      <c r="E30" s="35"/>
      <c r="F30" s="33"/>
    </row>
    <row r="31" spans="1:6">
      <c r="A31" s="13"/>
      <c r="B31" s="40"/>
      <c r="C31" s="33"/>
      <c r="D31" s="35"/>
      <c r="E31" s="35"/>
      <c r="F31" s="33"/>
    </row>
    <row r="32" spans="1:6">
      <c r="A32" s="13"/>
      <c r="B32" s="42" t="s">
        <v>49</v>
      </c>
      <c r="C32" s="38"/>
      <c r="D32" s="43">
        <v>2.8</v>
      </c>
      <c r="E32" s="43"/>
      <c r="F32" s="38"/>
    </row>
    <row r="33" spans="1:6">
      <c r="A33" s="13"/>
      <c r="B33" s="42"/>
      <c r="C33" s="38"/>
      <c r="D33" s="43"/>
      <c r="E33" s="43"/>
      <c r="F33" s="38"/>
    </row>
    <row r="34" spans="1:6">
      <c r="A34" s="13"/>
      <c r="B34" s="22" t="s">
        <v>208</v>
      </c>
      <c r="C34" s="18"/>
      <c r="D34" s="35" t="s">
        <v>209</v>
      </c>
      <c r="E34" s="35"/>
      <c r="F34" s="15" t="s">
        <v>210</v>
      </c>
    </row>
    <row r="35" spans="1:6">
      <c r="A35" s="13"/>
      <c r="B35" s="23" t="s">
        <v>57</v>
      </c>
      <c r="C35" s="21"/>
      <c r="D35" s="43" t="s">
        <v>211</v>
      </c>
      <c r="E35" s="43"/>
      <c r="F35" s="20" t="s">
        <v>210</v>
      </c>
    </row>
    <row r="36" spans="1:6">
      <c r="A36" s="13"/>
      <c r="B36" s="22" t="s">
        <v>59</v>
      </c>
      <c r="C36" s="18"/>
      <c r="D36" s="35" t="s">
        <v>212</v>
      </c>
      <c r="E36" s="35"/>
      <c r="F36" s="15" t="s">
        <v>210</v>
      </c>
    </row>
    <row r="37" spans="1:6" ht="27" thickBot="1">
      <c r="A37" s="13"/>
      <c r="B37" s="23" t="s">
        <v>68</v>
      </c>
      <c r="C37" s="21"/>
      <c r="D37" s="44" t="s">
        <v>213</v>
      </c>
      <c r="E37" s="44"/>
      <c r="F37" s="20" t="s">
        <v>210</v>
      </c>
    </row>
    <row r="38" spans="1:6">
      <c r="A38" s="13"/>
      <c r="B38" s="45" t="s">
        <v>214</v>
      </c>
      <c r="C38" s="33"/>
      <c r="D38" s="46">
        <v>494.6</v>
      </c>
      <c r="E38" s="46"/>
      <c r="F38" s="47"/>
    </row>
    <row r="39" spans="1:6" ht="15.75" thickBot="1">
      <c r="A39" s="13"/>
      <c r="B39" s="45"/>
      <c r="C39" s="33"/>
      <c r="D39" s="36"/>
      <c r="E39" s="36"/>
      <c r="F39" s="37"/>
    </row>
    <row r="40" spans="1:6">
      <c r="A40" s="13"/>
      <c r="B40" s="26" t="s">
        <v>215</v>
      </c>
      <c r="C40" s="21"/>
      <c r="D40" s="48" t="s">
        <v>216</v>
      </c>
      <c r="E40" s="48"/>
      <c r="F40" s="20" t="s">
        <v>210</v>
      </c>
    </row>
    <row r="41" spans="1:6">
      <c r="A41" s="13"/>
      <c r="B41" s="49" t="s">
        <v>217</v>
      </c>
      <c r="C41" s="33"/>
      <c r="D41" s="35">
        <v>21.6</v>
      </c>
      <c r="E41" s="35"/>
      <c r="F41" s="33"/>
    </row>
    <row r="42" spans="1:6">
      <c r="A42" s="13"/>
      <c r="B42" s="49"/>
      <c r="C42" s="33"/>
      <c r="D42" s="35"/>
      <c r="E42" s="35"/>
      <c r="F42" s="33"/>
    </row>
    <row r="43" spans="1:6" ht="39">
      <c r="A43" s="13"/>
      <c r="B43" s="28" t="s">
        <v>218</v>
      </c>
      <c r="C43" s="21"/>
      <c r="D43" s="43" t="s">
        <v>219</v>
      </c>
      <c r="E43" s="43"/>
      <c r="F43" s="20" t="s">
        <v>210</v>
      </c>
    </row>
    <row r="44" spans="1:6" ht="26.25">
      <c r="A44" s="13"/>
      <c r="B44" s="27" t="s">
        <v>220</v>
      </c>
      <c r="C44" s="18"/>
      <c r="D44" s="35" t="s">
        <v>221</v>
      </c>
      <c r="E44" s="35"/>
      <c r="F44" s="15" t="s">
        <v>210</v>
      </c>
    </row>
    <row r="45" spans="1:6" ht="22.5" customHeight="1">
      <c r="A45" s="13"/>
      <c r="B45" s="50" t="s">
        <v>222</v>
      </c>
      <c r="C45" s="38"/>
      <c r="D45" s="43">
        <v>19.399999999999999</v>
      </c>
      <c r="E45" s="43"/>
      <c r="F45" s="38"/>
    </row>
    <row r="46" spans="1:6" ht="15.75" thickBot="1">
      <c r="A46" s="13"/>
      <c r="B46" s="50"/>
      <c r="C46" s="38"/>
      <c r="D46" s="44"/>
      <c r="E46" s="44"/>
      <c r="F46" s="51"/>
    </row>
    <row r="47" spans="1:6" ht="15.75" thickBot="1">
      <c r="A47" s="13"/>
      <c r="B47" s="25" t="s">
        <v>223</v>
      </c>
      <c r="C47" s="18"/>
      <c r="D47" s="29" t="s">
        <v>204</v>
      </c>
      <c r="E47" s="30" t="s">
        <v>224</v>
      </c>
      <c r="F47" s="29" t="s">
        <v>210</v>
      </c>
    </row>
    <row r="48" spans="1:6" ht="15.75" thickTop="1">
      <c r="A48" s="13"/>
      <c r="B48" s="12"/>
      <c r="C48" s="12"/>
      <c r="D48" s="12"/>
      <c r="E48" s="12"/>
      <c r="F48" s="12"/>
    </row>
    <row r="49" spans="1:6" ht="102" customHeight="1">
      <c r="A49" s="13"/>
      <c r="B49" s="33" t="s">
        <v>225</v>
      </c>
      <c r="C49" s="33"/>
      <c r="D49" s="33"/>
      <c r="E49" s="33"/>
      <c r="F49" s="33"/>
    </row>
    <row r="50" spans="1:6">
      <c r="A50" s="13"/>
      <c r="B50" s="12"/>
      <c r="C50" s="12"/>
      <c r="D50" s="12"/>
      <c r="E50" s="12"/>
      <c r="F50" s="12"/>
    </row>
    <row r="51" spans="1:6" ht="89.25" customHeight="1">
      <c r="A51" s="13"/>
      <c r="B51" s="32" t="s">
        <v>226</v>
      </c>
      <c r="C51" s="32"/>
      <c r="D51" s="32"/>
      <c r="E51" s="32"/>
      <c r="F51" s="32"/>
    </row>
  </sheetData>
  <mergeCells count="76">
    <mergeCell ref="B50:F50"/>
    <mergeCell ref="B51:F51"/>
    <mergeCell ref="B9:F9"/>
    <mergeCell ref="B10:F10"/>
    <mergeCell ref="B11:F11"/>
    <mergeCell ref="B12:F12"/>
    <mergeCell ref="B48:F48"/>
    <mergeCell ref="B49:F49"/>
    <mergeCell ref="A1:A2"/>
    <mergeCell ref="B1:F1"/>
    <mergeCell ref="B2:F2"/>
    <mergeCell ref="B3:F3"/>
    <mergeCell ref="A4:A51"/>
    <mergeCell ref="B4:F4"/>
    <mergeCell ref="B5:F5"/>
    <mergeCell ref="B6:F6"/>
    <mergeCell ref="B7:F7"/>
    <mergeCell ref="B8:F8"/>
    <mergeCell ref="D43:E43"/>
    <mergeCell ref="D44:E44"/>
    <mergeCell ref="B45:B46"/>
    <mergeCell ref="C45:C46"/>
    <mergeCell ref="D45:E46"/>
    <mergeCell ref="F45:F46"/>
    <mergeCell ref="F38:F39"/>
    <mergeCell ref="D40:E40"/>
    <mergeCell ref="B41:B42"/>
    <mergeCell ref="C41:C42"/>
    <mergeCell ref="D41:E42"/>
    <mergeCell ref="F41:F42"/>
    <mergeCell ref="D34:E34"/>
    <mergeCell ref="D35:E35"/>
    <mergeCell ref="D36:E36"/>
    <mergeCell ref="D37:E37"/>
    <mergeCell ref="B38:B39"/>
    <mergeCell ref="C38:C39"/>
    <mergeCell ref="D38:E39"/>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D17:F17"/>
    <mergeCell ref="B18:B19"/>
    <mergeCell ref="C18:C19"/>
    <mergeCell ref="D18:E19"/>
    <mergeCell ref="F18:F19"/>
    <mergeCell ref="B20:B21"/>
    <mergeCell ref="C20:C21"/>
    <mergeCell ref="D20:E21"/>
    <mergeCell ref="F20:F21"/>
    <mergeCell ref="B13:F13"/>
    <mergeCell ref="B15:B16"/>
    <mergeCell ref="C15:C16"/>
    <mergeCell ref="D15:D16"/>
    <mergeCell ref="E15:E16"/>
    <mergeCell ref="F15:F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5703125" bestFit="1" customWidth="1"/>
    <col min="2" max="2" width="36.5703125" bestFit="1" customWidth="1"/>
  </cols>
  <sheetData>
    <row r="1" spans="1:2">
      <c r="A1" s="7" t="s">
        <v>227</v>
      </c>
      <c r="B1" s="1" t="s">
        <v>1</v>
      </c>
    </row>
    <row r="2" spans="1:2">
      <c r="A2" s="7"/>
      <c r="B2" s="1" t="s">
        <v>2</v>
      </c>
    </row>
    <row r="3" spans="1:2">
      <c r="A3" s="3" t="s">
        <v>228</v>
      </c>
      <c r="B3" s="4" t="s">
        <v>5</v>
      </c>
    </row>
    <row r="4" spans="1:2">
      <c r="A4" s="13" t="s">
        <v>229</v>
      </c>
      <c r="B4" s="4" t="s">
        <v>5</v>
      </c>
    </row>
    <row r="5" spans="1:2">
      <c r="A5" s="13"/>
      <c r="B5" s="16" t="s">
        <v>229</v>
      </c>
    </row>
    <row r="6" spans="1:2">
      <c r="A6" s="13"/>
      <c r="B6" s="4"/>
    </row>
    <row r="7" spans="1:2" ht="409.6">
      <c r="A7" s="13"/>
      <c r="B7" s="15" t="s">
        <v>23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3"/>
  <sheetViews>
    <sheetView showGridLines="0" workbookViewId="0"/>
  </sheetViews>
  <sheetFormatPr defaultRowHeight="15"/>
  <cols>
    <col min="1" max="3" width="36.5703125" bestFit="1" customWidth="1"/>
    <col min="4" max="4" width="32.140625" customWidth="1"/>
    <col min="5" max="5" width="28.5703125" customWidth="1"/>
    <col min="6" max="6" width="32.140625" customWidth="1"/>
    <col min="7" max="7" width="6.85546875" customWidth="1"/>
    <col min="8" max="8" width="32.140625" customWidth="1"/>
    <col min="9" max="9" width="21.42578125" customWidth="1"/>
    <col min="10" max="10" width="10.85546875" customWidth="1"/>
    <col min="11" max="11" width="6.85546875" customWidth="1"/>
    <col min="12" max="12" width="17.85546875" customWidth="1"/>
    <col min="13" max="13" width="20.85546875" customWidth="1"/>
    <col min="14" max="14" width="32.140625" customWidth="1"/>
    <col min="15" max="15" width="6.85546875" customWidth="1"/>
    <col min="16" max="16" width="32.140625" customWidth="1"/>
    <col min="17" max="17" width="17.85546875" customWidth="1"/>
    <col min="18" max="18" width="5.42578125" customWidth="1"/>
    <col min="19" max="19" width="8.140625" customWidth="1"/>
    <col min="20" max="20" width="17.28515625" customWidth="1"/>
    <col min="21" max="21" width="34.28515625" customWidth="1"/>
    <col min="22" max="23" width="32.140625" customWidth="1"/>
    <col min="24" max="24" width="6.85546875" customWidth="1"/>
    <col min="25" max="25" width="21.42578125" customWidth="1"/>
    <col min="26" max="26" width="5.42578125" customWidth="1"/>
  </cols>
  <sheetData>
    <row r="1" spans="1:26" ht="15" customHeight="1">
      <c r="A1" s="7" t="s">
        <v>23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32</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231</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103" t="s">
        <v>231</v>
      </c>
      <c r="C5" s="103"/>
      <c r="D5" s="103"/>
      <c r="E5" s="103"/>
      <c r="F5" s="103"/>
      <c r="G5" s="103"/>
      <c r="H5" s="103"/>
      <c r="I5" s="103"/>
      <c r="J5" s="103"/>
      <c r="K5" s="103"/>
      <c r="L5" s="103"/>
      <c r="M5" s="103"/>
      <c r="N5" s="103"/>
      <c r="O5" s="103"/>
      <c r="P5" s="103"/>
      <c r="Q5" s="103"/>
      <c r="R5" s="103"/>
      <c r="S5" s="103"/>
      <c r="T5" s="103"/>
      <c r="U5" s="103"/>
      <c r="V5" s="103"/>
      <c r="W5" s="103"/>
      <c r="X5" s="103"/>
      <c r="Y5" s="103"/>
      <c r="Z5" s="103"/>
    </row>
    <row r="6" spans="1:26">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c r="A7" s="13"/>
      <c r="B7" s="32" t="s">
        <v>233</v>
      </c>
      <c r="C7" s="32"/>
      <c r="D7" s="32"/>
      <c r="E7" s="32"/>
      <c r="F7" s="32"/>
      <c r="G7" s="32"/>
      <c r="H7" s="32"/>
      <c r="I7" s="32"/>
      <c r="J7" s="32"/>
      <c r="K7" s="32"/>
      <c r="L7" s="32"/>
      <c r="M7" s="32"/>
      <c r="N7" s="32"/>
      <c r="O7" s="32"/>
      <c r="P7" s="32"/>
      <c r="Q7" s="32"/>
      <c r="R7" s="32"/>
      <c r="S7" s="32"/>
      <c r="T7" s="32"/>
      <c r="U7" s="32"/>
      <c r="V7" s="32"/>
      <c r="W7" s="32"/>
      <c r="X7" s="32"/>
      <c r="Y7" s="32"/>
      <c r="Z7" s="32"/>
    </row>
    <row r="8" spans="1:26">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ht="25.5" customHeight="1">
      <c r="A9" s="13"/>
      <c r="B9" s="32" t="s">
        <v>234</v>
      </c>
      <c r="C9" s="32"/>
      <c r="D9" s="32"/>
      <c r="E9" s="32"/>
      <c r="F9" s="32"/>
      <c r="G9" s="32"/>
      <c r="H9" s="32"/>
      <c r="I9" s="32"/>
      <c r="J9" s="32"/>
      <c r="K9" s="32"/>
      <c r="L9" s="32"/>
      <c r="M9" s="32"/>
      <c r="N9" s="32"/>
      <c r="O9" s="32"/>
      <c r="P9" s="32"/>
      <c r="Q9" s="32"/>
      <c r="R9" s="32"/>
      <c r="S9" s="32"/>
      <c r="T9" s="32"/>
      <c r="U9" s="32"/>
      <c r="V9" s="32"/>
      <c r="W9" s="32"/>
      <c r="X9" s="32"/>
      <c r="Y9" s="32"/>
      <c r="Z9" s="32"/>
    </row>
    <row r="10" spans="1:26">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c r="A11" s="13"/>
      <c r="B11" s="32" t="s">
        <v>235</v>
      </c>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c r="A12" s="13"/>
      <c r="B12" s="53"/>
      <c r="C12" s="53"/>
      <c r="D12" s="53"/>
      <c r="E12" s="53"/>
      <c r="F12" s="53"/>
      <c r="G12" s="53"/>
      <c r="H12" s="53"/>
      <c r="I12" s="53"/>
      <c r="J12" s="53"/>
      <c r="K12" s="53"/>
      <c r="L12" s="53"/>
      <c r="M12" s="53"/>
      <c r="N12" s="53"/>
      <c r="O12" s="53"/>
      <c r="P12" s="53"/>
      <c r="Q12" s="53"/>
      <c r="R12" s="53"/>
      <c r="S12" s="53"/>
      <c r="T12" s="53"/>
      <c r="U12" s="53"/>
      <c r="V12" s="53"/>
      <c r="W12" s="53"/>
      <c r="X12" s="53"/>
      <c r="Y12" s="53"/>
      <c r="Z12" s="53"/>
    </row>
    <row r="13" spans="1:26">
      <c r="A13" s="13"/>
      <c r="B13" s="31"/>
      <c r="C13" s="31"/>
      <c r="D13" s="31"/>
      <c r="E13" s="31"/>
      <c r="F13" s="31"/>
      <c r="G13" s="31"/>
      <c r="H13" s="31"/>
      <c r="I13" s="31"/>
      <c r="J13" s="31"/>
    </row>
    <row r="14" spans="1:26">
      <c r="A14" s="13"/>
      <c r="B14" s="17"/>
      <c r="C14" s="17"/>
      <c r="D14" s="17"/>
      <c r="E14" s="17"/>
      <c r="F14" s="17"/>
      <c r="G14" s="17"/>
      <c r="H14" s="17"/>
      <c r="I14" s="17"/>
      <c r="J14" s="17"/>
    </row>
    <row r="15" spans="1:26">
      <c r="A15" s="13"/>
      <c r="B15" s="33"/>
      <c r="C15" s="57" t="s">
        <v>236</v>
      </c>
      <c r="D15" s="57"/>
      <c r="E15" s="57"/>
      <c r="F15" s="33"/>
      <c r="G15" s="57" t="s">
        <v>237</v>
      </c>
      <c r="H15" s="57"/>
      <c r="I15" s="57"/>
      <c r="J15" s="33"/>
    </row>
    <row r="16" spans="1:26" ht="15.75" thickBot="1">
      <c r="A16" s="13"/>
      <c r="B16" s="33"/>
      <c r="C16" s="58">
        <v>2014</v>
      </c>
      <c r="D16" s="58"/>
      <c r="E16" s="58"/>
      <c r="F16" s="33"/>
      <c r="G16" s="58">
        <v>2013</v>
      </c>
      <c r="H16" s="58"/>
      <c r="I16" s="58"/>
      <c r="J16" s="33"/>
    </row>
    <row r="17" spans="1:26" ht="36" customHeight="1">
      <c r="A17" s="13"/>
      <c r="B17" s="59" t="s">
        <v>238</v>
      </c>
      <c r="C17" s="60" t="s">
        <v>204</v>
      </c>
      <c r="D17" s="48">
        <v>5.9</v>
      </c>
      <c r="E17" s="39"/>
      <c r="F17" s="38"/>
      <c r="G17" s="60" t="s">
        <v>204</v>
      </c>
      <c r="H17" s="48">
        <v>6.5</v>
      </c>
      <c r="I17" s="39"/>
      <c r="J17" s="38"/>
    </row>
    <row r="18" spans="1:26">
      <c r="A18" s="13"/>
      <c r="B18" s="59"/>
      <c r="C18" s="59"/>
      <c r="D18" s="43"/>
      <c r="E18" s="38"/>
      <c r="F18" s="38"/>
      <c r="G18" s="59"/>
      <c r="H18" s="43"/>
      <c r="I18" s="38"/>
      <c r="J18" s="38"/>
    </row>
    <row r="19" spans="1:26">
      <c r="A19" s="13"/>
      <c r="B19" s="32" t="s">
        <v>239</v>
      </c>
      <c r="C19" s="41">
        <v>2028.7</v>
      </c>
      <c r="D19" s="41"/>
      <c r="E19" s="33"/>
      <c r="F19" s="33"/>
      <c r="G19" s="41">
        <v>1322.6</v>
      </c>
      <c r="H19" s="41"/>
      <c r="I19" s="33"/>
      <c r="J19" s="35" t="s">
        <v>240</v>
      </c>
    </row>
    <row r="20" spans="1:26">
      <c r="A20" s="13"/>
      <c r="B20" s="32"/>
      <c r="C20" s="41"/>
      <c r="D20" s="41"/>
      <c r="E20" s="33"/>
      <c r="F20" s="33"/>
      <c r="G20" s="41"/>
      <c r="H20" s="41"/>
      <c r="I20" s="33"/>
      <c r="J20" s="35"/>
    </row>
    <row r="21" spans="1:26" ht="26.25">
      <c r="A21" s="13"/>
      <c r="B21" s="20" t="s">
        <v>241</v>
      </c>
      <c r="C21" s="43" t="s">
        <v>242</v>
      </c>
      <c r="D21" s="43"/>
      <c r="E21" s="20" t="s">
        <v>210</v>
      </c>
      <c r="F21" s="21"/>
      <c r="G21" s="43" t="s">
        <v>243</v>
      </c>
      <c r="H21" s="43"/>
      <c r="I21" s="20" t="s">
        <v>210</v>
      </c>
      <c r="J21" s="21"/>
    </row>
    <row r="22" spans="1:26">
      <c r="A22" s="13"/>
      <c r="B22" s="15" t="s">
        <v>244</v>
      </c>
      <c r="C22" s="35" t="s">
        <v>245</v>
      </c>
      <c r="D22" s="35"/>
      <c r="E22" s="15" t="s">
        <v>210</v>
      </c>
      <c r="F22" s="18"/>
      <c r="G22" s="35" t="s">
        <v>246</v>
      </c>
      <c r="H22" s="35"/>
      <c r="I22" s="15" t="s">
        <v>210</v>
      </c>
      <c r="J22" s="18"/>
    </row>
    <row r="23" spans="1:26">
      <c r="A23" s="13"/>
      <c r="B23" s="59" t="s">
        <v>247</v>
      </c>
      <c r="C23" s="43" t="s">
        <v>248</v>
      </c>
      <c r="D23" s="43"/>
      <c r="E23" s="59" t="s">
        <v>210</v>
      </c>
      <c r="F23" s="38"/>
      <c r="G23" s="43" t="s">
        <v>249</v>
      </c>
      <c r="H23" s="43"/>
      <c r="I23" s="38"/>
      <c r="J23" s="38"/>
    </row>
    <row r="24" spans="1:26">
      <c r="A24" s="13"/>
      <c r="B24" s="59"/>
      <c r="C24" s="43"/>
      <c r="D24" s="43"/>
      <c r="E24" s="59"/>
      <c r="F24" s="38"/>
      <c r="G24" s="43"/>
      <c r="H24" s="43"/>
      <c r="I24" s="38"/>
      <c r="J24" s="38"/>
    </row>
    <row r="25" spans="1:26" ht="26.25">
      <c r="A25" s="13"/>
      <c r="B25" s="15" t="s">
        <v>250</v>
      </c>
      <c r="C25" s="35" t="s">
        <v>251</v>
      </c>
      <c r="D25" s="35"/>
      <c r="E25" s="15" t="s">
        <v>210</v>
      </c>
      <c r="F25" s="18"/>
      <c r="G25" s="35" t="s">
        <v>252</v>
      </c>
      <c r="H25" s="35"/>
      <c r="I25" s="15" t="s">
        <v>210</v>
      </c>
      <c r="J25" s="18"/>
    </row>
    <row r="26" spans="1:26" ht="15.75" thickBot="1">
      <c r="A26" s="13"/>
      <c r="B26" s="20" t="s">
        <v>253</v>
      </c>
      <c r="C26" s="44" t="s">
        <v>254</v>
      </c>
      <c r="D26" s="44"/>
      <c r="E26" s="56" t="s">
        <v>210</v>
      </c>
      <c r="F26" s="21"/>
      <c r="G26" s="44" t="s">
        <v>255</v>
      </c>
      <c r="H26" s="44"/>
      <c r="I26" s="56" t="s">
        <v>210</v>
      </c>
      <c r="J26" s="21"/>
    </row>
    <row r="27" spans="1:26">
      <c r="A27" s="13"/>
      <c r="B27" s="49" t="s">
        <v>68</v>
      </c>
      <c r="C27" s="61" t="s">
        <v>204</v>
      </c>
      <c r="D27" s="46">
        <v>859.3</v>
      </c>
      <c r="E27" s="47"/>
      <c r="F27" s="33"/>
      <c r="G27" s="61" t="s">
        <v>204</v>
      </c>
      <c r="H27" s="46">
        <v>731.8</v>
      </c>
      <c r="I27" s="47"/>
      <c r="J27" s="33"/>
    </row>
    <row r="28" spans="1:26" ht="15.75" thickBot="1">
      <c r="A28" s="13"/>
      <c r="B28" s="49"/>
      <c r="C28" s="62"/>
      <c r="D28" s="63"/>
      <c r="E28" s="64"/>
      <c r="F28" s="33"/>
      <c r="G28" s="62"/>
      <c r="H28" s="63"/>
      <c r="I28" s="64"/>
      <c r="J28" s="33"/>
    </row>
    <row r="29" spans="1:26" ht="15.75" thickTop="1">
      <c r="A29" s="13"/>
      <c r="B29" s="32" t="s">
        <v>256</v>
      </c>
      <c r="C29" s="32"/>
      <c r="D29" s="32"/>
      <c r="E29" s="32"/>
      <c r="F29" s="32"/>
      <c r="G29" s="32"/>
      <c r="H29" s="32"/>
      <c r="I29" s="32"/>
      <c r="J29" s="32"/>
      <c r="K29" s="32"/>
      <c r="L29" s="32"/>
      <c r="M29" s="32"/>
      <c r="N29" s="32"/>
      <c r="O29" s="32"/>
      <c r="P29" s="32"/>
      <c r="Q29" s="32"/>
      <c r="R29" s="32"/>
      <c r="S29" s="32"/>
      <c r="T29" s="32"/>
      <c r="U29" s="32"/>
      <c r="V29" s="32"/>
      <c r="W29" s="32"/>
      <c r="X29" s="32"/>
      <c r="Y29" s="32"/>
      <c r="Z29" s="32"/>
    </row>
    <row r="30" spans="1:26">
      <c r="A30" s="13"/>
      <c r="B30" s="17"/>
      <c r="C30" s="17"/>
    </row>
    <row r="31" spans="1:26" ht="89.25">
      <c r="A31" s="13"/>
      <c r="B31" s="65" t="s">
        <v>257</v>
      </c>
      <c r="C31" s="66" t="s">
        <v>258</v>
      </c>
    </row>
    <row r="32" spans="1:26">
      <c r="A32" s="13"/>
      <c r="B32" s="17"/>
      <c r="C32" s="17"/>
    </row>
    <row r="33" spans="1:26" ht="153">
      <c r="A33" s="13"/>
      <c r="B33" s="65" t="s">
        <v>240</v>
      </c>
      <c r="C33" s="66" t="s">
        <v>259</v>
      </c>
    </row>
    <row r="34" spans="1:26">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c r="A35" s="13"/>
      <c r="B35" s="32" t="s">
        <v>260</v>
      </c>
      <c r="C35" s="32"/>
      <c r="D35" s="32"/>
      <c r="E35" s="32"/>
      <c r="F35" s="32"/>
      <c r="G35" s="32"/>
      <c r="H35" s="32"/>
      <c r="I35" s="32"/>
      <c r="J35" s="32"/>
      <c r="K35" s="32"/>
      <c r="L35" s="32"/>
      <c r="M35" s="32"/>
      <c r="N35" s="32"/>
      <c r="O35" s="32"/>
      <c r="P35" s="32"/>
      <c r="Q35" s="32"/>
      <c r="R35" s="32"/>
      <c r="S35" s="32"/>
      <c r="T35" s="32"/>
      <c r="U35" s="32"/>
      <c r="V35" s="32"/>
      <c r="W35" s="32"/>
      <c r="X35" s="32"/>
      <c r="Y35" s="32"/>
      <c r="Z35" s="32"/>
    </row>
    <row r="36" spans="1:26">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c r="A37" s="13"/>
      <c r="B37" s="32" t="s">
        <v>261</v>
      </c>
      <c r="C37" s="32"/>
      <c r="D37" s="32"/>
      <c r="E37" s="32"/>
      <c r="F37" s="32"/>
      <c r="G37" s="32"/>
      <c r="H37" s="32"/>
      <c r="I37" s="32"/>
      <c r="J37" s="32"/>
      <c r="K37" s="32"/>
      <c r="L37" s="32"/>
      <c r="M37" s="32"/>
      <c r="N37" s="32"/>
      <c r="O37" s="32"/>
      <c r="P37" s="32"/>
      <c r="Q37" s="32"/>
      <c r="R37" s="32"/>
      <c r="S37" s="32"/>
      <c r="T37" s="32"/>
      <c r="U37" s="32"/>
      <c r="V37" s="32"/>
      <c r="W37" s="32"/>
      <c r="X37" s="32"/>
      <c r="Y37" s="32"/>
      <c r="Z37" s="32"/>
    </row>
    <row r="38" spans="1:26">
      <c r="A38" s="13"/>
      <c r="B38" s="31"/>
      <c r="C38" s="31"/>
      <c r="D38" s="31"/>
      <c r="E38" s="31"/>
      <c r="F38" s="31"/>
      <c r="G38" s="31"/>
      <c r="H38" s="31"/>
      <c r="I38" s="31"/>
      <c r="J38" s="31"/>
      <c r="K38" s="31"/>
      <c r="L38" s="31"/>
      <c r="M38" s="31"/>
      <c r="N38" s="31"/>
      <c r="O38" s="31"/>
      <c r="P38" s="31"/>
      <c r="Q38" s="31"/>
      <c r="R38" s="31"/>
      <c r="S38" s="31"/>
      <c r="T38" s="31"/>
      <c r="U38" s="31"/>
    </row>
    <row r="39" spans="1:26">
      <c r="A39" s="13"/>
      <c r="B39" s="17"/>
      <c r="C39" s="17"/>
      <c r="D39" s="17"/>
      <c r="E39" s="17"/>
      <c r="F39" s="17"/>
      <c r="G39" s="17"/>
      <c r="H39" s="17"/>
      <c r="I39" s="17"/>
      <c r="J39" s="17"/>
      <c r="K39" s="17"/>
      <c r="L39" s="17"/>
      <c r="M39" s="17"/>
      <c r="N39" s="17"/>
      <c r="O39" s="17"/>
      <c r="P39" s="17"/>
      <c r="Q39" s="17"/>
      <c r="R39" s="17"/>
      <c r="S39" s="17"/>
      <c r="T39" s="17"/>
      <c r="U39" s="17"/>
    </row>
    <row r="40" spans="1:26" ht="25.5" customHeight="1" thickBot="1">
      <c r="A40" s="13"/>
      <c r="B40" s="18"/>
      <c r="C40" s="58" t="s">
        <v>262</v>
      </c>
      <c r="D40" s="58"/>
      <c r="E40" s="58"/>
      <c r="F40" s="18"/>
      <c r="G40" s="58" t="s">
        <v>263</v>
      </c>
      <c r="H40" s="58"/>
      <c r="I40" s="58"/>
      <c r="J40" s="18"/>
      <c r="K40" s="58" t="s">
        <v>264</v>
      </c>
      <c r="L40" s="58"/>
      <c r="M40" s="58"/>
      <c r="N40" s="18"/>
      <c r="O40" s="58" t="s">
        <v>265</v>
      </c>
      <c r="P40" s="58"/>
      <c r="Q40" s="58"/>
      <c r="R40" s="18"/>
      <c r="S40" s="58" t="s">
        <v>266</v>
      </c>
      <c r="T40" s="58"/>
      <c r="U40" s="58"/>
    </row>
    <row r="41" spans="1:26">
      <c r="A41" s="13"/>
      <c r="B41" s="59" t="s">
        <v>267</v>
      </c>
      <c r="C41" s="60" t="s">
        <v>204</v>
      </c>
      <c r="D41" s="70">
        <v>12378</v>
      </c>
      <c r="E41" s="39"/>
      <c r="F41" s="38"/>
      <c r="G41" s="60" t="s">
        <v>204</v>
      </c>
      <c r="H41" s="70">
        <v>1593.3</v>
      </c>
      <c r="I41" s="39"/>
      <c r="J41" s="38"/>
      <c r="K41" s="60" t="s">
        <v>204</v>
      </c>
      <c r="L41" s="48" t="s">
        <v>268</v>
      </c>
      <c r="M41" s="60" t="s">
        <v>210</v>
      </c>
      <c r="N41" s="38"/>
      <c r="O41" s="60" t="s">
        <v>204</v>
      </c>
      <c r="P41" s="70">
        <v>13927.2</v>
      </c>
      <c r="Q41" s="39"/>
      <c r="R41" s="38"/>
      <c r="S41" s="60" t="s">
        <v>204</v>
      </c>
      <c r="T41" s="48" t="s">
        <v>249</v>
      </c>
      <c r="U41" s="39"/>
    </row>
    <row r="42" spans="1:26">
      <c r="A42" s="13"/>
      <c r="B42" s="59"/>
      <c r="C42" s="69"/>
      <c r="D42" s="71"/>
      <c r="E42" s="72"/>
      <c r="F42" s="38"/>
      <c r="G42" s="69"/>
      <c r="H42" s="71"/>
      <c r="I42" s="72"/>
      <c r="J42" s="38"/>
      <c r="K42" s="69"/>
      <c r="L42" s="73"/>
      <c r="M42" s="69"/>
      <c r="N42" s="38"/>
      <c r="O42" s="69"/>
      <c r="P42" s="71"/>
      <c r="Q42" s="72"/>
      <c r="R42" s="38"/>
      <c r="S42" s="69"/>
      <c r="T42" s="73"/>
      <c r="U42" s="72"/>
    </row>
    <row r="43" spans="1:26" ht="23.25" customHeight="1">
      <c r="A43" s="13"/>
      <c r="B43" s="32" t="s">
        <v>269</v>
      </c>
      <c r="C43" s="35">
        <v>137.5</v>
      </c>
      <c r="D43" s="35"/>
      <c r="E43" s="33"/>
      <c r="F43" s="33"/>
      <c r="G43" s="35">
        <v>14.3</v>
      </c>
      <c r="H43" s="35"/>
      <c r="I43" s="33"/>
      <c r="J43" s="33"/>
      <c r="K43" s="35" t="s">
        <v>270</v>
      </c>
      <c r="L43" s="35"/>
      <c r="M43" s="32" t="s">
        <v>210</v>
      </c>
      <c r="N43" s="33"/>
      <c r="O43" s="35">
        <v>151.5</v>
      </c>
      <c r="P43" s="35"/>
      <c r="Q43" s="33"/>
      <c r="R43" s="33"/>
      <c r="S43" s="35" t="s">
        <v>249</v>
      </c>
      <c r="T43" s="35"/>
      <c r="U43" s="33"/>
    </row>
    <row r="44" spans="1:26">
      <c r="A44" s="13"/>
      <c r="B44" s="32"/>
      <c r="C44" s="35"/>
      <c r="D44" s="35"/>
      <c r="E44" s="33"/>
      <c r="F44" s="33"/>
      <c r="G44" s="35"/>
      <c r="H44" s="35"/>
      <c r="I44" s="33"/>
      <c r="J44" s="33"/>
      <c r="K44" s="35"/>
      <c r="L44" s="35"/>
      <c r="M44" s="32"/>
      <c r="N44" s="33"/>
      <c r="O44" s="35"/>
      <c r="P44" s="35"/>
      <c r="Q44" s="33"/>
      <c r="R44" s="33"/>
      <c r="S44" s="35"/>
      <c r="T44" s="35"/>
      <c r="U44" s="33"/>
    </row>
    <row r="45" spans="1:26">
      <c r="A45" s="13"/>
      <c r="B45" s="59" t="s">
        <v>271</v>
      </c>
      <c r="C45" s="74">
        <v>1977.4</v>
      </c>
      <c r="D45" s="74"/>
      <c r="E45" s="38"/>
      <c r="F45" s="38"/>
      <c r="G45" s="43">
        <v>232.1</v>
      </c>
      <c r="H45" s="43"/>
      <c r="I45" s="38"/>
      <c r="J45" s="38"/>
      <c r="K45" s="43" t="s">
        <v>272</v>
      </c>
      <c r="L45" s="43"/>
      <c r="M45" s="59" t="s">
        <v>210</v>
      </c>
      <c r="N45" s="38"/>
      <c r="O45" s="74">
        <v>2204.3000000000002</v>
      </c>
      <c r="P45" s="74"/>
      <c r="Q45" s="38"/>
      <c r="R45" s="38"/>
      <c r="S45" s="43" t="s">
        <v>249</v>
      </c>
      <c r="T45" s="43"/>
      <c r="U45" s="38"/>
    </row>
    <row r="46" spans="1:26">
      <c r="A46" s="13"/>
      <c r="B46" s="59"/>
      <c r="C46" s="74"/>
      <c r="D46" s="74"/>
      <c r="E46" s="38"/>
      <c r="F46" s="38"/>
      <c r="G46" s="43"/>
      <c r="H46" s="43"/>
      <c r="I46" s="38"/>
      <c r="J46" s="38"/>
      <c r="K46" s="43"/>
      <c r="L46" s="43"/>
      <c r="M46" s="59"/>
      <c r="N46" s="38"/>
      <c r="O46" s="74"/>
      <c r="P46" s="74"/>
      <c r="Q46" s="38"/>
      <c r="R46" s="38"/>
      <c r="S46" s="43"/>
      <c r="T46" s="43"/>
      <c r="U46" s="38"/>
    </row>
    <row r="47" spans="1:26">
      <c r="A47" s="13"/>
      <c r="B47" s="32" t="s">
        <v>273</v>
      </c>
      <c r="C47" s="35">
        <v>1.8</v>
      </c>
      <c r="D47" s="35"/>
      <c r="E47" s="33"/>
      <c r="F47" s="33"/>
      <c r="G47" s="35" t="s">
        <v>249</v>
      </c>
      <c r="H47" s="35"/>
      <c r="I47" s="33"/>
      <c r="J47" s="33"/>
      <c r="K47" s="35" t="s">
        <v>249</v>
      </c>
      <c r="L47" s="35"/>
      <c r="M47" s="33"/>
      <c r="N47" s="33"/>
      <c r="O47" s="35">
        <v>1.8</v>
      </c>
      <c r="P47" s="35"/>
      <c r="Q47" s="33"/>
      <c r="R47" s="33"/>
      <c r="S47" s="35" t="s">
        <v>249</v>
      </c>
      <c r="T47" s="35"/>
      <c r="U47" s="33"/>
    </row>
    <row r="48" spans="1:26">
      <c r="A48" s="13"/>
      <c r="B48" s="32"/>
      <c r="C48" s="35"/>
      <c r="D48" s="35"/>
      <c r="E48" s="33"/>
      <c r="F48" s="33"/>
      <c r="G48" s="35"/>
      <c r="H48" s="35"/>
      <c r="I48" s="33"/>
      <c r="J48" s="33"/>
      <c r="K48" s="35"/>
      <c r="L48" s="35"/>
      <c r="M48" s="33"/>
      <c r="N48" s="33"/>
      <c r="O48" s="35"/>
      <c r="P48" s="35"/>
      <c r="Q48" s="33"/>
      <c r="R48" s="33"/>
      <c r="S48" s="35"/>
      <c r="T48" s="35"/>
      <c r="U48" s="33"/>
    </row>
    <row r="49" spans="1:26">
      <c r="A49" s="13"/>
      <c r="B49" s="59" t="s">
        <v>274</v>
      </c>
      <c r="C49" s="74">
        <v>1228.4000000000001</v>
      </c>
      <c r="D49" s="74"/>
      <c r="E49" s="38"/>
      <c r="F49" s="38"/>
      <c r="G49" s="43">
        <v>83.7</v>
      </c>
      <c r="H49" s="43"/>
      <c r="I49" s="38"/>
      <c r="J49" s="38"/>
      <c r="K49" s="43" t="s">
        <v>275</v>
      </c>
      <c r="L49" s="43"/>
      <c r="M49" s="59" t="s">
        <v>210</v>
      </c>
      <c r="N49" s="38"/>
      <c r="O49" s="74">
        <v>1309</v>
      </c>
      <c r="P49" s="74"/>
      <c r="Q49" s="38"/>
      <c r="R49" s="38"/>
      <c r="S49" s="43" t="s">
        <v>249</v>
      </c>
      <c r="T49" s="43"/>
      <c r="U49" s="38"/>
    </row>
    <row r="50" spans="1:26">
      <c r="A50" s="13"/>
      <c r="B50" s="59"/>
      <c r="C50" s="74"/>
      <c r="D50" s="74"/>
      <c r="E50" s="38"/>
      <c r="F50" s="38"/>
      <c r="G50" s="43"/>
      <c r="H50" s="43"/>
      <c r="I50" s="38"/>
      <c r="J50" s="38"/>
      <c r="K50" s="43"/>
      <c r="L50" s="43"/>
      <c r="M50" s="59"/>
      <c r="N50" s="38"/>
      <c r="O50" s="74"/>
      <c r="P50" s="74"/>
      <c r="Q50" s="38"/>
      <c r="R50" s="38"/>
      <c r="S50" s="43"/>
      <c r="T50" s="43"/>
      <c r="U50" s="38"/>
    </row>
    <row r="51" spans="1:26">
      <c r="A51" s="13"/>
      <c r="B51" s="32" t="s">
        <v>276</v>
      </c>
      <c r="C51" s="35">
        <v>323.7</v>
      </c>
      <c r="D51" s="35"/>
      <c r="E51" s="33"/>
      <c r="F51" s="33"/>
      <c r="G51" s="35">
        <v>3.9</v>
      </c>
      <c r="H51" s="35"/>
      <c r="I51" s="33"/>
      <c r="J51" s="33"/>
      <c r="K51" s="35" t="s">
        <v>277</v>
      </c>
      <c r="L51" s="35"/>
      <c r="M51" s="32" t="s">
        <v>210</v>
      </c>
      <c r="N51" s="33"/>
      <c r="O51" s="35">
        <v>326.89999999999998</v>
      </c>
      <c r="P51" s="35"/>
      <c r="Q51" s="33"/>
      <c r="R51" s="33"/>
      <c r="S51" s="35" t="s">
        <v>249</v>
      </c>
      <c r="T51" s="35"/>
      <c r="U51" s="33"/>
    </row>
    <row r="52" spans="1:26">
      <c r="A52" s="13"/>
      <c r="B52" s="32"/>
      <c r="C52" s="35"/>
      <c r="D52" s="35"/>
      <c r="E52" s="33"/>
      <c r="F52" s="33"/>
      <c r="G52" s="35"/>
      <c r="H52" s="35"/>
      <c r="I52" s="33"/>
      <c r="J52" s="33"/>
      <c r="K52" s="35"/>
      <c r="L52" s="35"/>
      <c r="M52" s="32"/>
      <c r="N52" s="33"/>
      <c r="O52" s="35"/>
      <c r="P52" s="35"/>
      <c r="Q52" s="33"/>
      <c r="R52" s="33"/>
      <c r="S52" s="35"/>
      <c r="T52" s="35"/>
      <c r="U52" s="33"/>
    </row>
    <row r="53" spans="1:26">
      <c r="A53" s="13"/>
      <c r="B53" s="59" t="s">
        <v>278</v>
      </c>
      <c r="C53" s="74">
        <v>1210.3</v>
      </c>
      <c r="D53" s="74"/>
      <c r="E53" s="38"/>
      <c r="F53" s="38"/>
      <c r="G53" s="43">
        <v>78.7</v>
      </c>
      <c r="H53" s="43"/>
      <c r="I53" s="38"/>
      <c r="J53" s="38"/>
      <c r="K53" s="43" t="s">
        <v>279</v>
      </c>
      <c r="L53" s="43"/>
      <c r="M53" s="59" t="s">
        <v>210</v>
      </c>
      <c r="N53" s="38"/>
      <c r="O53" s="74">
        <v>1288.4000000000001</v>
      </c>
      <c r="P53" s="74"/>
      <c r="Q53" s="38"/>
      <c r="R53" s="38"/>
      <c r="S53" s="43" t="s">
        <v>249</v>
      </c>
      <c r="T53" s="43"/>
      <c r="U53" s="38"/>
    </row>
    <row r="54" spans="1:26">
      <c r="A54" s="13"/>
      <c r="B54" s="59"/>
      <c r="C54" s="74"/>
      <c r="D54" s="74"/>
      <c r="E54" s="38"/>
      <c r="F54" s="38"/>
      <c r="G54" s="43"/>
      <c r="H54" s="43"/>
      <c r="I54" s="38"/>
      <c r="J54" s="38"/>
      <c r="K54" s="43"/>
      <c r="L54" s="43"/>
      <c r="M54" s="59"/>
      <c r="N54" s="38"/>
      <c r="O54" s="74"/>
      <c r="P54" s="74"/>
      <c r="Q54" s="38"/>
      <c r="R54" s="38"/>
      <c r="S54" s="43"/>
      <c r="T54" s="43"/>
      <c r="U54" s="38"/>
    </row>
    <row r="55" spans="1:26">
      <c r="A55" s="13"/>
      <c r="B55" s="32" t="s">
        <v>280</v>
      </c>
      <c r="C55" s="35">
        <v>7.7</v>
      </c>
      <c r="D55" s="35"/>
      <c r="E55" s="33"/>
      <c r="F55" s="33"/>
      <c r="G55" s="35">
        <v>0.4</v>
      </c>
      <c r="H55" s="35"/>
      <c r="I55" s="33"/>
      <c r="J55" s="33"/>
      <c r="K55" s="35" t="s">
        <v>249</v>
      </c>
      <c r="L55" s="35"/>
      <c r="M55" s="33"/>
      <c r="N55" s="33"/>
      <c r="O55" s="35">
        <v>8.1</v>
      </c>
      <c r="P55" s="35"/>
      <c r="Q55" s="33"/>
      <c r="R55" s="33"/>
      <c r="S55" s="35" t="s">
        <v>249</v>
      </c>
      <c r="T55" s="35"/>
      <c r="U55" s="33"/>
    </row>
    <row r="56" spans="1:26">
      <c r="A56" s="13"/>
      <c r="B56" s="32"/>
      <c r="C56" s="35"/>
      <c r="D56" s="35"/>
      <c r="E56" s="33"/>
      <c r="F56" s="33"/>
      <c r="G56" s="35"/>
      <c r="H56" s="35"/>
      <c r="I56" s="33"/>
      <c r="J56" s="33"/>
      <c r="K56" s="35"/>
      <c r="L56" s="35"/>
      <c r="M56" s="33"/>
      <c r="N56" s="33"/>
      <c r="O56" s="35"/>
      <c r="P56" s="35"/>
      <c r="Q56" s="33"/>
      <c r="R56" s="33"/>
      <c r="S56" s="35"/>
      <c r="T56" s="35"/>
      <c r="U56" s="33"/>
    </row>
    <row r="57" spans="1:26">
      <c r="A57" s="13"/>
      <c r="B57" s="59" t="s">
        <v>281</v>
      </c>
      <c r="C57" s="74">
        <v>1305.2</v>
      </c>
      <c r="D57" s="74"/>
      <c r="E57" s="38"/>
      <c r="F57" s="38"/>
      <c r="G57" s="43">
        <v>89.5</v>
      </c>
      <c r="H57" s="43"/>
      <c r="I57" s="38"/>
      <c r="J57" s="38"/>
      <c r="K57" s="43" t="s">
        <v>282</v>
      </c>
      <c r="L57" s="43"/>
      <c r="M57" s="59" t="s">
        <v>210</v>
      </c>
      <c r="N57" s="38"/>
      <c r="O57" s="74">
        <v>1393.3</v>
      </c>
      <c r="P57" s="74"/>
      <c r="Q57" s="38"/>
      <c r="R57" s="38"/>
      <c r="S57" s="43" t="s">
        <v>283</v>
      </c>
      <c r="T57" s="43"/>
      <c r="U57" s="59" t="s">
        <v>210</v>
      </c>
    </row>
    <row r="58" spans="1:26" ht="15.75" thickBot="1">
      <c r="A58" s="13"/>
      <c r="B58" s="59"/>
      <c r="C58" s="75"/>
      <c r="D58" s="75"/>
      <c r="E58" s="51"/>
      <c r="F58" s="38"/>
      <c r="G58" s="44"/>
      <c r="H58" s="44"/>
      <c r="I58" s="51"/>
      <c r="J58" s="38"/>
      <c r="K58" s="44"/>
      <c r="L58" s="44"/>
      <c r="M58" s="76"/>
      <c r="N58" s="38"/>
      <c r="O58" s="75"/>
      <c r="P58" s="75"/>
      <c r="Q58" s="51"/>
      <c r="R58" s="38"/>
      <c r="S58" s="44"/>
      <c r="T58" s="44"/>
      <c r="U58" s="76"/>
    </row>
    <row r="59" spans="1:26">
      <c r="A59" s="13"/>
      <c r="B59" s="40" t="s">
        <v>284</v>
      </c>
      <c r="C59" s="61" t="s">
        <v>204</v>
      </c>
      <c r="D59" s="77">
        <v>18570</v>
      </c>
      <c r="E59" s="47"/>
      <c r="F59" s="33"/>
      <c r="G59" s="61" t="s">
        <v>204</v>
      </c>
      <c r="H59" s="77">
        <v>2095.9</v>
      </c>
      <c r="I59" s="47"/>
      <c r="J59" s="33"/>
      <c r="K59" s="61" t="s">
        <v>204</v>
      </c>
      <c r="L59" s="46" t="s">
        <v>285</v>
      </c>
      <c r="M59" s="61" t="s">
        <v>210</v>
      </c>
      <c r="N59" s="33"/>
      <c r="O59" s="61" t="s">
        <v>204</v>
      </c>
      <c r="P59" s="77">
        <v>20610.5</v>
      </c>
      <c r="Q59" s="47"/>
      <c r="R59" s="33"/>
      <c r="S59" s="61" t="s">
        <v>204</v>
      </c>
      <c r="T59" s="46" t="s">
        <v>283</v>
      </c>
      <c r="U59" s="61" t="s">
        <v>210</v>
      </c>
    </row>
    <row r="60" spans="1:26" ht="15.75" thickBot="1">
      <c r="A60" s="13"/>
      <c r="B60" s="40"/>
      <c r="C60" s="62"/>
      <c r="D60" s="78"/>
      <c r="E60" s="64"/>
      <c r="F60" s="33"/>
      <c r="G60" s="62"/>
      <c r="H60" s="78"/>
      <c r="I60" s="64"/>
      <c r="J60" s="33"/>
      <c r="K60" s="62"/>
      <c r="L60" s="63"/>
      <c r="M60" s="62"/>
      <c r="N60" s="33"/>
      <c r="O60" s="62"/>
      <c r="P60" s="78"/>
      <c r="Q60" s="64"/>
      <c r="R60" s="33"/>
      <c r="S60" s="62"/>
      <c r="T60" s="63"/>
      <c r="U60" s="62"/>
    </row>
    <row r="61" spans="1:26" ht="15.75" thickTop="1">
      <c r="A61" s="13"/>
      <c r="B61" s="59" t="s">
        <v>286</v>
      </c>
      <c r="C61" s="79" t="s">
        <v>204</v>
      </c>
      <c r="D61" s="81">
        <v>360.8</v>
      </c>
      <c r="E61" s="83"/>
      <c r="F61" s="38"/>
      <c r="G61" s="79" t="s">
        <v>204</v>
      </c>
      <c r="H61" s="81">
        <v>13</v>
      </c>
      <c r="I61" s="83"/>
      <c r="J61" s="38"/>
      <c r="K61" s="79" t="s">
        <v>204</v>
      </c>
      <c r="L61" s="81" t="s">
        <v>287</v>
      </c>
      <c r="M61" s="79" t="s">
        <v>210</v>
      </c>
      <c r="N61" s="38"/>
      <c r="O61" s="79" t="s">
        <v>204</v>
      </c>
      <c r="P61" s="81">
        <v>372.8</v>
      </c>
      <c r="Q61" s="83"/>
      <c r="R61" s="38"/>
      <c r="S61" s="83"/>
      <c r="T61" s="83"/>
      <c r="U61" s="83"/>
    </row>
    <row r="62" spans="1:26" ht="15.75" thickBot="1">
      <c r="A62" s="13"/>
      <c r="B62" s="59"/>
      <c r="C62" s="80"/>
      <c r="D62" s="82"/>
      <c r="E62" s="84"/>
      <c r="F62" s="38"/>
      <c r="G62" s="80"/>
      <c r="H62" s="82"/>
      <c r="I62" s="84"/>
      <c r="J62" s="38"/>
      <c r="K62" s="80"/>
      <c r="L62" s="82"/>
      <c r="M62" s="80"/>
      <c r="N62" s="38"/>
      <c r="O62" s="80"/>
      <c r="P62" s="82"/>
      <c r="Q62" s="84"/>
      <c r="R62" s="38"/>
      <c r="S62" s="38"/>
      <c r="T62" s="38"/>
      <c r="U62" s="38"/>
    </row>
    <row r="63" spans="1:26" ht="15.75" thickTop="1">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row>
    <row r="64" spans="1:26" ht="25.5" customHeight="1">
      <c r="A64" s="13"/>
      <c r="B64" s="32" t="s">
        <v>288</v>
      </c>
      <c r="C64" s="32"/>
      <c r="D64" s="32"/>
      <c r="E64" s="32"/>
      <c r="F64" s="32"/>
      <c r="G64" s="32"/>
      <c r="H64" s="32"/>
      <c r="I64" s="32"/>
      <c r="J64" s="32"/>
      <c r="K64" s="32"/>
      <c r="L64" s="32"/>
      <c r="M64" s="32"/>
      <c r="N64" s="32"/>
      <c r="O64" s="32"/>
      <c r="P64" s="32"/>
      <c r="Q64" s="32"/>
      <c r="R64" s="32"/>
      <c r="S64" s="32"/>
      <c r="T64" s="32"/>
      <c r="U64" s="32"/>
      <c r="V64" s="32"/>
      <c r="W64" s="32"/>
      <c r="X64" s="32"/>
      <c r="Y64" s="32"/>
      <c r="Z64" s="32"/>
    </row>
    <row r="65" spans="1:26">
      <c r="A65" s="13"/>
      <c r="B65" s="53"/>
      <c r="C65" s="53"/>
      <c r="D65" s="53"/>
      <c r="E65" s="53"/>
      <c r="F65" s="53"/>
      <c r="G65" s="53"/>
      <c r="H65" s="53"/>
      <c r="I65" s="53"/>
      <c r="J65" s="53"/>
      <c r="K65" s="53"/>
      <c r="L65" s="53"/>
      <c r="M65" s="53"/>
      <c r="N65" s="53"/>
      <c r="O65" s="53"/>
      <c r="P65" s="53"/>
      <c r="Q65" s="53"/>
      <c r="R65" s="53"/>
      <c r="S65" s="53"/>
      <c r="T65" s="53"/>
      <c r="U65" s="53"/>
      <c r="V65" s="53"/>
      <c r="W65" s="53"/>
      <c r="X65" s="53"/>
      <c r="Y65" s="53"/>
      <c r="Z65" s="53"/>
    </row>
    <row r="66" spans="1:26">
      <c r="A66" s="13"/>
      <c r="B66" s="31"/>
      <c r="C66" s="31"/>
      <c r="D66" s="31"/>
      <c r="E66" s="31"/>
      <c r="F66" s="31"/>
      <c r="G66" s="31"/>
      <c r="H66" s="31"/>
      <c r="I66" s="31"/>
    </row>
    <row r="67" spans="1:26">
      <c r="A67" s="13"/>
      <c r="B67" s="17"/>
      <c r="C67" s="17"/>
      <c r="D67" s="17"/>
      <c r="E67" s="17"/>
      <c r="F67" s="17"/>
      <c r="G67" s="17"/>
      <c r="H67" s="17"/>
      <c r="I67" s="17"/>
    </row>
    <row r="68" spans="1:26">
      <c r="A68" s="13"/>
      <c r="B68" s="33"/>
      <c r="C68" s="57" t="s">
        <v>289</v>
      </c>
      <c r="D68" s="57"/>
      <c r="E68" s="57"/>
      <c r="F68" s="33"/>
      <c r="G68" s="57" t="s">
        <v>291</v>
      </c>
      <c r="H68" s="57"/>
      <c r="I68" s="57"/>
    </row>
    <row r="69" spans="1:26">
      <c r="A69" s="13"/>
      <c r="B69" s="33"/>
      <c r="C69" s="57" t="s">
        <v>290</v>
      </c>
      <c r="D69" s="57"/>
      <c r="E69" s="57"/>
      <c r="F69" s="33"/>
      <c r="G69" s="57" t="s">
        <v>292</v>
      </c>
      <c r="H69" s="57"/>
      <c r="I69" s="57"/>
    </row>
    <row r="70" spans="1:26" ht="15.75" thickBot="1">
      <c r="A70" s="13"/>
      <c r="B70" s="33"/>
      <c r="C70" s="86"/>
      <c r="D70" s="86"/>
      <c r="E70" s="86"/>
      <c r="F70" s="33"/>
      <c r="G70" s="58" t="s">
        <v>293</v>
      </c>
      <c r="H70" s="58"/>
      <c r="I70" s="58"/>
    </row>
    <row r="71" spans="1:26">
      <c r="A71" s="13"/>
      <c r="B71" s="15"/>
      <c r="C71" s="57" t="s">
        <v>294</v>
      </c>
      <c r="D71" s="57"/>
      <c r="E71" s="57"/>
      <c r="F71" s="57"/>
      <c r="G71" s="57"/>
      <c r="H71" s="57"/>
      <c r="I71" s="57"/>
    </row>
    <row r="72" spans="1:26">
      <c r="A72" s="13"/>
      <c r="B72" s="59" t="s">
        <v>295</v>
      </c>
      <c r="C72" s="59" t="s">
        <v>204</v>
      </c>
      <c r="D72" s="43">
        <v>210.9</v>
      </c>
      <c r="E72" s="38"/>
      <c r="F72" s="38"/>
      <c r="G72" s="59" t="s">
        <v>204</v>
      </c>
      <c r="H72" s="43">
        <v>216.3</v>
      </c>
      <c r="I72" s="38"/>
    </row>
    <row r="73" spans="1:26">
      <c r="A73" s="13"/>
      <c r="B73" s="59"/>
      <c r="C73" s="59"/>
      <c r="D73" s="43"/>
      <c r="E73" s="38"/>
      <c r="F73" s="38"/>
      <c r="G73" s="59"/>
      <c r="H73" s="43"/>
      <c r="I73" s="38"/>
    </row>
    <row r="74" spans="1:26">
      <c r="A74" s="13"/>
      <c r="B74" s="32" t="s">
        <v>296</v>
      </c>
      <c r="C74" s="41">
        <v>1829</v>
      </c>
      <c r="D74" s="41"/>
      <c r="E74" s="33"/>
      <c r="F74" s="33"/>
      <c r="G74" s="41">
        <v>2017.4</v>
      </c>
      <c r="H74" s="41"/>
      <c r="I74" s="33"/>
    </row>
    <row r="75" spans="1:26">
      <c r="A75" s="13"/>
      <c r="B75" s="32"/>
      <c r="C75" s="41"/>
      <c r="D75" s="41"/>
      <c r="E75" s="33"/>
      <c r="F75" s="33"/>
      <c r="G75" s="41"/>
      <c r="H75" s="41"/>
      <c r="I75" s="33"/>
    </row>
    <row r="76" spans="1:26">
      <c r="A76" s="13"/>
      <c r="B76" s="59" t="s">
        <v>297</v>
      </c>
      <c r="C76" s="74">
        <v>2847.4</v>
      </c>
      <c r="D76" s="74"/>
      <c r="E76" s="38"/>
      <c r="F76" s="38"/>
      <c r="G76" s="74">
        <v>3077.5</v>
      </c>
      <c r="H76" s="74"/>
      <c r="I76" s="38"/>
    </row>
    <row r="77" spans="1:26">
      <c r="A77" s="13"/>
      <c r="B77" s="59"/>
      <c r="C77" s="74"/>
      <c r="D77" s="74"/>
      <c r="E77" s="38"/>
      <c r="F77" s="38"/>
      <c r="G77" s="74"/>
      <c r="H77" s="74"/>
      <c r="I77" s="38"/>
    </row>
    <row r="78" spans="1:26">
      <c r="A78" s="13"/>
      <c r="B78" s="87" t="s">
        <v>298</v>
      </c>
      <c r="C78" s="41">
        <v>9607.4</v>
      </c>
      <c r="D78" s="41"/>
      <c r="E78" s="33"/>
      <c r="F78" s="33"/>
      <c r="G78" s="41">
        <v>10973.6</v>
      </c>
      <c r="H78" s="41"/>
      <c r="I78" s="33"/>
    </row>
    <row r="79" spans="1:26" ht="15.75" thickBot="1">
      <c r="A79" s="13"/>
      <c r="B79" s="87"/>
      <c r="C79" s="88"/>
      <c r="D79" s="88"/>
      <c r="E79" s="37"/>
      <c r="F79" s="33"/>
      <c r="G79" s="88"/>
      <c r="H79" s="88"/>
      <c r="I79" s="37"/>
    </row>
    <row r="80" spans="1:26">
      <c r="A80" s="13"/>
      <c r="B80" s="89" t="s">
        <v>299</v>
      </c>
      <c r="C80" s="70">
        <v>14494.7</v>
      </c>
      <c r="D80" s="70"/>
      <c r="E80" s="39"/>
      <c r="F80" s="38"/>
      <c r="G80" s="70">
        <v>16284.8</v>
      </c>
      <c r="H80" s="70"/>
      <c r="I80" s="39"/>
    </row>
    <row r="81" spans="1:26">
      <c r="A81" s="13"/>
      <c r="B81" s="89"/>
      <c r="C81" s="74"/>
      <c r="D81" s="74"/>
      <c r="E81" s="38"/>
      <c r="F81" s="38"/>
      <c r="G81" s="74"/>
      <c r="H81" s="74"/>
      <c r="I81" s="38"/>
    </row>
    <row r="82" spans="1:26">
      <c r="A82" s="13"/>
      <c r="B82" s="32" t="s">
        <v>300</v>
      </c>
      <c r="C82" s="41">
        <v>4075.3</v>
      </c>
      <c r="D82" s="41"/>
      <c r="E82" s="33"/>
      <c r="F82" s="33"/>
      <c r="G82" s="41">
        <v>4325.7</v>
      </c>
      <c r="H82" s="41"/>
      <c r="I82" s="33"/>
    </row>
    <row r="83" spans="1:26" ht="15.75" thickBot="1">
      <c r="A83" s="13"/>
      <c r="B83" s="32"/>
      <c r="C83" s="88"/>
      <c r="D83" s="88"/>
      <c r="E83" s="37"/>
      <c r="F83" s="33"/>
      <c r="G83" s="88"/>
      <c r="H83" s="88"/>
      <c r="I83" s="37"/>
    </row>
    <row r="84" spans="1:26">
      <c r="A84" s="13"/>
      <c r="B84" s="89" t="s">
        <v>284</v>
      </c>
      <c r="C84" s="60" t="s">
        <v>204</v>
      </c>
      <c r="D84" s="70">
        <v>18570</v>
      </c>
      <c r="E84" s="39"/>
      <c r="F84" s="38"/>
      <c r="G84" s="60" t="s">
        <v>204</v>
      </c>
      <c r="H84" s="70">
        <v>20610.5</v>
      </c>
      <c r="I84" s="39"/>
    </row>
    <row r="85" spans="1:26" ht="15.75" thickBot="1">
      <c r="A85" s="13"/>
      <c r="B85" s="89"/>
      <c r="C85" s="80"/>
      <c r="D85" s="90"/>
      <c r="E85" s="84"/>
      <c r="F85" s="38"/>
      <c r="G85" s="80"/>
      <c r="H85" s="90"/>
      <c r="I85" s="84"/>
    </row>
    <row r="86" spans="1:26" ht="15.75" thickTop="1">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row>
    <row r="87" spans="1:26">
      <c r="A87" s="13"/>
      <c r="B87" s="104" t="s">
        <v>301</v>
      </c>
      <c r="C87" s="104"/>
      <c r="D87" s="104"/>
      <c r="E87" s="104"/>
      <c r="F87" s="104"/>
      <c r="G87" s="104"/>
      <c r="H87" s="104"/>
      <c r="I87" s="104"/>
      <c r="J87" s="104"/>
      <c r="K87" s="104"/>
      <c r="L87" s="104"/>
      <c r="M87" s="104"/>
      <c r="N87" s="104"/>
      <c r="O87" s="104"/>
      <c r="P87" s="104"/>
      <c r="Q87" s="104"/>
      <c r="R87" s="104"/>
      <c r="S87" s="104"/>
      <c r="T87" s="104"/>
      <c r="U87" s="104"/>
      <c r="V87" s="104"/>
      <c r="W87" s="104"/>
      <c r="X87" s="104"/>
      <c r="Y87" s="104"/>
      <c r="Z87" s="104"/>
    </row>
    <row r="88" spans="1:26">
      <c r="A88" s="13"/>
      <c r="B88" s="12"/>
      <c r="C88" s="12"/>
      <c r="D88" s="12"/>
      <c r="E88" s="12"/>
      <c r="F88" s="12"/>
      <c r="G88" s="12"/>
      <c r="H88" s="12"/>
      <c r="I88" s="12"/>
      <c r="J88" s="12"/>
      <c r="K88" s="12"/>
      <c r="L88" s="12"/>
      <c r="M88" s="12"/>
      <c r="N88" s="12"/>
      <c r="O88" s="12"/>
      <c r="P88" s="12"/>
      <c r="Q88" s="12"/>
      <c r="R88" s="12"/>
      <c r="S88" s="12"/>
      <c r="T88" s="12"/>
      <c r="U88" s="12"/>
      <c r="V88" s="12"/>
      <c r="W88" s="12"/>
      <c r="X88" s="12"/>
      <c r="Y88" s="12"/>
      <c r="Z88" s="12"/>
    </row>
    <row r="89" spans="1:26">
      <c r="A89" s="13"/>
      <c r="B89" s="32" t="s">
        <v>302</v>
      </c>
      <c r="C89" s="32"/>
      <c r="D89" s="32"/>
      <c r="E89" s="32"/>
      <c r="F89" s="32"/>
      <c r="G89" s="32"/>
      <c r="H89" s="32"/>
      <c r="I89" s="32"/>
      <c r="J89" s="32"/>
      <c r="K89" s="32"/>
      <c r="L89" s="32"/>
      <c r="M89" s="32"/>
      <c r="N89" s="32"/>
      <c r="O89" s="32"/>
      <c r="P89" s="32"/>
      <c r="Q89" s="32"/>
      <c r="R89" s="32"/>
      <c r="S89" s="32"/>
      <c r="T89" s="32"/>
      <c r="U89" s="32"/>
      <c r="V89" s="32"/>
      <c r="W89" s="32"/>
      <c r="X89" s="32"/>
      <c r="Y89" s="32"/>
      <c r="Z89" s="32"/>
    </row>
    <row r="90" spans="1:26">
      <c r="A90" s="13"/>
      <c r="B90" s="53"/>
      <c r="C90" s="53"/>
      <c r="D90" s="53"/>
      <c r="E90" s="53"/>
      <c r="F90" s="53"/>
      <c r="G90" s="53"/>
      <c r="H90" s="53"/>
      <c r="I90" s="53"/>
      <c r="J90" s="53"/>
      <c r="K90" s="53"/>
      <c r="L90" s="53"/>
      <c r="M90" s="53"/>
      <c r="N90" s="53"/>
      <c r="O90" s="53"/>
      <c r="P90" s="53"/>
      <c r="Q90" s="53"/>
      <c r="R90" s="53"/>
      <c r="S90" s="53"/>
      <c r="T90" s="53"/>
      <c r="U90" s="53"/>
      <c r="V90" s="53"/>
      <c r="W90" s="53"/>
      <c r="X90" s="53"/>
      <c r="Y90" s="53"/>
      <c r="Z90" s="53"/>
    </row>
    <row r="91" spans="1:26">
      <c r="A91" s="13"/>
      <c r="B91" s="31"/>
      <c r="C91" s="31"/>
      <c r="D91" s="31"/>
      <c r="E91" s="31"/>
      <c r="F91" s="31"/>
      <c r="G91" s="31"/>
      <c r="H91" s="31"/>
      <c r="I91" s="31"/>
      <c r="J91" s="31"/>
      <c r="K91" s="31"/>
      <c r="L91" s="31"/>
      <c r="M91" s="31"/>
      <c r="N91" s="31"/>
      <c r="O91" s="31"/>
      <c r="P91" s="31"/>
      <c r="Q91" s="31"/>
    </row>
    <row r="92" spans="1:26">
      <c r="A92" s="13"/>
      <c r="B92" s="17"/>
      <c r="C92" s="17"/>
      <c r="D92" s="17"/>
      <c r="E92" s="17"/>
      <c r="F92" s="17"/>
      <c r="G92" s="17"/>
      <c r="H92" s="17"/>
      <c r="I92" s="17"/>
      <c r="J92" s="17"/>
      <c r="K92" s="17"/>
      <c r="L92" s="17"/>
      <c r="M92" s="17"/>
      <c r="N92" s="17"/>
      <c r="O92" s="17"/>
      <c r="P92" s="17"/>
      <c r="Q92" s="17"/>
    </row>
    <row r="93" spans="1:26">
      <c r="A93" s="13"/>
      <c r="B93" s="18"/>
      <c r="C93" s="57" t="s">
        <v>303</v>
      </c>
      <c r="D93" s="57"/>
      <c r="E93" s="57"/>
      <c r="F93" s="57"/>
      <c r="G93" s="57"/>
      <c r="H93" s="57"/>
      <c r="I93" s="57"/>
      <c r="J93" s="18"/>
      <c r="K93" s="57" t="s">
        <v>304</v>
      </c>
      <c r="L93" s="57"/>
      <c r="M93" s="57"/>
      <c r="N93" s="57"/>
      <c r="O93" s="57"/>
      <c r="P93" s="57"/>
      <c r="Q93" s="57"/>
    </row>
    <row r="94" spans="1:26" ht="15.75" thickBot="1">
      <c r="A94" s="13"/>
      <c r="B94" s="18"/>
      <c r="C94" s="58" t="s">
        <v>236</v>
      </c>
      <c r="D94" s="58"/>
      <c r="E94" s="58"/>
      <c r="F94" s="58"/>
      <c r="G94" s="58"/>
      <c r="H94" s="58"/>
      <c r="I94" s="58"/>
      <c r="J94" s="18"/>
      <c r="K94" s="58" t="s">
        <v>236</v>
      </c>
      <c r="L94" s="58"/>
      <c r="M94" s="58"/>
      <c r="N94" s="58"/>
      <c r="O94" s="58"/>
      <c r="P94" s="58"/>
      <c r="Q94" s="58"/>
    </row>
    <row r="95" spans="1:26" ht="15.75" thickBot="1">
      <c r="A95" s="13"/>
      <c r="B95" s="15"/>
      <c r="C95" s="92">
        <v>2014</v>
      </c>
      <c r="D95" s="92"/>
      <c r="E95" s="92"/>
      <c r="F95" s="18"/>
      <c r="G95" s="92">
        <v>2013</v>
      </c>
      <c r="H95" s="92"/>
      <c r="I95" s="92"/>
      <c r="J95" s="18"/>
      <c r="K95" s="92">
        <v>2014</v>
      </c>
      <c r="L95" s="92"/>
      <c r="M95" s="92"/>
      <c r="N95" s="18"/>
      <c r="O95" s="92">
        <v>2013</v>
      </c>
      <c r="P95" s="92"/>
      <c r="Q95" s="92"/>
    </row>
    <row r="96" spans="1:26" ht="26.25">
      <c r="A96" s="13"/>
      <c r="B96" s="15" t="s">
        <v>305</v>
      </c>
      <c r="C96" s="47"/>
      <c r="D96" s="47"/>
      <c r="E96" s="47"/>
      <c r="F96" s="18"/>
      <c r="G96" s="61"/>
      <c r="H96" s="61"/>
      <c r="I96" s="61"/>
      <c r="J96" s="18"/>
      <c r="K96" s="47"/>
      <c r="L96" s="47"/>
      <c r="M96" s="47"/>
      <c r="N96" s="18"/>
      <c r="O96" s="47"/>
      <c r="P96" s="47"/>
      <c r="Q96" s="47"/>
    </row>
    <row r="97" spans="1:17">
      <c r="A97" s="13"/>
      <c r="B97" s="93" t="s">
        <v>306</v>
      </c>
      <c r="C97" s="59" t="s">
        <v>204</v>
      </c>
      <c r="D97" s="43">
        <v>8.3000000000000007</v>
      </c>
      <c r="E97" s="38"/>
      <c r="F97" s="38"/>
      <c r="G97" s="59" t="s">
        <v>204</v>
      </c>
      <c r="H97" s="43">
        <v>12.9</v>
      </c>
      <c r="I97" s="38"/>
      <c r="J97" s="38"/>
      <c r="K97" s="59" t="s">
        <v>204</v>
      </c>
      <c r="L97" s="43">
        <v>54.7</v>
      </c>
      <c r="M97" s="38"/>
      <c r="N97" s="38"/>
      <c r="O97" s="59" t="s">
        <v>204</v>
      </c>
      <c r="P97" s="43">
        <v>40.299999999999997</v>
      </c>
      <c r="Q97" s="38"/>
    </row>
    <row r="98" spans="1:17">
      <c r="A98" s="13"/>
      <c r="B98" s="93"/>
      <c r="C98" s="59"/>
      <c r="D98" s="43"/>
      <c r="E98" s="38"/>
      <c r="F98" s="38"/>
      <c r="G98" s="59"/>
      <c r="H98" s="43"/>
      <c r="I98" s="38"/>
      <c r="J98" s="38"/>
      <c r="K98" s="59"/>
      <c r="L98" s="43"/>
      <c r="M98" s="38"/>
      <c r="N98" s="38"/>
      <c r="O98" s="59"/>
      <c r="P98" s="43"/>
      <c r="Q98" s="38"/>
    </row>
    <row r="99" spans="1:17">
      <c r="A99" s="13"/>
      <c r="B99" s="25" t="s">
        <v>307</v>
      </c>
      <c r="C99" s="35" t="s">
        <v>308</v>
      </c>
      <c r="D99" s="35"/>
      <c r="E99" s="15" t="s">
        <v>210</v>
      </c>
      <c r="F99" s="18"/>
      <c r="G99" s="35" t="s">
        <v>309</v>
      </c>
      <c r="H99" s="35"/>
      <c r="I99" s="15" t="s">
        <v>210</v>
      </c>
      <c r="J99" s="18"/>
      <c r="K99" s="35" t="s">
        <v>310</v>
      </c>
      <c r="L99" s="35"/>
      <c r="M99" s="15" t="s">
        <v>210</v>
      </c>
      <c r="N99" s="18"/>
      <c r="O99" s="35" t="s">
        <v>311</v>
      </c>
      <c r="P99" s="35"/>
      <c r="Q99" s="15" t="s">
        <v>210</v>
      </c>
    </row>
    <row r="100" spans="1:17">
      <c r="A100" s="13"/>
      <c r="B100" s="91" t="s">
        <v>312</v>
      </c>
      <c r="C100" s="38"/>
      <c r="D100" s="38"/>
      <c r="E100" s="38"/>
      <c r="F100" s="21"/>
      <c r="G100" s="38"/>
      <c r="H100" s="38"/>
      <c r="I100" s="38"/>
      <c r="J100" s="21"/>
      <c r="K100" s="38"/>
      <c r="L100" s="38"/>
      <c r="M100" s="38"/>
      <c r="N100" s="21"/>
      <c r="O100" s="38"/>
      <c r="P100" s="38"/>
      <c r="Q100" s="38"/>
    </row>
    <row r="101" spans="1:17">
      <c r="A101" s="13"/>
      <c r="B101" s="94" t="s">
        <v>92</v>
      </c>
      <c r="C101" s="35" t="s">
        <v>249</v>
      </c>
      <c r="D101" s="35"/>
      <c r="E101" s="33"/>
      <c r="F101" s="33"/>
      <c r="G101" s="35" t="s">
        <v>313</v>
      </c>
      <c r="H101" s="35"/>
      <c r="I101" s="32" t="s">
        <v>210</v>
      </c>
      <c r="J101" s="33"/>
      <c r="K101" s="35" t="s">
        <v>249</v>
      </c>
      <c r="L101" s="35"/>
      <c r="M101" s="33"/>
      <c r="N101" s="33"/>
      <c r="O101" s="35" t="s">
        <v>313</v>
      </c>
      <c r="P101" s="35"/>
      <c r="Q101" s="32" t="s">
        <v>210</v>
      </c>
    </row>
    <row r="102" spans="1:17">
      <c r="A102" s="13"/>
      <c r="B102" s="94"/>
      <c r="C102" s="35"/>
      <c r="D102" s="35"/>
      <c r="E102" s="33"/>
      <c r="F102" s="33"/>
      <c r="G102" s="35"/>
      <c r="H102" s="35"/>
      <c r="I102" s="32"/>
      <c r="J102" s="33"/>
      <c r="K102" s="35"/>
      <c r="L102" s="35"/>
      <c r="M102" s="33"/>
      <c r="N102" s="33"/>
      <c r="O102" s="35"/>
      <c r="P102" s="35"/>
      <c r="Q102" s="32"/>
    </row>
    <row r="103" spans="1:17" ht="22.5" customHeight="1">
      <c r="A103" s="13"/>
      <c r="B103" s="89" t="s">
        <v>314</v>
      </c>
      <c r="C103" s="43" t="s">
        <v>249</v>
      </c>
      <c r="D103" s="43"/>
      <c r="E103" s="38"/>
      <c r="F103" s="38"/>
      <c r="G103" s="43" t="s">
        <v>249</v>
      </c>
      <c r="H103" s="43"/>
      <c r="I103" s="38"/>
      <c r="J103" s="38"/>
      <c r="K103" s="43" t="s">
        <v>249</v>
      </c>
      <c r="L103" s="43"/>
      <c r="M103" s="38"/>
      <c r="N103" s="38"/>
      <c r="O103" s="43" t="s">
        <v>249</v>
      </c>
      <c r="P103" s="43"/>
      <c r="Q103" s="38"/>
    </row>
    <row r="104" spans="1:17" ht="15.75" thickBot="1">
      <c r="A104" s="13"/>
      <c r="B104" s="89"/>
      <c r="C104" s="44"/>
      <c r="D104" s="44"/>
      <c r="E104" s="51"/>
      <c r="F104" s="38"/>
      <c r="G104" s="44"/>
      <c r="H104" s="44"/>
      <c r="I104" s="51"/>
      <c r="J104" s="38"/>
      <c r="K104" s="44"/>
      <c r="L104" s="44"/>
      <c r="M104" s="51"/>
      <c r="N104" s="38"/>
      <c r="O104" s="44"/>
      <c r="P104" s="44"/>
      <c r="Q104" s="51"/>
    </row>
    <row r="105" spans="1:17">
      <c r="A105" s="13"/>
      <c r="B105" s="49" t="s">
        <v>94</v>
      </c>
      <c r="C105" s="46" t="s">
        <v>249</v>
      </c>
      <c r="D105" s="46"/>
      <c r="E105" s="47"/>
      <c r="F105" s="33"/>
      <c r="G105" s="46" t="s">
        <v>313</v>
      </c>
      <c r="H105" s="46"/>
      <c r="I105" s="61" t="s">
        <v>210</v>
      </c>
      <c r="J105" s="33"/>
      <c r="K105" s="46" t="s">
        <v>249</v>
      </c>
      <c r="L105" s="46"/>
      <c r="M105" s="47"/>
      <c r="N105" s="33"/>
      <c r="O105" s="46" t="s">
        <v>313</v>
      </c>
      <c r="P105" s="46"/>
      <c r="Q105" s="61" t="s">
        <v>210</v>
      </c>
    </row>
    <row r="106" spans="1:17" ht="15.75" thickBot="1">
      <c r="A106" s="13"/>
      <c r="B106" s="49"/>
      <c r="C106" s="36"/>
      <c r="D106" s="36"/>
      <c r="E106" s="37"/>
      <c r="F106" s="33"/>
      <c r="G106" s="36"/>
      <c r="H106" s="36"/>
      <c r="I106" s="34"/>
      <c r="J106" s="33"/>
      <c r="K106" s="36"/>
      <c r="L106" s="36"/>
      <c r="M106" s="37"/>
      <c r="N106" s="33"/>
      <c r="O106" s="36"/>
      <c r="P106" s="36"/>
      <c r="Q106" s="34"/>
    </row>
    <row r="107" spans="1:17">
      <c r="A107" s="13"/>
      <c r="B107" s="50" t="s">
        <v>315</v>
      </c>
      <c r="C107" s="48">
        <v>5.7</v>
      </c>
      <c r="D107" s="48"/>
      <c r="E107" s="39"/>
      <c r="F107" s="38"/>
      <c r="G107" s="48">
        <v>4.9000000000000004</v>
      </c>
      <c r="H107" s="48"/>
      <c r="I107" s="39"/>
      <c r="J107" s="38"/>
      <c r="K107" s="48">
        <v>43.6</v>
      </c>
      <c r="L107" s="48"/>
      <c r="M107" s="39"/>
      <c r="N107" s="38"/>
      <c r="O107" s="48">
        <v>28.9</v>
      </c>
      <c r="P107" s="48"/>
      <c r="Q107" s="39"/>
    </row>
    <row r="108" spans="1:17" ht="15.75" thickBot="1">
      <c r="A108" s="13"/>
      <c r="B108" s="50"/>
      <c r="C108" s="44"/>
      <c r="D108" s="44"/>
      <c r="E108" s="51"/>
      <c r="F108" s="38"/>
      <c r="G108" s="44"/>
      <c r="H108" s="44"/>
      <c r="I108" s="51"/>
      <c r="J108" s="38"/>
      <c r="K108" s="44"/>
      <c r="L108" s="44"/>
      <c r="M108" s="51"/>
      <c r="N108" s="38"/>
      <c r="O108" s="44"/>
      <c r="P108" s="44"/>
      <c r="Q108" s="51"/>
    </row>
    <row r="109" spans="1:17">
      <c r="A109" s="13"/>
      <c r="B109" s="32" t="s">
        <v>286</v>
      </c>
      <c r="C109" s="46">
        <v>1.9</v>
      </c>
      <c r="D109" s="46"/>
      <c r="E109" s="47"/>
      <c r="F109" s="33"/>
      <c r="G109" s="46" t="s">
        <v>249</v>
      </c>
      <c r="H109" s="46"/>
      <c r="I109" s="47"/>
      <c r="J109" s="33"/>
      <c r="K109" s="46">
        <v>9.8000000000000007</v>
      </c>
      <c r="L109" s="46"/>
      <c r="M109" s="47"/>
      <c r="N109" s="33"/>
      <c r="O109" s="46" t="s">
        <v>249</v>
      </c>
      <c r="P109" s="46"/>
      <c r="Q109" s="47"/>
    </row>
    <row r="110" spans="1:17">
      <c r="A110" s="13"/>
      <c r="B110" s="32"/>
      <c r="C110" s="95"/>
      <c r="D110" s="95"/>
      <c r="E110" s="96"/>
      <c r="F110" s="33"/>
      <c r="G110" s="95"/>
      <c r="H110" s="95"/>
      <c r="I110" s="96"/>
      <c r="J110" s="33"/>
      <c r="K110" s="95"/>
      <c r="L110" s="95"/>
      <c r="M110" s="96"/>
      <c r="N110" s="33"/>
      <c r="O110" s="95"/>
      <c r="P110" s="95"/>
      <c r="Q110" s="96"/>
    </row>
    <row r="111" spans="1:17">
      <c r="A111" s="13"/>
      <c r="B111" s="20" t="s">
        <v>316</v>
      </c>
      <c r="C111" s="43" t="s">
        <v>317</v>
      </c>
      <c r="D111" s="43"/>
      <c r="E111" s="20" t="s">
        <v>210</v>
      </c>
      <c r="F111" s="21"/>
      <c r="G111" s="43" t="s">
        <v>318</v>
      </c>
      <c r="H111" s="43"/>
      <c r="I111" s="20" t="s">
        <v>210</v>
      </c>
      <c r="J111" s="21"/>
      <c r="K111" s="43" t="s">
        <v>319</v>
      </c>
      <c r="L111" s="43"/>
      <c r="M111" s="20" t="s">
        <v>210</v>
      </c>
      <c r="N111" s="21"/>
      <c r="O111" s="43" t="s">
        <v>287</v>
      </c>
      <c r="P111" s="43"/>
      <c r="Q111" s="20" t="s">
        <v>210</v>
      </c>
    </row>
    <row r="112" spans="1:17" ht="26.25">
      <c r="A112" s="13"/>
      <c r="B112" s="15" t="s">
        <v>320</v>
      </c>
      <c r="C112" s="35" t="s">
        <v>321</v>
      </c>
      <c r="D112" s="35"/>
      <c r="E112" s="15" t="s">
        <v>210</v>
      </c>
      <c r="F112" s="18"/>
      <c r="G112" s="35" t="s">
        <v>322</v>
      </c>
      <c r="H112" s="35"/>
      <c r="I112" s="15" t="s">
        <v>210</v>
      </c>
      <c r="J112" s="18"/>
      <c r="K112" s="35" t="s">
        <v>323</v>
      </c>
      <c r="L112" s="35"/>
      <c r="M112" s="15" t="s">
        <v>210</v>
      </c>
      <c r="N112" s="18"/>
      <c r="O112" s="35" t="s">
        <v>324</v>
      </c>
      <c r="P112" s="35"/>
      <c r="Q112" s="15" t="s">
        <v>210</v>
      </c>
    </row>
    <row r="113" spans="1:26">
      <c r="A113" s="13"/>
      <c r="B113" s="59" t="s">
        <v>167</v>
      </c>
      <c r="C113" s="43">
        <v>0.4</v>
      </c>
      <c r="D113" s="43"/>
      <c r="E113" s="38"/>
      <c r="F113" s="38"/>
      <c r="G113" s="43" t="s">
        <v>325</v>
      </c>
      <c r="H113" s="43"/>
      <c r="I113" s="59" t="s">
        <v>210</v>
      </c>
      <c r="J113" s="38"/>
      <c r="K113" s="43">
        <v>1.2</v>
      </c>
      <c r="L113" s="43"/>
      <c r="M113" s="38"/>
      <c r="N113" s="38"/>
      <c r="O113" s="43" t="s">
        <v>326</v>
      </c>
      <c r="P113" s="43"/>
      <c r="Q113" s="59" t="s">
        <v>210</v>
      </c>
    </row>
    <row r="114" spans="1:26" ht="15.75" thickBot="1">
      <c r="A114" s="13"/>
      <c r="B114" s="59"/>
      <c r="C114" s="44"/>
      <c r="D114" s="44"/>
      <c r="E114" s="51"/>
      <c r="F114" s="38"/>
      <c r="G114" s="44"/>
      <c r="H114" s="44"/>
      <c r="I114" s="76"/>
      <c r="J114" s="38"/>
      <c r="K114" s="44"/>
      <c r="L114" s="44"/>
      <c r="M114" s="51"/>
      <c r="N114" s="38"/>
      <c r="O114" s="44"/>
      <c r="P114" s="44"/>
      <c r="Q114" s="76"/>
    </row>
    <row r="115" spans="1:26">
      <c r="A115" s="13"/>
      <c r="B115" s="49" t="s">
        <v>327</v>
      </c>
      <c r="C115" s="61" t="s">
        <v>204</v>
      </c>
      <c r="D115" s="46">
        <v>4</v>
      </c>
      <c r="E115" s="47"/>
      <c r="F115" s="33"/>
      <c r="G115" s="61" t="s">
        <v>204</v>
      </c>
      <c r="H115" s="46" t="s">
        <v>319</v>
      </c>
      <c r="I115" s="61" t="s">
        <v>210</v>
      </c>
      <c r="J115" s="33"/>
      <c r="K115" s="61" t="s">
        <v>204</v>
      </c>
      <c r="L115" s="46">
        <v>39.799999999999997</v>
      </c>
      <c r="M115" s="47"/>
      <c r="N115" s="33"/>
      <c r="O115" s="61" t="s">
        <v>204</v>
      </c>
      <c r="P115" s="46">
        <v>18.399999999999999</v>
      </c>
      <c r="Q115" s="47"/>
    </row>
    <row r="116" spans="1:26" ht="15.75" thickBot="1">
      <c r="A116" s="13"/>
      <c r="B116" s="49"/>
      <c r="C116" s="62"/>
      <c r="D116" s="63"/>
      <c r="E116" s="64"/>
      <c r="F116" s="33"/>
      <c r="G116" s="62"/>
      <c r="H116" s="63"/>
      <c r="I116" s="62"/>
      <c r="J116" s="33"/>
      <c r="K116" s="62"/>
      <c r="L116" s="63"/>
      <c r="M116" s="64"/>
      <c r="N116" s="33"/>
      <c r="O116" s="62"/>
      <c r="P116" s="63"/>
      <c r="Q116" s="64"/>
    </row>
    <row r="117" spans="1:26" ht="15.75" thickTop="1">
      <c r="A117" s="13"/>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row>
    <row r="118" spans="1:26">
      <c r="A118" s="13"/>
      <c r="B118" s="32" t="s">
        <v>328</v>
      </c>
      <c r="C118" s="32"/>
      <c r="D118" s="32"/>
      <c r="E118" s="32"/>
      <c r="F118" s="32"/>
      <c r="G118" s="32"/>
      <c r="H118" s="32"/>
      <c r="I118" s="32"/>
      <c r="J118" s="32"/>
      <c r="K118" s="32"/>
      <c r="L118" s="32"/>
      <c r="M118" s="32"/>
      <c r="N118" s="32"/>
      <c r="O118" s="32"/>
      <c r="P118" s="32"/>
      <c r="Q118" s="32"/>
      <c r="R118" s="32"/>
      <c r="S118" s="32"/>
      <c r="T118" s="32"/>
      <c r="U118" s="32"/>
      <c r="V118" s="32"/>
      <c r="W118" s="32"/>
      <c r="X118" s="32"/>
      <c r="Y118" s="32"/>
      <c r="Z118" s="32"/>
    </row>
    <row r="119" spans="1:26">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row>
    <row r="120" spans="1:26">
      <c r="A120" s="13"/>
      <c r="B120" s="32" t="s">
        <v>329</v>
      </c>
      <c r="C120" s="32"/>
      <c r="D120" s="32"/>
      <c r="E120" s="32"/>
      <c r="F120" s="32"/>
      <c r="G120" s="32"/>
      <c r="H120" s="32"/>
      <c r="I120" s="32"/>
      <c r="J120" s="32"/>
      <c r="K120" s="32"/>
      <c r="L120" s="32"/>
      <c r="M120" s="32"/>
      <c r="N120" s="32"/>
      <c r="O120" s="32"/>
      <c r="P120" s="32"/>
      <c r="Q120" s="32"/>
      <c r="R120" s="32"/>
      <c r="S120" s="32"/>
      <c r="T120" s="32"/>
      <c r="U120" s="32"/>
      <c r="V120" s="32"/>
      <c r="W120" s="32"/>
      <c r="X120" s="32"/>
      <c r="Y120" s="32"/>
      <c r="Z120" s="32"/>
    </row>
    <row r="121" spans="1:26">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row>
    <row r="122" spans="1:26">
      <c r="A122" s="13"/>
      <c r="B122" s="32" t="s">
        <v>330</v>
      </c>
      <c r="C122" s="32"/>
      <c r="D122" s="32"/>
      <c r="E122" s="32"/>
      <c r="F122" s="32"/>
      <c r="G122" s="32"/>
      <c r="H122" s="32"/>
      <c r="I122" s="32"/>
      <c r="J122" s="32"/>
      <c r="K122" s="32"/>
      <c r="L122" s="32"/>
      <c r="M122" s="32"/>
      <c r="N122" s="32"/>
      <c r="O122" s="32"/>
      <c r="P122" s="32"/>
      <c r="Q122" s="32"/>
      <c r="R122" s="32"/>
      <c r="S122" s="32"/>
      <c r="T122" s="32"/>
      <c r="U122" s="32"/>
      <c r="V122" s="32"/>
      <c r="W122" s="32"/>
      <c r="X122" s="32"/>
      <c r="Y122" s="32"/>
      <c r="Z122" s="32"/>
    </row>
    <row r="123" spans="1:26">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row>
    <row r="124" spans="1:26" ht="25.5" customHeight="1">
      <c r="A124" s="13"/>
      <c r="B124" s="32" t="s">
        <v>331</v>
      </c>
      <c r="C124" s="32"/>
      <c r="D124" s="32"/>
      <c r="E124" s="32"/>
      <c r="F124" s="32"/>
      <c r="G124" s="32"/>
      <c r="H124" s="32"/>
      <c r="I124" s="32"/>
      <c r="J124" s="32"/>
      <c r="K124" s="32"/>
      <c r="L124" s="32"/>
      <c r="M124" s="32"/>
      <c r="N124" s="32"/>
      <c r="O124" s="32"/>
      <c r="P124" s="32"/>
      <c r="Q124" s="32"/>
      <c r="R124" s="32"/>
      <c r="S124" s="32"/>
      <c r="T124" s="32"/>
      <c r="U124" s="32"/>
      <c r="V124" s="32"/>
      <c r="W124" s="32"/>
      <c r="X124" s="32"/>
      <c r="Y124" s="32"/>
      <c r="Z124" s="32"/>
    </row>
    <row r="125" spans="1:26">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row>
    <row r="126" spans="1:26">
      <c r="A126" s="13"/>
      <c r="B126" s="32" t="s">
        <v>332</v>
      </c>
      <c r="C126" s="32"/>
      <c r="D126" s="32"/>
      <c r="E126" s="32"/>
      <c r="F126" s="32"/>
      <c r="G126" s="32"/>
      <c r="H126" s="32"/>
      <c r="I126" s="32"/>
      <c r="J126" s="32"/>
      <c r="K126" s="32"/>
      <c r="L126" s="32"/>
      <c r="M126" s="32"/>
      <c r="N126" s="32"/>
      <c r="O126" s="32"/>
      <c r="P126" s="32"/>
      <c r="Q126" s="32"/>
      <c r="R126" s="32"/>
      <c r="S126" s="32"/>
      <c r="T126" s="32"/>
      <c r="U126" s="32"/>
      <c r="V126" s="32"/>
      <c r="W126" s="32"/>
      <c r="X126" s="32"/>
      <c r="Y126" s="32"/>
      <c r="Z126" s="32"/>
    </row>
    <row r="127" spans="1:26">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row>
    <row r="128" spans="1:26" ht="38.25" customHeight="1">
      <c r="A128" s="13"/>
      <c r="B128" s="32" t="s">
        <v>333</v>
      </c>
      <c r="C128" s="32"/>
      <c r="D128" s="32"/>
      <c r="E128" s="32"/>
      <c r="F128" s="32"/>
      <c r="G128" s="32"/>
      <c r="H128" s="32"/>
      <c r="I128" s="32"/>
      <c r="J128" s="32"/>
      <c r="K128" s="32"/>
      <c r="L128" s="32"/>
      <c r="M128" s="32"/>
      <c r="N128" s="32"/>
      <c r="O128" s="32"/>
      <c r="P128" s="32"/>
      <c r="Q128" s="32"/>
      <c r="R128" s="32"/>
      <c r="S128" s="32"/>
      <c r="T128" s="32"/>
      <c r="U128" s="32"/>
      <c r="V128" s="32"/>
      <c r="W128" s="32"/>
      <c r="X128" s="32"/>
      <c r="Y128" s="32"/>
      <c r="Z128" s="32"/>
    </row>
    <row r="129" spans="1:26">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row>
    <row r="130" spans="1:26">
      <c r="A130" s="13"/>
      <c r="B130" s="32" t="s">
        <v>334</v>
      </c>
      <c r="C130" s="32"/>
      <c r="D130" s="32"/>
      <c r="E130" s="32"/>
      <c r="F130" s="32"/>
      <c r="G130" s="32"/>
      <c r="H130" s="32"/>
      <c r="I130" s="32"/>
      <c r="J130" s="32"/>
      <c r="K130" s="32"/>
      <c r="L130" s="32"/>
      <c r="M130" s="32"/>
      <c r="N130" s="32"/>
      <c r="O130" s="32"/>
      <c r="P130" s="32"/>
      <c r="Q130" s="32"/>
      <c r="R130" s="32"/>
      <c r="S130" s="32"/>
      <c r="T130" s="32"/>
      <c r="U130" s="32"/>
      <c r="V130" s="32"/>
      <c r="W130" s="32"/>
      <c r="X130" s="32"/>
      <c r="Y130" s="32"/>
      <c r="Z130" s="32"/>
    </row>
    <row r="131" spans="1:26">
      <c r="A131" s="13"/>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row>
    <row r="132" spans="1:26" ht="25.5" customHeight="1">
      <c r="A132" s="13"/>
      <c r="B132" s="32" t="s">
        <v>335</v>
      </c>
      <c r="C132" s="32"/>
      <c r="D132" s="32"/>
      <c r="E132" s="32"/>
      <c r="F132" s="32"/>
      <c r="G132" s="32"/>
      <c r="H132" s="32"/>
      <c r="I132" s="32"/>
      <c r="J132" s="32"/>
      <c r="K132" s="32"/>
      <c r="L132" s="32"/>
      <c r="M132" s="32"/>
      <c r="N132" s="32"/>
      <c r="O132" s="32"/>
      <c r="P132" s="32"/>
      <c r="Q132" s="32"/>
      <c r="R132" s="32"/>
      <c r="S132" s="32"/>
      <c r="T132" s="32"/>
      <c r="U132" s="32"/>
      <c r="V132" s="32"/>
      <c r="W132" s="32"/>
      <c r="X132" s="32"/>
      <c r="Y132" s="32"/>
      <c r="Z132" s="32"/>
    </row>
    <row r="133" spans="1:26">
      <c r="A133" s="13"/>
      <c r="B133" s="12"/>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12"/>
    </row>
    <row r="134" spans="1:26">
      <c r="A134" s="13"/>
      <c r="B134" s="32" t="s">
        <v>336</v>
      </c>
      <c r="C134" s="32"/>
      <c r="D134" s="32"/>
      <c r="E134" s="32"/>
      <c r="F134" s="32"/>
      <c r="G134" s="32"/>
      <c r="H134" s="32"/>
      <c r="I134" s="32"/>
      <c r="J134" s="32"/>
      <c r="K134" s="32"/>
      <c r="L134" s="32"/>
      <c r="M134" s="32"/>
      <c r="N134" s="32"/>
      <c r="O134" s="32"/>
      <c r="P134" s="32"/>
      <c r="Q134" s="32"/>
      <c r="R134" s="32"/>
      <c r="S134" s="32"/>
      <c r="T134" s="32"/>
      <c r="U134" s="32"/>
      <c r="V134" s="32"/>
      <c r="W134" s="32"/>
      <c r="X134" s="32"/>
      <c r="Y134" s="32"/>
      <c r="Z134" s="32"/>
    </row>
    <row r="135" spans="1:26">
      <c r="A135" s="13"/>
      <c r="B135" s="12"/>
      <c r="C135" s="12"/>
      <c r="D135" s="12"/>
      <c r="E135" s="12"/>
      <c r="F135" s="12"/>
      <c r="G135" s="12"/>
      <c r="H135" s="12"/>
      <c r="I135" s="12"/>
      <c r="J135" s="12"/>
      <c r="K135" s="12"/>
      <c r="L135" s="12"/>
      <c r="M135" s="12"/>
      <c r="N135" s="12"/>
      <c r="O135" s="12"/>
      <c r="P135" s="12"/>
      <c r="Q135" s="12"/>
      <c r="R135" s="12"/>
      <c r="S135" s="12"/>
      <c r="T135" s="12"/>
      <c r="U135" s="12"/>
      <c r="V135" s="12"/>
      <c r="W135" s="12"/>
      <c r="X135" s="12"/>
      <c r="Y135" s="12"/>
      <c r="Z135" s="12"/>
    </row>
    <row r="136" spans="1:26" ht="25.5" customHeight="1">
      <c r="A136" s="13"/>
      <c r="B136" s="32" t="s">
        <v>337</v>
      </c>
      <c r="C136" s="32"/>
      <c r="D136" s="32"/>
      <c r="E136" s="32"/>
      <c r="F136" s="32"/>
      <c r="G136" s="32"/>
      <c r="H136" s="32"/>
      <c r="I136" s="32"/>
      <c r="J136" s="32"/>
      <c r="K136" s="32"/>
      <c r="L136" s="32"/>
      <c r="M136" s="32"/>
      <c r="N136" s="32"/>
      <c r="O136" s="32"/>
      <c r="P136" s="32"/>
      <c r="Q136" s="32"/>
      <c r="R136" s="32"/>
      <c r="S136" s="32"/>
      <c r="T136" s="32"/>
      <c r="U136" s="32"/>
      <c r="V136" s="32"/>
      <c r="W136" s="32"/>
      <c r="X136" s="32"/>
      <c r="Y136" s="32"/>
      <c r="Z136" s="32"/>
    </row>
    <row r="137" spans="1:26">
      <c r="A137" s="13"/>
      <c r="B137" s="12"/>
      <c r="C137" s="12"/>
      <c r="D137" s="12"/>
      <c r="E137" s="12"/>
      <c r="F137" s="12"/>
      <c r="G137" s="12"/>
      <c r="H137" s="12"/>
      <c r="I137" s="12"/>
      <c r="J137" s="12"/>
      <c r="K137" s="12"/>
      <c r="L137" s="12"/>
      <c r="M137" s="12"/>
      <c r="N137" s="12"/>
      <c r="O137" s="12"/>
      <c r="P137" s="12"/>
      <c r="Q137" s="12"/>
      <c r="R137" s="12"/>
      <c r="S137" s="12"/>
      <c r="T137" s="12"/>
      <c r="U137" s="12"/>
      <c r="V137" s="12"/>
      <c r="W137" s="12"/>
      <c r="X137" s="12"/>
      <c r="Y137" s="12"/>
      <c r="Z137" s="12"/>
    </row>
    <row r="138" spans="1:26">
      <c r="A138" s="13"/>
      <c r="B138" s="32" t="s">
        <v>338</v>
      </c>
      <c r="C138" s="32"/>
      <c r="D138" s="32"/>
      <c r="E138" s="32"/>
      <c r="F138" s="32"/>
      <c r="G138" s="32"/>
      <c r="H138" s="32"/>
      <c r="I138" s="32"/>
      <c r="J138" s="32"/>
      <c r="K138" s="32"/>
      <c r="L138" s="32"/>
      <c r="M138" s="32"/>
      <c r="N138" s="32"/>
      <c r="O138" s="32"/>
      <c r="P138" s="32"/>
      <c r="Q138" s="32"/>
      <c r="R138" s="32"/>
      <c r="S138" s="32"/>
      <c r="T138" s="32"/>
      <c r="U138" s="32"/>
      <c r="V138" s="32"/>
      <c r="W138" s="32"/>
      <c r="X138" s="32"/>
      <c r="Y138" s="32"/>
      <c r="Z138" s="32"/>
    </row>
    <row r="139" spans="1:26">
      <c r="A139" s="13"/>
      <c r="B139" s="12"/>
      <c r="C139" s="12"/>
      <c r="D139" s="12"/>
      <c r="E139" s="12"/>
      <c r="F139" s="12"/>
      <c r="G139" s="12"/>
      <c r="H139" s="12"/>
      <c r="I139" s="12"/>
      <c r="J139" s="12"/>
      <c r="K139" s="12"/>
      <c r="L139" s="12"/>
      <c r="M139" s="12"/>
      <c r="N139" s="12"/>
      <c r="O139" s="12"/>
      <c r="P139" s="12"/>
      <c r="Q139" s="12"/>
      <c r="R139" s="12"/>
      <c r="S139" s="12"/>
      <c r="T139" s="12"/>
      <c r="U139" s="12"/>
      <c r="V139" s="12"/>
      <c r="W139" s="12"/>
      <c r="X139" s="12"/>
      <c r="Y139" s="12"/>
      <c r="Z139" s="12"/>
    </row>
    <row r="140" spans="1:26">
      <c r="A140" s="13"/>
      <c r="B140" s="32" t="s">
        <v>339</v>
      </c>
      <c r="C140" s="32"/>
      <c r="D140" s="32"/>
      <c r="E140" s="32"/>
      <c r="F140" s="32"/>
      <c r="G140" s="32"/>
      <c r="H140" s="32"/>
      <c r="I140" s="32"/>
      <c r="J140" s="32"/>
      <c r="K140" s="32"/>
      <c r="L140" s="32"/>
      <c r="M140" s="32"/>
      <c r="N140" s="32"/>
      <c r="O140" s="32"/>
      <c r="P140" s="32"/>
      <c r="Q140" s="32"/>
      <c r="R140" s="32"/>
      <c r="S140" s="32"/>
      <c r="T140" s="32"/>
      <c r="U140" s="32"/>
      <c r="V140" s="32"/>
      <c r="W140" s="32"/>
      <c r="X140" s="32"/>
      <c r="Y140" s="32"/>
      <c r="Z140" s="32"/>
    </row>
    <row r="141" spans="1:26">
      <c r="A141" s="13"/>
      <c r="B141" s="53"/>
      <c r="C141" s="53"/>
      <c r="D141" s="53"/>
      <c r="E141" s="53"/>
      <c r="F141" s="53"/>
      <c r="G141" s="53"/>
      <c r="H141" s="53"/>
      <c r="I141" s="53"/>
      <c r="J141" s="53"/>
      <c r="K141" s="53"/>
      <c r="L141" s="53"/>
      <c r="M141" s="53"/>
      <c r="N141" s="53"/>
      <c r="O141" s="53"/>
      <c r="P141" s="53"/>
      <c r="Q141" s="53"/>
      <c r="R141" s="53"/>
      <c r="S141" s="53"/>
      <c r="T141" s="53"/>
      <c r="U141" s="53"/>
      <c r="V141" s="53"/>
      <c r="W141" s="53"/>
      <c r="X141" s="53"/>
      <c r="Y141" s="53"/>
      <c r="Z141" s="53"/>
    </row>
    <row r="142" spans="1:26">
      <c r="A142" s="13"/>
      <c r="B142" s="31"/>
      <c r="C142" s="31"/>
      <c r="D142" s="31"/>
      <c r="E142" s="31"/>
      <c r="F142" s="31"/>
      <c r="G142" s="31"/>
      <c r="H142" s="31"/>
      <c r="I142" s="31"/>
      <c r="J142" s="31"/>
      <c r="K142" s="31"/>
      <c r="L142" s="31"/>
      <c r="M142" s="31"/>
      <c r="N142" s="31"/>
      <c r="O142" s="31"/>
      <c r="P142" s="31"/>
      <c r="Q142" s="31"/>
    </row>
    <row r="143" spans="1:26">
      <c r="A143" s="13"/>
      <c r="B143" s="17"/>
      <c r="C143" s="17"/>
      <c r="D143" s="17"/>
      <c r="E143" s="17"/>
      <c r="F143" s="17"/>
      <c r="G143" s="17"/>
      <c r="H143" s="17"/>
      <c r="I143" s="17"/>
      <c r="J143" s="17"/>
      <c r="K143" s="17"/>
      <c r="L143" s="17"/>
      <c r="M143" s="17"/>
      <c r="N143" s="17"/>
      <c r="O143" s="17"/>
      <c r="P143" s="17"/>
      <c r="Q143" s="17"/>
    </row>
    <row r="144" spans="1:26">
      <c r="A144" s="13"/>
      <c r="B144" s="18"/>
      <c r="C144" s="57" t="s">
        <v>303</v>
      </c>
      <c r="D144" s="57"/>
      <c r="E144" s="57"/>
      <c r="F144" s="57"/>
      <c r="G144" s="57"/>
      <c r="H144" s="57"/>
      <c r="I144" s="57"/>
      <c r="J144" s="18"/>
      <c r="K144" s="57" t="s">
        <v>304</v>
      </c>
      <c r="L144" s="57"/>
      <c r="M144" s="57"/>
      <c r="N144" s="57"/>
      <c r="O144" s="57"/>
      <c r="P144" s="57"/>
      <c r="Q144" s="57"/>
    </row>
    <row r="145" spans="1:26" ht="15.75" thickBot="1">
      <c r="A145" s="13"/>
      <c r="B145" s="18"/>
      <c r="C145" s="58" t="s">
        <v>236</v>
      </c>
      <c r="D145" s="58"/>
      <c r="E145" s="58"/>
      <c r="F145" s="58"/>
      <c r="G145" s="58"/>
      <c r="H145" s="58"/>
      <c r="I145" s="58"/>
      <c r="J145" s="18"/>
      <c r="K145" s="58" t="s">
        <v>236</v>
      </c>
      <c r="L145" s="58"/>
      <c r="M145" s="58"/>
      <c r="N145" s="58"/>
      <c r="O145" s="58"/>
      <c r="P145" s="58"/>
      <c r="Q145" s="58"/>
    </row>
    <row r="146" spans="1:26" ht="15.75" thickBot="1">
      <c r="A146" s="13"/>
      <c r="B146" s="15"/>
      <c r="C146" s="92">
        <v>2014</v>
      </c>
      <c r="D146" s="92"/>
      <c r="E146" s="92"/>
      <c r="F146" s="18"/>
      <c r="G146" s="92">
        <v>2013</v>
      </c>
      <c r="H146" s="92"/>
      <c r="I146" s="92"/>
      <c r="J146" s="18"/>
      <c r="K146" s="92">
        <v>2014</v>
      </c>
      <c r="L146" s="92"/>
      <c r="M146" s="92"/>
      <c r="N146" s="18"/>
      <c r="O146" s="92">
        <v>2013</v>
      </c>
      <c r="P146" s="92"/>
      <c r="Q146" s="92"/>
    </row>
    <row r="147" spans="1:26" ht="26.25">
      <c r="A147" s="13"/>
      <c r="B147" s="20" t="s">
        <v>340</v>
      </c>
      <c r="C147" s="67" t="s">
        <v>204</v>
      </c>
      <c r="D147" s="68" t="s">
        <v>317</v>
      </c>
      <c r="E147" s="67" t="s">
        <v>210</v>
      </c>
      <c r="F147" s="21"/>
      <c r="G147" s="67" t="s">
        <v>204</v>
      </c>
      <c r="H147" s="68" t="s">
        <v>341</v>
      </c>
      <c r="I147" s="67" t="s">
        <v>210</v>
      </c>
      <c r="J147" s="21"/>
      <c r="K147" s="67" t="s">
        <v>204</v>
      </c>
      <c r="L147" s="68" t="s">
        <v>322</v>
      </c>
      <c r="M147" s="67" t="s">
        <v>210</v>
      </c>
      <c r="N147" s="21"/>
      <c r="O147" s="67" t="s">
        <v>204</v>
      </c>
      <c r="P147" s="68" t="s">
        <v>313</v>
      </c>
      <c r="Q147" s="67" t="s">
        <v>210</v>
      </c>
    </row>
    <row r="148" spans="1:26">
      <c r="A148" s="13"/>
      <c r="B148" s="94" t="s">
        <v>342</v>
      </c>
      <c r="C148" s="35" t="s">
        <v>249</v>
      </c>
      <c r="D148" s="35"/>
      <c r="E148" s="33"/>
      <c r="F148" s="33"/>
      <c r="G148" s="35" t="s">
        <v>249</v>
      </c>
      <c r="H148" s="35"/>
      <c r="I148" s="33"/>
      <c r="J148" s="33"/>
      <c r="K148" s="35" t="s">
        <v>249</v>
      </c>
      <c r="L148" s="35"/>
      <c r="M148" s="33"/>
      <c r="N148" s="33"/>
      <c r="O148" s="35" t="s">
        <v>249</v>
      </c>
      <c r="P148" s="35"/>
      <c r="Q148" s="33"/>
    </row>
    <row r="149" spans="1:26">
      <c r="A149" s="13"/>
      <c r="B149" s="94"/>
      <c r="C149" s="35"/>
      <c r="D149" s="35"/>
      <c r="E149" s="33"/>
      <c r="F149" s="33"/>
      <c r="G149" s="35"/>
      <c r="H149" s="35"/>
      <c r="I149" s="33"/>
      <c r="J149" s="33"/>
      <c r="K149" s="35"/>
      <c r="L149" s="35"/>
      <c r="M149" s="33"/>
      <c r="N149" s="33"/>
      <c r="O149" s="35"/>
      <c r="P149" s="35"/>
      <c r="Q149" s="33"/>
    </row>
    <row r="150" spans="1:26">
      <c r="A150" s="13"/>
      <c r="B150" s="89" t="s">
        <v>343</v>
      </c>
      <c r="C150" s="43">
        <v>0.1</v>
      </c>
      <c r="D150" s="43"/>
      <c r="E150" s="38"/>
      <c r="F150" s="38"/>
      <c r="G150" s="43">
        <v>0.1</v>
      </c>
      <c r="H150" s="43"/>
      <c r="I150" s="38"/>
      <c r="J150" s="38"/>
      <c r="K150" s="43">
        <v>0.2</v>
      </c>
      <c r="L150" s="43"/>
      <c r="M150" s="38"/>
      <c r="N150" s="38"/>
      <c r="O150" s="43">
        <v>0.2</v>
      </c>
      <c r="P150" s="43"/>
      <c r="Q150" s="38"/>
    </row>
    <row r="151" spans="1:26">
      <c r="A151" s="13"/>
      <c r="B151" s="89"/>
      <c r="C151" s="43"/>
      <c r="D151" s="43"/>
      <c r="E151" s="38"/>
      <c r="F151" s="38"/>
      <c r="G151" s="43"/>
      <c r="H151" s="43"/>
      <c r="I151" s="38"/>
      <c r="J151" s="38"/>
      <c r="K151" s="43"/>
      <c r="L151" s="43"/>
      <c r="M151" s="38"/>
      <c r="N151" s="38"/>
      <c r="O151" s="43"/>
      <c r="P151" s="43"/>
      <c r="Q151" s="38"/>
    </row>
    <row r="152" spans="1:26">
      <c r="A152" s="13"/>
      <c r="B152" s="87" t="s">
        <v>344</v>
      </c>
      <c r="C152" s="35" t="s">
        <v>249</v>
      </c>
      <c r="D152" s="35"/>
      <c r="E152" s="33"/>
      <c r="F152" s="33"/>
      <c r="G152" s="35" t="s">
        <v>249</v>
      </c>
      <c r="H152" s="35"/>
      <c r="I152" s="33"/>
      <c r="J152" s="33"/>
      <c r="K152" s="35" t="s">
        <v>249</v>
      </c>
      <c r="L152" s="35"/>
      <c r="M152" s="33"/>
      <c r="N152" s="33"/>
      <c r="O152" s="35" t="s">
        <v>249</v>
      </c>
      <c r="P152" s="35"/>
      <c r="Q152" s="33"/>
    </row>
    <row r="153" spans="1:26">
      <c r="A153" s="13"/>
      <c r="B153" s="87"/>
      <c r="C153" s="35"/>
      <c r="D153" s="35"/>
      <c r="E153" s="33"/>
      <c r="F153" s="33"/>
      <c r="G153" s="35"/>
      <c r="H153" s="35"/>
      <c r="I153" s="33"/>
      <c r="J153" s="33"/>
      <c r="K153" s="35"/>
      <c r="L153" s="35"/>
      <c r="M153" s="33"/>
      <c r="N153" s="33"/>
      <c r="O153" s="35"/>
      <c r="P153" s="35"/>
      <c r="Q153" s="33"/>
    </row>
    <row r="154" spans="1:26">
      <c r="A154" s="13"/>
      <c r="B154" s="89" t="s">
        <v>345</v>
      </c>
      <c r="C154" s="43" t="s">
        <v>249</v>
      </c>
      <c r="D154" s="43"/>
      <c r="E154" s="38"/>
      <c r="F154" s="38"/>
      <c r="G154" s="43" t="s">
        <v>249</v>
      </c>
      <c r="H154" s="43"/>
      <c r="I154" s="38"/>
      <c r="J154" s="38"/>
      <c r="K154" s="43" t="s">
        <v>249</v>
      </c>
      <c r="L154" s="43"/>
      <c r="M154" s="38"/>
      <c r="N154" s="38"/>
      <c r="O154" s="43" t="s">
        <v>249</v>
      </c>
      <c r="P154" s="43"/>
      <c r="Q154" s="38"/>
    </row>
    <row r="155" spans="1:26">
      <c r="A155" s="13"/>
      <c r="B155" s="89"/>
      <c r="C155" s="43"/>
      <c r="D155" s="43"/>
      <c r="E155" s="38"/>
      <c r="F155" s="38"/>
      <c r="G155" s="43"/>
      <c r="H155" s="43"/>
      <c r="I155" s="38"/>
      <c r="J155" s="38"/>
      <c r="K155" s="43"/>
      <c r="L155" s="43"/>
      <c r="M155" s="38"/>
      <c r="N155" s="38"/>
      <c r="O155" s="43"/>
      <c r="P155" s="43"/>
      <c r="Q155" s="38"/>
    </row>
    <row r="156" spans="1:26">
      <c r="A156" s="13"/>
      <c r="B156" s="94" t="s">
        <v>346</v>
      </c>
      <c r="C156" s="35" t="s">
        <v>249</v>
      </c>
      <c r="D156" s="35"/>
      <c r="E156" s="33"/>
      <c r="F156" s="33"/>
      <c r="G156" s="35" t="s">
        <v>249</v>
      </c>
      <c r="H156" s="35"/>
      <c r="I156" s="33"/>
      <c r="J156" s="33"/>
      <c r="K156" s="35" t="s">
        <v>249</v>
      </c>
      <c r="L156" s="35"/>
      <c r="M156" s="33"/>
      <c r="N156" s="33"/>
      <c r="O156" s="35" t="s">
        <v>249</v>
      </c>
      <c r="P156" s="35"/>
      <c r="Q156" s="33"/>
    </row>
    <row r="157" spans="1:26" ht="15.75" thickBot="1">
      <c r="A157" s="13"/>
      <c r="B157" s="94"/>
      <c r="C157" s="36"/>
      <c r="D157" s="36"/>
      <c r="E157" s="37"/>
      <c r="F157" s="33"/>
      <c r="G157" s="36"/>
      <c r="H157" s="36"/>
      <c r="I157" s="37"/>
      <c r="J157" s="33"/>
      <c r="K157" s="36"/>
      <c r="L157" s="36"/>
      <c r="M157" s="37"/>
      <c r="N157" s="33"/>
      <c r="O157" s="36"/>
      <c r="P157" s="36"/>
      <c r="Q157" s="37"/>
    </row>
    <row r="158" spans="1:26" ht="27" thickBot="1">
      <c r="A158" s="13"/>
      <c r="B158" s="20" t="s">
        <v>347</v>
      </c>
      <c r="C158" s="97" t="s">
        <v>204</v>
      </c>
      <c r="D158" s="98" t="s">
        <v>348</v>
      </c>
      <c r="E158" s="97" t="s">
        <v>210</v>
      </c>
      <c r="F158" s="21"/>
      <c r="G158" s="97" t="s">
        <v>204</v>
      </c>
      <c r="H158" s="98" t="s">
        <v>282</v>
      </c>
      <c r="I158" s="97" t="s">
        <v>210</v>
      </c>
      <c r="J158" s="21"/>
      <c r="K158" s="97" t="s">
        <v>204</v>
      </c>
      <c r="L158" s="98" t="s">
        <v>348</v>
      </c>
      <c r="M158" s="97" t="s">
        <v>210</v>
      </c>
      <c r="N158" s="21"/>
      <c r="O158" s="97" t="s">
        <v>204</v>
      </c>
      <c r="P158" s="98" t="s">
        <v>282</v>
      </c>
      <c r="Q158" s="97" t="s">
        <v>210</v>
      </c>
    </row>
    <row r="159" spans="1:26" ht="15.75" thickTop="1">
      <c r="A159" s="13"/>
      <c r="B159" s="32" t="s">
        <v>349</v>
      </c>
      <c r="C159" s="32"/>
      <c r="D159" s="32"/>
      <c r="E159" s="32"/>
      <c r="F159" s="32"/>
      <c r="G159" s="32"/>
      <c r="H159" s="32"/>
      <c r="I159" s="32"/>
      <c r="J159" s="32"/>
      <c r="K159" s="32"/>
      <c r="L159" s="32"/>
      <c r="M159" s="32"/>
      <c r="N159" s="32"/>
      <c r="O159" s="32"/>
      <c r="P159" s="32"/>
      <c r="Q159" s="32"/>
      <c r="R159" s="32"/>
      <c r="S159" s="32"/>
      <c r="T159" s="32"/>
      <c r="U159" s="32"/>
      <c r="V159" s="32"/>
      <c r="W159" s="32"/>
      <c r="X159" s="32"/>
      <c r="Y159" s="32"/>
      <c r="Z159" s="32"/>
    </row>
    <row r="160" spans="1:26">
      <c r="A160" s="13"/>
      <c r="B160" s="17"/>
      <c r="C160" s="17"/>
    </row>
    <row r="161" spans="1:26" ht="102">
      <c r="A161" s="13"/>
      <c r="B161" s="65" t="s">
        <v>257</v>
      </c>
      <c r="C161" s="66" t="s">
        <v>350</v>
      </c>
    </row>
    <row r="162" spans="1:26">
      <c r="A162" s="13"/>
      <c r="B162" s="12"/>
      <c r="C162" s="12"/>
      <c r="D162" s="12"/>
      <c r="E162" s="12"/>
      <c r="F162" s="12"/>
      <c r="G162" s="12"/>
      <c r="H162" s="12"/>
      <c r="I162" s="12"/>
      <c r="J162" s="12"/>
      <c r="K162" s="12"/>
      <c r="L162" s="12"/>
      <c r="M162" s="12"/>
      <c r="N162" s="12"/>
      <c r="O162" s="12"/>
      <c r="P162" s="12"/>
      <c r="Q162" s="12"/>
      <c r="R162" s="12"/>
      <c r="S162" s="12"/>
      <c r="T162" s="12"/>
      <c r="U162" s="12"/>
      <c r="V162" s="12"/>
      <c r="W162" s="12"/>
      <c r="X162" s="12"/>
      <c r="Y162" s="12"/>
      <c r="Z162" s="12"/>
    </row>
    <row r="163" spans="1:26">
      <c r="A163" s="13"/>
      <c r="B163" s="104" t="s">
        <v>351</v>
      </c>
      <c r="C163" s="104"/>
      <c r="D163" s="104"/>
      <c r="E163" s="104"/>
      <c r="F163" s="104"/>
      <c r="G163" s="104"/>
      <c r="H163" s="104"/>
      <c r="I163" s="104"/>
      <c r="J163" s="104"/>
      <c r="K163" s="104"/>
      <c r="L163" s="104"/>
      <c r="M163" s="104"/>
      <c r="N163" s="104"/>
      <c r="O163" s="104"/>
      <c r="P163" s="104"/>
      <c r="Q163" s="104"/>
      <c r="R163" s="104"/>
      <c r="S163" s="104"/>
      <c r="T163" s="104"/>
      <c r="U163" s="104"/>
      <c r="V163" s="104"/>
      <c r="W163" s="104"/>
      <c r="X163" s="104"/>
      <c r="Y163" s="104"/>
      <c r="Z163" s="104"/>
    </row>
    <row r="164" spans="1:26">
      <c r="A164" s="13"/>
      <c r="B164" s="12"/>
      <c r="C164" s="12"/>
      <c r="D164" s="12"/>
      <c r="E164" s="12"/>
      <c r="F164" s="12"/>
      <c r="G164" s="12"/>
      <c r="H164" s="12"/>
      <c r="I164" s="12"/>
      <c r="J164" s="12"/>
      <c r="K164" s="12"/>
      <c r="L164" s="12"/>
      <c r="M164" s="12"/>
      <c r="N164" s="12"/>
      <c r="O164" s="12"/>
      <c r="P164" s="12"/>
      <c r="Q164" s="12"/>
      <c r="R164" s="12"/>
      <c r="S164" s="12"/>
      <c r="T164" s="12"/>
      <c r="U164" s="12"/>
      <c r="V164" s="12"/>
      <c r="W164" s="12"/>
      <c r="X164" s="12"/>
      <c r="Y164" s="12"/>
      <c r="Z164" s="12"/>
    </row>
    <row r="165" spans="1:26">
      <c r="A165" s="13"/>
      <c r="B165" s="32" t="s">
        <v>352</v>
      </c>
      <c r="C165" s="32"/>
      <c r="D165" s="32"/>
      <c r="E165" s="32"/>
      <c r="F165" s="32"/>
      <c r="G165" s="32"/>
      <c r="H165" s="32"/>
      <c r="I165" s="32"/>
      <c r="J165" s="32"/>
      <c r="K165" s="32"/>
      <c r="L165" s="32"/>
      <c r="M165" s="32"/>
      <c r="N165" s="32"/>
      <c r="O165" s="32"/>
      <c r="P165" s="32"/>
      <c r="Q165" s="32"/>
      <c r="R165" s="32"/>
      <c r="S165" s="32"/>
      <c r="T165" s="32"/>
      <c r="U165" s="32"/>
      <c r="V165" s="32"/>
      <c r="W165" s="32"/>
      <c r="X165" s="32"/>
      <c r="Y165" s="32"/>
      <c r="Z165" s="32"/>
    </row>
    <row r="166" spans="1:26">
      <c r="A166" s="13"/>
      <c r="B166" s="12"/>
      <c r="C166" s="12"/>
      <c r="D166" s="12"/>
      <c r="E166" s="12"/>
      <c r="F166" s="12"/>
      <c r="G166" s="12"/>
      <c r="H166" s="12"/>
      <c r="I166" s="12"/>
      <c r="J166" s="12"/>
      <c r="K166" s="12"/>
      <c r="L166" s="12"/>
      <c r="M166" s="12"/>
      <c r="N166" s="12"/>
      <c r="O166" s="12"/>
      <c r="P166" s="12"/>
      <c r="Q166" s="12"/>
      <c r="R166" s="12"/>
      <c r="S166" s="12"/>
      <c r="T166" s="12"/>
      <c r="U166" s="12"/>
      <c r="V166" s="12"/>
      <c r="W166" s="12"/>
      <c r="X166" s="12"/>
      <c r="Y166" s="12"/>
      <c r="Z166" s="12"/>
    </row>
    <row r="167" spans="1:26">
      <c r="A167" s="13"/>
      <c r="B167" s="32" t="s">
        <v>353</v>
      </c>
      <c r="C167" s="32"/>
      <c r="D167" s="32"/>
      <c r="E167" s="32"/>
      <c r="F167" s="32"/>
      <c r="G167" s="32"/>
      <c r="H167" s="32"/>
      <c r="I167" s="32"/>
      <c r="J167" s="32"/>
      <c r="K167" s="32"/>
      <c r="L167" s="32"/>
      <c r="M167" s="32"/>
      <c r="N167" s="32"/>
      <c r="O167" s="32"/>
      <c r="P167" s="32"/>
      <c r="Q167" s="32"/>
      <c r="R167" s="32"/>
      <c r="S167" s="32"/>
      <c r="T167" s="32"/>
      <c r="U167" s="32"/>
      <c r="V167" s="32"/>
      <c r="W167" s="32"/>
      <c r="X167" s="32"/>
      <c r="Y167" s="32"/>
      <c r="Z167" s="32"/>
    </row>
    <row r="168" spans="1:26">
      <c r="A168" s="13"/>
      <c r="B168" s="53"/>
      <c r="C168" s="53"/>
      <c r="D168" s="53"/>
      <c r="E168" s="53"/>
      <c r="F168" s="53"/>
      <c r="G168" s="53"/>
      <c r="H168" s="53"/>
      <c r="I168" s="53"/>
      <c r="J168" s="53"/>
      <c r="K168" s="53"/>
      <c r="L168" s="53"/>
      <c r="M168" s="53"/>
      <c r="N168" s="53"/>
      <c r="O168" s="53"/>
      <c r="P168" s="53"/>
      <c r="Q168" s="53"/>
      <c r="R168" s="53"/>
      <c r="S168" s="53"/>
      <c r="T168" s="53"/>
      <c r="U168" s="53"/>
      <c r="V168" s="53"/>
      <c r="W168" s="53"/>
      <c r="X168" s="53"/>
      <c r="Y168" s="53"/>
      <c r="Z168" s="53"/>
    </row>
    <row r="169" spans="1:26">
      <c r="A169" s="13"/>
      <c r="B169" s="31"/>
      <c r="C169" s="31"/>
      <c r="D169" s="31"/>
      <c r="E169" s="31"/>
      <c r="F169" s="31"/>
      <c r="G169" s="31"/>
      <c r="H169" s="31"/>
      <c r="I169" s="31"/>
      <c r="J169" s="31"/>
      <c r="K169" s="31"/>
      <c r="L169" s="31"/>
      <c r="M169" s="31"/>
      <c r="N169" s="31"/>
      <c r="O169" s="31"/>
      <c r="P169" s="31"/>
      <c r="Q169" s="31"/>
      <c r="R169" s="31"/>
      <c r="S169" s="31"/>
      <c r="T169" s="31"/>
      <c r="U169" s="31"/>
      <c r="V169" s="31"/>
      <c r="W169" s="31"/>
      <c r="X169" s="31"/>
      <c r="Y169" s="31"/>
      <c r="Z169" s="31"/>
    </row>
    <row r="170" spans="1:26">
      <c r="A170" s="13"/>
      <c r="B170" s="17"/>
      <c r="C170" s="17"/>
      <c r="D170" s="17"/>
      <c r="E170" s="17"/>
      <c r="F170" s="17"/>
      <c r="G170" s="17"/>
      <c r="H170" s="17"/>
      <c r="I170" s="17"/>
      <c r="J170" s="17"/>
      <c r="K170" s="17"/>
      <c r="L170" s="17"/>
      <c r="M170" s="17"/>
      <c r="N170" s="17"/>
      <c r="O170" s="17"/>
      <c r="P170" s="17"/>
      <c r="Q170" s="17"/>
      <c r="R170" s="17"/>
      <c r="S170" s="17"/>
      <c r="T170" s="17"/>
      <c r="U170" s="17"/>
      <c r="V170" s="17"/>
      <c r="W170" s="17"/>
      <c r="X170" s="17"/>
      <c r="Y170" s="17"/>
      <c r="Z170" s="17"/>
    </row>
    <row r="171" spans="1:26" ht="15.75" thickBot="1">
      <c r="A171" s="13"/>
      <c r="B171" s="15"/>
      <c r="C171" s="18"/>
      <c r="D171" s="58" t="s">
        <v>354</v>
      </c>
      <c r="E171" s="58"/>
      <c r="F171" s="58"/>
      <c r="G171" s="58"/>
      <c r="H171" s="58"/>
      <c r="I171" s="58"/>
      <c r="J171" s="58"/>
      <c r="K171" s="18"/>
      <c r="L171" s="58" t="s">
        <v>355</v>
      </c>
      <c r="M171" s="58"/>
      <c r="N171" s="58"/>
      <c r="O171" s="58"/>
      <c r="P171" s="58"/>
      <c r="Q171" s="58"/>
      <c r="R171" s="58"/>
      <c r="S171" s="18"/>
      <c r="T171" s="58" t="s">
        <v>130</v>
      </c>
      <c r="U171" s="58"/>
      <c r="V171" s="58"/>
      <c r="W171" s="58"/>
      <c r="X171" s="58"/>
      <c r="Y171" s="58"/>
      <c r="Z171" s="58"/>
    </row>
    <row r="172" spans="1:26">
      <c r="A172" s="13"/>
      <c r="B172" s="32" t="s">
        <v>356</v>
      </c>
      <c r="C172" s="33"/>
      <c r="D172" s="99" t="s">
        <v>357</v>
      </c>
      <c r="E172" s="99"/>
      <c r="F172" s="99"/>
      <c r="G172" s="47"/>
      <c r="H172" s="99" t="s">
        <v>358</v>
      </c>
      <c r="I172" s="99"/>
      <c r="J172" s="99"/>
      <c r="K172" s="33"/>
      <c r="L172" s="99" t="s">
        <v>357</v>
      </c>
      <c r="M172" s="99"/>
      <c r="N172" s="99"/>
      <c r="O172" s="47"/>
      <c r="P172" s="99" t="s">
        <v>358</v>
      </c>
      <c r="Q172" s="99"/>
      <c r="R172" s="99"/>
      <c r="S172" s="33"/>
      <c r="T172" s="99" t="s">
        <v>357</v>
      </c>
      <c r="U172" s="99"/>
      <c r="V172" s="99"/>
      <c r="W172" s="47"/>
      <c r="X172" s="99" t="s">
        <v>358</v>
      </c>
      <c r="Y172" s="99"/>
      <c r="Z172" s="99"/>
    </row>
    <row r="173" spans="1:26" ht="15.75" thickBot="1">
      <c r="A173" s="13"/>
      <c r="B173" s="34"/>
      <c r="C173" s="33"/>
      <c r="D173" s="58" t="s">
        <v>293</v>
      </c>
      <c r="E173" s="58"/>
      <c r="F173" s="58"/>
      <c r="G173" s="33"/>
      <c r="H173" s="58" t="s">
        <v>359</v>
      </c>
      <c r="I173" s="58"/>
      <c r="J173" s="58"/>
      <c r="K173" s="33"/>
      <c r="L173" s="58" t="s">
        <v>293</v>
      </c>
      <c r="M173" s="58"/>
      <c r="N173" s="58"/>
      <c r="O173" s="33"/>
      <c r="P173" s="58" t="s">
        <v>359</v>
      </c>
      <c r="Q173" s="58"/>
      <c r="R173" s="58"/>
      <c r="S173" s="33"/>
      <c r="T173" s="58" t="s">
        <v>293</v>
      </c>
      <c r="U173" s="58"/>
      <c r="V173" s="58"/>
      <c r="W173" s="33"/>
      <c r="X173" s="58" t="s">
        <v>359</v>
      </c>
      <c r="Y173" s="58"/>
      <c r="Z173" s="58"/>
    </row>
    <row r="174" spans="1:26" ht="23.25" customHeight="1">
      <c r="A174" s="13"/>
      <c r="B174" s="60" t="s">
        <v>269</v>
      </c>
      <c r="C174" s="38"/>
      <c r="D174" s="60" t="s">
        <v>204</v>
      </c>
      <c r="E174" s="48">
        <v>1</v>
      </c>
      <c r="F174" s="39"/>
      <c r="G174" s="38"/>
      <c r="H174" s="60" t="s">
        <v>204</v>
      </c>
      <c r="I174" s="48" t="s">
        <v>249</v>
      </c>
      <c r="J174" s="39"/>
      <c r="K174" s="38"/>
      <c r="L174" s="60" t="s">
        <v>204</v>
      </c>
      <c r="M174" s="48">
        <v>18.3</v>
      </c>
      <c r="N174" s="39"/>
      <c r="O174" s="38"/>
      <c r="P174" s="60" t="s">
        <v>204</v>
      </c>
      <c r="Q174" s="48" t="s">
        <v>270</v>
      </c>
      <c r="R174" s="60" t="s">
        <v>210</v>
      </c>
      <c r="S174" s="38"/>
      <c r="T174" s="60" t="s">
        <v>204</v>
      </c>
      <c r="U174" s="48">
        <v>19.3</v>
      </c>
      <c r="V174" s="39"/>
      <c r="W174" s="38"/>
      <c r="X174" s="60" t="s">
        <v>204</v>
      </c>
      <c r="Y174" s="48" t="s">
        <v>270</v>
      </c>
      <c r="Z174" s="60" t="s">
        <v>210</v>
      </c>
    </row>
    <row r="175" spans="1:26">
      <c r="A175" s="13"/>
      <c r="B175" s="59"/>
      <c r="C175" s="38"/>
      <c r="D175" s="59"/>
      <c r="E175" s="43"/>
      <c r="F175" s="38"/>
      <c r="G175" s="38"/>
      <c r="H175" s="59"/>
      <c r="I175" s="43"/>
      <c r="J175" s="38"/>
      <c r="K175" s="38"/>
      <c r="L175" s="59"/>
      <c r="M175" s="43"/>
      <c r="N175" s="38"/>
      <c r="O175" s="38"/>
      <c r="P175" s="59"/>
      <c r="Q175" s="43"/>
      <c r="R175" s="59"/>
      <c r="S175" s="38"/>
      <c r="T175" s="69"/>
      <c r="U175" s="73"/>
      <c r="V175" s="72"/>
      <c r="W175" s="38"/>
      <c r="X175" s="69"/>
      <c r="Y175" s="73"/>
      <c r="Z175" s="69"/>
    </row>
    <row r="176" spans="1:26">
      <c r="A176" s="13"/>
      <c r="B176" s="32" t="s">
        <v>271</v>
      </c>
      <c r="C176" s="33"/>
      <c r="D176" s="35">
        <v>66.099999999999994</v>
      </c>
      <c r="E176" s="35"/>
      <c r="F176" s="33"/>
      <c r="G176" s="33"/>
      <c r="H176" s="35" t="s">
        <v>287</v>
      </c>
      <c r="I176" s="35"/>
      <c r="J176" s="32" t="s">
        <v>210</v>
      </c>
      <c r="K176" s="33"/>
      <c r="L176" s="35">
        <v>90.6</v>
      </c>
      <c r="M176" s="35"/>
      <c r="N176" s="33"/>
      <c r="O176" s="33"/>
      <c r="P176" s="35" t="s">
        <v>360</v>
      </c>
      <c r="Q176" s="35"/>
      <c r="R176" s="32" t="s">
        <v>210</v>
      </c>
      <c r="S176" s="33"/>
      <c r="T176" s="35">
        <v>156.69999999999999</v>
      </c>
      <c r="U176" s="35"/>
      <c r="V176" s="33"/>
      <c r="W176" s="33"/>
      <c r="X176" s="35" t="s">
        <v>272</v>
      </c>
      <c r="Y176" s="35"/>
      <c r="Z176" s="32" t="s">
        <v>210</v>
      </c>
    </row>
    <row r="177" spans="1:26">
      <c r="A177" s="13"/>
      <c r="B177" s="32"/>
      <c r="C177" s="33"/>
      <c r="D177" s="35"/>
      <c r="E177" s="35"/>
      <c r="F177" s="33"/>
      <c r="G177" s="33"/>
      <c r="H177" s="35"/>
      <c r="I177" s="35"/>
      <c r="J177" s="32"/>
      <c r="K177" s="33"/>
      <c r="L177" s="35"/>
      <c r="M177" s="35"/>
      <c r="N177" s="33"/>
      <c r="O177" s="33"/>
      <c r="P177" s="35"/>
      <c r="Q177" s="35"/>
      <c r="R177" s="32"/>
      <c r="S177" s="33"/>
      <c r="T177" s="35"/>
      <c r="U177" s="35"/>
      <c r="V177" s="33"/>
      <c r="W177" s="33"/>
      <c r="X177" s="35"/>
      <c r="Y177" s="35"/>
      <c r="Z177" s="32"/>
    </row>
    <row r="178" spans="1:26">
      <c r="A178" s="13"/>
      <c r="B178" s="59" t="s">
        <v>267</v>
      </c>
      <c r="C178" s="38"/>
      <c r="D178" s="43">
        <v>871.1</v>
      </c>
      <c r="E178" s="43"/>
      <c r="F178" s="38"/>
      <c r="G178" s="38"/>
      <c r="H178" s="43" t="s">
        <v>361</v>
      </c>
      <c r="I178" s="43"/>
      <c r="J178" s="59" t="s">
        <v>210</v>
      </c>
      <c r="K178" s="38"/>
      <c r="L178" s="43">
        <v>311.7</v>
      </c>
      <c r="M178" s="43"/>
      <c r="N178" s="38"/>
      <c r="O178" s="38"/>
      <c r="P178" s="43" t="s">
        <v>362</v>
      </c>
      <c r="Q178" s="43"/>
      <c r="R178" s="59" t="s">
        <v>210</v>
      </c>
      <c r="S178" s="38"/>
      <c r="T178" s="74">
        <v>1182.8</v>
      </c>
      <c r="U178" s="74"/>
      <c r="V178" s="38"/>
      <c r="W178" s="38"/>
      <c r="X178" s="43" t="s">
        <v>268</v>
      </c>
      <c r="Y178" s="43"/>
      <c r="Z178" s="59" t="s">
        <v>210</v>
      </c>
    </row>
    <row r="179" spans="1:26">
      <c r="A179" s="13"/>
      <c r="B179" s="59"/>
      <c r="C179" s="38"/>
      <c r="D179" s="43"/>
      <c r="E179" s="43"/>
      <c r="F179" s="38"/>
      <c r="G179" s="38"/>
      <c r="H179" s="43"/>
      <c r="I179" s="43"/>
      <c r="J179" s="59"/>
      <c r="K179" s="38"/>
      <c r="L179" s="43"/>
      <c r="M179" s="43"/>
      <c r="N179" s="38"/>
      <c r="O179" s="38"/>
      <c r="P179" s="43"/>
      <c r="Q179" s="43"/>
      <c r="R179" s="59"/>
      <c r="S179" s="38"/>
      <c r="T179" s="74"/>
      <c r="U179" s="74"/>
      <c r="V179" s="38"/>
      <c r="W179" s="38"/>
      <c r="X179" s="43"/>
      <c r="Y179" s="43"/>
      <c r="Z179" s="59"/>
    </row>
    <row r="180" spans="1:26">
      <c r="A180" s="13"/>
      <c r="B180" s="32" t="s">
        <v>274</v>
      </c>
      <c r="C180" s="33"/>
      <c r="D180" s="35">
        <v>116.7</v>
      </c>
      <c r="E180" s="35"/>
      <c r="F180" s="33"/>
      <c r="G180" s="33"/>
      <c r="H180" s="35" t="s">
        <v>348</v>
      </c>
      <c r="I180" s="35"/>
      <c r="J180" s="32" t="s">
        <v>210</v>
      </c>
      <c r="K180" s="33"/>
      <c r="L180" s="35">
        <v>69.5</v>
      </c>
      <c r="M180" s="35"/>
      <c r="N180" s="33"/>
      <c r="O180" s="33"/>
      <c r="P180" s="35" t="s">
        <v>325</v>
      </c>
      <c r="Q180" s="35"/>
      <c r="R180" s="32" t="s">
        <v>210</v>
      </c>
      <c r="S180" s="33"/>
      <c r="T180" s="35">
        <v>186.2</v>
      </c>
      <c r="U180" s="35"/>
      <c r="V180" s="33"/>
      <c r="W180" s="33"/>
      <c r="X180" s="35" t="s">
        <v>275</v>
      </c>
      <c r="Y180" s="35"/>
      <c r="Z180" s="32" t="s">
        <v>210</v>
      </c>
    </row>
    <row r="181" spans="1:26">
      <c r="A181" s="13"/>
      <c r="B181" s="32"/>
      <c r="C181" s="33"/>
      <c r="D181" s="35"/>
      <c r="E181" s="35"/>
      <c r="F181" s="33"/>
      <c r="G181" s="33"/>
      <c r="H181" s="35"/>
      <c r="I181" s="35"/>
      <c r="J181" s="32"/>
      <c r="K181" s="33"/>
      <c r="L181" s="35"/>
      <c r="M181" s="35"/>
      <c r="N181" s="33"/>
      <c r="O181" s="33"/>
      <c r="P181" s="35"/>
      <c r="Q181" s="35"/>
      <c r="R181" s="32"/>
      <c r="S181" s="33"/>
      <c r="T181" s="35"/>
      <c r="U181" s="35"/>
      <c r="V181" s="33"/>
      <c r="W181" s="33"/>
      <c r="X181" s="35"/>
      <c r="Y181" s="35"/>
      <c r="Z181" s="32"/>
    </row>
    <row r="182" spans="1:26">
      <c r="A182" s="13"/>
      <c r="B182" s="59" t="s">
        <v>276</v>
      </c>
      <c r="C182" s="38"/>
      <c r="D182" s="43">
        <v>91.2</v>
      </c>
      <c r="E182" s="43"/>
      <c r="F182" s="38"/>
      <c r="G182" s="38"/>
      <c r="H182" s="43" t="s">
        <v>277</v>
      </c>
      <c r="I182" s="43"/>
      <c r="J182" s="59" t="s">
        <v>210</v>
      </c>
      <c r="K182" s="38"/>
      <c r="L182" s="43" t="s">
        <v>249</v>
      </c>
      <c r="M182" s="43"/>
      <c r="N182" s="38"/>
      <c r="O182" s="38"/>
      <c r="P182" s="43" t="s">
        <v>249</v>
      </c>
      <c r="Q182" s="43"/>
      <c r="R182" s="38"/>
      <c r="S182" s="38"/>
      <c r="T182" s="43">
        <v>91.2</v>
      </c>
      <c r="U182" s="43"/>
      <c r="V182" s="38"/>
      <c r="W182" s="38"/>
      <c r="X182" s="43" t="s">
        <v>277</v>
      </c>
      <c r="Y182" s="43"/>
      <c r="Z182" s="59" t="s">
        <v>210</v>
      </c>
    </row>
    <row r="183" spans="1:26">
      <c r="A183" s="13"/>
      <c r="B183" s="59"/>
      <c r="C183" s="38"/>
      <c r="D183" s="43"/>
      <c r="E183" s="43"/>
      <c r="F183" s="38"/>
      <c r="G183" s="38"/>
      <c r="H183" s="43"/>
      <c r="I183" s="43"/>
      <c r="J183" s="59"/>
      <c r="K183" s="38"/>
      <c r="L183" s="43"/>
      <c r="M183" s="43"/>
      <c r="N183" s="38"/>
      <c r="O183" s="38"/>
      <c r="P183" s="43"/>
      <c r="Q183" s="43"/>
      <c r="R183" s="38"/>
      <c r="S183" s="38"/>
      <c r="T183" s="43"/>
      <c r="U183" s="43"/>
      <c r="V183" s="38"/>
      <c r="W183" s="38"/>
      <c r="X183" s="43"/>
      <c r="Y183" s="43"/>
      <c r="Z183" s="59"/>
    </row>
    <row r="184" spans="1:26">
      <c r="A184" s="13"/>
      <c r="B184" s="32" t="s">
        <v>278</v>
      </c>
      <c r="C184" s="33"/>
      <c r="D184" s="35">
        <v>35.9</v>
      </c>
      <c r="E184" s="35"/>
      <c r="F184" s="33"/>
      <c r="G184" s="33"/>
      <c r="H184" s="35" t="s">
        <v>363</v>
      </c>
      <c r="I184" s="35"/>
      <c r="J184" s="32" t="s">
        <v>210</v>
      </c>
      <c r="K184" s="33"/>
      <c r="L184" s="35">
        <v>19.100000000000001</v>
      </c>
      <c r="M184" s="35"/>
      <c r="N184" s="33"/>
      <c r="O184" s="33"/>
      <c r="P184" s="35" t="s">
        <v>364</v>
      </c>
      <c r="Q184" s="35"/>
      <c r="R184" s="32" t="s">
        <v>210</v>
      </c>
      <c r="S184" s="33"/>
      <c r="T184" s="35">
        <v>55</v>
      </c>
      <c r="U184" s="35"/>
      <c r="V184" s="33"/>
      <c r="W184" s="33"/>
      <c r="X184" s="35" t="s">
        <v>279</v>
      </c>
      <c r="Y184" s="35"/>
      <c r="Z184" s="32" t="s">
        <v>210</v>
      </c>
    </row>
    <row r="185" spans="1:26">
      <c r="A185" s="13"/>
      <c r="B185" s="32"/>
      <c r="C185" s="33"/>
      <c r="D185" s="35"/>
      <c r="E185" s="35"/>
      <c r="F185" s="33"/>
      <c r="G185" s="33"/>
      <c r="H185" s="35"/>
      <c r="I185" s="35"/>
      <c r="J185" s="32"/>
      <c r="K185" s="33"/>
      <c r="L185" s="35"/>
      <c r="M185" s="35"/>
      <c r="N185" s="33"/>
      <c r="O185" s="33"/>
      <c r="P185" s="35"/>
      <c r="Q185" s="35"/>
      <c r="R185" s="32"/>
      <c r="S185" s="33"/>
      <c r="T185" s="35"/>
      <c r="U185" s="35"/>
      <c r="V185" s="33"/>
      <c r="W185" s="33"/>
      <c r="X185" s="35"/>
      <c r="Y185" s="35"/>
      <c r="Z185" s="32"/>
    </row>
    <row r="186" spans="1:26">
      <c r="A186" s="13"/>
      <c r="B186" s="59" t="s">
        <v>280</v>
      </c>
      <c r="C186" s="38"/>
      <c r="D186" s="43">
        <v>0.9</v>
      </c>
      <c r="E186" s="43"/>
      <c r="F186" s="38"/>
      <c r="G186" s="38"/>
      <c r="H186" s="43" t="s">
        <v>249</v>
      </c>
      <c r="I186" s="43"/>
      <c r="J186" s="38"/>
      <c r="K186" s="38"/>
      <c r="L186" s="43">
        <v>0.8</v>
      </c>
      <c r="M186" s="43"/>
      <c r="N186" s="38"/>
      <c r="O186" s="38"/>
      <c r="P186" s="43" t="s">
        <v>249</v>
      </c>
      <c r="Q186" s="43"/>
      <c r="R186" s="38"/>
      <c r="S186" s="38"/>
      <c r="T186" s="43">
        <v>1.7</v>
      </c>
      <c r="U186" s="43"/>
      <c r="V186" s="38"/>
      <c r="W186" s="38"/>
      <c r="X186" s="43" t="s">
        <v>249</v>
      </c>
      <c r="Y186" s="43"/>
      <c r="Z186" s="38"/>
    </row>
    <row r="187" spans="1:26">
      <c r="A187" s="13"/>
      <c r="B187" s="59"/>
      <c r="C187" s="38"/>
      <c r="D187" s="43"/>
      <c r="E187" s="43"/>
      <c r="F187" s="38"/>
      <c r="G187" s="38"/>
      <c r="H187" s="43"/>
      <c r="I187" s="43"/>
      <c r="J187" s="38"/>
      <c r="K187" s="38"/>
      <c r="L187" s="43"/>
      <c r="M187" s="43"/>
      <c r="N187" s="38"/>
      <c r="O187" s="38"/>
      <c r="P187" s="43"/>
      <c r="Q187" s="43"/>
      <c r="R187" s="38"/>
      <c r="S187" s="38"/>
      <c r="T187" s="43"/>
      <c r="U187" s="43"/>
      <c r="V187" s="38"/>
      <c r="W187" s="38"/>
      <c r="X187" s="43"/>
      <c r="Y187" s="43"/>
      <c r="Z187" s="38"/>
    </row>
    <row r="188" spans="1:26">
      <c r="A188" s="13"/>
      <c r="B188" s="32" t="s">
        <v>281</v>
      </c>
      <c r="C188" s="33"/>
      <c r="D188" s="35">
        <v>113.6</v>
      </c>
      <c r="E188" s="35"/>
      <c r="F188" s="33"/>
      <c r="G188" s="33"/>
      <c r="H188" s="35" t="s">
        <v>317</v>
      </c>
      <c r="I188" s="35"/>
      <c r="J188" s="32" t="s">
        <v>210</v>
      </c>
      <c r="K188" s="33"/>
      <c r="L188" s="35">
        <v>10.199999999999999</v>
      </c>
      <c r="M188" s="35"/>
      <c r="N188" s="33"/>
      <c r="O188" s="33"/>
      <c r="P188" s="35" t="s">
        <v>363</v>
      </c>
      <c r="Q188" s="35"/>
      <c r="R188" s="32" t="s">
        <v>210</v>
      </c>
      <c r="S188" s="33"/>
      <c r="T188" s="35">
        <v>123.8</v>
      </c>
      <c r="U188" s="35"/>
      <c r="V188" s="33"/>
      <c r="W188" s="33"/>
      <c r="X188" s="35" t="s">
        <v>282</v>
      </c>
      <c r="Y188" s="35"/>
      <c r="Z188" s="32" t="s">
        <v>210</v>
      </c>
    </row>
    <row r="189" spans="1:26" ht="15.75" thickBot="1">
      <c r="A189" s="13"/>
      <c r="B189" s="32"/>
      <c r="C189" s="33"/>
      <c r="D189" s="36"/>
      <c r="E189" s="36"/>
      <c r="F189" s="37"/>
      <c r="G189" s="33"/>
      <c r="H189" s="36"/>
      <c r="I189" s="36"/>
      <c r="J189" s="34"/>
      <c r="K189" s="33"/>
      <c r="L189" s="36"/>
      <c r="M189" s="36"/>
      <c r="N189" s="37"/>
      <c r="O189" s="33"/>
      <c r="P189" s="36"/>
      <c r="Q189" s="36"/>
      <c r="R189" s="34"/>
      <c r="S189" s="33"/>
      <c r="T189" s="36"/>
      <c r="U189" s="36"/>
      <c r="V189" s="37"/>
      <c r="W189" s="33"/>
      <c r="X189" s="36"/>
      <c r="Y189" s="36"/>
      <c r="Z189" s="34"/>
    </row>
    <row r="190" spans="1:26">
      <c r="A190" s="13"/>
      <c r="B190" s="93" t="s">
        <v>284</v>
      </c>
      <c r="C190" s="38"/>
      <c r="D190" s="60" t="s">
        <v>204</v>
      </c>
      <c r="E190" s="70">
        <v>1296.5</v>
      </c>
      <c r="F190" s="39"/>
      <c r="G190" s="38"/>
      <c r="H190" s="60" t="s">
        <v>204</v>
      </c>
      <c r="I190" s="48" t="s">
        <v>365</v>
      </c>
      <c r="J190" s="60" t="s">
        <v>210</v>
      </c>
      <c r="K190" s="38"/>
      <c r="L190" s="60" t="s">
        <v>204</v>
      </c>
      <c r="M190" s="48">
        <v>520.20000000000005</v>
      </c>
      <c r="N190" s="39"/>
      <c r="O190" s="38"/>
      <c r="P190" s="60" t="s">
        <v>204</v>
      </c>
      <c r="Q190" s="48" t="s">
        <v>366</v>
      </c>
      <c r="R190" s="60" t="s">
        <v>210</v>
      </c>
      <c r="S190" s="38"/>
      <c r="T190" s="60" t="s">
        <v>204</v>
      </c>
      <c r="U190" s="70">
        <v>1816.7</v>
      </c>
      <c r="V190" s="39"/>
      <c r="W190" s="38"/>
      <c r="X190" s="60" t="s">
        <v>204</v>
      </c>
      <c r="Y190" s="48" t="s">
        <v>285</v>
      </c>
      <c r="Z190" s="60" t="s">
        <v>210</v>
      </c>
    </row>
    <row r="191" spans="1:26" ht="15.75" thickBot="1">
      <c r="A191" s="13"/>
      <c r="B191" s="93"/>
      <c r="C191" s="38"/>
      <c r="D191" s="80"/>
      <c r="E191" s="90"/>
      <c r="F191" s="84"/>
      <c r="G191" s="38"/>
      <c r="H191" s="80"/>
      <c r="I191" s="82"/>
      <c r="J191" s="80"/>
      <c r="K191" s="38"/>
      <c r="L191" s="80"/>
      <c r="M191" s="82"/>
      <c r="N191" s="84"/>
      <c r="O191" s="38"/>
      <c r="P191" s="80"/>
      <c r="Q191" s="82"/>
      <c r="R191" s="80"/>
      <c r="S191" s="38"/>
      <c r="T191" s="80"/>
      <c r="U191" s="90"/>
      <c r="V191" s="84"/>
      <c r="W191" s="38"/>
      <c r="X191" s="80"/>
      <c r="Y191" s="82"/>
      <c r="Z191" s="80"/>
    </row>
    <row r="192" spans="1:26" ht="15.75" thickTop="1">
      <c r="A192" s="13"/>
      <c r="B192" s="32" t="s">
        <v>286</v>
      </c>
      <c r="C192" s="33"/>
      <c r="D192" s="100" t="s">
        <v>204</v>
      </c>
      <c r="E192" s="101">
        <v>128.30000000000001</v>
      </c>
      <c r="F192" s="102"/>
      <c r="G192" s="33"/>
      <c r="H192" s="100" t="s">
        <v>204</v>
      </c>
      <c r="I192" s="101" t="s">
        <v>287</v>
      </c>
      <c r="J192" s="100" t="s">
        <v>210</v>
      </c>
      <c r="K192" s="33"/>
      <c r="L192" s="100" t="s">
        <v>204</v>
      </c>
      <c r="M192" s="101">
        <v>0.5</v>
      </c>
      <c r="N192" s="102"/>
      <c r="O192" s="33"/>
      <c r="P192" s="100" t="s">
        <v>204</v>
      </c>
      <c r="Q192" s="101" t="s">
        <v>249</v>
      </c>
      <c r="R192" s="102"/>
      <c r="S192" s="33"/>
      <c r="T192" s="100" t="s">
        <v>204</v>
      </c>
      <c r="U192" s="101">
        <v>128.80000000000001</v>
      </c>
      <c r="V192" s="102"/>
      <c r="W192" s="33"/>
      <c r="X192" s="100" t="s">
        <v>204</v>
      </c>
      <c r="Y192" s="101" t="s">
        <v>287</v>
      </c>
      <c r="Z192" s="100" t="s">
        <v>210</v>
      </c>
    </row>
    <row r="193" spans="1:26" ht="15.75" thickBot="1">
      <c r="A193" s="13"/>
      <c r="B193" s="32"/>
      <c r="C193" s="33"/>
      <c r="D193" s="62"/>
      <c r="E193" s="63"/>
      <c r="F193" s="64"/>
      <c r="G193" s="33"/>
      <c r="H193" s="62"/>
      <c r="I193" s="63"/>
      <c r="J193" s="62"/>
      <c r="K193" s="33"/>
      <c r="L193" s="62"/>
      <c r="M193" s="63"/>
      <c r="N193" s="64"/>
      <c r="O193" s="33"/>
      <c r="P193" s="62"/>
      <c r="Q193" s="63"/>
      <c r="R193" s="64"/>
      <c r="S193" s="33"/>
      <c r="T193" s="62"/>
      <c r="U193" s="63"/>
      <c r="V193" s="64"/>
      <c r="W193" s="33"/>
      <c r="X193" s="62"/>
      <c r="Y193" s="63"/>
      <c r="Z193" s="62"/>
    </row>
    <row r="194" spans="1:26" ht="15.75" thickTop="1">
      <c r="A194" s="13"/>
      <c r="B194" s="12"/>
      <c r="C194" s="12"/>
      <c r="D194" s="12"/>
      <c r="E194" s="12"/>
      <c r="F194" s="12"/>
      <c r="G194" s="12"/>
      <c r="H194" s="12"/>
      <c r="I194" s="12"/>
      <c r="J194" s="12"/>
      <c r="K194" s="12"/>
      <c r="L194" s="12"/>
      <c r="M194" s="12"/>
      <c r="N194" s="12"/>
      <c r="O194" s="12"/>
      <c r="P194" s="12"/>
      <c r="Q194" s="12"/>
      <c r="R194" s="12"/>
      <c r="S194" s="12"/>
      <c r="T194" s="12"/>
      <c r="U194" s="12"/>
      <c r="V194" s="12"/>
      <c r="W194" s="12"/>
      <c r="X194" s="12"/>
      <c r="Y194" s="12"/>
      <c r="Z194" s="12"/>
    </row>
    <row r="195" spans="1:26">
      <c r="A195" s="13"/>
      <c r="B195" s="32" t="s">
        <v>367</v>
      </c>
      <c r="C195" s="32"/>
      <c r="D195" s="32"/>
      <c r="E195" s="32"/>
      <c r="F195" s="32"/>
      <c r="G195" s="32"/>
      <c r="H195" s="32"/>
      <c r="I195" s="32"/>
      <c r="J195" s="32"/>
      <c r="K195" s="32"/>
      <c r="L195" s="32"/>
      <c r="M195" s="32"/>
      <c r="N195" s="32"/>
      <c r="O195" s="32"/>
      <c r="P195" s="32"/>
      <c r="Q195" s="32"/>
      <c r="R195" s="32"/>
      <c r="S195" s="32"/>
      <c r="T195" s="32"/>
      <c r="U195" s="32"/>
      <c r="V195" s="32"/>
      <c r="W195" s="32"/>
      <c r="X195" s="32"/>
      <c r="Y195" s="32"/>
      <c r="Z195" s="32"/>
    </row>
    <row r="196" spans="1:26">
      <c r="A196" s="13"/>
      <c r="B196" s="53"/>
      <c r="C196" s="53"/>
      <c r="D196" s="53"/>
      <c r="E196" s="53"/>
      <c r="F196" s="53"/>
      <c r="G196" s="53"/>
      <c r="H196" s="53"/>
      <c r="I196" s="53"/>
      <c r="J196" s="53"/>
      <c r="K196" s="53"/>
      <c r="L196" s="53"/>
      <c r="M196" s="53"/>
      <c r="N196" s="53"/>
      <c r="O196" s="53"/>
      <c r="P196" s="53"/>
      <c r="Q196" s="53"/>
      <c r="R196" s="53"/>
      <c r="S196" s="53"/>
      <c r="T196" s="53"/>
      <c r="U196" s="53"/>
      <c r="V196" s="53"/>
      <c r="W196" s="53"/>
      <c r="X196" s="53"/>
      <c r="Y196" s="53"/>
      <c r="Z196" s="53"/>
    </row>
    <row r="197" spans="1:26">
      <c r="A197" s="13"/>
      <c r="B197" s="31"/>
      <c r="C197" s="31"/>
      <c r="D197" s="31"/>
      <c r="E197" s="31"/>
      <c r="F197" s="31"/>
      <c r="G197" s="31"/>
      <c r="H197" s="31"/>
      <c r="I197" s="31"/>
      <c r="J197" s="31"/>
      <c r="K197" s="31"/>
      <c r="L197" s="31"/>
      <c r="M197" s="31"/>
      <c r="N197" s="31"/>
      <c r="O197" s="31"/>
      <c r="P197" s="31"/>
      <c r="Q197" s="31"/>
      <c r="R197" s="31"/>
      <c r="S197" s="31"/>
      <c r="T197" s="31"/>
      <c r="U197" s="31"/>
      <c r="V197" s="31"/>
      <c r="W197" s="31"/>
      <c r="X197" s="31"/>
      <c r="Y197" s="31"/>
      <c r="Z197" s="31"/>
    </row>
    <row r="198" spans="1:26">
      <c r="A198" s="13"/>
      <c r="B198" s="17"/>
      <c r="C198" s="17"/>
      <c r="D198" s="17"/>
      <c r="E198" s="17"/>
      <c r="F198" s="17"/>
      <c r="G198" s="17"/>
      <c r="H198" s="17"/>
      <c r="I198" s="17"/>
      <c r="J198" s="17"/>
      <c r="K198" s="17"/>
      <c r="L198" s="17"/>
      <c r="M198" s="17"/>
      <c r="N198" s="17"/>
      <c r="O198" s="17"/>
      <c r="P198" s="17"/>
      <c r="Q198" s="17"/>
      <c r="R198" s="17"/>
      <c r="S198" s="17"/>
      <c r="T198" s="17"/>
      <c r="U198" s="17"/>
      <c r="V198" s="17"/>
      <c r="W198" s="17"/>
      <c r="X198" s="17"/>
      <c r="Y198" s="17"/>
      <c r="Z198" s="17"/>
    </row>
    <row r="199" spans="1:26" ht="15.75" thickBot="1">
      <c r="A199" s="13"/>
      <c r="B199" s="15"/>
      <c r="C199" s="18"/>
      <c r="D199" s="58" t="s">
        <v>354</v>
      </c>
      <c r="E199" s="58"/>
      <c r="F199" s="58"/>
      <c r="G199" s="58"/>
      <c r="H199" s="58"/>
      <c r="I199" s="58"/>
      <c r="J199" s="58"/>
      <c r="K199" s="18"/>
      <c r="L199" s="58" t="s">
        <v>355</v>
      </c>
      <c r="M199" s="58"/>
      <c r="N199" s="58"/>
      <c r="O199" s="58"/>
      <c r="P199" s="58"/>
      <c r="Q199" s="58"/>
      <c r="R199" s="58"/>
      <c r="S199" s="18"/>
      <c r="T199" s="58" t="s">
        <v>130</v>
      </c>
      <c r="U199" s="58"/>
      <c r="V199" s="58"/>
      <c r="W199" s="58"/>
      <c r="X199" s="58"/>
      <c r="Y199" s="58"/>
      <c r="Z199" s="58"/>
    </row>
    <row r="200" spans="1:26">
      <c r="A200" s="13"/>
      <c r="B200" s="32" t="s">
        <v>356</v>
      </c>
      <c r="C200" s="33"/>
      <c r="D200" s="99" t="s">
        <v>357</v>
      </c>
      <c r="E200" s="99"/>
      <c r="F200" s="99"/>
      <c r="G200" s="47"/>
      <c r="H200" s="99" t="s">
        <v>368</v>
      </c>
      <c r="I200" s="99"/>
      <c r="J200" s="99"/>
      <c r="K200" s="33"/>
      <c r="L200" s="99" t="s">
        <v>357</v>
      </c>
      <c r="M200" s="99"/>
      <c r="N200" s="99"/>
      <c r="O200" s="47"/>
      <c r="P200" s="99" t="s">
        <v>358</v>
      </c>
      <c r="Q200" s="99"/>
      <c r="R200" s="99"/>
      <c r="S200" s="33"/>
      <c r="T200" s="99" t="s">
        <v>357</v>
      </c>
      <c r="U200" s="99"/>
      <c r="V200" s="99"/>
      <c r="W200" s="47"/>
      <c r="X200" s="99" t="s">
        <v>358</v>
      </c>
      <c r="Y200" s="99"/>
      <c r="Z200" s="99"/>
    </row>
    <row r="201" spans="1:26" ht="15.75" thickBot="1">
      <c r="A201" s="13"/>
      <c r="B201" s="34"/>
      <c r="C201" s="33"/>
      <c r="D201" s="58" t="s">
        <v>293</v>
      </c>
      <c r="E201" s="58"/>
      <c r="F201" s="58"/>
      <c r="G201" s="33"/>
      <c r="H201" s="58" t="s">
        <v>359</v>
      </c>
      <c r="I201" s="58"/>
      <c r="J201" s="58"/>
      <c r="K201" s="33"/>
      <c r="L201" s="58" t="s">
        <v>293</v>
      </c>
      <c r="M201" s="58"/>
      <c r="N201" s="58"/>
      <c r="O201" s="33"/>
      <c r="P201" s="58" t="s">
        <v>359</v>
      </c>
      <c r="Q201" s="58"/>
      <c r="R201" s="58"/>
      <c r="S201" s="33"/>
      <c r="T201" s="58" t="s">
        <v>293</v>
      </c>
      <c r="U201" s="58"/>
      <c r="V201" s="58"/>
      <c r="W201" s="33"/>
      <c r="X201" s="58" t="s">
        <v>359</v>
      </c>
      <c r="Y201" s="58"/>
      <c r="Z201" s="58"/>
    </row>
    <row r="202" spans="1:26" ht="23.25" customHeight="1">
      <c r="A202" s="13"/>
      <c r="B202" s="60" t="s">
        <v>269</v>
      </c>
      <c r="C202" s="38"/>
      <c r="D202" s="60" t="s">
        <v>204</v>
      </c>
      <c r="E202" s="48">
        <v>23.8</v>
      </c>
      <c r="F202" s="39"/>
      <c r="G202" s="38"/>
      <c r="H202" s="60" t="s">
        <v>204</v>
      </c>
      <c r="I202" s="48" t="s">
        <v>279</v>
      </c>
      <c r="J202" s="60" t="s">
        <v>210</v>
      </c>
      <c r="K202" s="38"/>
      <c r="L202" s="60" t="s">
        <v>204</v>
      </c>
      <c r="M202" s="48" t="s">
        <v>249</v>
      </c>
      <c r="N202" s="39"/>
      <c r="O202" s="38"/>
      <c r="P202" s="60" t="s">
        <v>204</v>
      </c>
      <c r="Q202" s="48" t="s">
        <v>249</v>
      </c>
      <c r="R202" s="39"/>
      <c r="S202" s="38"/>
      <c r="T202" s="60" t="s">
        <v>204</v>
      </c>
      <c r="U202" s="48">
        <v>23.8</v>
      </c>
      <c r="V202" s="39"/>
      <c r="W202" s="38"/>
      <c r="X202" s="60" t="s">
        <v>204</v>
      </c>
      <c r="Y202" s="48" t="s">
        <v>279</v>
      </c>
      <c r="Z202" s="60" t="s">
        <v>210</v>
      </c>
    </row>
    <row r="203" spans="1:26">
      <c r="A203" s="13"/>
      <c r="B203" s="59"/>
      <c r="C203" s="38"/>
      <c r="D203" s="59"/>
      <c r="E203" s="43"/>
      <c r="F203" s="38"/>
      <c r="G203" s="38"/>
      <c r="H203" s="59"/>
      <c r="I203" s="43"/>
      <c r="J203" s="59"/>
      <c r="K203" s="38"/>
      <c r="L203" s="59"/>
      <c r="M203" s="43"/>
      <c r="N203" s="38"/>
      <c r="O203" s="38"/>
      <c r="P203" s="59"/>
      <c r="Q203" s="43"/>
      <c r="R203" s="38"/>
      <c r="S203" s="38"/>
      <c r="T203" s="69"/>
      <c r="U203" s="73"/>
      <c r="V203" s="72"/>
      <c r="W203" s="38"/>
      <c r="X203" s="69"/>
      <c r="Y203" s="73"/>
      <c r="Z203" s="69"/>
    </row>
    <row r="204" spans="1:26">
      <c r="A204" s="13"/>
      <c r="B204" s="32" t="s">
        <v>271</v>
      </c>
      <c r="C204" s="33"/>
      <c r="D204" s="35">
        <v>473.6</v>
      </c>
      <c r="E204" s="35"/>
      <c r="F204" s="33"/>
      <c r="G204" s="33"/>
      <c r="H204" s="35" t="s">
        <v>369</v>
      </c>
      <c r="I204" s="35"/>
      <c r="J204" s="32" t="s">
        <v>210</v>
      </c>
      <c r="K204" s="33"/>
      <c r="L204" s="35">
        <v>79.2</v>
      </c>
      <c r="M204" s="35"/>
      <c r="N204" s="33"/>
      <c r="O204" s="33"/>
      <c r="P204" s="35" t="s">
        <v>370</v>
      </c>
      <c r="Q204" s="35"/>
      <c r="R204" s="32" t="s">
        <v>210</v>
      </c>
      <c r="S204" s="33"/>
      <c r="T204" s="35">
        <v>552.79999999999995</v>
      </c>
      <c r="U204" s="35"/>
      <c r="V204" s="33"/>
      <c r="W204" s="33"/>
      <c r="X204" s="35" t="s">
        <v>371</v>
      </c>
      <c r="Y204" s="35"/>
      <c r="Z204" s="32" t="s">
        <v>210</v>
      </c>
    </row>
    <row r="205" spans="1:26">
      <c r="A205" s="13"/>
      <c r="B205" s="32"/>
      <c r="C205" s="33"/>
      <c r="D205" s="35"/>
      <c r="E205" s="35"/>
      <c r="F205" s="33"/>
      <c r="G205" s="33"/>
      <c r="H205" s="35"/>
      <c r="I205" s="35"/>
      <c r="J205" s="32"/>
      <c r="K205" s="33"/>
      <c r="L205" s="35"/>
      <c r="M205" s="35"/>
      <c r="N205" s="33"/>
      <c r="O205" s="33"/>
      <c r="P205" s="35"/>
      <c r="Q205" s="35"/>
      <c r="R205" s="32"/>
      <c r="S205" s="33"/>
      <c r="T205" s="35"/>
      <c r="U205" s="35"/>
      <c r="V205" s="33"/>
      <c r="W205" s="33"/>
      <c r="X205" s="35"/>
      <c r="Y205" s="35"/>
      <c r="Z205" s="32"/>
    </row>
    <row r="206" spans="1:26">
      <c r="A206" s="13"/>
      <c r="B206" s="59" t="s">
        <v>267</v>
      </c>
      <c r="C206" s="38"/>
      <c r="D206" s="74">
        <v>2432.4</v>
      </c>
      <c r="E206" s="74"/>
      <c r="F206" s="38"/>
      <c r="G206" s="38"/>
      <c r="H206" s="43" t="s">
        <v>372</v>
      </c>
      <c r="I206" s="43"/>
      <c r="J206" s="59" t="s">
        <v>210</v>
      </c>
      <c r="K206" s="38"/>
      <c r="L206" s="43">
        <v>170.3</v>
      </c>
      <c r="M206" s="43"/>
      <c r="N206" s="38"/>
      <c r="O206" s="38"/>
      <c r="P206" s="43" t="s">
        <v>373</v>
      </c>
      <c r="Q206" s="43"/>
      <c r="R206" s="59" t="s">
        <v>210</v>
      </c>
      <c r="S206" s="38"/>
      <c r="T206" s="74">
        <v>2602.6999999999998</v>
      </c>
      <c r="U206" s="74"/>
      <c r="V206" s="38"/>
      <c r="W206" s="38"/>
      <c r="X206" s="43" t="s">
        <v>374</v>
      </c>
      <c r="Y206" s="43"/>
      <c r="Z206" s="59" t="s">
        <v>210</v>
      </c>
    </row>
    <row r="207" spans="1:26">
      <c r="A207" s="13"/>
      <c r="B207" s="59"/>
      <c r="C207" s="38"/>
      <c r="D207" s="74"/>
      <c r="E207" s="74"/>
      <c r="F207" s="38"/>
      <c r="G207" s="38"/>
      <c r="H207" s="43"/>
      <c r="I207" s="43"/>
      <c r="J207" s="59"/>
      <c r="K207" s="38"/>
      <c r="L207" s="43"/>
      <c r="M207" s="43"/>
      <c r="N207" s="38"/>
      <c r="O207" s="38"/>
      <c r="P207" s="43"/>
      <c r="Q207" s="43"/>
      <c r="R207" s="59"/>
      <c r="S207" s="38"/>
      <c r="T207" s="74"/>
      <c r="U207" s="74"/>
      <c r="V207" s="38"/>
      <c r="W207" s="38"/>
      <c r="X207" s="43"/>
      <c r="Y207" s="43"/>
      <c r="Z207" s="59"/>
    </row>
    <row r="208" spans="1:26">
      <c r="A208" s="13"/>
      <c r="B208" s="32" t="s">
        <v>274</v>
      </c>
      <c r="C208" s="33"/>
      <c r="D208" s="35">
        <v>308.39999999999998</v>
      </c>
      <c r="E208" s="35"/>
      <c r="F208" s="33"/>
      <c r="G208" s="33"/>
      <c r="H208" s="35" t="s">
        <v>375</v>
      </c>
      <c r="I208" s="35"/>
      <c r="J208" s="32" t="s">
        <v>210</v>
      </c>
      <c r="K208" s="33"/>
      <c r="L208" s="35">
        <v>32.5</v>
      </c>
      <c r="M208" s="35"/>
      <c r="N208" s="33"/>
      <c r="O208" s="33"/>
      <c r="P208" s="35" t="s">
        <v>277</v>
      </c>
      <c r="Q208" s="35"/>
      <c r="R208" s="32" t="s">
        <v>210</v>
      </c>
      <c r="S208" s="33"/>
      <c r="T208" s="35">
        <v>340.9</v>
      </c>
      <c r="U208" s="35"/>
      <c r="V208" s="33"/>
      <c r="W208" s="33"/>
      <c r="X208" s="35" t="s">
        <v>376</v>
      </c>
      <c r="Y208" s="35"/>
      <c r="Z208" s="32" t="s">
        <v>210</v>
      </c>
    </row>
    <row r="209" spans="1:26">
      <c r="A209" s="13"/>
      <c r="B209" s="32"/>
      <c r="C209" s="33"/>
      <c r="D209" s="35"/>
      <c r="E209" s="35"/>
      <c r="F209" s="33"/>
      <c r="G209" s="33"/>
      <c r="H209" s="35"/>
      <c r="I209" s="35"/>
      <c r="J209" s="32"/>
      <c r="K209" s="33"/>
      <c r="L209" s="35"/>
      <c r="M209" s="35"/>
      <c r="N209" s="33"/>
      <c r="O209" s="33"/>
      <c r="P209" s="35"/>
      <c r="Q209" s="35"/>
      <c r="R209" s="32"/>
      <c r="S209" s="33"/>
      <c r="T209" s="35"/>
      <c r="U209" s="35"/>
      <c r="V209" s="33"/>
      <c r="W209" s="33"/>
      <c r="X209" s="35"/>
      <c r="Y209" s="35"/>
      <c r="Z209" s="32"/>
    </row>
    <row r="210" spans="1:26">
      <c r="A210" s="13"/>
      <c r="B210" s="59" t="s">
        <v>276</v>
      </c>
      <c r="C210" s="38"/>
      <c r="D210" s="43">
        <v>46.7</v>
      </c>
      <c r="E210" s="43"/>
      <c r="F210" s="38"/>
      <c r="G210" s="38"/>
      <c r="H210" s="43" t="s">
        <v>377</v>
      </c>
      <c r="I210" s="43"/>
      <c r="J210" s="59" t="s">
        <v>210</v>
      </c>
      <c r="K210" s="38"/>
      <c r="L210" s="43" t="s">
        <v>249</v>
      </c>
      <c r="M210" s="43"/>
      <c r="N210" s="38"/>
      <c r="O210" s="38"/>
      <c r="P210" s="43" t="s">
        <v>249</v>
      </c>
      <c r="Q210" s="43"/>
      <c r="R210" s="38"/>
      <c r="S210" s="38"/>
      <c r="T210" s="43">
        <v>46.7</v>
      </c>
      <c r="U210" s="43"/>
      <c r="V210" s="38"/>
      <c r="W210" s="38"/>
      <c r="X210" s="43" t="s">
        <v>377</v>
      </c>
      <c r="Y210" s="43"/>
      <c r="Z210" s="59" t="s">
        <v>210</v>
      </c>
    </row>
    <row r="211" spans="1:26">
      <c r="A211" s="13"/>
      <c r="B211" s="59"/>
      <c r="C211" s="38"/>
      <c r="D211" s="43"/>
      <c r="E211" s="43"/>
      <c r="F211" s="38"/>
      <c r="G211" s="38"/>
      <c r="H211" s="43"/>
      <c r="I211" s="43"/>
      <c r="J211" s="59"/>
      <c r="K211" s="38"/>
      <c r="L211" s="43"/>
      <c r="M211" s="43"/>
      <c r="N211" s="38"/>
      <c r="O211" s="38"/>
      <c r="P211" s="43"/>
      <c r="Q211" s="43"/>
      <c r="R211" s="38"/>
      <c r="S211" s="38"/>
      <c r="T211" s="43"/>
      <c r="U211" s="43"/>
      <c r="V211" s="38"/>
      <c r="W211" s="38"/>
      <c r="X211" s="43"/>
      <c r="Y211" s="43"/>
      <c r="Z211" s="59"/>
    </row>
    <row r="212" spans="1:26">
      <c r="A212" s="13"/>
      <c r="B212" s="32" t="s">
        <v>278</v>
      </c>
      <c r="C212" s="33"/>
      <c r="D212" s="35">
        <v>161.80000000000001</v>
      </c>
      <c r="E212" s="35"/>
      <c r="F212" s="33"/>
      <c r="G212" s="33"/>
      <c r="H212" s="35" t="s">
        <v>378</v>
      </c>
      <c r="I212" s="35"/>
      <c r="J212" s="32" t="s">
        <v>210</v>
      </c>
      <c r="K212" s="33"/>
      <c r="L212" s="35" t="s">
        <v>249</v>
      </c>
      <c r="M212" s="35"/>
      <c r="N212" s="33"/>
      <c r="O212" s="33"/>
      <c r="P212" s="35" t="s">
        <v>249</v>
      </c>
      <c r="Q212" s="35"/>
      <c r="R212" s="33"/>
      <c r="S212" s="33"/>
      <c r="T212" s="35">
        <v>161.80000000000001</v>
      </c>
      <c r="U212" s="35"/>
      <c r="V212" s="33"/>
      <c r="W212" s="33"/>
      <c r="X212" s="35" t="s">
        <v>378</v>
      </c>
      <c r="Y212" s="35"/>
      <c r="Z212" s="32" t="s">
        <v>210</v>
      </c>
    </row>
    <row r="213" spans="1:26">
      <c r="A213" s="13"/>
      <c r="B213" s="32"/>
      <c r="C213" s="33"/>
      <c r="D213" s="35"/>
      <c r="E213" s="35"/>
      <c r="F213" s="33"/>
      <c r="G213" s="33"/>
      <c r="H213" s="35"/>
      <c r="I213" s="35"/>
      <c r="J213" s="32"/>
      <c r="K213" s="33"/>
      <c r="L213" s="35"/>
      <c r="M213" s="35"/>
      <c r="N213" s="33"/>
      <c r="O213" s="33"/>
      <c r="P213" s="35"/>
      <c r="Q213" s="35"/>
      <c r="R213" s="33"/>
      <c r="S213" s="33"/>
      <c r="T213" s="35"/>
      <c r="U213" s="35"/>
      <c r="V213" s="33"/>
      <c r="W213" s="33"/>
      <c r="X213" s="35"/>
      <c r="Y213" s="35"/>
      <c r="Z213" s="32"/>
    </row>
    <row r="214" spans="1:26">
      <c r="A214" s="13"/>
      <c r="B214" s="59" t="s">
        <v>280</v>
      </c>
      <c r="C214" s="38"/>
      <c r="D214" s="43">
        <v>1.6</v>
      </c>
      <c r="E214" s="43"/>
      <c r="F214" s="38"/>
      <c r="G214" s="38"/>
      <c r="H214" s="43" t="s">
        <v>249</v>
      </c>
      <c r="I214" s="43"/>
      <c r="J214" s="38"/>
      <c r="K214" s="38"/>
      <c r="L214" s="43">
        <v>1.6</v>
      </c>
      <c r="M214" s="43"/>
      <c r="N214" s="38"/>
      <c r="O214" s="38"/>
      <c r="P214" s="43" t="s">
        <v>249</v>
      </c>
      <c r="Q214" s="43"/>
      <c r="R214" s="38"/>
      <c r="S214" s="38"/>
      <c r="T214" s="43">
        <v>3.2</v>
      </c>
      <c r="U214" s="43"/>
      <c r="V214" s="38"/>
      <c r="W214" s="38"/>
      <c r="X214" s="43" t="s">
        <v>249</v>
      </c>
      <c r="Y214" s="43"/>
      <c r="Z214" s="38"/>
    </row>
    <row r="215" spans="1:26">
      <c r="A215" s="13"/>
      <c r="B215" s="59"/>
      <c r="C215" s="38"/>
      <c r="D215" s="43"/>
      <c r="E215" s="43"/>
      <c r="F215" s="38"/>
      <c r="G215" s="38"/>
      <c r="H215" s="43"/>
      <c r="I215" s="43"/>
      <c r="J215" s="38"/>
      <c r="K215" s="38"/>
      <c r="L215" s="43"/>
      <c r="M215" s="43"/>
      <c r="N215" s="38"/>
      <c r="O215" s="38"/>
      <c r="P215" s="43"/>
      <c r="Q215" s="43"/>
      <c r="R215" s="38"/>
      <c r="S215" s="38"/>
      <c r="T215" s="43"/>
      <c r="U215" s="43"/>
      <c r="V215" s="38"/>
      <c r="W215" s="38"/>
      <c r="X215" s="43"/>
      <c r="Y215" s="43"/>
      <c r="Z215" s="38"/>
    </row>
    <row r="216" spans="1:26">
      <c r="A216" s="13"/>
      <c r="B216" s="32" t="s">
        <v>281</v>
      </c>
      <c r="C216" s="33"/>
      <c r="D216" s="35">
        <v>121.8</v>
      </c>
      <c r="E216" s="35"/>
      <c r="F216" s="33"/>
      <c r="G216" s="33"/>
      <c r="H216" s="35" t="s">
        <v>313</v>
      </c>
      <c r="I216" s="35"/>
      <c r="J216" s="32" t="s">
        <v>210</v>
      </c>
      <c r="K216" s="33"/>
      <c r="L216" s="35">
        <v>2.2000000000000002</v>
      </c>
      <c r="M216" s="35"/>
      <c r="N216" s="33"/>
      <c r="O216" s="33"/>
      <c r="P216" s="35" t="s">
        <v>249</v>
      </c>
      <c r="Q216" s="35"/>
      <c r="R216" s="33"/>
      <c r="S216" s="33"/>
      <c r="T216" s="35">
        <v>124</v>
      </c>
      <c r="U216" s="35"/>
      <c r="V216" s="33"/>
      <c r="W216" s="33"/>
      <c r="X216" s="35" t="s">
        <v>313</v>
      </c>
      <c r="Y216" s="35"/>
      <c r="Z216" s="32" t="s">
        <v>210</v>
      </c>
    </row>
    <row r="217" spans="1:26" ht="15.75" thickBot="1">
      <c r="A217" s="13"/>
      <c r="B217" s="32"/>
      <c r="C217" s="33"/>
      <c r="D217" s="36"/>
      <c r="E217" s="36"/>
      <c r="F217" s="37"/>
      <c r="G217" s="33"/>
      <c r="H217" s="36"/>
      <c r="I217" s="36"/>
      <c r="J217" s="34"/>
      <c r="K217" s="33"/>
      <c r="L217" s="36"/>
      <c r="M217" s="36"/>
      <c r="N217" s="37"/>
      <c r="O217" s="33"/>
      <c r="P217" s="36"/>
      <c r="Q217" s="36"/>
      <c r="R217" s="37"/>
      <c r="S217" s="33"/>
      <c r="T217" s="36"/>
      <c r="U217" s="36"/>
      <c r="V217" s="37"/>
      <c r="W217" s="33"/>
      <c r="X217" s="36"/>
      <c r="Y217" s="36"/>
      <c r="Z217" s="34"/>
    </row>
    <row r="218" spans="1:26">
      <c r="A218" s="13"/>
      <c r="B218" s="93" t="s">
        <v>284</v>
      </c>
      <c r="C218" s="38"/>
      <c r="D218" s="60" t="s">
        <v>204</v>
      </c>
      <c r="E218" s="70">
        <v>3570.1</v>
      </c>
      <c r="F218" s="39"/>
      <c r="G218" s="38"/>
      <c r="H218" s="60" t="s">
        <v>204</v>
      </c>
      <c r="I218" s="48" t="s">
        <v>379</v>
      </c>
      <c r="J218" s="60" t="s">
        <v>210</v>
      </c>
      <c r="K218" s="38"/>
      <c r="L218" s="60" t="s">
        <v>204</v>
      </c>
      <c r="M218" s="48">
        <v>285.8</v>
      </c>
      <c r="N218" s="39"/>
      <c r="O218" s="38"/>
      <c r="P218" s="60" t="s">
        <v>204</v>
      </c>
      <c r="Q218" s="48" t="s">
        <v>380</v>
      </c>
      <c r="R218" s="60" t="s">
        <v>210</v>
      </c>
      <c r="S218" s="38"/>
      <c r="T218" s="60" t="s">
        <v>204</v>
      </c>
      <c r="U218" s="70">
        <v>3855.9</v>
      </c>
      <c r="V218" s="39"/>
      <c r="W218" s="38"/>
      <c r="X218" s="60" t="s">
        <v>204</v>
      </c>
      <c r="Y218" s="48" t="s">
        <v>381</v>
      </c>
      <c r="Z218" s="60" t="s">
        <v>210</v>
      </c>
    </row>
    <row r="219" spans="1:26" ht="15.75" thickBot="1">
      <c r="A219" s="13"/>
      <c r="B219" s="93"/>
      <c r="C219" s="38"/>
      <c r="D219" s="80"/>
      <c r="E219" s="90"/>
      <c r="F219" s="84"/>
      <c r="G219" s="38"/>
      <c r="H219" s="80"/>
      <c r="I219" s="82"/>
      <c r="J219" s="80"/>
      <c r="K219" s="38"/>
      <c r="L219" s="80"/>
      <c r="M219" s="82"/>
      <c r="N219" s="84"/>
      <c r="O219" s="38"/>
      <c r="P219" s="80"/>
      <c r="Q219" s="82"/>
      <c r="R219" s="80"/>
      <c r="S219" s="38"/>
      <c r="T219" s="80"/>
      <c r="U219" s="90"/>
      <c r="V219" s="84"/>
      <c r="W219" s="38"/>
      <c r="X219" s="80"/>
      <c r="Y219" s="82"/>
      <c r="Z219" s="80"/>
    </row>
    <row r="220" spans="1:26" ht="15.75" thickTop="1">
      <c r="A220" s="13"/>
      <c r="B220" s="32" t="s">
        <v>286</v>
      </c>
      <c r="C220" s="33"/>
      <c r="D220" s="100" t="s">
        <v>204</v>
      </c>
      <c r="E220" s="101">
        <v>0.5</v>
      </c>
      <c r="F220" s="102"/>
      <c r="G220" s="33"/>
      <c r="H220" s="100" t="s">
        <v>204</v>
      </c>
      <c r="I220" s="101" t="s">
        <v>249</v>
      </c>
      <c r="J220" s="102"/>
      <c r="K220" s="33"/>
      <c r="L220" s="100" t="s">
        <v>204</v>
      </c>
      <c r="M220" s="101" t="s">
        <v>249</v>
      </c>
      <c r="N220" s="102"/>
      <c r="O220" s="33"/>
      <c r="P220" s="100" t="s">
        <v>204</v>
      </c>
      <c r="Q220" s="101" t="s">
        <v>249</v>
      </c>
      <c r="R220" s="102"/>
      <c r="S220" s="33"/>
      <c r="T220" s="100" t="s">
        <v>204</v>
      </c>
      <c r="U220" s="101">
        <v>0.5</v>
      </c>
      <c r="V220" s="102"/>
      <c r="W220" s="33"/>
      <c r="X220" s="100" t="s">
        <v>204</v>
      </c>
      <c r="Y220" s="101" t="s">
        <v>249</v>
      </c>
      <c r="Z220" s="102"/>
    </row>
    <row r="221" spans="1:26" ht="15.75" thickBot="1">
      <c r="A221" s="13"/>
      <c r="B221" s="32"/>
      <c r="C221" s="33"/>
      <c r="D221" s="62"/>
      <c r="E221" s="63"/>
      <c r="F221" s="64"/>
      <c r="G221" s="33"/>
      <c r="H221" s="62"/>
      <c r="I221" s="63"/>
      <c r="J221" s="64"/>
      <c r="K221" s="33"/>
      <c r="L221" s="62"/>
      <c r="M221" s="63"/>
      <c r="N221" s="64"/>
      <c r="O221" s="33"/>
      <c r="P221" s="62"/>
      <c r="Q221" s="63"/>
      <c r="R221" s="64"/>
      <c r="S221" s="33"/>
      <c r="T221" s="62"/>
      <c r="U221" s="63"/>
      <c r="V221" s="64"/>
      <c r="W221" s="33"/>
      <c r="X221" s="62"/>
      <c r="Y221" s="63"/>
      <c r="Z221" s="64"/>
    </row>
    <row r="222" spans="1:26" ht="15.75" thickTop="1">
      <c r="A222" s="13"/>
      <c r="B222" s="12"/>
      <c r="C222" s="12"/>
      <c r="D222" s="12"/>
      <c r="E222" s="12"/>
      <c r="F222" s="12"/>
      <c r="G222" s="12"/>
      <c r="H222" s="12"/>
      <c r="I222" s="12"/>
      <c r="J222" s="12"/>
      <c r="K222" s="12"/>
      <c r="L222" s="12"/>
      <c r="M222" s="12"/>
      <c r="N222" s="12"/>
      <c r="O222" s="12"/>
      <c r="P222" s="12"/>
      <c r="Q222" s="12"/>
      <c r="R222" s="12"/>
      <c r="S222" s="12"/>
      <c r="T222" s="12"/>
      <c r="U222" s="12"/>
      <c r="V222" s="12"/>
      <c r="W222" s="12"/>
      <c r="X222" s="12"/>
      <c r="Y222" s="12"/>
      <c r="Z222" s="12"/>
    </row>
    <row r="223" spans="1:26" ht="25.5" customHeight="1">
      <c r="A223" s="13"/>
      <c r="B223" s="32" t="s">
        <v>382</v>
      </c>
      <c r="C223" s="32"/>
      <c r="D223" s="32"/>
      <c r="E223" s="32"/>
      <c r="F223" s="32"/>
      <c r="G223" s="32"/>
      <c r="H223" s="32"/>
      <c r="I223" s="32"/>
      <c r="J223" s="32"/>
      <c r="K223" s="32"/>
      <c r="L223" s="32"/>
      <c r="M223" s="32"/>
      <c r="N223" s="32"/>
      <c r="O223" s="32"/>
      <c r="P223" s="32"/>
      <c r="Q223" s="32"/>
      <c r="R223" s="32"/>
      <c r="S223" s="32"/>
      <c r="T223" s="32"/>
      <c r="U223" s="32"/>
      <c r="V223" s="32"/>
      <c r="W223" s="32"/>
      <c r="X223" s="32"/>
      <c r="Y223" s="32"/>
      <c r="Z223" s="32"/>
    </row>
  </sheetData>
  <mergeCells count="1017">
    <mergeCell ref="B196:Z196"/>
    <mergeCell ref="B222:Z222"/>
    <mergeCell ref="B223:Z223"/>
    <mergeCell ref="B163:Z163"/>
    <mergeCell ref="B164:Z164"/>
    <mergeCell ref="B165:Z165"/>
    <mergeCell ref="B166:Z166"/>
    <mergeCell ref="B167:Z167"/>
    <mergeCell ref="B168:Z168"/>
    <mergeCell ref="B138:Z138"/>
    <mergeCell ref="B139:Z139"/>
    <mergeCell ref="B140:Z140"/>
    <mergeCell ref="B141:Z141"/>
    <mergeCell ref="B159:Z159"/>
    <mergeCell ref="B162:Z162"/>
    <mergeCell ref="B132:Z132"/>
    <mergeCell ref="B133:Z133"/>
    <mergeCell ref="B134:Z134"/>
    <mergeCell ref="B135:Z135"/>
    <mergeCell ref="B136:Z136"/>
    <mergeCell ref="B137:Z137"/>
    <mergeCell ref="B126:Z126"/>
    <mergeCell ref="B127:Z127"/>
    <mergeCell ref="B128:Z128"/>
    <mergeCell ref="B129:Z129"/>
    <mergeCell ref="B130:Z130"/>
    <mergeCell ref="B131:Z131"/>
    <mergeCell ref="B120:Z120"/>
    <mergeCell ref="B121:Z121"/>
    <mergeCell ref="B122:Z122"/>
    <mergeCell ref="B123:Z123"/>
    <mergeCell ref="B124:Z124"/>
    <mergeCell ref="B125:Z125"/>
    <mergeCell ref="B63:Z63"/>
    <mergeCell ref="B64:Z64"/>
    <mergeCell ref="B65:Z65"/>
    <mergeCell ref="B86:Z86"/>
    <mergeCell ref="B87:Z87"/>
    <mergeCell ref="B88:Z88"/>
    <mergeCell ref="B11:Z11"/>
    <mergeCell ref="B12:Z12"/>
    <mergeCell ref="B29:Z29"/>
    <mergeCell ref="B34:Z34"/>
    <mergeCell ref="B35:Z35"/>
    <mergeCell ref="B36:Z36"/>
    <mergeCell ref="B5:Z5"/>
    <mergeCell ref="B6:Z6"/>
    <mergeCell ref="B7:Z7"/>
    <mergeCell ref="B8:Z8"/>
    <mergeCell ref="B9:Z9"/>
    <mergeCell ref="B10:Z10"/>
    <mergeCell ref="W220:W221"/>
    <mergeCell ref="X220:X221"/>
    <mergeCell ref="Y220:Y221"/>
    <mergeCell ref="Z220:Z221"/>
    <mergeCell ref="A1:A2"/>
    <mergeCell ref="B1:Z1"/>
    <mergeCell ref="B2:Z2"/>
    <mergeCell ref="B3:Z3"/>
    <mergeCell ref="A4:A223"/>
    <mergeCell ref="B4:Z4"/>
    <mergeCell ref="Q220:Q221"/>
    <mergeCell ref="R220:R221"/>
    <mergeCell ref="S220:S221"/>
    <mergeCell ref="T220:T221"/>
    <mergeCell ref="U220:U221"/>
    <mergeCell ref="V220:V221"/>
    <mergeCell ref="K220:K221"/>
    <mergeCell ref="L220:L221"/>
    <mergeCell ref="M220:M221"/>
    <mergeCell ref="N220:N221"/>
    <mergeCell ref="O220:O221"/>
    <mergeCell ref="P220:P221"/>
    <mergeCell ref="Z218:Z219"/>
    <mergeCell ref="B220:B221"/>
    <mergeCell ref="C220:C221"/>
    <mergeCell ref="D220:D221"/>
    <mergeCell ref="E220:E221"/>
    <mergeCell ref="F220:F221"/>
    <mergeCell ref="G220:G221"/>
    <mergeCell ref="H220:H221"/>
    <mergeCell ref="I220:I221"/>
    <mergeCell ref="J220:J221"/>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V216:V217"/>
    <mergeCell ref="W216:W217"/>
    <mergeCell ref="X216:Y217"/>
    <mergeCell ref="Z216:Z217"/>
    <mergeCell ref="B218:B219"/>
    <mergeCell ref="C218:C219"/>
    <mergeCell ref="D218:D219"/>
    <mergeCell ref="E218:E219"/>
    <mergeCell ref="F218:F219"/>
    <mergeCell ref="G218:G219"/>
    <mergeCell ref="N216:N217"/>
    <mergeCell ref="O216:O217"/>
    <mergeCell ref="P216:Q217"/>
    <mergeCell ref="R216:R217"/>
    <mergeCell ref="S216:S217"/>
    <mergeCell ref="T216:U217"/>
    <mergeCell ref="Z214:Z215"/>
    <mergeCell ref="B216:B217"/>
    <mergeCell ref="C216:C217"/>
    <mergeCell ref="D216:E217"/>
    <mergeCell ref="F216:F217"/>
    <mergeCell ref="G216:G217"/>
    <mergeCell ref="H216:I217"/>
    <mergeCell ref="J216:J217"/>
    <mergeCell ref="K216:K217"/>
    <mergeCell ref="L216:M217"/>
    <mergeCell ref="R214:R215"/>
    <mergeCell ref="S214:S215"/>
    <mergeCell ref="T214:U215"/>
    <mergeCell ref="V214:V215"/>
    <mergeCell ref="W214:W215"/>
    <mergeCell ref="X214:Y215"/>
    <mergeCell ref="J214:J215"/>
    <mergeCell ref="K214:K215"/>
    <mergeCell ref="L214:M215"/>
    <mergeCell ref="N214:N215"/>
    <mergeCell ref="O214:O215"/>
    <mergeCell ref="P214:Q215"/>
    <mergeCell ref="V212:V213"/>
    <mergeCell ref="W212:W213"/>
    <mergeCell ref="X212:Y213"/>
    <mergeCell ref="Z212:Z213"/>
    <mergeCell ref="B214:B215"/>
    <mergeCell ref="C214:C215"/>
    <mergeCell ref="D214:E215"/>
    <mergeCell ref="F214:F215"/>
    <mergeCell ref="G214:G215"/>
    <mergeCell ref="H214:I215"/>
    <mergeCell ref="N212:N213"/>
    <mergeCell ref="O212:O213"/>
    <mergeCell ref="P212:Q213"/>
    <mergeCell ref="R212:R213"/>
    <mergeCell ref="S212:S213"/>
    <mergeCell ref="T212:U213"/>
    <mergeCell ref="Z210:Z211"/>
    <mergeCell ref="B212:B213"/>
    <mergeCell ref="C212:C213"/>
    <mergeCell ref="D212:E213"/>
    <mergeCell ref="F212:F213"/>
    <mergeCell ref="G212:G213"/>
    <mergeCell ref="H212:I213"/>
    <mergeCell ref="J212:J213"/>
    <mergeCell ref="K212:K213"/>
    <mergeCell ref="L212:M213"/>
    <mergeCell ref="R210:R211"/>
    <mergeCell ref="S210:S211"/>
    <mergeCell ref="T210:U211"/>
    <mergeCell ref="V210:V211"/>
    <mergeCell ref="W210:W211"/>
    <mergeCell ref="X210:Y211"/>
    <mergeCell ref="J210:J211"/>
    <mergeCell ref="K210:K211"/>
    <mergeCell ref="L210:M211"/>
    <mergeCell ref="N210:N211"/>
    <mergeCell ref="O210:O211"/>
    <mergeCell ref="P210:Q211"/>
    <mergeCell ref="V208:V209"/>
    <mergeCell ref="W208:W209"/>
    <mergeCell ref="X208:Y209"/>
    <mergeCell ref="Z208:Z209"/>
    <mergeCell ref="B210:B211"/>
    <mergeCell ref="C210:C211"/>
    <mergeCell ref="D210:E211"/>
    <mergeCell ref="F210:F211"/>
    <mergeCell ref="G210:G211"/>
    <mergeCell ref="H210:I211"/>
    <mergeCell ref="N208:N209"/>
    <mergeCell ref="O208:O209"/>
    <mergeCell ref="P208:Q209"/>
    <mergeCell ref="R208:R209"/>
    <mergeCell ref="S208:S209"/>
    <mergeCell ref="T208:U209"/>
    <mergeCell ref="Z206:Z207"/>
    <mergeCell ref="B208:B209"/>
    <mergeCell ref="C208:C209"/>
    <mergeCell ref="D208:E209"/>
    <mergeCell ref="F208:F209"/>
    <mergeCell ref="G208:G209"/>
    <mergeCell ref="H208:I209"/>
    <mergeCell ref="J208:J209"/>
    <mergeCell ref="K208:K209"/>
    <mergeCell ref="L208:M209"/>
    <mergeCell ref="R206:R207"/>
    <mergeCell ref="S206:S207"/>
    <mergeCell ref="T206:U207"/>
    <mergeCell ref="V206:V207"/>
    <mergeCell ref="W206:W207"/>
    <mergeCell ref="X206:Y207"/>
    <mergeCell ref="J206:J207"/>
    <mergeCell ref="K206:K207"/>
    <mergeCell ref="L206:M207"/>
    <mergeCell ref="N206:N207"/>
    <mergeCell ref="O206:O207"/>
    <mergeCell ref="P206:Q207"/>
    <mergeCell ref="V204:V205"/>
    <mergeCell ref="W204:W205"/>
    <mergeCell ref="X204:Y205"/>
    <mergeCell ref="Z204:Z205"/>
    <mergeCell ref="B206:B207"/>
    <mergeCell ref="C206:C207"/>
    <mergeCell ref="D206:E207"/>
    <mergeCell ref="F206:F207"/>
    <mergeCell ref="G206:G207"/>
    <mergeCell ref="H206:I207"/>
    <mergeCell ref="N204:N205"/>
    <mergeCell ref="O204:O205"/>
    <mergeCell ref="P204:Q205"/>
    <mergeCell ref="R204:R205"/>
    <mergeCell ref="S204:S205"/>
    <mergeCell ref="T204:U205"/>
    <mergeCell ref="Z202:Z203"/>
    <mergeCell ref="B204:B205"/>
    <mergeCell ref="C204:C205"/>
    <mergeCell ref="D204:E205"/>
    <mergeCell ref="F204:F205"/>
    <mergeCell ref="G204:G205"/>
    <mergeCell ref="H204:I205"/>
    <mergeCell ref="J204:J205"/>
    <mergeCell ref="K204:K205"/>
    <mergeCell ref="L204:M205"/>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S200:S201"/>
    <mergeCell ref="T200:V200"/>
    <mergeCell ref="T201:V201"/>
    <mergeCell ref="W200:W201"/>
    <mergeCell ref="X200:Z200"/>
    <mergeCell ref="X201:Z201"/>
    <mergeCell ref="K200:K201"/>
    <mergeCell ref="L200:N200"/>
    <mergeCell ref="L201:N201"/>
    <mergeCell ref="O200:O201"/>
    <mergeCell ref="P200:R200"/>
    <mergeCell ref="P201:R201"/>
    <mergeCell ref="B200:B201"/>
    <mergeCell ref="C200:C201"/>
    <mergeCell ref="D200:F200"/>
    <mergeCell ref="D201:F201"/>
    <mergeCell ref="G200:G201"/>
    <mergeCell ref="H200:J200"/>
    <mergeCell ref="H201:J201"/>
    <mergeCell ref="W192:W193"/>
    <mergeCell ref="X192:X193"/>
    <mergeCell ref="Y192:Y193"/>
    <mergeCell ref="Z192:Z193"/>
    <mergeCell ref="B197:Z197"/>
    <mergeCell ref="D199:J199"/>
    <mergeCell ref="L199:R199"/>
    <mergeCell ref="T199:Z199"/>
    <mergeCell ref="B194:Z194"/>
    <mergeCell ref="B195:Z195"/>
    <mergeCell ref="Q192:Q193"/>
    <mergeCell ref="R192:R193"/>
    <mergeCell ref="S192:S193"/>
    <mergeCell ref="T192:T193"/>
    <mergeCell ref="U192:U193"/>
    <mergeCell ref="V192:V193"/>
    <mergeCell ref="K192:K193"/>
    <mergeCell ref="L192:L193"/>
    <mergeCell ref="M192:M193"/>
    <mergeCell ref="N192:N193"/>
    <mergeCell ref="O192:O193"/>
    <mergeCell ref="P192:P193"/>
    <mergeCell ref="Z190:Z191"/>
    <mergeCell ref="B192:B193"/>
    <mergeCell ref="C192:C193"/>
    <mergeCell ref="D192:D193"/>
    <mergeCell ref="E192:E193"/>
    <mergeCell ref="F192:F193"/>
    <mergeCell ref="G192:G193"/>
    <mergeCell ref="H192:H193"/>
    <mergeCell ref="I192:I193"/>
    <mergeCell ref="J192:J193"/>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V188:V189"/>
    <mergeCell ref="W188:W189"/>
    <mergeCell ref="X188:Y189"/>
    <mergeCell ref="Z188:Z189"/>
    <mergeCell ref="B190:B191"/>
    <mergeCell ref="C190:C191"/>
    <mergeCell ref="D190:D191"/>
    <mergeCell ref="E190:E191"/>
    <mergeCell ref="F190:F191"/>
    <mergeCell ref="G190:G191"/>
    <mergeCell ref="N188:N189"/>
    <mergeCell ref="O188:O189"/>
    <mergeCell ref="P188:Q189"/>
    <mergeCell ref="R188:R189"/>
    <mergeCell ref="S188:S189"/>
    <mergeCell ref="T188:U189"/>
    <mergeCell ref="Z186:Z187"/>
    <mergeCell ref="B188:B189"/>
    <mergeCell ref="C188:C189"/>
    <mergeCell ref="D188:E189"/>
    <mergeCell ref="F188:F189"/>
    <mergeCell ref="G188:G189"/>
    <mergeCell ref="H188:I189"/>
    <mergeCell ref="J188:J189"/>
    <mergeCell ref="K188:K189"/>
    <mergeCell ref="L188:M189"/>
    <mergeCell ref="R186:R187"/>
    <mergeCell ref="S186:S187"/>
    <mergeCell ref="T186:U187"/>
    <mergeCell ref="V186:V187"/>
    <mergeCell ref="W186:W187"/>
    <mergeCell ref="X186:Y187"/>
    <mergeCell ref="J186:J187"/>
    <mergeCell ref="K186:K187"/>
    <mergeCell ref="L186:M187"/>
    <mergeCell ref="N186:N187"/>
    <mergeCell ref="O186:O187"/>
    <mergeCell ref="P186:Q187"/>
    <mergeCell ref="V184:V185"/>
    <mergeCell ref="W184:W185"/>
    <mergeCell ref="X184:Y185"/>
    <mergeCell ref="Z184:Z185"/>
    <mergeCell ref="B186:B187"/>
    <mergeCell ref="C186:C187"/>
    <mergeCell ref="D186:E187"/>
    <mergeCell ref="F186:F187"/>
    <mergeCell ref="G186:G187"/>
    <mergeCell ref="H186:I187"/>
    <mergeCell ref="N184:N185"/>
    <mergeCell ref="O184:O185"/>
    <mergeCell ref="P184:Q185"/>
    <mergeCell ref="R184:R185"/>
    <mergeCell ref="S184:S185"/>
    <mergeCell ref="T184:U185"/>
    <mergeCell ref="Z182:Z183"/>
    <mergeCell ref="B184:B185"/>
    <mergeCell ref="C184:C185"/>
    <mergeCell ref="D184:E185"/>
    <mergeCell ref="F184:F185"/>
    <mergeCell ref="G184:G185"/>
    <mergeCell ref="H184:I185"/>
    <mergeCell ref="J184:J185"/>
    <mergeCell ref="K184:K185"/>
    <mergeCell ref="L184:M185"/>
    <mergeCell ref="R182:R183"/>
    <mergeCell ref="S182:S183"/>
    <mergeCell ref="T182:U183"/>
    <mergeCell ref="V182:V183"/>
    <mergeCell ref="W182:W183"/>
    <mergeCell ref="X182:Y183"/>
    <mergeCell ref="J182:J183"/>
    <mergeCell ref="K182:K183"/>
    <mergeCell ref="L182:M183"/>
    <mergeCell ref="N182:N183"/>
    <mergeCell ref="O182:O183"/>
    <mergeCell ref="P182:Q183"/>
    <mergeCell ref="V180:V181"/>
    <mergeCell ref="W180:W181"/>
    <mergeCell ref="X180:Y181"/>
    <mergeCell ref="Z180:Z181"/>
    <mergeCell ref="B182:B183"/>
    <mergeCell ref="C182:C183"/>
    <mergeCell ref="D182:E183"/>
    <mergeCell ref="F182:F183"/>
    <mergeCell ref="G182:G183"/>
    <mergeCell ref="H182:I183"/>
    <mergeCell ref="N180:N181"/>
    <mergeCell ref="O180:O181"/>
    <mergeCell ref="P180:Q181"/>
    <mergeCell ref="R180:R181"/>
    <mergeCell ref="S180:S181"/>
    <mergeCell ref="T180:U181"/>
    <mergeCell ref="Z178:Z179"/>
    <mergeCell ref="B180:B181"/>
    <mergeCell ref="C180:C181"/>
    <mergeCell ref="D180:E181"/>
    <mergeCell ref="F180:F181"/>
    <mergeCell ref="G180:G181"/>
    <mergeCell ref="H180:I181"/>
    <mergeCell ref="J180:J181"/>
    <mergeCell ref="K180:K181"/>
    <mergeCell ref="L180:M181"/>
    <mergeCell ref="R178:R179"/>
    <mergeCell ref="S178:S179"/>
    <mergeCell ref="T178:U179"/>
    <mergeCell ref="V178:V179"/>
    <mergeCell ref="W178:W179"/>
    <mergeCell ref="X178:Y179"/>
    <mergeCell ref="J178:J179"/>
    <mergeCell ref="K178:K179"/>
    <mergeCell ref="L178:M179"/>
    <mergeCell ref="N178:N179"/>
    <mergeCell ref="O178:O179"/>
    <mergeCell ref="P178:Q179"/>
    <mergeCell ref="V176:V177"/>
    <mergeCell ref="W176:W177"/>
    <mergeCell ref="X176:Y177"/>
    <mergeCell ref="Z176:Z177"/>
    <mergeCell ref="B178:B179"/>
    <mergeCell ref="C178:C179"/>
    <mergeCell ref="D178:E179"/>
    <mergeCell ref="F178:F179"/>
    <mergeCell ref="G178:G179"/>
    <mergeCell ref="H178:I179"/>
    <mergeCell ref="N176:N177"/>
    <mergeCell ref="O176:O177"/>
    <mergeCell ref="P176:Q177"/>
    <mergeCell ref="R176:R177"/>
    <mergeCell ref="S176:S177"/>
    <mergeCell ref="T176:U177"/>
    <mergeCell ref="Z174:Z175"/>
    <mergeCell ref="B176:B177"/>
    <mergeCell ref="C176:C177"/>
    <mergeCell ref="D176:E177"/>
    <mergeCell ref="F176:F177"/>
    <mergeCell ref="G176:G177"/>
    <mergeCell ref="H176:I177"/>
    <mergeCell ref="J176:J177"/>
    <mergeCell ref="K176:K177"/>
    <mergeCell ref="L176:M177"/>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S172:S173"/>
    <mergeCell ref="T172:V172"/>
    <mergeCell ref="T173:V173"/>
    <mergeCell ref="W172:W173"/>
    <mergeCell ref="X172:Z172"/>
    <mergeCell ref="X173:Z173"/>
    <mergeCell ref="H173:J173"/>
    <mergeCell ref="K172:K173"/>
    <mergeCell ref="L172:N172"/>
    <mergeCell ref="L173:N173"/>
    <mergeCell ref="O172:O173"/>
    <mergeCell ref="P172:R172"/>
    <mergeCell ref="P173:R173"/>
    <mergeCell ref="B169:Z169"/>
    <mergeCell ref="D171:J171"/>
    <mergeCell ref="L171:R171"/>
    <mergeCell ref="T171:Z171"/>
    <mergeCell ref="B172:B173"/>
    <mergeCell ref="C172:C173"/>
    <mergeCell ref="D172:F172"/>
    <mergeCell ref="D173:F173"/>
    <mergeCell ref="G172:G173"/>
    <mergeCell ref="H172:J172"/>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C145:I145"/>
    <mergeCell ref="K145:Q145"/>
    <mergeCell ref="C146:E146"/>
    <mergeCell ref="G146:I146"/>
    <mergeCell ref="K146:M146"/>
    <mergeCell ref="O146:Q146"/>
    <mergeCell ref="N115:N116"/>
    <mergeCell ref="O115:O116"/>
    <mergeCell ref="P115:P116"/>
    <mergeCell ref="Q115:Q116"/>
    <mergeCell ref="B142:Q142"/>
    <mergeCell ref="C144:I144"/>
    <mergeCell ref="K144:Q144"/>
    <mergeCell ref="B117:Z117"/>
    <mergeCell ref="B118:Z118"/>
    <mergeCell ref="B119:Z119"/>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C111:D111"/>
    <mergeCell ref="G111:H111"/>
    <mergeCell ref="K111:L111"/>
    <mergeCell ref="O111:P111"/>
    <mergeCell ref="C112:D112"/>
    <mergeCell ref="G112:H112"/>
    <mergeCell ref="K112:L112"/>
    <mergeCell ref="O112:P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C100:E100"/>
    <mergeCell ref="G100:I100"/>
    <mergeCell ref="K100:M100"/>
    <mergeCell ref="O100:Q100"/>
    <mergeCell ref="B101:B102"/>
    <mergeCell ref="C101:D102"/>
    <mergeCell ref="E101:E102"/>
    <mergeCell ref="F101:F102"/>
    <mergeCell ref="G101:H102"/>
    <mergeCell ref="I101:I102"/>
    <mergeCell ref="N97:N98"/>
    <mergeCell ref="O97:O98"/>
    <mergeCell ref="P97:P98"/>
    <mergeCell ref="Q97:Q98"/>
    <mergeCell ref="C99:D99"/>
    <mergeCell ref="G99:H99"/>
    <mergeCell ref="K99:L99"/>
    <mergeCell ref="O99:P99"/>
    <mergeCell ref="H97:H98"/>
    <mergeCell ref="I97:I98"/>
    <mergeCell ref="J97:J98"/>
    <mergeCell ref="K97:K98"/>
    <mergeCell ref="L97:L98"/>
    <mergeCell ref="M97:M98"/>
    <mergeCell ref="B97:B98"/>
    <mergeCell ref="C97:C98"/>
    <mergeCell ref="D97:D98"/>
    <mergeCell ref="E97:E98"/>
    <mergeCell ref="F97:F98"/>
    <mergeCell ref="G97:G98"/>
    <mergeCell ref="C95:E95"/>
    <mergeCell ref="G95:I95"/>
    <mergeCell ref="K95:M95"/>
    <mergeCell ref="O95:Q95"/>
    <mergeCell ref="C96:E96"/>
    <mergeCell ref="G96:I96"/>
    <mergeCell ref="K96:M96"/>
    <mergeCell ref="O96:Q96"/>
    <mergeCell ref="H84:H85"/>
    <mergeCell ref="I84:I85"/>
    <mergeCell ref="B91:Q91"/>
    <mergeCell ref="C93:I93"/>
    <mergeCell ref="K93:Q93"/>
    <mergeCell ref="C94:I94"/>
    <mergeCell ref="K94:Q94"/>
    <mergeCell ref="B89:Z89"/>
    <mergeCell ref="B90:Z90"/>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1:I71"/>
    <mergeCell ref="B72:B73"/>
    <mergeCell ref="C72:C73"/>
    <mergeCell ref="D72:D73"/>
    <mergeCell ref="E72:E73"/>
    <mergeCell ref="F72:F73"/>
    <mergeCell ref="G72:G73"/>
    <mergeCell ref="H72:H73"/>
    <mergeCell ref="I72:I73"/>
    <mergeCell ref="B66:I66"/>
    <mergeCell ref="B68:B70"/>
    <mergeCell ref="C68:E68"/>
    <mergeCell ref="C69:E69"/>
    <mergeCell ref="C70:E70"/>
    <mergeCell ref="F68:F70"/>
    <mergeCell ref="G68:I68"/>
    <mergeCell ref="G69:I69"/>
    <mergeCell ref="G70:I70"/>
    <mergeCell ref="N61:N62"/>
    <mergeCell ref="O61:O62"/>
    <mergeCell ref="P61:P62"/>
    <mergeCell ref="Q61:Q62"/>
    <mergeCell ref="R61:R62"/>
    <mergeCell ref="S61:U62"/>
    <mergeCell ref="H61:H62"/>
    <mergeCell ref="I61:I62"/>
    <mergeCell ref="J61:J62"/>
    <mergeCell ref="K61:K62"/>
    <mergeCell ref="L61:L62"/>
    <mergeCell ref="M61:M62"/>
    <mergeCell ref="B61:B62"/>
    <mergeCell ref="C61:C62"/>
    <mergeCell ref="D61:D62"/>
    <mergeCell ref="E61:E62"/>
    <mergeCell ref="F61:F62"/>
    <mergeCell ref="G61:G62"/>
    <mergeCell ref="P59:P60"/>
    <mergeCell ref="Q59:Q60"/>
    <mergeCell ref="R59:R60"/>
    <mergeCell ref="S59:S60"/>
    <mergeCell ref="T59:T60"/>
    <mergeCell ref="U59:U60"/>
    <mergeCell ref="J59:J60"/>
    <mergeCell ref="K59:K60"/>
    <mergeCell ref="L59:L60"/>
    <mergeCell ref="M59:M60"/>
    <mergeCell ref="N59:N60"/>
    <mergeCell ref="O59:O60"/>
    <mergeCell ref="S57:T58"/>
    <mergeCell ref="U57:U58"/>
    <mergeCell ref="B59:B60"/>
    <mergeCell ref="C59:C60"/>
    <mergeCell ref="D59:D60"/>
    <mergeCell ref="E59:E60"/>
    <mergeCell ref="F59:F60"/>
    <mergeCell ref="G59:G60"/>
    <mergeCell ref="H59:H60"/>
    <mergeCell ref="I59:I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H27:H28"/>
    <mergeCell ref="I27:I28"/>
    <mergeCell ref="J27:J28"/>
    <mergeCell ref="B38:U38"/>
    <mergeCell ref="C40:E40"/>
    <mergeCell ref="G40:I40"/>
    <mergeCell ref="K40:M40"/>
    <mergeCell ref="O40:Q40"/>
    <mergeCell ref="S40:U40"/>
    <mergeCell ref="B37:Z37"/>
    <mergeCell ref="B27:B28"/>
    <mergeCell ref="C27:C28"/>
    <mergeCell ref="D27:D28"/>
    <mergeCell ref="E27:E28"/>
    <mergeCell ref="F27:F28"/>
    <mergeCell ref="G27:G28"/>
    <mergeCell ref="I23:I24"/>
    <mergeCell ref="J23:J24"/>
    <mergeCell ref="C25:D25"/>
    <mergeCell ref="G25:H25"/>
    <mergeCell ref="C26:D26"/>
    <mergeCell ref="G26:H26"/>
    <mergeCell ref="C21:D21"/>
    <mergeCell ref="G21:H21"/>
    <mergeCell ref="C22:D22"/>
    <mergeCell ref="G22:H22"/>
    <mergeCell ref="B23:B24"/>
    <mergeCell ref="C23:D24"/>
    <mergeCell ref="E23:E24"/>
    <mergeCell ref="F23:F24"/>
    <mergeCell ref="G23:H24"/>
    <mergeCell ref="H17:H18"/>
    <mergeCell ref="I17:I18"/>
    <mergeCell ref="J17:J18"/>
    <mergeCell ref="B19:B20"/>
    <mergeCell ref="C19:D20"/>
    <mergeCell ref="E19:E20"/>
    <mergeCell ref="F19:F20"/>
    <mergeCell ref="G19:H20"/>
    <mergeCell ref="I19:I20"/>
    <mergeCell ref="J19:J20"/>
    <mergeCell ref="B17:B18"/>
    <mergeCell ref="C17:C18"/>
    <mergeCell ref="D17:D18"/>
    <mergeCell ref="E17:E18"/>
    <mergeCell ref="F17:F18"/>
    <mergeCell ref="G17:G18"/>
    <mergeCell ref="B13:J13"/>
    <mergeCell ref="B15:B16"/>
    <mergeCell ref="C15:E15"/>
    <mergeCell ref="C16:E16"/>
    <mergeCell ref="F15:F16"/>
    <mergeCell ref="G15:I15"/>
    <mergeCell ref="G16:I16"/>
    <mergeCell ref="J15:J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27" bestFit="1" customWidth="1"/>
    <col min="2" max="3" width="36.5703125" bestFit="1" customWidth="1"/>
    <col min="4" max="4" width="16.140625" customWidth="1"/>
    <col min="5" max="6" width="24.7109375" customWidth="1"/>
    <col min="7" max="7" width="5.28515625" customWidth="1"/>
    <col min="8" max="8" width="10.7109375" customWidth="1"/>
    <col min="9" max="10" width="24.7109375" customWidth="1"/>
    <col min="11" max="11" width="5.28515625" customWidth="1"/>
    <col min="12" max="12" width="13.7109375" customWidth="1"/>
    <col min="13" max="13" width="4.140625" customWidth="1"/>
    <col min="14" max="14" width="24.7109375" customWidth="1"/>
    <col min="15" max="15" width="5.28515625" customWidth="1"/>
    <col min="16" max="16" width="16.140625" customWidth="1"/>
    <col min="17" max="17" width="24.7109375" customWidth="1"/>
  </cols>
  <sheetData>
    <row r="1" spans="1:17" ht="15" customHeight="1">
      <c r="A1" s="7" t="s">
        <v>3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4</v>
      </c>
      <c r="B3" s="12" t="s">
        <v>5</v>
      </c>
      <c r="C3" s="12"/>
      <c r="D3" s="12"/>
      <c r="E3" s="12"/>
      <c r="F3" s="12"/>
      <c r="G3" s="12"/>
      <c r="H3" s="12"/>
      <c r="I3" s="12"/>
      <c r="J3" s="12"/>
      <c r="K3" s="12"/>
      <c r="L3" s="12"/>
      <c r="M3" s="12"/>
      <c r="N3" s="12"/>
      <c r="O3" s="12"/>
      <c r="P3" s="12"/>
      <c r="Q3" s="12"/>
    </row>
    <row r="4" spans="1:17" ht="15" customHeight="1">
      <c r="A4" s="13" t="s">
        <v>383</v>
      </c>
      <c r="B4" s="12" t="s">
        <v>5</v>
      </c>
      <c r="C4" s="12"/>
      <c r="D4" s="12"/>
      <c r="E4" s="12"/>
      <c r="F4" s="12"/>
      <c r="G4" s="12"/>
      <c r="H4" s="12"/>
      <c r="I4" s="12"/>
      <c r="J4" s="12"/>
      <c r="K4" s="12"/>
      <c r="L4" s="12"/>
      <c r="M4" s="12"/>
      <c r="N4" s="12"/>
      <c r="O4" s="12"/>
      <c r="P4" s="12"/>
      <c r="Q4" s="12"/>
    </row>
    <row r="5" spans="1:17">
      <c r="A5" s="13"/>
      <c r="B5" s="52" t="s">
        <v>383</v>
      </c>
      <c r="C5" s="52"/>
      <c r="D5" s="52"/>
      <c r="E5" s="52"/>
      <c r="F5" s="52"/>
      <c r="G5" s="52"/>
      <c r="H5" s="52"/>
      <c r="I5" s="52"/>
      <c r="J5" s="52"/>
      <c r="K5" s="52"/>
      <c r="L5" s="52"/>
      <c r="M5" s="52"/>
      <c r="N5" s="52"/>
      <c r="O5" s="52"/>
      <c r="P5" s="52"/>
      <c r="Q5" s="52"/>
    </row>
    <row r="6" spans="1:17">
      <c r="A6" s="13"/>
      <c r="B6" s="12"/>
      <c r="C6" s="12"/>
      <c r="D6" s="12"/>
      <c r="E6" s="12"/>
      <c r="F6" s="12"/>
      <c r="G6" s="12"/>
      <c r="H6" s="12"/>
      <c r="I6" s="12"/>
      <c r="J6" s="12"/>
      <c r="K6" s="12"/>
      <c r="L6" s="12"/>
      <c r="M6" s="12"/>
      <c r="N6" s="12"/>
      <c r="O6" s="12"/>
      <c r="P6" s="12"/>
      <c r="Q6" s="12"/>
    </row>
    <row r="7" spans="1:17">
      <c r="A7" s="13"/>
      <c r="B7" s="32" t="s">
        <v>385</v>
      </c>
      <c r="C7" s="32"/>
      <c r="D7" s="32"/>
      <c r="E7" s="32"/>
      <c r="F7" s="32"/>
      <c r="G7" s="32"/>
      <c r="H7" s="32"/>
      <c r="I7" s="32"/>
      <c r="J7" s="32"/>
      <c r="K7" s="32"/>
      <c r="L7" s="32"/>
      <c r="M7" s="32"/>
      <c r="N7" s="32"/>
      <c r="O7" s="32"/>
      <c r="P7" s="32"/>
      <c r="Q7" s="32"/>
    </row>
    <row r="8" spans="1:17">
      <c r="A8" s="13"/>
      <c r="B8" s="53"/>
      <c r="C8" s="53"/>
      <c r="D8" s="53"/>
      <c r="E8" s="53"/>
      <c r="F8" s="53"/>
      <c r="G8" s="53"/>
      <c r="H8" s="53"/>
      <c r="I8" s="53"/>
      <c r="J8" s="53"/>
      <c r="K8" s="53"/>
      <c r="L8" s="53"/>
      <c r="M8" s="53"/>
      <c r="N8" s="53"/>
      <c r="O8" s="53"/>
      <c r="P8" s="53"/>
      <c r="Q8" s="53"/>
    </row>
    <row r="9" spans="1:17">
      <c r="A9" s="13"/>
      <c r="B9" s="31"/>
      <c r="C9" s="31"/>
      <c r="D9" s="31"/>
      <c r="E9" s="31"/>
      <c r="F9" s="31"/>
      <c r="G9" s="31"/>
      <c r="H9" s="31"/>
      <c r="I9" s="31"/>
      <c r="J9" s="31"/>
      <c r="K9" s="31"/>
      <c r="L9" s="31"/>
      <c r="M9" s="31"/>
      <c r="N9" s="31"/>
      <c r="O9" s="31"/>
      <c r="P9" s="31"/>
      <c r="Q9" s="31"/>
    </row>
    <row r="10" spans="1:17">
      <c r="A10" s="13"/>
      <c r="B10" s="17"/>
      <c r="C10" s="17"/>
      <c r="D10" s="17"/>
      <c r="E10" s="17"/>
      <c r="F10" s="17"/>
      <c r="G10" s="17"/>
      <c r="H10" s="17"/>
      <c r="I10" s="17"/>
      <c r="J10" s="17"/>
      <c r="K10" s="17"/>
      <c r="L10" s="17"/>
      <c r="M10" s="17"/>
      <c r="N10" s="17"/>
      <c r="O10" s="17"/>
      <c r="P10" s="17"/>
      <c r="Q10" s="17"/>
    </row>
    <row r="11" spans="1:17">
      <c r="A11" s="13"/>
      <c r="B11" s="18"/>
      <c r="C11" s="57" t="s">
        <v>303</v>
      </c>
      <c r="D11" s="57"/>
      <c r="E11" s="57"/>
      <c r="F11" s="57"/>
      <c r="G11" s="57"/>
      <c r="H11" s="57"/>
      <c r="I11" s="57"/>
      <c r="J11" s="18"/>
      <c r="K11" s="57" t="s">
        <v>304</v>
      </c>
      <c r="L11" s="57"/>
      <c r="M11" s="57"/>
      <c r="N11" s="57"/>
      <c r="O11" s="57"/>
      <c r="P11" s="57"/>
      <c r="Q11" s="57"/>
    </row>
    <row r="12" spans="1:17" ht="15.75" thickBot="1">
      <c r="A12" s="13"/>
      <c r="B12" s="18"/>
      <c r="C12" s="58" t="s">
        <v>236</v>
      </c>
      <c r="D12" s="58"/>
      <c r="E12" s="58"/>
      <c r="F12" s="58"/>
      <c r="G12" s="58"/>
      <c r="H12" s="58"/>
      <c r="I12" s="58"/>
      <c r="J12" s="18"/>
      <c r="K12" s="58" t="s">
        <v>236</v>
      </c>
      <c r="L12" s="58"/>
      <c r="M12" s="58"/>
      <c r="N12" s="58"/>
      <c r="O12" s="58"/>
      <c r="P12" s="58"/>
      <c r="Q12" s="58"/>
    </row>
    <row r="13" spans="1:17" ht="15.75" thickBot="1">
      <c r="A13" s="13"/>
      <c r="B13" s="15"/>
      <c r="C13" s="92">
        <v>2014</v>
      </c>
      <c r="D13" s="92"/>
      <c r="E13" s="92"/>
      <c r="F13" s="18"/>
      <c r="G13" s="92">
        <v>2013</v>
      </c>
      <c r="H13" s="92"/>
      <c r="I13" s="92"/>
      <c r="J13" s="18"/>
      <c r="K13" s="92">
        <v>2014</v>
      </c>
      <c r="L13" s="92"/>
      <c r="M13" s="92"/>
      <c r="N13" s="18"/>
      <c r="O13" s="92">
        <v>2013</v>
      </c>
      <c r="P13" s="92"/>
      <c r="Q13" s="92"/>
    </row>
    <row r="14" spans="1:17">
      <c r="A14" s="13"/>
      <c r="B14" s="59" t="s">
        <v>386</v>
      </c>
      <c r="C14" s="60" t="s">
        <v>204</v>
      </c>
      <c r="D14" s="48">
        <v>117.4</v>
      </c>
      <c r="E14" s="39"/>
      <c r="F14" s="38"/>
      <c r="G14" s="60" t="s">
        <v>204</v>
      </c>
      <c r="H14" s="48">
        <v>283</v>
      </c>
      <c r="I14" s="39"/>
      <c r="J14" s="38"/>
      <c r="K14" s="60" t="s">
        <v>204</v>
      </c>
      <c r="L14" s="48" t="s">
        <v>387</v>
      </c>
      <c r="M14" s="60" t="s">
        <v>210</v>
      </c>
      <c r="N14" s="38"/>
      <c r="O14" s="60" t="s">
        <v>204</v>
      </c>
      <c r="P14" s="48">
        <v>372</v>
      </c>
      <c r="Q14" s="39"/>
    </row>
    <row r="15" spans="1:17">
      <c r="A15" s="13"/>
      <c r="B15" s="59"/>
      <c r="C15" s="59"/>
      <c r="D15" s="43"/>
      <c r="E15" s="38"/>
      <c r="F15" s="38"/>
      <c r="G15" s="59"/>
      <c r="H15" s="43"/>
      <c r="I15" s="38"/>
      <c r="J15" s="38"/>
      <c r="K15" s="69"/>
      <c r="L15" s="73"/>
      <c r="M15" s="69"/>
      <c r="N15" s="38"/>
      <c r="O15" s="69"/>
      <c r="P15" s="73"/>
      <c r="Q15" s="72"/>
    </row>
    <row r="16" spans="1:17" ht="22.5" customHeight="1">
      <c r="A16" s="13"/>
      <c r="B16" s="32" t="s">
        <v>388</v>
      </c>
      <c r="C16" s="35" t="s">
        <v>249</v>
      </c>
      <c r="D16" s="35"/>
      <c r="E16" s="33"/>
      <c r="F16" s="33"/>
      <c r="G16" s="35" t="s">
        <v>249</v>
      </c>
      <c r="H16" s="35"/>
      <c r="I16" s="33"/>
      <c r="J16" s="33"/>
      <c r="K16" s="35" t="s">
        <v>249</v>
      </c>
      <c r="L16" s="35"/>
      <c r="M16" s="33"/>
      <c r="N16" s="33"/>
      <c r="O16" s="35">
        <v>1.6</v>
      </c>
      <c r="P16" s="35"/>
      <c r="Q16" s="33"/>
    </row>
    <row r="17" spans="1:17" ht="15.75" thickBot="1">
      <c r="A17" s="13"/>
      <c r="B17" s="32"/>
      <c r="C17" s="36"/>
      <c r="D17" s="36"/>
      <c r="E17" s="37"/>
      <c r="F17" s="33"/>
      <c r="G17" s="36"/>
      <c r="H17" s="36"/>
      <c r="I17" s="37"/>
      <c r="J17" s="33"/>
      <c r="K17" s="36"/>
      <c r="L17" s="36"/>
      <c r="M17" s="37"/>
      <c r="N17" s="33"/>
      <c r="O17" s="36"/>
      <c r="P17" s="36"/>
      <c r="Q17" s="37"/>
    </row>
    <row r="18" spans="1:17">
      <c r="A18" s="13"/>
      <c r="B18" s="89" t="s">
        <v>389</v>
      </c>
      <c r="C18" s="60" t="s">
        <v>204</v>
      </c>
      <c r="D18" s="48">
        <v>117.4</v>
      </c>
      <c r="E18" s="39"/>
      <c r="F18" s="38"/>
      <c r="G18" s="60" t="s">
        <v>204</v>
      </c>
      <c r="H18" s="48">
        <v>283</v>
      </c>
      <c r="I18" s="39"/>
      <c r="J18" s="38"/>
      <c r="K18" s="60" t="s">
        <v>204</v>
      </c>
      <c r="L18" s="48" t="s">
        <v>387</v>
      </c>
      <c r="M18" s="60" t="s">
        <v>210</v>
      </c>
      <c r="N18" s="38"/>
      <c r="O18" s="60" t="s">
        <v>204</v>
      </c>
      <c r="P18" s="48">
        <v>373.6</v>
      </c>
      <c r="Q18" s="39"/>
    </row>
    <row r="19" spans="1:17" ht="15.75" thickBot="1">
      <c r="A19" s="13"/>
      <c r="B19" s="89"/>
      <c r="C19" s="80"/>
      <c r="D19" s="82"/>
      <c r="E19" s="84"/>
      <c r="F19" s="38"/>
      <c r="G19" s="80"/>
      <c r="H19" s="82"/>
      <c r="I19" s="84"/>
      <c r="J19" s="38"/>
      <c r="K19" s="80"/>
      <c r="L19" s="82"/>
      <c r="M19" s="80"/>
      <c r="N19" s="38"/>
      <c r="O19" s="80"/>
      <c r="P19" s="82"/>
      <c r="Q19" s="84"/>
    </row>
    <row r="20" spans="1:17" ht="15.75" thickTop="1">
      <c r="A20" s="13"/>
      <c r="B20" s="32" t="s">
        <v>390</v>
      </c>
      <c r="C20" s="101"/>
      <c r="D20" s="101"/>
      <c r="E20" s="102"/>
      <c r="F20" s="33"/>
      <c r="G20" s="101"/>
      <c r="H20" s="101"/>
      <c r="I20" s="102"/>
      <c r="J20" s="33"/>
      <c r="K20" s="102"/>
      <c r="L20" s="102"/>
      <c r="M20" s="102"/>
      <c r="N20" s="33"/>
      <c r="O20" s="102"/>
      <c r="P20" s="102"/>
      <c r="Q20" s="102"/>
    </row>
    <row r="21" spans="1:17">
      <c r="A21" s="13"/>
      <c r="B21" s="32"/>
      <c r="C21" s="35"/>
      <c r="D21" s="35"/>
      <c r="E21" s="33"/>
      <c r="F21" s="33"/>
      <c r="G21" s="35"/>
      <c r="H21" s="35"/>
      <c r="I21" s="33"/>
      <c r="J21" s="33"/>
      <c r="K21" s="33"/>
      <c r="L21" s="33"/>
      <c r="M21" s="33"/>
      <c r="N21" s="33"/>
      <c r="O21" s="33"/>
      <c r="P21" s="33"/>
      <c r="Q21" s="33"/>
    </row>
    <row r="22" spans="1:17">
      <c r="A22" s="13"/>
      <c r="B22" s="42" t="s">
        <v>391</v>
      </c>
      <c r="C22" s="105">
        <v>210525</v>
      </c>
      <c r="D22" s="105"/>
      <c r="E22" s="38"/>
      <c r="F22" s="38"/>
      <c r="G22" s="105">
        <v>222876</v>
      </c>
      <c r="H22" s="105"/>
      <c r="I22" s="38"/>
      <c r="J22" s="38"/>
      <c r="K22" s="105">
        <v>215790</v>
      </c>
      <c r="L22" s="105"/>
      <c r="M22" s="38"/>
      <c r="N22" s="38"/>
      <c r="O22" s="105">
        <v>221819</v>
      </c>
      <c r="P22" s="105"/>
      <c r="Q22" s="38"/>
    </row>
    <row r="23" spans="1:17" ht="15.75" thickBot="1">
      <c r="A23" s="13"/>
      <c r="B23" s="42"/>
      <c r="C23" s="106"/>
      <c r="D23" s="106"/>
      <c r="E23" s="51"/>
      <c r="F23" s="38"/>
      <c r="G23" s="106"/>
      <c r="H23" s="106"/>
      <c r="I23" s="51"/>
      <c r="J23" s="38"/>
      <c r="K23" s="106"/>
      <c r="L23" s="106"/>
      <c r="M23" s="51"/>
      <c r="N23" s="38"/>
      <c r="O23" s="106"/>
      <c r="P23" s="106"/>
      <c r="Q23" s="51"/>
    </row>
    <row r="24" spans="1:17">
      <c r="A24" s="13"/>
      <c r="B24" s="40" t="s">
        <v>392</v>
      </c>
      <c r="C24" s="46"/>
      <c r="D24" s="46"/>
      <c r="E24" s="47"/>
      <c r="F24" s="33"/>
      <c r="G24" s="46"/>
      <c r="H24" s="46"/>
      <c r="I24" s="47"/>
      <c r="J24" s="33"/>
      <c r="K24" s="47"/>
      <c r="L24" s="47"/>
      <c r="M24" s="47"/>
      <c r="N24" s="33"/>
      <c r="O24" s="47"/>
      <c r="P24" s="47"/>
      <c r="Q24" s="47"/>
    </row>
    <row r="25" spans="1:17">
      <c r="A25" s="13"/>
      <c r="B25" s="40"/>
      <c r="C25" s="35"/>
      <c r="D25" s="35"/>
      <c r="E25" s="33"/>
      <c r="F25" s="33"/>
      <c r="G25" s="35"/>
      <c r="H25" s="35"/>
      <c r="I25" s="33"/>
      <c r="J25" s="33"/>
      <c r="K25" s="33"/>
      <c r="L25" s="33"/>
      <c r="M25" s="33"/>
      <c r="N25" s="33"/>
      <c r="O25" s="33"/>
      <c r="P25" s="33"/>
      <c r="Q25" s="33"/>
    </row>
    <row r="26" spans="1:17">
      <c r="A26" s="13"/>
      <c r="B26" s="89" t="s">
        <v>393</v>
      </c>
      <c r="C26" s="43" t="s">
        <v>249</v>
      </c>
      <c r="D26" s="43"/>
      <c r="E26" s="38"/>
      <c r="F26" s="38"/>
      <c r="G26" s="43">
        <v>839</v>
      </c>
      <c r="H26" s="43"/>
      <c r="I26" s="38"/>
      <c r="J26" s="38"/>
      <c r="K26" s="43" t="s">
        <v>249</v>
      </c>
      <c r="L26" s="43"/>
      <c r="M26" s="38"/>
      <c r="N26" s="38"/>
      <c r="O26" s="105">
        <v>7707</v>
      </c>
      <c r="P26" s="105"/>
      <c r="Q26" s="38"/>
    </row>
    <row r="27" spans="1:17">
      <c r="A27" s="13"/>
      <c r="B27" s="89"/>
      <c r="C27" s="43"/>
      <c r="D27" s="43"/>
      <c r="E27" s="38"/>
      <c r="F27" s="38"/>
      <c r="G27" s="43"/>
      <c r="H27" s="43"/>
      <c r="I27" s="38"/>
      <c r="J27" s="38"/>
      <c r="K27" s="43"/>
      <c r="L27" s="43"/>
      <c r="M27" s="38"/>
      <c r="N27" s="38"/>
      <c r="O27" s="105"/>
      <c r="P27" s="105"/>
      <c r="Q27" s="38"/>
    </row>
    <row r="28" spans="1:17">
      <c r="A28" s="13"/>
      <c r="B28" s="94" t="s">
        <v>142</v>
      </c>
      <c r="C28" s="107">
        <v>2447</v>
      </c>
      <c r="D28" s="107"/>
      <c r="E28" s="33"/>
      <c r="F28" s="33"/>
      <c r="G28" s="107">
        <v>2858</v>
      </c>
      <c r="H28" s="107"/>
      <c r="I28" s="33"/>
      <c r="J28" s="33"/>
      <c r="K28" s="35" t="s">
        <v>249</v>
      </c>
      <c r="L28" s="35"/>
      <c r="M28" s="33"/>
      <c r="N28" s="33"/>
      <c r="O28" s="107">
        <v>2699</v>
      </c>
      <c r="P28" s="107"/>
      <c r="Q28" s="33"/>
    </row>
    <row r="29" spans="1:17">
      <c r="A29" s="13"/>
      <c r="B29" s="94"/>
      <c r="C29" s="107"/>
      <c r="D29" s="107"/>
      <c r="E29" s="33"/>
      <c r="F29" s="33"/>
      <c r="G29" s="107"/>
      <c r="H29" s="107"/>
      <c r="I29" s="33"/>
      <c r="J29" s="33"/>
      <c r="K29" s="35"/>
      <c r="L29" s="35"/>
      <c r="M29" s="33"/>
      <c r="N29" s="33"/>
      <c r="O29" s="107"/>
      <c r="P29" s="107"/>
      <c r="Q29" s="33"/>
    </row>
    <row r="30" spans="1:17">
      <c r="A30" s="13"/>
      <c r="B30" s="89" t="s">
        <v>394</v>
      </c>
      <c r="C30" s="105">
        <v>2486</v>
      </c>
      <c r="D30" s="105"/>
      <c r="E30" s="38"/>
      <c r="F30" s="38"/>
      <c r="G30" s="105">
        <v>2774</v>
      </c>
      <c r="H30" s="105"/>
      <c r="I30" s="38"/>
      <c r="J30" s="38"/>
      <c r="K30" s="43" t="s">
        <v>249</v>
      </c>
      <c r="L30" s="43"/>
      <c r="M30" s="38"/>
      <c r="N30" s="38"/>
      <c r="O30" s="105">
        <v>2344</v>
      </c>
      <c r="P30" s="105"/>
      <c r="Q30" s="38"/>
    </row>
    <row r="31" spans="1:17" ht="15.75" thickBot="1">
      <c r="A31" s="13"/>
      <c r="B31" s="89"/>
      <c r="C31" s="106"/>
      <c r="D31" s="106"/>
      <c r="E31" s="51"/>
      <c r="F31" s="38"/>
      <c r="G31" s="106"/>
      <c r="H31" s="106"/>
      <c r="I31" s="51"/>
      <c r="J31" s="38"/>
      <c r="K31" s="44"/>
      <c r="L31" s="44"/>
      <c r="M31" s="51"/>
      <c r="N31" s="38"/>
      <c r="O31" s="106"/>
      <c r="P31" s="106"/>
      <c r="Q31" s="51"/>
    </row>
    <row r="32" spans="1:17">
      <c r="A32" s="13"/>
      <c r="B32" s="40" t="s">
        <v>395</v>
      </c>
      <c r="C32" s="108">
        <v>4933</v>
      </c>
      <c r="D32" s="108"/>
      <c r="E32" s="47"/>
      <c r="F32" s="33"/>
      <c r="G32" s="108">
        <v>6471</v>
      </c>
      <c r="H32" s="108"/>
      <c r="I32" s="47"/>
      <c r="J32" s="33"/>
      <c r="K32" s="46" t="s">
        <v>249</v>
      </c>
      <c r="L32" s="46"/>
      <c r="M32" s="47"/>
      <c r="N32" s="33"/>
      <c r="O32" s="108">
        <v>12750</v>
      </c>
      <c r="P32" s="108"/>
      <c r="Q32" s="47"/>
    </row>
    <row r="33" spans="1:17" ht="15.75" thickBot="1">
      <c r="A33" s="13"/>
      <c r="B33" s="40"/>
      <c r="C33" s="109"/>
      <c r="D33" s="109"/>
      <c r="E33" s="37"/>
      <c r="F33" s="33"/>
      <c r="G33" s="109"/>
      <c r="H33" s="109"/>
      <c r="I33" s="37"/>
      <c r="J33" s="33"/>
      <c r="K33" s="36"/>
      <c r="L33" s="36"/>
      <c r="M33" s="37"/>
      <c r="N33" s="33"/>
      <c r="O33" s="109"/>
      <c r="P33" s="109"/>
      <c r="Q33" s="37"/>
    </row>
    <row r="34" spans="1:17">
      <c r="A34" s="13"/>
      <c r="B34" s="42" t="s">
        <v>396</v>
      </c>
      <c r="C34" s="110">
        <v>215458</v>
      </c>
      <c r="D34" s="110"/>
      <c r="E34" s="39"/>
      <c r="F34" s="38"/>
      <c r="G34" s="110">
        <v>229347</v>
      </c>
      <c r="H34" s="110"/>
      <c r="I34" s="39"/>
      <c r="J34" s="38"/>
      <c r="K34" s="110">
        <v>215790</v>
      </c>
      <c r="L34" s="110"/>
      <c r="M34" s="39"/>
      <c r="N34" s="38"/>
      <c r="O34" s="110">
        <v>234569</v>
      </c>
      <c r="P34" s="110"/>
      <c r="Q34" s="39"/>
    </row>
    <row r="35" spans="1:17" ht="15.75" thickBot="1">
      <c r="A35" s="13"/>
      <c r="B35" s="42"/>
      <c r="C35" s="111"/>
      <c r="D35" s="111"/>
      <c r="E35" s="84"/>
      <c r="F35" s="38"/>
      <c r="G35" s="111"/>
      <c r="H35" s="111"/>
      <c r="I35" s="84"/>
      <c r="J35" s="38"/>
      <c r="K35" s="111"/>
      <c r="L35" s="111"/>
      <c r="M35" s="84"/>
      <c r="N35" s="38"/>
      <c r="O35" s="111"/>
      <c r="P35" s="111"/>
      <c r="Q35" s="84"/>
    </row>
    <row r="36" spans="1:17" ht="15.75" thickTop="1">
      <c r="A36" s="13"/>
      <c r="B36" s="32" t="s">
        <v>256</v>
      </c>
      <c r="C36" s="32"/>
      <c r="D36" s="32"/>
      <c r="E36" s="32"/>
      <c r="F36" s="32"/>
      <c r="G36" s="32"/>
      <c r="H36" s="32"/>
      <c r="I36" s="32"/>
      <c r="J36" s="32"/>
      <c r="K36" s="32"/>
      <c r="L36" s="32"/>
      <c r="M36" s="32"/>
      <c r="N36" s="32"/>
      <c r="O36" s="32"/>
      <c r="P36" s="32"/>
      <c r="Q36" s="32"/>
    </row>
    <row r="37" spans="1:17">
      <c r="A37" s="13"/>
      <c r="B37" s="17"/>
      <c r="C37" s="17"/>
    </row>
    <row r="38" spans="1:17" ht="102">
      <c r="A38" s="13"/>
      <c r="B38" s="65" t="s">
        <v>257</v>
      </c>
      <c r="C38" s="66" t="s">
        <v>397</v>
      </c>
    </row>
    <row r="39" spans="1:17">
      <c r="A39" s="13"/>
      <c r="B39" s="12"/>
      <c r="C39" s="12"/>
      <c r="D39" s="12"/>
      <c r="E39" s="12"/>
      <c r="F39" s="12"/>
      <c r="G39" s="12"/>
      <c r="H39" s="12"/>
      <c r="I39" s="12"/>
      <c r="J39" s="12"/>
      <c r="K39" s="12"/>
      <c r="L39" s="12"/>
      <c r="M39" s="12"/>
      <c r="N39" s="12"/>
      <c r="O39" s="12"/>
      <c r="P39" s="12"/>
      <c r="Q39" s="12"/>
    </row>
    <row r="40" spans="1:17" ht="25.5" customHeight="1">
      <c r="A40" s="13"/>
      <c r="B40" s="32" t="s">
        <v>398</v>
      </c>
      <c r="C40" s="32"/>
      <c r="D40" s="32"/>
      <c r="E40" s="32"/>
      <c r="F40" s="32"/>
      <c r="G40" s="32"/>
      <c r="H40" s="32"/>
      <c r="I40" s="32"/>
      <c r="J40" s="32"/>
      <c r="K40" s="32"/>
      <c r="L40" s="32"/>
      <c r="M40" s="32"/>
      <c r="N40" s="32"/>
      <c r="O40" s="32"/>
      <c r="P40" s="32"/>
      <c r="Q40" s="32"/>
    </row>
    <row r="41" spans="1:17">
      <c r="A41" s="13"/>
      <c r="B41" s="12"/>
      <c r="C41" s="12"/>
      <c r="D41" s="12"/>
      <c r="E41" s="12"/>
      <c r="F41" s="12"/>
      <c r="G41" s="12"/>
      <c r="H41" s="12"/>
      <c r="I41" s="12"/>
      <c r="J41" s="12"/>
      <c r="K41" s="12"/>
      <c r="L41" s="12"/>
      <c r="M41" s="12"/>
      <c r="N41" s="12"/>
      <c r="O41" s="12"/>
      <c r="P41" s="12"/>
      <c r="Q41" s="12"/>
    </row>
    <row r="42" spans="1:17" ht="63.75" customHeight="1">
      <c r="A42" s="13"/>
      <c r="B42" s="32" t="s">
        <v>399</v>
      </c>
      <c r="C42" s="32"/>
      <c r="D42" s="32"/>
      <c r="E42" s="32"/>
      <c r="F42" s="32"/>
      <c r="G42" s="32"/>
      <c r="H42" s="32"/>
      <c r="I42" s="32"/>
      <c r="J42" s="32"/>
      <c r="K42" s="32"/>
      <c r="L42" s="32"/>
      <c r="M42" s="32"/>
      <c r="N42" s="32"/>
      <c r="O42" s="32"/>
      <c r="P42" s="32"/>
      <c r="Q42" s="32"/>
    </row>
  </sheetData>
  <mergeCells count="160">
    <mergeCell ref="B36:Q36"/>
    <mergeCell ref="B39:Q39"/>
    <mergeCell ref="B40:Q40"/>
    <mergeCell ref="B41:Q41"/>
    <mergeCell ref="B42:Q42"/>
    <mergeCell ref="A1:A2"/>
    <mergeCell ref="B1:Q1"/>
    <mergeCell ref="B2:Q2"/>
    <mergeCell ref="B3:Q3"/>
    <mergeCell ref="A4:A42"/>
    <mergeCell ref="B4:Q4"/>
    <mergeCell ref="B5:Q5"/>
    <mergeCell ref="B6:Q6"/>
    <mergeCell ref="B7:Q7"/>
    <mergeCell ref="B8:Q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J24:J25"/>
    <mergeCell ref="K24:M25"/>
    <mergeCell ref="N24:N25"/>
    <mergeCell ref="O24:Q25"/>
    <mergeCell ref="B26:B27"/>
    <mergeCell ref="C26:D27"/>
    <mergeCell ref="E26:E27"/>
    <mergeCell ref="F26:F27"/>
    <mergeCell ref="G26:H27"/>
    <mergeCell ref="I26:I27"/>
    <mergeCell ref="B24:B25"/>
    <mergeCell ref="C24:D25"/>
    <mergeCell ref="E24:E25"/>
    <mergeCell ref="F24:F25"/>
    <mergeCell ref="G24:H25"/>
    <mergeCell ref="I24:I25"/>
    <mergeCell ref="J22:J23"/>
    <mergeCell ref="K22:L23"/>
    <mergeCell ref="M22:M23"/>
    <mergeCell ref="N22:N23"/>
    <mergeCell ref="O22:P23"/>
    <mergeCell ref="Q22:Q23"/>
    <mergeCell ref="J20:J21"/>
    <mergeCell ref="K20:M21"/>
    <mergeCell ref="N20:N21"/>
    <mergeCell ref="O20:Q21"/>
    <mergeCell ref="B22:B23"/>
    <mergeCell ref="C22:D23"/>
    <mergeCell ref="E22:E23"/>
    <mergeCell ref="F22:F23"/>
    <mergeCell ref="G22:H23"/>
    <mergeCell ref="I22:I23"/>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0"/>
  <sheetViews>
    <sheetView showGridLines="0" workbookViewId="0"/>
  </sheetViews>
  <sheetFormatPr defaultRowHeight="15"/>
  <cols>
    <col min="1" max="1" width="27.7109375" bestFit="1" customWidth="1"/>
    <col min="2" max="3" width="36.5703125" bestFit="1" customWidth="1"/>
    <col min="4" max="4" width="19.5703125" customWidth="1"/>
    <col min="5" max="5" width="5" customWidth="1"/>
    <col min="6" max="6" width="29.85546875" customWidth="1"/>
    <col min="7" max="7" width="6.42578125" customWidth="1"/>
    <col min="8" max="8" width="19.5703125" customWidth="1"/>
    <col min="9" max="9" width="5" customWidth="1"/>
    <col min="10" max="10" width="29.85546875" customWidth="1"/>
    <col min="11" max="11" width="6.42578125" customWidth="1"/>
    <col min="12" max="12" width="26.5703125" customWidth="1"/>
    <col min="13" max="13" width="5" customWidth="1"/>
    <col min="14" max="14" width="29.85546875" customWidth="1"/>
    <col min="15" max="15" width="6.42578125" customWidth="1"/>
    <col min="16" max="16" width="26.5703125" customWidth="1"/>
    <col min="17" max="17" width="5" customWidth="1"/>
  </cols>
  <sheetData>
    <row r="1" spans="1:17" ht="15" customHeight="1">
      <c r="A1" s="7" t="s">
        <v>4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1</v>
      </c>
      <c r="B3" s="12" t="s">
        <v>5</v>
      </c>
      <c r="C3" s="12"/>
      <c r="D3" s="12"/>
      <c r="E3" s="12"/>
      <c r="F3" s="12"/>
      <c r="G3" s="12"/>
      <c r="H3" s="12"/>
      <c r="I3" s="12"/>
      <c r="J3" s="12"/>
      <c r="K3" s="12"/>
      <c r="L3" s="12"/>
      <c r="M3" s="12"/>
      <c r="N3" s="12"/>
      <c r="O3" s="12"/>
      <c r="P3" s="12"/>
      <c r="Q3" s="12"/>
    </row>
    <row r="4" spans="1:17" ht="15" customHeight="1">
      <c r="A4" s="13" t="s">
        <v>400</v>
      </c>
      <c r="B4" s="12" t="s">
        <v>5</v>
      </c>
      <c r="C4" s="12"/>
      <c r="D4" s="12"/>
      <c r="E4" s="12"/>
      <c r="F4" s="12"/>
      <c r="G4" s="12"/>
      <c r="H4" s="12"/>
      <c r="I4" s="12"/>
      <c r="J4" s="12"/>
      <c r="K4" s="12"/>
      <c r="L4" s="12"/>
      <c r="M4" s="12"/>
      <c r="N4" s="12"/>
      <c r="O4" s="12"/>
      <c r="P4" s="12"/>
      <c r="Q4" s="12"/>
    </row>
    <row r="5" spans="1:17">
      <c r="A5" s="13"/>
      <c r="B5" s="103" t="s">
        <v>400</v>
      </c>
      <c r="C5" s="103"/>
      <c r="D5" s="103"/>
      <c r="E5" s="103"/>
      <c r="F5" s="103"/>
      <c r="G5" s="103"/>
      <c r="H5" s="103"/>
      <c r="I5" s="103"/>
      <c r="J5" s="103"/>
      <c r="K5" s="103"/>
      <c r="L5" s="103"/>
      <c r="M5" s="103"/>
      <c r="N5" s="103"/>
      <c r="O5" s="103"/>
      <c r="P5" s="103"/>
      <c r="Q5" s="103"/>
    </row>
    <row r="6" spans="1:17">
      <c r="A6" s="13"/>
      <c r="B6" s="12"/>
      <c r="C6" s="12"/>
      <c r="D6" s="12"/>
      <c r="E6" s="12"/>
      <c r="F6" s="12"/>
      <c r="G6" s="12"/>
      <c r="H6" s="12"/>
      <c r="I6" s="12"/>
      <c r="J6" s="12"/>
      <c r="K6" s="12"/>
      <c r="L6" s="12"/>
      <c r="M6" s="12"/>
      <c r="N6" s="12"/>
      <c r="O6" s="12"/>
      <c r="P6" s="12"/>
      <c r="Q6" s="12"/>
    </row>
    <row r="7" spans="1:17" ht="89.25" customHeight="1">
      <c r="A7" s="13"/>
      <c r="B7" s="32" t="s">
        <v>402</v>
      </c>
      <c r="C7" s="32"/>
      <c r="D7" s="32"/>
      <c r="E7" s="32"/>
      <c r="F7" s="32"/>
      <c r="G7" s="32"/>
      <c r="H7" s="32"/>
      <c r="I7" s="32"/>
      <c r="J7" s="32"/>
      <c r="K7" s="32"/>
      <c r="L7" s="32"/>
      <c r="M7" s="32"/>
      <c r="N7" s="32"/>
      <c r="O7" s="32"/>
      <c r="P7" s="32"/>
      <c r="Q7" s="32"/>
    </row>
    <row r="8" spans="1:17">
      <c r="A8" s="13"/>
      <c r="B8" s="12"/>
      <c r="C8" s="12"/>
      <c r="D8" s="12"/>
      <c r="E8" s="12"/>
      <c r="F8" s="12"/>
      <c r="G8" s="12"/>
      <c r="H8" s="12"/>
      <c r="I8" s="12"/>
      <c r="J8" s="12"/>
      <c r="K8" s="12"/>
      <c r="L8" s="12"/>
      <c r="M8" s="12"/>
      <c r="N8" s="12"/>
      <c r="O8" s="12"/>
      <c r="P8" s="12"/>
      <c r="Q8" s="12"/>
    </row>
    <row r="9" spans="1:17" ht="38.25" customHeight="1">
      <c r="A9" s="13"/>
      <c r="B9" s="32" t="s">
        <v>403</v>
      </c>
      <c r="C9" s="32"/>
      <c r="D9" s="32"/>
      <c r="E9" s="32"/>
      <c r="F9" s="32"/>
      <c r="G9" s="32"/>
      <c r="H9" s="32"/>
      <c r="I9" s="32"/>
      <c r="J9" s="32"/>
      <c r="K9" s="32"/>
      <c r="L9" s="32"/>
      <c r="M9" s="32"/>
      <c r="N9" s="32"/>
      <c r="O9" s="32"/>
      <c r="P9" s="32"/>
      <c r="Q9" s="32"/>
    </row>
    <row r="10" spans="1:17">
      <c r="A10" s="13"/>
      <c r="B10" s="12"/>
      <c r="C10" s="12"/>
      <c r="D10" s="12"/>
      <c r="E10" s="12"/>
      <c r="F10" s="12"/>
      <c r="G10" s="12"/>
      <c r="H10" s="12"/>
      <c r="I10" s="12"/>
      <c r="J10" s="12"/>
      <c r="K10" s="12"/>
      <c r="L10" s="12"/>
      <c r="M10" s="12"/>
      <c r="N10" s="12"/>
      <c r="O10" s="12"/>
      <c r="P10" s="12"/>
      <c r="Q10" s="12"/>
    </row>
    <row r="11" spans="1:17" ht="38.25" customHeight="1">
      <c r="A11" s="13"/>
      <c r="B11" s="32" t="s">
        <v>404</v>
      </c>
      <c r="C11" s="32"/>
      <c r="D11" s="32"/>
      <c r="E11" s="32"/>
      <c r="F11" s="32"/>
      <c r="G11" s="32"/>
      <c r="H11" s="32"/>
      <c r="I11" s="32"/>
      <c r="J11" s="32"/>
      <c r="K11" s="32"/>
      <c r="L11" s="32"/>
      <c r="M11" s="32"/>
      <c r="N11" s="32"/>
      <c r="O11" s="32"/>
      <c r="P11" s="32"/>
      <c r="Q11" s="32"/>
    </row>
    <row r="12" spans="1:17">
      <c r="A12" s="13"/>
      <c r="B12" s="32" t="s">
        <v>405</v>
      </c>
      <c r="C12" s="32"/>
      <c r="D12" s="32"/>
      <c r="E12" s="32"/>
      <c r="F12" s="32"/>
      <c r="G12" s="32"/>
      <c r="H12" s="32"/>
      <c r="I12" s="32"/>
      <c r="J12" s="32"/>
      <c r="K12" s="32"/>
      <c r="L12" s="32"/>
      <c r="M12" s="32"/>
      <c r="N12" s="32"/>
      <c r="O12" s="32"/>
      <c r="P12" s="32"/>
      <c r="Q12" s="32"/>
    </row>
    <row r="13" spans="1:17">
      <c r="A13" s="13"/>
      <c r="B13" s="53"/>
      <c r="C13" s="53"/>
      <c r="D13" s="53"/>
      <c r="E13" s="53"/>
      <c r="F13" s="53"/>
      <c r="G13" s="53"/>
      <c r="H13" s="53"/>
      <c r="I13" s="53"/>
      <c r="J13" s="53"/>
      <c r="K13" s="53"/>
      <c r="L13" s="53"/>
      <c r="M13" s="53"/>
      <c r="N13" s="53"/>
      <c r="O13" s="53"/>
      <c r="P13" s="53"/>
      <c r="Q13" s="53"/>
    </row>
    <row r="14" spans="1:17">
      <c r="A14" s="13"/>
      <c r="B14" s="31"/>
      <c r="C14" s="31"/>
      <c r="D14" s="31"/>
      <c r="E14" s="31"/>
      <c r="F14" s="31"/>
      <c r="G14" s="31"/>
      <c r="H14" s="31"/>
      <c r="I14" s="31"/>
      <c r="J14" s="31"/>
      <c r="K14" s="31"/>
      <c r="L14" s="31"/>
      <c r="M14" s="31"/>
      <c r="N14" s="31"/>
      <c r="O14" s="31"/>
      <c r="P14" s="31"/>
      <c r="Q14" s="31"/>
    </row>
    <row r="15" spans="1:17">
      <c r="A15" s="13"/>
      <c r="B15" s="17"/>
      <c r="C15" s="17"/>
      <c r="D15" s="17"/>
      <c r="E15" s="17"/>
      <c r="F15" s="17"/>
      <c r="G15" s="17"/>
      <c r="H15" s="17"/>
      <c r="I15" s="17"/>
      <c r="J15" s="17"/>
      <c r="K15" s="17"/>
      <c r="L15" s="17"/>
      <c r="M15" s="17"/>
      <c r="N15" s="17"/>
      <c r="O15" s="17"/>
      <c r="P15" s="17"/>
      <c r="Q15" s="17"/>
    </row>
    <row r="16" spans="1:17">
      <c r="A16" s="13"/>
      <c r="B16" s="18"/>
      <c r="C16" s="117" t="s">
        <v>303</v>
      </c>
      <c r="D16" s="117"/>
      <c r="E16" s="117"/>
      <c r="F16" s="117"/>
      <c r="G16" s="117"/>
      <c r="H16" s="117"/>
      <c r="I16" s="117"/>
      <c r="J16" s="18"/>
      <c r="K16" s="117" t="s">
        <v>304</v>
      </c>
      <c r="L16" s="117"/>
      <c r="M16" s="117"/>
      <c r="N16" s="117"/>
      <c r="O16" s="117"/>
      <c r="P16" s="117"/>
      <c r="Q16" s="117"/>
    </row>
    <row r="17" spans="1:17" ht="15.75" thickBot="1">
      <c r="A17" s="13"/>
      <c r="B17" s="18"/>
      <c r="C17" s="118" t="s">
        <v>236</v>
      </c>
      <c r="D17" s="118"/>
      <c r="E17" s="118"/>
      <c r="F17" s="118"/>
      <c r="G17" s="118"/>
      <c r="H17" s="118"/>
      <c r="I17" s="118"/>
      <c r="J17" s="18"/>
      <c r="K17" s="118" t="s">
        <v>236</v>
      </c>
      <c r="L17" s="118"/>
      <c r="M17" s="118"/>
      <c r="N17" s="118"/>
      <c r="O17" s="118"/>
      <c r="P17" s="118"/>
      <c r="Q17" s="118"/>
    </row>
    <row r="18" spans="1:17" ht="15.75" thickBot="1">
      <c r="A18" s="13"/>
      <c r="B18" s="113"/>
      <c r="C18" s="119">
        <v>2014</v>
      </c>
      <c r="D18" s="119"/>
      <c r="E18" s="119"/>
      <c r="F18" s="18"/>
      <c r="G18" s="119">
        <v>2013</v>
      </c>
      <c r="H18" s="119"/>
      <c r="I18" s="119"/>
      <c r="J18" s="18"/>
      <c r="K18" s="119">
        <v>2014</v>
      </c>
      <c r="L18" s="119"/>
      <c r="M18" s="119"/>
      <c r="N18" s="18"/>
      <c r="O18" s="119">
        <v>2013</v>
      </c>
      <c r="P18" s="119"/>
      <c r="Q18" s="119"/>
    </row>
    <row r="19" spans="1:17">
      <c r="A19" s="13"/>
      <c r="B19" s="113" t="s">
        <v>84</v>
      </c>
      <c r="C19" s="121"/>
      <c r="D19" s="121"/>
      <c r="E19" s="121"/>
      <c r="F19" s="18"/>
      <c r="G19" s="121"/>
      <c r="H19" s="121"/>
      <c r="I19" s="121"/>
      <c r="J19" s="18"/>
      <c r="K19" s="47"/>
      <c r="L19" s="47"/>
      <c r="M19" s="47"/>
      <c r="N19" s="18"/>
      <c r="O19" s="47"/>
      <c r="P19" s="47"/>
      <c r="Q19" s="47"/>
    </row>
    <row r="20" spans="1:17">
      <c r="A20" s="13"/>
      <c r="B20" s="114" t="s">
        <v>406</v>
      </c>
      <c r="C20" s="120"/>
      <c r="D20" s="120"/>
      <c r="E20" s="120"/>
      <c r="F20" s="18"/>
      <c r="G20" s="120"/>
      <c r="H20" s="120"/>
      <c r="I20" s="120"/>
      <c r="J20" s="18"/>
      <c r="K20" s="33"/>
      <c r="L20" s="33"/>
      <c r="M20" s="33"/>
      <c r="N20" s="18"/>
      <c r="O20" s="33"/>
      <c r="P20" s="33"/>
      <c r="Q20" s="33"/>
    </row>
    <row r="21" spans="1:17">
      <c r="A21" s="13"/>
      <c r="B21" s="115" t="s">
        <v>407</v>
      </c>
      <c r="C21" s="120"/>
      <c r="D21" s="120"/>
      <c r="E21" s="120"/>
      <c r="F21" s="18"/>
      <c r="G21" s="120"/>
      <c r="H21" s="120"/>
      <c r="I21" s="120"/>
      <c r="J21" s="18"/>
      <c r="K21" s="33"/>
      <c r="L21" s="33"/>
      <c r="M21" s="33"/>
      <c r="N21" s="18"/>
      <c r="O21" s="33"/>
      <c r="P21" s="33"/>
      <c r="Q21" s="33"/>
    </row>
    <row r="22" spans="1:17">
      <c r="A22" s="13"/>
      <c r="B22" s="122" t="s">
        <v>408</v>
      </c>
      <c r="C22" s="123" t="s">
        <v>204</v>
      </c>
      <c r="D22" s="124">
        <v>6.6</v>
      </c>
      <c r="E22" s="38"/>
      <c r="F22" s="38"/>
      <c r="G22" s="123" t="s">
        <v>204</v>
      </c>
      <c r="H22" s="124">
        <v>5.6</v>
      </c>
      <c r="I22" s="38"/>
      <c r="J22" s="38"/>
      <c r="K22" s="123" t="s">
        <v>204</v>
      </c>
      <c r="L22" s="124">
        <v>21.8</v>
      </c>
      <c r="M22" s="38"/>
      <c r="N22" s="38"/>
      <c r="O22" s="123" t="s">
        <v>204</v>
      </c>
      <c r="P22" s="124">
        <v>22.1</v>
      </c>
      <c r="Q22" s="38"/>
    </row>
    <row r="23" spans="1:17">
      <c r="A23" s="13"/>
      <c r="B23" s="122"/>
      <c r="C23" s="123"/>
      <c r="D23" s="124"/>
      <c r="E23" s="38"/>
      <c r="F23" s="38"/>
      <c r="G23" s="123"/>
      <c r="H23" s="124"/>
      <c r="I23" s="38"/>
      <c r="J23" s="38"/>
      <c r="K23" s="123"/>
      <c r="L23" s="124"/>
      <c r="M23" s="38"/>
      <c r="N23" s="38"/>
      <c r="O23" s="123"/>
      <c r="P23" s="124"/>
      <c r="Q23" s="38"/>
    </row>
    <row r="24" spans="1:17">
      <c r="A24" s="13"/>
      <c r="B24" s="125" t="s">
        <v>409</v>
      </c>
      <c r="C24" s="126">
        <v>319.39999999999998</v>
      </c>
      <c r="D24" s="126"/>
      <c r="E24" s="33"/>
      <c r="F24" s="33"/>
      <c r="G24" s="126">
        <v>323.3</v>
      </c>
      <c r="H24" s="126"/>
      <c r="I24" s="33"/>
      <c r="J24" s="33"/>
      <c r="K24" s="126">
        <v>970.4</v>
      </c>
      <c r="L24" s="126"/>
      <c r="M24" s="33"/>
      <c r="N24" s="33"/>
      <c r="O24" s="126">
        <v>990</v>
      </c>
      <c r="P24" s="126"/>
      <c r="Q24" s="33"/>
    </row>
    <row r="25" spans="1:17">
      <c r="A25" s="13"/>
      <c r="B25" s="125"/>
      <c r="C25" s="126"/>
      <c r="D25" s="126"/>
      <c r="E25" s="33"/>
      <c r="F25" s="33"/>
      <c r="G25" s="126"/>
      <c r="H25" s="126"/>
      <c r="I25" s="33"/>
      <c r="J25" s="33"/>
      <c r="K25" s="126"/>
      <c r="L25" s="126"/>
      <c r="M25" s="33"/>
      <c r="N25" s="33"/>
      <c r="O25" s="126"/>
      <c r="P25" s="126"/>
      <c r="Q25" s="33"/>
    </row>
    <row r="26" spans="1:17">
      <c r="A26" s="13"/>
      <c r="B26" s="122" t="s">
        <v>410</v>
      </c>
      <c r="C26" s="124">
        <v>90.4</v>
      </c>
      <c r="D26" s="124"/>
      <c r="E26" s="38"/>
      <c r="F26" s="38"/>
      <c r="G26" s="124">
        <v>78.5</v>
      </c>
      <c r="H26" s="124"/>
      <c r="I26" s="38"/>
      <c r="J26" s="38"/>
      <c r="K26" s="124">
        <v>248.6</v>
      </c>
      <c r="L26" s="124"/>
      <c r="M26" s="38"/>
      <c r="N26" s="38"/>
      <c r="O26" s="124">
        <v>232.4</v>
      </c>
      <c r="P26" s="124"/>
      <c r="Q26" s="38"/>
    </row>
    <row r="27" spans="1:17">
      <c r="A27" s="13"/>
      <c r="B27" s="122"/>
      <c r="C27" s="124"/>
      <c r="D27" s="124"/>
      <c r="E27" s="38"/>
      <c r="F27" s="38"/>
      <c r="G27" s="124"/>
      <c r="H27" s="124"/>
      <c r="I27" s="38"/>
      <c r="J27" s="38"/>
      <c r="K27" s="124"/>
      <c r="L27" s="124"/>
      <c r="M27" s="38"/>
      <c r="N27" s="38"/>
      <c r="O27" s="124"/>
      <c r="P27" s="124"/>
      <c r="Q27" s="38"/>
    </row>
    <row r="28" spans="1:17">
      <c r="A28" s="13"/>
      <c r="B28" s="127" t="s">
        <v>411</v>
      </c>
      <c r="C28" s="126">
        <v>231.2</v>
      </c>
      <c r="D28" s="126"/>
      <c r="E28" s="33"/>
      <c r="F28" s="33"/>
      <c r="G28" s="126">
        <v>235.4</v>
      </c>
      <c r="H28" s="126"/>
      <c r="I28" s="33"/>
      <c r="J28" s="33"/>
      <c r="K28" s="126">
        <v>703.2</v>
      </c>
      <c r="L28" s="126"/>
      <c r="M28" s="33"/>
      <c r="N28" s="33"/>
      <c r="O28" s="126">
        <v>723.7</v>
      </c>
      <c r="P28" s="126"/>
      <c r="Q28" s="33"/>
    </row>
    <row r="29" spans="1:17">
      <c r="A29" s="13"/>
      <c r="B29" s="127"/>
      <c r="C29" s="126"/>
      <c r="D29" s="126"/>
      <c r="E29" s="33"/>
      <c r="F29" s="33"/>
      <c r="G29" s="126"/>
      <c r="H29" s="126"/>
      <c r="I29" s="33"/>
      <c r="J29" s="33"/>
      <c r="K29" s="126"/>
      <c r="L29" s="126"/>
      <c r="M29" s="33"/>
      <c r="N29" s="33"/>
      <c r="O29" s="126"/>
      <c r="P29" s="126"/>
      <c r="Q29" s="33"/>
    </row>
    <row r="30" spans="1:17">
      <c r="A30" s="13"/>
      <c r="B30" s="128" t="s">
        <v>412</v>
      </c>
      <c r="C30" s="124">
        <v>7</v>
      </c>
      <c r="D30" s="124"/>
      <c r="E30" s="38"/>
      <c r="F30" s="38"/>
      <c r="G30" s="124">
        <v>5.8</v>
      </c>
      <c r="H30" s="124"/>
      <c r="I30" s="38"/>
      <c r="J30" s="38"/>
      <c r="K30" s="124">
        <v>18.100000000000001</v>
      </c>
      <c r="L30" s="124"/>
      <c r="M30" s="38"/>
      <c r="N30" s="38"/>
      <c r="O30" s="124">
        <v>13.5</v>
      </c>
      <c r="P30" s="124"/>
      <c r="Q30" s="38"/>
    </row>
    <row r="31" spans="1:17" ht="15.75" thickBot="1">
      <c r="A31" s="13"/>
      <c r="B31" s="128"/>
      <c r="C31" s="129"/>
      <c r="D31" s="129"/>
      <c r="E31" s="51"/>
      <c r="F31" s="38"/>
      <c r="G31" s="129"/>
      <c r="H31" s="129"/>
      <c r="I31" s="51"/>
      <c r="J31" s="38"/>
      <c r="K31" s="129"/>
      <c r="L31" s="129"/>
      <c r="M31" s="51"/>
      <c r="N31" s="38"/>
      <c r="O31" s="129"/>
      <c r="P31" s="129"/>
      <c r="Q31" s="51"/>
    </row>
    <row r="32" spans="1:17">
      <c r="A32" s="13"/>
      <c r="B32" s="130" t="s">
        <v>413</v>
      </c>
      <c r="C32" s="131">
        <v>654.6</v>
      </c>
      <c r="D32" s="131"/>
      <c r="E32" s="47"/>
      <c r="F32" s="33"/>
      <c r="G32" s="131">
        <v>648.6</v>
      </c>
      <c r="H32" s="131"/>
      <c r="I32" s="47"/>
      <c r="J32" s="33"/>
      <c r="K32" s="133">
        <v>1962.1</v>
      </c>
      <c r="L32" s="133"/>
      <c r="M32" s="47"/>
      <c r="N32" s="33"/>
      <c r="O32" s="133">
        <v>1981.7</v>
      </c>
      <c r="P32" s="133"/>
      <c r="Q32" s="47"/>
    </row>
    <row r="33" spans="1:17" ht="15.75" thickBot="1">
      <c r="A33" s="13"/>
      <c r="B33" s="130"/>
      <c r="C33" s="132"/>
      <c r="D33" s="132"/>
      <c r="E33" s="37"/>
      <c r="F33" s="33"/>
      <c r="G33" s="132"/>
      <c r="H33" s="132"/>
      <c r="I33" s="37"/>
      <c r="J33" s="33"/>
      <c r="K33" s="134"/>
      <c r="L33" s="134"/>
      <c r="M33" s="37"/>
      <c r="N33" s="33"/>
      <c r="O33" s="134"/>
      <c r="P33" s="134"/>
      <c r="Q33" s="37"/>
    </row>
    <row r="34" spans="1:17">
      <c r="A34" s="13"/>
      <c r="B34" s="135" t="s">
        <v>414</v>
      </c>
      <c r="C34" s="136"/>
      <c r="D34" s="136"/>
      <c r="E34" s="39"/>
      <c r="F34" s="38"/>
      <c r="G34" s="136"/>
      <c r="H34" s="136"/>
      <c r="I34" s="39"/>
      <c r="J34" s="38"/>
      <c r="K34" s="39"/>
      <c r="L34" s="39"/>
      <c r="M34" s="39"/>
      <c r="N34" s="38"/>
      <c r="O34" s="39"/>
      <c r="P34" s="39"/>
      <c r="Q34" s="39"/>
    </row>
    <row r="35" spans="1:17">
      <c r="A35" s="13"/>
      <c r="B35" s="135"/>
      <c r="C35" s="124"/>
      <c r="D35" s="124"/>
      <c r="E35" s="38"/>
      <c r="F35" s="38"/>
      <c r="G35" s="124"/>
      <c r="H35" s="124"/>
      <c r="I35" s="38"/>
      <c r="J35" s="38"/>
      <c r="K35" s="38"/>
      <c r="L35" s="38"/>
      <c r="M35" s="38"/>
      <c r="N35" s="38"/>
      <c r="O35" s="38"/>
      <c r="P35" s="38"/>
      <c r="Q35" s="38"/>
    </row>
    <row r="36" spans="1:17">
      <c r="A36" s="13"/>
      <c r="B36" s="127" t="s">
        <v>407</v>
      </c>
      <c r="C36" s="126"/>
      <c r="D36" s="126"/>
      <c r="E36" s="33"/>
      <c r="F36" s="33"/>
      <c r="G36" s="126"/>
      <c r="H36" s="126"/>
      <c r="I36" s="33"/>
      <c r="J36" s="33"/>
      <c r="K36" s="33"/>
      <c r="L36" s="33"/>
      <c r="M36" s="33"/>
      <c r="N36" s="33"/>
      <c r="O36" s="33"/>
      <c r="P36" s="33"/>
      <c r="Q36" s="33"/>
    </row>
    <row r="37" spans="1:17">
      <c r="A37" s="13"/>
      <c r="B37" s="127"/>
      <c r="C37" s="126"/>
      <c r="D37" s="126"/>
      <c r="E37" s="33"/>
      <c r="F37" s="33"/>
      <c r="G37" s="126"/>
      <c r="H37" s="126"/>
      <c r="I37" s="33"/>
      <c r="J37" s="33"/>
      <c r="K37" s="33"/>
      <c r="L37" s="33"/>
      <c r="M37" s="33"/>
      <c r="N37" s="33"/>
      <c r="O37" s="33"/>
      <c r="P37" s="33"/>
      <c r="Q37" s="33"/>
    </row>
    <row r="38" spans="1:17">
      <c r="A38" s="13"/>
      <c r="B38" s="122" t="s">
        <v>408</v>
      </c>
      <c r="C38" s="124">
        <v>0.9</v>
      </c>
      <c r="D38" s="124"/>
      <c r="E38" s="38"/>
      <c r="F38" s="38"/>
      <c r="G38" s="124">
        <v>6.5</v>
      </c>
      <c r="H38" s="124"/>
      <c r="I38" s="38"/>
      <c r="J38" s="38"/>
      <c r="K38" s="124">
        <v>3.3</v>
      </c>
      <c r="L38" s="124"/>
      <c r="M38" s="38"/>
      <c r="N38" s="38"/>
      <c r="O38" s="124">
        <v>9.6999999999999993</v>
      </c>
      <c r="P38" s="124"/>
      <c r="Q38" s="38"/>
    </row>
    <row r="39" spans="1:17">
      <c r="A39" s="13"/>
      <c r="B39" s="122"/>
      <c r="C39" s="124"/>
      <c r="D39" s="124"/>
      <c r="E39" s="38"/>
      <c r="F39" s="38"/>
      <c r="G39" s="124"/>
      <c r="H39" s="124"/>
      <c r="I39" s="38"/>
      <c r="J39" s="38"/>
      <c r="K39" s="124"/>
      <c r="L39" s="124"/>
      <c r="M39" s="38"/>
      <c r="N39" s="38"/>
      <c r="O39" s="124"/>
      <c r="P39" s="124"/>
      <c r="Q39" s="38"/>
    </row>
    <row r="40" spans="1:17">
      <c r="A40" s="13"/>
      <c r="B40" s="125" t="s">
        <v>409</v>
      </c>
      <c r="C40" s="126">
        <v>147.1</v>
      </c>
      <c r="D40" s="126"/>
      <c r="E40" s="33"/>
      <c r="F40" s="33"/>
      <c r="G40" s="126">
        <v>147</v>
      </c>
      <c r="H40" s="126"/>
      <c r="I40" s="33"/>
      <c r="J40" s="33"/>
      <c r="K40" s="126">
        <v>444.8</v>
      </c>
      <c r="L40" s="126"/>
      <c r="M40" s="33"/>
      <c r="N40" s="33"/>
      <c r="O40" s="126">
        <v>438.2</v>
      </c>
      <c r="P40" s="126"/>
      <c r="Q40" s="33"/>
    </row>
    <row r="41" spans="1:17">
      <c r="A41" s="13"/>
      <c r="B41" s="125"/>
      <c r="C41" s="126"/>
      <c r="D41" s="126"/>
      <c r="E41" s="33"/>
      <c r="F41" s="33"/>
      <c r="G41" s="126"/>
      <c r="H41" s="126"/>
      <c r="I41" s="33"/>
      <c r="J41" s="33"/>
      <c r="K41" s="126"/>
      <c r="L41" s="126"/>
      <c r="M41" s="33"/>
      <c r="N41" s="33"/>
      <c r="O41" s="126"/>
      <c r="P41" s="126"/>
      <c r="Q41" s="33"/>
    </row>
    <row r="42" spans="1:17">
      <c r="A42" s="13"/>
      <c r="B42" s="122" t="s">
        <v>410</v>
      </c>
      <c r="C42" s="124">
        <v>6</v>
      </c>
      <c r="D42" s="124"/>
      <c r="E42" s="38"/>
      <c r="F42" s="38"/>
      <c r="G42" s="124">
        <v>5.7</v>
      </c>
      <c r="H42" s="124"/>
      <c r="I42" s="38"/>
      <c r="J42" s="38"/>
      <c r="K42" s="124">
        <v>18.2</v>
      </c>
      <c r="L42" s="124"/>
      <c r="M42" s="38"/>
      <c r="N42" s="38"/>
      <c r="O42" s="124">
        <v>17.3</v>
      </c>
      <c r="P42" s="124"/>
      <c r="Q42" s="38"/>
    </row>
    <row r="43" spans="1:17">
      <c r="A43" s="13"/>
      <c r="B43" s="122"/>
      <c r="C43" s="124"/>
      <c r="D43" s="124"/>
      <c r="E43" s="38"/>
      <c r="F43" s="38"/>
      <c r="G43" s="124"/>
      <c r="H43" s="124"/>
      <c r="I43" s="38"/>
      <c r="J43" s="38"/>
      <c r="K43" s="124"/>
      <c r="L43" s="124"/>
      <c r="M43" s="38"/>
      <c r="N43" s="38"/>
      <c r="O43" s="124"/>
      <c r="P43" s="124"/>
      <c r="Q43" s="38"/>
    </row>
    <row r="44" spans="1:17">
      <c r="A44" s="13"/>
      <c r="B44" s="127" t="s">
        <v>411</v>
      </c>
      <c r="C44" s="126">
        <v>65.2</v>
      </c>
      <c r="D44" s="126"/>
      <c r="E44" s="33"/>
      <c r="F44" s="33"/>
      <c r="G44" s="126">
        <v>72.900000000000006</v>
      </c>
      <c r="H44" s="126"/>
      <c r="I44" s="33"/>
      <c r="J44" s="33"/>
      <c r="K44" s="126">
        <v>206</v>
      </c>
      <c r="L44" s="126"/>
      <c r="M44" s="33"/>
      <c r="N44" s="33"/>
      <c r="O44" s="126">
        <v>220.6</v>
      </c>
      <c r="P44" s="126"/>
      <c r="Q44" s="33"/>
    </row>
    <row r="45" spans="1:17">
      <c r="A45" s="13"/>
      <c r="B45" s="127"/>
      <c r="C45" s="126"/>
      <c r="D45" s="126"/>
      <c r="E45" s="33"/>
      <c r="F45" s="33"/>
      <c r="G45" s="126"/>
      <c r="H45" s="126"/>
      <c r="I45" s="33"/>
      <c r="J45" s="33"/>
      <c r="K45" s="126"/>
      <c r="L45" s="126"/>
      <c r="M45" s="33"/>
      <c r="N45" s="33"/>
      <c r="O45" s="126"/>
      <c r="P45" s="126"/>
      <c r="Q45" s="33"/>
    </row>
    <row r="46" spans="1:17">
      <c r="A46" s="13"/>
      <c r="B46" s="128" t="s">
        <v>412</v>
      </c>
      <c r="C46" s="124">
        <v>0.3</v>
      </c>
      <c r="D46" s="124"/>
      <c r="E46" s="38"/>
      <c r="F46" s="38"/>
      <c r="G46" s="124">
        <v>0.3</v>
      </c>
      <c r="H46" s="124"/>
      <c r="I46" s="38"/>
      <c r="J46" s="38"/>
      <c r="K46" s="124">
        <v>0.7</v>
      </c>
      <c r="L46" s="124"/>
      <c r="M46" s="38"/>
      <c r="N46" s="38"/>
      <c r="O46" s="124">
        <v>0.7</v>
      </c>
      <c r="P46" s="124"/>
      <c r="Q46" s="38"/>
    </row>
    <row r="47" spans="1:17" ht="15.75" thickBot="1">
      <c r="A47" s="13"/>
      <c r="B47" s="128"/>
      <c r="C47" s="129"/>
      <c r="D47" s="129"/>
      <c r="E47" s="51"/>
      <c r="F47" s="38"/>
      <c r="G47" s="129"/>
      <c r="H47" s="129"/>
      <c r="I47" s="51"/>
      <c r="J47" s="38"/>
      <c r="K47" s="129"/>
      <c r="L47" s="129"/>
      <c r="M47" s="51"/>
      <c r="N47" s="38"/>
      <c r="O47" s="129"/>
      <c r="P47" s="129"/>
      <c r="Q47" s="51"/>
    </row>
    <row r="48" spans="1:17">
      <c r="A48" s="13"/>
      <c r="B48" s="130" t="s">
        <v>415</v>
      </c>
      <c r="C48" s="131">
        <v>219.5</v>
      </c>
      <c r="D48" s="131"/>
      <c r="E48" s="47"/>
      <c r="F48" s="33"/>
      <c r="G48" s="131">
        <v>232.4</v>
      </c>
      <c r="H48" s="131"/>
      <c r="I48" s="47"/>
      <c r="J48" s="33"/>
      <c r="K48" s="131">
        <v>673</v>
      </c>
      <c r="L48" s="131"/>
      <c r="M48" s="47"/>
      <c r="N48" s="33"/>
      <c r="O48" s="131">
        <v>686.5</v>
      </c>
      <c r="P48" s="131"/>
      <c r="Q48" s="47"/>
    </row>
    <row r="49" spans="1:17" ht="15.75" thickBot="1">
      <c r="A49" s="13"/>
      <c r="B49" s="130"/>
      <c r="C49" s="132"/>
      <c r="D49" s="132"/>
      <c r="E49" s="37"/>
      <c r="F49" s="33"/>
      <c r="G49" s="132"/>
      <c r="H49" s="132"/>
      <c r="I49" s="37"/>
      <c r="J49" s="33"/>
      <c r="K49" s="132"/>
      <c r="L49" s="132"/>
      <c r="M49" s="37"/>
      <c r="N49" s="33"/>
      <c r="O49" s="132"/>
      <c r="P49" s="132"/>
      <c r="Q49" s="37"/>
    </row>
    <row r="50" spans="1:17">
      <c r="A50" s="13"/>
      <c r="B50" s="135" t="s">
        <v>416</v>
      </c>
      <c r="C50" s="136"/>
      <c r="D50" s="136"/>
      <c r="E50" s="39"/>
      <c r="F50" s="38"/>
      <c r="G50" s="136"/>
      <c r="H50" s="136"/>
      <c r="I50" s="39"/>
      <c r="J50" s="38"/>
      <c r="K50" s="39"/>
      <c r="L50" s="39"/>
      <c r="M50" s="39"/>
      <c r="N50" s="38"/>
      <c r="O50" s="39"/>
      <c r="P50" s="39"/>
      <c r="Q50" s="39"/>
    </row>
    <row r="51" spans="1:17">
      <c r="A51" s="13"/>
      <c r="B51" s="135"/>
      <c r="C51" s="124"/>
      <c r="D51" s="124"/>
      <c r="E51" s="38"/>
      <c r="F51" s="38"/>
      <c r="G51" s="124"/>
      <c r="H51" s="124"/>
      <c r="I51" s="38"/>
      <c r="J51" s="38"/>
      <c r="K51" s="38"/>
      <c r="L51" s="38"/>
      <c r="M51" s="38"/>
      <c r="N51" s="38"/>
      <c r="O51" s="38"/>
      <c r="P51" s="38"/>
      <c r="Q51" s="38"/>
    </row>
    <row r="52" spans="1:17">
      <c r="A52" s="13"/>
      <c r="B52" s="127" t="s">
        <v>407</v>
      </c>
      <c r="C52" s="126"/>
      <c r="D52" s="126"/>
      <c r="E52" s="33"/>
      <c r="F52" s="33"/>
      <c r="G52" s="126"/>
      <c r="H52" s="126"/>
      <c r="I52" s="33"/>
      <c r="J52" s="33"/>
      <c r="K52" s="33"/>
      <c r="L52" s="33"/>
      <c r="M52" s="33"/>
      <c r="N52" s="33"/>
      <c r="O52" s="33"/>
      <c r="P52" s="33"/>
      <c r="Q52" s="33"/>
    </row>
    <row r="53" spans="1:17">
      <c r="A53" s="13"/>
      <c r="B53" s="127"/>
      <c r="C53" s="126"/>
      <c r="D53" s="126"/>
      <c r="E53" s="33"/>
      <c r="F53" s="33"/>
      <c r="G53" s="126"/>
      <c r="H53" s="126"/>
      <c r="I53" s="33"/>
      <c r="J53" s="33"/>
      <c r="K53" s="33"/>
      <c r="L53" s="33"/>
      <c r="M53" s="33"/>
      <c r="N53" s="33"/>
      <c r="O53" s="33"/>
      <c r="P53" s="33"/>
      <c r="Q53" s="33"/>
    </row>
    <row r="54" spans="1:17">
      <c r="A54" s="13"/>
      <c r="B54" s="122" t="s">
        <v>409</v>
      </c>
      <c r="C54" s="124">
        <v>0.8</v>
      </c>
      <c r="D54" s="124"/>
      <c r="E54" s="38"/>
      <c r="F54" s="38"/>
      <c r="G54" s="124">
        <v>1.1000000000000001</v>
      </c>
      <c r="H54" s="124"/>
      <c r="I54" s="38"/>
      <c r="J54" s="38"/>
      <c r="K54" s="124">
        <v>2.7</v>
      </c>
      <c r="L54" s="124"/>
      <c r="M54" s="38"/>
      <c r="N54" s="38"/>
      <c r="O54" s="124">
        <v>3.3</v>
      </c>
      <c r="P54" s="124"/>
      <c r="Q54" s="38"/>
    </row>
    <row r="55" spans="1:17">
      <c r="A55" s="13"/>
      <c r="B55" s="122"/>
      <c r="C55" s="124"/>
      <c r="D55" s="124"/>
      <c r="E55" s="38"/>
      <c r="F55" s="38"/>
      <c r="G55" s="124"/>
      <c r="H55" s="124"/>
      <c r="I55" s="38"/>
      <c r="J55" s="38"/>
      <c r="K55" s="124"/>
      <c r="L55" s="124"/>
      <c r="M55" s="38"/>
      <c r="N55" s="38"/>
      <c r="O55" s="124"/>
      <c r="P55" s="124"/>
      <c r="Q55" s="38"/>
    </row>
    <row r="56" spans="1:17">
      <c r="A56" s="13"/>
      <c r="B56" s="125" t="s">
        <v>410</v>
      </c>
      <c r="C56" s="126">
        <v>60.9</v>
      </c>
      <c r="D56" s="126"/>
      <c r="E56" s="33"/>
      <c r="F56" s="33"/>
      <c r="G56" s="126">
        <v>57</v>
      </c>
      <c r="H56" s="126"/>
      <c r="I56" s="33"/>
      <c r="J56" s="33"/>
      <c r="K56" s="126">
        <v>181.2</v>
      </c>
      <c r="L56" s="126"/>
      <c r="M56" s="33"/>
      <c r="N56" s="33"/>
      <c r="O56" s="126">
        <v>169.7</v>
      </c>
      <c r="P56" s="126"/>
      <c r="Q56" s="33"/>
    </row>
    <row r="57" spans="1:17">
      <c r="A57" s="13"/>
      <c r="B57" s="125"/>
      <c r="C57" s="126"/>
      <c r="D57" s="126"/>
      <c r="E57" s="33"/>
      <c r="F57" s="33"/>
      <c r="G57" s="126"/>
      <c r="H57" s="126"/>
      <c r="I57" s="33"/>
      <c r="J57" s="33"/>
      <c r="K57" s="126"/>
      <c r="L57" s="126"/>
      <c r="M57" s="33"/>
      <c r="N57" s="33"/>
      <c r="O57" s="126"/>
      <c r="P57" s="126"/>
      <c r="Q57" s="33"/>
    </row>
    <row r="58" spans="1:17">
      <c r="A58" s="13"/>
      <c r="B58" s="128" t="s">
        <v>411</v>
      </c>
      <c r="C58" s="124">
        <v>10.3</v>
      </c>
      <c r="D58" s="124"/>
      <c r="E58" s="38"/>
      <c r="F58" s="38"/>
      <c r="G58" s="124">
        <v>10.199999999999999</v>
      </c>
      <c r="H58" s="124"/>
      <c r="I58" s="38"/>
      <c r="J58" s="38"/>
      <c r="K58" s="124">
        <v>31.5</v>
      </c>
      <c r="L58" s="124"/>
      <c r="M58" s="38"/>
      <c r="N58" s="38"/>
      <c r="O58" s="124">
        <v>30</v>
      </c>
      <c r="P58" s="124"/>
      <c r="Q58" s="38"/>
    </row>
    <row r="59" spans="1:17">
      <c r="A59" s="13"/>
      <c r="B59" s="128"/>
      <c r="C59" s="124"/>
      <c r="D59" s="124"/>
      <c r="E59" s="38"/>
      <c r="F59" s="38"/>
      <c r="G59" s="124"/>
      <c r="H59" s="124"/>
      <c r="I59" s="38"/>
      <c r="J59" s="38"/>
      <c r="K59" s="124"/>
      <c r="L59" s="124"/>
      <c r="M59" s="38"/>
      <c r="N59" s="38"/>
      <c r="O59" s="124"/>
      <c r="P59" s="124"/>
      <c r="Q59" s="38"/>
    </row>
    <row r="60" spans="1:17">
      <c r="A60" s="13"/>
      <c r="B60" s="127" t="s">
        <v>412</v>
      </c>
      <c r="C60" s="126">
        <v>0.2</v>
      </c>
      <c r="D60" s="126"/>
      <c r="E60" s="33"/>
      <c r="F60" s="33"/>
      <c r="G60" s="126">
        <v>0.2</v>
      </c>
      <c r="H60" s="126"/>
      <c r="I60" s="33"/>
      <c r="J60" s="33"/>
      <c r="K60" s="126">
        <v>0.7</v>
      </c>
      <c r="L60" s="126"/>
      <c r="M60" s="33"/>
      <c r="N60" s="33"/>
      <c r="O60" s="126">
        <v>0.6</v>
      </c>
      <c r="P60" s="126"/>
      <c r="Q60" s="33"/>
    </row>
    <row r="61" spans="1:17" ht="15.75" thickBot="1">
      <c r="A61" s="13"/>
      <c r="B61" s="127"/>
      <c r="C61" s="132"/>
      <c r="D61" s="132"/>
      <c r="E61" s="37"/>
      <c r="F61" s="33"/>
      <c r="G61" s="132"/>
      <c r="H61" s="132"/>
      <c r="I61" s="37"/>
      <c r="J61" s="33"/>
      <c r="K61" s="132"/>
      <c r="L61" s="132"/>
      <c r="M61" s="37"/>
      <c r="N61" s="33"/>
      <c r="O61" s="132"/>
      <c r="P61" s="132"/>
      <c r="Q61" s="37"/>
    </row>
    <row r="62" spans="1:17">
      <c r="A62" s="13"/>
      <c r="B62" s="137" t="s">
        <v>417</v>
      </c>
      <c r="C62" s="136">
        <v>72.2</v>
      </c>
      <c r="D62" s="136"/>
      <c r="E62" s="39"/>
      <c r="F62" s="38"/>
      <c r="G62" s="136">
        <v>68.5</v>
      </c>
      <c r="H62" s="136"/>
      <c r="I62" s="39"/>
      <c r="J62" s="38"/>
      <c r="K62" s="136">
        <v>216.1</v>
      </c>
      <c r="L62" s="136"/>
      <c r="M62" s="39"/>
      <c r="N62" s="38"/>
      <c r="O62" s="136">
        <v>203.6</v>
      </c>
      <c r="P62" s="136"/>
      <c r="Q62" s="39"/>
    </row>
    <row r="63" spans="1:17" ht="15.75" thickBot="1">
      <c r="A63" s="13"/>
      <c r="B63" s="137"/>
      <c r="C63" s="129"/>
      <c r="D63" s="129"/>
      <c r="E63" s="51"/>
      <c r="F63" s="38"/>
      <c r="G63" s="129"/>
      <c r="H63" s="129"/>
      <c r="I63" s="51"/>
      <c r="J63" s="38"/>
      <c r="K63" s="129"/>
      <c r="L63" s="129"/>
      <c r="M63" s="51"/>
      <c r="N63" s="38"/>
      <c r="O63" s="129"/>
      <c r="P63" s="129"/>
      <c r="Q63" s="51"/>
    </row>
    <row r="64" spans="1:17">
      <c r="A64" s="13"/>
      <c r="B64" s="138" t="s">
        <v>418</v>
      </c>
      <c r="C64" s="131"/>
      <c r="D64" s="131"/>
      <c r="E64" s="47"/>
      <c r="F64" s="33"/>
      <c r="G64" s="131"/>
      <c r="H64" s="131"/>
      <c r="I64" s="47"/>
      <c r="J64" s="33"/>
      <c r="K64" s="47"/>
      <c r="L64" s="47"/>
      <c r="M64" s="47"/>
      <c r="N64" s="33"/>
      <c r="O64" s="47"/>
      <c r="P64" s="47"/>
      <c r="Q64" s="47"/>
    </row>
    <row r="65" spans="1:17">
      <c r="A65" s="13"/>
      <c r="B65" s="138"/>
      <c r="C65" s="126"/>
      <c r="D65" s="126"/>
      <c r="E65" s="33"/>
      <c r="F65" s="33"/>
      <c r="G65" s="126"/>
      <c r="H65" s="126"/>
      <c r="I65" s="33"/>
      <c r="J65" s="33"/>
      <c r="K65" s="33"/>
      <c r="L65" s="33"/>
      <c r="M65" s="33"/>
      <c r="N65" s="33"/>
      <c r="O65" s="33"/>
      <c r="P65" s="33"/>
      <c r="Q65" s="33"/>
    </row>
    <row r="66" spans="1:17">
      <c r="A66" s="13"/>
      <c r="B66" s="128" t="s">
        <v>419</v>
      </c>
      <c r="C66" s="124" t="s">
        <v>249</v>
      </c>
      <c r="D66" s="124"/>
      <c r="E66" s="38"/>
      <c r="F66" s="38"/>
      <c r="G66" s="124">
        <v>5.9</v>
      </c>
      <c r="H66" s="124"/>
      <c r="I66" s="38"/>
      <c r="J66" s="38"/>
      <c r="K66" s="124" t="s">
        <v>249</v>
      </c>
      <c r="L66" s="124"/>
      <c r="M66" s="38"/>
      <c r="N66" s="38"/>
      <c r="O66" s="124">
        <v>18.2</v>
      </c>
      <c r="P66" s="124"/>
      <c r="Q66" s="38"/>
    </row>
    <row r="67" spans="1:17">
      <c r="A67" s="13"/>
      <c r="B67" s="128"/>
      <c r="C67" s="124"/>
      <c r="D67" s="124"/>
      <c r="E67" s="38"/>
      <c r="F67" s="38"/>
      <c r="G67" s="124"/>
      <c r="H67" s="124"/>
      <c r="I67" s="38"/>
      <c r="J67" s="38"/>
      <c r="K67" s="124"/>
      <c r="L67" s="124"/>
      <c r="M67" s="38"/>
      <c r="N67" s="38"/>
      <c r="O67" s="124"/>
      <c r="P67" s="124"/>
      <c r="Q67" s="38"/>
    </row>
    <row r="68" spans="1:17">
      <c r="A68" s="13"/>
      <c r="B68" s="127" t="s">
        <v>411</v>
      </c>
      <c r="C68" s="126" t="s">
        <v>249</v>
      </c>
      <c r="D68" s="126"/>
      <c r="E68" s="33"/>
      <c r="F68" s="33"/>
      <c r="G68" s="126">
        <v>8</v>
      </c>
      <c r="H68" s="126"/>
      <c r="I68" s="33"/>
      <c r="J68" s="33"/>
      <c r="K68" s="126" t="s">
        <v>249</v>
      </c>
      <c r="L68" s="126"/>
      <c r="M68" s="33"/>
      <c r="N68" s="33"/>
      <c r="O68" s="126">
        <v>24.8</v>
      </c>
      <c r="P68" s="126"/>
      <c r="Q68" s="33"/>
    </row>
    <row r="69" spans="1:17" ht="15.75" thickBot="1">
      <c r="A69" s="13"/>
      <c r="B69" s="127"/>
      <c r="C69" s="132"/>
      <c r="D69" s="132"/>
      <c r="E69" s="37"/>
      <c r="F69" s="33"/>
      <c r="G69" s="132"/>
      <c r="H69" s="132"/>
      <c r="I69" s="37"/>
      <c r="J69" s="33"/>
      <c r="K69" s="132"/>
      <c r="L69" s="132"/>
      <c r="M69" s="37"/>
      <c r="N69" s="33"/>
      <c r="O69" s="132"/>
      <c r="P69" s="132"/>
      <c r="Q69" s="37"/>
    </row>
    <row r="70" spans="1:17">
      <c r="A70" s="13"/>
      <c r="B70" s="137" t="s">
        <v>420</v>
      </c>
      <c r="C70" s="136" t="s">
        <v>249</v>
      </c>
      <c r="D70" s="136"/>
      <c r="E70" s="39"/>
      <c r="F70" s="38"/>
      <c r="G70" s="136">
        <v>13.9</v>
      </c>
      <c r="H70" s="136"/>
      <c r="I70" s="39"/>
      <c r="J70" s="38"/>
      <c r="K70" s="136" t="s">
        <v>249</v>
      </c>
      <c r="L70" s="136"/>
      <c r="M70" s="39"/>
      <c r="N70" s="38"/>
      <c r="O70" s="136">
        <v>43</v>
      </c>
      <c r="P70" s="136"/>
      <c r="Q70" s="39"/>
    </row>
    <row r="71" spans="1:17" ht="15.75" thickBot="1">
      <c r="A71" s="13"/>
      <c r="B71" s="137"/>
      <c r="C71" s="129"/>
      <c r="D71" s="129"/>
      <c r="E71" s="51"/>
      <c r="F71" s="38"/>
      <c r="G71" s="129"/>
      <c r="H71" s="129"/>
      <c r="I71" s="51"/>
      <c r="J71" s="38"/>
      <c r="K71" s="129"/>
      <c r="L71" s="129"/>
      <c r="M71" s="51"/>
      <c r="N71" s="38"/>
      <c r="O71" s="129"/>
      <c r="P71" s="129"/>
      <c r="Q71" s="51"/>
    </row>
    <row r="72" spans="1:17">
      <c r="A72" s="13"/>
      <c r="B72" s="138" t="s">
        <v>421</v>
      </c>
      <c r="C72" s="131"/>
      <c r="D72" s="131"/>
      <c r="E72" s="47"/>
      <c r="F72" s="33"/>
      <c r="G72" s="131"/>
      <c r="H72" s="131"/>
      <c r="I72" s="47"/>
      <c r="J72" s="33"/>
      <c r="K72" s="47"/>
      <c r="L72" s="47"/>
      <c r="M72" s="47"/>
      <c r="N72" s="33"/>
      <c r="O72" s="47"/>
      <c r="P72" s="47"/>
      <c r="Q72" s="47"/>
    </row>
    <row r="73" spans="1:17">
      <c r="A73" s="13"/>
      <c r="B73" s="138"/>
      <c r="C73" s="126"/>
      <c r="D73" s="126"/>
      <c r="E73" s="33"/>
      <c r="F73" s="33"/>
      <c r="G73" s="126"/>
      <c r="H73" s="126"/>
      <c r="I73" s="33"/>
      <c r="J73" s="33"/>
      <c r="K73" s="33"/>
      <c r="L73" s="33"/>
      <c r="M73" s="33"/>
      <c r="N73" s="33"/>
      <c r="O73" s="33"/>
      <c r="P73" s="33"/>
      <c r="Q73" s="33"/>
    </row>
    <row r="74" spans="1:17">
      <c r="A74" s="13"/>
      <c r="B74" s="128" t="s">
        <v>152</v>
      </c>
      <c r="C74" s="124" t="s">
        <v>287</v>
      </c>
      <c r="D74" s="124"/>
      <c r="E74" s="123" t="s">
        <v>210</v>
      </c>
      <c r="F74" s="38"/>
      <c r="G74" s="124">
        <v>11</v>
      </c>
      <c r="H74" s="124"/>
      <c r="I74" s="38"/>
      <c r="J74" s="38"/>
      <c r="K74" s="124">
        <v>11.7</v>
      </c>
      <c r="L74" s="124"/>
      <c r="M74" s="38"/>
      <c r="N74" s="38"/>
      <c r="O74" s="124">
        <v>25.6</v>
      </c>
      <c r="P74" s="124"/>
      <c r="Q74" s="38"/>
    </row>
    <row r="75" spans="1:17">
      <c r="A75" s="13"/>
      <c r="B75" s="128"/>
      <c r="C75" s="124"/>
      <c r="D75" s="124"/>
      <c r="E75" s="123"/>
      <c r="F75" s="38"/>
      <c r="G75" s="124"/>
      <c r="H75" s="124"/>
      <c r="I75" s="38"/>
      <c r="J75" s="38"/>
      <c r="K75" s="124"/>
      <c r="L75" s="124"/>
      <c r="M75" s="38"/>
      <c r="N75" s="38"/>
      <c r="O75" s="124"/>
      <c r="P75" s="124"/>
      <c r="Q75" s="38"/>
    </row>
    <row r="76" spans="1:17">
      <c r="A76" s="13"/>
      <c r="B76" s="127" t="s">
        <v>422</v>
      </c>
      <c r="C76" s="126">
        <v>1.9</v>
      </c>
      <c r="D76" s="126"/>
      <c r="E76" s="33"/>
      <c r="F76" s="33"/>
      <c r="G76" s="126">
        <v>1.7</v>
      </c>
      <c r="H76" s="126"/>
      <c r="I76" s="33"/>
      <c r="J76" s="33"/>
      <c r="K76" s="126">
        <v>4.5999999999999996</v>
      </c>
      <c r="L76" s="126"/>
      <c r="M76" s="33"/>
      <c r="N76" s="33"/>
      <c r="O76" s="126">
        <v>4.9000000000000004</v>
      </c>
      <c r="P76" s="126"/>
      <c r="Q76" s="33"/>
    </row>
    <row r="77" spans="1:17" ht="15.75" thickBot="1">
      <c r="A77" s="13"/>
      <c r="B77" s="127"/>
      <c r="C77" s="132"/>
      <c r="D77" s="132"/>
      <c r="E77" s="37"/>
      <c r="F77" s="33"/>
      <c r="G77" s="132"/>
      <c r="H77" s="132"/>
      <c r="I77" s="37"/>
      <c r="J77" s="33"/>
      <c r="K77" s="132"/>
      <c r="L77" s="132"/>
      <c r="M77" s="37"/>
      <c r="N77" s="33"/>
      <c r="O77" s="132"/>
      <c r="P77" s="132"/>
      <c r="Q77" s="37"/>
    </row>
    <row r="78" spans="1:17">
      <c r="A78" s="13"/>
      <c r="B78" s="137" t="s">
        <v>423</v>
      </c>
      <c r="C78" s="136">
        <v>0.9</v>
      </c>
      <c r="D78" s="136"/>
      <c r="E78" s="39"/>
      <c r="F78" s="38"/>
      <c r="G78" s="136">
        <v>12.7</v>
      </c>
      <c r="H78" s="136"/>
      <c r="I78" s="39"/>
      <c r="J78" s="38"/>
      <c r="K78" s="136">
        <v>16.3</v>
      </c>
      <c r="L78" s="136"/>
      <c r="M78" s="39"/>
      <c r="N78" s="38"/>
      <c r="O78" s="136">
        <v>30.5</v>
      </c>
      <c r="P78" s="136"/>
      <c r="Q78" s="39"/>
    </row>
    <row r="79" spans="1:17" ht="15.75" thickBot="1">
      <c r="A79" s="13"/>
      <c r="B79" s="137"/>
      <c r="C79" s="129"/>
      <c r="D79" s="129"/>
      <c r="E79" s="51"/>
      <c r="F79" s="38"/>
      <c r="G79" s="129"/>
      <c r="H79" s="129"/>
      <c r="I79" s="51"/>
      <c r="J79" s="38"/>
      <c r="K79" s="129"/>
      <c r="L79" s="129"/>
      <c r="M79" s="51"/>
      <c r="N79" s="38"/>
      <c r="O79" s="129"/>
      <c r="P79" s="129"/>
      <c r="Q79" s="51"/>
    </row>
    <row r="80" spans="1:17">
      <c r="A80" s="13"/>
      <c r="B80" s="130" t="s">
        <v>97</v>
      </c>
      <c r="C80" s="131">
        <v>947.2</v>
      </c>
      <c r="D80" s="131"/>
      <c r="E80" s="47"/>
      <c r="F80" s="33"/>
      <c r="G80" s="131">
        <v>976.1</v>
      </c>
      <c r="H80" s="131"/>
      <c r="I80" s="47"/>
      <c r="J80" s="33"/>
      <c r="K80" s="133">
        <v>2867.5</v>
      </c>
      <c r="L80" s="133"/>
      <c r="M80" s="47"/>
      <c r="N80" s="33"/>
      <c r="O80" s="133">
        <v>2945.3</v>
      </c>
      <c r="P80" s="133"/>
      <c r="Q80" s="47"/>
    </row>
    <row r="81" spans="1:17" ht="15.75" thickBot="1">
      <c r="A81" s="13"/>
      <c r="B81" s="130"/>
      <c r="C81" s="132"/>
      <c r="D81" s="132"/>
      <c r="E81" s="37"/>
      <c r="F81" s="33"/>
      <c r="G81" s="132"/>
      <c r="H81" s="132"/>
      <c r="I81" s="37"/>
      <c r="J81" s="33"/>
      <c r="K81" s="134"/>
      <c r="L81" s="134"/>
      <c r="M81" s="37"/>
      <c r="N81" s="33"/>
      <c r="O81" s="134"/>
      <c r="P81" s="134"/>
      <c r="Q81" s="37"/>
    </row>
    <row r="82" spans="1:17">
      <c r="A82" s="13"/>
      <c r="B82" s="12"/>
      <c r="C82" s="12"/>
      <c r="D82" s="12"/>
      <c r="E82" s="12"/>
      <c r="F82" s="12"/>
      <c r="G82" s="12"/>
      <c r="H82" s="12"/>
      <c r="I82" s="12"/>
      <c r="J82" s="12"/>
      <c r="K82" s="12"/>
      <c r="L82" s="12"/>
      <c r="M82" s="12"/>
      <c r="N82" s="12"/>
      <c r="O82" s="12"/>
      <c r="P82" s="12"/>
      <c r="Q82" s="12"/>
    </row>
    <row r="83" spans="1:17">
      <c r="A83" s="13"/>
      <c r="B83" s="57" t="s">
        <v>424</v>
      </c>
      <c r="C83" s="57"/>
      <c r="D83" s="57"/>
      <c r="E83" s="57"/>
      <c r="F83" s="57"/>
      <c r="G83" s="57"/>
      <c r="H83" s="57"/>
      <c r="I83" s="57"/>
      <c r="J83" s="57"/>
      <c r="K83" s="57"/>
      <c r="L83" s="57"/>
      <c r="M83" s="57"/>
      <c r="N83" s="57"/>
      <c r="O83" s="57"/>
      <c r="P83" s="57"/>
      <c r="Q83" s="57"/>
    </row>
    <row r="84" spans="1:17">
      <c r="A84" s="13"/>
      <c r="B84" s="12"/>
      <c r="C84" s="12"/>
      <c r="D84" s="12"/>
      <c r="E84" s="12"/>
      <c r="F84" s="12"/>
      <c r="G84" s="12"/>
      <c r="H84" s="12"/>
      <c r="I84" s="12"/>
      <c r="J84" s="12"/>
      <c r="K84" s="12"/>
      <c r="L84" s="12"/>
      <c r="M84" s="12"/>
      <c r="N84" s="12"/>
      <c r="O84" s="12"/>
      <c r="P84" s="12"/>
      <c r="Q84" s="12"/>
    </row>
    <row r="85" spans="1:17">
      <c r="A85" s="13"/>
      <c r="B85" s="57" t="s">
        <v>425</v>
      </c>
      <c r="C85" s="57"/>
      <c r="D85" s="57"/>
      <c r="E85" s="57"/>
      <c r="F85" s="57"/>
      <c r="G85" s="57"/>
      <c r="H85" s="57"/>
      <c r="I85" s="57"/>
      <c r="J85" s="57"/>
      <c r="K85" s="57"/>
      <c r="L85" s="57"/>
      <c r="M85" s="57"/>
      <c r="N85" s="57"/>
      <c r="O85" s="57"/>
      <c r="P85" s="57"/>
      <c r="Q85" s="57"/>
    </row>
    <row r="86" spans="1:17">
      <c r="A86" s="13"/>
      <c r="B86" s="31"/>
      <c r="C86" s="31"/>
      <c r="D86" s="31"/>
      <c r="E86" s="31"/>
      <c r="F86" s="31"/>
      <c r="G86" s="31"/>
      <c r="H86" s="31"/>
      <c r="I86" s="31"/>
      <c r="J86" s="31"/>
      <c r="K86" s="31"/>
      <c r="L86" s="31"/>
      <c r="M86" s="31"/>
      <c r="N86" s="31"/>
      <c r="O86" s="31"/>
      <c r="P86" s="31"/>
      <c r="Q86" s="31"/>
    </row>
    <row r="87" spans="1:17">
      <c r="A87" s="13"/>
      <c r="B87" s="17"/>
      <c r="C87" s="17"/>
      <c r="D87" s="17"/>
      <c r="E87" s="17"/>
      <c r="F87" s="17"/>
      <c r="G87" s="17"/>
      <c r="H87" s="17"/>
      <c r="I87" s="17"/>
      <c r="J87" s="17"/>
      <c r="K87" s="17"/>
      <c r="L87" s="17"/>
      <c r="M87" s="17"/>
      <c r="N87" s="17"/>
      <c r="O87" s="17"/>
      <c r="P87" s="17"/>
      <c r="Q87" s="17"/>
    </row>
    <row r="88" spans="1:17">
      <c r="A88" s="13"/>
      <c r="B88" s="18"/>
      <c r="C88" s="117" t="s">
        <v>303</v>
      </c>
      <c r="D88" s="117"/>
      <c r="E88" s="117"/>
      <c r="F88" s="117"/>
      <c r="G88" s="117"/>
      <c r="H88" s="117"/>
      <c r="I88" s="117"/>
      <c r="J88" s="18"/>
      <c r="K88" s="117" t="s">
        <v>304</v>
      </c>
      <c r="L88" s="117"/>
      <c r="M88" s="117"/>
      <c r="N88" s="117"/>
      <c r="O88" s="117"/>
      <c r="P88" s="117"/>
      <c r="Q88" s="117"/>
    </row>
    <row r="89" spans="1:17" ht="15.75" thickBot="1">
      <c r="A89" s="13"/>
      <c r="B89" s="18"/>
      <c r="C89" s="118" t="s">
        <v>236</v>
      </c>
      <c r="D89" s="118"/>
      <c r="E89" s="118"/>
      <c r="F89" s="118"/>
      <c r="G89" s="118"/>
      <c r="H89" s="118"/>
      <c r="I89" s="118"/>
      <c r="J89" s="18"/>
      <c r="K89" s="118" t="s">
        <v>236</v>
      </c>
      <c r="L89" s="118"/>
      <c r="M89" s="118"/>
      <c r="N89" s="118"/>
      <c r="O89" s="118"/>
      <c r="P89" s="118"/>
      <c r="Q89" s="118"/>
    </row>
    <row r="90" spans="1:17" ht="15.75" thickBot="1">
      <c r="A90" s="13"/>
      <c r="B90" s="113"/>
      <c r="C90" s="119">
        <v>2014</v>
      </c>
      <c r="D90" s="119"/>
      <c r="E90" s="119"/>
      <c r="F90" s="18"/>
      <c r="G90" s="119">
        <v>2013</v>
      </c>
      <c r="H90" s="119"/>
      <c r="I90" s="119"/>
      <c r="J90" s="18"/>
      <c r="K90" s="119">
        <v>2014</v>
      </c>
      <c r="L90" s="119"/>
      <c r="M90" s="119"/>
      <c r="N90" s="18"/>
      <c r="O90" s="119">
        <v>2013</v>
      </c>
      <c r="P90" s="119"/>
      <c r="Q90" s="119"/>
    </row>
    <row r="91" spans="1:17">
      <c r="A91" s="13"/>
      <c r="B91" s="113" t="s">
        <v>426</v>
      </c>
      <c r="C91" s="47"/>
      <c r="D91" s="47"/>
      <c r="E91" s="47"/>
      <c r="F91" s="18"/>
      <c r="G91" s="47"/>
      <c r="H91" s="47"/>
      <c r="I91" s="47"/>
      <c r="J91" s="18"/>
      <c r="K91" s="47"/>
      <c r="L91" s="47"/>
      <c r="M91" s="47"/>
      <c r="N91" s="18"/>
      <c r="O91" s="47"/>
      <c r="P91" s="47"/>
      <c r="Q91" s="47"/>
    </row>
    <row r="92" spans="1:17">
      <c r="A92" s="13"/>
      <c r="B92" s="114" t="s">
        <v>406</v>
      </c>
      <c r="C92" s="33"/>
      <c r="D92" s="33"/>
      <c r="E92" s="33"/>
      <c r="F92" s="18"/>
      <c r="G92" s="33"/>
      <c r="H92" s="33"/>
      <c r="I92" s="33"/>
      <c r="J92" s="18"/>
      <c r="K92" s="33"/>
      <c r="L92" s="33"/>
      <c r="M92" s="33"/>
      <c r="N92" s="18"/>
      <c r="O92" s="33"/>
      <c r="P92" s="33"/>
      <c r="Q92" s="33"/>
    </row>
    <row r="93" spans="1:17">
      <c r="A93" s="13"/>
      <c r="B93" s="141" t="s">
        <v>99</v>
      </c>
      <c r="C93" s="123" t="s">
        <v>204</v>
      </c>
      <c r="D93" s="124">
        <v>394.9</v>
      </c>
      <c r="E93" s="38"/>
      <c r="F93" s="38"/>
      <c r="G93" s="123" t="s">
        <v>204</v>
      </c>
      <c r="H93" s="124">
        <v>427.3</v>
      </c>
      <c r="I93" s="38"/>
      <c r="J93" s="38"/>
      <c r="K93" s="123" t="s">
        <v>204</v>
      </c>
      <c r="L93" s="142">
        <v>1237.8</v>
      </c>
      <c r="M93" s="38"/>
      <c r="N93" s="38"/>
      <c r="O93" s="123" t="s">
        <v>204</v>
      </c>
      <c r="P93" s="142">
        <v>1331.9</v>
      </c>
      <c r="Q93" s="38"/>
    </row>
    <row r="94" spans="1:17">
      <c r="A94" s="13"/>
      <c r="B94" s="141"/>
      <c r="C94" s="123"/>
      <c r="D94" s="124"/>
      <c r="E94" s="38"/>
      <c r="F94" s="38"/>
      <c r="G94" s="123"/>
      <c r="H94" s="124"/>
      <c r="I94" s="38"/>
      <c r="J94" s="38"/>
      <c r="K94" s="123"/>
      <c r="L94" s="142"/>
      <c r="M94" s="38"/>
      <c r="N94" s="38"/>
      <c r="O94" s="123"/>
      <c r="P94" s="142"/>
      <c r="Q94" s="38"/>
    </row>
    <row r="95" spans="1:17">
      <c r="A95" s="13"/>
      <c r="B95" s="143" t="s">
        <v>102</v>
      </c>
      <c r="C95" s="126">
        <v>47.1</v>
      </c>
      <c r="D95" s="126"/>
      <c r="E95" s="33"/>
      <c r="F95" s="33"/>
      <c r="G95" s="126">
        <v>39.700000000000003</v>
      </c>
      <c r="H95" s="126"/>
      <c r="I95" s="33"/>
      <c r="J95" s="33"/>
      <c r="K95" s="126">
        <v>140.69999999999999</v>
      </c>
      <c r="L95" s="126"/>
      <c r="M95" s="33"/>
      <c r="N95" s="33"/>
      <c r="O95" s="126">
        <v>139.9</v>
      </c>
      <c r="P95" s="126"/>
      <c r="Q95" s="33"/>
    </row>
    <row r="96" spans="1:17">
      <c r="A96" s="13"/>
      <c r="B96" s="143"/>
      <c r="C96" s="126"/>
      <c r="D96" s="126"/>
      <c r="E96" s="33"/>
      <c r="F96" s="33"/>
      <c r="G96" s="126"/>
      <c r="H96" s="126"/>
      <c r="I96" s="33"/>
      <c r="J96" s="33"/>
      <c r="K96" s="126"/>
      <c r="L96" s="126"/>
      <c r="M96" s="33"/>
      <c r="N96" s="33"/>
      <c r="O96" s="126"/>
      <c r="P96" s="126"/>
      <c r="Q96" s="33"/>
    </row>
    <row r="97" spans="1:17">
      <c r="A97" s="13"/>
      <c r="B97" s="141" t="s">
        <v>427</v>
      </c>
      <c r="C97" s="124">
        <v>2</v>
      </c>
      <c r="D97" s="124"/>
      <c r="E97" s="38"/>
      <c r="F97" s="38"/>
      <c r="G97" s="124">
        <v>1.8</v>
      </c>
      <c r="H97" s="124"/>
      <c r="I97" s="38"/>
      <c r="J97" s="38"/>
      <c r="K97" s="124">
        <v>5.8</v>
      </c>
      <c r="L97" s="124"/>
      <c r="M97" s="38"/>
      <c r="N97" s="38"/>
      <c r="O97" s="124">
        <v>4.9000000000000004</v>
      </c>
      <c r="P97" s="124"/>
      <c r="Q97" s="38"/>
    </row>
    <row r="98" spans="1:17">
      <c r="A98" s="13"/>
      <c r="B98" s="141"/>
      <c r="C98" s="124"/>
      <c r="D98" s="124"/>
      <c r="E98" s="38"/>
      <c r="F98" s="38"/>
      <c r="G98" s="124"/>
      <c r="H98" s="124"/>
      <c r="I98" s="38"/>
      <c r="J98" s="38"/>
      <c r="K98" s="124"/>
      <c r="L98" s="124"/>
      <c r="M98" s="38"/>
      <c r="N98" s="38"/>
      <c r="O98" s="124"/>
      <c r="P98" s="124"/>
      <c r="Q98" s="38"/>
    </row>
    <row r="99" spans="1:17">
      <c r="A99" s="13"/>
      <c r="B99" s="143" t="s">
        <v>104</v>
      </c>
      <c r="C99" s="126">
        <v>98.8</v>
      </c>
      <c r="D99" s="126"/>
      <c r="E99" s="33"/>
      <c r="F99" s="33"/>
      <c r="G99" s="126">
        <v>93.5</v>
      </c>
      <c r="H99" s="126"/>
      <c r="I99" s="33"/>
      <c r="J99" s="33"/>
      <c r="K99" s="126">
        <v>294.39999999999998</v>
      </c>
      <c r="L99" s="126"/>
      <c r="M99" s="33"/>
      <c r="N99" s="33"/>
      <c r="O99" s="126">
        <v>277.5</v>
      </c>
      <c r="P99" s="126"/>
      <c r="Q99" s="33"/>
    </row>
    <row r="100" spans="1:17" ht="15.75" thickBot="1">
      <c r="A100" s="13"/>
      <c r="B100" s="143"/>
      <c r="C100" s="132"/>
      <c r="D100" s="132"/>
      <c r="E100" s="37"/>
      <c r="F100" s="33"/>
      <c r="G100" s="132"/>
      <c r="H100" s="132"/>
      <c r="I100" s="37"/>
      <c r="J100" s="33"/>
      <c r="K100" s="132"/>
      <c r="L100" s="132"/>
      <c r="M100" s="37"/>
      <c r="N100" s="33"/>
      <c r="O100" s="132"/>
      <c r="P100" s="132"/>
      <c r="Q100" s="37"/>
    </row>
    <row r="101" spans="1:17">
      <c r="A101" s="13"/>
      <c r="B101" s="137" t="s">
        <v>428</v>
      </c>
      <c r="C101" s="136">
        <v>542.79999999999995</v>
      </c>
      <c r="D101" s="136"/>
      <c r="E101" s="39"/>
      <c r="F101" s="38"/>
      <c r="G101" s="136">
        <v>562.29999999999995</v>
      </c>
      <c r="H101" s="136"/>
      <c r="I101" s="39"/>
      <c r="J101" s="38"/>
      <c r="K101" s="144">
        <v>1678.7</v>
      </c>
      <c r="L101" s="144"/>
      <c r="M101" s="39"/>
      <c r="N101" s="38"/>
      <c r="O101" s="144">
        <v>1754.2</v>
      </c>
      <c r="P101" s="144"/>
      <c r="Q101" s="39"/>
    </row>
    <row r="102" spans="1:17" ht="15.75" thickBot="1">
      <c r="A102" s="13"/>
      <c r="B102" s="137"/>
      <c r="C102" s="129"/>
      <c r="D102" s="129"/>
      <c r="E102" s="51"/>
      <c r="F102" s="38"/>
      <c r="G102" s="129"/>
      <c r="H102" s="129"/>
      <c r="I102" s="51"/>
      <c r="J102" s="38"/>
      <c r="K102" s="145"/>
      <c r="L102" s="145"/>
      <c r="M102" s="51"/>
      <c r="N102" s="38"/>
      <c r="O102" s="145"/>
      <c r="P102" s="145"/>
      <c r="Q102" s="51"/>
    </row>
    <row r="103" spans="1:17">
      <c r="A103" s="13"/>
      <c r="B103" s="138" t="s">
        <v>414</v>
      </c>
      <c r="C103" s="131"/>
      <c r="D103" s="131"/>
      <c r="E103" s="47"/>
      <c r="F103" s="33"/>
      <c r="G103" s="131"/>
      <c r="H103" s="131"/>
      <c r="I103" s="47"/>
      <c r="J103" s="33"/>
      <c r="K103" s="47"/>
      <c r="L103" s="47"/>
      <c r="M103" s="47"/>
      <c r="N103" s="33"/>
      <c r="O103" s="47"/>
      <c r="P103" s="47"/>
      <c r="Q103" s="47"/>
    </row>
    <row r="104" spans="1:17">
      <c r="A104" s="13"/>
      <c r="B104" s="138"/>
      <c r="C104" s="126"/>
      <c r="D104" s="126"/>
      <c r="E104" s="33"/>
      <c r="F104" s="33"/>
      <c r="G104" s="126"/>
      <c r="H104" s="126"/>
      <c r="I104" s="33"/>
      <c r="J104" s="33"/>
      <c r="K104" s="33"/>
      <c r="L104" s="33"/>
      <c r="M104" s="33"/>
      <c r="N104" s="33"/>
      <c r="O104" s="33"/>
      <c r="P104" s="33"/>
      <c r="Q104" s="33"/>
    </row>
    <row r="105" spans="1:17">
      <c r="A105" s="13"/>
      <c r="B105" s="141" t="s">
        <v>99</v>
      </c>
      <c r="C105" s="124">
        <v>129.5</v>
      </c>
      <c r="D105" s="124"/>
      <c r="E105" s="38"/>
      <c r="F105" s="38"/>
      <c r="G105" s="124">
        <v>141.6</v>
      </c>
      <c r="H105" s="124"/>
      <c r="I105" s="38"/>
      <c r="J105" s="38"/>
      <c r="K105" s="124">
        <v>394.1</v>
      </c>
      <c r="L105" s="124"/>
      <c r="M105" s="38"/>
      <c r="N105" s="38"/>
      <c r="O105" s="124">
        <v>409.6</v>
      </c>
      <c r="P105" s="124"/>
      <c r="Q105" s="38"/>
    </row>
    <row r="106" spans="1:17">
      <c r="A106" s="13"/>
      <c r="B106" s="141"/>
      <c r="C106" s="124"/>
      <c r="D106" s="124"/>
      <c r="E106" s="38"/>
      <c r="F106" s="38"/>
      <c r="G106" s="124"/>
      <c r="H106" s="124"/>
      <c r="I106" s="38"/>
      <c r="J106" s="38"/>
      <c r="K106" s="124"/>
      <c r="L106" s="124"/>
      <c r="M106" s="38"/>
      <c r="N106" s="38"/>
      <c r="O106" s="124"/>
      <c r="P106" s="124"/>
      <c r="Q106" s="38"/>
    </row>
    <row r="107" spans="1:17">
      <c r="A107" s="13"/>
      <c r="B107" s="143" t="s">
        <v>102</v>
      </c>
      <c r="C107" s="126">
        <v>14.8</v>
      </c>
      <c r="D107" s="126"/>
      <c r="E107" s="33"/>
      <c r="F107" s="33"/>
      <c r="G107" s="126">
        <v>14.4</v>
      </c>
      <c r="H107" s="126"/>
      <c r="I107" s="33"/>
      <c r="J107" s="33"/>
      <c r="K107" s="126">
        <v>47.1</v>
      </c>
      <c r="L107" s="126"/>
      <c r="M107" s="33"/>
      <c r="N107" s="33"/>
      <c r="O107" s="126">
        <v>47.7</v>
      </c>
      <c r="P107" s="126"/>
      <c r="Q107" s="33"/>
    </row>
    <row r="108" spans="1:17">
      <c r="A108" s="13"/>
      <c r="B108" s="143"/>
      <c r="C108" s="126"/>
      <c r="D108" s="126"/>
      <c r="E108" s="33"/>
      <c r="F108" s="33"/>
      <c r="G108" s="126"/>
      <c r="H108" s="126"/>
      <c r="I108" s="33"/>
      <c r="J108" s="33"/>
      <c r="K108" s="126"/>
      <c r="L108" s="126"/>
      <c r="M108" s="33"/>
      <c r="N108" s="33"/>
      <c r="O108" s="126"/>
      <c r="P108" s="126"/>
      <c r="Q108" s="33"/>
    </row>
    <row r="109" spans="1:17">
      <c r="A109" s="13"/>
      <c r="B109" s="141" t="s">
        <v>427</v>
      </c>
      <c r="C109" s="124">
        <v>0.4</v>
      </c>
      <c r="D109" s="124"/>
      <c r="E109" s="38"/>
      <c r="F109" s="38"/>
      <c r="G109" s="124">
        <v>0.5</v>
      </c>
      <c r="H109" s="124"/>
      <c r="I109" s="38"/>
      <c r="J109" s="38"/>
      <c r="K109" s="124">
        <v>1.3</v>
      </c>
      <c r="L109" s="124"/>
      <c r="M109" s="38"/>
      <c r="N109" s="38"/>
      <c r="O109" s="124">
        <v>1.5</v>
      </c>
      <c r="P109" s="124"/>
      <c r="Q109" s="38"/>
    </row>
    <row r="110" spans="1:17">
      <c r="A110" s="13"/>
      <c r="B110" s="141"/>
      <c r="C110" s="124"/>
      <c r="D110" s="124"/>
      <c r="E110" s="38"/>
      <c r="F110" s="38"/>
      <c r="G110" s="124"/>
      <c r="H110" s="124"/>
      <c r="I110" s="38"/>
      <c r="J110" s="38"/>
      <c r="K110" s="124"/>
      <c r="L110" s="124"/>
      <c r="M110" s="38"/>
      <c r="N110" s="38"/>
      <c r="O110" s="124"/>
      <c r="P110" s="124"/>
      <c r="Q110" s="38"/>
    </row>
    <row r="111" spans="1:17">
      <c r="A111" s="13"/>
      <c r="B111" s="143" t="s">
        <v>104</v>
      </c>
      <c r="C111" s="126">
        <v>47.2</v>
      </c>
      <c r="D111" s="126"/>
      <c r="E111" s="33"/>
      <c r="F111" s="33"/>
      <c r="G111" s="126">
        <v>42.9</v>
      </c>
      <c r="H111" s="126"/>
      <c r="I111" s="33"/>
      <c r="J111" s="33"/>
      <c r="K111" s="126">
        <v>139.5</v>
      </c>
      <c r="L111" s="126"/>
      <c r="M111" s="33"/>
      <c r="N111" s="33"/>
      <c r="O111" s="126">
        <v>124.9</v>
      </c>
      <c r="P111" s="126"/>
      <c r="Q111" s="33"/>
    </row>
    <row r="112" spans="1:17" ht="15.75" thickBot="1">
      <c r="A112" s="13"/>
      <c r="B112" s="143"/>
      <c r="C112" s="132"/>
      <c r="D112" s="132"/>
      <c r="E112" s="37"/>
      <c r="F112" s="33"/>
      <c r="G112" s="132"/>
      <c r="H112" s="132"/>
      <c r="I112" s="37"/>
      <c r="J112" s="33"/>
      <c r="K112" s="132"/>
      <c r="L112" s="132"/>
      <c r="M112" s="37"/>
      <c r="N112" s="33"/>
      <c r="O112" s="132"/>
      <c r="P112" s="132"/>
      <c r="Q112" s="37"/>
    </row>
    <row r="113" spans="1:17">
      <c r="A113" s="13"/>
      <c r="B113" s="137" t="s">
        <v>429</v>
      </c>
      <c r="C113" s="136">
        <v>191.9</v>
      </c>
      <c r="D113" s="136"/>
      <c r="E113" s="39"/>
      <c r="F113" s="38"/>
      <c r="G113" s="136">
        <v>199.4</v>
      </c>
      <c r="H113" s="136"/>
      <c r="I113" s="39"/>
      <c r="J113" s="38"/>
      <c r="K113" s="136">
        <v>582</v>
      </c>
      <c r="L113" s="136"/>
      <c r="M113" s="39"/>
      <c r="N113" s="38"/>
      <c r="O113" s="136">
        <v>583.70000000000005</v>
      </c>
      <c r="P113" s="136"/>
      <c r="Q113" s="39"/>
    </row>
    <row r="114" spans="1:17" ht="15.75" thickBot="1">
      <c r="A114" s="13"/>
      <c r="B114" s="137"/>
      <c r="C114" s="129"/>
      <c r="D114" s="129"/>
      <c r="E114" s="51"/>
      <c r="F114" s="38"/>
      <c r="G114" s="129"/>
      <c r="H114" s="129"/>
      <c r="I114" s="51"/>
      <c r="J114" s="38"/>
      <c r="K114" s="129"/>
      <c r="L114" s="129"/>
      <c r="M114" s="51"/>
      <c r="N114" s="38"/>
      <c r="O114" s="129"/>
      <c r="P114" s="129"/>
      <c r="Q114" s="51"/>
    </row>
    <row r="115" spans="1:17">
      <c r="A115" s="13"/>
      <c r="B115" s="138" t="s">
        <v>416</v>
      </c>
      <c r="C115" s="131"/>
      <c r="D115" s="131"/>
      <c r="E115" s="47"/>
      <c r="F115" s="33"/>
      <c r="G115" s="131"/>
      <c r="H115" s="131"/>
      <c r="I115" s="47"/>
      <c r="J115" s="33"/>
      <c r="K115" s="47"/>
      <c r="L115" s="47"/>
      <c r="M115" s="47"/>
      <c r="N115" s="33"/>
      <c r="O115" s="47"/>
      <c r="P115" s="47"/>
      <c r="Q115" s="47"/>
    </row>
    <row r="116" spans="1:17">
      <c r="A116" s="13"/>
      <c r="B116" s="138"/>
      <c r="C116" s="126"/>
      <c r="D116" s="126"/>
      <c r="E116" s="33"/>
      <c r="F116" s="33"/>
      <c r="G116" s="126"/>
      <c r="H116" s="126"/>
      <c r="I116" s="33"/>
      <c r="J116" s="33"/>
      <c r="K116" s="33"/>
      <c r="L116" s="33"/>
      <c r="M116" s="33"/>
      <c r="N116" s="33"/>
      <c r="O116" s="33"/>
      <c r="P116" s="33"/>
      <c r="Q116" s="33"/>
    </row>
    <row r="117" spans="1:17">
      <c r="A117" s="13"/>
      <c r="B117" s="141" t="s">
        <v>99</v>
      </c>
      <c r="C117" s="124">
        <v>41.1</v>
      </c>
      <c r="D117" s="124"/>
      <c r="E117" s="38"/>
      <c r="F117" s="38"/>
      <c r="G117" s="124">
        <v>39.799999999999997</v>
      </c>
      <c r="H117" s="124"/>
      <c r="I117" s="38"/>
      <c r="J117" s="38"/>
      <c r="K117" s="124">
        <v>129</v>
      </c>
      <c r="L117" s="124"/>
      <c r="M117" s="38"/>
      <c r="N117" s="38"/>
      <c r="O117" s="124">
        <v>124</v>
      </c>
      <c r="P117" s="124"/>
      <c r="Q117" s="38"/>
    </row>
    <row r="118" spans="1:17">
      <c r="A118" s="13"/>
      <c r="B118" s="141"/>
      <c r="C118" s="124"/>
      <c r="D118" s="124"/>
      <c r="E118" s="38"/>
      <c r="F118" s="38"/>
      <c r="G118" s="124"/>
      <c r="H118" s="124"/>
      <c r="I118" s="38"/>
      <c r="J118" s="38"/>
      <c r="K118" s="124"/>
      <c r="L118" s="124"/>
      <c r="M118" s="38"/>
      <c r="N118" s="38"/>
      <c r="O118" s="124"/>
      <c r="P118" s="124"/>
      <c r="Q118" s="38"/>
    </row>
    <row r="119" spans="1:17">
      <c r="A119" s="13"/>
      <c r="B119" s="143" t="s">
        <v>102</v>
      </c>
      <c r="C119" s="126">
        <v>3.7</v>
      </c>
      <c r="D119" s="126"/>
      <c r="E119" s="33"/>
      <c r="F119" s="33"/>
      <c r="G119" s="126">
        <v>3.7</v>
      </c>
      <c r="H119" s="126"/>
      <c r="I119" s="33"/>
      <c r="J119" s="33"/>
      <c r="K119" s="126">
        <v>11.5</v>
      </c>
      <c r="L119" s="126"/>
      <c r="M119" s="33"/>
      <c r="N119" s="33"/>
      <c r="O119" s="126">
        <v>11.1</v>
      </c>
      <c r="P119" s="126"/>
      <c r="Q119" s="33"/>
    </row>
    <row r="120" spans="1:17">
      <c r="A120" s="13"/>
      <c r="B120" s="143"/>
      <c r="C120" s="126"/>
      <c r="D120" s="126"/>
      <c r="E120" s="33"/>
      <c r="F120" s="33"/>
      <c r="G120" s="126"/>
      <c r="H120" s="126"/>
      <c r="I120" s="33"/>
      <c r="J120" s="33"/>
      <c r="K120" s="126"/>
      <c r="L120" s="126"/>
      <c r="M120" s="33"/>
      <c r="N120" s="33"/>
      <c r="O120" s="126"/>
      <c r="P120" s="126"/>
      <c r="Q120" s="33"/>
    </row>
    <row r="121" spans="1:17">
      <c r="A121" s="13"/>
      <c r="B121" s="141" t="s">
        <v>104</v>
      </c>
      <c r="C121" s="124">
        <v>27</v>
      </c>
      <c r="D121" s="124"/>
      <c r="E121" s="38"/>
      <c r="F121" s="38"/>
      <c r="G121" s="124">
        <v>29.2</v>
      </c>
      <c r="H121" s="124"/>
      <c r="I121" s="38"/>
      <c r="J121" s="38"/>
      <c r="K121" s="124">
        <v>77.599999999999994</v>
      </c>
      <c r="L121" s="124"/>
      <c r="M121" s="38"/>
      <c r="N121" s="38"/>
      <c r="O121" s="124">
        <v>76.900000000000006</v>
      </c>
      <c r="P121" s="124"/>
      <c r="Q121" s="38"/>
    </row>
    <row r="122" spans="1:17" ht="15.75" thickBot="1">
      <c r="A122" s="13"/>
      <c r="B122" s="141"/>
      <c r="C122" s="129"/>
      <c r="D122" s="129"/>
      <c r="E122" s="51"/>
      <c r="F122" s="38"/>
      <c r="G122" s="129"/>
      <c r="H122" s="129"/>
      <c r="I122" s="51"/>
      <c r="J122" s="38"/>
      <c r="K122" s="129"/>
      <c r="L122" s="129"/>
      <c r="M122" s="51"/>
      <c r="N122" s="38"/>
      <c r="O122" s="129"/>
      <c r="P122" s="129"/>
      <c r="Q122" s="51"/>
    </row>
    <row r="123" spans="1:17">
      <c r="A123" s="13"/>
      <c r="B123" s="130" t="s">
        <v>430</v>
      </c>
      <c r="C123" s="131">
        <v>71.8</v>
      </c>
      <c r="D123" s="131"/>
      <c r="E123" s="47"/>
      <c r="F123" s="33"/>
      <c r="G123" s="131">
        <v>72.7</v>
      </c>
      <c r="H123" s="131"/>
      <c r="I123" s="47"/>
      <c r="J123" s="33"/>
      <c r="K123" s="131">
        <v>218.1</v>
      </c>
      <c r="L123" s="131"/>
      <c r="M123" s="47"/>
      <c r="N123" s="33"/>
      <c r="O123" s="131">
        <v>212</v>
      </c>
      <c r="P123" s="131"/>
      <c r="Q123" s="47"/>
    </row>
    <row r="124" spans="1:17" ht="15.75" thickBot="1">
      <c r="A124" s="13"/>
      <c r="B124" s="130"/>
      <c r="C124" s="132"/>
      <c r="D124" s="132"/>
      <c r="E124" s="37"/>
      <c r="F124" s="33"/>
      <c r="G124" s="132"/>
      <c r="H124" s="132"/>
      <c r="I124" s="37"/>
      <c r="J124" s="33"/>
      <c r="K124" s="132"/>
      <c r="L124" s="132"/>
      <c r="M124" s="37"/>
      <c r="N124" s="33"/>
      <c r="O124" s="132"/>
      <c r="P124" s="132"/>
      <c r="Q124" s="37"/>
    </row>
    <row r="125" spans="1:17">
      <c r="A125" s="13"/>
      <c r="B125" s="135" t="s">
        <v>418</v>
      </c>
      <c r="C125" s="136"/>
      <c r="D125" s="136"/>
      <c r="E125" s="39"/>
      <c r="F125" s="38"/>
      <c r="G125" s="136"/>
      <c r="H125" s="136"/>
      <c r="I125" s="39"/>
      <c r="J125" s="38"/>
      <c r="K125" s="39"/>
      <c r="L125" s="39"/>
      <c r="M125" s="39"/>
      <c r="N125" s="38"/>
      <c r="O125" s="39"/>
      <c r="P125" s="39"/>
      <c r="Q125" s="39"/>
    </row>
    <row r="126" spans="1:17">
      <c r="A126" s="13"/>
      <c r="B126" s="135"/>
      <c r="C126" s="124"/>
      <c r="D126" s="124"/>
      <c r="E126" s="38"/>
      <c r="F126" s="38"/>
      <c r="G126" s="124"/>
      <c r="H126" s="124"/>
      <c r="I126" s="38"/>
      <c r="J126" s="38"/>
      <c r="K126" s="38"/>
      <c r="L126" s="38"/>
      <c r="M126" s="38"/>
      <c r="N126" s="38"/>
      <c r="O126" s="38"/>
      <c r="P126" s="38"/>
      <c r="Q126" s="38"/>
    </row>
    <row r="127" spans="1:17">
      <c r="A127" s="13"/>
      <c r="B127" s="143" t="s">
        <v>99</v>
      </c>
      <c r="C127" s="126" t="s">
        <v>249</v>
      </c>
      <c r="D127" s="126"/>
      <c r="E127" s="33"/>
      <c r="F127" s="33"/>
      <c r="G127" s="126">
        <v>13.5</v>
      </c>
      <c r="H127" s="126"/>
      <c r="I127" s="33"/>
      <c r="J127" s="33"/>
      <c r="K127" s="126" t="s">
        <v>249</v>
      </c>
      <c r="L127" s="126"/>
      <c r="M127" s="33"/>
      <c r="N127" s="33"/>
      <c r="O127" s="126">
        <v>44.4</v>
      </c>
      <c r="P127" s="126"/>
      <c r="Q127" s="33"/>
    </row>
    <row r="128" spans="1:17">
      <c r="A128" s="13"/>
      <c r="B128" s="143"/>
      <c r="C128" s="126"/>
      <c r="D128" s="126"/>
      <c r="E128" s="33"/>
      <c r="F128" s="33"/>
      <c r="G128" s="126"/>
      <c r="H128" s="126"/>
      <c r="I128" s="33"/>
      <c r="J128" s="33"/>
      <c r="K128" s="126"/>
      <c r="L128" s="126"/>
      <c r="M128" s="33"/>
      <c r="N128" s="33"/>
      <c r="O128" s="126"/>
      <c r="P128" s="126"/>
      <c r="Q128" s="33"/>
    </row>
    <row r="129" spans="1:17">
      <c r="A129" s="13"/>
      <c r="B129" s="141" t="s">
        <v>104</v>
      </c>
      <c r="C129" s="124" t="s">
        <v>249</v>
      </c>
      <c r="D129" s="124"/>
      <c r="E129" s="38"/>
      <c r="F129" s="38"/>
      <c r="G129" s="124">
        <v>6.1</v>
      </c>
      <c r="H129" s="124"/>
      <c r="I129" s="38"/>
      <c r="J129" s="38"/>
      <c r="K129" s="124" t="s">
        <v>249</v>
      </c>
      <c r="L129" s="124"/>
      <c r="M129" s="38"/>
      <c r="N129" s="38"/>
      <c r="O129" s="124">
        <v>18.8</v>
      </c>
      <c r="P129" s="124"/>
      <c r="Q129" s="38"/>
    </row>
    <row r="130" spans="1:17" ht="15.75" thickBot="1">
      <c r="A130" s="13"/>
      <c r="B130" s="141"/>
      <c r="C130" s="129"/>
      <c r="D130" s="129"/>
      <c r="E130" s="51"/>
      <c r="F130" s="38"/>
      <c r="G130" s="129"/>
      <c r="H130" s="129"/>
      <c r="I130" s="51"/>
      <c r="J130" s="38"/>
      <c r="K130" s="129"/>
      <c r="L130" s="129"/>
      <c r="M130" s="51"/>
      <c r="N130" s="38"/>
      <c r="O130" s="129"/>
      <c r="P130" s="129"/>
      <c r="Q130" s="51"/>
    </row>
    <row r="131" spans="1:17">
      <c r="A131" s="13"/>
      <c r="B131" s="130" t="s">
        <v>431</v>
      </c>
      <c r="C131" s="131" t="s">
        <v>249</v>
      </c>
      <c r="D131" s="131"/>
      <c r="E131" s="47"/>
      <c r="F131" s="33"/>
      <c r="G131" s="131">
        <v>19.600000000000001</v>
      </c>
      <c r="H131" s="131"/>
      <c r="I131" s="47"/>
      <c r="J131" s="33"/>
      <c r="K131" s="131" t="s">
        <v>249</v>
      </c>
      <c r="L131" s="131"/>
      <c r="M131" s="47"/>
      <c r="N131" s="33"/>
      <c r="O131" s="131">
        <v>63.2</v>
      </c>
      <c r="P131" s="131"/>
      <c r="Q131" s="47"/>
    </row>
    <row r="132" spans="1:17" ht="15.75" thickBot="1">
      <c r="A132" s="13"/>
      <c r="B132" s="130"/>
      <c r="C132" s="132"/>
      <c r="D132" s="132"/>
      <c r="E132" s="37"/>
      <c r="F132" s="33"/>
      <c r="G132" s="132"/>
      <c r="H132" s="132"/>
      <c r="I132" s="37"/>
      <c r="J132" s="33"/>
      <c r="K132" s="132"/>
      <c r="L132" s="132"/>
      <c r="M132" s="37"/>
      <c r="N132" s="33"/>
      <c r="O132" s="132"/>
      <c r="P132" s="132"/>
      <c r="Q132" s="37"/>
    </row>
    <row r="133" spans="1:17">
      <c r="A133" s="13"/>
      <c r="B133" s="135" t="s">
        <v>421</v>
      </c>
      <c r="C133" s="136"/>
      <c r="D133" s="136"/>
      <c r="E133" s="39"/>
      <c r="F133" s="38"/>
      <c r="G133" s="136"/>
      <c r="H133" s="136"/>
      <c r="I133" s="39"/>
      <c r="J133" s="38"/>
      <c r="K133" s="39"/>
      <c r="L133" s="39"/>
      <c r="M133" s="39"/>
      <c r="N133" s="38"/>
      <c r="O133" s="39"/>
      <c r="P133" s="39"/>
      <c r="Q133" s="39"/>
    </row>
    <row r="134" spans="1:17">
      <c r="A134" s="13"/>
      <c r="B134" s="135"/>
      <c r="C134" s="124"/>
      <c r="D134" s="124"/>
      <c r="E134" s="38"/>
      <c r="F134" s="38"/>
      <c r="G134" s="124"/>
      <c r="H134" s="124"/>
      <c r="I134" s="38"/>
      <c r="J134" s="38"/>
      <c r="K134" s="38"/>
      <c r="L134" s="38"/>
      <c r="M134" s="38"/>
      <c r="N134" s="38"/>
      <c r="O134" s="38"/>
      <c r="P134" s="38"/>
      <c r="Q134" s="38"/>
    </row>
    <row r="135" spans="1:17">
      <c r="A135" s="13"/>
      <c r="B135" s="143" t="s">
        <v>432</v>
      </c>
      <c r="C135" s="126">
        <v>10.9</v>
      </c>
      <c r="D135" s="126"/>
      <c r="E135" s="33"/>
      <c r="F135" s="33"/>
      <c r="G135" s="126">
        <v>11.7</v>
      </c>
      <c r="H135" s="126"/>
      <c r="I135" s="33"/>
      <c r="J135" s="33"/>
      <c r="K135" s="126">
        <v>33.1</v>
      </c>
      <c r="L135" s="126"/>
      <c r="M135" s="33"/>
      <c r="N135" s="33"/>
      <c r="O135" s="126">
        <v>39.9</v>
      </c>
      <c r="P135" s="126"/>
      <c r="Q135" s="33"/>
    </row>
    <row r="136" spans="1:17">
      <c r="A136" s="13"/>
      <c r="B136" s="143"/>
      <c r="C136" s="126"/>
      <c r="D136" s="126"/>
      <c r="E136" s="33"/>
      <c r="F136" s="33"/>
      <c r="G136" s="126"/>
      <c r="H136" s="126"/>
      <c r="I136" s="33"/>
      <c r="J136" s="33"/>
      <c r="K136" s="126"/>
      <c r="L136" s="126"/>
      <c r="M136" s="33"/>
      <c r="N136" s="33"/>
      <c r="O136" s="126"/>
      <c r="P136" s="126"/>
      <c r="Q136" s="33"/>
    </row>
    <row r="137" spans="1:17">
      <c r="A137" s="13"/>
      <c r="B137" s="141" t="s">
        <v>427</v>
      </c>
      <c r="C137" s="124" t="s">
        <v>249</v>
      </c>
      <c r="D137" s="124"/>
      <c r="E137" s="38"/>
      <c r="F137" s="38"/>
      <c r="G137" s="124" t="s">
        <v>249</v>
      </c>
      <c r="H137" s="124"/>
      <c r="I137" s="38"/>
      <c r="J137" s="38"/>
      <c r="K137" s="124" t="s">
        <v>249</v>
      </c>
      <c r="L137" s="124"/>
      <c r="M137" s="38"/>
      <c r="N137" s="38"/>
      <c r="O137" s="124">
        <v>0.1</v>
      </c>
      <c r="P137" s="124"/>
      <c r="Q137" s="38"/>
    </row>
    <row r="138" spans="1:17">
      <c r="A138" s="13"/>
      <c r="B138" s="141"/>
      <c r="C138" s="124"/>
      <c r="D138" s="124"/>
      <c r="E138" s="38"/>
      <c r="F138" s="38"/>
      <c r="G138" s="124"/>
      <c r="H138" s="124"/>
      <c r="I138" s="38"/>
      <c r="J138" s="38"/>
      <c r="K138" s="124"/>
      <c r="L138" s="124"/>
      <c r="M138" s="38"/>
      <c r="N138" s="38"/>
      <c r="O138" s="124"/>
      <c r="P138" s="124"/>
      <c r="Q138" s="38"/>
    </row>
    <row r="139" spans="1:17">
      <c r="A139" s="13"/>
      <c r="B139" s="143" t="s">
        <v>104</v>
      </c>
      <c r="C139" s="126">
        <v>10</v>
      </c>
      <c r="D139" s="126"/>
      <c r="E139" s="33"/>
      <c r="F139" s="33"/>
      <c r="G139" s="126">
        <v>3.3</v>
      </c>
      <c r="H139" s="126"/>
      <c r="I139" s="33"/>
      <c r="J139" s="33"/>
      <c r="K139" s="126">
        <v>46.9</v>
      </c>
      <c r="L139" s="126"/>
      <c r="M139" s="33"/>
      <c r="N139" s="33"/>
      <c r="O139" s="126">
        <v>15.6</v>
      </c>
      <c r="P139" s="126"/>
      <c r="Q139" s="33"/>
    </row>
    <row r="140" spans="1:17" ht="15.75" thickBot="1">
      <c r="A140" s="13"/>
      <c r="B140" s="143"/>
      <c r="C140" s="132"/>
      <c r="D140" s="132"/>
      <c r="E140" s="37"/>
      <c r="F140" s="33"/>
      <c r="G140" s="132"/>
      <c r="H140" s="132"/>
      <c r="I140" s="37"/>
      <c r="J140" s="33"/>
      <c r="K140" s="132"/>
      <c r="L140" s="132"/>
      <c r="M140" s="37"/>
      <c r="N140" s="33"/>
      <c r="O140" s="132"/>
      <c r="P140" s="132"/>
      <c r="Q140" s="37"/>
    </row>
    <row r="141" spans="1:17">
      <c r="A141" s="13"/>
      <c r="B141" s="137" t="s">
        <v>433</v>
      </c>
      <c r="C141" s="136">
        <v>20.9</v>
      </c>
      <c r="D141" s="136"/>
      <c r="E141" s="39"/>
      <c r="F141" s="38"/>
      <c r="G141" s="136">
        <v>15</v>
      </c>
      <c r="H141" s="136"/>
      <c r="I141" s="39"/>
      <c r="J141" s="38"/>
      <c r="K141" s="136">
        <v>80</v>
      </c>
      <c r="L141" s="136"/>
      <c r="M141" s="39"/>
      <c r="N141" s="38"/>
      <c r="O141" s="136">
        <v>55.6</v>
      </c>
      <c r="P141" s="136"/>
      <c r="Q141" s="39"/>
    </row>
    <row r="142" spans="1:17" ht="15.75" thickBot="1">
      <c r="A142" s="13"/>
      <c r="B142" s="137"/>
      <c r="C142" s="129"/>
      <c r="D142" s="129"/>
      <c r="E142" s="51"/>
      <c r="F142" s="38"/>
      <c r="G142" s="129"/>
      <c r="H142" s="129"/>
      <c r="I142" s="51"/>
      <c r="J142" s="38"/>
      <c r="K142" s="129"/>
      <c r="L142" s="129"/>
      <c r="M142" s="51"/>
      <c r="N142" s="38"/>
      <c r="O142" s="129"/>
      <c r="P142" s="129"/>
      <c r="Q142" s="51"/>
    </row>
    <row r="143" spans="1:17">
      <c r="A143" s="13"/>
      <c r="B143" s="130" t="s">
        <v>434</v>
      </c>
      <c r="C143" s="131">
        <v>827.4</v>
      </c>
      <c r="D143" s="131"/>
      <c r="E143" s="47"/>
      <c r="F143" s="33"/>
      <c r="G143" s="131">
        <v>869</v>
      </c>
      <c r="H143" s="131"/>
      <c r="I143" s="47"/>
      <c r="J143" s="33"/>
      <c r="K143" s="133">
        <v>2558.8000000000002</v>
      </c>
      <c r="L143" s="133"/>
      <c r="M143" s="47"/>
      <c r="N143" s="33"/>
      <c r="O143" s="133">
        <v>2668.7</v>
      </c>
      <c r="P143" s="133"/>
      <c r="Q143" s="47"/>
    </row>
    <row r="144" spans="1:17" ht="15.75" thickBot="1">
      <c r="A144" s="13"/>
      <c r="B144" s="130"/>
      <c r="C144" s="132"/>
      <c r="D144" s="132"/>
      <c r="E144" s="37"/>
      <c r="F144" s="33"/>
      <c r="G144" s="132"/>
      <c r="H144" s="132"/>
      <c r="I144" s="37"/>
      <c r="J144" s="33"/>
      <c r="K144" s="134"/>
      <c r="L144" s="134"/>
      <c r="M144" s="37"/>
      <c r="N144" s="33"/>
      <c r="O144" s="134"/>
      <c r="P144" s="134"/>
      <c r="Q144" s="37"/>
    </row>
    <row r="145" spans="1:17">
      <c r="A145" s="13"/>
      <c r="B145" s="135" t="s">
        <v>435</v>
      </c>
      <c r="C145" s="136"/>
      <c r="D145" s="136"/>
      <c r="E145" s="39"/>
      <c r="F145" s="38"/>
      <c r="G145" s="136"/>
      <c r="H145" s="136"/>
      <c r="I145" s="39"/>
      <c r="J145" s="38"/>
      <c r="K145" s="39"/>
      <c r="L145" s="39"/>
      <c r="M145" s="39"/>
      <c r="N145" s="38"/>
      <c r="O145" s="39"/>
      <c r="P145" s="39"/>
      <c r="Q145" s="39"/>
    </row>
    <row r="146" spans="1:17">
      <c r="A146" s="13"/>
      <c r="B146" s="135"/>
      <c r="C146" s="124"/>
      <c r="D146" s="124"/>
      <c r="E146" s="38"/>
      <c r="F146" s="38"/>
      <c r="G146" s="124"/>
      <c r="H146" s="124"/>
      <c r="I146" s="38"/>
      <c r="J146" s="38"/>
      <c r="K146" s="38"/>
      <c r="L146" s="38"/>
      <c r="M146" s="38"/>
      <c r="N146" s="38"/>
      <c r="O146" s="38"/>
      <c r="P146" s="38"/>
      <c r="Q146" s="38"/>
    </row>
    <row r="147" spans="1:17">
      <c r="A147" s="13"/>
      <c r="B147" s="143" t="s">
        <v>436</v>
      </c>
      <c r="C147" s="126">
        <v>111.8</v>
      </c>
      <c r="D147" s="126"/>
      <c r="E147" s="33"/>
      <c r="F147" s="33"/>
      <c r="G147" s="126">
        <v>86.3</v>
      </c>
      <c r="H147" s="126"/>
      <c r="I147" s="33"/>
      <c r="J147" s="33"/>
      <c r="K147" s="126">
        <v>283.39999999999998</v>
      </c>
      <c r="L147" s="126"/>
      <c r="M147" s="33"/>
      <c r="N147" s="33"/>
      <c r="O147" s="126">
        <v>227.5</v>
      </c>
      <c r="P147" s="126"/>
      <c r="Q147" s="33"/>
    </row>
    <row r="148" spans="1:17">
      <c r="A148" s="13"/>
      <c r="B148" s="143"/>
      <c r="C148" s="126"/>
      <c r="D148" s="126"/>
      <c r="E148" s="33"/>
      <c r="F148" s="33"/>
      <c r="G148" s="126"/>
      <c r="H148" s="126"/>
      <c r="I148" s="33"/>
      <c r="J148" s="33"/>
      <c r="K148" s="126"/>
      <c r="L148" s="126"/>
      <c r="M148" s="33"/>
      <c r="N148" s="33"/>
      <c r="O148" s="126"/>
      <c r="P148" s="126"/>
      <c r="Q148" s="33"/>
    </row>
    <row r="149" spans="1:17">
      <c r="A149" s="13"/>
      <c r="B149" s="141" t="s">
        <v>437</v>
      </c>
      <c r="C149" s="124">
        <v>27.6</v>
      </c>
      <c r="D149" s="124"/>
      <c r="E149" s="38"/>
      <c r="F149" s="38"/>
      <c r="G149" s="124">
        <v>33</v>
      </c>
      <c r="H149" s="124"/>
      <c r="I149" s="38"/>
      <c r="J149" s="38"/>
      <c r="K149" s="124">
        <v>91</v>
      </c>
      <c r="L149" s="124"/>
      <c r="M149" s="38"/>
      <c r="N149" s="38"/>
      <c r="O149" s="124">
        <v>102.8</v>
      </c>
      <c r="P149" s="124"/>
      <c r="Q149" s="38"/>
    </row>
    <row r="150" spans="1:17">
      <c r="A150" s="13"/>
      <c r="B150" s="141"/>
      <c r="C150" s="124"/>
      <c r="D150" s="124"/>
      <c r="E150" s="38"/>
      <c r="F150" s="38"/>
      <c r="G150" s="124"/>
      <c r="H150" s="124"/>
      <c r="I150" s="38"/>
      <c r="J150" s="38"/>
      <c r="K150" s="124"/>
      <c r="L150" s="124"/>
      <c r="M150" s="38"/>
      <c r="N150" s="38"/>
      <c r="O150" s="124"/>
      <c r="P150" s="124"/>
      <c r="Q150" s="38"/>
    </row>
    <row r="151" spans="1:17">
      <c r="A151" s="13"/>
      <c r="B151" s="143" t="s">
        <v>438</v>
      </c>
      <c r="C151" s="126">
        <v>0.4</v>
      </c>
      <c r="D151" s="126"/>
      <c r="E151" s="33"/>
      <c r="F151" s="33"/>
      <c r="G151" s="126" t="s">
        <v>360</v>
      </c>
      <c r="H151" s="126"/>
      <c r="I151" s="120" t="s">
        <v>210</v>
      </c>
      <c r="J151" s="33"/>
      <c r="K151" s="126" t="s">
        <v>325</v>
      </c>
      <c r="L151" s="126"/>
      <c r="M151" s="120" t="s">
        <v>210</v>
      </c>
      <c r="N151" s="33"/>
      <c r="O151" s="126" t="s">
        <v>439</v>
      </c>
      <c r="P151" s="126"/>
      <c r="Q151" s="120" t="s">
        <v>210</v>
      </c>
    </row>
    <row r="152" spans="1:17">
      <c r="A152" s="13"/>
      <c r="B152" s="143"/>
      <c r="C152" s="126"/>
      <c r="D152" s="126"/>
      <c r="E152" s="33"/>
      <c r="F152" s="33"/>
      <c r="G152" s="126"/>
      <c r="H152" s="126"/>
      <c r="I152" s="120"/>
      <c r="J152" s="33"/>
      <c r="K152" s="126"/>
      <c r="L152" s="126"/>
      <c r="M152" s="120"/>
      <c r="N152" s="33"/>
      <c r="O152" s="126"/>
      <c r="P152" s="126"/>
      <c r="Q152" s="120"/>
    </row>
    <row r="153" spans="1:17">
      <c r="A153" s="13"/>
      <c r="B153" s="141" t="s">
        <v>440</v>
      </c>
      <c r="C153" s="124" t="s">
        <v>249</v>
      </c>
      <c r="D153" s="124"/>
      <c r="E153" s="38"/>
      <c r="F153" s="38"/>
      <c r="G153" s="124" t="s">
        <v>441</v>
      </c>
      <c r="H153" s="124"/>
      <c r="I153" s="123" t="s">
        <v>210</v>
      </c>
      <c r="J153" s="38"/>
      <c r="K153" s="124" t="s">
        <v>249</v>
      </c>
      <c r="L153" s="124"/>
      <c r="M153" s="38"/>
      <c r="N153" s="38"/>
      <c r="O153" s="124" t="s">
        <v>442</v>
      </c>
      <c r="P153" s="124"/>
      <c r="Q153" s="123" t="s">
        <v>210</v>
      </c>
    </row>
    <row r="154" spans="1:17">
      <c r="A154" s="13"/>
      <c r="B154" s="141"/>
      <c r="C154" s="124"/>
      <c r="D154" s="124"/>
      <c r="E154" s="38"/>
      <c r="F154" s="38"/>
      <c r="G154" s="124"/>
      <c r="H154" s="124"/>
      <c r="I154" s="123"/>
      <c r="J154" s="38"/>
      <c r="K154" s="124"/>
      <c r="L154" s="124"/>
      <c r="M154" s="38"/>
      <c r="N154" s="38"/>
      <c r="O154" s="124"/>
      <c r="P154" s="124"/>
      <c r="Q154" s="123"/>
    </row>
    <row r="155" spans="1:17" ht="15.75" thickBot="1">
      <c r="A155" s="13"/>
      <c r="B155" s="139" t="s">
        <v>443</v>
      </c>
      <c r="C155" s="132" t="s">
        <v>444</v>
      </c>
      <c r="D155" s="132"/>
      <c r="E155" s="113" t="s">
        <v>210</v>
      </c>
      <c r="F155" s="18"/>
      <c r="G155" s="132" t="s">
        <v>445</v>
      </c>
      <c r="H155" s="132"/>
      <c r="I155" s="113" t="s">
        <v>210</v>
      </c>
      <c r="J155" s="18"/>
      <c r="K155" s="132" t="s">
        <v>446</v>
      </c>
      <c r="L155" s="132"/>
      <c r="M155" s="140" t="s">
        <v>210</v>
      </c>
      <c r="N155" s="18"/>
      <c r="O155" s="132" t="s">
        <v>447</v>
      </c>
      <c r="P155" s="132"/>
      <c r="Q155" s="140" t="s">
        <v>210</v>
      </c>
    </row>
    <row r="156" spans="1:17">
      <c r="A156" s="13"/>
      <c r="B156" s="135" t="s">
        <v>448</v>
      </c>
      <c r="C156" s="146" t="s">
        <v>204</v>
      </c>
      <c r="D156" s="136">
        <v>119.8</v>
      </c>
      <c r="E156" s="39"/>
      <c r="F156" s="38"/>
      <c r="G156" s="146" t="s">
        <v>204</v>
      </c>
      <c r="H156" s="136">
        <v>107.1</v>
      </c>
      <c r="I156" s="39"/>
      <c r="J156" s="38"/>
      <c r="K156" s="146" t="s">
        <v>204</v>
      </c>
      <c r="L156" s="136">
        <v>308.7</v>
      </c>
      <c r="M156" s="39"/>
      <c r="N156" s="38"/>
      <c r="O156" s="146" t="s">
        <v>204</v>
      </c>
      <c r="P156" s="136">
        <v>276.60000000000002</v>
      </c>
      <c r="Q156" s="39"/>
    </row>
    <row r="157" spans="1:17" ht="15.75" thickBot="1">
      <c r="A157" s="13"/>
      <c r="B157" s="135"/>
      <c r="C157" s="147"/>
      <c r="D157" s="148"/>
      <c r="E157" s="84"/>
      <c r="F157" s="38"/>
      <c r="G157" s="147"/>
      <c r="H157" s="148"/>
      <c r="I157" s="84"/>
      <c r="J157" s="38"/>
      <c r="K157" s="147"/>
      <c r="L157" s="148"/>
      <c r="M157" s="84"/>
      <c r="N157" s="38"/>
      <c r="O157" s="147"/>
      <c r="P157" s="148"/>
      <c r="Q157" s="84"/>
    </row>
    <row r="158" spans="1:17" ht="15.75" thickTop="1">
      <c r="A158" s="13"/>
      <c r="B158" s="32" t="s">
        <v>449</v>
      </c>
      <c r="C158" s="32"/>
      <c r="D158" s="32"/>
      <c r="E158" s="32"/>
      <c r="F158" s="32"/>
      <c r="G158" s="32"/>
      <c r="H158" s="32"/>
      <c r="I158" s="32"/>
      <c r="J158" s="32"/>
      <c r="K158" s="32"/>
      <c r="L158" s="32"/>
      <c r="M158" s="32"/>
      <c r="N158" s="32"/>
      <c r="O158" s="32"/>
      <c r="P158" s="32"/>
      <c r="Q158" s="32"/>
    </row>
    <row r="159" spans="1:17">
      <c r="A159" s="13"/>
      <c r="B159" s="17"/>
      <c r="C159" s="17"/>
    </row>
    <row r="160" spans="1:17" ht="38.25">
      <c r="A160" s="13"/>
      <c r="B160" s="65" t="s">
        <v>257</v>
      </c>
      <c r="C160" s="66" t="s">
        <v>450</v>
      </c>
    </row>
    <row r="161" spans="1:17">
      <c r="A161" s="13"/>
      <c r="B161" s="12"/>
      <c r="C161" s="12"/>
      <c r="D161" s="12"/>
      <c r="E161" s="12"/>
      <c r="F161" s="12"/>
      <c r="G161" s="12"/>
      <c r="H161" s="12"/>
      <c r="I161" s="12"/>
      <c r="J161" s="12"/>
      <c r="K161" s="12"/>
      <c r="L161" s="12"/>
      <c r="M161" s="12"/>
      <c r="N161" s="12"/>
      <c r="O161" s="12"/>
      <c r="P161" s="12"/>
      <c r="Q161" s="12"/>
    </row>
    <row r="162" spans="1:17">
      <c r="A162" s="13"/>
      <c r="B162" s="32" t="s">
        <v>451</v>
      </c>
      <c r="C162" s="32"/>
      <c r="D162" s="32"/>
      <c r="E162" s="32"/>
      <c r="F162" s="32"/>
      <c r="G162" s="32"/>
      <c r="H162" s="32"/>
      <c r="I162" s="32"/>
      <c r="J162" s="32"/>
      <c r="K162" s="32"/>
      <c r="L162" s="32"/>
      <c r="M162" s="32"/>
      <c r="N162" s="32"/>
      <c r="O162" s="32"/>
      <c r="P162" s="32"/>
      <c r="Q162" s="32"/>
    </row>
    <row r="163" spans="1:17">
      <c r="A163" s="13"/>
      <c r="B163" s="53"/>
      <c r="C163" s="53"/>
      <c r="D163" s="53"/>
      <c r="E163" s="53"/>
      <c r="F163" s="53"/>
      <c r="G163" s="53"/>
      <c r="H163" s="53"/>
      <c r="I163" s="53"/>
      <c r="J163" s="53"/>
      <c r="K163" s="53"/>
      <c r="L163" s="53"/>
      <c r="M163" s="53"/>
      <c r="N163" s="53"/>
      <c r="O163" s="53"/>
      <c r="P163" s="53"/>
      <c r="Q163" s="53"/>
    </row>
    <row r="164" spans="1:17">
      <c r="A164" s="13"/>
      <c r="B164" s="31"/>
      <c r="C164" s="31"/>
      <c r="D164" s="31"/>
      <c r="E164" s="31"/>
      <c r="F164" s="31"/>
      <c r="G164" s="31"/>
      <c r="H164" s="31"/>
      <c r="I164" s="31"/>
      <c r="J164" s="31"/>
      <c r="K164" s="31"/>
      <c r="L164" s="31"/>
      <c r="M164" s="31"/>
      <c r="N164" s="31"/>
      <c r="O164" s="31"/>
      <c r="P164" s="31"/>
      <c r="Q164" s="31"/>
    </row>
    <row r="165" spans="1:17">
      <c r="A165" s="13"/>
      <c r="B165" s="17"/>
      <c r="C165" s="17"/>
      <c r="D165" s="17"/>
      <c r="E165" s="17"/>
      <c r="F165" s="17"/>
      <c r="G165" s="17"/>
      <c r="H165" s="17"/>
      <c r="I165" s="17"/>
      <c r="J165" s="17"/>
      <c r="K165" s="17"/>
      <c r="L165" s="17"/>
      <c r="M165" s="17"/>
      <c r="N165" s="17"/>
      <c r="O165" s="17"/>
      <c r="P165" s="17"/>
      <c r="Q165" s="17"/>
    </row>
    <row r="166" spans="1:17">
      <c r="A166" s="13"/>
      <c r="B166" s="18"/>
      <c r="C166" s="57" t="s">
        <v>303</v>
      </c>
      <c r="D166" s="57"/>
      <c r="E166" s="57"/>
      <c r="F166" s="57"/>
      <c r="G166" s="57"/>
      <c r="H166" s="57"/>
      <c r="I166" s="57"/>
      <c r="J166" s="18"/>
      <c r="K166" s="57" t="s">
        <v>304</v>
      </c>
      <c r="L166" s="57"/>
      <c r="M166" s="57"/>
      <c r="N166" s="57"/>
      <c r="O166" s="57"/>
      <c r="P166" s="57"/>
      <c r="Q166" s="57"/>
    </row>
    <row r="167" spans="1:17" ht="15.75" thickBot="1">
      <c r="A167" s="13"/>
      <c r="B167" s="18"/>
      <c r="C167" s="58" t="s">
        <v>236</v>
      </c>
      <c r="D167" s="58"/>
      <c r="E167" s="58"/>
      <c r="F167" s="58"/>
      <c r="G167" s="58"/>
      <c r="H167" s="58"/>
      <c r="I167" s="58"/>
      <c r="J167" s="18"/>
      <c r="K167" s="58" t="s">
        <v>236</v>
      </c>
      <c r="L167" s="58"/>
      <c r="M167" s="58"/>
      <c r="N167" s="58"/>
      <c r="O167" s="58"/>
      <c r="P167" s="58"/>
      <c r="Q167" s="58"/>
    </row>
    <row r="168" spans="1:17" ht="15.75" thickBot="1">
      <c r="A168" s="13"/>
      <c r="B168" s="15"/>
      <c r="C168" s="92">
        <v>2014</v>
      </c>
      <c r="D168" s="92"/>
      <c r="E168" s="92"/>
      <c r="F168" s="18"/>
      <c r="G168" s="92">
        <v>2013</v>
      </c>
      <c r="H168" s="92"/>
      <c r="I168" s="92"/>
      <c r="J168" s="18"/>
      <c r="K168" s="92">
        <v>2014</v>
      </c>
      <c r="L168" s="92"/>
      <c r="M168" s="92"/>
      <c r="N168" s="18"/>
      <c r="O168" s="92">
        <v>2013</v>
      </c>
      <c r="P168" s="92"/>
      <c r="Q168" s="92"/>
    </row>
    <row r="169" spans="1:17" ht="23.25" customHeight="1">
      <c r="A169" s="13"/>
      <c r="B169" s="59" t="s">
        <v>452</v>
      </c>
      <c r="C169" s="60" t="s">
        <v>204</v>
      </c>
      <c r="D169" s="48">
        <v>947.2</v>
      </c>
      <c r="E169" s="39"/>
      <c r="F169" s="38"/>
      <c r="G169" s="60" t="s">
        <v>204</v>
      </c>
      <c r="H169" s="48">
        <v>976.1</v>
      </c>
      <c r="I169" s="39"/>
      <c r="J169" s="38"/>
      <c r="K169" s="60" t="s">
        <v>204</v>
      </c>
      <c r="L169" s="70">
        <v>2867.5</v>
      </c>
      <c r="M169" s="39"/>
      <c r="N169" s="38"/>
      <c r="O169" s="60" t="s">
        <v>204</v>
      </c>
      <c r="P169" s="70">
        <v>2945.3</v>
      </c>
      <c r="Q169" s="39"/>
    </row>
    <row r="170" spans="1:17">
      <c r="A170" s="13"/>
      <c r="B170" s="59"/>
      <c r="C170" s="69"/>
      <c r="D170" s="73"/>
      <c r="E170" s="72"/>
      <c r="F170" s="38"/>
      <c r="G170" s="69"/>
      <c r="H170" s="73"/>
      <c r="I170" s="72"/>
      <c r="J170" s="38"/>
      <c r="K170" s="69"/>
      <c r="L170" s="71"/>
      <c r="M170" s="72"/>
      <c r="N170" s="38"/>
      <c r="O170" s="69"/>
      <c r="P170" s="71"/>
      <c r="Q170" s="72"/>
    </row>
    <row r="171" spans="1:17">
      <c r="A171" s="13"/>
      <c r="B171" s="32" t="s">
        <v>453</v>
      </c>
      <c r="C171" s="35">
        <v>4</v>
      </c>
      <c r="D171" s="35"/>
      <c r="E171" s="33"/>
      <c r="F171" s="33"/>
      <c r="G171" s="35" t="s">
        <v>318</v>
      </c>
      <c r="H171" s="35"/>
      <c r="I171" s="32" t="s">
        <v>210</v>
      </c>
      <c r="J171" s="33"/>
      <c r="K171" s="35">
        <v>37</v>
      </c>
      <c r="L171" s="35"/>
      <c r="M171" s="33"/>
      <c r="N171" s="33"/>
      <c r="O171" s="35">
        <v>13.1</v>
      </c>
      <c r="P171" s="35"/>
      <c r="Q171" s="33"/>
    </row>
    <row r="172" spans="1:17">
      <c r="A172" s="13"/>
      <c r="B172" s="32"/>
      <c r="C172" s="35"/>
      <c r="D172" s="35"/>
      <c r="E172" s="33"/>
      <c r="F172" s="33"/>
      <c r="G172" s="35"/>
      <c r="H172" s="35"/>
      <c r="I172" s="32"/>
      <c r="J172" s="33"/>
      <c r="K172" s="35"/>
      <c r="L172" s="35"/>
      <c r="M172" s="33"/>
      <c r="N172" s="33"/>
      <c r="O172" s="35"/>
      <c r="P172" s="35"/>
      <c r="Q172" s="33"/>
    </row>
    <row r="173" spans="1:17" ht="23.25" customHeight="1">
      <c r="A173" s="13"/>
      <c r="B173" s="59" t="s">
        <v>454</v>
      </c>
      <c r="C173" s="43">
        <v>8.3000000000000007</v>
      </c>
      <c r="D173" s="43"/>
      <c r="E173" s="38"/>
      <c r="F173" s="38"/>
      <c r="G173" s="43">
        <v>9</v>
      </c>
      <c r="H173" s="43"/>
      <c r="I173" s="38"/>
      <c r="J173" s="38"/>
      <c r="K173" s="43">
        <v>21.9</v>
      </c>
      <c r="L173" s="43"/>
      <c r="M173" s="38"/>
      <c r="N173" s="38"/>
      <c r="O173" s="43">
        <v>24.1</v>
      </c>
      <c r="P173" s="43"/>
      <c r="Q173" s="38"/>
    </row>
    <row r="174" spans="1:17">
      <c r="A174" s="13"/>
      <c r="B174" s="59"/>
      <c r="C174" s="43"/>
      <c r="D174" s="43"/>
      <c r="E174" s="38"/>
      <c r="F174" s="38"/>
      <c r="G174" s="43"/>
      <c r="H174" s="43"/>
      <c r="I174" s="38"/>
      <c r="J174" s="38"/>
      <c r="K174" s="43"/>
      <c r="L174" s="43"/>
      <c r="M174" s="38"/>
      <c r="N174" s="38"/>
      <c r="O174" s="43"/>
      <c r="P174" s="43"/>
      <c r="Q174" s="38"/>
    </row>
    <row r="175" spans="1:17">
      <c r="A175" s="13"/>
      <c r="B175" s="32" t="s">
        <v>455</v>
      </c>
      <c r="C175" s="35">
        <v>7.5</v>
      </c>
      <c r="D175" s="35"/>
      <c r="E175" s="33"/>
      <c r="F175" s="33"/>
      <c r="G175" s="35" t="s">
        <v>249</v>
      </c>
      <c r="H175" s="35"/>
      <c r="I175" s="33"/>
      <c r="J175" s="33"/>
      <c r="K175" s="35">
        <v>7.5</v>
      </c>
      <c r="L175" s="35"/>
      <c r="M175" s="33"/>
      <c r="N175" s="33"/>
      <c r="O175" s="35" t="s">
        <v>249</v>
      </c>
      <c r="P175" s="35"/>
      <c r="Q175" s="33"/>
    </row>
    <row r="176" spans="1:17">
      <c r="A176" s="13"/>
      <c r="B176" s="32"/>
      <c r="C176" s="35"/>
      <c r="D176" s="35"/>
      <c r="E176" s="33"/>
      <c r="F176" s="33"/>
      <c r="G176" s="35"/>
      <c r="H176" s="35"/>
      <c r="I176" s="33"/>
      <c r="J176" s="33"/>
      <c r="K176" s="35"/>
      <c r="L176" s="35"/>
      <c r="M176" s="33"/>
      <c r="N176" s="33"/>
      <c r="O176" s="35"/>
      <c r="P176" s="35"/>
      <c r="Q176" s="33"/>
    </row>
    <row r="177" spans="1:17">
      <c r="A177" s="13"/>
      <c r="B177" s="59" t="s">
        <v>456</v>
      </c>
      <c r="C177" s="43" t="s">
        <v>249</v>
      </c>
      <c r="D177" s="43"/>
      <c r="E177" s="38"/>
      <c r="F177" s="38"/>
      <c r="G177" s="43">
        <v>110.4</v>
      </c>
      <c r="H177" s="43"/>
      <c r="I177" s="38"/>
      <c r="J177" s="38"/>
      <c r="K177" s="43">
        <v>210.8</v>
      </c>
      <c r="L177" s="43"/>
      <c r="M177" s="38"/>
      <c r="N177" s="38"/>
      <c r="O177" s="43">
        <v>335.4</v>
      </c>
      <c r="P177" s="43"/>
      <c r="Q177" s="38"/>
    </row>
    <row r="178" spans="1:17" ht="15.75" thickBot="1">
      <c r="A178" s="13"/>
      <c r="B178" s="59"/>
      <c r="C178" s="44"/>
      <c r="D178" s="44"/>
      <c r="E178" s="51"/>
      <c r="F178" s="38"/>
      <c r="G178" s="44"/>
      <c r="H178" s="44"/>
      <c r="I178" s="51"/>
      <c r="J178" s="38"/>
      <c r="K178" s="44"/>
      <c r="L178" s="44"/>
      <c r="M178" s="51"/>
      <c r="N178" s="38"/>
      <c r="O178" s="44"/>
      <c r="P178" s="44"/>
      <c r="Q178" s="51"/>
    </row>
    <row r="179" spans="1:17" ht="22.5" customHeight="1">
      <c r="A179" s="13"/>
      <c r="B179" s="94" t="s">
        <v>457</v>
      </c>
      <c r="C179" s="46">
        <v>967</v>
      </c>
      <c r="D179" s="46"/>
      <c r="E179" s="47"/>
      <c r="F179" s="33"/>
      <c r="G179" s="77">
        <v>1093.8</v>
      </c>
      <c r="H179" s="77"/>
      <c r="I179" s="47"/>
      <c r="J179" s="33"/>
      <c r="K179" s="77">
        <v>3144.7</v>
      </c>
      <c r="L179" s="77"/>
      <c r="M179" s="47"/>
      <c r="N179" s="33"/>
      <c r="O179" s="77">
        <v>3317.9</v>
      </c>
      <c r="P179" s="77"/>
      <c r="Q179" s="47"/>
    </row>
    <row r="180" spans="1:17" ht="15.75" thickBot="1">
      <c r="A180" s="13"/>
      <c r="B180" s="94"/>
      <c r="C180" s="36"/>
      <c r="D180" s="36"/>
      <c r="E180" s="37"/>
      <c r="F180" s="33"/>
      <c r="G180" s="88"/>
      <c r="H180" s="88"/>
      <c r="I180" s="37"/>
      <c r="J180" s="33"/>
      <c r="K180" s="88"/>
      <c r="L180" s="88"/>
      <c r="M180" s="37"/>
      <c r="N180" s="33"/>
      <c r="O180" s="88"/>
      <c r="P180" s="88"/>
      <c r="Q180" s="37"/>
    </row>
    <row r="181" spans="1:17">
      <c r="A181" s="13"/>
      <c r="B181" s="21"/>
      <c r="C181" s="39"/>
      <c r="D181" s="39"/>
      <c r="E181" s="39"/>
      <c r="F181" s="21"/>
      <c r="G181" s="39"/>
      <c r="H181" s="39"/>
      <c r="I181" s="39"/>
      <c r="J181" s="21"/>
      <c r="K181" s="39"/>
      <c r="L181" s="39"/>
      <c r="M181" s="39"/>
      <c r="N181" s="21"/>
      <c r="O181" s="39"/>
      <c r="P181" s="39"/>
      <c r="Q181" s="39"/>
    </row>
    <row r="182" spans="1:17" ht="23.25" customHeight="1">
      <c r="A182" s="13"/>
      <c r="B182" s="32" t="s">
        <v>458</v>
      </c>
      <c r="C182" s="35">
        <v>827.4</v>
      </c>
      <c r="D182" s="35"/>
      <c r="E182" s="33"/>
      <c r="F182" s="33"/>
      <c r="G182" s="35">
        <v>869</v>
      </c>
      <c r="H182" s="35"/>
      <c r="I182" s="33"/>
      <c r="J182" s="33"/>
      <c r="K182" s="41">
        <v>2558.8000000000002</v>
      </c>
      <c r="L182" s="41"/>
      <c r="M182" s="33"/>
      <c r="N182" s="33"/>
      <c r="O182" s="41">
        <v>2668.7</v>
      </c>
      <c r="P182" s="41"/>
      <c r="Q182" s="33"/>
    </row>
    <row r="183" spans="1:17">
      <c r="A183" s="13"/>
      <c r="B183" s="32"/>
      <c r="C183" s="35"/>
      <c r="D183" s="35"/>
      <c r="E183" s="33"/>
      <c r="F183" s="33"/>
      <c r="G183" s="35"/>
      <c r="H183" s="35"/>
      <c r="I183" s="33"/>
      <c r="J183" s="33"/>
      <c r="K183" s="41"/>
      <c r="L183" s="41"/>
      <c r="M183" s="33"/>
      <c r="N183" s="33"/>
      <c r="O183" s="41"/>
      <c r="P183" s="41"/>
      <c r="Q183" s="33"/>
    </row>
    <row r="184" spans="1:17">
      <c r="A184" s="13"/>
      <c r="B184" s="42" t="s">
        <v>459</v>
      </c>
      <c r="C184" s="43" t="s">
        <v>249</v>
      </c>
      <c r="D184" s="43"/>
      <c r="E184" s="38"/>
      <c r="F184" s="38"/>
      <c r="G184" s="43" t="s">
        <v>460</v>
      </c>
      <c r="H184" s="43"/>
      <c r="I184" s="59" t="s">
        <v>210</v>
      </c>
      <c r="J184" s="38"/>
      <c r="K184" s="43">
        <v>25.3</v>
      </c>
      <c r="L184" s="43"/>
      <c r="M184" s="38"/>
      <c r="N184" s="38"/>
      <c r="O184" s="43" t="s">
        <v>461</v>
      </c>
      <c r="P184" s="43"/>
      <c r="Q184" s="59" t="s">
        <v>210</v>
      </c>
    </row>
    <row r="185" spans="1:17">
      <c r="A185" s="13"/>
      <c r="B185" s="42"/>
      <c r="C185" s="43"/>
      <c r="D185" s="43"/>
      <c r="E185" s="38"/>
      <c r="F185" s="38"/>
      <c r="G185" s="43"/>
      <c r="H185" s="43"/>
      <c r="I185" s="59"/>
      <c r="J185" s="38"/>
      <c r="K185" s="43"/>
      <c r="L185" s="43"/>
      <c r="M185" s="38"/>
      <c r="N185" s="38"/>
      <c r="O185" s="43"/>
      <c r="P185" s="43"/>
      <c r="Q185" s="59"/>
    </row>
    <row r="186" spans="1:17">
      <c r="A186" s="13"/>
      <c r="B186" s="40" t="s">
        <v>462</v>
      </c>
      <c r="C186" s="35">
        <v>0.1</v>
      </c>
      <c r="D186" s="35"/>
      <c r="E186" s="33"/>
      <c r="F186" s="33"/>
      <c r="G186" s="35">
        <v>1.5</v>
      </c>
      <c r="H186" s="35"/>
      <c r="I186" s="33"/>
      <c r="J186" s="33"/>
      <c r="K186" s="35" t="s">
        <v>463</v>
      </c>
      <c r="L186" s="35"/>
      <c r="M186" s="32" t="s">
        <v>210</v>
      </c>
      <c r="N186" s="33"/>
      <c r="O186" s="35">
        <v>13</v>
      </c>
      <c r="P186" s="35"/>
      <c r="Q186" s="33"/>
    </row>
    <row r="187" spans="1:17">
      <c r="A187" s="13"/>
      <c r="B187" s="40"/>
      <c r="C187" s="35"/>
      <c r="D187" s="35"/>
      <c r="E187" s="33"/>
      <c r="F187" s="33"/>
      <c r="G187" s="35"/>
      <c r="H187" s="35"/>
      <c r="I187" s="33"/>
      <c r="J187" s="33"/>
      <c r="K187" s="35"/>
      <c r="L187" s="35"/>
      <c r="M187" s="32"/>
      <c r="N187" s="33"/>
      <c r="O187" s="35"/>
      <c r="P187" s="35"/>
      <c r="Q187" s="33"/>
    </row>
    <row r="188" spans="1:17">
      <c r="A188" s="13"/>
      <c r="B188" s="59" t="s">
        <v>464</v>
      </c>
      <c r="C188" s="43">
        <v>0.1</v>
      </c>
      <c r="D188" s="43"/>
      <c r="E188" s="38"/>
      <c r="F188" s="38"/>
      <c r="G188" s="43">
        <v>0.1</v>
      </c>
      <c r="H188" s="43"/>
      <c r="I188" s="38"/>
      <c r="J188" s="38"/>
      <c r="K188" s="43">
        <v>0.6</v>
      </c>
      <c r="L188" s="43"/>
      <c r="M188" s="38"/>
      <c r="N188" s="38"/>
      <c r="O188" s="43">
        <v>1.3</v>
      </c>
      <c r="P188" s="43"/>
      <c r="Q188" s="38"/>
    </row>
    <row r="189" spans="1:17">
      <c r="A189" s="13"/>
      <c r="B189" s="59"/>
      <c r="C189" s="43"/>
      <c r="D189" s="43"/>
      <c r="E189" s="38"/>
      <c r="F189" s="38"/>
      <c r="G189" s="43"/>
      <c r="H189" s="43"/>
      <c r="I189" s="38"/>
      <c r="J189" s="38"/>
      <c r="K189" s="43"/>
      <c r="L189" s="43"/>
      <c r="M189" s="38"/>
      <c r="N189" s="38"/>
      <c r="O189" s="43"/>
      <c r="P189" s="43"/>
      <c r="Q189" s="38"/>
    </row>
    <row r="190" spans="1:17" ht="23.25" customHeight="1">
      <c r="A190" s="13"/>
      <c r="B190" s="32" t="s">
        <v>465</v>
      </c>
      <c r="C190" s="35">
        <v>10.9</v>
      </c>
      <c r="D190" s="35"/>
      <c r="E190" s="33"/>
      <c r="F190" s="33"/>
      <c r="G190" s="35">
        <v>11.8</v>
      </c>
      <c r="H190" s="35"/>
      <c r="I190" s="33"/>
      <c r="J190" s="33"/>
      <c r="K190" s="35">
        <v>30.7</v>
      </c>
      <c r="L190" s="35"/>
      <c r="M190" s="33"/>
      <c r="N190" s="33"/>
      <c r="O190" s="35">
        <v>31.7</v>
      </c>
      <c r="P190" s="35"/>
      <c r="Q190" s="33"/>
    </row>
    <row r="191" spans="1:17">
      <c r="A191" s="13"/>
      <c r="B191" s="32"/>
      <c r="C191" s="35"/>
      <c r="D191" s="35"/>
      <c r="E191" s="33"/>
      <c r="F191" s="33"/>
      <c r="G191" s="35"/>
      <c r="H191" s="35"/>
      <c r="I191" s="33"/>
      <c r="J191" s="33"/>
      <c r="K191" s="35"/>
      <c r="L191" s="35"/>
      <c r="M191" s="33"/>
      <c r="N191" s="33"/>
      <c r="O191" s="35"/>
      <c r="P191" s="35"/>
      <c r="Q191" s="33"/>
    </row>
    <row r="192" spans="1:17">
      <c r="A192" s="13"/>
      <c r="B192" s="59" t="s">
        <v>103</v>
      </c>
      <c r="C192" s="43" t="s">
        <v>249</v>
      </c>
      <c r="D192" s="43"/>
      <c r="E192" s="38"/>
      <c r="F192" s="38"/>
      <c r="G192" s="43" t="s">
        <v>249</v>
      </c>
      <c r="H192" s="43"/>
      <c r="I192" s="38"/>
      <c r="J192" s="38"/>
      <c r="K192" s="43">
        <v>0.6</v>
      </c>
      <c r="L192" s="43"/>
      <c r="M192" s="38"/>
      <c r="N192" s="38"/>
      <c r="O192" s="43">
        <v>65.400000000000006</v>
      </c>
      <c r="P192" s="43"/>
      <c r="Q192" s="38"/>
    </row>
    <row r="193" spans="1:17">
      <c r="A193" s="13"/>
      <c r="B193" s="59"/>
      <c r="C193" s="43"/>
      <c r="D193" s="43"/>
      <c r="E193" s="38"/>
      <c r="F193" s="38"/>
      <c r="G193" s="43"/>
      <c r="H193" s="43"/>
      <c r="I193" s="38"/>
      <c r="J193" s="38"/>
      <c r="K193" s="43"/>
      <c r="L193" s="43"/>
      <c r="M193" s="38"/>
      <c r="N193" s="38"/>
      <c r="O193" s="43"/>
      <c r="P193" s="43"/>
      <c r="Q193" s="38"/>
    </row>
    <row r="194" spans="1:17">
      <c r="A194" s="13"/>
      <c r="B194" s="32" t="s">
        <v>466</v>
      </c>
      <c r="C194" s="35" t="s">
        <v>467</v>
      </c>
      <c r="D194" s="35"/>
      <c r="E194" s="32" t="s">
        <v>210</v>
      </c>
      <c r="F194" s="33"/>
      <c r="G194" s="35" t="s">
        <v>249</v>
      </c>
      <c r="H194" s="35"/>
      <c r="I194" s="33"/>
      <c r="J194" s="33"/>
      <c r="K194" s="35">
        <v>242.7</v>
      </c>
      <c r="L194" s="35"/>
      <c r="M194" s="33"/>
      <c r="N194" s="33"/>
      <c r="O194" s="35" t="s">
        <v>249</v>
      </c>
      <c r="P194" s="35"/>
      <c r="Q194" s="33"/>
    </row>
    <row r="195" spans="1:17">
      <c r="A195" s="13"/>
      <c r="B195" s="32"/>
      <c r="C195" s="35"/>
      <c r="D195" s="35"/>
      <c r="E195" s="32"/>
      <c r="F195" s="33"/>
      <c r="G195" s="35"/>
      <c r="H195" s="35"/>
      <c r="I195" s="33"/>
      <c r="J195" s="33"/>
      <c r="K195" s="35"/>
      <c r="L195" s="35"/>
      <c r="M195" s="33"/>
      <c r="N195" s="33"/>
      <c r="O195" s="35"/>
      <c r="P195" s="35"/>
      <c r="Q195" s="33"/>
    </row>
    <row r="196" spans="1:17">
      <c r="A196" s="13"/>
      <c r="B196" s="59" t="s">
        <v>468</v>
      </c>
      <c r="C196" s="43">
        <v>6.2</v>
      </c>
      <c r="D196" s="43"/>
      <c r="E196" s="38"/>
      <c r="F196" s="38"/>
      <c r="G196" s="43" t="s">
        <v>249</v>
      </c>
      <c r="H196" s="43"/>
      <c r="I196" s="38"/>
      <c r="J196" s="38"/>
      <c r="K196" s="43">
        <v>6.2</v>
      </c>
      <c r="L196" s="43"/>
      <c r="M196" s="38"/>
      <c r="N196" s="38"/>
      <c r="O196" s="43" t="s">
        <v>249</v>
      </c>
      <c r="P196" s="43"/>
      <c r="Q196" s="38"/>
    </row>
    <row r="197" spans="1:17">
      <c r="A197" s="13"/>
      <c r="B197" s="59"/>
      <c r="C197" s="43"/>
      <c r="D197" s="43"/>
      <c r="E197" s="38"/>
      <c r="F197" s="38"/>
      <c r="G197" s="43"/>
      <c r="H197" s="43"/>
      <c r="I197" s="38"/>
      <c r="J197" s="38"/>
      <c r="K197" s="43"/>
      <c r="L197" s="43"/>
      <c r="M197" s="38"/>
      <c r="N197" s="38"/>
      <c r="O197" s="43"/>
      <c r="P197" s="43"/>
      <c r="Q197" s="38"/>
    </row>
    <row r="198" spans="1:17">
      <c r="A198" s="13"/>
      <c r="B198" s="32" t="s">
        <v>469</v>
      </c>
      <c r="C198" s="35" t="s">
        <v>249</v>
      </c>
      <c r="D198" s="35"/>
      <c r="E198" s="33"/>
      <c r="F198" s="33"/>
      <c r="G198" s="35">
        <v>101.9</v>
      </c>
      <c r="H198" s="35"/>
      <c r="I198" s="33"/>
      <c r="J198" s="33"/>
      <c r="K198" s="35">
        <v>187.4</v>
      </c>
      <c r="L198" s="35"/>
      <c r="M198" s="33"/>
      <c r="N198" s="33"/>
      <c r="O198" s="35">
        <v>311.10000000000002</v>
      </c>
      <c r="P198" s="35"/>
      <c r="Q198" s="33"/>
    </row>
    <row r="199" spans="1:17" ht="15.75" thickBot="1">
      <c r="A199" s="13"/>
      <c r="B199" s="32"/>
      <c r="C199" s="36"/>
      <c r="D199" s="36"/>
      <c r="E199" s="37"/>
      <c r="F199" s="33"/>
      <c r="G199" s="36"/>
      <c r="H199" s="36"/>
      <c r="I199" s="37"/>
      <c r="J199" s="33"/>
      <c r="K199" s="36"/>
      <c r="L199" s="36"/>
      <c r="M199" s="37"/>
      <c r="N199" s="33"/>
      <c r="O199" s="36"/>
      <c r="P199" s="36"/>
      <c r="Q199" s="37"/>
    </row>
    <row r="200" spans="1:17" ht="22.5" customHeight="1">
      <c r="A200" s="13"/>
      <c r="B200" s="89" t="s">
        <v>470</v>
      </c>
      <c r="C200" s="48">
        <v>812.6</v>
      </c>
      <c r="D200" s="48"/>
      <c r="E200" s="39"/>
      <c r="F200" s="38"/>
      <c r="G200" s="48">
        <v>979.4</v>
      </c>
      <c r="H200" s="48"/>
      <c r="I200" s="39"/>
      <c r="J200" s="38"/>
      <c r="K200" s="70">
        <v>3045.5</v>
      </c>
      <c r="L200" s="70"/>
      <c r="M200" s="39"/>
      <c r="N200" s="38"/>
      <c r="O200" s="70">
        <v>3054.2</v>
      </c>
      <c r="P200" s="70"/>
      <c r="Q200" s="39"/>
    </row>
    <row r="201" spans="1:17" ht="15.75" thickBot="1">
      <c r="A201" s="13"/>
      <c r="B201" s="89"/>
      <c r="C201" s="44"/>
      <c r="D201" s="44"/>
      <c r="E201" s="51"/>
      <c r="F201" s="38"/>
      <c r="G201" s="44"/>
      <c r="H201" s="44"/>
      <c r="I201" s="51"/>
      <c r="J201" s="38"/>
      <c r="K201" s="75"/>
      <c r="L201" s="75"/>
      <c r="M201" s="51"/>
      <c r="N201" s="38"/>
      <c r="O201" s="75"/>
      <c r="P201" s="75"/>
      <c r="Q201" s="51"/>
    </row>
    <row r="202" spans="1:17">
      <c r="A202" s="13"/>
      <c r="B202" s="94" t="s">
        <v>471</v>
      </c>
      <c r="C202" s="46">
        <v>154.4</v>
      </c>
      <c r="D202" s="46"/>
      <c r="E202" s="47"/>
      <c r="F202" s="33"/>
      <c r="G202" s="46">
        <v>114.4</v>
      </c>
      <c r="H202" s="46"/>
      <c r="I202" s="47"/>
      <c r="J202" s="33"/>
      <c r="K202" s="46">
        <v>99.2</v>
      </c>
      <c r="L202" s="46"/>
      <c r="M202" s="47"/>
      <c r="N202" s="33"/>
      <c r="O202" s="46">
        <v>263.7</v>
      </c>
      <c r="P202" s="46"/>
      <c r="Q202" s="47"/>
    </row>
    <row r="203" spans="1:17">
      <c r="A203" s="13"/>
      <c r="B203" s="94"/>
      <c r="C203" s="95"/>
      <c r="D203" s="95"/>
      <c r="E203" s="96"/>
      <c r="F203" s="33"/>
      <c r="G203" s="95"/>
      <c r="H203" s="95"/>
      <c r="I203" s="96"/>
      <c r="J203" s="33"/>
      <c r="K203" s="95"/>
      <c r="L203" s="95"/>
      <c r="M203" s="96"/>
      <c r="N203" s="33"/>
      <c r="O203" s="95"/>
      <c r="P203" s="95"/>
      <c r="Q203" s="96"/>
    </row>
    <row r="204" spans="1:17">
      <c r="A204" s="13"/>
      <c r="B204" s="20" t="s">
        <v>107</v>
      </c>
      <c r="C204" s="38"/>
      <c r="D204" s="38"/>
      <c r="E204" s="38"/>
      <c r="F204" s="21"/>
      <c r="G204" s="38"/>
      <c r="H204" s="38"/>
      <c r="I204" s="38"/>
      <c r="J204" s="21"/>
      <c r="K204" s="38"/>
      <c r="L204" s="38"/>
      <c r="M204" s="38"/>
      <c r="N204" s="21"/>
      <c r="O204" s="38"/>
      <c r="P204" s="38"/>
      <c r="Q204" s="38"/>
    </row>
    <row r="205" spans="1:17">
      <c r="A205" s="13"/>
      <c r="B205" s="45" t="s">
        <v>108</v>
      </c>
      <c r="C205" s="35">
        <v>53.8</v>
      </c>
      <c r="D205" s="35"/>
      <c r="E205" s="33"/>
      <c r="F205" s="33"/>
      <c r="G205" s="35">
        <v>38.1</v>
      </c>
      <c r="H205" s="35"/>
      <c r="I205" s="33"/>
      <c r="J205" s="33"/>
      <c r="K205" s="35">
        <v>133.1</v>
      </c>
      <c r="L205" s="35"/>
      <c r="M205" s="33"/>
      <c r="N205" s="33"/>
      <c r="O205" s="35">
        <v>113.9</v>
      </c>
      <c r="P205" s="35"/>
      <c r="Q205" s="33"/>
    </row>
    <row r="206" spans="1:17">
      <c r="A206" s="13"/>
      <c r="B206" s="45"/>
      <c r="C206" s="35"/>
      <c r="D206" s="35"/>
      <c r="E206" s="33"/>
      <c r="F206" s="33"/>
      <c r="G206" s="35"/>
      <c r="H206" s="35"/>
      <c r="I206" s="33"/>
      <c r="J206" s="33"/>
      <c r="K206" s="35"/>
      <c r="L206" s="35"/>
      <c r="M206" s="33"/>
      <c r="N206" s="33"/>
      <c r="O206" s="35"/>
      <c r="P206" s="35"/>
      <c r="Q206" s="33"/>
    </row>
    <row r="207" spans="1:17" ht="27" thickBot="1">
      <c r="A207" s="13"/>
      <c r="B207" s="91" t="s">
        <v>109</v>
      </c>
      <c r="C207" s="44" t="s">
        <v>472</v>
      </c>
      <c r="D207" s="44"/>
      <c r="E207" s="56" t="s">
        <v>210</v>
      </c>
      <c r="F207" s="21"/>
      <c r="G207" s="44" t="s">
        <v>473</v>
      </c>
      <c r="H207" s="44"/>
      <c r="I207" s="56" t="s">
        <v>210</v>
      </c>
      <c r="J207" s="21"/>
      <c r="K207" s="44" t="s">
        <v>282</v>
      </c>
      <c r="L207" s="44"/>
      <c r="M207" s="56" t="s">
        <v>210</v>
      </c>
      <c r="N207" s="21"/>
      <c r="O207" s="44" t="s">
        <v>474</v>
      </c>
      <c r="P207" s="44"/>
      <c r="Q207" s="56" t="s">
        <v>210</v>
      </c>
    </row>
    <row r="208" spans="1:17">
      <c r="A208" s="13"/>
      <c r="B208" s="94" t="s">
        <v>110</v>
      </c>
      <c r="C208" s="61" t="s">
        <v>204</v>
      </c>
      <c r="D208" s="46">
        <v>117.4</v>
      </c>
      <c r="E208" s="47"/>
      <c r="F208" s="33"/>
      <c r="G208" s="61" t="s">
        <v>204</v>
      </c>
      <c r="H208" s="46">
        <v>283</v>
      </c>
      <c r="I208" s="47"/>
      <c r="J208" s="33"/>
      <c r="K208" s="61" t="s">
        <v>204</v>
      </c>
      <c r="L208" s="46" t="s">
        <v>387</v>
      </c>
      <c r="M208" s="61" t="s">
        <v>210</v>
      </c>
      <c r="N208" s="33"/>
      <c r="O208" s="61" t="s">
        <v>204</v>
      </c>
      <c r="P208" s="46">
        <v>372</v>
      </c>
      <c r="Q208" s="47"/>
    </row>
    <row r="209" spans="1:17" ht="15.75" thickBot="1">
      <c r="A209" s="13"/>
      <c r="B209" s="94"/>
      <c r="C209" s="62"/>
      <c r="D209" s="63"/>
      <c r="E209" s="64"/>
      <c r="F209" s="33"/>
      <c r="G209" s="62"/>
      <c r="H209" s="63"/>
      <c r="I209" s="64"/>
      <c r="J209" s="33"/>
      <c r="K209" s="62"/>
      <c r="L209" s="63"/>
      <c r="M209" s="62"/>
      <c r="N209" s="33"/>
      <c r="O209" s="62"/>
      <c r="P209" s="63"/>
      <c r="Q209" s="64"/>
    </row>
    <row r="210" spans="1:17" ht="15.75" thickTop="1"/>
  </sheetData>
  <mergeCells count="1056">
    <mergeCell ref="B85:Q85"/>
    <mergeCell ref="B158:Q158"/>
    <mergeCell ref="B161:Q161"/>
    <mergeCell ref="B162:Q162"/>
    <mergeCell ref="B163:Q163"/>
    <mergeCell ref="B11:Q11"/>
    <mergeCell ref="B12:Q12"/>
    <mergeCell ref="B13:Q13"/>
    <mergeCell ref="B82:Q82"/>
    <mergeCell ref="B83:Q83"/>
    <mergeCell ref="B84:Q84"/>
    <mergeCell ref="B5:Q5"/>
    <mergeCell ref="B6:Q6"/>
    <mergeCell ref="B7:Q7"/>
    <mergeCell ref="B8:Q8"/>
    <mergeCell ref="B9:Q9"/>
    <mergeCell ref="B10:Q10"/>
    <mergeCell ref="N208:N209"/>
    <mergeCell ref="O208:O209"/>
    <mergeCell ref="P208:P209"/>
    <mergeCell ref="Q208:Q209"/>
    <mergeCell ref="A1:A2"/>
    <mergeCell ref="B1:Q1"/>
    <mergeCell ref="B2:Q2"/>
    <mergeCell ref="B3:Q3"/>
    <mergeCell ref="A4:A209"/>
    <mergeCell ref="B4:Q4"/>
    <mergeCell ref="H208:H209"/>
    <mergeCell ref="I208:I209"/>
    <mergeCell ref="J208:J209"/>
    <mergeCell ref="K208:K209"/>
    <mergeCell ref="L208:L209"/>
    <mergeCell ref="M208:M209"/>
    <mergeCell ref="C207:D207"/>
    <mergeCell ref="G207:H207"/>
    <mergeCell ref="K207:L207"/>
    <mergeCell ref="O207:P207"/>
    <mergeCell ref="B208:B209"/>
    <mergeCell ref="C208:C209"/>
    <mergeCell ref="D208:D209"/>
    <mergeCell ref="E208:E209"/>
    <mergeCell ref="F208:F209"/>
    <mergeCell ref="G208:G209"/>
    <mergeCell ref="J205:J206"/>
    <mergeCell ref="K205:L206"/>
    <mergeCell ref="M205:M206"/>
    <mergeCell ref="N205:N206"/>
    <mergeCell ref="O205:P206"/>
    <mergeCell ref="Q205:Q206"/>
    <mergeCell ref="C204:E204"/>
    <mergeCell ref="G204:I204"/>
    <mergeCell ref="K204:M204"/>
    <mergeCell ref="O204:Q204"/>
    <mergeCell ref="B205:B206"/>
    <mergeCell ref="C205:D206"/>
    <mergeCell ref="E205:E206"/>
    <mergeCell ref="F205:F206"/>
    <mergeCell ref="G205:H206"/>
    <mergeCell ref="I205:I206"/>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C181:E181"/>
    <mergeCell ref="G181:I181"/>
    <mergeCell ref="K181:M181"/>
    <mergeCell ref="O181:Q181"/>
    <mergeCell ref="B182:B183"/>
    <mergeCell ref="C182:D183"/>
    <mergeCell ref="E182:E183"/>
    <mergeCell ref="F182:F183"/>
    <mergeCell ref="G182:H183"/>
    <mergeCell ref="I182:I183"/>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N169:N170"/>
    <mergeCell ref="O169:O170"/>
    <mergeCell ref="P169:P170"/>
    <mergeCell ref="Q169:Q170"/>
    <mergeCell ref="B171:B172"/>
    <mergeCell ref="C171:D172"/>
    <mergeCell ref="E171:E172"/>
    <mergeCell ref="F171:F172"/>
    <mergeCell ref="G171:H172"/>
    <mergeCell ref="I171:I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C167:I167"/>
    <mergeCell ref="K167:Q167"/>
    <mergeCell ref="C168:E168"/>
    <mergeCell ref="G168:I168"/>
    <mergeCell ref="K168:M168"/>
    <mergeCell ref="O168:Q168"/>
    <mergeCell ref="N156:N157"/>
    <mergeCell ref="O156:O157"/>
    <mergeCell ref="P156:P157"/>
    <mergeCell ref="Q156:Q157"/>
    <mergeCell ref="B164:Q164"/>
    <mergeCell ref="C166:I166"/>
    <mergeCell ref="K166:Q166"/>
    <mergeCell ref="H156:H157"/>
    <mergeCell ref="I156:I157"/>
    <mergeCell ref="J156:J157"/>
    <mergeCell ref="K156:K157"/>
    <mergeCell ref="L156:L157"/>
    <mergeCell ref="M156:M157"/>
    <mergeCell ref="C155:D155"/>
    <mergeCell ref="G155:H155"/>
    <mergeCell ref="K155:L155"/>
    <mergeCell ref="O155:P155"/>
    <mergeCell ref="B156:B157"/>
    <mergeCell ref="C156:C157"/>
    <mergeCell ref="D156:D157"/>
    <mergeCell ref="E156:E157"/>
    <mergeCell ref="F156:F157"/>
    <mergeCell ref="G156:G157"/>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J145:J146"/>
    <mergeCell ref="K145:M146"/>
    <mergeCell ref="N145:N146"/>
    <mergeCell ref="O145:Q146"/>
    <mergeCell ref="B147:B148"/>
    <mergeCell ref="C147:D148"/>
    <mergeCell ref="E147:E148"/>
    <mergeCell ref="F147:F148"/>
    <mergeCell ref="G147:H148"/>
    <mergeCell ref="I147:I148"/>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J133:J134"/>
    <mergeCell ref="K133:M134"/>
    <mergeCell ref="N133:N134"/>
    <mergeCell ref="O133:Q134"/>
    <mergeCell ref="B135:B136"/>
    <mergeCell ref="C135:D136"/>
    <mergeCell ref="E135:E136"/>
    <mergeCell ref="F135:F136"/>
    <mergeCell ref="G135:H136"/>
    <mergeCell ref="I135:I136"/>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J125:J126"/>
    <mergeCell ref="K125:M126"/>
    <mergeCell ref="N125:N126"/>
    <mergeCell ref="O125:Q126"/>
    <mergeCell ref="B127:B128"/>
    <mergeCell ref="C127:D128"/>
    <mergeCell ref="E127:E128"/>
    <mergeCell ref="F127:F128"/>
    <mergeCell ref="G127:H128"/>
    <mergeCell ref="I127:I128"/>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J115:J116"/>
    <mergeCell ref="K115:M116"/>
    <mergeCell ref="N115:N116"/>
    <mergeCell ref="O115:Q116"/>
    <mergeCell ref="B117:B118"/>
    <mergeCell ref="C117:D118"/>
    <mergeCell ref="E117:E118"/>
    <mergeCell ref="F117:F118"/>
    <mergeCell ref="G117:H118"/>
    <mergeCell ref="I117:I118"/>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J103:J104"/>
    <mergeCell ref="K103:M104"/>
    <mergeCell ref="N103:N104"/>
    <mergeCell ref="O103:Q104"/>
    <mergeCell ref="B105:B106"/>
    <mergeCell ref="C105:D106"/>
    <mergeCell ref="E105:E106"/>
    <mergeCell ref="F105:F106"/>
    <mergeCell ref="G105:H106"/>
    <mergeCell ref="I105:I106"/>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C91:E91"/>
    <mergeCell ref="G91:I91"/>
    <mergeCell ref="K91:M91"/>
    <mergeCell ref="O91:Q91"/>
    <mergeCell ref="C92:E92"/>
    <mergeCell ref="G92:I92"/>
    <mergeCell ref="K92:M92"/>
    <mergeCell ref="O92:Q92"/>
    <mergeCell ref="B86:Q86"/>
    <mergeCell ref="C88:I88"/>
    <mergeCell ref="K88:Q88"/>
    <mergeCell ref="C89:I89"/>
    <mergeCell ref="K89:Q89"/>
    <mergeCell ref="C90:E90"/>
    <mergeCell ref="G90:I90"/>
    <mergeCell ref="K90:M90"/>
    <mergeCell ref="O90:Q90"/>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J72:J73"/>
    <mergeCell ref="K72:M73"/>
    <mergeCell ref="N72:N73"/>
    <mergeCell ref="O72:Q73"/>
    <mergeCell ref="B74:B75"/>
    <mergeCell ref="C74:D75"/>
    <mergeCell ref="E74:E75"/>
    <mergeCell ref="F74:F75"/>
    <mergeCell ref="G74:H75"/>
    <mergeCell ref="I74:I75"/>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J64:J65"/>
    <mergeCell ref="K64:M65"/>
    <mergeCell ref="N64:N65"/>
    <mergeCell ref="O64:Q65"/>
    <mergeCell ref="B66:B67"/>
    <mergeCell ref="C66:D67"/>
    <mergeCell ref="E66:E67"/>
    <mergeCell ref="F66:F67"/>
    <mergeCell ref="G66:H67"/>
    <mergeCell ref="I66:I67"/>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J52:J53"/>
    <mergeCell ref="K52:M53"/>
    <mergeCell ref="N52:N53"/>
    <mergeCell ref="O52:Q53"/>
    <mergeCell ref="B54:B55"/>
    <mergeCell ref="C54:D55"/>
    <mergeCell ref="E54:E55"/>
    <mergeCell ref="F54:F55"/>
    <mergeCell ref="G54:H55"/>
    <mergeCell ref="I54:I55"/>
    <mergeCell ref="J50:J51"/>
    <mergeCell ref="K50:M51"/>
    <mergeCell ref="N50:N51"/>
    <mergeCell ref="O50:Q51"/>
    <mergeCell ref="B52:B53"/>
    <mergeCell ref="C52:D53"/>
    <mergeCell ref="E52:E53"/>
    <mergeCell ref="F52:F53"/>
    <mergeCell ref="G52:H53"/>
    <mergeCell ref="I52:I53"/>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J36:J37"/>
    <mergeCell ref="K36:M37"/>
    <mergeCell ref="N36:N37"/>
    <mergeCell ref="O36:Q37"/>
    <mergeCell ref="B38:B39"/>
    <mergeCell ref="C38:D39"/>
    <mergeCell ref="E38:E39"/>
    <mergeCell ref="F38:F39"/>
    <mergeCell ref="G38:H39"/>
    <mergeCell ref="I38:I39"/>
    <mergeCell ref="J34:J35"/>
    <mergeCell ref="K34:M35"/>
    <mergeCell ref="N34:N35"/>
    <mergeCell ref="O34:Q35"/>
    <mergeCell ref="B36:B37"/>
    <mergeCell ref="C36:D37"/>
    <mergeCell ref="E36:E37"/>
    <mergeCell ref="F36:F37"/>
    <mergeCell ref="G36:H37"/>
    <mergeCell ref="I36:I37"/>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C19:E19"/>
    <mergeCell ref="G19:I19"/>
    <mergeCell ref="K19:M19"/>
    <mergeCell ref="O19:Q19"/>
    <mergeCell ref="C20:E20"/>
    <mergeCell ref="G20:I20"/>
    <mergeCell ref="K20:M20"/>
    <mergeCell ref="O20:Q20"/>
    <mergeCell ref="B14:Q14"/>
    <mergeCell ref="C16:I16"/>
    <mergeCell ref="K16:Q16"/>
    <mergeCell ref="C17:I17"/>
    <mergeCell ref="K17:Q17"/>
    <mergeCell ref="C18:E18"/>
    <mergeCell ref="G18:I18"/>
    <mergeCell ref="K18:M18"/>
    <mergeCell ref="O18:Q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475</v>
      </c>
      <c r="B1" s="1" t="s">
        <v>1</v>
      </c>
    </row>
    <row r="2" spans="1:2">
      <c r="A2" s="7"/>
      <c r="B2" s="1" t="s">
        <v>2</v>
      </c>
    </row>
    <row r="3" spans="1:2" ht="30">
      <c r="A3" s="3" t="s">
        <v>476</v>
      </c>
      <c r="B3" s="4" t="s">
        <v>5</v>
      </c>
    </row>
    <row r="4" spans="1:2">
      <c r="A4" s="13" t="s">
        <v>475</v>
      </c>
      <c r="B4" s="4" t="s">
        <v>5</v>
      </c>
    </row>
    <row r="5" spans="1:2">
      <c r="A5" s="13"/>
      <c r="B5" s="16" t="s">
        <v>475</v>
      </c>
    </row>
    <row r="6" spans="1:2">
      <c r="A6" s="13"/>
      <c r="B6" s="4"/>
    </row>
    <row r="7" spans="1:2" ht="409.6">
      <c r="A7" s="13"/>
      <c r="B7" s="15" t="s">
        <v>477</v>
      </c>
    </row>
    <row r="8" spans="1:2">
      <c r="A8" s="13"/>
      <c r="B8" s="4"/>
    </row>
    <row r="9" spans="1:2" ht="357.75">
      <c r="A9" s="13"/>
      <c r="B9" s="15" t="s">
        <v>478</v>
      </c>
    </row>
    <row r="10" spans="1:2">
      <c r="A10" s="13"/>
      <c r="B10" s="4"/>
    </row>
    <row r="11" spans="1:2" ht="128.25">
      <c r="A11" s="13"/>
      <c r="B11" s="15" t="s">
        <v>479</v>
      </c>
    </row>
    <row r="12" spans="1:2">
      <c r="A12" s="13"/>
      <c r="B12" s="4"/>
    </row>
    <row r="13" spans="1:2" ht="217.5">
      <c r="A13" s="13"/>
      <c r="B13" s="15" t="s">
        <v>480</v>
      </c>
    </row>
    <row r="14" spans="1:2">
      <c r="A14" s="13"/>
      <c r="B14" s="4"/>
    </row>
    <row r="15" spans="1:2" ht="166.5">
      <c r="A15" s="13"/>
      <c r="B15" s="15" t="s">
        <v>481</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2.140625" bestFit="1" customWidth="1"/>
    <col min="2" max="2" width="36.5703125" bestFit="1" customWidth="1"/>
  </cols>
  <sheetData>
    <row r="1" spans="1:2">
      <c r="A1" s="7" t="s">
        <v>482</v>
      </c>
      <c r="B1" s="1" t="s">
        <v>1</v>
      </c>
    </row>
    <row r="2" spans="1:2">
      <c r="A2" s="7"/>
      <c r="B2" s="1" t="s">
        <v>2</v>
      </c>
    </row>
    <row r="3" spans="1:2">
      <c r="A3" s="3" t="s">
        <v>483</v>
      </c>
      <c r="B3" s="4" t="s">
        <v>5</v>
      </c>
    </row>
    <row r="4" spans="1:2">
      <c r="A4" s="13" t="s">
        <v>482</v>
      </c>
      <c r="B4" s="4" t="s">
        <v>5</v>
      </c>
    </row>
    <row r="5" spans="1:2">
      <c r="A5" s="13"/>
      <c r="B5" s="16" t="s">
        <v>482</v>
      </c>
    </row>
    <row r="6" spans="1:2">
      <c r="A6" s="13"/>
      <c r="B6" s="4"/>
    </row>
    <row r="7" spans="1:2" ht="166.5">
      <c r="A7" s="13"/>
      <c r="B7" s="15" t="s">
        <v>484</v>
      </c>
    </row>
    <row r="8" spans="1:2">
      <c r="A8" s="13"/>
      <c r="B8" s="4"/>
    </row>
    <row r="9" spans="1:2" ht="409.6">
      <c r="A9" s="13"/>
      <c r="B9" s="15" t="s">
        <v>485</v>
      </c>
    </row>
    <row r="10" spans="1:2">
      <c r="A10" s="13"/>
      <c r="B10" s="4"/>
    </row>
    <row r="11" spans="1:2" ht="230.25">
      <c r="A11" s="13"/>
      <c r="B11" s="15" t="s">
        <v>486</v>
      </c>
    </row>
    <row r="12" spans="1:2">
      <c r="A12" s="13"/>
      <c r="B12" s="4"/>
    </row>
    <row r="13" spans="1:2" ht="90">
      <c r="A13" s="13"/>
      <c r="B13" s="15" t="s">
        <v>487</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8"/>
  <sheetViews>
    <sheetView showGridLines="0" workbookViewId="0"/>
  </sheetViews>
  <sheetFormatPr defaultRowHeight="15"/>
  <cols>
    <col min="1" max="1" width="30.42578125" bestFit="1" customWidth="1"/>
    <col min="2" max="2" width="36.5703125" bestFit="1" customWidth="1"/>
    <col min="3" max="3" width="17.85546875" customWidth="1"/>
    <col min="4" max="4" width="36.5703125" customWidth="1"/>
    <col min="5" max="5" width="22.42578125" customWidth="1"/>
    <col min="6" max="6" width="18.5703125" customWidth="1"/>
    <col min="7" max="7" width="14.7109375" customWidth="1"/>
    <col min="8" max="9" width="36.5703125" customWidth="1"/>
    <col min="10" max="10" width="7" customWidth="1"/>
    <col min="11" max="11" width="8.85546875" customWidth="1"/>
    <col min="12" max="12" width="26.85546875" customWidth="1"/>
    <col min="13" max="13" width="36.5703125" customWidth="1"/>
    <col min="14" max="14" width="7" customWidth="1"/>
    <col min="15" max="15" width="8.85546875" customWidth="1"/>
    <col min="16" max="16" width="27.5703125" customWidth="1"/>
    <col min="17" max="17" width="7" customWidth="1"/>
  </cols>
  <sheetData>
    <row r="1" spans="1:17" ht="15" customHeight="1">
      <c r="A1" s="7" t="s">
        <v>4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9</v>
      </c>
      <c r="B3" s="12" t="s">
        <v>5</v>
      </c>
      <c r="C3" s="12"/>
      <c r="D3" s="12"/>
      <c r="E3" s="12"/>
      <c r="F3" s="12"/>
      <c r="G3" s="12"/>
      <c r="H3" s="12"/>
      <c r="I3" s="12"/>
      <c r="J3" s="12"/>
      <c r="K3" s="12"/>
      <c r="L3" s="12"/>
      <c r="M3" s="12"/>
      <c r="N3" s="12"/>
      <c r="O3" s="12"/>
      <c r="P3" s="12"/>
      <c r="Q3" s="12"/>
    </row>
    <row r="4" spans="1:17" ht="15" customHeight="1">
      <c r="A4" s="13" t="s">
        <v>488</v>
      </c>
      <c r="B4" s="12" t="s">
        <v>5</v>
      </c>
      <c r="C4" s="12"/>
      <c r="D4" s="12"/>
      <c r="E4" s="12"/>
      <c r="F4" s="12"/>
      <c r="G4" s="12"/>
      <c r="H4" s="12"/>
      <c r="I4" s="12"/>
      <c r="J4" s="12"/>
      <c r="K4" s="12"/>
      <c r="L4" s="12"/>
      <c r="M4" s="12"/>
      <c r="N4" s="12"/>
      <c r="O4" s="12"/>
      <c r="P4" s="12"/>
      <c r="Q4" s="12"/>
    </row>
    <row r="5" spans="1:17">
      <c r="A5" s="13"/>
      <c r="B5" s="103" t="s">
        <v>488</v>
      </c>
      <c r="C5" s="103"/>
      <c r="D5" s="103"/>
      <c r="E5" s="103"/>
      <c r="F5" s="103"/>
      <c r="G5" s="103"/>
      <c r="H5" s="103"/>
      <c r="I5" s="103"/>
      <c r="J5" s="103"/>
      <c r="K5" s="103"/>
      <c r="L5" s="103"/>
      <c r="M5" s="103"/>
      <c r="N5" s="103"/>
      <c r="O5" s="103"/>
      <c r="P5" s="103"/>
      <c r="Q5" s="103"/>
    </row>
    <row r="6" spans="1:17">
      <c r="A6" s="13"/>
      <c r="B6" s="12"/>
      <c r="C6" s="12"/>
      <c r="D6" s="12"/>
      <c r="E6" s="12"/>
      <c r="F6" s="12"/>
      <c r="G6" s="12"/>
      <c r="H6" s="12"/>
      <c r="I6" s="12"/>
      <c r="J6" s="12"/>
      <c r="K6" s="12"/>
      <c r="L6" s="12"/>
      <c r="M6" s="12"/>
      <c r="N6" s="12"/>
      <c r="O6" s="12"/>
      <c r="P6" s="12"/>
      <c r="Q6" s="12"/>
    </row>
    <row r="7" spans="1:17" ht="38.25" customHeight="1">
      <c r="A7" s="13"/>
      <c r="B7" s="32" t="s">
        <v>490</v>
      </c>
      <c r="C7" s="32"/>
      <c r="D7" s="32"/>
      <c r="E7" s="32"/>
      <c r="F7" s="32"/>
      <c r="G7" s="32"/>
      <c r="H7" s="32"/>
      <c r="I7" s="32"/>
      <c r="J7" s="32"/>
      <c r="K7" s="32"/>
      <c r="L7" s="32"/>
      <c r="M7" s="32"/>
      <c r="N7" s="32"/>
      <c r="O7" s="32"/>
      <c r="P7" s="32"/>
      <c r="Q7" s="32"/>
    </row>
    <row r="8" spans="1:17">
      <c r="A8" s="13"/>
      <c r="B8" s="155"/>
      <c r="C8" s="155"/>
      <c r="D8" s="155"/>
      <c r="E8" s="155"/>
      <c r="F8" s="155"/>
      <c r="G8" s="155"/>
      <c r="H8" s="155"/>
      <c r="I8" s="155"/>
      <c r="J8" s="155"/>
      <c r="K8" s="155"/>
      <c r="L8" s="155"/>
      <c r="M8" s="155"/>
      <c r="N8" s="155"/>
      <c r="O8" s="155"/>
      <c r="P8" s="155"/>
      <c r="Q8" s="155"/>
    </row>
    <row r="9" spans="1:17">
      <c r="A9" s="13"/>
      <c r="B9" s="31"/>
      <c r="C9" s="31"/>
      <c r="D9" s="31"/>
      <c r="E9" s="31"/>
      <c r="F9" s="31"/>
      <c r="G9" s="31"/>
      <c r="H9" s="31"/>
      <c r="I9" s="31"/>
      <c r="J9" s="31"/>
      <c r="K9" s="31"/>
      <c r="L9" s="31"/>
      <c r="M9" s="31"/>
      <c r="N9" s="31"/>
      <c r="O9" s="31"/>
      <c r="P9" s="31"/>
      <c r="Q9" s="31"/>
    </row>
    <row r="10" spans="1:17">
      <c r="A10" s="13"/>
      <c r="B10" s="17"/>
      <c r="C10" s="17"/>
      <c r="D10" s="17"/>
      <c r="E10" s="17"/>
      <c r="F10" s="17"/>
      <c r="G10" s="17"/>
      <c r="H10" s="17"/>
      <c r="I10" s="17"/>
      <c r="J10" s="17"/>
      <c r="K10" s="17"/>
      <c r="L10" s="17"/>
      <c r="M10" s="17"/>
      <c r="N10" s="17"/>
      <c r="O10" s="17"/>
      <c r="P10" s="17"/>
      <c r="Q10" s="17"/>
    </row>
    <row r="11" spans="1:17">
      <c r="A11" s="13"/>
      <c r="B11" s="18"/>
      <c r="C11" s="57" t="s">
        <v>303</v>
      </c>
      <c r="D11" s="57"/>
      <c r="E11" s="57"/>
      <c r="F11" s="57"/>
      <c r="G11" s="57"/>
      <c r="H11" s="57"/>
      <c r="I11" s="57"/>
      <c r="J11" s="18"/>
      <c r="K11" s="57" t="s">
        <v>304</v>
      </c>
      <c r="L11" s="57"/>
      <c r="M11" s="57"/>
      <c r="N11" s="57"/>
      <c r="O11" s="57"/>
      <c r="P11" s="57"/>
      <c r="Q11" s="57"/>
    </row>
    <row r="12" spans="1:17" ht="15.75" thickBot="1">
      <c r="A12" s="13"/>
      <c r="B12" s="18"/>
      <c r="C12" s="58" t="s">
        <v>236</v>
      </c>
      <c r="D12" s="58"/>
      <c r="E12" s="58"/>
      <c r="F12" s="58"/>
      <c r="G12" s="58"/>
      <c r="H12" s="58"/>
      <c r="I12" s="58"/>
      <c r="J12" s="18"/>
      <c r="K12" s="58" t="s">
        <v>236</v>
      </c>
      <c r="L12" s="58"/>
      <c r="M12" s="58"/>
      <c r="N12" s="58"/>
      <c r="O12" s="58"/>
      <c r="P12" s="58"/>
      <c r="Q12" s="58"/>
    </row>
    <row r="13" spans="1:17" ht="15.75" thickBot="1">
      <c r="A13" s="13"/>
      <c r="B13" s="15"/>
      <c r="C13" s="92">
        <v>2014</v>
      </c>
      <c r="D13" s="92"/>
      <c r="E13" s="92"/>
      <c r="F13" s="18"/>
      <c r="G13" s="92">
        <v>2013</v>
      </c>
      <c r="H13" s="92"/>
      <c r="I13" s="92"/>
      <c r="J13" s="18"/>
      <c r="K13" s="92">
        <v>2014</v>
      </c>
      <c r="L13" s="92"/>
      <c r="M13" s="92"/>
      <c r="N13" s="18"/>
      <c r="O13" s="92">
        <v>2013</v>
      </c>
      <c r="P13" s="92"/>
      <c r="Q13" s="92"/>
    </row>
    <row r="14" spans="1:17">
      <c r="A14" s="13"/>
      <c r="B14" s="59" t="s">
        <v>491</v>
      </c>
      <c r="C14" s="60" t="s">
        <v>204</v>
      </c>
      <c r="D14" s="48">
        <v>5.4</v>
      </c>
      <c r="E14" s="39"/>
      <c r="F14" s="38"/>
      <c r="G14" s="60" t="s">
        <v>204</v>
      </c>
      <c r="H14" s="48">
        <v>3.4</v>
      </c>
      <c r="I14" s="39"/>
      <c r="J14" s="38"/>
      <c r="K14" s="60" t="s">
        <v>204</v>
      </c>
      <c r="L14" s="48">
        <v>11.5</v>
      </c>
      <c r="M14" s="39"/>
      <c r="N14" s="38"/>
      <c r="O14" s="60" t="s">
        <v>204</v>
      </c>
      <c r="P14" s="48">
        <v>8.8000000000000007</v>
      </c>
      <c r="Q14" s="39"/>
    </row>
    <row r="15" spans="1:17">
      <c r="A15" s="13"/>
      <c r="B15" s="59"/>
      <c r="C15" s="59"/>
      <c r="D15" s="43"/>
      <c r="E15" s="38"/>
      <c r="F15" s="38"/>
      <c r="G15" s="59"/>
      <c r="H15" s="43"/>
      <c r="I15" s="38"/>
      <c r="J15" s="38"/>
      <c r="K15" s="69"/>
      <c r="L15" s="73"/>
      <c r="M15" s="72"/>
      <c r="N15" s="38"/>
      <c r="O15" s="69"/>
      <c r="P15" s="73"/>
      <c r="Q15" s="72"/>
    </row>
    <row r="16" spans="1:17">
      <c r="A16" s="13"/>
      <c r="B16" s="32" t="s">
        <v>492</v>
      </c>
      <c r="C16" s="35">
        <v>48.4</v>
      </c>
      <c r="D16" s="35"/>
      <c r="E16" s="33"/>
      <c r="F16" s="33"/>
      <c r="G16" s="35">
        <v>34.700000000000003</v>
      </c>
      <c r="H16" s="35"/>
      <c r="I16" s="33"/>
      <c r="J16" s="33"/>
      <c r="K16" s="35">
        <v>121.6</v>
      </c>
      <c r="L16" s="35"/>
      <c r="M16" s="33"/>
      <c r="N16" s="33"/>
      <c r="O16" s="35">
        <v>106.5</v>
      </c>
      <c r="P16" s="35"/>
      <c r="Q16" s="33"/>
    </row>
    <row r="17" spans="1:17">
      <c r="A17" s="13"/>
      <c r="B17" s="32"/>
      <c r="C17" s="35"/>
      <c r="D17" s="35"/>
      <c r="E17" s="33"/>
      <c r="F17" s="33"/>
      <c r="G17" s="35"/>
      <c r="H17" s="35"/>
      <c r="I17" s="33"/>
      <c r="J17" s="33"/>
      <c r="K17" s="35"/>
      <c r="L17" s="35"/>
      <c r="M17" s="33"/>
      <c r="N17" s="33"/>
      <c r="O17" s="35"/>
      <c r="P17" s="35"/>
      <c r="Q17" s="33"/>
    </row>
    <row r="18" spans="1:17" ht="27" thickBot="1">
      <c r="A18" s="13"/>
      <c r="B18" s="23" t="s">
        <v>493</v>
      </c>
      <c r="C18" s="44" t="s">
        <v>494</v>
      </c>
      <c r="D18" s="44"/>
      <c r="E18" s="56" t="s">
        <v>210</v>
      </c>
      <c r="F18" s="21"/>
      <c r="G18" s="44" t="s">
        <v>311</v>
      </c>
      <c r="H18" s="44"/>
      <c r="I18" s="56" t="s">
        <v>210</v>
      </c>
      <c r="J18" s="21"/>
      <c r="K18" s="44" t="s">
        <v>494</v>
      </c>
      <c r="L18" s="44"/>
      <c r="M18" s="56" t="s">
        <v>210</v>
      </c>
      <c r="N18" s="21"/>
      <c r="O18" s="44" t="s">
        <v>311</v>
      </c>
      <c r="P18" s="44"/>
      <c r="Q18" s="56" t="s">
        <v>210</v>
      </c>
    </row>
    <row r="19" spans="1:17">
      <c r="A19" s="13"/>
      <c r="B19" s="32" t="s">
        <v>495</v>
      </c>
      <c r="C19" s="46">
        <v>50.8</v>
      </c>
      <c r="D19" s="46"/>
      <c r="E19" s="47"/>
      <c r="F19" s="33"/>
      <c r="G19" s="46">
        <v>28.3</v>
      </c>
      <c r="H19" s="46"/>
      <c r="I19" s="47"/>
      <c r="J19" s="33"/>
      <c r="K19" s="46">
        <v>130.1</v>
      </c>
      <c r="L19" s="46"/>
      <c r="M19" s="47"/>
      <c r="N19" s="33"/>
      <c r="O19" s="46">
        <v>105.5</v>
      </c>
      <c r="P19" s="46"/>
      <c r="Q19" s="47"/>
    </row>
    <row r="20" spans="1:17">
      <c r="A20" s="13"/>
      <c r="B20" s="32"/>
      <c r="C20" s="35"/>
      <c r="D20" s="35"/>
      <c r="E20" s="33"/>
      <c r="F20" s="33"/>
      <c r="G20" s="35"/>
      <c r="H20" s="35"/>
      <c r="I20" s="33"/>
      <c r="J20" s="33"/>
      <c r="K20" s="35"/>
      <c r="L20" s="35"/>
      <c r="M20" s="33"/>
      <c r="N20" s="33"/>
      <c r="O20" s="35"/>
      <c r="P20" s="35"/>
      <c r="Q20" s="33"/>
    </row>
    <row r="21" spans="1:17" ht="26.25">
      <c r="A21" s="13"/>
      <c r="B21" s="23" t="s">
        <v>496</v>
      </c>
      <c r="C21" s="38"/>
      <c r="D21" s="38"/>
      <c r="E21" s="38"/>
      <c r="F21" s="21"/>
      <c r="G21" s="38"/>
      <c r="H21" s="38"/>
      <c r="I21" s="38"/>
      <c r="J21" s="21"/>
      <c r="K21" s="38"/>
      <c r="L21" s="38"/>
      <c r="M21" s="38"/>
      <c r="N21" s="21"/>
      <c r="O21" s="38"/>
      <c r="P21" s="38"/>
      <c r="Q21" s="38"/>
    </row>
    <row r="22" spans="1:17">
      <c r="A22" s="13"/>
      <c r="B22" s="22" t="s">
        <v>497</v>
      </c>
      <c r="C22" s="33"/>
      <c r="D22" s="33"/>
      <c r="E22" s="33"/>
      <c r="F22" s="18"/>
      <c r="G22" s="33"/>
      <c r="H22" s="33"/>
      <c r="I22" s="33"/>
      <c r="J22" s="18"/>
      <c r="K22" s="33"/>
      <c r="L22" s="33"/>
      <c r="M22" s="33"/>
      <c r="N22" s="18"/>
      <c r="O22" s="33"/>
      <c r="P22" s="33"/>
      <c r="Q22" s="33"/>
    </row>
    <row r="23" spans="1:17">
      <c r="A23" s="13"/>
      <c r="B23" s="42" t="s">
        <v>217</v>
      </c>
      <c r="C23" s="43" t="s">
        <v>249</v>
      </c>
      <c r="D23" s="43"/>
      <c r="E23" s="38"/>
      <c r="F23" s="38"/>
      <c r="G23" s="43" t="s">
        <v>249</v>
      </c>
      <c r="H23" s="43"/>
      <c r="I23" s="38"/>
      <c r="J23" s="38"/>
      <c r="K23" s="43">
        <v>21.6</v>
      </c>
      <c r="L23" s="43"/>
      <c r="M23" s="38"/>
      <c r="N23" s="38"/>
      <c r="O23" s="43" t="s">
        <v>249</v>
      </c>
      <c r="P23" s="43"/>
      <c r="Q23" s="38"/>
    </row>
    <row r="24" spans="1:17">
      <c r="A24" s="13"/>
      <c r="B24" s="42"/>
      <c r="C24" s="43"/>
      <c r="D24" s="43"/>
      <c r="E24" s="38"/>
      <c r="F24" s="38"/>
      <c r="G24" s="43"/>
      <c r="H24" s="43"/>
      <c r="I24" s="38"/>
      <c r="J24" s="38"/>
      <c r="K24" s="43"/>
      <c r="L24" s="43"/>
      <c r="M24" s="38"/>
      <c r="N24" s="38"/>
      <c r="O24" s="43"/>
      <c r="P24" s="43"/>
      <c r="Q24" s="38"/>
    </row>
    <row r="25" spans="1:17">
      <c r="A25" s="13"/>
      <c r="B25" s="45" t="s">
        <v>498</v>
      </c>
      <c r="C25" s="35" t="s">
        <v>249</v>
      </c>
      <c r="D25" s="35"/>
      <c r="E25" s="33"/>
      <c r="F25" s="33"/>
      <c r="G25" s="35" t="s">
        <v>249</v>
      </c>
      <c r="H25" s="35"/>
      <c r="I25" s="33"/>
      <c r="J25" s="33"/>
      <c r="K25" s="35" t="s">
        <v>219</v>
      </c>
      <c r="L25" s="35"/>
      <c r="M25" s="32" t="s">
        <v>210</v>
      </c>
      <c r="N25" s="33"/>
      <c r="O25" s="35" t="s">
        <v>249</v>
      </c>
      <c r="P25" s="35"/>
      <c r="Q25" s="33"/>
    </row>
    <row r="26" spans="1:17">
      <c r="A26" s="13"/>
      <c r="B26" s="45"/>
      <c r="C26" s="35"/>
      <c r="D26" s="35"/>
      <c r="E26" s="33"/>
      <c r="F26" s="33"/>
      <c r="G26" s="35"/>
      <c r="H26" s="35"/>
      <c r="I26" s="33"/>
      <c r="J26" s="33"/>
      <c r="K26" s="35"/>
      <c r="L26" s="35"/>
      <c r="M26" s="32"/>
      <c r="N26" s="33"/>
      <c r="O26" s="35"/>
      <c r="P26" s="35"/>
      <c r="Q26" s="33"/>
    </row>
    <row r="27" spans="1:17">
      <c r="A27" s="13"/>
      <c r="B27" s="42" t="s">
        <v>220</v>
      </c>
      <c r="C27" s="43" t="s">
        <v>249</v>
      </c>
      <c r="D27" s="43"/>
      <c r="E27" s="38"/>
      <c r="F27" s="38"/>
      <c r="G27" s="43" t="s">
        <v>249</v>
      </c>
      <c r="H27" s="43"/>
      <c r="I27" s="38"/>
      <c r="J27" s="38"/>
      <c r="K27" s="43" t="s">
        <v>221</v>
      </c>
      <c r="L27" s="43"/>
      <c r="M27" s="59" t="s">
        <v>210</v>
      </c>
      <c r="N27" s="38"/>
      <c r="O27" s="43" t="s">
        <v>249</v>
      </c>
      <c r="P27" s="43"/>
      <c r="Q27" s="38"/>
    </row>
    <row r="28" spans="1:17">
      <c r="A28" s="13"/>
      <c r="B28" s="42"/>
      <c r="C28" s="43"/>
      <c r="D28" s="43"/>
      <c r="E28" s="38"/>
      <c r="F28" s="38"/>
      <c r="G28" s="43"/>
      <c r="H28" s="43"/>
      <c r="I28" s="38"/>
      <c r="J28" s="38"/>
      <c r="K28" s="43"/>
      <c r="L28" s="43"/>
      <c r="M28" s="59"/>
      <c r="N28" s="38"/>
      <c r="O28" s="43"/>
      <c r="P28" s="43"/>
      <c r="Q28" s="38"/>
    </row>
    <row r="29" spans="1:17" ht="23.25" customHeight="1">
      <c r="A29" s="13"/>
      <c r="B29" s="45" t="s">
        <v>222</v>
      </c>
      <c r="C29" s="35" t="s">
        <v>249</v>
      </c>
      <c r="D29" s="35"/>
      <c r="E29" s="33"/>
      <c r="F29" s="33"/>
      <c r="G29" s="35" t="s">
        <v>249</v>
      </c>
      <c r="H29" s="35"/>
      <c r="I29" s="33"/>
      <c r="J29" s="33"/>
      <c r="K29" s="35">
        <v>19.399999999999999</v>
      </c>
      <c r="L29" s="35"/>
      <c r="M29" s="33"/>
      <c r="N29" s="33"/>
      <c r="O29" s="35" t="s">
        <v>249</v>
      </c>
      <c r="P29" s="35"/>
      <c r="Q29" s="33"/>
    </row>
    <row r="30" spans="1:17">
      <c r="A30" s="13"/>
      <c r="B30" s="45"/>
      <c r="C30" s="35"/>
      <c r="D30" s="35"/>
      <c r="E30" s="33"/>
      <c r="F30" s="33"/>
      <c r="G30" s="35"/>
      <c r="H30" s="35"/>
      <c r="I30" s="33"/>
      <c r="J30" s="33"/>
      <c r="K30" s="35"/>
      <c r="L30" s="35"/>
      <c r="M30" s="33"/>
      <c r="N30" s="33"/>
      <c r="O30" s="35"/>
      <c r="P30" s="35"/>
      <c r="Q30" s="33"/>
    </row>
    <row r="31" spans="1:17" ht="39">
      <c r="A31" s="13"/>
      <c r="B31" s="23" t="s">
        <v>499</v>
      </c>
      <c r="C31" s="43" t="s">
        <v>364</v>
      </c>
      <c r="D31" s="43"/>
      <c r="E31" s="20" t="s">
        <v>210</v>
      </c>
      <c r="F31" s="21"/>
      <c r="G31" s="43" t="s">
        <v>500</v>
      </c>
      <c r="H31" s="43"/>
      <c r="I31" s="20" t="s">
        <v>210</v>
      </c>
      <c r="J31" s="21"/>
      <c r="K31" s="43" t="s">
        <v>501</v>
      </c>
      <c r="L31" s="43"/>
      <c r="M31" s="20" t="s">
        <v>210</v>
      </c>
      <c r="N31" s="21"/>
      <c r="O31" s="43" t="s">
        <v>502</v>
      </c>
      <c r="P31" s="43"/>
      <c r="Q31" s="20" t="s">
        <v>210</v>
      </c>
    </row>
    <row r="32" spans="1:17" ht="36" customHeight="1">
      <c r="A32" s="13"/>
      <c r="B32" s="40" t="s">
        <v>503</v>
      </c>
      <c r="C32" s="35" t="s">
        <v>249</v>
      </c>
      <c r="D32" s="35"/>
      <c r="E32" s="33"/>
      <c r="F32" s="33"/>
      <c r="G32" s="35" t="s">
        <v>504</v>
      </c>
      <c r="H32" s="35"/>
      <c r="I32" s="32" t="s">
        <v>210</v>
      </c>
      <c r="J32" s="33"/>
      <c r="K32" s="35" t="s">
        <v>249</v>
      </c>
      <c r="L32" s="35"/>
      <c r="M32" s="33"/>
      <c r="N32" s="33"/>
      <c r="O32" s="35" t="s">
        <v>504</v>
      </c>
      <c r="P32" s="35"/>
      <c r="Q32" s="32" t="s">
        <v>210</v>
      </c>
    </row>
    <row r="33" spans="1:17">
      <c r="A33" s="13"/>
      <c r="B33" s="40"/>
      <c r="C33" s="35"/>
      <c r="D33" s="35"/>
      <c r="E33" s="33"/>
      <c r="F33" s="33"/>
      <c r="G33" s="35"/>
      <c r="H33" s="35"/>
      <c r="I33" s="32"/>
      <c r="J33" s="33"/>
      <c r="K33" s="35"/>
      <c r="L33" s="35"/>
      <c r="M33" s="33"/>
      <c r="N33" s="33"/>
      <c r="O33" s="35"/>
      <c r="P33" s="35"/>
      <c r="Q33" s="32"/>
    </row>
    <row r="34" spans="1:17" ht="23.25" customHeight="1">
      <c r="A34" s="13"/>
      <c r="B34" s="42" t="s">
        <v>505</v>
      </c>
      <c r="C34" s="43" t="s">
        <v>506</v>
      </c>
      <c r="D34" s="43"/>
      <c r="E34" s="59" t="s">
        <v>210</v>
      </c>
      <c r="F34" s="38"/>
      <c r="G34" s="43" t="s">
        <v>249</v>
      </c>
      <c r="H34" s="43"/>
      <c r="I34" s="38"/>
      <c r="J34" s="38"/>
      <c r="K34" s="43" t="s">
        <v>506</v>
      </c>
      <c r="L34" s="43"/>
      <c r="M34" s="59" t="s">
        <v>210</v>
      </c>
      <c r="N34" s="38"/>
      <c r="O34" s="43" t="s">
        <v>249</v>
      </c>
      <c r="P34" s="43"/>
      <c r="Q34" s="38"/>
    </row>
    <row r="35" spans="1:17">
      <c r="A35" s="13"/>
      <c r="B35" s="42"/>
      <c r="C35" s="43"/>
      <c r="D35" s="43"/>
      <c r="E35" s="59"/>
      <c r="F35" s="38"/>
      <c r="G35" s="43"/>
      <c r="H35" s="43"/>
      <c r="I35" s="38"/>
      <c r="J35" s="38"/>
      <c r="K35" s="43"/>
      <c r="L35" s="43"/>
      <c r="M35" s="59"/>
      <c r="N35" s="38"/>
      <c r="O35" s="43"/>
      <c r="P35" s="43"/>
      <c r="Q35" s="38"/>
    </row>
    <row r="36" spans="1:17">
      <c r="A36" s="13"/>
      <c r="B36" s="40" t="s">
        <v>507</v>
      </c>
      <c r="C36" s="35" t="s">
        <v>249</v>
      </c>
      <c r="D36" s="35"/>
      <c r="E36" s="33"/>
      <c r="F36" s="33"/>
      <c r="G36" s="35" t="s">
        <v>249</v>
      </c>
      <c r="H36" s="35"/>
      <c r="I36" s="33"/>
      <c r="J36" s="33"/>
      <c r="K36" s="35" t="s">
        <v>249</v>
      </c>
      <c r="L36" s="35"/>
      <c r="M36" s="33"/>
      <c r="N36" s="33"/>
      <c r="O36" s="35" t="s">
        <v>282</v>
      </c>
      <c r="P36" s="35"/>
      <c r="Q36" s="32" t="s">
        <v>210</v>
      </c>
    </row>
    <row r="37" spans="1:17">
      <c r="A37" s="13"/>
      <c r="B37" s="40"/>
      <c r="C37" s="35"/>
      <c r="D37" s="35"/>
      <c r="E37" s="33"/>
      <c r="F37" s="33"/>
      <c r="G37" s="35"/>
      <c r="H37" s="35"/>
      <c r="I37" s="33"/>
      <c r="J37" s="33"/>
      <c r="K37" s="35"/>
      <c r="L37" s="35"/>
      <c r="M37" s="33"/>
      <c r="N37" s="33"/>
      <c r="O37" s="35"/>
      <c r="P37" s="35"/>
      <c r="Q37" s="32"/>
    </row>
    <row r="38" spans="1:17" ht="15.75" thickBot="1">
      <c r="A38" s="13"/>
      <c r="B38" s="23" t="s">
        <v>508</v>
      </c>
      <c r="C38" s="44" t="s">
        <v>509</v>
      </c>
      <c r="D38" s="44"/>
      <c r="E38" s="56" t="s">
        <v>210</v>
      </c>
      <c r="F38" s="21"/>
      <c r="G38" s="44" t="s">
        <v>252</v>
      </c>
      <c r="H38" s="44"/>
      <c r="I38" s="56" t="s">
        <v>210</v>
      </c>
      <c r="J38" s="21"/>
      <c r="K38" s="44" t="s">
        <v>509</v>
      </c>
      <c r="L38" s="44"/>
      <c r="M38" s="56" t="s">
        <v>210</v>
      </c>
      <c r="N38" s="21"/>
      <c r="O38" s="44" t="s">
        <v>252</v>
      </c>
      <c r="P38" s="44"/>
      <c r="Q38" s="56" t="s">
        <v>210</v>
      </c>
    </row>
    <row r="39" spans="1:17">
      <c r="A39" s="13"/>
      <c r="B39" s="45" t="s">
        <v>510</v>
      </c>
      <c r="C39" s="61" t="s">
        <v>204</v>
      </c>
      <c r="D39" s="46">
        <v>37</v>
      </c>
      <c r="E39" s="47"/>
      <c r="F39" s="33"/>
      <c r="G39" s="61" t="s">
        <v>204</v>
      </c>
      <c r="H39" s="46" t="s">
        <v>511</v>
      </c>
      <c r="I39" s="61" t="s">
        <v>210</v>
      </c>
      <c r="J39" s="33"/>
      <c r="K39" s="61" t="s">
        <v>204</v>
      </c>
      <c r="L39" s="46">
        <v>131.69999999999999</v>
      </c>
      <c r="M39" s="47"/>
      <c r="N39" s="33"/>
      <c r="O39" s="61" t="s">
        <v>204</v>
      </c>
      <c r="P39" s="46" t="s">
        <v>512</v>
      </c>
      <c r="Q39" s="61" t="s">
        <v>210</v>
      </c>
    </row>
    <row r="40" spans="1:17" ht="15.75" thickBot="1">
      <c r="A40" s="13"/>
      <c r="B40" s="45"/>
      <c r="C40" s="62"/>
      <c r="D40" s="63"/>
      <c r="E40" s="64"/>
      <c r="F40" s="33"/>
      <c r="G40" s="62"/>
      <c r="H40" s="63"/>
      <c r="I40" s="62"/>
      <c r="J40" s="33"/>
      <c r="K40" s="62"/>
      <c r="L40" s="63"/>
      <c r="M40" s="64"/>
      <c r="N40" s="33"/>
      <c r="O40" s="62"/>
      <c r="P40" s="63"/>
      <c r="Q40" s="62"/>
    </row>
    <row r="41" spans="1:17" ht="15.75" thickTop="1">
      <c r="A41" s="13"/>
      <c r="B41" s="12"/>
      <c r="C41" s="12"/>
      <c r="D41" s="12"/>
      <c r="E41" s="12"/>
      <c r="F41" s="12"/>
      <c r="G41" s="12"/>
      <c r="H41" s="12"/>
      <c r="I41" s="12"/>
      <c r="J41" s="12"/>
      <c r="K41" s="12"/>
      <c r="L41" s="12"/>
      <c r="M41" s="12"/>
      <c r="N41" s="12"/>
      <c r="O41" s="12"/>
      <c r="P41" s="12"/>
      <c r="Q41" s="12"/>
    </row>
    <row r="42" spans="1:17">
      <c r="A42" s="13"/>
      <c r="B42" s="32" t="s">
        <v>513</v>
      </c>
      <c r="C42" s="32"/>
      <c r="D42" s="32"/>
      <c r="E42" s="32"/>
      <c r="F42" s="32"/>
      <c r="G42" s="32"/>
      <c r="H42" s="32"/>
      <c r="I42" s="32"/>
      <c r="J42" s="32"/>
      <c r="K42" s="32"/>
      <c r="L42" s="32"/>
      <c r="M42" s="32"/>
      <c r="N42" s="32"/>
      <c r="O42" s="32"/>
      <c r="P42" s="32"/>
      <c r="Q42" s="32"/>
    </row>
    <row r="43" spans="1:17">
      <c r="A43" s="13"/>
      <c r="B43" s="32"/>
      <c r="C43" s="32"/>
      <c r="D43" s="32"/>
      <c r="E43" s="32"/>
      <c r="F43" s="32"/>
      <c r="G43" s="32"/>
      <c r="H43" s="32"/>
      <c r="I43" s="32"/>
      <c r="J43" s="32"/>
      <c r="K43" s="32"/>
      <c r="L43" s="32"/>
      <c r="M43" s="32"/>
      <c r="N43" s="32"/>
      <c r="O43" s="32"/>
      <c r="P43" s="32"/>
      <c r="Q43" s="32"/>
    </row>
    <row r="44" spans="1:17">
      <c r="A44" s="13"/>
      <c r="B44" s="31"/>
      <c r="C44" s="31"/>
      <c r="D44" s="31"/>
      <c r="E44" s="31"/>
      <c r="F44" s="31"/>
      <c r="G44" s="31"/>
    </row>
    <row r="45" spans="1:17">
      <c r="A45" s="13"/>
      <c r="B45" s="17"/>
      <c r="C45" s="17"/>
      <c r="D45" s="17"/>
      <c r="E45" s="17"/>
      <c r="F45" s="17"/>
      <c r="G45" s="17"/>
    </row>
    <row r="46" spans="1:17">
      <c r="A46" s="13"/>
      <c r="B46" s="18"/>
      <c r="C46" s="57" t="s">
        <v>304</v>
      </c>
      <c r="D46" s="57"/>
      <c r="E46" s="57"/>
      <c r="F46" s="57"/>
      <c r="G46" s="57"/>
    </row>
    <row r="47" spans="1:17" ht="15.75" thickBot="1">
      <c r="A47" s="13"/>
      <c r="B47" s="18"/>
      <c r="C47" s="58" t="s">
        <v>236</v>
      </c>
      <c r="D47" s="58"/>
      <c r="E47" s="58"/>
      <c r="F47" s="58"/>
      <c r="G47" s="58"/>
    </row>
    <row r="48" spans="1:17" ht="15.75" thickBot="1">
      <c r="A48" s="13"/>
      <c r="B48" s="15"/>
      <c r="C48" s="92">
        <v>2014</v>
      </c>
      <c r="D48" s="92"/>
      <c r="E48" s="18"/>
      <c r="F48" s="92">
        <v>2013</v>
      </c>
      <c r="G48" s="92"/>
    </row>
    <row r="49" spans="1:17">
      <c r="A49" s="13"/>
      <c r="B49" s="20" t="s">
        <v>514</v>
      </c>
      <c r="C49" s="24">
        <v>35</v>
      </c>
      <c r="D49" s="20" t="s">
        <v>515</v>
      </c>
      <c r="E49" s="21"/>
      <c r="F49" s="24">
        <v>35</v>
      </c>
      <c r="G49" s="20" t="s">
        <v>515</v>
      </c>
    </row>
    <row r="50" spans="1:17">
      <c r="A50" s="13"/>
      <c r="B50" s="15" t="s">
        <v>516</v>
      </c>
      <c r="C50" s="19" t="s">
        <v>277</v>
      </c>
      <c r="D50" s="15" t="s">
        <v>210</v>
      </c>
      <c r="E50" s="18"/>
      <c r="F50" s="19" t="s">
        <v>517</v>
      </c>
      <c r="G50" s="15" t="s">
        <v>210</v>
      </c>
    </row>
    <row r="51" spans="1:17" ht="26.25">
      <c r="A51" s="13"/>
      <c r="B51" s="20" t="s">
        <v>518</v>
      </c>
      <c r="C51" s="24" t="s">
        <v>509</v>
      </c>
      <c r="D51" s="20" t="s">
        <v>210</v>
      </c>
      <c r="E51" s="21"/>
      <c r="F51" s="24" t="s">
        <v>519</v>
      </c>
      <c r="G51" s="20" t="s">
        <v>210</v>
      </c>
    </row>
    <row r="52" spans="1:17">
      <c r="A52" s="13"/>
      <c r="B52" s="32" t="s">
        <v>520</v>
      </c>
      <c r="C52" s="35">
        <v>1.5</v>
      </c>
      <c r="D52" s="33"/>
      <c r="E52" s="33"/>
      <c r="F52" s="35">
        <v>1.4</v>
      </c>
      <c r="G52" s="33"/>
    </row>
    <row r="53" spans="1:17" ht="15.75" thickBot="1">
      <c r="A53" s="13"/>
      <c r="B53" s="32"/>
      <c r="C53" s="36"/>
      <c r="D53" s="37"/>
      <c r="E53" s="33"/>
      <c r="F53" s="36"/>
      <c r="G53" s="37"/>
    </row>
    <row r="54" spans="1:17" ht="15.75" thickBot="1">
      <c r="A54" s="13"/>
      <c r="B54" s="23" t="s">
        <v>521</v>
      </c>
      <c r="C54" s="98">
        <v>35</v>
      </c>
      <c r="D54" s="97" t="s">
        <v>515</v>
      </c>
      <c r="E54" s="21"/>
      <c r="F54" s="98">
        <v>32</v>
      </c>
      <c r="G54" s="97" t="s">
        <v>515</v>
      </c>
    </row>
    <row r="55" spans="1:17" ht="15.75" thickTop="1">
      <c r="A55" s="13"/>
      <c r="B55" s="12"/>
      <c r="C55" s="12"/>
      <c r="D55" s="12"/>
      <c r="E55" s="12"/>
      <c r="F55" s="12"/>
      <c r="G55" s="12"/>
      <c r="H55" s="12"/>
      <c r="I55" s="12"/>
      <c r="J55" s="12"/>
      <c r="K55" s="12"/>
      <c r="L55" s="12"/>
      <c r="M55" s="12"/>
      <c r="N55" s="12"/>
      <c r="O55" s="12"/>
      <c r="P55" s="12"/>
      <c r="Q55" s="12"/>
    </row>
    <row r="56" spans="1:17">
      <c r="A56" s="13"/>
      <c r="B56" s="32" t="s">
        <v>522</v>
      </c>
      <c r="C56" s="32"/>
      <c r="D56" s="32"/>
      <c r="E56" s="32"/>
      <c r="F56" s="32"/>
      <c r="G56" s="32"/>
      <c r="H56" s="32"/>
      <c r="I56" s="32"/>
      <c r="J56" s="32"/>
      <c r="K56" s="32"/>
      <c r="L56" s="32"/>
      <c r="M56" s="32"/>
      <c r="N56" s="32"/>
      <c r="O56" s="32"/>
      <c r="P56" s="32"/>
      <c r="Q56" s="32"/>
    </row>
    <row r="57" spans="1:17">
      <c r="A57" s="13"/>
      <c r="B57" s="53"/>
      <c r="C57" s="53"/>
      <c r="D57" s="53"/>
      <c r="E57" s="53"/>
      <c r="F57" s="53"/>
      <c r="G57" s="53"/>
      <c r="H57" s="53"/>
      <c r="I57" s="53"/>
      <c r="J57" s="53"/>
      <c r="K57" s="53"/>
      <c r="L57" s="53"/>
      <c r="M57" s="53"/>
      <c r="N57" s="53"/>
      <c r="O57" s="53"/>
      <c r="P57" s="53"/>
      <c r="Q57" s="53"/>
    </row>
    <row r="58" spans="1:17">
      <c r="A58" s="13"/>
      <c r="B58" s="31"/>
      <c r="C58" s="31"/>
      <c r="D58" s="31"/>
      <c r="E58" s="31"/>
      <c r="F58" s="31"/>
      <c r="G58" s="31"/>
      <c r="H58" s="31"/>
      <c r="I58" s="31"/>
    </row>
    <row r="59" spans="1:17">
      <c r="A59" s="13"/>
      <c r="B59" s="17"/>
      <c r="C59" s="17"/>
      <c r="D59" s="17"/>
      <c r="E59" s="17"/>
      <c r="F59" s="17"/>
      <c r="G59" s="17"/>
      <c r="H59" s="17"/>
      <c r="I59" s="17"/>
    </row>
    <row r="60" spans="1:17">
      <c r="A60" s="13"/>
      <c r="B60" s="33"/>
      <c r="C60" s="57" t="s">
        <v>236</v>
      </c>
      <c r="D60" s="57"/>
      <c r="E60" s="57"/>
      <c r="F60" s="33"/>
      <c r="G60" s="57" t="s">
        <v>237</v>
      </c>
      <c r="H60" s="57"/>
      <c r="I60" s="57"/>
    </row>
    <row r="61" spans="1:17" ht="15.75" thickBot="1">
      <c r="A61" s="13"/>
      <c r="B61" s="33"/>
      <c r="C61" s="58">
        <v>2014</v>
      </c>
      <c r="D61" s="58"/>
      <c r="E61" s="58"/>
      <c r="F61" s="33"/>
      <c r="G61" s="58">
        <v>2013</v>
      </c>
      <c r="H61" s="58"/>
      <c r="I61" s="58"/>
    </row>
    <row r="62" spans="1:17">
      <c r="A62" s="13"/>
      <c r="B62" s="15" t="s">
        <v>523</v>
      </c>
      <c r="C62" s="61"/>
      <c r="D62" s="61"/>
      <c r="E62" s="61"/>
      <c r="F62" s="18"/>
      <c r="G62" s="61"/>
      <c r="H62" s="61"/>
      <c r="I62" s="61"/>
    </row>
    <row r="63" spans="1:17">
      <c r="A63" s="13"/>
      <c r="B63" s="42" t="s">
        <v>524</v>
      </c>
      <c r="C63" s="59" t="s">
        <v>204</v>
      </c>
      <c r="D63" s="74">
        <v>1097.5999999999999</v>
      </c>
      <c r="E63" s="38"/>
      <c r="F63" s="38"/>
      <c r="G63" s="59" t="s">
        <v>204</v>
      </c>
      <c r="H63" s="74">
        <v>1240.2</v>
      </c>
      <c r="I63" s="38"/>
    </row>
    <row r="64" spans="1:17">
      <c r="A64" s="13"/>
      <c r="B64" s="42"/>
      <c r="C64" s="59"/>
      <c r="D64" s="74"/>
      <c r="E64" s="38"/>
      <c r="F64" s="38"/>
      <c r="G64" s="59"/>
      <c r="H64" s="74"/>
      <c r="I64" s="38"/>
    </row>
    <row r="65" spans="1:9">
      <c r="A65" s="13"/>
      <c r="B65" s="40" t="s">
        <v>525</v>
      </c>
      <c r="C65" s="35">
        <v>17.2</v>
      </c>
      <c r="D65" s="35"/>
      <c r="E65" s="33"/>
      <c r="F65" s="33"/>
      <c r="G65" s="35">
        <v>20</v>
      </c>
      <c r="H65" s="35"/>
      <c r="I65" s="33"/>
    </row>
    <row r="66" spans="1:9">
      <c r="A66" s="13"/>
      <c r="B66" s="40"/>
      <c r="C66" s="35"/>
      <c r="D66" s="35"/>
      <c r="E66" s="33"/>
      <c r="F66" s="33"/>
      <c r="G66" s="35"/>
      <c r="H66" s="35"/>
      <c r="I66" s="33"/>
    </row>
    <row r="67" spans="1:9">
      <c r="A67" s="13"/>
      <c r="B67" s="42" t="s">
        <v>526</v>
      </c>
      <c r="C67" s="43">
        <v>44.2</v>
      </c>
      <c r="D67" s="43"/>
      <c r="E67" s="38"/>
      <c r="F67" s="38"/>
      <c r="G67" s="43">
        <v>43.9</v>
      </c>
      <c r="H67" s="43"/>
      <c r="I67" s="38"/>
    </row>
    <row r="68" spans="1:9">
      <c r="A68" s="13"/>
      <c r="B68" s="42"/>
      <c r="C68" s="43"/>
      <c r="D68" s="43"/>
      <c r="E68" s="38"/>
      <c r="F68" s="38"/>
      <c r="G68" s="43"/>
      <c r="H68" s="43"/>
      <c r="I68" s="38"/>
    </row>
    <row r="69" spans="1:9">
      <c r="A69" s="13"/>
      <c r="B69" s="40" t="s">
        <v>527</v>
      </c>
      <c r="C69" s="35" t="s">
        <v>249</v>
      </c>
      <c r="D69" s="35"/>
      <c r="E69" s="33"/>
      <c r="F69" s="33"/>
      <c r="G69" s="35">
        <v>13.4</v>
      </c>
      <c r="H69" s="35"/>
      <c r="I69" s="33"/>
    </row>
    <row r="70" spans="1:9">
      <c r="A70" s="13"/>
      <c r="B70" s="40"/>
      <c r="C70" s="35"/>
      <c r="D70" s="35"/>
      <c r="E70" s="33"/>
      <c r="F70" s="33"/>
      <c r="G70" s="35"/>
      <c r="H70" s="35"/>
      <c r="I70" s="33"/>
    </row>
    <row r="71" spans="1:9">
      <c r="A71" s="13"/>
      <c r="B71" s="42" t="s">
        <v>528</v>
      </c>
      <c r="C71" s="38"/>
      <c r="D71" s="38"/>
      <c r="E71" s="38"/>
      <c r="F71" s="38"/>
      <c r="G71" s="38"/>
      <c r="H71" s="38"/>
      <c r="I71" s="38"/>
    </row>
    <row r="72" spans="1:9">
      <c r="A72" s="13"/>
      <c r="B72" s="42"/>
      <c r="C72" s="38"/>
      <c r="D72" s="38"/>
      <c r="E72" s="38"/>
      <c r="F72" s="38"/>
      <c r="G72" s="38"/>
      <c r="H72" s="38"/>
      <c r="I72" s="38"/>
    </row>
    <row r="73" spans="1:9">
      <c r="A73" s="13"/>
      <c r="B73" s="49" t="s">
        <v>206</v>
      </c>
      <c r="C73" s="35">
        <v>62.3</v>
      </c>
      <c r="D73" s="35"/>
      <c r="E73" s="33"/>
      <c r="F73" s="33"/>
      <c r="G73" s="35">
        <v>74.3</v>
      </c>
      <c r="H73" s="35"/>
      <c r="I73" s="33"/>
    </row>
    <row r="74" spans="1:9">
      <c r="A74" s="13"/>
      <c r="B74" s="49"/>
      <c r="C74" s="35"/>
      <c r="D74" s="35"/>
      <c r="E74" s="33"/>
      <c r="F74" s="33"/>
      <c r="G74" s="35"/>
      <c r="H74" s="35"/>
      <c r="I74" s="33"/>
    </row>
    <row r="75" spans="1:9">
      <c r="A75" s="13"/>
      <c r="B75" s="50" t="s">
        <v>529</v>
      </c>
      <c r="C75" s="43">
        <v>566.5</v>
      </c>
      <c r="D75" s="43"/>
      <c r="E75" s="38"/>
      <c r="F75" s="38"/>
      <c r="G75" s="43">
        <v>723.8</v>
      </c>
      <c r="H75" s="43"/>
      <c r="I75" s="38"/>
    </row>
    <row r="76" spans="1:9">
      <c r="A76" s="13"/>
      <c r="B76" s="50"/>
      <c r="C76" s="43"/>
      <c r="D76" s="43"/>
      <c r="E76" s="38"/>
      <c r="F76" s="38"/>
      <c r="G76" s="43"/>
      <c r="H76" s="43"/>
      <c r="I76" s="38"/>
    </row>
    <row r="77" spans="1:9">
      <c r="A77" s="13"/>
      <c r="B77" s="49" t="s">
        <v>167</v>
      </c>
      <c r="C77" s="35">
        <v>56.2</v>
      </c>
      <c r="D77" s="35"/>
      <c r="E77" s="33"/>
      <c r="F77" s="33"/>
      <c r="G77" s="35">
        <v>64.7</v>
      </c>
      <c r="H77" s="35"/>
      <c r="I77" s="33"/>
    </row>
    <row r="78" spans="1:9" ht="15.75" thickBot="1">
      <c r="A78" s="13"/>
      <c r="B78" s="49"/>
      <c r="C78" s="36"/>
      <c r="D78" s="36"/>
      <c r="E78" s="37"/>
      <c r="F78" s="33"/>
      <c r="G78" s="36"/>
      <c r="H78" s="36"/>
      <c r="I78" s="37"/>
    </row>
    <row r="79" spans="1:9">
      <c r="A79" s="13"/>
      <c r="B79" s="150" t="s">
        <v>530</v>
      </c>
      <c r="C79" s="70">
        <v>1844</v>
      </c>
      <c r="D79" s="70"/>
      <c r="E79" s="39"/>
      <c r="F79" s="38"/>
      <c r="G79" s="70">
        <v>2180.3000000000002</v>
      </c>
      <c r="H79" s="70"/>
      <c r="I79" s="39"/>
    </row>
    <row r="80" spans="1:9" ht="15.75" thickBot="1">
      <c r="A80" s="13"/>
      <c r="B80" s="150"/>
      <c r="C80" s="75"/>
      <c r="D80" s="75"/>
      <c r="E80" s="51"/>
      <c r="F80" s="38"/>
      <c r="G80" s="75"/>
      <c r="H80" s="75"/>
      <c r="I80" s="51"/>
    </row>
    <row r="81" spans="1:17">
      <c r="A81" s="13"/>
      <c r="B81" s="32" t="s">
        <v>531</v>
      </c>
      <c r="C81" s="46"/>
      <c r="D81" s="46"/>
      <c r="E81" s="47"/>
      <c r="F81" s="33"/>
      <c r="G81" s="46"/>
      <c r="H81" s="46"/>
      <c r="I81" s="47"/>
    </row>
    <row r="82" spans="1:17">
      <c r="A82" s="13"/>
      <c r="B82" s="32"/>
      <c r="C82" s="35"/>
      <c r="D82" s="35"/>
      <c r="E82" s="33"/>
      <c r="F82" s="33"/>
      <c r="G82" s="35"/>
      <c r="H82" s="35"/>
      <c r="I82" s="33"/>
    </row>
    <row r="83" spans="1:17" ht="26.25">
      <c r="A83" s="13"/>
      <c r="B83" s="23" t="s">
        <v>532</v>
      </c>
      <c r="C83" s="43" t="s">
        <v>533</v>
      </c>
      <c r="D83" s="43"/>
      <c r="E83" s="20" t="s">
        <v>210</v>
      </c>
      <c r="F83" s="21"/>
      <c r="G83" s="43" t="s">
        <v>534</v>
      </c>
      <c r="H83" s="43"/>
      <c r="I83" s="20" t="s">
        <v>210</v>
      </c>
    </row>
    <row r="84" spans="1:17" ht="27" thickBot="1">
      <c r="A84" s="13"/>
      <c r="B84" s="22" t="s">
        <v>68</v>
      </c>
      <c r="C84" s="36" t="s">
        <v>254</v>
      </c>
      <c r="D84" s="36"/>
      <c r="E84" s="15" t="s">
        <v>210</v>
      </c>
      <c r="F84" s="18"/>
      <c r="G84" s="36" t="s">
        <v>255</v>
      </c>
      <c r="H84" s="36"/>
      <c r="I84" s="15" t="s">
        <v>210</v>
      </c>
    </row>
    <row r="85" spans="1:17" ht="15.75" thickBot="1">
      <c r="A85" s="13"/>
      <c r="B85" s="28" t="s">
        <v>535</v>
      </c>
      <c r="C85" s="151" t="s">
        <v>536</v>
      </c>
      <c r="D85" s="151"/>
      <c r="E85" s="149" t="s">
        <v>210</v>
      </c>
      <c r="F85" s="21"/>
      <c r="G85" s="151" t="s">
        <v>537</v>
      </c>
      <c r="H85" s="151"/>
      <c r="I85" s="149" t="s">
        <v>210</v>
      </c>
    </row>
    <row r="86" spans="1:17">
      <c r="A86" s="13"/>
      <c r="B86" s="49" t="s">
        <v>538</v>
      </c>
      <c r="C86" s="77">
        <v>1049.2</v>
      </c>
      <c r="D86" s="77"/>
      <c r="E86" s="47"/>
      <c r="F86" s="33"/>
      <c r="G86" s="77">
        <v>1468</v>
      </c>
      <c r="H86" s="77"/>
      <c r="I86" s="47"/>
    </row>
    <row r="87" spans="1:17">
      <c r="A87" s="13"/>
      <c r="B87" s="49"/>
      <c r="C87" s="41"/>
      <c r="D87" s="41"/>
      <c r="E87" s="33"/>
      <c r="F87" s="33"/>
      <c r="G87" s="41"/>
      <c r="H87" s="41"/>
      <c r="I87" s="33"/>
    </row>
    <row r="88" spans="1:17" ht="15.75" thickBot="1">
      <c r="A88" s="13"/>
      <c r="B88" s="20" t="s">
        <v>516</v>
      </c>
      <c r="C88" s="44" t="s">
        <v>539</v>
      </c>
      <c r="D88" s="44"/>
      <c r="E88" s="20" t="s">
        <v>210</v>
      </c>
      <c r="F88" s="21"/>
      <c r="G88" s="44" t="s">
        <v>540</v>
      </c>
      <c r="H88" s="44"/>
      <c r="I88" s="20" t="s">
        <v>210</v>
      </c>
    </row>
    <row r="89" spans="1:17">
      <c r="A89" s="13"/>
      <c r="B89" s="49" t="s">
        <v>541</v>
      </c>
      <c r="C89" s="46">
        <v>769.2</v>
      </c>
      <c r="D89" s="46"/>
      <c r="E89" s="47"/>
      <c r="F89" s="33"/>
      <c r="G89" s="77">
        <v>1173.2</v>
      </c>
      <c r="H89" s="77"/>
      <c r="I89" s="47"/>
    </row>
    <row r="90" spans="1:17">
      <c r="A90" s="13"/>
      <c r="B90" s="49"/>
      <c r="C90" s="95"/>
      <c r="D90" s="95"/>
      <c r="E90" s="96"/>
      <c r="F90" s="33"/>
      <c r="G90" s="152"/>
      <c r="H90" s="152"/>
      <c r="I90" s="96"/>
    </row>
    <row r="91" spans="1:17" ht="15.75" thickBot="1">
      <c r="A91" s="13"/>
      <c r="B91" s="20" t="s">
        <v>542</v>
      </c>
      <c r="C91" s="44" t="s">
        <v>543</v>
      </c>
      <c r="D91" s="44"/>
      <c r="E91" s="20" t="s">
        <v>210</v>
      </c>
      <c r="F91" s="21"/>
      <c r="G91" s="44" t="s">
        <v>544</v>
      </c>
      <c r="H91" s="44"/>
      <c r="I91" s="20" t="s">
        <v>210</v>
      </c>
    </row>
    <row r="92" spans="1:17">
      <c r="A92" s="13"/>
      <c r="B92" s="49" t="s">
        <v>47</v>
      </c>
      <c r="C92" s="61" t="s">
        <v>204</v>
      </c>
      <c r="D92" s="46">
        <v>731.1</v>
      </c>
      <c r="E92" s="47"/>
      <c r="F92" s="33"/>
      <c r="G92" s="61" t="s">
        <v>204</v>
      </c>
      <c r="H92" s="77">
        <v>1147.2</v>
      </c>
      <c r="I92" s="47"/>
    </row>
    <row r="93" spans="1:17" ht="15.75" thickBot="1">
      <c r="A93" s="13"/>
      <c r="B93" s="49"/>
      <c r="C93" s="62"/>
      <c r="D93" s="63"/>
      <c r="E93" s="64"/>
      <c r="F93" s="33"/>
      <c r="G93" s="62"/>
      <c r="H93" s="78"/>
      <c r="I93" s="64"/>
    </row>
    <row r="94" spans="1:17" ht="15.75" thickTop="1">
      <c r="A94" s="13"/>
      <c r="B94" s="12"/>
      <c r="C94" s="12"/>
      <c r="D94" s="12"/>
      <c r="E94" s="12"/>
      <c r="F94" s="12"/>
      <c r="G94" s="12"/>
      <c r="H94" s="12"/>
      <c r="I94" s="12"/>
      <c r="J94" s="12"/>
      <c r="K94" s="12"/>
      <c r="L94" s="12"/>
      <c r="M94" s="12"/>
      <c r="N94" s="12"/>
      <c r="O94" s="12"/>
      <c r="P94" s="12"/>
      <c r="Q94" s="12"/>
    </row>
    <row r="95" spans="1:17" ht="25.5" customHeight="1">
      <c r="A95" s="13"/>
      <c r="B95" s="32" t="s">
        <v>545</v>
      </c>
      <c r="C95" s="32"/>
      <c r="D95" s="32"/>
      <c r="E95" s="32"/>
      <c r="F95" s="32"/>
      <c r="G95" s="32"/>
      <c r="H95" s="32"/>
      <c r="I95" s="32"/>
      <c r="J95" s="32"/>
      <c r="K95" s="32"/>
      <c r="L95" s="32"/>
      <c r="M95" s="32"/>
      <c r="N95" s="32"/>
      <c r="O95" s="32"/>
      <c r="P95" s="32"/>
      <c r="Q95" s="32"/>
    </row>
    <row r="96" spans="1:17">
      <c r="A96" s="13"/>
      <c r="B96" s="12"/>
      <c r="C96" s="12"/>
      <c r="D96" s="12"/>
      <c r="E96" s="12"/>
      <c r="F96" s="12"/>
      <c r="G96" s="12"/>
      <c r="H96" s="12"/>
      <c r="I96" s="12"/>
      <c r="J96" s="12"/>
      <c r="K96" s="12"/>
      <c r="L96" s="12"/>
      <c r="M96" s="12"/>
      <c r="N96" s="12"/>
      <c r="O96" s="12"/>
      <c r="P96" s="12"/>
      <c r="Q96" s="12"/>
    </row>
    <row r="97" spans="1:17" ht="38.25" customHeight="1">
      <c r="A97" s="13"/>
      <c r="B97" s="32" t="s">
        <v>546</v>
      </c>
      <c r="C97" s="32"/>
      <c r="D97" s="32"/>
      <c r="E97" s="32"/>
      <c r="F97" s="32"/>
      <c r="G97" s="32"/>
      <c r="H97" s="32"/>
      <c r="I97" s="32"/>
      <c r="J97" s="32"/>
      <c r="K97" s="32"/>
      <c r="L97" s="32"/>
      <c r="M97" s="32"/>
      <c r="N97" s="32"/>
      <c r="O97" s="32"/>
      <c r="P97" s="32"/>
      <c r="Q97" s="32"/>
    </row>
    <row r="98" spans="1:17">
      <c r="A98" s="13"/>
      <c r="B98" s="12"/>
      <c r="C98" s="12"/>
      <c r="D98" s="12"/>
      <c r="E98" s="12"/>
      <c r="F98" s="12"/>
      <c r="G98" s="12"/>
      <c r="H98" s="12"/>
      <c r="I98" s="12"/>
      <c r="J98" s="12"/>
      <c r="K98" s="12"/>
      <c r="L98" s="12"/>
      <c r="M98" s="12"/>
      <c r="N98" s="12"/>
      <c r="O98" s="12"/>
      <c r="P98" s="12"/>
      <c r="Q98" s="12"/>
    </row>
    <row r="99" spans="1:17" ht="25.5" customHeight="1">
      <c r="A99" s="13"/>
      <c r="B99" s="32" t="s">
        <v>547</v>
      </c>
      <c r="C99" s="32"/>
      <c r="D99" s="32"/>
      <c r="E99" s="32"/>
      <c r="F99" s="32"/>
      <c r="G99" s="32"/>
      <c r="H99" s="32"/>
      <c r="I99" s="32"/>
      <c r="J99" s="32"/>
      <c r="K99" s="32"/>
      <c r="L99" s="32"/>
      <c r="M99" s="32"/>
      <c r="N99" s="32"/>
      <c r="O99" s="32"/>
      <c r="P99" s="32"/>
      <c r="Q99" s="32"/>
    </row>
    <row r="100" spans="1:17">
      <c r="A100" s="13"/>
      <c r="B100" s="32"/>
      <c r="C100" s="32"/>
      <c r="D100" s="32"/>
      <c r="E100" s="32"/>
      <c r="F100" s="32"/>
      <c r="G100" s="32"/>
      <c r="H100" s="32"/>
      <c r="I100" s="32"/>
      <c r="J100" s="32"/>
      <c r="K100" s="32"/>
      <c r="L100" s="32"/>
      <c r="M100" s="32"/>
      <c r="N100" s="32"/>
      <c r="O100" s="32"/>
      <c r="P100" s="32"/>
      <c r="Q100" s="32"/>
    </row>
    <row r="101" spans="1:17" ht="38.25" customHeight="1">
      <c r="A101" s="13"/>
      <c r="B101" s="33" t="s">
        <v>548</v>
      </c>
      <c r="C101" s="33"/>
      <c r="D101" s="33"/>
      <c r="E101" s="33"/>
      <c r="F101" s="33"/>
      <c r="G101" s="33"/>
      <c r="H101" s="33"/>
      <c r="I101" s="33"/>
      <c r="J101" s="33"/>
      <c r="K101" s="33"/>
      <c r="L101" s="33"/>
      <c r="M101" s="33"/>
      <c r="N101" s="33"/>
      <c r="O101" s="33"/>
      <c r="P101" s="33"/>
      <c r="Q101" s="33"/>
    </row>
    <row r="102" spans="1:17">
      <c r="A102" s="13"/>
      <c r="B102" s="12"/>
      <c r="C102" s="12"/>
      <c r="D102" s="12"/>
      <c r="E102" s="12"/>
      <c r="F102" s="12"/>
      <c r="G102" s="12"/>
      <c r="H102" s="12"/>
      <c r="I102" s="12"/>
      <c r="J102" s="12"/>
      <c r="K102" s="12"/>
      <c r="L102" s="12"/>
      <c r="M102" s="12"/>
      <c r="N102" s="12"/>
      <c r="O102" s="12"/>
      <c r="P102" s="12"/>
      <c r="Q102" s="12"/>
    </row>
    <row r="103" spans="1:17" ht="38.25" customHeight="1">
      <c r="A103" s="13"/>
      <c r="B103" s="33" t="s">
        <v>549</v>
      </c>
      <c r="C103" s="33"/>
      <c r="D103" s="33"/>
      <c r="E103" s="33"/>
      <c r="F103" s="33"/>
      <c r="G103" s="33"/>
      <c r="H103" s="33"/>
      <c r="I103" s="33"/>
      <c r="J103" s="33"/>
      <c r="K103" s="33"/>
      <c r="L103" s="33"/>
      <c r="M103" s="33"/>
      <c r="N103" s="33"/>
      <c r="O103" s="33"/>
      <c r="P103" s="33"/>
      <c r="Q103" s="33"/>
    </row>
    <row r="104" spans="1:17">
      <c r="A104" s="13"/>
      <c r="B104" s="12"/>
      <c r="C104" s="12"/>
      <c r="D104" s="12"/>
      <c r="E104" s="12"/>
      <c r="F104" s="12"/>
      <c r="G104" s="12"/>
      <c r="H104" s="12"/>
      <c r="I104" s="12"/>
      <c r="J104" s="12"/>
      <c r="K104" s="12"/>
      <c r="L104" s="12"/>
      <c r="M104" s="12"/>
      <c r="N104" s="12"/>
      <c r="O104" s="12"/>
      <c r="P104" s="12"/>
      <c r="Q104" s="12"/>
    </row>
    <row r="105" spans="1:17" ht="25.5" customHeight="1">
      <c r="A105" s="13"/>
      <c r="B105" s="33" t="s">
        <v>550</v>
      </c>
      <c r="C105" s="33"/>
      <c r="D105" s="33"/>
      <c r="E105" s="33"/>
      <c r="F105" s="33"/>
      <c r="G105" s="33"/>
      <c r="H105" s="33"/>
      <c r="I105" s="33"/>
      <c r="J105" s="33"/>
      <c r="K105" s="33"/>
      <c r="L105" s="33"/>
      <c r="M105" s="33"/>
      <c r="N105" s="33"/>
      <c r="O105" s="33"/>
      <c r="P105" s="33"/>
      <c r="Q105" s="33"/>
    </row>
    <row r="106" spans="1:17">
      <c r="A106" s="13"/>
      <c r="B106" s="12"/>
      <c r="C106" s="12"/>
      <c r="D106" s="12"/>
      <c r="E106" s="12"/>
      <c r="F106" s="12"/>
      <c r="G106" s="12"/>
      <c r="H106" s="12"/>
      <c r="I106" s="12"/>
      <c r="J106" s="12"/>
      <c r="K106" s="12"/>
      <c r="L106" s="12"/>
      <c r="M106" s="12"/>
      <c r="N106" s="12"/>
      <c r="O106" s="12"/>
      <c r="P106" s="12"/>
      <c r="Q106" s="12"/>
    </row>
    <row r="107" spans="1:17" ht="38.25" customHeight="1">
      <c r="A107" s="13"/>
      <c r="B107" s="32" t="s">
        <v>551</v>
      </c>
      <c r="C107" s="32"/>
      <c r="D107" s="32"/>
      <c r="E107" s="32"/>
      <c r="F107" s="32"/>
      <c r="G107" s="32"/>
      <c r="H107" s="32"/>
      <c r="I107" s="32"/>
      <c r="J107" s="32"/>
      <c r="K107" s="32"/>
      <c r="L107" s="32"/>
      <c r="M107" s="32"/>
      <c r="N107" s="32"/>
      <c r="O107" s="32"/>
      <c r="P107" s="32"/>
      <c r="Q107" s="32"/>
    </row>
    <row r="108" spans="1:17">
      <c r="A108" s="13"/>
      <c r="B108" s="12"/>
      <c r="C108" s="12"/>
      <c r="D108" s="12"/>
      <c r="E108" s="12"/>
      <c r="F108" s="12"/>
      <c r="G108" s="12"/>
      <c r="H108" s="12"/>
      <c r="I108" s="12"/>
      <c r="J108" s="12"/>
      <c r="K108" s="12"/>
      <c r="L108" s="12"/>
      <c r="M108" s="12"/>
      <c r="N108" s="12"/>
      <c r="O108" s="12"/>
      <c r="P108" s="12"/>
      <c r="Q108" s="12"/>
    </row>
    <row r="109" spans="1:17" ht="25.5" customHeight="1">
      <c r="A109" s="13"/>
      <c r="B109" s="32" t="s">
        <v>552</v>
      </c>
      <c r="C109" s="32"/>
      <c r="D109" s="32"/>
      <c r="E109" s="32"/>
      <c r="F109" s="32"/>
      <c r="G109" s="32"/>
      <c r="H109" s="32"/>
      <c r="I109" s="32"/>
      <c r="J109" s="32"/>
      <c r="K109" s="32"/>
      <c r="L109" s="32"/>
      <c r="M109" s="32"/>
      <c r="N109" s="32"/>
      <c r="O109" s="32"/>
      <c r="P109" s="32"/>
      <c r="Q109" s="32"/>
    </row>
    <row r="110" spans="1:17">
      <c r="A110" s="13"/>
      <c r="B110" s="12"/>
      <c r="C110" s="12"/>
      <c r="D110" s="12"/>
      <c r="E110" s="12"/>
      <c r="F110" s="12"/>
      <c r="G110" s="12"/>
      <c r="H110" s="12"/>
      <c r="I110" s="12"/>
      <c r="J110" s="12"/>
      <c r="K110" s="12"/>
      <c r="L110" s="12"/>
      <c r="M110" s="12"/>
      <c r="N110" s="12"/>
      <c r="O110" s="12"/>
      <c r="P110" s="12"/>
      <c r="Q110" s="12"/>
    </row>
    <row r="111" spans="1:17" ht="51" customHeight="1">
      <c r="A111" s="13"/>
      <c r="B111" s="32" t="s">
        <v>553</v>
      </c>
      <c r="C111" s="32"/>
      <c r="D111" s="32"/>
      <c r="E111" s="32"/>
      <c r="F111" s="32"/>
      <c r="G111" s="32"/>
      <c r="H111" s="32"/>
      <c r="I111" s="32"/>
      <c r="J111" s="32"/>
      <c r="K111" s="32"/>
      <c r="L111" s="32"/>
      <c r="M111" s="32"/>
      <c r="N111" s="32"/>
      <c r="O111" s="32"/>
      <c r="P111" s="32"/>
      <c r="Q111" s="32"/>
    </row>
    <row r="112" spans="1:17">
      <c r="A112" s="13"/>
      <c r="B112" s="12"/>
      <c r="C112" s="12"/>
      <c r="D112" s="12"/>
      <c r="E112" s="12"/>
      <c r="F112" s="12"/>
      <c r="G112" s="12"/>
      <c r="H112" s="12"/>
      <c r="I112" s="12"/>
      <c r="J112" s="12"/>
      <c r="K112" s="12"/>
      <c r="L112" s="12"/>
      <c r="M112" s="12"/>
      <c r="N112" s="12"/>
      <c r="O112" s="12"/>
      <c r="P112" s="12"/>
      <c r="Q112" s="12"/>
    </row>
    <row r="113" spans="1:17">
      <c r="A113" s="13"/>
      <c r="B113" s="32" t="s">
        <v>554</v>
      </c>
      <c r="C113" s="32"/>
      <c r="D113" s="32"/>
      <c r="E113" s="32"/>
      <c r="F113" s="32"/>
      <c r="G113" s="32"/>
      <c r="H113" s="32"/>
      <c r="I113" s="32"/>
      <c r="J113" s="32"/>
      <c r="K113" s="32"/>
      <c r="L113" s="32"/>
      <c r="M113" s="32"/>
      <c r="N113" s="32"/>
      <c r="O113" s="32"/>
      <c r="P113" s="32"/>
      <c r="Q113" s="32"/>
    </row>
    <row r="114" spans="1:17">
      <c r="A114" s="13"/>
      <c r="B114" s="53"/>
      <c r="C114" s="53"/>
      <c r="D114" s="53"/>
      <c r="E114" s="53"/>
      <c r="F114" s="53"/>
      <c r="G114" s="53"/>
      <c r="H114" s="53"/>
      <c r="I114" s="53"/>
      <c r="J114" s="53"/>
      <c r="K114" s="53"/>
      <c r="L114" s="53"/>
      <c r="M114" s="53"/>
      <c r="N114" s="53"/>
      <c r="O114" s="53"/>
      <c r="P114" s="53"/>
      <c r="Q114" s="53"/>
    </row>
    <row r="115" spans="1:17">
      <c r="A115" s="13"/>
      <c r="B115" s="31"/>
      <c r="C115" s="31"/>
      <c r="D115" s="31"/>
      <c r="E115" s="31"/>
      <c r="F115" s="31"/>
      <c r="G115" s="31"/>
      <c r="H115" s="31"/>
      <c r="I115" s="31"/>
      <c r="J115" s="31"/>
      <c r="K115" s="31"/>
      <c r="L115" s="31"/>
      <c r="M115" s="31"/>
      <c r="N115" s="31"/>
    </row>
    <row r="116" spans="1:17">
      <c r="A116" s="13"/>
      <c r="B116" s="17"/>
      <c r="C116" s="17"/>
      <c r="D116" s="17"/>
      <c r="E116" s="17"/>
      <c r="F116" s="17"/>
      <c r="G116" s="17"/>
      <c r="H116" s="17"/>
      <c r="I116" s="17"/>
      <c r="J116" s="17"/>
      <c r="K116" s="17"/>
      <c r="L116" s="17"/>
      <c r="M116" s="17"/>
      <c r="N116" s="17"/>
    </row>
    <row r="117" spans="1:17" ht="15.75" thickBot="1">
      <c r="A117" s="13"/>
      <c r="B117" s="55" t="s">
        <v>555</v>
      </c>
      <c r="C117" s="18"/>
      <c r="D117" s="58" t="s">
        <v>556</v>
      </c>
      <c r="E117" s="58"/>
      <c r="F117" s="58"/>
      <c r="G117" s="58"/>
      <c r="H117" s="58"/>
      <c r="I117" s="58"/>
      <c r="J117" s="58"/>
      <c r="K117" s="18"/>
      <c r="L117" s="57" t="s">
        <v>557</v>
      </c>
      <c r="M117" s="57"/>
      <c r="N117" s="57"/>
    </row>
    <row r="118" spans="1:17" ht="15.75" thickBot="1">
      <c r="A118" s="13"/>
      <c r="B118" s="15"/>
      <c r="C118" s="18"/>
      <c r="D118" s="92" t="s">
        <v>410</v>
      </c>
      <c r="E118" s="92"/>
      <c r="F118" s="92"/>
      <c r="G118" s="18"/>
      <c r="H118" s="92" t="s">
        <v>558</v>
      </c>
      <c r="I118" s="92"/>
      <c r="J118" s="92"/>
      <c r="K118" s="18"/>
      <c r="L118" s="58" t="s">
        <v>559</v>
      </c>
      <c r="M118" s="58"/>
      <c r="N118" s="58"/>
    </row>
    <row r="119" spans="1:17">
      <c r="A119" s="13"/>
      <c r="B119" s="154">
        <v>2018</v>
      </c>
      <c r="C119" s="38"/>
      <c r="D119" s="60" t="s">
        <v>204</v>
      </c>
      <c r="E119" s="48">
        <v>47.3</v>
      </c>
      <c r="F119" s="39"/>
      <c r="G119" s="38"/>
      <c r="H119" s="60" t="s">
        <v>204</v>
      </c>
      <c r="I119" s="48" t="s">
        <v>249</v>
      </c>
      <c r="J119" s="39"/>
      <c r="K119" s="38"/>
      <c r="L119" s="60" t="s">
        <v>204</v>
      </c>
      <c r="M119" s="48">
        <v>47.3</v>
      </c>
      <c r="N119" s="39"/>
    </row>
    <row r="120" spans="1:17">
      <c r="A120" s="13"/>
      <c r="B120" s="154"/>
      <c r="C120" s="38"/>
      <c r="D120" s="59"/>
      <c r="E120" s="43"/>
      <c r="F120" s="38"/>
      <c r="G120" s="38"/>
      <c r="H120" s="59"/>
      <c r="I120" s="43"/>
      <c r="J120" s="38"/>
      <c r="K120" s="38"/>
      <c r="L120" s="59"/>
      <c r="M120" s="43"/>
      <c r="N120" s="38"/>
    </row>
    <row r="121" spans="1:17">
      <c r="A121" s="13"/>
      <c r="B121" s="57">
        <v>2021</v>
      </c>
      <c r="C121" s="33"/>
      <c r="D121" s="35">
        <v>30</v>
      </c>
      <c r="E121" s="35"/>
      <c r="F121" s="33"/>
      <c r="G121" s="33"/>
      <c r="H121" s="35" t="s">
        <v>249</v>
      </c>
      <c r="I121" s="35"/>
      <c r="J121" s="33"/>
      <c r="K121" s="33"/>
      <c r="L121" s="35">
        <v>30</v>
      </c>
      <c r="M121" s="35"/>
      <c r="N121" s="33"/>
    </row>
    <row r="122" spans="1:17">
      <c r="A122" s="13"/>
      <c r="B122" s="57"/>
      <c r="C122" s="33"/>
      <c r="D122" s="35"/>
      <c r="E122" s="35"/>
      <c r="F122" s="33"/>
      <c r="G122" s="33"/>
      <c r="H122" s="35"/>
      <c r="I122" s="35"/>
      <c r="J122" s="33"/>
      <c r="K122" s="33"/>
      <c r="L122" s="35"/>
      <c r="M122" s="35"/>
      <c r="N122" s="33"/>
    </row>
    <row r="123" spans="1:17">
      <c r="A123" s="13"/>
      <c r="B123" s="154">
        <v>2022</v>
      </c>
      <c r="C123" s="38"/>
      <c r="D123" s="43">
        <v>152</v>
      </c>
      <c r="E123" s="43"/>
      <c r="F123" s="38"/>
      <c r="G123" s="38"/>
      <c r="H123" s="43" t="s">
        <v>249</v>
      </c>
      <c r="I123" s="43"/>
      <c r="J123" s="38"/>
      <c r="K123" s="38"/>
      <c r="L123" s="43">
        <v>152</v>
      </c>
      <c r="M123" s="43"/>
      <c r="N123" s="38"/>
    </row>
    <row r="124" spans="1:17">
      <c r="A124" s="13"/>
      <c r="B124" s="154"/>
      <c r="C124" s="38"/>
      <c r="D124" s="43"/>
      <c r="E124" s="43"/>
      <c r="F124" s="38"/>
      <c r="G124" s="38"/>
      <c r="H124" s="43"/>
      <c r="I124" s="43"/>
      <c r="J124" s="38"/>
      <c r="K124" s="38"/>
      <c r="L124" s="43"/>
      <c r="M124" s="43"/>
      <c r="N124" s="38"/>
    </row>
    <row r="125" spans="1:17">
      <c r="A125" s="13"/>
      <c r="B125" s="57">
        <v>2023</v>
      </c>
      <c r="C125" s="33"/>
      <c r="D125" s="35">
        <v>742.6</v>
      </c>
      <c r="E125" s="35"/>
      <c r="F125" s="33"/>
      <c r="G125" s="33"/>
      <c r="H125" s="41">
        <v>2073.3000000000002</v>
      </c>
      <c r="I125" s="41"/>
      <c r="J125" s="33"/>
      <c r="K125" s="33"/>
      <c r="L125" s="41">
        <v>2815.9</v>
      </c>
      <c r="M125" s="41"/>
      <c r="N125" s="33"/>
    </row>
    <row r="126" spans="1:17">
      <c r="A126" s="13"/>
      <c r="B126" s="57"/>
      <c r="C126" s="33"/>
      <c r="D126" s="35"/>
      <c r="E126" s="35"/>
      <c r="F126" s="33"/>
      <c r="G126" s="33"/>
      <c r="H126" s="41"/>
      <c r="I126" s="41"/>
      <c r="J126" s="33"/>
      <c r="K126" s="33"/>
      <c r="L126" s="41"/>
      <c r="M126" s="41"/>
      <c r="N126" s="33"/>
    </row>
    <row r="127" spans="1:17">
      <c r="A127" s="13"/>
      <c r="B127" s="154">
        <v>2025</v>
      </c>
      <c r="C127" s="38"/>
      <c r="D127" s="43" t="s">
        <v>249</v>
      </c>
      <c r="E127" s="43"/>
      <c r="F127" s="38"/>
      <c r="G127" s="38"/>
      <c r="H127" s="43">
        <v>115.5</v>
      </c>
      <c r="I127" s="43"/>
      <c r="J127" s="38"/>
      <c r="K127" s="38"/>
      <c r="L127" s="43">
        <v>115.5</v>
      </c>
      <c r="M127" s="43"/>
      <c r="N127" s="38"/>
    </row>
    <row r="128" spans="1:17">
      <c r="A128" s="13"/>
      <c r="B128" s="154"/>
      <c r="C128" s="38"/>
      <c r="D128" s="43"/>
      <c r="E128" s="43"/>
      <c r="F128" s="38"/>
      <c r="G128" s="38"/>
      <c r="H128" s="43"/>
      <c r="I128" s="43"/>
      <c r="J128" s="38"/>
      <c r="K128" s="38"/>
      <c r="L128" s="43"/>
      <c r="M128" s="43"/>
      <c r="N128" s="38"/>
    </row>
    <row r="129" spans="1:17">
      <c r="A129" s="13"/>
      <c r="B129" s="57">
        <v>2027</v>
      </c>
      <c r="C129" s="33"/>
      <c r="D129" s="35" t="s">
        <v>249</v>
      </c>
      <c r="E129" s="35"/>
      <c r="F129" s="33"/>
      <c r="G129" s="33"/>
      <c r="H129" s="35">
        <v>202.6</v>
      </c>
      <c r="I129" s="35"/>
      <c r="J129" s="33"/>
      <c r="K129" s="33"/>
      <c r="L129" s="35">
        <v>202.6</v>
      </c>
      <c r="M129" s="35"/>
      <c r="N129" s="33"/>
    </row>
    <row r="130" spans="1:17">
      <c r="A130" s="13"/>
      <c r="B130" s="57"/>
      <c r="C130" s="33"/>
      <c r="D130" s="35"/>
      <c r="E130" s="35"/>
      <c r="F130" s="33"/>
      <c r="G130" s="33"/>
      <c r="H130" s="35"/>
      <c r="I130" s="35"/>
      <c r="J130" s="33"/>
      <c r="K130" s="33"/>
      <c r="L130" s="35"/>
      <c r="M130" s="35"/>
      <c r="N130" s="33"/>
    </row>
    <row r="131" spans="1:17">
      <c r="A131" s="13"/>
      <c r="B131" s="154">
        <v>2028</v>
      </c>
      <c r="C131" s="38"/>
      <c r="D131" s="43" t="s">
        <v>249</v>
      </c>
      <c r="E131" s="43"/>
      <c r="F131" s="38"/>
      <c r="G131" s="38"/>
      <c r="H131" s="43">
        <v>67.3</v>
      </c>
      <c r="I131" s="43"/>
      <c r="J131" s="38"/>
      <c r="K131" s="38"/>
      <c r="L131" s="43">
        <v>67.3</v>
      </c>
      <c r="M131" s="43"/>
      <c r="N131" s="38"/>
    </row>
    <row r="132" spans="1:17">
      <c r="A132" s="13"/>
      <c r="B132" s="154"/>
      <c r="C132" s="38"/>
      <c r="D132" s="43"/>
      <c r="E132" s="43"/>
      <c r="F132" s="38"/>
      <c r="G132" s="38"/>
      <c r="H132" s="43"/>
      <c r="I132" s="43"/>
      <c r="J132" s="38"/>
      <c r="K132" s="38"/>
      <c r="L132" s="43"/>
      <c r="M132" s="43"/>
      <c r="N132" s="38"/>
    </row>
    <row r="133" spans="1:17">
      <c r="A133" s="13"/>
      <c r="B133" s="57">
        <v>2029</v>
      </c>
      <c r="C133" s="33"/>
      <c r="D133" s="35" t="s">
        <v>249</v>
      </c>
      <c r="E133" s="35"/>
      <c r="F133" s="33"/>
      <c r="G133" s="33"/>
      <c r="H133" s="35">
        <v>205.5</v>
      </c>
      <c r="I133" s="35"/>
      <c r="J133" s="33"/>
      <c r="K133" s="33"/>
      <c r="L133" s="35">
        <v>205.5</v>
      </c>
      <c r="M133" s="35"/>
      <c r="N133" s="33"/>
    </row>
    <row r="134" spans="1:17">
      <c r="A134" s="13"/>
      <c r="B134" s="57"/>
      <c r="C134" s="33"/>
      <c r="D134" s="35"/>
      <c r="E134" s="35"/>
      <c r="F134" s="33"/>
      <c r="G134" s="33"/>
      <c r="H134" s="35"/>
      <c r="I134" s="35"/>
      <c r="J134" s="33"/>
      <c r="K134" s="33"/>
      <c r="L134" s="35"/>
      <c r="M134" s="35"/>
      <c r="N134" s="33"/>
    </row>
    <row r="135" spans="1:17">
      <c r="A135" s="13"/>
      <c r="B135" s="154">
        <v>2032</v>
      </c>
      <c r="C135" s="38"/>
      <c r="D135" s="43" t="s">
        <v>249</v>
      </c>
      <c r="E135" s="43"/>
      <c r="F135" s="38"/>
      <c r="G135" s="38"/>
      <c r="H135" s="43">
        <v>44</v>
      </c>
      <c r="I135" s="43"/>
      <c r="J135" s="38"/>
      <c r="K135" s="38"/>
      <c r="L135" s="43">
        <v>44</v>
      </c>
      <c r="M135" s="43"/>
      <c r="N135" s="38"/>
    </row>
    <row r="136" spans="1:17" ht="15.75" thickBot="1">
      <c r="A136" s="13"/>
      <c r="B136" s="154"/>
      <c r="C136" s="38"/>
      <c r="D136" s="44"/>
      <c r="E136" s="44"/>
      <c r="F136" s="51"/>
      <c r="G136" s="38"/>
      <c r="H136" s="44"/>
      <c r="I136" s="44"/>
      <c r="J136" s="51"/>
      <c r="K136" s="38"/>
      <c r="L136" s="44"/>
      <c r="M136" s="44"/>
      <c r="N136" s="51"/>
    </row>
    <row r="137" spans="1:17">
      <c r="A137" s="13"/>
      <c r="B137" s="49" t="s">
        <v>299</v>
      </c>
      <c r="C137" s="33"/>
      <c r="D137" s="46">
        <v>971.9</v>
      </c>
      <c r="E137" s="46"/>
      <c r="F137" s="47"/>
      <c r="G137" s="33"/>
      <c r="H137" s="77">
        <v>2708.2</v>
      </c>
      <c r="I137" s="77"/>
      <c r="J137" s="47"/>
      <c r="K137" s="33"/>
      <c r="L137" s="77">
        <v>3680.1</v>
      </c>
      <c r="M137" s="77"/>
      <c r="N137" s="47"/>
    </row>
    <row r="138" spans="1:17">
      <c r="A138" s="13"/>
      <c r="B138" s="49"/>
      <c r="C138" s="33"/>
      <c r="D138" s="35"/>
      <c r="E138" s="35"/>
      <c r="F138" s="33"/>
      <c r="G138" s="33"/>
      <c r="H138" s="41"/>
      <c r="I138" s="41"/>
      <c r="J138" s="33"/>
      <c r="K138" s="33"/>
      <c r="L138" s="41"/>
      <c r="M138" s="41"/>
      <c r="N138" s="33"/>
    </row>
    <row r="139" spans="1:17">
      <c r="A139" s="13"/>
      <c r="B139" s="20" t="s">
        <v>560</v>
      </c>
      <c r="C139" s="21"/>
      <c r="D139" s="38"/>
      <c r="E139" s="38"/>
      <c r="F139" s="38"/>
      <c r="G139" s="21"/>
      <c r="H139" s="38"/>
      <c r="I139" s="38"/>
      <c r="J139" s="38"/>
      <c r="K139" s="21"/>
      <c r="L139" s="38"/>
      <c r="M139" s="38"/>
      <c r="N139" s="38"/>
    </row>
    <row r="140" spans="1:17" ht="15.75" thickBot="1">
      <c r="A140" s="13"/>
      <c r="B140" s="22" t="s">
        <v>561</v>
      </c>
      <c r="C140" s="18"/>
      <c r="D140" s="36" t="s">
        <v>562</v>
      </c>
      <c r="E140" s="36"/>
      <c r="F140" s="153" t="s">
        <v>210</v>
      </c>
      <c r="G140" s="18"/>
      <c r="H140" s="36" t="s">
        <v>563</v>
      </c>
      <c r="I140" s="36"/>
      <c r="J140" s="153" t="s">
        <v>210</v>
      </c>
      <c r="K140" s="18"/>
      <c r="L140" s="36" t="s">
        <v>564</v>
      </c>
      <c r="M140" s="36"/>
      <c r="N140" s="15" t="s">
        <v>210</v>
      </c>
    </row>
    <row r="141" spans="1:17">
      <c r="A141" s="13"/>
      <c r="B141" s="50" t="s">
        <v>130</v>
      </c>
      <c r="C141" s="38"/>
      <c r="D141" s="60" t="s">
        <v>204</v>
      </c>
      <c r="E141" s="48">
        <v>629</v>
      </c>
      <c r="F141" s="39"/>
      <c r="G141" s="38"/>
      <c r="H141" s="60" t="s">
        <v>204</v>
      </c>
      <c r="I141" s="70">
        <v>2507</v>
      </c>
      <c r="J141" s="39"/>
      <c r="K141" s="38"/>
      <c r="L141" s="60" t="s">
        <v>204</v>
      </c>
      <c r="M141" s="70">
        <v>3136</v>
      </c>
      <c r="N141" s="39"/>
    </row>
    <row r="142" spans="1:17" ht="15.75" thickBot="1">
      <c r="A142" s="13"/>
      <c r="B142" s="50"/>
      <c r="C142" s="38"/>
      <c r="D142" s="80"/>
      <c r="E142" s="82"/>
      <c r="F142" s="84"/>
      <c r="G142" s="38"/>
      <c r="H142" s="80"/>
      <c r="I142" s="90"/>
      <c r="J142" s="84"/>
      <c r="K142" s="38"/>
      <c r="L142" s="80"/>
      <c r="M142" s="90"/>
      <c r="N142" s="84"/>
    </row>
    <row r="143" spans="1:17" ht="15.75" thickTop="1">
      <c r="A143" s="13"/>
      <c r="B143" s="12"/>
      <c r="C143" s="12"/>
      <c r="D143" s="12"/>
      <c r="E143" s="12"/>
      <c r="F143" s="12"/>
      <c r="G143" s="12"/>
      <c r="H143" s="12"/>
      <c r="I143" s="12"/>
      <c r="J143" s="12"/>
      <c r="K143" s="12"/>
      <c r="L143" s="12"/>
      <c r="M143" s="12"/>
      <c r="N143" s="12"/>
      <c r="O143" s="12"/>
      <c r="P143" s="12"/>
      <c r="Q143" s="12"/>
    </row>
    <row r="144" spans="1:17">
      <c r="A144" s="13"/>
      <c r="B144" s="32" t="s">
        <v>565</v>
      </c>
      <c r="C144" s="32"/>
      <c r="D144" s="32"/>
      <c r="E144" s="32"/>
      <c r="F144" s="32"/>
      <c r="G144" s="32"/>
      <c r="H144" s="32"/>
      <c r="I144" s="32"/>
      <c r="J144" s="32"/>
      <c r="K144" s="32"/>
      <c r="L144" s="32"/>
      <c r="M144" s="32"/>
      <c r="N144" s="32"/>
      <c r="O144" s="32"/>
      <c r="P144" s="32"/>
      <c r="Q144" s="32"/>
    </row>
    <row r="145" spans="1:17">
      <c r="A145" s="13"/>
      <c r="B145" s="12"/>
      <c r="C145" s="12"/>
      <c r="D145" s="12"/>
      <c r="E145" s="12"/>
      <c r="F145" s="12"/>
      <c r="G145" s="12"/>
      <c r="H145" s="12"/>
      <c r="I145" s="12"/>
      <c r="J145" s="12"/>
      <c r="K145" s="12"/>
      <c r="L145" s="12"/>
      <c r="M145" s="12"/>
      <c r="N145" s="12"/>
      <c r="O145" s="12"/>
      <c r="P145" s="12"/>
      <c r="Q145" s="12"/>
    </row>
    <row r="146" spans="1:17" ht="25.5" customHeight="1">
      <c r="A146" s="13"/>
      <c r="B146" s="32" t="s">
        <v>566</v>
      </c>
      <c r="C146" s="32"/>
      <c r="D146" s="32"/>
      <c r="E146" s="32"/>
      <c r="F146" s="32"/>
      <c r="G146" s="32"/>
      <c r="H146" s="32"/>
      <c r="I146" s="32"/>
      <c r="J146" s="32"/>
      <c r="K146" s="32"/>
      <c r="L146" s="32"/>
      <c r="M146" s="32"/>
      <c r="N146" s="32"/>
      <c r="O146" s="32"/>
      <c r="P146" s="32"/>
      <c r="Q146" s="32"/>
    </row>
    <row r="147" spans="1:17">
      <c r="A147" s="13"/>
      <c r="B147" s="12"/>
      <c r="C147" s="12"/>
      <c r="D147" s="12"/>
      <c r="E147" s="12"/>
      <c r="F147" s="12"/>
      <c r="G147" s="12"/>
      <c r="H147" s="12"/>
      <c r="I147" s="12"/>
      <c r="J147" s="12"/>
      <c r="K147" s="12"/>
      <c r="L147" s="12"/>
      <c r="M147" s="12"/>
      <c r="N147" s="12"/>
      <c r="O147" s="12"/>
      <c r="P147" s="12"/>
      <c r="Q147" s="12"/>
    </row>
    <row r="148" spans="1:17" ht="25.5" customHeight="1">
      <c r="A148" s="13"/>
      <c r="B148" s="32" t="s">
        <v>567</v>
      </c>
      <c r="C148" s="32"/>
      <c r="D148" s="32"/>
      <c r="E148" s="32"/>
      <c r="F148" s="32"/>
      <c r="G148" s="32"/>
      <c r="H148" s="32"/>
      <c r="I148" s="32"/>
      <c r="J148" s="32"/>
      <c r="K148" s="32"/>
      <c r="L148" s="32"/>
      <c r="M148" s="32"/>
      <c r="N148" s="32"/>
      <c r="O148" s="32"/>
      <c r="P148" s="32"/>
      <c r="Q148" s="32"/>
    </row>
  </sheetData>
  <mergeCells count="452">
    <mergeCell ref="B148:Q148"/>
    <mergeCell ref="B114:Q114"/>
    <mergeCell ref="B143:Q143"/>
    <mergeCell ref="B144:Q144"/>
    <mergeCell ref="B145:Q145"/>
    <mergeCell ref="B146:Q146"/>
    <mergeCell ref="B147:Q147"/>
    <mergeCell ref="B108:Q108"/>
    <mergeCell ref="B109:Q109"/>
    <mergeCell ref="B110:Q110"/>
    <mergeCell ref="B111:Q111"/>
    <mergeCell ref="B112:Q112"/>
    <mergeCell ref="B113:Q113"/>
    <mergeCell ref="B102:Q102"/>
    <mergeCell ref="B103:Q103"/>
    <mergeCell ref="B104:Q104"/>
    <mergeCell ref="B105:Q105"/>
    <mergeCell ref="B106:Q106"/>
    <mergeCell ref="B107:Q107"/>
    <mergeCell ref="B57:Q57"/>
    <mergeCell ref="B94:Q94"/>
    <mergeCell ref="B95:Q95"/>
    <mergeCell ref="B96:Q96"/>
    <mergeCell ref="B97:Q97"/>
    <mergeCell ref="B98:Q98"/>
    <mergeCell ref="B8:Q8"/>
    <mergeCell ref="B41:Q41"/>
    <mergeCell ref="B42:Q42"/>
    <mergeCell ref="B43:Q43"/>
    <mergeCell ref="B55:Q55"/>
    <mergeCell ref="B56:Q56"/>
    <mergeCell ref="N141:N142"/>
    <mergeCell ref="A1:A2"/>
    <mergeCell ref="B1:Q1"/>
    <mergeCell ref="B2:Q2"/>
    <mergeCell ref="B3:Q3"/>
    <mergeCell ref="A4:A148"/>
    <mergeCell ref="B4:Q4"/>
    <mergeCell ref="B5:Q5"/>
    <mergeCell ref="B6:Q6"/>
    <mergeCell ref="B7:Q7"/>
    <mergeCell ref="H141:H142"/>
    <mergeCell ref="I141:I142"/>
    <mergeCell ref="J141:J142"/>
    <mergeCell ref="K141:K142"/>
    <mergeCell ref="L141:L142"/>
    <mergeCell ref="M141:M142"/>
    <mergeCell ref="B141:B142"/>
    <mergeCell ref="C141:C142"/>
    <mergeCell ref="D141:D142"/>
    <mergeCell ref="E141:E142"/>
    <mergeCell ref="F141:F142"/>
    <mergeCell ref="G141:G142"/>
    <mergeCell ref="N137:N138"/>
    <mergeCell ref="D139:F139"/>
    <mergeCell ref="H139:J139"/>
    <mergeCell ref="L139:N139"/>
    <mergeCell ref="D140:E140"/>
    <mergeCell ref="H140:I140"/>
    <mergeCell ref="L140:M140"/>
    <mergeCell ref="N135:N136"/>
    <mergeCell ref="B137:B138"/>
    <mergeCell ref="C137:C138"/>
    <mergeCell ref="D137:E138"/>
    <mergeCell ref="F137:F138"/>
    <mergeCell ref="G137:G138"/>
    <mergeCell ref="H137:I138"/>
    <mergeCell ref="J137:J138"/>
    <mergeCell ref="K137:K138"/>
    <mergeCell ref="L137:M138"/>
    <mergeCell ref="N133:N134"/>
    <mergeCell ref="B135:B136"/>
    <mergeCell ref="C135:C136"/>
    <mergeCell ref="D135:E136"/>
    <mergeCell ref="F135:F136"/>
    <mergeCell ref="G135:G136"/>
    <mergeCell ref="H135:I136"/>
    <mergeCell ref="J135:J136"/>
    <mergeCell ref="K135:K136"/>
    <mergeCell ref="L135:M136"/>
    <mergeCell ref="N131:N132"/>
    <mergeCell ref="B133:B134"/>
    <mergeCell ref="C133:C134"/>
    <mergeCell ref="D133:E134"/>
    <mergeCell ref="F133:F134"/>
    <mergeCell ref="G133:G134"/>
    <mergeCell ref="H133:I134"/>
    <mergeCell ref="J133:J134"/>
    <mergeCell ref="K133:K134"/>
    <mergeCell ref="L133:M134"/>
    <mergeCell ref="N129:N130"/>
    <mergeCell ref="B131:B132"/>
    <mergeCell ref="C131:C132"/>
    <mergeCell ref="D131:E132"/>
    <mergeCell ref="F131:F132"/>
    <mergeCell ref="G131:G132"/>
    <mergeCell ref="H131:I132"/>
    <mergeCell ref="J131:J132"/>
    <mergeCell ref="K131:K132"/>
    <mergeCell ref="L131:M132"/>
    <mergeCell ref="N127:N128"/>
    <mergeCell ref="B129:B130"/>
    <mergeCell ref="C129:C130"/>
    <mergeCell ref="D129:E130"/>
    <mergeCell ref="F129:F130"/>
    <mergeCell ref="G129:G130"/>
    <mergeCell ref="H129:I130"/>
    <mergeCell ref="J129:J130"/>
    <mergeCell ref="K129:K130"/>
    <mergeCell ref="L129:M130"/>
    <mergeCell ref="N125:N126"/>
    <mergeCell ref="B127:B128"/>
    <mergeCell ref="C127:C128"/>
    <mergeCell ref="D127:E128"/>
    <mergeCell ref="F127:F128"/>
    <mergeCell ref="G127:G128"/>
    <mergeCell ref="H127:I128"/>
    <mergeCell ref="J127:J128"/>
    <mergeCell ref="K127:K128"/>
    <mergeCell ref="L127:M128"/>
    <mergeCell ref="N123:N124"/>
    <mergeCell ref="B125:B126"/>
    <mergeCell ref="C125:C126"/>
    <mergeCell ref="D125:E126"/>
    <mergeCell ref="F125:F126"/>
    <mergeCell ref="G125:G126"/>
    <mergeCell ref="H125:I126"/>
    <mergeCell ref="J125:J126"/>
    <mergeCell ref="K125:K126"/>
    <mergeCell ref="L125:M126"/>
    <mergeCell ref="N121:N122"/>
    <mergeCell ref="B123:B124"/>
    <mergeCell ref="C123:C124"/>
    <mergeCell ref="D123:E124"/>
    <mergeCell ref="F123:F124"/>
    <mergeCell ref="G123:G124"/>
    <mergeCell ref="H123:I124"/>
    <mergeCell ref="J123:J124"/>
    <mergeCell ref="K123:K124"/>
    <mergeCell ref="L123:M124"/>
    <mergeCell ref="N119:N120"/>
    <mergeCell ref="B121:B122"/>
    <mergeCell ref="C121:C122"/>
    <mergeCell ref="D121:E122"/>
    <mergeCell ref="F121:F122"/>
    <mergeCell ref="G121:G122"/>
    <mergeCell ref="H121:I122"/>
    <mergeCell ref="J121:J122"/>
    <mergeCell ref="K121:K122"/>
    <mergeCell ref="L121:M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I92:I93"/>
    <mergeCell ref="B115:N115"/>
    <mergeCell ref="D117:J117"/>
    <mergeCell ref="L117:N117"/>
    <mergeCell ref="D118:F118"/>
    <mergeCell ref="H118:J118"/>
    <mergeCell ref="L118:N118"/>
    <mergeCell ref="B99:Q99"/>
    <mergeCell ref="B100:Q100"/>
    <mergeCell ref="B101:Q101"/>
    <mergeCell ref="I89:I90"/>
    <mergeCell ref="C91:D91"/>
    <mergeCell ref="G91:H91"/>
    <mergeCell ref="B92:B93"/>
    <mergeCell ref="C92:C93"/>
    <mergeCell ref="D92:D93"/>
    <mergeCell ref="E92:E93"/>
    <mergeCell ref="F92:F93"/>
    <mergeCell ref="G92:G93"/>
    <mergeCell ref="H92:H93"/>
    <mergeCell ref="C88:D88"/>
    <mergeCell ref="G88:H88"/>
    <mergeCell ref="B89:B90"/>
    <mergeCell ref="C89:D90"/>
    <mergeCell ref="E89:E90"/>
    <mergeCell ref="F89:F90"/>
    <mergeCell ref="G89:H90"/>
    <mergeCell ref="B86:B87"/>
    <mergeCell ref="C86:D87"/>
    <mergeCell ref="E86:E87"/>
    <mergeCell ref="F86:F87"/>
    <mergeCell ref="G86:H87"/>
    <mergeCell ref="I86:I87"/>
    <mergeCell ref="C83:D83"/>
    <mergeCell ref="G83:H83"/>
    <mergeCell ref="C84:D84"/>
    <mergeCell ref="G84:H84"/>
    <mergeCell ref="C85:D85"/>
    <mergeCell ref="G85:H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C62:E62"/>
    <mergeCell ref="G62:I62"/>
    <mergeCell ref="B63:B64"/>
    <mergeCell ref="C63:C64"/>
    <mergeCell ref="D63:D64"/>
    <mergeCell ref="E63:E64"/>
    <mergeCell ref="F63:F64"/>
    <mergeCell ref="G63:G64"/>
    <mergeCell ref="H63:H64"/>
    <mergeCell ref="I63:I64"/>
    <mergeCell ref="B58:I58"/>
    <mergeCell ref="B60:B61"/>
    <mergeCell ref="C60:E60"/>
    <mergeCell ref="C61:E61"/>
    <mergeCell ref="F60:F61"/>
    <mergeCell ref="G60:I60"/>
    <mergeCell ref="G61:I61"/>
    <mergeCell ref="C47:G47"/>
    <mergeCell ref="C48:D48"/>
    <mergeCell ref="F48:G48"/>
    <mergeCell ref="B52:B53"/>
    <mergeCell ref="C52:C53"/>
    <mergeCell ref="D52:D53"/>
    <mergeCell ref="E52:E53"/>
    <mergeCell ref="F52:F53"/>
    <mergeCell ref="G52:G53"/>
    <mergeCell ref="N39:N40"/>
    <mergeCell ref="O39:O40"/>
    <mergeCell ref="P39:P40"/>
    <mergeCell ref="Q39:Q40"/>
    <mergeCell ref="B44:G44"/>
    <mergeCell ref="C46:G46"/>
    <mergeCell ref="H39:H40"/>
    <mergeCell ref="I39:I40"/>
    <mergeCell ref="J39:J40"/>
    <mergeCell ref="K39:K40"/>
    <mergeCell ref="L39:L40"/>
    <mergeCell ref="M39:M40"/>
    <mergeCell ref="C38:D38"/>
    <mergeCell ref="G38:H38"/>
    <mergeCell ref="K38:L38"/>
    <mergeCell ref="O38:P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C21:E21"/>
    <mergeCell ref="G21:I21"/>
    <mergeCell ref="K21:M21"/>
    <mergeCell ref="O21:Q21"/>
    <mergeCell ref="C22:E22"/>
    <mergeCell ref="G22:I22"/>
    <mergeCell ref="K22:M22"/>
    <mergeCell ref="O22:Q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2" width="36.5703125" bestFit="1" customWidth="1"/>
    <col min="3" max="3" width="8.42578125" customWidth="1"/>
    <col min="4" max="4" width="25.5703125" customWidth="1"/>
    <col min="5" max="5" width="6.5703125" customWidth="1"/>
    <col min="6" max="6" width="36.5703125" customWidth="1"/>
    <col min="7" max="7" width="8.42578125" customWidth="1"/>
    <col min="8" max="8" width="25.5703125" customWidth="1"/>
    <col min="9" max="9" width="6.5703125" customWidth="1"/>
  </cols>
  <sheetData>
    <row r="1" spans="1:9" ht="15" customHeight="1">
      <c r="A1" s="7" t="s">
        <v>568</v>
      </c>
      <c r="B1" s="7" t="s">
        <v>1</v>
      </c>
      <c r="C1" s="7"/>
      <c r="D1" s="7"/>
      <c r="E1" s="7"/>
      <c r="F1" s="7"/>
      <c r="G1" s="7"/>
      <c r="H1" s="7"/>
      <c r="I1" s="7"/>
    </row>
    <row r="2" spans="1:9" ht="15" customHeight="1">
      <c r="A2" s="7"/>
      <c r="B2" s="7" t="s">
        <v>2</v>
      </c>
      <c r="C2" s="7"/>
      <c r="D2" s="7"/>
      <c r="E2" s="7"/>
      <c r="F2" s="7"/>
      <c r="G2" s="7"/>
      <c r="H2" s="7"/>
      <c r="I2" s="7"/>
    </row>
    <row r="3" spans="1:9" ht="15" customHeight="1">
      <c r="A3" s="3" t="s">
        <v>569</v>
      </c>
      <c r="B3" s="12" t="s">
        <v>5</v>
      </c>
      <c r="C3" s="12"/>
      <c r="D3" s="12"/>
      <c r="E3" s="12"/>
      <c r="F3" s="12"/>
      <c r="G3" s="12"/>
      <c r="H3" s="12"/>
      <c r="I3" s="12"/>
    </row>
    <row r="4" spans="1:9" ht="15" customHeight="1">
      <c r="A4" s="13" t="s">
        <v>568</v>
      </c>
      <c r="B4" s="12" t="s">
        <v>5</v>
      </c>
      <c r="C4" s="12"/>
      <c r="D4" s="12"/>
      <c r="E4" s="12"/>
      <c r="F4" s="12"/>
      <c r="G4" s="12"/>
      <c r="H4" s="12"/>
      <c r="I4" s="12"/>
    </row>
    <row r="5" spans="1:9">
      <c r="A5" s="13"/>
      <c r="B5" s="159" t="s">
        <v>568</v>
      </c>
      <c r="C5" s="159"/>
      <c r="D5" s="159"/>
      <c r="E5" s="159"/>
      <c r="F5" s="159"/>
      <c r="G5" s="159"/>
      <c r="H5" s="159"/>
      <c r="I5" s="159"/>
    </row>
    <row r="6" spans="1:9">
      <c r="A6" s="13"/>
      <c r="B6" s="12"/>
      <c r="C6" s="12"/>
      <c r="D6" s="12"/>
      <c r="E6" s="12"/>
      <c r="F6" s="12"/>
      <c r="G6" s="12"/>
      <c r="H6" s="12"/>
      <c r="I6" s="12"/>
    </row>
    <row r="7" spans="1:9">
      <c r="A7" s="13"/>
      <c r="B7" s="32" t="s">
        <v>570</v>
      </c>
      <c r="C7" s="32"/>
      <c r="D7" s="32"/>
      <c r="E7" s="32"/>
      <c r="F7" s="32"/>
      <c r="G7" s="32"/>
      <c r="H7" s="32"/>
      <c r="I7" s="32"/>
    </row>
    <row r="8" spans="1:9">
      <c r="A8" s="13"/>
      <c r="B8" s="53"/>
      <c r="C8" s="53"/>
      <c r="D8" s="53"/>
      <c r="E8" s="53"/>
      <c r="F8" s="53"/>
      <c r="G8" s="53"/>
      <c r="H8" s="53"/>
      <c r="I8" s="53"/>
    </row>
    <row r="9" spans="1:9">
      <c r="A9" s="13"/>
      <c r="B9" s="31"/>
      <c r="C9" s="31"/>
      <c r="D9" s="31"/>
      <c r="E9" s="31"/>
      <c r="F9" s="31"/>
      <c r="G9" s="31"/>
      <c r="H9" s="31"/>
      <c r="I9" s="31"/>
    </row>
    <row r="10" spans="1:9">
      <c r="A10" s="13"/>
      <c r="B10" s="17"/>
      <c r="C10" s="17"/>
      <c r="D10" s="17"/>
      <c r="E10" s="17"/>
      <c r="F10" s="17"/>
      <c r="G10" s="17"/>
      <c r="H10" s="17"/>
      <c r="I10" s="17"/>
    </row>
    <row r="11" spans="1:9">
      <c r="A11" s="13"/>
      <c r="B11" s="33"/>
      <c r="C11" s="57" t="s">
        <v>236</v>
      </c>
      <c r="D11" s="57"/>
      <c r="E11" s="57"/>
      <c r="F11" s="33"/>
      <c r="G11" s="57" t="s">
        <v>237</v>
      </c>
      <c r="H11" s="57"/>
      <c r="I11" s="57"/>
    </row>
    <row r="12" spans="1:9" ht="15.75" thickBot="1">
      <c r="A12" s="13"/>
      <c r="B12" s="33"/>
      <c r="C12" s="58">
        <v>2014</v>
      </c>
      <c r="D12" s="58"/>
      <c r="E12" s="58"/>
      <c r="F12" s="33"/>
      <c r="G12" s="58">
        <v>2013</v>
      </c>
      <c r="H12" s="58"/>
      <c r="I12" s="58"/>
    </row>
    <row r="13" spans="1:9">
      <c r="A13" s="13"/>
      <c r="B13" s="156" t="s">
        <v>571</v>
      </c>
      <c r="C13" s="60" t="s">
        <v>204</v>
      </c>
      <c r="D13" s="48">
        <v>541.9</v>
      </c>
      <c r="E13" s="39"/>
      <c r="F13" s="38"/>
      <c r="G13" s="60" t="s">
        <v>204</v>
      </c>
      <c r="H13" s="48">
        <v>581.5</v>
      </c>
      <c r="I13" s="39"/>
    </row>
    <row r="14" spans="1:9">
      <c r="A14" s="13"/>
      <c r="B14" s="156"/>
      <c r="C14" s="69"/>
      <c r="D14" s="73"/>
      <c r="E14" s="72"/>
      <c r="F14" s="38"/>
      <c r="G14" s="69"/>
      <c r="H14" s="73"/>
      <c r="I14" s="72"/>
    </row>
    <row r="15" spans="1:9">
      <c r="A15" s="13"/>
      <c r="B15" s="87" t="s">
        <v>572</v>
      </c>
      <c r="C15" s="35">
        <v>275</v>
      </c>
      <c r="D15" s="35"/>
      <c r="E15" s="33"/>
      <c r="F15" s="33"/>
      <c r="G15" s="35">
        <v>275</v>
      </c>
      <c r="H15" s="35"/>
      <c r="I15" s="33"/>
    </row>
    <row r="16" spans="1:9">
      <c r="A16" s="13"/>
      <c r="B16" s="87"/>
      <c r="C16" s="35"/>
      <c r="D16" s="35"/>
      <c r="E16" s="33"/>
      <c r="F16" s="33"/>
      <c r="G16" s="35"/>
      <c r="H16" s="35"/>
      <c r="I16" s="33"/>
    </row>
    <row r="17" spans="1:9">
      <c r="A17" s="13"/>
      <c r="B17" s="156" t="s">
        <v>393</v>
      </c>
      <c r="C17" s="43" t="s">
        <v>249</v>
      </c>
      <c r="D17" s="43"/>
      <c r="E17" s="38"/>
      <c r="F17" s="38"/>
      <c r="G17" s="43">
        <v>3.5</v>
      </c>
      <c r="H17" s="43"/>
      <c r="I17" s="38"/>
    </row>
    <row r="18" spans="1:9">
      <c r="A18" s="13"/>
      <c r="B18" s="156"/>
      <c r="C18" s="43"/>
      <c r="D18" s="43"/>
      <c r="E18" s="38"/>
      <c r="F18" s="38"/>
      <c r="G18" s="43"/>
      <c r="H18" s="43"/>
      <c r="I18" s="38"/>
    </row>
    <row r="19" spans="1:9" ht="27" thickBot="1">
      <c r="A19" s="13"/>
      <c r="B19" s="85" t="s">
        <v>573</v>
      </c>
      <c r="C19" s="36" t="s">
        <v>574</v>
      </c>
      <c r="D19" s="36"/>
      <c r="E19" s="15" t="s">
        <v>210</v>
      </c>
      <c r="F19" s="18"/>
      <c r="G19" s="36" t="s">
        <v>575</v>
      </c>
      <c r="H19" s="36"/>
      <c r="I19" s="15" t="s">
        <v>210</v>
      </c>
    </row>
    <row r="20" spans="1:9">
      <c r="A20" s="13"/>
      <c r="B20" s="156" t="s">
        <v>576</v>
      </c>
      <c r="C20" s="60" t="s">
        <v>204</v>
      </c>
      <c r="D20" s="48">
        <v>814</v>
      </c>
      <c r="E20" s="39"/>
      <c r="F20" s="38"/>
      <c r="G20" s="60" t="s">
        <v>204</v>
      </c>
      <c r="H20" s="48">
        <v>856.4</v>
      </c>
      <c r="I20" s="39"/>
    </row>
    <row r="21" spans="1:9" ht="15.75" thickBot="1">
      <c r="A21" s="13"/>
      <c r="B21" s="156"/>
      <c r="C21" s="80"/>
      <c r="D21" s="82"/>
      <c r="E21" s="84"/>
      <c r="F21" s="38"/>
      <c r="G21" s="80"/>
      <c r="H21" s="82"/>
      <c r="I21" s="84"/>
    </row>
    <row r="22" spans="1:9" ht="15.75" thickTop="1">
      <c r="A22" s="13"/>
      <c r="B22" s="12"/>
      <c r="C22" s="12"/>
      <c r="D22" s="12"/>
      <c r="E22" s="12"/>
      <c r="F22" s="12"/>
      <c r="G22" s="12"/>
      <c r="H22" s="12"/>
      <c r="I22" s="12"/>
    </row>
    <row r="23" spans="1:9">
      <c r="A23" s="13"/>
      <c r="B23" s="160" t="s">
        <v>577</v>
      </c>
      <c r="C23" s="160"/>
      <c r="D23" s="160"/>
      <c r="E23" s="160"/>
      <c r="F23" s="160"/>
      <c r="G23" s="160"/>
      <c r="H23" s="160"/>
      <c r="I23" s="160"/>
    </row>
    <row r="24" spans="1:9">
      <c r="A24" s="13"/>
      <c r="B24" s="12"/>
      <c r="C24" s="12"/>
      <c r="D24" s="12"/>
      <c r="E24" s="12"/>
      <c r="F24" s="12"/>
      <c r="G24" s="12"/>
      <c r="H24" s="12"/>
      <c r="I24" s="12"/>
    </row>
    <row r="25" spans="1:9" ht="63.75" customHeight="1">
      <c r="A25" s="13"/>
      <c r="B25" s="32" t="s">
        <v>578</v>
      </c>
      <c r="C25" s="32"/>
      <c r="D25" s="32"/>
      <c r="E25" s="32"/>
      <c r="F25" s="32"/>
      <c r="G25" s="32"/>
      <c r="H25" s="32"/>
      <c r="I25" s="32"/>
    </row>
    <row r="26" spans="1:9">
      <c r="A26" s="13"/>
      <c r="B26" s="12"/>
      <c r="C26" s="12"/>
      <c r="D26" s="12"/>
      <c r="E26" s="12"/>
      <c r="F26" s="12"/>
      <c r="G26" s="12"/>
      <c r="H26" s="12"/>
      <c r="I26" s="12"/>
    </row>
    <row r="27" spans="1:9" ht="51" customHeight="1">
      <c r="A27" s="13"/>
      <c r="B27" s="32" t="s">
        <v>579</v>
      </c>
      <c r="C27" s="32"/>
      <c r="D27" s="32"/>
      <c r="E27" s="32"/>
      <c r="F27" s="32"/>
      <c r="G27" s="32"/>
      <c r="H27" s="32"/>
      <c r="I27" s="32"/>
    </row>
    <row r="28" spans="1:9">
      <c r="A28" s="13"/>
      <c r="B28" s="12"/>
      <c r="C28" s="12"/>
      <c r="D28" s="12"/>
      <c r="E28" s="12"/>
      <c r="F28" s="12"/>
      <c r="G28" s="12"/>
      <c r="H28" s="12"/>
      <c r="I28" s="12"/>
    </row>
    <row r="29" spans="1:9" ht="63.75" customHeight="1">
      <c r="A29" s="13"/>
      <c r="B29" s="32" t="s">
        <v>580</v>
      </c>
      <c r="C29" s="32"/>
      <c r="D29" s="32"/>
      <c r="E29" s="32"/>
      <c r="F29" s="32"/>
      <c r="G29" s="32"/>
      <c r="H29" s="32"/>
      <c r="I29" s="32"/>
    </row>
    <row r="30" spans="1:9">
      <c r="A30" s="13"/>
      <c r="B30" s="12"/>
      <c r="C30" s="12"/>
      <c r="D30" s="12"/>
      <c r="E30" s="12"/>
      <c r="F30" s="12"/>
      <c r="G30" s="12"/>
      <c r="H30" s="12"/>
      <c r="I30" s="12"/>
    </row>
    <row r="31" spans="1:9">
      <c r="A31" s="13"/>
      <c r="B31" s="32" t="s">
        <v>581</v>
      </c>
      <c r="C31" s="32"/>
      <c r="D31" s="32"/>
      <c r="E31" s="32"/>
      <c r="F31" s="32"/>
      <c r="G31" s="32"/>
      <c r="H31" s="32"/>
      <c r="I31" s="32"/>
    </row>
    <row r="32" spans="1:9">
      <c r="A32" s="13"/>
      <c r="B32" s="12"/>
      <c r="C32" s="12"/>
      <c r="D32" s="12"/>
      <c r="E32" s="12"/>
      <c r="F32" s="12"/>
      <c r="G32" s="12"/>
      <c r="H32" s="12"/>
      <c r="I32" s="12"/>
    </row>
    <row r="33" spans="1:9" ht="38.25" customHeight="1">
      <c r="A33" s="13"/>
      <c r="B33" s="32" t="s">
        <v>582</v>
      </c>
      <c r="C33" s="32"/>
      <c r="D33" s="32"/>
      <c r="E33" s="32"/>
      <c r="F33" s="32"/>
      <c r="G33" s="32"/>
      <c r="H33" s="32"/>
      <c r="I33" s="32"/>
    </row>
    <row r="34" spans="1:9">
      <c r="A34" s="13"/>
      <c r="B34" s="12"/>
      <c r="C34" s="12"/>
      <c r="D34" s="12"/>
      <c r="E34" s="12"/>
      <c r="F34" s="12"/>
      <c r="G34" s="12"/>
      <c r="H34" s="12"/>
      <c r="I34" s="12"/>
    </row>
    <row r="35" spans="1:9" ht="76.5" customHeight="1">
      <c r="A35" s="13"/>
      <c r="B35" s="32" t="s">
        <v>583</v>
      </c>
      <c r="C35" s="32"/>
      <c r="D35" s="32"/>
      <c r="E35" s="32"/>
      <c r="F35" s="32"/>
      <c r="G35" s="32"/>
      <c r="H35" s="32"/>
      <c r="I35" s="32"/>
    </row>
    <row r="36" spans="1:9">
      <c r="A36" s="13"/>
      <c r="B36" s="12"/>
      <c r="C36" s="12"/>
      <c r="D36" s="12"/>
      <c r="E36" s="12"/>
      <c r="F36" s="12"/>
      <c r="G36" s="12"/>
      <c r="H36" s="12"/>
      <c r="I36" s="12"/>
    </row>
    <row r="37" spans="1:9" ht="63.75" customHeight="1">
      <c r="A37" s="13"/>
      <c r="B37" s="32" t="s">
        <v>584</v>
      </c>
      <c r="C37" s="32"/>
      <c r="D37" s="32"/>
      <c r="E37" s="32"/>
      <c r="F37" s="32"/>
      <c r="G37" s="32"/>
      <c r="H37" s="32"/>
      <c r="I37" s="32"/>
    </row>
    <row r="38" spans="1:9">
      <c r="A38" s="13"/>
      <c r="B38" s="12"/>
      <c r="C38" s="12"/>
      <c r="D38" s="12"/>
      <c r="E38" s="12"/>
      <c r="F38" s="12"/>
      <c r="G38" s="12"/>
      <c r="H38" s="12"/>
      <c r="I38" s="12"/>
    </row>
    <row r="39" spans="1:9" ht="38.25" customHeight="1">
      <c r="A39" s="13"/>
      <c r="B39" s="32" t="s">
        <v>585</v>
      </c>
      <c r="C39" s="32"/>
      <c r="D39" s="32"/>
      <c r="E39" s="32"/>
      <c r="F39" s="32"/>
      <c r="G39" s="32"/>
      <c r="H39" s="32"/>
      <c r="I39" s="32"/>
    </row>
    <row r="40" spans="1:9">
      <c r="A40" s="13"/>
      <c r="B40" s="12"/>
      <c r="C40" s="12"/>
      <c r="D40" s="12"/>
      <c r="E40" s="12"/>
      <c r="F40" s="12"/>
      <c r="G40" s="12"/>
      <c r="H40" s="12"/>
      <c r="I40" s="12"/>
    </row>
    <row r="41" spans="1:9" ht="76.5" customHeight="1">
      <c r="A41" s="13"/>
      <c r="B41" s="32" t="s">
        <v>586</v>
      </c>
      <c r="C41" s="32"/>
      <c r="D41" s="32"/>
      <c r="E41" s="32"/>
      <c r="F41" s="32"/>
      <c r="G41" s="32"/>
      <c r="H41" s="32"/>
      <c r="I41" s="32"/>
    </row>
    <row r="42" spans="1:9">
      <c r="A42" s="13"/>
      <c r="B42" s="12"/>
      <c r="C42" s="12"/>
      <c r="D42" s="12"/>
      <c r="E42" s="12"/>
      <c r="F42" s="12"/>
      <c r="G42" s="12"/>
      <c r="H42" s="12"/>
      <c r="I42" s="12"/>
    </row>
    <row r="43" spans="1:9">
      <c r="A43" s="13"/>
      <c r="B43" s="160" t="s">
        <v>587</v>
      </c>
      <c r="C43" s="160"/>
      <c r="D43" s="160"/>
      <c r="E43" s="160"/>
      <c r="F43" s="160"/>
      <c r="G43" s="160"/>
      <c r="H43" s="160"/>
      <c r="I43" s="160"/>
    </row>
    <row r="44" spans="1:9">
      <c r="A44" s="13"/>
      <c r="B44" s="12"/>
      <c r="C44" s="12"/>
      <c r="D44" s="12"/>
      <c r="E44" s="12"/>
      <c r="F44" s="12"/>
      <c r="G44" s="12"/>
      <c r="H44" s="12"/>
      <c r="I44" s="12"/>
    </row>
    <row r="45" spans="1:9" ht="127.5" customHeight="1">
      <c r="A45" s="13"/>
      <c r="B45" s="32" t="s">
        <v>588</v>
      </c>
      <c r="C45" s="32"/>
      <c r="D45" s="32"/>
      <c r="E45" s="32"/>
      <c r="F45" s="32"/>
      <c r="G45" s="32"/>
      <c r="H45" s="32"/>
      <c r="I45" s="32"/>
    </row>
    <row r="46" spans="1:9">
      <c r="A46" s="13"/>
      <c r="B46" s="12"/>
      <c r="C46" s="12"/>
      <c r="D46" s="12"/>
      <c r="E46" s="12"/>
      <c r="F46" s="12"/>
      <c r="G46" s="12"/>
      <c r="H46" s="12"/>
      <c r="I46" s="12"/>
    </row>
    <row r="47" spans="1:9" ht="38.25" customHeight="1">
      <c r="A47" s="13"/>
      <c r="B47" s="32" t="s">
        <v>589</v>
      </c>
      <c r="C47" s="32"/>
      <c r="D47" s="32"/>
      <c r="E47" s="32"/>
      <c r="F47" s="32"/>
      <c r="G47" s="32"/>
      <c r="H47" s="32"/>
      <c r="I47" s="32"/>
    </row>
    <row r="48" spans="1:9">
      <c r="A48" s="13"/>
      <c r="B48" s="12"/>
      <c r="C48" s="12"/>
      <c r="D48" s="12"/>
      <c r="E48" s="12"/>
      <c r="F48" s="12"/>
      <c r="G48" s="12"/>
      <c r="H48" s="12"/>
      <c r="I48" s="12"/>
    </row>
    <row r="49" spans="1:9" ht="89.25" customHeight="1">
      <c r="A49" s="13"/>
      <c r="B49" s="32" t="s">
        <v>590</v>
      </c>
      <c r="C49" s="32"/>
      <c r="D49" s="32"/>
      <c r="E49" s="32"/>
      <c r="F49" s="32"/>
      <c r="G49" s="32"/>
      <c r="H49" s="32"/>
      <c r="I49" s="32"/>
    </row>
    <row r="50" spans="1:9">
      <c r="A50" s="13"/>
      <c r="B50" s="12"/>
      <c r="C50" s="12"/>
      <c r="D50" s="12"/>
      <c r="E50" s="12"/>
      <c r="F50" s="12"/>
      <c r="G50" s="12"/>
      <c r="H50" s="12"/>
      <c r="I50" s="12"/>
    </row>
    <row r="51" spans="1:9">
      <c r="A51" s="13"/>
      <c r="B51" s="160" t="s">
        <v>393</v>
      </c>
      <c r="C51" s="160"/>
      <c r="D51" s="160"/>
      <c r="E51" s="160"/>
      <c r="F51" s="160"/>
      <c r="G51" s="160"/>
      <c r="H51" s="160"/>
      <c r="I51" s="160"/>
    </row>
    <row r="52" spans="1:9">
      <c r="A52" s="13"/>
      <c r="B52" s="12"/>
      <c r="C52" s="12"/>
      <c r="D52" s="12"/>
      <c r="E52" s="12"/>
      <c r="F52" s="12"/>
      <c r="G52" s="12"/>
      <c r="H52" s="12"/>
      <c r="I52" s="12"/>
    </row>
    <row r="53" spans="1:9" ht="25.5" customHeight="1">
      <c r="A53" s="13"/>
      <c r="B53" s="32" t="s">
        <v>591</v>
      </c>
      <c r="C53" s="32"/>
      <c r="D53" s="32"/>
      <c r="E53" s="32"/>
      <c r="F53" s="32"/>
      <c r="G53" s="32"/>
      <c r="H53" s="32"/>
      <c r="I53" s="32"/>
    </row>
    <row r="54" spans="1:9">
      <c r="A54" s="13"/>
      <c r="B54" s="12"/>
      <c r="C54" s="12"/>
      <c r="D54" s="12"/>
      <c r="E54" s="12"/>
      <c r="F54" s="12"/>
      <c r="G54" s="12"/>
      <c r="H54" s="12"/>
      <c r="I54" s="12"/>
    </row>
    <row r="55" spans="1:9">
      <c r="A55" s="13"/>
      <c r="B55" s="160" t="s">
        <v>592</v>
      </c>
      <c r="C55" s="160"/>
      <c r="D55" s="160"/>
      <c r="E55" s="160"/>
      <c r="F55" s="160"/>
      <c r="G55" s="160"/>
      <c r="H55" s="160"/>
      <c r="I55" s="160"/>
    </row>
    <row r="56" spans="1:9">
      <c r="A56" s="13"/>
      <c r="B56" s="12"/>
      <c r="C56" s="12"/>
      <c r="D56" s="12"/>
      <c r="E56" s="12"/>
      <c r="F56" s="12"/>
      <c r="G56" s="12"/>
      <c r="H56" s="12"/>
      <c r="I56" s="12"/>
    </row>
    <row r="57" spans="1:9">
      <c r="A57" s="13"/>
      <c r="B57" s="32" t="s">
        <v>593</v>
      </c>
      <c r="C57" s="32"/>
      <c r="D57" s="32"/>
      <c r="E57" s="32"/>
      <c r="F57" s="32"/>
      <c r="G57" s="32"/>
      <c r="H57" s="32"/>
      <c r="I57" s="32"/>
    </row>
    <row r="58" spans="1:9">
      <c r="A58" s="13"/>
      <c r="B58" s="53"/>
      <c r="C58" s="53"/>
      <c r="D58" s="53"/>
      <c r="E58" s="53"/>
      <c r="F58" s="53"/>
      <c r="G58" s="53"/>
      <c r="H58" s="53"/>
      <c r="I58" s="53"/>
    </row>
    <row r="59" spans="1:9">
      <c r="A59" s="13"/>
      <c r="B59" s="31"/>
      <c r="C59" s="31"/>
      <c r="D59" s="31"/>
      <c r="E59" s="31"/>
    </row>
    <row r="60" spans="1:9">
      <c r="A60" s="13"/>
      <c r="B60" s="17"/>
      <c r="C60" s="17"/>
      <c r="D60" s="17"/>
      <c r="E60" s="17"/>
    </row>
    <row r="61" spans="1:9">
      <c r="A61" s="13"/>
      <c r="B61" s="158" t="s">
        <v>594</v>
      </c>
      <c r="C61" s="33"/>
      <c r="D61" s="33"/>
      <c r="E61" s="33"/>
    </row>
    <row r="62" spans="1:9">
      <c r="A62" s="13"/>
      <c r="B62" s="59">
        <v>2015</v>
      </c>
      <c r="C62" s="59" t="s">
        <v>204</v>
      </c>
      <c r="D62" s="43">
        <v>79.2</v>
      </c>
      <c r="E62" s="38"/>
    </row>
    <row r="63" spans="1:9">
      <c r="A63" s="13"/>
      <c r="B63" s="59"/>
      <c r="C63" s="59"/>
      <c r="D63" s="43"/>
      <c r="E63" s="38"/>
    </row>
    <row r="64" spans="1:9">
      <c r="A64" s="13"/>
      <c r="B64" s="32">
        <v>2016</v>
      </c>
      <c r="C64" s="35">
        <v>79.2</v>
      </c>
      <c r="D64" s="35"/>
      <c r="E64" s="33"/>
    </row>
    <row r="65" spans="1:5">
      <c r="A65" s="13"/>
      <c r="B65" s="32"/>
      <c r="C65" s="35"/>
      <c r="D65" s="35"/>
      <c r="E65" s="33"/>
    </row>
    <row r="66" spans="1:5">
      <c r="A66" s="13"/>
      <c r="B66" s="59">
        <v>2017</v>
      </c>
      <c r="C66" s="43">
        <v>4.3</v>
      </c>
      <c r="D66" s="43"/>
      <c r="E66" s="38"/>
    </row>
    <row r="67" spans="1:5">
      <c r="A67" s="13"/>
      <c r="B67" s="59"/>
      <c r="C67" s="43"/>
      <c r="D67" s="43"/>
      <c r="E67" s="38"/>
    </row>
    <row r="68" spans="1:5">
      <c r="A68" s="13"/>
      <c r="B68" s="32">
        <v>2018</v>
      </c>
      <c r="C68" s="35">
        <v>379.2</v>
      </c>
      <c r="D68" s="35"/>
      <c r="E68" s="33"/>
    </row>
    <row r="69" spans="1:5">
      <c r="A69" s="13"/>
      <c r="B69" s="32"/>
      <c r="C69" s="35"/>
      <c r="D69" s="35"/>
      <c r="E69" s="33"/>
    </row>
    <row r="70" spans="1:5">
      <c r="A70" s="13"/>
      <c r="B70" s="59">
        <v>2019</v>
      </c>
      <c r="C70" s="43" t="s">
        <v>249</v>
      </c>
      <c r="D70" s="43"/>
      <c r="E70" s="38"/>
    </row>
    <row r="71" spans="1:5">
      <c r="A71" s="13"/>
      <c r="B71" s="59"/>
      <c r="C71" s="43"/>
      <c r="D71" s="43"/>
      <c r="E71" s="38"/>
    </row>
    <row r="72" spans="1:5">
      <c r="A72" s="13"/>
      <c r="B72" s="32" t="s">
        <v>595</v>
      </c>
      <c r="C72" s="35">
        <v>275</v>
      </c>
      <c r="D72" s="35"/>
      <c r="E72" s="33"/>
    </row>
    <row r="73" spans="1:5" ht="15.75" thickBot="1">
      <c r="A73" s="13"/>
      <c r="B73" s="32"/>
      <c r="C73" s="36"/>
      <c r="D73" s="36"/>
      <c r="E73" s="37"/>
    </row>
    <row r="74" spans="1:5">
      <c r="A74" s="13"/>
      <c r="B74" s="59"/>
      <c r="C74" s="60" t="s">
        <v>204</v>
      </c>
      <c r="D74" s="48">
        <v>816.9</v>
      </c>
      <c r="E74" s="39"/>
    </row>
    <row r="75" spans="1:5" ht="15.75" thickBot="1">
      <c r="A75" s="13"/>
      <c r="B75" s="59"/>
      <c r="C75" s="80"/>
      <c r="D75" s="82"/>
      <c r="E75" s="84"/>
    </row>
    <row r="76" spans="1:5" ht="15.75" thickTop="1"/>
  </sheetData>
  <mergeCells count="109">
    <mergeCell ref="B55:I55"/>
    <mergeCell ref="B56:I56"/>
    <mergeCell ref="B57:I57"/>
    <mergeCell ref="B58:I58"/>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A1:A2"/>
    <mergeCell ref="B1:I1"/>
    <mergeCell ref="B2:I2"/>
    <mergeCell ref="B3:I3"/>
    <mergeCell ref="A4:A75"/>
    <mergeCell ref="B4:I4"/>
    <mergeCell ref="B5:I5"/>
    <mergeCell ref="B6:I6"/>
    <mergeCell ref="B7:I7"/>
    <mergeCell ref="B8:I8"/>
    <mergeCell ref="B72:B73"/>
    <mergeCell ref="C72:D73"/>
    <mergeCell ref="E72:E73"/>
    <mergeCell ref="B74:B75"/>
    <mergeCell ref="C74:C75"/>
    <mergeCell ref="D74:D75"/>
    <mergeCell ref="E74:E75"/>
    <mergeCell ref="B68:B69"/>
    <mergeCell ref="C68:D69"/>
    <mergeCell ref="E68:E69"/>
    <mergeCell ref="B70:B71"/>
    <mergeCell ref="C70:D71"/>
    <mergeCell ref="E70:E71"/>
    <mergeCell ref="B64:B65"/>
    <mergeCell ref="C64:D65"/>
    <mergeCell ref="E64:E65"/>
    <mergeCell ref="B66:B67"/>
    <mergeCell ref="C66:D67"/>
    <mergeCell ref="E66:E67"/>
    <mergeCell ref="I20:I21"/>
    <mergeCell ref="B59:E59"/>
    <mergeCell ref="C61:E61"/>
    <mergeCell ref="B62:B63"/>
    <mergeCell ref="C62:C63"/>
    <mergeCell ref="D62:D63"/>
    <mergeCell ref="E62:E63"/>
    <mergeCell ref="B22:I22"/>
    <mergeCell ref="B23:I23"/>
    <mergeCell ref="B24:I2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8"/>
  <sheetViews>
    <sheetView showGridLines="0" workbookViewId="0"/>
  </sheetViews>
  <sheetFormatPr defaultRowHeight="15"/>
  <cols>
    <col min="1" max="1" width="31.42578125" bestFit="1" customWidth="1"/>
    <col min="2" max="2" width="5.7109375" customWidth="1"/>
    <col min="3" max="3" width="23.7109375" customWidth="1"/>
    <col min="4" max="5" width="26.5703125" customWidth="1"/>
    <col min="6" max="6" width="22.42578125" customWidth="1"/>
    <col min="7" max="7" width="26.5703125" customWidth="1"/>
    <col min="8" max="8" width="36.5703125" customWidth="1"/>
  </cols>
  <sheetData>
    <row r="1" spans="1:8" ht="15" customHeight="1">
      <c r="A1" s="7" t="s">
        <v>596</v>
      </c>
      <c r="B1" s="7" t="s">
        <v>1</v>
      </c>
      <c r="C1" s="7"/>
      <c r="D1" s="7"/>
      <c r="E1" s="7"/>
      <c r="F1" s="7"/>
      <c r="G1" s="7"/>
      <c r="H1" s="7"/>
    </row>
    <row r="2" spans="1:8" ht="15" customHeight="1">
      <c r="A2" s="7"/>
      <c r="B2" s="7" t="s">
        <v>2</v>
      </c>
      <c r="C2" s="7"/>
      <c r="D2" s="7"/>
      <c r="E2" s="7"/>
      <c r="F2" s="7"/>
      <c r="G2" s="7"/>
      <c r="H2" s="7"/>
    </row>
    <row r="3" spans="1:8" ht="15" customHeight="1">
      <c r="A3" s="3" t="s">
        <v>597</v>
      </c>
      <c r="B3" s="12" t="s">
        <v>5</v>
      </c>
      <c r="C3" s="12"/>
      <c r="D3" s="12"/>
      <c r="E3" s="12"/>
      <c r="F3" s="12"/>
      <c r="G3" s="12"/>
      <c r="H3" s="12"/>
    </row>
    <row r="4" spans="1:8" ht="15" customHeight="1">
      <c r="A4" s="13" t="s">
        <v>596</v>
      </c>
      <c r="B4" s="12" t="s">
        <v>5</v>
      </c>
      <c r="C4" s="12"/>
      <c r="D4" s="12"/>
      <c r="E4" s="12"/>
      <c r="F4" s="12"/>
      <c r="G4" s="12"/>
      <c r="H4" s="12"/>
    </row>
    <row r="5" spans="1:8">
      <c r="A5" s="13"/>
      <c r="B5" s="52" t="s">
        <v>596</v>
      </c>
      <c r="C5" s="52"/>
      <c r="D5" s="52"/>
      <c r="E5" s="52"/>
      <c r="F5" s="52"/>
      <c r="G5" s="52"/>
      <c r="H5" s="52"/>
    </row>
    <row r="6" spans="1:8">
      <c r="A6" s="13"/>
      <c r="B6" s="12"/>
      <c r="C6" s="12"/>
      <c r="D6" s="12"/>
      <c r="E6" s="12"/>
      <c r="F6" s="12"/>
      <c r="G6" s="12"/>
      <c r="H6" s="12"/>
    </row>
    <row r="7" spans="1:8" ht="89.25" customHeight="1">
      <c r="A7" s="13"/>
      <c r="B7" s="32" t="s">
        <v>598</v>
      </c>
      <c r="C7" s="32"/>
      <c r="D7" s="32"/>
      <c r="E7" s="32"/>
      <c r="F7" s="32"/>
      <c r="G7" s="32"/>
      <c r="H7" s="32"/>
    </row>
    <row r="8" spans="1:8">
      <c r="A8" s="13"/>
      <c r="B8" s="12"/>
      <c r="C8" s="12"/>
      <c r="D8" s="12"/>
      <c r="E8" s="12"/>
      <c r="F8" s="12"/>
      <c r="G8" s="12"/>
      <c r="H8" s="12"/>
    </row>
    <row r="9" spans="1:8">
      <c r="A9" s="13"/>
      <c r="B9" s="32" t="s">
        <v>599</v>
      </c>
      <c r="C9" s="32"/>
      <c r="D9" s="32"/>
      <c r="E9" s="32"/>
      <c r="F9" s="32"/>
      <c r="G9" s="32"/>
      <c r="H9" s="32"/>
    </row>
    <row r="10" spans="1:8">
      <c r="A10" s="13"/>
      <c r="B10" s="155"/>
      <c r="C10" s="155"/>
      <c r="D10" s="155"/>
      <c r="E10" s="155"/>
      <c r="F10" s="155"/>
      <c r="G10" s="155"/>
      <c r="H10" s="155"/>
    </row>
    <row r="11" spans="1:8">
      <c r="A11" s="13"/>
      <c r="B11" s="31"/>
      <c r="C11" s="31"/>
      <c r="D11" s="31"/>
      <c r="E11" s="31"/>
      <c r="F11" s="31"/>
      <c r="G11" s="31"/>
      <c r="H11" s="31"/>
    </row>
    <row r="12" spans="1:8">
      <c r="A12" s="13"/>
      <c r="B12" s="17"/>
      <c r="C12" s="17"/>
      <c r="D12" s="17"/>
      <c r="E12" s="17"/>
      <c r="F12" s="17"/>
      <c r="G12" s="17"/>
      <c r="H12" s="17"/>
    </row>
    <row r="13" spans="1:8">
      <c r="A13" s="13"/>
      <c r="B13" s="57" t="s">
        <v>600</v>
      </c>
      <c r="C13" s="57"/>
      <c r="D13" s="57"/>
      <c r="E13" s="18"/>
      <c r="F13" s="54" t="s">
        <v>601</v>
      </c>
      <c r="G13" s="18"/>
      <c r="H13" s="54" t="s">
        <v>602</v>
      </c>
    </row>
    <row r="14" spans="1:8" ht="15.75" thickBot="1">
      <c r="A14" s="13"/>
      <c r="B14" s="58" t="s">
        <v>603</v>
      </c>
      <c r="C14" s="58"/>
      <c r="D14" s="58"/>
      <c r="E14" s="18"/>
      <c r="F14" s="55" t="s">
        <v>604</v>
      </c>
      <c r="G14" s="18"/>
      <c r="H14" s="55" t="s">
        <v>605</v>
      </c>
    </row>
    <row r="15" spans="1:8">
      <c r="A15" s="13"/>
      <c r="B15" s="60" t="s">
        <v>204</v>
      </c>
      <c r="C15" s="48">
        <v>50</v>
      </c>
      <c r="D15" s="39"/>
      <c r="E15" s="38"/>
      <c r="F15" s="162">
        <v>42278</v>
      </c>
      <c r="G15" s="38"/>
      <c r="H15" s="163" t="s">
        <v>606</v>
      </c>
    </row>
    <row r="16" spans="1:8">
      <c r="A16" s="13"/>
      <c r="B16" s="59"/>
      <c r="C16" s="43"/>
      <c r="D16" s="38"/>
      <c r="E16" s="38"/>
      <c r="F16" s="161"/>
      <c r="G16" s="38"/>
      <c r="H16" s="154"/>
    </row>
    <row r="17" spans="1:8">
      <c r="A17" s="13"/>
      <c r="B17" s="35">
        <v>100</v>
      </c>
      <c r="C17" s="35"/>
      <c r="D17" s="33"/>
      <c r="E17" s="33"/>
      <c r="F17" s="164">
        <v>42522</v>
      </c>
      <c r="G17" s="33"/>
      <c r="H17" s="57" t="s">
        <v>607</v>
      </c>
    </row>
    <row r="18" spans="1:8">
      <c r="A18" s="13"/>
      <c r="B18" s="35"/>
      <c r="C18" s="35"/>
      <c r="D18" s="33"/>
      <c r="E18" s="33"/>
      <c r="F18" s="164"/>
      <c r="G18" s="33"/>
      <c r="H18" s="57"/>
    </row>
    <row r="19" spans="1:8">
      <c r="A19" s="13"/>
      <c r="B19" s="43">
        <v>75</v>
      </c>
      <c r="C19" s="43"/>
      <c r="D19" s="38"/>
      <c r="E19" s="38"/>
      <c r="F19" s="161">
        <v>42522</v>
      </c>
      <c r="G19" s="38"/>
      <c r="H19" s="154" t="s">
        <v>608</v>
      </c>
    </row>
    <row r="20" spans="1:8">
      <c r="A20" s="13"/>
      <c r="B20" s="43"/>
      <c r="C20" s="43"/>
      <c r="D20" s="38"/>
      <c r="E20" s="38"/>
      <c r="F20" s="161"/>
      <c r="G20" s="38"/>
      <c r="H20" s="154"/>
    </row>
    <row r="21" spans="1:8">
      <c r="A21" s="13"/>
      <c r="B21" s="35">
        <v>100</v>
      </c>
      <c r="C21" s="35"/>
      <c r="D21" s="33"/>
      <c r="E21" s="33"/>
      <c r="F21" s="164">
        <v>42644</v>
      </c>
      <c r="G21" s="33"/>
      <c r="H21" s="57" t="s">
        <v>609</v>
      </c>
    </row>
    <row r="22" spans="1:8">
      <c r="A22" s="13"/>
      <c r="B22" s="35"/>
      <c r="C22" s="35"/>
      <c r="D22" s="33"/>
      <c r="E22" s="33"/>
      <c r="F22" s="164"/>
      <c r="G22" s="33"/>
      <c r="H22" s="57"/>
    </row>
    <row r="23" spans="1:8">
      <c r="A23" s="13"/>
      <c r="B23" s="43">
        <v>50</v>
      </c>
      <c r="C23" s="43"/>
      <c r="D23" s="38"/>
      <c r="E23" s="38"/>
      <c r="F23" s="161">
        <v>42675</v>
      </c>
      <c r="G23" s="38"/>
      <c r="H23" s="154" t="s">
        <v>606</v>
      </c>
    </row>
    <row r="24" spans="1:8">
      <c r="A24" s="13"/>
      <c r="B24" s="43"/>
      <c r="C24" s="43"/>
      <c r="D24" s="38"/>
      <c r="E24" s="38"/>
      <c r="F24" s="161"/>
      <c r="G24" s="38"/>
      <c r="H24" s="154"/>
    </row>
    <row r="25" spans="1:8">
      <c r="A25" s="13"/>
      <c r="B25" s="35">
        <v>50</v>
      </c>
      <c r="C25" s="35"/>
      <c r="D25" s="33"/>
      <c r="E25" s="33"/>
      <c r="F25" s="164">
        <v>42675</v>
      </c>
      <c r="G25" s="33"/>
      <c r="H25" s="57" t="s">
        <v>610</v>
      </c>
    </row>
    <row r="26" spans="1:8">
      <c r="A26" s="13"/>
      <c r="B26" s="35"/>
      <c r="C26" s="35"/>
      <c r="D26" s="33"/>
      <c r="E26" s="33"/>
      <c r="F26" s="164"/>
      <c r="G26" s="33"/>
      <c r="H26" s="57"/>
    </row>
    <row r="27" spans="1:8">
      <c r="A27" s="13"/>
      <c r="B27" s="43">
        <v>57.7</v>
      </c>
      <c r="C27" s="43"/>
      <c r="D27" s="38"/>
      <c r="E27" s="38"/>
      <c r="F27" s="161">
        <v>42887</v>
      </c>
      <c r="G27" s="38"/>
      <c r="H27" s="154" t="s">
        <v>611</v>
      </c>
    </row>
    <row r="28" spans="1:8">
      <c r="A28" s="13"/>
      <c r="B28" s="43"/>
      <c r="C28" s="43"/>
      <c r="D28" s="38"/>
      <c r="E28" s="38"/>
      <c r="F28" s="161"/>
      <c r="G28" s="38"/>
      <c r="H28" s="154"/>
    </row>
    <row r="29" spans="1:8">
      <c r="A29" s="13"/>
      <c r="B29" s="35">
        <v>50</v>
      </c>
      <c r="C29" s="35"/>
      <c r="D29" s="33"/>
      <c r="E29" s="33"/>
      <c r="F29" s="164">
        <v>42948</v>
      </c>
      <c r="G29" s="33"/>
      <c r="H29" s="57" t="s">
        <v>612</v>
      </c>
    </row>
    <row r="30" spans="1:8">
      <c r="A30" s="13"/>
      <c r="B30" s="35"/>
      <c r="C30" s="35"/>
      <c r="D30" s="33"/>
      <c r="E30" s="33"/>
      <c r="F30" s="164"/>
      <c r="G30" s="33"/>
      <c r="H30" s="57"/>
    </row>
    <row r="31" spans="1:8">
      <c r="A31" s="13"/>
      <c r="B31" s="43">
        <v>75</v>
      </c>
      <c r="C31" s="43"/>
      <c r="D31" s="38"/>
      <c r="E31" s="38"/>
      <c r="F31" s="161">
        <v>42948</v>
      </c>
      <c r="G31" s="38"/>
      <c r="H31" s="154" t="s">
        <v>613</v>
      </c>
    </row>
    <row r="32" spans="1:8">
      <c r="A32" s="13"/>
      <c r="B32" s="43"/>
      <c r="C32" s="43"/>
      <c r="D32" s="38"/>
      <c r="E32" s="38"/>
      <c r="F32" s="161"/>
      <c r="G32" s="38"/>
      <c r="H32" s="154"/>
    </row>
    <row r="33" spans="1:8">
      <c r="A33" s="13"/>
      <c r="B33" s="35">
        <v>100</v>
      </c>
      <c r="C33" s="35"/>
      <c r="D33" s="33"/>
      <c r="E33" s="33"/>
      <c r="F33" s="164">
        <v>43009</v>
      </c>
      <c r="G33" s="33"/>
      <c r="H33" s="57" t="s">
        <v>614</v>
      </c>
    </row>
    <row r="34" spans="1:8">
      <c r="A34" s="13"/>
      <c r="B34" s="35"/>
      <c r="C34" s="35"/>
      <c r="D34" s="33"/>
      <c r="E34" s="33"/>
      <c r="F34" s="164"/>
      <c r="G34" s="33"/>
      <c r="H34" s="57"/>
    </row>
    <row r="35" spans="1:8">
      <c r="A35" s="13"/>
      <c r="B35" s="43">
        <v>50</v>
      </c>
      <c r="C35" s="43"/>
      <c r="D35" s="38"/>
      <c r="E35" s="38"/>
      <c r="F35" s="161">
        <v>43040</v>
      </c>
      <c r="G35" s="38"/>
      <c r="H35" s="154" t="s">
        <v>615</v>
      </c>
    </row>
    <row r="36" spans="1:8">
      <c r="A36" s="13"/>
      <c r="B36" s="43"/>
      <c r="C36" s="43"/>
      <c r="D36" s="38"/>
      <c r="E36" s="38"/>
      <c r="F36" s="161"/>
      <c r="G36" s="38"/>
      <c r="H36" s="154"/>
    </row>
    <row r="37" spans="1:8">
      <c r="A37" s="13"/>
      <c r="B37" s="35">
        <v>50</v>
      </c>
      <c r="C37" s="35"/>
      <c r="D37" s="33"/>
      <c r="E37" s="33"/>
      <c r="F37" s="164">
        <v>43101</v>
      </c>
      <c r="G37" s="33"/>
      <c r="H37" s="57" t="s">
        <v>616</v>
      </c>
    </row>
    <row r="38" spans="1:8">
      <c r="A38" s="13"/>
      <c r="B38" s="35"/>
      <c r="C38" s="35"/>
      <c r="D38" s="33"/>
      <c r="E38" s="33"/>
      <c r="F38" s="164"/>
      <c r="G38" s="33"/>
      <c r="H38" s="57"/>
    </row>
    <row r="39" spans="1:8">
      <c r="A39" s="13"/>
      <c r="B39" s="43">
        <v>50</v>
      </c>
      <c r="C39" s="43"/>
      <c r="D39" s="38"/>
      <c r="E39" s="38"/>
      <c r="F39" s="161">
        <v>43101</v>
      </c>
      <c r="G39" s="38"/>
      <c r="H39" s="154" t="s">
        <v>617</v>
      </c>
    </row>
    <row r="40" spans="1:8">
      <c r="A40" s="13"/>
      <c r="B40" s="43"/>
      <c r="C40" s="43"/>
      <c r="D40" s="38"/>
      <c r="E40" s="38"/>
      <c r="F40" s="161"/>
      <c r="G40" s="38"/>
      <c r="H40" s="154"/>
    </row>
    <row r="41" spans="1:8">
      <c r="A41" s="13"/>
      <c r="B41" s="35">
        <v>50</v>
      </c>
      <c r="C41" s="35"/>
      <c r="D41" s="33"/>
      <c r="E41" s="33"/>
      <c r="F41" s="164">
        <v>43132</v>
      </c>
      <c r="G41" s="33"/>
      <c r="H41" s="57" t="s">
        <v>618</v>
      </c>
    </row>
    <row r="42" spans="1:8">
      <c r="A42" s="13"/>
      <c r="B42" s="35"/>
      <c r="C42" s="35"/>
      <c r="D42" s="33"/>
      <c r="E42" s="33"/>
      <c r="F42" s="164"/>
      <c r="G42" s="33"/>
      <c r="H42" s="57"/>
    </row>
    <row r="43" spans="1:8">
      <c r="A43" s="13"/>
      <c r="B43" s="43">
        <v>50</v>
      </c>
      <c r="C43" s="43"/>
      <c r="D43" s="38"/>
      <c r="E43" s="38"/>
      <c r="F43" s="161">
        <v>43132</v>
      </c>
      <c r="G43" s="38"/>
      <c r="H43" s="154" t="s">
        <v>619</v>
      </c>
    </row>
    <row r="44" spans="1:8">
      <c r="A44" s="13"/>
      <c r="B44" s="43"/>
      <c r="C44" s="43"/>
      <c r="D44" s="38"/>
      <c r="E44" s="38"/>
      <c r="F44" s="161"/>
      <c r="G44" s="38"/>
      <c r="H44" s="154"/>
    </row>
    <row r="45" spans="1:8">
      <c r="A45" s="13"/>
      <c r="B45" s="35">
        <v>22</v>
      </c>
      <c r="C45" s="35"/>
      <c r="D45" s="33"/>
      <c r="E45" s="33"/>
      <c r="F45" s="164">
        <v>43132</v>
      </c>
      <c r="G45" s="33"/>
      <c r="H45" s="57" t="s">
        <v>620</v>
      </c>
    </row>
    <row r="46" spans="1:8">
      <c r="A46" s="13"/>
      <c r="B46" s="35"/>
      <c r="C46" s="35"/>
      <c r="D46" s="33"/>
      <c r="E46" s="33"/>
      <c r="F46" s="164"/>
      <c r="G46" s="33"/>
      <c r="H46" s="57"/>
    </row>
    <row r="47" spans="1:8">
      <c r="A47" s="13"/>
      <c r="B47" s="43">
        <v>100</v>
      </c>
      <c r="C47" s="43"/>
      <c r="D47" s="38"/>
      <c r="E47" s="38"/>
      <c r="F47" s="161">
        <v>43221</v>
      </c>
      <c r="G47" s="38"/>
      <c r="H47" s="154" t="s">
        <v>621</v>
      </c>
    </row>
    <row r="48" spans="1:8">
      <c r="A48" s="13"/>
      <c r="B48" s="43"/>
      <c r="C48" s="43"/>
      <c r="D48" s="38"/>
      <c r="E48" s="38"/>
      <c r="F48" s="161"/>
      <c r="G48" s="38"/>
      <c r="H48" s="154"/>
    </row>
    <row r="49" spans="1:8">
      <c r="A49" s="13"/>
      <c r="B49" s="35">
        <v>50</v>
      </c>
      <c r="C49" s="35"/>
      <c r="D49" s="33"/>
      <c r="E49" s="33"/>
      <c r="F49" s="164">
        <v>43282</v>
      </c>
      <c r="G49" s="33"/>
      <c r="H49" s="57" t="s">
        <v>622</v>
      </c>
    </row>
    <row r="50" spans="1:8">
      <c r="A50" s="13"/>
      <c r="B50" s="35"/>
      <c r="C50" s="35"/>
      <c r="D50" s="33"/>
      <c r="E50" s="33"/>
      <c r="F50" s="164"/>
      <c r="G50" s="33"/>
      <c r="H50" s="57"/>
    </row>
    <row r="51" spans="1:8">
      <c r="A51" s="13"/>
      <c r="B51" s="43">
        <v>50</v>
      </c>
      <c r="C51" s="43"/>
      <c r="D51" s="38"/>
      <c r="E51" s="38"/>
      <c r="F51" s="161">
        <v>43313</v>
      </c>
      <c r="G51" s="38"/>
      <c r="H51" s="154" t="s">
        <v>623</v>
      </c>
    </row>
    <row r="52" spans="1:8">
      <c r="A52" s="13"/>
      <c r="B52" s="43"/>
      <c r="C52" s="43"/>
      <c r="D52" s="38"/>
      <c r="E52" s="38"/>
      <c r="F52" s="161"/>
      <c r="G52" s="38"/>
      <c r="H52" s="154"/>
    </row>
    <row r="53" spans="1:8">
      <c r="A53" s="13"/>
      <c r="B53" s="35">
        <v>50</v>
      </c>
      <c r="C53" s="35"/>
      <c r="D53" s="33"/>
      <c r="E53" s="33"/>
      <c r="F53" s="164">
        <v>43466</v>
      </c>
      <c r="G53" s="33"/>
      <c r="H53" s="57" t="s">
        <v>624</v>
      </c>
    </row>
    <row r="54" spans="1:8">
      <c r="A54" s="13"/>
      <c r="B54" s="35"/>
      <c r="C54" s="35"/>
      <c r="D54" s="33"/>
      <c r="E54" s="33"/>
      <c r="F54" s="164"/>
      <c r="G54" s="33"/>
      <c r="H54" s="57"/>
    </row>
    <row r="55" spans="1:8">
      <c r="A55" s="13"/>
      <c r="B55" s="43">
        <v>50</v>
      </c>
      <c r="C55" s="43"/>
      <c r="D55" s="38"/>
      <c r="E55" s="38"/>
      <c r="F55" s="161">
        <v>43497</v>
      </c>
      <c r="G55" s="38"/>
      <c r="H55" s="154" t="s">
        <v>619</v>
      </c>
    </row>
    <row r="56" spans="1:8">
      <c r="A56" s="13"/>
      <c r="B56" s="43"/>
      <c r="C56" s="43"/>
      <c r="D56" s="38"/>
      <c r="E56" s="38"/>
      <c r="F56" s="161"/>
      <c r="G56" s="38"/>
      <c r="H56" s="154"/>
    </row>
    <row r="57" spans="1:8">
      <c r="A57" s="13"/>
      <c r="B57" s="35">
        <v>100</v>
      </c>
      <c r="C57" s="35"/>
      <c r="D57" s="33"/>
      <c r="E57" s="33"/>
      <c r="F57" s="164">
        <v>43525</v>
      </c>
      <c r="G57" s="33"/>
      <c r="H57" s="57" t="s">
        <v>625</v>
      </c>
    </row>
    <row r="58" spans="1:8">
      <c r="A58" s="13"/>
      <c r="B58" s="35"/>
      <c r="C58" s="35"/>
      <c r="D58" s="33"/>
      <c r="E58" s="33"/>
      <c r="F58" s="164"/>
      <c r="G58" s="33"/>
      <c r="H58" s="57"/>
    </row>
    <row r="59" spans="1:8">
      <c r="A59" s="13"/>
      <c r="B59" s="43">
        <v>21.8</v>
      </c>
      <c r="C59" s="43"/>
      <c r="D59" s="38"/>
      <c r="E59" s="38"/>
      <c r="F59" s="161">
        <v>43647</v>
      </c>
      <c r="G59" s="38"/>
      <c r="H59" s="154" t="s">
        <v>626</v>
      </c>
    </row>
    <row r="60" spans="1:8">
      <c r="A60" s="13"/>
      <c r="B60" s="43"/>
      <c r="C60" s="43"/>
      <c r="D60" s="38"/>
      <c r="E60" s="38"/>
      <c r="F60" s="161"/>
      <c r="G60" s="38"/>
      <c r="H60" s="154"/>
    </row>
    <row r="61" spans="1:8">
      <c r="A61" s="13"/>
      <c r="B61" s="35">
        <v>21.8</v>
      </c>
      <c r="C61" s="35"/>
      <c r="D61" s="33"/>
      <c r="E61" s="33"/>
      <c r="F61" s="164">
        <v>43983</v>
      </c>
      <c r="G61" s="33"/>
      <c r="H61" s="57" t="s">
        <v>627</v>
      </c>
    </row>
    <row r="62" spans="1:8">
      <c r="A62" s="13"/>
      <c r="B62" s="35"/>
      <c r="C62" s="35"/>
      <c r="D62" s="33"/>
      <c r="E62" s="33"/>
      <c r="F62" s="164"/>
      <c r="G62" s="33"/>
      <c r="H62" s="57"/>
    </row>
    <row r="63" spans="1:8">
      <c r="A63" s="13"/>
      <c r="B63" s="43">
        <v>28.3</v>
      </c>
      <c r="C63" s="43"/>
      <c r="D63" s="38"/>
      <c r="E63" s="38"/>
      <c r="F63" s="161">
        <v>44409</v>
      </c>
      <c r="G63" s="38"/>
      <c r="H63" s="154" t="s">
        <v>628</v>
      </c>
    </row>
    <row r="64" spans="1:8">
      <c r="A64" s="13"/>
      <c r="B64" s="43"/>
      <c r="C64" s="43"/>
      <c r="D64" s="38"/>
      <c r="E64" s="38"/>
      <c r="F64" s="161"/>
      <c r="G64" s="38"/>
      <c r="H64" s="154"/>
    </row>
    <row r="65" spans="1:8">
      <c r="A65" s="13"/>
      <c r="B65" s="35">
        <v>26.9</v>
      </c>
      <c r="C65" s="35"/>
      <c r="D65" s="33"/>
      <c r="E65" s="33"/>
      <c r="F65" s="164">
        <v>44986</v>
      </c>
      <c r="G65" s="33"/>
      <c r="H65" s="57" t="s">
        <v>629</v>
      </c>
    </row>
    <row r="66" spans="1:8">
      <c r="A66" s="13"/>
      <c r="B66" s="35"/>
      <c r="C66" s="35"/>
      <c r="D66" s="33"/>
      <c r="E66" s="33"/>
      <c r="F66" s="164"/>
      <c r="G66" s="33"/>
      <c r="H66" s="57"/>
    </row>
    <row r="67" spans="1:8">
      <c r="A67" s="13"/>
      <c r="B67" s="43">
        <v>20.5</v>
      </c>
      <c r="C67" s="43"/>
      <c r="D67" s="38"/>
      <c r="E67" s="38"/>
      <c r="F67" s="161">
        <v>45809</v>
      </c>
      <c r="G67" s="38"/>
      <c r="H67" s="154" t="s">
        <v>630</v>
      </c>
    </row>
    <row r="68" spans="1:8" ht="15.75" thickBot="1">
      <c r="A68" s="13"/>
      <c r="B68" s="44"/>
      <c r="C68" s="44"/>
      <c r="D68" s="51"/>
      <c r="E68" s="38"/>
      <c r="F68" s="161"/>
      <c r="G68" s="38"/>
      <c r="H68" s="154"/>
    </row>
    <row r="69" spans="1:8">
      <c r="A69" s="13"/>
      <c r="B69" s="61" t="s">
        <v>204</v>
      </c>
      <c r="C69" s="77">
        <v>1499</v>
      </c>
      <c r="D69" s="47"/>
      <c r="E69" s="33"/>
      <c r="F69" s="57"/>
      <c r="G69" s="33"/>
      <c r="H69" s="57"/>
    </row>
    <row r="70" spans="1:8" ht="15.75" thickBot="1">
      <c r="A70" s="13"/>
      <c r="B70" s="62"/>
      <c r="C70" s="78"/>
      <c r="D70" s="64"/>
      <c r="E70" s="33"/>
      <c r="F70" s="57"/>
      <c r="G70" s="33"/>
      <c r="H70" s="57"/>
    </row>
    <row r="71" spans="1:8" ht="15.75" thickTop="1">
      <c r="A71" s="13"/>
      <c r="B71" s="12"/>
      <c r="C71" s="12"/>
      <c r="D71" s="12"/>
      <c r="E71" s="12"/>
      <c r="F71" s="12"/>
      <c r="G71" s="12"/>
      <c r="H71" s="12"/>
    </row>
    <row r="72" spans="1:8" ht="25.5" customHeight="1">
      <c r="A72" s="13"/>
      <c r="B72" s="32" t="s">
        <v>631</v>
      </c>
      <c r="C72" s="32"/>
      <c r="D72" s="32"/>
      <c r="E72" s="32"/>
      <c r="F72" s="32"/>
      <c r="G72" s="32"/>
      <c r="H72" s="32"/>
    </row>
    <row r="73" spans="1:8">
      <c r="A73" s="13"/>
      <c r="B73" s="12"/>
      <c r="C73" s="12"/>
      <c r="D73" s="12"/>
      <c r="E73" s="12"/>
      <c r="F73" s="12"/>
      <c r="G73" s="12"/>
      <c r="H73" s="12"/>
    </row>
    <row r="74" spans="1:8">
      <c r="A74" s="13"/>
      <c r="B74" s="32" t="s">
        <v>632</v>
      </c>
      <c r="C74" s="32"/>
      <c r="D74" s="32"/>
      <c r="E74" s="32"/>
      <c r="F74" s="32"/>
      <c r="G74" s="32"/>
      <c r="H74" s="32"/>
    </row>
    <row r="75" spans="1:8">
      <c r="A75" s="13"/>
      <c r="B75" s="12"/>
      <c r="C75" s="12"/>
      <c r="D75" s="12"/>
      <c r="E75" s="12"/>
      <c r="F75" s="12"/>
      <c r="G75" s="12"/>
      <c r="H75" s="12"/>
    </row>
    <row r="76" spans="1:8" ht="51" customHeight="1">
      <c r="A76" s="13"/>
      <c r="B76" s="33" t="s">
        <v>633</v>
      </c>
      <c r="C76" s="33"/>
      <c r="D76" s="33"/>
      <c r="E76" s="33"/>
      <c r="F76" s="33"/>
      <c r="G76" s="33"/>
      <c r="H76" s="33"/>
    </row>
    <row r="77" spans="1:8">
      <c r="A77" s="13"/>
      <c r="B77" s="12"/>
      <c r="C77" s="12"/>
      <c r="D77" s="12"/>
      <c r="E77" s="12"/>
      <c r="F77" s="12"/>
      <c r="G77" s="12"/>
      <c r="H77" s="12"/>
    </row>
    <row r="78" spans="1:8" ht="38.25" customHeight="1">
      <c r="A78" s="13"/>
      <c r="B78" s="33" t="s">
        <v>634</v>
      </c>
      <c r="C78" s="33"/>
      <c r="D78" s="33"/>
      <c r="E78" s="33"/>
      <c r="F78" s="33"/>
      <c r="G78" s="33"/>
      <c r="H78" s="33"/>
    </row>
  </sheetData>
  <mergeCells count="193">
    <mergeCell ref="B74:H74"/>
    <mergeCell ref="B75:H75"/>
    <mergeCell ref="B76:H76"/>
    <mergeCell ref="B77:H77"/>
    <mergeCell ref="B78:H78"/>
    <mergeCell ref="B8:H8"/>
    <mergeCell ref="B9:H9"/>
    <mergeCell ref="B10:H10"/>
    <mergeCell ref="B71:H71"/>
    <mergeCell ref="B72:H72"/>
    <mergeCell ref="B73:H73"/>
    <mergeCell ref="H69:H70"/>
    <mergeCell ref="A1:A2"/>
    <mergeCell ref="B1:H1"/>
    <mergeCell ref="B2:H2"/>
    <mergeCell ref="B3:H3"/>
    <mergeCell ref="A4:A78"/>
    <mergeCell ref="B4:H4"/>
    <mergeCell ref="B5:H5"/>
    <mergeCell ref="B6:H6"/>
    <mergeCell ref="B7:H7"/>
    <mergeCell ref="B69:B70"/>
    <mergeCell ref="C69:C70"/>
    <mergeCell ref="D69:D70"/>
    <mergeCell ref="E69:E70"/>
    <mergeCell ref="F69:F70"/>
    <mergeCell ref="G69:G70"/>
    <mergeCell ref="B67:C68"/>
    <mergeCell ref="D67:D68"/>
    <mergeCell ref="E67:E68"/>
    <mergeCell ref="F67:F68"/>
    <mergeCell ref="G67:G68"/>
    <mergeCell ref="H67:H68"/>
    <mergeCell ref="B65:C66"/>
    <mergeCell ref="D65:D66"/>
    <mergeCell ref="E65:E66"/>
    <mergeCell ref="F65:F66"/>
    <mergeCell ref="G65:G66"/>
    <mergeCell ref="H65:H66"/>
    <mergeCell ref="B63:C64"/>
    <mergeCell ref="D63:D64"/>
    <mergeCell ref="E63:E64"/>
    <mergeCell ref="F63:F64"/>
    <mergeCell ref="G63:G64"/>
    <mergeCell ref="H63:H64"/>
    <mergeCell ref="B61:C62"/>
    <mergeCell ref="D61:D62"/>
    <mergeCell ref="E61:E62"/>
    <mergeCell ref="F61:F62"/>
    <mergeCell ref="G61:G62"/>
    <mergeCell ref="H61:H62"/>
    <mergeCell ref="B59:C60"/>
    <mergeCell ref="D59:D60"/>
    <mergeCell ref="E59:E60"/>
    <mergeCell ref="F59:F60"/>
    <mergeCell ref="G59:G60"/>
    <mergeCell ref="H59:H60"/>
    <mergeCell ref="B57:C58"/>
    <mergeCell ref="D57:D58"/>
    <mergeCell ref="E57:E58"/>
    <mergeCell ref="F57:F58"/>
    <mergeCell ref="G57:G58"/>
    <mergeCell ref="H57:H58"/>
    <mergeCell ref="B55:C56"/>
    <mergeCell ref="D55:D56"/>
    <mergeCell ref="E55:E56"/>
    <mergeCell ref="F55:F56"/>
    <mergeCell ref="G55:G56"/>
    <mergeCell ref="H55:H56"/>
    <mergeCell ref="B53:C54"/>
    <mergeCell ref="D53:D54"/>
    <mergeCell ref="E53:E54"/>
    <mergeCell ref="F53:F54"/>
    <mergeCell ref="G53:G54"/>
    <mergeCell ref="H53:H54"/>
    <mergeCell ref="B51:C52"/>
    <mergeCell ref="D51:D52"/>
    <mergeCell ref="E51:E52"/>
    <mergeCell ref="F51:F52"/>
    <mergeCell ref="G51:G52"/>
    <mergeCell ref="H51:H52"/>
    <mergeCell ref="B49:C50"/>
    <mergeCell ref="D49:D50"/>
    <mergeCell ref="E49:E50"/>
    <mergeCell ref="F49:F50"/>
    <mergeCell ref="G49:G50"/>
    <mergeCell ref="H49:H50"/>
    <mergeCell ref="B47:C48"/>
    <mergeCell ref="D47:D48"/>
    <mergeCell ref="E47:E48"/>
    <mergeCell ref="F47:F48"/>
    <mergeCell ref="G47:G48"/>
    <mergeCell ref="H47:H48"/>
    <mergeCell ref="B45:C46"/>
    <mergeCell ref="D45:D46"/>
    <mergeCell ref="E45:E46"/>
    <mergeCell ref="F45:F46"/>
    <mergeCell ref="G45:G46"/>
    <mergeCell ref="H45:H46"/>
    <mergeCell ref="B43:C44"/>
    <mergeCell ref="D43:D44"/>
    <mergeCell ref="E43:E44"/>
    <mergeCell ref="F43:F44"/>
    <mergeCell ref="G43:G44"/>
    <mergeCell ref="H43:H44"/>
    <mergeCell ref="B41:C42"/>
    <mergeCell ref="D41:D42"/>
    <mergeCell ref="E41:E42"/>
    <mergeCell ref="F41:F42"/>
    <mergeCell ref="G41:G42"/>
    <mergeCell ref="H41:H42"/>
    <mergeCell ref="B39:C40"/>
    <mergeCell ref="D39:D40"/>
    <mergeCell ref="E39:E40"/>
    <mergeCell ref="F39:F40"/>
    <mergeCell ref="G39:G40"/>
    <mergeCell ref="H39:H40"/>
    <mergeCell ref="B37:C38"/>
    <mergeCell ref="D37:D38"/>
    <mergeCell ref="E37:E38"/>
    <mergeCell ref="F37:F38"/>
    <mergeCell ref="G37:G38"/>
    <mergeCell ref="H37:H38"/>
    <mergeCell ref="B35:C36"/>
    <mergeCell ref="D35:D36"/>
    <mergeCell ref="E35:E36"/>
    <mergeCell ref="F35:F36"/>
    <mergeCell ref="G35:G36"/>
    <mergeCell ref="H35:H36"/>
    <mergeCell ref="B33:C34"/>
    <mergeCell ref="D33:D34"/>
    <mergeCell ref="E33:E34"/>
    <mergeCell ref="F33:F34"/>
    <mergeCell ref="G33:G34"/>
    <mergeCell ref="H33:H34"/>
    <mergeCell ref="B31:C32"/>
    <mergeCell ref="D31:D32"/>
    <mergeCell ref="E31:E32"/>
    <mergeCell ref="F31:F32"/>
    <mergeCell ref="G31:G32"/>
    <mergeCell ref="H31:H32"/>
    <mergeCell ref="B29:C30"/>
    <mergeCell ref="D29:D30"/>
    <mergeCell ref="E29:E30"/>
    <mergeCell ref="F29:F30"/>
    <mergeCell ref="G29:G30"/>
    <mergeCell ref="H29:H30"/>
    <mergeCell ref="B27:C28"/>
    <mergeCell ref="D27:D28"/>
    <mergeCell ref="E27:E28"/>
    <mergeCell ref="F27:F28"/>
    <mergeCell ref="G27:G28"/>
    <mergeCell ref="H27:H28"/>
    <mergeCell ref="B25:C26"/>
    <mergeCell ref="D25:D26"/>
    <mergeCell ref="E25:E26"/>
    <mergeCell ref="F25:F26"/>
    <mergeCell ref="G25:G26"/>
    <mergeCell ref="H25:H26"/>
    <mergeCell ref="B23:C24"/>
    <mergeCell ref="D23:D24"/>
    <mergeCell ref="E23:E24"/>
    <mergeCell ref="F23:F24"/>
    <mergeCell ref="G23:G24"/>
    <mergeCell ref="H23:H24"/>
    <mergeCell ref="B21:C22"/>
    <mergeCell ref="D21:D22"/>
    <mergeCell ref="E21:E22"/>
    <mergeCell ref="F21:F22"/>
    <mergeCell ref="G21:G22"/>
    <mergeCell ref="H21:H22"/>
    <mergeCell ref="B19:C20"/>
    <mergeCell ref="D19:D20"/>
    <mergeCell ref="E19:E20"/>
    <mergeCell ref="F19:F20"/>
    <mergeCell ref="G19:G20"/>
    <mergeCell ref="H19:H20"/>
    <mergeCell ref="B17:C18"/>
    <mergeCell ref="D17:D18"/>
    <mergeCell ref="E17:E18"/>
    <mergeCell ref="F17:F18"/>
    <mergeCell ref="G17:G18"/>
    <mergeCell ref="H17:H18"/>
    <mergeCell ref="B11:H11"/>
    <mergeCell ref="B13:D13"/>
    <mergeCell ref="B14:D14"/>
    <mergeCell ref="B15:B16"/>
    <mergeCell ref="C15:C16"/>
    <mergeCell ref="D15:D16"/>
    <mergeCell ref="E15:E16"/>
    <mergeCell ref="F15:F16"/>
    <mergeCell ref="G15:G16"/>
    <mergeCell ref="H15:H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c r="A2" s="1" t="s">
        <v>30</v>
      </c>
      <c r="B2" s="7"/>
      <c r="C2" s="7"/>
    </row>
    <row r="3" spans="1:3">
      <c r="A3" s="3" t="s">
        <v>32</v>
      </c>
      <c r="B3" s="4" t="s">
        <v>5</v>
      </c>
      <c r="C3" s="4" t="s">
        <v>5</v>
      </c>
    </row>
    <row r="4" spans="1:3" ht="60">
      <c r="A4" s="2" t="s">
        <v>33</v>
      </c>
      <c r="B4" s="8">
        <v>20610.5</v>
      </c>
      <c r="C4" s="8">
        <v>23204.6</v>
      </c>
    </row>
    <row r="5" spans="1:3" ht="45">
      <c r="A5" s="2" t="s">
        <v>34</v>
      </c>
      <c r="B5" s="4">
        <v>372.8</v>
      </c>
      <c r="C5" s="4">
        <v>223</v>
      </c>
    </row>
    <row r="6" spans="1:3">
      <c r="A6" s="2" t="s">
        <v>35</v>
      </c>
      <c r="B6" s="9">
        <v>1621.8</v>
      </c>
      <c r="C6" s="9">
        <v>1729.5</v>
      </c>
    </row>
    <row r="7" spans="1:3">
      <c r="A7" s="2" t="s">
        <v>36</v>
      </c>
      <c r="B7" s="4">
        <v>106.2</v>
      </c>
      <c r="C7" s="4">
        <v>277</v>
      </c>
    </row>
    <row r="8" spans="1:3">
      <c r="A8" s="2" t="s">
        <v>37</v>
      </c>
      <c r="B8" s="4">
        <v>235</v>
      </c>
      <c r="C8" s="4">
        <v>247.6</v>
      </c>
    </row>
    <row r="9" spans="1:3" ht="30">
      <c r="A9" s="2" t="s">
        <v>38</v>
      </c>
      <c r="B9" s="6">
        <v>1343</v>
      </c>
      <c r="C9" s="9">
        <v>1046.7</v>
      </c>
    </row>
    <row r="10" spans="1:3">
      <c r="A10" s="2" t="s">
        <v>39</v>
      </c>
      <c r="B10" s="4">
        <v>394.6</v>
      </c>
      <c r="C10" s="4">
        <v>423.3</v>
      </c>
    </row>
    <row r="11" spans="1:3">
      <c r="A11" s="2" t="s">
        <v>40</v>
      </c>
      <c r="B11" s="9">
        <v>24683.9</v>
      </c>
      <c r="C11" s="9">
        <v>27151.7</v>
      </c>
    </row>
    <row r="12" spans="1:3" ht="30">
      <c r="A12" s="2" t="s">
        <v>41</v>
      </c>
      <c r="B12" s="4">
        <v>452.1</v>
      </c>
      <c r="C12" s="4">
        <v>699</v>
      </c>
    </row>
    <row r="13" spans="1:3" ht="30">
      <c r="A13" s="2" t="s">
        <v>42</v>
      </c>
      <c r="B13" s="4">
        <v>150.69999999999999</v>
      </c>
      <c r="C13" s="4">
        <v>104.3</v>
      </c>
    </row>
    <row r="14" spans="1:3">
      <c r="A14" s="2" t="s">
        <v>43</v>
      </c>
      <c r="B14" s="4">
        <v>255.4</v>
      </c>
      <c r="C14" s="4">
        <v>286.89999999999998</v>
      </c>
    </row>
    <row r="15" spans="1:3">
      <c r="A15" s="2" t="s">
        <v>44</v>
      </c>
      <c r="B15" s="4">
        <v>505.1</v>
      </c>
      <c r="C15" s="4">
        <v>679.3</v>
      </c>
    </row>
    <row r="16" spans="1:3">
      <c r="A16" s="2" t="s">
        <v>45</v>
      </c>
      <c r="B16" s="4">
        <v>746.6</v>
      </c>
      <c r="C16" s="4">
        <v>968.1</v>
      </c>
    </row>
    <row r="17" spans="1:3">
      <c r="A17" s="2" t="s">
        <v>46</v>
      </c>
      <c r="B17" s="6">
        <v>3023</v>
      </c>
      <c r="C17" s="9">
        <v>3392.1</v>
      </c>
    </row>
    <row r="18" spans="1:3">
      <c r="A18" s="2" t="s">
        <v>47</v>
      </c>
      <c r="B18" s="4">
        <v>731.1</v>
      </c>
      <c r="C18" s="9">
        <v>1147.2</v>
      </c>
    </row>
    <row r="19" spans="1:3">
      <c r="A19" s="2" t="s">
        <v>48</v>
      </c>
      <c r="B19" s="4">
        <v>6.9</v>
      </c>
      <c r="C19" s="4">
        <v>10.3</v>
      </c>
    </row>
    <row r="20" spans="1:3">
      <c r="A20" s="2" t="s">
        <v>49</v>
      </c>
      <c r="B20" s="4">
        <v>420.2</v>
      </c>
      <c r="C20" s="4">
        <v>341.7</v>
      </c>
    </row>
    <row r="21" spans="1:3">
      <c r="A21" s="2" t="s">
        <v>50</v>
      </c>
      <c r="B21" s="6">
        <v>30975</v>
      </c>
      <c r="C21" s="9">
        <v>34780.6</v>
      </c>
    </row>
    <row r="22" spans="1:3">
      <c r="A22" s="3" t="s">
        <v>51</v>
      </c>
      <c r="B22" s="4" t="s">
        <v>5</v>
      </c>
      <c r="C22" s="4" t="s">
        <v>5</v>
      </c>
    </row>
    <row r="23" spans="1:3">
      <c r="A23" s="2" t="s">
        <v>52</v>
      </c>
      <c r="B23" s="9">
        <v>10659.2</v>
      </c>
      <c r="C23" s="9">
        <v>12776.4</v>
      </c>
    </row>
    <row r="24" spans="1:3">
      <c r="A24" s="2" t="s">
        <v>53</v>
      </c>
      <c r="B24" s="9">
        <v>10519.8</v>
      </c>
      <c r="C24" s="9">
        <v>11222.5</v>
      </c>
    </row>
    <row r="25" spans="1:3">
      <c r="A25" s="2" t="s">
        <v>54</v>
      </c>
      <c r="B25" s="4">
        <v>464.4</v>
      </c>
      <c r="C25" s="4">
        <v>566</v>
      </c>
    </row>
    <row r="26" spans="1:3">
      <c r="A26" s="2" t="s">
        <v>55</v>
      </c>
      <c r="B26" s="4">
        <v>270.3</v>
      </c>
      <c r="C26" s="4">
        <v>300.60000000000002</v>
      </c>
    </row>
    <row r="27" spans="1:3">
      <c r="A27" s="2" t="s">
        <v>56</v>
      </c>
      <c r="B27" s="4">
        <v>6.9</v>
      </c>
      <c r="C27" s="4">
        <v>10.3</v>
      </c>
    </row>
    <row r="28" spans="1:3">
      <c r="A28" s="2" t="s">
        <v>57</v>
      </c>
      <c r="B28" s="4">
        <v>704</v>
      </c>
      <c r="C28" s="4">
        <v>590.6</v>
      </c>
    </row>
    <row r="29" spans="1:3">
      <c r="A29" s="2" t="s">
        <v>58</v>
      </c>
      <c r="B29" s="4">
        <v>0</v>
      </c>
      <c r="C29" s="4">
        <v>590.29999999999995</v>
      </c>
    </row>
    <row r="30" spans="1:3">
      <c r="A30" s="2" t="s">
        <v>59</v>
      </c>
      <c r="B30" s="9">
        <v>1519.4</v>
      </c>
      <c r="C30" s="6">
        <v>1900</v>
      </c>
    </row>
    <row r="31" spans="1:3" ht="30">
      <c r="A31" s="2" t="s">
        <v>60</v>
      </c>
      <c r="B31" s="6">
        <v>1295</v>
      </c>
      <c r="C31" s="9">
        <v>1012.3</v>
      </c>
    </row>
    <row r="32" spans="1:3" ht="30">
      <c r="A32" s="2" t="s">
        <v>61</v>
      </c>
      <c r="B32" s="4">
        <v>814</v>
      </c>
      <c r="C32" s="4">
        <v>856.4</v>
      </c>
    </row>
    <row r="33" spans="1:3">
      <c r="A33" s="2" t="s">
        <v>62</v>
      </c>
      <c r="B33" s="6">
        <v>26253</v>
      </c>
      <c r="C33" s="9">
        <v>29825.4</v>
      </c>
    </row>
    <row r="34" spans="1:3">
      <c r="A34" s="2" t="s">
        <v>63</v>
      </c>
      <c r="B34" s="4" t="s">
        <v>64</v>
      </c>
      <c r="C34" s="4" t="s">
        <v>64</v>
      </c>
    </row>
    <row r="35" spans="1:3">
      <c r="A35" s="3" t="s">
        <v>65</v>
      </c>
      <c r="B35" s="4" t="s">
        <v>5</v>
      </c>
      <c r="C35" s="4" t="s">
        <v>5</v>
      </c>
    </row>
    <row r="36" spans="1:3" ht="75">
      <c r="A36" s="2" t="s">
        <v>66</v>
      </c>
      <c r="B36" s="4">
        <v>2.1</v>
      </c>
      <c r="C36" s="4">
        <v>2.2000000000000002</v>
      </c>
    </row>
    <row r="37" spans="1:3">
      <c r="A37" s="2" t="s">
        <v>67</v>
      </c>
      <c r="B37" s="9">
        <v>3803.7</v>
      </c>
      <c r="C37" s="9">
        <v>4092.8</v>
      </c>
    </row>
    <row r="38" spans="1:3" ht="30">
      <c r="A38" s="2" t="s">
        <v>68</v>
      </c>
      <c r="B38" s="4">
        <v>859.3</v>
      </c>
      <c r="C38" s="4">
        <v>731.8</v>
      </c>
    </row>
    <row r="39" spans="1:3">
      <c r="A39" s="2" t="s">
        <v>69</v>
      </c>
      <c r="B39" s="4">
        <v>56.9</v>
      </c>
      <c r="C39" s="4">
        <v>128.4</v>
      </c>
    </row>
    <row r="40" spans="1:3">
      <c r="A40" s="2" t="s">
        <v>70</v>
      </c>
      <c r="B40" s="6">
        <v>4722</v>
      </c>
      <c r="C40" s="9">
        <v>4955.2</v>
      </c>
    </row>
    <row r="41" spans="1:3" ht="30">
      <c r="A41" s="2" t="s">
        <v>71</v>
      </c>
      <c r="B41" s="10">
        <v>30975</v>
      </c>
      <c r="C41" s="8">
        <v>3478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3" width="36.5703125" bestFit="1" customWidth="1"/>
    <col min="4" max="4" width="1.5703125" customWidth="1"/>
    <col min="5" max="5" width="3.140625" customWidth="1"/>
  </cols>
  <sheetData>
    <row r="1" spans="1:5" ht="15" customHeight="1">
      <c r="A1" s="7" t="s">
        <v>635</v>
      </c>
      <c r="B1" s="7" t="s">
        <v>1</v>
      </c>
      <c r="C1" s="7"/>
      <c r="D1" s="7"/>
      <c r="E1" s="7"/>
    </row>
    <row r="2" spans="1:5" ht="15" customHeight="1">
      <c r="A2" s="7"/>
      <c r="B2" s="7" t="s">
        <v>2</v>
      </c>
      <c r="C2" s="7"/>
      <c r="D2" s="7"/>
      <c r="E2" s="7"/>
    </row>
    <row r="3" spans="1:5" ht="45">
      <c r="A3" s="3" t="s">
        <v>636</v>
      </c>
      <c r="B3" s="12" t="s">
        <v>5</v>
      </c>
      <c r="C3" s="12"/>
      <c r="D3" s="12"/>
      <c r="E3" s="12"/>
    </row>
    <row r="4" spans="1:5" ht="15" customHeight="1">
      <c r="A4" s="13" t="s">
        <v>635</v>
      </c>
      <c r="B4" s="12" t="s">
        <v>5</v>
      </c>
      <c r="C4" s="12"/>
      <c r="D4" s="12"/>
      <c r="E4" s="12"/>
    </row>
    <row r="5" spans="1:5">
      <c r="A5" s="13"/>
      <c r="B5" s="52" t="s">
        <v>635</v>
      </c>
      <c r="C5" s="52"/>
      <c r="D5" s="52"/>
      <c r="E5" s="52"/>
    </row>
    <row r="6" spans="1:5">
      <c r="A6" s="13"/>
      <c r="B6" s="12"/>
      <c r="C6" s="12"/>
      <c r="D6" s="12"/>
      <c r="E6" s="12"/>
    </row>
    <row r="7" spans="1:5" ht="25.5" customHeight="1">
      <c r="A7" s="13"/>
      <c r="B7" s="32" t="s">
        <v>637</v>
      </c>
      <c r="C7" s="32"/>
      <c r="D7" s="32"/>
      <c r="E7" s="32"/>
    </row>
    <row r="8" spans="1:5">
      <c r="A8" s="13"/>
      <c r="B8" s="155"/>
      <c r="C8" s="155"/>
      <c r="D8" s="155"/>
      <c r="E8" s="155"/>
    </row>
    <row r="9" spans="1:5">
      <c r="A9" s="13"/>
      <c r="B9" s="31"/>
      <c r="C9" s="31"/>
      <c r="D9" s="31"/>
      <c r="E9" s="31"/>
    </row>
    <row r="10" spans="1:5">
      <c r="A10" s="13"/>
      <c r="B10" s="17"/>
      <c r="C10" s="17"/>
      <c r="D10" s="17"/>
      <c r="E10" s="17"/>
    </row>
    <row r="11" spans="1:5">
      <c r="A11" s="13"/>
      <c r="B11" s="32" t="s">
        <v>638</v>
      </c>
      <c r="C11" s="107">
        <v>220324</v>
      </c>
      <c r="D11" s="33"/>
      <c r="E11" s="33"/>
    </row>
    <row r="12" spans="1:5">
      <c r="A12" s="13"/>
      <c r="B12" s="32"/>
      <c r="C12" s="107"/>
      <c r="D12" s="33"/>
      <c r="E12" s="33"/>
    </row>
    <row r="13" spans="1:5">
      <c r="A13" s="13"/>
      <c r="B13" s="23" t="s">
        <v>639</v>
      </c>
      <c r="C13" s="24" t="s">
        <v>640</v>
      </c>
      <c r="D13" s="20" t="s">
        <v>210</v>
      </c>
      <c r="E13" s="21"/>
    </row>
    <row r="14" spans="1:5">
      <c r="A14" s="13"/>
      <c r="B14" s="40" t="s">
        <v>641</v>
      </c>
      <c r="C14" s="35">
        <v>893</v>
      </c>
      <c r="D14" s="33"/>
      <c r="E14" s="33"/>
    </row>
    <row r="15" spans="1:5">
      <c r="A15" s="13"/>
      <c r="B15" s="40"/>
      <c r="C15" s="35"/>
      <c r="D15" s="33"/>
      <c r="E15" s="33"/>
    </row>
    <row r="16" spans="1:5">
      <c r="A16" s="13"/>
      <c r="B16" s="42" t="s">
        <v>642</v>
      </c>
      <c r="C16" s="43">
        <v>541</v>
      </c>
      <c r="D16" s="38"/>
      <c r="E16" s="59" t="s">
        <v>257</v>
      </c>
    </row>
    <row r="17" spans="1:5" ht="15.75" thickBot="1">
      <c r="A17" s="13"/>
      <c r="B17" s="42"/>
      <c r="C17" s="44"/>
      <c r="D17" s="51"/>
      <c r="E17" s="59"/>
    </row>
    <row r="18" spans="1:5">
      <c r="A18" s="13"/>
      <c r="B18" s="32" t="s">
        <v>643</v>
      </c>
      <c r="C18" s="108">
        <v>207640</v>
      </c>
      <c r="D18" s="47"/>
      <c r="E18" s="33"/>
    </row>
    <row r="19" spans="1:5" ht="15.75" thickBot="1">
      <c r="A19" s="13"/>
      <c r="B19" s="32"/>
      <c r="C19" s="165"/>
      <c r="D19" s="64"/>
      <c r="E19" s="33"/>
    </row>
    <row r="20" spans="1:5" ht="15.75" thickTop="1">
      <c r="A20" s="13"/>
      <c r="B20" s="32" t="s">
        <v>644</v>
      </c>
      <c r="C20" s="32"/>
      <c r="D20" s="32"/>
      <c r="E20" s="32"/>
    </row>
    <row r="21" spans="1:5">
      <c r="A21" s="13"/>
      <c r="B21" s="17"/>
      <c r="C21" s="17"/>
    </row>
    <row r="22" spans="1:5" ht="76.5">
      <c r="A22" s="13"/>
      <c r="B22" s="166" t="s">
        <v>257</v>
      </c>
      <c r="C22" s="66" t="s">
        <v>645</v>
      </c>
    </row>
    <row r="23" spans="1:5">
      <c r="A23" s="13"/>
      <c r="B23" s="12"/>
      <c r="C23" s="12"/>
      <c r="D23" s="12"/>
      <c r="E23" s="12"/>
    </row>
    <row r="24" spans="1:5" ht="127.5" customHeight="1">
      <c r="A24" s="13"/>
      <c r="B24" s="32" t="s">
        <v>646</v>
      </c>
      <c r="C24" s="32"/>
      <c r="D24" s="32"/>
      <c r="E24" s="32"/>
    </row>
    <row r="25" spans="1:5">
      <c r="A25" s="13"/>
      <c r="B25" s="12"/>
      <c r="C25" s="12"/>
      <c r="D25" s="12"/>
      <c r="E25" s="12"/>
    </row>
    <row r="26" spans="1:5" ht="38.25" customHeight="1">
      <c r="A26" s="13"/>
      <c r="B26" s="32" t="s">
        <v>647</v>
      </c>
      <c r="C26" s="32"/>
      <c r="D26" s="32"/>
      <c r="E26" s="32"/>
    </row>
  </sheetData>
  <mergeCells count="32">
    <mergeCell ref="B20:E20"/>
    <mergeCell ref="B23:E23"/>
    <mergeCell ref="B24:E24"/>
    <mergeCell ref="B25:E25"/>
    <mergeCell ref="B26:E26"/>
    <mergeCell ref="A1:A2"/>
    <mergeCell ref="B1:E1"/>
    <mergeCell ref="B2:E2"/>
    <mergeCell ref="B3:E3"/>
    <mergeCell ref="A4:A26"/>
    <mergeCell ref="B4:E4"/>
    <mergeCell ref="B5:E5"/>
    <mergeCell ref="B6:E6"/>
    <mergeCell ref="B7:E7"/>
    <mergeCell ref="B8:E8"/>
    <mergeCell ref="B16:B17"/>
    <mergeCell ref="C16:C17"/>
    <mergeCell ref="D16:D17"/>
    <mergeCell ref="E16:E17"/>
    <mergeCell ref="B18:B19"/>
    <mergeCell ref="C18:C19"/>
    <mergeCell ref="D18:D19"/>
    <mergeCell ref="E18:E19"/>
    <mergeCell ref="B9:E9"/>
    <mergeCell ref="B11:B12"/>
    <mergeCell ref="C11:C12"/>
    <mergeCell ref="D11:D12"/>
    <mergeCell ref="E11:E12"/>
    <mergeCell ref="B14:B15"/>
    <mergeCell ref="C14:C15"/>
    <mergeCell ref="D14:D15"/>
    <mergeCell ref="E14:E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 bestFit="1" customWidth="1"/>
    <col min="2" max="2" width="36.5703125" bestFit="1" customWidth="1"/>
  </cols>
  <sheetData>
    <row r="1" spans="1:2">
      <c r="A1" s="7" t="s">
        <v>648</v>
      </c>
      <c r="B1" s="1" t="s">
        <v>1</v>
      </c>
    </row>
    <row r="2" spans="1:2">
      <c r="A2" s="7"/>
      <c r="B2" s="1" t="s">
        <v>2</v>
      </c>
    </row>
    <row r="3" spans="1:2">
      <c r="A3" s="3" t="s">
        <v>649</v>
      </c>
      <c r="B3" s="4" t="s">
        <v>5</v>
      </c>
    </row>
    <row r="4" spans="1:2">
      <c r="A4" s="13" t="s">
        <v>648</v>
      </c>
      <c r="B4" s="4" t="s">
        <v>5</v>
      </c>
    </row>
    <row r="5" spans="1:2">
      <c r="A5" s="13"/>
      <c r="B5" s="14" t="s">
        <v>648</v>
      </c>
    </row>
    <row r="6" spans="1:2">
      <c r="A6" s="13"/>
      <c r="B6" s="4"/>
    </row>
    <row r="7" spans="1:2" ht="409.6">
      <c r="A7" s="13"/>
      <c r="B7" s="15" t="s">
        <v>65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2"/>
  <sheetViews>
    <sheetView showGridLines="0" workbookViewId="0"/>
  </sheetViews>
  <sheetFormatPr defaultRowHeight="15"/>
  <cols>
    <col min="1" max="1" width="36.5703125" bestFit="1" customWidth="1"/>
    <col min="2" max="2" width="13" customWidth="1"/>
    <col min="3" max="3" width="36.5703125" bestFit="1" customWidth="1"/>
    <col min="4" max="4" width="36.5703125" customWidth="1"/>
    <col min="5" max="5" width="8.140625" customWidth="1"/>
    <col min="6" max="6" width="20.5703125" customWidth="1"/>
    <col min="7" max="8" width="36.5703125" customWidth="1"/>
    <col min="9" max="9" width="8.140625" customWidth="1"/>
    <col min="10" max="10" width="11.7109375" customWidth="1"/>
    <col min="11" max="12" width="36.5703125" customWidth="1"/>
    <col min="13" max="13" width="8.140625" customWidth="1"/>
    <col min="14" max="14" width="20.5703125" customWidth="1"/>
    <col min="15" max="16" width="36.5703125" customWidth="1"/>
    <col min="17" max="17" width="8.140625" customWidth="1"/>
    <col min="18" max="18" width="11.7109375" customWidth="1"/>
    <col min="19" max="20" width="36.5703125" customWidth="1"/>
    <col min="21" max="21" width="8.140625" customWidth="1"/>
    <col min="22" max="22" width="11.7109375" customWidth="1"/>
    <col min="23" max="24" width="36.5703125" customWidth="1"/>
    <col min="25" max="25" width="8.140625" customWidth="1"/>
    <col min="26" max="26" width="20.5703125" customWidth="1"/>
    <col min="27" max="27" width="36.5703125" customWidth="1"/>
  </cols>
  <sheetData>
    <row r="1" spans="1:27" ht="30" customHeight="1">
      <c r="A1" s="7" t="s">
        <v>65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652</v>
      </c>
      <c r="B3" s="12" t="s">
        <v>5</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c r="A4" s="13" t="s">
        <v>651</v>
      </c>
      <c r="B4" s="12" t="s">
        <v>5</v>
      </c>
      <c r="C4" s="12"/>
      <c r="D4" s="12"/>
      <c r="E4" s="12"/>
      <c r="F4" s="12"/>
      <c r="G4" s="12"/>
      <c r="H4" s="12"/>
      <c r="I4" s="12"/>
      <c r="J4" s="12"/>
      <c r="K4" s="12"/>
      <c r="L4" s="12"/>
      <c r="M4" s="12"/>
      <c r="N4" s="12"/>
      <c r="O4" s="12"/>
      <c r="P4" s="12"/>
      <c r="Q4" s="12"/>
      <c r="R4" s="12"/>
      <c r="S4" s="12"/>
      <c r="T4" s="12"/>
      <c r="U4" s="12"/>
      <c r="V4" s="12"/>
      <c r="W4" s="12"/>
      <c r="X4" s="12"/>
      <c r="Y4" s="12"/>
      <c r="Z4" s="12"/>
      <c r="AA4" s="12"/>
    </row>
    <row r="5" spans="1:27">
      <c r="A5" s="13"/>
      <c r="B5" s="52" t="s">
        <v>651</v>
      </c>
      <c r="C5" s="52"/>
      <c r="D5" s="52"/>
      <c r="E5" s="52"/>
      <c r="F5" s="52"/>
      <c r="G5" s="52"/>
      <c r="H5" s="52"/>
      <c r="I5" s="52"/>
      <c r="J5" s="52"/>
      <c r="K5" s="52"/>
      <c r="L5" s="52"/>
      <c r="M5" s="52"/>
      <c r="N5" s="52"/>
      <c r="O5" s="52"/>
      <c r="P5" s="52"/>
      <c r="Q5" s="52"/>
      <c r="R5" s="52"/>
      <c r="S5" s="52"/>
      <c r="T5" s="52"/>
      <c r="U5" s="52"/>
      <c r="V5" s="52"/>
      <c r="W5" s="52"/>
      <c r="X5" s="52"/>
      <c r="Y5" s="52"/>
      <c r="Z5" s="52"/>
      <c r="AA5" s="52"/>
    </row>
    <row r="6" spans="1:27">
      <c r="A6" s="13"/>
      <c r="B6" s="12"/>
      <c r="C6" s="12"/>
      <c r="D6" s="12"/>
      <c r="E6" s="12"/>
      <c r="F6" s="12"/>
      <c r="G6" s="12"/>
      <c r="H6" s="12"/>
      <c r="I6" s="12"/>
      <c r="J6" s="12"/>
      <c r="K6" s="12"/>
      <c r="L6" s="12"/>
      <c r="M6" s="12"/>
      <c r="N6" s="12"/>
      <c r="O6" s="12"/>
      <c r="P6" s="12"/>
      <c r="Q6" s="12"/>
      <c r="R6" s="12"/>
      <c r="S6" s="12"/>
      <c r="T6" s="12"/>
      <c r="U6" s="12"/>
      <c r="V6" s="12"/>
      <c r="W6" s="12"/>
      <c r="X6" s="12"/>
      <c r="Y6" s="12"/>
      <c r="Z6" s="12"/>
      <c r="AA6" s="12"/>
    </row>
    <row r="7" spans="1:27">
      <c r="A7" s="13"/>
      <c r="B7" s="168" t="s">
        <v>653</v>
      </c>
      <c r="C7" s="168"/>
      <c r="D7" s="168"/>
      <c r="E7" s="168"/>
      <c r="F7" s="168"/>
      <c r="G7" s="168"/>
      <c r="H7" s="168"/>
      <c r="I7" s="168"/>
      <c r="J7" s="168"/>
      <c r="K7" s="168"/>
      <c r="L7" s="168"/>
      <c r="M7" s="168"/>
      <c r="N7" s="168"/>
      <c r="O7" s="168"/>
      <c r="P7" s="168"/>
      <c r="Q7" s="168"/>
      <c r="R7" s="168"/>
      <c r="S7" s="168"/>
      <c r="T7" s="168"/>
      <c r="U7" s="168"/>
      <c r="V7" s="168"/>
      <c r="W7" s="168"/>
      <c r="X7" s="168"/>
      <c r="Y7" s="168"/>
      <c r="Z7" s="168"/>
      <c r="AA7" s="168"/>
    </row>
    <row r="8" spans="1:27">
      <c r="A8" s="13"/>
      <c r="B8" s="12"/>
      <c r="C8" s="12"/>
      <c r="D8" s="12"/>
      <c r="E8" s="12"/>
      <c r="F8" s="12"/>
      <c r="G8" s="12"/>
      <c r="H8" s="12"/>
      <c r="I8" s="12"/>
      <c r="J8" s="12"/>
      <c r="K8" s="12"/>
      <c r="L8" s="12"/>
      <c r="M8" s="12"/>
      <c r="N8" s="12"/>
      <c r="O8" s="12"/>
      <c r="P8" s="12"/>
      <c r="Q8" s="12"/>
      <c r="R8" s="12"/>
      <c r="S8" s="12"/>
      <c r="T8" s="12"/>
      <c r="U8" s="12"/>
      <c r="V8" s="12"/>
      <c r="W8" s="12"/>
      <c r="X8" s="12"/>
      <c r="Y8" s="12"/>
      <c r="Z8" s="12"/>
      <c r="AA8" s="12"/>
    </row>
    <row r="9" spans="1:27" ht="25.5" customHeight="1">
      <c r="A9" s="13"/>
      <c r="B9" s="33" t="s">
        <v>654</v>
      </c>
      <c r="C9" s="33"/>
      <c r="D9" s="33"/>
      <c r="E9" s="33"/>
      <c r="F9" s="33"/>
      <c r="G9" s="33"/>
      <c r="H9" s="33"/>
      <c r="I9" s="33"/>
      <c r="J9" s="33"/>
      <c r="K9" s="33"/>
      <c r="L9" s="33"/>
      <c r="M9" s="33"/>
      <c r="N9" s="33"/>
      <c r="O9" s="33"/>
      <c r="P9" s="33"/>
      <c r="Q9" s="33"/>
      <c r="R9" s="33"/>
      <c r="S9" s="33"/>
      <c r="T9" s="33"/>
      <c r="U9" s="33"/>
      <c r="V9" s="33"/>
      <c r="W9" s="33"/>
      <c r="X9" s="33"/>
      <c r="Y9" s="33"/>
      <c r="Z9" s="33"/>
      <c r="AA9" s="33"/>
    </row>
    <row r="10" spans="1:27">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row>
    <row r="11" spans="1:27">
      <c r="A11" s="13"/>
      <c r="B11" s="32" t="s">
        <v>655</v>
      </c>
      <c r="C11" s="32"/>
      <c r="D11" s="32"/>
      <c r="E11" s="32"/>
      <c r="F11" s="32"/>
      <c r="G11" s="32"/>
      <c r="H11" s="32"/>
      <c r="I11" s="32"/>
      <c r="J11" s="32"/>
      <c r="K11" s="32"/>
      <c r="L11" s="32"/>
      <c r="M11" s="32"/>
      <c r="N11" s="32"/>
      <c r="O11" s="32"/>
      <c r="P11" s="32"/>
      <c r="Q11" s="32"/>
      <c r="R11" s="32"/>
      <c r="S11" s="32"/>
      <c r="T11" s="32"/>
      <c r="U11" s="32"/>
      <c r="V11" s="32"/>
      <c r="W11" s="32"/>
      <c r="X11" s="32"/>
      <c r="Y11" s="32"/>
      <c r="Z11" s="32"/>
      <c r="AA11" s="32"/>
    </row>
    <row r="12" spans="1:27">
      <c r="A12" s="13"/>
      <c r="B12" s="53"/>
      <c r="C12" s="53"/>
      <c r="D12" s="53"/>
      <c r="E12" s="53"/>
      <c r="F12" s="53"/>
      <c r="G12" s="53"/>
      <c r="H12" s="53"/>
      <c r="I12" s="53"/>
      <c r="J12" s="53"/>
      <c r="K12" s="53"/>
      <c r="L12" s="53"/>
      <c r="M12" s="53"/>
      <c r="N12" s="53"/>
      <c r="O12" s="53"/>
      <c r="P12" s="53"/>
      <c r="Q12" s="53"/>
      <c r="R12" s="53"/>
      <c r="S12" s="53"/>
      <c r="T12" s="53"/>
      <c r="U12" s="53"/>
      <c r="V12" s="53"/>
      <c r="W12" s="53"/>
      <c r="X12" s="53"/>
      <c r="Y12" s="53"/>
      <c r="Z12" s="53"/>
      <c r="AA12" s="53"/>
    </row>
    <row r="13" spans="1:27">
      <c r="A13" s="13"/>
      <c r="B13" s="31"/>
      <c r="C13" s="31"/>
      <c r="D13" s="31"/>
      <c r="E13" s="31"/>
      <c r="F13" s="31"/>
      <c r="G13" s="31"/>
      <c r="H13" s="31"/>
      <c r="I13" s="31"/>
      <c r="J13" s="31"/>
      <c r="K13" s="31"/>
      <c r="L13" s="31"/>
      <c r="M13" s="31"/>
      <c r="N13" s="31"/>
      <c r="O13" s="31"/>
      <c r="P13" s="31"/>
      <c r="Q13" s="31"/>
      <c r="R13" s="31"/>
      <c r="S13" s="31"/>
      <c r="T13" s="31"/>
      <c r="U13" s="31"/>
      <c r="V13" s="31"/>
      <c r="W13" s="31"/>
      <c r="X13" s="31"/>
      <c r="Y13" s="31"/>
      <c r="Z13" s="31"/>
      <c r="AA13" s="31"/>
    </row>
    <row r="14" spans="1:27">
      <c r="A14" s="13"/>
      <c r="B14" s="17"/>
      <c r="C14" s="17"/>
      <c r="D14" s="17"/>
      <c r="E14" s="17"/>
      <c r="F14" s="17"/>
      <c r="G14" s="17"/>
      <c r="H14" s="17"/>
      <c r="I14" s="17"/>
      <c r="J14" s="17"/>
      <c r="K14" s="17"/>
      <c r="L14" s="17"/>
      <c r="M14" s="17"/>
      <c r="N14" s="17"/>
      <c r="O14" s="17"/>
      <c r="P14" s="17"/>
      <c r="Q14" s="17"/>
      <c r="R14" s="17"/>
      <c r="S14" s="17"/>
      <c r="T14" s="17"/>
      <c r="U14" s="17"/>
      <c r="V14" s="17"/>
      <c r="W14" s="17"/>
      <c r="X14" s="17"/>
      <c r="Y14" s="17"/>
      <c r="Z14" s="17"/>
      <c r="AA14" s="17"/>
    </row>
    <row r="15" spans="1:27" ht="15.75" thickBot="1">
      <c r="A15" s="13"/>
      <c r="B15" s="18"/>
      <c r="C15" s="18"/>
      <c r="D15" s="18"/>
      <c r="E15" s="33"/>
      <c r="F15" s="33"/>
      <c r="G15" s="33"/>
      <c r="H15" s="18"/>
      <c r="I15" s="33"/>
      <c r="J15" s="33"/>
      <c r="K15" s="33"/>
      <c r="L15" s="18"/>
      <c r="M15" s="33"/>
      <c r="N15" s="33"/>
      <c r="O15" s="33"/>
      <c r="P15" s="18"/>
      <c r="Q15" s="58" t="s">
        <v>656</v>
      </c>
      <c r="R15" s="58"/>
      <c r="S15" s="58"/>
      <c r="T15" s="58"/>
      <c r="U15" s="58"/>
      <c r="V15" s="58"/>
      <c r="W15" s="58"/>
      <c r="X15" s="18"/>
      <c r="Y15" s="33"/>
      <c r="Z15" s="33"/>
      <c r="AA15" s="33"/>
    </row>
    <row r="16" spans="1:27" ht="15.75" thickBot="1">
      <c r="A16" s="13"/>
      <c r="B16" s="18"/>
      <c r="C16" s="18"/>
      <c r="D16" s="18"/>
      <c r="E16" s="58" t="s">
        <v>657</v>
      </c>
      <c r="F16" s="58"/>
      <c r="G16" s="58"/>
      <c r="H16" s="18"/>
      <c r="I16" s="58" t="s">
        <v>658</v>
      </c>
      <c r="J16" s="58"/>
      <c r="K16" s="58"/>
      <c r="L16" s="18"/>
      <c r="M16" s="58" t="s">
        <v>659</v>
      </c>
      <c r="N16" s="58"/>
      <c r="O16" s="58"/>
      <c r="P16" s="18"/>
      <c r="Q16" s="92" t="s">
        <v>660</v>
      </c>
      <c r="R16" s="92"/>
      <c r="S16" s="92"/>
      <c r="T16" s="18"/>
      <c r="U16" s="92" t="s">
        <v>661</v>
      </c>
      <c r="V16" s="92"/>
      <c r="W16" s="92"/>
      <c r="X16" s="18"/>
      <c r="Y16" s="58" t="s">
        <v>662</v>
      </c>
      <c r="Z16" s="58"/>
      <c r="AA16" s="58"/>
    </row>
    <row r="17" spans="1:27">
      <c r="A17" s="13"/>
      <c r="B17" s="32" t="s">
        <v>663</v>
      </c>
      <c r="C17" s="32"/>
      <c r="D17" s="18"/>
      <c r="E17" s="33"/>
      <c r="F17" s="33"/>
      <c r="G17" s="33"/>
      <c r="H17" s="33"/>
      <c r="I17" s="33"/>
      <c r="J17" s="33"/>
      <c r="K17" s="33"/>
      <c r="L17" s="33"/>
      <c r="M17" s="33"/>
      <c r="N17" s="33"/>
      <c r="O17" s="33"/>
      <c r="P17" s="33"/>
      <c r="Q17" s="33"/>
      <c r="R17" s="33"/>
      <c r="S17" s="33"/>
      <c r="T17" s="33"/>
      <c r="U17" s="33"/>
      <c r="V17" s="33"/>
      <c r="W17" s="33"/>
      <c r="X17" s="33"/>
      <c r="Y17" s="33"/>
      <c r="Z17" s="33"/>
      <c r="AA17" s="33"/>
    </row>
    <row r="18" spans="1:27">
      <c r="A18" s="13"/>
      <c r="B18" s="38"/>
      <c r="C18" s="59" t="s">
        <v>664</v>
      </c>
      <c r="D18" s="38"/>
      <c r="E18" s="59" t="s">
        <v>204</v>
      </c>
      <c r="F18" s="43">
        <v>98.3</v>
      </c>
      <c r="G18" s="38"/>
      <c r="H18" s="38"/>
      <c r="I18" s="59" t="s">
        <v>204</v>
      </c>
      <c r="J18" s="43" t="s">
        <v>249</v>
      </c>
      <c r="K18" s="38"/>
      <c r="L18" s="38"/>
      <c r="M18" s="59" t="s">
        <v>204</v>
      </c>
      <c r="N18" s="43">
        <v>98.3</v>
      </c>
      <c r="O18" s="38"/>
      <c r="P18" s="38"/>
      <c r="Q18" s="59" t="s">
        <v>204</v>
      </c>
      <c r="R18" s="43" t="s">
        <v>249</v>
      </c>
      <c r="S18" s="38"/>
      <c r="T18" s="38"/>
      <c r="U18" s="59" t="s">
        <v>204</v>
      </c>
      <c r="V18" s="43" t="s">
        <v>249</v>
      </c>
      <c r="W18" s="38"/>
      <c r="X18" s="38"/>
      <c r="Y18" s="59" t="s">
        <v>204</v>
      </c>
      <c r="Z18" s="43">
        <v>98.3</v>
      </c>
      <c r="AA18" s="38"/>
    </row>
    <row r="19" spans="1:27">
      <c r="A19" s="13"/>
      <c r="B19" s="38"/>
      <c r="C19" s="59"/>
      <c r="D19" s="38"/>
      <c r="E19" s="59"/>
      <c r="F19" s="43"/>
      <c r="G19" s="38"/>
      <c r="H19" s="38"/>
      <c r="I19" s="59"/>
      <c r="J19" s="43"/>
      <c r="K19" s="38"/>
      <c r="L19" s="38"/>
      <c r="M19" s="59"/>
      <c r="N19" s="43"/>
      <c r="O19" s="38"/>
      <c r="P19" s="38"/>
      <c r="Q19" s="59"/>
      <c r="R19" s="43"/>
      <c r="S19" s="38"/>
      <c r="T19" s="38"/>
      <c r="U19" s="59"/>
      <c r="V19" s="43"/>
      <c r="W19" s="38"/>
      <c r="X19" s="38"/>
      <c r="Y19" s="59"/>
      <c r="Z19" s="43"/>
      <c r="AA19" s="38"/>
    </row>
    <row r="20" spans="1:27">
      <c r="A20" s="13"/>
      <c r="B20" s="32" t="s">
        <v>665</v>
      </c>
      <c r="C20" s="32"/>
      <c r="D20" s="18"/>
      <c r="E20" s="33"/>
      <c r="F20" s="33"/>
      <c r="G20" s="33"/>
      <c r="H20" s="18"/>
      <c r="I20" s="33"/>
      <c r="J20" s="33"/>
      <c r="K20" s="33"/>
      <c r="L20" s="18"/>
      <c r="M20" s="33"/>
      <c r="N20" s="33"/>
      <c r="O20" s="33"/>
      <c r="P20" s="18"/>
      <c r="Q20" s="33"/>
      <c r="R20" s="33"/>
      <c r="S20" s="33"/>
      <c r="T20" s="18"/>
      <c r="U20" s="33"/>
      <c r="V20" s="33"/>
      <c r="W20" s="33"/>
      <c r="X20" s="18"/>
      <c r="Y20" s="33"/>
      <c r="Z20" s="33"/>
      <c r="AA20" s="33"/>
    </row>
    <row r="21" spans="1:27">
      <c r="A21" s="13"/>
      <c r="B21" s="38"/>
      <c r="C21" s="59" t="s">
        <v>664</v>
      </c>
      <c r="D21" s="38"/>
      <c r="E21" s="43">
        <v>156.19999999999999</v>
      </c>
      <c r="F21" s="43"/>
      <c r="G21" s="38"/>
      <c r="H21" s="38"/>
      <c r="I21" s="43" t="s">
        <v>249</v>
      </c>
      <c r="J21" s="43"/>
      <c r="K21" s="38"/>
      <c r="L21" s="38"/>
      <c r="M21" s="43">
        <v>156.19999999999999</v>
      </c>
      <c r="N21" s="43"/>
      <c r="O21" s="38"/>
      <c r="P21" s="38"/>
      <c r="Q21" s="43" t="s">
        <v>249</v>
      </c>
      <c r="R21" s="43"/>
      <c r="S21" s="38"/>
      <c r="T21" s="38"/>
      <c r="U21" s="43" t="s">
        <v>249</v>
      </c>
      <c r="V21" s="43"/>
      <c r="W21" s="38"/>
      <c r="X21" s="38"/>
      <c r="Y21" s="43">
        <v>156.19999999999999</v>
      </c>
      <c r="Z21" s="43"/>
      <c r="AA21" s="38"/>
    </row>
    <row r="22" spans="1:27">
      <c r="A22" s="13"/>
      <c r="B22" s="38"/>
      <c r="C22" s="59"/>
      <c r="D22" s="38"/>
      <c r="E22" s="43"/>
      <c r="F22" s="43"/>
      <c r="G22" s="38"/>
      <c r="H22" s="38"/>
      <c r="I22" s="43"/>
      <c r="J22" s="43"/>
      <c r="K22" s="38"/>
      <c r="L22" s="38"/>
      <c r="M22" s="43"/>
      <c r="N22" s="43"/>
      <c r="O22" s="38"/>
      <c r="P22" s="38"/>
      <c r="Q22" s="43"/>
      <c r="R22" s="43"/>
      <c r="S22" s="38"/>
      <c r="T22" s="38"/>
      <c r="U22" s="43"/>
      <c r="V22" s="43"/>
      <c r="W22" s="38"/>
      <c r="X22" s="38"/>
      <c r="Y22" s="43"/>
      <c r="Z22" s="43"/>
      <c r="AA22" s="38"/>
    </row>
    <row r="23" spans="1:27">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row>
    <row r="24" spans="1:27">
      <c r="A24" s="13"/>
      <c r="B24" s="168" t="s">
        <v>666</v>
      </c>
      <c r="C24" s="168"/>
      <c r="D24" s="168"/>
      <c r="E24" s="168"/>
      <c r="F24" s="168"/>
      <c r="G24" s="168"/>
      <c r="H24" s="168"/>
      <c r="I24" s="168"/>
      <c r="J24" s="168"/>
      <c r="K24" s="168"/>
      <c r="L24" s="168"/>
      <c r="M24" s="168"/>
      <c r="N24" s="168"/>
      <c r="O24" s="168"/>
      <c r="P24" s="168"/>
      <c r="Q24" s="168"/>
      <c r="R24" s="168"/>
      <c r="S24" s="168"/>
      <c r="T24" s="168"/>
      <c r="U24" s="168"/>
      <c r="V24" s="168"/>
      <c r="W24" s="168"/>
      <c r="X24" s="168"/>
      <c r="Y24" s="168"/>
      <c r="Z24" s="168"/>
      <c r="AA24" s="168"/>
    </row>
    <row r="25" spans="1:27">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row>
    <row r="26" spans="1:27" ht="25.5" customHeight="1">
      <c r="A26" s="13"/>
      <c r="B26" s="33" t="s">
        <v>667</v>
      </c>
      <c r="C26" s="33"/>
      <c r="D26" s="33"/>
      <c r="E26" s="33"/>
      <c r="F26" s="33"/>
      <c r="G26" s="33"/>
      <c r="H26" s="33"/>
      <c r="I26" s="33"/>
      <c r="J26" s="33"/>
      <c r="K26" s="33"/>
      <c r="L26" s="33"/>
      <c r="M26" s="33"/>
      <c r="N26" s="33"/>
      <c r="O26" s="33"/>
      <c r="P26" s="33"/>
      <c r="Q26" s="33"/>
      <c r="R26" s="33"/>
      <c r="S26" s="33"/>
      <c r="T26" s="33"/>
      <c r="U26" s="33"/>
      <c r="V26" s="33"/>
      <c r="W26" s="33"/>
      <c r="X26" s="33"/>
      <c r="Y26" s="33"/>
      <c r="Z26" s="33"/>
      <c r="AA26" s="33"/>
    </row>
    <row r="27" spans="1:27">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row>
    <row r="28" spans="1:27">
      <c r="A28" s="13"/>
      <c r="B28" s="32" t="s">
        <v>668</v>
      </c>
      <c r="C28" s="32"/>
      <c r="D28" s="32"/>
      <c r="E28" s="32"/>
      <c r="F28" s="32"/>
      <c r="G28" s="32"/>
      <c r="H28" s="32"/>
      <c r="I28" s="32"/>
      <c r="J28" s="32"/>
      <c r="K28" s="32"/>
      <c r="L28" s="32"/>
      <c r="M28" s="32"/>
      <c r="N28" s="32"/>
      <c r="O28" s="32"/>
      <c r="P28" s="32"/>
      <c r="Q28" s="32"/>
      <c r="R28" s="32"/>
      <c r="S28" s="32"/>
      <c r="T28" s="32"/>
      <c r="U28" s="32"/>
      <c r="V28" s="32"/>
      <c r="W28" s="32"/>
      <c r="X28" s="32"/>
      <c r="Y28" s="32"/>
      <c r="Z28" s="32"/>
      <c r="AA28" s="32"/>
    </row>
    <row r="29" spans="1:27">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row>
    <row r="30" spans="1:27">
      <c r="A30" s="13"/>
      <c r="B30" s="32" t="s">
        <v>669</v>
      </c>
      <c r="C30" s="32"/>
      <c r="D30" s="32"/>
      <c r="E30" s="32"/>
      <c r="F30" s="32"/>
      <c r="G30" s="32"/>
      <c r="H30" s="32"/>
      <c r="I30" s="32"/>
      <c r="J30" s="32"/>
      <c r="K30" s="32"/>
      <c r="L30" s="32"/>
      <c r="M30" s="32"/>
      <c r="N30" s="32"/>
      <c r="O30" s="32"/>
      <c r="P30" s="32"/>
      <c r="Q30" s="32"/>
      <c r="R30" s="32"/>
      <c r="S30" s="32"/>
      <c r="T30" s="32"/>
      <c r="U30" s="32"/>
      <c r="V30" s="32"/>
      <c r="W30" s="32"/>
      <c r="X30" s="32"/>
      <c r="Y30" s="32"/>
      <c r="Z30" s="32"/>
      <c r="AA30" s="32"/>
    </row>
    <row r="31" spans="1:27">
      <c r="A31" s="13"/>
      <c r="B31" s="53"/>
      <c r="C31" s="53"/>
      <c r="D31" s="53"/>
      <c r="E31" s="53"/>
      <c r="F31" s="53"/>
      <c r="G31" s="53"/>
      <c r="H31" s="53"/>
      <c r="I31" s="53"/>
      <c r="J31" s="53"/>
      <c r="K31" s="53"/>
      <c r="L31" s="53"/>
      <c r="M31" s="53"/>
      <c r="N31" s="53"/>
      <c r="O31" s="53"/>
      <c r="P31" s="53"/>
      <c r="Q31" s="53"/>
      <c r="R31" s="53"/>
      <c r="S31" s="53"/>
      <c r="T31" s="53"/>
      <c r="U31" s="53"/>
      <c r="V31" s="53"/>
      <c r="W31" s="53"/>
      <c r="X31" s="53"/>
      <c r="Y31" s="53"/>
      <c r="Z31" s="53"/>
      <c r="AA31" s="53"/>
    </row>
    <row r="32" spans="1:27">
      <c r="A32" s="13"/>
      <c r="B32" s="31"/>
      <c r="C32" s="31"/>
      <c r="D32" s="31"/>
      <c r="E32" s="31"/>
      <c r="F32" s="31"/>
      <c r="G32" s="31"/>
      <c r="H32" s="31"/>
      <c r="I32" s="31"/>
      <c r="J32" s="31"/>
      <c r="K32" s="31"/>
      <c r="L32" s="31"/>
      <c r="M32" s="31"/>
      <c r="N32" s="31"/>
      <c r="O32" s="31"/>
      <c r="P32" s="31"/>
      <c r="Q32" s="31"/>
      <c r="R32" s="31"/>
      <c r="S32" s="31"/>
      <c r="T32" s="31"/>
      <c r="U32" s="31"/>
      <c r="V32" s="31"/>
      <c r="W32" s="31"/>
      <c r="X32" s="31"/>
      <c r="Y32" s="31"/>
      <c r="Z32" s="31"/>
      <c r="AA32" s="31"/>
    </row>
    <row r="33" spans="1:27">
      <c r="A33" s="13"/>
      <c r="B33" s="17"/>
      <c r="C33" s="17"/>
      <c r="D33" s="17"/>
      <c r="E33" s="17"/>
      <c r="F33" s="17"/>
      <c r="G33" s="17"/>
      <c r="H33" s="17"/>
      <c r="I33" s="17"/>
      <c r="J33" s="17"/>
      <c r="K33" s="17"/>
      <c r="L33" s="17"/>
      <c r="M33" s="17"/>
      <c r="N33" s="17"/>
      <c r="O33" s="17"/>
      <c r="P33" s="17"/>
      <c r="Q33" s="17"/>
      <c r="R33" s="17"/>
      <c r="S33" s="17"/>
      <c r="T33" s="17"/>
      <c r="U33" s="17"/>
      <c r="V33" s="17"/>
      <c r="W33" s="17"/>
      <c r="X33" s="17"/>
      <c r="Y33" s="17"/>
      <c r="Z33" s="17"/>
      <c r="AA33" s="17"/>
    </row>
    <row r="34" spans="1:27" ht="15.75" thickBot="1">
      <c r="A34" s="13"/>
      <c r="B34" s="18"/>
      <c r="C34" s="18"/>
      <c r="D34" s="18"/>
      <c r="E34" s="33"/>
      <c r="F34" s="33"/>
      <c r="G34" s="33"/>
      <c r="H34" s="18"/>
      <c r="I34" s="33"/>
      <c r="J34" s="33"/>
      <c r="K34" s="33"/>
      <c r="L34" s="18"/>
      <c r="M34" s="33"/>
      <c r="N34" s="33"/>
      <c r="O34" s="33"/>
      <c r="P34" s="18"/>
      <c r="Q34" s="58" t="s">
        <v>656</v>
      </c>
      <c r="R34" s="58"/>
      <c r="S34" s="58"/>
      <c r="T34" s="58"/>
      <c r="U34" s="58"/>
      <c r="V34" s="58"/>
      <c r="W34" s="58"/>
      <c r="X34" s="18"/>
      <c r="Y34" s="33"/>
      <c r="Z34" s="33"/>
      <c r="AA34" s="33"/>
    </row>
    <row r="35" spans="1:27" ht="15.75" thickBot="1">
      <c r="A35" s="13"/>
      <c r="B35" s="18"/>
      <c r="C35" s="18"/>
      <c r="D35" s="18"/>
      <c r="E35" s="58" t="s">
        <v>670</v>
      </c>
      <c r="F35" s="58"/>
      <c r="G35" s="58"/>
      <c r="H35" s="18"/>
      <c r="I35" s="58" t="s">
        <v>658</v>
      </c>
      <c r="J35" s="58"/>
      <c r="K35" s="58"/>
      <c r="L35" s="18"/>
      <c r="M35" s="58" t="s">
        <v>671</v>
      </c>
      <c r="N35" s="58"/>
      <c r="O35" s="58"/>
      <c r="P35" s="18"/>
      <c r="Q35" s="92" t="s">
        <v>660</v>
      </c>
      <c r="R35" s="92"/>
      <c r="S35" s="92"/>
      <c r="T35" s="18"/>
      <c r="U35" s="92" t="s">
        <v>672</v>
      </c>
      <c r="V35" s="92"/>
      <c r="W35" s="92"/>
      <c r="X35" s="18"/>
      <c r="Y35" s="58" t="s">
        <v>662</v>
      </c>
      <c r="Z35" s="58"/>
      <c r="AA35" s="58"/>
    </row>
    <row r="36" spans="1:27">
      <c r="A36" s="13"/>
      <c r="B36" s="32" t="s">
        <v>663</v>
      </c>
      <c r="C36" s="32"/>
      <c r="D36" s="18"/>
      <c r="E36" s="33"/>
      <c r="F36" s="33"/>
      <c r="G36" s="33"/>
      <c r="H36" s="33"/>
      <c r="I36" s="33"/>
      <c r="J36" s="33"/>
      <c r="K36" s="33"/>
      <c r="L36" s="33"/>
      <c r="M36" s="33"/>
      <c r="N36" s="33"/>
      <c r="O36" s="33"/>
      <c r="P36" s="33"/>
      <c r="Q36" s="33"/>
      <c r="R36" s="33"/>
      <c r="S36" s="33"/>
      <c r="T36" s="33"/>
      <c r="U36" s="33"/>
      <c r="V36" s="33"/>
      <c r="W36" s="33"/>
      <c r="X36" s="33"/>
      <c r="Y36" s="33"/>
      <c r="Z36" s="33"/>
      <c r="AA36" s="33"/>
    </row>
    <row r="37" spans="1:27">
      <c r="A37" s="13"/>
      <c r="B37" s="38"/>
      <c r="C37" s="59" t="s">
        <v>673</v>
      </c>
      <c r="D37" s="38"/>
      <c r="E37" s="59" t="s">
        <v>204</v>
      </c>
      <c r="F37" s="43">
        <v>20.399999999999999</v>
      </c>
      <c r="G37" s="38"/>
      <c r="H37" s="38"/>
      <c r="I37" s="59" t="s">
        <v>204</v>
      </c>
      <c r="J37" s="43" t="s">
        <v>249</v>
      </c>
      <c r="K37" s="38"/>
      <c r="L37" s="38"/>
      <c r="M37" s="59" t="s">
        <v>204</v>
      </c>
      <c r="N37" s="43">
        <v>20.399999999999999</v>
      </c>
      <c r="O37" s="38"/>
      <c r="P37" s="38"/>
      <c r="Q37" s="59" t="s">
        <v>204</v>
      </c>
      <c r="R37" s="43" t="s">
        <v>249</v>
      </c>
      <c r="S37" s="38"/>
      <c r="T37" s="38"/>
      <c r="U37" s="59" t="s">
        <v>204</v>
      </c>
      <c r="V37" s="43" t="s">
        <v>249</v>
      </c>
      <c r="W37" s="38"/>
      <c r="X37" s="38"/>
      <c r="Y37" s="59" t="s">
        <v>204</v>
      </c>
      <c r="Z37" s="43">
        <v>20.399999999999999</v>
      </c>
      <c r="AA37" s="38"/>
    </row>
    <row r="38" spans="1:27">
      <c r="A38" s="13"/>
      <c r="B38" s="38"/>
      <c r="C38" s="59"/>
      <c r="D38" s="38"/>
      <c r="E38" s="59"/>
      <c r="F38" s="43"/>
      <c r="G38" s="38"/>
      <c r="H38" s="38"/>
      <c r="I38" s="59"/>
      <c r="J38" s="43"/>
      <c r="K38" s="38"/>
      <c r="L38" s="38"/>
      <c r="M38" s="59"/>
      <c r="N38" s="43"/>
      <c r="O38" s="38"/>
      <c r="P38" s="38"/>
      <c r="Q38" s="59"/>
      <c r="R38" s="43"/>
      <c r="S38" s="38"/>
      <c r="T38" s="38"/>
      <c r="U38" s="59"/>
      <c r="V38" s="43"/>
      <c r="W38" s="38"/>
      <c r="X38" s="38"/>
      <c r="Y38" s="59"/>
      <c r="Z38" s="43"/>
      <c r="AA38" s="38"/>
    </row>
    <row r="39" spans="1:27">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2"/>
    </row>
    <row r="40" spans="1:27">
      <c r="A40" s="13"/>
      <c r="B40" s="33" t="s">
        <v>674</v>
      </c>
      <c r="C40" s="33"/>
      <c r="D40" s="33"/>
      <c r="E40" s="33"/>
      <c r="F40" s="33"/>
      <c r="G40" s="33"/>
      <c r="H40" s="33"/>
      <c r="I40" s="33"/>
      <c r="J40" s="33"/>
      <c r="K40" s="33"/>
      <c r="L40" s="33"/>
      <c r="M40" s="33"/>
      <c r="N40" s="33"/>
      <c r="O40" s="33"/>
      <c r="P40" s="33"/>
      <c r="Q40" s="33"/>
      <c r="R40" s="33"/>
      <c r="S40" s="33"/>
      <c r="T40" s="33"/>
      <c r="U40" s="33"/>
      <c r="V40" s="33"/>
      <c r="W40" s="33"/>
      <c r="X40" s="33"/>
      <c r="Y40" s="33"/>
      <c r="Z40" s="33"/>
      <c r="AA40" s="33"/>
    </row>
    <row r="41" spans="1:27">
      <c r="A41" s="13"/>
      <c r="B41" s="17"/>
      <c r="C41" s="17"/>
    </row>
    <row r="42" spans="1:27" ht="76.5">
      <c r="A42" s="13"/>
      <c r="B42" s="167" t="s">
        <v>257</v>
      </c>
      <c r="C42" s="66" t="s">
        <v>675</v>
      </c>
    </row>
  </sheetData>
  <mergeCells count="132">
    <mergeCell ref="B28:AA28"/>
    <mergeCell ref="B29:AA29"/>
    <mergeCell ref="B30:AA30"/>
    <mergeCell ref="B31:AA31"/>
    <mergeCell ref="B39:AA39"/>
    <mergeCell ref="B40:AA40"/>
    <mergeCell ref="B8:AA8"/>
    <mergeCell ref="B9:AA9"/>
    <mergeCell ref="B10:AA10"/>
    <mergeCell ref="B11:AA11"/>
    <mergeCell ref="B12:AA12"/>
    <mergeCell ref="B23:AA23"/>
    <mergeCell ref="AA37:AA38"/>
    <mergeCell ref="A1:A2"/>
    <mergeCell ref="B1:AA1"/>
    <mergeCell ref="B2:AA2"/>
    <mergeCell ref="B3:AA3"/>
    <mergeCell ref="A4:A42"/>
    <mergeCell ref="B4:AA4"/>
    <mergeCell ref="B5:AA5"/>
    <mergeCell ref="B6:AA6"/>
    <mergeCell ref="B7:AA7"/>
    <mergeCell ref="U37:U38"/>
    <mergeCell ref="V37:V38"/>
    <mergeCell ref="W37:W38"/>
    <mergeCell ref="X37:X38"/>
    <mergeCell ref="Y37:Y38"/>
    <mergeCell ref="Z37:Z38"/>
    <mergeCell ref="O37:O38"/>
    <mergeCell ref="P37:P38"/>
    <mergeCell ref="Q37:Q38"/>
    <mergeCell ref="R37:R38"/>
    <mergeCell ref="S37:S38"/>
    <mergeCell ref="T37:T38"/>
    <mergeCell ref="I37:I38"/>
    <mergeCell ref="J37:J38"/>
    <mergeCell ref="K37:K38"/>
    <mergeCell ref="L37:L38"/>
    <mergeCell ref="M37:M38"/>
    <mergeCell ref="N37:N38"/>
    <mergeCell ref="Y35:AA35"/>
    <mergeCell ref="B36:C36"/>
    <mergeCell ref="E36:AA36"/>
    <mergeCell ref="B37:B38"/>
    <mergeCell ref="C37:C38"/>
    <mergeCell ref="D37:D38"/>
    <mergeCell ref="E37:E38"/>
    <mergeCell ref="F37:F38"/>
    <mergeCell ref="G37:G38"/>
    <mergeCell ref="H37:H38"/>
    <mergeCell ref="E34:G34"/>
    <mergeCell ref="I34:K34"/>
    <mergeCell ref="M34:O34"/>
    <mergeCell ref="Q34:W34"/>
    <mergeCell ref="Y34:AA34"/>
    <mergeCell ref="E35:G35"/>
    <mergeCell ref="I35:K35"/>
    <mergeCell ref="M35:O35"/>
    <mergeCell ref="Q35:S35"/>
    <mergeCell ref="U35:W35"/>
    <mergeCell ref="U21:V22"/>
    <mergeCell ref="W21:W22"/>
    <mergeCell ref="X21:X22"/>
    <mergeCell ref="Y21:Z22"/>
    <mergeCell ref="AA21:AA22"/>
    <mergeCell ref="B32:AA32"/>
    <mergeCell ref="B24:AA24"/>
    <mergeCell ref="B25:AA25"/>
    <mergeCell ref="B26:AA26"/>
    <mergeCell ref="B27:AA27"/>
    <mergeCell ref="M21:N22"/>
    <mergeCell ref="O21:O22"/>
    <mergeCell ref="P21:P22"/>
    <mergeCell ref="Q21:R22"/>
    <mergeCell ref="S21:S22"/>
    <mergeCell ref="T21:T22"/>
    <mergeCell ref="Y20:AA20"/>
    <mergeCell ref="B21:B22"/>
    <mergeCell ref="C21:C22"/>
    <mergeCell ref="D21:D22"/>
    <mergeCell ref="E21:F22"/>
    <mergeCell ref="G21:G22"/>
    <mergeCell ref="H21:H22"/>
    <mergeCell ref="I21:J22"/>
    <mergeCell ref="K21:K22"/>
    <mergeCell ref="L21:L22"/>
    <mergeCell ref="B20:C20"/>
    <mergeCell ref="E20:G20"/>
    <mergeCell ref="I20:K20"/>
    <mergeCell ref="M20:O20"/>
    <mergeCell ref="Q20:S20"/>
    <mergeCell ref="U20:W20"/>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B17:C17"/>
    <mergeCell ref="E17:AA17"/>
    <mergeCell ref="B18:B19"/>
    <mergeCell ref="C18:C19"/>
    <mergeCell ref="D18:D19"/>
    <mergeCell ref="E18:E19"/>
    <mergeCell ref="F18:F19"/>
    <mergeCell ref="G18:G19"/>
    <mergeCell ref="H18:H19"/>
    <mergeCell ref="I18:I19"/>
    <mergeCell ref="E16:G16"/>
    <mergeCell ref="I16:K16"/>
    <mergeCell ref="M16:O16"/>
    <mergeCell ref="Q16:S16"/>
    <mergeCell ref="U16:W16"/>
    <mergeCell ref="Y16:AA16"/>
    <mergeCell ref="B13:AA13"/>
    <mergeCell ref="E15:G15"/>
    <mergeCell ref="I15:K15"/>
    <mergeCell ref="M15:O15"/>
    <mergeCell ref="Q15:W15"/>
    <mergeCell ref="Y15:A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676</v>
      </c>
      <c r="B1" s="1" t="s">
        <v>1</v>
      </c>
    </row>
    <row r="2" spans="1:2">
      <c r="A2" s="7"/>
      <c r="B2" s="1" t="s">
        <v>2</v>
      </c>
    </row>
    <row r="3" spans="1:2">
      <c r="A3" s="3" t="s">
        <v>677</v>
      </c>
      <c r="B3" s="4" t="s">
        <v>5</v>
      </c>
    </row>
    <row r="4" spans="1:2">
      <c r="A4" s="13" t="s">
        <v>676</v>
      </c>
      <c r="B4" s="4" t="s">
        <v>5</v>
      </c>
    </row>
    <row r="5" spans="1:2" ht="26.25">
      <c r="A5" s="13"/>
      <c r="B5" s="16" t="s">
        <v>676</v>
      </c>
    </row>
    <row r="6" spans="1:2">
      <c r="A6" s="13"/>
      <c r="B6" s="4"/>
    </row>
    <row r="7" spans="1:2">
      <c r="A7" s="13"/>
      <c r="B7" s="157" t="s">
        <v>678</v>
      </c>
    </row>
    <row r="8" spans="1:2">
      <c r="A8" s="13"/>
      <c r="B8" s="4"/>
    </row>
    <row r="9" spans="1:2" ht="179.25">
      <c r="A9" s="13"/>
      <c r="B9" s="15" t="s">
        <v>679</v>
      </c>
    </row>
    <row r="10" spans="1:2">
      <c r="A10" s="13"/>
      <c r="B10" s="4"/>
    </row>
    <row r="11" spans="1:2" ht="409.6">
      <c r="A11" s="13"/>
      <c r="B11" s="15" t="s">
        <v>680</v>
      </c>
    </row>
    <row r="12" spans="1:2">
      <c r="A12" s="13"/>
      <c r="B12" s="4"/>
    </row>
    <row r="13" spans="1:2" ht="281.25">
      <c r="A13" s="13"/>
      <c r="B13" s="15" t="s">
        <v>681</v>
      </c>
    </row>
    <row r="14" spans="1:2" ht="409.6">
      <c r="A14" s="13"/>
      <c r="B14" s="18" t="s">
        <v>682</v>
      </c>
    </row>
    <row r="15" spans="1:2">
      <c r="A15" s="13"/>
      <c r="B15" s="4"/>
    </row>
    <row r="16" spans="1:2">
      <c r="A16" s="13"/>
      <c r="B16" s="157" t="s">
        <v>683</v>
      </c>
    </row>
    <row r="17" spans="1:2">
      <c r="A17" s="13"/>
      <c r="B17" s="4"/>
    </row>
    <row r="18" spans="1:2" ht="268.5">
      <c r="A18" s="13"/>
      <c r="B18" s="15" t="s">
        <v>684</v>
      </c>
    </row>
  </sheetData>
  <mergeCells count="2">
    <mergeCell ref="A1:A2"/>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685</v>
      </c>
      <c r="B1" s="1" t="s">
        <v>1</v>
      </c>
    </row>
    <row r="2" spans="1:2">
      <c r="A2" s="7"/>
      <c r="B2" s="1" t="s">
        <v>2</v>
      </c>
    </row>
    <row r="3" spans="1:2" ht="30">
      <c r="A3" s="3" t="s">
        <v>686</v>
      </c>
      <c r="B3" s="4" t="s">
        <v>5</v>
      </c>
    </row>
    <row r="4" spans="1:2">
      <c r="A4" s="13" t="s">
        <v>685</v>
      </c>
      <c r="B4" s="4" t="s">
        <v>5</v>
      </c>
    </row>
    <row r="5" spans="1:2" ht="26.25">
      <c r="A5" s="13"/>
      <c r="B5" s="14" t="s">
        <v>685</v>
      </c>
    </row>
    <row r="6" spans="1:2">
      <c r="A6" s="13"/>
      <c r="B6" s="4"/>
    </row>
    <row r="7" spans="1:2">
      <c r="A7" s="13"/>
      <c r="B7" s="157" t="s">
        <v>687</v>
      </c>
    </row>
    <row r="8" spans="1:2">
      <c r="A8" s="13"/>
      <c r="B8" s="4"/>
    </row>
    <row r="9" spans="1:2" ht="409.6">
      <c r="A9" s="13"/>
      <c r="B9" s="15" t="s">
        <v>688</v>
      </c>
    </row>
    <row r="10" spans="1:2">
      <c r="A10" s="13"/>
      <c r="B10" s="4"/>
    </row>
    <row r="11" spans="1:2" ht="409.6">
      <c r="A11" s="13"/>
      <c r="B11" s="15" t="s">
        <v>689</v>
      </c>
    </row>
    <row r="12" spans="1:2">
      <c r="A12" s="13"/>
      <c r="B12" s="4"/>
    </row>
    <row r="13" spans="1:2">
      <c r="A13" s="13"/>
      <c r="B13" s="157" t="s">
        <v>690</v>
      </c>
    </row>
    <row r="14" spans="1:2">
      <c r="A14" s="13"/>
      <c r="B14" s="4"/>
    </row>
    <row r="15" spans="1:2" ht="409.6">
      <c r="A15" s="13"/>
      <c r="B15" s="15" t="s">
        <v>691</v>
      </c>
    </row>
    <row r="16" spans="1:2">
      <c r="A16" s="13"/>
      <c r="B16" s="4"/>
    </row>
    <row r="17" spans="1:2" ht="217.5">
      <c r="A17" s="13"/>
      <c r="B17" s="15" t="s">
        <v>692</v>
      </c>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3" width="36.5703125" bestFit="1" customWidth="1"/>
    <col min="4" max="4" width="11.85546875" customWidth="1"/>
    <col min="5" max="5" width="3" customWidth="1"/>
    <col min="6" max="6" width="11.140625" customWidth="1"/>
    <col min="7" max="7" width="3.7109375" customWidth="1"/>
    <col min="8" max="8" width="11.5703125" customWidth="1"/>
    <col min="9" max="9" width="3" customWidth="1"/>
  </cols>
  <sheetData>
    <row r="1" spans="1:9" ht="15" customHeight="1">
      <c r="A1" s="7" t="s">
        <v>693</v>
      </c>
      <c r="B1" s="7" t="s">
        <v>1</v>
      </c>
      <c r="C1" s="7"/>
      <c r="D1" s="7"/>
      <c r="E1" s="7"/>
      <c r="F1" s="7"/>
      <c r="G1" s="7"/>
      <c r="H1" s="7"/>
      <c r="I1" s="7"/>
    </row>
    <row r="2" spans="1:9" ht="15" customHeight="1">
      <c r="A2" s="7"/>
      <c r="B2" s="7" t="s">
        <v>2</v>
      </c>
      <c r="C2" s="7"/>
      <c r="D2" s="7"/>
      <c r="E2" s="7"/>
      <c r="F2" s="7"/>
      <c r="G2" s="7"/>
      <c r="H2" s="7"/>
      <c r="I2" s="7"/>
    </row>
    <row r="3" spans="1:9" ht="30">
      <c r="A3" s="3" t="s">
        <v>694</v>
      </c>
      <c r="B3" s="12" t="s">
        <v>5</v>
      </c>
      <c r="C3" s="12"/>
      <c r="D3" s="12"/>
      <c r="E3" s="12"/>
      <c r="F3" s="12"/>
      <c r="G3" s="12"/>
      <c r="H3" s="12"/>
      <c r="I3" s="12"/>
    </row>
    <row r="4" spans="1:9" ht="15" customHeight="1">
      <c r="A4" s="13" t="s">
        <v>695</v>
      </c>
      <c r="B4" s="12" t="s">
        <v>5</v>
      </c>
      <c r="C4" s="12"/>
      <c r="D4" s="12"/>
      <c r="E4" s="12"/>
      <c r="F4" s="12"/>
      <c r="G4" s="12"/>
      <c r="H4" s="12"/>
      <c r="I4" s="12"/>
    </row>
    <row r="5" spans="1:9">
      <c r="A5" s="13"/>
      <c r="B5" s="103" t="s">
        <v>695</v>
      </c>
      <c r="C5" s="103"/>
      <c r="D5" s="103"/>
      <c r="E5" s="103"/>
      <c r="F5" s="103"/>
      <c r="G5" s="103"/>
      <c r="H5" s="103"/>
      <c r="I5" s="103"/>
    </row>
    <row r="6" spans="1:9">
      <c r="A6" s="13"/>
      <c r="B6" s="12"/>
      <c r="C6" s="12"/>
      <c r="D6" s="12"/>
      <c r="E6" s="12"/>
      <c r="F6" s="12"/>
      <c r="G6" s="12"/>
      <c r="H6" s="12"/>
      <c r="I6" s="12"/>
    </row>
    <row r="7" spans="1:9">
      <c r="A7" s="13"/>
      <c r="B7" s="32" t="s">
        <v>696</v>
      </c>
      <c r="C7" s="32"/>
      <c r="D7" s="32"/>
      <c r="E7" s="32"/>
      <c r="F7" s="32"/>
      <c r="G7" s="32"/>
      <c r="H7" s="32"/>
      <c r="I7" s="32"/>
    </row>
    <row r="8" spans="1:9">
      <c r="A8" s="13"/>
      <c r="B8" s="12"/>
      <c r="C8" s="12"/>
      <c r="D8" s="12"/>
      <c r="E8" s="12"/>
      <c r="F8" s="12"/>
      <c r="G8" s="12"/>
      <c r="H8" s="12"/>
      <c r="I8" s="12"/>
    </row>
    <row r="9" spans="1:9">
      <c r="A9" s="13"/>
      <c r="B9" s="32" t="s">
        <v>697</v>
      </c>
      <c r="C9" s="32"/>
      <c r="D9" s="32"/>
      <c r="E9" s="32"/>
      <c r="F9" s="32"/>
      <c r="G9" s="32"/>
      <c r="H9" s="32"/>
      <c r="I9" s="32"/>
    </row>
    <row r="10" spans="1:9">
      <c r="A10" s="13"/>
      <c r="B10" s="53"/>
      <c r="C10" s="53"/>
      <c r="D10" s="53"/>
      <c r="E10" s="53"/>
      <c r="F10" s="53"/>
      <c r="G10" s="53"/>
      <c r="H10" s="53"/>
      <c r="I10" s="53"/>
    </row>
    <row r="11" spans="1:9">
      <c r="A11" s="13"/>
      <c r="B11" s="31"/>
      <c r="C11" s="31"/>
      <c r="D11" s="31"/>
      <c r="E11" s="31"/>
      <c r="F11" s="31"/>
      <c r="G11" s="31"/>
      <c r="H11" s="31"/>
      <c r="I11" s="31"/>
    </row>
    <row r="12" spans="1:9">
      <c r="A12" s="13"/>
      <c r="B12" s="17"/>
      <c r="C12" s="17"/>
      <c r="D12" s="17"/>
      <c r="E12" s="17"/>
      <c r="F12" s="17"/>
      <c r="G12" s="17"/>
      <c r="H12" s="17"/>
      <c r="I12" s="17"/>
    </row>
    <row r="13" spans="1:9">
      <c r="A13" s="13"/>
      <c r="B13" s="18"/>
      <c r="C13" s="57" t="s">
        <v>304</v>
      </c>
      <c r="D13" s="57"/>
      <c r="E13" s="57"/>
      <c r="F13" s="57"/>
      <c r="G13" s="57"/>
      <c r="H13" s="57"/>
      <c r="I13" s="57"/>
    </row>
    <row r="14" spans="1:9" ht="15.75" thickBot="1">
      <c r="A14" s="13"/>
      <c r="B14" s="18"/>
      <c r="C14" s="58" t="s">
        <v>236</v>
      </c>
      <c r="D14" s="58"/>
      <c r="E14" s="58"/>
      <c r="F14" s="58"/>
      <c r="G14" s="58"/>
      <c r="H14" s="58"/>
      <c r="I14" s="58"/>
    </row>
    <row r="15" spans="1:9" ht="15.75" thickBot="1">
      <c r="A15" s="13"/>
      <c r="B15" s="15"/>
      <c r="C15" s="92">
        <v>2014</v>
      </c>
      <c r="D15" s="92"/>
      <c r="E15" s="92"/>
      <c r="F15" s="18"/>
      <c r="G15" s="92">
        <v>2013</v>
      </c>
      <c r="H15" s="92"/>
      <c r="I15" s="92"/>
    </row>
    <row r="16" spans="1:9">
      <c r="A16" s="13"/>
      <c r="B16" s="15" t="s">
        <v>151</v>
      </c>
      <c r="C16" s="61"/>
      <c r="D16" s="61"/>
      <c r="E16" s="61"/>
      <c r="F16" s="18"/>
      <c r="G16" s="61"/>
      <c r="H16" s="61"/>
      <c r="I16" s="61"/>
    </row>
    <row r="17" spans="1:9">
      <c r="A17" s="13"/>
      <c r="B17" s="42" t="s">
        <v>110</v>
      </c>
      <c r="C17" s="59" t="s">
        <v>204</v>
      </c>
      <c r="D17" s="43" t="s">
        <v>387</v>
      </c>
      <c r="E17" s="59" t="s">
        <v>210</v>
      </c>
      <c r="F17" s="38"/>
      <c r="G17" s="59" t="s">
        <v>204</v>
      </c>
      <c r="H17" s="43">
        <v>372</v>
      </c>
      <c r="I17" s="38"/>
    </row>
    <row r="18" spans="1:9">
      <c r="A18" s="13"/>
      <c r="B18" s="42"/>
      <c r="C18" s="59"/>
      <c r="D18" s="43"/>
      <c r="E18" s="59"/>
      <c r="F18" s="38"/>
      <c r="G18" s="59"/>
      <c r="H18" s="43"/>
      <c r="I18" s="38"/>
    </row>
    <row r="19" spans="1:9">
      <c r="A19" s="13"/>
      <c r="B19" s="40" t="s">
        <v>698</v>
      </c>
      <c r="C19" s="33"/>
      <c r="D19" s="33"/>
      <c r="E19" s="33"/>
      <c r="F19" s="33"/>
      <c r="G19" s="35"/>
      <c r="H19" s="35"/>
      <c r="I19" s="33"/>
    </row>
    <row r="20" spans="1:9">
      <c r="A20" s="13"/>
      <c r="B20" s="40"/>
      <c r="C20" s="33"/>
      <c r="D20" s="33"/>
      <c r="E20" s="33"/>
      <c r="F20" s="33"/>
      <c r="G20" s="35"/>
      <c r="H20" s="35"/>
      <c r="I20" s="33"/>
    </row>
    <row r="21" spans="1:9">
      <c r="A21" s="13"/>
      <c r="B21" s="50" t="s">
        <v>699</v>
      </c>
      <c r="C21" s="43">
        <v>218.2</v>
      </c>
      <c r="D21" s="43"/>
      <c r="E21" s="38"/>
      <c r="F21" s="38"/>
      <c r="G21" s="43">
        <v>241.1</v>
      </c>
      <c r="H21" s="43"/>
      <c r="I21" s="38"/>
    </row>
    <row r="22" spans="1:9">
      <c r="A22" s="13"/>
      <c r="B22" s="50"/>
      <c r="C22" s="43"/>
      <c r="D22" s="43"/>
      <c r="E22" s="38"/>
      <c r="F22" s="38"/>
      <c r="G22" s="43"/>
      <c r="H22" s="43"/>
      <c r="I22" s="38"/>
    </row>
    <row r="23" spans="1:9">
      <c r="A23" s="13"/>
      <c r="B23" s="49" t="s">
        <v>700</v>
      </c>
      <c r="C23" s="35">
        <v>128.9</v>
      </c>
      <c r="D23" s="35"/>
      <c r="E23" s="33"/>
      <c r="F23" s="33"/>
      <c r="G23" s="35" t="s">
        <v>701</v>
      </c>
      <c r="H23" s="35"/>
      <c r="I23" s="32" t="s">
        <v>210</v>
      </c>
    </row>
    <row r="24" spans="1:9">
      <c r="A24" s="13"/>
      <c r="B24" s="49"/>
      <c r="C24" s="35"/>
      <c r="D24" s="35"/>
      <c r="E24" s="33"/>
      <c r="F24" s="33"/>
      <c r="G24" s="35"/>
      <c r="H24" s="35"/>
      <c r="I24" s="32"/>
    </row>
    <row r="25" spans="1:9">
      <c r="A25" s="13"/>
      <c r="B25" s="50" t="s">
        <v>529</v>
      </c>
      <c r="C25" s="43">
        <v>228.9</v>
      </c>
      <c r="D25" s="43"/>
      <c r="E25" s="38"/>
      <c r="F25" s="38"/>
      <c r="G25" s="43">
        <v>298.8</v>
      </c>
      <c r="H25" s="43"/>
      <c r="I25" s="38"/>
    </row>
    <row r="26" spans="1:9">
      <c r="A26" s="13"/>
      <c r="B26" s="50"/>
      <c r="C26" s="43"/>
      <c r="D26" s="43"/>
      <c r="E26" s="38"/>
      <c r="F26" s="38"/>
      <c r="G26" s="43"/>
      <c r="H26" s="43"/>
      <c r="I26" s="38"/>
    </row>
    <row r="27" spans="1:9" ht="26.25">
      <c r="A27" s="13"/>
      <c r="B27" s="27" t="s">
        <v>702</v>
      </c>
      <c r="C27" s="35" t="s">
        <v>703</v>
      </c>
      <c r="D27" s="35"/>
      <c r="E27" s="15" t="s">
        <v>210</v>
      </c>
      <c r="F27" s="18"/>
      <c r="G27" s="35" t="s">
        <v>704</v>
      </c>
      <c r="H27" s="35"/>
      <c r="I27" s="15" t="s">
        <v>210</v>
      </c>
    </row>
    <row r="28" spans="1:9">
      <c r="A28" s="13"/>
      <c r="B28" s="28" t="s">
        <v>705</v>
      </c>
      <c r="C28" s="43" t="s">
        <v>706</v>
      </c>
      <c r="D28" s="43"/>
      <c r="E28" s="20" t="s">
        <v>210</v>
      </c>
      <c r="F28" s="21"/>
      <c r="G28" s="43" t="s">
        <v>707</v>
      </c>
      <c r="H28" s="43"/>
      <c r="I28" s="20" t="s">
        <v>210</v>
      </c>
    </row>
    <row r="29" spans="1:9">
      <c r="A29" s="13"/>
      <c r="B29" s="27" t="s">
        <v>708</v>
      </c>
      <c r="C29" s="35" t="s">
        <v>709</v>
      </c>
      <c r="D29" s="35"/>
      <c r="E29" s="15" t="s">
        <v>210</v>
      </c>
      <c r="F29" s="18"/>
      <c r="G29" s="35" t="s">
        <v>710</v>
      </c>
      <c r="H29" s="35"/>
      <c r="I29" s="15" t="s">
        <v>210</v>
      </c>
    </row>
    <row r="30" spans="1:9">
      <c r="A30" s="13"/>
      <c r="B30" s="50" t="s">
        <v>153</v>
      </c>
      <c r="C30" s="43" t="s">
        <v>711</v>
      </c>
      <c r="D30" s="43"/>
      <c r="E30" s="59" t="s">
        <v>210</v>
      </c>
      <c r="F30" s="38"/>
      <c r="G30" s="43" t="s">
        <v>249</v>
      </c>
      <c r="H30" s="43"/>
      <c r="I30" s="38"/>
    </row>
    <row r="31" spans="1:9">
      <c r="A31" s="13"/>
      <c r="B31" s="50"/>
      <c r="C31" s="43"/>
      <c r="D31" s="43"/>
      <c r="E31" s="59"/>
      <c r="F31" s="38"/>
      <c r="G31" s="43"/>
      <c r="H31" s="43"/>
      <c r="I31" s="38"/>
    </row>
    <row r="32" spans="1:9">
      <c r="A32" s="13"/>
      <c r="B32" s="49" t="s">
        <v>466</v>
      </c>
      <c r="C32" s="35">
        <v>242.7</v>
      </c>
      <c r="D32" s="35"/>
      <c r="E32" s="33"/>
      <c r="F32" s="33"/>
      <c r="G32" s="35" t="s">
        <v>249</v>
      </c>
      <c r="H32" s="35"/>
      <c r="I32" s="33"/>
    </row>
    <row r="33" spans="1:9">
      <c r="A33" s="13"/>
      <c r="B33" s="49"/>
      <c r="C33" s="35"/>
      <c r="D33" s="35"/>
      <c r="E33" s="33"/>
      <c r="F33" s="33"/>
      <c r="G33" s="35"/>
      <c r="H33" s="35"/>
      <c r="I33" s="33"/>
    </row>
    <row r="34" spans="1:9">
      <c r="A34" s="13"/>
      <c r="B34" s="50" t="s">
        <v>103</v>
      </c>
      <c r="C34" s="43">
        <v>0.6</v>
      </c>
      <c r="D34" s="43"/>
      <c r="E34" s="38"/>
      <c r="F34" s="38"/>
      <c r="G34" s="43">
        <v>65.400000000000006</v>
      </c>
      <c r="H34" s="43"/>
      <c r="I34" s="38"/>
    </row>
    <row r="35" spans="1:9">
      <c r="A35" s="13"/>
      <c r="B35" s="50"/>
      <c r="C35" s="43"/>
      <c r="D35" s="43"/>
      <c r="E35" s="38"/>
      <c r="F35" s="38"/>
      <c r="G35" s="43"/>
      <c r="H35" s="43"/>
      <c r="I35" s="38"/>
    </row>
    <row r="36" spans="1:9">
      <c r="A36" s="13"/>
      <c r="B36" s="49" t="s">
        <v>167</v>
      </c>
      <c r="C36" s="35">
        <v>8.3000000000000007</v>
      </c>
      <c r="D36" s="35"/>
      <c r="E36" s="33"/>
      <c r="F36" s="33"/>
      <c r="G36" s="35" t="s">
        <v>712</v>
      </c>
      <c r="H36" s="35"/>
      <c r="I36" s="32" t="s">
        <v>210</v>
      </c>
    </row>
    <row r="37" spans="1:9" ht="15.75" thickBot="1">
      <c r="A37" s="13"/>
      <c r="B37" s="49"/>
      <c r="C37" s="36"/>
      <c r="D37" s="36"/>
      <c r="E37" s="37"/>
      <c r="F37" s="33"/>
      <c r="G37" s="36"/>
      <c r="H37" s="36"/>
      <c r="I37" s="34"/>
    </row>
    <row r="38" spans="1:9">
      <c r="A38" s="13"/>
      <c r="B38" s="150" t="s">
        <v>157</v>
      </c>
      <c r="C38" s="60" t="s">
        <v>204</v>
      </c>
      <c r="D38" s="48" t="s">
        <v>713</v>
      </c>
      <c r="E38" s="60" t="s">
        <v>210</v>
      </c>
      <c r="F38" s="169" t="s">
        <v>257</v>
      </c>
      <c r="G38" s="60" t="s">
        <v>204</v>
      </c>
      <c r="H38" s="48">
        <v>472.1</v>
      </c>
      <c r="I38" s="39"/>
    </row>
    <row r="39" spans="1:9" ht="15.75" thickBot="1">
      <c r="A39" s="13"/>
      <c r="B39" s="150"/>
      <c r="C39" s="80"/>
      <c r="D39" s="82"/>
      <c r="E39" s="80"/>
      <c r="F39" s="169"/>
      <c r="G39" s="80"/>
      <c r="H39" s="82"/>
      <c r="I39" s="84"/>
    </row>
    <row r="40" spans="1:9" ht="15.75" thickTop="1">
      <c r="A40" s="13"/>
      <c r="B40" s="32" t="s">
        <v>714</v>
      </c>
      <c r="C40" s="32"/>
      <c r="D40" s="32"/>
      <c r="E40" s="32"/>
      <c r="F40" s="32"/>
      <c r="G40" s="32"/>
      <c r="H40" s="32"/>
      <c r="I40" s="32"/>
    </row>
    <row r="41" spans="1:9">
      <c r="A41" s="13"/>
      <c r="B41" s="17"/>
      <c r="C41" s="17"/>
    </row>
    <row r="42" spans="1:9" ht="51">
      <c r="A42" s="13"/>
      <c r="B42" s="167" t="s">
        <v>715</v>
      </c>
      <c r="C42" s="66" t="s">
        <v>188</v>
      </c>
    </row>
    <row r="43" spans="1:9">
      <c r="A43" s="13"/>
      <c r="B43" s="12"/>
      <c r="C43" s="12"/>
      <c r="D43" s="12"/>
      <c r="E43" s="12"/>
      <c r="F43" s="12"/>
      <c r="G43" s="12"/>
      <c r="H43" s="12"/>
      <c r="I43" s="12"/>
    </row>
    <row r="44" spans="1:9" ht="25.5" customHeight="1">
      <c r="A44" s="13"/>
      <c r="B44" s="32" t="s">
        <v>716</v>
      </c>
      <c r="C44" s="32"/>
      <c r="D44" s="32"/>
      <c r="E44" s="32"/>
      <c r="F44" s="32"/>
      <c r="G44" s="32"/>
      <c r="H44" s="32"/>
      <c r="I44" s="32"/>
    </row>
    <row r="45" spans="1:9">
      <c r="A45" s="13"/>
      <c r="B45" s="31"/>
      <c r="C45" s="31"/>
      <c r="D45" s="31"/>
      <c r="E45" s="31"/>
      <c r="F45" s="31"/>
    </row>
    <row r="46" spans="1:9">
      <c r="A46" s="13"/>
      <c r="B46" s="17"/>
      <c r="C46" s="17"/>
      <c r="D46" s="17"/>
      <c r="E46" s="17"/>
      <c r="F46" s="17"/>
    </row>
    <row r="47" spans="1:9">
      <c r="A47" s="13"/>
      <c r="B47" s="32" t="s">
        <v>206</v>
      </c>
      <c r="C47" s="32" t="s">
        <v>204</v>
      </c>
      <c r="D47" s="35">
        <v>139.4</v>
      </c>
      <c r="E47" s="33"/>
      <c r="F47" s="32" t="s">
        <v>717</v>
      </c>
    </row>
    <row r="48" spans="1:9">
      <c r="A48" s="13"/>
      <c r="B48" s="32"/>
      <c r="C48" s="32"/>
      <c r="D48" s="35"/>
      <c r="E48" s="33"/>
      <c r="F48" s="32"/>
    </row>
    <row r="49" spans="1:9">
      <c r="A49" s="13"/>
      <c r="B49" s="59" t="s">
        <v>718</v>
      </c>
      <c r="C49" s="43">
        <v>7.7</v>
      </c>
      <c r="D49" s="43"/>
      <c r="E49" s="38"/>
      <c r="F49" s="38"/>
    </row>
    <row r="50" spans="1:9">
      <c r="A50" s="13"/>
      <c r="B50" s="59"/>
      <c r="C50" s="43"/>
      <c r="D50" s="43"/>
      <c r="E50" s="38"/>
      <c r="F50" s="38"/>
    </row>
    <row r="51" spans="1:9">
      <c r="A51" s="13"/>
      <c r="B51" s="32" t="s">
        <v>532</v>
      </c>
      <c r="C51" s="35">
        <v>29</v>
      </c>
      <c r="D51" s="35"/>
      <c r="E51" s="33"/>
      <c r="F51" s="32" t="s">
        <v>240</v>
      </c>
    </row>
    <row r="52" spans="1:9">
      <c r="A52" s="13"/>
      <c r="B52" s="32"/>
      <c r="C52" s="35"/>
      <c r="D52" s="35"/>
      <c r="E52" s="33"/>
      <c r="F52" s="32"/>
    </row>
    <row r="53" spans="1:9">
      <c r="A53" s="13"/>
      <c r="B53" s="20" t="s">
        <v>46</v>
      </c>
      <c r="C53" s="43" t="s">
        <v>719</v>
      </c>
      <c r="D53" s="43"/>
      <c r="E53" s="20" t="s">
        <v>210</v>
      </c>
      <c r="F53" s="20" t="s">
        <v>240</v>
      </c>
    </row>
    <row r="54" spans="1:9">
      <c r="A54" s="13"/>
      <c r="B54" s="32" t="s">
        <v>57</v>
      </c>
      <c r="C54" s="35">
        <v>5.9</v>
      </c>
      <c r="D54" s="35"/>
      <c r="E54" s="33"/>
      <c r="F54" s="32" t="s">
        <v>240</v>
      </c>
    </row>
    <row r="55" spans="1:9" ht="15.75" thickBot="1">
      <c r="A55" s="13"/>
      <c r="B55" s="32"/>
      <c r="C55" s="36"/>
      <c r="D55" s="36"/>
      <c r="E55" s="37"/>
      <c r="F55" s="32"/>
    </row>
    <row r="56" spans="1:9" ht="23.25" customHeight="1">
      <c r="A56" s="13"/>
      <c r="B56" s="42" t="s">
        <v>720</v>
      </c>
      <c r="C56" s="48">
        <v>26.1</v>
      </c>
      <c r="D56" s="48"/>
      <c r="E56" s="39"/>
      <c r="F56" s="38"/>
    </row>
    <row r="57" spans="1:9">
      <c r="A57" s="13"/>
      <c r="B57" s="42"/>
      <c r="C57" s="43"/>
      <c r="D57" s="43"/>
      <c r="E57" s="38"/>
      <c r="F57" s="38"/>
    </row>
    <row r="58" spans="1:9">
      <c r="A58" s="13"/>
      <c r="B58" s="32" t="s">
        <v>721</v>
      </c>
      <c r="C58" s="35">
        <v>9.1999999999999993</v>
      </c>
      <c r="D58" s="35"/>
      <c r="E58" s="33"/>
      <c r="F58" s="33"/>
    </row>
    <row r="59" spans="1:9" ht="15.75" thickBot="1">
      <c r="A59" s="13"/>
      <c r="B59" s="32"/>
      <c r="C59" s="36"/>
      <c r="D59" s="36"/>
      <c r="E59" s="37"/>
      <c r="F59" s="33"/>
    </row>
    <row r="60" spans="1:9">
      <c r="A60" s="13"/>
      <c r="B60" s="42" t="s">
        <v>722</v>
      </c>
      <c r="C60" s="60" t="s">
        <v>204</v>
      </c>
      <c r="D60" s="48">
        <v>16.899999999999999</v>
      </c>
      <c r="E60" s="39"/>
      <c r="F60" s="38"/>
    </row>
    <row r="61" spans="1:9" ht="15.75" thickBot="1">
      <c r="A61" s="13"/>
      <c r="B61" s="42"/>
      <c r="C61" s="80"/>
      <c r="D61" s="82"/>
      <c r="E61" s="84"/>
      <c r="F61" s="38"/>
    </row>
    <row r="62" spans="1:9" ht="15.75" thickTop="1">
      <c r="A62" s="13"/>
      <c r="B62" s="32" t="s">
        <v>449</v>
      </c>
      <c r="C62" s="32"/>
      <c r="D62" s="32"/>
      <c r="E62" s="32"/>
      <c r="F62" s="32"/>
      <c r="G62" s="32"/>
      <c r="H62" s="32"/>
      <c r="I62" s="32"/>
    </row>
    <row r="63" spans="1:9">
      <c r="A63" s="13"/>
      <c r="B63" s="32" t="s">
        <v>723</v>
      </c>
      <c r="C63" s="32"/>
      <c r="D63" s="32"/>
      <c r="E63" s="32"/>
      <c r="F63" s="32"/>
      <c r="G63" s="32"/>
      <c r="H63" s="32"/>
      <c r="I63" s="32"/>
    </row>
    <row r="64" spans="1:9">
      <c r="A64" s="13"/>
      <c r="B64" s="32" t="s">
        <v>724</v>
      </c>
      <c r="C64" s="32"/>
      <c r="D64" s="32"/>
      <c r="E64" s="32"/>
      <c r="F64" s="32"/>
      <c r="G64" s="32"/>
      <c r="H64" s="32"/>
      <c r="I64" s="32"/>
    </row>
    <row r="65" spans="1:9" ht="25.5" customHeight="1">
      <c r="A65" s="13"/>
      <c r="B65" s="32" t="s">
        <v>725</v>
      </c>
      <c r="C65" s="32"/>
      <c r="D65" s="32"/>
      <c r="E65" s="32"/>
      <c r="F65" s="32"/>
      <c r="G65" s="32"/>
      <c r="H65" s="32"/>
      <c r="I65" s="32"/>
    </row>
    <row r="66" spans="1:9">
      <c r="A66" s="13"/>
      <c r="B66" s="53"/>
      <c r="C66" s="53"/>
      <c r="D66" s="53"/>
      <c r="E66" s="53"/>
      <c r="F66" s="53"/>
      <c r="G66" s="53"/>
      <c r="H66" s="53"/>
      <c r="I66" s="53"/>
    </row>
    <row r="67" spans="1:9">
      <c r="A67" s="13"/>
      <c r="B67" s="31"/>
      <c r="C67" s="31"/>
      <c r="D67" s="31"/>
      <c r="E67" s="31"/>
      <c r="F67" s="31"/>
      <c r="G67" s="31"/>
      <c r="H67" s="31"/>
      <c r="I67" s="31"/>
    </row>
    <row r="68" spans="1:9">
      <c r="A68" s="13"/>
      <c r="B68" s="17"/>
      <c r="C68" s="17"/>
      <c r="D68" s="17"/>
      <c r="E68" s="17"/>
      <c r="F68" s="17"/>
      <c r="G68" s="17"/>
      <c r="H68" s="17"/>
      <c r="I68" s="17"/>
    </row>
    <row r="69" spans="1:9">
      <c r="A69" s="13"/>
      <c r="B69" s="18"/>
      <c r="C69" s="57" t="s">
        <v>304</v>
      </c>
      <c r="D69" s="57"/>
      <c r="E69" s="57"/>
      <c r="F69" s="57"/>
      <c r="G69" s="57"/>
      <c r="H69" s="57"/>
      <c r="I69" s="57"/>
    </row>
    <row r="70" spans="1:9" ht="15.75" thickBot="1">
      <c r="A70" s="13"/>
      <c r="B70" s="18"/>
      <c r="C70" s="58" t="s">
        <v>236</v>
      </c>
      <c r="D70" s="58"/>
      <c r="E70" s="58"/>
      <c r="F70" s="58"/>
      <c r="G70" s="58"/>
      <c r="H70" s="58"/>
      <c r="I70" s="58"/>
    </row>
    <row r="71" spans="1:9" ht="15.75" thickBot="1">
      <c r="A71" s="13"/>
      <c r="B71" s="15"/>
      <c r="C71" s="92">
        <v>2014</v>
      </c>
      <c r="D71" s="92"/>
      <c r="E71" s="92"/>
      <c r="F71" s="18"/>
      <c r="G71" s="92">
        <v>2013</v>
      </c>
      <c r="H71" s="92"/>
      <c r="I71" s="92"/>
    </row>
    <row r="72" spans="1:9">
      <c r="A72" s="13"/>
      <c r="B72" s="59" t="s">
        <v>142</v>
      </c>
      <c r="C72" s="60" t="s">
        <v>204</v>
      </c>
      <c r="D72" s="48">
        <v>11.6</v>
      </c>
      <c r="E72" s="39"/>
      <c r="F72" s="38"/>
      <c r="G72" s="60" t="s">
        <v>204</v>
      </c>
      <c r="H72" s="48">
        <v>10.8</v>
      </c>
      <c r="I72" s="39"/>
    </row>
    <row r="73" spans="1:9">
      <c r="A73" s="13"/>
      <c r="B73" s="59"/>
      <c r="C73" s="69"/>
      <c r="D73" s="73"/>
      <c r="E73" s="72"/>
      <c r="F73" s="38"/>
      <c r="G73" s="69"/>
      <c r="H73" s="73"/>
      <c r="I73" s="72"/>
    </row>
  </sheetData>
  <mergeCells count="141">
    <mergeCell ref="B62:I62"/>
    <mergeCell ref="B63:I63"/>
    <mergeCell ref="B64:I64"/>
    <mergeCell ref="B65:I65"/>
    <mergeCell ref="B66:I66"/>
    <mergeCell ref="B6:I6"/>
    <mergeCell ref="B7:I7"/>
    <mergeCell ref="B8:I8"/>
    <mergeCell ref="B9:I9"/>
    <mergeCell ref="B10:I10"/>
    <mergeCell ref="B40:I40"/>
    <mergeCell ref="G72:G73"/>
    <mergeCell ref="H72:H73"/>
    <mergeCell ref="I72:I73"/>
    <mergeCell ref="A1:A2"/>
    <mergeCell ref="B1:I1"/>
    <mergeCell ref="B2:I2"/>
    <mergeCell ref="B3:I3"/>
    <mergeCell ref="A4:A73"/>
    <mergeCell ref="B4:I4"/>
    <mergeCell ref="B5:I5"/>
    <mergeCell ref="B67:I67"/>
    <mergeCell ref="C69:I69"/>
    <mergeCell ref="C70:I70"/>
    <mergeCell ref="C71:E71"/>
    <mergeCell ref="G71:I71"/>
    <mergeCell ref="B72:B73"/>
    <mergeCell ref="C72:C73"/>
    <mergeCell ref="D72:D73"/>
    <mergeCell ref="E72:E73"/>
    <mergeCell ref="F72:F73"/>
    <mergeCell ref="B58:B59"/>
    <mergeCell ref="C58:D59"/>
    <mergeCell ref="E58:E59"/>
    <mergeCell ref="F58:F59"/>
    <mergeCell ref="B60:B61"/>
    <mergeCell ref="C60:C61"/>
    <mergeCell ref="D60:D61"/>
    <mergeCell ref="E60:E61"/>
    <mergeCell ref="F60:F61"/>
    <mergeCell ref="C53:D53"/>
    <mergeCell ref="B54:B55"/>
    <mergeCell ref="C54:D55"/>
    <mergeCell ref="E54:E55"/>
    <mergeCell ref="F54:F55"/>
    <mergeCell ref="B56:B57"/>
    <mergeCell ref="C56:D57"/>
    <mergeCell ref="E56:E57"/>
    <mergeCell ref="F56:F57"/>
    <mergeCell ref="B49:B50"/>
    <mergeCell ref="C49:D50"/>
    <mergeCell ref="E49:E50"/>
    <mergeCell ref="F49:F50"/>
    <mergeCell ref="B51:B52"/>
    <mergeCell ref="C51:D52"/>
    <mergeCell ref="E51:E52"/>
    <mergeCell ref="F51:F52"/>
    <mergeCell ref="H38:H39"/>
    <mergeCell ref="I38:I39"/>
    <mergeCell ref="B45:F45"/>
    <mergeCell ref="B47:B48"/>
    <mergeCell ref="C47:C48"/>
    <mergeCell ref="D47:D48"/>
    <mergeCell ref="E47:E48"/>
    <mergeCell ref="F47:F48"/>
    <mergeCell ref="B43:I43"/>
    <mergeCell ref="B44:I44"/>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D27"/>
    <mergeCell ref="G27:H27"/>
    <mergeCell ref="C28:D28"/>
    <mergeCell ref="G28:H28"/>
    <mergeCell ref="C29:D29"/>
    <mergeCell ref="G29: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E20"/>
    <mergeCell ref="F19:F20"/>
    <mergeCell ref="G19:H20"/>
    <mergeCell ref="I19:I20"/>
    <mergeCell ref="B17:B18"/>
    <mergeCell ref="C17:C18"/>
    <mergeCell ref="D17:D18"/>
    <mergeCell ref="E17:E18"/>
    <mergeCell ref="F17:F18"/>
    <mergeCell ref="G17:G18"/>
    <mergeCell ref="B11:I11"/>
    <mergeCell ref="C13:I13"/>
    <mergeCell ref="C14:I14"/>
    <mergeCell ref="C15:E15"/>
    <mergeCell ref="G15:I15"/>
    <mergeCell ref="C16:E16"/>
    <mergeCell ref="G16:I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2" width="36.5703125" bestFit="1" customWidth="1"/>
    <col min="3" max="3" width="6.85546875" customWidth="1"/>
    <col min="4" max="4" width="28.42578125" customWidth="1"/>
    <col min="5" max="6" width="31.85546875" customWidth="1"/>
    <col min="7" max="7" width="6.85546875" customWidth="1"/>
    <col min="8" max="8" width="28.42578125" customWidth="1"/>
    <col min="9" max="9" width="5.42578125" customWidth="1"/>
    <col min="10" max="10" width="31.85546875" customWidth="1"/>
    <col min="11" max="11" width="6.85546875" customWidth="1"/>
    <col min="12" max="12" width="28.42578125" customWidth="1"/>
    <col min="13" max="13" width="5.42578125" customWidth="1"/>
  </cols>
  <sheetData>
    <row r="1" spans="1:13" ht="15" customHeight="1">
      <c r="A1" s="7" t="s">
        <v>72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727</v>
      </c>
      <c r="B3" s="12" t="s">
        <v>5</v>
      </c>
      <c r="C3" s="12"/>
      <c r="D3" s="12"/>
      <c r="E3" s="12"/>
      <c r="F3" s="12"/>
      <c r="G3" s="12"/>
      <c r="H3" s="12"/>
      <c r="I3" s="12"/>
      <c r="J3" s="12"/>
      <c r="K3" s="12"/>
      <c r="L3" s="12"/>
      <c r="M3" s="12"/>
    </row>
    <row r="4" spans="1:13" ht="15" customHeight="1">
      <c r="A4" s="13" t="s">
        <v>726</v>
      </c>
      <c r="B4" s="12" t="s">
        <v>5</v>
      </c>
      <c r="C4" s="12"/>
      <c r="D4" s="12"/>
      <c r="E4" s="12"/>
      <c r="F4" s="12"/>
      <c r="G4" s="12"/>
      <c r="H4" s="12"/>
      <c r="I4" s="12"/>
      <c r="J4" s="12"/>
      <c r="K4" s="12"/>
      <c r="L4" s="12"/>
      <c r="M4" s="12"/>
    </row>
    <row r="5" spans="1:13">
      <c r="A5" s="13"/>
      <c r="B5" s="103" t="s">
        <v>726</v>
      </c>
      <c r="C5" s="103"/>
      <c r="D5" s="103"/>
      <c r="E5" s="103"/>
      <c r="F5" s="103"/>
      <c r="G5" s="103"/>
      <c r="H5" s="103"/>
      <c r="I5" s="103"/>
      <c r="J5" s="103"/>
      <c r="K5" s="103"/>
      <c r="L5" s="103"/>
      <c r="M5" s="103"/>
    </row>
    <row r="6" spans="1:13">
      <c r="A6" s="13"/>
      <c r="B6" s="12"/>
      <c r="C6" s="12"/>
      <c r="D6" s="12"/>
      <c r="E6" s="12"/>
      <c r="F6" s="12"/>
      <c r="G6" s="12"/>
      <c r="H6" s="12"/>
      <c r="I6" s="12"/>
      <c r="J6" s="12"/>
      <c r="K6" s="12"/>
      <c r="L6" s="12"/>
      <c r="M6" s="12"/>
    </row>
    <row r="7" spans="1:13" ht="38.25" customHeight="1">
      <c r="A7" s="13"/>
      <c r="B7" s="32" t="s">
        <v>728</v>
      </c>
      <c r="C7" s="32"/>
      <c r="D7" s="32"/>
      <c r="E7" s="32"/>
      <c r="F7" s="32"/>
      <c r="G7" s="32"/>
      <c r="H7" s="32"/>
      <c r="I7" s="32"/>
      <c r="J7" s="32"/>
      <c r="K7" s="32"/>
      <c r="L7" s="32"/>
      <c r="M7" s="32"/>
    </row>
    <row r="8" spans="1:13">
      <c r="A8" s="13"/>
      <c r="B8" s="12"/>
      <c r="C8" s="12"/>
      <c r="D8" s="12"/>
      <c r="E8" s="12"/>
      <c r="F8" s="12"/>
      <c r="G8" s="12"/>
      <c r="H8" s="12"/>
      <c r="I8" s="12"/>
      <c r="J8" s="12"/>
      <c r="K8" s="12"/>
      <c r="L8" s="12"/>
      <c r="M8" s="12"/>
    </row>
    <row r="9" spans="1:13">
      <c r="A9" s="13"/>
      <c r="B9" s="32" t="s">
        <v>729</v>
      </c>
      <c r="C9" s="32"/>
      <c r="D9" s="32"/>
      <c r="E9" s="32"/>
      <c r="F9" s="32"/>
      <c r="G9" s="32"/>
      <c r="H9" s="32"/>
      <c r="I9" s="32"/>
      <c r="J9" s="32"/>
      <c r="K9" s="32"/>
      <c r="L9" s="32"/>
      <c r="M9" s="32"/>
    </row>
    <row r="10" spans="1:13">
      <c r="A10" s="13"/>
      <c r="B10" s="12"/>
      <c r="C10" s="12"/>
      <c r="D10" s="12"/>
      <c r="E10" s="12"/>
      <c r="F10" s="12"/>
      <c r="G10" s="12"/>
      <c r="H10" s="12"/>
      <c r="I10" s="12"/>
      <c r="J10" s="12"/>
      <c r="K10" s="12"/>
      <c r="L10" s="12"/>
      <c r="M10" s="12"/>
    </row>
    <row r="11" spans="1:13">
      <c r="A11" s="13"/>
      <c r="B11" s="32" t="s">
        <v>730</v>
      </c>
      <c r="C11" s="32"/>
      <c r="D11" s="32"/>
      <c r="E11" s="32"/>
      <c r="F11" s="32"/>
      <c r="G11" s="32"/>
      <c r="H11" s="32"/>
      <c r="I11" s="32"/>
      <c r="J11" s="32"/>
      <c r="K11" s="32"/>
      <c r="L11" s="32"/>
      <c r="M11" s="32"/>
    </row>
    <row r="12" spans="1:13">
      <c r="A12" s="13"/>
      <c r="B12" s="31"/>
      <c r="C12" s="31"/>
      <c r="D12" s="31"/>
      <c r="E12" s="31"/>
      <c r="F12" s="31"/>
      <c r="G12" s="31"/>
      <c r="H12" s="31"/>
      <c r="I12" s="31"/>
      <c r="J12" s="31"/>
      <c r="K12" s="31"/>
      <c r="L12" s="31"/>
      <c r="M12" s="31"/>
    </row>
    <row r="13" spans="1:13">
      <c r="A13" s="13"/>
      <c r="B13" s="17"/>
      <c r="C13" s="17"/>
      <c r="D13" s="17"/>
      <c r="E13" s="17"/>
      <c r="F13" s="17"/>
      <c r="G13" s="17"/>
      <c r="H13" s="17"/>
      <c r="I13" s="17"/>
      <c r="J13" s="17"/>
      <c r="K13" s="17"/>
      <c r="L13" s="17"/>
      <c r="M13" s="17"/>
    </row>
    <row r="14" spans="1:13" ht="15.75" thickBot="1">
      <c r="A14" s="13"/>
      <c r="B14" s="15"/>
      <c r="C14" s="57" t="s">
        <v>605</v>
      </c>
      <c r="D14" s="57"/>
      <c r="E14" s="57"/>
      <c r="F14" s="57"/>
      <c r="G14" s="57"/>
      <c r="H14" s="57"/>
      <c r="I14" s="57"/>
      <c r="J14" s="57"/>
      <c r="K14" s="57"/>
      <c r="L14" s="57"/>
      <c r="M14" s="57"/>
    </row>
    <row r="15" spans="1:13">
      <c r="A15" s="13"/>
      <c r="B15" s="33"/>
      <c r="C15" s="99" t="s">
        <v>731</v>
      </c>
      <c r="D15" s="99"/>
      <c r="E15" s="99"/>
      <c r="F15" s="33"/>
      <c r="G15" s="99" t="s">
        <v>732</v>
      </c>
      <c r="H15" s="99"/>
      <c r="I15" s="99"/>
      <c r="J15" s="33"/>
      <c r="K15" s="99" t="s">
        <v>733</v>
      </c>
      <c r="L15" s="99"/>
      <c r="M15" s="99"/>
    </row>
    <row r="16" spans="1:13">
      <c r="A16" s="13"/>
      <c r="B16" s="33"/>
      <c r="C16" s="170"/>
      <c r="D16" s="170"/>
      <c r="E16" s="170"/>
      <c r="F16" s="33"/>
      <c r="G16" s="170"/>
      <c r="H16" s="170"/>
      <c r="I16" s="170"/>
      <c r="J16" s="33"/>
      <c r="K16" s="57" t="s">
        <v>734</v>
      </c>
      <c r="L16" s="57"/>
      <c r="M16" s="57"/>
    </row>
    <row r="17" spans="1:13" ht="15.75" thickBot="1">
      <c r="A17" s="13"/>
      <c r="B17" s="33"/>
      <c r="C17" s="58"/>
      <c r="D17" s="58"/>
      <c r="E17" s="58"/>
      <c r="F17" s="33"/>
      <c r="G17" s="58"/>
      <c r="H17" s="58"/>
      <c r="I17" s="58"/>
      <c r="J17" s="33"/>
      <c r="K17" s="58" t="s">
        <v>735</v>
      </c>
      <c r="L17" s="58"/>
      <c r="M17" s="58"/>
    </row>
    <row r="18" spans="1:13">
      <c r="A18" s="13"/>
      <c r="B18" s="15" t="s">
        <v>736</v>
      </c>
      <c r="C18" s="61"/>
      <c r="D18" s="61"/>
      <c r="E18" s="61"/>
      <c r="F18" s="18"/>
      <c r="G18" s="61"/>
      <c r="H18" s="61"/>
      <c r="I18" s="61"/>
      <c r="J18" s="18"/>
      <c r="K18" s="61"/>
      <c r="L18" s="61"/>
      <c r="M18" s="61"/>
    </row>
    <row r="19" spans="1:13">
      <c r="A19" s="13"/>
      <c r="B19" s="89" t="s">
        <v>38</v>
      </c>
      <c r="C19" s="59" t="s">
        <v>204</v>
      </c>
      <c r="D19" s="74">
        <v>1343</v>
      </c>
      <c r="E19" s="38"/>
      <c r="F19" s="38"/>
      <c r="G19" s="59" t="s">
        <v>204</v>
      </c>
      <c r="H19" s="43" t="s">
        <v>249</v>
      </c>
      <c r="I19" s="38"/>
      <c r="J19" s="38"/>
      <c r="K19" s="59" t="s">
        <v>204</v>
      </c>
      <c r="L19" s="74">
        <v>1343</v>
      </c>
      <c r="M19" s="38"/>
    </row>
    <row r="20" spans="1:13">
      <c r="A20" s="13"/>
      <c r="B20" s="89"/>
      <c r="C20" s="59"/>
      <c r="D20" s="74"/>
      <c r="E20" s="38"/>
      <c r="F20" s="38"/>
      <c r="G20" s="59"/>
      <c r="H20" s="43"/>
      <c r="I20" s="38"/>
      <c r="J20" s="38"/>
      <c r="K20" s="59"/>
      <c r="L20" s="74"/>
      <c r="M20" s="38"/>
    </row>
    <row r="21" spans="1:13">
      <c r="A21" s="13"/>
      <c r="B21" s="94" t="s">
        <v>737</v>
      </c>
      <c r="C21" s="35" t="s">
        <v>249</v>
      </c>
      <c r="D21" s="35"/>
      <c r="E21" s="33"/>
      <c r="F21" s="33"/>
      <c r="G21" s="35" t="s">
        <v>738</v>
      </c>
      <c r="H21" s="35"/>
      <c r="I21" s="32" t="s">
        <v>210</v>
      </c>
      <c r="J21" s="33"/>
      <c r="K21" s="35" t="s">
        <v>738</v>
      </c>
      <c r="L21" s="35"/>
      <c r="M21" s="32" t="s">
        <v>210</v>
      </c>
    </row>
    <row r="22" spans="1:13">
      <c r="A22" s="13"/>
      <c r="B22" s="94"/>
      <c r="C22" s="35"/>
      <c r="D22" s="35"/>
      <c r="E22" s="33"/>
      <c r="F22" s="33"/>
      <c r="G22" s="35"/>
      <c r="H22" s="35"/>
      <c r="I22" s="32"/>
      <c r="J22" s="33"/>
      <c r="K22" s="35"/>
      <c r="L22" s="35"/>
      <c r="M22" s="32"/>
    </row>
    <row r="23" spans="1:13">
      <c r="A23" s="13"/>
      <c r="B23" s="89" t="s">
        <v>42</v>
      </c>
      <c r="C23" s="43">
        <v>150.69999999999999</v>
      </c>
      <c r="D23" s="43"/>
      <c r="E23" s="38"/>
      <c r="F23" s="38"/>
      <c r="G23" s="43" t="s">
        <v>249</v>
      </c>
      <c r="H23" s="43"/>
      <c r="I23" s="38"/>
      <c r="J23" s="38"/>
      <c r="K23" s="43">
        <v>150.69999999999999</v>
      </c>
      <c r="L23" s="43"/>
      <c r="M23" s="38"/>
    </row>
    <row r="24" spans="1:13">
      <c r="A24" s="13"/>
      <c r="B24" s="89"/>
      <c r="C24" s="43"/>
      <c r="D24" s="43"/>
      <c r="E24" s="38"/>
      <c r="F24" s="38"/>
      <c r="G24" s="43"/>
      <c r="H24" s="43"/>
      <c r="I24" s="38"/>
      <c r="J24" s="38"/>
      <c r="K24" s="43"/>
      <c r="L24" s="43"/>
      <c r="M24" s="38"/>
    </row>
    <row r="25" spans="1:13">
      <c r="A25" s="13"/>
      <c r="B25" s="94" t="s">
        <v>43</v>
      </c>
      <c r="C25" s="35">
        <v>3.1</v>
      </c>
      <c r="D25" s="35"/>
      <c r="E25" s="33"/>
      <c r="F25" s="33"/>
      <c r="G25" s="35" t="s">
        <v>249</v>
      </c>
      <c r="H25" s="35"/>
      <c r="I25" s="33"/>
      <c r="J25" s="33"/>
      <c r="K25" s="35">
        <v>3.1</v>
      </c>
      <c r="L25" s="35"/>
      <c r="M25" s="33"/>
    </row>
    <row r="26" spans="1:13">
      <c r="A26" s="13"/>
      <c r="B26" s="94"/>
      <c r="C26" s="35"/>
      <c r="D26" s="35"/>
      <c r="E26" s="33"/>
      <c r="F26" s="33"/>
      <c r="G26" s="35"/>
      <c r="H26" s="35"/>
      <c r="I26" s="33"/>
      <c r="J26" s="33"/>
      <c r="K26" s="35"/>
      <c r="L26" s="35"/>
      <c r="M26" s="33"/>
    </row>
    <row r="27" spans="1:13">
      <c r="A27" s="13"/>
      <c r="B27" s="89" t="s">
        <v>47</v>
      </c>
      <c r="C27" s="43">
        <v>12.9</v>
      </c>
      <c r="D27" s="43"/>
      <c r="E27" s="38"/>
      <c r="F27" s="38"/>
      <c r="G27" s="43" t="s">
        <v>445</v>
      </c>
      <c r="H27" s="43"/>
      <c r="I27" s="59" t="s">
        <v>210</v>
      </c>
      <c r="J27" s="38"/>
      <c r="K27" s="43">
        <v>10.6</v>
      </c>
      <c r="L27" s="43"/>
      <c r="M27" s="38"/>
    </row>
    <row r="28" spans="1:13">
      <c r="A28" s="13"/>
      <c r="B28" s="89"/>
      <c r="C28" s="43"/>
      <c r="D28" s="43"/>
      <c r="E28" s="38"/>
      <c r="F28" s="38"/>
      <c r="G28" s="43"/>
      <c r="H28" s="43"/>
      <c r="I28" s="59"/>
      <c r="J28" s="38"/>
      <c r="K28" s="43"/>
      <c r="L28" s="43"/>
      <c r="M28" s="38"/>
    </row>
    <row r="29" spans="1:13">
      <c r="A29" s="13"/>
      <c r="B29" s="94" t="s">
        <v>49</v>
      </c>
      <c r="C29" s="35">
        <v>18.2</v>
      </c>
      <c r="D29" s="35"/>
      <c r="E29" s="33"/>
      <c r="F29" s="33"/>
      <c r="G29" s="35" t="s">
        <v>322</v>
      </c>
      <c r="H29" s="35"/>
      <c r="I29" s="32" t="s">
        <v>210</v>
      </c>
      <c r="J29" s="33"/>
      <c r="K29" s="35">
        <v>16.899999999999999</v>
      </c>
      <c r="L29" s="35"/>
      <c r="M29" s="33"/>
    </row>
    <row r="30" spans="1:13" ht="15.75" thickBot="1">
      <c r="A30" s="13"/>
      <c r="B30" s="94"/>
      <c r="C30" s="36"/>
      <c r="D30" s="36"/>
      <c r="E30" s="37"/>
      <c r="F30" s="33"/>
      <c r="G30" s="36"/>
      <c r="H30" s="36"/>
      <c r="I30" s="34"/>
      <c r="J30" s="33"/>
      <c r="K30" s="36"/>
      <c r="L30" s="36"/>
      <c r="M30" s="37"/>
    </row>
    <row r="31" spans="1:13">
      <c r="A31" s="13"/>
      <c r="B31" s="150" t="s">
        <v>50</v>
      </c>
      <c r="C31" s="60" t="s">
        <v>204</v>
      </c>
      <c r="D31" s="70">
        <v>1527.9</v>
      </c>
      <c r="E31" s="39"/>
      <c r="F31" s="38"/>
      <c r="G31" s="60" t="s">
        <v>204</v>
      </c>
      <c r="H31" s="48" t="s">
        <v>739</v>
      </c>
      <c r="I31" s="60" t="s">
        <v>210</v>
      </c>
      <c r="J31" s="38"/>
      <c r="K31" s="60" t="s">
        <v>204</v>
      </c>
      <c r="L31" s="70">
        <v>1376.1</v>
      </c>
      <c r="M31" s="39"/>
    </row>
    <row r="32" spans="1:13" ht="15.75" thickBot="1">
      <c r="A32" s="13"/>
      <c r="B32" s="150"/>
      <c r="C32" s="80"/>
      <c r="D32" s="90"/>
      <c r="E32" s="84"/>
      <c r="F32" s="38"/>
      <c r="G32" s="80"/>
      <c r="H32" s="82"/>
      <c r="I32" s="80"/>
      <c r="J32" s="38"/>
      <c r="K32" s="80"/>
      <c r="L32" s="90"/>
      <c r="M32" s="84"/>
    </row>
    <row r="33" spans="1:13" ht="15.75" thickTop="1">
      <c r="A33" s="13"/>
      <c r="B33" s="32" t="s">
        <v>740</v>
      </c>
      <c r="C33" s="101"/>
      <c r="D33" s="101"/>
      <c r="E33" s="102"/>
      <c r="F33" s="33"/>
      <c r="G33" s="101"/>
      <c r="H33" s="101"/>
      <c r="I33" s="102"/>
      <c r="J33" s="33"/>
      <c r="K33" s="101"/>
      <c r="L33" s="101"/>
      <c r="M33" s="102"/>
    </row>
    <row r="34" spans="1:13">
      <c r="A34" s="13"/>
      <c r="B34" s="32"/>
      <c r="C34" s="35"/>
      <c r="D34" s="35"/>
      <c r="E34" s="33"/>
      <c r="F34" s="33"/>
      <c r="G34" s="35"/>
      <c r="H34" s="35"/>
      <c r="I34" s="33"/>
      <c r="J34" s="33"/>
      <c r="K34" s="35"/>
      <c r="L34" s="35"/>
      <c r="M34" s="33"/>
    </row>
    <row r="35" spans="1:13">
      <c r="A35" s="13"/>
      <c r="B35" s="89" t="s">
        <v>57</v>
      </c>
      <c r="C35" s="59" t="s">
        <v>204</v>
      </c>
      <c r="D35" s="43">
        <v>104.5</v>
      </c>
      <c r="E35" s="38"/>
      <c r="F35" s="38"/>
      <c r="G35" s="59" t="s">
        <v>204</v>
      </c>
      <c r="H35" s="43" t="s">
        <v>741</v>
      </c>
      <c r="I35" s="59" t="s">
        <v>210</v>
      </c>
      <c r="J35" s="38"/>
      <c r="K35" s="59" t="s">
        <v>204</v>
      </c>
      <c r="L35" s="43">
        <v>100.8</v>
      </c>
      <c r="M35" s="38"/>
    </row>
    <row r="36" spans="1:13">
      <c r="A36" s="13"/>
      <c r="B36" s="89"/>
      <c r="C36" s="59"/>
      <c r="D36" s="43"/>
      <c r="E36" s="38"/>
      <c r="F36" s="38"/>
      <c r="G36" s="59"/>
      <c r="H36" s="43"/>
      <c r="I36" s="59"/>
      <c r="J36" s="38"/>
      <c r="K36" s="59"/>
      <c r="L36" s="43"/>
      <c r="M36" s="38"/>
    </row>
    <row r="37" spans="1:13">
      <c r="A37" s="13"/>
      <c r="B37" s="94" t="s">
        <v>60</v>
      </c>
      <c r="C37" s="41">
        <v>1295</v>
      </c>
      <c r="D37" s="41"/>
      <c r="E37" s="33"/>
      <c r="F37" s="33"/>
      <c r="G37" s="35" t="s">
        <v>249</v>
      </c>
      <c r="H37" s="35"/>
      <c r="I37" s="33"/>
      <c r="J37" s="33"/>
      <c r="K37" s="41">
        <v>1295</v>
      </c>
      <c r="L37" s="41"/>
      <c r="M37" s="33"/>
    </row>
    <row r="38" spans="1:13">
      <c r="A38" s="13"/>
      <c r="B38" s="94"/>
      <c r="C38" s="41"/>
      <c r="D38" s="41"/>
      <c r="E38" s="33"/>
      <c r="F38" s="33"/>
      <c r="G38" s="35"/>
      <c r="H38" s="35"/>
      <c r="I38" s="33"/>
      <c r="J38" s="33"/>
      <c r="K38" s="41"/>
      <c r="L38" s="41"/>
      <c r="M38" s="33"/>
    </row>
    <row r="39" spans="1:13">
      <c r="A39" s="13"/>
      <c r="B39" s="89" t="s">
        <v>742</v>
      </c>
      <c r="C39" s="43">
        <v>152.19999999999999</v>
      </c>
      <c r="D39" s="43"/>
      <c r="E39" s="38"/>
      <c r="F39" s="38"/>
      <c r="G39" s="43" t="s">
        <v>743</v>
      </c>
      <c r="H39" s="43"/>
      <c r="I39" s="59" t="s">
        <v>210</v>
      </c>
      <c r="J39" s="38"/>
      <c r="K39" s="43" t="s">
        <v>249</v>
      </c>
      <c r="L39" s="43"/>
      <c r="M39" s="38"/>
    </row>
    <row r="40" spans="1:13" ht="15.75" thickBot="1">
      <c r="A40" s="13"/>
      <c r="B40" s="89"/>
      <c r="C40" s="44"/>
      <c r="D40" s="44"/>
      <c r="E40" s="51"/>
      <c r="F40" s="38"/>
      <c r="G40" s="44"/>
      <c r="H40" s="44"/>
      <c r="I40" s="76"/>
      <c r="J40" s="38"/>
      <c r="K40" s="44"/>
      <c r="L40" s="44"/>
      <c r="M40" s="51"/>
    </row>
    <row r="41" spans="1:13">
      <c r="A41" s="13"/>
      <c r="B41" s="171" t="s">
        <v>62</v>
      </c>
      <c r="C41" s="61" t="s">
        <v>204</v>
      </c>
      <c r="D41" s="77">
        <v>1551.7</v>
      </c>
      <c r="E41" s="47"/>
      <c r="F41" s="33"/>
      <c r="G41" s="61" t="s">
        <v>204</v>
      </c>
      <c r="H41" s="46" t="s">
        <v>719</v>
      </c>
      <c r="I41" s="61" t="s">
        <v>210</v>
      </c>
      <c r="J41" s="33"/>
      <c r="K41" s="61" t="s">
        <v>204</v>
      </c>
      <c r="L41" s="77">
        <v>1395.8</v>
      </c>
      <c r="M41" s="47"/>
    </row>
    <row r="42" spans="1:13" ht="15.75" thickBot="1">
      <c r="A42" s="13"/>
      <c r="B42" s="171"/>
      <c r="C42" s="62"/>
      <c r="D42" s="78"/>
      <c r="E42" s="64"/>
      <c r="F42" s="33"/>
      <c r="G42" s="62"/>
      <c r="H42" s="63"/>
      <c r="I42" s="62"/>
      <c r="J42" s="33"/>
      <c r="K42" s="62"/>
      <c r="L42" s="78"/>
      <c r="M42" s="64"/>
    </row>
    <row r="43" spans="1:13" ht="15.75" thickTop="1">
      <c r="A43" s="13"/>
      <c r="B43" s="53"/>
      <c r="C43" s="53"/>
      <c r="D43" s="53"/>
      <c r="E43" s="53"/>
      <c r="F43" s="53"/>
      <c r="G43" s="53"/>
      <c r="H43" s="53"/>
      <c r="I43" s="53"/>
      <c r="J43" s="53"/>
      <c r="K43" s="53"/>
      <c r="L43" s="53"/>
      <c r="M43" s="53"/>
    </row>
    <row r="44" spans="1:13">
      <c r="A44" s="13"/>
      <c r="B44" s="31"/>
      <c r="C44" s="31"/>
      <c r="D44" s="31"/>
      <c r="E44" s="31"/>
      <c r="F44" s="31"/>
      <c r="G44" s="31"/>
      <c r="H44" s="31"/>
      <c r="I44" s="31"/>
      <c r="J44" s="31"/>
      <c r="K44" s="31"/>
      <c r="L44" s="31"/>
      <c r="M44" s="31"/>
    </row>
    <row r="45" spans="1:13">
      <c r="A45" s="13"/>
      <c r="B45" s="17"/>
      <c r="C45" s="17"/>
      <c r="D45" s="17"/>
      <c r="E45" s="17"/>
      <c r="F45" s="17"/>
      <c r="G45" s="17"/>
      <c r="H45" s="17"/>
      <c r="I45" s="17"/>
      <c r="J45" s="17"/>
      <c r="K45" s="17"/>
      <c r="L45" s="17"/>
      <c r="M45" s="17"/>
    </row>
    <row r="46" spans="1:13" ht="15.75" thickBot="1">
      <c r="A46" s="13"/>
      <c r="B46" s="15"/>
      <c r="C46" s="58" t="s">
        <v>744</v>
      </c>
      <c r="D46" s="58"/>
      <c r="E46" s="58"/>
      <c r="F46" s="58"/>
      <c r="G46" s="58"/>
      <c r="H46" s="58"/>
      <c r="I46" s="58"/>
      <c r="J46" s="58"/>
      <c r="K46" s="58"/>
      <c r="L46" s="58"/>
      <c r="M46" s="58"/>
    </row>
    <row r="47" spans="1:13">
      <c r="A47" s="13"/>
      <c r="B47" s="33"/>
      <c r="C47" s="99" t="s">
        <v>731</v>
      </c>
      <c r="D47" s="99"/>
      <c r="E47" s="99"/>
      <c r="F47" s="47"/>
      <c r="G47" s="99" t="s">
        <v>732</v>
      </c>
      <c r="H47" s="99"/>
      <c r="I47" s="99"/>
      <c r="J47" s="47"/>
      <c r="K47" s="99" t="s">
        <v>733</v>
      </c>
      <c r="L47" s="99"/>
      <c r="M47" s="99"/>
    </row>
    <row r="48" spans="1:13">
      <c r="A48" s="13"/>
      <c r="B48" s="33"/>
      <c r="C48" s="170"/>
      <c r="D48" s="170"/>
      <c r="E48" s="170"/>
      <c r="F48" s="33"/>
      <c r="G48" s="170"/>
      <c r="H48" s="170"/>
      <c r="I48" s="170"/>
      <c r="J48" s="33"/>
      <c r="K48" s="57" t="s">
        <v>734</v>
      </c>
      <c r="L48" s="57"/>
      <c r="M48" s="57"/>
    </row>
    <row r="49" spans="1:13" ht="15.75" thickBot="1">
      <c r="A49" s="13"/>
      <c r="B49" s="33"/>
      <c r="C49" s="58"/>
      <c r="D49" s="58"/>
      <c r="E49" s="58"/>
      <c r="F49" s="33"/>
      <c r="G49" s="58"/>
      <c r="H49" s="58"/>
      <c r="I49" s="58"/>
      <c r="J49" s="33"/>
      <c r="K49" s="58" t="s">
        <v>735</v>
      </c>
      <c r="L49" s="58"/>
      <c r="M49" s="58"/>
    </row>
    <row r="50" spans="1:13">
      <c r="A50" s="13"/>
      <c r="B50" s="15" t="s">
        <v>736</v>
      </c>
      <c r="C50" s="61"/>
      <c r="D50" s="61"/>
      <c r="E50" s="61"/>
      <c r="F50" s="18"/>
      <c r="G50" s="61"/>
      <c r="H50" s="61"/>
      <c r="I50" s="61"/>
      <c r="J50" s="18"/>
      <c r="K50" s="61"/>
      <c r="L50" s="61"/>
      <c r="M50" s="61"/>
    </row>
    <row r="51" spans="1:13">
      <c r="A51" s="13"/>
      <c r="B51" s="89" t="s">
        <v>38</v>
      </c>
      <c r="C51" s="59" t="s">
        <v>204</v>
      </c>
      <c r="D51" s="74">
        <v>1046.7</v>
      </c>
      <c r="E51" s="38"/>
      <c r="F51" s="38"/>
      <c r="G51" s="59" t="s">
        <v>204</v>
      </c>
      <c r="H51" s="43" t="s">
        <v>249</v>
      </c>
      <c r="I51" s="38"/>
      <c r="J51" s="38"/>
      <c r="K51" s="59" t="s">
        <v>204</v>
      </c>
      <c r="L51" s="74">
        <v>1046.7</v>
      </c>
      <c r="M51" s="38"/>
    </row>
    <row r="52" spans="1:13">
      <c r="A52" s="13"/>
      <c r="B52" s="89"/>
      <c r="C52" s="59"/>
      <c r="D52" s="74"/>
      <c r="E52" s="38"/>
      <c r="F52" s="38"/>
      <c r="G52" s="59"/>
      <c r="H52" s="43"/>
      <c r="I52" s="38"/>
      <c r="J52" s="38"/>
      <c r="K52" s="59"/>
      <c r="L52" s="74"/>
      <c r="M52" s="38"/>
    </row>
    <row r="53" spans="1:13">
      <c r="A53" s="13"/>
      <c r="B53" s="94" t="s">
        <v>737</v>
      </c>
      <c r="C53" s="35" t="s">
        <v>249</v>
      </c>
      <c r="D53" s="35"/>
      <c r="E53" s="33"/>
      <c r="F53" s="33"/>
      <c r="G53" s="35" t="s">
        <v>745</v>
      </c>
      <c r="H53" s="35"/>
      <c r="I53" s="32" t="s">
        <v>210</v>
      </c>
      <c r="J53" s="33"/>
      <c r="K53" s="35" t="s">
        <v>745</v>
      </c>
      <c r="L53" s="35"/>
      <c r="M53" s="32" t="s">
        <v>210</v>
      </c>
    </row>
    <row r="54" spans="1:13">
      <c r="A54" s="13"/>
      <c r="B54" s="94"/>
      <c r="C54" s="35"/>
      <c r="D54" s="35"/>
      <c r="E54" s="33"/>
      <c r="F54" s="33"/>
      <c r="G54" s="35"/>
      <c r="H54" s="35"/>
      <c r="I54" s="32"/>
      <c r="J54" s="33"/>
      <c r="K54" s="35"/>
      <c r="L54" s="35"/>
      <c r="M54" s="32"/>
    </row>
    <row r="55" spans="1:13">
      <c r="A55" s="13"/>
      <c r="B55" s="89" t="s">
        <v>42</v>
      </c>
      <c r="C55" s="43">
        <v>104.3</v>
      </c>
      <c r="D55" s="43"/>
      <c r="E55" s="38"/>
      <c r="F55" s="38"/>
      <c r="G55" s="43" t="s">
        <v>249</v>
      </c>
      <c r="H55" s="43"/>
      <c r="I55" s="38"/>
      <c r="J55" s="38"/>
      <c r="K55" s="43">
        <v>104.3</v>
      </c>
      <c r="L55" s="43"/>
      <c r="M55" s="38"/>
    </row>
    <row r="56" spans="1:13">
      <c r="A56" s="13"/>
      <c r="B56" s="89"/>
      <c r="C56" s="43"/>
      <c r="D56" s="43"/>
      <c r="E56" s="38"/>
      <c r="F56" s="38"/>
      <c r="G56" s="43"/>
      <c r="H56" s="43"/>
      <c r="I56" s="38"/>
      <c r="J56" s="38"/>
      <c r="K56" s="43"/>
      <c r="L56" s="43"/>
      <c r="M56" s="38"/>
    </row>
    <row r="57" spans="1:13">
      <c r="A57" s="13"/>
      <c r="B57" s="94" t="s">
        <v>43</v>
      </c>
      <c r="C57" s="35">
        <v>1.9</v>
      </c>
      <c r="D57" s="35"/>
      <c r="E57" s="33"/>
      <c r="F57" s="33"/>
      <c r="G57" s="35" t="s">
        <v>249</v>
      </c>
      <c r="H57" s="35"/>
      <c r="I57" s="33"/>
      <c r="J57" s="33"/>
      <c r="K57" s="35">
        <v>1.9</v>
      </c>
      <c r="L57" s="35"/>
      <c r="M57" s="33"/>
    </row>
    <row r="58" spans="1:13">
      <c r="A58" s="13"/>
      <c r="B58" s="94"/>
      <c r="C58" s="35"/>
      <c r="D58" s="35"/>
      <c r="E58" s="33"/>
      <c r="F58" s="33"/>
      <c r="G58" s="35"/>
      <c r="H58" s="35"/>
      <c r="I58" s="33"/>
      <c r="J58" s="33"/>
      <c r="K58" s="35"/>
      <c r="L58" s="35"/>
      <c r="M58" s="33"/>
    </row>
    <row r="59" spans="1:13">
      <c r="A59" s="13"/>
      <c r="B59" s="89" t="s">
        <v>47</v>
      </c>
      <c r="C59" s="43">
        <v>5.4</v>
      </c>
      <c r="D59" s="43"/>
      <c r="E59" s="38"/>
      <c r="F59" s="38"/>
      <c r="G59" s="43" t="s">
        <v>746</v>
      </c>
      <c r="H59" s="43"/>
      <c r="I59" s="59" t="s">
        <v>210</v>
      </c>
      <c r="J59" s="38"/>
      <c r="K59" s="43">
        <v>2.9</v>
      </c>
      <c r="L59" s="43"/>
      <c r="M59" s="38"/>
    </row>
    <row r="60" spans="1:13">
      <c r="A60" s="13"/>
      <c r="B60" s="89"/>
      <c r="C60" s="43"/>
      <c r="D60" s="43"/>
      <c r="E60" s="38"/>
      <c r="F60" s="38"/>
      <c r="G60" s="43"/>
      <c r="H60" s="43"/>
      <c r="I60" s="59"/>
      <c r="J60" s="38"/>
      <c r="K60" s="43"/>
      <c r="L60" s="43"/>
      <c r="M60" s="38"/>
    </row>
    <row r="61" spans="1:13">
      <c r="A61" s="13"/>
      <c r="B61" s="94" t="s">
        <v>49</v>
      </c>
      <c r="C61" s="35">
        <v>22.6</v>
      </c>
      <c r="D61" s="35"/>
      <c r="E61" s="33"/>
      <c r="F61" s="33"/>
      <c r="G61" s="35" t="s">
        <v>519</v>
      </c>
      <c r="H61" s="35"/>
      <c r="I61" s="32" t="s">
        <v>210</v>
      </c>
      <c r="J61" s="33"/>
      <c r="K61" s="35">
        <v>21.7</v>
      </c>
      <c r="L61" s="35"/>
      <c r="M61" s="33"/>
    </row>
    <row r="62" spans="1:13" ht="15.75" thickBot="1">
      <c r="A62" s="13"/>
      <c r="B62" s="94"/>
      <c r="C62" s="36"/>
      <c r="D62" s="36"/>
      <c r="E62" s="37"/>
      <c r="F62" s="33"/>
      <c r="G62" s="36"/>
      <c r="H62" s="36"/>
      <c r="I62" s="34"/>
      <c r="J62" s="33"/>
      <c r="K62" s="36"/>
      <c r="L62" s="36"/>
      <c r="M62" s="37"/>
    </row>
    <row r="63" spans="1:13">
      <c r="A63" s="13"/>
      <c r="B63" s="150" t="s">
        <v>50</v>
      </c>
      <c r="C63" s="60" t="s">
        <v>204</v>
      </c>
      <c r="D63" s="70">
        <v>1180.9000000000001</v>
      </c>
      <c r="E63" s="39"/>
      <c r="F63" s="38"/>
      <c r="G63" s="60" t="s">
        <v>204</v>
      </c>
      <c r="H63" s="48" t="s">
        <v>747</v>
      </c>
      <c r="I63" s="60" t="s">
        <v>210</v>
      </c>
      <c r="J63" s="38"/>
      <c r="K63" s="60" t="s">
        <v>204</v>
      </c>
      <c r="L63" s="70">
        <v>1069</v>
      </c>
      <c r="M63" s="39"/>
    </row>
    <row r="64" spans="1:13" ht="15.75" thickBot="1">
      <c r="A64" s="13"/>
      <c r="B64" s="150"/>
      <c r="C64" s="80"/>
      <c r="D64" s="90"/>
      <c r="E64" s="84"/>
      <c r="F64" s="38"/>
      <c r="G64" s="80"/>
      <c r="H64" s="82"/>
      <c r="I64" s="80"/>
      <c r="J64" s="38"/>
      <c r="K64" s="80"/>
      <c r="L64" s="90"/>
      <c r="M64" s="84"/>
    </row>
    <row r="65" spans="1:13" ht="15.75" thickTop="1">
      <c r="A65" s="13"/>
      <c r="B65" s="32" t="s">
        <v>740</v>
      </c>
      <c r="C65" s="101"/>
      <c r="D65" s="101"/>
      <c r="E65" s="102"/>
      <c r="F65" s="33"/>
      <c r="G65" s="101"/>
      <c r="H65" s="101"/>
      <c r="I65" s="102"/>
      <c r="J65" s="33"/>
      <c r="K65" s="101"/>
      <c r="L65" s="101"/>
      <c r="M65" s="102"/>
    </row>
    <row r="66" spans="1:13">
      <c r="A66" s="13"/>
      <c r="B66" s="32"/>
      <c r="C66" s="35"/>
      <c r="D66" s="35"/>
      <c r="E66" s="33"/>
      <c r="F66" s="33"/>
      <c r="G66" s="35"/>
      <c r="H66" s="35"/>
      <c r="I66" s="33"/>
      <c r="J66" s="33"/>
      <c r="K66" s="35"/>
      <c r="L66" s="35"/>
      <c r="M66" s="33"/>
    </row>
    <row r="67" spans="1:13">
      <c r="A67" s="13"/>
      <c r="B67" s="89" t="s">
        <v>57</v>
      </c>
      <c r="C67" s="59" t="s">
        <v>204</v>
      </c>
      <c r="D67" s="43">
        <v>66</v>
      </c>
      <c r="E67" s="38"/>
      <c r="F67" s="38"/>
      <c r="G67" s="59" t="s">
        <v>204</v>
      </c>
      <c r="H67" s="43" t="s">
        <v>748</v>
      </c>
      <c r="I67" s="59" t="s">
        <v>210</v>
      </c>
      <c r="J67" s="38"/>
      <c r="K67" s="59" t="s">
        <v>204</v>
      </c>
      <c r="L67" s="43">
        <v>62</v>
      </c>
      <c r="M67" s="38"/>
    </row>
    <row r="68" spans="1:13">
      <c r="A68" s="13"/>
      <c r="B68" s="89"/>
      <c r="C68" s="59"/>
      <c r="D68" s="43"/>
      <c r="E68" s="38"/>
      <c r="F68" s="38"/>
      <c r="G68" s="59"/>
      <c r="H68" s="43"/>
      <c r="I68" s="59"/>
      <c r="J68" s="38"/>
      <c r="K68" s="59"/>
      <c r="L68" s="43"/>
      <c r="M68" s="38"/>
    </row>
    <row r="69" spans="1:13">
      <c r="A69" s="13"/>
      <c r="B69" s="94" t="s">
        <v>60</v>
      </c>
      <c r="C69" s="41">
        <v>1012.3</v>
      </c>
      <c r="D69" s="41"/>
      <c r="E69" s="33"/>
      <c r="F69" s="33"/>
      <c r="G69" s="35" t="s">
        <v>249</v>
      </c>
      <c r="H69" s="35"/>
      <c r="I69" s="33"/>
      <c r="J69" s="33"/>
      <c r="K69" s="41">
        <v>1012.3</v>
      </c>
      <c r="L69" s="41"/>
      <c r="M69" s="33"/>
    </row>
    <row r="70" spans="1:13">
      <c r="A70" s="13"/>
      <c r="B70" s="94"/>
      <c r="C70" s="41"/>
      <c r="D70" s="41"/>
      <c r="E70" s="33"/>
      <c r="F70" s="33"/>
      <c r="G70" s="35"/>
      <c r="H70" s="35"/>
      <c r="I70" s="33"/>
      <c r="J70" s="33"/>
      <c r="K70" s="41"/>
      <c r="L70" s="41"/>
      <c r="M70" s="33"/>
    </row>
    <row r="71" spans="1:13">
      <c r="A71" s="13"/>
      <c r="B71" s="89" t="s">
        <v>742</v>
      </c>
      <c r="C71" s="43">
        <v>112.5</v>
      </c>
      <c r="D71" s="43"/>
      <c r="E71" s="38"/>
      <c r="F71" s="38"/>
      <c r="G71" s="43" t="s">
        <v>749</v>
      </c>
      <c r="H71" s="43"/>
      <c r="I71" s="59" t="s">
        <v>210</v>
      </c>
      <c r="J71" s="38"/>
      <c r="K71" s="43" t="s">
        <v>249</v>
      </c>
      <c r="L71" s="43"/>
      <c r="M71" s="38"/>
    </row>
    <row r="72" spans="1:13" ht="15.75" thickBot="1">
      <c r="A72" s="13"/>
      <c r="B72" s="89"/>
      <c r="C72" s="44"/>
      <c r="D72" s="44"/>
      <c r="E72" s="51"/>
      <c r="F72" s="38"/>
      <c r="G72" s="44"/>
      <c r="H72" s="44"/>
      <c r="I72" s="76"/>
      <c r="J72" s="38"/>
      <c r="K72" s="44"/>
      <c r="L72" s="44"/>
      <c r="M72" s="51"/>
    </row>
    <row r="73" spans="1:13">
      <c r="A73" s="13"/>
      <c r="B73" s="171" t="s">
        <v>62</v>
      </c>
      <c r="C73" s="61" t="s">
        <v>204</v>
      </c>
      <c r="D73" s="77">
        <v>1190.8</v>
      </c>
      <c r="E73" s="47"/>
      <c r="F73" s="33"/>
      <c r="G73" s="61" t="s">
        <v>204</v>
      </c>
      <c r="H73" s="46" t="s">
        <v>750</v>
      </c>
      <c r="I73" s="61" t="s">
        <v>210</v>
      </c>
      <c r="J73" s="33"/>
      <c r="K73" s="61" t="s">
        <v>204</v>
      </c>
      <c r="L73" s="77">
        <v>1074.3</v>
      </c>
      <c r="M73" s="47"/>
    </row>
    <row r="74" spans="1:13" ht="15.75" thickBot="1">
      <c r="A74" s="13"/>
      <c r="B74" s="171"/>
      <c r="C74" s="62"/>
      <c r="D74" s="78"/>
      <c r="E74" s="64"/>
      <c r="F74" s="33"/>
      <c r="G74" s="62"/>
      <c r="H74" s="63"/>
      <c r="I74" s="62"/>
      <c r="J74" s="33"/>
      <c r="K74" s="62"/>
      <c r="L74" s="78"/>
      <c r="M74" s="64"/>
    </row>
    <row r="75" spans="1:13" ht="15.75" thickTop="1">
      <c r="A75" s="13"/>
      <c r="B75" s="12"/>
      <c r="C75" s="12"/>
      <c r="D75" s="12"/>
      <c r="E75" s="12"/>
      <c r="F75" s="12"/>
      <c r="G75" s="12"/>
      <c r="H75" s="12"/>
      <c r="I75" s="12"/>
      <c r="J75" s="12"/>
      <c r="K75" s="12"/>
      <c r="L75" s="12"/>
      <c r="M75" s="12"/>
    </row>
    <row r="76" spans="1:13" ht="25.5" customHeight="1">
      <c r="A76" s="13"/>
      <c r="B76" s="32" t="s">
        <v>751</v>
      </c>
      <c r="C76" s="32"/>
      <c r="D76" s="32"/>
      <c r="E76" s="32"/>
      <c r="F76" s="32"/>
      <c r="G76" s="32"/>
      <c r="H76" s="32"/>
      <c r="I76" s="32"/>
      <c r="J76" s="32"/>
      <c r="K76" s="32"/>
      <c r="L76" s="32"/>
      <c r="M76" s="32"/>
    </row>
    <row r="77" spans="1:13">
      <c r="A77" s="13"/>
      <c r="B77" s="12"/>
      <c r="C77" s="12"/>
      <c r="D77" s="12"/>
      <c r="E77" s="12"/>
      <c r="F77" s="12"/>
      <c r="G77" s="12"/>
      <c r="H77" s="12"/>
      <c r="I77" s="12"/>
      <c r="J77" s="12"/>
      <c r="K77" s="12"/>
      <c r="L77" s="12"/>
      <c r="M77" s="12"/>
    </row>
    <row r="78" spans="1:13" ht="25.5" customHeight="1">
      <c r="A78" s="13"/>
      <c r="B78" s="32" t="s">
        <v>752</v>
      </c>
      <c r="C78" s="32"/>
      <c r="D78" s="32"/>
      <c r="E78" s="32"/>
      <c r="F78" s="32"/>
      <c r="G78" s="32"/>
      <c r="H78" s="32"/>
      <c r="I78" s="32"/>
      <c r="J78" s="32"/>
      <c r="K78" s="32"/>
      <c r="L78" s="32"/>
      <c r="M78" s="32"/>
    </row>
    <row r="79" spans="1:13">
      <c r="A79" s="13"/>
      <c r="B79" s="31"/>
      <c r="C79" s="31"/>
      <c r="D79" s="31"/>
      <c r="E79" s="31"/>
      <c r="F79" s="31"/>
      <c r="G79" s="31"/>
      <c r="H79" s="31"/>
      <c r="I79" s="31"/>
    </row>
    <row r="80" spans="1:13">
      <c r="A80" s="13"/>
      <c r="B80" s="17"/>
      <c r="C80" s="17"/>
      <c r="D80" s="17"/>
      <c r="E80" s="17"/>
      <c r="F80" s="17"/>
      <c r="G80" s="17"/>
      <c r="H80" s="17"/>
      <c r="I80" s="17"/>
    </row>
    <row r="81" spans="1:13">
      <c r="A81" s="13"/>
      <c r="B81" s="33"/>
      <c r="C81" s="57" t="s">
        <v>289</v>
      </c>
      <c r="D81" s="57"/>
      <c r="E81" s="57"/>
      <c r="F81" s="33"/>
      <c r="G81" s="57" t="s">
        <v>291</v>
      </c>
      <c r="H81" s="57"/>
      <c r="I81" s="57"/>
    </row>
    <row r="82" spans="1:13">
      <c r="A82" s="13"/>
      <c r="B82" s="33"/>
      <c r="C82" s="57" t="s">
        <v>290</v>
      </c>
      <c r="D82" s="57"/>
      <c r="E82" s="57"/>
      <c r="F82" s="33"/>
      <c r="G82" s="57" t="s">
        <v>292</v>
      </c>
      <c r="H82" s="57"/>
      <c r="I82" s="57"/>
    </row>
    <row r="83" spans="1:13" ht="15.75" thickBot="1">
      <c r="A83" s="13"/>
      <c r="B83" s="33"/>
      <c r="C83" s="86"/>
      <c r="D83" s="86"/>
      <c r="E83" s="86"/>
      <c r="F83" s="33"/>
      <c r="G83" s="58" t="s">
        <v>293</v>
      </c>
      <c r="H83" s="58"/>
      <c r="I83" s="58"/>
    </row>
    <row r="84" spans="1:13">
      <c r="A84" s="13"/>
      <c r="B84" s="15"/>
      <c r="C84" s="57" t="s">
        <v>294</v>
      </c>
      <c r="D84" s="57"/>
      <c r="E84" s="57"/>
      <c r="F84" s="57"/>
      <c r="G84" s="57"/>
      <c r="H84" s="57"/>
      <c r="I84" s="57"/>
    </row>
    <row r="85" spans="1:13">
      <c r="A85" s="13"/>
      <c r="B85" s="59" t="s">
        <v>296</v>
      </c>
      <c r="C85" s="59" t="s">
        <v>204</v>
      </c>
      <c r="D85" s="43">
        <v>389</v>
      </c>
      <c r="E85" s="38"/>
      <c r="F85" s="38"/>
      <c r="G85" s="59" t="s">
        <v>204</v>
      </c>
      <c r="H85" s="43">
        <v>385.5</v>
      </c>
      <c r="I85" s="38"/>
    </row>
    <row r="86" spans="1:13">
      <c r="A86" s="13"/>
      <c r="B86" s="59"/>
      <c r="C86" s="59"/>
      <c r="D86" s="43"/>
      <c r="E86" s="38"/>
      <c r="F86" s="38"/>
      <c r="G86" s="59"/>
      <c r="H86" s="43"/>
      <c r="I86" s="38"/>
    </row>
    <row r="87" spans="1:13">
      <c r="A87" s="13"/>
      <c r="B87" s="32" t="s">
        <v>297</v>
      </c>
      <c r="C87" s="35">
        <v>970.7</v>
      </c>
      <c r="D87" s="35"/>
      <c r="E87" s="33"/>
      <c r="F87" s="33"/>
      <c r="G87" s="35">
        <v>957.5</v>
      </c>
      <c r="H87" s="35"/>
      <c r="I87" s="33"/>
    </row>
    <row r="88" spans="1:13" ht="15.75" thickBot="1">
      <c r="A88" s="13"/>
      <c r="B88" s="32"/>
      <c r="C88" s="36"/>
      <c r="D88" s="36"/>
      <c r="E88" s="37"/>
      <c r="F88" s="33"/>
      <c r="G88" s="36"/>
      <c r="H88" s="36"/>
      <c r="I88" s="37"/>
    </row>
    <row r="89" spans="1:13">
      <c r="A89" s="13"/>
      <c r="B89" s="89" t="s">
        <v>130</v>
      </c>
      <c r="C89" s="60" t="s">
        <v>204</v>
      </c>
      <c r="D89" s="70">
        <v>1359.7</v>
      </c>
      <c r="E89" s="39"/>
      <c r="F89" s="38"/>
      <c r="G89" s="60" t="s">
        <v>204</v>
      </c>
      <c r="H89" s="70">
        <v>1343</v>
      </c>
      <c r="I89" s="39"/>
    </row>
    <row r="90" spans="1:13" ht="15.75" thickBot="1">
      <c r="A90" s="13"/>
      <c r="B90" s="89"/>
      <c r="C90" s="80"/>
      <c r="D90" s="90"/>
      <c r="E90" s="84"/>
      <c r="F90" s="38"/>
      <c r="G90" s="80"/>
      <c r="H90" s="90"/>
      <c r="I90" s="84"/>
    </row>
    <row r="91" spans="1:13" ht="15.75" thickTop="1">
      <c r="A91" s="13"/>
      <c r="B91" s="12"/>
      <c r="C91" s="12"/>
      <c r="D91" s="12"/>
      <c r="E91" s="12"/>
      <c r="F91" s="12"/>
      <c r="G91" s="12"/>
      <c r="H91" s="12"/>
      <c r="I91" s="12"/>
      <c r="J91" s="12"/>
      <c r="K91" s="12"/>
      <c r="L91" s="12"/>
      <c r="M91" s="12"/>
    </row>
    <row r="92" spans="1:13" ht="25.5" customHeight="1">
      <c r="A92" s="13"/>
      <c r="B92" s="32" t="s">
        <v>753</v>
      </c>
      <c r="C92" s="32"/>
      <c r="D92" s="32"/>
      <c r="E92" s="32"/>
      <c r="F92" s="32"/>
      <c r="G92" s="32"/>
      <c r="H92" s="32"/>
      <c r="I92" s="32"/>
      <c r="J92" s="32"/>
      <c r="K92" s="32"/>
      <c r="L92" s="32"/>
      <c r="M92" s="32"/>
    </row>
    <row r="93" spans="1:13">
      <c r="A93" s="13"/>
      <c r="B93" s="12"/>
      <c r="C93" s="12"/>
      <c r="D93" s="12"/>
      <c r="E93" s="12"/>
      <c r="F93" s="12"/>
      <c r="G93" s="12"/>
      <c r="H93" s="12"/>
      <c r="I93" s="12"/>
      <c r="J93" s="12"/>
      <c r="K93" s="12"/>
      <c r="L93" s="12"/>
      <c r="M93" s="12"/>
    </row>
    <row r="94" spans="1:13">
      <c r="A94" s="13"/>
      <c r="B94" s="33" t="s">
        <v>754</v>
      </c>
      <c r="C94" s="33"/>
      <c r="D94" s="33"/>
      <c r="E94" s="33"/>
      <c r="F94" s="33"/>
      <c r="G94" s="33"/>
      <c r="H94" s="33"/>
      <c r="I94" s="33"/>
      <c r="J94" s="33"/>
      <c r="K94" s="33"/>
      <c r="L94" s="33"/>
      <c r="M94" s="33"/>
    </row>
    <row r="95" spans="1:13">
      <c r="A95" s="13"/>
      <c r="B95" s="12"/>
      <c r="C95" s="12"/>
      <c r="D95" s="12"/>
      <c r="E95" s="12"/>
      <c r="F95" s="12"/>
      <c r="G95" s="12"/>
      <c r="H95" s="12"/>
      <c r="I95" s="12"/>
      <c r="J95" s="12"/>
      <c r="K95" s="12"/>
      <c r="L95" s="12"/>
      <c r="M95" s="12"/>
    </row>
    <row r="96" spans="1:13" ht="25.5" customHeight="1">
      <c r="A96" s="13"/>
      <c r="B96" s="33" t="s">
        <v>755</v>
      </c>
      <c r="C96" s="33"/>
      <c r="D96" s="33"/>
      <c r="E96" s="33"/>
      <c r="F96" s="33"/>
      <c r="G96" s="33"/>
      <c r="H96" s="33"/>
      <c r="I96" s="33"/>
      <c r="J96" s="33"/>
      <c r="K96" s="33"/>
      <c r="L96" s="33"/>
      <c r="M96" s="33"/>
    </row>
    <row r="97" spans="1:13">
      <c r="A97" s="13"/>
      <c r="B97" s="12"/>
      <c r="C97" s="12"/>
      <c r="D97" s="12"/>
      <c r="E97" s="12"/>
      <c r="F97" s="12"/>
      <c r="G97" s="12"/>
      <c r="H97" s="12"/>
      <c r="I97" s="12"/>
      <c r="J97" s="12"/>
      <c r="K97" s="12"/>
      <c r="L97" s="12"/>
      <c r="M97" s="12"/>
    </row>
    <row r="98" spans="1:13" ht="25.5" customHeight="1">
      <c r="A98" s="13"/>
      <c r="B98" s="32" t="s">
        <v>756</v>
      </c>
      <c r="C98" s="32"/>
      <c r="D98" s="32"/>
      <c r="E98" s="32"/>
      <c r="F98" s="32"/>
      <c r="G98" s="32"/>
      <c r="H98" s="32"/>
      <c r="I98" s="32"/>
      <c r="J98" s="32"/>
      <c r="K98" s="32"/>
      <c r="L98" s="32"/>
      <c r="M98" s="32"/>
    </row>
    <row r="99" spans="1:13">
      <c r="A99" s="13"/>
      <c r="B99" s="12"/>
      <c r="C99" s="12"/>
      <c r="D99" s="12"/>
      <c r="E99" s="12"/>
      <c r="F99" s="12"/>
      <c r="G99" s="12"/>
      <c r="H99" s="12"/>
      <c r="I99" s="12"/>
      <c r="J99" s="12"/>
      <c r="K99" s="12"/>
      <c r="L99" s="12"/>
      <c r="M99" s="12"/>
    </row>
    <row r="100" spans="1:13" ht="25.5" customHeight="1">
      <c r="A100" s="13"/>
      <c r="B100" s="32" t="s">
        <v>757</v>
      </c>
      <c r="C100" s="32"/>
      <c r="D100" s="32"/>
      <c r="E100" s="32"/>
      <c r="F100" s="32"/>
      <c r="G100" s="32"/>
      <c r="H100" s="32"/>
      <c r="I100" s="32"/>
      <c r="J100" s="32"/>
      <c r="K100" s="32"/>
      <c r="L100" s="32"/>
      <c r="M100" s="32"/>
    </row>
    <row r="101" spans="1:13">
      <c r="A101" s="13"/>
      <c r="B101" s="12"/>
      <c r="C101" s="12"/>
      <c r="D101" s="12"/>
      <c r="E101" s="12"/>
      <c r="F101" s="12"/>
      <c r="G101" s="12"/>
      <c r="H101" s="12"/>
      <c r="I101" s="12"/>
      <c r="J101" s="12"/>
      <c r="K101" s="12"/>
      <c r="L101" s="12"/>
      <c r="M101" s="12"/>
    </row>
    <row r="102" spans="1:13">
      <c r="A102" s="13"/>
      <c r="B102" s="32" t="s">
        <v>758</v>
      </c>
      <c r="C102" s="32"/>
      <c r="D102" s="32"/>
      <c r="E102" s="32"/>
      <c r="F102" s="32"/>
      <c r="G102" s="32"/>
      <c r="H102" s="32"/>
      <c r="I102" s="32"/>
      <c r="J102" s="32"/>
      <c r="K102" s="32"/>
      <c r="L102" s="32"/>
      <c r="M102" s="32"/>
    </row>
    <row r="103" spans="1:13">
      <c r="A103" s="13"/>
      <c r="B103" s="12"/>
      <c r="C103" s="12"/>
      <c r="D103" s="12"/>
      <c r="E103" s="12"/>
      <c r="F103" s="12"/>
      <c r="G103" s="12"/>
      <c r="H103" s="12"/>
      <c r="I103" s="12"/>
      <c r="J103" s="12"/>
      <c r="K103" s="12"/>
      <c r="L103" s="12"/>
      <c r="M103" s="12"/>
    </row>
    <row r="104" spans="1:13" ht="38.25" customHeight="1">
      <c r="A104" s="13"/>
      <c r="B104" s="32" t="s">
        <v>759</v>
      </c>
      <c r="C104" s="32"/>
      <c r="D104" s="32"/>
      <c r="E104" s="32"/>
      <c r="F104" s="32"/>
      <c r="G104" s="32"/>
      <c r="H104" s="32"/>
      <c r="I104" s="32"/>
      <c r="J104" s="32"/>
      <c r="K104" s="32"/>
      <c r="L104" s="32"/>
      <c r="M104" s="32"/>
    </row>
    <row r="105" spans="1:13">
      <c r="A105" s="13"/>
      <c r="B105" s="12"/>
      <c r="C105" s="12"/>
      <c r="D105" s="12"/>
      <c r="E105" s="12"/>
      <c r="F105" s="12"/>
      <c r="G105" s="12"/>
      <c r="H105" s="12"/>
      <c r="I105" s="12"/>
      <c r="J105" s="12"/>
      <c r="K105" s="12"/>
      <c r="L105" s="12"/>
      <c r="M105" s="12"/>
    </row>
    <row r="106" spans="1:13" ht="25.5" customHeight="1">
      <c r="A106" s="13"/>
      <c r="B106" s="32" t="s">
        <v>760</v>
      </c>
      <c r="C106" s="32"/>
      <c r="D106" s="32"/>
      <c r="E106" s="32"/>
      <c r="F106" s="32"/>
      <c r="G106" s="32"/>
      <c r="H106" s="32"/>
      <c r="I106" s="32"/>
      <c r="J106" s="32"/>
      <c r="K106" s="32"/>
      <c r="L106" s="32"/>
      <c r="M106" s="32"/>
    </row>
  </sheetData>
  <mergeCells count="332">
    <mergeCell ref="B103:M103"/>
    <mergeCell ref="B104:M104"/>
    <mergeCell ref="B105:M105"/>
    <mergeCell ref="B106:M106"/>
    <mergeCell ref="B97:M97"/>
    <mergeCell ref="B98:M98"/>
    <mergeCell ref="B99:M99"/>
    <mergeCell ref="B100:M100"/>
    <mergeCell ref="B101:M101"/>
    <mergeCell ref="B102:M102"/>
    <mergeCell ref="B91:M91"/>
    <mergeCell ref="B92:M92"/>
    <mergeCell ref="B93:M93"/>
    <mergeCell ref="B94:M94"/>
    <mergeCell ref="B95:M95"/>
    <mergeCell ref="B96:M96"/>
    <mergeCell ref="B7:M7"/>
    <mergeCell ref="B8:M8"/>
    <mergeCell ref="B9:M9"/>
    <mergeCell ref="B10:M10"/>
    <mergeCell ref="B11:M11"/>
    <mergeCell ref="B43:M43"/>
    <mergeCell ref="H89:H90"/>
    <mergeCell ref="I89:I90"/>
    <mergeCell ref="A1:A2"/>
    <mergeCell ref="B1:M1"/>
    <mergeCell ref="B2:M2"/>
    <mergeCell ref="B3:M3"/>
    <mergeCell ref="A4:A106"/>
    <mergeCell ref="B4:M4"/>
    <mergeCell ref="B5:M5"/>
    <mergeCell ref="B6:M6"/>
    <mergeCell ref="B89:B90"/>
    <mergeCell ref="C89:C90"/>
    <mergeCell ref="D89:D90"/>
    <mergeCell ref="E89:E90"/>
    <mergeCell ref="F89:F90"/>
    <mergeCell ref="G89:G90"/>
    <mergeCell ref="B87:B88"/>
    <mergeCell ref="C87:D88"/>
    <mergeCell ref="E87:E88"/>
    <mergeCell ref="F87:F88"/>
    <mergeCell ref="G87:H88"/>
    <mergeCell ref="I87:I88"/>
    <mergeCell ref="C84:I84"/>
    <mergeCell ref="B85:B86"/>
    <mergeCell ref="C85:C86"/>
    <mergeCell ref="D85:D86"/>
    <mergeCell ref="E85:E86"/>
    <mergeCell ref="F85:F86"/>
    <mergeCell ref="G85:G86"/>
    <mergeCell ref="H85:H86"/>
    <mergeCell ref="I85:I86"/>
    <mergeCell ref="B81:B83"/>
    <mergeCell ref="C81:E81"/>
    <mergeCell ref="C82:E82"/>
    <mergeCell ref="C83:E83"/>
    <mergeCell ref="F81:F83"/>
    <mergeCell ref="G81:I81"/>
    <mergeCell ref="G82:I82"/>
    <mergeCell ref="G83:I83"/>
    <mergeCell ref="I73:I74"/>
    <mergeCell ref="J73:J74"/>
    <mergeCell ref="K73:K74"/>
    <mergeCell ref="L73:L74"/>
    <mergeCell ref="M73:M74"/>
    <mergeCell ref="B79:I79"/>
    <mergeCell ref="B75:M75"/>
    <mergeCell ref="B76:M76"/>
    <mergeCell ref="B77:M77"/>
    <mergeCell ref="B78:M78"/>
    <mergeCell ref="J71:J72"/>
    <mergeCell ref="K71:L72"/>
    <mergeCell ref="M71:M72"/>
    <mergeCell ref="B73:B74"/>
    <mergeCell ref="C73:C74"/>
    <mergeCell ref="D73:D74"/>
    <mergeCell ref="E73:E74"/>
    <mergeCell ref="F73:F74"/>
    <mergeCell ref="G73:G74"/>
    <mergeCell ref="H73:H74"/>
    <mergeCell ref="I69:I70"/>
    <mergeCell ref="J69:J70"/>
    <mergeCell ref="K69:L70"/>
    <mergeCell ref="M69:M70"/>
    <mergeCell ref="B71:B72"/>
    <mergeCell ref="C71:D72"/>
    <mergeCell ref="E71:E72"/>
    <mergeCell ref="F71:F72"/>
    <mergeCell ref="G71:H72"/>
    <mergeCell ref="I71:I72"/>
    <mergeCell ref="I67:I68"/>
    <mergeCell ref="J67:J68"/>
    <mergeCell ref="K67:K68"/>
    <mergeCell ref="L67:L68"/>
    <mergeCell ref="M67:M68"/>
    <mergeCell ref="B69:B70"/>
    <mergeCell ref="C69:D70"/>
    <mergeCell ref="E69:E70"/>
    <mergeCell ref="F69:F70"/>
    <mergeCell ref="G69:H70"/>
    <mergeCell ref="J65:J66"/>
    <mergeCell ref="K65:L66"/>
    <mergeCell ref="M65:M66"/>
    <mergeCell ref="B67:B68"/>
    <mergeCell ref="C67:C68"/>
    <mergeCell ref="D67:D68"/>
    <mergeCell ref="E67:E68"/>
    <mergeCell ref="F67:F68"/>
    <mergeCell ref="G67:G68"/>
    <mergeCell ref="H67:H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I53:I54"/>
    <mergeCell ref="J53:J54"/>
    <mergeCell ref="K53:L54"/>
    <mergeCell ref="M53:M54"/>
    <mergeCell ref="B55:B56"/>
    <mergeCell ref="C55:D56"/>
    <mergeCell ref="E55:E56"/>
    <mergeCell ref="F55:F56"/>
    <mergeCell ref="G55:H56"/>
    <mergeCell ref="I55:I56"/>
    <mergeCell ref="I51:I52"/>
    <mergeCell ref="J51:J52"/>
    <mergeCell ref="K51:K52"/>
    <mergeCell ref="L51:L52"/>
    <mergeCell ref="M51:M52"/>
    <mergeCell ref="B53:B54"/>
    <mergeCell ref="C53:D54"/>
    <mergeCell ref="E53:E54"/>
    <mergeCell ref="F53:F54"/>
    <mergeCell ref="G53:H54"/>
    <mergeCell ref="C50:E50"/>
    <mergeCell ref="G50:I50"/>
    <mergeCell ref="K50:M50"/>
    <mergeCell ref="B51:B52"/>
    <mergeCell ref="C51:C52"/>
    <mergeCell ref="D51:D52"/>
    <mergeCell ref="E51:E52"/>
    <mergeCell ref="F51:F52"/>
    <mergeCell ref="G51:G52"/>
    <mergeCell ref="H51:H52"/>
    <mergeCell ref="C46:M46"/>
    <mergeCell ref="B47:B49"/>
    <mergeCell ref="C47:E49"/>
    <mergeCell ref="F47:F49"/>
    <mergeCell ref="G47:I49"/>
    <mergeCell ref="J47:J49"/>
    <mergeCell ref="K47:M47"/>
    <mergeCell ref="K48:M48"/>
    <mergeCell ref="K49:M49"/>
    <mergeCell ref="I41:I42"/>
    <mergeCell ref="J41:J42"/>
    <mergeCell ref="K41:K42"/>
    <mergeCell ref="L41:L42"/>
    <mergeCell ref="M41:M42"/>
    <mergeCell ref="B44:M44"/>
    <mergeCell ref="J39:J40"/>
    <mergeCell ref="K39:L40"/>
    <mergeCell ref="M39:M40"/>
    <mergeCell ref="B41:B42"/>
    <mergeCell ref="C41:C42"/>
    <mergeCell ref="D41:D42"/>
    <mergeCell ref="E41:E42"/>
    <mergeCell ref="F41:F42"/>
    <mergeCell ref="G41:G42"/>
    <mergeCell ref="H41:H42"/>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B12:M12"/>
    <mergeCell ref="C14:M14"/>
    <mergeCell ref="B15:B17"/>
    <mergeCell ref="C15:E17"/>
    <mergeCell ref="F15:F17"/>
    <mergeCell ref="G15:I17"/>
    <mergeCell ref="J15:J17"/>
    <mergeCell ref="K15:M15"/>
    <mergeCell ref="K16:M16"/>
    <mergeCell ref="K17:M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63"/>
  <sheetViews>
    <sheetView showGridLines="0" workbookViewId="0"/>
  </sheetViews>
  <sheetFormatPr defaultRowHeight="15"/>
  <cols>
    <col min="1" max="1" width="30.140625" bestFit="1" customWidth="1"/>
    <col min="2" max="3" width="36.5703125" bestFit="1" customWidth="1"/>
    <col min="4" max="4" width="26.5703125" customWidth="1"/>
    <col min="5" max="5" width="20.140625" customWidth="1"/>
    <col min="6" max="6" width="6.140625" customWidth="1"/>
    <col min="7" max="7" width="36.5703125" customWidth="1"/>
    <col min="8" max="8" width="34.7109375" customWidth="1"/>
    <col min="9" max="9" width="36.5703125" customWidth="1"/>
    <col min="10" max="10" width="6.140625" customWidth="1"/>
    <col min="11" max="11" width="36.5703125" customWidth="1"/>
    <col min="12" max="12" width="30.85546875" customWidth="1"/>
    <col min="13" max="13" width="9.42578125" customWidth="1"/>
    <col min="14" max="14" width="6.140625" customWidth="1"/>
    <col min="15" max="15" width="8.7109375" customWidth="1"/>
    <col min="16" max="16" width="34.7109375" customWidth="1"/>
    <col min="17" max="17" width="17" customWidth="1"/>
    <col min="18" max="18" width="6.140625" customWidth="1"/>
    <col min="19" max="19" width="8.7109375" customWidth="1"/>
    <col min="20" max="20" width="30.85546875" customWidth="1"/>
    <col min="21" max="21" width="17" customWidth="1"/>
    <col min="22" max="22" width="36.5703125" customWidth="1"/>
    <col min="23" max="23" width="8.140625" customWidth="1"/>
    <col min="24" max="24" width="20.140625" customWidth="1"/>
    <col min="25" max="25" width="17" customWidth="1"/>
    <col min="26" max="26" width="6.140625" customWidth="1"/>
    <col min="27" max="27" width="8.140625" customWidth="1"/>
    <col min="28" max="28" width="23.28515625" customWidth="1"/>
    <col min="29" max="29" width="20.140625" customWidth="1"/>
    <col min="30" max="30" width="6.140625" customWidth="1"/>
    <col min="31" max="31" width="8.140625" customWidth="1"/>
    <col min="32" max="32" width="21.5703125" customWidth="1"/>
    <col min="33" max="33" width="36.5703125" customWidth="1"/>
    <col min="34" max="34" width="11.7109375" customWidth="1"/>
    <col min="35" max="35" width="36.5703125" customWidth="1"/>
    <col min="36" max="36" width="29.42578125" customWidth="1"/>
    <col min="37" max="37" width="34.140625" customWidth="1"/>
    <col min="38" max="38" width="22.140625" customWidth="1"/>
  </cols>
  <sheetData>
    <row r="1" spans="1:38" ht="15" customHeight="1">
      <c r="A1" s="7" t="s">
        <v>7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c r="A3" s="3" t="s">
        <v>762</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ht="15" customHeight="1">
      <c r="A4" s="13" t="s">
        <v>761</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row>
    <row r="5" spans="1:38">
      <c r="A5" s="13"/>
      <c r="B5" s="103" t="s">
        <v>761</v>
      </c>
      <c r="C5" s="103"/>
      <c r="D5" s="103"/>
      <c r="E5" s="103"/>
      <c r="F5" s="103"/>
      <c r="G5" s="103"/>
      <c r="H5" s="103"/>
      <c r="I5" s="103"/>
      <c r="J5" s="103"/>
      <c r="K5" s="103"/>
      <c r="L5" s="103"/>
      <c r="M5" s="103"/>
      <c r="N5" s="103"/>
      <c r="O5" s="103"/>
      <c r="P5" s="103"/>
      <c r="Q5" s="103"/>
      <c r="R5" s="103"/>
      <c r="S5" s="103"/>
      <c r="T5" s="103"/>
      <c r="U5" s="103"/>
      <c r="V5" s="103"/>
      <c r="W5" s="103"/>
      <c r="X5" s="103"/>
      <c r="Y5" s="103"/>
      <c r="Z5" s="103"/>
      <c r="AA5" s="103"/>
      <c r="AB5" s="103"/>
      <c r="AC5" s="103"/>
      <c r="AD5" s="103"/>
      <c r="AE5" s="103"/>
      <c r="AF5" s="103"/>
      <c r="AG5" s="103"/>
      <c r="AH5" s="103"/>
      <c r="AI5" s="103"/>
      <c r="AJ5" s="103"/>
      <c r="AK5" s="103"/>
      <c r="AL5" s="103"/>
    </row>
    <row r="6" spans="1:38">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c r="AK6" s="12"/>
      <c r="AL6" s="12"/>
    </row>
    <row r="7" spans="1:38" ht="25.5" customHeight="1">
      <c r="A7" s="13"/>
      <c r="B7" s="32" t="s">
        <v>763</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c r="AI7" s="32"/>
      <c r="AJ7" s="32"/>
      <c r="AK7" s="32"/>
      <c r="AL7" s="32"/>
    </row>
    <row r="8" spans="1:38">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c r="AL8" s="12"/>
    </row>
    <row r="9" spans="1:38">
      <c r="A9" s="13"/>
      <c r="B9" s="32" t="s">
        <v>764</v>
      </c>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c r="AH9" s="32"/>
      <c r="AI9" s="32"/>
      <c r="AJ9" s="32"/>
      <c r="AK9" s="32"/>
      <c r="AL9" s="32"/>
    </row>
    <row r="10" spans="1:38">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row>
    <row r="11" spans="1:38">
      <c r="A11" s="13"/>
      <c r="B11" s="32" t="s">
        <v>765</v>
      </c>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c r="AE11" s="32"/>
      <c r="AF11" s="32"/>
      <c r="AG11" s="32"/>
      <c r="AH11" s="32"/>
      <c r="AI11" s="32"/>
      <c r="AJ11" s="32"/>
      <c r="AK11" s="32"/>
      <c r="AL11" s="32"/>
    </row>
    <row r="12" spans="1:38">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row>
    <row r="13" spans="1:38">
      <c r="A13" s="13"/>
      <c r="B13" s="32" t="s">
        <v>766</v>
      </c>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c r="AD13" s="32"/>
      <c r="AE13" s="32"/>
      <c r="AF13" s="32"/>
      <c r="AG13" s="32"/>
      <c r="AH13" s="32"/>
      <c r="AI13" s="32"/>
      <c r="AJ13" s="32"/>
      <c r="AK13" s="32"/>
      <c r="AL13" s="32"/>
    </row>
    <row r="14" spans="1:38">
      <c r="A14" s="13"/>
      <c r="B14" s="33"/>
      <c r="C14" s="33"/>
      <c r="D14" s="33"/>
      <c r="E14" s="33"/>
      <c r="F14" s="33"/>
      <c r="G14" s="33"/>
      <c r="H14" s="33"/>
      <c r="I14" s="33"/>
      <c r="J14" s="33"/>
      <c r="K14" s="33"/>
      <c r="L14" s="33"/>
      <c r="M14" s="33"/>
      <c r="N14" s="33"/>
      <c r="O14" s="33"/>
      <c r="P14" s="33"/>
      <c r="Q14" s="33"/>
      <c r="R14" s="33"/>
      <c r="S14" s="33"/>
      <c r="T14" s="33"/>
      <c r="U14" s="33"/>
      <c r="V14" s="33"/>
      <c r="W14" s="33"/>
      <c r="X14" s="33"/>
      <c r="Y14" s="33"/>
      <c r="Z14" s="33"/>
      <c r="AA14" s="33"/>
      <c r="AB14" s="33"/>
      <c r="AC14" s="33"/>
      <c r="AD14" s="33"/>
      <c r="AE14" s="33"/>
      <c r="AF14" s="33"/>
      <c r="AG14" s="33"/>
      <c r="AH14" s="33"/>
      <c r="AI14" s="33"/>
      <c r="AJ14" s="33"/>
      <c r="AK14" s="33"/>
      <c r="AL14" s="33"/>
    </row>
    <row r="15" spans="1:38">
      <c r="A15" s="13"/>
      <c r="B15" s="17"/>
      <c r="C15" s="17"/>
    </row>
    <row r="16" spans="1:38" ht="76.5">
      <c r="A16" s="13"/>
      <c r="B16" s="172" t="s">
        <v>767</v>
      </c>
      <c r="C16" s="66" t="s">
        <v>768</v>
      </c>
    </row>
    <row r="17" spans="1:38">
      <c r="A17" s="13"/>
      <c r="B17" s="33"/>
      <c r="C17" s="33"/>
      <c r="D17" s="33"/>
      <c r="E17" s="33"/>
      <c r="F17" s="33"/>
      <c r="G17" s="33"/>
      <c r="H17" s="33"/>
      <c r="I17" s="33"/>
      <c r="J17" s="33"/>
      <c r="K17" s="33"/>
      <c r="L17" s="33"/>
      <c r="M17" s="33"/>
      <c r="N17" s="33"/>
      <c r="O17" s="33"/>
      <c r="P17" s="33"/>
      <c r="Q17" s="33"/>
      <c r="R17" s="33"/>
      <c r="S17" s="33"/>
      <c r="T17" s="33"/>
      <c r="U17" s="33"/>
      <c r="V17" s="33"/>
      <c r="W17" s="33"/>
      <c r="X17" s="33"/>
      <c r="Y17" s="33"/>
      <c r="Z17" s="33"/>
      <c r="AA17" s="33"/>
      <c r="AB17" s="33"/>
      <c r="AC17" s="33"/>
      <c r="AD17" s="33"/>
      <c r="AE17" s="33"/>
      <c r="AF17" s="33"/>
      <c r="AG17" s="33"/>
      <c r="AH17" s="33"/>
      <c r="AI17" s="33"/>
      <c r="AJ17" s="33"/>
      <c r="AK17" s="33"/>
      <c r="AL17" s="33"/>
    </row>
    <row r="18" spans="1:38">
      <c r="A18" s="13"/>
      <c r="B18" s="17"/>
      <c r="C18" s="17"/>
    </row>
    <row r="19" spans="1:38" ht="409.5">
      <c r="A19" s="13"/>
      <c r="B19" s="172" t="s">
        <v>767</v>
      </c>
      <c r="C19" s="167" t="s">
        <v>769</v>
      </c>
    </row>
    <row r="20" spans="1:38">
      <c r="A20" s="13"/>
      <c r="B20" s="33"/>
      <c r="C20" s="33"/>
      <c r="D20" s="33"/>
      <c r="E20" s="33"/>
      <c r="F20" s="33"/>
      <c r="G20" s="33"/>
      <c r="H20" s="33"/>
      <c r="I20" s="33"/>
      <c r="J20" s="33"/>
      <c r="K20" s="33"/>
      <c r="L20" s="33"/>
      <c r="M20" s="33"/>
      <c r="N20" s="33"/>
      <c r="O20" s="33"/>
      <c r="P20" s="33"/>
      <c r="Q20" s="33"/>
      <c r="R20" s="33"/>
      <c r="S20" s="33"/>
      <c r="T20" s="33"/>
      <c r="U20" s="33"/>
      <c r="V20" s="33"/>
      <c r="W20" s="33"/>
      <c r="X20" s="33"/>
      <c r="Y20" s="33"/>
      <c r="Z20" s="33"/>
      <c r="AA20" s="33"/>
      <c r="AB20" s="33"/>
      <c r="AC20" s="33"/>
      <c r="AD20" s="33"/>
      <c r="AE20" s="33"/>
      <c r="AF20" s="33"/>
      <c r="AG20" s="33"/>
      <c r="AH20" s="33"/>
      <c r="AI20" s="33"/>
      <c r="AJ20" s="33"/>
      <c r="AK20" s="33"/>
      <c r="AL20" s="33"/>
    </row>
    <row r="21" spans="1:38">
      <c r="A21" s="13"/>
      <c r="B21" s="17"/>
      <c r="C21" s="17"/>
    </row>
    <row r="22" spans="1:38" ht="331.5">
      <c r="A22" s="13"/>
      <c r="B22" s="172" t="s">
        <v>767</v>
      </c>
      <c r="C22" s="167" t="s">
        <v>770</v>
      </c>
    </row>
    <row r="23" spans="1:38">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row>
    <row r="24" spans="1:38">
      <c r="A24" s="13"/>
      <c r="B24" s="32" t="s">
        <v>771</v>
      </c>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c r="AD24" s="32"/>
      <c r="AE24" s="32"/>
      <c r="AF24" s="32"/>
      <c r="AG24" s="32"/>
      <c r="AH24" s="32"/>
      <c r="AI24" s="32"/>
      <c r="AJ24" s="32"/>
      <c r="AK24" s="32"/>
      <c r="AL24" s="32"/>
    </row>
    <row r="25" spans="1:38">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row>
    <row r="26" spans="1:38" ht="25.5" customHeight="1">
      <c r="A26" s="13"/>
      <c r="B26" s="32" t="s">
        <v>772</v>
      </c>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c r="AE26" s="32"/>
      <c r="AF26" s="32"/>
      <c r="AG26" s="32"/>
      <c r="AH26" s="32"/>
      <c r="AI26" s="32"/>
      <c r="AJ26" s="32"/>
      <c r="AK26" s="32"/>
      <c r="AL26" s="32"/>
    </row>
    <row r="27" spans="1:38">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row>
    <row r="28" spans="1:38" ht="25.5" customHeight="1">
      <c r="A28" s="13"/>
      <c r="B28" s="32" t="s">
        <v>773</v>
      </c>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c r="AE28" s="32"/>
      <c r="AF28" s="32"/>
      <c r="AG28" s="32"/>
      <c r="AH28" s="32"/>
      <c r="AI28" s="32"/>
      <c r="AJ28" s="32"/>
      <c r="AK28" s="32"/>
      <c r="AL28" s="32"/>
    </row>
    <row r="29" spans="1:38">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row>
    <row r="30" spans="1:38" ht="25.5" customHeight="1">
      <c r="A30" s="13"/>
      <c r="B30" s="32" t="s">
        <v>774</v>
      </c>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c r="AD30" s="32"/>
      <c r="AE30" s="32"/>
      <c r="AF30" s="32"/>
      <c r="AG30" s="32"/>
      <c r="AH30" s="32"/>
      <c r="AI30" s="32"/>
      <c r="AJ30" s="32"/>
      <c r="AK30" s="32"/>
      <c r="AL30" s="32"/>
    </row>
    <row r="31" spans="1:38">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row>
    <row r="32" spans="1:38">
      <c r="A32" s="13"/>
      <c r="B32" s="32" t="s">
        <v>775</v>
      </c>
      <c r="C32" s="32"/>
      <c r="D32" s="32"/>
      <c r="E32" s="32"/>
      <c r="F32" s="32"/>
      <c r="G32" s="32"/>
      <c r="H32" s="32"/>
      <c r="I32" s="32"/>
      <c r="J32" s="32"/>
      <c r="K32" s="32"/>
      <c r="L32" s="32"/>
      <c r="M32" s="32"/>
      <c r="N32" s="32"/>
      <c r="O32" s="32"/>
      <c r="P32" s="32"/>
      <c r="Q32" s="32"/>
      <c r="R32" s="32"/>
      <c r="S32" s="32"/>
      <c r="T32" s="32"/>
      <c r="U32" s="32"/>
      <c r="V32" s="32"/>
      <c r="W32" s="32"/>
      <c r="X32" s="32"/>
      <c r="Y32" s="32"/>
      <c r="Z32" s="32"/>
      <c r="AA32" s="32"/>
      <c r="AB32" s="32"/>
      <c r="AC32" s="32"/>
      <c r="AD32" s="32"/>
      <c r="AE32" s="32"/>
      <c r="AF32" s="32"/>
      <c r="AG32" s="32"/>
      <c r="AH32" s="32"/>
      <c r="AI32" s="32"/>
      <c r="AJ32" s="32"/>
      <c r="AK32" s="32"/>
      <c r="AL32" s="32"/>
    </row>
    <row r="33" spans="1:38">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row>
    <row r="34" spans="1:38">
      <c r="A34" s="13"/>
      <c r="B34" s="33" t="s">
        <v>776</v>
      </c>
      <c r="C34" s="33"/>
      <c r="D34" s="33"/>
      <c r="E34" s="33"/>
      <c r="F34" s="33"/>
      <c r="G34" s="33"/>
      <c r="H34" s="33"/>
      <c r="I34" s="33"/>
      <c r="J34" s="33"/>
      <c r="K34" s="33"/>
      <c r="L34" s="33"/>
      <c r="M34" s="33"/>
      <c r="N34" s="33"/>
      <c r="O34" s="33"/>
      <c r="P34" s="33"/>
      <c r="Q34" s="33"/>
      <c r="R34" s="33"/>
      <c r="S34" s="33"/>
      <c r="T34" s="33"/>
      <c r="U34" s="33"/>
      <c r="V34" s="33"/>
      <c r="W34" s="33"/>
      <c r="X34" s="33"/>
      <c r="Y34" s="33"/>
      <c r="Z34" s="33"/>
      <c r="AA34" s="33"/>
      <c r="AB34" s="33"/>
      <c r="AC34" s="33"/>
      <c r="AD34" s="33"/>
      <c r="AE34" s="33"/>
      <c r="AF34" s="33"/>
      <c r="AG34" s="33"/>
      <c r="AH34" s="33"/>
      <c r="AI34" s="33"/>
      <c r="AJ34" s="33"/>
      <c r="AK34" s="33"/>
      <c r="AL34" s="33"/>
    </row>
    <row r="35" spans="1:38">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row>
    <row r="36" spans="1:38">
      <c r="A36" s="13"/>
      <c r="B36" s="32" t="s">
        <v>777</v>
      </c>
      <c r="C36" s="32"/>
      <c r="D36" s="32"/>
      <c r="E36" s="32"/>
      <c r="F36" s="32"/>
      <c r="G36" s="32"/>
      <c r="H36" s="32"/>
      <c r="I36" s="32"/>
      <c r="J36" s="32"/>
      <c r="K36" s="32"/>
      <c r="L36" s="32"/>
      <c r="M36" s="32"/>
      <c r="N36" s="32"/>
      <c r="O36" s="32"/>
      <c r="P36" s="32"/>
      <c r="Q36" s="32"/>
      <c r="R36" s="32"/>
      <c r="S36" s="32"/>
      <c r="T36" s="32"/>
      <c r="U36" s="32"/>
      <c r="V36" s="32"/>
      <c r="W36" s="32"/>
      <c r="X36" s="32"/>
      <c r="Y36" s="32"/>
      <c r="Z36" s="32"/>
      <c r="AA36" s="32"/>
      <c r="AB36" s="32"/>
      <c r="AC36" s="32"/>
      <c r="AD36" s="32"/>
      <c r="AE36" s="32"/>
      <c r="AF36" s="32"/>
      <c r="AG36" s="32"/>
      <c r="AH36" s="32"/>
      <c r="AI36" s="32"/>
      <c r="AJ36" s="32"/>
      <c r="AK36" s="32"/>
      <c r="AL36" s="32"/>
    </row>
    <row r="37" spans="1:38">
      <c r="A37" s="13"/>
      <c r="B37" s="53"/>
      <c r="C37" s="53"/>
      <c r="D37" s="53"/>
      <c r="E37" s="53"/>
      <c r="F37" s="53"/>
      <c r="G37" s="53"/>
      <c r="H37" s="53"/>
      <c r="I37" s="53"/>
      <c r="J37" s="53"/>
      <c r="K37" s="53"/>
      <c r="L37" s="53"/>
      <c r="M37" s="53"/>
      <c r="N37" s="53"/>
      <c r="O37" s="53"/>
      <c r="P37" s="53"/>
      <c r="Q37" s="53"/>
      <c r="R37" s="53"/>
      <c r="S37" s="53"/>
      <c r="T37" s="53"/>
      <c r="U37" s="53"/>
      <c r="V37" s="53"/>
      <c r="W37" s="53"/>
      <c r="X37" s="53"/>
      <c r="Y37" s="53"/>
      <c r="Z37" s="53"/>
      <c r="AA37" s="53"/>
      <c r="AB37" s="53"/>
      <c r="AC37" s="53"/>
      <c r="AD37" s="53"/>
      <c r="AE37" s="53"/>
      <c r="AF37" s="53"/>
      <c r="AG37" s="53"/>
      <c r="AH37" s="53"/>
      <c r="AI37" s="53"/>
      <c r="AJ37" s="53"/>
      <c r="AK37" s="53"/>
      <c r="AL37" s="53"/>
    </row>
    <row r="38" spans="1:38">
      <c r="A38" s="13"/>
      <c r="B38" s="31"/>
      <c r="C38" s="31"/>
      <c r="D38" s="31"/>
      <c r="E38" s="31"/>
      <c r="F38" s="31"/>
      <c r="G38" s="31"/>
      <c r="H38" s="31"/>
      <c r="I38" s="31"/>
      <c r="J38" s="31"/>
      <c r="K38" s="31"/>
      <c r="L38" s="31"/>
      <c r="M38" s="31"/>
      <c r="N38" s="31"/>
      <c r="O38" s="31"/>
      <c r="P38" s="31"/>
      <c r="Q38" s="31"/>
    </row>
    <row r="39" spans="1:38">
      <c r="A39" s="13"/>
      <c r="B39" s="17"/>
      <c r="C39" s="17"/>
      <c r="D39" s="17"/>
      <c r="E39" s="17"/>
      <c r="F39" s="17"/>
      <c r="G39" s="17"/>
      <c r="H39" s="17"/>
      <c r="I39" s="17"/>
      <c r="J39" s="17"/>
      <c r="K39" s="17"/>
      <c r="L39" s="17"/>
      <c r="M39" s="17"/>
      <c r="N39" s="17"/>
      <c r="O39" s="17"/>
      <c r="P39" s="17"/>
      <c r="Q39" s="17"/>
    </row>
    <row r="40" spans="1:38">
      <c r="A40" s="13"/>
      <c r="B40" s="177"/>
      <c r="C40" s="178" t="s">
        <v>778</v>
      </c>
      <c r="D40" s="178"/>
      <c r="E40" s="178"/>
      <c r="F40" s="33"/>
      <c r="G40" s="178" t="s">
        <v>781</v>
      </c>
      <c r="H40" s="178"/>
      <c r="I40" s="178"/>
      <c r="J40" s="33"/>
      <c r="K40" s="178" t="s">
        <v>783</v>
      </c>
      <c r="L40" s="178"/>
      <c r="M40" s="178"/>
      <c r="N40" s="33"/>
      <c r="O40" s="178" t="s">
        <v>130</v>
      </c>
      <c r="P40" s="178"/>
      <c r="Q40" s="178"/>
    </row>
    <row r="41" spans="1:38">
      <c r="A41" s="13"/>
      <c r="B41" s="177"/>
      <c r="C41" s="178" t="s">
        <v>779</v>
      </c>
      <c r="D41" s="178"/>
      <c r="E41" s="178"/>
      <c r="F41" s="33"/>
      <c r="G41" s="178" t="s">
        <v>782</v>
      </c>
      <c r="H41" s="178"/>
      <c r="I41" s="178"/>
      <c r="J41" s="33"/>
      <c r="K41" s="178" t="s">
        <v>784</v>
      </c>
      <c r="L41" s="178"/>
      <c r="M41" s="178"/>
      <c r="N41" s="33"/>
      <c r="O41" s="178"/>
      <c r="P41" s="178"/>
      <c r="Q41" s="178"/>
    </row>
    <row r="42" spans="1:38" ht="15.75" thickBot="1">
      <c r="A42" s="13"/>
      <c r="B42" s="177"/>
      <c r="C42" s="179" t="s">
        <v>780</v>
      </c>
      <c r="D42" s="179"/>
      <c r="E42" s="179"/>
      <c r="F42" s="33"/>
      <c r="G42" s="86"/>
      <c r="H42" s="86"/>
      <c r="I42" s="86"/>
      <c r="J42" s="33"/>
      <c r="K42" s="86"/>
      <c r="L42" s="86"/>
      <c r="M42" s="86"/>
      <c r="N42" s="33"/>
      <c r="O42" s="179"/>
      <c r="P42" s="179"/>
      <c r="Q42" s="179"/>
    </row>
    <row r="43" spans="1:38">
      <c r="A43" s="13"/>
      <c r="B43" s="174" t="s">
        <v>736</v>
      </c>
      <c r="C43" s="181"/>
      <c r="D43" s="181"/>
      <c r="E43" s="181"/>
      <c r="F43" s="18"/>
      <c r="G43" s="181"/>
      <c r="H43" s="181"/>
      <c r="I43" s="181"/>
      <c r="J43" s="18"/>
      <c r="K43" s="181"/>
      <c r="L43" s="181"/>
      <c r="M43" s="181"/>
      <c r="N43" s="18"/>
      <c r="O43" s="181"/>
      <c r="P43" s="181"/>
      <c r="Q43" s="181"/>
    </row>
    <row r="44" spans="1:38">
      <c r="A44" s="13"/>
      <c r="B44" s="173" t="s">
        <v>785</v>
      </c>
      <c r="C44" s="180"/>
      <c r="D44" s="180"/>
      <c r="E44" s="180"/>
      <c r="F44" s="18"/>
      <c r="G44" s="180"/>
      <c r="H44" s="180"/>
      <c r="I44" s="180"/>
      <c r="J44" s="18"/>
      <c r="K44" s="180"/>
      <c r="L44" s="180"/>
      <c r="M44" s="180"/>
      <c r="N44" s="18"/>
      <c r="O44" s="180"/>
      <c r="P44" s="180"/>
      <c r="Q44" s="180"/>
    </row>
    <row r="45" spans="1:38">
      <c r="A45" s="13"/>
      <c r="B45" s="182" t="s">
        <v>267</v>
      </c>
      <c r="C45" s="183" t="s">
        <v>204</v>
      </c>
      <c r="D45" s="184" t="s">
        <v>249</v>
      </c>
      <c r="E45" s="38"/>
      <c r="F45" s="38"/>
      <c r="G45" s="183" t="s">
        <v>204</v>
      </c>
      <c r="H45" s="185">
        <v>13592.4</v>
      </c>
      <c r="I45" s="38"/>
      <c r="J45" s="38"/>
      <c r="K45" s="183" t="s">
        <v>204</v>
      </c>
      <c r="L45" s="184">
        <v>334.8</v>
      </c>
      <c r="M45" s="38"/>
      <c r="N45" s="38"/>
      <c r="O45" s="183" t="s">
        <v>204</v>
      </c>
      <c r="P45" s="185">
        <v>13927.2</v>
      </c>
      <c r="Q45" s="38"/>
    </row>
    <row r="46" spans="1:38">
      <c r="A46" s="13"/>
      <c r="B46" s="182"/>
      <c r="C46" s="183"/>
      <c r="D46" s="184"/>
      <c r="E46" s="38"/>
      <c r="F46" s="38"/>
      <c r="G46" s="183"/>
      <c r="H46" s="185"/>
      <c r="I46" s="38"/>
      <c r="J46" s="38"/>
      <c r="K46" s="183"/>
      <c r="L46" s="184"/>
      <c r="M46" s="38"/>
      <c r="N46" s="38"/>
      <c r="O46" s="183"/>
      <c r="P46" s="185"/>
      <c r="Q46" s="38"/>
    </row>
    <row r="47" spans="1:38" ht="18.75" customHeight="1">
      <c r="A47" s="13"/>
      <c r="B47" s="186" t="s">
        <v>269</v>
      </c>
      <c r="C47" s="187" t="s">
        <v>249</v>
      </c>
      <c r="D47" s="187"/>
      <c r="E47" s="33"/>
      <c r="F47" s="33"/>
      <c r="G47" s="187">
        <v>151.5</v>
      </c>
      <c r="H47" s="187"/>
      <c r="I47" s="33"/>
      <c r="J47" s="33"/>
      <c r="K47" s="187" t="s">
        <v>249</v>
      </c>
      <c r="L47" s="187"/>
      <c r="M47" s="33"/>
      <c r="N47" s="33"/>
      <c r="O47" s="187">
        <v>151.5</v>
      </c>
      <c r="P47" s="187"/>
      <c r="Q47" s="33"/>
    </row>
    <row r="48" spans="1:38">
      <c r="A48" s="13"/>
      <c r="B48" s="186"/>
      <c r="C48" s="187"/>
      <c r="D48" s="187"/>
      <c r="E48" s="33"/>
      <c r="F48" s="33"/>
      <c r="G48" s="187"/>
      <c r="H48" s="187"/>
      <c r="I48" s="33"/>
      <c r="J48" s="33"/>
      <c r="K48" s="187"/>
      <c r="L48" s="187"/>
      <c r="M48" s="33"/>
      <c r="N48" s="33"/>
      <c r="O48" s="187"/>
      <c r="P48" s="187"/>
      <c r="Q48" s="33"/>
    </row>
    <row r="49" spans="1:17">
      <c r="A49" s="13"/>
      <c r="B49" s="182" t="s">
        <v>271</v>
      </c>
      <c r="C49" s="184" t="s">
        <v>249</v>
      </c>
      <c r="D49" s="184"/>
      <c r="E49" s="38"/>
      <c r="F49" s="38"/>
      <c r="G49" s="185">
        <v>2204.3000000000002</v>
      </c>
      <c r="H49" s="185"/>
      <c r="I49" s="38"/>
      <c r="J49" s="38"/>
      <c r="K49" s="184" t="s">
        <v>249</v>
      </c>
      <c r="L49" s="184"/>
      <c r="M49" s="38"/>
      <c r="N49" s="38"/>
      <c r="O49" s="185">
        <v>2204.3000000000002</v>
      </c>
      <c r="P49" s="185"/>
      <c r="Q49" s="38"/>
    </row>
    <row r="50" spans="1:17">
      <c r="A50" s="13"/>
      <c r="B50" s="182"/>
      <c r="C50" s="184"/>
      <c r="D50" s="184"/>
      <c r="E50" s="38"/>
      <c r="F50" s="38"/>
      <c r="G50" s="185"/>
      <c r="H50" s="185"/>
      <c r="I50" s="38"/>
      <c r="J50" s="38"/>
      <c r="K50" s="184"/>
      <c r="L50" s="184"/>
      <c r="M50" s="38"/>
      <c r="N50" s="38"/>
      <c r="O50" s="185"/>
      <c r="P50" s="185"/>
      <c r="Q50" s="38"/>
    </row>
    <row r="51" spans="1:17">
      <c r="A51" s="13"/>
      <c r="B51" s="186" t="s">
        <v>273</v>
      </c>
      <c r="C51" s="187" t="s">
        <v>249</v>
      </c>
      <c r="D51" s="187"/>
      <c r="E51" s="33"/>
      <c r="F51" s="33"/>
      <c r="G51" s="187">
        <v>1.8</v>
      </c>
      <c r="H51" s="187"/>
      <c r="I51" s="33"/>
      <c r="J51" s="33"/>
      <c r="K51" s="187" t="s">
        <v>249</v>
      </c>
      <c r="L51" s="187"/>
      <c r="M51" s="33"/>
      <c r="N51" s="33"/>
      <c r="O51" s="187">
        <v>1.8</v>
      </c>
      <c r="P51" s="187"/>
      <c r="Q51" s="33"/>
    </row>
    <row r="52" spans="1:17">
      <c r="A52" s="13"/>
      <c r="B52" s="186"/>
      <c r="C52" s="187"/>
      <c r="D52" s="187"/>
      <c r="E52" s="33"/>
      <c r="F52" s="33"/>
      <c r="G52" s="187"/>
      <c r="H52" s="187"/>
      <c r="I52" s="33"/>
      <c r="J52" s="33"/>
      <c r="K52" s="187"/>
      <c r="L52" s="187"/>
      <c r="M52" s="33"/>
      <c r="N52" s="33"/>
      <c r="O52" s="187"/>
      <c r="P52" s="187"/>
      <c r="Q52" s="33"/>
    </row>
    <row r="53" spans="1:17">
      <c r="A53" s="13"/>
      <c r="B53" s="182" t="s">
        <v>274</v>
      </c>
      <c r="C53" s="184" t="s">
        <v>249</v>
      </c>
      <c r="D53" s="184"/>
      <c r="E53" s="38"/>
      <c r="F53" s="38"/>
      <c r="G53" s="185">
        <v>1246.7</v>
      </c>
      <c r="H53" s="185"/>
      <c r="I53" s="38"/>
      <c r="J53" s="38"/>
      <c r="K53" s="184">
        <v>62.3</v>
      </c>
      <c r="L53" s="184"/>
      <c r="M53" s="38"/>
      <c r="N53" s="38"/>
      <c r="O53" s="185">
        <v>1309</v>
      </c>
      <c r="P53" s="185"/>
      <c r="Q53" s="38"/>
    </row>
    <row r="54" spans="1:17">
      <c r="A54" s="13"/>
      <c r="B54" s="182"/>
      <c r="C54" s="184"/>
      <c r="D54" s="184"/>
      <c r="E54" s="38"/>
      <c r="F54" s="38"/>
      <c r="G54" s="185"/>
      <c r="H54" s="185"/>
      <c r="I54" s="38"/>
      <c r="J54" s="38"/>
      <c r="K54" s="184"/>
      <c r="L54" s="184"/>
      <c r="M54" s="38"/>
      <c r="N54" s="38"/>
      <c r="O54" s="185"/>
      <c r="P54" s="185"/>
      <c r="Q54" s="38"/>
    </row>
    <row r="55" spans="1:17">
      <c r="A55" s="13"/>
      <c r="B55" s="186" t="s">
        <v>276</v>
      </c>
      <c r="C55" s="187" t="s">
        <v>249</v>
      </c>
      <c r="D55" s="187"/>
      <c r="E55" s="33"/>
      <c r="F55" s="33"/>
      <c r="G55" s="187">
        <v>326.89999999999998</v>
      </c>
      <c r="H55" s="187"/>
      <c r="I55" s="33"/>
      <c r="J55" s="33"/>
      <c r="K55" s="187" t="s">
        <v>249</v>
      </c>
      <c r="L55" s="187"/>
      <c r="M55" s="33"/>
      <c r="N55" s="33"/>
      <c r="O55" s="187">
        <v>326.89999999999998</v>
      </c>
      <c r="P55" s="187"/>
      <c r="Q55" s="33"/>
    </row>
    <row r="56" spans="1:17">
      <c r="A56" s="13"/>
      <c r="B56" s="186"/>
      <c r="C56" s="187"/>
      <c r="D56" s="187"/>
      <c r="E56" s="33"/>
      <c r="F56" s="33"/>
      <c r="G56" s="187"/>
      <c r="H56" s="187"/>
      <c r="I56" s="33"/>
      <c r="J56" s="33"/>
      <c r="K56" s="187"/>
      <c r="L56" s="187"/>
      <c r="M56" s="33"/>
      <c r="N56" s="33"/>
      <c r="O56" s="187"/>
      <c r="P56" s="187"/>
      <c r="Q56" s="33"/>
    </row>
    <row r="57" spans="1:17">
      <c r="A57" s="13"/>
      <c r="B57" s="182" t="s">
        <v>278</v>
      </c>
      <c r="C57" s="184" t="s">
        <v>249</v>
      </c>
      <c r="D57" s="184"/>
      <c r="E57" s="38"/>
      <c r="F57" s="38"/>
      <c r="G57" s="185">
        <v>1287.3</v>
      </c>
      <c r="H57" s="185"/>
      <c r="I57" s="38"/>
      <c r="J57" s="38"/>
      <c r="K57" s="184">
        <v>1.1000000000000001</v>
      </c>
      <c r="L57" s="184"/>
      <c r="M57" s="38"/>
      <c r="N57" s="38"/>
      <c r="O57" s="185">
        <v>1288.4000000000001</v>
      </c>
      <c r="P57" s="185"/>
      <c r="Q57" s="38"/>
    </row>
    <row r="58" spans="1:17">
      <c r="A58" s="13"/>
      <c r="B58" s="182"/>
      <c r="C58" s="184"/>
      <c r="D58" s="184"/>
      <c r="E58" s="38"/>
      <c r="F58" s="38"/>
      <c r="G58" s="185"/>
      <c r="H58" s="185"/>
      <c r="I58" s="38"/>
      <c r="J58" s="38"/>
      <c r="K58" s="184"/>
      <c r="L58" s="184"/>
      <c r="M58" s="38"/>
      <c r="N58" s="38"/>
      <c r="O58" s="185"/>
      <c r="P58" s="185"/>
      <c r="Q58" s="38"/>
    </row>
    <row r="59" spans="1:17">
      <c r="A59" s="13"/>
      <c r="B59" s="186" t="s">
        <v>280</v>
      </c>
      <c r="C59" s="187" t="s">
        <v>249</v>
      </c>
      <c r="D59" s="187"/>
      <c r="E59" s="33"/>
      <c r="F59" s="33"/>
      <c r="G59" s="187">
        <v>7</v>
      </c>
      <c r="H59" s="187"/>
      <c r="I59" s="33"/>
      <c r="J59" s="33"/>
      <c r="K59" s="187">
        <v>1.1000000000000001</v>
      </c>
      <c r="L59" s="187"/>
      <c r="M59" s="33"/>
      <c r="N59" s="33"/>
      <c r="O59" s="187">
        <v>8.1</v>
      </c>
      <c r="P59" s="187"/>
      <c r="Q59" s="33"/>
    </row>
    <row r="60" spans="1:17">
      <c r="A60" s="13"/>
      <c r="B60" s="186"/>
      <c r="C60" s="187"/>
      <c r="D60" s="187"/>
      <c r="E60" s="33"/>
      <c r="F60" s="33"/>
      <c r="G60" s="187"/>
      <c r="H60" s="187"/>
      <c r="I60" s="33"/>
      <c r="J60" s="33"/>
      <c r="K60" s="187"/>
      <c r="L60" s="187"/>
      <c r="M60" s="33"/>
      <c r="N60" s="33"/>
      <c r="O60" s="187"/>
      <c r="P60" s="187"/>
      <c r="Q60" s="33"/>
    </row>
    <row r="61" spans="1:17">
      <c r="A61" s="13"/>
      <c r="B61" s="182" t="s">
        <v>281</v>
      </c>
      <c r="C61" s="184" t="s">
        <v>249</v>
      </c>
      <c r="D61" s="184"/>
      <c r="E61" s="38"/>
      <c r="F61" s="38"/>
      <c r="G61" s="185">
        <v>1393.2</v>
      </c>
      <c r="H61" s="185"/>
      <c r="I61" s="38"/>
      <c r="J61" s="38"/>
      <c r="K61" s="184">
        <v>0.1</v>
      </c>
      <c r="L61" s="184"/>
      <c r="M61" s="38"/>
      <c r="N61" s="38"/>
      <c r="O61" s="185">
        <v>1393.3</v>
      </c>
      <c r="P61" s="185"/>
      <c r="Q61" s="38"/>
    </row>
    <row r="62" spans="1:17" ht="15.75" thickBot="1">
      <c r="A62" s="13"/>
      <c r="B62" s="182"/>
      <c r="C62" s="188"/>
      <c r="D62" s="188"/>
      <c r="E62" s="51"/>
      <c r="F62" s="38"/>
      <c r="G62" s="189"/>
      <c r="H62" s="189"/>
      <c r="I62" s="51"/>
      <c r="J62" s="38"/>
      <c r="K62" s="188"/>
      <c r="L62" s="188"/>
      <c r="M62" s="51"/>
      <c r="N62" s="38"/>
      <c r="O62" s="189"/>
      <c r="P62" s="189"/>
      <c r="Q62" s="51"/>
    </row>
    <row r="63" spans="1:17">
      <c r="A63" s="13"/>
      <c r="B63" s="190" t="s">
        <v>284</v>
      </c>
      <c r="C63" s="191" t="s">
        <v>249</v>
      </c>
      <c r="D63" s="191"/>
      <c r="E63" s="47"/>
      <c r="F63" s="33"/>
      <c r="G63" s="193">
        <v>20211.099999999999</v>
      </c>
      <c r="H63" s="193"/>
      <c r="I63" s="47"/>
      <c r="J63" s="33"/>
      <c r="K63" s="191">
        <v>399.4</v>
      </c>
      <c r="L63" s="191"/>
      <c r="M63" s="47"/>
      <c r="N63" s="33"/>
      <c r="O63" s="193">
        <v>20610.5</v>
      </c>
      <c r="P63" s="193"/>
      <c r="Q63" s="47"/>
    </row>
    <row r="64" spans="1:17" ht="15.75" thickBot="1">
      <c r="A64" s="13"/>
      <c r="B64" s="190"/>
      <c r="C64" s="192"/>
      <c r="D64" s="192"/>
      <c r="E64" s="37"/>
      <c r="F64" s="33"/>
      <c r="G64" s="194"/>
      <c r="H64" s="194"/>
      <c r="I64" s="37"/>
      <c r="J64" s="33"/>
      <c r="K64" s="192"/>
      <c r="L64" s="192"/>
      <c r="M64" s="37"/>
      <c r="N64" s="33"/>
      <c r="O64" s="194"/>
      <c r="P64" s="194"/>
      <c r="Q64" s="37"/>
    </row>
    <row r="65" spans="1:17">
      <c r="A65" s="13"/>
      <c r="B65" s="195" t="s">
        <v>786</v>
      </c>
      <c r="C65" s="196">
        <v>172.7</v>
      </c>
      <c r="D65" s="196"/>
      <c r="E65" s="39"/>
      <c r="F65" s="38"/>
      <c r="G65" s="196">
        <v>173</v>
      </c>
      <c r="H65" s="196"/>
      <c r="I65" s="39"/>
      <c r="J65" s="38"/>
      <c r="K65" s="196">
        <v>27.1</v>
      </c>
      <c r="L65" s="196"/>
      <c r="M65" s="39"/>
      <c r="N65" s="38"/>
      <c r="O65" s="196">
        <v>372.8</v>
      </c>
      <c r="P65" s="196"/>
      <c r="Q65" s="39"/>
    </row>
    <row r="66" spans="1:17" ht="15.75" thickBot="1">
      <c r="A66" s="13"/>
      <c r="B66" s="195"/>
      <c r="C66" s="188"/>
      <c r="D66" s="188"/>
      <c r="E66" s="51"/>
      <c r="F66" s="38"/>
      <c r="G66" s="188"/>
      <c r="H66" s="188"/>
      <c r="I66" s="51"/>
      <c r="J66" s="38"/>
      <c r="K66" s="188"/>
      <c r="L66" s="188"/>
      <c r="M66" s="51"/>
      <c r="N66" s="38"/>
      <c r="O66" s="188"/>
      <c r="P66" s="188"/>
      <c r="Q66" s="51"/>
    </row>
    <row r="67" spans="1:17">
      <c r="A67" s="13"/>
      <c r="B67" s="177" t="s">
        <v>787</v>
      </c>
      <c r="C67" s="191"/>
      <c r="D67" s="191"/>
      <c r="E67" s="47"/>
      <c r="F67" s="33"/>
      <c r="G67" s="191"/>
      <c r="H67" s="191"/>
      <c r="I67" s="47"/>
      <c r="J67" s="33"/>
      <c r="K67" s="191"/>
      <c r="L67" s="191"/>
      <c r="M67" s="47"/>
      <c r="N67" s="33"/>
      <c r="O67" s="191"/>
      <c r="P67" s="191"/>
      <c r="Q67" s="47"/>
    </row>
    <row r="68" spans="1:17">
      <c r="A68" s="13"/>
      <c r="B68" s="177"/>
      <c r="C68" s="187"/>
      <c r="D68" s="187"/>
      <c r="E68" s="33"/>
      <c r="F68" s="33"/>
      <c r="G68" s="187"/>
      <c r="H68" s="187"/>
      <c r="I68" s="33"/>
      <c r="J68" s="33"/>
      <c r="K68" s="187"/>
      <c r="L68" s="187"/>
      <c r="M68" s="33"/>
      <c r="N68" s="33"/>
      <c r="O68" s="187"/>
      <c r="P68" s="187"/>
      <c r="Q68" s="33"/>
    </row>
    <row r="69" spans="1:17">
      <c r="A69" s="13"/>
      <c r="B69" s="182" t="s">
        <v>267</v>
      </c>
      <c r="C69" s="184" t="s">
        <v>249</v>
      </c>
      <c r="D69" s="184"/>
      <c r="E69" s="38"/>
      <c r="F69" s="38"/>
      <c r="G69" s="184">
        <v>24</v>
      </c>
      <c r="H69" s="184"/>
      <c r="I69" s="38"/>
      <c r="J69" s="38"/>
      <c r="K69" s="184" t="s">
        <v>249</v>
      </c>
      <c r="L69" s="184"/>
      <c r="M69" s="38"/>
      <c r="N69" s="38"/>
      <c r="O69" s="184">
        <v>24</v>
      </c>
      <c r="P69" s="184"/>
      <c r="Q69" s="38"/>
    </row>
    <row r="70" spans="1:17">
      <c r="A70" s="13"/>
      <c r="B70" s="182"/>
      <c r="C70" s="184"/>
      <c r="D70" s="184"/>
      <c r="E70" s="38"/>
      <c r="F70" s="38"/>
      <c r="G70" s="184"/>
      <c r="H70" s="184"/>
      <c r="I70" s="38"/>
      <c r="J70" s="38"/>
      <c r="K70" s="184"/>
      <c r="L70" s="184"/>
      <c r="M70" s="38"/>
      <c r="N70" s="38"/>
      <c r="O70" s="184"/>
      <c r="P70" s="184"/>
      <c r="Q70" s="38"/>
    </row>
    <row r="71" spans="1:17" ht="18.75" customHeight="1">
      <c r="A71" s="13"/>
      <c r="B71" s="186" t="s">
        <v>269</v>
      </c>
      <c r="C71" s="187" t="s">
        <v>249</v>
      </c>
      <c r="D71" s="187"/>
      <c r="E71" s="33"/>
      <c r="F71" s="33"/>
      <c r="G71" s="187">
        <v>3.7</v>
      </c>
      <c r="H71" s="187"/>
      <c r="I71" s="33"/>
      <c r="J71" s="33"/>
      <c r="K71" s="187" t="s">
        <v>249</v>
      </c>
      <c r="L71" s="187"/>
      <c r="M71" s="33"/>
      <c r="N71" s="33"/>
      <c r="O71" s="187">
        <v>3.7</v>
      </c>
      <c r="P71" s="187"/>
      <c r="Q71" s="33"/>
    </row>
    <row r="72" spans="1:17">
      <c r="A72" s="13"/>
      <c r="B72" s="186"/>
      <c r="C72" s="187"/>
      <c r="D72" s="187"/>
      <c r="E72" s="33"/>
      <c r="F72" s="33"/>
      <c r="G72" s="187"/>
      <c r="H72" s="187"/>
      <c r="I72" s="33"/>
      <c r="J72" s="33"/>
      <c r="K72" s="187"/>
      <c r="L72" s="187"/>
      <c r="M72" s="33"/>
      <c r="N72" s="33"/>
      <c r="O72" s="187"/>
      <c r="P72" s="187"/>
      <c r="Q72" s="33"/>
    </row>
    <row r="73" spans="1:17">
      <c r="A73" s="13"/>
      <c r="B73" s="182" t="s">
        <v>274</v>
      </c>
      <c r="C73" s="184" t="s">
        <v>249</v>
      </c>
      <c r="D73" s="184"/>
      <c r="E73" s="38"/>
      <c r="F73" s="38"/>
      <c r="G73" s="184">
        <v>26.6</v>
      </c>
      <c r="H73" s="184"/>
      <c r="I73" s="38"/>
      <c r="J73" s="38"/>
      <c r="K73" s="184" t="s">
        <v>249</v>
      </c>
      <c r="L73" s="184"/>
      <c r="M73" s="38"/>
      <c r="N73" s="38"/>
      <c r="O73" s="184">
        <v>26.6</v>
      </c>
      <c r="P73" s="184"/>
      <c r="Q73" s="38"/>
    </row>
    <row r="74" spans="1:17">
      <c r="A74" s="13"/>
      <c r="B74" s="182"/>
      <c r="C74" s="184"/>
      <c r="D74" s="184"/>
      <c r="E74" s="38"/>
      <c r="F74" s="38"/>
      <c r="G74" s="184"/>
      <c r="H74" s="184"/>
      <c r="I74" s="38"/>
      <c r="J74" s="38"/>
      <c r="K74" s="184"/>
      <c r="L74" s="184"/>
      <c r="M74" s="38"/>
      <c r="N74" s="38"/>
      <c r="O74" s="184"/>
      <c r="P74" s="184"/>
      <c r="Q74" s="38"/>
    </row>
    <row r="75" spans="1:17">
      <c r="A75" s="13"/>
      <c r="B75" s="186" t="s">
        <v>278</v>
      </c>
      <c r="C75" s="187" t="s">
        <v>249</v>
      </c>
      <c r="D75" s="187"/>
      <c r="E75" s="33"/>
      <c r="F75" s="33"/>
      <c r="G75" s="187">
        <v>119.7</v>
      </c>
      <c r="H75" s="187"/>
      <c r="I75" s="33"/>
      <c r="J75" s="33"/>
      <c r="K75" s="187">
        <v>28.7</v>
      </c>
      <c r="L75" s="187"/>
      <c r="M75" s="33"/>
      <c r="N75" s="33"/>
      <c r="O75" s="187">
        <v>148.4</v>
      </c>
      <c r="P75" s="187"/>
      <c r="Q75" s="33"/>
    </row>
    <row r="76" spans="1:17">
      <c r="A76" s="13"/>
      <c r="B76" s="186"/>
      <c r="C76" s="187"/>
      <c r="D76" s="187"/>
      <c r="E76" s="33"/>
      <c r="F76" s="33"/>
      <c r="G76" s="187"/>
      <c r="H76" s="187"/>
      <c r="I76" s="33"/>
      <c r="J76" s="33"/>
      <c r="K76" s="187"/>
      <c r="L76" s="187"/>
      <c r="M76" s="33"/>
      <c r="N76" s="33"/>
      <c r="O76" s="187"/>
      <c r="P76" s="187"/>
      <c r="Q76" s="33"/>
    </row>
    <row r="77" spans="1:17">
      <c r="A77" s="13"/>
      <c r="B77" s="182" t="s">
        <v>280</v>
      </c>
      <c r="C77" s="184" t="s">
        <v>249</v>
      </c>
      <c r="D77" s="184"/>
      <c r="E77" s="38"/>
      <c r="F77" s="38"/>
      <c r="G77" s="184">
        <v>0.1</v>
      </c>
      <c r="H77" s="184"/>
      <c r="I77" s="38"/>
      <c r="J77" s="38"/>
      <c r="K77" s="184" t="s">
        <v>249</v>
      </c>
      <c r="L77" s="184"/>
      <c r="M77" s="38"/>
      <c r="N77" s="38"/>
      <c r="O77" s="184">
        <v>0.1</v>
      </c>
      <c r="P77" s="184"/>
      <c r="Q77" s="38"/>
    </row>
    <row r="78" spans="1:17">
      <c r="A78" s="13"/>
      <c r="B78" s="182"/>
      <c r="C78" s="184"/>
      <c r="D78" s="184"/>
      <c r="E78" s="38"/>
      <c r="F78" s="38"/>
      <c r="G78" s="184"/>
      <c r="H78" s="184"/>
      <c r="I78" s="38"/>
      <c r="J78" s="38"/>
      <c r="K78" s="184"/>
      <c r="L78" s="184"/>
      <c r="M78" s="38"/>
      <c r="N78" s="38"/>
      <c r="O78" s="184"/>
      <c r="P78" s="184"/>
      <c r="Q78" s="38"/>
    </row>
    <row r="79" spans="1:17">
      <c r="A79" s="13"/>
      <c r="B79" s="186" t="s">
        <v>281</v>
      </c>
      <c r="C79" s="187" t="s">
        <v>249</v>
      </c>
      <c r="D79" s="187"/>
      <c r="E79" s="33"/>
      <c r="F79" s="33"/>
      <c r="G79" s="187">
        <v>24.3</v>
      </c>
      <c r="H79" s="187"/>
      <c r="I79" s="33"/>
      <c r="J79" s="33"/>
      <c r="K79" s="187">
        <v>6</v>
      </c>
      <c r="L79" s="187"/>
      <c r="M79" s="33"/>
      <c r="N79" s="33"/>
      <c r="O79" s="187">
        <v>30.3</v>
      </c>
      <c r="P79" s="187"/>
      <c r="Q79" s="33"/>
    </row>
    <row r="80" spans="1:17">
      <c r="A80" s="13"/>
      <c r="B80" s="186"/>
      <c r="C80" s="187"/>
      <c r="D80" s="187"/>
      <c r="E80" s="33"/>
      <c r="F80" s="33"/>
      <c r="G80" s="187"/>
      <c r="H80" s="187"/>
      <c r="I80" s="33"/>
      <c r="J80" s="33"/>
      <c r="K80" s="187"/>
      <c r="L80" s="187"/>
      <c r="M80" s="33"/>
      <c r="N80" s="33"/>
      <c r="O80" s="187"/>
      <c r="P80" s="187"/>
      <c r="Q80" s="33"/>
    </row>
    <row r="81" spans="1:17">
      <c r="A81" s="13"/>
      <c r="B81" s="182" t="s">
        <v>286</v>
      </c>
      <c r="C81" s="184">
        <v>1.9</v>
      </c>
      <c r="D81" s="184"/>
      <c r="E81" s="38"/>
      <c r="F81" s="38"/>
      <c r="G81" s="184" t="s">
        <v>249</v>
      </c>
      <c r="H81" s="184"/>
      <c r="I81" s="38"/>
      <c r="J81" s="38"/>
      <c r="K81" s="184" t="s">
        <v>249</v>
      </c>
      <c r="L81" s="184"/>
      <c r="M81" s="38"/>
      <c r="N81" s="38"/>
      <c r="O81" s="184">
        <v>1.9</v>
      </c>
      <c r="P81" s="184"/>
      <c r="Q81" s="38"/>
    </row>
    <row r="82" spans="1:17" ht="15.75" thickBot="1">
      <c r="A82" s="13"/>
      <c r="B82" s="182"/>
      <c r="C82" s="188"/>
      <c r="D82" s="188"/>
      <c r="E82" s="51"/>
      <c r="F82" s="38"/>
      <c r="G82" s="188"/>
      <c r="H82" s="188"/>
      <c r="I82" s="51"/>
      <c r="J82" s="38"/>
      <c r="K82" s="188"/>
      <c r="L82" s="188"/>
      <c r="M82" s="51"/>
      <c r="N82" s="38"/>
      <c r="O82" s="188"/>
      <c r="P82" s="188"/>
      <c r="Q82" s="51"/>
    </row>
    <row r="83" spans="1:17">
      <c r="A83" s="13"/>
      <c r="B83" s="190" t="s">
        <v>788</v>
      </c>
      <c r="C83" s="191">
        <v>1.9</v>
      </c>
      <c r="D83" s="191"/>
      <c r="E83" s="47"/>
      <c r="F83" s="33"/>
      <c r="G83" s="191">
        <v>198.4</v>
      </c>
      <c r="H83" s="191"/>
      <c r="I83" s="47"/>
      <c r="J83" s="33"/>
      <c r="K83" s="191">
        <v>34.700000000000003</v>
      </c>
      <c r="L83" s="191"/>
      <c r="M83" s="47"/>
      <c r="N83" s="33"/>
      <c r="O83" s="191">
        <v>235</v>
      </c>
      <c r="P83" s="191"/>
      <c r="Q83" s="47"/>
    </row>
    <row r="84" spans="1:17" ht="15.75" thickBot="1">
      <c r="A84" s="13"/>
      <c r="B84" s="190"/>
      <c r="C84" s="192"/>
      <c r="D84" s="192"/>
      <c r="E84" s="37"/>
      <c r="F84" s="33"/>
      <c r="G84" s="192"/>
      <c r="H84" s="192"/>
      <c r="I84" s="37"/>
      <c r="J84" s="33"/>
      <c r="K84" s="192"/>
      <c r="L84" s="192"/>
      <c r="M84" s="37"/>
      <c r="N84" s="33"/>
      <c r="O84" s="192"/>
      <c r="P84" s="192"/>
      <c r="Q84" s="37"/>
    </row>
    <row r="85" spans="1:17">
      <c r="A85" s="13"/>
      <c r="B85" s="195" t="s">
        <v>789</v>
      </c>
      <c r="C85" s="196" t="s">
        <v>249</v>
      </c>
      <c r="D85" s="196"/>
      <c r="E85" s="39"/>
      <c r="F85" s="38"/>
      <c r="G85" s="197">
        <v>1339.1</v>
      </c>
      <c r="H85" s="197"/>
      <c r="I85" s="39"/>
      <c r="J85" s="38"/>
      <c r="K85" s="196">
        <v>3.9</v>
      </c>
      <c r="L85" s="196"/>
      <c r="M85" s="39"/>
      <c r="N85" s="38"/>
      <c r="O85" s="197">
        <v>1343</v>
      </c>
      <c r="P85" s="197"/>
      <c r="Q85" s="39"/>
    </row>
    <row r="86" spans="1:17" ht="15.75" thickBot="1">
      <c r="A86" s="13"/>
      <c r="B86" s="195"/>
      <c r="C86" s="188"/>
      <c r="D86" s="188"/>
      <c r="E86" s="51"/>
      <c r="F86" s="38"/>
      <c r="G86" s="189"/>
      <c r="H86" s="189"/>
      <c r="I86" s="51"/>
      <c r="J86" s="38"/>
      <c r="K86" s="188"/>
      <c r="L86" s="188"/>
      <c r="M86" s="51"/>
      <c r="N86" s="38"/>
      <c r="O86" s="189"/>
      <c r="P86" s="189"/>
      <c r="Q86" s="51"/>
    </row>
    <row r="87" spans="1:17">
      <c r="A87" s="13"/>
      <c r="B87" s="177" t="s">
        <v>790</v>
      </c>
      <c r="C87" s="191">
        <v>0.9</v>
      </c>
      <c r="D87" s="191"/>
      <c r="E87" s="47"/>
      <c r="F87" s="33"/>
      <c r="G87" s="191">
        <v>98.3</v>
      </c>
      <c r="H87" s="191"/>
      <c r="I87" s="47"/>
      <c r="J87" s="33"/>
      <c r="K87" s="191" t="s">
        <v>249</v>
      </c>
      <c r="L87" s="191"/>
      <c r="M87" s="47"/>
      <c r="N87" s="33"/>
      <c r="O87" s="191">
        <v>99.2</v>
      </c>
      <c r="P87" s="191"/>
      <c r="Q87" s="47"/>
    </row>
    <row r="88" spans="1:17" ht="15.75" thickBot="1">
      <c r="A88" s="13"/>
      <c r="B88" s="177"/>
      <c r="C88" s="192"/>
      <c r="D88" s="192"/>
      <c r="E88" s="37"/>
      <c r="F88" s="33"/>
      <c r="G88" s="192"/>
      <c r="H88" s="192"/>
      <c r="I88" s="37"/>
      <c r="J88" s="33"/>
      <c r="K88" s="192"/>
      <c r="L88" s="192"/>
      <c r="M88" s="37"/>
      <c r="N88" s="33"/>
      <c r="O88" s="192"/>
      <c r="P88" s="192"/>
      <c r="Q88" s="37"/>
    </row>
    <row r="89" spans="1:17">
      <c r="A89" s="13"/>
      <c r="B89" s="195" t="s">
        <v>48</v>
      </c>
      <c r="C89" s="196" t="s">
        <v>249</v>
      </c>
      <c r="D89" s="196"/>
      <c r="E89" s="39"/>
      <c r="F89" s="38"/>
      <c r="G89" s="196">
        <v>6.9</v>
      </c>
      <c r="H89" s="196"/>
      <c r="I89" s="39"/>
      <c r="J89" s="38"/>
      <c r="K89" s="196" t="s">
        <v>249</v>
      </c>
      <c r="L89" s="196"/>
      <c r="M89" s="39"/>
      <c r="N89" s="38"/>
      <c r="O89" s="196">
        <v>6.9</v>
      </c>
      <c r="P89" s="196"/>
      <c r="Q89" s="39"/>
    </row>
    <row r="90" spans="1:17" ht="15.75" thickBot="1">
      <c r="A90" s="13"/>
      <c r="B90" s="195"/>
      <c r="C90" s="188"/>
      <c r="D90" s="188"/>
      <c r="E90" s="51"/>
      <c r="F90" s="38"/>
      <c r="G90" s="188"/>
      <c r="H90" s="188"/>
      <c r="I90" s="51"/>
      <c r="J90" s="38"/>
      <c r="K90" s="188"/>
      <c r="L90" s="188"/>
      <c r="M90" s="51"/>
      <c r="N90" s="38"/>
      <c r="O90" s="188"/>
      <c r="P90" s="188"/>
      <c r="Q90" s="51"/>
    </row>
    <row r="91" spans="1:17">
      <c r="A91" s="13"/>
      <c r="B91" s="180" t="s">
        <v>791</v>
      </c>
      <c r="C91" s="181" t="s">
        <v>204</v>
      </c>
      <c r="D91" s="191">
        <v>175.5</v>
      </c>
      <c r="E91" s="47"/>
      <c r="F91" s="33"/>
      <c r="G91" s="181" t="s">
        <v>204</v>
      </c>
      <c r="H91" s="193">
        <v>22026.799999999999</v>
      </c>
      <c r="I91" s="47"/>
      <c r="J91" s="33"/>
      <c r="K91" s="181" t="s">
        <v>204</v>
      </c>
      <c r="L91" s="191">
        <v>465.1</v>
      </c>
      <c r="M91" s="47"/>
      <c r="N91" s="33"/>
      <c r="O91" s="181" t="s">
        <v>204</v>
      </c>
      <c r="P91" s="193">
        <v>22667.4</v>
      </c>
      <c r="Q91" s="47"/>
    </row>
    <row r="92" spans="1:17" ht="15.75" thickBot="1">
      <c r="A92" s="13"/>
      <c r="B92" s="180"/>
      <c r="C92" s="198"/>
      <c r="D92" s="199"/>
      <c r="E92" s="64"/>
      <c r="F92" s="33"/>
      <c r="G92" s="198"/>
      <c r="H92" s="200"/>
      <c r="I92" s="64"/>
      <c r="J92" s="33"/>
      <c r="K92" s="198"/>
      <c r="L92" s="199"/>
      <c r="M92" s="64"/>
      <c r="N92" s="33"/>
      <c r="O92" s="198"/>
      <c r="P92" s="200"/>
      <c r="Q92" s="64"/>
    </row>
    <row r="93" spans="1:17" ht="15.75" thickTop="1">
      <c r="A93" s="13"/>
      <c r="B93" s="21"/>
      <c r="C93" s="83"/>
      <c r="D93" s="83"/>
      <c r="E93" s="83"/>
      <c r="F93" s="21"/>
      <c r="G93" s="83"/>
      <c r="H93" s="83"/>
      <c r="I93" s="83"/>
      <c r="J93" s="21"/>
      <c r="K93" s="83"/>
      <c r="L93" s="83"/>
      <c r="M93" s="83"/>
      <c r="N93" s="21"/>
      <c r="O93" s="83"/>
      <c r="P93" s="83"/>
      <c r="Q93" s="83"/>
    </row>
    <row r="94" spans="1:17">
      <c r="A94" s="13"/>
      <c r="B94" s="180" t="s">
        <v>740</v>
      </c>
      <c r="C94" s="187"/>
      <c r="D94" s="187"/>
      <c r="E94" s="33"/>
      <c r="F94" s="33"/>
      <c r="G94" s="187"/>
      <c r="H94" s="187"/>
      <c r="I94" s="33"/>
      <c r="J94" s="33"/>
      <c r="K94" s="187"/>
      <c r="L94" s="187"/>
      <c r="M94" s="33"/>
      <c r="N94" s="33"/>
      <c r="O94" s="187"/>
      <c r="P94" s="187"/>
      <c r="Q94" s="33"/>
    </row>
    <row r="95" spans="1:17">
      <c r="A95" s="13"/>
      <c r="B95" s="180"/>
      <c r="C95" s="187"/>
      <c r="D95" s="187"/>
      <c r="E95" s="33"/>
      <c r="F95" s="33"/>
      <c r="G95" s="187"/>
      <c r="H95" s="187"/>
      <c r="I95" s="33"/>
      <c r="J95" s="33"/>
      <c r="K95" s="187"/>
      <c r="L95" s="187"/>
      <c r="M95" s="33"/>
      <c r="N95" s="33"/>
      <c r="O95" s="187"/>
      <c r="P95" s="187"/>
      <c r="Q95" s="33"/>
    </row>
    <row r="96" spans="1:17">
      <c r="A96" s="13"/>
      <c r="B96" s="182" t="s">
        <v>51</v>
      </c>
      <c r="C96" s="184"/>
      <c r="D96" s="184"/>
      <c r="E96" s="38"/>
      <c r="F96" s="38"/>
      <c r="G96" s="184"/>
      <c r="H96" s="184"/>
      <c r="I96" s="38"/>
      <c r="J96" s="38"/>
      <c r="K96" s="184"/>
      <c r="L96" s="184"/>
      <c r="M96" s="38"/>
      <c r="N96" s="38"/>
      <c r="O96" s="184"/>
      <c r="P96" s="184"/>
      <c r="Q96" s="38"/>
    </row>
    <row r="97" spans="1:38">
      <c r="A97" s="13"/>
      <c r="B97" s="182"/>
      <c r="C97" s="184"/>
      <c r="D97" s="184"/>
      <c r="E97" s="38"/>
      <c r="F97" s="38"/>
      <c r="G97" s="184"/>
      <c r="H97" s="184"/>
      <c r="I97" s="38"/>
      <c r="J97" s="38"/>
      <c r="K97" s="184"/>
      <c r="L97" s="184"/>
      <c r="M97" s="38"/>
      <c r="N97" s="38"/>
      <c r="O97" s="184"/>
      <c r="P97" s="184"/>
      <c r="Q97" s="38"/>
    </row>
    <row r="98" spans="1:38">
      <c r="A98" s="13"/>
      <c r="B98" s="190" t="s">
        <v>792</v>
      </c>
      <c r="C98" s="180" t="s">
        <v>204</v>
      </c>
      <c r="D98" s="187" t="s">
        <v>249</v>
      </c>
      <c r="E98" s="33"/>
      <c r="F98" s="33"/>
      <c r="G98" s="180" t="s">
        <v>204</v>
      </c>
      <c r="H98" s="187" t="s">
        <v>249</v>
      </c>
      <c r="I98" s="33"/>
      <c r="J98" s="33"/>
      <c r="K98" s="180" t="s">
        <v>204</v>
      </c>
      <c r="L98" s="187">
        <v>992.2</v>
      </c>
      <c r="M98" s="33"/>
      <c r="N98" s="33"/>
      <c r="O98" s="180" t="s">
        <v>204</v>
      </c>
      <c r="P98" s="187">
        <v>992.2</v>
      </c>
      <c r="Q98" s="33"/>
    </row>
    <row r="99" spans="1:38" ht="15.75" thickBot="1">
      <c r="A99" s="13"/>
      <c r="B99" s="190"/>
      <c r="C99" s="201"/>
      <c r="D99" s="192"/>
      <c r="E99" s="37"/>
      <c r="F99" s="33"/>
      <c r="G99" s="201"/>
      <c r="H99" s="192"/>
      <c r="I99" s="37"/>
      <c r="J99" s="33"/>
      <c r="K99" s="201"/>
      <c r="L99" s="192"/>
      <c r="M99" s="37"/>
      <c r="N99" s="33"/>
      <c r="O99" s="201"/>
      <c r="P99" s="192"/>
      <c r="Q99" s="37"/>
    </row>
    <row r="100" spans="1:38">
      <c r="A100" s="13"/>
      <c r="B100" s="202" t="s">
        <v>793</v>
      </c>
      <c r="C100" s="196" t="s">
        <v>249</v>
      </c>
      <c r="D100" s="196"/>
      <c r="E100" s="39"/>
      <c r="F100" s="38"/>
      <c r="G100" s="196" t="s">
        <v>249</v>
      </c>
      <c r="H100" s="196"/>
      <c r="I100" s="39"/>
      <c r="J100" s="38"/>
      <c r="K100" s="196">
        <v>992.2</v>
      </c>
      <c r="L100" s="196"/>
      <c r="M100" s="39"/>
      <c r="N100" s="38"/>
      <c r="O100" s="196">
        <v>992.2</v>
      </c>
      <c r="P100" s="196"/>
      <c r="Q100" s="39"/>
    </row>
    <row r="101" spans="1:38" ht="15.75" thickBot="1">
      <c r="A101" s="13"/>
      <c r="B101" s="202"/>
      <c r="C101" s="188"/>
      <c r="D101" s="188"/>
      <c r="E101" s="51"/>
      <c r="F101" s="38"/>
      <c r="G101" s="188"/>
      <c r="H101" s="188"/>
      <c r="I101" s="51"/>
      <c r="J101" s="38"/>
      <c r="K101" s="188"/>
      <c r="L101" s="188"/>
      <c r="M101" s="51"/>
      <c r="N101" s="38"/>
      <c r="O101" s="188"/>
      <c r="P101" s="188"/>
      <c r="Q101" s="51"/>
    </row>
    <row r="102" spans="1:38">
      <c r="A102" s="13"/>
      <c r="B102" s="180" t="s">
        <v>794</v>
      </c>
      <c r="C102" s="181" t="s">
        <v>204</v>
      </c>
      <c r="D102" s="191" t="s">
        <v>249</v>
      </c>
      <c r="E102" s="47"/>
      <c r="F102" s="33"/>
      <c r="G102" s="181" t="s">
        <v>204</v>
      </c>
      <c r="H102" s="191" t="s">
        <v>249</v>
      </c>
      <c r="I102" s="47"/>
      <c r="J102" s="33"/>
      <c r="K102" s="181" t="s">
        <v>204</v>
      </c>
      <c r="L102" s="191">
        <v>992.2</v>
      </c>
      <c r="M102" s="47"/>
      <c r="N102" s="33"/>
      <c r="O102" s="181" t="s">
        <v>204</v>
      </c>
      <c r="P102" s="191">
        <v>992.2</v>
      </c>
      <c r="Q102" s="47"/>
    </row>
    <row r="103" spans="1:38" ht="15.75" thickBot="1">
      <c r="A103" s="13"/>
      <c r="B103" s="180"/>
      <c r="C103" s="198"/>
      <c r="D103" s="199"/>
      <c r="E103" s="64"/>
      <c r="F103" s="33"/>
      <c r="G103" s="198"/>
      <c r="H103" s="199"/>
      <c r="I103" s="64"/>
      <c r="J103" s="33"/>
      <c r="K103" s="198"/>
      <c r="L103" s="199"/>
      <c r="M103" s="64"/>
      <c r="N103" s="33"/>
      <c r="O103" s="198"/>
      <c r="P103" s="199"/>
      <c r="Q103" s="64"/>
    </row>
    <row r="104" spans="1:38" ht="15.75" thickTop="1">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c r="AA104" s="12"/>
      <c r="AB104" s="12"/>
      <c r="AC104" s="12"/>
      <c r="AD104" s="12"/>
      <c r="AE104" s="12"/>
      <c r="AF104" s="12"/>
      <c r="AG104" s="12"/>
      <c r="AH104" s="12"/>
      <c r="AI104" s="12"/>
      <c r="AJ104" s="12"/>
      <c r="AK104" s="12"/>
      <c r="AL104" s="12"/>
    </row>
    <row r="105" spans="1:38">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c r="AB105" s="12"/>
      <c r="AC105" s="12"/>
      <c r="AD105" s="12"/>
      <c r="AE105" s="12"/>
      <c r="AF105" s="12"/>
      <c r="AG105" s="12"/>
      <c r="AH105" s="12"/>
      <c r="AI105" s="12"/>
      <c r="AJ105" s="12"/>
      <c r="AK105" s="12"/>
      <c r="AL105" s="12"/>
    </row>
    <row r="106" spans="1:38">
      <c r="A106" s="13"/>
      <c r="B106" s="32" t="s">
        <v>795</v>
      </c>
      <c r="C106" s="32"/>
      <c r="D106" s="32"/>
      <c r="E106" s="32"/>
      <c r="F106" s="32"/>
      <c r="G106" s="32"/>
      <c r="H106" s="32"/>
      <c r="I106" s="32"/>
      <c r="J106" s="32"/>
      <c r="K106" s="32"/>
      <c r="L106" s="32"/>
      <c r="M106" s="32"/>
      <c r="N106" s="32"/>
      <c r="O106" s="32"/>
      <c r="P106" s="32"/>
      <c r="Q106" s="32"/>
      <c r="R106" s="32"/>
      <c r="S106" s="32"/>
      <c r="T106" s="32"/>
      <c r="U106" s="32"/>
      <c r="V106" s="32"/>
      <c r="W106" s="32"/>
      <c r="X106" s="32"/>
      <c r="Y106" s="32"/>
      <c r="Z106" s="32"/>
      <c r="AA106" s="32"/>
      <c r="AB106" s="32"/>
      <c r="AC106" s="32"/>
      <c r="AD106" s="32"/>
      <c r="AE106" s="32"/>
      <c r="AF106" s="32"/>
      <c r="AG106" s="32"/>
      <c r="AH106" s="32"/>
      <c r="AI106" s="32"/>
      <c r="AJ106" s="32"/>
      <c r="AK106" s="32"/>
      <c r="AL106" s="32"/>
    </row>
    <row r="107" spans="1:38">
      <c r="A107" s="13"/>
      <c r="B107" s="53"/>
      <c r="C107" s="53"/>
      <c r="D107" s="53"/>
      <c r="E107" s="53"/>
      <c r="F107" s="53"/>
      <c r="G107" s="53"/>
      <c r="H107" s="53"/>
      <c r="I107" s="53"/>
      <c r="J107" s="53"/>
      <c r="K107" s="53"/>
      <c r="L107" s="53"/>
      <c r="M107" s="53"/>
      <c r="N107" s="53"/>
      <c r="O107" s="53"/>
      <c r="P107" s="53"/>
      <c r="Q107" s="53"/>
      <c r="R107" s="53"/>
      <c r="S107" s="53"/>
      <c r="T107" s="53"/>
      <c r="U107" s="53"/>
      <c r="V107" s="53"/>
      <c r="W107" s="53"/>
      <c r="X107" s="53"/>
      <c r="Y107" s="53"/>
      <c r="Z107" s="53"/>
      <c r="AA107" s="53"/>
      <c r="AB107" s="53"/>
      <c r="AC107" s="53"/>
      <c r="AD107" s="53"/>
      <c r="AE107" s="53"/>
      <c r="AF107" s="53"/>
      <c r="AG107" s="53"/>
      <c r="AH107" s="53"/>
      <c r="AI107" s="53"/>
      <c r="AJ107" s="53"/>
      <c r="AK107" s="53"/>
      <c r="AL107" s="53"/>
    </row>
    <row r="108" spans="1:38">
      <c r="A108" s="13"/>
      <c r="B108" s="31"/>
      <c r="C108" s="31"/>
      <c r="D108" s="31"/>
      <c r="E108" s="31"/>
      <c r="F108" s="31"/>
      <c r="G108" s="31"/>
      <c r="H108" s="31"/>
      <c r="I108" s="31"/>
      <c r="J108" s="31"/>
      <c r="K108" s="31"/>
      <c r="L108" s="31"/>
      <c r="M108" s="31"/>
      <c r="N108" s="31"/>
      <c r="O108" s="31"/>
      <c r="P108" s="31"/>
      <c r="Q108" s="31"/>
    </row>
    <row r="109" spans="1:38">
      <c r="A109" s="13"/>
      <c r="B109" s="17"/>
      <c r="C109" s="17"/>
      <c r="D109" s="17"/>
      <c r="E109" s="17"/>
      <c r="F109" s="17"/>
      <c r="G109" s="17"/>
      <c r="H109" s="17"/>
      <c r="I109" s="17"/>
      <c r="J109" s="17"/>
      <c r="K109" s="17"/>
      <c r="L109" s="17"/>
      <c r="M109" s="17"/>
      <c r="N109" s="17"/>
      <c r="O109" s="17"/>
      <c r="P109" s="17"/>
      <c r="Q109" s="17"/>
    </row>
    <row r="110" spans="1:38">
      <c r="A110" s="13"/>
      <c r="B110" s="180"/>
      <c r="C110" s="178" t="s">
        <v>778</v>
      </c>
      <c r="D110" s="178"/>
      <c r="E110" s="178"/>
      <c r="F110" s="33"/>
      <c r="G110" s="178" t="s">
        <v>797</v>
      </c>
      <c r="H110" s="178"/>
      <c r="I110" s="178"/>
      <c r="J110" s="33"/>
      <c r="K110" s="178" t="s">
        <v>799</v>
      </c>
      <c r="L110" s="178"/>
      <c r="M110" s="178"/>
      <c r="N110" s="33"/>
      <c r="O110" s="178" t="s">
        <v>130</v>
      </c>
      <c r="P110" s="178"/>
      <c r="Q110" s="178"/>
    </row>
    <row r="111" spans="1:38">
      <c r="A111" s="13"/>
      <c r="B111" s="180"/>
      <c r="C111" s="178" t="s">
        <v>796</v>
      </c>
      <c r="D111" s="178"/>
      <c r="E111" s="178"/>
      <c r="F111" s="33"/>
      <c r="G111" s="178" t="s">
        <v>798</v>
      </c>
      <c r="H111" s="178"/>
      <c r="I111" s="178"/>
      <c r="J111" s="33"/>
      <c r="K111" s="178" t="s">
        <v>800</v>
      </c>
      <c r="L111" s="178"/>
      <c r="M111" s="178"/>
      <c r="N111" s="33"/>
      <c r="O111" s="178"/>
      <c r="P111" s="178"/>
      <c r="Q111" s="178"/>
    </row>
    <row r="112" spans="1:38" ht="15.75" thickBot="1">
      <c r="A112" s="13"/>
      <c r="B112" s="180"/>
      <c r="C112" s="179" t="s">
        <v>780</v>
      </c>
      <c r="D112" s="179"/>
      <c r="E112" s="179"/>
      <c r="F112" s="33"/>
      <c r="G112" s="86"/>
      <c r="H112" s="86"/>
      <c r="I112" s="86"/>
      <c r="J112" s="33"/>
      <c r="K112" s="86"/>
      <c r="L112" s="86"/>
      <c r="M112" s="86"/>
      <c r="N112" s="33"/>
      <c r="O112" s="179"/>
      <c r="P112" s="179"/>
      <c r="Q112" s="179"/>
    </row>
    <row r="113" spans="1:17">
      <c r="A113" s="13"/>
      <c r="B113" s="174" t="s">
        <v>736</v>
      </c>
      <c r="C113" s="181"/>
      <c r="D113" s="181"/>
      <c r="E113" s="181"/>
      <c r="F113" s="18"/>
      <c r="G113" s="181"/>
      <c r="H113" s="181"/>
      <c r="I113" s="181"/>
      <c r="J113" s="18"/>
      <c r="K113" s="181"/>
      <c r="L113" s="181"/>
      <c r="M113" s="181"/>
      <c r="N113" s="18"/>
      <c r="O113" s="181"/>
      <c r="P113" s="181"/>
      <c r="Q113" s="181"/>
    </row>
    <row r="114" spans="1:17">
      <c r="A114" s="13"/>
      <c r="B114" s="173" t="s">
        <v>785</v>
      </c>
      <c r="C114" s="180"/>
      <c r="D114" s="180"/>
      <c r="E114" s="180"/>
      <c r="F114" s="18"/>
      <c r="G114" s="180"/>
      <c r="H114" s="180"/>
      <c r="I114" s="180"/>
      <c r="J114" s="18"/>
      <c r="K114" s="180"/>
      <c r="L114" s="180"/>
      <c r="M114" s="180"/>
      <c r="N114" s="18"/>
      <c r="O114" s="180"/>
      <c r="P114" s="180"/>
      <c r="Q114" s="180"/>
    </row>
    <row r="115" spans="1:17">
      <c r="A115" s="13"/>
      <c r="B115" s="182" t="s">
        <v>267</v>
      </c>
      <c r="C115" s="183" t="s">
        <v>204</v>
      </c>
      <c r="D115" s="184" t="s">
        <v>249</v>
      </c>
      <c r="E115" s="38"/>
      <c r="F115" s="38"/>
      <c r="G115" s="183" t="s">
        <v>204</v>
      </c>
      <c r="H115" s="185">
        <v>15340.1</v>
      </c>
      <c r="I115" s="38"/>
      <c r="J115" s="38"/>
      <c r="K115" s="183" t="s">
        <v>204</v>
      </c>
      <c r="L115" s="184">
        <v>359.6</v>
      </c>
      <c r="M115" s="38"/>
      <c r="N115" s="38"/>
      <c r="O115" s="183" t="s">
        <v>204</v>
      </c>
      <c r="P115" s="185">
        <v>15699.7</v>
      </c>
      <c r="Q115" s="38"/>
    </row>
    <row r="116" spans="1:17">
      <c r="A116" s="13"/>
      <c r="B116" s="182"/>
      <c r="C116" s="183"/>
      <c r="D116" s="184"/>
      <c r="E116" s="38"/>
      <c r="F116" s="38"/>
      <c r="G116" s="183"/>
      <c r="H116" s="185"/>
      <c r="I116" s="38"/>
      <c r="J116" s="38"/>
      <c r="K116" s="183"/>
      <c r="L116" s="184"/>
      <c r="M116" s="38"/>
      <c r="N116" s="38"/>
      <c r="O116" s="183"/>
      <c r="P116" s="185"/>
      <c r="Q116" s="38"/>
    </row>
    <row r="117" spans="1:17" ht="18.75" customHeight="1">
      <c r="A117" s="13"/>
      <c r="B117" s="186" t="s">
        <v>269</v>
      </c>
      <c r="C117" s="187" t="s">
        <v>249</v>
      </c>
      <c r="D117" s="187"/>
      <c r="E117" s="33"/>
      <c r="F117" s="33"/>
      <c r="G117" s="187">
        <v>73.099999999999994</v>
      </c>
      <c r="H117" s="187"/>
      <c r="I117" s="33"/>
      <c r="J117" s="33"/>
      <c r="K117" s="187" t="s">
        <v>249</v>
      </c>
      <c r="L117" s="187"/>
      <c r="M117" s="33"/>
      <c r="N117" s="33"/>
      <c r="O117" s="187">
        <v>73.099999999999994</v>
      </c>
      <c r="P117" s="187"/>
      <c r="Q117" s="33"/>
    </row>
    <row r="118" spans="1:17">
      <c r="A118" s="13"/>
      <c r="B118" s="186"/>
      <c r="C118" s="187"/>
      <c r="D118" s="187"/>
      <c r="E118" s="33"/>
      <c r="F118" s="33"/>
      <c r="G118" s="187"/>
      <c r="H118" s="187"/>
      <c r="I118" s="33"/>
      <c r="J118" s="33"/>
      <c r="K118" s="187"/>
      <c r="L118" s="187"/>
      <c r="M118" s="33"/>
      <c r="N118" s="33"/>
      <c r="O118" s="187"/>
      <c r="P118" s="187"/>
      <c r="Q118" s="33"/>
    </row>
    <row r="119" spans="1:17">
      <c r="A119" s="13"/>
      <c r="B119" s="182" t="s">
        <v>271</v>
      </c>
      <c r="C119" s="184" t="s">
        <v>249</v>
      </c>
      <c r="D119" s="184"/>
      <c r="E119" s="38"/>
      <c r="F119" s="38"/>
      <c r="G119" s="185">
        <v>2204.4</v>
      </c>
      <c r="H119" s="185"/>
      <c r="I119" s="38"/>
      <c r="J119" s="38"/>
      <c r="K119" s="184" t="s">
        <v>249</v>
      </c>
      <c r="L119" s="184"/>
      <c r="M119" s="38"/>
      <c r="N119" s="38"/>
      <c r="O119" s="185">
        <v>2204.4</v>
      </c>
      <c r="P119" s="185"/>
      <c r="Q119" s="38"/>
    </row>
    <row r="120" spans="1:17">
      <c r="A120" s="13"/>
      <c r="B120" s="182"/>
      <c r="C120" s="184"/>
      <c r="D120" s="184"/>
      <c r="E120" s="38"/>
      <c r="F120" s="38"/>
      <c r="G120" s="185"/>
      <c r="H120" s="185"/>
      <c r="I120" s="38"/>
      <c r="J120" s="38"/>
      <c r="K120" s="184"/>
      <c r="L120" s="184"/>
      <c r="M120" s="38"/>
      <c r="N120" s="38"/>
      <c r="O120" s="185"/>
      <c r="P120" s="185"/>
      <c r="Q120" s="38"/>
    </row>
    <row r="121" spans="1:17">
      <c r="A121" s="13"/>
      <c r="B121" s="186" t="s">
        <v>274</v>
      </c>
      <c r="C121" s="187" t="s">
        <v>249</v>
      </c>
      <c r="D121" s="187"/>
      <c r="E121" s="33"/>
      <c r="F121" s="33"/>
      <c r="G121" s="203">
        <v>1419.9</v>
      </c>
      <c r="H121" s="203"/>
      <c r="I121" s="33"/>
      <c r="J121" s="33"/>
      <c r="K121" s="187">
        <v>42.2</v>
      </c>
      <c r="L121" s="187"/>
      <c r="M121" s="33"/>
      <c r="N121" s="33"/>
      <c r="O121" s="203">
        <v>1462.1</v>
      </c>
      <c r="P121" s="203"/>
      <c r="Q121" s="33"/>
    </row>
    <row r="122" spans="1:17">
      <c r="A122" s="13"/>
      <c r="B122" s="186"/>
      <c r="C122" s="187"/>
      <c r="D122" s="187"/>
      <c r="E122" s="33"/>
      <c r="F122" s="33"/>
      <c r="G122" s="203"/>
      <c r="H122" s="203"/>
      <c r="I122" s="33"/>
      <c r="J122" s="33"/>
      <c r="K122" s="187"/>
      <c r="L122" s="187"/>
      <c r="M122" s="33"/>
      <c r="N122" s="33"/>
      <c r="O122" s="203"/>
      <c r="P122" s="203"/>
      <c r="Q122" s="33"/>
    </row>
    <row r="123" spans="1:17">
      <c r="A123" s="13"/>
      <c r="B123" s="182" t="s">
        <v>276</v>
      </c>
      <c r="C123" s="184" t="s">
        <v>249</v>
      </c>
      <c r="D123" s="184"/>
      <c r="E123" s="38"/>
      <c r="F123" s="38"/>
      <c r="G123" s="184">
        <v>47.3</v>
      </c>
      <c r="H123" s="184"/>
      <c r="I123" s="38"/>
      <c r="J123" s="38"/>
      <c r="K123" s="184">
        <v>246.7</v>
      </c>
      <c r="L123" s="184"/>
      <c r="M123" s="38"/>
      <c r="N123" s="38"/>
      <c r="O123" s="184">
        <v>294</v>
      </c>
      <c r="P123" s="184"/>
      <c r="Q123" s="38"/>
    </row>
    <row r="124" spans="1:17">
      <c r="A124" s="13"/>
      <c r="B124" s="182"/>
      <c r="C124" s="184"/>
      <c r="D124" s="184"/>
      <c r="E124" s="38"/>
      <c r="F124" s="38"/>
      <c r="G124" s="184"/>
      <c r="H124" s="184"/>
      <c r="I124" s="38"/>
      <c r="J124" s="38"/>
      <c r="K124" s="184"/>
      <c r="L124" s="184"/>
      <c r="M124" s="38"/>
      <c r="N124" s="38"/>
      <c r="O124" s="184"/>
      <c r="P124" s="184"/>
      <c r="Q124" s="38"/>
    </row>
    <row r="125" spans="1:17">
      <c r="A125" s="13"/>
      <c r="B125" s="186" t="s">
        <v>278</v>
      </c>
      <c r="C125" s="187" t="s">
        <v>249</v>
      </c>
      <c r="D125" s="187"/>
      <c r="E125" s="33"/>
      <c r="F125" s="33"/>
      <c r="G125" s="203">
        <v>1609</v>
      </c>
      <c r="H125" s="203"/>
      <c r="I125" s="33"/>
      <c r="J125" s="33"/>
      <c r="K125" s="187" t="s">
        <v>249</v>
      </c>
      <c r="L125" s="187"/>
      <c r="M125" s="33"/>
      <c r="N125" s="33"/>
      <c r="O125" s="203">
        <v>1609</v>
      </c>
      <c r="P125" s="203"/>
      <c r="Q125" s="33"/>
    </row>
    <row r="126" spans="1:17">
      <c r="A126" s="13"/>
      <c r="B126" s="186"/>
      <c r="C126" s="187"/>
      <c r="D126" s="187"/>
      <c r="E126" s="33"/>
      <c r="F126" s="33"/>
      <c r="G126" s="203"/>
      <c r="H126" s="203"/>
      <c r="I126" s="33"/>
      <c r="J126" s="33"/>
      <c r="K126" s="187"/>
      <c r="L126" s="187"/>
      <c r="M126" s="33"/>
      <c r="N126" s="33"/>
      <c r="O126" s="203"/>
      <c r="P126" s="203"/>
      <c r="Q126" s="33"/>
    </row>
    <row r="127" spans="1:17">
      <c r="A127" s="13"/>
      <c r="B127" s="182" t="s">
        <v>280</v>
      </c>
      <c r="C127" s="184" t="s">
        <v>249</v>
      </c>
      <c r="D127" s="184"/>
      <c r="E127" s="38"/>
      <c r="F127" s="38"/>
      <c r="G127" s="184">
        <v>11.8</v>
      </c>
      <c r="H127" s="184"/>
      <c r="I127" s="38"/>
      <c r="J127" s="38"/>
      <c r="K127" s="184">
        <v>1.6</v>
      </c>
      <c r="L127" s="184"/>
      <c r="M127" s="38"/>
      <c r="N127" s="38"/>
      <c r="O127" s="184">
        <v>13.4</v>
      </c>
      <c r="P127" s="184"/>
      <c r="Q127" s="38"/>
    </row>
    <row r="128" spans="1:17">
      <c r="A128" s="13"/>
      <c r="B128" s="182"/>
      <c r="C128" s="184"/>
      <c r="D128" s="184"/>
      <c r="E128" s="38"/>
      <c r="F128" s="38"/>
      <c r="G128" s="184"/>
      <c r="H128" s="184"/>
      <c r="I128" s="38"/>
      <c r="J128" s="38"/>
      <c r="K128" s="184"/>
      <c r="L128" s="184"/>
      <c r="M128" s="38"/>
      <c r="N128" s="38"/>
      <c r="O128" s="184"/>
      <c r="P128" s="184"/>
      <c r="Q128" s="38"/>
    </row>
    <row r="129" spans="1:17">
      <c r="A129" s="13"/>
      <c r="B129" s="186" t="s">
        <v>281</v>
      </c>
      <c r="C129" s="187" t="s">
        <v>249</v>
      </c>
      <c r="D129" s="187"/>
      <c r="E129" s="33"/>
      <c r="F129" s="33"/>
      <c r="G129" s="203">
        <v>1848.9</v>
      </c>
      <c r="H129" s="203"/>
      <c r="I129" s="33"/>
      <c r="J129" s="33"/>
      <c r="K129" s="187" t="s">
        <v>249</v>
      </c>
      <c r="L129" s="187"/>
      <c r="M129" s="33"/>
      <c r="N129" s="33"/>
      <c r="O129" s="203">
        <v>1848.9</v>
      </c>
      <c r="P129" s="203"/>
      <c r="Q129" s="33"/>
    </row>
    <row r="130" spans="1:17" ht="15.75" thickBot="1">
      <c r="A130" s="13"/>
      <c r="B130" s="186"/>
      <c r="C130" s="192"/>
      <c r="D130" s="192"/>
      <c r="E130" s="37"/>
      <c r="F130" s="33"/>
      <c r="G130" s="194"/>
      <c r="H130" s="194"/>
      <c r="I130" s="37"/>
      <c r="J130" s="33"/>
      <c r="K130" s="192"/>
      <c r="L130" s="192"/>
      <c r="M130" s="37"/>
      <c r="N130" s="33"/>
      <c r="O130" s="194"/>
      <c r="P130" s="194"/>
      <c r="Q130" s="37"/>
    </row>
    <row r="131" spans="1:17">
      <c r="A131" s="13"/>
      <c r="B131" s="202" t="s">
        <v>284</v>
      </c>
      <c r="C131" s="196" t="s">
        <v>249</v>
      </c>
      <c r="D131" s="196"/>
      <c r="E131" s="39"/>
      <c r="F131" s="38"/>
      <c r="G131" s="197">
        <v>22554.5</v>
      </c>
      <c r="H131" s="197"/>
      <c r="I131" s="39"/>
      <c r="J131" s="38"/>
      <c r="K131" s="196">
        <v>650.1</v>
      </c>
      <c r="L131" s="196"/>
      <c r="M131" s="39"/>
      <c r="N131" s="38"/>
      <c r="O131" s="197">
        <v>23204.6</v>
      </c>
      <c r="P131" s="197"/>
      <c r="Q131" s="39"/>
    </row>
    <row r="132" spans="1:17" ht="15.75" thickBot="1">
      <c r="A132" s="13"/>
      <c r="B132" s="202"/>
      <c r="C132" s="188"/>
      <c r="D132" s="188"/>
      <c r="E132" s="51"/>
      <c r="F132" s="38"/>
      <c r="G132" s="189"/>
      <c r="H132" s="189"/>
      <c r="I132" s="51"/>
      <c r="J132" s="38"/>
      <c r="K132" s="188"/>
      <c r="L132" s="188"/>
      <c r="M132" s="51"/>
      <c r="N132" s="38"/>
      <c r="O132" s="189"/>
      <c r="P132" s="189"/>
      <c r="Q132" s="51"/>
    </row>
    <row r="133" spans="1:17">
      <c r="A133" s="13"/>
      <c r="B133" s="177" t="s">
        <v>786</v>
      </c>
      <c r="C133" s="191">
        <v>79.599999999999994</v>
      </c>
      <c r="D133" s="191"/>
      <c r="E133" s="47"/>
      <c r="F133" s="33"/>
      <c r="G133" s="191">
        <v>118.9</v>
      </c>
      <c r="H133" s="191"/>
      <c r="I133" s="47"/>
      <c r="J133" s="33"/>
      <c r="K133" s="191">
        <v>24.5</v>
      </c>
      <c r="L133" s="191"/>
      <c r="M133" s="47"/>
      <c r="N133" s="33"/>
      <c r="O133" s="191">
        <v>223</v>
      </c>
      <c r="P133" s="191"/>
      <c r="Q133" s="47"/>
    </row>
    <row r="134" spans="1:17" ht="15.75" thickBot="1">
      <c r="A134" s="13"/>
      <c r="B134" s="177"/>
      <c r="C134" s="192"/>
      <c r="D134" s="192"/>
      <c r="E134" s="37"/>
      <c r="F134" s="33"/>
      <c r="G134" s="192"/>
      <c r="H134" s="192"/>
      <c r="I134" s="37"/>
      <c r="J134" s="33"/>
      <c r="K134" s="192"/>
      <c r="L134" s="192"/>
      <c r="M134" s="37"/>
      <c r="N134" s="33"/>
      <c r="O134" s="192"/>
      <c r="P134" s="192"/>
      <c r="Q134" s="37"/>
    </row>
    <row r="135" spans="1:17">
      <c r="A135" s="13"/>
      <c r="B135" s="195" t="s">
        <v>787</v>
      </c>
      <c r="C135" s="196"/>
      <c r="D135" s="196"/>
      <c r="E135" s="39"/>
      <c r="F135" s="38"/>
      <c r="G135" s="196"/>
      <c r="H135" s="196"/>
      <c r="I135" s="39"/>
      <c r="J135" s="38"/>
      <c r="K135" s="196"/>
      <c r="L135" s="196"/>
      <c r="M135" s="39"/>
      <c r="N135" s="38"/>
      <c r="O135" s="196"/>
      <c r="P135" s="196"/>
      <c r="Q135" s="39"/>
    </row>
    <row r="136" spans="1:17">
      <c r="A136" s="13"/>
      <c r="B136" s="195"/>
      <c r="C136" s="184"/>
      <c r="D136" s="184"/>
      <c r="E136" s="38"/>
      <c r="F136" s="38"/>
      <c r="G136" s="184"/>
      <c r="H136" s="184"/>
      <c r="I136" s="38"/>
      <c r="J136" s="38"/>
      <c r="K136" s="184"/>
      <c r="L136" s="184"/>
      <c r="M136" s="38"/>
      <c r="N136" s="38"/>
      <c r="O136" s="184"/>
      <c r="P136" s="184"/>
      <c r="Q136" s="38"/>
    </row>
    <row r="137" spans="1:17">
      <c r="A137" s="13"/>
      <c r="B137" s="186" t="s">
        <v>267</v>
      </c>
      <c r="C137" s="187" t="s">
        <v>249</v>
      </c>
      <c r="D137" s="187"/>
      <c r="E137" s="33"/>
      <c r="F137" s="33"/>
      <c r="G137" s="187">
        <v>45.2</v>
      </c>
      <c r="H137" s="187"/>
      <c r="I137" s="33"/>
      <c r="J137" s="33"/>
      <c r="K137" s="187" t="s">
        <v>249</v>
      </c>
      <c r="L137" s="187"/>
      <c r="M137" s="33"/>
      <c r="N137" s="33"/>
      <c r="O137" s="187">
        <v>45.2</v>
      </c>
      <c r="P137" s="187"/>
      <c r="Q137" s="33"/>
    </row>
    <row r="138" spans="1:17">
      <c r="A138" s="13"/>
      <c r="B138" s="186"/>
      <c r="C138" s="187"/>
      <c r="D138" s="187"/>
      <c r="E138" s="33"/>
      <c r="F138" s="33"/>
      <c r="G138" s="187"/>
      <c r="H138" s="187"/>
      <c r="I138" s="33"/>
      <c r="J138" s="33"/>
      <c r="K138" s="187"/>
      <c r="L138" s="187"/>
      <c r="M138" s="33"/>
      <c r="N138" s="33"/>
      <c r="O138" s="187"/>
      <c r="P138" s="187"/>
      <c r="Q138" s="33"/>
    </row>
    <row r="139" spans="1:17" ht="18.75" customHeight="1">
      <c r="A139" s="13"/>
      <c r="B139" s="182" t="s">
        <v>269</v>
      </c>
      <c r="C139" s="184" t="s">
        <v>249</v>
      </c>
      <c r="D139" s="184"/>
      <c r="E139" s="38"/>
      <c r="F139" s="38"/>
      <c r="G139" s="184">
        <v>4.5999999999999996</v>
      </c>
      <c r="H139" s="184"/>
      <c r="I139" s="38"/>
      <c r="J139" s="38"/>
      <c r="K139" s="184" t="s">
        <v>249</v>
      </c>
      <c r="L139" s="184"/>
      <c r="M139" s="38"/>
      <c r="N139" s="38"/>
      <c r="O139" s="184">
        <v>4.5999999999999996</v>
      </c>
      <c r="P139" s="184"/>
      <c r="Q139" s="38"/>
    </row>
    <row r="140" spans="1:17">
      <c r="A140" s="13"/>
      <c r="B140" s="182"/>
      <c r="C140" s="184"/>
      <c r="D140" s="184"/>
      <c r="E140" s="38"/>
      <c r="F140" s="38"/>
      <c r="G140" s="184"/>
      <c r="H140" s="184"/>
      <c r="I140" s="38"/>
      <c r="J140" s="38"/>
      <c r="K140" s="184"/>
      <c r="L140" s="184"/>
      <c r="M140" s="38"/>
      <c r="N140" s="38"/>
      <c r="O140" s="184"/>
      <c r="P140" s="184"/>
      <c r="Q140" s="38"/>
    </row>
    <row r="141" spans="1:17">
      <c r="A141" s="13"/>
      <c r="B141" s="186" t="s">
        <v>271</v>
      </c>
      <c r="C141" s="187" t="s">
        <v>249</v>
      </c>
      <c r="D141" s="187"/>
      <c r="E141" s="33"/>
      <c r="F141" s="33"/>
      <c r="G141" s="187">
        <v>14.1</v>
      </c>
      <c r="H141" s="187"/>
      <c r="I141" s="33"/>
      <c r="J141" s="33"/>
      <c r="K141" s="187" t="s">
        <v>249</v>
      </c>
      <c r="L141" s="187"/>
      <c r="M141" s="33"/>
      <c r="N141" s="33"/>
      <c r="O141" s="187">
        <v>14.1</v>
      </c>
      <c r="P141" s="187"/>
      <c r="Q141" s="33"/>
    </row>
    <row r="142" spans="1:17">
      <c r="A142" s="13"/>
      <c r="B142" s="186"/>
      <c r="C142" s="187"/>
      <c r="D142" s="187"/>
      <c r="E142" s="33"/>
      <c r="F142" s="33"/>
      <c r="G142" s="187"/>
      <c r="H142" s="187"/>
      <c r="I142" s="33"/>
      <c r="J142" s="33"/>
      <c r="K142" s="187"/>
      <c r="L142" s="187"/>
      <c r="M142" s="33"/>
      <c r="N142" s="33"/>
      <c r="O142" s="187"/>
      <c r="P142" s="187"/>
      <c r="Q142" s="33"/>
    </row>
    <row r="143" spans="1:17">
      <c r="A143" s="13"/>
      <c r="B143" s="182" t="s">
        <v>274</v>
      </c>
      <c r="C143" s="184" t="s">
        <v>249</v>
      </c>
      <c r="D143" s="184"/>
      <c r="E143" s="38"/>
      <c r="F143" s="38"/>
      <c r="G143" s="184">
        <v>24.3</v>
      </c>
      <c r="H143" s="184"/>
      <c r="I143" s="38"/>
      <c r="J143" s="38"/>
      <c r="K143" s="184" t="s">
        <v>249</v>
      </c>
      <c r="L143" s="184"/>
      <c r="M143" s="38"/>
      <c r="N143" s="38"/>
      <c r="O143" s="184">
        <v>24.3</v>
      </c>
      <c r="P143" s="184"/>
      <c r="Q143" s="38"/>
    </row>
    <row r="144" spans="1:17">
      <c r="A144" s="13"/>
      <c r="B144" s="182"/>
      <c r="C144" s="184"/>
      <c r="D144" s="184"/>
      <c r="E144" s="38"/>
      <c r="F144" s="38"/>
      <c r="G144" s="184"/>
      <c r="H144" s="184"/>
      <c r="I144" s="38"/>
      <c r="J144" s="38"/>
      <c r="K144" s="184"/>
      <c r="L144" s="184"/>
      <c r="M144" s="38"/>
      <c r="N144" s="38"/>
      <c r="O144" s="184"/>
      <c r="P144" s="184"/>
      <c r="Q144" s="38"/>
    </row>
    <row r="145" spans="1:17">
      <c r="A145" s="13"/>
      <c r="B145" s="186" t="s">
        <v>278</v>
      </c>
      <c r="C145" s="187" t="s">
        <v>249</v>
      </c>
      <c r="D145" s="187"/>
      <c r="E145" s="33"/>
      <c r="F145" s="33"/>
      <c r="G145" s="187">
        <v>125.8</v>
      </c>
      <c r="H145" s="187"/>
      <c r="I145" s="33"/>
      <c r="J145" s="33"/>
      <c r="K145" s="187" t="s">
        <v>249</v>
      </c>
      <c r="L145" s="187"/>
      <c r="M145" s="33"/>
      <c r="N145" s="33"/>
      <c r="O145" s="187">
        <v>125.8</v>
      </c>
      <c r="P145" s="187"/>
      <c r="Q145" s="33"/>
    </row>
    <row r="146" spans="1:17">
      <c r="A146" s="13"/>
      <c r="B146" s="186"/>
      <c r="C146" s="187"/>
      <c r="D146" s="187"/>
      <c r="E146" s="33"/>
      <c r="F146" s="33"/>
      <c r="G146" s="187"/>
      <c r="H146" s="187"/>
      <c r="I146" s="33"/>
      <c r="J146" s="33"/>
      <c r="K146" s="187"/>
      <c r="L146" s="187"/>
      <c r="M146" s="33"/>
      <c r="N146" s="33"/>
      <c r="O146" s="187"/>
      <c r="P146" s="187"/>
      <c r="Q146" s="33"/>
    </row>
    <row r="147" spans="1:17">
      <c r="A147" s="13"/>
      <c r="B147" s="182" t="s">
        <v>280</v>
      </c>
      <c r="C147" s="184" t="s">
        <v>249</v>
      </c>
      <c r="D147" s="184"/>
      <c r="E147" s="38"/>
      <c r="F147" s="38"/>
      <c r="G147" s="184">
        <v>0.1</v>
      </c>
      <c r="H147" s="184"/>
      <c r="I147" s="38"/>
      <c r="J147" s="38"/>
      <c r="K147" s="184" t="s">
        <v>249</v>
      </c>
      <c r="L147" s="184"/>
      <c r="M147" s="38"/>
      <c r="N147" s="38"/>
      <c r="O147" s="184">
        <v>0.1</v>
      </c>
      <c r="P147" s="184"/>
      <c r="Q147" s="38"/>
    </row>
    <row r="148" spans="1:17">
      <c r="A148" s="13"/>
      <c r="B148" s="182"/>
      <c r="C148" s="184"/>
      <c r="D148" s="184"/>
      <c r="E148" s="38"/>
      <c r="F148" s="38"/>
      <c r="G148" s="184"/>
      <c r="H148" s="184"/>
      <c r="I148" s="38"/>
      <c r="J148" s="38"/>
      <c r="K148" s="184"/>
      <c r="L148" s="184"/>
      <c r="M148" s="38"/>
      <c r="N148" s="38"/>
      <c r="O148" s="184"/>
      <c r="P148" s="184"/>
      <c r="Q148" s="38"/>
    </row>
    <row r="149" spans="1:17">
      <c r="A149" s="13"/>
      <c r="B149" s="186" t="s">
        <v>281</v>
      </c>
      <c r="C149" s="187" t="s">
        <v>249</v>
      </c>
      <c r="D149" s="187"/>
      <c r="E149" s="33"/>
      <c r="F149" s="33"/>
      <c r="G149" s="187">
        <v>31.1</v>
      </c>
      <c r="H149" s="187"/>
      <c r="I149" s="33"/>
      <c r="J149" s="33"/>
      <c r="K149" s="187" t="s">
        <v>249</v>
      </c>
      <c r="L149" s="187"/>
      <c r="M149" s="33"/>
      <c r="N149" s="33"/>
      <c r="O149" s="187">
        <v>31.1</v>
      </c>
      <c r="P149" s="187"/>
      <c r="Q149" s="33"/>
    </row>
    <row r="150" spans="1:17">
      <c r="A150" s="13"/>
      <c r="B150" s="186"/>
      <c r="C150" s="187"/>
      <c r="D150" s="187"/>
      <c r="E150" s="33"/>
      <c r="F150" s="33"/>
      <c r="G150" s="187"/>
      <c r="H150" s="187"/>
      <c r="I150" s="33"/>
      <c r="J150" s="33"/>
      <c r="K150" s="187"/>
      <c r="L150" s="187"/>
      <c r="M150" s="33"/>
      <c r="N150" s="33"/>
      <c r="O150" s="187"/>
      <c r="P150" s="187"/>
      <c r="Q150" s="33"/>
    </row>
    <row r="151" spans="1:17">
      <c r="A151" s="13"/>
      <c r="B151" s="182" t="s">
        <v>286</v>
      </c>
      <c r="C151" s="184">
        <v>2.4</v>
      </c>
      <c r="D151" s="184"/>
      <c r="E151" s="38"/>
      <c r="F151" s="38"/>
      <c r="G151" s="184" t="s">
        <v>249</v>
      </c>
      <c r="H151" s="184"/>
      <c r="I151" s="38"/>
      <c r="J151" s="38"/>
      <c r="K151" s="184" t="s">
        <v>249</v>
      </c>
      <c r="L151" s="184"/>
      <c r="M151" s="38"/>
      <c r="N151" s="38"/>
      <c r="O151" s="184">
        <v>2.4</v>
      </c>
      <c r="P151" s="184"/>
      <c r="Q151" s="38"/>
    </row>
    <row r="152" spans="1:17" ht="15.75" thickBot="1">
      <c r="A152" s="13"/>
      <c r="B152" s="182"/>
      <c r="C152" s="188"/>
      <c r="D152" s="188"/>
      <c r="E152" s="51"/>
      <c r="F152" s="38"/>
      <c r="G152" s="188"/>
      <c r="H152" s="188"/>
      <c r="I152" s="51"/>
      <c r="J152" s="38"/>
      <c r="K152" s="188"/>
      <c r="L152" s="188"/>
      <c r="M152" s="51"/>
      <c r="N152" s="38"/>
      <c r="O152" s="188"/>
      <c r="P152" s="188"/>
      <c r="Q152" s="51"/>
    </row>
    <row r="153" spans="1:17">
      <c r="A153" s="13"/>
      <c r="B153" s="190" t="s">
        <v>788</v>
      </c>
      <c r="C153" s="191">
        <v>2.4</v>
      </c>
      <c r="D153" s="191"/>
      <c r="E153" s="47"/>
      <c r="F153" s="33"/>
      <c r="G153" s="191">
        <v>245.2</v>
      </c>
      <c r="H153" s="191"/>
      <c r="I153" s="47"/>
      <c r="J153" s="33"/>
      <c r="K153" s="191" t="s">
        <v>249</v>
      </c>
      <c r="L153" s="191"/>
      <c r="M153" s="47"/>
      <c r="N153" s="33"/>
      <c r="O153" s="191">
        <v>247.6</v>
      </c>
      <c r="P153" s="191"/>
      <c r="Q153" s="47"/>
    </row>
    <row r="154" spans="1:17" ht="15.75" thickBot="1">
      <c r="A154" s="13"/>
      <c r="B154" s="190"/>
      <c r="C154" s="192"/>
      <c r="D154" s="192"/>
      <c r="E154" s="37"/>
      <c r="F154" s="33"/>
      <c r="G154" s="192"/>
      <c r="H154" s="192"/>
      <c r="I154" s="37"/>
      <c r="J154" s="33"/>
      <c r="K154" s="192"/>
      <c r="L154" s="192"/>
      <c r="M154" s="37"/>
      <c r="N154" s="33"/>
      <c r="O154" s="192"/>
      <c r="P154" s="192"/>
      <c r="Q154" s="37"/>
    </row>
    <row r="155" spans="1:17">
      <c r="A155" s="13"/>
      <c r="B155" s="195" t="s">
        <v>789</v>
      </c>
      <c r="C155" s="196" t="s">
        <v>249</v>
      </c>
      <c r="D155" s="196"/>
      <c r="E155" s="39"/>
      <c r="F155" s="38"/>
      <c r="G155" s="197">
        <v>1046.7</v>
      </c>
      <c r="H155" s="197"/>
      <c r="I155" s="39"/>
      <c r="J155" s="38"/>
      <c r="K155" s="196" t="s">
        <v>249</v>
      </c>
      <c r="L155" s="196"/>
      <c r="M155" s="39"/>
      <c r="N155" s="38"/>
      <c r="O155" s="197">
        <v>1046.7</v>
      </c>
      <c r="P155" s="197"/>
      <c r="Q155" s="39"/>
    </row>
    <row r="156" spans="1:17" ht="15.75" thickBot="1">
      <c r="A156" s="13"/>
      <c r="B156" s="195"/>
      <c r="C156" s="188"/>
      <c r="D156" s="188"/>
      <c r="E156" s="51"/>
      <c r="F156" s="38"/>
      <c r="G156" s="189"/>
      <c r="H156" s="189"/>
      <c r="I156" s="51"/>
      <c r="J156" s="38"/>
      <c r="K156" s="188"/>
      <c r="L156" s="188"/>
      <c r="M156" s="51"/>
      <c r="N156" s="38"/>
      <c r="O156" s="189"/>
      <c r="P156" s="189"/>
      <c r="Q156" s="51"/>
    </row>
    <row r="157" spans="1:17">
      <c r="A157" s="13"/>
      <c r="B157" s="177" t="s">
        <v>790</v>
      </c>
      <c r="C157" s="191">
        <v>0.6</v>
      </c>
      <c r="D157" s="191"/>
      <c r="E157" s="47"/>
      <c r="F157" s="33"/>
      <c r="G157" s="191">
        <v>156.19999999999999</v>
      </c>
      <c r="H157" s="191"/>
      <c r="I157" s="47"/>
      <c r="J157" s="33"/>
      <c r="K157" s="191" t="s">
        <v>249</v>
      </c>
      <c r="L157" s="191"/>
      <c r="M157" s="47"/>
      <c r="N157" s="33"/>
      <c r="O157" s="191">
        <v>156.80000000000001</v>
      </c>
      <c r="P157" s="191"/>
      <c r="Q157" s="47"/>
    </row>
    <row r="158" spans="1:17" ht="15.75" thickBot="1">
      <c r="A158" s="13"/>
      <c r="B158" s="177"/>
      <c r="C158" s="192"/>
      <c r="D158" s="192"/>
      <c r="E158" s="37"/>
      <c r="F158" s="33"/>
      <c r="G158" s="192"/>
      <c r="H158" s="192"/>
      <c r="I158" s="37"/>
      <c r="J158" s="33"/>
      <c r="K158" s="192"/>
      <c r="L158" s="192"/>
      <c r="M158" s="37"/>
      <c r="N158" s="33"/>
      <c r="O158" s="192"/>
      <c r="P158" s="192"/>
      <c r="Q158" s="37"/>
    </row>
    <row r="159" spans="1:17">
      <c r="A159" s="13"/>
      <c r="B159" s="195" t="s">
        <v>48</v>
      </c>
      <c r="C159" s="196" t="s">
        <v>249</v>
      </c>
      <c r="D159" s="196"/>
      <c r="E159" s="39"/>
      <c r="F159" s="38"/>
      <c r="G159" s="196">
        <v>10.3</v>
      </c>
      <c r="H159" s="196"/>
      <c r="I159" s="39"/>
      <c r="J159" s="38"/>
      <c r="K159" s="196" t="s">
        <v>249</v>
      </c>
      <c r="L159" s="196"/>
      <c r="M159" s="39"/>
      <c r="N159" s="38"/>
      <c r="O159" s="196">
        <v>10.3</v>
      </c>
      <c r="P159" s="196"/>
      <c r="Q159" s="39"/>
    </row>
    <row r="160" spans="1:17" ht="15.75" thickBot="1">
      <c r="A160" s="13"/>
      <c r="B160" s="195"/>
      <c r="C160" s="188"/>
      <c r="D160" s="188"/>
      <c r="E160" s="51"/>
      <c r="F160" s="38"/>
      <c r="G160" s="188"/>
      <c r="H160" s="188"/>
      <c r="I160" s="51"/>
      <c r="J160" s="38"/>
      <c r="K160" s="188"/>
      <c r="L160" s="188"/>
      <c r="M160" s="51"/>
      <c r="N160" s="38"/>
      <c r="O160" s="188"/>
      <c r="P160" s="188"/>
      <c r="Q160" s="51"/>
    </row>
    <row r="161" spans="1:38">
      <c r="A161" s="13"/>
      <c r="B161" s="180" t="s">
        <v>791</v>
      </c>
      <c r="C161" s="181" t="s">
        <v>204</v>
      </c>
      <c r="D161" s="191">
        <v>82.6</v>
      </c>
      <c r="E161" s="47"/>
      <c r="F161" s="33"/>
      <c r="G161" s="181" t="s">
        <v>204</v>
      </c>
      <c r="H161" s="193">
        <v>24131.8</v>
      </c>
      <c r="I161" s="47"/>
      <c r="J161" s="33"/>
      <c r="K161" s="181" t="s">
        <v>204</v>
      </c>
      <c r="L161" s="191">
        <v>674.6</v>
      </c>
      <c r="M161" s="47"/>
      <c r="N161" s="33"/>
      <c r="O161" s="181" t="s">
        <v>204</v>
      </c>
      <c r="P161" s="193">
        <v>24889</v>
      </c>
      <c r="Q161" s="47"/>
    </row>
    <row r="162" spans="1:38" ht="15.75" thickBot="1">
      <c r="A162" s="13"/>
      <c r="B162" s="180"/>
      <c r="C162" s="198"/>
      <c r="D162" s="199"/>
      <c r="E162" s="64"/>
      <c r="F162" s="33"/>
      <c r="G162" s="198"/>
      <c r="H162" s="200"/>
      <c r="I162" s="64"/>
      <c r="J162" s="33"/>
      <c r="K162" s="198"/>
      <c r="L162" s="199"/>
      <c r="M162" s="64"/>
      <c r="N162" s="33"/>
      <c r="O162" s="198"/>
      <c r="P162" s="200"/>
      <c r="Q162" s="64"/>
    </row>
    <row r="163" spans="1:38" ht="15.75" thickTop="1">
      <c r="A163" s="13"/>
      <c r="B163" s="21"/>
      <c r="C163" s="83"/>
      <c r="D163" s="83"/>
      <c r="E163" s="83"/>
      <c r="F163" s="21"/>
      <c r="G163" s="83"/>
      <c r="H163" s="83"/>
      <c r="I163" s="83"/>
      <c r="J163" s="21"/>
      <c r="K163" s="83"/>
      <c r="L163" s="83"/>
      <c r="M163" s="83"/>
      <c r="N163" s="21"/>
      <c r="O163" s="83"/>
      <c r="P163" s="83"/>
      <c r="Q163" s="83"/>
    </row>
    <row r="164" spans="1:38">
      <c r="A164" s="13"/>
      <c r="B164" s="180" t="s">
        <v>740</v>
      </c>
      <c r="C164" s="187"/>
      <c r="D164" s="187"/>
      <c r="E164" s="33"/>
      <c r="F164" s="33"/>
      <c r="G164" s="187"/>
      <c r="H164" s="187"/>
      <c r="I164" s="33"/>
      <c r="J164" s="33"/>
      <c r="K164" s="187"/>
      <c r="L164" s="187"/>
      <c r="M164" s="33"/>
      <c r="N164" s="33"/>
      <c r="O164" s="187"/>
      <c r="P164" s="187"/>
      <c r="Q164" s="33"/>
    </row>
    <row r="165" spans="1:38">
      <c r="A165" s="13"/>
      <c r="B165" s="180"/>
      <c r="C165" s="187"/>
      <c r="D165" s="187"/>
      <c r="E165" s="33"/>
      <c r="F165" s="33"/>
      <c r="G165" s="187"/>
      <c r="H165" s="187"/>
      <c r="I165" s="33"/>
      <c r="J165" s="33"/>
      <c r="K165" s="187"/>
      <c r="L165" s="187"/>
      <c r="M165" s="33"/>
      <c r="N165" s="33"/>
      <c r="O165" s="187"/>
      <c r="P165" s="187"/>
      <c r="Q165" s="33"/>
    </row>
    <row r="166" spans="1:38">
      <c r="A166" s="13"/>
      <c r="B166" s="182" t="s">
        <v>51</v>
      </c>
      <c r="C166" s="184"/>
      <c r="D166" s="184"/>
      <c r="E166" s="38"/>
      <c r="F166" s="38"/>
      <c r="G166" s="184"/>
      <c r="H166" s="184"/>
      <c r="I166" s="38"/>
      <c r="J166" s="38"/>
      <c r="K166" s="184"/>
      <c r="L166" s="184"/>
      <c r="M166" s="38"/>
      <c r="N166" s="38"/>
      <c r="O166" s="184"/>
      <c r="P166" s="184"/>
      <c r="Q166" s="38"/>
    </row>
    <row r="167" spans="1:38">
      <c r="A167" s="13"/>
      <c r="B167" s="182"/>
      <c r="C167" s="184"/>
      <c r="D167" s="184"/>
      <c r="E167" s="38"/>
      <c r="F167" s="38"/>
      <c r="G167" s="184"/>
      <c r="H167" s="184"/>
      <c r="I167" s="38"/>
      <c r="J167" s="38"/>
      <c r="K167" s="184"/>
      <c r="L167" s="184"/>
      <c r="M167" s="38"/>
      <c r="N167" s="38"/>
      <c r="O167" s="184"/>
      <c r="P167" s="184"/>
      <c r="Q167" s="38"/>
    </row>
    <row r="168" spans="1:38">
      <c r="A168" s="13"/>
      <c r="B168" s="190" t="s">
        <v>792</v>
      </c>
      <c r="C168" s="180" t="s">
        <v>204</v>
      </c>
      <c r="D168" s="187" t="s">
        <v>249</v>
      </c>
      <c r="E168" s="33"/>
      <c r="F168" s="33"/>
      <c r="G168" s="180" t="s">
        <v>204</v>
      </c>
      <c r="H168" s="187" t="s">
        <v>249</v>
      </c>
      <c r="I168" s="33"/>
      <c r="J168" s="33"/>
      <c r="K168" s="180" t="s">
        <v>204</v>
      </c>
      <c r="L168" s="187">
        <v>903.7</v>
      </c>
      <c r="M168" s="33"/>
      <c r="N168" s="33"/>
      <c r="O168" s="180" t="s">
        <v>204</v>
      </c>
      <c r="P168" s="187">
        <v>903.7</v>
      </c>
      <c r="Q168" s="33"/>
    </row>
    <row r="169" spans="1:38">
      <c r="A169" s="13"/>
      <c r="B169" s="190"/>
      <c r="C169" s="180"/>
      <c r="D169" s="187"/>
      <c r="E169" s="33"/>
      <c r="F169" s="33"/>
      <c r="G169" s="180"/>
      <c r="H169" s="187"/>
      <c r="I169" s="33"/>
      <c r="J169" s="33"/>
      <c r="K169" s="180"/>
      <c r="L169" s="187"/>
      <c r="M169" s="33"/>
      <c r="N169" s="33"/>
      <c r="O169" s="180"/>
      <c r="P169" s="187"/>
      <c r="Q169" s="33"/>
    </row>
    <row r="170" spans="1:38">
      <c r="A170" s="13"/>
      <c r="B170" s="202" t="s">
        <v>801</v>
      </c>
      <c r="C170" s="184" t="s">
        <v>249</v>
      </c>
      <c r="D170" s="184"/>
      <c r="E170" s="38"/>
      <c r="F170" s="38"/>
      <c r="G170" s="184" t="s">
        <v>249</v>
      </c>
      <c r="H170" s="184"/>
      <c r="I170" s="38"/>
      <c r="J170" s="38"/>
      <c r="K170" s="184">
        <v>1.8</v>
      </c>
      <c r="L170" s="184"/>
      <c r="M170" s="38"/>
      <c r="N170" s="38"/>
      <c r="O170" s="184">
        <v>1.8</v>
      </c>
      <c r="P170" s="184"/>
      <c r="Q170" s="38"/>
    </row>
    <row r="171" spans="1:38" ht="15.75" thickBot="1">
      <c r="A171" s="13"/>
      <c r="B171" s="202"/>
      <c r="C171" s="188"/>
      <c r="D171" s="188"/>
      <c r="E171" s="51"/>
      <c r="F171" s="38"/>
      <c r="G171" s="188"/>
      <c r="H171" s="188"/>
      <c r="I171" s="51"/>
      <c r="J171" s="38"/>
      <c r="K171" s="188"/>
      <c r="L171" s="188"/>
      <c r="M171" s="51"/>
      <c r="N171" s="38"/>
      <c r="O171" s="188"/>
      <c r="P171" s="188"/>
      <c r="Q171" s="51"/>
    </row>
    <row r="172" spans="1:38">
      <c r="A172" s="13"/>
      <c r="B172" s="190" t="s">
        <v>793</v>
      </c>
      <c r="C172" s="191" t="s">
        <v>249</v>
      </c>
      <c r="D172" s="191"/>
      <c r="E172" s="47"/>
      <c r="F172" s="33"/>
      <c r="G172" s="191" t="s">
        <v>249</v>
      </c>
      <c r="H172" s="191"/>
      <c r="I172" s="47"/>
      <c r="J172" s="33"/>
      <c r="K172" s="191">
        <v>905.5</v>
      </c>
      <c r="L172" s="191"/>
      <c r="M172" s="47"/>
      <c r="N172" s="33"/>
      <c r="O172" s="191">
        <v>905.5</v>
      </c>
      <c r="P172" s="191"/>
      <c r="Q172" s="47"/>
    </row>
    <row r="173" spans="1:38" ht="15.75" thickBot="1">
      <c r="A173" s="13"/>
      <c r="B173" s="190"/>
      <c r="C173" s="192"/>
      <c r="D173" s="192"/>
      <c r="E173" s="37"/>
      <c r="F173" s="33"/>
      <c r="G173" s="192"/>
      <c r="H173" s="192"/>
      <c r="I173" s="37"/>
      <c r="J173" s="33"/>
      <c r="K173" s="192"/>
      <c r="L173" s="192"/>
      <c r="M173" s="37"/>
      <c r="N173" s="33"/>
      <c r="O173" s="192"/>
      <c r="P173" s="192"/>
      <c r="Q173" s="37"/>
    </row>
    <row r="174" spans="1:38">
      <c r="A174" s="13"/>
      <c r="B174" s="183" t="s">
        <v>794</v>
      </c>
      <c r="C174" s="204" t="s">
        <v>204</v>
      </c>
      <c r="D174" s="196" t="s">
        <v>249</v>
      </c>
      <c r="E174" s="39"/>
      <c r="F174" s="38"/>
      <c r="G174" s="204" t="s">
        <v>204</v>
      </c>
      <c r="H174" s="196" t="s">
        <v>249</v>
      </c>
      <c r="I174" s="39"/>
      <c r="J174" s="38"/>
      <c r="K174" s="204" t="s">
        <v>204</v>
      </c>
      <c r="L174" s="196">
        <v>905.5</v>
      </c>
      <c r="M174" s="39"/>
      <c r="N174" s="38"/>
      <c r="O174" s="204" t="s">
        <v>204</v>
      </c>
      <c r="P174" s="196">
        <v>905.5</v>
      </c>
      <c r="Q174" s="39"/>
    </row>
    <row r="175" spans="1:38" ht="15.75" thickBot="1">
      <c r="A175" s="13"/>
      <c r="B175" s="183"/>
      <c r="C175" s="205"/>
      <c r="D175" s="206"/>
      <c r="E175" s="84"/>
      <c r="F175" s="38"/>
      <c r="G175" s="205"/>
      <c r="H175" s="206"/>
      <c r="I175" s="84"/>
      <c r="J175" s="38"/>
      <c r="K175" s="205"/>
      <c r="L175" s="206"/>
      <c r="M175" s="84"/>
      <c r="N175" s="38"/>
      <c r="O175" s="205"/>
      <c r="P175" s="206"/>
      <c r="Q175" s="84"/>
    </row>
    <row r="176" spans="1:38" ht="15.75" thickTop="1">
      <c r="A176" s="13"/>
      <c r="B176" s="12"/>
      <c r="C176" s="12"/>
      <c r="D176" s="12"/>
      <c r="E176" s="12"/>
      <c r="F176" s="12"/>
      <c r="G176" s="12"/>
      <c r="H176" s="12"/>
      <c r="I176" s="12"/>
      <c r="J176" s="12"/>
      <c r="K176" s="12"/>
      <c r="L176" s="12"/>
      <c r="M176" s="12"/>
      <c r="N176" s="12"/>
      <c r="O176" s="12"/>
      <c r="P176" s="12"/>
      <c r="Q176" s="12"/>
      <c r="R176" s="12"/>
      <c r="S176" s="12"/>
      <c r="T176" s="12"/>
      <c r="U176" s="12"/>
      <c r="V176" s="12"/>
      <c r="W176" s="12"/>
      <c r="X176" s="12"/>
      <c r="Y176" s="12"/>
      <c r="Z176" s="12"/>
      <c r="AA176" s="12"/>
      <c r="AB176" s="12"/>
      <c r="AC176" s="12"/>
      <c r="AD176" s="12"/>
      <c r="AE176" s="12"/>
      <c r="AF176" s="12"/>
      <c r="AG176" s="12"/>
      <c r="AH176" s="12"/>
      <c r="AI176" s="12"/>
      <c r="AJ176" s="12"/>
      <c r="AK176" s="12"/>
      <c r="AL176" s="12"/>
    </row>
    <row r="177" spans="1:38">
      <c r="A177" s="13"/>
      <c r="B177" s="12"/>
      <c r="C177" s="12"/>
      <c r="D177" s="12"/>
      <c r="E177" s="12"/>
      <c r="F177" s="12"/>
      <c r="G177" s="12"/>
      <c r="H177" s="12"/>
      <c r="I177" s="12"/>
      <c r="J177" s="12"/>
      <c r="K177" s="12"/>
      <c r="L177" s="12"/>
      <c r="M177" s="12"/>
      <c r="N177" s="12"/>
      <c r="O177" s="12"/>
      <c r="P177" s="12"/>
      <c r="Q177" s="12"/>
      <c r="R177" s="12"/>
      <c r="S177" s="12"/>
      <c r="T177" s="12"/>
      <c r="U177" s="12"/>
      <c r="V177" s="12"/>
      <c r="W177" s="12"/>
      <c r="X177" s="12"/>
      <c r="Y177" s="12"/>
      <c r="Z177" s="12"/>
      <c r="AA177" s="12"/>
      <c r="AB177" s="12"/>
      <c r="AC177" s="12"/>
      <c r="AD177" s="12"/>
      <c r="AE177" s="12"/>
      <c r="AF177" s="12"/>
      <c r="AG177" s="12"/>
      <c r="AH177" s="12"/>
      <c r="AI177" s="12"/>
      <c r="AJ177" s="12"/>
      <c r="AK177" s="12"/>
      <c r="AL177" s="12"/>
    </row>
    <row r="178" spans="1:38">
      <c r="A178" s="13"/>
      <c r="B178" s="12"/>
      <c r="C178" s="12"/>
      <c r="D178" s="12"/>
      <c r="E178" s="12"/>
      <c r="F178" s="12"/>
      <c r="G178" s="12"/>
      <c r="H178" s="12"/>
      <c r="I178" s="12"/>
      <c r="J178" s="12"/>
      <c r="K178" s="12"/>
      <c r="L178" s="12"/>
      <c r="M178" s="12"/>
      <c r="N178" s="12"/>
      <c r="O178" s="12"/>
      <c r="P178" s="12"/>
      <c r="Q178" s="12"/>
      <c r="R178" s="12"/>
      <c r="S178" s="12"/>
      <c r="T178" s="12"/>
      <c r="U178" s="12"/>
      <c r="V178" s="12"/>
      <c r="W178" s="12"/>
      <c r="X178" s="12"/>
      <c r="Y178" s="12"/>
      <c r="Z178" s="12"/>
      <c r="AA178" s="12"/>
      <c r="AB178" s="12"/>
      <c r="AC178" s="12"/>
      <c r="AD178" s="12"/>
      <c r="AE178" s="12"/>
      <c r="AF178" s="12"/>
      <c r="AG178" s="12"/>
      <c r="AH178" s="12"/>
      <c r="AI178" s="12"/>
      <c r="AJ178" s="12"/>
      <c r="AK178" s="12"/>
      <c r="AL178" s="12"/>
    </row>
    <row r="179" spans="1:38">
      <c r="A179" s="13"/>
      <c r="B179" s="12"/>
      <c r="C179" s="12"/>
      <c r="D179" s="12"/>
      <c r="E179" s="12"/>
      <c r="F179" s="12"/>
      <c r="G179" s="12"/>
      <c r="H179" s="12"/>
      <c r="I179" s="12"/>
      <c r="J179" s="12"/>
      <c r="K179" s="12"/>
      <c r="L179" s="12"/>
      <c r="M179" s="12"/>
      <c r="N179" s="12"/>
      <c r="O179" s="12"/>
      <c r="P179" s="12"/>
      <c r="Q179" s="12"/>
      <c r="R179" s="12"/>
      <c r="S179" s="12"/>
      <c r="T179" s="12"/>
      <c r="U179" s="12"/>
      <c r="V179" s="12"/>
      <c r="W179" s="12"/>
      <c r="X179" s="12"/>
      <c r="Y179" s="12"/>
      <c r="Z179" s="12"/>
      <c r="AA179" s="12"/>
      <c r="AB179" s="12"/>
      <c r="AC179" s="12"/>
      <c r="AD179" s="12"/>
      <c r="AE179" s="12"/>
      <c r="AF179" s="12"/>
      <c r="AG179" s="12"/>
      <c r="AH179" s="12"/>
      <c r="AI179" s="12"/>
      <c r="AJ179" s="12"/>
      <c r="AK179" s="12"/>
      <c r="AL179" s="12"/>
    </row>
    <row r="180" spans="1:38">
      <c r="A180" s="13"/>
      <c r="B180" s="33" t="s">
        <v>802</v>
      </c>
      <c r="C180" s="33"/>
      <c r="D180" s="33"/>
      <c r="E180" s="33"/>
      <c r="F180" s="33"/>
      <c r="G180" s="33"/>
      <c r="H180" s="33"/>
      <c r="I180" s="33"/>
      <c r="J180" s="33"/>
      <c r="K180" s="33"/>
      <c r="L180" s="33"/>
      <c r="M180" s="33"/>
      <c r="N180" s="33"/>
      <c r="O180" s="33"/>
      <c r="P180" s="33"/>
      <c r="Q180" s="33"/>
      <c r="R180" s="33"/>
      <c r="S180" s="33"/>
      <c r="T180" s="33"/>
      <c r="U180" s="33"/>
      <c r="V180" s="33"/>
      <c r="W180" s="33"/>
      <c r="X180" s="33"/>
      <c r="Y180" s="33"/>
      <c r="Z180" s="33"/>
      <c r="AA180" s="33"/>
      <c r="AB180" s="33"/>
      <c r="AC180" s="33"/>
      <c r="AD180" s="33"/>
      <c r="AE180" s="33"/>
      <c r="AF180" s="33"/>
      <c r="AG180" s="33"/>
      <c r="AH180" s="33"/>
      <c r="AI180" s="33"/>
      <c r="AJ180" s="33"/>
      <c r="AK180" s="33"/>
      <c r="AL180" s="33"/>
    </row>
    <row r="181" spans="1:38">
      <c r="A181" s="13"/>
      <c r="B181" s="12"/>
      <c r="C181" s="12"/>
      <c r="D181" s="12"/>
      <c r="E181" s="12"/>
      <c r="F181" s="12"/>
      <c r="G181" s="12"/>
      <c r="H181" s="12"/>
      <c r="I181" s="12"/>
      <c r="J181" s="12"/>
      <c r="K181" s="12"/>
      <c r="L181" s="12"/>
      <c r="M181" s="12"/>
      <c r="N181" s="12"/>
      <c r="O181" s="12"/>
      <c r="P181" s="12"/>
      <c r="Q181" s="12"/>
      <c r="R181" s="12"/>
      <c r="S181" s="12"/>
      <c r="T181" s="12"/>
      <c r="U181" s="12"/>
      <c r="V181" s="12"/>
      <c r="W181" s="12"/>
      <c r="X181" s="12"/>
      <c r="Y181" s="12"/>
      <c r="Z181" s="12"/>
      <c r="AA181" s="12"/>
      <c r="AB181" s="12"/>
      <c r="AC181" s="12"/>
      <c r="AD181" s="12"/>
      <c r="AE181" s="12"/>
      <c r="AF181" s="12"/>
      <c r="AG181" s="12"/>
      <c r="AH181" s="12"/>
      <c r="AI181" s="12"/>
      <c r="AJ181" s="12"/>
      <c r="AK181" s="12"/>
      <c r="AL181" s="12"/>
    </row>
    <row r="182" spans="1:38">
      <c r="A182" s="13"/>
      <c r="B182" s="104" t="s">
        <v>803</v>
      </c>
      <c r="C182" s="104"/>
      <c r="D182" s="104"/>
      <c r="E182" s="104"/>
      <c r="F182" s="104"/>
      <c r="G182" s="104"/>
      <c r="H182" s="104"/>
      <c r="I182" s="104"/>
      <c r="J182" s="104"/>
      <c r="K182" s="104"/>
      <c r="L182" s="104"/>
      <c r="M182" s="104"/>
      <c r="N182" s="104"/>
      <c r="O182" s="104"/>
      <c r="P182" s="104"/>
      <c r="Q182" s="104"/>
      <c r="R182" s="104"/>
      <c r="S182" s="104"/>
      <c r="T182" s="104"/>
      <c r="U182" s="104"/>
      <c r="V182" s="104"/>
      <c r="W182" s="104"/>
      <c r="X182" s="104"/>
      <c r="Y182" s="104"/>
      <c r="Z182" s="104"/>
      <c r="AA182" s="104"/>
      <c r="AB182" s="104"/>
      <c r="AC182" s="104"/>
      <c r="AD182" s="104"/>
      <c r="AE182" s="104"/>
      <c r="AF182" s="104"/>
      <c r="AG182" s="104"/>
      <c r="AH182" s="104"/>
      <c r="AI182" s="104"/>
      <c r="AJ182" s="104"/>
      <c r="AK182" s="104"/>
      <c r="AL182" s="104"/>
    </row>
    <row r="183" spans="1:38">
      <c r="A183" s="13"/>
      <c r="B183" s="12"/>
      <c r="C183" s="12"/>
      <c r="D183" s="12"/>
      <c r="E183" s="12"/>
      <c r="F183" s="12"/>
      <c r="G183" s="12"/>
      <c r="H183" s="12"/>
      <c r="I183" s="12"/>
      <c r="J183" s="12"/>
      <c r="K183" s="12"/>
      <c r="L183" s="12"/>
      <c r="M183" s="12"/>
      <c r="N183" s="12"/>
      <c r="O183" s="12"/>
      <c r="P183" s="12"/>
      <c r="Q183" s="12"/>
      <c r="R183" s="12"/>
      <c r="S183" s="12"/>
      <c r="T183" s="12"/>
      <c r="U183" s="12"/>
      <c r="V183" s="12"/>
      <c r="W183" s="12"/>
      <c r="X183" s="12"/>
      <c r="Y183" s="12"/>
      <c r="Z183" s="12"/>
      <c r="AA183" s="12"/>
      <c r="AB183" s="12"/>
      <c r="AC183" s="12"/>
      <c r="AD183" s="12"/>
      <c r="AE183" s="12"/>
      <c r="AF183" s="12"/>
      <c r="AG183" s="12"/>
      <c r="AH183" s="12"/>
      <c r="AI183" s="12"/>
      <c r="AJ183" s="12"/>
      <c r="AK183" s="12"/>
      <c r="AL183" s="12"/>
    </row>
    <row r="184" spans="1:38">
      <c r="A184" s="13"/>
      <c r="B184" s="104" t="s">
        <v>804</v>
      </c>
      <c r="C184" s="104"/>
      <c r="D184" s="104"/>
      <c r="E184" s="104"/>
      <c r="F184" s="104"/>
      <c r="G184" s="104"/>
      <c r="H184" s="104"/>
      <c r="I184" s="104"/>
      <c r="J184" s="104"/>
      <c r="K184" s="104"/>
      <c r="L184" s="104"/>
      <c r="M184" s="104"/>
      <c r="N184" s="104"/>
      <c r="O184" s="104"/>
      <c r="P184" s="104"/>
      <c r="Q184" s="104"/>
      <c r="R184" s="104"/>
      <c r="S184" s="104"/>
      <c r="T184" s="104"/>
      <c r="U184" s="104"/>
      <c r="V184" s="104"/>
      <c r="W184" s="104"/>
      <c r="X184" s="104"/>
      <c r="Y184" s="104"/>
      <c r="Z184" s="104"/>
      <c r="AA184" s="104"/>
      <c r="AB184" s="104"/>
      <c r="AC184" s="104"/>
      <c r="AD184" s="104"/>
      <c r="AE184" s="104"/>
      <c r="AF184" s="104"/>
      <c r="AG184" s="104"/>
      <c r="AH184" s="104"/>
      <c r="AI184" s="104"/>
      <c r="AJ184" s="104"/>
      <c r="AK184" s="104"/>
      <c r="AL184" s="104"/>
    </row>
    <row r="185" spans="1:38">
      <c r="A185" s="13"/>
      <c r="B185" s="12"/>
      <c r="C185" s="12"/>
      <c r="D185" s="12"/>
      <c r="E185" s="12"/>
      <c r="F185" s="12"/>
      <c r="G185" s="12"/>
      <c r="H185" s="12"/>
      <c r="I185" s="12"/>
      <c r="J185" s="12"/>
      <c r="K185" s="12"/>
      <c r="L185" s="12"/>
      <c r="M185" s="12"/>
      <c r="N185" s="12"/>
      <c r="O185" s="12"/>
      <c r="P185" s="12"/>
      <c r="Q185" s="12"/>
      <c r="R185" s="12"/>
      <c r="S185" s="12"/>
      <c r="T185" s="12"/>
      <c r="U185" s="12"/>
      <c r="V185" s="12"/>
      <c r="W185" s="12"/>
      <c r="X185" s="12"/>
      <c r="Y185" s="12"/>
      <c r="Z185" s="12"/>
      <c r="AA185" s="12"/>
      <c r="AB185" s="12"/>
      <c r="AC185" s="12"/>
      <c r="AD185" s="12"/>
      <c r="AE185" s="12"/>
      <c r="AF185" s="12"/>
      <c r="AG185" s="12"/>
      <c r="AH185" s="12"/>
      <c r="AI185" s="12"/>
      <c r="AJ185" s="12"/>
      <c r="AK185" s="12"/>
      <c r="AL185" s="12"/>
    </row>
    <row r="186" spans="1:38">
      <c r="A186" s="13"/>
      <c r="B186" s="104" t="s">
        <v>805</v>
      </c>
      <c r="C186" s="104"/>
      <c r="D186" s="104"/>
      <c r="E186" s="104"/>
      <c r="F186" s="104"/>
      <c r="G186" s="104"/>
      <c r="H186" s="104"/>
      <c r="I186" s="104"/>
      <c r="J186" s="104"/>
      <c r="K186" s="104"/>
      <c r="L186" s="104"/>
      <c r="M186" s="104"/>
      <c r="N186" s="104"/>
      <c r="O186" s="104"/>
      <c r="P186" s="104"/>
      <c r="Q186" s="104"/>
      <c r="R186" s="104"/>
      <c r="S186" s="104"/>
      <c r="T186" s="104"/>
      <c r="U186" s="104"/>
      <c r="V186" s="104"/>
      <c r="W186" s="104"/>
      <c r="X186" s="104"/>
      <c r="Y186" s="104"/>
      <c r="Z186" s="104"/>
      <c r="AA186" s="104"/>
      <c r="AB186" s="104"/>
      <c r="AC186" s="104"/>
      <c r="AD186" s="104"/>
      <c r="AE186" s="104"/>
      <c r="AF186" s="104"/>
      <c r="AG186" s="104"/>
      <c r="AH186" s="104"/>
      <c r="AI186" s="104"/>
      <c r="AJ186" s="104"/>
      <c r="AK186" s="104"/>
      <c r="AL186" s="104"/>
    </row>
    <row r="187" spans="1:38">
      <c r="A187" s="13"/>
      <c r="B187" s="12"/>
      <c r="C187" s="12"/>
      <c r="D187" s="12"/>
      <c r="E187" s="12"/>
      <c r="F187" s="12"/>
      <c r="G187" s="12"/>
      <c r="H187" s="12"/>
      <c r="I187" s="12"/>
      <c r="J187" s="12"/>
      <c r="K187" s="12"/>
      <c r="L187" s="12"/>
      <c r="M187" s="12"/>
      <c r="N187" s="12"/>
      <c r="O187" s="12"/>
      <c r="P187" s="12"/>
      <c r="Q187" s="12"/>
      <c r="R187" s="12"/>
      <c r="S187" s="12"/>
      <c r="T187" s="12"/>
      <c r="U187" s="12"/>
      <c r="V187" s="12"/>
      <c r="W187" s="12"/>
      <c r="X187" s="12"/>
      <c r="Y187" s="12"/>
      <c r="Z187" s="12"/>
      <c r="AA187" s="12"/>
      <c r="AB187" s="12"/>
      <c r="AC187" s="12"/>
      <c r="AD187" s="12"/>
      <c r="AE187" s="12"/>
      <c r="AF187" s="12"/>
      <c r="AG187" s="12"/>
      <c r="AH187" s="12"/>
      <c r="AI187" s="12"/>
      <c r="AJ187" s="12"/>
      <c r="AK187" s="12"/>
      <c r="AL187" s="12"/>
    </row>
    <row r="188" spans="1:38">
      <c r="A188" s="13"/>
      <c r="B188" s="104" t="s">
        <v>806</v>
      </c>
      <c r="C188" s="104"/>
      <c r="D188" s="104"/>
      <c r="E188" s="104"/>
      <c r="F188" s="104"/>
      <c r="G188" s="104"/>
      <c r="H188" s="104"/>
      <c r="I188" s="104"/>
      <c r="J188" s="104"/>
      <c r="K188" s="104"/>
      <c r="L188" s="104"/>
      <c r="M188" s="104"/>
      <c r="N188" s="104"/>
      <c r="O188" s="104"/>
      <c r="P188" s="104"/>
      <c r="Q188" s="104"/>
      <c r="R188" s="104"/>
      <c r="S188" s="104"/>
      <c r="T188" s="104"/>
      <c r="U188" s="104"/>
      <c r="V188" s="104"/>
      <c r="W188" s="104"/>
      <c r="X188" s="104"/>
      <c r="Y188" s="104"/>
      <c r="Z188" s="104"/>
      <c r="AA188" s="104"/>
      <c r="AB188" s="104"/>
      <c r="AC188" s="104"/>
      <c r="AD188" s="104"/>
      <c r="AE188" s="104"/>
      <c r="AF188" s="104"/>
      <c r="AG188" s="104"/>
      <c r="AH188" s="104"/>
      <c r="AI188" s="104"/>
      <c r="AJ188" s="104"/>
      <c r="AK188" s="104"/>
      <c r="AL188" s="104"/>
    </row>
    <row r="189" spans="1:38">
      <c r="A189" s="13"/>
      <c r="B189" s="12"/>
      <c r="C189" s="12"/>
      <c r="D189" s="12"/>
      <c r="E189" s="12"/>
      <c r="F189" s="12"/>
      <c r="G189" s="12"/>
      <c r="H189" s="12"/>
      <c r="I189" s="12"/>
      <c r="J189" s="12"/>
      <c r="K189" s="12"/>
      <c r="L189" s="12"/>
      <c r="M189" s="12"/>
      <c r="N189" s="12"/>
      <c r="O189" s="12"/>
      <c r="P189" s="12"/>
      <c r="Q189" s="12"/>
      <c r="R189" s="12"/>
      <c r="S189" s="12"/>
      <c r="T189" s="12"/>
      <c r="U189" s="12"/>
      <c r="V189" s="12"/>
      <c r="W189" s="12"/>
      <c r="X189" s="12"/>
      <c r="Y189" s="12"/>
      <c r="Z189" s="12"/>
      <c r="AA189" s="12"/>
      <c r="AB189" s="12"/>
      <c r="AC189" s="12"/>
      <c r="AD189" s="12"/>
      <c r="AE189" s="12"/>
      <c r="AF189" s="12"/>
      <c r="AG189" s="12"/>
      <c r="AH189" s="12"/>
      <c r="AI189" s="12"/>
      <c r="AJ189" s="12"/>
      <c r="AK189" s="12"/>
      <c r="AL189" s="12"/>
    </row>
    <row r="190" spans="1:38">
      <c r="A190" s="13"/>
      <c r="B190" s="104" t="s">
        <v>807</v>
      </c>
      <c r="C190" s="104"/>
      <c r="D190" s="104"/>
      <c r="E190" s="104"/>
      <c r="F190" s="104"/>
      <c r="G190" s="104"/>
      <c r="H190" s="104"/>
      <c r="I190" s="104"/>
      <c r="J190" s="104"/>
      <c r="K190" s="104"/>
      <c r="L190" s="104"/>
      <c r="M190" s="104"/>
      <c r="N190" s="104"/>
      <c r="O190" s="104"/>
      <c r="P190" s="104"/>
      <c r="Q190" s="104"/>
      <c r="R190" s="104"/>
      <c r="S190" s="104"/>
      <c r="T190" s="104"/>
      <c r="U190" s="104"/>
      <c r="V190" s="104"/>
      <c r="W190" s="104"/>
      <c r="X190" s="104"/>
      <c r="Y190" s="104"/>
      <c r="Z190" s="104"/>
      <c r="AA190" s="104"/>
      <c r="AB190" s="104"/>
      <c r="AC190" s="104"/>
      <c r="AD190" s="104"/>
      <c r="AE190" s="104"/>
      <c r="AF190" s="104"/>
      <c r="AG190" s="104"/>
      <c r="AH190" s="104"/>
      <c r="AI190" s="104"/>
      <c r="AJ190" s="104"/>
      <c r="AK190" s="104"/>
      <c r="AL190" s="104"/>
    </row>
    <row r="191" spans="1:38">
      <c r="A191" s="13"/>
      <c r="B191" s="12"/>
      <c r="C191" s="12"/>
      <c r="D191" s="12"/>
      <c r="E191" s="12"/>
      <c r="F191" s="12"/>
      <c r="G191" s="12"/>
      <c r="H191" s="12"/>
      <c r="I191" s="12"/>
      <c r="J191" s="12"/>
      <c r="K191" s="12"/>
      <c r="L191" s="12"/>
      <c r="M191" s="12"/>
      <c r="N191" s="12"/>
      <c r="O191" s="12"/>
      <c r="P191" s="12"/>
      <c r="Q191" s="12"/>
      <c r="R191" s="12"/>
      <c r="S191" s="12"/>
      <c r="T191" s="12"/>
      <c r="U191" s="12"/>
      <c r="V191" s="12"/>
      <c r="W191" s="12"/>
      <c r="X191" s="12"/>
      <c r="Y191" s="12"/>
      <c r="Z191" s="12"/>
      <c r="AA191" s="12"/>
      <c r="AB191" s="12"/>
      <c r="AC191" s="12"/>
      <c r="AD191" s="12"/>
      <c r="AE191" s="12"/>
      <c r="AF191" s="12"/>
      <c r="AG191" s="12"/>
      <c r="AH191" s="12"/>
      <c r="AI191" s="12"/>
      <c r="AJ191" s="12"/>
      <c r="AK191" s="12"/>
      <c r="AL191" s="12"/>
    </row>
    <row r="192" spans="1:38">
      <c r="A192" s="13"/>
      <c r="B192" s="104" t="s">
        <v>808</v>
      </c>
      <c r="C192" s="104"/>
      <c r="D192" s="104"/>
      <c r="E192" s="104"/>
      <c r="F192" s="104"/>
      <c r="G192" s="104"/>
      <c r="H192" s="104"/>
      <c r="I192" s="104"/>
      <c r="J192" s="104"/>
      <c r="K192" s="104"/>
      <c r="L192" s="104"/>
      <c r="M192" s="104"/>
      <c r="N192" s="104"/>
      <c r="O192" s="104"/>
      <c r="P192" s="104"/>
      <c r="Q192" s="104"/>
      <c r="R192" s="104"/>
      <c r="S192" s="104"/>
      <c r="T192" s="104"/>
      <c r="U192" s="104"/>
      <c r="V192" s="104"/>
      <c r="W192" s="104"/>
      <c r="X192" s="104"/>
      <c r="Y192" s="104"/>
      <c r="Z192" s="104"/>
      <c r="AA192" s="104"/>
      <c r="AB192" s="104"/>
      <c r="AC192" s="104"/>
      <c r="AD192" s="104"/>
      <c r="AE192" s="104"/>
      <c r="AF192" s="104"/>
      <c r="AG192" s="104"/>
      <c r="AH192" s="104"/>
      <c r="AI192" s="104"/>
      <c r="AJ192" s="104"/>
      <c r="AK192" s="104"/>
      <c r="AL192" s="104"/>
    </row>
    <row r="193" spans="1:38">
      <c r="A193" s="13"/>
      <c r="B193" s="12"/>
      <c r="C193" s="12"/>
      <c r="D193" s="12"/>
      <c r="E193" s="12"/>
      <c r="F193" s="12"/>
      <c r="G193" s="12"/>
      <c r="H193" s="12"/>
      <c r="I193" s="12"/>
      <c r="J193" s="12"/>
      <c r="K193" s="12"/>
      <c r="L193" s="12"/>
      <c r="M193" s="12"/>
      <c r="N193" s="12"/>
      <c r="O193" s="12"/>
      <c r="P193" s="12"/>
      <c r="Q193" s="12"/>
      <c r="R193" s="12"/>
      <c r="S193" s="12"/>
      <c r="T193" s="12"/>
      <c r="U193" s="12"/>
      <c r="V193" s="12"/>
      <c r="W193" s="12"/>
      <c r="X193" s="12"/>
      <c r="Y193" s="12"/>
      <c r="Z193" s="12"/>
      <c r="AA193" s="12"/>
      <c r="AB193" s="12"/>
      <c r="AC193" s="12"/>
      <c r="AD193" s="12"/>
      <c r="AE193" s="12"/>
      <c r="AF193" s="12"/>
      <c r="AG193" s="12"/>
      <c r="AH193" s="12"/>
      <c r="AI193" s="12"/>
      <c r="AJ193" s="12"/>
      <c r="AK193" s="12"/>
      <c r="AL193" s="12"/>
    </row>
    <row r="194" spans="1:38">
      <c r="A194" s="13"/>
      <c r="B194" s="32" t="s">
        <v>809</v>
      </c>
      <c r="C194" s="32"/>
      <c r="D194" s="32"/>
      <c r="E194" s="32"/>
      <c r="F194" s="32"/>
      <c r="G194" s="32"/>
      <c r="H194" s="32"/>
      <c r="I194" s="32"/>
      <c r="J194" s="32"/>
      <c r="K194" s="32"/>
      <c r="L194" s="32"/>
      <c r="M194" s="32"/>
      <c r="N194" s="32"/>
      <c r="O194" s="32"/>
      <c r="P194" s="32"/>
      <c r="Q194" s="32"/>
      <c r="R194" s="32"/>
      <c r="S194" s="32"/>
      <c r="T194" s="32"/>
      <c r="U194" s="32"/>
      <c r="V194" s="32"/>
      <c r="W194" s="32"/>
      <c r="X194" s="32"/>
      <c r="Y194" s="32"/>
      <c r="Z194" s="32"/>
      <c r="AA194" s="32"/>
      <c r="AB194" s="32"/>
      <c r="AC194" s="32"/>
      <c r="AD194" s="32"/>
      <c r="AE194" s="32"/>
      <c r="AF194" s="32"/>
      <c r="AG194" s="32"/>
      <c r="AH194" s="32"/>
      <c r="AI194" s="32"/>
      <c r="AJ194" s="32"/>
      <c r="AK194" s="32"/>
      <c r="AL194" s="32"/>
    </row>
    <row r="195" spans="1:38">
      <c r="A195" s="13"/>
      <c r="B195" s="31"/>
      <c r="C195" s="31"/>
      <c r="D195" s="31"/>
      <c r="E195" s="31"/>
      <c r="F195" s="31"/>
      <c r="G195" s="31"/>
      <c r="H195" s="31"/>
      <c r="I195" s="31"/>
      <c r="J195" s="31"/>
      <c r="K195" s="31"/>
      <c r="L195" s="31"/>
      <c r="M195" s="31"/>
      <c r="N195" s="31"/>
      <c r="O195" s="31"/>
      <c r="P195" s="31"/>
      <c r="Q195" s="31"/>
      <c r="R195" s="31"/>
      <c r="S195" s="31"/>
      <c r="T195" s="31"/>
      <c r="U195" s="31"/>
    </row>
    <row r="196" spans="1:38">
      <c r="A196" s="13"/>
      <c r="B196" s="17"/>
      <c r="C196" s="17"/>
      <c r="D196" s="17"/>
      <c r="E196" s="17"/>
      <c r="F196" s="17"/>
      <c r="G196" s="17"/>
      <c r="H196" s="17"/>
      <c r="I196" s="17"/>
      <c r="J196" s="17"/>
      <c r="K196" s="17"/>
      <c r="L196" s="17"/>
      <c r="M196" s="17"/>
      <c r="N196" s="17"/>
      <c r="O196" s="17"/>
      <c r="P196" s="17"/>
      <c r="Q196" s="17"/>
      <c r="R196" s="17"/>
      <c r="S196" s="17"/>
      <c r="T196" s="17"/>
      <c r="U196" s="17"/>
    </row>
    <row r="197" spans="1:38" ht="15.75" thickBot="1">
      <c r="A197" s="13"/>
      <c r="B197" s="18"/>
      <c r="C197" s="179" t="s">
        <v>605</v>
      </c>
      <c r="D197" s="179"/>
      <c r="E197" s="179"/>
      <c r="F197" s="179"/>
      <c r="G197" s="179"/>
      <c r="H197" s="179"/>
      <c r="I197" s="179"/>
      <c r="J197" s="179"/>
      <c r="K197" s="179"/>
      <c r="L197" s="179"/>
      <c r="M197" s="179"/>
      <c r="N197" s="179"/>
      <c r="O197" s="179"/>
      <c r="P197" s="179"/>
      <c r="Q197" s="179"/>
      <c r="R197" s="179"/>
      <c r="S197" s="179"/>
      <c r="T197" s="179"/>
      <c r="U197" s="179"/>
    </row>
    <row r="198" spans="1:38">
      <c r="A198" s="13"/>
      <c r="B198" s="180"/>
      <c r="C198" s="207" t="s">
        <v>810</v>
      </c>
      <c r="D198" s="207"/>
      <c r="E198" s="207"/>
      <c r="F198" s="47"/>
      <c r="G198" s="207" t="s">
        <v>797</v>
      </c>
      <c r="H198" s="207"/>
      <c r="I198" s="207"/>
      <c r="J198" s="47"/>
      <c r="K198" s="207" t="s">
        <v>799</v>
      </c>
      <c r="L198" s="207"/>
      <c r="M198" s="207"/>
      <c r="N198" s="47"/>
      <c r="O198" s="207" t="s">
        <v>811</v>
      </c>
      <c r="P198" s="207"/>
      <c r="Q198" s="207"/>
      <c r="R198" s="47"/>
      <c r="S198" s="207" t="s">
        <v>812</v>
      </c>
      <c r="T198" s="207"/>
      <c r="U198" s="207"/>
    </row>
    <row r="199" spans="1:38" ht="15.75" thickBot="1">
      <c r="A199" s="13"/>
      <c r="B199" s="180"/>
      <c r="C199" s="179" t="s">
        <v>780</v>
      </c>
      <c r="D199" s="179"/>
      <c r="E199" s="179"/>
      <c r="F199" s="33"/>
      <c r="G199" s="179" t="s">
        <v>798</v>
      </c>
      <c r="H199" s="179"/>
      <c r="I199" s="179"/>
      <c r="J199" s="33"/>
      <c r="K199" s="179" t="s">
        <v>800</v>
      </c>
      <c r="L199" s="179"/>
      <c r="M199" s="179"/>
      <c r="N199" s="33"/>
      <c r="O199" s="179"/>
      <c r="P199" s="179"/>
      <c r="Q199" s="179"/>
      <c r="R199" s="33"/>
      <c r="S199" s="179"/>
      <c r="T199" s="179"/>
      <c r="U199" s="179"/>
    </row>
    <row r="200" spans="1:38">
      <c r="A200" s="13"/>
      <c r="B200" s="174" t="s">
        <v>736</v>
      </c>
      <c r="C200" s="181"/>
      <c r="D200" s="181"/>
      <c r="E200" s="181"/>
      <c r="F200" s="18"/>
      <c r="G200" s="181"/>
      <c r="H200" s="181"/>
      <c r="I200" s="181"/>
      <c r="J200" s="18"/>
      <c r="K200" s="181"/>
      <c r="L200" s="181"/>
      <c r="M200" s="181"/>
      <c r="N200" s="18"/>
      <c r="O200" s="181"/>
      <c r="P200" s="181"/>
      <c r="Q200" s="181"/>
      <c r="R200" s="18"/>
      <c r="S200" s="47"/>
      <c r="T200" s="47"/>
      <c r="U200" s="47"/>
    </row>
    <row r="201" spans="1:38">
      <c r="A201" s="13"/>
      <c r="B201" s="195" t="s">
        <v>35</v>
      </c>
      <c r="C201" s="183" t="s">
        <v>204</v>
      </c>
      <c r="D201" s="184" t="s">
        <v>249</v>
      </c>
      <c r="E201" s="38"/>
      <c r="F201" s="38"/>
      <c r="G201" s="183" t="s">
        <v>204</v>
      </c>
      <c r="H201" s="184" t="s">
        <v>249</v>
      </c>
      <c r="I201" s="38"/>
      <c r="J201" s="38"/>
      <c r="K201" s="183" t="s">
        <v>204</v>
      </c>
      <c r="L201" s="185">
        <v>1675.5</v>
      </c>
      <c r="M201" s="38"/>
      <c r="N201" s="38"/>
      <c r="O201" s="183" t="s">
        <v>204</v>
      </c>
      <c r="P201" s="185">
        <v>1675.5</v>
      </c>
      <c r="Q201" s="38"/>
      <c r="R201" s="38"/>
      <c r="S201" s="183" t="s">
        <v>204</v>
      </c>
      <c r="T201" s="185">
        <v>1621.8</v>
      </c>
      <c r="U201" s="38"/>
    </row>
    <row r="202" spans="1:38">
      <c r="A202" s="13"/>
      <c r="B202" s="195"/>
      <c r="C202" s="183"/>
      <c r="D202" s="184"/>
      <c r="E202" s="38"/>
      <c r="F202" s="38"/>
      <c r="G202" s="183"/>
      <c r="H202" s="184"/>
      <c r="I202" s="38"/>
      <c r="J202" s="38"/>
      <c r="K202" s="183"/>
      <c r="L202" s="185"/>
      <c r="M202" s="38"/>
      <c r="N202" s="38"/>
      <c r="O202" s="183"/>
      <c r="P202" s="185"/>
      <c r="Q202" s="38"/>
      <c r="R202" s="38"/>
      <c r="S202" s="183"/>
      <c r="T202" s="185"/>
      <c r="U202" s="38"/>
    </row>
    <row r="203" spans="1:38">
      <c r="A203" s="13"/>
      <c r="B203" s="177" t="s">
        <v>36</v>
      </c>
      <c r="C203" s="187" t="s">
        <v>249</v>
      </c>
      <c r="D203" s="187"/>
      <c r="E203" s="33"/>
      <c r="F203" s="33"/>
      <c r="G203" s="187" t="s">
        <v>249</v>
      </c>
      <c r="H203" s="187"/>
      <c r="I203" s="33"/>
      <c r="J203" s="33"/>
      <c r="K203" s="187">
        <v>106.2</v>
      </c>
      <c r="L203" s="187"/>
      <c r="M203" s="33"/>
      <c r="N203" s="33"/>
      <c r="O203" s="187">
        <v>106.2</v>
      </c>
      <c r="P203" s="187"/>
      <c r="Q203" s="33"/>
      <c r="R203" s="33"/>
      <c r="S203" s="187">
        <v>106.2</v>
      </c>
      <c r="T203" s="187"/>
      <c r="U203" s="33"/>
    </row>
    <row r="204" spans="1:38">
      <c r="A204" s="13"/>
      <c r="B204" s="177"/>
      <c r="C204" s="187"/>
      <c r="D204" s="187"/>
      <c r="E204" s="33"/>
      <c r="F204" s="33"/>
      <c r="G204" s="187"/>
      <c r="H204" s="187"/>
      <c r="I204" s="33"/>
      <c r="J204" s="33"/>
      <c r="K204" s="187"/>
      <c r="L204" s="187"/>
      <c r="M204" s="33"/>
      <c r="N204" s="33"/>
      <c r="O204" s="187"/>
      <c r="P204" s="187"/>
      <c r="Q204" s="33"/>
      <c r="R204" s="33"/>
      <c r="S204" s="187"/>
      <c r="T204" s="187"/>
      <c r="U204" s="33"/>
    </row>
    <row r="205" spans="1:38">
      <c r="A205" s="13"/>
      <c r="B205" s="176" t="s">
        <v>813</v>
      </c>
      <c r="C205" s="38"/>
      <c r="D205" s="38"/>
      <c r="E205" s="38"/>
      <c r="F205" s="21"/>
      <c r="G205" s="38"/>
      <c r="H205" s="38"/>
      <c r="I205" s="38"/>
      <c r="J205" s="21"/>
      <c r="K205" s="38"/>
      <c r="L205" s="38"/>
      <c r="M205" s="38"/>
      <c r="N205" s="21"/>
      <c r="O205" s="38"/>
      <c r="P205" s="38"/>
      <c r="Q205" s="38"/>
      <c r="R205" s="21"/>
      <c r="S205" s="38"/>
      <c r="T205" s="38"/>
      <c r="U205" s="38"/>
    </row>
    <row r="206" spans="1:38">
      <c r="A206" s="13"/>
      <c r="B206" s="208" t="s">
        <v>814</v>
      </c>
      <c r="C206" s="187" t="s">
        <v>249</v>
      </c>
      <c r="D206" s="187"/>
      <c r="E206" s="33"/>
      <c r="F206" s="33"/>
      <c r="G206" s="187">
        <v>146.19999999999999</v>
      </c>
      <c r="H206" s="187"/>
      <c r="I206" s="33"/>
      <c r="J206" s="33"/>
      <c r="K206" s="187" t="s">
        <v>249</v>
      </c>
      <c r="L206" s="187"/>
      <c r="M206" s="33"/>
      <c r="N206" s="33"/>
      <c r="O206" s="187">
        <v>146.19999999999999</v>
      </c>
      <c r="P206" s="187"/>
      <c r="Q206" s="33"/>
      <c r="R206" s="33"/>
      <c r="S206" s="187">
        <v>146.19999999999999</v>
      </c>
      <c r="T206" s="187"/>
      <c r="U206" s="33"/>
    </row>
    <row r="207" spans="1:38">
      <c r="A207" s="13"/>
      <c r="B207" s="208"/>
      <c r="C207" s="187"/>
      <c r="D207" s="187"/>
      <c r="E207" s="33"/>
      <c r="F207" s="33"/>
      <c r="G207" s="187"/>
      <c r="H207" s="187"/>
      <c r="I207" s="33"/>
      <c r="J207" s="33"/>
      <c r="K207" s="187"/>
      <c r="L207" s="187"/>
      <c r="M207" s="33"/>
      <c r="N207" s="33"/>
      <c r="O207" s="187"/>
      <c r="P207" s="187"/>
      <c r="Q207" s="33"/>
      <c r="R207" s="33"/>
      <c r="S207" s="187"/>
      <c r="T207" s="187"/>
      <c r="U207" s="33"/>
    </row>
    <row r="208" spans="1:38">
      <c r="A208" s="13"/>
      <c r="B208" s="209" t="s">
        <v>815</v>
      </c>
      <c r="C208" s="184" t="s">
        <v>249</v>
      </c>
      <c r="D208" s="184"/>
      <c r="E208" s="38"/>
      <c r="F208" s="38"/>
      <c r="G208" s="184">
        <v>84.7</v>
      </c>
      <c r="H208" s="184"/>
      <c r="I208" s="38"/>
      <c r="J208" s="38"/>
      <c r="K208" s="184" t="s">
        <v>249</v>
      </c>
      <c r="L208" s="184"/>
      <c r="M208" s="38"/>
      <c r="N208" s="38"/>
      <c r="O208" s="184">
        <v>84.7</v>
      </c>
      <c r="P208" s="184"/>
      <c r="Q208" s="38"/>
      <c r="R208" s="38"/>
      <c r="S208" s="184">
        <v>84.7</v>
      </c>
      <c r="T208" s="184"/>
      <c r="U208" s="38"/>
    </row>
    <row r="209" spans="1:38">
      <c r="A209" s="13"/>
      <c r="B209" s="209"/>
      <c r="C209" s="184"/>
      <c r="D209" s="184"/>
      <c r="E209" s="38"/>
      <c r="F209" s="38"/>
      <c r="G209" s="184"/>
      <c r="H209" s="184"/>
      <c r="I209" s="38"/>
      <c r="J209" s="38"/>
      <c r="K209" s="184"/>
      <c r="L209" s="184"/>
      <c r="M209" s="38"/>
      <c r="N209" s="38"/>
      <c r="O209" s="184"/>
      <c r="P209" s="184"/>
      <c r="Q209" s="38"/>
      <c r="R209" s="38"/>
      <c r="S209" s="184"/>
      <c r="T209" s="184"/>
      <c r="U209" s="38"/>
    </row>
    <row r="210" spans="1:38">
      <c r="A210" s="13"/>
      <c r="B210" s="173" t="s">
        <v>816</v>
      </c>
      <c r="C210" s="33"/>
      <c r="D210" s="33"/>
      <c r="E210" s="33"/>
      <c r="F210" s="18"/>
      <c r="G210" s="33"/>
      <c r="H210" s="33"/>
      <c r="I210" s="33"/>
      <c r="J210" s="18"/>
      <c r="K210" s="33"/>
      <c r="L210" s="33"/>
      <c r="M210" s="33"/>
      <c r="N210" s="18"/>
      <c r="O210" s="33"/>
      <c r="P210" s="33"/>
      <c r="Q210" s="33"/>
      <c r="R210" s="18"/>
      <c r="S210" s="33"/>
      <c r="T210" s="33"/>
      <c r="U210" s="33"/>
    </row>
    <row r="211" spans="1:38">
      <c r="A211" s="13"/>
      <c r="B211" s="209" t="s">
        <v>817</v>
      </c>
      <c r="C211" s="184">
        <v>344.1</v>
      </c>
      <c r="D211" s="184"/>
      <c r="E211" s="38"/>
      <c r="F211" s="38"/>
      <c r="G211" s="184">
        <v>108</v>
      </c>
      <c r="H211" s="184"/>
      <c r="I211" s="38"/>
      <c r="J211" s="38"/>
      <c r="K211" s="184" t="s">
        <v>249</v>
      </c>
      <c r="L211" s="184"/>
      <c r="M211" s="38"/>
      <c r="N211" s="38"/>
      <c r="O211" s="184">
        <v>452.1</v>
      </c>
      <c r="P211" s="184"/>
      <c r="Q211" s="38"/>
      <c r="R211" s="38"/>
      <c r="S211" s="184">
        <v>452.1</v>
      </c>
      <c r="T211" s="184"/>
      <c r="U211" s="38"/>
    </row>
    <row r="212" spans="1:38">
      <c r="A212" s="13"/>
      <c r="B212" s="209"/>
      <c r="C212" s="184"/>
      <c r="D212" s="184"/>
      <c r="E212" s="38"/>
      <c r="F212" s="38"/>
      <c r="G212" s="184"/>
      <c r="H212" s="184"/>
      <c r="I212" s="38"/>
      <c r="J212" s="38"/>
      <c r="K212" s="184"/>
      <c r="L212" s="184"/>
      <c r="M212" s="38"/>
      <c r="N212" s="38"/>
      <c r="O212" s="184"/>
      <c r="P212" s="184"/>
      <c r="Q212" s="38"/>
      <c r="R212" s="38"/>
      <c r="S212" s="184"/>
      <c r="T212" s="184"/>
      <c r="U212" s="38"/>
    </row>
    <row r="213" spans="1:38">
      <c r="A213" s="13"/>
      <c r="B213" s="208" t="s">
        <v>818</v>
      </c>
      <c r="C213" s="187">
        <v>150.69999999999999</v>
      </c>
      <c r="D213" s="187"/>
      <c r="E213" s="33"/>
      <c r="F213" s="33"/>
      <c r="G213" s="187" t="s">
        <v>249</v>
      </c>
      <c r="H213" s="187"/>
      <c r="I213" s="33"/>
      <c r="J213" s="33"/>
      <c r="K213" s="187" t="s">
        <v>249</v>
      </c>
      <c r="L213" s="187"/>
      <c r="M213" s="33"/>
      <c r="N213" s="33"/>
      <c r="O213" s="187">
        <v>150.69999999999999</v>
      </c>
      <c r="P213" s="187"/>
      <c r="Q213" s="33"/>
      <c r="R213" s="33"/>
      <c r="S213" s="187">
        <v>150.69999999999999</v>
      </c>
      <c r="T213" s="187"/>
      <c r="U213" s="33"/>
    </row>
    <row r="214" spans="1:38">
      <c r="A214" s="13"/>
      <c r="B214" s="208"/>
      <c r="C214" s="187"/>
      <c r="D214" s="187"/>
      <c r="E214" s="33"/>
      <c r="F214" s="33"/>
      <c r="G214" s="187"/>
      <c r="H214" s="187"/>
      <c r="I214" s="33"/>
      <c r="J214" s="33"/>
      <c r="K214" s="187"/>
      <c r="L214" s="187"/>
      <c r="M214" s="33"/>
      <c r="N214" s="33"/>
      <c r="O214" s="187"/>
      <c r="P214" s="187"/>
      <c r="Q214" s="33"/>
      <c r="R214" s="33"/>
      <c r="S214" s="187"/>
      <c r="T214" s="187"/>
      <c r="U214" s="33"/>
    </row>
    <row r="215" spans="1:38">
      <c r="A215" s="13"/>
      <c r="B215" s="175" t="s">
        <v>740</v>
      </c>
      <c r="C215" s="38"/>
      <c r="D215" s="38"/>
      <c r="E215" s="38"/>
      <c r="F215" s="21"/>
      <c r="G215" s="38"/>
      <c r="H215" s="38"/>
      <c r="I215" s="38"/>
      <c r="J215" s="21"/>
      <c r="K215" s="38"/>
      <c r="L215" s="38"/>
      <c r="M215" s="38"/>
      <c r="N215" s="21"/>
      <c r="O215" s="38"/>
      <c r="P215" s="38"/>
      <c r="Q215" s="38"/>
      <c r="R215" s="21"/>
      <c r="S215" s="183"/>
      <c r="T215" s="183"/>
      <c r="U215" s="183"/>
    </row>
    <row r="216" spans="1:38">
      <c r="A216" s="13"/>
      <c r="B216" s="177" t="s">
        <v>819</v>
      </c>
      <c r="C216" s="187" t="s">
        <v>249</v>
      </c>
      <c r="D216" s="187"/>
      <c r="E216" s="33"/>
      <c r="F216" s="33"/>
      <c r="G216" s="187" t="s">
        <v>249</v>
      </c>
      <c r="H216" s="187"/>
      <c r="I216" s="33"/>
      <c r="J216" s="33"/>
      <c r="K216" s="203">
        <v>10659.2</v>
      </c>
      <c r="L216" s="203"/>
      <c r="M216" s="33"/>
      <c r="N216" s="33"/>
      <c r="O216" s="203">
        <v>10659.2</v>
      </c>
      <c r="P216" s="203"/>
      <c r="Q216" s="33"/>
      <c r="R216" s="33"/>
      <c r="S216" s="203">
        <v>10659.2</v>
      </c>
      <c r="T216" s="203"/>
      <c r="U216" s="33"/>
    </row>
    <row r="217" spans="1:38">
      <c r="A217" s="13"/>
      <c r="B217" s="177"/>
      <c r="C217" s="187"/>
      <c r="D217" s="187"/>
      <c r="E217" s="33"/>
      <c r="F217" s="33"/>
      <c r="G217" s="187"/>
      <c r="H217" s="187"/>
      <c r="I217" s="33"/>
      <c r="J217" s="33"/>
      <c r="K217" s="203"/>
      <c r="L217" s="203"/>
      <c r="M217" s="33"/>
      <c r="N217" s="33"/>
      <c r="O217" s="203"/>
      <c r="P217" s="203"/>
      <c r="Q217" s="33"/>
      <c r="R217" s="33"/>
      <c r="S217" s="203"/>
      <c r="T217" s="203"/>
      <c r="U217" s="33"/>
    </row>
    <row r="218" spans="1:38">
      <c r="A218" s="13"/>
      <c r="B218" s="195" t="s">
        <v>59</v>
      </c>
      <c r="C218" s="184" t="s">
        <v>249</v>
      </c>
      <c r="D218" s="184"/>
      <c r="E218" s="38"/>
      <c r="F218" s="38"/>
      <c r="G218" s="185">
        <v>1519.7</v>
      </c>
      <c r="H218" s="185"/>
      <c r="I218" s="38"/>
      <c r="J218" s="38"/>
      <c r="K218" s="184" t="s">
        <v>249</v>
      </c>
      <c r="L218" s="184"/>
      <c r="M218" s="38"/>
      <c r="N218" s="38"/>
      <c r="O218" s="185">
        <v>1519.7</v>
      </c>
      <c r="P218" s="185"/>
      <c r="Q218" s="38"/>
      <c r="R218" s="38"/>
      <c r="S218" s="185">
        <v>1519.4</v>
      </c>
      <c r="T218" s="185"/>
      <c r="U218" s="38"/>
    </row>
    <row r="219" spans="1:38">
      <c r="A219" s="13"/>
      <c r="B219" s="195"/>
      <c r="C219" s="184"/>
      <c r="D219" s="184"/>
      <c r="E219" s="38"/>
      <c r="F219" s="38"/>
      <c r="G219" s="185"/>
      <c r="H219" s="185"/>
      <c r="I219" s="38"/>
      <c r="J219" s="38"/>
      <c r="K219" s="184"/>
      <c r="L219" s="184"/>
      <c r="M219" s="38"/>
      <c r="N219" s="38"/>
      <c r="O219" s="185"/>
      <c r="P219" s="185"/>
      <c r="Q219" s="38"/>
      <c r="R219" s="38"/>
      <c r="S219" s="185"/>
      <c r="T219" s="185"/>
      <c r="U219" s="38"/>
    </row>
    <row r="220" spans="1:38">
      <c r="A220" s="13"/>
      <c r="B220" s="177" t="s">
        <v>60</v>
      </c>
      <c r="C220" s="187" t="s">
        <v>249</v>
      </c>
      <c r="D220" s="187"/>
      <c r="E220" s="33"/>
      <c r="F220" s="33"/>
      <c r="G220" s="187">
        <v>941.7</v>
      </c>
      <c r="H220" s="187"/>
      <c r="I220" s="33"/>
      <c r="J220" s="33"/>
      <c r="K220" s="187" t="s">
        <v>249</v>
      </c>
      <c r="L220" s="187"/>
      <c r="M220" s="33"/>
      <c r="N220" s="33"/>
      <c r="O220" s="187">
        <v>941.7</v>
      </c>
      <c r="P220" s="187"/>
      <c r="Q220" s="33"/>
      <c r="R220" s="33"/>
      <c r="S220" s="203">
        <v>1295</v>
      </c>
      <c r="T220" s="203"/>
      <c r="U220" s="33"/>
    </row>
    <row r="221" spans="1:38">
      <c r="A221" s="13"/>
      <c r="B221" s="177"/>
      <c r="C221" s="187"/>
      <c r="D221" s="187"/>
      <c r="E221" s="33"/>
      <c r="F221" s="33"/>
      <c r="G221" s="187"/>
      <c r="H221" s="187"/>
      <c r="I221" s="33"/>
      <c r="J221" s="33"/>
      <c r="K221" s="187"/>
      <c r="L221" s="187"/>
      <c r="M221" s="33"/>
      <c r="N221" s="33"/>
      <c r="O221" s="187"/>
      <c r="P221" s="187"/>
      <c r="Q221" s="33"/>
      <c r="R221" s="33"/>
      <c r="S221" s="203"/>
      <c r="T221" s="203"/>
      <c r="U221" s="33"/>
    </row>
    <row r="222" spans="1:38">
      <c r="A222" s="13"/>
      <c r="B222" s="195" t="s">
        <v>820</v>
      </c>
      <c r="C222" s="184" t="s">
        <v>249</v>
      </c>
      <c r="D222" s="184"/>
      <c r="E222" s="38"/>
      <c r="F222" s="38"/>
      <c r="G222" s="184">
        <v>828.7</v>
      </c>
      <c r="H222" s="184"/>
      <c r="I222" s="38"/>
      <c r="J222" s="38"/>
      <c r="K222" s="184" t="s">
        <v>249</v>
      </c>
      <c r="L222" s="184"/>
      <c r="M222" s="38"/>
      <c r="N222" s="38"/>
      <c r="O222" s="184">
        <v>828.7</v>
      </c>
      <c r="P222" s="184"/>
      <c r="Q222" s="38"/>
      <c r="R222" s="38"/>
      <c r="S222" s="184">
        <v>814</v>
      </c>
      <c r="T222" s="184"/>
      <c r="U222" s="38"/>
    </row>
    <row r="223" spans="1:38">
      <c r="A223" s="13"/>
      <c r="B223" s="195"/>
      <c r="C223" s="184"/>
      <c r="D223" s="184"/>
      <c r="E223" s="38"/>
      <c r="F223" s="38"/>
      <c r="G223" s="184"/>
      <c r="H223" s="184"/>
      <c r="I223" s="38"/>
      <c r="J223" s="38"/>
      <c r="K223" s="184"/>
      <c r="L223" s="184"/>
      <c r="M223" s="38"/>
      <c r="N223" s="38"/>
      <c r="O223" s="184"/>
      <c r="P223" s="184"/>
      <c r="Q223" s="38"/>
      <c r="R223" s="38"/>
      <c r="S223" s="184"/>
      <c r="T223" s="184"/>
      <c r="U223" s="38"/>
    </row>
    <row r="224" spans="1:38">
      <c r="A224" s="13"/>
      <c r="B224" s="53"/>
      <c r="C224" s="53"/>
      <c r="D224" s="53"/>
      <c r="E224" s="53"/>
      <c r="F224" s="53"/>
      <c r="G224" s="53"/>
      <c r="H224" s="53"/>
      <c r="I224" s="53"/>
      <c r="J224" s="53"/>
      <c r="K224" s="53"/>
      <c r="L224" s="53"/>
      <c r="M224" s="53"/>
      <c r="N224" s="53"/>
      <c r="O224" s="53"/>
      <c r="P224" s="53"/>
      <c r="Q224" s="53"/>
      <c r="R224" s="53"/>
      <c r="S224" s="53"/>
      <c r="T224" s="53"/>
      <c r="U224" s="53"/>
      <c r="V224" s="53"/>
      <c r="W224" s="53"/>
      <c r="X224" s="53"/>
      <c r="Y224" s="53"/>
      <c r="Z224" s="53"/>
      <c r="AA224" s="53"/>
      <c r="AB224" s="53"/>
      <c r="AC224" s="53"/>
      <c r="AD224" s="53"/>
      <c r="AE224" s="53"/>
      <c r="AF224" s="53"/>
      <c r="AG224" s="53"/>
      <c r="AH224" s="53"/>
      <c r="AI224" s="53"/>
      <c r="AJ224" s="53"/>
      <c r="AK224" s="53"/>
      <c r="AL224" s="53"/>
    </row>
    <row r="225" spans="1:21">
      <c r="A225" s="13"/>
      <c r="B225" s="31"/>
      <c r="C225" s="31"/>
      <c r="D225" s="31"/>
      <c r="E225" s="31"/>
      <c r="F225" s="31"/>
      <c r="G225" s="31"/>
      <c r="H225" s="31"/>
      <c r="I225" s="31"/>
      <c r="J225" s="31"/>
      <c r="K225" s="31"/>
      <c r="L225" s="31"/>
      <c r="M225" s="31"/>
      <c r="N225" s="31"/>
      <c r="O225" s="31"/>
      <c r="P225" s="31"/>
      <c r="Q225" s="31"/>
      <c r="R225" s="31"/>
      <c r="S225" s="31"/>
      <c r="T225" s="31"/>
      <c r="U225" s="31"/>
    </row>
    <row r="226" spans="1:21">
      <c r="A226" s="13"/>
      <c r="B226" s="17"/>
      <c r="C226" s="17"/>
      <c r="D226" s="17"/>
      <c r="E226" s="17"/>
      <c r="F226" s="17"/>
      <c r="G226" s="17"/>
      <c r="H226" s="17"/>
      <c r="I226" s="17"/>
      <c r="J226" s="17"/>
      <c r="K226" s="17"/>
      <c r="L226" s="17"/>
      <c r="M226" s="17"/>
      <c r="N226" s="17"/>
      <c r="O226" s="17"/>
      <c r="P226" s="17"/>
      <c r="Q226" s="17"/>
      <c r="R226" s="17"/>
      <c r="S226" s="17"/>
      <c r="T226" s="17"/>
      <c r="U226" s="17"/>
    </row>
    <row r="227" spans="1:21" ht="15.75" thickBot="1">
      <c r="A227" s="13"/>
      <c r="B227" s="18"/>
      <c r="C227" s="210">
        <v>41639</v>
      </c>
      <c r="D227" s="210"/>
      <c r="E227" s="210"/>
      <c r="F227" s="210"/>
      <c r="G227" s="210"/>
      <c r="H227" s="210"/>
      <c r="I227" s="210"/>
      <c r="J227" s="210"/>
      <c r="K227" s="210"/>
      <c r="L227" s="210"/>
      <c r="M227" s="210"/>
      <c r="N227" s="210"/>
      <c r="O227" s="210"/>
      <c r="P227" s="210"/>
      <c r="Q227" s="210"/>
      <c r="R227" s="210"/>
      <c r="S227" s="210"/>
      <c r="T227" s="210"/>
      <c r="U227" s="210"/>
    </row>
    <row r="228" spans="1:21">
      <c r="A228" s="13"/>
      <c r="B228" s="180"/>
      <c r="C228" s="207" t="s">
        <v>810</v>
      </c>
      <c r="D228" s="207"/>
      <c r="E228" s="207"/>
      <c r="F228" s="47"/>
      <c r="G228" s="207" t="s">
        <v>797</v>
      </c>
      <c r="H228" s="207"/>
      <c r="I228" s="207"/>
      <c r="J228" s="47"/>
      <c r="K228" s="207" t="s">
        <v>799</v>
      </c>
      <c r="L228" s="207"/>
      <c r="M228" s="207"/>
      <c r="N228" s="47"/>
      <c r="O228" s="207" t="s">
        <v>811</v>
      </c>
      <c r="P228" s="207"/>
      <c r="Q228" s="207"/>
      <c r="R228" s="47"/>
      <c r="S228" s="207" t="s">
        <v>812</v>
      </c>
      <c r="T228" s="207"/>
      <c r="U228" s="207"/>
    </row>
    <row r="229" spans="1:21" ht="15.75" thickBot="1">
      <c r="A229" s="13"/>
      <c r="B229" s="180"/>
      <c r="C229" s="179" t="s">
        <v>780</v>
      </c>
      <c r="D229" s="179"/>
      <c r="E229" s="179"/>
      <c r="F229" s="33"/>
      <c r="G229" s="179" t="s">
        <v>798</v>
      </c>
      <c r="H229" s="179"/>
      <c r="I229" s="179"/>
      <c r="J229" s="33"/>
      <c r="K229" s="179" t="s">
        <v>800</v>
      </c>
      <c r="L229" s="179"/>
      <c r="M229" s="179"/>
      <c r="N229" s="33"/>
      <c r="O229" s="179"/>
      <c r="P229" s="179"/>
      <c r="Q229" s="179"/>
      <c r="R229" s="33"/>
      <c r="S229" s="179"/>
      <c r="T229" s="179"/>
      <c r="U229" s="179"/>
    </row>
    <row r="230" spans="1:21">
      <c r="A230" s="13"/>
      <c r="B230" s="174" t="s">
        <v>736</v>
      </c>
      <c r="C230" s="181"/>
      <c r="D230" s="181"/>
      <c r="E230" s="181"/>
      <c r="F230" s="18"/>
      <c r="G230" s="181"/>
      <c r="H230" s="181"/>
      <c r="I230" s="181"/>
      <c r="J230" s="18"/>
      <c r="K230" s="181"/>
      <c r="L230" s="181"/>
      <c r="M230" s="181"/>
      <c r="N230" s="18"/>
      <c r="O230" s="181"/>
      <c r="P230" s="181"/>
      <c r="Q230" s="181"/>
      <c r="R230" s="18"/>
      <c r="S230" s="47"/>
      <c r="T230" s="47"/>
      <c r="U230" s="47"/>
    </row>
    <row r="231" spans="1:21">
      <c r="A231" s="13"/>
      <c r="B231" s="195" t="s">
        <v>35</v>
      </c>
      <c r="C231" s="183" t="s">
        <v>204</v>
      </c>
      <c r="D231" s="184" t="s">
        <v>249</v>
      </c>
      <c r="E231" s="38"/>
      <c r="F231" s="38"/>
      <c r="G231" s="183" t="s">
        <v>204</v>
      </c>
      <c r="H231" s="184" t="s">
        <v>249</v>
      </c>
      <c r="I231" s="38"/>
      <c r="J231" s="38"/>
      <c r="K231" s="183" t="s">
        <v>204</v>
      </c>
      <c r="L231" s="185">
        <v>1749.5</v>
      </c>
      <c r="M231" s="38"/>
      <c r="N231" s="38"/>
      <c r="O231" s="183" t="s">
        <v>204</v>
      </c>
      <c r="P231" s="185">
        <v>1749.5</v>
      </c>
      <c r="Q231" s="38"/>
      <c r="R231" s="38"/>
      <c r="S231" s="183" t="s">
        <v>204</v>
      </c>
      <c r="T231" s="185">
        <v>1729.5</v>
      </c>
      <c r="U231" s="38"/>
    </row>
    <row r="232" spans="1:21">
      <c r="A232" s="13"/>
      <c r="B232" s="195"/>
      <c r="C232" s="183"/>
      <c r="D232" s="184"/>
      <c r="E232" s="38"/>
      <c r="F232" s="38"/>
      <c r="G232" s="183"/>
      <c r="H232" s="184"/>
      <c r="I232" s="38"/>
      <c r="J232" s="38"/>
      <c r="K232" s="183"/>
      <c r="L232" s="185"/>
      <c r="M232" s="38"/>
      <c r="N232" s="38"/>
      <c r="O232" s="183"/>
      <c r="P232" s="185"/>
      <c r="Q232" s="38"/>
      <c r="R232" s="38"/>
      <c r="S232" s="183"/>
      <c r="T232" s="185"/>
      <c r="U232" s="38"/>
    </row>
    <row r="233" spans="1:21">
      <c r="A233" s="13"/>
      <c r="B233" s="177" t="s">
        <v>36</v>
      </c>
      <c r="C233" s="187" t="s">
        <v>249</v>
      </c>
      <c r="D233" s="187"/>
      <c r="E233" s="33"/>
      <c r="F233" s="33"/>
      <c r="G233" s="187" t="s">
        <v>249</v>
      </c>
      <c r="H233" s="187"/>
      <c r="I233" s="33"/>
      <c r="J233" s="33"/>
      <c r="K233" s="187">
        <v>277</v>
      </c>
      <c r="L233" s="187"/>
      <c r="M233" s="33"/>
      <c r="N233" s="33"/>
      <c r="O233" s="187">
        <v>277</v>
      </c>
      <c r="P233" s="187"/>
      <c r="Q233" s="33"/>
      <c r="R233" s="33"/>
      <c r="S233" s="187">
        <v>277</v>
      </c>
      <c r="T233" s="187"/>
      <c r="U233" s="33"/>
    </row>
    <row r="234" spans="1:21">
      <c r="A234" s="13"/>
      <c r="B234" s="177"/>
      <c r="C234" s="187"/>
      <c r="D234" s="187"/>
      <c r="E234" s="33"/>
      <c r="F234" s="33"/>
      <c r="G234" s="187"/>
      <c r="H234" s="187"/>
      <c r="I234" s="33"/>
      <c r="J234" s="33"/>
      <c r="K234" s="187"/>
      <c r="L234" s="187"/>
      <c r="M234" s="33"/>
      <c r="N234" s="33"/>
      <c r="O234" s="187"/>
      <c r="P234" s="187"/>
      <c r="Q234" s="33"/>
      <c r="R234" s="33"/>
      <c r="S234" s="187"/>
      <c r="T234" s="187"/>
      <c r="U234" s="33"/>
    </row>
    <row r="235" spans="1:21">
      <c r="A235" s="13"/>
      <c r="B235" s="176" t="s">
        <v>813</v>
      </c>
      <c r="C235" s="38"/>
      <c r="D235" s="38"/>
      <c r="E235" s="38"/>
      <c r="F235" s="21"/>
      <c r="G235" s="38"/>
      <c r="H235" s="38"/>
      <c r="I235" s="38"/>
      <c r="J235" s="21"/>
      <c r="K235" s="38"/>
      <c r="L235" s="38"/>
      <c r="M235" s="38"/>
      <c r="N235" s="21"/>
      <c r="O235" s="38"/>
      <c r="P235" s="38"/>
      <c r="Q235" s="38"/>
      <c r="R235" s="21"/>
      <c r="S235" s="38"/>
      <c r="T235" s="38"/>
      <c r="U235" s="38"/>
    </row>
    <row r="236" spans="1:21">
      <c r="A236" s="13"/>
      <c r="B236" s="208" t="s">
        <v>814</v>
      </c>
      <c r="C236" s="187" t="s">
        <v>249</v>
      </c>
      <c r="D236" s="187"/>
      <c r="E236" s="33"/>
      <c r="F236" s="33"/>
      <c r="G236" s="187">
        <v>144.80000000000001</v>
      </c>
      <c r="H236" s="187"/>
      <c r="I236" s="33"/>
      <c r="J236" s="33"/>
      <c r="K236" s="187" t="s">
        <v>249</v>
      </c>
      <c r="L236" s="187"/>
      <c r="M236" s="33"/>
      <c r="N236" s="33"/>
      <c r="O236" s="187">
        <v>144.80000000000001</v>
      </c>
      <c r="P236" s="187"/>
      <c r="Q236" s="33"/>
      <c r="R236" s="33"/>
      <c r="S236" s="187">
        <v>144.80000000000001</v>
      </c>
      <c r="T236" s="187"/>
      <c r="U236" s="33"/>
    </row>
    <row r="237" spans="1:21">
      <c r="A237" s="13"/>
      <c r="B237" s="208"/>
      <c r="C237" s="187"/>
      <c r="D237" s="187"/>
      <c r="E237" s="33"/>
      <c r="F237" s="33"/>
      <c r="G237" s="187"/>
      <c r="H237" s="187"/>
      <c r="I237" s="33"/>
      <c r="J237" s="33"/>
      <c r="K237" s="187"/>
      <c r="L237" s="187"/>
      <c r="M237" s="33"/>
      <c r="N237" s="33"/>
      <c r="O237" s="187"/>
      <c r="P237" s="187"/>
      <c r="Q237" s="33"/>
      <c r="R237" s="33"/>
      <c r="S237" s="187"/>
      <c r="T237" s="187"/>
      <c r="U237" s="33"/>
    </row>
    <row r="238" spans="1:21">
      <c r="A238" s="13"/>
      <c r="B238" s="209" t="s">
        <v>815</v>
      </c>
      <c r="C238" s="184" t="s">
        <v>249</v>
      </c>
      <c r="D238" s="184"/>
      <c r="E238" s="38"/>
      <c r="F238" s="38"/>
      <c r="G238" s="184">
        <v>67.599999999999994</v>
      </c>
      <c r="H238" s="184"/>
      <c r="I238" s="38"/>
      <c r="J238" s="38"/>
      <c r="K238" s="184" t="s">
        <v>249</v>
      </c>
      <c r="L238" s="184"/>
      <c r="M238" s="38"/>
      <c r="N238" s="38"/>
      <c r="O238" s="184">
        <v>67.599999999999994</v>
      </c>
      <c r="P238" s="184"/>
      <c r="Q238" s="38"/>
      <c r="R238" s="38"/>
      <c r="S238" s="184">
        <v>67.599999999999994</v>
      </c>
      <c r="T238" s="184"/>
      <c r="U238" s="38"/>
    </row>
    <row r="239" spans="1:21">
      <c r="A239" s="13"/>
      <c r="B239" s="209"/>
      <c r="C239" s="184"/>
      <c r="D239" s="184"/>
      <c r="E239" s="38"/>
      <c r="F239" s="38"/>
      <c r="G239" s="184"/>
      <c r="H239" s="184"/>
      <c r="I239" s="38"/>
      <c r="J239" s="38"/>
      <c r="K239" s="184"/>
      <c r="L239" s="184"/>
      <c r="M239" s="38"/>
      <c r="N239" s="38"/>
      <c r="O239" s="184"/>
      <c r="P239" s="184"/>
      <c r="Q239" s="38"/>
      <c r="R239" s="38"/>
      <c r="S239" s="184"/>
      <c r="T239" s="184"/>
      <c r="U239" s="38"/>
    </row>
    <row r="240" spans="1:21">
      <c r="A240" s="13"/>
      <c r="B240" s="173" t="s">
        <v>816</v>
      </c>
      <c r="C240" s="33"/>
      <c r="D240" s="33"/>
      <c r="E240" s="33"/>
      <c r="F240" s="18"/>
      <c r="G240" s="33"/>
      <c r="H240" s="33"/>
      <c r="I240" s="33"/>
      <c r="J240" s="18"/>
      <c r="K240" s="33"/>
      <c r="L240" s="33"/>
      <c r="M240" s="33"/>
      <c r="N240" s="18"/>
      <c r="O240" s="33"/>
      <c r="P240" s="33"/>
      <c r="Q240" s="33"/>
      <c r="R240" s="18"/>
      <c r="S240" s="33"/>
      <c r="T240" s="33"/>
      <c r="U240" s="33"/>
    </row>
    <row r="241" spans="1:38">
      <c r="A241" s="13"/>
      <c r="B241" s="209" t="s">
        <v>817</v>
      </c>
      <c r="C241" s="184">
        <v>457.8</v>
      </c>
      <c r="D241" s="184"/>
      <c r="E241" s="38"/>
      <c r="F241" s="38"/>
      <c r="G241" s="184">
        <v>241.2</v>
      </c>
      <c r="H241" s="184"/>
      <c r="I241" s="38"/>
      <c r="J241" s="38"/>
      <c r="K241" s="184" t="s">
        <v>249</v>
      </c>
      <c r="L241" s="184"/>
      <c r="M241" s="38"/>
      <c r="N241" s="38"/>
      <c r="O241" s="184">
        <v>699</v>
      </c>
      <c r="P241" s="184"/>
      <c r="Q241" s="38"/>
      <c r="R241" s="38"/>
      <c r="S241" s="184">
        <v>699</v>
      </c>
      <c r="T241" s="184"/>
      <c r="U241" s="38"/>
    </row>
    <row r="242" spans="1:38">
      <c r="A242" s="13"/>
      <c r="B242" s="209"/>
      <c r="C242" s="184"/>
      <c r="D242" s="184"/>
      <c r="E242" s="38"/>
      <c r="F242" s="38"/>
      <c r="G242" s="184"/>
      <c r="H242" s="184"/>
      <c r="I242" s="38"/>
      <c r="J242" s="38"/>
      <c r="K242" s="184"/>
      <c r="L242" s="184"/>
      <c r="M242" s="38"/>
      <c r="N242" s="38"/>
      <c r="O242" s="184"/>
      <c r="P242" s="184"/>
      <c r="Q242" s="38"/>
      <c r="R242" s="38"/>
      <c r="S242" s="184"/>
      <c r="T242" s="184"/>
      <c r="U242" s="38"/>
    </row>
    <row r="243" spans="1:38">
      <c r="A243" s="13"/>
      <c r="B243" s="208" t="s">
        <v>818</v>
      </c>
      <c r="C243" s="187">
        <v>104.3</v>
      </c>
      <c r="D243" s="187"/>
      <c r="E243" s="33"/>
      <c r="F243" s="33"/>
      <c r="G243" s="187" t="s">
        <v>249</v>
      </c>
      <c r="H243" s="187"/>
      <c r="I243" s="33"/>
      <c r="J243" s="33"/>
      <c r="K243" s="187" t="s">
        <v>249</v>
      </c>
      <c r="L243" s="187"/>
      <c r="M243" s="33"/>
      <c r="N243" s="33"/>
      <c r="O243" s="187">
        <v>104.3</v>
      </c>
      <c r="P243" s="187"/>
      <c r="Q243" s="33"/>
      <c r="R243" s="33"/>
      <c r="S243" s="187">
        <v>104.3</v>
      </c>
      <c r="T243" s="187"/>
      <c r="U243" s="33"/>
    </row>
    <row r="244" spans="1:38">
      <c r="A244" s="13"/>
      <c r="B244" s="208"/>
      <c r="C244" s="187"/>
      <c r="D244" s="187"/>
      <c r="E244" s="33"/>
      <c r="F244" s="33"/>
      <c r="G244" s="187"/>
      <c r="H244" s="187"/>
      <c r="I244" s="33"/>
      <c r="J244" s="33"/>
      <c r="K244" s="187"/>
      <c r="L244" s="187"/>
      <c r="M244" s="33"/>
      <c r="N244" s="33"/>
      <c r="O244" s="187"/>
      <c r="P244" s="187"/>
      <c r="Q244" s="33"/>
      <c r="R244" s="33"/>
      <c r="S244" s="187"/>
      <c r="T244" s="187"/>
      <c r="U244" s="33"/>
    </row>
    <row r="245" spans="1:38">
      <c r="A245" s="13"/>
      <c r="B245" s="175" t="s">
        <v>740</v>
      </c>
      <c r="C245" s="38"/>
      <c r="D245" s="38"/>
      <c r="E245" s="38"/>
      <c r="F245" s="21"/>
      <c r="G245" s="38"/>
      <c r="H245" s="38"/>
      <c r="I245" s="38"/>
      <c r="J245" s="21"/>
      <c r="K245" s="38"/>
      <c r="L245" s="38"/>
      <c r="M245" s="38"/>
      <c r="N245" s="21"/>
      <c r="O245" s="38"/>
      <c r="P245" s="38"/>
      <c r="Q245" s="38"/>
      <c r="R245" s="21"/>
      <c r="S245" s="38"/>
      <c r="T245" s="38"/>
      <c r="U245" s="38"/>
    </row>
    <row r="246" spans="1:38">
      <c r="A246" s="13"/>
      <c r="B246" s="177" t="s">
        <v>819</v>
      </c>
      <c r="C246" s="187" t="s">
        <v>249</v>
      </c>
      <c r="D246" s="187"/>
      <c r="E246" s="33"/>
      <c r="F246" s="33"/>
      <c r="G246" s="187" t="s">
        <v>249</v>
      </c>
      <c r="H246" s="187"/>
      <c r="I246" s="33"/>
      <c r="J246" s="33"/>
      <c r="K246" s="203">
        <v>12776.4</v>
      </c>
      <c r="L246" s="203"/>
      <c r="M246" s="33"/>
      <c r="N246" s="33"/>
      <c r="O246" s="203">
        <v>12776.4</v>
      </c>
      <c r="P246" s="203"/>
      <c r="Q246" s="33"/>
      <c r="R246" s="33"/>
      <c r="S246" s="203">
        <v>12776.4</v>
      </c>
      <c r="T246" s="203"/>
      <c r="U246" s="33"/>
    </row>
    <row r="247" spans="1:38">
      <c r="A247" s="13"/>
      <c r="B247" s="177"/>
      <c r="C247" s="187"/>
      <c r="D247" s="187"/>
      <c r="E247" s="33"/>
      <c r="F247" s="33"/>
      <c r="G247" s="187"/>
      <c r="H247" s="187"/>
      <c r="I247" s="33"/>
      <c r="J247" s="33"/>
      <c r="K247" s="203"/>
      <c r="L247" s="203"/>
      <c r="M247" s="33"/>
      <c r="N247" s="33"/>
      <c r="O247" s="203"/>
      <c r="P247" s="203"/>
      <c r="Q247" s="33"/>
      <c r="R247" s="33"/>
      <c r="S247" s="203"/>
      <c r="T247" s="203"/>
      <c r="U247" s="33"/>
    </row>
    <row r="248" spans="1:38">
      <c r="A248" s="13"/>
      <c r="B248" s="195" t="s">
        <v>59</v>
      </c>
      <c r="C248" s="184" t="s">
        <v>249</v>
      </c>
      <c r="D248" s="184"/>
      <c r="E248" s="38"/>
      <c r="F248" s="38"/>
      <c r="G248" s="185">
        <v>1948.5</v>
      </c>
      <c r="H248" s="185"/>
      <c r="I248" s="38"/>
      <c r="J248" s="38"/>
      <c r="K248" s="184" t="s">
        <v>249</v>
      </c>
      <c r="L248" s="184"/>
      <c r="M248" s="38"/>
      <c r="N248" s="38"/>
      <c r="O248" s="185">
        <v>1948.5</v>
      </c>
      <c r="P248" s="185"/>
      <c r="Q248" s="38"/>
      <c r="R248" s="38"/>
      <c r="S248" s="185">
        <v>1900</v>
      </c>
      <c r="T248" s="185"/>
      <c r="U248" s="38"/>
    </row>
    <row r="249" spans="1:38">
      <c r="A249" s="13"/>
      <c r="B249" s="195"/>
      <c r="C249" s="184"/>
      <c r="D249" s="184"/>
      <c r="E249" s="38"/>
      <c r="F249" s="38"/>
      <c r="G249" s="185"/>
      <c r="H249" s="185"/>
      <c r="I249" s="38"/>
      <c r="J249" s="38"/>
      <c r="K249" s="184"/>
      <c r="L249" s="184"/>
      <c r="M249" s="38"/>
      <c r="N249" s="38"/>
      <c r="O249" s="185"/>
      <c r="P249" s="185"/>
      <c r="Q249" s="38"/>
      <c r="R249" s="38"/>
      <c r="S249" s="185"/>
      <c r="T249" s="185"/>
      <c r="U249" s="38"/>
    </row>
    <row r="250" spans="1:38">
      <c r="A250" s="13"/>
      <c r="B250" s="177" t="s">
        <v>60</v>
      </c>
      <c r="C250" s="187" t="s">
        <v>249</v>
      </c>
      <c r="D250" s="187"/>
      <c r="E250" s="33"/>
      <c r="F250" s="33"/>
      <c r="G250" s="187">
        <v>993.7</v>
      </c>
      <c r="H250" s="187"/>
      <c r="I250" s="33"/>
      <c r="J250" s="33"/>
      <c r="K250" s="187" t="s">
        <v>249</v>
      </c>
      <c r="L250" s="187"/>
      <c r="M250" s="33"/>
      <c r="N250" s="33"/>
      <c r="O250" s="187">
        <v>993.7</v>
      </c>
      <c r="P250" s="187"/>
      <c r="Q250" s="33"/>
      <c r="R250" s="33"/>
      <c r="S250" s="203">
        <v>1012.3</v>
      </c>
      <c r="T250" s="203"/>
      <c r="U250" s="33"/>
    </row>
    <row r="251" spans="1:38">
      <c r="A251" s="13"/>
      <c r="B251" s="177"/>
      <c r="C251" s="187"/>
      <c r="D251" s="187"/>
      <c r="E251" s="33"/>
      <c r="F251" s="33"/>
      <c r="G251" s="187"/>
      <c r="H251" s="187"/>
      <c r="I251" s="33"/>
      <c r="J251" s="33"/>
      <c r="K251" s="187"/>
      <c r="L251" s="187"/>
      <c r="M251" s="33"/>
      <c r="N251" s="33"/>
      <c r="O251" s="187"/>
      <c r="P251" s="187"/>
      <c r="Q251" s="33"/>
      <c r="R251" s="33"/>
      <c r="S251" s="203"/>
      <c r="T251" s="203"/>
      <c r="U251" s="33"/>
    </row>
    <row r="252" spans="1:38">
      <c r="A252" s="13"/>
      <c r="B252" s="195" t="s">
        <v>820</v>
      </c>
      <c r="C252" s="184" t="s">
        <v>249</v>
      </c>
      <c r="D252" s="184"/>
      <c r="E252" s="38"/>
      <c r="F252" s="38"/>
      <c r="G252" s="184">
        <v>872.5</v>
      </c>
      <c r="H252" s="184"/>
      <c r="I252" s="38"/>
      <c r="J252" s="38"/>
      <c r="K252" s="184" t="s">
        <v>249</v>
      </c>
      <c r="L252" s="184"/>
      <c r="M252" s="38"/>
      <c r="N252" s="38"/>
      <c r="O252" s="184">
        <v>872.5</v>
      </c>
      <c r="P252" s="184"/>
      <c r="Q252" s="38"/>
      <c r="R252" s="38"/>
      <c r="S252" s="184">
        <v>856.4</v>
      </c>
      <c r="T252" s="184"/>
      <c r="U252" s="38"/>
    </row>
    <row r="253" spans="1:38">
      <c r="A253" s="13"/>
      <c r="B253" s="195"/>
      <c r="C253" s="184"/>
      <c r="D253" s="184"/>
      <c r="E253" s="38"/>
      <c r="F253" s="38"/>
      <c r="G253" s="184"/>
      <c r="H253" s="184"/>
      <c r="I253" s="38"/>
      <c r="J253" s="38"/>
      <c r="K253" s="184"/>
      <c r="L253" s="184"/>
      <c r="M253" s="38"/>
      <c r="N253" s="38"/>
      <c r="O253" s="184"/>
      <c r="P253" s="184"/>
      <c r="Q253" s="38"/>
      <c r="R253" s="38"/>
      <c r="S253" s="184"/>
      <c r="T253" s="184"/>
      <c r="U253" s="38"/>
    </row>
    <row r="254" spans="1:38">
      <c r="A254" s="13"/>
      <c r="B254" s="12"/>
      <c r="C254" s="12"/>
      <c r="D254" s="12"/>
      <c r="E254" s="12"/>
      <c r="F254" s="12"/>
      <c r="G254" s="12"/>
      <c r="H254" s="12"/>
      <c r="I254" s="12"/>
      <c r="J254" s="12"/>
      <c r="K254" s="12"/>
      <c r="L254" s="12"/>
      <c r="M254" s="12"/>
      <c r="N254" s="12"/>
      <c r="O254" s="12"/>
      <c r="P254" s="12"/>
      <c r="Q254" s="12"/>
      <c r="R254" s="12"/>
      <c r="S254" s="12"/>
      <c r="T254" s="12"/>
      <c r="U254" s="12"/>
      <c r="V254" s="12"/>
      <c r="W254" s="12"/>
      <c r="X254" s="12"/>
      <c r="Y254" s="12"/>
      <c r="Z254" s="12"/>
      <c r="AA254" s="12"/>
      <c r="AB254" s="12"/>
      <c r="AC254" s="12"/>
      <c r="AD254" s="12"/>
      <c r="AE254" s="12"/>
      <c r="AF254" s="12"/>
      <c r="AG254" s="12"/>
      <c r="AH254" s="12"/>
      <c r="AI254" s="12"/>
      <c r="AJ254" s="12"/>
      <c r="AK254" s="12"/>
      <c r="AL254" s="12"/>
    </row>
    <row r="255" spans="1:38">
      <c r="A255" s="13"/>
      <c r="B255" s="180" t="s">
        <v>644</v>
      </c>
      <c r="C255" s="180"/>
      <c r="D255" s="180"/>
      <c r="E255" s="180"/>
      <c r="F255" s="180"/>
      <c r="G255" s="180"/>
      <c r="H255" s="180"/>
      <c r="I255" s="180"/>
      <c r="J255" s="180"/>
      <c r="K255" s="180"/>
      <c r="L255" s="180"/>
      <c r="M255" s="180"/>
      <c r="N255" s="180"/>
      <c r="O255" s="180"/>
      <c r="P255" s="180"/>
      <c r="Q255" s="180"/>
      <c r="R255" s="180"/>
      <c r="S255" s="180"/>
      <c r="T255" s="180"/>
      <c r="U255" s="180"/>
      <c r="V255" s="180"/>
      <c r="W255" s="180"/>
      <c r="X255" s="180"/>
      <c r="Y255" s="180"/>
      <c r="Z255" s="180"/>
      <c r="AA255" s="180"/>
      <c r="AB255" s="180"/>
      <c r="AC255" s="180"/>
      <c r="AD255" s="180"/>
      <c r="AE255" s="180"/>
      <c r="AF255" s="180"/>
      <c r="AG255" s="180"/>
      <c r="AH255" s="180"/>
      <c r="AI255" s="180"/>
      <c r="AJ255" s="180"/>
      <c r="AK255" s="180"/>
      <c r="AL255" s="180"/>
    </row>
    <row r="256" spans="1:38">
      <c r="A256" s="13"/>
      <c r="B256" s="17"/>
      <c r="C256" s="17"/>
    </row>
    <row r="257" spans="1:38" ht="127.5">
      <c r="A257" s="13"/>
      <c r="B257" s="167" t="s">
        <v>257</v>
      </c>
      <c r="C257" s="66" t="s">
        <v>821</v>
      </c>
    </row>
    <row r="258" spans="1:38">
      <c r="A258" s="13"/>
      <c r="B258" s="12"/>
      <c r="C258" s="12"/>
      <c r="D258" s="12"/>
      <c r="E258" s="12"/>
      <c r="F258" s="12"/>
      <c r="G258" s="12"/>
      <c r="H258" s="12"/>
      <c r="I258" s="12"/>
      <c r="J258" s="12"/>
      <c r="K258" s="12"/>
      <c r="L258" s="12"/>
      <c r="M258" s="12"/>
      <c r="N258" s="12"/>
      <c r="O258" s="12"/>
      <c r="P258" s="12"/>
      <c r="Q258" s="12"/>
      <c r="R258" s="12"/>
      <c r="S258" s="12"/>
      <c r="T258" s="12"/>
      <c r="U258" s="12"/>
      <c r="V258" s="12"/>
      <c r="W258" s="12"/>
      <c r="X258" s="12"/>
      <c r="Y258" s="12"/>
      <c r="Z258" s="12"/>
      <c r="AA258" s="12"/>
      <c r="AB258" s="12"/>
      <c r="AC258" s="12"/>
      <c r="AD258" s="12"/>
      <c r="AE258" s="12"/>
      <c r="AF258" s="12"/>
      <c r="AG258" s="12"/>
      <c r="AH258" s="12"/>
      <c r="AI258" s="12"/>
      <c r="AJ258" s="12"/>
      <c r="AK258" s="12"/>
      <c r="AL258" s="12"/>
    </row>
    <row r="259" spans="1:38">
      <c r="A259" s="13"/>
      <c r="B259" s="32" t="s">
        <v>822</v>
      </c>
      <c r="C259" s="32"/>
      <c r="D259" s="32"/>
      <c r="E259" s="32"/>
      <c r="F259" s="32"/>
      <c r="G259" s="32"/>
      <c r="H259" s="32"/>
      <c r="I259" s="32"/>
      <c r="J259" s="32"/>
      <c r="K259" s="32"/>
      <c r="L259" s="32"/>
      <c r="M259" s="32"/>
      <c r="N259" s="32"/>
      <c r="O259" s="32"/>
      <c r="P259" s="32"/>
      <c r="Q259" s="32"/>
      <c r="R259" s="32"/>
      <c r="S259" s="32"/>
      <c r="T259" s="32"/>
      <c r="U259" s="32"/>
      <c r="V259" s="32"/>
      <c r="W259" s="32"/>
      <c r="X259" s="32"/>
      <c r="Y259" s="32"/>
      <c r="Z259" s="32"/>
      <c r="AA259" s="32"/>
      <c r="AB259" s="32"/>
      <c r="AC259" s="32"/>
      <c r="AD259" s="32"/>
      <c r="AE259" s="32"/>
      <c r="AF259" s="32"/>
      <c r="AG259" s="32"/>
      <c r="AH259" s="32"/>
      <c r="AI259" s="32"/>
      <c r="AJ259" s="32"/>
      <c r="AK259" s="32"/>
      <c r="AL259" s="32"/>
    </row>
    <row r="260" spans="1:38">
      <c r="A260" s="13"/>
      <c r="B260" s="31"/>
      <c r="C260" s="31"/>
      <c r="D260" s="31"/>
      <c r="E260" s="31"/>
      <c r="F260" s="31"/>
      <c r="G260" s="31"/>
      <c r="H260" s="31"/>
      <c r="I260" s="31"/>
      <c r="J260" s="31"/>
      <c r="K260" s="31"/>
      <c r="L260" s="31"/>
      <c r="M260" s="31"/>
      <c r="N260" s="31"/>
      <c r="O260" s="31"/>
      <c r="P260" s="31"/>
      <c r="Q260" s="31"/>
      <c r="R260" s="31"/>
      <c r="S260" s="31"/>
      <c r="T260" s="31"/>
      <c r="U260" s="31"/>
      <c r="V260" s="31"/>
      <c r="W260" s="31"/>
      <c r="X260" s="31"/>
      <c r="Y260" s="31"/>
      <c r="Z260" s="31"/>
      <c r="AA260" s="31"/>
      <c r="AB260" s="31"/>
      <c r="AC260" s="31"/>
      <c r="AD260" s="31"/>
      <c r="AE260" s="31"/>
      <c r="AF260" s="31"/>
      <c r="AG260" s="31"/>
      <c r="AH260" s="31"/>
    </row>
    <row r="261" spans="1:38">
      <c r="A261" s="13"/>
      <c r="B261" s="17"/>
      <c r="C261" s="17"/>
      <c r="D261" s="17"/>
      <c r="E261" s="17"/>
      <c r="F261" s="17"/>
      <c r="G261" s="17"/>
      <c r="H261" s="17"/>
      <c r="I261" s="17"/>
      <c r="J261" s="17"/>
      <c r="K261" s="17"/>
      <c r="L261" s="17"/>
      <c r="M261" s="17"/>
      <c r="N261" s="17"/>
      <c r="O261" s="17"/>
      <c r="P261" s="17"/>
      <c r="Q261" s="17"/>
      <c r="R261" s="17"/>
      <c r="S261" s="17"/>
      <c r="T261" s="17"/>
      <c r="U261" s="17"/>
      <c r="V261" s="17"/>
      <c r="W261" s="17"/>
      <c r="X261" s="17"/>
      <c r="Y261" s="17"/>
      <c r="Z261" s="17"/>
      <c r="AA261" s="17"/>
      <c r="AB261" s="17"/>
      <c r="AC261" s="17"/>
      <c r="AD261" s="17"/>
      <c r="AE261" s="17"/>
      <c r="AF261" s="17"/>
      <c r="AG261" s="17"/>
      <c r="AH261" s="17"/>
    </row>
    <row r="262" spans="1:38" ht="15.75" thickBot="1">
      <c r="A262" s="13"/>
      <c r="B262" s="211"/>
      <c r="C262" s="18"/>
      <c r="D262" s="213" t="s">
        <v>605</v>
      </c>
      <c r="E262" s="213"/>
      <c r="F262" s="213"/>
      <c r="G262" s="213"/>
      <c r="H262" s="213"/>
      <c r="I262" s="213"/>
      <c r="J262" s="213"/>
      <c r="K262" s="213"/>
      <c r="L262" s="213"/>
      <c r="M262" s="213"/>
      <c r="N262" s="213"/>
      <c r="O262" s="213"/>
      <c r="P262" s="213"/>
      <c r="Q262" s="213"/>
      <c r="R262" s="213"/>
      <c r="S262" s="213"/>
      <c r="T262" s="213"/>
      <c r="U262" s="213"/>
      <c r="V262" s="213"/>
      <c r="W262" s="213"/>
      <c r="X262" s="213"/>
      <c r="Y262" s="213"/>
      <c r="Z262" s="213"/>
      <c r="AA262" s="213"/>
      <c r="AB262" s="213"/>
      <c r="AC262" s="213"/>
      <c r="AD262" s="213"/>
      <c r="AE262" s="18"/>
      <c r="AF262" s="214"/>
      <c r="AG262" s="214"/>
      <c r="AH262" s="214"/>
    </row>
    <row r="263" spans="1:38" ht="18" customHeight="1" thickBot="1">
      <c r="A263" s="13"/>
      <c r="B263" s="211"/>
      <c r="C263" s="18"/>
      <c r="D263" s="215" t="s">
        <v>823</v>
      </c>
      <c r="E263" s="215"/>
      <c r="F263" s="215"/>
      <c r="G263" s="18"/>
      <c r="H263" s="215" t="s">
        <v>824</v>
      </c>
      <c r="I263" s="215"/>
      <c r="J263" s="215"/>
      <c r="K263" s="18"/>
      <c r="L263" s="215" t="s">
        <v>825</v>
      </c>
      <c r="M263" s="215"/>
      <c r="N263" s="215"/>
      <c r="O263" s="18"/>
      <c r="P263" s="215" t="s">
        <v>826</v>
      </c>
      <c r="Q263" s="215"/>
      <c r="R263" s="215"/>
      <c r="S263" s="18"/>
      <c r="T263" s="215" t="s">
        <v>827</v>
      </c>
      <c r="U263" s="215"/>
      <c r="V263" s="215"/>
      <c r="W263" s="18"/>
      <c r="X263" s="215" t="s">
        <v>828</v>
      </c>
      <c r="Y263" s="215"/>
      <c r="Z263" s="215"/>
      <c r="AA263" s="18"/>
      <c r="AB263" s="215" t="s">
        <v>829</v>
      </c>
      <c r="AC263" s="215"/>
      <c r="AD263" s="215"/>
      <c r="AE263" s="18"/>
      <c r="AF263" s="213" t="s">
        <v>830</v>
      </c>
      <c r="AG263" s="213"/>
      <c r="AH263" s="213"/>
    </row>
    <row r="264" spans="1:38">
      <c r="A264" s="13"/>
      <c r="B264" s="211" t="s">
        <v>736</v>
      </c>
      <c r="C264" s="18"/>
      <c r="D264" s="216"/>
      <c r="E264" s="216"/>
      <c r="F264" s="216"/>
      <c r="G264" s="18"/>
      <c r="H264" s="216"/>
      <c r="I264" s="216"/>
      <c r="J264" s="216"/>
      <c r="K264" s="18"/>
      <c r="L264" s="216"/>
      <c r="M264" s="216"/>
      <c r="N264" s="216"/>
      <c r="O264" s="18"/>
      <c r="P264" s="216"/>
      <c r="Q264" s="216"/>
      <c r="R264" s="216"/>
      <c r="S264" s="18"/>
      <c r="T264" s="216"/>
      <c r="U264" s="216"/>
      <c r="V264" s="216"/>
      <c r="W264" s="18"/>
      <c r="X264" s="216"/>
      <c r="Y264" s="216"/>
      <c r="Z264" s="216"/>
      <c r="AA264" s="18"/>
      <c r="AB264" s="216"/>
      <c r="AC264" s="216"/>
      <c r="AD264" s="216"/>
      <c r="AE264" s="18"/>
      <c r="AF264" s="216"/>
      <c r="AG264" s="216"/>
      <c r="AH264" s="216"/>
    </row>
    <row r="265" spans="1:38">
      <c r="A265" s="13"/>
      <c r="B265" s="212" t="s">
        <v>785</v>
      </c>
      <c r="C265" s="18"/>
      <c r="D265" s="214"/>
      <c r="E265" s="214"/>
      <c r="F265" s="214"/>
      <c r="G265" s="18"/>
      <c r="H265" s="214"/>
      <c r="I265" s="214"/>
      <c r="J265" s="214"/>
      <c r="K265" s="18"/>
      <c r="L265" s="214"/>
      <c r="M265" s="214"/>
      <c r="N265" s="214"/>
      <c r="O265" s="18"/>
      <c r="P265" s="214"/>
      <c r="Q265" s="214"/>
      <c r="R265" s="214"/>
      <c r="S265" s="18"/>
      <c r="T265" s="214"/>
      <c r="U265" s="214"/>
      <c r="V265" s="214"/>
      <c r="W265" s="18"/>
      <c r="X265" s="214"/>
      <c r="Y265" s="214"/>
      <c r="Z265" s="214"/>
      <c r="AA265" s="18"/>
      <c r="AB265" s="214"/>
      <c r="AC265" s="214"/>
      <c r="AD265" s="214"/>
      <c r="AE265" s="18"/>
      <c r="AF265" s="214"/>
      <c r="AG265" s="214"/>
      <c r="AH265" s="214"/>
    </row>
    <row r="266" spans="1:38">
      <c r="A266" s="13"/>
      <c r="B266" s="217" t="s">
        <v>267</v>
      </c>
      <c r="C266" s="38"/>
      <c r="D266" s="218" t="s">
        <v>204</v>
      </c>
      <c r="E266" s="169">
        <v>389.8</v>
      </c>
      <c r="F266" s="38"/>
      <c r="G266" s="38"/>
      <c r="H266" s="218" t="s">
        <v>204</v>
      </c>
      <c r="I266" s="169">
        <v>6.6</v>
      </c>
      <c r="J266" s="38"/>
      <c r="K266" s="38"/>
      <c r="L266" s="218" t="s">
        <v>204</v>
      </c>
      <c r="M266" s="169" t="s">
        <v>249</v>
      </c>
      <c r="N266" s="38"/>
      <c r="O266" s="38"/>
      <c r="P266" s="218" t="s">
        <v>204</v>
      </c>
      <c r="Q266" s="169" t="s">
        <v>519</v>
      </c>
      <c r="R266" s="218" t="s">
        <v>210</v>
      </c>
      <c r="S266" s="38"/>
      <c r="T266" s="218" t="s">
        <v>204</v>
      </c>
      <c r="U266" s="169">
        <v>37.5</v>
      </c>
      <c r="V266" s="38"/>
      <c r="W266" s="38"/>
      <c r="X266" s="218" t="s">
        <v>204</v>
      </c>
      <c r="Y266" s="169" t="s">
        <v>831</v>
      </c>
      <c r="Z266" s="218" t="s">
        <v>210</v>
      </c>
      <c r="AA266" s="38"/>
      <c r="AB266" s="218" t="s">
        <v>204</v>
      </c>
      <c r="AC266" s="169">
        <v>334.8</v>
      </c>
      <c r="AD266" s="38"/>
      <c r="AE266" s="38"/>
      <c r="AF266" s="218" t="s">
        <v>204</v>
      </c>
      <c r="AG266" s="169" t="s">
        <v>249</v>
      </c>
      <c r="AH266" s="38"/>
    </row>
    <row r="267" spans="1:38">
      <c r="A267" s="13"/>
      <c r="B267" s="217"/>
      <c r="C267" s="38"/>
      <c r="D267" s="218"/>
      <c r="E267" s="169"/>
      <c r="F267" s="38"/>
      <c r="G267" s="38"/>
      <c r="H267" s="218"/>
      <c r="I267" s="169"/>
      <c r="J267" s="38"/>
      <c r="K267" s="38"/>
      <c r="L267" s="218"/>
      <c r="M267" s="169"/>
      <c r="N267" s="38"/>
      <c r="O267" s="38"/>
      <c r="P267" s="218"/>
      <c r="Q267" s="169"/>
      <c r="R267" s="218"/>
      <c r="S267" s="38"/>
      <c r="T267" s="218"/>
      <c r="U267" s="169"/>
      <c r="V267" s="38"/>
      <c r="W267" s="38"/>
      <c r="X267" s="218"/>
      <c r="Y267" s="169"/>
      <c r="Z267" s="218"/>
      <c r="AA267" s="38"/>
      <c r="AB267" s="218"/>
      <c r="AC267" s="169"/>
      <c r="AD267" s="38"/>
      <c r="AE267" s="38"/>
      <c r="AF267" s="218"/>
      <c r="AG267" s="169"/>
      <c r="AH267" s="38"/>
    </row>
    <row r="268" spans="1:38">
      <c r="A268" s="13"/>
      <c r="B268" s="219" t="s">
        <v>271</v>
      </c>
      <c r="C268" s="33"/>
      <c r="D268" s="220">
        <v>28.7</v>
      </c>
      <c r="E268" s="220"/>
      <c r="F268" s="33"/>
      <c r="G268" s="33"/>
      <c r="H268" s="220" t="s">
        <v>249</v>
      </c>
      <c r="I268" s="220"/>
      <c r="J268" s="33"/>
      <c r="K268" s="33"/>
      <c r="L268" s="220" t="s">
        <v>249</v>
      </c>
      <c r="M268" s="220"/>
      <c r="N268" s="33"/>
      <c r="O268" s="33"/>
      <c r="P268" s="220" t="s">
        <v>249</v>
      </c>
      <c r="Q268" s="220"/>
      <c r="R268" s="33"/>
      <c r="S268" s="33"/>
      <c r="T268" s="220" t="s">
        <v>249</v>
      </c>
      <c r="U268" s="220"/>
      <c r="V268" s="33"/>
      <c r="W268" s="33"/>
      <c r="X268" s="220" t="s">
        <v>832</v>
      </c>
      <c r="Y268" s="220"/>
      <c r="Z268" s="214" t="s">
        <v>210</v>
      </c>
      <c r="AA268" s="33"/>
      <c r="AB268" s="220" t="s">
        <v>249</v>
      </c>
      <c r="AC268" s="220"/>
      <c r="AD268" s="33"/>
      <c r="AE268" s="33"/>
      <c r="AF268" s="220" t="s">
        <v>249</v>
      </c>
      <c r="AG268" s="220"/>
      <c r="AH268" s="33"/>
    </row>
    <row r="269" spans="1:38">
      <c r="A269" s="13"/>
      <c r="B269" s="219"/>
      <c r="C269" s="33"/>
      <c r="D269" s="220"/>
      <c r="E269" s="220"/>
      <c r="F269" s="33"/>
      <c r="G269" s="33"/>
      <c r="H269" s="220"/>
      <c r="I269" s="220"/>
      <c r="J269" s="33"/>
      <c r="K269" s="33"/>
      <c r="L269" s="220"/>
      <c r="M269" s="220"/>
      <c r="N269" s="33"/>
      <c r="O269" s="33"/>
      <c r="P269" s="220"/>
      <c r="Q269" s="220"/>
      <c r="R269" s="33"/>
      <c r="S269" s="33"/>
      <c r="T269" s="220"/>
      <c r="U269" s="220"/>
      <c r="V269" s="33"/>
      <c r="W269" s="33"/>
      <c r="X269" s="220"/>
      <c r="Y269" s="220"/>
      <c r="Z269" s="214"/>
      <c r="AA269" s="33"/>
      <c r="AB269" s="220"/>
      <c r="AC269" s="220"/>
      <c r="AD269" s="33"/>
      <c r="AE269" s="33"/>
      <c r="AF269" s="220"/>
      <c r="AG269" s="220"/>
      <c r="AH269" s="33"/>
    </row>
    <row r="270" spans="1:38">
      <c r="A270" s="13"/>
      <c r="B270" s="217" t="s">
        <v>274</v>
      </c>
      <c r="C270" s="38"/>
      <c r="D270" s="169">
        <v>52.7</v>
      </c>
      <c r="E270" s="169"/>
      <c r="F270" s="38"/>
      <c r="G270" s="38"/>
      <c r="H270" s="169" t="s">
        <v>319</v>
      </c>
      <c r="I270" s="169"/>
      <c r="J270" s="218" t="s">
        <v>210</v>
      </c>
      <c r="K270" s="38"/>
      <c r="L270" s="169" t="s">
        <v>249</v>
      </c>
      <c r="M270" s="169"/>
      <c r="N270" s="38"/>
      <c r="O270" s="38"/>
      <c r="P270" s="169">
        <v>0.2</v>
      </c>
      <c r="Q270" s="169"/>
      <c r="R270" s="38"/>
      <c r="S270" s="38"/>
      <c r="T270" s="169">
        <v>9.5</v>
      </c>
      <c r="U270" s="169"/>
      <c r="V270" s="38"/>
      <c r="W270" s="38"/>
      <c r="X270" s="169" t="s">
        <v>249</v>
      </c>
      <c r="Y270" s="169"/>
      <c r="Z270" s="38"/>
      <c r="AA270" s="38"/>
      <c r="AB270" s="169">
        <v>62.3</v>
      </c>
      <c r="AC270" s="169"/>
      <c r="AD270" s="38"/>
      <c r="AE270" s="38"/>
      <c r="AF270" s="169" t="s">
        <v>249</v>
      </c>
      <c r="AG270" s="169"/>
      <c r="AH270" s="38"/>
    </row>
    <row r="271" spans="1:38">
      <c r="A271" s="13"/>
      <c r="B271" s="217"/>
      <c r="C271" s="38"/>
      <c r="D271" s="169"/>
      <c r="E271" s="169"/>
      <c r="F271" s="38"/>
      <c r="G271" s="38"/>
      <c r="H271" s="169"/>
      <c r="I271" s="169"/>
      <c r="J271" s="218"/>
      <c r="K271" s="38"/>
      <c r="L271" s="169"/>
      <c r="M271" s="169"/>
      <c r="N271" s="38"/>
      <c r="O271" s="38"/>
      <c r="P271" s="169"/>
      <c r="Q271" s="169"/>
      <c r="R271" s="38"/>
      <c r="S271" s="38"/>
      <c r="T271" s="169"/>
      <c r="U271" s="169"/>
      <c r="V271" s="38"/>
      <c r="W271" s="38"/>
      <c r="X271" s="169"/>
      <c r="Y271" s="169"/>
      <c r="Z271" s="38"/>
      <c r="AA271" s="38"/>
      <c r="AB271" s="169"/>
      <c r="AC271" s="169"/>
      <c r="AD271" s="38"/>
      <c r="AE271" s="38"/>
      <c r="AF271" s="169"/>
      <c r="AG271" s="169"/>
      <c r="AH271" s="38"/>
    </row>
    <row r="272" spans="1:38">
      <c r="A272" s="13"/>
      <c r="B272" s="219" t="s">
        <v>276</v>
      </c>
      <c r="C272" s="33"/>
      <c r="D272" s="220">
        <v>14.2</v>
      </c>
      <c r="E272" s="220"/>
      <c r="F272" s="33"/>
      <c r="G272" s="33"/>
      <c r="H272" s="220" t="s">
        <v>249</v>
      </c>
      <c r="I272" s="220"/>
      <c r="J272" s="33"/>
      <c r="K272" s="33"/>
      <c r="L272" s="220" t="s">
        <v>249</v>
      </c>
      <c r="M272" s="220"/>
      <c r="N272" s="33"/>
      <c r="O272" s="33"/>
      <c r="P272" s="220" t="s">
        <v>249</v>
      </c>
      <c r="Q272" s="220"/>
      <c r="R272" s="33"/>
      <c r="S272" s="33"/>
      <c r="T272" s="220" t="s">
        <v>249</v>
      </c>
      <c r="U272" s="220"/>
      <c r="V272" s="33"/>
      <c r="W272" s="33"/>
      <c r="X272" s="220" t="s">
        <v>221</v>
      </c>
      <c r="Y272" s="220"/>
      <c r="Z272" s="214" t="s">
        <v>210</v>
      </c>
      <c r="AA272" s="33"/>
      <c r="AB272" s="220" t="s">
        <v>249</v>
      </c>
      <c r="AC272" s="220"/>
      <c r="AD272" s="33"/>
      <c r="AE272" s="33"/>
      <c r="AF272" s="220" t="s">
        <v>249</v>
      </c>
      <c r="AG272" s="220"/>
      <c r="AH272" s="33"/>
    </row>
    <row r="273" spans="1:34">
      <c r="A273" s="13"/>
      <c r="B273" s="219"/>
      <c r="C273" s="33"/>
      <c r="D273" s="220"/>
      <c r="E273" s="220"/>
      <c r="F273" s="33"/>
      <c r="G273" s="33"/>
      <c r="H273" s="220"/>
      <c r="I273" s="220"/>
      <c r="J273" s="33"/>
      <c r="K273" s="33"/>
      <c r="L273" s="220"/>
      <c r="M273" s="220"/>
      <c r="N273" s="33"/>
      <c r="O273" s="33"/>
      <c r="P273" s="220"/>
      <c r="Q273" s="220"/>
      <c r="R273" s="33"/>
      <c r="S273" s="33"/>
      <c r="T273" s="220"/>
      <c r="U273" s="220"/>
      <c r="V273" s="33"/>
      <c r="W273" s="33"/>
      <c r="X273" s="220"/>
      <c r="Y273" s="220"/>
      <c r="Z273" s="214"/>
      <c r="AA273" s="33"/>
      <c r="AB273" s="220"/>
      <c r="AC273" s="220"/>
      <c r="AD273" s="33"/>
      <c r="AE273" s="33"/>
      <c r="AF273" s="220"/>
      <c r="AG273" s="220"/>
      <c r="AH273" s="33"/>
    </row>
    <row r="274" spans="1:34">
      <c r="A274" s="13"/>
      <c r="B274" s="217" t="s">
        <v>278</v>
      </c>
      <c r="C274" s="38"/>
      <c r="D274" s="169" t="s">
        <v>249</v>
      </c>
      <c r="E274" s="169"/>
      <c r="F274" s="38"/>
      <c r="G274" s="38"/>
      <c r="H274" s="169">
        <v>1.1000000000000001</v>
      </c>
      <c r="I274" s="169"/>
      <c r="J274" s="38"/>
      <c r="K274" s="38"/>
      <c r="L274" s="169" t="s">
        <v>249</v>
      </c>
      <c r="M274" s="169"/>
      <c r="N274" s="38"/>
      <c r="O274" s="38"/>
      <c r="P274" s="169" t="s">
        <v>249</v>
      </c>
      <c r="Q274" s="169"/>
      <c r="R274" s="38"/>
      <c r="S274" s="38"/>
      <c r="T274" s="169" t="s">
        <v>249</v>
      </c>
      <c r="U274" s="169"/>
      <c r="V274" s="38"/>
      <c r="W274" s="38"/>
      <c r="X274" s="169" t="s">
        <v>249</v>
      </c>
      <c r="Y274" s="169"/>
      <c r="Z274" s="38"/>
      <c r="AA274" s="38"/>
      <c r="AB274" s="169">
        <v>1.1000000000000001</v>
      </c>
      <c r="AC274" s="169"/>
      <c r="AD274" s="38"/>
      <c r="AE274" s="38"/>
      <c r="AF274" s="169" t="s">
        <v>249</v>
      </c>
      <c r="AG274" s="169"/>
      <c r="AH274" s="38"/>
    </row>
    <row r="275" spans="1:34">
      <c r="A275" s="13"/>
      <c r="B275" s="217"/>
      <c r="C275" s="38"/>
      <c r="D275" s="169"/>
      <c r="E275" s="169"/>
      <c r="F275" s="38"/>
      <c r="G275" s="38"/>
      <c r="H275" s="169"/>
      <c r="I275" s="169"/>
      <c r="J275" s="38"/>
      <c r="K275" s="38"/>
      <c r="L275" s="169"/>
      <c r="M275" s="169"/>
      <c r="N275" s="38"/>
      <c r="O275" s="38"/>
      <c r="P275" s="169"/>
      <c r="Q275" s="169"/>
      <c r="R275" s="38"/>
      <c r="S275" s="38"/>
      <c r="T275" s="169"/>
      <c r="U275" s="169"/>
      <c r="V275" s="38"/>
      <c r="W275" s="38"/>
      <c r="X275" s="169"/>
      <c r="Y275" s="169"/>
      <c r="Z275" s="38"/>
      <c r="AA275" s="38"/>
      <c r="AB275" s="169"/>
      <c r="AC275" s="169"/>
      <c r="AD275" s="38"/>
      <c r="AE275" s="38"/>
      <c r="AF275" s="169"/>
      <c r="AG275" s="169"/>
      <c r="AH275" s="38"/>
    </row>
    <row r="276" spans="1:34">
      <c r="A276" s="13"/>
      <c r="B276" s="219" t="s">
        <v>280</v>
      </c>
      <c r="C276" s="33"/>
      <c r="D276" s="220">
        <v>1.3</v>
      </c>
      <c r="E276" s="220"/>
      <c r="F276" s="33"/>
      <c r="G276" s="33"/>
      <c r="H276" s="220" t="s">
        <v>363</v>
      </c>
      <c r="I276" s="220"/>
      <c r="J276" s="214" t="s">
        <v>210</v>
      </c>
      <c r="K276" s="33"/>
      <c r="L276" s="220" t="s">
        <v>249</v>
      </c>
      <c r="M276" s="220"/>
      <c r="N276" s="33"/>
      <c r="O276" s="33"/>
      <c r="P276" s="220" t="s">
        <v>249</v>
      </c>
      <c r="Q276" s="220"/>
      <c r="R276" s="33"/>
      <c r="S276" s="33"/>
      <c r="T276" s="220" t="s">
        <v>249</v>
      </c>
      <c r="U276" s="220"/>
      <c r="V276" s="33"/>
      <c r="W276" s="33"/>
      <c r="X276" s="220" t="s">
        <v>249</v>
      </c>
      <c r="Y276" s="220"/>
      <c r="Z276" s="33"/>
      <c r="AA276" s="33"/>
      <c r="AB276" s="220">
        <v>1.1000000000000001</v>
      </c>
      <c r="AC276" s="220"/>
      <c r="AD276" s="33"/>
      <c r="AE276" s="33"/>
      <c r="AF276" s="220" t="s">
        <v>249</v>
      </c>
      <c r="AG276" s="220"/>
      <c r="AH276" s="33"/>
    </row>
    <row r="277" spans="1:34">
      <c r="A277" s="13"/>
      <c r="B277" s="219"/>
      <c r="C277" s="33"/>
      <c r="D277" s="220"/>
      <c r="E277" s="220"/>
      <c r="F277" s="33"/>
      <c r="G277" s="33"/>
      <c r="H277" s="220"/>
      <c r="I277" s="220"/>
      <c r="J277" s="214"/>
      <c r="K277" s="33"/>
      <c r="L277" s="220"/>
      <c r="M277" s="220"/>
      <c r="N277" s="33"/>
      <c r="O277" s="33"/>
      <c r="P277" s="220"/>
      <c r="Q277" s="220"/>
      <c r="R277" s="33"/>
      <c r="S277" s="33"/>
      <c r="T277" s="220"/>
      <c r="U277" s="220"/>
      <c r="V277" s="33"/>
      <c r="W277" s="33"/>
      <c r="X277" s="220"/>
      <c r="Y277" s="220"/>
      <c r="Z277" s="33"/>
      <c r="AA277" s="33"/>
      <c r="AB277" s="220"/>
      <c r="AC277" s="220"/>
      <c r="AD277" s="33"/>
      <c r="AE277" s="33"/>
      <c r="AF277" s="220"/>
      <c r="AG277" s="220"/>
      <c r="AH277" s="33"/>
    </row>
    <row r="278" spans="1:34">
      <c r="A278" s="13"/>
      <c r="B278" s="217" t="s">
        <v>281</v>
      </c>
      <c r="C278" s="38"/>
      <c r="D278" s="169">
        <v>0.1</v>
      </c>
      <c r="E278" s="169"/>
      <c r="F278" s="38"/>
      <c r="G278" s="38"/>
      <c r="H278" s="169" t="s">
        <v>249</v>
      </c>
      <c r="I278" s="169"/>
      <c r="J278" s="38"/>
      <c r="K278" s="38"/>
      <c r="L278" s="169" t="s">
        <v>249</v>
      </c>
      <c r="M278" s="169"/>
      <c r="N278" s="38"/>
      <c r="O278" s="38"/>
      <c r="P278" s="169" t="s">
        <v>249</v>
      </c>
      <c r="Q278" s="169"/>
      <c r="R278" s="38"/>
      <c r="S278" s="38"/>
      <c r="T278" s="169" t="s">
        <v>249</v>
      </c>
      <c r="U278" s="169"/>
      <c r="V278" s="38"/>
      <c r="W278" s="38"/>
      <c r="X278" s="169" t="s">
        <v>249</v>
      </c>
      <c r="Y278" s="169"/>
      <c r="Z278" s="38"/>
      <c r="AA278" s="38"/>
      <c r="AB278" s="169">
        <v>0.1</v>
      </c>
      <c r="AC278" s="169"/>
      <c r="AD278" s="38"/>
      <c r="AE278" s="38"/>
      <c r="AF278" s="169" t="s">
        <v>249</v>
      </c>
      <c r="AG278" s="169"/>
      <c r="AH278" s="38"/>
    </row>
    <row r="279" spans="1:34" ht="15.75" thickBot="1">
      <c r="A279" s="13"/>
      <c r="B279" s="217"/>
      <c r="C279" s="38"/>
      <c r="D279" s="221"/>
      <c r="E279" s="221"/>
      <c r="F279" s="51"/>
      <c r="G279" s="38"/>
      <c r="H279" s="221"/>
      <c r="I279" s="221"/>
      <c r="J279" s="51"/>
      <c r="K279" s="38"/>
      <c r="L279" s="221"/>
      <c r="M279" s="221"/>
      <c r="N279" s="51"/>
      <c r="O279" s="38"/>
      <c r="P279" s="221"/>
      <c r="Q279" s="221"/>
      <c r="R279" s="51"/>
      <c r="S279" s="38"/>
      <c r="T279" s="221"/>
      <c r="U279" s="221"/>
      <c r="V279" s="51"/>
      <c r="W279" s="38"/>
      <c r="X279" s="221"/>
      <c r="Y279" s="221"/>
      <c r="Z279" s="51"/>
      <c r="AA279" s="38"/>
      <c r="AB279" s="221"/>
      <c r="AC279" s="221"/>
      <c r="AD279" s="51"/>
      <c r="AE279" s="38"/>
      <c r="AF279" s="221"/>
      <c r="AG279" s="221"/>
      <c r="AH279" s="51"/>
    </row>
    <row r="280" spans="1:34">
      <c r="A280" s="13"/>
      <c r="B280" s="222" t="s">
        <v>284</v>
      </c>
      <c r="C280" s="33"/>
      <c r="D280" s="223">
        <v>486.8</v>
      </c>
      <c r="E280" s="223"/>
      <c r="F280" s="47"/>
      <c r="G280" s="33"/>
      <c r="H280" s="223">
        <v>7.4</v>
      </c>
      <c r="I280" s="223"/>
      <c r="J280" s="47"/>
      <c r="K280" s="33"/>
      <c r="L280" s="223" t="s">
        <v>249</v>
      </c>
      <c r="M280" s="223"/>
      <c r="N280" s="47"/>
      <c r="O280" s="33"/>
      <c r="P280" s="223" t="s">
        <v>277</v>
      </c>
      <c r="Q280" s="223"/>
      <c r="R280" s="216" t="s">
        <v>210</v>
      </c>
      <c r="S280" s="33"/>
      <c r="T280" s="223">
        <v>47</v>
      </c>
      <c r="U280" s="223"/>
      <c r="V280" s="47"/>
      <c r="W280" s="33"/>
      <c r="X280" s="223" t="s">
        <v>833</v>
      </c>
      <c r="Y280" s="223"/>
      <c r="Z280" s="216" t="s">
        <v>210</v>
      </c>
      <c r="AA280" s="33"/>
      <c r="AB280" s="223">
        <v>399.4</v>
      </c>
      <c r="AC280" s="223"/>
      <c r="AD280" s="47"/>
      <c r="AE280" s="33"/>
      <c r="AF280" s="223" t="s">
        <v>249</v>
      </c>
      <c r="AG280" s="223"/>
      <c r="AH280" s="47"/>
    </row>
    <row r="281" spans="1:34" ht="15.75" thickBot="1">
      <c r="A281" s="13"/>
      <c r="B281" s="222"/>
      <c r="C281" s="33"/>
      <c r="D281" s="224"/>
      <c r="E281" s="224"/>
      <c r="F281" s="37"/>
      <c r="G281" s="33"/>
      <c r="H281" s="224"/>
      <c r="I281" s="224"/>
      <c r="J281" s="37"/>
      <c r="K281" s="33"/>
      <c r="L281" s="224"/>
      <c r="M281" s="224"/>
      <c r="N281" s="37"/>
      <c r="O281" s="33"/>
      <c r="P281" s="224"/>
      <c r="Q281" s="224"/>
      <c r="R281" s="225"/>
      <c r="S281" s="33"/>
      <c r="T281" s="224"/>
      <c r="U281" s="224"/>
      <c r="V281" s="37"/>
      <c r="W281" s="33"/>
      <c r="X281" s="224"/>
      <c r="Y281" s="224"/>
      <c r="Z281" s="225"/>
      <c r="AA281" s="33"/>
      <c r="AB281" s="224"/>
      <c r="AC281" s="224"/>
      <c r="AD281" s="37"/>
      <c r="AE281" s="33"/>
      <c r="AF281" s="224"/>
      <c r="AG281" s="224"/>
      <c r="AH281" s="37"/>
    </row>
    <row r="282" spans="1:34">
      <c r="A282" s="13"/>
      <c r="B282" s="226" t="s">
        <v>786</v>
      </c>
      <c r="C282" s="38"/>
      <c r="D282" s="227">
        <v>26.2</v>
      </c>
      <c r="E282" s="227"/>
      <c r="F282" s="39"/>
      <c r="G282" s="38"/>
      <c r="H282" s="227">
        <v>0.9</v>
      </c>
      <c r="I282" s="227"/>
      <c r="J282" s="39"/>
      <c r="K282" s="38"/>
      <c r="L282" s="227" t="s">
        <v>249</v>
      </c>
      <c r="M282" s="227"/>
      <c r="N282" s="39"/>
      <c r="O282" s="38"/>
      <c r="P282" s="227" t="s">
        <v>249</v>
      </c>
      <c r="Q282" s="227"/>
      <c r="R282" s="39"/>
      <c r="S282" s="38"/>
      <c r="T282" s="227" t="s">
        <v>249</v>
      </c>
      <c r="U282" s="227"/>
      <c r="V282" s="39"/>
      <c r="W282" s="38"/>
      <c r="X282" s="227" t="s">
        <v>249</v>
      </c>
      <c r="Y282" s="227"/>
      <c r="Z282" s="39"/>
      <c r="AA282" s="38"/>
      <c r="AB282" s="227">
        <v>27.1</v>
      </c>
      <c r="AC282" s="227"/>
      <c r="AD282" s="39"/>
      <c r="AE282" s="38"/>
      <c r="AF282" s="227" t="s">
        <v>249</v>
      </c>
      <c r="AG282" s="227"/>
      <c r="AH282" s="39"/>
    </row>
    <row r="283" spans="1:34" ht="15.75" thickBot="1">
      <c r="A283" s="13"/>
      <c r="B283" s="226"/>
      <c r="C283" s="38"/>
      <c r="D283" s="221"/>
      <c r="E283" s="221"/>
      <c r="F283" s="51"/>
      <c r="G283" s="38"/>
      <c r="H283" s="221"/>
      <c r="I283" s="221"/>
      <c r="J283" s="51"/>
      <c r="K283" s="38"/>
      <c r="L283" s="221"/>
      <c r="M283" s="221"/>
      <c r="N283" s="51"/>
      <c r="O283" s="38"/>
      <c r="P283" s="221"/>
      <c r="Q283" s="221"/>
      <c r="R283" s="51"/>
      <c r="S283" s="38"/>
      <c r="T283" s="221"/>
      <c r="U283" s="221"/>
      <c r="V283" s="51"/>
      <c r="W283" s="38"/>
      <c r="X283" s="221"/>
      <c r="Y283" s="221"/>
      <c r="Z283" s="51"/>
      <c r="AA283" s="38"/>
      <c r="AB283" s="221"/>
      <c r="AC283" s="221"/>
      <c r="AD283" s="51"/>
      <c r="AE283" s="38"/>
      <c r="AF283" s="221"/>
      <c r="AG283" s="221"/>
      <c r="AH283" s="51"/>
    </row>
    <row r="284" spans="1:34">
      <c r="A284" s="13"/>
      <c r="B284" s="228" t="s">
        <v>787</v>
      </c>
      <c r="C284" s="33"/>
      <c r="D284" s="223"/>
      <c r="E284" s="223"/>
      <c r="F284" s="47"/>
      <c r="G284" s="33"/>
      <c r="H284" s="223"/>
      <c r="I284" s="223"/>
      <c r="J284" s="47"/>
      <c r="K284" s="33"/>
      <c r="L284" s="223"/>
      <c r="M284" s="223"/>
      <c r="N284" s="47"/>
      <c r="O284" s="33"/>
      <c r="P284" s="223"/>
      <c r="Q284" s="223"/>
      <c r="R284" s="47"/>
      <c r="S284" s="33"/>
      <c r="T284" s="223"/>
      <c r="U284" s="223"/>
      <c r="V284" s="47"/>
      <c r="W284" s="33"/>
      <c r="X284" s="223"/>
      <c r="Y284" s="223"/>
      <c r="Z284" s="47"/>
      <c r="AA284" s="33"/>
      <c r="AB284" s="223"/>
      <c r="AC284" s="223"/>
      <c r="AD284" s="47"/>
      <c r="AE284" s="33"/>
      <c r="AF284" s="223"/>
      <c r="AG284" s="223"/>
      <c r="AH284" s="47"/>
    </row>
    <row r="285" spans="1:34">
      <c r="A285" s="13"/>
      <c r="B285" s="228"/>
      <c r="C285" s="33"/>
      <c r="D285" s="220"/>
      <c r="E285" s="220"/>
      <c r="F285" s="33"/>
      <c r="G285" s="33"/>
      <c r="H285" s="220"/>
      <c r="I285" s="220"/>
      <c r="J285" s="33"/>
      <c r="K285" s="33"/>
      <c r="L285" s="220"/>
      <c r="M285" s="220"/>
      <c r="N285" s="33"/>
      <c r="O285" s="33"/>
      <c r="P285" s="220"/>
      <c r="Q285" s="220"/>
      <c r="R285" s="33"/>
      <c r="S285" s="33"/>
      <c r="T285" s="220"/>
      <c r="U285" s="220"/>
      <c r="V285" s="33"/>
      <c r="W285" s="33"/>
      <c r="X285" s="220"/>
      <c r="Y285" s="220"/>
      <c r="Z285" s="33"/>
      <c r="AA285" s="33"/>
      <c r="AB285" s="220"/>
      <c r="AC285" s="220"/>
      <c r="AD285" s="33"/>
      <c r="AE285" s="33"/>
      <c r="AF285" s="220"/>
      <c r="AG285" s="220"/>
      <c r="AH285" s="33"/>
    </row>
    <row r="286" spans="1:34">
      <c r="A286" s="13"/>
      <c r="B286" s="217" t="s">
        <v>278</v>
      </c>
      <c r="C286" s="38"/>
      <c r="D286" s="169" t="s">
        <v>249</v>
      </c>
      <c r="E286" s="169"/>
      <c r="F286" s="38"/>
      <c r="G286" s="38"/>
      <c r="H286" s="169" t="s">
        <v>249</v>
      </c>
      <c r="I286" s="169"/>
      <c r="J286" s="38"/>
      <c r="K286" s="38"/>
      <c r="L286" s="169" t="s">
        <v>249</v>
      </c>
      <c r="M286" s="169"/>
      <c r="N286" s="38"/>
      <c r="O286" s="38"/>
      <c r="P286" s="169" t="s">
        <v>364</v>
      </c>
      <c r="Q286" s="169"/>
      <c r="R286" s="218" t="s">
        <v>210</v>
      </c>
      <c r="S286" s="38"/>
      <c r="T286" s="169">
        <v>29.1</v>
      </c>
      <c r="U286" s="169"/>
      <c r="V286" s="38"/>
      <c r="W286" s="38"/>
      <c r="X286" s="169" t="s">
        <v>249</v>
      </c>
      <c r="Y286" s="169"/>
      <c r="Z286" s="38"/>
      <c r="AA286" s="38"/>
      <c r="AB286" s="169">
        <v>28.7</v>
      </c>
      <c r="AC286" s="169"/>
      <c r="AD286" s="38"/>
      <c r="AE286" s="38"/>
      <c r="AF286" s="169" t="s">
        <v>364</v>
      </c>
      <c r="AG286" s="169"/>
      <c r="AH286" s="218" t="s">
        <v>210</v>
      </c>
    </row>
    <row r="287" spans="1:34">
      <c r="A287" s="13"/>
      <c r="B287" s="217"/>
      <c r="C287" s="38"/>
      <c r="D287" s="169"/>
      <c r="E287" s="169"/>
      <c r="F287" s="38"/>
      <c r="G287" s="38"/>
      <c r="H287" s="169"/>
      <c r="I287" s="169"/>
      <c r="J287" s="38"/>
      <c r="K287" s="38"/>
      <c r="L287" s="169"/>
      <c r="M287" s="169"/>
      <c r="N287" s="38"/>
      <c r="O287" s="38"/>
      <c r="P287" s="169"/>
      <c r="Q287" s="169"/>
      <c r="R287" s="218"/>
      <c r="S287" s="38"/>
      <c r="T287" s="169"/>
      <c r="U287" s="169"/>
      <c r="V287" s="38"/>
      <c r="W287" s="38"/>
      <c r="X287" s="169"/>
      <c r="Y287" s="169"/>
      <c r="Z287" s="38"/>
      <c r="AA287" s="38"/>
      <c r="AB287" s="169"/>
      <c r="AC287" s="169"/>
      <c r="AD287" s="38"/>
      <c r="AE287" s="38"/>
      <c r="AF287" s="169"/>
      <c r="AG287" s="169"/>
      <c r="AH287" s="218"/>
    </row>
    <row r="288" spans="1:34">
      <c r="A288" s="13"/>
      <c r="B288" s="219" t="s">
        <v>281</v>
      </c>
      <c r="C288" s="33"/>
      <c r="D288" s="220">
        <v>5.9</v>
      </c>
      <c r="E288" s="220"/>
      <c r="F288" s="33"/>
      <c r="G288" s="33"/>
      <c r="H288" s="220" t="s">
        <v>249</v>
      </c>
      <c r="I288" s="220"/>
      <c r="J288" s="33"/>
      <c r="K288" s="33"/>
      <c r="L288" s="220" t="s">
        <v>249</v>
      </c>
      <c r="M288" s="220"/>
      <c r="N288" s="33"/>
      <c r="O288" s="33"/>
      <c r="P288" s="220">
        <v>0.1</v>
      </c>
      <c r="Q288" s="220"/>
      <c r="R288" s="33"/>
      <c r="S288" s="33"/>
      <c r="T288" s="220" t="s">
        <v>249</v>
      </c>
      <c r="U288" s="220"/>
      <c r="V288" s="33"/>
      <c r="W288" s="33"/>
      <c r="X288" s="220" t="s">
        <v>249</v>
      </c>
      <c r="Y288" s="220"/>
      <c r="Z288" s="33"/>
      <c r="AA288" s="33"/>
      <c r="AB288" s="220">
        <v>6</v>
      </c>
      <c r="AC288" s="220"/>
      <c r="AD288" s="33"/>
      <c r="AE288" s="33"/>
      <c r="AF288" s="220">
        <v>0.1</v>
      </c>
      <c r="AG288" s="220"/>
      <c r="AH288" s="33"/>
    </row>
    <row r="289" spans="1:38" ht="15.75" thickBot="1">
      <c r="A289" s="13"/>
      <c r="B289" s="219"/>
      <c r="C289" s="33"/>
      <c r="D289" s="224"/>
      <c r="E289" s="224"/>
      <c r="F289" s="37"/>
      <c r="G289" s="33"/>
      <c r="H289" s="224"/>
      <c r="I289" s="224"/>
      <c r="J289" s="37"/>
      <c r="K289" s="33"/>
      <c r="L289" s="224"/>
      <c r="M289" s="224"/>
      <c r="N289" s="37"/>
      <c r="O289" s="33"/>
      <c r="P289" s="224"/>
      <c r="Q289" s="224"/>
      <c r="R289" s="37"/>
      <c r="S289" s="33"/>
      <c r="T289" s="224"/>
      <c r="U289" s="224"/>
      <c r="V289" s="37"/>
      <c r="W289" s="33"/>
      <c r="X289" s="224"/>
      <c r="Y289" s="224"/>
      <c r="Z289" s="37"/>
      <c r="AA289" s="33"/>
      <c r="AB289" s="224"/>
      <c r="AC289" s="224"/>
      <c r="AD289" s="37"/>
      <c r="AE289" s="33"/>
      <c r="AF289" s="224"/>
      <c r="AG289" s="224"/>
      <c r="AH289" s="37"/>
    </row>
    <row r="290" spans="1:38">
      <c r="A290" s="13"/>
      <c r="B290" s="229" t="s">
        <v>788</v>
      </c>
      <c r="C290" s="38"/>
      <c r="D290" s="227">
        <v>5.9</v>
      </c>
      <c r="E290" s="227"/>
      <c r="F290" s="39"/>
      <c r="G290" s="38"/>
      <c r="H290" s="227" t="s">
        <v>249</v>
      </c>
      <c r="I290" s="227"/>
      <c r="J290" s="39"/>
      <c r="K290" s="38"/>
      <c r="L290" s="227" t="s">
        <v>249</v>
      </c>
      <c r="M290" s="227"/>
      <c r="N290" s="39"/>
      <c r="O290" s="38"/>
      <c r="P290" s="227" t="s">
        <v>270</v>
      </c>
      <c r="Q290" s="227"/>
      <c r="R290" s="230" t="s">
        <v>210</v>
      </c>
      <c r="S290" s="38"/>
      <c r="T290" s="227">
        <v>29.1</v>
      </c>
      <c r="U290" s="227"/>
      <c r="V290" s="39"/>
      <c r="W290" s="38"/>
      <c r="X290" s="227" t="s">
        <v>249</v>
      </c>
      <c r="Y290" s="227"/>
      <c r="Z290" s="39"/>
      <c r="AA290" s="38"/>
      <c r="AB290" s="227">
        <v>34.700000000000003</v>
      </c>
      <c r="AC290" s="227"/>
      <c r="AD290" s="39"/>
      <c r="AE290" s="38"/>
      <c r="AF290" s="227" t="s">
        <v>270</v>
      </c>
      <c r="AG290" s="227"/>
      <c r="AH290" s="230" t="s">
        <v>210</v>
      </c>
    </row>
    <row r="291" spans="1:38" ht="15.75" thickBot="1">
      <c r="A291" s="13"/>
      <c r="B291" s="229"/>
      <c r="C291" s="38"/>
      <c r="D291" s="221"/>
      <c r="E291" s="221"/>
      <c r="F291" s="51"/>
      <c r="G291" s="38"/>
      <c r="H291" s="221"/>
      <c r="I291" s="221"/>
      <c r="J291" s="51"/>
      <c r="K291" s="38"/>
      <c r="L291" s="221"/>
      <c r="M291" s="221"/>
      <c r="N291" s="51"/>
      <c r="O291" s="38"/>
      <c r="P291" s="221"/>
      <c r="Q291" s="221"/>
      <c r="R291" s="231"/>
      <c r="S291" s="38"/>
      <c r="T291" s="221"/>
      <c r="U291" s="221"/>
      <c r="V291" s="51"/>
      <c r="W291" s="38"/>
      <c r="X291" s="221"/>
      <c r="Y291" s="221"/>
      <c r="Z291" s="51"/>
      <c r="AA291" s="38"/>
      <c r="AB291" s="221"/>
      <c r="AC291" s="221"/>
      <c r="AD291" s="51"/>
      <c r="AE291" s="38"/>
      <c r="AF291" s="221"/>
      <c r="AG291" s="221"/>
      <c r="AH291" s="231"/>
    </row>
    <row r="292" spans="1:38">
      <c r="A292" s="13"/>
      <c r="B292" s="228" t="s">
        <v>834</v>
      </c>
      <c r="C292" s="33"/>
      <c r="D292" s="223" t="s">
        <v>249</v>
      </c>
      <c r="E292" s="223"/>
      <c r="F292" s="47"/>
      <c r="G292" s="33"/>
      <c r="H292" s="223">
        <v>3</v>
      </c>
      <c r="I292" s="223"/>
      <c r="J292" s="47"/>
      <c r="K292" s="33"/>
      <c r="L292" s="223" t="s">
        <v>249</v>
      </c>
      <c r="M292" s="223"/>
      <c r="N292" s="47"/>
      <c r="O292" s="33"/>
      <c r="P292" s="223" t="s">
        <v>319</v>
      </c>
      <c r="Q292" s="223"/>
      <c r="R292" s="216" t="s">
        <v>210</v>
      </c>
      <c r="S292" s="33"/>
      <c r="T292" s="223">
        <v>1</v>
      </c>
      <c r="U292" s="223"/>
      <c r="V292" s="47"/>
      <c r="W292" s="33"/>
      <c r="X292" s="223" t="s">
        <v>249</v>
      </c>
      <c r="Y292" s="223"/>
      <c r="Z292" s="47"/>
      <c r="AA292" s="33"/>
      <c r="AB292" s="223">
        <v>3.9</v>
      </c>
      <c r="AC292" s="223"/>
      <c r="AD292" s="47"/>
      <c r="AE292" s="33"/>
      <c r="AF292" s="223" t="s">
        <v>249</v>
      </c>
      <c r="AG292" s="223"/>
      <c r="AH292" s="47"/>
    </row>
    <row r="293" spans="1:38" ht="15.75" thickBot="1">
      <c r="A293" s="13"/>
      <c r="B293" s="228"/>
      <c r="C293" s="33"/>
      <c r="D293" s="224"/>
      <c r="E293" s="224"/>
      <c r="F293" s="37"/>
      <c r="G293" s="33"/>
      <c r="H293" s="224"/>
      <c r="I293" s="224"/>
      <c r="J293" s="37"/>
      <c r="K293" s="33"/>
      <c r="L293" s="224"/>
      <c r="M293" s="224"/>
      <c r="N293" s="37"/>
      <c r="O293" s="33"/>
      <c r="P293" s="224"/>
      <c r="Q293" s="224"/>
      <c r="R293" s="225"/>
      <c r="S293" s="33"/>
      <c r="T293" s="224"/>
      <c r="U293" s="224"/>
      <c r="V293" s="37"/>
      <c r="W293" s="33"/>
      <c r="X293" s="224"/>
      <c r="Y293" s="224"/>
      <c r="Z293" s="37"/>
      <c r="AA293" s="33"/>
      <c r="AB293" s="224"/>
      <c r="AC293" s="224"/>
      <c r="AD293" s="37"/>
      <c r="AE293" s="33"/>
      <c r="AF293" s="224"/>
      <c r="AG293" s="224"/>
      <c r="AH293" s="37"/>
    </row>
    <row r="294" spans="1:38">
      <c r="A294" s="13"/>
      <c r="B294" s="218" t="s">
        <v>740</v>
      </c>
      <c r="C294" s="38"/>
      <c r="D294" s="227"/>
      <c r="E294" s="227"/>
      <c r="F294" s="39"/>
      <c r="G294" s="38"/>
      <c r="H294" s="227"/>
      <c r="I294" s="227"/>
      <c r="J294" s="39"/>
      <c r="K294" s="38"/>
      <c r="L294" s="227"/>
      <c r="M294" s="227"/>
      <c r="N294" s="39"/>
      <c r="O294" s="38"/>
      <c r="P294" s="227"/>
      <c r="Q294" s="227"/>
      <c r="R294" s="39"/>
      <c r="S294" s="38"/>
      <c r="T294" s="227"/>
      <c r="U294" s="227"/>
      <c r="V294" s="39"/>
      <c r="W294" s="38"/>
      <c r="X294" s="227"/>
      <c r="Y294" s="227"/>
      <c r="Z294" s="39"/>
      <c r="AA294" s="38"/>
      <c r="AB294" s="227"/>
      <c r="AC294" s="227"/>
      <c r="AD294" s="39"/>
      <c r="AE294" s="38"/>
      <c r="AF294" s="227"/>
      <c r="AG294" s="227"/>
      <c r="AH294" s="39"/>
    </row>
    <row r="295" spans="1:38">
      <c r="A295" s="13"/>
      <c r="B295" s="218"/>
      <c r="C295" s="38"/>
      <c r="D295" s="169"/>
      <c r="E295" s="169"/>
      <c r="F295" s="38"/>
      <c r="G295" s="38"/>
      <c r="H295" s="169"/>
      <c r="I295" s="169"/>
      <c r="J295" s="38"/>
      <c r="K295" s="38"/>
      <c r="L295" s="169"/>
      <c r="M295" s="169"/>
      <c r="N295" s="38"/>
      <c r="O295" s="38"/>
      <c r="P295" s="169"/>
      <c r="Q295" s="169"/>
      <c r="R295" s="38"/>
      <c r="S295" s="38"/>
      <c r="T295" s="169"/>
      <c r="U295" s="169"/>
      <c r="V295" s="38"/>
      <c r="W295" s="38"/>
      <c r="X295" s="169"/>
      <c r="Y295" s="169"/>
      <c r="Z295" s="38"/>
      <c r="AA295" s="38"/>
      <c r="AB295" s="169"/>
      <c r="AC295" s="169"/>
      <c r="AD295" s="38"/>
      <c r="AE295" s="38"/>
      <c r="AF295" s="169"/>
      <c r="AG295" s="169"/>
      <c r="AH295" s="38"/>
    </row>
    <row r="296" spans="1:38">
      <c r="A296" s="13"/>
      <c r="B296" s="228" t="s">
        <v>51</v>
      </c>
      <c r="C296" s="33"/>
      <c r="D296" s="220"/>
      <c r="E296" s="220"/>
      <c r="F296" s="33"/>
      <c r="G296" s="33"/>
      <c r="H296" s="220"/>
      <c r="I296" s="220"/>
      <c r="J296" s="33"/>
      <c r="K296" s="33"/>
      <c r="L296" s="220"/>
      <c r="M296" s="220"/>
      <c r="N296" s="33"/>
      <c r="O296" s="33"/>
      <c r="P296" s="220"/>
      <c r="Q296" s="220"/>
      <c r="R296" s="33"/>
      <c r="S296" s="33"/>
      <c r="T296" s="220"/>
      <c r="U296" s="220"/>
      <c r="V296" s="33"/>
      <c r="W296" s="33"/>
      <c r="X296" s="220"/>
      <c r="Y296" s="220"/>
      <c r="Z296" s="33"/>
      <c r="AA296" s="33"/>
      <c r="AB296" s="220"/>
      <c r="AC296" s="220"/>
      <c r="AD296" s="33"/>
      <c r="AE296" s="33"/>
      <c r="AF296" s="220"/>
      <c r="AG296" s="220"/>
      <c r="AH296" s="33"/>
    </row>
    <row r="297" spans="1:38">
      <c r="A297" s="13"/>
      <c r="B297" s="228"/>
      <c r="C297" s="33"/>
      <c r="D297" s="220"/>
      <c r="E297" s="220"/>
      <c r="F297" s="33"/>
      <c r="G297" s="33"/>
      <c r="H297" s="220"/>
      <c r="I297" s="220"/>
      <c r="J297" s="33"/>
      <c r="K297" s="33"/>
      <c r="L297" s="220"/>
      <c r="M297" s="220"/>
      <c r="N297" s="33"/>
      <c r="O297" s="33"/>
      <c r="P297" s="220"/>
      <c r="Q297" s="220"/>
      <c r="R297" s="33"/>
      <c r="S297" s="33"/>
      <c r="T297" s="220"/>
      <c r="U297" s="220"/>
      <c r="V297" s="33"/>
      <c r="W297" s="33"/>
      <c r="X297" s="220"/>
      <c r="Y297" s="220"/>
      <c r="Z297" s="33"/>
      <c r="AA297" s="33"/>
      <c r="AB297" s="220"/>
      <c r="AC297" s="220"/>
      <c r="AD297" s="33"/>
      <c r="AE297" s="33"/>
      <c r="AF297" s="220"/>
      <c r="AG297" s="220"/>
      <c r="AH297" s="33"/>
    </row>
    <row r="298" spans="1:38">
      <c r="A298" s="13"/>
      <c r="B298" s="217" t="s">
        <v>792</v>
      </c>
      <c r="C298" s="38"/>
      <c r="D298" s="169" t="s">
        <v>835</v>
      </c>
      <c r="E298" s="169"/>
      <c r="F298" s="218" t="s">
        <v>210</v>
      </c>
      <c r="G298" s="38"/>
      <c r="H298" s="169" t="s">
        <v>836</v>
      </c>
      <c r="I298" s="169"/>
      <c r="J298" s="218" t="s">
        <v>210</v>
      </c>
      <c r="K298" s="38"/>
      <c r="L298" s="169">
        <v>0.3</v>
      </c>
      <c r="M298" s="169"/>
      <c r="N298" s="38"/>
      <c r="O298" s="38"/>
      <c r="P298" s="169" t="s">
        <v>249</v>
      </c>
      <c r="Q298" s="169"/>
      <c r="R298" s="38"/>
      <c r="S298" s="38"/>
      <c r="T298" s="169" t="s">
        <v>249</v>
      </c>
      <c r="U298" s="169"/>
      <c r="V298" s="38"/>
      <c r="W298" s="38"/>
      <c r="X298" s="169" t="s">
        <v>249</v>
      </c>
      <c r="Y298" s="169"/>
      <c r="Z298" s="38"/>
      <c r="AA298" s="38"/>
      <c r="AB298" s="169" t="s">
        <v>837</v>
      </c>
      <c r="AC298" s="169"/>
      <c r="AD298" s="218" t="s">
        <v>210</v>
      </c>
      <c r="AE298" s="38"/>
      <c r="AF298" s="169">
        <v>0.3</v>
      </c>
      <c r="AG298" s="169"/>
      <c r="AH298" s="38"/>
    </row>
    <row r="299" spans="1:38" ht="15.75" thickBot="1">
      <c r="A299" s="13"/>
      <c r="B299" s="217"/>
      <c r="C299" s="38"/>
      <c r="D299" s="221"/>
      <c r="E299" s="221"/>
      <c r="F299" s="231"/>
      <c r="G299" s="38"/>
      <c r="H299" s="221"/>
      <c r="I299" s="221"/>
      <c r="J299" s="231"/>
      <c r="K299" s="38"/>
      <c r="L299" s="221"/>
      <c r="M299" s="221"/>
      <c r="N299" s="51"/>
      <c r="O299" s="38"/>
      <c r="P299" s="221"/>
      <c r="Q299" s="221"/>
      <c r="R299" s="51"/>
      <c r="S299" s="38"/>
      <c r="T299" s="221"/>
      <c r="U299" s="221"/>
      <c r="V299" s="51"/>
      <c r="W299" s="38"/>
      <c r="X299" s="221"/>
      <c r="Y299" s="221"/>
      <c r="Z299" s="51"/>
      <c r="AA299" s="38"/>
      <c r="AB299" s="221"/>
      <c r="AC299" s="221"/>
      <c r="AD299" s="231"/>
      <c r="AE299" s="38"/>
      <c r="AF299" s="221"/>
      <c r="AG299" s="221"/>
      <c r="AH299" s="51"/>
    </row>
    <row r="300" spans="1:38">
      <c r="A300" s="13"/>
      <c r="B300" s="222" t="s">
        <v>793</v>
      </c>
      <c r="C300" s="33"/>
      <c r="D300" s="223" t="s">
        <v>835</v>
      </c>
      <c r="E300" s="223"/>
      <c r="F300" s="216" t="s">
        <v>210</v>
      </c>
      <c r="G300" s="33"/>
      <c r="H300" s="223" t="s">
        <v>836</v>
      </c>
      <c r="I300" s="223"/>
      <c r="J300" s="216" t="s">
        <v>210</v>
      </c>
      <c r="K300" s="33"/>
      <c r="L300" s="223">
        <v>0.3</v>
      </c>
      <c r="M300" s="223"/>
      <c r="N300" s="47"/>
      <c r="O300" s="33"/>
      <c r="P300" s="223" t="s">
        <v>249</v>
      </c>
      <c r="Q300" s="223"/>
      <c r="R300" s="47"/>
      <c r="S300" s="33"/>
      <c r="T300" s="223" t="s">
        <v>249</v>
      </c>
      <c r="U300" s="223"/>
      <c r="V300" s="47"/>
      <c r="W300" s="33"/>
      <c r="X300" s="223" t="s">
        <v>249</v>
      </c>
      <c r="Y300" s="223"/>
      <c r="Z300" s="47"/>
      <c r="AA300" s="33"/>
      <c r="AB300" s="223" t="s">
        <v>837</v>
      </c>
      <c r="AC300" s="223"/>
      <c r="AD300" s="216" t="s">
        <v>210</v>
      </c>
      <c r="AE300" s="33"/>
      <c r="AF300" s="223">
        <v>0.3</v>
      </c>
      <c r="AG300" s="223"/>
      <c r="AH300" s="47"/>
    </row>
    <row r="301" spans="1:38" ht="15.75" thickBot="1">
      <c r="A301" s="13"/>
      <c r="B301" s="222"/>
      <c r="C301" s="33"/>
      <c r="D301" s="224"/>
      <c r="E301" s="224"/>
      <c r="F301" s="225"/>
      <c r="G301" s="33"/>
      <c r="H301" s="224"/>
      <c r="I301" s="224"/>
      <c r="J301" s="225"/>
      <c r="K301" s="33"/>
      <c r="L301" s="224"/>
      <c r="M301" s="224"/>
      <c r="N301" s="37"/>
      <c r="O301" s="33"/>
      <c r="P301" s="224"/>
      <c r="Q301" s="224"/>
      <c r="R301" s="37"/>
      <c r="S301" s="33"/>
      <c r="T301" s="224"/>
      <c r="U301" s="224"/>
      <c r="V301" s="37"/>
      <c r="W301" s="33"/>
      <c r="X301" s="224"/>
      <c r="Y301" s="224"/>
      <c r="Z301" s="37"/>
      <c r="AA301" s="33"/>
      <c r="AB301" s="224"/>
      <c r="AC301" s="224"/>
      <c r="AD301" s="225"/>
      <c r="AE301" s="33"/>
      <c r="AF301" s="224"/>
      <c r="AG301" s="224"/>
      <c r="AH301" s="37"/>
    </row>
    <row r="302" spans="1:38">
      <c r="A302" s="13"/>
      <c r="B302" s="32" t="s">
        <v>838</v>
      </c>
      <c r="C302" s="32"/>
      <c r="D302" s="32"/>
      <c r="E302" s="32"/>
      <c r="F302" s="32"/>
      <c r="G302" s="32"/>
      <c r="H302" s="32"/>
      <c r="I302" s="32"/>
      <c r="J302" s="32"/>
      <c r="K302" s="32"/>
      <c r="L302" s="32"/>
      <c r="M302" s="32"/>
      <c r="N302" s="32"/>
      <c r="O302" s="32"/>
      <c r="P302" s="32"/>
      <c r="Q302" s="32"/>
      <c r="R302" s="32"/>
      <c r="S302" s="32"/>
      <c r="T302" s="32"/>
      <c r="U302" s="32"/>
      <c r="V302" s="32"/>
      <c r="W302" s="32"/>
      <c r="X302" s="32"/>
      <c r="Y302" s="32"/>
      <c r="Z302" s="32"/>
      <c r="AA302" s="32"/>
      <c r="AB302" s="32"/>
      <c r="AC302" s="32"/>
      <c r="AD302" s="32"/>
      <c r="AE302" s="32"/>
      <c r="AF302" s="32"/>
      <c r="AG302" s="32"/>
      <c r="AH302" s="32"/>
      <c r="AI302" s="32"/>
      <c r="AJ302" s="32"/>
      <c r="AK302" s="32"/>
      <c r="AL302" s="32"/>
    </row>
    <row r="303" spans="1:38">
      <c r="A303" s="13"/>
      <c r="B303" s="17"/>
      <c r="C303" s="17"/>
    </row>
    <row r="304" spans="1:38" ht="127.5">
      <c r="A304" s="13"/>
      <c r="B304" s="65" t="s">
        <v>257</v>
      </c>
      <c r="C304" s="66" t="s">
        <v>839</v>
      </c>
    </row>
    <row r="305" spans="1:21">
      <c r="A305" s="13"/>
      <c r="B305" s="17"/>
      <c r="C305" s="17"/>
    </row>
    <row r="306" spans="1:21" ht="204">
      <c r="A306" s="13"/>
      <c r="B306" s="65" t="s">
        <v>240</v>
      </c>
      <c r="C306" s="66" t="s">
        <v>840</v>
      </c>
    </row>
    <row r="307" spans="1:21">
      <c r="A307" s="13"/>
      <c r="B307" s="31"/>
      <c r="C307" s="31"/>
      <c r="D307" s="31"/>
      <c r="E307" s="31"/>
      <c r="F307" s="31"/>
      <c r="G307" s="31"/>
      <c r="H307" s="31"/>
      <c r="I307" s="31"/>
      <c r="J307" s="31"/>
      <c r="K307" s="31"/>
      <c r="L307" s="31"/>
      <c r="M307" s="31"/>
      <c r="N307" s="31"/>
      <c r="O307" s="31"/>
      <c r="P307" s="31"/>
      <c r="Q307" s="31"/>
      <c r="R307" s="31"/>
      <c r="S307" s="31"/>
      <c r="T307" s="31"/>
      <c r="U307" s="31"/>
    </row>
    <row r="308" spans="1:21">
      <c r="A308" s="13"/>
      <c r="B308" s="17"/>
      <c r="C308" s="17"/>
      <c r="D308" s="17"/>
      <c r="E308" s="17"/>
      <c r="F308" s="17"/>
      <c r="G308" s="17"/>
      <c r="H308" s="17"/>
      <c r="I308" s="17"/>
      <c r="J308" s="17"/>
      <c r="K308" s="17"/>
      <c r="L308" s="17"/>
      <c r="M308" s="17"/>
      <c r="N308" s="17"/>
      <c r="O308" s="17"/>
      <c r="P308" s="17"/>
      <c r="Q308" s="17"/>
      <c r="R308" s="17"/>
      <c r="S308" s="17"/>
      <c r="T308" s="17"/>
      <c r="U308" s="17"/>
    </row>
    <row r="309" spans="1:21" ht="15.75" thickBot="1">
      <c r="A309" s="13"/>
      <c r="B309" s="15"/>
      <c r="C309" s="58" t="s">
        <v>841</v>
      </c>
      <c r="D309" s="58"/>
      <c r="E309" s="58"/>
      <c r="F309" s="18"/>
      <c r="G309" s="58" t="s">
        <v>842</v>
      </c>
      <c r="H309" s="58"/>
      <c r="I309" s="58"/>
      <c r="J309" s="18"/>
      <c r="K309" s="58" t="s">
        <v>843</v>
      </c>
      <c r="L309" s="58"/>
      <c r="M309" s="58"/>
      <c r="N309" s="18"/>
      <c r="O309" s="58" t="s">
        <v>844</v>
      </c>
      <c r="P309" s="58"/>
      <c r="Q309" s="58"/>
      <c r="R309" s="18"/>
      <c r="S309" s="58" t="s">
        <v>845</v>
      </c>
      <c r="T309" s="58"/>
      <c r="U309" s="58"/>
    </row>
    <row r="310" spans="1:21">
      <c r="A310" s="13"/>
      <c r="B310" s="15" t="s">
        <v>736</v>
      </c>
      <c r="C310" s="61"/>
      <c r="D310" s="61"/>
      <c r="E310" s="61"/>
      <c r="F310" s="18"/>
      <c r="G310" s="61"/>
      <c r="H310" s="61"/>
      <c r="I310" s="61"/>
      <c r="J310" s="18"/>
      <c r="K310" s="61"/>
      <c r="L310" s="61"/>
      <c r="M310" s="61"/>
      <c r="N310" s="18"/>
      <c r="O310" s="61"/>
      <c r="P310" s="61"/>
      <c r="Q310" s="61"/>
      <c r="R310" s="18"/>
      <c r="S310" s="61"/>
      <c r="T310" s="61"/>
      <c r="U310" s="61"/>
    </row>
    <row r="311" spans="1:21">
      <c r="A311" s="13"/>
      <c r="B311" s="22" t="s">
        <v>785</v>
      </c>
      <c r="C311" s="32"/>
      <c r="D311" s="32"/>
      <c r="E311" s="32"/>
      <c r="F311" s="18"/>
      <c r="G311" s="32"/>
      <c r="H311" s="32"/>
      <c r="I311" s="32"/>
      <c r="J311" s="18"/>
      <c r="K311" s="32"/>
      <c r="L311" s="32"/>
      <c r="M311" s="32"/>
      <c r="N311" s="18"/>
      <c r="O311" s="32"/>
      <c r="P311" s="32"/>
      <c r="Q311" s="32"/>
      <c r="R311" s="18"/>
      <c r="S311" s="32"/>
      <c r="T311" s="32"/>
      <c r="U311" s="32"/>
    </row>
    <row r="312" spans="1:21">
      <c r="A312" s="13"/>
      <c r="B312" s="93" t="s">
        <v>267</v>
      </c>
      <c r="C312" s="59" t="s">
        <v>204</v>
      </c>
      <c r="D312" s="43">
        <v>15.7</v>
      </c>
      <c r="E312" s="38"/>
      <c r="F312" s="38"/>
      <c r="G312" s="59" t="s">
        <v>204</v>
      </c>
      <c r="H312" s="43" t="s">
        <v>846</v>
      </c>
      <c r="I312" s="59" t="s">
        <v>210</v>
      </c>
      <c r="J312" s="38"/>
      <c r="K312" s="59" t="s">
        <v>204</v>
      </c>
      <c r="L312" s="43" t="s">
        <v>249</v>
      </c>
      <c r="M312" s="38"/>
      <c r="N312" s="38"/>
      <c r="O312" s="59" t="s">
        <v>204</v>
      </c>
      <c r="P312" s="43" t="s">
        <v>249</v>
      </c>
      <c r="Q312" s="38"/>
      <c r="R312" s="38"/>
      <c r="S312" s="232" t="s">
        <v>204</v>
      </c>
      <c r="T312" s="233">
        <v>6.6</v>
      </c>
      <c r="U312" s="38"/>
    </row>
    <row r="313" spans="1:21">
      <c r="A313" s="13"/>
      <c r="B313" s="93"/>
      <c r="C313" s="59"/>
      <c r="D313" s="43"/>
      <c r="E313" s="38"/>
      <c r="F313" s="38"/>
      <c r="G313" s="59"/>
      <c r="H313" s="43"/>
      <c r="I313" s="59"/>
      <c r="J313" s="38"/>
      <c r="K313" s="59"/>
      <c r="L313" s="43"/>
      <c r="M313" s="38"/>
      <c r="N313" s="38"/>
      <c r="O313" s="59"/>
      <c r="P313" s="43"/>
      <c r="Q313" s="38"/>
      <c r="R313" s="38"/>
      <c r="S313" s="232"/>
      <c r="T313" s="233"/>
      <c r="U313" s="38"/>
    </row>
    <row r="314" spans="1:21">
      <c r="A314" s="13"/>
      <c r="B314" s="45" t="s">
        <v>274</v>
      </c>
      <c r="C314" s="35">
        <v>1.9</v>
      </c>
      <c r="D314" s="35"/>
      <c r="E314" s="33"/>
      <c r="F314" s="33"/>
      <c r="G314" s="35" t="s">
        <v>325</v>
      </c>
      <c r="H314" s="35"/>
      <c r="I314" s="32" t="s">
        <v>210</v>
      </c>
      <c r="J314" s="33"/>
      <c r="K314" s="35" t="s">
        <v>249</v>
      </c>
      <c r="L314" s="35"/>
      <c r="M314" s="33"/>
      <c r="N314" s="33"/>
      <c r="O314" s="35" t="s">
        <v>249</v>
      </c>
      <c r="P314" s="35"/>
      <c r="Q314" s="33"/>
      <c r="R314" s="33"/>
      <c r="S314" s="35" t="s">
        <v>319</v>
      </c>
      <c r="T314" s="35"/>
      <c r="U314" s="32" t="s">
        <v>210</v>
      </c>
    </row>
    <row r="315" spans="1:21">
      <c r="A315" s="13"/>
      <c r="B315" s="45"/>
      <c r="C315" s="35"/>
      <c r="D315" s="35"/>
      <c r="E315" s="33"/>
      <c r="F315" s="33"/>
      <c r="G315" s="35"/>
      <c r="H315" s="35"/>
      <c r="I315" s="32"/>
      <c r="J315" s="33"/>
      <c r="K315" s="35"/>
      <c r="L315" s="35"/>
      <c r="M315" s="33"/>
      <c r="N315" s="33"/>
      <c r="O315" s="35"/>
      <c r="P315" s="35"/>
      <c r="Q315" s="33"/>
      <c r="R315" s="33"/>
      <c r="S315" s="35"/>
      <c r="T315" s="35"/>
      <c r="U315" s="32"/>
    </row>
    <row r="316" spans="1:21">
      <c r="A316" s="13"/>
      <c r="B316" s="93" t="s">
        <v>278</v>
      </c>
      <c r="C316" s="43">
        <v>1.1000000000000001</v>
      </c>
      <c r="D316" s="43"/>
      <c r="E316" s="38"/>
      <c r="F316" s="38"/>
      <c r="G316" s="43" t="s">
        <v>249</v>
      </c>
      <c r="H316" s="43"/>
      <c r="I316" s="38"/>
      <c r="J316" s="38"/>
      <c r="K316" s="43" t="s">
        <v>249</v>
      </c>
      <c r="L316" s="43"/>
      <c r="M316" s="38"/>
      <c r="N316" s="38"/>
      <c r="O316" s="43" t="s">
        <v>249</v>
      </c>
      <c r="P316" s="43"/>
      <c r="Q316" s="38"/>
      <c r="R316" s="38"/>
      <c r="S316" s="43">
        <v>1.1000000000000001</v>
      </c>
      <c r="T316" s="43"/>
      <c r="U316" s="38"/>
    </row>
    <row r="317" spans="1:21">
      <c r="A317" s="13"/>
      <c r="B317" s="93"/>
      <c r="C317" s="43"/>
      <c r="D317" s="43"/>
      <c r="E317" s="38"/>
      <c r="F317" s="38"/>
      <c r="G317" s="43"/>
      <c r="H317" s="43"/>
      <c r="I317" s="38"/>
      <c r="J317" s="38"/>
      <c r="K317" s="43"/>
      <c r="L317" s="43"/>
      <c r="M317" s="38"/>
      <c r="N317" s="38"/>
      <c r="O317" s="43"/>
      <c r="P317" s="43"/>
      <c r="Q317" s="38"/>
      <c r="R317" s="38"/>
      <c r="S317" s="43"/>
      <c r="T317" s="43"/>
      <c r="U317" s="38"/>
    </row>
    <row r="318" spans="1:21">
      <c r="A318" s="13"/>
      <c r="B318" s="45" t="s">
        <v>280</v>
      </c>
      <c r="C318" s="35" t="s">
        <v>249</v>
      </c>
      <c r="D318" s="35"/>
      <c r="E318" s="33"/>
      <c r="F318" s="33"/>
      <c r="G318" s="35" t="s">
        <v>363</v>
      </c>
      <c r="H318" s="35"/>
      <c r="I318" s="32" t="s">
        <v>210</v>
      </c>
      <c r="J318" s="33"/>
      <c r="K318" s="35" t="s">
        <v>249</v>
      </c>
      <c r="L318" s="35"/>
      <c r="M318" s="33"/>
      <c r="N318" s="33"/>
      <c r="O318" s="35" t="s">
        <v>249</v>
      </c>
      <c r="P318" s="35"/>
      <c r="Q318" s="33"/>
      <c r="R318" s="33"/>
      <c r="S318" s="35" t="s">
        <v>363</v>
      </c>
      <c r="T318" s="35"/>
      <c r="U318" s="32" t="s">
        <v>210</v>
      </c>
    </row>
    <row r="319" spans="1:21" ht="15.75" thickBot="1">
      <c r="A319" s="13"/>
      <c r="B319" s="45"/>
      <c r="C319" s="36"/>
      <c r="D319" s="36"/>
      <c r="E319" s="37"/>
      <c r="F319" s="33"/>
      <c r="G319" s="36"/>
      <c r="H319" s="36"/>
      <c r="I319" s="34"/>
      <c r="J319" s="33"/>
      <c r="K319" s="36"/>
      <c r="L319" s="36"/>
      <c r="M319" s="37"/>
      <c r="N319" s="33"/>
      <c r="O319" s="36"/>
      <c r="P319" s="36"/>
      <c r="Q319" s="37"/>
      <c r="R319" s="33"/>
      <c r="S319" s="36"/>
      <c r="T319" s="36"/>
      <c r="U319" s="34"/>
    </row>
    <row r="320" spans="1:21">
      <c r="A320" s="13"/>
      <c r="B320" s="89" t="s">
        <v>284</v>
      </c>
      <c r="C320" s="48">
        <v>18.7</v>
      </c>
      <c r="D320" s="48"/>
      <c r="E320" s="39"/>
      <c r="F320" s="38"/>
      <c r="G320" s="48" t="s">
        <v>847</v>
      </c>
      <c r="H320" s="48"/>
      <c r="I320" s="60" t="s">
        <v>210</v>
      </c>
      <c r="J320" s="38"/>
      <c r="K320" s="48" t="s">
        <v>249</v>
      </c>
      <c r="L320" s="48"/>
      <c r="M320" s="39"/>
      <c r="N320" s="38"/>
      <c r="O320" s="48" t="s">
        <v>249</v>
      </c>
      <c r="P320" s="48"/>
      <c r="Q320" s="39"/>
      <c r="R320" s="38"/>
      <c r="S320" s="48">
        <v>7.4</v>
      </c>
      <c r="T320" s="48"/>
      <c r="U320" s="39"/>
    </row>
    <row r="321" spans="1:38" ht="15.75" thickBot="1">
      <c r="A321" s="13"/>
      <c r="B321" s="89"/>
      <c r="C321" s="44"/>
      <c r="D321" s="44"/>
      <c r="E321" s="51"/>
      <c r="F321" s="38"/>
      <c r="G321" s="44"/>
      <c r="H321" s="44"/>
      <c r="I321" s="76"/>
      <c r="J321" s="38"/>
      <c r="K321" s="44"/>
      <c r="L321" s="44"/>
      <c r="M321" s="51"/>
      <c r="N321" s="38"/>
      <c r="O321" s="44"/>
      <c r="P321" s="44"/>
      <c r="Q321" s="51"/>
      <c r="R321" s="38"/>
      <c r="S321" s="44"/>
      <c r="T321" s="44"/>
      <c r="U321" s="51"/>
    </row>
    <row r="322" spans="1:38">
      <c r="A322" s="13"/>
      <c r="B322" s="40" t="s">
        <v>786</v>
      </c>
      <c r="C322" s="46">
        <v>0.9</v>
      </c>
      <c r="D322" s="46"/>
      <c r="E322" s="47"/>
      <c r="F322" s="33"/>
      <c r="G322" s="46" t="s">
        <v>249</v>
      </c>
      <c r="H322" s="46"/>
      <c r="I322" s="47"/>
      <c r="J322" s="33"/>
      <c r="K322" s="46" t="s">
        <v>249</v>
      </c>
      <c r="L322" s="46"/>
      <c r="M322" s="47"/>
      <c r="N322" s="33"/>
      <c r="O322" s="46" t="s">
        <v>249</v>
      </c>
      <c r="P322" s="46"/>
      <c r="Q322" s="47"/>
      <c r="R322" s="33"/>
      <c r="S322" s="46">
        <v>0.9</v>
      </c>
      <c r="T322" s="46"/>
      <c r="U322" s="47"/>
    </row>
    <row r="323" spans="1:38" ht="15.75" thickBot="1">
      <c r="A323" s="13"/>
      <c r="B323" s="40"/>
      <c r="C323" s="36"/>
      <c r="D323" s="36"/>
      <c r="E323" s="37"/>
      <c r="F323" s="33"/>
      <c r="G323" s="36"/>
      <c r="H323" s="36"/>
      <c r="I323" s="37"/>
      <c r="J323" s="33"/>
      <c r="K323" s="36"/>
      <c r="L323" s="36"/>
      <c r="M323" s="37"/>
      <c r="N323" s="33"/>
      <c r="O323" s="36"/>
      <c r="P323" s="36"/>
      <c r="Q323" s="37"/>
      <c r="R323" s="33"/>
      <c r="S323" s="36"/>
      <c r="T323" s="36"/>
      <c r="U323" s="37"/>
    </row>
    <row r="324" spans="1:38">
      <c r="A324" s="13"/>
      <c r="B324" s="42" t="s">
        <v>834</v>
      </c>
      <c r="C324" s="48">
        <v>3</v>
      </c>
      <c r="D324" s="48"/>
      <c r="E324" s="39"/>
      <c r="F324" s="38"/>
      <c r="G324" s="48" t="s">
        <v>249</v>
      </c>
      <c r="H324" s="48"/>
      <c r="I324" s="39"/>
      <c r="J324" s="38"/>
      <c r="K324" s="48" t="s">
        <v>249</v>
      </c>
      <c r="L324" s="48"/>
      <c r="M324" s="39"/>
      <c r="N324" s="38"/>
      <c r="O324" s="48" t="s">
        <v>249</v>
      </c>
      <c r="P324" s="48"/>
      <c r="Q324" s="39"/>
      <c r="R324" s="38"/>
      <c r="S324" s="48">
        <v>3</v>
      </c>
      <c r="T324" s="48"/>
      <c r="U324" s="39"/>
    </row>
    <row r="325" spans="1:38" ht="15.75" thickBot="1">
      <c r="A325" s="13"/>
      <c r="B325" s="42"/>
      <c r="C325" s="44"/>
      <c r="D325" s="44"/>
      <c r="E325" s="51"/>
      <c r="F325" s="38"/>
      <c r="G325" s="44"/>
      <c r="H325" s="44"/>
      <c r="I325" s="51"/>
      <c r="J325" s="38"/>
      <c r="K325" s="44"/>
      <c r="L325" s="44"/>
      <c r="M325" s="51"/>
      <c r="N325" s="38"/>
      <c r="O325" s="44"/>
      <c r="P325" s="44"/>
      <c r="Q325" s="51"/>
      <c r="R325" s="38"/>
      <c r="S325" s="44"/>
      <c r="T325" s="44"/>
      <c r="U325" s="51"/>
    </row>
    <row r="326" spans="1:38">
      <c r="A326" s="13"/>
      <c r="B326" s="15" t="s">
        <v>740</v>
      </c>
      <c r="C326" s="61"/>
      <c r="D326" s="61"/>
      <c r="E326" s="61"/>
      <c r="F326" s="18"/>
      <c r="G326" s="61"/>
      <c r="H326" s="61"/>
      <c r="I326" s="61"/>
      <c r="J326" s="18"/>
      <c r="K326" s="61"/>
      <c r="L326" s="61"/>
      <c r="M326" s="61"/>
      <c r="N326" s="18"/>
      <c r="O326" s="61"/>
      <c r="P326" s="61"/>
      <c r="Q326" s="61"/>
      <c r="R326" s="18"/>
      <c r="S326" s="61"/>
      <c r="T326" s="61"/>
      <c r="U326" s="61"/>
    </row>
    <row r="327" spans="1:38">
      <c r="A327" s="13"/>
      <c r="B327" s="23" t="s">
        <v>51</v>
      </c>
      <c r="C327" s="59"/>
      <c r="D327" s="59"/>
      <c r="E327" s="59"/>
      <c r="F327" s="21"/>
      <c r="G327" s="59"/>
      <c r="H327" s="59"/>
      <c r="I327" s="59"/>
      <c r="J327" s="21"/>
      <c r="K327" s="59"/>
      <c r="L327" s="59"/>
      <c r="M327" s="59"/>
      <c r="N327" s="21"/>
      <c r="O327" s="59"/>
      <c r="P327" s="59"/>
      <c r="Q327" s="59"/>
      <c r="R327" s="21"/>
      <c r="S327" s="59"/>
      <c r="T327" s="59"/>
      <c r="U327" s="59"/>
    </row>
    <row r="328" spans="1:38" ht="22.5" customHeight="1">
      <c r="A328" s="13"/>
      <c r="B328" s="45" t="s">
        <v>792</v>
      </c>
      <c r="C328" s="35" t="s">
        <v>848</v>
      </c>
      <c r="D328" s="35"/>
      <c r="E328" s="32" t="s">
        <v>210</v>
      </c>
      <c r="F328" s="33"/>
      <c r="G328" s="35">
        <v>3.9</v>
      </c>
      <c r="H328" s="35"/>
      <c r="I328" s="33"/>
      <c r="J328" s="33"/>
      <c r="K328" s="35" t="s">
        <v>377</v>
      </c>
      <c r="L328" s="35"/>
      <c r="M328" s="32" t="s">
        <v>210</v>
      </c>
      <c r="N328" s="33"/>
      <c r="O328" s="35">
        <v>13.6</v>
      </c>
      <c r="P328" s="35"/>
      <c r="Q328" s="33"/>
      <c r="R328" s="33"/>
      <c r="S328" s="35" t="s">
        <v>836</v>
      </c>
      <c r="T328" s="35"/>
      <c r="U328" s="32" t="s">
        <v>210</v>
      </c>
    </row>
    <row r="329" spans="1:38" ht="15.75" thickBot="1">
      <c r="A329" s="13"/>
      <c r="B329" s="45"/>
      <c r="C329" s="36"/>
      <c r="D329" s="36"/>
      <c r="E329" s="34"/>
      <c r="F329" s="33"/>
      <c r="G329" s="36"/>
      <c r="H329" s="36"/>
      <c r="I329" s="37"/>
      <c r="J329" s="33"/>
      <c r="K329" s="36"/>
      <c r="L329" s="36"/>
      <c r="M329" s="34"/>
      <c r="N329" s="33"/>
      <c r="O329" s="36"/>
      <c r="P329" s="36"/>
      <c r="Q329" s="37"/>
      <c r="R329" s="33"/>
      <c r="S329" s="36"/>
      <c r="T329" s="36"/>
      <c r="U329" s="34"/>
    </row>
    <row r="330" spans="1:38">
      <c r="A330" s="13"/>
      <c r="B330" s="89" t="s">
        <v>793</v>
      </c>
      <c r="C330" s="48" t="s">
        <v>848</v>
      </c>
      <c r="D330" s="48"/>
      <c r="E330" s="60" t="s">
        <v>210</v>
      </c>
      <c r="F330" s="38"/>
      <c r="G330" s="48">
        <v>3.9</v>
      </c>
      <c r="H330" s="48"/>
      <c r="I330" s="39"/>
      <c r="J330" s="38"/>
      <c r="K330" s="48" t="s">
        <v>377</v>
      </c>
      <c r="L330" s="48"/>
      <c r="M330" s="60" t="s">
        <v>210</v>
      </c>
      <c r="N330" s="38"/>
      <c r="O330" s="48">
        <v>13.6</v>
      </c>
      <c r="P330" s="48"/>
      <c r="Q330" s="39"/>
      <c r="R330" s="38"/>
      <c r="S330" s="48" t="s">
        <v>836</v>
      </c>
      <c r="T330" s="48"/>
      <c r="U330" s="60" t="s">
        <v>210</v>
      </c>
    </row>
    <row r="331" spans="1:38" ht="15.75" thickBot="1">
      <c r="A331" s="13"/>
      <c r="B331" s="89"/>
      <c r="C331" s="44"/>
      <c r="D331" s="44"/>
      <c r="E331" s="76"/>
      <c r="F331" s="38"/>
      <c r="G331" s="44"/>
      <c r="H331" s="44"/>
      <c r="I331" s="51"/>
      <c r="J331" s="38"/>
      <c r="K331" s="44"/>
      <c r="L331" s="44"/>
      <c r="M331" s="76"/>
      <c r="N331" s="38"/>
      <c r="O331" s="44"/>
      <c r="P331" s="44"/>
      <c r="Q331" s="51"/>
      <c r="R331" s="38"/>
      <c r="S331" s="44"/>
      <c r="T331" s="44"/>
      <c r="U331" s="76"/>
    </row>
    <row r="332" spans="1:38">
      <c r="A332" s="13"/>
      <c r="B332" s="32" t="s">
        <v>849</v>
      </c>
      <c r="C332" s="32"/>
      <c r="D332" s="32"/>
      <c r="E332" s="32"/>
      <c r="F332" s="32"/>
      <c r="G332" s="32"/>
      <c r="H332" s="32"/>
      <c r="I332" s="32"/>
      <c r="J332" s="32"/>
      <c r="K332" s="32"/>
      <c r="L332" s="32"/>
      <c r="M332" s="32"/>
      <c r="N332" s="32"/>
      <c r="O332" s="32"/>
      <c r="P332" s="32"/>
      <c r="Q332" s="32"/>
      <c r="R332" s="32"/>
      <c r="S332" s="32"/>
      <c r="T332" s="32"/>
      <c r="U332" s="32"/>
      <c r="V332" s="32"/>
      <c r="W332" s="32"/>
      <c r="X332" s="32"/>
      <c r="Y332" s="32"/>
      <c r="Z332" s="32"/>
      <c r="AA332" s="32"/>
      <c r="AB332" s="32"/>
      <c r="AC332" s="32"/>
      <c r="AD332" s="32"/>
      <c r="AE332" s="32"/>
      <c r="AF332" s="32"/>
      <c r="AG332" s="32"/>
      <c r="AH332" s="32"/>
      <c r="AI332" s="32"/>
      <c r="AJ332" s="32"/>
      <c r="AK332" s="32"/>
      <c r="AL332" s="32"/>
    </row>
    <row r="333" spans="1:38">
      <c r="A333" s="13"/>
      <c r="B333" s="31"/>
      <c r="C333" s="31"/>
      <c r="D333" s="31"/>
      <c r="E333" s="31"/>
      <c r="F333" s="31"/>
      <c r="G333" s="31"/>
      <c r="H333" s="31"/>
      <c r="I333" s="31"/>
      <c r="J333" s="31"/>
      <c r="K333" s="31"/>
      <c r="L333" s="31"/>
      <c r="M333" s="31"/>
      <c r="N333" s="31"/>
      <c r="O333" s="31"/>
      <c r="P333" s="31"/>
      <c r="Q333" s="31"/>
      <c r="R333" s="31"/>
      <c r="S333" s="31"/>
      <c r="T333" s="31"/>
      <c r="U333" s="31"/>
      <c r="V333" s="31"/>
      <c r="W333" s="31"/>
      <c r="X333" s="31"/>
      <c r="Y333" s="31"/>
      <c r="Z333" s="31"/>
      <c r="AA333" s="31"/>
      <c r="AB333" s="31"/>
      <c r="AC333" s="31"/>
      <c r="AD333" s="31"/>
      <c r="AE333" s="31"/>
      <c r="AF333" s="31"/>
      <c r="AG333" s="31"/>
      <c r="AH333" s="31"/>
      <c r="AI333" s="31"/>
      <c r="AJ333" s="31"/>
      <c r="AK333" s="31"/>
      <c r="AL333" s="31"/>
    </row>
    <row r="334" spans="1:38">
      <c r="A334" s="13"/>
      <c r="B334" s="17"/>
      <c r="C334" s="17"/>
      <c r="D334" s="17"/>
      <c r="E334" s="17"/>
      <c r="F334" s="17"/>
      <c r="G334" s="17"/>
      <c r="H334" s="17"/>
      <c r="I334" s="17"/>
      <c r="J334" s="17"/>
      <c r="K334" s="17"/>
      <c r="L334" s="17"/>
      <c r="M334" s="17"/>
      <c r="N334" s="17"/>
      <c r="O334" s="17"/>
      <c r="P334" s="17"/>
      <c r="Q334" s="17"/>
      <c r="R334" s="17"/>
      <c r="S334" s="17"/>
      <c r="T334" s="17"/>
      <c r="U334" s="17"/>
      <c r="V334" s="17"/>
      <c r="W334" s="17"/>
      <c r="X334" s="17"/>
      <c r="Y334" s="17"/>
      <c r="Z334" s="17"/>
      <c r="AA334" s="17"/>
      <c r="AB334" s="17"/>
      <c r="AC334" s="17"/>
      <c r="AD334" s="17"/>
      <c r="AE334" s="17"/>
      <c r="AF334" s="17"/>
      <c r="AG334" s="17"/>
      <c r="AH334" s="17"/>
      <c r="AI334" s="17"/>
      <c r="AJ334" s="17"/>
      <c r="AK334" s="17"/>
      <c r="AL334" s="17"/>
    </row>
    <row r="335" spans="1:38" ht="15.75" thickBot="1">
      <c r="A335" s="13"/>
      <c r="B335" s="211"/>
      <c r="C335" s="18"/>
      <c r="D335" s="213" t="s">
        <v>605</v>
      </c>
      <c r="E335" s="213"/>
      <c r="F335" s="213"/>
      <c r="G335" s="213"/>
      <c r="H335" s="213"/>
      <c r="I335" s="213"/>
      <c r="J335" s="213"/>
      <c r="K335" s="213"/>
      <c r="L335" s="213"/>
      <c r="M335" s="213"/>
      <c r="N335" s="213"/>
      <c r="O335" s="213"/>
      <c r="P335" s="213"/>
      <c r="Q335" s="213"/>
      <c r="R335" s="213"/>
      <c r="S335" s="213"/>
      <c r="T335" s="213"/>
      <c r="U335" s="213"/>
      <c r="V335" s="213"/>
      <c r="W335" s="213"/>
      <c r="X335" s="213"/>
      <c r="Y335" s="213"/>
      <c r="Z335" s="213"/>
      <c r="AA335" s="213"/>
      <c r="AB335" s="213"/>
      <c r="AC335" s="213"/>
      <c r="AD335" s="213"/>
      <c r="AE335" s="213"/>
      <c r="AF335" s="213"/>
      <c r="AG335" s="213"/>
      <c r="AH335" s="213"/>
      <c r="AI335" s="18"/>
      <c r="AJ335" s="214"/>
      <c r="AK335" s="214"/>
      <c r="AL335" s="214"/>
    </row>
    <row r="336" spans="1:38" ht="18" customHeight="1" thickBot="1">
      <c r="A336" s="13"/>
      <c r="B336" s="211"/>
      <c r="C336" s="18"/>
      <c r="D336" s="215" t="s">
        <v>850</v>
      </c>
      <c r="E336" s="215"/>
      <c r="F336" s="215"/>
      <c r="G336" s="18"/>
      <c r="H336" s="215" t="s">
        <v>824</v>
      </c>
      <c r="I336" s="215"/>
      <c r="J336" s="215"/>
      <c r="K336" s="18"/>
      <c r="L336" s="215" t="s">
        <v>825</v>
      </c>
      <c r="M336" s="215"/>
      <c r="N336" s="215"/>
      <c r="O336" s="18"/>
      <c r="P336" s="215" t="s">
        <v>826</v>
      </c>
      <c r="Q336" s="215"/>
      <c r="R336" s="215"/>
      <c r="S336" s="18"/>
      <c r="T336" s="215" t="s">
        <v>827</v>
      </c>
      <c r="U336" s="215"/>
      <c r="V336" s="215"/>
      <c r="W336" s="18"/>
      <c r="X336" s="215" t="s">
        <v>828</v>
      </c>
      <c r="Y336" s="215"/>
      <c r="Z336" s="215"/>
      <c r="AA336" s="18"/>
      <c r="AB336" s="215" t="s">
        <v>851</v>
      </c>
      <c r="AC336" s="215"/>
      <c r="AD336" s="215"/>
      <c r="AE336" s="18"/>
      <c r="AF336" s="215" t="s">
        <v>829</v>
      </c>
      <c r="AG336" s="215"/>
      <c r="AH336" s="215"/>
      <c r="AI336" s="18"/>
      <c r="AJ336" s="213" t="s">
        <v>852</v>
      </c>
      <c r="AK336" s="213"/>
      <c r="AL336" s="213"/>
    </row>
    <row r="337" spans="1:38">
      <c r="A337" s="13"/>
      <c r="B337" s="211" t="s">
        <v>736</v>
      </c>
      <c r="C337" s="18"/>
      <c r="D337" s="216"/>
      <c r="E337" s="216"/>
      <c r="F337" s="216"/>
      <c r="G337" s="18"/>
      <c r="H337" s="216"/>
      <c r="I337" s="216"/>
      <c r="J337" s="216"/>
      <c r="K337" s="18"/>
      <c r="L337" s="216"/>
      <c r="M337" s="216"/>
      <c r="N337" s="216"/>
      <c r="O337" s="18"/>
      <c r="P337" s="216"/>
      <c r="Q337" s="216"/>
      <c r="R337" s="216"/>
      <c r="S337" s="18"/>
      <c r="T337" s="216"/>
      <c r="U337" s="216"/>
      <c r="V337" s="216"/>
      <c r="W337" s="18"/>
      <c r="X337" s="216"/>
      <c r="Y337" s="216"/>
      <c r="Z337" s="216"/>
      <c r="AA337" s="18"/>
      <c r="AB337" s="47"/>
      <c r="AC337" s="47"/>
      <c r="AD337" s="47"/>
      <c r="AE337" s="18"/>
      <c r="AF337" s="216"/>
      <c r="AG337" s="216"/>
      <c r="AH337" s="216"/>
      <c r="AI337" s="18"/>
      <c r="AJ337" s="216"/>
      <c r="AK337" s="216"/>
      <c r="AL337" s="216"/>
    </row>
    <row r="338" spans="1:38">
      <c r="A338" s="13"/>
      <c r="B338" s="212" t="s">
        <v>785</v>
      </c>
      <c r="C338" s="18"/>
      <c r="D338" s="214"/>
      <c r="E338" s="214"/>
      <c r="F338" s="214"/>
      <c r="G338" s="18"/>
      <c r="H338" s="214"/>
      <c r="I338" s="214"/>
      <c r="J338" s="214"/>
      <c r="K338" s="18"/>
      <c r="L338" s="214"/>
      <c r="M338" s="214"/>
      <c r="N338" s="214"/>
      <c r="O338" s="18"/>
      <c r="P338" s="214"/>
      <c r="Q338" s="214"/>
      <c r="R338" s="214"/>
      <c r="S338" s="18"/>
      <c r="T338" s="214"/>
      <c r="U338" s="214"/>
      <c r="V338" s="214"/>
      <c r="W338" s="18"/>
      <c r="X338" s="214"/>
      <c r="Y338" s="214"/>
      <c r="Z338" s="214"/>
      <c r="AA338" s="18"/>
      <c r="AB338" s="33"/>
      <c r="AC338" s="33"/>
      <c r="AD338" s="33"/>
      <c r="AE338" s="18"/>
      <c r="AF338" s="214"/>
      <c r="AG338" s="214"/>
      <c r="AH338" s="214"/>
      <c r="AI338" s="18"/>
      <c r="AJ338" s="214"/>
      <c r="AK338" s="214"/>
      <c r="AL338" s="214"/>
    </row>
    <row r="339" spans="1:38">
      <c r="A339" s="13"/>
      <c r="B339" s="217" t="s">
        <v>267</v>
      </c>
      <c r="C339" s="38"/>
      <c r="D339" s="218" t="s">
        <v>204</v>
      </c>
      <c r="E339" s="169">
        <v>359.6</v>
      </c>
      <c r="F339" s="38"/>
      <c r="G339" s="38"/>
      <c r="H339" s="218" t="s">
        <v>204</v>
      </c>
      <c r="I339" s="169">
        <v>44.9</v>
      </c>
      <c r="J339" s="38"/>
      <c r="K339" s="38"/>
      <c r="L339" s="218" t="s">
        <v>204</v>
      </c>
      <c r="M339" s="169" t="s">
        <v>249</v>
      </c>
      <c r="N339" s="38"/>
      <c r="O339" s="38"/>
      <c r="P339" s="218" t="s">
        <v>204</v>
      </c>
      <c r="Q339" s="169">
        <v>11.6</v>
      </c>
      <c r="R339" s="38"/>
      <c r="S339" s="38"/>
      <c r="T339" s="218" t="s">
        <v>204</v>
      </c>
      <c r="U339" s="169">
        <v>52.7</v>
      </c>
      <c r="V339" s="38"/>
      <c r="W339" s="38"/>
      <c r="X339" s="218" t="s">
        <v>204</v>
      </c>
      <c r="Y339" s="169" t="s">
        <v>853</v>
      </c>
      <c r="Z339" s="218" t="s">
        <v>210</v>
      </c>
      <c r="AA339" s="38"/>
      <c r="AB339" s="218" t="s">
        <v>204</v>
      </c>
      <c r="AC339" s="169" t="s">
        <v>854</v>
      </c>
      <c r="AD339" s="218" t="s">
        <v>210</v>
      </c>
      <c r="AE339" s="38"/>
      <c r="AF339" s="218" t="s">
        <v>204</v>
      </c>
      <c r="AG339" s="169">
        <v>334.8</v>
      </c>
      <c r="AH339" s="38"/>
      <c r="AI339" s="38"/>
      <c r="AJ339" s="218" t="s">
        <v>204</v>
      </c>
      <c r="AK339" s="169" t="s">
        <v>249</v>
      </c>
      <c r="AL339" s="38"/>
    </row>
    <row r="340" spans="1:38">
      <c r="A340" s="13"/>
      <c r="B340" s="217"/>
      <c r="C340" s="38"/>
      <c r="D340" s="218"/>
      <c r="E340" s="169"/>
      <c r="F340" s="38"/>
      <c r="G340" s="38"/>
      <c r="H340" s="218"/>
      <c r="I340" s="169"/>
      <c r="J340" s="38"/>
      <c r="K340" s="38"/>
      <c r="L340" s="218"/>
      <c r="M340" s="169"/>
      <c r="N340" s="38"/>
      <c r="O340" s="38"/>
      <c r="P340" s="218"/>
      <c r="Q340" s="169"/>
      <c r="R340" s="38"/>
      <c r="S340" s="38"/>
      <c r="T340" s="218"/>
      <c r="U340" s="169"/>
      <c r="V340" s="38"/>
      <c r="W340" s="38"/>
      <c r="X340" s="218"/>
      <c r="Y340" s="169"/>
      <c r="Z340" s="218"/>
      <c r="AA340" s="38"/>
      <c r="AB340" s="218"/>
      <c r="AC340" s="169"/>
      <c r="AD340" s="218"/>
      <c r="AE340" s="38"/>
      <c r="AF340" s="218"/>
      <c r="AG340" s="169"/>
      <c r="AH340" s="38"/>
      <c r="AI340" s="38"/>
      <c r="AJ340" s="218"/>
      <c r="AK340" s="169"/>
      <c r="AL340" s="38"/>
    </row>
    <row r="341" spans="1:38">
      <c r="A341" s="13"/>
      <c r="B341" s="219" t="s">
        <v>271</v>
      </c>
      <c r="C341" s="33"/>
      <c r="D341" s="220" t="s">
        <v>249</v>
      </c>
      <c r="E341" s="220"/>
      <c r="F341" s="33"/>
      <c r="G341" s="33"/>
      <c r="H341" s="220" t="s">
        <v>249</v>
      </c>
      <c r="I341" s="220"/>
      <c r="J341" s="33"/>
      <c r="K341" s="33"/>
      <c r="L341" s="220" t="s">
        <v>249</v>
      </c>
      <c r="M341" s="220"/>
      <c r="N341" s="33"/>
      <c r="O341" s="33"/>
      <c r="P341" s="220">
        <v>0.1</v>
      </c>
      <c r="Q341" s="220"/>
      <c r="R341" s="33"/>
      <c r="S341" s="33"/>
      <c r="T341" s="220">
        <v>2.1</v>
      </c>
      <c r="U341" s="220"/>
      <c r="V341" s="33"/>
      <c r="W341" s="33"/>
      <c r="X341" s="220" t="s">
        <v>249</v>
      </c>
      <c r="Y341" s="220"/>
      <c r="Z341" s="33"/>
      <c r="AA341" s="33"/>
      <c r="AB341" s="220" t="s">
        <v>855</v>
      </c>
      <c r="AC341" s="220"/>
      <c r="AD341" s="214" t="s">
        <v>210</v>
      </c>
      <c r="AE341" s="33"/>
      <c r="AF341" s="220" t="s">
        <v>249</v>
      </c>
      <c r="AG341" s="220"/>
      <c r="AH341" s="33"/>
      <c r="AI341" s="33"/>
      <c r="AJ341" s="220" t="s">
        <v>249</v>
      </c>
      <c r="AK341" s="220"/>
      <c r="AL341" s="33"/>
    </row>
    <row r="342" spans="1:38">
      <c r="A342" s="13"/>
      <c r="B342" s="219"/>
      <c r="C342" s="33"/>
      <c r="D342" s="220"/>
      <c r="E342" s="220"/>
      <c r="F342" s="33"/>
      <c r="G342" s="33"/>
      <c r="H342" s="220"/>
      <c r="I342" s="220"/>
      <c r="J342" s="33"/>
      <c r="K342" s="33"/>
      <c r="L342" s="220"/>
      <c r="M342" s="220"/>
      <c r="N342" s="33"/>
      <c r="O342" s="33"/>
      <c r="P342" s="220"/>
      <c r="Q342" s="220"/>
      <c r="R342" s="33"/>
      <c r="S342" s="33"/>
      <c r="T342" s="220"/>
      <c r="U342" s="220"/>
      <c r="V342" s="33"/>
      <c r="W342" s="33"/>
      <c r="X342" s="220"/>
      <c r="Y342" s="220"/>
      <c r="Z342" s="33"/>
      <c r="AA342" s="33"/>
      <c r="AB342" s="220"/>
      <c r="AC342" s="220"/>
      <c r="AD342" s="214"/>
      <c r="AE342" s="33"/>
      <c r="AF342" s="220"/>
      <c r="AG342" s="220"/>
      <c r="AH342" s="33"/>
      <c r="AI342" s="33"/>
      <c r="AJ342" s="220"/>
      <c r="AK342" s="220"/>
      <c r="AL342" s="33"/>
    </row>
    <row r="343" spans="1:38">
      <c r="A343" s="13"/>
      <c r="B343" s="217" t="s">
        <v>274</v>
      </c>
      <c r="C343" s="38"/>
      <c r="D343" s="169">
        <v>42.2</v>
      </c>
      <c r="E343" s="169"/>
      <c r="F343" s="38"/>
      <c r="G343" s="38"/>
      <c r="H343" s="169">
        <v>8.9</v>
      </c>
      <c r="I343" s="169"/>
      <c r="J343" s="38"/>
      <c r="K343" s="38"/>
      <c r="L343" s="169" t="s">
        <v>249</v>
      </c>
      <c r="M343" s="169"/>
      <c r="N343" s="38"/>
      <c r="O343" s="38"/>
      <c r="P343" s="169">
        <v>4</v>
      </c>
      <c r="Q343" s="169"/>
      <c r="R343" s="38"/>
      <c r="S343" s="38"/>
      <c r="T343" s="169">
        <v>16.899999999999999</v>
      </c>
      <c r="U343" s="169"/>
      <c r="V343" s="38"/>
      <c r="W343" s="38"/>
      <c r="X343" s="169" t="s">
        <v>249</v>
      </c>
      <c r="Y343" s="169"/>
      <c r="Z343" s="38"/>
      <c r="AA343" s="38"/>
      <c r="AB343" s="169" t="s">
        <v>856</v>
      </c>
      <c r="AC343" s="169"/>
      <c r="AD343" s="218" t="s">
        <v>210</v>
      </c>
      <c r="AE343" s="38"/>
      <c r="AF343" s="169">
        <v>62.3</v>
      </c>
      <c r="AG343" s="169"/>
      <c r="AH343" s="38"/>
      <c r="AI343" s="38"/>
      <c r="AJ343" s="169" t="s">
        <v>249</v>
      </c>
      <c r="AK343" s="169"/>
      <c r="AL343" s="38"/>
    </row>
    <row r="344" spans="1:38">
      <c r="A344" s="13"/>
      <c r="B344" s="217"/>
      <c r="C344" s="38"/>
      <c r="D344" s="169"/>
      <c r="E344" s="169"/>
      <c r="F344" s="38"/>
      <c r="G344" s="38"/>
      <c r="H344" s="169"/>
      <c r="I344" s="169"/>
      <c r="J344" s="38"/>
      <c r="K344" s="38"/>
      <c r="L344" s="169"/>
      <c r="M344" s="169"/>
      <c r="N344" s="38"/>
      <c r="O344" s="38"/>
      <c r="P344" s="169"/>
      <c r="Q344" s="169"/>
      <c r="R344" s="38"/>
      <c r="S344" s="38"/>
      <c r="T344" s="169"/>
      <c r="U344" s="169"/>
      <c r="V344" s="38"/>
      <c r="W344" s="38"/>
      <c r="X344" s="169"/>
      <c r="Y344" s="169"/>
      <c r="Z344" s="38"/>
      <c r="AA344" s="38"/>
      <c r="AB344" s="169"/>
      <c r="AC344" s="169"/>
      <c r="AD344" s="218"/>
      <c r="AE344" s="38"/>
      <c r="AF344" s="169"/>
      <c r="AG344" s="169"/>
      <c r="AH344" s="38"/>
      <c r="AI344" s="38"/>
      <c r="AJ344" s="169"/>
      <c r="AK344" s="169"/>
      <c r="AL344" s="38"/>
    </row>
    <row r="345" spans="1:38">
      <c r="A345" s="13"/>
      <c r="B345" s="219" t="s">
        <v>276</v>
      </c>
      <c r="C345" s="33"/>
      <c r="D345" s="220">
        <v>246.7</v>
      </c>
      <c r="E345" s="220"/>
      <c r="F345" s="33"/>
      <c r="G345" s="33"/>
      <c r="H345" s="220" t="s">
        <v>249</v>
      </c>
      <c r="I345" s="220"/>
      <c r="J345" s="33"/>
      <c r="K345" s="33"/>
      <c r="L345" s="220" t="s">
        <v>249</v>
      </c>
      <c r="M345" s="220"/>
      <c r="N345" s="33"/>
      <c r="O345" s="33"/>
      <c r="P345" s="220" t="s">
        <v>249</v>
      </c>
      <c r="Q345" s="220"/>
      <c r="R345" s="33"/>
      <c r="S345" s="33"/>
      <c r="T345" s="220" t="s">
        <v>249</v>
      </c>
      <c r="U345" s="220"/>
      <c r="V345" s="33"/>
      <c r="W345" s="33"/>
      <c r="X345" s="220" t="s">
        <v>857</v>
      </c>
      <c r="Y345" s="220"/>
      <c r="Z345" s="214" t="s">
        <v>210</v>
      </c>
      <c r="AA345" s="33"/>
      <c r="AB345" s="220" t="s">
        <v>249</v>
      </c>
      <c r="AC345" s="220"/>
      <c r="AD345" s="33"/>
      <c r="AE345" s="33"/>
      <c r="AF345" s="220" t="s">
        <v>249</v>
      </c>
      <c r="AG345" s="220"/>
      <c r="AH345" s="33"/>
      <c r="AI345" s="33"/>
      <c r="AJ345" s="220" t="s">
        <v>249</v>
      </c>
      <c r="AK345" s="220"/>
      <c r="AL345" s="33"/>
    </row>
    <row r="346" spans="1:38">
      <c r="A346" s="13"/>
      <c r="B346" s="219"/>
      <c r="C346" s="33"/>
      <c r="D346" s="220"/>
      <c r="E346" s="220"/>
      <c r="F346" s="33"/>
      <c r="G346" s="33"/>
      <c r="H346" s="220"/>
      <c r="I346" s="220"/>
      <c r="J346" s="33"/>
      <c r="K346" s="33"/>
      <c r="L346" s="220"/>
      <c r="M346" s="220"/>
      <c r="N346" s="33"/>
      <c r="O346" s="33"/>
      <c r="P346" s="220"/>
      <c r="Q346" s="220"/>
      <c r="R346" s="33"/>
      <c r="S346" s="33"/>
      <c r="T346" s="220"/>
      <c r="U346" s="220"/>
      <c r="V346" s="33"/>
      <c r="W346" s="33"/>
      <c r="X346" s="220"/>
      <c r="Y346" s="220"/>
      <c r="Z346" s="214"/>
      <c r="AA346" s="33"/>
      <c r="AB346" s="220"/>
      <c r="AC346" s="220"/>
      <c r="AD346" s="33"/>
      <c r="AE346" s="33"/>
      <c r="AF346" s="220"/>
      <c r="AG346" s="220"/>
      <c r="AH346" s="33"/>
      <c r="AI346" s="33"/>
      <c r="AJ346" s="220"/>
      <c r="AK346" s="220"/>
      <c r="AL346" s="33"/>
    </row>
    <row r="347" spans="1:38">
      <c r="A347" s="13"/>
      <c r="B347" s="217" t="s">
        <v>278</v>
      </c>
      <c r="C347" s="38"/>
      <c r="D347" s="169" t="s">
        <v>249</v>
      </c>
      <c r="E347" s="169"/>
      <c r="F347" s="38"/>
      <c r="G347" s="38"/>
      <c r="H347" s="169">
        <v>1.1000000000000001</v>
      </c>
      <c r="I347" s="169"/>
      <c r="J347" s="38"/>
      <c r="K347" s="38"/>
      <c r="L347" s="169" t="s">
        <v>249</v>
      </c>
      <c r="M347" s="169"/>
      <c r="N347" s="38"/>
      <c r="O347" s="38"/>
      <c r="P347" s="169" t="s">
        <v>249</v>
      </c>
      <c r="Q347" s="169"/>
      <c r="R347" s="38"/>
      <c r="S347" s="38"/>
      <c r="T347" s="169" t="s">
        <v>249</v>
      </c>
      <c r="U347" s="169"/>
      <c r="V347" s="38"/>
      <c r="W347" s="38"/>
      <c r="X347" s="169" t="s">
        <v>249</v>
      </c>
      <c r="Y347" s="169"/>
      <c r="Z347" s="38"/>
      <c r="AA347" s="38"/>
      <c r="AB347" s="169" t="s">
        <v>249</v>
      </c>
      <c r="AC347" s="169"/>
      <c r="AD347" s="38"/>
      <c r="AE347" s="38"/>
      <c r="AF347" s="169">
        <v>1.1000000000000001</v>
      </c>
      <c r="AG347" s="169"/>
      <c r="AH347" s="38"/>
      <c r="AI347" s="38"/>
      <c r="AJ347" s="169" t="s">
        <v>249</v>
      </c>
      <c r="AK347" s="169"/>
      <c r="AL347" s="38"/>
    </row>
    <row r="348" spans="1:38">
      <c r="A348" s="13"/>
      <c r="B348" s="217"/>
      <c r="C348" s="38"/>
      <c r="D348" s="169"/>
      <c r="E348" s="169"/>
      <c r="F348" s="38"/>
      <c r="G348" s="38"/>
      <c r="H348" s="169"/>
      <c r="I348" s="169"/>
      <c r="J348" s="38"/>
      <c r="K348" s="38"/>
      <c r="L348" s="169"/>
      <c r="M348" s="169"/>
      <c r="N348" s="38"/>
      <c r="O348" s="38"/>
      <c r="P348" s="169"/>
      <c r="Q348" s="169"/>
      <c r="R348" s="38"/>
      <c r="S348" s="38"/>
      <c r="T348" s="169"/>
      <c r="U348" s="169"/>
      <c r="V348" s="38"/>
      <c r="W348" s="38"/>
      <c r="X348" s="169"/>
      <c r="Y348" s="169"/>
      <c r="Z348" s="38"/>
      <c r="AA348" s="38"/>
      <c r="AB348" s="169"/>
      <c r="AC348" s="169"/>
      <c r="AD348" s="38"/>
      <c r="AE348" s="38"/>
      <c r="AF348" s="169"/>
      <c r="AG348" s="169"/>
      <c r="AH348" s="38"/>
      <c r="AI348" s="38"/>
      <c r="AJ348" s="169"/>
      <c r="AK348" s="169"/>
      <c r="AL348" s="38"/>
    </row>
    <row r="349" spans="1:38">
      <c r="A349" s="13"/>
      <c r="B349" s="219" t="s">
        <v>280</v>
      </c>
      <c r="C349" s="33"/>
      <c r="D349" s="220">
        <v>1.6</v>
      </c>
      <c r="E349" s="220"/>
      <c r="F349" s="33"/>
      <c r="G349" s="33"/>
      <c r="H349" s="220" t="s">
        <v>377</v>
      </c>
      <c r="I349" s="220"/>
      <c r="J349" s="214" t="s">
        <v>210</v>
      </c>
      <c r="K349" s="33"/>
      <c r="L349" s="220" t="s">
        <v>249</v>
      </c>
      <c r="M349" s="220"/>
      <c r="N349" s="33"/>
      <c r="O349" s="33"/>
      <c r="P349" s="220" t="s">
        <v>249</v>
      </c>
      <c r="Q349" s="220"/>
      <c r="R349" s="33"/>
      <c r="S349" s="33"/>
      <c r="T349" s="220" t="s">
        <v>249</v>
      </c>
      <c r="U349" s="220"/>
      <c r="V349" s="33"/>
      <c r="W349" s="33"/>
      <c r="X349" s="220" t="s">
        <v>249</v>
      </c>
      <c r="Y349" s="220"/>
      <c r="Z349" s="33"/>
      <c r="AA349" s="33"/>
      <c r="AB349" s="220" t="s">
        <v>249</v>
      </c>
      <c r="AC349" s="220"/>
      <c r="AD349" s="33"/>
      <c r="AE349" s="33"/>
      <c r="AF349" s="220">
        <v>1.1000000000000001</v>
      </c>
      <c r="AG349" s="220"/>
      <c r="AH349" s="33"/>
      <c r="AI349" s="33"/>
      <c r="AJ349" s="220" t="s">
        <v>249</v>
      </c>
      <c r="AK349" s="220"/>
      <c r="AL349" s="33"/>
    </row>
    <row r="350" spans="1:38">
      <c r="A350" s="13"/>
      <c r="B350" s="219"/>
      <c r="C350" s="33"/>
      <c r="D350" s="220"/>
      <c r="E350" s="220"/>
      <c r="F350" s="33"/>
      <c r="G350" s="33"/>
      <c r="H350" s="220"/>
      <c r="I350" s="220"/>
      <c r="J350" s="214"/>
      <c r="K350" s="33"/>
      <c r="L350" s="220"/>
      <c r="M350" s="220"/>
      <c r="N350" s="33"/>
      <c r="O350" s="33"/>
      <c r="P350" s="220"/>
      <c r="Q350" s="220"/>
      <c r="R350" s="33"/>
      <c r="S350" s="33"/>
      <c r="T350" s="220"/>
      <c r="U350" s="220"/>
      <c r="V350" s="33"/>
      <c r="W350" s="33"/>
      <c r="X350" s="220"/>
      <c r="Y350" s="220"/>
      <c r="Z350" s="33"/>
      <c r="AA350" s="33"/>
      <c r="AB350" s="220"/>
      <c r="AC350" s="220"/>
      <c r="AD350" s="33"/>
      <c r="AE350" s="33"/>
      <c r="AF350" s="220"/>
      <c r="AG350" s="220"/>
      <c r="AH350" s="33"/>
      <c r="AI350" s="33"/>
      <c r="AJ350" s="220"/>
      <c r="AK350" s="220"/>
      <c r="AL350" s="33"/>
    </row>
    <row r="351" spans="1:38">
      <c r="A351" s="13"/>
      <c r="B351" s="217" t="s">
        <v>281</v>
      </c>
      <c r="C351" s="38"/>
      <c r="D351" s="169" t="s">
        <v>249</v>
      </c>
      <c r="E351" s="169"/>
      <c r="F351" s="38"/>
      <c r="G351" s="38"/>
      <c r="H351" s="169" t="s">
        <v>319</v>
      </c>
      <c r="I351" s="169"/>
      <c r="J351" s="218" t="s">
        <v>210</v>
      </c>
      <c r="K351" s="38"/>
      <c r="L351" s="169" t="s">
        <v>249</v>
      </c>
      <c r="M351" s="169"/>
      <c r="N351" s="38"/>
      <c r="O351" s="38"/>
      <c r="P351" s="169" t="s">
        <v>249</v>
      </c>
      <c r="Q351" s="169"/>
      <c r="R351" s="38"/>
      <c r="S351" s="38"/>
      <c r="T351" s="169">
        <v>0.2</v>
      </c>
      <c r="U351" s="169"/>
      <c r="V351" s="38"/>
      <c r="W351" s="38"/>
      <c r="X351" s="169" t="s">
        <v>249</v>
      </c>
      <c r="Y351" s="169"/>
      <c r="Z351" s="38"/>
      <c r="AA351" s="38"/>
      <c r="AB351" s="169" t="s">
        <v>249</v>
      </c>
      <c r="AC351" s="169"/>
      <c r="AD351" s="38"/>
      <c r="AE351" s="38"/>
      <c r="AF351" s="169">
        <v>0.1</v>
      </c>
      <c r="AG351" s="169"/>
      <c r="AH351" s="38"/>
      <c r="AI351" s="38"/>
      <c r="AJ351" s="169" t="s">
        <v>249</v>
      </c>
      <c r="AK351" s="169"/>
      <c r="AL351" s="38"/>
    </row>
    <row r="352" spans="1:38" ht="15.75" thickBot="1">
      <c r="A352" s="13"/>
      <c r="B352" s="217"/>
      <c r="C352" s="38"/>
      <c r="D352" s="221"/>
      <c r="E352" s="221"/>
      <c r="F352" s="51"/>
      <c r="G352" s="38"/>
      <c r="H352" s="221"/>
      <c r="I352" s="221"/>
      <c r="J352" s="231"/>
      <c r="K352" s="38"/>
      <c r="L352" s="221"/>
      <c r="M352" s="221"/>
      <c r="N352" s="51"/>
      <c r="O352" s="38"/>
      <c r="P352" s="221"/>
      <c r="Q352" s="221"/>
      <c r="R352" s="51"/>
      <c r="S352" s="38"/>
      <c r="T352" s="221"/>
      <c r="U352" s="221"/>
      <c r="V352" s="51"/>
      <c r="W352" s="38"/>
      <c r="X352" s="221"/>
      <c r="Y352" s="221"/>
      <c r="Z352" s="51"/>
      <c r="AA352" s="38"/>
      <c r="AB352" s="221"/>
      <c r="AC352" s="221"/>
      <c r="AD352" s="51"/>
      <c r="AE352" s="38"/>
      <c r="AF352" s="221"/>
      <c r="AG352" s="221"/>
      <c r="AH352" s="51"/>
      <c r="AI352" s="38"/>
      <c r="AJ352" s="221"/>
      <c r="AK352" s="221"/>
      <c r="AL352" s="51"/>
    </row>
    <row r="353" spans="1:38">
      <c r="A353" s="13"/>
      <c r="B353" s="222" t="s">
        <v>284</v>
      </c>
      <c r="C353" s="33"/>
      <c r="D353" s="223">
        <v>650.1</v>
      </c>
      <c r="E353" s="223"/>
      <c r="F353" s="47"/>
      <c r="G353" s="33"/>
      <c r="H353" s="223">
        <v>54.3</v>
      </c>
      <c r="I353" s="223"/>
      <c r="J353" s="47"/>
      <c r="K353" s="33"/>
      <c r="L353" s="223" t="s">
        <v>249</v>
      </c>
      <c r="M353" s="223"/>
      <c r="N353" s="47"/>
      <c r="O353" s="33"/>
      <c r="P353" s="223">
        <v>15.7</v>
      </c>
      <c r="Q353" s="223"/>
      <c r="R353" s="47"/>
      <c r="S353" s="33"/>
      <c r="T353" s="223">
        <v>71.900000000000006</v>
      </c>
      <c r="U353" s="223"/>
      <c r="V353" s="47"/>
      <c r="W353" s="33"/>
      <c r="X353" s="223" t="s">
        <v>858</v>
      </c>
      <c r="Y353" s="223"/>
      <c r="Z353" s="216" t="s">
        <v>210</v>
      </c>
      <c r="AA353" s="33"/>
      <c r="AB353" s="223" t="s">
        <v>859</v>
      </c>
      <c r="AC353" s="223"/>
      <c r="AD353" s="216" t="s">
        <v>210</v>
      </c>
      <c r="AE353" s="33"/>
      <c r="AF353" s="223">
        <v>399.4</v>
      </c>
      <c r="AG353" s="223"/>
      <c r="AH353" s="47"/>
      <c r="AI353" s="33"/>
      <c r="AJ353" s="223" t="s">
        <v>249</v>
      </c>
      <c r="AK353" s="223"/>
      <c r="AL353" s="47"/>
    </row>
    <row r="354" spans="1:38" ht="15.75" thickBot="1">
      <c r="A354" s="13"/>
      <c r="B354" s="222"/>
      <c r="C354" s="33"/>
      <c r="D354" s="224"/>
      <c r="E354" s="224"/>
      <c r="F354" s="37"/>
      <c r="G354" s="33"/>
      <c r="H354" s="224"/>
      <c r="I354" s="224"/>
      <c r="J354" s="37"/>
      <c r="K354" s="33"/>
      <c r="L354" s="224"/>
      <c r="M354" s="224"/>
      <c r="N354" s="37"/>
      <c r="O354" s="33"/>
      <c r="P354" s="224"/>
      <c r="Q354" s="224"/>
      <c r="R354" s="37"/>
      <c r="S354" s="33"/>
      <c r="T354" s="224"/>
      <c r="U354" s="224"/>
      <c r="V354" s="37"/>
      <c r="W354" s="33"/>
      <c r="X354" s="224"/>
      <c r="Y354" s="224"/>
      <c r="Z354" s="225"/>
      <c r="AA354" s="33"/>
      <c r="AB354" s="224"/>
      <c r="AC354" s="224"/>
      <c r="AD354" s="225"/>
      <c r="AE354" s="33"/>
      <c r="AF354" s="224"/>
      <c r="AG354" s="224"/>
      <c r="AH354" s="37"/>
      <c r="AI354" s="33"/>
      <c r="AJ354" s="224"/>
      <c r="AK354" s="224"/>
      <c r="AL354" s="37"/>
    </row>
    <row r="355" spans="1:38">
      <c r="A355" s="13"/>
      <c r="B355" s="226" t="s">
        <v>786</v>
      </c>
      <c r="C355" s="38"/>
      <c r="D355" s="227">
        <v>24.5</v>
      </c>
      <c r="E355" s="227"/>
      <c r="F355" s="39"/>
      <c r="G355" s="38"/>
      <c r="H355" s="227">
        <v>2.6</v>
      </c>
      <c r="I355" s="227"/>
      <c r="J355" s="39"/>
      <c r="K355" s="38"/>
      <c r="L355" s="227" t="s">
        <v>249</v>
      </c>
      <c r="M355" s="227"/>
      <c r="N355" s="39"/>
      <c r="O355" s="38"/>
      <c r="P355" s="227" t="s">
        <v>249</v>
      </c>
      <c r="Q355" s="227"/>
      <c r="R355" s="39"/>
      <c r="S355" s="38"/>
      <c r="T355" s="227" t="s">
        <v>249</v>
      </c>
      <c r="U355" s="227"/>
      <c r="V355" s="39"/>
      <c r="W355" s="38"/>
      <c r="X355" s="227" t="s">
        <v>249</v>
      </c>
      <c r="Y355" s="227"/>
      <c r="Z355" s="39"/>
      <c r="AA355" s="38"/>
      <c r="AB355" s="227" t="s">
        <v>249</v>
      </c>
      <c r="AC355" s="227"/>
      <c r="AD355" s="39"/>
      <c r="AE355" s="38"/>
      <c r="AF355" s="227">
        <v>27.1</v>
      </c>
      <c r="AG355" s="227"/>
      <c r="AH355" s="39"/>
      <c r="AI355" s="38"/>
      <c r="AJ355" s="227" t="s">
        <v>249</v>
      </c>
      <c r="AK355" s="227"/>
      <c r="AL355" s="39"/>
    </row>
    <row r="356" spans="1:38" ht="15.75" thickBot="1">
      <c r="A356" s="13"/>
      <c r="B356" s="226"/>
      <c r="C356" s="38"/>
      <c r="D356" s="221"/>
      <c r="E356" s="221"/>
      <c r="F356" s="51"/>
      <c r="G356" s="38"/>
      <c r="H356" s="221"/>
      <c r="I356" s="221"/>
      <c r="J356" s="51"/>
      <c r="K356" s="38"/>
      <c r="L356" s="221"/>
      <c r="M356" s="221"/>
      <c r="N356" s="51"/>
      <c r="O356" s="38"/>
      <c r="P356" s="221"/>
      <c r="Q356" s="221"/>
      <c r="R356" s="51"/>
      <c r="S356" s="38"/>
      <c r="T356" s="221"/>
      <c r="U356" s="221"/>
      <c r="V356" s="51"/>
      <c r="W356" s="38"/>
      <c r="X356" s="221"/>
      <c r="Y356" s="221"/>
      <c r="Z356" s="51"/>
      <c r="AA356" s="38"/>
      <c r="AB356" s="221"/>
      <c r="AC356" s="221"/>
      <c r="AD356" s="51"/>
      <c r="AE356" s="38"/>
      <c r="AF356" s="221"/>
      <c r="AG356" s="221"/>
      <c r="AH356" s="51"/>
      <c r="AI356" s="38"/>
      <c r="AJ356" s="221"/>
      <c r="AK356" s="221"/>
      <c r="AL356" s="51"/>
    </row>
    <row r="357" spans="1:38">
      <c r="A357" s="13"/>
      <c r="B357" s="228" t="s">
        <v>787</v>
      </c>
      <c r="C357" s="33"/>
      <c r="D357" s="223"/>
      <c r="E357" s="223"/>
      <c r="F357" s="47"/>
      <c r="G357" s="33"/>
      <c r="H357" s="223"/>
      <c r="I357" s="223"/>
      <c r="J357" s="47"/>
      <c r="K357" s="33"/>
      <c r="L357" s="223"/>
      <c r="M357" s="223"/>
      <c r="N357" s="47"/>
      <c r="O357" s="33"/>
      <c r="P357" s="223"/>
      <c r="Q357" s="223"/>
      <c r="R357" s="47"/>
      <c r="S357" s="33"/>
      <c r="T357" s="223"/>
      <c r="U357" s="223"/>
      <c r="V357" s="47"/>
      <c r="W357" s="33"/>
      <c r="X357" s="223"/>
      <c r="Y357" s="223"/>
      <c r="Z357" s="47"/>
      <c r="AA357" s="33"/>
      <c r="AB357" s="47"/>
      <c r="AC357" s="47"/>
      <c r="AD357" s="47"/>
      <c r="AE357" s="33"/>
      <c r="AF357" s="223"/>
      <c r="AG357" s="223"/>
      <c r="AH357" s="47"/>
      <c r="AI357" s="33"/>
      <c r="AJ357" s="223"/>
      <c r="AK357" s="223"/>
      <c r="AL357" s="47"/>
    </row>
    <row r="358" spans="1:38">
      <c r="A358" s="13"/>
      <c r="B358" s="228"/>
      <c r="C358" s="33"/>
      <c r="D358" s="220"/>
      <c r="E358" s="220"/>
      <c r="F358" s="33"/>
      <c r="G358" s="33"/>
      <c r="H358" s="220"/>
      <c r="I358" s="220"/>
      <c r="J358" s="33"/>
      <c r="K358" s="33"/>
      <c r="L358" s="220"/>
      <c r="M358" s="220"/>
      <c r="N358" s="33"/>
      <c r="O358" s="33"/>
      <c r="P358" s="220"/>
      <c r="Q358" s="220"/>
      <c r="R358" s="33"/>
      <c r="S358" s="33"/>
      <c r="T358" s="220"/>
      <c r="U358" s="220"/>
      <c r="V358" s="33"/>
      <c r="W358" s="33"/>
      <c r="X358" s="220"/>
      <c r="Y358" s="220"/>
      <c r="Z358" s="33"/>
      <c r="AA358" s="33"/>
      <c r="AB358" s="33"/>
      <c r="AC358" s="33"/>
      <c r="AD358" s="33"/>
      <c r="AE358" s="33"/>
      <c r="AF358" s="220"/>
      <c r="AG358" s="220"/>
      <c r="AH358" s="33"/>
      <c r="AI358" s="33"/>
      <c r="AJ358" s="220"/>
      <c r="AK358" s="220"/>
      <c r="AL358" s="33"/>
    </row>
    <row r="359" spans="1:38">
      <c r="A359" s="13"/>
      <c r="B359" s="217" t="s">
        <v>278</v>
      </c>
      <c r="C359" s="38"/>
      <c r="D359" s="169" t="s">
        <v>249</v>
      </c>
      <c r="E359" s="169"/>
      <c r="F359" s="38"/>
      <c r="G359" s="38"/>
      <c r="H359" s="169">
        <v>29.1</v>
      </c>
      <c r="I359" s="169"/>
      <c r="J359" s="38"/>
      <c r="K359" s="38"/>
      <c r="L359" s="169" t="s">
        <v>249</v>
      </c>
      <c r="M359" s="169"/>
      <c r="N359" s="38"/>
      <c r="O359" s="38"/>
      <c r="P359" s="169" t="s">
        <v>364</v>
      </c>
      <c r="Q359" s="169"/>
      <c r="R359" s="218" t="s">
        <v>210</v>
      </c>
      <c r="S359" s="38"/>
      <c r="T359" s="169" t="s">
        <v>249</v>
      </c>
      <c r="U359" s="169"/>
      <c r="V359" s="38"/>
      <c r="W359" s="38"/>
      <c r="X359" s="169" t="s">
        <v>249</v>
      </c>
      <c r="Y359" s="169"/>
      <c r="Z359" s="38"/>
      <c r="AA359" s="38"/>
      <c r="AB359" s="169" t="s">
        <v>249</v>
      </c>
      <c r="AC359" s="169"/>
      <c r="AD359" s="38"/>
      <c r="AE359" s="38"/>
      <c r="AF359" s="169">
        <v>28.7</v>
      </c>
      <c r="AG359" s="169"/>
      <c r="AH359" s="38"/>
      <c r="AI359" s="38"/>
      <c r="AJ359" s="169" t="s">
        <v>364</v>
      </c>
      <c r="AK359" s="169"/>
      <c r="AL359" s="218" t="s">
        <v>210</v>
      </c>
    </row>
    <row r="360" spans="1:38">
      <c r="A360" s="13"/>
      <c r="B360" s="217"/>
      <c r="C360" s="38"/>
      <c r="D360" s="169"/>
      <c r="E360" s="169"/>
      <c r="F360" s="38"/>
      <c r="G360" s="38"/>
      <c r="H360" s="169"/>
      <c r="I360" s="169"/>
      <c r="J360" s="38"/>
      <c r="K360" s="38"/>
      <c r="L360" s="169"/>
      <c r="M360" s="169"/>
      <c r="N360" s="38"/>
      <c r="O360" s="38"/>
      <c r="P360" s="169"/>
      <c r="Q360" s="169"/>
      <c r="R360" s="218"/>
      <c r="S360" s="38"/>
      <c r="T360" s="169"/>
      <c r="U360" s="169"/>
      <c r="V360" s="38"/>
      <c r="W360" s="38"/>
      <c r="X360" s="169"/>
      <c r="Y360" s="169"/>
      <c r="Z360" s="38"/>
      <c r="AA360" s="38"/>
      <c r="AB360" s="169"/>
      <c r="AC360" s="169"/>
      <c r="AD360" s="38"/>
      <c r="AE360" s="38"/>
      <c r="AF360" s="169"/>
      <c r="AG360" s="169"/>
      <c r="AH360" s="38"/>
      <c r="AI360" s="38"/>
      <c r="AJ360" s="169"/>
      <c r="AK360" s="169"/>
      <c r="AL360" s="218"/>
    </row>
    <row r="361" spans="1:38">
      <c r="A361" s="13"/>
      <c r="B361" s="219" t="s">
        <v>281</v>
      </c>
      <c r="C361" s="33"/>
      <c r="D361" s="220" t="s">
        <v>249</v>
      </c>
      <c r="E361" s="220"/>
      <c r="F361" s="33"/>
      <c r="G361" s="33"/>
      <c r="H361" s="220" t="s">
        <v>249</v>
      </c>
      <c r="I361" s="220"/>
      <c r="J361" s="33"/>
      <c r="K361" s="33"/>
      <c r="L361" s="220" t="s">
        <v>249</v>
      </c>
      <c r="M361" s="220"/>
      <c r="N361" s="33"/>
      <c r="O361" s="33"/>
      <c r="P361" s="220">
        <v>0.2</v>
      </c>
      <c r="Q361" s="220"/>
      <c r="R361" s="33"/>
      <c r="S361" s="33"/>
      <c r="T361" s="220">
        <v>5.8</v>
      </c>
      <c r="U361" s="220"/>
      <c r="V361" s="33"/>
      <c r="W361" s="33"/>
      <c r="X361" s="220" t="s">
        <v>249</v>
      </c>
      <c r="Y361" s="220"/>
      <c r="Z361" s="33"/>
      <c r="AA361" s="33"/>
      <c r="AB361" s="220" t="s">
        <v>249</v>
      </c>
      <c r="AC361" s="220"/>
      <c r="AD361" s="33"/>
      <c r="AE361" s="33"/>
      <c r="AF361" s="220">
        <v>6</v>
      </c>
      <c r="AG361" s="220"/>
      <c r="AH361" s="33"/>
      <c r="AI361" s="33"/>
      <c r="AJ361" s="220">
        <v>0.2</v>
      </c>
      <c r="AK361" s="220"/>
      <c r="AL361" s="33"/>
    </row>
    <row r="362" spans="1:38" ht="15.75" thickBot="1">
      <c r="A362" s="13"/>
      <c r="B362" s="219"/>
      <c r="C362" s="33"/>
      <c r="D362" s="224"/>
      <c r="E362" s="224"/>
      <c r="F362" s="37"/>
      <c r="G362" s="33"/>
      <c r="H362" s="224"/>
      <c r="I362" s="224"/>
      <c r="J362" s="37"/>
      <c r="K362" s="33"/>
      <c r="L362" s="224"/>
      <c r="M362" s="224"/>
      <c r="N362" s="37"/>
      <c r="O362" s="33"/>
      <c r="P362" s="224"/>
      <c r="Q362" s="224"/>
      <c r="R362" s="37"/>
      <c r="S362" s="33"/>
      <c r="T362" s="224"/>
      <c r="U362" s="224"/>
      <c r="V362" s="37"/>
      <c r="W362" s="33"/>
      <c r="X362" s="224"/>
      <c r="Y362" s="224"/>
      <c r="Z362" s="37"/>
      <c r="AA362" s="33"/>
      <c r="AB362" s="224"/>
      <c r="AC362" s="224"/>
      <c r="AD362" s="37"/>
      <c r="AE362" s="33"/>
      <c r="AF362" s="224"/>
      <c r="AG362" s="224"/>
      <c r="AH362" s="37"/>
      <c r="AI362" s="33"/>
      <c r="AJ362" s="224"/>
      <c r="AK362" s="224"/>
      <c r="AL362" s="37"/>
    </row>
    <row r="363" spans="1:38">
      <c r="A363" s="13"/>
      <c r="B363" s="229" t="s">
        <v>788</v>
      </c>
      <c r="C363" s="38"/>
      <c r="D363" s="227" t="s">
        <v>249</v>
      </c>
      <c r="E363" s="227"/>
      <c r="F363" s="39"/>
      <c r="G363" s="38"/>
      <c r="H363" s="227">
        <v>29.1</v>
      </c>
      <c r="I363" s="227"/>
      <c r="J363" s="39"/>
      <c r="K363" s="38"/>
      <c r="L363" s="227" t="s">
        <v>249</v>
      </c>
      <c r="M363" s="227"/>
      <c r="N363" s="39"/>
      <c r="O363" s="38"/>
      <c r="P363" s="227" t="s">
        <v>363</v>
      </c>
      <c r="Q363" s="227"/>
      <c r="R363" s="230" t="s">
        <v>210</v>
      </c>
      <c r="S363" s="38"/>
      <c r="T363" s="227">
        <v>5.8</v>
      </c>
      <c r="U363" s="227"/>
      <c r="V363" s="39"/>
      <c r="W363" s="38"/>
      <c r="X363" s="227" t="s">
        <v>249</v>
      </c>
      <c r="Y363" s="227"/>
      <c r="Z363" s="39"/>
      <c r="AA363" s="38"/>
      <c r="AB363" s="227" t="s">
        <v>249</v>
      </c>
      <c r="AC363" s="227"/>
      <c r="AD363" s="39"/>
      <c r="AE363" s="38"/>
      <c r="AF363" s="227">
        <v>34.700000000000003</v>
      </c>
      <c r="AG363" s="227"/>
      <c r="AH363" s="39"/>
      <c r="AI363" s="38"/>
      <c r="AJ363" s="227" t="s">
        <v>363</v>
      </c>
      <c r="AK363" s="227"/>
      <c r="AL363" s="230" t="s">
        <v>210</v>
      </c>
    </row>
    <row r="364" spans="1:38" ht="15.75" thickBot="1">
      <c r="A364" s="13"/>
      <c r="B364" s="229"/>
      <c r="C364" s="38"/>
      <c r="D364" s="221"/>
      <c r="E364" s="221"/>
      <c r="F364" s="51"/>
      <c r="G364" s="38"/>
      <c r="H364" s="221"/>
      <c r="I364" s="221"/>
      <c r="J364" s="51"/>
      <c r="K364" s="38"/>
      <c r="L364" s="221"/>
      <c r="M364" s="221"/>
      <c r="N364" s="51"/>
      <c r="O364" s="38"/>
      <c r="P364" s="221"/>
      <c r="Q364" s="221"/>
      <c r="R364" s="231"/>
      <c r="S364" s="38"/>
      <c r="T364" s="221"/>
      <c r="U364" s="221"/>
      <c r="V364" s="51"/>
      <c r="W364" s="38"/>
      <c r="X364" s="221"/>
      <c r="Y364" s="221"/>
      <c r="Z364" s="51"/>
      <c r="AA364" s="38"/>
      <c r="AB364" s="221"/>
      <c r="AC364" s="221"/>
      <c r="AD364" s="51"/>
      <c r="AE364" s="38"/>
      <c r="AF364" s="221"/>
      <c r="AG364" s="221"/>
      <c r="AH364" s="51"/>
      <c r="AI364" s="38"/>
      <c r="AJ364" s="221"/>
      <c r="AK364" s="221"/>
      <c r="AL364" s="231"/>
    </row>
    <row r="365" spans="1:38">
      <c r="A365" s="13"/>
      <c r="B365" s="228" t="s">
        <v>834</v>
      </c>
      <c r="C365" s="33"/>
      <c r="D365" s="223" t="s">
        <v>249</v>
      </c>
      <c r="E365" s="223"/>
      <c r="F365" s="47"/>
      <c r="G365" s="33"/>
      <c r="H365" s="223">
        <v>3</v>
      </c>
      <c r="I365" s="223"/>
      <c r="J365" s="47"/>
      <c r="K365" s="33"/>
      <c r="L365" s="223" t="s">
        <v>249</v>
      </c>
      <c r="M365" s="223"/>
      <c r="N365" s="47"/>
      <c r="O365" s="33"/>
      <c r="P365" s="223" t="s">
        <v>319</v>
      </c>
      <c r="Q365" s="223"/>
      <c r="R365" s="216" t="s">
        <v>210</v>
      </c>
      <c r="S365" s="33"/>
      <c r="T365" s="223">
        <v>1</v>
      </c>
      <c r="U365" s="223"/>
      <c r="V365" s="47"/>
      <c r="W365" s="33"/>
      <c r="X365" s="223" t="s">
        <v>249</v>
      </c>
      <c r="Y365" s="223"/>
      <c r="Z365" s="47"/>
      <c r="AA365" s="33"/>
      <c r="AB365" s="223" t="s">
        <v>249</v>
      </c>
      <c r="AC365" s="223"/>
      <c r="AD365" s="47"/>
      <c r="AE365" s="33"/>
      <c r="AF365" s="223">
        <v>3.9</v>
      </c>
      <c r="AG365" s="223"/>
      <c r="AH365" s="47"/>
      <c r="AI365" s="33"/>
      <c r="AJ365" s="223" t="s">
        <v>249</v>
      </c>
      <c r="AK365" s="223"/>
      <c r="AL365" s="47"/>
    </row>
    <row r="366" spans="1:38" ht="15.75" thickBot="1">
      <c r="A366" s="13"/>
      <c r="B366" s="228"/>
      <c r="C366" s="33"/>
      <c r="D366" s="224"/>
      <c r="E366" s="224"/>
      <c r="F366" s="37"/>
      <c r="G366" s="33"/>
      <c r="H366" s="224"/>
      <c r="I366" s="224"/>
      <c r="J366" s="37"/>
      <c r="K366" s="33"/>
      <c r="L366" s="224"/>
      <c r="M366" s="224"/>
      <c r="N366" s="37"/>
      <c r="O366" s="33"/>
      <c r="P366" s="224"/>
      <c r="Q366" s="224"/>
      <c r="R366" s="225"/>
      <c r="S366" s="33"/>
      <c r="T366" s="224"/>
      <c r="U366" s="224"/>
      <c r="V366" s="37"/>
      <c r="W366" s="33"/>
      <c r="X366" s="224"/>
      <c r="Y366" s="224"/>
      <c r="Z366" s="37"/>
      <c r="AA366" s="33"/>
      <c r="AB366" s="224"/>
      <c r="AC366" s="224"/>
      <c r="AD366" s="37"/>
      <c r="AE366" s="33"/>
      <c r="AF366" s="224"/>
      <c r="AG366" s="224"/>
      <c r="AH366" s="37"/>
      <c r="AI366" s="33"/>
      <c r="AJ366" s="224"/>
      <c r="AK366" s="224"/>
      <c r="AL366" s="37"/>
    </row>
    <row r="367" spans="1:38">
      <c r="A367" s="13"/>
      <c r="B367" s="218" t="s">
        <v>740</v>
      </c>
      <c r="C367" s="38"/>
      <c r="D367" s="227"/>
      <c r="E367" s="227"/>
      <c r="F367" s="39"/>
      <c r="G367" s="38"/>
      <c r="H367" s="227"/>
      <c r="I367" s="227"/>
      <c r="J367" s="39"/>
      <c r="K367" s="38"/>
      <c r="L367" s="227"/>
      <c r="M367" s="227"/>
      <c r="N367" s="39"/>
      <c r="O367" s="38"/>
      <c r="P367" s="227"/>
      <c r="Q367" s="227"/>
      <c r="R367" s="39"/>
      <c r="S367" s="38"/>
      <c r="T367" s="227"/>
      <c r="U367" s="227"/>
      <c r="V367" s="39"/>
      <c r="W367" s="38"/>
      <c r="X367" s="227"/>
      <c r="Y367" s="227"/>
      <c r="Z367" s="39"/>
      <c r="AA367" s="38"/>
      <c r="AB367" s="39"/>
      <c r="AC367" s="39"/>
      <c r="AD367" s="39"/>
      <c r="AE367" s="38"/>
      <c r="AF367" s="227"/>
      <c r="AG367" s="227"/>
      <c r="AH367" s="39"/>
      <c r="AI367" s="38"/>
      <c r="AJ367" s="227"/>
      <c r="AK367" s="227"/>
      <c r="AL367" s="39"/>
    </row>
    <row r="368" spans="1:38">
      <c r="A368" s="13"/>
      <c r="B368" s="218"/>
      <c r="C368" s="38"/>
      <c r="D368" s="169"/>
      <c r="E368" s="169"/>
      <c r="F368" s="38"/>
      <c r="G368" s="38"/>
      <c r="H368" s="169"/>
      <c r="I368" s="169"/>
      <c r="J368" s="38"/>
      <c r="K368" s="38"/>
      <c r="L368" s="169"/>
      <c r="M368" s="169"/>
      <c r="N368" s="38"/>
      <c r="O368" s="38"/>
      <c r="P368" s="169"/>
      <c r="Q368" s="169"/>
      <c r="R368" s="38"/>
      <c r="S368" s="38"/>
      <c r="T368" s="169"/>
      <c r="U368" s="169"/>
      <c r="V368" s="38"/>
      <c r="W368" s="38"/>
      <c r="X368" s="169"/>
      <c r="Y368" s="169"/>
      <c r="Z368" s="38"/>
      <c r="AA368" s="38"/>
      <c r="AB368" s="38"/>
      <c r="AC368" s="38"/>
      <c r="AD368" s="38"/>
      <c r="AE368" s="38"/>
      <c r="AF368" s="169"/>
      <c r="AG368" s="169"/>
      <c r="AH368" s="38"/>
      <c r="AI368" s="38"/>
      <c r="AJ368" s="169"/>
      <c r="AK368" s="169"/>
      <c r="AL368" s="38"/>
    </row>
    <row r="369" spans="1:38">
      <c r="A369" s="13"/>
      <c r="B369" s="228" t="s">
        <v>51</v>
      </c>
      <c r="C369" s="33"/>
      <c r="D369" s="220"/>
      <c r="E369" s="220"/>
      <c r="F369" s="33"/>
      <c r="G369" s="33"/>
      <c r="H369" s="220"/>
      <c r="I369" s="220"/>
      <c r="J369" s="33"/>
      <c r="K369" s="33"/>
      <c r="L369" s="220"/>
      <c r="M369" s="220"/>
      <c r="N369" s="33"/>
      <c r="O369" s="33"/>
      <c r="P369" s="220"/>
      <c r="Q369" s="220"/>
      <c r="R369" s="33"/>
      <c r="S369" s="33"/>
      <c r="T369" s="220"/>
      <c r="U369" s="220"/>
      <c r="V369" s="33"/>
      <c r="W369" s="33"/>
      <c r="X369" s="220"/>
      <c r="Y369" s="220"/>
      <c r="Z369" s="33"/>
      <c r="AA369" s="33"/>
      <c r="AB369" s="33"/>
      <c r="AC369" s="33"/>
      <c r="AD369" s="33"/>
      <c r="AE369" s="33"/>
      <c r="AF369" s="220"/>
      <c r="AG369" s="220"/>
      <c r="AH369" s="33"/>
      <c r="AI369" s="33"/>
      <c r="AJ369" s="220"/>
      <c r="AK369" s="220"/>
      <c r="AL369" s="33"/>
    </row>
    <row r="370" spans="1:38">
      <c r="A370" s="13"/>
      <c r="B370" s="228"/>
      <c r="C370" s="33"/>
      <c r="D370" s="220"/>
      <c r="E370" s="220"/>
      <c r="F370" s="33"/>
      <c r="G370" s="33"/>
      <c r="H370" s="220"/>
      <c r="I370" s="220"/>
      <c r="J370" s="33"/>
      <c r="K370" s="33"/>
      <c r="L370" s="220"/>
      <c r="M370" s="220"/>
      <c r="N370" s="33"/>
      <c r="O370" s="33"/>
      <c r="P370" s="220"/>
      <c r="Q370" s="220"/>
      <c r="R370" s="33"/>
      <c r="S370" s="33"/>
      <c r="T370" s="220"/>
      <c r="U370" s="220"/>
      <c r="V370" s="33"/>
      <c r="W370" s="33"/>
      <c r="X370" s="220"/>
      <c r="Y370" s="220"/>
      <c r="Z370" s="33"/>
      <c r="AA370" s="33"/>
      <c r="AB370" s="33"/>
      <c r="AC370" s="33"/>
      <c r="AD370" s="33"/>
      <c r="AE370" s="33"/>
      <c r="AF370" s="220"/>
      <c r="AG370" s="220"/>
      <c r="AH370" s="33"/>
      <c r="AI370" s="33"/>
      <c r="AJ370" s="220"/>
      <c r="AK370" s="220"/>
      <c r="AL370" s="33"/>
    </row>
    <row r="371" spans="1:38">
      <c r="A371" s="13"/>
      <c r="B371" s="217" t="s">
        <v>792</v>
      </c>
      <c r="C371" s="38"/>
      <c r="D371" s="169" t="s">
        <v>860</v>
      </c>
      <c r="E371" s="169"/>
      <c r="F371" s="218" t="s">
        <v>210</v>
      </c>
      <c r="G371" s="38"/>
      <c r="H371" s="169" t="s">
        <v>861</v>
      </c>
      <c r="I371" s="169"/>
      <c r="J371" s="218" t="s">
        <v>210</v>
      </c>
      <c r="K371" s="38"/>
      <c r="L371" s="169" t="s">
        <v>862</v>
      </c>
      <c r="M371" s="169"/>
      <c r="N371" s="218" t="s">
        <v>210</v>
      </c>
      <c r="O371" s="38"/>
      <c r="P371" s="169" t="s">
        <v>249</v>
      </c>
      <c r="Q371" s="169"/>
      <c r="R371" s="38"/>
      <c r="S371" s="38"/>
      <c r="T371" s="169" t="s">
        <v>249</v>
      </c>
      <c r="U371" s="169"/>
      <c r="V371" s="38"/>
      <c r="W371" s="38"/>
      <c r="X371" s="169" t="s">
        <v>249</v>
      </c>
      <c r="Y371" s="169"/>
      <c r="Z371" s="38"/>
      <c r="AA371" s="38"/>
      <c r="AB371" s="169" t="s">
        <v>249</v>
      </c>
      <c r="AC371" s="169"/>
      <c r="AD371" s="38"/>
      <c r="AE371" s="38"/>
      <c r="AF371" s="169" t="s">
        <v>837</v>
      </c>
      <c r="AG371" s="169"/>
      <c r="AH371" s="218" t="s">
        <v>210</v>
      </c>
      <c r="AI371" s="38"/>
      <c r="AJ371" s="169" t="s">
        <v>862</v>
      </c>
      <c r="AK371" s="169"/>
      <c r="AL371" s="218" t="s">
        <v>210</v>
      </c>
    </row>
    <row r="372" spans="1:38">
      <c r="A372" s="13"/>
      <c r="B372" s="217"/>
      <c r="C372" s="38"/>
      <c r="D372" s="169"/>
      <c r="E372" s="169"/>
      <c r="F372" s="218"/>
      <c r="G372" s="38"/>
      <c r="H372" s="169"/>
      <c r="I372" s="169"/>
      <c r="J372" s="218"/>
      <c r="K372" s="38"/>
      <c r="L372" s="169"/>
      <c r="M372" s="169"/>
      <c r="N372" s="218"/>
      <c r="O372" s="38"/>
      <c r="P372" s="169"/>
      <c r="Q372" s="169"/>
      <c r="R372" s="38"/>
      <c r="S372" s="38"/>
      <c r="T372" s="169"/>
      <c r="U372" s="169"/>
      <c r="V372" s="38"/>
      <c r="W372" s="38"/>
      <c r="X372" s="169"/>
      <c r="Y372" s="169"/>
      <c r="Z372" s="38"/>
      <c r="AA372" s="38"/>
      <c r="AB372" s="169"/>
      <c r="AC372" s="169"/>
      <c r="AD372" s="38"/>
      <c r="AE372" s="38"/>
      <c r="AF372" s="169"/>
      <c r="AG372" s="169"/>
      <c r="AH372" s="218"/>
      <c r="AI372" s="38"/>
      <c r="AJ372" s="169"/>
      <c r="AK372" s="169"/>
      <c r="AL372" s="218"/>
    </row>
    <row r="373" spans="1:38">
      <c r="A373" s="13"/>
      <c r="B373" s="219" t="s">
        <v>801</v>
      </c>
      <c r="C373" s="33"/>
      <c r="D373" s="220" t="s">
        <v>863</v>
      </c>
      <c r="E373" s="220"/>
      <c r="F373" s="214" t="s">
        <v>210</v>
      </c>
      <c r="G373" s="33"/>
      <c r="H373" s="220">
        <v>1.8</v>
      </c>
      <c r="I373" s="220"/>
      <c r="J373" s="33"/>
      <c r="K373" s="33"/>
      <c r="L373" s="220" t="s">
        <v>249</v>
      </c>
      <c r="M373" s="220"/>
      <c r="N373" s="33"/>
      <c r="O373" s="33"/>
      <c r="P373" s="220" t="s">
        <v>249</v>
      </c>
      <c r="Q373" s="220"/>
      <c r="R373" s="33"/>
      <c r="S373" s="33"/>
      <c r="T373" s="220" t="s">
        <v>249</v>
      </c>
      <c r="U373" s="220"/>
      <c r="V373" s="33"/>
      <c r="W373" s="33"/>
      <c r="X373" s="220" t="s">
        <v>249</v>
      </c>
      <c r="Y373" s="220"/>
      <c r="Z373" s="33"/>
      <c r="AA373" s="33"/>
      <c r="AB373" s="220" t="s">
        <v>249</v>
      </c>
      <c r="AC373" s="220"/>
      <c r="AD373" s="33"/>
      <c r="AE373" s="33"/>
      <c r="AF373" s="220" t="s">
        <v>249</v>
      </c>
      <c r="AG373" s="220"/>
      <c r="AH373" s="33"/>
      <c r="AI373" s="33"/>
      <c r="AJ373" s="220" t="s">
        <v>249</v>
      </c>
      <c r="AK373" s="220"/>
      <c r="AL373" s="33"/>
    </row>
    <row r="374" spans="1:38" ht="15.75" thickBot="1">
      <c r="A374" s="13"/>
      <c r="B374" s="219"/>
      <c r="C374" s="33"/>
      <c r="D374" s="224"/>
      <c r="E374" s="224"/>
      <c r="F374" s="225"/>
      <c r="G374" s="33"/>
      <c r="H374" s="224"/>
      <c r="I374" s="224"/>
      <c r="J374" s="37"/>
      <c r="K374" s="33"/>
      <c r="L374" s="224"/>
      <c r="M374" s="224"/>
      <c r="N374" s="37"/>
      <c r="O374" s="33"/>
      <c r="P374" s="224"/>
      <c r="Q374" s="224"/>
      <c r="R374" s="37"/>
      <c r="S374" s="33"/>
      <c r="T374" s="224"/>
      <c r="U374" s="224"/>
      <c r="V374" s="37"/>
      <c r="W374" s="33"/>
      <c r="X374" s="224"/>
      <c r="Y374" s="224"/>
      <c r="Z374" s="37"/>
      <c r="AA374" s="33"/>
      <c r="AB374" s="224"/>
      <c r="AC374" s="224"/>
      <c r="AD374" s="37"/>
      <c r="AE374" s="33"/>
      <c r="AF374" s="224"/>
      <c r="AG374" s="224"/>
      <c r="AH374" s="37"/>
      <c r="AI374" s="33"/>
      <c r="AJ374" s="224"/>
      <c r="AK374" s="224"/>
      <c r="AL374" s="37"/>
    </row>
    <row r="375" spans="1:38">
      <c r="A375" s="13"/>
      <c r="B375" s="229" t="s">
        <v>793</v>
      </c>
      <c r="C375" s="38"/>
      <c r="D375" s="227" t="s">
        <v>864</v>
      </c>
      <c r="E375" s="227"/>
      <c r="F375" s="230" t="s">
        <v>210</v>
      </c>
      <c r="G375" s="38"/>
      <c r="H375" s="227" t="s">
        <v>865</v>
      </c>
      <c r="I375" s="227"/>
      <c r="J375" s="230" t="s">
        <v>210</v>
      </c>
      <c r="K375" s="38"/>
      <c r="L375" s="227" t="s">
        <v>862</v>
      </c>
      <c r="M375" s="227"/>
      <c r="N375" s="230" t="s">
        <v>210</v>
      </c>
      <c r="O375" s="38"/>
      <c r="P375" s="227" t="s">
        <v>249</v>
      </c>
      <c r="Q375" s="227"/>
      <c r="R375" s="39"/>
      <c r="S375" s="38"/>
      <c r="T375" s="227" t="s">
        <v>249</v>
      </c>
      <c r="U375" s="227"/>
      <c r="V375" s="39"/>
      <c r="W375" s="38"/>
      <c r="X375" s="227" t="s">
        <v>249</v>
      </c>
      <c r="Y375" s="227"/>
      <c r="Z375" s="39"/>
      <c r="AA375" s="38"/>
      <c r="AB375" s="227" t="s">
        <v>249</v>
      </c>
      <c r="AC375" s="227"/>
      <c r="AD375" s="39"/>
      <c r="AE375" s="38"/>
      <c r="AF375" s="227" t="s">
        <v>837</v>
      </c>
      <c r="AG375" s="227"/>
      <c r="AH375" s="230" t="s">
        <v>210</v>
      </c>
      <c r="AI375" s="38"/>
      <c r="AJ375" s="227" t="s">
        <v>862</v>
      </c>
      <c r="AK375" s="227"/>
      <c r="AL375" s="230" t="s">
        <v>210</v>
      </c>
    </row>
    <row r="376" spans="1:38" ht="15.75" thickBot="1">
      <c r="A376" s="13"/>
      <c r="B376" s="229"/>
      <c r="C376" s="38"/>
      <c r="D376" s="221"/>
      <c r="E376" s="221"/>
      <c r="F376" s="231"/>
      <c r="G376" s="38"/>
      <c r="H376" s="221"/>
      <c r="I376" s="221"/>
      <c r="J376" s="231"/>
      <c r="K376" s="38"/>
      <c r="L376" s="221"/>
      <c r="M376" s="221"/>
      <c r="N376" s="231"/>
      <c r="O376" s="38"/>
      <c r="P376" s="221"/>
      <c r="Q376" s="221"/>
      <c r="R376" s="51"/>
      <c r="S376" s="38"/>
      <c r="T376" s="221"/>
      <c r="U376" s="221"/>
      <c r="V376" s="51"/>
      <c r="W376" s="38"/>
      <c r="X376" s="221"/>
      <c r="Y376" s="221"/>
      <c r="Z376" s="51"/>
      <c r="AA376" s="38"/>
      <c r="AB376" s="221"/>
      <c r="AC376" s="221"/>
      <c r="AD376" s="51"/>
      <c r="AE376" s="38"/>
      <c r="AF376" s="221"/>
      <c r="AG376" s="221"/>
      <c r="AH376" s="231"/>
      <c r="AI376" s="38"/>
      <c r="AJ376" s="221"/>
      <c r="AK376" s="221"/>
      <c r="AL376" s="231"/>
    </row>
    <row r="377" spans="1:38">
      <c r="A377" s="13"/>
      <c r="B377" s="32" t="s">
        <v>838</v>
      </c>
      <c r="C377" s="32"/>
      <c r="D377" s="32"/>
      <c r="E377" s="32"/>
      <c r="F377" s="32"/>
      <c r="G377" s="32"/>
      <c r="H377" s="32"/>
      <c r="I377" s="32"/>
      <c r="J377" s="32"/>
      <c r="K377" s="32"/>
      <c r="L377" s="32"/>
      <c r="M377" s="32"/>
      <c r="N377" s="32"/>
      <c r="O377" s="32"/>
      <c r="P377" s="32"/>
      <c r="Q377" s="32"/>
      <c r="R377" s="32"/>
      <c r="S377" s="32"/>
      <c r="T377" s="32"/>
      <c r="U377" s="32"/>
      <c r="V377" s="32"/>
      <c r="W377" s="32"/>
      <c r="X377" s="32"/>
      <c r="Y377" s="32"/>
      <c r="Z377" s="32"/>
      <c r="AA377" s="32"/>
      <c r="AB377" s="32"/>
      <c r="AC377" s="32"/>
      <c r="AD377" s="32"/>
      <c r="AE377" s="32"/>
      <c r="AF377" s="32"/>
      <c r="AG377" s="32"/>
      <c r="AH377" s="32"/>
      <c r="AI377" s="32"/>
      <c r="AJ377" s="32"/>
      <c r="AK377" s="32"/>
      <c r="AL377" s="32"/>
    </row>
    <row r="378" spans="1:38">
      <c r="A378" s="13"/>
      <c r="B378" s="17"/>
      <c r="C378" s="17"/>
    </row>
    <row r="379" spans="1:38" ht="127.5">
      <c r="A379" s="13"/>
      <c r="B379" s="65" t="s">
        <v>257</v>
      </c>
      <c r="C379" s="66" t="s">
        <v>839</v>
      </c>
    </row>
    <row r="380" spans="1:38">
      <c r="A380" s="13"/>
      <c r="B380" s="17"/>
      <c r="C380" s="17"/>
    </row>
    <row r="381" spans="1:38" ht="204">
      <c r="A381" s="13"/>
      <c r="B381" s="65" t="s">
        <v>240</v>
      </c>
      <c r="C381" s="66" t="s">
        <v>866</v>
      </c>
    </row>
    <row r="382" spans="1:38">
      <c r="A382" s="13"/>
      <c r="B382" s="31"/>
      <c r="C382" s="31"/>
      <c r="D382" s="31"/>
      <c r="E382" s="31"/>
      <c r="F382" s="31"/>
      <c r="G382" s="31"/>
      <c r="H382" s="31"/>
      <c r="I382" s="31"/>
      <c r="J382" s="31"/>
      <c r="K382" s="31"/>
      <c r="L382" s="31"/>
      <c r="M382" s="31"/>
      <c r="N382" s="31"/>
      <c r="O382" s="31"/>
      <c r="P382" s="31"/>
      <c r="Q382" s="31"/>
      <c r="R382" s="31"/>
      <c r="S382" s="31"/>
      <c r="T382" s="31"/>
      <c r="U382" s="31"/>
    </row>
    <row r="383" spans="1:38">
      <c r="A383" s="13"/>
      <c r="B383" s="17"/>
      <c r="C383" s="17"/>
      <c r="D383" s="17"/>
      <c r="E383" s="17"/>
      <c r="F383" s="17"/>
      <c r="G383" s="17"/>
      <c r="H383" s="17"/>
      <c r="I383" s="17"/>
      <c r="J383" s="17"/>
      <c r="K383" s="17"/>
      <c r="L383" s="17"/>
      <c r="M383" s="17"/>
      <c r="N383" s="17"/>
      <c r="O383" s="17"/>
      <c r="P383" s="17"/>
      <c r="Q383" s="17"/>
      <c r="R383" s="17"/>
      <c r="S383" s="17"/>
      <c r="T383" s="17"/>
      <c r="U383" s="17"/>
    </row>
    <row r="384" spans="1:38" ht="15.75" thickBot="1">
      <c r="A384" s="13"/>
      <c r="B384" s="15"/>
      <c r="C384" s="58" t="s">
        <v>841</v>
      </c>
      <c r="D384" s="58"/>
      <c r="E384" s="58"/>
      <c r="F384" s="18"/>
      <c r="G384" s="58" t="s">
        <v>842</v>
      </c>
      <c r="H384" s="58"/>
      <c r="I384" s="58"/>
      <c r="J384" s="18"/>
      <c r="K384" s="58" t="s">
        <v>843</v>
      </c>
      <c r="L384" s="58"/>
      <c r="M384" s="58"/>
      <c r="N384" s="18"/>
      <c r="O384" s="58" t="s">
        <v>844</v>
      </c>
      <c r="P384" s="58"/>
      <c r="Q384" s="58"/>
      <c r="R384" s="18"/>
      <c r="S384" s="58" t="s">
        <v>845</v>
      </c>
      <c r="T384" s="58"/>
      <c r="U384" s="58"/>
    </row>
    <row r="385" spans="1:21">
      <c r="A385" s="13"/>
      <c r="B385" s="15" t="s">
        <v>736</v>
      </c>
      <c r="C385" s="61"/>
      <c r="D385" s="61"/>
      <c r="E385" s="61"/>
      <c r="F385" s="18"/>
      <c r="G385" s="61"/>
      <c r="H385" s="61"/>
      <c r="I385" s="61"/>
      <c r="J385" s="18"/>
      <c r="K385" s="61"/>
      <c r="L385" s="61"/>
      <c r="M385" s="61"/>
      <c r="N385" s="18"/>
      <c r="O385" s="61"/>
      <c r="P385" s="61"/>
      <c r="Q385" s="61"/>
      <c r="R385" s="18"/>
      <c r="S385" s="61"/>
      <c r="T385" s="61"/>
      <c r="U385" s="61"/>
    </row>
    <row r="386" spans="1:21">
      <c r="A386" s="13"/>
      <c r="B386" s="22" t="s">
        <v>785</v>
      </c>
      <c r="C386" s="32"/>
      <c r="D386" s="32"/>
      <c r="E386" s="32"/>
      <c r="F386" s="18"/>
      <c r="G386" s="32"/>
      <c r="H386" s="32"/>
      <c r="I386" s="32"/>
      <c r="J386" s="18"/>
      <c r="K386" s="32"/>
      <c r="L386" s="32"/>
      <c r="M386" s="32"/>
      <c r="N386" s="18"/>
      <c r="O386" s="32"/>
      <c r="P386" s="32"/>
      <c r="Q386" s="32"/>
      <c r="R386" s="18"/>
      <c r="S386" s="32"/>
      <c r="T386" s="32"/>
      <c r="U386" s="32"/>
    </row>
    <row r="387" spans="1:21">
      <c r="A387" s="13"/>
      <c r="B387" s="93" t="s">
        <v>267</v>
      </c>
      <c r="C387" s="59" t="s">
        <v>204</v>
      </c>
      <c r="D387" s="43">
        <v>47.7</v>
      </c>
      <c r="E387" s="38"/>
      <c r="F387" s="38"/>
      <c r="G387" s="59" t="s">
        <v>204</v>
      </c>
      <c r="H387" s="43" t="s">
        <v>321</v>
      </c>
      <c r="I387" s="59" t="s">
        <v>210</v>
      </c>
      <c r="J387" s="38"/>
      <c r="K387" s="59" t="s">
        <v>204</v>
      </c>
      <c r="L387" s="43" t="s">
        <v>249</v>
      </c>
      <c r="M387" s="38"/>
      <c r="N387" s="38"/>
      <c r="O387" s="59" t="s">
        <v>204</v>
      </c>
      <c r="P387" s="43" t="s">
        <v>249</v>
      </c>
      <c r="Q387" s="38"/>
      <c r="R387" s="38"/>
      <c r="S387" s="232" t="s">
        <v>204</v>
      </c>
      <c r="T387" s="233">
        <v>44.9</v>
      </c>
      <c r="U387" s="38"/>
    </row>
    <row r="388" spans="1:21">
      <c r="A388" s="13"/>
      <c r="B388" s="93"/>
      <c r="C388" s="59"/>
      <c r="D388" s="43"/>
      <c r="E388" s="38"/>
      <c r="F388" s="38"/>
      <c r="G388" s="59"/>
      <c r="H388" s="43"/>
      <c r="I388" s="59"/>
      <c r="J388" s="38"/>
      <c r="K388" s="59"/>
      <c r="L388" s="43"/>
      <c r="M388" s="38"/>
      <c r="N388" s="38"/>
      <c r="O388" s="59"/>
      <c r="P388" s="43"/>
      <c r="Q388" s="38"/>
      <c r="R388" s="38"/>
      <c r="S388" s="232"/>
      <c r="T388" s="233"/>
      <c r="U388" s="38"/>
    </row>
    <row r="389" spans="1:21">
      <c r="A389" s="13"/>
      <c r="B389" s="45" t="s">
        <v>274</v>
      </c>
      <c r="C389" s="35">
        <v>11.8</v>
      </c>
      <c r="D389" s="35"/>
      <c r="E389" s="33"/>
      <c r="F389" s="33"/>
      <c r="G389" s="35" t="s">
        <v>574</v>
      </c>
      <c r="H389" s="35"/>
      <c r="I389" s="32" t="s">
        <v>210</v>
      </c>
      <c r="J389" s="33"/>
      <c r="K389" s="35" t="s">
        <v>249</v>
      </c>
      <c r="L389" s="35"/>
      <c r="M389" s="33"/>
      <c r="N389" s="33"/>
      <c r="O389" s="35" t="s">
        <v>249</v>
      </c>
      <c r="P389" s="35"/>
      <c r="Q389" s="33"/>
      <c r="R389" s="33"/>
      <c r="S389" s="35">
        <v>8.9</v>
      </c>
      <c r="T389" s="35"/>
      <c r="U389" s="33"/>
    </row>
    <row r="390" spans="1:21">
      <c r="A390" s="13"/>
      <c r="B390" s="45"/>
      <c r="C390" s="35"/>
      <c r="D390" s="35"/>
      <c r="E390" s="33"/>
      <c r="F390" s="33"/>
      <c r="G390" s="35"/>
      <c r="H390" s="35"/>
      <c r="I390" s="32"/>
      <c r="J390" s="33"/>
      <c r="K390" s="35"/>
      <c r="L390" s="35"/>
      <c r="M390" s="33"/>
      <c r="N390" s="33"/>
      <c r="O390" s="35"/>
      <c r="P390" s="35"/>
      <c r="Q390" s="33"/>
      <c r="R390" s="33"/>
      <c r="S390" s="35"/>
      <c r="T390" s="35"/>
      <c r="U390" s="33"/>
    </row>
    <row r="391" spans="1:21">
      <c r="A391" s="13"/>
      <c r="B391" s="93" t="s">
        <v>278</v>
      </c>
      <c r="C391" s="43">
        <v>1.1000000000000001</v>
      </c>
      <c r="D391" s="43"/>
      <c r="E391" s="38"/>
      <c r="F391" s="38"/>
      <c r="G391" s="43" t="s">
        <v>249</v>
      </c>
      <c r="H391" s="43"/>
      <c r="I391" s="38"/>
      <c r="J391" s="38"/>
      <c r="K391" s="43" t="s">
        <v>249</v>
      </c>
      <c r="L391" s="43"/>
      <c r="M391" s="38"/>
      <c r="N391" s="38"/>
      <c r="O391" s="43" t="s">
        <v>249</v>
      </c>
      <c r="P391" s="43"/>
      <c r="Q391" s="38"/>
      <c r="R391" s="38"/>
      <c r="S391" s="43">
        <v>1.1000000000000001</v>
      </c>
      <c r="T391" s="43"/>
      <c r="U391" s="38"/>
    </row>
    <row r="392" spans="1:21">
      <c r="A392" s="13"/>
      <c r="B392" s="93"/>
      <c r="C392" s="43"/>
      <c r="D392" s="43"/>
      <c r="E392" s="38"/>
      <c r="F392" s="38"/>
      <c r="G392" s="43"/>
      <c r="H392" s="43"/>
      <c r="I392" s="38"/>
      <c r="J392" s="38"/>
      <c r="K392" s="43"/>
      <c r="L392" s="43"/>
      <c r="M392" s="38"/>
      <c r="N392" s="38"/>
      <c r="O392" s="43"/>
      <c r="P392" s="43"/>
      <c r="Q392" s="38"/>
      <c r="R392" s="38"/>
      <c r="S392" s="43"/>
      <c r="T392" s="43"/>
      <c r="U392" s="38"/>
    </row>
    <row r="393" spans="1:21">
      <c r="A393" s="13"/>
      <c r="B393" s="45" t="s">
        <v>280</v>
      </c>
      <c r="C393" s="35">
        <v>1.1000000000000001</v>
      </c>
      <c r="D393" s="35"/>
      <c r="E393" s="33"/>
      <c r="F393" s="33"/>
      <c r="G393" s="35" t="s">
        <v>313</v>
      </c>
      <c r="H393" s="35"/>
      <c r="I393" s="32" t="s">
        <v>210</v>
      </c>
      <c r="J393" s="33"/>
      <c r="K393" s="35" t="s">
        <v>249</v>
      </c>
      <c r="L393" s="35"/>
      <c r="M393" s="33"/>
      <c r="N393" s="33"/>
      <c r="O393" s="35" t="s">
        <v>249</v>
      </c>
      <c r="P393" s="35"/>
      <c r="Q393" s="33"/>
      <c r="R393" s="33"/>
      <c r="S393" s="35" t="s">
        <v>377</v>
      </c>
      <c r="T393" s="35"/>
      <c r="U393" s="32" t="s">
        <v>210</v>
      </c>
    </row>
    <row r="394" spans="1:21">
      <c r="A394" s="13"/>
      <c r="B394" s="45"/>
      <c r="C394" s="35"/>
      <c r="D394" s="35"/>
      <c r="E394" s="33"/>
      <c r="F394" s="33"/>
      <c r="G394" s="35"/>
      <c r="H394" s="35"/>
      <c r="I394" s="32"/>
      <c r="J394" s="33"/>
      <c r="K394" s="35"/>
      <c r="L394" s="35"/>
      <c r="M394" s="33"/>
      <c r="N394" s="33"/>
      <c r="O394" s="35"/>
      <c r="P394" s="35"/>
      <c r="Q394" s="33"/>
      <c r="R394" s="33"/>
      <c r="S394" s="35"/>
      <c r="T394" s="35"/>
      <c r="U394" s="32"/>
    </row>
    <row r="395" spans="1:21">
      <c r="A395" s="13"/>
      <c r="B395" s="93" t="s">
        <v>281</v>
      </c>
      <c r="C395" s="43" t="s">
        <v>249</v>
      </c>
      <c r="D395" s="43"/>
      <c r="E395" s="38"/>
      <c r="F395" s="38"/>
      <c r="G395" s="43" t="s">
        <v>319</v>
      </c>
      <c r="H395" s="43"/>
      <c r="I395" s="59" t="s">
        <v>210</v>
      </c>
      <c r="J395" s="38"/>
      <c r="K395" s="43" t="s">
        <v>249</v>
      </c>
      <c r="L395" s="43"/>
      <c r="M395" s="38"/>
      <c r="N395" s="38"/>
      <c r="O395" s="43" t="s">
        <v>249</v>
      </c>
      <c r="P395" s="43"/>
      <c r="Q395" s="38"/>
      <c r="R395" s="38"/>
      <c r="S395" s="43" t="s">
        <v>319</v>
      </c>
      <c r="T395" s="43"/>
      <c r="U395" s="59" t="s">
        <v>210</v>
      </c>
    </row>
    <row r="396" spans="1:21" ht="15.75" thickBot="1">
      <c r="A396" s="13"/>
      <c r="B396" s="93"/>
      <c r="C396" s="44"/>
      <c r="D396" s="44"/>
      <c r="E396" s="51"/>
      <c r="F396" s="38"/>
      <c r="G396" s="44"/>
      <c r="H396" s="44"/>
      <c r="I396" s="76"/>
      <c r="J396" s="38"/>
      <c r="K396" s="44"/>
      <c r="L396" s="44"/>
      <c r="M396" s="51"/>
      <c r="N396" s="38"/>
      <c r="O396" s="44"/>
      <c r="P396" s="44"/>
      <c r="Q396" s="51"/>
      <c r="R396" s="38"/>
      <c r="S396" s="44"/>
      <c r="T396" s="44"/>
      <c r="U396" s="76"/>
    </row>
    <row r="397" spans="1:21">
      <c r="A397" s="13"/>
      <c r="B397" s="94" t="s">
        <v>284</v>
      </c>
      <c r="C397" s="46">
        <v>61.7</v>
      </c>
      <c r="D397" s="46"/>
      <c r="E397" s="47"/>
      <c r="F397" s="33"/>
      <c r="G397" s="46" t="s">
        <v>219</v>
      </c>
      <c r="H397" s="46"/>
      <c r="I397" s="61" t="s">
        <v>210</v>
      </c>
      <c r="J397" s="33"/>
      <c r="K397" s="46" t="s">
        <v>249</v>
      </c>
      <c r="L397" s="46"/>
      <c r="M397" s="47"/>
      <c r="N397" s="33"/>
      <c r="O397" s="46" t="s">
        <v>249</v>
      </c>
      <c r="P397" s="46"/>
      <c r="Q397" s="47"/>
      <c r="R397" s="33"/>
      <c r="S397" s="46">
        <v>54.3</v>
      </c>
      <c r="T397" s="46"/>
      <c r="U397" s="47"/>
    </row>
    <row r="398" spans="1:21" ht="15.75" thickBot="1">
      <c r="A398" s="13"/>
      <c r="B398" s="94"/>
      <c r="C398" s="36"/>
      <c r="D398" s="36"/>
      <c r="E398" s="37"/>
      <c r="F398" s="33"/>
      <c r="G398" s="36"/>
      <c r="H398" s="36"/>
      <c r="I398" s="34"/>
      <c r="J398" s="33"/>
      <c r="K398" s="36"/>
      <c r="L398" s="36"/>
      <c r="M398" s="37"/>
      <c r="N398" s="33"/>
      <c r="O398" s="36"/>
      <c r="P398" s="36"/>
      <c r="Q398" s="37"/>
      <c r="R398" s="33"/>
      <c r="S398" s="36"/>
      <c r="T398" s="36"/>
      <c r="U398" s="37"/>
    </row>
    <row r="399" spans="1:21">
      <c r="A399" s="13"/>
      <c r="B399" s="42" t="s">
        <v>786</v>
      </c>
      <c r="C399" s="48">
        <v>2.6</v>
      </c>
      <c r="D399" s="48"/>
      <c r="E399" s="39"/>
      <c r="F399" s="38"/>
      <c r="G399" s="48" t="s">
        <v>249</v>
      </c>
      <c r="H399" s="48"/>
      <c r="I399" s="39"/>
      <c r="J399" s="38"/>
      <c r="K399" s="48" t="s">
        <v>249</v>
      </c>
      <c r="L399" s="48"/>
      <c r="M399" s="39"/>
      <c r="N399" s="38"/>
      <c r="O399" s="48" t="s">
        <v>249</v>
      </c>
      <c r="P399" s="48"/>
      <c r="Q399" s="39"/>
      <c r="R399" s="38"/>
      <c r="S399" s="48">
        <v>2.6</v>
      </c>
      <c r="T399" s="48"/>
      <c r="U399" s="39"/>
    </row>
    <row r="400" spans="1:21" ht="15.75" thickBot="1">
      <c r="A400" s="13"/>
      <c r="B400" s="42"/>
      <c r="C400" s="44"/>
      <c r="D400" s="44"/>
      <c r="E400" s="51"/>
      <c r="F400" s="38"/>
      <c r="G400" s="44"/>
      <c r="H400" s="44"/>
      <c r="I400" s="51"/>
      <c r="J400" s="38"/>
      <c r="K400" s="44"/>
      <c r="L400" s="44"/>
      <c r="M400" s="51"/>
      <c r="N400" s="38"/>
      <c r="O400" s="44"/>
      <c r="P400" s="44"/>
      <c r="Q400" s="51"/>
      <c r="R400" s="38"/>
      <c r="S400" s="44"/>
      <c r="T400" s="44"/>
      <c r="U400" s="51"/>
    </row>
    <row r="401" spans="1:38">
      <c r="A401" s="13"/>
      <c r="B401" s="40" t="s">
        <v>867</v>
      </c>
      <c r="C401" s="46">
        <v>29.1</v>
      </c>
      <c r="D401" s="46"/>
      <c r="E401" s="47"/>
      <c r="F401" s="33"/>
      <c r="G401" s="46" t="s">
        <v>249</v>
      </c>
      <c r="H401" s="46"/>
      <c r="I401" s="47"/>
      <c r="J401" s="33"/>
      <c r="K401" s="46" t="s">
        <v>249</v>
      </c>
      <c r="L401" s="46"/>
      <c r="M401" s="47"/>
      <c r="N401" s="33"/>
      <c r="O401" s="46" t="s">
        <v>249</v>
      </c>
      <c r="P401" s="46"/>
      <c r="Q401" s="47"/>
      <c r="R401" s="33"/>
      <c r="S401" s="46">
        <v>29.1</v>
      </c>
      <c r="T401" s="46"/>
      <c r="U401" s="47"/>
    </row>
    <row r="402" spans="1:38" ht="15.75" thickBot="1">
      <c r="A402" s="13"/>
      <c r="B402" s="40"/>
      <c r="C402" s="36"/>
      <c r="D402" s="36"/>
      <c r="E402" s="37"/>
      <c r="F402" s="33"/>
      <c r="G402" s="36"/>
      <c r="H402" s="36"/>
      <c r="I402" s="37"/>
      <c r="J402" s="33"/>
      <c r="K402" s="36"/>
      <c r="L402" s="36"/>
      <c r="M402" s="37"/>
      <c r="N402" s="33"/>
      <c r="O402" s="36"/>
      <c r="P402" s="36"/>
      <c r="Q402" s="37"/>
      <c r="R402" s="33"/>
      <c r="S402" s="36"/>
      <c r="T402" s="36"/>
      <c r="U402" s="37"/>
    </row>
    <row r="403" spans="1:38">
      <c r="A403" s="13"/>
      <c r="B403" s="42" t="s">
        <v>834</v>
      </c>
      <c r="C403" s="48">
        <v>3</v>
      </c>
      <c r="D403" s="48"/>
      <c r="E403" s="39"/>
      <c r="F403" s="38"/>
      <c r="G403" s="48" t="s">
        <v>249</v>
      </c>
      <c r="H403" s="48"/>
      <c r="I403" s="39"/>
      <c r="J403" s="38"/>
      <c r="K403" s="48" t="s">
        <v>249</v>
      </c>
      <c r="L403" s="48"/>
      <c r="M403" s="39"/>
      <c r="N403" s="38"/>
      <c r="O403" s="48" t="s">
        <v>249</v>
      </c>
      <c r="P403" s="48"/>
      <c r="Q403" s="39"/>
      <c r="R403" s="38"/>
      <c r="S403" s="48">
        <v>3</v>
      </c>
      <c r="T403" s="48"/>
      <c r="U403" s="39"/>
    </row>
    <row r="404" spans="1:38" ht="15.75" thickBot="1">
      <c r="A404" s="13"/>
      <c r="B404" s="42"/>
      <c r="C404" s="44"/>
      <c r="D404" s="44"/>
      <c r="E404" s="51"/>
      <c r="F404" s="38"/>
      <c r="G404" s="44"/>
      <c r="H404" s="44"/>
      <c r="I404" s="51"/>
      <c r="J404" s="38"/>
      <c r="K404" s="44"/>
      <c r="L404" s="44"/>
      <c r="M404" s="51"/>
      <c r="N404" s="38"/>
      <c r="O404" s="44"/>
      <c r="P404" s="44"/>
      <c r="Q404" s="51"/>
      <c r="R404" s="38"/>
      <c r="S404" s="44"/>
      <c r="T404" s="44"/>
      <c r="U404" s="51"/>
    </row>
    <row r="405" spans="1:38">
      <c r="A405" s="13"/>
      <c r="B405" s="15" t="s">
        <v>740</v>
      </c>
      <c r="C405" s="61"/>
      <c r="D405" s="61"/>
      <c r="E405" s="61"/>
      <c r="F405" s="18"/>
      <c r="G405" s="61"/>
      <c r="H405" s="61"/>
      <c r="I405" s="61"/>
      <c r="J405" s="18"/>
      <c r="K405" s="61"/>
      <c r="L405" s="61"/>
      <c r="M405" s="61"/>
      <c r="N405" s="18"/>
      <c r="O405" s="61"/>
      <c r="P405" s="61"/>
      <c r="Q405" s="61"/>
      <c r="R405" s="18"/>
      <c r="S405" s="61"/>
      <c r="T405" s="61"/>
      <c r="U405" s="61"/>
    </row>
    <row r="406" spans="1:38">
      <c r="A406" s="13"/>
      <c r="B406" s="23" t="s">
        <v>51</v>
      </c>
      <c r="C406" s="59"/>
      <c r="D406" s="59"/>
      <c r="E406" s="59"/>
      <c r="F406" s="21"/>
      <c r="G406" s="59"/>
      <c r="H406" s="59"/>
      <c r="I406" s="59"/>
      <c r="J406" s="21"/>
      <c r="K406" s="59"/>
      <c r="L406" s="59"/>
      <c r="M406" s="59"/>
      <c r="N406" s="21"/>
      <c r="O406" s="59"/>
      <c r="P406" s="59"/>
      <c r="Q406" s="59"/>
      <c r="R406" s="21"/>
      <c r="S406" s="59"/>
      <c r="T406" s="59"/>
      <c r="U406" s="59"/>
    </row>
    <row r="407" spans="1:38" ht="23.25" customHeight="1">
      <c r="A407" s="13"/>
      <c r="B407" s="45" t="s">
        <v>792</v>
      </c>
      <c r="C407" s="35" t="s">
        <v>868</v>
      </c>
      <c r="D407" s="35"/>
      <c r="E407" s="32" t="s">
        <v>210</v>
      </c>
      <c r="F407" s="33"/>
      <c r="G407" s="35">
        <v>7.5</v>
      </c>
      <c r="H407" s="35"/>
      <c r="I407" s="33"/>
      <c r="J407" s="33"/>
      <c r="K407" s="35" t="s">
        <v>447</v>
      </c>
      <c r="L407" s="35"/>
      <c r="M407" s="32" t="s">
        <v>210</v>
      </c>
      <c r="N407" s="33"/>
      <c r="O407" s="35">
        <v>42.5</v>
      </c>
      <c r="P407" s="35"/>
      <c r="Q407" s="33"/>
      <c r="R407" s="33"/>
      <c r="S407" s="35" t="s">
        <v>861</v>
      </c>
      <c r="T407" s="35"/>
      <c r="U407" s="32" t="s">
        <v>210</v>
      </c>
    </row>
    <row r="408" spans="1:38">
      <c r="A408" s="13"/>
      <c r="B408" s="45"/>
      <c r="C408" s="35"/>
      <c r="D408" s="35"/>
      <c r="E408" s="32"/>
      <c r="F408" s="33"/>
      <c r="G408" s="35"/>
      <c r="H408" s="35"/>
      <c r="I408" s="33"/>
      <c r="J408" s="33"/>
      <c r="K408" s="35"/>
      <c r="L408" s="35"/>
      <c r="M408" s="32"/>
      <c r="N408" s="33"/>
      <c r="O408" s="35"/>
      <c r="P408" s="35"/>
      <c r="Q408" s="33"/>
      <c r="R408" s="33"/>
      <c r="S408" s="35"/>
      <c r="T408" s="35"/>
      <c r="U408" s="32"/>
    </row>
    <row r="409" spans="1:38" ht="22.5" customHeight="1">
      <c r="A409" s="13"/>
      <c r="B409" s="93" t="s">
        <v>801</v>
      </c>
      <c r="C409" s="43" t="s">
        <v>249</v>
      </c>
      <c r="D409" s="43"/>
      <c r="E409" s="38"/>
      <c r="F409" s="38"/>
      <c r="G409" s="43">
        <v>3.4</v>
      </c>
      <c r="H409" s="43"/>
      <c r="I409" s="38"/>
      <c r="J409" s="38"/>
      <c r="K409" s="43" t="s">
        <v>313</v>
      </c>
      <c r="L409" s="43"/>
      <c r="M409" s="59" t="s">
        <v>210</v>
      </c>
      <c r="N409" s="38"/>
      <c r="O409" s="43" t="s">
        <v>249</v>
      </c>
      <c r="P409" s="43"/>
      <c r="Q409" s="38"/>
      <c r="R409" s="38"/>
      <c r="S409" s="43">
        <v>1.8</v>
      </c>
      <c r="T409" s="43"/>
      <c r="U409" s="38"/>
    </row>
    <row r="410" spans="1:38" ht="15.75" thickBot="1">
      <c r="A410" s="13"/>
      <c r="B410" s="93"/>
      <c r="C410" s="44"/>
      <c r="D410" s="44"/>
      <c r="E410" s="51"/>
      <c r="F410" s="38"/>
      <c r="G410" s="44"/>
      <c r="H410" s="44"/>
      <c r="I410" s="51"/>
      <c r="J410" s="38"/>
      <c r="K410" s="44"/>
      <c r="L410" s="44"/>
      <c r="M410" s="76"/>
      <c r="N410" s="38"/>
      <c r="O410" s="44"/>
      <c r="P410" s="44"/>
      <c r="Q410" s="51"/>
      <c r="R410" s="38"/>
      <c r="S410" s="44"/>
      <c r="T410" s="44"/>
      <c r="U410" s="51"/>
    </row>
    <row r="411" spans="1:38">
      <c r="A411" s="13"/>
      <c r="B411" s="94" t="s">
        <v>793</v>
      </c>
      <c r="C411" s="46" t="s">
        <v>868</v>
      </c>
      <c r="D411" s="46"/>
      <c r="E411" s="61" t="s">
        <v>210</v>
      </c>
      <c r="F411" s="33"/>
      <c r="G411" s="46">
        <v>10.9</v>
      </c>
      <c r="H411" s="46"/>
      <c r="I411" s="47"/>
      <c r="J411" s="33"/>
      <c r="K411" s="46" t="s">
        <v>869</v>
      </c>
      <c r="L411" s="46"/>
      <c r="M411" s="61" t="s">
        <v>210</v>
      </c>
      <c r="N411" s="33"/>
      <c r="O411" s="46">
        <v>42.5</v>
      </c>
      <c r="P411" s="46"/>
      <c r="Q411" s="47"/>
      <c r="R411" s="33"/>
      <c r="S411" s="46" t="s">
        <v>865</v>
      </c>
      <c r="T411" s="46"/>
      <c r="U411" s="61" t="s">
        <v>210</v>
      </c>
    </row>
    <row r="412" spans="1:38" ht="15.75" thickBot="1">
      <c r="A412" s="13"/>
      <c r="B412" s="94"/>
      <c r="C412" s="36"/>
      <c r="D412" s="36"/>
      <c r="E412" s="34"/>
      <c r="F412" s="33"/>
      <c r="G412" s="36"/>
      <c r="H412" s="36"/>
      <c r="I412" s="37"/>
      <c r="J412" s="33"/>
      <c r="K412" s="36"/>
      <c r="L412" s="36"/>
      <c r="M412" s="34"/>
      <c r="N412" s="33"/>
      <c r="O412" s="36"/>
      <c r="P412" s="36"/>
      <c r="Q412" s="37"/>
      <c r="R412" s="33"/>
      <c r="S412" s="36"/>
      <c r="T412" s="36"/>
      <c r="U412" s="34"/>
    </row>
    <row r="413" spans="1:38">
      <c r="A413" s="13"/>
      <c r="B413" s="12"/>
      <c r="C413" s="12"/>
      <c r="D413" s="12"/>
      <c r="E413" s="12"/>
      <c r="F413" s="12"/>
      <c r="G413" s="12"/>
      <c r="H413" s="12"/>
      <c r="I413" s="12"/>
      <c r="J413" s="12"/>
      <c r="K413" s="12"/>
      <c r="L413" s="12"/>
      <c r="M413" s="12"/>
      <c r="N413" s="12"/>
      <c r="O413" s="12"/>
      <c r="P413" s="12"/>
      <c r="Q413" s="12"/>
      <c r="R413" s="12"/>
      <c r="S413" s="12"/>
      <c r="T413" s="12"/>
      <c r="U413" s="12"/>
      <c r="V413" s="12"/>
      <c r="W413" s="12"/>
      <c r="X413" s="12"/>
      <c r="Y413" s="12"/>
      <c r="Z413" s="12"/>
      <c r="AA413" s="12"/>
      <c r="AB413" s="12"/>
      <c r="AC413" s="12"/>
      <c r="AD413" s="12"/>
      <c r="AE413" s="12"/>
      <c r="AF413" s="12"/>
      <c r="AG413" s="12"/>
      <c r="AH413" s="12"/>
      <c r="AI413" s="12"/>
      <c r="AJ413" s="12"/>
      <c r="AK413" s="12"/>
      <c r="AL413" s="12"/>
    </row>
    <row r="414" spans="1:38">
      <c r="A414" s="13"/>
      <c r="B414" s="32" t="s">
        <v>870</v>
      </c>
      <c r="C414" s="32"/>
      <c r="D414" s="32"/>
      <c r="E414" s="32"/>
      <c r="F414" s="32"/>
      <c r="G414" s="32"/>
      <c r="H414" s="32"/>
      <c r="I414" s="32"/>
      <c r="J414" s="32"/>
      <c r="K414" s="32"/>
      <c r="L414" s="32"/>
      <c r="M414" s="32"/>
      <c r="N414" s="32"/>
      <c r="O414" s="32"/>
      <c r="P414" s="32"/>
      <c r="Q414" s="32"/>
      <c r="R414" s="32"/>
      <c r="S414" s="32"/>
      <c r="T414" s="32"/>
      <c r="U414" s="32"/>
      <c r="V414" s="32"/>
      <c r="W414" s="32"/>
      <c r="X414" s="32"/>
      <c r="Y414" s="32"/>
      <c r="Z414" s="32"/>
      <c r="AA414" s="32"/>
      <c r="AB414" s="32"/>
      <c r="AC414" s="32"/>
      <c r="AD414" s="32"/>
      <c r="AE414" s="32"/>
      <c r="AF414" s="32"/>
      <c r="AG414" s="32"/>
      <c r="AH414" s="32"/>
      <c r="AI414" s="32"/>
      <c r="AJ414" s="32"/>
      <c r="AK414" s="32"/>
      <c r="AL414" s="32"/>
    </row>
    <row r="415" spans="1:38">
      <c r="A415" s="13"/>
      <c r="B415" s="53"/>
      <c r="C415" s="53"/>
      <c r="D415" s="53"/>
      <c r="E415" s="53"/>
      <c r="F415" s="53"/>
      <c r="G415" s="53"/>
      <c r="H415" s="53"/>
      <c r="I415" s="53"/>
      <c r="J415" s="53"/>
      <c r="K415" s="53"/>
      <c r="L415" s="53"/>
      <c r="M415" s="53"/>
      <c r="N415" s="53"/>
      <c r="O415" s="53"/>
      <c r="P415" s="53"/>
      <c r="Q415" s="53"/>
      <c r="R415" s="53"/>
      <c r="S415" s="53"/>
      <c r="T415" s="53"/>
      <c r="U415" s="53"/>
      <c r="V415" s="53"/>
      <c r="W415" s="53"/>
      <c r="X415" s="53"/>
      <c r="Y415" s="53"/>
      <c r="Z415" s="53"/>
      <c r="AA415" s="53"/>
      <c r="AB415" s="53"/>
      <c r="AC415" s="53"/>
      <c r="AD415" s="53"/>
      <c r="AE415" s="53"/>
      <c r="AF415" s="53"/>
      <c r="AG415" s="53"/>
      <c r="AH415" s="53"/>
      <c r="AI415" s="53"/>
      <c r="AJ415" s="53"/>
      <c r="AK415" s="53"/>
      <c r="AL415" s="53"/>
    </row>
    <row r="416" spans="1:38">
      <c r="A416" s="13"/>
      <c r="B416" s="31"/>
      <c r="C416" s="31"/>
      <c r="D416" s="31"/>
      <c r="E416" s="31"/>
      <c r="F416" s="31"/>
      <c r="G416" s="31"/>
      <c r="H416" s="31"/>
      <c r="I416" s="31"/>
      <c r="J416" s="31"/>
      <c r="K416" s="31"/>
      <c r="L416" s="31"/>
      <c r="M416" s="31"/>
      <c r="N416" s="31"/>
      <c r="O416" s="31"/>
      <c r="P416" s="31"/>
      <c r="Q416" s="31"/>
      <c r="R416" s="31"/>
      <c r="S416" s="31"/>
      <c r="T416" s="31"/>
      <c r="U416" s="31"/>
      <c r="V416" s="31"/>
      <c r="W416" s="31"/>
      <c r="X416" s="31"/>
      <c r="Y416" s="31"/>
      <c r="Z416" s="31"/>
      <c r="AA416" s="31"/>
      <c r="AB416" s="31"/>
      <c r="AC416" s="31"/>
      <c r="AD416" s="31"/>
      <c r="AE416" s="31"/>
      <c r="AF416" s="31"/>
      <c r="AG416" s="31"/>
    </row>
    <row r="417" spans="1:33">
      <c r="A417" s="13"/>
      <c r="B417" s="17"/>
      <c r="C417" s="17"/>
      <c r="D417" s="17"/>
      <c r="E417" s="17"/>
      <c r="F417" s="17"/>
      <c r="G417" s="17"/>
      <c r="H417" s="17"/>
      <c r="I417" s="17"/>
      <c r="J417" s="17"/>
      <c r="K417" s="17"/>
      <c r="L417" s="17"/>
      <c r="M417" s="17"/>
      <c r="N417" s="17"/>
      <c r="O417" s="17"/>
      <c r="P417" s="17"/>
      <c r="Q417" s="17"/>
      <c r="R417" s="17"/>
      <c r="S417" s="17"/>
      <c r="T417" s="17"/>
      <c r="U417" s="17"/>
      <c r="V417" s="17"/>
      <c r="W417" s="17"/>
      <c r="X417" s="17"/>
      <c r="Y417" s="17"/>
      <c r="Z417" s="17"/>
      <c r="AA417" s="17"/>
      <c r="AB417" s="17"/>
      <c r="AC417" s="17"/>
      <c r="AD417" s="17"/>
      <c r="AE417" s="17"/>
      <c r="AF417" s="17"/>
      <c r="AG417" s="17"/>
    </row>
    <row r="418" spans="1:33" ht="15.75" thickBot="1">
      <c r="A418" s="13"/>
      <c r="B418" s="174"/>
      <c r="C418" s="179" t="s">
        <v>871</v>
      </c>
      <c r="D418" s="179"/>
      <c r="E418" s="179"/>
      <c r="F418" s="179"/>
      <c r="G418" s="179"/>
      <c r="H418" s="179"/>
      <c r="I418" s="179"/>
      <c r="J418" s="179"/>
      <c r="K418" s="179"/>
      <c r="L418" s="179"/>
      <c r="M418" s="179"/>
      <c r="N418" s="179"/>
      <c r="O418" s="179"/>
      <c r="P418" s="179"/>
      <c r="Q418" s="179"/>
      <c r="R418" s="179"/>
      <c r="S418" s="179"/>
      <c r="T418" s="179"/>
      <c r="U418" s="179"/>
      <c r="V418" s="179"/>
      <c r="W418" s="179"/>
      <c r="X418" s="179"/>
      <c r="Y418" s="179"/>
      <c r="Z418" s="179"/>
      <c r="AA418" s="179"/>
      <c r="AB418" s="179"/>
      <c r="AC418" s="179"/>
      <c r="AD418" s="179"/>
      <c r="AE418" s="33"/>
      <c r="AF418" s="33"/>
      <c r="AG418" s="33"/>
    </row>
    <row r="419" spans="1:33" ht="22.5" customHeight="1" thickBot="1">
      <c r="A419" s="13"/>
      <c r="B419" s="174"/>
      <c r="C419" s="234" t="s">
        <v>872</v>
      </c>
      <c r="D419" s="234"/>
      <c r="E419" s="234"/>
      <c r="F419" s="18"/>
      <c r="G419" s="234" t="s">
        <v>824</v>
      </c>
      <c r="H419" s="234"/>
      <c r="I419" s="234"/>
      <c r="J419" s="18"/>
      <c r="K419" s="234" t="s">
        <v>825</v>
      </c>
      <c r="L419" s="234"/>
      <c r="M419" s="234"/>
      <c r="N419" s="18"/>
      <c r="O419" s="234" t="s">
        <v>826</v>
      </c>
      <c r="P419" s="234"/>
      <c r="Q419" s="234"/>
      <c r="R419" s="18"/>
      <c r="S419" s="234" t="s">
        <v>827</v>
      </c>
      <c r="T419" s="234"/>
      <c r="U419" s="234"/>
      <c r="V419" s="18"/>
      <c r="W419" s="234" t="s">
        <v>828</v>
      </c>
      <c r="X419" s="234"/>
      <c r="Y419" s="234"/>
      <c r="Z419" s="18"/>
      <c r="AA419" s="234" t="s">
        <v>873</v>
      </c>
      <c r="AB419" s="234"/>
      <c r="AC419" s="234"/>
      <c r="AD419" s="18"/>
      <c r="AE419" s="179" t="s">
        <v>874</v>
      </c>
      <c r="AF419" s="179"/>
      <c r="AG419" s="179"/>
    </row>
    <row r="420" spans="1:33">
      <c r="A420" s="13"/>
      <c r="B420" s="174" t="s">
        <v>736</v>
      </c>
      <c r="C420" s="181"/>
      <c r="D420" s="181"/>
      <c r="E420" s="181"/>
      <c r="F420" s="18"/>
      <c r="G420" s="181"/>
      <c r="H420" s="181"/>
      <c r="I420" s="181"/>
      <c r="J420" s="18"/>
      <c r="K420" s="181"/>
      <c r="L420" s="181"/>
      <c r="M420" s="181"/>
      <c r="N420" s="18"/>
      <c r="O420" s="181"/>
      <c r="P420" s="181"/>
      <c r="Q420" s="181"/>
      <c r="R420" s="18"/>
      <c r="S420" s="181"/>
      <c r="T420" s="181"/>
      <c r="U420" s="181"/>
      <c r="V420" s="18"/>
      <c r="W420" s="181"/>
      <c r="X420" s="181"/>
      <c r="Y420" s="181"/>
      <c r="Z420" s="18"/>
      <c r="AA420" s="181"/>
      <c r="AB420" s="181"/>
      <c r="AC420" s="181"/>
      <c r="AD420" s="18"/>
      <c r="AE420" s="181"/>
      <c r="AF420" s="181"/>
      <c r="AG420" s="181"/>
    </row>
    <row r="421" spans="1:33">
      <c r="A421" s="13"/>
      <c r="B421" s="173" t="s">
        <v>785</v>
      </c>
      <c r="C421" s="180"/>
      <c r="D421" s="180"/>
      <c r="E421" s="180"/>
      <c r="F421" s="18"/>
      <c r="G421" s="180"/>
      <c r="H421" s="180"/>
      <c r="I421" s="180"/>
      <c r="J421" s="18"/>
      <c r="K421" s="180"/>
      <c r="L421" s="180"/>
      <c r="M421" s="180"/>
      <c r="N421" s="18"/>
      <c r="O421" s="180"/>
      <c r="P421" s="180"/>
      <c r="Q421" s="180"/>
      <c r="R421" s="18"/>
      <c r="S421" s="180"/>
      <c r="T421" s="180"/>
      <c r="U421" s="180"/>
      <c r="V421" s="18"/>
      <c r="W421" s="180"/>
      <c r="X421" s="180"/>
      <c r="Y421" s="180"/>
      <c r="Z421" s="18"/>
      <c r="AA421" s="180"/>
      <c r="AB421" s="180"/>
      <c r="AC421" s="180"/>
      <c r="AD421" s="18"/>
      <c r="AE421" s="180"/>
      <c r="AF421" s="180"/>
      <c r="AG421" s="180"/>
    </row>
    <row r="422" spans="1:33">
      <c r="A422" s="13"/>
      <c r="B422" s="182" t="s">
        <v>267</v>
      </c>
      <c r="C422" s="183" t="s">
        <v>204</v>
      </c>
      <c r="D422" s="184">
        <v>393.1</v>
      </c>
      <c r="E422" s="38"/>
      <c r="F422" s="38"/>
      <c r="G422" s="183" t="s">
        <v>204</v>
      </c>
      <c r="H422" s="184" t="s">
        <v>875</v>
      </c>
      <c r="I422" s="183" t="s">
        <v>210</v>
      </c>
      <c r="J422" s="38"/>
      <c r="K422" s="183" t="s">
        <v>204</v>
      </c>
      <c r="L422" s="184" t="s">
        <v>249</v>
      </c>
      <c r="M422" s="38"/>
      <c r="N422" s="38"/>
      <c r="O422" s="183" t="s">
        <v>204</v>
      </c>
      <c r="P422" s="184">
        <v>1.4</v>
      </c>
      <c r="Q422" s="38"/>
      <c r="R422" s="38"/>
      <c r="S422" s="183" t="s">
        <v>204</v>
      </c>
      <c r="T422" s="184">
        <v>12.9</v>
      </c>
      <c r="U422" s="38"/>
      <c r="V422" s="38"/>
      <c r="W422" s="183" t="s">
        <v>204</v>
      </c>
      <c r="X422" s="184" t="s">
        <v>876</v>
      </c>
      <c r="Y422" s="183" t="s">
        <v>210</v>
      </c>
      <c r="Z422" s="38"/>
      <c r="AA422" s="183" t="s">
        <v>204</v>
      </c>
      <c r="AB422" s="184">
        <v>357.3</v>
      </c>
      <c r="AC422" s="38"/>
      <c r="AD422" s="38"/>
      <c r="AE422" s="183" t="s">
        <v>204</v>
      </c>
      <c r="AF422" s="184" t="s">
        <v>249</v>
      </c>
      <c r="AG422" s="38"/>
    </row>
    <row r="423" spans="1:33">
      <c r="A423" s="13"/>
      <c r="B423" s="182"/>
      <c r="C423" s="183"/>
      <c r="D423" s="184"/>
      <c r="E423" s="38"/>
      <c r="F423" s="38"/>
      <c r="G423" s="183"/>
      <c r="H423" s="184"/>
      <c r="I423" s="183"/>
      <c r="J423" s="38"/>
      <c r="K423" s="183"/>
      <c r="L423" s="184"/>
      <c r="M423" s="38"/>
      <c r="N423" s="38"/>
      <c r="O423" s="183"/>
      <c r="P423" s="184"/>
      <c r="Q423" s="38"/>
      <c r="R423" s="38"/>
      <c r="S423" s="183"/>
      <c r="T423" s="184"/>
      <c r="U423" s="38"/>
      <c r="V423" s="38"/>
      <c r="W423" s="183"/>
      <c r="X423" s="184"/>
      <c r="Y423" s="183"/>
      <c r="Z423" s="38"/>
      <c r="AA423" s="183"/>
      <c r="AB423" s="184"/>
      <c r="AC423" s="38"/>
      <c r="AD423" s="38"/>
      <c r="AE423" s="183"/>
      <c r="AF423" s="184"/>
      <c r="AG423" s="38"/>
    </row>
    <row r="424" spans="1:33">
      <c r="A424" s="13"/>
      <c r="B424" s="186" t="s">
        <v>274</v>
      </c>
      <c r="C424" s="187">
        <v>45.4</v>
      </c>
      <c r="D424" s="187"/>
      <c r="E424" s="33"/>
      <c r="F424" s="33"/>
      <c r="G424" s="187" t="s">
        <v>376</v>
      </c>
      <c r="H424" s="187"/>
      <c r="I424" s="180" t="s">
        <v>210</v>
      </c>
      <c r="J424" s="33"/>
      <c r="K424" s="187" t="s">
        <v>249</v>
      </c>
      <c r="L424" s="187"/>
      <c r="M424" s="33"/>
      <c r="N424" s="33"/>
      <c r="O424" s="187">
        <v>0.3</v>
      </c>
      <c r="P424" s="187"/>
      <c r="Q424" s="33"/>
      <c r="R424" s="33"/>
      <c r="S424" s="187" t="s">
        <v>249</v>
      </c>
      <c r="T424" s="187"/>
      <c r="U424" s="33"/>
      <c r="V424" s="33"/>
      <c r="W424" s="187" t="s">
        <v>325</v>
      </c>
      <c r="X424" s="187"/>
      <c r="Y424" s="180" t="s">
        <v>210</v>
      </c>
      <c r="Z424" s="33"/>
      <c r="AA424" s="187">
        <v>36.5</v>
      </c>
      <c r="AB424" s="187"/>
      <c r="AC424" s="33"/>
      <c r="AD424" s="33"/>
      <c r="AE424" s="187" t="s">
        <v>249</v>
      </c>
      <c r="AF424" s="187"/>
      <c r="AG424" s="33"/>
    </row>
    <row r="425" spans="1:33">
      <c r="A425" s="13"/>
      <c r="B425" s="186"/>
      <c r="C425" s="187"/>
      <c r="D425" s="187"/>
      <c r="E425" s="33"/>
      <c r="F425" s="33"/>
      <c r="G425" s="187"/>
      <c r="H425" s="187"/>
      <c r="I425" s="180"/>
      <c r="J425" s="33"/>
      <c r="K425" s="187"/>
      <c r="L425" s="187"/>
      <c r="M425" s="33"/>
      <c r="N425" s="33"/>
      <c r="O425" s="187"/>
      <c r="P425" s="187"/>
      <c r="Q425" s="33"/>
      <c r="R425" s="33"/>
      <c r="S425" s="187"/>
      <c r="T425" s="187"/>
      <c r="U425" s="33"/>
      <c r="V425" s="33"/>
      <c r="W425" s="187"/>
      <c r="X425" s="187"/>
      <c r="Y425" s="180"/>
      <c r="Z425" s="33"/>
      <c r="AA425" s="187"/>
      <c r="AB425" s="187"/>
      <c r="AC425" s="33"/>
      <c r="AD425" s="33"/>
      <c r="AE425" s="187"/>
      <c r="AF425" s="187"/>
      <c r="AG425" s="33"/>
    </row>
    <row r="426" spans="1:33">
      <c r="A426" s="13"/>
      <c r="B426" s="182" t="s">
        <v>276</v>
      </c>
      <c r="C426" s="184">
        <v>287.60000000000002</v>
      </c>
      <c r="D426" s="184"/>
      <c r="E426" s="38"/>
      <c r="F426" s="38"/>
      <c r="G426" s="184" t="s">
        <v>877</v>
      </c>
      <c r="H426" s="184"/>
      <c r="I426" s="183" t="s">
        <v>210</v>
      </c>
      <c r="J426" s="38"/>
      <c r="K426" s="184" t="s">
        <v>249</v>
      </c>
      <c r="L426" s="184"/>
      <c r="M426" s="38"/>
      <c r="N426" s="38"/>
      <c r="O426" s="184">
        <v>0.6</v>
      </c>
      <c r="P426" s="184"/>
      <c r="Q426" s="38"/>
      <c r="R426" s="38"/>
      <c r="S426" s="184" t="s">
        <v>249</v>
      </c>
      <c r="T426" s="184"/>
      <c r="U426" s="38"/>
      <c r="V426" s="38"/>
      <c r="W426" s="184" t="s">
        <v>878</v>
      </c>
      <c r="X426" s="184"/>
      <c r="Y426" s="183" t="s">
        <v>210</v>
      </c>
      <c r="Z426" s="38"/>
      <c r="AA426" s="184">
        <v>260.10000000000002</v>
      </c>
      <c r="AB426" s="184"/>
      <c r="AC426" s="38"/>
      <c r="AD426" s="38"/>
      <c r="AE426" s="184" t="s">
        <v>249</v>
      </c>
      <c r="AF426" s="184"/>
      <c r="AG426" s="38"/>
    </row>
    <row r="427" spans="1:33">
      <c r="A427" s="13"/>
      <c r="B427" s="182"/>
      <c r="C427" s="184"/>
      <c r="D427" s="184"/>
      <c r="E427" s="38"/>
      <c r="F427" s="38"/>
      <c r="G427" s="184"/>
      <c r="H427" s="184"/>
      <c r="I427" s="183"/>
      <c r="J427" s="38"/>
      <c r="K427" s="184"/>
      <c r="L427" s="184"/>
      <c r="M427" s="38"/>
      <c r="N427" s="38"/>
      <c r="O427" s="184"/>
      <c r="P427" s="184"/>
      <c r="Q427" s="38"/>
      <c r="R427" s="38"/>
      <c r="S427" s="184"/>
      <c r="T427" s="184"/>
      <c r="U427" s="38"/>
      <c r="V427" s="38"/>
      <c r="W427" s="184"/>
      <c r="X427" s="184"/>
      <c r="Y427" s="183"/>
      <c r="Z427" s="38"/>
      <c r="AA427" s="184"/>
      <c r="AB427" s="184"/>
      <c r="AC427" s="38"/>
      <c r="AD427" s="38"/>
      <c r="AE427" s="184"/>
      <c r="AF427" s="184"/>
      <c r="AG427" s="38"/>
    </row>
    <row r="428" spans="1:33">
      <c r="A428" s="13"/>
      <c r="B428" s="186" t="s">
        <v>278</v>
      </c>
      <c r="C428" s="187">
        <v>3.3</v>
      </c>
      <c r="D428" s="187"/>
      <c r="E428" s="33"/>
      <c r="F428" s="33"/>
      <c r="G428" s="187" t="s">
        <v>249</v>
      </c>
      <c r="H428" s="187"/>
      <c r="I428" s="33"/>
      <c r="J428" s="33"/>
      <c r="K428" s="187" t="s">
        <v>249</v>
      </c>
      <c r="L428" s="187"/>
      <c r="M428" s="33"/>
      <c r="N428" s="33"/>
      <c r="O428" s="187" t="s">
        <v>249</v>
      </c>
      <c r="P428" s="187"/>
      <c r="Q428" s="33"/>
      <c r="R428" s="33"/>
      <c r="S428" s="187" t="s">
        <v>249</v>
      </c>
      <c r="T428" s="187"/>
      <c r="U428" s="33"/>
      <c r="V428" s="33"/>
      <c r="W428" s="187" t="s">
        <v>283</v>
      </c>
      <c r="X428" s="187"/>
      <c r="Y428" s="180" t="s">
        <v>210</v>
      </c>
      <c r="Z428" s="33"/>
      <c r="AA428" s="187" t="s">
        <v>249</v>
      </c>
      <c r="AB428" s="187"/>
      <c r="AC428" s="33"/>
      <c r="AD428" s="33"/>
      <c r="AE428" s="187" t="s">
        <v>249</v>
      </c>
      <c r="AF428" s="187"/>
      <c r="AG428" s="33"/>
    </row>
    <row r="429" spans="1:33">
      <c r="A429" s="13"/>
      <c r="B429" s="186"/>
      <c r="C429" s="187"/>
      <c r="D429" s="187"/>
      <c r="E429" s="33"/>
      <c r="F429" s="33"/>
      <c r="G429" s="187"/>
      <c r="H429" s="187"/>
      <c r="I429" s="33"/>
      <c r="J429" s="33"/>
      <c r="K429" s="187"/>
      <c r="L429" s="187"/>
      <c r="M429" s="33"/>
      <c r="N429" s="33"/>
      <c r="O429" s="187"/>
      <c r="P429" s="187"/>
      <c r="Q429" s="33"/>
      <c r="R429" s="33"/>
      <c r="S429" s="187"/>
      <c r="T429" s="187"/>
      <c r="U429" s="33"/>
      <c r="V429" s="33"/>
      <c r="W429" s="187"/>
      <c r="X429" s="187"/>
      <c r="Y429" s="180"/>
      <c r="Z429" s="33"/>
      <c r="AA429" s="187"/>
      <c r="AB429" s="187"/>
      <c r="AC429" s="33"/>
      <c r="AD429" s="33"/>
      <c r="AE429" s="187"/>
      <c r="AF429" s="187"/>
      <c r="AG429" s="33"/>
    </row>
    <row r="430" spans="1:33">
      <c r="A430" s="13"/>
      <c r="B430" s="182" t="s">
        <v>280</v>
      </c>
      <c r="C430" s="184">
        <v>1.8</v>
      </c>
      <c r="D430" s="184"/>
      <c r="E430" s="38"/>
      <c r="F430" s="38"/>
      <c r="G430" s="184" t="s">
        <v>319</v>
      </c>
      <c r="H430" s="184"/>
      <c r="I430" s="183" t="s">
        <v>210</v>
      </c>
      <c r="J430" s="38"/>
      <c r="K430" s="184" t="s">
        <v>249</v>
      </c>
      <c r="L430" s="184"/>
      <c r="M430" s="38"/>
      <c r="N430" s="38"/>
      <c r="O430" s="184" t="s">
        <v>249</v>
      </c>
      <c r="P430" s="184"/>
      <c r="Q430" s="38"/>
      <c r="R430" s="38"/>
      <c r="S430" s="184" t="s">
        <v>249</v>
      </c>
      <c r="T430" s="184"/>
      <c r="U430" s="38"/>
      <c r="V430" s="38"/>
      <c r="W430" s="184" t="s">
        <v>249</v>
      </c>
      <c r="X430" s="184"/>
      <c r="Y430" s="38"/>
      <c r="Z430" s="38"/>
      <c r="AA430" s="184">
        <v>1.7</v>
      </c>
      <c r="AB430" s="184"/>
      <c r="AC430" s="38"/>
      <c r="AD430" s="38"/>
      <c r="AE430" s="184" t="s">
        <v>249</v>
      </c>
      <c r="AF430" s="184"/>
      <c r="AG430" s="38"/>
    </row>
    <row r="431" spans="1:33">
      <c r="A431" s="13"/>
      <c r="B431" s="182"/>
      <c r="C431" s="184"/>
      <c r="D431" s="184"/>
      <c r="E431" s="38"/>
      <c r="F431" s="38"/>
      <c r="G431" s="184"/>
      <c r="H431" s="184"/>
      <c r="I431" s="183"/>
      <c r="J431" s="38"/>
      <c r="K431" s="184"/>
      <c r="L431" s="184"/>
      <c r="M431" s="38"/>
      <c r="N431" s="38"/>
      <c r="O431" s="184"/>
      <c r="P431" s="184"/>
      <c r="Q431" s="38"/>
      <c r="R431" s="38"/>
      <c r="S431" s="184"/>
      <c r="T431" s="184"/>
      <c r="U431" s="38"/>
      <c r="V431" s="38"/>
      <c r="W431" s="184"/>
      <c r="X431" s="184"/>
      <c r="Y431" s="38"/>
      <c r="Z431" s="38"/>
      <c r="AA431" s="184"/>
      <c r="AB431" s="184"/>
      <c r="AC431" s="38"/>
      <c r="AD431" s="38"/>
      <c r="AE431" s="184"/>
      <c r="AF431" s="184"/>
      <c r="AG431" s="38"/>
    </row>
    <row r="432" spans="1:33">
      <c r="A432" s="13"/>
      <c r="B432" s="186" t="s">
        <v>281</v>
      </c>
      <c r="C432" s="187">
        <v>0.1</v>
      </c>
      <c r="D432" s="187"/>
      <c r="E432" s="33"/>
      <c r="F432" s="33"/>
      <c r="G432" s="187" t="s">
        <v>249</v>
      </c>
      <c r="H432" s="187"/>
      <c r="I432" s="33"/>
      <c r="J432" s="33"/>
      <c r="K432" s="187" t="s">
        <v>249</v>
      </c>
      <c r="L432" s="187"/>
      <c r="M432" s="33"/>
      <c r="N432" s="33"/>
      <c r="O432" s="187" t="s">
        <v>249</v>
      </c>
      <c r="P432" s="187"/>
      <c r="Q432" s="33"/>
      <c r="R432" s="33"/>
      <c r="S432" s="187" t="s">
        <v>249</v>
      </c>
      <c r="T432" s="187"/>
      <c r="U432" s="33"/>
      <c r="V432" s="33"/>
      <c r="W432" s="187" t="s">
        <v>249</v>
      </c>
      <c r="X432" s="187"/>
      <c r="Y432" s="33"/>
      <c r="Z432" s="33"/>
      <c r="AA432" s="187">
        <v>0.1</v>
      </c>
      <c r="AB432" s="187"/>
      <c r="AC432" s="33"/>
      <c r="AD432" s="33"/>
      <c r="AE432" s="187" t="s">
        <v>249</v>
      </c>
      <c r="AF432" s="187"/>
      <c r="AG432" s="33"/>
    </row>
    <row r="433" spans="1:33" ht="15.75" thickBot="1">
      <c r="A433" s="13"/>
      <c r="B433" s="186"/>
      <c r="C433" s="192"/>
      <c r="D433" s="192"/>
      <c r="E433" s="37"/>
      <c r="F433" s="33"/>
      <c r="G433" s="192"/>
      <c r="H433" s="192"/>
      <c r="I433" s="37"/>
      <c r="J433" s="33"/>
      <c r="K433" s="192"/>
      <c r="L433" s="192"/>
      <c r="M433" s="37"/>
      <c r="N433" s="33"/>
      <c r="O433" s="192"/>
      <c r="P433" s="192"/>
      <c r="Q433" s="37"/>
      <c r="R433" s="33"/>
      <c r="S433" s="192"/>
      <c r="T433" s="192"/>
      <c r="U433" s="37"/>
      <c r="V433" s="33"/>
      <c r="W433" s="192"/>
      <c r="X433" s="192"/>
      <c r="Y433" s="37"/>
      <c r="Z433" s="33"/>
      <c r="AA433" s="192"/>
      <c r="AB433" s="192"/>
      <c r="AC433" s="37"/>
      <c r="AD433" s="33"/>
      <c r="AE433" s="192"/>
      <c r="AF433" s="192"/>
      <c r="AG433" s="37"/>
    </row>
    <row r="434" spans="1:33">
      <c r="A434" s="13"/>
      <c r="B434" s="202" t="s">
        <v>284</v>
      </c>
      <c r="C434" s="196">
        <v>731.3</v>
      </c>
      <c r="D434" s="196"/>
      <c r="E434" s="39"/>
      <c r="F434" s="38"/>
      <c r="G434" s="196" t="s">
        <v>879</v>
      </c>
      <c r="H434" s="196"/>
      <c r="I434" s="204" t="s">
        <v>210</v>
      </c>
      <c r="J434" s="38"/>
      <c r="K434" s="196" t="s">
        <v>249</v>
      </c>
      <c r="L434" s="196"/>
      <c r="M434" s="39"/>
      <c r="N434" s="38"/>
      <c r="O434" s="196">
        <v>2.2999999999999998</v>
      </c>
      <c r="P434" s="196"/>
      <c r="Q434" s="39"/>
      <c r="R434" s="38"/>
      <c r="S434" s="196">
        <v>12.9</v>
      </c>
      <c r="T434" s="196"/>
      <c r="U434" s="39"/>
      <c r="V434" s="38"/>
      <c r="W434" s="196" t="s">
        <v>880</v>
      </c>
      <c r="X434" s="196"/>
      <c r="Y434" s="204" t="s">
        <v>210</v>
      </c>
      <c r="Z434" s="38"/>
      <c r="AA434" s="196">
        <v>655.7</v>
      </c>
      <c r="AB434" s="196"/>
      <c r="AC434" s="39"/>
      <c r="AD434" s="38"/>
      <c r="AE434" s="196" t="s">
        <v>249</v>
      </c>
      <c r="AF434" s="196"/>
      <c r="AG434" s="39"/>
    </row>
    <row r="435" spans="1:33" ht="15.75" thickBot="1">
      <c r="A435" s="13"/>
      <c r="B435" s="202"/>
      <c r="C435" s="188"/>
      <c r="D435" s="188"/>
      <c r="E435" s="51"/>
      <c r="F435" s="38"/>
      <c r="G435" s="188"/>
      <c r="H435" s="188"/>
      <c r="I435" s="235"/>
      <c r="J435" s="38"/>
      <c r="K435" s="188"/>
      <c r="L435" s="188"/>
      <c r="M435" s="51"/>
      <c r="N435" s="38"/>
      <c r="O435" s="188"/>
      <c r="P435" s="188"/>
      <c r="Q435" s="51"/>
      <c r="R435" s="38"/>
      <c r="S435" s="188"/>
      <c r="T435" s="188"/>
      <c r="U435" s="51"/>
      <c r="V435" s="38"/>
      <c r="W435" s="188"/>
      <c r="X435" s="188"/>
      <c r="Y435" s="235"/>
      <c r="Z435" s="38"/>
      <c r="AA435" s="188"/>
      <c r="AB435" s="188"/>
      <c r="AC435" s="51"/>
      <c r="AD435" s="38"/>
      <c r="AE435" s="188"/>
      <c r="AF435" s="188"/>
      <c r="AG435" s="51"/>
    </row>
    <row r="436" spans="1:33">
      <c r="A436" s="13"/>
      <c r="B436" s="173" t="s">
        <v>881</v>
      </c>
      <c r="C436" s="47"/>
      <c r="D436" s="47"/>
      <c r="E436" s="47"/>
      <c r="F436" s="18"/>
      <c r="G436" s="47"/>
      <c r="H436" s="47"/>
      <c r="I436" s="47"/>
      <c r="J436" s="18"/>
      <c r="K436" s="47"/>
      <c r="L436" s="47"/>
      <c r="M436" s="47"/>
      <c r="N436" s="18"/>
      <c r="O436" s="47"/>
      <c r="P436" s="47"/>
      <c r="Q436" s="47"/>
      <c r="R436" s="18"/>
      <c r="S436" s="47"/>
      <c r="T436" s="47"/>
      <c r="U436" s="47"/>
      <c r="V436" s="18"/>
      <c r="W436" s="47"/>
      <c r="X436" s="47"/>
      <c r="Y436" s="47"/>
      <c r="Z436" s="18"/>
      <c r="AA436" s="47"/>
      <c r="AB436" s="47"/>
      <c r="AC436" s="47"/>
      <c r="AD436" s="18"/>
      <c r="AE436" s="47"/>
      <c r="AF436" s="47"/>
      <c r="AG436" s="47"/>
    </row>
    <row r="437" spans="1:33">
      <c r="A437" s="13"/>
      <c r="B437" s="182" t="s">
        <v>267</v>
      </c>
      <c r="C437" s="184">
        <v>0.1</v>
      </c>
      <c r="D437" s="184"/>
      <c r="E437" s="38"/>
      <c r="F437" s="38"/>
      <c r="G437" s="184">
        <v>0.7</v>
      </c>
      <c r="H437" s="184"/>
      <c r="I437" s="38"/>
      <c r="J437" s="38"/>
      <c r="K437" s="184" t="s">
        <v>249</v>
      </c>
      <c r="L437" s="184"/>
      <c r="M437" s="38"/>
      <c r="N437" s="38"/>
      <c r="O437" s="184" t="s">
        <v>249</v>
      </c>
      <c r="P437" s="184"/>
      <c r="Q437" s="38"/>
      <c r="R437" s="38"/>
      <c r="S437" s="184">
        <v>23</v>
      </c>
      <c r="T437" s="184"/>
      <c r="U437" s="38"/>
      <c r="V437" s="38"/>
      <c r="W437" s="184" t="s">
        <v>249</v>
      </c>
      <c r="X437" s="184"/>
      <c r="Y437" s="38"/>
      <c r="Z437" s="38"/>
      <c r="AA437" s="184">
        <v>23.8</v>
      </c>
      <c r="AB437" s="184"/>
      <c r="AC437" s="38"/>
      <c r="AD437" s="38"/>
      <c r="AE437" s="184" t="s">
        <v>249</v>
      </c>
      <c r="AF437" s="184"/>
      <c r="AG437" s="38"/>
    </row>
    <row r="438" spans="1:33">
      <c r="A438" s="13"/>
      <c r="B438" s="182"/>
      <c r="C438" s="184"/>
      <c r="D438" s="184"/>
      <c r="E438" s="38"/>
      <c r="F438" s="38"/>
      <c r="G438" s="184"/>
      <c r="H438" s="184"/>
      <c r="I438" s="38"/>
      <c r="J438" s="38"/>
      <c r="K438" s="184"/>
      <c r="L438" s="184"/>
      <c r="M438" s="38"/>
      <c r="N438" s="38"/>
      <c r="O438" s="184"/>
      <c r="P438" s="184"/>
      <c r="Q438" s="38"/>
      <c r="R438" s="38"/>
      <c r="S438" s="184"/>
      <c r="T438" s="184"/>
      <c r="U438" s="38"/>
      <c r="V438" s="38"/>
      <c r="W438" s="184"/>
      <c r="X438" s="184"/>
      <c r="Y438" s="38"/>
      <c r="Z438" s="38"/>
      <c r="AA438" s="184"/>
      <c r="AB438" s="184"/>
      <c r="AC438" s="38"/>
      <c r="AD438" s="38"/>
      <c r="AE438" s="184"/>
      <c r="AF438" s="184"/>
      <c r="AG438" s="38"/>
    </row>
    <row r="439" spans="1:33">
      <c r="A439" s="13"/>
      <c r="B439" s="186" t="s">
        <v>882</v>
      </c>
      <c r="C439" s="187">
        <v>3.1</v>
      </c>
      <c r="D439" s="187"/>
      <c r="E439" s="33"/>
      <c r="F439" s="33"/>
      <c r="G439" s="187" t="s">
        <v>249</v>
      </c>
      <c r="H439" s="187"/>
      <c r="I439" s="33"/>
      <c r="J439" s="33"/>
      <c r="K439" s="187" t="s">
        <v>249</v>
      </c>
      <c r="L439" s="187"/>
      <c r="M439" s="33"/>
      <c r="N439" s="33"/>
      <c r="O439" s="187">
        <v>0.2</v>
      </c>
      <c r="P439" s="187"/>
      <c r="Q439" s="33"/>
      <c r="R439" s="33"/>
      <c r="S439" s="187" t="s">
        <v>249</v>
      </c>
      <c r="T439" s="187"/>
      <c r="U439" s="33"/>
      <c r="V439" s="33"/>
      <c r="W439" s="187" t="s">
        <v>249</v>
      </c>
      <c r="X439" s="187"/>
      <c r="Y439" s="33"/>
      <c r="Z439" s="33"/>
      <c r="AA439" s="187">
        <v>3.3</v>
      </c>
      <c r="AB439" s="187"/>
      <c r="AC439" s="33"/>
      <c r="AD439" s="33"/>
      <c r="AE439" s="187" t="s">
        <v>249</v>
      </c>
      <c r="AF439" s="187"/>
      <c r="AG439" s="33"/>
    </row>
    <row r="440" spans="1:33" ht="15.75" thickBot="1">
      <c r="A440" s="13"/>
      <c r="B440" s="186"/>
      <c r="C440" s="192"/>
      <c r="D440" s="192"/>
      <c r="E440" s="37"/>
      <c r="F440" s="33"/>
      <c r="G440" s="192"/>
      <c r="H440" s="192"/>
      <c r="I440" s="37"/>
      <c r="J440" s="33"/>
      <c r="K440" s="192"/>
      <c r="L440" s="192"/>
      <c r="M440" s="37"/>
      <c r="N440" s="33"/>
      <c r="O440" s="192"/>
      <c r="P440" s="192"/>
      <c r="Q440" s="37"/>
      <c r="R440" s="33"/>
      <c r="S440" s="192"/>
      <c r="T440" s="192"/>
      <c r="U440" s="37"/>
      <c r="V440" s="33"/>
      <c r="W440" s="192"/>
      <c r="X440" s="192"/>
      <c r="Y440" s="37"/>
      <c r="Z440" s="33"/>
      <c r="AA440" s="192"/>
      <c r="AB440" s="192"/>
      <c r="AC440" s="37"/>
      <c r="AD440" s="33"/>
      <c r="AE440" s="192"/>
      <c r="AF440" s="192"/>
      <c r="AG440" s="37"/>
    </row>
    <row r="441" spans="1:33">
      <c r="A441" s="13"/>
      <c r="B441" s="202" t="s">
        <v>883</v>
      </c>
      <c r="C441" s="196">
        <v>3.2</v>
      </c>
      <c r="D441" s="196"/>
      <c r="E441" s="39"/>
      <c r="F441" s="38"/>
      <c r="G441" s="196">
        <v>0.7</v>
      </c>
      <c r="H441" s="196"/>
      <c r="I441" s="39"/>
      <c r="J441" s="38"/>
      <c r="K441" s="196" t="s">
        <v>249</v>
      </c>
      <c r="L441" s="196"/>
      <c r="M441" s="39"/>
      <c r="N441" s="38"/>
      <c r="O441" s="196">
        <v>0.2</v>
      </c>
      <c r="P441" s="196"/>
      <c r="Q441" s="39"/>
      <c r="R441" s="38"/>
      <c r="S441" s="196">
        <v>23</v>
      </c>
      <c r="T441" s="196"/>
      <c r="U441" s="39"/>
      <c r="V441" s="38"/>
      <c r="W441" s="196" t="s">
        <v>249</v>
      </c>
      <c r="X441" s="196"/>
      <c r="Y441" s="39"/>
      <c r="Z441" s="38"/>
      <c r="AA441" s="196">
        <v>27.1</v>
      </c>
      <c r="AB441" s="196"/>
      <c r="AC441" s="39"/>
      <c r="AD441" s="38"/>
      <c r="AE441" s="196" t="s">
        <v>249</v>
      </c>
      <c r="AF441" s="196"/>
      <c r="AG441" s="39"/>
    </row>
    <row r="442" spans="1:33" ht="15.75" thickBot="1">
      <c r="A442" s="13"/>
      <c r="B442" s="202"/>
      <c r="C442" s="188"/>
      <c r="D442" s="188"/>
      <c r="E442" s="51"/>
      <c r="F442" s="38"/>
      <c r="G442" s="188"/>
      <c r="H442" s="188"/>
      <c r="I442" s="51"/>
      <c r="J442" s="38"/>
      <c r="K442" s="188"/>
      <c r="L442" s="188"/>
      <c r="M442" s="51"/>
      <c r="N442" s="38"/>
      <c r="O442" s="188"/>
      <c r="P442" s="188"/>
      <c r="Q442" s="51"/>
      <c r="R442" s="38"/>
      <c r="S442" s="188"/>
      <c r="T442" s="188"/>
      <c r="U442" s="51"/>
      <c r="V442" s="38"/>
      <c r="W442" s="188"/>
      <c r="X442" s="188"/>
      <c r="Y442" s="51"/>
      <c r="Z442" s="38"/>
      <c r="AA442" s="188"/>
      <c r="AB442" s="188"/>
      <c r="AC442" s="51"/>
      <c r="AD442" s="38"/>
      <c r="AE442" s="188"/>
      <c r="AF442" s="188"/>
      <c r="AG442" s="51"/>
    </row>
    <row r="443" spans="1:33">
      <c r="A443" s="13"/>
      <c r="B443" s="177" t="s">
        <v>787</v>
      </c>
      <c r="C443" s="191"/>
      <c r="D443" s="191"/>
      <c r="E443" s="47"/>
      <c r="F443" s="33"/>
      <c r="G443" s="191"/>
      <c r="H443" s="191"/>
      <c r="I443" s="47"/>
      <c r="J443" s="33"/>
      <c r="K443" s="191"/>
      <c r="L443" s="191"/>
      <c r="M443" s="47"/>
      <c r="N443" s="33"/>
      <c r="O443" s="191"/>
      <c r="P443" s="191"/>
      <c r="Q443" s="47"/>
      <c r="R443" s="33"/>
      <c r="S443" s="191"/>
      <c r="T443" s="191"/>
      <c r="U443" s="47"/>
      <c r="V443" s="33"/>
      <c r="W443" s="191"/>
      <c r="X443" s="191"/>
      <c r="Y443" s="47"/>
      <c r="Z443" s="33"/>
      <c r="AA443" s="191"/>
      <c r="AB443" s="191"/>
      <c r="AC443" s="47"/>
      <c r="AD443" s="33"/>
      <c r="AE443" s="191"/>
      <c r="AF443" s="191"/>
      <c r="AG443" s="47"/>
    </row>
    <row r="444" spans="1:33">
      <c r="A444" s="13"/>
      <c r="B444" s="177"/>
      <c r="C444" s="187"/>
      <c r="D444" s="187"/>
      <c r="E444" s="33"/>
      <c r="F444" s="33"/>
      <c r="G444" s="187"/>
      <c r="H444" s="187"/>
      <c r="I444" s="33"/>
      <c r="J444" s="33"/>
      <c r="K444" s="187"/>
      <c r="L444" s="187"/>
      <c r="M444" s="33"/>
      <c r="N444" s="33"/>
      <c r="O444" s="187"/>
      <c r="P444" s="187"/>
      <c r="Q444" s="33"/>
      <c r="R444" s="33"/>
      <c r="S444" s="187"/>
      <c r="T444" s="187"/>
      <c r="U444" s="33"/>
      <c r="V444" s="33"/>
      <c r="W444" s="187"/>
      <c r="X444" s="187"/>
      <c r="Y444" s="33"/>
      <c r="Z444" s="33"/>
      <c r="AA444" s="187"/>
      <c r="AB444" s="187"/>
      <c r="AC444" s="33"/>
      <c r="AD444" s="33"/>
      <c r="AE444" s="187"/>
      <c r="AF444" s="187"/>
      <c r="AG444" s="33"/>
    </row>
    <row r="445" spans="1:33">
      <c r="A445" s="13"/>
      <c r="B445" s="209" t="s">
        <v>274</v>
      </c>
      <c r="C445" s="184" t="s">
        <v>249</v>
      </c>
      <c r="D445" s="184"/>
      <c r="E445" s="38"/>
      <c r="F445" s="38"/>
      <c r="G445" s="184" t="s">
        <v>249</v>
      </c>
      <c r="H445" s="184"/>
      <c r="I445" s="38"/>
      <c r="J445" s="38"/>
      <c r="K445" s="184" t="s">
        <v>249</v>
      </c>
      <c r="L445" s="184"/>
      <c r="M445" s="38"/>
      <c r="N445" s="38"/>
      <c r="O445" s="184">
        <v>0.6</v>
      </c>
      <c r="P445" s="184"/>
      <c r="Q445" s="38"/>
      <c r="R445" s="38"/>
      <c r="S445" s="184">
        <v>25.7</v>
      </c>
      <c r="T445" s="184"/>
      <c r="U445" s="38"/>
      <c r="V445" s="38"/>
      <c r="W445" s="184" t="s">
        <v>249</v>
      </c>
      <c r="X445" s="184"/>
      <c r="Y445" s="38"/>
      <c r="Z445" s="38"/>
      <c r="AA445" s="184">
        <v>26.3</v>
      </c>
      <c r="AB445" s="184"/>
      <c r="AC445" s="38"/>
      <c r="AD445" s="38"/>
      <c r="AE445" s="184">
        <v>0.6</v>
      </c>
      <c r="AF445" s="184"/>
      <c r="AG445" s="38"/>
    </row>
    <row r="446" spans="1:33">
      <c r="A446" s="13"/>
      <c r="B446" s="209"/>
      <c r="C446" s="184"/>
      <c r="D446" s="184"/>
      <c r="E446" s="38"/>
      <c r="F446" s="38"/>
      <c r="G446" s="184"/>
      <c r="H446" s="184"/>
      <c r="I446" s="38"/>
      <c r="J446" s="38"/>
      <c r="K446" s="184"/>
      <c r="L446" s="184"/>
      <c r="M446" s="38"/>
      <c r="N446" s="38"/>
      <c r="O446" s="184"/>
      <c r="P446" s="184"/>
      <c r="Q446" s="38"/>
      <c r="R446" s="38"/>
      <c r="S446" s="184"/>
      <c r="T446" s="184"/>
      <c r="U446" s="38"/>
      <c r="V446" s="38"/>
      <c r="W446" s="184"/>
      <c r="X446" s="184"/>
      <c r="Y446" s="38"/>
      <c r="Z446" s="38"/>
      <c r="AA446" s="184"/>
      <c r="AB446" s="184"/>
      <c r="AC446" s="38"/>
      <c r="AD446" s="38"/>
      <c r="AE446" s="184"/>
      <c r="AF446" s="184"/>
      <c r="AG446" s="38"/>
    </row>
    <row r="447" spans="1:33">
      <c r="A447" s="13"/>
      <c r="B447" s="208" t="s">
        <v>281</v>
      </c>
      <c r="C447" s="187">
        <v>10.4</v>
      </c>
      <c r="D447" s="187"/>
      <c r="E447" s="33"/>
      <c r="F447" s="33"/>
      <c r="G447" s="187" t="s">
        <v>249</v>
      </c>
      <c r="H447" s="187"/>
      <c r="I447" s="33"/>
      <c r="J447" s="33"/>
      <c r="K447" s="187" t="s">
        <v>249</v>
      </c>
      <c r="L447" s="187"/>
      <c r="M447" s="33"/>
      <c r="N447" s="33"/>
      <c r="O447" s="187" t="s">
        <v>249</v>
      </c>
      <c r="P447" s="187"/>
      <c r="Q447" s="33"/>
      <c r="R447" s="33"/>
      <c r="S447" s="187" t="s">
        <v>249</v>
      </c>
      <c r="T447" s="187"/>
      <c r="U447" s="33"/>
      <c r="V447" s="33"/>
      <c r="W447" s="187" t="s">
        <v>884</v>
      </c>
      <c r="X447" s="187"/>
      <c r="Y447" s="180" t="s">
        <v>210</v>
      </c>
      <c r="Z447" s="33"/>
      <c r="AA447" s="187">
        <v>5.6</v>
      </c>
      <c r="AB447" s="187"/>
      <c r="AC447" s="33"/>
      <c r="AD447" s="33"/>
      <c r="AE447" s="187" t="s">
        <v>249</v>
      </c>
      <c r="AF447" s="187"/>
      <c r="AG447" s="33"/>
    </row>
    <row r="448" spans="1:33" ht="15.75" thickBot="1">
      <c r="A448" s="13"/>
      <c r="B448" s="208"/>
      <c r="C448" s="192"/>
      <c r="D448" s="192"/>
      <c r="E448" s="37"/>
      <c r="F448" s="33"/>
      <c r="G448" s="192"/>
      <c r="H448" s="192"/>
      <c r="I448" s="37"/>
      <c r="J448" s="33"/>
      <c r="K448" s="192"/>
      <c r="L448" s="192"/>
      <c r="M448" s="37"/>
      <c r="N448" s="33"/>
      <c r="O448" s="192"/>
      <c r="P448" s="192"/>
      <c r="Q448" s="37"/>
      <c r="R448" s="33"/>
      <c r="S448" s="192"/>
      <c r="T448" s="192"/>
      <c r="U448" s="37"/>
      <c r="V448" s="33"/>
      <c r="W448" s="192"/>
      <c r="X448" s="192"/>
      <c r="Y448" s="201"/>
      <c r="Z448" s="33"/>
      <c r="AA448" s="192"/>
      <c r="AB448" s="192"/>
      <c r="AC448" s="37"/>
      <c r="AD448" s="33"/>
      <c r="AE448" s="192"/>
      <c r="AF448" s="192"/>
      <c r="AG448" s="37"/>
    </row>
    <row r="449" spans="1:38">
      <c r="A449" s="13"/>
      <c r="B449" s="182" t="s">
        <v>788</v>
      </c>
      <c r="C449" s="196">
        <v>10.4</v>
      </c>
      <c r="D449" s="196"/>
      <c r="E449" s="39"/>
      <c r="F449" s="38"/>
      <c r="G449" s="196" t="s">
        <v>249</v>
      </c>
      <c r="H449" s="196"/>
      <c r="I449" s="39"/>
      <c r="J449" s="38"/>
      <c r="K449" s="196" t="s">
        <v>249</v>
      </c>
      <c r="L449" s="196"/>
      <c r="M449" s="39"/>
      <c r="N449" s="38"/>
      <c r="O449" s="196">
        <v>0.6</v>
      </c>
      <c r="P449" s="196"/>
      <c r="Q449" s="39"/>
      <c r="R449" s="38"/>
      <c r="S449" s="196">
        <v>25.7</v>
      </c>
      <c r="T449" s="196"/>
      <c r="U449" s="39"/>
      <c r="V449" s="38"/>
      <c r="W449" s="196" t="s">
        <v>884</v>
      </c>
      <c r="X449" s="196"/>
      <c r="Y449" s="204" t="s">
        <v>210</v>
      </c>
      <c r="Z449" s="38"/>
      <c r="AA449" s="196">
        <v>31.9</v>
      </c>
      <c r="AB449" s="196"/>
      <c r="AC449" s="39"/>
      <c r="AD449" s="38"/>
      <c r="AE449" s="196">
        <v>0.6</v>
      </c>
      <c r="AF449" s="196"/>
      <c r="AG449" s="39"/>
    </row>
    <row r="450" spans="1:38" ht="15.75" thickBot="1">
      <c r="A450" s="13"/>
      <c r="B450" s="182"/>
      <c r="C450" s="188"/>
      <c r="D450" s="188"/>
      <c r="E450" s="51"/>
      <c r="F450" s="38"/>
      <c r="G450" s="188"/>
      <c r="H450" s="188"/>
      <c r="I450" s="51"/>
      <c r="J450" s="38"/>
      <c r="K450" s="188"/>
      <c r="L450" s="188"/>
      <c r="M450" s="51"/>
      <c r="N450" s="38"/>
      <c r="O450" s="188"/>
      <c r="P450" s="188"/>
      <c r="Q450" s="51"/>
      <c r="R450" s="38"/>
      <c r="S450" s="188"/>
      <c r="T450" s="188"/>
      <c r="U450" s="51"/>
      <c r="V450" s="38"/>
      <c r="W450" s="188"/>
      <c r="X450" s="188"/>
      <c r="Y450" s="235"/>
      <c r="Z450" s="38"/>
      <c r="AA450" s="188"/>
      <c r="AB450" s="188"/>
      <c r="AC450" s="51"/>
      <c r="AD450" s="38"/>
      <c r="AE450" s="188"/>
      <c r="AF450" s="188"/>
      <c r="AG450" s="51"/>
    </row>
    <row r="451" spans="1:38">
      <c r="A451" s="13"/>
      <c r="B451" s="180" t="s">
        <v>740</v>
      </c>
      <c r="C451" s="191"/>
      <c r="D451" s="191"/>
      <c r="E451" s="47"/>
      <c r="F451" s="33"/>
      <c r="G451" s="191"/>
      <c r="H451" s="191"/>
      <c r="I451" s="47"/>
      <c r="J451" s="33"/>
      <c r="K451" s="191"/>
      <c r="L451" s="191"/>
      <c r="M451" s="47"/>
      <c r="N451" s="33"/>
      <c r="O451" s="191"/>
      <c r="P451" s="191"/>
      <c r="Q451" s="47"/>
      <c r="R451" s="33"/>
      <c r="S451" s="191"/>
      <c r="T451" s="191"/>
      <c r="U451" s="47"/>
      <c r="V451" s="33"/>
      <c r="W451" s="191"/>
      <c r="X451" s="191"/>
      <c r="Y451" s="47"/>
      <c r="Z451" s="33"/>
      <c r="AA451" s="191"/>
      <c r="AB451" s="191"/>
      <c r="AC451" s="47"/>
      <c r="AD451" s="33"/>
      <c r="AE451" s="191"/>
      <c r="AF451" s="191"/>
      <c r="AG451" s="47"/>
    </row>
    <row r="452" spans="1:38">
      <c r="A452" s="13"/>
      <c r="B452" s="180"/>
      <c r="C452" s="187"/>
      <c r="D452" s="187"/>
      <c r="E452" s="33"/>
      <c r="F452" s="33"/>
      <c r="G452" s="187"/>
      <c r="H452" s="187"/>
      <c r="I452" s="33"/>
      <c r="J452" s="33"/>
      <c r="K452" s="187"/>
      <c r="L452" s="187"/>
      <c r="M452" s="33"/>
      <c r="N452" s="33"/>
      <c r="O452" s="187"/>
      <c r="P452" s="187"/>
      <c r="Q452" s="33"/>
      <c r="R452" s="33"/>
      <c r="S452" s="187"/>
      <c r="T452" s="187"/>
      <c r="U452" s="33"/>
      <c r="V452" s="33"/>
      <c r="W452" s="187"/>
      <c r="X452" s="187"/>
      <c r="Y452" s="33"/>
      <c r="Z452" s="33"/>
      <c r="AA452" s="187"/>
      <c r="AB452" s="187"/>
      <c r="AC452" s="33"/>
      <c r="AD452" s="33"/>
      <c r="AE452" s="187"/>
      <c r="AF452" s="187"/>
      <c r="AG452" s="33"/>
    </row>
    <row r="453" spans="1:38">
      <c r="A453" s="13"/>
      <c r="B453" s="195" t="s">
        <v>51</v>
      </c>
      <c r="C453" s="184"/>
      <c r="D453" s="184"/>
      <c r="E453" s="38"/>
      <c r="F453" s="38"/>
      <c r="G453" s="184"/>
      <c r="H453" s="184"/>
      <c r="I453" s="38"/>
      <c r="J453" s="38"/>
      <c r="K453" s="184"/>
      <c r="L453" s="184"/>
      <c r="M453" s="38"/>
      <c r="N453" s="38"/>
      <c r="O453" s="184"/>
      <c r="P453" s="184"/>
      <c r="Q453" s="38"/>
      <c r="R453" s="38"/>
      <c r="S453" s="184"/>
      <c r="T453" s="184"/>
      <c r="U453" s="38"/>
      <c r="V453" s="38"/>
      <c r="W453" s="184"/>
      <c r="X453" s="184"/>
      <c r="Y453" s="38"/>
      <c r="Z453" s="38"/>
      <c r="AA453" s="184"/>
      <c r="AB453" s="184"/>
      <c r="AC453" s="38"/>
      <c r="AD453" s="38"/>
      <c r="AE453" s="184"/>
      <c r="AF453" s="184"/>
      <c r="AG453" s="38"/>
    </row>
    <row r="454" spans="1:38">
      <c r="A454" s="13"/>
      <c r="B454" s="195"/>
      <c r="C454" s="184"/>
      <c r="D454" s="184"/>
      <c r="E454" s="38"/>
      <c r="F454" s="38"/>
      <c r="G454" s="184"/>
      <c r="H454" s="184"/>
      <c r="I454" s="38"/>
      <c r="J454" s="38"/>
      <c r="K454" s="184"/>
      <c r="L454" s="184"/>
      <c r="M454" s="38"/>
      <c r="N454" s="38"/>
      <c r="O454" s="184"/>
      <c r="P454" s="184"/>
      <c r="Q454" s="38"/>
      <c r="R454" s="38"/>
      <c r="S454" s="184"/>
      <c r="T454" s="184"/>
      <c r="U454" s="38"/>
      <c r="V454" s="38"/>
      <c r="W454" s="184"/>
      <c r="X454" s="184"/>
      <c r="Y454" s="38"/>
      <c r="Z454" s="38"/>
      <c r="AA454" s="184"/>
      <c r="AB454" s="184"/>
      <c r="AC454" s="38"/>
      <c r="AD454" s="38"/>
      <c r="AE454" s="184"/>
      <c r="AF454" s="184"/>
      <c r="AG454" s="38"/>
    </row>
    <row r="455" spans="1:38">
      <c r="A455" s="13"/>
      <c r="B455" s="208" t="s">
        <v>792</v>
      </c>
      <c r="C455" s="187" t="s">
        <v>885</v>
      </c>
      <c r="D455" s="187"/>
      <c r="E455" s="180" t="s">
        <v>210</v>
      </c>
      <c r="F455" s="33"/>
      <c r="G455" s="187" t="s">
        <v>886</v>
      </c>
      <c r="H455" s="187"/>
      <c r="I455" s="180" t="s">
        <v>210</v>
      </c>
      <c r="J455" s="33"/>
      <c r="K455" s="187" t="s">
        <v>282</v>
      </c>
      <c r="L455" s="187"/>
      <c r="M455" s="180" t="s">
        <v>210</v>
      </c>
      <c r="N455" s="33"/>
      <c r="O455" s="187" t="s">
        <v>249</v>
      </c>
      <c r="P455" s="187"/>
      <c r="Q455" s="33"/>
      <c r="R455" s="33"/>
      <c r="S455" s="187" t="s">
        <v>249</v>
      </c>
      <c r="T455" s="187"/>
      <c r="U455" s="33"/>
      <c r="V455" s="33"/>
      <c r="W455" s="187" t="s">
        <v>249</v>
      </c>
      <c r="X455" s="187"/>
      <c r="Y455" s="33"/>
      <c r="Z455" s="33"/>
      <c r="AA455" s="187" t="s">
        <v>887</v>
      </c>
      <c r="AB455" s="187"/>
      <c r="AC455" s="180" t="s">
        <v>210</v>
      </c>
      <c r="AD455" s="33"/>
      <c r="AE455" s="187" t="s">
        <v>282</v>
      </c>
      <c r="AF455" s="187"/>
      <c r="AG455" s="180" t="s">
        <v>210</v>
      </c>
    </row>
    <row r="456" spans="1:38">
      <c r="A456" s="13"/>
      <c r="B456" s="208"/>
      <c r="C456" s="187"/>
      <c r="D456" s="187"/>
      <c r="E456" s="180"/>
      <c r="F456" s="33"/>
      <c r="G456" s="187"/>
      <c r="H456" s="187"/>
      <c r="I456" s="180"/>
      <c r="J456" s="33"/>
      <c r="K456" s="187"/>
      <c r="L456" s="187"/>
      <c r="M456" s="180"/>
      <c r="N456" s="33"/>
      <c r="O456" s="187"/>
      <c r="P456" s="187"/>
      <c r="Q456" s="33"/>
      <c r="R456" s="33"/>
      <c r="S456" s="187"/>
      <c r="T456" s="187"/>
      <c r="U456" s="33"/>
      <c r="V456" s="33"/>
      <c r="W456" s="187"/>
      <c r="X456" s="187"/>
      <c r="Y456" s="33"/>
      <c r="Z456" s="33"/>
      <c r="AA456" s="187"/>
      <c r="AB456" s="187"/>
      <c r="AC456" s="180"/>
      <c r="AD456" s="33"/>
      <c r="AE456" s="187"/>
      <c r="AF456" s="187"/>
      <c r="AG456" s="180"/>
    </row>
    <row r="457" spans="1:38">
      <c r="A457" s="13"/>
      <c r="B457" s="209" t="s">
        <v>801</v>
      </c>
      <c r="C457" s="184" t="s">
        <v>308</v>
      </c>
      <c r="D457" s="184"/>
      <c r="E457" s="183" t="s">
        <v>210</v>
      </c>
      <c r="F457" s="38"/>
      <c r="G457" s="184">
        <v>0.5</v>
      </c>
      <c r="H457" s="184"/>
      <c r="I457" s="38"/>
      <c r="J457" s="38"/>
      <c r="K457" s="184" t="s">
        <v>249</v>
      </c>
      <c r="L457" s="184"/>
      <c r="M457" s="38"/>
      <c r="N457" s="38"/>
      <c r="O457" s="184" t="s">
        <v>249</v>
      </c>
      <c r="P457" s="184"/>
      <c r="Q457" s="38"/>
      <c r="R457" s="38"/>
      <c r="S457" s="184" t="s">
        <v>249</v>
      </c>
      <c r="T457" s="184"/>
      <c r="U457" s="38"/>
      <c r="V457" s="38"/>
      <c r="W457" s="184" t="s">
        <v>249</v>
      </c>
      <c r="X457" s="184"/>
      <c r="Y457" s="38"/>
      <c r="Z457" s="38"/>
      <c r="AA457" s="184" t="s">
        <v>875</v>
      </c>
      <c r="AB457" s="184"/>
      <c r="AC457" s="183" t="s">
        <v>210</v>
      </c>
      <c r="AD457" s="38"/>
      <c r="AE457" s="184" t="s">
        <v>249</v>
      </c>
      <c r="AF457" s="184"/>
      <c r="AG457" s="38"/>
    </row>
    <row r="458" spans="1:38" ht="15.75" thickBot="1">
      <c r="A458" s="13"/>
      <c r="B458" s="209"/>
      <c r="C458" s="188"/>
      <c r="D458" s="188"/>
      <c r="E458" s="235"/>
      <c r="F458" s="38"/>
      <c r="G458" s="188"/>
      <c r="H458" s="188"/>
      <c r="I458" s="51"/>
      <c r="J458" s="38"/>
      <c r="K458" s="188"/>
      <c r="L458" s="188"/>
      <c r="M458" s="51"/>
      <c r="N458" s="38"/>
      <c r="O458" s="188"/>
      <c r="P458" s="188"/>
      <c r="Q458" s="51"/>
      <c r="R458" s="38"/>
      <c r="S458" s="188"/>
      <c r="T458" s="188"/>
      <c r="U458" s="51"/>
      <c r="V458" s="38"/>
      <c r="W458" s="188"/>
      <c r="X458" s="188"/>
      <c r="Y458" s="51"/>
      <c r="Z458" s="38"/>
      <c r="AA458" s="188"/>
      <c r="AB458" s="188"/>
      <c r="AC458" s="235"/>
      <c r="AD458" s="38"/>
      <c r="AE458" s="188"/>
      <c r="AF458" s="188"/>
      <c r="AG458" s="51"/>
    </row>
    <row r="459" spans="1:38">
      <c r="A459" s="13"/>
      <c r="B459" s="186" t="s">
        <v>793</v>
      </c>
      <c r="C459" s="191" t="s">
        <v>888</v>
      </c>
      <c r="D459" s="191"/>
      <c r="E459" s="181" t="s">
        <v>210</v>
      </c>
      <c r="F459" s="33"/>
      <c r="G459" s="191" t="s">
        <v>889</v>
      </c>
      <c r="H459" s="191"/>
      <c r="I459" s="181" t="s">
        <v>210</v>
      </c>
      <c r="J459" s="33"/>
      <c r="K459" s="191" t="s">
        <v>282</v>
      </c>
      <c r="L459" s="191"/>
      <c r="M459" s="181" t="s">
        <v>210</v>
      </c>
      <c r="N459" s="33"/>
      <c r="O459" s="191" t="s">
        <v>249</v>
      </c>
      <c r="P459" s="191"/>
      <c r="Q459" s="47"/>
      <c r="R459" s="33"/>
      <c r="S459" s="191" t="s">
        <v>249</v>
      </c>
      <c r="T459" s="191"/>
      <c r="U459" s="47"/>
      <c r="V459" s="33"/>
      <c r="W459" s="191" t="s">
        <v>249</v>
      </c>
      <c r="X459" s="191"/>
      <c r="Y459" s="47"/>
      <c r="Z459" s="33"/>
      <c r="AA459" s="191" t="s">
        <v>890</v>
      </c>
      <c r="AB459" s="191"/>
      <c r="AC459" s="181" t="s">
        <v>210</v>
      </c>
      <c r="AD459" s="33"/>
      <c r="AE459" s="191" t="s">
        <v>282</v>
      </c>
      <c r="AF459" s="191"/>
      <c r="AG459" s="181" t="s">
        <v>210</v>
      </c>
    </row>
    <row r="460" spans="1:38" ht="15.75" thickBot="1">
      <c r="A460" s="13"/>
      <c r="B460" s="186"/>
      <c r="C460" s="192"/>
      <c r="D460" s="192"/>
      <c r="E460" s="201"/>
      <c r="F460" s="33"/>
      <c r="G460" s="192"/>
      <c r="H460" s="192"/>
      <c r="I460" s="201"/>
      <c r="J460" s="33"/>
      <c r="K460" s="192"/>
      <c r="L460" s="192"/>
      <c r="M460" s="201"/>
      <c r="N460" s="33"/>
      <c r="O460" s="192"/>
      <c r="P460" s="192"/>
      <c r="Q460" s="37"/>
      <c r="R460" s="33"/>
      <c r="S460" s="192"/>
      <c r="T460" s="192"/>
      <c r="U460" s="37"/>
      <c r="V460" s="33"/>
      <c r="W460" s="192"/>
      <c r="X460" s="192"/>
      <c r="Y460" s="37"/>
      <c r="Z460" s="33"/>
      <c r="AA460" s="192"/>
      <c r="AB460" s="192"/>
      <c r="AC460" s="201"/>
      <c r="AD460" s="33"/>
      <c r="AE460" s="192"/>
      <c r="AF460" s="192"/>
      <c r="AG460" s="201"/>
    </row>
    <row r="461" spans="1:38">
      <c r="A461" s="13"/>
      <c r="B461" s="32" t="s">
        <v>891</v>
      </c>
      <c r="C461" s="32"/>
      <c r="D461" s="32"/>
      <c r="E461" s="32"/>
      <c r="F461" s="32"/>
      <c r="G461" s="32"/>
      <c r="H461" s="32"/>
      <c r="I461" s="32"/>
      <c r="J461" s="32"/>
      <c r="K461" s="32"/>
      <c r="L461" s="32"/>
      <c r="M461" s="32"/>
      <c r="N461" s="32"/>
      <c r="O461" s="32"/>
      <c r="P461" s="32"/>
      <c r="Q461" s="32"/>
      <c r="R461" s="32"/>
      <c r="S461" s="32"/>
      <c r="T461" s="32"/>
      <c r="U461" s="32"/>
      <c r="V461" s="32"/>
      <c r="W461" s="32"/>
      <c r="X461" s="32"/>
      <c r="Y461" s="32"/>
      <c r="Z461" s="32"/>
      <c r="AA461" s="32"/>
      <c r="AB461" s="32"/>
      <c r="AC461" s="32"/>
      <c r="AD461" s="32"/>
      <c r="AE461" s="32"/>
      <c r="AF461" s="32"/>
      <c r="AG461" s="32"/>
      <c r="AH461" s="32"/>
      <c r="AI461" s="32"/>
      <c r="AJ461" s="32"/>
      <c r="AK461" s="32"/>
      <c r="AL461" s="32"/>
    </row>
    <row r="462" spans="1:38">
      <c r="A462" s="13"/>
      <c r="B462" s="17"/>
      <c r="C462" s="17"/>
    </row>
    <row r="463" spans="1:38" ht="127.5">
      <c r="A463" s="13"/>
      <c r="B463" s="65" t="s">
        <v>257</v>
      </c>
      <c r="C463" s="66" t="s">
        <v>839</v>
      </c>
    </row>
    <row r="464" spans="1:38">
      <c r="A464" s="13"/>
      <c r="B464" s="17"/>
      <c r="C464" s="17"/>
    </row>
    <row r="465" spans="1:38" ht="204">
      <c r="A465" s="13"/>
      <c r="B465" s="65" t="s">
        <v>240</v>
      </c>
      <c r="C465" s="66" t="s">
        <v>892</v>
      </c>
    </row>
    <row r="466" spans="1:38">
      <c r="A466" s="13"/>
      <c r="B466" s="53"/>
      <c r="C466" s="53"/>
      <c r="D466" s="53"/>
      <c r="E466" s="53"/>
      <c r="F466" s="53"/>
      <c r="G466" s="53"/>
      <c r="H466" s="53"/>
      <c r="I466" s="53"/>
      <c r="J466" s="53"/>
      <c r="K466" s="53"/>
      <c r="L466" s="53"/>
      <c r="M466" s="53"/>
      <c r="N466" s="53"/>
      <c r="O466" s="53"/>
      <c r="P466" s="53"/>
      <c r="Q466" s="53"/>
      <c r="R466" s="53"/>
      <c r="S466" s="53"/>
      <c r="T466" s="53"/>
      <c r="U466" s="53"/>
      <c r="V466" s="53"/>
      <c r="W466" s="53"/>
      <c r="X466" s="53"/>
      <c r="Y466" s="53"/>
      <c r="Z466" s="53"/>
      <c r="AA466" s="53"/>
      <c r="AB466" s="53"/>
      <c r="AC466" s="53"/>
      <c r="AD466" s="53"/>
      <c r="AE466" s="53"/>
      <c r="AF466" s="53"/>
      <c r="AG466" s="53"/>
      <c r="AH466" s="53"/>
      <c r="AI466" s="53"/>
      <c r="AJ466" s="53"/>
      <c r="AK466" s="53"/>
      <c r="AL466" s="53"/>
    </row>
    <row r="467" spans="1:38">
      <c r="A467" s="13"/>
      <c r="B467" s="31"/>
      <c r="C467" s="31"/>
      <c r="D467" s="31"/>
      <c r="E467" s="31"/>
      <c r="F467" s="31"/>
      <c r="G467" s="31"/>
      <c r="H467" s="31"/>
      <c r="I467" s="31"/>
      <c r="J467" s="31"/>
      <c r="K467" s="31"/>
      <c r="L467" s="31"/>
      <c r="M467" s="31"/>
      <c r="N467" s="31"/>
      <c r="O467" s="31"/>
      <c r="P467" s="31"/>
      <c r="Q467" s="31"/>
      <c r="R467" s="31"/>
      <c r="S467" s="31"/>
      <c r="T467" s="31"/>
      <c r="U467" s="31"/>
    </row>
    <row r="468" spans="1:38">
      <c r="A468" s="13"/>
      <c r="B468" s="17"/>
      <c r="C468" s="17"/>
      <c r="D468" s="17"/>
      <c r="E468" s="17"/>
      <c r="F468" s="17"/>
      <c r="G468" s="17"/>
      <c r="H468" s="17"/>
      <c r="I468" s="17"/>
      <c r="J468" s="17"/>
      <c r="K468" s="17"/>
      <c r="L468" s="17"/>
      <c r="M468" s="17"/>
      <c r="N468" s="17"/>
      <c r="O468" s="17"/>
      <c r="P468" s="17"/>
      <c r="Q468" s="17"/>
      <c r="R468" s="17"/>
      <c r="S468" s="17"/>
      <c r="T468" s="17"/>
      <c r="U468" s="17"/>
    </row>
    <row r="469" spans="1:38" ht="15.75" thickBot="1">
      <c r="A469" s="13"/>
      <c r="B469" s="15"/>
      <c r="C469" s="58" t="s">
        <v>841</v>
      </c>
      <c r="D469" s="58"/>
      <c r="E469" s="58"/>
      <c r="F469" s="18"/>
      <c r="G469" s="58" t="s">
        <v>842</v>
      </c>
      <c r="H469" s="58"/>
      <c r="I469" s="58"/>
      <c r="J469" s="18"/>
      <c r="K469" s="58" t="s">
        <v>843</v>
      </c>
      <c r="L469" s="58"/>
      <c r="M469" s="58"/>
      <c r="N469" s="18"/>
      <c r="O469" s="58" t="s">
        <v>844</v>
      </c>
      <c r="P469" s="58"/>
      <c r="Q469" s="58"/>
      <c r="R469" s="18"/>
      <c r="S469" s="58" t="s">
        <v>845</v>
      </c>
      <c r="T469" s="58"/>
      <c r="U469" s="58"/>
    </row>
    <row r="470" spans="1:38">
      <c r="A470" s="13"/>
      <c r="B470" s="15" t="s">
        <v>736</v>
      </c>
      <c r="C470" s="61"/>
      <c r="D470" s="61"/>
      <c r="E470" s="61"/>
      <c r="F470" s="18"/>
      <c r="G470" s="61"/>
      <c r="H470" s="61"/>
      <c r="I470" s="61"/>
      <c r="J470" s="18"/>
      <c r="K470" s="61"/>
      <c r="L470" s="61"/>
      <c r="M470" s="61"/>
      <c r="N470" s="18"/>
      <c r="O470" s="61"/>
      <c r="P470" s="61"/>
      <c r="Q470" s="61"/>
      <c r="R470" s="18"/>
      <c r="S470" s="61"/>
      <c r="T470" s="61"/>
      <c r="U470" s="61"/>
    </row>
    <row r="471" spans="1:38">
      <c r="A471" s="13"/>
      <c r="B471" s="22" t="s">
        <v>785</v>
      </c>
      <c r="C471" s="32"/>
      <c r="D471" s="32"/>
      <c r="E471" s="32"/>
      <c r="F471" s="18"/>
      <c r="G471" s="32"/>
      <c r="H471" s="32"/>
      <c r="I471" s="32"/>
      <c r="J471" s="18"/>
      <c r="K471" s="32"/>
      <c r="L471" s="32"/>
      <c r="M471" s="32"/>
      <c r="N471" s="18"/>
      <c r="O471" s="32"/>
      <c r="P471" s="32"/>
      <c r="Q471" s="32"/>
      <c r="R471" s="18"/>
      <c r="S471" s="32"/>
      <c r="T471" s="32"/>
      <c r="U471" s="32"/>
    </row>
    <row r="472" spans="1:38">
      <c r="A472" s="13"/>
      <c r="B472" s="93" t="s">
        <v>267</v>
      </c>
      <c r="C472" s="59" t="s">
        <v>204</v>
      </c>
      <c r="D472" s="43" t="s">
        <v>249</v>
      </c>
      <c r="E472" s="38"/>
      <c r="F472" s="38"/>
      <c r="G472" s="59" t="s">
        <v>204</v>
      </c>
      <c r="H472" s="43" t="s">
        <v>875</v>
      </c>
      <c r="I472" s="59" t="s">
        <v>210</v>
      </c>
      <c r="J472" s="38"/>
      <c r="K472" s="59" t="s">
        <v>204</v>
      </c>
      <c r="L472" s="43" t="s">
        <v>249</v>
      </c>
      <c r="M472" s="38"/>
      <c r="N472" s="38"/>
      <c r="O472" s="59" t="s">
        <v>204</v>
      </c>
      <c r="P472" s="43" t="s">
        <v>249</v>
      </c>
      <c r="Q472" s="38"/>
      <c r="R472" s="38"/>
      <c r="S472" s="232" t="s">
        <v>204</v>
      </c>
      <c r="T472" s="233" t="s">
        <v>875</v>
      </c>
      <c r="U472" s="232" t="s">
        <v>210</v>
      </c>
    </row>
    <row r="473" spans="1:38">
      <c r="A473" s="13"/>
      <c r="B473" s="93"/>
      <c r="C473" s="59"/>
      <c r="D473" s="43"/>
      <c r="E473" s="38"/>
      <c r="F473" s="38"/>
      <c r="G473" s="59"/>
      <c r="H473" s="43"/>
      <c r="I473" s="59"/>
      <c r="J473" s="38"/>
      <c r="K473" s="59"/>
      <c r="L473" s="43"/>
      <c r="M473" s="38"/>
      <c r="N473" s="38"/>
      <c r="O473" s="59"/>
      <c r="P473" s="43"/>
      <c r="Q473" s="38"/>
      <c r="R473" s="38"/>
      <c r="S473" s="232"/>
      <c r="T473" s="233"/>
      <c r="U473" s="232"/>
    </row>
    <row r="474" spans="1:38">
      <c r="A474" s="13"/>
      <c r="B474" s="45" t="s">
        <v>274</v>
      </c>
      <c r="C474" s="35" t="s">
        <v>249</v>
      </c>
      <c r="D474" s="35"/>
      <c r="E474" s="33"/>
      <c r="F474" s="33"/>
      <c r="G474" s="35" t="s">
        <v>376</v>
      </c>
      <c r="H474" s="35"/>
      <c r="I474" s="32" t="s">
        <v>210</v>
      </c>
      <c r="J474" s="33"/>
      <c r="K474" s="35" t="s">
        <v>249</v>
      </c>
      <c r="L474" s="35"/>
      <c r="M474" s="33"/>
      <c r="N474" s="33"/>
      <c r="O474" s="35" t="s">
        <v>249</v>
      </c>
      <c r="P474" s="35"/>
      <c r="Q474" s="33"/>
      <c r="R474" s="33"/>
      <c r="S474" s="35" t="s">
        <v>376</v>
      </c>
      <c r="T474" s="35"/>
      <c r="U474" s="32" t="s">
        <v>210</v>
      </c>
    </row>
    <row r="475" spans="1:38">
      <c r="A475" s="13"/>
      <c r="B475" s="45"/>
      <c r="C475" s="35"/>
      <c r="D475" s="35"/>
      <c r="E475" s="33"/>
      <c r="F475" s="33"/>
      <c r="G475" s="35"/>
      <c r="H475" s="35"/>
      <c r="I475" s="32"/>
      <c r="J475" s="33"/>
      <c r="K475" s="35"/>
      <c r="L475" s="35"/>
      <c r="M475" s="33"/>
      <c r="N475" s="33"/>
      <c r="O475" s="35"/>
      <c r="P475" s="35"/>
      <c r="Q475" s="33"/>
      <c r="R475" s="33"/>
      <c r="S475" s="35"/>
      <c r="T475" s="35"/>
      <c r="U475" s="32"/>
    </row>
    <row r="476" spans="1:38">
      <c r="A476" s="13"/>
      <c r="B476" s="93" t="s">
        <v>276</v>
      </c>
      <c r="C476" s="43">
        <v>5.9</v>
      </c>
      <c r="D476" s="43"/>
      <c r="E476" s="38"/>
      <c r="F476" s="38"/>
      <c r="G476" s="43" t="s">
        <v>893</v>
      </c>
      <c r="H476" s="43"/>
      <c r="I476" s="59" t="s">
        <v>210</v>
      </c>
      <c r="J476" s="38"/>
      <c r="K476" s="43" t="s">
        <v>249</v>
      </c>
      <c r="L476" s="43"/>
      <c r="M476" s="38"/>
      <c r="N476" s="38"/>
      <c r="O476" s="43" t="s">
        <v>249</v>
      </c>
      <c r="P476" s="43"/>
      <c r="Q476" s="38"/>
      <c r="R476" s="38"/>
      <c r="S476" s="43" t="s">
        <v>877</v>
      </c>
      <c r="T476" s="43"/>
      <c r="U476" s="59" t="s">
        <v>210</v>
      </c>
    </row>
    <row r="477" spans="1:38">
      <c r="A477" s="13"/>
      <c r="B477" s="93"/>
      <c r="C477" s="43"/>
      <c r="D477" s="43"/>
      <c r="E477" s="38"/>
      <c r="F477" s="38"/>
      <c r="G477" s="43"/>
      <c r="H477" s="43"/>
      <c r="I477" s="59"/>
      <c r="J477" s="38"/>
      <c r="K477" s="43"/>
      <c r="L477" s="43"/>
      <c r="M477" s="38"/>
      <c r="N477" s="38"/>
      <c r="O477" s="43"/>
      <c r="P477" s="43"/>
      <c r="Q477" s="38"/>
      <c r="R477" s="38"/>
      <c r="S477" s="43"/>
      <c r="T477" s="43"/>
      <c r="U477" s="59"/>
    </row>
    <row r="478" spans="1:38">
      <c r="A478" s="13"/>
      <c r="B478" s="45" t="s">
        <v>280</v>
      </c>
      <c r="C478" s="35" t="s">
        <v>249</v>
      </c>
      <c r="D478" s="35"/>
      <c r="E478" s="33"/>
      <c r="F478" s="33"/>
      <c r="G478" s="35" t="s">
        <v>319</v>
      </c>
      <c r="H478" s="35"/>
      <c r="I478" s="32" t="s">
        <v>210</v>
      </c>
      <c r="J478" s="33"/>
      <c r="K478" s="35" t="s">
        <v>249</v>
      </c>
      <c r="L478" s="35"/>
      <c r="M478" s="33"/>
      <c r="N478" s="33"/>
      <c r="O478" s="35" t="s">
        <v>249</v>
      </c>
      <c r="P478" s="35"/>
      <c r="Q478" s="33"/>
      <c r="R478" s="33"/>
      <c r="S478" s="35" t="s">
        <v>319</v>
      </c>
      <c r="T478" s="35"/>
      <c r="U478" s="32" t="s">
        <v>210</v>
      </c>
    </row>
    <row r="479" spans="1:38" ht="15.75" thickBot="1">
      <c r="A479" s="13"/>
      <c r="B479" s="45"/>
      <c r="C479" s="36"/>
      <c r="D479" s="36"/>
      <c r="E479" s="37"/>
      <c r="F479" s="33"/>
      <c r="G479" s="36"/>
      <c r="H479" s="36"/>
      <c r="I479" s="34"/>
      <c r="J479" s="33"/>
      <c r="K479" s="36"/>
      <c r="L479" s="36"/>
      <c r="M479" s="37"/>
      <c r="N479" s="33"/>
      <c r="O479" s="36"/>
      <c r="P479" s="36"/>
      <c r="Q479" s="37"/>
      <c r="R479" s="33"/>
      <c r="S479" s="36"/>
      <c r="T479" s="36"/>
      <c r="U479" s="34"/>
    </row>
    <row r="480" spans="1:38">
      <c r="A480" s="13"/>
      <c r="B480" s="89" t="s">
        <v>284</v>
      </c>
      <c r="C480" s="48">
        <v>5.9</v>
      </c>
      <c r="D480" s="48"/>
      <c r="E480" s="39"/>
      <c r="F480" s="38"/>
      <c r="G480" s="48" t="s">
        <v>894</v>
      </c>
      <c r="H480" s="48"/>
      <c r="I480" s="60" t="s">
        <v>210</v>
      </c>
      <c r="J480" s="38"/>
      <c r="K480" s="48" t="s">
        <v>249</v>
      </c>
      <c r="L480" s="48"/>
      <c r="M480" s="39"/>
      <c r="N480" s="38"/>
      <c r="O480" s="48" t="s">
        <v>249</v>
      </c>
      <c r="P480" s="48"/>
      <c r="Q480" s="39"/>
      <c r="R480" s="38"/>
      <c r="S480" s="48" t="s">
        <v>879</v>
      </c>
      <c r="T480" s="48"/>
      <c r="U480" s="60" t="s">
        <v>210</v>
      </c>
    </row>
    <row r="481" spans="1:38" ht="15.75" thickBot="1">
      <c r="A481" s="13"/>
      <c r="B481" s="89"/>
      <c r="C481" s="44"/>
      <c r="D481" s="44"/>
      <c r="E481" s="51"/>
      <c r="F481" s="38"/>
      <c r="G481" s="44"/>
      <c r="H481" s="44"/>
      <c r="I481" s="76"/>
      <c r="J481" s="38"/>
      <c r="K481" s="44"/>
      <c r="L481" s="44"/>
      <c r="M481" s="51"/>
      <c r="N481" s="38"/>
      <c r="O481" s="44"/>
      <c r="P481" s="44"/>
      <c r="Q481" s="51"/>
      <c r="R481" s="38"/>
      <c r="S481" s="44"/>
      <c r="T481" s="44"/>
      <c r="U481" s="76"/>
    </row>
    <row r="482" spans="1:38">
      <c r="A482" s="13"/>
      <c r="B482" s="40" t="s">
        <v>786</v>
      </c>
      <c r="C482" s="46">
        <v>0.7</v>
      </c>
      <c r="D482" s="46"/>
      <c r="E482" s="47"/>
      <c r="F482" s="33"/>
      <c r="G482" s="46" t="s">
        <v>249</v>
      </c>
      <c r="H482" s="46"/>
      <c r="I482" s="47"/>
      <c r="J482" s="33"/>
      <c r="K482" s="46" t="s">
        <v>249</v>
      </c>
      <c r="L482" s="46"/>
      <c r="M482" s="47"/>
      <c r="N482" s="33"/>
      <c r="O482" s="46" t="s">
        <v>249</v>
      </c>
      <c r="P482" s="46"/>
      <c r="Q482" s="47"/>
      <c r="R482" s="33"/>
      <c r="S482" s="46">
        <v>0.7</v>
      </c>
      <c r="T482" s="46"/>
      <c r="U482" s="47"/>
    </row>
    <row r="483" spans="1:38" ht="15.75" thickBot="1">
      <c r="A483" s="13"/>
      <c r="B483" s="40"/>
      <c r="C483" s="36"/>
      <c r="D483" s="36"/>
      <c r="E483" s="37"/>
      <c r="F483" s="33"/>
      <c r="G483" s="36"/>
      <c r="H483" s="36"/>
      <c r="I483" s="37"/>
      <c r="J483" s="33"/>
      <c r="K483" s="36"/>
      <c r="L483" s="36"/>
      <c r="M483" s="37"/>
      <c r="N483" s="33"/>
      <c r="O483" s="36"/>
      <c r="P483" s="36"/>
      <c r="Q483" s="37"/>
      <c r="R483" s="33"/>
      <c r="S483" s="36"/>
      <c r="T483" s="36"/>
      <c r="U483" s="37"/>
    </row>
    <row r="484" spans="1:38">
      <c r="A484" s="13"/>
      <c r="B484" s="20" t="s">
        <v>740</v>
      </c>
      <c r="C484" s="60"/>
      <c r="D484" s="60"/>
      <c r="E484" s="60"/>
      <c r="F484" s="21"/>
      <c r="G484" s="60"/>
      <c r="H484" s="60"/>
      <c r="I484" s="60"/>
      <c r="J484" s="21"/>
      <c r="K484" s="60"/>
      <c r="L484" s="60"/>
      <c r="M484" s="60"/>
      <c r="N484" s="21"/>
      <c r="O484" s="60"/>
      <c r="P484" s="60"/>
      <c r="Q484" s="60"/>
      <c r="R484" s="21"/>
      <c r="S484" s="60"/>
      <c r="T484" s="60"/>
      <c r="U484" s="60"/>
    </row>
    <row r="485" spans="1:38">
      <c r="A485" s="13"/>
      <c r="B485" s="22" t="s">
        <v>51</v>
      </c>
      <c r="C485" s="32"/>
      <c r="D485" s="32"/>
      <c r="E485" s="32"/>
      <c r="F485" s="18"/>
      <c r="G485" s="32"/>
      <c r="H485" s="32"/>
      <c r="I485" s="32"/>
      <c r="J485" s="18"/>
      <c r="K485" s="32"/>
      <c r="L485" s="32"/>
      <c r="M485" s="32"/>
      <c r="N485" s="18"/>
      <c r="O485" s="32"/>
      <c r="P485" s="32"/>
      <c r="Q485" s="32"/>
      <c r="R485" s="18"/>
      <c r="S485" s="32"/>
      <c r="T485" s="32"/>
      <c r="U485" s="32"/>
    </row>
    <row r="486" spans="1:38" ht="23.25" customHeight="1">
      <c r="A486" s="13"/>
      <c r="B486" s="93" t="s">
        <v>792</v>
      </c>
      <c r="C486" s="43" t="s">
        <v>895</v>
      </c>
      <c r="D486" s="43"/>
      <c r="E486" s="59" t="s">
        <v>210</v>
      </c>
      <c r="F486" s="38"/>
      <c r="G486" s="43" t="s">
        <v>249</v>
      </c>
      <c r="H486" s="43"/>
      <c r="I486" s="38"/>
      <c r="J486" s="38"/>
      <c r="K486" s="43" t="s">
        <v>896</v>
      </c>
      <c r="L486" s="43"/>
      <c r="M486" s="59" t="s">
        <v>210</v>
      </c>
      <c r="N486" s="38"/>
      <c r="O486" s="43">
        <v>10.199999999999999</v>
      </c>
      <c r="P486" s="43"/>
      <c r="Q486" s="38"/>
      <c r="R486" s="38"/>
      <c r="S486" s="43" t="s">
        <v>886</v>
      </c>
      <c r="T486" s="43"/>
      <c r="U486" s="59" t="s">
        <v>210</v>
      </c>
    </row>
    <row r="487" spans="1:38">
      <c r="A487" s="13"/>
      <c r="B487" s="93"/>
      <c r="C487" s="43"/>
      <c r="D487" s="43"/>
      <c r="E487" s="59"/>
      <c r="F487" s="38"/>
      <c r="G487" s="43"/>
      <c r="H487" s="43"/>
      <c r="I487" s="38"/>
      <c r="J487" s="38"/>
      <c r="K487" s="43"/>
      <c r="L487" s="43"/>
      <c r="M487" s="59"/>
      <c r="N487" s="38"/>
      <c r="O487" s="43"/>
      <c r="P487" s="43"/>
      <c r="Q487" s="38"/>
      <c r="R487" s="38"/>
      <c r="S487" s="43"/>
      <c r="T487" s="43"/>
      <c r="U487" s="59"/>
    </row>
    <row r="488" spans="1:38" ht="22.5" customHeight="1">
      <c r="A488" s="13"/>
      <c r="B488" s="45" t="s">
        <v>801</v>
      </c>
      <c r="C488" s="35" t="s">
        <v>249</v>
      </c>
      <c r="D488" s="35"/>
      <c r="E488" s="33"/>
      <c r="F488" s="33"/>
      <c r="G488" s="35">
        <v>0.5</v>
      </c>
      <c r="H488" s="35"/>
      <c r="I488" s="33"/>
      <c r="J488" s="33"/>
      <c r="K488" s="35" t="s">
        <v>249</v>
      </c>
      <c r="L488" s="35"/>
      <c r="M488" s="33"/>
      <c r="N488" s="33"/>
      <c r="O488" s="35" t="s">
        <v>249</v>
      </c>
      <c r="P488" s="35"/>
      <c r="Q488" s="33"/>
      <c r="R488" s="33"/>
      <c r="S488" s="35">
        <v>0.5</v>
      </c>
      <c r="T488" s="35"/>
      <c r="U488" s="33"/>
    </row>
    <row r="489" spans="1:38" ht="15.75" thickBot="1">
      <c r="A489" s="13"/>
      <c r="B489" s="45"/>
      <c r="C489" s="36"/>
      <c r="D489" s="36"/>
      <c r="E489" s="37"/>
      <c r="F489" s="33"/>
      <c r="G489" s="36"/>
      <c r="H489" s="36"/>
      <c r="I489" s="37"/>
      <c r="J489" s="33"/>
      <c r="K489" s="36"/>
      <c r="L489" s="36"/>
      <c r="M489" s="37"/>
      <c r="N489" s="33"/>
      <c r="O489" s="36"/>
      <c r="P489" s="36"/>
      <c r="Q489" s="37"/>
      <c r="R489" s="33"/>
      <c r="S489" s="36"/>
      <c r="T489" s="36"/>
      <c r="U489" s="37"/>
    </row>
    <row r="490" spans="1:38">
      <c r="A490" s="13"/>
      <c r="B490" s="89" t="s">
        <v>793</v>
      </c>
      <c r="C490" s="48" t="s">
        <v>895</v>
      </c>
      <c r="D490" s="48"/>
      <c r="E490" s="60" t="s">
        <v>210</v>
      </c>
      <c r="F490" s="38"/>
      <c r="G490" s="48">
        <v>0.5</v>
      </c>
      <c r="H490" s="48"/>
      <c r="I490" s="39"/>
      <c r="J490" s="38"/>
      <c r="K490" s="48" t="s">
        <v>896</v>
      </c>
      <c r="L490" s="48"/>
      <c r="M490" s="60" t="s">
        <v>210</v>
      </c>
      <c r="N490" s="38"/>
      <c r="O490" s="48">
        <v>10.199999999999999</v>
      </c>
      <c r="P490" s="48"/>
      <c r="Q490" s="39"/>
      <c r="R490" s="38"/>
      <c r="S490" s="48" t="s">
        <v>889</v>
      </c>
      <c r="T490" s="48"/>
      <c r="U490" s="60" t="s">
        <v>210</v>
      </c>
    </row>
    <row r="491" spans="1:38" ht="15.75" thickBot="1">
      <c r="A491" s="13"/>
      <c r="B491" s="89"/>
      <c r="C491" s="44"/>
      <c r="D491" s="44"/>
      <c r="E491" s="76"/>
      <c r="F491" s="38"/>
      <c r="G491" s="44"/>
      <c r="H491" s="44"/>
      <c r="I491" s="51"/>
      <c r="J491" s="38"/>
      <c r="K491" s="44"/>
      <c r="L491" s="44"/>
      <c r="M491" s="76"/>
      <c r="N491" s="38"/>
      <c r="O491" s="44"/>
      <c r="P491" s="44"/>
      <c r="Q491" s="51"/>
      <c r="R491" s="38"/>
      <c r="S491" s="44"/>
      <c r="T491" s="44"/>
      <c r="U491" s="76"/>
    </row>
    <row r="492" spans="1:38">
      <c r="A492" s="13"/>
      <c r="B492" s="12"/>
      <c r="C492" s="12"/>
      <c r="D492" s="12"/>
      <c r="E492" s="12"/>
      <c r="F492" s="12"/>
      <c r="G492" s="12"/>
      <c r="H492" s="12"/>
      <c r="I492" s="12"/>
      <c r="J492" s="12"/>
      <c r="K492" s="12"/>
      <c r="L492" s="12"/>
      <c r="M492" s="12"/>
      <c r="N492" s="12"/>
      <c r="O492" s="12"/>
      <c r="P492" s="12"/>
      <c r="Q492" s="12"/>
      <c r="R492" s="12"/>
      <c r="S492" s="12"/>
      <c r="T492" s="12"/>
      <c r="U492" s="12"/>
      <c r="V492" s="12"/>
      <c r="W492" s="12"/>
      <c r="X492" s="12"/>
      <c r="Y492" s="12"/>
      <c r="Z492" s="12"/>
      <c r="AA492" s="12"/>
      <c r="AB492" s="12"/>
      <c r="AC492" s="12"/>
      <c r="AD492" s="12"/>
      <c r="AE492" s="12"/>
      <c r="AF492" s="12"/>
      <c r="AG492" s="12"/>
      <c r="AH492" s="12"/>
      <c r="AI492" s="12"/>
      <c r="AJ492" s="12"/>
      <c r="AK492" s="12"/>
      <c r="AL492" s="12"/>
    </row>
    <row r="493" spans="1:38">
      <c r="A493" s="13"/>
      <c r="B493" s="32" t="s">
        <v>897</v>
      </c>
      <c r="C493" s="32"/>
      <c r="D493" s="32"/>
      <c r="E493" s="32"/>
      <c r="F493" s="32"/>
      <c r="G493" s="32"/>
      <c r="H493" s="32"/>
      <c r="I493" s="32"/>
      <c r="J493" s="32"/>
      <c r="K493" s="32"/>
      <c r="L493" s="32"/>
      <c r="M493" s="32"/>
      <c r="N493" s="32"/>
      <c r="O493" s="32"/>
      <c r="P493" s="32"/>
      <c r="Q493" s="32"/>
      <c r="R493" s="32"/>
      <c r="S493" s="32"/>
      <c r="T493" s="32"/>
      <c r="U493" s="32"/>
      <c r="V493" s="32"/>
      <c r="W493" s="32"/>
      <c r="X493" s="32"/>
      <c r="Y493" s="32"/>
      <c r="Z493" s="32"/>
      <c r="AA493" s="32"/>
      <c r="AB493" s="32"/>
      <c r="AC493" s="32"/>
      <c r="AD493" s="32"/>
      <c r="AE493" s="32"/>
      <c r="AF493" s="32"/>
      <c r="AG493" s="32"/>
      <c r="AH493" s="32"/>
      <c r="AI493" s="32"/>
      <c r="AJ493" s="32"/>
      <c r="AK493" s="32"/>
      <c r="AL493" s="32"/>
    </row>
    <row r="494" spans="1:38">
      <c r="A494" s="13"/>
      <c r="B494" s="53"/>
      <c r="C494" s="53"/>
      <c r="D494" s="53"/>
      <c r="E494" s="53"/>
      <c r="F494" s="53"/>
      <c r="G494" s="53"/>
      <c r="H494" s="53"/>
      <c r="I494" s="53"/>
      <c r="J494" s="53"/>
      <c r="K494" s="53"/>
      <c r="L494" s="53"/>
      <c r="M494" s="53"/>
      <c r="N494" s="53"/>
      <c r="O494" s="53"/>
      <c r="P494" s="53"/>
      <c r="Q494" s="53"/>
      <c r="R494" s="53"/>
      <c r="S494" s="53"/>
      <c r="T494" s="53"/>
      <c r="U494" s="53"/>
      <c r="V494" s="53"/>
      <c r="W494" s="53"/>
      <c r="X494" s="53"/>
      <c r="Y494" s="53"/>
      <c r="Z494" s="53"/>
      <c r="AA494" s="53"/>
      <c r="AB494" s="53"/>
      <c r="AC494" s="53"/>
      <c r="AD494" s="53"/>
      <c r="AE494" s="53"/>
      <c r="AF494" s="53"/>
      <c r="AG494" s="53"/>
      <c r="AH494" s="53"/>
      <c r="AI494" s="53"/>
      <c r="AJ494" s="53"/>
      <c r="AK494" s="53"/>
      <c r="AL494" s="53"/>
    </row>
    <row r="495" spans="1:38">
      <c r="A495" s="13"/>
      <c r="B495" s="31"/>
      <c r="C495" s="31"/>
      <c r="D495" s="31"/>
      <c r="E495" s="31"/>
      <c r="F495" s="31"/>
      <c r="G495" s="31"/>
      <c r="H495" s="31"/>
      <c r="I495" s="31"/>
      <c r="J495" s="31"/>
      <c r="K495" s="31"/>
      <c r="L495" s="31"/>
      <c r="M495" s="31"/>
      <c r="N495" s="31"/>
      <c r="O495" s="31"/>
      <c r="P495" s="31"/>
      <c r="Q495" s="31"/>
      <c r="R495" s="31"/>
      <c r="S495" s="31"/>
      <c r="T495" s="31"/>
      <c r="U495" s="31"/>
      <c r="V495" s="31"/>
      <c r="W495" s="31"/>
      <c r="X495" s="31"/>
      <c r="Y495" s="31"/>
      <c r="Z495" s="31"/>
      <c r="AA495" s="31"/>
      <c r="AB495" s="31"/>
      <c r="AC495" s="31"/>
      <c r="AD495" s="31"/>
      <c r="AE495" s="31"/>
      <c r="AF495" s="31"/>
      <c r="AG495" s="31"/>
    </row>
    <row r="496" spans="1:38">
      <c r="A496" s="13"/>
      <c r="B496" s="17"/>
      <c r="C496" s="17"/>
      <c r="D496" s="17"/>
      <c r="E496" s="17"/>
      <c r="F496" s="17"/>
      <c r="G496" s="17"/>
      <c r="H496" s="17"/>
      <c r="I496" s="17"/>
      <c r="J496" s="17"/>
      <c r="K496" s="17"/>
      <c r="L496" s="17"/>
      <c r="M496" s="17"/>
      <c r="N496" s="17"/>
      <c r="O496" s="17"/>
      <c r="P496" s="17"/>
      <c r="Q496" s="17"/>
      <c r="R496" s="17"/>
      <c r="S496" s="17"/>
      <c r="T496" s="17"/>
      <c r="U496" s="17"/>
      <c r="V496" s="17"/>
      <c r="W496" s="17"/>
      <c r="X496" s="17"/>
      <c r="Y496" s="17"/>
      <c r="Z496" s="17"/>
      <c r="AA496" s="17"/>
      <c r="AB496" s="17"/>
      <c r="AC496" s="17"/>
      <c r="AD496" s="17"/>
      <c r="AE496" s="17"/>
      <c r="AF496" s="17"/>
      <c r="AG496" s="17"/>
    </row>
    <row r="497" spans="1:33" ht="15.75" thickBot="1">
      <c r="A497" s="13"/>
      <c r="B497" s="174"/>
      <c r="C497" s="179" t="s">
        <v>871</v>
      </c>
      <c r="D497" s="179"/>
      <c r="E497" s="179"/>
      <c r="F497" s="179"/>
      <c r="G497" s="179"/>
      <c r="H497" s="179"/>
      <c r="I497" s="179"/>
      <c r="J497" s="179"/>
      <c r="K497" s="179"/>
      <c r="L497" s="179"/>
      <c r="M497" s="179"/>
      <c r="N497" s="179"/>
      <c r="O497" s="179"/>
      <c r="P497" s="179"/>
      <c r="Q497" s="179"/>
      <c r="R497" s="179"/>
      <c r="S497" s="179"/>
      <c r="T497" s="179"/>
      <c r="U497" s="179"/>
      <c r="V497" s="179"/>
      <c r="W497" s="179"/>
      <c r="X497" s="179"/>
      <c r="Y497" s="179"/>
      <c r="Z497" s="179"/>
      <c r="AA497" s="179"/>
      <c r="AB497" s="179"/>
      <c r="AC497" s="179"/>
      <c r="AD497" s="179"/>
      <c r="AE497" s="33"/>
      <c r="AF497" s="33"/>
      <c r="AG497" s="33"/>
    </row>
    <row r="498" spans="1:33" ht="22.5" customHeight="1" thickBot="1">
      <c r="A498" s="13"/>
      <c r="B498" s="174"/>
      <c r="C498" s="234" t="s">
        <v>898</v>
      </c>
      <c r="D498" s="234"/>
      <c r="E498" s="234"/>
      <c r="F498" s="18"/>
      <c r="G498" s="234" t="s">
        <v>824</v>
      </c>
      <c r="H498" s="234"/>
      <c r="I498" s="234"/>
      <c r="J498" s="18"/>
      <c r="K498" s="234" t="s">
        <v>825</v>
      </c>
      <c r="L498" s="234"/>
      <c r="M498" s="234"/>
      <c r="N498" s="18"/>
      <c r="O498" s="234" t="s">
        <v>826</v>
      </c>
      <c r="P498" s="234"/>
      <c r="Q498" s="234"/>
      <c r="R498" s="18"/>
      <c r="S498" s="234" t="s">
        <v>827</v>
      </c>
      <c r="T498" s="234"/>
      <c r="U498" s="234"/>
      <c r="V498" s="18"/>
      <c r="W498" s="234" t="s">
        <v>828</v>
      </c>
      <c r="X498" s="234"/>
      <c r="Y498" s="234"/>
      <c r="Z498" s="18"/>
      <c r="AA498" s="234" t="s">
        <v>873</v>
      </c>
      <c r="AB498" s="234"/>
      <c r="AC498" s="234"/>
      <c r="AD498" s="18"/>
      <c r="AE498" s="179" t="s">
        <v>899</v>
      </c>
      <c r="AF498" s="179"/>
      <c r="AG498" s="179"/>
    </row>
    <row r="499" spans="1:33">
      <c r="A499" s="13"/>
      <c r="B499" s="174" t="s">
        <v>736</v>
      </c>
      <c r="C499" s="181"/>
      <c r="D499" s="181"/>
      <c r="E499" s="181"/>
      <c r="F499" s="18"/>
      <c r="G499" s="181"/>
      <c r="H499" s="181"/>
      <c r="I499" s="181"/>
      <c r="J499" s="18"/>
      <c r="K499" s="181"/>
      <c r="L499" s="181"/>
      <c r="M499" s="181"/>
      <c r="N499" s="18"/>
      <c r="O499" s="181"/>
      <c r="P499" s="181"/>
      <c r="Q499" s="181"/>
      <c r="R499" s="18"/>
      <c r="S499" s="181"/>
      <c r="T499" s="181"/>
      <c r="U499" s="181"/>
      <c r="V499" s="18"/>
      <c r="W499" s="181"/>
      <c r="X499" s="181"/>
      <c r="Y499" s="181"/>
      <c r="Z499" s="18"/>
      <c r="AA499" s="181"/>
      <c r="AB499" s="181"/>
      <c r="AC499" s="181"/>
      <c r="AD499" s="18"/>
      <c r="AE499" s="181"/>
      <c r="AF499" s="181"/>
      <c r="AG499" s="181"/>
    </row>
    <row r="500" spans="1:33">
      <c r="A500" s="13"/>
      <c r="B500" s="173" t="s">
        <v>785</v>
      </c>
      <c r="C500" s="180"/>
      <c r="D500" s="180"/>
      <c r="E500" s="180"/>
      <c r="F500" s="18"/>
      <c r="G500" s="180"/>
      <c r="H500" s="180"/>
      <c r="I500" s="180"/>
      <c r="J500" s="18"/>
      <c r="K500" s="180"/>
      <c r="L500" s="180"/>
      <c r="M500" s="180"/>
      <c r="N500" s="18"/>
      <c r="O500" s="180"/>
      <c r="P500" s="180"/>
      <c r="Q500" s="180"/>
      <c r="R500" s="18"/>
      <c r="S500" s="180"/>
      <c r="T500" s="180"/>
      <c r="U500" s="180"/>
      <c r="V500" s="18"/>
      <c r="W500" s="180"/>
      <c r="X500" s="180"/>
      <c r="Y500" s="180"/>
      <c r="Z500" s="18"/>
      <c r="AA500" s="180"/>
      <c r="AB500" s="180"/>
      <c r="AC500" s="180"/>
      <c r="AD500" s="18"/>
      <c r="AE500" s="180"/>
      <c r="AF500" s="180"/>
      <c r="AG500" s="180"/>
    </row>
    <row r="501" spans="1:33">
      <c r="A501" s="13"/>
      <c r="B501" s="182" t="s">
        <v>267</v>
      </c>
      <c r="C501" s="183" t="s">
        <v>204</v>
      </c>
      <c r="D501" s="184">
        <v>355.5</v>
      </c>
      <c r="E501" s="38"/>
      <c r="F501" s="38"/>
      <c r="G501" s="183" t="s">
        <v>204</v>
      </c>
      <c r="H501" s="184">
        <v>14</v>
      </c>
      <c r="I501" s="38"/>
      <c r="J501" s="38"/>
      <c r="K501" s="183" t="s">
        <v>204</v>
      </c>
      <c r="L501" s="184" t="s">
        <v>270</v>
      </c>
      <c r="M501" s="183" t="s">
        <v>210</v>
      </c>
      <c r="N501" s="38"/>
      <c r="O501" s="183" t="s">
        <v>204</v>
      </c>
      <c r="P501" s="184" t="s">
        <v>900</v>
      </c>
      <c r="Q501" s="183" t="s">
        <v>210</v>
      </c>
      <c r="R501" s="38"/>
      <c r="S501" s="183" t="s">
        <v>204</v>
      </c>
      <c r="T501" s="184">
        <v>13.2</v>
      </c>
      <c r="U501" s="38"/>
      <c r="V501" s="38"/>
      <c r="W501" s="183" t="s">
        <v>204</v>
      </c>
      <c r="X501" s="184" t="s">
        <v>901</v>
      </c>
      <c r="Y501" s="183" t="s">
        <v>210</v>
      </c>
      <c r="Z501" s="38"/>
      <c r="AA501" s="183" t="s">
        <v>204</v>
      </c>
      <c r="AB501" s="184">
        <v>357.3</v>
      </c>
      <c r="AC501" s="38"/>
      <c r="AD501" s="38"/>
      <c r="AE501" s="183" t="s">
        <v>204</v>
      </c>
      <c r="AF501" s="184" t="s">
        <v>249</v>
      </c>
      <c r="AG501" s="38"/>
    </row>
    <row r="502" spans="1:33">
      <c r="A502" s="13"/>
      <c r="B502" s="182"/>
      <c r="C502" s="183"/>
      <c r="D502" s="184"/>
      <c r="E502" s="38"/>
      <c r="F502" s="38"/>
      <c r="G502" s="183"/>
      <c r="H502" s="184"/>
      <c r="I502" s="38"/>
      <c r="J502" s="38"/>
      <c r="K502" s="183"/>
      <c r="L502" s="184"/>
      <c r="M502" s="183"/>
      <c r="N502" s="38"/>
      <c r="O502" s="183"/>
      <c r="P502" s="184"/>
      <c r="Q502" s="183"/>
      <c r="R502" s="38"/>
      <c r="S502" s="183"/>
      <c r="T502" s="184"/>
      <c r="U502" s="38"/>
      <c r="V502" s="38"/>
      <c r="W502" s="183"/>
      <c r="X502" s="184"/>
      <c r="Y502" s="183"/>
      <c r="Z502" s="38"/>
      <c r="AA502" s="183"/>
      <c r="AB502" s="184"/>
      <c r="AC502" s="38"/>
      <c r="AD502" s="38"/>
      <c r="AE502" s="183"/>
      <c r="AF502" s="184"/>
      <c r="AG502" s="38"/>
    </row>
    <row r="503" spans="1:33">
      <c r="A503" s="13"/>
      <c r="B503" s="186" t="s">
        <v>271</v>
      </c>
      <c r="C503" s="187">
        <v>13.1</v>
      </c>
      <c r="D503" s="187"/>
      <c r="E503" s="33"/>
      <c r="F503" s="33"/>
      <c r="G503" s="187" t="s">
        <v>249</v>
      </c>
      <c r="H503" s="187"/>
      <c r="I503" s="33"/>
      <c r="J503" s="33"/>
      <c r="K503" s="187" t="s">
        <v>249</v>
      </c>
      <c r="L503" s="187"/>
      <c r="M503" s="33"/>
      <c r="N503" s="33"/>
      <c r="O503" s="187" t="s">
        <v>249</v>
      </c>
      <c r="P503" s="187"/>
      <c r="Q503" s="33"/>
      <c r="R503" s="33"/>
      <c r="S503" s="187" t="s">
        <v>249</v>
      </c>
      <c r="T503" s="187"/>
      <c r="U503" s="33"/>
      <c r="V503" s="33"/>
      <c r="W503" s="187" t="s">
        <v>902</v>
      </c>
      <c r="X503" s="187"/>
      <c r="Y503" s="180" t="s">
        <v>210</v>
      </c>
      <c r="Z503" s="33"/>
      <c r="AA503" s="187" t="s">
        <v>249</v>
      </c>
      <c r="AB503" s="187"/>
      <c r="AC503" s="33"/>
      <c r="AD503" s="33"/>
      <c r="AE503" s="187" t="s">
        <v>249</v>
      </c>
      <c r="AF503" s="187"/>
      <c r="AG503" s="33"/>
    </row>
    <row r="504" spans="1:33">
      <c r="A504" s="13"/>
      <c r="B504" s="186"/>
      <c r="C504" s="187"/>
      <c r="D504" s="187"/>
      <c r="E504" s="33"/>
      <c r="F504" s="33"/>
      <c r="G504" s="187"/>
      <c r="H504" s="187"/>
      <c r="I504" s="33"/>
      <c r="J504" s="33"/>
      <c r="K504" s="187"/>
      <c r="L504" s="187"/>
      <c r="M504" s="33"/>
      <c r="N504" s="33"/>
      <c r="O504" s="187"/>
      <c r="P504" s="187"/>
      <c r="Q504" s="33"/>
      <c r="R504" s="33"/>
      <c r="S504" s="187"/>
      <c r="T504" s="187"/>
      <c r="U504" s="33"/>
      <c r="V504" s="33"/>
      <c r="W504" s="187"/>
      <c r="X504" s="187"/>
      <c r="Y504" s="180"/>
      <c r="Z504" s="33"/>
      <c r="AA504" s="187"/>
      <c r="AB504" s="187"/>
      <c r="AC504" s="33"/>
      <c r="AD504" s="33"/>
      <c r="AE504" s="187"/>
      <c r="AF504" s="187"/>
      <c r="AG504" s="33"/>
    </row>
    <row r="505" spans="1:33">
      <c r="A505" s="13"/>
      <c r="B505" s="182" t="s">
        <v>274</v>
      </c>
      <c r="C505" s="184">
        <v>44</v>
      </c>
      <c r="D505" s="184"/>
      <c r="E505" s="38"/>
      <c r="F505" s="38"/>
      <c r="G505" s="184" t="s">
        <v>903</v>
      </c>
      <c r="H505" s="184"/>
      <c r="I505" s="183" t="s">
        <v>210</v>
      </c>
      <c r="J505" s="38"/>
      <c r="K505" s="184">
        <v>0.1</v>
      </c>
      <c r="L505" s="184"/>
      <c r="M505" s="38"/>
      <c r="N505" s="38"/>
      <c r="O505" s="184" t="s">
        <v>275</v>
      </c>
      <c r="P505" s="184"/>
      <c r="Q505" s="183" t="s">
        <v>210</v>
      </c>
      <c r="R505" s="38"/>
      <c r="S505" s="184" t="s">
        <v>249</v>
      </c>
      <c r="T505" s="184"/>
      <c r="U505" s="38"/>
      <c r="V505" s="38"/>
      <c r="W505" s="184" t="s">
        <v>249</v>
      </c>
      <c r="X505" s="184"/>
      <c r="Y505" s="38"/>
      <c r="Z505" s="38"/>
      <c r="AA505" s="184">
        <v>36.5</v>
      </c>
      <c r="AB505" s="184"/>
      <c r="AC505" s="38"/>
      <c r="AD505" s="38"/>
      <c r="AE505" s="184" t="s">
        <v>249</v>
      </c>
      <c r="AF505" s="184"/>
      <c r="AG505" s="38"/>
    </row>
    <row r="506" spans="1:33">
      <c r="A506" s="13"/>
      <c r="B506" s="182"/>
      <c r="C506" s="184"/>
      <c r="D506" s="184"/>
      <c r="E506" s="38"/>
      <c r="F506" s="38"/>
      <c r="G506" s="184"/>
      <c r="H506" s="184"/>
      <c r="I506" s="183"/>
      <c r="J506" s="38"/>
      <c r="K506" s="184"/>
      <c r="L506" s="184"/>
      <c r="M506" s="38"/>
      <c r="N506" s="38"/>
      <c r="O506" s="184"/>
      <c r="P506" s="184"/>
      <c r="Q506" s="183"/>
      <c r="R506" s="38"/>
      <c r="S506" s="184"/>
      <c r="T506" s="184"/>
      <c r="U506" s="38"/>
      <c r="V506" s="38"/>
      <c r="W506" s="184"/>
      <c r="X506" s="184"/>
      <c r="Y506" s="38"/>
      <c r="Z506" s="38"/>
      <c r="AA506" s="184"/>
      <c r="AB506" s="184"/>
      <c r="AC506" s="38"/>
      <c r="AD506" s="38"/>
      <c r="AE506" s="184"/>
      <c r="AF506" s="184"/>
      <c r="AG506" s="38"/>
    </row>
    <row r="507" spans="1:33">
      <c r="A507" s="13"/>
      <c r="B507" s="186" t="s">
        <v>276</v>
      </c>
      <c r="C507" s="187">
        <v>324</v>
      </c>
      <c r="D507" s="187"/>
      <c r="E507" s="33"/>
      <c r="F507" s="33"/>
      <c r="G507" s="187" t="s">
        <v>904</v>
      </c>
      <c r="H507" s="187"/>
      <c r="I507" s="180" t="s">
        <v>210</v>
      </c>
      <c r="J507" s="33"/>
      <c r="K507" s="187">
        <v>0.1</v>
      </c>
      <c r="L507" s="187"/>
      <c r="M507" s="33"/>
      <c r="N507" s="33"/>
      <c r="O507" s="187">
        <v>6.5</v>
      </c>
      <c r="P507" s="187"/>
      <c r="Q507" s="33"/>
      <c r="R507" s="33"/>
      <c r="S507" s="187" t="s">
        <v>249</v>
      </c>
      <c r="T507" s="187"/>
      <c r="U507" s="33"/>
      <c r="V507" s="33"/>
      <c r="W507" s="187" t="s">
        <v>249</v>
      </c>
      <c r="X507" s="187"/>
      <c r="Y507" s="33"/>
      <c r="Z507" s="33"/>
      <c r="AA507" s="187">
        <v>260.10000000000002</v>
      </c>
      <c r="AB507" s="187"/>
      <c r="AC507" s="33"/>
      <c r="AD507" s="33"/>
      <c r="AE507" s="187" t="s">
        <v>249</v>
      </c>
      <c r="AF507" s="187"/>
      <c r="AG507" s="33"/>
    </row>
    <row r="508" spans="1:33">
      <c r="A508" s="13"/>
      <c r="B508" s="186"/>
      <c r="C508" s="187"/>
      <c r="D508" s="187"/>
      <c r="E508" s="33"/>
      <c r="F508" s="33"/>
      <c r="G508" s="187"/>
      <c r="H508" s="187"/>
      <c r="I508" s="180"/>
      <c r="J508" s="33"/>
      <c r="K508" s="187"/>
      <c r="L508" s="187"/>
      <c r="M508" s="33"/>
      <c r="N508" s="33"/>
      <c r="O508" s="187"/>
      <c r="P508" s="187"/>
      <c r="Q508" s="33"/>
      <c r="R508" s="33"/>
      <c r="S508" s="187"/>
      <c r="T508" s="187"/>
      <c r="U508" s="33"/>
      <c r="V508" s="33"/>
      <c r="W508" s="187"/>
      <c r="X508" s="187"/>
      <c r="Y508" s="33"/>
      <c r="Z508" s="33"/>
      <c r="AA508" s="187"/>
      <c r="AB508" s="187"/>
      <c r="AC508" s="33"/>
      <c r="AD508" s="33"/>
      <c r="AE508" s="187"/>
      <c r="AF508" s="187"/>
      <c r="AG508" s="33"/>
    </row>
    <row r="509" spans="1:33">
      <c r="A509" s="13"/>
      <c r="B509" s="182" t="s">
        <v>278</v>
      </c>
      <c r="C509" s="184">
        <v>6.2</v>
      </c>
      <c r="D509" s="184"/>
      <c r="E509" s="38"/>
      <c r="F509" s="38"/>
      <c r="G509" s="184" t="s">
        <v>249</v>
      </c>
      <c r="H509" s="184"/>
      <c r="I509" s="38"/>
      <c r="J509" s="38"/>
      <c r="K509" s="184" t="s">
        <v>249</v>
      </c>
      <c r="L509" s="184"/>
      <c r="M509" s="38"/>
      <c r="N509" s="38"/>
      <c r="O509" s="184" t="s">
        <v>249</v>
      </c>
      <c r="P509" s="184"/>
      <c r="Q509" s="38"/>
      <c r="R509" s="38"/>
      <c r="S509" s="184" t="s">
        <v>249</v>
      </c>
      <c r="T509" s="184"/>
      <c r="U509" s="38"/>
      <c r="V509" s="38"/>
      <c r="W509" s="184" t="s">
        <v>905</v>
      </c>
      <c r="X509" s="184"/>
      <c r="Y509" s="183" t="s">
        <v>210</v>
      </c>
      <c r="Z509" s="38"/>
      <c r="AA509" s="184" t="s">
        <v>249</v>
      </c>
      <c r="AB509" s="184"/>
      <c r="AC509" s="38"/>
      <c r="AD509" s="38"/>
      <c r="AE509" s="184" t="s">
        <v>249</v>
      </c>
      <c r="AF509" s="184"/>
      <c r="AG509" s="38"/>
    </row>
    <row r="510" spans="1:33">
      <c r="A510" s="13"/>
      <c r="B510" s="182"/>
      <c r="C510" s="184"/>
      <c r="D510" s="184"/>
      <c r="E510" s="38"/>
      <c r="F510" s="38"/>
      <c r="G510" s="184"/>
      <c r="H510" s="184"/>
      <c r="I510" s="38"/>
      <c r="J510" s="38"/>
      <c r="K510" s="184"/>
      <c r="L510" s="184"/>
      <c r="M510" s="38"/>
      <c r="N510" s="38"/>
      <c r="O510" s="184"/>
      <c r="P510" s="184"/>
      <c r="Q510" s="38"/>
      <c r="R510" s="38"/>
      <c r="S510" s="184"/>
      <c r="T510" s="184"/>
      <c r="U510" s="38"/>
      <c r="V510" s="38"/>
      <c r="W510" s="184"/>
      <c r="X510" s="184"/>
      <c r="Y510" s="183"/>
      <c r="Z510" s="38"/>
      <c r="AA510" s="184"/>
      <c r="AB510" s="184"/>
      <c r="AC510" s="38"/>
      <c r="AD510" s="38"/>
      <c r="AE510" s="184"/>
      <c r="AF510" s="184"/>
      <c r="AG510" s="38"/>
    </row>
    <row r="511" spans="1:33">
      <c r="A511" s="13"/>
      <c r="B511" s="186" t="s">
        <v>280</v>
      </c>
      <c r="C511" s="187">
        <v>1.9</v>
      </c>
      <c r="D511" s="187"/>
      <c r="E511" s="33"/>
      <c r="F511" s="33"/>
      <c r="G511" s="187" t="s">
        <v>363</v>
      </c>
      <c r="H511" s="187"/>
      <c r="I511" s="180" t="s">
        <v>210</v>
      </c>
      <c r="J511" s="33"/>
      <c r="K511" s="187" t="s">
        <v>249</v>
      </c>
      <c r="L511" s="187"/>
      <c r="M511" s="33"/>
      <c r="N511" s="33"/>
      <c r="O511" s="187" t="s">
        <v>249</v>
      </c>
      <c r="P511" s="187"/>
      <c r="Q511" s="33"/>
      <c r="R511" s="33"/>
      <c r="S511" s="187" t="s">
        <v>249</v>
      </c>
      <c r="T511" s="187"/>
      <c r="U511" s="33"/>
      <c r="V511" s="33"/>
      <c r="W511" s="187" t="s">
        <v>249</v>
      </c>
      <c r="X511" s="187"/>
      <c r="Y511" s="33"/>
      <c r="Z511" s="33"/>
      <c r="AA511" s="187">
        <v>1.7</v>
      </c>
      <c r="AB511" s="187"/>
      <c r="AC511" s="33"/>
      <c r="AD511" s="33"/>
      <c r="AE511" s="187" t="s">
        <v>249</v>
      </c>
      <c r="AF511" s="187"/>
      <c r="AG511" s="33"/>
    </row>
    <row r="512" spans="1:33">
      <c r="A512" s="13"/>
      <c r="B512" s="186"/>
      <c r="C512" s="187"/>
      <c r="D512" s="187"/>
      <c r="E512" s="33"/>
      <c r="F512" s="33"/>
      <c r="G512" s="187"/>
      <c r="H512" s="187"/>
      <c r="I512" s="180"/>
      <c r="J512" s="33"/>
      <c r="K512" s="187"/>
      <c r="L512" s="187"/>
      <c r="M512" s="33"/>
      <c r="N512" s="33"/>
      <c r="O512" s="187"/>
      <c r="P512" s="187"/>
      <c r="Q512" s="33"/>
      <c r="R512" s="33"/>
      <c r="S512" s="187"/>
      <c r="T512" s="187"/>
      <c r="U512" s="33"/>
      <c r="V512" s="33"/>
      <c r="W512" s="187"/>
      <c r="X512" s="187"/>
      <c r="Y512" s="33"/>
      <c r="Z512" s="33"/>
      <c r="AA512" s="187"/>
      <c r="AB512" s="187"/>
      <c r="AC512" s="33"/>
      <c r="AD512" s="33"/>
      <c r="AE512" s="187"/>
      <c r="AF512" s="187"/>
      <c r="AG512" s="33"/>
    </row>
    <row r="513" spans="1:33">
      <c r="A513" s="13"/>
      <c r="B513" s="182" t="s">
        <v>281</v>
      </c>
      <c r="C513" s="184">
        <v>16.899999999999999</v>
      </c>
      <c r="D513" s="184"/>
      <c r="E513" s="38"/>
      <c r="F513" s="38"/>
      <c r="G513" s="184" t="s">
        <v>319</v>
      </c>
      <c r="H513" s="184"/>
      <c r="I513" s="183" t="s">
        <v>210</v>
      </c>
      <c r="J513" s="38"/>
      <c r="K513" s="184" t="s">
        <v>249</v>
      </c>
      <c r="L513" s="184"/>
      <c r="M513" s="38"/>
      <c r="N513" s="38"/>
      <c r="O513" s="184" t="s">
        <v>249</v>
      </c>
      <c r="P513" s="184"/>
      <c r="Q513" s="38"/>
      <c r="R513" s="38"/>
      <c r="S513" s="184" t="s">
        <v>249</v>
      </c>
      <c r="T513" s="184"/>
      <c r="U513" s="38"/>
      <c r="V513" s="38"/>
      <c r="W513" s="184" t="s">
        <v>906</v>
      </c>
      <c r="X513" s="184"/>
      <c r="Y513" s="183" t="s">
        <v>210</v>
      </c>
      <c r="Z513" s="38"/>
      <c r="AA513" s="184">
        <v>0.1</v>
      </c>
      <c r="AB513" s="184"/>
      <c r="AC513" s="38"/>
      <c r="AD513" s="38"/>
      <c r="AE513" s="184" t="s">
        <v>249</v>
      </c>
      <c r="AF513" s="184"/>
      <c r="AG513" s="38"/>
    </row>
    <row r="514" spans="1:33" ht="15.75" thickBot="1">
      <c r="A514" s="13"/>
      <c r="B514" s="182"/>
      <c r="C514" s="188"/>
      <c r="D514" s="188"/>
      <c r="E514" s="51"/>
      <c r="F514" s="38"/>
      <c r="G514" s="188"/>
      <c r="H514" s="188"/>
      <c r="I514" s="235"/>
      <c r="J514" s="38"/>
      <c r="K514" s="188"/>
      <c r="L514" s="188"/>
      <c r="M514" s="51"/>
      <c r="N514" s="38"/>
      <c r="O514" s="188"/>
      <c r="P514" s="188"/>
      <c r="Q514" s="51"/>
      <c r="R514" s="38"/>
      <c r="S514" s="188"/>
      <c r="T514" s="188"/>
      <c r="U514" s="51"/>
      <c r="V514" s="38"/>
      <c r="W514" s="188"/>
      <c r="X514" s="188"/>
      <c r="Y514" s="235"/>
      <c r="Z514" s="38"/>
      <c r="AA514" s="188"/>
      <c r="AB514" s="188"/>
      <c r="AC514" s="51"/>
      <c r="AD514" s="38"/>
      <c r="AE514" s="188"/>
      <c r="AF514" s="188"/>
      <c r="AG514" s="51"/>
    </row>
    <row r="515" spans="1:33">
      <c r="A515" s="13"/>
      <c r="B515" s="190" t="s">
        <v>284</v>
      </c>
      <c r="C515" s="191">
        <v>761.6</v>
      </c>
      <c r="D515" s="191"/>
      <c r="E515" s="47"/>
      <c r="F515" s="33"/>
      <c r="G515" s="191" t="s">
        <v>907</v>
      </c>
      <c r="H515" s="191"/>
      <c r="I515" s="181" t="s">
        <v>210</v>
      </c>
      <c r="J515" s="33"/>
      <c r="K515" s="191" t="s">
        <v>319</v>
      </c>
      <c r="L515" s="191"/>
      <c r="M515" s="181" t="s">
        <v>210</v>
      </c>
      <c r="N515" s="33"/>
      <c r="O515" s="191" t="s">
        <v>908</v>
      </c>
      <c r="P515" s="191"/>
      <c r="Q515" s="181" t="s">
        <v>210</v>
      </c>
      <c r="R515" s="33"/>
      <c r="S515" s="191">
        <v>13.2</v>
      </c>
      <c r="T515" s="191"/>
      <c r="U515" s="47"/>
      <c r="V515" s="33"/>
      <c r="W515" s="191" t="s">
        <v>909</v>
      </c>
      <c r="X515" s="191"/>
      <c r="Y515" s="181" t="s">
        <v>210</v>
      </c>
      <c r="Z515" s="33"/>
      <c r="AA515" s="191">
        <v>655.7</v>
      </c>
      <c r="AB515" s="191"/>
      <c r="AC515" s="47"/>
      <c r="AD515" s="33"/>
      <c r="AE515" s="191" t="s">
        <v>249</v>
      </c>
      <c r="AF515" s="191"/>
      <c r="AG515" s="47"/>
    </row>
    <row r="516" spans="1:33" ht="15.75" thickBot="1">
      <c r="A516" s="13"/>
      <c r="B516" s="190"/>
      <c r="C516" s="192"/>
      <c r="D516" s="192"/>
      <c r="E516" s="37"/>
      <c r="F516" s="33"/>
      <c r="G516" s="192"/>
      <c r="H516" s="192"/>
      <c r="I516" s="201"/>
      <c r="J516" s="33"/>
      <c r="K516" s="192"/>
      <c r="L516" s="192"/>
      <c r="M516" s="201"/>
      <c r="N516" s="33"/>
      <c r="O516" s="192"/>
      <c r="P516" s="192"/>
      <c r="Q516" s="201"/>
      <c r="R516" s="33"/>
      <c r="S516" s="192"/>
      <c r="T516" s="192"/>
      <c r="U516" s="37"/>
      <c r="V516" s="33"/>
      <c r="W516" s="192"/>
      <c r="X516" s="192"/>
      <c r="Y516" s="201"/>
      <c r="Z516" s="33"/>
      <c r="AA516" s="192"/>
      <c r="AB516" s="192"/>
      <c r="AC516" s="37"/>
      <c r="AD516" s="33"/>
      <c r="AE516" s="192"/>
      <c r="AF516" s="192"/>
      <c r="AG516" s="37"/>
    </row>
    <row r="517" spans="1:33">
      <c r="A517" s="13"/>
      <c r="B517" s="176" t="s">
        <v>881</v>
      </c>
      <c r="C517" s="39"/>
      <c r="D517" s="39"/>
      <c r="E517" s="39"/>
      <c r="F517" s="21"/>
      <c r="G517" s="39"/>
      <c r="H517" s="39"/>
      <c r="I517" s="39"/>
      <c r="J517" s="21"/>
      <c r="K517" s="39"/>
      <c r="L517" s="39"/>
      <c r="M517" s="39"/>
      <c r="N517" s="21"/>
      <c r="O517" s="39"/>
      <c r="P517" s="39"/>
      <c r="Q517" s="39"/>
      <c r="R517" s="21"/>
      <c r="S517" s="39"/>
      <c r="T517" s="39"/>
      <c r="U517" s="39"/>
      <c r="V517" s="21"/>
      <c r="W517" s="39"/>
      <c r="X517" s="39"/>
      <c r="Y517" s="39"/>
      <c r="Z517" s="21"/>
      <c r="AA517" s="39"/>
      <c r="AB517" s="39"/>
      <c r="AC517" s="39"/>
      <c r="AD517" s="21"/>
      <c r="AE517" s="39"/>
      <c r="AF517" s="39"/>
      <c r="AG517" s="39"/>
    </row>
    <row r="518" spans="1:33">
      <c r="A518" s="13"/>
      <c r="B518" s="186" t="s">
        <v>267</v>
      </c>
      <c r="C518" s="187">
        <v>0.1</v>
      </c>
      <c r="D518" s="187"/>
      <c r="E518" s="33"/>
      <c r="F518" s="33"/>
      <c r="G518" s="187">
        <v>34.700000000000003</v>
      </c>
      <c r="H518" s="187"/>
      <c r="I518" s="33"/>
      <c r="J518" s="33"/>
      <c r="K518" s="187" t="s">
        <v>249</v>
      </c>
      <c r="L518" s="187"/>
      <c r="M518" s="33"/>
      <c r="N518" s="33"/>
      <c r="O518" s="187" t="s">
        <v>910</v>
      </c>
      <c r="P518" s="187"/>
      <c r="Q518" s="180" t="s">
        <v>210</v>
      </c>
      <c r="R518" s="33"/>
      <c r="S518" s="187" t="s">
        <v>249</v>
      </c>
      <c r="T518" s="187"/>
      <c r="U518" s="33"/>
      <c r="V518" s="33"/>
      <c r="W518" s="187" t="s">
        <v>249</v>
      </c>
      <c r="X518" s="187"/>
      <c r="Y518" s="33"/>
      <c r="Z518" s="33"/>
      <c r="AA518" s="187">
        <v>23.8</v>
      </c>
      <c r="AB518" s="187"/>
      <c r="AC518" s="33"/>
      <c r="AD518" s="33"/>
      <c r="AE518" s="187" t="s">
        <v>249</v>
      </c>
      <c r="AF518" s="187"/>
      <c r="AG518" s="33"/>
    </row>
    <row r="519" spans="1:33">
      <c r="A519" s="13"/>
      <c r="B519" s="186"/>
      <c r="C519" s="187"/>
      <c r="D519" s="187"/>
      <c r="E519" s="33"/>
      <c r="F519" s="33"/>
      <c r="G519" s="187"/>
      <c r="H519" s="187"/>
      <c r="I519" s="33"/>
      <c r="J519" s="33"/>
      <c r="K519" s="187"/>
      <c r="L519" s="187"/>
      <c r="M519" s="33"/>
      <c r="N519" s="33"/>
      <c r="O519" s="187"/>
      <c r="P519" s="187"/>
      <c r="Q519" s="180"/>
      <c r="R519" s="33"/>
      <c r="S519" s="187"/>
      <c r="T519" s="187"/>
      <c r="U519" s="33"/>
      <c r="V519" s="33"/>
      <c r="W519" s="187"/>
      <c r="X519" s="187"/>
      <c r="Y519" s="33"/>
      <c r="Z519" s="33"/>
      <c r="AA519" s="187"/>
      <c r="AB519" s="187"/>
      <c r="AC519" s="33"/>
      <c r="AD519" s="33"/>
      <c r="AE519" s="187"/>
      <c r="AF519" s="187"/>
      <c r="AG519" s="33"/>
    </row>
    <row r="520" spans="1:33">
      <c r="A520" s="13"/>
      <c r="B520" s="182" t="s">
        <v>882</v>
      </c>
      <c r="C520" s="184">
        <v>2.8</v>
      </c>
      <c r="D520" s="184"/>
      <c r="E520" s="38"/>
      <c r="F520" s="38"/>
      <c r="G520" s="184" t="s">
        <v>249</v>
      </c>
      <c r="H520" s="184"/>
      <c r="I520" s="38"/>
      <c r="J520" s="38"/>
      <c r="K520" s="184" t="s">
        <v>249</v>
      </c>
      <c r="L520" s="184"/>
      <c r="M520" s="38"/>
      <c r="N520" s="38"/>
      <c r="O520" s="184">
        <v>0.5</v>
      </c>
      <c r="P520" s="184"/>
      <c r="Q520" s="38"/>
      <c r="R520" s="38"/>
      <c r="S520" s="184" t="s">
        <v>249</v>
      </c>
      <c r="T520" s="184"/>
      <c r="U520" s="38"/>
      <c r="V520" s="38"/>
      <c r="W520" s="184" t="s">
        <v>249</v>
      </c>
      <c r="X520" s="184"/>
      <c r="Y520" s="38"/>
      <c r="Z520" s="38"/>
      <c r="AA520" s="184">
        <v>3.3</v>
      </c>
      <c r="AB520" s="184"/>
      <c r="AC520" s="38"/>
      <c r="AD520" s="38"/>
      <c r="AE520" s="184" t="s">
        <v>249</v>
      </c>
      <c r="AF520" s="184"/>
      <c r="AG520" s="38"/>
    </row>
    <row r="521" spans="1:33" ht="15.75" thickBot="1">
      <c r="A521" s="13"/>
      <c r="B521" s="182"/>
      <c r="C521" s="188"/>
      <c r="D521" s="188"/>
      <c r="E521" s="51"/>
      <c r="F521" s="38"/>
      <c r="G521" s="188"/>
      <c r="H521" s="188"/>
      <c r="I521" s="51"/>
      <c r="J521" s="38"/>
      <c r="K521" s="188"/>
      <c r="L521" s="188"/>
      <c r="M521" s="51"/>
      <c r="N521" s="38"/>
      <c r="O521" s="188"/>
      <c r="P521" s="188"/>
      <c r="Q521" s="51"/>
      <c r="R521" s="38"/>
      <c r="S521" s="188"/>
      <c r="T521" s="188"/>
      <c r="U521" s="51"/>
      <c r="V521" s="38"/>
      <c r="W521" s="188"/>
      <c r="X521" s="188"/>
      <c r="Y521" s="51"/>
      <c r="Z521" s="38"/>
      <c r="AA521" s="188"/>
      <c r="AB521" s="188"/>
      <c r="AC521" s="51"/>
      <c r="AD521" s="38"/>
      <c r="AE521" s="188"/>
      <c r="AF521" s="188"/>
      <c r="AG521" s="51"/>
    </row>
    <row r="522" spans="1:33">
      <c r="A522" s="13"/>
      <c r="B522" s="190" t="s">
        <v>883</v>
      </c>
      <c r="C522" s="191">
        <v>2.9</v>
      </c>
      <c r="D522" s="191"/>
      <c r="E522" s="47"/>
      <c r="F522" s="33"/>
      <c r="G522" s="191">
        <v>34.700000000000003</v>
      </c>
      <c r="H522" s="191"/>
      <c r="I522" s="47"/>
      <c r="J522" s="33"/>
      <c r="K522" s="191" t="s">
        <v>249</v>
      </c>
      <c r="L522" s="191"/>
      <c r="M522" s="47"/>
      <c r="N522" s="33"/>
      <c r="O522" s="191" t="s">
        <v>911</v>
      </c>
      <c r="P522" s="191"/>
      <c r="Q522" s="181" t="s">
        <v>210</v>
      </c>
      <c r="R522" s="33"/>
      <c r="S522" s="191" t="s">
        <v>249</v>
      </c>
      <c r="T522" s="191"/>
      <c r="U522" s="47"/>
      <c r="V522" s="33"/>
      <c r="W522" s="191" t="s">
        <v>249</v>
      </c>
      <c r="X522" s="191"/>
      <c r="Y522" s="47"/>
      <c r="Z522" s="33"/>
      <c r="AA522" s="191">
        <v>27.1</v>
      </c>
      <c r="AB522" s="191"/>
      <c r="AC522" s="47"/>
      <c r="AD522" s="33"/>
      <c r="AE522" s="191" t="s">
        <v>249</v>
      </c>
      <c r="AF522" s="191"/>
      <c r="AG522" s="47"/>
    </row>
    <row r="523" spans="1:33" ht="15.75" thickBot="1">
      <c r="A523" s="13"/>
      <c r="B523" s="190"/>
      <c r="C523" s="192"/>
      <c r="D523" s="192"/>
      <c r="E523" s="37"/>
      <c r="F523" s="33"/>
      <c r="G523" s="192"/>
      <c r="H523" s="192"/>
      <c r="I523" s="37"/>
      <c r="J523" s="33"/>
      <c r="K523" s="192"/>
      <c r="L523" s="192"/>
      <c r="M523" s="37"/>
      <c r="N523" s="33"/>
      <c r="O523" s="192"/>
      <c r="P523" s="192"/>
      <c r="Q523" s="201"/>
      <c r="R523" s="33"/>
      <c r="S523" s="192"/>
      <c r="T523" s="192"/>
      <c r="U523" s="37"/>
      <c r="V523" s="33"/>
      <c r="W523" s="192"/>
      <c r="X523" s="192"/>
      <c r="Y523" s="37"/>
      <c r="Z523" s="33"/>
      <c r="AA523" s="192"/>
      <c r="AB523" s="192"/>
      <c r="AC523" s="37"/>
      <c r="AD523" s="33"/>
      <c r="AE523" s="192"/>
      <c r="AF523" s="192"/>
      <c r="AG523" s="37"/>
    </row>
    <row r="524" spans="1:33">
      <c r="A524" s="13"/>
      <c r="B524" s="195" t="s">
        <v>787</v>
      </c>
      <c r="C524" s="196"/>
      <c r="D524" s="196"/>
      <c r="E524" s="39"/>
      <c r="F524" s="38"/>
      <c r="G524" s="196"/>
      <c r="H524" s="196"/>
      <c r="I524" s="39"/>
      <c r="J524" s="38"/>
      <c r="K524" s="196"/>
      <c r="L524" s="196"/>
      <c r="M524" s="39"/>
      <c r="N524" s="38"/>
      <c r="O524" s="196"/>
      <c r="P524" s="196"/>
      <c r="Q524" s="39"/>
      <c r="R524" s="38"/>
      <c r="S524" s="196"/>
      <c r="T524" s="196"/>
      <c r="U524" s="39"/>
      <c r="V524" s="38"/>
      <c r="W524" s="196"/>
      <c r="X524" s="196"/>
      <c r="Y524" s="39"/>
      <c r="Z524" s="38"/>
      <c r="AA524" s="196"/>
      <c r="AB524" s="196"/>
      <c r="AC524" s="39"/>
      <c r="AD524" s="38"/>
      <c r="AE524" s="196"/>
      <c r="AF524" s="196"/>
      <c r="AG524" s="39"/>
    </row>
    <row r="525" spans="1:33">
      <c r="A525" s="13"/>
      <c r="B525" s="195"/>
      <c r="C525" s="184"/>
      <c r="D525" s="184"/>
      <c r="E525" s="38"/>
      <c r="F525" s="38"/>
      <c r="G525" s="184"/>
      <c r="H525" s="184"/>
      <c r="I525" s="38"/>
      <c r="J525" s="38"/>
      <c r="K525" s="184"/>
      <c r="L525" s="184"/>
      <c r="M525" s="38"/>
      <c r="N525" s="38"/>
      <c r="O525" s="184"/>
      <c r="P525" s="184"/>
      <c r="Q525" s="38"/>
      <c r="R525" s="38"/>
      <c r="S525" s="184"/>
      <c r="T525" s="184"/>
      <c r="U525" s="38"/>
      <c r="V525" s="38"/>
      <c r="W525" s="184"/>
      <c r="X525" s="184"/>
      <c r="Y525" s="38"/>
      <c r="Z525" s="38"/>
      <c r="AA525" s="184"/>
      <c r="AB525" s="184"/>
      <c r="AC525" s="38"/>
      <c r="AD525" s="38"/>
      <c r="AE525" s="184"/>
      <c r="AF525" s="184"/>
      <c r="AG525" s="38"/>
    </row>
    <row r="526" spans="1:33">
      <c r="A526" s="13"/>
      <c r="B526" s="208" t="s">
        <v>271</v>
      </c>
      <c r="C526" s="187">
        <v>0.6</v>
      </c>
      <c r="D526" s="187"/>
      <c r="E526" s="33"/>
      <c r="F526" s="33"/>
      <c r="G526" s="187" t="s">
        <v>249</v>
      </c>
      <c r="H526" s="187"/>
      <c r="I526" s="33"/>
      <c r="J526" s="33"/>
      <c r="K526" s="187" t="s">
        <v>249</v>
      </c>
      <c r="L526" s="187"/>
      <c r="M526" s="33"/>
      <c r="N526" s="33"/>
      <c r="O526" s="187" t="s">
        <v>249</v>
      </c>
      <c r="P526" s="187"/>
      <c r="Q526" s="33"/>
      <c r="R526" s="33"/>
      <c r="S526" s="187" t="s">
        <v>249</v>
      </c>
      <c r="T526" s="187"/>
      <c r="U526" s="33"/>
      <c r="V526" s="33"/>
      <c r="W526" s="187" t="s">
        <v>279</v>
      </c>
      <c r="X526" s="187"/>
      <c r="Y526" s="180" t="s">
        <v>210</v>
      </c>
      <c r="Z526" s="33"/>
      <c r="AA526" s="187" t="s">
        <v>249</v>
      </c>
      <c r="AB526" s="187"/>
      <c r="AC526" s="33"/>
      <c r="AD526" s="33"/>
      <c r="AE526" s="187" t="s">
        <v>249</v>
      </c>
      <c r="AF526" s="187"/>
      <c r="AG526" s="33"/>
    </row>
    <row r="527" spans="1:33">
      <c r="A527" s="13"/>
      <c r="B527" s="208"/>
      <c r="C527" s="187"/>
      <c r="D527" s="187"/>
      <c r="E527" s="33"/>
      <c r="F527" s="33"/>
      <c r="G527" s="187"/>
      <c r="H527" s="187"/>
      <c r="I527" s="33"/>
      <c r="J527" s="33"/>
      <c r="K527" s="187"/>
      <c r="L527" s="187"/>
      <c r="M527" s="33"/>
      <c r="N527" s="33"/>
      <c r="O527" s="187"/>
      <c r="P527" s="187"/>
      <c r="Q527" s="33"/>
      <c r="R527" s="33"/>
      <c r="S527" s="187"/>
      <c r="T527" s="187"/>
      <c r="U527" s="33"/>
      <c r="V527" s="33"/>
      <c r="W527" s="187"/>
      <c r="X527" s="187"/>
      <c r="Y527" s="180"/>
      <c r="Z527" s="33"/>
      <c r="AA527" s="187"/>
      <c r="AB527" s="187"/>
      <c r="AC527" s="33"/>
      <c r="AD527" s="33"/>
      <c r="AE527" s="187"/>
      <c r="AF527" s="187"/>
      <c r="AG527" s="33"/>
    </row>
    <row r="528" spans="1:33">
      <c r="A528" s="13"/>
      <c r="B528" s="209" t="s">
        <v>274</v>
      </c>
      <c r="C528" s="184" t="s">
        <v>249</v>
      </c>
      <c r="D528" s="184"/>
      <c r="E528" s="38"/>
      <c r="F528" s="38"/>
      <c r="G528" s="184" t="s">
        <v>249</v>
      </c>
      <c r="H528" s="184"/>
      <c r="I528" s="38"/>
      <c r="J528" s="38"/>
      <c r="K528" s="184" t="s">
        <v>249</v>
      </c>
      <c r="L528" s="184"/>
      <c r="M528" s="38"/>
      <c r="N528" s="38"/>
      <c r="O528" s="184" t="s">
        <v>364</v>
      </c>
      <c r="P528" s="184"/>
      <c r="Q528" s="183" t="s">
        <v>210</v>
      </c>
      <c r="R528" s="38"/>
      <c r="S528" s="184">
        <v>26.7</v>
      </c>
      <c r="T528" s="184"/>
      <c r="U528" s="38"/>
      <c r="V528" s="38"/>
      <c r="W528" s="184" t="s">
        <v>249</v>
      </c>
      <c r="X528" s="184"/>
      <c r="Y528" s="38"/>
      <c r="Z528" s="38"/>
      <c r="AA528" s="184">
        <v>26.3</v>
      </c>
      <c r="AB528" s="184"/>
      <c r="AC528" s="38"/>
      <c r="AD528" s="38"/>
      <c r="AE528" s="184" t="s">
        <v>364</v>
      </c>
      <c r="AF528" s="184"/>
      <c r="AG528" s="183" t="s">
        <v>210</v>
      </c>
    </row>
    <row r="529" spans="1:33">
      <c r="A529" s="13"/>
      <c r="B529" s="209"/>
      <c r="C529" s="184"/>
      <c r="D529" s="184"/>
      <c r="E529" s="38"/>
      <c r="F529" s="38"/>
      <c r="G529" s="184"/>
      <c r="H529" s="184"/>
      <c r="I529" s="38"/>
      <c r="J529" s="38"/>
      <c r="K529" s="184"/>
      <c r="L529" s="184"/>
      <c r="M529" s="38"/>
      <c r="N529" s="38"/>
      <c r="O529" s="184"/>
      <c r="P529" s="184"/>
      <c r="Q529" s="183"/>
      <c r="R529" s="38"/>
      <c r="S529" s="184"/>
      <c r="T529" s="184"/>
      <c r="U529" s="38"/>
      <c r="V529" s="38"/>
      <c r="W529" s="184"/>
      <c r="X529" s="184"/>
      <c r="Y529" s="38"/>
      <c r="Z529" s="38"/>
      <c r="AA529" s="184"/>
      <c r="AB529" s="184"/>
      <c r="AC529" s="38"/>
      <c r="AD529" s="38"/>
      <c r="AE529" s="184"/>
      <c r="AF529" s="184"/>
      <c r="AG529" s="183"/>
    </row>
    <row r="530" spans="1:33">
      <c r="A530" s="13"/>
      <c r="B530" s="208" t="s">
        <v>276</v>
      </c>
      <c r="C530" s="187">
        <v>7.3</v>
      </c>
      <c r="D530" s="187"/>
      <c r="E530" s="33"/>
      <c r="F530" s="33"/>
      <c r="G530" s="187" t="s">
        <v>912</v>
      </c>
      <c r="H530" s="187"/>
      <c r="I530" s="180" t="s">
        <v>210</v>
      </c>
      <c r="J530" s="33"/>
      <c r="K530" s="187">
        <v>0.6</v>
      </c>
      <c r="L530" s="187"/>
      <c r="M530" s="33"/>
      <c r="N530" s="33"/>
      <c r="O530" s="187" t="s">
        <v>363</v>
      </c>
      <c r="P530" s="187"/>
      <c r="Q530" s="180" t="s">
        <v>210</v>
      </c>
      <c r="R530" s="33"/>
      <c r="S530" s="187" t="s">
        <v>249</v>
      </c>
      <c r="T530" s="187"/>
      <c r="U530" s="33"/>
      <c r="V530" s="33"/>
      <c r="W530" s="187" t="s">
        <v>249</v>
      </c>
      <c r="X530" s="187"/>
      <c r="Y530" s="33"/>
      <c r="Z530" s="33"/>
      <c r="AA530" s="187" t="s">
        <v>249</v>
      </c>
      <c r="AB530" s="187"/>
      <c r="AC530" s="33"/>
      <c r="AD530" s="33"/>
      <c r="AE530" s="187" t="s">
        <v>363</v>
      </c>
      <c r="AF530" s="187"/>
      <c r="AG530" s="180" t="s">
        <v>210</v>
      </c>
    </row>
    <row r="531" spans="1:33">
      <c r="A531" s="13"/>
      <c r="B531" s="208"/>
      <c r="C531" s="187"/>
      <c r="D531" s="187"/>
      <c r="E531" s="33"/>
      <c r="F531" s="33"/>
      <c r="G531" s="187"/>
      <c r="H531" s="187"/>
      <c r="I531" s="180"/>
      <c r="J531" s="33"/>
      <c r="K531" s="187"/>
      <c r="L531" s="187"/>
      <c r="M531" s="33"/>
      <c r="N531" s="33"/>
      <c r="O531" s="187"/>
      <c r="P531" s="187"/>
      <c r="Q531" s="180"/>
      <c r="R531" s="33"/>
      <c r="S531" s="187"/>
      <c r="T531" s="187"/>
      <c r="U531" s="33"/>
      <c r="V531" s="33"/>
      <c r="W531" s="187"/>
      <c r="X531" s="187"/>
      <c r="Y531" s="33"/>
      <c r="Z531" s="33"/>
      <c r="AA531" s="187"/>
      <c r="AB531" s="187"/>
      <c r="AC531" s="33"/>
      <c r="AD531" s="33"/>
      <c r="AE531" s="187"/>
      <c r="AF531" s="187"/>
      <c r="AG531" s="180"/>
    </row>
    <row r="532" spans="1:33">
      <c r="A532" s="13"/>
      <c r="B532" s="209" t="s">
        <v>281</v>
      </c>
      <c r="C532" s="184">
        <v>5.8</v>
      </c>
      <c r="D532" s="184"/>
      <c r="E532" s="38"/>
      <c r="F532" s="38"/>
      <c r="G532" s="184" t="s">
        <v>249</v>
      </c>
      <c r="H532" s="184"/>
      <c r="I532" s="38"/>
      <c r="J532" s="38"/>
      <c r="K532" s="184" t="s">
        <v>249</v>
      </c>
      <c r="L532" s="184"/>
      <c r="M532" s="38"/>
      <c r="N532" s="38"/>
      <c r="O532" s="184" t="s">
        <v>363</v>
      </c>
      <c r="P532" s="184"/>
      <c r="Q532" s="183" t="s">
        <v>210</v>
      </c>
      <c r="R532" s="38"/>
      <c r="S532" s="184" t="s">
        <v>249</v>
      </c>
      <c r="T532" s="184"/>
      <c r="U532" s="38"/>
      <c r="V532" s="38"/>
      <c r="W532" s="184" t="s">
        <v>249</v>
      </c>
      <c r="X532" s="184"/>
      <c r="Y532" s="38"/>
      <c r="Z532" s="38"/>
      <c r="AA532" s="184">
        <v>5.6</v>
      </c>
      <c r="AB532" s="184"/>
      <c r="AC532" s="38"/>
      <c r="AD532" s="38"/>
      <c r="AE532" s="184" t="s">
        <v>363</v>
      </c>
      <c r="AF532" s="184"/>
      <c r="AG532" s="183" t="s">
        <v>210</v>
      </c>
    </row>
    <row r="533" spans="1:33" ht="15.75" thickBot="1">
      <c r="A533" s="13"/>
      <c r="B533" s="209"/>
      <c r="C533" s="188"/>
      <c r="D533" s="188"/>
      <c r="E533" s="51"/>
      <c r="F533" s="38"/>
      <c r="G533" s="188"/>
      <c r="H533" s="188"/>
      <c r="I533" s="51"/>
      <c r="J533" s="38"/>
      <c r="K533" s="188"/>
      <c r="L533" s="188"/>
      <c r="M533" s="51"/>
      <c r="N533" s="38"/>
      <c r="O533" s="188"/>
      <c r="P533" s="188"/>
      <c r="Q533" s="235"/>
      <c r="R533" s="38"/>
      <c r="S533" s="188"/>
      <c r="T533" s="188"/>
      <c r="U533" s="51"/>
      <c r="V533" s="38"/>
      <c r="W533" s="188"/>
      <c r="X533" s="188"/>
      <c r="Y533" s="51"/>
      <c r="Z533" s="38"/>
      <c r="AA533" s="188"/>
      <c r="AB533" s="188"/>
      <c r="AC533" s="51"/>
      <c r="AD533" s="38"/>
      <c r="AE533" s="188"/>
      <c r="AF533" s="188"/>
      <c r="AG533" s="235"/>
    </row>
    <row r="534" spans="1:33">
      <c r="A534" s="13"/>
      <c r="B534" s="186" t="s">
        <v>788</v>
      </c>
      <c r="C534" s="191">
        <v>13.7</v>
      </c>
      <c r="D534" s="191"/>
      <c r="E534" s="47"/>
      <c r="F534" s="33"/>
      <c r="G534" s="191" t="s">
        <v>912</v>
      </c>
      <c r="H534" s="191"/>
      <c r="I534" s="181" t="s">
        <v>210</v>
      </c>
      <c r="J534" s="33"/>
      <c r="K534" s="191">
        <v>0.6</v>
      </c>
      <c r="L534" s="191"/>
      <c r="M534" s="47"/>
      <c r="N534" s="33"/>
      <c r="O534" s="191" t="s">
        <v>509</v>
      </c>
      <c r="P534" s="191"/>
      <c r="Q534" s="181" t="s">
        <v>210</v>
      </c>
      <c r="R534" s="33"/>
      <c r="S534" s="191">
        <v>26.7</v>
      </c>
      <c r="T534" s="191"/>
      <c r="U534" s="47"/>
      <c r="V534" s="33"/>
      <c r="W534" s="191" t="s">
        <v>279</v>
      </c>
      <c r="X534" s="191"/>
      <c r="Y534" s="181" t="s">
        <v>210</v>
      </c>
      <c r="Z534" s="33"/>
      <c r="AA534" s="191">
        <v>31.9</v>
      </c>
      <c r="AB534" s="191"/>
      <c r="AC534" s="47"/>
      <c r="AD534" s="33"/>
      <c r="AE534" s="191" t="s">
        <v>509</v>
      </c>
      <c r="AF534" s="191"/>
      <c r="AG534" s="181" t="s">
        <v>210</v>
      </c>
    </row>
    <row r="535" spans="1:33" ht="15.75" thickBot="1">
      <c r="A535" s="13"/>
      <c r="B535" s="186"/>
      <c r="C535" s="192"/>
      <c r="D535" s="192"/>
      <c r="E535" s="37"/>
      <c r="F535" s="33"/>
      <c r="G535" s="192"/>
      <c r="H535" s="192"/>
      <c r="I535" s="201"/>
      <c r="J535" s="33"/>
      <c r="K535" s="192"/>
      <c r="L535" s="192"/>
      <c r="M535" s="37"/>
      <c r="N535" s="33"/>
      <c r="O535" s="192"/>
      <c r="P535" s="192"/>
      <c r="Q535" s="201"/>
      <c r="R535" s="33"/>
      <c r="S535" s="192"/>
      <c r="T535" s="192"/>
      <c r="U535" s="37"/>
      <c r="V535" s="33"/>
      <c r="W535" s="192"/>
      <c r="X535" s="192"/>
      <c r="Y535" s="201"/>
      <c r="Z535" s="33"/>
      <c r="AA535" s="192"/>
      <c r="AB535" s="192"/>
      <c r="AC535" s="37"/>
      <c r="AD535" s="33"/>
      <c r="AE535" s="192"/>
      <c r="AF535" s="192"/>
      <c r="AG535" s="201"/>
    </row>
    <row r="536" spans="1:33">
      <c r="A536" s="13"/>
      <c r="B536" s="183" t="s">
        <v>740</v>
      </c>
      <c r="C536" s="196"/>
      <c r="D536" s="196"/>
      <c r="E536" s="39"/>
      <c r="F536" s="38"/>
      <c r="G536" s="196"/>
      <c r="H536" s="196"/>
      <c r="I536" s="39"/>
      <c r="J536" s="38"/>
      <c r="K536" s="196"/>
      <c r="L536" s="196"/>
      <c r="M536" s="39"/>
      <c r="N536" s="38"/>
      <c r="O536" s="196"/>
      <c r="P536" s="196"/>
      <c r="Q536" s="39"/>
      <c r="R536" s="38"/>
      <c r="S536" s="196"/>
      <c r="T536" s="196"/>
      <c r="U536" s="39"/>
      <c r="V536" s="38"/>
      <c r="W536" s="196"/>
      <c r="X536" s="196"/>
      <c r="Y536" s="39"/>
      <c r="Z536" s="38"/>
      <c r="AA536" s="196"/>
      <c r="AB536" s="196"/>
      <c r="AC536" s="39"/>
      <c r="AD536" s="38"/>
      <c r="AE536" s="196"/>
      <c r="AF536" s="196"/>
      <c r="AG536" s="39"/>
    </row>
    <row r="537" spans="1:33">
      <c r="A537" s="13"/>
      <c r="B537" s="183"/>
      <c r="C537" s="184"/>
      <c r="D537" s="184"/>
      <c r="E537" s="38"/>
      <c r="F537" s="38"/>
      <c r="G537" s="184"/>
      <c r="H537" s="184"/>
      <c r="I537" s="38"/>
      <c r="J537" s="38"/>
      <c r="K537" s="184"/>
      <c r="L537" s="184"/>
      <c r="M537" s="38"/>
      <c r="N537" s="38"/>
      <c r="O537" s="184"/>
      <c r="P537" s="184"/>
      <c r="Q537" s="38"/>
      <c r="R537" s="38"/>
      <c r="S537" s="184"/>
      <c r="T537" s="184"/>
      <c r="U537" s="38"/>
      <c r="V537" s="38"/>
      <c r="W537" s="184"/>
      <c r="X537" s="184"/>
      <c r="Y537" s="38"/>
      <c r="Z537" s="38"/>
      <c r="AA537" s="184"/>
      <c r="AB537" s="184"/>
      <c r="AC537" s="38"/>
      <c r="AD537" s="38"/>
      <c r="AE537" s="184"/>
      <c r="AF537" s="184"/>
      <c r="AG537" s="38"/>
    </row>
    <row r="538" spans="1:33">
      <c r="A538" s="13"/>
      <c r="B538" s="177" t="s">
        <v>51</v>
      </c>
      <c r="C538" s="187"/>
      <c r="D538" s="187"/>
      <c r="E538" s="33"/>
      <c r="F538" s="33"/>
      <c r="G538" s="187"/>
      <c r="H538" s="187"/>
      <c r="I538" s="33"/>
      <c r="J538" s="33"/>
      <c r="K538" s="187"/>
      <c r="L538" s="187"/>
      <c r="M538" s="33"/>
      <c r="N538" s="33"/>
      <c r="O538" s="187"/>
      <c r="P538" s="187"/>
      <c r="Q538" s="33"/>
      <c r="R538" s="33"/>
      <c r="S538" s="187"/>
      <c r="T538" s="187"/>
      <c r="U538" s="33"/>
      <c r="V538" s="33"/>
      <c r="W538" s="187"/>
      <c r="X538" s="187"/>
      <c r="Y538" s="33"/>
      <c r="Z538" s="33"/>
      <c r="AA538" s="187"/>
      <c r="AB538" s="187"/>
      <c r="AC538" s="33"/>
      <c r="AD538" s="33"/>
      <c r="AE538" s="187"/>
      <c r="AF538" s="187"/>
      <c r="AG538" s="33"/>
    </row>
    <row r="539" spans="1:33">
      <c r="A539" s="13"/>
      <c r="B539" s="177"/>
      <c r="C539" s="187"/>
      <c r="D539" s="187"/>
      <c r="E539" s="33"/>
      <c r="F539" s="33"/>
      <c r="G539" s="187"/>
      <c r="H539" s="187"/>
      <c r="I539" s="33"/>
      <c r="J539" s="33"/>
      <c r="K539" s="187"/>
      <c r="L539" s="187"/>
      <c r="M539" s="33"/>
      <c r="N539" s="33"/>
      <c r="O539" s="187"/>
      <c r="P539" s="187"/>
      <c r="Q539" s="33"/>
      <c r="R539" s="33"/>
      <c r="S539" s="187"/>
      <c r="T539" s="187"/>
      <c r="U539" s="33"/>
      <c r="V539" s="33"/>
      <c r="W539" s="187"/>
      <c r="X539" s="187"/>
      <c r="Y539" s="33"/>
      <c r="Z539" s="33"/>
      <c r="AA539" s="187"/>
      <c r="AB539" s="187"/>
      <c r="AC539" s="33"/>
      <c r="AD539" s="33"/>
      <c r="AE539" s="187"/>
      <c r="AF539" s="187"/>
      <c r="AG539" s="33"/>
    </row>
    <row r="540" spans="1:33">
      <c r="A540" s="13"/>
      <c r="B540" s="209" t="s">
        <v>792</v>
      </c>
      <c r="C540" s="184" t="s">
        <v>913</v>
      </c>
      <c r="D540" s="184"/>
      <c r="E540" s="183" t="s">
        <v>210</v>
      </c>
      <c r="F540" s="38"/>
      <c r="G540" s="184" t="s">
        <v>914</v>
      </c>
      <c r="H540" s="184"/>
      <c r="I540" s="183" t="s">
        <v>210</v>
      </c>
      <c r="J540" s="38"/>
      <c r="K540" s="184">
        <v>32.1</v>
      </c>
      <c r="L540" s="184"/>
      <c r="M540" s="38"/>
      <c r="N540" s="38"/>
      <c r="O540" s="184" t="s">
        <v>249</v>
      </c>
      <c r="P540" s="184"/>
      <c r="Q540" s="38"/>
      <c r="R540" s="38"/>
      <c r="S540" s="184" t="s">
        <v>249</v>
      </c>
      <c r="T540" s="184"/>
      <c r="U540" s="38"/>
      <c r="V540" s="38"/>
      <c r="W540" s="184" t="s">
        <v>249</v>
      </c>
      <c r="X540" s="184"/>
      <c r="Y540" s="38"/>
      <c r="Z540" s="38"/>
      <c r="AA540" s="184" t="s">
        <v>887</v>
      </c>
      <c r="AB540" s="184"/>
      <c r="AC540" s="183" t="s">
        <v>210</v>
      </c>
      <c r="AD540" s="38"/>
      <c r="AE540" s="184">
        <v>32.1</v>
      </c>
      <c r="AF540" s="184"/>
      <c r="AG540" s="38"/>
    </row>
    <row r="541" spans="1:33">
      <c r="A541" s="13"/>
      <c r="B541" s="209"/>
      <c r="C541" s="184"/>
      <c r="D541" s="184"/>
      <c r="E541" s="183"/>
      <c r="F541" s="38"/>
      <c r="G541" s="184"/>
      <c r="H541" s="184"/>
      <c r="I541" s="183"/>
      <c r="J541" s="38"/>
      <c r="K541" s="184"/>
      <c r="L541" s="184"/>
      <c r="M541" s="38"/>
      <c r="N541" s="38"/>
      <c r="O541" s="184"/>
      <c r="P541" s="184"/>
      <c r="Q541" s="38"/>
      <c r="R541" s="38"/>
      <c r="S541" s="184"/>
      <c r="T541" s="184"/>
      <c r="U541" s="38"/>
      <c r="V541" s="38"/>
      <c r="W541" s="184"/>
      <c r="X541" s="184"/>
      <c r="Y541" s="38"/>
      <c r="Z541" s="38"/>
      <c r="AA541" s="184"/>
      <c r="AB541" s="184"/>
      <c r="AC541" s="183"/>
      <c r="AD541" s="38"/>
      <c r="AE541" s="184"/>
      <c r="AF541" s="184"/>
      <c r="AG541" s="38"/>
    </row>
    <row r="542" spans="1:33">
      <c r="A542" s="13"/>
      <c r="B542" s="208" t="s">
        <v>801</v>
      </c>
      <c r="C542" s="187" t="s">
        <v>915</v>
      </c>
      <c r="D542" s="187"/>
      <c r="E542" s="180" t="s">
        <v>210</v>
      </c>
      <c r="F542" s="33"/>
      <c r="G542" s="187">
        <v>3.4</v>
      </c>
      <c r="H542" s="187"/>
      <c r="I542" s="33"/>
      <c r="J542" s="33"/>
      <c r="K542" s="187" t="s">
        <v>249</v>
      </c>
      <c r="L542" s="187"/>
      <c r="M542" s="33"/>
      <c r="N542" s="33"/>
      <c r="O542" s="187" t="s">
        <v>249</v>
      </c>
      <c r="P542" s="187"/>
      <c r="Q542" s="33"/>
      <c r="R542" s="33"/>
      <c r="S542" s="187" t="s">
        <v>249</v>
      </c>
      <c r="T542" s="187"/>
      <c r="U542" s="33"/>
      <c r="V542" s="33"/>
      <c r="W542" s="187" t="s">
        <v>249</v>
      </c>
      <c r="X542" s="187"/>
      <c r="Y542" s="33"/>
      <c r="Z542" s="33"/>
      <c r="AA542" s="187" t="s">
        <v>875</v>
      </c>
      <c r="AB542" s="187"/>
      <c r="AC542" s="180" t="s">
        <v>210</v>
      </c>
      <c r="AD542" s="33"/>
      <c r="AE542" s="187" t="s">
        <v>249</v>
      </c>
      <c r="AF542" s="187"/>
      <c r="AG542" s="33"/>
    </row>
    <row r="543" spans="1:33" ht="15.75" thickBot="1">
      <c r="A543" s="13"/>
      <c r="B543" s="208"/>
      <c r="C543" s="192"/>
      <c r="D543" s="192"/>
      <c r="E543" s="201"/>
      <c r="F543" s="33"/>
      <c r="G543" s="192"/>
      <c r="H543" s="192"/>
      <c r="I543" s="37"/>
      <c r="J543" s="33"/>
      <c r="K543" s="192"/>
      <c r="L543" s="192"/>
      <c r="M543" s="37"/>
      <c r="N543" s="33"/>
      <c r="O543" s="192"/>
      <c r="P543" s="192"/>
      <c r="Q543" s="37"/>
      <c r="R543" s="33"/>
      <c r="S543" s="192"/>
      <c r="T543" s="192"/>
      <c r="U543" s="37"/>
      <c r="V543" s="33"/>
      <c r="W543" s="192"/>
      <c r="X543" s="192"/>
      <c r="Y543" s="37"/>
      <c r="Z543" s="33"/>
      <c r="AA543" s="192"/>
      <c r="AB543" s="192"/>
      <c r="AC543" s="201"/>
      <c r="AD543" s="33"/>
      <c r="AE543" s="192"/>
      <c r="AF543" s="192"/>
      <c r="AG543" s="37"/>
    </row>
    <row r="544" spans="1:33">
      <c r="A544" s="13"/>
      <c r="B544" s="182" t="s">
        <v>793</v>
      </c>
      <c r="C544" s="196" t="s">
        <v>916</v>
      </c>
      <c r="D544" s="196"/>
      <c r="E544" s="204" t="s">
        <v>210</v>
      </c>
      <c r="F544" s="38"/>
      <c r="G544" s="196" t="s">
        <v>917</v>
      </c>
      <c r="H544" s="196"/>
      <c r="I544" s="204" t="s">
        <v>210</v>
      </c>
      <c r="J544" s="38"/>
      <c r="K544" s="196">
        <v>32.1</v>
      </c>
      <c r="L544" s="196"/>
      <c r="M544" s="39"/>
      <c r="N544" s="38"/>
      <c r="O544" s="196" t="s">
        <v>249</v>
      </c>
      <c r="P544" s="196"/>
      <c r="Q544" s="39"/>
      <c r="R544" s="38"/>
      <c r="S544" s="196" t="s">
        <v>249</v>
      </c>
      <c r="T544" s="196"/>
      <c r="U544" s="39"/>
      <c r="V544" s="38"/>
      <c r="W544" s="196" t="s">
        <v>249</v>
      </c>
      <c r="X544" s="196"/>
      <c r="Y544" s="39"/>
      <c r="Z544" s="38"/>
      <c r="AA544" s="196" t="s">
        <v>890</v>
      </c>
      <c r="AB544" s="196"/>
      <c r="AC544" s="204" t="s">
        <v>210</v>
      </c>
      <c r="AD544" s="38"/>
      <c r="AE544" s="196">
        <v>32.1</v>
      </c>
      <c r="AF544" s="196"/>
      <c r="AG544" s="39"/>
    </row>
    <row r="545" spans="1:38" ht="15.75" thickBot="1">
      <c r="A545" s="13"/>
      <c r="B545" s="182"/>
      <c r="C545" s="188"/>
      <c r="D545" s="188"/>
      <c r="E545" s="235"/>
      <c r="F545" s="38"/>
      <c r="G545" s="188"/>
      <c r="H545" s="188"/>
      <c r="I545" s="235"/>
      <c r="J545" s="38"/>
      <c r="K545" s="188"/>
      <c r="L545" s="188"/>
      <c r="M545" s="51"/>
      <c r="N545" s="38"/>
      <c r="O545" s="188"/>
      <c r="P545" s="188"/>
      <c r="Q545" s="51"/>
      <c r="R545" s="38"/>
      <c r="S545" s="188"/>
      <c r="T545" s="188"/>
      <c r="U545" s="51"/>
      <c r="V545" s="38"/>
      <c r="W545" s="188"/>
      <c r="X545" s="188"/>
      <c r="Y545" s="51"/>
      <c r="Z545" s="38"/>
      <c r="AA545" s="188"/>
      <c r="AB545" s="188"/>
      <c r="AC545" s="235"/>
      <c r="AD545" s="38"/>
      <c r="AE545" s="188"/>
      <c r="AF545" s="188"/>
      <c r="AG545" s="51"/>
    </row>
    <row r="546" spans="1:38">
      <c r="A546" s="13"/>
      <c r="B546" s="32" t="s">
        <v>891</v>
      </c>
      <c r="C546" s="32"/>
      <c r="D546" s="32"/>
      <c r="E546" s="32"/>
      <c r="F546" s="32"/>
      <c r="G546" s="32"/>
      <c r="H546" s="32"/>
      <c r="I546" s="32"/>
      <c r="J546" s="32"/>
      <c r="K546" s="32"/>
      <c r="L546" s="32"/>
      <c r="M546" s="32"/>
      <c r="N546" s="32"/>
      <c r="O546" s="32"/>
      <c r="P546" s="32"/>
      <c r="Q546" s="32"/>
      <c r="R546" s="32"/>
      <c r="S546" s="32"/>
      <c r="T546" s="32"/>
      <c r="U546" s="32"/>
      <c r="V546" s="32"/>
      <c r="W546" s="32"/>
      <c r="X546" s="32"/>
      <c r="Y546" s="32"/>
      <c r="Z546" s="32"/>
      <c r="AA546" s="32"/>
      <c r="AB546" s="32"/>
      <c r="AC546" s="32"/>
      <c r="AD546" s="32"/>
      <c r="AE546" s="32"/>
      <c r="AF546" s="32"/>
      <c r="AG546" s="32"/>
      <c r="AH546" s="32"/>
      <c r="AI546" s="32"/>
      <c r="AJ546" s="32"/>
      <c r="AK546" s="32"/>
      <c r="AL546" s="32"/>
    </row>
    <row r="547" spans="1:38">
      <c r="A547" s="13"/>
      <c r="B547" s="17"/>
      <c r="C547" s="17"/>
    </row>
    <row r="548" spans="1:38" ht="127.5">
      <c r="A548" s="13"/>
      <c r="B548" s="65" t="s">
        <v>257</v>
      </c>
      <c r="C548" s="66" t="s">
        <v>839</v>
      </c>
    </row>
    <row r="549" spans="1:38">
      <c r="A549" s="13"/>
      <c r="B549" s="17"/>
      <c r="C549" s="17"/>
    </row>
    <row r="550" spans="1:38" ht="204">
      <c r="A550" s="13"/>
      <c r="B550" s="65" t="s">
        <v>240</v>
      </c>
      <c r="C550" s="66" t="s">
        <v>918</v>
      </c>
    </row>
    <row r="551" spans="1:38">
      <c r="A551" s="13"/>
      <c r="B551" s="53"/>
      <c r="C551" s="53"/>
      <c r="D551" s="53"/>
      <c r="E551" s="53"/>
      <c r="F551" s="53"/>
      <c r="G551" s="53"/>
      <c r="H551" s="53"/>
      <c r="I551" s="53"/>
      <c r="J551" s="53"/>
      <c r="K551" s="53"/>
      <c r="L551" s="53"/>
      <c r="M551" s="53"/>
      <c r="N551" s="53"/>
      <c r="O551" s="53"/>
      <c r="P551" s="53"/>
      <c r="Q551" s="53"/>
      <c r="R551" s="53"/>
      <c r="S551" s="53"/>
      <c r="T551" s="53"/>
      <c r="U551" s="53"/>
      <c r="V551" s="53"/>
      <c r="W551" s="53"/>
      <c r="X551" s="53"/>
      <c r="Y551" s="53"/>
      <c r="Z551" s="53"/>
      <c r="AA551" s="53"/>
      <c r="AB551" s="53"/>
      <c r="AC551" s="53"/>
      <c r="AD551" s="53"/>
      <c r="AE551" s="53"/>
      <c r="AF551" s="53"/>
      <c r="AG551" s="53"/>
      <c r="AH551" s="53"/>
      <c r="AI551" s="53"/>
      <c r="AJ551" s="53"/>
      <c r="AK551" s="53"/>
      <c r="AL551" s="53"/>
    </row>
    <row r="552" spans="1:38">
      <c r="A552" s="13"/>
      <c r="B552" s="31"/>
      <c r="C552" s="31"/>
      <c r="D552" s="31"/>
      <c r="E552" s="31"/>
      <c r="F552" s="31"/>
      <c r="G552" s="31"/>
      <c r="H552" s="31"/>
      <c r="I552" s="31"/>
      <c r="J552" s="31"/>
      <c r="K552" s="31"/>
      <c r="L552" s="31"/>
      <c r="M552" s="31"/>
      <c r="N552" s="31"/>
      <c r="O552" s="31"/>
      <c r="P552" s="31"/>
      <c r="Q552" s="31"/>
      <c r="R552" s="31"/>
      <c r="S552" s="31"/>
      <c r="T552" s="31"/>
      <c r="U552" s="31"/>
    </row>
    <row r="553" spans="1:38">
      <c r="A553" s="13"/>
      <c r="B553" s="17"/>
      <c r="C553" s="17"/>
      <c r="D553" s="17"/>
      <c r="E553" s="17"/>
      <c r="F553" s="17"/>
      <c r="G553" s="17"/>
      <c r="H553" s="17"/>
      <c r="I553" s="17"/>
      <c r="J553" s="17"/>
      <c r="K553" s="17"/>
      <c r="L553" s="17"/>
      <c r="M553" s="17"/>
      <c r="N553" s="17"/>
      <c r="O553" s="17"/>
      <c r="P553" s="17"/>
      <c r="Q553" s="17"/>
      <c r="R553" s="17"/>
      <c r="S553" s="17"/>
      <c r="T553" s="17"/>
      <c r="U553" s="17"/>
    </row>
    <row r="554" spans="1:38" ht="15.75" thickBot="1">
      <c r="A554" s="13"/>
      <c r="B554" s="15"/>
      <c r="C554" s="58" t="s">
        <v>841</v>
      </c>
      <c r="D554" s="58"/>
      <c r="E554" s="58"/>
      <c r="F554" s="18"/>
      <c r="G554" s="58" t="s">
        <v>842</v>
      </c>
      <c r="H554" s="58"/>
      <c r="I554" s="58"/>
      <c r="J554" s="18"/>
      <c r="K554" s="58" t="s">
        <v>843</v>
      </c>
      <c r="L554" s="58"/>
      <c r="M554" s="58"/>
      <c r="N554" s="18"/>
      <c r="O554" s="58" t="s">
        <v>844</v>
      </c>
      <c r="P554" s="58"/>
      <c r="Q554" s="58"/>
      <c r="R554" s="18"/>
      <c r="S554" s="58" t="s">
        <v>845</v>
      </c>
      <c r="T554" s="58"/>
      <c r="U554" s="58"/>
    </row>
    <row r="555" spans="1:38">
      <c r="A555" s="13"/>
      <c r="B555" s="15" t="s">
        <v>736</v>
      </c>
      <c r="C555" s="61"/>
      <c r="D555" s="61"/>
      <c r="E555" s="61"/>
      <c r="F555" s="18"/>
      <c r="G555" s="61"/>
      <c r="H555" s="61"/>
      <c r="I555" s="61"/>
      <c r="J555" s="18"/>
      <c r="K555" s="61"/>
      <c r="L555" s="61"/>
      <c r="M555" s="61"/>
      <c r="N555" s="18"/>
      <c r="O555" s="61"/>
      <c r="P555" s="61"/>
      <c r="Q555" s="61"/>
      <c r="R555" s="18"/>
      <c r="S555" s="61"/>
      <c r="T555" s="61"/>
      <c r="U555" s="61"/>
    </row>
    <row r="556" spans="1:38">
      <c r="A556" s="13"/>
      <c r="B556" s="22" t="s">
        <v>785</v>
      </c>
      <c r="C556" s="32"/>
      <c r="D556" s="32"/>
      <c r="E556" s="32"/>
      <c r="F556" s="18"/>
      <c r="G556" s="32"/>
      <c r="H556" s="32"/>
      <c r="I556" s="32"/>
      <c r="J556" s="18"/>
      <c r="K556" s="32"/>
      <c r="L556" s="32"/>
      <c r="M556" s="32"/>
      <c r="N556" s="18"/>
      <c r="O556" s="32"/>
      <c r="P556" s="32"/>
      <c r="Q556" s="32"/>
      <c r="R556" s="18"/>
      <c r="S556" s="32"/>
      <c r="T556" s="32"/>
      <c r="U556" s="32"/>
    </row>
    <row r="557" spans="1:38">
      <c r="A557" s="13"/>
      <c r="B557" s="93" t="s">
        <v>267</v>
      </c>
      <c r="C557" s="59" t="s">
        <v>204</v>
      </c>
      <c r="D557" s="43">
        <v>24</v>
      </c>
      <c r="E557" s="38"/>
      <c r="F557" s="38"/>
      <c r="G557" s="59" t="s">
        <v>204</v>
      </c>
      <c r="H557" s="43" t="s">
        <v>919</v>
      </c>
      <c r="I557" s="59" t="s">
        <v>210</v>
      </c>
      <c r="J557" s="38"/>
      <c r="K557" s="59" t="s">
        <v>204</v>
      </c>
      <c r="L557" s="43" t="s">
        <v>249</v>
      </c>
      <c r="M557" s="38"/>
      <c r="N557" s="38"/>
      <c r="O557" s="59" t="s">
        <v>204</v>
      </c>
      <c r="P557" s="43" t="s">
        <v>249</v>
      </c>
      <c r="Q557" s="38"/>
      <c r="R557" s="38"/>
      <c r="S557" s="232" t="s">
        <v>204</v>
      </c>
      <c r="T557" s="233">
        <v>14</v>
      </c>
      <c r="U557" s="38"/>
    </row>
    <row r="558" spans="1:38">
      <c r="A558" s="13"/>
      <c r="B558" s="93"/>
      <c r="C558" s="59"/>
      <c r="D558" s="43"/>
      <c r="E558" s="38"/>
      <c r="F558" s="38"/>
      <c r="G558" s="59"/>
      <c r="H558" s="43"/>
      <c r="I558" s="59"/>
      <c r="J558" s="38"/>
      <c r="K558" s="59"/>
      <c r="L558" s="43"/>
      <c r="M558" s="38"/>
      <c r="N558" s="38"/>
      <c r="O558" s="59"/>
      <c r="P558" s="43"/>
      <c r="Q558" s="38"/>
      <c r="R558" s="38"/>
      <c r="S558" s="232"/>
      <c r="T558" s="233"/>
      <c r="U558" s="38"/>
    </row>
    <row r="559" spans="1:38">
      <c r="A559" s="13"/>
      <c r="B559" s="45" t="s">
        <v>274</v>
      </c>
      <c r="C559" s="35">
        <v>7.6</v>
      </c>
      <c r="D559" s="35"/>
      <c r="E559" s="33"/>
      <c r="F559" s="33"/>
      <c r="G559" s="35" t="s">
        <v>920</v>
      </c>
      <c r="H559" s="35"/>
      <c r="I559" s="32" t="s">
        <v>210</v>
      </c>
      <c r="J559" s="33"/>
      <c r="K559" s="35" t="s">
        <v>249</v>
      </c>
      <c r="L559" s="35"/>
      <c r="M559" s="33"/>
      <c r="N559" s="33"/>
      <c r="O559" s="35" t="s">
        <v>249</v>
      </c>
      <c r="P559" s="35"/>
      <c r="Q559" s="33"/>
      <c r="R559" s="33"/>
      <c r="S559" s="35" t="s">
        <v>903</v>
      </c>
      <c r="T559" s="35"/>
      <c r="U559" s="32" t="s">
        <v>210</v>
      </c>
    </row>
    <row r="560" spans="1:38">
      <c r="A560" s="13"/>
      <c r="B560" s="45"/>
      <c r="C560" s="35"/>
      <c r="D560" s="35"/>
      <c r="E560" s="33"/>
      <c r="F560" s="33"/>
      <c r="G560" s="35"/>
      <c r="H560" s="35"/>
      <c r="I560" s="32"/>
      <c r="J560" s="33"/>
      <c r="K560" s="35"/>
      <c r="L560" s="35"/>
      <c r="M560" s="33"/>
      <c r="N560" s="33"/>
      <c r="O560" s="35"/>
      <c r="P560" s="35"/>
      <c r="Q560" s="33"/>
      <c r="R560" s="33"/>
      <c r="S560" s="35"/>
      <c r="T560" s="35"/>
      <c r="U560" s="32"/>
    </row>
    <row r="561" spans="1:21">
      <c r="A561" s="13"/>
      <c r="B561" s="93" t="s">
        <v>276</v>
      </c>
      <c r="C561" s="43">
        <v>6</v>
      </c>
      <c r="D561" s="43"/>
      <c r="E561" s="38"/>
      <c r="F561" s="38"/>
      <c r="G561" s="43" t="s">
        <v>921</v>
      </c>
      <c r="H561" s="43"/>
      <c r="I561" s="59" t="s">
        <v>210</v>
      </c>
      <c r="J561" s="38"/>
      <c r="K561" s="43" t="s">
        <v>249</v>
      </c>
      <c r="L561" s="43"/>
      <c r="M561" s="38"/>
      <c r="N561" s="38"/>
      <c r="O561" s="43" t="s">
        <v>249</v>
      </c>
      <c r="P561" s="43"/>
      <c r="Q561" s="38"/>
      <c r="R561" s="38"/>
      <c r="S561" s="43" t="s">
        <v>904</v>
      </c>
      <c r="T561" s="43"/>
      <c r="U561" s="59" t="s">
        <v>210</v>
      </c>
    </row>
    <row r="562" spans="1:21">
      <c r="A562" s="13"/>
      <c r="B562" s="93"/>
      <c r="C562" s="43"/>
      <c r="D562" s="43"/>
      <c r="E562" s="38"/>
      <c r="F562" s="38"/>
      <c r="G562" s="43"/>
      <c r="H562" s="43"/>
      <c r="I562" s="59"/>
      <c r="J562" s="38"/>
      <c r="K562" s="43"/>
      <c r="L562" s="43"/>
      <c r="M562" s="38"/>
      <c r="N562" s="38"/>
      <c r="O562" s="43"/>
      <c r="P562" s="43"/>
      <c r="Q562" s="38"/>
      <c r="R562" s="38"/>
      <c r="S562" s="43"/>
      <c r="T562" s="43"/>
      <c r="U562" s="59"/>
    </row>
    <row r="563" spans="1:21">
      <c r="A563" s="13"/>
      <c r="B563" s="45" t="s">
        <v>280</v>
      </c>
      <c r="C563" s="35" t="s">
        <v>249</v>
      </c>
      <c r="D563" s="35"/>
      <c r="E563" s="33"/>
      <c r="F563" s="33"/>
      <c r="G563" s="35" t="s">
        <v>363</v>
      </c>
      <c r="H563" s="35"/>
      <c r="I563" s="32" t="s">
        <v>210</v>
      </c>
      <c r="J563" s="33"/>
      <c r="K563" s="35" t="s">
        <v>249</v>
      </c>
      <c r="L563" s="35"/>
      <c r="M563" s="33"/>
      <c r="N563" s="33"/>
      <c r="O563" s="35" t="s">
        <v>249</v>
      </c>
      <c r="P563" s="35"/>
      <c r="Q563" s="33"/>
      <c r="R563" s="33"/>
      <c r="S563" s="35" t="s">
        <v>363</v>
      </c>
      <c r="T563" s="35"/>
      <c r="U563" s="32" t="s">
        <v>210</v>
      </c>
    </row>
    <row r="564" spans="1:21">
      <c r="A564" s="13"/>
      <c r="B564" s="45"/>
      <c r="C564" s="35"/>
      <c r="D564" s="35"/>
      <c r="E564" s="33"/>
      <c r="F564" s="33"/>
      <c r="G564" s="35"/>
      <c r="H564" s="35"/>
      <c r="I564" s="32"/>
      <c r="J564" s="33"/>
      <c r="K564" s="35"/>
      <c r="L564" s="35"/>
      <c r="M564" s="33"/>
      <c r="N564" s="33"/>
      <c r="O564" s="35"/>
      <c r="P564" s="35"/>
      <c r="Q564" s="33"/>
      <c r="R564" s="33"/>
      <c r="S564" s="35"/>
      <c r="T564" s="35"/>
      <c r="U564" s="32"/>
    </row>
    <row r="565" spans="1:21">
      <c r="A565" s="13"/>
      <c r="B565" s="93" t="s">
        <v>281</v>
      </c>
      <c r="C565" s="43" t="s">
        <v>249</v>
      </c>
      <c r="D565" s="43"/>
      <c r="E565" s="38"/>
      <c r="F565" s="38"/>
      <c r="G565" s="43" t="s">
        <v>319</v>
      </c>
      <c r="H565" s="43"/>
      <c r="I565" s="59" t="s">
        <v>210</v>
      </c>
      <c r="J565" s="38"/>
      <c r="K565" s="43" t="s">
        <v>249</v>
      </c>
      <c r="L565" s="43"/>
      <c r="M565" s="38"/>
      <c r="N565" s="38"/>
      <c r="O565" s="43" t="s">
        <v>249</v>
      </c>
      <c r="P565" s="43"/>
      <c r="Q565" s="38"/>
      <c r="R565" s="38"/>
      <c r="S565" s="43" t="s">
        <v>319</v>
      </c>
      <c r="T565" s="43"/>
      <c r="U565" s="59" t="s">
        <v>210</v>
      </c>
    </row>
    <row r="566" spans="1:21" ht="15.75" thickBot="1">
      <c r="A566" s="13"/>
      <c r="B566" s="93"/>
      <c r="C566" s="44"/>
      <c r="D566" s="44"/>
      <c r="E566" s="51"/>
      <c r="F566" s="38"/>
      <c r="G566" s="44"/>
      <c r="H566" s="44"/>
      <c r="I566" s="76"/>
      <c r="J566" s="38"/>
      <c r="K566" s="44"/>
      <c r="L566" s="44"/>
      <c r="M566" s="51"/>
      <c r="N566" s="38"/>
      <c r="O566" s="44"/>
      <c r="P566" s="44"/>
      <c r="Q566" s="51"/>
      <c r="R566" s="38"/>
      <c r="S566" s="44"/>
      <c r="T566" s="44"/>
      <c r="U566" s="76"/>
    </row>
    <row r="567" spans="1:21">
      <c r="A567" s="13"/>
      <c r="B567" s="94" t="s">
        <v>284</v>
      </c>
      <c r="C567" s="46">
        <v>37.6</v>
      </c>
      <c r="D567" s="46"/>
      <c r="E567" s="47"/>
      <c r="F567" s="33"/>
      <c r="G567" s="46" t="s">
        <v>922</v>
      </c>
      <c r="H567" s="46"/>
      <c r="I567" s="61" t="s">
        <v>210</v>
      </c>
      <c r="J567" s="33"/>
      <c r="K567" s="46" t="s">
        <v>249</v>
      </c>
      <c r="L567" s="46"/>
      <c r="M567" s="47"/>
      <c r="N567" s="33"/>
      <c r="O567" s="46" t="s">
        <v>249</v>
      </c>
      <c r="P567" s="46"/>
      <c r="Q567" s="47"/>
      <c r="R567" s="33"/>
      <c r="S567" s="46" t="s">
        <v>907</v>
      </c>
      <c r="T567" s="46"/>
      <c r="U567" s="61" t="s">
        <v>210</v>
      </c>
    </row>
    <row r="568" spans="1:21" ht="15.75" thickBot="1">
      <c r="A568" s="13"/>
      <c r="B568" s="94"/>
      <c r="C568" s="36"/>
      <c r="D568" s="36"/>
      <c r="E568" s="37"/>
      <c r="F568" s="33"/>
      <c r="G568" s="36"/>
      <c r="H568" s="36"/>
      <c r="I568" s="34"/>
      <c r="J568" s="33"/>
      <c r="K568" s="36"/>
      <c r="L568" s="36"/>
      <c r="M568" s="37"/>
      <c r="N568" s="33"/>
      <c r="O568" s="36"/>
      <c r="P568" s="36"/>
      <c r="Q568" s="37"/>
      <c r="R568" s="33"/>
      <c r="S568" s="36"/>
      <c r="T568" s="36"/>
      <c r="U568" s="34"/>
    </row>
    <row r="569" spans="1:21">
      <c r="A569" s="13"/>
      <c r="B569" s="42" t="s">
        <v>786</v>
      </c>
      <c r="C569" s="48">
        <v>34.700000000000003</v>
      </c>
      <c r="D569" s="48"/>
      <c r="E569" s="39"/>
      <c r="F569" s="38"/>
      <c r="G569" s="48" t="s">
        <v>249</v>
      </c>
      <c r="H569" s="48"/>
      <c r="I569" s="39"/>
      <c r="J569" s="38"/>
      <c r="K569" s="48" t="s">
        <v>249</v>
      </c>
      <c r="L569" s="48"/>
      <c r="M569" s="39"/>
      <c r="N569" s="38"/>
      <c r="O569" s="48" t="s">
        <v>249</v>
      </c>
      <c r="P569" s="48"/>
      <c r="Q569" s="39"/>
      <c r="R569" s="38"/>
      <c r="S569" s="48">
        <v>34.700000000000003</v>
      </c>
      <c r="T569" s="48"/>
      <c r="U569" s="39"/>
    </row>
    <row r="570" spans="1:21" ht="15.75" thickBot="1">
      <c r="A570" s="13"/>
      <c r="B570" s="42"/>
      <c r="C570" s="44"/>
      <c r="D570" s="44"/>
      <c r="E570" s="51"/>
      <c r="F570" s="38"/>
      <c r="G570" s="44"/>
      <c r="H570" s="44"/>
      <c r="I570" s="51"/>
      <c r="J570" s="38"/>
      <c r="K570" s="44"/>
      <c r="L570" s="44"/>
      <c r="M570" s="51"/>
      <c r="N570" s="38"/>
      <c r="O570" s="44"/>
      <c r="P570" s="44"/>
      <c r="Q570" s="51"/>
      <c r="R570" s="38"/>
      <c r="S570" s="44"/>
      <c r="T570" s="44"/>
      <c r="U570" s="51"/>
    </row>
    <row r="571" spans="1:21">
      <c r="A571" s="13"/>
      <c r="B571" s="40" t="s">
        <v>923</v>
      </c>
      <c r="C571" s="46" t="s">
        <v>249</v>
      </c>
      <c r="D571" s="46"/>
      <c r="E571" s="47"/>
      <c r="F571" s="33"/>
      <c r="G571" s="46" t="s">
        <v>912</v>
      </c>
      <c r="H571" s="46"/>
      <c r="I571" s="61" t="s">
        <v>210</v>
      </c>
      <c r="J571" s="33"/>
      <c r="K571" s="46" t="s">
        <v>249</v>
      </c>
      <c r="L571" s="46"/>
      <c r="M571" s="47"/>
      <c r="N571" s="33"/>
      <c r="O571" s="46" t="s">
        <v>249</v>
      </c>
      <c r="P571" s="46"/>
      <c r="Q571" s="47"/>
      <c r="R571" s="33"/>
      <c r="S571" s="46" t="s">
        <v>912</v>
      </c>
      <c r="T571" s="46"/>
      <c r="U571" s="61" t="s">
        <v>210</v>
      </c>
    </row>
    <row r="572" spans="1:21" ht="15.75" thickBot="1">
      <c r="A572" s="13"/>
      <c r="B572" s="40"/>
      <c r="C572" s="36"/>
      <c r="D572" s="36"/>
      <c r="E572" s="37"/>
      <c r="F572" s="33"/>
      <c r="G572" s="36"/>
      <c r="H572" s="36"/>
      <c r="I572" s="34"/>
      <c r="J572" s="33"/>
      <c r="K572" s="36"/>
      <c r="L572" s="36"/>
      <c r="M572" s="37"/>
      <c r="N572" s="33"/>
      <c r="O572" s="36"/>
      <c r="P572" s="36"/>
      <c r="Q572" s="37"/>
      <c r="R572" s="33"/>
      <c r="S572" s="36"/>
      <c r="T572" s="36"/>
      <c r="U572" s="34"/>
    </row>
    <row r="573" spans="1:21">
      <c r="A573" s="13"/>
      <c r="B573" s="20" t="s">
        <v>740</v>
      </c>
      <c r="C573" s="60"/>
      <c r="D573" s="60"/>
      <c r="E573" s="60"/>
      <c r="F573" s="21"/>
      <c r="G573" s="60"/>
      <c r="H573" s="60"/>
      <c r="I573" s="60"/>
      <c r="J573" s="21"/>
      <c r="K573" s="60"/>
      <c r="L573" s="60"/>
      <c r="M573" s="60"/>
      <c r="N573" s="21"/>
      <c r="O573" s="60"/>
      <c r="P573" s="60"/>
      <c r="Q573" s="60"/>
      <c r="R573" s="21"/>
      <c r="S573" s="60"/>
      <c r="T573" s="60"/>
      <c r="U573" s="60"/>
    </row>
    <row r="574" spans="1:21">
      <c r="A574" s="13"/>
      <c r="B574" s="22" t="s">
        <v>51</v>
      </c>
      <c r="C574" s="32"/>
      <c r="D574" s="32"/>
      <c r="E574" s="32"/>
      <c r="F574" s="18"/>
      <c r="G574" s="32"/>
      <c r="H574" s="32"/>
      <c r="I574" s="32"/>
      <c r="J574" s="18"/>
      <c r="K574" s="32"/>
      <c r="L574" s="32"/>
      <c r="M574" s="32"/>
      <c r="N574" s="18"/>
      <c r="O574" s="32"/>
      <c r="P574" s="32"/>
      <c r="Q574" s="32"/>
      <c r="R574" s="18"/>
      <c r="S574" s="32"/>
      <c r="T574" s="32"/>
      <c r="U574" s="32"/>
    </row>
    <row r="575" spans="1:21" ht="23.25" customHeight="1">
      <c r="A575" s="13"/>
      <c r="B575" s="93" t="s">
        <v>792</v>
      </c>
      <c r="C575" s="43" t="s">
        <v>924</v>
      </c>
      <c r="D575" s="43"/>
      <c r="E575" s="59" t="s">
        <v>210</v>
      </c>
      <c r="F575" s="38"/>
      <c r="G575" s="43">
        <v>1.4</v>
      </c>
      <c r="H575" s="43"/>
      <c r="I575" s="38"/>
      <c r="J575" s="38"/>
      <c r="K575" s="43" t="s">
        <v>925</v>
      </c>
      <c r="L575" s="43"/>
      <c r="M575" s="59" t="s">
        <v>210</v>
      </c>
      <c r="N575" s="38"/>
      <c r="O575" s="43">
        <v>30</v>
      </c>
      <c r="P575" s="43"/>
      <c r="Q575" s="38"/>
      <c r="R575" s="38"/>
      <c r="S575" s="43" t="s">
        <v>914</v>
      </c>
      <c r="T575" s="43"/>
      <c r="U575" s="59" t="s">
        <v>210</v>
      </c>
    </row>
    <row r="576" spans="1:21">
      <c r="A576" s="13"/>
      <c r="B576" s="93"/>
      <c r="C576" s="43"/>
      <c r="D576" s="43"/>
      <c r="E576" s="59"/>
      <c r="F576" s="38"/>
      <c r="G576" s="43"/>
      <c r="H576" s="43"/>
      <c r="I576" s="38"/>
      <c r="J576" s="38"/>
      <c r="K576" s="43"/>
      <c r="L576" s="43"/>
      <c r="M576" s="59"/>
      <c r="N576" s="38"/>
      <c r="O576" s="43"/>
      <c r="P576" s="43"/>
      <c r="Q576" s="38"/>
      <c r="R576" s="38"/>
      <c r="S576" s="43"/>
      <c r="T576" s="43"/>
      <c r="U576" s="59"/>
    </row>
    <row r="577" spans="1:38" ht="22.5" customHeight="1">
      <c r="A577" s="13"/>
      <c r="B577" s="45" t="s">
        <v>801</v>
      </c>
      <c r="C577" s="35" t="s">
        <v>249</v>
      </c>
      <c r="D577" s="35"/>
      <c r="E577" s="33"/>
      <c r="F577" s="33"/>
      <c r="G577" s="35">
        <v>3.4</v>
      </c>
      <c r="H577" s="35"/>
      <c r="I577" s="33"/>
      <c r="J577" s="33"/>
      <c r="K577" s="35" t="s">
        <v>249</v>
      </c>
      <c r="L577" s="35"/>
      <c r="M577" s="33"/>
      <c r="N577" s="33"/>
      <c r="O577" s="35" t="s">
        <v>249</v>
      </c>
      <c r="P577" s="35"/>
      <c r="Q577" s="33"/>
      <c r="R577" s="33"/>
      <c r="S577" s="35">
        <v>3.4</v>
      </c>
      <c r="T577" s="35"/>
      <c r="U577" s="33"/>
    </row>
    <row r="578" spans="1:38" ht="15.75" thickBot="1">
      <c r="A578" s="13"/>
      <c r="B578" s="45"/>
      <c r="C578" s="36"/>
      <c r="D578" s="36"/>
      <c r="E578" s="37"/>
      <c r="F578" s="33"/>
      <c r="G578" s="36"/>
      <c r="H578" s="36"/>
      <c r="I578" s="37"/>
      <c r="J578" s="33"/>
      <c r="K578" s="36"/>
      <c r="L578" s="36"/>
      <c r="M578" s="37"/>
      <c r="N578" s="33"/>
      <c r="O578" s="36"/>
      <c r="P578" s="36"/>
      <c r="Q578" s="37"/>
      <c r="R578" s="33"/>
      <c r="S578" s="36"/>
      <c r="T578" s="36"/>
      <c r="U578" s="37"/>
    </row>
    <row r="579" spans="1:38">
      <c r="A579" s="13"/>
      <c r="B579" s="89" t="s">
        <v>793</v>
      </c>
      <c r="C579" s="48" t="s">
        <v>924</v>
      </c>
      <c r="D579" s="48"/>
      <c r="E579" s="60" t="s">
        <v>210</v>
      </c>
      <c r="F579" s="38"/>
      <c r="G579" s="48">
        <v>4.8</v>
      </c>
      <c r="H579" s="48"/>
      <c r="I579" s="39"/>
      <c r="J579" s="38"/>
      <c r="K579" s="48" t="s">
        <v>925</v>
      </c>
      <c r="L579" s="48"/>
      <c r="M579" s="60" t="s">
        <v>210</v>
      </c>
      <c r="N579" s="38"/>
      <c r="O579" s="48">
        <v>30</v>
      </c>
      <c r="P579" s="48"/>
      <c r="Q579" s="39"/>
      <c r="R579" s="38"/>
      <c r="S579" s="48" t="s">
        <v>917</v>
      </c>
      <c r="T579" s="48"/>
      <c r="U579" s="60" t="s">
        <v>210</v>
      </c>
    </row>
    <row r="580" spans="1:38" ht="15.75" thickBot="1">
      <c r="A580" s="13"/>
      <c r="B580" s="89"/>
      <c r="C580" s="44"/>
      <c r="D580" s="44"/>
      <c r="E580" s="76"/>
      <c r="F580" s="38"/>
      <c r="G580" s="44"/>
      <c r="H580" s="44"/>
      <c r="I580" s="51"/>
      <c r="J580" s="38"/>
      <c r="K580" s="44"/>
      <c r="L580" s="44"/>
      <c r="M580" s="76"/>
      <c r="N580" s="38"/>
      <c r="O580" s="44"/>
      <c r="P580" s="44"/>
      <c r="Q580" s="51"/>
      <c r="R580" s="38"/>
      <c r="S580" s="44"/>
      <c r="T580" s="44"/>
      <c r="U580" s="76"/>
    </row>
    <row r="581" spans="1:38">
      <c r="A581" s="13"/>
      <c r="B581" s="12"/>
      <c r="C581" s="12"/>
      <c r="D581" s="12"/>
      <c r="E581" s="12"/>
      <c r="F581" s="12"/>
      <c r="G581" s="12"/>
      <c r="H581" s="12"/>
      <c r="I581" s="12"/>
      <c r="J581" s="12"/>
      <c r="K581" s="12"/>
      <c r="L581" s="12"/>
      <c r="M581" s="12"/>
      <c r="N581" s="12"/>
      <c r="O581" s="12"/>
      <c r="P581" s="12"/>
      <c r="Q581" s="12"/>
      <c r="R581" s="12"/>
      <c r="S581" s="12"/>
      <c r="T581" s="12"/>
      <c r="U581" s="12"/>
      <c r="V581" s="12"/>
      <c r="W581" s="12"/>
      <c r="X581" s="12"/>
      <c r="Y581" s="12"/>
      <c r="Z581" s="12"/>
      <c r="AA581" s="12"/>
      <c r="AB581" s="12"/>
      <c r="AC581" s="12"/>
      <c r="AD581" s="12"/>
      <c r="AE581" s="12"/>
      <c r="AF581" s="12"/>
      <c r="AG581" s="12"/>
      <c r="AH581" s="12"/>
      <c r="AI581" s="12"/>
      <c r="AJ581" s="12"/>
      <c r="AK581" s="12"/>
      <c r="AL581" s="12"/>
    </row>
    <row r="582" spans="1:38">
      <c r="A582" s="13"/>
      <c r="B582" s="12"/>
      <c r="C582" s="12"/>
      <c r="D582" s="12"/>
      <c r="E582" s="12"/>
      <c r="F582" s="12"/>
      <c r="G582" s="12"/>
      <c r="H582" s="12"/>
      <c r="I582" s="12"/>
      <c r="J582" s="12"/>
      <c r="K582" s="12"/>
      <c r="L582" s="12"/>
      <c r="M582" s="12"/>
      <c r="N582" s="12"/>
      <c r="O582" s="12"/>
      <c r="P582" s="12"/>
      <c r="Q582" s="12"/>
      <c r="R582" s="12"/>
      <c r="S582" s="12"/>
      <c r="T582" s="12"/>
      <c r="U582" s="12"/>
      <c r="V582" s="12"/>
      <c r="W582" s="12"/>
      <c r="X582" s="12"/>
      <c r="Y582" s="12"/>
      <c r="Z582" s="12"/>
      <c r="AA582" s="12"/>
      <c r="AB582" s="12"/>
      <c r="AC582" s="12"/>
      <c r="AD582" s="12"/>
      <c r="AE582" s="12"/>
      <c r="AF582" s="12"/>
      <c r="AG582" s="12"/>
      <c r="AH582" s="12"/>
      <c r="AI582" s="12"/>
      <c r="AJ582" s="12"/>
      <c r="AK582" s="12"/>
      <c r="AL582" s="12"/>
    </row>
    <row r="583" spans="1:38">
      <c r="A583" s="13"/>
      <c r="B583" s="32" t="s">
        <v>926</v>
      </c>
      <c r="C583" s="32"/>
      <c r="D583" s="32"/>
      <c r="E583" s="32"/>
      <c r="F583" s="32"/>
      <c r="G583" s="32"/>
      <c r="H583" s="32"/>
      <c r="I583" s="32"/>
      <c r="J583" s="32"/>
      <c r="K583" s="32"/>
      <c r="L583" s="32"/>
      <c r="M583" s="32"/>
      <c r="N583" s="32"/>
      <c r="O583" s="32"/>
      <c r="P583" s="32"/>
      <c r="Q583" s="32"/>
      <c r="R583" s="32"/>
      <c r="S583" s="32"/>
      <c r="T583" s="32"/>
      <c r="U583" s="32"/>
      <c r="V583" s="32"/>
      <c r="W583" s="32"/>
      <c r="X583" s="32"/>
      <c r="Y583" s="32"/>
      <c r="Z583" s="32"/>
      <c r="AA583" s="32"/>
      <c r="AB583" s="32"/>
      <c r="AC583" s="32"/>
      <c r="AD583" s="32"/>
      <c r="AE583" s="32"/>
      <c r="AF583" s="32"/>
      <c r="AG583" s="32"/>
      <c r="AH583" s="32"/>
      <c r="AI583" s="32"/>
      <c r="AJ583" s="32"/>
      <c r="AK583" s="32"/>
      <c r="AL583" s="32"/>
    </row>
    <row r="584" spans="1:38">
      <c r="A584" s="13"/>
      <c r="B584" s="12"/>
      <c r="C584" s="12"/>
      <c r="D584" s="12"/>
      <c r="E584" s="12"/>
      <c r="F584" s="12"/>
      <c r="G584" s="12"/>
      <c r="H584" s="12"/>
      <c r="I584" s="12"/>
      <c r="J584" s="12"/>
      <c r="K584" s="12"/>
      <c r="L584" s="12"/>
      <c r="M584" s="12"/>
      <c r="N584" s="12"/>
      <c r="O584" s="12"/>
      <c r="P584" s="12"/>
      <c r="Q584" s="12"/>
      <c r="R584" s="12"/>
      <c r="S584" s="12"/>
      <c r="T584" s="12"/>
      <c r="U584" s="12"/>
      <c r="V584" s="12"/>
      <c r="W584" s="12"/>
      <c r="X584" s="12"/>
      <c r="Y584" s="12"/>
      <c r="Z584" s="12"/>
      <c r="AA584" s="12"/>
      <c r="AB584" s="12"/>
      <c r="AC584" s="12"/>
      <c r="AD584" s="12"/>
      <c r="AE584" s="12"/>
      <c r="AF584" s="12"/>
      <c r="AG584" s="12"/>
      <c r="AH584" s="12"/>
      <c r="AI584" s="12"/>
      <c r="AJ584" s="12"/>
      <c r="AK584" s="12"/>
      <c r="AL584" s="12"/>
    </row>
    <row r="585" spans="1:38">
      <c r="A585" s="13"/>
      <c r="B585" s="32" t="s">
        <v>927</v>
      </c>
      <c r="C585" s="32"/>
      <c r="D585" s="32"/>
      <c r="E585" s="32"/>
      <c r="F585" s="32"/>
      <c r="G585" s="32"/>
      <c r="H585" s="32"/>
      <c r="I585" s="32"/>
      <c r="J585" s="32"/>
      <c r="K585" s="32"/>
      <c r="L585" s="32"/>
      <c r="M585" s="32"/>
      <c r="N585" s="32"/>
      <c r="O585" s="32"/>
      <c r="P585" s="32"/>
      <c r="Q585" s="32"/>
      <c r="R585" s="32"/>
      <c r="S585" s="32"/>
      <c r="T585" s="32"/>
      <c r="U585" s="32"/>
      <c r="V585" s="32"/>
      <c r="W585" s="32"/>
      <c r="X585" s="32"/>
      <c r="Y585" s="32"/>
      <c r="Z585" s="32"/>
      <c r="AA585" s="32"/>
      <c r="AB585" s="32"/>
      <c r="AC585" s="32"/>
      <c r="AD585" s="32"/>
      <c r="AE585" s="32"/>
      <c r="AF585" s="32"/>
      <c r="AG585" s="32"/>
      <c r="AH585" s="32"/>
      <c r="AI585" s="32"/>
      <c r="AJ585" s="32"/>
      <c r="AK585" s="32"/>
      <c r="AL585" s="32"/>
    </row>
    <row r="586" spans="1:38">
      <c r="A586" s="13"/>
      <c r="B586" s="12"/>
      <c r="C586" s="12"/>
      <c r="D586" s="12"/>
      <c r="E586" s="12"/>
      <c r="F586" s="12"/>
      <c r="G586" s="12"/>
      <c r="H586" s="12"/>
      <c r="I586" s="12"/>
      <c r="J586" s="12"/>
      <c r="K586" s="12"/>
      <c r="L586" s="12"/>
      <c r="M586" s="12"/>
      <c r="N586" s="12"/>
      <c r="O586" s="12"/>
      <c r="P586" s="12"/>
      <c r="Q586" s="12"/>
      <c r="R586" s="12"/>
      <c r="S586" s="12"/>
      <c r="T586" s="12"/>
      <c r="U586" s="12"/>
      <c r="V586" s="12"/>
      <c r="W586" s="12"/>
      <c r="X586" s="12"/>
      <c r="Y586" s="12"/>
      <c r="Z586" s="12"/>
      <c r="AA586" s="12"/>
      <c r="AB586" s="12"/>
      <c r="AC586" s="12"/>
      <c r="AD586" s="12"/>
      <c r="AE586" s="12"/>
      <c r="AF586" s="12"/>
      <c r="AG586" s="12"/>
      <c r="AH586" s="12"/>
      <c r="AI586" s="12"/>
      <c r="AJ586" s="12"/>
      <c r="AK586" s="12"/>
      <c r="AL586" s="12"/>
    </row>
    <row r="587" spans="1:38">
      <c r="A587" s="13"/>
      <c r="B587" s="32" t="s">
        <v>928</v>
      </c>
      <c r="C587" s="32"/>
      <c r="D587" s="32"/>
      <c r="E587" s="32"/>
      <c r="F587" s="32"/>
      <c r="G587" s="32"/>
      <c r="H587" s="32"/>
      <c r="I587" s="32"/>
      <c r="J587" s="32"/>
      <c r="K587" s="32"/>
      <c r="L587" s="32"/>
      <c r="M587" s="32"/>
      <c r="N587" s="32"/>
      <c r="O587" s="32"/>
      <c r="P587" s="32"/>
      <c r="Q587" s="32"/>
      <c r="R587" s="32"/>
      <c r="S587" s="32"/>
      <c r="T587" s="32"/>
      <c r="U587" s="32"/>
      <c r="V587" s="32"/>
      <c r="W587" s="32"/>
      <c r="X587" s="32"/>
      <c r="Y587" s="32"/>
      <c r="Z587" s="32"/>
      <c r="AA587" s="32"/>
      <c r="AB587" s="32"/>
      <c r="AC587" s="32"/>
      <c r="AD587" s="32"/>
      <c r="AE587" s="32"/>
      <c r="AF587" s="32"/>
      <c r="AG587" s="32"/>
      <c r="AH587" s="32"/>
      <c r="AI587" s="32"/>
      <c r="AJ587" s="32"/>
      <c r="AK587" s="32"/>
      <c r="AL587" s="32"/>
    </row>
    <row r="588" spans="1:38">
      <c r="A588" s="13"/>
      <c r="B588" s="12"/>
      <c r="C588" s="12"/>
      <c r="D588" s="12"/>
      <c r="E588" s="12"/>
      <c r="F588" s="12"/>
      <c r="G588" s="12"/>
      <c r="H588" s="12"/>
      <c r="I588" s="12"/>
      <c r="J588" s="12"/>
      <c r="K588" s="12"/>
      <c r="L588" s="12"/>
      <c r="M588" s="12"/>
      <c r="N588" s="12"/>
      <c r="O588" s="12"/>
      <c r="P588" s="12"/>
      <c r="Q588" s="12"/>
      <c r="R588" s="12"/>
      <c r="S588" s="12"/>
      <c r="T588" s="12"/>
      <c r="U588" s="12"/>
      <c r="V588" s="12"/>
      <c r="W588" s="12"/>
      <c r="X588" s="12"/>
      <c r="Y588" s="12"/>
      <c r="Z588" s="12"/>
      <c r="AA588" s="12"/>
      <c r="AB588" s="12"/>
      <c r="AC588" s="12"/>
      <c r="AD588" s="12"/>
      <c r="AE588" s="12"/>
      <c r="AF588" s="12"/>
      <c r="AG588" s="12"/>
      <c r="AH588" s="12"/>
      <c r="AI588" s="12"/>
      <c r="AJ588" s="12"/>
      <c r="AK588" s="12"/>
      <c r="AL588" s="12"/>
    </row>
    <row r="589" spans="1:38">
      <c r="A589" s="13"/>
      <c r="B589" s="32" t="s">
        <v>929</v>
      </c>
      <c r="C589" s="32"/>
      <c r="D589" s="32"/>
      <c r="E589" s="32"/>
      <c r="F589" s="32"/>
      <c r="G589" s="32"/>
      <c r="H589" s="32"/>
      <c r="I589" s="32"/>
      <c r="J589" s="32"/>
      <c r="K589" s="32"/>
      <c r="L589" s="32"/>
      <c r="M589" s="32"/>
      <c r="N589" s="32"/>
      <c r="O589" s="32"/>
      <c r="P589" s="32"/>
      <c r="Q589" s="32"/>
      <c r="R589" s="32"/>
      <c r="S589" s="32"/>
      <c r="T589" s="32"/>
      <c r="U589" s="32"/>
      <c r="V589" s="32"/>
      <c r="W589" s="32"/>
      <c r="X589" s="32"/>
      <c r="Y589" s="32"/>
      <c r="Z589" s="32"/>
      <c r="AA589" s="32"/>
      <c r="AB589" s="32"/>
      <c r="AC589" s="32"/>
      <c r="AD589" s="32"/>
      <c r="AE589" s="32"/>
      <c r="AF589" s="32"/>
      <c r="AG589" s="32"/>
      <c r="AH589" s="32"/>
      <c r="AI589" s="32"/>
      <c r="AJ589" s="32"/>
      <c r="AK589" s="32"/>
      <c r="AL589" s="32"/>
    </row>
    <row r="590" spans="1:38">
      <c r="A590" s="13"/>
      <c r="B590" s="12"/>
      <c r="C590" s="12"/>
      <c r="D590" s="12"/>
      <c r="E590" s="12"/>
      <c r="F590" s="12"/>
      <c r="G590" s="12"/>
      <c r="H590" s="12"/>
      <c r="I590" s="12"/>
      <c r="J590" s="12"/>
      <c r="K590" s="12"/>
      <c r="L590" s="12"/>
      <c r="M590" s="12"/>
      <c r="N590" s="12"/>
      <c r="O590" s="12"/>
      <c r="P590" s="12"/>
      <c r="Q590" s="12"/>
      <c r="R590" s="12"/>
      <c r="S590" s="12"/>
      <c r="T590" s="12"/>
      <c r="U590" s="12"/>
      <c r="V590" s="12"/>
      <c r="W590" s="12"/>
      <c r="X590" s="12"/>
      <c r="Y590" s="12"/>
      <c r="Z590" s="12"/>
      <c r="AA590" s="12"/>
      <c r="AB590" s="12"/>
      <c r="AC590" s="12"/>
      <c r="AD590" s="12"/>
      <c r="AE590" s="12"/>
      <c r="AF590" s="12"/>
      <c r="AG590" s="12"/>
      <c r="AH590" s="12"/>
      <c r="AI590" s="12"/>
      <c r="AJ590" s="12"/>
      <c r="AK590" s="12"/>
      <c r="AL590" s="12"/>
    </row>
    <row r="591" spans="1:38">
      <c r="A591" s="13"/>
      <c r="B591" s="32" t="s">
        <v>930</v>
      </c>
      <c r="C591" s="32"/>
      <c r="D591" s="32"/>
      <c r="E591" s="32"/>
      <c r="F591" s="32"/>
      <c r="G591" s="32"/>
      <c r="H591" s="32"/>
      <c r="I591" s="32"/>
      <c r="J591" s="32"/>
      <c r="K591" s="32"/>
      <c r="L591" s="32"/>
      <c r="M591" s="32"/>
      <c r="N591" s="32"/>
      <c r="O591" s="32"/>
      <c r="P591" s="32"/>
      <c r="Q591" s="32"/>
      <c r="R591" s="32"/>
      <c r="S591" s="32"/>
      <c r="T591" s="32"/>
      <c r="U591" s="32"/>
      <c r="V591" s="32"/>
      <c r="W591" s="32"/>
      <c r="X591" s="32"/>
      <c r="Y591" s="32"/>
      <c r="Z591" s="32"/>
      <c r="AA591" s="32"/>
      <c r="AB591" s="32"/>
      <c r="AC591" s="32"/>
      <c r="AD591" s="32"/>
      <c r="AE591" s="32"/>
      <c r="AF591" s="32"/>
      <c r="AG591" s="32"/>
      <c r="AH591" s="32"/>
      <c r="AI591" s="32"/>
      <c r="AJ591" s="32"/>
      <c r="AK591" s="32"/>
      <c r="AL591" s="32"/>
    </row>
    <row r="592" spans="1:38">
      <c r="A592" s="13"/>
      <c r="B592" s="155"/>
      <c r="C592" s="155"/>
      <c r="D592" s="155"/>
      <c r="E592" s="155"/>
      <c r="F592" s="155"/>
      <c r="G592" s="155"/>
      <c r="H592" s="155"/>
      <c r="I592" s="155"/>
      <c r="J592" s="155"/>
      <c r="K592" s="155"/>
      <c r="L592" s="155"/>
      <c r="M592" s="155"/>
      <c r="N592" s="155"/>
      <c r="O592" s="155"/>
      <c r="P592" s="155"/>
      <c r="Q592" s="155"/>
      <c r="R592" s="155"/>
      <c r="S592" s="155"/>
      <c r="T592" s="155"/>
      <c r="U592" s="155"/>
      <c r="V592" s="155"/>
      <c r="W592" s="155"/>
      <c r="X592" s="155"/>
      <c r="Y592" s="155"/>
      <c r="Z592" s="155"/>
      <c r="AA592" s="155"/>
      <c r="AB592" s="155"/>
      <c r="AC592" s="155"/>
      <c r="AD592" s="155"/>
      <c r="AE592" s="155"/>
      <c r="AF592" s="155"/>
      <c r="AG592" s="155"/>
      <c r="AH592" s="155"/>
      <c r="AI592" s="155"/>
      <c r="AJ592" s="155"/>
      <c r="AK592" s="155"/>
      <c r="AL592" s="155"/>
    </row>
    <row r="593" spans="1:11">
      <c r="A593" s="13"/>
      <c r="B593" s="31"/>
      <c r="C593" s="31"/>
      <c r="D593" s="31"/>
      <c r="E593" s="31"/>
      <c r="F593" s="31"/>
      <c r="G593" s="31"/>
      <c r="H593" s="31"/>
      <c r="I593" s="31"/>
      <c r="J593" s="31"/>
      <c r="K593" s="31"/>
    </row>
    <row r="594" spans="1:11">
      <c r="A594" s="13"/>
      <c r="B594" s="17"/>
      <c r="C594" s="17"/>
      <c r="D594" s="17"/>
      <c r="E594" s="17"/>
      <c r="F594" s="17"/>
      <c r="G594" s="17"/>
      <c r="H594" s="17"/>
      <c r="I594" s="17"/>
      <c r="J594" s="17"/>
      <c r="K594" s="17"/>
    </row>
    <row r="595" spans="1:11" ht="15.75" thickBot="1">
      <c r="A595" s="13"/>
      <c r="B595" s="18"/>
      <c r="C595" s="118" t="s">
        <v>931</v>
      </c>
      <c r="D595" s="118"/>
      <c r="E595" s="118"/>
      <c r="F595" s="18"/>
      <c r="G595" s="112" t="s">
        <v>932</v>
      </c>
      <c r="H595" s="18"/>
      <c r="I595" s="112" t="s">
        <v>933</v>
      </c>
      <c r="J595" s="18"/>
      <c r="K595" s="112" t="s">
        <v>934</v>
      </c>
    </row>
    <row r="596" spans="1:11">
      <c r="A596" s="13"/>
      <c r="B596" s="113" t="s">
        <v>736</v>
      </c>
      <c r="C596" s="47"/>
      <c r="D596" s="47"/>
      <c r="E596" s="47"/>
      <c r="F596" s="18"/>
      <c r="G596" s="18"/>
      <c r="H596" s="18"/>
      <c r="I596" s="18"/>
      <c r="J596" s="18"/>
      <c r="K596" s="18"/>
    </row>
    <row r="597" spans="1:11">
      <c r="A597" s="13"/>
      <c r="B597" s="237" t="s">
        <v>935</v>
      </c>
      <c r="C597" s="238" t="s">
        <v>204</v>
      </c>
      <c r="D597" s="239">
        <v>262.89999999999998</v>
      </c>
      <c r="E597" s="38"/>
      <c r="F597" s="38"/>
      <c r="G597" s="240" t="s">
        <v>936</v>
      </c>
      <c r="H597" s="38"/>
      <c r="I597" s="238" t="s">
        <v>937</v>
      </c>
      <c r="J597" s="38"/>
      <c r="K597" s="238" t="s">
        <v>938</v>
      </c>
    </row>
    <row r="598" spans="1:11">
      <c r="A598" s="13"/>
      <c r="B598" s="237"/>
      <c r="C598" s="238"/>
      <c r="D598" s="239"/>
      <c r="E598" s="38"/>
      <c r="F598" s="38"/>
      <c r="G598" s="240"/>
      <c r="H598" s="38"/>
      <c r="I598" s="238"/>
      <c r="J598" s="38"/>
      <c r="K598" s="238"/>
    </row>
    <row r="599" spans="1:11">
      <c r="A599" s="13"/>
      <c r="B599" s="241" t="s">
        <v>939</v>
      </c>
      <c r="C599" s="242">
        <v>29.3</v>
      </c>
      <c r="D599" s="242"/>
      <c r="E599" s="33"/>
      <c r="F599" s="33"/>
      <c r="G599" s="243" t="s">
        <v>936</v>
      </c>
      <c r="H599" s="33"/>
      <c r="I599" s="244" t="s">
        <v>937</v>
      </c>
      <c r="J599" s="33"/>
      <c r="K599" s="244" t="s">
        <v>940</v>
      </c>
    </row>
    <row r="600" spans="1:11">
      <c r="A600" s="13"/>
      <c r="B600" s="241"/>
      <c r="C600" s="242"/>
      <c r="D600" s="242"/>
      <c r="E600" s="33"/>
      <c r="F600" s="33"/>
      <c r="G600" s="243"/>
      <c r="H600" s="33"/>
      <c r="I600" s="244"/>
      <c r="J600" s="33"/>
      <c r="K600" s="244"/>
    </row>
    <row r="601" spans="1:11">
      <c r="A601" s="13"/>
      <c r="B601" s="237" t="s">
        <v>941</v>
      </c>
      <c r="C601" s="239">
        <v>27.1</v>
      </c>
      <c r="D601" s="239"/>
      <c r="E601" s="38"/>
      <c r="F601" s="38"/>
      <c r="G601" s="240" t="s">
        <v>942</v>
      </c>
      <c r="H601" s="38"/>
      <c r="I601" s="238" t="s">
        <v>943</v>
      </c>
      <c r="J601" s="38"/>
      <c r="K601" s="238" t="s">
        <v>944</v>
      </c>
    </row>
    <row r="602" spans="1:11">
      <c r="A602" s="13"/>
      <c r="B602" s="237"/>
      <c r="C602" s="239"/>
      <c r="D602" s="239"/>
      <c r="E602" s="38"/>
      <c r="F602" s="38"/>
      <c r="G602" s="240"/>
      <c r="H602" s="38"/>
      <c r="I602" s="238"/>
      <c r="J602" s="38"/>
      <c r="K602" s="238"/>
    </row>
    <row r="603" spans="1:11">
      <c r="A603" s="13"/>
      <c r="B603" s="241" t="s">
        <v>945</v>
      </c>
      <c r="C603" s="242">
        <v>145.80000000000001</v>
      </c>
      <c r="D603" s="242"/>
      <c r="E603" s="33"/>
      <c r="F603" s="33"/>
      <c r="G603" s="243" t="s">
        <v>946</v>
      </c>
      <c r="H603" s="33"/>
      <c r="I603" s="244" t="s">
        <v>944</v>
      </c>
      <c r="J603" s="33"/>
      <c r="K603" s="244" t="s">
        <v>944</v>
      </c>
    </row>
    <row r="604" spans="1:11" ht="15.75" thickBot="1">
      <c r="A604" s="13"/>
      <c r="B604" s="241"/>
      <c r="C604" s="245"/>
      <c r="D604" s="245"/>
      <c r="E604" s="37"/>
      <c r="F604" s="33"/>
      <c r="G604" s="243"/>
      <c r="H604" s="33"/>
      <c r="I604" s="244"/>
      <c r="J604" s="33"/>
      <c r="K604" s="244"/>
    </row>
    <row r="605" spans="1:11">
      <c r="A605" s="13"/>
      <c r="B605" s="123" t="s">
        <v>130</v>
      </c>
      <c r="C605" s="136">
        <v>465.1</v>
      </c>
      <c r="D605" s="136"/>
      <c r="E605" s="39"/>
      <c r="F605" s="38"/>
      <c r="G605" s="38"/>
      <c r="H605" s="38"/>
      <c r="I605" s="38"/>
      <c r="J605" s="38"/>
      <c r="K605" s="38"/>
    </row>
    <row r="606" spans="1:11" ht="15.75" thickBot="1">
      <c r="A606" s="13"/>
      <c r="B606" s="123"/>
      <c r="C606" s="129"/>
      <c r="D606" s="129"/>
      <c r="E606" s="51"/>
      <c r="F606" s="38"/>
      <c r="G606" s="38"/>
      <c r="H606" s="38"/>
      <c r="I606" s="38"/>
      <c r="J606" s="38"/>
      <c r="K606" s="38"/>
    </row>
    <row r="607" spans="1:11">
      <c r="A607" s="13"/>
      <c r="B607" s="113" t="s">
        <v>740</v>
      </c>
      <c r="C607" s="47"/>
      <c r="D607" s="47"/>
      <c r="E607" s="47"/>
      <c r="F607" s="18"/>
      <c r="G607" s="18"/>
      <c r="H607" s="18"/>
      <c r="I607" s="18"/>
      <c r="J607" s="18"/>
      <c r="K607" s="18"/>
    </row>
    <row r="608" spans="1:11">
      <c r="A608" s="13"/>
      <c r="B608" s="237" t="s">
        <v>947</v>
      </c>
      <c r="C608" s="239">
        <v>992.2</v>
      </c>
      <c r="D608" s="239"/>
      <c r="E608" s="38"/>
      <c r="F608" s="38"/>
      <c r="G608" s="240" t="s">
        <v>948</v>
      </c>
      <c r="H608" s="38"/>
      <c r="I608" s="238" t="s">
        <v>949</v>
      </c>
      <c r="J608" s="38"/>
      <c r="K608" s="238" t="s">
        <v>950</v>
      </c>
    </row>
    <row r="609" spans="1:38">
      <c r="A609" s="13"/>
      <c r="B609" s="237"/>
      <c r="C609" s="239"/>
      <c r="D609" s="239"/>
      <c r="E609" s="38"/>
      <c r="F609" s="38"/>
      <c r="G609" s="240"/>
      <c r="H609" s="38"/>
      <c r="I609" s="238"/>
      <c r="J609" s="38"/>
      <c r="K609" s="238"/>
    </row>
    <row r="610" spans="1:38">
      <c r="A610" s="13"/>
      <c r="B610" s="21"/>
      <c r="C610" s="38"/>
      <c r="D610" s="38"/>
      <c r="E610" s="38"/>
      <c r="F610" s="21"/>
      <c r="G610" s="21"/>
      <c r="H610" s="21"/>
      <c r="I610" s="236" t="s">
        <v>951</v>
      </c>
      <c r="J610" s="21"/>
      <c r="K610" s="236" t="s">
        <v>952</v>
      </c>
    </row>
    <row r="611" spans="1:38">
      <c r="A611" s="13"/>
      <c r="B611" s="21"/>
      <c r="C611" s="38"/>
      <c r="D611" s="38"/>
      <c r="E611" s="38"/>
      <c r="F611" s="21"/>
      <c r="G611" s="21"/>
      <c r="H611" s="21"/>
      <c r="I611" s="236" t="s">
        <v>953</v>
      </c>
      <c r="J611" s="21"/>
      <c r="K611" s="116" t="s">
        <v>954</v>
      </c>
    </row>
    <row r="612" spans="1:38">
      <c r="A612" s="13"/>
      <c r="B612" s="32" t="s">
        <v>955</v>
      </c>
      <c r="C612" s="32"/>
      <c r="D612" s="32"/>
      <c r="E612" s="32"/>
      <c r="F612" s="32"/>
      <c r="G612" s="32"/>
      <c r="H612" s="32"/>
      <c r="I612" s="32"/>
      <c r="J612" s="32"/>
      <c r="K612" s="32"/>
      <c r="L612" s="32"/>
      <c r="M612" s="32"/>
      <c r="N612" s="32"/>
      <c r="O612" s="32"/>
      <c r="P612" s="32"/>
      <c r="Q612" s="32"/>
      <c r="R612" s="32"/>
      <c r="S612" s="32"/>
      <c r="T612" s="32"/>
      <c r="U612" s="32"/>
      <c r="V612" s="32"/>
      <c r="W612" s="32"/>
      <c r="X612" s="32"/>
      <c r="Y612" s="32"/>
      <c r="Z612" s="32"/>
      <c r="AA612" s="32"/>
      <c r="AB612" s="32"/>
      <c r="AC612" s="32"/>
      <c r="AD612" s="32"/>
      <c r="AE612" s="32"/>
      <c r="AF612" s="32"/>
      <c r="AG612" s="32"/>
      <c r="AH612" s="32"/>
      <c r="AI612" s="32"/>
      <c r="AJ612" s="32"/>
      <c r="AK612" s="32"/>
      <c r="AL612" s="32"/>
    </row>
    <row r="613" spans="1:38">
      <c r="A613" s="13"/>
      <c r="B613" s="17"/>
      <c r="C613" s="17"/>
    </row>
    <row r="614" spans="1:38" ht="102">
      <c r="A614" s="13"/>
      <c r="B614" s="167" t="s">
        <v>257</v>
      </c>
      <c r="C614" s="66" t="s">
        <v>956</v>
      </c>
    </row>
    <row r="615" spans="1:38">
      <c r="A615" s="13"/>
      <c r="B615" s="17"/>
      <c r="C615" s="17"/>
    </row>
    <row r="616" spans="1:38" ht="102">
      <c r="A616" s="13"/>
      <c r="B616" s="167" t="s">
        <v>240</v>
      </c>
      <c r="C616" s="66" t="s">
        <v>957</v>
      </c>
    </row>
    <row r="617" spans="1:38">
      <c r="A617" s="13"/>
      <c r="B617" s="17"/>
      <c r="C617" s="17"/>
    </row>
    <row r="618" spans="1:38" ht="140.25">
      <c r="A618" s="13"/>
      <c r="B618" s="167" t="s">
        <v>958</v>
      </c>
      <c r="C618" s="66" t="s">
        <v>959</v>
      </c>
    </row>
    <row r="619" spans="1:38">
      <c r="A619" s="13"/>
      <c r="B619" s="17"/>
      <c r="C619" s="17"/>
    </row>
    <row r="620" spans="1:38" ht="51">
      <c r="A620" s="13"/>
      <c r="B620" s="167" t="s">
        <v>960</v>
      </c>
      <c r="C620" s="66" t="s">
        <v>961</v>
      </c>
    </row>
    <row r="621" spans="1:38">
      <c r="A621" s="13"/>
      <c r="B621" s="17"/>
      <c r="C621" s="17"/>
    </row>
    <row r="622" spans="1:38" ht="229.5">
      <c r="A622" s="13"/>
      <c r="B622" s="167" t="s">
        <v>962</v>
      </c>
      <c r="C622" s="66" t="s">
        <v>963</v>
      </c>
    </row>
    <row r="623" spans="1:38">
      <c r="A623" s="13"/>
      <c r="B623" s="12"/>
      <c r="C623" s="12"/>
      <c r="D623" s="12"/>
      <c r="E623" s="12"/>
      <c r="F623" s="12"/>
      <c r="G623" s="12"/>
      <c r="H623" s="12"/>
      <c r="I623" s="12"/>
      <c r="J623" s="12"/>
      <c r="K623" s="12"/>
      <c r="L623" s="12"/>
      <c r="M623" s="12"/>
      <c r="N623" s="12"/>
      <c r="O623" s="12"/>
      <c r="P623" s="12"/>
      <c r="Q623" s="12"/>
      <c r="R623" s="12"/>
      <c r="S623" s="12"/>
      <c r="T623" s="12"/>
      <c r="U623" s="12"/>
      <c r="V623" s="12"/>
      <c r="W623" s="12"/>
      <c r="X623" s="12"/>
      <c r="Y623" s="12"/>
      <c r="Z623" s="12"/>
      <c r="AA623" s="12"/>
      <c r="AB623" s="12"/>
      <c r="AC623" s="12"/>
      <c r="AD623" s="12"/>
      <c r="AE623" s="12"/>
      <c r="AF623" s="12"/>
      <c r="AG623" s="12"/>
      <c r="AH623" s="12"/>
      <c r="AI623" s="12"/>
      <c r="AJ623" s="12"/>
      <c r="AK623" s="12"/>
      <c r="AL623" s="12"/>
    </row>
    <row r="624" spans="1:38">
      <c r="A624" s="13"/>
      <c r="B624" s="32" t="s">
        <v>964</v>
      </c>
      <c r="C624" s="32"/>
      <c r="D624" s="32"/>
      <c r="E624" s="32"/>
      <c r="F624" s="32"/>
      <c r="G624" s="32"/>
      <c r="H624" s="32"/>
      <c r="I624" s="32"/>
      <c r="J624" s="32"/>
      <c r="K624" s="32"/>
      <c r="L624" s="32"/>
      <c r="M624" s="32"/>
      <c r="N624" s="32"/>
      <c r="O624" s="32"/>
      <c r="P624" s="32"/>
      <c r="Q624" s="32"/>
      <c r="R624" s="32"/>
      <c r="S624" s="32"/>
      <c r="T624" s="32"/>
      <c r="U624" s="32"/>
      <c r="V624" s="32"/>
      <c r="W624" s="32"/>
      <c r="X624" s="32"/>
      <c r="Y624" s="32"/>
      <c r="Z624" s="32"/>
      <c r="AA624" s="32"/>
      <c r="AB624" s="32"/>
      <c r="AC624" s="32"/>
      <c r="AD624" s="32"/>
      <c r="AE624" s="32"/>
      <c r="AF624" s="32"/>
      <c r="AG624" s="32"/>
      <c r="AH624" s="32"/>
      <c r="AI624" s="32"/>
      <c r="AJ624" s="32"/>
      <c r="AK624" s="32"/>
      <c r="AL624" s="32"/>
    </row>
    <row r="625" spans="1:38">
      <c r="A625" s="13"/>
      <c r="B625" s="155"/>
      <c r="C625" s="155"/>
      <c r="D625" s="155"/>
      <c r="E625" s="155"/>
      <c r="F625" s="155"/>
      <c r="G625" s="155"/>
      <c r="H625" s="155"/>
      <c r="I625" s="155"/>
      <c r="J625" s="155"/>
      <c r="K625" s="155"/>
      <c r="L625" s="155"/>
      <c r="M625" s="155"/>
      <c r="N625" s="155"/>
      <c r="O625" s="155"/>
      <c r="P625" s="155"/>
      <c r="Q625" s="155"/>
      <c r="R625" s="155"/>
      <c r="S625" s="155"/>
      <c r="T625" s="155"/>
      <c r="U625" s="155"/>
      <c r="V625" s="155"/>
      <c r="W625" s="155"/>
      <c r="X625" s="155"/>
      <c r="Y625" s="155"/>
      <c r="Z625" s="155"/>
      <c r="AA625" s="155"/>
      <c r="AB625" s="155"/>
      <c r="AC625" s="155"/>
      <c r="AD625" s="155"/>
      <c r="AE625" s="155"/>
      <c r="AF625" s="155"/>
      <c r="AG625" s="155"/>
      <c r="AH625" s="155"/>
      <c r="AI625" s="155"/>
      <c r="AJ625" s="155"/>
      <c r="AK625" s="155"/>
      <c r="AL625" s="155"/>
    </row>
    <row r="626" spans="1:38">
      <c r="A626" s="13"/>
      <c r="B626" s="31"/>
      <c r="C626" s="31"/>
      <c r="D626" s="31"/>
      <c r="E626" s="31"/>
      <c r="F626" s="31"/>
      <c r="G626" s="31"/>
      <c r="H626" s="31"/>
      <c r="I626" s="31"/>
      <c r="J626" s="31"/>
      <c r="K626" s="31"/>
    </row>
    <row r="627" spans="1:38">
      <c r="A627" s="13"/>
      <c r="B627" s="17"/>
      <c r="C627" s="17"/>
      <c r="D627" s="17"/>
      <c r="E627" s="17"/>
      <c r="F627" s="17"/>
      <c r="G627" s="17"/>
      <c r="H627" s="17"/>
      <c r="I627" s="17"/>
      <c r="J627" s="17"/>
      <c r="K627" s="17"/>
    </row>
    <row r="628" spans="1:38" ht="15.75" thickBot="1">
      <c r="A628" s="13"/>
      <c r="B628" s="18"/>
      <c r="C628" s="118" t="s">
        <v>965</v>
      </c>
      <c r="D628" s="118"/>
      <c r="E628" s="118"/>
      <c r="F628" s="18"/>
      <c r="G628" s="112" t="s">
        <v>932</v>
      </c>
      <c r="H628" s="18"/>
      <c r="I628" s="112" t="s">
        <v>933</v>
      </c>
      <c r="J628" s="18"/>
      <c r="K628" s="112" t="s">
        <v>934</v>
      </c>
    </row>
    <row r="629" spans="1:38">
      <c r="A629" s="13"/>
      <c r="B629" s="113" t="s">
        <v>736</v>
      </c>
      <c r="C629" s="47"/>
      <c r="D629" s="47"/>
      <c r="E629" s="47"/>
      <c r="F629" s="18"/>
      <c r="G629" s="18"/>
      <c r="H629" s="18"/>
      <c r="I629" s="18"/>
      <c r="J629" s="18"/>
      <c r="K629" s="18"/>
    </row>
    <row r="630" spans="1:38">
      <c r="A630" s="13"/>
      <c r="B630" s="237" t="s">
        <v>935</v>
      </c>
      <c r="C630" s="238" t="s">
        <v>204</v>
      </c>
      <c r="D630" s="239">
        <v>260.3</v>
      </c>
      <c r="E630" s="38"/>
      <c r="F630" s="38"/>
      <c r="G630" s="240" t="s">
        <v>936</v>
      </c>
      <c r="H630" s="38"/>
      <c r="I630" s="238" t="s">
        <v>937</v>
      </c>
      <c r="J630" s="38"/>
      <c r="K630" s="238" t="s">
        <v>966</v>
      </c>
    </row>
    <row r="631" spans="1:38">
      <c r="A631" s="13"/>
      <c r="B631" s="237"/>
      <c r="C631" s="238"/>
      <c r="D631" s="239"/>
      <c r="E631" s="38"/>
      <c r="F631" s="38"/>
      <c r="G631" s="240"/>
      <c r="H631" s="38"/>
      <c r="I631" s="238"/>
      <c r="J631" s="38"/>
      <c r="K631" s="238"/>
    </row>
    <row r="632" spans="1:38">
      <c r="A632" s="13"/>
      <c r="B632" s="241" t="s">
        <v>939</v>
      </c>
      <c r="C632" s="242">
        <v>35.1</v>
      </c>
      <c r="D632" s="242"/>
      <c r="E632" s="33"/>
      <c r="F632" s="33"/>
      <c r="G632" s="243" t="s">
        <v>936</v>
      </c>
      <c r="H632" s="33"/>
      <c r="I632" s="244" t="s">
        <v>937</v>
      </c>
      <c r="J632" s="33"/>
      <c r="K632" s="244" t="s">
        <v>967</v>
      </c>
    </row>
    <row r="633" spans="1:38">
      <c r="A633" s="13"/>
      <c r="B633" s="241"/>
      <c r="C633" s="242"/>
      <c r="D633" s="242"/>
      <c r="E633" s="33"/>
      <c r="F633" s="33"/>
      <c r="G633" s="243"/>
      <c r="H633" s="33"/>
      <c r="I633" s="244"/>
      <c r="J633" s="33"/>
      <c r="K633" s="244"/>
    </row>
    <row r="634" spans="1:38">
      <c r="A634" s="13"/>
      <c r="B634" s="237" t="s">
        <v>968</v>
      </c>
      <c r="C634" s="239">
        <v>240.7</v>
      </c>
      <c r="D634" s="239"/>
      <c r="E634" s="38"/>
      <c r="F634" s="38"/>
      <c r="G634" s="240" t="s">
        <v>936</v>
      </c>
      <c r="H634" s="38"/>
      <c r="I634" s="238" t="s">
        <v>969</v>
      </c>
      <c r="J634" s="38"/>
      <c r="K634" s="238" t="s">
        <v>970</v>
      </c>
    </row>
    <row r="635" spans="1:38">
      <c r="A635" s="13"/>
      <c r="B635" s="237"/>
      <c r="C635" s="239"/>
      <c r="D635" s="239"/>
      <c r="E635" s="38"/>
      <c r="F635" s="38"/>
      <c r="G635" s="240"/>
      <c r="H635" s="38"/>
      <c r="I635" s="238"/>
      <c r="J635" s="38"/>
      <c r="K635" s="238"/>
    </row>
    <row r="636" spans="1:38">
      <c r="A636" s="13"/>
      <c r="B636" s="21"/>
      <c r="C636" s="38"/>
      <c r="D636" s="38"/>
      <c r="E636" s="38"/>
      <c r="F636" s="21"/>
      <c r="G636" s="21"/>
      <c r="H636" s="21"/>
      <c r="I636" s="236" t="s">
        <v>971</v>
      </c>
      <c r="J636" s="21"/>
      <c r="K636" s="246">
        <v>0.2</v>
      </c>
    </row>
    <row r="637" spans="1:38">
      <c r="A637" s="13"/>
      <c r="B637" s="21"/>
      <c r="C637" s="38"/>
      <c r="D637" s="38"/>
      <c r="E637" s="38"/>
      <c r="F637" s="21"/>
      <c r="G637" s="21"/>
      <c r="H637" s="21"/>
      <c r="I637" s="236" t="s">
        <v>937</v>
      </c>
      <c r="J637" s="21"/>
      <c r="K637" s="236" t="s">
        <v>972</v>
      </c>
    </row>
    <row r="638" spans="1:38">
      <c r="A638" s="13"/>
      <c r="B638" s="21"/>
      <c r="C638" s="38"/>
      <c r="D638" s="38"/>
      <c r="E638" s="38"/>
      <c r="F638" s="21"/>
      <c r="G638" s="21"/>
      <c r="H638" s="21"/>
      <c r="I638" s="236" t="s">
        <v>973</v>
      </c>
      <c r="J638" s="21"/>
      <c r="K638" s="236" t="s">
        <v>974</v>
      </c>
    </row>
    <row r="639" spans="1:38">
      <c r="A639" s="13"/>
      <c r="B639" s="21"/>
      <c r="C639" s="38"/>
      <c r="D639" s="38"/>
      <c r="E639" s="38"/>
      <c r="F639" s="21"/>
      <c r="G639" s="21"/>
      <c r="H639" s="21"/>
      <c r="I639" s="236" t="s">
        <v>975</v>
      </c>
      <c r="J639" s="21"/>
      <c r="K639" s="236" t="s">
        <v>976</v>
      </c>
    </row>
    <row r="640" spans="1:38">
      <c r="A640" s="13"/>
      <c r="B640" s="241" t="s">
        <v>977</v>
      </c>
      <c r="C640" s="242">
        <v>24.5</v>
      </c>
      <c r="D640" s="242"/>
      <c r="E640" s="33"/>
      <c r="F640" s="33"/>
      <c r="G640" s="243" t="s">
        <v>942</v>
      </c>
      <c r="H640" s="33"/>
      <c r="I640" s="244" t="s">
        <v>943</v>
      </c>
      <c r="J640" s="33"/>
      <c r="K640" s="244" t="s">
        <v>944</v>
      </c>
    </row>
    <row r="641" spans="1:38">
      <c r="A641" s="13"/>
      <c r="B641" s="241"/>
      <c r="C641" s="242"/>
      <c r="D641" s="242"/>
      <c r="E641" s="33"/>
      <c r="F641" s="33"/>
      <c r="G641" s="243"/>
      <c r="H641" s="33"/>
      <c r="I641" s="244"/>
      <c r="J641" s="33"/>
      <c r="K641" s="244"/>
    </row>
    <row r="642" spans="1:38">
      <c r="A642" s="13"/>
      <c r="B642" s="237" t="s">
        <v>978</v>
      </c>
      <c r="C642" s="239">
        <v>114</v>
      </c>
      <c r="D642" s="239"/>
      <c r="E642" s="38"/>
      <c r="F642" s="38"/>
      <c r="G642" s="240" t="s">
        <v>946</v>
      </c>
      <c r="H642" s="38"/>
      <c r="I642" s="238" t="s">
        <v>944</v>
      </c>
      <c r="J642" s="38"/>
      <c r="K642" s="238" t="s">
        <v>944</v>
      </c>
    </row>
    <row r="643" spans="1:38" ht="15.75" thickBot="1">
      <c r="A643" s="13"/>
      <c r="B643" s="237"/>
      <c r="C643" s="247"/>
      <c r="D643" s="247"/>
      <c r="E643" s="51"/>
      <c r="F643" s="38"/>
      <c r="G643" s="240"/>
      <c r="H643" s="38"/>
      <c r="I643" s="238"/>
      <c r="J643" s="38"/>
      <c r="K643" s="238"/>
    </row>
    <row r="644" spans="1:38">
      <c r="A644" s="13"/>
      <c r="B644" s="120" t="s">
        <v>130</v>
      </c>
      <c r="C644" s="131">
        <v>674.6</v>
      </c>
      <c r="D644" s="131"/>
      <c r="E644" s="47"/>
      <c r="F644" s="33"/>
      <c r="G644" s="33"/>
      <c r="H644" s="33"/>
      <c r="I644" s="33"/>
      <c r="J644" s="33"/>
      <c r="K644" s="33"/>
    </row>
    <row r="645" spans="1:38" ht="15.75" thickBot="1">
      <c r="A645" s="13"/>
      <c r="B645" s="120"/>
      <c r="C645" s="132"/>
      <c r="D645" s="132"/>
      <c r="E645" s="37"/>
      <c r="F645" s="33"/>
      <c r="G645" s="33"/>
      <c r="H645" s="33"/>
      <c r="I645" s="33"/>
      <c r="J645" s="33"/>
      <c r="K645" s="33"/>
    </row>
    <row r="646" spans="1:38">
      <c r="A646" s="13"/>
      <c r="B646" s="113" t="s">
        <v>740</v>
      </c>
      <c r="C646" s="47"/>
      <c r="D646" s="47"/>
      <c r="E646" s="47"/>
      <c r="F646" s="18"/>
      <c r="G646" s="18"/>
      <c r="H646" s="18"/>
      <c r="I646" s="18"/>
      <c r="J646" s="18"/>
      <c r="K646" s="18"/>
    </row>
    <row r="647" spans="1:38">
      <c r="A647" s="13"/>
      <c r="B647" s="237" t="s">
        <v>979</v>
      </c>
      <c r="C647" s="239">
        <v>905.5</v>
      </c>
      <c r="D647" s="239"/>
      <c r="E647" s="38"/>
      <c r="F647" s="38"/>
      <c r="G647" s="240" t="s">
        <v>948</v>
      </c>
      <c r="H647" s="38"/>
      <c r="I647" s="238" t="s">
        <v>949</v>
      </c>
      <c r="J647" s="38"/>
      <c r="K647" s="238" t="s">
        <v>950</v>
      </c>
    </row>
    <row r="648" spans="1:38">
      <c r="A648" s="13"/>
      <c r="B648" s="237"/>
      <c r="C648" s="239"/>
      <c r="D648" s="239"/>
      <c r="E648" s="38"/>
      <c r="F648" s="38"/>
      <c r="G648" s="240"/>
      <c r="H648" s="38"/>
      <c r="I648" s="238"/>
      <c r="J648" s="38"/>
      <c r="K648" s="238"/>
    </row>
    <row r="649" spans="1:38">
      <c r="A649" s="13"/>
      <c r="B649" s="21"/>
      <c r="C649" s="38"/>
      <c r="D649" s="38"/>
      <c r="E649" s="38"/>
      <c r="F649" s="21"/>
      <c r="G649" s="21"/>
      <c r="H649" s="21"/>
      <c r="I649" s="236" t="s">
        <v>951</v>
      </c>
      <c r="J649" s="21"/>
      <c r="K649" s="236" t="s">
        <v>980</v>
      </c>
    </row>
    <row r="650" spans="1:38">
      <c r="A650" s="13"/>
      <c r="B650" s="21"/>
      <c r="C650" s="38"/>
      <c r="D650" s="38"/>
      <c r="E650" s="38"/>
      <c r="F650" s="21"/>
      <c r="G650" s="21"/>
      <c r="H650" s="21"/>
      <c r="I650" s="236" t="s">
        <v>953</v>
      </c>
      <c r="J650" s="21"/>
      <c r="K650" s="116" t="s">
        <v>954</v>
      </c>
    </row>
    <row r="651" spans="1:38">
      <c r="A651" s="13"/>
      <c r="B651" s="32" t="s">
        <v>955</v>
      </c>
      <c r="C651" s="32"/>
      <c r="D651" s="32"/>
      <c r="E651" s="32"/>
      <c r="F651" s="32"/>
      <c r="G651" s="32"/>
      <c r="H651" s="32"/>
      <c r="I651" s="32"/>
      <c r="J651" s="32"/>
      <c r="K651" s="32"/>
      <c r="L651" s="32"/>
      <c r="M651" s="32"/>
      <c r="N651" s="32"/>
      <c r="O651" s="32"/>
      <c r="P651" s="32"/>
      <c r="Q651" s="32"/>
      <c r="R651" s="32"/>
      <c r="S651" s="32"/>
      <c r="T651" s="32"/>
      <c r="U651" s="32"/>
      <c r="V651" s="32"/>
      <c r="W651" s="32"/>
      <c r="X651" s="32"/>
      <c r="Y651" s="32"/>
      <c r="Z651" s="32"/>
      <c r="AA651" s="32"/>
      <c r="AB651" s="32"/>
      <c r="AC651" s="32"/>
      <c r="AD651" s="32"/>
      <c r="AE651" s="32"/>
      <c r="AF651" s="32"/>
      <c r="AG651" s="32"/>
      <c r="AH651" s="32"/>
      <c r="AI651" s="32"/>
      <c r="AJ651" s="32"/>
      <c r="AK651" s="32"/>
      <c r="AL651" s="32"/>
    </row>
    <row r="652" spans="1:38">
      <c r="A652" s="13"/>
      <c r="B652" s="17"/>
      <c r="C652" s="17"/>
    </row>
    <row r="653" spans="1:38" ht="102">
      <c r="A653" s="13"/>
      <c r="B653" s="167" t="s">
        <v>257</v>
      </c>
      <c r="C653" s="66" t="s">
        <v>956</v>
      </c>
    </row>
    <row r="654" spans="1:38">
      <c r="A654" s="13"/>
      <c r="B654" s="17"/>
      <c r="C654" s="17"/>
    </row>
    <row r="655" spans="1:38" ht="102">
      <c r="A655" s="13"/>
      <c r="B655" s="167" t="s">
        <v>240</v>
      </c>
      <c r="C655" s="66" t="s">
        <v>957</v>
      </c>
    </row>
    <row r="656" spans="1:38">
      <c r="A656" s="13"/>
      <c r="B656" s="17"/>
      <c r="C656" s="17"/>
    </row>
    <row r="657" spans="1:3" ht="369.75">
      <c r="A657" s="13"/>
      <c r="B657" s="167" t="s">
        <v>958</v>
      </c>
      <c r="C657" s="66" t="s">
        <v>981</v>
      </c>
    </row>
    <row r="658" spans="1:3">
      <c r="A658" s="13"/>
      <c r="B658" s="17"/>
      <c r="C658" s="17"/>
    </row>
    <row r="659" spans="1:3" ht="140.25">
      <c r="A659" s="13"/>
      <c r="B659" s="167" t="s">
        <v>960</v>
      </c>
      <c r="C659" s="66" t="s">
        <v>959</v>
      </c>
    </row>
    <row r="660" spans="1:3">
      <c r="A660" s="13"/>
      <c r="B660" s="17"/>
      <c r="C660" s="17"/>
    </row>
    <row r="661" spans="1:3" ht="51">
      <c r="A661" s="13"/>
      <c r="B661" s="167" t="s">
        <v>962</v>
      </c>
      <c r="C661" s="66" t="s">
        <v>961</v>
      </c>
    </row>
    <row r="662" spans="1:3">
      <c r="A662" s="13"/>
      <c r="B662" s="17"/>
      <c r="C662" s="17"/>
    </row>
    <row r="663" spans="1:3" ht="229.5">
      <c r="A663" s="13"/>
      <c r="B663" s="167" t="s">
        <v>982</v>
      </c>
      <c r="C663" s="66" t="s">
        <v>983</v>
      </c>
    </row>
  </sheetData>
  <mergeCells count="4262">
    <mergeCell ref="B651:AL651"/>
    <mergeCell ref="B590:AL590"/>
    <mergeCell ref="B591:AL591"/>
    <mergeCell ref="B592:AL592"/>
    <mergeCell ref="B612:AL612"/>
    <mergeCell ref="B623:AL623"/>
    <mergeCell ref="B624:AL624"/>
    <mergeCell ref="B584:AL584"/>
    <mergeCell ref="B585:AL585"/>
    <mergeCell ref="B586:AL586"/>
    <mergeCell ref="B587:AL587"/>
    <mergeCell ref="B588:AL588"/>
    <mergeCell ref="B589:AL589"/>
    <mergeCell ref="B494:AL494"/>
    <mergeCell ref="B546:AL546"/>
    <mergeCell ref="B551:AL551"/>
    <mergeCell ref="B581:AL581"/>
    <mergeCell ref="B582:AL582"/>
    <mergeCell ref="B583:AL583"/>
    <mergeCell ref="B414:AL414"/>
    <mergeCell ref="B415:AL415"/>
    <mergeCell ref="B461:AL461"/>
    <mergeCell ref="B466:AL466"/>
    <mergeCell ref="B492:AL492"/>
    <mergeCell ref="B493:AL493"/>
    <mergeCell ref="B258:AL258"/>
    <mergeCell ref="B259:AL259"/>
    <mergeCell ref="B302:AL302"/>
    <mergeCell ref="B332:AL332"/>
    <mergeCell ref="B377:AL377"/>
    <mergeCell ref="B413:AL413"/>
    <mergeCell ref="B192:AL192"/>
    <mergeCell ref="B193:AL193"/>
    <mergeCell ref="B194:AL194"/>
    <mergeCell ref="B224:AL224"/>
    <mergeCell ref="B254:AL254"/>
    <mergeCell ref="B255:AL255"/>
    <mergeCell ref="B186:AL186"/>
    <mergeCell ref="B187:AL187"/>
    <mergeCell ref="B188:AL188"/>
    <mergeCell ref="B189:AL189"/>
    <mergeCell ref="B190:AL190"/>
    <mergeCell ref="B191:AL191"/>
    <mergeCell ref="B180:AL180"/>
    <mergeCell ref="B181:AL181"/>
    <mergeCell ref="B182:AL182"/>
    <mergeCell ref="B183:AL183"/>
    <mergeCell ref="B184:AL184"/>
    <mergeCell ref="B185:AL185"/>
    <mergeCell ref="B36:AL36"/>
    <mergeCell ref="B37:AL37"/>
    <mergeCell ref="B104:AL104"/>
    <mergeCell ref="B105:AL105"/>
    <mergeCell ref="B106:AL106"/>
    <mergeCell ref="B107:AL107"/>
    <mergeCell ref="B30:AL30"/>
    <mergeCell ref="B31:AL31"/>
    <mergeCell ref="B32:AL32"/>
    <mergeCell ref="B33:AL33"/>
    <mergeCell ref="B34:AL34"/>
    <mergeCell ref="B35:AL35"/>
    <mergeCell ref="B24:AL24"/>
    <mergeCell ref="B25:AL25"/>
    <mergeCell ref="B26:AL26"/>
    <mergeCell ref="B27:AL27"/>
    <mergeCell ref="B28:AL28"/>
    <mergeCell ref="B29:AL29"/>
    <mergeCell ref="B12:AL12"/>
    <mergeCell ref="B13:AL13"/>
    <mergeCell ref="B14:AL14"/>
    <mergeCell ref="B17:AL17"/>
    <mergeCell ref="B20:AL20"/>
    <mergeCell ref="B23:AL23"/>
    <mergeCell ref="B6:AL6"/>
    <mergeCell ref="B7:AL7"/>
    <mergeCell ref="B8:AL8"/>
    <mergeCell ref="B9:AL9"/>
    <mergeCell ref="B10:AL10"/>
    <mergeCell ref="B11:AL11"/>
    <mergeCell ref="K647:K648"/>
    <mergeCell ref="C649:E649"/>
    <mergeCell ref="C650:E650"/>
    <mergeCell ref="A1:A2"/>
    <mergeCell ref="B1:AL1"/>
    <mergeCell ref="B2:AL2"/>
    <mergeCell ref="B3:AL3"/>
    <mergeCell ref="A4:A663"/>
    <mergeCell ref="B4:AL4"/>
    <mergeCell ref="B5:AL5"/>
    <mergeCell ref="K644:K645"/>
    <mergeCell ref="C646:E646"/>
    <mergeCell ref="B647:B648"/>
    <mergeCell ref="C647:D648"/>
    <mergeCell ref="E647:E648"/>
    <mergeCell ref="F647:F648"/>
    <mergeCell ref="G647:G648"/>
    <mergeCell ref="H647:H648"/>
    <mergeCell ref="I647:I648"/>
    <mergeCell ref="J647:J648"/>
    <mergeCell ref="J642:J643"/>
    <mergeCell ref="K642:K643"/>
    <mergeCell ref="B644:B645"/>
    <mergeCell ref="C644:D645"/>
    <mergeCell ref="E644:E645"/>
    <mergeCell ref="F644:F645"/>
    <mergeCell ref="G644:G645"/>
    <mergeCell ref="H644:H645"/>
    <mergeCell ref="I644:I645"/>
    <mergeCell ref="J644:J645"/>
    <mergeCell ref="I640:I641"/>
    <mergeCell ref="J640:J641"/>
    <mergeCell ref="K640:K641"/>
    <mergeCell ref="B642:B643"/>
    <mergeCell ref="C642:D643"/>
    <mergeCell ref="E642:E643"/>
    <mergeCell ref="F642:F643"/>
    <mergeCell ref="G642:G643"/>
    <mergeCell ref="H642:H643"/>
    <mergeCell ref="I642:I643"/>
    <mergeCell ref="B640:B641"/>
    <mergeCell ref="C640:D641"/>
    <mergeCell ref="E640:E641"/>
    <mergeCell ref="F640:F641"/>
    <mergeCell ref="G640:G641"/>
    <mergeCell ref="H640:H641"/>
    <mergeCell ref="J634:J635"/>
    <mergeCell ref="K634:K635"/>
    <mergeCell ref="C636:E636"/>
    <mergeCell ref="C637:E637"/>
    <mergeCell ref="C638:E638"/>
    <mergeCell ref="C639:E639"/>
    <mergeCell ref="I632:I633"/>
    <mergeCell ref="J632:J633"/>
    <mergeCell ref="K632:K633"/>
    <mergeCell ref="B634:B635"/>
    <mergeCell ref="C634:D635"/>
    <mergeCell ref="E634:E635"/>
    <mergeCell ref="F634:F635"/>
    <mergeCell ref="G634:G635"/>
    <mergeCell ref="H634:H635"/>
    <mergeCell ref="I634:I635"/>
    <mergeCell ref="H630:H631"/>
    <mergeCell ref="I630:I631"/>
    <mergeCell ref="J630:J631"/>
    <mergeCell ref="K630:K631"/>
    <mergeCell ref="B632:B633"/>
    <mergeCell ref="C632:D633"/>
    <mergeCell ref="E632:E633"/>
    <mergeCell ref="F632:F633"/>
    <mergeCell ref="G632:G633"/>
    <mergeCell ref="H632:H633"/>
    <mergeCell ref="B630:B631"/>
    <mergeCell ref="C630:C631"/>
    <mergeCell ref="D630:D631"/>
    <mergeCell ref="E630:E631"/>
    <mergeCell ref="F630:F631"/>
    <mergeCell ref="G630:G631"/>
    <mergeCell ref="K608:K609"/>
    <mergeCell ref="C610:E610"/>
    <mergeCell ref="C611:E611"/>
    <mergeCell ref="B626:K626"/>
    <mergeCell ref="C628:E628"/>
    <mergeCell ref="C629:E629"/>
    <mergeCell ref="B625:AL625"/>
    <mergeCell ref="K605:K606"/>
    <mergeCell ref="C607:E607"/>
    <mergeCell ref="B608:B609"/>
    <mergeCell ref="C608:D609"/>
    <mergeCell ref="E608:E609"/>
    <mergeCell ref="F608:F609"/>
    <mergeCell ref="G608:G609"/>
    <mergeCell ref="H608:H609"/>
    <mergeCell ref="I608:I609"/>
    <mergeCell ref="J608:J609"/>
    <mergeCell ref="J603:J604"/>
    <mergeCell ref="K603:K604"/>
    <mergeCell ref="B605:B606"/>
    <mergeCell ref="C605:D606"/>
    <mergeCell ref="E605:E606"/>
    <mergeCell ref="F605:F606"/>
    <mergeCell ref="G605:G606"/>
    <mergeCell ref="H605:H606"/>
    <mergeCell ref="I605:I606"/>
    <mergeCell ref="J605:J606"/>
    <mergeCell ref="I601:I602"/>
    <mergeCell ref="J601:J602"/>
    <mergeCell ref="K601:K602"/>
    <mergeCell ref="B603:B604"/>
    <mergeCell ref="C603:D604"/>
    <mergeCell ref="E603:E604"/>
    <mergeCell ref="F603:F604"/>
    <mergeCell ref="G603:G604"/>
    <mergeCell ref="H603:H604"/>
    <mergeCell ref="I603:I604"/>
    <mergeCell ref="H599:H600"/>
    <mergeCell ref="I599:I600"/>
    <mergeCell ref="J599:J600"/>
    <mergeCell ref="K599:K600"/>
    <mergeCell ref="B601:B602"/>
    <mergeCell ref="C601:D602"/>
    <mergeCell ref="E601:E602"/>
    <mergeCell ref="F601:F602"/>
    <mergeCell ref="G601:G602"/>
    <mergeCell ref="H601:H602"/>
    <mergeCell ref="G597:G598"/>
    <mergeCell ref="H597:H598"/>
    <mergeCell ref="I597:I598"/>
    <mergeCell ref="J597:J598"/>
    <mergeCell ref="K597:K598"/>
    <mergeCell ref="B599:B600"/>
    <mergeCell ref="C599:D600"/>
    <mergeCell ref="E599:E600"/>
    <mergeCell ref="F599:F600"/>
    <mergeCell ref="G599:G600"/>
    <mergeCell ref="S579:T580"/>
    <mergeCell ref="U579:U580"/>
    <mergeCell ref="B593:K593"/>
    <mergeCell ref="C595:E595"/>
    <mergeCell ref="C596:E596"/>
    <mergeCell ref="B597:B598"/>
    <mergeCell ref="C597:C598"/>
    <mergeCell ref="D597:D598"/>
    <mergeCell ref="E597:E598"/>
    <mergeCell ref="F597:F598"/>
    <mergeCell ref="K579:L580"/>
    <mergeCell ref="M579:M580"/>
    <mergeCell ref="N579:N580"/>
    <mergeCell ref="O579:P580"/>
    <mergeCell ref="Q579:Q580"/>
    <mergeCell ref="R579:R580"/>
    <mergeCell ref="R577:R578"/>
    <mergeCell ref="S577:T578"/>
    <mergeCell ref="U577:U578"/>
    <mergeCell ref="B579:B580"/>
    <mergeCell ref="C579:D580"/>
    <mergeCell ref="E579:E580"/>
    <mergeCell ref="F579:F580"/>
    <mergeCell ref="G579:H580"/>
    <mergeCell ref="I579:I580"/>
    <mergeCell ref="J579:J580"/>
    <mergeCell ref="J577:J578"/>
    <mergeCell ref="K577:L578"/>
    <mergeCell ref="M577:M578"/>
    <mergeCell ref="N577:N578"/>
    <mergeCell ref="O577:P578"/>
    <mergeCell ref="Q577:Q578"/>
    <mergeCell ref="Q575:Q576"/>
    <mergeCell ref="R575:R576"/>
    <mergeCell ref="S575:T576"/>
    <mergeCell ref="U575:U576"/>
    <mergeCell ref="B577:B578"/>
    <mergeCell ref="C577:D578"/>
    <mergeCell ref="E577:E578"/>
    <mergeCell ref="F577:F578"/>
    <mergeCell ref="G577:H578"/>
    <mergeCell ref="I577:I578"/>
    <mergeCell ref="I575:I576"/>
    <mergeCell ref="J575:J576"/>
    <mergeCell ref="K575:L576"/>
    <mergeCell ref="M575:M576"/>
    <mergeCell ref="N575:N576"/>
    <mergeCell ref="O575:P576"/>
    <mergeCell ref="C574:E574"/>
    <mergeCell ref="G574:I574"/>
    <mergeCell ref="K574:M574"/>
    <mergeCell ref="O574:Q574"/>
    <mergeCell ref="S574:U574"/>
    <mergeCell ref="B575:B576"/>
    <mergeCell ref="C575:D576"/>
    <mergeCell ref="E575:E576"/>
    <mergeCell ref="F575:F576"/>
    <mergeCell ref="G575:H576"/>
    <mergeCell ref="R571:R572"/>
    <mergeCell ref="S571:T572"/>
    <mergeCell ref="U571:U572"/>
    <mergeCell ref="C573:E573"/>
    <mergeCell ref="G573:I573"/>
    <mergeCell ref="K573:M573"/>
    <mergeCell ref="O573:Q573"/>
    <mergeCell ref="S573:U573"/>
    <mergeCell ref="J571:J572"/>
    <mergeCell ref="K571:L572"/>
    <mergeCell ref="M571:M572"/>
    <mergeCell ref="N571:N572"/>
    <mergeCell ref="O571:P572"/>
    <mergeCell ref="Q571:Q572"/>
    <mergeCell ref="B571:B572"/>
    <mergeCell ref="C571:D572"/>
    <mergeCell ref="E571:E572"/>
    <mergeCell ref="F571:F572"/>
    <mergeCell ref="G571:H572"/>
    <mergeCell ref="I571:I572"/>
    <mergeCell ref="N569:N570"/>
    <mergeCell ref="O569:P570"/>
    <mergeCell ref="Q569:Q570"/>
    <mergeCell ref="R569:R570"/>
    <mergeCell ref="S569:T570"/>
    <mergeCell ref="U569:U570"/>
    <mergeCell ref="U567:U568"/>
    <mergeCell ref="B569:B570"/>
    <mergeCell ref="C569:D570"/>
    <mergeCell ref="E569:E570"/>
    <mergeCell ref="F569:F570"/>
    <mergeCell ref="G569:H570"/>
    <mergeCell ref="I569:I570"/>
    <mergeCell ref="J569:J570"/>
    <mergeCell ref="K569:L570"/>
    <mergeCell ref="M569:M570"/>
    <mergeCell ref="M567:M568"/>
    <mergeCell ref="N567:N568"/>
    <mergeCell ref="O567:P568"/>
    <mergeCell ref="Q567:Q568"/>
    <mergeCell ref="R567:R568"/>
    <mergeCell ref="S567:T568"/>
    <mergeCell ref="S565:T566"/>
    <mergeCell ref="U565:U566"/>
    <mergeCell ref="B567:B568"/>
    <mergeCell ref="C567:D568"/>
    <mergeCell ref="E567:E568"/>
    <mergeCell ref="F567:F568"/>
    <mergeCell ref="G567:H568"/>
    <mergeCell ref="I567:I568"/>
    <mergeCell ref="J567:J568"/>
    <mergeCell ref="K567:L568"/>
    <mergeCell ref="K565:L566"/>
    <mergeCell ref="M565:M566"/>
    <mergeCell ref="N565:N566"/>
    <mergeCell ref="O565:P566"/>
    <mergeCell ref="Q565:Q566"/>
    <mergeCell ref="R565:R566"/>
    <mergeCell ref="R563:R564"/>
    <mergeCell ref="S563:T564"/>
    <mergeCell ref="U563:U564"/>
    <mergeCell ref="B565:B566"/>
    <mergeCell ref="C565:D566"/>
    <mergeCell ref="E565:E566"/>
    <mergeCell ref="F565:F566"/>
    <mergeCell ref="G565:H566"/>
    <mergeCell ref="I565:I566"/>
    <mergeCell ref="J565:J566"/>
    <mergeCell ref="J563:J564"/>
    <mergeCell ref="K563:L564"/>
    <mergeCell ref="M563:M564"/>
    <mergeCell ref="N563:N564"/>
    <mergeCell ref="O563:P564"/>
    <mergeCell ref="Q563:Q564"/>
    <mergeCell ref="B563:B564"/>
    <mergeCell ref="C563:D564"/>
    <mergeCell ref="E563:E564"/>
    <mergeCell ref="F563:F564"/>
    <mergeCell ref="G563:H564"/>
    <mergeCell ref="I563:I564"/>
    <mergeCell ref="N561:N562"/>
    <mergeCell ref="O561:P562"/>
    <mergeCell ref="Q561:Q562"/>
    <mergeCell ref="R561:R562"/>
    <mergeCell ref="S561:T562"/>
    <mergeCell ref="U561:U562"/>
    <mergeCell ref="U559:U560"/>
    <mergeCell ref="B561:B562"/>
    <mergeCell ref="C561:D562"/>
    <mergeCell ref="E561:E562"/>
    <mergeCell ref="F561:F562"/>
    <mergeCell ref="G561:H562"/>
    <mergeCell ref="I561:I562"/>
    <mergeCell ref="J561:J562"/>
    <mergeCell ref="K561:L562"/>
    <mergeCell ref="M561:M562"/>
    <mergeCell ref="M559:M560"/>
    <mergeCell ref="N559:N560"/>
    <mergeCell ref="O559:P560"/>
    <mergeCell ref="Q559:Q560"/>
    <mergeCell ref="R559:R560"/>
    <mergeCell ref="S559:T560"/>
    <mergeCell ref="T557:T558"/>
    <mergeCell ref="U557:U558"/>
    <mergeCell ref="B559:B560"/>
    <mergeCell ref="C559:D560"/>
    <mergeCell ref="E559:E560"/>
    <mergeCell ref="F559:F560"/>
    <mergeCell ref="G559:H560"/>
    <mergeCell ref="I559:I560"/>
    <mergeCell ref="J559:J560"/>
    <mergeCell ref="K559:L560"/>
    <mergeCell ref="N557:N558"/>
    <mergeCell ref="O557:O558"/>
    <mergeCell ref="P557:P558"/>
    <mergeCell ref="Q557:Q558"/>
    <mergeCell ref="R557:R558"/>
    <mergeCell ref="S557:S558"/>
    <mergeCell ref="H557:H558"/>
    <mergeCell ref="I557:I558"/>
    <mergeCell ref="J557:J558"/>
    <mergeCell ref="K557:K558"/>
    <mergeCell ref="L557:L558"/>
    <mergeCell ref="M557:M558"/>
    <mergeCell ref="B557:B558"/>
    <mergeCell ref="C557:C558"/>
    <mergeCell ref="D557:D558"/>
    <mergeCell ref="E557:E558"/>
    <mergeCell ref="F557:F558"/>
    <mergeCell ref="G557:G558"/>
    <mergeCell ref="C555:E555"/>
    <mergeCell ref="G555:I555"/>
    <mergeCell ref="K555:M555"/>
    <mergeCell ref="O555:Q555"/>
    <mergeCell ref="S555:U555"/>
    <mergeCell ref="C556:E556"/>
    <mergeCell ref="G556:I556"/>
    <mergeCell ref="K556:M556"/>
    <mergeCell ref="O556:Q556"/>
    <mergeCell ref="S556:U556"/>
    <mergeCell ref="B552:U552"/>
    <mergeCell ref="C554:E554"/>
    <mergeCell ref="G554:I554"/>
    <mergeCell ref="K554:M554"/>
    <mergeCell ref="O554:Q554"/>
    <mergeCell ref="S554:U554"/>
    <mergeCell ref="Z544:Z545"/>
    <mergeCell ref="AA544:AB545"/>
    <mergeCell ref="AC544:AC545"/>
    <mergeCell ref="AD544:AD545"/>
    <mergeCell ref="AE544:AF545"/>
    <mergeCell ref="AG544:AG545"/>
    <mergeCell ref="R544:R545"/>
    <mergeCell ref="S544:T545"/>
    <mergeCell ref="U544:U545"/>
    <mergeCell ref="V544:V545"/>
    <mergeCell ref="W544:X545"/>
    <mergeCell ref="Y544:Y545"/>
    <mergeCell ref="J544:J545"/>
    <mergeCell ref="K544:L545"/>
    <mergeCell ref="M544:M545"/>
    <mergeCell ref="N544:N545"/>
    <mergeCell ref="O544:P545"/>
    <mergeCell ref="Q544:Q545"/>
    <mergeCell ref="B544:B545"/>
    <mergeCell ref="C544:D545"/>
    <mergeCell ref="E544:E545"/>
    <mergeCell ref="F544:F545"/>
    <mergeCell ref="G544:H545"/>
    <mergeCell ref="I544:I545"/>
    <mergeCell ref="Z542:Z543"/>
    <mergeCell ref="AA542:AB543"/>
    <mergeCell ref="AC542:AC543"/>
    <mergeCell ref="AD542:AD543"/>
    <mergeCell ref="AE542:AF543"/>
    <mergeCell ref="AG542:AG543"/>
    <mergeCell ref="R542:R543"/>
    <mergeCell ref="S542:T543"/>
    <mergeCell ref="U542:U543"/>
    <mergeCell ref="V542:V543"/>
    <mergeCell ref="W542:X543"/>
    <mergeCell ref="Y542:Y543"/>
    <mergeCell ref="J542:J543"/>
    <mergeCell ref="K542:L543"/>
    <mergeCell ref="M542:M543"/>
    <mergeCell ref="N542:N543"/>
    <mergeCell ref="O542:P543"/>
    <mergeCell ref="Q542:Q543"/>
    <mergeCell ref="B542:B543"/>
    <mergeCell ref="C542:D543"/>
    <mergeCell ref="E542:E543"/>
    <mergeCell ref="F542:F543"/>
    <mergeCell ref="G542:H543"/>
    <mergeCell ref="I542:I543"/>
    <mergeCell ref="Z540:Z541"/>
    <mergeCell ref="AA540:AB541"/>
    <mergeCell ref="AC540:AC541"/>
    <mergeCell ref="AD540:AD541"/>
    <mergeCell ref="AE540:AF541"/>
    <mergeCell ref="AG540:AG541"/>
    <mergeCell ref="R540:R541"/>
    <mergeCell ref="S540:T541"/>
    <mergeCell ref="U540:U541"/>
    <mergeCell ref="V540:V541"/>
    <mergeCell ref="W540:X541"/>
    <mergeCell ref="Y540:Y541"/>
    <mergeCell ref="J540:J541"/>
    <mergeCell ref="K540:L541"/>
    <mergeCell ref="M540:M541"/>
    <mergeCell ref="N540:N541"/>
    <mergeCell ref="O540:P541"/>
    <mergeCell ref="Q540:Q541"/>
    <mergeCell ref="B540:B541"/>
    <mergeCell ref="C540:D541"/>
    <mergeCell ref="E540:E541"/>
    <mergeCell ref="F540:F541"/>
    <mergeCell ref="G540:H541"/>
    <mergeCell ref="I540:I541"/>
    <mergeCell ref="Z538:Z539"/>
    <mergeCell ref="AA538:AB539"/>
    <mergeCell ref="AC538:AC539"/>
    <mergeCell ref="AD538:AD539"/>
    <mergeCell ref="AE538:AF539"/>
    <mergeCell ref="AG538:AG539"/>
    <mergeCell ref="R538:R539"/>
    <mergeCell ref="S538:T539"/>
    <mergeCell ref="U538:U539"/>
    <mergeCell ref="V538:V539"/>
    <mergeCell ref="W538:X539"/>
    <mergeCell ref="Y538:Y539"/>
    <mergeCell ref="J538:J539"/>
    <mergeCell ref="K538:L539"/>
    <mergeCell ref="M538:M539"/>
    <mergeCell ref="N538:N539"/>
    <mergeCell ref="O538:P539"/>
    <mergeCell ref="Q538:Q539"/>
    <mergeCell ref="B538:B539"/>
    <mergeCell ref="C538:D539"/>
    <mergeCell ref="E538:E539"/>
    <mergeCell ref="F538:F539"/>
    <mergeCell ref="G538:H539"/>
    <mergeCell ref="I538:I539"/>
    <mergeCell ref="Z536:Z537"/>
    <mergeCell ref="AA536:AB537"/>
    <mergeCell ref="AC536:AC537"/>
    <mergeCell ref="AD536:AD537"/>
    <mergeCell ref="AE536:AF537"/>
    <mergeCell ref="AG536:AG537"/>
    <mergeCell ref="R536:R537"/>
    <mergeCell ref="S536:T537"/>
    <mergeCell ref="U536:U537"/>
    <mergeCell ref="V536:V537"/>
    <mergeCell ref="W536:X537"/>
    <mergeCell ref="Y536:Y537"/>
    <mergeCell ref="J536:J537"/>
    <mergeCell ref="K536:L537"/>
    <mergeCell ref="M536:M537"/>
    <mergeCell ref="N536:N537"/>
    <mergeCell ref="O536:P537"/>
    <mergeCell ref="Q536:Q537"/>
    <mergeCell ref="B536:B537"/>
    <mergeCell ref="C536:D537"/>
    <mergeCell ref="E536:E537"/>
    <mergeCell ref="F536:F537"/>
    <mergeCell ref="G536:H537"/>
    <mergeCell ref="I536:I537"/>
    <mergeCell ref="Z534:Z535"/>
    <mergeCell ref="AA534:AB535"/>
    <mergeCell ref="AC534:AC535"/>
    <mergeCell ref="AD534:AD535"/>
    <mergeCell ref="AE534:AF535"/>
    <mergeCell ref="AG534:AG535"/>
    <mergeCell ref="R534:R535"/>
    <mergeCell ref="S534:T535"/>
    <mergeCell ref="U534:U535"/>
    <mergeCell ref="V534:V535"/>
    <mergeCell ref="W534:X535"/>
    <mergeCell ref="Y534:Y535"/>
    <mergeCell ref="J534:J535"/>
    <mergeCell ref="K534:L535"/>
    <mergeCell ref="M534:M535"/>
    <mergeCell ref="N534:N535"/>
    <mergeCell ref="O534:P535"/>
    <mergeCell ref="Q534:Q535"/>
    <mergeCell ref="B534:B535"/>
    <mergeCell ref="C534:D535"/>
    <mergeCell ref="E534:E535"/>
    <mergeCell ref="F534:F535"/>
    <mergeCell ref="G534:H535"/>
    <mergeCell ref="I534:I535"/>
    <mergeCell ref="Z532:Z533"/>
    <mergeCell ref="AA532:AB533"/>
    <mergeCell ref="AC532:AC533"/>
    <mergeCell ref="AD532:AD533"/>
    <mergeCell ref="AE532:AF533"/>
    <mergeCell ref="AG532:AG533"/>
    <mergeCell ref="R532:R533"/>
    <mergeCell ref="S532:T533"/>
    <mergeCell ref="U532:U533"/>
    <mergeCell ref="V532:V533"/>
    <mergeCell ref="W532:X533"/>
    <mergeCell ref="Y532:Y533"/>
    <mergeCell ref="J532:J533"/>
    <mergeCell ref="K532:L533"/>
    <mergeCell ref="M532:M533"/>
    <mergeCell ref="N532:N533"/>
    <mergeCell ref="O532:P533"/>
    <mergeCell ref="Q532:Q533"/>
    <mergeCell ref="B532:B533"/>
    <mergeCell ref="C532:D533"/>
    <mergeCell ref="E532:E533"/>
    <mergeCell ref="F532:F533"/>
    <mergeCell ref="G532:H533"/>
    <mergeCell ref="I532:I533"/>
    <mergeCell ref="Z530:Z531"/>
    <mergeCell ref="AA530:AB531"/>
    <mergeCell ref="AC530:AC531"/>
    <mergeCell ref="AD530:AD531"/>
    <mergeCell ref="AE530:AF531"/>
    <mergeCell ref="AG530:AG531"/>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Z528:Z529"/>
    <mergeCell ref="AA528:AB529"/>
    <mergeCell ref="AC528:AC529"/>
    <mergeCell ref="AD528:AD529"/>
    <mergeCell ref="AE528:AF529"/>
    <mergeCell ref="AG528:AG529"/>
    <mergeCell ref="R528:R529"/>
    <mergeCell ref="S528:T529"/>
    <mergeCell ref="U528:U529"/>
    <mergeCell ref="V528:V529"/>
    <mergeCell ref="W528:X529"/>
    <mergeCell ref="Y528:Y529"/>
    <mergeCell ref="J528:J529"/>
    <mergeCell ref="K528:L529"/>
    <mergeCell ref="M528:M529"/>
    <mergeCell ref="N528:N529"/>
    <mergeCell ref="O528:P529"/>
    <mergeCell ref="Q528:Q529"/>
    <mergeCell ref="B528:B529"/>
    <mergeCell ref="C528:D529"/>
    <mergeCell ref="E528:E529"/>
    <mergeCell ref="F528:F529"/>
    <mergeCell ref="G528:H529"/>
    <mergeCell ref="I528:I529"/>
    <mergeCell ref="Z526:Z527"/>
    <mergeCell ref="AA526:AB527"/>
    <mergeCell ref="AC526:AC527"/>
    <mergeCell ref="AD526:AD527"/>
    <mergeCell ref="AE526:AF527"/>
    <mergeCell ref="AG526:AG527"/>
    <mergeCell ref="R526:R527"/>
    <mergeCell ref="S526:T527"/>
    <mergeCell ref="U526:U527"/>
    <mergeCell ref="V526:V527"/>
    <mergeCell ref="W526:X527"/>
    <mergeCell ref="Y526:Y527"/>
    <mergeCell ref="J526:J527"/>
    <mergeCell ref="K526:L527"/>
    <mergeCell ref="M526:M527"/>
    <mergeCell ref="N526:N527"/>
    <mergeCell ref="O526:P527"/>
    <mergeCell ref="Q526:Q527"/>
    <mergeCell ref="B526:B527"/>
    <mergeCell ref="C526:D527"/>
    <mergeCell ref="E526:E527"/>
    <mergeCell ref="F526:F527"/>
    <mergeCell ref="G526:H527"/>
    <mergeCell ref="I526:I527"/>
    <mergeCell ref="Z524:Z525"/>
    <mergeCell ref="AA524:AB525"/>
    <mergeCell ref="AC524:AC525"/>
    <mergeCell ref="AD524:AD525"/>
    <mergeCell ref="AE524:AF525"/>
    <mergeCell ref="AG524:AG525"/>
    <mergeCell ref="R524:R525"/>
    <mergeCell ref="S524:T525"/>
    <mergeCell ref="U524:U525"/>
    <mergeCell ref="V524:V525"/>
    <mergeCell ref="W524:X525"/>
    <mergeCell ref="Y524:Y525"/>
    <mergeCell ref="J524:J525"/>
    <mergeCell ref="K524:L525"/>
    <mergeCell ref="M524:M525"/>
    <mergeCell ref="N524:N525"/>
    <mergeCell ref="O524:P525"/>
    <mergeCell ref="Q524:Q525"/>
    <mergeCell ref="B524:B525"/>
    <mergeCell ref="C524:D525"/>
    <mergeCell ref="E524:E525"/>
    <mergeCell ref="F524:F525"/>
    <mergeCell ref="G524:H525"/>
    <mergeCell ref="I524:I525"/>
    <mergeCell ref="Z522:Z523"/>
    <mergeCell ref="AA522:AB523"/>
    <mergeCell ref="AC522:AC523"/>
    <mergeCell ref="AD522:AD523"/>
    <mergeCell ref="AE522:AF523"/>
    <mergeCell ref="AG522:AG523"/>
    <mergeCell ref="R522:R523"/>
    <mergeCell ref="S522:T523"/>
    <mergeCell ref="U522:U523"/>
    <mergeCell ref="V522:V523"/>
    <mergeCell ref="W522:X523"/>
    <mergeCell ref="Y522:Y523"/>
    <mergeCell ref="J522:J523"/>
    <mergeCell ref="K522:L523"/>
    <mergeCell ref="M522:M523"/>
    <mergeCell ref="N522:N523"/>
    <mergeCell ref="O522:P523"/>
    <mergeCell ref="Q522:Q523"/>
    <mergeCell ref="B522:B523"/>
    <mergeCell ref="C522:D523"/>
    <mergeCell ref="E522:E523"/>
    <mergeCell ref="F522:F523"/>
    <mergeCell ref="G522:H523"/>
    <mergeCell ref="I522:I523"/>
    <mergeCell ref="Z520:Z521"/>
    <mergeCell ref="AA520:AB521"/>
    <mergeCell ref="AC520:AC521"/>
    <mergeCell ref="AD520:AD521"/>
    <mergeCell ref="AE520:AF521"/>
    <mergeCell ref="AG520:AG521"/>
    <mergeCell ref="R520:R521"/>
    <mergeCell ref="S520:T521"/>
    <mergeCell ref="U520:U521"/>
    <mergeCell ref="V520:V521"/>
    <mergeCell ref="W520:X521"/>
    <mergeCell ref="Y520:Y521"/>
    <mergeCell ref="J520:J521"/>
    <mergeCell ref="K520:L521"/>
    <mergeCell ref="M520:M521"/>
    <mergeCell ref="N520:N521"/>
    <mergeCell ref="O520:P521"/>
    <mergeCell ref="Q520:Q521"/>
    <mergeCell ref="AC518:AC519"/>
    <mergeCell ref="AD518:AD519"/>
    <mergeCell ref="AE518:AF519"/>
    <mergeCell ref="AG518:AG519"/>
    <mergeCell ref="B520:B521"/>
    <mergeCell ref="C520:D521"/>
    <mergeCell ref="E520:E521"/>
    <mergeCell ref="F520:F521"/>
    <mergeCell ref="G520:H521"/>
    <mergeCell ref="I520:I521"/>
    <mergeCell ref="U518:U519"/>
    <mergeCell ref="V518:V519"/>
    <mergeCell ref="W518:X519"/>
    <mergeCell ref="Y518:Y519"/>
    <mergeCell ref="Z518:Z519"/>
    <mergeCell ref="AA518:AB519"/>
    <mergeCell ref="M518:M519"/>
    <mergeCell ref="N518:N519"/>
    <mergeCell ref="O518:P519"/>
    <mergeCell ref="Q518:Q519"/>
    <mergeCell ref="R518:R519"/>
    <mergeCell ref="S518:T519"/>
    <mergeCell ref="AA517:AC517"/>
    <mergeCell ref="AE517:AG517"/>
    <mergeCell ref="B518:B519"/>
    <mergeCell ref="C518:D519"/>
    <mergeCell ref="E518:E519"/>
    <mergeCell ref="F518:F519"/>
    <mergeCell ref="G518:H519"/>
    <mergeCell ref="I518:I519"/>
    <mergeCell ref="J518:J519"/>
    <mergeCell ref="K518:L519"/>
    <mergeCell ref="C517:E517"/>
    <mergeCell ref="G517:I517"/>
    <mergeCell ref="K517:M517"/>
    <mergeCell ref="O517:Q517"/>
    <mergeCell ref="S517:U517"/>
    <mergeCell ref="W517:Y517"/>
    <mergeCell ref="Z515:Z516"/>
    <mergeCell ref="AA515:AB516"/>
    <mergeCell ref="AC515:AC516"/>
    <mergeCell ref="AD515:AD516"/>
    <mergeCell ref="AE515:AF516"/>
    <mergeCell ref="AG515:AG516"/>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Z513:Z514"/>
    <mergeCell ref="AA513:AB514"/>
    <mergeCell ref="AC513:AC514"/>
    <mergeCell ref="AD513:AD514"/>
    <mergeCell ref="AE513:AF514"/>
    <mergeCell ref="AG513:AG514"/>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Z511:Z512"/>
    <mergeCell ref="AA511:AB512"/>
    <mergeCell ref="AC511:AC512"/>
    <mergeCell ref="AD511:AD512"/>
    <mergeCell ref="AE511:AF512"/>
    <mergeCell ref="AG511:AG512"/>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Z509:Z510"/>
    <mergeCell ref="AA509:AB510"/>
    <mergeCell ref="AC509:AC510"/>
    <mergeCell ref="AD509:AD510"/>
    <mergeCell ref="AE509:AF510"/>
    <mergeCell ref="AG509:AG510"/>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Z507:Z508"/>
    <mergeCell ref="AA507:AB508"/>
    <mergeCell ref="AC507:AC508"/>
    <mergeCell ref="AD507:AD508"/>
    <mergeCell ref="AE507:AF508"/>
    <mergeCell ref="AG507:AG508"/>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Z505:Z506"/>
    <mergeCell ref="AA505:AB506"/>
    <mergeCell ref="AC505:AC506"/>
    <mergeCell ref="AD505:AD506"/>
    <mergeCell ref="AE505:AF506"/>
    <mergeCell ref="AG505:AG506"/>
    <mergeCell ref="R505:R506"/>
    <mergeCell ref="S505:T506"/>
    <mergeCell ref="U505:U506"/>
    <mergeCell ref="V505:V506"/>
    <mergeCell ref="W505:X506"/>
    <mergeCell ref="Y505:Y506"/>
    <mergeCell ref="J505:J506"/>
    <mergeCell ref="K505:L506"/>
    <mergeCell ref="M505:M506"/>
    <mergeCell ref="N505:N506"/>
    <mergeCell ref="O505:P506"/>
    <mergeCell ref="Q505:Q506"/>
    <mergeCell ref="AC503:AC504"/>
    <mergeCell ref="AD503:AD504"/>
    <mergeCell ref="AE503:AF504"/>
    <mergeCell ref="AG503:AG504"/>
    <mergeCell ref="B505:B506"/>
    <mergeCell ref="C505:D506"/>
    <mergeCell ref="E505:E506"/>
    <mergeCell ref="F505:F506"/>
    <mergeCell ref="G505:H506"/>
    <mergeCell ref="I505:I506"/>
    <mergeCell ref="U503:U504"/>
    <mergeCell ref="V503:V504"/>
    <mergeCell ref="W503:X504"/>
    <mergeCell ref="Y503:Y504"/>
    <mergeCell ref="Z503:Z504"/>
    <mergeCell ref="AA503:AB504"/>
    <mergeCell ref="M503:M504"/>
    <mergeCell ref="N503:N504"/>
    <mergeCell ref="O503:P504"/>
    <mergeCell ref="Q503:Q504"/>
    <mergeCell ref="R503:R504"/>
    <mergeCell ref="S503:T504"/>
    <mergeCell ref="AF501:AF502"/>
    <mergeCell ref="AG501:AG502"/>
    <mergeCell ref="B503:B504"/>
    <mergeCell ref="C503:D504"/>
    <mergeCell ref="E503:E504"/>
    <mergeCell ref="F503:F504"/>
    <mergeCell ref="G503:H504"/>
    <mergeCell ref="I503:I504"/>
    <mergeCell ref="J503:J504"/>
    <mergeCell ref="K503:L504"/>
    <mergeCell ref="Z501:Z502"/>
    <mergeCell ref="AA501:AA502"/>
    <mergeCell ref="AB501:AB502"/>
    <mergeCell ref="AC501:AC502"/>
    <mergeCell ref="AD501:AD502"/>
    <mergeCell ref="AE501:AE502"/>
    <mergeCell ref="T501:T502"/>
    <mergeCell ref="U501:U502"/>
    <mergeCell ref="V501:V502"/>
    <mergeCell ref="W501:W502"/>
    <mergeCell ref="X501:X502"/>
    <mergeCell ref="Y501:Y502"/>
    <mergeCell ref="N501:N502"/>
    <mergeCell ref="O501:O502"/>
    <mergeCell ref="P501:P502"/>
    <mergeCell ref="Q501:Q502"/>
    <mergeCell ref="R501:R502"/>
    <mergeCell ref="S501:S502"/>
    <mergeCell ref="H501:H502"/>
    <mergeCell ref="I501:I502"/>
    <mergeCell ref="J501:J502"/>
    <mergeCell ref="K501:K502"/>
    <mergeCell ref="L501:L502"/>
    <mergeCell ref="M501:M502"/>
    <mergeCell ref="B501:B502"/>
    <mergeCell ref="C501:C502"/>
    <mergeCell ref="D501:D502"/>
    <mergeCell ref="E501:E502"/>
    <mergeCell ref="F501:F502"/>
    <mergeCell ref="G501:G502"/>
    <mergeCell ref="AE499:AG499"/>
    <mergeCell ref="C500:E500"/>
    <mergeCell ref="G500:I500"/>
    <mergeCell ref="K500:M500"/>
    <mergeCell ref="O500:Q500"/>
    <mergeCell ref="S500:U500"/>
    <mergeCell ref="W500:Y500"/>
    <mergeCell ref="AA500:AC500"/>
    <mergeCell ref="AE500:AG500"/>
    <mergeCell ref="W498:Y498"/>
    <mergeCell ref="AA498:AC498"/>
    <mergeCell ref="AE498:AG498"/>
    <mergeCell ref="C499:E499"/>
    <mergeCell ref="G499:I499"/>
    <mergeCell ref="K499:M499"/>
    <mergeCell ref="O499:Q499"/>
    <mergeCell ref="S499:U499"/>
    <mergeCell ref="W499:Y499"/>
    <mergeCell ref="AA499:AC499"/>
    <mergeCell ref="S490:T491"/>
    <mergeCell ref="U490:U491"/>
    <mergeCell ref="B495:AG495"/>
    <mergeCell ref="C497:AD497"/>
    <mergeCell ref="AE497:AG497"/>
    <mergeCell ref="C498:E498"/>
    <mergeCell ref="G498:I498"/>
    <mergeCell ref="K498:M498"/>
    <mergeCell ref="O498:Q498"/>
    <mergeCell ref="S498:U498"/>
    <mergeCell ref="K490:L491"/>
    <mergeCell ref="M490:M491"/>
    <mergeCell ref="N490:N491"/>
    <mergeCell ref="O490:P491"/>
    <mergeCell ref="Q490:Q491"/>
    <mergeCell ref="R490:R491"/>
    <mergeCell ref="R488:R489"/>
    <mergeCell ref="S488:T489"/>
    <mergeCell ref="U488:U489"/>
    <mergeCell ref="B490:B491"/>
    <mergeCell ref="C490:D491"/>
    <mergeCell ref="E490:E491"/>
    <mergeCell ref="F490:F491"/>
    <mergeCell ref="G490:H491"/>
    <mergeCell ref="I490:I491"/>
    <mergeCell ref="J490:J491"/>
    <mergeCell ref="J488:J489"/>
    <mergeCell ref="K488:L489"/>
    <mergeCell ref="M488:M489"/>
    <mergeCell ref="N488:N489"/>
    <mergeCell ref="O488:P489"/>
    <mergeCell ref="Q488:Q489"/>
    <mergeCell ref="Q486:Q487"/>
    <mergeCell ref="R486:R487"/>
    <mergeCell ref="S486:T487"/>
    <mergeCell ref="U486:U487"/>
    <mergeCell ref="B488:B489"/>
    <mergeCell ref="C488:D489"/>
    <mergeCell ref="E488:E489"/>
    <mergeCell ref="F488:F489"/>
    <mergeCell ref="G488:H489"/>
    <mergeCell ref="I488:I489"/>
    <mergeCell ref="I486:I487"/>
    <mergeCell ref="J486:J487"/>
    <mergeCell ref="K486:L487"/>
    <mergeCell ref="M486:M487"/>
    <mergeCell ref="N486:N487"/>
    <mergeCell ref="O486:P487"/>
    <mergeCell ref="C485:E485"/>
    <mergeCell ref="G485:I485"/>
    <mergeCell ref="K485:M485"/>
    <mergeCell ref="O485:Q485"/>
    <mergeCell ref="S485:U485"/>
    <mergeCell ref="B486:B487"/>
    <mergeCell ref="C486:D487"/>
    <mergeCell ref="E486:E487"/>
    <mergeCell ref="F486:F487"/>
    <mergeCell ref="G486:H487"/>
    <mergeCell ref="U482:U483"/>
    <mergeCell ref="C484:E484"/>
    <mergeCell ref="G484:I484"/>
    <mergeCell ref="K484:M484"/>
    <mergeCell ref="O484:Q484"/>
    <mergeCell ref="S484:U484"/>
    <mergeCell ref="M482:M483"/>
    <mergeCell ref="N482:N483"/>
    <mergeCell ref="O482:P483"/>
    <mergeCell ref="Q482:Q483"/>
    <mergeCell ref="R482:R483"/>
    <mergeCell ref="S482:T483"/>
    <mergeCell ref="S480:T481"/>
    <mergeCell ref="U480:U481"/>
    <mergeCell ref="B482:B483"/>
    <mergeCell ref="C482:D483"/>
    <mergeCell ref="E482:E483"/>
    <mergeCell ref="F482:F483"/>
    <mergeCell ref="G482:H483"/>
    <mergeCell ref="I482:I483"/>
    <mergeCell ref="J482:J483"/>
    <mergeCell ref="K482:L483"/>
    <mergeCell ref="K480:L481"/>
    <mergeCell ref="M480:M481"/>
    <mergeCell ref="N480:N481"/>
    <mergeCell ref="O480:P481"/>
    <mergeCell ref="Q480:Q481"/>
    <mergeCell ref="R480:R481"/>
    <mergeCell ref="R478:R479"/>
    <mergeCell ref="S478:T479"/>
    <mergeCell ref="U478:U479"/>
    <mergeCell ref="B480:B481"/>
    <mergeCell ref="C480:D481"/>
    <mergeCell ref="E480:E481"/>
    <mergeCell ref="F480:F481"/>
    <mergeCell ref="G480:H481"/>
    <mergeCell ref="I480:I481"/>
    <mergeCell ref="J480:J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N476:N477"/>
    <mergeCell ref="O476:P477"/>
    <mergeCell ref="Q476:Q477"/>
    <mergeCell ref="R476:R477"/>
    <mergeCell ref="S476:T477"/>
    <mergeCell ref="U476:U477"/>
    <mergeCell ref="U474:U475"/>
    <mergeCell ref="B476:B477"/>
    <mergeCell ref="C476:D477"/>
    <mergeCell ref="E476:E477"/>
    <mergeCell ref="F476:F477"/>
    <mergeCell ref="G476:H477"/>
    <mergeCell ref="I476:I477"/>
    <mergeCell ref="J476:J477"/>
    <mergeCell ref="K476:L477"/>
    <mergeCell ref="M476:M477"/>
    <mergeCell ref="M474:M475"/>
    <mergeCell ref="N474:N475"/>
    <mergeCell ref="O474:P475"/>
    <mergeCell ref="Q474:Q475"/>
    <mergeCell ref="R474:R475"/>
    <mergeCell ref="S474:T475"/>
    <mergeCell ref="T472:T473"/>
    <mergeCell ref="U472:U473"/>
    <mergeCell ref="B474:B475"/>
    <mergeCell ref="C474:D475"/>
    <mergeCell ref="E474:E475"/>
    <mergeCell ref="F474:F475"/>
    <mergeCell ref="G474:H475"/>
    <mergeCell ref="I474:I475"/>
    <mergeCell ref="J474:J475"/>
    <mergeCell ref="K474:L475"/>
    <mergeCell ref="N472:N473"/>
    <mergeCell ref="O472:O473"/>
    <mergeCell ref="P472:P473"/>
    <mergeCell ref="Q472:Q473"/>
    <mergeCell ref="R472:R473"/>
    <mergeCell ref="S472:S473"/>
    <mergeCell ref="H472:H473"/>
    <mergeCell ref="I472:I473"/>
    <mergeCell ref="J472:J473"/>
    <mergeCell ref="K472:K473"/>
    <mergeCell ref="L472:L473"/>
    <mergeCell ref="M472:M473"/>
    <mergeCell ref="B472:B473"/>
    <mergeCell ref="C472:C473"/>
    <mergeCell ref="D472:D473"/>
    <mergeCell ref="E472:E473"/>
    <mergeCell ref="F472:F473"/>
    <mergeCell ref="G472:G473"/>
    <mergeCell ref="C470:E470"/>
    <mergeCell ref="G470:I470"/>
    <mergeCell ref="K470:M470"/>
    <mergeCell ref="O470:Q470"/>
    <mergeCell ref="S470:U470"/>
    <mergeCell ref="C471:E471"/>
    <mergeCell ref="G471:I471"/>
    <mergeCell ref="K471:M471"/>
    <mergeCell ref="O471:Q471"/>
    <mergeCell ref="S471:U471"/>
    <mergeCell ref="B467:U467"/>
    <mergeCell ref="C469:E469"/>
    <mergeCell ref="G469:I469"/>
    <mergeCell ref="K469:M469"/>
    <mergeCell ref="O469:Q469"/>
    <mergeCell ref="S469:U469"/>
    <mergeCell ref="Z459:Z460"/>
    <mergeCell ref="AA459:AB460"/>
    <mergeCell ref="AC459:AC460"/>
    <mergeCell ref="AD459:AD460"/>
    <mergeCell ref="AE459:AF460"/>
    <mergeCell ref="AG459:AG460"/>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Z457:Z458"/>
    <mergeCell ref="AA457:AB458"/>
    <mergeCell ref="AC457:AC458"/>
    <mergeCell ref="AD457:AD458"/>
    <mergeCell ref="AE457:AF458"/>
    <mergeCell ref="AG457:AG458"/>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Z455:Z456"/>
    <mergeCell ref="AA455:AB456"/>
    <mergeCell ref="AC455:AC456"/>
    <mergeCell ref="AD455:AD456"/>
    <mergeCell ref="AE455:AF456"/>
    <mergeCell ref="AG455:AG456"/>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Z453:Z454"/>
    <mergeCell ref="AA453:AB454"/>
    <mergeCell ref="AC453:AC454"/>
    <mergeCell ref="AD453:AD454"/>
    <mergeCell ref="AE453:AF454"/>
    <mergeCell ref="AG453:AG454"/>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Z451:Z452"/>
    <mergeCell ref="AA451:AB452"/>
    <mergeCell ref="AC451:AC452"/>
    <mergeCell ref="AD451:AD452"/>
    <mergeCell ref="AE451:AF452"/>
    <mergeCell ref="AG451:AG452"/>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Z449:Z450"/>
    <mergeCell ref="AA449:AB450"/>
    <mergeCell ref="AC449:AC450"/>
    <mergeCell ref="AD449:AD450"/>
    <mergeCell ref="AE449:AF450"/>
    <mergeCell ref="AG449:AG450"/>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Z447:Z448"/>
    <mergeCell ref="AA447:AB448"/>
    <mergeCell ref="AC447:AC448"/>
    <mergeCell ref="AD447:AD448"/>
    <mergeCell ref="AE447:AF448"/>
    <mergeCell ref="AG447:AG448"/>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Z445:Z446"/>
    <mergeCell ref="AA445:AB446"/>
    <mergeCell ref="AC445:AC446"/>
    <mergeCell ref="AD445:AD446"/>
    <mergeCell ref="AE445:AF446"/>
    <mergeCell ref="AG445:AG446"/>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Z443:Z444"/>
    <mergeCell ref="AA443:AB444"/>
    <mergeCell ref="AC443:AC444"/>
    <mergeCell ref="AD443:AD444"/>
    <mergeCell ref="AE443:AF444"/>
    <mergeCell ref="AG443:AG444"/>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Z441:Z442"/>
    <mergeCell ref="AA441:AB442"/>
    <mergeCell ref="AC441:AC442"/>
    <mergeCell ref="AD441:AD442"/>
    <mergeCell ref="AE441:AF442"/>
    <mergeCell ref="AG441:AG442"/>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Z439:Z440"/>
    <mergeCell ref="AA439:AB440"/>
    <mergeCell ref="AC439:AC440"/>
    <mergeCell ref="AD439:AD440"/>
    <mergeCell ref="AE439:AF440"/>
    <mergeCell ref="AG439:AG440"/>
    <mergeCell ref="R439:R440"/>
    <mergeCell ref="S439:T440"/>
    <mergeCell ref="U439:U440"/>
    <mergeCell ref="V439:V440"/>
    <mergeCell ref="W439:X440"/>
    <mergeCell ref="Y439:Y440"/>
    <mergeCell ref="J439:J440"/>
    <mergeCell ref="K439:L440"/>
    <mergeCell ref="M439:M440"/>
    <mergeCell ref="N439:N440"/>
    <mergeCell ref="O439:P440"/>
    <mergeCell ref="Q439:Q440"/>
    <mergeCell ref="AC437:AC438"/>
    <mergeCell ref="AD437:AD438"/>
    <mergeCell ref="AE437:AF438"/>
    <mergeCell ref="AG437:AG438"/>
    <mergeCell ref="B439:B440"/>
    <mergeCell ref="C439:D440"/>
    <mergeCell ref="E439:E440"/>
    <mergeCell ref="F439:F440"/>
    <mergeCell ref="G439:H440"/>
    <mergeCell ref="I439:I440"/>
    <mergeCell ref="U437:U438"/>
    <mergeCell ref="V437:V438"/>
    <mergeCell ref="W437:X438"/>
    <mergeCell ref="Y437:Y438"/>
    <mergeCell ref="Z437:Z438"/>
    <mergeCell ref="AA437:AB438"/>
    <mergeCell ref="M437:M438"/>
    <mergeCell ref="N437:N438"/>
    <mergeCell ref="O437:P438"/>
    <mergeCell ref="Q437:Q438"/>
    <mergeCell ref="R437:R438"/>
    <mergeCell ref="S437:T438"/>
    <mergeCell ref="AA436:AC436"/>
    <mergeCell ref="AE436:AG436"/>
    <mergeCell ref="B437:B438"/>
    <mergeCell ref="C437:D438"/>
    <mergeCell ref="E437:E438"/>
    <mergeCell ref="F437:F438"/>
    <mergeCell ref="G437:H438"/>
    <mergeCell ref="I437:I438"/>
    <mergeCell ref="J437:J438"/>
    <mergeCell ref="K437:L438"/>
    <mergeCell ref="C436:E436"/>
    <mergeCell ref="G436:I436"/>
    <mergeCell ref="K436:M436"/>
    <mergeCell ref="O436:Q436"/>
    <mergeCell ref="S436:U436"/>
    <mergeCell ref="W436:Y436"/>
    <mergeCell ref="Z434:Z435"/>
    <mergeCell ref="AA434:AB435"/>
    <mergeCell ref="AC434:AC435"/>
    <mergeCell ref="AD434:AD435"/>
    <mergeCell ref="AE434:AF435"/>
    <mergeCell ref="AG434:AG435"/>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Z432:Z433"/>
    <mergeCell ref="AA432:AB433"/>
    <mergeCell ref="AC432:AC433"/>
    <mergeCell ref="AD432:AD433"/>
    <mergeCell ref="AE432:AF433"/>
    <mergeCell ref="AG432:AG433"/>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Z430:Z431"/>
    <mergeCell ref="AA430:AB431"/>
    <mergeCell ref="AC430:AC431"/>
    <mergeCell ref="AD430:AD431"/>
    <mergeCell ref="AE430:AF431"/>
    <mergeCell ref="AG430:AG431"/>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Z428:Z429"/>
    <mergeCell ref="AA428:AB429"/>
    <mergeCell ref="AC428:AC429"/>
    <mergeCell ref="AD428:AD429"/>
    <mergeCell ref="AE428:AF429"/>
    <mergeCell ref="AG428:AG429"/>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Z426:Z427"/>
    <mergeCell ref="AA426:AB427"/>
    <mergeCell ref="AC426:AC427"/>
    <mergeCell ref="AD426:AD427"/>
    <mergeCell ref="AE426:AF427"/>
    <mergeCell ref="AG426:AG427"/>
    <mergeCell ref="R426:R427"/>
    <mergeCell ref="S426:T427"/>
    <mergeCell ref="U426:U427"/>
    <mergeCell ref="V426:V427"/>
    <mergeCell ref="W426:X427"/>
    <mergeCell ref="Y426:Y427"/>
    <mergeCell ref="J426:J427"/>
    <mergeCell ref="K426:L427"/>
    <mergeCell ref="M426:M427"/>
    <mergeCell ref="N426:N427"/>
    <mergeCell ref="O426:P427"/>
    <mergeCell ref="Q426:Q427"/>
    <mergeCell ref="AC424:AC425"/>
    <mergeCell ref="AD424:AD425"/>
    <mergeCell ref="AE424:AF425"/>
    <mergeCell ref="AG424:AG425"/>
    <mergeCell ref="B426:B427"/>
    <mergeCell ref="C426:D427"/>
    <mergeCell ref="E426:E427"/>
    <mergeCell ref="F426:F427"/>
    <mergeCell ref="G426:H427"/>
    <mergeCell ref="I426:I427"/>
    <mergeCell ref="U424:U425"/>
    <mergeCell ref="V424:V425"/>
    <mergeCell ref="W424:X425"/>
    <mergeCell ref="Y424:Y425"/>
    <mergeCell ref="Z424:Z425"/>
    <mergeCell ref="AA424:AB425"/>
    <mergeCell ref="M424:M425"/>
    <mergeCell ref="N424:N425"/>
    <mergeCell ref="O424:P425"/>
    <mergeCell ref="Q424:Q425"/>
    <mergeCell ref="R424:R425"/>
    <mergeCell ref="S424:T425"/>
    <mergeCell ref="AF422:AF423"/>
    <mergeCell ref="AG422:AG423"/>
    <mergeCell ref="B424:B425"/>
    <mergeCell ref="C424:D425"/>
    <mergeCell ref="E424:E425"/>
    <mergeCell ref="F424:F425"/>
    <mergeCell ref="G424:H425"/>
    <mergeCell ref="I424:I425"/>
    <mergeCell ref="J424:J425"/>
    <mergeCell ref="K424:L425"/>
    <mergeCell ref="Z422:Z423"/>
    <mergeCell ref="AA422:AA423"/>
    <mergeCell ref="AB422:AB423"/>
    <mergeCell ref="AC422:AC423"/>
    <mergeCell ref="AD422:AD423"/>
    <mergeCell ref="AE422:AE423"/>
    <mergeCell ref="T422:T423"/>
    <mergeCell ref="U422:U423"/>
    <mergeCell ref="V422:V423"/>
    <mergeCell ref="W422:W423"/>
    <mergeCell ref="X422:X423"/>
    <mergeCell ref="Y422:Y423"/>
    <mergeCell ref="N422:N423"/>
    <mergeCell ref="O422:O423"/>
    <mergeCell ref="P422:P423"/>
    <mergeCell ref="Q422:Q423"/>
    <mergeCell ref="R422:R423"/>
    <mergeCell ref="S422:S423"/>
    <mergeCell ref="H422:H423"/>
    <mergeCell ref="I422:I423"/>
    <mergeCell ref="J422:J423"/>
    <mergeCell ref="K422:K423"/>
    <mergeCell ref="L422:L423"/>
    <mergeCell ref="M422:M423"/>
    <mergeCell ref="B422:B423"/>
    <mergeCell ref="C422:C423"/>
    <mergeCell ref="D422:D423"/>
    <mergeCell ref="E422:E423"/>
    <mergeCell ref="F422:F423"/>
    <mergeCell ref="G422:G423"/>
    <mergeCell ref="AE420:AG420"/>
    <mergeCell ref="C421:E421"/>
    <mergeCell ref="G421:I421"/>
    <mergeCell ref="K421:M421"/>
    <mergeCell ref="O421:Q421"/>
    <mergeCell ref="S421:U421"/>
    <mergeCell ref="W421:Y421"/>
    <mergeCell ref="AA421:AC421"/>
    <mergeCell ref="AE421:AG421"/>
    <mergeCell ref="W419:Y419"/>
    <mergeCell ref="AA419:AC419"/>
    <mergeCell ref="AE419:AG419"/>
    <mergeCell ref="C420:E420"/>
    <mergeCell ref="G420:I420"/>
    <mergeCell ref="K420:M420"/>
    <mergeCell ref="O420:Q420"/>
    <mergeCell ref="S420:U420"/>
    <mergeCell ref="W420:Y420"/>
    <mergeCell ref="AA420:AC420"/>
    <mergeCell ref="S411:T412"/>
    <mergeCell ref="U411:U412"/>
    <mergeCell ref="B416:AG416"/>
    <mergeCell ref="C418:AD418"/>
    <mergeCell ref="AE418:AG418"/>
    <mergeCell ref="C419:E419"/>
    <mergeCell ref="G419:I419"/>
    <mergeCell ref="K419:M419"/>
    <mergeCell ref="O419:Q419"/>
    <mergeCell ref="S419:U419"/>
    <mergeCell ref="K411:L412"/>
    <mergeCell ref="M411:M412"/>
    <mergeCell ref="N411:N412"/>
    <mergeCell ref="O411:P412"/>
    <mergeCell ref="Q411:Q412"/>
    <mergeCell ref="R411:R412"/>
    <mergeCell ref="R409:R410"/>
    <mergeCell ref="S409:T410"/>
    <mergeCell ref="U409:U410"/>
    <mergeCell ref="B411:B412"/>
    <mergeCell ref="C411:D412"/>
    <mergeCell ref="E411:E412"/>
    <mergeCell ref="F411:F412"/>
    <mergeCell ref="G411:H412"/>
    <mergeCell ref="I411:I412"/>
    <mergeCell ref="J411:J412"/>
    <mergeCell ref="J409:J410"/>
    <mergeCell ref="K409:L410"/>
    <mergeCell ref="M409:M410"/>
    <mergeCell ref="N409:N410"/>
    <mergeCell ref="O409:P410"/>
    <mergeCell ref="Q409:Q410"/>
    <mergeCell ref="Q407:Q408"/>
    <mergeCell ref="R407:R408"/>
    <mergeCell ref="S407:T408"/>
    <mergeCell ref="U407:U408"/>
    <mergeCell ref="B409:B410"/>
    <mergeCell ref="C409:D410"/>
    <mergeCell ref="E409:E410"/>
    <mergeCell ref="F409:F410"/>
    <mergeCell ref="G409:H410"/>
    <mergeCell ref="I409:I410"/>
    <mergeCell ref="I407:I408"/>
    <mergeCell ref="J407:J408"/>
    <mergeCell ref="K407:L408"/>
    <mergeCell ref="M407:M408"/>
    <mergeCell ref="N407:N408"/>
    <mergeCell ref="O407:P408"/>
    <mergeCell ref="C406:E406"/>
    <mergeCell ref="G406:I406"/>
    <mergeCell ref="K406:M406"/>
    <mergeCell ref="O406:Q406"/>
    <mergeCell ref="S406:U406"/>
    <mergeCell ref="B407:B408"/>
    <mergeCell ref="C407:D408"/>
    <mergeCell ref="E407:E408"/>
    <mergeCell ref="F407:F408"/>
    <mergeCell ref="G407:H408"/>
    <mergeCell ref="S403:T404"/>
    <mergeCell ref="U403:U404"/>
    <mergeCell ref="C405:E405"/>
    <mergeCell ref="G405:I405"/>
    <mergeCell ref="K405:M405"/>
    <mergeCell ref="O405:Q405"/>
    <mergeCell ref="S405:U405"/>
    <mergeCell ref="K403:L404"/>
    <mergeCell ref="M403:M404"/>
    <mergeCell ref="N403:N404"/>
    <mergeCell ref="O403:P404"/>
    <mergeCell ref="Q403:Q404"/>
    <mergeCell ref="R403:R404"/>
    <mergeCell ref="R401:R402"/>
    <mergeCell ref="S401:T402"/>
    <mergeCell ref="U401:U402"/>
    <mergeCell ref="B403:B404"/>
    <mergeCell ref="C403:D404"/>
    <mergeCell ref="E403:E404"/>
    <mergeCell ref="F403:F404"/>
    <mergeCell ref="G403:H404"/>
    <mergeCell ref="I403:I404"/>
    <mergeCell ref="J403:J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N399:N400"/>
    <mergeCell ref="O399:P400"/>
    <mergeCell ref="Q399:Q400"/>
    <mergeCell ref="R399:R400"/>
    <mergeCell ref="S399:T400"/>
    <mergeCell ref="U399:U400"/>
    <mergeCell ref="U397:U398"/>
    <mergeCell ref="B399:B400"/>
    <mergeCell ref="C399:D400"/>
    <mergeCell ref="E399:E400"/>
    <mergeCell ref="F399:F400"/>
    <mergeCell ref="G399:H400"/>
    <mergeCell ref="I399:I400"/>
    <mergeCell ref="J399:J400"/>
    <mergeCell ref="K399:L400"/>
    <mergeCell ref="M399:M400"/>
    <mergeCell ref="M397:M398"/>
    <mergeCell ref="N397:N398"/>
    <mergeCell ref="O397:P398"/>
    <mergeCell ref="Q397:Q398"/>
    <mergeCell ref="R397:R398"/>
    <mergeCell ref="S397:T398"/>
    <mergeCell ref="S395:T396"/>
    <mergeCell ref="U395:U396"/>
    <mergeCell ref="B397:B398"/>
    <mergeCell ref="C397:D398"/>
    <mergeCell ref="E397:E398"/>
    <mergeCell ref="F397:F398"/>
    <mergeCell ref="G397:H398"/>
    <mergeCell ref="I397:I398"/>
    <mergeCell ref="J397:J398"/>
    <mergeCell ref="K397:L398"/>
    <mergeCell ref="K395:L396"/>
    <mergeCell ref="M395:M396"/>
    <mergeCell ref="N395:N396"/>
    <mergeCell ref="O395:P396"/>
    <mergeCell ref="Q395:Q396"/>
    <mergeCell ref="R395:R396"/>
    <mergeCell ref="R393:R394"/>
    <mergeCell ref="S393:T394"/>
    <mergeCell ref="U393:U394"/>
    <mergeCell ref="B395:B396"/>
    <mergeCell ref="C395:D396"/>
    <mergeCell ref="E395:E396"/>
    <mergeCell ref="F395:F396"/>
    <mergeCell ref="G395:H396"/>
    <mergeCell ref="I395:I396"/>
    <mergeCell ref="J395:J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N391:N392"/>
    <mergeCell ref="O391:P392"/>
    <mergeCell ref="Q391:Q392"/>
    <mergeCell ref="R391:R392"/>
    <mergeCell ref="S391:T392"/>
    <mergeCell ref="U391:U392"/>
    <mergeCell ref="U389:U390"/>
    <mergeCell ref="B391:B392"/>
    <mergeCell ref="C391:D392"/>
    <mergeCell ref="E391:E392"/>
    <mergeCell ref="F391:F392"/>
    <mergeCell ref="G391:H392"/>
    <mergeCell ref="I391:I392"/>
    <mergeCell ref="J391:J392"/>
    <mergeCell ref="K391:L392"/>
    <mergeCell ref="M391:M392"/>
    <mergeCell ref="M389:M390"/>
    <mergeCell ref="N389:N390"/>
    <mergeCell ref="O389:P390"/>
    <mergeCell ref="Q389:Q390"/>
    <mergeCell ref="R389:R390"/>
    <mergeCell ref="S389:T390"/>
    <mergeCell ref="T387:T388"/>
    <mergeCell ref="U387:U388"/>
    <mergeCell ref="B389:B390"/>
    <mergeCell ref="C389:D390"/>
    <mergeCell ref="E389:E390"/>
    <mergeCell ref="F389:F390"/>
    <mergeCell ref="G389:H390"/>
    <mergeCell ref="I389:I390"/>
    <mergeCell ref="J389:J390"/>
    <mergeCell ref="K389:L390"/>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C385:E385"/>
    <mergeCell ref="G385:I385"/>
    <mergeCell ref="K385:M385"/>
    <mergeCell ref="O385:Q385"/>
    <mergeCell ref="S385:U385"/>
    <mergeCell ref="C386:E386"/>
    <mergeCell ref="G386:I386"/>
    <mergeCell ref="K386:M386"/>
    <mergeCell ref="O386:Q386"/>
    <mergeCell ref="S386:U386"/>
    <mergeCell ref="AJ375:AK376"/>
    <mergeCell ref="AL375:AL376"/>
    <mergeCell ref="B382:U382"/>
    <mergeCell ref="C384:E384"/>
    <mergeCell ref="G384:I384"/>
    <mergeCell ref="K384:M384"/>
    <mergeCell ref="O384:Q384"/>
    <mergeCell ref="S384:U384"/>
    <mergeCell ref="AB375:AC376"/>
    <mergeCell ref="AD375:AD376"/>
    <mergeCell ref="AE375:AE376"/>
    <mergeCell ref="AF375:AG376"/>
    <mergeCell ref="AH375:AH376"/>
    <mergeCell ref="AI375:AI376"/>
    <mergeCell ref="T375:U376"/>
    <mergeCell ref="V375:V376"/>
    <mergeCell ref="W375:W376"/>
    <mergeCell ref="X375:Y376"/>
    <mergeCell ref="Z375:Z376"/>
    <mergeCell ref="AA375:AA376"/>
    <mergeCell ref="L375:M376"/>
    <mergeCell ref="N375:N376"/>
    <mergeCell ref="O375:O376"/>
    <mergeCell ref="P375:Q376"/>
    <mergeCell ref="R375:R376"/>
    <mergeCell ref="S375:S376"/>
    <mergeCell ref="AJ373:AK374"/>
    <mergeCell ref="AL373:AL374"/>
    <mergeCell ref="B375:B376"/>
    <mergeCell ref="C375:C376"/>
    <mergeCell ref="D375:E376"/>
    <mergeCell ref="F375:F376"/>
    <mergeCell ref="G375:G376"/>
    <mergeCell ref="H375:I376"/>
    <mergeCell ref="J375:J376"/>
    <mergeCell ref="K375:K376"/>
    <mergeCell ref="AB373:AC374"/>
    <mergeCell ref="AD373:AD374"/>
    <mergeCell ref="AE373:AE374"/>
    <mergeCell ref="AF373:AG374"/>
    <mergeCell ref="AH373:AH374"/>
    <mergeCell ref="AI373:AI374"/>
    <mergeCell ref="T373:U374"/>
    <mergeCell ref="V373:V374"/>
    <mergeCell ref="W373:W374"/>
    <mergeCell ref="X373:Y374"/>
    <mergeCell ref="Z373:Z374"/>
    <mergeCell ref="AA373:AA374"/>
    <mergeCell ref="L373:M374"/>
    <mergeCell ref="N373:N374"/>
    <mergeCell ref="O373:O374"/>
    <mergeCell ref="P373:Q374"/>
    <mergeCell ref="R373:R374"/>
    <mergeCell ref="S373:S374"/>
    <mergeCell ref="AJ371:AK372"/>
    <mergeCell ref="AL371:AL372"/>
    <mergeCell ref="B373:B374"/>
    <mergeCell ref="C373:C374"/>
    <mergeCell ref="D373:E374"/>
    <mergeCell ref="F373:F374"/>
    <mergeCell ref="G373:G374"/>
    <mergeCell ref="H373:I374"/>
    <mergeCell ref="J373:J374"/>
    <mergeCell ref="K373:K374"/>
    <mergeCell ref="AB371:AC372"/>
    <mergeCell ref="AD371:AD372"/>
    <mergeCell ref="AE371:AE372"/>
    <mergeCell ref="AF371:AG372"/>
    <mergeCell ref="AH371:AH372"/>
    <mergeCell ref="AI371:AI372"/>
    <mergeCell ref="T371:U372"/>
    <mergeCell ref="V371:V372"/>
    <mergeCell ref="W371:W372"/>
    <mergeCell ref="X371:Y372"/>
    <mergeCell ref="Z371:Z372"/>
    <mergeCell ref="AA371:AA372"/>
    <mergeCell ref="L371:M372"/>
    <mergeCell ref="N371:N372"/>
    <mergeCell ref="O371:O372"/>
    <mergeCell ref="P371:Q372"/>
    <mergeCell ref="R371:R372"/>
    <mergeCell ref="S371:S372"/>
    <mergeCell ref="AJ369:AK370"/>
    <mergeCell ref="AL369:AL370"/>
    <mergeCell ref="B371:B372"/>
    <mergeCell ref="C371:C372"/>
    <mergeCell ref="D371:E372"/>
    <mergeCell ref="F371:F372"/>
    <mergeCell ref="G371:G372"/>
    <mergeCell ref="H371:I372"/>
    <mergeCell ref="J371:J372"/>
    <mergeCell ref="K371:K372"/>
    <mergeCell ref="AA369:AA370"/>
    <mergeCell ref="AB369:AD370"/>
    <mergeCell ref="AE369:AE370"/>
    <mergeCell ref="AF369:AG370"/>
    <mergeCell ref="AH369:AH370"/>
    <mergeCell ref="AI369:AI370"/>
    <mergeCell ref="S369:S370"/>
    <mergeCell ref="T369:U370"/>
    <mergeCell ref="V369:V370"/>
    <mergeCell ref="W369:W370"/>
    <mergeCell ref="X369:Y370"/>
    <mergeCell ref="Z369:Z370"/>
    <mergeCell ref="K369:K370"/>
    <mergeCell ref="L369:M370"/>
    <mergeCell ref="N369:N370"/>
    <mergeCell ref="O369:O370"/>
    <mergeCell ref="P369:Q370"/>
    <mergeCell ref="R369:R370"/>
    <mergeCell ref="AI367:AI368"/>
    <mergeCell ref="AJ367:AK368"/>
    <mergeCell ref="AL367:AL368"/>
    <mergeCell ref="B369:B370"/>
    <mergeCell ref="C369:C370"/>
    <mergeCell ref="D369:E370"/>
    <mergeCell ref="F369:F370"/>
    <mergeCell ref="G369:G370"/>
    <mergeCell ref="H369:I370"/>
    <mergeCell ref="J369:J370"/>
    <mergeCell ref="Z367:Z368"/>
    <mergeCell ref="AA367:AA368"/>
    <mergeCell ref="AB367:AD368"/>
    <mergeCell ref="AE367:AE368"/>
    <mergeCell ref="AF367:AG368"/>
    <mergeCell ref="AH367:AH368"/>
    <mergeCell ref="R367:R368"/>
    <mergeCell ref="S367:S368"/>
    <mergeCell ref="T367:U368"/>
    <mergeCell ref="V367:V368"/>
    <mergeCell ref="W367:W368"/>
    <mergeCell ref="X367:Y368"/>
    <mergeCell ref="J367:J368"/>
    <mergeCell ref="K367:K368"/>
    <mergeCell ref="L367:M368"/>
    <mergeCell ref="N367:N368"/>
    <mergeCell ref="O367:O368"/>
    <mergeCell ref="P367:Q368"/>
    <mergeCell ref="AH365:AH366"/>
    <mergeCell ref="AI365:AI366"/>
    <mergeCell ref="AJ365:AK366"/>
    <mergeCell ref="AL365:AL366"/>
    <mergeCell ref="B367:B368"/>
    <mergeCell ref="C367:C368"/>
    <mergeCell ref="D367:E368"/>
    <mergeCell ref="F367:F368"/>
    <mergeCell ref="G367:G368"/>
    <mergeCell ref="H367:I368"/>
    <mergeCell ref="Z365:Z366"/>
    <mergeCell ref="AA365:AA366"/>
    <mergeCell ref="AB365:AC366"/>
    <mergeCell ref="AD365:AD366"/>
    <mergeCell ref="AE365:AE366"/>
    <mergeCell ref="AF365:AG366"/>
    <mergeCell ref="R365:R366"/>
    <mergeCell ref="S365:S366"/>
    <mergeCell ref="T365:U366"/>
    <mergeCell ref="V365:V366"/>
    <mergeCell ref="W365:W366"/>
    <mergeCell ref="X365:Y366"/>
    <mergeCell ref="J365:J366"/>
    <mergeCell ref="K365:K366"/>
    <mergeCell ref="L365:M366"/>
    <mergeCell ref="N365:N366"/>
    <mergeCell ref="O365:O366"/>
    <mergeCell ref="P365:Q366"/>
    <mergeCell ref="AH363:AH364"/>
    <mergeCell ref="AI363:AI364"/>
    <mergeCell ref="AJ363:AK364"/>
    <mergeCell ref="AL363:AL364"/>
    <mergeCell ref="B365:B366"/>
    <mergeCell ref="C365:C366"/>
    <mergeCell ref="D365:E366"/>
    <mergeCell ref="F365:F366"/>
    <mergeCell ref="G365:G366"/>
    <mergeCell ref="H365:I366"/>
    <mergeCell ref="Z363:Z364"/>
    <mergeCell ref="AA363:AA364"/>
    <mergeCell ref="AB363:AC364"/>
    <mergeCell ref="AD363:AD364"/>
    <mergeCell ref="AE363:AE364"/>
    <mergeCell ref="AF363:AG364"/>
    <mergeCell ref="R363:R364"/>
    <mergeCell ref="S363:S364"/>
    <mergeCell ref="T363:U364"/>
    <mergeCell ref="V363:V364"/>
    <mergeCell ref="W363:W364"/>
    <mergeCell ref="X363:Y364"/>
    <mergeCell ref="J363:J364"/>
    <mergeCell ref="K363:K364"/>
    <mergeCell ref="L363:M364"/>
    <mergeCell ref="N363:N364"/>
    <mergeCell ref="O363:O364"/>
    <mergeCell ref="P363:Q364"/>
    <mergeCell ref="AH361:AH362"/>
    <mergeCell ref="AI361:AI362"/>
    <mergeCell ref="AJ361:AK362"/>
    <mergeCell ref="AL361:AL362"/>
    <mergeCell ref="B363:B364"/>
    <mergeCell ref="C363:C364"/>
    <mergeCell ref="D363:E364"/>
    <mergeCell ref="F363:F364"/>
    <mergeCell ref="G363:G364"/>
    <mergeCell ref="H363:I364"/>
    <mergeCell ref="Z361:Z362"/>
    <mergeCell ref="AA361:AA362"/>
    <mergeCell ref="AB361:AC362"/>
    <mergeCell ref="AD361:AD362"/>
    <mergeCell ref="AE361:AE362"/>
    <mergeCell ref="AF361:AG362"/>
    <mergeCell ref="R361:R362"/>
    <mergeCell ref="S361:S362"/>
    <mergeCell ref="T361:U362"/>
    <mergeCell ref="V361:V362"/>
    <mergeCell ref="W361:W362"/>
    <mergeCell ref="X361:Y362"/>
    <mergeCell ref="J361:J362"/>
    <mergeCell ref="K361:K362"/>
    <mergeCell ref="L361:M362"/>
    <mergeCell ref="N361:N362"/>
    <mergeCell ref="O361:O362"/>
    <mergeCell ref="P361:Q362"/>
    <mergeCell ref="AH359:AH360"/>
    <mergeCell ref="AI359:AI360"/>
    <mergeCell ref="AJ359:AK360"/>
    <mergeCell ref="AL359:AL360"/>
    <mergeCell ref="B361:B362"/>
    <mergeCell ref="C361:C362"/>
    <mergeCell ref="D361:E362"/>
    <mergeCell ref="F361:F362"/>
    <mergeCell ref="G361:G362"/>
    <mergeCell ref="H361:I362"/>
    <mergeCell ref="Z359:Z360"/>
    <mergeCell ref="AA359:AA360"/>
    <mergeCell ref="AB359:AC360"/>
    <mergeCell ref="AD359:AD360"/>
    <mergeCell ref="AE359:AE360"/>
    <mergeCell ref="AF359:AG360"/>
    <mergeCell ref="R359:R360"/>
    <mergeCell ref="S359:S360"/>
    <mergeCell ref="T359:U360"/>
    <mergeCell ref="V359:V360"/>
    <mergeCell ref="W359:W360"/>
    <mergeCell ref="X359:Y360"/>
    <mergeCell ref="J359:J360"/>
    <mergeCell ref="K359:K360"/>
    <mergeCell ref="L359:M360"/>
    <mergeCell ref="N359:N360"/>
    <mergeCell ref="O359:O360"/>
    <mergeCell ref="P359:Q360"/>
    <mergeCell ref="AH357:AH358"/>
    <mergeCell ref="AI357:AI358"/>
    <mergeCell ref="AJ357:AK358"/>
    <mergeCell ref="AL357:AL358"/>
    <mergeCell ref="B359:B360"/>
    <mergeCell ref="C359:C360"/>
    <mergeCell ref="D359:E360"/>
    <mergeCell ref="F359:F360"/>
    <mergeCell ref="G359:G360"/>
    <mergeCell ref="H359:I360"/>
    <mergeCell ref="X357:Y358"/>
    <mergeCell ref="Z357:Z358"/>
    <mergeCell ref="AA357:AA358"/>
    <mergeCell ref="AB357:AD358"/>
    <mergeCell ref="AE357:AE358"/>
    <mergeCell ref="AF357:AG358"/>
    <mergeCell ref="P357:Q358"/>
    <mergeCell ref="R357:R358"/>
    <mergeCell ref="S357:S358"/>
    <mergeCell ref="T357:U358"/>
    <mergeCell ref="V357:V358"/>
    <mergeCell ref="W357:W358"/>
    <mergeCell ref="H357:I358"/>
    <mergeCell ref="J357:J358"/>
    <mergeCell ref="K357:K358"/>
    <mergeCell ref="L357:M358"/>
    <mergeCell ref="N357:N358"/>
    <mergeCell ref="O357:O358"/>
    <mergeCell ref="AF355:AG356"/>
    <mergeCell ref="AH355:AH356"/>
    <mergeCell ref="AI355:AI356"/>
    <mergeCell ref="AJ355:AK356"/>
    <mergeCell ref="AL355:AL356"/>
    <mergeCell ref="B357:B358"/>
    <mergeCell ref="C357:C358"/>
    <mergeCell ref="D357:E358"/>
    <mergeCell ref="F357:F358"/>
    <mergeCell ref="G357:G358"/>
    <mergeCell ref="X355:Y356"/>
    <mergeCell ref="Z355:Z356"/>
    <mergeCell ref="AA355:AA356"/>
    <mergeCell ref="AB355:AC356"/>
    <mergeCell ref="AD355:AD356"/>
    <mergeCell ref="AE355:AE356"/>
    <mergeCell ref="P355:Q356"/>
    <mergeCell ref="R355:R356"/>
    <mergeCell ref="S355:S356"/>
    <mergeCell ref="T355:U356"/>
    <mergeCell ref="V355:V356"/>
    <mergeCell ref="W355:W356"/>
    <mergeCell ref="H355:I356"/>
    <mergeCell ref="J355:J356"/>
    <mergeCell ref="K355:K356"/>
    <mergeCell ref="L355:M356"/>
    <mergeCell ref="N355:N356"/>
    <mergeCell ref="O355:O356"/>
    <mergeCell ref="AF353:AG354"/>
    <mergeCell ref="AH353:AH354"/>
    <mergeCell ref="AI353:AI354"/>
    <mergeCell ref="AJ353:AK354"/>
    <mergeCell ref="AL353:AL354"/>
    <mergeCell ref="B355:B356"/>
    <mergeCell ref="C355:C356"/>
    <mergeCell ref="D355:E356"/>
    <mergeCell ref="F355:F356"/>
    <mergeCell ref="G355:G356"/>
    <mergeCell ref="X353:Y354"/>
    <mergeCell ref="Z353:Z354"/>
    <mergeCell ref="AA353:AA354"/>
    <mergeCell ref="AB353:AC354"/>
    <mergeCell ref="AD353:AD354"/>
    <mergeCell ref="AE353:AE354"/>
    <mergeCell ref="P353:Q354"/>
    <mergeCell ref="R353:R354"/>
    <mergeCell ref="S353:S354"/>
    <mergeCell ref="T353:U354"/>
    <mergeCell ref="V353:V354"/>
    <mergeCell ref="W353:W354"/>
    <mergeCell ref="H353:I354"/>
    <mergeCell ref="J353:J354"/>
    <mergeCell ref="K353:K354"/>
    <mergeCell ref="L353:M354"/>
    <mergeCell ref="N353:N354"/>
    <mergeCell ref="O353:O354"/>
    <mergeCell ref="AF351:AG352"/>
    <mergeCell ref="AH351:AH352"/>
    <mergeCell ref="AI351:AI352"/>
    <mergeCell ref="AJ351:AK352"/>
    <mergeCell ref="AL351:AL352"/>
    <mergeCell ref="B353:B354"/>
    <mergeCell ref="C353:C354"/>
    <mergeCell ref="D353:E354"/>
    <mergeCell ref="F353:F354"/>
    <mergeCell ref="G353:G354"/>
    <mergeCell ref="X351:Y352"/>
    <mergeCell ref="Z351:Z352"/>
    <mergeCell ref="AA351:AA352"/>
    <mergeCell ref="AB351:AC352"/>
    <mergeCell ref="AD351:AD352"/>
    <mergeCell ref="AE351:AE352"/>
    <mergeCell ref="P351:Q352"/>
    <mergeCell ref="R351:R352"/>
    <mergeCell ref="S351:S352"/>
    <mergeCell ref="T351:U352"/>
    <mergeCell ref="V351:V352"/>
    <mergeCell ref="W351:W352"/>
    <mergeCell ref="H351:I352"/>
    <mergeCell ref="J351:J352"/>
    <mergeCell ref="K351:K352"/>
    <mergeCell ref="L351:M352"/>
    <mergeCell ref="N351:N352"/>
    <mergeCell ref="O351:O352"/>
    <mergeCell ref="AF349:AG350"/>
    <mergeCell ref="AH349:AH350"/>
    <mergeCell ref="AI349:AI350"/>
    <mergeCell ref="AJ349:AK350"/>
    <mergeCell ref="AL349:AL350"/>
    <mergeCell ref="B351:B352"/>
    <mergeCell ref="C351:C352"/>
    <mergeCell ref="D351:E352"/>
    <mergeCell ref="F351:F352"/>
    <mergeCell ref="G351:G352"/>
    <mergeCell ref="X349:Y350"/>
    <mergeCell ref="Z349:Z350"/>
    <mergeCell ref="AA349:AA350"/>
    <mergeCell ref="AB349:AC350"/>
    <mergeCell ref="AD349:AD350"/>
    <mergeCell ref="AE349:AE350"/>
    <mergeCell ref="P349:Q350"/>
    <mergeCell ref="R349:R350"/>
    <mergeCell ref="S349:S350"/>
    <mergeCell ref="T349:U350"/>
    <mergeCell ref="V349:V350"/>
    <mergeCell ref="W349:W350"/>
    <mergeCell ref="H349:I350"/>
    <mergeCell ref="J349:J350"/>
    <mergeCell ref="K349:K350"/>
    <mergeCell ref="L349:M350"/>
    <mergeCell ref="N349:N350"/>
    <mergeCell ref="O349:O350"/>
    <mergeCell ref="AF347:AG348"/>
    <mergeCell ref="AH347:AH348"/>
    <mergeCell ref="AI347:AI348"/>
    <mergeCell ref="AJ347:AK348"/>
    <mergeCell ref="AL347:AL348"/>
    <mergeCell ref="B349:B350"/>
    <mergeCell ref="C349:C350"/>
    <mergeCell ref="D349:E350"/>
    <mergeCell ref="F349:F350"/>
    <mergeCell ref="G349:G350"/>
    <mergeCell ref="X347:Y348"/>
    <mergeCell ref="Z347:Z348"/>
    <mergeCell ref="AA347:AA348"/>
    <mergeCell ref="AB347:AC348"/>
    <mergeCell ref="AD347:AD348"/>
    <mergeCell ref="AE347:AE348"/>
    <mergeCell ref="P347:Q348"/>
    <mergeCell ref="R347:R348"/>
    <mergeCell ref="S347:S348"/>
    <mergeCell ref="T347:U348"/>
    <mergeCell ref="V347:V348"/>
    <mergeCell ref="W347:W348"/>
    <mergeCell ref="H347:I348"/>
    <mergeCell ref="J347:J348"/>
    <mergeCell ref="K347:K348"/>
    <mergeCell ref="L347:M348"/>
    <mergeCell ref="N347:N348"/>
    <mergeCell ref="O347:O348"/>
    <mergeCell ref="AF345:AG346"/>
    <mergeCell ref="AH345:AH346"/>
    <mergeCell ref="AI345:AI346"/>
    <mergeCell ref="AJ345:AK346"/>
    <mergeCell ref="AL345:AL346"/>
    <mergeCell ref="B347:B348"/>
    <mergeCell ref="C347:C348"/>
    <mergeCell ref="D347:E348"/>
    <mergeCell ref="F347:F348"/>
    <mergeCell ref="G347:G348"/>
    <mergeCell ref="X345:Y346"/>
    <mergeCell ref="Z345:Z346"/>
    <mergeCell ref="AA345:AA346"/>
    <mergeCell ref="AB345:AC346"/>
    <mergeCell ref="AD345:AD346"/>
    <mergeCell ref="AE345:AE346"/>
    <mergeCell ref="P345:Q346"/>
    <mergeCell ref="R345:R346"/>
    <mergeCell ref="S345:S346"/>
    <mergeCell ref="T345:U346"/>
    <mergeCell ref="V345:V346"/>
    <mergeCell ref="W345:W346"/>
    <mergeCell ref="H345:I346"/>
    <mergeCell ref="J345:J346"/>
    <mergeCell ref="K345:K346"/>
    <mergeCell ref="L345:M346"/>
    <mergeCell ref="N345:N346"/>
    <mergeCell ref="O345:O346"/>
    <mergeCell ref="AF343:AG344"/>
    <mergeCell ref="AH343:AH344"/>
    <mergeCell ref="AI343:AI344"/>
    <mergeCell ref="AJ343:AK344"/>
    <mergeCell ref="AL343:AL344"/>
    <mergeCell ref="B345:B346"/>
    <mergeCell ref="C345:C346"/>
    <mergeCell ref="D345:E346"/>
    <mergeCell ref="F345:F346"/>
    <mergeCell ref="G345:G346"/>
    <mergeCell ref="X343:Y344"/>
    <mergeCell ref="Z343:Z344"/>
    <mergeCell ref="AA343:AA344"/>
    <mergeCell ref="AB343:AC344"/>
    <mergeCell ref="AD343:AD344"/>
    <mergeCell ref="AE343:AE344"/>
    <mergeCell ref="P343:Q344"/>
    <mergeCell ref="R343:R344"/>
    <mergeCell ref="S343:S344"/>
    <mergeCell ref="T343:U344"/>
    <mergeCell ref="V343:V344"/>
    <mergeCell ref="W343:W344"/>
    <mergeCell ref="H343:I344"/>
    <mergeCell ref="J343:J344"/>
    <mergeCell ref="K343:K344"/>
    <mergeCell ref="L343:M344"/>
    <mergeCell ref="N343:N344"/>
    <mergeCell ref="O343:O344"/>
    <mergeCell ref="AF341:AG342"/>
    <mergeCell ref="AH341:AH342"/>
    <mergeCell ref="AI341:AI342"/>
    <mergeCell ref="AJ341:AK342"/>
    <mergeCell ref="AL341:AL342"/>
    <mergeCell ref="B343:B344"/>
    <mergeCell ref="C343:C344"/>
    <mergeCell ref="D343:E344"/>
    <mergeCell ref="F343:F344"/>
    <mergeCell ref="G343:G344"/>
    <mergeCell ref="X341:Y342"/>
    <mergeCell ref="Z341:Z342"/>
    <mergeCell ref="AA341:AA342"/>
    <mergeCell ref="AB341:AC342"/>
    <mergeCell ref="AD341:AD342"/>
    <mergeCell ref="AE341:AE342"/>
    <mergeCell ref="P341:Q342"/>
    <mergeCell ref="R341:R342"/>
    <mergeCell ref="S341:S342"/>
    <mergeCell ref="T341:U342"/>
    <mergeCell ref="V341:V342"/>
    <mergeCell ref="W341:W342"/>
    <mergeCell ref="H341:I342"/>
    <mergeCell ref="J341:J342"/>
    <mergeCell ref="K341:K342"/>
    <mergeCell ref="L341:M342"/>
    <mergeCell ref="N341:N342"/>
    <mergeCell ref="O341:O342"/>
    <mergeCell ref="AH339:AH340"/>
    <mergeCell ref="AI339:AI340"/>
    <mergeCell ref="AJ339:AJ340"/>
    <mergeCell ref="AK339:AK340"/>
    <mergeCell ref="AL339:AL340"/>
    <mergeCell ref="B341:B342"/>
    <mergeCell ref="C341:C342"/>
    <mergeCell ref="D341:E342"/>
    <mergeCell ref="F341:F342"/>
    <mergeCell ref="G341:G342"/>
    <mergeCell ref="AB339:AB340"/>
    <mergeCell ref="AC339:AC340"/>
    <mergeCell ref="AD339:AD340"/>
    <mergeCell ref="AE339:AE340"/>
    <mergeCell ref="AF339:AF340"/>
    <mergeCell ref="AG339:AG340"/>
    <mergeCell ref="V339:V340"/>
    <mergeCell ref="W339:W340"/>
    <mergeCell ref="X339:X340"/>
    <mergeCell ref="Y339:Y340"/>
    <mergeCell ref="Z339:Z340"/>
    <mergeCell ref="AA339:AA340"/>
    <mergeCell ref="P339:P340"/>
    <mergeCell ref="Q339:Q340"/>
    <mergeCell ref="R339:R340"/>
    <mergeCell ref="S339:S340"/>
    <mergeCell ref="T339:T340"/>
    <mergeCell ref="U339:U340"/>
    <mergeCell ref="J339:J340"/>
    <mergeCell ref="K339:K340"/>
    <mergeCell ref="L339:L340"/>
    <mergeCell ref="M339:M340"/>
    <mergeCell ref="N339:N340"/>
    <mergeCell ref="O339:O340"/>
    <mergeCell ref="AF338:AH338"/>
    <mergeCell ref="AJ338:AL338"/>
    <mergeCell ref="B339:B340"/>
    <mergeCell ref="C339:C340"/>
    <mergeCell ref="D339:D340"/>
    <mergeCell ref="E339:E340"/>
    <mergeCell ref="F339:F340"/>
    <mergeCell ref="G339:G340"/>
    <mergeCell ref="H339:H340"/>
    <mergeCell ref="I339:I340"/>
    <mergeCell ref="AB337:AD337"/>
    <mergeCell ref="AF337:AH337"/>
    <mergeCell ref="AJ337:AL337"/>
    <mergeCell ref="D338:F338"/>
    <mergeCell ref="H338:J338"/>
    <mergeCell ref="L338:N338"/>
    <mergeCell ref="P338:R338"/>
    <mergeCell ref="T338:V338"/>
    <mergeCell ref="X338:Z338"/>
    <mergeCell ref="AB338:AD338"/>
    <mergeCell ref="X336:Z336"/>
    <mergeCell ref="AB336:AD336"/>
    <mergeCell ref="AF336:AH336"/>
    <mergeCell ref="AJ336:AL336"/>
    <mergeCell ref="D337:F337"/>
    <mergeCell ref="H337:J337"/>
    <mergeCell ref="L337:N337"/>
    <mergeCell ref="P337:R337"/>
    <mergeCell ref="T337:V337"/>
    <mergeCell ref="X337:Z337"/>
    <mergeCell ref="S330:T331"/>
    <mergeCell ref="U330:U331"/>
    <mergeCell ref="B333:AL333"/>
    <mergeCell ref="D335:AH335"/>
    <mergeCell ref="AJ335:AL335"/>
    <mergeCell ref="D336:F336"/>
    <mergeCell ref="H336:J336"/>
    <mergeCell ref="L336:N336"/>
    <mergeCell ref="P336:R336"/>
    <mergeCell ref="T336:V336"/>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C326:E326"/>
    <mergeCell ref="G326:I326"/>
    <mergeCell ref="K326:M326"/>
    <mergeCell ref="O326:Q326"/>
    <mergeCell ref="S326:U326"/>
    <mergeCell ref="C327:E327"/>
    <mergeCell ref="G327:I327"/>
    <mergeCell ref="K327:M327"/>
    <mergeCell ref="O327:Q327"/>
    <mergeCell ref="S327:U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T312:T313"/>
    <mergeCell ref="U312:U313"/>
    <mergeCell ref="B314:B315"/>
    <mergeCell ref="C314:D315"/>
    <mergeCell ref="E314:E315"/>
    <mergeCell ref="F314:F315"/>
    <mergeCell ref="G314:H315"/>
    <mergeCell ref="I314:I315"/>
    <mergeCell ref="J314:J315"/>
    <mergeCell ref="K314:L315"/>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C310:E310"/>
    <mergeCell ref="G310:I310"/>
    <mergeCell ref="K310:M310"/>
    <mergeCell ref="O310:Q310"/>
    <mergeCell ref="S310:U310"/>
    <mergeCell ref="C311:E311"/>
    <mergeCell ref="G311:I311"/>
    <mergeCell ref="K311:M311"/>
    <mergeCell ref="O311:Q311"/>
    <mergeCell ref="S311:U311"/>
    <mergeCell ref="AD300:AD301"/>
    <mergeCell ref="AE300:AE301"/>
    <mergeCell ref="AF300:AG301"/>
    <mergeCell ref="AH300:AH301"/>
    <mergeCell ref="B307:U307"/>
    <mergeCell ref="C309:E309"/>
    <mergeCell ref="G309:I309"/>
    <mergeCell ref="K309:M309"/>
    <mergeCell ref="O309:Q309"/>
    <mergeCell ref="S309:U309"/>
    <mergeCell ref="V300:V301"/>
    <mergeCell ref="W300:W301"/>
    <mergeCell ref="X300:Y301"/>
    <mergeCell ref="Z300:Z301"/>
    <mergeCell ref="AA300:AA301"/>
    <mergeCell ref="AB300:AC301"/>
    <mergeCell ref="N300:N301"/>
    <mergeCell ref="O300:O301"/>
    <mergeCell ref="P300:Q301"/>
    <mergeCell ref="R300:R301"/>
    <mergeCell ref="S300:S301"/>
    <mergeCell ref="T300:U301"/>
    <mergeCell ref="AH298:AH299"/>
    <mergeCell ref="B300:B301"/>
    <mergeCell ref="C300:C301"/>
    <mergeCell ref="D300:E301"/>
    <mergeCell ref="F300:F301"/>
    <mergeCell ref="G300:G301"/>
    <mergeCell ref="H300:I301"/>
    <mergeCell ref="J300:J301"/>
    <mergeCell ref="K300:K301"/>
    <mergeCell ref="L300:M301"/>
    <mergeCell ref="Z298:Z299"/>
    <mergeCell ref="AA298:AA299"/>
    <mergeCell ref="AB298:AC299"/>
    <mergeCell ref="AD298:AD299"/>
    <mergeCell ref="AE298:AE299"/>
    <mergeCell ref="AF298:AG299"/>
    <mergeCell ref="R298:R299"/>
    <mergeCell ref="S298:S299"/>
    <mergeCell ref="T298:U299"/>
    <mergeCell ref="V298:V299"/>
    <mergeCell ref="W298:W299"/>
    <mergeCell ref="X298:Y299"/>
    <mergeCell ref="J298:J299"/>
    <mergeCell ref="K298:K299"/>
    <mergeCell ref="L298:M299"/>
    <mergeCell ref="N298:N299"/>
    <mergeCell ref="O298:O299"/>
    <mergeCell ref="P298:Q299"/>
    <mergeCell ref="AD296:AD297"/>
    <mergeCell ref="AE296:AE297"/>
    <mergeCell ref="AF296:AG297"/>
    <mergeCell ref="AH296:AH297"/>
    <mergeCell ref="B298:B299"/>
    <mergeCell ref="C298:C299"/>
    <mergeCell ref="D298:E299"/>
    <mergeCell ref="F298:F299"/>
    <mergeCell ref="G298:G299"/>
    <mergeCell ref="H298:I299"/>
    <mergeCell ref="V296:V297"/>
    <mergeCell ref="W296:W297"/>
    <mergeCell ref="X296:Y297"/>
    <mergeCell ref="Z296:Z297"/>
    <mergeCell ref="AA296:AA297"/>
    <mergeCell ref="AB296:AC297"/>
    <mergeCell ref="N296:N297"/>
    <mergeCell ref="O296:O297"/>
    <mergeCell ref="P296:Q297"/>
    <mergeCell ref="R296:R297"/>
    <mergeCell ref="S296:S297"/>
    <mergeCell ref="T296:U297"/>
    <mergeCell ref="AH294:AH295"/>
    <mergeCell ref="B296:B297"/>
    <mergeCell ref="C296:C297"/>
    <mergeCell ref="D296:E297"/>
    <mergeCell ref="F296:F297"/>
    <mergeCell ref="G296:G297"/>
    <mergeCell ref="H296:I297"/>
    <mergeCell ref="J296:J297"/>
    <mergeCell ref="K296:K297"/>
    <mergeCell ref="L296:M297"/>
    <mergeCell ref="Z294:Z295"/>
    <mergeCell ref="AA294:AA295"/>
    <mergeCell ref="AB294:AC295"/>
    <mergeCell ref="AD294:AD295"/>
    <mergeCell ref="AE294:AE295"/>
    <mergeCell ref="AF294:AG295"/>
    <mergeCell ref="R294:R295"/>
    <mergeCell ref="S294:S295"/>
    <mergeCell ref="T294:U295"/>
    <mergeCell ref="V294:V295"/>
    <mergeCell ref="W294:W295"/>
    <mergeCell ref="X294:Y295"/>
    <mergeCell ref="J294:J295"/>
    <mergeCell ref="K294:K295"/>
    <mergeCell ref="L294:M295"/>
    <mergeCell ref="N294:N295"/>
    <mergeCell ref="O294:O295"/>
    <mergeCell ref="P294:Q295"/>
    <mergeCell ref="AD292:AD293"/>
    <mergeCell ref="AE292:AE293"/>
    <mergeCell ref="AF292:AG293"/>
    <mergeCell ref="AH292:AH293"/>
    <mergeCell ref="B294:B295"/>
    <mergeCell ref="C294:C295"/>
    <mergeCell ref="D294:E295"/>
    <mergeCell ref="F294:F295"/>
    <mergeCell ref="G294:G295"/>
    <mergeCell ref="H294:I295"/>
    <mergeCell ref="V292:V293"/>
    <mergeCell ref="W292:W293"/>
    <mergeCell ref="X292:Y293"/>
    <mergeCell ref="Z292:Z293"/>
    <mergeCell ref="AA292:AA293"/>
    <mergeCell ref="AB292:AC293"/>
    <mergeCell ref="N292:N293"/>
    <mergeCell ref="O292:O293"/>
    <mergeCell ref="P292:Q293"/>
    <mergeCell ref="R292:R293"/>
    <mergeCell ref="S292:S293"/>
    <mergeCell ref="T292:U293"/>
    <mergeCell ref="AH290:AH291"/>
    <mergeCell ref="B292:B293"/>
    <mergeCell ref="C292:C293"/>
    <mergeCell ref="D292:E293"/>
    <mergeCell ref="F292:F293"/>
    <mergeCell ref="G292:G293"/>
    <mergeCell ref="H292:I293"/>
    <mergeCell ref="J292:J293"/>
    <mergeCell ref="K292:K293"/>
    <mergeCell ref="L292:M293"/>
    <mergeCell ref="Z290:Z291"/>
    <mergeCell ref="AA290:AA291"/>
    <mergeCell ref="AB290:AC291"/>
    <mergeCell ref="AD290:AD291"/>
    <mergeCell ref="AE290:AE291"/>
    <mergeCell ref="AF290:AG291"/>
    <mergeCell ref="R290:R291"/>
    <mergeCell ref="S290:S291"/>
    <mergeCell ref="T290:U291"/>
    <mergeCell ref="V290:V291"/>
    <mergeCell ref="W290:W291"/>
    <mergeCell ref="X290:Y291"/>
    <mergeCell ref="J290:J291"/>
    <mergeCell ref="K290:K291"/>
    <mergeCell ref="L290:M291"/>
    <mergeCell ref="N290:N291"/>
    <mergeCell ref="O290:O291"/>
    <mergeCell ref="P290:Q291"/>
    <mergeCell ref="AD288:AD289"/>
    <mergeCell ref="AE288:AE289"/>
    <mergeCell ref="AF288:AG289"/>
    <mergeCell ref="AH288:AH289"/>
    <mergeCell ref="B290:B291"/>
    <mergeCell ref="C290:C291"/>
    <mergeCell ref="D290:E291"/>
    <mergeCell ref="F290:F291"/>
    <mergeCell ref="G290:G291"/>
    <mergeCell ref="H290:I291"/>
    <mergeCell ref="V288:V289"/>
    <mergeCell ref="W288:W289"/>
    <mergeCell ref="X288:Y289"/>
    <mergeCell ref="Z288:Z289"/>
    <mergeCell ref="AA288:AA289"/>
    <mergeCell ref="AB288:AC289"/>
    <mergeCell ref="N288:N289"/>
    <mergeCell ref="O288:O289"/>
    <mergeCell ref="P288:Q289"/>
    <mergeCell ref="R288:R289"/>
    <mergeCell ref="S288:S289"/>
    <mergeCell ref="T288:U289"/>
    <mergeCell ref="AH286:AH287"/>
    <mergeCell ref="B288:B289"/>
    <mergeCell ref="C288:C289"/>
    <mergeCell ref="D288:E289"/>
    <mergeCell ref="F288:F289"/>
    <mergeCell ref="G288:G289"/>
    <mergeCell ref="H288:I289"/>
    <mergeCell ref="J288:J289"/>
    <mergeCell ref="K288:K289"/>
    <mergeCell ref="L288:M289"/>
    <mergeCell ref="Z286:Z287"/>
    <mergeCell ref="AA286:AA287"/>
    <mergeCell ref="AB286:AC287"/>
    <mergeCell ref="AD286:AD287"/>
    <mergeCell ref="AE286:AE287"/>
    <mergeCell ref="AF286:AG287"/>
    <mergeCell ref="R286:R287"/>
    <mergeCell ref="S286:S287"/>
    <mergeCell ref="T286:U287"/>
    <mergeCell ref="V286:V287"/>
    <mergeCell ref="W286:W287"/>
    <mergeCell ref="X286:Y287"/>
    <mergeCell ref="J286:J287"/>
    <mergeCell ref="K286:K287"/>
    <mergeCell ref="L286:M287"/>
    <mergeCell ref="N286:N287"/>
    <mergeCell ref="O286:O287"/>
    <mergeCell ref="P286:Q287"/>
    <mergeCell ref="AD284:AD285"/>
    <mergeCell ref="AE284:AE285"/>
    <mergeCell ref="AF284:AG285"/>
    <mergeCell ref="AH284:AH285"/>
    <mergeCell ref="B286:B287"/>
    <mergeCell ref="C286:C287"/>
    <mergeCell ref="D286:E287"/>
    <mergeCell ref="F286:F287"/>
    <mergeCell ref="G286:G287"/>
    <mergeCell ref="H286:I287"/>
    <mergeCell ref="V284:V285"/>
    <mergeCell ref="W284:W285"/>
    <mergeCell ref="X284:Y285"/>
    <mergeCell ref="Z284:Z285"/>
    <mergeCell ref="AA284:AA285"/>
    <mergeCell ref="AB284:AC285"/>
    <mergeCell ref="N284:N285"/>
    <mergeCell ref="O284:O285"/>
    <mergeCell ref="P284:Q285"/>
    <mergeCell ref="R284:R285"/>
    <mergeCell ref="S284:S285"/>
    <mergeCell ref="T284:U285"/>
    <mergeCell ref="AH282:AH283"/>
    <mergeCell ref="B284:B285"/>
    <mergeCell ref="C284:C285"/>
    <mergeCell ref="D284:E285"/>
    <mergeCell ref="F284:F285"/>
    <mergeCell ref="G284:G285"/>
    <mergeCell ref="H284:I285"/>
    <mergeCell ref="J284:J285"/>
    <mergeCell ref="K284:K285"/>
    <mergeCell ref="L284:M285"/>
    <mergeCell ref="Z282:Z283"/>
    <mergeCell ref="AA282:AA283"/>
    <mergeCell ref="AB282:AC283"/>
    <mergeCell ref="AD282:AD283"/>
    <mergeCell ref="AE282:AE283"/>
    <mergeCell ref="AF282:AG283"/>
    <mergeCell ref="R282:R283"/>
    <mergeCell ref="S282:S283"/>
    <mergeCell ref="T282:U283"/>
    <mergeCell ref="V282:V283"/>
    <mergeCell ref="W282:W283"/>
    <mergeCell ref="X282:Y283"/>
    <mergeCell ref="J282:J283"/>
    <mergeCell ref="K282:K283"/>
    <mergeCell ref="L282:M283"/>
    <mergeCell ref="N282:N283"/>
    <mergeCell ref="O282:O283"/>
    <mergeCell ref="P282:Q283"/>
    <mergeCell ref="AD280:AD281"/>
    <mergeCell ref="AE280:AE281"/>
    <mergeCell ref="AF280:AG281"/>
    <mergeCell ref="AH280:AH281"/>
    <mergeCell ref="B282:B283"/>
    <mergeCell ref="C282:C283"/>
    <mergeCell ref="D282:E283"/>
    <mergeCell ref="F282:F283"/>
    <mergeCell ref="G282:G283"/>
    <mergeCell ref="H282:I283"/>
    <mergeCell ref="V280:V281"/>
    <mergeCell ref="W280:W281"/>
    <mergeCell ref="X280:Y281"/>
    <mergeCell ref="Z280:Z281"/>
    <mergeCell ref="AA280:AA281"/>
    <mergeCell ref="AB280:AC281"/>
    <mergeCell ref="N280:N281"/>
    <mergeCell ref="O280:O281"/>
    <mergeCell ref="P280:Q281"/>
    <mergeCell ref="R280:R281"/>
    <mergeCell ref="S280:S281"/>
    <mergeCell ref="T280:U281"/>
    <mergeCell ref="AH278:AH279"/>
    <mergeCell ref="B280:B281"/>
    <mergeCell ref="C280:C281"/>
    <mergeCell ref="D280:E281"/>
    <mergeCell ref="F280:F281"/>
    <mergeCell ref="G280:G281"/>
    <mergeCell ref="H280:I281"/>
    <mergeCell ref="J280:J281"/>
    <mergeCell ref="K280:K281"/>
    <mergeCell ref="L280:M281"/>
    <mergeCell ref="Z278:Z279"/>
    <mergeCell ref="AA278:AA279"/>
    <mergeCell ref="AB278:AC279"/>
    <mergeCell ref="AD278:AD279"/>
    <mergeCell ref="AE278:AE279"/>
    <mergeCell ref="AF278:AG279"/>
    <mergeCell ref="R278:R279"/>
    <mergeCell ref="S278:S279"/>
    <mergeCell ref="T278:U279"/>
    <mergeCell ref="V278:V279"/>
    <mergeCell ref="W278:W279"/>
    <mergeCell ref="X278:Y279"/>
    <mergeCell ref="J278:J279"/>
    <mergeCell ref="K278:K279"/>
    <mergeCell ref="L278:M279"/>
    <mergeCell ref="N278:N279"/>
    <mergeCell ref="O278:O279"/>
    <mergeCell ref="P278:Q279"/>
    <mergeCell ref="AD276:AD277"/>
    <mergeCell ref="AE276:AE277"/>
    <mergeCell ref="AF276:AG277"/>
    <mergeCell ref="AH276:AH277"/>
    <mergeCell ref="B278:B279"/>
    <mergeCell ref="C278:C279"/>
    <mergeCell ref="D278:E279"/>
    <mergeCell ref="F278:F279"/>
    <mergeCell ref="G278:G279"/>
    <mergeCell ref="H278:I279"/>
    <mergeCell ref="V276:V277"/>
    <mergeCell ref="W276:W277"/>
    <mergeCell ref="X276:Y277"/>
    <mergeCell ref="Z276:Z277"/>
    <mergeCell ref="AA276:AA277"/>
    <mergeCell ref="AB276:AC277"/>
    <mergeCell ref="N276:N277"/>
    <mergeCell ref="O276:O277"/>
    <mergeCell ref="P276:Q277"/>
    <mergeCell ref="R276:R277"/>
    <mergeCell ref="S276:S277"/>
    <mergeCell ref="T276:U277"/>
    <mergeCell ref="AH274:AH275"/>
    <mergeCell ref="B276:B277"/>
    <mergeCell ref="C276:C277"/>
    <mergeCell ref="D276:E277"/>
    <mergeCell ref="F276:F277"/>
    <mergeCell ref="G276:G277"/>
    <mergeCell ref="H276:I277"/>
    <mergeCell ref="J276:J277"/>
    <mergeCell ref="K276:K277"/>
    <mergeCell ref="L276:M277"/>
    <mergeCell ref="Z274:Z275"/>
    <mergeCell ref="AA274:AA275"/>
    <mergeCell ref="AB274:AC275"/>
    <mergeCell ref="AD274:AD275"/>
    <mergeCell ref="AE274:AE275"/>
    <mergeCell ref="AF274:AG275"/>
    <mergeCell ref="R274:R275"/>
    <mergeCell ref="S274:S275"/>
    <mergeCell ref="T274:U275"/>
    <mergeCell ref="V274:V275"/>
    <mergeCell ref="W274:W275"/>
    <mergeCell ref="X274:Y275"/>
    <mergeCell ref="J274:J275"/>
    <mergeCell ref="K274:K275"/>
    <mergeCell ref="L274:M275"/>
    <mergeCell ref="N274:N275"/>
    <mergeCell ref="O274:O275"/>
    <mergeCell ref="P274:Q275"/>
    <mergeCell ref="AD272:AD273"/>
    <mergeCell ref="AE272:AE273"/>
    <mergeCell ref="AF272:AG273"/>
    <mergeCell ref="AH272:AH273"/>
    <mergeCell ref="B274:B275"/>
    <mergeCell ref="C274:C275"/>
    <mergeCell ref="D274:E275"/>
    <mergeCell ref="F274:F275"/>
    <mergeCell ref="G274:G275"/>
    <mergeCell ref="H274:I275"/>
    <mergeCell ref="V272:V273"/>
    <mergeCell ref="W272:W273"/>
    <mergeCell ref="X272:Y273"/>
    <mergeCell ref="Z272:Z273"/>
    <mergeCell ref="AA272:AA273"/>
    <mergeCell ref="AB272:AC273"/>
    <mergeCell ref="N272:N273"/>
    <mergeCell ref="O272:O273"/>
    <mergeCell ref="P272:Q273"/>
    <mergeCell ref="R272:R273"/>
    <mergeCell ref="S272:S273"/>
    <mergeCell ref="T272:U273"/>
    <mergeCell ref="AH270:AH271"/>
    <mergeCell ref="B272:B273"/>
    <mergeCell ref="C272:C273"/>
    <mergeCell ref="D272:E273"/>
    <mergeCell ref="F272:F273"/>
    <mergeCell ref="G272:G273"/>
    <mergeCell ref="H272:I273"/>
    <mergeCell ref="J272:J273"/>
    <mergeCell ref="K272:K273"/>
    <mergeCell ref="L272:M273"/>
    <mergeCell ref="Z270:Z271"/>
    <mergeCell ref="AA270:AA271"/>
    <mergeCell ref="AB270:AC271"/>
    <mergeCell ref="AD270:AD271"/>
    <mergeCell ref="AE270:AE271"/>
    <mergeCell ref="AF270:AG271"/>
    <mergeCell ref="R270:R271"/>
    <mergeCell ref="S270:S271"/>
    <mergeCell ref="T270:U271"/>
    <mergeCell ref="V270:V271"/>
    <mergeCell ref="W270:W271"/>
    <mergeCell ref="X270:Y271"/>
    <mergeCell ref="J270:J271"/>
    <mergeCell ref="K270:K271"/>
    <mergeCell ref="L270:M271"/>
    <mergeCell ref="N270:N271"/>
    <mergeCell ref="O270:O271"/>
    <mergeCell ref="P270:Q271"/>
    <mergeCell ref="AD268:AD269"/>
    <mergeCell ref="AE268:AE269"/>
    <mergeCell ref="AF268:AG269"/>
    <mergeCell ref="AH268:AH269"/>
    <mergeCell ref="B270:B271"/>
    <mergeCell ref="C270:C271"/>
    <mergeCell ref="D270:E271"/>
    <mergeCell ref="F270:F271"/>
    <mergeCell ref="G270:G271"/>
    <mergeCell ref="H270:I271"/>
    <mergeCell ref="V268:V269"/>
    <mergeCell ref="W268:W269"/>
    <mergeCell ref="X268:Y269"/>
    <mergeCell ref="Z268:Z269"/>
    <mergeCell ref="AA268:AA269"/>
    <mergeCell ref="AB268:AC269"/>
    <mergeCell ref="N268:N269"/>
    <mergeCell ref="O268:O269"/>
    <mergeCell ref="P268:Q269"/>
    <mergeCell ref="R268:R269"/>
    <mergeCell ref="S268:S269"/>
    <mergeCell ref="T268:U269"/>
    <mergeCell ref="AH266:AH267"/>
    <mergeCell ref="B268:B269"/>
    <mergeCell ref="C268:C269"/>
    <mergeCell ref="D268:E269"/>
    <mergeCell ref="F268:F269"/>
    <mergeCell ref="G268:G269"/>
    <mergeCell ref="H268:I269"/>
    <mergeCell ref="J268:J269"/>
    <mergeCell ref="K268:K269"/>
    <mergeCell ref="L268:M269"/>
    <mergeCell ref="AB266:AB267"/>
    <mergeCell ref="AC266:AC267"/>
    <mergeCell ref="AD266:AD267"/>
    <mergeCell ref="AE266:AE267"/>
    <mergeCell ref="AF266:AF267"/>
    <mergeCell ref="AG266:AG267"/>
    <mergeCell ref="V266:V267"/>
    <mergeCell ref="W266:W267"/>
    <mergeCell ref="X266:X267"/>
    <mergeCell ref="Y266:Y267"/>
    <mergeCell ref="Z266:Z267"/>
    <mergeCell ref="AA266:AA267"/>
    <mergeCell ref="P266:P267"/>
    <mergeCell ref="Q266:Q267"/>
    <mergeCell ref="R266:R267"/>
    <mergeCell ref="S266:S267"/>
    <mergeCell ref="T266:T267"/>
    <mergeCell ref="U266:U267"/>
    <mergeCell ref="J266:J267"/>
    <mergeCell ref="K266:K267"/>
    <mergeCell ref="L266:L267"/>
    <mergeCell ref="M266:M267"/>
    <mergeCell ref="N266:N267"/>
    <mergeCell ref="O266:O267"/>
    <mergeCell ref="AB265:AD265"/>
    <mergeCell ref="AF265:AH265"/>
    <mergeCell ref="B266:B267"/>
    <mergeCell ref="C266:C267"/>
    <mergeCell ref="D266:D267"/>
    <mergeCell ref="E266:E267"/>
    <mergeCell ref="F266:F267"/>
    <mergeCell ref="G266:G267"/>
    <mergeCell ref="H266:H267"/>
    <mergeCell ref="I266:I267"/>
    <mergeCell ref="D265:F265"/>
    <mergeCell ref="H265:J265"/>
    <mergeCell ref="L265:N265"/>
    <mergeCell ref="P265:R265"/>
    <mergeCell ref="T265:V265"/>
    <mergeCell ref="X265:Z265"/>
    <mergeCell ref="AF263:AH263"/>
    <mergeCell ref="D264:F264"/>
    <mergeCell ref="H264:J264"/>
    <mergeCell ref="L264:N264"/>
    <mergeCell ref="P264:R264"/>
    <mergeCell ref="T264:V264"/>
    <mergeCell ref="X264:Z264"/>
    <mergeCell ref="AB264:AD264"/>
    <mergeCell ref="AF264:AH264"/>
    <mergeCell ref="B260:AH260"/>
    <mergeCell ref="D262:AD262"/>
    <mergeCell ref="AF262:AH262"/>
    <mergeCell ref="D263:F263"/>
    <mergeCell ref="H263:J263"/>
    <mergeCell ref="L263:N263"/>
    <mergeCell ref="P263:R263"/>
    <mergeCell ref="T263:V263"/>
    <mergeCell ref="X263:Z263"/>
    <mergeCell ref="AB263:AD263"/>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S243:T244"/>
    <mergeCell ref="U243:U244"/>
    <mergeCell ref="C245:E245"/>
    <mergeCell ref="G245:I245"/>
    <mergeCell ref="K245:M245"/>
    <mergeCell ref="O245:Q245"/>
    <mergeCell ref="S245:U245"/>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S238:T239"/>
    <mergeCell ref="U238:U239"/>
    <mergeCell ref="C240:E240"/>
    <mergeCell ref="G240:I240"/>
    <mergeCell ref="K240:M240"/>
    <mergeCell ref="O240:Q240"/>
    <mergeCell ref="S240:U240"/>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U233:U234"/>
    <mergeCell ref="C235:E235"/>
    <mergeCell ref="G235:I235"/>
    <mergeCell ref="K235:M235"/>
    <mergeCell ref="O235:Q235"/>
    <mergeCell ref="S235:U235"/>
    <mergeCell ref="M233:M234"/>
    <mergeCell ref="N233:N234"/>
    <mergeCell ref="O233:P234"/>
    <mergeCell ref="Q233:Q234"/>
    <mergeCell ref="R233:R234"/>
    <mergeCell ref="S233:T234"/>
    <mergeCell ref="T231:T232"/>
    <mergeCell ref="U231:U232"/>
    <mergeCell ref="B233:B234"/>
    <mergeCell ref="C233:D234"/>
    <mergeCell ref="E233:E234"/>
    <mergeCell ref="F233:F234"/>
    <mergeCell ref="G233:H234"/>
    <mergeCell ref="I233:I234"/>
    <mergeCell ref="J233:J234"/>
    <mergeCell ref="K233:L234"/>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K229:M229"/>
    <mergeCell ref="N228:N229"/>
    <mergeCell ref="O228:Q229"/>
    <mergeCell ref="R228:R229"/>
    <mergeCell ref="S228:U229"/>
    <mergeCell ref="C230:E230"/>
    <mergeCell ref="G230:I230"/>
    <mergeCell ref="K230:M230"/>
    <mergeCell ref="O230:Q230"/>
    <mergeCell ref="S230:U230"/>
    <mergeCell ref="B225:U225"/>
    <mergeCell ref="C227:U227"/>
    <mergeCell ref="B228:B229"/>
    <mergeCell ref="C228:E228"/>
    <mergeCell ref="C229:E229"/>
    <mergeCell ref="F228:F229"/>
    <mergeCell ref="G228:I228"/>
    <mergeCell ref="G229:I229"/>
    <mergeCell ref="J228:J229"/>
    <mergeCell ref="K228:M228"/>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S213:T214"/>
    <mergeCell ref="U213:U214"/>
    <mergeCell ref="C215:E215"/>
    <mergeCell ref="G215:I215"/>
    <mergeCell ref="K215:M215"/>
    <mergeCell ref="O215:Q215"/>
    <mergeCell ref="S215:U215"/>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S208:T209"/>
    <mergeCell ref="U208:U209"/>
    <mergeCell ref="C210:E210"/>
    <mergeCell ref="G210:I210"/>
    <mergeCell ref="K210:M210"/>
    <mergeCell ref="O210:Q210"/>
    <mergeCell ref="S210:U210"/>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U203:U204"/>
    <mergeCell ref="C205:E205"/>
    <mergeCell ref="G205:I205"/>
    <mergeCell ref="K205:M205"/>
    <mergeCell ref="O205:Q205"/>
    <mergeCell ref="S205:U205"/>
    <mergeCell ref="M203:M204"/>
    <mergeCell ref="N203:N204"/>
    <mergeCell ref="O203:P204"/>
    <mergeCell ref="Q203:Q204"/>
    <mergeCell ref="R203:R204"/>
    <mergeCell ref="S203:T204"/>
    <mergeCell ref="T201:T202"/>
    <mergeCell ref="U201:U202"/>
    <mergeCell ref="B203:B204"/>
    <mergeCell ref="C203:D204"/>
    <mergeCell ref="E203:E204"/>
    <mergeCell ref="F203:F204"/>
    <mergeCell ref="G203:H204"/>
    <mergeCell ref="I203:I204"/>
    <mergeCell ref="J203:J204"/>
    <mergeCell ref="K203:L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S198:U199"/>
    <mergeCell ref="C200:E200"/>
    <mergeCell ref="G200:I200"/>
    <mergeCell ref="K200:M200"/>
    <mergeCell ref="O200:Q200"/>
    <mergeCell ref="S200:U200"/>
    <mergeCell ref="J198:J199"/>
    <mergeCell ref="K198:M198"/>
    <mergeCell ref="K199:M199"/>
    <mergeCell ref="N198:N199"/>
    <mergeCell ref="O198:Q199"/>
    <mergeCell ref="R198:R199"/>
    <mergeCell ref="B198:B199"/>
    <mergeCell ref="C198:E198"/>
    <mergeCell ref="C199:E199"/>
    <mergeCell ref="F198:F199"/>
    <mergeCell ref="G198:I198"/>
    <mergeCell ref="G199:I199"/>
    <mergeCell ref="N174:N175"/>
    <mergeCell ref="O174:O175"/>
    <mergeCell ref="P174:P175"/>
    <mergeCell ref="Q174:Q175"/>
    <mergeCell ref="B195:U195"/>
    <mergeCell ref="C197:U197"/>
    <mergeCell ref="B176:AL176"/>
    <mergeCell ref="B177:AL177"/>
    <mergeCell ref="B178:AL178"/>
    <mergeCell ref="B179:AL179"/>
    <mergeCell ref="H174:H175"/>
    <mergeCell ref="I174:I175"/>
    <mergeCell ref="J174:J175"/>
    <mergeCell ref="K174:K175"/>
    <mergeCell ref="L174:L175"/>
    <mergeCell ref="M174:M175"/>
    <mergeCell ref="B174:B175"/>
    <mergeCell ref="C174:C175"/>
    <mergeCell ref="D174:D175"/>
    <mergeCell ref="E174:E175"/>
    <mergeCell ref="F174:F175"/>
    <mergeCell ref="G174:G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N168:N169"/>
    <mergeCell ref="O168:O169"/>
    <mergeCell ref="P168:P169"/>
    <mergeCell ref="Q168:Q169"/>
    <mergeCell ref="B170:B171"/>
    <mergeCell ref="C170:D171"/>
    <mergeCell ref="E170:E171"/>
    <mergeCell ref="F170:F171"/>
    <mergeCell ref="G170:H171"/>
    <mergeCell ref="I170:I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1:N162"/>
    <mergeCell ref="O161:O162"/>
    <mergeCell ref="P161:P162"/>
    <mergeCell ref="Q161:Q162"/>
    <mergeCell ref="C163:E163"/>
    <mergeCell ref="G163:I163"/>
    <mergeCell ref="K163:M163"/>
    <mergeCell ref="O163:Q163"/>
    <mergeCell ref="H161:H162"/>
    <mergeCell ref="I161:I162"/>
    <mergeCell ref="J161:J162"/>
    <mergeCell ref="K161:K162"/>
    <mergeCell ref="L161:L162"/>
    <mergeCell ref="M161:M162"/>
    <mergeCell ref="B161:B162"/>
    <mergeCell ref="C161:C162"/>
    <mergeCell ref="D161:D162"/>
    <mergeCell ref="E161:E162"/>
    <mergeCell ref="F161:F162"/>
    <mergeCell ref="G161:G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C114:E114"/>
    <mergeCell ref="G114:I114"/>
    <mergeCell ref="K114:M114"/>
    <mergeCell ref="O114:Q114"/>
    <mergeCell ref="B115:B116"/>
    <mergeCell ref="C115:C116"/>
    <mergeCell ref="D115:D116"/>
    <mergeCell ref="E115:E116"/>
    <mergeCell ref="F115:F116"/>
    <mergeCell ref="G115:G116"/>
    <mergeCell ref="N110:N112"/>
    <mergeCell ref="O110:Q112"/>
    <mergeCell ref="C113:E113"/>
    <mergeCell ref="G113:I113"/>
    <mergeCell ref="K113:M113"/>
    <mergeCell ref="O113:Q113"/>
    <mergeCell ref="G110:I110"/>
    <mergeCell ref="G111:I111"/>
    <mergeCell ref="G112:I112"/>
    <mergeCell ref="J110:J112"/>
    <mergeCell ref="K110:M110"/>
    <mergeCell ref="K111:M111"/>
    <mergeCell ref="K112:M112"/>
    <mergeCell ref="N102:N103"/>
    <mergeCell ref="O102:O103"/>
    <mergeCell ref="P102:P103"/>
    <mergeCell ref="Q102:Q103"/>
    <mergeCell ref="B108:Q108"/>
    <mergeCell ref="B110:B112"/>
    <mergeCell ref="C110:E110"/>
    <mergeCell ref="C111:E111"/>
    <mergeCell ref="C112:E112"/>
    <mergeCell ref="F110:F112"/>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K40:M40"/>
    <mergeCell ref="K41:M41"/>
    <mergeCell ref="K42:M42"/>
    <mergeCell ref="N40:N42"/>
    <mergeCell ref="O40:Q42"/>
    <mergeCell ref="C43:E43"/>
    <mergeCell ref="G43:I43"/>
    <mergeCell ref="K43:M43"/>
    <mergeCell ref="O43:Q43"/>
    <mergeCell ref="B38:Q38"/>
    <mergeCell ref="B40:B42"/>
    <mergeCell ref="C40:E40"/>
    <mergeCell ref="C41:E41"/>
    <mergeCell ref="C42:E42"/>
    <mergeCell ref="F40:F42"/>
    <mergeCell ref="G40:I40"/>
    <mergeCell ref="G41:I41"/>
    <mergeCell ref="G42:I42"/>
    <mergeCell ref="J40:J4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28515625" bestFit="1" customWidth="1"/>
    <col min="2" max="2" width="6.85546875" customWidth="1"/>
    <col min="3" max="3" width="36.5703125" bestFit="1" customWidth="1"/>
  </cols>
  <sheetData>
    <row r="1" spans="1:3" ht="15" customHeight="1">
      <c r="A1" s="7" t="s">
        <v>984</v>
      </c>
      <c r="B1" s="7" t="s">
        <v>1</v>
      </c>
      <c r="C1" s="7"/>
    </row>
    <row r="2" spans="1:3" ht="15" customHeight="1">
      <c r="A2" s="7"/>
      <c r="B2" s="7" t="s">
        <v>2</v>
      </c>
      <c r="C2" s="7"/>
    </row>
    <row r="3" spans="1:3" ht="15" customHeight="1">
      <c r="A3" s="3" t="s">
        <v>762</v>
      </c>
      <c r="B3" s="12" t="s">
        <v>5</v>
      </c>
      <c r="C3" s="12"/>
    </row>
    <row r="4" spans="1:3" ht="15" customHeight="1">
      <c r="A4" s="13" t="s">
        <v>985</v>
      </c>
      <c r="B4" s="12" t="s">
        <v>5</v>
      </c>
      <c r="C4" s="12"/>
    </row>
    <row r="5" spans="1:3" ht="114.75" customHeight="1">
      <c r="A5" s="13"/>
      <c r="B5" s="32" t="s">
        <v>928</v>
      </c>
      <c r="C5" s="32"/>
    </row>
    <row r="6" spans="1:3">
      <c r="A6" s="13"/>
      <c r="B6" s="12"/>
      <c r="C6" s="12"/>
    </row>
    <row r="7" spans="1:3" ht="102" customHeight="1">
      <c r="A7" s="13"/>
      <c r="B7" s="32" t="s">
        <v>929</v>
      </c>
      <c r="C7" s="32"/>
    </row>
    <row r="8" spans="1:3">
      <c r="A8" s="13"/>
      <c r="B8" s="103" t="s">
        <v>761</v>
      </c>
      <c r="C8" s="103"/>
    </row>
    <row r="9" spans="1:3">
      <c r="A9" s="13"/>
      <c r="B9" s="12"/>
      <c r="C9" s="12"/>
    </row>
    <row r="10" spans="1:3" ht="255" customHeight="1">
      <c r="A10" s="13"/>
      <c r="B10" s="32" t="s">
        <v>763</v>
      </c>
      <c r="C10" s="32"/>
    </row>
    <row r="11" spans="1:3">
      <c r="A11" s="13"/>
      <c r="B11" s="12"/>
      <c r="C11" s="12"/>
    </row>
    <row r="12" spans="1:3" ht="204" customHeight="1">
      <c r="A12" s="13"/>
      <c r="B12" s="32" t="s">
        <v>764</v>
      </c>
      <c r="C12" s="32"/>
    </row>
    <row r="13" spans="1:3">
      <c r="A13" s="13"/>
      <c r="B13" s="12"/>
      <c r="C13" s="12"/>
    </row>
    <row r="14" spans="1:3">
      <c r="A14" s="13"/>
      <c r="B14" s="32" t="s">
        <v>765</v>
      </c>
      <c r="C14" s="32"/>
    </row>
    <row r="15" spans="1:3">
      <c r="A15" s="13"/>
      <c r="B15" s="12"/>
      <c r="C15" s="12"/>
    </row>
    <row r="16" spans="1:3" ht="38.25" customHeight="1">
      <c r="A16" s="13"/>
      <c r="B16" s="32" t="s">
        <v>766</v>
      </c>
      <c r="C16" s="32"/>
    </row>
    <row r="17" spans="1:3">
      <c r="A17" s="13"/>
      <c r="B17" s="33"/>
      <c r="C17" s="33"/>
    </row>
    <row r="18" spans="1:3">
      <c r="A18" s="13"/>
      <c r="B18" s="17"/>
      <c r="C18" s="17"/>
    </row>
    <row r="19" spans="1:3" ht="76.5">
      <c r="A19" s="13"/>
      <c r="B19" s="172" t="s">
        <v>767</v>
      </c>
      <c r="C19" s="66" t="s">
        <v>768</v>
      </c>
    </row>
    <row r="20" spans="1:3">
      <c r="A20" s="13"/>
      <c r="B20" s="33"/>
      <c r="C20" s="33"/>
    </row>
    <row r="21" spans="1:3">
      <c r="A21" s="13"/>
      <c r="B21" s="17"/>
      <c r="C21" s="17"/>
    </row>
    <row r="22" spans="1:3" ht="409.5">
      <c r="A22" s="13"/>
      <c r="B22" s="172" t="s">
        <v>767</v>
      </c>
      <c r="C22" s="167" t="s">
        <v>769</v>
      </c>
    </row>
    <row r="23" spans="1:3">
      <c r="A23" s="13"/>
      <c r="B23" s="33"/>
      <c r="C23" s="33"/>
    </row>
    <row r="24" spans="1:3">
      <c r="A24" s="13"/>
      <c r="B24" s="17"/>
      <c r="C24" s="17"/>
    </row>
    <row r="25" spans="1:3" ht="331.5">
      <c r="A25" s="13"/>
      <c r="B25" s="172" t="s">
        <v>767</v>
      </c>
      <c r="C25" s="167" t="s">
        <v>770</v>
      </c>
    </row>
    <row r="26" spans="1:3">
      <c r="A26" s="13"/>
      <c r="B26" s="12"/>
      <c r="C26" s="12"/>
    </row>
    <row r="27" spans="1:3" ht="242.25" customHeight="1">
      <c r="A27" s="13"/>
      <c r="B27" s="32" t="s">
        <v>771</v>
      </c>
      <c r="C27" s="32"/>
    </row>
    <row r="28" spans="1:3">
      <c r="A28" s="13"/>
      <c r="B28" s="12"/>
      <c r="C28" s="12"/>
    </row>
    <row r="29" spans="1:3" ht="293.25" customHeight="1">
      <c r="A29" s="13"/>
      <c r="B29" s="32" t="s">
        <v>772</v>
      </c>
      <c r="C29" s="32"/>
    </row>
    <row r="30" spans="1:3">
      <c r="A30" s="13"/>
      <c r="B30" s="12"/>
      <c r="C30" s="12"/>
    </row>
    <row r="31" spans="1:3" ht="382.5" customHeight="1">
      <c r="A31" s="13"/>
      <c r="B31" s="32" t="s">
        <v>773</v>
      </c>
      <c r="C31" s="32"/>
    </row>
    <row r="32" spans="1:3">
      <c r="A32" s="13"/>
      <c r="B32" s="12"/>
      <c r="C32" s="12"/>
    </row>
    <row r="33" spans="1:3" ht="395.25" customHeight="1">
      <c r="A33" s="13"/>
      <c r="B33" s="32" t="s">
        <v>774</v>
      </c>
      <c r="C33" s="32"/>
    </row>
    <row r="34" spans="1:3">
      <c r="A34" s="13"/>
      <c r="B34" s="12"/>
      <c r="C34" s="12"/>
    </row>
    <row r="35" spans="1:3" ht="153" customHeight="1">
      <c r="A35" s="13"/>
      <c r="B35" s="32" t="s">
        <v>775</v>
      </c>
      <c r="C35" s="32"/>
    </row>
    <row r="36" spans="1:3">
      <c r="A36" s="13"/>
      <c r="B36" s="12"/>
      <c r="C36" s="12"/>
    </row>
    <row r="37" spans="1:3" ht="127.5" customHeight="1">
      <c r="A37" s="13"/>
      <c r="B37" s="33" t="s">
        <v>776</v>
      </c>
      <c r="C37" s="33"/>
    </row>
    <row r="38" spans="1:3" ht="38.25" customHeight="1">
      <c r="A38" s="13"/>
      <c r="B38" s="33" t="s">
        <v>802</v>
      </c>
      <c r="C38" s="33"/>
    </row>
    <row r="39" spans="1:3">
      <c r="A39" s="13"/>
      <c r="B39" s="12"/>
      <c r="C39" s="12"/>
    </row>
    <row r="40" spans="1:3" ht="89.25" customHeight="1">
      <c r="A40" s="13"/>
      <c r="B40" s="104" t="s">
        <v>803</v>
      </c>
      <c r="C40" s="104"/>
    </row>
    <row r="41" spans="1:3">
      <c r="A41" s="13"/>
      <c r="B41" s="12"/>
      <c r="C41" s="12"/>
    </row>
    <row r="42" spans="1:3" ht="51" customHeight="1">
      <c r="A42" s="13"/>
      <c r="B42" s="104" t="s">
        <v>804</v>
      </c>
      <c r="C42" s="104"/>
    </row>
    <row r="43" spans="1:3">
      <c r="A43" s="13"/>
      <c r="B43" s="12"/>
      <c r="C43" s="12"/>
    </row>
    <row r="44" spans="1:3" ht="38.25" customHeight="1">
      <c r="A44" s="13"/>
      <c r="B44" s="104" t="s">
        <v>805</v>
      </c>
      <c r="C44" s="104"/>
    </row>
    <row r="45" spans="1:3">
      <c r="A45" s="13"/>
      <c r="B45" s="12"/>
      <c r="C45" s="12"/>
    </row>
    <row r="46" spans="1:3" ht="63.75" customHeight="1">
      <c r="A46" s="13"/>
      <c r="B46" s="104" t="s">
        <v>806</v>
      </c>
      <c r="C46" s="104"/>
    </row>
    <row r="47" spans="1:3">
      <c r="A47" s="13"/>
      <c r="B47" s="12"/>
      <c r="C47" s="12"/>
    </row>
    <row r="48" spans="1:3" ht="51" customHeight="1">
      <c r="A48" s="13"/>
      <c r="B48" s="104" t="s">
        <v>807</v>
      </c>
      <c r="C48" s="104"/>
    </row>
    <row r="49" spans="1:3">
      <c r="A49" s="13"/>
      <c r="B49" s="12"/>
      <c r="C49" s="12"/>
    </row>
    <row r="50" spans="1:3" ht="89.25" customHeight="1">
      <c r="A50" s="13"/>
      <c r="B50" s="104" t="s">
        <v>808</v>
      </c>
      <c r="C50" s="104"/>
    </row>
    <row r="51" spans="1:3">
      <c r="A51" s="13"/>
      <c r="B51" s="33"/>
      <c r="C51" s="33"/>
    </row>
  </sheetData>
  <mergeCells count="47">
    <mergeCell ref="B51:C51"/>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15:C15"/>
    <mergeCell ref="B16:C16"/>
    <mergeCell ref="B17:C17"/>
    <mergeCell ref="B20:C20"/>
    <mergeCell ref="B23:C23"/>
    <mergeCell ref="B26:C26"/>
    <mergeCell ref="B9:C9"/>
    <mergeCell ref="B10:C10"/>
    <mergeCell ref="B11:C11"/>
    <mergeCell ref="B12:C12"/>
    <mergeCell ref="B13:C13"/>
    <mergeCell ref="B14:C14"/>
    <mergeCell ref="A1:A2"/>
    <mergeCell ref="B1:C1"/>
    <mergeCell ref="B2:C2"/>
    <mergeCell ref="B3:C3"/>
    <mergeCell ref="A4:A51"/>
    <mergeCell ref="B4:C4"/>
    <mergeCell ref="B5:C5"/>
    <mergeCell ref="B6:C6"/>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2" width="36.5703125" bestFit="1" customWidth="1"/>
    <col min="3" max="3" width="16.5703125" customWidth="1"/>
    <col min="4" max="4" width="3.5703125" customWidth="1"/>
    <col min="5" max="5" width="11.140625" customWidth="1"/>
    <col min="6" max="6" width="2.85546875" customWidth="1"/>
  </cols>
  <sheetData>
    <row r="1" spans="1:6" ht="15" customHeight="1">
      <c r="A1" s="7" t="s">
        <v>986</v>
      </c>
      <c r="B1" s="7" t="s">
        <v>1</v>
      </c>
      <c r="C1" s="7"/>
      <c r="D1" s="7"/>
      <c r="E1" s="7"/>
      <c r="F1" s="7"/>
    </row>
    <row r="2" spans="1:6" ht="15" customHeight="1">
      <c r="A2" s="7"/>
      <c r="B2" s="7" t="s">
        <v>2</v>
      </c>
      <c r="C2" s="7"/>
      <c r="D2" s="7"/>
      <c r="E2" s="7"/>
      <c r="F2" s="7"/>
    </row>
    <row r="3" spans="1:6" ht="30">
      <c r="A3" s="3" t="s">
        <v>199</v>
      </c>
      <c r="B3" s="12" t="s">
        <v>5</v>
      </c>
      <c r="C3" s="12"/>
      <c r="D3" s="12"/>
      <c r="E3" s="12"/>
      <c r="F3" s="12"/>
    </row>
    <row r="4" spans="1:6" ht="15" customHeight="1">
      <c r="A4" s="13" t="s">
        <v>987</v>
      </c>
      <c r="B4" s="12" t="s">
        <v>5</v>
      </c>
      <c r="C4" s="12"/>
      <c r="D4" s="12"/>
      <c r="E4" s="12"/>
      <c r="F4" s="12"/>
    </row>
    <row r="5" spans="1:6" ht="25.5" customHeight="1">
      <c r="A5" s="13"/>
      <c r="B5" s="32" t="s">
        <v>202</v>
      </c>
      <c r="C5" s="32"/>
      <c r="D5" s="32"/>
      <c r="E5" s="32"/>
      <c r="F5" s="32"/>
    </row>
    <row r="6" spans="1:6">
      <c r="A6" s="13"/>
      <c r="B6" s="53"/>
      <c r="C6" s="53"/>
      <c r="D6" s="53"/>
      <c r="E6" s="53"/>
      <c r="F6" s="53"/>
    </row>
    <row r="7" spans="1:6">
      <c r="A7" s="13"/>
      <c r="B7" s="31"/>
      <c r="C7" s="31"/>
      <c r="D7" s="31"/>
      <c r="E7" s="31"/>
      <c r="F7" s="31"/>
    </row>
    <row r="8" spans="1:6">
      <c r="A8" s="13"/>
      <c r="B8" s="17"/>
      <c r="C8" s="17"/>
      <c r="D8" s="17"/>
      <c r="E8" s="17"/>
      <c r="F8" s="17"/>
    </row>
    <row r="9" spans="1:6">
      <c r="A9" s="13"/>
      <c r="B9" s="32" t="s">
        <v>203</v>
      </c>
      <c r="C9" s="33"/>
      <c r="D9" s="32" t="s">
        <v>204</v>
      </c>
      <c r="E9" s="35">
        <v>222</v>
      </c>
      <c r="F9" s="33"/>
    </row>
    <row r="10" spans="1:6" ht="15.75" thickBot="1">
      <c r="A10" s="13"/>
      <c r="B10" s="32"/>
      <c r="C10" s="33"/>
      <c r="D10" s="34"/>
      <c r="E10" s="36"/>
      <c r="F10" s="37"/>
    </row>
    <row r="11" spans="1:6">
      <c r="A11" s="13"/>
      <c r="B11" s="20" t="s">
        <v>205</v>
      </c>
      <c r="C11" s="21"/>
      <c r="D11" s="39"/>
      <c r="E11" s="39"/>
      <c r="F11" s="39"/>
    </row>
    <row r="12" spans="1:6">
      <c r="A12" s="13"/>
      <c r="B12" s="40" t="s">
        <v>206</v>
      </c>
      <c r="C12" s="33"/>
      <c r="D12" s="41">
        <v>3863.8</v>
      </c>
      <c r="E12" s="41"/>
      <c r="F12" s="33"/>
    </row>
    <row r="13" spans="1:6">
      <c r="A13" s="13"/>
      <c r="B13" s="40"/>
      <c r="C13" s="33"/>
      <c r="D13" s="41"/>
      <c r="E13" s="41"/>
      <c r="F13" s="33"/>
    </row>
    <row r="14" spans="1:6">
      <c r="A14" s="13"/>
      <c r="B14" s="42" t="s">
        <v>207</v>
      </c>
      <c r="C14" s="38"/>
      <c r="D14" s="43">
        <v>164.7</v>
      </c>
      <c r="E14" s="43"/>
      <c r="F14" s="38"/>
    </row>
    <row r="15" spans="1:6">
      <c r="A15" s="13"/>
      <c r="B15" s="42"/>
      <c r="C15" s="38"/>
      <c r="D15" s="43"/>
      <c r="E15" s="43"/>
      <c r="F15" s="38"/>
    </row>
    <row r="16" spans="1:6">
      <c r="A16" s="13"/>
      <c r="B16" s="40" t="s">
        <v>43</v>
      </c>
      <c r="C16" s="33"/>
      <c r="D16" s="35">
        <v>42.7</v>
      </c>
      <c r="E16" s="35"/>
      <c r="F16" s="33"/>
    </row>
    <row r="17" spans="1:6">
      <c r="A17" s="13"/>
      <c r="B17" s="40"/>
      <c r="C17" s="33"/>
      <c r="D17" s="35"/>
      <c r="E17" s="35"/>
      <c r="F17" s="33"/>
    </row>
    <row r="18" spans="1:6">
      <c r="A18" s="13"/>
      <c r="B18" s="42" t="s">
        <v>44</v>
      </c>
      <c r="C18" s="38"/>
      <c r="D18" s="43">
        <v>15.5</v>
      </c>
      <c r="E18" s="43"/>
      <c r="F18" s="38"/>
    </row>
    <row r="19" spans="1:6">
      <c r="A19" s="13"/>
      <c r="B19" s="42"/>
      <c r="C19" s="38"/>
      <c r="D19" s="43"/>
      <c r="E19" s="43"/>
      <c r="F19" s="38"/>
    </row>
    <row r="20" spans="1:6">
      <c r="A20" s="13"/>
      <c r="B20" s="40" t="s">
        <v>45</v>
      </c>
      <c r="C20" s="33"/>
      <c r="D20" s="35">
        <v>37.6</v>
      </c>
      <c r="E20" s="35"/>
      <c r="F20" s="33"/>
    </row>
    <row r="21" spans="1:6">
      <c r="A21" s="13"/>
      <c r="B21" s="40"/>
      <c r="C21" s="33"/>
      <c r="D21" s="35"/>
      <c r="E21" s="35"/>
      <c r="F21" s="33"/>
    </row>
    <row r="22" spans="1:6">
      <c r="A22" s="13"/>
      <c r="B22" s="42" t="s">
        <v>46</v>
      </c>
      <c r="C22" s="38"/>
      <c r="D22" s="43">
        <v>307.39999999999998</v>
      </c>
      <c r="E22" s="43"/>
      <c r="F22" s="38"/>
    </row>
    <row r="23" spans="1:6">
      <c r="A23" s="13"/>
      <c r="B23" s="42"/>
      <c r="C23" s="38"/>
      <c r="D23" s="43"/>
      <c r="E23" s="43"/>
      <c r="F23" s="38"/>
    </row>
    <row r="24" spans="1:6">
      <c r="A24" s="13"/>
      <c r="B24" s="40" t="s">
        <v>47</v>
      </c>
      <c r="C24" s="33"/>
      <c r="D24" s="35">
        <v>84.4</v>
      </c>
      <c r="E24" s="35"/>
      <c r="F24" s="33"/>
    </row>
    <row r="25" spans="1:6">
      <c r="A25" s="13"/>
      <c r="B25" s="40"/>
      <c r="C25" s="33"/>
      <c r="D25" s="35"/>
      <c r="E25" s="35"/>
      <c r="F25" s="33"/>
    </row>
    <row r="26" spans="1:6">
      <c r="A26" s="13"/>
      <c r="B26" s="42" t="s">
        <v>49</v>
      </c>
      <c r="C26" s="38"/>
      <c r="D26" s="43">
        <v>2.8</v>
      </c>
      <c r="E26" s="43"/>
      <c r="F26" s="38"/>
    </row>
    <row r="27" spans="1:6">
      <c r="A27" s="13"/>
      <c r="B27" s="42"/>
      <c r="C27" s="38"/>
      <c r="D27" s="43"/>
      <c r="E27" s="43"/>
      <c r="F27" s="38"/>
    </row>
    <row r="28" spans="1:6">
      <c r="A28" s="13"/>
      <c r="B28" s="22" t="s">
        <v>208</v>
      </c>
      <c r="C28" s="18"/>
      <c r="D28" s="35" t="s">
        <v>209</v>
      </c>
      <c r="E28" s="35"/>
      <c r="F28" s="15" t="s">
        <v>210</v>
      </c>
    </row>
    <row r="29" spans="1:6">
      <c r="A29" s="13"/>
      <c r="B29" s="23" t="s">
        <v>57</v>
      </c>
      <c r="C29" s="21"/>
      <c r="D29" s="43" t="s">
        <v>211</v>
      </c>
      <c r="E29" s="43"/>
      <c r="F29" s="20" t="s">
        <v>210</v>
      </c>
    </row>
    <row r="30" spans="1:6">
      <c r="A30" s="13"/>
      <c r="B30" s="22" t="s">
        <v>59</v>
      </c>
      <c r="C30" s="18"/>
      <c r="D30" s="35" t="s">
        <v>212</v>
      </c>
      <c r="E30" s="35"/>
      <c r="F30" s="15" t="s">
        <v>210</v>
      </c>
    </row>
    <row r="31" spans="1:6" ht="27" thickBot="1">
      <c r="A31" s="13"/>
      <c r="B31" s="23" t="s">
        <v>68</v>
      </c>
      <c r="C31" s="21"/>
      <c r="D31" s="44" t="s">
        <v>213</v>
      </c>
      <c r="E31" s="44"/>
      <c r="F31" s="20" t="s">
        <v>210</v>
      </c>
    </row>
    <row r="32" spans="1:6">
      <c r="A32" s="13"/>
      <c r="B32" s="45" t="s">
        <v>214</v>
      </c>
      <c r="C32" s="33"/>
      <c r="D32" s="46">
        <v>494.6</v>
      </c>
      <c r="E32" s="46"/>
      <c r="F32" s="47"/>
    </row>
    <row r="33" spans="1:6" ht="15.75" thickBot="1">
      <c r="A33" s="13"/>
      <c r="B33" s="45"/>
      <c r="C33" s="33"/>
      <c r="D33" s="36"/>
      <c r="E33" s="36"/>
      <c r="F33" s="37"/>
    </row>
    <row r="34" spans="1:6">
      <c r="A34" s="13"/>
      <c r="B34" s="26" t="s">
        <v>215</v>
      </c>
      <c r="C34" s="21"/>
      <c r="D34" s="48" t="s">
        <v>216</v>
      </c>
      <c r="E34" s="48"/>
      <c r="F34" s="20" t="s">
        <v>210</v>
      </c>
    </row>
    <row r="35" spans="1:6">
      <c r="A35" s="13"/>
      <c r="B35" s="49" t="s">
        <v>217</v>
      </c>
      <c r="C35" s="33"/>
      <c r="D35" s="35">
        <v>21.6</v>
      </c>
      <c r="E35" s="35"/>
      <c r="F35" s="33"/>
    </row>
    <row r="36" spans="1:6">
      <c r="A36" s="13"/>
      <c r="B36" s="49"/>
      <c r="C36" s="33"/>
      <c r="D36" s="35"/>
      <c r="E36" s="35"/>
      <c r="F36" s="33"/>
    </row>
    <row r="37" spans="1:6" ht="39">
      <c r="A37" s="13"/>
      <c r="B37" s="28" t="s">
        <v>218</v>
      </c>
      <c r="C37" s="21"/>
      <c r="D37" s="43" t="s">
        <v>219</v>
      </c>
      <c r="E37" s="43"/>
      <c r="F37" s="20" t="s">
        <v>210</v>
      </c>
    </row>
    <row r="38" spans="1:6" ht="26.25">
      <c r="A38" s="13"/>
      <c r="B38" s="27" t="s">
        <v>220</v>
      </c>
      <c r="C38" s="18"/>
      <c r="D38" s="35" t="s">
        <v>221</v>
      </c>
      <c r="E38" s="35"/>
      <c r="F38" s="15" t="s">
        <v>210</v>
      </c>
    </row>
    <row r="39" spans="1:6" ht="22.5" customHeight="1">
      <c r="A39" s="13"/>
      <c r="B39" s="50" t="s">
        <v>222</v>
      </c>
      <c r="C39" s="38"/>
      <c r="D39" s="43">
        <v>19.399999999999999</v>
      </c>
      <c r="E39" s="43"/>
      <c r="F39" s="38"/>
    </row>
    <row r="40" spans="1:6" ht="15.75" thickBot="1">
      <c r="A40" s="13"/>
      <c r="B40" s="50"/>
      <c r="C40" s="38"/>
      <c r="D40" s="44"/>
      <c r="E40" s="44"/>
      <c r="F40" s="51"/>
    </row>
    <row r="41" spans="1:6" ht="15.75" thickBot="1">
      <c r="A41" s="13"/>
      <c r="B41" s="25" t="s">
        <v>223</v>
      </c>
      <c r="C41" s="18"/>
      <c r="D41" s="29" t="s">
        <v>204</v>
      </c>
      <c r="E41" s="30" t="s">
        <v>224</v>
      </c>
      <c r="F41" s="29" t="s">
        <v>210</v>
      </c>
    </row>
  </sheetData>
  <mergeCells count="66">
    <mergeCell ref="A1:A2"/>
    <mergeCell ref="B1:F1"/>
    <mergeCell ref="B2:F2"/>
    <mergeCell ref="B3:F3"/>
    <mergeCell ref="A4:A41"/>
    <mergeCell ref="B4:F4"/>
    <mergeCell ref="B5:F5"/>
    <mergeCell ref="B6:F6"/>
    <mergeCell ref="D37:E37"/>
    <mergeCell ref="D38:E38"/>
    <mergeCell ref="B39:B40"/>
    <mergeCell ref="C39:C40"/>
    <mergeCell ref="D39:E40"/>
    <mergeCell ref="F39:F40"/>
    <mergeCell ref="F32:F33"/>
    <mergeCell ref="D34:E34"/>
    <mergeCell ref="B35:B36"/>
    <mergeCell ref="C35:C36"/>
    <mergeCell ref="D35:E36"/>
    <mergeCell ref="F35:F36"/>
    <mergeCell ref="D28:E28"/>
    <mergeCell ref="D29:E29"/>
    <mergeCell ref="D30:E30"/>
    <mergeCell ref="D31:E31"/>
    <mergeCell ref="B32:B33"/>
    <mergeCell ref="C32:C33"/>
    <mergeCell ref="D32:E33"/>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D11:F11"/>
    <mergeCell ref="B12:B13"/>
    <mergeCell ref="C12:C13"/>
    <mergeCell ref="D12:E13"/>
    <mergeCell ref="F12:F13"/>
    <mergeCell ref="B14:B15"/>
    <mergeCell ref="C14:C15"/>
    <mergeCell ref="D14:E15"/>
    <mergeCell ref="F14:F15"/>
    <mergeCell ref="B7:F7"/>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72</v>
      </c>
      <c r="B1" s="7" t="s">
        <v>2</v>
      </c>
      <c r="C1" s="7" t="s">
        <v>31</v>
      </c>
    </row>
    <row r="2" spans="1:3" ht="30">
      <c r="A2" s="1" t="s">
        <v>73</v>
      </c>
      <c r="B2" s="7"/>
      <c r="C2" s="7"/>
    </row>
    <row r="3" spans="1:3">
      <c r="A3" s="3" t="s">
        <v>32</v>
      </c>
      <c r="B3" s="4" t="s">
        <v>5</v>
      </c>
      <c r="C3" s="4" t="s">
        <v>5</v>
      </c>
    </row>
    <row r="4" spans="1:3" ht="30">
      <c r="A4" s="2" t="s">
        <v>74</v>
      </c>
      <c r="B4" s="10">
        <v>18570</v>
      </c>
      <c r="C4" s="8">
        <v>21891.8</v>
      </c>
    </row>
    <row r="5" spans="1:3">
      <c r="A5" s="2" t="s">
        <v>75</v>
      </c>
      <c r="B5" s="8">
        <v>360.8</v>
      </c>
      <c r="C5" s="8">
        <v>206.7</v>
      </c>
    </row>
    <row r="6" spans="1:3">
      <c r="A6" s="3" t="s">
        <v>65</v>
      </c>
      <c r="B6" s="4" t="s">
        <v>5</v>
      </c>
      <c r="C6" s="4" t="s">
        <v>5</v>
      </c>
    </row>
    <row r="7" spans="1:3" ht="30">
      <c r="A7" s="2" t="s">
        <v>76</v>
      </c>
      <c r="B7" s="8">
        <v>0.01</v>
      </c>
      <c r="C7" s="8">
        <v>0.01</v>
      </c>
    </row>
    <row r="8" spans="1:3" ht="30">
      <c r="A8" s="2" t="s">
        <v>77</v>
      </c>
      <c r="B8" s="6">
        <v>8000000000</v>
      </c>
      <c r="C8" s="6">
        <v>8000000000</v>
      </c>
    </row>
    <row r="9" spans="1:3" ht="30">
      <c r="A9" s="2" t="s">
        <v>78</v>
      </c>
      <c r="B9" s="6">
        <v>207640050</v>
      </c>
      <c r="C9" s="6">
        <v>220323823</v>
      </c>
    </row>
    <row r="10" spans="1:3" ht="30">
      <c r="A10" s="2" t="s">
        <v>79</v>
      </c>
      <c r="B10" s="6">
        <v>207640050</v>
      </c>
      <c r="C10" s="6">
        <v>2203238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7"/>
  <sheetViews>
    <sheetView showGridLines="0" workbookViewId="0"/>
  </sheetViews>
  <sheetFormatPr defaultRowHeight="15"/>
  <cols>
    <col min="1" max="3" width="36.5703125" bestFit="1" customWidth="1"/>
    <col min="4" max="4" width="17" customWidth="1"/>
    <col min="5" max="5" width="15.28515625" customWidth="1"/>
    <col min="6" max="6" width="17" customWidth="1"/>
    <col min="7" max="7" width="3.28515625" customWidth="1"/>
    <col min="8" max="8" width="17" customWidth="1"/>
    <col min="9" max="9" width="11.42578125" customWidth="1"/>
    <col min="10" max="10" width="5.5703125" customWidth="1"/>
    <col min="11" max="11" width="3.28515625" customWidth="1"/>
    <col min="12" max="12" width="9.5703125" customWidth="1"/>
    <col min="13" max="13" width="11.140625" customWidth="1"/>
    <col min="14" max="14" width="17" customWidth="1"/>
    <col min="15" max="15" width="3.28515625" customWidth="1"/>
    <col min="16" max="16" width="17" customWidth="1"/>
    <col min="17" max="17" width="9.5703125" customWidth="1"/>
    <col min="18" max="18" width="2.5703125" customWidth="1"/>
    <col min="19" max="19" width="9.42578125" customWidth="1"/>
    <col min="20" max="20" width="22" customWidth="1"/>
    <col min="21" max="21" width="36.5703125" customWidth="1"/>
    <col min="22" max="23" width="17" customWidth="1"/>
    <col min="24" max="24" width="3.28515625" customWidth="1"/>
    <col min="25" max="25" width="11.42578125" customWidth="1"/>
    <col min="26" max="26" width="2.5703125" customWidth="1"/>
  </cols>
  <sheetData>
    <row r="1" spans="1:26" ht="15" customHeight="1">
      <c r="A1" s="7" t="s">
        <v>98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32</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989</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c r="A6" s="13"/>
      <c r="B6" s="32" t="s">
        <v>235</v>
      </c>
      <c r="C6" s="32"/>
      <c r="D6" s="32"/>
      <c r="E6" s="32"/>
      <c r="F6" s="32"/>
      <c r="G6" s="32"/>
      <c r="H6" s="32"/>
      <c r="I6" s="32"/>
      <c r="J6" s="32"/>
      <c r="K6" s="32"/>
      <c r="L6" s="32"/>
      <c r="M6" s="32"/>
      <c r="N6" s="32"/>
      <c r="O6" s="32"/>
      <c r="P6" s="32"/>
      <c r="Q6" s="32"/>
      <c r="R6" s="32"/>
      <c r="S6" s="32"/>
      <c r="T6" s="32"/>
      <c r="U6" s="32"/>
      <c r="V6" s="32"/>
      <c r="W6" s="32"/>
      <c r="X6" s="32"/>
      <c r="Y6" s="32"/>
      <c r="Z6" s="32"/>
    </row>
    <row r="7" spans="1:26">
      <c r="A7" s="13"/>
      <c r="B7" s="53"/>
      <c r="C7" s="53"/>
      <c r="D7" s="53"/>
      <c r="E7" s="53"/>
      <c r="F7" s="53"/>
      <c r="G7" s="53"/>
      <c r="H7" s="53"/>
      <c r="I7" s="53"/>
      <c r="J7" s="53"/>
      <c r="K7" s="53"/>
      <c r="L7" s="53"/>
      <c r="M7" s="53"/>
      <c r="N7" s="53"/>
      <c r="O7" s="53"/>
      <c r="P7" s="53"/>
      <c r="Q7" s="53"/>
      <c r="R7" s="53"/>
      <c r="S7" s="53"/>
      <c r="T7" s="53"/>
      <c r="U7" s="53"/>
      <c r="V7" s="53"/>
      <c r="W7" s="53"/>
      <c r="X7" s="53"/>
      <c r="Y7" s="53"/>
      <c r="Z7" s="53"/>
    </row>
    <row r="8" spans="1:26">
      <c r="A8" s="13"/>
      <c r="B8" s="31"/>
      <c r="C8" s="31"/>
      <c r="D8" s="31"/>
      <c r="E8" s="31"/>
      <c r="F8" s="31"/>
      <c r="G8" s="31"/>
      <c r="H8" s="31"/>
      <c r="I8" s="31"/>
      <c r="J8" s="31"/>
    </row>
    <row r="9" spans="1:26">
      <c r="A9" s="13"/>
      <c r="B9" s="17"/>
      <c r="C9" s="17"/>
      <c r="D9" s="17"/>
      <c r="E9" s="17"/>
      <c r="F9" s="17"/>
      <c r="G9" s="17"/>
      <c r="H9" s="17"/>
      <c r="I9" s="17"/>
      <c r="J9" s="17"/>
    </row>
    <row r="10" spans="1:26">
      <c r="A10" s="13"/>
      <c r="B10" s="33"/>
      <c r="C10" s="57" t="s">
        <v>236</v>
      </c>
      <c r="D10" s="57"/>
      <c r="E10" s="57"/>
      <c r="F10" s="33"/>
      <c r="G10" s="57" t="s">
        <v>237</v>
      </c>
      <c r="H10" s="57"/>
      <c r="I10" s="57"/>
      <c r="J10" s="33"/>
    </row>
    <row r="11" spans="1:26" ht="15.75" thickBot="1">
      <c r="A11" s="13"/>
      <c r="B11" s="33"/>
      <c r="C11" s="58">
        <v>2014</v>
      </c>
      <c r="D11" s="58"/>
      <c r="E11" s="58"/>
      <c r="F11" s="33"/>
      <c r="G11" s="58">
        <v>2013</v>
      </c>
      <c r="H11" s="58"/>
      <c r="I11" s="58"/>
      <c r="J11" s="33"/>
    </row>
    <row r="12" spans="1:26" ht="36" customHeight="1">
      <c r="A12" s="13"/>
      <c r="B12" s="59" t="s">
        <v>238</v>
      </c>
      <c r="C12" s="60" t="s">
        <v>204</v>
      </c>
      <c r="D12" s="48">
        <v>5.9</v>
      </c>
      <c r="E12" s="39"/>
      <c r="F12" s="38"/>
      <c r="G12" s="60" t="s">
        <v>204</v>
      </c>
      <c r="H12" s="48">
        <v>6.5</v>
      </c>
      <c r="I12" s="39"/>
      <c r="J12" s="38"/>
    </row>
    <row r="13" spans="1:26">
      <c r="A13" s="13"/>
      <c r="B13" s="59"/>
      <c r="C13" s="59"/>
      <c r="D13" s="43"/>
      <c r="E13" s="38"/>
      <c r="F13" s="38"/>
      <c r="G13" s="59"/>
      <c r="H13" s="43"/>
      <c r="I13" s="38"/>
      <c r="J13" s="38"/>
    </row>
    <row r="14" spans="1:26">
      <c r="A14" s="13"/>
      <c r="B14" s="32" t="s">
        <v>239</v>
      </c>
      <c r="C14" s="41">
        <v>2028.7</v>
      </c>
      <c r="D14" s="41"/>
      <c r="E14" s="33"/>
      <c r="F14" s="33"/>
      <c r="G14" s="41">
        <v>1322.6</v>
      </c>
      <c r="H14" s="41"/>
      <c r="I14" s="33"/>
      <c r="J14" s="35" t="s">
        <v>240</v>
      </c>
    </row>
    <row r="15" spans="1:26">
      <c r="A15" s="13"/>
      <c r="B15" s="32"/>
      <c r="C15" s="41"/>
      <c r="D15" s="41"/>
      <c r="E15" s="33"/>
      <c r="F15" s="33"/>
      <c r="G15" s="41"/>
      <c r="H15" s="41"/>
      <c r="I15" s="33"/>
      <c r="J15" s="35"/>
    </row>
    <row r="16" spans="1:26" ht="26.25">
      <c r="A16" s="13"/>
      <c r="B16" s="20" t="s">
        <v>241</v>
      </c>
      <c r="C16" s="43" t="s">
        <v>242</v>
      </c>
      <c r="D16" s="43"/>
      <c r="E16" s="20" t="s">
        <v>210</v>
      </c>
      <c r="F16" s="21"/>
      <c r="G16" s="43" t="s">
        <v>243</v>
      </c>
      <c r="H16" s="43"/>
      <c r="I16" s="20" t="s">
        <v>210</v>
      </c>
      <c r="J16" s="21"/>
    </row>
    <row r="17" spans="1:26">
      <c r="A17" s="13"/>
      <c r="B17" s="15" t="s">
        <v>244</v>
      </c>
      <c r="C17" s="35" t="s">
        <v>245</v>
      </c>
      <c r="D17" s="35"/>
      <c r="E17" s="15" t="s">
        <v>210</v>
      </c>
      <c r="F17" s="18"/>
      <c r="G17" s="35" t="s">
        <v>246</v>
      </c>
      <c r="H17" s="35"/>
      <c r="I17" s="15" t="s">
        <v>210</v>
      </c>
      <c r="J17" s="18"/>
    </row>
    <row r="18" spans="1:26">
      <c r="A18" s="13"/>
      <c r="B18" s="59" t="s">
        <v>247</v>
      </c>
      <c r="C18" s="43" t="s">
        <v>248</v>
      </c>
      <c r="D18" s="43"/>
      <c r="E18" s="59" t="s">
        <v>210</v>
      </c>
      <c r="F18" s="38"/>
      <c r="G18" s="43" t="s">
        <v>249</v>
      </c>
      <c r="H18" s="43"/>
      <c r="I18" s="38"/>
      <c r="J18" s="38"/>
    </row>
    <row r="19" spans="1:26">
      <c r="A19" s="13"/>
      <c r="B19" s="59"/>
      <c r="C19" s="43"/>
      <c r="D19" s="43"/>
      <c r="E19" s="59"/>
      <c r="F19" s="38"/>
      <c r="G19" s="43"/>
      <c r="H19" s="43"/>
      <c r="I19" s="38"/>
      <c r="J19" s="38"/>
    </row>
    <row r="20" spans="1:26" ht="26.25">
      <c r="A20" s="13"/>
      <c r="B20" s="15" t="s">
        <v>250</v>
      </c>
      <c r="C20" s="35" t="s">
        <v>251</v>
      </c>
      <c r="D20" s="35"/>
      <c r="E20" s="15" t="s">
        <v>210</v>
      </c>
      <c r="F20" s="18"/>
      <c r="G20" s="35" t="s">
        <v>252</v>
      </c>
      <c r="H20" s="35"/>
      <c r="I20" s="15" t="s">
        <v>210</v>
      </c>
      <c r="J20" s="18"/>
    </row>
    <row r="21" spans="1:26" ht="15.75" thickBot="1">
      <c r="A21" s="13"/>
      <c r="B21" s="20" t="s">
        <v>253</v>
      </c>
      <c r="C21" s="44" t="s">
        <v>254</v>
      </c>
      <c r="D21" s="44"/>
      <c r="E21" s="56" t="s">
        <v>210</v>
      </c>
      <c r="F21" s="21"/>
      <c r="G21" s="44" t="s">
        <v>255</v>
      </c>
      <c r="H21" s="44"/>
      <c r="I21" s="56" t="s">
        <v>210</v>
      </c>
      <c r="J21" s="21"/>
    </row>
    <row r="22" spans="1:26">
      <c r="A22" s="13"/>
      <c r="B22" s="49" t="s">
        <v>68</v>
      </c>
      <c r="C22" s="61" t="s">
        <v>204</v>
      </c>
      <c r="D22" s="46">
        <v>859.3</v>
      </c>
      <c r="E22" s="47"/>
      <c r="F22" s="33"/>
      <c r="G22" s="61" t="s">
        <v>204</v>
      </c>
      <c r="H22" s="46">
        <v>731.8</v>
      </c>
      <c r="I22" s="47"/>
      <c r="J22" s="33"/>
    </row>
    <row r="23" spans="1:26" ht="15.75" thickBot="1">
      <c r="A23" s="13"/>
      <c r="B23" s="49"/>
      <c r="C23" s="62"/>
      <c r="D23" s="63"/>
      <c r="E23" s="64"/>
      <c r="F23" s="33"/>
      <c r="G23" s="62"/>
      <c r="H23" s="63"/>
      <c r="I23" s="64"/>
      <c r="J23" s="33"/>
    </row>
    <row r="24" spans="1:26" ht="15.75" thickTop="1">
      <c r="A24" s="13"/>
      <c r="B24" s="32" t="s">
        <v>256</v>
      </c>
      <c r="C24" s="32"/>
      <c r="D24" s="32"/>
      <c r="E24" s="32"/>
      <c r="F24" s="32"/>
      <c r="G24" s="32"/>
      <c r="H24" s="32"/>
      <c r="I24" s="32"/>
      <c r="J24" s="32"/>
      <c r="K24" s="32"/>
      <c r="L24" s="32"/>
      <c r="M24" s="32"/>
      <c r="N24" s="32"/>
      <c r="O24" s="32"/>
      <c r="P24" s="32"/>
      <c r="Q24" s="32"/>
      <c r="R24" s="32"/>
      <c r="S24" s="32"/>
      <c r="T24" s="32"/>
      <c r="U24" s="32"/>
      <c r="V24" s="32"/>
      <c r="W24" s="32"/>
      <c r="X24" s="32"/>
      <c r="Y24" s="32"/>
      <c r="Z24" s="32"/>
    </row>
    <row r="25" spans="1:26">
      <c r="A25" s="13"/>
      <c r="B25" s="17"/>
      <c r="C25" s="17"/>
    </row>
    <row r="26" spans="1:26" ht="89.25">
      <c r="A26" s="13"/>
      <c r="B26" s="65" t="s">
        <v>257</v>
      </c>
      <c r="C26" s="66" t="s">
        <v>258</v>
      </c>
    </row>
    <row r="27" spans="1:26">
      <c r="A27" s="13"/>
      <c r="B27" s="17"/>
      <c r="C27" s="17"/>
    </row>
    <row r="28" spans="1:26" ht="153">
      <c r="A28" s="13"/>
      <c r="B28" s="65" t="s">
        <v>240</v>
      </c>
      <c r="C28" s="66" t="s">
        <v>259</v>
      </c>
    </row>
    <row r="29" spans="1:26" ht="15" customHeight="1">
      <c r="A29" s="13" t="s">
        <v>990</v>
      </c>
      <c r="B29" s="12" t="s">
        <v>5</v>
      </c>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c r="A30" s="13"/>
      <c r="B30" s="32" t="s">
        <v>261</v>
      </c>
      <c r="C30" s="32"/>
      <c r="D30" s="32"/>
      <c r="E30" s="32"/>
      <c r="F30" s="32"/>
      <c r="G30" s="32"/>
      <c r="H30" s="32"/>
      <c r="I30" s="32"/>
      <c r="J30" s="32"/>
      <c r="K30" s="32"/>
      <c r="L30" s="32"/>
      <c r="M30" s="32"/>
      <c r="N30" s="32"/>
      <c r="O30" s="32"/>
      <c r="P30" s="32"/>
      <c r="Q30" s="32"/>
      <c r="R30" s="32"/>
      <c r="S30" s="32"/>
      <c r="T30" s="32"/>
      <c r="U30" s="32"/>
      <c r="V30" s="32"/>
      <c r="W30" s="32"/>
      <c r="X30" s="32"/>
      <c r="Y30" s="32"/>
      <c r="Z30" s="32"/>
    </row>
    <row r="31" spans="1:26">
      <c r="A31" s="13"/>
      <c r="B31" s="31"/>
      <c r="C31" s="31"/>
      <c r="D31" s="31"/>
      <c r="E31" s="31"/>
      <c r="F31" s="31"/>
      <c r="G31" s="31"/>
      <c r="H31" s="31"/>
      <c r="I31" s="31"/>
      <c r="J31" s="31"/>
      <c r="K31" s="31"/>
      <c r="L31" s="31"/>
      <c r="M31" s="31"/>
      <c r="N31" s="31"/>
      <c r="O31" s="31"/>
      <c r="P31" s="31"/>
      <c r="Q31" s="31"/>
      <c r="R31" s="31"/>
      <c r="S31" s="31"/>
      <c r="T31" s="31"/>
      <c r="U31" s="31"/>
    </row>
    <row r="32" spans="1:26">
      <c r="A32" s="13"/>
      <c r="B32" s="17"/>
      <c r="C32" s="17"/>
      <c r="D32" s="17"/>
      <c r="E32" s="17"/>
      <c r="F32" s="17"/>
      <c r="G32" s="17"/>
      <c r="H32" s="17"/>
      <c r="I32" s="17"/>
      <c r="J32" s="17"/>
      <c r="K32" s="17"/>
      <c r="L32" s="17"/>
      <c r="M32" s="17"/>
      <c r="N32" s="17"/>
      <c r="O32" s="17"/>
      <c r="P32" s="17"/>
      <c r="Q32" s="17"/>
      <c r="R32" s="17"/>
      <c r="S32" s="17"/>
      <c r="T32" s="17"/>
      <c r="U32" s="17"/>
    </row>
    <row r="33" spans="1:21" ht="25.5" customHeight="1" thickBot="1">
      <c r="A33" s="13"/>
      <c r="B33" s="18"/>
      <c r="C33" s="58" t="s">
        <v>262</v>
      </c>
      <c r="D33" s="58"/>
      <c r="E33" s="58"/>
      <c r="F33" s="18"/>
      <c r="G33" s="58" t="s">
        <v>263</v>
      </c>
      <c r="H33" s="58"/>
      <c r="I33" s="58"/>
      <c r="J33" s="18"/>
      <c r="K33" s="58" t="s">
        <v>264</v>
      </c>
      <c r="L33" s="58"/>
      <c r="M33" s="58"/>
      <c r="N33" s="18"/>
      <c r="O33" s="58" t="s">
        <v>265</v>
      </c>
      <c r="P33" s="58"/>
      <c r="Q33" s="58"/>
      <c r="R33" s="18"/>
      <c r="S33" s="58" t="s">
        <v>266</v>
      </c>
      <c r="T33" s="58"/>
      <c r="U33" s="58"/>
    </row>
    <row r="34" spans="1:21">
      <c r="A34" s="13"/>
      <c r="B34" s="59" t="s">
        <v>267</v>
      </c>
      <c r="C34" s="60" t="s">
        <v>204</v>
      </c>
      <c r="D34" s="70">
        <v>12378</v>
      </c>
      <c r="E34" s="39"/>
      <c r="F34" s="38"/>
      <c r="G34" s="60" t="s">
        <v>204</v>
      </c>
      <c r="H34" s="70">
        <v>1593.3</v>
      </c>
      <c r="I34" s="39"/>
      <c r="J34" s="38"/>
      <c r="K34" s="60" t="s">
        <v>204</v>
      </c>
      <c r="L34" s="48" t="s">
        <v>268</v>
      </c>
      <c r="M34" s="60" t="s">
        <v>210</v>
      </c>
      <c r="N34" s="38"/>
      <c r="O34" s="60" t="s">
        <v>204</v>
      </c>
      <c r="P34" s="70">
        <v>13927.2</v>
      </c>
      <c r="Q34" s="39"/>
      <c r="R34" s="38"/>
      <c r="S34" s="60" t="s">
        <v>204</v>
      </c>
      <c r="T34" s="48" t="s">
        <v>249</v>
      </c>
      <c r="U34" s="39"/>
    </row>
    <row r="35" spans="1:21">
      <c r="A35" s="13"/>
      <c r="B35" s="59"/>
      <c r="C35" s="69"/>
      <c r="D35" s="71"/>
      <c r="E35" s="72"/>
      <c r="F35" s="38"/>
      <c r="G35" s="69"/>
      <c r="H35" s="71"/>
      <c r="I35" s="72"/>
      <c r="J35" s="38"/>
      <c r="K35" s="69"/>
      <c r="L35" s="73"/>
      <c r="M35" s="69"/>
      <c r="N35" s="38"/>
      <c r="O35" s="69"/>
      <c r="P35" s="71"/>
      <c r="Q35" s="72"/>
      <c r="R35" s="38"/>
      <c r="S35" s="69"/>
      <c r="T35" s="73"/>
      <c r="U35" s="72"/>
    </row>
    <row r="36" spans="1:21" ht="23.25" customHeight="1">
      <c r="A36" s="13"/>
      <c r="B36" s="32" t="s">
        <v>269</v>
      </c>
      <c r="C36" s="35">
        <v>137.5</v>
      </c>
      <c r="D36" s="35"/>
      <c r="E36" s="33"/>
      <c r="F36" s="33"/>
      <c r="G36" s="35">
        <v>14.3</v>
      </c>
      <c r="H36" s="35"/>
      <c r="I36" s="33"/>
      <c r="J36" s="33"/>
      <c r="K36" s="35" t="s">
        <v>270</v>
      </c>
      <c r="L36" s="35"/>
      <c r="M36" s="32" t="s">
        <v>210</v>
      </c>
      <c r="N36" s="33"/>
      <c r="O36" s="35">
        <v>151.5</v>
      </c>
      <c r="P36" s="35"/>
      <c r="Q36" s="33"/>
      <c r="R36" s="33"/>
      <c r="S36" s="35" t="s">
        <v>249</v>
      </c>
      <c r="T36" s="35"/>
      <c r="U36" s="33"/>
    </row>
    <row r="37" spans="1:21">
      <c r="A37" s="13"/>
      <c r="B37" s="32"/>
      <c r="C37" s="35"/>
      <c r="D37" s="35"/>
      <c r="E37" s="33"/>
      <c r="F37" s="33"/>
      <c r="G37" s="35"/>
      <c r="H37" s="35"/>
      <c r="I37" s="33"/>
      <c r="J37" s="33"/>
      <c r="K37" s="35"/>
      <c r="L37" s="35"/>
      <c r="M37" s="32"/>
      <c r="N37" s="33"/>
      <c r="O37" s="35"/>
      <c r="P37" s="35"/>
      <c r="Q37" s="33"/>
      <c r="R37" s="33"/>
      <c r="S37" s="35"/>
      <c r="T37" s="35"/>
      <c r="U37" s="33"/>
    </row>
    <row r="38" spans="1:21">
      <c r="A38" s="13"/>
      <c r="B38" s="59" t="s">
        <v>271</v>
      </c>
      <c r="C38" s="74">
        <v>1977.4</v>
      </c>
      <c r="D38" s="74"/>
      <c r="E38" s="38"/>
      <c r="F38" s="38"/>
      <c r="G38" s="43">
        <v>232.1</v>
      </c>
      <c r="H38" s="43"/>
      <c r="I38" s="38"/>
      <c r="J38" s="38"/>
      <c r="K38" s="43" t="s">
        <v>272</v>
      </c>
      <c r="L38" s="43"/>
      <c r="M38" s="59" t="s">
        <v>210</v>
      </c>
      <c r="N38" s="38"/>
      <c r="O38" s="74">
        <v>2204.3000000000002</v>
      </c>
      <c r="P38" s="74"/>
      <c r="Q38" s="38"/>
      <c r="R38" s="38"/>
      <c r="S38" s="43" t="s">
        <v>249</v>
      </c>
      <c r="T38" s="43"/>
      <c r="U38" s="38"/>
    </row>
    <row r="39" spans="1:21">
      <c r="A39" s="13"/>
      <c r="B39" s="59"/>
      <c r="C39" s="74"/>
      <c r="D39" s="74"/>
      <c r="E39" s="38"/>
      <c r="F39" s="38"/>
      <c r="G39" s="43"/>
      <c r="H39" s="43"/>
      <c r="I39" s="38"/>
      <c r="J39" s="38"/>
      <c r="K39" s="43"/>
      <c r="L39" s="43"/>
      <c r="M39" s="59"/>
      <c r="N39" s="38"/>
      <c r="O39" s="74"/>
      <c r="P39" s="74"/>
      <c r="Q39" s="38"/>
      <c r="R39" s="38"/>
      <c r="S39" s="43"/>
      <c r="T39" s="43"/>
      <c r="U39" s="38"/>
    </row>
    <row r="40" spans="1:21">
      <c r="A40" s="13"/>
      <c r="B40" s="32" t="s">
        <v>273</v>
      </c>
      <c r="C40" s="35">
        <v>1.8</v>
      </c>
      <c r="D40" s="35"/>
      <c r="E40" s="33"/>
      <c r="F40" s="33"/>
      <c r="G40" s="35" t="s">
        <v>249</v>
      </c>
      <c r="H40" s="35"/>
      <c r="I40" s="33"/>
      <c r="J40" s="33"/>
      <c r="K40" s="35" t="s">
        <v>249</v>
      </c>
      <c r="L40" s="35"/>
      <c r="M40" s="33"/>
      <c r="N40" s="33"/>
      <c r="O40" s="35">
        <v>1.8</v>
      </c>
      <c r="P40" s="35"/>
      <c r="Q40" s="33"/>
      <c r="R40" s="33"/>
      <c r="S40" s="35" t="s">
        <v>249</v>
      </c>
      <c r="T40" s="35"/>
      <c r="U40" s="33"/>
    </row>
    <row r="41" spans="1:21">
      <c r="A41" s="13"/>
      <c r="B41" s="32"/>
      <c r="C41" s="35"/>
      <c r="D41" s="35"/>
      <c r="E41" s="33"/>
      <c r="F41" s="33"/>
      <c r="G41" s="35"/>
      <c r="H41" s="35"/>
      <c r="I41" s="33"/>
      <c r="J41" s="33"/>
      <c r="K41" s="35"/>
      <c r="L41" s="35"/>
      <c r="M41" s="33"/>
      <c r="N41" s="33"/>
      <c r="O41" s="35"/>
      <c r="P41" s="35"/>
      <c r="Q41" s="33"/>
      <c r="R41" s="33"/>
      <c r="S41" s="35"/>
      <c r="T41" s="35"/>
      <c r="U41" s="33"/>
    </row>
    <row r="42" spans="1:21">
      <c r="A42" s="13"/>
      <c r="B42" s="59" t="s">
        <v>274</v>
      </c>
      <c r="C42" s="74">
        <v>1228.4000000000001</v>
      </c>
      <c r="D42" s="74"/>
      <c r="E42" s="38"/>
      <c r="F42" s="38"/>
      <c r="G42" s="43">
        <v>83.7</v>
      </c>
      <c r="H42" s="43"/>
      <c r="I42" s="38"/>
      <c r="J42" s="38"/>
      <c r="K42" s="43" t="s">
        <v>275</v>
      </c>
      <c r="L42" s="43"/>
      <c r="M42" s="59" t="s">
        <v>210</v>
      </c>
      <c r="N42" s="38"/>
      <c r="O42" s="74">
        <v>1309</v>
      </c>
      <c r="P42" s="74"/>
      <c r="Q42" s="38"/>
      <c r="R42" s="38"/>
      <c r="S42" s="43" t="s">
        <v>249</v>
      </c>
      <c r="T42" s="43"/>
      <c r="U42" s="38"/>
    </row>
    <row r="43" spans="1:21">
      <c r="A43" s="13"/>
      <c r="B43" s="59"/>
      <c r="C43" s="74"/>
      <c r="D43" s="74"/>
      <c r="E43" s="38"/>
      <c r="F43" s="38"/>
      <c r="G43" s="43"/>
      <c r="H43" s="43"/>
      <c r="I43" s="38"/>
      <c r="J43" s="38"/>
      <c r="K43" s="43"/>
      <c r="L43" s="43"/>
      <c r="M43" s="59"/>
      <c r="N43" s="38"/>
      <c r="O43" s="74"/>
      <c r="P43" s="74"/>
      <c r="Q43" s="38"/>
      <c r="R43" s="38"/>
      <c r="S43" s="43"/>
      <c r="T43" s="43"/>
      <c r="U43" s="38"/>
    </row>
    <row r="44" spans="1:21">
      <c r="A44" s="13"/>
      <c r="B44" s="32" t="s">
        <v>276</v>
      </c>
      <c r="C44" s="35">
        <v>323.7</v>
      </c>
      <c r="D44" s="35"/>
      <c r="E44" s="33"/>
      <c r="F44" s="33"/>
      <c r="G44" s="35">
        <v>3.9</v>
      </c>
      <c r="H44" s="35"/>
      <c r="I44" s="33"/>
      <c r="J44" s="33"/>
      <c r="K44" s="35" t="s">
        <v>277</v>
      </c>
      <c r="L44" s="35"/>
      <c r="M44" s="32" t="s">
        <v>210</v>
      </c>
      <c r="N44" s="33"/>
      <c r="O44" s="35">
        <v>326.89999999999998</v>
      </c>
      <c r="P44" s="35"/>
      <c r="Q44" s="33"/>
      <c r="R44" s="33"/>
      <c r="S44" s="35" t="s">
        <v>249</v>
      </c>
      <c r="T44" s="35"/>
      <c r="U44" s="33"/>
    </row>
    <row r="45" spans="1:21">
      <c r="A45" s="13"/>
      <c r="B45" s="32"/>
      <c r="C45" s="35"/>
      <c r="D45" s="35"/>
      <c r="E45" s="33"/>
      <c r="F45" s="33"/>
      <c r="G45" s="35"/>
      <c r="H45" s="35"/>
      <c r="I45" s="33"/>
      <c r="J45" s="33"/>
      <c r="K45" s="35"/>
      <c r="L45" s="35"/>
      <c r="M45" s="32"/>
      <c r="N45" s="33"/>
      <c r="O45" s="35"/>
      <c r="P45" s="35"/>
      <c r="Q45" s="33"/>
      <c r="R45" s="33"/>
      <c r="S45" s="35"/>
      <c r="T45" s="35"/>
      <c r="U45" s="33"/>
    </row>
    <row r="46" spans="1:21">
      <c r="A46" s="13"/>
      <c r="B46" s="59" t="s">
        <v>278</v>
      </c>
      <c r="C46" s="74">
        <v>1210.3</v>
      </c>
      <c r="D46" s="74"/>
      <c r="E46" s="38"/>
      <c r="F46" s="38"/>
      <c r="G46" s="43">
        <v>78.7</v>
      </c>
      <c r="H46" s="43"/>
      <c r="I46" s="38"/>
      <c r="J46" s="38"/>
      <c r="K46" s="43" t="s">
        <v>279</v>
      </c>
      <c r="L46" s="43"/>
      <c r="M46" s="59" t="s">
        <v>210</v>
      </c>
      <c r="N46" s="38"/>
      <c r="O46" s="74">
        <v>1288.4000000000001</v>
      </c>
      <c r="P46" s="74"/>
      <c r="Q46" s="38"/>
      <c r="R46" s="38"/>
      <c r="S46" s="43" t="s">
        <v>249</v>
      </c>
      <c r="T46" s="43"/>
      <c r="U46" s="38"/>
    </row>
    <row r="47" spans="1:21">
      <c r="A47" s="13"/>
      <c r="B47" s="59"/>
      <c r="C47" s="74"/>
      <c r="D47" s="74"/>
      <c r="E47" s="38"/>
      <c r="F47" s="38"/>
      <c r="G47" s="43"/>
      <c r="H47" s="43"/>
      <c r="I47" s="38"/>
      <c r="J47" s="38"/>
      <c r="K47" s="43"/>
      <c r="L47" s="43"/>
      <c r="M47" s="59"/>
      <c r="N47" s="38"/>
      <c r="O47" s="74"/>
      <c r="P47" s="74"/>
      <c r="Q47" s="38"/>
      <c r="R47" s="38"/>
      <c r="S47" s="43"/>
      <c r="T47" s="43"/>
      <c r="U47" s="38"/>
    </row>
    <row r="48" spans="1:21">
      <c r="A48" s="13"/>
      <c r="B48" s="32" t="s">
        <v>280</v>
      </c>
      <c r="C48" s="35">
        <v>7.7</v>
      </c>
      <c r="D48" s="35"/>
      <c r="E48" s="33"/>
      <c r="F48" s="33"/>
      <c r="G48" s="35">
        <v>0.4</v>
      </c>
      <c r="H48" s="35"/>
      <c r="I48" s="33"/>
      <c r="J48" s="33"/>
      <c r="K48" s="35" t="s">
        <v>249</v>
      </c>
      <c r="L48" s="35"/>
      <c r="M48" s="33"/>
      <c r="N48" s="33"/>
      <c r="O48" s="35">
        <v>8.1</v>
      </c>
      <c r="P48" s="35"/>
      <c r="Q48" s="33"/>
      <c r="R48" s="33"/>
      <c r="S48" s="35" t="s">
        <v>249</v>
      </c>
      <c r="T48" s="35"/>
      <c r="U48" s="33"/>
    </row>
    <row r="49" spans="1:26">
      <c r="A49" s="13"/>
      <c r="B49" s="32"/>
      <c r="C49" s="35"/>
      <c r="D49" s="35"/>
      <c r="E49" s="33"/>
      <c r="F49" s="33"/>
      <c r="G49" s="35"/>
      <c r="H49" s="35"/>
      <c r="I49" s="33"/>
      <c r="J49" s="33"/>
      <c r="K49" s="35"/>
      <c r="L49" s="35"/>
      <c r="M49" s="33"/>
      <c r="N49" s="33"/>
      <c r="O49" s="35"/>
      <c r="P49" s="35"/>
      <c r="Q49" s="33"/>
      <c r="R49" s="33"/>
      <c r="S49" s="35"/>
      <c r="T49" s="35"/>
      <c r="U49" s="33"/>
    </row>
    <row r="50" spans="1:26">
      <c r="A50" s="13"/>
      <c r="B50" s="59" t="s">
        <v>281</v>
      </c>
      <c r="C50" s="74">
        <v>1305.2</v>
      </c>
      <c r="D50" s="74"/>
      <c r="E50" s="38"/>
      <c r="F50" s="38"/>
      <c r="G50" s="43">
        <v>89.5</v>
      </c>
      <c r="H50" s="43"/>
      <c r="I50" s="38"/>
      <c r="J50" s="38"/>
      <c r="K50" s="43" t="s">
        <v>282</v>
      </c>
      <c r="L50" s="43"/>
      <c r="M50" s="59" t="s">
        <v>210</v>
      </c>
      <c r="N50" s="38"/>
      <c r="O50" s="74">
        <v>1393.3</v>
      </c>
      <c r="P50" s="74"/>
      <c r="Q50" s="38"/>
      <c r="R50" s="38"/>
      <c r="S50" s="43" t="s">
        <v>283</v>
      </c>
      <c r="T50" s="43"/>
      <c r="U50" s="59" t="s">
        <v>210</v>
      </c>
    </row>
    <row r="51" spans="1:26" ht="15.75" thickBot="1">
      <c r="A51" s="13"/>
      <c r="B51" s="59"/>
      <c r="C51" s="75"/>
      <c r="D51" s="75"/>
      <c r="E51" s="51"/>
      <c r="F51" s="38"/>
      <c r="G51" s="44"/>
      <c r="H51" s="44"/>
      <c r="I51" s="51"/>
      <c r="J51" s="38"/>
      <c r="K51" s="44"/>
      <c r="L51" s="44"/>
      <c r="M51" s="76"/>
      <c r="N51" s="38"/>
      <c r="O51" s="75"/>
      <c r="P51" s="75"/>
      <c r="Q51" s="51"/>
      <c r="R51" s="38"/>
      <c r="S51" s="44"/>
      <c r="T51" s="44"/>
      <c r="U51" s="76"/>
    </row>
    <row r="52" spans="1:26">
      <c r="A52" s="13"/>
      <c r="B52" s="40" t="s">
        <v>284</v>
      </c>
      <c r="C52" s="61" t="s">
        <v>204</v>
      </c>
      <c r="D52" s="77">
        <v>18570</v>
      </c>
      <c r="E52" s="47"/>
      <c r="F52" s="33"/>
      <c r="G52" s="61" t="s">
        <v>204</v>
      </c>
      <c r="H52" s="77">
        <v>2095.9</v>
      </c>
      <c r="I52" s="47"/>
      <c r="J52" s="33"/>
      <c r="K52" s="61" t="s">
        <v>204</v>
      </c>
      <c r="L52" s="46" t="s">
        <v>285</v>
      </c>
      <c r="M52" s="61" t="s">
        <v>210</v>
      </c>
      <c r="N52" s="33"/>
      <c r="O52" s="61" t="s">
        <v>204</v>
      </c>
      <c r="P52" s="77">
        <v>20610.5</v>
      </c>
      <c r="Q52" s="47"/>
      <c r="R52" s="33"/>
      <c r="S52" s="61" t="s">
        <v>204</v>
      </c>
      <c r="T52" s="46" t="s">
        <v>283</v>
      </c>
      <c r="U52" s="61" t="s">
        <v>210</v>
      </c>
    </row>
    <row r="53" spans="1:26" ht="15.75" thickBot="1">
      <c r="A53" s="13"/>
      <c r="B53" s="40"/>
      <c r="C53" s="62"/>
      <c r="D53" s="78"/>
      <c r="E53" s="64"/>
      <c r="F53" s="33"/>
      <c r="G53" s="62"/>
      <c r="H53" s="78"/>
      <c r="I53" s="64"/>
      <c r="J53" s="33"/>
      <c r="K53" s="62"/>
      <c r="L53" s="63"/>
      <c r="M53" s="62"/>
      <c r="N53" s="33"/>
      <c r="O53" s="62"/>
      <c r="P53" s="78"/>
      <c r="Q53" s="64"/>
      <c r="R53" s="33"/>
      <c r="S53" s="62"/>
      <c r="T53" s="63"/>
      <c r="U53" s="62"/>
    </row>
    <row r="54" spans="1:26" ht="15.75" thickTop="1">
      <c r="A54" s="13"/>
      <c r="B54" s="59" t="s">
        <v>286</v>
      </c>
      <c r="C54" s="79" t="s">
        <v>204</v>
      </c>
      <c r="D54" s="81">
        <v>360.8</v>
      </c>
      <c r="E54" s="83"/>
      <c r="F54" s="38"/>
      <c r="G54" s="79" t="s">
        <v>204</v>
      </c>
      <c r="H54" s="81">
        <v>13</v>
      </c>
      <c r="I54" s="83"/>
      <c r="J54" s="38"/>
      <c r="K54" s="79" t="s">
        <v>204</v>
      </c>
      <c r="L54" s="81" t="s">
        <v>287</v>
      </c>
      <c r="M54" s="79" t="s">
        <v>210</v>
      </c>
      <c r="N54" s="38"/>
      <c r="O54" s="79" t="s">
        <v>204</v>
      </c>
      <c r="P54" s="81">
        <v>372.8</v>
      </c>
      <c r="Q54" s="83"/>
      <c r="R54" s="38"/>
      <c r="S54" s="83"/>
      <c r="T54" s="83"/>
      <c r="U54" s="83"/>
    </row>
    <row r="55" spans="1:26" ht="15.75" thickBot="1">
      <c r="A55" s="13"/>
      <c r="B55" s="59"/>
      <c r="C55" s="80"/>
      <c r="D55" s="82"/>
      <c r="E55" s="84"/>
      <c r="F55" s="38"/>
      <c r="G55" s="80"/>
      <c r="H55" s="82"/>
      <c r="I55" s="84"/>
      <c r="J55" s="38"/>
      <c r="K55" s="80"/>
      <c r="L55" s="82"/>
      <c r="M55" s="80"/>
      <c r="N55" s="38"/>
      <c r="O55" s="80"/>
      <c r="P55" s="82"/>
      <c r="Q55" s="84"/>
      <c r="R55" s="38"/>
      <c r="S55" s="38"/>
      <c r="T55" s="38"/>
      <c r="U55" s="38"/>
    </row>
    <row r="56" spans="1:26" ht="15.75" thickTop="1">
      <c r="A56" s="13" t="s">
        <v>991</v>
      </c>
      <c r="B56" s="12" t="s">
        <v>5</v>
      </c>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c r="A57" s="13"/>
      <c r="B57" s="32" t="s">
        <v>992</v>
      </c>
      <c r="C57" s="32"/>
      <c r="D57" s="32"/>
      <c r="E57" s="32"/>
      <c r="F57" s="32"/>
      <c r="G57" s="32"/>
      <c r="H57" s="32"/>
      <c r="I57" s="32"/>
      <c r="J57" s="32"/>
      <c r="K57" s="32"/>
      <c r="L57" s="32"/>
      <c r="M57" s="32"/>
      <c r="N57" s="32"/>
      <c r="O57" s="32"/>
      <c r="P57" s="32"/>
      <c r="Q57" s="32"/>
      <c r="R57" s="32"/>
      <c r="S57" s="32"/>
      <c r="T57" s="32"/>
      <c r="U57" s="32"/>
      <c r="V57" s="32"/>
      <c r="W57" s="32"/>
      <c r="X57" s="32"/>
      <c r="Y57" s="32"/>
      <c r="Z57" s="32"/>
    </row>
    <row r="58" spans="1:26">
      <c r="A58" s="13"/>
      <c r="B58" s="53"/>
      <c r="C58" s="53"/>
      <c r="D58" s="53"/>
      <c r="E58" s="53"/>
      <c r="F58" s="53"/>
      <c r="G58" s="53"/>
      <c r="H58" s="53"/>
      <c r="I58" s="53"/>
      <c r="J58" s="53"/>
      <c r="K58" s="53"/>
      <c r="L58" s="53"/>
      <c r="M58" s="53"/>
      <c r="N58" s="53"/>
      <c r="O58" s="53"/>
      <c r="P58" s="53"/>
      <c r="Q58" s="53"/>
      <c r="R58" s="53"/>
      <c r="S58" s="53"/>
      <c r="T58" s="53"/>
      <c r="U58" s="53"/>
      <c r="V58" s="53"/>
      <c r="W58" s="53"/>
      <c r="X58" s="53"/>
      <c r="Y58" s="53"/>
      <c r="Z58" s="53"/>
    </row>
    <row r="59" spans="1:26">
      <c r="A59" s="13"/>
      <c r="B59" s="31"/>
      <c r="C59" s="31"/>
      <c r="D59" s="31"/>
      <c r="E59" s="31"/>
      <c r="F59" s="31"/>
      <c r="G59" s="31"/>
      <c r="H59" s="31"/>
      <c r="I59" s="31"/>
    </row>
    <row r="60" spans="1:26">
      <c r="A60" s="13"/>
      <c r="B60" s="17"/>
      <c r="C60" s="17"/>
      <c r="D60" s="17"/>
      <c r="E60" s="17"/>
      <c r="F60" s="17"/>
      <c r="G60" s="17"/>
      <c r="H60" s="17"/>
      <c r="I60" s="17"/>
    </row>
    <row r="61" spans="1:26">
      <c r="A61" s="13"/>
      <c r="B61" s="33"/>
      <c r="C61" s="57" t="s">
        <v>289</v>
      </c>
      <c r="D61" s="57"/>
      <c r="E61" s="57"/>
      <c r="F61" s="33"/>
      <c r="G61" s="57" t="s">
        <v>291</v>
      </c>
      <c r="H61" s="57"/>
      <c r="I61" s="57"/>
    </row>
    <row r="62" spans="1:26">
      <c r="A62" s="13"/>
      <c r="B62" s="33"/>
      <c r="C62" s="57" t="s">
        <v>290</v>
      </c>
      <c r="D62" s="57"/>
      <c r="E62" s="57"/>
      <c r="F62" s="33"/>
      <c r="G62" s="57" t="s">
        <v>292</v>
      </c>
      <c r="H62" s="57"/>
      <c r="I62" s="57"/>
    </row>
    <row r="63" spans="1:26" ht="15.75" thickBot="1">
      <c r="A63" s="13"/>
      <c r="B63" s="33"/>
      <c r="C63" s="86"/>
      <c r="D63" s="86"/>
      <c r="E63" s="86"/>
      <c r="F63" s="33"/>
      <c r="G63" s="58" t="s">
        <v>293</v>
      </c>
      <c r="H63" s="58"/>
      <c r="I63" s="58"/>
    </row>
    <row r="64" spans="1:26">
      <c r="A64" s="13"/>
      <c r="B64" s="15"/>
      <c r="C64" s="57" t="s">
        <v>294</v>
      </c>
      <c r="D64" s="57"/>
      <c r="E64" s="57"/>
      <c r="F64" s="57"/>
      <c r="G64" s="57"/>
      <c r="H64" s="57"/>
      <c r="I64" s="57"/>
    </row>
    <row r="65" spans="1:26">
      <c r="A65" s="13"/>
      <c r="B65" s="59" t="s">
        <v>295</v>
      </c>
      <c r="C65" s="59" t="s">
        <v>204</v>
      </c>
      <c r="D65" s="43">
        <v>210.9</v>
      </c>
      <c r="E65" s="38"/>
      <c r="F65" s="38"/>
      <c r="G65" s="59" t="s">
        <v>204</v>
      </c>
      <c r="H65" s="43">
        <v>216.3</v>
      </c>
      <c r="I65" s="38"/>
    </row>
    <row r="66" spans="1:26">
      <c r="A66" s="13"/>
      <c r="B66" s="59"/>
      <c r="C66" s="59"/>
      <c r="D66" s="43"/>
      <c r="E66" s="38"/>
      <c r="F66" s="38"/>
      <c r="G66" s="59"/>
      <c r="H66" s="43"/>
      <c r="I66" s="38"/>
    </row>
    <row r="67" spans="1:26">
      <c r="A67" s="13"/>
      <c r="B67" s="32" t="s">
        <v>296</v>
      </c>
      <c r="C67" s="41">
        <v>1829</v>
      </c>
      <c r="D67" s="41"/>
      <c r="E67" s="33"/>
      <c r="F67" s="33"/>
      <c r="G67" s="41">
        <v>2017.4</v>
      </c>
      <c r="H67" s="41"/>
      <c r="I67" s="33"/>
    </row>
    <row r="68" spans="1:26">
      <c r="A68" s="13"/>
      <c r="B68" s="32"/>
      <c r="C68" s="41"/>
      <c r="D68" s="41"/>
      <c r="E68" s="33"/>
      <c r="F68" s="33"/>
      <c r="G68" s="41"/>
      <c r="H68" s="41"/>
      <c r="I68" s="33"/>
    </row>
    <row r="69" spans="1:26">
      <c r="A69" s="13"/>
      <c r="B69" s="59" t="s">
        <v>297</v>
      </c>
      <c r="C69" s="74">
        <v>2847.4</v>
      </c>
      <c r="D69" s="74"/>
      <c r="E69" s="38"/>
      <c r="F69" s="38"/>
      <c r="G69" s="74">
        <v>3077.5</v>
      </c>
      <c r="H69" s="74"/>
      <c r="I69" s="38"/>
    </row>
    <row r="70" spans="1:26">
      <c r="A70" s="13"/>
      <c r="B70" s="59"/>
      <c r="C70" s="74"/>
      <c r="D70" s="74"/>
      <c r="E70" s="38"/>
      <c r="F70" s="38"/>
      <c r="G70" s="74"/>
      <c r="H70" s="74"/>
      <c r="I70" s="38"/>
    </row>
    <row r="71" spans="1:26">
      <c r="A71" s="13"/>
      <c r="B71" s="87" t="s">
        <v>298</v>
      </c>
      <c r="C71" s="41">
        <v>9607.4</v>
      </c>
      <c r="D71" s="41"/>
      <c r="E71" s="33"/>
      <c r="F71" s="33"/>
      <c r="G71" s="41">
        <v>10973.6</v>
      </c>
      <c r="H71" s="41"/>
      <c r="I71" s="33"/>
    </row>
    <row r="72" spans="1:26" ht="15.75" thickBot="1">
      <c r="A72" s="13"/>
      <c r="B72" s="87"/>
      <c r="C72" s="88"/>
      <c r="D72" s="88"/>
      <c r="E72" s="37"/>
      <c r="F72" s="33"/>
      <c r="G72" s="88"/>
      <c r="H72" s="88"/>
      <c r="I72" s="37"/>
    </row>
    <row r="73" spans="1:26">
      <c r="A73" s="13"/>
      <c r="B73" s="89" t="s">
        <v>299</v>
      </c>
      <c r="C73" s="70">
        <v>14494.7</v>
      </c>
      <c r="D73" s="70"/>
      <c r="E73" s="39"/>
      <c r="F73" s="38"/>
      <c r="G73" s="70">
        <v>16284.8</v>
      </c>
      <c r="H73" s="70"/>
      <c r="I73" s="39"/>
    </row>
    <row r="74" spans="1:26">
      <c r="A74" s="13"/>
      <c r="B74" s="89"/>
      <c r="C74" s="74"/>
      <c r="D74" s="74"/>
      <c r="E74" s="38"/>
      <c r="F74" s="38"/>
      <c r="G74" s="74"/>
      <c r="H74" s="74"/>
      <c r="I74" s="38"/>
    </row>
    <row r="75" spans="1:26">
      <c r="A75" s="13"/>
      <c r="B75" s="32" t="s">
        <v>300</v>
      </c>
      <c r="C75" s="41">
        <v>4075.3</v>
      </c>
      <c r="D75" s="41"/>
      <c r="E75" s="33"/>
      <c r="F75" s="33"/>
      <c r="G75" s="41">
        <v>4325.7</v>
      </c>
      <c r="H75" s="41"/>
      <c r="I75" s="33"/>
    </row>
    <row r="76" spans="1:26" ht="15.75" thickBot="1">
      <c r="A76" s="13"/>
      <c r="B76" s="32"/>
      <c r="C76" s="88"/>
      <c r="D76" s="88"/>
      <c r="E76" s="37"/>
      <c r="F76" s="33"/>
      <c r="G76" s="88"/>
      <c r="H76" s="88"/>
      <c r="I76" s="37"/>
    </row>
    <row r="77" spans="1:26">
      <c r="A77" s="13"/>
      <c r="B77" s="89" t="s">
        <v>284</v>
      </c>
      <c r="C77" s="60" t="s">
        <v>204</v>
      </c>
      <c r="D77" s="70">
        <v>18570</v>
      </c>
      <c r="E77" s="39"/>
      <c r="F77" s="38"/>
      <c r="G77" s="60" t="s">
        <v>204</v>
      </c>
      <c r="H77" s="70">
        <v>20610.5</v>
      </c>
      <c r="I77" s="39"/>
    </row>
    <row r="78" spans="1:26" ht="15.75" thickBot="1">
      <c r="A78" s="13"/>
      <c r="B78" s="89"/>
      <c r="C78" s="80"/>
      <c r="D78" s="90"/>
      <c r="E78" s="84"/>
      <c r="F78" s="38"/>
      <c r="G78" s="80"/>
      <c r="H78" s="90"/>
      <c r="I78" s="84"/>
    </row>
    <row r="79" spans="1:26" ht="15.75" thickTop="1">
      <c r="A79" s="13" t="s">
        <v>993</v>
      </c>
      <c r="B79" s="12" t="s">
        <v>5</v>
      </c>
      <c r="C79" s="12"/>
      <c r="D79" s="12"/>
      <c r="E79" s="12"/>
      <c r="F79" s="12"/>
      <c r="G79" s="12"/>
      <c r="H79" s="12"/>
      <c r="I79" s="12"/>
      <c r="J79" s="12"/>
      <c r="K79" s="12"/>
      <c r="L79" s="12"/>
      <c r="M79" s="12"/>
      <c r="N79" s="12"/>
      <c r="O79" s="12"/>
      <c r="P79" s="12"/>
      <c r="Q79" s="12"/>
      <c r="R79" s="12"/>
      <c r="S79" s="12"/>
      <c r="T79" s="12"/>
      <c r="U79" s="12"/>
      <c r="V79" s="12"/>
      <c r="W79" s="12"/>
      <c r="X79" s="12"/>
      <c r="Y79" s="12"/>
      <c r="Z79" s="12"/>
    </row>
    <row r="80" spans="1:26">
      <c r="A80" s="13"/>
      <c r="B80" s="32" t="s">
        <v>302</v>
      </c>
      <c r="C80" s="32"/>
      <c r="D80" s="32"/>
      <c r="E80" s="32"/>
      <c r="F80" s="32"/>
      <c r="G80" s="32"/>
      <c r="H80" s="32"/>
      <c r="I80" s="32"/>
      <c r="J80" s="32"/>
      <c r="K80" s="32"/>
      <c r="L80" s="32"/>
      <c r="M80" s="32"/>
      <c r="N80" s="32"/>
      <c r="O80" s="32"/>
      <c r="P80" s="32"/>
      <c r="Q80" s="32"/>
      <c r="R80" s="32"/>
      <c r="S80" s="32"/>
      <c r="T80" s="32"/>
      <c r="U80" s="32"/>
      <c r="V80" s="32"/>
      <c r="W80" s="32"/>
      <c r="X80" s="32"/>
      <c r="Y80" s="32"/>
      <c r="Z80" s="32"/>
    </row>
    <row r="81" spans="1:26">
      <c r="A81" s="13"/>
      <c r="B81" s="53"/>
      <c r="C81" s="53"/>
      <c r="D81" s="53"/>
      <c r="E81" s="53"/>
      <c r="F81" s="53"/>
      <c r="G81" s="53"/>
      <c r="H81" s="53"/>
      <c r="I81" s="53"/>
      <c r="J81" s="53"/>
      <c r="K81" s="53"/>
      <c r="L81" s="53"/>
      <c r="M81" s="53"/>
      <c r="N81" s="53"/>
      <c r="O81" s="53"/>
      <c r="P81" s="53"/>
      <c r="Q81" s="53"/>
      <c r="R81" s="53"/>
      <c r="S81" s="53"/>
      <c r="T81" s="53"/>
      <c r="U81" s="53"/>
      <c r="V81" s="53"/>
      <c r="W81" s="53"/>
      <c r="X81" s="53"/>
      <c r="Y81" s="53"/>
      <c r="Z81" s="53"/>
    </row>
    <row r="82" spans="1:26">
      <c r="A82" s="13"/>
      <c r="B82" s="31"/>
      <c r="C82" s="31"/>
      <c r="D82" s="31"/>
      <c r="E82" s="31"/>
      <c r="F82" s="31"/>
      <c r="G82" s="31"/>
      <c r="H82" s="31"/>
      <c r="I82" s="31"/>
      <c r="J82" s="31"/>
      <c r="K82" s="31"/>
      <c r="L82" s="31"/>
      <c r="M82" s="31"/>
      <c r="N82" s="31"/>
      <c r="O82" s="31"/>
      <c r="P82" s="31"/>
      <c r="Q82" s="31"/>
    </row>
    <row r="83" spans="1:26">
      <c r="A83" s="13"/>
      <c r="B83" s="17"/>
      <c r="C83" s="17"/>
      <c r="D83" s="17"/>
      <c r="E83" s="17"/>
      <c r="F83" s="17"/>
      <c r="G83" s="17"/>
      <c r="H83" s="17"/>
      <c r="I83" s="17"/>
      <c r="J83" s="17"/>
      <c r="K83" s="17"/>
      <c r="L83" s="17"/>
      <c r="M83" s="17"/>
      <c r="N83" s="17"/>
      <c r="O83" s="17"/>
      <c r="P83" s="17"/>
      <c r="Q83" s="17"/>
    </row>
    <row r="84" spans="1:26">
      <c r="A84" s="13"/>
      <c r="B84" s="18"/>
      <c r="C84" s="57" t="s">
        <v>303</v>
      </c>
      <c r="D84" s="57"/>
      <c r="E84" s="57"/>
      <c r="F84" s="57"/>
      <c r="G84" s="57"/>
      <c r="H84" s="57"/>
      <c r="I84" s="57"/>
      <c r="J84" s="18"/>
      <c r="K84" s="57" t="s">
        <v>304</v>
      </c>
      <c r="L84" s="57"/>
      <c r="M84" s="57"/>
      <c r="N84" s="57"/>
      <c r="O84" s="57"/>
      <c r="P84" s="57"/>
      <c r="Q84" s="57"/>
    </row>
    <row r="85" spans="1:26" ht="15.75" thickBot="1">
      <c r="A85" s="13"/>
      <c r="B85" s="18"/>
      <c r="C85" s="58" t="s">
        <v>236</v>
      </c>
      <c r="D85" s="58"/>
      <c r="E85" s="58"/>
      <c r="F85" s="58"/>
      <c r="G85" s="58"/>
      <c r="H85" s="58"/>
      <c r="I85" s="58"/>
      <c r="J85" s="18"/>
      <c r="K85" s="58" t="s">
        <v>236</v>
      </c>
      <c r="L85" s="58"/>
      <c r="M85" s="58"/>
      <c r="N85" s="58"/>
      <c r="O85" s="58"/>
      <c r="P85" s="58"/>
      <c r="Q85" s="58"/>
    </row>
    <row r="86" spans="1:26" ht="15.75" thickBot="1">
      <c r="A86" s="13"/>
      <c r="B86" s="15"/>
      <c r="C86" s="92">
        <v>2014</v>
      </c>
      <c r="D86" s="92"/>
      <c r="E86" s="92"/>
      <c r="F86" s="18"/>
      <c r="G86" s="92">
        <v>2013</v>
      </c>
      <c r="H86" s="92"/>
      <c r="I86" s="92"/>
      <c r="J86" s="18"/>
      <c r="K86" s="92">
        <v>2014</v>
      </c>
      <c r="L86" s="92"/>
      <c r="M86" s="92"/>
      <c r="N86" s="18"/>
      <c r="O86" s="92">
        <v>2013</v>
      </c>
      <c r="P86" s="92"/>
      <c r="Q86" s="92"/>
    </row>
    <row r="87" spans="1:26" ht="26.25">
      <c r="A87" s="13"/>
      <c r="B87" s="15" t="s">
        <v>305</v>
      </c>
      <c r="C87" s="47"/>
      <c r="D87" s="47"/>
      <c r="E87" s="47"/>
      <c r="F87" s="18"/>
      <c r="G87" s="61"/>
      <c r="H87" s="61"/>
      <c r="I87" s="61"/>
      <c r="J87" s="18"/>
      <c r="K87" s="47"/>
      <c r="L87" s="47"/>
      <c r="M87" s="47"/>
      <c r="N87" s="18"/>
      <c r="O87" s="47"/>
      <c r="P87" s="47"/>
      <c r="Q87" s="47"/>
    </row>
    <row r="88" spans="1:26">
      <c r="A88" s="13"/>
      <c r="B88" s="93" t="s">
        <v>306</v>
      </c>
      <c r="C88" s="59" t="s">
        <v>204</v>
      </c>
      <c r="D88" s="43">
        <v>8.3000000000000007</v>
      </c>
      <c r="E88" s="38"/>
      <c r="F88" s="38"/>
      <c r="G88" s="59" t="s">
        <v>204</v>
      </c>
      <c r="H88" s="43">
        <v>12.9</v>
      </c>
      <c r="I88" s="38"/>
      <c r="J88" s="38"/>
      <c r="K88" s="59" t="s">
        <v>204</v>
      </c>
      <c r="L88" s="43">
        <v>54.7</v>
      </c>
      <c r="M88" s="38"/>
      <c r="N88" s="38"/>
      <c r="O88" s="59" t="s">
        <v>204</v>
      </c>
      <c r="P88" s="43">
        <v>40.299999999999997</v>
      </c>
      <c r="Q88" s="38"/>
    </row>
    <row r="89" spans="1:26">
      <c r="A89" s="13"/>
      <c r="B89" s="93"/>
      <c r="C89" s="59"/>
      <c r="D89" s="43"/>
      <c r="E89" s="38"/>
      <c r="F89" s="38"/>
      <c r="G89" s="59"/>
      <c r="H89" s="43"/>
      <c r="I89" s="38"/>
      <c r="J89" s="38"/>
      <c r="K89" s="59"/>
      <c r="L89" s="43"/>
      <c r="M89" s="38"/>
      <c r="N89" s="38"/>
      <c r="O89" s="59"/>
      <c r="P89" s="43"/>
      <c r="Q89" s="38"/>
    </row>
    <row r="90" spans="1:26">
      <c r="A90" s="13"/>
      <c r="B90" s="25" t="s">
        <v>307</v>
      </c>
      <c r="C90" s="35" t="s">
        <v>308</v>
      </c>
      <c r="D90" s="35"/>
      <c r="E90" s="15" t="s">
        <v>210</v>
      </c>
      <c r="F90" s="18"/>
      <c r="G90" s="35" t="s">
        <v>309</v>
      </c>
      <c r="H90" s="35"/>
      <c r="I90" s="15" t="s">
        <v>210</v>
      </c>
      <c r="J90" s="18"/>
      <c r="K90" s="35" t="s">
        <v>310</v>
      </c>
      <c r="L90" s="35"/>
      <c r="M90" s="15" t="s">
        <v>210</v>
      </c>
      <c r="N90" s="18"/>
      <c r="O90" s="35" t="s">
        <v>311</v>
      </c>
      <c r="P90" s="35"/>
      <c r="Q90" s="15" t="s">
        <v>210</v>
      </c>
    </row>
    <row r="91" spans="1:26">
      <c r="A91" s="13"/>
      <c r="B91" s="91" t="s">
        <v>312</v>
      </c>
      <c r="C91" s="38"/>
      <c r="D91" s="38"/>
      <c r="E91" s="38"/>
      <c r="F91" s="21"/>
      <c r="G91" s="38"/>
      <c r="H91" s="38"/>
      <c r="I91" s="38"/>
      <c r="J91" s="21"/>
      <c r="K91" s="38"/>
      <c r="L91" s="38"/>
      <c r="M91" s="38"/>
      <c r="N91" s="21"/>
      <c r="O91" s="38"/>
      <c r="P91" s="38"/>
      <c r="Q91" s="38"/>
    </row>
    <row r="92" spans="1:26">
      <c r="A92" s="13"/>
      <c r="B92" s="94" t="s">
        <v>92</v>
      </c>
      <c r="C92" s="35" t="s">
        <v>249</v>
      </c>
      <c r="D92" s="35"/>
      <c r="E92" s="33"/>
      <c r="F92" s="33"/>
      <c r="G92" s="35" t="s">
        <v>313</v>
      </c>
      <c r="H92" s="35"/>
      <c r="I92" s="32" t="s">
        <v>210</v>
      </c>
      <c r="J92" s="33"/>
      <c r="K92" s="35" t="s">
        <v>249</v>
      </c>
      <c r="L92" s="35"/>
      <c r="M92" s="33"/>
      <c r="N92" s="33"/>
      <c r="O92" s="35" t="s">
        <v>313</v>
      </c>
      <c r="P92" s="35"/>
      <c r="Q92" s="32" t="s">
        <v>210</v>
      </c>
    </row>
    <row r="93" spans="1:26">
      <c r="A93" s="13"/>
      <c r="B93" s="94"/>
      <c r="C93" s="35"/>
      <c r="D93" s="35"/>
      <c r="E93" s="33"/>
      <c r="F93" s="33"/>
      <c r="G93" s="35"/>
      <c r="H93" s="35"/>
      <c r="I93" s="32"/>
      <c r="J93" s="33"/>
      <c r="K93" s="35"/>
      <c r="L93" s="35"/>
      <c r="M93" s="33"/>
      <c r="N93" s="33"/>
      <c r="O93" s="35"/>
      <c r="P93" s="35"/>
      <c r="Q93" s="32"/>
    </row>
    <row r="94" spans="1:26" ht="22.5" customHeight="1">
      <c r="A94" s="13"/>
      <c r="B94" s="89" t="s">
        <v>314</v>
      </c>
      <c r="C94" s="43" t="s">
        <v>249</v>
      </c>
      <c r="D94" s="43"/>
      <c r="E94" s="38"/>
      <c r="F94" s="38"/>
      <c r="G94" s="43" t="s">
        <v>249</v>
      </c>
      <c r="H94" s="43"/>
      <c r="I94" s="38"/>
      <c r="J94" s="38"/>
      <c r="K94" s="43" t="s">
        <v>249</v>
      </c>
      <c r="L94" s="43"/>
      <c r="M94" s="38"/>
      <c r="N94" s="38"/>
      <c r="O94" s="43" t="s">
        <v>249</v>
      </c>
      <c r="P94" s="43"/>
      <c r="Q94" s="38"/>
    </row>
    <row r="95" spans="1:26" ht="15.75" thickBot="1">
      <c r="A95" s="13"/>
      <c r="B95" s="89"/>
      <c r="C95" s="44"/>
      <c r="D95" s="44"/>
      <c r="E95" s="51"/>
      <c r="F95" s="38"/>
      <c r="G95" s="44"/>
      <c r="H95" s="44"/>
      <c r="I95" s="51"/>
      <c r="J95" s="38"/>
      <c r="K95" s="44"/>
      <c r="L95" s="44"/>
      <c r="M95" s="51"/>
      <c r="N95" s="38"/>
      <c r="O95" s="44"/>
      <c r="P95" s="44"/>
      <c r="Q95" s="51"/>
    </row>
    <row r="96" spans="1:26">
      <c r="A96" s="13"/>
      <c r="B96" s="49" t="s">
        <v>94</v>
      </c>
      <c r="C96" s="46" t="s">
        <v>249</v>
      </c>
      <c r="D96" s="46"/>
      <c r="E96" s="47"/>
      <c r="F96" s="33"/>
      <c r="G96" s="46" t="s">
        <v>313</v>
      </c>
      <c r="H96" s="46"/>
      <c r="I96" s="61" t="s">
        <v>210</v>
      </c>
      <c r="J96" s="33"/>
      <c r="K96" s="46" t="s">
        <v>249</v>
      </c>
      <c r="L96" s="46"/>
      <c r="M96" s="47"/>
      <c r="N96" s="33"/>
      <c r="O96" s="46" t="s">
        <v>313</v>
      </c>
      <c r="P96" s="46"/>
      <c r="Q96" s="61" t="s">
        <v>210</v>
      </c>
    </row>
    <row r="97" spans="1:26" ht="15.75" thickBot="1">
      <c r="A97" s="13"/>
      <c r="B97" s="49"/>
      <c r="C97" s="36"/>
      <c r="D97" s="36"/>
      <c r="E97" s="37"/>
      <c r="F97" s="33"/>
      <c r="G97" s="36"/>
      <c r="H97" s="36"/>
      <c r="I97" s="34"/>
      <c r="J97" s="33"/>
      <c r="K97" s="36"/>
      <c r="L97" s="36"/>
      <c r="M97" s="37"/>
      <c r="N97" s="33"/>
      <c r="O97" s="36"/>
      <c r="P97" s="36"/>
      <c r="Q97" s="34"/>
    </row>
    <row r="98" spans="1:26">
      <c r="A98" s="13"/>
      <c r="B98" s="50" t="s">
        <v>315</v>
      </c>
      <c r="C98" s="48">
        <v>5.7</v>
      </c>
      <c r="D98" s="48"/>
      <c r="E98" s="39"/>
      <c r="F98" s="38"/>
      <c r="G98" s="48">
        <v>4.9000000000000004</v>
      </c>
      <c r="H98" s="48"/>
      <c r="I98" s="39"/>
      <c r="J98" s="38"/>
      <c r="K98" s="48">
        <v>43.6</v>
      </c>
      <c r="L98" s="48"/>
      <c r="M98" s="39"/>
      <c r="N98" s="38"/>
      <c r="O98" s="48">
        <v>28.9</v>
      </c>
      <c r="P98" s="48"/>
      <c r="Q98" s="39"/>
    </row>
    <row r="99" spans="1:26" ht="15.75" thickBot="1">
      <c r="A99" s="13"/>
      <c r="B99" s="50"/>
      <c r="C99" s="44"/>
      <c r="D99" s="44"/>
      <c r="E99" s="51"/>
      <c r="F99" s="38"/>
      <c r="G99" s="44"/>
      <c r="H99" s="44"/>
      <c r="I99" s="51"/>
      <c r="J99" s="38"/>
      <c r="K99" s="44"/>
      <c r="L99" s="44"/>
      <c r="M99" s="51"/>
      <c r="N99" s="38"/>
      <c r="O99" s="44"/>
      <c r="P99" s="44"/>
      <c r="Q99" s="51"/>
    </row>
    <row r="100" spans="1:26">
      <c r="A100" s="13"/>
      <c r="B100" s="32" t="s">
        <v>286</v>
      </c>
      <c r="C100" s="46">
        <v>1.9</v>
      </c>
      <c r="D100" s="46"/>
      <c r="E100" s="47"/>
      <c r="F100" s="33"/>
      <c r="G100" s="46" t="s">
        <v>249</v>
      </c>
      <c r="H100" s="46"/>
      <c r="I100" s="47"/>
      <c r="J100" s="33"/>
      <c r="K100" s="46">
        <v>9.8000000000000007</v>
      </c>
      <c r="L100" s="46"/>
      <c r="M100" s="47"/>
      <c r="N100" s="33"/>
      <c r="O100" s="46" t="s">
        <v>249</v>
      </c>
      <c r="P100" s="46"/>
      <c r="Q100" s="47"/>
    </row>
    <row r="101" spans="1:26">
      <c r="A101" s="13"/>
      <c r="B101" s="32"/>
      <c r="C101" s="95"/>
      <c r="D101" s="95"/>
      <c r="E101" s="96"/>
      <c r="F101" s="33"/>
      <c r="G101" s="95"/>
      <c r="H101" s="95"/>
      <c r="I101" s="96"/>
      <c r="J101" s="33"/>
      <c r="K101" s="95"/>
      <c r="L101" s="95"/>
      <c r="M101" s="96"/>
      <c r="N101" s="33"/>
      <c r="O101" s="95"/>
      <c r="P101" s="95"/>
      <c r="Q101" s="96"/>
    </row>
    <row r="102" spans="1:26">
      <c r="A102" s="13"/>
      <c r="B102" s="20" t="s">
        <v>316</v>
      </c>
      <c r="C102" s="43" t="s">
        <v>317</v>
      </c>
      <c r="D102" s="43"/>
      <c r="E102" s="20" t="s">
        <v>210</v>
      </c>
      <c r="F102" s="21"/>
      <c r="G102" s="43" t="s">
        <v>318</v>
      </c>
      <c r="H102" s="43"/>
      <c r="I102" s="20" t="s">
        <v>210</v>
      </c>
      <c r="J102" s="21"/>
      <c r="K102" s="43" t="s">
        <v>319</v>
      </c>
      <c r="L102" s="43"/>
      <c r="M102" s="20" t="s">
        <v>210</v>
      </c>
      <c r="N102" s="21"/>
      <c r="O102" s="43" t="s">
        <v>287</v>
      </c>
      <c r="P102" s="43"/>
      <c r="Q102" s="20" t="s">
        <v>210</v>
      </c>
    </row>
    <row r="103" spans="1:26" ht="26.25">
      <c r="A103" s="13"/>
      <c r="B103" s="15" t="s">
        <v>320</v>
      </c>
      <c r="C103" s="35" t="s">
        <v>321</v>
      </c>
      <c r="D103" s="35"/>
      <c r="E103" s="15" t="s">
        <v>210</v>
      </c>
      <c r="F103" s="18"/>
      <c r="G103" s="35" t="s">
        <v>322</v>
      </c>
      <c r="H103" s="35"/>
      <c r="I103" s="15" t="s">
        <v>210</v>
      </c>
      <c r="J103" s="18"/>
      <c r="K103" s="35" t="s">
        <v>323</v>
      </c>
      <c r="L103" s="35"/>
      <c r="M103" s="15" t="s">
        <v>210</v>
      </c>
      <c r="N103" s="18"/>
      <c r="O103" s="35" t="s">
        <v>324</v>
      </c>
      <c r="P103" s="35"/>
      <c r="Q103" s="15" t="s">
        <v>210</v>
      </c>
    </row>
    <row r="104" spans="1:26">
      <c r="A104" s="13"/>
      <c r="B104" s="59" t="s">
        <v>167</v>
      </c>
      <c r="C104" s="43">
        <v>0.4</v>
      </c>
      <c r="D104" s="43"/>
      <c r="E104" s="38"/>
      <c r="F104" s="38"/>
      <c r="G104" s="43" t="s">
        <v>325</v>
      </c>
      <c r="H104" s="43"/>
      <c r="I104" s="59" t="s">
        <v>210</v>
      </c>
      <c r="J104" s="38"/>
      <c r="K104" s="43">
        <v>1.2</v>
      </c>
      <c r="L104" s="43"/>
      <c r="M104" s="38"/>
      <c r="N104" s="38"/>
      <c r="O104" s="43" t="s">
        <v>326</v>
      </c>
      <c r="P104" s="43"/>
      <c r="Q104" s="59" t="s">
        <v>210</v>
      </c>
    </row>
    <row r="105" spans="1:26" ht="15.75" thickBot="1">
      <c r="A105" s="13"/>
      <c r="B105" s="59"/>
      <c r="C105" s="44"/>
      <c r="D105" s="44"/>
      <c r="E105" s="51"/>
      <c r="F105" s="38"/>
      <c r="G105" s="44"/>
      <c r="H105" s="44"/>
      <c r="I105" s="76"/>
      <c r="J105" s="38"/>
      <c r="K105" s="44"/>
      <c r="L105" s="44"/>
      <c r="M105" s="51"/>
      <c r="N105" s="38"/>
      <c r="O105" s="44"/>
      <c r="P105" s="44"/>
      <c r="Q105" s="76"/>
    </row>
    <row r="106" spans="1:26">
      <c r="A106" s="13"/>
      <c r="B106" s="49" t="s">
        <v>327</v>
      </c>
      <c r="C106" s="61" t="s">
        <v>204</v>
      </c>
      <c r="D106" s="46">
        <v>4</v>
      </c>
      <c r="E106" s="47"/>
      <c r="F106" s="33"/>
      <c r="G106" s="61" t="s">
        <v>204</v>
      </c>
      <c r="H106" s="46" t="s">
        <v>319</v>
      </c>
      <c r="I106" s="61" t="s">
        <v>210</v>
      </c>
      <c r="J106" s="33"/>
      <c r="K106" s="61" t="s">
        <v>204</v>
      </c>
      <c r="L106" s="46">
        <v>39.799999999999997</v>
      </c>
      <c r="M106" s="47"/>
      <c r="N106" s="33"/>
      <c r="O106" s="61" t="s">
        <v>204</v>
      </c>
      <c r="P106" s="46">
        <v>18.399999999999999</v>
      </c>
      <c r="Q106" s="47"/>
    </row>
    <row r="107" spans="1:26" ht="15.75" thickBot="1">
      <c r="A107" s="13"/>
      <c r="B107" s="49"/>
      <c r="C107" s="62"/>
      <c r="D107" s="63"/>
      <c r="E107" s="64"/>
      <c r="F107" s="33"/>
      <c r="G107" s="62"/>
      <c r="H107" s="63"/>
      <c r="I107" s="62"/>
      <c r="J107" s="33"/>
      <c r="K107" s="62"/>
      <c r="L107" s="63"/>
      <c r="M107" s="64"/>
      <c r="N107" s="33"/>
      <c r="O107" s="62"/>
      <c r="P107" s="63"/>
      <c r="Q107" s="64"/>
    </row>
    <row r="108" spans="1:26" ht="15.75" thickTop="1">
      <c r="A108" s="13" t="s">
        <v>994</v>
      </c>
      <c r="B108" s="12" t="s">
        <v>5</v>
      </c>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row>
    <row r="109" spans="1:26">
      <c r="A109" s="13"/>
      <c r="B109" s="32" t="s">
        <v>339</v>
      </c>
      <c r="C109" s="32"/>
      <c r="D109" s="32"/>
      <c r="E109" s="32"/>
      <c r="F109" s="32"/>
      <c r="G109" s="32"/>
      <c r="H109" s="32"/>
      <c r="I109" s="32"/>
      <c r="J109" s="32"/>
      <c r="K109" s="32"/>
      <c r="L109" s="32"/>
      <c r="M109" s="32"/>
      <c r="N109" s="32"/>
      <c r="O109" s="32"/>
      <c r="P109" s="32"/>
      <c r="Q109" s="32"/>
      <c r="R109" s="32"/>
      <c r="S109" s="32"/>
      <c r="T109" s="32"/>
      <c r="U109" s="32"/>
      <c r="V109" s="32"/>
      <c r="W109" s="32"/>
      <c r="X109" s="32"/>
      <c r="Y109" s="32"/>
      <c r="Z109" s="32"/>
    </row>
    <row r="110" spans="1:26">
      <c r="A110" s="13"/>
      <c r="B110" s="53"/>
      <c r="C110" s="53"/>
      <c r="D110" s="53"/>
      <c r="E110" s="53"/>
      <c r="F110" s="53"/>
      <c r="G110" s="53"/>
      <c r="H110" s="53"/>
      <c r="I110" s="53"/>
      <c r="J110" s="53"/>
      <c r="K110" s="53"/>
      <c r="L110" s="53"/>
      <c r="M110" s="53"/>
      <c r="N110" s="53"/>
      <c r="O110" s="53"/>
      <c r="P110" s="53"/>
      <c r="Q110" s="53"/>
      <c r="R110" s="53"/>
      <c r="S110" s="53"/>
      <c r="T110" s="53"/>
      <c r="U110" s="53"/>
      <c r="V110" s="53"/>
      <c r="W110" s="53"/>
      <c r="X110" s="53"/>
      <c r="Y110" s="53"/>
      <c r="Z110" s="53"/>
    </row>
    <row r="111" spans="1:26">
      <c r="A111" s="13"/>
      <c r="B111" s="31"/>
      <c r="C111" s="31"/>
      <c r="D111" s="31"/>
      <c r="E111" s="31"/>
      <c r="F111" s="31"/>
      <c r="G111" s="31"/>
      <c r="H111" s="31"/>
      <c r="I111" s="31"/>
      <c r="J111" s="31"/>
      <c r="K111" s="31"/>
      <c r="L111" s="31"/>
      <c r="M111" s="31"/>
      <c r="N111" s="31"/>
      <c r="O111" s="31"/>
      <c r="P111" s="31"/>
      <c r="Q111" s="31"/>
    </row>
    <row r="112" spans="1:26">
      <c r="A112" s="13"/>
      <c r="B112" s="17"/>
      <c r="C112" s="17"/>
      <c r="D112" s="17"/>
      <c r="E112" s="17"/>
      <c r="F112" s="17"/>
      <c r="G112" s="17"/>
      <c r="H112" s="17"/>
      <c r="I112" s="17"/>
      <c r="J112" s="17"/>
      <c r="K112" s="17"/>
      <c r="L112" s="17"/>
      <c r="M112" s="17"/>
      <c r="N112" s="17"/>
      <c r="O112" s="17"/>
      <c r="P112" s="17"/>
      <c r="Q112" s="17"/>
    </row>
    <row r="113" spans="1:26">
      <c r="A113" s="13"/>
      <c r="B113" s="18"/>
      <c r="C113" s="57" t="s">
        <v>303</v>
      </c>
      <c r="D113" s="57"/>
      <c r="E113" s="57"/>
      <c r="F113" s="57"/>
      <c r="G113" s="57"/>
      <c r="H113" s="57"/>
      <c r="I113" s="57"/>
      <c r="J113" s="18"/>
      <c r="K113" s="57" t="s">
        <v>304</v>
      </c>
      <c r="L113" s="57"/>
      <c r="M113" s="57"/>
      <c r="N113" s="57"/>
      <c r="O113" s="57"/>
      <c r="P113" s="57"/>
      <c r="Q113" s="57"/>
    </row>
    <row r="114" spans="1:26" ht="15.75" thickBot="1">
      <c r="A114" s="13"/>
      <c r="B114" s="18"/>
      <c r="C114" s="58" t="s">
        <v>236</v>
      </c>
      <c r="D114" s="58"/>
      <c r="E114" s="58"/>
      <c r="F114" s="58"/>
      <c r="G114" s="58"/>
      <c r="H114" s="58"/>
      <c r="I114" s="58"/>
      <c r="J114" s="18"/>
      <c r="K114" s="58" t="s">
        <v>236</v>
      </c>
      <c r="L114" s="58"/>
      <c r="M114" s="58"/>
      <c r="N114" s="58"/>
      <c r="O114" s="58"/>
      <c r="P114" s="58"/>
      <c r="Q114" s="58"/>
    </row>
    <row r="115" spans="1:26" ht="15.75" thickBot="1">
      <c r="A115" s="13"/>
      <c r="B115" s="15"/>
      <c r="C115" s="92">
        <v>2014</v>
      </c>
      <c r="D115" s="92"/>
      <c r="E115" s="92"/>
      <c r="F115" s="18"/>
      <c r="G115" s="92">
        <v>2013</v>
      </c>
      <c r="H115" s="92"/>
      <c r="I115" s="92"/>
      <c r="J115" s="18"/>
      <c r="K115" s="92">
        <v>2014</v>
      </c>
      <c r="L115" s="92"/>
      <c r="M115" s="92"/>
      <c r="N115" s="18"/>
      <c r="O115" s="92">
        <v>2013</v>
      </c>
      <c r="P115" s="92"/>
      <c r="Q115" s="92"/>
    </row>
    <row r="116" spans="1:26" ht="26.25">
      <c r="A116" s="13"/>
      <c r="B116" s="20" t="s">
        <v>340</v>
      </c>
      <c r="C116" s="67" t="s">
        <v>204</v>
      </c>
      <c r="D116" s="68" t="s">
        <v>317</v>
      </c>
      <c r="E116" s="67" t="s">
        <v>210</v>
      </c>
      <c r="F116" s="21"/>
      <c r="G116" s="67" t="s">
        <v>204</v>
      </c>
      <c r="H116" s="68" t="s">
        <v>341</v>
      </c>
      <c r="I116" s="67" t="s">
        <v>210</v>
      </c>
      <c r="J116" s="21"/>
      <c r="K116" s="67" t="s">
        <v>204</v>
      </c>
      <c r="L116" s="68" t="s">
        <v>322</v>
      </c>
      <c r="M116" s="67" t="s">
        <v>210</v>
      </c>
      <c r="N116" s="21"/>
      <c r="O116" s="67" t="s">
        <v>204</v>
      </c>
      <c r="P116" s="68" t="s">
        <v>313</v>
      </c>
      <c r="Q116" s="67" t="s">
        <v>210</v>
      </c>
    </row>
    <row r="117" spans="1:26">
      <c r="A117" s="13"/>
      <c r="B117" s="94" t="s">
        <v>342</v>
      </c>
      <c r="C117" s="35" t="s">
        <v>249</v>
      </c>
      <c r="D117" s="35"/>
      <c r="E117" s="33"/>
      <c r="F117" s="33"/>
      <c r="G117" s="35" t="s">
        <v>249</v>
      </c>
      <c r="H117" s="35"/>
      <c r="I117" s="33"/>
      <c r="J117" s="33"/>
      <c r="K117" s="35" t="s">
        <v>249</v>
      </c>
      <c r="L117" s="35"/>
      <c r="M117" s="33"/>
      <c r="N117" s="33"/>
      <c r="O117" s="35" t="s">
        <v>249</v>
      </c>
      <c r="P117" s="35"/>
      <c r="Q117" s="33"/>
    </row>
    <row r="118" spans="1:26">
      <c r="A118" s="13"/>
      <c r="B118" s="94"/>
      <c r="C118" s="35"/>
      <c r="D118" s="35"/>
      <c r="E118" s="33"/>
      <c r="F118" s="33"/>
      <c r="G118" s="35"/>
      <c r="H118" s="35"/>
      <c r="I118" s="33"/>
      <c r="J118" s="33"/>
      <c r="K118" s="35"/>
      <c r="L118" s="35"/>
      <c r="M118" s="33"/>
      <c r="N118" s="33"/>
      <c r="O118" s="35"/>
      <c r="P118" s="35"/>
      <c r="Q118" s="33"/>
    </row>
    <row r="119" spans="1:26">
      <c r="A119" s="13"/>
      <c r="B119" s="89" t="s">
        <v>343</v>
      </c>
      <c r="C119" s="43">
        <v>0.1</v>
      </c>
      <c r="D119" s="43"/>
      <c r="E119" s="38"/>
      <c r="F119" s="38"/>
      <c r="G119" s="43">
        <v>0.1</v>
      </c>
      <c r="H119" s="43"/>
      <c r="I119" s="38"/>
      <c r="J119" s="38"/>
      <c r="K119" s="43">
        <v>0.2</v>
      </c>
      <c r="L119" s="43"/>
      <c r="M119" s="38"/>
      <c r="N119" s="38"/>
      <c r="O119" s="43">
        <v>0.2</v>
      </c>
      <c r="P119" s="43"/>
      <c r="Q119" s="38"/>
    </row>
    <row r="120" spans="1:26">
      <c r="A120" s="13"/>
      <c r="B120" s="89"/>
      <c r="C120" s="43"/>
      <c r="D120" s="43"/>
      <c r="E120" s="38"/>
      <c r="F120" s="38"/>
      <c r="G120" s="43"/>
      <c r="H120" s="43"/>
      <c r="I120" s="38"/>
      <c r="J120" s="38"/>
      <c r="K120" s="43"/>
      <c r="L120" s="43"/>
      <c r="M120" s="38"/>
      <c r="N120" s="38"/>
      <c r="O120" s="43"/>
      <c r="P120" s="43"/>
      <c r="Q120" s="38"/>
    </row>
    <row r="121" spans="1:26">
      <c r="A121" s="13"/>
      <c r="B121" s="87" t="s">
        <v>344</v>
      </c>
      <c r="C121" s="35" t="s">
        <v>249</v>
      </c>
      <c r="D121" s="35"/>
      <c r="E121" s="33"/>
      <c r="F121" s="33"/>
      <c r="G121" s="35" t="s">
        <v>249</v>
      </c>
      <c r="H121" s="35"/>
      <c r="I121" s="33"/>
      <c r="J121" s="33"/>
      <c r="K121" s="35" t="s">
        <v>249</v>
      </c>
      <c r="L121" s="35"/>
      <c r="M121" s="33"/>
      <c r="N121" s="33"/>
      <c r="O121" s="35" t="s">
        <v>249</v>
      </c>
      <c r="P121" s="35"/>
      <c r="Q121" s="33"/>
    </row>
    <row r="122" spans="1:26">
      <c r="A122" s="13"/>
      <c r="B122" s="87"/>
      <c r="C122" s="35"/>
      <c r="D122" s="35"/>
      <c r="E122" s="33"/>
      <c r="F122" s="33"/>
      <c r="G122" s="35"/>
      <c r="H122" s="35"/>
      <c r="I122" s="33"/>
      <c r="J122" s="33"/>
      <c r="K122" s="35"/>
      <c r="L122" s="35"/>
      <c r="M122" s="33"/>
      <c r="N122" s="33"/>
      <c r="O122" s="35"/>
      <c r="P122" s="35"/>
      <c r="Q122" s="33"/>
    </row>
    <row r="123" spans="1:26">
      <c r="A123" s="13"/>
      <c r="B123" s="89" t="s">
        <v>345</v>
      </c>
      <c r="C123" s="43" t="s">
        <v>249</v>
      </c>
      <c r="D123" s="43"/>
      <c r="E123" s="38"/>
      <c r="F123" s="38"/>
      <c r="G123" s="43" t="s">
        <v>249</v>
      </c>
      <c r="H123" s="43"/>
      <c r="I123" s="38"/>
      <c r="J123" s="38"/>
      <c r="K123" s="43" t="s">
        <v>249</v>
      </c>
      <c r="L123" s="43"/>
      <c r="M123" s="38"/>
      <c r="N123" s="38"/>
      <c r="O123" s="43" t="s">
        <v>249</v>
      </c>
      <c r="P123" s="43"/>
      <c r="Q123" s="38"/>
    </row>
    <row r="124" spans="1:26">
      <c r="A124" s="13"/>
      <c r="B124" s="89"/>
      <c r="C124" s="43"/>
      <c r="D124" s="43"/>
      <c r="E124" s="38"/>
      <c r="F124" s="38"/>
      <c r="G124" s="43"/>
      <c r="H124" s="43"/>
      <c r="I124" s="38"/>
      <c r="J124" s="38"/>
      <c r="K124" s="43"/>
      <c r="L124" s="43"/>
      <c r="M124" s="38"/>
      <c r="N124" s="38"/>
      <c r="O124" s="43"/>
      <c r="P124" s="43"/>
      <c r="Q124" s="38"/>
    </row>
    <row r="125" spans="1:26">
      <c r="A125" s="13"/>
      <c r="B125" s="94" t="s">
        <v>346</v>
      </c>
      <c r="C125" s="35" t="s">
        <v>249</v>
      </c>
      <c r="D125" s="35"/>
      <c r="E125" s="33"/>
      <c r="F125" s="33"/>
      <c r="G125" s="35" t="s">
        <v>249</v>
      </c>
      <c r="H125" s="35"/>
      <c r="I125" s="33"/>
      <c r="J125" s="33"/>
      <c r="K125" s="35" t="s">
        <v>249</v>
      </c>
      <c r="L125" s="35"/>
      <c r="M125" s="33"/>
      <c r="N125" s="33"/>
      <c r="O125" s="35" t="s">
        <v>249</v>
      </c>
      <c r="P125" s="35"/>
      <c r="Q125" s="33"/>
    </row>
    <row r="126" spans="1:26" ht="15.75" thickBot="1">
      <c r="A126" s="13"/>
      <c r="B126" s="94"/>
      <c r="C126" s="36"/>
      <c r="D126" s="36"/>
      <c r="E126" s="37"/>
      <c r="F126" s="33"/>
      <c r="G126" s="36"/>
      <c r="H126" s="36"/>
      <c r="I126" s="37"/>
      <c r="J126" s="33"/>
      <c r="K126" s="36"/>
      <c r="L126" s="36"/>
      <c r="M126" s="37"/>
      <c r="N126" s="33"/>
      <c r="O126" s="36"/>
      <c r="P126" s="36"/>
      <c r="Q126" s="37"/>
    </row>
    <row r="127" spans="1:26" ht="27" thickBot="1">
      <c r="A127" s="13"/>
      <c r="B127" s="20" t="s">
        <v>347</v>
      </c>
      <c r="C127" s="97" t="s">
        <v>204</v>
      </c>
      <c r="D127" s="98" t="s">
        <v>348</v>
      </c>
      <c r="E127" s="97" t="s">
        <v>210</v>
      </c>
      <c r="F127" s="21"/>
      <c r="G127" s="97" t="s">
        <v>204</v>
      </c>
      <c r="H127" s="98" t="s">
        <v>282</v>
      </c>
      <c r="I127" s="97" t="s">
        <v>210</v>
      </c>
      <c r="J127" s="21"/>
      <c r="K127" s="97" t="s">
        <v>204</v>
      </c>
      <c r="L127" s="98" t="s">
        <v>348</v>
      </c>
      <c r="M127" s="97" t="s">
        <v>210</v>
      </c>
      <c r="N127" s="21"/>
      <c r="O127" s="97" t="s">
        <v>204</v>
      </c>
      <c r="P127" s="98" t="s">
        <v>282</v>
      </c>
      <c r="Q127" s="97" t="s">
        <v>210</v>
      </c>
    </row>
    <row r="128" spans="1:26" ht="15.75" thickTop="1">
      <c r="A128" s="13"/>
      <c r="B128" s="32" t="s">
        <v>349</v>
      </c>
      <c r="C128" s="32"/>
      <c r="D128" s="32"/>
      <c r="E128" s="32"/>
      <c r="F128" s="32"/>
      <c r="G128" s="32"/>
      <c r="H128" s="32"/>
      <c r="I128" s="32"/>
      <c r="J128" s="32"/>
      <c r="K128" s="32"/>
      <c r="L128" s="32"/>
      <c r="M128" s="32"/>
      <c r="N128" s="32"/>
      <c r="O128" s="32"/>
      <c r="P128" s="32"/>
      <c r="Q128" s="32"/>
      <c r="R128" s="32"/>
      <c r="S128" s="32"/>
      <c r="T128" s="32"/>
      <c r="U128" s="32"/>
      <c r="V128" s="32"/>
      <c r="W128" s="32"/>
      <c r="X128" s="32"/>
      <c r="Y128" s="32"/>
      <c r="Z128" s="32"/>
    </row>
    <row r="129" spans="1:26">
      <c r="A129" s="13"/>
      <c r="B129" s="17"/>
      <c r="C129" s="17"/>
    </row>
    <row r="130" spans="1:26" ht="102">
      <c r="A130" s="13"/>
      <c r="B130" s="65" t="s">
        <v>257</v>
      </c>
      <c r="C130" s="66" t="s">
        <v>350</v>
      </c>
    </row>
    <row r="131" spans="1:26" ht="15" customHeight="1">
      <c r="A131" s="13" t="s">
        <v>995</v>
      </c>
      <c r="B131" s="12" t="s">
        <v>5</v>
      </c>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row>
    <row r="132" spans="1:26">
      <c r="A132" s="13"/>
      <c r="B132" s="32" t="s">
        <v>353</v>
      </c>
      <c r="C132" s="32"/>
      <c r="D132" s="32"/>
      <c r="E132" s="32"/>
      <c r="F132" s="32"/>
      <c r="G132" s="32"/>
      <c r="H132" s="32"/>
      <c r="I132" s="32"/>
      <c r="J132" s="32"/>
      <c r="K132" s="32"/>
      <c r="L132" s="32"/>
      <c r="M132" s="32"/>
      <c r="N132" s="32"/>
      <c r="O132" s="32"/>
      <c r="P132" s="32"/>
      <c r="Q132" s="32"/>
      <c r="R132" s="32"/>
      <c r="S132" s="32"/>
      <c r="T132" s="32"/>
      <c r="U132" s="32"/>
      <c r="V132" s="32"/>
      <c r="W132" s="32"/>
      <c r="X132" s="32"/>
      <c r="Y132" s="32"/>
      <c r="Z132" s="32"/>
    </row>
    <row r="133" spans="1:26">
      <c r="A133" s="13"/>
      <c r="B133" s="53"/>
      <c r="C133" s="53"/>
      <c r="D133" s="53"/>
      <c r="E133" s="53"/>
      <c r="F133" s="53"/>
      <c r="G133" s="53"/>
      <c r="H133" s="53"/>
      <c r="I133" s="53"/>
      <c r="J133" s="53"/>
      <c r="K133" s="53"/>
      <c r="L133" s="53"/>
      <c r="M133" s="53"/>
      <c r="N133" s="53"/>
      <c r="O133" s="53"/>
      <c r="P133" s="53"/>
      <c r="Q133" s="53"/>
      <c r="R133" s="53"/>
      <c r="S133" s="53"/>
      <c r="T133" s="53"/>
      <c r="U133" s="53"/>
      <c r="V133" s="53"/>
      <c r="W133" s="53"/>
      <c r="X133" s="53"/>
      <c r="Y133" s="53"/>
      <c r="Z133" s="53"/>
    </row>
    <row r="134" spans="1:26">
      <c r="A134" s="13"/>
      <c r="B134" s="31"/>
      <c r="C134" s="31"/>
      <c r="D134" s="31"/>
      <c r="E134" s="31"/>
      <c r="F134" s="31"/>
      <c r="G134" s="31"/>
      <c r="H134" s="31"/>
      <c r="I134" s="31"/>
      <c r="J134" s="31"/>
      <c r="K134" s="31"/>
      <c r="L134" s="31"/>
      <c r="M134" s="31"/>
      <c r="N134" s="31"/>
      <c r="O134" s="31"/>
      <c r="P134" s="31"/>
      <c r="Q134" s="31"/>
      <c r="R134" s="31"/>
      <c r="S134" s="31"/>
      <c r="T134" s="31"/>
      <c r="U134" s="31"/>
      <c r="V134" s="31"/>
      <c r="W134" s="31"/>
      <c r="X134" s="31"/>
      <c r="Y134" s="31"/>
      <c r="Z134" s="31"/>
    </row>
    <row r="135" spans="1:26">
      <c r="A135" s="13"/>
      <c r="B135" s="17"/>
      <c r="C135" s="17"/>
      <c r="D135" s="17"/>
      <c r="E135" s="17"/>
      <c r="F135" s="17"/>
      <c r="G135" s="17"/>
      <c r="H135" s="17"/>
      <c r="I135" s="17"/>
      <c r="J135" s="17"/>
      <c r="K135" s="17"/>
      <c r="L135" s="17"/>
      <c r="M135" s="17"/>
      <c r="N135" s="17"/>
      <c r="O135" s="17"/>
      <c r="P135" s="17"/>
      <c r="Q135" s="17"/>
      <c r="R135" s="17"/>
      <c r="S135" s="17"/>
      <c r="T135" s="17"/>
      <c r="U135" s="17"/>
      <c r="V135" s="17"/>
      <c r="W135" s="17"/>
      <c r="X135" s="17"/>
      <c r="Y135" s="17"/>
      <c r="Z135" s="17"/>
    </row>
    <row r="136" spans="1:26" ht="15.75" thickBot="1">
      <c r="A136" s="13"/>
      <c r="B136" s="15"/>
      <c r="C136" s="18"/>
      <c r="D136" s="58" t="s">
        <v>354</v>
      </c>
      <c r="E136" s="58"/>
      <c r="F136" s="58"/>
      <c r="G136" s="58"/>
      <c r="H136" s="58"/>
      <c r="I136" s="58"/>
      <c r="J136" s="58"/>
      <c r="K136" s="18"/>
      <c r="L136" s="58" t="s">
        <v>355</v>
      </c>
      <c r="M136" s="58"/>
      <c r="N136" s="58"/>
      <c r="O136" s="58"/>
      <c r="P136" s="58"/>
      <c r="Q136" s="58"/>
      <c r="R136" s="58"/>
      <c r="S136" s="18"/>
      <c r="T136" s="58" t="s">
        <v>130</v>
      </c>
      <c r="U136" s="58"/>
      <c r="V136" s="58"/>
      <c r="W136" s="58"/>
      <c r="X136" s="58"/>
      <c r="Y136" s="58"/>
      <c r="Z136" s="58"/>
    </row>
    <row r="137" spans="1:26">
      <c r="A137" s="13"/>
      <c r="B137" s="32" t="s">
        <v>356</v>
      </c>
      <c r="C137" s="33"/>
      <c r="D137" s="99" t="s">
        <v>357</v>
      </c>
      <c r="E137" s="99"/>
      <c r="F137" s="99"/>
      <c r="G137" s="47"/>
      <c r="H137" s="99" t="s">
        <v>358</v>
      </c>
      <c r="I137" s="99"/>
      <c r="J137" s="99"/>
      <c r="K137" s="33"/>
      <c r="L137" s="99" t="s">
        <v>357</v>
      </c>
      <c r="M137" s="99"/>
      <c r="N137" s="99"/>
      <c r="O137" s="47"/>
      <c r="P137" s="99" t="s">
        <v>358</v>
      </c>
      <c r="Q137" s="99"/>
      <c r="R137" s="99"/>
      <c r="S137" s="33"/>
      <c r="T137" s="99" t="s">
        <v>357</v>
      </c>
      <c r="U137" s="99"/>
      <c r="V137" s="99"/>
      <c r="W137" s="47"/>
      <c r="X137" s="99" t="s">
        <v>358</v>
      </c>
      <c r="Y137" s="99"/>
      <c r="Z137" s="99"/>
    </row>
    <row r="138" spans="1:26" ht="15.75" thickBot="1">
      <c r="A138" s="13"/>
      <c r="B138" s="34"/>
      <c r="C138" s="33"/>
      <c r="D138" s="58" t="s">
        <v>293</v>
      </c>
      <c r="E138" s="58"/>
      <c r="F138" s="58"/>
      <c r="G138" s="33"/>
      <c r="H138" s="58" t="s">
        <v>359</v>
      </c>
      <c r="I138" s="58"/>
      <c r="J138" s="58"/>
      <c r="K138" s="33"/>
      <c r="L138" s="58" t="s">
        <v>293</v>
      </c>
      <c r="M138" s="58"/>
      <c r="N138" s="58"/>
      <c r="O138" s="33"/>
      <c r="P138" s="58" t="s">
        <v>359</v>
      </c>
      <c r="Q138" s="58"/>
      <c r="R138" s="58"/>
      <c r="S138" s="33"/>
      <c r="T138" s="58" t="s">
        <v>293</v>
      </c>
      <c r="U138" s="58"/>
      <c r="V138" s="58"/>
      <c r="W138" s="33"/>
      <c r="X138" s="58" t="s">
        <v>359</v>
      </c>
      <c r="Y138" s="58"/>
      <c r="Z138" s="58"/>
    </row>
    <row r="139" spans="1:26" ht="23.25" customHeight="1">
      <c r="A139" s="13"/>
      <c r="B139" s="60" t="s">
        <v>269</v>
      </c>
      <c r="C139" s="38"/>
      <c r="D139" s="60" t="s">
        <v>204</v>
      </c>
      <c r="E139" s="48">
        <v>1</v>
      </c>
      <c r="F139" s="39"/>
      <c r="G139" s="38"/>
      <c r="H139" s="60" t="s">
        <v>204</v>
      </c>
      <c r="I139" s="48" t="s">
        <v>249</v>
      </c>
      <c r="J139" s="39"/>
      <c r="K139" s="38"/>
      <c r="L139" s="60" t="s">
        <v>204</v>
      </c>
      <c r="M139" s="48">
        <v>18.3</v>
      </c>
      <c r="N139" s="39"/>
      <c r="O139" s="38"/>
      <c r="P139" s="60" t="s">
        <v>204</v>
      </c>
      <c r="Q139" s="48" t="s">
        <v>270</v>
      </c>
      <c r="R139" s="60" t="s">
        <v>210</v>
      </c>
      <c r="S139" s="38"/>
      <c r="T139" s="60" t="s">
        <v>204</v>
      </c>
      <c r="U139" s="48">
        <v>19.3</v>
      </c>
      <c r="V139" s="39"/>
      <c r="W139" s="38"/>
      <c r="X139" s="60" t="s">
        <v>204</v>
      </c>
      <c r="Y139" s="48" t="s">
        <v>270</v>
      </c>
      <c r="Z139" s="60" t="s">
        <v>210</v>
      </c>
    </row>
    <row r="140" spans="1:26">
      <c r="A140" s="13"/>
      <c r="B140" s="59"/>
      <c r="C140" s="38"/>
      <c r="D140" s="59"/>
      <c r="E140" s="43"/>
      <c r="F140" s="38"/>
      <c r="G140" s="38"/>
      <c r="H140" s="59"/>
      <c r="I140" s="43"/>
      <c r="J140" s="38"/>
      <c r="K140" s="38"/>
      <c r="L140" s="59"/>
      <c r="M140" s="43"/>
      <c r="N140" s="38"/>
      <c r="O140" s="38"/>
      <c r="P140" s="59"/>
      <c r="Q140" s="43"/>
      <c r="R140" s="59"/>
      <c r="S140" s="38"/>
      <c r="T140" s="69"/>
      <c r="U140" s="73"/>
      <c r="V140" s="72"/>
      <c r="W140" s="38"/>
      <c r="X140" s="69"/>
      <c r="Y140" s="73"/>
      <c r="Z140" s="69"/>
    </row>
    <row r="141" spans="1:26">
      <c r="A141" s="13"/>
      <c r="B141" s="32" t="s">
        <v>271</v>
      </c>
      <c r="C141" s="33"/>
      <c r="D141" s="35">
        <v>66.099999999999994</v>
      </c>
      <c r="E141" s="35"/>
      <c r="F141" s="33"/>
      <c r="G141" s="33"/>
      <c r="H141" s="35" t="s">
        <v>287</v>
      </c>
      <c r="I141" s="35"/>
      <c r="J141" s="32" t="s">
        <v>210</v>
      </c>
      <c r="K141" s="33"/>
      <c r="L141" s="35">
        <v>90.6</v>
      </c>
      <c r="M141" s="35"/>
      <c r="N141" s="33"/>
      <c r="O141" s="33"/>
      <c r="P141" s="35" t="s">
        <v>360</v>
      </c>
      <c r="Q141" s="35"/>
      <c r="R141" s="32" t="s">
        <v>210</v>
      </c>
      <c r="S141" s="33"/>
      <c r="T141" s="35">
        <v>156.69999999999999</v>
      </c>
      <c r="U141" s="35"/>
      <c r="V141" s="33"/>
      <c r="W141" s="33"/>
      <c r="X141" s="35" t="s">
        <v>272</v>
      </c>
      <c r="Y141" s="35"/>
      <c r="Z141" s="32" t="s">
        <v>210</v>
      </c>
    </row>
    <row r="142" spans="1:26">
      <c r="A142" s="13"/>
      <c r="B142" s="32"/>
      <c r="C142" s="33"/>
      <c r="D142" s="35"/>
      <c r="E142" s="35"/>
      <c r="F142" s="33"/>
      <c r="G142" s="33"/>
      <c r="H142" s="35"/>
      <c r="I142" s="35"/>
      <c r="J142" s="32"/>
      <c r="K142" s="33"/>
      <c r="L142" s="35"/>
      <c r="M142" s="35"/>
      <c r="N142" s="33"/>
      <c r="O142" s="33"/>
      <c r="P142" s="35"/>
      <c r="Q142" s="35"/>
      <c r="R142" s="32"/>
      <c r="S142" s="33"/>
      <c r="T142" s="35"/>
      <c r="U142" s="35"/>
      <c r="V142" s="33"/>
      <c r="W142" s="33"/>
      <c r="X142" s="35"/>
      <c r="Y142" s="35"/>
      <c r="Z142" s="32"/>
    </row>
    <row r="143" spans="1:26">
      <c r="A143" s="13"/>
      <c r="B143" s="59" t="s">
        <v>267</v>
      </c>
      <c r="C143" s="38"/>
      <c r="D143" s="43">
        <v>871.1</v>
      </c>
      <c r="E143" s="43"/>
      <c r="F143" s="38"/>
      <c r="G143" s="38"/>
      <c r="H143" s="43" t="s">
        <v>361</v>
      </c>
      <c r="I143" s="43"/>
      <c r="J143" s="59" t="s">
        <v>210</v>
      </c>
      <c r="K143" s="38"/>
      <c r="L143" s="43">
        <v>311.7</v>
      </c>
      <c r="M143" s="43"/>
      <c r="N143" s="38"/>
      <c r="O143" s="38"/>
      <c r="P143" s="43" t="s">
        <v>362</v>
      </c>
      <c r="Q143" s="43"/>
      <c r="R143" s="59" t="s">
        <v>210</v>
      </c>
      <c r="S143" s="38"/>
      <c r="T143" s="74">
        <v>1182.8</v>
      </c>
      <c r="U143" s="74"/>
      <c r="V143" s="38"/>
      <c r="W143" s="38"/>
      <c r="X143" s="43" t="s">
        <v>268</v>
      </c>
      <c r="Y143" s="43"/>
      <c r="Z143" s="59" t="s">
        <v>210</v>
      </c>
    </row>
    <row r="144" spans="1:26">
      <c r="A144" s="13"/>
      <c r="B144" s="59"/>
      <c r="C144" s="38"/>
      <c r="D144" s="43"/>
      <c r="E144" s="43"/>
      <c r="F144" s="38"/>
      <c r="G144" s="38"/>
      <c r="H144" s="43"/>
      <c r="I144" s="43"/>
      <c r="J144" s="59"/>
      <c r="K144" s="38"/>
      <c r="L144" s="43"/>
      <c r="M144" s="43"/>
      <c r="N144" s="38"/>
      <c r="O144" s="38"/>
      <c r="P144" s="43"/>
      <c r="Q144" s="43"/>
      <c r="R144" s="59"/>
      <c r="S144" s="38"/>
      <c r="T144" s="74"/>
      <c r="U144" s="74"/>
      <c r="V144" s="38"/>
      <c r="W144" s="38"/>
      <c r="X144" s="43"/>
      <c r="Y144" s="43"/>
      <c r="Z144" s="59"/>
    </row>
    <row r="145" spans="1:26">
      <c r="A145" s="13"/>
      <c r="B145" s="32" t="s">
        <v>274</v>
      </c>
      <c r="C145" s="33"/>
      <c r="D145" s="35">
        <v>116.7</v>
      </c>
      <c r="E145" s="35"/>
      <c r="F145" s="33"/>
      <c r="G145" s="33"/>
      <c r="H145" s="35" t="s">
        <v>348</v>
      </c>
      <c r="I145" s="35"/>
      <c r="J145" s="32" t="s">
        <v>210</v>
      </c>
      <c r="K145" s="33"/>
      <c r="L145" s="35">
        <v>69.5</v>
      </c>
      <c r="M145" s="35"/>
      <c r="N145" s="33"/>
      <c r="O145" s="33"/>
      <c r="P145" s="35" t="s">
        <v>325</v>
      </c>
      <c r="Q145" s="35"/>
      <c r="R145" s="32" t="s">
        <v>210</v>
      </c>
      <c r="S145" s="33"/>
      <c r="T145" s="35">
        <v>186.2</v>
      </c>
      <c r="U145" s="35"/>
      <c r="V145" s="33"/>
      <c r="W145" s="33"/>
      <c r="X145" s="35" t="s">
        <v>275</v>
      </c>
      <c r="Y145" s="35"/>
      <c r="Z145" s="32" t="s">
        <v>210</v>
      </c>
    </row>
    <row r="146" spans="1:26">
      <c r="A146" s="13"/>
      <c r="B146" s="32"/>
      <c r="C146" s="33"/>
      <c r="D146" s="35"/>
      <c r="E146" s="35"/>
      <c r="F146" s="33"/>
      <c r="G146" s="33"/>
      <c r="H146" s="35"/>
      <c r="I146" s="35"/>
      <c r="J146" s="32"/>
      <c r="K146" s="33"/>
      <c r="L146" s="35"/>
      <c r="M146" s="35"/>
      <c r="N146" s="33"/>
      <c r="O146" s="33"/>
      <c r="P146" s="35"/>
      <c r="Q146" s="35"/>
      <c r="R146" s="32"/>
      <c r="S146" s="33"/>
      <c r="T146" s="35"/>
      <c r="U146" s="35"/>
      <c r="V146" s="33"/>
      <c r="W146" s="33"/>
      <c r="X146" s="35"/>
      <c r="Y146" s="35"/>
      <c r="Z146" s="32"/>
    </row>
    <row r="147" spans="1:26">
      <c r="A147" s="13"/>
      <c r="B147" s="59" t="s">
        <v>276</v>
      </c>
      <c r="C147" s="38"/>
      <c r="D147" s="43">
        <v>91.2</v>
      </c>
      <c r="E147" s="43"/>
      <c r="F147" s="38"/>
      <c r="G147" s="38"/>
      <c r="H147" s="43" t="s">
        <v>277</v>
      </c>
      <c r="I147" s="43"/>
      <c r="J147" s="59" t="s">
        <v>210</v>
      </c>
      <c r="K147" s="38"/>
      <c r="L147" s="43" t="s">
        <v>249</v>
      </c>
      <c r="M147" s="43"/>
      <c r="N147" s="38"/>
      <c r="O147" s="38"/>
      <c r="P147" s="43" t="s">
        <v>249</v>
      </c>
      <c r="Q147" s="43"/>
      <c r="R147" s="38"/>
      <c r="S147" s="38"/>
      <c r="T147" s="43">
        <v>91.2</v>
      </c>
      <c r="U147" s="43"/>
      <c r="V147" s="38"/>
      <c r="W147" s="38"/>
      <c r="X147" s="43" t="s">
        <v>277</v>
      </c>
      <c r="Y147" s="43"/>
      <c r="Z147" s="59" t="s">
        <v>210</v>
      </c>
    </row>
    <row r="148" spans="1:26">
      <c r="A148" s="13"/>
      <c r="B148" s="59"/>
      <c r="C148" s="38"/>
      <c r="D148" s="43"/>
      <c r="E148" s="43"/>
      <c r="F148" s="38"/>
      <c r="G148" s="38"/>
      <c r="H148" s="43"/>
      <c r="I148" s="43"/>
      <c r="J148" s="59"/>
      <c r="K148" s="38"/>
      <c r="L148" s="43"/>
      <c r="M148" s="43"/>
      <c r="N148" s="38"/>
      <c r="O148" s="38"/>
      <c r="P148" s="43"/>
      <c r="Q148" s="43"/>
      <c r="R148" s="38"/>
      <c r="S148" s="38"/>
      <c r="T148" s="43"/>
      <c r="U148" s="43"/>
      <c r="V148" s="38"/>
      <c r="W148" s="38"/>
      <c r="X148" s="43"/>
      <c r="Y148" s="43"/>
      <c r="Z148" s="59"/>
    </row>
    <row r="149" spans="1:26">
      <c r="A149" s="13"/>
      <c r="B149" s="32" t="s">
        <v>278</v>
      </c>
      <c r="C149" s="33"/>
      <c r="D149" s="35">
        <v>35.9</v>
      </c>
      <c r="E149" s="35"/>
      <c r="F149" s="33"/>
      <c r="G149" s="33"/>
      <c r="H149" s="35" t="s">
        <v>363</v>
      </c>
      <c r="I149" s="35"/>
      <c r="J149" s="32" t="s">
        <v>210</v>
      </c>
      <c r="K149" s="33"/>
      <c r="L149" s="35">
        <v>19.100000000000001</v>
      </c>
      <c r="M149" s="35"/>
      <c r="N149" s="33"/>
      <c r="O149" s="33"/>
      <c r="P149" s="35" t="s">
        <v>364</v>
      </c>
      <c r="Q149" s="35"/>
      <c r="R149" s="32" t="s">
        <v>210</v>
      </c>
      <c r="S149" s="33"/>
      <c r="T149" s="35">
        <v>55</v>
      </c>
      <c r="U149" s="35"/>
      <c r="V149" s="33"/>
      <c r="W149" s="33"/>
      <c r="X149" s="35" t="s">
        <v>279</v>
      </c>
      <c r="Y149" s="35"/>
      <c r="Z149" s="32" t="s">
        <v>210</v>
      </c>
    </row>
    <row r="150" spans="1:26">
      <c r="A150" s="13"/>
      <c r="B150" s="32"/>
      <c r="C150" s="33"/>
      <c r="D150" s="35"/>
      <c r="E150" s="35"/>
      <c r="F150" s="33"/>
      <c r="G150" s="33"/>
      <c r="H150" s="35"/>
      <c r="I150" s="35"/>
      <c r="J150" s="32"/>
      <c r="K150" s="33"/>
      <c r="L150" s="35"/>
      <c r="M150" s="35"/>
      <c r="N150" s="33"/>
      <c r="O150" s="33"/>
      <c r="P150" s="35"/>
      <c r="Q150" s="35"/>
      <c r="R150" s="32"/>
      <c r="S150" s="33"/>
      <c r="T150" s="35"/>
      <c r="U150" s="35"/>
      <c r="V150" s="33"/>
      <c r="W150" s="33"/>
      <c r="X150" s="35"/>
      <c r="Y150" s="35"/>
      <c r="Z150" s="32"/>
    </row>
    <row r="151" spans="1:26">
      <c r="A151" s="13"/>
      <c r="B151" s="59" t="s">
        <v>280</v>
      </c>
      <c r="C151" s="38"/>
      <c r="D151" s="43">
        <v>0.9</v>
      </c>
      <c r="E151" s="43"/>
      <c r="F151" s="38"/>
      <c r="G151" s="38"/>
      <c r="H151" s="43" t="s">
        <v>249</v>
      </c>
      <c r="I151" s="43"/>
      <c r="J151" s="38"/>
      <c r="K151" s="38"/>
      <c r="L151" s="43">
        <v>0.8</v>
      </c>
      <c r="M151" s="43"/>
      <c r="N151" s="38"/>
      <c r="O151" s="38"/>
      <c r="P151" s="43" t="s">
        <v>249</v>
      </c>
      <c r="Q151" s="43"/>
      <c r="R151" s="38"/>
      <c r="S151" s="38"/>
      <c r="T151" s="43">
        <v>1.7</v>
      </c>
      <c r="U151" s="43"/>
      <c r="V151" s="38"/>
      <c r="W151" s="38"/>
      <c r="X151" s="43" t="s">
        <v>249</v>
      </c>
      <c r="Y151" s="43"/>
      <c r="Z151" s="38"/>
    </row>
    <row r="152" spans="1:26">
      <c r="A152" s="13"/>
      <c r="B152" s="59"/>
      <c r="C152" s="38"/>
      <c r="D152" s="43"/>
      <c r="E152" s="43"/>
      <c r="F152" s="38"/>
      <c r="G152" s="38"/>
      <c r="H152" s="43"/>
      <c r="I152" s="43"/>
      <c r="J152" s="38"/>
      <c r="K152" s="38"/>
      <c r="L152" s="43"/>
      <c r="M152" s="43"/>
      <c r="N152" s="38"/>
      <c r="O152" s="38"/>
      <c r="P152" s="43"/>
      <c r="Q152" s="43"/>
      <c r="R152" s="38"/>
      <c r="S152" s="38"/>
      <c r="T152" s="43"/>
      <c r="U152" s="43"/>
      <c r="V152" s="38"/>
      <c r="W152" s="38"/>
      <c r="X152" s="43"/>
      <c r="Y152" s="43"/>
      <c r="Z152" s="38"/>
    </row>
    <row r="153" spans="1:26">
      <c r="A153" s="13"/>
      <c r="B153" s="32" t="s">
        <v>281</v>
      </c>
      <c r="C153" s="33"/>
      <c r="D153" s="35">
        <v>113.6</v>
      </c>
      <c r="E153" s="35"/>
      <c r="F153" s="33"/>
      <c r="G153" s="33"/>
      <c r="H153" s="35" t="s">
        <v>317</v>
      </c>
      <c r="I153" s="35"/>
      <c r="J153" s="32" t="s">
        <v>210</v>
      </c>
      <c r="K153" s="33"/>
      <c r="L153" s="35">
        <v>10.199999999999999</v>
      </c>
      <c r="M153" s="35"/>
      <c r="N153" s="33"/>
      <c r="O153" s="33"/>
      <c r="P153" s="35" t="s">
        <v>363</v>
      </c>
      <c r="Q153" s="35"/>
      <c r="R153" s="32" t="s">
        <v>210</v>
      </c>
      <c r="S153" s="33"/>
      <c r="T153" s="35">
        <v>123.8</v>
      </c>
      <c r="U153" s="35"/>
      <c r="V153" s="33"/>
      <c r="W153" s="33"/>
      <c r="X153" s="35" t="s">
        <v>282</v>
      </c>
      <c r="Y153" s="35"/>
      <c r="Z153" s="32" t="s">
        <v>210</v>
      </c>
    </row>
    <row r="154" spans="1:26" ht="15.75" thickBot="1">
      <c r="A154" s="13"/>
      <c r="B154" s="32"/>
      <c r="C154" s="33"/>
      <c r="D154" s="36"/>
      <c r="E154" s="36"/>
      <c r="F154" s="37"/>
      <c r="G154" s="33"/>
      <c r="H154" s="36"/>
      <c r="I154" s="36"/>
      <c r="J154" s="34"/>
      <c r="K154" s="33"/>
      <c r="L154" s="36"/>
      <c r="M154" s="36"/>
      <c r="N154" s="37"/>
      <c r="O154" s="33"/>
      <c r="P154" s="36"/>
      <c r="Q154" s="36"/>
      <c r="R154" s="34"/>
      <c r="S154" s="33"/>
      <c r="T154" s="36"/>
      <c r="U154" s="36"/>
      <c r="V154" s="37"/>
      <c r="W154" s="33"/>
      <c r="X154" s="36"/>
      <c r="Y154" s="36"/>
      <c r="Z154" s="34"/>
    </row>
    <row r="155" spans="1:26">
      <c r="A155" s="13"/>
      <c r="B155" s="93" t="s">
        <v>284</v>
      </c>
      <c r="C155" s="38"/>
      <c r="D155" s="60" t="s">
        <v>204</v>
      </c>
      <c r="E155" s="70">
        <v>1296.5</v>
      </c>
      <c r="F155" s="39"/>
      <c r="G155" s="38"/>
      <c r="H155" s="60" t="s">
        <v>204</v>
      </c>
      <c r="I155" s="48" t="s">
        <v>365</v>
      </c>
      <c r="J155" s="60" t="s">
        <v>210</v>
      </c>
      <c r="K155" s="38"/>
      <c r="L155" s="60" t="s">
        <v>204</v>
      </c>
      <c r="M155" s="48">
        <v>520.20000000000005</v>
      </c>
      <c r="N155" s="39"/>
      <c r="O155" s="38"/>
      <c r="P155" s="60" t="s">
        <v>204</v>
      </c>
      <c r="Q155" s="48" t="s">
        <v>366</v>
      </c>
      <c r="R155" s="60" t="s">
        <v>210</v>
      </c>
      <c r="S155" s="38"/>
      <c r="T155" s="60" t="s">
        <v>204</v>
      </c>
      <c r="U155" s="70">
        <v>1816.7</v>
      </c>
      <c r="V155" s="39"/>
      <c r="W155" s="38"/>
      <c r="X155" s="60" t="s">
        <v>204</v>
      </c>
      <c r="Y155" s="48" t="s">
        <v>285</v>
      </c>
      <c r="Z155" s="60" t="s">
        <v>210</v>
      </c>
    </row>
    <row r="156" spans="1:26" ht="15.75" thickBot="1">
      <c r="A156" s="13"/>
      <c r="B156" s="93"/>
      <c r="C156" s="38"/>
      <c r="D156" s="80"/>
      <c r="E156" s="90"/>
      <c r="F156" s="84"/>
      <c r="G156" s="38"/>
      <c r="H156" s="80"/>
      <c r="I156" s="82"/>
      <c r="J156" s="80"/>
      <c r="K156" s="38"/>
      <c r="L156" s="80"/>
      <c r="M156" s="82"/>
      <c r="N156" s="84"/>
      <c r="O156" s="38"/>
      <c r="P156" s="80"/>
      <c r="Q156" s="82"/>
      <c r="R156" s="80"/>
      <c r="S156" s="38"/>
      <c r="T156" s="80"/>
      <c r="U156" s="90"/>
      <c r="V156" s="84"/>
      <c r="W156" s="38"/>
      <c r="X156" s="80"/>
      <c r="Y156" s="82"/>
      <c r="Z156" s="80"/>
    </row>
    <row r="157" spans="1:26" ht="15.75" thickTop="1">
      <c r="A157" s="13"/>
      <c r="B157" s="32" t="s">
        <v>286</v>
      </c>
      <c r="C157" s="33"/>
      <c r="D157" s="100" t="s">
        <v>204</v>
      </c>
      <c r="E157" s="101">
        <v>128.30000000000001</v>
      </c>
      <c r="F157" s="102"/>
      <c r="G157" s="33"/>
      <c r="H157" s="100" t="s">
        <v>204</v>
      </c>
      <c r="I157" s="101" t="s">
        <v>287</v>
      </c>
      <c r="J157" s="100" t="s">
        <v>210</v>
      </c>
      <c r="K157" s="33"/>
      <c r="L157" s="100" t="s">
        <v>204</v>
      </c>
      <c r="M157" s="101">
        <v>0.5</v>
      </c>
      <c r="N157" s="102"/>
      <c r="O157" s="33"/>
      <c r="P157" s="100" t="s">
        <v>204</v>
      </c>
      <c r="Q157" s="101" t="s">
        <v>249</v>
      </c>
      <c r="R157" s="102"/>
      <c r="S157" s="33"/>
      <c r="T157" s="100" t="s">
        <v>204</v>
      </c>
      <c r="U157" s="101">
        <v>128.80000000000001</v>
      </c>
      <c r="V157" s="102"/>
      <c r="W157" s="33"/>
      <c r="X157" s="100" t="s">
        <v>204</v>
      </c>
      <c r="Y157" s="101" t="s">
        <v>287</v>
      </c>
      <c r="Z157" s="100" t="s">
        <v>210</v>
      </c>
    </row>
    <row r="158" spans="1:26" ht="15.75" thickBot="1">
      <c r="A158" s="13"/>
      <c r="B158" s="32"/>
      <c r="C158" s="33"/>
      <c r="D158" s="62"/>
      <c r="E158" s="63"/>
      <c r="F158" s="64"/>
      <c r="G158" s="33"/>
      <c r="H158" s="62"/>
      <c r="I158" s="63"/>
      <c r="J158" s="62"/>
      <c r="K158" s="33"/>
      <c r="L158" s="62"/>
      <c r="M158" s="63"/>
      <c r="N158" s="64"/>
      <c r="O158" s="33"/>
      <c r="P158" s="62"/>
      <c r="Q158" s="63"/>
      <c r="R158" s="64"/>
      <c r="S158" s="33"/>
      <c r="T158" s="62"/>
      <c r="U158" s="63"/>
      <c r="V158" s="64"/>
      <c r="W158" s="33"/>
      <c r="X158" s="62"/>
      <c r="Y158" s="63"/>
      <c r="Z158" s="62"/>
    </row>
    <row r="159" spans="1:26" ht="15.75" thickTop="1">
      <c r="A159" s="13"/>
      <c r="B159" s="12"/>
      <c r="C159" s="12"/>
      <c r="D159" s="12"/>
      <c r="E159" s="12"/>
      <c r="F159" s="12"/>
      <c r="G159" s="12"/>
      <c r="H159" s="12"/>
      <c r="I159" s="12"/>
      <c r="J159" s="12"/>
      <c r="K159" s="12"/>
      <c r="L159" s="12"/>
      <c r="M159" s="12"/>
      <c r="N159" s="12"/>
      <c r="O159" s="12"/>
      <c r="P159" s="12"/>
      <c r="Q159" s="12"/>
      <c r="R159" s="12"/>
      <c r="S159" s="12"/>
      <c r="T159" s="12"/>
      <c r="U159" s="12"/>
      <c r="V159" s="12"/>
      <c r="W159" s="12"/>
      <c r="X159" s="12"/>
      <c r="Y159" s="12"/>
      <c r="Z159" s="12"/>
    </row>
    <row r="160" spans="1:26">
      <c r="A160" s="13"/>
      <c r="B160" s="32" t="s">
        <v>367</v>
      </c>
      <c r="C160" s="32"/>
      <c r="D160" s="32"/>
      <c r="E160" s="32"/>
      <c r="F160" s="32"/>
      <c r="G160" s="32"/>
      <c r="H160" s="32"/>
      <c r="I160" s="32"/>
      <c r="J160" s="32"/>
      <c r="K160" s="32"/>
      <c r="L160" s="32"/>
      <c r="M160" s="32"/>
      <c r="N160" s="32"/>
      <c r="O160" s="32"/>
      <c r="P160" s="32"/>
      <c r="Q160" s="32"/>
      <c r="R160" s="32"/>
      <c r="S160" s="32"/>
      <c r="T160" s="32"/>
      <c r="U160" s="32"/>
      <c r="V160" s="32"/>
      <c r="W160" s="32"/>
      <c r="X160" s="32"/>
      <c r="Y160" s="32"/>
      <c r="Z160" s="32"/>
    </row>
    <row r="161" spans="1:26">
      <c r="A161" s="13"/>
      <c r="B161" s="53"/>
      <c r="C161" s="53"/>
      <c r="D161" s="53"/>
      <c r="E161" s="53"/>
      <c r="F161" s="53"/>
      <c r="G161" s="53"/>
      <c r="H161" s="53"/>
      <c r="I161" s="53"/>
      <c r="J161" s="53"/>
      <c r="K161" s="53"/>
      <c r="L161" s="53"/>
      <c r="M161" s="53"/>
      <c r="N161" s="53"/>
      <c r="O161" s="53"/>
      <c r="P161" s="53"/>
      <c r="Q161" s="53"/>
      <c r="R161" s="53"/>
      <c r="S161" s="53"/>
      <c r="T161" s="53"/>
      <c r="U161" s="53"/>
      <c r="V161" s="53"/>
      <c r="W161" s="53"/>
      <c r="X161" s="53"/>
      <c r="Y161" s="53"/>
      <c r="Z161" s="53"/>
    </row>
    <row r="162" spans="1:26">
      <c r="A162" s="13"/>
      <c r="B162" s="31"/>
      <c r="C162" s="31"/>
      <c r="D162" s="31"/>
      <c r="E162" s="31"/>
      <c r="F162" s="31"/>
      <c r="G162" s="31"/>
      <c r="H162" s="31"/>
      <c r="I162" s="31"/>
      <c r="J162" s="31"/>
      <c r="K162" s="31"/>
      <c r="L162" s="31"/>
      <c r="M162" s="31"/>
      <c r="N162" s="31"/>
      <c r="O162" s="31"/>
      <c r="P162" s="31"/>
      <c r="Q162" s="31"/>
      <c r="R162" s="31"/>
      <c r="S162" s="31"/>
      <c r="T162" s="31"/>
      <c r="U162" s="31"/>
      <c r="V162" s="31"/>
      <c r="W162" s="31"/>
      <c r="X162" s="31"/>
      <c r="Y162" s="31"/>
      <c r="Z162" s="31"/>
    </row>
    <row r="163" spans="1:26">
      <c r="A163" s="13"/>
      <c r="B163" s="17"/>
      <c r="C163" s="17"/>
      <c r="D163" s="17"/>
      <c r="E163" s="17"/>
      <c r="F163" s="17"/>
      <c r="G163" s="17"/>
      <c r="H163" s="17"/>
      <c r="I163" s="17"/>
      <c r="J163" s="17"/>
      <c r="K163" s="17"/>
      <c r="L163" s="17"/>
      <c r="M163" s="17"/>
      <c r="N163" s="17"/>
      <c r="O163" s="17"/>
      <c r="P163" s="17"/>
      <c r="Q163" s="17"/>
      <c r="R163" s="17"/>
      <c r="S163" s="17"/>
      <c r="T163" s="17"/>
      <c r="U163" s="17"/>
      <c r="V163" s="17"/>
      <c r="W163" s="17"/>
      <c r="X163" s="17"/>
      <c r="Y163" s="17"/>
      <c r="Z163" s="17"/>
    </row>
    <row r="164" spans="1:26" ht="15.75" thickBot="1">
      <c r="A164" s="13"/>
      <c r="B164" s="15"/>
      <c r="C164" s="18"/>
      <c r="D164" s="58" t="s">
        <v>354</v>
      </c>
      <c r="E164" s="58"/>
      <c r="F164" s="58"/>
      <c r="G164" s="58"/>
      <c r="H164" s="58"/>
      <c r="I164" s="58"/>
      <c r="J164" s="58"/>
      <c r="K164" s="18"/>
      <c r="L164" s="58" t="s">
        <v>355</v>
      </c>
      <c r="M164" s="58"/>
      <c r="N164" s="58"/>
      <c r="O164" s="58"/>
      <c r="P164" s="58"/>
      <c r="Q164" s="58"/>
      <c r="R164" s="58"/>
      <c r="S164" s="18"/>
      <c r="T164" s="58" t="s">
        <v>130</v>
      </c>
      <c r="U164" s="58"/>
      <c r="V164" s="58"/>
      <c r="W164" s="58"/>
      <c r="X164" s="58"/>
      <c r="Y164" s="58"/>
      <c r="Z164" s="58"/>
    </row>
    <row r="165" spans="1:26">
      <c r="A165" s="13"/>
      <c r="B165" s="32" t="s">
        <v>356</v>
      </c>
      <c r="C165" s="33"/>
      <c r="D165" s="99" t="s">
        <v>357</v>
      </c>
      <c r="E165" s="99"/>
      <c r="F165" s="99"/>
      <c r="G165" s="47"/>
      <c r="H165" s="99" t="s">
        <v>368</v>
      </c>
      <c r="I165" s="99"/>
      <c r="J165" s="99"/>
      <c r="K165" s="33"/>
      <c r="L165" s="99" t="s">
        <v>357</v>
      </c>
      <c r="M165" s="99"/>
      <c r="N165" s="99"/>
      <c r="O165" s="47"/>
      <c r="P165" s="99" t="s">
        <v>358</v>
      </c>
      <c r="Q165" s="99"/>
      <c r="R165" s="99"/>
      <c r="S165" s="33"/>
      <c r="T165" s="99" t="s">
        <v>357</v>
      </c>
      <c r="U165" s="99"/>
      <c r="V165" s="99"/>
      <c r="W165" s="47"/>
      <c r="X165" s="99" t="s">
        <v>358</v>
      </c>
      <c r="Y165" s="99"/>
      <c r="Z165" s="99"/>
    </row>
    <row r="166" spans="1:26" ht="15.75" thickBot="1">
      <c r="A166" s="13"/>
      <c r="B166" s="34"/>
      <c r="C166" s="33"/>
      <c r="D166" s="58" t="s">
        <v>293</v>
      </c>
      <c r="E166" s="58"/>
      <c r="F166" s="58"/>
      <c r="G166" s="33"/>
      <c r="H166" s="58" t="s">
        <v>359</v>
      </c>
      <c r="I166" s="58"/>
      <c r="J166" s="58"/>
      <c r="K166" s="33"/>
      <c r="L166" s="58" t="s">
        <v>293</v>
      </c>
      <c r="M166" s="58"/>
      <c r="N166" s="58"/>
      <c r="O166" s="33"/>
      <c r="P166" s="58" t="s">
        <v>359</v>
      </c>
      <c r="Q166" s="58"/>
      <c r="R166" s="58"/>
      <c r="S166" s="33"/>
      <c r="T166" s="58" t="s">
        <v>293</v>
      </c>
      <c r="U166" s="58"/>
      <c r="V166" s="58"/>
      <c r="W166" s="33"/>
      <c r="X166" s="58" t="s">
        <v>359</v>
      </c>
      <c r="Y166" s="58"/>
      <c r="Z166" s="58"/>
    </row>
    <row r="167" spans="1:26" ht="23.25" customHeight="1">
      <c r="A167" s="13"/>
      <c r="B167" s="60" t="s">
        <v>269</v>
      </c>
      <c r="C167" s="38"/>
      <c r="D167" s="60" t="s">
        <v>204</v>
      </c>
      <c r="E167" s="48">
        <v>23.8</v>
      </c>
      <c r="F167" s="39"/>
      <c r="G167" s="38"/>
      <c r="H167" s="60" t="s">
        <v>204</v>
      </c>
      <c r="I167" s="48" t="s">
        <v>279</v>
      </c>
      <c r="J167" s="60" t="s">
        <v>210</v>
      </c>
      <c r="K167" s="38"/>
      <c r="L167" s="60" t="s">
        <v>204</v>
      </c>
      <c r="M167" s="48" t="s">
        <v>249</v>
      </c>
      <c r="N167" s="39"/>
      <c r="O167" s="38"/>
      <c r="P167" s="60" t="s">
        <v>204</v>
      </c>
      <c r="Q167" s="48" t="s">
        <v>249</v>
      </c>
      <c r="R167" s="39"/>
      <c r="S167" s="38"/>
      <c r="T167" s="60" t="s">
        <v>204</v>
      </c>
      <c r="U167" s="48">
        <v>23.8</v>
      </c>
      <c r="V167" s="39"/>
      <c r="W167" s="38"/>
      <c r="X167" s="60" t="s">
        <v>204</v>
      </c>
      <c r="Y167" s="48" t="s">
        <v>279</v>
      </c>
      <c r="Z167" s="60" t="s">
        <v>210</v>
      </c>
    </row>
    <row r="168" spans="1:26">
      <c r="A168" s="13"/>
      <c r="B168" s="59"/>
      <c r="C168" s="38"/>
      <c r="D168" s="59"/>
      <c r="E168" s="43"/>
      <c r="F168" s="38"/>
      <c r="G168" s="38"/>
      <c r="H168" s="59"/>
      <c r="I168" s="43"/>
      <c r="J168" s="59"/>
      <c r="K168" s="38"/>
      <c r="L168" s="59"/>
      <c r="M168" s="43"/>
      <c r="N168" s="38"/>
      <c r="O168" s="38"/>
      <c r="P168" s="59"/>
      <c r="Q168" s="43"/>
      <c r="R168" s="38"/>
      <c r="S168" s="38"/>
      <c r="T168" s="69"/>
      <c r="U168" s="73"/>
      <c r="V168" s="72"/>
      <c r="W168" s="38"/>
      <c r="X168" s="69"/>
      <c r="Y168" s="73"/>
      <c r="Z168" s="69"/>
    </row>
    <row r="169" spans="1:26">
      <c r="A169" s="13"/>
      <c r="B169" s="32" t="s">
        <v>271</v>
      </c>
      <c r="C169" s="33"/>
      <c r="D169" s="35">
        <v>473.6</v>
      </c>
      <c r="E169" s="35"/>
      <c r="F169" s="33"/>
      <c r="G169" s="33"/>
      <c r="H169" s="35" t="s">
        <v>369</v>
      </c>
      <c r="I169" s="35"/>
      <c r="J169" s="32" t="s">
        <v>210</v>
      </c>
      <c r="K169" s="33"/>
      <c r="L169" s="35">
        <v>79.2</v>
      </c>
      <c r="M169" s="35"/>
      <c r="N169" s="33"/>
      <c r="O169" s="33"/>
      <c r="P169" s="35" t="s">
        <v>370</v>
      </c>
      <c r="Q169" s="35"/>
      <c r="R169" s="32" t="s">
        <v>210</v>
      </c>
      <c r="S169" s="33"/>
      <c r="T169" s="35">
        <v>552.79999999999995</v>
      </c>
      <c r="U169" s="35"/>
      <c r="V169" s="33"/>
      <c r="W169" s="33"/>
      <c r="X169" s="35" t="s">
        <v>371</v>
      </c>
      <c r="Y169" s="35"/>
      <c r="Z169" s="32" t="s">
        <v>210</v>
      </c>
    </row>
    <row r="170" spans="1:26">
      <c r="A170" s="13"/>
      <c r="B170" s="32"/>
      <c r="C170" s="33"/>
      <c r="D170" s="35"/>
      <c r="E170" s="35"/>
      <c r="F170" s="33"/>
      <c r="G170" s="33"/>
      <c r="H170" s="35"/>
      <c r="I170" s="35"/>
      <c r="J170" s="32"/>
      <c r="K170" s="33"/>
      <c r="L170" s="35"/>
      <c r="M170" s="35"/>
      <c r="N170" s="33"/>
      <c r="O170" s="33"/>
      <c r="P170" s="35"/>
      <c r="Q170" s="35"/>
      <c r="R170" s="32"/>
      <c r="S170" s="33"/>
      <c r="T170" s="35"/>
      <c r="U170" s="35"/>
      <c r="V170" s="33"/>
      <c r="W170" s="33"/>
      <c r="X170" s="35"/>
      <c r="Y170" s="35"/>
      <c r="Z170" s="32"/>
    </row>
    <row r="171" spans="1:26">
      <c r="A171" s="13"/>
      <c r="B171" s="59" t="s">
        <v>267</v>
      </c>
      <c r="C171" s="38"/>
      <c r="D171" s="74">
        <v>2432.4</v>
      </c>
      <c r="E171" s="74"/>
      <c r="F171" s="38"/>
      <c r="G171" s="38"/>
      <c r="H171" s="43" t="s">
        <v>372</v>
      </c>
      <c r="I171" s="43"/>
      <c r="J171" s="59" t="s">
        <v>210</v>
      </c>
      <c r="K171" s="38"/>
      <c r="L171" s="43">
        <v>170.3</v>
      </c>
      <c r="M171" s="43"/>
      <c r="N171" s="38"/>
      <c r="O171" s="38"/>
      <c r="P171" s="43" t="s">
        <v>373</v>
      </c>
      <c r="Q171" s="43"/>
      <c r="R171" s="59" t="s">
        <v>210</v>
      </c>
      <c r="S171" s="38"/>
      <c r="T171" s="74">
        <v>2602.6999999999998</v>
      </c>
      <c r="U171" s="74"/>
      <c r="V171" s="38"/>
      <c r="W171" s="38"/>
      <c r="X171" s="43" t="s">
        <v>374</v>
      </c>
      <c r="Y171" s="43"/>
      <c r="Z171" s="59" t="s">
        <v>210</v>
      </c>
    </row>
    <row r="172" spans="1:26">
      <c r="A172" s="13"/>
      <c r="B172" s="59"/>
      <c r="C172" s="38"/>
      <c r="D172" s="74"/>
      <c r="E172" s="74"/>
      <c r="F172" s="38"/>
      <c r="G172" s="38"/>
      <c r="H172" s="43"/>
      <c r="I172" s="43"/>
      <c r="J172" s="59"/>
      <c r="K172" s="38"/>
      <c r="L172" s="43"/>
      <c r="M172" s="43"/>
      <c r="N172" s="38"/>
      <c r="O172" s="38"/>
      <c r="P172" s="43"/>
      <c r="Q172" s="43"/>
      <c r="R172" s="59"/>
      <c r="S172" s="38"/>
      <c r="T172" s="74"/>
      <c r="U172" s="74"/>
      <c r="V172" s="38"/>
      <c r="W172" s="38"/>
      <c r="X172" s="43"/>
      <c r="Y172" s="43"/>
      <c r="Z172" s="59"/>
    </row>
    <row r="173" spans="1:26">
      <c r="A173" s="13"/>
      <c r="B173" s="32" t="s">
        <v>274</v>
      </c>
      <c r="C173" s="33"/>
      <c r="D173" s="35">
        <v>308.39999999999998</v>
      </c>
      <c r="E173" s="35"/>
      <c r="F173" s="33"/>
      <c r="G173" s="33"/>
      <c r="H173" s="35" t="s">
        <v>375</v>
      </c>
      <c r="I173" s="35"/>
      <c r="J173" s="32" t="s">
        <v>210</v>
      </c>
      <c r="K173" s="33"/>
      <c r="L173" s="35">
        <v>32.5</v>
      </c>
      <c r="M173" s="35"/>
      <c r="N173" s="33"/>
      <c r="O173" s="33"/>
      <c r="P173" s="35" t="s">
        <v>277</v>
      </c>
      <c r="Q173" s="35"/>
      <c r="R173" s="32" t="s">
        <v>210</v>
      </c>
      <c r="S173" s="33"/>
      <c r="T173" s="35">
        <v>340.9</v>
      </c>
      <c r="U173" s="35"/>
      <c r="V173" s="33"/>
      <c r="W173" s="33"/>
      <c r="X173" s="35" t="s">
        <v>376</v>
      </c>
      <c r="Y173" s="35"/>
      <c r="Z173" s="32" t="s">
        <v>210</v>
      </c>
    </row>
    <row r="174" spans="1:26">
      <c r="A174" s="13"/>
      <c r="B174" s="32"/>
      <c r="C174" s="33"/>
      <c r="D174" s="35"/>
      <c r="E174" s="35"/>
      <c r="F174" s="33"/>
      <c r="G174" s="33"/>
      <c r="H174" s="35"/>
      <c r="I174" s="35"/>
      <c r="J174" s="32"/>
      <c r="K174" s="33"/>
      <c r="L174" s="35"/>
      <c r="M174" s="35"/>
      <c r="N174" s="33"/>
      <c r="O174" s="33"/>
      <c r="P174" s="35"/>
      <c r="Q174" s="35"/>
      <c r="R174" s="32"/>
      <c r="S174" s="33"/>
      <c r="T174" s="35"/>
      <c r="U174" s="35"/>
      <c r="V174" s="33"/>
      <c r="W174" s="33"/>
      <c r="X174" s="35"/>
      <c r="Y174" s="35"/>
      <c r="Z174" s="32"/>
    </row>
    <row r="175" spans="1:26">
      <c r="A175" s="13"/>
      <c r="B175" s="59" t="s">
        <v>276</v>
      </c>
      <c r="C175" s="38"/>
      <c r="D175" s="43">
        <v>46.7</v>
      </c>
      <c r="E175" s="43"/>
      <c r="F175" s="38"/>
      <c r="G175" s="38"/>
      <c r="H175" s="43" t="s">
        <v>377</v>
      </c>
      <c r="I175" s="43"/>
      <c r="J175" s="59" t="s">
        <v>210</v>
      </c>
      <c r="K175" s="38"/>
      <c r="L175" s="43" t="s">
        <v>249</v>
      </c>
      <c r="M175" s="43"/>
      <c r="N175" s="38"/>
      <c r="O175" s="38"/>
      <c r="P175" s="43" t="s">
        <v>249</v>
      </c>
      <c r="Q175" s="43"/>
      <c r="R175" s="38"/>
      <c r="S175" s="38"/>
      <c r="T175" s="43">
        <v>46.7</v>
      </c>
      <c r="U175" s="43"/>
      <c r="V175" s="38"/>
      <c r="W175" s="38"/>
      <c r="X175" s="43" t="s">
        <v>377</v>
      </c>
      <c r="Y175" s="43"/>
      <c r="Z175" s="59" t="s">
        <v>210</v>
      </c>
    </row>
    <row r="176" spans="1:26">
      <c r="A176" s="13"/>
      <c r="B176" s="59"/>
      <c r="C176" s="38"/>
      <c r="D176" s="43"/>
      <c r="E176" s="43"/>
      <c r="F176" s="38"/>
      <c r="G176" s="38"/>
      <c r="H176" s="43"/>
      <c r="I176" s="43"/>
      <c r="J176" s="59"/>
      <c r="K176" s="38"/>
      <c r="L176" s="43"/>
      <c r="M176" s="43"/>
      <c r="N176" s="38"/>
      <c r="O176" s="38"/>
      <c r="P176" s="43"/>
      <c r="Q176" s="43"/>
      <c r="R176" s="38"/>
      <c r="S176" s="38"/>
      <c r="T176" s="43"/>
      <c r="U176" s="43"/>
      <c r="V176" s="38"/>
      <c r="W176" s="38"/>
      <c r="X176" s="43"/>
      <c r="Y176" s="43"/>
      <c r="Z176" s="59"/>
    </row>
    <row r="177" spans="1:26">
      <c r="A177" s="13"/>
      <c r="B177" s="32" t="s">
        <v>278</v>
      </c>
      <c r="C177" s="33"/>
      <c r="D177" s="35">
        <v>161.80000000000001</v>
      </c>
      <c r="E177" s="35"/>
      <c r="F177" s="33"/>
      <c r="G177" s="33"/>
      <c r="H177" s="35" t="s">
        <v>378</v>
      </c>
      <c r="I177" s="35"/>
      <c r="J177" s="32" t="s">
        <v>210</v>
      </c>
      <c r="K177" s="33"/>
      <c r="L177" s="35" t="s">
        <v>249</v>
      </c>
      <c r="M177" s="35"/>
      <c r="N177" s="33"/>
      <c r="O177" s="33"/>
      <c r="P177" s="35" t="s">
        <v>249</v>
      </c>
      <c r="Q177" s="35"/>
      <c r="R177" s="33"/>
      <c r="S177" s="33"/>
      <c r="T177" s="35">
        <v>161.80000000000001</v>
      </c>
      <c r="U177" s="35"/>
      <c r="V177" s="33"/>
      <c r="W177" s="33"/>
      <c r="X177" s="35" t="s">
        <v>378</v>
      </c>
      <c r="Y177" s="35"/>
      <c r="Z177" s="32" t="s">
        <v>210</v>
      </c>
    </row>
    <row r="178" spans="1:26">
      <c r="A178" s="13"/>
      <c r="B178" s="32"/>
      <c r="C178" s="33"/>
      <c r="D178" s="35"/>
      <c r="E178" s="35"/>
      <c r="F178" s="33"/>
      <c r="G178" s="33"/>
      <c r="H178" s="35"/>
      <c r="I178" s="35"/>
      <c r="J178" s="32"/>
      <c r="K178" s="33"/>
      <c r="L178" s="35"/>
      <c r="M178" s="35"/>
      <c r="N178" s="33"/>
      <c r="O178" s="33"/>
      <c r="P178" s="35"/>
      <c r="Q178" s="35"/>
      <c r="R178" s="33"/>
      <c r="S178" s="33"/>
      <c r="T178" s="35"/>
      <c r="U178" s="35"/>
      <c r="V178" s="33"/>
      <c r="W178" s="33"/>
      <c r="X178" s="35"/>
      <c r="Y178" s="35"/>
      <c r="Z178" s="32"/>
    </row>
    <row r="179" spans="1:26">
      <c r="A179" s="13"/>
      <c r="B179" s="59" t="s">
        <v>280</v>
      </c>
      <c r="C179" s="38"/>
      <c r="D179" s="43">
        <v>1.6</v>
      </c>
      <c r="E179" s="43"/>
      <c r="F179" s="38"/>
      <c r="G179" s="38"/>
      <c r="H179" s="43" t="s">
        <v>249</v>
      </c>
      <c r="I179" s="43"/>
      <c r="J179" s="38"/>
      <c r="K179" s="38"/>
      <c r="L179" s="43">
        <v>1.6</v>
      </c>
      <c r="M179" s="43"/>
      <c r="N179" s="38"/>
      <c r="O179" s="38"/>
      <c r="P179" s="43" t="s">
        <v>249</v>
      </c>
      <c r="Q179" s="43"/>
      <c r="R179" s="38"/>
      <c r="S179" s="38"/>
      <c r="T179" s="43">
        <v>3.2</v>
      </c>
      <c r="U179" s="43"/>
      <c r="V179" s="38"/>
      <c r="W179" s="38"/>
      <c r="X179" s="43" t="s">
        <v>249</v>
      </c>
      <c r="Y179" s="43"/>
      <c r="Z179" s="38"/>
    </row>
    <row r="180" spans="1:26">
      <c r="A180" s="13"/>
      <c r="B180" s="59"/>
      <c r="C180" s="38"/>
      <c r="D180" s="43"/>
      <c r="E180" s="43"/>
      <c r="F180" s="38"/>
      <c r="G180" s="38"/>
      <c r="H180" s="43"/>
      <c r="I180" s="43"/>
      <c r="J180" s="38"/>
      <c r="K180" s="38"/>
      <c r="L180" s="43"/>
      <c r="M180" s="43"/>
      <c r="N180" s="38"/>
      <c r="O180" s="38"/>
      <c r="P180" s="43"/>
      <c r="Q180" s="43"/>
      <c r="R180" s="38"/>
      <c r="S180" s="38"/>
      <c r="T180" s="43"/>
      <c r="U180" s="43"/>
      <c r="V180" s="38"/>
      <c r="W180" s="38"/>
      <c r="X180" s="43"/>
      <c r="Y180" s="43"/>
      <c r="Z180" s="38"/>
    </row>
    <row r="181" spans="1:26">
      <c r="A181" s="13"/>
      <c r="B181" s="32" t="s">
        <v>281</v>
      </c>
      <c r="C181" s="33"/>
      <c r="D181" s="35">
        <v>121.8</v>
      </c>
      <c r="E181" s="35"/>
      <c r="F181" s="33"/>
      <c r="G181" s="33"/>
      <c r="H181" s="35" t="s">
        <v>313</v>
      </c>
      <c r="I181" s="35"/>
      <c r="J181" s="32" t="s">
        <v>210</v>
      </c>
      <c r="K181" s="33"/>
      <c r="L181" s="35">
        <v>2.2000000000000002</v>
      </c>
      <c r="M181" s="35"/>
      <c r="N181" s="33"/>
      <c r="O181" s="33"/>
      <c r="P181" s="35" t="s">
        <v>249</v>
      </c>
      <c r="Q181" s="35"/>
      <c r="R181" s="33"/>
      <c r="S181" s="33"/>
      <c r="T181" s="35">
        <v>124</v>
      </c>
      <c r="U181" s="35"/>
      <c r="V181" s="33"/>
      <c r="W181" s="33"/>
      <c r="X181" s="35" t="s">
        <v>313</v>
      </c>
      <c r="Y181" s="35"/>
      <c r="Z181" s="32" t="s">
        <v>210</v>
      </c>
    </row>
    <row r="182" spans="1:26" ht="15.75" thickBot="1">
      <c r="A182" s="13"/>
      <c r="B182" s="32"/>
      <c r="C182" s="33"/>
      <c r="D182" s="36"/>
      <c r="E182" s="36"/>
      <c r="F182" s="37"/>
      <c r="G182" s="33"/>
      <c r="H182" s="36"/>
      <c r="I182" s="36"/>
      <c r="J182" s="34"/>
      <c r="K182" s="33"/>
      <c r="L182" s="36"/>
      <c r="M182" s="36"/>
      <c r="N182" s="37"/>
      <c r="O182" s="33"/>
      <c r="P182" s="36"/>
      <c r="Q182" s="36"/>
      <c r="R182" s="37"/>
      <c r="S182" s="33"/>
      <c r="T182" s="36"/>
      <c r="U182" s="36"/>
      <c r="V182" s="37"/>
      <c r="W182" s="33"/>
      <c r="X182" s="36"/>
      <c r="Y182" s="36"/>
      <c r="Z182" s="34"/>
    </row>
    <row r="183" spans="1:26">
      <c r="A183" s="13"/>
      <c r="B183" s="93" t="s">
        <v>284</v>
      </c>
      <c r="C183" s="38"/>
      <c r="D183" s="60" t="s">
        <v>204</v>
      </c>
      <c r="E183" s="70">
        <v>3570.1</v>
      </c>
      <c r="F183" s="39"/>
      <c r="G183" s="38"/>
      <c r="H183" s="60" t="s">
        <v>204</v>
      </c>
      <c r="I183" s="48" t="s">
        <v>379</v>
      </c>
      <c r="J183" s="60" t="s">
        <v>210</v>
      </c>
      <c r="K183" s="38"/>
      <c r="L183" s="60" t="s">
        <v>204</v>
      </c>
      <c r="M183" s="48">
        <v>285.8</v>
      </c>
      <c r="N183" s="39"/>
      <c r="O183" s="38"/>
      <c r="P183" s="60" t="s">
        <v>204</v>
      </c>
      <c r="Q183" s="48" t="s">
        <v>380</v>
      </c>
      <c r="R183" s="60" t="s">
        <v>210</v>
      </c>
      <c r="S183" s="38"/>
      <c r="T183" s="60" t="s">
        <v>204</v>
      </c>
      <c r="U183" s="70">
        <v>3855.9</v>
      </c>
      <c r="V183" s="39"/>
      <c r="W183" s="38"/>
      <c r="X183" s="60" t="s">
        <v>204</v>
      </c>
      <c r="Y183" s="48" t="s">
        <v>381</v>
      </c>
      <c r="Z183" s="60" t="s">
        <v>210</v>
      </c>
    </row>
    <row r="184" spans="1:26" ht="15.75" thickBot="1">
      <c r="A184" s="13"/>
      <c r="B184" s="93"/>
      <c r="C184" s="38"/>
      <c r="D184" s="80"/>
      <c r="E184" s="90"/>
      <c r="F184" s="84"/>
      <c r="G184" s="38"/>
      <c r="H184" s="80"/>
      <c r="I184" s="82"/>
      <c r="J184" s="80"/>
      <c r="K184" s="38"/>
      <c r="L184" s="80"/>
      <c r="M184" s="82"/>
      <c r="N184" s="84"/>
      <c r="O184" s="38"/>
      <c r="P184" s="80"/>
      <c r="Q184" s="82"/>
      <c r="R184" s="80"/>
      <c r="S184" s="38"/>
      <c r="T184" s="80"/>
      <c r="U184" s="90"/>
      <c r="V184" s="84"/>
      <c r="W184" s="38"/>
      <c r="X184" s="80"/>
      <c r="Y184" s="82"/>
      <c r="Z184" s="80"/>
    </row>
    <row r="185" spans="1:26" ht="15.75" thickTop="1">
      <c r="A185" s="13"/>
      <c r="B185" s="32" t="s">
        <v>286</v>
      </c>
      <c r="C185" s="33"/>
      <c r="D185" s="100" t="s">
        <v>204</v>
      </c>
      <c r="E185" s="101">
        <v>0.5</v>
      </c>
      <c r="F185" s="102"/>
      <c r="G185" s="33"/>
      <c r="H185" s="100" t="s">
        <v>204</v>
      </c>
      <c r="I185" s="101" t="s">
        <v>249</v>
      </c>
      <c r="J185" s="102"/>
      <c r="K185" s="33"/>
      <c r="L185" s="100" t="s">
        <v>204</v>
      </c>
      <c r="M185" s="101" t="s">
        <v>249</v>
      </c>
      <c r="N185" s="102"/>
      <c r="O185" s="33"/>
      <c r="P185" s="100" t="s">
        <v>204</v>
      </c>
      <c r="Q185" s="101" t="s">
        <v>249</v>
      </c>
      <c r="R185" s="102"/>
      <c r="S185" s="33"/>
      <c r="T185" s="100" t="s">
        <v>204</v>
      </c>
      <c r="U185" s="101">
        <v>0.5</v>
      </c>
      <c r="V185" s="102"/>
      <c r="W185" s="33"/>
      <c r="X185" s="100" t="s">
        <v>204</v>
      </c>
      <c r="Y185" s="101" t="s">
        <v>249</v>
      </c>
      <c r="Z185" s="102"/>
    </row>
    <row r="186" spans="1:26" ht="15.75" thickBot="1">
      <c r="A186" s="13"/>
      <c r="B186" s="32"/>
      <c r="C186" s="33"/>
      <c r="D186" s="62"/>
      <c r="E186" s="63"/>
      <c r="F186" s="64"/>
      <c r="G186" s="33"/>
      <c r="H186" s="62"/>
      <c r="I186" s="63"/>
      <c r="J186" s="64"/>
      <c r="K186" s="33"/>
      <c r="L186" s="62"/>
      <c r="M186" s="63"/>
      <c r="N186" s="64"/>
      <c r="O186" s="33"/>
      <c r="P186" s="62"/>
      <c r="Q186" s="63"/>
      <c r="R186" s="64"/>
      <c r="S186" s="33"/>
      <c r="T186" s="62"/>
      <c r="U186" s="63"/>
      <c r="V186" s="64"/>
      <c r="W186" s="33"/>
      <c r="X186" s="62"/>
      <c r="Y186" s="63"/>
      <c r="Z186" s="64"/>
    </row>
    <row r="187" spans="1:26" ht="15.75" thickTop="1"/>
  </sheetData>
  <mergeCells count="985">
    <mergeCell ref="A108:A130"/>
    <mergeCell ref="B108:Z108"/>
    <mergeCell ref="B109:Z109"/>
    <mergeCell ref="B110:Z110"/>
    <mergeCell ref="B128:Z128"/>
    <mergeCell ref="A131:A186"/>
    <mergeCell ref="B131:Z131"/>
    <mergeCell ref="B132:Z132"/>
    <mergeCell ref="B133:Z133"/>
    <mergeCell ref="B159:Z159"/>
    <mergeCell ref="A56:A78"/>
    <mergeCell ref="B56:Z56"/>
    <mergeCell ref="B57:Z57"/>
    <mergeCell ref="B58:Z58"/>
    <mergeCell ref="A79:A107"/>
    <mergeCell ref="B79:Z79"/>
    <mergeCell ref="B80:Z80"/>
    <mergeCell ref="B81:Z81"/>
    <mergeCell ref="B5:Z5"/>
    <mergeCell ref="B6:Z6"/>
    <mergeCell ref="B7:Z7"/>
    <mergeCell ref="B24:Z24"/>
    <mergeCell ref="A29:A55"/>
    <mergeCell ref="B29:Z29"/>
    <mergeCell ref="B30:Z30"/>
    <mergeCell ref="W185:W186"/>
    <mergeCell ref="X185:X186"/>
    <mergeCell ref="Y185:Y186"/>
    <mergeCell ref="Z185:Z186"/>
    <mergeCell ref="A1:A2"/>
    <mergeCell ref="B1:Z1"/>
    <mergeCell ref="B2:Z2"/>
    <mergeCell ref="B3:Z3"/>
    <mergeCell ref="A4:A28"/>
    <mergeCell ref="B4:Z4"/>
    <mergeCell ref="Q185:Q186"/>
    <mergeCell ref="R185:R186"/>
    <mergeCell ref="S185:S186"/>
    <mergeCell ref="T185:T186"/>
    <mergeCell ref="U185:U186"/>
    <mergeCell ref="V185:V186"/>
    <mergeCell ref="K185:K186"/>
    <mergeCell ref="L185:L186"/>
    <mergeCell ref="M185:M186"/>
    <mergeCell ref="N185:N186"/>
    <mergeCell ref="O185:O186"/>
    <mergeCell ref="P185:P186"/>
    <mergeCell ref="Z183:Z184"/>
    <mergeCell ref="B185:B186"/>
    <mergeCell ref="C185:C186"/>
    <mergeCell ref="D185:D186"/>
    <mergeCell ref="E185:E186"/>
    <mergeCell ref="F185:F186"/>
    <mergeCell ref="G185:G186"/>
    <mergeCell ref="H185:H186"/>
    <mergeCell ref="I185:I186"/>
    <mergeCell ref="J185:J186"/>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V181:V182"/>
    <mergeCell ref="W181:W182"/>
    <mergeCell ref="X181:Y182"/>
    <mergeCell ref="Z181:Z182"/>
    <mergeCell ref="B183:B184"/>
    <mergeCell ref="C183:C184"/>
    <mergeCell ref="D183:D184"/>
    <mergeCell ref="E183:E184"/>
    <mergeCell ref="F183:F184"/>
    <mergeCell ref="G183:G184"/>
    <mergeCell ref="N181:N182"/>
    <mergeCell ref="O181:O182"/>
    <mergeCell ref="P181:Q182"/>
    <mergeCell ref="R181:R182"/>
    <mergeCell ref="S181:S182"/>
    <mergeCell ref="T181:U182"/>
    <mergeCell ref="Z179:Z180"/>
    <mergeCell ref="B181:B182"/>
    <mergeCell ref="C181:C182"/>
    <mergeCell ref="D181:E182"/>
    <mergeCell ref="F181:F182"/>
    <mergeCell ref="G181:G182"/>
    <mergeCell ref="H181:I182"/>
    <mergeCell ref="J181:J182"/>
    <mergeCell ref="K181:K182"/>
    <mergeCell ref="L181:M182"/>
    <mergeCell ref="R179:R180"/>
    <mergeCell ref="S179:S180"/>
    <mergeCell ref="T179:U180"/>
    <mergeCell ref="V179:V180"/>
    <mergeCell ref="W179:W180"/>
    <mergeCell ref="X179:Y180"/>
    <mergeCell ref="J179:J180"/>
    <mergeCell ref="K179:K180"/>
    <mergeCell ref="L179:M180"/>
    <mergeCell ref="N179:N180"/>
    <mergeCell ref="O179:O180"/>
    <mergeCell ref="P179:Q180"/>
    <mergeCell ref="V177:V178"/>
    <mergeCell ref="W177:W178"/>
    <mergeCell ref="X177:Y178"/>
    <mergeCell ref="Z177:Z178"/>
    <mergeCell ref="B179:B180"/>
    <mergeCell ref="C179:C180"/>
    <mergeCell ref="D179:E180"/>
    <mergeCell ref="F179:F180"/>
    <mergeCell ref="G179:G180"/>
    <mergeCell ref="H179:I180"/>
    <mergeCell ref="N177:N178"/>
    <mergeCell ref="O177:O178"/>
    <mergeCell ref="P177:Q178"/>
    <mergeCell ref="R177:R178"/>
    <mergeCell ref="S177:S178"/>
    <mergeCell ref="T177:U178"/>
    <mergeCell ref="Z175:Z176"/>
    <mergeCell ref="B177:B178"/>
    <mergeCell ref="C177:C178"/>
    <mergeCell ref="D177:E178"/>
    <mergeCell ref="F177:F178"/>
    <mergeCell ref="G177:G178"/>
    <mergeCell ref="H177:I178"/>
    <mergeCell ref="J177:J178"/>
    <mergeCell ref="K177:K178"/>
    <mergeCell ref="L177:M178"/>
    <mergeCell ref="R175:R176"/>
    <mergeCell ref="S175:S176"/>
    <mergeCell ref="T175:U176"/>
    <mergeCell ref="V175:V176"/>
    <mergeCell ref="W175:W176"/>
    <mergeCell ref="X175:Y176"/>
    <mergeCell ref="J175:J176"/>
    <mergeCell ref="K175:K176"/>
    <mergeCell ref="L175:M176"/>
    <mergeCell ref="N175:N176"/>
    <mergeCell ref="O175:O176"/>
    <mergeCell ref="P175:Q176"/>
    <mergeCell ref="V173:V174"/>
    <mergeCell ref="W173:W174"/>
    <mergeCell ref="X173:Y174"/>
    <mergeCell ref="Z173:Z174"/>
    <mergeCell ref="B175:B176"/>
    <mergeCell ref="C175:C176"/>
    <mergeCell ref="D175:E176"/>
    <mergeCell ref="F175:F176"/>
    <mergeCell ref="G175:G176"/>
    <mergeCell ref="H175:I176"/>
    <mergeCell ref="N173:N174"/>
    <mergeCell ref="O173:O174"/>
    <mergeCell ref="P173:Q174"/>
    <mergeCell ref="R173:R174"/>
    <mergeCell ref="S173:S174"/>
    <mergeCell ref="T173:U174"/>
    <mergeCell ref="Z171:Z172"/>
    <mergeCell ref="B173:B174"/>
    <mergeCell ref="C173:C174"/>
    <mergeCell ref="D173:E174"/>
    <mergeCell ref="F173:F174"/>
    <mergeCell ref="G173:G174"/>
    <mergeCell ref="H173:I174"/>
    <mergeCell ref="J173:J174"/>
    <mergeCell ref="K173:K174"/>
    <mergeCell ref="L173:M174"/>
    <mergeCell ref="R171:R172"/>
    <mergeCell ref="S171:S172"/>
    <mergeCell ref="T171:U172"/>
    <mergeCell ref="V171:V172"/>
    <mergeCell ref="W171:W172"/>
    <mergeCell ref="X171:Y172"/>
    <mergeCell ref="J171:J172"/>
    <mergeCell ref="K171:K172"/>
    <mergeCell ref="L171:M172"/>
    <mergeCell ref="N171:N172"/>
    <mergeCell ref="O171:O172"/>
    <mergeCell ref="P171:Q172"/>
    <mergeCell ref="V169:V170"/>
    <mergeCell ref="W169:W170"/>
    <mergeCell ref="X169:Y170"/>
    <mergeCell ref="Z169:Z170"/>
    <mergeCell ref="B171:B172"/>
    <mergeCell ref="C171:C172"/>
    <mergeCell ref="D171:E172"/>
    <mergeCell ref="F171:F172"/>
    <mergeCell ref="G171:G172"/>
    <mergeCell ref="H171:I172"/>
    <mergeCell ref="N169:N170"/>
    <mergeCell ref="O169:O170"/>
    <mergeCell ref="P169:Q170"/>
    <mergeCell ref="R169:R170"/>
    <mergeCell ref="S169:S170"/>
    <mergeCell ref="T169:U170"/>
    <mergeCell ref="Z167:Z168"/>
    <mergeCell ref="B169:B170"/>
    <mergeCell ref="C169:C170"/>
    <mergeCell ref="D169:E170"/>
    <mergeCell ref="F169:F170"/>
    <mergeCell ref="G169:G170"/>
    <mergeCell ref="H169:I170"/>
    <mergeCell ref="J169:J170"/>
    <mergeCell ref="K169:K170"/>
    <mergeCell ref="L169:M170"/>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S165:S166"/>
    <mergeCell ref="T165:V165"/>
    <mergeCell ref="T166:V166"/>
    <mergeCell ref="W165:W166"/>
    <mergeCell ref="X165:Z165"/>
    <mergeCell ref="X166:Z166"/>
    <mergeCell ref="K165:K166"/>
    <mergeCell ref="L165:N165"/>
    <mergeCell ref="L166:N166"/>
    <mergeCell ref="O165:O166"/>
    <mergeCell ref="P165:R165"/>
    <mergeCell ref="P166:R166"/>
    <mergeCell ref="B165:B166"/>
    <mergeCell ref="C165:C166"/>
    <mergeCell ref="D165:F165"/>
    <mergeCell ref="D166:F166"/>
    <mergeCell ref="G165:G166"/>
    <mergeCell ref="H165:J165"/>
    <mergeCell ref="H166:J166"/>
    <mergeCell ref="W157:W158"/>
    <mergeCell ref="X157:X158"/>
    <mergeCell ref="Y157:Y158"/>
    <mergeCell ref="Z157:Z158"/>
    <mergeCell ref="B162:Z162"/>
    <mergeCell ref="D164:J164"/>
    <mergeCell ref="L164:R164"/>
    <mergeCell ref="T164:Z164"/>
    <mergeCell ref="B160:Z160"/>
    <mergeCell ref="B161:Z161"/>
    <mergeCell ref="Q157:Q158"/>
    <mergeCell ref="R157:R158"/>
    <mergeCell ref="S157:S158"/>
    <mergeCell ref="T157:T158"/>
    <mergeCell ref="U157:U158"/>
    <mergeCell ref="V157:V158"/>
    <mergeCell ref="K157:K158"/>
    <mergeCell ref="L157:L158"/>
    <mergeCell ref="M157:M158"/>
    <mergeCell ref="N157:N158"/>
    <mergeCell ref="O157:O158"/>
    <mergeCell ref="P157:P158"/>
    <mergeCell ref="Z155:Z156"/>
    <mergeCell ref="B157:B158"/>
    <mergeCell ref="C157:C158"/>
    <mergeCell ref="D157:D158"/>
    <mergeCell ref="E157:E158"/>
    <mergeCell ref="F157:F158"/>
    <mergeCell ref="G157:G158"/>
    <mergeCell ref="H157:H158"/>
    <mergeCell ref="I157:I158"/>
    <mergeCell ref="J157:J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V153:V154"/>
    <mergeCell ref="W153:W154"/>
    <mergeCell ref="X153:Y154"/>
    <mergeCell ref="Z153:Z154"/>
    <mergeCell ref="B155:B156"/>
    <mergeCell ref="C155:C156"/>
    <mergeCell ref="D155:D156"/>
    <mergeCell ref="E155:E156"/>
    <mergeCell ref="F155:F156"/>
    <mergeCell ref="G155:G156"/>
    <mergeCell ref="N153:N154"/>
    <mergeCell ref="O153:O154"/>
    <mergeCell ref="P153:Q154"/>
    <mergeCell ref="R153:R154"/>
    <mergeCell ref="S153:S154"/>
    <mergeCell ref="T153:U154"/>
    <mergeCell ref="Z151:Z152"/>
    <mergeCell ref="B153:B154"/>
    <mergeCell ref="C153:C154"/>
    <mergeCell ref="D153:E154"/>
    <mergeCell ref="F153:F154"/>
    <mergeCell ref="G153:G154"/>
    <mergeCell ref="H153:I154"/>
    <mergeCell ref="J153:J154"/>
    <mergeCell ref="K153:K154"/>
    <mergeCell ref="L153:M154"/>
    <mergeCell ref="R151:R152"/>
    <mergeCell ref="S151:S152"/>
    <mergeCell ref="T151:U152"/>
    <mergeCell ref="V151:V152"/>
    <mergeCell ref="W151:W152"/>
    <mergeCell ref="X151:Y152"/>
    <mergeCell ref="J151:J152"/>
    <mergeCell ref="K151:K152"/>
    <mergeCell ref="L151:M152"/>
    <mergeCell ref="N151:N152"/>
    <mergeCell ref="O151:O152"/>
    <mergeCell ref="P151:Q152"/>
    <mergeCell ref="V149:V150"/>
    <mergeCell ref="W149:W150"/>
    <mergeCell ref="X149:Y150"/>
    <mergeCell ref="Z149:Z150"/>
    <mergeCell ref="B151:B152"/>
    <mergeCell ref="C151:C152"/>
    <mergeCell ref="D151:E152"/>
    <mergeCell ref="F151:F152"/>
    <mergeCell ref="G151:G152"/>
    <mergeCell ref="H151:I152"/>
    <mergeCell ref="N149:N150"/>
    <mergeCell ref="O149:O150"/>
    <mergeCell ref="P149:Q150"/>
    <mergeCell ref="R149:R150"/>
    <mergeCell ref="S149:S150"/>
    <mergeCell ref="T149:U150"/>
    <mergeCell ref="Z147:Z148"/>
    <mergeCell ref="B149:B150"/>
    <mergeCell ref="C149:C150"/>
    <mergeCell ref="D149:E150"/>
    <mergeCell ref="F149:F150"/>
    <mergeCell ref="G149:G150"/>
    <mergeCell ref="H149:I150"/>
    <mergeCell ref="J149:J150"/>
    <mergeCell ref="K149:K150"/>
    <mergeCell ref="L149:M150"/>
    <mergeCell ref="R147:R148"/>
    <mergeCell ref="S147:S148"/>
    <mergeCell ref="T147:U148"/>
    <mergeCell ref="V147:V148"/>
    <mergeCell ref="W147:W148"/>
    <mergeCell ref="X147:Y148"/>
    <mergeCell ref="J147:J148"/>
    <mergeCell ref="K147:K148"/>
    <mergeCell ref="L147:M148"/>
    <mergeCell ref="N147:N148"/>
    <mergeCell ref="O147:O148"/>
    <mergeCell ref="P147:Q148"/>
    <mergeCell ref="V145:V146"/>
    <mergeCell ref="W145:W146"/>
    <mergeCell ref="X145:Y146"/>
    <mergeCell ref="Z145:Z146"/>
    <mergeCell ref="B147:B148"/>
    <mergeCell ref="C147:C148"/>
    <mergeCell ref="D147:E148"/>
    <mergeCell ref="F147:F148"/>
    <mergeCell ref="G147:G148"/>
    <mergeCell ref="H147:I148"/>
    <mergeCell ref="N145:N146"/>
    <mergeCell ref="O145:O146"/>
    <mergeCell ref="P145:Q146"/>
    <mergeCell ref="R145:R146"/>
    <mergeCell ref="S145:S146"/>
    <mergeCell ref="T145:U146"/>
    <mergeCell ref="Z143:Z144"/>
    <mergeCell ref="B145:B146"/>
    <mergeCell ref="C145:C146"/>
    <mergeCell ref="D145:E146"/>
    <mergeCell ref="F145:F146"/>
    <mergeCell ref="G145:G146"/>
    <mergeCell ref="H145:I146"/>
    <mergeCell ref="J145:J146"/>
    <mergeCell ref="K145:K146"/>
    <mergeCell ref="L145:M146"/>
    <mergeCell ref="R143:R144"/>
    <mergeCell ref="S143:S144"/>
    <mergeCell ref="T143:U144"/>
    <mergeCell ref="V143:V144"/>
    <mergeCell ref="W143:W144"/>
    <mergeCell ref="X143:Y144"/>
    <mergeCell ref="J143:J144"/>
    <mergeCell ref="K143:K144"/>
    <mergeCell ref="L143:M144"/>
    <mergeCell ref="N143:N144"/>
    <mergeCell ref="O143:O144"/>
    <mergeCell ref="P143:Q144"/>
    <mergeCell ref="V141:V142"/>
    <mergeCell ref="W141:W142"/>
    <mergeCell ref="X141:Y142"/>
    <mergeCell ref="Z141:Z142"/>
    <mergeCell ref="B143:B144"/>
    <mergeCell ref="C143:C144"/>
    <mergeCell ref="D143:E144"/>
    <mergeCell ref="F143:F144"/>
    <mergeCell ref="G143:G144"/>
    <mergeCell ref="H143:I144"/>
    <mergeCell ref="N141:N142"/>
    <mergeCell ref="O141:O142"/>
    <mergeCell ref="P141:Q142"/>
    <mergeCell ref="R141:R142"/>
    <mergeCell ref="S141:S142"/>
    <mergeCell ref="T141:U142"/>
    <mergeCell ref="Z139:Z140"/>
    <mergeCell ref="B141:B142"/>
    <mergeCell ref="C141:C142"/>
    <mergeCell ref="D141:E142"/>
    <mergeCell ref="F141:F142"/>
    <mergeCell ref="G141:G142"/>
    <mergeCell ref="H141:I142"/>
    <mergeCell ref="J141:J142"/>
    <mergeCell ref="K141:K142"/>
    <mergeCell ref="L141:M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S137:S138"/>
    <mergeCell ref="T137:V137"/>
    <mergeCell ref="T138:V138"/>
    <mergeCell ref="W137:W138"/>
    <mergeCell ref="X137:Z137"/>
    <mergeCell ref="X138:Z138"/>
    <mergeCell ref="H138:J138"/>
    <mergeCell ref="K137:K138"/>
    <mergeCell ref="L137:N137"/>
    <mergeCell ref="L138:N138"/>
    <mergeCell ref="O137:O138"/>
    <mergeCell ref="P137:R137"/>
    <mergeCell ref="P138:R138"/>
    <mergeCell ref="B134:Z134"/>
    <mergeCell ref="D136:J136"/>
    <mergeCell ref="L136:R136"/>
    <mergeCell ref="T136:Z136"/>
    <mergeCell ref="B137:B138"/>
    <mergeCell ref="C137:C138"/>
    <mergeCell ref="D137:F137"/>
    <mergeCell ref="D138:F138"/>
    <mergeCell ref="G137:G138"/>
    <mergeCell ref="H137:J137"/>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C114:I114"/>
    <mergeCell ref="K114:Q114"/>
    <mergeCell ref="C115:E115"/>
    <mergeCell ref="G115:I115"/>
    <mergeCell ref="K115:M115"/>
    <mergeCell ref="O115:Q115"/>
    <mergeCell ref="N106:N107"/>
    <mergeCell ref="O106:O107"/>
    <mergeCell ref="P106:P107"/>
    <mergeCell ref="Q106:Q107"/>
    <mergeCell ref="B111:Q111"/>
    <mergeCell ref="C113:I113"/>
    <mergeCell ref="K113:Q113"/>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C102:D102"/>
    <mergeCell ref="G102:H102"/>
    <mergeCell ref="K102:L102"/>
    <mergeCell ref="O102:P102"/>
    <mergeCell ref="C103:D103"/>
    <mergeCell ref="G103:H103"/>
    <mergeCell ref="K103:L103"/>
    <mergeCell ref="O103:P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C91:E91"/>
    <mergeCell ref="G91:I91"/>
    <mergeCell ref="K91:M91"/>
    <mergeCell ref="O91:Q91"/>
    <mergeCell ref="B92:B93"/>
    <mergeCell ref="C92:D93"/>
    <mergeCell ref="E92:E93"/>
    <mergeCell ref="F92:F93"/>
    <mergeCell ref="G92:H93"/>
    <mergeCell ref="I92:I93"/>
    <mergeCell ref="N88:N89"/>
    <mergeCell ref="O88:O89"/>
    <mergeCell ref="P88:P89"/>
    <mergeCell ref="Q88:Q89"/>
    <mergeCell ref="C90:D90"/>
    <mergeCell ref="G90:H90"/>
    <mergeCell ref="K90:L90"/>
    <mergeCell ref="O90:P90"/>
    <mergeCell ref="H88:H89"/>
    <mergeCell ref="I88:I89"/>
    <mergeCell ref="J88:J89"/>
    <mergeCell ref="K88:K89"/>
    <mergeCell ref="L88:L89"/>
    <mergeCell ref="M88:M89"/>
    <mergeCell ref="B88:B89"/>
    <mergeCell ref="C88:C89"/>
    <mergeCell ref="D88:D89"/>
    <mergeCell ref="E88:E89"/>
    <mergeCell ref="F88:F89"/>
    <mergeCell ref="G88:G89"/>
    <mergeCell ref="C86:E86"/>
    <mergeCell ref="G86:I86"/>
    <mergeCell ref="K86:M86"/>
    <mergeCell ref="O86:Q86"/>
    <mergeCell ref="C87:E87"/>
    <mergeCell ref="G87:I87"/>
    <mergeCell ref="K87:M87"/>
    <mergeCell ref="O87:Q87"/>
    <mergeCell ref="H77:H78"/>
    <mergeCell ref="I77:I78"/>
    <mergeCell ref="B82:Q82"/>
    <mergeCell ref="C84:I84"/>
    <mergeCell ref="K84:Q84"/>
    <mergeCell ref="C85:I85"/>
    <mergeCell ref="K85:Q85"/>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C64:I64"/>
    <mergeCell ref="B65:B66"/>
    <mergeCell ref="C65:C66"/>
    <mergeCell ref="D65:D66"/>
    <mergeCell ref="E65:E66"/>
    <mergeCell ref="F65:F66"/>
    <mergeCell ref="G65:G66"/>
    <mergeCell ref="H65:H66"/>
    <mergeCell ref="I65:I66"/>
    <mergeCell ref="B59:I59"/>
    <mergeCell ref="B61:B63"/>
    <mergeCell ref="C61:E61"/>
    <mergeCell ref="C62:E62"/>
    <mergeCell ref="C63:E63"/>
    <mergeCell ref="F61:F63"/>
    <mergeCell ref="G61:I61"/>
    <mergeCell ref="G62:I62"/>
    <mergeCell ref="G63:I63"/>
    <mergeCell ref="N54:N55"/>
    <mergeCell ref="O54:O55"/>
    <mergeCell ref="P54:P55"/>
    <mergeCell ref="Q54:Q55"/>
    <mergeCell ref="R54:R55"/>
    <mergeCell ref="S54:U55"/>
    <mergeCell ref="H54:H55"/>
    <mergeCell ref="I54:I55"/>
    <mergeCell ref="J54:J55"/>
    <mergeCell ref="K54:K55"/>
    <mergeCell ref="L54:L55"/>
    <mergeCell ref="M54:M55"/>
    <mergeCell ref="B54:B55"/>
    <mergeCell ref="C54:C55"/>
    <mergeCell ref="D54:D55"/>
    <mergeCell ref="E54:E55"/>
    <mergeCell ref="F54:F55"/>
    <mergeCell ref="G54:G55"/>
    <mergeCell ref="P52:P53"/>
    <mergeCell ref="Q52:Q53"/>
    <mergeCell ref="R52:R53"/>
    <mergeCell ref="S52:S53"/>
    <mergeCell ref="T52:T53"/>
    <mergeCell ref="U52:U53"/>
    <mergeCell ref="J52:J53"/>
    <mergeCell ref="K52:K53"/>
    <mergeCell ref="L52:L53"/>
    <mergeCell ref="M52:M53"/>
    <mergeCell ref="N52:N53"/>
    <mergeCell ref="O52:O53"/>
    <mergeCell ref="S50:T51"/>
    <mergeCell ref="U50:U51"/>
    <mergeCell ref="B52:B53"/>
    <mergeCell ref="C52:C53"/>
    <mergeCell ref="D52:D53"/>
    <mergeCell ref="E52:E53"/>
    <mergeCell ref="F52:F53"/>
    <mergeCell ref="G52:G53"/>
    <mergeCell ref="H52:H53"/>
    <mergeCell ref="I52:I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H22:H23"/>
    <mergeCell ref="I22:I23"/>
    <mergeCell ref="J22:J23"/>
    <mergeCell ref="B31:U31"/>
    <mergeCell ref="C33:E33"/>
    <mergeCell ref="G33:I33"/>
    <mergeCell ref="K33:M33"/>
    <mergeCell ref="O33:Q33"/>
    <mergeCell ref="S33:U33"/>
    <mergeCell ref="B22:B23"/>
    <mergeCell ref="C22:C23"/>
    <mergeCell ref="D22:D23"/>
    <mergeCell ref="E22:E23"/>
    <mergeCell ref="F22:F23"/>
    <mergeCell ref="G22:G23"/>
    <mergeCell ref="I18:I19"/>
    <mergeCell ref="J18:J19"/>
    <mergeCell ref="C20:D20"/>
    <mergeCell ref="G20:H20"/>
    <mergeCell ref="C21:D21"/>
    <mergeCell ref="G21:H21"/>
    <mergeCell ref="C16:D16"/>
    <mergeCell ref="G16:H16"/>
    <mergeCell ref="C17:D17"/>
    <mergeCell ref="G17:H17"/>
    <mergeCell ref="B18:B19"/>
    <mergeCell ref="C18:D19"/>
    <mergeCell ref="E18:E19"/>
    <mergeCell ref="F18:F19"/>
    <mergeCell ref="G18:H19"/>
    <mergeCell ref="H12:H13"/>
    <mergeCell ref="I12:I13"/>
    <mergeCell ref="J12:J13"/>
    <mergeCell ref="B14:B15"/>
    <mergeCell ref="C14:D15"/>
    <mergeCell ref="E14:E15"/>
    <mergeCell ref="F14:F15"/>
    <mergeCell ref="G14:H15"/>
    <mergeCell ref="I14:I15"/>
    <mergeCell ref="J14:J15"/>
    <mergeCell ref="B12:B13"/>
    <mergeCell ref="C12:C13"/>
    <mergeCell ref="D12:D13"/>
    <mergeCell ref="E12:E13"/>
    <mergeCell ref="F12:F13"/>
    <mergeCell ref="G12:G13"/>
    <mergeCell ref="B8:J8"/>
    <mergeCell ref="B10:B11"/>
    <mergeCell ref="C10:E10"/>
    <mergeCell ref="C11:E11"/>
    <mergeCell ref="F10:F11"/>
    <mergeCell ref="G10:I10"/>
    <mergeCell ref="G11:I11"/>
    <mergeCell ref="J10: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3" width="36.5703125" bestFit="1" customWidth="1"/>
    <col min="4" max="4" width="6" bestFit="1" customWidth="1"/>
    <col min="7" max="7" width="2.42578125" customWidth="1"/>
    <col min="8" max="8" width="4.85546875" customWidth="1"/>
    <col min="11" max="11" width="2" customWidth="1"/>
    <col min="12" max="12" width="5.28515625" customWidth="1"/>
    <col min="13" max="13" width="1.5703125" bestFit="1" customWidth="1"/>
    <col min="15" max="15" width="2" bestFit="1" customWidth="1"/>
    <col min="16" max="16" width="6" bestFit="1" customWidth="1"/>
  </cols>
  <sheetData>
    <row r="1" spans="1:17" ht="15" customHeight="1">
      <c r="A1" s="7" t="s">
        <v>9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4</v>
      </c>
      <c r="B3" s="12" t="s">
        <v>5</v>
      </c>
      <c r="C3" s="12"/>
      <c r="D3" s="12"/>
      <c r="E3" s="12"/>
      <c r="F3" s="12"/>
      <c r="G3" s="12"/>
      <c r="H3" s="12"/>
      <c r="I3" s="12"/>
      <c r="J3" s="12"/>
      <c r="K3" s="12"/>
      <c r="L3" s="12"/>
      <c r="M3" s="12"/>
      <c r="N3" s="12"/>
      <c r="O3" s="12"/>
      <c r="P3" s="12"/>
      <c r="Q3" s="12"/>
    </row>
    <row r="4" spans="1:17" ht="15" customHeight="1">
      <c r="A4" s="13" t="s">
        <v>997</v>
      </c>
      <c r="B4" s="12" t="s">
        <v>5</v>
      </c>
      <c r="C4" s="12"/>
      <c r="D4" s="12"/>
      <c r="E4" s="12"/>
      <c r="F4" s="12"/>
      <c r="G4" s="12"/>
      <c r="H4" s="12"/>
      <c r="I4" s="12"/>
      <c r="J4" s="12"/>
      <c r="K4" s="12"/>
      <c r="L4" s="12"/>
      <c r="M4" s="12"/>
      <c r="N4" s="12"/>
      <c r="O4" s="12"/>
      <c r="P4" s="12"/>
      <c r="Q4" s="12"/>
    </row>
    <row r="5" spans="1:17">
      <c r="A5" s="13"/>
      <c r="B5" s="32" t="s">
        <v>385</v>
      </c>
      <c r="C5" s="32"/>
      <c r="D5" s="32"/>
      <c r="E5" s="32"/>
      <c r="F5" s="32"/>
      <c r="G5" s="32"/>
      <c r="H5" s="32"/>
      <c r="I5" s="32"/>
      <c r="J5" s="32"/>
      <c r="K5" s="32"/>
      <c r="L5" s="32"/>
      <c r="M5" s="32"/>
      <c r="N5" s="32"/>
      <c r="O5" s="32"/>
      <c r="P5" s="32"/>
      <c r="Q5" s="32"/>
    </row>
    <row r="6" spans="1:17">
      <c r="A6" s="13"/>
      <c r="B6" s="53"/>
      <c r="C6" s="53"/>
      <c r="D6" s="53"/>
      <c r="E6" s="53"/>
      <c r="F6" s="53"/>
      <c r="G6" s="53"/>
      <c r="H6" s="53"/>
      <c r="I6" s="53"/>
      <c r="J6" s="53"/>
      <c r="K6" s="53"/>
      <c r="L6" s="53"/>
      <c r="M6" s="53"/>
      <c r="N6" s="53"/>
      <c r="O6" s="53"/>
      <c r="P6" s="53"/>
      <c r="Q6" s="53"/>
    </row>
    <row r="7" spans="1:17">
      <c r="A7" s="13"/>
      <c r="B7" s="31"/>
      <c r="C7" s="31"/>
      <c r="D7" s="31"/>
      <c r="E7" s="31"/>
      <c r="F7" s="31"/>
      <c r="G7" s="31"/>
      <c r="H7" s="31"/>
      <c r="I7" s="31"/>
      <c r="J7" s="31"/>
      <c r="K7" s="31"/>
      <c r="L7" s="31"/>
      <c r="M7" s="31"/>
      <c r="N7" s="31"/>
      <c r="O7" s="31"/>
      <c r="P7" s="31"/>
      <c r="Q7" s="31"/>
    </row>
    <row r="8" spans="1:17">
      <c r="A8" s="13"/>
      <c r="B8" s="17"/>
      <c r="C8" s="17"/>
      <c r="D8" s="17"/>
      <c r="E8" s="17"/>
      <c r="F8" s="17"/>
      <c r="G8" s="17"/>
      <c r="H8" s="17"/>
      <c r="I8" s="17"/>
      <c r="J8" s="17"/>
      <c r="K8" s="17"/>
      <c r="L8" s="17"/>
      <c r="M8" s="17"/>
      <c r="N8" s="17"/>
      <c r="O8" s="17"/>
      <c r="P8" s="17"/>
      <c r="Q8" s="17"/>
    </row>
    <row r="9" spans="1:17">
      <c r="A9" s="13"/>
      <c r="B9" s="18"/>
      <c r="C9" s="57" t="s">
        <v>303</v>
      </c>
      <c r="D9" s="57"/>
      <c r="E9" s="57"/>
      <c r="F9" s="57"/>
      <c r="G9" s="57"/>
      <c r="H9" s="57"/>
      <c r="I9" s="57"/>
      <c r="J9" s="18"/>
      <c r="K9" s="57" t="s">
        <v>304</v>
      </c>
      <c r="L9" s="57"/>
      <c r="M9" s="57"/>
      <c r="N9" s="57"/>
      <c r="O9" s="57"/>
      <c r="P9" s="57"/>
      <c r="Q9" s="57"/>
    </row>
    <row r="10" spans="1:17" ht="15.75" thickBot="1">
      <c r="A10" s="13"/>
      <c r="B10" s="18"/>
      <c r="C10" s="58" t="s">
        <v>236</v>
      </c>
      <c r="D10" s="58"/>
      <c r="E10" s="58"/>
      <c r="F10" s="58"/>
      <c r="G10" s="58"/>
      <c r="H10" s="58"/>
      <c r="I10" s="58"/>
      <c r="J10" s="18"/>
      <c r="K10" s="58" t="s">
        <v>236</v>
      </c>
      <c r="L10" s="58"/>
      <c r="M10" s="58"/>
      <c r="N10" s="58"/>
      <c r="O10" s="58"/>
      <c r="P10" s="58"/>
      <c r="Q10" s="58"/>
    </row>
    <row r="11" spans="1:17" ht="15.75" thickBot="1">
      <c r="A11" s="13"/>
      <c r="B11" s="15"/>
      <c r="C11" s="92">
        <v>2014</v>
      </c>
      <c r="D11" s="92"/>
      <c r="E11" s="92"/>
      <c r="F11" s="18"/>
      <c r="G11" s="92">
        <v>2013</v>
      </c>
      <c r="H11" s="92"/>
      <c r="I11" s="92"/>
      <c r="J11" s="18"/>
      <c r="K11" s="92">
        <v>2014</v>
      </c>
      <c r="L11" s="92"/>
      <c r="M11" s="92"/>
      <c r="N11" s="18"/>
      <c r="O11" s="92">
        <v>2013</v>
      </c>
      <c r="P11" s="92"/>
      <c r="Q11" s="92"/>
    </row>
    <row r="12" spans="1:17">
      <c r="A12" s="13"/>
      <c r="B12" s="59" t="s">
        <v>386</v>
      </c>
      <c r="C12" s="60" t="s">
        <v>204</v>
      </c>
      <c r="D12" s="48">
        <v>117.4</v>
      </c>
      <c r="E12" s="39"/>
      <c r="F12" s="38"/>
      <c r="G12" s="60" t="s">
        <v>204</v>
      </c>
      <c r="H12" s="48">
        <v>283</v>
      </c>
      <c r="I12" s="39"/>
      <c r="J12" s="38"/>
      <c r="K12" s="60" t="s">
        <v>204</v>
      </c>
      <c r="L12" s="48" t="s">
        <v>387</v>
      </c>
      <c r="M12" s="60" t="s">
        <v>210</v>
      </c>
      <c r="N12" s="38"/>
      <c r="O12" s="60" t="s">
        <v>204</v>
      </c>
      <c r="P12" s="48">
        <v>372</v>
      </c>
      <c r="Q12" s="39"/>
    </row>
    <row r="13" spans="1:17">
      <c r="A13" s="13"/>
      <c r="B13" s="59"/>
      <c r="C13" s="59"/>
      <c r="D13" s="43"/>
      <c r="E13" s="38"/>
      <c r="F13" s="38"/>
      <c r="G13" s="59"/>
      <c r="H13" s="43"/>
      <c r="I13" s="38"/>
      <c r="J13" s="38"/>
      <c r="K13" s="69"/>
      <c r="L13" s="73"/>
      <c r="M13" s="69"/>
      <c r="N13" s="38"/>
      <c r="O13" s="69"/>
      <c r="P13" s="73"/>
      <c r="Q13" s="72"/>
    </row>
    <row r="14" spans="1:17" ht="22.5" customHeight="1">
      <c r="A14" s="13"/>
      <c r="B14" s="32" t="s">
        <v>388</v>
      </c>
      <c r="C14" s="35" t="s">
        <v>249</v>
      </c>
      <c r="D14" s="35"/>
      <c r="E14" s="33"/>
      <c r="F14" s="33"/>
      <c r="G14" s="35" t="s">
        <v>249</v>
      </c>
      <c r="H14" s="35"/>
      <c r="I14" s="33"/>
      <c r="J14" s="33"/>
      <c r="K14" s="35" t="s">
        <v>249</v>
      </c>
      <c r="L14" s="35"/>
      <c r="M14" s="33"/>
      <c r="N14" s="33"/>
      <c r="O14" s="35">
        <v>1.6</v>
      </c>
      <c r="P14" s="35"/>
      <c r="Q14" s="33"/>
    </row>
    <row r="15" spans="1:17" ht="15.75" thickBot="1">
      <c r="A15" s="13"/>
      <c r="B15" s="32"/>
      <c r="C15" s="36"/>
      <c r="D15" s="36"/>
      <c r="E15" s="37"/>
      <c r="F15" s="33"/>
      <c r="G15" s="36"/>
      <c r="H15" s="36"/>
      <c r="I15" s="37"/>
      <c r="J15" s="33"/>
      <c r="K15" s="36"/>
      <c r="L15" s="36"/>
      <c r="M15" s="37"/>
      <c r="N15" s="33"/>
      <c r="O15" s="36"/>
      <c r="P15" s="36"/>
      <c r="Q15" s="37"/>
    </row>
    <row r="16" spans="1:17">
      <c r="A16" s="13"/>
      <c r="B16" s="89" t="s">
        <v>389</v>
      </c>
      <c r="C16" s="60" t="s">
        <v>204</v>
      </c>
      <c r="D16" s="48">
        <v>117.4</v>
      </c>
      <c r="E16" s="39"/>
      <c r="F16" s="38"/>
      <c r="G16" s="60" t="s">
        <v>204</v>
      </c>
      <c r="H16" s="48">
        <v>283</v>
      </c>
      <c r="I16" s="39"/>
      <c r="J16" s="38"/>
      <c r="K16" s="60" t="s">
        <v>204</v>
      </c>
      <c r="L16" s="48" t="s">
        <v>387</v>
      </c>
      <c r="M16" s="60" t="s">
        <v>210</v>
      </c>
      <c r="N16" s="38"/>
      <c r="O16" s="60" t="s">
        <v>204</v>
      </c>
      <c r="P16" s="48">
        <v>373.6</v>
      </c>
      <c r="Q16" s="39"/>
    </row>
    <row r="17" spans="1:17" ht="15.75" thickBot="1">
      <c r="A17" s="13"/>
      <c r="B17" s="89"/>
      <c r="C17" s="80"/>
      <c r="D17" s="82"/>
      <c r="E17" s="84"/>
      <c r="F17" s="38"/>
      <c r="G17" s="80"/>
      <c r="H17" s="82"/>
      <c r="I17" s="84"/>
      <c r="J17" s="38"/>
      <c r="K17" s="80"/>
      <c r="L17" s="82"/>
      <c r="M17" s="80"/>
      <c r="N17" s="38"/>
      <c r="O17" s="80"/>
      <c r="P17" s="82"/>
      <c r="Q17" s="84"/>
    </row>
    <row r="18" spans="1:17" ht="15.75" thickTop="1">
      <c r="A18" s="13"/>
      <c r="B18" s="32" t="s">
        <v>390</v>
      </c>
      <c r="C18" s="101"/>
      <c r="D18" s="101"/>
      <c r="E18" s="102"/>
      <c r="F18" s="33"/>
      <c r="G18" s="101"/>
      <c r="H18" s="101"/>
      <c r="I18" s="102"/>
      <c r="J18" s="33"/>
      <c r="K18" s="102"/>
      <c r="L18" s="102"/>
      <c r="M18" s="102"/>
      <c r="N18" s="33"/>
      <c r="O18" s="102"/>
      <c r="P18" s="102"/>
      <c r="Q18" s="102"/>
    </row>
    <row r="19" spans="1:17">
      <c r="A19" s="13"/>
      <c r="B19" s="32"/>
      <c r="C19" s="35"/>
      <c r="D19" s="35"/>
      <c r="E19" s="33"/>
      <c r="F19" s="33"/>
      <c r="G19" s="35"/>
      <c r="H19" s="35"/>
      <c r="I19" s="33"/>
      <c r="J19" s="33"/>
      <c r="K19" s="33"/>
      <c r="L19" s="33"/>
      <c r="M19" s="33"/>
      <c r="N19" s="33"/>
      <c r="O19" s="33"/>
      <c r="P19" s="33"/>
      <c r="Q19" s="33"/>
    </row>
    <row r="20" spans="1:17">
      <c r="A20" s="13"/>
      <c r="B20" s="42" t="s">
        <v>391</v>
      </c>
      <c r="C20" s="105">
        <v>210525</v>
      </c>
      <c r="D20" s="105"/>
      <c r="E20" s="38"/>
      <c r="F20" s="38"/>
      <c r="G20" s="105">
        <v>222876</v>
      </c>
      <c r="H20" s="105"/>
      <c r="I20" s="38"/>
      <c r="J20" s="38"/>
      <c r="K20" s="105">
        <v>215790</v>
      </c>
      <c r="L20" s="105"/>
      <c r="M20" s="38"/>
      <c r="N20" s="38"/>
      <c r="O20" s="105">
        <v>221819</v>
      </c>
      <c r="P20" s="105"/>
      <c r="Q20" s="38"/>
    </row>
    <row r="21" spans="1:17" ht="15.75" thickBot="1">
      <c r="A21" s="13"/>
      <c r="B21" s="42"/>
      <c r="C21" s="106"/>
      <c r="D21" s="106"/>
      <c r="E21" s="51"/>
      <c r="F21" s="38"/>
      <c r="G21" s="106"/>
      <c r="H21" s="106"/>
      <c r="I21" s="51"/>
      <c r="J21" s="38"/>
      <c r="K21" s="106"/>
      <c r="L21" s="106"/>
      <c r="M21" s="51"/>
      <c r="N21" s="38"/>
      <c r="O21" s="106"/>
      <c r="P21" s="106"/>
      <c r="Q21" s="51"/>
    </row>
    <row r="22" spans="1:17">
      <c r="A22" s="13"/>
      <c r="B22" s="40" t="s">
        <v>392</v>
      </c>
      <c r="C22" s="46"/>
      <c r="D22" s="46"/>
      <c r="E22" s="47"/>
      <c r="F22" s="33"/>
      <c r="G22" s="46"/>
      <c r="H22" s="46"/>
      <c r="I22" s="47"/>
      <c r="J22" s="33"/>
      <c r="K22" s="47"/>
      <c r="L22" s="47"/>
      <c r="M22" s="47"/>
      <c r="N22" s="33"/>
      <c r="O22" s="47"/>
      <c r="P22" s="47"/>
      <c r="Q22" s="47"/>
    </row>
    <row r="23" spans="1:17">
      <c r="A23" s="13"/>
      <c r="B23" s="40"/>
      <c r="C23" s="35"/>
      <c r="D23" s="35"/>
      <c r="E23" s="33"/>
      <c r="F23" s="33"/>
      <c r="G23" s="35"/>
      <c r="H23" s="35"/>
      <c r="I23" s="33"/>
      <c r="J23" s="33"/>
      <c r="K23" s="33"/>
      <c r="L23" s="33"/>
      <c r="M23" s="33"/>
      <c r="N23" s="33"/>
      <c r="O23" s="33"/>
      <c r="P23" s="33"/>
      <c r="Q23" s="33"/>
    </row>
    <row r="24" spans="1:17">
      <c r="A24" s="13"/>
      <c r="B24" s="89" t="s">
        <v>393</v>
      </c>
      <c r="C24" s="43" t="s">
        <v>249</v>
      </c>
      <c r="D24" s="43"/>
      <c r="E24" s="38"/>
      <c r="F24" s="38"/>
      <c r="G24" s="43">
        <v>839</v>
      </c>
      <c r="H24" s="43"/>
      <c r="I24" s="38"/>
      <c r="J24" s="38"/>
      <c r="K24" s="43" t="s">
        <v>249</v>
      </c>
      <c r="L24" s="43"/>
      <c r="M24" s="38"/>
      <c r="N24" s="38"/>
      <c r="O24" s="105">
        <v>7707</v>
      </c>
      <c r="P24" s="105"/>
      <c r="Q24" s="38"/>
    </row>
    <row r="25" spans="1:17">
      <c r="A25" s="13"/>
      <c r="B25" s="89"/>
      <c r="C25" s="43"/>
      <c r="D25" s="43"/>
      <c r="E25" s="38"/>
      <c r="F25" s="38"/>
      <c r="G25" s="43"/>
      <c r="H25" s="43"/>
      <c r="I25" s="38"/>
      <c r="J25" s="38"/>
      <c r="K25" s="43"/>
      <c r="L25" s="43"/>
      <c r="M25" s="38"/>
      <c r="N25" s="38"/>
      <c r="O25" s="105"/>
      <c r="P25" s="105"/>
      <c r="Q25" s="38"/>
    </row>
    <row r="26" spans="1:17">
      <c r="A26" s="13"/>
      <c r="B26" s="94" t="s">
        <v>142</v>
      </c>
      <c r="C26" s="107">
        <v>2447</v>
      </c>
      <c r="D26" s="107"/>
      <c r="E26" s="33"/>
      <c r="F26" s="33"/>
      <c r="G26" s="107">
        <v>2858</v>
      </c>
      <c r="H26" s="107"/>
      <c r="I26" s="33"/>
      <c r="J26" s="33"/>
      <c r="K26" s="35" t="s">
        <v>249</v>
      </c>
      <c r="L26" s="35"/>
      <c r="M26" s="33"/>
      <c r="N26" s="33"/>
      <c r="O26" s="107">
        <v>2699</v>
      </c>
      <c r="P26" s="107"/>
      <c r="Q26" s="33"/>
    </row>
    <row r="27" spans="1:17">
      <c r="A27" s="13"/>
      <c r="B27" s="94"/>
      <c r="C27" s="107"/>
      <c r="D27" s="107"/>
      <c r="E27" s="33"/>
      <c r="F27" s="33"/>
      <c r="G27" s="107"/>
      <c r="H27" s="107"/>
      <c r="I27" s="33"/>
      <c r="J27" s="33"/>
      <c r="K27" s="35"/>
      <c r="L27" s="35"/>
      <c r="M27" s="33"/>
      <c r="N27" s="33"/>
      <c r="O27" s="107"/>
      <c r="P27" s="107"/>
      <c r="Q27" s="33"/>
    </row>
    <row r="28" spans="1:17">
      <c r="A28" s="13"/>
      <c r="B28" s="89" t="s">
        <v>394</v>
      </c>
      <c r="C28" s="105">
        <v>2486</v>
      </c>
      <c r="D28" s="105"/>
      <c r="E28" s="38"/>
      <c r="F28" s="38"/>
      <c r="G28" s="105">
        <v>2774</v>
      </c>
      <c r="H28" s="105"/>
      <c r="I28" s="38"/>
      <c r="J28" s="38"/>
      <c r="K28" s="43" t="s">
        <v>249</v>
      </c>
      <c r="L28" s="43"/>
      <c r="M28" s="38"/>
      <c r="N28" s="38"/>
      <c r="O28" s="105">
        <v>2344</v>
      </c>
      <c r="P28" s="105"/>
      <c r="Q28" s="38"/>
    </row>
    <row r="29" spans="1:17" ht="15.75" thickBot="1">
      <c r="A29" s="13"/>
      <c r="B29" s="89"/>
      <c r="C29" s="106"/>
      <c r="D29" s="106"/>
      <c r="E29" s="51"/>
      <c r="F29" s="38"/>
      <c r="G29" s="106"/>
      <c r="H29" s="106"/>
      <c r="I29" s="51"/>
      <c r="J29" s="38"/>
      <c r="K29" s="44"/>
      <c r="L29" s="44"/>
      <c r="M29" s="51"/>
      <c r="N29" s="38"/>
      <c r="O29" s="106"/>
      <c r="P29" s="106"/>
      <c r="Q29" s="51"/>
    </row>
    <row r="30" spans="1:17">
      <c r="A30" s="13"/>
      <c r="B30" s="40" t="s">
        <v>395</v>
      </c>
      <c r="C30" s="108">
        <v>4933</v>
      </c>
      <c r="D30" s="108"/>
      <c r="E30" s="47"/>
      <c r="F30" s="33"/>
      <c r="G30" s="108">
        <v>6471</v>
      </c>
      <c r="H30" s="108"/>
      <c r="I30" s="47"/>
      <c r="J30" s="33"/>
      <c r="K30" s="46" t="s">
        <v>249</v>
      </c>
      <c r="L30" s="46"/>
      <c r="M30" s="47"/>
      <c r="N30" s="33"/>
      <c r="O30" s="108">
        <v>12750</v>
      </c>
      <c r="P30" s="108"/>
      <c r="Q30" s="47"/>
    </row>
    <row r="31" spans="1:17" ht="15.75" thickBot="1">
      <c r="A31" s="13"/>
      <c r="B31" s="40"/>
      <c r="C31" s="109"/>
      <c r="D31" s="109"/>
      <c r="E31" s="37"/>
      <c r="F31" s="33"/>
      <c r="G31" s="109"/>
      <c r="H31" s="109"/>
      <c r="I31" s="37"/>
      <c r="J31" s="33"/>
      <c r="K31" s="36"/>
      <c r="L31" s="36"/>
      <c r="M31" s="37"/>
      <c r="N31" s="33"/>
      <c r="O31" s="109"/>
      <c r="P31" s="109"/>
      <c r="Q31" s="37"/>
    </row>
    <row r="32" spans="1:17">
      <c r="A32" s="13"/>
      <c r="B32" s="42" t="s">
        <v>396</v>
      </c>
      <c r="C32" s="110">
        <v>215458</v>
      </c>
      <c r="D32" s="110"/>
      <c r="E32" s="39"/>
      <c r="F32" s="38"/>
      <c r="G32" s="110">
        <v>229347</v>
      </c>
      <c r="H32" s="110"/>
      <c r="I32" s="39"/>
      <c r="J32" s="38"/>
      <c r="K32" s="110">
        <v>215790</v>
      </c>
      <c r="L32" s="110"/>
      <c r="M32" s="39"/>
      <c r="N32" s="38"/>
      <c r="O32" s="110">
        <v>234569</v>
      </c>
      <c r="P32" s="110"/>
      <c r="Q32" s="39"/>
    </row>
    <row r="33" spans="1:17" ht="15.75" thickBot="1">
      <c r="A33" s="13"/>
      <c r="B33" s="42"/>
      <c r="C33" s="111"/>
      <c r="D33" s="111"/>
      <c r="E33" s="84"/>
      <c r="F33" s="38"/>
      <c r="G33" s="111"/>
      <c r="H33" s="111"/>
      <c r="I33" s="84"/>
      <c r="J33" s="38"/>
      <c r="K33" s="111"/>
      <c r="L33" s="111"/>
      <c r="M33" s="84"/>
      <c r="N33" s="38"/>
      <c r="O33" s="111"/>
      <c r="P33" s="111"/>
      <c r="Q33" s="84"/>
    </row>
    <row r="34" spans="1:17" ht="15.75" thickTop="1">
      <c r="A34" s="13"/>
      <c r="B34" s="32" t="s">
        <v>256</v>
      </c>
      <c r="C34" s="32"/>
      <c r="D34" s="32"/>
      <c r="E34" s="32"/>
      <c r="F34" s="32"/>
      <c r="G34" s="32"/>
      <c r="H34" s="32"/>
      <c r="I34" s="32"/>
      <c r="J34" s="32"/>
      <c r="K34" s="32"/>
      <c r="L34" s="32"/>
      <c r="M34" s="32"/>
      <c r="N34" s="32"/>
      <c r="O34" s="32"/>
      <c r="P34" s="32"/>
      <c r="Q34" s="32"/>
    </row>
    <row r="35" spans="1:17">
      <c r="A35" s="13"/>
      <c r="B35" s="17"/>
      <c r="C35" s="17"/>
    </row>
    <row r="36" spans="1:17" ht="102">
      <c r="A36" s="13"/>
      <c r="B36" s="65" t="s">
        <v>257</v>
      </c>
      <c r="C36" s="66" t="s">
        <v>397</v>
      </c>
    </row>
  </sheetData>
  <mergeCells count="154">
    <mergeCell ref="A1:A2"/>
    <mergeCell ref="B1:Q1"/>
    <mergeCell ref="B2:Q2"/>
    <mergeCell ref="B3:Q3"/>
    <mergeCell ref="A4:A36"/>
    <mergeCell ref="B4:Q4"/>
    <mergeCell ref="B5:Q5"/>
    <mergeCell ref="B6:Q6"/>
    <mergeCell ref="B34:Q34"/>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J22:J23"/>
    <mergeCell ref="K22:M23"/>
    <mergeCell ref="N22:N23"/>
    <mergeCell ref="O22:Q23"/>
    <mergeCell ref="B24:B25"/>
    <mergeCell ref="C24:D25"/>
    <mergeCell ref="E24:E25"/>
    <mergeCell ref="F24:F25"/>
    <mergeCell ref="G24:H25"/>
    <mergeCell ref="I24:I25"/>
    <mergeCell ref="B22:B23"/>
    <mergeCell ref="C22:D23"/>
    <mergeCell ref="E22:E23"/>
    <mergeCell ref="F22:F23"/>
    <mergeCell ref="G22:H23"/>
    <mergeCell ref="I22:I23"/>
    <mergeCell ref="J20:J21"/>
    <mergeCell ref="K20:L21"/>
    <mergeCell ref="M20:M21"/>
    <mergeCell ref="N20:N21"/>
    <mergeCell ref="O20:P21"/>
    <mergeCell ref="Q20:Q21"/>
    <mergeCell ref="J18:J19"/>
    <mergeCell ref="K18:M19"/>
    <mergeCell ref="N18:N19"/>
    <mergeCell ref="O18:Q19"/>
    <mergeCell ref="B20:B21"/>
    <mergeCell ref="C20:D21"/>
    <mergeCell ref="E20:E21"/>
    <mergeCell ref="F20:F21"/>
    <mergeCell ref="G20:H21"/>
    <mergeCell ref="I20:I21"/>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3"/>
  <sheetViews>
    <sheetView showGridLines="0" workbookViewId="0"/>
  </sheetViews>
  <sheetFormatPr defaultRowHeight="15"/>
  <cols>
    <col min="1" max="3" width="36.5703125" bestFit="1" customWidth="1"/>
    <col min="4" max="4" width="6" customWidth="1"/>
    <col min="5" max="5" width="1.5703125" customWidth="1"/>
    <col min="7" max="7" width="2" customWidth="1"/>
    <col min="8" max="8" width="6" customWidth="1"/>
    <col min="9" max="9" width="1.5703125" customWidth="1"/>
    <col min="11" max="11" width="2" customWidth="1"/>
    <col min="12" max="12" width="8.140625" customWidth="1"/>
    <col min="13" max="13" width="1.5703125" customWidth="1"/>
    <col min="15" max="15" width="2" customWidth="1"/>
    <col min="16" max="16" width="8.140625" customWidth="1"/>
    <col min="17" max="17" width="1.5703125" customWidth="1"/>
  </cols>
  <sheetData>
    <row r="1" spans="1:17" ht="15" customHeight="1">
      <c r="A1" s="7" t="s">
        <v>9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1</v>
      </c>
      <c r="B3" s="12" t="s">
        <v>5</v>
      </c>
      <c r="C3" s="12"/>
      <c r="D3" s="12"/>
      <c r="E3" s="12"/>
      <c r="F3" s="12"/>
      <c r="G3" s="12"/>
      <c r="H3" s="12"/>
      <c r="I3" s="12"/>
      <c r="J3" s="12"/>
      <c r="K3" s="12"/>
      <c r="L3" s="12"/>
      <c r="M3" s="12"/>
      <c r="N3" s="12"/>
      <c r="O3" s="12"/>
      <c r="P3" s="12"/>
      <c r="Q3" s="12"/>
    </row>
    <row r="4" spans="1:17" ht="15" customHeight="1">
      <c r="A4" s="13" t="s">
        <v>999</v>
      </c>
      <c r="B4" s="12" t="s">
        <v>5</v>
      </c>
      <c r="C4" s="12"/>
      <c r="D4" s="12"/>
      <c r="E4" s="12"/>
      <c r="F4" s="12"/>
      <c r="G4" s="12"/>
      <c r="H4" s="12"/>
      <c r="I4" s="12"/>
      <c r="J4" s="12"/>
      <c r="K4" s="12"/>
      <c r="L4" s="12"/>
      <c r="M4" s="12"/>
      <c r="N4" s="12"/>
      <c r="O4" s="12"/>
      <c r="P4" s="12"/>
      <c r="Q4" s="12"/>
    </row>
    <row r="5" spans="1:17">
      <c r="A5" s="13"/>
      <c r="B5" s="32" t="s">
        <v>405</v>
      </c>
      <c r="C5" s="32"/>
      <c r="D5" s="32"/>
      <c r="E5" s="32"/>
      <c r="F5" s="32"/>
      <c r="G5" s="32"/>
      <c r="H5" s="32"/>
      <c r="I5" s="32"/>
      <c r="J5" s="32"/>
      <c r="K5" s="32"/>
      <c r="L5" s="32"/>
      <c r="M5" s="32"/>
      <c r="N5" s="32"/>
      <c r="O5" s="32"/>
      <c r="P5" s="32"/>
      <c r="Q5" s="32"/>
    </row>
    <row r="6" spans="1:17">
      <c r="A6" s="13"/>
      <c r="B6" s="53"/>
      <c r="C6" s="53"/>
      <c r="D6" s="53"/>
      <c r="E6" s="53"/>
      <c r="F6" s="53"/>
      <c r="G6" s="53"/>
      <c r="H6" s="53"/>
      <c r="I6" s="53"/>
      <c r="J6" s="53"/>
      <c r="K6" s="53"/>
      <c r="L6" s="53"/>
      <c r="M6" s="53"/>
      <c r="N6" s="53"/>
      <c r="O6" s="53"/>
      <c r="P6" s="53"/>
      <c r="Q6" s="53"/>
    </row>
    <row r="7" spans="1:17">
      <c r="A7" s="13"/>
      <c r="B7" s="31"/>
      <c r="C7" s="31"/>
      <c r="D7" s="31"/>
      <c r="E7" s="31"/>
      <c r="F7" s="31"/>
      <c r="G7" s="31"/>
      <c r="H7" s="31"/>
      <c r="I7" s="31"/>
      <c r="J7" s="31"/>
      <c r="K7" s="31"/>
      <c r="L7" s="31"/>
      <c r="M7" s="31"/>
      <c r="N7" s="31"/>
      <c r="O7" s="31"/>
      <c r="P7" s="31"/>
      <c r="Q7" s="31"/>
    </row>
    <row r="8" spans="1:17">
      <c r="A8" s="13"/>
      <c r="B8" s="17"/>
      <c r="C8" s="17"/>
      <c r="D8" s="17"/>
      <c r="E8" s="17"/>
      <c r="F8" s="17"/>
      <c r="G8" s="17"/>
      <c r="H8" s="17"/>
      <c r="I8" s="17"/>
      <c r="J8" s="17"/>
      <c r="K8" s="17"/>
      <c r="L8" s="17"/>
      <c r="M8" s="17"/>
      <c r="N8" s="17"/>
      <c r="O8" s="17"/>
      <c r="P8" s="17"/>
      <c r="Q8" s="17"/>
    </row>
    <row r="9" spans="1:17">
      <c r="A9" s="13"/>
      <c r="B9" s="18"/>
      <c r="C9" s="117" t="s">
        <v>303</v>
      </c>
      <c r="D9" s="117"/>
      <c r="E9" s="117"/>
      <c r="F9" s="117"/>
      <c r="G9" s="117"/>
      <c r="H9" s="117"/>
      <c r="I9" s="117"/>
      <c r="J9" s="18"/>
      <c r="K9" s="117" t="s">
        <v>304</v>
      </c>
      <c r="L9" s="117"/>
      <c r="M9" s="117"/>
      <c r="N9" s="117"/>
      <c r="O9" s="117"/>
      <c r="P9" s="117"/>
      <c r="Q9" s="117"/>
    </row>
    <row r="10" spans="1:17" ht="15.75" thickBot="1">
      <c r="A10" s="13"/>
      <c r="B10" s="18"/>
      <c r="C10" s="118" t="s">
        <v>236</v>
      </c>
      <c r="D10" s="118"/>
      <c r="E10" s="118"/>
      <c r="F10" s="118"/>
      <c r="G10" s="118"/>
      <c r="H10" s="118"/>
      <c r="I10" s="118"/>
      <c r="J10" s="18"/>
      <c r="K10" s="118" t="s">
        <v>236</v>
      </c>
      <c r="L10" s="118"/>
      <c r="M10" s="118"/>
      <c r="N10" s="118"/>
      <c r="O10" s="118"/>
      <c r="P10" s="118"/>
      <c r="Q10" s="118"/>
    </row>
    <row r="11" spans="1:17" ht="15.75" thickBot="1">
      <c r="A11" s="13"/>
      <c r="B11" s="113"/>
      <c r="C11" s="119">
        <v>2014</v>
      </c>
      <c r="D11" s="119"/>
      <c r="E11" s="119"/>
      <c r="F11" s="18"/>
      <c r="G11" s="119">
        <v>2013</v>
      </c>
      <c r="H11" s="119"/>
      <c r="I11" s="119"/>
      <c r="J11" s="18"/>
      <c r="K11" s="119">
        <v>2014</v>
      </c>
      <c r="L11" s="119"/>
      <c r="M11" s="119"/>
      <c r="N11" s="18"/>
      <c r="O11" s="119">
        <v>2013</v>
      </c>
      <c r="P11" s="119"/>
      <c r="Q11" s="119"/>
    </row>
    <row r="12" spans="1:17">
      <c r="A12" s="13"/>
      <c r="B12" s="113" t="s">
        <v>84</v>
      </c>
      <c r="C12" s="121"/>
      <c r="D12" s="121"/>
      <c r="E12" s="121"/>
      <c r="F12" s="18"/>
      <c r="G12" s="121"/>
      <c r="H12" s="121"/>
      <c r="I12" s="121"/>
      <c r="J12" s="18"/>
      <c r="K12" s="47"/>
      <c r="L12" s="47"/>
      <c r="M12" s="47"/>
      <c r="N12" s="18"/>
      <c r="O12" s="47"/>
      <c r="P12" s="47"/>
      <c r="Q12" s="47"/>
    </row>
    <row r="13" spans="1:17">
      <c r="A13" s="13"/>
      <c r="B13" s="114" t="s">
        <v>406</v>
      </c>
      <c r="C13" s="120"/>
      <c r="D13" s="120"/>
      <c r="E13" s="120"/>
      <c r="F13" s="18"/>
      <c r="G13" s="120"/>
      <c r="H13" s="120"/>
      <c r="I13" s="120"/>
      <c r="J13" s="18"/>
      <c r="K13" s="33"/>
      <c r="L13" s="33"/>
      <c r="M13" s="33"/>
      <c r="N13" s="18"/>
      <c r="O13" s="33"/>
      <c r="P13" s="33"/>
      <c r="Q13" s="33"/>
    </row>
    <row r="14" spans="1:17">
      <c r="A14" s="13"/>
      <c r="B14" s="115" t="s">
        <v>407</v>
      </c>
      <c r="C14" s="120"/>
      <c r="D14" s="120"/>
      <c r="E14" s="120"/>
      <c r="F14" s="18"/>
      <c r="G14" s="120"/>
      <c r="H14" s="120"/>
      <c r="I14" s="120"/>
      <c r="J14" s="18"/>
      <c r="K14" s="33"/>
      <c r="L14" s="33"/>
      <c r="M14" s="33"/>
      <c r="N14" s="18"/>
      <c r="O14" s="33"/>
      <c r="P14" s="33"/>
      <c r="Q14" s="33"/>
    </row>
    <row r="15" spans="1:17">
      <c r="A15" s="13"/>
      <c r="B15" s="122" t="s">
        <v>408</v>
      </c>
      <c r="C15" s="123" t="s">
        <v>204</v>
      </c>
      <c r="D15" s="124">
        <v>6.6</v>
      </c>
      <c r="E15" s="38"/>
      <c r="F15" s="38"/>
      <c r="G15" s="123" t="s">
        <v>204</v>
      </c>
      <c r="H15" s="124">
        <v>5.6</v>
      </c>
      <c r="I15" s="38"/>
      <c r="J15" s="38"/>
      <c r="K15" s="123" t="s">
        <v>204</v>
      </c>
      <c r="L15" s="124">
        <v>21.8</v>
      </c>
      <c r="M15" s="38"/>
      <c r="N15" s="38"/>
      <c r="O15" s="123" t="s">
        <v>204</v>
      </c>
      <c r="P15" s="124">
        <v>22.1</v>
      </c>
      <c r="Q15" s="38"/>
    </row>
    <row r="16" spans="1:17">
      <c r="A16" s="13"/>
      <c r="B16" s="122"/>
      <c r="C16" s="123"/>
      <c r="D16" s="124"/>
      <c r="E16" s="38"/>
      <c r="F16" s="38"/>
      <c r="G16" s="123"/>
      <c r="H16" s="124"/>
      <c r="I16" s="38"/>
      <c r="J16" s="38"/>
      <c r="K16" s="123"/>
      <c r="L16" s="124"/>
      <c r="M16" s="38"/>
      <c r="N16" s="38"/>
      <c r="O16" s="123"/>
      <c r="P16" s="124"/>
      <c r="Q16" s="38"/>
    </row>
    <row r="17" spans="1:17">
      <c r="A17" s="13"/>
      <c r="B17" s="125" t="s">
        <v>409</v>
      </c>
      <c r="C17" s="126">
        <v>319.39999999999998</v>
      </c>
      <c r="D17" s="126"/>
      <c r="E17" s="33"/>
      <c r="F17" s="33"/>
      <c r="G17" s="126">
        <v>323.3</v>
      </c>
      <c r="H17" s="126"/>
      <c r="I17" s="33"/>
      <c r="J17" s="33"/>
      <c r="K17" s="126">
        <v>970.4</v>
      </c>
      <c r="L17" s="126"/>
      <c r="M17" s="33"/>
      <c r="N17" s="33"/>
      <c r="O17" s="126">
        <v>990</v>
      </c>
      <c r="P17" s="126"/>
      <c r="Q17" s="33"/>
    </row>
    <row r="18" spans="1:17">
      <c r="A18" s="13"/>
      <c r="B18" s="125"/>
      <c r="C18" s="126"/>
      <c r="D18" s="126"/>
      <c r="E18" s="33"/>
      <c r="F18" s="33"/>
      <c r="G18" s="126"/>
      <c r="H18" s="126"/>
      <c r="I18" s="33"/>
      <c r="J18" s="33"/>
      <c r="K18" s="126"/>
      <c r="L18" s="126"/>
      <c r="M18" s="33"/>
      <c r="N18" s="33"/>
      <c r="O18" s="126"/>
      <c r="P18" s="126"/>
      <c r="Q18" s="33"/>
    </row>
    <row r="19" spans="1:17">
      <c r="A19" s="13"/>
      <c r="B19" s="122" t="s">
        <v>410</v>
      </c>
      <c r="C19" s="124">
        <v>90.4</v>
      </c>
      <c r="D19" s="124"/>
      <c r="E19" s="38"/>
      <c r="F19" s="38"/>
      <c r="G19" s="124">
        <v>78.5</v>
      </c>
      <c r="H19" s="124"/>
      <c r="I19" s="38"/>
      <c r="J19" s="38"/>
      <c r="K19" s="124">
        <v>248.6</v>
      </c>
      <c r="L19" s="124"/>
      <c r="M19" s="38"/>
      <c r="N19" s="38"/>
      <c r="O19" s="124">
        <v>232.4</v>
      </c>
      <c r="P19" s="124"/>
      <c r="Q19" s="38"/>
    </row>
    <row r="20" spans="1:17">
      <c r="A20" s="13"/>
      <c r="B20" s="122"/>
      <c r="C20" s="124"/>
      <c r="D20" s="124"/>
      <c r="E20" s="38"/>
      <c r="F20" s="38"/>
      <c r="G20" s="124"/>
      <c r="H20" s="124"/>
      <c r="I20" s="38"/>
      <c r="J20" s="38"/>
      <c r="K20" s="124"/>
      <c r="L20" s="124"/>
      <c r="M20" s="38"/>
      <c r="N20" s="38"/>
      <c r="O20" s="124"/>
      <c r="P20" s="124"/>
      <c r="Q20" s="38"/>
    </row>
    <row r="21" spans="1:17">
      <c r="A21" s="13"/>
      <c r="B21" s="127" t="s">
        <v>411</v>
      </c>
      <c r="C21" s="126">
        <v>231.2</v>
      </c>
      <c r="D21" s="126"/>
      <c r="E21" s="33"/>
      <c r="F21" s="33"/>
      <c r="G21" s="126">
        <v>235.4</v>
      </c>
      <c r="H21" s="126"/>
      <c r="I21" s="33"/>
      <c r="J21" s="33"/>
      <c r="K21" s="126">
        <v>703.2</v>
      </c>
      <c r="L21" s="126"/>
      <c r="M21" s="33"/>
      <c r="N21" s="33"/>
      <c r="O21" s="126">
        <v>723.7</v>
      </c>
      <c r="P21" s="126"/>
      <c r="Q21" s="33"/>
    </row>
    <row r="22" spans="1:17">
      <c r="A22" s="13"/>
      <c r="B22" s="127"/>
      <c r="C22" s="126"/>
      <c r="D22" s="126"/>
      <c r="E22" s="33"/>
      <c r="F22" s="33"/>
      <c r="G22" s="126"/>
      <c r="H22" s="126"/>
      <c r="I22" s="33"/>
      <c r="J22" s="33"/>
      <c r="K22" s="126"/>
      <c r="L22" s="126"/>
      <c r="M22" s="33"/>
      <c r="N22" s="33"/>
      <c r="O22" s="126"/>
      <c r="P22" s="126"/>
      <c r="Q22" s="33"/>
    </row>
    <row r="23" spans="1:17">
      <c r="A23" s="13"/>
      <c r="B23" s="128" t="s">
        <v>412</v>
      </c>
      <c r="C23" s="124">
        <v>7</v>
      </c>
      <c r="D23" s="124"/>
      <c r="E23" s="38"/>
      <c r="F23" s="38"/>
      <c r="G23" s="124">
        <v>5.8</v>
      </c>
      <c r="H23" s="124"/>
      <c r="I23" s="38"/>
      <c r="J23" s="38"/>
      <c r="K23" s="124">
        <v>18.100000000000001</v>
      </c>
      <c r="L23" s="124"/>
      <c r="M23" s="38"/>
      <c r="N23" s="38"/>
      <c r="O23" s="124">
        <v>13.5</v>
      </c>
      <c r="P23" s="124"/>
      <c r="Q23" s="38"/>
    </row>
    <row r="24" spans="1:17" ht="15.75" thickBot="1">
      <c r="A24" s="13"/>
      <c r="B24" s="128"/>
      <c r="C24" s="129"/>
      <c r="D24" s="129"/>
      <c r="E24" s="51"/>
      <c r="F24" s="38"/>
      <c r="G24" s="129"/>
      <c r="H24" s="129"/>
      <c r="I24" s="51"/>
      <c r="J24" s="38"/>
      <c r="K24" s="129"/>
      <c r="L24" s="129"/>
      <c r="M24" s="51"/>
      <c r="N24" s="38"/>
      <c r="O24" s="129"/>
      <c r="P24" s="129"/>
      <c r="Q24" s="51"/>
    </row>
    <row r="25" spans="1:17">
      <c r="A25" s="13"/>
      <c r="B25" s="130" t="s">
        <v>413</v>
      </c>
      <c r="C25" s="131">
        <v>654.6</v>
      </c>
      <c r="D25" s="131"/>
      <c r="E25" s="47"/>
      <c r="F25" s="33"/>
      <c r="G25" s="131">
        <v>648.6</v>
      </c>
      <c r="H25" s="131"/>
      <c r="I25" s="47"/>
      <c r="J25" s="33"/>
      <c r="K25" s="133">
        <v>1962.1</v>
      </c>
      <c r="L25" s="133"/>
      <c r="M25" s="47"/>
      <c r="N25" s="33"/>
      <c r="O25" s="133">
        <v>1981.7</v>
      </c>
      <c r="P25" s="133"/>
      <c r="Q25" s="47"/>
    </row>
    <row r="26" spans="1:17" ht="15.75" thickBot="1">
      <c r="A26" s="13"/>
      <c r="B26" s="130"/>
      <c r="C26" s="132"/>
      <c r="D26" s="132"/>
      <c r="E26" s="37"/>
      <c r="F26" s="33"/>
      <c r="G26" s="132"/>
      <c r="H26" s="132"/>
      <c r="I26" s="37"/>
      <c r="J26" s="33"/>
      <c r="K26" s="134"/>
      <c r="L26" s="134"/>
      <c r="M26" s="37"/>
      <c r="N26" s="33"/>
      <c r="O26" s="134"/>
      <c r="P26" s="134"/>
      <c r="Q26" s="37"/>
    </row>
    <row r="27" spans="1:17">
      <c r="A27" s="13"/>
      <c r="B27" s="135" t="s">
        <v>414</v>
      </c>
      <c r="C27" s="136"/>
      <c r="D27" s="136"/>
      <c r="E27" s="39"/>
      <c r="F27" s="38"/>
      <c r="G27" s="136"/>
      <c r="H27" s="136"/>
      <c r="I27" s="39"/>
      <c r="J27" s="38"/>
      <c r="K27" s="39"/>
      <c r="L27" s="39"/>
      <c r="M27" s="39"/>
      <c r="N27" s="38"/>
      <c r="O27" s="39"/>
      <c r="P27" s="39"/>
      <c r="Q27" s="39"/>
    </row>
    <row r="28" spans="1:17">
      <c r="A28" s="13"/>
      <c r="B28" s="135"/>
      <c r="C28" s="124"/>
      <c r="D28" s="124"/>
      <c r="E28" s="38"/>
      <c r="F28" s="38"/>
      <c r="G28" s="124"/>
      <c r="H28" s="124"/>
      <c r="I28" s="38"/>
      <c r="J28" s="38"/>
      <c r="K28" s="38"/>
      <c r="L28" s="38"/>
      <c r="M28" s="38"/>
      <c r="N28" s="38"/>
      <c r="O28" s="38"/>
      <c r="P28" s="38"/>
      <c r="Q28" s="38"/>
    </row>
    <row r="29" spans="1:17">
      <c r="A29" s="13"/>
      <c r="B29" s="127" t="s">
        <v>407</v>
      </c>
      <c r="C29" s="126"/>
      <c r="D29" s="126"/>
      <c r="E29" s="33"/>
      <c r="F29" s="33"/>
      <c r="G29" s="126"/>
      <c r="H29" s="126"/>
      <c r="I29" s="33"/>
      <c r="J29" s="33"/>
      <c r="K29" s="33"/>
      <c r="L29" s="33"/>
      <c r="M29" s="33"/>
      <c r="N29" s="33"/>
      <c r="O29" s="33"/>
      <c r="P29" s="33"/>
      <c r="Q29" s="33"/>
    </row>
    <row r="30" spans="1:17">
      <c r="A30" s="13"/>
      <c r="B30" s="127"/>
      <c r="C30" s="126"/>
      <c r="D30" s="126"/>
      <c r="E30" s="33"/>
      <c r="F30" s="33"/>
      <c r="G30" s="126"/>
      <c r="H30" s="126"/>
      <c r="I30" s="33"/>
      <c r="J30" s="33"/>
      <c r="K30" s="33"/>
      <c r="L30" s="33"/>
      <c r="M30" s="33"/>
      <c r="N30" s="33"/>
      <c r="O30" s="33"/>
      <c r="P30" s="33"/>
      <c r="Q30" s="33"/>
    </row>
    <row r="31" spans="1:17">
      <c r="A31" s="13"/>
      <c r="B31" s="122" t="s">
        <v>408</v>
      </c>
      <c r="C31" s="124">
        <v>0.9</v>
      </c>
      <c r="D31" s="124"/>
      <c r="E31" s="38"/>
      <c r="F31" s="38"/>
      <c r="G31" s="124">
        <v>6.5</v>
      </c>
      <c r="H31" s="124"/>
      <c r="I31" s="38"/>
      <c r="J31" s="38"/>
      <c r="K31" s="124">
        <v>3.3</v>
      </c>
      <c r="L31" s="124"/>
      <c r="M31" s="38"/>
      <c r="N31" s="38"/>
      <c r="O31" s="124">
        <v>9.6999999999999993</v>
      </c>
      <c r="P31" s="124"/>
      <c r="Q31" s="38"/>
    </row>
    <row r="32" spans="1:17">
      <c r="A32" s="13"/>
      <c r="B32" s="122"/>
      <c r="C32" s="124"/>
      <c r="D32" s="124"/>
      <c r="E32" s="38"/>
      <c r="F32" s="38"/>
      <c r="G32" s="124"/>
      <c r="H32" s="124"/>
      <c r="I32" s="38"/>
      <c r="J32" s="38"/>
      <c r="K32" s="124"/>
      <c r="L32" s="124"/>
      <c r="M32" s="38"/>
      <c r="N32" s="38"/>
      <c r="O32" s="124"/>
      <c r="P32" s="124"/>
      <c r="Q32" s="38"/>
    </row>
    <row r="33" spans="1:17">
      <c r="A33" s="13"/>
      <c r="B33" s="125" t="s">
        <v>409</v>
      </c>
      <c r="C33" s="126">
        <v>147.1</v>
      </c>
      <c r="D33" s="126"/>
      <c r="E33" s="33"/>
      <c r="F33" s="33"/>
      <c r="G33" s="126">
        <v>147</v>
      </c>
      <c r="H33" s="126"/>
      <c r="I33" s="33"/>
      <c r="J33" s="33"/>
      <c r="K33" s="126">
        <v>444.8</v>
      </c>
      <c r="L33" s="126"/>
      <c r="M33" s="33"/>
      <c r="N33" s="33"/>
      <c r="O33" s="126">
        <v>438.2</v>
      </c>
      <c r="P33" s="126"/>
      <c r="Q33" s="33"/>
    </row>
    <row r="34" spans="1:17">
      <c r="A34" s="13"/>
      <c r="B34" s="125"/>
      <c r="C34" s="126"/>
      <c r="D34" s="126"/>
      <c r="E34" s="33"/>
      <c r="F34" s="33"/>
      <c r="G34" s="126"/>
      <c r="H34" s="126"/>
      <c r="I34" s="33"/>
      <c r="J34" s="33"/>
      <c r="K34" s="126"/>
      <c r="L34" s="126"/>
      <c r="M34" s="33"/>
      <c r="N34" s="33"/>
      <c r="O34" s="126"/>
      <c r="P34" s="126"/>
      <c r="Q34" s="33"/>
    </row>
    <row r="35" spans="1:17">
      <c r="A35" s="13"/>
      <c r="B35" s="122" t="s">
        <v>410</v>
      </c>
      <c r="C35" s="124">
        <v>6</v>
      </c>
      <c r="D35" s="124"/>
      <c r="E35" s="38"/>
      <c r="F35" s="38"/>
      <c r="G35" s="124">
        <v>5.7</v>
      </c>
      <c r="H35" s="124"/>
      <c r="I35" s="38"/>
      <c r="J35" s="38"/>
      <c r="K35" s="124">
        <v>18.2</v>
      </c>
      <c r="L35" s="124"/>
      <c r="M35" s="38"/>
      <c r="N35" s="38"/>
      <c r="O35" s="124">
        <v>17.3</v>
      </c>
      <c r="P35" s="124"/>
      <c r="Q35" s="38"/>
    </row>
    <row r="36" spans="1:17">
      <c r="A36" s="13"/>
      <c r="B36" s="122"/>
      <c r="C36" s="124"/>
      <c r="D36" s="124"/>
      <c r="E36" s="38"/>
      <c r="F36" s="38"/>
      <c r="G36" s="124"/>
      <c r="H36" s="124"/>
      <c r="I36" s="38"/>
      <c r="J36" s="38"/>
      <c r="K36" s="124"/>
      <c r="L36" s="124"/>
      <c r="M36" s="38"/>
      <c r="N36" s="38"/>
      <c r="O36" s="124"/>
      <c r="P36" s="124"/>
      <c r="Q36" s="38"/>
    </row>
    <row r="37" spans="1:17">
      <c r="A37" s="13"/>
      <c r="B37" s="127" t="s">
        <v>411</v>
      </c>
      <c r="C37" s="126">
        <v>65.2</v>
      </c>
      <c r="D37" s="126"/>
      <c r="E37" s="33"/>
      <c r="F37" s="33"/>
      <c r="G37" s="126">
        <v>72.900000000000006</v>
      </c>
      <c r="H37" s="126"/>
      <c r="I37" s="33"/>
      <c r="J37" s="33"/>
      <c r="K37" s="126">
        <v>206</v>
      </c>
      <c r="L37" s="126"/>
      <c r="M37" s="33"/>
      <c r="N37" s="33"/>
      <c r="O37" s="126">
        <v>220.6</v>
      </c>
      <c r="P37" s="126"/>
      <c r="Q37" s="33"/>
    </row>
    <row r="38" spans="1:17">
      <c r="A38" s="13"/>
      <c r="B38" s="127"/>
      <c r="C38" s="126"/>
      <c r="D38" s="126"/>
      <c r="E38" s="33"/>
      <c r="F38" s="33"/>
      <c r="G38" s="126"/>
      <c r="H38" s="126"/>
      <c r="I38" s="33"/>
      <c r="J38" s="33"/>
      <c r="K38" s="126"/>
      <c r="L38" s="126"/>
      <c r="M38" s="33"/>
      <c r="N38" s="33"/>
      <c r="O38" s="126"/>
      <c r="P38" s="126"/>
      <c r="Q38" s="33"/>
    </row>
    <row r="39" spans="1:17">
      <c r="A39" s="13"/>
      <c r="B39" s="128" t="s">
        <v>412</v>
      </c>
      <c r="C39" s="124">
        <v>0.3</v>
      </c>
      <c r="D39" s="124"/>
      <c r="E39" s="38"/>
      <c r="F39" s="38"/>
      <c r="G39" s="124">
        <v>0.3</v>
      </c>
      <c r="H39" s="124"/>
      <c r="I39" s="38"/>
      <c r="J39" s="38"/>
      <c r="K39" s="124">
        <v>0.7</v>
      </c>
      <c r="L39" s="124"/>
      <c r="M39" s="38"/>
      <c r="N39" s="38"/>
      <c r="O39" s="124">
        <v>0.7</v>
      </c>
      <c r="P39" s="124"/>
      <c r="Q39" s="38"/>
    </row>
    <row r="40" spans="1:17" ht="15.75" thickBot="1">
      <c r="A40" s="13"/>
      <c r="B40" s="128"/>
      <c r="C40" s="129"/>
      <c r="D40" s="129"/>
      <c r="E40" s="51"/>
      <c r="F40" s="38"/>
      <c r="G40" s="129"/>
      <c r="H40" s="129"/>
      <c r="I40" s="51"/>
      <c r="J40" s="38"/>
      <c r="K40" s="129"/>
      <c r="L40" s="129"/>
      <c r="M40" s="51"/>
      <c r="N40" s="38"/>
      <c r="O40" s="129"/>
      <c r="P40" s="129"/>
      <c r="Q40" s="51"/>
    </row>
    <row r="41" spans="1:17">
      <c r="A41" s="13"/>
      <c r="B41" s="130" t="s">
        <v>415</v>
      </c>
      <c r="C41" s="131">
        <v>219.5</v>
      </c>
      <c r="D41" s="131"/>
      <c r="E41" s="47"/>
      <c r="F41" s="33"/>
      <c r="G41" s="131">
        <v>232.4</v>
      </c>
      <c r="H41" s="131"/>
      <c r="I41" s="47"/>
      <c r="J41" s="33"/>
      <c r="K41" s="131">
        <v>673</v>
      </c>
      <c r="L41" s="131"/>
      <c r="M41" s="47"/>
      <c r="N41" s="33"/>
      <c r="O41" s="131">
        <v>686.5</v>
      </c>
      <c r="P41" s="131"/>
      <c r="Q41" s="47"/>
    </row>
    <row r="42" spans="1:17" ht="15.75" thickBot="1">
      <c r="A42" s="13"/>
      <c r="B42" s="130"/>
      <c r="C42" s="132"/>
      <c r="D42" s="132"/>
      <c r="E42" s="37"/>
      <c r="F42" s="33"/>
      <c r="G42" s="132"/>
      <c r="H42" s="132"/>
      <c r="I42" s="37"/>
      <c r="J42" s="33"/>
      <c r="K42" s="132"/>
      <c r="L42" s="132"/>
      <c r="M42" s="37"/>
      <c r="N42" s="33"/>
      <c r="O42" s="132"/>
      <c r="P42" s="132"/>
      <c r="Q42" s="37"/>
    </row>
    <row r="43" spans="1:17">
      <c r="A43" s="13"/>
      <c r="B43" s="135" t="s">
        <v>416</v>
      </c>
      <c r="C43" s="136"/>
      <c r="D43" s="136"/>
      <c r="E43" s="39"/>
      <c r="F43" s="38"/>
      <c r="G43" s="136"/>
      <c r="H43" s="136"/>
      <c r="I43" s="39"/>
      <c r="J43" s="38"/>
      <c r="K43" s="39"/>
      <c r="L43" s="39"/>
      <c r="M43" s="39"/>
      <c r="N43" s="38"/>
      <c r="O43" s="39"/>
      <c r="P43" s="39"/>
      <c r="Q43" s="39"/>
    </row>
    <row r="44" spans="1:17">
      <c r="A44" s="13"/>
      <c r="B44" s="135"/>
      <c r="C44" s="124"/>
      <c r="D44" s="124"/>
      <c r="E44" s="38"/>
      <c r="F44" s="38"/>
      <c r="G44" s="124"/>
      <c r="H44" s="124"/>
      <c r="I44" s="38"/>
      <c r="J44" s="38"/>
      <c r="K44" s="38"/>
      <c r="L44" s="38"/>
      <c r="M44" s="38"/>
      <c r="N44" s="38"/>
      <c r="O44" s="38"/>
      <c r="P44" s="38"/>
      <c r="Q44" s="38"/>
    </row>
    <row r="45" spans="1:17">
      <c r="A45" s="13"/>
      <c r="B45" s="127" t="s">
        <v>407</v>
      </c>
      <c r="C45" s="126"/>
      <c r="D45" s="126"/>
      <c r="E45" s="33"/>
      <c r="F45" s="33"/>
      <c r="G45" s="126"/>
      <c r="H45" s="126"/>
      <c r="I45" s="33"/>
      <c r="J45" s="33"/>
      <c r="K45" s="33"/>
      <c r="L45" s="33"/>
      <c r="M45" s="33"/>
      <c r="N45" s="33"/>
      <c r="O45" s="33"/>
      <c r="P45" s="33"/>
      <c r="Q45" s="33"/>
    </row>
    <row r="46" spans="1:17">
      <c r="A46" s="13"/>
      <c r="B46" s="127"/>
      <c r="C46" s="126"/>
      <c r="D46" s="126"/>
      <c r="E46" s="33"/>
      <c r="F46" s="33"/>
      <c r="G46" s="126"/>
      <c r="H46" s="126"/>
      <c r="I46" s="33"/>
      <c r="J46" s="33"/>
      <c r="K46" s="33"/>
      <c r="L46" s="33"/>
      <c r="M46" s="33"/>
      <c r="N46" s="33"/>
      <c r="O46" s="33"/>
      <c r="P46" s="33"/>
      <c r="Q46" s="33"/>
    </row>
    <row r="47" spans="1:17">
      <c r="A47" s="13"/>
      <c r="B47" s="122" t="s">
        <v>409</v>
      </c>
      <c r="C47" s="124">
        <v>0.8</v>
      </c>
      <c r="D47" s="124"/>
      <c r="E47" s="38"/>
      <c r="F47" s="38"/>
      <c r="G47" s="124">
        <v>1.1000000000000001</v>
      </c>
      <c r="H47" s="124"/>
      <c r="I47" s="38"/>
      <c r="J47" s="38"/>
      <c r="K47" s="124">
        <v>2.7</v>
      </c>
      <c r="L47" s="124"/>
      <c r="M47" s="38"/>
      <c r="N47" s="38"/>
      <c r="O47" s="124">
        <v>3.3</v>
      </c>
      <c r="P47" s="124"/>
      <c r="Q47" s="38"/>
    </row>
    <row r="48" spans="1:17">
      <c r="A48" s="13"/>
      <c r="B48" s="122"/>
      <c r="C48" s="124"/>
      <c r="D48" s="124"/>
      <c r="E48" s="38"/>
      <c r="F48" s="38"/>
      <c r="G48" s="124"/>
      <c r="H48" s="124"/>
      <c r="I48" s="38"/>
      <c r="J48" s="38"/>
      <c r="K48" s="124"/>
      <c r="L48" s="124"/>
      <c r="M48" s="38"/>
      <c r="N48" s="38"/>
      <c r="O48" s="124"/>
      <c r="P48" s="124"/>
      <c r="Q48" s="38"/>
    </row>
    <row r="49" spans="1:17">
      <c r="A49" s="13"/>
      <c r="B49" s="125" t="s">
        <v>410</v>
      </c>
      <c r="C49" s="126">
        <v>60.9</v>
      </c>
      <c r="D49" s="126"/>
      <c r="E49" s="33"/>
      <c r="F49" s="33"/>
      <c r="G49" s="126">
        <v>57</v>
      </c>
      <c r="H49" s="126"/>
      <c r="I49" s="33"/>
      <c r="J49" s="33"/>
      <c r="K49" s="126">
        <v>181.2</v>
      </c>
      <c r="L49" s="126"/>
      <c r="M49" s="33"/>
      <c r="N49" s="33"/>
      <c r="O49" s="126">
        <v>169.7</v>
      </c>
      <c r="P49" s="126"/>
      <c r="Q49" s="33"/>
    </row>
    <row r="50" spans="1:17">
      <c r="A50" s="13"/>
      <c r="B50" s="125"/>
      <c r="C50" s="126"/>
      <c r="D50" s="126"/>
      <c r="E50" s="33"/>
      <c r="F50" s="33"/>
      <c r="G50" s="126"/>
      <c r="H50" s="126"/>
      <c r="I50" s="33"/>
      <c r="J50" s="33"/>
      <c r="K50" s="126"/>
      <c r="L50" s="126"/>
      <c r="M50" s="33"/>
      <c r="N50" s="33"/>
      <c r="O50" s="126"/>
      <c r="P50" s="126"/>
      <c r="Q50" s="33"/>
    </row>
    <row r="51" spans="1:17">
      <c r="A51" s="13"/>
      <c r="B51" s="128" t="s">
        <v>411</v>
      </c>
      <c r="C51" s="124">
        <v>10.3</v>
      </c>
      <c r="D51" s="124"/>
      <c r="E51" s="38"/>
      <c r="F51" s="38"/>
      <c r="G51" s="124">
        <v>10.199999999999999</v>
      </c>
      <c r="H51" s="124"/>
      <c r="I51" s="38"/>
      <c r="J51" s="38"/>
      <c r="K51" s="124">
        <v>31.5</v>
      </c>
      <c r="L51" s="124"/>
      <c r="M51" s="38"/>
      <c r="N51" s="38"/>
      <c r="O51" s="124">
        <v>30</v>
      </c>
      <c r="P51" s="124"/>
      <c r="Q51" s="38"/>
    </row>
    <row r="52" spans="1:17">
      <c r="A52" s="13"/>
      <c r="B52" s="128"/>
      <c r="C52" s="124"/>
      <c r="D52" s="124"/>
      <c r="E52" s="38"/>
      <c r="F52" s="38"/>
      <c r="G52" s="124"/>
      <c r="H52" s="124"/>
      <c r="I52" s="38"/>
      <c r="J52" s="38"/>
      <c r="K52" s="124"/>
      <c r="L52" s="124"/>
      <c r="M52" s="38"/>
      <c r="N52" s="38"/>
      <c r="O52" s="124"/>
      <c r="P52" s="124"/>
      <c r="Q52" s="38"/>
    </row>
    <row r="53" spans="1:17">
      <c r="A53" s="13"/>
      <c r="B53" s="127" t="s">
        <v>412</v>
      </c>
      <c r="C53" s="126">
        <v>0.2</v>
      </c>
      <c r="D53" s="126"/>
      <c r="E53" s="33"/>
      <c r="F53" s="33"/>
      <c r="G53" s="126">
        <v>0.2</v>
      </c>
      <c r="H53" s="126"/>
      <c r="I53" s="33"/>
      <c r="J53" s="33"/>
      <c r="K53" s="126">
        <v>0.7</v>
      </c>
      <c r="L53" s="126"/>
      <c r="M53" s="33"/>
      <c r="N53" s="33"/>
      <c r="O53" s="126">
        <v>0.6</v>
      </c>
      <c r="P53" s="126"/>
      <c r="Q53" s="33"/>
    </row>
    <row r="54" spans="1:17" ht="15.75" thickBot="1">
      <c r="A54" s="13"/>
      <c r="B54" s="127"/>
      <c r="C54" s="132"/>
      <c r="D54" s="132"/>
      <c r="E54" s="37"/>
      <c r="F54" s="33"/>
      <c r="G54" s="132"/>
      <c r="H54" s="132"/>
      <c r="I54" s="37"/>
      <c r="J54" s="33"/>
      <c r="K54" s="132"/>
      <c r="L54" s="132"/>
      <c r="M54" s="37"/>
      <c r="N54" s="33"/>
      <c r="O54" s="132"/>
      <c r="P54" s="132"/>
      <c r="Q54" s="37"/>
    </row>
    <row r="55" spans="1:17">
      <c r="A55" s="13"/>
      <c r="B55" s="137" t="s">
        <v>417</v>
      </c>
      <c r="C55" s="136">
        <v>72.2</v>
      </c>
      <c r="D55" s="136"/>
      <c r="E55" s="39"/>
      <c r="F55" s="38"/>
      <c r="G55" s="136">
        <v>68.5</v>
      </c>
      <c r="H55" s="136"/>
      <c r="I55" s="39"/>
      <c r="J55" s="38"/>
      <c r="K55" s="136">
        <v>216.1</v>
      </c>
      <c r="L55" s="136"/>
      <c r="M55" s="39"/>
      <c r="N55" s="38"/>
      <c r="O55" s="136">
        <v>203.6</v>
      </c>
      <c r="P55" s="136"/>
      <c r="Q55" s="39"/>
    </row>
    <row r="56" spans="1:17" ht="15.75" thickBot="1">
      <c r="A56" s="13"/>
      <c r="B56" s="137"/>
      <c r="C56" s="129"/>
      <c r="D56" s="129"/>
      <c r="E56" s="51"/>
      <c r="F56" s="38"/>
      <c r="G56" s="129"/>
      <c r="H56" s="129"/>
      <c r="I56" s="51"/>
      <c r="J56" s="38"/>
      <c r="K56" s="129"/>
      <c r="L56" s="129"/>
      <c r="M56" s="51"/>
      <c r="N56" s="38"/>
      <c r="O56" s="129"/>
      <c r="P56" s="129"/>
      <c r="Q56" s="51"/>
    </row>
    <row r="57" spans="1:17">
      <c r="A57" s="13"/>
      <c r="B57" s="138" t="s">
        <v>418</v>
      </c>
      <c r="C57" s="131"/>
      <c r="D57" s="131"/>
      <c r="E57" s="47"/>
      <c r="F57" s="33"/>
      <c r="G57" s="131"/>
      <c r="H57" s="131"/>
      <c r="I57" s="47"/>
      <c r="J57" s="33"/>
      <c r="K57" s="47"/>
      <c r="L57" s="47"/>
      <c r="M57" s="47"/>
      <c r="N57" s="33"/>
      <c r="O57" s="47"/>
      <c r="P57" s="47"/>
      <c r="Q57" s="47"/>
    </row>
    <row r="58" spans="1:17">
      <c r="A58" s="13"/>
      <c r="B58" s="138"/>
      <c r="C58" s="126"/>
      <c r="D58" s="126"/>
      <c r="E58" s="33"/>
      <c r="F58" s="33"/>
      <c r="G58" s="126"/>
      <c r="H58" s="126"/>
      <c r="I58" s="33"/>
      <c r="J58" s="33"/>
      <c r="K58" s="33"/>
      <c r="L58" s="33"/>
      <c r="M58" s="33"/>
      <c r="N58" s="33"/>
      <c r="O58" s="33"/>
      <c r="P58" s="33"/>
      <c r="Q58" s="33"/>
    </row>
    <row r="59" spans="1:17">
      <c r="A59" s="13"/>
      <c r="B59" s="128" t="s">
        <v>419</v>
      </c>
      <c r="C59" s="124" t="s">
        <v>249</v>
      </c>
      <c r="D59" s="124"/>
      <c r="E59" s="38"/>
      <c r="F59" s="38"/>
      <c r="G59" s="124">
        <v>5.9</v>
      </c>
      <c r="H59" s="124"/>
      <c r="I59" s="38"/>
      <c r="J59" s="38"/>
      <c r="K59" s="124" t="s">
        <v>249</v>
      </c>
      <c r="L59" s="124"/>
      <c r="M59" s="38"/>
      <c r="N59" s="38"/>
      <c r="O59" s="124">
        <v>18.2</v>
      </c>
      <c r="P59" s="124"/>
      <c r="Q59" s="38"/>
    </row>
    <row r="60" spans="1:17">
      <c r="A60" s="13"/>
      <c r="B60" s="128"/>
      <c r="C60" s="124"/>
      <c r="D60" s="124"/>
      <c r="E60" s="38"/>
      <c r="F60" s="38"/>
      <c r="G60" s="124"/>
      <c r="H60" s="124"/>
      <c r="I60" s="38"/>
      <c r="J60" s="38"/>
      <c r="K60" s="124"/>
      <c r="L60" s="124"/>
      <c r="M60" s="38"/>
      <c r="N60" s="38"/>
      <c r="O60" s="124"/>
      <c r="P60" s="124"/>
      <c r="Q60" s="38"/>
    </row>
    <row r="61" spans="1:17">
      <c r="A61" s="13"/>
      <c r="B61" s="127" t="s">
        <v>411</v>
      </c>
      <c r="C61" s="126" t="s">
        <v>249</v>
      </c>
      <c r="D61" s="126"/>
      <c r="E61" s="33"/>
      <c r="F61" s="33"/>
      <c r="G61" s="126">
        <v>8</v>
      </c>
      <c r="H61" s="126"/>
      <c r="I61" s="33"/>
      <c r="J61" s="33"/>
      <c r="K61" s="126" t="s">
        <v>249</v>
      </c>
      <c r="L61" s="126"/>
      <c r="M61" s="33"/>
      <c r="N61" s="33"/>
      <c r="O61" s="126">
        <v>24.8</v>
      </c>
      <c r="P61" s="126"/>
      <c r="Q61" s="33"/>
    </row>
    <row r="62" spans="1:17" ht="15.75" thickBot="1">
      <c r="A62" s="13"/>
      <c r="B62" s="127"/>
      <c r="C62" s="132"/>
      <c r="D62" s="132"/>
      <c r="E62" s="37"/>
      <c r="F62" s="33"/>
      <c r="G62" s="132"/>
      <c r="H62" s="132"/>
      <c r="I62" s="37"/>
      <c r="J62" s="33"/>
      <c r="K62" s="132"/>
      <c r="L62" s="132"/>
      <c r="M62" s="37"/>
      <c r="N62" s="33"/>
      <c r="O62" s="132"/>
      <c r="P62" s="132"/>
      <c r="Q62" s="37"/>
    </row>
    <row r="63" spans="1:17">
      <c r="A63" s="13"/>
      <c r="B63" s="137" t="s">
        <v>420</v>
      </c>
      <c r="C63" s="136" t="s">
        <v>249</v>
      </c>
      <c r="D63" s="136"/>
      <c r="E63" s="39"/>
      <c r="F63" s="38"/>
      <c r="G63" s="136">
        <v>13.9</v>
      </c>
      <c r="H63" s="136"/>
      <c r="I63" s="39"/>
      <c r="J63" s="38"/>
      <c r="K63" s="136" t="s">
        <v>249</v>
      </c>
      <c r="L63" s="136"/>
      <c r="M63" s="39"/>
      <c r="N63" s="38"/>
      <c r="O63" s="136">
        <v>43</v>
      </c>
      <c r="P63" s="136"/>
      <c r="Q63" s="39"/>
    </row>
    <row r="64" spans="1:17" ht="15.75" thickBot="1">
      <c r="A64" s="13"/>
      <c r="B64" s="137"/>
      <c r="C64" s="129"/>
      <c r="D64" s="129"/>
      <c r="E64" s="51"/>
      <c r="F64" s="38"/>
      <c r="G64" s="129"/>
      <c r="H64" s="129"/>
      <c r="I64" s="51"/>
      <c r="J64" s="38"/>
      <c r="K64" s="129"/>
      <c r="L64" s="129"/>
      <c r="M64" s="51"/>
      <c r="N64" s="38"/>
      <c r="O64" s="129"/>
      <c r="P64" s="129"/>
      <c r="Q64" s="51"/>
    </row>
    <row r="65" spans="1:17">
      <c r="A65" s="13"/>
      <c r="B65" s="138" t="s">
        <v>421</v>
      </c>
      <c r="C65" s="131"/>
      <c r="D65" s="131"/>
      <c r="E65" s="47"/>
      <c r="F65" s="33"/>
      <c r="G65" s="131"/>
      <c r="H65" s="131"/>
      <c r="I65" s="47"/>
      <c r="J65" s="33"/>
      <c r="K65" s="47"/>
      <c r="L65" s="47"/>
      <c r="M65" s="47"/>
      <c r="N65" s="33"/>
      <c r="O65" s="47"/>
      <c r="P65" s="47"/>
      <c r="Q65" s="47"/>
    </row>
    <row r="66" spans="1:17">
      <c r="A66" s="13"/>
      <c r="B66" s="138"/>
      <c r="C66" s="126"/>
      <c r="D66" s="126"/>
      <c r="E66" s="33"/>
      <c r="F66" s="33"/>
      <c r="G66" s="126"/>
      <c r="H66" s="126"/>
      <c r="I66" s="33"/>
      <c r="J66" s="33"/>
      <c r="K66" s="33"/>
      <c r="L66" s="33"/>
      <c r="M66" s="33"/>
      <c r="N66" s="33"/>
      <c r="O66" s="33"/>
      <c r="P66" s="33"/>
      <c r="Q66" s="33"/>
    </row>
    <row r="67" spans="1:17">
      <c r="A67" s="13"/>
      <c r="B67" s="128" t="s">
        <v>152</v>
      </c>
      <c r="C67" s="124" t="s">
        <v>287</v>
      </c>
      <c r="D67" s="124"/>
      <c r="E67" s="123" t="s">
        <v>210</v>
      </c>
      <c r="F67" s="38"/>
      <c r="G67" s="124">
        <v>11</v>
      </c>
      <c r="H67" s="124"/>
      <c r="I67" s="38"/>
      <c r="J67" s="38"/>
      <c r="K67" s="124">
        <v>11.7</v>
      </c>
      <c r="L67" s="124"/>
      <c r="M67" s="38"/>
      <c r="N67" s="38"/>
      <c r="O67" s="124">
        <v>25.6</v>
      </c>
      <c r="P67" s="124"/>
      <c r="Q67" s="38"/>
    </row>
    <row r="68" spans="1:17">
      <c r="A68" s="13"/>
      <c r="B68" s="128"/>
      <c r="C68" s="124"/>
      <c r="D68" s="124"/>
      <c r="E68" s="123"/>
      <c r="F68" s="38"/>
      <c r="G68" s="124"/>
      <c r="H68" s="124"/>
      <c r="I68" s="38"/>
      <c r="J68" s="38"/>
      <c r="K68" s="124"/>
      <c r="L68" s="124"/>
      <c r="M68" s="38"/>
      <c r="N68" s="38"/>
      <c r="O68" s="124"/>
      <c r="P68" s="124"/>
      <c r="Q68" s="38"/>
    </row>
    <row r="69" spans="1:17">
      <c r="A69" s="13"/>
      <c r="B69" s="127" t="s">
        <v>422</v>
      </c>
      <c r="C69" s="126">
        <v>1.9</v>
      </c>
      <c r="D69" s="126"/>
      <c r="E69" s="33"/>
      <c r="F69" s="33"/>
      <c r="G69" s="126">
        <v>1.7</v>
      </c>
      <c r="H69" s="126"/>
      <c r="I69" s="33"/>
      <c r="J69" s="33"/>
      <c r="K69" s="126">
        <v>4.5999999999999996</v>
      </c>
      <c r="L69" s="126"/>
      <c r="M69" s="33"/>
      <c r="N69" s="33"/>
      <c r="O69" s="126">
        <v>4.9000000000000004</v>
      </c>
      <c r="P69" s="126"/>
      <c r="Q69" s="33"/>
    </row>
    <row r="70" spans="1:17" ht="15.75" thickBot="1">
      <c r="A70" s="13"/>
      <c r="B70" s="127"/>
      <c r="C70" s="132"/>
      <c r="D70" s="132"/>
      <c r="E70" s="37"/>
      <c r="F70" s="33"/>
      <c r="G70" s="132"/>
      <c r="H70" s="132"/>
      <c r="I70" s="37"/>
      <c r="J70" s="33"/>
      <c r="K70" s="132"/>
      <c r="L70" s="132"/>
      <c r="M70" s="37"/>
      <c r="N70" s="33"/>
      <c r="O70" s="132"/>
      <c r="P70" s="132"/>
      <c r="Q70" s="37"/>
    </row>
    <row r="71" spans="1:17">
      <c r="A71" s="13"/>
      <c r="B71" s="137" t="s">
        <v>423</v>
      </c>
      <c r="C71" s="136">
        <v>0.9</v>
      </c>
      <c r="D71" s="136"/>
      <c r="E71" s="39"/>
      <c r="F71" s="38"/>
      <c r="G71" s="136">
        <v>12.7</v>
      </c>
      <c r="H71" s="136"/>
      <c r="I71" s="39"/>
      <c r="J71" s="38"/>
      <c r="K71" s="136">
        <v>16.3</v>
      </c>
      <c r="L71" s="136"/>
      <c r="M71" s="39"/>
      <c r="N71" s="38"/>
      <c r="O71" s="136">
        <v>30.5</v>
      </c>
      <c r="P71" s="136"/>
      <c r="Q71" s="39"/>
    </row>
    <row r="72" spans="1:17" ht="15.75" thickBot="1">
      <c r="A72" s="13"/>
      <c r="B72" s="137"/>
      <c r="C72" s="129"/>
      <c r="D72" s="129"/>
      <c r="E72" s="51"/>
      <c r="F72" s="38"/>
      <c r="G72" s="129"/>
      <c r="H72" s="129"/>
      <c r="I72" s="51"/>
      <c r="J72" s="38"/>
      <c r="K72" s="129"/>
      <c r="L72" s="129"/>
      <c r="M72" s="51"/>
      <c r="N72" s="38"/>
      <c r="O72" s="129"/>
      <c r="P72" s="129"/>
      <c r="Q72" s="51"/>
    </row>
    <row r="73" spans="1:17">
      <c r="A73" s="13"/>
      <c r="B73" s="130" t="s">
        <v>97</v>
      </c>
      <c r="C73" s="131">
        <v>947.2</v>
      </c>
      <c r="D73" s="131"/>
      <c r="E73" s="47"/>
      <c r="F73" s="33"/>
      <c r="G73" s="131">
        <v>976.1</v>
      </c>
      <c r="H73" s="131"/>
      <c r="I73" s="47"/>
      <c r="J73" s="33"/>
      <c r="K73" s="133">
        <v>2867.5</v>
      </c>
      <c r="L73" s="133"/>
      <c r="M73" s="47"/>
      <c r="N73" s="33"/>
      <c r="O73" s="133">
        <v>2945.3</v>
      </c>
      <c r="P73" s="133"/>
      <c r="Q73" s="47"/>
    </row>
    <row r="74" spans="1:17" ht="15.75" thickBot="1">
      <c r="A74" s="13"/>
      <c r="B74" s="130"/>
      <c r="C74" s="132"/>
      <c r="D74" s="132"/>
      <c r="E74" s="37"/>
      <c r="F74" s="33"/>
      <c r="G74" s="132"/>
      <c r="H74" s="132"/>
      <c r="I74" s="37"/>
      <c r="J74" s="33"/>
      <c r="K74" s="134"/>
      <c r="L74" s="134"/>
      <c r="M74" s="37"/>
      <c r="N74" s="33"/>
      <c r="O74" s="134"/>
      <c r="P74" s="134"/>
      <c r="Q74" s="37"/>
    </row>
    <row r="75" spans="1:17">
      <c r="A75" s="13"/>
      <c r="B75" s="12"/>
      <c r="C75" s="12"/>
      <c r="D75" s="12"/>
      <c r="E75" s="12"/>
      <c r="F75" s="12"/>
      <c r="G75" s="12"/>
      <c r="H75" s="12"/>
      <c r="I75" s="12"/>
      <c r="J75" s="12"/>
      <c r="K75" s="12"/>
      <c r="L75" s="12"/>
      <c r="M75" s="12"/>
      <c r="N75" s="12"/>
      <c r="O75" s="12"/>
      <c r="P75" s="12"/>
      <c r="Q75" s="12"/>
    </row>
    <row r="76" spans="1:17">
      <c r="A76" s="13"/>
      <c r="B76" s="57" t="s">
        <v>424</v>
      </c>
      <c r="C76" s="57"/>
      <c r="D76" s="57"/>
      <c r="E76" s="57"/>
      <c r="F76" s="57"/>
      <c r="G76" s="57"/>
      <c r="H76" s="57"/>
      <c r="I76" s="57"/>
      <c r="J76" s="57"/>
      <c r="K76" s="57"/>
      <c r="L76" s="57"/>
      <c r="M76" s="57"/>
      <c r="N76" s="57"/>
      <c r="O76" s="57"/>
      <c r="P76" s="57"/>
      <c r="Q76" s="57"/>
    </row>
    <row r="77" spans="1:17">
      <c r="A77" s="13"/>
      <c r="B77" s="12"/>
      <c r="C77" s="12"/>
      <c r="D77" s="12"/>
      <c r="E77" s="12"/>
      <c r="F77" s="12"/>
      <c r="G77" s="12"/>
      <c r="H77" s="12"/>
      <c r="I77" s="12"/>
      <c r="J77" s="12"/>
      <c r="K77" s="12"/>
      <c r="L77" s="12"/>
      <c r="M77" s="12"/>
      <c r="N77" s="12"/>
      <c r="O77" s="12"/>
      <c r="P77" s="12"/>
      <c r="Q77" s="12"/>
    </row>
    <row r="78" spans="1:17">
      <c r="A78" s="13"/>
      <c r="B78" s="57" t="s">
        <v>425</v>
      </c>
      <c r="C78" s="57"/>
      <c r="D78" s="57"/>
      <c r="E78" s="57"/>
      <c r="F78" s="57"/>
      <c r="G78" s="57"/>
      <c r="H78" s="57"/>
      <c r="I78" s="57"/>
      <c r="J78" s="57"/>
      <c r="K78" s="57"/>
      <c r="L78" s="57"/>
      <c r="M78" s="57"/>
      <c r="N78" s="57"/>
      <c r="O78" s="57"/>
      <c r="P78" s="57"/>
      <c r="Q78" s="57"/>
    </row>
    <row r="79" spans="1:17">
      <c r="A79" s="13"/>
      <c r="B79" s="31"/>
      <c r="C79" s="31"/>
      <c r="D79" s="31"/>
      <c r="E79" s="31"/>
      <c r="F79" s="31"/>
      <c r="G79" s="31"/>
      <c r="H79" s="31"/>
      <c r="I79" s="31"/>
      <c r="J79" s="31"/>
      <c r="K79" s="31"/>
      <c r="L79" s="31"/>
      <c r="M79" s="31"/>
      <c r="N79" s="31"/>
      <c r="O79" s="31"/>
      <c r="P79" s="31"/>
      <c r="Q79" s="31"/>
    </row>
    <row r="80" spans="1:17">
      <c r="A80" s="13"/>
      <c r="B80" s="17"/>
      <c r="C80" s="17"/>
      <c r="D80" s="17"/>
      <c r="E80" s="17"/>
      <c r="F80" s="17"/>
      <c r="G80" s="17"/>
      <c r="H80" s="17"/>
      <c r="I80" s="17"/>
      <c r="J80" s="17"/>
      <c r="K80" s="17"/>
      <c r="L80" s="17"/>
      <c r="M80" s="17"/>
      <c r="N80" s="17"/>
      <c r="O80" s="17"/>
      <c r="P80" s="17"/>
      <c r="Q80" s="17"/>
    </row>
    <row r="81" spans="1:17">
      <c r="A81" s="13"/>
      <c r="B81" s="18"/>
      <c r="C81" s="117" t="s">
        <v>303</v>
      </c>
      <c r="D81" s="117"/>
      <c r="E81" s="117"/>
      <c r="F81" s="117"/>
      <c r="G81" s="117"/>
      <c r="H81" s="117"/>
      <c r="I81" s="117"/>
      <c r="J81" s="18"/>
      <c r="K81" s="117" t="s">
        <v>304</v>
      </c>
      <c r="L81" s="117"/>
      <c r="M81" s="117"/>
      <c r="N81" s="117"/>
      <c r="O81" s="117"/>
      <c r="P81" s="117"/>
      <c r="Q81" s="117"/>
    </row>
    <row r="82" spans="1:17" ht="15.75" thickBot="1">
      <c r="A82" s="13"/>
      <c r="B82" s="18"/>
      <c r="C82" s="118" t="s">
        <v>236</v>
      </c>
      <c r="D82" s="118"/>
      <c r="E82" s="118"/>
      <c r="F82" s="118"/>
      <c r="G82" s="118"/>
      <c r="H82" s="118"/>
      <c r="I82" s="118"/>
      <c r="J82" s="18"/>
      <c r="K82" s="118" t="s">
        <v>236</v>
      </c>
      <c r="L82" s="118"/>
      <c r="M82" s="118"/>
      <c r="N82" s="118"/>
      <c r="O82" s="118"/>
      <c r="P82" s="118"/>
      <c r="Q82" s="118"/>
    </row>
    <row r="83" spans="1:17" ht="15.75" thickBot="1">
      <c r="A83" s="13"/>
      <c r="B83" s="113"/>
      <c r="C83" s="119">
        <v>2014</v>
      </c>
      <c r="D83" s="119"/>
      <c r="E83" s="119"/>
      <c r="F83" s="18"/>
      <c r="G83" s="119">
        <v>2013</v>
      </c>
      <c r="H83" s="119"/>
      <c r="I83" s="119"/>
      <c r="J83" s="18"/>
      <c r="K83" s="119">
        <v>2014</v>
      </c>
      <c r="L83" s="119"/>
      <c r="M83" s="119"/>
      <c r="N83" s="18"/>
      <c r="O83" s="119">
        <v>2013</v>
      </c>
      <c r="P83" s="119"/>
      <c r="Q83" s="119"/>
    </row>
    <row r="84" spans="1:17">
      <c r="A84" s="13"/>
      <c r="B84" s="113" t="s">
        <v>426</v>
      </c>
      <c r="C84" s="47"/>
      <c r="D84" s="47"/>
      <c r="E84" s="47"/>
      <c r="F84" s="18"/>
      <c r="G84" s="47"/>
      <c r="H84" s="47"/>
      <c r="I84" s="47"/>
      <c r="J84" s="18"/>
      <c r="K84" s="47"/>
      <c r="L84" s="47"/>
      <c r="M84" s="47"/>
      <c r="N84" s="18"/>
      <c r="O84" s="47"/>
      <c r="P84" s="47"/>
      <c r="Q84" s="47"/>
    </row>
    <row r="85" spans="1:17">
      <c r="A85" s="13"/>
      <c r="B85" s="114" t="s">
        <v>406</v>
      </c>
      <c r="C85" s="33"/>
      <c r="D85" s="33"/>
      <c r="E85" s="33"/>
      <c r="F85" s="18"/>
      <c r="G85" s="33"/>
      <c r="H85" s="33"/>
      <c r="I85" s="33"/>
      <c r="J85" s="18"/>
      <c r="K85" s="33"/>
      <c r="L85" s="33"/>
      <c r="M85" s="33"/>
      <c r="N85" s="18"/>
      <c r="O85" s="33"/>
      <c r="P85" s="33"/>
      <c r="Q85" s="33"/>
    </row>
    <row r="86" spans="1:17">
      <c r="A86" s="13"/>
      <c r="B86" s="141" t="s">
        <v>99</v>
      </c>
      <c r="C86" s="123" t="s">
        <v>204</v>
      </c>
      <c r="D86" s="124">
        <v>394.9</v>
      </c>
      <c r="E86" s="38"/>
      <c r="F86" s="38"/>
      <c r="G86" s="123" t="s">
        <v>204</v>
      </c>
      <c r="H86" s="124">
        <v>427.3</v>
      </c>
      <c r="I86" s="38"/>
      <c r="J86" s="38"/>
      <c r="K86" s="123" t="s">
        <v>204</v>
      </c>
      <c r="L86" s="142">
        <v>1237.8</v>
      </c>
      <c r="M86" s="38"/>
      <c r="N86" s="38"/>
      <c r="O86" s="123" t="s">
        <v>204</v>
      </c>
      <c r="P86" s="142">
        <v>1331.9</v>
      </c>
      <c r="Q86" s="38"/>
    </row>
    <row r="87" spans="1:17">
      <c r="A87" s="13"/>
      <c r="B87" s="141"/>
      <c r="C87" s="123"/>
      <c r="D87" s="124"/>
      <c r="E87" s="38"/>
      <c r="F87" s="38"/>
      <c r="G87" s="123"/>
      <c r="H87" s="124"/>
      <c r="I87" s="38"/>
      <c r="J87" s="38"/>
      <c r="K87" s="123"/>
      <c r="L87" s="142"/>
      <c r="M87" s="38"/>
      <c r="N87" s="38"/>
      <c r="O87" s="123"/>
      <c r="P87" s="142"/>
      <c r="Q87" s="38"/>
    </row>
    <row r="88" spans="1:17">
      <c r="A88" s="13"/>
      <c r="B88" s="143" t="s">
        <v>102</v>
      </c>
      <c r="C88" s="126">
        <v>47.1</v>
      </c>
      <c r="D88" s="126"/>
      <c r="E88" s="33"/>
      <c r="F88" s="33"/>
      <c r="G88" s="126">
        <v>39.700000000000003</v>
      </c>
      <c r="H88" s="126"/>
      <c r="I88" s="33"/>
      <c r="J88" s="33"/>
      <c r="K88" s="126">
        <v>140.69999999999999</v>
      </c>
      <c r="L88" s="126"/>
      <c r="M88" s="33"/>
      <c r="N88" s="33"/>
      <c r="O88" s="126">
        <v>139.9</v>
      </c>
      <c r="P88" s="126"/>
      <c r="Q88" s="33"/>
    </row>
    <row r="89" spans="1:17">
      <c r="A89" s="13"/>
      <c r="B89" s="143"/>
      <c r="C89" s="126"/>
      <c r="D89" s="126"/>
      <c r="E89" s="33"/>
      <c r="F89" s="33"/>
      <c r="G89" s="126"/>
      <c r="H89" s="126"/>
      <c r="I89" s="33"/>
      <c r="J89" s="33"/>
      <c r="K89" s="126"/>
      <c r="L89" s="126"/>
      <c r="M89" s="33"/>
      <c r="N89" s="33"/>
      <c r="O89" s="126"/>
      <c r="P89" s="126"/>
      <c r="Q89" s="33"/>
    </row>
    <row r="90" spans="1:17">
      <c r="A90" s="13"/>
      <c r="B90" s="141" t="s">
        <v>427</v>
      </c>
      <c r="C90" s="124">
        <v>2</v>
      </c>
      <c r="D90" s="124"/>
      <c r="E90" s="38"/>
      <c r="F90" s="38"/>
      <c r="G90" s="124">
        <v>1.8</v>
      </c>
      <c r="H90" s="124"/>
      <c r="I90" s="38"/>
      <c r="J90" s="38"/>
      <c r="K90" s="124">
        <v>5.8</v>
      </c>
      <c r="L90" s="124"/>
      <c r="M90" s="38"/>
      <c r="N90" s="38"/>
      <c r="O90" s="124">
        <v>4.9000000000000004</v>
      </c>
      <c r="P90" s="124"/>
      <c r="Q90" s="38"/>
    </row>
    <row r="91" spans="1:17">
      <c r="A91" s="13"/>
      <c r="B91" s="141"/>
      <c r="C91" s="124"/>
      <c r="D91" s="124"/>
      <c r="E91" s="38"/>
      <c r="F91" s="38"/>
      <c r="G91" s="124"/>
      <c r="H91" s="124"/>
      <c r="I91" s="38"/>
      <c r="J91" s="38"/>
      <c r="K91" s="124"/>
      <c r="L91" s="124"/>
      <c r="M91" s="38"/>
      <c r="N91" s="38"/>
      <c r="O91" s="124"/>
      <c r="P91" s="124"/>
      <c r="Q91" s="38"/>
    </row>
    <row r="92" spans="1:17">
      <c r="A92" s="13"/>
      <c r="B92" s="143" t="s">
        <v>104</v>
      </c>
      <c r="C92" s="126">
        <v>98.8</v>
      </c>
      <c r="D92" s="126"/>
      <c r="E92" s="33"/>
      <c r="F92" s="33"/>
      <c r="G92" s="126">
        <v>93.5</v>
      </c>
      <c r="H92" s="126"/>
      <c r="I92" s="33"/>
      <c r="J92" s="33"/>
      <c r="K92" s="126">
        <v>294.39999999999998</v>
      </c>
      <c r="L92" s="126"/>
      <c r="M92" s="33"/>
      <c r="N92" s="33"/>
      <c r="O92" s="126">
        <v>277.5</v>
      </c>
      <c r="P92" s="126"/>
      <c r="Q92" s="33"/>
    </row>
    <row r="93" spans="1:17" ht="15.75" thickBot="1">
      <c r="A93" s="13"/>
      <c r="B93" s="143"/>
      <c r="C93" s="132"/>
      <c r="D93" s="132"/>
      <c r="E93" s="37"/>
      <c r="F93" s="33"/>
      <c r="G93" s="132"/>
      <c r="H93" s="132"/>
      <c r="I93" s="37"/>
      <c r="J93" s="33"/>
      <c r="K93" s="132"/>
      <c r="L93" s="132"/>
      <c r="M93" s="37"/>
      <c r="N93" s="33"/>
      <c r="O93" s="132"/>
      <c r="P93" s="132"/>
      <c r="Q93" s="37"/>
    </row>
    <row r="94" spans="1:17">
      <c r="A94" s="13"/>
      <c r="B94" s="137" t="s">
        <v>428</v>
      </c>
      <c r="C94" s="136">
        <v>542.79999999999995</v>
      </c>
      <c r="D94" s="136"/>
      <c r="E94" s="39"/>
      <c r="F94" s="38"/>
      <c r="G94" s="136">
        <v>562.29999999999995</v>
      </c>
      <c r="H94" s="136"/>
      <c r="I94" s="39"/>
      <c r="J94" s="38"/>
      <c r="K94" s="144">
        <v>1678.7</v>
      </c>
      <c r="L94" s="144"/>
      <c r="M94" s="39"/>
      <c r="N94" s="38"/>
      <c r="O94" s="144">
        <v>1754.2</v>
      </c>
      <c r="P94" s="144"/>
      <c r="Q94" s="39"/>
    </row>
    <row r="95" spans="1:17" ht="15.75" thickBot="1">
      <c r="A95" s="13"/>
      <c r="B95" s="137"/>
      <c r="C95" s="129"/>
      <c r="D95" s="129"/>
      <c r="E95" s="51"/>
      <c r="F95" s="38"/>
      <c r="G95" s="129"/>
      <c r="H95" s="129"/>
      <c r="I95" s="51"/>
      <c r="J95" s="38"/>
      <c r="K95" s="145"/>
      <c r="L95" s="145"/>
      <c r="M95" s="51"/>
      <c r="N95" s="38"/>
      <c r="O95" s="145"/>
      <c r="P95" s="145"/>
      <c r="Q95" s="51"/>
    </row>
    <row r="96" spans="1:17">
      <c r="A96" s="13"/>
      <c r="B96" s="138" t="s">
        <v>414</v>
      </c>
      <c r="C96" s="131"/>
      <c r="D96" s="131"/>
      <c r="E96" s="47"/>
      <c r="F96" s="33"/>
      <c r="G96" s="131"/>
      <c r="H96" s="131"/>
      <c r="I96" s="47"/>
      <c r="J96" s="33"/>
      <c r="K96" s="47"/>
      <c r="L96" s="47"/>
      <c r="M96" s="47"/>
      <c r="N96" s="33"/>
      <c r="O96" s="47"/>
      <c r="P96" s="47"/>
      <c r="Q96" s="47"/>
    </row>
    <row r="97" spans="1:17">
      <c r="A97" s="13"/>
      <c r="B97" s="138"/>
      <c r="C97" s="126"/>
      <c r="D97" s="126"/>
      <c r="E97" s="33"/>
      <c r="F97" s="33"/>
      <c r="G97" s="126"/>
      <c r="H97" s="126"/>
      <c r="I97" s="33"/>
      <c r="J97" s="33"/>
      <c r="K97" s="33"/>
      <c r="L97" s="33"/>
      <c r="M97" s="33"/>
      <c r="N97" s="33"/>
      <c r="O97" s="33"/>
      <c r="P97" s="33"/>
      <c r="Q97" s="33"/>
    </row>
    <row r="98" spans="1:17">
      <c r="A98" s="13"/>
      <c r="B98" s="141" t="s">
        <v>99</v>
      </c>
      <c r="C98" s="124">
        <v>129.5</v>
      </c>
      <c r="D98" s="124"/>
      <c r="E98" s="38"/>
      <c r="F98" s="38"/>
      <c r="G98" s="124">
        <v>141.6</v>
      </c>
      <c r="H98" s="124"/>
      <c r="I98" s="38"/>
      <c r="J98" s="38"/>
      <c r="K98" s="124">
        <v>394.1</v>
      </c>
      <c r="L98" s="124"/>
      <c r="M98" s="38"/>
      <c r="N98" s="38"/>
      <c r="O98" s="124">
        <v>409.6</v>
      </c>
      <c r="P98" s="124"/>
      <c r="Q98" s="38"/>
    </row>
    <row r="99" spans="1:17">
      <c r="A99" s="13"/>
      <c r="B99" s="141"/>
      <c r="C99" s="124"/>
      <c r="D99" s="124"/>
      <c r="E99" s="38"/>
      <c r="F99" s="38"/>
      <c r="G99" s="124"/>
      <c r="H99" s="124"/>
      <c r="I99" s="38"/>
      <c r="J99" s="38"/>
      <c r="K99" s="124"/>
      <c r="L99" s="124"/>
      <c r="M99" s="38"/>
      <c r="N99" s="38"/>
      <c r="O99" s="124"/>
      <c r="P99" s="124"/>
      <c r="Q99" s="38"/>
    </row>
    <row r="100" spans="1:17">
      <c r="A100" s="13"/>
      <c r="B100" s="143" t="s">
        <v>102</v>
      </c>
      <c r="C100" s="126">
        <v>14.8</v>
      </c>
      <c r="D100" s="126"/>
      <c r="E100" s="33"/>
      <c r="F100" s="33"/>
      <c r="G100" s="126">
        <v>14.4</v>
      </c>
      <c r="H100" s="126"/>
      <c r="I100" s="33"/>
      <c r="J100" s="33"/>
      <c r="K100" s="126">
        <v>47.1</v>
      </c>
      <c r="L100" s="126"/>
      <c r="M100" s="33"/>
      <c r="N100" s="33"/>
      <c r="O100" s="126">
        <v>47.7</v>
      </c>
      <c r="P100" s="126"/>
      <c r="Q100" s="33"/>
    </row>
    <row r="101" spans="1:17">
      <c r="A101" s="13"/>
      <c r="B101" s="143"/>
      <c r="C101" s="126"/>
      <c r="D101" s="126"/>
      <c r="E101" s="33"/>
      <c r="F101" s="33"/>
      <c r="G101" s="126"/>
      <c r="H101" s="126"/>
      <c r="I101" s="33"/>
      <c r="J101" s="33"/>
      <c r="K101" s="126"/>
      <c r="L101" s="126"/>
      <c r="M101" s="33"/>
      <c r="N101" s="33"/>
      <c r="O101" s="126"/>
      <c r="P101" s="126"/>
      <c r="Q101" s="33"/>
    </row>
    <row r="102" spans="1:17">
      <c r="A102" s="13"/>
      <c r="B102" s="141" t="s">
        <v>427</v>
      </c>
      <c r="C102" s="124">
        <v>0.4</v>
      </c>
      <c r="D102" s="124"/>
      <c r="E102" s="38"/>
      <c r="F102" s="38"/>
      <c r="G102" s="124">
        <v>0.5</v>
      </c>
      <c r="H102" s="124"/>
      <c r="I102" s="38"/>
      <c r="J102" s="38"/>
      <c r="K102" s="124">
        <v>1.3</v>
      </c>
      <c r="L102" s="124"/>
      <c r="M102" s="38"/>
      <c r="N102" s="38"/>
      <c r="O102" s="124">
        <v>1.5</v>
      </c>
      <c r="P102" s="124"/>
      <c r="Q102" s="38"/>
    </row>
    <row r="103" spans="1:17">
      <c r="A103" s="13"/>
      <c r="B103" s="141"/>
      <c r="C103" s="124"/>
      <c r="D103" s="124"/>
      <c r="E103" s="38"/>
      <c r="F103" s="38"/>
      <c r="G103" s="124"/>
      <c r="H103" s="124"/>
      <c r="I103" s="38"/>
      <c r="J103" s="38"/>
      <c r="K103" s="124"/>
      <c r="L103" s="124"/>
      <c r="M103" s="38"/>
      <c r="N103" s="38"/>
      <c r="O103" s="124"/>
      <c r="P103" s="124"/>
      <c r="Q103" s="38"/>
    </row>
    <row r="104" spans="1:17">
      <c r="A104" s="13"/>
      <c r="B104" s="143" t="s">
        <v>104</v>
      </c>
      <c r="C104" s="126">
        <v>47.2</v>
      </c>
      <c r="D104" s="126"/>
      <c r="E104" s="33"/>
      <c r="F104" s="33"/>
      <c r="G104" s="126">
        <v>42.9</v>
      </c>
      <c r="H104" s="126"/>
      <c r="I104" s="33"/>
      <c r="J104" s="33"/>
      <c r="K104" s="126">
        <v>139.5</v>
      </c>
      <c r="L104" s="126"/>
      <c r="M104" s="33"/>
      <c r="N104" s="33"/>
      <c r="O104" s="126">
        <v>124.9</v>
      </c>
      <c r="P104" s="126"/>
      <c r="Q104" s="33"/>
    </row>
    <row r="105" spans="1:17" ht="15.75" thickBot="1">
      <c r="A105" s="13"/>
      <c r="B105" s="143"/>
      <c r="C105" s="132"/>
      <c r="D105" s="132"/>
      <c r="E105" s="37"/>
      <c r="F105" s="33"/>
      <c r="G105" s="132"/>
      <c r="H105" s="132"/>
      <c r="I105" s="37"/>
      <c r="J105" s="33"/>
      <c r="K105" s="132"/>
      <c r="L105" s="132"/>
      <c r="M105" s="37"/>
      <c r="N105" s="33"/>
      <c r="O105" s="132"/>
      <c r="P105" s="132"/>
      <c r="Q105" s="37"/>
    </row>
    <row r="106" spans="1:17">
      <c r="A106" s="13"/>
      <c r="B106" s="137" t="s">
        <v>429</v>
      </c>
      <c r="C106" s="136">
        <v>191.9</v>
      </c>
      <c r="D106" s="136"/>
      <c r="E106" s="39"/>
      <c r="F106" s="38"/>
      <c r="G106" s="136">
        <v>199.4</v>
      </c>
      <c r="H106" s="136"/>
      <c r="I106" s="39"/>
      <c r="J106" s="38"/>
      <c r="K106" s="136">
        <v>582</v>
      </c>
      <c r="L106" s="136"/>
      <c r="M106" s="39"/>
      <c r="N106" s="38"/>
      <c r="O106" s="136">
        <v>583.70000000000005</v>
      </c>
      <c r="P106" s="136"/>
      <c r="Q106" s="39"/>
    </row>
    <row r="107" spans="1:17" ht="15.75" thickBot="1">
      <c r="A107" s="13"/>
      <c r="B107" s="137"/>
      <c r="C107" s="129"/>
      <c r="D107" s="129"/>
      <c r="E107" s="51"/>
      <c r="F107" s="38"/>
      <c r="G107" s="129"/>
      <c r="H107" s="129"/>
      <c r="I107" s="51"/>
      <c r="J107" s="38"/>
      <c r="K107" s="129"/>
      <c r="L107" s="129"/>
      <c r="M107" s="51"/>
      <c r="N107" s="38"/>
      <c r="O107" s="129"/>
      <c r="P107" s="129"/>
      <c r="Q107" s="51"/>
    </row>
    <row r="108" spans="1:17">
      <c r="A108" s="13"/>
      <c r="B108" s="138" t="s">
        <v>416</v>
      </c>
      <c r="C108" s="131"/>
      <c r="D108" s="131"/>
      <c r="E108" s="47"/>
      <c r="F108" s="33"/>
      <c r="G108" s="131"/>
      <c r="H108" s="131"/>
      <c r="I108" s="47"/>
      <c r="J108" s="33"/>
      <c r="K108" s="47"/>
      <c r="L108" s="47"/>
      <c r="M108" s="47"/>
      <c r="N108" s="33"/>
      <c r="O108" s="47"/>
      <c r="P108" s="47"/>
      <c r="Q108" s="47"/>
    </row>
    <row r="109" spans="1:17">
      <c r="A109" s="13"/>
      <c r="B109" s="138"/>
      <c r="C109" s="126"/>
      <c r="D109" s="126"/>
      <c r="E109" s="33"/>
      <c r="F109" s="33"/>
      <c r="G109" s="126"/>
      <c r="H109" s="126"/>
      <c r="I109" s="33"/>
      <c r="J109" s="33"/>
      <c r="K109" s="33"/>
      <c r="L109" s="33"/>
      <c r="M109" s="33"/>
      <c r="N109" s="33"/>
      <c r="O109" s="33"/>
      <c r="P109" s="33"/>
      <c r="Q109" s="33"/>
    </row>
    <row r="110" spans="1:17">
      <c r="A110" s="13"/>
      <c r="B110" s="141" t="s">
        <v>99</v>
      </c>
      <c r="C110" s="124">
        <v>41.1</v>
      </c>
      <c r="D110" s="124"/>
      <c r="E110" s="38"/>
      <c r="F110" s="38"/>
      <c r="G110" s="124">
        <v>39.799999999999997</v>
      </c>
      <c r="H110" s="124"/>
      <c r="I110" s="38"/>
      <c r="J110" s="38"/>
      <c r="K110" s="124">
        <v>129</v>
      </c>
      <c r="L110" s="124"/>
      <c r="M110" s="38"/>
      <c r="N110" s="38"/>
      <c r="O110" s="124">
        <v>124</v>
      </c>
      <c r="P110" s="124"/>
      <c r="Q110" s="38"/>
    </row>
    <row r="111" spans="1:17">
      <c r="A111" s="13"/>
      <c r="B111" s="141"/>
      <c r="C111" s="124"/>
      <c r="D111" s="124"/>
      <c r="E111" s="38"/>
      <c r="F111" s="38"/>
      <c r="G111" s="124"/>
      <c r="H111" s="124"/>
      <c r="I111" s="38"/>
      <c r="J111" s="38"/>
      <c r="K111" s="124"/>
      <c r="L111" s="124"/>
      <c r="M111" s="38"/>
      <c r="N111" s="38"/>
      <c r="O111" s="124"/>
      <c r="P111" s="124"/>
      <c r="Q111" s="38"/>
    </row>
    <row r="112" spans="1:17">
      <c r="A112" s="13"/>
      <c r="B112" s="143" t="s">
        <v>102</v>
      </c>
      <c r="C112" s="126">
        <v>3.7</v>
      </c>
      <c r="D112" s="126"/>
      <c r="E112" s="33"/>
      <c r="F112" s="33"/>
      <c r="G112" s="126">
        <v>3.7</v>
      </c>
      <c r="H112" s="126"/>
      <c r="I112" s="33"/>
      <c r="J112" s="33"/>
      <c r="K112" s="126">
        <v>11.5</v>
      </c>
      <c r="L112" s="126"/>
      <c r="M112" s="33"/>
      <c r="N112" s="33"/>
      <c r="O112" s="126">
        <v>11.1</v>
      </c>
      <c r="P112" s="126"/>
      <c r="Q112" s="33"/>
    </row>
    <row r="113" spans="1:17">
      <c r="A113" s="13"/>
      <c r="B113" s="143"/>
      <c r="C113" s="126"/>
      <c r="D113" s="126"/>
      <c r="E113" s="33"/>
      <c r="F113" s="33"/>
      <c r="G113" s="126"/>
      <c r="H113" s="126"/>
      <c r="I113" s="33"/>
      <c r="J113" s="33"/>
      <c r="K113" s="126"/>
      <c r="L113" s="126"/>
      <c r="M113" s="33"/>
      <c r="N113" s="33"/>
      <c r="O113" s="126"/>
      <c r="P113" s="126"/>
      <c r="Q113" s="33"/>
    </row>
    <row r="114" spans="1:17">
      <c r="A114" s="13"/>
      <c r="B114" s="141" t="s">
        <v>104</v>
      </c>
      <c r="C114" s="124">
        <v>27</v>
      </c>
      <c r="D114" s="124"/>
      <c r="E114" s="38"/>
      <c r="F114" s="38"/>
      <c r="G114" s="124">
        <v>29.2</v>
      </c>
      <c r="H114" s="124"/>
      <c r="I114" s="38"/>
      <c r="J114" s="38"/>
      <c r="K114" s="124">
        <v>77.599999999999994</v>
      </c>
      <c r="L114" s="124"/>
      <c r="M114" s="38"/>
      <c r="N114" s="38"/>
      <c r="O114" s="124">
        <v>76.900000000000006</v>
      </c>
      <c r="P114" s="124"/>
      <c r="Q114" s="38"/>
    </row>
    <row r="115" spans="1:17" ht="15.75" thickBot="1">
      <c r="A115" s="13"/>
      <c r="B115" s="141"/>
      <c r="C115" s="129"/>
      <c r="D115" s="129"/>
      <c r="E115" s="51"/>
      <c r="F115" s="38"/>
      <c r="G115" s="129"/>
      <c r="H115" s="129"/>
      <c r="I115" s="51"/>
      <c r="J115" s="38"/>
      <c r="K115" s="129"/>
      <c r="L115" s="129"/>
      <c r="M115" s="51"/>
      <c r="N115" s="38"/>
      <c r="O115" s="129"/>
      <c r="P115" s="129"/>
      <c r="Q115" s="51"/>
    </row>
    <row r="116" spans="1:17">
      <c r="A116" s="13"/>
      <c r="B116" s="130" t="s">
        <v>430</v>
      </c>
      <c r="C116" s="131">
        <v>71.8</v>
      </c>
      <c r="D116" s="131"/>
      <c r="E116" s="47"/>
      <c r="F116" s="33"/>
      <c r="G116" s="131">
        <v>72.7</v>
      </c>
      <c r="H116" s="131"/>
      <c r="I116" s="47"/>
      <c r="J116" s="33"/>
      <c r="K116" s="131">
        <v>218.1</v>
      </c>
      <c r="L116" s="131"/>
      <c r="M116" s="47"/>
      <c r="N116" s="33"/>
      <c r="O116" s="131">
        <v>212</v>
      </c>
      <c r="P116" s="131"/>
      <c r="Q116" s="47"/>
    </row>
    <row r="117" spans="1:17" ht="15.75" thickBot="1">
      <c r="A117" s="13"/>
      <c r="B117" s="130"/>
      <c r="C117" s="132"/>
      <c r="D117" s="132"/>
      <c r="E117" s="37"/>
      <c r="F117" s="33"/>
      <c r="G117" s="132"/>
      <c r="H117" s="132"/>
      <c r="I117" s="37"/>
      <c r="J117" s="33"/>
      <c r="K117" s="132"/>
      <c r="L117" s="132"/>
      <c r="M117" s="37"/>
      <c r="N117" s="33"/>
      <c r="O117" s="132"/>
      <c r="P117" s="132"/>
      <c r="Q117" s="37"/>
    </row>
    <row r="118" spans="1:17">
      <c r="A118" s="13"/>
      <c r="B118" s="135" t="s">
        <v>418</v>
      </c>
      <c r="C118" s="136"/>
      <c r="D118" s="136"/>
      <c r="E118" s="39"/>
      <c r="F118" s="38"/>
      <c r="G118" s="136"/>
      <c r="H118" s="136"/>
      <c r="I118" s="39"/>
      <c r="J118" s="38"/>
      <c r="K118" s="39"/>
      <c r="L118" s="39"/>
      <c r="M118" s="39"/>
      <c r="N118" s="38"/>
      <c r="O118" s="39"/>
      <c r="P118" s="39"/>
      <c r="Q118" s="39"/>
    </row>
    <row r="119" spans="1:17">
      <c r="A119" s="13"/>
      <c r="B119" s="135"/>
      <c r="C119" s="124"/>
      <c r="D119" s="124"/>
      <c r="E119" s="38"/>
      <c r="F119" s="38"/>
      <c r="G119" s="124"/>
      <c r="H119" s="124"/>
      <c r="I119" s="38"/>
      <c r="J119" s="38"/>
      <c r="K119" s="38"/>
      <c r="L119" s="38"/>
      <c r="M119" s="38"/>
      <c r="N119" s="38"/>
      <c r="O119" s="38"/>
      <c r="P119" s="38"/>
      <c r="Q119" s="38"/>
    </row>
    <row r="120" spans="1:17">
      <c r="A120" s="13"/>
      <c r="B120" s="143" t="s">
        <v>99</v>
      </c>
      <c r="C120" s="126" t="s">
        <v>249</v>
      </c>
      <c r="D120" s="126"/>
      <c r="E120" s="33"/>
      <c r="F120" s="33"/>
      <c r="G120" s="126">
        <v>13.5</v>
      </c>
      <c r="H120" s="126"/>
      <c r="I120" s="33"/>
      <c r="J120" s="33"/>
      <c r="K120" s="126" t="s">
        <v>249</v>
      </c>
      <c r="L120" s="126"/>
      <c r="M120" s="33"/>
      <c r="N120" s="33"/>
      <c r="O120" s="126">
        <v>44.4</v>
      </c>
      <c r="P120" s="126"/>
      <c r="Q120" s="33"/>
    </row>
    <row r="121" spans="1:17">
      <c r="A121" s="13"/>
      <c r="B121" s="143"/>
      <c r="C121" s="126"/>
      <c r="D121" s="126"/>
      <c r="E121" s="33"/>
      <c r="F121" s="33"/>
      <c r="G121" s="126"/>
      <c r="H121" s="126"/>
      <c r="I121" s="33"/>
      <c r="J121" s="33"/>
      <c r="K121" s="126"/>
      <c r="L121" s="126"/>
      <c r="M121" s="33"/>
      <c r="N121" s="33"/>
      <c r="O121" s="126"/>
      <c r="P121" s="126"/>
      <c r="Q121" s="33"/>
    </row>
    <row r="122" spans="1:17">
      <c r="A122" s="13"/>
      <c r="B122" s="141" t="s">
        <v>104</v>
      </c>
      <c r="C122" s="124" t="s">
        <v>249</v>
      </c>
      <c r="D122" s="124"/>
      <c r="E122" s="38"/>
      <c r="F122" s="38"/>
      <c r="G122" s="124">
        <v>6.1</v>
      </c>
      <c r="H122" s="124"/>
      <c r="I122" s="38"/>
      <c r="J122" s="38"/>
      <c r="K122" s="124" t="s">
        <v>249</v>
      </c>
      <c r="L122" s="124"/>
      <c r="M122" s="38"/>
      <c r="N122" s="38"/>
      <c r="O122" s="124">
        <v>18.8</v>
      </c>
      <c r="P122" s="124"/>
      <c r="Q122" s="38"/>
    </row>
    <row r="123" spans="1:17" ht="15.75" thickBot="1">
      <c r="A123" s="13"/>
      <c r="B123" s="141"/>
      <c r="C123" s="129"/>
      <c r="D123" s="129"/>
      <c r="E123" s="51"/>
      <c r="F123" s="38"/>
      <c r="G123" s="129"/>
      <c r="H123" s="129"/>
      <c r="I123" s="51"/>
      <c r="J123" s="38"/>
      <c r="K123" s="129"/>
      <c r="L123" s="129"/>
      <c r="M123" s="51"/>
      <c r="N123" s="38"/>
      <c r="O123" s="129"/>
      <c r="P123" s="129"/>
      <c r="Q123" s="51"/>
    </row>
    <row r="124" spans="1:17">
      <c r="A124" s="13"/>
      <c r="B124" s="130" t="s">
        <v>431</v>
      </c>
      <c r="C124" s="131" t="s">
        <v>249</v>
      </c>
      <c r="D124" s="131"/>
      <c r="E124" s="47"/>
      <c r="F124" s="33"/>
      <c r="G124" s="131">
        <v>19.600000000000001</v>
      </c>
      <c r="H124" s="131"/>
      <c r="I124" s="47"/>
      <c r="J124" s="33"/>
      <c r="K124" s="131" t="s">
        <v>249</v>
      </c>
      <c r="L124" s="131"/>
      <c r="M124" s="47"/>
      <c r="N124" s="33"/>
      <c r="O124" s="131">
        <v>63.2</v>
      </c>
      <c r="P124" s="131"/>
      <c r="Q124" s="47"/>
    </row>
    <row r="125" spans="1:17" ht="15.75" thickBot="1">
      <c r="A125" s="13"/>
      <c r="B125" s="130"/>
      <c r="C125" s="132"/>
      <c r="D125" s="132"/>
      <c r="E125" s="37"/>
      <c r="F125" s="33"/>
      <c r="G125" s="132"/>
      <c r="H125" s="132"/>
      <c r="I125" s="37"/>
      <c r="J125" s="33"/>
      <c r="K125" s="132"/>
      <c r="L125" s="132"/>
      <c r="M125" s="37"/>
      <c r="N125" s="33"/>
      <c r="O125" s="132"/>
      <c r="P125" s="132"/>
      <c r="Q125" s="37"/>
    </row>
    <row r="126" spans="1:17">
      <c r="A126" s="13"/>
      <c r="B126" s="135" t="s">
        <v>421</v>
      </c>
      <c r="C126" s="136"/>
      <c r="D126" s="136"/>
      <c r="E126" s="39"/>
      <c r="F126" s="38"/>
      <c r="G126" s="136"/>
      <c r="H126" s="136"/>
      <c r="I126" s="39"/>
      <c r="J126" s="38"/>
      <c r="K126" s="39"/>
      <c r="L126" s="39"/>
      <c r="M126" s="39"/>
      <c r="N126" s="38"/>
      <c r="O126" s="39"/>
      <c r="P126" s="39"/>
      <c r="Q126" s="39"/>
    </row>
    <row r="127" spans="1:17">
      <c r="A127" s="13"/>
      <c r="B127" s="135"/>
      <c r="C127" s="124"/>
      <c r="D127" s="124"/>
      <c r="E127" s="38"/>
      <c r="F127" s="38"/>
      <c r="G127" s="124"/>
      <c r="H127" s="124"/>
      <c r="I127" s="38"/>
      <c r="J127" s="38"/>
      <c r="K127" s="38"/>
      <c r="L127" s="38"/>
      <c r="M127" s="38"/>
      <c r="N127" s="38"/>
      <c r="O127" s="38"/>
      <c r="P127" s="38"/>
      <c r="Q127" s="38"/>
    </row>
    <row r="128" spans="1:17">
      <c r="A128" s="13"/>
      <c r="B128" s="143" t="s">
        <v>432</v>
      </c>
      <c r="C128" s="126">
        <v>10.9</v>
      </c>
      <c r="D128" s="126"/>
      <c r="E128" s="33"/>
      <c r="F128" s="33"/>
      <c r="G128" s="126">
        <v>11.7</v>
      </c>
      <c r="H128" s="126"/>
      <c r="I128" s="33"/>
      <c r="J128" s="33"/>
      <c r="K128" s="126">
        <v>33.1</v>
      </c>
      <c r="L128" s="126"/>
      <c r="M128" s="33"/>
      <c r="N128" s="33"/>
      <c r="O128" s="126">
        <v>39.9</v>
      </c>
      <c r="P128" s="126"/>
      <c r="Q128" s="33"/>
    </row>
    <row r="129" spans="1:17">
      <c r="A129" s="13"/>
      <c r="B129" s="143"/>
      <c r="C129" s="126"/>
      <c r="D129" s="126"/>
      <c r="E129" s="33"/>
      <c r="F129" s="33"/>
      <c r="G129" s="126"/>
      <c r="H129" s="126"/>
      <c r="I129" s="33"/>
      <c r="J129" s="33"/>
      <c r="K129" s="126"/>
      <c r="L129" s="126"/>
      <c r="M129" s="33"/>
      <c r="N129" s="33"/>
      <c r="O129" s="126"/>
      <c r="P129" s="126"/>
      <c r="Q129" s="33"/>
    </row>
    <row r="130" spans="1:17">
      <c r="A130" s="13"/>
      <c r="B130" s="141" t="s">
        <v>427</v>
      </c>
      <c r="C130" s="124" t="s">
        <v>249</v>
      </c>
      <c r="D130" s="124"/>
      <c r="E130" s="38"/>
      <c r="F130" s="38"/>
      <c r="G130" s="124" t="s">
        <v>249</v>
      </c>
      <c r="H130" s="124"/>
      <c r="I130" s="38"/>
      <c r="J130" s="38"/>
      <c r="K130" s="124" t="s">
        <v>249</v>
      </c>
      <c r="L130" s="124"/>
      <c r="M130" s="38"/>
      <c r="N130" s="38"/>
      <c r="O130" s="124">
        <v>0.1</v>
      </c>
      <c r="P130" s="124"/>
      <c r="Q130" s="38"/>
    </row>
    <row r="131" spans="1:17">
      <c r="A131" s="13"/>
      <c r="B131" s="141"/>
      <c r="C131" s="124"/>
      <c r="D131" s="124"/>
      <c r="E131" s="38"/>
      <c r="F131" s="38"/>
      <c r="G131" s="124"/>
      <c r="H131" s="124"/>
      <c r="I131" s="38"/>
      <c r="J131" s="38"/>
      <c r="K131" s="124"/>
      <c r="L131" s="124"/>
      <c r="M131" s="38"/>
      <c r="N131" s="38"/>
      <c r="O131" s="124"/>
      <c r="P131" s="124"/>
      <c r="Q131" s="38"/>
    </row>
    <row r="132" spans="1:17">
      <c r="A132" s="13"/>
      <c r="B132" s="143" t="s">
        <v>104</v>
      </c>
      <c r="C132" s="126">
        <v>10</v>
      </c>
      <c r="D132" s="126"/>
      <c r="E132" s="33"/>
      <c r="F132" s="33"/>
      <c r="G132" s="126">
        <v>3.3</v>
      </c>
      <c r="H132" s="126"/>
      <c r="I132" s="33"/>
      <c r="J132" s="33"/>
      <c r="K132" s="126">
        <v>46.9</v>
      </c>
      <c r="L132" s="126"/>
      <c r="M132" s="33"/>
      <c r="N132" s="33"/>
      <c r="O132" s="126">
        <v>15.6</v>
      </c>
      <c r="P132" s="126"/>
      <c r="Q132" s="33"/>
    </row>
    <row r="133" spans="1:17" ht="15.75" thickBot="1">
      <c r="A133" s="13"/>
      <c r="B133" s="143"/>
      <c r="C133" s="132"/>
      <c r="D133" s="132"/>
      <c r="E133" s="37"/>
      <c r="F133" s="33"/>
      <c r="G133" s="132"/>
      <c r="H133" s="132"/>
      <c r="I133" s="37"/>
      <c r="J133" s="33"/>
      <c r="K133" s="132"/>
      <c r="L133" s="132"/>
      <c r="M133" s="37"/>
      <c r="N133" s="33"/>
      <c r="O133" s="132"/>
      <c r="P133" s="132"/>
      <c r="Q133" s="37"/>
    </row>
    <row r="134" spans="1:17">
      <c r="A134" s="13"/>
      <c r="B134" s="137" t="s">
        <v>433</v>
      </c>
      <c r="C134" s="136">
        <v>20.9</v>
      </c>
      <c r="D134" s="136"/>
      <c r="E134" s="39"/>
      <c r="F134" s="38"/>
      <c r="G134" s="136">
        <v>15</v>
      </c>
      <c r="H134" s="136"/>
      <c r="I134" s="39"/>
      <c r="J134" s="38"/>
      <c r="K134" s="136">
        <v>80</v>
      </c>
      <c r="L134" s="136"/>
      <c r="M134" s="39"/>
      <c r="N134" s="38"/>
      <c r="O134" s="136">
        <v>55.6</v>
      </c>
      <c r="P134" s="136"/>
      <c r="Q134" s="39"/>
    </row>
    <row r="135" spans="1:17" ht="15.75" thickBot="1">
      <c r="A135" s="13"/>
      <c r="B135" s="137"/>
      <c r="C135" s="129"/>
      <c r="D135" s="129"/>
      <c r="E135" s="51"/>
      <c r="F135" s="38"/>
      <c r="G135" s="129"/>
      <c r="H135" s="129"/>
      <c r="I135" s="51"/>
      <c r="J135" s="38"/>
      <c r="K135" s="129"/>
      <c r="L135" s="129"/>
      <c r="M135" s="51"/>
      <c r="N135" s="38"/>
      <c r="O135" s="129"/>
      <c r="P135" s="129"/>
      <c r="Q135" s="51"/>
    </row>
    <row r="136" spans="1:17">
      <c r="A136" s="13"/>
      <c r="B136" s="130" t="s">
        <v>434</v>
      </c>
      <c r="C136" s="131">
        <v>827.4</v>
      </c>
      <c r="D136" s="131"/>
      <c r="E136" s="47"/>
      <c r="F136" s="33"/>
      <c r="G136" s="131">
        <v>869</v>
      </c>
      <c r="H136" s="131"/>
      <c r="I136" s="47"/>
      <c r="J136" s="33"/>
      <c r="K136" s="133">
        <v>2558.8000000000002</v>
      </c>
      <c r="L136" s="133"/>
      <c r="M136" s="47"/>
      <c r="N136" s="33"/>
      <c r="O136" s="133">
        <v>2668.7</v>
      </c>
      <c r="P136" s="133"/>
      <c r="Q136" s="47"/>
    </row>
    <row r="137" spans="1:17" ht="15.75" thickBot="1">
      <c r="A137" s="13"/>
      <c r="B137" s="130"/>
      <c r="C137" s="132"/>
      <c r="D137" s="132"/>
      <c r="E137" s="37"/>
      <c r="F137" s="33"/>
      <c r="G137" s="132"/>
      <c r="H137" s="132"/>
      <c r="I137" s="37"/>
      <c r="J137" s="33"/>
      <c r="K137" s="134"/>
      <c r="L137" s="134"/>
      <c r="M137" s="37"/>
      <c r="N137" s="33"/>
      <c r="O137" s="134"/>
      <c r="P137" s="134"/>
      <c r="Q137" s="37"/>
    </row>
    <row r="138" spans="1:17">
      <c r="A138" s="13"/>
      <c r="B138" s="135" t="s">
        <v>435</v>
      </c>
      <c r="C138" s="136"/>
      <c r="D138" s="136"/>
      <c r="E138" s="39"/>
      <c r="F138" s="38"/>
      <c r="G138" s="136"/>
      <c r="H138" s="136"/>
      <c r="I138" s="39"/>
      <c r="J138" s="38"/>
      <c r="K138" s="39"/>
      <c r="L138" s="39"/>
      <c r="M138" s="39"/>
      <c r="N138" s="38"/>
      <c r="O138" s="39"/>
      <c r="P138" s="39"/>
      <c r="Q138" s="39"/>
    </row>
    <row r="139" spans="1:17">
      <c r="A139" s="13"/>
      <c r="B139" s="135"/>
      <c r="C139" s="124"/>
      <c r="D139" s="124"/>
      <c r="E139" s="38"/>
      <c r="F139" s="38"/>
      <c r="G139" s="124"/>
      <c r="H139" s="124"/>
      <c r="I139" s="38"/>
      <c r="J139" s="38"/>
      <c r="K139" s="38"/>
      <c r="L139" s="38"/>
      <c r="M139" s="38"/>
      <c r="N139" s="38"/>
      <c r="O139" s="38"/>
      <c r="P139" s="38"/>
      <c r="Q139" s="38"/>
    </row>
    <row r="140" spans="1:17">
      <c r="A140" s="13"/>
      <c r="B140" s="143" t="s">
        <v>436</v>
      </c>
      <c r="C140" s="126">
        <v>111.8</v>
      </c>
      <c r="D140" s="126"/>
      <c r="E140" s="33"/>
      <c r="F140" s="33"/>
      <c r="G140" s="126">
        <v>86.3</v>
      </c>
      <c r="H140" s="126"/>
      <c r="I140" s="33"/>
      <c r="J140" s="33"/>
      <c r="K140" s="126">
        <v>283.39999999999998</v>
      </c>
      <c r="L140" s="126"/>
      <c r="M140" s="33"/>
      <c r="N140" s="33"/>
      <c r="O140" s="126">
        <v>227.5</v>
      </c>
      <c r="P140" s="126"/>
      <c r="Q140" s="33"/>
    </row>
    <row r="141" spans="1:17">
      <c r="A141" s="13"/>
      <c r="B141" s="143"/>
      <c r="C141" s="126"/>
      <c r="D141" s="126"/>
      <c r="E141" s="33"/>
      <c r="F141" s="33"/>
      <c r="G141" s="126"/>
      <c r="H141" s="126"/>
      <c r="I141" s="33"/>
      <c r="J141" s="33"/>
      <c r="K141" s="126"/>
      <c r="L141" s="126"/>
      <c r="M141" s="33"/>
      <c r="N141" s="33"/>
      <c r="O141" s="126"/>
      <c r="P141" s="126"/>
      <c r="Q141" s="33"/>
    </row>
    <row r="142" spans="1:17">
      <c r="A142" s="13"/>
      <c r="B142" s="141" t="s">
        <v>437</v>
      </c>
      <c r="C142" s="124">
        <v>27.6</v>
      </c>
      <c r="D142" s="124"/>
      <c r="E142" s="38"/>
      <c r="F142" s="38"/>
      <c r="G142" s="124">
        <v>33</v>
      </c>
      <c r="H142" s="124"/>
      <c r="I142" s="38"/>
      <c r="J142" s="38"/>
      <c r="K142" s="124">
        <v>91</v>
      </c>
      <c r="L142" s="124"/>
      <c r="M142" s="38"/>
      <c r="N142" s="38"/>
      <c r="O142" s="124">
        <v>102.8</v>
      </c>
      <c r="P142" s="124"/>
      <c r="Q142" s="38"/>
    </row>
    <row r="143" spans="1:17">
      <c r="A143" s="13"/>
      <c r="B143" s="141"/>
      <c r="C143" s="124"/>
      <c r="D143" s="124"/>
      <c r="E143" s="38"/>
      <c r="F143" s="38"/>
      <c r="G143" s="124"/>
      <c r="H143" s="124"/>
      <c r="I143" s="38"/>
      <c r="J143" s="38"/>
      <c r="K143" s="124"/>
      <c r="L143" s="124"/>
      <c r="M143" s="38"/>
      <c r="N143" s="38"/>
      <c r="O143" s="124"/>
      <c r="P143" s="124"/>
      <c r="Q143" s="38"/>
    </row>
    <row r="144" spans="1:17">
      <c r="A144" s="13"/>
      <c r="B144" s="143" t="s">
        <v>438</v>
      </c>
      <c r="C144" s="126">
        <v>0.4</v>
      </c>
      <c r="D144" s="126"/>
      <c r="E144" s="33"/>
      <c r="F144" s="33"/>
      <c r="G144" s="126" t="s">
        <v>360</v>
      </c>
      <c r="H144" s="126"/>
      <c r="I144" s="120" t="s">
        <v>210</v>
      </c>
      <c r="J144" s="33"/>
      <c r="K144" s="126" t="s">
        <v>325</v>
      </c>
      <c r="L144" s="126"/>
      <c r="M144" s="120" t="s">
        <v>210</v>
      </c>
      <c r="N144" s="33"/>
      <c r="O144" s="126" t="s">
        <v>439</v>
      </c>
      <c r="P144" s="126"/>
      <c r="Q144" s="120" t="s">
        <v>210</v>
      </c>
    </row>
    <row r="145" spans="1:17">
      <c r="A145" s="13"/>
      <c r="B145" s="143"/>
      <c r="C145" s="126"/>
      <c r="D145" s="126"/>
      <c r="E145" s="33"/>
      <c r="F145" s="33"/>
      <c r="G145" s="126"/>
      <c r="H145" s="126"/>
      <c r="I145" s="120"/>
      <c r="J145" s="33"/>
      <c r="K145" s="126"/>
      <c r="L145" s="126"/>
      <c r="M145" s="120"/>
      <c r="N145" s="33"/>
      <c r="O145" s="126"/>
      <c r="P145" s="126"/>
      <c r="Q145" s="120"/>
    </row>
    <row r="146" spans="1:17">
      <c r="A146" s="13"/>
      <c r="B146" s="141" t="s">
        <v>440</v>
      </c>
      <c r="C146" s="124" t="s">
        <v>249</v>
      </c>
      <c r="D146" s="124"/>
      <c r="E146" s="38"/>
      <c r="F146" s="38"/>
      <c r="G146" s="124" t="s">
        <v>441</v>
      </c>
      <c r="H146" s="124"/>
      <c r="I146" s="123" t="s">
        <v>210</v>
      </c>
      <c r="J146" s="38"/>
      <c r="K146" s="124" t="s">
        <v>249</v>
      </c>
      <c r="L146" s="124"/>
      <c r="M146" s="38"/>
      <c r="N146" s="38"/>
      <c r="O146" s="124" t="s">
        <v>442</v>
      </c>
      <c r="P146" s="124"/>
      <c r="Q146" s="123" t="s">
        <v>210</v>
      </c>
    </row>
    <row r="147" spans="1:17">
      <c r="A147" s="13"/>
      <c r="B147" s="141"/>
      <c r="C147" s="124"/>
      <c r="D147" s="124"/>
      <c r="E147" s="38"/>
      <c r="F147" s="38"/>
      <c r="G147" s="124"/>
      <c r="H147" s="124"/>
      <c r="I147" s="123"/>
      <c r="J147" s="38"/>
      <c r="K147" s="124"/>
      <c r="L147" s="124"/>
      <c r="M147" s="38"/>
      <c r="N147" s="38"/>
      <c r="O147" s="124"/>
      <c r="P147" s="124"/>
      <c r="Q147" s="123"/>
    </row>
    <row r="148" spans="1:17" ht="15.75" thickBot="1">
      <c r="A148" s="13"/>
      <c r="B148" s="139" t="s">
        <v>443</v>
      </c>
      <c r="C148" s="132" t="s">
        <v>444</v>
      </c>
      <c r="D148" s="132"/>
      <c r="E148" s="113" t="s">
        <v>210</v>
      </c>
      <c r="F148" s="18"/>
      <c r="G148" s="132" t="s">
        <v>445</v>
      </c>
      <c r="H148" s="132"/>
      <c r="I148" s="113" t="s">
        <v>210</v>
      </c>
      <c r="J148" s="18"/>
      <c r="K148" s="132" t="s">
        <v>446</v>
      </c>
      <c r="L148" s="132"/>
      <c r="M148" s="140" t="s">
        <v>210</v>
      </c>
      <c r="N148" s="18"/>
      <c r="O148" s="132" t="s">
        <v>447</v>
      </c>
      <c r="P148" s="132"/>
      <c r="Q148" s="140" t="s">
        <v>210</v>
      </c>
    </row>
    <row r="149" spans="1:17">
      <c r="A149" s="13"/>
      <c r="B149" s="135" t="s">
        <v>448</v>
      </c>
      <c r="C149" s="146" t="s">
        <v>204</v>
      </c>
      <c r="D149" s="136">
        <v>119.8</v>
      </c>
      <c r="E149" s="39"/>
      <c r="F149" s="38"/>
      <c r="G149" s="146" t="s">
        <v>204</v>
      </c>
      <c r="H149" s="136">
        <v>107.1</v>
      </c>
      <c r="I149" s="39"/>
      <c r="J149" s="38"/>
      <c r="K149" s="146" t="s">
        <v>204</v>
      </c>
      <c r="L149" s="136">
        <v>308.7</v>
      </c>
      <c r="M149" s="39"/>
      <c r="N149" s="38"/>
      <c r="O149" s="146" t="s">
        <v>204</v>
      </c>
      <c r="P149" s="136">
        <v>276.60000000000002</v>
      </c>
      <c r="Q149" s="39"/>
    </row>
    <row r="150" spans="1:17" ht="15.75" thickBot="1">
      <c r="A150" s="13"/>
      <c r="B150" s="135"/>
      <c r="C150" s="147"/>
      <c r="D150" s="148"/>
      <c r="E150" s="84"/>
      <c r="F150" s="38"/>
      <c r="G150" s="147"/>
      <c r="H150" s="148"/>
      <c r="I150" s="84"/>
      <c r="J150" s="38"/>
      <c r="K150" s="147"/>
      <c r="L150" s="148"/>
      <c r="M150" s="84"/>
      <c r="N150" s="38"/>
      <c r="O150" s="147"/>
      <c r="P150" s="148"/>
      <c r="Q150" s="84"/>
    </row>
    <row r="151" spans="1:17" ht="15.75" thickTop="1">
      <c r="A151" s="13"/>
      <c r="B151" s="32" t="s">
        <v>449</v>
      </c>
      <c r="C151" s="32"/>
      <c r="D151" s="32"/>
      <c r="E151" s="32"/>
      <c r="F151" s="32"/>
      <c r="G151" s="32"/>
      <c r="H151" s="32"/>
      <c r="I151" s="32"/>
      <c r="J151" s="32"/>
      <c r="K151" s="32"/>
      <c r="L151" s="32"/>
      <c r="M151" s="32"/>
      <c r="N151" s="32"/>
      <c r="O151" s="32"/>
      <c r="P151" s="32"/>
      <c r="Q151" s="32"/>
    </row>
    <row r="152" spans="1:17">
      <c r="A152" s="13"/>
      <c r="B152" s="17"/>
      <c r="C152" s="17"/>
    </row>
    <row r="153" spans="1:17" ht="38.25">
      <c r="A153" s="13"/>
      <c r="B153" s="65" t="s">
        <v>257</v>
      </c>
      <c r="C153" s="66" t="s">
        <v>450</v>
      </c>
    </row>
    <row r="154" spans="1:17" ht="15" customHeight="1">
      <c r="A154" s="13" t="s">
        <v>1000</v>
      </c>
      <c r="B154" s="12" t="s">
        <v>5</v>
      </c>
      <c r="C154" s="12"/>
      <c r="D154" s="12"/>
      <c r="E154" s="12"/>
      <c r="F154" s="12"/>
      <c r="G154" s="12"/>
      <c r="H154" s="12"/>
      <c r="I154" s="12"/>
      <c r="J154" s="12"/>
      <c r="K154" s="12"/>
      <c r="L154" s="12"/>
      <c r="M154" s="12"/>
      <c r="N154" s="12"/>
      <c r="O154" s="12"/>
      <c r="P154" s="12"/>
      <c r="Q154" s="12"/>
    </row>
    <row r="155" spans="1:17">
      <c r="A155" s="13"/>
      <c r="B155" s="32" t="s">
        <v>451</v>
      </c>
      <c r="C155" s="32"/>
      <c r="D155" s="32"/>
      <c r="E155" s="32"/>
      <c r="F155" s="32"/>
      <c r="G155" s="32"/>
      <c r="H155" s="32"/>
      <c r="I155" s="32"/>
      <c r="J155" s="32"/>
      <c r="K155" s="32"/>
      <c r="L155" s="32"/>
      <c r="M155" s="32"/>
      <c r="N155" s="32"/>
      <c r="O155" s="32"/>
      <c r="P155" s="32"/>
      <c r="Q155" s="32"/>
    </row>
    <row r="156" spans="1:17">
      <c r="A156" s="13"/>
      <c r="B156" s="53"/>
      <c r="C156" s="53"/>
      <c r="D156" s="53"/>
      <c r="E156" s="53"/>
      <c r="F156" s="53"/>
      <c r="G156" s="53"/>
      <c r="H156" s="53"/>
      <c r="I156" s="53"/>
      <c r="J156" s="53"/>
      <c r="K156" s="53"/>
      <c r="L156" s="53"/>
      <c r="M156" s="53"/>
      <c r="N156" s="53"/>
      <c r="O156" s="53"/>
      <c r="P156" s="53"/>
      <c r="Q156" s="53"/>
    </row>
    <row r="157" spans="1:17">
      <c r="A157" s="13"/>
      <c r="B157" s="31"/>
      <c r="C157" s="31"/>
      <c r="D157" s="31"/>
      <c r="E157" s="31"/>
      <c r="F157" s="31"/>
      <c r="G157" s="31"/>
      <c r="H157" s="31"/>
      <c r="I157" s="31"/>
      <c r="J157" s="31"/>
      <c r="K157" s="31"/>
      <c r="L157" s="31"/>
      <c r="M157" s="31"/>
      <c r="N157" s="31"/>
      <c r="O157" s="31"/>
      <c r="P157" s="31"/>
      <c r="Q157" s="31"/>
    </row>
    <row r="158" spans="1:17">
      <c r="A158" s="13"/>
      <c r="B158" s="17"/>
      <c r="C158" s="17"/>
      <c r="D158" s="17"/>
      <c r="E158" s="17"/>
      <c r="F158" s="17"/>
      <c r="G158" s="17"/>
      <c r="H158" s="17"/>
      <c r="I158" s="17"/>
      <c r="J158" s="17"/>
      <c r="K158" s="17"/>
      <c r="L158" s="17"/>
      <c r="M158" s="17"/>
      <c r="N158" s="17"/>
      <c r="O158" s="17"/>
      <c r="P158" s="17"/>
      <c r="Q158" s="17"/>
    </row>
    <row r="159" spans="1:17">
      <c r="A159" s="13"/>
      <c r="B159" s="18"/>
      <c r="C159" s="57" t="s">
        <v>303</v>
      </c>
      <c r="D159" s="57"/>
      <c r="E159" s="57"/>
      <c r="F159" s="57"/>
      <c r="G159" s="57"/>
      <c r="H159" s="57"/>
      <c r="I159" s="57"/>
      <c r="J159" s="18"/>
      <c r="K159" s="57" t="s">
        <v>304</v>
      </c>
      <c r="L159" s="57"/>
      <c r="M159" s="57"/>
      <c r="N159" s="57"/>
      <c r="O159" s="57"/>
      <c r="P159" s="57"/>
      <c r="Q159" s="57"/>
    </row>
    <row r="160" spans="1:17" ht="15.75" thickBot="1">
      <c r="A160" s="13"/>
      <c r="B160" s="18"/>
      <c r="C160" s="58" t="s">
        <v>236</v>
      </c>
      <c r="D160" s="58"/>
      <c r="E160" s="58"/>
      <c r="F160" s="58"/>
      <c r="G160" s="58"/>
      <c r="H160" s="58"/>
      <c r="I160" s="58"/>
      <c r="J160" s="18"/>
      <c r="K160" s="58" t="s">
        <v>236</v>
      </c>
      <c r="L160" s="58"/>
      <c r="M160" s="58"/>
      <c r="N160" s="58"/>
      <c r="O160" s="58"/>
      <c r="P160" s="58"/>
      <c r="Q160" s="58"/>
    </row>
    <row r="161" spans="1:17" ht="15.75" thickBot="1">
      <c r="A161" s="13"/>
      <c r="B161" s="15"/>
      <c r="C161" s="92">
        <v>2014</v>
      </c>
      <c r="D161" s="92"/>
      <c r="E161" s="92"/>
      <c r="F161" s="18"/>
      <c r="G161" s="92">
        <v>2013</v>
      </c>
      <c r="H161" s="92"/>
      <c r="I161" s="92"/>
      <c r="J161" s="18"/>
      <c r="K161" s="92">
        <v>2014</v>
      </c>
      <c r="L161" s="92"/>
      <c r="M161" s="92"/>
      <c r="N161" s="18"/>
      <c r="O161" s="92">
        <v>2013</v>
      </c>
      <c r="P161" s="92"/>
      <c r="Q161" s="92"/>
    </row>
    <row r="162" spans="1:17" ht="23.25" customHeight="1">
      <c r="A162" s="13"/>
      <c r="B162" s="59" t="s">
        <v>452</v>
      </c>
      <c r="C162" s="60" t="s">
        <v>204</v>
      </c>
      <c r="D162" s="48">
        <v>947.2</v>
      </c>
      <c r="E162" s="39"/>
      <c r="F162" s="38"/>
      <c r="G162" s="60" t="s">
        <v>204</v>
      </c>
      <c r="H162" s="48">
        <v>976.1</v>
      </c>
      <c r="I162" s="39"/>
      <c r="J162" s="38"/>
      <c r="K162" s="60" t="s">
        <v>204</v>
      </c>
      <c r="L162" s="70">
        <v>2867.5</v>
      </c>
      <c r="M162" s="39"/>
      <c r="N162" s="38"/>
      <c r="O162" s="60" t="s">
        <v>204</v>
      </c>
      <c r="P162" s="70">
        <v>2945.3</v>
      </c>
      <c r="Q162" s="39"/>
    </row>
    <row r="163" spans="1:17">
      <c r="A163" s="13"/>
      <c r="B163" s="59"/>
      <c r="C163" s="69"/>
      <c r="D163" s="73"/>
      <c r="E163" s="72"/>
      <c r="F163" s="38"/>
      <c r="G163" s="69"/>
      <c r="H163" s="73"/>
      <c r="I163" s="72"/>
      <c r="J163" s="38"/>
      <c r="K163" s="69"/>
      <c r="L163" s="71"/>
      <c r="M163" s="72"/>
      <c r="N163" s="38"/>
      <c r="O163" s="69"/>
      <c r="P163" s="71"/>
      <c r="Q163" s="72"/>
    </row>
    <row r="164" spans="1:17">
      <c r="A164" s="13"/>
      <c r="B164" s="32" t="s">
        <v>453</v>
      </c>
      <c r="C164" s="35">
        <v>4</v>
      </c>
      <c r="D164" s="35"/>
      <c r="E164" s="33"/>
      <c r="F164" s="33"/>
      <c r="G164" s="35" t="s">
        <v>318</v>
      </c>
      <c r="H164" s="35"/>
      <c r="I164" s="32" t="s">
        <v>210</v>
      </c>
      <c r="J164" s="33"/>
      <c r="K164" s="35">
        <v>37</v>
      </c>
      <c r="L164" s="35"/>
      <c r="M164" s="33"/>
      <c r="N164" s="33"/>
      <c r="O164" s="35">
        <v>13.1</v>
      </c>
      <c r="P164" s="35"/>
      <c r="Q164" s="33"/>
    </row>
    <row r="165" spans="1:17">
      <c r="A165" s="13"/>
      <c r="B165" s="32"/>
      <c r="C165" s="35"/>
      <c r="D165" s="35"/>
      <c r="E165" s="33"/>
      <c r="F165" s="33"/>
      <c r="G165" s="35"/>
      <c r="H165" s="35"/>
      <c r="I165" s="32"/>
      <c r="J165" s="33"/>
      <c r="K165" s="35"/>
      <c r="L165" s="35"/>
      <c r="M165" s="33"/>
      <c r="N165" s="33"/>
      <c r="O165" s="35"/>
      <c r="P165" s="35"/>
      <c r="Q165" s="33"/>
    </row>
    <row r="166" spans="1:17" ht="23.25" customHeight="1">
      <c r="A166" s="13"/>
      <c r="B166" s="59" t="s">
        <v>454</v>
      </c>
      <c r="C166" s="43">
        <v>8.3000000000000007</v>
      </c>
      <c r="D166" s="43"/>
      <c r="E166" s="38"/>
      <c r="F166" s="38"/>
      <c r="G166" s="43">
        <v>9</v>
      </c>
      <c r="H166" s="43"/>
      <c r="I166" s="38"/>
      <c r="J166" s="38"/>
      <c r="K166" s="43">
        <v>21.9</v>
      </c>
      <c r="L166" s="43"/>
      <c r="M166" s="38"/>
      <c r="N166" s="38"/>
      <c r="O166" s="43">
        <v>24.1</v>
      </c>
      <c r="P166" s="43"/>
      <c r="Q166" s="38"/>
    </row>
    <row r="167" spans="1:17">
      <c r="A167" s="13"/>
      <c r="B167" s="59"/>
      <c r="C167" s="43"/>
      <c r="D167" s="43"/>
      <c r="E167" s="38"/>
      <c r="F167" s="38"/>
      <c r="G167" s="43"/>
      <c r="H167" s="43"/>
      <c r="I167" s="38"/>
      <c r="J167" s="38"/>
      <c r="K167" s="43"/>
      <c r="L167" s="43"/>
      <c r="M167" s="38"/>
      <c r="N167" s="38"/>
      <c r="O167" s="43"/>
      <c r="P167" s="43"/>
      <c r="Q167" s="38"/>
    </row>
    <row r="168" spans="1:17">
      <c r="A168" s="13"/>
      <c r="B168" s="32" t="s">
        <v>455</v>
      </c>
      <c r="C168" s="35">
        <v>7.5</v>
      </c>
      <c r="D168" s="35"/>
      <c r="E168" s="33"/>
      <c r="F168" s="33"/>
      <c r="G168" s="35" t="s">
        <v>249</v>
      </c>
      <c r="H168" s="35"/>
      <c r="I168" s="33"/>
      <c r="J168" s="33"/>
      <c r="K168" s="35">
        <v>7.5</v>
      </c>
      <c r="L168" s="35"/>
      <c r="M168" s="33"/>
      <c r="N168" s="33"/>
      <c r="O168" s="35" t="s">
        <v>249</v>
      </c>
      <c r="P168" s="35"/>
      <c r="Q168" s="33"/>
    </row>
    <row r="169" spans="1:17">
      <c r="A169" s="13"/>
      <c r="B169" s="32"/>
      <c r="C169" s="35"/>
      <c r="D169" s="35"/>
      <c r="E169" s="33"/>
      <c r="F169" s="33"/>
      <c r="G169" s="35"/>
      <c r="H169" s="35"/>
      <c r="I169" s="33"/>
      <c r="J169" s="33"/>
      <c r="K169" s="35"/>
      <c r="L169" s="35"/>
      <c r="M169" s="33"/>
      <c r="N169" s="33"/>
      <c r="O169" s="35"/>
      <c r="P169" s="35"/>
      <c r="Q169" s="33"/>
    </row>
    <row r="170" spans="1:17">
      <c r="A170" s="13"/>
      <c r="B170" s="59" t="s">
        <v>456</v>
      </c>
      <c r="C170" s="43" t="s">
        <v>249</v>
      </c>
      <c r="D170" s="43"/>
      <c r="E170" s="38"/>
      <c r="F170" s="38"/>
      <c r="G170" s="43">
        <v>110.4</v>
      </c>
      <c r="H170" s="43"/>
      <c r="I170" s="38"/>
      <c r="J170" s="38"/>
      <c r="K170" s="43">
        <v>210.8</v>
      </c>
      <c r="L170" s="43"/>
      <c r="M170" s="38"/>
      <c r="N170" s="38"/>
      <c r="O170" s="43">
        <v>335.4</v>
      </c>
      <c r="P170" s="43"/>
      <c r="Q170" s="38"/>
    </row>
    <row r="171" spans="1:17" ht="15.75" thickBot="1">
      <c r="A171" s="13"/>
      <c r="B171" s="59"/>
      <c r="C171" s="44"/>
      <c r="D171" s="44"/>
      <c r="E171" s="51"/>
      <c r="F171" s="38"/>
      <c r="G171" s="44"/>
      <c r="H171" s="44"/>
      <c r="I171" s="51"/>
      <c r="J171" s="38"/>
      <c r="K171" s="44"/>
      <c r="L171" s="44"/>
      <c r="M171" s="51"/>
      <c r="N171" s="38"/>
      <c r="O171" s="44"/>
      <c r="P171" s="44"/>
      <c r="Q171" s="51"/>
    </row>
    <row r="172" spans="1:17" ht="22.5" customHeight="1">
      <c r="A172" s="13"/>
      <c r="B172" s="94" t="s">
        <v>457</v>
      </c>
      <c r="C172" s="46">
        <v>967</v>
      </c>
      <c r="D172" s="46"/>
      <c r="E172" s="47"/>
      <c r="F172" s="33"/>
      <c r="G172" s="77">
        <v>1093.8</v>
      </c>
      <c r="H172" s="77"/>
      <c r="I172" s="47"/>
      <c r="J172" s="33"/>
      <c r="K172" s="77">
        <v>3144.7</v>
      </c>
      <c r="L172" s="77"/>
      <c r="M172" s="47"/>
      <c r="N172" s="33"/>
      <c r="O172" s="77">
        <v>3317.9</v>
      </c>
      <c r="P172" s="77"/>
      <c r="Q172" s="47"/>
    </row>
    <row r="173" spans="1:17" ht="15.75" thickBot="1">
      <c r="A173" s="13"/>
      <c r="B173" s="94"/>
      <c r="C173" s="36"/>
      <c r="D173" s="36"/>
      <c r="E173" s="37"/>
      <c r="F173" s="33"/>
      <c r="G173" s="88"/>
      <c r="H173" s="88"/>
      <c r="I173" s="37"/>
      <c r="J173" s="33"/>
      <c r="K173" s="88"/>
      <c r="L173" s="88"/>
      <c r="M173" s="37"/>
      <c r="N173" s="33"/>
      <c r="O173" s="88"/>
      <c r="P173" s="88"/>
      <c r="Q173" s="37"/>
    </row>
    <row r="174" spans="1:17">
      <c r="A174" s="13"/>
      <c r="B174" s="21"/>
      <c r="C174" s="39"/>
      <c r="D174" s="39"/>
      <c r="E174" s="39"/>
      <c r="F174" s="21"/>
      <c r="G174" s="39"/>
      <c r="H174" s="39"/>
      <c r="I174" s="39"/>
      <c r="J174" s="21"/>
      <c r="K174" s="39"/>
      <c r="L174" s="39"/>
      <c r="M174" s="39"/>
      <c r="N174" s="21"/>
      <c r="O174" s="39"/>
      <c r="P174" s="39"/>
      <c r="Q174" s="39"/>
    </row>
    <row r="175" spans="1:17" ht="23.25" customHeight="1">
      <c r="A175" s="13"/>
      <c r="B175" s="32" t="s">
        <v>458</v>
      </c>
      <c r="C175" s="35">
        <v>827.4</v>
      </c>
      <c r="D175" s="35"/>
      <c r="E175" s="33"/>
      <c r="F175" s="33"/>
      <c r="G175" s="35">
        <v>869</v>
      </c>
      <c r="H175" s="35"/>
      <c r="I175" s="33"/>
      <c r="J175" s="33"/>
      <c r="K175" s="41">
        <v>2558.8000000000002</v>
      </c>
      <c r="L175" s="41"/>
      <c r="M175" s="33"/>
      <c r="N175" s="33"/>
      <c r="O175" s="41">
        <v>2668.7</v>
      </c>
      <c r="P175" s="41"/>
      <c r="Q175" s="33"/>
    </row>
    <row r="176" spans="1:17">
      <c r="A176" s="13"/>
      <c r="B176" s="32"/>
      <c r="C176" s="35"/>
      <c r="D176" s="35"/>
      <c r="E176" s="33"/>
      <c r="F176" s="33"/>
      <c r="G176" s="35"/>
      <c r="H176" s="35"/>
      <c r="I176" s="33"/>
      <c r="J176" s="33"/>
      <c r="K176" s="41"/>
      <c r="L176" s="41"/>
      <c r="M176" s="33"/>
      <c r="N176" s="33"/>
      <c r="O176" s="41"/>
      <c r="P176" s="41"/>
      <c r="Q176" s="33"/>
    </row>
    <row r="177" spans="1:17">
      <c r="A177" s="13"/>
      <c r="B177" s="42" t="s">
        <v>459</v>
      </c>
      <c r="C177" s="43" t="s">
        <v>249</v>
      </c>
      <c r="D177" s="43"/>
      <c r="E177" s="38"/>
      <c r="F177" s="38"/>
      <c r="G177" s="43" t="s">
        <v>460</v>
      </c>
      <c r="H177" s="43"/>
      <c r="I177" s="59" t="s">
        <v>210</v>
      </c>
      <c r="J177" s="38"/>
      <c r="K177" s="43">
        <v>25.3</v>
      </c>
      <c r="L177" s="43"/>
      <c r="M177" s="38"/>
      <c r="N177" s="38"/>
      <c r="O177" s="43" t="s">
        <v>461</v>
      </c>
      <c r="P177" s="43"/>
      <c r="Q177" s="59" t="s">
        <v>210</v>
      </c>
    </row>
    <row r="178" spans="1:17">
      <c r="A178" s="13"/>
      <c r="B178" s="42"/>
      <c r="C178" s="43"/>
      <c r="D178" s="43"/>
      <c r="E178" s="38"/>
      <c r="F178" s="38"/>
      <c r="G178" s="43"/>
      <c r="H178" s="43"/>
      <c r="I178" s="59"/>
      <c r="J178" s="38"/>
      <c r="K178" s="43"/>
      <c r="L178" s="43"/>
      <c r="M178" s="38"/>
      <c r="N178" s="38"/>
      <c r="O178" s="43"/>
      <c r="P178" s="43"/>
      <c r="Q178" s="59"/>
    </row>
    <row r="179" spans="1:17">
      <c r="A179" s="13"/>
      <c r="B179" s="40" t="s">
        <v>462</v>
      </c>
      <c r="C179" s="35">
        <v>0.1</v>
      </c>
      <c r="D179" s="35"/>
      <c r="E179" s="33"/>
      <c r="F179" s="33"/>
      <c r="G179" s="35">
        <v>1.5</v>
      </c>
      <c r="H179" s="35"/>
      <c r="I179" s="33"/>
      <c r="J179" s="33"/>
      <c r="K179" s="35" t="s">
        <v>463</v>
      </c>
      <c r="L179" s="35"/>
      <c r="M179" s="32" t="s">
        <v>210</v>
      </c>
      <c r="N179" s="33"/>
      <c r="O179" s="35">
        <v>13</v>
      </c>
      <c r="P179" s="35"/>
      <c r="Q179" s="33"/>
    </row>
    <row r="180" spans="1:17">
      <c r="A180" s="13"/>
      <c r="B180" s="40"/>
      <c r="C180" s="35"/>
      <c r="D180" s="35"/>
      <c r="E180" s="33"/>
      <c r="F180" s="33"/>
      <c r="G180" s="35"/>
      <c r="H180" s="35"/>
      <c r="I180" s="33"/>
      <c r="J180" s="33"/>
      <c r="K180" s="35"/>
      <c r="L180" s="35"/>
      <c r="M180" s="32"/>
      <c r="N180" s="33"/>
      <c r="O180" s="35"/>
      <c r="P180" s="35"/>
      <c r="Q180" s="33"/>
    </row>
    <row r="181" spans="1:17">
      <c r="A181" s="13"/>
      <c r="B181" s="59" t="s">
        <v>464</v>
      </c>
      <c r="C181" s="43">
        <v>0.1</v>
      </c>
      <c r="D181" s="43"/>
      <c r="E181" s="38"/>
      <c r="F181" s="38"/>
      <c r="G181" s="43">
        <v>0.1</v>
      </c>
      <c r="H181" s="43"/>
      <c r="I181" s="38"/>
      <c r="J181" s="38"/>
      <c r="K181" s="43">
        <v>0.6</v>
      </c>
      <c r="L181" s="43"/>
      <c r="M181" s="38"/>
      <c r="N181" s="38"/>
      <c r="O181" s="43">
        <v>1.3</v>
      </c>
      <c r="P181" s="43"/>
      <c r="Q181" s="38"/>
    </row>
    <row r="182" spans="1:17">
      <c r="A182" s="13"/>
      <c r="B182" s="59"/>
      <c r="C182" s="43"/>
      <c r="D182" s="43"/>
      <c r="E182" s="38"/>
      <c r="F182" s="38"/>
      <c r="G182" s="43"/>
      <c r="H182" s="43"/>
      <c r="I182" s="38"/>
      <c r="J182" s="38"/>
      <c r="K182" s="43"/>
      <c r="L182" s="43"/>
      <c r="M182" s="38"/>
      <c r="N182" s="38"/>
      <c r="O182" s="43"/>
      <c r="P182" s="43"/>
      <c r="Q182" s="38"/>
    </row>
    <row r="183" spans="1:17" ht="23.25" customHeight="1">
      <c r="A183" s="13"/>
      <c r="B183" s="32" t="s">
        <v>465</v>
      </c>
      <c r="C183" s="35">
        <v>10.9</v>
      </c>
      <c r="D183" s="35"/>
      <c r="E183" s="33"/>
      <c r="F183" s="33"/>
      <c r="G183" s="35">
        <v>11.8</v>
      </c>
      <c r="H183" s="35"/>
      <c r="I183" s="33"/>
      <c r="J183" s="33"/>
      <c r="K183" s="35">
        <v>30.7</v>
      </c>
      <c r="L183" s="35"/>
      <c r="M183" s="33"/>
      <c r="N183" s="33"/>
      <c r="O183" s="35">
        <v>31.7</v>
      </c>
      <c r="P183" s="35"/>
      <c r="Q183" s="33"/>
    </row>
    <row r="184" spans="1:17">
      <c r="A184" s="13"/>
      <c r="B184" s="32"/>
      <c r="C184" s="35"/>
      <c r="D184" s="35"/>
      <c r="E184" s="33"/>
      <c r="F184" s="33"/>
      <c r="G184" s="35"/>
      <c r="H184" s="35"/>
      <c r="I184" s="33"/>
      <c r="J184" s="33"/>
      <c r="K184" s="35"/>
      <c r="L184" s="35"/>
      <c r="M184" s="33"/>
      <c r="N184" s="33"/>
      <c r="O184" s="35"/>
      <c r="P184" s="35"/>
      <c r="Q184" s="33"/>
    </row>
    <row r="185" spans="1:17">
      <c r="A185" s="13"/>
      <c r="B185" s="59" t="s">
        <v>103</v>
      </c>
      <c r="C185" s="43" t="s">
        <v>249</v>
      </c>
      <c r="D185" s="43"/>
      <c r="E185" s="38"/>
      <c r="F185" s="38"/>
      <c r="G185" s="43" t="s">
        <v>249</v>
      </c>
      <c r="H185" s="43"/>
      <c r="I185" s="38"/>
      <c r="J185" s="38"/>
      <c r="K185" s="43">
        <v>0.6</v>
      </c>
      <c r="L185" s="43"/>
      <c r="M185" s="38"/>
      <c r="N185" s="38"/>
      <c r="O185" s="43">
        <v>65.400000000000006</v>
      </c>
      <c r="P185" s="43"/>
      <c r="Q185" s="38"/>
    </row>
    <row r="186" spans="1:17">
      <c r="A186" s="13"/>
      <c r="B186" s="59"/>
      <c r="C186" s="43"/>
      <c r="D186" s="43"/>
      <c r="E186" s="38"/>
      <c r="F186" s="38"/>
      <c r="G186" s="43"/>
      <c r="H186" s="43"/>
      <c r="I186" s="38"/>
      <c r="J186" s="38"/>
      <c r="K186" s="43"/>
      <c r="L186" s="43"/>
      <c r="M186" s="38"/>
      <c r="N186" s="38"/>
      <c r="O186" s="43"/>
      <c r="P186" s="43"/>
      <c r="Q186" s="38"/>
    </row>
    <row r="187" spans="1:17">
      <c r="A187" s="13"/>
      <c r="B187" s="32" t="s">
        <v>466</v>
      </c>
      <c r="C187" s="35" t="s">
        <v>467</v>
      </c>
      <c r="D187" s="35"/>
      <c r="E187" s="32" t="s">
        <v>210</v>
      </c>
      <c r="F187" s="33"/>
      <c r="G187" s="35" t="s">
        <v>249</v>
      </c>
      <c r="H187" s="35"/>
      <c r="I187" s="33"/>
      <c r="J187" s="33"/>
      <c r="K187" s="35">
        <v>242.7</v>
      </c>
      <c r="L187" s="35"/>
      <c r="M187" s="33"/>
      <c r="N187" s="33"/>
      <c r="O187" s="35" t="s">
        <v>249</v>
      </c>
      <c r="P187" s="35"/>
      <c r="Q187" s="33"/>
    </row>
    <row r="188" spans="1:17">
      <c r="A188" s="13"/>
      <c r="B188" s="32"/>
      <c r="C188" s="35"/>
      <c r="D188" s="35"/>
      <c r="E188" s="32"/>
      <c r="F188" s="33"/>
      <c r="G188" s="35"/>
      <c r="H188" s="35"/>
      <c r="I188" s="33"/>
      <c r="J188" s="33"/>
      <c r="K188" s="35"/>
      <c r="L188" s="35"/>
      <c r="M188" s="33"/>
      <c r="N188" s="33"/>
      <c r="O188" s="35"/>
      <c r="P188" s="35"/>
      <c r="Q188" s="33"/>
    </row>
    <row r="189" spans="1:17">
      <c r="A189" s="13"/>
      <c r="B189" s="59" t="s">
        <v>468</v>
      </c>
      <c r="C189" s="43">
        <v>6.2</v>
      </c>
      <c r="D189" s="43"/>
      <c r="E189" s="38"/>
      <c r="F189" s="38"/>
      <c r="G189" s="43" t="s">
        <v>249</v>
      </c>
      <c r="H189" s="43"/>
      <c r="I189" s="38"/>
      <c r="J189" s="38"/>
      <c r="K189" s="43">
        <v>6.2</v>
      </c>
      <c r="L189" s="43"/>
      <c r="M189" s="38"/>
      <c r="N189" s="38"/>
      <c r="O189" s="43" t="s">
        <v>249</v>
      </c>
      <c r="P189" s="43"/>
      <c r="Q189" s="38"/>
    </row>
    <row r="190" spans="1:17">
      <c r="A190" s="13"/>
      <c r="B190" s="59"/>
      <c r="C190" s="43"/>
      <c r="D190" s="43"/>
      <c r="E190" s="38"/>
      <c r="F190" s="38"/>
      <c r="G190" s="43"/>
      <c r="H190" s="43"/>
      <c r="I190" s="38"/>
      <c r="J190" s="38"/>
      <c r="K190" s="43"/>
      <c r="L190" s="43"/>
      <c r="M190" s="38"/>
      <c r="N190" s="38"/>
      <c r="O190" s="43"/>
      <c r="P190" s="43"/>
      <c r="Q190" s="38"/>
    </row>
    <row r="191" spans="1:17">
      <c r="A191" s="13"/>
      <c r="B191" s="32" t="s">
        <v>469</v>
      </c>
      <c r="C191" s="35" t="s">
        <v>249</v>
      </c>
      <c r="D191" s="35"/>
      <c r="E191" s="33"/>
      <c r="F191" s="33"/>
      <c r="G191" s="35">
        <v>101.9</v>
      </c>
      <c r="H191" s="35"/>
      <c r="I191" s="33"/>
      <c r="J191" s="33"/>
      <c r="K191" s="35">
        <v>187.4</v>
      </c>
      <c r="L191" s="35"/>
      <c r="M191" s="33"/>
      <c r="N191" s="33"/>
      <c r="O191" s="35">
        <v>311.10000000000002</v>
      </c>
      <c r="P191" s="35"/>
      <c r="Q191" s="33"/>
    </row>
    <row r="192" spans="1:17" ht="15.75" thickBot="1">
      <c r="A192" s="13"/>
      <c r="B192" s="32"/>
      <c r="C192" s="36"/>
      <c r="D192" s="36"/>
      <c r="E192" s="37"/>
      <c r="F192" s="33"/>
      <c r="G192" s="36"/>
      <c r="H192" s="36"/>
      <c r="I192" s="37"/>
      <c r="J192" s="33"/>
      <c r="K192" s="36"/>
      <c r="L192" s="36"/>
      <c r="M192" s="37"/>
      <c r="N192" s="33"/>
      <c r="O192" s="36"/>
      <c r="P192" s="36"/>
      <c r="Q192" s="37"/>
    </row>
    <row r="193" spans="1:17" ht="22.5" customHeight="1">
      <c r="A193" s="13"/>
      <c r="B193" s="89" t="s">
        <v>470</v>
      </c>
      <c r="C193" s="48">
        <v>812.6</v>
      </c>
      <c r="D193" s="48"/>
      <c r="E193" s="39"/>
      <c r="F193" s="38"/>
      <c r="G193" s="48">
        <v>979.4</v>
      </c>
      <c r="H193" s="48"/>
      <c r="I193" s="39"/>
      <c r="J193" s="38"/>
      <c r="K193" s="70">
        <v>3045.5</v>
      </c>
      <c r="L193" s="70"/>
      <c r="M193" s="39"/>
      <c r="N193" s="38"/>
      <c r="O193" s="70">
        <v>3054.2</v>
      </c>
      <c r="P193" s="70"/>
      <c r="Q193" s="39"/>
    </row>
    <row r="194" spans="1:17" ht="15.75" thickBot="1">
      <c r="A194" s="13"/>
      <c r="B194" s="89"/>
      <c r="C194" s="44"/>
      <c r="D194" s="44"/>
      <c r="E194" s="51"/>
      <c r="F194" s="38"/>
      <c r="G194" s="44"/>
      <c r="H194" s="44"/>
      <c r="I194" s="51"/>
      <c r="J194" s="38"/>
      <c r="K194" s="75"/>
      <c r="L194" s="75"/>
      <c r="M194" s="51"/>
      <c r="N194" s="38"/>
      <c r="O194" s="75"/>
      <c r="P194" s="75"/>
      <c r="Q194" s="51"/>
    </row>
    <row r="195" spans="1:17">
      <c r="A195" s="13"/>
      <c r="B195" s="94" t="s">
        <v>471</v>
      </c>
      <c r="C195" s="46">
        <v>154.4</v>
      </c>
      <c r="D195" s="46"/>
      <c r="E195" s="47"/>
      <c r="F195" s="33"/>
      <c r="G195" s="46">
        <v>114.4</v>
      </c>
      <c r="H195" s="46"/>
      <c r="I195" s="47"/>
      <c r="J195" s="33"/>
      <c r="K195" s="46">
        <v>99.2</v>
      </c>
      <c r="L195" s="46"/>
      <c r="M195" s="47"/>
      <c r="N195" s="33"/>
      <c r="O195" s="46">
        <v>263.7</v>
      </c>
      <c r="P195" s="46"/>
      <c r="Q195" s="47"/>
    </row>
    <row r="196" spans="1:17">
      <c r="A196" s="13"/>
      <c r="B196" s="94"/>
      <c r="C196" s="95"/>
      <c r="D196" s="95"/>
      <c r="E196" s="96"/>
      <c r="F196" s="33"/>
      <c r="G196" s="95"/>
      <c r="H196" s="95"/>
      <c r="I196" s="96"/>
      <c r="J196" s="33"/>
      <c r="K196" s="95"/>
      <c r="L196" s="95"/>
      <c r="M196" s="96"/>
      <c r="N196" s="33"/>
      <c r="O196" s="95"/>
      <c r="P196" s="95"/>
      <c r="Q196" s="96"/>
    </row>
    <row r="197" spans="1:17">
      <c r="A197" s="13"/>
      <c r="B197" s="20" t="s">
        <v>107</v>
      </c>
      <c r="C197" s="38"/>
      <c r="D197" s="38"/>
      <c r="E197" s="38"/>
      <c r="F197" s="21"/>
      <c r="G197" s="38"/>
      <c r="H197" s="38"/>
      <c r="I197" s="38"/>
      <c r="J197" s="21"/>
      <c r="K197" s="38"/>
      <c r="L197" s="38"/>
      <c r="M197" s="38"/>
      <c r="N197" s="21"/>
      <c r="O197" s="38"/>
      <c r="P197" s="38"/>
      <c r="Q197" s="38"/>
    </row>
    <row r="198" spans="1:17">
      <c r="A198" s="13"/>
      <c r="B198" s="45" t="s">
        <v>108</v>
      </c>
      <c r="C198" s="35">
        <v>53.8</v>
      </c>
      <c r="D198" s="35"/>
      <c r="E198" s="33"/>
      <c r="F198" s="33"/>
      <c r="G198" s="35">
        <v>38.1</v>
      </c>
      <c r="H198" s="35"/>
      <c r="I198" s="33"/>
      <c r="J198" s="33"/>
      <c r="K198" s="35">
        <v>133.1</v>
      </c>
      <c r="L198" s="35"/>
      <c r="M198" s="33"/>
      <c r="N198" s="33"/>
      <c r="O198" s="35">
        <v>113.9</v>
      </c>
      <c r="P198" s="35"/>
      <c r="Q198" s="33"/>
    </row>
    <row r="199" spans="1:17">
      <c r="A199" s="13"/>
      <c r="B199" s="45"/>
      <c r="C199" s="35"/>
      <c r="D199" s="35"/>
      <c r="E199" s="33"/>
      <c r="F199" s="33"/>
      <c r="G199" s="35"/>
      <c r="H199" s="35"/>
      <c r="I199" s="33"/>
      <c r="J199" s="33"/>
      <c r="K199" s="35"/>
      <c r="L199" s="35"/>
      <c r="M199" s="33"/>
      <c r="N199" s="33"/>
      <c r="O199" s="35"/>
      <c r="P199" s="35"/>
      <c r="Q199" s="33"/>
    </row>
    <row r="200" spans="1:17" ht="27" thickBot="1">
      <c r="A200" s="13"/>
      <c r="B200" s="91" t="s">
        <v>109</v>
      </c>
      <c r="C200" s="44" t="s">
        <v>472</v>
      </c>
      <c r="D200" s="44"/>
      <c r="E200" s="56" t="s">
        <v>210</v>
      </c>
      <c r="F200" s="21"/>
      <c r="G200" s="44" t="s">
        <v>473</v>
      </c>
      <c r="H200" s="44"/>
      <c r="I200" s="56" t="s">
        <v>210</v>
      </c>
      <c r="J200" s="21"/>
      <c r="K200" s="44" t="s">
        <v>282</v>
      </c>
      <c r="L200" s="44"/>
      <c r="M200" s="56" t="s">
        <v>210</v>
      </c>
      <c r="N200" s="21"/>
      <c r="O200" s="44" t="s">
        <v>474</v>
      </c>
      <c r="P200" s="44"/>
      <c r="Q200" s="56" t="s">
        <v>210</v>
      </c>
    </row>
    <row r="201" spans="1:17">
      <c r="A201" s="13"/>
      <c r="B201" s="94" t="s">
        <v>110</v>
      </c>
      <c r="C201" s="61" t="s">
        <v>204</v>
      </c>
      <c r="D201" s="46">
        <v>117.4</v>
      </c>
      <c r="E201" s="47"/>
      <c r="F201" s="33"/>
      <c r="G201" s="61" t="s">
        <v>204</v>
      </c>
      <c r="H201" s="46">
        <v>283</v>
      </c>
      <c r="I201" s="47"/>
      <c r="J201" s="33"/>
      <c r="K201" s="61" t="s">
        <v>204</v>
      </c>
      <c r="L201" s="46" t="s">
        <v>387</v>
      </c>
      <c r="M201" s="61" t="s">
        <v>210</v>
      </c>
      <c r="N201" s="33"/>
      <c r="O201" s="61" t="s">
        <v>204</v>
      </c>
      <c r="P201" s="46">
        <v>372</v>
      </c>
      <c r="Q201" s="47"/>
    </row>
    <row r="202" spans="1:17" ht="15.75" thickBot="1">
      <c r="A202" s="13"/>
      <c r="B202" s="94"/>
      <c r="C202" s="62"/>
      <c r="D202" s="63"/>
      <c r="E202" s="64"/>
      <c r="F202" s="33"/>
      <c r="G202" s="62"/>
      <c r="H202" s="63"/>
      <c r="I202" s="64"/>
      <c r="J202" s="33"/>
      <c r="K202" s="62"/>
      <c r="L202" s="63"/>
      <c r="M202" s="62"/>
      <c r="N202" s="33"/>
      <c r="O202" s="62"/>
      <c r="P202" s="63"/>
      <c r="Q202" s="64"/>
    </row>
    <row r="203" spans="1:17" ht="15.75" thickTop="1"/>
  </sheetData>
  <mergeCells count="1050">
    <mergeCell ref="A154:A202"/>
    <mergeCell ref="B154:Q154"/>
    <mergeCell ref="B155:Q155"/>
    <mergeCell ref="B156:Q156"/>
    <mergeCell ref="B5:Q5"/>
    <mergeCell ref="B6:Q6"/>
    <mergeCell ref="B75:Q75"/>
    <mergeCell ref="B76:Q76"/>
    <mergeCell ref="B77:Q77"/>
    <mergeCell ref="B78:Q78"/>
    <mergeCell ref="N201:N202"/>
    <mergeCell ref="O201:O202"/>
    <mergeCell ref="P201:P202"/>
    <mergeCell ref="Q201:Q202"/>
    <mergeCell ref="A1:A2"/>
    <mergeCell ref="B1:Q1"/>
    <mergeCell ref="B2:Q2"/>
    <mergeCell ref="B3:Q3"/>
    <mergeCell ref="A4:A153"/>
    <mergeCell ref="B4:Q4"/>
    <mergeCell ref="H201:H202"/>
    <mergeCell ref="I201:I202"/>
    <mergeCell ref="J201:J202"/>
    <mergeCell ref="K201:K202"/>
    <mergeCell ref="L201:L202"/>
    <mergeCell ref="M201:M202"/>
    <mergeCell ref="C200:D200"/>
    <mergeCell ref="G200:H200"/>
    <mergeCell ref="K200:L200"/>
    <mergeCell ref="O200:P200"/>
    <mergeCell ref="B201:B202"/>
    <mergeCell ref="C201:C202"/>
    <mergeCell ref="D201:D202"/>
    <mergeCell ref="E201:E202"/>
    <mergeCell ref="F201:F202"/>
    <mergeCell ref="G201:G202"/>
    <mergeCell ref="J198:J199"/>
    <mergeCell ref="K198:L199"/>
    <mergeCell ref="M198:M199"/>
    <mergeCell ref="N198:N199"/>
    <mergeCell ref="O198:P199"/>
    <mergeCell ref="Q198:Q199"/>
    <mergeCell ref="C197:E197"/>
    <mergeCell ref="G197:I197"/>
    <mergeCell ref="K197:M197"/>
    <mergeCell ref="O197:Q197"/>
    <mergeCell ref="B198:B199"/>
    <mergeCell ref="C198:D199"/>
    <mergeCell ref="E198:E199"/>
    <mergeCell ref="F198:F199"/>
    <mergeCell ref="G198:H199"/>
    <mergeCell ref="I198:I199"/>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C174:E174"/>
    <mergeCell ref="G174:I174"/>
    <mergeCell ref="K174:M174"/>
    <mergeCell ref="O174:Q174"/>
    <mergeCell ref="B175:B176"/>
    <mergeCell ref="C175:D176"/>
    <mergeCell ref="E175:E176"/>
    <mergeCell ref="F175:F176"/>
    <mergeCell ref="G175:H176"/>
    <mergeCell ref="I175:I176"/>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N162:N163"/>
    <mergeCell ref="O162:O163"/>
    <mergeCell ref="P162:P163"/>
    <mergeCell ref="Q162:Q163"/>
    <mergeCell ref="B164:B165"/>
    <mergeCell ref="C164:D165"/>
    <mergeCell ref="E164:E165"/>
    <mergeCell ref="F164:F165"/>
    <mergeCell ref="G164:H165"/>
    <mergeCell ref="I164:I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C160:I160"/>
    <mergeCell ref="K160:Q160"/>
    <mergeCell ref="C161:E161"/>
    <mergeCell ref="G161:I161"/>
    <mergeCell ref="K161:M161"/>
    <mergeCell ref="O161:Q161"/>
    <mergeCell ref="N149:N150"/>
    <mergeCell ref="O149:O150"/>
    <mergeCell ref="P149:P150"/>
    <mergeCell ref="Q149:Q150"/>
    <mergeCell ref="B157:Q157"/>
    <mergeCell ref="C159:I159"/>
    <mergeCell ref="K159:Q159"/>
    <mergeCell ref="B151:Q151"/>
    <mergeCell ref="H149:H150"/>
    <mergeCell ref="I149:I150"/>
    <mergeCell ref="J149:J150"/>
    <mergeCell ref="K149:K150"/>
    <mergeCell ref="L149:L150"/>
    <mergeCell ref="M149:M150"/>
    <mergeCell ref="C148:D148"/>
    <mergeCell ref="G148:H148"/>
    <mergeCell ref="K148:L148"/>
    <mergeCell ref="O148:P148"/>
    <mergeCell ref="B149:B150"/>
    <mergeCell ref="C149:C150"/>
    <mergeCell ref="D149:D150"/>
    <mergeCell ref="E149:E150"/>
    <mergeCell ref="F149:F150"/>
    <mergeCell ref="G149:G150"/>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J138:J139"/>
    <mergeCell ref="K138:M139"/>
    <mergeCell ref="N138:N139"/>
    <mergeCell ref="O138:Q139"/>
    <mergeCell ref="B140:B141"/>
    <mergeCell ref="C140:D141"/>
    <mergeCell ref="E140:E141"/>
    <mergeCell ref="F140:F141"/>
    <mergeCell ref="G140:H141"/>
    <mergeCell ref="I140:I141"/>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J126:J127"/>
    <mergeCell ref="K126:M127"/>
    <mergeCell ref="N126:N127"/>
    <mergeCell ref="O126:Q127"/>
    <mergeCell ref="B128:B129"/>
    <mergeCell ref="C128:D129"/>
    <mergeCell ref="E128:E129"/>
    <mergeCell ref="F128:F129"/>
    <mergeCell ref="G128:H129"/>
    <mergeCell ref="I128:I129"/>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J118:J119"/>
    <mergeCell ref="K118:M119"/>
    <mergeCell ref="N118:N119"/>
    <mergeCell ref="O118:Q119"/>
    <mergeCell ref="B120:B121"/>
    <mergeCell ref="C120:D121"/>
    <mergeCell ref="E120:E121"/>
    <mergeCell ref="F120:F121"/>
    <mergeCell ref="G120:H121"/>
    <mergeCell ref="I120:I121"/>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J108:J109"/>
    <mergeCell ref="K108:M109"/>
    <mergeCell ref="N108:N109"/>
    <mergeCell ref="O108:Q109"/>
    <mergeCell ref="B110:B111"/>
    <mergeCell ref="C110:D111"/>
    <mergeCell ref="E110:E111"/>
    <mergeCell ref="F110:F111"/>
    <mergeCell ref="G110:H111"/>
    <mergeCell ref="I110:I111"/>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J96:J97"/>
    <mergeCell ref="K96:M97"/>
    <mergeCell ref="N96:N97"/>
    <mergeCell ref="O96:Q97"/>
    <mergeCell ref="B98:B99"/>
    <mergeCell ref="C98:D99"/>
    <mergeCell ref="E98:E99"/>
    <mergeCell ref="F98:F99"/>
    <mergeCell ref="G98:H99"/>
    <mergeCell ref="I98:I99"/>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C84:E84"/>
    <mergeCell ref="G84:I84"/>
    <mergeCell ref="K84:M84"/>
    <mergeCell ref="O84:Q84"/>
    <mergeCell ref="C85:E85"/>
    <mergeCell ref="G85:I85"/>
    <mergeCell ref="K85:M85"/>
    <mergeCell ref="O85:Q85"/>
    <mergeCell ref="B79:Q79"/>
    <mergeCell ref="C81:I81"/>
    <mergeCell ref="K81:Q81"/>
    <mergeCell ref="C82:I82"/>
    <mergeCell ref="K82:Q82"/>
    <mergeCell ref="C83:E83"/>
    <mergeCell ref="G83:I83"/>
    <mergeCell ref="K83:M83"/>
    <mergeCell ref="O83:Q83"/>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J65:J66"/>
    <mergeCell ref="K65:M66"/>
    <mergeCell ref="N65:N66"/>
    <mergeCell ref="O65:Q66"/>
    <mergeCell ref="B67:B68"/>
    <mergeCell ref="C67:D68"/>
    <mergeCell ref="E67:E68"/>
    <mergeCell ref="F67:F68"/>
    <mergeCell ref="G67:H68"/>
    <mergeCell ref="I67:I68"/>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J57:J58"/>
    <mergeCell ref="K57:M58"/>
    <mergeCell ref="N57:N58"/>
    <mergeCell ref="O57:Q58"/>
    <mergeCell ref="B59:B60"/>
    <mergeCell ref="C59:D60"/>
    <mergeCell ref="E59:E60"/>
    <mergeCell ref="F59:F60"/>
    <mergeCell ref="G59:H60"/>
    <mergeCell ref="I59:I60"/>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J45:J46"/>
    <mergeCell ref="K45:M46"/>
    <mergeCell ref="N45:N46"/>
    <mergeCell ref="O45:Q46"/>
    <mergeCell ref="B47:B48"/>
    <mergeCell ref="C47:D48"/>
    <mergeCell ref="E47:E48"/>
    <mergeCell ref="F47:F48"/>
    <mergeCell ref="G47:H48"/>
    <mergeCell ref="I47:I48"/>
    <mergeCell ref="J43:J44"/>
    <mergeCell ref="K43:M44"/>
    <mergeCell ref="N43:N44"/>
    <mergeCell ref="O43:Q44"/>
    <mergeCell ref="B45:B46"/>
    <mergeCell ref="C45:D46"/>
    <mergeCell ref="E45:E46"/>
    <mergeCell ref="F45:F46"/>
    <mergeCell ref="G45:H46"/>
    <mergeCell ref="I45:I46"/>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J29:J30"/>
    <mergeCell ref="K29:M30"/>
    <mergeCell ref="N29:N30"/>
    <mergeCell ref="O29:Q30"/>
    <mergeCell ref="B31:B32"/>
    <mergeCell ref="C31:D32"/>
    <mergeCell ref="E31:E32"/>
    <mergeCell ref="F31:F32"/>
    <mergeCell ref="G31:H32"/>
    <mergeCell ref="I31:I32"/>
    <mergeCell ref="J27:J28"/>
    <mergeCell ref="K27:M28"/>
    <mergeCell ref="N27:N28"/>
    <mergeCell ref="O27:Q28"/>
    <mergeCell ref="B29:B30"/>
    <mergeCell ref="C29:D30"/>
    <mergeCell ref="E29:E30"/>
    <mergeCell ref="F29:F30"/>
    <mergeCell ref="G29:H30"/>
    <mergeCell ref="I29:I30"/>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C12:E12"/>
    <mergeCell ref="G12:I12"/>
    <mergeCell ref="K12:M12"/>
    <mergeCell ref="O12:Q12"/>
    <mergeCell ref="C13:E13"/>
    <mergeCell ref="G13:I13"/>
    <mergeCell ref="K13:M13"/>
    <mergeCell ref="O13:Q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cols>
    <col min="1" max="2" width="36.5703125" bestFit="1" customWidth="1"/>
    <col min="3" max="3" width="10.140625" customWidth="1"/>
    <col min="4" max="4" width="20.42578125" customWidth="1"/>
    <col min="5" max="5" width="12.5703125" customWidth="1"/>
    <col min="6" max="6" width="10.28515625" customWidth="1"/>
    <col min="7" max="7" width="8.140625" customWidth="1"/>
    <col min="8" max="9" width="20.42578125" customWidth="1"/>
    <col min="10" max="10" width="3.85546875" customWidth="1"/>
    <col min="11" max="11" width="4.85546875" customWidth="1"/>
    <col min="12" max="12" width="15" customWidth="1"/>
    <col min="13" max="13" width="20.42578125" customWidth="1"/>
    <col min="14" max="14" width="3.85546875" customWidth="1"/>
    <col min="15" max="15" width="4.85546875" customWidth="1"/>
    <col min="16" max="16" width="15.28515625" customWidth="1"/>
    <col min="17" max="17" width="3.85546875" customWidth="1"/>
  </cols>
  <sheetData>
    <row r="1" spans="1:17" ht="15" customHeight="1">
      <c r="A1" s="7" t="s">
        <v>10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9</v>
      </c>
      <c r="B3" s="12" t="s">
        <v>5</v>
      </c>
      <c r="C3" s="12"/>
      <c r="D3" s="12"/>
      <c r="E3" s="12"/>
      <c r="F3" s="12"/>
      <c r="G3" s="12"/>
      <c r="H3" s="12"/>
      <c r="I3" s="12"/>
      <c r="J3" s="12"/>
      <c r="K3" s="12"/>
      <c r="L3" s="12"/>
      <c r="M3" s="12"/>
      <c r="N3" s="12"/>
      <c r="O3" s="12"/>
      <c r="P3" s="12"/>
      <c r="Q3" s="12"/>
    </row>
    <row r="4" spans="1:17" ht="15" customHeight="1">
      <c r="A4" s="13" t="s">
        <v>1002</v>
      </c>
      <c r="B4" s="12" t="s">
        <v>5</v>
      </c>
      <c r="C4" s="12"/>
      <c r="D4" s="12"/>
      <c r="E4" s="12"/>
      <c r="F4" s="12"/>
      <c r="G4" s="12"/>
      <c r="H4" s="12"/>
      <c r="I4" s="12"/>
      <c r="J4" s="12"/>
      <c r="K4" s="12"/>
      <c r="L4" s="12"/>
      <c r="M4" s="12"/>
      <c r="N4" s="12"/>
      <c r="O4" s="12"/>
      <c r="P4" s="12"/>
      <c r="Q4" s="12"/>
    </row>
    <row r="5" spans="1:17">
      <c r="A5" s="13"/>
      <c r="B5" s="32" t="s">
        <v>1003</v>
      </c>
      <c r="C5" s="32"/>
      <c r="D5" s="32"/>
      <c r="E5" s="32"/>
      <c r="F5" s="32"/>
      <c r="G5" s="32"/>
      <c r="H5" s="32"/>
      <c r="I5" s="32"/>
      <c r="J5" s="32"/>
      <c r="K5" s="32"/>
      <c r="L5" s="32"/>
      <c r="M5" s="32"/>
      <c r="N5" s="32"/>
      <c r="O5" s="32"/>
      <c r="P5" s="32"/>
      <c r="Q5" s="32"/>
    </row>
    <row r="6" spans="1:17">
      <c r="A6" s="13"/>
      <c r="B6" s="155"/>
      <c r="C6" s="155"/>
      <c r="D6" s="155"/>
      <c r="E6" s="155"/>
      <c r="F6" s="155"/>
      <c r="G6" s="155"/>
      <c r="H6" s="155"/>
      <c r="I6" s="155"/>
      <c r="J6" s="155"/>
      <c r="K6" s="155"/>
      <c r="L6" s="155"/>
      <c r="M6" s="155"/>
      <c r="N6" s="155"/>
      <c r="O6" s="155"/>
      <c r="P6" s="155"/>
      <c r="Q6" s="155"/>
    </row>
    <row r="7" spans="1:17">
      <c r="A7" s="13"/>
      <c r="B7" s="31"/>
      <c r="C7" s="31"/>
      <c r="D7" s="31"/>
      <c r="E7" s="31"/>
      <c r="F7" s="31"/>
      <c r="G7" s="31"/>
      <c r="H7" s="31"/>
      <c r="I7" s="31"/>
      <c r="J7" s="31"/>
      <c r="K7" s="31"/>
      <c r="L7" s="31"/>
      <c r="M7" s="31"/>
      <c r="N7" s="31"/>
      <c r="O7" s="31"/>
      <c r="P7" s="31"/>
      <c r="Q7" s="31"/>
    </row>
    <row r="8" spans="1:17">
      <c r="A8" s="13"/>
      <c r="B8" s="17"/>
      <c r="C8" s="17"/>
      <c r="D8" s="17"/>
      <c r="E8" s="17"/>
      <c r="F8" s="17"/>
      <c r="G8" s="17"/>
      <c r="H8" s="17"/>
      <c r="I8" s="17"/>
      <c r="J8" s="17"/>
      <c r="K8" s="17"/>
      <c r="L8" s="17"/>
      <c r="M8" s="17"/>
      <c r="N8" s="17"/>
      <c r="O8" s="17"/>
      <c r="P8" s="17"/>
      <c r="Q8" s="17"/>
    </row>
    <row r="9" spans="1:17">
      <c r="A9" s="13"/>
      <c r="B9" s="18"/>
      <c r="C9" s="57" t="s">
        <v>303</v>
      </c>
      <c r="D9" s="57"/>
      <c r="E9" s="57"/>
      <c r="F9" s="57"/>
      <c r="G9" s="57"/>
      <c r="H9" s="57"/>
      <c r="I9" s="57"/>
      <c r="J9" s="18"/>
      <c r="K9" s="57" t="s">
        <v>304</v>
      </c>
      <c r="L9" s="57"/>
      <c r="M9" s="57"/>
      <c r="N9" s="57"/>
      <c r="O9" s="57"/>
      <c r="P9" s="57"/>
      <c r="Q9" s="57"/>
    </row>
    <row r="10" spans="1:17" ht="15.75" thickBot="1">
      <c r="A10" s="13"/>
      <c r="B10" s="18"/>
      <c r="C10" s="58" t="s">
        <v>236</v>
      </c>
      <c r="D10" s="58"/>
      <c r="E10" s="58"/>
      <c r="F10" s="58"/>
      <c r="G10" s="58"/>
      <c r="H10" s="58"/>
      <c r="I10" s="58"/>
      <c r="J10" s="18"/>
      <c r="K10" s="58" t="s">
        <v>236</v>
      </c>
      <c r="L10" s="58"/>
      <c r="M10" s="58"/>
      <c r="N10" s="58"/>
      <c r="O10" s="58"/>
      <c r="P10" s="58"/>
      <c r="Q10" s="58"/>
    </row>
    <row r="11" spans="1:17" ht="15.75" thickBot="1">
      <c r="A11" s="13"/>
      <c r="B11" s="15"/>
      <c r="C11" s="92">
        <v>2014</v>
      </c>
      <c r="D11" s="92"/>
      <c r="E11" s="92"/>
      <c r="F11" s="18"/>
      <c r="G11" s="92">
        <v>2013</v>
      </c>
      <c r="H11" s="92"/>
      <c r="I11" s="92"/>
      <c r="J11" s="18"/>
      <c r="K11" s="92">
        <v>2014</v>
      </c>
      <c r="L11" s="92"/>
      <c r="M11" s="92"/>
      <c r="N11" s="18"/>
      <c r="O11" s="92">
        <v>2013</v>
      </c>
      <c r="P11" s="92"/>
      <c r="Q11" s="92"/>
    </row>
    <row r="12" spans="1:17">
      <c r="A12" s="13"/>
      <c r="B12" s="59" t="s">
        <v>491</v>
      </c>
      <c r="C12" s="60" t="s">
        <v>204</v>
      </c>
      <c r="D12" s="48">
        <v>5.4</v>
      </c>
      <c r="E12" s="39"/>
      <c r="F12" s="38"/>
      <c r="G12" s="60" t="s">
        <v>204</v>
      </c>
      <c r="H12" s="48">
        <v>3.4</v>
      </c>
      <c r="I12" s="39"/>
      <c r="J12" s="38"/>
      <c r="K12" s="60" t="s">
        <v>204</v>
      </c>
      <c r="L12" s="48">
        <v>11.5</v>
      </c>
      <c r="M12" s="39"/>
      <c r="N12" s="38"/>
      <c r="O12" s="60" t="s">
        <v>204</v>
      </c>
      <c r="P12" s="48">
        <v>8.8000000000000007</v>
      </c>
      <c r="Q12" s="39"/>
    </row>
    <row r="13" spans="1:17">
      <c r="A13" s="13"/>
      <c r="B13" s="59"/>
      <c r="C13" s="59"/>
      <c r="D13" s="43"/>
      <c r="E13" s="38"/>
      <c r="F13" s="38"/>
      <c r="G13" s="59"/>
      <c r="H13" s="43"/>
      <c r="I13" s="38"/>
      <c r="J13" s="38"/>
      <c r="K13" s="69"/>
      <c r="L13" s="73"/>
      <c r="M13" s="72"/>
      <c r="N13" s="38"/>
      <c r="O13" s="69"/>
      <c r="P13" s="73"/>
      <c r="Q13" s="72"/>
    </row>
    <row r="14" spans="1:17">
      <c r="A14" s="13"/>
      <c r="B14" s="32" t="s">
        <v>492</v>
      </c>
      <c r="C14" s="35">
        <v>48.4</v>
      </c>
      <c r="D14" s="35"/>
      <c r="E14" s="33"/>
      <c r="F14" s="33"/>
      <c r="G14" s="35">
        <v>34.700000000000003</v>
      </c>
      <c r="H14" s="35"/>
      <c r="I14" s="33"/>
      <c r="J14" s="33"/>
      <c r="K14" s="35">
        <v>121.6</v>
      </c>
      <c r="L14" s="35"/>
      <c r="M14" s="33"/>
      <c r="N14" s="33"/>
      <c r="O14" s="35">
        <v>106.5</v>
      </c>
      <c r="P14" s="35"/>
      <c r="Q14" s="33"/>
    </row>
    <row r="15" spans="1:17">
      <c r="A15" s="13"/>
      <c r="B15" s="32"/>
      <c r="C15" s="35"/>
      <c r="D15" s="35"/>
      <c r="E15" s="33"/>
      <c r="F15" s="33"/>
      <c r="G15" s="35"/>
      <c r="H15" s="35"/>
      <c r="I15" s="33"/>
      <c r="J15" s="33"/>
      <c r="K15" s="35"/>
      <c r="L15" s="35"/>
      <c r="M15" s="33"/>
      <c r="N15" s="33"/>
      <c r="O15" s="35"/>
      <c r="P15" s="35"/>
      <c r="Q15" s="33"/>
    </row>
    <row r="16" spans="1:17" ht="27" thickBot="1">
      <c r="A16" s="13"/>
      <c r="B16" s="23" t="s">
        <v>493</v>
      </c>
      <c r="C16" s="44" t="s">
        <v>494</v>
      </c>
      <c r="D16" s="44"/>
      <c r="E16" s="56" t="s">
        <v>210</v>
      </c>
      <c r="F16" s="21"/>
      <c r="G16" s="44" t="s">
        <v>311</v>
      </c>
      <c r="H16" s="44"/>
      <c r="I16" s="56" t="s">
        <v>210</v>
      </c>
      <c r="J16" s="21"/>
      <c r="K16" s="44" t="s">
        <v>494</v>
      </c>
      <c r="L16" s="44"/>
      <c r="M16" s="56" t="s">
        <v>210</v>
      </c>
      <c r="N16" s="21"/>
      <c r="O16" s="44" t="s">
        <v>311</v>
      </c>
      <c r="P16" s="44"/>
      <c r="Q16" s="56" t="s">
        <v>210</v>
      </c>
    </row>
    <row r="17" spans="1:17">
      <c r="A17" s="13"/>
      <c r="B17" s="32" t="s">
        <v>495</v>
      </c>
      <c r="C17" s="46">
        <v>50.8</v>
      </c>
      <c r="D17" s="46"/>
      <c r="E17" s="47"/>
      <c r="F17" s="33"/>
      <c r="G17" s="46">
        <v>28.3</v>
      </c>
      <c r="H17" s="46"/>
      <c r="I17" s="47"/>
      <c r="J17" s="33"/>
      <c r="K17" s="46">
        <v>130.1</v>
      </c>
      <c r="L17" s="46"/>
      <c r="M17" s="47"/>
      <c r="N17" s="33"/>
      <c r="O17" s="46">
        <v>105.5</v>
      </c>
      <c r="P17" s="46"/>
      <c r="Q17" s="47"/>
    </row>
    <row r="18" spans="1:17">
      <c r="A18" s="13"/>
      <c r="B18" s="32"/>
      <c r="C18" s="35"/>
      <c r="D18" s="35"/>
      <c r="E18" s="33"/>
      <c r="F18" s="33"/>
      <c r="G18" s="35"/>
      <c r="H18" s="35"/>
      <c r="I18" s="33"/>
      <c r="J18" s="33"/>
      <c r="K18" s="35"/>
      <c r="L18" s="35"/>
      <c r="M18" s="33"/>
      <c r="N18" s="33"/>
      <c r="O18" s="35"/>
      <c r="P18" s="35"/>
      <c r="Q18" s="33"/>
    </row>
    <row r="19" spans="1:17" ht="26.25">
      <c r="A19" s="13"/>
      <c r="B19" s="23" t="s">
        <v>496</v>
      </c>
      <c r="C19" s="38"/>
      <c r="D19" s="38"/>
      <c r="E19" s="38"/>
      <c r="F19" s="21"/>
      <c r="G19" s="38"/>
      <c r="H19" s="38"/>
      <c r="I19" s="38"/>
      <c r="J19" s="21"/>
      <c r="K19" s="38"/>
      <c r="L19" s="38"/>
      <c r="M19" s="38"/>
      <c r="N19" s="21"/>
      <c r="O19" s="38"/>
      <c r="P19" s="38"/>
      <c r="Q19" s="38"/>
    </row>
    <row r="20" spans="1:17">
      <c r="A20" s="13"/>
      <c r="B20" s="22" t="s">
        <v>497</v>
      </c>
      <c r="C20" s="33"/>
      <c r="D20" s="33"/>
      <c r="E20" s="33"/>
      <c r="F20" s="18"/>
      <c r="G20" s="33"/>
      <c r="H20" s="33"/>
      <c r="I20" s="33"/>
      <c r="J20" s="18"/>
      <c r="K20" s="33"/>
      <c r="L20" s="33"/>
      <c r="M20" s="33"/>
      <c r="N20" s="18"/>
      <c r="O20" s="33"/>
      <c r="P20" s="33"/>
      <c r="Q20" s="33"/>
    </row>
    <row r="21" spans="1:17">
      <c r="A21" s="13"/>
      <c r="B21" s="42" t="s">
        <v>217</v>
      </c>
      <c r="C21" s="43" t="s">
        <v>249</v>
      </c>
      <c r="D21" s="43"/>
      <c r="E21" s="38"/>
      <c r="F21" s="38"/>
      <c r="G21" s="43" t="s">
        <v>249</v>
      </c>
      <c r="H21" s="43"/>
      <c r="I21" s="38"/>
      <c r="J21" s="38"/>
      <c r="K21" s="43">
        <v>21.6</v>
      </c>
      <c r="L21" s="43"/>
      <c r="M21" s="38"/>
      <c r="N21" s="38"/>
      <c r="O21" s="43" t="s">
        <v>249</v>
      </c>
      <c r="P21" s="43"/>
      <c r="Q21" s="38"/>
    </row>
    <row r="22" spans="1:17">
      <c r="A22" s="13"/>
      <c r="B22" s="42"/>
      <c r="C22" s="43"/>
      <c r="D22" s="43"/>
      <c r="E22" s="38"/>
      <c r="F22" s="38"/>
      <c r="G22" s="43"/>
      <c r="H22" s="43"/>
      <c r="I22" s="38"/>
      <c r="J22" s="38"/>
      <c r="K22" s="43"/>
      <c r="L22" s="43"/>
      <c r="M22" s="38"/>
      <c r="N22" s="38"/>
      <c r="O22" s="43"/>
      <c r="P22" s="43"/>
      <c r="Q22" s="38"/>
    </row>
    <row r="23" spans="1:17">
      <c r="A23" s="13"/>
      <c r="B23" s="45" t="s">
        <v>498</v>
      </c>
      <c r="C23" s="35" t="s">
        <v>249</v>
      </c>
      <c r="D23" s="35"/>
      <c r="E23" s="33"/>
      <c r="F23" s="33"/>
      <c r="G23" s="35" t="s">
        <v>249</v>
      </c>
      <c r="H23" s="35"/>
      <c r="I23" s="33"/>
      <c r="J23" s="33"/>
      <c r="K23" s="35" t="s">
        <v>219</v>
      </c>
      <c r="L23" s="35"/>
      <c r="M23" s="32" t="s">
        <v>210</v>
      </c>
      <c r="N23" s="33"/>
      <c r="O23" s="35" t="s">
        <v>249</v>
      </c>
      <c r="P23" s="35"/>
      <c r="Q23" s="33"/>
    </row>
    <row r="24" spans="1:17">
      <c r="A24" s="13"/>
      <c r="B24" s="45"/>
      <c r="C24" s="35"/>
      <c r="D24" s="35"/>
      <c r="E24" s="33"/>
      <c r="F24" s="33"/>
      <c r="G24" s="35"/>
      <c r="H24" s="35"/>
      <c r="I24" s="33"/>
      <c r="J24" s="33"/>
      <c r="K24" s="35"/>
      <c r="L24" s="35"/>
      <c r="M24" s="32"/>
      <c r="N24" s="33"/>
      <c r="O24" s="35"/>
      <c r="P24" s="35"/>
      <c r="Q24" s="33"/>
    </row>
    <row r="25" spans="1:17">
      <c r="A25" s="13"/>
      <c r="B25" s="42" t="s">
        <v>220</v>
      </c>
      <c r="C25" s="43" t="s">
        <v>249</v>
      </c>
      <c r="D25" s="43"/>
      <c r="E25" s="38"/>
      <c r="F25" s="38"/>
      <c r="G25" s="43" t="s">
        <v>249</v>
      </c>
      <c r="H25" s="43"/>
      <c r="I25" s="38"/>
      <c r="J25" s="38"/>
      <c r="K25" s="43" t="s">
        <v>221</v>
      </c>
      <c r="L25" s="43"/>
      <c r="M25" s="59" t="s">
        <v>210</v>
      </c>
      <c r="N25" s="38"/>
      <c r="O25" s="43" t="s">
        <v>249</v>
      </c>
      <c r="P25" s="43"/>
      <c r="Q25" s="38"/>
    </row>
    <row r="26" spans="1:17">
      <c r="A26" s="13"/>
      <c r="B26" s="42"/>
      <c r="C26" s="43"/>
      <c r="D26" s="43"/>
      <c r="E26" s="38"/>
      <c r="F26" s="38"/>
      <c r="G26" s="43"/>
      <c r="H26" s="43"/>
      <c r="I26" s="38"/>
      <c r="J26" s="38"/>
      <c r="K26" s="43"/>
      <c r="L26" s="43"/>
      <c r="M26" s="59"/>
      <c r="N26" s="38"/>
      <c r="O26" s="43"/>
      <c r="P26" s="43"/>
      <c r="Q26" s="38"/>
    </row>
    <row r="27" spans="1:17" ht="23.25" customHeight="1">
      <c r="A27" s="13"/>
      <c r="B27" s="45" t="s">
        <v>222</v>
      </c>
      <c r="C27" s="35" t="s">
        <v>249</v>
      </c>
      <c r="D27" s="35"/>
      <c r="E27" s="33"/>
      <c r="F27" s="33"/>
      <c r="G27" s="35" t="s">
        <v>249</v>
      </c>
      <c r="H27" s="35"/>
      <c r="I27" s="33"/>
      <c r="J27" s="33"/>
      <c r="K27" s="35">
        <v>19.399999999999999</v>
      </c>
      <c r="L27" s="35"/>
      <c r="M27" s="33"/>
      <c r="N27" s="33"/>
      <c r="O27" s="35" t="s">
        <v>249</v>
      </c>
      <c r="P27" s="35"/>
      <c r="Q27" s="33"/>
    </row>
    <row r="28" spans="1:17">
      <c r="A28" s="13"/>
      <c r="B28" s="45"/>
      <c r="C28" s="35"/>
      <c r="D28" s="35"/>
      <c r="E28" s="33"/>
      <c r="F28" s="33"/>
      <c r="G28" s="35"/>
      <c r="H28" s="35"/>
      <c r="I28" s="33"/>
      <c r="J28" s="33"/>
      <c r="K28" s="35"/>
      <c r="L28" s="35"/>
      <c r="M28" s="33"/>
      <c r="N28" s="33"/>
      <c r="O28" s="35"/>
      <c r="P28" s="35"/>
      <c r="Q28" s="33"/>
    </row>
    <row r="29" spans="1:17" ht="39">
      <c r="A29" s="13"/>
      <c r="B29" s="23" t="s">
        <v>499</v>
      </c>
      <c r="C29" s="43" t="s">
        <v>364</v>
      </c>
      <c r="D29" s="43"/>
      <c r="E29" s="20" t="s">
        <v>210</v>
      </c>
      <c r="F29" s="21"/>
      <c r="G29" s="43" t="s">
        <v>500</v>
      </c>
      <c r="H29" s="43"/>
      <c r="I29" s="20" t="s">
        <v>210</v>
      </c>
      <c r="J29" s="21"/>
      <c r="K29" s="43" t="s">
        <v>501</v>
      </c>
      <c r="L29" s="43"/>
      <c r="M29" s="20" t="s">
        <v>210</v>
      </c>
      <c r="N29" s="21"/>
      <c r="O29" s="43" t="s">
        <v>502</v>
      </c>
      <c r="P29" s="43"/>
      <c r="Q29" s="20" t="s">
        <v>210</v>
      </c>
    </row>
    <row r="30" spans="1:17" ht="36" customHeight="1">
      <c r="A30" s="13"/>
      <c r="B30" s="40" t="s">
        <v>503</v>
      </c>
      <c r="C30" s="35" t="s">
        <v>249</v>
      </c>
      <c r="D30" s="35"/>
      <c r="E30" s="33"/>
      <c r="F30" s="33"/>
      <c r="G30" s="35" t="s">
        <v>504</v>
      </c>
      <c r="H30" s="35"/>
      <c r="I30" s="32" t="s">
        <v>210</v>
      </c>
      <c r="J30" s="33"/>
      <c r="K30" s="35" t="s">
        <v>249</v>
      </c>
      <c r="L30" s="35"/>
      <c r="M30" s="33"/>
      <c r="N30" s="33"/>
      <c r="O30" s="35" t="s">
        <v>504</v>
      </c>
      <c r="P30" s="35"/>
      <c r="Q30" s="32" t="s">
        <v>210</v>
      </c>
    </row>
    <row r="31" spans="1:17">
      <c r="A31" s="13"/>
      <c r="B31" s="40"/>
      <c r="C31" s="35"/>
      <c r="D31" s="35"/>
      <c r="E31" s="33"/>
      <c r="F31" s="33"/>
      <c r="G31" s="35"/>
      <c r="H31" s="35"/>
      <c r="I31" s="32"/>
      <c r="J31" s="33"/>
      <c r="K31" s="35"/>
      <c r="L31" s="35"/>
      <c r="M31" s="33"/>
      <c r="N31" s="33"/>
      <c r="O31" s="35"/>
      <c r="P31" s="35"/>
      <c r="Q31" s="32"/>
    </row>
    <row r="32" spans="1:17" ht="23.25" customHeight="1">
      <c r="A32" s="13"/>
      <c r="B32" s="42" t="s">
        <v>505</v>
      </c>
      <c r="C32" s="43" t="s">
        <v>506</v>
      </c>
      <c r="D32" s="43"/>
      <c r="E32" s="59" t="s">
        <v>210</v>
      </c>
      <c r="F32" s="38"/>
      <c r="G32" s="43" t="s">
        <v>249</v>
      </c>
      <c r="H32" s="43"/>
      <c r="I32" s="38"/>
      <c r="J32" s="38"/>
      <c r="K32" s="43" t="s">
        <v>506</v>
      </c>
      <c r="L32" s="43"/>
      <c r="M32" s="59" t="s">
        <v>210</v>
      </c>
      <c r="N32" s="38"/>
      <c r="O32" s="43" t="s">
        <v>249</v>
      </c>
      <c r="P32" s="43"/>
      <c r="Q32" s="38"/>
    </row>
    <row r="33" spans="1:17">
      <c r="A33" s="13"/>
      <c r="B33" s="42"/>
      <c r="C33" s="43"/>
      <c r="D33" s="43"/>
      <c r="E33" s="59"/>
      <c r="F33" s="38"/>
      <c r="G33" s="43"/>
      <c r="H33" s="43"/>
      <c r="I33" s="38"/>
      <c r="J33" s="38"/>
      <c r="K33" s="43"/>
      <c r="L33" s="43"/>
      <c r="M33" s="59"/>
      <c r="N33" s="38"/>
      <c r="O33" s="43"/>
      <c r="P33" s="43"/>
      <c r="Q33" s="38"/>
    </row>
    <row r="34" spans="1:17">
      <c r="A34" s="13"/>
      <c r="B34" s="40" t="s">
        <v>507</v>
      </c>
      <c r="C34" s="35" t="s">
        <v>249</v>
      </c>
      <c r="D34" s="35"/>
      <c r="E34" s="33"/>
      <c r="F34" s="33"/>
      <c r="G34" s="35" t="s">
        <v>249</v>
      </c>
      <c r="H34" s="35"/>
      <c r="I34" s="33"/>
      <c r="J34" s="33"/>
      <c r="K34" s="35" t="s">
        <v>249</v>
      </c>
      <c r="L34" s="35"/>
      <c r="M34" s="33"/>
      <c r="N34" s="33"/>
      <c r="O34" s="35" t="s">
        <v>282</v>
      </c>
      <c r="P34" s="35"/>
      <c r="Q34" s="32" t="s">
        <v>210</v>
      </c>
    </row>
    <row r="35" spans="1:17">
      <c r="A35" s="13"/>
      <c r="B35" s="40"/>
      <c r="C35" s="35"/>
      <c r="D35" s="35"/>
      <c r="E35" s="33"/>
      <c r="F35" s="33"/>
      <c r="G35" s="35"/>
      <c r="H35" s="35"/>
      <c r="I35" s="33"/>
      <c r="J35" s="33"/>
      <c r="K35" s="35"/>
      <c r="L35" s="35"/>
      <c r="M35" s="33"/>
      <c r="N35" s="33"/>
      <c r="O35" s="35"/>
      <c r="P35" s="35"/>
      <c r="Q35" s="32"/>
    </row>
    <row r="36" spans="1:17" ht="15.75" thickBot="1">
      <c r="A36" s="13"/>
      <c r="B36" s="23" t="s">
        <v>508</v>
      </c>
      <c r="C36" s="44" t="s">
        <v>509</v>
      </c>
      <c r="D36" s="44"/>
      <c r="E36" s="56" t="s">
        <v>210</v>
      </c>
      <c r="F36" s="21"/>
      <c r="G36" s="44" t="s">
        <v>252</v>
      </c>
      <c r="H36" s="44"/>
      <c r="I36" s="56" t="s">
        <v>210</v>
      </c>
      <c r="J36" s="21"/>
      <c r="K36" s="44" t="s">
        <v>509</v>
      </c>
      <c r="L36" s="44"/>
      <c r="M36" s="56" t="s">
        <v>210</v>
      </c>
      <c r="N36" s="21"/>
      <c r="O36" s="44" t="s">
        <v>252</v>
      </c>
      <c r="P36" s="44"/>
      <c r="Q36" s="56" t="s">
        <v>210</v>
      </c>
    </row>
    <row r="37" spans="1:17">
      <c r="A37" s="13"/>
      <c r="B37" s="45" t="s">
        <v>510</v>
      </c>
      <c r="C37" s="61" t="s">
        <v>204</v>
      </c>
      <c r="D37" s="46">
        <v>37</v>
      </c>
      <c r="E37" s="47"/>
      <c r="F37" s="33"/>
      <c r="G37" s="61" t="s">
        <v>204</v>
      </c>
      <c r="H37" s="46" t="s">
        <v>511</v>
      </c>
      <c r="I37" s="61" t="s">
        <v>210</v>
      </c>
      <c r="J37" s="33"/>
      <c r="K37" s="61" t="s">
        <v>204</v>
      </c>
      <c r="L37" s="46">
        <v>131.69999999999999</v>
      </c>
      <c r="M37" s="47"/>
      <c r="N37" s="33"/>
      <c r="O37" s="61" t="s">
        <v>204</v>
      </c>
      <c r="P37" s="46" t="s">
        <v>512</v>
      </c>
      <c r="Q37" s="61" t="s">
        <v>210</v>
      </c>
    </row>
    <row r="38" spans="1:17" ht="15.75" thickBot="1">
      <c r="A38" s="13"/>
      <c r="B38" s="45"/>
      <c r="C38" s="62"/>
      <c r="D38" s="63"/>
      <c r="E38" s="64"/>
      <c r="F38" s="33"/>
      <c r="G38" s="62"/>
      <c r="H38" s="63"/>
      <c r="I38" s="62"/>
      <c r="J38" s="33"/>
      <c r="K38" s="62"/>
      <c r="L38" s="63"/>
      <c r="M38" s="64"/>
      <c r="N38" s="33"/>
      <c r="O38" s="62"/>
      <c r="P38" s="63"/>
      <c r="Q38" s="62"/>
    </row>
    <row r="39" spans="1:17" ht="15.75" thickTop="1">
      <c r="A39" s="13" t="s">
        <v>1004</v>
      </c>
      <c r="B39" s="12" t="s">
        <v>5</v>
      </c>
      <c r="C39" s="12"/>
      <c r="D39" s="12"/>
      <c r="E39" s="12"/>
      <c r="F39" s="12"/>
      <c r="G39" s="12"/>
      <c r="H39" s="12"/>
      <c r="I39" s="12"/>
      <c r="J39" s="12"/>
      <c r="K39" s="12"/>
      <c r="L39" s="12"/>
      <c r="M39" s="12"/>
      <c r="N39" s="12"/>
      <c r="O39" s="12"/>
      <c r="P39" s="12"/>
      <c r="Q39" s="12"/>
    </row>
    <row r="40" spans="1:17">
      <c r="A40" s="13"/>
      <c r="B40" s="32" t="s">
        <v>513</v>
      </c>
      <c r="C40" s="32"/>
      <c r="D40" s="32"/>
      <c r="E40" s="32"/>
      <c r="F40" s="32"/>
      <c r="G40" s="32"/>
      <c r="H40" s="32"/>
      <c r="I40" s="32"/>
      <c r="J40" s="32"/>
      <c r="K40" s="32"/>
      <c r="L40" s="32"/>
      <c r="M40" s="32"/>
      <c r="N40" s="32"/>
      <c r="O40" s="32"/>
      <c r="P40" s="32"/>
      <c r="Q40" s="32"/>
    </row>
    <row r="41" spans="1:17">
      <c r="A41" s="13"/>
      <c r="B41" s="32"/>
      <c r="C41" s="32"/>
      <c r="D41" s="32"/>
      <c r="E41" s="32"/>
      <c r="F41" s="32"/>
      <c r="G41" s="32"/>
      <c r="H41" s="32"/>
      <c r="I41" s="32"/>
      <c r="J41" s="32"/>
      <c r="K41" s="32"/>
      <c r="L41" s="32"/>
      <c r="M41" s="32"/>
      <c r="N41" s="32"/>
      <c r="O41" s="32"/>
      <c r="P41" s="32"/>
      <c r="Q41" s="32"/>
    </row>
    <row r="42" spans="1:17">
      <c r="A42" s="13"/>
      <c r="B42" s="31"/>
      <c r="C42" s="31"/>
      <c r="D42" s="31"/>
      <c r="E42" s="31"/>
      <c r="F42" s="31"/>
      <c r="G42" s="31"/>
    </row>
    <row r="43" spans="1:17">
      <c r="A43" s="13"/>
      <c r="B43" s="17"/>
      <c r="C43" s="17"/>
      <c r="D43" s="17"/>
      <c r="E43" s="17"/>
      <c r="F43" s="17"/>
      <c r="G43" s="17"/>
    </row>
    <row r="44" spans="1:17">
      <c r="A44" s="13"/>
      <c r="B44" s="18"/>
      <c r="C44" s="57" t="s">
        <v>304</v>
      </c>
      <c r="D44" s="57"/>
      <c r="E44" s="57"/>
      <c r="F44" s="57"/>
      <c r="G44" s="57"/>
    </row>
    <row r="45" spans="1:17" ht="15.75" thickBot="1">
      <c r="A45" s="13"/>
      <c r="B45" s="18"/>
      <c r="C45" s="58" t="s">
        <v>236</v>
      </c>
      <c r="D45" s="58"/>
      <c r="E45" s="58"/>
      <c r="F45" s="58"/>
      <c r="G45" s="58"/>
    </row>
    <row r="46" spans="1:17" ht="15.75" thickBot="1">
      <c r="A46" s="13"/>
      <c r="B46" s="15"/>
      <c r="C46" s="92">
        <v>2014</v>
      </c>
      <c r="D46" s="92"/>
      <c r="E46" s="18"/>
      <c r="F46" s="92">
        <v>2013</v>
      </c>
      <c r="G46" s="92"/>
    </row>
    <row r="47" spans="1:17">
      <c r="A47" s="13"/>
      <c r="B47" s="20" t="s">
        <v>514</v>
      </c>
      <c r="C47" s="24">
        <v>35</v>
      </c>
      <c r="D47" s="20" t="s">
        <v>515</v>
      </c>
      <c r="E47" s="21"/>
      <c r="F47" s="24">
        <v>35</v>
      </c>
      <c r="G47" s="20" t="s">
        <v>515</v>
      </c>
    </row>
    <row r="48" spans="1:17">
      <c r="A48" s="13"/>
      <c r="B48" s="15" t="s">
        <v>516</v>
      </c>
      <c r="C48" s="19" t="s">
        <v>277</v>
      </c>
      <c r="D48" s="15" t="s">
        <v>210</v>
      </c>
      <c r="E48" s="18"/>
      <c r="F48" s="19" t="s">
        <v>517</v>
      </c>
      <c r="G48" s="15" t="s">
        <v>210</v>
      </c>
    </row>
    <row r="49" spans="1:17" ht="26.25">
      <c r="A49" s="13"/>
      <c r="B49" s="20" t="s">
        <v>518</v>
      </c>
      <c r="C49" s="24" t="s">
        <v>509</v>
      </c>
      <c r="D49" s="20" t="s">
        <v>210</v>
      </c>
      <c r="E49" s="21"/>
      <c r="F49" s="24" t="s">
        <v>519</v>
      </c>
      <c r="G49" s="20" t="s">
        <v>210</v>
      </c>
    </row>
    <row r="50" spans="1:17">
      <c r="A50" s="13"/>
      <c r="B50" s="32" t="s">
        <v>520</v>
      </c>
      <c r="C50" s="35">
        <v>1.5</v>
      </c>
      <c r="D50" s="33"/>
      <c r="E50" s="33"/>
      <c r="F50" s="35">
        <v>1.4</v>
      </c>
      <c r="G50" s="33"/>
    </row>
    <row r="51" spans="1:17" ht="15.75" thickBot="1">
      <c r="A51" s="13"/>
      <c r="B51" s="32"/>
      <c r="C51" s="36"/>
      <c r="D51" s="37"/>
      <c r="E51" s="33"/>
      <c r="F51" s="36"/>
      <c r="G51" s="37"/>
    </row>
    <row r="52" spans="1:17" ht="15.75" thickBot="1">
      <c r="A52" s="13"/>
      <c r="B52" s="23" t="s">
        <v>521</v>
      </c>
      <c r="C52" s="98">
        <v>35</v>
      </c>
      <c r="D52" s="97" t="s">
        <v>515</v>
      </c>
      <c r="E52" s="21"/>
      <c r="F52" s="98">
        <v>32</v>
      </c>
      <c r="G52" s="97" t="s">
        <v>515</v>
      </c>
    </row>
    <row r="53" spans="1:17" ht="15.75" thickTop="1">
      <c r="A53" s="13" t="s">
        <v>1005</v>
      </c>
      <c r="B53" s="12" t="s">
        <v>5</v>
      </c>
      <c r="C53" s="12"/>
      <c r="D53" s="12"/>
      <c r="E53" s="12"/>
      <c r="F53" s="12"/>
      <c r="G53" s="12"/>
      <c r="H53" s="12"/>
      <c r="I53" s="12"/>
      <c r="J53" s="12"/>
      <c r="K53" s="12"/>
      <c r="L53" s="12"/>
      <c r="M53" s="12"/>
      <c r="N53" s="12"/>
      <c r="O53" s="12"/>
      <c r="P53" s="12"/>
      <c r="Q53" s="12"/>
    </row>
    <row r="54" spans="1:17">
      <c r="A54" s="13"/>
      <c r="B54" s="32" t="s">
        <v>522</v>
      </c>
      <c r="C54" s="32"/>
      <c r="D54" s="32"/>
      <c r="E54" s="32"/>
      <c r="F54" s="32"/>
      <c r="G54" s="32"/>
      <c r="H54" s="32"/>
      <c r="I54" s="32"/>
      <c r="J54" s="32"/>
      <c r="K54" s="32"/>
      <c r="L54" s="32"/>
      <c r="M54" s="32"/>
      <c r="N54" s="32"/>
      <c r="O54" s="32"/>
      <c r="P54" s="32"/>
      <c r="Q54" s="32"/>
    </row>
    <row r="55" spans="1:17">
      <c r="A55" s="13"/>
      <c r="B55" s="53"/>
      <c r="C55" s="53"/>
      <c r="D55" s="53"/>
      <c r="E55" s="53"/>
      <c r="F55" s="53"/>
      <c r="G55" s="53"/>
      <c r="H55" s="53"/>
      <c r="I55" s="53"/>
      <c r="J55" s="53"/>
      <c r="K55" s="53"/>
      <c r="L55" s="53"/>
      <c r="M55" s="53"/>
      <c r="N55" s="53"/>
      <c r="O55" s="53"/>
      <c r="P55" s="53"/>
      <c r="Q55" s="53"/>
    </row>
    <row r="56" spans="1:17">
      <c r="A56" s="13"/>
      <c r="B56" s="31"/>
      <c r="C56" s="31"/>
      <c r="D56" s="31"/>
      <c r="E56" s="31"/>
      <c r="F56" s="31"/>
      <c r="G56" s="31"/>
      <c r="H56" s="31"/>
      <c r="I56" s="31"/>
    </row>
    <row r="57" spans="1:17">
      <c r="A57" s="13"/>
      <c r="B57" s="17"/>
      <c r="C57" s="17"/>
      <c r="D57" s="17"/>
      <c r="E57" s="17"/>
      <c r="F57" s="17"/>
      <c r="G57" s="17"/>
      <c r="H57" s="17"/>
      <c r="I57" s="17"/>
    </row>
    <row r="58" spans="1:17">
      <c r="A58" s="13"/>
      <c r="B58" s="33"/>
      <c r="C58" s="57" t="s">
        <v>236</v>
      </c>
      <c r="D58" s="57"/>
      <c r="E58" s="57"/>
      <c r="F58" s="33"/>
      <c r="G58" s="57" t="s">
        <v>237</v>
      </c>
      <c r="H58" s="57"/>
      <c r="I58" s="57"/>
    </row>
    <row r="59" spans="1:17" ht="15.75" thickBot="1">
      <c r="A59" s="13"/>
      <c r="B59" s="33"/>
      <c r="C59" s="58">
        <v>2014</v>
      </c>
      <c r="D59" s="58"/>
      <c r="E59" s="58"/>
      <c r="F59" s="33"/>
      <c r="G59" s="58">
        <v>2013</v>
      </c>
      <c r="H59" s="58"/>
      <c r="I59" s="58"/>
    </row>
    <row r="60" spans="1:17">
      <c r="A60" s="13"/>
      <c r="B60" s="15" t="s">
        <v>523</v>
      </c>
      <c r="C60" s="61"/>
      <c r="D60" s="61"/>
      <c r="E60" s="61"/>
      <c r="F60" s="18"/>
      <c r="G60" s="61"/>
      <c r="H60" s="61"/>
      <c r="I60" s="61"/>
    </row>
    <row r="61" spans="1:17">
      <c r="A61" s="13"/>
      <c r="B61" s="42" t="s">
        <v>524</v>
      </c>
      <c r="C61" s="59" t="s">
        <v>204</v>
      </c>
      <c r="D61" s="74">
        <v>1097.5999999999999</v>
      </c>
      <c r="E61" s="38"/>
      <c r="F61" s="38"/>
      <c r="G61" s="59" t="s">
        <v>204</v>
      </c>
      <c r="H61" s="74">
        <v>1240.2</v>
      </c>
      <c r="I61" s="38"/>
    </row>
    <row r="62" spans="1:17">
      <c r="A62" s="13"/>
      <c r="B62" s="42"/>
      <c r="C62" s="59"/>
      <c r="D62" s="74"/>
      <c r="E62" s="38"/>
      <c r="F62" s="38"/>
      <c r="G62" s="59"/>
      <c r="H62" s="74"/>
      <c r="I62" s="38"/>
    </row>
    <row r="63" spans="1:17">
      <c r="A63" s="13"/>
      <c r="B63" s="40" t="s">
        <v>525</v>
      </c>
      <c r="C63" s="35">
        <v>17.2</v>
      </c>
      <c r="D63" s="35"/>
      <c r="E63" s="33"/>
      <c r="F63" s="33"/>
      <c r="G63" s="35">
        <v>20</v>
      </c>
      <c r="H63" s="35"/>
      <c r="I63" s="33"/>
    </row>
    <row r="64" spans="1:17">
      <c r="A64" s="13"/>
      <c r="B64" s="40"/>
      <c r="C64" s="35"/>
      <c r="D64" s="35"/>
      <c r="E64" s="33"/>
      <c r="F64" s="33"/>
      <c r="G64" s="35"/>
      <c r="H64" s="35"/>
      <c r="I64" s="33"/>
    </row>
    <row r="65" spans="1:9">
      <c r="A65" s="13"/>
      <c r="B65" s="42" t="s">
        <v>526</v>
      </c>
      <c r="C65" s="43">
        <v>44.2</v>
      </c>
      <c r="D65" s="43"/>
      <c r="E65" s="38"/>
      <c r="F65" s="38"/>
      <c r="G65" s="43">
        <v>43.9</v>
      </c>
      <c r="H65" s="43"/>
      <c r="I65" s="38"/>
    </row>
    <row r="66" spans="1:9">
      <c r="A66" s="13"/>
      <c r="B66" s="42"/>
      <c r="C66" s="43"/>
      <c r="D66" s="43"/>
      <c r="E66" s="38"/>
      <c r="F66" s="38"/>
      <c r="G66" s="43"/>
      <c r="H66" s="43"/>
      <c r="I66" s="38"/>
    </row>
    <row r="67" spans="1:9">
      <c r="A67" s="13"/>
      <c r="B67" s="40" t="s">
        <v>527</v>
      </c>
      <c r="C67" s="35" t="s">
        <v>249</v>
      </c>
      <c r="D67" s="35"/>
      <c r="E67" s="33"/>
      <c r="F67" s="33"/>
      <c r="G67" s="35">
        <v>13.4</v>
      </c>
      <c r="H67" s="35"/>
      <c r="I67" s="33"/>
    </row>
    <row r="68" spans="1:9">
      <c r="A68" s="13"/>
      <c r="B68" s="40"/>
      <c r="C68" s="35"/>
      <c r="D68" s="35"/>
      <c r="E68" s="33"/>
      <c r="F68" s="33"/>
      <c r="G68" s="35"/>
      <c r="H68" s="35"/>
      <c r="I68" s="33"/>
    </row>
    <row r="69" spans="1:9">
      <c r="A69" s="13"/>
      <c r="B69" s="42" t="s">
        <v>528</v>
      </c>
      <c r="C69" s="38"/>
      <c r="D69" s="38"/>
      <c r="E69" s="38"/>
      <c r="F69" s="38"/>
      <c r="G69" s="38"/>
      <c r="H69" s="38"/>
      <c r="I69" s="38"/>
    </row>
    <row r="70" spans="1:9">
      <c r="A70" s="13"/>
      <c r="B70" s="42"/>
      <c r="C70" s="38"/>
      <c r="D70" s="38"/>
      <c r="E70" s="38"/>
      <c r="F70" s="38"/>
      <c r="G70" s="38"/>
      <c r="H70" s="38"/>
      <c r="I70" s="38"/>
    </row>
    <row r="71" spans="1:9">
      <c r="A71" s="13"/>
      <c r="B71" s="49" t="s">
        <v>206</v>
      </c>
      <c r="C71" s="35">
        <v>62.3</v>
      </c>
      <c r="D71" s="35"/>
      <c r="E71" s="33"/>
      <c r="F71" s="33"/>
      <c r="G71" s="35">
        <v>74.3</v>
      </c>
      <c r="H71" s="35"/>
      <c r="I71" s="33"/>
    </row>
    <row r="72" spans="1:9">
      <c r="A72" s="13"/>
      <c r="B72" s="49"/>
      <c r="C72" s="35"/>
      <c r="D72" s="35"/>
      <c r="E72" s="33"/>
      <c r="F72" s="33"/>
      <c r="G72" s="35"/>
      <c r="H72" s="35"/>
      <c r="I72" s="33"/>
    </row>
    <row r="73" spans="1:9">
      <c r="A73" s="13"/>
      <c r="B73" s="50" t="s">
        <v>529</v>
      </c>
      <c r="C73" s="43">
        <v>566.5</v>
      </c>
      <c r="D73" s="43"/>
      <c r="E73" s="38"/>
      <c r="F73" s="38"/>
      <c r="G73" s="43">
        <v>723.8</v>
      </c>
      <c r="H73" s="43"/>
      <c r="I73" s="38"/>
    </row>
    <row r="74" spans="1:9">
      <c r="A74" s="13"/>
      <c r="B74" s="50"/>
      <c r="C74" s="43"/>
      <c r="D74" s="43"/>
      <c r="E74" s="38"/>
      <c r="F74" s="38"/>
      <c r="G74" s="43"/>
      <c r="H74" s="43"/>
      <c r="I74" s="38"/>
    </row>
    <row r="75" spans="1:9">
      <c r="A75" s="13"/>
      <c r="B75" s="49" t="s">
        <v>167</v>
      </c>
      <c r="C75" s="35">
        <v>56.2</v>
      </c>
      <c r="D75" s="35"/>
      <c r="E75" s="33"/>
      <c r="F75" s="33"/>
      <c r="G75" s="35">
        <v>64.7</v>
      </c>
      <c r="H75" s="35"/>
      <c r="I75" s="33"/>
    </row>
    <row r="76" spans="1:9" ht="15.75" thickBot="1">
      <c r="A76" s="13"/>
      <c r="B76" s="49"/>
      <c r="C76" s="36"/>
      <c r="D76" s="36"/>
      <c r="E76" s="37"/>
      <c r="F76" s="33"/>
      <c r="G76" s="36"/>
      <c r="H76" s="36"/>
      <c r="I76" s="37"/>
    </row>
    <row r="77" spans="1:9">
      <c r="A77" s="13"/>
      <c r="B77" s="150" t="s">
        <v>530</v>
      </c>
      <c r="C77" s="70">
        <v>1844</v>
      </c>
      <c r="D77" s="70"/>
      <c r="E77" s="39"/>
      <c r="F77" s="38"/>
      <c r="G77" s="70">
        <v>2180.3000000000002</v>
      </c>
      <c r="H77" s="70"/>
      <c r="I77" s="39"/>
    </row>
    <row r="78" spans="1:9" ht="15.75" thickBot="1">
      <c r="A78" s="13"/>
      <c r="B78" s="150"/>
      <c r="C78" s="75"/>
      <c r="D78" s="75"/>
      <c r="E78" s="51"/>
      <c r="F78" s="38"/>
      <c r="G78" s="75"/>
      <c r="H78" s="75"/>
      <c r="I78" s="51"/>
    </row>
    <row r="79" spans="1:9">
      <c r="A79" s="13"/>
      <c r="B79" s="32" t="s">
        <v>531</v>
      </c>
      <c r="C79" s="46"/>
      <c r="D79" s="46"/>
      <c r="E79" s="47"/>
      <c r="F79" s="33"/>
      <c r="G79" s="46"/>
      <c r="H79" s="46"/>
      <c r="I79" s="47"/>
    </row>
    <row r="80" spans="1:9">
      <c r="A80" s="13"/>
      <c r="B80" s="32"/>
      <c r="C80" s="35"/>
      <c r="D80" s="35"/>
      <c r="E80" s="33"/>
      <c r="F80" s="33"/>
      <c r="G80" s="35"/>
      <c r="H80" s="35"/>
      <c r="I80" s="33"/>
    </row>
    <row r="81" spans="1:17" ht="26.25">
      <c r="A81" s="13"/>
      <c r="B81" s="23" t="s">
        <v>532</v>
      </c>
      <c r="C81" s="43" t="s">
        <v>533</v>
      </c>
      <c r="D81" s="43"/>
      <c r="E81" s="20" t="s">
        <v>210</v>
      </c>
      <c r="F81" s="21"/>
      <c r="G81" s="43" t="s">
        <v>534</v>
      </c>
      <c r="H81" s="43"/>
      <c r="I81" s="20" t="s">
        <v>210</v>
      </c>
    </row>
    <row r="82" spans="1:17" ht="27" thickBot="1">
      <c r="A82" s="13"/>
      <c r="B82" s="22" t="s">
        <v>68</v>
      </c>
      <c r="C82" s="36" t="s">
        <v>254</v>
      </c>
      <c r="D82" s="36"/>
      <c r="E82" s="15" t="s">
        <v>210</v>
      </c>
      <c r="F82" s="18"/>
      <c r="G82" s="36" t="s">
        <v>255</v>
      </c>
      <c r="H82" s="36"/>
      <c r="I82" s="15" t="s">
        <v>210</v>
      </c>
    </row>
    <row r="83" spans="1:17" ht="15.75" thickBot="1">
      <c r="A83" s="13"/>
      <c r="B83" s="28" t="s">
        <v>535</v>
      </c>
      <c r="C83" s="151" t="s">
        <v>536</v>
      </c>
      <c r="D83" s="151"/>
      <c r="E83" s="149" t="s">
        <v>210</v>
      </c>
      <c r="F83" s="21"/>
      <c r="G83" s="151" t="s">
        <v>537</v>
      </c>
      <c r="H83" s="151"/>
      <c r="I83" s="149" t="s">
        <v>210</v>
      </c>
    </row>
    <row r="84" spans="1:17">
      <c r="A84" s="13"/>
      <c r="B84" s="49" t="s">
        <v>538</v>
      </c>
      <c r="C84" s="77">
        <v>1049.2</v>
      </c>
      <c r="D84" s="77"/>
      <c r="E84" s="47"/>
      <c r="F84" s="33"/>
      <c r="G84" s="77">
        <v>1468</v>
      </c>
      <c r="H84" s="77"/>
      <c r="I84" s="47"/>
    </row>
    <row r="85" spans="1:17">
      <c r="A85" s="13"/>
      <c r="B85" s="49"/>
      <c r="C85" s="41"/>
      <c r="D85" s="41"/>
      <c r="E85" s="33"/>
      <c r="F85" s="33"/>
      <c r="G85" s="41"/>
      <c r="H85" s="41"/>
      <c r="I85" s="33"/>
    </row>
    <row r="86" spans="1:17" ht="15.75" thickBot="1">
      <c r="A86" s="13"/>
      <c r="B86" s="20" t="s">
        <v>516</v>
      </c>
      <c r="C86" s="44" t="s">
        <v>539</v>
      </c>
      <c r="D86" s="44"/>
      <c r="E86" s="20" t="s">
        <v>210</v>
      </c>
      <c r="F86" s="21"/>
      <c r="G86" s="44" t="s">
        <v>540</v>
      </c>
      <c r="H86" s="44"/>
      <c r="I86" s="20" t="s">
        <v>210</v>
      </c>
    </row>
    <row r="87" spans="1:17">
      <c r="A87" s="13"/>
      <c r="B87" s="49" t="s">
        <v>541</v>
      </c>
      <c r="C87" s="46">
        <v>769.2</v>
      </c>
      <c r="D87" s="46"/>
      <c r="E87" s="47"/>
      <c r="F87" s="33"/>
      <c r="G87" s="77">
        <v>1173.2</v>
      </c>
      <c r="H87" s="77"/>
      <c r="I87" s="47"/>
    </row>
    <row r="88" spans="1:17">
      <c r="A88" s="13"/>
      <c r="B88" s="49"/>
      <c r="C88" s="95"/>
      <c r="D88" s="95"/>
      <c r="E88" s="96"/>
      <c r="F88" s="33"/>
      <c r="G88" s="152"/>
      <c r="H88" s="152"/>
      <c r="I88" s="96"/>
    </row>
    <row r="89" spans="1:17" ht="15.75" thickBot="1">
      <c r="A89" s="13"/>
      <c r="B89" s="20" t="s">
        <v>542</v>
      </c>
      <c r="C89" s="44" t="s">
        <v>543</v>
      </c>
      <c r="D89" s="44"/>
      <c r="E89" s="20" t="s">
        <v>210</v>
      </c>
      <c r="F89" s="21"/>
      <c r="G89" s="44" t="s">
        <v>544</v>
      </c>
      <c r="H89" s="44"/>
      <c r="I89" s="20" t="s">
        <v>210</v>
      </c>
    </row>
    <row r="90" spans="1:17">
      <c r="A90" s="13"/>
      <c r="B90" s="49" t="s">
        <v>47</v>
      </c>
      <c r="C90" s="61" t="s">
        <v>204</v>
      </c>
      <c r="D90" s="46">
        <v>731.1</v>
      </c>
      <c r="E90" s="47"/>
      <c r="F90" s="33"/>
      <c r="G90" s="61" t="s">
        <v>204</v>
      </c>
      <c r="H90" s="77">
        <v>1147.2</v>
      </c>
      <c r="I90" s="47"/>
    </row>
    <row r="91" spans="1:17" ht="15.75" thickBot="1">
      <c r="A91" s="13"/>
      <c r="B91" s="49"/>
      <c r="C91" s="62"/>
      <c r="D91" s="63"/>
      <c r="E91" s="64"/>
      <c r="F91" s="33"/>
      <c r="G91" s="62"/>
      <c r="H91" s="78"/>
      <c r="I91" s="64"/>
    </row>
    <row r="92" spans="1:17" ht="15.75" thickTop="1">
      <c r="A92" s="13" t="s">
        <v>1006</v>
      </c>
      <c r="B92" s="12" t="s">
        <v>5</v>
      </c>
      <c r="C92" s="12"/>
      <c r="D92" s="12"/>
      <c r="E92" s="12"/>
      <c r="F92" s="12"/>
      <c r="G92" s="12"/>
      <c r="H92" s="12"/>
      <c r="I92" s="12"/>
      <c r="J92" s="12"/>
      <c r="K92" s="12"/>
      <c r="L92" s="12"/>
      <c r="M92" s="12"/>
      <c r="N92" s="12"/>
      <c r="O92" s="12"/>
      <c r="P92" s="12"/>
      <c r="Q92" s="12"/>
    </row>
    <row r="93" spans="1:17" ht="25.5" customHeight="1">
      <c r="A93" s="13"/>
      <c r="B93" s="32" t="s">
        <v>554</v>
      </c>
      <c r="C93" s="32"/>
      <c r="D93" s="32"/>
      <c r="E93" s="32"/>
      <c r="F93" s="32"/>
      <c r="G93" s="32"/>
      <c r="H93" s="32"/>
      <c r="I93" s="32"/>
      <c r="J93" s="32"/>
      <c r="K93" s="32"/>
      <c r="L93" s="32"/>
      <c r="M93" s="32"/>
      <c r="N93" s="32"/>
      <c r="O93" s="32"/>
      <c r="P93" s="32"/>
      <c r="Q93" s="32"/>
    </row>
    <row r="94" spans="1:17">
      <c r="A94" s="13"/>
      <c r="B94" s="53"/>
      <c r="C94" s="53"/>
      <c r="D94" s="53"/>
      <c r="E94" s="53"/>
      <c r="F94" s="53"/>
      <c r="G94" s="53"/>
      <c r="H94" s="53"/>
      <c r="I94" s="53"/>
      <c r="J94" s="53"/>
      <c r="K94" s="53"/>
      <c r="L94" s="53"/>
      <c r="M94" s="53"/>
      <c r="N94" s="53"/>
      <c r="O94" s="53"/>
      <c r="P94" s="53"/>
      <c r="Q94" s="53"/>
    </row>
    <row r="95" spans="1:17">
      <c r="A95" s="13"/>
      <c r="B95" s="31"/>
      <c r="C95" s="31"/>
      <c r="D95" s="31"/>
      <c r="E95" s="31"/>
      <c r="F95" s="31"/>
      <c r="G95" s="31"/>
      <c r="H95" s="31"/>
      <c r="I95" s="31"/>
      <c r="J95" s="31"/>
      <c r="K95" s="31"/>
      <c r="L95" s="31"/>
      <c r="M95" s="31"/>
      <c r="N95" s="31"/>
    </row>
    <row r="96" spans="1:17">
      <c r="A96" s="13"/>
      <c r="B96" s="17"/>
      <c r="C96" s="17"/>
      <c r="D96" s="17"/>
      <c r="E96" s="17"/>
      <c r="F96" s="17"/>
      <c r="G96" s="17"/>
      <c r="H96" s="17"/>
      <c r="I96" s="17"/>
      <c r="J96" s="17"/>
      <c r="K96" s="17"/>
      <c r="L96" s="17"/>
      <c r="M96" s="17"/>
      <c r="N96" s="17"/>
    </row>
    <row r="97" spans="1:14" ht="15.75" thickBot="1">
      <c r="A97" s="13"/>
      <c r="B97" s="55" t="s">
        <v>555</v>
      </c>
      <c r="C97" s="18"/>
      <c r="D97" s="58" t="s">
        <v>556</v>
      </c>
      <c r="E97" s="58"/>
      <c r="F97" s="58"/>
      <c r="G97" s="58"/>
      <c r="H97" s="58"/>
      <c r="I97" s="58"/>
      <c r="J97" s="58"/>
      <c r="K97" s="18"/>
      <c r="L97" s="57" t="s">
        <v>557</v>
      </c>
      <c r="M97" s="57"/>
      <c r="N97" s="57"/>
    </row>
    <row r="98" spans="1:14" ht="15.75" thickBot="1">
      <c r="A98" s="13"/>
      <c r="B98" s="15"/>
      <c r="C98" s="18"/>
      <c r="D98" s="92" t="s">
        <v>410</v>
      </c>
      <c r="E98" s="92"/>
      <c r="F98" s="92"/>
      <c r="G98" s="18"/>
      <c r="H98" s="92" t="s">
        <v>558</v>
      </c>
      <c r="I98" s="92"/>
      <c r="J98" s="92"/>
      <c r="K98" s="18"/>
      <c r="L98" s="58" t="s">
        <v>559</v>
      </c>
      <c r="M98" s="58"/>
      <c r="N98" s="58"/>
    </row>
    <row r="99" spans="1:14">
      <c r="A99" s="13"/>
      <c r="B99" s="154">
        <v>2018</v>
      </c>
      <c r="C99" s="38"/>
      <c r="D99" s="60" t="s">
        <v>204</v>
      </c>
      <c r="E99" s="48">
        <v>47.3</v>
      </c>
      <c r="F99" s="39"/>
      <c r="G99" s="38"/>
      <c r="H99" s="60" t="s">
        <v>204</v>
      </c>
      <c r="I99" s="48" t="s">
        <v>249</v>
      </c>
      <c r="J99" s="39"/>
      <c r="K99" s="38"/>
      <c r="L99" s="60" t="s">
        <v>204</v>
      </c>
      <c r="M99" s="48">
        <v>47.3</v>
      </c>
      <c r="N99" s="39"/>
    </row>
    <row r="100" spans="1:14">
      <c r="A100" s="13"/>
      <c r="B100" s="154"/>
      <c r="C100" s="38"/>
      <c r="D100" s="59"/>
      <c r="E100" s="43"/>
      <c r="F100" s="38"/>
      <c r="G100" s="38"/>
      <c r="H100" s="59"/>
      <c r="I100" s="43"/>
      <c r="J100" s="38"/>
      <c r="K100" s="38"/>
      <c r="L100" s="59"/>
      <c r="M100" s="43"/>
      <c r="N100" s="38"/>
    </row>
    <row r="101" spans="1:14">
      <c r="A101" s="13"/>
      <c r="B101" s="57">
        <v>2021</v>
      </c>
      <c r="C101" s="33"/>
      <c r="D101" s="35">
        <v>30</v>
      </c>
      <c r="E101" s="35"/>
      <c r="F101" s="33"/>
      <c r="G101" s="33"/>
      <c r="H101" s="35" t="s">
        <v>249</v>
      </c>
      <c r="I101" s="35"/>
      <c r="J101" s="33"/>
      <c r="K101" s="33"/>
      <c r="L101" s="35">
        <v>30</v>
      </c>
      <c r="M101" s="35"/>
      <c r="N101" s="33"/>
    </row>
    <row r="102" spans="1:14">
      <c r="A102" s="13"/>
      <c r="B102" s="57"/>
      <c r="C102" s="33"/>
      <c r="D102" s="35"/>
      <c r="E102" s="35"/>
      <c r="F102" s="33"/>
      <c r="G102" s="33"/>
      <c r="H102" s="35"/>
      <c r="I102" s="35"/>
      <c r="J102" s="33"/>
      <c r="K102" s="33"/>
      <c r="L102" s="35"/>
      <c r="M102" s="35"/>
      <c r="N102" s="33"/>
    </row>
    <row r="103" spans="1:14">
      <c r="A103" s="13"/>
      <c r="B103" s="154">
        <v>2022</v>
      </c>
      <c r="C103" s="38"/>
      <c r="D103" s="43">
        <v>152</v>
      </c>
      <c r="E103" s="43"/>
      <c r="F103" s="38"/>
      <c r="G103" s="38"/>
      <c r="H103" s="43" t="s">
        <v>249</v>
      </c>
      <c r="I103" s="43"/>
      <c r="J103" s="38"/>
      <c r="K103" s="38"/>
      <c r="L103" s="43">
        <v>152</v>
      </c>
      <c r="M103" s="43"/>
      <c r="N103" s="38"/>
    </row>
    <row r="104" spans="1:14">
      <c r="A104" s="13"/>
      <c r="B104" s="154"/>
      <c r="C104" s="38"/>
      <c r="D104" s="43"/>
      <c r="E104" s="43"/>
      <c r="F104" s="38"/>
      <c r="G104" s="38"/>
      <c r="H104" s="43"/>
      <c r="I104" s="43"/>
      <c r="J104" s="38"/>
      <c r="K104" s="38"/>
      <c r="L104" s="43"/>
      <c r="M104" s="43"/>
      <c r="N104" s="38"/>
    </row>
    <row r="105" spans="1:14">
      <c r="A105" s="13"/>
      <c r="B105" s="57">
        <v>2023</v>
      </c>
      <c r="C105" s="33"/>
      <c r="D105" s="35">
        <v>742.6</v>
      </c>
      <c r="E105" s="35"/>
      <c r="F105" s="33"/>
      <c r="G105" s="33"/>
      <c r="H105" s="41">
        <v>2073.3000000000002</v>
      </c>
      <c r="I105" s="41"/>
      <c r="J105" s="33"/>
      <c r="K105" s="33"/>
      <c r="L105" s="41">
        <v>2815.9</v>
      </c>
      <c r="M105" s="41"/>
      <c r="N105" s="33"/>
    </row>
    <row r="106" spans="1:14">
      <c r="A106" s="13"/>
      <c r="B106" s="57"/>
      <c r="C106" s="33"/>
      <c r="D106" s="35"/>
      <c r="E106" s="35"/>
      <c r="F106" s="33"/>
      <c r="G106" s="33"/>
      <c r="H106" s="41"/>
      <c r="I106" s="41"/>
      <c r="J106" s="33"/>
      <c r="K106" s="33"/>
      <c r="L106" s="41"/>
      <c r="M106" s="41"/>
      <c r="N106" s="33"/>
    </row>
    <row r="107" spans="1:14">
      <c r="A107" s="13"/>
      <c r="B107" s="154">
        <v>2025</v>
      </c>
      <c r="C107" s="38"/>
      <c r="D107" s="43" t="s">
        <v>249</v>
      </c>
      <c r="E107" s="43"/>
      <c r="F107" s="38"/>
      <c r="G107" s="38"/>
      <c r="H107" s="43">
        <v>115.5</v>
      </c>
      <c r="I107" s="43"/>
      <c r="J107" s="38"/>
      <c r="K107" s="38"/>
      <c r="L107" s="43">
        <v>115.5</v>
      </c>
      <c r="M107" s="43"/>
      <c r="N107" s="38"/>
    </row>
    <row r="108" spans="1:14">
      <c r="A108" s="13"/>
      <c r="B108" s="154"/>
      <c r="C108" s="38"/>
      <c r="D108" s="43"/>
      <c r="E108" s="43"/>
      <c r="F108" s="38"/>
      <c r="G108" s="38"/>
      <c r="H108" s="43"/>
      <c r="I108" s="43"/>
      <c r="J108" s="38"/>
      <c r="K108" s="38"/>
      <c r="L108" s="43"/>
      <c r="M108" s="43"/>
      <c r="N108" s="38"/>
    </row>
    <row r="109" spans="1:14">
      <c r="A109" s="13"/>
      <c r="B109" s="57">
        <v>2027</v>
      </c>
      <c r="C109" s="33"/>
      <c r="D109" s="35" t="s">
        <v>249</v>
      </c>
      <c r="E109" s="35"/>
      <c r="F109" s="33"/>
      <c r="G109" s="33"/>
      <c r="H109" s="35">
        <v>202.6</v>
      </c>
      <c r="I109" s="35"/>
      <c r="J109" s="33"/>
      <c r="K109" s="33"/>
      <c r="L109" s="35">
        <v>202.6</v>
      </c>
      <c r="M109" s="35"/>
      <c r="N109" s="33"/>
    </row>
    <row r="110" spans="1:14">
      <c r="A110" s="13"/>
      <c r="B110" s="57"/>
      <c r="C110" s="33"/>
      <c r="D110" s="35"/>
      <c r="E110" s="35"/>
      <c r="F110" s="33"/>
      <c r="G110" s="33"/>
      <c r="H110" s="35"/>
      <c r="I110" s="35"/>
      <c r="J110" s="33"/>
      <c r="K110" s="33"/>
      <c r="L110" s="35"/>
      <c r="M110" s="35"/>
      <c r="N110" s="33"/>
    </row>
    <row r="111" spans="1:14">
      <c r="A111" s="13"/>
      <c r="B111" s="154">
        <v>2028</v>
      </c>
      <c r="C111" s="38"/>
      <c r="D111" s="43" t="s">
        <v>249</v>
      </c>
      <c r="E111" s="43"/>
      <c r="F111" s="38"/>
      <c r="G111" s="38"/>
      <c r="H111" s="43">
        <v>67.3</v>
      </c>
      <c r="I111" s="43"/>
      <c r="J111" s="38"/>
      <c r="K111" s="38"/>
      <c r="L111" s="43">
        <v>67.3</v>
      </c>
      <c r="M111" s="43"/>
      <c r="N111" s="38"/>
    </row>
    <row r="112" spans="1:14">
      <c r="A112" s="13"/>
      <c r="B112" s="154"/>
      <c r="C112" s="38"/>
      <c r="D112" s="43"/>
      <c r="E112" s="43"/>
      <c r="F112" s="38"/>
      <c r="G112" s="38"/>
      <c r="H112" s="43"/>
      <c r="I112" s="43"/>
      <c r="J112" s="38"/>
      <c r="K112" s="38"/>
      <c r="L112" s="43"/>
      <c r="M112" s="43"/>
      <c r="N112" s="38"/>
    </row>
    <row r="113" spans="1:14">
      <c r="A113" s="13"/>
      <c r="B113" s="57">
        <v>2029</v>
      </c>
      <c r="C113" s="33"/>
      <c r="D113" s="35" t="s">
        <v>249</v>
      </c>
      <c r="E113" s="35"/>
      <c r="F113" s="33"/>
      <c r="G113" s="33"/>
      <c r="H113" s="35">
        <v>205.5</v>
      </c>
      <c r="I113" s="35"/>
      <c r="J113" s="33"/>
      <c r="K113" s="33"/>
      <c r="L113" s="35">
        <v>205.5</v>
      </c>
      <c r="M113" s="35"/>
      <c r="N113" s="33"/>
    </row>
    <row r="114" spans="1:14">
      <c r="A114" s="13"/>
      <c r="B114" s="57"/>
      <c r="C114" s="33"/>
      <c r="D114" s="35"/>
      <c r="E114" s="35"/>
      <c r="F114" s="33"/>
      <c r="G114" s="33"/>
      <c r="H114" s="35"/>
      <c r="I114" s="35"/>
      <c r="J114" s="33"/>
      <c r="K114" s="33"/>
      <c r="L114" s="35"/>
      <c r="M114" s="35"/>
      <c r="N114" s="33"/>
    </row>
    <row r="115" spans="1:14">
      <c r="A115" s="13"/>
      <c r="B115" s="154">
        <v>2032</v>
      </c>
      <c r="C115" s="38"/>
      <c r="D115" s="43" t="s">
        <v>249</v>
      </c>
      <c r="E115" s="43"/>
      <c r="F115" s="38"/>
      <c r="G115" s="38"/>
      <c r="H115" s="43">
        <v>44</v>
      </c>
      <c r="I115" s="43"/>
      <c r="J115" s="38"/>
      <c r="K115" s="38"/>
      <c r="L115" s="43">
        <v>44</v>
      </c>
      <c r="M115" s="43"/>
      <c r="N115" s="38"/>
    </row>
    <row r="116" spans="1:14" ht="15.75" thickBot="1">
      <c r="A116" s="13"/>
      <c r="B116" s="154"/>
      <c r="C116" s="38"/>
      <c r="D116" s="44"/>
      <c r="E116" s="44"/>
      <c r="F116" s="51"/>
      <c r="G116" s="38"/>
      <c r="H116" s="44"/>
      <c r="I116" s="44"/>
      <c r="J116" s="51"/>
      <c r="K116" s="38"/>
      <c r="L116" s="44"/>
      <c r="M116" s="44"/>
      <c r="N116" s="51"/>
    </row>
    <row r="117" spans="1:14">
      <c r="A117" s="13"/>
      <c r="B117" s="49" t="s">
        <v>299</v>
      </c>
      <c r="C117" s="33"/>
      <c r="D117" s="46">
        <v>971.9</v>
      </c>
      <c r="E117" s="46"/>
      <c r="F117" s="47"/>
      <c r="G117" s="33"/>
      <c r="H117" s="77">
        <v>2708.2</v>
      </c>
      <c r="I117" s="77"/>
      <c r="J117" s="47"/>
      <c r="K117" s="33"/>
      <c r="L117" s="77">
        <v>3680.1</v>
      </c>
      <c r="M117" s="77"/>
      <c r="N117" s="47"/>
    </row>
    <row r="118" spans="1:14">
      <c r="A118" s="13"/>
      <c r="B118" s="49"/>
      <c r="C118" s="33"/>
      <c r="D118" s="35"/>
      <c r="E118" s="35"/>
      <c r="F118" s="33"/>
      <c r="G118" s="33"/>
      <c r="H118" s="41"/>
      <c r="I118" s="41"/>
      <c r="J118" s="33"/>
      <c r="K118" s="33"/>
      <c r="L118" s="41"/>
      <c r="M118" s="41"/>
      <c r="N118" s="33"/>
    </row>
    <row r="119" spans="1:14">
      <c r="A119" s="13"/>
      <c r="B119" s="20" t="s">
        <v>560</v>
      </c>
      <c r="C119" s="21"/>
      <c r="D119" s="38"/>
      <c r="E119" s="38"/>
      <c r="F119" s="38"/>
      <c r="G119" s="21"/>
      <c r="H119" s="38"/>
      <c r="I119" s="38"/>
      <c r="J119" s="38"/>
      <c r="K119" s="21"/>
      <c r="L119" s="38"/>
      <c r="M119" s="38"/>
      <c r="N119" s="38"/>
    </row>
    <row r="120" spans="1:14" ht="15.75" thickBot="1">
      <c r="A120" s="13"/>
      <c r="B120" s="22" t="s">
        <v>561</v>
      </c>
      <c r="C120" s="18"/>
      <c r="D120" s="36" t="s">
        <v>562</v>
      </c>
      <c r="E120" s="36"/>
      <c r="F120" s="153" t="s">
        <v>210</v>
      </c>
      <c r="G120" s="18"/>
      <c r="H120" s="36" t="s">
        <v>563</v>
      </c>
      <c r="I120" s="36"/>
      <c r="J120" s="153" t="s">
        <v>210</v>
      </c>
      <c r="K120" s="18"/>
      <c r="L120" s="36" t="s">
        <v>564</v>
      </c>
      <c r="M120" s="36"/>
      <c r="N120" s="15" t="s">
        <v>210</v>
      </c>
    </row>
    <row r="121" spans="1:14">
      <c r="A121" s="13"/>
      <c r="B121" s="50" t="s">
        <v>130</v>
      </c>
      <c r="C121" s="38"/>
      <c r="D121" s="60" t="s">
        <v>204</v>
      </c>
      <c r="E121" s="48">
        <v>629</v>
      </c>
      <c r="F121" s="39"/>
      <c r="G121" s="38"/>
      <c r="H121" s="60" t="s">
        <v>204</v>
      </c>
      <c r="I121" s="70">
        <v>2507</v>
      </c>
      <c r="J121" s="39"/>
      <c r="K121" s="38"/>
      <c r="L121" s="60" t="s">
        <v>204</v>
      </c>
      <c r="M121" s="70">
        <v>3136</v>
      </c>
      <c r="N121" s="39"/>
    </row>
    <row r="122" spans="1:14" ht="15.75" thickBot="1">
      <c r="A122" s="13"/>
      <c r="B122" s="50"/>
      <c r="C122" s="38"/>
      <c r="D122" s="80"/>
      <c r="E122" s="82"/>
      <c r="F122" s="84"/>
      <c r="G122" s="38"/>
      <c r="H122" s="80"/>
      <c r="I122" s="90"/>
      <c r="J122" s="84"/>
      <c r="K122" s="38"/>
      <c r="L122" s="80"/>
      <c r="M122" s="90"/>
      <c r="N122" s="84"/>
    </row>
    <row r="123" spans="1:14" ht="15.75" thickTop="1"/>
  </sheetData>
  <mergeCells count="429">
    <mergeCell ref="A53:A91"/>
    <mergeCell ref="B53:Q53"/>
    <mergeCell ref="B54:Q54"/>
    <mergeCell ref="B55:Q55"/>
    <mergeCell ref="A92:A122"/>
    <mergeCell ref="B92:Q92"/>
    <mergeCell ref="B93:Q93"/>
    <mergeCell ref="B94:Q94"/>
    <mergeCell ref="N121:N122"/>
    <mergeCell ref="A1:A2"/>
    <mergeCell ref="B1:Q1"/>
    <mergeCell ref="B2:Q2"/>
    <mergeCell ref="B3:Q3"/>
    <mergeCell ref="A4:A38"/>
    <mergeCell ref="B4:Q4"/>
    <mergeCell ref="B5:Q5"/>
    <mergeCell ref="B6:Q6"/>
    <mergeCell ref="A39:A52"/>
    <mergeCell ref="H121:H122"/>
    <mergeCell ref="I121:I122"/>
    <mergeCell ref="J121:J122"/>
    <mergeCell ref="K121:K122"/>
    <mergeCell ref="L121:L122"/>
    <mergeCell ref="M121:M122"/>
    <mergeCell ref="B121:B122"/>
    <mergeCell ref="C121:C122"/>
    <mergeCell ref="D121:D122"/>
    <mergeCell ref="E121:E122"/>
    <mergeCell ref="F121:F122"/>
    <mergeCell ref="G121:G122"/>
    <mergeCell ref="N117:N118"/>
    <mergeCell ref="D119:F119"/>
    <mergeCell ref="H119:J119"/>
    <mergeCell ref="L119:N119"/>
    <mergeCell ref="D120:E120"/>
    <mergeCell ref="H120:I120"/>
    <mergeCell ref="L120:M120"/>
    <mergeCell ref="N115:N116"/>
    <mergeCell ref="B117:B118"/>
    <mergeCell ref="C117:C118"/>
    <mergeCell ref="D117:E118"/>
    <mergeCell ref="F117:F118"/>
    <mergeCell ref="G117:G118"/>
    <mergeCell ref="H117:I118"/>
    <mergeCell ref="J117:J118"/>
    <mergeCell ref="K117:K118"/>
    <mergeCell ref="L117:M118"/>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H99:H100"/>
    <mergeCell ref="I99:I100"/>
    <mergeCell ref="J99:J100"/>
    <mergeCell ref="K99:K100"/>
    <mergeCell ref="L99:L100"/>
    <mergeCell ref="M99:M100"/>
    <mergeCell ref="B99:B100"/>
    <mergeCell ref="C99:C100"/>
    <mergeCell ref="D99:D100"/>
    <mergeCell ref="E99:E100"/>
    <mergeCell ref="F99:F100"/>
    <mergeCell ref="G99:G100"/>
    <mergeCell ref="I90:I91"/>
    <mergeCell ref="B95:N95"/>
    <mergeCell ref="D97:J97"/>
    <mergeCell ref="L97:N97"/>
    <mergeCell ref="D98:F98"/>
    <mergeCell ref="H98:J98"/>
    <mergeCell ref="L98:N98"/>
    <mergeCell ref="I87:I88"/>
    <mergeCell ref="C89:D89"/>
    <mergeCell ref="G89:H89"/>
    <mergeCell ref="B90:B91"/>
    <mergeCell ref="C90:C91"/>
    <mergeCell ref="D90:D91"/>
    <mergeCell ref="E90:E91"/>
    <mergeCell ref="F90:F91"/>
    <mergeCell ref="G90:G91"/>
    <mergeCell ref="H90:H91"/>
    <mergeCell ref="C86:D86"/>
    <mergeCell ref="G86:H86"/>
    <mergeCell ref="B87:B88"/>
    <mergeCell ref="C87:D88"/>
    <mergeCell ref="E87:E88"/>
    <mergeCell ref="F87:F88"/>
    <mergeCell ref="G87:H88"/>
    <mergeCell ref="B84:B85"/>
    <mergeCell ref="C84:D85"/>
    <mergeCell ref="E84:E85"/>
    <mergeCell ref="F84:F85"/>
    <mergeCell ref="G84:H85"/>
    <mergeCell ref="I84:I85"/>
    <mergeCell ref="C81:D81"/>
    <mergeCell ref="G81:H81"/>
    <mergeCell ref="C82:D82"/>
    <mergeCell ref="G82:H82"/>
    <mergeCell ref="C83:D83"/>
    <mergeCell ref="G83: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C60:E60"/>
    <mergeCell ref="G60:I60"/>
    <mergeCell ref="B61:B62"/>
    <mergeCell ref="C61:C62"/>
    <mergeCell ref="D61:D62"/>
    <mergeCell ref="E61:E62"/>
    <mergeCell ref="F61:F62"/>
    <mergeCell ref="G61:G62"/>
    <mergeCell ref="H61:H62"/>
    <mergeCell ref="I61:I62"/>
    <mergeCell ref="B56:I56"/>
    <mergeCell ref="B58:B59"/>
    <mergeCell ref="C58:E58"/>
    <mergeCell ref="C59:E59"/>
    <mergeCell ref="F58:F59"/>
    <mergeCell ref="G58:I58"/>
    <mergeCell ref="G59:I59"/>
    <mergeCell ref="C45:G45"/>
    <mergeCell ref="C46:D46"/>
    <mergeCell ref="F46:G46"/>
    <mergeCell ref="B50:B51"/>
    <mergeCell ref="C50:C51"/>
    <mergeCell ref="D50:D51"/>
    <mergeCell ref="E50:E51"/>
    <mergeCell ref="F50:F51"/>
    <mergeCell ref="G50:G51"/>
    <mergeCell ref="N37:N38"/>
    <mergeCell ref="O37:O38"/>
    <mergeCell ref="P37:P38"/>
    <mergeCell ref="Q37:Q38"/>
    <mergeCell ref="B42:G42"/>
    <mergeCell ref="C44:G44"/>
    <mergeCell ref="B39:Q39"/>
    <mergeCell ref="B40:Q40"/>
    <mergeCell ref="B41:Q41"/>
    <mergeCell ref="H37:H38"/>
    <mergeCell ref="I37:I38"/>
    <mergeCell ref="J37:J38"/>
    <mergeCell ref="K37:K38"/>
    <mergeCell ref="L37:L38"/>
    <mergeCell ref="M37:M38"/>
    <mergeCell ref="C36:D36"/>
    <mergeCell ref="G36:H36"/>
    <mergeCell ref="K36:L36"/>
    <mergeCell ref="O36:P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4.28515625" customWidth="1"/>
    <col min="4" max="4" width="13" customWidth="1"/>
    <col min="5" max="5" width="3.28515625" customWidth="1"/>
    <col min="6" max="6" width="19.85546875" customWidth="1"/>
    <col min="7" max="7" width="4.28515625" customWidth="1"/>
    <col min="8" max="8" width="13" customWidth="1"/>
    <col min="9" max="9" width="3.28515625" customWidth="1"/>
  </cols>
  <sheetData>
    <row r="1" spans="1:9" ht="15" customHeight="1">
      <c r="A1" s="7" t="s">
        <v>1007</v>
      </c>
      <c r="B1" s="7" t="s">
        <v>1</v>
      </c>
      <c r="C1" s="7"/>
      <c r="D1" s="7"/>
      <c r="E1" s="7"/>
      <c r="F1" s="7"/>
      <c r="G1" s="7"/>
      <c r="H1" s="7"/>
      <c r="I1" s="7"/>
    </row>
    <row r="2" spans="1:9" ht="15" customHeight="1">
      <c r="A2" s="7"/>
      <c r="B2" s="7" t="s">
        <v>2</v>
      </c>
      <c r="C2" s="7"/>
      <c r="D2" s="7"/>
      <c r="E2" s="7"/>
      <c r="F2" s="7"/>
      <c r="G2" s="7"/>
      <c r="H2" s="7"/>
      <c r="I2" s="7"/>
    </row>
    <row r="3" spans="1:9" ht="15" customHeight="1">
      <c r="A3" s="3" t="s">
        <v>569</v>
      </c>
      <c r="B3" s="12" t="s">
        <v>5</v>
      </c>
      <c r="C3" s="12"/>
      <c r="D3" s="12"/>
      <c r="E3" s="12"/>
      <c r="F3" s="12"/>
      <c r="G3" s="12"/>
      <c r="H3" s="12"/>
      <c r="I3" s="12"/>
    </row>
    <row r="4" spans="1:9" ht="15" customHeight="1">
      <c r="A4" s="13" t="s">
        <v>1008</v>
      </c>
      <c r="B4" s="12" t="s">
        <v>5</v>
      </c>
      <c r="C4" s="12"/>
      <c r="D4" s="12"/>
      <c r="E4" s="12"/>
      <c r="F4" s="12"/>
      <c r="G4" s="12"/>
      <c r="H4" s="12"/>
      <c r="I4" s="12"/>
    </row>
    <row r="5" spans="1:9" ht="25.5" customHeight="1">
      <c r="A5" s="13"/>
      <c r="B5" s="32" t="s">
        <v>570</v>
      </c>
      <c r="C5" s="32"/>
      <c r="D5" s="32"/>
      <c r="E5" s="32"/>
      <c r="F5" s="32"/>
      <c r="G5" s="32"/>
      <c r="H5" s="32"/>
      <c r="I5" s="32"/>
    </row>
    <row r="6" spans="1:9">
      <c r="A6" s="13"/>
      <c r="B6" s="53"/>
      <c r="C6" s="53"/>
      <c r="D6" s="53"/>
      <c r="E6" s="53"/>
      <c r="F6" s="53"/>
      <c r="G6" s="53"/>
      <c r="H6" s="53"/>
      <c r="I6" s="53"/>
    </row>
    <row r="7" spans="1:9">
      <c r="A7" s="13"/>
      <c r="B7" s="31"/>
      <c r="C7" s="31"/>
      <c r="D7" s="31"/>
      <c r="E7" s="31"/>
      <c r="F7" s="31"/>
      <c r="G7" s="31"/>
      <c r="H7" s="31"/>
      <c r="I7" s="31"/>
    </row>
    <row r="8" spans="1:9">
      <c r="A8" s="13"/>
      <c r="B8" s="17"/>
      <c r="C8" s="17"/>
      <c r="D8" s="17"/>
      <c r="E8" s="17"/>
      <c r="F8" s="17"/>
      <c r="G8" s="17"/>
      <c r="H8" s="17"/>
      <c r="I8" s="17"/>
    </row>
    <row r="9" spans="1:9">
      <c r="A9" s="13"/>
      <c r="B9" s="33"/>
      <c r="C9" s="57" t="s">
        <v>236</v>
      </c>
      <c r="D9" s="57"/>
      <c r="E9" s="57"/>
      <c r="F9" s="33"/>
      <c r="G9" s="57" t="s">
        <v>237</v>
      </c>
      <c r="H9" s="57"/>
      <c r="I9" s="57"/>
    </row>
    <row r="10" spans="1:9" ht="15.75" thickBot="1">
      <c r="A10" s="13"/>
      <c r="B10" s="33"/>
      <c r="C10" s="58">
        <v>2014</v>
      </c>
      <c r="D10" s="58"/>
      <c r="E10" s="58"/>
      <c r="F10" s="33"/>
      <c r="G10" s="58">
        <v>2013</v>
      </c>
      <c r="H10" s="58"/>
      <c r="I10" s="58"/>
    </row>
    <row r="11" spans="1:9">
      <c r="A11" s="13"/>
      <c r="B11" s="156" t="s">
        <v>571</v>
      </c>
      <c r="C11" s="60" t="s">
        <v>204</v>
      </c>
      <c r="D11" s="48">
        <v>541.9</v>
      </c>
      <c r="E11" s="39"/>
      <c r="F11" s="38"/>
      <c r="G11" s="60" t="s">
        <v>204</v>
      </c>
      <c r="H11" s="48">
        <v>581.5</v>
      </c>
      <c r="I11" s="39"/>
    </row>
    <row r="12" spans="1:9">
      <c r="A12" s="13"/>
      <c r="B12" s="156"/>
      <c r="C12" s="69"/>
      <c r="D12" s="73"/>
      <c r="E12" s="72"/>
      <c r="F12" s="38"/>
      <c r="G12" s="69"/>
      <c r="H12" s="73"/>
      <c r="I12" s="72"/>
    </row>
    <row r="13" spans="1:9">
      <c r="A13" s="13"/>
      <c r="B13" s="87" t="s">
        <v>572</v>
      </c>
      <c r="C13" s="35">
        <v>275</v>
      </c>
      <c r="D13" s="35"/>
      <c r="E13" s="33"/>
      <c r="F13" s="33"/>
      <c r="G13" s="35">
        <v>275</v>
      </c>
      <c r="H13" s="35"/>
      <c r="I13" s="33"/>
    </row>
    <row r="14" spans="1:9">
      <c r="A14" s="13"/>
      <c r="B14" s="87"/>
      <c r="C14" s="35"/>
      <c r="D14" s="35"/>
      <c r="E14" s="33"/>
      <c r="F14" s="33"/>
      <c r="G14" s="35"/>
      <c r="H14" s="35"/>
      <c r="I14" s="33"/>
    </row>
    <row r="15" spans="1:9">
      <c r="A15" s="13"/>
      <c r="B15" s="156" t="s">
        <v>393</v>
      </c>
      <c r="C15" s="43" t="s">
        <v>249</v>
      </c>
      <c r="D15" s="43"/>
      <c r="E15" s="38"/>
      <c r="F15" s="38"/>
      <c r="G15" s="43">
        <v>3.5</v>
      </c>
      <c r="H15" s="43"/>
      <c r="I15" s="38"/>
    </row>
    <row r="16" spans="1:9">
      <c r="A16" s="13"/>
      <c r="B16" s="156"/>
      <c r="C16" s="43"/>
      <c r="D16" s="43"/>
      <c r="E16" s="38"/>
      <c r="F16" s="38"/>
      <c r="G16" s="43"/>
      <c r="H16" s="43"/>
      <c r="I16" s="38"/>
    </row>
    <row r="17" spans="1:9" ht="27" thickBot="1">
      <c r="A17" s="13"/>
      <c r="B17" s="85" t="s">
        <v>573</v>
      </c>
      <c r="C17" s="36" t="s">
        <v>574</v>
      </c>
      <c r="D17" s="36"/>
      <c r="E17" s="15" t="s">
        <v>210</v>
      </c>
      <c r="F17" s="18"/>
      <c r="G17" s="36" t="s">
        <v>575</v>
      </c>
      <c r="H17" s="36"/>
      <c r="I17" s="15" t="s">
        <v>210</v>
      </c>
    </row>
    <row r="18" spans="1:9">
      <c r="A18" s="13"/>
      <c r="B18" s="156" t="s">
        <v>576</v>
      </c>
      <c r="C18" s="60" t="s">
        <v>204</v>
      </c>
      <c r="D18" s="48">
        <v>814</v>
      </c>
      <c r="E18" s="39"/>
      <c r="F18" s="38"/>
      <c r="G18" s="60" t="s">
        <v>204</v>
      </c>
      <c r="H18" s="48">
        <v>856.4</v>
      </c>
      <c r="I18" s="39"/>
    </row>
    <row r="19" spans="1:9" ht="15.75" thickBot="1">
      <c r="A19" s="13"/>
      <c r="B19" s="156"/>
      <c r="C19" s="80"/>
      <c r="D19" s="82"/>
      <c r="E19" s="84"/>
      <c r="F19" s="38"/>
      <c r="G19" s="80"/>
      <c r="H19" s="82"/>
      <c r="I19" s="84"/>
    </row>
    <row r="20" spans="1:9" ht="15.75" thickTop="1">
      <c r="A20" s="13" t="s">
        <v>1009</v>
      </c>
      <c r="B20" s="12" t="s">
        <v>5</v>
      </c>
      <c r="C20" s="12"/>
      <c r="D20" s="12"/>
      <c r="E20" s="12"/>
      <c r="F20" s="12"/>
      <c r="G20" s="12"/>
      <c r="H20" s="12"/>
      <c r="I20" s="12"/>
    </row>
    <row r="21" spans="1:9" ht="25.5" customHeight="1">
      <c r="A21" s="13"/>
      <c r="B21" s="32" t="s">
        <v>593</v>
      </c>
      <c r="C21" s="32"/>
      <c r="D21" s="32"/>
      <c r="E21" s="32"/>
      <c r="F21" s="32"/>
      <c r="G21" s="32"/>
      <c r="H21" s="32"/>
      <c r="I21" s="32"/>
    </row>
    <row r="22" spans="1:9">
      <c r="A22" s="13"/>
      <c r="B22" s="53"/>
      <c r="C22" s="53"/>
      <c r="D22" s="53"/>
      <c r="E22" s="53"/>
      <c r="F22" s="53"/>
      <c r="G22" s="53"/>
      <c r="H22" s="53"/>
      <c r="I22" s="53"/>
    </row>
    <row r="23" spans="1:9">
      <c r="A23" s="13"/>
      <c r="B23" s="31"/>
      <c r="C23" s="31"/>
      <c r="D23" s="31"/>
      <c r="E23" s="31"/>
    </row>
    <row r="24" spans="1:9">
      <c r="A24" s="13"/>
      <c r="B24" s="17"/>
      <c r="C24" s="17"/>
      <c r="D24" s="17"/>
      <c r="E24" s="17"/>
    </row>
    <row r="25" spans="1:9">
      <c r="A25" s="13"/>
      <c r="B25" s="158" t="s">
        <v>594</v>
      </c>
      <c r="C25" s="33"/>
      <c r="D25" s="33"/>
      <c r="E25" s="33"/>
    </row>
    <row r="26" spans="1:9">
      <c r="A26" s="13"/>
      <c r="B26" s="59">
        <v>2015</v>
      </c>
      <c r="C26" s="59" t="s">
        <v>204</v>
      </c>
      <c r="D26" s="43">
        <v>79.2</v>
      </c>
      <c r="E26" s="38"/>
    </row>
    <row r="27" spans="1:9">
      <c r="A27" s="13"/>
      <c r="B27" s="59"/>
      <c r="C27" s="59"/>
      <c r="D27" s="43"/>
      <c r="E27" s="38"/>
    </row>
    <row r="28" spans="1:9">
      <c r="A28" s="13"/>
      <c r="B28" s="32">
        <v>2016</v>
      </c>
      <c r="C28" s="35">
        <v>79.2</v>
      </c>
      <c r="D28" s="35"/>
      <c r="E28" s="33"/>
    </row>
    <row r="29" spans="1:9">
      <c r="A29" s="13"/>
      <c r="B29" s="32"/>
      <c r="C29" s="35"/>
      <c r="D29" s="35"/>
      <c r="E29" s="33"/>
    </row>
    <row r="30" spans="1:9">
      <c r="A30" s="13"/>
      <c r="B30" s="59">
        <v>2017</v>
      </c>
      <c r="C30" s="43">
        <v>4.3</v>
      </c>
      <c r="D30" s="43"/>
      <c r="E30" s="38"/>
    </row>
    <row r="31" spans="1:9">
      <c r="A31" s="13"/>
      <c r="B31" s="59"/>
      <c r="C31" s="43"/>
      <c r="D31" s="43"/>
      <c r="E31" s="38"/>
    </row>
    <row r="32" spans="1:9">
      <c r="A32" s="13"/>
      <c r="B32" s="32">
        <v>2018</v>
      </c>
      <c r="C32" s="35">
        <v>379.2</v>
      </c>
      <c r="D32" s="35"/>
      <c r="E32" s="33"/>
    </row>
    <row r="33" spans="1:5">
      <c r="A33" s="13"/>
      <c r="B33" s="32"/>
      <c r="C33" s="35"/>
      <c r="D33" s="35"/>
      <c r="E33" s="33"/>
    </row>
    <row r="34" spans="1:5">
      <c r="A34" s="13"/>
      <c r="B34" s="59">
        <v>2019</v>
      </c>
      <c r="C34" s="43" t="s">
        <v>249</v>
      </c>
      <c r="D34" s="43"/>
      <c r="E34" s="38"/>
    </row>
    <row r="35" spans="1:5">
      <c r="A35" s="13"/>
      <c r="B35" s="59"/>
      <c r="C35" s="43"/>
      <c r="D35" s="43"/>
      <c r="E35" s="38"/>
    </row>
    <row r="36" spans="1:5">
      <c r="A36" s="13"/>
      <c r="B36" s="32" t="s">
        <v>595</v>
      </c>
      <c r="C36" s="35">
        <v>275</v>
      </c>
      <c r="D36" s="35"/>
      <c r="E36" s="33"/>
    </row>
    <row r="37" spans="1:5" ht="15.75" thickBot="1">
      <c r="A37" s="13"/>
      <c r="B37" s="32"/>
      <c r="C37" s="36"/>
      <c r="D37" s="36"/>
      <c r="E37" s="37"/>
    </row>
    <row r="38" spans="1:5">
      <c r="A38" s="13"/>
      <c r="B38" s="59"/>
      <c r="C38" s="60" t="s">
        <v>204</v>
      </c>
      <c r="D38" s="48">
        <v>816.9</v>
      </c>
      <c r="E38" s="39"/>
    </row>
    <row r="39" spans="1:5" ht="15.75" thickBot="1">
      <c r="A39" s="13"/>
      <c r="B39" s="59"/>
      <c r="C39" s="80"/>
      <c r="D39" s="82"/>
      <c r="E39" s="84"/>
    </row>
    <row r="40" spans="1:5" ht="15.75" thickTop="1"/>
  </sheetData>
  <mergeCells count="74">
    <mergeCell ref="A20:A39"/>
    <mergeCell ref="B20:I20"/>
    <mergeCell ref="B21:I21"/>
    <mergeCell ref="B22:I22"/>
    <mergeCell ref="A1:A2"/>
    <mergeCell ref="B1:I1"/>
    <mergeCell ref="B2:I2"/>
    <mergeCell ref="B3:I3"/>
    <mergeCell ref="A4:A19"/>
    <mergeCell ref="B4:I4"/>
    <mergeCell ref="B5:I5"/>
    <mergeCell ref="B6:I6"/>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I18:I19"/>
    <mergeCell ref="B23:E23"/>
    <mergeCell ref="C25:E25"/>
    <mergeCell ref="B26:B27"/>
    <mergeCell ref="C26:C27"/>
    <mergeCell ref="D26:D27"/>
    <mergeCell ref="E26:E27"/>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cols>
    <col min="1" max="1" width="36.5703125" bestFit="1" customWidth="1"/>
    <col min="2" max="2" width="3.42578125" customWidth="1"/>
    <col min="3" max="3" width="14" customWidth="1"/>
    <col min="4" max="5" width="15.7109375" customWidth="1"/>
    <col min="6" max="6" width="13.140625" customWidth="1"/>
    <col min="7" max="7" width="15.7109375" customWidth="1"/>
    <col min="8" max="8" width="34.5703125" customWidth="1"/>
  </cols>
  <sheetData>
    <row r="1" spans="1:8" ht="15" customHeight="1">
      <c r="A1" s="7" t="s">
        <v>1010</v>
      </c>
      <c r="B1" s="7" t="s">
        <v>1</v>
      </c>
      <c r="C1" s="7"/>
      <c r="D1" s="7"/>
      <c r="E1" s="7"/>
      <c r="F1" s="7"/>
      <c r="G1" s="7"/>
      <c r="H1" s="7"/>
    </row>
    <row r="2" spans="1:8" ht="15" customHeight="1">
      <c r="A2" s="7"/>
      <c r="B2" s="7" t="s">
        <v>2</v>
      </c>
      <c r="C2" s="7"/>
      <c r="D2" s="7"/>
      <c r="E2" s="7"/>
      <c r="F2" s="7"/>
      <c r="G2" s="7"/>
      <c r="H2" s="7"/>
    </row>
    <row r="3" spans="1:8" ht="15" customHeight="1">
      <c r="A3" s="3" t="s">
        <v>597</v>
      </c>
      <c r="B3" s="12" t="s">
        <v>5</v>
      </c>
      <c r="C3" s="12"/>
      <c r="D3" s="12"/>
      <c r="E3" s="12"/>
      <c r="F3" s="12"/>
      <c r="G3" s="12"/>
      <c r="H3" s="12"/>
    </row>
    <row r="4" spans="1:8" ht="15" customHeight="1">
      <c r="A4" s="13" t="s">
        <v>1011</v>
      </c>
      <c r="B4" s="12" t="s">
        <v>5</v>
      </c>
      <c r="C4" s="12"/>
      <c r="D4" s="12"/>
      <c r="E4" s="12"/>
      <c r="F4" s="12"/>
      <c r="G4" s="12"/>
      <c r="H4" s="12"/>
    </row>
    <row r="5" spans="1:8">
      <c r="A5" s="13"/>
      <c r="B5" s="32" t="s">
        <v>599</v>
      </c>
      <c r="C5" s="32"/>
      <c r="D5" s="32"/>
      <c r="E5" s="32"/>
      <c r="F5" s="32"/>
      <c r="G5" s="32"/>
      <c r="H5" s="32"/>
    </row>
    <row r="6" spans="1:8">
      <c r="A6" s="13"/>
      <c r="B6" s="155"/>
      <c r="C6" s="155"/>
      <c r="D6" s="155"/>
      <c r="E6" s="155"/>
      <c r="F6" s="155"/>
      <c r="G6" s="155"/>
      <c r="H6" s="155"/>
    </row>
    <row r="7" spans="1:8">
      <c r="A7" s="13"/>
      <c r="B7" s="31"/>
      <c r="C7" s="31"/>
      <c r="D7" s="31"/>
      <c r="E7" s="31"/>
      <c r="F7" s="31"/>
      <c r="G7" s="31"/>
      <c r="H7" s="31"/>
    </row>
    <row r="8" spans="1:8">
      <c r="A8" s="13"/>
      <c r="B8" s="17"/>
      <c r="C8" s="17"/>
      <c r="D8" s="17"/>
      <c r="E8" s="17"/>
      <c r="F8" s="17"/>
      <c r="G8" s="17"/>
      <c r="H8" s="17"/>
    </row>
    <row r="9" spans="1:8">
      <c r="A9" s="13"/>
      <c r="B9" s="57" t="s">
        <v>600</v>
      </c>
      <c r="C9" s="57"/>
      <c r="D9" s="57"/>
      <c r="E9" s="18"/>
      <c r="F9" s="54" t="s">
        <v>601</v>
      </c>
      <c r="G9" s="18"/>
      <c r="H9" s="54" t="s">
        <v>602</v>
      </c>
    </row>
    <row r="10" spans="1:8" ht="15.75" thickBot="1">
      <c r="A10" s="13"/>
      <c r="B10" s="58" t="s">
        <v>603</v>
      </c>
      <c r="C10" s="58"/>
      <c r="D10" s="58"/>
      <c r="E10" s="18"/>
      <c r="F10" s="55" t="s">
        <v>604</v>
      </c>
      <c r="G10" s="18"/>
      <c r="H10" s="55" t="s">
        <v>605</v>
      </c>
    </row>
    <row r="11" spans="1:8">
      <c r="A11" s="13"/>
      <c r="B11" s="60" t="s">
        <v>204</v>
      </c>
      <c r="C11" s="48">
        <v>50</v>
      </c>
      <c r="D11" s="39"/>
      <c r="E11" s="38"/>
      <c r="F11" s="162">
        <v>42278</v>
      </c>
      <c r="G11" s="38"/>
      <c r="H11" s="163" t="s">
        <v>606</v>
      </c>
    </row>
    <row r="12" spans="1:8">
      <c r="A12" s="13"/>
      <c r="B12" s="59"/>
      <c r="C12" s="43"/>
      <c r="D12" s="38"/>
      <c r="E12" s="38"/>
      <c r="F12" s="161"/>
      <c r="G12" s="38"/>
      <c r="H12" s="154"/>
    </row>
    <row r="13" spans="1:8">
      <c r="A13" s="13"/>
      <c r="B13" s="35">
        <v>100</v>
      </c>
      <c r="C13" s="35"/>
      <c r="D13" s="33"/>
      <c r="E13" s="33"/>
      <c r="F13" s="164">
        <v>42522</v>
      </c>
      <c r="G13" s="33"/>
      <c r="H13" s="57" t="s">
        <v>607</v>
      </c>
    </row>
    <row r="14" spans="1:8">
      <c r="A14" s="13"/>
      <c r="B14" s="35"/>
      <c r="C14" s="35"/>
      <c r="D14" s="33"/>
      <c r="E14" s="33"/>
      <c r="F14" s="164"/>
      <c r="G14" s="33"/>
      <c r="H14" s="57"/>
    </row>
    <row r="15" spans="1:8">
      <c r="A15" s="13"/>
      <c r="B15" s="43">
        <v>75</v>
      </c>
      <c r="C15" s="43"/>
      <c r="D15" s="38"/>
      <c r="E15" s="38"/>
      <c r="F15" s="161">
        <v>42522</v>
      </c>
      <c r="G15" s="38"/>
      <c r="H15" s="154" t="s">
        <v>608</v>
      </c>
    </row>
    <row r="16" spans="1:8">
      <c r="A16" s="13"/>
      <c r="B16" s="43"/>
      <c r="C16" s="43"/>
      <c r="D16" s="38"/>
      <c r="E16" s="38"/>
      <c r="F16" s="161"/>
      <c r="G16" s="38"/>
      <c r="H16" s="154"/>
    </row>
    <row r="17" spans="1:8">
      <c r="A17" s="13"/>
      <c r="B17" s="35">
        <v>100</v>
      </c>
      <c r="C17" s="35"/>
      <c r="D17" s="33"/>
      <c r="E17" s="33"/>
      <c r="F17" s="164">
        <v>42644</v>
      </c>
      <c r="G17" s="33"/>
      <c r="H17" s="57" t="s">
        <v>609</v>
      </c>
    </row>
    <row r="18" spans="1:8">
      <c r="A18" s="13"/>
      <c r="B18" s="35"/>
      <c r="C18" s="35"/>
      <c r="D18" s="33"/>
      <c r="E18" s="33"/>
      <c r="F18" s="164"/>
      <c r="G18" s="33"/>
      <c r="H18" s="57"/>
    </row>
    <row r="19" spans="1:8">
      <c r="A19" s="13"/>
      <c r="B19" s="43">
        <v>50</v>
      </c>
      <c r="C19" s="43"/>
      <c r="D19" s="38"/>
      <c r="E19" s="38"/>
      <c r="F19" s="161">
        <v>42675</v>
      </c>
      <c r="G19" s="38"/>
      <c r="H19" s="154" t="s">
        <v>606</v>
      </c>
    </row>
    <row r="20" spans="1:8">
      <c r="A20" s="13"/>
      <c r="B20" s="43"/>
      <c r="C20" s="43"/>
      <c r="D20" s="38"/>
      <c r="E20" s="38"/>
      <c r="F20" s="161"/>
      <c r="G20" s="38"/>
      <c r="H20" s="154"/>
    </row>
    <row r="21" spans="1:8">
      <c r="A21" s="13"/>
      <c r="B21" s="35">
        <v>50</v>
      </c>
      <c r="C21" s="35"/>
      <c r="D21" s="33"/>
      <c r="E21" s="33"/>
      <c r="F21" s="164">
        <v>42675</v>
      </c>
      <c r="G21" s="33"/>
      <c r="H21" s="57" t="s">
        <v>610</v>
      </c>
    </row>
    <row r="22" spans="1:8">
      <c r="A22" s="13"/>
      <c r="B22" s="35"/>
      <c r="C22" s="35"/>
      <c r="D22" s="33"/>
      <c r="E22" s="33"/>
      <c r="F22" s="164"/>
      <c r="G22" s="33"/>
      <c r="H22" s="57"/>
    </row>
    <row r="23" spans="1:8">
      <c r="A23" s="13"/>
      <c r="B23" s="43">
        <v>57.7</v>
      </c>
      <c r="C23" s="43"/>
      <c r="D23" s="38"/>
      <c r="E23" s="38"/>
      <c r="F23" s="161">
        <v>42887</v>
      </c>
      <c r="G23" s="38"/>
      <c r="H23" s="154" t="s">
        <v>611</v>
      </c>
    </row>
    <row r="24" spans="1:8">
      <c r="A24" s="13"/>
      <c r="B24" s="43"/>
      <c r="C24" s="43"/>
      <c r="D24" s="38"/>
      <c r="E24" s="38"/>
      <c r="F24" s="161"/>
      <c r="G24" s="38"/>
      <c r="H24" s="154"/>
    </row>
    <row r="25" spans="1:8">
      <c r="A25" s="13"/>
      <c r="B25" s="35">
        <v>50</v>
      </c>
      <c r="C25" s="35"/>
      <c r="D25" s="33"/>
      <c r="E25" s="33"/>
      <c r="F25" s="164">
        <v>42948</v>
      </c>
      <c r="G25" s="33"/>
      <c r="H25" s="57" t="s">
        <v>612</v>
      </c>
    </row>
    <row r="26" spans="1:8">
      <c r="A26" s="13"/>
      <c r="B26" s="35"/>
      <c r="C26" s="35"/>
      <c r="D26" s="33"/>
      <c r="E26" s="33"/>
      <c r="F26" s="164"/>
      <c r="G26" s="33"/>
      <c r="H26" s="57"/>
    </row>
    <row r="27" spans="1:8">
      <c r="A27" s="13"/>
      <c r="B27" s="43">
        <v>75</v>
      </c>
      <c r="C27" s="43"/>
      <c r="D27" s="38"/>
      <c r="E27" s="38"/>
      <c r="F27" s="161">
        <v>42948</v>
      </c>
      <c r="G27" s="38"/>
      <c r="H27" s="154" t="s">
        <v>613</v>
      </c>
    </row>
    <row r="28" spans="1:8">
      <c r="A28" s="13"/>
      <c r="B28" s="43"/>
      <c r="C28" s="43"/>
      <c r="D28" s="38"/>
      <c r="E28" s="38"/>
      <c r="F28" s="161"/>
      <c r="G28" s="38"/>
      <c r="H28" s="154"/>
    </row>
    <row r="29" spans="1:8">
      <c r="A29" s="13"/>
      <c r="B29" s="35">
        <v>100</v>
      </c>
      <c r="C29" s="35"/>
      <c r="D29" s="33"/>
      <c r="E29" s="33"/>
      <c r="F29" s="164">
        <v>43009</v>
      </c>
      <c r="G29" s="33"/>
      <c r="H29" s="57" t="s">
        <v>614</v>
      </c>
    </row>
    <row r="30" spans="1:8">
      <c r="A30" s="13"/>
      <c r="B30" s="35"/>
      <c r="C30" s="35"/>
      <c r="D30" s="33"/>
      <c r="E30" s="33"/>
      <c r="F30" s="164"/>
      <c r="G30" s="33"/>
      <c r="H30" s="57"/>
    </row>
    <row r="31" spans="1:8">
      <c r="A31" s="13"/>
      <c r="B31" s="43">
        <v>50</v>
      </c>
      <c r="C31" s="43"/>
      <c r="D31" s="38"/>
      <c r="E31" s="38"/>
      <c r="F31" s="161">
        <v>43040</v>
      </c>
      <c r="G31" s="38"/>
      <c r="H31" s="154" t="s">
        <v>615</v>
      </c>
    </row>
    <row r="32" spans="1:8">
      <c r="A32" s="13"/>
      <c r="B32" s="43"/>
      <c r="C32" s="43"/>
      <c r="D32" s="38"/>
      <c r="E32" s="38"/>
      <c r="F32" s="161"/>
      <c r="G32" s="38"/>
      <c r="H32" s="154"/>
    </row>
    <row r="33" spans="1:8">
      <c r="A33" s="13"/>
      <c r="B33" s="35">
        <v>50</v>
      </c>
      <c r="C33" s="35"/>
      <c r="D33" s="33"/>
      <c r="E33" s="33"/>
      <c r="F33" s="164">
        <v>43101</v>
      </c>
      <c r="G33" s="33"/>
      <c r="H33" s="57" t="s">
        <v>616</v>
      </c>
    </row>
    <row r="34" spans="1:8">
      <c r="A34" s="13"/>
      <c r="B34" s="35"/>
      <c r="C34" s="35"/>
      <c r="D34" s="33"/>
      <c r="E34" s="33"/>
      <c r="F34" s="164"/>
      <c r="G34" s="33"/>
      <c r="H34" s="57"/>
    </row>
    <row r="35" spans="1:8">
      <c r="A35" s="13"/>
      <c r="B35" s="43">
        <v>50</v>
      </c>
      <c r="C35" s="43"/>
      <c r="D35" s="38"/>
      <c r="E35" s="38"/>
      <c r="F35" s="161">
        <v>43101</v>
      </c>
      <c r="G35" s="38"/>
      <c r="H35" s="154" t="s">
        <v>617</v>
      </c>
    </row>
    <row r="36" spans="1:8">
      <c r="A36" s="13"/>
      <c r="B36" s="43"/>
      <c r="C36" s="43"/>
      <c r="D36" s="38"/>
      <c r="E36" s="38"/>
      <c r="F36" s="161"/>
      <c r="G36" s="38"/>
      <c r="H36" s="154"/>
    </row>
    <row r="37" spans="1:8">
      <c r="A37" s="13"/>
      <c r="B37" s="35">
        <v>50</v>
      </c>
      <c r="C37" s="35"/>
      <c r="D37" s="33"/>
      <c r="E37" s="33"/>
      <c r="F37" s="164">
        <v>43132</v>
      </c>
      <c r="G37" s="33"/>
      <c r="H37" s="57" t="s">
        <v>618</v>
      </c>
    </row>
    <row r="38" spans="1:8">
      <c r="A38" s="13"/>
      <c r="B38" s="35"/>
      <c r="C38" s="35"/>
      <c r="D38" s="33"/>
      <c r="E38" s="33"/>
      <c r="F38" s="164"/>
      <c r="G38" s="33"/>
      <c r="H38" s="57"/>
    </row>
    <row r="39" spans="1:8">
      <c r="A39" s="13"/>
      <c r="B39" s="43">
        <v>50</v>
      </c>
      <c r="C39" s="43"/>
      <c r="D39" s="38"/>
      <c r="E39" s="38"/>
      <c r="F39" s="161">
        <v>43132</v>
      </c>
      <c r="G39" s="38"/>
      <c r="H39" s="154" t="s">
        <v>619</v>
      </c>
    </row>
    <row r="40" spans="1:8">
      <c r="A40" s="13"/>
      <c r="B40" s="43"/>
      <c r="C40" s="43"/>
      <c r="D40" s="38"/>
      <c r="E40" s="38"/>
      <c r="F40" s="161"/>
      <c r="G40" s="38"/>
      <c r="H40" s="154"/>
    </row>
    <row r="41" spans="1:8">
      <c r="A41" s="13"/>
      <c r="B41" s="35">
        <v>22</v>
      </c>
      <c r="C41" s="35"/>
      <c r="D41" s="33"/>
      <c r="E41" s="33"/>
      <c r="F41" s="164">
        <v>43132</v>
      </c>
      <c r="G41" s="33"/>
      <c r="H41" s="57" t="s">
        <v>620</v>
      </c>
    </row>
    <row r="42" spans="1:8">
      <c r="A42" s="13"/>
      <c r="B42" s="35"/>
      <c r="C42" s="35"/>
      <c r="D42" s="33"/>
      <c r="E42" s="33"/>
      <c r="F42" s="164"/>
      <c r="G42" s="33"/>
      <c r="H42" s="57"/>
    </row>
    <row r="43" spans="1:8">
      <c r="A43" s="13"/>
      <c r="B43" s="43">
        <v>100</v>
      </c>
      <c r="C43" s="43"/>
      <c r="D43" s="38"/>
      <c r="E43" s="38"/>
      <c r="F43" s="161">
        <v>43221</v>
      </c>
      <c r="G43" s="38"/>
      <c r="H43" s="154" t="s">
        <v>621</v>
      </c>
    </row>
    <row r="44" spans="1:8">
      <c r="A44" s="13"/>
      <c r="B44" s="43"/>
      <c r="C44" s="43"/>
      <c r="D44" s="38"/>
      <c r="E44" s="38"/>
      <c r="F44" s="161"/>
      <c r="G44" s="38"/>
      <c r="H44" s="154"/>
    </row>
    <row r="45" spans="1:8">
      <c r="A45" s="13"/>
      <c r="B45" s="35">
        <v>50</v>
      </c>
      <c r="C45" s="35"/>
      <c r="D45" s="33"/>
      <c r="E45" s="33"/>
      <c r="F45" s="164">
        <v>43282</v>
      </c>
      <c r="G45" s="33"/>
      <c r="H45" s="57" t="s">
        <v>622</v>
      </c>
    </row>
    <row r="46" spans="1:8">
      <c r="A46" s="13"/>
      <c r="B46" s="35"/>
      <c r="C46" s="35"/>
      <c r="D46" s="33"/>
      <c r="E46" s="33"/>
      <c r="F46" s="164"/>
      <c r="G46" s="33"/>
      <c r="H46" s="57"/>
    </row>
    <row r="47" spans="1:8">
      <c r="A47" s="13"/>
      <c r="B47" s="43">
        <v>50</v>
      </c>
      <c r="C47" s="43"/>
      <c r="D47" s="38"/>
      <c r="E47" s="38"/>
      <c r="F47" s="161">
        <v>43313</v>
      </c>
      <c r="G47" s="38"/>
      <c r="H47" s="154" t="s">
        <v>623</v>
      </c>
    </row>
    <row r="48" spans="1:8">
      <c r="A48" s="13"/>
      <c r="B48" s="43"/>
      <c r="C48" s="43"/>
      <c r="D48" s="38"/>
      <c r="E48" s="38"/>
      <c r="F48" s="161"/>
      <c r="G48" s="38"/>
      <c r="H48" s="154"/>
    </row>
    <row r="49" spans="1:8">
      <c r="A49" s="13"/>
      <c r="B49" s="35">
        <v>50</v>
      </c>
      <c r="C49" s="35"/>
      <c r="D49" s="33"/>
      <c r="E49" s="33"/>
      <c r="F49" s="164">
        <v>43466</v>
      </c>
      <c r="G49" s="33"/>
      <c r="H49" s="57" t="s">
        <v>624</v>
      </c>
    </row>
    <row r="50" spans="1:8">
      <c r="A50" s="13"/>
      <c r="B50" s="35"/>
      <c r="C50" s="35"/>
      <c r="D50" s="33"/>
      <c r="E50" s="33"/>
      <c r="F50" s="164"/>
      <c r="G50" s="33"/>
      <c r="H50" s="57"/>
    </row>
    <row r="51" spans="1:8">
      <c r="A51" s="13"/>
      <c r="B51" s="43">
        <v>50</v>
      </c>
      <c r="C51" s="43"/>
      <c r="D51" s="38"/>
      <c r="E51" s="38"/>
      <c r="F51" s="161">
        <v>43497</v>
      </c>
      <c r="G51" s="38"/>
      <c r="H51" s="154" t="s">
        <v>619</v>
      </c>
    </row>
    <row r="52" spans="1:8">
      <c r="A52" s="13"/>
      <c r="B52" s="43"/>
      <c r="C52" s="43"/>
      <c r="D52" s="38"/>
      <c r="E52" s="38"/>
      <c r="F52" s="161"/>
      <c r="G52" s="38"/>
      <c r="H52" s="154"/>
    </row>
    <row r="53" spans="1:8">
      <c r="A53" s="13"/>
      <c r="B53" s="35">
        <v>100</v>
      </c>
      <c r="C53" s="35"/>
      <c r="D53" s="33"/>
      <c r="E53" s="33"/>
      <c r="F53" s="164">
        <v>43525</v>
      </c>
      <c r="G53" s="33"/>
      <c r="H53" s="57" t="s">
        <v>625</v>
      </c>
    </row>
    <row r="54" spans="1:8">
      <c r="A54" s="13"/>
      <c r="B54" s="35"/>
      <c r="C54" s="35"/>
      <c r="D54" s="33"/>
      <c r="E54" s="33"/>
      <c r="F54" s="164"/>
      <c r="G54" s="33"/>
      <c r="H54" s="57"/>
    </row>
    <row r="55" spans="1:8">
      <c r="A55" s="13"/>
      <c r="B55" s="43">
        <v>21.8</v>
      </c>
      <c r="C55" s="43"/>
      <c r="D55" s="38"/>
      <c r="E55" s="38"/>
      <c r="F55" s="161">
        <v>43647</v>
      </c>
      <c r="G55" s="38"/>
      <c r="H55" s="154" t="s">
        <v>626</v>
      </c>
    </row>
    <row r="56" spans="1:8">
      <c r="A56" s="13"/>
      <c r="B56" s="43"/>
      <c r="C56" s="43"/>
      <c r="D56" s="38"/>
      <c r="E56" s="38"/>
      <c r="F56" s="161"/>
      <c r="G56" s="38"/>
      <c r="H56" s="154"/>
    </row>
    <row r="57" spans="1:8">
      <c r="A57" s="13"/>
      <c r="B57" s="35">
        <v>21.8</v>
      </c>
      <c r="C57" s="35"/>
      <c r="D57" s="33"/>
      <c r="E57" s="33"/>
      <c r="F57" s="164">
        <v>43983</v>
      </c>
      <c r="G57" s="33"/>
      <c r="H57" s="57" t="s">
        <v>627</v>
      </c>
    </row>
    <row r="58" spans="1:8">
      <c r="A58" s="13"/>
      <c r="B58" s="35"/>
      <c r="C58" s="35"/>
      <c r="D58" s="33"/>
      <c r="E58" s="33"/>
      <c r="F58" s="164"/>
      <c r="G58" s="33"/>
      <c r="H58" s="57"/>
    </row>
    <row r="59" spans="1:8">
      <c r="A59" s="13"/>
      <c r="B59" s="43">
        <v>28.3</v>
      </c>
      <c r="C59" s="43"/>
      <c r="D59" s="38"/>
      <c r="E59" s="38"/>
      <c r="F59" s="161">
        <v>44409</v>
      </c>
      <c r="G59" s="38"/>
      <c r="H59" s="154" t="s">
        <v>628</v>
      </c>
    </row>
    <row r="60" spans="1:8">
      <c r="A60" s="13"/>
      <c r="B60" s="43"/>
      <c r="C60" s="43"/>
      <c r="D60" s="38"/>
      <c r="E60" s="38"/>
      <c r="F60" s="161"/>
      <c r="G60" s="38"/>
      <c r="H60" s="154"/>
    </row>
    <row r="61" spans="1:8">
      <c r="A61" s="13"/>
      <c r="B61" s="35">
        <v>26.9</v>
      </c>
      <c r="C61" s="35"/>
      <c r="D61" s="33"/>
      <c r="E61" s="33"/>
      <c r="F61" s="164">
        <v>44986</v>
      </c>
      <c r="G61" s="33"/>
      <c r="H61" s="57" t="s">
        <v>629</v>
      </c>
    </row>
    <row r="62" spans="1:8">
      <c r="A62" s="13"/>
      <c r="B62" s="35"/>
      <c r="C62" s="35"/>
      <c r="D62" s="33"/>
      <c r="E62" s="33"/>
      <c r="F62" s="164"/>
      <c r="G62" s="33"/>
      <c r="H62" s="57"/>
    </row>
    <row r="63" spans="1:8">
      <c r="A63" s="13"/>
      <c r="B63" s="43">
        <v>20.5</v>
      </c>
      <c r="C63" s="43"/>
      <c r="D63" s="38"/>
      <c r="E63" s="38"/>
      <c r="F63" s="161">
        <v>45809</v>
      </c>
      <c r="G63" s="38"/>
      <c r="H63" s="154" t="s">
        <v>630</v>
      </c>
    </row>
    <row r="64" spans="1:8" ht="15.75" thickBot="1">
      <c r="A64" s="13"/>
      <c r="B64" s="44"/>
      <c r="C64" s="44"/>
      <c r="D64" s="51"/>
      <c r="E64" s="38"/>
      <c r="F64" s="161"/>
      <c r="G64" s="38"/>
      <c r="H64" s="154"/>
    </row>
    <row r="65" spans="1:8">
      <c r="A65" s="13"/>
      <c r="B65" s="61" t="s">
        <v>204</v>
      </c>
      <c r="C65" s="77">
        <v>1499</v>
      </c>
      <c r="D65" s="47"/>
      <c r="E65" s="33"/>
      <c r="F65" s="57"/>
      <c r="G65" s="33"/>
      <c r="H65" s="57"/>
    </row>
    <row r="66" spans="1:8" ht="15.75" thickBot="1">
      <c r="A66" s="13"/>
      <c r="B66" s="62"/>
      <c r="C66" s="78"/>
      <c r="D66" s="64"/>
      <c r="E66" s="33"/>
      <c r="F66" s="57"/>
      <c r="G66" s="33"/>
      <c r="H66" s="57"/>
    </row>
    <row r="67" spans="1:8" ht="15.75" thickTop="1"/>
  </sheetData>
  <mergeCells count="181">
    <mergeCell ref="H65:H66"/>
    <mergeCell ref="A1:A2"/>
    <mergeCell ref="B1:H1"/>
    <mergeCell ref="B2:H2"/>
    <mergeCell ref="B3:H3"/>
    <mergeCell ref="A4:A66"/>
    <mergeCell ref="B4:H4"/>
    <mergeCell ref="B5:H5"/>
    <mergeCell ref="B6:H6"/>
    <mergeCell ref="B65:B66"/>
    <mergeCell ref="C65:C66"/>
    <mergeCell ref="D65:D66"/>
    <mergeCell ref="E65:E66"/>
    <mergeCell ref="F65:F66"/>
    <mergeCell ref="G65:G66"/>
    <mergeCell ref="B63:C64"/>
    <mergeCell ref="D63:D64"/>
    <mergeCell ref="E63:E64"/>
    <mergeCell ref="F63:F64"/>
    <mergeCell ref="G63:G64"/>
    <mergeCell ref="H63:H64"/>
    <mergeCell ref="B61:C62"/>
    <mergeCell ref="D61:D62"/>
    <mergeCell ref="E61:E62"/>
    <mergeCell ref="F61:F62"/>
    <mergeCell ref="G61:G62"/>
    <mergeCell ref="H61:H62"/>
    <mergeCell ref="B59:C60"/>
    <mergeCell ref="D59:D60"/>
    <mergeCell ref="E59:E60"/>
    <mergeCell ref="F59:F60"/>
    <mergeCell ref="G59:G60"/>
    <mergeCell ref="H59:H60"/>
    <mergeCell ref="B57:C58"/>
    <mergeCell ref="D57:D58"/>
    <mergeCell ref="E57:E58"/>
    <mergeCell ref="F57:F58"/>
    <mergeCell ref="G57:G58"/>
    <mergeCell ref="H57:H58"/>
    <mergeCell ref="B55:C56"/>
    <mergeCell ref="D55:D56"/>
    <mergeCell ref="E55:E56"/>
    <mergeCell ref="F55:F56"/>
    <mergeCell ref="G55:G56"/>
    <mergeCell ref="H55:H56"/>
    <mergeCell ref="B53:C54"/>
    <mergeCell ref="D53:D54"/>
    <mergeCell ref="E53:E54"/>
    <mergeCell ref="F53:F54"/>
    <mergeCell ref="G53:G54"/>
    <mergeCell ref="H53:H54"/>
    <mergeCell ref="B51:C52"/>
    <mergeCell ref="D51:D52"/>
    <mergeCell ref="E51:E52"/>
    <mergeCell ref="F51:F52"/>
    <mergeCell ref="G51:G52"/>
    <mergeCell ref="H51:H52"/>
    <mergeCell ref="B49:C50"/>
    <mergeCell ref="D49:D50"/>
    <mergeCell ref="E49:E50"/>
    <mergeCell ref="F49:F50"/>
    <mergeCell ref="G49:G50"/>
    <mergeCell ref="H49:H50"/>
    <mergeCell ref="B47:C48"/>
    <mergeCell ref="D47:D48"/>
    <mergeCell ref="E47:E48"/>
    <mergeCell ref="F47:F48"/>
    <mergeCell ref="G47:G48"/>
    <mergeCell ref="H47:H48"/>
    <mergeCell ref="B45:C46"/>
    <mergeCell ref="D45:D46"/>
    <mergeCell ref="E45:E46"/>
    <mergeCell ref="F45:F46"/>
    <mergeCell ref="G45:G46"/>
    <mergeCell ref="H45:H46"/>
    <mergeCell ref="B43:C44"/>
    <mergeCell ref="D43:D44"/>
    <mergeCell ref="E43:E44"/>
    <mergeCell ref="F43:F44"/>
    <mergeCell ref="G43:G44"/>
    <mergeCell ref="H43:H44"/>
    <mergeCell ref="B41:C42"/>
    <mergeCell ref="D41:D42"/>
    <mergeCell ref="E41:E42"/>
    <mergeCell ref="F41:F42"/>
    <mergeCell ref="G41:G42"/>
    <mergeCell ref="H41:H42"/>
    <mergeCell ref="B39:C40"/>
    <mergeCell ref="D39:D40"/>
    <mergeCell ref="E39:E40"/>
    <mergeCell ref="F39:F40"/>
    <mergeCell ref="G39:G40"/>
    <mergeCell ref="H39:H40"/>
    <mergeCell ref="B37:C38"/>
    <mergeCell ref="D37:D38"/>
    <mergeCell ref="E37:E38"/>
    <mergeCell ref="F37:F38"/>
    <mergeCell ref="G37:G38"/>
    <mergeCell ref="H37:H38"/>
    <mergeCell ref="B35:C36"/>
    <mergeCell ref="D35:D36"/>
    <mergeCell ref="E35:E36"/>
    <mergeCell ref="F35:F36"/>
    <mergeCell ref="G35:G36"/>
    <mergeCell ref="H35:H36"/>
    <mergeCell ref="B33:C34"/>
    <mergeCell ref="D33:D34"/>
    <mergeCell ref="E33:E34"/>
    <mergeCell ref="F33:F34"/>
    <mergeCell ref="G33:G34"/>
    <mergeCell ref="H33:H34"/>
    <mergeCell ref="B31:C32"/>
    <mergeCell ref="D31:D32"/>
    <mergeCell ref="E31:E32"/>
    <mergeCell ref="F31:F32"/>
    <mergeCell ref="G31:G32"/>
    <mergeCell ref="H31:H32"/>
    <mergeCell ref="B29:C30"/>
    <mergeCell ref="D29:D30"/>
    <mergeCell ref="E29:E30"/>
    <mergeCell ref="F29:F30"/>
    <mergeCell ref="G29:G30"/>
    <mergeCell ref="H29:H30"/>
    <mergeCell ref="B27:C28"/>
    <mergeCell ref="D27:D28"/>
    <mergeCell ref="E27:E28"/>
    <mergeCell ref="F27:F28"/>
    <mergeCell ref="G27:G28"/>
    <mergeCell ref="H27:H28"/>
    <mergeCell ref="B25:C26"/>
    <mergeCell ref="D25:D26"/>
    <mergeCell ref="E25:E26"/>
    <mergeCell ref="F25:F26"/>
    <mergeCell ref="G25:G26"/>
    <mergeCell ref="H25:H26"/>
    <mergeCell ref="B23:C24"/>
    <mergeCell ref="D23:D24"/>
    <mergeCell ref="E23:E24"/>
    <mergeCell ref="F23:F24"/>
    <mergeCell ref="G23:G24"/>
    <mergeCell ref="H23:H24"/>
    <mergeCell ref="B21:C22"/>
    <mergeCell ref="D21:D22"/>
    <mergeCell ref="E21:E22"/>
    <mergeCell ref="F21:F22"/>
    <mergeCell ref="G21:G22"/>
    <mergeCell ref="H21:H22"/>
    <mergeCell ref="B19:C20"/>
    <mergeCell ref="D19:D20"/>
    <mergeCell ref="E19:E20"/>
    <mergeCell ref="F19:F20"/>
    <mergeCell ref="G19:G20"/>
    <mergeCell ref="H19:H20"/>
    <mergeCell ref="B17:C18"/>
    <mergeCell ref="D17:D18"/>
    <mergeCell ref="E17:E18"/>
    <mergeCell ref="F17:F18"/>
    <mergeCell ref="G17:G18"/>
    <mergeCell ref="H17:H18"/>
    <mergeCell ref="B15:C16"/>
    <mergeCell ref="D15:D16"/>
    <mergeCell ref="E15:E16"/>
    <mergeCell ref="F15:F16"/>
    <mergeCell ref="G15:G16"/>
    <mergeCell ref="H15:H16"/>
    <mergeCell ref="B13:C14"/>
    <mergeCell ref="D13:D14"/>
    <mergeCell ref="E13:E14"/>
    <mergeCell ref="F13:F14"/>
    <mergeCell ref="G13:G14"/>
    <mergeCell ref="H13:H14"/>
    <mergeCell ref="B7:H7"/>
    <mergeCell ref="B9:D9"/>
    <mergeCell ref="B10:D10"/>
    <mergeCell ref="B11:B12"/>
    <mergeCell ref="C11:C12"/>
    <mergeCell ref="D11:D12"/>
    <mergeCell ref="E11:E12"/>
    <mergeCell ref="F11:F12"/>
    <mergeCell ref="G11:G12"/>
    <mergeCell ref="H11:H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3" width="36.5703125" bestFit="1" customWidth="1"/>
    <col min="4" max="4" width="1.5703125" customWidth="1"/>
    <col min="5" max="5" width="3.140625" customWidth="1"/>
  </cols>
  <sheetData>
    <row r="1" spans="1:5" ht="15" customHeight="1">
      <c r="A1" s="7" t="s">
        <v>1012</v>
      </c>
      <c r="B1" s="7" t="s">
        <v>1</v>
      </c>
      <c r="C1" s="7"/>
      <c r="D1" s="7"/>
      <c r="E1" s="7"/>
    </row>
    <row r="2" spans="1:5" ht="15" customHeight="1">
      <c r="A2" s="7"/>
      <c r="B2" s="7" t="s">
        <v>2</v>
      </c>
      <c r="C2" s="7"/>
      <c r="D2" s="7"/>
      <c r="E2" s="7"/>
    </row>
    <row r="3" spans="1:5" ht="45">
      <c r="A3" s="3" t="s">
        <v>636</v>
      </c>
      <c r="B3" s="12" t="s">
        <v>5</v>
      </c>
      <c r="C3" s="12"/>
      <c r="D3" s="12"/>
      <c r="E3" s="12"/>
    </row>
    <row r="4" spans="1:5" ht="15" customHeight="1">
      <c r="A4" s="13" t="s">
        <v>1013</v>
      </c>
      <c r="B4" s="12" t="s">
        <v>5</v>
      </c>
      <c r="C4" s="12"/>
      <c r="D4" s="12"/>
      <c r="E4" s="12"/>
    </row>
    <row r="5" spans="1:5" ht="25.5" customHeight="1">
      <c r="A5" s="13"/>
      <c r="B5" s="32" t="s">
        <v>637</v>
      </c>
      <c r="C5" s="32"/>
      <c r="D5" s="32"/>
      <c r="E5" s="32"/>
    </row>
    <row r="6" spans="1:5">
      <c r="A6" s="13"/>
      <c r="B6" s="155"/>
      <c r="C6" s="155"/>
      <c r="D6" s="155"/>
      <c r="E6" s="155"/>
    </row>
    <row r="7" spans="1:5">
      <c r="A7" s="13"/>
      <c r="B7" s="31"/>
      <c r="C7" s="31"/>
      <c r="D7" s="31"/>
      <c r="E7" s="31"/>
    </row>
    <row r="8" spans="1:5">
      <c r="A8" s="13"/>
      <c r="B8" s="17"/>
      <c r="C8" s="17"/>
      <c r="D8" s="17"/>
      <c r="E8" s="17"/>
    </row>
    <row r="9" spans="1:5">
      <c r="A9" s="13"/>
      <c r="B9" s="32" t="s">
        <v>638</v>
      </c>
      <c r="C9" s="107">
        <v>220324</v>
      </c>
      <c r="D9" s="33"/>
      <c r="E9" s="33"/>
    </row>
    <row r="10" spans="1:5">
      <c r="A10" s="13"/>
      <c r="B10" s="32"/>
      <c r="C10" s="107"/>
      <c r="D10" s="33"/>
      <c r="E10" s="33"/>
    </row>
    <row r="11" spans="1:5">
      <c r="A11" s="13"/>
      <c r="B11" s="23" t="s">
        <v>639</v>
      </c>
      <c r="C11" s="24" t="s">
        <v>640</v>
      </c>
      <c r="D11" s="20" t="s">
        <v>210</v>
      </c>
      <c r="E11" s="21"/>
    </row>
    <row r="12" spans="1:5">
      <c r="A12" s="13"/>
      <c r="B12" s="40" t="s">
        <v>641</v>
      </c>
      <c r="C12" s="35">
        <v>893</v>
      </c>
      <c r="D12" s="33"/>
      <c r="E12" s="33"/>
    </row>
    <row r="13" spans="1:5">
      <c r="A13" s="13"/>
      <c r="B13" s="40"/>
      <c r="C13" s="35"/>
      <c r="D13" s="33"/>
      <c r="E13" s="33"/>
    </row>
    <row r="14" spans="1:5">
      <c r="A14" s="13"/>
      <c r="B14" s="42" t="s">
        <v>642</v>
      </c>
      <c r="C14" s="43">
        <v>541</v>
      </c>
      <c r="D14" s="38"/>
      <c r="E14" s="59" t="s">
        <v>257</v>
      </c>
    </row>
    <row r="15" spans="1:5" ht="15.75" thickBot="1">
      <c r="A15" s="13"/>
      <c r="B15" s="42"/>
      <c r="C15" s="44"/>
      <c r="D15" s="51"/>
      <c r="E15" s="59"/>
    </row>
    <row r="16" spans="1:5">
      <c r="A16" s="13"/>
      <c r="B16" s="32" t="s">
        <v>643</v>
      </c>
      <c r="C16" s="108">
        <v>207640</v>
      </c>
      <c r="D16" s="47"/>
      <c r="E16" s="33"/>
    </row>
    <row r="17" spans="1:5" ht="15.75" thickBot="1">
      <c r="A17" s="13"/>
      <c r="B17" s="32"/>
      <c r="C17" s="165"/>
      <c r="D17" s="64"/>
      <c r="E17" s="33"/>
    </row>
    <row r="18" spans="1:5" ht="15.75" thickTop="1">
      <c r="A18" s="13"/>
      <c r="B18" s="32" t="s">
        <v>644</v>
      </c>
      <c r="C18" s="32"/>
      <c r="D18" s="32"/>
      <c r="E18" s="32"/>
    </row>
    <row r="19" spans="1:5">
      <c r="A19" s="13"/>
      <c r="B19" s="17"/>
      <c r="C19" s="17"/>
    </row>
    <row r="20" spans="1:5" ht="76.5">
      <c r="A20" s="13"/>
      <c r="B20" s="166" t="s">
        <v>257</v>
      </c>
      <c r="C20" s="66" t="s">
        <v>645</v>
      </c>
    </row>
  </sheetData>
  <mergeCells count="26">
    <mergeCell ref="A1:A2"/>
    <mergeCell ref="B1:E1"/>
    <mergeCell ref="B2:E2"/>
    <mergeCell ref="B3:E3"/>
    <mergeCell ref="A4:A20"/>
    <mergeCell ref="B4:E4"/>
    <mergeCell ref="B5:E5"/>
    <mergeCell ref="B6:E6"/>
    <mergeCell ref="B18:E18"/>
    <mergeCell ref="B14:B15"/>
    <mergeCell ref="C14:C15"/>
    <mergeCell ref="D14:D15"/>
    <mergeCell ref="E14:E15"/>
    <mergeCell ref="B16:B17"/>
    <mergeCell ref="C16:C17"/>
    <mergeCell ref="D16:D17"/>
    <mergeCell ref="E16:E17"/>
    <mergeCell ref="B7:E7"/>
    <mergeCell ref="B9:B10"/>
    <mergeCell ref="C9:C10"/>
    <mergeCell ref="D9:D10"/>
    <mergeCell ref="E9:E10"/>
    <mergeCell ref="B12:B13"/>
    <mergeCell ref="C12:C13"/>
    <mergeCell ref="D12:D13"/>
    <mergeCell ref="E12:E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
  <sheetViews>
    <sheetView showGridLines="0" workbookViewId="0"/>
  </sheetViews>
  <sheetFormatPr defaultRowHeight="15"/>
  <cols>
    <col min="1" max="1" width="36.5703125" bestFit="1" customWidth="1"/>
    <col min="2" max="2" width="3.140625" bestFit="1" customWidth="1"/>
    <col min="3" max="3" width="36.5703125" bestFit="1" customWidth="1"/>
    <col min="5" max="5" width="4" customWidth="1"/>
    <col min="6" max="6" width="10.42578125" customWidth="1"/>
    <col min="7" max="7" width="19" customWidth="1"/>
    <col min="9" max="9" width="5.140625" customWidth="1"/>
    <col min="10" max="10" width="7.42578125" customWidth="1"/>
    <col min="11" max="11" width="24" customWidth="1"/>
    <col min="13" max="13" width="5.85546875" customWidth="1"/>
    <col min="14" max="14" width="15" customWidth="1"/>
    <col min="15" max="15" width="27.42578125" customWidth="1"/>
    <col min="17" max="17" width="2.7109375" customWidth="1"/>
    <col min="18" max="18" width="3.7109375" customWidth="1"/>
    <col min="19" max="19" width="12.28515625" customWidth="1"/>
    <col min="20" max="20" width="9.7109375" customWidth="1"/>
    <col min="21" max="21" width="2.85546875" customWidth="1"/>
    <col min="22" max="22" width="4.140625" customWidth="1"/>
    <col min="23" max="23" width="13.42578125" customWidth="1"/>
    <col min="25" max="25" width="2" bestFit="1" customWidth="1"/>
    <col min="26" max="26" width="5" bestFit="1" customWidth="1"/>
  </cols>
  <sheetData>
    <row r="1" spans="1:27" ht="30" customHeight="1">
      <c r="A1" s="7" t="s">
        <v>101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652</v>
      </c>
      <c r="B3" s="12" t="s">
        <v>5</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c r="A4" s="13" t="s">
        <v>1015</v>
      </c>
      <c r="B4" s="12" t="s">
        <v>5</v>
      </c>
      <c r="C4" s="12"/>
      <c r="D4" s="12"/>
      <c r="E4" s="12"/>
      <c r="F4" s="12"/>
      <c r="G4" s="12"/>
      <c r="H4" s="12"/>
      <c r="I4" s="12"/>
      <c r="J4" s="12"/>
      <c r="K4" s="12"/>
      <c r="L4" s="12"/>
      <c r="M4" s="12"/>
      <c r="N4" s="12"/>
      <c r="O4" s="12"/>
      <c r="P4" s="12"/>
      <c r="Q4" s="12"/>
      <c r="R4" s="12"/>
      <c r="S4" s="12"/>
      <c r="T4" s="12"/>
      <c r="U4" s="12"/>
      <c r="V4" s="12"/>
      <c r="W4" s="12"/>
      <c r="X4" s="12"/>
      <c r="Y4" s="12"/>
      <c r="Z4" s="12"/>
      <c r="AA4" s="12"/>
    </row>
    <row r="5" spans="1:27">
      <c r="A5" s="13"/>
      <c r="B5" s="32" t="s">
        <v>655</v>
      </c>
      <c r="C5" s="32"/>
      <c r="D5" s="32"/>
      <c r="E5" s="32"/>
      <c r="F5" s="32"/>
      <c r="G5" s="32"/>
      <c r="H5" s="32"/>
      <c r="I5" s="32"/>
      <c r="J5" s="32"/>
      <c r="K5" s="32"/>
      <c r="L5" s="32"/>
      <c r="M5" s="32"/>
      <c r="N5" s="32"/>
      <c r="O5" s="32"/>
      <c r="P5" s="32"/>
      <c r="Q5" s="32"/>
      <c r="R5" s="32"/>
      <c r="S5" s="32"/>
      <c r="T5" s="32"/>
      <c r="U5" s="32"/>
      <c r="V5" s="32"/>
      <c r="W5" s="32"/>
      <c r="X5" s="32"/>
      <c r="Y5" s="32"/>
      <c r="Z5" s="32"/>
      <c r="AA5" s="32"/>
    </row>
    <row r="6" spans="1:27">
      <c r="A6" s="13"/>
      <c r="B6" s="53"/>
      <c r="C6" s="53"/>
      <c r="D6" s="53"/>
      <c r="E6" s="53"/>
      <c r="F6" s="53"/>
      <c r="G6" s="53"/>
      <c r="H6" s="53"/>
      <c r="I6" s="53"/>
      <c r="J6" s="53"/>
      <c r="K6" s="53"/>
      <c r="L6" s="53"/>
      <c r="M6" s="53"/>
      <c r="N6" s="53"/>
      <c r="O6" s="53"/>
      <c r="P6" s="53"/>
      <c r="Q6" s="53"/>
      <c r="R6" s="53"/>
      <c r="S6" s="53"/>
      <c r="T6" s="53"/>
      <c r="U6" s="53"/>
      <c r="V6" s="53"/>
      <c r="W6" s="53"/>
      <c r="X6" s="53"/>
      <c r="Y6" s="53"/>
      <c r="Z6" s="53"/>
      <c r="AA6" s="53"/>
    </row>
    <row r="7" spans="1:27">
      <c r="A7" s="13"/>
      <c r="B7" s="31"/>
      <c r="C7" s="31"/>
      <c r="D7" s="31"/>
      <c r="E7" s="31"/>
      <c r="F7" s="31"/>
      <c r="G7" s="31"/>
      <c r="H7" s="31"/>
      <c r="I7" s="31"/>
      <c r="J7" s="31"/>
      <c r="K7" s="31"/>
      <c r="L7" s="31"/>
      <c r="M7" s="31"/>
      <c r="N7" s="31"/>
      <c r="O7" s="31"/>
      <c r="P7" s="31"/>
      <c r="Q7" s="31"/>
      <c r="R7" s="31"/>
      <c r="S7" s="31"/>
      <c r="T7" s="31"/>
      <c r="U7" s="31"/>
      <c r="V7" s="31"/>
      <c r="W7" s="31"/>
      <c r="X7" s="31"/>
      <c r="Y7" s="31"/>
      <c r="Z7" s="31"/>
      <c r="AA7" s="31"/>
    </row>
    <row r="8" spans="1:27">
      <c r="A8" s="13"/>
      <c r="B8" s="17"/>
      <c r="C8" s="17"/>
      <c r="D8" s="17"/>
      <c r="E8" s="17"/>
      <c r="F8" s="17"/>
      <c r="G8" s="17"/>
      <c r="H8" s="17"/>
      <c r="I8" s="17"/>
      <c r="J8" s="17"/>
      <c r="K8" s="17"/>
      <c r="L8" s="17"/>
      <c r="M8" s="17"/>
      <c r="N8" s="17"/>
      <c r="O8" s="17"/>
      <c r="P8" s="17"/>
      <c r="Q8" s="17"/>
      <c r="R8" s="17"/>
      <c r="S8" s="17"/>
      <c r="T8" s="17"/>
      <c r="U8" s="17"/>
      <c r="V8" s="17"/>
      <c r="W8" s="17"/>
      <c r="X8" s="17"/>
      <c r="Y8" s="17"/>
      <c r="Z8" s="17"/>
      <c r="AA8" s="17"/>
    </row>
    <row r="9" spans="1:27" ht="15.75" thickBot="1">
      <c r="A9" s="13"/>
      <c r="B9" s="18"/>
      <c r="C9" s="18"/>
      <c r="D9" s="18"/>
      <c r="E9" s="33"/>
      <c r="F9" s="33"/>
      <c r="G9" s="33"/>
      <c r="H9" s="18"/>
      <c r="I9" s="33"/>
      <c r="J9" s="33"/>
      <c r="K9" s="33"/>
      <c r="L9" s="18"/>
      <c r="M9" s="33"/>
      <c r="N9" s="33"/>
      <c r="O9" s="33"/>
      <c r="P9" s="18"/>
      <c r="Q9" s="58" t="s">
        <v>656</v>
      </c>
      <c r="R9" s="58"/>
      <c r="S9" s="58"/>
      <c r="T9" s="58"/>
      <c r="U9" s="58"/>
      <c r="V9" s="58"/>
      <c r="W9" s="58"/>
      <c r="X9" s="18"/>
      <c r="Y9" s="33"/>
      <c r="Z9" s="33"/>
      <c r="AA9" s="33"/>
    </row>
    <row r="10" spans="1:27" ht="15.75" thickBot="1">
      <c r="A10" s="13"/>
      <c r="B10" s="18"/>
      <c r="C10" s="18"/>
      <c r="D10" s="18"/>
      <c r="E10" s="58" t="s">
        <v>657</v>
      </c>
      <c r="F10" s="58"/>
      <c r="G10" s="58"/>
      <c r="H10" s="18"/>
      <c r="I10" s="58" t="s">
        <v>658</v>
      </c>
      <c r="J10" s="58"/>
      <c r="K10" s="58"/>
      <c r="L10" s="18"/>
      <c r="M10" s="58" t="s">
        <v>659</v>
      </c>
      <c r="N10" s="58"/>
      <c r="O10" s="58"/>
      <c r="P10" s="18"/>
      <c r="Q10" s="92" t="s">
        <v>660</v>
      </c>
      <c r="R10" s="92"/>
      <c r="S10" s="92"/>
      <c r="T10" s="18"/>
      <c r="U10" s="92" t="s">
        <v>661</v>
      </c>
      <c r="V10" s="92"/>
      <c r="W10" s="92"/>
      <c r="X10" s="18"/>
      <c r="Y10" s="58" t="s">
        <v>662</v>
      </c>
      <c r="Z10" s="58"/>
      <c r="AA10" s="58"/>
    </row>
    <row r="11" spans="1:27">
      <c r="A11" s="13"/>
      <c r="B11" s="32" t="s">
        <v>663</v>
      </c>
      <c r="C11" s="32"/>
      <c r="D11" s="18"/>
      <c r="E11" s="33"/>
      <c r="F11" s="33"/>
      <c r="G11" s="33"/>
      <c r="H11" s="33"/>
      <c r="I11" s="33"/>
      <c r="J11" s="33"/>
      <c r="K11" s="33"/>
      <c r="L11" s="33"/>
      <c r="M11" s="33"/>
      <c r="N11" s="33"/>
      <c r="O11" s="33"/>
      <c r="P11" s="33"/>
      <c r="Q11" s="33"/>
      <c r="R11" s="33"/>
      <c r="S11" s="33"/>
      <c r="T11" s="33"/>
      <c r="U11" s="33"/>
      <c r="V11" s="33"/>
      <c r="W11" s="33"/>
      <c r="X11" s="33"/>
      <c r="Y11" s="33"/>
      <c r="Z11" s="33"/>
      <c r="AA11" s="33"/>
    </row>
    <row r="12" spans="1:27">
      <c r="A12" s="13"/>
      <c r="B12" s="38"/>
      <c r="C12" s="59" t="s">
        <v>664</v>
      </c>
      <c r="D12" s="38"/>
      <c r="E12" s="59" t="s">
        <v>204</v>
      </c>
      <c r="F12" s="43">
        <v>98.3</v>
      </c>
      <c r="G12" s="38"/>
      <c r="H12" s="38"/>
      <c r="I12" s="59" t="s">
        <v>204</v>
      </c>
      <c r="J12" s="43" t="s">
        <v>249</v>
      </c>
      <c r="K12" s="38"/>
      <c r="L12" s="38"/>
      <c r="M12" s="59" t="s">
        <v>204</v>
      </c>
      <c r="N12" s="43">
        <v>98.3</v>
      </c>
      <c r="O12" s="38"/>
      <c r="P12" s="38"/>
      <c r="Q12" s="59" t="s">
        <v>204</v>
      </c>
      <c r="R12" s="43" t="s">
        <v>249</v>
      </c>
      <c r="S12" s="38"/>
      <c r="T12" s="38"/>
      <c r="U12" s="59" t="s">
        <v>204</v>
      </c>
      <c r="V12" s="43" t="s">
        <v>249</v>
      </c>
      <c r="W12" s="38"/>
      <c r="X12" s="38"/>
      <c r="Y12" s="59" t="s">
        <v>204</v>
      </c>
      <c r="Z12" s="43">
        <v>98.3</v>
      </c>
      <c r="AA12" s="38"/>
    </row>
    <row r="13" spans="1:27">
      <c r="A13" s="13"/>
      <c r="B13" s="38"/>
      <c r="C13" s="59"/>
      <c r="D13" s="38"/>
      <c r="E13" s="59"/>
      <c r="F13" s="43"/>
      <c r="G13" s="38"/>
      <c r="H13" s="38"/>
      <c r="I13" s="59"/>
      <c r="J13" s="43"/>
      <c r="K13" s="38"/>
      <c r="L13" s="38"/>
      <c r="M13" s="59"/>
      <c r="N13" s="43"/>
      <c r="O13" s="38"/>
      <c r="P13" s="38"/>
      <c r="Q13" s="59"/>
      <c r="R13" s="43"/>
      <c r="S13" s="38"/>
      <c r="T13" s="38"/>
      <c r="U13" s="59"/>
      <c r="V13" s="43"/>
      <c r="W13" s="38"/>
      <c r="X13" s="38"/>
      <c r="Y13" s="59"/>
      <c r="Z13" s="43"/>
      <c r="AA13" s="38"/>
    </row>
    <row r="14" spans="1:27">
      <c r="A14" s="13"/>
      <c r="B14" s="32" t="s">
        <v>665</v>
      </c>
      <c r="C14" s="32"/>
      <c r="D14" s="18"/>
      <c r="E14" s="33"/>
      <c r="F14" s="33"/>
      <c r="G14" s="33"/>
      <c r="H14" s="18"/>
      <c r="I14" s="33"/>
      <c r="J14" s="33"/>
      <c r="K14" s="33"/>
      <c r="L14" s="18"/>
      <c r="M14" s="33"/>
      <c r="N14" s="33"/>
      <c r="O14" s="33"/>
      <c r="P14" s="18"/>
      <c r="Q14" s="33"/>
      <c r="R14" s="33"/>
      <c r="S14" s="33"/>
      <c r="T14" s="18"/>
      <c r="U14" s="33"/>
      <c r="V14" s="33"/>
      <c r="W14" s="33"/>
      <c r="X14" s="18"/>
      <c r="Y14" s="33"/>
      <c r="Z14" s="33"/>
      <c r="AA14" s="33"/>
    </row>
    <row r="15" spans="1:27">
      <c r="A15" s="13"/>
      <c r="B15" s="38"/>
      <c r="C15" s="59" t="s">
        <v>664</v>
      </c>
      <c r="D15" s="38"/>
      <c r="E15" s="43">
        <v>156.19999999999999</v>
      </c>
      <c r="F15" s="43"/>
      <c r="G15" s="38"/>
      <c r="H15" s="38"/>
      <c r="I15" s="43" t="s">
        <v>249</v>
      </c>
      <c r="J15" s="43"/>
      <c r="K15" s="38"/>
      <c r="L15" s="38"/>
      <c r="M15" s="43">
        <v>156.19999999999999</v>
      </c>
      <c r="N15" s="43"/>
      <c r="O15" s="38"/>
      <c r="P15" s="38"/>
      <c r="Q15" s="43" t="s">
        <v>249</v>
      </c>
      <c r="R15" s="43"/>
      <c r="S15" s="38"/>
      <c r="T15" s="38"/>
      <c r="U15" s="43" t="s">
        <v>249</v>
      </c>
      <c r="V15" s="43"/>
      <c r="W15" s="38"/>
      <c r="X15" s="38"/>
      <c r="Y15" s="43">
        <v>156.19999999999999</v>
      </c>
      <c r="Z15" s="43"/>
      <c r="AA15" s="38"/>
    </row>
    <row r="16" spans="1:27">
      <c r="A16" s="13"/>
      <c r="B16" s="38"/>
      <c r="C16" s="59"/>
      <c r="D16" s="38"/>
      <c r="E16" s="43"/>
      <c r="F16" s="43"/>
      <c r="G16" s="38"/>
      <c r="H16" s="38"/>
      <c r="I16" s="43"/>
      <c r="J16" s="43"/>
      <c r="K16" s="38"/>
      <c r="L16" s="38"/>
      <c r="M16" s="43"/>
      <c r="N16" s="43"/>
      <c r="O16" s="38"/>
      <c r="P16" s="38"/>
      <c r="Q16" s="43"/>
      <c r="R16" s="43"/>
      <c r="S16" s="38"/>
      <c r="T16" s="38"/>
      <c r="U16" s="43"/>
      <c r="V16" s="43"/>
      <c r="W16" s="38"/>
      <c r="X16" s="38"/>
      <c r="Y16" s="43"/>
      <c r="Z16" s="43"/>
      <c r="AA16" s="38"/>
    </row>
    <row r="17" spans="1:27" ht="15" customHeight="1">
      <c r="A17" s="13" t="s">
        <v>1016</v>
      </c>
      <c r="B17" s="12" t="s">
        <v>5</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row>
    <row r="18" spans="1:27">
      <c r="A18" s="13"/>
      <c r="B18" s="32" t="s">
        <v>669</v>
      </c>
      <c r="C18" s="32"/>
      <c r="D18" s="32"/>
      <c r="E18" s="32"/>
      <c r="F18" s="32"/>
      <c r="G18" s="32"/>
      <c r="H18" s="32"/>
      <c r="I18" s="32"/>
      <c r="J18" s="32"/>
      <c r="K18" s="32"/>
      <c r="L18" s="32"/>
      <c r="M18" s="32"/>
      <c r="N18" s="32"/>
      <c r="O18" s="32"/>
      <c r="P18" s="32"/>
      <c r="Q18" s="32"/>
      <c r="R18" s="32"/>
      <c r="S18" s="32"/>
      <c r="T18" s="32"/>
      <c r="U18" s="32"/>
      <c r="V18" s="32"/>
      <c r="W18" s="32"/>
      <c r="X18" s="32"/>
      <c r="Y18" s="32"/>
      <c r="Z18" s="32"/>
      <c r="AA18" s="32"/>
    </row>
    <row r="19" spans="1:27">
      <c r="A19" s="13"/>
      <c r="B19" s="53"/>
      <c r="C19" s="53"/>
      <c r="D19" s="53"/>
      <c r="E19" s="53"/>
      <c r="F19" s="53"/>
      <c r="G19" s="53"/>
      <c r="H19" s="53"/>
      <c r="I19" s="53"/>
      <c r="J19" s="53"/>
      <c r="K19" s="53"/>
      <c r="L19" s="53"/>
      <c r="M19" s="53"/>
      <c r="N19" s="53"/>
      <c r="O19" s="53"/>
      <c r="P19" s="53"/>
      <c r="Q19" s="53"/>
      <c r="R19" s="53"/>
      <c r="S19" s="53"/>
      <c r="T19" s="53"/>
      <c r="U19" s="53"/>
      <c r="V19" s="53"/>
      <c r="W19" s="53"/>
      <c r="X19" s="53"/>
      <c r="Y19" s="53"/>
      <c r="Z19" s="53"/>
      <c r="AA19" s="53"/>
    </row>
    <row r="20" spans="1:27">
      <c r="A20" s="13"/>
      <c r="B20" s="31"/>
      <c r="C20" s="31"/>
      <c r="D20" s="31"/>
      <c r="E20" s="31"/>
      <c r="F20" s="31"/>
      <c r="G20" s="31"/>
      <c r="H20" s="31"/>
      <c r="I20" s="31"/>
      <c r="J20" s="31"/>
      <c r="K20" s="31"/>
      <c r="L20" s="31"/>
      <c r="M20" s="31"/>
      <c r="N20" s="31"/>
      <c r="O20" s="31"/>
      <c r="P20" s="31"/>
      <c r="Q20" s="31"/>
      <c r="R20" s="31"/>
      <c r="S20" s="31"/>
      <c r="T20" s="31"/>
      <c r="U20" s="31"/>
      <c r="V20" s="31"/>
      <c r="W20" s="31"/>
      <c r="X20" s="31"/>
      <c r="Y20" s="31"/>
      <c r="Z20" s="31"/>
      <c r="AA20" s="31"/>
    </row>
    <row r="21" spans="1:27">
      <c r="A21" s="13"/>
      <c r="B21" s="17"/>
      <c r="C21" s="17"/>
      <c r="D21" s="17"/>
      <c r="E21" s="17"/>
      <c r="F21" s="17"/>
      <c r="G21" s="17"/>
      <c r="H21" s="17"/>
      <c r="I21" s="17"/>
      <c r="J21" s="17"/>
      <c r="K21" s="17"/>
      <c r="L21" s="17"/>
      <c r="M21" s="17"/>
      <c r="N21" s="17"/>
      <c r="O21" s="17"/>
      <c r="P21" s="17"/>
      <c r="Q21" s="17"/>
      <c r="R21" s="17"/>
      <c r="S21" s="17"/>
      <c r="T21" s="17"/>
      <c r="U21" s="17"/>
      <c r="V21" s="17"/>
      <c r="W21" s="17"/>
      <c r="X21" s="17"/>
      <c r="Y21" s="17"/>
      <c r="Z21" s="17"/>
      <c r="AA21" s="17"/>
    </row>
    <row r="22" spans="1:27" ht="15.75" thickBot="1">
      <c r="A22" s="13"/>
      <c r="B22" s="18"/>
      <c r="C22" s="18"/>
      <c r="D22" s="18"/>
      <c r="E22" s="33"/>
      <c r="F22" s="33"/>
      <c r="G22" s="33"/>
      <c r="H22" s="18"/>
      <c r="I22" s="33"/>
      <c r="J22" s="33"/>
      <c r="K22" s="33"/>
      <c r="L22" s="18"/>
      <c r="M22" s="33"/>
      <c r="N22" s="33"/>
      <c r="O22" s="33"/>
      <c r="P22" s="18"/>
      <c r="Q22" s="58" t="s">
        <v>656</v>
      </c>
      <c r="R22" s="58"/>
      <c r="S22" s="58"/>
      <c r="T22" s="58"/>
      <c r="U22" s="58"/>
      <c r="V22" s="58"/>
      <c r="W22" s="58"/>
      <c r="X22" s="18"/>
      <c r="Y22" s="33"/>
      <c r="Z22" s="33"/>
      <c r="AA22" s="33"/>
    </row>
    <row r="23" spans="1:27" ht="15.75" thickBot="1">
      <c r="A23" s="13"/>
      <c r="B23" s="18"/>
      <c r="C23" s="18"/>
      <c r="D23" s="18"/>
      <c r="E23" s="58" t="s">
        <v>670</v>
      </c>
      <c r="F23" s="58"/>
      <c r="G23" s="58"/>
      <c r="H23" s="18"/>
      <c r="I23" s="58" t="s">
        <v>658</v>
      </c>
      <c r="J23" s="58"/>
      <c r="K23" s="58"/>
      <c r="L23" s="18"/>
      <c r="M23" s="58" t="s">
        <v>671</v>
      </c>
      <c r="N23" s="58"/>
      <c r="O23" s="58"/>
      <c r="P23" s="18"/>
      <c r="Q23" s="92" t="s">
        <v>660</v>
      </c>
      <c r="R23" s="92"/>
      <c r="S23" s="92"/>
      <c r="T23" s="18"/>
      <c r="U23" s="92" t="s">
        <v>672</v>
      </c>
      <c r="V23" s="92"/>
      <c r="W23" s="92"/>
      <c r="X23" s="18"/>
      <c r="Y23" s="58" t="s">
        <v>662</v>
      </c>
      <c r="Z23" s="58"/>
      <c r="AA23" s="58"/>
    </row>
    <row r="24" spans="1:27">
      <c r="A24" s="13"/>
      <c r="B24" s="32" t="s">
        <v>663</v>
      </c>
      <c r="C24" s="32"/>
      <c r="D24" s="18"/>
      <c r="E24" s="33"/>
      <c r="F24" s="33"/>
      <c r="G24" s="33"/>
      <c r="H24" s="33"/>
      <c r="I24" s="33"/>
      <c r="J24" s="33"/>
      <c r="K24" s="33"/>
      <c r="L24" s="33"/>
      <c r="M24" s="33"/>
      <c r="N24" s="33"/>
      <c r="O24" s="33"/>
      <c r="P24" s="33"/>
      <c r="Q24" s="33"/>
      <c r="R24" s="33"/>
      <c r="S24" s="33"/>
      <c r="T24" s="33"/>
      <c r="U24" s="33"/>
      <c r="V24" s="33"/>
      <c r="W24" s="33"/>
      <c r="X24" s="33"/>
      <c r="Y24" s="33"/>
      <c r="Z24" s="33"/>
      <c r="AA24" s="33"/>
    </row>
    <row r="25" spans="1:27">
      <c r="A25" s="13"/>
      <c r="B25" s="38"/>
      <c r="C25" s="59" t="s">
        <v>673</v>
      </c>
      <c r="D25" s="38"/>
      <c r="E25" s="59" t="s">
        <v>204</v>
      </c>
      <c r="F25" s="43">
        <v>20.399999999999999</v>
      </c>
      <c r="G25" s="38"/>
      <c r="H25" s="38"/>
      <c r="I25" s="59" t="s">
        <v>204</v>
      </c>
      <c r="J25" s="43" t="s">
        <v>249</v>
      </c>
      <c r="K25" s="38"/>
      <c r="L25" s="38"/>
      <c r="M25" s="59" t="s">
        <v>204</v>
      </c>
      <c r="N25" s="43">
        <v>20.399999999999999</v>
      </c>
      <c r="O25" s="38"/>
      <c r="P25" s="38"/>
      <c r="Q25" s="59" t="s">
        <v>204</v>
      </c>
      <c r="R25" s="43" t="s">
        <v>249</v>
      </c>
      <c r="S25" s="38"/>
      <c r="T25" s="38"/>
      <c r="U25" s="59" t="s">
        <v>204</v>
      </c>
      <c r="V25" s="43" t="s">
        <v>249</v>
      </c>
      <c r="W25" s="38"/>
      <c r="X25" s="38"/>
      <c r="Y25" s="59" t="s">
        <v>204</v>
      </c>
      <c r="Z25" s="43">
        <v>20.399999999999999</v>
      </c>
      <c r="AA25" s="38"/>
    </row>
    <row r="26" spans="1:27">
      <c r="A26" s="13"/>
      <c r="B26" s="38"/>
      <c r="C26" s="59"/>
      <c r="D26" s="38"/>
      <c r="E26" s="59"/>
      <c r="F26" s="43"/>
      <c r="G26" s="38"/>
      <c r="H26" s="38"/>
      <c r="I26" s="59"/>
      <c r="J26" s="43"/>
      <c r="K26" s="38"/>
      <c r="L26" s="38"/>
      <c r="M26" s="59"/>
      <c r="N26" s="43"/>
      <c r="O26" s="38"/>
      <c r="P26" s="38"/>
      <c r="Q26" s="59"/>
      <c r="R26" s="43"/>
      <c r="S26" s="38"/>
      <c r="T26" s="38"/>
      <c r="U26" s="59"/>
      <c r="V26" s="43"/>
      <c r="W26" s="38"/>
      <c r="X26" s="38"/>
      <c r="Y26" s="59"/>
      <c r="Z26" s="43"/>
      <c r="AA26" s="38"/>
    </row>
    <row r="27" spans="1:27">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row>
    <row r="28" spans="1:27">
      <c r="A28" s="13"/>
      <c r="B28" s="33" t="s">
        <v>674</v>
      </c>
      <c r="C28" s="33"/>
      <c r="D28" s="33"/>
      <c r="E28" s="33"/>
      <c r="F28" s="33"/>
      <c r="G28" s="33"/>
      <c r="H28" s="33"/>
      <c r="I28" s="33"/>
      <c r="J28" s="33"/>
      <c r="K28" s="33"/>
      <c r="L28" s="33"/>
      <c r="M28" s="33"/>
      <c r="N28" s="33"/>
      <c r="O28" s="33"/>
      <c r="P28" s="33"/>
      <c r="Q28" s="33"/>
      <c r="R28" s="33"/>
      <c r="S28" s="33"/>
      <c r="T28" s="33"/>
      <c r="U28" s="33"/>
      <c r="V28" s="33"/>
      <c r="W28" s="33"/>
      <c r="X28" s="33"/>
      <c r="Y28" s="33"/>
      <c r="Z28" s="33"/>
      <c r="AA28" s="33"/>
    </row>
    <row r="29" spans="1:27">
      <c r="A29" s="13"/>
      <c r="B29" s="17"/>
      <c r="C29" s="17"/>
    </row>
    <row r="30" spans="1:27" ht="76.5">
      <c r="A30" s="13"/>
      <c r="B30" s="167" t="s">
        <v>257</v>
      </c>
      <c r="C30" s="66" t="s">
        <v>675</v>
      </c>
    </row>
  </sheetData>
  <mergeCells count="121">
    <mergeCell ref="B27:AA27"/>
    <mergeCell ref="B28:AA28"/>
    <mergeCell ref="AA25:AA26"/>
    <mergeCell ref="A1:A2"/>
    <mergeCell ref="B1:AA1"/>
    <mergeCell ref="B2:AA2"/>
    <mergeCell ref="B3:AA3"/>
    <mergeCell ref="A4:A16"/>
    <mergeCell ref="B4:AA4"/>
    <mergeCell ref="B5:AA5"/>
    <mergeCell ref="B6:AA6"/>
    <mergeCell ref="A17:A30"/>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Y23:AA23"/>
    <mergeCell ref="B24:C24"/>
    <mergeCell ref="E24:AA24"/>
    <mergeCell ref="B25:B26"/>
    <mergeCell ref="C25:C26"/>
    <mergeCell ref="D25:D26"/>
    <mergeCell ref="E25:E26"/>
    <mergeCell ref="F25:F26"/>
    <mergeCell ref="G25:G26"/>
    <mergeCell ref="H25:H26"/>
    <mergeCell ref="E22:G22"/>
    <mergeCell ref="I22:K22"/>
    <mergeCell ref="M22:O22"/>
    <mergeCell ref="Q22:W22"/>
    <mergeCell ref="Y22:AA22"/>
    <mergeCell ref="E23:G23"/>
    <mergeCell ref="I23:K23"/>
    <mergeCell ref="M23:O23"/>
    <mergeCell ref="Q23:S23"/>
    <mergeCell ref="U23:W23"/>
    <mergeCell ref="U15:V16"/>
    <mergeCell ref="W15:W16"/>
    <mergeCell ref="X15:X16"/>
    <mergeCell ref="Y15:Z16"/>
    <mergeCell ref="AA15:AA16"/>
    <mergeCell ref="B20:AA20"/>
    <mergeCell ref="B17:AA17"/>
    <mergeCell ref="B18:AA18"/>
    <mergeCell ref="B19:AA19"/>
    <mergeCell ref="M15:N16"/>
    <mergeCell ref="O15:O16"/>
    <mergeCell ref="P15:P16"/>
    <mergeCell ref="Q15:R16"/>
    <mergeCell ref="S15:S16"/>
    <mergeCell ref="T15:T16"/>
    <mergeCell ref="Y14:AA14"/>
    <mergeCell ref="B15:B16"/>
    <mergeCell ref="C15:C16"/>
    <mergeCell ref="D15:D16"/>
    <mergeCell ref="E15:F16"/>
    <mergeCell ref="G15:G16"/>
    <mergeCell ref="H15:H16"/>
    <mergeCell ref="I15:J16"/>
    <mergeCell ref="K15:K16"/>
    <mergeCell ref="L15:L16"/>
    <mergeCell ref="B14:C14"/>
    <mergeCell ref="E14:G14"/>
    <mergeCell ref="I14:K14"/>
    <mergeCell ref="M14:O14"/>
    <mergeCell ref="Q14:S14"/>
    <mergeCell ref="U14:W14"/>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B11:C11"/>
    <mergeCell ref="E11:AA11"/>
    <mergeCell ref="B12:B13"/>
    <mergeCell ref="C12:C13"/>
    <mergeCell ref="D12:D13"/>
    <mergeCell ref="E12:E13"/>
    <mergeCell ref="F12:F13"/>
    <mergeCell ref="G12:G13"/>
    <mergeCell ref="H12:H13"/>
    <mergeCell ref="I12:I13"/>
    <mergeCell ref="E10:G10"/>
    <mergeCell ref="I10:K10"/>
    <mergeCell ref="M10:O10"/>
    <mergeCell ref="Q10:S10"/>
    <mergeCell ref="U10:W10"/>
    <mergeCell ref="Y10:AA10"/>
    <mergeCell ref="B7:AA7"/>
    <mergeCell ref="E9:G9"/>
    <mergeCell ref="I9:K9"/>
    <mergeCell ref="M9:O9"/>
    <mergeCell ref="Q9:W9"/>
    <mergeCell ref="Y9:AA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3" width="36.5703125" bestFit="1" customWidth="1"/>
    <col min="4" max="4" width="11.85546875" customWidth="1"/>
    <col min="5" max="5" width="3" customWidth="1"/>
    <col min="6" max="6" width="11.140625" customWidth="1"/>
    <col min="7" max="7" width="3.7109375" customWidth="1"/>
    <col min="8" max="8" width="11.5703125" customWidth="1"/>
    <col min="9" max="9" width="3" customWidth="1"/>
  </cols>
  <sheetData>
    <row r="1" spans="1:9" ht="15" customHeight="1">
      <c r="A1" s="7" t="s">
        <v>1017</v>
      </c>
      <c r="B1" s="7" t="s">
        <v>1</v>
      </c>
      <c r="C1" s="7"/>
      <c r="D1" s="7"/>
      <c r="E1" s="7"/>
      <c r="F1" s="7"/>
      <c r="G1" s="7"/>
      <c r="H1" s="7"/>
      <c r="I1" s="7"/>
    </row>
    <row r="2" spans="1:9" ht="15" customHeight="1">
      <c r="A2" s="7"/>
      <c r="B2" s="7" t="s">
        <v>2</v>
      </c>
      <c r="C2" s="7"/>
      <c r="D2" s="7"/>
      <c r="E2" s="7"/>
      <c r="F2" s="7"/>
      <c r="G2" s="7"/>
      <c r="H2" s="7"/>
      <c r="I2" s="7"/>
    </row>
    <row r="3" spans="1:9" ht="30">
      <c r="A3" s="3" t="s">
        <v>694</v>
      </c>
      <c r="B3" s="12" t="s">
        <v>5</v>
      </c>
      <c r="C3" s="12"/>
      <c r="D3" s="12"/>
      <c r="E3" s="12"/>
      <c r="F3" s="12"/>
      <c r="G3" s="12"/>
      <c r="H3" s="12"/>
      <c r="I3" s="12"/>
    </row>
    <row r="4" spans="1:9" ht="15" customHeight="1">
      <c r="A4" s="13" t="s">
        <v>1018</v>
      </c>
      <c r="B4" s="12" t="s">
        <v>5</v>
      </c>
      <c r="C4" s="12"/>
      <c r="D4" s="12"/>
      <c r="E4" s="12"/>
      <c r="F4" s="12"/>
      <c r="G4" s="12"/>
      <c r="H4" s="12"/>
      <c r="I4" s="12"/>
    </row>
    <row r="5" spans="1:9">
      <c r="A5" s="13"/>
      <c r="B5" s="32" t="s">
        <v>697</v>
      </c>
      <c r="C5" s="32"/>
      <c r="D5" s="32"/>
      <c r="E5" s="32"/>
      <c r="F5" s="32"/>
      <c r="G5" s="32"/>
      <c r="H5" s="32"/>
      <c r="I5" s="32"/>
    </row>
    <row r="6" spans="1:9">
      <c r="A6" s="13"/>
      <c r="B6" s="53"/>
      <c r="C6" s="53"/>
      <c r="D6" s="53"/>
      <c r="E6" s="53"/>
      <c r="F6" s="53"/>
      <c r="G6" s="53"/>
      <c r="H6" s="53"/>
      <c r="I6" s="53"/>
    </row>
    <row r="7" spans="1:9">
      <c r="A7" s="13"/>
      <c r="B7" s="31"/>
      <c r="C7" s="31"/>
      <c r="D7" s="31"/>
      <c r="E7" s="31"/>
      <c r="F7" s="31"/>
      <c r="G7" s="31"/>
      <c r="H7" s="31"/>
      <c r="I7" s="31"/>
    </row>
    <row r="8" spans="1:9">
      <c r="A8" s="13"/>
      <c r="B8" s="17"/>
      <c r="C8" s="17"/>
      <c r="D8" s="17"/>
      <c r="E8" s="17"/>
      <c r="F8" s="17"/>
      <c r="G8" s="17"/>
      <c r="H8" s="17"/>
      <c r="I8" s="17"/>
    </row>
    <row r="9" spans="1:9">
      <c r="A9" s="13"/>
      <c r="B9" s="18"/>
      <c r="C9" s="57" t="s">
        <v>304</v>
      </c>
      <c r="D9" s="57"/>
      <c r="E9" s="57"/>
      <c r="F9" s="57"/>
      <c r="G9" s="57"/>
      <c r="H9" s="57"/>
      <c r="I9" s="57"/>
    </row>
    <row r="10" spans="1:9" ht="15.75" thickBot="1">
      <c r="A10" s="13"/>
      <c r="B10" s="18"/>
      <c r="C10" s="58" t="s">
        <v>236</v>
      </c>
      <c r="D10" s="58"/>
      <c r="E10" s="58"/>
      <c r="F10" s="58"/>
      <c r="G10" s="58"/>
      <c r="H10" s="58"/>
      <c r="I10" s="58"/>
    </row>
    <row r="11" spans="1:9" ht="15.75" thickBot="1">
      <c r="A11" s="13"/>
      <c r="B11" s="15"/>
      <c r="C11" s="92">
        <v>2014</v>
      </c>
      <c r="D11" s="92"/>
      <c r="E11" s="92"/>
      <c r="F11" s="18"/>
      <c r="G11" s="92">
        <v>2013</v>
      </c>
      <c r="H11" s="92"/>
      <c r="I11" s="92"/>
    </row>
    <row r="12" spans="1:9">
      <c r="A12" s="13"/>
      <c r="B12" s="15" t="s">
        <v>151</v>
      </c>
      <c r="C12" s="61"/>
      <c r="D12" s="61"/>
      <c r="E12" s="61"/>
      <c r="F12" s="18"/>
      <c r="G12" s="61"/>
      <c r="H12" s="61"/>
      <c r="I12" s="61"/>
    </row>
    <row r="13" spans="1:9">
      <c r="A13" s="13"/>
      <c r="B13" s="42" t="s">
        <v>110</v>
      </c>
      <c r="C13" s="59" t="s">
        <v>204</v>
      </c>
      <c r="D13" s="43" t="s">
        <v>387</v>
      </c>
      <c r="E13" s="59" t="s">
        <v>210</v>
      </c>
      <c r="F13" s="38"/>
      <c r="G13" s="59" t="s">
        <v>204</v>
      </c>
      <c r="H13" s="43">
        <v>372</v>
      </c>
      <c r="I13" s="38"/>
    </row>
    <row r="14" spans="1:9">
      <c r="A14" s="13"/>
      <c r="B14" s="42"/>
      <c r="C14" s="59"/>
      <c r="D14" s="43"/>
      <c r="E14" s="59"/>
      <c r="F14" s="38"/>
      <c r="G14" s="59"/>
      <c r="H14" s="43"/>
      <c r="I14" s="38"/>
    </row>
    <row r="15" spans="1:9">
      <c r="A15" s="13"/>
      <c r="B15" s="40" t="s">
        <v>698</v>
      </c>
      <c r="C15" s="33"/>
      <c r="D15" s="33"/>
      <c r="E15" s="33"/>
      <c r="F15" s="33"/>
      <c r="G15" s="35"/>
      <c r="H15" s="35"/>
      <c r="I15" s="33"/>
    </row>
    <row r="16" spans="1:9">
      <c r="A16" s="13"/>
      <c r="B16" s="40"/>
      <c r="C16" s="33"/>
      <c r="D16" s="33"/>
      <c r="E16" s="33"/>
      <c r="F16" s="33"/>
      <c r="G16" s="35"/>
      <c r="H16" s="35"/>
      <c r="I16" s="33"/>
    </row>
    <row r="17" spans="1:9">
      <c r="A17" s="13"/>
      <c r="B17" s="50" t="s">
        <v>699</v>
      </c>
      <c r="C17" s="43">
        <v>218.2</v>
      </c>
      <c r="D17" s="43"/>
      <c r="E17" s="38"/>
      <c r="F17" s="38"/>
      <c r="G17" s="43">
        <v>241.1</v>
      </c>
      <c r="H17" s="43"/>
      <c r="I17" s="38"/>
    </row>
    <row r="18" spans="1:9">
      <c r="A18" s="13"/>
      <c r="B18" s="50"/>
      <c r="C18" s="43"/>
      <c r="D18" s="43"/>
      <c r="E18" s="38"/>
      <c r="F18" s="38"/>
      <c r="G18" s="43"/>
      <c r="H18" s="43"/>
      <c r="I18" s="38"/>
    </row>
    <row r="19" spans="1:9">
      <c r="A19" s="13"/>
      <c r="B19" s="49" t="s">
        <v>700</v>
      </c>
      <c r="C19" s="35">
        <v>128.9</v>
      </c>
      <c r="D19" s="35"/>
      <c r="E19" s="33"/>
      <c r="F19" s="33"/>
      <c r="G19" s="35" t="s">
        <v>701</v>
      </c>
      <c r="H19" s="35"/>
      <c r="I19" s="32" t="s">
        <v>210</v>
      </c>
    </row>
    <row r="20" spans="1:9">
      <c r="A20" s="13"/>
      <c r="B20" s="49"/>
      <c r="C20" s="35"/>
      <c r="D20" s="35"/>
      <c r="E20" s="33"/>
      <c r="F20" s="33"/>
      <c r="G20" s="35"/>
      <c r="H20" s="35"/>
      <c r="I20" s="32"/>
    </row>
    <row r="21" spans="1:9">
      <c r="A21" s="13"/>
      <c r="B21" s="50" t="s">
        <v>529</v>
      </c>
      <c r="C21" s="43">
        <v>228.9</v>
      </c>
      <c r="D21" s="43"/>
      <c r="E21" s="38"/>
      <c r="F21" s="38"/>
      <c r="G21" s="43">
        <v>298.8</v>
      </c>
      <c r="H21" s="43"/>
      <c r="I21" s="38"/>
    </row>
    <row r="22" spans="1:9">
      <c r="A22" s="13"/>
      <c r="B22" s="50"/>
      <c r="C22" s="43"/>
      <c r="D22" s="43"/>
      <c r="E22" s="38"/>
      <c r="F22" s="38"/>
      <c r="G22" s="43"/>
      <c r="H22" s="43"/>
      <c r="I22" s="38"/>
    </row>
    <row r="23" spans="1:9" ht="26.25">
      <c r="A23" s="13"/>
      <c r="B23" s="27" t="s">
        <v>702</v>
      </c>
      <c r="C23" s="35" t="s">
        <v>703</v>
      </c>
      <c r="D23" s="35"/>
      <c r="E23" s="15" t="s">
        <v>210</v>
      </c>
      <c r="F23" s="18"/>
      <c r="G23" s="35" t="s">
        <v>704</v>
      </c>
      <c r="H23" s="35"/>
      <c r="I23" s="15" t="s">
        <v>210</v>
      </c>
    </row>
    <row r="24" spans="1:9">
      <c r="A24" s="13"/>
      <c r="B24" s="28" t="s">
        <v>705</v>
      </c>
      <c r="C24" s="43" t="s">
        <v>706</v>
      </c>
      <c r="D24" s="43"/>
      <c r="E24" s="20" t="s">
        <v>210</v>
      </c>
      <c r="F24" s="21"/>
      <c r="G24" s="43" t="s">
        <v>707</v>
      </c>
      <c r="H24" s="43"/>
      <c r="I24" s="20" t="s">
        <v>210</v>
      </c>
    </row>
    <row r="25" spans="1:9">
      <c r="A25" s="13"/>
      <c r="B25" s="27" t="s">
        <v>708</v>
      </c>
      <c r="C25" s="35" t="s">
        <v>709</v>
      </c>
      <c r="D25" s="35"/>
      <c r="E25" s="15" t="s">
        <v>210</v>
      </c>
      <c r="F25" s="18"/>
      <c r="G25" s="35" t="s">
        <v>710</v>
      </c>
      <c r="H25" s="35"/>
      <c r="I25" s="15" t="s">
        <v>210</v>
      </c>
    </row>
    <row r="26" spans="1:9">
      <c r="A26" s="13"/>
      <c r="B26" s="50" t="s">
        <v>153</v>
      </c>
      <c r="C26" s="43" t="s">
        <v>711</v>
      </c>
      <c r="D26" s="43"/>
      <c r="E26" s="59" t="s">
        <v>210</v>
      </c>
      <c r="F26" s="38"/>
      <c r="G26" s="43" t="s">
        <v>249</v>
      </c>
      <c r="H26" s="43"/>
      <c r="I26" s="38"/>
    </row>
    <row r="27" spans="1:9">
      <c r="A27" s="13"/>
      <c r="B27" s="50"/>
      <c r="C27" s="43"/>
      <c r="D27" s="43"/>
      <c r="E27" s="59"/>
      <c r="F27" s="38"/>
      <c r="G27" s="43"/>
      <c r="H27" s="43"/>
      <c r="I27" s="38"/>
    </row>
    <row r="28" spans="1:9">
      <c r="A28" s="13"/>
      <c r="B28" s="49" t="s">
        <v>466</v>
      </c>
      <c r="C28" s="35">
        <v>242.7</v>
      </c>
      <c r="D28" s="35"/>
      <c r="E28" s="33"/>
      <c r="F28" s="33"/>
      <c r="G28" s="35" t="s">
        <v>249</v>
      </c>
      <c r="H28" s="35"/>
      <c r="I28" s="33"/>
    </row>
    <row r="29" spans="1:9">
      <c r="A29" s="13"/>
      <c r="B29" s="49"/>
      <c r="C29" s="35"/>
      <c r="D29" s="35"/>
      <c r="E29" s="33"/>
      <c r="F29" s="33"/>
      <c r="G29" s="35"/>
      <c r="H29" s="35"/>
      <c r="I29" s="33"/>
    </row>
    <row r="30" spans="1:9">
      <c r="A30" s="13"/>
      <c r="B30" s="50" t="s">
        <v>103</v>
      </c>
      <c r="C30" s="43">
        <v>0.6</v>
      </c>
      <c r="D30" s="43"/>
      <c r="E30" s="38"/>
      <c r="F30" s="38"/>
      <c r="G30" s="43">
        <v>65.400000000000006</v>
      </c>
      <c r="H30" s="43"/>
      <c r="I30" s="38"/>
    </row>
    <row r="31" spans="1:9">
      <c r="A31" s="13"/>
      <c r="B31" s="50"/>
      <c r="C31" s="43"/>
      <c r="D31" s="43"/>
      <c r="E31" s="38"/>
      <c r="F31" s="38"/>
      <c r="G31" s="43"/>
      <c r="H31" s="43"/>
      <c r="I31" s="38"/>
    </row>
    <row r="32" spans="1:9">
      <c r="A32" s="13"/>
      <c r="B32" s="49" t="s">
        <v>167</v>
      </c>
      <c r="C32" s="35">
        <v>8.3000000000000007</v>
      </c>
      <c r="D32" s="35"/>
      <c r="E32" s="33"/>
      <c r="F32" s="33"/>
      <c r="G32" s="35" t="s">
        <v>712</v>
      </c>
      <c r="H32" s="35"/>
      <c r="I32" s="32" t="s">
        <v>210</v>
      </c>
    </row>
    <row r="33" spans="1:9" ht="15.75" thickBot="1">
      <c r="A33" s="13"/>
      <c r="B33" s="49"/>
      <c r="C33" s="36"/>
      <c r="D33" s="36"/>
      <c r="E33" s="37"/>
      <c r="F33" s="33"/>
      <c r="G33" s="36"/>
      <c r="H33" s="36"/>
      <c r="I33" s="34"/>
    </row>
    <row r="34" spans="1:9">
      <c r="A34" s="13"/>
      <c r="B34" s="150" t="s">
        <v>157</v>
      </c>
      <c r="C34" s="60" t="s">
        <v>204</v>
      </c>
      <c r="D34" s="48" t="s">
        <v>713</v>
      </c>
      <c r="E34" s="60" t="s">
        <v>210</v>
      </c>
      <c r="F34" s="169" t="s">
        <v>257</v>
      </c>
      <c r="G34" s="60" t="s">
        <v>204</v>
      </c>
      <c r="H34" s="48">
        <v>472.1</v>
      </c>
      <c r="I34" s="39"/>
    </row>
    <row r="35" spans="1:9" ht="15.75" thickBot="1">
      <c r="A35" s="13"/>
      <c r="B35" s="150"/>
      <c r="C35" s="80"/>
      <c r="D35" s="82"/>
      <c r="E35" s="80"/>
      <c r="F35" s="169"/>
      <c r="G35" s="80"/>
      <c r="H35" s="82"/>
      <c r="I35" s="84"/>
    </row>
    <row r="36" spans="1:9" ht="15.75" thickTop="1">
      <c r="A36" s="13"/>
      <c r="B36" s="32" t="s">
        <v>714</v>
      </c>
      <c r="C36" s="32"/>
      <c r="D36" s="32"/>
      <c r="E36" s="32"/>
      <c r="F36" s="32"/>
      <c r="G36" s="32"/>
      <c r="H36" s="32"/>
      <c r="I36" s="32"/>
    </row>
    <row r="37" spans="1:9">
      <c r="A37" s="13"/>
      <c r="B37" s="17"/>
      <c r="C37" s="17"/>
    </row>
    <row r="38" spans="1:9" ht="51">
      <c r="A38" s="13"/>
      <c r="B38" s="167" t="s">
        <v>715</v>
      </c>
      <c r="C38" s="66" t="s">
        <v>188</v>
      </c>
    </row>
    <row r="39" spans="1:9" ht="15" customHeight="1">
      <c r="A39" s="13" t="s">
        <v>1019</v>
      </c>
      <c r="B39" s="12" t="s">
        <v>5</v>
      </c>
      <c r="C39" s="12"/>
      <c r="D39" s="12"/>
      <c r="E39" s="12"/>
      <c r="F39" s="12"/>
      <c r="G39" s="12"/>
      <c r="H39" s="12"/>
      <c r="I39" s="12"/>
    </row>
    <row r="40" spans="1:9" ht="25.5" customHeight="1">
      <c r="A40" s="13"/>
      <c r="B40" s="32" t="s">
        <v>716</v>
      </c>
      <c r="C40" s="32"/>
      <c r="D40" s="32"/>
      <c r="E40" s="32"/>
      <c r="F40" s="32"/>
      <c r="G40" s="32"/>
      <c r="H40" s="32"/>
      <c r="I40" s="32"/>
    </row>
    <row r="41" spans="1:9">
      <c r="A41" s="13"/>
      <c r="B41" s="31"/>
      <c r="C41" s="31"/>
      <c r="D41" s="31"/>
      <c r="E41" s="31"/>
      <c r="F41" s="31"/>
    </row>
    <row r="42" spans="1:9">
      <c r="A42" s="13"/>
      <c r="B42" s="17"/>
      <c r="C42" s="17"/>
      <c r="D42" s="17"/>
      <c r="E42" s="17"/>
      <c r="F42" s="17"/>
    </row>
    <row r="43" spans="1:9">
      <c r="A43" s="13"/>
      <c r="B43" s="32" t="s">
        <v>206</v>
      </c>
      <c r="C43" s="32" t="s">
        <v>204</v>
      </c>
      <c r="D43" s="35">
        <v>139.4</v>
      </c>
      <c r="E43" s="33"/>
      <c r="F43" s="32" t="s">
        <v>717</v>
      </c>
    </row>
    <row r="44" spans="1:9">
      <c r="A44" s="13"/>
      <c r="B44" s="32"/>
      <c r="C44" s="32"/>
      <c r="D44" s="35"/>
      <c r="E44" s="33"/>
      <c r="F44" s="32"/>
    </row>
    <row r="45" spans="1:9">
      <c r="A45" s="13"/>
      <c r="B45" s="59" t="s">
        <v>718</v>
      </c>
      <c r="C45" s="43">
        <v>7.7</v>
      </c>
      <c r="D45" s="43"/>
      <c r="E45" s="38"/>
      <c r="F45" s="38"/>
    </row>
    <row r="46" spans="1:9">
      <c r="A46" s="13"/>
      <c r="B46" s="59"/>
      <c r="C46" s="43"/>
      <c r="D46" s="43"/>
      <c r="E46" s="38"/>
      <c r="F46" s="38"/>
    </row>
    <row r="47" spans="1:9">
      <c r="A47" s="13"/>
      <c r="B47" s="32" t="s">
        <v>532</v>
      </c>
      <c r="C47" s="35">
        <v>29</v>
      </c>
      <c r="D47" s="35"/>
      <c r="E47" s="33"/>
      <c r="F47" s="32" t="s">
        <v>240</v>
      </c>
    </row>
    <row r="48" spans="1:9">
      <c r="A48" s="13"/>
      <c r="B48" s="32"/>
      <c r="C48" s="35"/>
      <c r="D48" s="35"/>
      <c r="E48" s="33"/>
      <c r="F48" s="32"/>
    </row>
    <row r="49" spans="1:9">
      <c r="A49" s="13"/>
      <c r="B49" s="20" t="s">
        <v>46</v>
      </c>
      <c r="C49" s="43" t="s">
        <v>719</v>
      </c>
      <c r="D49" s="43"/>
      <c r="E49" s="20" t="s">
        <v>210</v>
      </c>
      <c r="F49" s="20" t="s">
        <v>240</v>
      </c>
    </row>
    <row r="50" spans="1:9">
      <c r="A50" s="13"/>
      <c r="B50" s="32" t="s">
        <v>57</v>
      </c>
      <c r="C50" s="35">
        <v>5.9</v>
      </c>
      <c r="D50" s="35"/>
      <c r="E50" s="33"/>
      <c r="F50" s="32" t="s">
        <v>240</v>
      </c>
    </row>
    <row r="51" spans="1:9" ht="15.75" thickBot="1">
      <c r="A51" s="13"/>
      <c r="B51" s="32"/>
      <c r="C51" s="36"/>
      <c r="D51" s="36"/>
      <c r="E51" s="37"/>
      <c r="F51" s="32"/>
    </row>
    <row r="52" spans="1:9" ht="23.25" customHeight="1">
      <c r="A52" s="13"/>
      <c r="B52" s="42" t="s">
        <v>720</v>
      </c>
      <c r="C52" s="48">
        <v>26.1</v>
      </c>
      <c r="D52" s="48"/>
      <c r="E52" s="39"/>
      <c r="F52" s="38"/>
    </row>
    <row r="53" spans="1:9">
      <c r="A53" s="13"/>
      <c r="B53" s="42"/>
      <c r="C53" s="43"/>
      <c r="D53" s="43"/>
      <c r="E53" s="38"/>
      <c r="F53" s="38"/>
    </row>
    <row r="54" spans="1:9">
      <c r="A54" s="13"/>
      <c r="B54" s="32" t="s">
        <v>721</v>
      </c>
      <c r="C54" s="35">
        <v>9.1999999999999993</v>
      </c>
      <c r="D54" s="35"/>
      <c r="E54" s="33"/>
      <c r="F54" s="33"/>
    </row>
    <row r="55" spans="1:9" ht="15.75" thickBot="1">
      <c r="A55" s="13"/>
      <c r="B55" s="32"/>
      <c r="C55" s="36"/>
      <c r="D55" s="36"/>
      <c r="E55" s="37"/>
      <c r="F55" s="33"/>
    </row>
    <row r="56" spans="1:9">
      <c r="A56" s="13"/>
      <c r="B56" s="42" t="s">
        <v>722</v>
      </c>
      <c r="C56" s="60" t="s">
        <v>204</v>
      </c>
      <c r="D56" s="48">
        <v>16.899999999999999</v>
      </c>
      <c r="E56" s="39"/>
      <c r="F56" s="38"/>
    </row>
    <row r="57" spans="1:9" ht="15.75" thickBot="1">
      <c r="A57" s="13"/>
      <c r="B57" s="42"/>
      <c r="C57" s="80"/>
      <c r="D57" s="82"/>
      <c r="E57" s="84"/>
      <c r="F57" s="38"/>
    </row>
    <row r="58" spans="1:9" ht="15.75" thickTop="1">
      <c r="A58" s="13"/>
      <c r="B58" s="32" t="s">
        <v>449</v>
      </c>
      <c r="C58" s="32"/>
      <c r="D58" s="32"/>
      <c r="E58" s="32"/>
      <c r="F58" s="32"/>
      <c r="G58" s="32"/>
      <c r="H58" s="32"/>
      <c r="I58" s="32"/>
    </row>
    <row r="59" spans="1:9">
      <c r="A59" s="13"/>
      <c r="B59" s="32" t="s">
        <v>723</v>
      </c>
      <c r="C59" s="32"/>
      <c r="D59" s="32"/>
      <c r="E59" s="32"/>
      <c r="F59" s="32"/>
      <c r="G59" s="32"/>
      <c r="H59" s="32"/>
      <c r="I59" s="32"/>
    </row>
    <row r="60" spans="1:9">
      <c r="A60" s="13"/>
      <c r="B60" s="32" t="s">
        <v>724</v>
      </c>
      <c r="C60" s="32"/>
      <c r="D60" s="32"/>
      <c r="E60" s="32"/>
      <c r="F60" s="32"/>
      <c r="G60" s="32"/>
      <c r="H60" s="32"/>
      <c r="I60" s="32"/>
    </row>
    <row r="61" spans="1:9" ht="15" customHeight="1">
      <c r="A61" s="13" t="s">
        <v>1020</v>
      </c>
      <c r="B61" s="12" t="s">
        <v>5</v>
      </c>
      <c r="C61" s="12"/>
      <c r="D61" s="12"/>
      <c r="E61" s="12"/>
      <c r="F61" s="12"/>
      <c r="G61" s="12"/>
      <c r="H61" s="12"/>
      <c r="I61" s="12"/>
    </row>
    <row r="62" spans="1:9" ht="25.5" customHeight="1">
      <c r="A62" s="13"/>
      <c r="B62" s="32" t="s">
        <v>725</v>
      </c>
      <c r="C62" s="32"/>
      <c r="D62" s="32"/>
      <c r="E62" s="32"/>
      <c r="F62" s="32"/>
      <c r="G62" s="32"/>
      <c r="H62" s="32"/>
      <c r="I62" s="32"/>
    </row>
    <row r="63" spans="1:9">
      <c r="A63" s="13"/>
      <c r="B63" s="53"/>
      <c r="C63" s="53"/>
      <c r="D63" s="53"/>
      <c r="E63" s="53"/>
      <c r="F63" s="53"/>
      <c r="G63" s="53"/>
      <c r="H63" s="53"/>
      <c r="I63" s="53"/>
    </row>
    <row r="64" spans="1:9">
      <c r="A64" s="13"/>
      <c r="B64" s="31"/>
      <c r="C64" s="31"/>
      <c r="D64" s="31"/>
      <c r="E64" s="31"/>
      <c r="F64" s="31"/>
      <c r="G64" s="31"/>
      <c r="H64" s="31"/>
      <c r="I64" s="31"/>
    </row>
    <row r="65" spans="1:9">
      <c r="A65" s="13"/>
      <c r="B65" s="17"/>
      <c r="C65" s="17"/>
      <c r="D65" s="17"/>
      <c r="E65" s="17"/>
      <c r="F65" s="17"/>
      <c r="G65" s="17"/>
      <c r="H65" s="17"/>
      <c r="I65" s="17"/>
    </row>
    <row r="66" spans="1:9">
      <c r="A66" s="13"/>
      <c r="B66" s="18"/>
      <c r="C66" s="57" t="s">
        <v>304</v>
      </c>
      <c r="D66" s="57"/>
      <c r="E66" s="57"/>
      <c r="F66" s="57"/>
      <c r="G66" s="57"/>
      <c r="H66" s="57"/>
      <c r="I66" s="57"/>
    </row>
    <row r="67" spans="1:9" ht="15.75" thickBot="1">
      <c r="A67" s="13"/>
      <c r="B67" s="18"/>
      <c r="C67" s="58" t="s">
        <v>236</v>
      </c>
      <c r="D67" s="58"/>
      <c r="E67" s="58"/>
      <c r="F67" s="58"/>
      <c r="G67" s="58"/>
      <c r="H67" s="58"/>
      <c r="I67" s="58"/>
    </row>
    <row r="68" spans="1:9" ht="15.75" thickBot="1">
      <c r="A68" s="13"/>
      <c r="B68" s="15"/>
      <c r="C68" s="92">
        <v>2014</v>
      </c>
      <c r="D68" s="92"/>
      <c r="E68" s="92"/>
      <c r="F68" s="18"/>
      <c r="G68" s="92">
        <v>2013</v>
      </c>
      <c r="H68" s="92"/>
      <c r="I68" s="92"/>
    </row>
    <row r="69" spans="1:9">
      <c r="A69" s="13"/>
      <c r="B69" s="59" t="s">
        <v>142</v>
      </c>
      <c r="C69" s="60" t="s">
        <v>204</v>
      </c>
      <c r="D69" s="48">
        <v>11.6</v>
      </c>
      <c r="E69" s="39"/>
      <c r="F69" s="38"/>
      <c r="G69" s="60" t="s">
        <v>204</v>
      </c>
      <c r="H69" s="48">
        <v>10.8</v>
      </c>
      <c r="I69" s="39"/>
    </row>
    <row r="70" spans="1:9">
      <c r="A70" s="13"/>
      <c r="B70" s="59"/>
      <c r="C70" s="69"/>
      <c r="D70" s="73"/>
      <c r="E70" s="72"/>
      <c r="F70" s="38"/>
      <c r="G70" s="69"/>
      <c r="H70" s="73"/>
      <c r="I70" s="72"/>
    </row>
  </sheetData>
  <mergeCells count="140">
    <mergeCell ref="A61:A70"/>
    <mergeCell ref="B61:I61"/>
    <mergeCell ref="B62:I62"/>
    <mergeCell ref="B63:I63"/>
    <mergeCell ref="B6:I6"/>
    <mergeCell ref="B36:I36"/>
    <mergeCell ref="A39:A60"/>
    <mergeCell ref="B39:I39"/>
    <mergeCell ref="B40:I40"/>
    <mergeCell ref="B58:I58"/>
    <mergeCell ref="B59:I59"/>
    <mergeCell ref="B60:I60"/>
    <mergeCell ref="G69:G70"/>
    <mergeCell ref="H69:H70"/>
    <mergeCell ref="I69:I70"/>
    <mergeCell ref="A1:A2"/>
    <mergeCell ref="B1:I1"/>
    <mergeCell ref="B2:I2"/>
    <mergeCell ref="B3:I3"/>
    <mergeCell ref="A4:A38"/>
    <mergeCell ref="B4:I4"/>
    <mergeCell ref="B5:I5"/>
    <mergeCell ref="B64:I64"/>
    <mergeCell ref="C66:I66"/>
    <mergeCell ref="C67:I67"/>
    <mergeCell ref="C68:E68"/>
    <mergeCell ref="G68:I68"/>
    <mergeCell ref="B69:B70"/>
    <mergeCell ref="C69:C70"/>
    <mergeCell ref="D69:D70"/>
    <mergeCell ref="E69:E70"/>
    <mergeCell ref="F69:F70"/>
    <mergeCell ref="B54:B55"/>
    <mergeCell ref="C54:D55"/>
    <mergeCell ref="E54:E55"/>
    <mergeCell ref="F54:F55"/>
    <mergeCell ref="B56:B57"/>
    <mergeCell ref="C56:C57"/>
    <mergeCell ref="D56:D57"/>
    <mergeCell ref="E56:E57"/>
    <mergeCell ref="F56:F57"/>
    <mergeCell ref="C49:D49"/>
    <mergeCell ref="B50:B51"/>
    <mergeCell ref="C50:D51"/>
    <mergeCell ref="E50:E51"/>
    <mergeCell ref="F50:F51"/>
    <mergeCell ref="B52:B53"/>
    <mergeCell ref="C52:D53"/>
    <mergeCell ref="E52:E53"/>
    <mergeCell ref="F52:F53"/>
    <mergeCell ref="B45:B46"/>
    <mergeCell ref="C45:D46"/>
    <mergeCell ref="E45:E46"/>
    <mergeCell ref="F45:F46"/>
    <mergeCell ref="B47:B48"/>
    <mergeCell ref="C47:D48"/>
    <mergeCell ref="E47:E48"/>
    <mergeCell ref="F47:F48"/>
    <mergeCell ref="H34:H35"/>
    <mergeCell ref="I34:I35"/>
    <mergeCell ref="B41:F41"/>
    <mergeCell ref="B43:B44"/>
    <mergeCell ref="C43:C44"/>
    <mergeCell ref="D43:D44"/>
    <mergeCell ref="E43:E44"/>
    <mergeCell ref="F43:F44"/>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D23"/>
    <mergeCell ref="G23:H23"/>
    <mergeCell ref="C24:D24"/>
    <mergeCell ref="G24:H24"/>
    <mergeCell ref="C25:D25"/>
    <mergeCell ref="G25: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E16"/>
    <mergeCell ref="F15:F16"/>
    <mergeCell ref="G15:H16"/>
    <mergeCell ref="I15:I16"/>
    <mergeCell ref="B13:B14"/>
    <mergeCell ref="C13:C14"/>
    <mergeCell ref="D13:D14"/>
    <mergeCell ref="E13:E14"/>
    <mergeCell ref="F13:F14"/>
    <mergeCell ref="G13:G14"/>
    <mergeCell ref="B7:I7"/>
    <mergeCell ref="C9:I9"/>
    <mergeCell ref="C10:I10"/>
    <mergeCell ref="C11:E11"/>
    <mergeCell ref="G11:I11"/>
    <mergeCell ref="C12:E12"/>
    <mergeCell ref="G12:I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2" width="36.5703125" bestFit="1" customWidth="1"/>
    <col min="3" max="3" width="6.140625" customWidth="1"/>
    <col min="4" max="4" width="25.42578125" customWidth="1"/>
    <col min="5" max="6" width="28.42578125" customWidth="1"/>
    <col min="7" max="7" width="6.140625" customWidth="1"/>
    <col min="8" max="8" width="25.42578125" customWidth="1"/>
    <col min="9" max="9" width="4.85546875" customWidth="1"/>
    <col min="10" max="10" width="28.42578125" customWidth="1"/>
    <col min="11" max="11" width="6.140625" customWidth="1"/>
    <col min="12" max="12" width="25.42578125" customWidth="1"/>
    <col min="13" max="13" width="4.85546875" customWidth="1"/>
  </cols>
  <sheetData>
    <row r="1" spans="1:13" ht="15" customHeight="1">
      <c r="A1" s="7" t="s">
        <v>10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727</v>
      </c>
      <c r="B3" s="12" t="s">
        <v>5</v>
      </c>
      <c r="C3" s="12"/>
      <c r="D3" s="12"/>
      <c r="E3" s="12"/>
      <c r="F3" s="12"/>
      <c r="G3" s="12"/>
      <c r="H3" s="12"/>
      <c r="I3" s="12"/>
      <c r="J3" s="12"/>
      <c r="K3" s="12"/>
      <c r="L3" s="12"/>
      <c r="M3" s="12"/>
    </row>
    <row r="4" spans="1:13" ht="15" customHeight="1">
      <c r="A4" s="13" t="s">
        <v>1022</v>
      </c>
      <c r="B4" s="12" t="s">
        <v>5</v>
      </c>
      <c r="C4" s="12"/>
      <c r="D4" s="12"/>
      <c r="E4" s="12"/>
      <c r="F4" s="12"/>
      <c r="G4" s="12"/>
      <c r="H4" s="12"/>
      <c r="I4" s="12"/>
      <c r="J4" s="12"/>
      <c r="K4" s="12"/>
      <c r="L4" s="12"/>
      <c r="M4" s="12"/>
    </row>
    <row r="5" spans="1:13">
      <c r="A5" s="13"/>
      <c r="B5" s="32" t="s">
        <v>730</v>
      </c>
      <c r="C5" s="32"/>
      <c r="D5" s="32"/>
      <c r="E5" s="32"/>
      <c r="F5" s="32"/>
      <c r="G5" s="32"/>
      <c r="H5" s="32"/>
      <c r="I5" s="32"/>
      <c r="J5" s="32"/>
      <c r="K5" s="32"/>
      <c r="L5" s="32"/>
      <c r="M5" s="32"/>
    </row>
    <row r="6" spans="1:13">
      <c r="A6" s="13"/>
      <c r="B6" s="31"/>
      <c r="C6" s="31"/>
      <c r="D6" s="31"/>
      <c r="E6" s="31"/>
      <c r="F6" s="31"/>
      <c r="G6" s="31"/>
      <c r="H6" s="31"/>
      <c r="I6" s="31"/>
      <c r="J6" s="31"/>
      <c r="K6" s="31"/>
      <c r="L6" s="31"/>
      <c r="M6" s="31"/>
    </row>
    <row r="7" spans="1:13">
      <c r="A7" s="13"/>
      <c r="B7" s="17"/>
      <c r="C7" s="17"/>
      <c r="D7" s="17"/>
      <c r="E7" s="17"/>
      <c r="F7" s="17"/>
      <c r="G7" s="17"/>
      <c r="H7" s="17"/>
      <c r="I7" s="17"/>
      <c r="J7" s="17"/>
      <c r="K7" s="17"/>
      <c r="L7" s="17"/>
      <c r="M7" s="17"/>
    </row>
    <row r="8" spans="1:13" ht="15.75" thickBot="1">
      <c r="A8" s="13"/>
      <c r="B8" s="15"/>
      <c r="C8" s="57" t="s">
        <v>605</v>
      </c>
      <c r="D8" s="57"/>
      <c r="E8" s="57"/>
      <c r="F8" s="57"/>
      <c r="G8" s="57"/>
      <c r="H8" s="57"/>
      <c r="I8" s="57"/>
      <c r="J8" s="57"/>
      <c r="K8" s="57"/>
      <c r="L8" s="57"/>
      <c r="M8" s="57"/>
    </row>
    <row r="9" spans="1:13">
      <c r="A9" s="13"/>
      <c r="B9" s="33"/>
      <c r="C9" s="99" t="s">
        <v>731</v>
      </c>
      <c r="D9" s="99"/>
      <c r="E9" s="99"/>
      <c r="F9" s="33"/>
      <c r="G9" s="99" t="s">
        <v>732</v>
      </c>
      <c r="H9" s="99"/>
      <c r="I9" s="99"/>
      <c r="J9" s="33"/>
      <c r="K9" s="99" t="s">
        <v>733</v>
      </c>
      <c r="L9" s="99"/>
      <c r="M9" s="99"/>
    </row>
    <row r="10" spans="1:13">
      <c r="A10" s="13"/>
      <c r="B10" s="33"/>
      <c r="C10" s="170"/>
      <c r="D10" s="170"/>
      <c r="E10" s="170"/>
      <c r="F10" s="33"/>
      <c r="G10" s="170"/>
      <c r="H10" s="170"/>
      <c r="I10" s="170"/>
      <c r="J10" s="33"/>
      <c r="K10" s="57" t="s">
        <v>734</v>
      </c>
      <c r="L10" s="57"/>
      <c r="M10" s="57"/>
    </row>
    <row r="11" spans="1:13" ht="15.75" thickBot="1">
      <c r="A11" s="13"/>
      <c r="B11" s="33"/>
      <c r="C11" s="58"/>
      <c r="D11" s="58"/>
      <c r="E11" s="58"/>
      <c r="F11" s="33"/>
      <c r="G11" s="58"/>
      <c r="H11" s="58"/>
      <c r="I11" s="58"/>
      <c r="J11" s="33"/>
      <c r="K11" s="58" t="s">
        <v>735</v>
      </c>
      <c r="L11" s="58"/>
      <c r="M11" s="58"/>
    </row>
    <row r="12" spans="1:13">
      <c r="A12" s="13"/>
      <c r="B12" s="15" t="s">
        <v>736</v>
      </c>
      <c r="C12" s="61"/>
      <c r="D12" s="61"/>
      <c r="E12" s="61"/>
      <c r="F12" s="18"/>
      <c r="G12" s="61"/>
      <c r="H12" s="61"/>
      <c r="I12" s="61"/>
      <c r="J12" s="18"/>
      <c r="K12" s="61"/>
      <c r="L12" s="61"/>
      <c r="M12" s="61"/>
    </row>
    <row r="13" spans="1:13">
      <c r="A13" s="13"/>
      <c r="B13" s="89" t="s">
        <v>38</v>
      </c>
      <c r="C13" s="59" t="s">
        <v>204</v>
      </c>
      <c r="D13" s="74">
        <v>1343</v>
      </c>
      <c r="E13" s="38"/>
      <c r="F13" s="38"/>
      <c r="G13" s="59" t="s">
        <v>204</v>
      </c>
      <c r="H13" s="43" t="s">
        <v>249</v>
      </c>
      <c r="I13" s="38"/>
      <c r="J13" s="38"/>
      <c r="K13" s="59" t="s">
        <v>204</v>
      </c>
      <c r="L13" s="74">
        <v>1343</v>
      </c>
      <c r="M13" s="38"/>
    </row>
    <row r="14" spans="1:13">
      <c r="A14" s="13"/>
      <c r="B14" s="89"/>
      <c r="C14" s="59"/>
      <c r="D14" s="74"/>
      <c r="E14" s="38"/>
      <c r="F14" s="38"/>
      <c r="G14" s="59"/>
      <c r="H14" s="43"/>
      <c r="I14" s="38"/>
      <c r="J14" s="38"/>
      <c r="K14" s="59"/>
      <c r="L14" s="74"/>
      <c r="M14" s="38"/>
    </row>
    <row r="15" spans="1:13">
      <c r="A15" s="13"/>
      <c r="B15" s="94" t="s">
        <v>737</v>
      </c>
      <c r="C15" s="35" t="s">
        <v>249</v>
      </c>
      <c r="D15" s="35"/>
      <c r="E15" s="33"/>
      <c r="F15" s="33"/>
      <c r="G15" s="35" t="s">
        <v>738</v>
      </c>
      <c r="H15" s="35"/>
      <c r="I15" s="32" t="s">
        <v>210</v>
      </c>
      <c r="J15" s="33"/>
      <c r="K15" s="35" t="s">
        <v>738</v>
      </c>
      <c r="L15" s="35"/>
      <c r="M15" s="32" t="s">
        <v>210</v>
      </c>
    </row>
    <row r="16" spans="1:13">
      <c r="A16" s="13"/>
      <c r="B16" s="94"/>
      <c r="C16" s="35"/>
      <c r="D16" s="35"/>
      <c r="E16" s="33"/>
      <c r="F16" s="33"/>
      <c r="G16" s="35"/>
      <c r="H16" s="35"/>
      <c r="I16" s="32"/>
      <c r="J16" s="33"/>
      <c r="K16" s="35"/>
      <c r="L16" s="35"/>
      <c r="M16" s="32"/>
    </row>
    <row r="17" spans="1:13">
      <c r="A17" s="13"/>
      <c r="B17" s="89" t="s">
        <v>42</v>
      </c>
      <c r="C17" s="43">
        <v>150.69999999999999</v>
      </c>
      <c r="D17" s="43"/>
      <c r="E17" s="38"/>
      <c r="F17" s="38"/>
      <c r="G17" s="43" t="s">
        <v>249</v>
      </c>
      <c r="H17" s="43"/>
      <c r="I17" s="38"/>
      <c r="J17" s="38"/>
      <c r="K17" s="43">
        <v>150.69999999999999</v>
      </c>
      <c r="L17" s="43"/>
      <c r="M17" s="38"/>
    </row>
    <row r="18" spans="1:13">
      <c r="A18" s="13"/>
      <c r="B18" s="89"/>
      <c r="C18" s="43"/>
      <c r="D18" s="43"/>
      <c r="E18" s="38"/>
      <c r="F18" s="38"/>
      <c r="G18" s="43"/>
      <c r="H18" s="43"/>
      <c r="I18" s="38"/>
      <c r="J18" s="38"/>
      <c r="K18" s="43"/>
      <c r="L18" s="43"/>
      <c r="M18" s="38"/>
    </row>
    <row r="19" spans="1:13">
      <c r="A19" s="13"/>
      <c r="B19" s="94" t="s">
        <v>43</v>
      </c>
      <c r="C19" s="35">
        <v>3.1</v>
      </c>
      <c r="D19" s="35"/>
      <c r="E19" s="33"/>
      <c r="F19" s="33"/>
      <c r="G19" s="35" t="s">
        <v>249</v>
      </c>
      <c r="H19" s="35"/>
      <c r="I19" s="33"/>
      <c r="J19" s="33"/>
      <c r="K19" s="35">
        <v>3.1</v>
      </c>
      <c r="L19" s="35"/>
      <c r="M19" s="33"/>
    </row>
    <row r="20" spans="1:13">
      <c r="A20" s="13"/>
      <c r="B20" s="94"/>
      <c r="C20" s="35"/>
      <c r="D20" s="35"/>
      <c r="E20" s="33"/>
      <c r="F20" s="33"/>
      <c r="G20" s="35"/>
      <c r="H20" s="35"/>
      <c r="I20" s="33"/>
      <c r="J20" s="33"/>
      <c r="K20" s="35"/>
      <c r="L20" s="35"/>
      <c r="M20" s="33"/>
    </row>
    <row r="21" spans="1:13">
      <c r="A21" s="13"/>
      <c r="B21" s="89" t="s">
        <v>47</v>
      </c>
      <c r="C21" s="43">
        <v>12.9</v>
      </c>
      <c r="D21" s="43"/>
      <c r="E21" s="38"/>
      <c r="F21" s="38"/>
      <c r="G21" s="43" t="s">
        <v>445</v>
      </c>
      <c r="H21" s="43"/>
      <c r="I21" s="59" t="s">
        <v>210</v>
      </c>
      <c r="J21" s="38"/>
      <c r="K21" s="43">
        <v>10.6</v>
      </c>
      <c r="L21" s="43"/>
      <c r="M21" s="38"/>
    </row>
    <row r="22" spans="1:13">
      <c r="A22" s="13"/>
      <c r="B22" s="89"/>
      <c r="C22" s="43"/>
      <c r="D22" s="43"/>
      <c r="E22" s="38"/>
      <c r="F22" s="38"/>
      <c r="G22" s="43"/>
      <c r="H22" s="43"/>
      <c r="I22" s="59"/>
      <c r="J22" s="38"/>
      <c r="K22" s="43"/>
      <c r="L22" s="43"/>
      <c r="M22" s="38"/>
    </row>
    <row r="23" spans="1:13">
      <c r="A23" s="13"/>
      <c r="B23" s="94" t="s">
        <v>49</v>
      </c>
      <c r="C23" s="35">
        <v>18.2</v>
      </c>
      <c r="D23" s="35"/>
      <c r="E23" s="33"/>
      <c r="F23" s="33"/>
      <c r="G23" s="35" t="s">
        <v>322</v>
      </c>
      <c r="H23" s="35"/>
      <c r="I23" s="32" t="s">
        <v>210</v>
      </c>
      <c r="J23" s="33"/>
      <c r="K23" s="35">
        <v>16.899999999999999</v>
      </c>
      <c r="L23" s="35"/>
      <c r="M23" s="33"/>
    </row>
    <row r="24" spans="1:13" ht="15.75" thickBot="1">
      <c r="A24" s="13"/>
      <c r="B24" s="94"/>
      <c r="C24" s="36"/>
      <c r="D24" s="36"/>
      <c r="E24" s="37"/>
      <c r="F24" s="33"/>
      <c r="G24" s="36"/>
      <c r="H24" s="36"/>
      <c r="I24" s="34"/>
      <c r="J24" s="33"/>
      <c r="K24" s="36"/>
      <c r="L24" s="36"/>
      <c r="M24" s="37"/>
    </row>
    <row r="25" spans="1:13">
      <c r="A25" s="13"/>
      <c r="B25" s="150" t="s">
        <v>50</v>
      </c>
      <c r="C25" s="60" t="s">
        <v>204</v>
      </c>
      <c r="D25" s="70">
        <v>1527.9</v>
      </c>
      <c r="E25" s="39"/>
      <c r="F25" s="38"/>
      <c r="G25" s="60" t="s">
        <v>204</v>
      </c>
      <c r="H25" s="48" t="s">
        <v>739</v>
      </c>
      <c r="I25" s="60" t="s">
        <v>210</v>
      </c>
      <c r="J25" s="38"/>
      <c r="K25" s="60" t="s">
        <v>204</v>
      </c>
      <c r="L25" s="70">
        <v>1376.1</v>
      </c>
      <c r="M25" s="39"/>
    </row>
    <row r="26" spans="1:13" ht="15.75" thickBot="1">
      <c r="A26" s="13"/>
      <c r="B26" s="150"/>
      <c r="C26" s="80"/>
      <c r="D26" s="90"/>
      <c r="E26" s="84"/>
      <c r="F26" s="38"/>
      <c r="G26" s="80"/>
      <c r="H26" s="82"/>
      <c r="I26" s="80"/>
      <c r="J26" s="38"/>
      <c r="K26" s="80"/>
      <c r="L26" s="90"/>
      <c r="M26" s="84"/>
    </row>
    <row r="27" spans="1:13" ht="15.75" thickTop="1">
      <c r="A27" s="13"/>
      <c r="B27" s="32" t="s">
        <v>740</v>
      </c>
      <c r="C27" s="101"/>
      <c r="D27" s="101"/>
      <c r="E27" s="102"/>
      <c r="F27" s="33"/>
      <c r="G27" s="101"/>
      <c r="H27" s="101"/>
      <c r="I27" s="102"/>
      <c r="J27" s="33"/>
      <c r="K27" s="101"/>
      <c r="L27" s="101"/>
      <c r="M27" s="102"/>
    </row>
    <row r="28" spans="1:13">
      <c r="A28" s="13"/>
      <c r="B28" s="32"/>
      <c r="C28" s="35"/>
      <c r="D28" s="35"/>
      <c r="E28" s="33"/>
      <c r="F28" s="33"/>
      <c r="G28" s="35"/>
      <c r="H28" s="35"/>
      <c r="I28" s="33"/>
      <c r="J28" s="33"/>
      <c r="K28" s="35"/>
      <c r="L28" s="35"/>
      <c r="M28" s="33"/>
    </row>
    <row r="29" spans="1:13">
      <c r="A29" s="13"/>
      <c r="B29" s="89" t="s">
        <v>57</v>
      </c>
      <c r="C29" s="59" t="s">
        <v>204</v>
      </c>
      <c r="D29" s="43">
        <v>104.5</v>
      </c>
      <c r="E29" s="38"/>
      <c r="F29" s="38"/>
      <c r="G29" s="59" t="s">
        <v>204</v>
      </c>
      <c r="H29" s="43" t="s">
        <v>741</v>
      </c>
      <c r="I29" s="59" t="s">
        <v>210</v>
      </c>
      <c r="J29" s="38"/>
      <c r="K29" s="59" t="s">
        <v>204</v>
      </c>
      <c r="L29" s="43">
        <v>100.8</v>
      </c>
      <c r="M29" s="38"/>
    </row>
    <row r="30" spans="1:13">
      <c r="A30" s="13"/>
      <c r="B30" s="89"/>
      <c r="C30" s="59"/>
      <c r="D30" s="43"/>
      <c r="E30" s="38"/>
      <c r="F30" s="38"/>
      <c r="G30" s="59"/>
      <c r="H30" s="43"/>
      <c r="I30" s="59"/>
      <c r="J30" s="38"/>
      <c r="K30" s="59"/>
      <c r="L30" s="43"/>
      <c r="M30" s="38"/>
    </row>
    <row r="31" spans="1:13">
      <c r="A31" s="13"/>
      <c r="B31" s="94" t="s">
        <v>60</v>
      </c>
      <c r="C31" s="41">
        <v>1295</v>
      </c>
      <c r="D31" s="41"/>
      <c r="E31" s="33"/>
      <c r="F31" s="33"/>
      <c r="G31" s="35" t="s">
        <v>249</v>
      </c>
      <c r="H31" s="35"/>
      <c r="I31" s="33"/>
      <c r="J31" s="33"/>
      <c r="K31" s="41">
        <v>1295</v>
      </c>
      <c r="L31" s="41"/>
      <c r="M31" s="33"/>
    </row>
    <row r="32" spans="1:13">
      <c r="A32" s="13"/>
      <c r="B32" s="94"/>
      <c r="C32" s="41"/>
      <c r="D32" s="41"/>
      <c r="E32" s="33"/>
      <c r="F32" s="33"/>
      <c r="G32" s="35"/>
      <c r="H32" s="35"/>
      <c r="I32" s="33"/>
      <c r="J32" s="33"/>
      <c r="K32" s="41"/>
      <c r="L32" s="41"/>
      <c r="M32" s="33"/>
    </row>
    <row r="33" spans="1:13">
      <c r="A33" s="13"/>
      <c r="B33" s="89" t="s">
        <v>742</v>
      </c>
      <c r="C33" s="43">
        <v>152.19999999999999</v>
      </c>
      <c r="D33" s="43"/>
      <c r="E33" s="38"/>
      <c r="F33" s="38"/>
      <c r="G33" s="43" t="s">
        <v>743</v>
      </c>
      <c r="H33" s="43"/>
      <c r="I33" s="59" t="s">
        <v>210</v>
      </c>
      <c r="J33" s="38"/>
      <c r="K33" s="43" t="s">
        <v>249</v>
      </c>
      <c r="L33" s="43"/>
      <c r="M33" s="38"/>
    </row>
    <row r="34" spans="1:13" ht="15.75" thickBot="1">
      <c r="A34" s="13"/>
      <c r="B34" s="89"/>
      <c r="C34" s="44"/>
      <c r="D34" s="44"/>
      <c r="E34" s="51"/>
      <c r="F34" s="38"/>
      <c r="G34" s="44"/>
      <c r="H34" s="44"/>
      <c r="I34" s="76"/>
      <c r="J34" s="38"/>
      <c r="K34" s="44"/>
      <c r="L34" s="44"/>
      <c r="M34" s="51"/>
    </row>
    <row r="35" spans="1:13">
      <c r="A35" s="13"/>
      <c r="B35" s="171" t="s">
        <v>62</v>
      </c>
      <c r="C35" s="61" t="s">
        <v>204</v>
      </c>
      <c r="D35" s="77">
        <v>1551.7</v>
      </c>
      <c r="E35" s="47"/>
      <c r="F35" s="33"/>
      <c r="G35" s="61" t="s">
        <v>204</v>
      </c>
      <c r="H35" s="46" t="s">
        <v>719</v>
      </c>
      <c r="I35" s="61" t="s">
        <v>210</v>
      </c>
      <c r="J35" s="33"/>
      <c r="K35" s="61" t="s">
        <v>204</v>
      </c>
      <c r="L35" s="77">
        <v>1395.8</v>
      </c>
      <c r="M35" s="47"/>
    </row>
    <row r="36" spans="1:13" ht="15.75" thickBot="1">
      <c r="A36" s="13"/>
      <c r="B36" s="171"/>
      <c r="C36" s="62"/>
      <c r="D36" s="78"/>
      <c r="E36" s="64"/>
      <c r="F36" s="33"/>
      <c r="G36" s="62"/>
      <c r="H36" s="63"/>
      <c r="I36" s="62"/>
      <c r="J36" s="33"/>
      <c r="K36" s="62"/>
      <c r="L36" s="78"/>
      <c r="M36" s="64"/>
    </row>
    <row r="37" spans="1:13" ht="15.75" thickTop="1">
      <c r="A37" s="13"/>
      <c r="B37" s="53"/>
      <c r="C37" s="53"/>
      <c r="D37" s="53"/>
      <c r="E37" s="53"/>
      <c r="F37" s="53"/>
      <c r="G37" s="53"/>
      <c r="H37" s="53"/>
      <c r="I37" s="53"/>
      <c r="J37" s="53"/>
      <c r="K37" s="53"/>
      <c r="L37" s="53"/>
      <c r="M37" s="53"/>
    </row>
    <row r="38" spans="1:13">
      <c r="A38" s="13"/>
      <c r="B38" s="31"/>
      <c r="C38" s="31"/>
      <c r="D38" s="31"/>
      <c r="E38" s="31"/>
      <c r="F38" s="31"/>
      <c r="G38" s="31"/>
      <c r="H38" s="31"/>
      <c r="I38" s="31"/>
      <c r="J38" s="31"/>
      <c r="K38" s="31"/>
      <c r="L38" s="31"/>
      <c r="M38" s="31"/>
    </row>
    <row r="39" spans="1:13">
      <c r="A39" s="13"/>
      <c r="B39" s="17"/>
      <c r="C39" s="17"/>
      <c r="D39" s="17"/>
      <c r="E39" s="17"/>
      <c r="F39" s="17"/>
      <c r="G39" s="17"/>
      <c r="H39" s="17"/>
      <c r="I39" s="17"/>
      <c r="J39" s="17"/>
      <c r="K39" s="17"/>
      <c r="L39" s="17"/>
      <c r="M39" s="17"/>
    </row>
    <row r="40" spans="1:13" ht="15.75" thickBot="1">
      <c r="A40" s="13"/>
      <c r="B40" s="15"/>
      <c r="C40" s="58" t="s">
        <v>744</v>
      </c>
      <c r="D40" s="58"/>
      <c r="E40" s="58"/>
      <c r="F40" s="58"/>
      <c r="G40" s="58"/>
      <c r="H40" s="58"/>
      <c r="I40" s="58"/>
      <c r="J40" s="58"/>
      <c r="K40" s="58"/>
      <c r="L40" s="58"/>
      <c r="M40" s="58"/>
    </row>
    <row r="41" spans="1:13">
      <c r="A41" s="13"/>
      <c r="B41" s="33"/>
      <c r="C41" s="99" t="s">
        <v>731</v>
      </c>
      <c r="D41" s="99"/>
      <c r="E41" s="99"/>
      <c r="F41" s="47"/>
      <c r="G41" s="99" t="s">
        <v>732</v>
      </c>
      <c r="H41" s="99"/>
      <c r="I41" s="99"/>
      <c r="J41" s="47"/>
      <c r="K41" s="99" t="s">
        <v>733</v>
      </c>
      <c r="L41" s="99"/>
      <c r="M41" s="99"/>
    </row>
    <row r="42" spans="1:13">
      <c r="A42" s="13"/>
      <c r="B42" s="33"/>
      <c r="C42" s="170"/>
      <c r="D42" s="170"/>
      <c r="E42" s="170"/>
      <c r="F42" s="33"/>
      <c r="G42" s="170"/>
      <c r="H42" s="170"/>
      <c r="I42" s="170"/>
      <c r="J42" s="33"/>
      <c r="K42" s="57" t="s">
        <v>734</v>
      </c>
      <c r="L42" s="57"/>
      <c r="M42" s="57"/>
    </row>
    <row r="43" spans="1:13" ht="15.75" thickBot="1">
      <c r="A43" s="13"/>
      <c r="B43" s="33"/>
      <c r="C43" s="58"/>
      <c r="D43" s="58"/>
      <c r="E43" s="58"/>
      <c r="F43" s="33"/>
      <c r="G43" s="58"/>
      <c r="H43" s="58"/>
      <c r="I43" s="58"/>
      <c r="J43" s="33"/>
      <c r="K43" s="58" t="s">
        <v>735</v>
      </c>
      <c r="L43" s="58"/>
      <c r="M43" s="58"/>
    </row>
    <row r="44" spans="1:13">
      <c r="A44" s="13"/>
      <c r="B44" s="15" t="s">
        <v>736</v>
      </c>
      <c r="C44" s="61"/>
      <c r="D44" s="61"/>
      <c r="E44" s="61"/>
      <c r="F44" s="18"/>
      <c r="G44" s="61"/>
      <c r="H44" s="61"/>
      <c r="I44" s="61"/>
      <c r="J44" s="18"/>
      <c r="K44" s="61"/>
      <c r="L44" s="61"/>
      <c r="M44" s="61"/>
    </row>
    <row r="45" spans="1:13">
      <c r="A45" s="13"/>
      <c r="B45" s="89" t="s">
        <v>38</v>
      </c>
      <c r="C45" s="59" t="s">
        <v>204</v>
      </c>
      <c r="D45" s="74">
        <v>1046.7</v>
      </c>
      <c r="E45" s="38"/>
      <c r="F45" s="38"/>
      <c r="G45" s="59" t="s">
        <v>204</v>
      </c>
      <c r="H45" s="43" t="s">
        <v>249</v>
      </c>
      <c r="I45" s="38"/>
      <c r="J45" s="38"/>
      <c r="K45" s="59" t="s">
        <v>204</v>
      </c>
      <c r="L45" s="74">
        <v>1046.7</v>
      </c>
      <c r="M45" s="38"/>
    </row>
    <row r="46" spans="1:13">
      <c r="A46" s="13"/>
      <c r="B46" s="89"/>
      <c r="C46" s="59"/>
      <c r="D46" s="74"/>
      <c r="E46" s="38"/>
      <c r="F46" s="38"/>
      <c r="G46" s="59"/>
      <c r="H46" s="43"/>
      <c r="I46" s="38"/>
      <c r="J46" s="38"/>
      <c r="K46" s="59"/>
      <c r="L46" s="74"/>
      <c r="M46" s="38"/>
    </row>
    <row r="47" spans="1:13">
      <c r="A47" s="13"/>
      <c r="B47" s="94" t="s">
        <v>737</v>
      </c>
      <c r="C47" s="35" t="s">
        <v>249</v>
      </c>
      <c r="D47" s="35"/>
      <c r="E47" s="33"/>
      <c r="F47" s="33"/>
      <c r="G47" s="35" t="s">
        <v>745</v>
      </c>
      <c r="H47" s="35"/>
      <c r="I47" s="32" t="s">
        <v>210</v>
      </c>
      <c r="J47" s="33"/>
      <c r="K47" s="35" t="s">
        <v>745</v>
      </c>
      <c r="L47" s="35"/>
      <c r="M47" s="32" t="s">
        <v>210</v>
      </c>
    </row>
    <row r="48" spans="1:13">
      <c r="A48" s="13"/>
      <c r="B48" s="94"/>
      <c r="C48" s="35"/>
      <c r="D48" s="35"/>
      <c r="E48" s="33"/>
      <c r="F48" s="33"/>
      <c r="G48" s="35"/>
      <c r="H48" s="35"/>
      <c r="I48" s="32"/>
      <c r="J48" s="33"/>
      <c r="K48" s="35"/>
      <c r="L48" s="35"/>
      <c r="M48" s="32"/>
    </row>
    <row r="49" spans="1:13">
      <c r="A49" s="13"/>
      <c r="B49" s="89" t="s">
        <v>42</v>
      </c>
      <c r="C49" s="43">
        <v>104.3</v>
      </c>
      <c r="D49" s="43"/>
      <c r="E49" s="38"/>
      <c r="F49" s="38"/>
      <c r="G49" s="43" t="s">
        <v>249</v>
      </c>
      <c r="H49" s="43"/>
      <c r="I49" s="38"/>
      <c r="J49" s="38"/>
      <c r="K49" s="43">
        <v>104.3</v>
      </c>
      <c r="L49" s="43"/>
      <c r="M49" s="38"/>
    </row>
    <row r="50" spans="1:13">
      <c r="A50" s="13"/>
      <c r="B50" s="89"/>
      <c r="C50" s="43"/>
      <c r="D50" s="43"/>
      <c r="E50" s="38"/>
      <c r="F50" s="38"/>
      <c r="G50" s="43"/>
      <c r="H50" s="43"/>
      <c r="I50" s="38"/>
      <c r="J50" s="38"/>
      <c r="K50" s="43"/>
      <c r="L50" s="43"/>
      <c r="M50" s="38"/>
    </row>
    <row r="51" spans="1:13">
      <c r="A51" s="13"/>
      <c r="B51" s="94" t="s">
        <v>43</v>
      </c>
      <c r="C51" s="35">
        <v>1.9</v>
      </c>
      <c r="D51" s="35"/>
      <c r="E51" s="33"/>
      <c r="F51" s="33"/>
      <c r="G51" s="35" t="s">
        <v>249</v>
      </c>
      <c r="H51" s="35"/>
      <c r="I51" s="33"/>
      <c r="J51" s="33"/>
      <c r="K51" s="35">
        <v>1.9</v>
      </c>
      <c r="L51" s="35"/>
      <c r="M51" s="33"/>
    </row>
    <row r="52" spans="1:13">
      <c r="A52" s="13"/>
      <c r="B52" s="94"/>
      <c r="C52" s="35"/>
      <c r="D52" s="35"/>
      <c r="E52" s="33"/>
      <c r="F52" s="33"/>
      <c r="G52" s="35"/>
      <c r="H52" s="35"/>
      <c r="I52" s="33"/>
      <c r="J52" s="33"/>
      <c r="K52" s="35"/>
      <c r="L52" s="35"/>
      <c r="M52" s="33"/>
    </row>
    <row r="53" spans="1:13">
      <c r="A53" s="13"/>
      <c r="B53" s="89" t="s">
        <v>47</v>
      </c>
      <c r="C53" s="43">
        <v>5.4</v>
      </c>
      <c r="D53" s="43"/>
      <c r="E53" s="38"/>
      <c r="F53" s="38"/>
      <c r="G53" s="43" t="s">
        <v>746</v>
      </c>
      <c r="H53" s="43"/>
      <c r="I53" s="59" t="s">
        <v>210</v>
      </c>
      <c r="J53" s="38"/>
      <c r="K53" s="43">
        <v>2.9</v>
      </c>
      <c r="L53" s="43"/>
      <c r="M53" s="38"/>
    </row>
    <row r="54" spans="1:13">
      <c r="A54" s="13"/>
      <c r="B54" s="89"/>
      <c r="C54" s="43"/>
      <c r="D54" s="43"/>
      <c r="E54" s="38"/>
      <c r="F54" s="38"/>
      <c r="G54" s="43"/>
      <c r="H54" s="43"/>
      <c r="I54" s="59"/>
      <c r="J54" s="38"/>
      <c r="K54" s="43"/>
      <c r="L54" s="43"/>
      <c r="M54" s="38"/>
    </row>
    <row r="55" spans="1:13">
      <c r="A55" s="13"/>
      <c r="B55" s="94" t="s">
        <v>49</v>
      </c>
      <c r="C55" s="35">
        <v>22.6</v>
      </c>
      <c r="D55" s="35"/>
      <c r="E55" s="33"/>
      <c r="F55" s="33"/>
      <c r="G55" s="35" t="s">
        <v>519</v>
      </c>
      <c r="H55" s="35"/>
      <c r="I55" s="32" t="s">
        <v>210</v>
      </c>
      <c r="J55" s="33"/>
      <c r="K55" s="35">
        <v>21.7</v>
      </c>
      <c r="L55" s="35"/>
      <c r="M55" s="33"/>
    </row>
    <row r="56" spans="1:13" ht="15.75" thickBot="1">
      <c r="A56" s="13"/>
      <c r="B56" s="94"/>
      <c r="C56" s="36"/>
      <c r="D56" s="36"/>
      <c r="E56" s="37"/>
      <c r="F56" s="33"/>
      <c r="G56" s="36"/>
      <c r="H56" s="36"/>
      <c r="I56" s="34"/>
      <c r="J56" s="33"/>
      <c r="K56" s="36"/>
      <c r="L56" s="36"/>
      <c r="M56" s="37"/>
    </row>
    <row r="57" spans="1:13">
      <c r="A57" s="13"/>
      <c r="B57" s="150" t="s">
        <v>50</v>
      </c>
      <c r="C57" s="60" t="s">
        <v>204</v>
      </c>
      <c r="D57" s="70">
        <v>1180.9000000000001</v>
      </c>
      <c r="E57" s="39"/>
      <c r="F57" s="38"/>
      <c r="G57" s="60" t="s">
        <v>204</v>
      </c>
      <c r="H57" s="48" t="s">
        <v>747</v>
      </c>
      <c r="I57" s="60" t="s">
        <v>210</v>
      </c>
      <c r="J57" s="38"/>
      <c r="K57" s="60" t="s">
        <v>204</v>
      </c>
      <c r="L57" s="70">
        <v>1069</v>
      </c>
      <c r="M57" s="39"/>
    </row>
    <row r="58" spans="1:13" ht="15.75" thickBot="1">
      <c r="A58" s="13"/>
      <c r="B58" s="150"/>
      <c r="C58" s="80"/>
      <c r="D58" s="90"/>
      <c r="E58" s="84"/>
      <c r="F58" s="38"/>
      <c r="G58" s="80"/>
      <c r="H58" s="82"/>
      <c r="I58" s="80"/>
      <c r="J58" s="38"/>
      <c r="K58" s="80"/>
      <c r="L58" s="90"/>
      <c r="M58" s="84"/>
    </row>
    <row r="59" spans="1:13" ht="15.75" thickTop="1">
      <c r="A59" s="13"/>
      <c r="B59" s="32" t="s">
        <v>740</v>
      </c>
      <c r="C59" s="101"/>
      <c r="D59" s="101"/>
      <c r="E59" s="102"/>
      <c r="F59" s="33"/>
      <c r="G59" s="101"/>
      <c r="H59" s="101"/>
      <c r="I59" s="102"/>
      <c r="J59" s="33"/>
      <c r="K59" s="101"/>
      <c r="L59" s="101"/>
      <c r="M59" s="102"/>
    </row>
    <row r="60" spans="1:13">
      <c r="A60" s="13"/>
      <c r="B60" s="32"/>
      <c r="C60" s="35"/>
      <c r="D60" s="35"/>
      <c r="E60" s="33"/>
      <c r="F60" s="33"/>
      <c r="G60" s="35"/>
      <c r="H60" s="35"/>
      <c r="I60" s="33"/>
      <c r="J60" s="33"/>
      <c r="K60" s="35"/>
      <c r="L60" s="35"/>
      <c r="M60" s="33"/>
    </row>
    <row r="61" spans="1:13">
      <c r="A61" s="13"/>
      <c r="B61" s="89" t="s">
        <v>57</v>
      </c>
      <c r="C61" s="59" t="s">
        <v>204</v>
      </c>
      <c r="D61" s="43">
        <v>66</v>
      </c>
      <c r="E61" s="38"/>
      <c r="F61" s="38"/>
      <c r="G61" s="59" t="s">
        <v>204</v>
      </c>
      <c r="H61" s="43" t="s">
        <v>748</v>
      </c>
      <c r="I61" s="59" t="s">
        <v>210</v>
      </c>
      <c r="J61" s="38"/>
      <c r="K61" s="59" t="s">
        <v>204</v>
      </c>
      <c r="L61" s="43">
        <v>62</v>
      </c>
      <c r="M61" s="38"/>
    </row>
    <row r="62" spans="1:13">
      <c r="A62" s="13"/>
      <c r="B62" s="89"/>
      <c r="C62" s="59"/>
      <c r="D62" s="43"/>
      <c r="E62" s="38"/>
      <c r="F62" s="38"/>
      <c r="G62" s="59"/>
      <c r="H62" s="43"/>
      <c r="I62" s="59"/>
      <c r="J62" s="38"/>
      <c r="K62" s="59"/>
      <c r="L62" s="43"/>
      <c r="M62" s="38"/>
    </row>
    <row r="63" spans="1:13">
      <c r="A63" s="13"/>
      <c r="B63" s="94" t="s">
        <v>60</v>
      </c>
      <c r="C63" s="41">
        <v>1012.3</v>
      </c>
      <c r="D63" s="41"/>
      <c r="E63" s="33"/>
      <c r="F63" s="33"/>
      <c r="G63" s="35" t="s">
        <v>249</v>
      </c>
      <c r="H63" s="35"/>
      <c r="I63" s="33"/>
      <c r="J63" s="33"/>
      <c r="K63" s="41">
        <v>1012.3</v>
      </c>
      <c r="L63" s="41"/>
      <c r="M63" s="33"/>
    </row>
    <row r="64" spans="1:13">
      <c r="A64" s="13"/>
      <c r="B64" s="94"/>
      <c r="C64" s="41"/>
      <c r="D64" s="41"/>
      <c r="E64" s="33"/>
      <c r="F64" s="33"/>
      <c r="G64" s="35"/>
      <c r="H64" s="35"/>
      <c r="I64" s="33"/>
      <c r="J64" s="33"/>
      <c r="K64" s="41"/>
      <c r="L64" s="41"/>
      <c r="M64" s="33"/>
    </row>
    <row r="65" spans="1:13">
      <c r="A65" s="13"/>
      <c r="B65" s="89" t="s">
        <v>742</v>
      </c>
      <c r="C65" s="43">
        <v>112.5</v>
      </c>
      <c r="D65" s="43"/>
      <c r="E65" s="38"/>
      <c r="F65" s="38"/>
      <c r="G65" s="43" t="s">
        <v>749</v>
      </c>
      <c r="H65" s="43"/>
      <c r="I65" s="59" t="s">
        <v>210</v>
      </c>
      <c r="J65" s="38"/>
      <c r="K65" s="43" t="s">
        <v>249</v>
      </c>
      <c r="L65" s="43"/>
      <c r="M65" s="38"/>
    </row>
    <row r="66" spans="1:13" ht="15.75" thickBot="1">
      <c r="A66" s="13"/>
      <c r="B66" s="89"/>
      <c r="C66" s="44"/>
      <c r="D66" s="44"/>
      <c r="E66" s="51"/>
      <c r="F66" s="38"/>
      <c r="G66" s="44"/>
      <c r="H66" s="44"/>
      <c r="I66" s="76"/>
      <c r="J66" s="38"/>
      <c r="K66" s="44"/>
      <c r="L66" s="44"/>
      <c r="M66" s="51"/>
    </row>
    <row r="67" spans="1:13">
      <c r="A67" s="13"/>
      <c r="B67" s="171" t="s">
        <v>62</v>
      </c>
      <c r="C67" s="61" t="s">
        <v>204</v>
      </c>
      <c r="D67" s="77">
        <v>1190.8</v>
      </c>
      <c r="E67" s="47"/>
      <c r="F67" s="33"/>
      <c r="G67" s="61" t="s">
        <v>204</v>
      </c>
      <c r="H67" s="46" t="s">
        <v>750</v>
      </c>
      <c r="I67" s="61" t="s">
        <v>210</v>
      </c>
      <c r="J67" s="33"/>
      <c r="K67" s="61" t="s">
        <v>204</v>
      </c>
      <c r="L67" s="77">
        <v>1074.3</v>
      </c>
      <c r="M67" s="47"/>
    </row>
    <row r="68" spans="1:13" ht="15.75" thickBot="1">
      <c r="A68" s="13"/>
      <c r="B68" s="171"/>
      <c r="C68" s="62"/>
      <c r="D68" s="78"/>
      <c r="E68" s="64"/>
      <c r="F68" s="33"/>
      <c r="G68" s="62"/>
      <c r="H68" s="63"/>
      <c r="I68" s="62"/>
      <c r="J68" s="33"/>
      <c r="K68" s="62"/>
      <c r="L68" s="78"/>
      <c r="M68" s="64"/>
    </row>
    <row r="69" spans="1:13" ht="15.75" thickTop="1">
      <c r="A69" s="13" t="s">
        <v>1023</v>
      </c>
      <c r="B69" s="12" t="s">
        <v>5</v>
      </c>
      <c r="C69" s="12"/>
      <c r="D69" s="12"/>
      <c r="E69" s="12"/>
      <c r="F69" s="12"/>
      <c r="G69" s="12"/>
      <c r="H69" s="12"/>
      <c r="I69" s="12"/>
      <c r="J69" s="12"/>
      <c r="K69" s="12"/>
      <c r="L69" s="12"/>
      <c r="M69" s="12"/>
    </row>
    <row r="70" spans="1:13" ht="25.5" customHeight="1">
      <c r="A70" s="13"/>
      <c r="B70" s="32" t="s">
        <v>752</v>
      </c>
      <c r="C70" s="32"/>
      <c r="D70" s="32"/>
      <c r="E70" s="32"/>
      <c r="F70" s="32"/>
      <c r="G70" s="32"/>
      <c r="H70" s="32"/>
      <c r="I70" s="32"/>
      <c r="J70" s="32"/>
      <c r="K70" s="32"/>
      <c r="L70" s="32"/>
      <c r="M70" s="32"/>
    </row>
    <row r="71" spans="1:13">
      <c r="A71" s="13"/>
      <c r="B71" s="31"/>
      <c r="C71" s="31"/>
      <c r="D71" s="31"/>
      <c r="E71" s="31"/>
      <c r="F71" s="31"/>
      <c r="G71" s="31"/>
      <c r="H71" s="31"/>
      <c r="I71" s="31"/>
    </row>
    <row r="72" spans="1:13">
      <c r="A72" s="13"/>
      <c r="B72" s="17"/>
      <c r="C72" s="17"/>
      <c r="D72" s="17"/>
      <c r="E72" s="17"/>
      <c r="F72" s="17"/>
      <c r="G72" s="17"/>
      <c r="H72" s="17"/>
      <c r="I72" s="17"/>
    </row>
    <row r="73" spans="1:13">
      <c r="A73" s="13"/>
      <c r="B73" s="33"/>
      <c r="C73" s="57" t="s">
        <v>289</v>
      </c>
      <c r="D73" s="57"/>
      <c r="E73" s="57"/>
      <c r="F73" s="33"/>
      <c r="G73" s="57" t="s">
        <v>291</v>
      </c>
      <c r="H73" s="57"/>
      <c r="I73" s="57"/>
    </row>
    <row r="74" spans="1:13">
      <c r="A74" s="13"/>
      <c r="B74" s="33"/>
      <c r="C74" s="57" t="s">
        <v>290</v>
      </c>
      <c r="D74" s="57"/>
      <c r="E74" s="57"/>
      <c r="F74" s="33"/>
      <c r="G74" s="57" t="s">
        <v>292</v>
      </c>
      <c r="H74" s="57"/>
      <c r="I74" s="57"/>
    </row>
    <row r="75" spans="1:13" ht="15.75" thickBot="1">
      <c r="A75" s="13"/>
      <c r="B75" s="33"/>
      <c r="C75" s="86"/>
      <c r="D75" s="86"/>
      <c r="E75" s="86"/>
      <c r="F75" s="33"/>
      <c r="G75" s="58" t="s">
        <v>293</v>
      </c>
      <c r="H75" s="58"/>
      <c r="I75" s="58"/>
    </row>
    <row r="76" spans="1:13">
      <c r="A76" s="13"/>
      <c r="B76" s="15"/>
      <c r="C76" s="57" t="s">
        <v>294</v>
      </c>
      <c r="D76" s="57"/>
      <c r="E76" s="57"/>
      <c r="F76" s="57"/>
      <c r="G76" s="57"/>
      <c r="H76" s="57"/>
      <c r="I76" s="57"/>
    </row>
    <row r="77" spans="1:13">
      <c r="A77" s="13"/>
      <c r="B77" s="59" t="s">
        <v>296</v>
      </c>
      <c r="C77" s="59" t="s">
        <v>204</v>
      </c>
      <c r="D77" s="43">
        <v>389</v>
      </c>
      <c r="E77" s="38"/>
      <c r="F77" s="38"/>
      <c r="G77" s="59" t="s">
        <v>204</v>
      </c>
      <c r="H77" s="43">
        <v>385.5</v>
      </c>
      <c r="I77" s="38"/>
    </row>
    <row r="78" spans="1:13">
      <c r="A78" s="13"/>
      <c r="B78" s="59"/>
      <c r="C78" s="59"/>
      <c r="D78" s="43"/>
      <c r="E78" s="38"/>
      <c r="F78" s="38"/>
      <c r="G78" s="59"/>
      <c r="H78" s="43"/>
      <c r="I78" s="38"/>
    </row>
    <row r="79" spans="1:13">
      <c r="A79" s="13"/>
      <c r="B79" s="32" t="s">
        <v>297</v>
      </c>
      <c r="C79" s="35">
        <v>970.7</v>
      </c>
      <c r="D79" s="35"/>
      <c r="E79" s="33"/>
      <c r="F79" s="33"/>
      <c r="G79" s="35">
        <v>957.5</v>
      </c>
      <c r="H79" s="35"/>
      <c r="I79" s="33"/>
    </row>
    <row r="80" spans="1:13" ht="15.75" thickBot="1">
      <c r="A80" s="13"/>
      <c r="B80" s="32"/>
      <c r="C80" s="36"/>
      <c r="D80" s="36"/>
      <c r="E80" s="37"/>
      <c r="F80" s="33"/>
      <c r="G80" s="36"/>
      <c r="H80" s="36"/>
      <c r="I80" s="37"/>
    </row>
    <row r="81" spans="1:9">
      <c r="A81" s="13"/>
      <c r="B81" s="89" t="s">
        <v>130</v>
      </c>
      <c r="C81" s="60" t="s">
        <v>204</v>
      </c>
      <c r="D81" s="70">
        <v>1359.7</v>
      </c>
      <c r="E81" s="39"/>
      <c r="F81" s="38"/>
      <c r="G81" s="60" t="s">
        <v>204</v>
      </c>
      <c r="H81" s="70">
        <v>1343</v>
      </c>
      <c r="I81" s="39"/>
    </row>
    <row r="82" spans="1:9" ht="15.75" thickBot="1">
      <c r="A82" s="13"/>
      <c r="B82" s="89"/>
      <c r="C82" s="80"/>
      <c r="D82" s="90"/>
      <c r="E82" s="84"/>
      <c r="F82" s="38"/>
      <c r="G82" s="80"/>
      <c r="H82" s="90"/>
      <c r="I82" s="84"/>
    </row>
    <row r="83" spans="1:9" ht="15.75" thickTop="1"/>
  </sheetData>
  <mergeCells count="309">
    <mergeCell ref="A69:A82"/>
    <mergeCell ref="B69:M69"/>
    <mergeCell ref="B70:M70"/>
    <mergeCell ref="H81:H82"/>
    <mergeCell ref="I81:I82"/>
    <mergeCell ref="A1:A2"/>
    <mergeCell ref="B1:M1"/>
    <mergeCell ref="B2:M2"/>
    <mergeCell ref="B3:M3"/>
    <mergeCell ref="A4:A68"/>
    <mergeCell ref="B4:M4"/>
    <mergeCell ref="B5:M5"/>
    <mergeCell ref="B37:M37"/>
    <mergeCell ref="B81:B82"/>
    <mergeCell ref="C81:C82"/>
    <mergeCell ref="D81:D82"/>
    <mergeCell ref="E81:E82"/>
    <mergeCell ref="F81:F82"/>
    <mergeCell ref="G81:G82"/>
    <mergeCell ref="B79:B80"/>
    <mergeCell ref="C79:D80"/>
    <mergeCell ref="E79:E80"/>
    <mergeCell ref="F79:F80"/>
    <mergeCell ref="G79:H80"/>
    <mergeCell ref="I79:I80"/>
    <mergeCell ref="C76:I76"/>
    <mergeCell ref="B77:B78"/>
    <mergeCell ref="C77:C78"/>
    <mergeCell ref="D77:D78"/>
    <mergeCell ref="E77:E78"/>
    <mergeCell ref="F77:F78"/>
    <mergeCell ref="G77:G78"/>
    <mergeCell ref="H77:H78"/>
    <mergeCell ref="I77:I78"/>
    <mergeCell ref="B73:B75"/>
    <mergeCell ref="C73:E73"/>
    <mergeCell ref="C74:E74"/>
    <mergeCell ref="C75:E75"/>
    <mergeCell ref="F73:F75"/>
    <mergeCell ref="G73:I73"/>
    <mergeCell ref="G74:I74"/>
    <mergeCell ref="G75:I75"/>
    <mergeCell ref="I67:I68"/>
    <mergeCell ref="J67:J68"/>
    <mergeCell ref="K67:K68"/>
    <mergeCell ref="L67:L68"/>
    <mergeCell ref="M67:M68"/>
    <mergeCell ref="B71:I71"/>
    <mergeCell ref="J65:J66"/>
    <mergeCell ref="K65:L66"/>
    <mergeCell ref="M65:M66"/>
    <mergeCell ref="B67:B68"/>
    <mergeCell ref="C67:C68"/>
    <mergeCell ref="D67:D68"/>
    <mergeCell ref="E67:E68"/>
    <mergeCell ref="F67:F68"/>
    <mergeCell ref="G67:G68"/>
    <mergeCell ref="H67:H68"/>
    <mergeCell ref="I63:I64"/>
    <mergeCell ref="J63:J64"/>
    <mergeCell ref="K63:L64"/>
    <mergeCell ref="M63:M64"/>
    <mergeCell ref="B65:B66"/>
    <mergeCell ref="C65:D66"/>
    <mergeCell ref="E65:E66"/>
    <mergeCell ref="F65:F66"/>
    <mergeCell ref="G65:H66"/>
    <mergeCell ref="I65:I66"/>
    <mergeCell ref="I61:I62"/>
    <mergeCell ref="J61:J62"/>
    <mergeCell ref="K61:K62"/>
    <mergeCell ref="L61:L62"/>
    <mergeCell ref="M61:M62"/>
    <mergeCell ref="B63:B64"/>
    <mergeCell ref="C63:D64"/>
    <mergeCell ref="E63:E64"/>
    <mergeCell ref="F63:F64"/>
    <mergeCell ref="G63:H64"/>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I47:I48"/>
    <mergeCell ref="J47:J48"/>
    <mergeCell ref="K47:L48"/>
    <mergeCell ref="M47:M48"/>
    <mergeCell ref="B49:B50"/>
    <mergeCell ref="C49:D50"/>
    <mergeCell ref="E49:E50"/>
    <mergeCell ref="F49:F50"/>
    <mergeCell ref="G49:H50"/>
    <mergeCell ref="I49:I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C40:M40"/>
    <mergeCell ref="B41:B43"/>
    <mergeCell ref="C41:E43"/>
    <mergeCell ref="F41:F43"/>
    <mergeCell ref="G41:I43"/>
    <mergeCell ref="J41:J43"/>
    <mergeCell ref="K41:M41"/>
    <mergeCell ref="K42:M42"/>
    <mergeCell ref="K43:M43"/>
    <mergeCell ref="I35:I36"/>
    <mergeCell ref="J35:J36"/>
    <mergeCell ref="K35:K36"/>
    <mergeCell ref="L35:L36"/>
    <mergeCell ref="M35:M36"/>
    <mergeCell ref="B38:M38"/>
    <mergeCell ref="J33:J34"/>
    <mergeCell ref="K33:L34"/>
    <mergeCell ref="M33:M34"/>
    <mergeCell ref="B35:B36"/>
    <mergeCell ref="C35:C36"/>
    <mergeCell ref="D35:D36"/>
    <mergeCell ref="E35:E36"/>
    <mergeCell ref="F35:F36"/>
    <mergeCell ref="G35:G36"/>
    <mergeCell ref="H35:H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6:M6"/>
    <mergeCell ref="C8:M8"/>
    <mergeCell ref="B9:B11"/>
    <mergeCell ref="C9:E11"/>
    <mergeCell ref="F9:F11"/>
    <mergeCell ref="G9:I11"/>
    <mergeCell ref="J9:J11"/>
    <mergeCell ref="K9:M9"/>
    <mergeCell ref="K10:M10"/>
    <mergeCell ref="K11:M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80</v>
      </c>
      <c r="B1" s="7" t="s">
        <v>82</v>
      </c>
      <c r="C1" s="7"/>
      <c r="D1" s="7" t="s">
        <v>1</v>
      </c>
      <c r="E1" s="7"/>
    </row>
    <row r="2" spans="1:5" ht="30">
      <c r="A2" s="1" t="s">
        <v>81</v>
      </c>
      <c r="B2" s="1" t="s">
        <v>2</v>
      </c>
      <c r="C2" s="1" t="s">
        <v>83</v>
      </c>
      <c r="D2" s="1" t="s">
        <v>2</v>
      </c>
      <c r="E2" s="1" t="s">
        <v>83</v>
      </c>
    </row>
    <row r="3" spans="1:5">
      <c r="A3" s="3" t="s">
        <v>84</v>
      </c>
      <c r="B3" s="4" t="s">
        <v>5</v>
      </c>
      <c r="C3" s="4" t="s">
        <v>5</v>
      </c>
      <c r="D3" s="4" t="s">
        <v>5</v>
      </c>
      <c r="E3" s="4" t="s">
        <v>5</v>
      </c>
    </row>
    <row r="4" spans="1:5">
      <c r="A4" s="2" t="s">
        <v>85</v>
      </c>
      <c r="B4" s="8">
        <v>632.1</v>
      </c>
      <c r="C4" s="8">
        <v>686.1</v>
      </c>
      <c r="D4" s="10">
        <v>1997</v>
      </c>
      <c r="E4" s="8">
        <v>2068.6</v>
      </c>
    </row>
    <row r="5" spans="1:5">
      <c r="A5" s="3" t="s">
        <v>86</v>
      </c>
      <c r="B5" s="4" t="s">
        <v>5</v>
      </c>
      <c r="C5" s="4" t="s">
        <v>5</v>
      </c>
      <c r="D5" s="4" t="s">
        <v>5</v>
      </c>
      <c r="E5" s="4" t="s">
        <v>5</v>
      </c>
    </row>
    <row r="6" spans="1:5">
      <c r="A6" s="2" t="s">
        <v>87</v>
      </c>
      <c r="B6" s="4">
        <v>300.10000000000002</v>
      </c>
      <c r="C6" s="4">
        <v>350.7</v>
      </c>
      <c r="D6" s="4">
        <v>995.6</v>
      </c>
      <c r="E6" s="9">
        <v>1051.4000000000001</v>
      </c>
    </row>
    <row r="7" spans="1:5" ht="30">
      <c r="A7" s="2" t="s">
        <v>88</v>
      </c>
      <c r="B7" s="4">
        <v>14.8</v>
      </c>
      <c r="C7" s="4">
        <v>49</v>
      </c>
      <c r="D7" s="4">
        <v>82.9</v>
      </c>
      <c r="E7" s="4">
        <v>158.5</v>
      </c>
    </row>
    <row r="8" spans="1:5">
      <c r="A8" s="3" t="s">
        <v>89</v>
      </c>
      <c r="B8" s="4" t="s">
        <v>5</v>
      </c>
      <c r="C8" s="4" t="s">
        <v>5</v>
      </c>
      <c r="D8" s="4" t="s">
        <v>5</v>
      </c>
      <c r="E8" s="4" t="s">
        <v>5</v>
      </c>
    </row>
    <row r="9" spans="1:5" ht="30">
      <c r="A9" s="2" t="s">
        <v>90</v>
      </c>
      <c r="B9" s="4">
        <v>6.8</v>
      </c>
      <c r="C9" s="4">
        <v>2.8</v>
      </c>
      <c r="D9" s="4">
        <v>54.5</v>
      </c>
      <c r="E9" s="4">
        <v>21.9</v>
      </c>
    </row>
    <row r="10" spans="1:5" ht="30">
      <c r="A10" s="3" t="s">
        <v>91</v>
      </c>
      <c r="B10" s="4" t="s">
        <v>5</v>
      </c>
      <c r="C10" s="4" t="s">
        <v>5</v>
      </c>
      <c r="D10" s="4" t="s">
        <v>5</v>
      </c>
      <c r="E10" s="4" t="s">
        <v>5</v>
      </c>
    </row>
    <row r="11" spans="1:5" ht="30">
      <c r="A11" s="2" t="s">
        <v>92</v>
      </c>
      <c r="B11" s="4">
        <v>-2.8</v>
      </c>
      <c r="C11" s="4">
        <v>-2.9</v>
      </c>
      <c r="D11" s="4">
        <v>-14.7</v>
      </c>
      <c r="E11" s="4">
        <v>-3.5</v>
      </c>
    </row>
    <row r="12" spans="1:5" ht="60">
      <c r="A12" s="2" t="s">
        <v>93</v>
      </c>
      <c r="B12" s="4">
        <v>0</v>
      </c>
      <c r="C12" s="4">
        <v>0</v>
      </c>
      <c r="D12" s="4">
        <v>0</v>
      </c>
      <c r="E12" s="4">
        <v>0</v>
      </c>
    </row>
    <row r="13" spans="1:5">
      <c r="A13" s="2" t="s">
        <v>94</v>
      </c>
      <c r="B13" s="4">
        <v>-2.8</v>
      </c>
      <c r="C13" s="4">
        <v>-2.9</v>
      </c>
      <c r="D13" s="4">
        <v>-14.7</v>
      </c>
      <c r="E13" s="4">
        <v>-3.5</v>
      </c>
    </row>
    <row r="14" spans="1:5">
      <c r="A14" s="2" t="s">
        <v>95</v>
      </c>
      <c r="B14" s="4">
        <v>4</v>
      </c>
      <c r="C14" s="4">
        <v>-0.1</v>
      </c>
      <c r="D14" s="4">
        <v>39.799999999999997</v>
      </c>
      <c r="E14" s="4">
        <v>18.399999999999999</v>
      </c>
    </row>
    <row r="15" spans="1:5">
      <c r="A15" s="2" t="s">
        <v>96</v>
      </c>
      <c r="B15" s="4">
        <v>16</v>
      </c>
      <c r="C15" s="4">
        <v>8.1</v>
      </c>
      <c r="D15" s="4">
        <v>29.4</v>
      </c>
      <c r="E15" s="4">
        <v>21</v>
      </c>
    </row>
    <row r="16" spans="1:5">
      <c r="A16" s="2" t="s">
        <v>97</v>
      </c>
      <c r="B16" s="4">
        <v>967</v>
      </c>
      <c r="C16" s="9">
        <v>1093.8</v>
      </c>
      <c r="D16" s="9">
        <v>3144.7</v>
      </c>
      <c r="E16" s="9">
        <v>3317.9</v>
      </c>
    </row>
    <row r="17" spans="1:5">
      <c r="A17" s="3" t="s">
        <v>98</v>
      </c>
      <c r="B17" s="4" t="s">
        <v>5</v>
      </c>
      <c r="C17" s="4" t="s">
        <v>5</v>
      </c>
      <c r="D17" s="4" t="s">
        <v>5</v>
      </c>
      <c r="E17" s="4" t="s">
        <v>5</v>
      </c>
    </row>
    <row r="18" spans="1:5">
      <c r="A18" s="2" t="s">
        <v>99</v>
      </c>
      <c r="B18" s="4">
        <v>565.5</v>
      </c>
      <c r="C18" s="4">
        <v>702.2</v>
      </c>
      <c r="D18" s="9">
        <v>1946.9</v>
      </c>
      <c r="E18" s="9">
        <v>2129.5</v>
      </c>
    </row>
    <row r="19" spans="1:5" ht="30">
      <c r="A19" s="2" t="s">
        <v>100</v>
      </c>
      <c r="B19" s="4">
        <v>-32.1</v>
      </c>
      <c r="C19" s="4">
        <v>0</v>
      </c>
      <c r="D19" s="4">
        <v>242.7</v>
      </c>
      <c r="E19" s="4">
        <v>0</v>
      </c>
    </row>
    <row r="20" spans="1:5">
      <c r="A20" s="2" t="s">
        <v>101</v>
      </c>
      <c r="B20" s="4">
        <v>21.9</v>
      </c>
      <c r="C20" s="4">
        <v>25.8</v>
      </c>
      <c r="D20" s="4">
        <v>70.8</v>
      </c>
      <c r="E20" s="4">
        <v>80</v>
      </c>
    </row>
    <row r="21" spans="1:5">
      <c r="A21" s="2" t="s">
        <v>102</v>
      </c>
      <c r="B21" s="4">
        <v>65.8</v>
      </c>
      <c r="C21" s="4">
        <v>61.4</v>
      </c>
      <c r="D21" s="4">
        <v>197.4</v>
      </c>
      <c r="E21" s="4">
        <v>219.9</v>
      </c>
    </row>
    <row r="22" spans="1:5" ht="30">
      <c r="A22" s="2" t="s">
        <v>103</v>
      </c>
      <c r="B22" s="4">
        <v>0</v>
      </c>
      <c r="C22" s="4">
        <v>0</v>
      </c>
      <c r="D22" s="4">
        <v>0.6</v>
      </c>
      <c r="E22" s="4">
        <v>65.400000000000006</v>
      </c>
    </row>
    <row r="23" spans="1:5">
      <c r="A23" s="2" t="s">
        <v>104</v>
      </c>
      <c r="B23" s="4">
        <v>191.5</v>
      </c>
      <c r="C23" s="4">
        <v>190</v>
      </c>
      <c r="D23" s="4">
        <v>587.1</v>
      </c>
      <c r="E23" s="4">
        <v>559.4</v>
      </c>
    </row>
    <row r="24" spans="1:5">
      <c r="A24" s="2" t="s">
        <v>105</v>
      </c>
      <c r="B24" s="4">
        <v>812.6</v>
      </c>
      <c r="C24" s="4">
        <v>979.4</v>
      </c>
      <c r="D24" s="9">
        <v>3045.5</v>
      </c>
      <c r="E24" s="9">
        <v>3054.2</v>
      </c>
    </row>
    <row r="25" spans="1:5">
      <c r="A25" s="2" t="s">
        <v>106</v>
      </c>
      <c r="B25" s="4">
        <v>154.4</v>
      </c>
      <c r="C25" s="4">
        <v>114.4</v>
      </c>
      <c r="D25" s="4">
        <v>99.2</v>
      </c>
      <c r="E25" s="4">
        <v>263.7</v>
      </c>
    </row>
    <row r="26" spans="1:5">
      <c r="A26" s="3" t="s">
        <v>107</v>
      </c>
      <c r="B26" s="4" t="s">
        <v>5</v>
      </c>
      <c r="C26" s="4" t="s">
        <v>5</v>
      </c>
      <c r="D26" s="4" t="s">
        <v>5</v>
      </c>
      <c r="E26" s="4" t="s">
        <v>5</v>
      </c>
    </row>
    <row r="27" spans="1:5">
      <c r="A27" s="2" t="s">
        <v>108</v>
      </c>
      <c r="B27" s="4">
        <v>53.8</v>
      </c>
      <c r="C27" s="4">
        <v>38.1</v>
      </c>
      <c r="D27" s="4">
        <v>133.1</v>
      </c>
      <c r="E27" s="4">
        <v>113.9</v>
      </c>
    </row>
    <row r="28" spans="1:5" ht="30">
      <c r="A28" s="2" t="s">
        <v>109</v>
      </c>
      <c r="B28" s="4">
        <v>-16.8</v>
      </c>
      <c r="C28" s="4">
        <v>-206.7</v>
      </c>
      <c r="D28" s="4">
        <v>-1.4</v>
      </c>
      <c r="E28" s="4">
        <v>-222.2</v>
      </c>
    </row>
    <row r="29" spans="1:5">
      <c r="A29" s="2" t="s">
        <v>110</v>
      </c>
      <c r="B29" s="8">
        <v>117.4</v>
      </c>
      <c r="C29" s="10">
        <v>283</v>
      </c>
      <c r="D29" s="8">
        <v>-32.5</v>
      </c>
      <c r="E29" s="10">
        <v>372</v>
      </c>
    </row>
    <row r="30" spans="1:5">
      <c r="A30" s="3" t="s">
        <v>111</v>
      </c>
      <c r="B30" s="4" t="s">
        <v>5</v>
      </c>
      <c r="C30" s="4" t="s">
        <v>5</v>
      </c>
      <c r="D30" s="4" t="s">
        <v>5</v>
      </c>
      <c r="E30" s="4" t="s">
        <v>5</v>
      </c>
    </row>
    <row r="31" spans="1:5" ht="30">
      <c r="A31" s="2" t="s">
        <v>112</v>
      </c>
      <c r="B31" s="6">
        <v>210525</v>
      </c>
      <c r="C31" s="6">
        <v>222876</v>
      </c>
      <c r="D31" s="6">
        <v>215790</v>
      </c>
      <c r="E31" s="6">
        <v>221819</v>
      </c>
    </row>
    <row r="32" spans="1:5">
      <c r="A32" s="2" t="s">
        <v>113</v>
      </c>
      <c r="B32" s="8">
        <v>0.56000000000000005</v>
      </c>
      <c r="C32" s="8">
        <v>1.27</v>
      </c>
      <c r="D32" s="8">
        <v>-0.15</v>
      </c>
      <c r="E32" s="8">
        <v>1.68</v>
      </c>
    </row>
    <row r="33" spans="1:5">
      <c r="A33" s="3" t="s">
        <v>114</v>
      </c>
      <c r="B33" s="4" t="s">
        <v>5</v>
      </c>
      <c r="C33" s="4" t="s">
        <v>5</v>
      </c>
      <c r="D33" s="4" t="s">
        <v>5</v>
      </c>
      <c r="E33" s="4" t="s">
        <v>5</v>
      </c>
    </row>
    <row r="34" spans="1:5" ht="30">
      <c r="A34" s="2" t="s">
        <v>112</v>
      </c>
      <c r="B34" s="6">
        <v>215458</v>
      </c>
      <c r="C34" s="6">
        <v>229347</v>
      </c>
      <c r="D34" s="6">
        <v>215790</v>
      </c>
      <c r="E34" s="6">
        <v>234569</v>
      </c>
    </row>
    <row r="35" spans="1:5">
      <c r="A35" s="2" t="s">
        <v>113</v>
      </c>
      <c r="B35" s="8">
        <v>0.54</v>
      </c>
      <c r="C35" s="8">
        <v>1.23</v>
      </c>
      <c r="D35" s="8">
        <v>-0.15</v>
      </c>
      <c r="E35" s="8">
        <v>1.5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06"/>
  <sheetViews>
    <sheetView showGridLines="0" workbookViewId="0"/>
  </sheetViews>
  <sheetFormatPr defaultRowHeight="15"/>
  <cols>
    <col min="1" max="3" width="36.5703125" bestFit="1" customWidth="1"/>
    <col min="4" max="4" width="13.140625" customWidth="1"/>
    <col min="5" max="5" width="10" customWidth="1"/>
    <col min="6" max="6" width="3" customWidth="1"/>
    <col min="7" max="7" width="36.28515625" bestFit="1" customWidth="1"/>
    <col min="8" max="8" width="8.140625" customWidth="1"/>
    <col min="9" max="9" width="22.5703125" customWidth="1"/>
    <col min="10" max="10" width="1.42578125" customWidth="1"/>
    <col min="11" max="11" width="22.140625" bestFit="1" customWidth="1"/>
    <col min="12" max="12" width="26.7109375" customWidth="1"/>
    <col min="13" max="13" width="8" customWidth="1"/>
    <col min="14" max="14" width="5.28515625" customWidth="1"/>
    <col min="15" max="15" width="2.5703125" customWidth="1"/>
    <col min="16" max="16" width="36.5703125" customWidth="1"/>
    <col min="17" max="17" width="19.140625" customWidth="1"/>
    <col min="18" max="18" width="5.28515625" customWidth="1"/>
    <col min="19" max="19" width="6.7109375" customWidth="1"/>
    <col min="20" max="20" width="23.7109375" customWidth="1"/>
    <col min="21" max="21" width="13" customWidth="1"/>
    <col min="23" max="23" width="2.28515625" customWidth="1"/>
    <col min="24" max="24" width="9.5703125" customWidth="1"/>
    <col min="25" max="25" width="8.140625" customWidth="1"/>
    <col min="26" max="26" width="2.42578125" customWidth="1"/>
    <col min="27" max="27" width="2.28515625" customWidth="1"/>
    <col min="28" max="28" width="14.85546875" customWidth="1"/>
    <col min="29" max="29" width="12.85546875" customWidth="1"/>
    <col min="30" max="30" width="3.140625" customWidth="1"/>
    <col min="31" max="31" width="1.85546875" customWidth="1"/>
    <col min="32" max="32" width="30.28515625" customWidth="1"/>
    <col min="33" max="33" width="36.5703125" customWidth="1"/>
    <col min="34" max="34" width="16.85546875" customWidth="1"/>
    <col min="36" max="36" width="34.7109375" customWidth="1"/>
    <col min="37" max="37" width="36.5703125" customWidth="1"/>
    <col min="38" max="38" width="26.7109375" customWidth="1"/>
  </cols>
  <sheetData>
    <row r="1" spans="1:38" ht="15" customHeight="1">
      <c r="A1" s="7" t="s">
        <v>10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c r="A3" s="3" t="s">
        <v>762</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ht="15" customHeight="1">
      <c r="A4" s="13" t="s">
        <v>1025</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row>
    <row r="5" spans="1:38">
      <c r="A5" s="13"/>
      <c r="B5" s="32" t="s">
        <v>777</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c r="AK5" s="32"/>
      <c r="AL5" s="32"/>
    </row>
    <row r="6" spans="1:38">
      <c r="A6" s="13"/>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c r="AI6" s="53"/>
      <c r="AJ6" s="53"/>
      <c r="AK6" s="53"/>
      <c r="AL6" s="53"/>
    </row>
    <row r="7" spans="1:38">
      <c r="A7" s="13"/>
      <c r="B7" s="31"/>
      <c r="C7" s="31"/>
      <c r="D7" s="31"/>
      <c r="E7" s="31"/>
      <c r="F7" s="31"/>
      <c r="G7" s="31"/>
      <c r="H7" s="31"/>
      <c r="I7" s="31"/>
      <c r="J7" s="31"/>
      <c r="K7" s="31"/>
      <c r="L7" s="31"/>
      <c r="M7" s="31"/>
      <c r="N7" s="31"/>
      <c r="O7" s="31"/>
      <c r="P7" s="31"/>
      <c r="Q7" s="31"/>
    </row>
    <row r="8" spans="1:38">
      <c r="A8" s="13"/>
      <c r="B8" s="17"/>
      <c r="C8" s="17"/>
      <c r="D8" s="17"/>
      <c r="E8" s="17"/>
      <c r="F8" s="17"/>
      <c r="G8" s="17"/>
      <c r="H8" s="17"/>
      <c r="I8" s="17"/>
      <c r="J8" s="17"/>
      <c r="K8" s="17"/>
      <c r="L8" s="17"/>
      <c r="M8" s="17"/>
      <c r="N8" s="17"/>
      <c r="O8" s="17"/>
      <c r="P8" s="17"/>
      <c r="Q8" s="17"/>
    </row>
    <row r="9" spans="1:38">
      <c r="A9" s="13"/>
      <c r="B9" s="177"/>
      <c r="C9" s="178" t="s">
        <v>778</v>
      </c>
      <c r="D9" s="178"/>
      <c r="E9" s="178"/>
      <c r="F9" s="33"/>
      <c r="G9" s="178" t="s">
        <v>781</v>
      </c>
      <c r="H9" s="178"/>
      <c r="I9" s="178"/>
      <c r="J9" s="33"/>
      <c r="K9" s="178" t="s">
        <v>783</v>
      </c>
      <c r="L9" s="178"/>
      <c r="M9" s="178"/>
      <c r="N9" s="33"/>
      <c r="O9" s="178" t="s">
        <v>130</v>
      </c>
      <c r="P9" s="178"/>
      <c r="Q9" s="178"/>
    </row>
    <row r="10" spans="1:38">
      <c r="A10" s="13"/>
      <c r="B10" s="177"/>
      <c r="C10" s="178" t="s">
        <v>779</v>
      </c>
      <c r="D10" s="178"/>
      <c r="E10" s="178"/>
      <c r="F10" s="33"/>
      <c r="G10" s="178" t="s">
        <v>782</v>
      </c>
      <c r="H10" s="178"/>
      <c r="I10" s="178"/>
      <c r="J10" s="33"/>
      <c r="K10" s="178" t="s">
        <v>784</v>
      </c>
      <c r="L10" s="178"/>
      <c r="M10" s="178"/>
      <c r="N10" s="33"/>
      <c r="O10" s="178"/>
      <c r="P10" s="178"/>
      <c r="Q10" s="178"/>
    </row>
    <row r="11" spans="1:38" ht="15.75" thickBot="1">
      <c r="A11" s="13"/>
      <c r="B11" s="177"/>
      <c r="C11" s="179" t="s">
        <v>780</v>
      </c>
      <c r="D11" s="179"/>
      <c r="E11" s="179"/>
      <c r="F11" s="33"/>
      <c r="G11" s="86"/>
      <c r="H11" s="86"/>
      <c r="I11" s="86"/>
      <c r="J11" s="33"/>
      <c r="K11" s="86"/>
      <c r="L11" s="86"/>
      <c r="M11" s="86"/>
      <c r="N11" s="33"/>
      <c r="O11" s="179"/>
      <c r="P11" s="179"/>
      <c r="Q11" s="179"/>
    </row>
    <row r="12" spans="1:38">
      <c r="A12" s="13"/>
      <c r="B12" s="174" t="s">
        <v>736</v>
      </c>
      <c r="C12" s="181"/>
      <c r="D12" s="181"/>
      <c r="E12" s="181"/>
      <c r="F12" s="18"/>
      <c r="G12" s="181"/>
      <c r="H12" s="181"/>
      <c r="I12" s="181"/>
      <c r="J12" s="18"/>
      <c r="K12" s="181"/>
      <c r="L12" s="181"/>
      <c r="M12" s="181"/>
      <c r="N12" s="18"/>
      <c r="O12" s="181"/>
      <c r="P12" s="181"/>
      <c r="Q12" s="181"/>
    </row>
    <row r="13" spans="1:38">
      <c r="A13" s="13"/>
      <c r="B13" s="173" t="s">
        <v>785</v>
      </c>
      <c r="C13" s="180"/>
      <c r="D13" s="180"/>
      <c r="E13" s="180"/>
      <c r="F13" s="18"/>
      <c r="G13" s="180"/>
      <c r="H13" s="180"/>
      <c r="I13" s="180"/>
      <c r="J13" s="18"/>
      <c r="K13" s="180"/>
      <c r="L13" s="180"/>
      <c r="M13" s="180"/>
      <c r="N13" s="18"/>
      <c r="O13" s="180"/>
      <c r="P13" s="180"/>
      <c r="Q13" s="180"/>
    </row>
    <row r="14" spans="1:38">
      <c r="A14" s="13"/>
      <c r="B14" s="182" t="s">
        <v>267</v>
      </c>
      <c r="C14" s="183" t="s">
        <v>204</v>
      </c>
      <c r="D14" s="184" t="s">
        <v>249</v>
      </c>
      <c r="E14" s="38"/>
      <c r="F14" s="38"/>
      <c r="G14" s="183" t="s">
        <v>204</v>
      </c>
      <c r="H14" s="185">
        <v>13592.4</v>
      </c>
      <c r="I14" s="38"/>
      <c r="J14" s="38"/>
      <c r="K14" s="183" t="s">
        <v>204</v>
      </c>
      <c r="L14" s="184">
        <v>334.8</v>
      </c>
      <c r="M14" s="38"/>
      <c r="N14" s="38"/>
      <c r="O14" s="183" t="s">
        <v>204</v>
      </c>
      <c r="P14" s="185">
        <v>13927.2</v>
      </c>
      <c r="Q14" s="38"/>
    </row>
    <row r="15" spans="1:38">
      <c r="A15" s="13"/>
      <c r="B15" s="182"/>
      <c r="C15" s="183"/>
      <c r="D15" s="184"/>
      <c r="E15" s="38"/>
      <c r="F15" s="38"/>
      <c r="G15" s="183"/>
      <c r="H15" s="185"/>
      <c r="I15" s="38"/>
      <c r="J15" s="38"/>
      <c r="K15" s="183"/>
      <c r="L15" s="184"/>
      <c r="M15" s="38"/>
      <c r="N15" s="38"/>
      <c r="O15" s="183"/>
      <c r="P15" s="185"/>
      <c r="Q15" s="38"/>
    </row>
    <row r="16" spans="1:38" ht="18.75" customHeight="1">
      <c r="A16" s="13"/>
      <c r="B16" s="186" t="s">
        <v>269</v>
      </c>
      <c r="C16" s="187" t="s">
        <v>249</v>
      </c>
      <c r="D16" s="187"/>
      <c r="E16" s="33"/>
      <c r="F16" s="33"/>
      <c r="G16" s="187">
        <v>151.5</v>
      </c>
      <c r="H16" s="187"/>
      <c r="I16" s="33"/>
      <c r="J16" s="33"/>
      <c r="K16" s="187" t="s">
        <v>249</v>
      </c>
      <c r="L16" s="187"/>
      <c r="M16" s="33"/>
      <c r="N16" s="33"/>
      <c r="O16" s="187">
        <v>151.5</v>
      </c>
      <c r="P16" s="187"/>
      <c r="Q16" s="33"/>
    </row>
    <row r="17" spans="1:17">
      <c r="A17" s="13"/>
      <c r="B17" s="186"/>
      <c r="C17" s="187"/>
      <c r="D17" s="187"/>
      <c r="E17" s="33"/>
      <c r="F17" s="33"/>
      <c r="G17" s="187"/>
      <c r="H17" s="187"/>
      <c r="I17" s="33"/>
      <c r="J17" s="33"/>
      <c r="K17" s="187"/>
      <c r="L17" s="187"/>
      <c r="M17" s="33"/>
      <c r="N17" s="33"/>
      <c r="O17" s="187"/>
      <c r="P17" s="187"/>
      <c r="Q17" s="33"/>
    </row>
    <row r="18" spans="1:17">
      <c r="A18" s="13"/>
      <c r="B18" s="182" t="s">
        <v>271</v>
      </c>
      <c r="C18" s="184" t="s">
        <v>249</v>
      </c>
      <c r="D18" s="184"/>
      <c r="E18" s="38"/>
      <c r="F18" s="38"/>
      <c r="G18" s="185">
        <v>2204.3000000000002</v>
      </c>
      <c r="H18" s="185"/>
      <c r="I18" s="38"/>
      <c r="J18" s="38"/>
      <c r="K18" s="184" t="s">
        <v>249</v>
      </c>
      <c r="L18" s="184"/>
      <c r="M18" s="38"/>
      <c r="N18" s="38"/>
      <c r="O18" s="185">
        <v>2204.3000000000002</v>
      </c>
      <c r="P18" s="185"/>
      <c r="Q18" s="38"/>
    </row>
    <row r="19" spans="1:17">
      <c r="A19" s="13"/>
      <c r="B19" s="182"/>
      <c r="C19" s="184"/>
      <c r="D19" s="184"/>
      <c r="E19" s="38"/>
      <c r="F19" s="38"/>
      <c r="G19" s="185"/>
      <c r="H19" s="185"/>
      <c r="I19" s="38"/>
      <c r="J19" s="38"/>
      <c r="K19" s="184"/>
      <c r="L19" s="184"/>
      <c r="M19" s="38"/>
      <c r="N19" s="38"/>
      <c r="O19" s="185"/>
      <c r="P19" s="185"/>
      <c r="Q19" s="38"/>
    </row>
    <row r="20" spans="1:17">
      <c r="A20" s="13"/>
      <c r="B20" s="186" t="s">
        <v>273</v>
      </c>
      <c r="C20" s="187" t="s">
        <v>249</v>
      </c>
      <c r="D20" s="187"/>
      <c r="E20" s="33"/>
      <c r="F20" s="33"/>
      <c r="G20" s="187">
        <v>1.8</v>
      </c>
      <c r="H20" s="187"/>
      <c r="I20" s="33"/>
      <c r="J20" s="33"/>
      <c r="K20" s="187" t="s">
        <v>249</v>
      </c>
      <c r="L20" s="187"/>
      <c r="M20" s="33"/>
      <c r="N20" s="33"/>
      <c r="O20" s="187">
        <v>1.8</v>
      </c>
      <c r="P20" s="187"/>
      <c r="Q20" s="33"/>
    </row>
    <row r="21" spans="1:17">
      <c r="A21" s="13"/>
      <c r="B21" s="186"/>
      <c r="C21" s="187"/>
      <c r="D21" s="187"/>
      <c r="E21" s="33"/>
      <c r="F21" s="33"/>
      <c r="G21" s="187"/>
      <c r="H21" s="187"/>
      <c r="I21" s="33"/>
      <c r="J21" s="33"/>
      <c r="K21" s="187"/>
      <c r="L21" s="187"/>
      <c r="M21" s="33"/>
      <c r="N21" s="33"/>
      <c r="O21" s="187"/>
      <c r="P21" s="187"/>
      <c r="Q21" s="33"/>
    </row>
    <row r="22" spans="1:17">
      <c r="A22" s="13"/>
      <c r="B22" s="182" t="s">
        <v>274</v>
      </c>
      <c r="C22" s="184" t="s">
        <v>249</v>
      </c>
      <c r="D22" s="184"/>
      <c r="E22" s="38"/>
      <c r="F22" s="38"/>
      <c r="G22" s="185">
        <v>1246.7</v>
      </c>
      <c r="H22" s="185"/>
      <c r="I22" s="38"/>
      <c r="J22" s="38"/>
      <c r="K22" s="184">
        <v>62.3</v>
      </c>
      <c r="L22" s="184"/>
      <c r="M22" s="38"/>
      <c r="N22" s="38"/>
      <c r="O22" s="185">
        <v>1309</v>
      </c>
      <c r="P22" s="185"/>
      <c r="Q22" s="38"/>
    </row>
    <row r="23" spans="1:17">
      <c r="A23" s="13"/>
      <c r="B23" s="182"/>
      <c r="C23" s="184"/>
      <c r="D23" s="184"/>
      <c r="E23" s="38"/>
      <c r="F23" s="38"/>
      <c r="G23" s="185"/>
      <c r="H23" s="185"/>
      <c r="I23" s="38"/>
      <c r="J23" s="38"/>
      <c r="K23" s="184"/>
      <c r="L23" s="184"/>
      <c r="M23" s="38"/>
      <c r="N23" s="38"/>
      <c r="O23" s="185"/>
      <c r="P23" s="185"/>
      <c r="Q23" s="38"/>
    </row>
    <row r="24" spans="1:17">
      <c r="A24" s="13"/>
      <c r="B24" s="186" t="s">
        <v>276</v>
      </c>
      <c r="C24" s="187" t="s">
        <v>249</v>
      </c>
      <c r="D24" s="187"/>
      <c r="E24" s="33"/>
      <c r="F24" s="33"/>
      <c r="G24" s="187">
        <v>326.89999999999998</v>
      </c>
      <c r="H24" s="187"/>
      <c r="I24" s="33"/>
      <c r="J24" s="33"/>
      <c r="K24" s="187" t="s">
        <v>249</v>
      </c>
      <c r="L24" s="187"/>
      <c r="M24" s="33"/>
      <c r="N24" s="33"/>
      <c r="O24" s="187">
        <v>326.89999999999998</v>
      </c>
      <c r="P24" s="187"/>
      <c r="Q24" s="33"/>
    </row>
    <row r="25" spans="1:17">
      <c r="A25" s="13"/>
      <c r="B25" s="186"/>
      <c r="C25" s="187"/>
      <c r="D25" s="187"/>
      <c r="E25" s="33"/>
      <c r="F25" s="33"/>
      <c r="G25" s="187"/>
      <c r="H25" s="187"/>
      <c r="I25" s="33"/>
      <c r="J25" s="33"/>
      <c r="K25" s="187"/>
      <c r="L25" s="187"/>
      <c r="M25" s="33"/>
      <c r="N25" s="33"/>
      <c r="O25" s="187"/>
      <c r="P25" s="187"/>
      <c r="Q25" s="33"/>
    </row>
    <row r="26" spans="1:17">
      <c r="A26" s="13"/>
      <c r="B26" s="182" t="s">
        <v>278</v>
      </c>
      <c r="C26" s="184" t="s">
        <v>249</v>
      </c>
      <c r="D26" s="184"/>
      <c r="E26" s="38"/>
      <c r="F26" s="38"/>
      <c r="G26" s="185">
        <v>1287.3</v>
      </c>
      <c r="H26" s="185"/>
      <c r="I26" s="38"/>
      <c r="J26" s="38"/>
      <c r="K26" s="184">
        <v>1.1000000000000001</v>
      </c>
      <c r="L26" s="184"/>
      <c r="M26" s="38"/>
      <c r="N26" s="38"/>
      <c r="O26" s="185">
        <v>1288.4000000000001</v>
      </c>
      <c r="P26" s="185"/>
      <c r="Q26" s="38"/>
    </row>
    <row r="27" spans="1:17">
      <c r="A27" s="13"/>
      <c r="B27" s="182"/>
      <c r="C27" s="184"/>
      <c r="D27" s="184"/>
      <c r="E27" s="38"/>
      <c r="F27" s="38"/>
      <c r="G27" s="185"/>
      <c r="H27" s="185"/>
      <c r="I27" s="38"/>
      <c r="J27" s="38"/>
      <c r="K27" s="184"/>
      <c r="L27" s="184"/>
      <c r="M27" s="38"/>
      <c r="N27" s="38"/>
      <c r="O27" s="185"/>
      <c r="P27" s="185"/>
      <c r="Q27" s="38"/>
    </row>
    <row r="28" spans="1:17">
      <c r="A28" s="13"/>
      <c r="B28" s="186" t="s">
        <v>280</v>
      </c>
      <c r="C28" s="187" t="s">
        <v>249</v>
      </c>
      <c r="D28" s="187"/>
      <c r="E28" s="33"/>
      <c r="F28" s="33"/>
      <c r="G28" s="187">
        <v>7</v>
      </c>
      <c r="H28" s="187"/>
      <c r="I28" s="33"/>
      <c r="J28" s="33"/>
      <c r="K28" s="187">
        <v>1.1000000000000001</v>
      </c>
      <c r="L28" s="187"/>
      <c r="M28" s="33"/>
      <c r="N28" s="33"/>
      <c r="O28" s="187">
        <v>8.1</v>
      </c>
      <c r="P28" s="187"/>
      <c r="Q28" s="33"/>
    </row>
    <row r="29" spans="1:17">
      <c r="A29" s="13"/>
      <c r="B29" s="186"/>
      <c r="C29" s="187"/>
      <c r="D29" s="187"/>
      <c r="E29" s="33"/>
      <c r="F29" s="33"/>
      <c r="G29" s="187"/>
      <c r="H29" s="187"/>
      <c r="I29" s="33"/>
      <c r="J29" s="33"/>
      <c r="K29" s="187"/>
      <c r="L29" s="187"/>
      <c r="M29" s="33"/>
      <c r="N29" s="33"/>
      <c r="O29" s="187"/>
      <c r="P29" s="187"/>
      <c r="Q29" s="33"/>
    </row>
    <row r="30" spans="1:17">
      <c r="A30" s="13"/>
      <c r="B30" s="182" t="s">
        <v>281</v>
      </c>
      <c r="C30" s="184" t="s">
        <v>249</v>
      </c>
      <c r="D30" s="184"/>
      <c r="E30" s="38"/>
      <c r="F30" s="38"/>
      <c r="G30" s="185">
        <v>1393.2</v>
      </c>
      <c r="H30" s="185"/>
      <c r="I30" s="38"/>
      <c r="J30" s="38"/>
      <c r="K30" s="184">
        <v>0.1</v>
      </c>
      <c r="L30" s="184"/>
      <c r="M30" s="38"/>
      <c r="N30" s="38"/>
      <c r="O30" s="185">
        <v>1393.3</v>
      </c>
      <c r="P30" s="185"/>
      <c r="Q30" s="38"/>
    </row>
    <row r="31" spans="1:17" ht="15.75" thickBot="1">
      <c r="A31" s="13"/>
      <c r="B31" s="182"/>
      <c r="C31" s="188"/>
      <c r="D31" s="188"/>
      <c r="E31" s="51"/>
      <c r="F31" s="38"/>
      <c r="G31" s="189"/>
      <c r="H31" s="189"/>
      <c r="I31" s="51"/>
      <c r="J31" s="38"/>
      <c r="K31" s="188"/>
      <c r="L31" s="188"/>
      <c r="M31" s="51"/>
      <c r="N31" s="38"/>
      <c r="O31" s="189"/>
      <c r="P31" s="189"/>
      <c r="Q31" s="51"/>
    </row>
    <row r="32" spans="1:17">
      <c r="A32" s="13"/>
      <c r="B32" s="190" t="s">
        <v>284</v>
      </c>
      <c r="C32" s="191" t="s">
        <v>249</v>
      </c>
      <c r="D32" s="191"/>
      <c r="E32" s="47"/>
      <c r="F32" s="33"/>
      <c r="G32" s="193">
        <v>20211.099999999999</v>
      </c>
      <c r="H32" s="193"/>
      <c r="I32" s="47"/>
      <c r="J32" s="33"/>
      <c r="K32" s="191">
        <v>399.4</v>
      </c>
      <c r="L32" s="191"/>
      <c r="M32" s="47"/>
      <c r="N32" s="33"/>
      <c r="O32" s="193">
        <v>20610.5</v>
      </c>
      <c r="P32" s="193"/>
      <c r="Q32" s="47"/>
    </row>
    <row r="33" spans="1:17" ht="15.75" thickBot="1">
      <c r="A33" s="13"/>
      <c r="B33" s="190"/>
      <c r="C33" s="192"/>
      <c r="D33" s="192"/>
      <c r="E33" s="37"/>
      <c r="F33" s="33"/>
      <c r="G33" s="194"/>
      <c r="H33" s="194"/>
      <c r="I33" s="37"/>
      <c r="J33" s="33"/>
      <c r="K33" s="192"/>
      <c r="L33" s="192"/>
      <c r="M33" s="37"/>
      <c r="N33" s="33"/>
      <c r="O33" s="194"/>
      <c r="P33" s="194"/>
      <c r="Q33" s="37"/>
    </row>
    <row r="34" spans="1:17">
      <c r="A34" s="13"/>
      <c r="B34" s="195" t="s">
        <v>786</v>
      </c>
      <c r="C34" s="196">
        <v>172.7</v>
      </c>
      <c r="D34" s="196"/>
      <c r="E34" s="39"/>
      <c r="F34" s="38"/>
      <c r="G34" s="196">
        <v>173</v>
      </c>
      <c r="H34" s="196"/>
      <c r="I34" s="39"/>
      <c r="J34" s="38"/>
      <c r="K34" s="196">
        <v>27.1</v>
      </c>
      <c r="L34" s="196"/>
      <c r="M34" s="39"/>
      <c r="N34" s="38"/>
      <c r="O34" s="196">
        <v>372.8</v>
      </c>
      <c r="P34" s="196"/>
      <c r="Q34" s="39"/>
    </row>
    <row r="35" spans="1:17" ht="15.75" thickBot="1">
      <c r="A35" s="13"/>
      <c r="B35" s="195"/>
      <c r="C35" s="188"/>
      <c r="D35" s="188"/>
      <c r="E35" s="51"/>
      <c r="F35" s="38"/>
      <c r="G35" s="188"/>
      <c r="H35" s="188"/>
      <c r="I35" s="51"/>
      <c r="J35" s="38"/>
      <c r="K35" s="188"/>
      <c r="L35" s="188"/>
      <c r="M35" s="51"/>
      <c r="N35" s="38"/>
      <c r="O35" s="188"/>
      <c r="P35" s="188"/>
      <c r="Q35" s="51"/>
    </row>
    <row r="36" spans="1:17">
      <c r="A36" s="13"/>
      <c r="B36" s="177" t="s">
        <v>787</v>
      </c>
      <c r="C36" s="191"/>
      <c r="D36" s="191"/>
      <c r="E36" s="47"/>
      <c r="F36" s="33"/>
      <c r="G36" s="191"/>
      <c r="H36" s="191"/>
      <c r="I36" s="47"/>
      <c r="J36" s="33"/>
      <c r="K36" s="191"/>
      <c r="L36" s="191"/>
      <c r="M36" s="47"/>
      <c r="N36" s="33"/>
      <c r="O36" s="191"/>
      <c r="P36" s="191"/>
      <c r="Q36" s="47"/>
    </row>
    <row r="37" spans="1:17">
      <c r="A37" s="13"/>
      <c r="B37" s="177"/>
      <c r="C37" s="187"/>
      <c r="D37" s="187"/>
      <c r="E37" s="33"/>
      <c r="F37" s="33"/>
      <c r="G37" s="187"/>
      <c r="H37" s="187"/>
      <c r="I37" s="33"/>
      <c r="J37" s="33"/>
      <c r="K37" s="187"/>
      <c r="L37" s="187"/>
      <c r="M37" s="33"/>
      <c r="N37" s="33"/>
      <c r="O37" s="187"/>
      <c r="P37" s="187"/>
      <c r="Q37" s="33"/>
    </row>
    <row r="38" spans="1:17">
      <c r="A38" s="13"/>
      <c r="B38" s="182" t="s">
        <v>267</v>
      </c>
      <c r="C38" s="184" t="s">
        <v>249</v>
      </c>
      <c r="D38" s="184"/>
      <c r="E38" s="38"/>
      <c r="F38" s="38"/>
      <c r="G38" s="184">
        <v>24</v>
      </c>
      <c r="H38" s="184"/>
      <c r="I38" s="38"/>
      <c r="J38" s="38"/>
      <c r="K38" s="184" t="s">
        <v>249</v>
      </c>
      <c r="L38" s="184"/>
      <c r="M38" s="38"/>
      <c r="N38" s="38"/>
      <c r="O38" s="184">
        <v>24</v>
      </c>
      <c r="P38" s="184"/>
      <c r="Q38" s="38"/>
    </row>
    <row r="39" spans="1:17">
      <c r="A39" s="13"/>
      <c r="B39" s="182"/>
      <c r="C39" s="184"/>
      <c r="D39" s="184"/>
      <c r="E39" s="38"/>
      <c r="F39" s="38"/>
      <c r="G39" s="184"/>
      <c r="H39" s="184"/>
      <c r="I39" s="38"/>
      <c r="J39" s="38"/>
      <c r="K39" s="184"/>
      <c r="L39" s="184"/>
      <c r="M39" s="38"/>
      <c r="N39" s="38"/>
      <c r="O39" s="184"/>
      <c r="P39" s="184"/>
      <c r="Q39" s="38"/>
    </row>
    <row r="40" spans="1:17" ht="18.75" customHeight="1">
      <c r="A40" s="13"/>
      <c r="B40" s="186" t="s">
        <v>269</v>
      </c>
      <c r="C40" s="187" t="s">
        <v>249</v>
      </c>
      <c r="D40" s="187"/>
      <c r="E40" s="33"/>
      <c r="F40" s="33"/>
      <c r="G40" s="187">
        <v>3.7</v>
      </c>
      <c r="H40" s="187"/>
      <c r="I40" s="33"/>
      <c r="J40" s="33"/>
      <c r="K40" s="187" t="s">
        <v>249</v>
      </c>
      <c r="L40" s="187"/>
      <c r="M40" s="33"/>
      <c r="N40" s="33"/>
      <c r="O40" s="187">
        <v>3.7</v>
      </c>
      <c r="P40" s="187"/>
      <c r="Q40" s="33"/>
    </row>
    <row r="41" spans="1:17">
      <c r="A41" s="13"/>
      <c r="B41" s="186"/>
      <c r="C41" s="187"/>
      <c r="D41" s="187"/>
      <c r="E41" s="33"/>
      <c r="F41" s="33"/>
      <c r="G41" s="187"/>
      <c r="H41" s="187"/>
      <c r="I41" s="33"/>
      <c r="J41" s="33"/>
      <c r="K41" s="187"/>
      <c r="L41" s="187"/>
      <c r="M41" s="33"/>
      <c r="N41" s="33"/>
      <c r="O41" s="187"/>
      <c r="P41" s="187"/>
      <c r="Q41" s="33"/>
    </row>
    <row r="42" spans="1:17">
      <c r="A42" s="13"/>
      <c r="B42" s="182" t="s">
        <v>274</v>
      </c>
      <c r="C42" s="184" t="s">
        <v>249</v>
      </c>
      <c r="D42" s="184"/>
      <c r="E42" s="38"/>
      <c r="F42" s="38"/>
      <c r="G42" s="184">
        <v>26.6</v>
      </c>
      <c r="H42" s="184"/>
      <c r="I42" s="38"/>
      <c r="J42" s="38"/>
      <c r="K42" s="184" t="s">
        <v>249</v>
      </c>
      <c r="L42" s="184"/>
      <c r="M42" s="38"/>
      <c r="N42" s="38"/>
      <c r="O42" s="184">
        <v>26.6</v>
      </c>
      <c r="P42" s="184"/>
      <c r="Q42" s="38"/>
    </row>
    <row r="43" spans="1:17">
      <c r="A43" s="13"/>
      <c r="B43" s="182"/>
      <c r="C43" s="184"/>
      <c r="D43" s="184"/>
      <c r="E43" s="38"/>
      <c r="F43" s="38"/>
      <c r="G43" s="184"/>
      <c r="H43" s="184"/>
      <c r="I43" s="38"/>
      <c r="J43" s="38"/>
      <c r="K43" s="184"/>
      <c r="L43" s="184"/>
      <c r="M43" s="38"/>
      <c r="N43" s="38"/>
      <c r="O43" s="184"/>
      <c r="P43" s="184"/>
      <c r="Q43" s="38"/>
    </row>
    <row r="44" spans="1:17">
      <c r="A44" s="13"/>
      <c r="B44" s="186" t="s">
        <v>278</v>
      </c>
      <c r="C44" s="187" t="s">
        <v>249</v>
      </c>
      <c r="D44" s="187"/>
      <c r="E44" s="33"/>
      <c r="F44" s="33"/>
      <c r="G44" s="187">
        <v>119.7</v>
      </c>
      <c r="H44" s="187"/>
      <c r="I44" s="33"/>
      <c r="J44" s="33"/>
      <c r="K44" s="187">
        <v>28.7</v>
      </c>
      <c r="L44" s="187"/>
      <c r="M44" s="33"/>
      <c r="N44" s="33"/>
      <c r="O44" s="187">
        <v>148.4</v>
      </c>
      <c r="P44" s="187"/>
      <c r="Q44" s="33"/>
    </row>
    <row r="45" spans="1:17">
      <c r="A45" s="13"/>
      <c r="B45" s="186"/>
      <c r="C45" s="187"/>
      <c r="D45" s="187"/>
      <c r="E45" s="33"/>
      <c r="F45" s="33"/>
      <c r="G45" s="187"/>
      <c r="H45" s="187"/>
      <c r="I45" s="33"/>
      <c r="J45" s="33"/>
      <c r="K45" s="187"/>
      <c r="L45" s="187"/>
      <c r="M45" s="33"/>
      <c r="N45" s="33"/>
      <c r="O45" s="187"/>
      <c r="P45" s="187"/>
      <c r="Q45" s="33"/>
    </row>
    <row r="46" spans="1:17">
      <c r="A46" s="13"/>
      <c r="B46" s="182" t="s">
        <v>280</v>
      </c>
      <c r="C46" s="184" t="s">
        <v>249</v>
      </c>
      <c r="D46" s="184"/>
      <c r="E46" s="38"/>
      <c r="F46" s="38"/>
      <c r="G46" s="184">
        <v>0.1</v>
      </c>
      <c r="H46" s="184"/>
      <c r="I46" s="38"/>
      <c r="J46" s="38"/>
      <c r="K46" s="184" t="s">
        <v>249</v>
      </c>
      <c r="L46" s="184"/>
      <c r="M46" s="38"/>
      <c r="N46" s="38"/>
      <c r="O46" s="184">
        <v>0.1</v>
      </c>
      <c r="P46" s="184"/>
      <c r="Q46" s="38"/>
    </row>
    <row r="47" spans="1:17">
      <c r="A47" s="13"/>
      <c r="B47" s="182"/>
      <c r="C47" s="184"/>
      <c r="D47" s="184"/>
      <c r="E47" s="38"/>
      <c r="F47" s="38"/>
      <c r="G47" s="184"/>
      <c r="H47" s="184"/>
      <c r="I47" s="38"/>
      <c r="J47" s="38"/>
      <c r="K47" s="184"/>
      <c r="L47" s="184"/>
      <c r="M47" s="38"/>
      <c r="N47" s="38"/>
      <c r="O47" s="184"/>
      <c r="P47" s="184"/>
      <c r="Q47" s="38"/>
    </row>
    <row r="48" spans="1:17">
      <c r="A48" s="13"/>
      <c r="B48" s="186" t="s">
        <v>281</v>
      </c>
      <c r="C48" s="187" t="s">
        <v>249</v>
      </c>
      <c r="D48" s="187"/>
      <c r="E48" s="33"/>
      <c r="F48" s="33"/>
      <c r="G48" s="187">
        <v>24.3</v>
      </c>
      <c r="H48" s="187"/>
      <c r="I48" s="33"/>
      <c r="J48" s="33"/>
      <c r="K48" s="187">
        <v>6</v>
      </c>
      <c r="L48" s="187"/>
      <c r="M48" s="33"/>
      <c r="N48" s="33"/>
      <c r="O48" s="187">
        <v>30.3</v>
      </c>
      <c r="P48" s="187"/>
      <c r="Q48" s="33"/>
    </row>
    <row r="49" spans="1:17">
      <c r="A49" s="13"/>
      <c r="B49" s="186"/>
      <c r="C49" s="187"/>
      <c r="D49" s="187"/>
      <c r="E49" s="33"/>
      <c r="F49" s="33"/>
      <c r="G49" s="187"/>
      <c r="H49" s="187"/>
      <c r="I49" s="33"/>
      <c r="J49" s="33"/>
      <c r="K49" s="187"/>
      <c r="L49" s="187"/>
      <c r="M49" s="33"/>
      <c r="N49" s="33"/>
      <c r="O49" s="187"/>
      <c r="P49" s="187"/>
      <c r="Q49" s="33"/>
    </row>
    <row r="50" spans="1:17">
      <c r="A50" s="13"/>
      <c r="B50" s="182" t="s">
        <v>286</v>
      </c>
      <c r="C50" s="184">
        <v>1.9</v>
      </c>
      <c r="D50" s="184"/>
      <c r="E50" s="38"/>
      <c r="F50" s="38"/>
      <c r="G50" s="184" t="s">
        <v>249</v>
      </c>
      <c r="H50" s="184"/>
      <c r="I50" s="38"/>
      <c r="J50" s="38"/>
      <c r="K50" s="184" t="s">
        <v>249</v>
      </c>
      <c r="L50" s="184"/>
      <c r="M50" s="38"/>
      <c r="N50" s="38"/>
      <c r="O50" s="184">
        <v>1.9</v>
      </c>
      <c r="P50" s="184"/>
      <c r="Q50" s="38"/>
    </row>
    <row r="51" spans="1:17" ht="15.75" thickBot="1">
      <c r="A51" s="13"/>
      <c r="B51" s="182"/>
      <c r="C51" s="188"/>
      <c r="D51" s="188"/>
      <c r="E51" s="51"/>
      <c r="F51" s="38"/>
      <c r="G51" s="188"/>
      <c r="H51" s="188"/>
      <c r="I51" s="51"/>
      <c r="J51" s="38"/>
      <c r="K51" s="188"/>
      <c r="L51" s="188"/>
      <c r="M51" s="51"/>
      <c r="N51" s="38"/>
      <c r="O51" s="188"/>
      <c r="P51" s="188"/>
      <c r="Q51" s="51"/>
    </row>
    <row r="52" spans="1:17">
      <c r="A52" s="13"/>
      <c r="B52" s="190" t="s">
        <v>788</v>
      </c>
      <c r="C52" s="191">
        <v>1.9</v>
      </c>
      <c r="D52" s="191"/>
      <c r="E52" s="47"/>
      <c r="F52" s="33"/>
      <c r="G52" s="191">
        <v>198.4</v>
      </c>
      <c r="H52" s="191"/>
      <c r="I52" s="47"/>
      <c r="J52" s="33"/>
      <c r="K52" s="191">
        <v>34.700000000000003</v>
      </c>
      <c r="L52" s="191"/>
      <c r="M52" s="47"/>
      <c r="N52" s="33"/>
      <c r="O52" s="191">
        <v>235</v>
      </c>
      <c r="P52" s="191"/>
      <c r="Q52" s="47"/>
    </row>
    <row r="53" spans="1:17" ht="15.75" thickBot="1">
      <c r="A53" s="13"/>
      <c r="B53" s="190"/>
      <c r="C53" s="192"/>
      <c r="D53" s="192"/>
      <c r="E53" s="37"/>
      <c r="F53" s="33"/>
      <c r="G53" s="192"/>
      <c r="H53" s="192"/>
      <c r="I53" s="37"/>
      <c r="J53" s="33"/>
      <c r="K53" s="192"/>
      <c r="L53" s="192"/>
      <c r="M53" s="37"/>
      <c r="N53" s="33"/>
      <c r="O53" s="192"/>
      <c r="P53" s="192"/>
      <c r="Q53" s="37"/>
    </row>
    <row r="54" spans="1:17">
      <c r="A54" s="13"/>
      <c r="B54" s="195" t="s">
        <v>789</v>
      </c>
      <c r="C54" s="196" t="s">
        <v>249</v>
      </c>
      <c r="D54" s="196"/>
      <c r="E54" s="39"/>
      <c r="F54" s="38"/>
      <c r="G54" s="197">
        <v>1339.1</v>
      </c>
      <c r="H54" s="197"/>
      <c r="I54" s="39"/>
      <c r="J54" s="38"/>
      <c r="K54" s="196">
        <v>3.9</v>
      </c>
      <c r="L54" s="196"/>
      <c r="M54" s="39"/>
      <c r="N54" s="38"/>
      <c r="O54" s="197">
        <v>1343</v>
      </c>
      <c r="P54" s="197"/>
      <c r="Q54" s="39"/>
    </row>
    <row r="55" spans="1:17" ht="15.75" thickBot="1">
      <c r="A55" s="13"/>
      <c r="B55" s="195"/>
      <c r="C55" s="188"/>
      <c r="D55" s="188"/>
      <c r="E55" s="51"/>
      <c r="F55" s="38"/>
      <c r="G55" s="189"/>
      <c r="H55" s="189"/>
      <c r="I55" s="51"/>
      <c r="J55" s="38"/>
      <c r="K55" s="188"/>
      <c r="L55" s="188"/>
      <c r="M55" s="51"/>
      <c r="N55" s="38"/>
      <c r="O55" s="189"/>
      <c r="P55" s="189"/>
      <c r="Q55" s="51"/>
    </row>
    <row r="56" spans="1:17">
      <c r="A56" s="13"/>
      <c r="B56" s="177" t="s">
        <v>790</v>
      </c>
      <c r="C56" s="191">
        <v>0.9</v>
      </c>
      <c r="D56" s="191"/>
      <c r="E56" s="47"/>
      <c r="F56" s="33"/>
      <c r="G56" s="191">
        <v>98.3</v>
      </c>
      <c r="H56" s="191"/>
      <c r="I56" s="47"/>
      <c r="J56" s="33"/>
      <c r="K56" s="191" t="s">
        <v>249</v>
      </c>
      <c r="L56" s="191"/>
      <c r="M56" s="47"/>
      <c r="N56" s="33"/>
      <c r="O56" s="191">
        <v>99.2</v>
      </c>
      <c r="P56" s="191"/>
      <c r="Q56" s="47"/>
    </row>
    <row r="57" spans="1:17" ht="15.75" thickBot="1">
      <c r="A57" s="13"/>
      <c r="B57" s="177"/>
      <c r="C57" s="192"/>
      <c r="D57" s="192"/>
      <c r="E57" s="37"/>
      <c r="F57" s="33"/>
      <c r="G57" s="192"/>
      <c r="H57" s="192"/>
      <c r="I57" s="37"/>
      <c r="J57" s="33"/>
      <c r="K57" s="192"/>
      <c r="L57" s="192"/>
      <c r="M57" s="37"/>
      <c r="N57" s="33"/>
      <c r="O57" s="192"/>
      <c r="P57" s="192"/>
      <c r="Q57" s="37"/>
    </row>
    <row r="58" spans="1:17">
      <c r="A58" s="13"/>
      <c r="B58" s="195" t="s">
        <v>48</v>
      </c>
      <c r="C58" s="196" t="s">
        <v>249</v>
      </c>
      <c r="D58" s="196"/>
      <c r="E58" s="39"/>
      <c r="F58" s="38"/>
      <c r="G58" s="196">
        <v>6.9</v>
      </c>
      <c r="H58" s="196"/>
      <c r="I58" s="39"/>
      <c r="J58" s="38"/>
      <c r="K58" s="196" t="s">
        <v>249</v>
      </c>
      <c r="L58" s="196"/>
      <c r="M58" s="39"/>
      <c r="N58" s="38"/>
      <c r="O58" s="196">
        <v>6.9</v>
      </c>
      <c r="P58" s="196"/>
      <c r="Q58" s="39"/>
    </row>
    <row r="59" spans="1:17" ht="15.75" thickBot="1">
      <c r="A59" s="13"/>
      <c r="B59" s="195"/>
      <c r="C59" s="188"/>
      <c r="D59" s="188"/>
      <c r="E59" s="51"/>
      <c r="F59" s="38"/>
      <c r="G59" s="188"/>
      <c r="H59" s="188"/>
      <c r="I59" s="51"/>
      <c r="J59" s="38"/>
      <c r="K59" s="188"/>
      <c r="L59" s="188"/>
      <c r="M59" s="51"/>
      <c r="N59" s="38"/>
      <c r="O59" s="188"/>
      <c r="P59" s="188"/>
      <c r="Q59" s="51"/>
    </row>
    <row r="60" spans="1:17">
      <c r="A60" s="13"/>
      <c r="B60" s="180" t="s">
        <v>791</v>
      </c>
      <c r="C60" s="181" t="s">
        <v>204</v>
      </c>
      <c r="D60" s="191">
        <v>175.5</v>
      </c>
      <c r="E60" s="47"/>
      <c r="F60" s="33"/>
      <c r="G60" s="181" t="s">
        <v>204</v>
      </c>
      <c r="H60" s="193">
        <v>22026.799999999999</v>
      </c>
      <c r="I60" s="47"/>
      <c r="J60" s="33"/>
      <c r="K60" s="181" t="s">
        <v>204</v>
      </c>
      <c r="L60" s="191">
        <v>465.1</v>
      </c>
      <c r="M60" s="47"/>
      <c r="N60" s="33"/>
      <c r="O60" s="181" t="s">
        <v>204</v>
      </c>
      <c r="P60" s="193">
        <v>22667.4</v>
      </c>
      <c r="Q60" s="47"/>
    </row>
    <row r="61" spans="1:17" ht="15.75" thickBot="1">
      <c r="A61" s="13"/>
      <c r="B61" s="180"/>
      <c r="C61" s="198"/>
      <c r="D61" s="199"/>
      <c r="E61" s="64"/>
      <c r="F61" s="33"/>
      <c r="G61" s="198"/>
      <c r="H61" s="200"/>
      <c r="I61" s="64"/>
      <c r="J61" s="33"/>
      <c r="K61" s="198"/>
      <c r="L61" s="199"/>
      <c r="M61" s="64"/>
      <c r="N61" s="33"/>
      <c r="O61" s="198"/>
      <c r="P61" s="200"/>
      <c r="Q61" s="64"/>
    </row>
    <row r="62" spans="1:17" ht="15.75" thickTop="1">
      <c r="A62" s="13"/>
      <c r="B62" s="21"/>
      <c r="C62" s="83"/>
      <c r="D62" s="83"/>
      <c r="E62" s="83"/>
      <c r="F62" s="21"/>
      <c r="G62" s="83"/>
      <c r="H62" s="83"/>
      <c r="I62" s="83"/>
      <c r="J62" s="21"/>
      <c r="K62" s="83"/>
      <c r="L62" s="83"/>
      <c r="M62" s="83"/>
      <c r="N62" s="21"/>
      <c r="O62" s="83"/>
      <c r="P62" s="83"/>
      <c r="Q62" s="83"/>
    </row>
    <row r="63" spans="1:17">
      <c r="A63" s="13"/>
      <c r="B63" s="180" t="s">
        <v>740</v>
      </c>
      <c r="C63" s="187"/>
      <c r="D63" s="187"/>
      <c r="E63" s="33"/>
      <c r="F63" s="33"/>
      <c r="G63" s="187"/>
      <c r="H63" s="187"/>
      <c r="I63" s="33"/>
      <c r="J63" s="33"/>
      <c r="K63" s="187"/>
      <c r="L63" s="187"/>
      <c r="M63" s="33"/>
      <c r="N63" s="33"/>
      <c r="O63" s="187"/>
      <c r="P63" s="187"/>
      <c r="Q63" s="33"/>
    </row>
    <row r="64" spans="1:17">
      <c r="A64" s="13"/>
      <c r="B64" s="180"/>
      <c r="C64" s="187"/>
      <c r="D64" s="187"/>
      <c r="E64" s="33"/>
      <c r="F64" s="33"/>
      <c r="G64" s="187"/>
      <c r="H64" s="187"/>
      <c r="I64" s="33"/>
      <c r="J64" s="33"/>
      <c r="K64" s="187"/>
      <c r="L64" s="187"/>
      <c r="M64" s="33"/>
      <c r="N64" s="33"/>
      <c r="O64" s="187"/>
      <c r="P64" s="187"/>
      <c r="Q64" s="33"/>
    </row>
    <row r="65" spans="1:38">
      <c r="A65" s="13"/>
      <c r="B65" s="182" t="s">
        <v>51</v>
      </c>
      <c r="C65" s="184"/>
      <c r="D65" s="184"/>
      <c r="E65" s="38"/>
      <c r="F65" s="38"/>
      <c r="G65" s="184"/>
      <c r="H65" s="184"/>
      <c r="I65" s="38"/>
      <c r="J65" s="38"/>
      <c r="K65" s="184"/>
      <c r="L65" s="184"/>
      <c r="M65" s="38"/>
      <c r="N65" s="38"/>
      <c r="O65" s="184"/>
      <c r="P65" s="184"/>
      <c r="Q65" s="38"/>
    </row>
    <row r="66" spans="1:38">
      <c r="A66" s="13"/>
      <c r="B66" s="182"/>
      <c r="C66" s="184"/>
      <c r="D66" s="184"/>
      <c r="E66" s="38"/>
      <c r="F66" s="38"/>
      <c r="G66" s="184"/>
      <c r="H66" s="184"/>
      <c r="I66" s="38"/>
      <c r="J66" s="38"/>
      <c r="K66" s="184"/>
      <c r="L66" s="184"/>
      <c r="M66" s="38"/>
      <c r="N66" s="38"/>
      <c r="O66" s="184"/>
      <c r="P66" s="184"/>
      <c r="Q66" s="38"/>
    </row>
    <row r="67" spans="1:38">
      <c r="A67" s="13"/>
      <c r="B67" s="190" t="s">
        <v>792</v>
      </c>
      <c r="C67" s="180" t="s">
        <v>204</v>
      </c>
      <c r="D67" s="187" t="s">
        <v>249</v>
      </c>
      <c r="E67" s="33"/>
      <c r="F67" s="33"/>
      <c r="G67" s="180" t="s">
        <v>204</v>
      </c>
      <c r="H67" s="187" t="s">
        <v>249</v>
      </c>
      <c r="I67" s="33"/>
      <c r="J67" s="33"/>
      <c r="K67" s="180" t="s">
        <v>204</v>
      </c>
      <c r="L67" s="187">
        <v>992.2</v>
      </c>
      <c r="M67" s="33"/>
      <c r="N67" s="33"/>
      <c r="O67" s="180" t="s">
        <v>204</v>
      </c>
      <c r="P67" s="187">
        <v>992.2</v>
      </c>
      <c r="Q67" s="33"/>
    </row>
    <row r="68" spans="1:38" ht="15.75" thickBot="1">
      <c r="A68" s="13"/>
      <c r="B68" s="190"/>
      <c r="C68" s="201"/>
      <c r="D68" s="192"/>
      <c r="E68" s="37"/>
      <c r="F68" s="33"/>
      <c r="G68" s="201"/>
      <c r="H68" s="192"/>
      <c r="I68" s="37"/>
      <c r="J68" s="33"/>
      <c r="K68" s="201"/>
      <c r="L68" s="192"/>
      <c r="M68" s="37"/>
      <c r="N68" s="33"/>
      <c r="O68" s="201"/>
      <c r="P68" s="192"/>
      <c r="Q68" s="37"/>
    </row>
    <row r="69" spans="1:38">
      <c r="A69" s="13"/>
      <c r="B69" s="202" t="s">
        <v>793</v>
      </c>
      <c r="C69" s="196" t="s">
        <v>249</v>
      </c>
      <c r="D69" s="196"/>
      <c r="E69" s="39"/>
      <c r="F69" s="38"/>
      <c r="G69" s="196" t="s">
        <v>249</v>
      </c>
      <c r="H69" s="196"/>
      <c r="I69" s="39"/>
      <c r="J69" s="38"/>
      <c r="K69" s="196">
        <v>992.2</v>
      </c>
      <c r="L69" s="196"/>
      <c r="M69" s="39"/>
      <c r="N69" s="38"/>
      <c r="O69" s="196">
        <v>992.2</v>
      </c>
      <c r="P69" s="196"/>
      <c r="Q69" s="39"/>
    </row>
    <row r="70" spans="1:38" ht="15.75" thickBot="1">
      <c r="A70" s="13"/>
      <c r="B70" s="202"/>
      <c r="C70" s="188"/>
      <c r="D70" s="188"/>
      <c r="E70" s="51"/>
      <c r="F70" s="38"/>
      <c r="G70" s="188"/>
      <c r="H70" s="188"/>
      <c r="I70" s="51"/>
      <c r="J70" s="38"/>
      <c r="K70" s="188"/>
      <c r="L70" s="188"/>
      <c r="M70" s="51"/>
      <c r="N70" s="38"/>
      <c r="O70" s="188"/>
      <c r="P70" s="188"/>
      <c r="Q70" s="51"/>
    </row>
    <row r="71" spans="1:38">
      <c r="A71" s="13"/>
      <c r="B71" s="180" t="s">
        <v>794</v>
      </c>
      <c r="C71" s="181" t="s">
        <v>204</v>
      </c>
      <c r="D71" s="191" t="s">
        <v>249</v>
      </c>
      <c r="E71" s="47"/>
      <c r="F71" s="33"/>
      <c r="G71" s="181" t="s">
        <v>204</v>
      </c>
      <c r="H71" s="191" t="s">
        <v>249</v>
      </c>
      <c r="I71" s="47"/>
      <c r="J71" s="33"/>
      <c r="K71" s="181" t="s">
        <v>204</v>
      </c>
      <c r="L71" s="191">
        <v>992.2</v>
      </c>
      <c r="M71" s="47"/>
      <c r="N71" s="33"/>
      <c r="O71" s="181" t="s">
        <v>204</v>
      </c>
      <c r="P71" s="191">
        <v>992.2</v>
      </c>
      <c r="Q71" s="47"/>
    </row>
    <row r="72" spans="1:38" ht="15.75" thickBot="1">
      <c r="A72" s="13"/>
      <c r="B72" s="180"/>
      <c r="C72" s="198"/>
      <c r="D72" s="199"/>
      <c r="E72" s="64"/>
      <c r="F72" s="33"/>
      <c r="G72" s="198"/>
      <c r="H72" s="199"/>
      <c r="I72" s="64"/>
      <c r="J72" s="33"/>
      <c r="K72" s="198"/>
      <c r="L72" s="199"/>
      <c r="M72" s="64"/>
      <c r="N72" s="33"/>
      <c r="O72" s="198"/>
      <c r="P72" s="199"/>
      <c r="Q72" s="64"/>
    </row>
    <row r="73" spans="1:38" ht="15.75" thickTop="1">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c r="AD73" s="12"/>
      <c r="AE73" s="12"/>
      <c r="AF73" s="12"/>
      <c r="AG73" s="12"/>
      <c r="AH73" s="12"/>
      <c r="AI73" s="12"/>
      <c r="AJ73" s="12"/>
      <c r="AK73" s="12"/>
      <c r="AL73" s="12"/>
    </row>
    <row r="74" spans="1:38">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c r="AE74" s="12"/>
      <c r="AF74" s="12"/>
      <c r="AG74" s="12"/>
      <c r="AH74" s="12"/>
      <c r="AI74" s="12"/>
      <c r="AJ74" s="12"/>
      <c r="AK74" s="12"/>
      <c r="AL74" s="12"/>
    </row>
    <row r="75" spans="1:38">
      <c r="A75" s="13"/>
      <c r="B75" s="32" t="s">
        <v>795</v>
      </c>
      <c r="C75" s="32"/>
      <c r="D75" s="32"/>
      <c r="E75" s="32"/>
      <c r="F75" s="32"/>
      <c r="G75" s="32"/>
      <c r="H75" s="32"/>
      <c r="I75" s="32"/>
      <c r="J75" s="32"/>
      <c r="K75" s="32"/>
      <c r="L75" s="32"/>
      <c r="M75" s="32"/>
      <c r="N75" s="32"/>
      <c r="O75" s="32"/>
      <c r="P75" s="32"/>
      <c r="Q75" s="32"/>
      <c r="R75" s="32"/>
      <c r="S75" s="32"/>
      <c r="T75" s="32"/>
      <c r="U75" s="32"/>
      <c r="V75" s="32"/>
      <c r="W75" s="32"/>
      <c r="X75" s="32"/>
      <c r="Y75" s="32"/>
      <c r="Z75" s="32"/>
      <c r="AA75" s="32"/>
      <c r="AB75" s="32"/>
      <c r="AC75" s="32"/>
      <c r="AD75" s="32"/>
      <c r="AE75" s="32"/>
      <c r="AF75" s="32"/>
      <c r="AG75" s="32"/>
      <c r="AH75" s="32"/>
      <c r="AI75" s="32"/>
      <c r="AJ75" s="32"/>
      <c r="AK75" s="32"/>
      <c r="AL75" s="32"/>
    </row>
    <row r="76" spans="1:38">
      <c r="A76" s="13"/>
      <c r="B76" s="53"/>
      <c r="C76" s="53"/>
      <c r="D76" s="53"/>
      <c r="E76" s="53"/>
      <c r="F76" s="53"/>
      <c r="G76" s="53"/>
      <c r="H76" s="53"/>
      <c r="I76" s="53"/>
      <c r="J76" s="53"/>
      <c r="K76" s="53"/>
      <c r="L76" s="53"/>
      <c r="M76" s="53"/>
      <c r="N76" s="53"/>
      <c r="O76" s="53"/>
      <c r="P76" s="53"/>
      <c r="Q76" s="53"/>
      <c r="R76" s="53"/>
      <c r="S76" s="53"/>
      <c r="T76" s="53"/>
      <c r="U76" s="53"/>
      <c r="V76" s="53"/>
      <c r="W76" s="53"/>
      <c r="X76" s="53"/>
      <c r="Y76" s="53"/>
      <c r="Z76" s="53"/>
      <c r="AA76" s="53"/>
      <c r="AB76" s="53"/>
      <c r="AC76" s="53"/>
      <c r="AD76" s="53"/>
      <c r="AE76" s="53"/>
      <c r="AF76" s="53"/>
      <c r="AG76" s="53"/>
      <c r="AH76" s="53"/>
      <c r="AI76" s="53"/>
      <c r="AJ76" s="53"/>
      <c r="AK76" s="53"/>
      <c r="AL76" s="53"/>
    </row>
    <row r="77" spans="1:38">
      <c r="A77" s="13"/>
      <c r="B77" s="31"/>
      <c r="C77" s="31"/>
      <c r="D77" s="31"/>
      <c r="E77" s="31"/>
      <c r="F77" s="31"/>
      <c r="G77" s="31"/>
      <c r="H77" s="31"/>
      <c r="I77" s="31"/>
      <c r="J77" s="31"/>
      <c r="K77" s="31"/>
      <c r="L77" s="31"/>
      <c r="M77" s="31"/>
      <c r="N77" s="31"/>
      <c r="O77" s="31"/>
      <c r="P77" s="31"/>
      <c r="Q77" s="31"/>
    </row>
    <row r="78" spans="1:38">
      <c r="A78" s="13"/>
      <c r="B78" s="17"/>
      <c r="C78" s="17"/>
      <c r="D78" s="17"/>
      <c r="E78" s="17"/>
      <c r="F78" s="17"/>
      <c r="G78" s="17"/>
      <c r="H78" s="17"/>
      <c r="I78" s="17"/>
      <c r="J78" s="17"/>
      <c r="K78" s="17"/>
      <c r="L78" s="17"/>
      <c r="M78" s="17"/>
      <c r="N78" s="17"/>
      <c r="O78" s="17"/>
      <c r="P78" s="17"/>
      <c r="Q78" s="17"/>
    </row>
    <row r="79" spans="1:38">
      <c r="A79" s="13"/>
      <c r="B79" s="180"/>
      <c r="C79" s="178" t="s">
        <v>778</v>
      </c>
      <c r="D79" s="178"/>
      <c r="E79" s="178"/>
      <c r="F79" s="33"/>
      <c r="G79" s="178" t="s">
        <v>797</v>
      </c>
      <c r="H79" s="178"/>
      <c r="I79" s="178"/>
      <c r="J79" s="33"/>
      <c r="K79" s="178" t="s">
        <v>799</v>
      </c>
      <c r="L79" s="178"/>
      <c r="M79" s="178"/>
      <c r="N79" s="33"/>
      <c r="O79" s="178" t="s">
        <v>130</v>
      </c>
      <c r="P79" s="178"/>
      <c r="Q79" s="178"/>
    </row>
    <row r="80" spans="1:38">
      <c r="A80" s="13"/>
      <c r="B80" s="180"/>
      <c r="C80" s="178" t="s">
        <v>796</v>
      </c>
      <c r="D80" s="178"/>
      <c r="E80" s="178"/>
      <c r="F80" s="33"/>
      <c r="G80" s="178" t="s">
        <v>798</v>
      </c>
      <c r="H80" s="178"/>
      <c r="I80" s="178"/>
      <c r="J80" s="33"/>
      <c r="K80" s="178" t="s">
        <v>800</v>
      </c>
      <c r="L80" s="178"/>
      <c r="M80" s="178"/>
      <c r="N80" s="33"/>
      <c r="O80" s="178"/>
      <c r="P80" s="178"/>
      <c r="Q80" s="178"/>
    </row>
    <row r="81" spans="1:17" ht="15.75" thickBot="1">
      <c r="A81" s="13"/>
      <c r="B81" s="180"/>
      <c r="C81" s="179" t="s">
        <v>780</v>
      </c>
      <c r="D81" s="179"/>
      <c r="E81" s="179"/>
      <c r="F81" s="33"/>
      <c r="G81" s="86"/>
      <c r="H81" s="86"/>
      <c r="I81" s="86"/>
      <c r="J81" s="33"/>
      <c r="K81" s="86"/>
      <c r="L81" s="86"/>
      <c r="M81" s="86"/>
      <c r="N81" s="33"/>
      <c r="O81" s="179"/>
      <c r="P81" s="179"/>
      <c r="Q81" s="179"/>
    </row>
    <row r="82" spans="1:17">
      <c r="A82" s="13"/>
      <c r="B82" s="174" t="s">
        <v>736</v>
      </c>
      <c r="C82" s="181"/>
      <c r="D82" s="181"/>
      <c r="E82" s="181"/>
      <c r="F82" s="18"/>
      <c r="G82" s="181"/>
      <c r="H82" s="181"/>
      <c r="I82" s="181"/>
      <c r="J82" s="18"/>
      <c r="K82" s="181"/>
      <c r="L82" s="181"/>
      <c r="M82" s="181"/>
      <c r="N82" s="18"/>
      <c r="O82" s="181"/>
      <c r="P82" s="181"/>
      <c r="Q82" s="181"/>
    </row>
    <row r="83" spans="1:17">
      <c r="A83" s="13"/>
      <c r="B83" s="173" t="s">
        <v>785</v>
      </c>
      <c r="C83" s="180"/>
      <c r="D83" s="180"/>
      <c r="E83" s="180"/>
      <c r="F83" s="18"/>
      <c r="G83" s="180"/>
      <c r="H83" s="180"/>
      <c r="I83" s="180"/>
      <c r="J83" s="18"/>
      <c r="K83" s="180"/>
      <c r="L83" s="180"/>
      <c r="M83" s="180"/>
      <c r="N83" s="18"/>
      <c r="O83" s="180"/>
      <c r="P83" s="180"/>
      <c r="Q83" s="180"/>
    </row>
    <row r="84" spans="1:17">
      <c r="A84" s="13"/>
      <c r="B84" s="182" t="s">
        <v>267</v>
      </c>
      <c r="C84" s="183" t="s">
        <v>204</v>
      </c>
      <c r="D84" s="184" t="s">
        <v>249</v>
      </c>
      <c r="E84" s="38"/>
      <c r="F84" s="38"/>
      <c r="G84" s="183" t="s">
        <v>204</v>
      </c>
      <c r="H84" s="185">
        <v>15340.1</v>
      </c>
      <c r="I84" s="38"/>
      <c r="J84" s="38"/>
      <c r="K84" s="183" t="s">
        <v>204</v>
      </c>
      <c r="L84" s="184">
        <v>359.6</v>
      </c>
      <c r="M84" s="38"/>
      <c r="N84" s="38"/>
      <c r="O84" s="183" t="s">
        <v>204</v>
      </c>
      <c r="P84" s="185">
        <v>15699.7</v>
      </c>
      <c r="Q84" s="38"/>
    </row>
    <row r="85" spans="1:17">
      <c r="A85" s="13"/>
      <c r="B85" s="182"/>
      <c r="C85" s="183"/>
      <c r="D85" s="184"/>
      <c r="E85" s="38"/>
      <c r="F85" s="38"/>
      <c r="G85" s="183"/>
      <c r="H85" s="185"/>
      <c r="I85" s="38"/>
      <c r="J85" s="38"/>
      <c r="K85" s="183"/>
      <c r="L85" s="184"/>
      <c r="M85" s="38"/>
      <c r="N85" s="38"/>
      <c r="O85" s="183"/>
      <c r="P85" s="185"/>
      <c r="Q85" s="38"/>
    </row>
    <row r="86" spans="1:17" ht="18.75" customHeight="1">
      <c r="A86" s="13"/>
      <c r="B86" s="186" t="s">
        <v>269</v>
      </c>
      <c r="C86" s="187" t="s">
        <v>249</v>
      </c>
      <c r="D86" s="187"/>
      <c r="E86" s="33"/>
      <c r="F86" s="33"/>
      <c r="G86" s="187">
        <v>73.099999999999994</v>
      </c>
      <c r="H86" s="187"/>
      <c r="I86" s="33"/>
      <c r="J86" s="33"/>
      <c r="K86" s="187" t="s">
        <v>249</v>
      </c>
      <c r="L86" s="187"/>
      <c r="M86" s="33"/>
      <c r="N86" s="33"/>
      <c r="O86" s="187">
        <v>73.099999999999994</v>
      </c>
      <c r="P86" s="187"/>
      <c r="Q86" s="33"/>
    </row>
    <row r="87" spans="1:17">
      <c r="A87" s="13"/>
      <c r="B87" s="186"/>
      <c r="C87" s="187"/>
      <c r="D87" s="187"/>
      <c r="E87" s="33"/>
      <c r="F87" s="33"/>
      <c r="G87" s="187"/>
      <c r="H87" s="187"/>
      <c r="I87" s="33"/>
      <c r="J87" s="33"/>
      <c r="K87" s="187"/>
      <c r="L87" s="187"/>
      <c r="M87" s="33"/>
      <c r="N87" s="33"/>
      <c r="O87" s="187"/>
      <c r="P87" s="187"/>
      <c r="Q87" s="33"/>
    </row>
    <row r="88" spans="1:17">
      <c r="A88" s="13"/>
      <c r="B88" s="182" t="s">
        <v>271</v>
      </c>
      <c r="C88" s="184" t="s">
        <v>249</v>
      </c>
      <c r="D88" s="184"/>
      <c r="E88" s="38"/>
      <c r="F88" s="38"/>
      <c r="G88" s="185">
        <v>2204.4</v>
      </c>
      <c r="H88" s="185"/>
      <c r="I88" s="38"/>
      <c r="J88" s="38"/>
      <c r="K88" s="184" t="s">
        <v>249</v>
      </c>
      <c r="L88" s="184"/>
      <c r="M88" s="38"/>
      <c r="N88" s="38"/>
      <c r="O88" s="185">
        <v>2204.4</v>
      </c>
      <c r="P88" s="185"/>
      <c r="Q88" s="38"/>
    </row>
    <row r="89" spans="1:17">
      <c r="A89" s="13"/>
      <c r="B89" s="182"/>
      <c r="C89" s="184"/>
      <c r="D89" s="184"/>
      <c r="E89" s="38"/>
      <c r="F89" s="38"/>
      <c r="G89" s="185"/>
      <c r="H89" s="185"/>
      <c r="I89" s="38"/>
      <c r="J89" s="38"/>
      <c r="K89" s="184"/>
      <c r="L89" s="184"/>
      <c r="M89" s="38"/>
      <c r="N89" s="38"/>
      <c r="O89" s="185"/>
      <c r="P89" s="185"/>
      <c r="Q89" s="38"/>
    </row>
    <row r="90" spans="1:17">
      <c r="A90" s="13"/>
      <c r="B90" s="186" t="s">
        <v>274</v>
      </c>
      <c r="C90" s="187" t="s">
        <v>249</v>
      </c>
      <c r="D90" s="187"/>
      <c r="E90" s="33"/>
      <c r="F90" s="33"/>
      <c r="G90" s="203">
        <v>1419.9</v>
      </c>
      <c r="H90" s="203"/>
      <c r="I90" s="33"/>
      <c r="J90" s="33"/>
      <c r="K90" s="187">
        <v>42.2</v>
      </c>
      <c r="L90" s="187"/>
      <c r="M90" s="33"/>
      <c r="N90" s="33"/>
      <c r="O90" s="203">
        <v>1462.1</v>
      </c>
      <c r="P90" s="203"/>
      <c r="Q90" s="33"/>
    </row>
    <row r="91" spans="1:17">
      <c r="A91" s="13"/>
      <c r="B91" s="186"/>
      <c r="C91" s="187"/>
      <c r="D91" s="187"/>
      <c r="E91" s="33"/>
      <c r="F91" s="33"/>
      <c r="G91" s="203"/>
      <c r="H91" s="203"/>
      <c r="I91" s="33"/>
      <c r="J91" s="33"/>
      <c r="K91" s="187"/>
      <c r="L91" s="187"/>
      <c r="M91" s="33"/>
      <c r="N91" s="33"/>
      <c r="O91" s="203"/>
      <c r="P91" s="203"/>
      <c r="Q91" s="33"/>
    </row>
    <row r="92" spans="1:17">
      <c r="A92" s="13"/>
      <c r="B92" s="182" t="s">
        <v>276</v>
      </c>
      <c r="C92" s="184" t="s">
        <v>249</v>
      </c>
      <c r="D92" s="184"/>
      <c r="E92" s="38"/>
      <c r="F92" s="38"/>
      <c r="G92" s="184">
        <v>47.3</v>
      </c>
      <c r="H92" s="184"/>
      <c r="I92" s="38"/>
      <c r="J92" s="38"/>
      <c r="K92" s="184">
        <v>246.7</v>
      </c>
      <c r="L92" s="184"/>
      <c r="M92" s="38"/>
      <c r="N92" s="38"/>
      <c r="O92" s="184">
        <v>294</v>
      </c>
      <c r="P92" s="184"/>
      <c r="Q92" s="38"/>
    </row>
    <row r="93" spans="1:17">
      <c r="A93" s="13"/>
      <c r="B93" s="182"/>
      <c r="C93" s="184"/>
      <c r="D93" s="184"/>
      <c r="E93" s="38"/>
      <c r="F93" s="38"/>
      <c r="G93" s="184"/>
      <c r="H93" s="184"/>
      <c r="I93" s="38"/>
      <c r="J93" s="38"/>
      <c r="K93" s="184"/>
      <c r="L93" s="184"/>
      <c r="M93" s="38"/>
      <c r="N93" s="38"/>
      <c r="O93" s="184"/>
      <c r="P93" s="184"/>
      <c r="Q93" s="38"/>
    </row>
    <row r="94" spans="1:17">
      <c r="A94" s="13"/>
      <c r="B94" s="186" t="s">
        <v>278</v>
      </c>
      <c r="C94" s="187" t="s">
        <v>249</v>
      </c>
      <c r="D94" s="187"/>
      <c r="E94" s="33"/>
      <c r="F94" s="33"/>
      <c r="G94" s="203">
        <v>1609</v>
      </c>
      <c r="H94" s="203"/>
      <c r="I94" s="33"/>
      <c r="J94" s="33"/>
      <c r="K94" s="187" t="s">
        <v>249</v>
      </c>
      <c r="L94" s="187"/>
      <c r="M94" s="33"/>
      <c r="N94" s="33"/>
      <c r="O94" s="203">
        <v>1609</v>
      </c>
      <c r="P94" s="203"/>
      <c r="Q94" s="33"/>
    </row>
    <row r="95" spans="1:17">
      <c r="A95" s="13"/>
      <c r="B95" s="186"/>
      <c r="C95" s="187"/>
      <c r="D95" s="187"/>
      <c r="E95" s="33"/>
      <c r="F95" s="33"/>
      <c r="G95" s="203"/>
      <c r="H95" s="203"/>
      <c r="I95" s="33"/>
      <c r="J95" s="33"/>
      <c r="K95" s="187"/>
      <c r="L95" s="187"/>
      <c r="M95" s="33"/>
      <c r="N95" s="33"/>
      <c r="O95" s="203"/>
      <c r="P95" s="203"/>
      <c r="Q95" s="33"/>
    </row>
    <row r="96" spans="1:17">
      <c r="A96" s="13"/>
      <c r="B96" s="182" t="s">
        <v>280</v>
      </c>
      <c r="C96" s="184" t="s">
        <v>249</v>
      </c>
      <c r="D96" s="184"/>
      <c r="E96" s="38"/>
      <c r="F96" s="38"/>
      <c r="G96" s="184">
        <v>11.8</v>
      </c>
      <c r="H96" s="184"/>
      <c r="I96" s="38"/>
      <c r="J96" s="38"/>
      <c r="K96" s="184">
        <v>1.6</v>
      </c>
      <c r="L96" s="184"/>
      <c r="M96" s="38"/>
      <c r="N96" s="38"/>
      <c r="O96" s="184">
        <v>13.4</v>
      </c>
      <c r="P96" s="184"/>
      <c r="Q96" s="38"/>
    </row>
    <row r="97" spans="1:17">
      <c r="A97" s="13"/>
      <c r="B97" s="182"/>
      <c r="C97" s="184"/>
      <c r="D97" s="184"/>
      <c r="E97" s="38"/>
      <c r="F97" s="38"/>
      <c r="G97" s="184"/>
      <c r="H97" s="184"/>
      <c r="I97" s="38"/>
      <c r="J97" s="38"/>
      <c r="K97" s="184"/>
      <c r="L97" s="184"/>
      <c r="M97" s="38"/>
      <c r="N97" s="38"/>
      <c r="O97" s="184"/>
      <c r="P97" s="184"/>
      <c r="Q97" s="38"/>
    </row>
    <row r="98" spans="1:17">
      <c r="A98" s="13"/>
      <c r="B98" s="186" t="s">
        <v>281</v>
      </c>
      <c r="C98" s="187" t="s">
        <v>249</v>
      </c>
      <c r="D98" s="187"/>
      <c r="E98" s="33"/>
      <c r="F98" s="33"/>
      <c r="G98" s="203">
        <v>1848.9</v>
      </c>
      <c r="H98" s="203"/>
      <c r="I98" s="33"/>
      <c r="J98" s="33"/>
      <c r="K98" s="187" t="s">
        <v>249</v>
      </c>
      <c r="L98" s="187"/>
      <c r="M98" s="33"/>
      <c r="N98" s="33"/>
      <c r="O98" s="203">
        <v>1848.9</v>
      </c>
      <c r="P98" s="203"/>
      <c r="Q98" s="33"/>
    </row>
    <row r="99" spans="1:17" ht="15.75" thickBot="1">
      <c r="A99" s="13"/>
      <c r="B99" s="186"/>
      <c r="C99" s="192"/>
      <c r="D99" s="192"/>
      <c r="E99" s="37"/>
      <c r="F99" s="33"/>
      <c r="G99" s="194"/>
      <c r="H99" s="194"/>
      <c r="I99" s="37"/>
      <c r="J99" s="33"/>
      <c r="K99" s="192"/>
      <c r="L99" s="192"/>
      <c r="M99" s="37"/>
      <c r="N99" s="33"/>
      <c r="O99" s="194"/>
      <c r="P99" s="194"/>
      <c r="Q99" s="37"/>
    </row>
    <row r="100" spans="1:17">
      <c r="A100" s="13"/>
      <c r="B100" s="202" t="s">
        <v>284</v>
      </c>
      <c r="C100" s="196" t="s">
        <v>249</v>
      </c>
      <c r="D100" s="196"/>
      <c r="E100" s="39"/>
      <c r="F100" s="38"/>
      <c r="G100" s="197">
        <v>22554.5</v>
      </c>
      <c r="H100" s="197"/>
      <c r="I100" s="39"/>
      <c r="J100" s="38"/>
      <c r="K100" s="196">
        <v>650.1</v>
      </c>
      <c r="L100" s="196"/>
      <c r="M100" s="39"/>
      <c r="N100" s="38"/>
      <c r="O100" s="197">
        <v>23204.6</v>
      </c>
      <c r="P100" s="197"/>
      <c r="Q100" s="39"/>
    </row>
    <row r="101" spans="1:17" ht="15.75" thickBot="1">
      <c r="A101" s="13"/>
      <c r="B101" s="202"/>
      <c r="C101" s="188"/>
      <c r="D101" s="188"/>
      <c r="E101" s="51"/>
      <c r="F101" s="38"/>
      <c r="G101" s="189"/>
      <c r="H101" s="189"/>
      <c r="I101" s="51"/>
      <c r="J101" s="38"/>
      <c r="K101" s="188"/>
      <c r="L101" s="188"/>
      <c r="M101" s="51"/>
      <c r="N101" s="38"/>
      <c r="O101" s="189"/>
      <c r="P101" s="189"/>
      <c r="Q101" s="51"/>
    </row>
    <row r="102" spans="1:17">
      <c r="A102" s="13"/>
      <c r="B102" s="177" t="s">
        <v>786</v>
      </c>
      <c r="C102" s="191">
        <v>79.599999999999994</v>
      </c>
      <c r="D102" s="191"/>
      <c r="E102" s="47"/>
      <c r="F102" s="33"/>
      <c r="G102" s="191">
        <v>118.9</v>
      </c>
      <c r="H102" s="191"/>
      <c r="I102" s="47"/>
      <c r="J102" s="33"/>
      <c r="K102" s="191">
        <v>24.5</v>
      </c>
      <c r="L102" s="191"/>
      <c r="M102" s="47"/>
      <c r="N102" s="33"/>
      <c r="O102" s="191">
        <v>223</v>
      </c>
      <c r="P102" s="191"/>
      <c r="Q102" s="47"/>
    </row>
    <row r="103" spans="1:17" ht="15.75" thickBot="1">
      <c r="A103" s="13"/>
      <c r="B103" s="177"/>
      <c r="C103" s="192"/>
      <c r="D103" s="192"/>
      <c r="E103" s="37"/>
      <c r="F103" s="33"/>
      <c r="G103" s="192"/>
      <c r="H103" s="192"/>
      <c r="I103" s="37"/>
      <c r="J103" s="33"/>
      <c r="K103" s="192"/>
      <c r="L103" s="192"/>
      <c r="M103" s="37"/>
      <c r="N103" s="33"/>
      <c r="O103" s="192"/>
      <c r="P103" s="192"/>
      <c r="Q103" s="37"/>
    </row>
    <row r="104" spans="1:17">
      <c r="A104" s="13"/>
      <c r="B104" s="195" t="s">
        <v>787</v>
      </c>
      <c r="C104" s="196"/>
      <c r="D104" s="196"/>
      <c r="E104" s="39"/>
      <c r="F104" s="38"/>
      <c r="G104" s="196"/>
      <c r="H104" s="196"/>
      <c r="I104" s="39"/>
      <c r="J104" s="38"/>
      <c r="K104" s="196"/>
      <c r="L104" s="196"/>
      <c r="M104" s="39"/>
      <c r="N104" s="38"/>
      <c r="O104" s="196"/>
      <c r="P104" s="196"/>
      <c r="Q104" s="39"/>
    </row>
    <row r="105" spans="1:17">
      <c r="A105" s="13"/>
      <c r="B105" s="195"/>
      <c r="C105" s="184"/>
      <c r="D105" s="184"/>
      <c r="E105" s="38"/>
      <c r="F105" s="38"/>
      <c r="G105" s="184"/>
      <c r="H105" s="184"/>
      <c r="I105" s="38"/>
      <c r="J105" s="38"/>
      <c r="K105" s="184"/>
      <c r="L105" s="184"/>
      <c r="M105" s="38"/>
      <c r="N105" s="38"/>
      <c r="O105" s="184"/>
      <c r="P105" s="184"/>
      <c r="Q105" s="38"/>
    </row>
    <row r="106" spans="1:17">
      <c r="A106" s="13"/>
      <c r="B106" s="186" t="s">
        <v>267</v>
      </c>
      <c r="C106" s="187" t="s">
        <v>249</v>
      </c>
      <c r="D106" s="187"/>
      <c r="E106" s="33"/>
      <c r="F106" s="33"/>
      <c r="G106" s="187">
        <v>45.2</v>
      </c>
      <c r="H106" s="187"/>
      <c r="I106" s="33"/>
      <c r="J106" s="33"/>
      <c r="K106" s="187" t="s">
        <v>249</v>
      </c>
      <c r="L106" s="187"/>
      <c r="M106" s="33"/>
      <c r="N106" s="33"/>
      <c r="O106" s="187">
        <v>45.2</v>
      </c>
      <c r="P106" s="187"/>
      <c r="Q106" s="33"/>
    </row>
    <row r="107" spans="1:17">
      <c r="A107" s="13"/>
      <c r="B107" s="186"/>
      <c r="C107" s="187"/>
      <c r="D107" s="187"/>
      <c r="E107" s="33"/>
      <c r="F107" s="33"/>
      <c r="G107" s="187"/>
      <c r="H107" s="187"/>
      <c r="I107" s="33"/>
      <c r="J107" s="33"/>
      <c r="K107" s="187"/>
      <c r="L107" s="187"/>
      <c r="M107" s="33"/>
      <c r="N107" s="33"/>
      <c r="O107" s="187"/>
      <c r="P107" s="187"/>
      <c r="Q107" s="33"/>
    </row>
    <row r="108" spans="1:17" ht="18.75" customHeight="1">
      <c r="A108" s="13"/>
      <c r="B108" s="182" t="s">
        <v>269</v>
      </c>
      <c r="C108" s="184" t="s">
        <v>249</v>
      </c>
      <c r="D108" s="184"/>
      <c r="E108" s="38"/>
      <c r="F108" s="38"/>
      <c r="G108" s="184">
        <v>4.5999999999999996</v>
      </c>
      <c r="H108" s="184"/>
      <c r="I108" s="38"/>
      <c r="J108" s="38"/>
      <c r="K108" s="184" t="s">
        <v>249</v>
      </c>
      <c r="L108" s="184"/>
      <c r="M108" s="38"/>
      <c r="N108" s="38"/>
      <c r="O108" s="184">
        <v>4.5999999999999996</v>
      </c>
      <c r="P108" s="184"/>
      <c r="Q108" s="38"/>
    </row>
    <row r="109" spans="1:17">
      <c r="A109" s="13"/>
      <c r="B109" s="182"/>
      <c r="C109" s="184"/>
      <c r="D109" s="184"/>
      <c r="E109" s="38"/>
      <c r="F109" s="38"/>
      <c r="G109" s="184"/>
      <c r="H109" s="184"/>
      <c r="I109" s="38"/>
      <c r="J109" s="38"/>
      <c r="K109" s="184"/>
      <c r="L109" s="184"/>
      <c r="M109" s="38"/>
      <c r="N109" s="38"/>
      <c r="O109" s="184"/>
      <c r="P109" s="184"/>
      <c r="Q109" s="38"/>
    </row>
    <row r="110" spans="1:17">
      <c r="A110" s="13"/>
      <c r="B110" s="186" t="s">
        <v>271</v>
      </c>
      <c r="C110" s="187" t="s">
        <v>249</v>
      </c>
      <c r="D110" s="187"/>
      <c r="E110" s="33"/>
      <c r="F110" s="33"/>
      <c r="G110" s="187">
        <v>14.1</v>
      </c>
      <c r="H110" s="187"/>
      <c r="I110" s="33"/>
      <c r="J110" s="33"/>
      <c r="K110" s="187" t="s">
        <v>249</v>
      </c>
      <c r="L110" s="187"/>
      <c r="M110" s="33"/>
      <c r="N110" s="33"/>
      <c r="O110" s="187">
        <v>14.1</v>
      </c>
      <c r="P110" s="187"/>
      <c r="Q110" s="33"/>
    </row>
    <row r="111" spans="1:17">
      <c r="A111" s="13"/>
      <c r="B111" s="186"/>
      <c r="C111" s="187"/>
      <c r="D111" s="187"/>
      <c r="E111" s="33"/>
      <c r="F111" s="33"/>
      <c r="G111" s="187"/>
      <c r="H111" s="187"/>
      <c r="I111" s="33"/>
      <c r="J111" s="33"/>
      <c r="K111" s="187"/>
      <c r="L111" s="187"/>
      <c r="M111" s="33"/>
      <c r="N111" s="33"/>
      <c r="O111" s="187"/>
      <c r="P111" s="187"/>
      <c r="Q111" s="33"/>
    </row>
    <row r="112" spans="1:17">
      <c r="A112" s="13"/>
      <c r="B112" s="182" t="s">
        <v>274</v>
      </c>
      <c r="C112" s="184" t="s">
        <v>249</v>
      </c>
      <c r="D112" s="184"/>
      <c r="E112" s="38"/>
      <c r="F112" s="38"/>
      <c r="G112" s="184">
        <v>24.3</v>
      </c>
      <c r="H112" s="184"/>
      <c r="I112" s="38"/>
      <c r="J112" s="38"/>
      <c r="K112" s="184" t="s">
        <v>249</v>
      </c>
      <c r="L112" s="184"/>
      <c r="M112" s="38"/>
      <c r="N112" s="38"/>
      <c r="O112" s="184">
        <v>24.3</v>
      </c>
      <c r="P112" s="184"/>
      <c r="Q112" s="38"/>
    </row>
    <row r="113" spans="1:17">
      <c r="A113" s="13"/>
      <c r="B113" s="182"/>
      <c r="C113" s="184"/>
      <c r="D113" s="184"/>
      <c r="E113" s="38"/>
      <c r="F113" s="38"/>
      <c r="G113" s="184"/>
      <c r="H113" s="184"/>
      <c r="I113" s="38"/>
      <c r="J113" s="38"/>
      <c r="K113" s="184"/>
      <c r="L113" s="184"/>
      <c r="M113" s="38"/>
      <c r="N113" s="38"/>
      <c r="O113" s="184"/>
      <c r="P113" s="184"/>
      <c r="Q113" s="38"/>
    </row>
    <row r="114" spans="1:17">
      <c r="A114" s="13"/>
      <c r="B114" s="186" t="s">
        <v>278</v>
      </c>
      <c r="C114" s="187" t="s">
        <v>249</v>
      </c>
      <c r="D114" s="187"/>
      <c r="E114" s="33"/>
      <c r="F114" s="33"/>
      <c r="G114" s="187">
        <v>125.8</v>
      </c>
      <c r="H114" s="187"/>
      <c r="I114" s="33"/>
      <c r="J114" s="33"/>
      <c r="K114" s="187" t="s">
        <v>249</v>
      </c>
      <c r="L114" s="187"/>
      <c r="M114" s="33"/>
      <c r="N114" s="33"/>
      <c r="O114" s="187">
        <v>125.8</v>
      </c>
      <c r="P114" s="187"/>
      <c r="Q114" s="33"/>
    </row>
    <row r="115" spans="1:17">
      <c r="A115" s="13"/>
      <c r="B115" s="186"/>
      <c r="C115" s="187"/>
      <c r="D115" s="187"/>
      <c r="E115" s="33"/>
      <c r="F115" s="33"/>
      <c r="G115" s="187"/>
      <c r="H115" s="187"/>
      <c r="I115" s="33"/>
      <c r="J115" s="33"/>
      <c r="K115" s="187"/>
      <c r="L115" s="187"/>
      <c r="M115" s="33"/>
      <c r="N115" s="33"/>
      <c r="O115" s="187"/>
      <c r="P115" s="187"/>
      <c r="Q115" s="33"/>
    </row>
    <row r="116" spans="1:17">
      <c r="A116" s="13"/>
      <c r="B116" s="182" t="s">
        <v>280</v>
      </c>
      <c r="C116" s="184" t="s">
        <v>249</v>
      </c>
      <c r="D116" s="184"/>
      <c r="E116" s="38"/>
      <c r="F116" s="38"/>
      <c r="G116" s="184">
        <v>0.1</v>
      </c>
      <c r="H116" s="184"/>
      <c r="I116" s="38"/>
      <c r="J116" s="38"/>
      <c r="K116" s="184" t="s">
        <v>249</v>
      </c>
      <c r="L116" s="184"/>
      <c r="M116" s="38"/>
      <c r="N116" s="38"/>
      <c r="O116" s="184">
        <v>0.1</v>
      </c>
      <c r="P116" s="184"/>
      <c r="Q116" s="38"/>
    </row>
    <row r="117" spans="1:17">
      <c r="A117" s="13"/>
      <c r="B117" s="182"/>
      <c r="C117" s="184"/>
      <c r="D117" s="184"/>
      <c r="E117" s="38"/>
      <c r="F117" s="38"/>
      <c r="G117" s="184"/>
      <c r="H117" s="184"/>
      <c r="I117" s="38"/>
      <c r="J117" s="38"/>
      <c r="K117" s="184"/>
      <c r="L117" s="184"/>
      <c r="M117" s="38"/>
      <c r="N117" s="38"/>
      <c r="O117" s="184"/>
      <c r="P117" s="184"/>
      <c r="Q117" s="38"/>
    </row>
    <row r="118" spans="1:17">
      <c r="A118" s="13"/>
      <c r="B118" s="186" t="s">
        <v>281</v>
      </c>
      <c r="C118" s="187" t="s">
        <v>249</v>
      </c>
      <c r="D118" s="187"/>
      <c r="E118" s="33"/>
      <c r="F118" s="33"/>
      <c r="G118" s="187">
        <v>31.1</v>
      </c>
      <c r="H118" s="187"/>
      <c r="I118" s="33"/>
      <c r="J118" s="33"/>
      <c r="K118" s="187" t="s">
        <v>249</v>
      </c>
      <c r="L118" s="187"/>
      <c r="M118" s="33"/>
      <c r="N118" s="33"/>
      <c r="O118" s="187">
        <v>31.1</v>
      </c>
      <c r="P118" s="187"/>
      <c r="Q118" s="33"/>
    </row>
    <row r="119" spans="1:17">
      <c r="A119" s="13"/>
      <c r="B119" s="186"/>
      <c r="C119" s="187"/>
      <c r="D119" s="187"/>
      <c r="E119" s="33"/>
      <c r="F119" s="33"/>
      <c r="G119" s="187"/>
      <c r="H119" s="187"/>
      <c r="I119" s="33"/>
      <c r="J119" s="33"/>
      <c r="K119" s="187"/>
      <c r="L119" s="187"/>
      <c r="M119" s="33"/>
      <c r="N119" s="33"/>
      <c r="O119" s="187"/>
      <c r="P119" s="187"/>
      <c r="Q119" s="33"/>
    </row>
    <row r="120" spans="1:17">
      <c r="A120" s="13"/>
      <c r="B120" s="182" t="s">
        <v>286</v>
      </c>
      <c r="C120" s="184">
        <v>2.4</v>
      </c>
      <c r="D120" s="184"/>
      <c r="E120" s="38"/>
      <c r="F120" s="38"/>
      <c r="G120" s="184" t="s">
        <v>249</v>
      </c>
      <c r="H120" s="184"/>
      <c r="I120" s="38"/>
      <c r="J120" s="38"/>
      <c r="K120" s="184" t="s">
        <v>249</v>
      </c>
      <c r="L120" s="184"/>
      <c r="M120" s="38"/>
      <c r="N120" s="38"/>
      <c r="O120" s="184">
        <v>2.4</v>
      </c>
      <c r="P120" s="184"/>
      <c r="Q120" s="38"/>
    </row>
    <row r="121" spans="1:17" ht="15.75" thickBot="1">
      <c r="A121" s="13"/>
      <c r="B121" s="182"/>
      <c r="C121" s="188"/>
      <c r="D121" s="188"/>
      <c r="E121" s="51"/>
      <c r="F121" s="38"/>
      <c r="G121" s="188"/>
      <c r="H121" s="188"/>
      <c r="I121" s="51"/>
      <c r="J121" s="38"/>
      <c r="K121" s="188"/>
      <c r="L121" s="188"/>
      <c r="M121" s="51"/>
      <c r="N121" s="38"/>
      <c r="O121" s="188"/>
      <c r="P121" s="188"/>
      <c r="Q121" s="51"/>
    </row>
    <row r="122" spans="1:17">
      <c r="A122" s="13"/>
      <c r="B122" s="190" t="s">
        <v>788</v>
      </c>
      <c r="C122" s="191">
        <v>2.4</v>
      </c>
      <c r="D122" s="191"/>
      <c r="E122" s="47"/>
      <c r="F122" s="33"/>
      <c r="G122" s="191">
        <v>245.2</v>
      </c>
      <c r="H122" s="191"/>
      <c r="I122" s="47"/>
      <c r="J122" s="33"/>
      <c r="K122" s="191" t="s">
        <v>249</v>
      </c>
      <c r="L122" s="191"/>
      <c r="M122" s="47"/>
      <c r="N122" s="33"/>
      <c r="O122" s="191">
        <v>247.6</v>
      </c>
      <c r="P122" s="191"/>
      <c r="Q122" s="47"/>
    </row>
    <row r="123" spans="1:17" ht="15.75" thickBot="1">
      <c r="A123" s="13"/>
      <c r="B123" s="190"/>
      <c r="C123" s="192"/>
      <c r="D123" s="192"/>
      <c r="E123" s="37"/>
      <c r="F123" s="33"/>
      <c r="G123" s="192"/>
      <c r="H123" s="192"/>
      <c r="I123" s="37"/>
      <c r="J123" s="33"/>
      <c r="K123" s="192"/>
      <c r="L123" s="192"/>
      <c r="M123" s="37"/>
      <c r="N123" s="33"/>
      <c r="O123" s="192"/>
      <c r="P123" s="192"/>
      <c r="Q123" s="37"/>
    </row>
    <row r="124" spans="1:17">
      <c r="A124" s="13"/>
      <c r="B124" s="195" t="s">
        <v>789</v>
      </c>
      <c r="C124" s="196" t="s">
        <v>249</v>
      </c>
      <c r="D124" s="196"/>
      <c r="E124" s="39"/>
      <c r="F124" s="38"/>
      <c r="G124" s="197">
        <v>1046.7</v>
      </c>
      <c r="H124" s="197"/>
      <c r="I124" s="39"/>
      <c r="J124" s="38"/>
      <c r="K124" s="196" t="s">
        <v>249</v>
      </c>
      <c r="L124" s="196"/>
      <c r="M124" s="39"/>
      <c r="N124" s="38"/>
      <c r="O124" s="197">
        <v>1046.7</v>
      </c>
      <c r="P124" s="197"/>
      <c r="Q124" s="39"/>
    </row>
    <row r="125" spans="1:17" ht="15.75" thickBot="1">
      <c r="A125" s="13"/>
      <c r="B125" s="195"/>
      <c r="C125" s="188"/>
      <c r="D125" s="188"/>
      <c r="E125" s="51"/>
      <c r="F125" s="38"/>
      <c r="G125" s="189"/>
      <c r="H125" s="189"/>
      <c r="I125" s="51"/>
      <c r="J125" s="38"/>
      <c r="K125" s="188"/>
      <c r="L125" s="188"/>
      <c r="M125" s="51"/>
      <c r="N125" s="38"/>
      <c r="O125" s="189"/>
      <c r="P125" s="189"/>
      <c r="Q125" s="51"/>
    </row>
    <row r="126" spans="1:17">
      <c r="A126" s="13"/>
      <c r="B126" s="177" t="s">
        <v>790</v>
      </c>
      <c r="C126" s="191">
        <v>0.6</v>
      </c>
      <c r="D126" s="191"/>
      <c r="E126" s="47"/>
      <c r="F126" s="33"/>
      <c r="G126" s="191">
        <v>156.19999999999999</v>
      </c>
      <c r="H126" s="191"/>
      <c r="I126" s="47"/>
      <c r="J126" s="33"/>
      <c r="K126" s="191" t="s">
        <v>249</v>
      </c>
      <c r="L126" s="191"/>
      <c r="M126" s="47"/>
      <c r="N126" s="33"/>
      <c r="O126" s="191">
        <v>156.80000000000001</v>
      </c>
      <c r="P126" s="191"/>
      <c r="Q126" s="47"/>
    </row>
    <row r="127" spans="1:17" ht="15.75" thickBot="1">
      <c r="A127" s="13"/>
      <c r="B127" s="177"/>
      <c r="C127" s="192"/>
      <c r="D127" s="192"/>
      <c r="E127" s="37"/>
      <c r="F127" s="33"/>
      <c r="G127" s="192"/>
      <c r="H127" s="192"/>
      <c r="I127" s="37"/>
      <c r="J127" s="33"/>
      <c r="K127" s="192"/>
      <c r="L127" s="192"/>
      <c r="M127" s="37"/>
      <c r="N127" s="33"/>
      <c r="O127" s="192"/>
      <c r="P127" s="192"/>
      <c r="Q127" s="37"/>
    </row>
    <row r="128" spans="1:17">
      <c r="A128" s="13"/>
      <c r="B128" s="195" t="s">
        <v>48</v>
      </c>
      <c r="C128" s="196" t="s">
        <v>249</v>
      </c>
      <c r="D128" s="196"/>
      <c r="E128" s="39"/>
      <c r="F128" s="38"/>
      <c r="G128" s="196">
        <v>10.3</v>
      </c>
      <c r="H128" s="196"/>
      <c r="I128" s="39"/>
      <c r="J128" s="38"/>
      <c r="K128" s="196" t="s">
        <v>249</v>
      </c>
      <c r="L128" s="196"/>
      <c r="M128" s="39"/>
      <c r="N128" s="38"/>
      <c r="O128" s="196">
        <v>10.3</v>
      </c>
      <c r="P128" s="196"/>
      <c r="Q128" s="39"/>
    </row>
    <row r="129" spans="1:17" ht="15.75" thickBot="1">
      <c r="A129" s="13"/>
      <c r="B129" s="195"/>
      <c r="C129" s="188"/>
      <c r="D129" s="188"/>
      <c r="E129" s="51"/>
      <c r="F129" s="38"/>
      <c r="G129" s="188"/>
      <c r="H129" s="188"/>
      <c r="I129" s="51"/>
      <c r="J129" s="38"/>
      <c r="K129" s="188"/>
      <c r="L129" s="188"/>
      <c r="M129" s="51"/>
      <c r="N129" s="38"/>
      <c r="O129" s="188"/>
      <c r="P129" s="188"/>
      <c r="Q129" s="51"/>
    </row>
    <row r="130" spans="1:17">
      <c r="A130" s="13"/>
      <c r="B130" s="180" t="s">
        <v>791</v>
      </c>
      <c r="C130" s="181" t="s">
        <v>204</v>
      </c>
      <c r="D130" s="191">
        <v>82.6</v>
      </c>
      <c r="E130" s="47"/>
      <c r="F130" s="33"/>
      <c r="G130" s="181" t="s">
        <v>204</v>
      </c>
      <c r="H130" s="193">
        <v>24131.8</v>
      </c>
      <c r="I130" s="47"/>
      <c r="J130" s="33"/>
      <c r="K130" s="181" t="s">
        <v>204</v>
      </c>
      <c r="L130" s="191">
        <v>674.6</v>
      </c>
      <c r="M130" s="47"/>
      <c r="N130" s="33"/>
      <c r="O130" s="181" t="s">
        <v>204</v>
      </c>
      <c r="P130" s="193">
        <v>24889</v>
      </c>
      <c r="Q130" s="47"/>
    </row>
    <row r="131" spans="1:17" ht="15.75" thickBot="1">
      <c r="A131" s="13"/>
      <c r="B131" s="180"/>
      <c r="C131" s="198"/>
      <c r="D131" s="199"/>
      <c r="E131" s="64"/>
      <c r="F131" s="33"/>
      <c r="G131" s="198"/>
      <c r="H131" s="200"/>
      <c r="I131" s="64"/>
      <c r="J131" s="33"/>
      <c r="K131" s="198"/>
      <c r="L131" s="199"/>
      <c r="M131" s="64"/>
      <c r="N131" s="33"/>
      <c r="O131" s="198"/>
      <c r="P131" s="200"/>
      <c r="Q131" s="64"/>
    </row>
    <row r="132" spans="1:17" ht="15.75" thickTop="1">
      <c r="A132" s="13"/>
      <c r="B132" s="21"/>
      <c r="C132" s="83"/>
      <c r="D132" s="83"/>
      <c r="E132" s="83"/>
      <c r="F132" s="21"/>
      <c r="G132" s="83"/>
      <c r="H132" s="83"/>
      <c r="I132" s="83"/>
      <c r="J132" s="21"/>
      <c r="K132" s="83"/>
      <c r="L132" s="83"/>
      <c r="M132" s="83"/>
      <c r="N132" s="21"/>
      <c r="O132" s="83"/>
      <c r="P132" s="83"/>
      <c r="Q132" s="83"/>
    </row>
    <row r="133" spans="1:17">
      <c r="A133" s="13"/>
      <c r="B133" s="180" t="s">
        <v>740</v>
      </c>
      <c r="C133" s="187"/>
      <c r="D133" s="187"/>
      <c r="E133" s="33"/>
      <c r="F133" s="33"/>
      <c r="G133" s="187"/>
      <c r="H133" s="187"/>
      <c r="I133" s="33"/>
      <c r="J133" s="33"/>
      <c r="K133" s="187"/>
      <c r="L133" s="187"/>
      <c r="M133" s="33"/>
      <c r="N133" s="33"/>
      <c r="O133" s="187"/>
      <c r="P133" s="187"/>
      <c r="Q133" s="33"/>
    </row>
    <row r="134" spans="1:17">
      <c r="A134" s="13"/>
      <c r="B134" s="180"/>
      <c r="C134" s="187"/>
      <c r="D134" s="187"/>
      <c r="E134" s="33"/>
      <c r="F134" s="33"/>
      <c r="G134" s="187"/>
      <c r="H134" s="187"/>
      <c r="I134" s="33"/>
      <c r="J134" s="33"/>
      <c r="K134" s="187"/>
      <c r="L134" s="187"/>
      <c r="M134" s="33"/>
      <c r="N134" s="33"/>
      <c r="O134" s="187"/>
      <c r="P134" s="187"/>
      <c r="Q134" s="33"/>
    </row>
    <row r="135" spans="1:17">
      <c r="A135" s="13"/>
      <c r="B135" s="182" t="s">
        <v>51</v>
      </c>
      <c r="C135" s="184"/>
      <c r="D135" s="184"/>
      <c r="E135" s="38"/>
      <c r="F135" s="38"/>
      <c r="G135" s="184"/>
      <c r="H135" s="184"/>
      <c r="I135" s="38"/>
      <c r="J135" s="38"/>
      <c r="K135" s="184"/>
      <c r="L135" s="184"/>
      <c r="M135" s="38"/>
      <c r="N135" s="38"/>
      <c r="O135" s="184"/>
      <c r="P135" s="184"/>
      <c r="Q135" s="38"/>
    </row>
    <row r="136" spans="1:17">
      <c r="A136" s="13"/>
      <c r="B136" s="182"/>
      <c r="C136" s="184"/>
      <c r="D136" s="184"/>
      <c r="E136" s="38"/>
      <c r="F136" s="38"/>
      <c r="G136" s="184"/>
      <c r="H136" s="184"/>
      <c r="I136" s="38"/>
      <c r="J136" s="38"/>
      <c r="K136" s="184"/>
      <c r="L136" s="184"/>
      <c r="M136" s="38"/>
      <c r="N136" s="38"/>
      <c r="O136" s="184"/>
      <c r="P136" s="184"/>
      <c r="Q136" s="38"/>
    </row>
    <row r="137" spans="1:17">
      <c r="A137" s="13"/>
      <c r="B137" s="190" t="s">
        <v>792</v>
      </c>
      <c r="C137" s="180" t="s">
        <v>204</v>
      </c>
      <c r="D137" s="187" t="s">
        <v>249</v>
      </c>
      <c r="E137" s="33"/>
      <c r="F137" s="33"/>
      <c r="G137" s="180" t="s">
        <v>204</v>
      </c>
      <c r="H137" s="187" t="s">
        <v>249</v>
      </c>
      <c r="I137" s="33"/>
      <c r="J137" s="33"/>
      <c r="K137" s="180" t="s">
        <v>204</v>
      </c>
      <c r="L137" s="187">
        <v>903.7</v>
      </c>
      <c r="M137" s="33"/>
      <c r="N137" s="33"/>
      <c r="O137" s="180" t="s">
        <v>204</v>
      </c>
      <c r="P137" s="187">
        <v>903.7</v>
      </c>
      <c r="Q137" s="33"/>
    </row>
    <row r="138" spans="1:17">
      <c r="A138" s="13"/>
      <c r="B138" s="190"/>
      <c r="C138" s="180"/>
      <c r="D138" s="187"/>
      <c r="E138" s="33"/>
      <c r="F138" s="33"/>
      <c r="G138" s="180"/>
      <c r="H138" s="187"/>
      <c r="I138" s="33"/>
      <c r="J138" s="33"/>
      <c r="K138" s="180"/>
      <c r="L138" s="187"/>
      <c r="M138" s="33"/>
      <c r="N138" s="33"/>
      <c r="O138" s="180"/>
      <c r="P138" s="187"/>
      <c r="Q138" s="33"/>
    </row>
    <row r="139" spans="1:17">
      <c r="A139" s="13"/>
      <c r="B139" s="202" t="s">
        <v>801</v>
      </c>
      <c r="C139" s="184" t="s">
        <v>249</v>
      </c>
      <c r="D139" s="184"/>
      <c r="E139" s="38"/>
      <c r="F139" s="38"/>
      <c r="G139" s="184" t="s">
        <v>249</v>
      </c>
      <c r="H139" s="184"/>
      <c r="I139" s="38"/>
      <c r="J139" s="38"/>
      <c r="K139" s="184">
        <v>1.8</v>
      </c>
      <c r="L139" s="184"/>
      <c r="M139" s="38"/>
      <c r="N139" s="38"/>
      <c r="O139" s="184">
        <v>1.8</v>
      </c>
      <c r="P139" s="184"/>
      <c r="Q139" s="38"/>
    </row>
    <row r="140" spans="1:17" ht="15.75" thickBot="1">
      <c r="A140" s="13"/>
      <c r="B140" s="202"/>
      <c r="C140" s="188"/>
      <c r="D140" s="188"/>
      <c r="E140" s="51"/>
      <c r="F140" s="38"/>
      <c r="G140" s="188"/>
      <c r="H140" s="188"/>
      <c r="I140" s="51"/>
      <c r="J140" s="38"/>
      <c r="K140" s="188"/>
      <c r="L140" s="188"/>
      <c r="M140" s="51"/>
      <c r="N140" s="38"/>
      <c r="O140" s="188"/>
      <c r="P140" s="188"/>
      <c r="Q140" s="51"/>
    </row>
    <row r="141" spans="1:17">
      <c r="A141" s="13"/>
      <c r="B141" s="190" t="s">
        <v>793</v>
      </c>
      <c r="C141" s="191" t="s">
        <v>249</v>
      </c>
      <c r="D141" s="191"/>
      <c r="E141" s="47"/>
      <c r="F141" s="33"/>
      <c r="G141" s="191" t="s">
        <v>249</v>
      </c>
      <c r="H141" s="191"/>
      <c r="I141" s="47"/>
      <c r="J141" s="33"/>
      <c r="K141" s="191">
        <v>905.5</v>
      </c>
      <c r="L141" s="191"/>
      <c r="M141" s="47"/>
      <c r="N141" s="33"/>
      <c r="O141" s="191">
        <v>905.5</v>
      </c>
      <c r="P141" s="191"/>
      <c r="Q141" s="47"/>
    </row>
    <row r="142" spans="1:17" ht="15.75" thickBot="1">
      <c r="A142" s="13"/>
      <c r="B142" s="190"/>
      <c r="C142" s="192"/>
      <c r="D142" s="192"/>
      <c r="E142" s="37"/>
      <c r="F142" s="33"/>
      <c r="G142" s="192"/>
      <c r="H142" s="192"/>
      <c r="I142" s="37"/>
      <c r="J142" s="33"/>
      <c r="K142" s="192"/>
      <c r="L142" s="192"/>
      <c r="M142" s="37"/>
      <c r="N142" s="33"/>
      <c r="O142" s="192"/>
      <c r="P142" s="192"/>
      <c r="Q142" s="37"/>
    </row>
    <row r="143" spans="1:17">
      <c r="A143" s="13"/>
      <c r="B143" s="183" t="s">
        <v>794</v>
      </c>
      <c r="C143" s="204" t="s">
        <v>204</v>
      </c>
      <c r="D143" s="196" t="s">
        <v>249</v>
      </c>
      <c r="E143" s="39"/>
      <c r="F143" s="38"/>
      <c r="G143" s="204" t="s">
        <v>204</v>
      </c>
      <c r="H143" s="196" t="s">
        <v>249</v>
      </c>
      <c r="I143" s="39"/>
      <c r="J143" s="38"/>
      <c r="K143" s="204" t="s">
        <v>204</v>
      </c>
      <c r="L143" s="196">
        <v>905.5</v>
      </c>
      <c r="M143" s="39"/>
      <c r="N143" s="38"/>
      <c r="O143" s="204" t="s">
        <v>204</v>
      </c>
      <c r="P143" s="196">
        <v>905.5</v>
      </c>
      <c r="Q143" s="39"/>
    </row>
    <row r="144" spans="1:17" ht="15.75" thickBot="1">
      <c r="A144" s="13"/>
      <c r="B144" s="183"/>
      <c r="C144" s="205"/>
      <c r="D144" s="206"/>
      <c r="E144" s="84"/>
      <c r="F144" s="38"/>
      <c r="G144" s="205"/>
      <c r="H144" s="206"/>
      <c r="I144" s="84"/>
      <c r="J144" s="38"/>
      <c r="K144" s="205"/>
      <c r="L144" s="206"/>
      <c r="M144" s="84"/>
      <c r="N144" s="38"/>
      <c r="O144" s="205"/>
      <c r="P144" s="206"/>
      <c r="Q144" s="84"/>
    </row>
    <row r="145" spans="1:38" ht="15.75" thickTop="1">
      <c r="A145" s="13" t="s">
        <v>1026</v>
      </c>
      <c r="B145" s="12" t="s">
        <v>5</v>
      </c>
      <c r="C145" s="12"/>
      <c r="D145" s="12"/>
      <c r="E145" s="12"/>
      <c r="F145" s="12"/>
      <c r="G145" s="12"/>
      <c r="H145" s="12"/>
      <c r="I145" s="12"/>
      <c r="J145" s="12"/>
      <c r="K145" s="12"/>
      <c r="L145" s="12"/>
      <c r="M145" s="12"/>
      <c r="N145" s="12"/>
      <c r="O145" s="12"/>
      <c r="P145" s="12"/>
      <c r="Q145" s="12"/>
      <c r="R145" s="12"/>
      <c r="S145" s="12"/>
      <c r="T145" s="12"/>
      <c r="U145" s="12"/>
      <c r="V145" s="12"/>
      <c r="W145" s="12"/>
      <c r="X145" s="12"/>
      <c r="Y145" s="12"/>
      <c r="Z145" s="12"/>
      <c r="AA145" s="12"/>
      <c r="AB145" s="12"/>
      <c r="AC145" s="12"/>
      <c r="AD145" s="12"/>
      <c r="AE145" s="12"/>
      <c r="AF145" s="12"/>
      <c r="AG145" s="12"/>
      <c r="AH145" s="12"/>
      <c r="AI145" s="12"/>
      <c r="AJ145" s="12"/>
      <c r="AK145" s="12"/>
      <c r="AL145" s="12"/>
    </row>
    <row r="146" spans="1:38">
      <c r="A146" s="13"/>
      <c r="B146" s="32" t="s">
        <v>809</v>
      </c>
      <c r="C146" s="32"/>
      <c r="D146" s="32"/>
      <c r="E146" s="32"/>
      <c r="F146" s="32"/>
      <c r="G146" s="32"/>
      <c r="H146" s="32"/>
      <c r="I146" s="32"/>
      <c r="J146" s="32"/>
      <c r="K146" s="32"/>
      <c r="L146" s="32"/>
      <c r="M146" s="32"/>
      <c r="N146" s="32"/>
      <c r="O146" s="32"/>
      <c r="P146" s="32"/>
      <c r="Q146" s="32"/>
      <c r="R146" s="32"/>
      <c r="S146" s="32"/>
      <c r="T146" s="32"/>
      <c r="U146" s="32"/>
      <c r="V146" s="32"/>
      <c r="W146" s="32"/>
      <c r="X146" s="32"/>
      <c r="Y146" s="32"/>
      <c r="Z146" s="32"/>
      <c r="AA146" s="32"/>
      <c r="AB146" s="32"/>
      <c r="AC146" s="32"/>
      <c r="AD146" s="32"/>
      <c r="AE146" s="32"/>
      <c r="AF146" s="32"/>
      <c r="AG146" s="32"/>
      <c r="AH146" s="32"/>
      <c r="AI146" s="32"/>
      <c r="AJ146" s="32"/>
      <c r="AK146" s="32"/>
      <c r="AL146" s="32"/>
    </row>
    <row r="147" spans="1:38">
      <c r="A147" s="13"/>
      <c r="B147" s="31"/>
      <c r="C147" s="31"/>
      <c r="D147" s="31"/>
      <c r="E147" s="31"/>
      <c r="F147" s="31"/>
      <c r="G147" s="31"/>
      <c r="H147" s="31"/>
      <c r="I147" s="31"/>
      <c r="J147" s="31"/>
      <c r="K147" s="31"/>
      <c r="L147" s="31"/>
      <c r="M147" s="31"/>
      <c r="N147" s="31"/>
      <c r="O147" s="31"/>
      <c r="P147" s="31"/>
      <c r="Q147" s="31"/>
      <c r="R147" s="31"/>
      <c r="S147" s="31"/>
      <c r="T147" s="31"/>
      <c r="U147" s="31"/>
    </row>
    <row r="148" spans="1:38">
      <c r="A148" s="13"/>
      <c r="B148" s="17"/>
      <c r="C148" s="17"/>
      <c r="D148" s="17"/>
      <c r="E148" s="17"/>
      <c r="F148" s="17"/>
      <c r="G148" s="17"/>
      <c r="H148" s="17"/>
      <c r="I148" s="17"/>
      <c r="J148" s="17"/>
      <c r="K148" s="17"/>
      <c r="L148" s="17"/>
      <c r="M148" s="17"/>
      <c r="N148" s="17"/>
      <c r="O148" s="17"/>
      <c r="P148" s="17"/>
      <c r="Q148" s="17"/>
      <c r="R148" s="17"/>
      <c r="S148" s="17"/>
      <c r="T148" s="17"/>
      <c r="U148" s="17"/>
    </row>
    <row r="149" spans="1:38" ht="15.75" thickBot="1">
      <c r="A149" s="13"/>
      <c r="B149" s="18"/>
      <c r="C149" s="179" t="s">
        <v>605</v>
      </c>
      <c r="D149" s="179"/>
      <c r="E149" s="179"/>
      <c r="F149" s="179"/>
      <c r="G149" s="179"/>
      <c r="H149" s="179"/>
      <c r="I149" s="179"/>
      <c r="J149" s="179"/>
      <c r="K149" s="179"/>
      <c r="L149" s="179"/>
      <c r="M149" s="179"/>
      <c r="N149" s="179"/>
      <c r="O149" s="179"/>
      <c r="P149" s="179"/>
      <c r="Q149" s="179"/>
      <c r="R149" s="179"/>
      <c r="S149" s="179"/>
      <c r="T149" s="179"/>
      <c r="U149" s="179"/>
    </row>
    <row r="150" spans="1:38">
      <c r="A150" s="13"/>
      <c r="B150" s="180"/>
      <c r="C150" s="207" t="s">
        <v>810</v>
      </c>
      <c r="D150" s="207"/>
      <c r="E150" s="207"/>
      <c r="F150" s="47"/>
      <c r="G150" s="207" t="s">
        <v>797</v>
      </c>
      <c r="H150" s="207"/>
      <c r="I150" s="207"/>
      <c r="J150" s="47"/>
      <c r="K150" s="207" t="s">
        <v>799</v>
      </c>
      <c r="L150" s="207"/>
      <c r="M150" s="207"/>
      <c r="N150" s="47"/>
      <c r="O150" s="207" t="s">
        <v>811</v>
      </c>
      <c r="P150" s="207"/>
      <c r="Q150" s="207"/>
      <c r="R150" s="47"/>
      <c r="S150" s="207" t="s">
        <v>812</v>
      </c>
      <c r="T150" s="207"/>
      <c r="U150" s="207"/>
    </row>
    <row r="151" spans="1:38" ht="15.75" thickBot="1">
      <c r="A151" s="13"/>
      <c r="B151" s="180"/>
      <c r="C151" s="179" t="s">
        <v>780</v>
      </c>
      <c r="D151" s="179"/>
      <c r="E151" s="179"/>
      <c r="F151" s="33"/>
      <c r="G151" s="179" t="s">
        <v>798</v>
      </c>
      <c r="H151" s="179"/>
      <c r="I151" s="179"/>
      <c r="J151" s="33"/>
      <c r="K151" s="179" t="s">
        <v>800</v>
      </c>
      <c r="L151" s="179"/>
      <c r="M151" s="179"/>
      <c r="N151" s="33"/>
      <c r="O151" s="179"/>
      <c r="P151" s="179"/>
      <c r="Q151" s="179"/>
      <c r="R151" s="33"/>
      <c r="S151" s="179"/>
      <c r="T151" s="179"/>
      <c r="U151" s="179"/>
    </row>
    <row r="152" spans="1:38">
      <c r="A152" s="13"/>
      <c r="B152" s="174" t="s">
        <v>736</v>
      </c>
      <c r="C152" s="181"/>
      <c r="D152" s="181"/>
      <c r="E152" s="181"/>
      <c r="F152" s="18"/>
      <c r="G152" s="181"/>
      <c r="H152" s="181"/>
      <c r="I152" s="181"/>
      <c r="J152" s="18"/>
      <c r="K152" s="181"/>
      <c r="L152" s="181"/>
      <c r="M152" s="181"/>
      <c r="N152" s="18"/>
      <c r="O152" s="181"/>
      <c r="P152" s="181"/>
      <c r="Q152" s="181"/>
      <c r="R152" s="18"/>
      <c r="S152" s="47"/>
      <c r="T152" s="47"/>
      <c r="U152" s="47"/>
    </row>
    <row r="153" spans="1:38">
      <c r="A153" s="13"/>
      <c r="B153" s="195" t="s">
        <v>35</v>
      </c>
      <c r="C153" s="183" t="s">
        <v>204</v>
      </c>
      <c r="D153" s="184" t="s">
        <v>249</v>
      </c>
      <c r="E153" s="38"/>
      <c r="F153" s="38"/>
      <c r="G153" s="183" t="s">
        <v>204</v>
      </c>
      <c r="H153" s="184" t="s">
        <v>249</v>
      </c>
      <c r="I153" s="38"/>
      <c r="J153" s="38"/>
      <c r="K153" s="183" t="s">
        <v>204</v>
      </c>
      <c r="L153" s="185">
        <v>1675.5</v>
      </c>
      <c r="M153" s="38"/>
      <c r="N153" s="38"/>
      <c r="O153" s="183" t="s">
        <v>204</v>
      </c>
      <c r="P153" s="185">
        <v>1675.5</v>
      </c>
      <c r="Q153" s="38"/>
      <c r="R153" s="38"/>
      <c r="S153" s="183" t="s">
        <v>204</v>
      </c>
      <c r="T153" s="185">
        <v>1621.8</v>
      </c>
      <c r="U153" s="38"/>
    </row>
    <row r="154" spans="1:38">
      <c r="A154" s="13"/>
      <c r="B154" s="195"/>
      <c r="C154" s="183"/>
      <c r="D154" s="184"/>
      <c r="E154" s="38"/>
      <c r="F154" s="38"/>
      <c r="G154" s="183"/>
      <c r="H154" s="184"/>
      <c r="I154" s="38"/>
      <c r="J154" s="38"/>
      <c r="K154" s="183"/>
      <c r="L154" s="185"/>
      <c r="M154" s="38"/>
      <c r="N154" s="38"/>
      <c r="O154" s="183"/>
      <c r="P154" s="185"/>
      <c r="Q154" s="38"/>
      <c r="R154" s="38"/>
      <c r="S154" s="183"/>
      <c r="T154" s="185"/>
      <c r="U154" s="38"/>
    </row>
    <row r="155" spans="1:38">
      <c r="A155" s="13"/>
      <c r="B155" s="177" t="s">
        <v>36</v>
      </c>
      <c r="C155" s="187" t="s">
        <v>249</v>
      </c>
      <c r="D155" s="187"/>
      <c r="E155" s="33"/>
      <c r="F155" s="33"/>
      <c r="G155" s="187" t="s">
        <v>249</v>
      </c>
      <c r="H155" s="187"/>
      <c r="I155" s="33"/>
      <c r="J155" s="33"/>
      <c r="K155" s="187">
        <v>106.2</v>
      </c>
      <c r="L155" s="187"/>
      <c r="M155" s="33"/>
      <c r="N155" s="33"/>
      <c r="O155" s="187">
        <v>106.2</v>
      </c>
      <c r="P155" s="187"/>
      <c r="Q155" s="33"/>
      <c r="R155" s="33"/>
      <c r="S155" s="187">
        <v>106.2</v>
      </c>
      <c r="T155" s="187"/>
      <c r="U155" s="33"/>
    </row>
    <row r="156" spans="1:38">
      <c r="A156" s="13"/>
      <c r="B156" s="177"/>
      <c r="C156" s="187"/>
      <c r="D156" s="187"/>
      <c r="E156" s="33"/>
      <c r="F156" s="33"/>
      <c r="G156" s="187"/>
      <c r="H156" s="187"/>
      <c r="I156" s="33"/>
      <c r="J156" s="33"/>
      <c r="K156" s="187"/>
      <c r="L156" s="187"/>
      <c r="M156" s="33"/>
      <c r="N156" s="33"/>
      <c r="O156" s="187"/>
      <c r="P156" s="187"/>
      <c r="Q156" s="33"/>
      <c r="R156" s="33"/>
      <c r="S156" s="187"/>
      <c r="T156" s="187"/>
      <c r="U156" s="33"/>
    </row>
    <row r="157" spans="1:38">
      <c r="A157" s="13"/>
      <c r="B157" s="176" t="s">
        <v>813</v>
      </c>
      <c r="C157" s="38"/>
      <c r="D157" s="38"/>
      <c r="E157" s="38"/>
      <c r="F157" s="21"/>
      <c r="G157" s="38"/>
      <c r="H157" s="38"/>
      <c r="I157" s="38"/>
      <c r="J157" s="21"/>
      <c r="K157" s="38"/>
      <c r="L157" s="38"/>
      <c r="M157" s="38"/>
      <c r="N157" s="21"/>
      <c r="O157" s="38"/>
      <c r="P157" s="38"/>
      <c r="Q157" s="38"/>
      <c r="R157" s="21"/>
      <c r="S157" s="38"/>
      <c r="T157" s="38"/>
      <c r="U157" s="38"/>
    </row>
    <row r="158" spans="1:38">
      <c r="A158" s="13"/>
      <c r="B158" s="208" t="s">
        <v>814</v>
      </c>
      <c r="C158" s="187" t="s">
        <v>249</v>
      </c>
      <c r="D158" s="187"/>
      <c r="E158" s="33"/>
      <c r="F158" s="33"/>
      <c r="G158" s="187">
        <v>146.19999999999999</v>
      </c>
      <c r="H158" s="187"/>
      <c r="I158" s="33"/>
      <c r="J158" s="33"/>
      <c r="K158" s="187" t="s">
        <v>249</v>
      </c>
      <c r="L158" s="187"/>
      <c r="M158" s="33"/>
      <c r="N158" s="33"/>
      <c r="O158" s="187">
        <v>146.19999999999999</v>
      </c>
      <c r="P158" s="187"/>
      <c r="Q158" s="33"/>
      <c r="R158" s="33"/>
      <c r="S158" s="187">
        <v>146.19999999999999</v>
      </c>
      <c r="T158" s="187"/>
      <c r="U158" s="33"/>
    </row>
    <row r="159" spans="1:38">
      <c r="A159" s="13"/>
      <c r="B159" s="208"/>
      <c r="C159" s="187"/>
      <c r="D159" s="187"/>
      <c r="E159" s="33"/>
      <c r="F159" s="33"/>
      <c r="G159" s="187"/>
      <c r="H159" s="187"/>
      <c r="I159" s="33"/>
      <c r="J159" s="33"/>
      <c r="K159" s="187"/>
      <c r="L159" s="187"/>
      <c r="M159" s="33"/>
      <c r="N159" s="33"/>
      <c r="O159" s="187"/>
      <c r="P159" s="187"/>
      <c r="Q159" s="33"/>
      <c r="R159" s="33"/>
      <c r="S159" s="187"/>
      <c r="T159" s="187"/>
      <c r="U159" s="33"/>
    </row>
    <row r="160" spans="1:38">
      <c r="A160" s="13"/>
      <c r="B160" s="209" t="s">
        <v>815</v>
      </c>
      <c r="C160" s="184" t="s">
        <v>249</v>
      </c>
      <c r="D160" s="184"/>
      <c r="E160" s="38"/>
      <c r="F160" s="38"/>
      <c r="G160" s="184">
        <v>84.7</v>
      </c>
      <c r="H160" s="184"/>
      <c r="I160" s="38"/>
      <c r="J160" s="38"/>
      <c r="K160" s="184" t="s">
        <v>249</v>
      </c>
      <c r="L160" s="184"/>
      <c r="M160" s="38"/>
      <c r="N160" s="38"/>
      <c r="O160" s="184">
        <v>84.7</v>
      </c>
      <c r="P160" s="184"/>
      <c r="Q160" s="38"/>
      <c r="R160" s="38"/>
      <c r="S160" s="184">
        <v>84.7</v>
      </c>
      <c r="T160" s="184"/>
      <c r="U160" s="38"/>
    </row>
    <row r="161" spans="1:38">
      <c r="A161" s="13"/>
      <c r="B161" s="209"/>
      <c r="C161" s="184"/>
      <c r="D161" s="184"/>
      <c r="E161" s="38"/>
      <c r="F161" s="38"/>
      <c r="G161" s="184"/>
      <c r="H161" s="184"/>
      <c r="I161" s="38"/>
      <c r="J161" s="38"/>
      <c r="K161" s="184"/>
      <c r="L161" s="184"/>
      <c r="M161" s="38"/>
      <c r="N161" s="38"/>
      <c r="O161" s="184"/>
      <c r="P161" s="184"/>
      <c r="Q161" s="38"/>
      <c r="R161" s="38"/>
      <c r="S161" s="184"/>
      <c r="T161" s="184"/>
      <c r="U161" s="38"/>
    </row>
    <row r="162" spans="1:38">
      <c r="A162" s="13"/>
      <c r="B162" s="173" t="s">
        <v>816</v>
      </c>
      <c r="C162" s="33"/>
      <c r="D162" s="33"/>
      <c r="E162" s="33"/>
      <c r="F162" s="18"/>
      <c r="G162" s="33"/>
      <c r="H162" s="33"/>
      <c r="I162" s="33"/>
      <c r="J162" s="18"/>
      <c r="K162" s="33"/>
      <c r="L162" s="33"/>
      <c r="M162" s="33"/>
      <c r="N162" s="18"/>
      <c r="O162" s="33"/>
      <c r="P162" s="33"/>
      <c r="Q162" s="33"/>
      <c r="R162" s="18"/>
      <c r="S162" s="33"/>
      <c r="T162" s="33"/>
      <c r="U162" s="33"/>
    </row>
    <row r="163" spans="1:38">
      <c r="A163" s="13"/>
      <c r="B163" s="209" t="s">
        <v>817</v>
      </c>
      <c r="C163" s="184">
        <v>344.1</v>
      </c>
      <c r="D163" s="184"/>
      <c r="E163" s="38"/>
      <c r="F163" s="38"/>
      <c r="G163" s="184">
        <v>108</v>
      </c>
      <c r="H163" s="184"/>
      <c r="I163" s="38"/>
      <c r="J163" s="38"/>
      <c r="K163" s="184" t="s">
        <v>249</v>
      </c>
      <c r="L163" s="184"/>
      <c r="M163" s="38"/>
      <c r="N163" s="38"/>
      <c r="O163" s="184">
        <v>452.1</v>
      </c>
      <c r="P163" s="184"/>
      <c r="Q163" s="38"/>
      <c r="R163" s="38"/>
      <c r="S163" s="184">
        <v>452.1</v>
      </c>
      <c r="T163" s="184"/>
      <c r="U163" s="38"/>
    </row>
    <row r="164" spans="1:38">
      <c r="A164" s="13"/>
      <c r="B164" s="209"/>
      <c r="C164" s="184"/>
      <c r="D164" s="184"/>
      <c r="E164" s="38"/>
      <c r="F164" s="38"/>
      <c r="G164" s="184"/>
      <c r="H164" s="184"/>
      <c r="I164" s="38"/>
      <c r="J164" s="38"/>
      <c r="K164" s="184"/>
      <c r="L164" s="184"/>
      <c r="M164" s="38"/>
      <c r="N164" s="38"/>
      <c r="O164" s="184"/>
      <c r="P164" s="184"/>
      <c r="Q164" s="38"/>
      <c r="R164" s="38"/>
      <c r="S164" s="184"/>
      <c r="T164" s="184"/>
      <c r="U164" s="38"/>
    </row>
    <row r="165" spans="1:38">
      <c r="A165" s="13"/>
      <c r="B165" s="208" t="s">
        <v>818</v>
      </c>
      <c r="C165" s="187">
        <v>150.69999999999999</v>
      </c>
      <c r="D165" s="187"/>
      <c r="E165" s="33"/>
      <c r="F165" s="33"/>
      <c r="G165" s="187" t="s">
        <v>249</v>
      </c>
      <c r="H165" s="187"/>
      <c r="I165" s="33"/>
      <c r="J165" s="33"/>
      <c r="K165" s="187" t="s">
        <v>249</v>
      </c>
      <c r="L165" s="187"/>
      <c r="M165" s="33"/>
      <c r="N165" s="33"/>
      <c r="O165" s="187">
        <v>150.69999999999999</v>
      </c>
      <c r="P165" s="187"/>
      <c r="Q165" s="33"/>
      <c r="R165" s="33"/>
      <c r="S165" s="187">
        <v>150.69999999999999</v>
      </c>
      <c r="T165" s="187"/>
      <c r="U165" s="33"/>
    </row>
    <row r="166" spans="1:38">
      <c r="A166" s="13"/>
      <c r="B166" s="208"/>
      <c r="C166" s="187"/>
      <c r="D166" s="187"/>
      <c r="E166" s="33"/>
      <c r="F166" s="33"/>
      <c r="G166" s="187"/>
      <c r="H166" s="187"/>
      <c r="I166" s="33"/>
      <c r="J166" s="33"/>
      <c r="K166" s="187"/>
      <c r="L166" s="187"/>
      <c r="M166" s="33"/>
      <c r="N166" s="33"/>
      <c r="O166" s="187"/>
      <c r="P166" s="187"/>
      <c r="Q166" s="33"/>
      <c r="R166" s="33"/>
      <c r="S166" s="187"/>
      <c r="T166" s="187"/>
      <c r="U166" s="33"/>
    </row>
    <row r="167" spans="1:38">
      <c r="A167" s="13"/>
      <c r="B167" s="175" t="s">
        <v>740</v>
      </c>
      <c r="C167" s="38"/>
      <c r="D167" s="38"/>
      <c r="E167" s="38"/>
      <c r="F167" s="21"/>
      <c r="G167" s="38"/>
      <c r="H167" s="38"/>
      <c r="I167" s="38"/>
      <c r="J167" s="21"/>
      <c r="K167" s="38"/>
      <c r="L167" s="38"/>
      <c r="M167" s="38"/>
      <c r="N167" s="21"/>
      <c r="O167" s="38"/>
      <c r="P167" s="38"/>
      <c r="Q167" s="38"/>
      <c r="R167" s="21"/>
      <c r="S167" s="183"/>
      <c r="T167" s="183"/>
      <c r="U167" s="183"/>
    </row>
    <row r="168" spans="1:38">
      <c r="A168" s="13"/>
      <c r="B168" s="177" t="s">
        <v>819</v>
      </c>
      <c r="C168" s="187" t="s">
        <v>249</v>
      </c>
      <c r="D168" s="187"/>
      <c r="E168" s="33"/>
      <c r="F168" s="33"/>
      <c r="G168" s="187" t="s">
        <v>249</v>
      </c>
      <c r="H168" s="187"/>
      <c r="I168" s="33"/>
      <c r="J168" s="33"/>
      <c r="K168" s="203">
        <v>10659.2</v>
      </c>
      <c r="L168" s="203"/>
      <c r="M168" s="33"/>
      <c r="N168" s="33"/>
      <c r="O168" s="203">
        <v>10659.2</v>
      </c>
      <c r="P168" s="203"/>
      <c r="Q168" s="33"/>
      <c r="R168" s="33"/>
      <c r="S168" s="203">
        <v>10659.2</v>
      </c>
      <c r="T168" s="203"/>
      <c r="U168" s="33"/>
    </row>
    <row r="169" spans="1:38">
      <c r="A169" s="13"/>
      <c r="B169" s="177"/>
      <c r="C169" s="187"/>
      <c r="D169" s="187"/>
      <c r="E169" s="33"/>
      <c r="F169" s="33"/>
      <c r="G169" s="187"/>
      <c r="H169" s="187"/>
      <c r="I169" s="33"/>
      <c r="J169" s="33"/>
      <c r="K169" s="203"/>
      <c r="L169" s="203"/>
      <c r="M169" s="33"/>
      <c r="N169" s="33"/>
      <c r="O169" s="203"/>
      <c r="P169" s="203"/>
      <c r="Q169" s="33"/>
      <c r="R169" s="33"/>
      <c r="S169" s="203"/>
      <c r="T169" s="203"/>
      <c r="U169" s="33"/>
    </row>
    <row r="170" spans="1:38">
      <c r="A170" s="13"/>
      <c r="B170" s="195" t="s">
        <v>59</v>
      </c>
      <c r="C170" s="184" t="s">
        <v>249</v>
      </c>
      <c r="D170" s="184"/>
      <c r="E170" s="38"/>
      <c r="F170" s="38"/>
      <c r="G170" s="185">
        <v>1519.7</v>
      </c>
      <c r="H170" s="185"/>
      <c r="I170" s="38"/>
      <c r="J170" s="38"/>
      <c r="K170" s="184" t="s">
        <v>249</v>
      </c>
      <c r="L170" s="184"/>
      <c r="M170" s="38"/>
      <c r="N170" s="38"/>
      <c r="O170" s="185">
        <v>1519.7</v>
      </c>
      <c r="P170" s="185"/>
      <c r="Q170" s="38"/>
      <c r="R170" s="38"/>
      <c r="S170" s="185">
        <v>1519.4</v>
      </c>
      <c r="T170" s="185"/>
      <c r="U170" s="38"/>
    </row>
    <row r="171" spans="1:38">
      <c r="A171" s="13"/>
      <c r="B171" s="195"/>
      <c r="C171" s="184"/>
      <c r="D171" s="184"/>
      <c r="E171" s="38"/>
      <c r="F171" s="38"/>
      <c r="G171" s="185"/>
      <c r="H171" s="185"/>
      <c r="I171" s="38"/>
      <c r="J171" s="38"/>
      <c r="K171" s="184"/>
      <c r="L171" s="184"/>
      <c r="M171" s="38"/>
      <c r="N171" s="38"/>
      <c r="O171" s="185"/>
      <c r="P171" s="185"/>
      <c r="Q171" s="38"/>
      <c r="R171" s="38"/>
      <c r="S171" s="185"/>
      <c r="T171" s="185"/>
      <c r="U171" s="38"/>
    </row>
    <row r="172" spans="1:38">
      <c r="A172" s="13"/>
      <c r="B172" s="177" t="s">
        <v>60</v>
      </c>
      <c r="C172" s="187" t="s">
        <v>249</v>
      </c>
      <c r="D172" s="187"/>
      <c r="E172" s="33"/>
      <c r="F172" s="33"/>
      <c r="G172" s="187">
        <v>941.7</v>
      </c>
      <c r="H172" s="187"/>
      <c r="I172" s="33"/>
      <c r="J172" s="33"/>
      <c r="K172" s="187" t="s">
        <v>249</v>
      </c>
      <c r="L172" s="187"/>
      <c r="M172" s="33"/>
      <c r="N172" s="33"/>
      <c r="O172" s="187">
        <v>941.7</v>
      </c>
      <c r="P172" s="187"/>
      <c r="Q172" s="33"/>
      <c r="R172" s="33"/>
      <c r="S172" s="203">
        <v>1295</v>
      </c>
      <c r="T172" s="203"/>
      <c r="U172" s="33"/>
    </row>
    <row r="173" spans="1:38">
      <c r="A173" s="13"/>
      <c r="B173" s="177"/>
      <c r="C173" s="187"/>
      <c r="D173" s="187"/>
      <c r="E173" s="33"/>
      <c r="F173" s="33"/>
      <c r="G173" s="187"/>
      <c r="H173" s="187"/>
      <c r="I173" s="33"/>
      <c r="J173" s="33"/>
      <c r="K173" s="187"/>
      <c r="L173" s="187"/>
      <c r="M173" s="33"/>
      <c r="N173" s="33"/>
      <c r="O173" s="187"/>
      <c r="P173" s="187"/>
      <c r="Q173" s="33"/>
      <c r="R173" s="33"/>
      <c r="S173" s="203"/>
      <c r="T173" s="203"/>
      <c r="U173" s="33"/>
    </row>
    <row r="174" spans="1:38">
      <c r="A174" s="13"/>
      <c r="B174" s="195" t="s">
        <v>820</v>
      </c>
      <c r="C174" s="184" t="s">
        <v>249</v>
      </c>
      <c r="D174" s="184"/>
      <c r="E174" s="38"/>
      <c r="F174" s="38"/>
      <c r="G174" s="184">
        <v>828.7</v>
      </c>
      <c r="H174" s="184"/>
      <c r="I174" s="38"/>
      <c r="J174" s="38"/>
      <c r="K174" s="184" t="s">
        <v>249</v>
      </c>
      <c r="L174" s="184"/>
      <c r="M174" s="38"/>
      <c r="N174" s="38"/>
      <c r="O174" s="184">
        <v>828.7</v>
      </c>
      <c r="P174" s="184"/>
      <c r="Q174" s="38"/>
      <c r="R174" s="38"/>
      <c r="S174" s="184">
        <v>814</v>
      </c>
      <c r="T174" s="184"/>
      <c r="U174" s="38"/>
    </row>
    <row r="175" spans="1:38">
      <c r="A175" s="13"/>
      <c r="B175" s="195"/>
      <c r="C175" s="184"/>
      <c r="D175" s="184"/>
      <c r="E175" s="38"/>
      <c r="F175" s="38"/>
      <c r="G175" s="184"/>
      <c r="H175" s="184"/>
      <c r="I175" s="38"/>
      <c r="J175" s="38"/>
      <c r="K175" s="184"/>
      <c r="L175" s="184"/>
      <c r="M175" s="38"/>
      <c r="N175" s="38"/>
      <c r="O175" s="184"/>
      <c r="P175" s="184"/>
      <c r="Q175" s="38"/>
      <c r="R175" s="38"/>
      <c r="S175" s="184"/>
      <c r="T175" s="184"/>
      <c r="U175" s="38"/>
    </row>
    <row r="176" spans="1:38">
      <c r="A176" s="13"/>
      <c r="B176" s="53"/>
      <c r="C176" s="53"/>
      <c r="D176" s="53"/>
      <c r="E176" s="53"/>
      <c r="F176" s="53"/>
      <c r="G176" s="53"/>
      <c r="H176" s="53"/>
      <c r="I176" s="53"/>
      <c r="J176" s="53"/>
      <c r="K176" s="53"/>
      <c r="L176" s="53"/>
      <c r="M176" s="53"/>
      <c r="N176" s="53"/>
      <c r="O176" s="53"/>
      <c r="P176" s="53"/>
      <c r="Q176" s="53"/>
      <c r="R176" s="53"/>
      <c r="S176" s="53"/>
      <c r="T176" s="53"/>
      <c r="U176" s="53"/>
      <c r="V176" s="53"/>
      <c r="W176" s="53"/>
      <c r="X176" s="53"/>
      <c r="Y176" s="53"/>
      <c r="Z176" s="53"/>
      <c r="AA176" s="53"/>
      <c r="AB176" s="53"/>
      <c r="AC176" s="53"/>
      <c r="AD176" s="53"/>
      <c r="AE176" s="53"/>
      <c r="AF176" s="53"/>
      <c r="AG176" s="53"/>
      <c r="AH176" s="53"/>
      <c r="AI176" s="53"/>
      <c r="AJ176" s="53"/>
      <c r="AK176" s="53"/>
      <c r="AL176" s="53"/>
    </row>
    <row r="177" spans="1:21">
      <c r="A177" s="13"/>
      <c r="B177" s="31"/>
      <c r="C177" s="31"/>
      <c r="D177" s="31"/>
      <c r="E177" s="31"/>
      <c r="F177" s="31"/>
      <c r="G177" s="31"/>
      <c r="H177" s="31"/>
      <c r="I177" s="31"/>
      <c r="J177" s="31"/>
      <c r="K177" s="31"/>
      <c r="L177" s="31"/>
      <c r="M177" s="31"/>
      <c r="N177" s="31"/>
      <c r="O177" s="31"/>
      <c r="P177" s="31"/>
      <c r="Q177" s="31"/>
      <c r="R177" s="31"/>
      <c r="S177" s="31"/>
      <c r="T177" s="31"/>
      <c r="U177" s="31"/>
    </row>
    <row r="178" spans="1:21">
      <c r="A178" s="13"/>
      <c r="B178" s="17"/>
      <c r="C178" s="17"/>
      <c r="D178" s="17"/>
      <c r="E178" s="17"/>
      <c r="F178" s="17"/>
      <c r="G178" s="17"/>
      <c r="H178" s="17"/>
      <c r="I178" s="17"/>
      <c r="J178" s="17"/>
      <c r="K178" s="17"/>
      <c r="L178" s="17"/>
      <c r="M178" s="17"/>
      <c r="N178" s="17"/>
      <c r="O178" s="17"/>
      <c r="P178" s="17"/>
      <c r="Q178" s="17"/>
      <c r="R178" s="17"/>
      <c r="S178" s="17"/>
      <c r="T178" s="17"/>
      <c r="U178" s="17"/>
    </row>
    <row r="179" spans="1:21" ht="15.75" thickBot="1">
      <c r="A179" s="13"/>
      <c r="B179" s="18"/>
      <c r="C179" s="210">
        <v>41639</v>
      </c>
      <c r="D179" s="210"/>
      <c r="E179" s="210"/>
      <c r="F179" s="210"/>
      <c r="G179" s="210"/>
      <c r="H179" s="210"/>
      <c r="I179" s="210"/>
      <c r="J179" s="210"/>
      <c r="K179" s="210"/>
      <c r="L179" s="210"/>
      <c r="M179" s="210"/>
      <c r="N179" s="210"/>
      <c r="O179" s="210"/>
      <c r="P179" s="210"/>
      <c r="Q179" s="210"/>
      <c r="R179" s="210"/>
      <c r="S179" s="210"/>
      <c r="T179" s="210"/>
      <c r="U179" s="210"/>
    </row>
    <row r="180" spans="1:21">
      <c r="A180" s="13"/>
      <c r="B180" s="180"/>
      <c r="C180" s="207" t="s">
        <v>810</v>
      </c>
      <c r="D180" s="207"/>
      <c r="E180" s="207"/>
      <c r="F180" s="47"/>
      <c r="G180" s="207" t="s">
        <v>797</v>
      </c>
      <c r="H180" s="207"/>
      <c r="I180" s="207"/>
      <c r="J180" s="47"/>
      <c r="K180" s="207" t="s">
        <v>799</v>
      </c>
      <c r="L180" s="207"/>
      <c r="M180" s="207"/>
      <c r="N180" s="47"/>
      <c r="O180" s="207" t="s">
        <v>811</v>
      </c>
      <c r="P180" s="207"/>
      <c r="Q180" s="207"/>
      <c r="R180" s="47"/>
      <c r="S180" s="207" t="s">
        <v>812</v>
      </c>
      <c r="T180" s="207"/>
      <c r="U180" s="207"/>
    </row>
    <row r="181" spans="1:21" ht="15.75" thickBot="1">
      <c r="A181" s="13"/>
      <c r="B181" s="180"/>
      <c r="C181" s="179" t="s">
        <v>780</v>
      </c>
      <c r="D181" s="179"/>
      <c r="E181" s="179"/>
      <c r="F181" s="33"/>
      <c r="G181" s="179" t="s">
        <v>798</v>
      </c>
      <c r="H181" s="179"/>
      <c r="I181" s="179"/>
      <c r="J181" s="33"/>
      <c r="K181" s="179" t="s">
        <v>800</v>
      </c>
      <c r="L181" s="179"/>
      <c r="M181" s="179"/>
      <c r="N181" s="33"/>
      <c r="O181" s="179"/>
      <c r="P181" s="179"/>
      <c r="Q181" s="179"/>
      <c r="R181" s="33"/>
      <c r="S181" s="179"/>
      <c r="T181" s="179"/>
      <c r="U181" s="179"/>
    </row>
    <row r="182" spans="1:21">
      <c r="A182" s="13"/>
      <c r="B182" s="174" t="s">
        <v>736</v>
      </c>
      <c r="C182" s="181"/>
      <c r="D182" s="181"/>
      <c r="E182" s="181"/>
      <c r="F182" s="18"/>
      <c r="G182" s="181"/>
      <c r="H182" s="181"/>
      <c r="I182" s="181"/>
      <c r="J182" s="18"/>
      <c r="K182" s="181"/>
      <c r="L182" s="181"/>
      <c r="M182" s="181"/>
      <c r="N182" s="18"/>
      <c r="O182" s="181"/>
      <c r="P182" s="181"/>
      <c r="Q182" s="181"/>
      <c r="R182" s="18"/>
      <c r="S182" s="47"/>
      <c r="T182" s="47"/>
      <c r="U182" s="47"/>
    </row>
    <row r="183" spans="1:21">
      <c r="A183" s="13"/>
      <c r="B183" s="195" t="s">
        <v>35</v>
      </c>
      <c r="C183" s="183" t="s">
        <v>204</v>
      </c>
      <c r="D183" s="184" t="s">
        <v>249</v>
      </c>
      <c r="E183" s="38"/>
      <c r="F183" s="38"/>
      <c r="G183" s="183" t="s">
        <v>204</v>
      </c>
      <c r="H183" s="184" t="s">
        <v>249</v>
      </c>
      <c r="I183" s="38"/>
      <c r="J183" s="38"/>
      <c r="K183" s="183" t="s">
        <v>204</v>
      </c>
      <c r="L183" s="185">
        <v>1749.5</v>
      </c>
      <c r="M183" s="38"/>
      <c r="N183" s="38"/>
      <c r="O183" s="183" t="s">
        <v>204</v>
      </c>
      <c r="P183" s="185">
        <v>1749.5</v>
      </c>
      <c r="Q183" s="38"/>
      <c r="R183" s="38"/>
      <c r="S183" s="183" t="s">
        <v>204</v>
      </c>
      <c r="T183" s="185">
        <v>1729.5</v>
      </c>
      <c r="U183" s="38"/>
    </row>
    <row r="184" spans="1:21">
      <c r="A184" s="13"/>
      <c r="B184" s="195"/>
      <c r="C184" s="183"/>
      <c r="D184" s="184"/>
      <c r="E184" s="38"/>
      <c r="F184" s="38"/>
      <c r="G184" s="183"/>
      <c r="H184" s="184"/>
      <c r="I184" s="38"/>
      <c r="J184" s="38"/>
      <c r="K184" s="183"/>
      <c r="L184" s="185"/>
      <c r="M184" s="38"/>
      <c r="N184" s="38"/>
      <c r="O184" s="183"/>
      <c r="P184" s="185"/>
      <c r="Q184" s="38"/>
      <c r="R184" s="38"/>
      <c r="S184" s="183"/>
      <c r="T184" s="185"/>
      <c r="U184" s="38"/>
    </row>
    <row r="185" spans="1:21">
      <c r="A185" s="13"/>
      <c r="B185" s="177" t="s">
        <v>36</v>
      </c>
      <c r="C185" s="187" t="s">
        <v>249</v>
      </c>
      <c r="D185" s="187"/>
      <c r="E185" s="33"/>
      <c r="F185" s="33"/>
      <c r="G185" s="187" t="s">
        <v>249</v>
      </c>
      <c r="H185" s="187"/>
      <c r="I185" s="33"/>
      <c r="J185" s="33"/>
      <c r="K185" s="187">
        <v>277</v>
      </c>
      <c r="L185" s="187"/>
      <c r="M185" s="33"/>
      <c r="N185" s="33"/>
      <c r="O185" s="187">
        <v>277</v>
      </c>
      <c r="P185" s="187"/>
      <c r="Q185" s="33"/>
      <c r="R185" s="33"/>
      <c r="S185" s="187">
        <v>277</v>
      </c>
      <c r="T185" s="187"/>
      <c r="U185" s="33"/>
    </row>
    <row r="186" spans="1:21">
      <c r="A186" s="13"/>
      <c r="B186" s="177"/>
      <c r="C186" s="187"/>
      <c r="D186" s="187"/>
      <c r="E186" s="33"/>
      <c r="F186" s="33"/>
      <c r="G186" s="187"/>
      <c r="H186" s="187"/>
      <c r="I186" s="33"/>
      <c r="J186" s="33"/>
      <c r="K186" s="187"/>
      <c r="L186" s="187"/>
      <c r="M186" s="33"/>
      <c r="N186" s="33"/>
      <c r="O186" s="187"/>
      <c r="P186" s="187"/>
      <c r="Q186" s="33"/>
      <c r="R186" s="33"/>
      <c r="S186" s="187"/>
      <c r="T186" s="187"/>
      <c r="U186" s="33"/>
    </row>
    <row r="187" spans="1:21">
      <c r="A187" s="13"/>
      <c r="B187" s="176" t="s">
        <v>813</v>
      </c>
      <c r="C187" s="38"/>
      <c r="D187" s="38"/>
      <c r="E187" s="38"/>
      <c r="F187" s="21"/>
      <c r="G187" s="38"/>
      <c r="H187" s="38"/>
      <c r="I187" s="38"/>
      <c r="J187" s="21"/>
      <c r="K187" s="38"/>
      <c r="L187" s="38"/>
      <c r="M187" s="38"/>
      <c r="N187" s="21"/>
      <c r="O187" s="38"/>
      <c r="P187" s="38"/>
      <c r="Q187" s="38"/>
      <c r="R187" s="21"/>
      <c r="S187" s="38"/>
      <c r="T187" s="38"/>
      <c r="U187" s="38"/>
    </row>
    <row r="188" spans="1:21">
      <c r="A188" s="13"/>
      <c r="B188" s="208" t="s">
        <v>814</v>
      </c>
      <c r="C188" s="187" t="s">
        <v>249</v>
      </c>
      <c r="D188" s="187"/>
      <c r="E188" s="33"/>
      <c r="F188" s="33"/>
      <c r="G188" s="187">
        <v>144.80000000000001</v>
      </c>
      <c r="H188" s="187"/>
      <c r="I188" s="33"/>
      <c r="J188" s="33"/>
      <c r="K188" s="187" t="s">
        <v>249</v>
      </c>
      <c r="L188" s="187"/>
      <c r="M188" s="33"/>
      <c r="N188" s="33"/>
      <c r="O188" s="187">
        <v>144.80000000000001</v>
      </c>
      <c r="P188" s="187"/>
      <c r="Q188" s="33"/>
      <c r="R188" s="33"/>
      <c r="S188" s="187">
        <v>144.80000000000001</v>
      </c>
      <c r="T188" s="187"/>
      <c r="U188" s="33"/>
    </row>
    <row r="189" spans="1:21">
      <c r="A189" s="13"/>
      <c r="B189" s="208"/>
      <c r="C189" s="187"/>
      <c r="D189" s="187"/>
      <c r="E189" s="33"/>
      <c r="F189" s="33"/>
      <c r="G189" s="187"/>
      <c r="H189" s="187"/>
      <c r="I189" s="33"/>
      <c r="J189" s="33"/>
      <c r="K189" s="187"/>
      <c r="L189" s="187"/>
      <c r="M189" s="33"/>
      <c r="N189" s="33"/>
      <c r="O189" s="187"/>
      <c r="P189" s="187"/>
      <c r="Q189" s="33"/>
      <c r="R189" s="33"/>
      <c r="S189" s="187"/>
      <c r="T189" s="187"/>
      <c r="U189" s="33"/>
    </row>
    <row r="190" spans="1:21">
      <c r="A190" s="13"/>
      <c r="B190" s="209" t="s">
        <v>815</v>
      </c>
      <c r="C190" s="184" t="s">
        <v>249</v>
      </c>
      <c r="D190" s="184"/>
      <c r="E190" s="38"/>
      <c r="F190" s="38"/>
      <c r="G190" s="184">
        <v>67.599999999999994</v>
      </c>
      <c r="H190" s="184"/>
      <c r="I190" s="38"/>
      <c r="J190" s="38"/>
      <c r="K190" s="184" t="s">
        <v>249</v>
      </c>
      <c r="L190" s="184"/>
      <c r="M190" s="38"/>
      <c r="N190" s="38"/>
      <c r="O190" s="184">
        <v>67.599999999999994</v>
      </c>
      <c r="P190" s="184"/>
      <c r="Q190" s="38"/>
      <c r="R190" s="38"/>
      <c r="S190" s="184">
        <v>67.599999999999994</v>
      </c>
      <c r="T190" s="184"/>
      <c r="U190" s="38"/>
    </row>
    <row r="191" spans="1:21">
      <c r="A191" s="13"/>
      <c r="B191" s="209"/>
      <c r="C191" s="184"/>
      <c r="D191" s="184"/>
      <c r="E191" s="38"/>
      <c r="F191" s="38"/>
      <c r="G191" s="184"/>
      <c r="H191" s="184"/>
      <c r="I191" s="38"/>
      <c r="J191" s="38"/>
      <c r="K191" s="184"/>
      <c r="L191" s="184"/>
      <c r="M191" s="38"/>
      <c r="N191" s="38"/>
      <c r="O191" s="184"/>
      <c r="P191" s="184"/>
      <c r="Q191" s="38"/>
      <c r="R191" s="38"/>
      <c r="S191" s="184"/>
      <c r="T191" s="184"/>
      <c r="U191" s="38"/>
    </row>
    <row r="192" spans="1:21">
      <c r="A192" s="13"/>
      <c r="B192" s="173" t="s">
        <v>816</v>
      </c>
      <c r="C192" s="33"/>
      <c r="D192" s="33"/>
      <c r="E192" s="33"/>
      <c r="F192" s="18"/>
      <c r="G192" s="33"/>
      <c r="H192" s="33"/>
      <c r="I192" s="33"/>
      <c r="J192" s="18"/>
      <c r="K192" s="33"/>
      <c r="L192" s="33"/>
      <c r="M192" s="33"/>
      <c r="N192" s="18"/>
      <c r="O192" s="33"/>
      <c r="P192" s="33"/>
      <c r="Q192" s="33"/>
      <c r="R192" s="18"/>
      <c r="S192" s="33"/>
      <c r="T192" s="33"/>
      <c r="U192" s="33"/>
    </row>
    <row r="193" spans="1:38">
      <c r="A193" s="13"/>
      <c r="B193" s="209" t="s">
        <v>817</v>
      </c>
      <c r="C193" s="184">
        <v>457.8</v>
      </c>
      <c r="D193" s="184"/>
      <c r="E193" s="38"/>
      <c r="F193" s="38"/>
      <c r="G193" s="184">
        <v>241.2</v>
      </c>
      <c r="H193" s="184"/>
      <c r="I193" s="38"/>
      <c r="J193" s="38"/>
      <c r="K193" s="184" t="s">
        <v>249</v>
      </c>
      <c r="L193" s="184"/>
      <c r="M193" s="38"/>
      <c r="N193" s="38"/>
      <c r="O193" s="184">
        <v>699</v>
      </c>
      <c r="P193" s="184"/>
      <c r="Q193" s="38"/>
      <c r="R193" s="38"/>
      <c r="S193" s="184">
        <v>699</v>
      </c>
      <c r="T193" s="184"/>
      <c r="U193" s="38"/>
    </row>
    <row r="194" spans="1:38">
      <c r="A194" s="13"/>
      <c r="B194" s="209"/>
      <c r="C194" s="184"/>
      <c r="D194" s="184"/>
      <c r="E194" s="38"/>
      <c r="F194" s="38"/>
      <c r="G194" s="184"/>
      <c r="H194" s="184"/>
      <c r="I194" s="38"/>
      <c r="J194" s="38"/>
      <c r="K194" s="184"/>
      <c r="L194" s="184"/>
      <c r="M194" s="38"/>
      <c r="N194" s="38"/>
      <c r="O194" s="184"/>
      <c r="P194" s="184"/>
      <c r="Q194" s="38"/>
      <c r="R194" s="38"/>
      <c r="S194" s="184"/>
      <c r="T194" s="184"/>
      <c r="U194" s="38"/>
    </row>
    <row r="195" spans="1:38">
      <c r="A195" s="13"/>
      <c r="B195" s="208" t="s">
        <v>818</v>
      </c>
      <c r="C195" s="187">
        <v>104.3</v>
      </c>
      <c r="D195" s="187"/>
      <c r="E195" s="33"/>
      <c r="F195" s="33"/>
      <c r="G195" s="187" t="s">
        <v>249</v>
      </c>
      <c r="H195" s="187"/>
      <c r="I195" s="33"/>
      <c r="J195" s="33"/>
      <c r="K195" s="187" t="s">
        <v>249</v>
      </c>
      <c r="L195" s="187"/>
      <c r="M195" s="33"/>
      <c r="N195" s="33"/>
      <c r="O195" s="187">
        <v>104.3</v>
      </c>
      <c r="P195" s="187"/>
      <c r="Q195" s="33"/>
      <c r="R195" s="33"/>
      <c r="S195" s="187">
        <v>104.3</v>
      </c>
      <c r="T195" s="187"/>
      <c r="U195" s="33"/>
    </row>
    <row r="196" spans="1:38">
      <c r="A196" s="13"/>
      <c r="B196" s="208"/>
      <c r="C196" s="187"/>
      <c r="D196" s="187"/>
      <c r="E196" s="33"/>
      <c r="F196" s="33"/>
      <c r="G196" s="187"/>
      <c r="H196" s="187"/>
      <c r="I196" s="33"/>
      <c r="J196" s="33"/>
      <c r="K196" s="187"/>
      <c r="L196" s="187"/>
      <c r="M196" s="33"/>
      <c r="N196" s="33"/>
      <c r="O196" s="187"/>
      <c r="P196" s="187"/>
      <c r="Q196" s="33"/>
      <c r="R196" s="33"/>
      <c r="S196" s="187"/>
      <c r="T196" s="187"/>
      <c r="U196" s="33"/>
    </row>
    <row r="197" spans="1:38">
      <c r="A197" s="13"/>
      <c r="B197" s="175" t="s">
        <v>740</v>
      </c>
      <c r="C197" s="38"/>
      <c r="D197" s="38"/>
      <c r="E197" s="38"/>
      <c r="F197" s="21"/>
      <c r="G197" s="38"/>
      <c r="H197" s="38"/>
      <c r="I197" s="38"/>
      <c r="J197" s="21"/>
      <c r="K197" s="38"/>
      <c r="L197" s="38"/>
      <c r="M197" s="38"/>
      <c r="N197" s="21"/>
      <c r="O197" s="38"/>
      <c r="P197" s="38"/>
      <c r="Q197" s="38"/>
      <c r="R197" s="21"/>
      <c r="S197" s="38"/>
      <c r="T197" s="38"/>
      <c r="U197" s="38"/>
    </row>
    <row r="198" spans="1:38">
      <c r="A198" s="13"/>
      <c r="B198" s="177" t="s">
        <v>819</v>
      </c>
      <c r="C198" s="187" t="s">
        <v>249</v>
      </c>
      <c r="D198" s="187"/>
      <c r="E198" s="33"/>
      <c r="F198" s="33"/>
      <c r="G198" s="187" t="s">
        <v>249</v>
      </c>
      <c r="H198" s="187"/>
      <c r="I198" s="33"/>
      <c r="J198" s="33"/>
      <c r="K198" s="203">
        <v>12776.4</v>
      </c>
      <c r="L198" s="203"/>
      <c r="M198" s="33"/>
      <c r="N198" s="33"/>
      <c r="O198" s="203">
        <v>12776.4</v>
      </c>
      <c r="P198" s="203"/>
      <c r="Q198" s="33"/>
      <c r="R198" s="33"/>
      <c r="S198" s="203">
        <v>12776.4</v>
      </c>
      <c r="T198" s="203"/>
      <c r="U198" s="33"/>
    </row>
    <row r="199" spans="1:38">
      <c r="A199" s="13"/>
      <c r="B199" s="177"/>
      <c r="C199" s="187"/>
      <c r="D199" s="187"/>
      <c r="E199" s="33"/>
      <c r="F199" s="33"/>
      <c r="G199" s="187"/>
      <c r="H199" s="187"/>
      <c r="I199" s="33"/>
      <c r="J199" s="33"/>
      <c r="K199" s="203"/>
      <c r="L199" s="203"/>
      <c r="M199" s="33"/>
      <c r="N199" s="33"/>
      <c r="O199" s="203"/>
      <c r="P199" s="203"/>
      <c r="Q199" s="33"/>
      <c r="R199" s="33"/>
      <c r="S199" s="203"/>
      <c r="T199" s="203"/>
      <c r="U199" s="33"/>
    </row>
    <row r="200" spans="1:38">
      <c r="A200" s="13"/>
      <c r="B200" s="195" t="s">
        <v>59</v>
      </c>
      <c r="C200" s="184" t="s">
        <v>249</v>
      </c>
      <c r="D200" s="184"/>
      <c r="E200" s="38"/>
      <c r="F200" s="38"/>
      <c r="G200" s="185">
        <v>1948.5</v>
      </c>
      <c r="H200" s="185"/>
      <c r="I200" s="38"/>
      <c r="J200" s="38"/>
      <c r="K200" s="184" t="s">
        <v>249</v>
      </c>
      <c r="L200" s="184"/>
      <c r="M200" s="38"/>
      <c r="N200" s="38"/>
      <c r="O200" s="185">
        <v>1948.5</v>
      </c>
      <c r="P200" s="185"/>
      <c r="Q200" s="38"/>
      <c r="R200" s="38"/>
      <c r="S200" s="185">
        <v>1900</v>
      </c>
      <c r="T200" s="185"/>
      <c r="U200" s="38"/>
    </row>
    <row r="201" spans="1:38">
      <c r="A201" s="13"/>
      <c r="B201" s="195"/>
      <c r="C201" s="184"/>
      <c r="D201" s="184"/>
      <c r="E201" s="38"/>
      <c r="F201" s="38"/>
      <c r="G201" s="185"/>
      <c r="H201" s="185"/>
      <c r="I201" s="38"/>
      <c r="J201" s="38"/>
      <c r="K201" s="184"/>
      <c r="L201" s="184"/>
      <c r="M201" s="38"/>
      <c r="N201" s="38"/>
      <c r="O201" s="185"/>
      <c r="P201" s="185"/>
      <c r="Q201" s="38"/>
      <c r="R201" s="38"/>
      <c r="S201" s="185"/>
      <c r="T201" s="185"/>
      <c r="U201" s="38"/>
    </row>
    <row r="202" spans="1:38">
      <c r="A202" s="13"/>
      <c r="B202" s="177" t="s">
        <v>60</v>
      </c>
      <c r="C202" s="187" t="s">
        <v>249</v>
      </c>
      <c r="D202" s="187"/>
      <c r="E202" s="33"/>
      <c r="F202" s="33"/>
      <c r="G202" s="187">
        <v>993.7</v>
      </c>
      <c r="H202" s="187"/>
      <c r="I202" s="33"/>
      <c r="J202" s="33"/>
      <c r="K202" s="187" t="s">
        <v>249</v>
      </c>
      <c r="L202" s="187"/>
      <c r="M202" s="33"/>
      <c r="N202" s="33"/>
      <c r="O202" s="187">
        <v>993.7</v>
      </c>
      <c r="P202" s="187"/>
      <c r="Q202" s="33"/>
      <c r="R202" s="33"/>
      <c r="S202" s="203">
        <v>1012.3</v>
      </c>
      <c r="T202" s="203"/>
      <c r="U202" s="33"/>
    </row>
    <row r="203" spans="1:38">
      <c r="A203" s="13"/>
      <c r="B203" s="177"/>
      <c r="C203" s="187"/>
      <c r="D203" s="187"/>
      <c r="E203" s="33"/>
      <c r="F203" s="33"/>
      <c r="G203" s="187"/>
      <c r="H203" s="187"/>
      <c r="I203" s="33"/>
      <c r="J203" s="33"/>
      <c r="K203" s="187"/>
      <c r="L203" s="187"/>
      <c r="M203" s="33"/>
      <c r="N203" s="33"/>
      <c r="O203" s="187"/>
      <c r="P203" s="187"/>
      <c r="Q203" s="33"/>
      <c r="R203" s="33"/>
      <c r="S203" s="203"/>
      <c r="T203" s="203"/>
      <c r="U203" s="33"/>
    </row>
    <row r="204" spans="1:38">
      <c r="A204" s="13"/>
      <c r="B204" s="195" t="s">
        <v>820</v>
      </c>
      <c r="C204" s="184" t="s">
        <v>249</v>
      </c>
      <c r="D204" s="184"/>
      <c r="E204" s="38"/>
      <c r="F204" s="38"/>
      <c r="G204" s="184">
        <v>872.5</v>
      </c>
      <c r="H204" s="184"/>
      <c r="I204" s="38"/>
      <c r="J204" s="38"/>
      <c r="K204" s="184" t="s">
        <v>249</v>
      </c>
      <c r="L204" s="184"/>
      <c r="M204" s="38"/>
      <c r="N204" s="38"/>
      <c r="O204" s="184">
        <v>872.5</v>
      </c>
      <c r="P204" s="184"/>
      <c r="Q204" s="38"/>
      <c r="R204" s="38"/>
      <c r="S204" s="184">
        <v>856.4</v>
      </c>
      <c r="T204" s="184"/>
      <c r="U204" s="38"/>
    </row>
    <row r="205" spans="1:38">
      <c r="A205" s="13"/>
      <c r="B205" s="195"/>
      <c r="C205" s="184"/>
      <c r="D205" s="184"/>
      <c r="E205" s="38"/>
      <c r="F205" s="38"/>
      <c r="G205" s="184"/>
      <c r="H205" s="184"/>
      <c r="I205" s="38"/>
      <c r="J205" s="38"/>
      <c r="K205" s="184"/>
      <c r="L205" s="184"/>
      <c r="M205" s="38"/>
      <c r="N205" s="38"/>
      <c r="O205" s="184"/>
      <c r="P205" s="184"/>
      <c r="Q205" s="38"/>
      <c r="R205" s="38"/>
      <c r="S205" s="184"/>
      <c r="T205" s="184"/>
      <c r="U205" s="38"/>
    </row>
    <row r="206" spans="1:38">
      <c r="A206" s="13"/>
      <c r="B206" s="12"/>
      <c r="C206" s="12"/>
      <c r="D206" s="12"/>
      <c r="E206" s="12"/>
      <c r="F206" s="12"/>
      <c r="G206" s="12"/>
      <c r="H206" s="12"/>
      <c r="I206" s="12"/>
      <c r="J206" s="12"/>
      <c r="K206" s="12"/>
      <c r="L206" s="12"/>
      <c r="M206" s="12"/>
      <c r="N206" s="12"/>
      <c r="O206" s="12"/>
      <c r="P206" s="12"/>
      <c r="Q206" s="12"/>
      <c r="R206" s="12"/>
      <c r="S206" s="12"/>
      <c r="T206" s="12"/>
      <c r="U206" s="12"/>
      <c r="V206" s="12"/>
      <c r="W206" s="12"/>
      <c r="X206" s="12"/>
      <c r="Y206" s="12"/>
      <c r="Z206" s="12"/>
      <c r="AA206" s="12"/>
      <c r="AB206" s="12"/>
      <c r="AC206" s="12"/>
      <c r="AD206" s="12"/>
      <c r="AE206" s="12"/>
      <c r="AF206" s="12"/>
      <c r="AG206" s="12"/>
      <c r="AH206" s="12"/>
      <c r="AI206" s="12"/>
      <c r="AJ206" s="12"/>
      <c r="AK206" s="12"/>
      <c r="AL206" s="12"/>
    </row>
    <row r="207" spans="1:38">
      <c r="A207" s="13"/>
      <c r="B207" s="180" t="s">
        <v>644</v>
      </c>
      <c r="C207" s="180"/>
      <c r="D207" s="180"/>
      <c r="E207" s="180"/>
      <c r="F207" s="180"/>
      <c r="G207" s="180"/>
      <c r="H207" s="180"/>
      <c r="I207" s="180"/>
      <c r="J207" s="180"/>
      <c r="K207" s="180"/>
      <c r="L207" s="180"/>
      <c r="M207" s="180"/>
      <c r="N207" s="180"/>
      <c r="O207" s="180"/>
      <c r="P207" s="180"/>
      <c r="Q207" s="180"/>
      <c r="R207" s="180"/>
      <c r="S207" s="180"/>
      <c r="T207" s="180"/>
      <c r="U207" s="180"/>
      <c r="V207" s="180"/>
      <c r="W207" s="180"/>
      <c r="X207" s="180"/>
      <c r="Y207" s="180"/>
      <c r="Z207" s="180"/>
      <c r="AA207" s="180"/>
      <c r="AB207" s="180"/>
      <c r="AC207" s="180"/>
      <c r="AD207" s="180"/>
      <c r="AE207" s="180"/>
      <c r="AF207" s="180"/>
      <c r="AG207" s="180"/>
      <c r="AH207" s="180"/>
      <c r="AI207" s="180"/>
      <c r="AJ207" s="180"/>
      <c r="AK207" s="180"/>
      <c r="AL207" s="180"/>
    </row>
    <row r="208" spans="1:38">
      <c r="A208" s="13"/>
      <c r="B208" s="17"/>
      <c r="C208" s="17"/>
    </row>
    <row r="209" spans="1:38" ht="127.5">
      <c r="A209" s="13"/>
      <c r="B209" s="167" t="s">
        <v>257</v>
      </c>
      <c r="C209" s="66" t="s">
        <v>821</v>
      </c>
    </row>
    <row r="210" spans="1:38">
      <c r="A210" s="13"/>
      <c r="B210" s="12"/>
      <c r="C210" s="12"/>
      <c r="D210" s="12"/>
      <c r="E210" s="12"/>
      <c r="F210" s="12"/>
      <c r="G210" s="12"/>
      <c r="H210" s="12"/>
      <c r="I210" s="12"/>
      <c r="J210" s="12"/>
      <c r="K210" s="12"/>
      <c r="L210" s="12"/>
      <c r="M210" s="12"/>
      <c r="N210" s="12"/>
      <c r="O210" s="12"/>
      <c r="P210" s="12"/>
      <c r="Q210" s="12"/>
      <c r="R210" s="12"/>
      <c r="S210" s="12"/>
      <c r="T210" s="12"/>
      <c r="U210" s="12"/>
      <c r="V210" s="12"/>
      <c r="W210" s="12"/>
      <c r="X210" s="12"/>
      <c r="Y210" s="12"/>
      <c r="Z210" s="12"/>
      <c r="AA210" s="12"/>
      <c r="AB210" s="12"/>
      <c r="AC210" s="12"/>
      <c r="AD210" s="12"/>
      <c r="AE210" s="12"/>
      <c r="AF210" s="12"/>
      <c r="AG210" s="12"/>
      <c r="AH210" s="12"/>
      <c r="AI210" s="12"/>
      <c r="AJ210" s="12"/>
      <c r="AK210" s="12"/>
      <c r="AL210" s="12"/>
    </row>
    <row r="211" spans="1:38">
      <c r="A211" s="13"/>
      <c r="B211" s="32" t="s">
        <v>822</v>
      </c>
      <c r="C211" s="32"/>
      <c r="D211" s="32"/>
      <c r="E211" s="32"/>
      <c r="F211" s="32"/>
      <c r="G211" s="32"/>
      <c r="H211" s="32"/>
      <c r="I211" s="32"/>
      <c r="J211" s="32"/>
      <c r="K211" s="32"/>
      <c r="L211" s="32"/>
      <c r="M211" s="32"/>
      <c r="N211" s="32"/>
      <c r="O211" s="32"/>
      <c r="P211" s="32"/>
      <c r="Q211" s="32"/>
      <c r="R211" s="32"/>
      <c r="S211" s="32"/>
      <c r="T211" s="32"/>
      <c r="U211" s="32"/>
      <c r="V211" s="32"/>
      <c r="W211" s="32"/>
      <c r="X211" s="32"/>
      <c r="Y211" s="32"/>
      <c r="Z211" s="32"/>
      <c r="AA211" s="32"/>
      <c r="AB211" s="32"/>
      <c r="AC211" s="32"/>
      <c r="AD211" s="32"/>
      <c r="AE211" s="32"/>
      <c r="AF211" s="32"/>
      <c r="AG211" s="32"/>
      <c r="AH211" s="32"/>
      <c r="AI211" s="32"/>
      <c r="AJ211" s="32"/>
      <c r="AK211" s="32"/>
      <c r="AL211" s="32"/>
    </row>
    <row r="212" spans="1:38">
      <c r="A212" s="13"/>
      <c r="B212" s="31"/>
      <c r="C212" s="31"/>
      <c r="D212" s="31"/>
      <c r="E212" s="31"/>
      <c r="F212" s="31"/>
      <c r="G212" s="31"/>
      <c r="H212" s="31"/>
      <c r="I212" s="31"/>
      <c r="J212" s="31"/>
      <c r="K212" s="31"/>
      <c r="L212" s="31"/>
      <c r="M212" s="31"/>
      <c r="N212" s="31"/>
      <c r="O212" s="31"/>
      <c r="P212" s="31"/>
      <c r="Q212" s="31"/>
      <c r="R212" s="31"/>
      <c r="S212" s="31"/>
      <c r="T212" s="31"/>
      <c r="U212" s="31"/>
      <c r="V212" s="31"/>
      <c r="W212" s="31"/>
      <c r="X212" s="31"/>
      <c r="Y212" s="31"/>
      <c r="Z212" s="31"/>
      <c r="AA212" s="31"/>
      <c r="AB212" s="31"/>
      <c r="AC212" s="31"/>
      <c r="AD212" s="31"/>
      <c r="AE212" s="31"/>
      <c r="AF212" s="31"/>
      <c r="AG212" s="31"/>
      <c r="AH212" s="31"/>
    </row>
    <row r="213" spans="1:38">
      <c r="A213" s="13"/>
      <c r="B213" s="17"/>
      <c r="C213" s="17"/>
      <c r="D213" s="17"/>
      <c r="E213" s="17"/>
      <c r="F213" s="17"/>
      <c r="G213" s="17"/>
      <c r="H213" s="17"/>
      <c r="I213" s="17"/>
      <c r="J213" s="17"/>
      <c r="K213" s="17"/>
      <c r="L213" s="17"/>
      <c r="M213" s="17"/>
      <c r="N213" s="17"/>
      <c r="O213" s="17"/>
      <c r="P213" s="17"/>
      <c r="Q213" s="17"/>
      <c r="R213" s="17"/>
      <c r="S213" s="17"/>
      <c r="T213" s="17"/>
      <c r="U213" s="17"/>
      <c r="V213" s="17"/>
      <c r="W213" s="17"/>
      <c r="X213" s="17"/>
      <c r="Y213" s="17"/>
      <c r="Z213" s="17"/>
      <c r="AA213" s="17"/>
      <c r="AB213" s="17"/>
      <c r="AC213" s="17"/>
      <c r="AD213" s="17"/>
      <c r="AE213" s="17"/>
      <c r="AF213" s="17"/>
      <c r="AG213" s="17"/>
      <c r="AH213" s="17"/>
    </row>
    <row r="214" spans="1:38" ht="15.75" thickBot="1">
      <c r="A214" s="13"/>
      <c r="B214" s="211"/>
      <c r="C214" s="18"/>
      <c r="D214" s="213" t="s">
        <v>605</v>
      </c>
      <c r="E214" s="213"/>
      <c r="F214" s="213"/>
      <c r="G214" s="213"/>
      <c r="H214" s="213"/>
      <c r="I214" s="213"/>
      <c r="J214" s="213"/>
      <c r="K214" s="213"/>
      <c r="L214" s="213"/>
      <c r="M214" s="213"/>
      <c r="N214" s="213"/>
      <c r="O214" s="213"/>
      <c r="P214" s="213"/>
      <c r="Q214" s="213"/>
      <c r="R214" s="213"/>
      <c r="S214" s="213"/>
      <c r="T214" s="213"/>
      <c r="U214" s="213"/>
      <c r="V214" s="213"/>
      <c r="W214" s="213"/>
      <c r="X214" s="213"/>
      <c r="Y214" s="213"/>
      <c r="Z214" s="213"/>
      <c r="AA214" s="213"/>
      <c r="AB214" s="213"/>
      <c r="AC214" s="213"/>
      <c r="AD214" s="213"/>
      <c r="AE214" s="18"/>
      <c r="AF214" s="214"/>
      <c r="AG214" s="214"/>
      <c r="AH214" s="214"/>
    </row>
    <row r="215" spans="1:38" ht="18" customHeight="1" thickBot="1">
      <c r="A215" s="13"/>
      <c r="B215" s="211"/>
      <c r="C215" s="18"/>
      <c r="D215" s="215" t="s">
        <v>823</v>
      </c>
      <c r="E215" s="215"/>
      <c r="F215" s="215"/>
      <c r="G215" s="18"/>
      <c r="H215" s="215" t="s">
        <v>824</v>
      </c>
      <c r="I215" s="215"/>
      <c r="J215" s="215"/>
      <c r="K215" s="18"/>
      <c r="L215" s="215" t="s">
        <v>825</v>
      </c>
      <c r="M215" s="215"/>
      <c r="N215" s="215"/>
      <c r="O215" s="18"/>
      <c r="P215" s="215" t="s">
        <v>826</v>
      </c>
      <c r="Q215" s="215"/>
      <c r="R215" s="215"/>
      <c r="S215" s="18"/>
      <c r="T215" s="215" t="s">
        <v>827</v>
      </c>
      <c r="U215" s="215"/>
      <c r="V215" s="215"/>
      <c r="W215" s="18"/>
      <c r="X215" s="215" t="s">
        <v>828</v>
      </c>
      <c r="Y215" s="215"/>
      <c r="Z215" s="215"/>
      <c r="AA215" s="18"/>
      <c r="AB215" s="215" t="s">
        <v>829</v>
      </c>
      <c r="AC215" s="215"/>
      <c r="AD215" s="215"/>
      <c r="AE215" s="18"/>
      <c r="AF215" s="213" t="s">
        <v>830</v>
      </c>
      <c r="AG215" s="213"/>
      <c r="AH215" s="213"/>
    </row>
    <row r="216" spans="1:38">
      <c r="A216" s="13"/>
      <c r="B216" s="211" t="s">
        <v>736</v>
      </c>
      <c r="C216" s="18"/>
      <c r="D216" s="216"/>
      <c r="E216" s="216"/>
      <c r="F216" s="216"/>
      <c r="G216" s="18"/>
      <c r="H216" s="216"/>
      <c r="I216" s="216"/>
      <c r="J216" s="216"/>
      <c r="K216" s="18"/>
      <c r="L216" s="216"/>
      <c r="M216" s="216"/>
      <c r="N216" s="216"/>
      <c r="O216" s="18"/>
      <c r="P216" s="216"/>
      <c r="Q216" s="216"/>
      <c r="R216" s="216"/>
      <c r="S216" s="18"/>
      <c r="T216" s="216"/>
      <c r="U216" s="216"/>
      <c r="V216" s="216"/>
      <c r="W216" s="18"/>
      <c r="X216" s="216"/>
      <c r="Y216" s="216"/>
      <c r="Z216" s="216"/>
      <c r="AA216" s="18"/>
      <c r="AB216" s="216"/>
      <c r="AC216" s="216"/>
      <c r="AD216" s="216"/>
      <c r="AE216" s="18"/>
      <c r="AF216" s="216"/>
      <c r="AG216" s="216"/>
      <c r="AH216" s="216"/>
    </row>
    <row r="217" spans="1:38">
      <c r="A217" s="13"/>
      <c r="B217" s="212" t="s">
        <v>785</v>
      </c>
      <c r="C217" s="18"/>
      <c r="D217" s="214"/>
      <c r="E217" s="214"/>
      <c r="F217" s="214"/>
      <c r="G217" s="18"/>
      <c r="H217" s="214"/>
      <c r="I217" s="214"/>
      <c r="J217" s="214"/>
      <c r="K217" s="18"/>
      <c r="L217" s="214"/>
      <c r="M217" s="214"/>
      <c r="N217" s="214"/>
      <c r="O217" s="18"/>
      <c r="P217" s="214"/>
      <c r="Q217" s="214"/>
      <c r="R217" s="214"/>
      <c r="S217" s="18"/>
      <c r="T217" s="214"/>
      <c r="U217" s="214"/>
      <c r="V217" s="214"/>
      <c r="W217" s="18"/>
      <c r="X217" s="214"/>
      <c r="Y217" s="214"/>
      <c r="Z217" s="214"/>
      <c r="AA217" s="18"/>
      <c r="AB217" s="214"/>
      <c r="AC217" s="214"/>
      <c r="AD217" s="214"/>
      <c r="AE217" s="18"/>
      <c r="AF217" s="214"/>
      <c r="AG217" s="214"/>
      <c r="AH217" s="214"/>
    </row>
    <row r="218" spans="1:38">
      <c r="A218" s="13"/>
      <c r="B218" s="217" t="s">
        <v>267</v>
      </c>
      <c r="C218" s="38"/>
      <c r="D218" s="218" t="s">
        <v>204</v>
      </c>
      <c r="E218" s="169">
        <v>389.8</v>
      </c>
      <c r="F218" s="38"/>
      <c r="G218" s="38"/>
      <c r="H218" s="218" t="s">
        <v>204</v>
      </c>
      <c r="I218" s="169">
        <v>6.6</v>
      </c>
      <c r="J218" s="38"/>
      <c r="K218" s="38"/>
      <c r="L218" s="218" t="s">
        <v>204</v>
      </c>
      <c r="M218" s="169" t="s">
        <v>249</v>
      </c>
      <c r="N218" s="38"/>
      <c r="O218" s="38"/>
      <c r="P218" s="218" t="s">
        <v>204</v>
      </c>
      <c r="Q218" s="169" t="s">
        <v>519</v>
      </c>
      <c r="R218" s="218" t="s">
        <v>210</v>
      </c>
      <c r="S218" s="38"/>
      <c r="T218" s="218" t="s">
        <v>204</v>
      </c>
      <c r="U218" s="169">
        <v>37.5</v>
      </c>
      <c r="V218" s="38"/>
      <c r="W218" s="38"/>
      <c r="X218" s="218" t="s">
        <v>204</v>
      </c>
      <c r="Y218" s="169" t="s">
        <v>831</v>
      </c>
      <c r="Z218" s="218" t="s">
        <v>210</v>
      </c>
      <c r="AA218" s="38"/>
      <c r="AB218" s="218" t="s">
        <v>204</v>
      </c>
      <c r="AC218" s="169">
        <v>334.8</v>
      </c>
      <c r="AD218" s="38"/>
      <c r="AE218" s="38"/>
      <c r="AF218" s="218" t="s">
        <v>204</v>
      </c>
      <c r="AG218" s="169" t="s">
        <v>249</v>
      </c>
      <c r="AH218" s="38"/>
    </row>
    <row r="219" spans="1:38">
      <c r="A219" s="13"/>
      <c r="B219" s="217"/>
      <c r="C219" s="38"/>
      <c r="D219" s="218"/>
      <c r="E219" s="169"/>
      <c r="F219" s="38"/>
      <c r="G219" s="38"/>
      <c r="H219" s="218"/>
      <c r="I219" s="169"/>
      <c r="J219" s="38"/>
      <c r="K219" s="38"/>
      <c r="L219" s="218"/>
      <c r="M219" s="169"/>
      <c r="N219" s="38"/>
      <c r="O219" s="38"/>
      <c r="P219" s="218"/>
      <c r="Q219" s="169"/>
      <c r="R219" s="218"/>
      <c r="S219" s="38"/>
      <c r="T219" s="218"/>
      <c r="U219" s="169"/>
      <c r="V219" s="38"/>
      <c r="W219" s="38"/>
      <c r="X219" s="218"/>
      <c r="Y219" s="169"/>
      <c r="Z219" s="218"/>
      <c r="AA219" s="38"/>
      <c r="AB219" s="218"/>
      <c r="AC219" s="169"/>
      <c r="AD219" s="38"/>
      <c r="AE219" s="38"/>
      <c r="AF219" s="218"/>
      <c r="AG219" s="169"/>
      <c r="AH219" s="38"/>
    </row>
    <row r="220" spans="1:38">
      <c r="A220" s="13"/>
      <c r="B220" s="219" t="s">
        <v>271</v>
      </c>
      <c r="C220" s="33"/>
      <c r="D220" s="220">
        <v>28.7</v>
      </c>
      <c r="E220" s="220"/>
      <c r="F220" s="33"/>
      <c r="G220" s="33"/>
      <c r="H220" s="220" t="s">
        <v>249</v>
      </c>
      <c r="I220" s="220"/>
      <c r="J220" s="33"/>
      <c r="K220" s="33"/>
      <c r="L220" s="220" t="s">
        <v>249</v>
      </c>
      <c r="M220" s="220"/>
      <c r="N220" s="33"/>
      <c r="O220" s="33"/>
      <c r="P220" s="220" t="s">
        <v>249</v>
      </c>
      <c r="Q220" s="220"/>
      <c r="R220" s="33"/>
      <c r="S220" s="33"/>
      <c r="T220" s="220" t="s">
        <v>249</v>
      </c>
      <c r="U220" s="220"/>
      <c r="V220" s="33"/>
      <c r="W220" s="33"/>
      <c r="X220" s="220" t="s">
        <v>832</v>
      </c>
      <c r="Y220" s="220"/>
      <c r="Z220" s="214" t="s">
        <v>210</v>
      </c>
      <c r="AA220" s="33"/>
      <c r="AB220" s="220" t="s">
        <v>249</v>
      </c>
      <c r="AC220" s="220"/>
      <c r="AD220" s="33"/>
      <c r="AE220" s="33"/>
      <c r="AF220" s="220" t="s">
        <v>249</v>
      </c>
      <c r="AG220" s="220"/>
      <c r="AH220" s="33"/>
    </row>
    <row r="221" spans="1:38">
      <c r="A221" s="13"/>
      <c r="B221" s="219"/>
      <c r="C221" s="33"/>
      <c r="D221" s="220"/>
      <c r="E221" s="220"/>
      <c r="F221" s="33"/>
      <c r="G221" s="33"/>
      <c r="H221" s="220"/>
      <c r="I221" s="220"/>
      <c r="J221" s="33"/>
      <c r="K221" s="33"/>
      <c r="L221" s="220"/>
      <c r="M221" s="220"/>
      <c r="N221" s="33"/>
      <c r="O221" s="33"/>
      <c r="P221" s="220"/>
      <c r="Q221" s="220"/>
      <c r="R221" s="33"/>
      <c r="S221" s="33"/>
      <c r="T221" s="220"/>
      <c r="U221" s="220"/>
      <c r="V221" s="33"/>
      <c r="W221" s="33"/>
      <c r="X221" s="220"/>
      <c r="Y221" s="220"/>
      <c r="Z221" s="214"/>
      <c r="AA221" s="33"/>
      <c r="AB221" s="220"/>
      <c r="AC221" s="220"/>
      <c r="AD221" s="33"/>
      <c r="AE221" s="33"/>
      <c r="AF221" s="220"/>
      <c r="AG221" s="220"/>
      <c r="AH221" s="33"/>
    </row>
    <row r="222" spans="1:38">
      <c r="A222" s="13"/>
      <c r="B222" s="217" t="s">
        <v>274</v>
      </c>
      <c r="C222" s="38"/>
      <c r="D222" s="169">
        <v>52.7</v>
      </c>
      <c r="E222" s="169"/>
      <c r="F222" s="38"/>
      <c r="G222" s="38"/>
      <c r="H222" s="169" t="s">
        <v>319</v>
      </c>
      <c r="I222" s="169"/>
      <c r="J222" s="218" t="s">
        <v>210</v>
      </c>
      <c r="K222" s="38"/>
      <c r="L222" s="169" t="s">
        <v>249</v>
      </c>
      <c r="M222" s="169"/>
      <c r="N222" s="38"/>
      <c r="O222" s="38"/>
      <c r="P222" s="169">
        <v>0.2</v>
      </c>
      <c r="Q222" s="169"/>
      <c r="R222" s="38"/>
      <c r="S222" s="38"/>
      <c r="T222" s="169">
        <v>9.5</v>
      </c>
      <c r="U222" s="169"/>
      <c r="V222" s="38"/>
      <c r="W222" s="38"/>
      <c r="X222" s="169" t="s">
        <v>249</v>
      </c>
      <c r="Y222" s="169"/>
      <c r="Z222" s="38"/>
      <c r="AA222" s="38"/>
      <c r="AB222" s="169">
        <v>62.3</v>
      </c>
      <c r="AC222" s="169"/>
      <c r="AD222" s="38"/>
      <c r="AE222" s="38"/>
      <c r="AF222" s="169" t="s">
        <v>249</v>
      </c>
      <c r="AG222" s="169"/>
      <c r="AH222" s="38"/>
    </row>
    <row r="223" spans="1:38">
      <c r="A223" s="13"/>
      <c r="B223" s="217"/>
      <c r="C223" s="38"/>
      <c r="D223" s="169"/>
      <c r="E223" s="169"/>
      <c r="F223" s="38"/>
      <c r="G223" s="38"/>
      <c r="H223" s="169"/>
      <c r="I223" s="169"/>
      <c r="J223" s="218"/>
      <c r="K223" s="38"/>
      <c r="L223" s="169"/>
      <c r="M223" s="169"/>
      <c r="N223" s="38"/>
      <c r="O223" s="38"/>
      <c r="P223" s="169"/>
      <c r="Q223" s="169"/>
      <c r="R223" s="38"/>
      <c r="S223" s="38"/>
      <c r="T223" s="169"/>
      <c r="U223" s="169"/>
      <c r="V223" s="38"/>
      <c r="W223" s="38"/>
      <c r="X223" s="169"/>
      <c r="Y223" s="169"/>
      <c r="Z223" s="38"/>
      <c r="AA223" s="38"/>
      <c r="AB223" s="169"/>
      <c r="AC223" s="169"/>
      <c r="AD223" s="38"/>
      <c r="AE223" s="38"/>
      <c r="AF223" s="169"/>
      <c r="AG223" s="169"/>
      <c r="AH223" s="38"/>
    </row>
    <row r="224" spans="1:38">
      <c r="A224" s="13"/>
      <c r="B224" s="219" t="s">
        <v>276</v>
      </c>
      <c r="C224" s="33"/>
      <c r="D224" s="220">
        <v>14.2</v>
      </c>
      <c r="E224" s="220"/>
      <c r="F224" s="33"/>
      <c r="G224" s="33"/>
      <c r="H224" s="220" t="s">
        <v>249</v>
      </c>
      <c r="I224" s="220"/>
      <c r="J224" s="33"/>
      <c r="K224" s="33"/>
      <c r="L224" s="220" t="s">
        <v>249</v>
      </c>
      <c r="M224" s="220"/>
      <c r="N224" s="33"/>
      <c r="O224" s="33"/>
      <c r="P224" s="220" t="s">
        <v>249</v>
      </c>
      <c r="Q224" s="220"/>
      <c r="R224" s="33"/>
      <c r="S224" s="33"/>
      <c r="T224" s="220" t="s">
        <v>249</v>
      </c>
      <c r="U224" s="220"/>
      <c r="V224" s="33"/>
      <c r="W224" s="33"/>
      <c r="X224" s="220" t="s">
        <v>221</v>
      </c>
      <c r="Y224" s="220"/>
      <c r="Z224" s="214" t="s">
        <v>210</v>
      </c>
      <c r="AA224" s="33"/>
      <c r="AB224" s="220" t="s">
        <v>249</v>
      </c>
      <c r="AC224" s="220"/>
      <c r="AD224" s="33"/>
      <c r="AE224" s="33"/>
      <c r="AF224" s="220" t="s">
        <v>249</v>
      </c>
      <c r="AG224" s="220"/>
      <c r="AH224" s="33"/>
    </row>
    <row r="225" spans="1:34">
      <c r="A225" s="13"/>
      <c r="B225" s="219"/>
      <c r="C225" s="33"/>
      <c r="D225" s="220"/>
      <c r="E225" s="220"/>
      <c r="F225" s="33"/>
      <c r="G225" s="33"/>
      <c r="H225" s="220"/>
      <c r="I225" s="220"/>
      <c r="J225" s="33"/>
      <c r="K225" s="33"/>
      <c r="L225" s="220"/>
      <c r="M225" s="220"/>
      <c r="N225" s="33"/>
      <c r="O225" s="33"/>
      <c r="P225" s="220"/>
      <c r="Q225" s="220"/>
      <c r="R225" s="33"/>
      <c r="S225" s="33"/>
      <c r="T225" s="220"/>
      <c r="U225" s="220"/>
      <c r="V225" s="33"/>
      <c r="W225" s="33"/>
      <c r="X225" s="220"/>
      <c r="Y225" s="220"/>
      <c r="Z225" s="214"/>
      <c r="AA225" s="33"/>
      <c r="AB225" s="220"/>
      <c r="AC225" s="220"/>
      <c r="AD225" s="33"/>
      <c r="AE225" s="33"/>
      <c r="AF225" s="220"/>
      <c r="AG225" s="220"/>
      <c r="AH225" s="33"/>
    </row>
    <row r="226" spans="1:34">
      <c r="A226" s="13"/>
      <c r="B226" s="217" t="s">
        <v>278</v>
      </c>
      <c r="C226" s="38"/>
      <c r="D226" s="169" t="s">
        <v>249</v>
      </c>
      <c r="E226" s="169"/>
      <c r="F226" s="38"/>
      <c r="G226" s="38"/>
      <c r="H226" s="169">
        <v>1.1000000000000001</v>
      </c>
      <c r="I226" s="169"/>
      <c r="J226" s="38"/>
      <c r="K226" s="38"/>
      <c r="L226" s="169" t="s">
        <v>249</v>
      </c>
      <c r="M226" s="169"/>
      <c r="N226" s="38"/>
      <c r="O226" s="38"/>
      <c r="P226" s="169" t="s">
        <v>249</v>
      </c>
      <c r="Q226" s="169"/>
      <c r="R226" s="38"/>
      <c r="S226" s="38"/>
      <c r="T226" s="169" t="s">
        <v>249</v>
      </c>
      <c r="U226" s="169"/>
      <c r="V226" s="38"/>
      <c r="W226" s="38"/>
      <c r="X226" s="169" t="s">
        <v>249</v>
      </c>
      <c r="Y226" s="169"/>
      <c r="Z226" s="38"/>
      <c r="AA226" s="38"/>
      <c r="AB226" s="169">
        <v>1.1000000000000001</v>
      </c>
      <c r="AC226" s="169"/>
      <c r="AD226" s="38"/>
      <c r="AE226" s="38"/>
      <c r="AF226" s="169" t="s">
        <v>249</v>
      </c>
      <c r="AG226" s="169"/>
      <c r="AH226" s="38"/>
    </row>
    <row r="227" spans="1:34">
      <c r="A227" s="13"/>
      <c r="B227" s="217"/>
      <c r="C227" s="38"/>
      <c r="D227" s="169"/>
      <c r="E227" s="169"/>
      <c r="F227" s="38"/>
      <c r="G227" s="38"/>
      <c r="H227" s="169"/>
      <c r="I227" s="169"/>
      <c r="J227" s="38"/>
      <c r="K227" s="38"/>
      <c r="L227" s="169"/>
      <c r="M227" s="169"/>
      <c r="N227" s="38"/>
      <c r="O227" s="38"/>
      <c r="P227" s="169"/>
      <c r="Q227" s="169"/>
      <c r="R227" s="38"/>
      <c r="S227" s="38"/>
      <c r="T227" s="169"/>
      <c r="U227" s="169"/>
      <c r="V227" s="38"/>
      <c r="W227" s="38"/>
      <c r="X227" s="169"/>
      <c r="Y227" s="169"/>
      <c r="Z227" s="38"/>
      <c r="AA227" s="38"/>
      <c r="AB227" s="169"/>
      <c r="AC227" s="169"/>
      <c r="AD227" s="38"/>
      <c r="AE227" s="38"/>
      <c r="AF227" s="169"/>
      <c r="AG227" s="169"/>
      <c r="AH227" s="38"/>
    </row>
    <row r="228" spans="1:34">
      <c r="A228" s="13"/>
      <c r="B228" s="219" t="s">
        <v>280</v>
      </c>
      <c r="C228" s="33"/>
      <c r="D228" s="220">
        <v>1.3</v>
      </c>
      <c r="E228" s="220"/>
      <c r="F228" s="33"/>
      <c r="G228" s="33"/>
      <c r="H228" s="220" t="s">
        <v>363</v>
      </c>
      <c r="I228" s="220"/>
      <c r="J228" s="214" t="s">
        <v>210</v>
      </c>
      <c r="K228" s="33"/>
      <c r="L228" s="220" t="s">
        <v>249</v>
      </c>
      <c r="M228" s="220"/>
      <c r="N228" s="33"/>
      <c r="O228" s="33"/>
      <c r="P228" s="220" t="s">
        <v>249</v>
      </c>
      <c r="Q228" s="220"/>
      <c r="R228" s="33"/>
      <c r="S228" s="33"/>
      <c r="T228" s="220" t="s">
        <v>249</v>
      </c>
      <c r="U228" s="220"/>
      <c r="V228" s="33"/>
      <c r="W228" s="33"/>
      <c r="X228" s="220" t="s">
        <v>249</v>
      </c>
      <c r="Y228" s="220"/>
      <c r="Z228" s="33"/>
      <c r="AA228" s="33"/>
      <c r="AB228" s="220">
        <v>1.1000000000000001</v>
      </c>
      <c r="AC228" s="220"/>
      <c r="AD228" s="33"/>
      <c r="AE228" s="33"/>
      <c r="AF228" s="220" t="s">
        <v>249</v>
      </c>
      <c r="AG228" s="220"/>
      <c r="AH228" s="33"/>
    </row>
    <row r="229" spans="1:34">
      <c r="A229" s="13"/>
      <c r="B229" s="219"/>
      <c r="C229" s="33"/>
      <c r="D229" s="220"/>
      <c r="E229" s="220"/>
      <c r="F229" s="33"/>
      <c r="G229" s="33"/>
      <c r="H229" s="220"/>
      <c r="I229" s="220"/>
      <c r="J229" s="214"/>
      <c r="K229" s="33"/>
      <c r="L229" s="220"/>
      <c r="M229" s="220"/>
      <c r="N229" s="33"/>
      <c r="O229" s="33"/>
      <c r="P229" s="220"/>
      <c r="Q229" s="220"/>
      <c r="R229" s="33"/>
      <c r="S229" s="33"/>
      <c r="T229" s="220"/>
      <c r="U229" s="220"/>
      <c r="V229" s="33"/>
      <c r="W229" s="33"/>
      <c r="X229" s="220"/>
      <c r="Y229" s="220"/>
      <c r="Z229" s="33"/>
      <c r="AA229" s="33"/>
      <c r="AB229" s="220"/>
      <c r="AC229" s="220"/>
      <c r="AD229" s="33"/>
      <c r="AE229" s="33"/>
      <c r="AF229" s="220"/>
      <c r="AG229" s="220"/>
      <c r="AH229" s="33"/>
    </row>
    <row r="230" spans="1:34">
      <c r="A230" s="13"/>
      <c r="B230" s="217" t="s">
        <v>281</v>
      </c>
      <c r="C230" s="38"/>
      <c r="D230" s="169">
        <v>0.1</v>
      </c>
      <c r="E230" s="169"/>
      <c r="F230" s="38"/>
      <c r="G230" s="38"/>
      <c r="H230" s="169" t="s">
        <v>249</v>
      </c>
      <c r="I230" s="169"/>
      <c r="J230" s="38"/>
      <c r="K230" s="38"/>
      <c r="L230" s="169" t="s">
        <v>249</v>
      </c>
      <c r="M230" s="169"/>
      <c r="N230" s="38"/>
      <c r="O230" s="38"/>
      <c r="P230" s="169" t="s">
        <v>249</v>
      </c>
      <c r="Q230" s="169"/>
      <c r="R230" s="38"/>
      <c r="S230" s="38"/>
      <c r="T230" s="169" t="s">
        <v>249</v>
      </c>
      <c r="U230" s="169"/>
      <c r="V230" s="38"/>
      <c r="W230" s="38"/>
      <c r="X230" s="169" t="s">
        <v>249</v>
      </c>
      <c r="Y230" s="169"/>
      <c r="Z230" s="38"/>
      <c r="AA230" s="38"/>
      <c r="AB230" s="169">
        <v>0.1</v>
      </c>
      <c r="AC230" s="169"/>
      <c r="AD230" s="38"/>
      <c r="AE230" s="38"/>
      <c r="AF230" s="169" t="s">
        <v>249</v>
      </c>
      <c r="AG230" s="169"/>
      <c r="AH230" s="38"/>
    </row>
    <row r="231" spans="1:34" ht="15.75" thickBot="1">
      <c r="A231" s="13"/>
      <c r="B231" s="217"/>
      <c r="C231" s="38"/>
      <c r="D231" s="221"/>
      <c r="E231" s="221"/>
      <c r="F231" s="51"/>
      <c r="G231" s="38"/>
      <c r="H231" s="221"/>
      <c r="I231" s="221"/>
      <c r="J231" s="51"/>
      <c r="K231" s="38"/>
      <c r="L231" s="221"/>
      <c r="M231" s="221"/>
      <c r="N231" s="51"/>
      <c r="O231" s="38"/>
      <c r="P231" s="221"/>
      <c r="Q231" s="221"/>
      <c r="R231" s="51"/>
      <c r="S231" s="38"/>
      <c r="T231" s="221"/>
      <c r="U231" s="221"/>
      <c r="V231" s="51"/>
      <c r="W231" s="38"/>
      <c r="X231" s="221"/>
      <c r="Y231" s="221"/>
      <c r="Z231" s="51"/>
      <c r="AA231" s="38"/>
      <c r="AB231" s="221"/>
      <c r="AC231" s="221"/>
      <c r="AD231" s="51"/>
      <c r="AE231" s="38"/>
      <c r="AF231" s="221"/>
      <c r="AG231" s="221"/>
      <c r="AH231" s="51"/>
    </row>
    <row r="232" spans="1:34">
      <c r="A232" s="13"/>
      <c r="B232" s="222" t="s">
        <v>284</v>
      </c>
      <c r="C232" s="33"/>
      <c r="D232" s="223">
        <v>486.8</v>
      </c>
      <c r="E232" s="223"/>
      <c r="F232" s="47"/>
      <c r="G232" s="33"/>
      <c r="H232" s="223">
        <v>7.4</v>
      </c>
      <c r="I232" s="223"/>
      <c r="J232" s="47"/>
      <c r="K232" s="33"/>
      <c r="L232" s="223" t="s">
        <v>249</v>
      </c>
      <c r="M232" s="223"/>
      <c r="N232" s="47"/>
      <c r="O232" s="33"/>
      <c r="P232" s="223" t="s">
        <v>277</v>
      </c>
      <c r="Q232" s="223"/>
      <c r="R232" s="216" t="s">
        <v>210</v>
      </c>
      <c r="S232" s="33"/>
      <c r="T232" s="223">
        <v>47</v>
      </c>
      <c r="U232" s="223"/>
      <c r="V232" s="47"/>
      <c r="W232" s="33"/>
      <c r="X232" s="223" t="s">
        <v>833</v>
      </c>
      <c r="Y232" s="223"/>
      <c r="Z232" s="216" t="s">
        <v>210</v>
      </c>
      <c r="AA232" s="33"/>
      <c r="AB232" s="223">
        <v>399.4</v>
      </c>
      <c r="AC232" s="223"/>
      <c r="AD232" s="47"/>
      <c r="AE232" s="33"/>
      <c r="AF232" s="223" t="s">
        <v>249</v>
      </c>
      <c r="AG232" s="223"/>
      <c r="AH232" s="47"/>
    </row>
    <row r="233" spans="1:34" ht="15.75" thickBot="1">
      <c r="A233" s="13"/>
      <c r="B233" s="222"/>
      <c r="C233" s="33"/>
      <c r="D233" s="224"/>
      <c r="E233" s="224"/>
      <c r="F233" s="37"/>
      <c r="G233" s="33"/>
      <c r="H233" s="224"/>
      <c r="I233" s="224"/>
      <c r="J233" s="37"/>
      <c r="K233" s="33"/>
      <c r="L233" s="224"/>
      <c r="M233" s="224"/>
      <c r="N233" s="37"/>
      <c r="O233" s="33"/>
      <c r="P233" s="224"/>
      <c r="Q233" s="224"/>
      <c r="R233" s="225"/>
      <c r="S233" s="33"/>
      <c r="T233" s="224"/>
      <c r="U233" s="224"/>
      <c r="V233" s="37"/>
      <c r="W233" s="33"/>
      <c r="X233" s="224"/>
      <c r="Y233" s="224"/>
      <c r="Z233" s="225"/>
      <c r="AA233" s="33"/>
      <c r="AB233" s="224"/>
      <c r="AC233" s="224"/>
      <c r="AD233" s="37"/>
      <c r="AE233" s="33"/>
      <c r="AF233" s="224"/>
      <c r="AG233" s="224"/>
      <c r="AH233" s="37"/>
    </row>
    <row r="234" spans="1:34">
      <c r="A234" s="13"/>
      <c r="B234" s="226" t="s">
        <v>786</v>
      </c>
      <c r="C234" s="38"/>
      <c r="D234" s="227">
        <v>26.2</v>
      </c>
      <c r="E234" s="227"/>
      <c r="F234" s="39"/>
      <c r="G234" s="38"/>
      <c r="H234" s="227">
        <v>0.9</v>
      </c>
      <c r="I234" s="227"/>
      <c r="J234" s="39"/>
      <c r="K234" s="38"/>
      <c r="L234" s="227" t="s">
        <v>249</v>
      </c>
      <c r="M234" s="227"/>
      <c r="N234" s="39"/>
      <c r="O234" s="38"/>
      <c r="P234" s="227" t="s">
        <v>249</v>
      </c>
      <c r="Q234" s="227"/>
      <c r="R234" s="39"/>
      <c r="S234" s="38"/>
      <c r="T234" s="227" t="s">
        <v>249</v>
      </c>
      <c r="U234" s="227"/>
      <c r="V234" s="39"/>
      <c r="W234" s="38"/>
      <c r="X234" s="227" t="s">
        <v>249</v>
      </c>
      <c r="Y234" s="227"/>
      <c r="Z234" s="39"/>
      <c r="AA234" s="38"/>
      <c r="AB234" s="227">
        <v>27.1</v>
      </c>
      <c r="AC234" s="227"/>
      <c r="AD234" s="39"/>
      <c r="AE234" s="38"/>
      <c r="AF234" s="227" t="s">
        <v>249</v>
      </c>
      <c r="AG234" s="227"/>
      <c r="AH234" s="39"/>
    </row>
    <row r="235" spans="1:34" ht="15.75" thickBot="1">
      <c r="A235" s="13"/>
      <c r="B235" s="226"/>
      <c r="C235" s="38"/>
      <c r="D235" s="221"/>
      <c r="E235" s="221"/>
      <c r="F235" s="51"/>
      <c r="G235" s="38"/>
      <c r="H235" s="221"/>
      <c r="I235" s="221"/>
      <c r="J235" s="51"/>
      <c r="K235" s="38"/>
      <c r="L235" s="221"/>
      <c r="M235" s="221"/>
      <c r="N235" s="51"/>
      <c r="O235" s="38"/>
      <c r="P235" s="221"/>
      <c r="Q235" s="221"/>
      <c r="R235" s="51"/>
      <c r="S235" s="38"/>
      <c r="T235" s="221"/>
      <c r="U235" s="221"/>
      <c r="V235" s="51"/>
      <c r="W235" s="38"/>
      <c r="X235" s="221"/>
      <c r="Y235" s="221"/>
      <c r="Z235" s="51"/>
      <c r="AA235" s="38"/>
      <c r="AB235" s="221"/>
      <c r="AC235" s="221"/>
      <c r="AD235" s="51"/>
      <c r="AE235" s="38"/>
      <c r="AF235" s="221"/>
      <c r="AG235" s="221"/>
      <c r="AH235" s="51"/>
    </row>
    <row r="236" spans="1:34">
      <c r="A236" s="13"/>
      <c r="B236" s="228" t="s">
        <v>787</v>
      </c>
      <c r="C236" s="33"/>
      <c r="D236" s="223"/>
      <c r="E236" s="223"/>
      <c r="F236" s="47"/>
      <c r="G236" s="33"/>
      <c r="H236" s="223"/>
      <c r="I236" s="223"/>
      <c r="J236" s="47"/>
      <c r="K236" s="33"/>
      <c r="L236" s="223"/>
      <c r="M236" s="223"/>
      <c r="N236" s="47"/>
      <c r="O236" s="33"/>
      <c r="P236" s="223"/>
      <c r="Q236" s="223"/>
      <c r="R236" s="47"/>
      <c r="S236" s="33"/>
      <c r="T236" s="223"/>
      <c r="U236" s="223"/>
      <c r="V236" s="47"/>
      <c r="W236" s="33"/>
      <c r="X236" s="223"/>
      <c r="Y236" s="223"/>
      <c r="Z236" s="47"/>
      <c r="AA236" s="33"/>
      <c r="AB236" s="223"/>
      <c r="AC236" s="223"/>
      <c r="AD236" s="47"/>
      <c r="AE236" s="33"/>
      <c r="AF236" s="223"/>
      <c r="AG236" s="223"/>
      <c r="AH236" s="47"/>
    </row>
    <row r="237" spans="1:34">
      <c r="A237" s="13"/>
      <c r="B237" s="228"/>
      <c r="C237" s="33"/>
      <c r="D237" s="220"/>
      <c r="E237" s="220"/>
      <c r="F237" s="33"/>
      <c r="G237" s="33"/>
      <c r="H237" s="220"/>
      <c r="I237" s="220"/>
      <c r="J237" s="33"/>
      <c r="K237" s="33"/>
      <c r="L237" s="220"/>
      <c r="M237" s="220"/>
      <c r="N237" s="33"/>
      <c r="O237" s="33"/>
      <c r="P237" s="220"/>
      <c r="Q237" s="220"/>
      <c r="R237" s="33"/>
      <c r="S237" s="33"/>
      <c r="T237" s="220"/>
      <c r="U237" s="220"/>
      <c r="V237" s="33"/>
      <c r="W237" s="33"/>
      <c r="X237" s="220"/>
      <c r="Y237" s="220"/>
      <c r="Z237" s="33"/>
      <c r="AA237" s="33"/>
      <c r="AB237" s="220"/>
      <c r="AC237" s="220"/>
      <c r="AD237" s="33"/>
      <c r="AE237" s="33"/>
      <c r="AF237" s="220"/>
      <c r="AG237" s="220"/>
      <c r="AH237" s="33"/>
    </row>
    <row r="238" spans="1:34">
      <c r="A238" s="13"/>
      <c r="B238" s="217" t="s">
        <v>278</v>
      </c>
      <c r="C238" s="38"/>
      <c r="D238" s="169" t="s">
        <v>249</v>
      </c>
      <c r="E238" s="169"/>
      <c r="F238" s="38"/>
      <c r="G238" s="38"/>
      <c r="H238" s="169" t="s">
        <v>249</v>
      </c>
      <c r="I238" s="169"/>
      <c r="J238" s="38"/>
      <c r="K238" s="38"/>
      <c r="L238" s="169" t="s">
        <v>249</v>
      </c>
      <c r="M238" s="169"/>
      <c r="N238" s="38"/>
      <c r="O238" s="38"/>
      <c r="P238" s="169" t="s">
        <v>364</v>
      </c>
      <c r="Q238" s="169"/>
      <c r="R238" s="218" t="s">
        <v>210</v>
      </c>
      <c r="S238" s="38"/>
      <c r="T238" s="169">
        <v>29.1</v>
      </c>
      <c r="U238" s="169"/>
      <c r="V238" s="38"/>
      <c r="W238" s="38"/>
      <c r="X238" s="169" t="s">
        <v>249</v>
      </c>
      <c r="Y238" s="169"/>
      <c r="Z238" s="38"/>
      <c r="AA238" s="38"/>
      <c r="AB238" s="169">
        <v>28.7</v>
      </c>
      <c r="AC238" s="169"/>
      <c r="AD238" s="38"/>
      <c r="AE238" s="38"/>
      <c r="AF238" s="169" t="s">
        <v>364</v>
      </c>
      <c r="AG238" s="169"/>
      <c r="AH238" s="218" t="s">
        <v>210</v>
      </c>
    </row>
    <row r="239" spans="1:34">
      <c r="A239" s="13"/>
      <c r="B239" s="217"/>
      <c r="C239" s="38"/>
      <c r="D239" s="169"/>
      <c r="E239" s="169"/>
      <c r="F239" s="38"/>
      <c r="G239" s="38"/>
      <c r="H239" s="169"/>
      <c r="I239" s="169"/>
      <c r="J239" s="38"/>
      <c r="K239" s="38"/>
      <c r="L239" s="169"/>
      <c r="M239" s="169"/>
      <c r="N239" s="38"/>
      <c r="O239" s="38"/>
      <c r="P239" s="169"/>
      <c r="Q239" s="169"/>
      <c r="R239" s="218"/>
      <c r="S239" s="38"/>
      <c r="T239" s="169"/>
      <c r="U239" s="169"/>
      <c r="V239" s="38"/>
      <c r="W239" s="38"/>
      <c r="X239" s="169"/>
      <c r="Y239" s="169"/>
      <c r="Z239" s="38"/>
      <c r="AA239" s="38"/>
      <c r="AB239" s="169"/>
      <c r="AC239" s="169"/>
      <c r="AD239" s="38"/>
      <c r="AE239" s="38"/>
      <c r="AF239" s="169"/>
      <c r="AG239" s="169"/>
      <c r="AH239" s="218"/>
    </row>
    <row r="240" spans="1:34">
      <c r="A240" s="13"/>
      <c r="B240" s="219" t="s">
        <v>281</v>
      </c>
      <c r="C240" s="33"/>
      <c r="D240" s="220">
        <v>5.9</v>
      </c>
      <c r="E240" s="220"/>
      <c r="F240" s="33"/>
      <c r="G240" s="33"/>
      <c r="H240" s="220" t="s">
        <v>249</v>
      </c>
      <c r="I240" s="220"/>
      <c r="J240" s="33"/>
      <c r="K240" s="33"/>
      <c r="L240" s="220" t="s">
        <v>249</v>
      </c>
      <c r="M240" s="220"/>
      <c r="N240" s="33"/>
      <c r="O240" s="33"/>
      <c r="P240" s="220">
        <v>0.1</v>
      </c>
      <c r="Q240" s="220"/>
      <c r="R240" s="33"/>
      <c r="S240" s="33"/>
      <c r="T240" s="220" t="s">
        <v>249</v>
      </c>
      <c r="U240" s="220"/>
      <c r="V240" s="33"/>
      <c r="W240" s="33"/>
      <c r="X240" s="220" t="s">
        <v>249</v>
      </c>
      <c r="Y240" s="220"/>
      <c r="Z240" s="33"/>
      <c r="AA240" s="33"/>
      <c r="AB240" s="220">
        <v>6</v>
      </c>
      <c r="AC240" s="220"/>
      <c r="AD240" s="33"/>
      <c r="AE240" s="33"/>
      <c r="AF240" s="220">
        <v>0.1</v>
      </c>
      <c r="AG240" s="220"/>
      <c r="AH240" s="33"/>
    </row>
    <row r="241" spans="1:38" ht="15.75" thickBot="1">
      <c r="A241" s="13"/>
      <c r="B241" s="219"/>
      <c r="C241" s="33"/>
      <c r="D241" s="224"/>
      <c r="E241" s="224"/>
      <c r="F241" s="37"/>
      <c r="G241" s="33"/>
      <c r="H241" s="224"/>
      <c r="I241" s="224"/>
      <c r="J241" s="37"/>
      <c r="K241" s="33"/>
      <c r="L241" s="224"/>
      <c r="M241" s="224"/>
      <c r="N241" s="37"/>
      <c r="O241" s="33"/>
      <c r="P241" s="224"/>
      <c r="Q241" s="224"/>
      <c r="R241" s="37"/>
      <c r="S241" s="33"/>
      <c r="T241" s="224"/>
      <c r="U241" s="224"/>
      <c r="V241" s="37"/>
      <c r="W241" s="33"/>
      <c r="X241" s="224"/>
      <c r="Y241" s="224"/>
      <c r="Z241" s="37"/>
      <c r="AA241" s="33"/>
      <c r="AB241" s="224"/>
      <c r="AC241" s="224"/>
      <c r="AD241" s="37"/>
      <c r="AE241" s="33"/>
      <c r="AF241" s="224"/>
      <c r="AG241" s="224"/>
      <c r="AH241" s="37"/>
    </row>
    <row r="242" spans="1:38">
      <c r="A242" s="13"/>
      <c r="B242" s="229" t="s">
        <v>788</v>
      </c>
      <c r="C242" s="38"/>
      <c r="D242" s="227">
        <v>5.9</v>
      </c>
      <c r="E242" s="227"/>
      <c r="F242" s="39"/>
      <c r="G242" s="38"/>
      <c r="H242" s="227" t="s">
        <v>249</v>
      </c>
      <c r="I242" s="227"/>
      <c r="J242" s="39"/>
      <c r="K242" s="38"/>
      <c r="L242" s="227" t="s">
        <v>249</v>
      </c>
      <c r="M242" s="227"/>
      <c r="N242" s="39"/>
      <c r="O242" s="38"/>
      <c r="P242" s="227" t="s">
        <v>270</v>
      </c>
      <c r="Q242" s="227"/>
      <c r="R242" s="230" t="s">
        <v>210</v>
      </c>
      <c r="S242" s="38"/>
      <c r="T242" s="227">
        <v>29.1</v>
      </c>
      <c r="U242" s="227"/>
      <c r="V242" s="39"/>
      <c r="W242" s="38"/>
      <c r="X242" s="227" t="s">
        <v>249</v>
      </c>
      <c r="Y242" s="227"/>
      <c r="Z242" s="39"/>
      <c r="AA242" s="38"/>
      <c r="AB242" s="227">
        <v>34.700000000000003</v>
      </c>
      <c r="AC242" s="227"/>
      <c r="AD242" s="39"/>
      <c r="AE242" s="38"/>
      <c r="AF242" s="227" t="s">
        <v>270</v>
      </c>
      <c r="AG242" s="227"/>
      <c r="AH242" s="230" t="s">
        <v>210</v>
      </c>
    </row>
    <row r="243" spans="1:38" ht="15.75" thickBot="1">
      <c r="A243" s="13"/>
      <c r="B243" s="229"/>
      <c r="C243" s="38"/>
      <c r="D243" s="221"/>
      <c r="E243" s="221"/>
      <c r="F243" s="51"/>
      <c r="G243" s="38"/>
      <c r="H243" s="221"/>
      <c r="I243" s="221"/>
      <c r="J243" s="51"/>
      <c r="K243" s="38"/>
      <c r="L243" s="221"/>
      <c r="M243" s="221"/>
      <c r="N243" s="51"/>
      <c r="O243" s="38"/>
      <c r="P243" s="221"/>
      <c r="Q243" s="221"/>
      <c r="R243" s="231"/>
      <c r="S243" s="38"/>
      <c r="T243" s="221"/>
      <c r="U243" s="221"/>
      <c r="V243" s="51"/>
      <c r="W243" s="38"/>
      <c r="X243" s="221"/>
      <c r="Y243" s="221"/>
      <c r="Z243" s="51"/>
      <c r="AA243" s="38"/>
      <c r="AB243" s="221"/>
      <c r="AC243" s="221"/>
      <c r="AD243" s="51"/>
      <c r="AE243" s="38"/>
      <c r="AF243" s="221"/>
      <c r="AG243" s="221"/>
      <c r="AH243" s="231"/>
    </row>
    <row r="244" spans="1:38">
      <c r="A244" s="13"/>
      <c r="B244" s="228" t="s">
        <v>834</v>
      </c>
      <c r="C244" s="33"/>
      <c r="D244" s="223" t="s">
        <v>249</v>
      </c>
      <c r="E244" s="223"/>
      <c r="F244" s="47"/>
      <c r="G244" s="33"/>
      <c r="H244" s="223">
        <v>3</v>
      </c>
      <c r="I244" s="223"/>
      <c r="J244" s="47"/>
      <c r="K244" s="33"/>
      <c r="L244" s="223" t="s">
        <v>249</v>
      </c>
      <c r="M244" s="223"/>
      <c r="N244" s="47"/>
      <c r="O244" s="33"/>
      <c r="P244" s="223" t="s">
        <v>319</v>
      </c>
      <c r="Q244" s="223"/>
      <c r="R244" s="216" t="s">
        <v>210</v>
      </c>
      <c r="S244" s="33"/>
      <c r="T244" s="223">
        <v>1</v>
      </c>
      <c r="U244" s="223"/>
      <c r="V244" s="47"/>
      <c r="W244" s="33"/>
      <c r="X244" s="223" t="s">
        <v>249</v>
      </c>
      <c r="Y244" s="223"/>
      <c r="Z244" s="47"/>
      <c r="AA244" s="33"/>
      <c r="AB244" s="223">
        <v>3.9</v>
      </c>
      <c r="AC244" s="223"/>
      <c r="AD244" s="47"/>
      <c r="AE244" s="33"/>
      <c r="AF244" s="223" t="s">
        <v>249</v>
      </c>
      <c r="AG244" s="223"/>
      <c r="AH244" s="47"/>
    </row>
    <row r="245" spans="1:38" ht="15.75" thickBot="1">
      <c r="A245" s="13"/>
      <c r="B245" s="228"/>
      <c r="C245" s="33"/>
      <c r="D245" s="224"/>
      <c r="E245" s="224"/>
      <c r="F245" s="37"/>
      <c r="G245" s="33"/>
      <c r="H245" s="224"/>
      <c r="I245" s="224"/>
      <c r="J245" s="37"/>
      <c r="K245" s="33"/>
      <c r="L245" s="224"/>
      <c r="M245" s="224"/>
      <c r="N245" s="37"/>
      <c r="O245" s="33"/>
      <c r="P245" s="224"/>
      <c r="Q245" s="224"/>
      <c r="R245" s="225"/>
      <c r="S245" s="33"/>
      <c r="T245" s="224"/>
      <c r="U245" s="224"/>
      <c r="V245" s="37"/>
      <c r="W245" s="33"/>
      <c r="X245" s="224"/>
      <c r="Y245" s="224"/>
      <c r="Z245" s="37"/>
      <c r="AA245" s="33"/>
      <c r="AB245" s="224"/>
      <c r="AC245" s="224"/>
      <c r="AD245" s="37"/>
      <c r="AE245" s="33"/>
      <c r="AF245" s="224"/>
      <c r="AG245" s="224"/>
      <c r="AH245" s="37"/>
    </row>
    <row r="246" spans="1:38">
      <c r="A246" s="13"/>
      <c r="B246" s="218" t="s">
        <v>740</v>
      </c>
      <c r="C246" s="38"/>
      <c r="D246" s="227"/>
      <c r="E246" s="227"/>
      <c r="F246" s="39"/>
      <c r="G246" s="38"/>
      <c r="H246" s="227"/>
      <c r="I246" s="227"/>
      <c r="J246" s="39"/>
      <c r="K246" s="38"/>
      <c r="L246" s="227"/>
      <c r="M246" s="227"/>
      <c r="N246" s="39"/>
      <c r="O246" s="38"/>
      <c r="P246" s="227"/>
      <c r="Q246" s="227"/>
      <c r="R246" s="39"/>
      <c r="S246" s="38"/>
      <c r="T246" s="227"/>
      <c r="U246" s="227"/>
      <c r="V246" s="39"/>
      <c r="W246" s="38"/>
      <c r="X246" s="227"/>
      <c r="Y246" s="227"/>
      <c r="Z246" s="39"/>
      <c r="AA246" s="38"/>
      <c r="AB246" s="227"/>
      <c r="AC246" s="227"/>
      <c r="AD246" s="39"/>
      <c r="AE246" s="38"/>
      <c r="AF246" s="227"/>
      <c r="AG246" s="227"/>
      <c r="AH246" s="39"/>
    </row>
    <row r="247" spans="1:38">
      <c r="A247" s="13"/>
      <c r="B247" s="218"/>
      <c r="C247" s="38"/>
      <c r="D247" s="169"/>
      <c r="E247" s="169"/>
      <c r="F247" s="38"/>
      <c r="G247" s="38"/>
      <c r="H247" s="169"/>
      <c r="I247" s="169"/>
      <c r="J247" s="38"/>
      <c r="K247" s="38"/>
      <c r="L247" s="169"/>
      <c r="M247" s="169"/>
      <c r="N247" s="38"/>
      <c r="O247" s="38"/>
      <c r="P247" s="169"/>
      <c r="Q247" s="169"/>
      <c r="R247" s="38"/>
      <c r="S247" s="38"/>
      <c r="T247" s="169"/>
      <c r="U247" s="169"/>
      <c r="V247" s="38"/>
      <c r="W247" s="38"/>
      <c r="X247" s="169"/>
      <c r="Y247" s="169"/>
      <c r="Z247" s="38"/>
      <c r="AA247" s="38"/>
      <c r="AB247" s="169"/>
      <c r="AC247" s="169"/>
      <c r="AD247" s="38"/>
      <c r="AE247" s="38"/>
      <c r="AF247" s="169"/>
      <c r="AG247" s="169"/>
      <c r="AH247" s="38"/>
    </row>
    <row r="248" spans="1:38">
      <c r="A248" s="13"/>
      <c r="B248" s="228" t="s">
        <v>51</v>
      </c>
      <c r="C248" s="33"/>
      <c r="D248" s="220"/>
      <c r="E248" s="220"/>
      <c r="F248" s="33"/>
      <c r="G248" s="33"/>
      <c r="H248" s="220"/>
      <c r="I248" s="220"/>
      <c r="J248" s="33"/>
      <c r="K248" s="33"/>
      <c r="L248" s="220"/>
      <c r="M248" s="220"/>
      <c r="N248" s="33"/>
      <c r="O248" s="33"/>
      <c r="P248" s="220"/>
      <c r="Q248" s="220"/>
      <c r="R248" s="33"/>
      <c r="S248" s="33"/>
      <c r="T248" s="220"/>
      <c r="U248" s="220"/>
      <c r="V248" s="33"/>
      <c r="W248" s="33"/>
      <c r="X248" s="220"/>
      <c r="Y248" s="220"/>
      <c r="Z248" s="33"/>
      <c r="AA248" s="33"/>
      <c r="AB248" s="220"/>
      <c r="AC248" s="220"/>
      <c r="AD248" s="33"/>
      <c r="AE248" s="33"/>
      <c r="AF248" s="220"/>
      <c r="AG248" s="220"/>
      <c r="AH248" s="33"/>
    </row>
    <row r="249" spans="1:38">
      <c r="A249" s="13"/>
      <c r="B249" s="228"/>
      <c r="C249" s="33"/>
      <c r="D249" s="220"/>
      <c r="E249" s="220"/>
      <c r="F249" s="33"/>
      <c r="G249" s="33"/>
      <c r="H249" s="220"/>
      <c r="I249" s="220"/>
      <c r="J249" s="33"/>
      <c r="K249" s="33"/>
      <c r="L249" s="220"/>
      <c r="M249" s="220"/>
      <c r="N249" s="33"/>
      <c r="O249" s="33"/>
      <c r="P249" s="220"/>
      <c r="Q249" s="220"/>
      <c r="R249" s="33"/>
      <c r="S249" s="33"/>
      <c r="T249" s="220"/>
      <c r="U249" s="220"/>
      <c r="V249" s="33"/>
      <c r="W249" s="33"/>
      <c r="X249" s="220"/>
      <c r="Y249" s="220"/>
      <c r="Z249" s="33"/>
      <c r="AA249" s="33"/>
      <c r="AB249" s="220"/>
      <c r="AC249" s="220"/>
      <c r="AD249" s="33"/>
      <c r="AE249" s="33"/>
      <c r="AF249" s="220"/>
      <c r="AG249" s="220"/>
      <c r="AH249" s="33"/>
    </row>
    <row r="250" spans="1:38">
      <c r="A250" s="13"/>
      <c r="B250" s="217" t="s">
        <v>792</v>
      </c>
      <c r="C250" s="38"/>
      <c r="D250" s="169" t="s">
        <v>835</v>
      </c>
      <c r="E250" s="169"/>
      <c r="F250" s="218" t="s">
        <v>210</v>
      </c>
      <c r="G250" s="38"/>
      <c r="H250" s="169" t="s">
        <v>836</v>
      </c>
      <c r="I250" s="169"/>
      <c r="J250" s="218" t="s">
        <v>210</v>
      </c>
      <c r="K250" s="38"/>
      <c r="L250" s="169">
        <v>0.3</v>
      </c>
      <c r="M250" s="169"/>
      <c r="N250" s="38"/>
      <c r="O250" s="38"/>
      <c r="P250" s="169" t="s">
        <v>249</v>
      </c>
      <c r="Q250" s="169"/>
      <c r="R250" s="38"/>
      <c r="S250" s="38"/>
      <c r="T250" s="169" t="s">
        <v>249</v>
      </c>
      <c r="U250" s="169"/>
      <c r="V250" s="38"/>
      <c r="W250" s="38"/>
      <c r="X250" s="169" t="s">
        <v>249</v>
      </c>
      <c r="Y250" s="169"/>
      <c r="Z250" s="38"/>
      <c r="AA250" s="38"/>
      <c r="AB250" s="169" t="s">
        <v>837</v>
      </c>
      <c r="AC250" s="169"/>
      <c r="AD250" s="218" t="s">
        <v>210</v>
      </c>
      <c r="AE250" s="38"/>
      <c r="AF250" s="169">
        <v>0.3</v>
      </c>
      <c r="AG250" s="169"/>
      <c r="AH250" s="38"/>
    </row>
    <row r="251" spans="1:38" ht="15.75" thickBot="1">
      <c r="A251" s="13"/>
      <c r="B251" s="217"/>
      <c r="C251" s="38"/>
      <c r="D251" s="221"/>
      <c r="E251" s="221"/>
      <c r="F251" s="231"/>
      <c r="G251" s="38"/>
      <c r="H251" s="221"/>
      <c r="I251" s="221"/>
      <c r="J251" s="231"/>
      <c r="K251" s="38"/>
      <c r="L251" s="221"/>
      <c r="M251" s="221"/>
      <c r="N251" s="51"/>
      <c r="O251" s="38"/>
      <c r="P251" s="221"/>
      <c r="Q251" s="221"/>
      <c r="R251" s="51"/>
      <c r="S251" s="38"/>
      <c r="T251" s="221"/>
      <c r="U251" s="221"/>
      <c r="V251" s="51"/>
      <c r="W251" s="38"/>
      <c r="X251" s="221"/>
      <c r="Y251" s="221"/>
      <c r="Z251" s="51"/>
      <c r="AA251" s="38"/>
      <c r="AB251" s="221"/>
      <c r="AC251" s="221"/>
      <c r="AD251" s="231"/>
      <c r="AE251" s="38"/>
      <c r="AF251" s="221"/>
      <c r="AG251" s="221"/>
      <c r="AH251" s="51"/>
    </row>
    <row r="252" spans="1:38">
      <c r="A252" s="13"/>
      <c r="B252" s="222" t="s">
        <v>793</v>
      </c>
      <c r="C252" s="33"/>
      <c r="D252" s="223" t="s">
        <v>835</v>
      </c>
      <c r="E252" s="223"/>
      <c r="F252" s="216" t="s">
        <v>210</v>
      </c>
      <c r="G252" s="33"/>
      <c r="H252" s="223" t="s">
        <v>836</v>
      </c>
      <c r="I252" s="223"/>
      <c r="J252" s="216" t="s">
        <v>210</v>
      </c>
      <c r="K252" s="33"/>
      <c r="L252" s="223">
        <v>0.3</v>
      </c>
      <c r="M252" s="223"/>
      <c r="N252" s="47"/>
      <c r="O252" s="33"/>
      <c r="P252" s="223" t="s">
        <v>249</v>
      </c>
      <c r="Q252" s="223"/>
      <c r="R252" s="47"/>
      <c r="S252" s="33"/>
      <c r="T252" s="223" t="s">
        <v>249</v>
      </c>
      <c r="U252" s="223"/>
      <c r="V252" s="47"/>
      <c r="W252" s="33"/>
      <c r="X252" s="223" t="s">
        <v>249</v>
      </c>
      <c r="Y252" s="223"/>
      <c r="Z252" s="47"/>
      <c r="AA252" s="33"/>
      <c r="AB252" s="223" t="s">
        <v>837</v>
      </c>
      <c r="AC252" s="223"/>
      <c r="AD252" s="216" t="s">
        <v>210</v>
      </c>
      <c r="AE252" s="33"/>
      <c r="AF252" s="223">
        <v>0.3</v>
      </c>
      <c r="AG252" s="223"/>
      <c r="AH252" s="47"/>
    </row>
    <row r="253" spans="1:38" ht="15.75" thickBot="1">
      <c r="A253" s="13"/>
      <c r="B253" s="222"/>
      <c r="C253" s="33"/>
      <c r="D253" s="224"/>
      <c r="E253" s="224"/>
      <c r="F253" s="225"/>
      <c r="G253" s="33"/>
      <c r="H253" s="224"/>
      <c r="I253" s="224"/>
      <c r="J253" s="225"/>
      <c r="K253" s="33"/>
      <c r="L253" s="224"/>
      <c r="M253" s="224"/>
      <c r="N253" s="37"/>
      <c r="O253" s="33"/>
      <c r="P253" s="224"/>
      <c r="Q253" s="224"/>
      <c r="R253" s="37"/>
      <c r="S253" s="33"/>
      <c r="T253" s="224"/>
      <c r="U253" s="224"/>
      <c r="V253" s="37"/>
      <c r="W253" s="33"/>
      <c r="X253" s="224"/>
      <c r="Y253" s="224"/>
      <c r="Z253" s="37"/>
      <c r="AA253" s="33"/>
      <c r="AB253" s="224"/>
      <c r="AC253" s="224"/>
      <c r="AD253" s="225"/>
      <c r="AE253" s="33"/>
      <c r="AF253" s="224"/>
      <c r="AG253" s="224"/>
      <c r="AH253" s="37"/>
    </row>
    <row r="254" spans="1:38">
      <c r="A254" s="13"/>
      <c r="B254" s="32" t="s">
        <v>838</v>
      </c>
      <c r="C254" s="32"/>
      <c r="D254" s="32"/>
      <c r="E254" s="32"/>
      <c r="F254" s="32"/>
      <c r="G254" s="32"/>
      <c r="H254" s="32"/>
      <c r="I254" s="32"/>
      <c r="J254" s="32"/>
      <c r="K254" s="32"/>
      <c r="L254" s="32"/>
      <c r="M254" s="32"/>
      <c r="N254" s="32"/>
      <c r="O254" s="32"/>
      <c r="P254" s="32"/>
      <c r="Q254" s="32"/>
      <c r="R254" s="32"/>
      <c r="S254" s="32"/>
      <c r="T254" s="32"/>
      <c r="U254" s="32"/>
      <c r="V254" s="32"/>
      <c r="W254" s="32"/>
      <c r="X254" s="32"/>
      <c r="Y254" s="32"/>
      <c r="Z254" s="32"/>
      <c r="AA254" s="32"/>
      <c r="AB254" s="32"/>
      <c r="AC254" s="32"/>
      <c r="AD254" s="32"/>
      <c r="AE254" s="32"/>
      <c r="AF254" s="32"/>
      <c r="AG254" s="32"/>
      <c r="AH254" s="32"/>
      <c r="AI254" s="32"/>
      <c r="AJ254" s="32"/>
      <c r="AK254" s="32"/>
      <c r="AL254" s="32"/>
    </row>
    <row r="255" spans="1:38">
      <c r="A255" s="13"/>
      <c r="B255" s="17"/>
      <c r="C255" s="17"/>
    </row>
    <row r="256" spans="1:38" ht="127.5">
      <c r="A256" s="13"/>
      <c r="B256" s="65" t="s">
        <v>257</v>
      </c>
      <c r="C256" s="66" t="s">
        <v>839</v>
      </c>
    </row>
    <row r="257" spans="1:21">
      <c r="A257" s="13"/>
      <c r="B257" s="17"/>
      <c r="C257" s="17"/>
    </row>
    <row r="258" spans="1:21" ht="204">
      <c r="A258" s="13"/>
      <c r="B258" s="65" t="s">
        <v>240</v>
      </c>
      <c r="C258" s="66" t="s">
        <v>840</v>
      </c>
    </row>
    <row r="259" spans="1:21">
      <c r="A259" s="13"/>
      <c r="B259" s="31"/>
      <c r="C259" s="31"/>
      <c r="D259" s="31"/>
      <c r="E259" s="31"/>
      <c r="F259" s="31"/>
      <c r="G259" s="31"/>
      <c r="H259" s="31"/>
      <c r="I259" s="31"/>
      <c r="J259" s="31"/>
      <c r="K259" s="31"/>
      <c r="L259" s="31"/>
      <c r="M259" s="31"/>
      <c r="N259" s="31"/>
      <c r="O259" s="31"/>
      <c r="P259" s="31"/>
      <c r="Q259" s="31"/>
      <c r="R259" s="31"/>
      <c r="S259" s="31"/>
      <c r="T259" s="31"/>
      <c r="U259" s="31"/>
    </row>
    <row r="260" spans="1:21">
      <c r="A260" s="13"/>
      <c r="B260" s="17"/>
      <c r="C260" s="17"/>
      <c r="D260" s="17"/>
      <c r="E260" s="17"/>
      <c r="F260" s="17"/>
      <c r="G260" s="17"/>
      <c r="H260" s="17"/>
      <c r="I260" s="17"/>
      <c r="J260" s="17"/>
      <c r="K260" s="17"/>
      <c r="L260" s="17"/>
      <c r="M260" s="17"/>
      <c r="N260" s="17"/>
      <c r="O260" s="17"/>
      <c r="P260" s="17"/>
      <c r="Q260" s="17"/>
      <c r="R260" s="17"/>
      <c r="S260" s="17"/>
      <c r="T260" s="17"/>
      <c r="U260" s="17"/>
    </row>
    <row r="261" spans="1:21" ht="15.75" thickBot="1">
      <c r="A261" s="13"/>
      <c r="B261" s="15"/>
      <c r="C261" s="58" t="s">
        <v>841</v>
      </c>
      <c r="D261" s="58"/>
      <c r="E261" s="58"/>
      <c r="F261" s="18"/>
      <c r="G261" s="58" t="s">
        <v>842</v>
      </c>
      <c r="H261" s="58"/>
      <c r="I261" s="58"/>
      <c r="J261" s="18"/>
      <c r="K261" s="58" t="s">
        <v>843</v>
      </c>
      <c r="L261" s="58"/>
      <c r="M261" s="58"/>
      <c r="N261" s="18"/>
      <c r="O261" s="58" t="s">
        <v>844</v>
      </c>
      <c r="P261" s="58"/>
      <c r="Q261" s="58"/>
      <c r="R261" s="18"/>
      <c r="S261" s="58" t="s">
        <v>845</v>
      </c>
      <c r="T261" s="58"/>
      <c r="U261" s="58"/>
    </row>
    <row r="262" spans="1:21">
      <c r="A262" s="13"/>
      <c r="B262" s="15" t="s">
        <v>736</v>
      </c>
      <c r="C262" s="61"/>
      <c r="D262" s="61"/>
      <c r="E262" s="61"/>
      <c r="F262" s="18"/>
      <c r="G262" s="61"/>
      <c r="H262" s="61"/>
      <c r="I262" s="61"/>
      <c r="J262" s="18"/>
      <c r="K262" s="61"/>
      <c r="L262" s="61"/>
      <c r="M262" s="61"/>
      <c r="N262" s="18"/>
      <c r="O262" s="61"/>
      <c r="P262" s="61"/>
      <c r="Q262" s="61"/>
      <c r="R262" s="18"/>
      <c r="S262" s="61"/>
      <c r="T262" s="61"/>
      <c r="U262" s="61"/>
    </row>
    <row r="263" spans="1:21">
      <c r="A263" s="13"/>
      <c r="B263" s="22" t="s">
        <v>785</v>
      </c>
      <c r="C263" s="32"/>
      <c r="D263" s="32"/>
      <c r="E263" s="32"/>
      <c r="F263" s="18"/>
      <c r="G263" s="32"/>
      <c r="H263" s="32"/>
      <c r="I263" s="32"/>
      <c r="J263" s="18"/>
      <c r="K263" s="32"/>
      <c r="L263" s="32"/>
      <c r="M263" s="32"/>
      <c r="N263" s="18"/>
      <c r="O263" s="32"/>
      <c r="P263" s="32"/>
      <c r="Q263" s="32"/>
      <c r="R263" s="18"/>
      <c r="S263" s="32"/>
      <c r="T263" s="32"/>
      <c r="U263" s="32"/>
    </row>
    <row r="264" spans="1:21">
      <c r="A264" s="13"/>
      <c r="B264" s="93" t="s">
        <v>267</v>
      </c>
      <c r="C264" s="59" t="s">
        <v>204</v>
      </c>
      <c r="D264" s="43">
        <v>15.7</v>
      </c>
      <c r="E264" s="38"/>
      <c r="F264" s="38"/>
      <c r="G264" s="59" t="s">
        <v>204</v>
      </c>
      <c r="H264" s="43" t="s">
        <v>846</v>
      </c>
      <c r="I264" s="59" t="s">
        <v>210</v>
      </c>
      <c r="J264" s="38"/>
      <c r="K264" s="59" t="s">
        <v>204</v>
      </c>
      <c r="L264" s="43" t="s">
        <v>249</v>
      </c>
      <c r="M264" s="38"/>
      <c r="N264" s="38"/>
      <c r="O264" s="59" t="s">
        <v>204</v>
      </c>
      <c r="P264" s="43" t="s">
        <v>249</v>
      </c>
      <c r="Q264" s="38"/>
      <c r="R264" s="38"/>
      <c r="S264" s="232" t="s">
        <v>204</v>
      </c>
      <c r="T264" s="233">
        <v>6.6</v>
      </c>
      <c r="U264" s="38"/>
    </row>
    <row r="265" spans="1:21">
      <c r="A265" s="13"/>
      <c r="B265" s="93"/>
      <c r="C265" s="59"/>
      <c r="D265" s="43"/>
      <c r="E265" s="38"/>
      <c r="F265" s="38"/>
      <c r="G265" s="59"/>
      <c r="H265" s="43"/>
      <c r="I265" s="59"/>
      <c r="J265" s="38"/>
      <c r="K265" s="59"/>
      <c r="L265" s="43"/>
      <c r="M265" s="38"/>
      <c r="N265" s="38"/>
      <c r="O265" s="59"/>
      <c r="P265" s="43"/>
      <c r="Q265" s="38"/>
      <c r="R265" s="38"/>
      <c r="S265" s="232"/>
      <c r="T265" s="233"/>
      <c r="U265" s="38"/>
    </row>
    <row r="266" spans="1:21">
      <c r="A266" s="13"/>
      <c r="B266" s="45" t="s">
        <v>274</v>
      </c>
      <c r="C266" s="35">
        <v>1.9</v>
      </c>
      <c r="D266" s="35"/>
      <c r="E266" s="33"/>
      <c r="F266" s="33"/>
      <c r="G266" s="35" t="s">
        <v>325</v>
      </c>
      <c r="H266" s="35"/>
      <c r="I266" s="32" t="s">
        <v>210</v>
      </c>
      <c r="J266" s="33"/>
      <c r="K266" s="35" t="s">
        <v>249</v>
      </c>
      <c r="L266" s="35"/>
      <c r="M266" s="33"/>
      <c r="N266" s="33"/>
      <c r="O266" s="35" t="s">
        <v>249</v>
      </c>
      <c r="P266" s="35"/>
      <c r="Q266" s="33"/>
      <c r="R266" s="33"/>
      <c r="S266" s="35" t="s">
        <v>319</v>
      </c>
      <c r="T266" s="35"/>
      <c r="U266" s="32" t="s">
        <v>210</v>
      </c>
    </row>
    <row r="267" spans="1:21">
      <c r="A267" s="13"/>
      <c r="B267" s="45"/>
      <c r="C267" s="35"/>
      <c r="D267" s="35"/>
      <c r="E267" s="33"/>
      <c r="F267" s="33"/>
      <c r="G267" s="35"/>
      <c r="H267" s="35"/>
      <c r="I267" s="32"/>
      <c r="J267" s="33"/>
      <c r="K267" s="35"/>
      <c r="L267" s="35"/>
      <c r="M267" s="33"/>
      <c r="N267" s="33"/>
      <c r="O267" s="35"/>
      <c r="P267" s="35"/>
      <c r="Q267" s="33"/>
      <c r="R267" s="33"/>
      <c r="S267" s="35"/>
      <c r="T267" s="35"/>
      <c r="U267" s="32"/>
    </row>
    <row r="268" spans="1:21">
      <c r="A268" s="13"/>
      <c r="B268" s="93" t="s">
        <v>278</v>
      </c>
      <c r="C268" s="43">
        <v>1.1000000000000001</v>
      </c>
      <c r="D268" s="43"/>
      <c r="E268" s="38"/>
      <c r="F268" s="38"/>
      <c r="G268" s="43" t="s">
        <v>249</v>
      </c>
      <c r="H268" s="43"/>
      <c r="I268" s="38"/>
      <c r="J268" s="38"/>
      <c r="K268" s="43" t="s">
        <v>249</v>
      </c>
      <c r="L268" s="43"/>
      <c r="M268" s="38"/>
      <c r="N268" s="38"/>
      <c r="O268" s="43" t="s">
        <v>249</v>
      </c>
      <c r="P268" s="43"/>
      <c r="Q268" s="38"/>
      <c r="R268" s="38"/>
      <c r="S268" s="43">
        <v>1.1000000000000001</v>
      </c>
      <c r="T268" s="43"/>
      <c r="U268" s="38"/>
    </row>
    <row r="269" spans="1:21">
      <c r="A269" s="13"/>
      <c r="B269" s="93"/>
      <c r="C269" s="43"/>
      <c r="D269" s="43"/>
      <c r="E269" s="38"/>
      <c r="F269" s="38"/>
      <c r="G269" s="43"/>
      <c r="H269" s="43"/>
      <c r="I269" s="38"/>
      <c r="J269" s="38"/>
      <c r="K269" s="43"/>
      <c r="L269" s="43"/>
      <c r="M269" s="38"/>
      <c r="N269" s="38"/>
      <c r="O269" s="43"/>
      <c r="P269" s="43"/>
      <c r="Q269" s="38"/>
      <c r="R269" s="38"/>
      <c r="S269" s="43"/>
      <c r="T269" s="43"/>
      <c r="U269" s="38"/>
    </row>
    <row r="270" spans="1:21">
      <c r="A270" s="13"/>
      <c r="B270" s="45" t="s">
        <v>280</v>
      </c>
      <c r="C270" s="35" t="s">
        <v>249</v>
      </c>
      <c r="D270" s="35"/>
      <c r="E270" s="33"/>
      <c r="F270" s="33"/>
      <c r="G270" s="35" t="s">
        <v>363</v>
      </c>
      <c r="H270" s="35"/>
      <c r="I270" s="32" t="s">
        <v>210</v>
      </c>
      <c r="J270" s="33"/>
      <c r="K270" s="35" t="s">
        <v>249</v>
      </c>
      <c r="L270" s="35"/>
      <c r="M270" s="33"/>
      <c r="N270" s="33"/>
      <c r="O270" s="35" t="s">
        <v>249</v>
      </c>
      <c r="P270" s="35"/>
      <c r="Q270" s="33"/>
      <c r="R270" s="33"/>
      <c r="S270" s="35" t="s">
        <v>363</v>
      </c>
      <c r="T270" s="35"/>
      <c r="U270" s="32" t="s">
        <v>210</v>
      </c>
    </row>
    <row r="271" spans="1:21" ht="15.75" thickBot="1">
      <c r="A271" s="13"/>
      <c r="B271" s="45"/>
      <c r="C271" s="36"/>
      <c r="D271" s="36"/>
      <c r="E271" s="37"/>
      <c r="F271" s="33"/>
      <c r="G271" s="36"/>
      <c r="H271" s="36"/>
      <c r="I271" s="34"/>
      <c r="J271" s="33"/>
      <c r="K271" s="36"/>
      <c r="L271" s="36"/>
      <c r="M271" s="37"/>
      <c r="N271" s="33"/>
      <c r="O271" s="36"/>
      <c r="P271" s="36"/>
      <c r="Q271" s="37"/>
      <c r="R271" s="33"/>
      <c r="S271" s="36"/>
      <c r="T271" s="36"/>
      <c r="U271" s="34"/>
    </row>
    <row r="272" spans="1:21">
      <c r="A272" s="13"/>
      <c r="B272" s="89" t="s">
        <v>284</v>
      </c>
      <c r="C272" s="48">
        <v>18.7</v>
      </c>
      <c r="D272" s="48"/>
      <c r="E272" s="39"/>
      <c r="F272" s="38"/>
      <c r="G272" s="48" t="s">
        <v>847</v>
      </c>
      <c r="H272" s="48"/>
      <c r="I272" s="60" t="s">
        <v>210</v>
      </c>
      <c r="J272" s="38"/>
      <c r="K272" s="48" t="s">
        <v>249</v>
      </c>
      <c r="L272" s="48"/>
      <c r="M272" s="39"/>
      <c r="N272" s="38"/>
      <c r="O272" s="48" t="s">
        <v>249</v>
      </c>
      <c r="P272" s="48"/>
      <c r="Q272" s="39"/>
      <c r="R272" s="38"/>
      <c r="S272" s="48">
        <v>7.4</v>
      </c>
      <c r="T272" s="48"/>
      <c r="U272" s="39"/>
    </row>
    <row r="273" spans="1:38" ht="15.75" thickBot="1">
      <c r="A273" s="13"/>
      <c r="B273" s="89"/>
      <c r="C273" s="44"/>
      <c r="D273" s="44"/>
      <c r="E273" s="51"/>
      <c r="F273" s="38"/>
      <c r="G273" s="44"/>
      <c r="H273" s="44"/>
      <c r="I273" s="76"/>
      <c r="J273" s="38"/>
      <c r="K273" s="44"/>
      <c r="L273" s="44"/>
      <c r="M273" s="51"/>
      <c r="N273" s="38"/>
      <c r="O273" s="44"/>
      <c r="P273" s="44"/>
      <c r="Q273" s="51"/>
      <c r="R273" s="38"/>
      <c r="S273" s="44"/>
      <c r="T273" s="44"/>
      <c r="U273" s="51"/>
    </row>
    <row r="274" spans="1:38">
      <c r="A274" s="13"/>
      <c r="B274" s="40" t="s">
        <v>786</v>
      </c>
      <c r="C274" s="46">
        <v>0.9</v>
      </c>
      <c r="D274" s="46"/>
      <c r="E274" s="47"/>
      <c r="F274" s="33"/>
      <c r="G274" s="46" t="s">
        <v>249</v>
      </c>
      <c r="H274" s="46"/>
      <c r="I274" s="47"/>
      <c r="J274" s="33"/>
      <c r="K274" s="46" t="s">
        <v>249</v>
      </c>
      <c r="L274" s="46"/>
      <c r="M274" s="47"/>
      <c r="N274" s="33"/>
      <c r="O274" s="46" t="s">
        <v>249</v>
      </c>
      <c r="P274" s="46"/>
      <c r="Q274" s="47"/>
      <c r="R274" s="33"/>
      <c r="S274" s="46">
        <v>0.9</v>
      </c>
      <c r="T274" s="46"/>
      <c r="U274" s="47"/>
    </row>
    <row r="275" spans="1:38" ht="15.75" thickBot="1">
      <c r="A275" s="13"/>
      <c r="B275" s="40"/>
      <c r="C275" s="36"/>
      <c r="D275" s="36"/>
      <c r="E275" s="37"/>
      <c r="F275" s="33"/>
      <c r="G275" s="36"/>
      <c r="H275" s="36"/>
      <c r="I275" s="37"/>
      <c r="J275" s="33"/>
      <c r="K275" s="36"/>
      <c r="L275" s="36"/>
      <c r="M275" s="37"/>
      <c r="N275" s="33"/>
      <c r="O275" s="36"/>
      <c r="P275" s="36"/>
      <c r="Q275" s="37"/>
      <c r="R275" s="33"/>
      <c r="S275" s="36"/>
      <c r="T275" s="36"/>
      <c r="U275" s="37"/>
    </row>
    <row r="276" spans="1:38">
      <c r="A276" s="13"/>
      <c r="B276" s="42" t="s">
        <v>834</v>
      </c>
      <c r="C276" s="48">
        <v>3</v>
      </c>
      <c r="D276" s="48"/>
      <c r="E276" s="39"/>
      <c r="F276" s="38"/>
      <c r="G276" s="48" t="s">
        <v>249</v>
      </c>
      <c r="H276" s="48"/>
      <c r="I276" s="39"/>
      <c r="J276" s="38"/>
      <c r="K276" s="48" t="s">
        <v>249</v>
      </c>
      <c r="L276" s="48"/>
      <c r="M276" s="39"/>
      <c r="N276" s="38"/>
      <c r="O276" s="48" t="s">
        <v>249</v>
      </c>
      <c r="P276" s="48"/>
      <c r="Q276" s="39"/>
      <c r="R276" s="38"/>
      <c r="S276" s="48">
        <v>3</v>
      </c>
      <c r="T276" s="48"/>
      <c r="U276" s="39"/>
    </row>
    <row r="277" spans="1:38" ht="15.75" thickBot="1">
      <c r="A277" s="13"/>
      <c r="B277" s="42"/>
      <c r="C277" s="44"/>
      <c r="D277" s="44"/>
      <c r="E277" s="51"/>
      <c r="F277" s="38"/>
      <c r="G277" s="44"/>
      <c r="H277" s="44"/>
      <c r="I277" s="51"/>
      <c r="J277" s="38"/>
      <c r="K277" s="44"/>
      <c r="L277" s="44"/>
      <c r="M277" s="51"/>
      <c r="N277" s="38"/>
      <c r="O277" s="44"/>
      <c r="P277" s="44"/>
      <c r="Q277" s="51"/>
      <c r="R277" s="38"/>
      <c r="S277" s="44"/>
      <c r="T277" s="44"/>
      <c r="U277" s="51"/>
    </row>
    <row r="278" spans="1:38">
      <c r="A278" s="13"/>
      <c r="B278" s="15" t="s">
        <v>740</v>
      </c>
      <c r="C278" s="61"/>
      <c r="D278" s="61"/>
      <c r="E278" s="61"/>
      <c r="F278" s="18"/>
      <c r="G278" s="61"/>
      <c r="H278" s="61"/>
      <c r="I278" s="61"/>
      <c r="J278" s="18"/>
      <c r="K278" s="61"/>
      <c r="L278" s="61"/>
      <c r="M278" s="61"/>
      <c r="N278" s="18"/>
      <c r="O278" s="61"/>
      <c r="P278" s="61"/>
      <c r="Q278" s="61"/>
      <c r="R278" s="18"/>
      <c r="S278" s="61"/>
      <c r="T278" s="61"/>
      <c r="U278" s="61"/>
    </row>
    <row r="279" spans="1:38">
      <c r="A279" s="13"/>
      <c r="B279" s="23" t="s">
        <v>51</v>
      </c>
      <c r="C279" s="59"/>
      <c r="D279" s="59"/>
      <c r="E279" s="59"/>
      <c r="F279" s="21"/>
      <c r="G279" s="59"/>
      <c r="H279" s="59"/>
      <c r="I279" s="59"/>
      <c r="J279" s="21"/>
      <c r="K279" s="59"/>
      <c r="L279" s="59"/>
      <c r="M279" s="59"/>
      <c r="N279" s="21"/>
      <c r="O279" s="59"/>
      <c r="P279" s="59"/>
      <c r="Q279" s="59"/>
      <c r="R279" s="21"/>
      <c r="S279" s="59"/>
      <c r="T279" s="59"/>
      <c r="U279" s="59"/>
    </row>
    <row r="280" spans="1:38" ht="22.5" customHeight="1">
      <c r="A280" s="13"/>
      <c r="B280" s="45" t="s">
        <v>792</v>
      </c>
      <c r="C280" s="35" t="s">
        <v>848</v>
      </c>
      <c r="D280" s="35"/>
      <c r="E280" s="32" t="s">
        <v>210</v>
      </c>
      <c r="F280" s="33"/>
      <c r="G280" s="35">
        <v>3.9</v>
      </c>
      <c r="H280" s="35"/>
      <c r="I280" s="33"/>
      <c r="J280" s="33"/>
      <c r="K280" s="35" t="s">
        <v>377</v>
      </c>
      <c r="L280" s="35"/>
      <c r="M280" s="32" t="s">
        <v>210</v>
      </c>
      <c r="N280" s="33"/>
      <c r="O280" s="35">
        <v>13.6</v>
      </c>
      <c r="P280" s="35"/>
      <c r="Q280" s="33"/>
      <c r="R280" s="33"/>
      <c r="S280" s="35" t="s">
        <v>836</v>
      </c>
      <c r="T280" s="35"/>
      <c r="U280" s="32" t="s">
        <v>210</v>
      </c>
    </row>
    <row r="281" spans="1:38" ht="15.75" thickBot="1">
      <c r="A281" s="13"/>
      <c r="B281" s="45"/>
      <c r="C281" s="36"/>
      <c r="D281" s="36"/>
      <c r="E281" s="34"/>
      <c r="F281" s="33"/>
      <c r="G281" s="36"/>
      <c r="H281" s="36"/>
      <c r="I281" s="37"/>
      <c r="J281" s="33"/>
      <c r="K281" s="36"/>
      <c r="L281" s="36"/>
      <c r="M281" s="34"/>
      <c r="N281" s="33"/>
      <c r="O281" s="36"/>
      <c r="P281" s="36"/>
      <c r="Q281" s="37"/>
      <c r="R281" s="33"/>
      <c r="S281" s="36"/>
      <c r="T281" s="36"/>
      <c r="U281" s="34"/>
    </row>
    <row r="282" spans="1:38">
      <c r="A282" s="13"/>
      <c r="B282" s="89" t="s">
        <v>793</v>
      </c>
      <c r="C282" s="48" t="s">
        <v>848</v>
      </c>
      <c r="D282" s="48"/>
      <c r="E282" s="60" t="s">
        <v>210</v>
      </c>
      <c r="F282" s="38"/>
      <c r="G282" s="48">
        <v>3.9</v>
      </c>
      <c r="H282" s="48"/>
      <c r="I282" s="39"/>
      <c r="J282" s="38"/>
      <c r="K282" s="48" t="s">
        <v>377</v>
      </c>
      <c r="L282" s="48"/>
      <c r="M282" s="60" t="s">
        <v>210</v>
      </c>
      <c r="N282" s="38"/>
      <c r="O282" s="48">
        <v>13.6</v>
      </c>
      <c r="P282" s="48"/>
      <c r="Q282" s="39"/>
      <c r="R282" s="38"/>
      <c r="S282" s="48" t="s">
        <v>836</v>
      </c>
      <c r="T282" s="48"/>
      <c r="U282" s="60" t="s">
        <v>210</v>
      </c>
    </row>
    <row r="283" spans="1:38" ht="15.75" thickBot="1">
      <c r="A283" s="13"/>
      <c r="B283" s="89"/>
      <c r="C283" s="44"/>
      <c r="D283" s="44"/>
      <c r="E283" s="76"/>
      <c r="F283" s="38"/>
      <c r="G283" s="44"/>
      <c r="H283" s="44"/>
      <c r="I283" s="51"/>
      <c r="J283" s="38"/>
      <c r="K283" s="44"/>
      <c r="L283" s="44"/>
      <c r="M283" s="76"/>
      <c r="N283" s="38"/>
      <c r="O283" s="44"/>
      <c r="P283" s="44"/>
      <c r="Q283" s="51"/>
      <c r="R283" s="38"/>
      <c r="S283" s="44"/>
      <c r="T283" s="44"/>
      <c r="U283" s="76"/>
    </row>
    <row r="284" spans="1:38">
      <c r="A284" s="13"/>
      <c r="B284" s="32" t="s">
        <v>849</v>
      </c>
      <c r="C284" s="32"/>
      <c r="D284" s="32"/>
      <c r="E284" s="32"/>
      <c r="F284" s="32"/>
      <c r="G284" s="32"/>
      <c r="H284" s="32"/>
      <c r="I284" s="32"/>
      <c r="J284" s="32"/>
      <c r="K284" s="32"/>
      <c r="L284" s="32"/>
      <c r="M284" s="32"/>
      <c r="N284" s="32"/>
      <c r="O284" s="32"/>
      <c r="P284" s="32"/>
      <c r="Q284" s="32"/>
      <c r="R284" s="32"/>
      <c r="S284" s="32"/>
      <c r="T284" s="32"/>
      <c r="U284" s="32"/>
      <c r="V284" s="32"/>
      <c r="W284" s="32"/>
      <c r="X284" s="32"/>
      <c r="Y284" s="32"/>
      <c r="Z284" s="32"/>
      <c r="AA284" s="32"/>
      <c r="AB284" s="32"/>
      <c r="AC284" s="32"/>
      <c r="AD284" s="32"/>
      <c r="AE284" s="32"/>
      <c r="AF284" s="32"/>
      <c r="AG284" s="32"/>
      <c r="AH284" s="32"/>
      <c r="AI284" s="32"/>
      <c r="AJ284" s="32"/>
      <c r="AK284" s="32"/>
      <c r="AL284" s="32"/>
    </row>
    <row r="285" spans="1:38">
      <c r="A285" s="13"/>
      <c r="B285" s="31"/>
      <c r="C285" s="31"/>
      <c r="D285" s="31"/>
      <c r="E285" s="31"/>
      <c r="F285" s="31"/>
      <c r="G285" s="31"/>
      <c r="H285" s="31"/>
      <c r="I285" s="31"/>
      <c r="J285" s="31"/>
      <c r="K285" s="31"/>
      <c r="L285" s="31"/>
      <c r="M285" s="31"/>
      <c r="N285" s="31"/>
      <c r="O285" s="31"/>
      <c r="P285" s="31"/>
      <c r="Q285" s="31"/>
      <c r="R285" s="31"/>
      <c r="S285" s="31"/>
      <c r="T285" s="31"/>
      <c r="U285" s="31"/>
      <c r="V285" s="31"/>
      <c r="W285" s="31"/>
      <c r="X285" s="31"/>
      <c r="Y285" s="31"/>
      <c r="Z285" s="31"/>
      <c r="AA285" s="31"/>
      <c r="AB285" s="31"/>
      <c r="AC285" s="31"/>
      <c r="AD285" s="31"/>
      <c r="AE285" s="31"/>
      <c r="AF285" s="31"/>
      <c r="AG285" s="31"/>
      <c r="AH285" s="31"/>
      <c r="AI285" s="31"/>
      <c r="AJ285" s="31"/>
      <c r="AK285" s="31"/>
      <c r="AL285" s="31"/>
    </row>
    <row r="286" spans="1:38">
      <c r="A286" s="13"/>
      <c r="B286" s="17"/>
      <c r="C286" s="17"/>
      <c r="D286" s="17"/>
      <c r="E286" s="17"/>
      <c r="F286" s="17"/>
      <c r="G286" s="17"/>
      <c r="H286" s="17"/>
      <c r="I286" s="17"/>
      <c r="J286" s="17"/>
      <c r="K286" s="17"/>
      <c r="L286" s="17"/>
      <c r="M286" s="17"/>
      <c r="N286" s="17"/>
      <c r="O286" s="17"/>
      <c r="P286" s="17"/>
      <c r="Q286" s="17"/>
      <c r="R286" s="17"/>
      <c r="S286" s="17"/>
      <c r="T286" s="17"/>
      <c r="U286" s="17"/>
      <c r="V286" s="17"/>
      <c r="W286" s="17"/>
      <c r="X286" s="17"/>
      <c r="Y286" s="17"/>
      <c r="Z286" s="17"/>
      <c r="AA286" s="17"/>
      <c r="AB286" s="17"/>
      <c r="AC286" s="17"/>
      <c r="AD286" s="17"/>
      <c r="AE286" s="17"/>
      <c r="AF286" s="17"/>
      <c r="AG286" s="17"/>
      <c r="AH286" s="17"/>
      <c r="AI286" s="17"/>
      <c r="AJ286" s="17"/>
      <c r="AK286" s="17"/>
      <c r="AL286" s="17"/>
    </row>
    <row r="287" spans="1:38" ht="15.75" thickBot="1">
      <c r="A287" s="13"/>
      <c r="B287" s="211"/>
      <c r="C287" s="18"/>
      <c r="D287" s="213" t="s">
        <v>605</v>
      </c>
      <c r="E287" s="213"/>
      <c r="F287" s="213"/>
      <c r="G287" s="213"/>
      <c r="H287" s="213"/>
      <c r="I287" s="213"/>
      <c r="J287" s="213"/>
      <c r="K287" s="213"/>
      <c r="L287" s="213"/>
      <c r="M287" s="213"/>
      <c r="N287" s="213"/>
      <c r="O287" s="213"/>
      <c r="P287" s="213"/>
      <c r="Q287" s="213"/>
      <c r="R287" s="213"/>
      <c r="S287" s="213"/>
      <c r="T287" s="213"/>
      <c r="U287" s="213"/>
      <c r="V287" s="213"/>
      <c r="W287" s="213"/>
      <c r="X287" s="213"/>
      <c r="Y287" s="213"/>
      <c r="Z287" s="213"/>
      <c r="AA287" s="213"/>
      <c r="AB287" s="213"/>
      <c r="AC287" s="213"/>
      <c r="AD287" s="213"/>
      <c r="AE287" s="213"/>
      <c r="AF287" s="213"/>
      <c r="AG287" s="213"/>
      <c r="AH287" s="213"/>
      <c r="AI287" s="18"/>
      <c r="AJ287" s="214"/>
      <c r="AK287" s="214"/>
      <c r="AL287" s="214"/>
    </row>
    <row r="288" spans="1:38" ht="18" customHeight="1" thickBot="1">
      <c r="A288" s="13"/>
      <c r="B288" s="211"/>
      <c r="C288" s="18"/>
      <c r="D288" s="215" t="s">
        <v>850</v>
      </c>
      <c r="E288" s="215"/>
      <c r="F288" s="215"/>
      <c r="G288" s="18"/>
      <c r="H288" s="215" t="s">
        <v>824</v>
      </c>
      <c r="I288" s="215"/>
      <c r="J288" s="215"/>
      <c r="K288" s="18"/>
      <c r="L288" s="215" t="s">
        <v>825</v>
      </c>
      <c r="M288" s="215"/>
      <c r="N288" s="215"/>
      <c r="O288" s="18"/>
      <c r="P288" s="215" t="s">
        <v>826</v>
      </c>
      <c r="Q288" s="215"/>
      <c r="R288" s="215"/>
      <c r="S288" s="18"/>
      <c r="T288" s="215" t="s">
        <v>827</v>
      </c>
      <c r="U288" s="215"/>
      <c r="V288" s="215"/>
      <c r="W288" s="18"/>
      <c r="X288" s="215" t="s">
        <v>828</v>
      </c>
      <c r="Y288" s="215"/>
      <c r="Z288" s="215"/>
      <c r="AA288" s="18"/>
      <c r="AB288" s="215" t="s">
        <v>851</v>
      </c>
      <c r="AC288" s="215"/>
      <c r="AD288" s="215"/>
      <c r="AE288" s="18"/>
      <c r="AF288" s="215" t="s">
        <v>829</v>
      </c>
      <c r="AG288" s="215"/>
      <c r="AH288" s="215"/>
      <c r="AI288" s="18"/>
      <c r="AJ288" s="213" t="s">
        <v>852</v>
      </c>
      <c r="AK288" s="213"/>
      <c r="AL288" s="213"/>
    </row>
    <row r="289" spans="1:38">
      <c r="A289" s="13"/>
      <c r="B289" s="211" t="s">
        <v>736</v>
      </c>
      <c r="C289" s="18"/>
      <c r="D289" s="216"/>
      <c r="E289" s="216"/>
      <c r="F289" s="216"/>
      <c r="G289" s="18"/>
      <c r="H289" s="216"/>
      <c r="I289" s="216"/>
      <c r="J289" s="216"/>
      <c r="K289" s="18"/>
      <c r="L289" s="216"/>
      <c r="M289" s="216"/>
      <c r="N289" s="216"/>
      <c r="O289" s="18"/>
      <c r="P289" s="216"/>
      <c r="Q289" s="216"/>
      <c r="R289" s="216"/>
      <c r="S289" s="18"/>
      <c r="T289" s="216"/>
      <c r="U289" s="216"/>
      <c r="V289" s="216"/>
      <c r="W289" s="18"/>
      <c r="X289" s="216"/>
      <c r="Y289" s="216"/>
      <c r="Z289" s="216"/>
      <c r="AA289" s="18"/>
      <c r="AB289" s="47"/>
      <c r="AC289" s="47"/>
      <c r="AD289" s="47"/>
      <c r="AE289" s="18"/>
      <c r="AF289" s="216"/>
      <c r="AG289" s="216"/>
      <c r="AH289" s="216"/>
      <c r="AI289" s="18"/>
      <c r="AJ289" s="216"/>
      <c r="AK289" s="216"/>
      <c r="AL289" s="216"/>
    </row>
    <row r="290" spans="1:38">
      <c r="A290" s="13"/>
      <c r="B290" s="212" t="s">
        <v>785</v>
      </c>
      <c r="C290" s="18"/>
      <c r="D290" s="214"/>
      <c r="E290" s="214"/>
      <c r="F290" s="214"/>
      <c r="G290" s="18"/>
      <c r="H290" s="214"/>
      <c r="I290" s="214"/>
      <c r="J290" s="214"/>
      <c r="K290" s="18"/>
      <c r="L290" s="214"/>
      <c r="M290" s="214"/>
      <c r="N290" s="214"/>
      <c r="O290" s="18"/>
      <c r="P290" s="214"/>
      <c r="Q290" s="214"/>
      <c r="R290" s="214"/>
      <c r="S290" s="18"/>
      <c r="T290" s="214"/>
      <c r="U290" s="214"/>
      <c r="V290" s="214"/>
      <c r="W290" s="18"/>
      <c r="X290" s="214"/>
      <c r="Y290" s="214"/>
      <c r="Z290" s="214"/>
      <c r="AA290" s="18"/>
      <c r="AB290" s="33"/>
      <c r="AC290" s="33"/>
      <c r="AD290" s="33"/>
      <c r="AE290" s="18"/>
      <c r="AF290" s="214"/>
      <c r="AG290" s="214"/>
      <c r="AH290" s="214"/>
      <c r="AI290" s="18"/>
      <c r="AJ290" s="214"/>
      <c r="AK290" s="214"/>
      <c r="AL290" s="214"/>
    </row>
    <row r="291" spans="1:38">
      <c r="A291" s="13"/>
      <c r="B291" s="217" t="s">
        <v>267</v>
      </c>
      <c r="C291" s="38"/>
      <c r="D291" s="218" t="s">
        <v>204</v>
      </c>
      <c r="E291" s="169">
        <v>359.6</v>
      </c>
      <c r="F291" s="38"/>
      <c r="G291" s="38"/>
      <c r="H291" s="218" t="s">
        <v>204</v>
      </c>
      <c r="I291" s="169">
        <v>44.9</v>
      </c>
      <c r="J291" s="38"/>
      <c r="K291" s="38"/>
      <c r="L291" s="218" t="s">
        <v>204</v>
      </c>
      <c r="M291" s="169" t="s">
        <v>249</v>
      </c>
      <c r="N291" s="38"/>
      <c r="O291" s="38"/>
      <c r="P291" s="218" t="s">
        <v>204</v>
      </c>
      <c r="Q291" s="169">
        <v>11.6</v>
      </c>
      <c r="R291" s="38"/>
      <c r="S291" s="38"/>
      <c r="T291" s="218" t="s">
        <v>204</v>
      </c>
      <c r="U291" s="169">
        <v>52.7</v>
      </c>
      <c r="V291" s="38"/>
      <c r="W291" s="38"/>
      <c r="X291" s="218" t="s">
        <v>204</v>
      </c>
      <c r="Y291" s="169" t="s">
        <v>853</v>
      </c>
      <c r="Z291" s="218" t="s">
        <v>210</v>
      </c>
      <c r="AA291" s="38"/>
      <c r="AB291" s="218" t="s">
        <v>204</v>
      </c>
      <c r="AC291" s="169" t="s">
        <v>854</v>
      </c>
      <c r="AD291" s="218" t="s">
        <v>210</v>
      </c>
      <c r="AE291" s="38"/>
      <c r="AF291" s="218" t="s">
        <v>204</v>
      </c>
      <c r="AG291" s="169">
        <v>334.8</v>
      </c>
      <c r="AH291" s="38"/>
      <c r="AI291" s="38"/>
      <c r="AJ291" s="218" t="s">
        <v>204</v>
      </c>
      <c r="AK291" s="169" t="s">
        <v>249</v>
      </c>
      <c r="AL291" s="38"/>
    </row>
    <row r="292" spans="1:38">
      <c r="A292" s="13"/>
      <c r="B292" s="217"/>
      <c r="C292" s="38"/>
      <c r="D292" s="218"/>
      <c r="E292" s="169"/>
      <c r="F292" s="38"/>
      <c r="G292" s="38"/>
      <c r="H292" s="218"/>
      <c r="I292" s="169"/>
      <c r="J292" s="38"/>
      <c r="K292" s="38"/>
      <c r="L292" s="218"/>
      <c r="M292" s="169"/>
      <c r="N292" s="38"/>
      <c r="O292" s="38"/>
      <c r="P292" s="218"/>
      <c r="Q292" s="169"/>
      <c r="R292" s="38"/>
      <c r="S292" s="38"/>
      <c r="T292" s="218"/>
      <c r="U292" s="169"/>
      <c r="V292" s="38"/>
      <c r="W292" s="38"/>
      <c r="X292" s="218"/>
      <c r="Y292" s="169"/>
      <c r="Z292" s="218"/>
      <c r="AA292" s="38"/>
      <c r="AB292" s="218"/>
      <c r="AC292" s="169"/>
      <c r="AD292" s="218"/>
      <c r="AE292" s="38"/>
      <c r="AF292" s="218"/>
      <c r="AG292" s="169"/>
      <c r="AH292" s="38"/>
      <c r="AI292" s="38"/>
      <c r="AJ292" s="218"/>
      <c r="AK292" s="169"/>
      <c r="AL292" s="38"/>
    </row>
    <row r="293" spans="1:38">
      <c r="A293" s="13"/>
      <c r="B293" s="219" t="s">
        <v>271</v>
      </c>
      <c r="C293" s="33"/>
      <c r="D293" s="220" t="s">
        <v>249</v>
      </c>
      <c r="E293" s="220"/>
      <c r="F293" s="33"/>
      <c r="G293" s="33"/>
      <c r="H293" s="220" t="s">
        <v>249</v>
      </c>
      <c r="I293" s="220"/>
      <c r="J293" s="33"/>
      <c r="K293" s="33"/>
      <c r="L293" s="220" t="s">
        <v>249</v>
      </c>
      <c r="M293" s="220"/>
      <c r="N293" s="33"/>
      <c r="O293" s="33"/>
      <c r="P293" s="220">
        <v>0.1</v>
      </c>
      <c r="Q293" s="220"/>
      <c r="R293" s="33"/>
      <c r="S293" s="33"/>
      <c r="T293" s="220">
        <v>2.1</v>
      </c>
      <c r="U293" s="220"/>
      <c r="V293" s="33"/>
      <c r="W293" s="33"/>
      <c r="X293" s="220" t="s">
        <v>249</v>
      </c>
      <c r="Y293" s="220"/>
      <c r="Z293" s="33"/>
      <c r="AA293" s="33"/>
      <c r="AB293" s="220" t="s">
        <v>855</v>
      </c>
      <c r="AC293" s="220"/>
      <c r="AD293" s="214" t="s">
        <v>210</v>
      </c>
      <c r="AE293" s="33"/>
      <c r="AF293" s="220" t="s">
        <v>249</v>
      </c>
      <c r="AG293" s="220"/>
      <c r="AH293" s="33"/>
      <c r="AI293" s="33"/>
      <c r="AJ293" s="220" t="s">
        <v>249</v>
      </c>
      <c r="AK293" s="220"/>
      <c r="AL293" s="33"/>
    </row>
    <row r="294" spans="1:38">
      <c r="A294" s="13"/>
      <c r="B294" s="219"/>
      <c r="C294" s="33"/>
      <c r="D294" s="220"/>
      <c r="E294" s="220"/>
      <c r="F294" s="33"/>
      <c r="G294" s="33"/>
      <c r="H294" s="220"/>
      <c r="I294" s="220"/>
      <c r="J294" s="33"/>
      <c r="K294" s="33"/>
      <c r="L294" s="220"/>
      <c r="M294" s="220"/>
      <c r="N294" s="33"/>
      <c r="O294" s="33"/>
      <c r="P294" s="220"/>
      <c r="Q294" s="220"/>
      <c r="R294" s="33"/>
      <c r="S294" s="33"/>
      <c r="T294" s="220"/>
      <c r="U294" s="220"/>
      <c r="V294" s="33"/>
      <c r="W294" s="33"/>
      <c r="X294" s="220"/>
      <c r="Y294" s="220"/>
      <c r="Z294" s="33"/>
      <c r="AA294" s="33"/>
      <c r="AB294" s="220"/>
      <c r="AC294" s="220"/>
      <c r="AD294" s="214"/>
      <c r="AE294" s="33"/>
      <c r="AF294" s="220"/>
      <c r="AG294" s="220"/>
      <c r="AH294" s="33"/>
      <c r="AI294" s="33"/>
      <c r="AJ294" s="220"/>
      <c r="AK294" s="220"/>
      <c r="AL294" s="33"/>
    </row>
    <row r="295" spans="1:38">
      <c r="A295" s="13"/>
      <c r="B295" s="217" t="s">
        <v>274</v>
      </c>
      <c r="C295" s="38"/>
      <c r="D295" s="169">
        <v>42.2</v>
      </c>
      <c r="E295" s="169"/>
      <c r="F295" s="38"/>
      <c r="G295" s="38"/>
      <c r="H295" s="169">
        <v>8.9</v>
      </c>
      <c r="I295" s="169"/>
      <c r="J295" s="38"/>
      <c r="K295" s="38"/>
      <c r="L295" s="169" t="s">
        <v>249</v>
      </c>
      <c r="M295" s="169"/>
      <c r="N295" s="38"/>
      <c r="O295" s="38"/>
      <c r="P295" s="169">
        <v>4</v>
      </c>
      <c r="Q295" s="169"/>
      <c r="R295" s="38"/>
      <c r="S295" s="38"/>
      <c r="T295" s="169">
        <v>16.899999999999999</v>
      </c>
      <c r="U295" s="169"/>
      <c r="V295" s="38"/>
      <c r="W295" s="38"/>
      <c r="X295" s="169" t="s">
        <v>249</v>
      </c>
      <c r="Y295" s="169"/>
      <c r="Z295" s="38"/>
      <c r="AA295" s="38"/>
      <c r="AB295" s="169" t="s">
        <v>856</v>
      </c>
      <c r="AC295" s="169"/>
      <c r="AD295" s="218" t="s">
        <v>210</v>
      </c>
      <c r="AE295" s="38"/>
      <c r="AF295" s="169">
        <v>62.3</v>
      </c>
      <c r="AG295" s="169"/>
      <c r="AH295" s="38"/>
      <c r="AI295" s="38"/>
      <c r="AJ295" s="169" t="s">
        <v>249</v>
      </c>
      <c r="AK295" s="169"/>
      <c r="AL295" s="38"/>
    </row>
    <row r="296" spans="1:38">
      <c r="A296" s="13"/>
      <c r="B296" s="217"/>
      <c r="C296" s="38"/>
      <c r="D296" s="169"/>
      <c r="E296" s="169"/>
      <c r="F296" s="38"/>
      <c r="G296" s="38"/>
      <c r="H296" s="169"/>
      <c r="I296" s="169"/>
      <c r="J296" s="38"/>
      <c r="K296" s="38"/>
      <c r="L296" s="169"/>
      <c r="M296" s="169"/>
      <c r="N296" s="38"/>
      <c r="O296" s="38"/>
      <c r="P296" s="169"/>
      <c r="Q296" s="169"/>
      <c r="R296" s="38"/>
      <c r="S296" s="38"/>
      <c r="T296" s="169"/>
      <c r="U296" s="169"/>
      <c r="V296" s="38"/>
      <c r="W296" s="38"/>
      <c r="X296" s="169"/>
      <c r="Y296" s="169"/>
      <c r="Z296" s="38"/>
      <c r="AA296" s="38"/>
      <c r="AB296" s="169"/>
      <c r="AC296" s="169"/>
      <c r="AD296" s="218"/>
      <c r="AE296" s="38"/>
      <c r="AF296" s="169"/>
      <c r="AG296" s="169"/>
      <c r="AH296" s="38"/>
      <c r="AI296" s="38"/>
      <c r="AJ296" s="169"/>
      <c r="AK296" s="169"/>
      <c r="AL296" s="38"/>
    </row>
    <row r="297" spans="1:38">
      <c r="A297" s="13"/>
      <c r="B297" s="219" t="s">
        <v>276</v>
      </c>
      <c r="C297" s="33"/>
      <c r="D297" s="220">
        <v>246.7</v>
      </c>
      <c r="E297" s="220"/>
      <c r="F297" s="33"/>
      <c r="G297" s="33"/>
      <c r="H297" s="220" t="s">
        <v>249</v>
      </c>
      <c r="I297" s="220"/>
      <c r="J297" s="33"/>
      <c r="K297" s="33"/>
      <c r="L297" s="220" t="s">
        <v>249</v>
      </c>
      <c r="M297" s="220"/>
      <c r="N297" s="33"/>
      <c r="O297" s="33"/>
      <c r="P297" s="220" t="s">
        <v>249</v>
      </c>
      <c r="Q297" s="220"/>
      <c r="R297" s="33"/>
      <c r="S297" s="33"/>
      <c r="T297" s="220" t="s">
        <v>249</v>
      </c>
      <c r="U297" s="220"/>
      <c r="V297" s="33"/>
      <c r="W297" s="33"/>
      <c r="X297" s="220" t="s">
        <v>857</v>
      </c>
      <c r="Y297" s="220"/>
      <c r="Z297" s="214" t="s">
        <v>210</v>
      </c>
      <c r="AA297" s="33"/>
      <c r="AB297" s="220" t="s">
        <v>249</v>
      </c>
      <c r="AC297" s="220"/>
      <c r="AD297" s="33"/>
      <c r="AE297" s="33"/>
      <c r="AF297" s="220" t="s">
        <v>249</v>
      </c>
      <c r="AG297" s="220"/>
      <c r="AH297" s="33"/>
      <c r="AI297" s="33"/>
      <c r="AJ297" s="220" t="s">
        <v>249</v>
      </c>
      <c r="AK297" s="220"/>
      <c r="AL297" s="33"/>
    </row>
    <row r="298" spans="1:38">
      <c r="A298" s="13"/>
      <c r="B298" s="219"/>
      <c r="C298" s="33"/>
      <c r="D298" s="220"/>
      <c r="E298" s="220"/>
      <c r="F298" s="33"/>
      <c r="G298" s="33"/>
      <c r="H298" s="220"/>
      <c r="I298" s="220"/>
      <c r="J298" s="33"/>
      <c r="K298" s="33"/>
      <c r="L298" s="220"/>
      <c r="M298" s="220"/>
      <c r="N298" s="33"/>
      <c r="O298" s="33"/>
      <c r="P298" s="220"/>
      <c r="Q298" s="220"/>
      <c r="R298" s="33"/>
      <c r="S298" s="33"/>
      <c r="T298" s="220"/>
      <c r="U298" s="220"/>
      <c r="V298" s="33"/>
      <c r="W298" s="33"/>
      <c r="X298" s="220"/>
      <c r="Y298" s="220"/>
      <c r="Z298" s="214"/>
      <c r="AA298" s="33"/>
      <c r="AB298" s="220"/>
      <c r="AC298" s="220"/>
      <c r="AD298" s="33"/>
      <c r="AE298" s="33"/>
      <c r="AF298" s="220"/>
      <c r="AG298" s="220"/>
      <c r="AH298" s="33"/>
      <c r="AI298" s="33"/>
      <c r="AJ298" s="220"/>
      <c r="AK298" s="220"/>
      <c r="AL298" s="33"/>
    </row>
    <row r="299" spans="1:38">
      <c r="A299" s="13"/>
      <c r="B299" s="217" t="s">
        <v>278</v>
      </c>
      <c r="C299" s="38"/>
      <c r="D299" s="169" t="s">
        <v>249</v>
      </c>
      <c r="E299" s="169"/>
      <c r="F299" s="38"/>
      <c r="G299" s="38"/>
      <c r="H299" s="169">
        <v>1.1000000000000001</v>
      </c>
      <c r="I299" s="169"/>
      <c r="J299" s="38"/>
      <c r="K299" s="38"/>
      <c r="L299" s="169" t="s">
        <v>249</v>
      </c>
      <c r="M299" s="169"/>
      <c r="N299" s="38"/>
      <c r="O299" s="38"/>
      <c r="P299" s="169" t="s">
        <v>249</v>
      </c>
      <c r="Q299" s="169"/>
      <c r="R299" s="38"/>
      <c r="S299" s="38"/>
      <c r="T299" s="169" t="s">
        <v>249</v>
      </c>
      <c r="U299" s="169"/>
      <c r="V299" s="38"/>
      <c r="W299" s="38"/>
      <c r="X299" s="169" t="s">
        <v>249</v>
      </c>
      <c r="Y299" s="169"/>
      <c r="Z299" s="38"/>
      <c r="AA299" s="38"/>
      <c r="AB299" s="169" t="s">
        <v>249</v>
      </c>
      <c r="AC299" s="169"/>
      <c r="AD299" s="38"/>
      <c r="AE299" s="38"/>
      <c r="AF299" s="169">
        <v>1.1000000000000001</v>
      </c>
      <c r="AG299" s="169"/>
      <c r="AH299" s="38"/>
      <c r="AI299" s="38"/>
      <c r="AJ299" s="169" t="s">
        <v>249</v>
      </c>
      <c r="AK299" s="169"/>
      <c r="AL299" s="38"/>
    </row>
    <row r="300" spans="1:38">
      <c r="A300" s="13"/>
      <c r="B300" s="217"/>
      <c r="C300" s="38"/>
      <c r="D300" s="169"/>
      <c r="E300" s="169"/>
      <c r="F300" s="38"/>
      <c r="G300" s="38"/>
      <c r="H300" s="169"/>
      <c r="I300" s="169"/>
      <c r="J300" s="38"/>
      <c r="K300" s="38"/>
      <c r="L300" s="169"/>
      <c r="M300" s="169"/>
      <c r="N300" s="38"/>
      <c r="O300" s="38"/>
      <c r="P300" s="169"/>
      <c r="Q300" s="169"/>
      <c r="R300" s="38"/>
      <c r="S300" s="38"/>
      <c r="T300" s="169"/>
      <c r="U300" s="169"/>
      <c r="V300" s="38"/>
      <c r="W300" s="38"/>
      <c r="X300" s="169"/>
      <c r="Y300" s="169"/>
      <c r="Z300" s="38"/>
      <c r="AA300" s="38"/>
      <c r="AB300" s="169"/>
      <c r="AC300" s="169"/>
      <c r="AD300" s="38"/>
      <c r="AE300" s="38"/>
      <c r="AF300" s="169"/>
      <c r="AG300" s="169"/>
      <c r="AH300" s="38"/>
      <c r="AI300" s="38"/>
      <c r="AJ300" s="169"/>
      <c r="AK300" s="169"/>
      <c r="AL300" s="38"/>
    </row>
    <row r="301" spans="1:38">
      <c r="A301" s="13"/>
      <c r="B301" s="219" t="s">
        <v>280</v>
      </c>
      <c r="C301" s="33"/>
      <c r="D301" s="220">
        <v>1.6</v>
      </c>
      <c r="E301" s="220"/>
      <c r="F301" s="33"/>
      <c r="G301" s="33"/>
      <c r="H301" s="220" t="s">
        <v>377</v>
      </c>
      <c r="I301" s="220"/>
      <c r="J301" s="214" t="s">
        <v>210</v>
      </c>
      <c r="K301" s="33"/>
      <c r="L301" s="220" t="s">
        <v>249</v>
      </c>
      <c r="M301" s="220"/>
      <c r="N301" s="33"/>
      <c r="O301" s="33"/>
      <c r="P301" s="220" t="s">
        <v>249</v>
      </c>
      <c r="Q301" s="220"/>
      <c r="R301" s="33"/>
      <c r="S301" s="33"/>
      <c r="T301" s="220" t="s">
        <v>249</v>
      </c>
      <c r="U301" s="220"/>
      <c r="V301" s="33"/>
      <c r="W301" s="33"/>
      <c r="X301" s="220" t="s">
        <v>249</v>
      </c>
      <c r="Y301" s="220"/>
      <c r="Z301" s="33"/>
      <c r="AA301" s="33"/>
      <c r="AB301" s="220" t="s">
        <v>249</v>
      </c>
      <c r="AC301" s="220"/>
      <c r="AD301" s="33"/>
      <c r="AE301" s="33"/>
      <c r="AF301" s="220">
        <v>1.1000000000000001</v>
      </c>
      <c r="AG301" s="220"/>
      <c r="AH301" s="33"/>
      <c r="AI301" s="33"/>
      <c r="AJ301" s="220" t="s">
        <v>249</v>
      </c>
      <c r="AK301" s="220"/>
      <c r="AL301" s="33"/>
    </row>
    <row r="302" spans="1:38">
      <c r="A302" s="13"/>
      <c r="B302" s="219"/>
      <c r="C302" s="33"/>
      <c r="D302" s="220"/>
      <c r="E302" s="220"/>
      <c r="F302" s="33"/>
      <c r="G302" s="33"/>
      <c r="H302" s="220"/>
      <c r="I302" s="220"/>
      <c r="J302" s="214"/>
      <c r="K302" s="33"/>
      <c r="L302" s="220"/>
      <c r="M302" s="220"/>
      <c r="N302" s="33"/>
      <c r="O302" s="33"/>
      <c r="P302" s="220"/>
      <c r="Q302" s="220"/>
      <c r="R302" s="33"/>
      <c r="S302" s="33"/>
      <c r="T302" s="220"/>
      <c r="U302" s="220"/>
      <c r="V302" s="33"/>
      <c r="W302" s="33"/>
      <c r="X302" s="220"/>
      <c r="Y302" s="220"/>
      <c r="Z302" s="33"/>
      <c r="AA302" s="33"/>
      <c r="AB302" s="220"/>
      <c r="AC302" s="220"/>
      <c r="AD302" s="33"/>
      <c r="AE302" s="33"/>
      <c r="AF302" s="220"/>
      <c r="AG302" s="220"/>
      <c r="AH302" s="33"/>
      <c r="AI302" s="33"/>
      <c r="AJ302" s="220"/>
      <c r="AK302" s="220"/>
      <c r="AL302" s="33"/>
    </row>
    <row r="303" spans="1:38">
      <c r="A303" s="13"/>
      <c r="B303" s="217" t="s">
        <v>281</v>
      </c>
      <c r="C303" s="38"/>
      <c r="D303" s="169" t="s">
        <v>249</v>
      </c>
      <c r="E303" s="169"/>
      <c r="F303" s="38"/>
      <c r="G303" s="38"/>
      <c r="H303" s="169" t="s">
        <v>319</v>
      </c>
      <c r="I303" s="169"/>
      <c r="J303" s="218" t="s">
        <v>210</v>
      </c>
      <c r="K303" s="38"/>
      <c r="L303" s="169" t="s">
        <v>249</v>
      </c>
      <c r="M303" s="169"/>
      <c r="N303" s="38"/>
      <c r="O303" s="38"/>
      <c r="P303" s="169" t="s">
        <v>249</v>
      </c>
      <c r="Q303" s="169"/>
      <c r="R303" s="38"/>
      <c r="S303" s="38"/>
      <c r="T303" s="169">
        <v>0.2</v>
      </c>
      <c r="U303" s="169"/>
      <c r="V303" s="38"/>
      <c r="W303" s="38"/>
      <c r="X303" s="169" t="s">
        <v>249</v>
      </c>
      <c r="Y303" s="169"/>
      <c r="Z303" s="38"/>
      <c r="AA303" s="38"/>
      <c r="AB303" s="169" t="s">
        <v>249</v>
      </c>
      <c r="AC303" s="169"/>
      <c r="AD303" s="38"/>
      <c r="AE303" s="38"/>
      <c r="AF303" s="169">
        <v>0.1</v>
      </c>
      <c r="AG303" s="169"/>
      <c r="AH303" s="38"/>
      <c r="AI303" s="38"/>
      <c r="AJ303" s="169" t="s">
        <v>249</v>
      </c>
      <c r="AK303" s="169"/>
      <c r="AL303" s="38"/>
    </row>
    <row r="304" spans="1:38" ht="15.75" thickBot="1">
      <c r="A304" s="13"/>
      <c r="B304" s="217"/>
      <c r="C304" s="38"/>
      <c r="D304" s="221"/>
      <c r="E304" s="221"/>
      <c r="F304" s="51"/>
      <c r="G304" s="38"/>
      <c r="H304" s="221"/>
      <c r="I304" s="221"/>
      <c r="J304" s="231"/>
      <c r="K304" s="38"/>
      <c r="L304" s="221"/>
      <c r="M304" s="221"/>
      <c r="N304" s="51"/>
      <c r="O304" s="38"/>
      <c r="P304" s="221"/>
      <c r="Q304" s="221"/>
      <c r="R304" s="51"/>
      <c r="S304" s="38"/>
      <c r="T304" s="221"/>
      <c r="U304" s="221"/>
      <c r="V304" s="51"/>
      <c r="W304" s="38"/>
      <c r="X304" s="221"/>
      <c r="Y304" s="221"/>
      <c r="Z304" s="51"/>
      <c r="AA304" s="38"/>
      <c r="AB304" s="221"/>
      <c r="AC304" s="221"/>
      <c r="AD304" s="51"/>
      <c r="AE304" s="38"/>
      <c r="AF304" s="221"/>
      <c r="AG304" s="221"/>
      <c r="AH304" s="51"/>
      <c r="AI304" s="38"/>
      <c r="AJ304" s="221"/>
      <c r="AK304" s="221"/>
      <c r="AL304" s="51"/>
    </row>
    <row r="305" spans="1:38">
      <c r="A305" s="13"/>
      <c r="B305" s="222" t="s">
        <v>284</v>
      </c>
      <c r="C305" s="33"/>
      <c r="D305" s="223">
        <v>650.1</v>
      </c>
      <c r="E305" s="223"/>
      <c r="F305" s="47"/>
      <c r="G305" s="33"/>
      <c r="H305" s="223">
        <v>54.3</v>
      </c>
      <c r="I305" s="223"/>
      <c r="J305" s="47"/>
      <c r="K305" s="33"/>
      <c r="L305" s="223" t="s">
        <v>249</v>
      </c>
      <c r="M305" s="223"/>
      <c r="N305" s="47"/>
      <c r="O305" s="33"/>
      <c r="P305" s="223">
        <v>15.7</v>
      </c>
      <c r="Q305" s="223"/>
      <c r="R305" s="47"/>
      <c r="S305" s="33"/>
      <c r="T305" s="223">
        <v>71.900000000000006</v>
      </c>
      <c r="U305" s="223"/>
      <c r="V305" s="47"/>
      <c r="W305" s="33"/>
      <c r="X305" s="223" t="s">
        <v>858</v>
      </c>
      <c r="Y305" s="223"/>
      <c r="Z305" s="216" t="s">
        <v>210</v>
      </c>
      <c r="AA305" s="33"/>
      <c r="AB305" s="223" t="s">
        <v>859</v>
      </c>
      <c r="AC305" s="223"/>
      <c r="AD305" s="216" t="s">
        <v>210</v>
      </c>
      <c r="AE305" s="33"/>
      <c r="AF305" s="223">
        <v>399.4</v>
      </c>
      <c r="AG305" s="223"/>
      <c r="AH305" s="47"/>
      <c r="AI305" s="33"/>
      <c r="AJ305" s="223" t="s">
        <v>249</v>
      </c>
      <c r="AK305" s="223"/>
      <c r="AL305" s="47"/>
    </row>
    <row r="306" spans="1:38" ht="15.75" thickBot="1">
      <c r="A306" s="13"/>
      <c r="B306" s="222"/>
      <c r="C306" s="33"/>
      <c r="D306" s="224"/>
      <c r="E306" s="224"/>
      <c r="F306" s="37"/>
      <c r="G306" s="33"/>
      <c r="H306" s="224"/>
      <c r="I306" s="224"/>
      <c r="J306" s="37"/>
      <c r="K306" s="33"/>
      <c r="L306" s="224"/>
      <c r="M306" s="224"/>
      <c r="N306" s="37"/>
      <c r="O306" s="33"/>
      <c r="P306" s="224"/>
      <c r="Q306" s="224"/>
      <c r="R306" s="37"/>
      <c r="S306" s="33"/>
      <c r="T306" s="224"/>
      <c r="U306" s="224"/>
      <c r="V306" s="37"/>
      <c r="W306" s="33"/>
      <c r="X306" s="224"/>
      <c r="Y306" s="224"/>
      <c r="Z306" s="225"/>
      <c r="AA306" s="33"/>
      <c r="AB306" s="224"/>
      <c r="AC306" s="224"/>
      <c r="AD306" s="225"/>
      <c r="AE306" s="33"/>
      <c r="AF306" s="224"/>
      <c r="AG306" s="224"/>
      <c r="AH306" s="37"/>
      <c r="AI306" s="33"/>
      <c r="AJ306" s="224"/>
      <c r="AK306" s="224"/>
      <c r="AL306" s="37"/>
    </row>
    <row r="307" spans="1:38">
      <c r="A307" s="13"/>
      <c r="B307" s="226" t="s">
        <v>786</v>
      </c>
      <c r="C307" s="38"/>
      <c r="D307" s="227">
        <v>24.5</v>
      </c>
      <c r="E307" s="227"/>
      <c r="F307" s="39"/>
      <c r="G307" s="38"/>
      <c r="H307" s="227">
        <v>2.6</v>
      </c>
      <c r="I307" s="227"/>
      <c r="J307" s="39"/>
      <c r="K307" s="38"/>
      <c r="L307" s="227" t="s">
        <v>249</v>
      </c>
      <c r="M307" s="227"/>
      <c r="N307" s="39"/>
      <c r="O307" s="38"/>
      <c r="P307" s="227" t="s">
        <v>249</v>
      </c>
      <c r="Q307" s="227"/>
      <c r="R307" s="39"/>
      <c r="S307" s="38"/>
      <c r="T307" s="227" t="s">
        <v>249</v>
      </c>
      <c r="U307" s="227"/>
      <c r="V307" s="39"/>
      <c r="W307" s="38"/>
      <c r="X307" s="227" t="s">
        <v>249</v>
      </c>
      <c r="Y307" s="227"/>
      <c r="Z307" s="39"/>
      <c r="AA307" s="38"/>
      <c r="AB307" s="227" t="s">
        <v>249</v>
      </c>
      <c r="AC307" s="227"/>
      <c r="AD307" s="39"/>
      <c r="AE307" s="38"/>
      <c r="AF307" s="227">
        <v>27.1</v>
      </c>
      <c r="AG307" s="227"/>
      <c r="AH307" s="39"/>
      <c r="AI307" s="38"/>
      <c r="AJ307" s="227" t="s">
        <v>249</v>
      </c>
      <c r="AK307" s="227"/>
      <c r="AL307" s="39"/>
    </row>
    <row r="308" spans="1:38" ht="15.75" thickBot="1">
      <c r="A308" s="13"/>
      <c r="B308" s="226"/>
      <c r="C308" s="38"/>
      <c r="D308" s="221"/>
      <c r="E308" s="221"/>
      <c r="F308" s="51"/>
      <c r="G308" s="38"/>
      <c r="H308" s="221"/>
      <c r="I308" s="221"/>
      <c r="J308" s="51"/>
      <c r="K308" s="38"/>
      <c r="L308" s="221"/>
      <c r="M308" s="221"/>
      <c r="N308" s="51"/>
      <c r="O308" s="38"/>
      <c r="P308" s="221"/>
      <c r="Q308" s="221"/>
      <c r="R308" s="51"/>
      <c r="S308" s="38"/>
      <c r="T308" s="221"/>
      <c r="U308" s="221"/>
      <c r="V308" s="51"/>
      <c r="W308" s="38"/>
      <c r="X308" s="221"/>
      <c r="Y308" s="221"/>
      <c r="Z308" s="51"/>
      <c r="AA308" s="38"/>
      <c r="AB308" s="221"/>
      <c r="AC308" s="221"/>
      <c r="AD308" s="51"/>
      <c r="AE308" s="38"/>
      <c r="AF308" s="221"/>
      <c r="AG308" s="221"/>
      <c r="AH308" s="51"/>
      <c r="AI308" s="38"/>
      <c r="AJ308" s="221"/>
      <c r="AK308" s="221"/>
      <c r="AL308" s="51"/>
    </row>
    <row r="309" spans="1:38">
      <c r="A309" s="13"/>
      <c r="B309" s="228" t="s">
        <v>787</v>
      </c>
      <c r="C309" s="33"/>
      <c r="D309" s="223"/>
      <c r="E309" s="223"/>
      <c r="F309" s="47"/>
      <c r="G309" s="33"/>
      <c r="H309" s="223"/>
      <c r="I309" s="223"/>
      <c r="J309" s="47"/>
      <c r="K309" s="33"/>
      <c r="L309" s="223"/>
      <c r="M309" s="223"/>
      <c r="N309" s="47"/>
      <c r="O309" s="33"/>
      <c r="P309" s="223"/>
      <c r="Q309" s="223"/>
      <c r="R309" s="47"/>
      <c r="S309" s="33"/>
      <c r="T309" s="223"/>
      <c r="U309" s="223"/>
      <c r="V309" s="47"/>
      <c r="W309" s="33"/>
      <c r="X309" s="223"/>
      <c r="Y309" s="223"/>
      <c r="Z309" s="47"/>
      <c r="AA309" s="33"/>
      <c r="AB309" s="47"/>
      <c r="AC309" s="47"/>
      <c r="AD309" s="47"/>
      <c r="AE309" s="33"/>
      <c r="AF309" s="223"/>
      <c r="AG309" s="223"/>
      <c r="AH309" s="47"/>
      <c r="AI309" s="33"/>
      <c r="AJ309" s="223"/>
      <c r="AK309" s="223"/>
      <c r="AL309" s="47"/>
    </row>
    <row r="310" spans="1:38">
      <c r="A310" s="13"/>
      <c r="B310" s="228"/>
      <c r="C310" s="33"/>
      <c r="D310" s="220"/>
      <c r="E310" s="220"/>
      <c r="F310" s="33"/>
      <c r="G310" s="33"/>
      <c r="H310" s="220"/>
      <c r="I310" s="220"/>
      <c r="J310" s="33"/>
      <c r="K310" s="33"/>
      <c r="L310" s="220"/>
      <c r="M310" s="220"/>
      <c r="N310" s="33"/>
      <c r="O310" s="33"/>
      <c r="P310" s="220"/>
      <c r="Q310" s="220"/>
      <c r="R310" s="33"/>
      <c r="S310" s="33"/>
      <c r="T310" s="220"/>
      <c r="U310" s="220"/>
      <c r="V310" s="33"/>
      <c r="W310" s="33"/>
      <c r="X310" s="220"/>
      <c r="Y310" s="220"/>
      <c r="Z310" s="33"/>
      <c r="AA310" s="33"/>
      <c r="AB310" s="33"/>
      <c r="AC310" s="33"/>
      <c r="AD310" s="33"/>
      <c r="AE310" s="33"/>
      <c r="AF310" s="220"/>
      <c r="AG310" s="220"/>
      <c r="AH310" s="33"/>
      <c r="AI310" s="33"/>
      <c r="AJ310" s="220"/>
      <c r="AK310" s="220"/>
      <c r="AL310" s="33"/>
    </row>
    <row r="311" spans="1:38">
      <c r="A311" s="13"/>
      <c r="B311" s="217" t="s">
        <v>278</v>
      </c>
      <c r="C311" s="38"/>
      <c r="D311" s="169" t="s">
        <v>249</v>
      </c>
      <c r="E311" s="169"/>
      <c r="F311" s="38"/>
      <c r="G311" s="38"/>
      <c r="H311" s="169">
        <v>29.1</v>
      </c>
      <c r="I311" s="169"/>
      <c r="J311" s="38"/>
      <c r="K311" s="38"/>
      <c r="L311" s="169" t="s">
        <v>249</v>
      </c>
      <c r="M311" s="169"/>
      <c r="N311" s="38"/>
      <c r="O311" s="38"/>
      <c r="P311" s="169" t="s">
        <v>364</v>
      </c>
      <c r="Q311" s="169"/>
      <c r="R311" s="218" t="s">
        <v>210</v>
      </c>
      <c r="S311" s="38"/>
      <c r="T311" s="169" t="s">
        <v>249</v>
      </c>
      <c r="U311" s="169"/>
      <c r="V311" s="38"/>
      <c r="W311" s="38"/>
      <c r="X311" s="169" t="s">
        <v>249</v>
      </c>
      <c r="Y311" s="169"/>
      <c r="Z311" s="38"/>
      <c r="AA311" s="38"/>
      <c r="AB311" s="169" t="s">
        <v>249</v>
      </c>
      <c r="AC311" s="169"/>
      <c r="AD311" s="38"/>
      <c r="AE311" s="38"/>
      <c r="AF311" s="169">
        <v>28.7</v>
      </c>
      <c r="AG311" s="169"/>
      <c r="AH311" s="38"/>
      <c r="AI311" s="38"/>
      <c r="AJ311" s="169" t="s">
        <v>364</v>
      </c>
      <c r="AK311" s="169"/>
      <c r="AL311" s="218" t="s">
        <v>210</v>
      </c>
    </row>
    <row r="312" spans="1:38">
      <c r="A312" s="13"/>
      <c r="B312" s="217"/>
      <c r="C312" s="38"/>
      <c r="D312" s="169"/>
      <c r="E312" s="169"/>
      <c r="F312" s="38"/>
      <c r="G312" s="38"/>
      <c r="H312" s="169"/>
      <c r="I312" s="169"/>
      <c r="J312" s="38"/>
      <c r="K312" s="38"/>
      <c r="L312" s="169"/>
      <c r="M312" s="169"/>
      <c r="N312" s="38"/>
      <c r="O312" s="38"/>
      <c r="P312" s="169"/>
      <c r="Q312" s="169"/>
      <c r="R312" s="218"/>
      <c r="S312" s="38"/>
      <c r="T312" s="169"/>
      <c r="U312" s="169"/>
      <c r="V312" s="38"/>
      <c r="W312" s="38"/>
      <c r="X312" s="169"/>
      <c r="Y312" s="169"/>
      <c r="Z312" s="38"/>
      <c r="AA312" s="38"/>
      <c r="AB312" s="169"/>
      <c r="AC312" s="169"/>
      <c r="AD312" s="38"/>
      <c r="AE312" s="38"/>
      <c r="AF312" s="169"/>
      <c r="AG312" s="169"/>
      <c r="AH312" s="38"/>
      <c r="AI312" s="38"/>
      <c r="AJ312" s="169"/>
      <c r="AK312" s="169"/>
      <c r="AL312" s="218"/>
    </row>
    <row r="313" spans="1:38">
      <c r="A313" s="13"/>
      <c r="B313" s="219" t="s">
        <v>281</v>
      </c>
      <c r="C313" s="33"/>
      <c r="D313" s="220" t="s">
        <v>249</v>
      </c>
      <c r="E313" s="220"/>
      <c r="F313" s="33"/>
      <c r="G313" s="33"/>
      <c r="H313" s="220" t="s">
        <v>249</v>
      </c>
      <c r="I313" s="220"/>
      <c r="J313" s="33"/>
      <c r="K313" s="33"/>
      <c r="L313" s="220" t="s">
        <v>249</v>
      </c>
      <c r="M313" s="220"/>
      <c r="N313" s="33"/>
      <c r="O313" s="33"/>
      <c r="P313" s="220">
        <v>0.2</v>
      </c>
      <c r="Q313" s="220"/>
      <c r="R313" s="33"/>
      <c r="S313" s="33"/>
      <c r="T313" s="220">
        <v>5.8</v>
      </c>
      <c r="U313" s="220"/>
      <c r="V313" s="33"/>
      <c r="W313" s="33"/>
      <c r="X313" s="220" t="s">
        <v>249</v>
      </c>
      <c r="Y313" s="220"/>
      <c r="Z313" s="33"/>
      <c r="AA313" s="33"/>
      <c r="AB313" s="220" t="s">
        <v>249</v>
      </c>
      <c r="AC313" s="220"/>
      <c r="AD313" s="33"/>
      <c r="AE313" s="33"/>
      <c r="AF313" s="220">
        <v>6</v>
      </c>
      <c r="AG313" s="220"/>
      <c r="AH313" s="33"/>
      <c r="AI313" s="33"/>
      <c r="AJ313" s="220">
        <v>0.2</v>
      </c>
      <c r="AK313" s="220"/>
      <c r="AL313" s="33"/>
    </row>
    <row r="314" spans="1:38" ht="15.75" thickBot="1">
      <c r="A314" s="13"/>
      <c r="B314" s="219"/>
      <c r="C314" s="33"/>
      <c r="D314" s="224"/>
      <c r="E314" s="224"/>
      <c r="F314" s="37"/>
      <c r="G314" s="33"/>
      <c r="H314" s="224"/>
      <c r="I314" s="224"/>
      <c r="J314" s="37"/>
      <c r="K314" s="33"/>
      <c r="L314" s="224"/>
      <c r="M314" s="224"/>
      <c r="N314" s="37"/>
      <c r="O314" s="33"/>
      <c r="P314" s="224"/>
      <c r="Q314" s="224"/>
      <c r="R314" s="37"/>
      <c r="S314" s="33"/>
      <c r="T314" s="224"/>
      <c r="U314" s="224"/>
      <c r="V314" s="37"/>
      <c r="W314" s="33"/>
      <c r="X314" s="224"/>
      <c r="Y314" s="224"/>
      <c r="Z314" s="37"/>
      <c r="AA314" s="33"/>
      <c r="AB314" s="224"/>
      <c r="AC314" s="224"/>
      <c r="AD314" s="37"/>
      <c r="AE314" s="33"/>
      <c r="AF314" s="224"/>
      <c r="AG314" s="224"/>
      <c r="AH314" s="37"/>
      <c r="AI314" s="33"/>
      <c r="AJ314" s="224"/>
      <c r="AK314" s="224"/>
      <c r="AL314" s="37"/>
    </row>
    <row r="315" spans="1:38">
      <c r="A315" s="13"/>
      <c r="B315" s="229" t="s">
        <v>788</v>
      </c>
      <c r="C315" s="38"/>
      <c r="D315" s="227" t="s">
        <v>249</v>
      </c>
      <c r="E315" s="227"/>
      <c r="F315" s="39"/>
      <c r="G315" s="38"/>
      <c r="H315" s="227">
        <v>29.1</v>
      </c>
      <c r="I315" s="227"/>
      <c r="J315" s="39"/>
      <c r="K315" s="38"/>
      <c r="L315" s="227" t="s">
        <v>249</v>
      </c>
      <c r="M315" s="227"/>
      <c r="N315" s="39"/>
      <c r="O315" s="38"/>
      <c r="P315" s="227" t="s">
        <v>363</v>
      </c>
      <c r="Q315" s="227"/>
      <c r="R315" s="230" t="s">
        <v>210</v>
      </c>
      <c r="S315" s="38"/>
      <c r="T315" s="227">
        <v>5.8</v>
      </c>
      <c r="U315" s="227"/>
      <c r="V315" s="39"/>
      <c r="W315" s="38"/>
      <c r="X315" s="227" t="s">
        <v>249</v>
      </c>
      <c r="Y315" s="227"/>
      <c r="Z315" s="39"/>
      <c r="AA315" s="38"/>
      <c r="AB315" s="227" t="s">
        <v>249</v>
      </c>
      <c r="AC315" s="227"/>
      <c r="AD315" s="39"/>
      <c r="AE315" s="38"/>
      <c r="AF315" s="227">
        <v>34.700000000000003</v>
      </c>
      <c r="AG315" s="227"/>
      <c r="AH315" s="39"/>
      <c r="AI315" s="38"/>
      <c r="AJ315" s="227" t="s">
        <v>363</v>
      </c>
      <c r="AK315" s="227"/>
      <c r="AL315" s="230" t="s">
        <v>210</v>
      </c>
    </row>
    <row r="316" spans="1:38" ht="15.75" thickBot="1">
      <c r="A316" s="13"/>
      <c r="B316" s="229"/>
      <c r="C316" s="38"/>
      <c r="D316" s="221"/>
      <c r="E316" s="221"/>
      <c r="F316" s="51"/>
      <c r="G316" s="38"/>
      <c r="H316" s="221"/>
      <c r="I316" s="221"/>
      <c r="J316" s="51"/>
      <c r="K316" s="38"/>
      <c r="L316" s="221"/>
      <c r="M316" s="221"/>
      <c r="N316" s="51"/>
      <c r="O316" s="38"/>
      <c r="P316" s="221"/>
      <c r="Q316" s="221"/>
      <c r="R316" s="231"/>
      <c r="S316" s="38"/>
      <c r="T316" s="221"/>
      <c r="U316" s="221"/>
      <c r="V316" s="51"/>
      <c r="W316" s="38"/>
      <c r="X316" s="221"/>
      <c r="Y316" s="221"/>
      <c r="Z316" s="51"/>
      <c r="AA316" s="38"/>
      <c r="AB316" s="221"/>
      <c r="AC316" s="221"/>
      <c r="AD316" s="51"/>
      <c r="AE316" s="38"/>
      <c r="AF316" s="221"/>
      <c r="AG316" s="221"/>
      <c r="AH316" s="51"/>
      <c r="AI316" s="38"/>
      <c r="AJ316" s="221"/>
      <c r="AK316" s="221"/>
      <c r="AL316" s="231"/>
    </row>
    <row r="317" spans="1:38">
      <c r="A317" s="13"/>
      <c r="B317" s="228" t="s">
        <v>834</v>
      </c>
      <c r="C317" s="33"/>
      <c r="D317" s="223" t="s">
        <v>249</v>
      </c>
      <c r="E317" s="223"/>
      <c r="F317" s="47"/>
      <c r="G317" s="33"/>
      <c r="H317" s="223">
        <v>3</v>
      </c>
      <c r="I317" s="223"/>
      <c r="J317" s="47"/>
      <c r="K317" s="33"/>
      <c r="L317" s="223" t="s">
        <v>249</v>
      </c>
      <c r="M317" s="223"/>
      <c r="N317" s="47"/>
      <c r="O317" s="33"/>
      <c r="P317" s="223" t="s">
        <v>319</v>
      </c>
      <c r="Q317" s="223"/>
      <c r="R317" s="216" t="s">
        <v>210</v>
      </c>
      <c r="S317" s="33"/>
      <c r="T317" s="223">
        <v>1</v>
      </c>
      <c r="U317" s="223"/>
      <c r="V317" s="47"/>
      <c r="W317" s="33"/>
      <c r="X317" s="223" t="s">
        <v>249</v>
      </c>
      <c r="Y317" s="223"/>
      <c r="Z317" s="47"/>
      <c r="AA317" s="33"/>
      <c r="AB317" s="223" t="s">
        <v>249</v>
      </c>
      <c r="AC317" s="223"/>
      <c r="AD317" s="47"/>
      <c r="AE317" s="33"/>
      <c r="AF317" s="223">
        <v>3.9</v>
      </c>
      <c r="AG317" s="223"/>
      <c r="AH317" s="47"/>
      <c r="AI317" s="33"/>
      <c r="AJ317" s="223" t="s">
        <v>249</v>
      </c>
      <c r="AK317" s="223"/>
      <c r="AL317" s="47"/>
    </row>
    <row r="318" spans="1:38" ht="15.75" thickBot="1">
      <c r="A318" s="13"/>
      <c r="B318" s="228"/>
      <c r="C318" s="33"/>
      <c r="D318" s="224"/>
      <c r="E318" s="224"/>
      <c r="F318" s="37"/>
      <c r="G318" s="33"/>
      <c r="H318" s="224"/>
      <c r="I318" s="224"/>
      <c r="J318" s="37"/>
      <c r="K318" s="33"/>
      <c r="L318" s="224"/>
      <c r="M318" s="224"/>
      <c r="N318" s="37"/>
      <c r="O318" s="33"/>
      <c r="P318" s="224"/>
      <c r="Q318" s="224"/>
      <c r="R318" s="225"/>
      <c r="S318" s="33"/>
      <c r="T318" s="224"/>
      <c r="U318" s="224"/>
      <c r="V318" s="37"/>
      <c r="W318" s="33"/>
      <c r="X318" s="224"/>
      <c r="Y318" s="224"/>
      <c r="Z318" s="37"/>
      <c r="AA318" s="33"/>
      <c r="AB318" s="224"/>
      <c r="AC318" s="224"/>
      <c r="AD318" s="37"/>
      <c r="AE318" s="33"/>
      <c r="AF318" s="224"/>
      <c r="AG318" s="224"/>
      <c r="AH318" s="37"/>
      <c r="AI318" s="33"/>
      <c r="AJ318" s="224"/>
      <c r="AK318" s="224"/>
      <c r="AL318" s="37"/>
    </row>
    <row r="319" spans="1:38">
      <c r="A319" s="13"/>
      <c r="B319" s="218" t="s">
        <v>740</v>
      </c>
      <c r="C319" s="38"/>
      <c r="D319" s="227"/>
      <c r="E319" s="227"/>
      <c r="F319" s="39"/>
      <c r="G319" s="38"/>
      <c r="H319" s="227"/>
      <c r="I319" s="227"/>
      <c r="J319" s="39"/>
      <c r="K319" s="38"/>
      <c r="L319" s="227"/>
      <c r="M319" s="227"/>
      <c r="N319" s="39"/>
      <c r="O319" s="38"/>
      <c r="P319" s="227"/>
      <c r="Q319" s="227"/>
      <c r="R319" s="39"/>
      <c r="S319" s="38"/>
      <c r="T319" s="227"/>
      <c r="U319" s="227"/>
      <c r="V319" s="39"/>
      <c r="W319" s="38"/>
      <c r="X319" s="227"/>
      <c r="Y319" s="227"/>
      <c r="Z319" s="39"/>
      <c r="AA319" s="38"/>
      <c r="AB319" s="39"/>
      <c r="AC319" s="39"/>
      <c r="AD319" s="39"/>
      <c r="AE319" s="38"/>
      <c r="AF319" s="227"/>
      <c r="AG319" s="227"/>
      <c r="AH319" s="39"/>
      <c r="AI319" s="38"/>
      <c r="AJ319" s="227"/>
      <c r="AK319" s="227"/>
      <c r="AL319" s="39"/>
    </row>
    <row r="320" spans="1:38">
      <c r="A320" s="13"/>
      <c r="B320" s="218"/>
      <c r="C320" s="38"/>
      <c r="D320" s="169"/>
      <c r="E320" s="169"/>
      <c r="F320" s="38"/>
      <c r="G320" s="38"/>
      <c r="H320" s="169"/>
      <c r="I320" s="169"/>
      <c r="J320" s="38"/>
      <c r="K320" s="38"/>
      <c r="L320" s="169"/>
      <c r="M320" s="169"/>
      <c r="N320" s="38"/>
      <c r="O320" s="38"/>
      <c r="P320" s="169"/>
      <c r="Q320" s="169"/>
      <c r="R320" s="38"/>
      <c r="S320" s="38"/>
      <c r="T320" s="169"/>
      <c r="U320" s="169"/>
      <c r="V320" s="38"/>
      <c r="W320" s="38"/>
      <c r="X320" s="169"/>
      <c r="Y320" s="169"/>
      <c r="Z320" s="38"/>
      <c r="AA320" s="38"/>
      <c r="AB320" s="38"/>
      <c r="AC320" s="38"/>
      <c r="AD320" s="38"/>
      <c r="AE320" s="38"/>
      <c r="AF320" s="169"/>
      <c r="AG320" s="169"/>
      <c r="AH320" s="38"/>
      <c r="AI320" s="38"/>
      <c r="AJ320" s="169"/>
      <c r="AK320" s="169"/>
      <c r="AL320" s="38"/>
    </row>
    <row r="321" spans="1:38">
      <c r="A321" s="13"/>
      <c r="B321" s="228" t="s">
        <v>51</v>
      </c>
      <c r="C321" s="33"/>
      <c r="D321" s="220"/>
      <c r="E321" s="220"/>
      <c r="F321" s="33"/>
      <c r="G321" s="33"/>
      <c r="H321" s="220"/>
      <c r="I321" s="220"/>
      <c r="J321" s="33"/>
      <c r="K321" s="33"/>
      <c r="L321" s="220"/>
      <c r="M321" s="220"/>
      <c r="N321" s="33"/>
      <c r="O321" s="33"/>
      <c r="P321" s="220"/>
      <c r="Q321" s="220"/>
      <c r="R321" s="33"/>
      <c r="S321" s="33"/>
      <c r="T321" s="220"/>
      <c r="U321" s="220"/>
      <c r="V321" s="33"/>
      <c r="W321" s="33"/>
      <c r="X321" s="220"/>
      <c r="Y321" s="220"/>
      <c r="Z321" s="33"/>
      <c r="AA321" s="33"/>
      <c r="AB321" s="33"/>
      <c r="AC321" s="33"/>
      <c r="AD321" s="33"/>
      <c r="AE321" s="33"/>
      <c r="AF321" s="220"/>
      <c r="AG321" s="220"/>
      <c r="AH321" s="33"/>
      <c r="AI321" s="33"/>
      <c r="AJ321" s="220"/>
      <c r="AK321" s="220"/>
      <c r="AL321" s="33"/>
    </row>
    <row r="322" spans="1:38">
      <c r="A322" s="13"/>
      <c r="B322" s="228"/>
      <c r="C322" s="33"/>
      <c r="D322" s="220"/>
      <c r="E322" s="220"/>
      <c r="F322" s="33"/>
      <c r="G322" s="33"/>
      <c r="H322" s="220"/>
      <c r="I322" s="220"/>
      <c r="J322" s="33"/>
      <c r="K322" s="33"/>
      <c r="L322" s="220"/>
      <c r="M322" s="220"/>
      <c r="N322" s="33"/>
      <c r="O322" s="33"/>
      <c r="P322" s="220"/>
      <c r="Q322" s="220"/>
      <c r="R322" s="33"/>
      <c r="S322" s="33"/>
      <c r="T322" s="220"/>
      <c r="U322" s="220"/>
      <c r="V322" s="33"/>
      <c r="W322" s="33"/>
      <c r="X322" s="220"/>
      <c r="Y322" s="220"/>
      <c r="Z322" s="33"/>
      <c r="AA322" s="33"/>
      <c r="AB322" s="33"/>
      <c r="AC322" s="33"/>
      <c r="AD322" s="33"/>
      <c r="AE322" s="33"/>
      <c r="AF322" s="220"/>
      <c r="AG322" s="220"/>
      <c r="AH322" s="33"/>
      <c r="AI322" s="33"/>
      <c r="AJ322" s="220"/>
      <c r="AK322" s="220"/>
      <c r="AL322" s="33"/>
    </row>
    <row r="323" spans="1:38">
      <c r="A323" s="13"/>
      <c r="B323" s="217" t="s">
        <v>792</v>
      </c>
      <c r="C323" s="38"/>
      <c r="D323" s="169" t="s">
        <v>860</v>
      </c>
      <c r="E323" s="169"/>
      <c r="F323" s="218" t="s">
        <v>210</v>
      </c>
      <c r="G323" s="38"/>
      <c r="H323" s="169" t="s">
        <v>861</v>
      </c>
      <c r="I323" s="169"/>
      <c r="J323" s="218" t="s">
        <v>210</v>
      </c>
      <c r="K323" s="38"/>
      <c r="L323" s="169" t="s">
        <v>862</v>
      </c>
      <c r="M323" s="169"/>
      <c r="N323" s="218" t="s">
        <v>210</v>
      </c>
      <c r="O323" s="38"/>
      <c r="P323" s="169" t="s">
        <v>249</v>
      </c>
      <c r="Q323" s="169"/>
      <c r="R323" s="38"/>
      <c r="S323" s="38"/>
      <c r="T323" s="169" t="s">
        <v>249</v>
      </c>
      <c r="U323" s="169"/>
      <c r="V323" s="38"/>
      <c r="W323" s="38"/>
      <c r="X323" s="169" t="s">
        <v>249</v>
      </c>
      <c r="Y323" s="169"/>
      <c r="Z323" s="38"/>
      <c r="AA323" s="38"/>
      <c r="AB323" s="169" t="s">
        <v>249</v>
      </c>
      <c r="AC323" s="169"/>
      <c r="AD323" s="38"/>
      <c r="AE323" s="38"/>
      <c r="AF323" s="169" t="s">
        <v>837</v>
      </c>
      <c r="AG323" s="169"/>
      <c r="AH323" s="218" t="s">
        <v>210</v>
      </c>
      <c r="AI323" s="38"/>
      <c r="AJ323" s="169" t="s">
        <v>862</v>
      </c>
      <c r="AK323" s="169"/>
      <c r="AL323" s="218" t="s">
        <v>210</v>
      </c>
    </row>
    <row r="324" spans="1:38">
      <c r="A324" s="13"/>
      <c r="B324" s="217"/>
      <c r="C324" s="38"/>
      <c r="D324" s="169"/>
      <c r="E324" s="169"/>
      <c r="F324" s="218"/>
      <c r="G324" s="38"/>
      <c r="H324" s="169"/>
      <c r="I324" s="169"/>
      <c r="J324" s="218"/>
      <c r="K324" s="38"/>
      <c r="L324" s="169"/>
      <c r="M324" s="169"/>
      <c r="N324" s="218"/>
      <c r="O324" s="38"/>
      <c r="P324" s="169"/>
      <c r="Q324" s="169"/>
      <c r="R324" s="38"/>
      <c r="S324" s="38"/>
      <c r="T324" s="169"/>
      <c r="U324" s="169"/>
      <c r="V324" s="38"/>
      <c r="W324" s="38"/>
      <c r="X324" s="169"/>
      <c r="Y324" s="169"/>
      <c r="Z324" s="38"/>
      <c r="AA324" s="38"/>
      <c r="AB324" s="169"/>
      <c r="AC324" s="169"/>
      <c r="AD324" s="38"/>
      <c r="AE324" s="38"/>
      <c r="AF324" s="169"/>
      <c r="AG324" s="169"/>
      <c r="AH324" s="218"/>
      <c r="AI324" s="38"/>
      <c r="AJ324" s="169"/>
      <c r="AK324" s="169"/>
      <c r="AL324" s="218"/>
    </row>
    <row r="325" spans="1:38">
      <c r="A325" s="13"/>
      <c r="B325" s="219" t="s">
        <v>801</v>
      </c>
      <c r="C325" s="33"/>
      <c r="D325" s="220" t="s">
        <v>863</v>
      </c>
      <c r="E325" s="220"/>
      <c r="F325" s="214" t="s">
        <v>210</v>
      </c>
      <c r="G325" s="33"/>
      <c r="H325" s="220">
        <v>1.8</v>
      </c>
      <c r="I325" s="220"/>
      <c r="J325" s="33"/>
      <c r="K325" s="33"/>
      <c r="L325" s="220" t="s">
        <v>249</v>
      </c>
      <c r="M325" s="220"/>
      <c r="N325" s="33"/>
      <c r="O325" s="33"/>
      <c r="P325" s="220" t="s">
        <v>249</v>
      </c>
      <c r="Q325" s="220"/>
      <c r="R325" s="33"/>
      <c r="S325" s="33"/>
      <c r="T325" s="220" t="s">
        <v>249</v>
      </c>
      <c r="U325" s="220"/>
      <c r="V325" s="33"/>
      <c r="W325" s="33"/>
      <c r="X325" s="220" t="s">
        <v>249</v>
      </c>
      <c r="Y325" s="220"/>
      <c r="Z325" s="33"/>
      <c r="AA325" s="33"/>
      <c r="AB325" s="220" t="s">
        <v>249</v>
      </c>
      <c r="AC325" s="220"/>
      <c r="AD325" s="33"/>
      <c r="AE325" s="33"/>
      <c r="AF325" s="220" t="s">
        <v>249</v>
      </c>
      <c r="AG325" s="220"/>
      <c r="AH325" s="33"/>
      <c r="AI325" s="33"/>
      <c r="AJ325" s="220" t="s">
        <v>249</v>
      </c>
      <c r="AK325" s="220"/>
      <c r="AL325" s="33"/>
    </row>
    <row r="326" spans="1:38" ht="15.75" thickBot="1">
      <c r="A326" s="13"/>
      <c r="B326" s="219"/>
      <c r="C326" s="33"/>
      <c r="D326" s="224"/>
      <c r="E326" s="224"/>
      <c r="F326" s="225"/>
      <c r="G326" s="33"/>
      <c r="H326" s="224"/>
      <c r="I326" s="224"/>
      <c r="J326" s="37"/>
      <c r="K326" s="33"/>
      <c r="L326" s="224"/>
      <c r="M326" s="224"/>
      <c r="N326" s="37"/>
      <c r="O326" s="33"/>
      <c r="P326" s="224"/>
      <c r="Q326" s="224"/>
      <c r="R326" s="37"/>
      <c r="S326" s="33"/>
      <c r="T326" s="224"/>
      <c r="U326" s="224"/>
      <c r="V326" s="37"/>
      <c r="W326" s="33"/>
      <c r="X326" s="224"/>
      <c r="Y326" s="224"/>
      <c r="Z326" s="37"/>
      <c r="AA326" s="33"/>
      <c r="AB326" s="224"/>
      <c r="AC326" s="224"/>
      <c r="AD326" s="37"/>
      <c r="AE326" s="33"/>
      <c r="AF326" s="224"/>
      <c r="AG326" s="224"/>
      <c r="AH326" s="37"/>
      <c r="AI326" s="33"/>
      <c r="AJ326" s="224"/>
      <c r="AK326" s="224"/>
      <c r="AL326" s="37"/>
    </row>
    <row r="327" spans="1:38">
      <c r="A327" s="13"/>
      <c r="B327" s="229" t="s">
        <v>793</v>
      </c>
      <c r="C327" s="38"/>
      <c r="D327" s="227" t="s">
        <v>864</v>
      </c>
      <c r="E327" s="227"/>
      <c r="F327" s="230" t="s">
        <v>210</v>
      </c>
      <c r="G327" s="38"/>
      <c r="H327" s="227" t="s">
        <v>865</v>
      </c>
      <c r="I327" s="227"/>
      <c r="J327" s="230" t="s">
        <v>210</v>
      </c>
      <c r="K327" s="38"/>
      <c r="L327" s="227" t="s">
        <v>862</v>
      </c>
      <c r="M327" s="227"/>
      <c r="N327" s="230" t="s">
        <v>210</v>
      </c>
      <c r="O327" s="38"/>
      <c r="P327" s="227" t="s">
        <v>249</v>
      </c>
      <c r="Q327" s="227"/>
      <c r="R327" s="39"/>
      <c r="S327" s="38"/>
      <c r="T327" s="227" t="s">
        <v>249</v>
      </c>
      <c r="U327" s="227"/>
      <c r="V327" s="39"/>
      <c r="W327" s="38"/>
      <c r="X327" s="227" t="s">
        <v>249</v>
      </c>
      <c r="Y327" s="227"/>
      <c r="Z327" s="39"/>
      <c r="AA327" s="38"/>
      <c r="AB327" s="227" t="s">
        <v>249</v>
      </c>
      <c r="AC327" s="227"/>
      <c r="AD327" s="39"/>
      <c r="AE327" s="38"/>
      <c r="AF327" s="227" t="s">
        <v>837</v>
      </c>
      <c r="AG327" s="227"/>
      <c r="AH327" s="230" t="s">
        <v>210</v>
      </c>
      <c r="AI327" s="38"/>
      <c r="AJ327" s="227" t="s">
        <v>862</v>
      </c>
      <c r="AK327" s="227"/>
      <c r="AL327" s="230" t="s">
        <v>210</v>
      </c>
    </row>
    <row r="328" spans="1:38" ht="15.75" thickBot="1">
      <c r="A328" s="13"/>
      <c r="B328" s="229"/>
      <c r="C328" s="38"/>
      <c r="D328" s="221"/>
      <c r="E328" s="221"/>
      <c r="F328" s="231"/>
      <c r="G328" s="38"/>
      <c r="H328" s="221"/>
      <c r="I328" s="221"/>
      <c r="J328" s="231"/>
      <c r="K328" s="38"/>
      <c r="L328" s="221"/>
      <c r="M328" s="221"/>
      <c r="N328" s="231"/>
      <c r="O328" s="38"/>
      <c r="P328" s="221"/>
      <c r="Q328" s="221"/>
      <c r="R328" s="51"/>
      <c r="S328" s="38"/>
      <c r="T328" s="221"/>
      <c r="U328" s="221"/>
      <c r="V328" s="51"/>
      <c r="W328" s="38"/>
      <c r="X328" s="221"/>
      <c r="Y328" s="221"/>
      <c r="Z328" s="51"/>
      <c r="AA328" s="38"/>
      <c r="AB328" s="221"/>
      <c r="AC328" s="221"/>
      <c r="AD328" s="51"/>
      <c r="AE328" s="38"/>
      <c r="AF328" s="221"/>
      <c r="AG328" s="221"/>
      <c r="AH328" s="231"/>
      <c r="AI328" s="38"/>
      <c r="AJ328" s="221"/>
      <c r="AK328" s="221"/>
      <c r="AL328" s="231"/>
    </row>
    <row r="329" spans="1:38">
      <c r="A329" s="13"/>
      <c r="B329" s="32" t="s">
        <v>838</v>
      </c>
      <c r="C329" s="32"/>
      <c r="D329" s="32"/>
      <c r="E329" s="32"/>
      <c r="F329" s="32"/>
      <c r="G329" s="32"/>
      <c r="H329" s="32"/>
      <c r="I329" s="32"/>
      <c r="J329" s="32"/>
      <c r="K329" s="32"/>
      <c r="L329" s="32"/>
      <c r="M329" s="32"/>
      <c r="N329" s="32"/>
      <c r="O329" s="32"/>
      <c r="P329" s="32"/>
      <c r="Q329" s="32"/>
      <c r="R329" s="32"/>
      <c r="S329" s="32"/>
      <c r="T329" s="32"/>
      <c r="U329" s="32"/>
      <c r="V329" s="32"/>
      <c r="W329" s="32"/>
      <c r="X329" s="32"/>
      <c r="Y329" s="32"/>
      <c r="Z329" s="32"/>
      <c r="AA329" s="32"/>
      <c r="AB329" s="32"/>
      <c r="AC329" s="32"/>
      <c r="AD329" s="32"/>
      <c r="AE329" s="32"/>
      <c r="AF329" s="32"/>
      <c r="AG329" s="32"/>
      <c r="AH329" s="32"/>
      <c r="AI329" s="32"/>
      <c r="AJ329" s="32"/>
      <c r="AK329" s="32"/>
      <c r="AL329" s="32"/>
    </row>
    <row r="330" spans="1:38">
      <c r="A330" s="13"/>
      <c r="B330" s="17"/>
      <c r="C330" s="17"/>
    </row>
    <row r="331" spans="1:38" ht="127.5">
      <c r="A331" s="13"/>
      <c r="B331" s="65" t="s">
        <v>257</v>
      </c>
      <c r="C331" s="66" t="s">
        <v>839</v>
      </c>
    </row>
    <row r="332" spans="1:38">
      <c r="A332" s="13"/>
      <c r="B332" s="17"/>
      <c r="C332" s="17"/>
    </row>
    <row r="333" spans="1:38" ht="204">
      <c r="A333" s="13"/>
      <c r="B333" s="65" t="s">
        <v>240</v>
      </c>
      <c r="C333" s="66" t="s">
        <v>866</v>
      </c>
    </row>
    <row r="334" spans="1:38">
      <c r="A334" s="13"/>
      <c r="B334" s="31"/>
      <c r="C334" s="31"/>
      <c r="D334" s="31"/>
      <c r="E334" s="31"/>
      <c r="F334" s="31"/>
      <c r="G334" s="31"/>
      <c r="H334" s="31"/>
      <c r="I334" s="31"/>
      <c r="J334" s="31"/>
      <c r="K334" s="31"/>
      <c r="L334" s="31"/>
      <c r="M334" s="31"/>
      <c r="N334" s="31"/>
      <c r="O334" s="31"/>
      <c r="P334" s="31"/>
      <c r="Q334" s="31"/>
      <c r="R334" s="31"/>
      <c r="S334" s="31"/>
      <c r="T334" s="31"/>
      <c r="U334" s="31"/>
    </row>
    <row r="335" spans="1:38">
      <c r="A335" s="13"/>
      <c r="B335" s="17"/>
      <c r="C335" s="17"/>
      <c r="D335" s="17"/>
      <c r="E335" s="17"/>
      <c r="F335" s="17"/>
      <c r="G335" s="17"/>
      <c r="H335" s="17"/>
      <c r="I335" s="17"/>
      <c r="J335" s="17"/>
      <c r="K335" s="17"/>
      <c r="L335" s="17"/>
      <c r="M335" s="17"/>
      <c r="N335" s="17"/>
      <c r="O335" s="17"/>
      <c r="P335" s="17"/>
      <c r="Q335" s="17"/>
      <c r="R335" s="17"/>
      <c r="S335" s="17"/>
      <c r="T335" s="17"/>
      <c r="U335" s="17"/>
    </row>
    <row r="336" spans="1:38" ht="15.75" thickBot="1">
      <c r="A336" s="13"/>
      <c r="B336" s="15"/>
      <c r="C336" s="58" t="s">
        <v>841</v>
      </c>
      <c r="D336" s="58"/>
      <c r="E336" s="58"/>
      <c r="F336" s="18"/>
      <c r="G336" s="58" t="s">
        <v>842</v>
      </c>
      <c r="H336" s="58"/>
      <c r="I336" s="58"/>
      <c r="J336" s="18"/>
      <c r="K336" s="58" t="s">
        <v>843</v>
      </c>
      <c r="L336" s="58"/>
      <c r="M336" s="58"/>
      <c r="N336" s="18"/>
      <c r="O336" s="58" t="s">
        <v>844</v>
      </c>
      <c r="P336" s="58"/>
      <c r="Q336" s="58"/>
      <c r="R336" s="18"/>
      <c r="S336" s="58" t="s">
        <v>845</v>
      </c>
      <c r="T336" s="58"/>
      <c r="U336" s="58"/>
    </row>
    <row r="337" spans="1:21">
      <c r="A337" s="13"/>
      <c r="B337" s="15" t="s">
        <v>736</v>
      </c>
      <c r="C337" s="61"/>
      <c r="D337" s="61"/>
      <c r="E337" s="61"/>
      <c r="F337" s="18"/>
      <c r="G337" s="61"/>
      <c r="H337" s="61"/>
      <c r="I337" s="61"/>
      <c r="J337" s="18"/>
      <c r="K337" s="61"/>
      <c r="L337" s="61"/>
      <c r="M337" s="61"/>
      <c r="N337" s="18"/>
      <c r="O337" s="61"/>
      <c r="P337" s="61"/>
      <c r="Q337" s="61"/>
      <c r="R337" s="18"/>
      <c r="S337" s="61"/>
      <c r="T337" s="61"/>
      <c r="U337" s="61"/>
    </row>
    <row r="338" spans="1:21">
      <c r="A338" s="13"/>
      <c r="B338" s="22" t="s">
        <v>785</v>
      </c>
      <c r="C338" s="32"/>
      <c r="D338" s="32"/>
      <c r="E338" s="32"/>
      <c r="F338" s="18"/>
      <c r="G338" s="32"/>
      <c r="H338" s="32"/>
      <c r="I338" s="32"/>
      <c r="J338" s="18"/>
      <c r="K338" s="32"/>
      <c r="L338" s="32"/>
      <c r="M338" s="32"/>
      <c r="N338" s="18"/>
      <c r="O338" s="32"/>
      <c r="P338" s="32"/>
      <c r="Q338" s="32"/>
      <c r="R338" s="18"/>
      <c r="S338" s="32"/>
      <c r="T338" s="32"/>
      <c r="U338" s="32"/>
    </row>
    <row r="339" spans="1:21">
      <c r="A339" s="13"/>
      <c r="B339" s="93" t="s">
        <v>267</v>
      </c>
      <c r="C339" s="59" t="s">
        <v>204</v>
      </c>
      <c r="D339" s="43">
        <v>47.7</v>
      </c>
      <c r="E339" s="38"/>
      <c r="F339" s="38"/>
      <c r="G339" s="59" t="s">
        <v>204</v>
      </c>
      <c r="H339" s="43" t="s">
        <v>321</v>
      </c>
      <c r="I339" s="59" t="s">
        <v>210</v>
      </c>
      <c r="J339" s="38"/>
      <c r="K339" s="59" t="s">
        <v>204</v>
      </c>
      <c r="L339" s="43" t="s">
        <v>249</v>
      </c>
      <c r="M339" s="38"/>
      <c r="N339" s="38"/>
      <c r="O339" s="59" t="s">
        <v>204</v>
      </c>
      <c r="P339" s="43" t="s">
        <v>249</v>
      </c>
      <c r="Q339" s="38"/>
      <c r="R339" s="38"/>
      <c r="S339" s="232" t="s">
        <v>204</v>
      </c>
      <c r="T339" s="233">
        <v>44.9</v>
      </c>
      <c r="U339" s="38"/>
    </row>
    <row r="340" spans="1:21">
      <c r="A340" s="13"/>
      <c r="B340" s="93"/>
      <c r="C340" s="59"/>
      <c r="D340" s="43"/>
      <c r="E340" s="38"/>
      <c r="F340" s="38"/>
      <c r="G340" s="59"/>
      <c r="H340" s="43"/>
      <c r="I340" s="59"/>
      <c r="J340" s="38"/>
      <c r="K340" s="59"/>
      <c r="L340" s="43"/>
      <c r="M340" s="38"/>
      <c r="N340" s="38"/>
      <c r="O340" s="59"/>
      <c r="P340" s="43"/>
      <c r="Q340" s="38"/>
      <c r="R340" s="38"/>
      <c r="S340" s="232"/>
      <c r="T340" s="233"/>
      <c r="U340" s="38"/>
    </row>
    <row r="341" spans="1:21">
      <c r="A341" s="13"/>
      <c r="B341" s="45" t="s">
        <v>274</v>
      </c>
      <c r="C341" s="35">
        <v>11.8</v>
      </c>
      <c r="D341" s="35"/>
      <c r="E341" s="33"/>
      <c r="F341" s="33"/>
      <c r="G341" s="35" t="s">
        <v>574</v>
      </c>
      <c r="H341" s="35"/>
      <c r="I341" s="32" t="s">
        <v>210</v>
      </c>
      <c r="J341" s="33"/>
      <c r="K341" s="35" t="s">
        <v>249</v>
      </c>
      <c r="L341" s="35"/>
      <c r="M341" s="33"/>
      <c r="N341" s="33"/>
      <c r="O341" s="35" t="s">
        <v>249</v>
      </c>
      <c r="P341" s="35"/>
      <c r="Q341" s="33"/>
      <c r="R341" s="33"/>
      <c r="S341" s="35">
        <v>8.9</v>
      </c>
      <c r="T341" s="35"/>
      <c r="U341" s="33"/>
    </row>
    <row r="342" spans="1:21">
      <c r="A342" s="13"/>
      <c r="B342" s="45"/>
      <c r="C342" s="35"/>
      <c r="D342" s="35"/>
      <c r="E342" s="33"/>
      <c r="F342" s="33"/>
      <c r="G342" s="35"/>
      <c r="H342" s="35"/>
      <c r="I342" s="32"/>
      <c r="J342" s="33"/>
      <c r="K342" s="35"/>
      <c r="L342" s="35"/>
      <c r="M342" s="33"/>
      <c r="N342" s="33"/>
      <c r="O342" s="35"/>
      <c r="P342" s="35"/>
      <c r="Q342" s="33"/>
      <c r="R342" s="33"/>
      <c r="S342" s="35"/>
      <c r="T342" s="35"/>
      <c r="U342" s="33"/>
    </row>
    <row r="343" spans="1:21">
      <c r="A343" s="13"/>
      <c r="B343" s="93" t="s">
        <v>278</v>
      </c>
      <c r="C343" s="43">
        <v>1.1000000000000001</v>
      </c>
      <c r="D343" s="43"/>
      <c r="E343" s="38"/>
      <c r="F343" s="38"/>
      <c r="G343" s="43" t="s">
        <v>249</v>
      </c>
      <c r="H343" s="43"/>
      <c r="I343" s="38"/>
      <c r="J343" s="38"/>
      <c r="K343" s="43" t="s">
        <v>249</v>
      </c>
      <c r="L343" s="43"/>
      <c r="M343" s="38"/>
      <c r="N343" s="38"/>
      <c r="O343" s="43" t="s">
        <v>249</v>
      </c>
      <c r="P343" s="43"/>
      <c r="Q343" s="38"/>
      <c r="R343" s="38"/>
      <c r="S343" s="43">
        <v>1.1000000000000001</v>
      </c>
      <c r="T343" s="43"/>
      <c r="U343" s="38"/>
    </row>
    <row r="344" spans="1:21">
      <c r="A344" s="13"/>
      <c r="B344" s="93"/>
      <c r="C344" s="43"/>
      <c r="D344" s="43"/>
      <c r="E344" s="38"/>
      <c r="F344" s="38"/>
      <c r="G344" s="43"/>
      <c r="H344" s="43"/>
      <c r="I344" s="38"/>
      <c r="J344" s="38"/>
      <c r="K344" s="43"/>
      <c r="L344" s="43"/>
      <c r="M344" s="38"/>
      <c r="N344" s="38"/>
      <c r="O344" s="43"/>
      <c r="P344" s="43"/>
      <c r="Q344" s="38"/>
      <c r="R344" s="38"/>
      <c r="S344" s="43"/>
      <c r="T344" s="43"/>
      <c r="U344" s="38"/>
    </row>
    <row r="345" spans="1:21">
      <c r="A345" s="13"/>
      <c r="B345" s="45" t="s">
        <v>280</v>
      </c>
      <c r="C345" s="35">
        <v>1.1000000000000001</v>
      </c>
      <c r="D345" s="35"/>
      <c r="E345" s="33"/>
      <c r="F345" s="33"/>
      <c r="G345" s="35" t="s">
        <v>313</v>
      </c>
      <c r="H345" s="35"/>
      <c r="I345" s="32" t="s">
        <v>210</v>
      </c>
      <c r="J345" s="33"/>
      <c r="K345" s="35" t="s">
        <v>249</v>
      </c>
      <c r="L345" s="35"/>
      <c r="M345" s="33"/>
      <c r="N345" s="33"/>
      <c r="O345" s="35" t="s">
        <v>249</v>
      </c>
      <c r="P345" s="35"/>
      <c r="Q345" s="33"/>
      <c r="R345" s="33"/>
      <c r="S345" s="35" t="s">
        <v>377</v>
      </c>
      <c r="T345" s="35"/>
      <c r="U345" s="32" t="s">
        <v>210</v>
      </c>
    </row>
    <row r="346" spans="1:21">
      <c r="A346" s="13"/>
      <c r="B346" s="45"/>
      <c r="C346" s="35"/>
      <c r="D346" s="35"/>
      <c r="E346" s="33"/>
      <c r="F346" s="33"/>
      <c r="G346" s="35"/>
      <c r="H346" s="35"/>
      <c r="I346" s="32"/>
      <c r="J346" s="33"/>
      <c r="K346" s="35"/>
      <c r="L346" s="35"/>
      <c r="M346" s="33"/>
      <c r="N346" s="33"/>
      <c r="O346" s="35"/>
      <c r="P346" s="35"/>
      <c r="Q346" s="33"/>
      <c r="R346" s="33"/>
      <c r="S346" s="35"/>
      <c r="T346" s="35"/>
      <c r="U346" s="32"/>
    </row>
    <row r="347" spans="1:21">
      <c r="A347" s="13"/>
      <c r="B347" s="93" t="s">
        <v>281</v>
      </c>
      <c r="C347" s="43" t="s">
        <v>249</v>
      </c>
      <c r="D347" s="43"/>
      <c r="E347" s="38"/>
      <c r="F347" s="38"/>
      <c r="G347" s="43" t="s">
        <v>319</v>
      </c>
      <c r="H347" s="43"/>
      <c r="I347" s="59" t="s">
        <v>210</v>
      </c>
      <c r="J347" s="38"/>
      <c r="K347" s="43" t="s">
        <v>249</v>
      </c>
      <c r="L347" s="43"/>
      <c r="M347" s="38"/>
      <c r="N347" s="38"/>
      <c r="O347" s="43" t="s">
        <v>249</v>
      </c>
      <c r="P347" s="43"/>
      <c r="Q347" s="38"/>
      <c r="R347" s="38"/>
      <c r="S347" s="43" t="s">
        <v>319</v>
      </c>
      <c r="T347" s="43"/>
      <c r="U347" s="59" t="s">
        <v>210</v>
      </c>
    </row>
    <row r="348" spans="1:21" ht="15.75" thickBot="1">
      <c r="A348" s="13"/>
      <c r="B348" s="93"/>
      <c r="C348" s="44"/>
      <c r="D348" s="44"/>
      <c r="E348" s="51"/>
      <c r="F348" s="38"/>
      <c r="G348" s="44"/>
      <c r="H348" s="44"/>
      <c r="I348" s="76"/>
      <c r="J348" s="38"/>
      <c r="K348" s="44"/>
      <c r="L348" s="44"/>
      <c r="M348" s="51"/>
      <c r="N348" s="38"/>
      <c r="O348" s="44"/>
      <c r="P348" s="44"/>
      <c r="Q348" s="51"/>
      <c r="R348" s="38"/>
      <c r="S348" s="44"/>
      <c r="T348" s="44"/>
      <c r="U348" s="76"/>
    </row>
    <row r="349" spans="1:21">
      <c r="A349" s="13"/>
      <c r="B349" s="94" t="s">
        <v>284</v>
      </c>
      <c r="C349" s="46">
        <v>61.7</v>
      </c>
      <c r="D349" s="46"/>
      <c r="E349" s="47"/>
      <c r="F349" s="33"/>
      <c r="G349" s="46" t="s">
        <v>219</v>
      </c>
      <c r="H349" s="46"/>
      <c r="I349" s="61" t="s">
        <v>210</v>
      </c>
      <c r="J349" s="33"/>
      <c r="K349" s="46" t="s">
        <v>249</v>
      </c>
      <c r="L349" s="46"/>
      <c r="M349" s="47"/>
      <c r="N349" s="33"/>
      <c r="O349" s="46" t="s">
        <v>249</v>
      </c>
      <c r="P349" s="46"/>
      <c r="Q349" s="47"/>
      <c r="R349" s="33"/>
      <c r="S349" s="46">
        <v>54.3</v>
      </c>
      <c r="T349" s="46"/>
      <c r="U349" s="47"/>
    </row>
    <row r="350" spans="1:21" ht="15.75" thickBot="1">
      <c r="A350" s="13"/>
      <c r="B350" s="94"/>
      <c r="C350" s="36"/>
      <c r="D350" s="36"/>
      <c r="E350" s="37"/>
      <c r="F350" s="33"/>
      <c r="G350" s="36"/>
      <c r="H350" s="36"/>
      <c r="I350" s="34"/>
      <c r="J350" s="33"/>
      <c r="K350" s="36"/>
      <c r="L350" s="36"/>
      <c r="M350" s="37"/>
      <c r="N350" s="33"/>
      <c r="O350" s="36"/>
      <c r="P350" s="36"/>
      <c r="Q350" s="37"/>
      <c r="R350" s="33"/>
      <c r="S350" s="36"/>
      <c r="T350" s="36"/>
      <c r="U350" s="37"/>
    </row>
    <row r="351" spans="1:21">
      <c r="A351" s="13"/>
      <c r="B351" s="42" t="s">
        <v>786</v>
      </c>
      <c r="C351" s="48">
        <v>2.6</v>
      </c>
      <c r="D351" s="48"/>
      <c r="E351" s="39"/>
      <c r="F351" s="38"/>
      <c r="G351" s="48" t="s">
        <v>249</v>
      </c>
      <c r="H351" s="48"/>
      <c r="I351" s="39"/>
      <c r="J351" s="38"/>
      <c r="K351" s="48" t="s">
        <v>249</v>
      </c>
      <c r="L351" s="48"/>
      <c r="M351" s="39"/>
      <c r="N351" s="38"/>
      <c r="O351" s="48" t="s">
        <v>249</v>
      </c>
      <c r="P351" s="48"/>
      <c r="Q351" s="39"/>
      <c r="R351" s="38"/>
      <c r="S351" s="48">
        <v>2.6</v>
      </c>
      <c r="T351" s="48"/>
      <c r="U351" s="39"/>
    </row>
    <row r="352" spans="1:21" ht="15.75" thickBot="1">
      <c r="A352" s="13"/>
      <c r="B352" s="42"/>
      <c r="C352" s="44"/>
      <c r="D352" s="44"/>
      <c r="E352" s="51"/>
      <c r="F352" s="38"/>
      <c r="G352" s="44"/>
      <c r="H352" s="44"/>
      <c r="I352" s="51"/>
      <c r="J352" s="38"/>
      <c r="K352" s="44"/>
      <c r="L352" s="44"/>
      <c r="M352" s="51"/>
      <c r="N352" s="38"/>
      <c r="O352" s="44"/>
      <c r="P352" s="44"/>
      <c r="Q352" s="51"/>
      <c r="R352" s="38"/>
      <c r="S352" s="44"/>
      <c r="T352" s="44"/>
      <c r="U352" s="51"/>
    </row>
    <row r="353" spans="1:38">
      <c r="A353" s="13"/>
      <c r="B353" s="40" t="s">
        <v>867</v>
      </c>
      <c r="C353" s="46">
        <v>29.1</v>
      </c>
      <c r="D353" s="46"/>
      <c r="E353" s="47"/>
      <c r="F353" s="33"/>
      <c r="G353" s="46" t="s">
        <v>249</v>
      </c>
      <c r="H353" s="46"/>
      <c r="I353" s="47"/>
      <c r="J353" s="33"/>
      <c r="K353" s="46" t="s">
        <v>249</v>
      </c>
      <c r="L353" s="46"/>
      <c r="M353" s="47"/>
      <c r="N353" s="33"/>
      <c r="O353" s="46" t="s">
        <v>249</v>
      </c>
      <c r="P353" s="46"/>
      <c r="Q353" s="47"/>
      <c r="R353" s="33"/>
      <c r="S353" s="46">
        <v>29.1</v>
      </c>
      <c r="T353" s="46"/>
      <c r="U353" s="47"/>
    </row>
    <row r="354" spans="1:38" ht="15.75" thickBot="1">
      <c r="A354" s="13"/>
      <c r="B354" s="40"/>
      <c r="C354" s="36"/>
      <c r="D354" s="36"/>
      <c r="E354" s="37"/>
      <c r="F354" s="33"/>
      <c r="G354" s="36"/>
      <c r="H354" s="36"/>
      <c r="I354" s="37"/>
      <c r="J354" s="33"/>
      <c r="K354" s="36"/>
      <c r="L354" s="36"/>
      <c r="M354" s="37"/>
      <c r="N354" s="33"/>
      <c r="O354" s="36"/>
      <c r="P354" s="36"/>
      <c r="Q354" s="37"/>
      <c r="R354" s="33"/>
      <c r="S354" s="36"/>
      <c r="T354" s="36"/>
      <c r="U354" s="37"/>
    </row>
    <row r="355" spans="1:38">
      <c r="A355" s="13"/>
      <c r="B355" s="42" t="s">
        <v>834</v>
      </c>
      <c r="C355" s="48">
        <v>3</v>
      </c>
      <c r="D355" s="48"/>
      <c r="E355" s="39"/>
      <c r="F355" s="38"/>
      <c r="G355" s="48" t="s">
        <v>249</v>
      </c>
      <c r="H355" s="48"/>
      <c r="I355" s="39"/>
      <c r="J355" s="38"/>
      <c r="K355" s="48" t="s">
        <v>249</v>
      </c>
      <c r="L355" s="48"/>
      <c r="M355" s="39"/>
      <c r="N355" s="38"/>
      <c r="O355" s="48" t="s">
        <v>249</v>
      </c>
      <c r="P355" s="48"/>
      <c r="Q355" s="39"/>
      <c r="R355" s="38"/>
      <c r="S355" s="48">
        <v>3</v>
      </c>
      <c r="T355" s="48"/>
      <c r="U355" s="39"/>
    </row>
    <row r="356" spans="1:38" ht="15.75" thickBot="1">
      <c r="A356" s="13"/>
      <c r="B356" s="42"/>
      <c r="C356" s="44"/>
      <c r="D356" s="44"/>
      <c r="E356" s="51"/>
      <c r="F356" s="38"/>
      <c r="G356" s="44"/>
      <c r="H356" s="44"/>
      <c r="I356" s="51"/>
      <c r="J356" s="38"/>
      <c r="K356" s="44"/>
      <c r="L356" s="44"/>
      <c r="M356" s="51"/>
      <c r="N356" s="38"/>
      <c r="O356" s="44"/>
      <c r="P356" s="44"/>
      <c r="Q356" s="51"/>
      <c r="R356" s="38"/>
      <c r="S356" s="44"/>
      <c r="T356" s="44"/>
      <c r="U356" s="51"/>
    </row>
    <row r="357" spans="1:38">
      <c r="A357" s="13"/>
      <c r="B357" s="15" t="s">
        <v>740</v>
      </c>
      <c r="C357" s="61"/>
      <c r="D357" s="61"/>
      <c r="E357" s="61"/>
      <c r="F357" s="18"/>
      <c r="G357" s="61"/>
      <c r="H357" s="61"/>
      <c r="I357" s="61"/>
      <c r="J357" s="18"/>
      <c r="K357" s="61"/>
      <c r="L357" s="61"/>
      <c r="M357" s="61"/>
      <c r="N357" s="18"/>
      <c r="O357" s="61"/>
      <c r="P357" s="61"/>
      <c r="Q357" s="61"/>
      <c r="R357" s="18"/>
      <c r="S357" s="61"/>
      <c r="T357" s="61"/>
      <c r="U357" s="61"/>
    </row>
    <row r="358" spans="1:38">
      <c r="A358" s="13"/>
      <c r="B358" s="23" t="s">
        <v>51</v>
      </c>
      <c r="C358" s="59"/>
      <c r="D358" s="59"/>
      <c r="E358" s="59"/>
      <c r="F358" s="21"/>
      <c r="G358" s="59"/>
      <c r="H358" s="59"/>
      <c r="I358" s="59"/>
      <c r="J358" s="21"/>
      <c r="K358" s="59"/>
      <c r="L358" s="59"/>
      <c r="M358" s="59"/>
      <c r="N358" s="21"/>
      <c r="O358" s="59"/>
      <c r="P358" s="59"/>
      <c r="Q358" s="59"/>
      <c r="R358" s="21"/>
      <c r="S358" s="59"/>
      <c r="T358" s="59"/>
      <c r="U358" s="59"/>
    </row>
    <row r="359" spans="1:38" ht="23.25" customHeight="1">
      <c r="A359" s="13"/>
      <c r="B359" s="45" t="s">
        <v>792</v>
      </c>
      <c r="C359" s="35" t="s">
        <v>868</v>
      </c>
      <c r="D359" s="35"/>
      <c r="E359" s="32" t="s">
        <v>210</v>
      </c>
      <c r="F359" s="33"/>
      <c r="G359" s="35">
        <v>7.5</v>
      </c>
      <c r="H359" s="35"/>
      <c r="I359" s="33"/>
      <c r="J359" s="33"/>
      <c r="K359" s="35" t="s">
        <v>447</v>
      </c>
      <c r="L359" s="35"/>
      <c r="M359" s="32" t="s">
        <v>210</v>
      </c>
      <c r="N359" s="33"/>
      <c r="O359" s="35">
        <v>42.5</v>
      </c>
      <c r="P359" s="35"/>
      <c r="Q359" s="33"/>
      <c r="R359" s="33"/>
      <c r="S359" s="35" t="s">
        <v>861</v>
      </c>
      <c r="T359" s="35"/>
      <c r="U359" s="32" t="s">
        <v>210</v>
      </c>
    </row>
    <row r="360" spans="1:38">
      <c r="A360" s="13"/>
      <c r="B360" s="45"/>
      <c r="C360" s="35"/>
      <c r="D360" s="35"/>
      <c r="E360" s="32"/>
      <c r="F360" s="33"/>
      <c r="G360" s="35"/>
      <c r="H360" s="35"/>
      <c r="I360" s="33"/>
      <c r="J360" s="33"/>
      <c r="K360" s="35"/>
      <c r="L360" s="35"/>
      <c r="M360" s="32"/>
      <c r="N360" s="33"/>
      <c r="O360" s="35"/>
      <c r="P360" s="35"/>
      <c r="Q360" s="33"/>
      <c r="R360" s="33"/>
      <c r="S360" s="35"/>
      <c r="T360" s="35"/>
      <c r="U360" s="32"/>
    </row>
    <row r="361" spans="1:38" ht="22.5" customHeight="1">
      <c r="A361" s="13"/>
      <c r="B361" s="93" t="s">
        <v>801</v>
      </c>
      <c r="C361" s="43" t="s">
        <v>249</v>
      </c>
      <c r="D361" s="43"/>
      <c r="E361" s="38"/>
      <c r="F361" s="38"/>
      <c r="G361" s="43">
        <v>3.4</v>
      </c>
      <c r="H361" s="43"/>
      <c r="I361" s="38"/>
      <c r="J361" s="38"/>
      <c r="K361" s="43" t="s">
        <v>313</v>
      </c>
      <c r="L361" s="43"/>
      <c r="M361" s="59" t="s">
        <v>210</v>
      </c>
      <c r="N361" s="38"/>
      <c r="O361" s="43" t="s">
        <v>249</v>
      </c>
      <c r="P361" s="43"/>
      <c r="Q361" s="38"/>
      <c r="R361" s="38"/>
      <c r="S361" s="43">
        <v>1.8</v>
      </c>
      <c r="T361" s="43"/>
      <c r="U361" s="38"/>
    </row>
    <row r="362" spans="1:38" ht="15.75" thickBot="1">
      <c r="A362" s="13"/>
      <c r="B362" s="93"/>
      <c r="C362" s="44"/>
      <c r="D362" s="44"/>
      <c r="E362" s="51"/>
      <c r="F362" s="38"/>
      <c r="G362" s="44"/>
      <c r="H362" s="44"/>
      <c r="I362" s="51"/>
      <c r="J362" s="38"/>
      <c r="K362" s="44"/>
      <c r="L362" s="44"/>
      <c r="M362" s="76"/>
      <c r="N362" s="38"/>
      <c r="O362" s="44"/>
      <c r="P362" s="44"/>
      <c r="Q362" s="51"/>
      <c r="R362" s="38"/>
      <c r="S362" s="44"/>
      <c r="T362" s="44"/>
      <c r="U362" s="51"/>
    </row>
    <row r="363" spans="1:38">
      <c r="A363" s="13"/>
      <c r="B363" s="94" t="s">
        <v>793</v>
      </c>
      <c r="C363" s="46" t="s">
        <v>868</v>
      </c>
      <c r="D363" s="46"/>
      <c r="E363" s="61" t="s">
        <v>210</v>
      </c>
      <c r="F363" s="33"/>
      <c r="G363" s="46">
        <v>10.9</v>
      </c>
      <c r="H363" s="46"/>
      <c r="I363" s="47"/>
      <c r="J363" s="33"/>
      <c r="K363" s="46" t="s">
        <v>869</v>
      </c>
      <c r="L363" s="46"/>
      <c r="M363" s="61" t="s">
        <v>210</v>
      </c>
      <c r="N363" s="33"/>
      <c r="O363" s="46">
        <v>42.5</v>
      </c>
      <c r="P363" s="46"/>
      <c r="Q363" s="47"/>
      <c r="R363" s="33"/>
      <c r="S363" s="46" t="s">
        <v>865</v>
      </c>
      <c r="T363" s="46"/>
      <c r="U363" s="61" t="s">
        <v>210</v>
      </c>
    </row>
    <row r="364" spans="1:38" ht="15.75" thickBot="1">
      <c r="A364" s="13"/>
      <c r="B364" s="94"/>
      <c r="C364" s="36"/>
      <c r="D364" s="36"/>
      <c r="E364" s="34"/>
      <c r="F364" s="33"/>
      <c r="G364" s="36"/>
      <c r="H364" s="36"/>
      <c r="I364" s="37"/>
      <c r="J364" s="33"/>
      <c r="K364" s="36"/>
      <c r="L364" s="36"/>
      <c r="M364" s="34"/>
      <c r="N364" s="33"/>
      <c r="O364" s="36"/>
      <c r="P364" s="36"/>
      <c r="Q364" s="37"/>
      <c r="R364" s="33"/>
      <c r="S364" s="36"/>
      <c r="T364" s="36"/>
      <c r="U364" s="34"/>
    </row>
    <row r="365" spans="1:38">
      <c r="A365" s="13"/>
      <c r="B365" s="12"/>
      <c r="C365" s="12"/>
      <c r="D365" s="12"/>
      <c r="E365" s="12"/>
      <c r="F365" s="12"/>
      <c r="G365" s="12"/>
      <c r="H365" s="12"/>
      <c r="I365" s="12"/>
      <c r="J365" s="12"/>
      <c r="K365" s="12"/>
      <c r="L365" s="12"/>
      <c r="M365" s="12"/>
      <c r="N365" s="12"/>
      <c r="O365" s="12"/>
      <c r="P365" s="12"/>
      <c r="Q365" s="12"/>
      <c r="R365" s="12"/>
      <c r="S365" s="12"/>
      <c r="T365" s="12"/>
      <c r="U365" s="12"/>
      <c r="V365" s="12"/>
      <c r="W365" s="12"/>
      <c r="X365" s="12"/>
      <c r="Y365" s="12"/>
      <c r="Z365" s="12"/>
      <c r="AA365" s="12"/>
      <c r="AB365" s="12"/>
      <c r="AC365" s="12"/>
      <c r="AD365" s="12"/>
      <c r="AE365" s="12"/>
      <c r="AF365" s="12"/>
      <c r="AG365" s="12"/>
      <c r="AH365" s="12"/>
      <c r="AI365" s="12"/>
      <c r="AJ365" s="12"/>
      <c r="AK365" s="12"/>
      <c r="AL365" s="12"/>
    </row>
    <row r="366" spans="1:38">
      <c r="A366" s="13"/>
      <c r="B366" s="32" t="s">
        <v>870</v>
      </c>
      <c r="C366" s="32"/>
      <c r="D366" s="32"/>
      <c r="E366" s="32"/>
      <c r="F366" s="32"/>
      <c r="G366" s="32"/>
      <c r="H366" s="32"/>
      <c r="I366" s="32"/>
      <c r="J366" s="32"/>
      <c r="K366" s="32"/>
      <c r="L366" s="32"/>
      <c r="M366" s="32"/>
      <c r="N366" s="32"/>
      <c r="O366" s="32"/>
      <c r="P366" s="32"/>
      <c r="Q366" s="32"/>
      <c r="R366" s="32"/>
      <c r="S366" s="32"/>
      <c r="T366" s="32"/>
      <c r="U366" s="32"/>
      <c r="V366" s="32"/>
      <c r="W366" s="32"/>
      <c r="X366" s="32"/>
      <c r="Y366" s="32"/>
      <c r="Z366" s="32"/>
      <c r="AA366" s="32"/>
      <c r="AB366" s="32"/>
      <c r="AC366" s="32"/>
      <c r="AD366" s="32"/>
      <c r="AE366" s="32"/>
      <c r="AF366" s="32"/>
      <c r="AG366" s="32"/>
      <c r="AH366" s="32"/>
      <c r="AI366" s="32"/>
      <c r="AJ366" s="32"/>
      <c r="AK366" s="32"/>
      <c r="AL366" s="32"/>
    </row>
    <row r="367" spans="1:38">
      <c r="A367" s="13"/>
      <c r="B367" s="53"/>
      <c r="C367" s="53"/>
      <c r="D367" s="53"/>
      <c r="E367" s="53"/>
      <c r="F367" s="53"/>
      <c r="G367" s="53"/>
      <c r="H367" s="53"/>
      <c r="I367" s="53"/>
      <c r="J367" s="53"/>
      <c r="K367" s="53"/>
      <c r="L367" s="53"/>
      <c r="M367" s="53"/>
      <c r="N367" s="53"/>
      <c r="O367" s="53"/>
      <c r="P367" s="53"/>
      <c r="Q367" s="53"/>
      <c r="R367" s="53"/>
      <c r="S367" s="53"/>
      <c r="T367" s="53"/>
      <c r="U367" s="53"/>
      <c r="V367" s="53"/>
      <c r="W367" s="53"/>
      <c r="X367" s="53"/>
      <c r="Y367" s="53"/>
      <c r="Z367" s="53"/>
      <c r="AA367" s="53"/>
      <c r="AB367" s="53"/>
      <c r="AC367" s="53"/>
      <c r="AD367" s="53"/>
      <c r="AE367" s="53"/>
      <c r="AF367" s="53"/>
      <c r="AG367" s="53"/>
      <c r="AH367" s="53"/>
      <c r="AI367" s="53"/>
      <c r="AJ367" s="53"/>
      <c r="AK367" s="53"/>
      <c r="AL367" s="53"/>
    </row>
    <row r="368" spans="1:38">
      <c r="A368" s="13"/>
      <c r="B368" s="31"/>
      <c r="C368" s="31"/>
      <c r="D368" s="31"/>
      <c r="E368" s="31"/>
      <c r="F368" s="31"/>
      <c r="G368" s="31"/>
      <c r="H368" s="31"/>
      <c r="I368" s="31"/>
      <c r="J368" s="31"/>
      <c r="K368" s="31"/>
      <c r="L368" s="31"/>
      <c r="M368" s="31"/>
      <c r="N368" s="31"/>
      <c r="O368" s="31"/>
      <c r="P368" s="31"/>
      <c r="Q368" s="31"/>
      <c r="R368" s="31"/>
      <c r="S368" s="31"/>
      <c r="T368" s="31"/>
      <c r="U368" s="31"/>
      <c r="V368" s="31"/>
      <c r="W368" s="31"/>
      <c r="X368" s="31"/>
      <c r="Y368" s="31"/>
      <c r="Z368" s="31"/>
      <c r="AA368" s="31"/>
      <c r="AB368" s="31"/>
      <c r="AC368" s="31"/>
      <c r="AD368" s="31"/>
      <c r="AE368" s="31"/>
      <c r="AF368" s="31"/>
      <c r="AG368" s="31"/>
    </row>
    <row r="369" spans="1:33">
      <c r="A369" s="13"/>
      <c r="B369" s="17"/>
      <c r="C369" s="17"/>
      <c r="D369" s="17"/>
      <c r="E369" s="17"/>
      <c r="F369" s="17"/>
      <c r="G369" s="17"/>
      <c r="H369" s="17"/>
      <c r="I369" s="17"/>
      <c r="J369" s="17"/>
      <c r="K369" s="17"/>
      <c r="L369" s="17"/>
      <c r="M369" s="17"/>
      <c r="N369" s="17"/>
      <c r="O369" s="17"/>
      <c r="P369" s="17"/>
      <c r="Q369" s="17"/>
      <c r="R369" s="17"/>
      <c r="S369" s="17"/>
      <c r="T369" s="17"/>
      <c r="U369" s="17"/>
      <c r="V369" s="17"/>
      <c r="W369" s="17"/>
      <c r="X369" s="17"/>
      <c r="Y369" s="17"/>
      <c r="Z369" s="17"/>
      <c r="AA369" s="17"/>
      <c r="AB369" s="17"/>
      <c r="AC369" s="17"/>
      <c r="AD369" s="17"/>
      <c r="AE369" s="17"/>
      <c r="AF369" s="17"/>
      <c r="AG369" s="17"/>
    </row>
    <row r="370" spans="1:33" ht="15.75" thickBot="1">
      <c r="A370" s="13"/>
      <c r="B370" s="174"/>
      <c r="C370" s="179" t="s">
        <v>871</v>
      </c>
      <c r="D370" s="179"/>
      <c r="E370" s="179"/>
      <c r="F370" s="179"/>
      <c r="G370" s="179"/>
      <c r="H370" s="179"/>
      <c r="I370" s="179"/>
      <c r="J370" s="179"/>
      <c r="K370" s="179"/>
      <c r="L370" s="179"/>
      <c r="M370" s="179"/>
      <c r="N370" s="179"/>
      <c r="O370" s="179"/>
      <c r="P370" s="179"/>
      <c r="Q370" s="179"/>
      <c r="R370" s="179"/>
      <c r="S370" s="179"/>
      <c r="T370" s="179"/>
      <c r="U370" s="179"/>
      <c r="V370" s="179"/>
      <c r="W370" s="179"/>
      <c r="X370" s="179"/>
      <c r="Y370" s="179"/>
      <c r="Z370" s="179"/>
      <c r="AA370" s="179"/>
      <c r="AB370" s="179"/>
      <c r="AC370" s="179"/>
      <c r="AD370" s="179"/>
      <c r="AE370" s="33"/>
      <c r="AF370" s="33"/>
      <c r="AG370" s="33"/>
    </row>
    <row r="371" spans="1:33" ht="22.5" customHeight="1" thickBot="1">
      <c r="A371" s="13"/>
      <c r="B371" s="174"/>
      <c r="C371" s="234" t="s">
        <v>872</v>
      </c>
      <c r="D371" s="234"/>
      <c r="E371" s="234"/>
      <c r="F371" s="18"/>
      <c r="G371" s="234" t="s">
        <v>824</v>
      </c>
      <c r="H371" s="234"/>
      <c r="I371" s="234"/>
      <c r="J371" s="18"/>
      <c r="K371" s="234" t="s">
        <v>825</v>
      </c>
      <c r="L371" s="234"/>
      <c r="M371" s="234"/>
      <c r="N371" s="18"/>
      <c r="O371" s="234" t="s">
        <v>826</v>
      </c>
      <c r="P371" s="234"/>
      <c r="Q371" s="234"/>
      <c r="R371" s="18"/>
      <c r="S371" s="234" t="s">
        <v>827</v>
      </c>
      <c r="T371" s="234"/>
      <c r="U371" s="234"/>
      <c r="V371" s="18"/>
      <c r="W371" s="234" t="s">
        <v>828</v>
      </c>
      <c r="X371" s="234"/>
      <c r="Y371" s="234"/>
      <c r="Z371" s="18"/>
      <c r="AA371" s="234" t="s">
        <v>873</v>
      </c>
      <c r="AB371" s="234"/>
      <c r="AC371" s="234"/>
      <c r="AD371" s="18"/>
      <c r="AE371" s="179" t="s">
        <v>874</v>
      </c>
      <c r="AF371" s="179"/>
      <c r="AG371" s="179"/>
    </row>
    <row r="372" spans="1:33">
      <c r="A372" s="13"/>
      <c r="B372" s="174" t="s">
        <v>736</v>
      </c>
      <c r="C372" s="181"/>
      <c r="D372" s="181"/>
      <c r="E372" s="181"/>
      <c r="F372" s="18"/>
      <c r="G372" s="181"/>
      <c r="H372" s="181"/>
      <c r="I372" s="181"/>
      <c r="J372" s="18"/>
      <c r="K372" s="181"/>
      <c r="L372" s="181"/>
      <c r="M372" s="181"/>
      <c r="N372" s="18"/>
      <c r="O372" s="181"/>
      <c r="P372" s="181"/>
      <c r="Q372" s="181"/>
      <c r="R372" s="18"/>
      <c r="S372" s="181"/>
      <c r="T372" s="181"/>
      <c r="U372" s="181"/>
      <c r="V372" s="18"/>
      <c r="W372" s="181"/>
      <c r="X372" s="181"/>
      <c r="Y372" s="181"/>
      <c r="Z372" s="18"/>
      <c r="AA372" s="181"/>
      <c r="AB372" s="181"/>
      <c r="AC372" s="181"/>
      <c r="AD372" s="18"/>
      <c r="AE372" s="181"/>
      <c r="AF372" s="181"/>
      <c r="AG372" s="181"/>
    </row>
    <row r="373" spans="1:33">
      <c r="A373" s="13"/>
      <c r="B373" s="173" t="s">
        <v>785</v>
      </c>
      <c r="C373" s="180"/>
      <c r="D373" s="180"/>
      <c r="E373" s="180"/>
      <c r="F373" s="18"/>
      <c r="G373" s="180"/>
      <c r="H373" s="180"/>
      <c r="I373" s="180"/>
      <c r="J373" s="18"/>
      <c r="K373" s="180"/>
      <c r="L373" s="180"/>
      <c r="M373" s="180"/>
      <c r="N373" s="18"/>
      <c r="O373" s="180"/>
      <c r="P373" s="180"/>
      <c r="Q373" s="180"/>
      <c r="R373" s="18"/>
      <c r="S373" s="180"/>
      <c r="T373" s="180"/>
      <c r="U373" s="180"/>
      <c r="V373" s="18"/>
      <c r="W373" s="180"/>
      <c r="X373" s="180"/>
      <c r="Y373" s="180"/>
      <c r="Z373" s="18"/>
      <c r="AA373" s="180"/>
      <c r="AB373" s="180"/>
      <c r="AC373" s="180"/>
      <c r="AD373" s="18"/>
      <c r="AE373" s="180"/>
      <c r="AF373" s="180"/>
      <c r="AG373" s="180"/>
    </row>
    <row r="374" spans="1:33">
      <c r="A374" s="13"/>
      <c r="B374" s="182" t="s">
        <v>267</v>
      </c>
      <c r="C374" s="183" t="s">
        <v>204</v>
      </c>
      <c r="D374" s="184">
        <v>393.1</v>
      </c>
      <c r="E374" s="38"/>
      <c r="F374" s="38"/>
      <c r="G374" s="183" t="s">
        <v>204</v>
      </c>
      <c r="H374" s="184" t="s">
        <v>875</v>
      </c>
      <c r="I374" s="183" t="s">
        <v>210</v>
      </c>
      <c r="J374" s="38"/>
      <c r="K374" s="183" t="s">
        <v>204</v>
      </c>
      <c r="L374" s="184" t="s">
        <v>249</v>
      </c>
      <c r="M374" s="38"/>
      <c r="N374" s="38"/>
      <c r="O374" s="183" t="s">
        <v>204</v>
      </c>
      <c r="P374" s="184">
        <v>1.4</v>
      </c>
      <c r="Q374" s="38"/>
      <c r="R374" s="38"/>
      <c r="S374" s="183" t="s">
        <v>204</v>
      </c>
      <c r="T374" s="184">
        <v>12.9</v>
      </c>
      <c r="U374" s="38"/>
      <c r="V374" s="38"/>
      <c r="W374" s="183" t="s">
        <v>204</v>
      </c>
      <c r="X374" s="184" t="s">
        <v>876</v>
      </c>
      <c r="Y374" s="183" t="s">
        <v>210</v>
      </c>
      <c r="Z374" s="38"/>
      <c r="AA374" s="183" t="s">
        <v>204</v>
      </c>
      <c r="AB374" s="184">
        <v>357.3</v>
      </c>
      <c r="AC374" s="38"/>
      <c r="AD374" s="38"/>
      <c r="AE374" s="183" t="s">
        <v>204</v>
      </c>
      <c r="AF374" s="184" t="s">
        <v>249</v>
      </c>
      <c r="AG374" s="38"/>
    </row>
    <row r="375" spans="1:33">
      <c r="A375" s="13"/>
      <c r="B375" s="182"/>
      <c r="C375" s="183"/>
      <c r="D375" s="184"/>
      <c r="E375" s="38"/>
      <c r="F375" s="38"/>
      <c r="G375" s="183"/>
      <c r="H375" s="184"/>
      <c r="I375" s="183"/>
      <c r="J375" s="38"/>
      <c r="K375" s="183"/>
      <c r="L375" s="184"/>
      <c r="M375" s="38"/>
      <c r="N375" s="38"/>
      <c r="O375" s="183"/>
      <c r="P375" s="184"/>
      <c r="Q375" s="38"/>
      <c r="R375" s="38"/>
      <c r="S375" s="183"/>
      <c r="T375" s="184"/>
      <c r="U375" s="38"/>
      <c r="V375" s="38"/>
      <c r="W375" s="183"/>
      <c r="X375" s="184"/>
      <c r="Y375" s="183"/>
      <c r="Z375" s="38"/>
      <c r="AA375" s="183"/>
      <c r="AB375" s="184"/>
      <c r="AC375" s="38"/>
      <c r="AD375" s="38"/>
      <c r="AE375" s="183"/>
      <c r="AF375" s="184"/>
      <c r="AG375" s="38"/>
    </row>
    <row r="376" spans="1:33">
      <c r="A376" s="13"/>
      <c r="B376" s="186" t="s">
        <v>274</v>
      </c>
      <c r="C376" s="187">
        <v>45.4</v>
      </c>
      <c r="D376" s="187"/>
      <c r="E376" s="33"/>
      <c r="F376" s="33"/>
      <c r="G376" s="187" t="s">
        <v>376</v>
      </c>
      <c r="H376" s="187"/>
      <c r="I376" s="180" t="s">
        <v>210</v>
      </c>
      <c r="J376" s="33"/>
      <c r="K376" s="187" t="s">
        <v>249</v>
      </c>
      <c r="L376" s="187"/>
      <c r="M376" s="33"/>
      <c r="N376" s="33"/>
      <c r="O376" s="187">
        <v>0.3</v>
      </c>
      <c r="P376" s="187"/>
      <c r="Q376" s="33"/>
      <c r="R376" s="33"/>
      <c r="S376" s="187" t="s">
        <v>249</v>
      </c>
      <c r="T376" s="187"/>
      <c r="U376" s="33"/>
      <c r="V376" s="33"/>
      <c r="W376" s="187" t="s">
        <v>325</v>
      </c>
      <c r="X376" s="187"/>
      <c r="Y376" s="180" t="s">
        <v>210</v>
      </c>
      <c r="Z376" s="33"/>
      <c r="AA376" s="187">
        <v>36.5</v>
      </c>
      <c r="AB376" s="187"/>
      <c r="AC376" s="33"/>
      <c r="AD376" s="33"/>
      <c r="AE376" s="187" t="s">
        <v>249</v>
      </c>
      <c r="AF376" s="187"/>
      <c r="AG376" s="33"/>
    </row>
    <row r="377" spans="1:33">
      <c r="A377" s="13"/>
      <c r="B377" s="186"/>
      <c r="C377" s="187"/>
      <c r="D377" s="187"/>
      <c r="E377" s="33"/>
      <c r="F377" s="33"/>
      <c r="G377" s="187"/>
      <c r="H377" s="187"/>
      <c r="I377" s="180"/>
      <c r="J377" s="33"/>
      <c r="K377" s="187"/>
      <c r="L377" s="187"/>
      <c r="M377" s="33"/>
      <c r="N377" s="33"/>
      <c r="O377" s="187"/>
      <c r="P377" s="187"/>
      <c r="Q377" s="33"/>
      <c r="R377" s="33"/>
      <c r="S377" s="187"/>
      <c r="T377" s="187"/>
      <c r="U377" s="33"/>
      <c r="V377" s="33"/>
      <c r="W377" s="187"/>
      <c r="X377" s="187"/>
      <c r="Y377" s="180"/>
      <c r="Z377" s="33"/>
      <c r="AA377" s="187"/>
      <c r="AB377" s="187"/>
      <c r="AC377" s="33"/>
      <c r="AD377" s="33"/>
      <c r="AE377" s="187"/>
      <c r="AF377" s="187"/>
      <c r="AG377" s="33"/>
    </row>
    <row r="378" spans="1:33">
      <c r="A378" s="13"/>
      <c r="B378" s="182" t="s">
        <v>276</v>
      </c>
      <c r="C378" s="184">
        <v>287.60000000000002</v>
      </c>
      <c r="D378" s="184"/>
      <c r="E378" s="38"/>
      <c r="F378" s="38"/>
      <c r="G378" s="184" t="s">
        <v>877</v>
      </c>
      <c r="H378" s="184"/>
      <c r="I378" s="183" t="s">
        <v>210</v>
      </c>
      <c r="J378" s="38"/>
      <c r="K378" s="184" t="s">
        <v>249</v>
      </c>
      <c r="L378" s="184"/>
      <c r="M378" s="38"/>
      <c r="N378" s="38"/>
      <c r="O378" s="184">
        <v>0.6</v>
      </c>
      <c r="P378" s="184"/>
      <c r="Q378" s="38"/>
      <c r="R378" s="38"/>
      <c r="S378" s="184" t="s">
        <v>249</v>
      </c>
      <c r="T378" s="184"/>
      <c r="U378" s="38"/>
      <c r="V378" s="38"/>
      <c r="W378" s="184" t="s">
        <v>878</v>
      </c>
      <c r="X378" s="184"/>
      <c r="Y378" s="183" t="s">
        <v>210</v>
      </c>
      <c r="Z378" s="38"/>
      <c r="AA378" s="184">
        <v>260.10000000000002</v>
      </c>
      <c r="AB378" s="184"/>
      <c r="AC378" s="38"/>
      <c r="AD378" s="38"/>
      <c r="AE378" s="184" t="s">
        <v>249</v>
      </c>
      <c r="AF378" s="184"/>
      <c r="AG378" s="38"/>
    </row>
    <row r="379" spans="1:33">
      <c r="A379" s="13"/>
      <c r="B379" s="182"/>
      <c r="C379" s="184"/>
      <c r="D379" s="184"/>
      <c r="E379" s="38"/>
      <c r="F379" s="38"/>
      <c r="G379" s="184"/>
      <c r="H379" s="184"/>
      <c r="I379" s="183"/>
      <c r="J379" s="38"/>
      <c r="K379" s="184"/>
      <c r="L379" s="184"/>
      <c r="M379" s="38"/>
      <c r="N379" s="38"/>
      <c r="O379" s="184"/>
      <c r="P379" s="184"/>
      <c r="Q379" s="38"/>
      <c r="R379" s="38"/>
      <c r="S379" s="184"/>
      <c r="T379" s="184"/>
      <c r="U379" s="38"/>
      <c r="V379" s="38"/>
      <c r="W379" s="184"/>
      <c r="X379" s="184"/>
      <c r="Y379" s="183"/>
      <c r="Z379" s="38"/>
      <c r="AA379" s="184"/>
      <c r="AB379" s="184"/>
      <c r="AC379" s="38"/>
      <c r="AD379" s="38"/>
      <c r="AE379" s="184"/>
      <c r="AF379" s="184"/>
      <c r="AG379" s="38"/>
    </row>
    <row r="380" spans="1:33">
      <c r="A380" s="13"/>
      <c r="B380" s="186" t="s">
        <v>278</v>
      </c>
      <c r="C380" s="187">
        <v>3.3</v>
      </c>
      <c r="D380" s="187"/>
      <c r="E380" s="33"/>
      <c r="F380" s="33"/>
      <c r="G380" s="187" t="s">
        <v>249</v>
      </c>
      <c r="H380" s="187"/>
      <c r="I380" s="33"/>
      <c r="J380" s="33"/>
      <c r="K380" s="187" t="s">
        <v>249</v>
      </c>
      <c r="L380" s="187"/>
      <c r="M380" s="33"/>
      <c r="N380" s="33"/>
      <c r="O380" s="187" t="s">
        <v>249</v>
      </c>
      <c r="P380" s="187"/>
      <c r="Q380" s="33"/>
      <c r="R380" s="33"/>
      <c r="S380" s="187" t="s">
        <v>249</v>
      </c>
      <c r="T380" s="187"/>
      <c r="U380" s="33"/>
      <c r="V380" s="33"/>
      <c r="W380" s="187" t="s">
        <v>283</v>
      </c>
      <c r="X380" s="187"/>
      <c r="Y380" s="180" t="s">
        <v>210</v>
      </c>
      <c r="Z380" s="33"/>
      <c r="AA380" s="187" t="s">
        <v>249</v>
      </c>
      <c r="AB380" s="187"/>
      <c r="AC380" s="33"/>
      <c r="AD380" s="33"/>
      <c r="AE380" s="187" t="s">
        <v>249</v>
      </c>
      <c r="AF380" s="187"/>
      <c r="AG380" s="33"/>
    </row>
    <row r="381" spans="1:33">
      <c r="A381" s="13"/>
      <c r="B381" s="186"/>
      <c r="C381" s="187"/>
      <c r="D381" s="187"/>
      <c r="E381" s="33"/>
      <c r="F381" s="33"/>
      <c r="G381" s="187"/>
      <c r="H381" s="187"/>
      <c r="I381" s="33"/>
      <c r="J381" s="33"/>
      <c r="K381" s="187"/>
      <c r="L381" s="187"/>
      <c r="M381" s="33"/>
      <c r="N381" s="33"/>
      <c r="O381" s="187"/>
      <c r="P381" s="187"/>
      <c r="Q381" s="33"/>
      <c r="R381" s="33"/>
      <c r="S381" s="187"/>
      <c r="T381" s="187"/>
      <c r="U381" s="33"/>
      <c r="V381" s="33"/>
      <c r="W381" s="187"/>
      <c r="X381" s="187"/>
      <c r="Y381" s="180"/>
      <c r="Z381" s="33"/>
      <c r="AA381" s="187"/>
      <c r="AB381" s="187"/>
      <c r="AC381" s="33"/>
      <c r="AD381" s="33"/>
      <c r="AE381" s="187"/>
      <c r="AF381" s="187"/>
      <c r="AG381" s="33"/>
    </row>
    <row r="382" spans="1:33">
      <c r="A382" s="13"/>
      <c r="B382" s="182" t="s">
        <v>280</v>
      </c>
      <c r="C382" s="184">
        <v>1.8</v>
      </c>
      <c r="D382" s="184"/>
      <c r="E382" s="38"/>
      <c r="F382" s="38"/>
      <c r="G382" s="184" t="s">
        <v>319</v>
      </c>
      <c r="H382" s="184"/>
      <c r="I382" s="183" t="s">
        <v>210</v>
      </c>
      <c r="J382" s="38"/>
      <c r="K382" s="184" t="s">
        <v>249</v>
      </c>
      <c r="L382" s="184"/>
      <c r="M382" s="38"/>
      <c r="N382" s="38"/>
      <c r="O382" s="184" t="s">
        <v>249</v>
      </c>
      <c r="P382" s="184"/>
      <c r="Q382" s="38"/>
      <c r="R382" s="38"/>
      <c r="S382" s="184" t="s">
        <v>249</v>
      </c>
      <c r="T382" s="184"/>
      <c r="U382" s="38"/>
      <c r="V382" s="38"/>
      <c r="W382" s="184" t="s">
        <v>249</v>
      </c>
      <c r="X382" s="184"/>
      <c r="Y382" s="38"/>
      <c r="Z382" s="38"/>
      <c r="AA382" s="184">
        <v>1.7</v>
      </c>
      <c r="AB382" s="184"/>
      <c r="AC382" s="38"/>
      <c r="AD382" s="38"/>
      <c r="AE382" s="184" t="s">
        <v>249</v>
      </c>
      <c r="AF382" s="184"/>
      <c r="AG382" s="38"/>
    </row>
    <row r="383" spans="1:33">
      <c r="A383" s="13"/>
      <c r="B383" s="182"/>
      <c r="C383" s="184"/>
      <c r="D383" s="184"/>
      <c r="E383" s="38"/>
      <c r="F383" s="38"/>
      <c r="G383" s="184"/>
      <c r="H383" s="184"/>
      <c r="I383" s="183"/>
      <c r="J383" s="38"/>
      <c r="K383" s="184"/>
      <c r="L383" s="184"/>
      <c r="M383" s="38"/>
      <c r="N383" s="38"/>
      <c r="O383" s="184"/>
      <c r="P383" s="184"/>
      <c r="Q383" s="38"/>
      <c r="R383" s="38"/>
      <c r="S383" s="184"/>
      <c r="T383" s="184"/>
      <c r="U383" s="38"/>
      <c r="V383" s="38"/>
      <c r="W383" s="184"/>
      <c r="X383" s="184"/>
      <c r="Y383" s="38"/>
      <c r="Z383" s="38"/>
      <c r="AA383" s="184"/>
      <c r="AB383" s="184"/>
      <c r="AC383" s="38"/>
      <c r="AD383" s="38"/>
      <c r="AE383" s="184"/>
      <c r="AF383" s="184"/>
      <c r="AG383" s="38"/>
    </row>
    <row r="384" spans="1:33">
      <c r="A384" s="13"/>
      <c r="B384" s="186" t="s">
        <v>281</v>
      </c>
      <c r="C384" s="187">
        <v>0.1</v>
      </c>
      <c r="D384" s="187"/>
      <c r="E384" s="33"/>
      <c r="F384" s="33"/>
      <c r="G384" s="187" t="s">
        <v>249</v>
      </c>
      <c r="H384" s="187"/>
      <c r="I384" s="33"/>
      <c r="J384" s="33"/>
      <c r="K384" s="187" t="s">
        <v>249</v>
      </c>
      <c r="L384" s="187"/>
      <c r="M384" s="33"/>
      <c r="N384" s="33"/>
      <c r="O384" s="187" t="s">
        <v>249</v>
      </c>
      <c r="P384" s="187"/>
      <c r="Q384" s="33"/>
      <c r="R384" s="33"/>
      <c r="S384" s="187" t="s">
        <v>249</v>
      </c>
      <c r="T384" s="187"/>
      <c r="U384" s="33"/>
      <c r="V384" s="33"/>
      <c r="W384" s="187" t="s">
        <v>249</v>
      </c>
      <c r="X384" s="187"/>
      <c r="Y384" s="33"/>
      <c r="Z384" s="33"/>
      <c r="AA384" s="187">
        <v>0.1</v>
      </c>
      <c r="AB384" s="187"/>
      <c r="AC384" s="33"/>
      <c r="AD384" s="33"/>
      <c r="AE384" s="187" t="s">
        <v>249</v>
      </c>
      <c r="AF384" s="187"/>
      <c r="AG384" s="33"/>
    </row>
    <row r="385" spans="1:33" ht="15.75" thickBot="1">
      <c r="A385" s="13"/>
      <c r="B385" s="186"/>
      <c r="C385" s="192"/>
      <c r="D385" s="192"/>
      <c r="E385" s="37"/>
      <c r="F385" s="33"/>
      <c r="G385" s="192"/>
      <c r="H385" s="192"/>
      <c r="I385" s="37"/>
      <c r="J385" s="33"/>
      <c r="K385" s="192"/>
      <c r="L385" s="192"/>
      <c r="M385" s="37"/>
      <c r="N385" s="33"/>
      <c r="O385" s="192"/>
      <c r="P385" s="192"/>
      <c r="Q385" s="37"/>
      <c r="R385" s="33"/>
      <c r="S385" s="192"/>
      <c r="T385" s="192"/>
      <c r="U385" s="37"/>
      <c r="V385" s="33"/>
      <c r="W385" s="192"/>
      <c r="X385" s="192"/>
      <c r="Y385" s="37"/>
      <c r="Z385" s="33"/>
      <c r="AA385" s="192"/>
      <c r="AB385" s="192"/>
      <c r="AC385" s="37"/>
      <c r="AD385" s="33"/>
      <c r="AE385" s="192"/>
      <c r="AF385" s="192"/>
      <c r="AG385" s="37"/>
    </row>
    <row r="386" spans="1:33">
      <c r="A386" s="13"/>
      <c r="B386" s="202" t="s">
        <v>284</v>
      </c>
      <c r="C386" s="196">
        <v>731.3</v>
      </c>
      <c r="D386" s="196"/>
      <c r="E386" s="39"/>
      <c r="F386" s="38"/>
      <c r="G386" s="196" t="s">
        <v>879</v>
      </c>
      <c r="H386" s="196"/>
      <c r="I386" s="204" t="s">
        <v>210</v>
      </c>
      <c r="J386" s="38"/>
      <c r="K386" s="196" t="s">
        <v>249</v>
      </c>
      <c r="L386" s="196"/>
      <c r="M386" s="39"/>
      <c r="N386" s="38"/>
      <c r="O386" s="196">
        <v>2.2999999999999998</v>
      </c>
      <c r="P386" s="196"/>
      <c r="Q386" s="39"/>
      <c r="R386" s="38"/>
      <c r="S386" s="196">
        <v>12.9</v>
      </c>
      <c r="T386" s="196"/>
      <c r="U386" s="39"/>
      <c r="V386" s="38"/>
      <c r="W386" s="196" t="s">
        <v>880</v>
      </c>
      <c r="X386" s="196"/>
      <c r="Y386" s="204" t="s">
        <v>210</v>
      </c>
      <c r="Z386" s="38"/>
      <c r="AA386" s="196">
        <v>655.7</v>
      </c>
      <c r="AB386" s="196"/>
      <c r="AC386" s="39"/>
      <c r="AD386" s="38"/>
      <c r="AE386" s="196" t="s">
        <v>249</v>
      </c>
      <c r="AF386" s="196"/>
      <c r="AG386" s="39"/>
    </row>
    <row r="387" spans="1:33" ht="15.75" thickBot="1">
      <c r="A387" s="13"/>
      <c r="B387" s="202"/>
      <c r="C387" s="188"/>
      <c r="D387" s="188"/>
      <c r="E387" s="51"/>
      <c r="F387" s="38"/>
      <c r="G387" s="188"/>
      <c r="H387" s="188"/>
      <c r="I387" s="235"/>
      <c r="J387" s="38"/>
      <c r="K387" s="188"/>
      <c r="L387" s="188"/>
      <c r="M387" s="51"/>
      <c r="N387" s="38"/>
      <c r="O387" s="188"/>
      <c r="P387" s="188"/>
      <c r="Q387" s="51"/>
      <c r="R387" s="38"/>
      <c r="S387" s="188"/>
      <c r="T387" s="188"/>
      <c r="U387" s="51"/>
      <c r="V387" s="38"/>
      <c r="W387" s="188"/>
      <c r="X387" s="188"/>
      <c r="Y387" s="235"/>
      <c r="Z387" s="38"/>
      <c r="AA387" s="188"/>
      <c r="AB387" s="188"/>
      <c r="AC387" s="51"/>
      <c r="AD387" s="38"/>
      <c r="AE387" s="188"/>
      <c r="AF387" s="188"/>
      <c r="AG387" s="51"/>
    </row>
    <row r="388" spans="1:33">
      <c r="A388" s="13"/>
      <c r="B388" s="173" t="s">
        <v>881</v>
      </c>
      <c r="C388" s="47"/>
      <c r="D388" s="47"/>
      <c r="E388" s="47"/>
      <c r="F388" s="18"/>
      <c r="G388" s="47"/>
      <c r="H388" s="47"/>
      <c r="I388" s="47"/>
      <c r="J388" s="18"/>
      <c r="K388" s="47"/>
      <c r="L388" s="47"/>
      <c r="M388" s="47"/>
      <c r="N388" s="18"/>
      <c r="O388" s="47"/>
      <c r="P388" s="47"/>
      <c r="Q388" s="47"/>
      <c r="R388" s="18"/>
      <c r="S388" s="47"/>
      <c r="T388" s="47"/>
      <c r="U388" s="47"/>
      <c r="V388" s="18"/>
      <c r="W388" s="47"/>
      <c r="X388" s="47"/>
      <c r="Y388" s="47"/>
      <c r="Z388" s="18"/>
      <c r="AA388" s="47"/>
      <c r="AB388" s="47"/>
      <c r="AC388" s="47"/>
      <c r="AD388" s="18"/>
      <c r="AE388" s="47"/>
      <c r="AF388" s="47"/>
      <c r="AG388" s="47"/>
    </row>
    <row r="389" spans="1:33">
      <c r="A389" s="13"/>
      <c r="B389" s="182" t="s">
        <v>267</v>
      </c>
      <c r="C389" s="184">
        <v>0.1</v>
      </c>
      <c r="D389" s="184"/>
      <c r="E389" s="38"/>
      <c r="F389" s="38"/>
      <c r="G389" s="184">
        <v>0.7</v>
      </c>
      <c r="H389" s="184"/>
      <c r="I389" s="38"/>
      <c r="J389" s="38"/>
      <c r="K389" s="184" t="s">
        <v>249</v>
      </c>
      <c r="L389" s="184"/>
      <c r="M389" s="38"/>
      <c r="N389" s="38"/>
      <c r="O389" s="184" t="s">
        <v>249</v>
      </c>
      <c r="P389" s="184"/>
      <c r="Q389" s="38"/>
      <c r="R389" s="38"/>
      <c r="S389" s="184">
        <v>23</v>
      </c>
      <c r="T389" s="184"/>
      <c r="U389" s="38"/>
      <c r="V389" s="38"/>
      <c r="W389" s="184" t="s">
        <v>249</v>
      </c>
      <c r="X389" s="184"/>
      <c r="Y389" s="38"/>
      <c r="Z389" s="38"/>
      <c r="AA389" s="184">
        <v>23.8</v>
      </c>
      <c r="AB389" s="184"/>
      <c r="AC389" s="38"/>
      <c r="AD389" s="38"/>
      <c r="AE389" s="184" t="s">
        <v>249</v>
      </c>
      <c r="AF389" s="184"/>
      <c r="AG389" s="38"/>
    </row>
    <row r="390" spans="1:33">
      <c r="A390" s="13"/>
      <c r="B390" s="182"/>
      <c r="C390" s="184"/>
      <c r="D390" s="184"/>
      <c r="E390" s="38"/>
      <c r="F390" s="38"/>
      <c r="G390" s="184"/>
      <c r="H390" s="184"/>
      <c r="I390" s="38"/>
      <c r="J390" s="38"/>
      <c r="K390" s="184"/>
      <c r="L390" s="184"/>
      <c r="M390" s="38"/>
      <c r="N390" s="38"/>
      <c r="O390" s="184"/>
      <c r="P390" s="184"/>
      <c r="Q390" s="38"/>
      <c r="R390" s="38"/>
      <c r="S390" s="184"/>
      <c r="T390" s="184"/>
      <c r="U390" s="38"/>
      <c r="V390" s="38"/>
      <c r="W390" s="184"/>
      <c r="X390" s="184"/>
      <c r="Y390" s="38"/>
      <c r="Z390" s="38"/>
      <c r="AA390" s="184"/>
      <c r="AB390" s="184"/>
      <c r="AC390" s="38"/>
      <c r="AD390" s="38"/>
      <c r="AE390" s="184"/>
      <c r="AF390" s="184"/>
      <c r="AG390" s="38"/>
    </row>
    <row r="391" spans="1:33">
      <c r="A391" s="13"/>
      <c r="B391" s="186" t="s">
        <v>882</v>
      </c>
      <c r="C391" s="187">
        <v>3.1</v>
      </c>
      <c r="D391" s="187"/>
      <c r="E391" s="33"/>
      <c r="F391" s="33"/>
      <c r="G391" s="187" t="s">
        <v>249</v>
      </c>
      <c r="H391" s="187"/>
      <c r="I391" s="33"/>
      <c r="J391" s="33"/>
      <c r="K391" s="187" t="s">
        <v>249</v>
      </c>
      <c r="L391" s="187"/>
      <c r="M391" s="33"/>
      <c r="N391" s="33"/>
      <c r="O391" s="187">
        <v>0.2</v>
      </c>
      <c r="P391" s="187"/>
      <c r="Q391" s="33"/>
      <c r="R391" s="33"/>
      <c r="S391" s="187" t="s">
        <v>249</v>
      </c>
      <c r="T391" s="187"/>
      <c r="U391" s="33"/>
      <c r="V391" s="33"/>
      <c r="W391" s="187" t="s">
        <v>249</v>
      </c>
      <c r="X391" s="187"/>
      <c r="Y391" s="33"/>
      <c r="Z391" s="33"/>
      <c r="AA391" s="187">
        <v>3.3</v>
      </c>
      <c r="AB391" s="187"/>
      <c r="AC391" s="33"/>
      <c r="AD391" s="33"/>
      <c r="AE391" s="187" t="s">
        <v>249</v>
      </c>
      <c r="AF391" s="187"/>
      <c r="AG391" s="33"/>
    </row>
    <row r="392" spans="1:33" ht="15.75" thickBot="1">
      <c r="A392" s="13"/>
      <c r="B392" s="186"/>
      <c r="C392" s="192"/>
      <c r="D392" s="192"/>
      <c r="E392" s="37"/>
      <c r="F392" s="33"/>
      <c r="G392" s="192"/>
      <c r="H392" s="192"/>
      <c r="I392" s="37"/>
      <c r="J392" s="33"/>
      <c r="K392" s="192"/>
      <c r="L392" s="192"/>
      <c r="M392" s="37"/>
      <c r="N392" s="33"/>
      <c r="O392" s="192"/>
      <c r="P392" s="192"/>
      <c r="Q392" s="37"/>
      <c r="R392" s="33"/>
      <c r="S392" s="192"/>
      <c r="T392" s="192"/>
      <c r="U392" s="37"/>
      <c r="V392" s="33"/>
      <c r="W392" s="192"/>
      <c r="X392" s="192"/>
      <c r="Y392" s="37"/>
      <c r="Z392" s="33"/>
      <c r="AA392" s="192"/>
      <c r="AB392" s="192"/>
      <c r="AC392" s="37"/>
      <c r="AD392" s="33"/>
      <c r="AE392" s="192"/>
      <c r="AF392" s="192"/>
      <c r="AG392" s="37"/>
    </row>
    <row r="393" spans="1:33">
      <c r="A393" s="13"/>
      <c r="B393" s="202" t="s">
        <v>883</v>
      </c>
      <c r="C393" s="196">
        <v>3.2</v>
      </c>
      <c r="D393" s="196"/>
      <c r="E393" s="39"/>
      <c r="F393" s="38"/>
      <c r="G393" s="196">
        <v>0.7</v>
      </c>
      <c r="H393" s="196"/>
      <c r="I393" s="39"/>
      <c r="J393" s="38"/>
      <c r="K393" s="196" t="s">
        <v>249</v>
      </c>
      <c r="L393" s="196"/>
      <c r="M393" s="39"/>
      <c r="N393" s="38"/>
      <c r="O393" s="196">
        <v>0.2</v>
      </c>
      <c r="P393" s="196"/>
      <c r="Q393" s="39"/>
      <c r="R393" s="38"/>
      <c r="S393" s="196">
        <v>23</v>
      </c>
      <c r="T393" s="196"/>
      <c r="U393" s="39"/>
      <c r="V393" s="38"/>
      <c r="W393" s="196" t="s">
        <v>249</v>
      </c>
      <c r="X393" s="196"/>
      <c r="Y393" s="39"/>
      <c r="Z393" s="38"/>
      <c r="AA393" s="196">
        <v>27.1</v>
      </c>
      <c r="AB393" s="196"/>
      <c r="AC393" s="39"/>
      <c r="AD393" s="38"/>
      <c r="AE393" s="196" t="s">
        <v>249</v>
      </c>
      <c r="AF393" s="196"/>
      <c r="AG393" s="39"/>
    </row>
    <row r="394" spans="1:33" ht="15.75" thickBot="1">
      <c r="A394" s="13"/>
      <c r="B394" s="202"/>
      <c r="C394" s="188"/>
      <c r="D394" s="188"/>
      <c r="E394" s="51"/>
      <c r="F394" s="38"/>
      <c r="G394" s="188"/>
      <c r="H394" s="188"/>
      <c r="I394" s="51"/>
      <c r="J394" s="38"/>
      <c r="K394" s="188"/>
      <c r="L394" s="188"/>
      <c r="M394" s="51"/>
      <c r="N394" s="38"/>
      <c r="O394" s="188"/>
      <c r="P394" s="188"/>
      <c r="Q394" s="51"/>
      <c r="R394" s="38"/>
      <c r="S394" s="188"/>
      <c r="T394" s="188"/>
      <c r="U394" s="51"/>
      <c r="V394" s="38"/>
      <c r="W394" s="188"/>
      <c r="X394" s="188"/>
      <c r="Y394" s="51"/>
      <c r="Z394" s="38"/>
      <c r="AA394" s="188"/>
      <c r="AB394" s="188"/>
      <c r="AC394" s="51"/>
      <c r="AD394" s="38"/>
      <c r="AE394" s="188"/>
      <c r="AF394" s="188"/>
      <c r="AG394" s="51"/>
    </row>
    <row r="395" spans="1:33">
      <c r="A395" s="13"/>
      <c r="B395" s="177" t="s">
        <v>787</v>
      </c>
      <c r="C395" s="191"/>
      <c r="D395" s="191"/>
      <c r="E395" s="47"/>
      <c r="F395" s="33"/>
      <c r="G395" s="191"/>
      <c r="H395" s="191"/>
      <c r="I395" s="47"/>
      <c r="J395" s="33"/>
      <c r="K395" s="191"/>
      <c r="L395" s="191"/>
      <c r="M395" s="47"/>
      <c r="N395" s="33"/>
      <c r="O395" s="191"/>
      <c r="P395" s="191"/>
      <c r="Q395" s="47"/>
      <c r="R395" s="33"/>
      <c r="S395" s="191"/>
      <c r="T395" s="191"/>
      <c r="U395" s="47"/>
      <c r="V395" s="33"/>
      <c r="W395" s="191"/>
      <c r="X395" s="191"/>
      <c r="Y395" s="47"/>
      <c r="Z395" s="33"/>
      <c r="AA395" s="191"/>
      <c r="AB395" s="191"/>
      <c r="AC395" s="47"/>
      <c r="AD395" s="33"/>
      <c r="AE395" s="191"/>
      <c r="AF395" s="191"/>
      <c r="AG395" s="47"/>
    </row>
    <row r="396" spans="1:33">
      <c r="A396" s="13"/>
      <c r="B396" s="177"/>
      <c r="C396" s="187"/>
      <c r="D396" s="187"/>
      <c r="E396" s="33"/>
      <c r="F396" s="33"/>
      <c r="G396" s="187"/>
      <c r="H396" s="187"/>
      <c r="I396" s="33"/>
      <c r="J396" s="33"/>
      <c r="K396" s="187"/>
      <c r="L396" s="187"/>
      <c r="M396" s="33"/>
      <c r="N396" s="33"/>
      <c r="O396" s="187"/>
      <c r="P396" s="187"/>
      <c r="Q396" s="33"/>
      <c r="R396" s="33"/>
      <c r="S396" s="187"/>
      <c r="T396" s="187"/>
      <c r="U396" s="33"/>
      <c r="V396" s="33"/>
      <c r="W396" s="187"/>
      <c r="X396" s="187"/>
      <c r="Y396" s="33"/>
      <c r="Z396" s="33"/>
      <c r="AA396" s="187"/>
      <c r="AB396" s="187"/>
      <c r="AC396" s="33"/>
      <c r="AD396" s="33"/>
      <c r="AE396" s="187"/>
      <c r="AF396" s="187"/>
      <c r="AG396" s="33"/>
    </row>
    <row r="397" spans="1:33">
      <c r="A397" s="13"/>
      <c r="B397" s="209" t="s">
        <v>274</v>
      </c>
      <c r="C397" s="184" t="s">
        <v>249</v>
      </c>
      <c r="D397" s="184"/>
      <c r="E397" s="38"/>
      <c r="F397" s="38"/>
      <c r="G397" s="184" t="s">
        <v>249</v>
      </c>
      <c r="H397" s="184"/>
      <c r="I397" s="38"/>
      <c r="J397" s="38"/>
      <c r="K397" s="184" t="s">
        <v>249</v>
      </c>
      <c r="L397" s="184"/>
      <c r="M397" s="38"/>
      <c r="N397" s="38"/>
      <c r="O397" s="184">
        <v>0.6</v>
      </c>
      <c r="P397" s="184"/>
      <c r="Q397" s="38"/>
      <c r="R397" s="38"/>
      <c r="S397" s="184">
        <v>25.7</v>
      </c>
      <c r="T397" s="184"/>
      <c r="U397" s="38"/>
      <c r="V397" s="38"/>
      <c r="W397" s="184" t="s">
        <v>249</v>
      </c>
      <c r="X397" s="184"/>
      <c r="Y397" s="38"/>
      <c r="Z397" s="38"/>
      <c r="AA397" s="184">
        <v>26.3</v>
      </c>
      <c r="AB397" s="184"/>
      <c r="AC397" s="38"/>
      <c r="AD397" s="38"/>
      <c r="AE397" s="184">
        <v>0.6</v>
      </c>
      <c r="AF397" s="184"/>
      <c r="AG397" s="38"/>
    </row>
    <row r="398" spans="1:33">
      <c r="A398" s="13"/>
      <c r="B398" s="209"/>
      <c r="C398" s="184"/>
      <c r="D398" s="184"/>
      <c r="E398" s="38"/>
      <c r="F398" s="38"/>
      <c r="G398" s="184"/>
      <c r="H398" s="184"/>
      <c r="I398" s="38"/>
      <c r="J398" s="38"/>
      <c r="K398" s="184"/>
      <c r="L398" s="184"/>
      <c r="M398" s="38"/>
      <c r="N398" s="38"/>
      <c r="O398" s="184"/>
      <c r="P398" s="184"/>
      <c r="Q398" s="38"/>
      <c r="R398" s="38"/>
      <c r="S398" s="184"/>
      <c r="T398" s="184"/>
      <c r="U398" s="38"/>
      <c r="V398" s="38"/>
      <c r="W398" s="184"/>
      <c r="X398" s="184"/>
      <c r="Y398" s="38"/>
      <c r="Z398" s="38"/>
      <c r="AA398" s="184"/>
      <c r="AB398" s="184"/>
      <c r="AC398" s="38"/>
      <c r="AD398" s="38"/>
      <c r="AE398" s="184"/>
      <c r="AF398" s="184"/>
      <c r="AG398" s="38"/>
    </row>
    <row r="399" spans="1:33">
      <c r="A399" s="13"/>
      <c r="B399" s="208" t="s">
        <v>281</v>
      </c>
      <c r="C399" s="187">
        <v>10.4</v>
      </c>
      <c r="D399" s="187"/>
      <c r="E399" s="33"/>
      <c r="F399" s="33"/>
      <c r="G399" s="187" t="s">
        <v>249</v>
      </c>
      <c r="H399" s="187"/>
      <c r="I399" s="33"/>
      <c r="J399" s="33"/>
      <c r="K399" s="187" t="s">
        <v>249</v>
      </c>
      <c r="L399" s="187"/>
      <c r="M399" s="33"/>
      <c r="N399" s="33"/>
      <c r="O399" s="187" t="s">
        <v>249</v>
      </c>
      <c r="P399" s="187"/>
      <c r="Q399" s="33"/>
      <c r="R399" s="33"/>
      <c r="S399" s="187" t="s">
        <v>249</v>
      </c>
      <c r="T399" s="187"/>
      <c r="U399" s="33"/>
      <c r="V399" s="33"/>
      <c r="W399" s="187" t="s">
        <v>884</v>
      </c>
      <c r="X399" s="187"/>
      <c r="Y399" s="180" t="s">
        <v>210</v>
      </c>
      <c r="Z399" s="33"/>
      <c r="AA399" s="187">
        <v>5.6</v>
      </c>
      <c r="AB399" s="187"/>
      <c r="AC399" s="33"/>
      <c r="AD399" s="33"/>
      <c r="AE399" s="187" t="s">
        <v>249</v>
      </c>
      <c r="AF399" s="187"/>
      <c r="AG399" s="33"/>
    </row>
    <row r="400" spans="1:33" ht="15.75" thickBot="1">
      <c r="A400" s="13"/>
      <c r="B400" s="208"/>
      <c r="C400" s="192"/>
      <c r="D400" s="192"/>
      <c r="E400" s="37"/>
      <c r="F400" s="33"/>
      <c r="G400" s="192"/>
      <c r="H400" s="192"/>
      <c r="I400" s="37"/>
      <c r="J400" s="33"/>
      <c r="K400" s="192"/>
      <c r="L400" s="192"/>
      <c r="M400" s="37"/>
      <c r="N400" s="33"/>
      <c r="O400" s="192"/>
      <c r="P400" s="192"/>
      <c r="Q400" s="37"/>
      <c r="R400" s="33"/>
      <c r="S400" s="192"/>
      <c r="T400" s="192"/>
      <c r="U400" s="37"/>
      <c r="V400" s="33"/>
      <c r="W400" s="192"/>
      <c r="X400" s="192"/>
      <c r="Y400" s="201"/>
      <c r="Z400" s="33"/>
      <c r="AA400" s="192"/>
      <c r="AB400" s="192"/>
      <c r="AC400" s="37"/>
      <c r="AD400" s="33"/>
      <c r="AE400" s="192"/>
      <c r="AF400" s="192"/>
      <c r="AG400" s="37"/>
    </row>
    <row r="401" spans="1:38">
      <c r="A401" s="13"/>
      <c r="B401" s="182" t="s">
        <v>788</v>
      </c>
      <c r="C401" s="196">
        <v>10.4</v>
      </c>
      <c r="D401" s="196"/>
      <c r="E401" s="39"/>
      <c r="F401" s="38"/>
      <c r="G401" s="196" t="s">
        <v>249</v>
      </c>
      <c r="H401" s="196"/>
      <c r="I401" s="39"/>
      <c r="J401" s="38"/>
      <c r="K401" s="196" t="s">
        <v>249</v>
      </c>
      <c r="L401" s="196"/>
      <c r="M401" s="39"/>
      <c r="N401" s="38"/>
      <c r="O401" s="196">
        <v>0.6</v>
      </c>
      <c r="P401" s="196"/>
      <c r="Q401" s="39"/>
      <c r="R401" s="38"/>
      <c r="S401" s="196">
        <v>25.7</v>
      </c>
      <c r="T401" s="196"/>
      <c r="U401" s="39"/>
      <c r="V401" s="38"/>
      <c r="W401" s="196" t="s">
        <v>884</v>
      </c>
      <c r="X401" s="196"/>
      <c r="Y401" s="204" t="s">
        <v>210</v>
      </c>
      <c r="Z401" s="38"/>
      <c r="AA401" s="196">
        <v>31.9</v>
      </c>
      <c r="AB401" s="196"/>
      <c r="AC401" s="39"/>
      <c r="AD401" s="38"/>
      <c r="AE401" s="196">
        <v>0.6</v>
      </c>
      <c r="AF401" s="196"/>
      <c r="AG401" s="39"/>
    </row>
    <row r="402" spans="1:38" ht="15.75" thickBot="1">
      <c r="A402" s="13"/>
      <c r="B402" s="182"/>
      <c r="C402" s="188"/>
      <c r="D402" s="188"/>
      <c r="E402" s="51"/>
      <c r="F402" s="38"/>
      <c r="G402" s="188"/>
      <c r="H402" s="188"/>
      <c r="I402" s="51"/>
      <c r="J402" s="38"/>
      <c r="K402" s="188"/>
      <c r="L402" s="188"/>
      <c r="M402" s="51"/>
      <c r="N402" s="38"/>
      <c r="O402" s="188"/>
      <c r="P402" s="188"/>
      <c r="Q402" s="51"/>
      <c r="R402" s="38"/>
      <c r="S402" s="188"/>
      <c r="T402" s="188"/>
      <c r="U402" s="51"/>
      <c r="V402" s="38"/>
      <c r="W402" s="188"/>
      <c r="X402" s="188"/>
      <c r="Y402" s="235"/>
      <c r="Z402" s="38"/>
      <c r="AA402" s="188"/>
      <c r="AB402" s="188"/>
      <c r="AC402" s="51"/>
      <c r="AD402" s="38"/>
      <c r="AE402" s="188"/>
      <c r="AF402" s="188"/>
      <c r="AG402" s="51"/>
    </row>
    <row r="403" spans="1:38">
      <c r="A403" s="13"/>
      <c r="B403" s="180" t="s">
        <v>740</v>
      </c>
      <c r="C403" s="191"/>
      <c r="D403" s="191"/>
      <c r="E403" s="47"/>
      <c r="F403" s="33"/>
      <c r="G403" s="191"/>
      <c r="H403" s="191"/>
      <c r="I403" s="47"/>
      <c r="J403" s="33"/>
      <c r="K403" s="191"/>
      <c r="L403" s="191"/>
      <c r="M403" s="47"/>
      <c r="N403" s="33"/>
      <c r="O403" s="191"/>
      <c r="P403" s="191"/>
      <c r="Q403" s="47"/>
      <c r="R403" s="33"/>
      <c r="S403" s="191"/>
      <c r="T403" s="191"/>
      <c r="U403" s="47"/>
      <c r="V403" s="33"/>
      <c r="W403" s="191"/>
      <c r="X403" s="191"/>
      <c r="Y403" s="47"/>
      <c r="Z403" s="33"/>
      <c r="AA403" s="191"/>
      <c r="AB403" s="191"/>
      <c r="AC403" s="47"/>
      <c r="AD403" s="33"/>
      <c r="AE403" s="191"/>
      <c r="AF403" s="191"/>
      <c r="AG403" s="47"/>
    </row>
    <row r="404" spans="1:38">
      <c r="A404" s="13"/>
      <c r="B404" s="180"/>
      <c r="C404" s="187"/>
      <c r="D404" s="187"/>
      <c r="E404" s="33"/>
      <c r="F404" s="33"/>
      <c r="G404" s="187"/>
      <c r="H404" s="187"/>
      <c r="I404" s="33"/>
      <c r="J404" s="33"/>
      <c r="K404" s="187"/>
      <c r="L404" s="187"/>
      <c r="M404" s="33"/>
      <c r="N404" s="33"/>
      <c r="O404" s="187"/>
      <c r="P404" s="187"/>
      <c r="Q404" s="33"/>
      <c r="R404" s="33"/>
      <c r="S404" s="187"/>
      <c r="T404" s="187"/>
      <c r="U404" s="33"/>
      <c r="V404" s="33"/>
      <c r="W404" s="187"/>
      <c r="X404" s="187"/>
      <c r="Y404" s="33"/>
      <c r="Z404" s="33"/>
      <c r="AA404" s="187"/>
      <c r="AB404" s="187"/>
      <c r="AC404" s="33"/>
      <c r="AD404" s="33"/>
      <c r="AE404" s="187"/>
      <c r="AF404" s="187"/>
      <c r="AG404" s="33"/>
    </row>
    <row r="405" spans="1:38">
      <c r="A405" s="13"/>
      <c r="B405" s="195" t="s">
        <v>51</v>
      </c>
      <c r="C405" s="184"/>
      <c r="D405" s="184"/>
      <c r="E405" s="38"/>
      <c r="F405" s="38"/>
      <c r="G405" s="184"/>
      <c r="H405" s="184"/>
      <c r="I405" s="38"/>
      <c r="J405" s="38"/>
      <c r="K405" s="184"/>
      <c r="L405" s="184"/>
      <c r="M405" s="38"/>
      <c r="N405" s="38"/>
      <c r="O405" s="184"/>
      <c r="P405" s="184"/>
      <c r="Q405" s="38"/>
      <c r="R405" s="38"/>
      <c r="S405" s="184"/>
      <c r="T405" s="184"/>
      <c r="U405" s="38"/>
      <c r="V405" s="38"/>
      <c r="W405" s="184"/>
      <c r="X405" s="184"/>
      <c r="Y405" s="38"/>
      <c r="Z405" s="38"/>
      <c r="AA405" s="184"/>
      <c r="AB405" s="184"/>
      <c r="AC405" s="38"/>
      <c r="AD405" s="38"/>
      <c r="AE405" s="184"/>
      <c r="AF405" s="184"/>
      <c r="AG405" s="38"/>
    </row>
    <row r="406" spans="1:38">
      <c r="A406" s="13"/>
      <c r="B406" s="195"/>
      <c r="C406" s="184"/>
      <c r="D406" s="184"/>
      <c r="E406" s="38"/>
      <c r="F406" s="38"/>
      <c r="G406" s="184"/>
      <c r="H406" s="184"/>
      <c r="I406" s="38"/>
      <c r="J406" s="38"/>
      <c r="K406" s="184"/>
      <c r="L406" s="184"/>
      <c r="M406" s="38"/>
      <c r="N406" s="38"/>
      <c r="O406" s="184"/>
      <c r="P406" s="184"/>
      <c r="Q406" s="38"/>
      <c r="R406" s="38"/>
      <c r="S406" s="184"/>
      <c r="T406" s="184"/>
      <c r="U406" s="38"/>
      <c r="V406" s="38"/>
      <c r="W406" s="184"/>
      <c r="X406" s="184"/>
      <c r="Y406" s="38"/>
      <c r="Z406" s="38"/>
      <c r="AA406" s="184"/>
      <c r="AB406" s="184"/>
      <c r="AC406" s="38"/>
      <c r="AD406" s="38"/>
      <c r="AE406" s="184"/>
      <c r="AF406" s="184"/>
      <c r="AG406" s="38"/>
    </row>
    <row r="407" spans="1:38">
      <c r="A407" s="13"/>
      <c r="B407" s="208" t="s">
        <v>792</v>
      </c>
      <c r="C407" s="187" t="s">
        <v>885</v>
      </c>
      <c r="D407" s="187"/>
      <c r="E407" s="180" t="s">
        <v>210</v>
      </c>
      <c r="F407" s="33"/>
      <c r="G407" s="187" t="s">
        <v>886</v>
      </c>
      <c r="H407" s="187"/>
      <c r="I407" s="180" t="s">
        <v>210</v>
      </c>
      <c r="J407" s="33"/>
      <c r="K407" s="187" t="s">
        <v>282</v>
      </c>
      <c r="L407" s="187"/>
      <c r="M407" s="180" t="s">
        <v>210</v>
      </c>
      <c r="N407" s="33"/>
      <c r="O407" s="187" t="s">
        <v>249</v>
      </c>
      <c r="P407" s="187"/>
      <c r="Q407" s="33"/>
      <c r="R407" s="33"/>
      <c r="S407" s="187" t="s">
        <v>249</v>
      </c>
      <c r="T407" s="187"/>
      <c r="U407" s="33"/>
      <c r="V407" s="33"/>
      <c r="W407" s="187" t="s">
        <v>249</v>
      </c>
      <c r="X407" s="187"/>
      <c r="Y407" s="33"/>
      <c r="Z407" s="33"/>
      <c r="AA407" s="187" t="s">
        <v>887</v>
      </c>
      <c r="AB407" s="187"/>
      <c r="AC407" s="180" t="s">
        <v>210</v>
      </c>
      <c r="AD407" s="33"/>
      <c r="AE407" s="187" t="s">
        <v>282</v>
      </c>
      <c r="AF407" s="187"/>
      <c r="AG407" s="180" t="s">
        <v>210</v>
      </c>
    </row>
    <row r="408" spans="1:38">
      <c r="A408" s="13"/>
      <c r="B408" s="208"/>
      <c r="C408" s="187"/>
      <c r="D408" s="187"/>
      <c r="E408" s="180"/>
      <c r="F408" s="33"/>
      <c r="G408" s="187"/>
      <c r="H408" s="187"/>
      <c r="I408" s="180"/>
      <c r="J408" s="33"/>
      <c r="K408" s="187"/>
      <c r="L408" s="187"/>
      <c r="M408" s="180"/>
      <c r="N408" s="33"/>
      <c r="O408" s="187"/>
      <c r="P408" s="187"/>
      <c r="Q408" s="33"/>
      <c r="R408" s="33"/>
      <c r="S408" s="187"/>
      <c r="T408" s="187"/>
      <c r="U408" s="33"/>
      <c r="V408" s="33"/>
      <c r="W408" s="187"/>
      <c r="X408" s="187"/>
      <c r="Y408" s="33"/>
      <c r="Z408" s="33"/>
      <c r="AA408" s="187"/>
      <c r="AB408" s="187"/>
      <c r="AC408" s="180"/>
      <c r="AD408" s="33"/>
      <c r="AE408" s="187"/>
      <c r="AF408" s="187"/>
      <c r="AG408" s="180"/>
    </row>
    <row r="409" spans="1:38">
      <c r="A409" s="13"/>
      <c r="B409" s="209" t="s">
        <v>801</v>
      </c>
      <c r="C409" s="184" t="s">
        <v>308</v>
      </c>
      <c r="D409" s="184"/>
      <c r="E409" s="183" t="s">
        <v>210</v>
      </c>
      <c r="F409" s="38"/>
      <c r="G409" s="184">
        <v>0.5</v>
      </c>
      <c r="H409" s="184"/>
      <c r="I409" s="38"/>
      <c r="J409" s="38"/>
      <c r="K409" s="184" t="s">
        <v>249</v>
      </c>
      <c r="L409" s="184"/>
      <c r="M409" s="38"/>
      <c r="N409" s="38"/>
      <c r="O409" s="184" t="s">
        <v>249</v>
      </c>
      <c r="P409" s="184"/>
      <c r="Q409" s="38"/>
      <c r="R409" s="38"/>
      <c r="S409" s="184" t="s">
        <v>249</v>
      </c>
      <c r="T409" s="184"/>
      <c r="U409" s="38"/>
      <c r="V409" s="38"/>
      <c r="W409" s="184" t="s">
        <v>249</v>
      </c>
      <c r="X409" s="184"/>
      <c r="Y409" s="38"/>
      <c r="Z409" s="38"/>
      <c r="AA409" s="184" t="s">
        <v>875</v>
      </c>
      <c r="AB409" s="184"/>
      <c r="AC409" s="183" t="s">
        <v>210</v>
      </c>
      <c r="AD409" s="38"/>
      <c r="AE409" s="184" t="s">
        <v>249</v>
      </c>
      <c r="AF409" s="184"/>
      <c r="AG409" s="38"/>
    </row>
    <row r="410" spans="1:38" ht="15.75" thickBot="1">
      <c r="A410" s="13"/>
      <c r="B410" s="209"/>
      <c r="C410" s="188"/>
      <c r="D410" s="188"/>
      <c r="E410" s="235"/>
      <c r="F410" s="38"/>
      <c r="G410" s="188"/>
      <c r="H410" s="188"/>
      <c r="I410" s="51"/>
      <c r="J410" s="38"/>
      <c r="K410" s="188"/>
      <c r="L410" s="188"/>
      <c r="M410" s="51"/>
      <c r="N410" s="38"/>
      <c r="O410" s="188"/>
      <c r="P410" s="188"/>
      <c r="Q410" s="51"/>
      <c r="R410" s="38"/>
      <c r="S410" s="188"/>
      <c r="T410" s="188"/>
      <c r="U410" s="51"/>
      <c r="V410" s="38"/>
      <c r="W410" s="188"/>
      <c r="X410" s="188"/>
      <c r="Y410" s="51"/>
      <c r="Z410" s="38"/>
      <c r="AA410" s="188"/>
      <c r="AB410" s="188"/>
      <c r="AC410" s="235"/>
      <c r="AD410" s="38"/>
      <c r="AE410" s="188"/>
      <c r="AF410" s="188"/>
      <c r="AG410" s="51"/>
    </row>
    <row r="411" spans="1:38">
      <c r="A411" s="13"/>
      <c r="B411" s="186" t="s">
        <v>793</v>
      </c>
      <c r="C411" s="191" t="s">
        <v>888</v>
      </c>
      <c r="D411" s="191"/>
      <c r="E411" s="181" t="s">
        <v>210</v>
      </c>
      <c r="F411" s="33"/>
      <c r="G411" s="191" t="s">
        <v>889</v>
      </c>
      <c r="H411" s="191"/>
      <c r="I411" s="181" t="s">
        <v>210</v>
      </c>
      <c r="J411" s="33"/>
      <c r="K411" s="191" t="s">
        <v>282</v>
      </c>
      <c r="L411" s="191"/>
      <c r="M411" s="181" t="s">
        <v>210</v>
      </c>
      <c r="N411" s="33"/>
      <c r="O411" s="191" t="s">
        <v>249</v>
      </c>
      <c r="P411" s="191"/>
      <c r="Q411" s="47"/>
      <c r="R411" s="33"/>
      <c r="S411" s="191" t="s">
        <v>249</v>
      </c>
      <c r="T411" s="191"/>
      <c r="U411" s="47"/>
      <c r="V411" s="33"/>
      <c r="W411" s="191" t="s">
        <v>249</v>
      </c>
      <c r="X411" s="191"/>
      <c r="Y411" s="47"/>
      <c r="Z411" s="33"/>
      <c r="AA411" s="191" t="s">
        <v>890</v>
      </c>
      <c r="AB411" s="191"/>
      <c r="AC411" s="181" t="s">
        <v>210</v>
      </c>
      <c r="AD411" s="33"/>
      <c r="AE411" s="191" t="s">
        <v>282</v>
      </c>
      <c r="AF411" s="191"/>
      <c r="AG411" s="181" t="s">
        <v>210</v>
      </c>
    </row>
    <row r="412" spans="1:38" ht="15.75" thickBot="1">
      <c r="A412" s="13"/>
      <c r="B412" s="186"/>
      <c r="C412" s="192"/>
      <c r="D412" s="192"/>
      <c r="E412" s="201"/>
      <c r="F412" s="33"/>
      <c r="G412" s="192"/>
      <c r="H412" s="192"/>
      <c r="I412" s="201"/>
      <c r="J412" s="33"/>
      <c r="K412" s="192"/>
      <c r="L412" s="192"/>
      <c r="M412" s="201"/>
      <c r="N412" s="33"/>
      <c r="O412" s="192"/>
      <c r="P412" s="192"/>
      <c r="Q412" s="37"/>
      <c r="R412" s="33"/>
      <c r="S412" s="192"/>
      <c r="T412" s="192"/>
      <c r="U412" s="37"/>
      <c r="V412" s="33"/>
      <c r="W412" s="192"/>
      <c r="X412" s="192"/>
      <c r="Y412" s="37"/>
      <c r="Z412" s="33"/>
      <c r="AA412" s="192"/>
      <c r="AB412" s="192"/>
      <c r="AC412" s="201"/>
      <c r="AD412" s="33"/>
      <c r="AE412" s="192"/>
      <c r="AF412" s="192"/>
      <c r="AG412" s="201"/>
    </row>
    <row r="413" spans="1:38">
      <c r="A413" s="13"/>
      <c r="B413" s="32" t="s">
        <v>891</v>
      </c>
      <c r="C413" s="32"/>
      <c r="D413" s="32"/>
      <c r="E413" s="32"/>
      <c r="F413" s="32"/>
      <c r="G413" s="32"/>
      <c r="H413" s="32"/>
      <c r="I413" s="32"/>
      <c r="J413" s="32"/>
      <c r="K413" s="32"/>
      <c r="L413" s="32"/>
      <c r="M413" s="32"/>
      <c r="N413" s="32"/>
      <c r="O413" s="32"/>
      <c r="P413" s="32"/>
      <c r="Q413" s="32"/>
      <c r="R413" s="32"/>
      <c r="S413" s="32"/>
      <c r="T413" s="32"/>
      <c r="U413" s="32"/>
      <c r="V413" s="32"/>
      <c r="W413" s="32"/>
      <c r="X413" s="32"/>
      <c r="Y413" s="32"/>
      <c r="Z413" s="32"/>
      <c r="AA413" s="32"/>
      <c r="AB413" s="32"/>
      <c r="AC413" s="32"/>
      <c r="AD413" s="32"/>
      <c r="AE413" s="32"/>
      <c r="AF413" s="32"/>
      <c r="AG413" s="32"/>
      <c r="AH413" s="32"/>
      <c r="AI413" s="32"/>
      <c r="AJ413" s="32"/>
      <c r="AK413" s="32"/>
      <c r="AL413" s="32"/>
    </row>
    <row r="414" spans="1:38">
      <c r="A414" s="13"/>
      <c r="B414" s="17"/>
      <c r="C414" s="17"/>
    </row>
    <row r="415" spans="1:38" ht="127.5">
      <c r="A415" s="13"/>
      <c r="B415" s="65" t="s">
        <v>257</v>
      </c>
      <c r="C415" s="66" t="s">
        <v>839</v>
      </c>
    </row>
    <row r="416" spans="1:38">
      <c r="A416" s="13"/>
      <c r="B416" s="17"/>
      <c r="C416" s="17"/>
    </row>
    <row r="417" spans="1:38" ht="204">
      <c r="A417" s="13"/>
      <c r="B417" s="65" t="s">
        <v>240</v>
      </c>
      <c r="C417" s="66" t="s">
        <v>892</v>
      </c>
    </row>
    <row r="418" spans="1:38">
      <c r="A418" s="13"/>
      <c r="B418" s="53"/>
      <c r="C418" s="53"/>
      <c r="D418" s="53"/>
      <c r="E418" s="53"/>
      <c r="F418" s="53"/>
      <c r="G418" s="53"/>
      <c r="H418" s="53"/>
      <c r="I418" s="53"/>
      <c r="J418" s="53"/>
      <c r="K418" s="53"/>
      <c r="L418" s="53"/>
      <c r="M418" s="53"/>
      <c r="N418" s="53"/>
      <c r="O418" s="53"/>
      <c r="P418" s="53"/>
      <c r="Q418" s="53"/>
      <c r="R418" s="53"/>
      <c r="S418" s="53"/>
      <c r="T418" s="53"/>
      <c r="U418" s="53"/>
      <c r="V418" s="53"/>
      <c r="W418" s="53"/>
      <c r="X418" s="53"/>
      <c r="Y418" s="53"/>
      <c r="Z418" s="53"/>
      <c r="AA418" s="53"/>
      <c r="AB418" s="53"/>
      <c r="AC418" s="53"/>
      <c r="AD418" s="53"/>
      <c r="AE418" s="53"/>
      <c r="AF418" s="53"/>
      <c r="AG418" s="53"/>
      <c r="AH418" s="53"/>
      <c r="AI418" s="53"/>
      <c r="AJ418" s="53"/>
      <c r="AK418" s="53"/>
      <c r="AL418" s="53"/>
    </row>
    <row r="419" spans="1:38">
      <c r="A419" s="13"/>
      <c r="B419" s="31"/>
      <c r="C419" s="31"/>
      <c r="D419" s="31"/>
      <c r="E419" s="31"/>
      <c r="F419" s="31"/>
      <c r="G419" s="31"/>
      <c r="H419" s="31"/>
      <c r="I419" s="31"/>
      <c r="J419" s="31"/>
      <c r="K419" s="31"/>
      <c r="L419" s="31"/>
      <c r="M419" s="31"/>
      <c r="N419" s="31"/>
      <c r="O419" s="31"/>
      <c r="P419" s="31"/>
      <c r="Q419" s="31"/>
      <c r="R419" s="31"/>
      <c r="S419" s="31"/>
      <c r="T419" s="31"/>
      <c r="U419" s="31"/>
    </row>
    <row r="420" spans="1:38">
      <c r="A420" s="13"/>
      <c r="B420" s="17"/>
      <c r="C420" s="17"/>
      <c r="D420" s="17"/>
      <c r="E420" s="17"/>
      <c r="F420" s="17"/>
      <c r="G420" s="17"/>
      <c r="H420" s="17"/>
      <c r="I420" s="17"/>
      <c r="J420" s="17"/>
      <c r="K420" s="17"/>
      <c r="L420" s="17"/>
      <c r="M420" s="17"/>
      <c r="N420" s="17"/>
      <c r="O420" s="17"/>
      <c r="P420" s="17"/>
      <c r="Q420" s="17"/>
      <c r="R420" s="17"/>
      <c r="S420" s="17"/>
      <c r="T420" s="17"/>
      <c r="U420" s="17"/>
    </row>
    <row r="421" spans="1:38" ht="15.75" thickBot="1">
      <c r="A421" s="13"/>
      <c r="B421" s="15"/>
      <c r="C421" s="58" t="s">
        <v>841</v>
      </c>
      <c r="D421" s="58"/>
      <c r="E421" s="58"/>
      <c r="F421" s="18"/>
      <c r="G421" s="58" t="s">
        <v>842</v>
      </c>
      <c r="H421" s="58"/>
      <c r="I421" s="58"/>
      <c r="J421" s="18"/>
      <c r="K421" s="58" t="s">
        <v>843</v>
      </c>
      <c r="L421" s="58"/>
      <c r="M421" s="58"/>
      <c r="N421" s="18"/>
      <c r="O421" s="58" t="s">
        <v>844</v>
      </c>
      <c r="P421" s="58"/>
      <c r="Q421" s="58"/>
      <c r="R421" s="18"/>
      <c r="S421" s="58" t="s">
        <v>845</v>
      </c>
      <c r="T421" s="58"/>
      <c r="U421" s="58"/>
    </row>
    <row r="422" spans="1:38">
      <c r="A422" s="13"/>
      <c r="B422" s="15" t="s">
        <v>736</v>
      </c>
      <c r="C422" s="61"/>
      <c r="D422" s="61"/>
      <c r="E422" s="61"/>
      <c r="F422" s="18"/>
      <c r="G422" s="61"/>
      <c r="H422" s="61"/>
      <c r="I422" s="61"/>
      <c r="J422" s="18"/>
      <c r="K422" s="61"/>
      <c r="L422" s="61"/>
      <c r="M422" s="61"/>
      <c r="N422" s="18"/>
      <c r="O422" s="61"/>
      <c r="P422" s="61"/>
      <c r="Q422" s="61"/>
      <c r="R422" s="18"/>
      <c r="S422" s="61"/>
      <c r="T422" s="61"/>
      <c r="U422" s="61"/>
    </row>
    <row r="423" spans="1:38">
      <c r="A423" s="13"/>
      <c r="B423" s="22" t="s">
        <v>785</v>
      </c>
      <c r="C423" s="32"/>
      <c r="D423" s="32"/>
      <c r="E423" s="32"/>
      <c r="F423" s="18"/>
      <c r="G423" s="32"/>
      <c r="H423" s="32"/>
      <c r="I423" s="32"/>
      <c r="J423" s="18"/>
      <c r="K423" s="32"/>
      <c r="L423" s="32"/>
      <c r="M423" s="32"/>
      <c r="N423" s="18"/>
      <c r="O423" s="32"/>
      <c r="P423" s="32"/>
      <c r="Q423" s="32"/>
      <c r="R423" s="18"/>
      <c r="S423" s="32"/>
      <c r="T423" s="32"/>
      <c r="U423" s="32"/>
    </row>
    <row r="424" spans="1:38">
      <c r="A424" s="13"/>
      <c r="B424" s="93" t="s">
        <v>267</v>
      </c>
      <c r="C424" s="59" t="s">
        <v>204</v>
      </c>
      <c r="D424" s="43" t="s">
        <v>249</v>
      </c>
      <c r="E424" s="38"/>
      <c r="F424" s="38"/>
      <c r="G424" s="59" t="s">
        <v>204</v>
      </c>
      <c r="H424" s="43" t="s">
        <v>875</v>
      </c>
      <c r="I424" s="59" t="s">
        <v>210</v>
      </c>
      <c r="J424" s="38"/>
      <c r="K424" s="59" t="s">
        <v>204</v>
      </c>
      <c r="L424" s="43" t="s">
        <v>249</v>
      </c>
      <c r="M424" s="38"/>
      <c r="N424" s="38"/>
      <c r="O424" s="59" t="s">
        <v>204</v>
      </c>
      <c r="P424" s="43" t="s">
        <v>249</v>
      </c>
      <c r="Q424" s="38"/>
      <c r="R424" s="38"/>
      <c r="S424" s="232" t="s">
        <v>204</v>
      </c>
      <c r="T424" s="233" t="s">
        <v>875</v>
      </c>
      <c r="U424" s="232" t="s">
        <v>210</v>
      </c>
    </row>
    <row r="425" spans="1:38">
      <c r="A425" s="13"/>
      <c r="B425" s="93"/>
      <c r="C425" s="59"/>
      <c r="D425" s="43"/>
      <c r="E425" s="38"/>
      <c r="F425" s="38"/>
      <c r="G425" s="59"/>
      <c r="H425" s="43"/>
      <c r="I425" s="59"/>
      <c r="J425" s="38"/>
      <c r="K425" s="59"/>
      <c r="L425" s="43"/>
      <c r="M425" s="38"/>
      <c r="N425" s="38"/>
      <c r="O425" s="59"/>
      <c r="P425" s="43"/>
      <c r="Q425" s="38"/>
      <c r="R425" s="38"/>
      <c r="S425" s="232"/>
      <c r="T425" s="233"/>
      <c r="U425" s="232"/>
    </row>
    <row r="426" spans="1:38">
      <c r="A426" s="13"/>
      <c r="B426" s="45" t="s">
        <v>274</v>
      </c>
      <c r="C426" s="35" t="s">
        <v>249</v>
      </c>
      <c r="D426" s="35"/>
      <c r="E426" s="33"/>
      <c r="F426" s="33"/>
      <c r="G426" s="35" t="s">
        <v>376</v>
      </c>
      <c r="H426" s="35"/>
      <c r="I426" s="32" t="s">
        <v>210</v>
      </c>
      <c r="J426" s="33"/>
      <c r="K426" s="35" t="s">
        <v>249</v>
      </c>
      <c r="L426" s="35"/>
      <c r="M426" s="33"/>
      <c r="N426" s="33"/>
      <c r="O426" s="35" t="s">
        <v>249</v>
      </c>
      <c r="P426" s="35"/>
      <c r="Q426" s="33"/>
      <c r="R426" s="33"/>
      <c r="S426" s="35" t="s">
        <v>376</v>
      </c>
      <c r="T426" s="35"/>
      <c r="U426" s="32" t="s">
        <v>210</v>
      </c>
    </row>
    <row r="427" spans="1:38">
      <c r="A427" s="13"/>
      <c r="B427" s="45"/>
      <c r="C427" s="35"/>
      <c r="D427" s="35"/>
      <c r="E427" s="33"/>
      <c r="F427" s="33"/>
      <c r="G427" s="35"/>
      <c r="H427" s="35"/>
      <c r="I427" s="32"/>
      <c r="J427" s="33"/>
      <c r="K427" s="35"/>
      <c r="L427" s="35"/>
      <c r="M427" s="33"/>
      <c r="N427" s="33"/>
      <c r="O427" s="35"/>
      <c r="P427" s="35"/>
      <c r="Q427" s="33"/>
      <c r="R427" s="33"/>
      <c r="S427" s="35"/>
      <c r="T427" s="35"/>
      <c r="U427" s="32"/>
    </row>
    <row r="428" spans="1:38">
      <c r="A428" s="13"/>
      <c r="B428" s="93" t="s">
        <v>276</v>
      </c>
      <c r="C428" s="43">
        <v>5.9</v>
      </c>
      <c r="D428" s="43"/>
      <c r="E428" s="38"/>
      <c r="F428" s="38"/>
      <c r="G428" s="43" t="s">
        <v>893</v>
      </c>
      <c r="H428" s="43"/>
      <c r="I428" s="59" t="s">
        <v>210</v>
      </c>
      <c r="J428" s="38"/>
      <c r="K428" s="43" t="s">
        <v>249</v>
      </c>
      <c r="L428" s="43"/>
      <c r="M428" s="38"/>
      <c r="N428" s="38"/>
      <c r="O428" s="43" t="s">
        <v>249</v>
      </c>
      <c r="P428" s="43"/>
      <c r="Q428" s="38"/>
      <c r="R428" s="38"/>
      <c r="S428" s="43" t="s">
        <v>877</v>
      </c>
      <c r="T428" s="43"/>
      <c r="U428" s="59" t="s">
        <v>210</v>
      </c>
    </row>
    <row r="429" spans="1:38">
      <c r="A429" s="13"/>
      <c r="B429" s="93"/>
      <c r="C429" s="43"/>
      <c r="D429" s="43"/>
      <c r="E429" s="38"/>
      <c r="F429" s="38"/>
      <c r="G429" s="43"/>
      <c r="H429" s="43"/>
      <c r="I429" s="59"/>
      <c r="J429" s="38"/>
      <c r="K429" s="43"/>
      <c r="L429" s="43"/>
      <c r="M429" s="38"/>
      <c r="N429" s="38"/>
      <c r="O429" s="43"/>
      <c r="P429" s="43"/>
      <c r="Q429" s="38"/>
      <c r="R429" s="38"/>
      <c r="S429" s="43"/>
      <c r="T429" s="43"/>
      <c r="U429" s="59"/>
    </row>
    <row r="430" spans="1:38">
      <c r="A430" s="13"/>
      <c r="B430" s="45" t="s">
        <v>280</v>
      </c>
      <c r="C430" s="35" t="s">
        <v>249</v>
      </c>
      <c r="D430" s="35"/>
      <c r="E430" s="33"/>
      <c r="F430" s="33"/>
      <c r="G430" s="35" t="s">
        <v>319</v>
      </c>
      <c r="H430" s="35"/>
      <c r="I430" s="32" t="s">
        <v>210</v>
      </c>
      <c r="J430" s="33"/>
      <c r="K430" s="35" t="s">
        <v>249</v>
      </c>
      <c r="L430" s="35"/>
      <c r="M430" s="33"/>
      <c r="N430" s="33"/>
      <c r="O430" s="35" t="s">
        <v>249</v>
      </c>
      <c r="P430" s="35"/>
      <c r="Q430" s="33"/>
      <c r="R430" s="33"/>
      <c r="S430" s="35" t="s">
        <v>319</v>
      </c>
      <c r="T430" s="35"/>
      <c r="U430" s="32" t="s">
        <v>210</v>
      </c>
    </row>
    <row r="431" spans="1:38" ht="15.75" thickBot="1">
      <c r="A431" s="13"/>
      <c r="B431" s="45"/>
      <c r="C431" s="36"/>
      <c r="D431" s="36"/>
      <c r="E431" s="37"/>
      <c r="F431" s="33"/>
      <c r="G431" s="36"/>
      <c r="H431" s="36"/>
      <c r="I431" s="34"/>
      <c r="J431" s="33"/>
      <c r="K431" s="36"/>
      <c r="L431" s="36"/>
      <c r="M431" s="37"/>
      <c r="N431" s="33"/>
      <c r="O431" s="36"/>
      <c r="P431" s="36"/>
      <c r="Q431" s="37"/>
      <c r="R431" s="33"/>
      <c r="S431" s="36"/>
      <c r="T431" s="36"/>
      <c r="U431" s="34"/>
    </row>
    <row r="432" spans="1:38">
      <c r="A432" s="13"/>
      <c r="B432" s="89" t="s">
        <v>284</v>
      </c>
      <c r="C432" s="48">
        <v>5.9</v>
      </c>
      <c r="D432" s="48"/>
      <c r="E432" s="39"/>
      <c r="F432" s="38"/>
      <c r="G432" s="48" t="s">
        <v>894</v>
      </c>
      <c r="H432" s="48"/>
      <c r="I432" s="60" t="s">
        <v>210</v>
      </c>
      <c r="J432" s="38"/>
      <c r="K432" s="48" t="s">
        <v>249</v>
      </c>
      <c r="L432" s="48"/>
      <c r="M432" s="39"/>
      <c r="N432" s="38"/>
      <c r="O432" s="48" t="s">
        <v>249</v>
      </c>
      <c r="P432" s="48"/>
      <c r="Q432" s="39"/>
      <c r="R432" s="38"/>
      <c r="S432" s="48" t="s">
        <v>879</v>
      </c>
      <c r="T432" s="48"/>
      <c r="U432" s="60" t="s">
        <v>210</v>
      </c>
    </row>
    <row r="433" spans="1:38" ht="15.75" thickBot="1">
      <c r="A433" s="13"/>
      <c r="B433" s="89"/>
      <c r="C433" s="44"/>
      <c r="D433" s="44"/>
      <c r="E433" s="51"/>
      <c r="F433" s="38"/>
      <c r="G433" s="44"/>
      <c r="H433" s="44"/>
      <c r="I433" s="76"/>
      <c r="J433" s="38"/>
      <c r="K433" s="44"/>
      <c r="L433" s="44"/>
      <c r="M433" s="51"/>
      <c r="N433" s="38"/>
      <c r="O433" s="44"/>
      <c r="P433" s="44"/>
      <c r="Q433" s="51"/>
      <c r="R433" s="38"/>
      <c r="S433" s="44"/>
      <c r="T433" s="44"/>
      <c r="U433" s="76"/>
    </row>
    <row r="434" spans="1:38">
      <c r="A434" s="13"/>
      <c r="B434" s="40" t="s">
        <v>786</v>
      </c>
      <c r="C434" s="46">
        <v>0.7</v>
      </c>
      <c r="D434" s="46"/>
      <c r="E434" s="47"/>
      <c r="F434" s="33"/>
      <c r="G434" s="46" t="s">
        <v>249</v>
      </c>
      <c r="H434" s="46"/>
      <c r="I434" s="47"/>
      <c r="J434" s="33"/>
      <c r="K434" s="46" t="s">
        <v>249</v>
      </c>
      <c r="L434" s="46"/>
      <c r="M434" s="47"/>
      <c r="N434" s="33"/>
      <c r="O434" s="46" t="s">
        <v>249</v>
      </c>
      <c r="P434" s="46"/>
      <c r="Q434" s="47"/>
      <c r="R434" s="33"/>
      <c r="S434" s="46">
        <v>0.7</v>
      </c>
      <c r="T434" s="46"/>
      <c r="U434" s="47"/>
    </row>
    <row r="435" spans="1:38" ht="15.75" thickBot="1">
      <c r="A435" s="13"/>
      <c r="B435" s="40"/>
      <c r="C435" s="36"/>
      <c r="D435" s="36"/>
      <c r="E435" s="37"/>
      <c r="F435" s="33"/>
      <c r="G435" s="36"/>
      <c r="H435" s="36"/>
      <c r="I435" s="37"/>
      <c r="J435" s="33"/>
      <c r="K435" s="36"/>
      <c r="L435" s="36"/>
      <c r="M435" s="37"/>
      <c r="N435" s="33"/>
      <c r="O435" s="36"/>
      <c r="P435" s="36"/>
      <c r="Q435" s="37"/>
      <c r="R435" s="33"/>
      <c r="S435" s="36"/>
      <c r="T435" s="36"/>
      <c r="U435" s="37"/>
    </row>
    <row r="436" spans="1:38">
      <c r="A436" s="13"/>
      <c r="B436" s="20" t="s">
        <v>740</v>
      </c>
      <c r="C436" s="60"/>
      <c r="D436" s="60"/>
      <c r="E436" s="60"/>
      <c r="F436" s="21"/>
      <c r="G436" s="60"/>
      <c r="H436" s="60"/>
      <c r="I436" s="60"/>
      <c r="J436" s="21"/>
      <c r="K436" s="60"/>
      <c r="L436" s="60"/>
      <c r="M436" s="60"/>
      <c r="N436" s="21"/>
      <c r="O436" s="60"/>
      <c r="P436" s="60"/>
      <c r="Q436" s="60"/>
      <c r="R436" s="21"/>
      <c r="S436" s="60"/>
      <c r="T436" s="60"/>
      <c r="U436" s="60"/>
    </row>
    <row r="437" spans="1:38">
      <c r="A437" s="13"/>
      <c r="B437" s="22" t="s">
        <v>51</v>
      </c>
      <c r="C437" s="32"/>
      <c r="D437" s="32"/>
      <c r="E437" s="32"/>
      <c r="F437" s="18"/>
      <c r="G437" s="32"/>
      <c r="H437" s="32"/>
      <c r="I437" s="32"/>
      <c r="J437" s="18"/>
      <c r="K437" s="32"/>
      <c r="L437" s="32"/>
      <c r="M437" s="32"/>
      <c r="N437" s="18"/>
      <c r="O437" s="32"/>
      <c r="P437" s="32"/>
      <c r="Q437" s="32"/>
      <c r="R437" s="18"/>
      <c r="S437" s="32"/>
      <c r="T437" s="32"/>
      <c r="U437" s="32"/>
    </row>
    <row r="438" spans="1:38" ht="23.25" customHeight="1">
      <c r="A438" s="13"/>
      <c r="B438" s="93" t="s">
        <v>792</v>
      </c>
      <c r="C438" s="43" t="s">
        <v>895</v>
      </c>
      <c r="D438" s="43"/>
      <c r="E438" s="59" t="s">
        <v>210</v>
      </c>
      <c r="F438" s="38"/>
      <c r="G438" s="43" t="s">
        <v>249</v>
      </c>
      <c r="H438" s="43"/>
      <c r="I438" s="38"/>
      <c r="J438" s="38"/>
      <c r="K438" s="43" t="s">
        <v>896</v>
      </c>
      <c r="L438" s="43"/>
      <c r="M438" s="59" t="s">
        <v>210</v>
      </c>
      <c r="N438" s="38"/>
      <c r="O438" s="43">
        <v>10.199999999999999</v>
      </c>
      <c r="P438" s="43"/>
      <c r="Q438" s="38"/>
      <c r="R438" s="38"/>
      <c r="S438" s="43" t="s">
        <v>886</v>
      </c>
      <c r="T438" s="43"/>
      <c r="U438" s="59" t="s">
        <v>210</v>
      </c>
    </row>
    <row r="439" spans="1:38">
      <c r="A439" s="13"/>
      <c r="B439" s="93"/>
      <c r="C439" s="43"/>
      <c r="D439" s="43"/>
      <c r="E439" s="59"/>
      <c r="F439" s="38"/>
      <c r="G439" s="43"/>
      <c r="H439" s="43"/>
      <c r="I439" s="38"/>
      <c r="J439" s="38"/>
      <c r="K439" s="43"/>
      <c r="L439" s="43"/>
      <c r="M439" s="59"/>
      <c r="N439" s="38"/>
      <c r="O439" s="43"/>
      <c r="P439" s="43"/>
      <c r="Q439" s="38"/>
      <c r="R439" s="38"/>
      <c r="S439" s="43"/>
      <c r="T439" s="43"/>
      <c r="U439" s="59"/>
    </row>
    <row r="440" spans="1:38" ht="22.5" customHeight="1">
      <c r="A440" s="13"/>
      <c r="B440" s="45" t="s">
        <v>801</v>
      </c>
      <c r="C440" s="35" t="s">
        <v>249</v>
      </c>
      <c r="D440" s="35"/>
      <c r="E440" s="33"/>
      <c r="F440" s="33"/>
      <c r="G440" s="35">
        <v>0.5</v>
      </c>
      <c r="H440" s="35"/>
      <c r="I440" s="33"/>
      <c r="J440" s="33"/>
      <c r="K440" s="35" t="s">
        <v>249</v>
      </c>
      <c r="L440" s="35"/>
      <c r="M440" s="33"/>
      <c r="N440" s="33"/>
      <c r="O440" s="35" t="s">
        <v>249</v>
      </c>
      <c r="P440" s="35"/>
      <c r="Q440" s="33"/>
      <c r="R440" s="33"/>
      <c r="S440" s="35">
        <v>0.5</v>
      </c>
      <c r="T440" s="35"/>
      <c r="U440" s="33"/>
    </row>
    <row r="441" spans="1:38" ht="15.75" thickBot="1">
      <c r="A441" s="13"/>
      <c r="B441" s="45"/>
      <c r="C441" s="36"/>
      <c r="D441" s="36"/>
      <c r="E441" s="37"/>
      <c r="F441" s="33"/>
      <c r="G441" s="36"/>
      <c r="H441" s="36"/>
      <c r="I441" s="37"/>
      <c r="J441" s="33"/>
      <c r="K441" s="36"/>
      <c r="L441" s="36"/>
      <c r="M441" s="37"/>
      <c r="N441" s="33"/>
      <c r="O441" s="36"/>
      <c r="P441" s="36"/>
      <c r="Q441" s="37"/>
      <c r="R441" s="33"/>
      <c r="S441" s="36"/>
      <c r="T441" s="36"/>
      <c r="U441" s="37"/>
    </row>
    <row r="442" spans="1:38">
      <c r="A442" s="13"/>
      <c r="B442" s="89" t="s">
        <v>793</v>
      </c>
      <c r="C442" s="48" t="s">
        <v>895</v>
      </c>
      <c r="D442" s="48"/>
      <c r="E442" s="60" t="s">
        <v>210</v>
      </c>
      <c r="F442" s="38"/>
      <c r="G442" s="48">
        <v>0.5</v>
      </c>
      <c r="H442" s="48"/>
      <c r="I442" s="39"/>
      <c r="J442" s="38"/>
      <c r="K442" s="48" t="s">
        <v>896</v>
      </c>
      <c r="L442" s="48"/>
      <c r="M442" s="60" t="s">
        <v>210</v>
      </c>
      <c r="N442" s="38"/>
      <c r="O442" s="48">
        <v>10.199999999999999</v>
      </c>
      <c r="P442" s="48"/>
      <c r="Q442" s="39"/>
      <c r="R442" s="38"/>
      <c r="S442" s="48" t="s">
        <v>889</v>
      </c>
      <c r="T442" s="48"/>
      <c r="U442" s="60" t="s">
        <v>210</v>
      </c>
    </row>
    <row r="443" spans="1:38" ht="15.75" thickBot="1">
      <c r="A443" s="13"/>
      <c r="B443" s="89"/>
      <c r="C443" s="44"/>
      <c r="D443" s="44"/>
      <c r="E443" s="76"/>
      <c r="F443" s="38"/>
      <c r="G443" s="44"/>
      <c r="H443" s="44"/>
      <c r="I443" s="51"/>
      <c r="J443" s="38"/>
      <c r="K443" s="44"/>
      <c r="L443" s="44"/>
      <c r="M443" s="76"/>
      <c r="N443" s="38"/>
      <c r="O443" s="44"/>
      <c r="P443" s="44"/>
      <c r="Q443" s="51"/>
      <c r="R443" s="38"/>
      <c r="S443" s="44"/>
      <c r="T443" s="44"/>
      <c r="U443" s="76"/>
    </row>
    <row r="444" spans="1:38">
      <c r="A444" s="13"/>
      <c r="B444" s="12"/>
      <c r="C444" s="12"/>
      <c r="D444" s="12"/>
      <c r="E444" s="12"/>
      <c r="F444" s="12"/>
      <c r="G444" s="12"/>
      <c r="H444" s="12"/>
      <c r="I444" s="12"/>
      <c r="J444" s="12"/>
      <c r="K444" s="12"/>
      <c r="L444" s="12"/>
      <c r="M444" s="12"/>
      <c r="N444" s="12"/>
      <c r="O444" s="12"/>
      <c r="P444" s="12"/>
      <c r="Q444" s="12"/>
      <c r="R444" s="12"/>
      <c r="S444" s="12"/>
      <c r="T444" s="12"/>
      <c r="U444" s="12"/>
      <c r="V444" s="12"/>
      <c r="W444" s="12"/>
      <c r="X444" s="12"/>
      <c r="Y444" s="12"/>
      <c r="Z444" s="12"/>
      <c r="AA444" s="12"/>
      <c r="AB444" s="12"/>
      <c r="AC444" s="12"/>
      <c r="AD444" s="12"/>
      <c r="AE444" s="12"/>
      <c r="AF444" s="12"/>
      <c r="AG444" s="12"/>
      <c r="AH444" s="12"/>
      <c r="AI444" s="12"/>
      <c r="AJ444" s="12"/>
      <c r="AK444" s="12"/>
      <c r="AL444" s="12"/>
    </row>
    <row r="445" spans="1:38">
      <c r="A445" s="13"/>
      <c r="B445" s="32" t="s">
        <v>897</v>
      </c>
      <c r="C445" s="32"/>
      <c r="D445" s="32"/>
      <c r="E445" s="32"/>
      <c r="F445" s="32"/>
      <c r="G445" s="32"/>
      <c r="H445" s="32"/>
      <c r="I445" s="32"/>
      <c r="J445" s="32"/>
      <c r="K445" s="32"/>
      <c r="L445" s="32"/>
      <c r="M445" s="32"/>
      <c r="N445" s="32"/>
      <c r="O445" s="32"/>
      <c r="P445" s="32"/>
      <c r="Q445" s="32"/>
      <c r="R445" s="32"/>
      <c r="S445" s="32"/>
      <c r="T445" s="32"/>
      <c r="U445" s="32"/>
      <c r="V445" s="32"/>
      <c r="W445" s="32"/>
      <c r="X445" s="32"/>
      <c r="Y445" s="32"/>
      <c r="Z445" s="32"/>
      <c r="AA445" s="32"/>
      <c r="AB445" s="32"/>
      <c r="AC445" s="32"/>
      <c r="AD445" s="32"/>
      <c r="AE445" s="32"/>
      <c r="AF445" s="32"/>
      <c r="AG445" s="32"/>
      <c r="AH445" s="32"/>
      <c r="AI445" s="32"/>
      <c r="AJ445" s="32"/>
      <c r="AK445" s="32"/>
      <c r="AL445" s="32"/>
    </row>
    <row r="446" spans="1:38">
      <c r="A446" s="13"/>
      <c r="B446" s="53"/>
      <c r="C446" s="53"/>
      <c r="D446" s="53"/>
      <c r="E446" s="53"/>
      <c r="F446" s="53"/>
      <c r="G446" s="53"/>
      <c r="H446" s="53"/>
      <c r="I446" s="53"/>
      <c r="J446" s="53"/>
      <c r="K446" s="53"/>
      <c r="L446" s="53"/>
      <c r="M446" s="53"/>
      <c r="N446" s="53"/>
      <c r="O446" s="53"/>
      <c r="P446" s="53"/>
      <c r="Q446" s="53"/>
      <c r="R446" s="53"/>
      <c r="S446" s="53"/>
      <c r="T446" s="53"/>
      <c r="U446" s="53"/>
      <c r="V446" s="53"/>
      <c r="W446" s="53"/>
      <c r="X446" s="53"/>
      <c r="Y446" s="53"/>
      <c r="Z446" s="53"/>
      <c r="AA446" s="53"/>
      <c r="AB446" s="53"/>
      <c r="AC446" s="53"/>
      <c r="AD446" s="53"/>
      <c r="AE446" s="53"/>
      <c r="AF446" s="53"/>
      <c r="AG446" s="53"/>
      <c r="AH446" s="53"/>
      <c r="AI446" s="53"/>
      <c r="AJ446" s="53"/>
      <c r="AK446" s="53"/>
      <c r="AL446" s="53"/>
    </row>
    <row r="447" spans="1:38">
      <c r="A447" s="13"/>
      <c r="B447" s="31"/>
      <c r="C447" s="31"/>
      <c r="D447" s="31"/>
      <c r="E447" s="31"/>
      <c r="F447" s="31"/>
      <c r="G447" s="31"/>
      <c r="H447" s="31"/>
      <c r="I447" s="31"/>
      <c r="J447" s="31"/>
      <c r="K447" s="31"/>
      <c r="L447" s="31"/>
      <c r="M447" s="31"/>
      <c r="N447" s="31"/>
      <c r="O447" s="31"/>
      <c r="P447" s="31"/>
      <c r="Q447" s="31"/>
      <c r="R447" s="31"/>
      <c r="S447" s="31"/>
      <c r="T447" s="31"/>
      <c r="U447" s="31"/>
      <c r="V447" s="31"/>
      <c r="W447" s="31"/>
      <c r="X447" s="31"/>
      <c r="Y447" s="31"/>
      <c r="Z447" s="31"/>
      <c r="AA447" s="31"/>
      <c r="AB447" s="31"/>
      <c r="AC447" s="31"/>
      <c r="AD447" s="31"/>
      <c r="AE447" s="31"/>
      <c r="AF447" s="31"/>
      <c r="AG447" s="31"/>
    </row>
    <row r="448" spans="1:38">
      <c r="A448" s="13"/>
      <c r="B448" s="17"/>
      <c r="C448" s="17"/>
      <c r="D448" s="17"/>
      <c r="E448" s="17"/>
      <c r="F448" s="17"/>
      <c r="G448" s="17"/>
      <c r="H448" s="17"/>
      <c r="I448" s="17"/>
      <c r="J448" s="17"/>
      <c r="K448" s="17"/>
      <c r="L448" s="17"/>
      <c r="M448" s="17"/>
      <c r="N448" s="17"/>
      <c r="O448" s="17"/>
      <c r="P448" s="17"/>
      <c r="Q448" s="17"/>
      <c r="R448" s="17"/>
      <c r="S448" s="17"/>
      <c r="T448" s="17"/>
      <c r="U448" s="17"/>
      <c r="V448" s="17"/>
      <c r="W448" s="17"/>
      <c r="X448" s="17"/>
      <c r="Y448" s="17"/>
      <c r="Z448" s="17"/>
      <c r="AA448" s="17"/>
      <c r="AB448" s="17"/>
      <c r="AC448" s="17"/>
      <c r="AD448" s="17"/>
      <c r="AE448" s="17"/>
      <c r="AF448" s="17"/>
      <c r="AG448" s="17"/>
    </row>
    <row r="449" spans="1:33" ht="15.75" thickBot="1">
      <c r="A449" s="13"/>
      <c r="B449" s="174"/>
      <c r="C449" s="179" t="s">
        <v>871</v>
      </c>
      <c r="D449" s="179"/>
      <c r="E449" s="179"/>
      <c r="F449" s="179"/>
      <c r="G449" s="179"/>
      <c r="H449" s="179"/>
      <c r="I449" s="179"/>
      <c r="J449" s="179"/>
      <c r="K449" s="179"/>
      <c r="L449" s="179"/>
      <c r="M449" s="179"/>
      <c r="N449" s="179"/>
      <c r="O449" s="179"/>
      <c r="P449" s="179"/>
      <c r="Q449" s="179"/>
      <c r="R449" s="179"/>
      <c r="S449" s="179"/>
      <c r="T449" s="179"/>
      <c r="U449" s="179"/>
      <c r="V449" s="179"/>
      <c r="W449" s="179"/>
      <c r="X449" s="179"/>
      <c r="Y449" s="179"/>
      <c r="Z449" s="179"/>
      <c r="AA449" s="179"/>
      <c r="AB449" s="179"/>
      <c r="AC449" s="179"/>
      <c r="AD449" s="179"/>
      <c r="AE449" s="33"/>
      <c r="AF449" s="33"/>
      <c r="AG449" s="33"/>
    </row>
    <row r="450" spans="1:33" ht="22.5" customHeight="1" thickBot="1">
      <c r="A450" s="13"/>
      <c r="B450" s="174"/>
      <c r="C450" s="234" t="s">
        <v>898</v>
      </c>
      <c r="D450" s="234"/>
      <c r="E450" s="234"/>
      <c r="F450" s="18"/>
      <c r="G450" s="234" t="s">
        <v>824</v>
      </c>
      <c r="H450" s="234"/>
      <c r="I450" s="234"/>
      <c r="J450" s="18"/>
      <c r="K450" s="234" t="s">
        <v>825</v>
      </c>
      <c r="L450" s="234"/>
      <c r="M450" s="234"/>
      <c r="N450" s="18"/>
      <c r="O450" s="234" t="s">
        <v>826</v>
      </c>
      <c r="P450" s="234"/>
      <c r="Q450" s="234"/>
      <c r="R450" s="18"/>
      <c r="S450" s="234" t="s">
        <v>827</v>
      </c>
      <c r="T450" s="234"/>
      <c r="U450" s="234"/>
      <c r="V450" s="18"/>
      <c r="W450" s="234" t="s">
        <v>828</v>
      </c>
      <c r="X450" s="234"/>
      <c r="Y450" s="234"/>
      <c r="Z450" s="18"/>
      <c r="AA450" s="234" t="s">
        <v>873</v>
      </c>
      <c r="AB450" s="234"/>
      <c r="AC450" s="234"/>
      <c r="AD450" s="18"/>
      <c r="AE450" s="179" t="s">
        <v>899</v>
      </c>
      <c r="AF450" s="179"/>
      <c r="AG450" s="179"/>
    </row>
    <row r="451" spans="1:33">
      <c r="A451" s="13"/>
      <c r="B451" s="174" t="s">
        <v>736</v>
      </c>
      <c r="C451" s="181"/>
      <c r="D451" s="181"/>
      <c r="E451" s="181"/>
      <c r="F451" s="18"/>
      <c r="G451" s="181"/>
      <c r="H451" s="181"/>
      <c r="I451" s="181"/>
      <c r="J451" s="18"/>
      <c r="K451" s="181"/>
      <c r="L451" s="181"/>
      <c r="M451" s="181"/>
      <c r="N451" s="18"/>
      <c r="O451" s="181"/>
      <c r="P451" s="181"/>
      <c r="Q451" s="181"/>
      <c r="R451" s="18"/>
      <c r="S451" s="181"/>
      <c r="T451" s="181"/>
      <c r="U451" s="181"/>
      <c r="V451" s="18"/>
      <c r="W451" s="181"/>
      <c r="X451" s="181"/>
      <c r="Y451" s="181"/>
      <c r="Z451" s="18"/>
      <c r="AA451" s="181"/>
      <c r="AB451" s="181"/>
      <c r="AC451" s="181"/>
      <c r="AD451" s="18"/>
      <c r="AE451" s="181"/>
      <c r="AF451" s="181"/>
      <c r="AG451" s="181"/>
    </row>
    <row r="452" spans="1:33">
      <c r="A452" s="13"/>
      <c r="B452" s="173" t="s">
        <v>785</v>
      </c>
      <c r="C452" s="180"/>
      <c r="D452" s="180"/>
      <c r="E452" s="180"/>
      <c r="F452" s="18"/>
      <c r="G452" s="180"/>
      <c r="H452" s="180"/>
      <c r="I452" s="180"/>
      <c r="J452" s="18"/>
      <c r="K452" s="180"/>
      <c r="L452" s="180"/>
      <c r="M452" s="180"/>
      <c r="N452" s="18"/>
      <c r="O452" s="180"/>
      <c r="P452" s="180"/>
      <c r="Q452" s="180"/>
      <c r="R452" s="18"/>
      <c r="S452" s="180"/>
      <c r="T452" s="180"/>
      <c r="U452" s="180"/>
      <c r="V452" s="18"/>
      <c r="W452" s="180"/>
      <c r="X452" s="180"/>
      <c r="Y452" s="180"/>
      <c r="Z452" s="18"/>
      <c r="AA452" s="180"/>
      <c r="AB452" s="180"/>
      <c r="AC452" s="180"/>
      <c r="AD452" s="18"/>
      <c r="AE452" s="180"/>
      <c r="AF452" s="180"/>
      <c r="AG452" s="180"/>
    </row>
    <row r="453" spans="1:33">
      <c r="A453" s="13"/>
      <c r="B453" s="182" t="s">
        <v>267</v>
      </c>
      <c r="C453" s="183" t="s">
        <v>204</v>
      </c>
      <c r="D453" s="184">
        <v>355.5</v>
      </c>
      <c r="E453" s="38"/>
      <c r="F453" s="38"/>
      <c r="G453" s="183" t="s">
        <v>204</v>
      </c>
      <c r="H453" s="184">
        <v>14</v>
      </c>
      <c r="I453" s="38"/>
      <c r="J453" s="38"/>
      <c r="K453" s="183" t="s">
        <v>204</v>
      </c>
      <c r="L453" s="184" t="s">
        <v>270</v>
      </c>
      <c r="M453" s="183" t="s">
        <v>210</v>
      </c>
      <c r="N453" s="38"/>
      <c r="O453" s="183" t="s">
        <v>204</v>
      </c>
      <c r="P453" s="184" t="s">
        <v>900</v>
      </c>
      <c r="Q453" s="183" t="s">
        <v>210</v>
      </c>
      <c r="R453" s="38"/>
      <c r="S453" s="183" t="s">
        <v>204</v>
      </c>
      <c r="T453" s="184">
        <v>13.2</v>
      </c>
      <c r="U453" s="38"/>
      <c r="V453" s="38"/>
      <c r="W453" s="183" t="s">
        <v>204</v>
      </c>
      <c r="X453" s="184" t="s">
        <v>901</v>
      </c>
      <c r="Y453" s="183" t="s">
        <v>210</v>
      </c>
      <c r="Z453" s="38"/>
      <c r="AA453" s="183" t="s">
        <v>204</v>
      </c>
      <c r="AB453" s="184">
        <v>357.3</v>
      </c>
      <c r="AC453" s="38"/>
      <c r="AD453" s="38"/>
      <c r="AE453" s="183" t="s">
        <v>204</v>
      </c>
      <c r="AF453" s="184" t="s">
        <v>249</v>
      </c>
      <c r="AG453" s="38"/>
    </row>
    <row r="454" spans="1:33">
      <c r="A454" s="13"/>
      <c r="B454" s="182"/>
      <c r="C454" s="183"/>
      <c r="D454" s="184"/>
      <c r="E454" s="38"/>
      <c r="F454" s="38"/>
      <c r="G454" s="183"/>
      <c r="H454" s="184"/>
      <c r="I454" s="38"/>
      <c r="J454" s="38"/>
      <c r="K454" s="183"/>
      <c r="L454" s="184"/>
      <c r="M454" s="183"/>
      <c r="N454" s="38"/>
      <c r="O454" s="183"/>
      <c r="P454" s="184"/>
      <c r="Q454" s="183"/>
      <c r="R454" s="38"/>
      <c r="S454" s="183"/>
      <c r="T454" s="184"/>
      <c r="U454" s="38"/>
      <c r="V454" s="38"/>
      <c r="W454" s="183"/>
      <c r="X454" s="184"/>
      <c r="Y454" s="183"/>
      <c r="Z454" s="38"/>
      <c r="AA454" s="183"/>
      <c r="AB454" s="184"/>
      <c r="AC454" s="38"/>
      <c r="AD454" s="38"/>
      <c r="AE454" s="183"/>
      <c r="AF454" s="184"/>
      <c r="AG454" s="38"/>
    </row>
    <row r="455" spans="1:33">
      <c r="A455" s="13"/>
      <c r="B455" s="186" t="s">
        <v>271</v>
      </c>
      <c r="C455" s="187">
        <v>13.1</v>
      </c>
      <c r="D455" s="187"/>
      <c r="E455" s="33"/>
      <c r="F455" s="33"/>
      <c r="G455" s="187" t="s">
        <v>249</v>
      </c>
      <c r="H455" s="187"/>
      <c r="I455" s="33"/>
      <c r="J455" s="33"/>
      <c r="K455" s="187" t="s">
        <v>249</v>
      </c>
      <c r="L455" s="187"/>
      <c r="M455" s="33"/>
      <c r="N455" s="33"/>
      <c r="O455" s="187" t="s">
        <v>249</v>
      </c>
      <c r="P455" s="187"/>
      <c r="Q455" s="33"/>
      <c r="R455" s="33"/>
      <c r="S455" s="187" t="s">
        <v>249</v>
      </c>
      <c r="T455" s="187"/>
      <c r="U455" s="33"/>
      <c r="V455" s="33"/>
      <c r="W455" s="187" t="s">
        <v>902</v>
      </c>
      <c r="X455" s="187"/>
      <c r="Y455" s="180" t="s">
        <v>210</v>
      </c>
      <c r="Z455" s="33"/>
      <c r="AA455" s="187" t="s">
        <v>249</v>
      </c>
      <c r="AB455" s="187"/>
      <c r="AC455" s="33"/>
      <c r="AD455" s="33"/>
      <c r="AE455" s="187" t="s">
        <v>249</v>
      </c>
      <c r="AF455" s="187"/>
      <c r="AG455" s="33"/>
    </row>
    <row r="456" spans="1:33">
      <c r="A456" s="13"/>
      <c r="B456" s="186"/>
      <c r="C456" s="187"/>
      <c r="D456" s="187"/>
      <c r="E456" s="33"/>
      <c r="F456" s="33"/>
      <c r="G456" s="187"/>
      <c r="H456" s="187"/>
      <c r="I456" s="33"/>
      <c r="J456" s="33"/>
      <c r="K456" s="187"/>
      <c r="L456" s="187"/>
      <c r="M456" s="33"/>
      <c r="N456" s="33"/>
      <c r="O456" s="187"/>
      <c r="P456" s="187"/>
      <c r="Q456" s="33"/>
      <c r="R456" s="33"/>
      <c r="S456" s="187"/>
      <c r="T456" s="187"/>
      <c r="U456" s="33"/>
      <c r="V456" s="33"/>
      <c r="W456" s="187"/>
      <c r="X456" s="187"/>
      <c r="Y456" s="180"/>
      <c r="Z456" s="33"/>
      <c r="AA456" s="187"/>
      <c r="AB456" s="187"/>
      <c r="AC456" s="33"/>
      <c r="AD456" s="33"/>
      <c r="AE456" s="187"/>
      <c r="AF456" s="187"/>
      <c r="AG456" s="33"/>
    </row>
    <row r="457" spans="1:33">
      <c r="A457" s="13"/>
      <c r="B457" s="182" t="s">
        <v>274</v>
      </c>
      <c r="C457" s="184">
        <v>44</v>
      </c>
      <c r="D457" s="184"/>
      <c r="E457" s="38"/>
      <c r="F457" s="38"/>
      <c r="G457" s="184" t="s">
        <v>903</v>
      </c>
      <c r="H457" s="184"/>
      <c r="I457" s="183" t="s">
        <v>210</v>
      </c>
      <c r="J457" s="38"/>
      <c r="K457" s="184">
        <v>0.1</v>
      </c>
      <c r="L457" s="184"/>
      <c r="M457" s="38"/>
      <c r="N457" s="38"/>
      <c r="O457" s="184" t="s">
        <v>275</v>
      </c>
      <c r="P457" s="184"/>
      <c r="Q457" s="183" t="s">
        <v>210</v>
      </c>
      <c r="R457" s="38"/>
      <c r="S457" s="184" t="s">
        <v>249</v>
      </c>
      <c r="T457" s="184"/>
      <c r="U457" s="38"/>
      <c r="V457" s="38"/>
      <c r="W457" s="184" t="s">
        <v>249</v>
      </c>
      <c r="X457" s="184"/>
      <c r="Y457" s="38"/>
      <c r="Z457" s="38"/>
      <c r="AA457" s="184">
        <v>36.5</v>
      </c>
      <c r="AB457" s="184"/>
      <c r="AC457" s="38"/>
      <c r="AD457" s="38"/>
      <c r="AE457" s="184" t="s">
        <v>249</v>
      </c>
      <c r="AF457" s="184"/>
      <c r="AG457" s="38"/>
    </row>
    <row r="458" spans="1:33">
      <c r="A458" s="13"/>
      <c r="B458" s="182"/>
      <c r="C458" s="184"/>
      <c r="D458" s="184"/>
      <c r="E458" s="38"/>
      <c r="F458" s="38"/>
      <c r="G458" s="184"/>
      <c r="H458" s="184"/>
      <c r="I458" s="183"/>
      <c r="J458" s="38"/>
      <c r="K458" s="184"/>
      <c r="L458" s="184"/>
      <c r="M458" s="38"/>
      <c r="N458" s="38"/>
      <c r="O458" s="184"/>
      <c r="P458" s="184"/>
      <c r="Q458" s="183"/>
      <c r="R458" s="38"/>
      <c r="S458" s="184"/>
      <c r="T458" s="184"/>
      <c r="U458" s="38"/>
      <c r="V458" s="38"/>
      <c r="W458" s="184"/>
      <c r="X458" s="184"/>
      <c r="Y458" s="38"/>
      <c r="Z458" s="38"/>
      <c r="AA458" s="184"/>
      <c r="AB458" s="184"/>
      <c r="AC458" s="38"/>
      <c r="AD458" s="38"/>
      <c r="AE458" s="184"/>
      <c r="AF458" s="184"/>
      <c r="AG458" s="38"/>
    </row>
    <row r="459" spans="1:33">
      <c r="A459" s="13"/>
      <c r="B459" s="186" t="s">
        <v>276</v>
      </c>
      <c r="C459" s="187">
        <v>324</v>
      </c>
      <c r="D459" s="187"/>
      <c r="E459" s="33"/>
      <c r="F459" s="33"/>
      <c r="G459" s="187" t="s">
        <v>904</v>
      </c>
      <c r="H459" s="187"/>
      <c r="I459" s="180" t="s">
        <v>210</v>
      </c>
      <c r="J459" s="33"/>
      <c r="K459" s="187">
        <v>0.1</v>
      </c>
      <c r="L459" s="187"/>
      <c r="M459" s="33"/>
      <c r="N459" s="33"/>
      <c r="O459" s="187">
        <v>6.5</v>
      </c>
      <c r="P459" s="187"/>
      <c r="Q459" s="33"/>
      <c r="R459" s="33"/>
      <c r="S459" s="187" t="s">
        <v>249</v>
      </c>
      <c r="T459" s="187"/>
      <c r="U459" s="33"/>
      <c r="V459" s="33"/>
      <c r="W459" s="187" t="s">
        <v>249</v>
      </c>
      <c r="X459" s="187"/>
      <c r="Y459" s="33"/>
      <c r="Z459" s="33"/>
      <c r="AA459" s="187">
        <v>260.10000000000002</v>
      </c>
      <c r="AB459" s="187"/>
      <c r="AC459" s="33"/>
      <c r="AD459" s="33"/>
      <c r="AE459" s="187" t="s">
        <v>249</v>
      </c>
      <c r="AF459" s="187"/>
      <c r="AG459" s="33"/>
    </row>
    <row r="460" spans="1:33">
      <c r="A460" s="13"/>
      <c r="B460" s="186"/>
      <c r="C460" s="187"/>
      <c r="D460" s="187"/>
      <c r="E460" s="33"/>
      <c r="F460" s="33"/>
      <c r="G460" s="187"/>
      <c r="H460" s="187"/>
      <c r="I460" s="180"/>
      <c r="J460" s="33"/>
      <c r="K460" s="187"/>
      <c r="L460" s="187"/>
      <c r="M460" s="33"/>
      <c r="N460" s="33"/>
      <c r="O460" s="187"/>
      <c r="P460" s="187"/>
      <c r="Q460" s="33"/>
      <c r="R460" s="33"/>
      <c r="S460" s="187"/>
      <c r="T460" s="187"/>
      <c r="U460" s="33"/>
      <c r="V460" s="33"/>
      <c r="W460" s="187"/>
      <c r="X460" s="187"/>
      <c r="Y460" s="33"/>
      <c r="Z460" s="33"/>
      <c r="AA460" s="187"/>
      <c r="AB460" s="187"/>
      <c r="AC460" s="33"/>
      <c r="AD460" s="33"/>
      <c r="AE460" s="187"/>
      <c r="AF460" s="187"/>
      <c r="AG460" s="33"/>
    </row>
    <row r="461" spans="1:33">
      <c r="A461" s="13"/>
      <c r="B461" s="182" t="s">
        <v>278</v>
      </c>
      <c r="C461" s="184">
        <v>6.2</v>
      </c>
      <c r="D461" s="184"/>
      <c r="E461" s="38"/>
      <c r="F461" s="38"/>
      <c r="G461" s="184" t="s">
        <v>249</v>
      </c>
      <c r="H461" s="184"/>
      <c r="I461" s="38"/>
      <c r="J461" s="38"/>
      <c r="K461" s="184" t="s">
        <v>249</v>
      </c>
      <c r="L461" s="184"/>
      <c r="M461" s="38"/>
      <c r="N461" s="38"/>
      <c r="O461" s="184" t="s">
        <v>249</v>
      </c>
      <c r="P461" s="184"/>
      <c r="Q461" s="38"/>
      <c r="R461" s="38"/>
      <c r="S461" s="184" t="s">
        <v>249</v>
      </c>
      <c r="T461" s="184"/>
      <c r="U461" s="38"/>
      <c r="V461" s="38"/>
      <c r="W461" s="184" t="s">
        <v>905</v>
      </c>
      <c r="X461" s="184"/>
      <c r="Y461" s="183" t="s">
        <v>210</v>
      </c>
      <c r="Z461" s="38"/>
      <c r="AA461" s="184" t="s">
        <v>249</v>
      </c>
      <c r="AB461" s="184"/>
      <c r="AC461" s="38"/>
      <c r="AD461" s="38"/>
      <c r="AE461" s="184" t="s">
        <v>249</v>
      </c>
      <c r="AF461" s="184"/>
      <c r="AG461" s="38"/>
    </row>
    <row r="462" spans="1:33">
      <c r="A462" s="13"/>
      <c r="B462" s="182"/>
      <c r="C462" s="184"/>
      <c r="D462" s="184"/>
      <c r="E462" s="38"/>
      <c r="F462" s="38"/>
      <c r="G462" s="184"/>
      <c r="H462" s="184"/>
      <c r="I462" s="38"/>
      <c r="J462" s="38"/>
      <c r="K462" s="184"/>
      <c r="L462" s="184"/>
      <c r="M462" s="38"/>
      <c r="N462" s="38"/>
      <c r="O462" s="184"/>
      <c r="P462" s="184"/>
      <c r="Q462" s="38"/>
      <c r="R462" s="38"/>
      <c r="S462" s="184"/>
      <c r="T462" s="184"/>
      <c r="U462" s="38"/>
      <c r="V462" s="38"/>
      <c r="W462" s="184"/>
      <c r="X462" s="184"/>
      <c r="Y462" s="183"/>
      <c r="Z462" s="38"/>
      <c r="AA462" s="184"/>
      <c r="AB462" s="184"/>
      <c r="AC462" s="38"/>
      <c r="AD462" s="38"/>
      <c r="AE462" s="184"/>
      <c r="AF462" s="184"/>
      <c r="AG462" s="38"/>
    </row>
    <row r="463" spans="1:33">
      <c r="A463" s="13"/>
      <c r="B463" s="186" t="s">
        <v>280</v>
      </c>
      <c r="C463" s="187">
        <v>1.9</v>
      </c>
      <c r="D463" s="187"/>
      <c r="E463" s="33"/>
      <c r="F463" s="33"/>
      <c r="G463" s="187" t="s">
        <v>363</v>
      </c>
      <c r="H463" s="187"/>
      <c r="I463" s="180" t="s">
        <v>210</v>
      </c>
      <c r="J463" s="33"/>
      <c r="K463" s="187" t="s">
        <v>249</v>
      </c>
      <c r="L463" s="187"/>
      <c r="M463" s="33"/>
      <c r="N463" s="33"/>
      <c r="O463" s="187" t="s">
        <v>249</v>
      </c>
      <c r="P463" s="187"/>
      <c r="Q463" s="33"/>
      <c r="R463" s="33"/>
      <c r="S463" s="187" t="s">
        <v>249</v>
      </c>
      <c r="T463" s="187"/>
      <c r="U463" s="33"/>
      <c r="V463" s="33"/>
      <c r="W463" s="187" t="s">
        <v>249</v>
      </c>
      <c r="X463" s="187"/>
      <c r="Y463" s="33"/>
      <c r="Z463" s="33"/>
      <c r="AA463" s="187">
        <v>1.7</v>
      </c>
      <c r="AB463" s="187"/>
      <c r="AC463" s="33"/>
      <c r="AD463" s="33"/>
      <c r="AE463" s="187" t="s">
        <v>249</v>
      </c>
      <c r="AF463" s="187"/>
      <c r="AG463" s="33"/>
    </row>
    <row r="464" spans="1:33">
      <c r="A464" s="13"/>
      <c r="B464" s="186"/>
      <c r="C464" s="187"/>
      <c r="D464" s="187"/>
      <c r="E464" s="33"/>
      <c r="F464" s="33"/>
      <c r="G464" s="187"/>
      <c r="H464" s="187"/>
      <c r="I464" s="180"/>
      <c r="J464" s="33"/>
      <c r="K464" s="187"/>
      <c r="L464" s="187"/>
      <c r="M464" s="33"/>
      <c r="N464" s="33"/>
      <c r="O464" s="187"/>
      <c r="P464" s="187"/>
      <c r="Q464" s="33"/>
      <c r="R464" s="33"/>
      <c r="S464" s="187"/>
      <c r="T464" s="187"/>
      <c r="U464" s="33"/>
      <c r="V464" s="33"/>
      <c r="W464" s="187"/>
      <c r="X464" s="187"/>
      <c r="Y464" s="33"/>
      <c r="Z464" s="33"/>
      <c r="AA464" s="187"/>
      <c r="AB464" s="187"/>
      <c r="AC464" s="33"/>
      <c r="AD464" s="33"/>
      <c r="AE464" s="187"/>
      <c r="AF464" s="187"/>
      <c r="AG464" s="33"/>
    </row>
    <row r="465" spans="1:33">
      <c r="A465" s="13"/>
      <c r="B465" s="182" t="s">
        <v>281</v>
      </c>
      <c r="C465" s="184">
        <v>16.899999999999999</v>
      </c>
      <c r="D465" s="184"/>
      <c r="E465" s="38"/>
      <c r="F465" s="38"/>
      <c r="G465" s="184" t="s">
        <v>319</v>
      </c>
      <c r="H465" s="184"/>
      <c r="I465" s="183" t="s">
        <v>210</v>
      </c>
      <c r="J465" s="38"/>
      <c r="K465" s="184" t="s">
        <v>249</v>
      </c>
      <c r="L465" s="184"/>
      <c r="M465" s="38"/>
      <c r="N465" s="38"/>
      <c r="O465" s="184" t="s">
        <v>249</v>
      </c>
      <c r="P465" s="184"/>
      <c r="Q465" s="38"/>
      <c r="R465" s="38"/>
      <c r="S465" s="184" t="s">
        <v>249</v>
      </c>
      <c r="T465" s="184"/>
      <c r="U465" s="38"/>
      <c r="V465" s="38"/>
      <c r="W465" s="184" t="s">
        <v>906</v>
      </c>
      <c r="X465" s="184"/>
      <c r="Y465" s="183" t="s">
        <v>210</v>
      </c>
      <c r="Z465" s="38"/>
      <c r="AA465" s="184">
        <v>0.1</v>
      </c>
      <c r="AB465" s="184"/>
      <c r="AC465" s="38"/>
      <c r="AD465" s="38"/>
      <c r="AE465" s="184" t="s">
        <v>249</v>
      </c>
      <c r="AF465" s="184"/>
      <c r="AG465" s="38"/>
    </row>
    <row r="466" spans="1:33" ht="15.75" thickBot="1">
      <c r="A466" s="13"/>
      <c r="B466" s="182"/>
      <c r="C466" s="188"/>
      <c r="D466" s="188"/>
      <c r="E466" s="51"/>
      <c r="F466" s="38"/>
      <c r="G466" s="188"/>
      <c r="H466" s="188"/>
      <c r="I466" s="235"/>
      <c r="J466" s="38"/>
      <c r="K466" s="188"/>
      <c r="L466" s="188"/>
      <c r="M466" s="51"/>
      <c r="N466" s="38"/>
      <c r="O466" s="188"/>
      <c r="P466" s="188"/>
      <c r="Q466" s="51"/>
      <c r="R466" s="38"/>
      <c r="S466" s="188"/>
      <c r="T466" s="188"/>
      <c r="U466" s="51"/>
      <c r="V466" s="38"/>
      <c r="W466" s="188"/>
      <c r="X466" s="188"/>
      <c r="Y466" s="235"/>
      <c r="Z466" s="38"/>
      <c r="AA466" s="188"/>
      <c r="AB466" s="188"/>
      <c r="AC466" s="51"/>
      <c r="AD466" s="38"/>
      <c r="AE466" s="188"/>
      <c r="AF466" s="188"/>
      <c r="AG466" s="51"/>
    </row>
    <row r="467" spans="1:33">
      <c r="A467" s="13"/>
      <c r="B467" s="190" t="s">
        <v>284</v>
      </c>
      <c r="C467" s="191">
        <v>761.6</v>
      </c>
      <c r="D467" s="191"/>
      <c r="E467" s="47"/>
      <c r="F467" s="33"/>
      <c r="G467" s="191" t="s">
        <v>907</v>
      </c>
      <c r="H467" s="191"/>
      <c r="I467" s="181" t="s">
        <v>210</v>
      </c>
      <c r="J467" s="33"/>
      <c r="K467" s="191" t="s">
        <v>319</v>
      </c>
      <c r="L467" s="191"/>
      <c r="M467" s="181" t="s">
        <v>210</v>
      </c>
      <c r="N467" s="33"/>
      <c r="O467" s="191" t="s">
        <v>908</v>
      </c>
      <c r="P467" s="191"/>
      <c r="Q467" s="181" t="s">
        <v>210</v>
      </c>
      <c r="R467" s="33"/>
      <c r="S467" s="191">
        <v>13.2</v>
      </c>
      <c r="T467" s="191"/>
      <c r="U467" s="47"/>
      <c r="V467" s="33"/>
      <c r="W467" s="191" t="s">
        <v>909</v>
      </c>
      <c r="X467" s="191"/>
      <c r="Y467" s="181" t="s">
        <v>210</v>
      </c>
      <c r="Z467" s="33"/>
      <c r="AA467" s="191">
        <v>655.7</v>
      </c>
      <c r="AB467" s="191"/>
      <c r="AC467" s="47"/>
      <c r="AD467" s="33"/>
      <c r="AE467" s="191" t="s">
        <v>249</v>
      </c>
      <c r="AF467" s="191"/>
      <c r="AG467" s="47"/>
    </row>
    <row r="468" spans="1:33" ht="15.75" thickBot="1">
      <c r="A468" s="13"/>
      <c r="B468" s="190"/>
      <c r="C468" s="192"/>
      <c r="D468" s="192"/>
      <c r="E468" s="37"/>
      <c r="F468" s="33"/>
      <c r="G468" s="192"/>
      <c r="H468" s="192"/>
      <c r="I468" s="201"/>
      <c r="J468" s="33"/>
      <c r="K468" s="192"/>
      <c r="L468" s="192"/>
      <c r="M468" s="201"/>
      <c r="N468" s="33"/>
      <c r="O468" s="192"/>
      <c r="P468" s="192"/>
      <c r="Q468" s="201"/>
      <c r="R468" s="33"/>
      <c r="S468" s="192"/>
      <c r="T468" s="192"/>
      <c r="U468" s="37"/>
      <c r="V468" s="33"/>
      <c r="W468" s="192"/>
      <c r="X468" s="192"/>
      <c r="Y468" s="201"/>
      <c r="Z468" s="33"/>
      <c r="AA468" s="192"/>
      <c r="AB468" s="192"/>
      <c r="AC468" s="37"/>
      <c r="AD468" s="33"/>
      <c r="AE468" s="192"/>
      <c r="AF468" s="192"/>
      <c r="AG468" s="37"/>
    </row>
    <row r="469" spans="1:33">
      <c r="A469" s="13"/>
      <c r="B469" s="176" t="s">
        <v>881</v>
      </c>
      <c r="C469" s="39"/>
      <c r="D469" s="39"/>
      <c r="E469" s="39"/>
      <c r="F469" s="21"/>
      <c r="G469" s="39"/>
      <c r="H469" s="39"/>
      <c r="I469" s="39"/>
      <c r="J469" s="21"/>
      <c r="K469" s="39"/>
      <c r="L469" s="39"/>
      <c r="M469" s="39"/>
      <c r="N469" s="21"/>
      <c r="O469" s="39"/>
      <c r="P469" s="39"/>
      <c r="Q469" s="39"/>
      <c r="R469" s="21"/>
      <c r="S469" s="39"/>
      <c r="T469" s="39"/>
      <c r="U469" s="39"/>
      <c r="V469" s="21"/>
      <c r="W469" s="39"/>
      <c r="X469" s="39"/>
      <c r="Y469" s="39"/>
      <c r="Z469" s="21"/>
      <c r="AA469" s="39"/>
      <c r="AB469" s="39"/>
      <c r="AC469" s="39"/>
      <c r="AD469" s="21"/>
      <c r="AE469" s="39"/>
      <c r="AF469" s="39"/>
      <c r="AG469" s="39"/>
    </row>
    <row r="470" spans="1:33">
      <c r="A470" s="13"/>
      <c r="B470" s="186" t="s">
        <v>267</v>
      </c>
      <c r="C470" s="187">
        <v>0.1</v>
      </c>
      <c r="D470" s="187"/>
      <c r="E470" s="33"/>
      <c r="F470" s="33"/>
      <c r="G470" s="187">
        <v>34.700000000000003</v>
      </c>
      <c r="H470" s="187"/>
      <c r="I470" s="33"/>
      <c r="J470" s="33"/>
      <c r="K470" s="187" t="s">
        <v>249</v>
      </c>
      <c r="L470" s="187"/>
      <c r="M470" s="33"/>
      <c r="N470" s="33"/>
      <c r="O470" s="187" t="s">
        <v>910</v>
      </c>
      <c r="P470" s="187"/>
      <c r="Q470" s="180" t="s">
        <v>210</v>
      </c>
      <c r="R470" s="33"/>
      <c r="S470" s="187" t="s">
        <v>249</v>
      </c>
      <c r="T470" s="187"/>
      <c r="U470" s="33"/>
      <c r="V470" s="33"/>
      <c r="W470" s="187" t="s">
        <v>249</v>
      </c>
      <c r="X470" s="187"/>
      <c r="Y470" s="33"/>
      <c r="Z470" s="33"/>
      <c r="AA470" s="187">
        <v>23.8</v>
      </c>
      <c r="AB470" s="187"/>
      <c r="AC470" s="33"/>
      <c r="AD470" s="33"/>
      <c r="AE470" s="187" t="s">
        <v>249</v>
      </c>
      <c r="AF470" s="187"/>
      <c r="AG470" s="33"/>
    </row>
    <row r="471" spans="1:33">
      <c r="A471" s="13"/>
      <c r="B471" s="186"/>
      <c r="C471" s="187"/>
      <c r="D471" s="187"/>
      <c r="E471" s="33"/>
      <c r="F471" s="33"/>
      <c r="G471" s="187"/>
      <c r="H471" s="187"/>
      <c r="I471" s="33"/>
      <c r="J471" s="33"/>
      <c r="K471" s="187"/>
      <c r="L471" s="187"/>
      <c r="M471" s="33"/>
      <c r="N471" s="33"/>
      <c r="O471" s="187"/>
      <c r="P471" s="187"/>
      <c r="Q471" s="180"/>
      <c r="R471" s="33"/>
      <c r="S471" s="187"/>
      <c r="T471" s="187"/>
      <c r="U471" s="33"/>
      <c r="V471" s="33"/>
      <c r="W471" s="187"/>
      <c r="X471" s="187"/>
      <c r="Y471" s="33"/>
      <c r="Z471" s="33"/>
      <c r="AA471" s="187"/>
      <c r="AB471" s="187"/>
      <c r="AC471" s="33"/>
      <c r="AD471" s="33"/>
      <c r="AE471" s="187"/>
      <c r="AF471" s="187"/>
      <c r="AG471" s="33"/>
    </row>
    <row r="472" spans="1:33">
      <c r="A472" s="13"/>
      <c r="B472" s="182" t="s">
        <v>882</v>
      </c>
      <c r="C472" s="184">
        <v>2.8</v>
      </c>
      <c r="D472" s="184"/>
      <c r="E472" s="38"/>
      <c r="F472" s="38"/>
      <c r="G472" s="184" t="s">
        <v>249</v>
      </c>
      <c r="H472" s="184"/>
      <c r="I472" s="38"/>
      <c r="J472" s="38"/>
      <c r="K472" s="184" t="s">
        <v>249</v>
      </c>
      <c r="L472" s="184"/>
      <c r="M472" s="38"/>
      <c r="N472" s="38"/>
      <c r="O472" s="184">
        <v>0.5</v>
      </c>
      <c r="P472" s="184"/>
      <c r="Q472" s="38"/>
      <c r="R472" s="38"/>
      <c r="S472" s="184" t="s">
        <v>249</v>
      </c>
      <c r="T472" s="184"/>
      <c r="U472" s="38"/>
      <c r="V472" s="38"/>
      <c r="W472" s="184" t="s">
        <v>249</v>
      </c>
      <c r="X472" s="184"/>
      <c r="Y472" s="38"/>
      <c r="Z472" s="38"/>
      <c r="AA472" s="184">
        <v>3.3</v>
      </c>
      <c r="AB472" s="184"/>
      <c r="AC472" s="38"/>
      <c r="AD472" s="38"/>
      <c r="AE472" s="184" t="s">
        <v>249</v>
      </c>
      <c r="AF472" s="184"/>
      <c r="AG472" s="38"/>
    </row>
    <row r="473" spans="1:33" ht="15.75" thickBot="1">
      <c r="A473" s="13"/>
      <c r="B473" s="182"/>
      <c r="C473" s="188"/>
      <c r="D473" s="188"/>
      <c r="E473" s="51"/>
      <c r="F473" s="38"/>
      <c r="G473" s="188"/>
      <c r="H473" s="188"/>
      <c r="I473" s="51"/>
      <c r="J473" s="38"/>
      <c r="K473" s="188"/>
      <c r="L473" s="188"/>
      <c r="M473" s="51"/>
      <c r="N473" s="38"/>
      <c r="O473" s="188"/>
      <c r="P473" s="188"/>
      <c r="Q473" s="51"/>
      <c r="R473" s="38"/>
      <c r="S473" s="188"/>
      <c r="T473" s="188"/>
      <c r="U473" s="51"/>
      <c r="V473" s="38"/>
      <c r="W473" s="188"/>
      <c r="X473" s="188"/>
      <c r="Y473" s="51"/>
      <c r="Z473" s="38"/>
      <c r="AA473" s="188"/>
      <c r="AB473" s="188"/>
      <c r="AC473" s="51"/>
      <c r="AD473" s="38"/>
      <c r="AE473" s="188"/>
      <c r="AF473" s="188"/>
      <c r="AG473" s="51"/>
    </row>
    <row r="474" spans="1:33">
      <c r="A474" s="13"/>
      <c r="B474" s="190" t="s">
        <v>883</v>
      </c>
      <c r="C474" s="191">
        <v>2.9</v>
      </c>
      <c r="D474" s="191"/>
      <c r="E474" s="47"/>
      <c r="F474" s="33"/>
      <c r="G474" s="191">
        <v>34.700000000000003</v>
      </c>
      <c r="H474" s="191"/>
      <c r="I474" s="47"/>
      <c r="J474" s="33"/>
      <c r="K474" s="191" t="s">
        <v>249</v>
      </c>
      <c r="L474" s="191"/>
      <c r="M474" s="47"/>
      <c r="N474" s="33"/>
      <c r="O474" s="191" t="s">
        <v>911</v>
      </c>
      <c r="P474" s="191"/>
      <c r="Q474" s="181" t="s">
        <v>210</v>
      </c>
      <c r="R474" s="33"/>
      <c r="S474" s="191" t="s">
        <v>249</v>
      </c>
      <c r="T474" s="191"/>
      <c r="U474" s="47"/>
      <c r="V474" s="33"/>
      <c r="W474" s="191" t="s">
        <v>249</v>
      </c>
      <c r="X474" s="191"/>
      <c r="Y474" s="47"/>
      <c r="Z474" s="33"/>
      <c r="AA474" s="191">
        <v>27.1</v>
      </c>
      <c r="AB474" s="191"/>
      <c r="AC474" s="47"/>
      <c r="AD474" s="33"/>
      <c r="AE474" s="191" t="s">
        <v>249</v>
      </c>
      <c r="AF474" s="191"/>
      <c r="AG474" s="47"/>
    </row>
    <row r="475" spans="1:33" ht="15.75" thickBot="1">
      <c r="A475" s="13"/>
      <c r="B475" s="190"/>
      <c r="C475" s="192"/>
      <c r="D475" s="192"/>
      <c r="E475" s="37"/>
      <c r="F475" s="33"/>
      <c r="G475" s="192"/>
      <c r="H475" s="192"/>
      <c r="I475" s="37"/>
      <c r="J475" s="33"/>
      <c r="K475" s="192"/>
      <c r="L475" s="192"/>
      <c r="M475" s="37"/>
      <c r="N475" s="33"/>
      <c r="O475" s="192"/>
      <c r="P475" s="192"/>
      <c r="Q475" s="201"/>
      <c r="R475" s="33"/>
      <c r="S475" s="192"/>
      <c r="T475" s="192"/>
      <c r="U475" s="37"/>
      <c r="V475" s="33"/>
      <c r="W475" s="192"/>
      <c r="X475" s="192"/>
      <c r="Y475" s="37"/>
      <c r="Z475" s="33"/>
      <c r="AA475" s="192"/>
      <c r="AB475" s="192"/>
      <c r="AC475" s="37"/>
      <c r="AD475" s="33"/>
      <c r="AE475" s="192"/>
      <c r="AF475" s="192"/>
      <c r="AG475" s="37"/>
    </row>
    <row r="476" spans="1:33">
      <c r="A476" s="13"/>
      <c r="B476" s="195" t="s">
        <v>787</v>
      </c>
      <c r="C476" s="196"/>
      <c r="D476" s="196"/>
      <c r="E476" s="39"/>
      <c r="F476" s="38"/>
      <c r="G476" s="196"/>
      <c r="H476" s="196"/>
      <c r="I476" s="39"/>
      <c r="J476" s="38"/>
      <c r="K476" s="196"/>
      <c r="L476" s="196"/>
      <c r="M476" s="39"/>
      <c r="N476" s="38"/>
      <c r="O476" s="196"/>
      <c r="P476" s="196"/>
      <c r="Q476" s="39"/>
      <c r="R476" s="38"/>
      <c r="S476" s="196"/>
      <c r="T476" s="196"/>
      <c r="U476" s="39"/>
      <c r="V476" s="38"/>
      <c r="W476" s="196"/>
      <c r="X476" s="196"/>
      <c r="Y476" s="39"/>
      <c r="Z476" s="38"/>
      <c r="AA476" s="196"/>
      <c r="AB476" s="196"/>
      <c r="AC476" s="39"/>
      <c r="AD476" s="38"/>
      <c r="AE476" s="196"/>
      <c r="AF476" s="196"/>
      <c r="AG476" s="39"/>
    </row>
    <row r="477" spans="1:33">
      <c r="A477" s="13"/>
      <c r="B477" s="195"/>
      <c r="C477" s="184"/>
      <c r="D477" s="184"/>
      <c r="E477" s="38"/>
      <c r="F477" s="38"/>
      <c r="G477" s="184"/>
      <c r="H477" s="184"/>
      <c r="I477" s="38"/>
      <c r="J477" s="38"/>
      <c r="K477" s="184"/>
      <c r="L477" s="184"/>
      <c r="M477" s="38"/>
      <c r="N477" s="38"/>
      <c r="O477" s="184"/>
      <c r="P477" s="184"/>
      <c r="Q477" s="38"/>
      <c r="R477" s="38"/>
      <c r="S477" s="184"/>
      <c r="T477" s="184"/>
      <c r="U477" s="38"/>
      <c r="V477" s="38"/>
      <c r="W477" s="184"/>
      <c r="X477" s="184"/>
      <c r="Y477" s="38"/>
      <c r="Z477" s="38"/>
      <c r="AA477" s="184"/>
      <c r="AB477" s="184"/>
      <c r="AC477" s="38"/>
      <c r="AD477" s="38"/>
      <c r="AE477" s="184"/>
      <c r="AF477" s="184"/>
      <c r="AG477" s="38"/>
    </row>
    <row r="478" spans="1:33">
      <c r="A478" s="13"/>
      <c r="B478" s="208" t="s">
        <v>271</v>
      </c>
      <c r="C478" s="187">
        <v>0.6</v>
      </c>
      <c r="D478" s="187"/>
      <c r="E478" s="33"/>
      <c r="F478" s="33"/>
      <c r="G478" s="187" t="s">
        <v>249</v>
      </c>
      <c r="H478" s="187"/>
      <c r="I478" s="33"/>
      <c r="J478" s="33"/>
      <c r="K478" s="187" t="s">
        <v>249</v>
      </c>
      <c r="L478" s="187"/>
      <c r="M478" s="33"/>
      <c r="N478" s="33"/>
      <c r="O478" s="187" t="s">
        <v>249</v>
      </c>
      <c r="P478" s="187"/>
      <c r="Q478" s="33"/>
      <c r="R478" s="33"/>
      <c r="S478" s="187" t="s">
        <v>249</v>
      </c>
      <c r="T478" s="187"/>
      <c r="U478" s="33"/>
      <c r="V478" s="33"/>
      <c r="W478" s="187" t="s">
        <v>279</v>
      </c>
      <c r="X478" s="187"/>
      <c r="Y478" s="180" t="s">
        <v>210</v>
      </c>
      <c r="Z478" s="33"/>
      <c r="AA478" s="187" t="s">
        <v>249</v>
      </c>
      <c r="AB478" s="187"/>
      <c r="AC478" s="33"/>
      <c r="AD478" s="33"/>
      <c r="AE478" s="187" t="s">
        <v>249</v>
      </c>
      <c r="AF478" s="187"/>
      <c r="AG478" s="33"/>
    </row>
    <row r="479" spans="1:33">
      <c r="A479" s="13"/>
      <c r="B479" s="208"/>
      <c r="C479" s="187"/>
      <c r="D479" s="187"/>
      <c r="E479" s="33"/>
      <c r="F479" s="33"/>
      <c r="G479" s="187"/>
      <c r="H479" s="187"/>
      <c r="I479" s="33"/>
      <c r="J479" s="33"/>
      <c r="K479" s="187"/>
      <c r="L479" s="187"/>
      <c r="M479" s="33"/>
      <c r="N479" s="33"/>
      <c r="O479" s="187"/>
      <c r="P479" s="187"/>
      <c r="Q479" s="33"/>
      <c r="R479" s="33"/>
      <c r="S479" s="187"/>
      <c r="T479" s="187"/>
      <c r="U479" s="33"/>
      <c r="V479" s="33"/>
      <c r="W479" s="187"/>
      <c r="X479" s="187"/>
      <c r="Y479" s="180"/>
      <c r="Z479" s="33"/>
      <c r="AA479" s="187"/>
      <c r="AB479" s="187"/>
      <c r="AC479" s="33"/>
      <c r="AD479" s="33"/>
      <c r="AE479" s="187"/>
      <c r="AF479" s="187"/>
      <c r="AG479" s="33"/>
    </row>
    <row r="480" spans="1:33">
      <c r="A480" s="13"/>
      <c r="B480" s="209" t="s">
        <v>274</v>
      </c>
      <c r="C480" s="184" t="s">
        <v>249</v>
      </c>
      <c r="D480" s="184"/>
      <c r="E480" s="38"/>
      <c r="F480" s="38"/>
      <c r="G480" s="184" t="s">
        <v>249</v>
      </c>
      <c r="H480" s="184"/>
      <c r="I480" s="38"/>
      <c r="J480" s="38"/>
      <c r="K480" s="184" t="s">
        <v>249</v>
      </c>
      <c r="L480" s="184"/>
      <c r="M480" s="38"/>
      <c r="N480" s="38"/>
      <c r="O480" s="184" t="s">
        <v>364</v>
      </c>
      <c r="P480" s="184"/>
      <c r="Q480" s="183" t="s">
        <v>210</v>
      </c>
      <c r="R480" s="38"/>
      <c r="S480" s="184">
        <v>26.7</v>
      </c>
      <c r="T480" s="184"/>
      <c r="U480" s="38"/>
      <c r="V480" s="38"/>
      <c r="W480" s="184" t="s">
        <v>249</v>
      </c>
      <c r="X480" s="184"/>
      <c r="Y480" s="38"/>
      <c r="Z480" s="38"/>
      <c r="AA480" s="184">
        <v>26.3</v>
      </c>
      <c r="AB480" s="184"/>
      <c r="AC480" s="38"/>
      <c r="AD480" s="38"/>
      <c r="AE480" s="184" t="s">
        <v>364</v>
      </c>
      <c r="AF480" s="184"/>
      <c r="AG480" s="183" t="s">
        <v>210</v>
      </c>
    </row>
    <row r="481" spans="1:33">
      <c r="A481" s="13"/>
      <c r="B481" s="209"/>
      <c r="C481" s="184"/>
      <c r="D481" s="184"/>
      <c r="E481" s="38"/>
      <c r="F481" s="38"/>
      <c r="G481" s="184"/>
      <c r="H481" s="184"/>
      <c r="I481" s="38"/>
      <c r="J481" s="38"/>
      <c r="K481" s="184"/>
      <c r="L481" s="184"/>
      <c r="M481" s="38"/>
      <c r="N481" s="38"/>
      <c r="O481" s="184"/>
      <c r="P481" s="184"/>
      <c r="Q481" s="183"/>
      <c r="R481" s="38"/>
      <c r="S481" s="184"/>
      <c r="T481" s="184"/>
      <c r="U481" s="38"/>
      <c r="V481" s="38"/>
      <c r="W481" s="184"/>
      <c r="X481" s="184"/>
      <c r="Y481" s="38"/>
      <c r="Z481" s="38"/>
      <c r="AA481" s="184"/>
      <c r="AB481" s="184"/>
      <c r="AC481" s="38"/>
      <c r="AD481" s="38"/>
      <c r="AE481" s="184"/>
      <c r="AF481" s="184"/>
      <c r="AG481" s="183"/>
    </row>
    <row r="482" spans="1:33">
      <c r="A482" s="13"/>
      <c r="B482" s="208" t="s">
        <v>276</v>
      </c>
      <c r="C482" s="187">
        <v>7.3</v>
      </c>
      <c r="D482" s="187"/>
      <c r="E482" s="33"/>
      <c r="F482" s="33"/>
      <c r="G482" s="187" t="s">
        <v>912</v>
      </c>
      <c r="H482" s="187"/>
      <c r="I482" s="180" t="s">
        <v>210</v>
      </c>
      <c r="J482" s="33"/>
      <c r="K482" s="187">
        <v>0.6</v>
      </c>
      <c r="L482" s="187"/>
      <c r="M482" s="33"/>
      <c r="N482" s="33"/>
      <c r="O482" s="187" t="s">
        <v>363</v>
      </c>
      <c r="P482" s="187"/>
      <c r="Q482" s="180" t="s">
        <v>210</v>
      </c>
      <c r="R482" s="33"/>
      <c r="S482" s="187" t="s">
        <v>249</v>
      </c>
      <c r="T482" s="187"/>
      <c r="U482" s="33"/>
      <c r="V482" s="33"/>
      <c r="W482" s="187" t="s">
        <v>249</v>
      </c>
      <c r="X482" s="187"/>
      <c r="Y482" s="33"/>
      <c r="Z482" s="33"/>
      <c r="AA482" s="187" t="s">
        <v>249</v>
      </c>
      <c r="AB482" s="187"/>
      <c r="AC482" s="33"/>
      <c r="AD482" s="33"/>
      <c r="AE482" s="187" t="s">
        <v>363</v>
      </c>
      <c r="AF482" s="187"/>
      <c r="AG482" s="180" t="s">
        <v>210</v>
      </c>
    </row>
    <row r="483" spans="1:33">
      <c r="A483" s="13"/>
      <c r="B483" s="208"/>
      <c r="C483" s="187"/>
      <c r="D483" s="187"/>
      <c r="E483" s="33"/>
      <c r="F483" s="33"/>
      <c r="G483" s="187"/>
      <c r="H483" s="187"/>
      <c r="I483" s="180"/>
      <c r="J483" s="33"/>
      <c r="K483" s="187"/>
      <c r="L483" s="187"/>
      <c r="M483" s="33"/>
      <c r="N483" s="33"/>
      <c r="O483" s="187"/>
      <c r="P483" s="187"/>
      <c r="Q483" s="180"/>
      <c r="R483" s="33"/>
      <c r="S483" s="187"/>
      <c r="T483" s="187"/>
      <c r="U483" s="33"/>
      <c r="V483" s="33"/>
      <c r="W483" s="187"/>
      <c r="X483" s="187"/>
      <c r="Y483" s="33"/>
      <c r="Z483" s="33"/>
      <c r="AA483" s="187"/>
      <c r="AB483" s="187"/>
      <c r="AC483" s="33"/>
      <c r="AD483" s="33"/>
      <c r="AE483" s="187"/>
      <c r="AF483" s="187"/>
      <c r="AG483" s="180"/>
    </row>
    <row r="484" spans="1:33">
      <c r="A484" s="13"/>
      <c r="B484" s="209" t="s">
        <v>281</v>
      </c>
      <c r="C484" s="184">
        <v>5.8</v>
      </c>
      <c r="D484" s="184"/>
      <c r="E484" s="38"/>
      <c r="F484" s="38"/>
      <c r="G484" s="184" t="s">
        <v>249</v>
      </c>
      <c r="H484" s="184"/>
      <c r="I484" s="38"/>
      <c r="J484" s="38"/>
      <c r="K484" s="184" t="s">
        <v>249</v>
      </c>
      <c r="L484" s="184"/>
      <c r="M484" s="38"/>
      <c r="N484" s="38"/>
      <c r="O484" s="184" t="s">
        <v>363</v>
      </c>
      <c r="P484" s="184"/>
      <c r="Q484" s="183" t="s">
        <v>210</v>
      </c>
      <c r="R484" s="38"/>
      <c r="S484" s="184" t="s">
        <v>249</v>
      </c>
      <c r="T484" s="184"/>
      <c r="U484" s="38"/>
      <c r="V484" s="38"/>
      <c r="W484" s="184" t="s">
        <v>249</v>
      </c>
      <c r="X484" s="184"/>
      <c r="Y484" s="38"/>
      <c r="Z484" s="38"/>
      <c r="AA484" s="184">
        <v>5.6</v>
      </c>
      <c r="AB484" s="184"/>
      <c r="AC484" s="38"/>
      <c r="AD484" s="38"/>
      <c r="AE484" s="184" t="s">
        <v>363</v>
      </c>
      <c r="AF484" s="184"/>
      <c r="AG484" s="183" t="s">
        <v>210</v>
      </c>
    </row>
    <row r="485" spans="1:33" ht="15.75" thickBot="1">
      <c r="A485" s="13"/>
      <c r="B485" s="209"/>
      <c r="C485" s="188"/>
      <c r="D485" s="188"/>
      <c r="E485" s="51"/>
      <c r="F485" s="38"/>
      <c r="G485" s="188"/>
      <c r="H485" s="188"/>
      <c r="I485" s="51"/>
      <c r="J485" s="38"/>
      <c r="K485" s="188"/>
      <c r="L485" s="188"/>
      <c r="M485" s="51"/>
      <c r="N485" s="38"/>
      <c r="O485" s="188"/>
      <c r="P485" s="188"/>
      <c r="Q485" s="235"/>
      <c r="R485" s="38"/>
      <c r="S485" s="188"/>
      <c r="T485" s="188"/>
      <c r="U485" s="51"/>
      <c r="V485" s="38"/>
      <c r="W485" s="188"/>
      <c r="X485" s="188"/>
      <c r="Y485" s="51"/>
      <c r="Z485" s="38"/>
      <c r="AA485" s="188"/>
      <c r="AB485" s="188"/>
      <c r="AC485" s="51"/>
      <c r="AD485" s="38"/>
      <c r="AE485" s="188"/>
      <c r="AF485" s="188"/>
      <c r="AG485" s="235"/>
    </row>
    <row r="486" spans="1:33">
      <c r="A486" s="13"/>
      <c r="B486" s="186" t="s">
        <v>788</v>
      </c>
      <c r="C486" s="191">
        <v>13.7</v>
      </c>
      <c r="D486" s="191"/>
      <c r="E486" s="47"/>
      <c r="F486" s="33"/>
      <c r="G486" s="191" t="s">
        <v>912</v>
      </c>
      <c r="H486" s="191"/>
      <c r="I486" s="181" t="s">
        <v>210</v>
      </c>
      <c r="J486" s="33"/>
      <c r="K486" s="191">
        <v>0.6</v>
      </c>
      <c r="L486" s="191"/>
      <c r="M486" s="47"/>
      <c r="N486" s="33"/>
      <c r="O486" s="191" t="s">
        <v>509</v>
      </c>
      <c r="P486" s="191"/>
      <c r="Q486" s="181" t="s">
        <v>210</v>
      </c>
      <c r="R486" s="33"/>
      <c r="S486" s="191">
        <v>26.7</v>
      </c>
      <c r="T486" s="191"/>
      <c r="U486" s="47"/>
      <c r="V486" s="33"/>
      <c r="W486" s="191" t="s">
        <v>279</v>
      </c>
      <c r="X486" s="191"/>
      <c r="Y486" s="181" t="s">
        <v>210</v>
      </c>
      <c r="Z486" s="33"/>
      <c r="AA486" s="191">
        <v>31.9</v>
      </c>
      <c r="AB486" s="191"/>
      <c r="AC486" s="47"/>
      <c r="AD486" s="33"/>
      <c r="AE486" s="191" t="s">
        <v>509</v>
      </c>
      <c r="AF486" s="191"/>
      <c r="AG486" s="181" t="s">
        <v>210</v>
      </c>
    </row>
    <row r="487" spans="1:33" ht="15.75" thickBot="1">
      <c r="A487" s="13"/>
      <c r="B487" s="186"/>
      <c r="C487" s="192"/>
      <c r="D487" s="192"/>
      <c r="E487" s="37"/>
      <c r="F487" s="33"/>
      <c r="G487" s="192"/>
      <c r="H487" s="192"/>
      <c r="I487" s="201"/>
      <c r="J487" s="33"/>
      <c r="K487" s="192"/>
      <c r="L487" s="192"/>
      <c r="M487" s="37"/>
      <c r="N487" s="33"/>
      <c r="O487" s="192"/>
      <c r="P487" s="192"/>
      <c r="Q487" s="201"/>
      <c r="R487" s="33"/>
      <c r="S487" s="192"/>
      <c r="T487" s="192"/>
      <c r="U487" s="37"/>
      <c r="V487" s="33"/>
      <c r="W487" s="192"/>
      <c r="X487" s="192"/>
      <c r="Y487" s="201"/>
      <c r="Z487" s="33"/>
      <c r="AA487" s="192"/>
      <c r="AB487" s="192"/>
      <c r="AC487" s="37"/>
      <c r="AD487" s="33"/>
      <c r="AE487" s="192"/>
      <c r="AF487" s="192"/>
      <c r="AG487" s="201"/>
    </row>
    <row r="488" spans="1:33">
      <c r="A488" s="13"/>
      <c r="B488" s="183" t="s">
        <v>740</v>
      </c>
      <c r="C488" s="196"/>
      <c r="D488" s="196"/>
      <c r="E488" s="39"/>
      <c r="F488" s="38"/>
      <c r="G488" s="196"/>
      <c r="H488" s="196"/>
      <c r="I488" s="39"/>
      <c r="J488" s="38"/>
      <c r="K488" s="196"/>
      <c r="L488" s="196"/>
      <c r="M488" s="39"/>
      <c r="N488" s="38"/>
      <c r="O488" s="196"/>
      <c r="P488" s="196"/>
      <c r="Q488" s="39"/>
      <c r="R488" s="38"/>
      <c r="S488" s="196"/>
      <c r="T488" s="196"/>
      <c r="U488" s="39"/>
      <c r="V488" s="38"/>
      <c r="W488" s="196"/>
      <c r="X488" s="196"/>
      <c r="Y488" s="39"/>
      <c r="Z488" s="38"/>
      <c r="AA488" s="196"/>
      <c r="AB488" s="196"/>
      <c r="AC488" s="39"/>
      <c r="AD488" s="38"/>
      <c r="AE488" s="196"/>
      <c r="AF488" s="196"/>
      <c r="AG488" s="39"/>
    </row>
    <row r="489" spans="1:33">
      <c r="A489" s="13"/>
      <c r="B489" s="183"/>
      <c r="C489" s="184"/>
      <c r="D489" s="184"/>
      <c r="E489" s="38"/>
      <c r="F489" s="38"/>
      <c r="G489" s="184"/>
      <c r="H489" s="184"/>
      <c r="I489" s="38"/>
      <c r="J489" s="38"/>
      <c r="K489" s="184"/>
      <c r="L489" s="184"/>
      <c r="M489" s="38"/>
      <c r="N489" s="38"/>
      <c r="O489" s="184"/>
      <c r="P489" s="184"/>
      <c r="Q489" s="38"/>
      <c r="R489" s="38"/>
      <c r="S489" s="184"/>
      <c r="T489" s="184"/>
      <c r="U489" s="38"/>
      <c r="V489" s="38"/>
      <c r="W489" s="184"/>
      <c r="X489" s="184"/>
      <c r="Y489" s="38"/>
      <c r="Z489" s="38"/>
      <c r="AA489" s="184"/>
      <c r="AB489" s="184"/>
      <c r="AC489" s="38"/>
      <c r="AD489" s="38"/>
      <c r="AE489" s="184"/>
      <c r="AF489" s="184"/>
      <c r="AG489" s="38"/>
    </row>
    <row r="490" spans="1:33">
      <c r="A490" s="13"/>
      <c r="B490" s="177" t="s">
        <v>51</v>
      </c>
      <c r="C490" s="187"/>
      <c r="D490" s="187"/>
      <c r="E490" s="33"/>
      <c r="F490" s="33"/>
      <c r="G490" s="187"/>
      <c r="H490" s="187"/>
      <c r="I490" s="33"/>
      <c r="J490" s="33"/>
      <c r="K490" s="187"/>
      <c r="L490" s="187"/>
      <c r="M490" s="33"/>
      <c r="N490" s="33"/>
      <c r="O490" s="187"/>
      <c r="P490" s="187"/>
      <c r="Q490" s="33"/>
      <c r="R490" s="33"/>
      <c r="S490" s="187"/>
      <c r="T490" s="187"/>
      <c r="U490" s="33"/>
      <c r="V490" s="33"/>
      <c r="W490" s="187"/>
      <c r="X490" s="187"/>
      <c r="Y490" s="33"/>
      <c r="Z490" s="33"/>
      <c r="AA490" s="187"/>
      <c r="AB490" s="187"/>
      <c r="AC490" s="33"/>
      <c r="AD490" s="33"/>
      <c r="AE490" s="187"/>
      <c r="AF490" s="187"/>
      <c r="AG490" s="33"/>
    </row>
    <row r="491" spans="1:33">
      <c r="A491" s="13"/>
      <c r="B491" s="177"/>
      <c r="C491" s="187"/>
      <c r="D491" s="187"/>
      <c r="E491" s="33"/>
      <c r="F491" s="33"/>
      <c r="G491" s="187"/>
      <c r="H491" s="187"/>
      <c r="I491" s="33"/>
      <c r="J491" s="33"/>
      <c r="K491" s="187"/>
      <c r="L491" s="187"/>
      <c r="M491" s="33"/>
      <c r="N491" s="33"/>
      <c r="O491" s="187"/>
      <c r="P491" s="187"/>
      <c r="Q491" s="33"/>
      <c r="R491" s="33"/>
      <c r="S491" s="187"/>
      <c r="T491" s="187"/>
      <c r="U491" s="33"/>
      <c r="V491" s="33"/>
      <c r="W491" s="187"/>
      <c r="X491" s="187"/>
      <c r="Y491" s="33"/>
      <c r="Z491" s="33"/>
      <c r="AA491" s="187"/>
      <c r="AB491" s="187"/>
      <c r="AC491" s="33"/>
      <c r="AD491" s="33"/>
      <c r="AE491" s="187"/>
      <c r="AF491" s="187"/>
      <c r="AG491" s="33"/>
    </row>
    <row r="492" spans="1:33">
      <c r="A492" s="13"/>
      <c r="B492" s="209" t="s">
        <v>792</v>
      </c>
      <c r="C492" s="184" t="s">
        <v>913</v>
      </c>
      <c r="D492" s="184"/>
      <c r="E492" s="183" t="s">
        <v>210</v>
      </c>
      <c r="F492" s="38"/>
      <c r="G492" s="184" t="s">
        <v>914</v>
      </c>
      <c r="H492" s="184"/>
      <c r="I492" s="183" t="s">
        <v>210</v>
      </c>
      <c r="J492" s="38"/>
      <c r="K492" s="184">
        <v>32.1</v>
      </c>
      <c r="L492" s="184"/>
      <c r="M492" s="38"/>
      <c r="N492" s="38"/>
      <c r="O492" s="184" t="s">
        <v>249</v>
      </c>
      <c r="P492" s="184"/>
      <c r="Q492" s="38"/>
      <c r="R492" s="38"/>
      <c r="S492" s="184" t="s">
        <v>249</v>
      </c>
      <c r="T492" s="184"/>
      <c r="U492" s="38"/>
      <c r="V492" s="38"/>
      <c r="W492" s="184" t="s">
        <v>249</v>
      </c>
      <c r="X492" s="184"/>
      <c r="Y492" s="38"/>
      <c r="Z492" s="38"/>
      <c r="AA492" s="184" t="s">
        <v>887</v>
      </c>
      <c r="AB492" s="184"/>
      <c r="AC492" s="183" t="s">
        <v>210</v>
      </c>
      <c r="AD492" s="38"/>
      <c r="AE492" s="184">
        <v>32.1</v>
      </c>
      <c r="AF492" s="184"/>
      <c r="AG492" s="38"/>
    </row>
    <row r="493" spans="1:33">
      <c r="A493" s="13"/>
      <c r="B493" s="209"/>
      <c r="C493" s="184"/>
      <c r="D493" s="184"/>
      <c r="E493" s="183"/>
      <c r="F493" s="38"/>
      <c r="G493" s="184"/>
      <c r="H493" s="184"/>
      <c r="I493" s="183"/>
      <c r="J493" s="38"/>
      <c r="K493" s="184"/>
      <c r="L493" s="184"/>
      <c r="M493" s="38"/>
      <c r="N493" s="38"/>
      <c r="O493" s="184"/>
      <c r="P493" s="184"/>
      <c r="Q493" s="38"/>
      <c r="R493" s="38"/>
      <c r="S493" s="184"/>
      <c r="T493" s="184"/>
      <c r="U493" s="38"/>
      <c r="V493" s="38"/>
      <c r="W493" s="184"/>
      <c r="X493" s="184"/>
      <c r="Y493" s="38"/>
      <c r="Z493" s="38"/>
      <c r="AA493" s="184"/>
      <c r="AB493" s="184"/>
      <c r="AC493" s="183"/>
      <c r="AD493" s="38"/>
      <c r="AE493" s="184"/>
      <c r="AF493" s="184"/>
      <c r="AG493" s="38"/>
    </row>
    <row r="494" spans="1:33">
      <c r="A494" s="13"/>
      <c r="B494" s="208" t="s">
        <v>801</v>
      </c>
      <c r="C494" s="187" t="s">
        <v>915</v>
      </c>
      <c r="D494" s="187"/>
      <c r="E494" s="180" t="s">
        <v>210</v>
      </c>
      <c r="F494" s="33"/>
      <c r="G494" s="187">
        <v>3.4</v>
      </c>
      <c r="H494" s="187"/>
      <c r="I494" s="33"/>
      <c r="J494" s="33"/>
      <c r="K494" s="187" t="s">
        <v>249</v>
      </c>
      <c r="L494" s="187"/>
      <c r="M494" s="33"/>
      <c r="N494" s="33"/>
      <c r="O494" s="187" t="s">
        <v>249</v>
      </c>
      <c r="P494" s="187"/>
      <c r="Q494" s="33"/>
      <c r="R494" s="33"/>
      <c r="S494" s="187" t="s">
        <v>249</v>
      </c>
      <c r="T494" s="187"/>
      <c r="U494" s="33"/>
      <c r="V494" s="33"/>
      <c r="W494" s="187" t="s">
        <v>249</v>
      </c>
      <c r="X494" s="187"/>
      <c r="Y494" s="33"/>
      <c r="Z494" s="33"/>
      <c r="AA494" s="187" t="s">
        <v>875</v>
      </c>
      <c r="AB494" s="187"/>
      <c r="AC494" s="180" t="s">
        <v>210</v>
      </c>
      <c r="AD494" s="33"/>
      <c r="AE494" s="187" t="s">
        <v>249</v>
      </c>
      <c r="AF494" s="187"/>
      <c r="AG494" s="33"/>
    </row>
    <row r="495" spans="1:33" ht="15.75" thickBot="1">
      <c r="A495" s="13"/>
      <c r="B495" s="208"/>
      <c r="C495" s="192"/>
      <c r="D495" s="192"/>
      <c r="E495" s="201"/>
      <c r="F495" s="33"/>
      <c r="G495" s="192"/>
      <c r="H495" s="192"/>
      <c r="I495" s="37"/>
      <c r="J495" s="33"/>
      <c r="K495" s="192"/>
      <c r="L495" s="192"/>
      <c r="M495" s="37"/>
      <c r="N495" s="33"/>
      <c r="O495" s="192"/>
      <c r="P495" s="192"/>
      <c r="Q495" s="37"/>
      <c r="R495" s="33"/>
      <c r="S495" s="192"/>
      <c r="T495" s="192"/>
      <c r="U495" s="37"/>
      <c r="V495" s="33"/>
      <c r="W495" s="192"/>
      <c r="X495" s="192"/>
      <c r="Y495" s="37"/>
      <c r="Z495" s="33"/>
      <c r="AA495" s="192"/>
      <c r="AB495" s="192"/>
      <c r="AC495" s="201"/>
      <c r="AD495" s="33"/>
      <c r="AE495" s="192"/>
      <c r="AF495" s="192"/>
      <c r="AG495" s="37"/>
    </row>
    <row r="496" spans="1:33">
      <c r="A496" s="13"/>
      <c r="B496" s="182" t="s">
        <v>793</v>
      </c>
      <c r="C496" s="196" t="s">
        <v>916</v>
      </c>
      <c r="D496" s="196"/>
      <c r="E496" s="204" t="s">
        <v>210</v>
      </c>
      <c r="F496" s="38"/>
      <c r="G496" s="196" t="s">
        <v>917</v>
      </c>
      <c r="H496" s="196"/>
      <c r="I496" s="204" t="s">
        <v>210</v>
      </c>
      <c r="J496" s="38"/>
      <c r="K496" s="196">
        <v>32.1</v>
      </c>
      <c r="L496" s="196"/>
      <c r="M496" s="39"/>
      <c r="N496" s="38"/>
      <c r="O496" s="196" t="s">
        <v>249</v>
      </c>
      <c r="P496" s="196"/>
      <c r="Q496" s="39"/>
      <c r="R496" s="38"/>
      <c r="S496" s="196" t="s">
        <v>249</v>
      </c>
      <c r="T496" s="196"/>
      <c r="U496" s="39"/>
      <c r="V496" s="38"/>
      <c r="W496" s="196" t="s">
        <v>249</v>
      </c>
      <c r="X496" s="196"/>
      <c r="Y496" s="39"/>
      <c r="Z496" s="38"/>
      <c r="AA496" s="196" t="s">
        <v>890</v>
      </c>
      <c r="AB496" s="196"/>
      <c r="AC496" s="204" t="s">
        <v>210</v>
      </c>
      <c r="AD496" s="38"/>
      <c r="AE496" s="196">
        <v>32.1</v>
      </c>
      <c r="AF496" s="196"/>
      <c r="AG496" s="39"/>
    </row>
    <row r="497" spans="1:38" ht="15.75" thickBot="1">
      <c r="A497" s="13"/>
      <c r="B497" s="182"/>
      <c r="C497" s="188"/>
      <c r="D497" s="188"/>
      <c r="E497" s="235"/>
      <c r="F497" s="38"/>
      <c r="G497" s="188"/>
      <c r="H497" s="188"/>
      <c r="I497" s="235"/>
      <c r="J497" s="38"/>
      <c r="K497" s="188"/>
      <c r="L497" s="188"/>
      <c r="M497" s="51"/>
      <c r="N497" s="38"/>
      <c r="O497" s="188"/>
      <c r="P497" s="188"/>
      <c r="Q497" s="51"/>
      <c r="R497" s="38"/>
      <c r="S497" s="188"/>
      <c r="T497" s="188"/>
      <c r="U497" s="51"/>
      <c r="V497" s="38"/>
      <c r="W497" s="188"/>
      <c r="X497" s="188"/>
      <c r="Y497" s="51"/>
      <c r="Z497" s="38"/>
      <c r="AA497" s="188"/>
      <c r="AB497" s="188"/>
      <c r="AC497" s="235"/>
      <c r="AD497" s="38"/>
      <c r="AE497" s="188"/>
      <c r="AF497" s="188"/>
      <c r="AG497" s="51"/>
    </row>
    <row r="498" spans="1:38">
      <c r="A498" s="13"/>
      <c r="B498" s="32" t="s">
        <v>891</v>
      </c>
      <c r="C498" s="32"/>
      <c r="D498" s="32"/>
      <c r="E498" s="32"/>
      <c r="F498" s="32"/>
      <c r="G498" s="32"/>
      <c r="H498" s="32"/>
      <c r="I498" s="32"/>
      <c r="J498" s="32"/>
      <c r="K498" s="32"/>
      <c r="L498" s="32"/>
      <c r="M498" s="32"/>
      <c r="N498" s="32"/>
      <c r="O498" s="32"/>
      <c r="P498" s="32"/>
      <c r="Q498" s="32"/>
      <c r="R498" s="32"/>
      <c r="S498" s="32"/>
      <c r="T498" s="32"/>
      <c r="U498" s="32"/>
      <c r="V498" s="32"/>
      <c r="W498" s="32"/>
      <c r="X498" s="32"/>
      <c r="Y498" s="32"/>
      <c r="Z498" s="32"/>
      <c r="AA498" s="32"/>
      <c r="AB498" s="32"/>
      <c r="AC498" s="32"/>
      <c r="AD498" s="32"/>
      <c r="AE498" s="32"/>
      <c r="AF498" s="32"/>
      <c r="AG498" s="32"/>
      <c r="AH498" s="32"/>
      <c r="AI498" s="32"/>
      <c r="AJ498" s="32"/>
      <c r="AK498" s="32"/>
      <c r="AL498" s="32"/>
    </row>
    <row r="499" spans="1:38">
      <c r="A499" s="13"/>
      <c r="B499" s="17"/>
      <c r="C499" s="17"/>
    </row>
    <row r="500" spans="1:38" ht="127.5">
      <c r="A500" s="13"/>
      <c r="B500" s="65" t="s">
        <v>257</v>
      </c>
      <c r="C500" s="66" t="s">
        <v>839</v>
      </c>
    </row>
    <row r="501" spans="1:38">
      <c r="A501" s="13"/>
      <c r="B501" s="17"/>
      <c r="C501" s="17"/>
    </row>
    <row r="502" spans="1:38" ht="204">
      <c r="A502" s="13"/>
      <c r="B502" s="65" t="s">
        <v>240</v>
      </c>
      <c r="C502" s="66" t="s">
        <v>918</v>
      </c>
    </row>
    <row r="503" spans="1:38">
      <c r="A503" s="13"/>
      <c r="B503" s="53"/>
      <c r="C503" s="53"/>
      <c r="D503" s="53"/>
      <c r="E503" s="53"/>
      <c r="F503" s="53"/>
      <c r="G503" s="53"/>
      <c r="H503" s="53"/>
      <c r="I503" s="53"/>
      <c r="J503" s="53"/>
      <c r="K503" s="53"/>
      <c r="L503" s="53"/>
      <c r="M503" s="53"/>
      <c r="N503" s="53"/>
      <c r="O503" s="53"/>
      <c r="P503" s="53"/>
      <c r="Q503" s="53"/>
      <c r="R503" s="53"/>
      <c r="S503" s="53"/>
      <c r="T503" s="53"/>
      <c r="U503" s="53"/>
      <c r="V503" s="53"/>
      <c r="W503" s="53"/>
      <c r="X503" s="53"/>
      <c r="Y503" s="53"/>
      <c r="Z503" s="53"/>
      <c r="AA503" s="53"/>
      <c r="AB503" s="53"/>
      <c r="AC503" s="53"/>
      <c r="AD503" s="53"/>
      <c r="AE503" s="53"/>
      <c r="AF503" s="53"/>
      <c r="AG503" s="53"/>
      <c r="AH503" s="53"/>
      <c r="AI503" s="53"/>
      <c r="AJ503" s="53"/>
      <c r="AK503" s="53"/>
      <c r="AL503" s="53"/>
    </row>
    <row r="504" spans="1:38">
      <c r="A504" s="13"/>
      <c r="B504" s="31"/>
      <c r="C504" s="31"/>
      <c r="D504" s="31"/>
      <c r="E504" s="31"/>
      <c r="F504" s="31"/>
      <c r="G504" s="31"/>
      <c r="H504" s="31"/>
      <c r="I504" s="31"/>
      <c r="J504" s="31"/>
      <c r="K504" s="31"/>
      <c r="L504" s="31"/>
      <c r="M504" s="31"/>
      <c r="N504" s="31"/>
      <c r="O504" s="31"/>
      <c r="P504" s="31"/>
      <c r="Q504" s="31"/>
      <c r="R504" s="31"/>
      <c r="S504" s="31"/>
      <c r="T504" s="31"/>
      <c r="U504" s="31"/>
    </row>
    <row r="505" spans="1:38">
      <c r="A505" s="13"/>
      <c r="B505" s="17"/>
      <c r="C505" s="17"/>
      <c r="D505" s="17"/>
      <c r="E505" s="17"/>
      <c r="F505" s="17"/>
      <c r="G505" s="17"/>
      <c r="H505" s="17"/>
      <c r="I505" s="17"/>
      <c r="J505" s="17"/>
      <c r="K505" s="17"/>
      <c r="L505" s="17"/>
      <c r="M505" s="17"/>
      <c r="N505" s="17"/>
      <c r="O505" s="17"/>
      <c r="P505" s="17"/>
      <c r="Q505" s="17"/>
      <c r="R505" s="17"/>
      <c r="S505" s="17"/>
      <c r="T505" s="17"/>
      <c r="U505" s="17"/>
    </row>
    <row r="506" spans="1:38" ht="15.75" thickBot="1">
      <c r="A506" s="13"/>
      <c r="B506" s="15"/>
      <c r="C506" s="58" t="s">
        <v>841</v>
      </c>
      <c r="D506" s="58"/>
      <c r="E506" s="58"/>
      <c r="F506" s="18"/>
      <c r="G506" s="58" t="s">
        <v>842</v>
      </c>
      <c r="H506" s="58"/>
      <c r="I506" s="58"/>
      <c r="J506" s="18"/>
      <c r="K506" s="58" t="s">
        <v>843</v>
      </c>
      <c r="L506" s="58"/>
      <c r="M506" s="58"/>
      <c r="N506" s="18"/>
      <c r="O506" s="58" t="s">
        <v>844</v>
      </c>
      <c r="P506" s="58"/>
      <c r="Q506" s="58"/>
      <c r="R506" s="18"/>
      <c r="S506" s="58" t="s">
        <v>845</v>
      </c>
      <c r="T506" s="58"/>
      <c r="U506" s="58"/>
    </row>
    <row r="507" spans="1:38">
      <c r="A507" s="13"/>
      <c r="B507" s="15" t="s">
        <v>736</v>
      </c>
      <c r="C507" s="61"/>
      <c r="D507" s="61"/>
      <c r="E507" s="61"/>
      <c r="F507" s="18"/>
      <c r="G507" s="61"/>
      <c r="H507" s="61"/>
      <c r="I507" s="61"/>
      <c r="J507" s="18"/>
      <c r="K507" s="61"/>
      <c r="L507" s="61"/>
      <c r="M507" s="61"/>
      <c r="N507" s="18"/>
      <c r="O507" s="61"/>
      <c r="P507" s="61"/>
      <c r="Q507" s="61"/>
      <c r="R507" s="18"/>
      <c r="S507" s="61"/>
      <c r="T507" s="61"/>
      <c r="U507" s="61"/>
    </row>
    <row r="508" spans="1:38">
      <c r="A508" s="13"/>
      <c r="B508" s="22" t="s">
        <v>785</v>
      </c>
      <c r="C508" s="32"/>
      <c r="D508" s="32"/>
      <c r="E508" s="32"/>
      <c r="F508" s="18"/>
      <c r="G508" s="32"/>
      <c r="H508" s="32"/>
      <c r="I508" s="32"/>
      <c r="J508" s="18"/>
      <c r="K508" s="32"/>
      <c r="L508" s="32"/>
      <c r="M508" s="32"/>
      <c r="N508" s="18"/>
      <c r="O508" s="32"/>
      <c r="P508" s="32"/>
      <c r="Q508" s="32"/>
      <c r="R508" s="18"/>
      <c r="S508" s="32"/>
      <c r="T508" s="32"/>
      <c r="U508" s="32"/>
    </row>
    <row r="509" spans="1:38">
      <c r="A509" s="13"/>
      <c r="B509" s="93" t="s">
        <v>267</v>
      </c>
      <c r="C509" s="59" t="s">
        <v>204</v>
      </c>
      <c r="D509" s="43">
        <v>24</v>
      </c>
      <c r="E509" s="38"/>
      <c r="F509" s="38"/>
      <c r="G509" s="59" t="s">
        <v>204</v>
      </c>
      <c r="H509" s="43" t="s">
        <v>919</v>
      </c>
      <c r="I509" s="59" t="s">
        <v>210</v>
      </c>
      <c r="J509" s="38"/>
      <c r="K509" s="59" t="s">
        <v>204</v>
      </c>
      <c r="L509" s="43" t="s">
        <v>249</v>
      </c>
      <c r="M509" s="38"/>
      <c r="N509" s="38"/>
      <c r="O509" s="59" t="s">
        <v>204</v>
      </c>
      <c r="P509" s="43" t="s">
        <v>249</v>
      </c>
      <c r="Q509" s="38"/>
      <c r="R509" s="38"/>
      <c r="S509" s="232" t="s">
        <v>204</v>
      </c>
      <c r="T509" s="233">
        <v>14</v>
      </c>
      <c r="U509" s="38"/>
    </row>
    <row r="510" spans="1:38">
      <c r="A510" s="13"/>
      <c r="B510" s="93"/>
      <c r="C510" s="59"/>
      <c r="D510" s="43"/>
      <c r="E510" s="38"/>
      <c r="F510" s="38"/>
      <c r="G510" s="59"/>
      <c r="H510" s="43"/>
      <c r="I510" s="59"/>
      <c r="J510" s="38"/>
      <c r="K510" s="59"/>
      <c r="L510" s="43"/>
      <c r="M510" s="38"/>
      <c r="N510" s="38"/>
      <c r="O510" s="59"/>
      <c r="P510" s="43"/>
      <c r="Q510" s="38"/>
      <c r="R510" s="38"/>
      <c r="S510" s="232"/>
      <c r="T510" s="233"/>
      <c r="U510" s="38"/>
    </row>
    <row r="511" spans="1:38">
      <c r="A511" s="13"/>
      <c r="B511" s="45" t="s">
        <v>274</v>
      </c>
      <c r="C511" s="35">
        <v>7.6</v>
      </c>
      <c r="D511" s="35"/>
      <c r="E511" s="33"/>
      <c r="F511" s="33"/>
      <c r="G511" s="35" t="s">
        <v>920</v>
      </c>
      <c r="H511" s="35"/>
      <c r="I511" s="32" t="s">
        <v>210</v>
      </c>
      <c r="J511" s="33"/>
      <c r="K511" s="35" t="s">
        <v>249</v>
      </c>
      <c r="L511" s="35"/>
      <c r="M511" s="33"/>
      <c r="N511" s="33"/>
      <c r="O511" s="35" t="s">
        <v>249</v>
      </c>
      <c r="P511" s="35"/>
      <c r="Q511" s="33"/>
      <c r="R511" s="33"/>
      <c r="S511" s="35" t="s">
        <v>903</v>
      </c>
      <c r="T511" s="35"/>
      <c r="U511" s="32" t="s">
        <v>210</v>
      </c>
    </row>
    <row r="512" spans="1:38">
      <c r="A512" s="13"/>
      <c r="B512" s="45"/>
      <c r="C512" s="35"/>
      <c r="D512" s="35"/>
      <c r="E512" s="33"/>
      <c r="F512" s="33"/>
      <c r="G512" s="35"/>
      <c r="H512" s="35"/>
      <c r="I512" s="32"/>
      <c r="J512" s="33"/>
      <c r="K512" s="35"/>
      <c r="L512" s="35"/>
      <c r="M512" s="33"/>
      <c r="N512" s="33"/>
      <c r="O512" s="35"/>
      <c r="P512" s="35"/>
      <c r="Q512" s="33"/>
      <c r="R512" s="33"/>
      <c r="S512" s="35"/>
      <c r="T512" s="35"/>
      <c r="U512" s="32"/>
    </row>
    <row r="513" spans="1:21">
      <c r="A513" s="13"/>
      <c r="B513" s="93" t="s">
        <v>276</v>
      </c>
      <c r="C513" s="43">
        <v>6</v>
      </c>
      <c r="D513" s="43"/>
      <c r="E513" s="38"/>
      <c r="F513" s="38"/>
      <c r="G513" s="43" t="s">
        <v>921</v>
      </c>
      <c r="H513" s="43"/>
      <c r="I513" s="59" t="s">
        <v>210</v>
      </c>
      <c r="J513" s="38"/>
      <c r="K513" s="43" t="s">
        <v>249</v>
      </c>
      <c r="L513" s="43"/>
      <c r="M513" s="38"/>
      <c r="N513" s="38"/>
      <c r="O513" s="43" t="s">
        <v>249</v>
      </c>
      <c r="P513" s="43"/>
      <c r="Q513" s="38"/>
      <c r="R513" s="38"/>
      <c r="S513" s="43" t="s">
        <v>904</v>
      </c>
      <c r="T513" s="43"/>
      <c r="U513" s="59" t="s">
        <v>210</v>
      </c>
    </row>
    <row r="514" spans="1:21">
      <c r="A514" s="13"/>
      <c r="B514" s="93"/>
      <c r="C514" s="43"/>
      <c r="D514" s="43"/>
      <c r="E514" s="38"/>
      <c r="F514" s="38"/>
      <c r="G514" s="43"/>
      <c r="H514" s="43"/>
      <c r="I514" s="59"/>
      <c r="J514" s="38"/>
      <c r="K514" s="43"/>
      <c r="L514" s="43"/>
      <c r="M514" s="38"/>
      <c r="N514" s="38"/>
      <c r="O514" s="43"/>
      <c r="P514" s="43"/>
      <c r="Q514" s="38"/>
      <c r="R514" s="38"/>
      <c r="S514" s="43"/>
      <c r="T514" s="43"/>
      <c r="U514" s="59"/>
    </row>
    <row r="515" spans="1:21">
      <c r="A515" s="13"/>
      <c r="B515" s="45" t="s">
        <v>280</v>
      </c>
      <c r="C515" s="35" t="s">
        <v>249</v>
      </c>
      <c r="D515" s="35"/>
      <c r="E515" s="33"/>
      <c r="F515" s="33"/>
      <c r="G515" s="35" t="s">
        <v>363</v>
      </c>
      <c r="H515" s="35"/>
      <c r="I515" s="32" t="s">
        <v>210</v>
      </c>
      <c r="J515" s="33"/>
      <c r="K515" s="35" t="s">
        <v>249</v>
      </c>
      <c r="L515" s="35"/>
      <c r="M515" s="33"/>
      <c r="N515" s="33"/>
      <c r="O515" s="35" t="s">
        <v>249</v>
      </c>
      <c r="P515" s="35"/>
      <c r="Q515" s="33"/>
      <c r="R515" s="33"/>
      <c r="S515" s="35" t="s">
        <v>363</v>
      </c>
      <c r="T515" s="35"/>
      <c r="U515" s="32" t="s">
        <v>210</v>
      </c>
    </row>
    <row r="516" spans="1:21">
      <c r="A516" s="13"/>
      <c r="B516" s="45"/>
      <c r="C516" s="35"/>
      <c r="D516" s="35"/>
      <c r="E516" s="33"/>
      <c r="F516" s="33"/>
      <c r="G516" s="35"/>
      <c r="H516" s="35"/>
      <c r="I516" s="32"/>
      <c r="J516" s="33"/>
      <c r="K516" s="35"/>
      <c r="L516" s="35"/>
      <c r="M516" s="33"/>
      <c r="N516" s="33"/>
      <c r="O516" s="35"/>
      <c r="P516" s="35"/>
      <c r="Q516" s="33"/>
      <c r="R516" s="33"/>
      <c r="S516" s="35"/>
      <c r="T516" s="35"/>
      <c r="U516" s="32"/>
    </row>
    <row r="517" spans="1:21">
      <c r="A517" s="13"/>
      <c r="B517" s="93" t="s">
        <v>281</v>
      </c>
      <c r="C517" s="43" t="s">
        <v>249</v>
      </c>
      <c r="D517" s="43"/>
      <c r="E517" s="38"/>
      <c r="F517" s="38"/>
      <c r="G517" s="43" t="s">
        <v>319</v>
      </c>
      <c r="H517" s="43"/>
      <c r="I517" s="59" t="s">
        <v>210</v>
      </c>
      <c r="J517" s="38"/>
      <c r="K517" s="43" t="s">
        <v>249</v>
      </c>
      <c r="L517" s="43"/>
      <c r="M517" s="38"/>
      <c r="N517" s="38"/>
      <c r="O517" s="43" t="s">
        <v>249</v>
      </c>
      <c r="P517" s="43"/>
      <c r="Q517" s="38"/>
      <c r="R517" s="38"/>
      <c r="S517" s="43" t="s">
        <v>319</v>
      </c>
      <c r="T517" s="43"/>
      <c r="U517" s="59" t="s">
        <v>210</v>
      </c>
    </row>
    <row r="518" spans="1:21" ht="15.75" thickBot="1">
      <c r="A518" s="13"/>
      <c r="B518" s="93"/>
      <c r="C518" s="44"/>
      <c r="D518" s="44"/>
      <c r="E518" s="51"/>
      <c r="F518" s="38"/>
      <c r="G518" s="44"/>
      <c r="H518" s="44"/>
      <c r="I518" s="76"/>
      <c r="J518" s="38"/>
      <c r="K518" s="44"/>
      <c r="L518" s="44"/>
      <c r="M518" s="51"/>
      <c r="N518" s="38"/>
      <c r="O518" s="44"/>
      <c r="P518" s="44"/>
      <c r="Q518" s="51"/>
      <c r="R518" s="38"/>
      <c r="S518" s="44"/>
      <c r="T518" s="44"/>
      <c r="U518" s="76"/>
    </row>
    <row r="519" spans="1:21">
      <c r="A519" s="13"/>
      <c r="B519" s="94" t="s">
        <v>284</v>
      </c>
      <c r="C519" s="46">
        <v>37.6</v>
      </c>
      <c r="D519" s="46"/>
      <c r="E519" s="47"/>
      <c r="F519" s="33"/>
      <c r="G519" s="46" t="s">
        <v>922</v>
      </c>
      <c r="H519" s="46"/>
      <c r="I519" s="61" t="s">
        <v>210</v>
      </c>
      <c r="J519" s="33"/>
      <c r="K519" s="46" t="s">
        <v>249</v>
      </c>
      <c r="L519" s="46"/>
      <c r="M519" s="47"/>
      <c r="N519" s="33"/>
      <c r="O519" s="46" t="s">
        <v>249</v>
      </c>
      <c r="P519" s="46"/>
      <c r="Q519" s="47"/>
      <c r="R519" s="33"/>
      <c r="S519" s="46" t="s">
        <v>907</v>
      </c>
      <c r="T519" s="46"/>
      <c r="U519" s="61" t="s">
        <v>210</v>
      </c>
    </row>
    <row r="520" spans="1:21" ht="15.75" thickBot="1">
      <c r="A520" s="13"/>
      <c r="B520" s="94"/>
      <c r="C520" s="36"/>
      <c r="D520" s="36"/>
      <c r="E520" s="37"/>
      <c r="F520" s="33"/>
      <c r="G520" s="36"/>
      <c r="H520" s="36"/>
      <c r="I520" s="34"/>
      <c r="J520" s="33"/>
      <c r="K520" s="36"/>
      <c r="L520" s="36"/>
      <c r="M520" s="37"/>
      <c r="N520" s="33"/>
      <c r="O520" s="36"/>
      <c r="P520" s="36"/>
      <c r="Q520" s="37"/>
      <c r="R520" s="33"/>
      <c r="S520" s="36"/>
      <c r="T520" s="36"/>
      <c r="U520" s="34"/>
    </row>
    <row r="521" spans="1:21">
      <c r="A521" s="13"/>
      <c r="B521" s="42" t="s">
        <v>786</v>
      </c>
      <c r="C521" s="48">
        <v>34.700000000000003</v>
      </c>
      <c r="D521" s="48"/>
      <c r="E521" s="39"/>
      <c r="F521" s="38"/>
      <c r="G521" s="48" t="s">
        <v>249</v>
      </c>
      <c r="H521" s="48"/>
      <c r="I521" s="39"/>
      <c r="J521" s="38"/>
      <c r="K521" s="48" t="s">
        <v>249</v>
      </c>
      <c r="L521" s="48"/>
      <c r="M521" s="39"/>
      <c r="N521" s="38"/>
      <c r="O521" s="48" t="s">
        <v>249</v>
      </c>
      <c r="P521" s="48"/>
      <c r="Q521" s="39"/>
      <c r="R521" s="38"/>
      <c r="S521" s="48">
        <v>34.700000000000003</v>
      </c>
      <c r="T521" s="48"/>
      <c r="U521" s="39"/>
    </row>
    <row r="522" spans="1:21" ht="15.75" thickBot="1">
      <c r="A522" s="13"/>
      <c r="B522" s="42"/>
      <c r="C522" s="44"/>
      <c r="D522" s="44"/>
      <c r="E522" s="51"/>
      <c r="F522" s="38"/>
      <c r="G522" s="44"/>
      <c r="H522" s="44"/>
      <c r="I522" s="51"/>
      <c r="J522" s="38"/>
      <c r="K522" s="44"/>
      <c r="L522" s="44"/>
      <c r="M522" s="51"/>
      <c r="N522" s="38"/>
      <c r="O522" s="44"/>
      <c r="P522" s="44"/>
      <c r="Q522" s="51"/>
      <c r="R522" s="38"/>
      <c r="S522" s="44"/>
      <c r="T522" s="44"/>
      <c r="U522" s="51"/>
    </row>
    <row r="523" spans="1:21">
      <c r="A523" s="13"/>
      <c r="B523" s="40" t="s">
        <v>923</v>
      </c>
      <c r="C523" s="46" t="s">
        <v>249</v>
      </c>
      <c r="D523" s="46"/>
      <c r="E523" s="47"/>
      <c r="F523" s="33"/>
      <c r="G523" s="46" t="s">
        <v>912</v>
      </c>
      <c r="H523" s="46"/>
      <c r="I523" s="61" t="s">
        <v>210</v>
      </c>
      <c r="J523" s="33"/>
      <c r="K523" s="46" t="s">
        <v>249</v>
      </c>
      <c r="L523" s="46"/>
      <c r="M523" s="47"/>
      <c r="N523" s="33"/>
      <c r="O523" s="46" t="s">
        <v>249</v>
      </c>
      <c r="P523" s="46"/>
      <c r="Q523" s="47"/>
      <c r="R523" s="33"/>
      <c r="S523" s="46" t="s">
        <v>912</v>
      </c>
      <c r="T523" s="46"/>
      <c r="U523" s="61" t="s">
        <v>210</v>
      </c>
    </row>
    <row r="524" spans="1:21" ht="15.75" thickBot="1">
      <c r="A524" s="13"/>
      <c r="B524" s="40"/>
      <c r="C524" s="36"/>
      <c r="D524" s="36"/>
      <c r="E524" s="37"/>
      <c r="F524" s="33"/>
      <c r="G524" s="36"/>
      <c r="H524" s="36"/>
      <c r="I524" s="34"/>
      <c r="J524" s="33"/>
      <c r="K524" s="36"/>
      <c r="L524" s="36"/>
      <c r="M524" s="37"/>
      <c r="N524" s="33"/>
      <c r="O524" s="36"/>
      <c r="P524" s="36"/>
      <c r="Q524" s="37"/>
      <c r="R524" s="33"/>
      <c r="S524" s="36"/>
      <c r="T524" s="36"/>
      <c r="U524" s="34"/>
    </row>
    <row r="525" spans="1:21">
      <c r="A525" s="13"/>
      <c r="B525" s="20" t="s">
        <v>740</v>
      </c>
      <c r="C525" s="60"/>
      <c r="D525" s="60"/>
      <c r="E525" s="60"/>
      <c r="F525" s="21"/>
      <c r="G525" s="60"/>
      <c r="H525" s="60"/>
      <c r="I525" s="60"/>
      <c r="J525" s="21"/>
      <c r="K525" s="60"/>
      <c r="L525" s="60"/>
      <c r="M525" s="60"/>
      <c r="N525" s="21"/>
      <c r="O525" s="60"/>
      <c r="P525" s="60"/>
      <c r="Q525" s="60"/>
      <c r="R525" s="21"/>
      <c r="S525" s="60"/>
      <c r="T525" s="60"/>
      <c r="U525" s="60"/>
    </row>
    <row r="526" spans="1:21">
      <c r="A526" s="13"/>
      <c r="B526" s="22" t="s">
        <v>51</v>
      </c>
      <c r="C526" s="32"/>
      <c r="D526" s="32"/>
      <c r="E526" s="32"/>
      <c r="F526" s="18"/>
      <c r="G526" s="32"/>
      <c r="H526" s="32"/>
      <c r="I526" s="32"/>
      <c r="J526" s="18"/>
      <c r="K526" s="32"/>
      <c r="L526" s="32"/>
      <c r="M526" s="32"/>
      <c r="N526" s="18"/>
      <c r="O526" s="32"/>
      <c r="P526" s="32"/>
      <c r="Q526" s="32"/>
      <c r="R526" s="18"/>
      <c r="S526" s="32"/>
      <c r="T526" s="32"/>
      <c r="U526" s="32"/>
    </row>
    <row r="527" spans="1:21" ht="23.25" customHeight="1">
      <c r="A527" s="13"/>
      <c r="B527" s="93" t="s">
        <v>792</v>
      </c>
      <c r="C527" s="43" t="s">
        <v>924</v>
      </c>
      <c r="D527" s="43"/>
      <c r="E527" s="59" t="s">
        <v>210</v>
      </c>
      <c r="F527" s="38"/>
      <c r="G527" s="43">
        <v>1.4</v>
      </c>
      <c r="H527" s="43"/>
      <c r="I527" s="38"/>
      <c r="J527" s="38"/>
      <c r="K527" s="43" t="s">
        <v>925</v>
      </c>
      <c r="L527" s="43"/>
      <c r="M527" s="59" t="s">
        <v>210</v>
      </c>
      <c r="N527" s="38"/>
      <c r="O527" s="43">
        <v>30</v>
      </c>
      <c r="P527" s="43"/>
      <c r="Q527" s="38"/>
      <c r="R527" s="38"/>
      <c r="S527" s="43" t="s">
        <v>914</v>
      </c>
      <c r="T527" s="43"/>
      <c r="U527" s="59" t="s">
        <v>210</v>
      </c>
    </row>
    <row r="528" spans="1:21">
      <c r="A528" s="13"/>
      <c r="B528" s="93"/>
      <c r="C528" s="43"/>
      <c r="D528" s="43"/>
      <c r="E528" s="59"/>
      <c r="F528" s="38"/>
      <c r="G528" s="43"/>
      <c r="H528" s="43"/>
      <c r="I528" s="38"/>
      <c r="J528" s="38"/>
      <c r="K528" s="43"/>
      <c r="L528" s="43"/>
      <c r="M528" s="59"/>
      <c r="N528" s="38"/>
      <c r="O528" s="43"/>
      <c r="P528" s="43"/>
      <c r="Q528" s="38"/>
      <c r="R528" s="38"/>
      <c r="S528" s="43"/>
      <c r="T528" s="43"/>
      <c r="U528" s="59"/>
    </row>
    <row r="529" spans="1:38" ht="22.5" customHeight="1">
      <c r="A529" s="13"/>
      <c r="B529" s="45" t="s">
        <v>801</v>
      </c>
      <c r="C529" s="35" t="s">
        <v>249</v>
      </c>
      <c r="D529" s="35"/>
      <c r="E529" s="33"/>
      <c r="F529" s="33"/>
      <c r="G529" s="35">
        <v>3.4</v>
      </c>
      <c r="H529" s="35"/>
      <c r="I529" s="33"/>
      <c r="J529" s="33"/>
      <c r="K529" s="35" t="s">
        <v>249</v>
      </c>
      <c r="L529" s="35"/>
      <c r="M529" s="33"/>
      <c r="N529" s="33"/>
      <c r="O529" s="35" t="s">
        <v>249</v>
      </c>
      <c r="P529" s="35"/>
      <c r="Q529" s="33"/>
      <c r="R529" s="33"/>
      <c r="S529" s="35">
        <v>3.4</v>
      </c>
      <c r="T529" s="35"/>
      <c r="U529" s="33"/>
    </row>
    <row r="530" spans="1:38" ht="15.75" thickBot="1">
      <c r="A530" s="13"/>
      <c r="B530" s="45"/>
      <c r="C530" s="36"/>
      <c r="D530" s="36"/>
      <c r="E530" s="37"/>
      <c r="F530" s="33"/>
      <c r="G530" s="36"/>
      <c r="H530" s="36"/>
      <c r="I530" s="37"/>
      <c r="J530" s="33"/>
      <c r="K530" s="36"/>
      <c r="L530" s="36"/>
      <c r="M530" s="37"/>
      <c r="N530" s="33"/>
      <c r="O530" s="36"/>
      <c r="P530" s="36"/>
      <c r="Q530" s="37"/>
      <c r="R530" s="33"/>
      <c r="S530" s="36"/>
      <c r="T530" s="36"/>
      <c r="U530" s="37"/>
    </row>
    <row r="531" spans="1:38">
      <c r="A531" s="13"/>
      <c r="B531" s="89" t="s">
        <v>793</v>
      </c>
      <c r="C531" s="48" t="s">
        <v>924</v>
      </c>
      <c r="D531" s="48"/>
      <c r="E531" s="60" t="s">
        <v>210</v>
      </c>
      <c r="F531" s="38"/>
      <c r="G531" s="48">
        <v>4.8</v>
      </c>
      <c r="H531" s="48"/>
      <c r="I531" s="39"/>
      <c r="J531" s="38"/>
      <c r="K531" s="48" t="s">
        <v>925</v>
      </c>
      <c r="L531" s="48"/>
      <c r="M531" s="60" t="s">
        <v>210</v>
      </c>
      <c r="N531" s="38"/>
      <c r="O531" s="48">
        <v>30</v>
      </c>
      <c r="P531" s="48"/>
      <c r="Q531" s="39"/>
      <c r="R531" s="38"/>
      <c r="S531" s="48" t="s">
        <v>917</v>
      </c>
      <c r="T531" s="48"/>
      <c r="U531" s="60" t="s">
        <v>210</v>
      </c>
    </row>
    <row r="532" spans="1:38" ht="15.75" thickBot="1">
      <c r="A532" s="13"/>
      <c r="B532" s="89"/>
      <c r="C532" s="44"/>
      <c r="D532" s="44"/>
      <c r="E532" s="76"/>
      <c r="F532" s="38"/>
      <c r="G532" s="44"/>
      <c r="H532" s="44"/>
      <c r="I532" s="51"/>
      <c r="J532" s="38"/>
      <c r="K532" s="44"/>
      <c r="L532" s="44"/>
      <c r="M532" s="76"/>
      <c r="N532" s="38"/>
      <c r="O532" s="44"/>
      <c r="P532" s="44"/>
      <c r="Q532" s="51"/>
      <c r="R532" s="38"/>
      <c r="S532" s="44"/>
      <c r="T532" s="44"/>
      <c r="U532" s="76"/>
    </row>
    <row r="533" spans="1:38" ht="15" customHeight="1">
      <c r="A533" s="13" t="s">
        <v>1027</v>
      </c>
      <c r="B533" s="12" t="s">
        <v>5</v>
      </c>
      <c r="C533" s="12"/>
      <c r="D533" s="12"/>
      <c r="E533" s="12"/>
      <c r="F533" s="12"/>
      <c r="G533" s="12"/>
      <c r="H533" s="12"/>
      <c r="I533" s="12"/>
      <c r="J533" s="12"/>
      <c r="K533" s="12"/>
      <c r="L533" s="12"/>
      <c r="M533" s="12"/>
      <c r="N533" s="12"/>
      <c r="O533" s="12"/>
      <c r="P533" s="12"/>
      <c r="Q533" s="12"/>
      <c r="R533" s="12"/>
      <c r="S533" s="12"/>
      <c r="T533" s="12"/>
      <c r="U533" s="12"/>
      <c r="V533" s="12"/>
      <c r="W533" s="12"/>
      <c r="X533" s="12"/>
      <c r="Y533" s="12"/>
      <c r="Z533" s="12"/>
      <c r="AA533" s="12"/>
      <c r="AB533" s="12"/>
      <c r="AC533" s="12"/>
      <c r="AD533" s="12"/>
      <c r="AE533" s="12"/>
      <c r="AF533" s="12"/>
      <c r="AG533" s="12"/>
      <c r="AH533" s="12"/>
      <c r="AI533" s="12"/>
      <c r="AJ533" s="12"/>
      <c r="AK533" s="12"/>
      <c r="AL533" s="12"/>
    </row>
    <row r="534" spans="1:38">
      <c r="A534" s="13"/>
      <c r="B534" s="32" t="s">
        <v>930</v>
      </c>
      <c r="C534" s="32"/>
      <c r="D534" s="32"/>
      <c r="E534" s="32"/>
      <c r="F534" s="32"/>
      <c r="G534" s="32"/>
      <c r="H534" s="32"/>
      <c r="I534" s="32"/>
      <c r="J534" s="32"/>
      <c r="K534" s="32"/>
      <c r="L534" s="32"/>
      <c r="M534" s="32"/>
      <c r="N534" s="32"/>
      <c r="O534" s="32"/>
      <c r="P534" s="32"/>
      <c r="Q534" s="32"/>
      <c r="R534" s="32"/>
      <c r="S534" s="32"/>
      <c r="T534" s="32"/>
      <c r="U534" s="32"/>
      <c r="V534" s="32"/>
      <c r="W534" s="32"/>
      <c r="X534" s="32"/>
      <c r="Y534" s="32"/>
      <c r="Z534" s="32"/>
      <c r="AA534" s="32"/>
      <c r="AB534" s="32"/>
      <c r="AC534" s="32"/>
      <c r="AD534" s="32"/>
      <c r="AE534" s="32"/>
      <c r="AF534" s="32"/>
      <c r="AG534" s="32"/>
      <c r="AH534" s="32"/>
      <c r="AI534" s="32"/>
      <c r="AJ534" s="32"/>
      <c r="AK534" s="32"/>
      <c r="AL534" s="32"/>
    </row>
    <row r="535" spans="1:38">
      <c r="A535" s="13"/>
      <c r="B535" s="155"/>
      <c r="C535" s="155"/>
      <c r="D535" s="155"/>
      <c r="E535" s="155"/>
      <c r="F535" s="155"/>
      <c r="G535" s="155"/>
      <c r="H535" s="155"/>
      <c r="I535" s="155"/>
      <c r="J535" s="155"/>
      <c r="K535" s="155"/>
      <c r="L535" s="155"/>
      <c r="M535" s="155"/>
      <c r="N535" s="155"/>
      <c r="O535" s="155"/>
      <c r="P535" s="155"/>
      <c r="Q535" s="155"/>
      <c r="R535" s="155"/>
      <c r="S535" s="155"/>
      <c r="T535" s="155"/>
      <c r="U535" s="155"/>
      <c r="V535" s="155"/>
      <c r="W535" s="155"/>
      <c r="X535" s="155"/>
      <c r="Y535" s="155"/>
      <c r="Z535" s="155"/>
      <c r="AA535" s="155"/>
      <c r="AB535" s="155"/>
      <c r="AC535" s="155"/>
      <c r="AD535" s="155"/>
      <c r="AE535" s="155"/>
      <c r="AF535" s="155"/>
      <c r="AG535" s="155"/>
      <c r="AH535" s="155"/>
      <c r="AI535" s="155"/>
      <c r="AJ535" s="155"/>
      <c r="AK535" s="155"/>
      <c r="AL535" s="155"/>
    </row>
    <row r="536" spans="1:38">
      <c r="A536" s="13"/>
      <c r="B536" s="31"/>
      <c r="C536" s="31"/>
      <c r="D536" s="31"/>
      <c r="E536" s="31"/>
      <c r="F536" s="31"/>
      <c r="G536" s="31"/>
      <c r="H536" s="31"/>
      <c r="I536" s="31"/>
      <c r="J536" s="31"/>
      <c r="K536" s="31"/>
    </row>
    <row r="537" spans="1:38">
      <c r="A537" s="13"/>
      <c r="B537" s="17"/>
      <c r="C537" s="17"/>
      <c r="D537" s="17"/>
      <c r="E537" s="17"/>
      <c r="F537" s="17"/>
      <c r="G537" s="17"/>
      <c r="H537" s="17"/>
      <c r="I537" s="17"/>
      <c r="J537" s="17"/>
      <c r="K537" s="17"/>
    </row>
    <row r="538" spans="1:38" ht="15.75" thickBot="1">
      <c r="A538" s="13"/>
      <c r="B538" s="18"/>
      <c r="C538" s="118" t="s">
        <v>931</v>
      </c>
      <c r="D538" s="118"/>
      <c r="E538" s="118"/>
      <c r="F538" s="18"/>
      <c r="G538" s="112" t="s">
        <v>932</v>
      </c>
      <c r="H538" s="18"/>
      <c r="I538" s="112" t="s">
        <v>933</v>
      </c>
      <c r="J538" s="18"/>
      <c r="K538" s="112" t="s">
        <v>934</v>
      </c>
    </row>
    <row r="539" spans="1:38">
      <c r="A539" s="13"/>
      <c r="B539" s="113" t="s">
        <v>736</v>
      </c>
      <c r="C539" s="47"/>
      <c r="D539" s="47"/>
      <c r="E539" s="47"/>
      <c r="F539" s="18"/>
      <c r="G539" s="18"/>
      <c r="H539" s="18"/>
      <c r="I539" s="18"/>
      <c r="J539" s="18"/>
      <c r="K539" s="18"/>
    </row>
    <row r="540" spans="1:38">
      <c r="A540" s="13"/>
      <c r="B540" s="237" t="s">
        <v>935</v>
      </c>
      <c r="C540" s="238" t="s">
        <v>204</v>
      </c>
      <c r="D540" s="239">
        <v>262.89999999999998</v>
      </c>
      <c r="E540" s="38"/>
      <c r="F540" s="38"/>
      <c r="G540" s="240" t="s">
        <v>936</v>
      </c>
      <c r="H540" s="38"/>
      <c r="I540" s="238" t="s">
        <v>937</v>
      </c>
      <c r="J540" s="38"/>
      <c r="K540" s="238" t="s">
        <v>938</v>
      </c>
    </row>
    <row r="541" spans="1:38">
      <c r="A541" s="13"/>
      <c r="B541" s="237"/>
      <c r="C541" s="238"/>
      <c r="D541" s="239"/>
      <c r="E541" s="38"/>
      <c r="F541" s="38"/>
      <c r="G541" s="240"/>
      <c r="H541" s="38"/>
      <c r="I541" s="238"/>
      <c r="J541" s="38"/>
      <c r="K541" s="238"/>
    </row>
    <row r="542" spans="1:38">
      <c r="A542" s="13"/>
      <c r="B542" s="241" t="s">
        <v>939</v>
      </c>
      <c r="C542" s="242">
        <v>29.3</v>
      </c>
      <c r="D542" s="242"/>
      <c r="E542" s="33"/>
      <c r="F542" s="33"/>
      <c r="G542" s="243" t="s">
        <v>936</v>
      </c>
      <c r="H542" s="33"/>
      <c r="I542" s="244" t="s">
        <v>937</v>
      </c>
      <c r="J542" s="33"/>
      <c r="K542" s="244" t="s">
        <v>940</v>
      </c>
    </row>
    <row r="543" spans="1:38">
      <c r="A543" s="13"/>
      <c r="B543" s="241"/>
      <c r="C543" s="242"/>
      <c r="D543" s="242"/>
      <c r="E543" s="33"/>
      <c r="F543" s="33"/>
      <c r="G543" s="243"/>
      <c r="H543" s="33"/>
      <c r="I543" s="244"/>
      <c r="J543" s="33"/>
      <c r="K543" s="244"/>
    </row>
    <row r="544" spans="1:38">
      <c r="A544" s="13"/>
      <c r="B544" s="237" t="s">
        <v>941</v>
      </c>
      <c r="C544" s="239">
        <v>27.1</v>
      </c>
      <c r="D544" s="239"/>
      <c r="E544" s="38"/>
      <c r="F544" s="38"/>
      <c r="G544" s="240" t="s">
        <v>942</v>
      </c>
      <c r="H544" s="38"/>
      <c r="I544" s="238" t="s">
        <v>943</v>
      </c>
      <c r="J544" s="38"/>
      <c r="K544" s="238" t="s">
        <v>944</v>
      </c>
    </row>
    <row r="545" spans="1:38">
      <c r="A545" s="13"/>
      <c r="B545" s="237"/>
      <c r="C545" s="239"/>
      <c r="D545" s="239"/>
      <c r="E545" s="38"/>
      <c r="F545" s="38"/>
      <c r="G545" s="240"/>
      <c r="H545" s="38"/>
      <c r="I545" s="238"/>
      <c r="J545" s="38"/>
      <c r="K545" s="238"/>
    </row>
    <row r="546" spans="1:38">
      <c r="A546" s="13"/>
      <c r="B546" s="241" t="s">
        <v>945</v>
      </c>
      <c r="C546" s="242">
        <v>145.80000000000001</v>
      </c>
      <c r="D546" s="242"/>
      <c r="E546" s="33"/>
      <c r="F546" s="33"/>
      <c r="G546" s="243" t="s">
        <v>946</v>
      </c>
      <c r="H546" s="33"/>
      <c r="I546" s="244" t="s">
        <v>944</v>
      </c>
      <c r="J546" s="33"/>
      <c r="K546" s="244" t="s">
        <v>944</v>
      </c>
    </row>
    <row r="547" spans="1:38" ht="15.75" thickBot="1">
      <c r="A547" s="13"/>
      <c r="B547" s="241"/>
      <c r="C547" s="245"/>
      <c r="D547" s="245"/>
      <c r="E547" s="37"/>
      <c r="F547" s="33"/>
      <c r="G547" s="243"/>
      <c r="H547" s="33"/>
      <c r="I547" s="244"/>
      <c r="J547" s="33"/>
      <c r="K547" s="244"/>
    </row>
    <row r="548" spans="1:38">
      <c r="A548" s="13"/>
      <c r="B548" s="123" t="s">
        <v>130</v>
      </c>
      <c r="C548" s="136">
        <v>465.1</v>
      </c>
      <c r="D548" s="136"/>
      <c r="E548" s="39"/>
      <c r="F548" s="38"/>
      <c r="G548" s="38"/>
      <c r="H548" s="38"/>
      <c r="I548" s="38"/>
      <c r="J548" s="38"/>
      <c r="K548" s="38"/>
    </row>
    <row r="549" spans="1:38" ht="15.75" thickBot="1">
      <c r="A549" s="13"/>
      <c r="B549" s="123"/>
      <c r="C549" s="129"/>
      <c r="D549" s="129"/>
      <c r="E549" s="51"/>
      <c r="F549" s="38"/>
      <c r="G549" s="38"/>
      <c r="H549" s="38"/>
      <c r="I549" s="38"/>
      <c r="J549" s="38"/>
      <c r="K549" s="38"/>
    </row>
    <row r="550" spans="1:38">
      <c r="A550" s="13"/>
      <c r="B550" s="113" t="s">
        <v>740</v>
      </c>
      <c r="C550" s="47"/>
      <c r="D550" s="47"/>
      <c r="E550" s="47"/>
      <c r="F550" s="18"/>
      <c r="G550" s="18"/>
      <c r="H550" s="18"/>
      <c r="I550" s="18"/>
      <c r="J550" s="18"/>
      <c r="K550" s="18"/>
    </row>
    <row r="551" spans="1:38">
      <c r="A551" s="13"/>
      <c r="B551" s="237" t="s">
        <v>947</v>
      </c>
      <c r="C551" s="239">
        <v>992.2</v>
      </c>
      <c r="D551" s="239"/>
      <c r="E551" s="38"/>
      <c r="F551" s="38"/>
      <c r="G551" s="240" t="s">
        <v>948</v>
      </c>
      <c r="H551" s="38"/>
      <c r="I551" s="238" t="s">
        <v>949</v>
      </c>
      <c r="J551" s="38"/>
      <c r="K551" s="238" t="s">
        <v>950</v>
      </c>
    </row>
    <row r="552" spans="1:38">
      <c r="A552" s="13"/>
      <c r="B552" s="237"/>
      <c r="C552" s="239"/>
      <c r="D552" s="239"/>
      <c r="E552" s="38"/>
      <c r="F552" s="38"/>
      <c r="G552" s="240"/>
      <c r="H552" s="38"/>
      <c r="I552" s="238"/>
      <c r="J552" s="38"/>
      <c r="K552" s="238"/>
    </row>
    <row r="553" spans="1:38">
      <c r="A553" s="13"/>
      <c r="B553" s="21"/>
      <c r="C553" s="38"/>
      <c r="D553" s="38"/>
      <c r="E553" s="38"/>
      <c r="F553" s="21"/>
      <c r="G553" s="21"/>
      <c r="H553" s="21"/>
      <c r="I553" s="236" t="s">
        <v>951</v>
      </c>
      <c r="J553" s="21"/>
      <c r="K553" s="236" t="s">
        <v>952</v>
      </c>
    </row>
    <row r="554" spans="1:38">
      <c r="A554" s="13"/>
      <c r="B554" s="21"/>
      <c r="C554" s="38"/>
      <c r="D554" s="38"/>
      <c r="E554" s="38"/>
      <c r="F554" s="21"/>
      <c r="G554" s="21"/>
      <c r="H554" s="21"/>
      <c r="I554" s="236" t="s">
        <v>953</v>
      </c>
      <c r="J554" s="21"/>
      <c r="K554" s="116" t="s">
        <v>954</v>
      </c>
    </row>
    <row r="555" spans="1:38">
      <c r="A555" s="13"/>
      <c r="B555" s="32" t="s">
        <v>955</v>
      </c>
      <c r="C555" s="32"/>
      <c r="D555" s="32"/>
      <c r="E555" s="32"/>
      <c r="F555" s="32"/>
      <c r="G555" s="32"/>
      <c r="H555" s="32"/>
      <c r="I555" s="32"/>
      <c r="J555" s="32"/>
      <c r="K555" s="32"/>
      <c r="L555" s="32"/>
      <c r="M555" s="32"/>
      <c r="N555" s="32"/>
      <c r="O555" s="32"/>
      <c r="P555" s="32"/>
      <c r="Q555" s="32"/>
      <c r="R555" s="32"/>
      <c r="S555" s="32"/>
      <c r="T555" s="32"/>
      <c r="U555" s="32"/>
      <c r="V555" s="32"/>
      <c r="W555" s="32"/>
      <c r="X555" s="32"/>
      <c r="Y555" s="32"/>
      <c r="Z555" s="32"/>
      <c r="AA555" s="32"/>
      <c r="AB555" s="32"/>
      <c r="AC555" s="32"/>
      <c r="AD555" s="32"/>
      <c r="AE555" s="32"/>
      <c r="AF555" s="32"/>
      <c r="AG555" s="32"/>
      <c r="AH555" s="32"/>
      <c r="AI555" s="32"/>
      <c r="AJ555" s="32"/>
      <c r="AK555" s="32"/>
      <c r="AL555" s="32"/>
    </row>
    <row r="556" spans="1:38">
      <c r="A556" s="13"/>
      <c r="B556" s="17"/>
      <c r="C556" s="17"/>
    </row>
    <row r="557" spans="1:38" ht="102">
      <c r="A557" s="13"/>
      <c r="B557" s="167" t="s">
        <v>257</v>
      </c>
      <c r="C557" s="66" t="s">
        <v>956</v>
      </c>
    </row>
    <row r="558" spans="1:38">
      <c r="A558" s="13"/>
      <c r="B558" s="17"/>
      <c r="C558" s="17"/>
    </row>
    <row r="559" spans="1:38" ht="102">
      <c r="A559" s="13"/>
      <c r="B559" s="167" t="s">
        <v>240</v>
      </c>
      <c r="C559" s="66" t="s">
        <v>957</v>
      </c>
    </row>
    <row r="560" spans="1:38">
      <c r="A560" s="13"/>
      <c r="B560" s="17"/>
      <c r="C560" s="17"/>
    </row>
    <row r="561" spans="1:38" ht="140.25">
      <c r="A561" s="13"/>
      <c r="B561" s="167" t="s">
        <v>958</v>
      </c>
      <c r="C561" s="66" t="s">
        <v>959</v>
      </c>
    </row>
    <row r="562" spans="1:38">
      <c r="A562" s="13"/>
      <c r="B562" s="17"/>
      <c r="C562" s="17"/>
    </row>
    <row r="563" spans="1:38" ht="51">
      <c r="A563" s="13"/>
      <c r="B563" s="167" t="s">
        <v>960</v>
      </c>
      <c r="C563" s="66" t="s">
        <v>961</v>
      </c>
    </row>
    <row r="564" spans="1:38">
      <c r="A564" s="13"/>
      <c r="B564" s="17"/>
      <c r="C564" s="17"/>
    </row>
    <row r="565" spans="1:38" ht="229.5">
      <c r="A565" s="13"/>
      <c r="B565" s="167" t="s">
        <v>962</v>
      </c>
      <c r="C565" s="66" t="s">
        <v>963</v>
      </c>
    </row>
    <row r="566" spans="1:38">
      <c r="A566" s="13"/>
      <c r="B566" s="12"/>
      <c r="C566" s="12"/>
      <c r="D566" s="12"/>
      <c r="E566" s="12"/>
      <c r="F566" s="12"/>
      <c r="G566" s="12"/>
      <c r="H566" s="12"/>
      <c r="I566" s="12"/>
      <c r="J566" s="12"/>
      <c r="K566" s="12"/>
      <c r="L566" s="12"/>
      <c r="M566" s="12"/>
      <c r="N566" s="12"/>
      <c r="O566" s="12"/>
      <c r="P566" s="12"/>
      <c r="Q566" s="12"/>
      <c r="R566" s="12"/>
      <c r="S566" s="12"/>
      <c r="T566" s="12"/>
      <c r="U566" s="12"/>
      <c r="V566" s="12"/>
      <c r="W566" s="12"/>
      <c r="X566" s="12"/>
      <c r="Y566" s="12"/>
      <c r="Z566" s="12"/>
      <c r="AA566" s="12"/>
      <c r="AB566" s="12"/>
      <c r="AC566" s="12"/>
      <c r="AD566" s="12"/>
      <c r="AE566" s="12"/>
      <c r="AF566" s="12"/>
      <c r="AG566" s="12"/>
      <c r="AH566" s="12"/>
      <c r="AI566" s="12"/>
      <c r="AJ566" s="12"/>
      <c r="AK566" s="12"/>
      <c r="AL566" s="12"/>
    </row>
    <row r="567" spans="1:38">
      <c r="A567" s="13"/>
      <c r="B567" s="32" t="s">
        <v>964</v>
      </c>
      <c r="C567" s="32"/>
      <c r="D567" s="32"/>
      <c r="E567" s="32"/>
      <c r="F567" s="32"/>
      <c r="G567" s="32"/>
      <c r="H567" s="32"/>
      <c r="I567" s="32"/>
      <c r="J567" s="32"/>
      <c r="K567" s="32"/>
      <c r="L567" s="32"/>
      <c r="M567" s="32"/>
      <c r="N567" s="32"/>
      <c r="O567" s="32"/>
      <c r="P567" s="32"/>
      <c r="Q567" s="32"/>
      <c r="R567" s="32"/>
      <c r="S567" s="32"/>
      <c r="T567" s="32"/>
      <c r="U567" s="32"/>
      <c r="V567" s="32"/>
      <c r="W567" s="32"/>
      <c r="X567" s="32"/>
      <c r="Y567" s="32"/>
      <c r="Z567" s="32"/>
      <c r="AA567" s="32"/>
      <c r="AB567" s="32"/>
      <c r="AC567" s="32"/>
      <c r="AD567" s="32"/>
      <c r="AE567" s="32"/>
      <c r="AF567" s="32"/>
      <c r="AG567" s="32"/>
      <c r="AH567" s="32"/>
      <c r="AI567" s="32"/>
      <c r="AJ567" s="32"/>
      <c r="AK567" s="32"/>
      <c r="AL567" s="32"/>
    </row>
    <row r="568" spans="1:38">
      <c r="A568" s="13"/>
      <c r="B568" s="155"/>
      <c r="C568" s="155"/>
      <c r="D568" s="155"/>
      <c r="E568" s="155"/>
      <c r="F568" s="155"/>
      <c r="G568" s="155"/>
      <c r="H568" s="155"/>
      <c r="I568" s="155"/>
      <c r="J568" s="155"/>
      <c r="K568" s="155"/>
      <c r="L568" s="155"/>
      <c r="M568" s="155"/>
      <c r="N568" s="155"/>
      <c r="O568" s="155"/>
      <c r="P568" s="155"/>
      <c r="Q568" s="155"/>
      <c r="R568" s="155"/>
      <c r="S568" s="155"/>
      <c r="T568" s="155"/>
      <c r="U568" s="155"/>
      <c r="V568" s="155"/>
      <c r="W568" s="155"/>
      <c r="X568" s="155"/>
      <c r="Y568" s="155"/>
      <c r="Z568" s="155"/>
      <c r="AA568" s="155"/>
      <c r="AB568" s="155"/>
      <c r="AC568" s="155"/>
      <c r="AD568" s="155"/>
      <c r="AE568" s="155"/>
      <c r="AF568" s="155"/>
      <c r="AG568" s="155"/>
      <c r="AH568" s="155"/>
      <c r="AI568" s="155"/>
      <c r="AJ568" s="155"/>
      <c r="AK568" s="155"/>
      <c r="AL568" s="155"/>
    </row>
    <row r="569" spans="1:38">
      <c r="A569" s="13"/>
      <c r="B569" s="31"/>
      <c r="C569" s="31"/>
      <c r="D569" s="31"/>
      <c r="E569" s="31"/>
      <c r="F569" s="31"/>
      <c r="G569" s="31"/>
      <c r="H569" s="31"/>
      <c r="I569" s="31"/>
      <c r="J569" s="31"/>
      <c r="K569" s="31"/>
    </row>
    <row r="570" spans="1:38">
      <c r="A570" s="13"/>
      <c r="B570" s="17"/>
      <c r="C570" s="17"/>
      <c r="D570" s="17"/>
      <c r="E570" s="17"/>
      <c r="F570" s="17"/>
      <c r="G570" s="17"/>
      <c r="H570" s="17"/>
      <c r="I570" s="17"/>
      <c r="J570" s="17"/>
      <c r="K570" s="17"/>
    </row>
    <row r="571" spans="1:38" ht="15.75" thickBot="1">
      <c r="A571" s="13"/>
      <c r="B571" s="18"/>
      <c r="C571" s="118" t="s">
        <v>965</v>
      </c>
      <c r="D571" s="118"/>
      <c r="E571" s="118"/>
      <c r="F571" s="18"/>
      <c r="G571" s="112" t="s">
        <v>932</v>
      </c>
      <c r="H571" s="18"/>
      <c r="I571" s="112" t="s">
        <v>933</v>
      </c>
      <c r="J571" s="18"/>
      <c r="K571" s="112" t="s">
        <v>934</v>
      </c>
    </row>
    <row r="572" spans="1:38">
      <c r="A572" s="13"/>
      <c r="B572" s="113" t="s">
        <v>736</v>
      </c>
      <c r="C572" s="47"/>
      <c r="D572" s="47"/>
      <c r="E572" s="47"/>
      <c r="F572" s="18"/>
      <c r="G572" s="18"/>
      <c r="H572" s="18"/>
      <c r="I572" s="18"/>
      <c r="J572" s="18"/>
      <c r="K572" s="18"/>
    </row>
    <row r="573" spans="1:38">
      <c r="A573" s="13"/>
      <c r="B573" s="237" t="s">
        <v>935</v>
      </c>
      <c r="C573" s="238" t="s">
        <v>204</v>
      </c>
      <c r="D573" s="239">
        <v>260.3</v>
      </c>
      <c r="E573" s="38"/>
      <c r="F573" s="38"/>
      <c r="G573" s="240" t="s">
        <v>936</v>
      </c>
      <c r="H573" s="38"/>
      <c r="I573" s="238" t="s">
        <v>937</v>
      </c>
      <c r="J573" s="38"/>
      <c r="K573" s="238" t="s">
        <v>966</v>
      </c>
    </row>
    <row r="574" spans="1:38">
      <c r="A574" s="13"/>
      <c r="B574" s="237"/>
      <c r="C574" s="238"/>
      <c r="D574" s="239"/>
      <c r="E574" s="38"/>
      <c r="F574" s="38"/>
      <c r="G574" s="240"/>
      <c r="H574" s="38"/>
      <c r="I574" s="238"/>
      <c r="J574" s="38"/>
      <c r="K574" s="238"/>
    </row>
    <row r="575" spans="1:38">
      <c r="A575" s="13"/>
      <c r="B575" s="241" t="s">
        <v>939</v>
      </c>
      <c r="C575" s="242">
        <v>35.1</v>
      </c>
      <c r="D575" s="242"/>
      <c r="E575" s="33"/>
      <c r="F575" s="33"/>
      <c r="G575" s="243" t="s">
        <v>936</v>
      </c>
      <c r="H575" s="33"/>
      <c r="I575" s="244" t="s">
        <v>937</v>
      </c>
      <c r="J575" s="33"/>
      <c r="K575" s="244" t="s">
        <v>967</v>
      </c>
    </row>
    <row r="576" spans="1:38">
      <c r="A576" s="13"/>
      <c r="B576" s="241"/>
      <c r="C576" s="242"/>
      <c r="D576" s="242"/>
      <c r="E576" s="33"/>
      <c r="F576" s="33"/>
      <c r="G576" s="243"/>
      <c r="H576" s="33"/>
      <c r="I576" s="244"/>
      <c r="J576" s="33"/>
      <c r="K576" s="244"/>
    </row>
    <row r="577" spans="1:11">
      <c r="A577" s="13"/>
      <c r="B577" s="237" t="s">
        <v>968</v>
      </c>
      <c r="C577" s="239">
        <v>240.7</v>
      </c>
      <c r="D577" s="239"/>
      <c r="E577" s="38"/>
      <c r="F577" s="38"/>
      <c r="G577" s="240" t="s">
        <v>936</v>
      </c>
      <c r="H577" s="38"/>
      <c r="I577" s="238" t="s">
        <v>969</v>
      </c>
      <c r="J577" s="38"/>
      <c r="K577" s="238" t="s">
        <v>970</v>
      </c>
    </row>
    <row r="578" spans="1:11">
      <c r="A578" s="13"/>
      <c r="B578" s="237"/>
      <c r="C578" s="239"/>
      <c r="D578" s="239"/>
      <c r="E578" s="38"/>
      <c r="F578" s="38"/>
      <c r="G578" s="240"/>
      <c r="H578" s="38"/>
      <c r="I578" s="238"/>
      <c r="J578" s="38"/>
      <c r="K578" s="238"/>
    </row>
    <row r="579" spans="1:11">
      <c r="A579" s="13"/>
      <c r="B579" s="21"/>
      <c r="C579" s="38"/>
      <c r="D579" s="38"/>
      <c r="E579" s="38"/>
      <c r="F579" s="21"/>
      <c r="G579" s="21"/>
      <c r="H579" s="21"/>
      <c r="I579" s="236" t="s">
        <v>971</v>
      </c>
      <c r="J579" s="21"/>
      <c r="K579" s="246">
        <v>0.2</v>
      </c>
    </row>
    <row r="580" spans="1:11">
      <c r="A580" s="13"/>
      <c r="B580" s="21"/>
      <c r="C580" s="38"/>
      <c r="D580" s="38"/>
      <c r="E580" s="38"/>
      <c r="F580" s="21"/>
      <c r="G580" s="21"/>
      <c r="H580" s="21"/>
      <c r="I580" s="236" t="s">
        <v>937</v>
      </c>
      <c r="J580" s="21"/>
      <c r="K580" s="236" t="s">
        <v>972</v>
      </c>
    </row>
    <row r="581" spans="1:11">
      <c r="A581" s="13"/>
      <c r="B581" s="21"/>
      <c r="C581" s="38"/>
      <c r="D581" s="38"/>
      <c r="E581" s="38"/>
      <c r="F581" s="21"/>
      <c r="G581" s="21"/>
      <c r="H581" s="21"/>
      <c r="I581" s="236" t="s">
        <v>973</v>
      </c>
      <c r="J581" s="21"/>
      <c r="K581" s="236" t="s">
        <v>974</v>
      </c>
    </row>
    <row r="582" spans="1:11">
      <c r="A582" s="13"/>
      <c r="B582" s="21"/>
      <c r="C582" s="38"/>
      <c r="D582" s="38"/>
      <c r="E582" s="38"/>
      <c r="F582" s="21"/>
      <c r="G582" s="21"/>
      <c r="H582" s="21"/>
      <c r="I582" s="236" t="s">
        <v>975</v>
      </c>
      <c r="J582" s="21"/>
      <c r="K582" s="236" t="s">
        <v>976</v>
      </c>
    </row>
    <row r="583" spans="1:11">
      <c r="A583" s="13"/>
      <c r="B583" s="241" t="s">
        <v>977</v>
      </c>
      <c r="C583" s="242">
        <v>24.5</v>
      </c>
      <c r="D583" s="242"/>
      <c r="E583" s="33"/>
      <c r="F583" s="33"/>
      <c r="G583" s="243" t="s">
        <v>942</v>
      </c>
      <c r="H583" s="33"/>
      <c r="I583" s="244" t="s">
        <v>943</v>
      </c>
      <c r="J583" s="33"/>
      <c r="K583" s="244" t="s">
        <v>944</v>
      </c>
    </row>
    <row r="584" spans="1:11">
      <c r="A584" s="13"/>
      <c r="B584" s="241"/>
      <c r="C584" s="242"/>
      <c r="D584" s="242"/>
      <c r="E584" s="33"/>
      <c r="F584" s="33"/>
      <c r="G584" s="243"/>
      <c r="H584" s="33"/>
      <c r="I584" s="244"/>
      <c r="J584" s="33"/>
      <c r="K584" s="244"/>
    </row>
    <row r="585" spans="1:11">
      <c r="A585" s="13"/>
      <c r="B585" s="237" t="s">
        <v>978</v>
      </c>
      <c r="C585" s="239">
        <v>114</v>
      </c>
      <c r="D585" s="239"/>
      <c r="E585" s="38"/>
      <c r="F585" s="38"/>
      <c r="G585" s="240" t="s">
        <v>946</v>
      </c>
      <c r="H585" s="38"/>
      <c r="I585" s="238" t="s">
        <v>944</v>
      </c>
      <c r="J585" s="38"/>
      <c r="K585" s="238" t="s">
        <v>944</v>
      </c>
    </row>
    <row r="586" spans="1:11" ht="15.75" thickBot="1">
      <c r="A586" s="13"/>
      <c r="B586" s="237"/>
      <c r="C586" s="247"/>
      <c r="D586" s="247"/>
      <c r="E586" s="51"/>
      <c r="F586" s="38"/>
      <c r="G586" s="240"/>
      <c r="H586" s="38"/>
      <c r="I586" s="238"/>
      <c r="J586" s="38"/>
      <c r="K586" s="238"/>
    </row>
    <row r="587" spans="1:11">
      <c r="A587" s="13"/>
      <c r="B587" s="120" t="s">
        <v>130</v>
      </c>
      <c r="C587" s="131">
        <v>674.6</v>
      </c>
      <c r="D587" s="131"/>
      <c r="E587" s="47"/>
      <c r="F587" s="33"/>
      <c r="G587" s="33"/>
      <c r="H587" s="33"/>
      <c r="I587" s="33"/>
      <c r="J587" s="33"/>
      <c r="K587" s="33"/>
    </row>
    <row r="588" spans="1:11" ht="15.75" thickBot="1">
      <c r="A588" s="13"/>
      <c r="B588" s="120"/>
      <c r="C588" s="132"/>
      <c r="D588" s="132"/>
      <c r="E588" s="37"/>
      <c r="F588" s="33"/>
      <c r="G588" s="33"/>
      <c r="H588" s="33"/>
      <c r="I588" s="33"/>
      <c r="J588" s="33"/>
      <c r="K588" s="33"/>
    </row>
    <row r="589" spans="1:11">
      <c r="A589" s="13"/>
      <c r="B589" s="113" t="s">
        <v>740</v>
      </c>
      <c r="C589" s="47"/>
      <c r="D589" s="47"/>
      <c r="E589" s="47"/>
      <c r="F589" s="18"/>
      <c r="G589" s="18"/>
      <c r="H589" s="18"/>
      <c r="I589" s="18"/>
      <c r="J589" s="18"/>
      <c r="K589" s="18"/>
    </row>
    <row r="590" spans="1:11">
      <c r="A590" s="13"/>
      <c r="B590" s="237" t="s">
        <v>979</v>
      </c>
      <c r="C590" s="239">
        <v>905.5</v>
      </c>
      <c r="D590" s="239"/>
      <c r="E590" s="38"/>
      <c r="F590" s="38"/>
      <c r="G590" s="240" t="s">
        <v>948</v>
      </c>
      <c r="H590" s="38"/>
      <c r="I590" s="238" t="s">
        <v>949</v>
      </c>
      <c r="J590" s="38"/>
      <c r="K590" s="238" t="s">
        <v>950</v>
      </c>
    </row>
    <row r="591" spans="1:11">
      <c r="A591" s="13"/>
      <c r="B591" s="237"/>
      <c r="C591" s="239"/>
      <c r="D591" s="239"/>
      <c r="E591" s="38"/>
      <c r="F591" s="38"/>
      <c r="G591" s="240"/>
      <c r="H591" s="38"/>
      <c r="I591" s="238"/>
      <c r="J591" s="38"/>
      <c r="K591" s="238"/>
    </row>
    <row r="592" spans="1:11">
      <c r="A592" s="13"/>
      <c r="B592" s="21"/>
      <c r="C592" s="38"/>
      <c r="D592" s="38"/>
      <c r="E592" s="38"/>
      <c r="F592" s="21"/>
      <c r="G592" s="21"/>
      <c r="H592" s="21"/>
      <c r="I592" s="236" t="s">
        <v>951</v>
      </c>
      <c r="J592" s="21"/>
      <c r="K592" s="236" t="s">
        <v>980</v>
      </c>
    </row>
    <row r="593" spans="1:38">
      <c r="A593" s="13"/>
      <c r="B593" s="21"/>
      <c r="C593" s="38"/>
      <c r="D593" s="38"/>
      <c r="E593" s="38"/>
      <c r="F593" s="21"/>
      <c r="G593" s="21"/>
      <c r="H593" s="21"/>
      <c r="I593" s="236" t="s">
        <v>953</v>
      </c>
      <c r="J593" s="21"/>
      <c r="K593" s="116" t="s">
        <v>954</v>
      </c>
    </row>
    <row r="594" spans="1:38">
      <c r="A594" s="13"/>
      <c r="B594" s="32" t="s">
        <v>955</v>
      </c>
      <c r="C594" s="32"/>
      <c r="D594" s="32"/>
      <c r="E594" s="32"/>
      <c r="F594" s="32"/>
      <c r="G594" s="32"/>
      <c r="H594" s="32"/>
      <c r="I594" s="32"/>
      <c r="J594" s="32"/>
      <c r="K594" s="32"/>
      <c r="L594" s="32"/>
      <c r="M594" s="32"/>
      <c r="N594" s="32"/>
      <c r="O594" s="32"/>
      <c r="P594" s="32"/>
      <c r="Q594" s="32"/>
      <c r="R594" s="32"/>
      <c r="S594" s="32"/>
      <c r="T594" s="32"/>
      <c r="U594" s="32"/>
      <c r="V594" s="32"/>
      <c r="W594" s="32"/>
      <c r="X594" s="32"/>
      <c r="Y594" s="32"/>
      <c r="Z594" s="32"/>
      <c r="AA594" s="32"/>
      <c r="AB594" s="32"/>
      <c r="AC594" s="32"/>
      <c r="AD594" s="32"/>
      <c r="AE594" s="32"/>
      <c r="AF594" s="32"/>
      <c r="AG594" s="32"/>
      <c r="AH594" s="32"/>
      <c r="AI594" s="32"/>
      <c r="AJ594" s="32"/>
      <c r="AK594" s="32"/>
      <c r="AL594" s="32"/>
    </row>
    <row r="595" spans="1:38">
      <c r="A595" s="13"/>
      <c r="B595" s="17"/>
      <c r="C595" s="17"/>
    </row>
    <row r="596" spans="1:38" ht="102">
      <c r="A596" s="13"/>
      <c r="B596" s="167" t="s">
        <v>257</v>
      </c>
      <c r="C596" s="66" t="s">
        <v>956</v>
      </c>
    </row>
    <row r="597" spans="1:38">
      <c r="A597" s="13"/>
      <c r="B597" s="17"/>
      <c r="C597" s="17"/>
    </row>
    <row r="598" spans="1:38" ht="102">
      <c r="A598" s="13"/>
      <c r="B598" s="167" t="s">
        <v>240</v>
      </c>
      <c r="C598" s="66" t="s">
        <v>957</v>
      </c>
    </row>
    <row r="599" spans="1:38">
      <c r="A599" s="13"/>
      <c r="B599" s="17"/>
      <c r="C599" s="17"/>
    </row>
    <row r="600" spans="1:38" ht="369.75">
      <c r="A600" s="13"/>
      <c r="B600" s="167" t="s">
        <v>958</v>
      </c>
      <c r="C600" s="66" t="s">
        <v>981</v>
      </c>
    </row>
    <row r="601" spans="1:38">
      <c r="A601" s="13"/>
      <c r="B601" s="17"/>
      <c r="C601" s="17"/>
    </row>
    <row r="602" spans="1:38" ht="140.25">
      <c r="A602" s="13"/>
      <c r="B602" s="167" t="s">
        <v>960</v>
      </c>
      <c r="C602" s="66" t="s">
        <v>959</v>
      </c>
    </row>
    <row r="603" spans="1:38">
      <c r="A603" s="13"/>
      <c r="B603" s="17"/>
      <c r="C603" s="17"/>
    </row>
    <row r="604" spans="1:38" ht="51">
      <c r="A604" s="13"/>
      <c r="B604" s="167" t="s">
        <v>962</v>
      </c>
      <c r="C604" s="66" t="s">
        <v>961</v>
      </c>
    </row>
    <row r="605" spans="1:38">
      <c r="A605" s="13"/>
      <c r="B605" s="17"/>
      <c r="C605" s="17"/>
    </row>
    <row r="606" spans="1:38" ht="229.5">
      <c r="A606" s="13"/>
      <c r="B606" s="167" t="s">
        <v>982</v>
      </c>
      <c r="C606" s="66" t="s">
        <v>983</v>
      </c>
    </row>
  </sheetData>
  <mergeCells count="4213">
    <mergeCell ref="B594:AL594"/>
    <mergeCell ref="B445:AL445"/>
    <mergeCell ref="B446:AL446"/>
    <mergeCell ref="B498:AL498"/>
    <mergeCell ref="B503:AL503"/>
    <mergeCell ref="A533:A606"/>
    <mergeCell ref="B533:AL533"/>
    <mergeCell ref="B534:AL534"/>
    <mergeCell ref="B535:AL535"/>
    <mergeCell ref="B555:AL555"/>
    <mergeCell ref="B566:AL566"/>
    <mergeCell ref="B365:AL365"/>
    <mergeCell ref="B366:AL366"/>
    <mergeCell ref="B367:AL367"/>
    <mergeCell ref="B413:AL413"/>
    <mergeCell ref="B418:AL418"/>
    <mergeCell ref="B444:AL444"/>
    <mergeCell ref="B207:AL207"/>
    <mergeCell ref="B210:AL210"/>
    <mergeCell ref="B211:AL211"/>
    <mergeCell ref="B254:AL254"/>
    <mergeCell ref="B284:AL284"/>
    <mergeCell ref="B329:AL329"/>
    <mergeCell ref="B6:AL6"/>
    <mergeCell ref="B73:AL73"/>
    <mergeCell ref="B74:AL74"/>
    <mergeCell ref="B75:AL75"/>
    <mergeCell ref="B76:AL76"/>
    <mergeCell ref="A145:A532"/>
    <mergeCell ref="B145:AL145"/>
    <mergeCell ref="B146:AL146"/>
    <mergeCell ref="B176:AL176"/>
    <mergeCell ref="B206:AL206"/>
    <mergeCell ref="K590:K591"/>
    <mergeCell ref="C592:E592"/>
    <mergeCell ref="C593:E593"/>
    <mergeCell ref="A1:A2"/>
    <mergeCell ref="B1:AL1"/>
    <mergeCell ref="B2:AL2"/>
    <mergeCell ref="B3:AL3"/>
    <mergeCell ref="A4:A144"/>
    <mergeCell ref="B4:AL4"/>
    <mergeCell ref="B5:AL5"/>
    <mergeCell ref="K587:K588"/>
    <mergeCell ref="C589:E589"/>
    <mergeCell ref="B590:B591"/>
    <mergeCell ref="C590:D591"/>
    <mergeCell ref="E590:E591"/>
    <mergeCell ref="F590:F591"/>
    <mergeCell ref="G590:G591"/>
    <mergeCell ref="H590:H591"/>
    <mergeCell ref="I590:I591"/>
    <mergeCell ref="J590:J591"/>
    <mergeCell ref="J585:J586"/>
    <mergeCell ref="K585:K586"/>
    <mergeCell ref="B587:B588"/>
    <mergeCell ref="C587:D588"/>
    <mergeCell ref="E587:E588"/>
    <mergeCell ref="F587:F588"/>
    <mergeCell ref="G587:G588"/>
    <mergeCell ref="H587:H588"/>
    <mergeCell ref="I587:I588"/>
    <mergeCell ref="J587:J588"/>
    <mergeCell ref="I583:I584"/>
    <mergeCell ref="J583:J584"/>
    <mergeCell ref="K583:K584"/>
    <mergeCell ref="B585:B586"/>
    <mergeCell ref="C585:D586"/>
    <mergeCell ref="E585:E586"/>
    <mergeCell ref="F585:F586"/>
    <mergeCell ref="G585:G586"/>
    <mergeCell ref="H585:H586"/>
    <mergeCell ref="I585:I586"/>
    <mergeCell ref="B583:B584"/>
    <mergeCell ref="C583:D584"/>
    <mergeCell ref="E583:E584"/>
    <mergeCell ref="F583:F584"/>
    <mergeCell ref="G583:G584"/>
    <mergeCell ref="H583:H584"/>
    <mergeCell ref="J577:J578"/>
    <mergeCell ref="K577:K578"/>
    <mergeCell ref="C579:E579"/>
    <mergeCell ref="C580:E580"/>
    <mergeCell ref="C581:E581"/>
    <mergeCell ref="C582:E582"/>
    <mergeCell ref="I575:I576"/>
    <mergeCell ref="J575:J576"/>
    <mergeCell ref="K575:K576"/>
    <mergeCell ref="B577:B578"/>
    <mergeCell ref="C577:D578"/>
    <mergeCell ref="E577:E578"/>
    <mergeCell ref="F577:F578"/>
    <mergeCell ref="G577:G578"/>
    <mergeCell ref="H577:H578"/>
    <mergeCell ref="I577:I578"/>
    <mergeCell ref="H573:H574"/>
    <mergeCell ref="I573:I574"/>
    <mergeCell ref="J573:J574"/>
    <mergeCell ref="K573:K574"/>
    <mergeCell ref="B575:B576"/>
    <mergeCell ref="C575:D576"/>
    <mergeCell ref="E575:E576"/>
    <mergeCell ref="F575:F576"/>
    <mergeCell ref="G575:G576"/>
    <mergeCell ref="H575:H576"/>
    <mergeCell ref="B573:B574"/>
    <mergeCell ref="C573:C574"/>
    <mergeCell ref="D573:D574"/>
    <mergeCell ref="E573:E574"/>
    <mergeCell ref="F573:F574"/>
    <mergeCell ref="G573:G574"/>
    <mergeCell ref="K551:K552"/>
    <mergeCell ref="C553:E553"/>
    <mergeCell ref="C554:E554"/>
    <mergeCell ref="B569:K569"/>
    <mergeCell ref="C571:E571"/>
    <mergeCell ref="C572:E572"/>
    <mergeCell ref="B567:AL567"/>
    <mergeCell ref="B568:AL568"/>
    <mergeCell ref="K548:K549"/>
    <mergeCell ref="C550:E550"/>
    <mergeCell ref="B551:B552"/>
    <mergeCell ref="C551:D552"/>
    <mergeCell ref="E551:E552"/>
    <mergeCell ref="F551:F552"/>
    <mergeCell ref="G551:G552"/>
    <mergeCell ref="H551:H552"/>
    <mergeCell ref="I551:I552"/>
    <mergeCell ref="J551:J552"/>
    <mergeCell ref="J546:J547"/>
    <mergeCell ref="K546:K547"/>
    <mergeCell ref="B548:B549"/>
    <mergeCell ref="C548:D549"/>
    <mergeCell ref="E548:E549"/>
    <mergeCell ref="F548:F549"/>
    <mergeCell ref="G548:G549"/>
    <mergeCell ref="H548:H549"/>
    <mergeCell ref="I548:I549"/>
    <mergeCell ref="J548:J549"/>
    <mergeCell ref="I544:I545"/>
    <mergeCell ref="J544:J545"/>
    <mergeCell ref="K544:K545"/>
    <mergeCell ref="B546:B547"/>
    <mergeCell ref="C546:D547"/>
    <mergeCell ref="E546:E547"/>
    <mergeCell ref="F546:F547"/>
    <mergeCell ref="G546:G547"/>
    <mergeCell ref="H546:H547"/>
    <mergeCell ref="I546:I547"/>
    <mergeCell ref="H542:H543"/>
    <mergeCell ref="I542:I543"/>
    <mergeCell ref="J542:J543"/>
    <mergeCell ref="K542:K543"/>
    <mergeCell ref="B544:B545"/>
    <mergeCell ref="C544:D545"/>
    <mergeCell ref="E544:E545"/>
    <mergeCell ref="F544:F545"/>
    <mergeCell ref="G544:G545"/>
    <mergeCell ref="H544:H545"/>
    <mergeCell ref="G540:G541"/>
    <mergeCell ref="H540:H541"/>
    <mergeCell ref="I540:I541"/>
    <mergeCell ref="J540:J541"/>
    <mergeCell ref="K540:K541"/>
    <mergeCell ref="B542:B543"/>
    <mergeCell ref="C542:D543"/>
    <mergeCell ref="E542:E543"/>
    <mergeCell ref="F542:F543"/>
    <mergeCell ref="G542:G543"/>
    <mergeCell ref="S531:T532"/>
    <mergeCell ref="U531:U532"/>
    <mergeCell ref="B536:K536"/>
    <mergeCell ref="C538:E538"/>
    <mergeCell ref="C539:E539"/>
    <mergeCell ref="B540:B541"/>
    <mergeCell ref="C540:C541"/>
    <mergeCell ref="D540:D541"/>
    <mergeCell ref="E540:E541"/>
    <mergeCell ref="F540:F541"/>
    <mergeCell ref="K531:L532"/>
    <mergeCell ref="M531:M532"/>
    <mergeCell ref="N531:N532"/>
    <mergeCell ref="O531:P532"/>
    <mergeCell ref="Q531:Q532"/>
    <mergeCell ref="R531:R532"/>
    <mergeCell ref="R529:R530"/>
    <mergeCell ref="S529:T530"/>
    <mergeCell ref="U529:U530"/>
    <mergeCell ref="B531:B532"/>
    <mergeCell ref="C531:D532"/>
    <mergeCell ref="E531:E532"/>
    <mergeCell ref="F531:F532"/>
    <mergeCell ref="G531:H532"/>
    <mergeCell ref="I531:I532"/>
    <mergeCell ref="J531:J532"/>
    <mergeCell ref="J529:J530"/>
    <mergeCell ref="K529:L530"/>
    <mergeCell ref="M529:M530"/>
    <mergeCell ref="N529:N530"/>
    <mergeCell ref="O529:P530"/>
    <mergeCell ref="Q529:Q530"/>
    <mergeCell ref="Q527:Q528"/>
    <mergeCell ref="R527:R528"/>
    <mergeCell ref="S527:T528"/>
    <mergeCell ref="U527:U528"/>
    <mergeCell ref="B529:B530"/>
    <mergeCell ref="C529:D530"/>
    <mergeCell ref="E529:E530"/>
    <mergeCell ref="F529:F530"/>
    <mergeCell ref="G529:H530"/>
    <mergeCell ref="I529:I530"/>
    <mergeCell ref="I527:I528"/>
    <mergeCell ref="J527:J528"/>
    <mergeCell ref="K527:L528"/>
    <mergeCell ref="M527:M528"/>
    <mergeCell ref="N527:N528"/>
    <mergeCell ref="O527:P528"/>
    <mergeCell ref="C526:E526"/>
    <mergeCell ref="G526:I526"/>
    <mergeCell ref="K526:M526"/>
    <mergeCell ref="O526:Q526"/>
    <mergeCell ref="S526:U526"/>
    <mergeCell ref="B527:B528"/>
    <mergeCell ref="C527:D528"/>
    <mergeCell ref="E527:E528"/>
    <mergeCell ref="F527:F528"/>
    <mergeCell ref="G527:H528"/>
    <mergeCell ref="R523:R524"/>
    <mergeCell ref="S523:T524"/>
    <mergeCell ref="U523:U524"/>
    <mergeCell ref="C525:E525"/>
    <mergeCell ref="G525:I525"/>
    <mergeCell ref="K525:M525"/>
    <mergeCell ref="O525:Q525"/>
    <mergeCell ref="S525:U525"/>
    <mergeCell ref="J523:J524"/>
    <mergeCell ref="K523:L524"/>
    <mergeCell ref="M523:M524"/>
    <mergeCell ref="N523:N524"/>
    <mergeCell ref="O523:P524"/>
    <mergeCell ref="Q523:Q524"/>
    <mergeCell ref="B523:B524"/>
    <mergeCell ref="C523:D524"/>
    <mergeCell ref="E523:E524"/>
    <mergeCell ref="F523:F524"/>
    <mergeCell ref="G523:H524"/>
    <mergeCell ref="I523:I524"/>
    <mergeCell ref="N521:N522"/>
    <mergeCell ref="O521:P522"/>
    <mergeCell ref="Q521:Q522"/>
    <mergeCell ref="R521:R522"/>
    <mergeCell ref="S521:T522"/>
    <mergeCell ref="U521:U522"/>
    <mergeCell ref="U519:U520"/>
    <mergeCell ref="B521:B522"/>
    <mergeCell ref="C521:D522"/>
    <mergeCell ref="E521:E522"/>
    <mergeCell ref="F521:F522"/>
    <mergeCell ref="G521:H522"/>
    <mergeCell ref="I521:I522"/>
    <mergeCell ref="J521:J522"/>
    <mergeCell ref="K521:L522"/>
    <mergeCell ref="M521:M522"/>
    <mergeCell ref="M519:M520"/>
    <mergeCell ref="N519:N520"/>
    <mergeCell ref="O519:P520"/>
    <mergeCell ref="Q519:Q520"/>
    <mergeCell ref="R519:R520"/>
    <mergeCell ref="S519:T520"/>
    <mergeCell ref="S517:T518"/>
    <mergeCell ref="U517:U518"/>
    <mergeCell ref="B519:B520"/>
    <mergeCell ref="C519:D520"/>
    <mergeCell ref="E519:E520"/>
    <mergeCell ref="F519:F520"/>
    <mergeCell ref="G519:H520"/>
    <mergeCell ref="I519:I520"/>
    <mergeCell ref="J519:J520"/>
    <mergeCell ref="K519:L520"/>
    <mergeCell ref="K517:L518"/>
    <mergeCell ref="M517:M518"/>
    <mergeCell ref="N517:N518"/>
    <mergeCell ref="O517:P518"/>
    <mergeCell ref="Q517:Q518"/>
    <mergeCell ref="R517:R518"/>
    <mergeCell ref="R515:R516"/>
    <mergeCell ref="S515:T516"/>
    <mergeCell ref="U515:U516"/>
    <mergeCell ref="B517:B518"/>
    <mergeCell ref="C517:D518"/>
    <mergeCell ref="E517:E518"/>
    <mergeCell ref="F517:F518"/>
    <mergeCell ref="G517:H518"/>
    <mergeCell ref="I517:I518"/>
    <mergeCell ref="J517:J518"/>
    <mergeCell ref="J515:J516"/>
    <mergeCell ref="K515:L516"/>
    <mergeCell ref="M515:M516"/>
    <mergeCell ref="N515:N516"/>
    <mergeCell ref="O515:P516"/>
    <mergeCell ref="Q515:Q516"/>
    <mergeCell ref="B515:B516"/>
    <mergeCell ref="C515:D516"/>
    <mergeCell ref="E515:E516"/>
    <mergeCell ref="F515:F516"/>
    <mergeCell ref="G515:H516"/>
    <mergeCell ref="I515:I516"/>
    <mergeCell ref="N513:N514"/>
    <mergeCell ref="O513:P514"/>
    <mergeCell ref="Q513:Q514"/>
    <mergeCell ref="R513:R514"/>
    <mergeCell ref="S513:T514"/>
    <mergeCell ref="U513:U514"/>
    <mergeCell ref="U511:U512"/>
    <mergeCell ref="B513:B514"/>
    <mergeCell ref="C513:D514"/>
    <mergeCell ref="E513:E514"/>
    <mergeCell ref="F513:F514"/>
    <mergeCell ref="G513:H514"/>
    <mergeCell ref="I513:I514"/>
    <mergeCell ref="J513:J514"/>
    <mergeCell ref="K513:L514"/>
    <mergeCell ref="M513:M514"/>
    <mergeCell ref="M511:M512"/>
    <mergeCell ref="N511:N512"/>
    <mergeCell ref="O511:P512"/>
    <mergeCell ref="Q511:Q512"/>
    <mergeCell ref="R511:R512"/>
    <mergeCell ref="S511:T512"/>
    <mergeCell ref="T509:T510"/>
    <mergeCell ref="U509:U510"/>
    <mergeCell ref="B511:B512"/>
    <mergeCell ref="C511:D512"/>
    <mergeCell ref="E511:E512"/>
    <mergeCell ref="F511:F512"/>
    <mergeCell ref="G511:H512"/>
    <mergeCell ref="I511:I512"/>
    <mergeCell ref="J511:J512"/>
    <mergeCell ref="K511:L512"/>
    <mergeCell ref="N509:N510"/>
    <mergeCell ref="O509:O510"/>
    <mergeCell ref="P509:P510"/>
    <mergeCell ref="Q509:Q510"/>
    <mergeCell ref="R509:R510"/>
    <mergeCell ref="S509:S510"/>
    <mergeCell ref="H509:H510"/>
    <mergeCell ref="I509:I510"/>
    <mergeCell ref="J509:J510"/>
    <mergeCell ref="K509:K510"/>
    <mergeCell ref="L509:L510"/>
    <mergeCell ref="M509:M510"/>
    <mergeCell ref="B509:B510"/>
    <mergeCell ref="C509:C510"/>
    <mergeCell ref="D509:D510"/>
    <mergeCell ref="E509:E510"/>
    <mergeCell ref="F509:F510"/>
    <mergeCell ref="G509:G510"/>
    <mergeCell ref="C507:E507"/>
    <mergeCell ref="G507:I507"/>
    <mergeCell ref="K507:M507"/>
    <mergeCell ref="O507:Q507"/>
    <mergeCell ref="S507:U507"/>
    <mergeCell ref="C508:E508"/>
    <mergeCell ref="G508:I508"/>
    <mergeCell ref="K508:M508"/>
    <mergeCell ref="O508:Q508"/>
    <mergeCell ref="S508:U508"/>
    <mergeCell ref="B504:U504"/>
    <mergeCell ref="C506:E506"/>
    <mergeCell ref="G506:I506"/>
    <mergeCell ref="K506:M506"/>
    <mergeCell ref="O506:Q506"/>
    <mergeCell ref="S506:U506"/>
    <mergeCell ref="Z496:Z497"/>
    <mergeCell ref="AA496:AB497"/>
    <mergeCell ref="AC496:AC497"/>
    <mergeCell ref="AD496:AD497"/>
    <mergeCell ref="AE496:AF497"/>
    <mergeCell ref="AG496:AG497"/>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Z494:Z495"/>
    <mergeCell ref="AA494:AB495"/>
    <mergeCell ref="AC494:AC495"/>
    <mergeCell ref="AD494:AD495"/>
    <mergeCell ref="AE494:AF495"/>
    <mergeCell ref="AG494:AG495"/>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Z492:Z493"/>
    <mergeCell ref="AA492:AB493"/>
    <mergeCell ref="AC492:AC493"/>
    <mergeCell ref="AD492:AD493"/>
    <mergeCell ref="AE492:AF493"/>
    <mergeCell ref="AG492:AG493"/>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Z490:Z491"/>
    <mergeCell ref="AA490:AB491"/>
    <mergeCell ref="AC490:AC491"/>
    <mergeCell ref="AD490:AD491"/>
    <mergeCell ref="AE490:AF491"/>
    <mergeCell ref="AG490:AG491"/>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Z488:Z489"/>
    <mergeCell ref="AA488:AB489"/>
    <mergeCell ref="AC488:AC489"/>
    <mergeCell ref="AD488:AD489"/>
    <mergeCell ref="AE488:AF489"/>
    <mergeCell ref="AG488:AG489"/>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Z486:Z487"/>
    <mergeCell ref="AA486:AB487"/>
    <mergeCell ref="AC486:AC487"/>
    <mergeCell ref="AD486:AD487"/>
    <mergeCell ref="AE486:AF487"/>
    <mergeCell ref="AG486:AG487"/>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Z484:Z485"/>
    <mergeCell ref="AA484:AB485"/>
    <mergeCell ref="AC484:AC485"/>
    <mergeCell ref="AD484:AD485"/>
    <mergeCell ref="AE484:AF485"/>
    <mergeCell ref="AG484:AG485"/>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Z482:Z483"/>
    <mergeCell ref="AA482:AB483"/>
    <mergeCell ref="AC482:AC483"/>
    <mergeCell ref="AD482:AD483"/>
    <mergeCell ref="AE482:AF483"/>
    <mergeCell ref="AG482:AG483"/>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Z480:Z481"/>
    <mergeCell ref="AA480:AB481"/>
    <mergeCell ref="AC480:AC481"/>
    <mergeCell ref="AD480:AD481"/>
    <mergeCell ref="AE480:AF481"/>
    <mergeCell ref="AG480:AG481"/>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Z478:Z479"/>
    <mergeCell ref="AA478:AB479"/>
    <mergeCell ref="AC478:AC479"/>
    <mergeCell ref="AD478:AD479"/>
    <mergeCell ref="AE478:AF479"/>
    <mergeCell ref="AG478:AG479"/>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Z476:Z477"/>
    <mergeCell ref="AA476:AB477"/>
    <mergeCell ref="AC476:AC477"/>
    <mergeCell ref="AD476:AD477"/>
    <mergeCell ref="AE476:AF477"/>
    <mergeCell ref="AG476:AG477"/>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Z474:Z475"/>
    <mergeCell ref="AA474:AB475"/>
    <mergeCell ref="AC474:AC475"/>
    <mergeCell ref="AD474:AD475"/>
    <mergeCell ref="AE474:AF475"/>
    <mergeCell ref="AG474:AG475"/>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Z472:Z473"/>
    <mergeCell ref="AA472:AB473"/>
    <mergeCell ref="AC472:AC473"/>
    <mergeCell ref="AD472:AD473"/>
    <mergeCell ref="AE472:AF473"/>
    <mergeCell ref="AG472:AG473"/>
    <mergeCell ref="R472:R473"/>
    <mergeCell ref="S472:T473"/>
    <mergeCell ref="U472:U473"/>
    <mergeCell ref="V472:V473"/>
    <mergeCell ref="W472:X473"/>
    <mergeCell ref="Y472:Y473"/>
    <mergeCell ref="J472:J473"/>
    <mergeCell ref="K472:L473"/>
    <mergeCell ref="M472:M473"/>
    <mergeCell ref="N472:N473"/>
    <mergeCell ref="O472:P473"/>
    <mergeCell ref="Q472:Q473"/>
    <mergeCell ref="AC470:AC471"/>
    <mergeCell ref="AD470:AD471"/>
    <mergeCell ref="AE470:AF471"/>
    <mergeCell ref="AG470:AG471"/>
    <mergeCell ref="B472:B473"/>
    <mergeCell ref="C472:D473"/>
    <mergeCell ref="E472:E473"/>
    <mergeCell ref="F472:F473"/>
    <mergeCell ref="G472:H473"/>
    <mergeCell ref="I472:I473"/>
    <mergeCell ref="U470:U471"/>
    <mergeCell ref="V470:V471"/>
    <mergeCell ref="W470:X471"/>
    <mergeCell ref="Y470:Y471"/>
    <mergeCell ref="Z470:Z471"/>
    <mergeCell ref="AA470:AB471"/>
    <mergeCell ref="M470:M471"/>
    <mergeCell ref="N470:N471"/>
    <mergeCell ref="O470:P471"/>
    <mergeCell ref="Q470:Q471"/>
    <mergeCell ref="R470:R471"/>
    <mergeCell ref="S470:T471"/>
    <mergeCell ref="AA469:AC469"/>
    <mergeCell ref="AE469:AG469"/>
    <mergeCell ref="B470:B471"/>
    <mergeCell ref="C470:D471"/>
    <mergeCell ref="E470:E471"/>
    <mergeCell ref="F470:F471"/>
    <mergeCell ref="G470:H471"/>
    <mergeCell ref="I470:I471"/>
    <mergeCell ref="J470:J471"/>
    <mergeCell ref="K470:L471"/>
    <mergeCell ref="C469:E469"/>
    <mergeCell ref="G469:I469"/>
    <mergeCell ref="K469:M469"/>
    <mergeCell ref="O469:Q469"/>
    <mergeCell ref="S469:U469"/>
    <mergeCell ref="W469:Y469"/>
    <mergeCell ref="Z467:Z468"/>
    <mergeCell ref="AA467:AB468"/>
    <mergeCell ref="AC467:AC468"/>
    <mergeCell ref="AD467:AD468"/>
    <mergeCell ref="AE467:AF468"/>
    <mergeCell ref="AG467:AG468"/>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Z465:Z466"/>
    <mergeCell ref="AA465:AB466"/>
    <mergeCell ref="AC465:AC466"/>
    <mergeCell ref="AD465:AD466"/>
    <mergeCell ref="AE465:AF466"/>
    <mergeCell ref="AG465:AG466"/>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Z463:Z464"/>
    <mergeCell ref="AA463:AB464"/>
    <mergeCell ref="AC463:AC464"/>
    <mergeCell ref="AD463:AD464"/>
    <mergeCell ref="AE463:AF464"/>
    <mergeCell ref="AG463:AG464"/>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Z461:Z462"/>
    <mergeCell ref="AA461:AB462"/>
    <mergeCell ref="AC461:AC462"/>
    <mergeCell ref="AD461:AD462"/>
    <mergeCell ref="AE461:AF462"/>
    <mergeCell ref="AG461:AG462"/>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Z459:Z460"/>
    <mergeCell ref="AA459:AB460"/>
    <mergeCell ref="AC459:AC460"/>
    <mergeCell ref="AD459:AD460"/>
    <mergeCell ref="AE459:AF460"/>
    <mergeCell ref="AG459:AG460"/>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Z457:Z458"/>
    <mergeCell ref="AA457:AB458"/>
    <mergeCell ref="AC457:AC458"/>
    <mergeCell ref="AD457:AD458"/>
    <mergeCell ref="AE457:AF458"/>
    <mergeCell ref="AG457:AG458"/>
    <mergeCell ref="R457:R458"/>
    <mergeCell ref="S457:T458"/>
    <mergeCell ref="U457:U458"/>
    <mergeCell ref="V457:V458"/>
    <mergeCell ref="W457:X458"/>
    <mergeCell ref="Y457:Y458"/>
    <mergeCell ref="J457:J458"/>
    <mergeCell ref="K457:L458"/>
    <mergeCell ref="M457:M458"/>
    <mergeCell ref="N457:N458"/>
    <mergeCell ref="O457:P458"/>
    <mergeCell ref="Q457:Q458"/>
    <mergeCell ref="AC455:AC456"/>
    <mergeCell ref="AD455:AD456"/>
    <mergeCell ref="AE455:AF456"/>
    <mergeCell ref="AG455:AG456"/>
    <mergeCell ref="B457:B458"/>
    <mergeCell ref="C457:D458"/>
    <mergeCell ref="E457:E458"/>
    <mergeCell ref="F457:F458"/>
    <mergeCell ref="G457:H458"/>
    <mergeCell ref="I457:I458"/>
    <mergeCell ref="U455:U456"/>
    <mergeCell ref="V455:V456"/>
    <mergeCell ref="W455:X456"/>
    <mergeCell ref="Y455:Y456"/>
    <mergeCell ref="Z455:Z456"/>
    <mergeCell ref="AA455:AB456"/>
    <mergeCell ref="M455:M456"/>
    <mergeCell ref="N455:N456"/>
    <mergeCell ref="O455:P456"/>
    <mergeCell ref="Q455:Q456"/>
    <mergeCell ref="R455:R456"/>
    <mergeCell ref="S455:T456"/>
    <mergeCell ref="AF453:AF454"/>
    <mergeCell ref="AG453:AG454"/>
    <mergeCell ref="B455:B456"/>
    <mergeCell ref="C455:D456"/>
    <mergeCell ref="E455:E456"/>
    <mergeCell ref="F455:F456"/>
    <mergeCell ref="G455:H456"/>
    <mergeCell ref="I455:I456"/>
    <mergeCell ref="J455:J456"/>
    <mergeCell ref="K455:L456"/>
    <mergeCell ref="Z453:Z454"/>
    <mergeCell ref="AA453:AA454"/>
    <mergeCell ref="AB453:AB454"/>
    <mergeCell ref="AC453:AC454"/>
    <mergeCell ref="AD453:AD454"/>
    <mergeCell ref="AE453:AE454"/>
    <mergeCell ref="T453:T454"/>
    <mergeCell ref="U453:U454"/>
    <mergeCell ref="V453:V454"/>
    <mergeCell ref="W453:W454"/>
    <mergeCell ref="X453:X454"/>
    <mergeCell ref="Y453:Y454"/>
    <mergeCell ref="N453:N454"/>
    <mergeCell ref="O453:O454"/>
    <mergeCell ref="P453:P454"/>
    <mergeCell ref="Q453:Q454"/>
    <mergeCell ref="R453:R454"/>
    <mergeCell ref="S453:S454"/>
    <mergeCell ref="H453:H454"/>
    <mergeCell ref="I453:I454"/>
    <mergeCell ref="J453:J454"/>
    <mergeCell ref="K453:K454"/>
    <mergeCell ref="L453:L454"/>
    <mergeCell ref="M453:M454"/>
    <mergeCell ref="B453:B454"/>
    <mergeCell ref="C453:C454"/>
    <mergeCell ref="D453:D454"/>
    <mergeCell ref="E453:E454"/>
    <mergeCell ref="F453:F454"/>
    <mergeCell ref="G453:G454"/>
    <mergeCell ref="AE451:AG451"/>
    <mergeCell ref="C452:E452"/>
    <mergeCell ref="G452:I452"/>
    <mergeCell ref="K452:M452"/>
    <mergeCell ref="O452:Q452"/>
    <mergeCell ref="S452:U452"/>
    <mergeCell ref="W452:Y452"/>
    <mergeCell ref="AA452:AC452"/>
    <mergeCell ref="AE452:AG452"/>
    <mergeCell ref="W450:Y450"/>
    <mergeCell ref="AA450:AC450"/>
    <mergeCell ref="AE450:AG450"/>
    <mergeCell ref="C451:E451"/>
    <mergeCell ref="G451:I451"/>
    <mergeCell ref="K451:M451"/>
    <mergeCell ref="O451:Q451"/>
    <mergeCell ref="S451:U451"/>
    <mergeCell ref="W451:Y451"/>
    <mergeCell ref="AA451:AC451"/>
    <mergeCell ref="S442:T443"/>
    <mergeCell ref="U442:U443"/>
    <mergeCell ref="B447:AG447"/>
    <mergeCell ref="C449:AD449"/>
    <mergeCell ref="AE449:AG449"/>
    <mergeCell ref="C450:E450"/>
    <mergeCell ref="G450:I450"/>
    <mergeCell ref="K450:M450"/>
    <mergeCell ref="O450:Q450"/>
    <mergeCell ref="S450:U450"/>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Q438:Q439"/>
    <mergeCell ref="R438:R439"/>
    <mergeCell ref="S438:T439"/>
    <mergeCell ref="U438:U439"/>
    <mergeCell ref="B440:B441"/>
    <mergeCell ref="C440:D441"/>
    <mergeCell ref="E440:E441"/>
    <mergeCell ref="F440:F441"/>
    <mergeCell ref="G440:H441"/>
    <mergeCell ref="I440:I441"/>
    <mergeCell ref="I438:I439"/>
    <mergeCell ref="J438:J439"/>
    <mergeCell ref="K438:L439"/>
    <mergeCell ref="M438:M439"/>
    <mergeCell ref="N438:N439"/>
    <mergeCell ref="O438:P439"/>
    <mergeCell ref="C437:E437"/>
    <mergeCell ref="G437:I437"/>
    <mergeCell ref="K437:M437"/>
    <mergeCell ref="O437:Q437"/>
    <mergeCell ref="S437:U437"/>
    <mergeCell ref="B438:B439"/>
    <mergeCell ref="C438:D439"/>
    <mergeCell ref="E438:E439"/>
    <mergeCell ref="F438:F439"/>
    <mergeCell ref="G438:H439"/>
    <mergeCell ref="U434:U435"/>
    <mergeCell ref="C436:E436"/>
    <mergeCell ref="G436:I436"/>
    <mergeCell ref="K436:M436"/>
    <mergeCell ref="O436:Q436"/>
    <mergeCell ref="S436:U436"/>
    <mergeCell ref="M434:M435"/>
    <mergeCell ref="N434:N435"/>
    <mergeCell ref="O434:P435"/>
    <mergeCell ref="Q434:Q435"/>
    <mergeCell ref="R434:R435"/>
    <mergeCell ref="S434:T435"/>
    <mergeCell ref="S432:T433"/>
    <mergeCell ref="U432:U433"/>
    <mergeCell ref="B434:B435"/>
    <mergeCell ref="C434:D435"/>
    <mergeCell ref="E434:E435"/>
    <mergeCell ref="F434:F435"/>
    <mergeCell ref="G434:H435"/>
    <mergeCell ref="I434:I435"/>
    <mergeCell ref="J434:J435"/>
    <mergeCell ref="K434:L435"/>
    <mergeCell ref="K432:L433"/>
    <mergeCell ref="M432:M433"/>
    <mergeCell ref="N432:N433"/>
    <mergeCell ref="O432:P433"/>
    <mergeCell ref="Q432:Q433"/>
    <mergeCell ref="R432:R433"/>
    <mergeCell ref="R430:R431"/>
    <mergeCell ref="S430:T431"/>
    <mergeCell ref="U430:U431"/>
    <mergeCell ref="B432:B433"/>
    <mergeCell ref="C432:D433"/>
    <mergeCell ref="E432:E433"/>
    <mergeCell ref="F432:F433"/>
    <mergeCell ref="G432:H433"/>
    <mergeCell ref="I432:I433"/>
    <mergeCell ref="J432:J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N428:N429"/>
    <mergeCell ref="O428:P429"/>
    <mergeCell ref="Q428:Q429"/>
    <mergeCell ref="R428:R429"/>
    <mergeCell ref="S428:T429"/>
    <mergeCell ref="U428:U429"/>
    <mergeCell ref="U426:U427"/>
    <mergeCell ref="B428:B429"/>
    <mergeCell ref="C428:D429"/>
    <mergeCell ref="E428:E429"/>
    <mergeCell ref="F428:F429"/>
    <mergeCell ref="G428:H429"/>
    <mergeCell ref="I428:I429"/>
    <mergeCell ref="J428:J429"/>
    <mergeCell ref="K428:L429"/>
    <mergeCell ref="M428:M429"/>
    <mergeCell ref="M426:M427"/>
    <mergeCell ref="N426:N427"/>
    <mergeCell ref="O426:P427"/>
    <mergeCell ref="Q426:Q427"/>
    <mergeCell ref="R426:R427"/>
    <mergeCell ref="S426:T427"/>
    <mergeCell ref="T424:T425"/>
    <mergeCell ref="U424:U425"/>
    <mergeCell ref="B426:B427"/>
    <mergeCell ref="C426:D427"/>
    <mergeCell ref="E426:E427"/>
    <mergeCell ref="F426:F427"/>
    <mergeCell ref="G426:H427"/>
    <mergeCell ref="I426:I427"/>
    <mergeCell ref="J426:J427"/>
    <mergeCell ref="K426:L427"/>
    <mergeCell ref="N424:N425"/>
    <mergeCell ref="O424:O425"/>
    <mergeCell ref="P424:P425"/>
    <mergeCell ref="Q424:Q425"/>
    <mergeCell ref="R424:R425"/>
    <mergeCell ref="S424:S425"/>
    <mergeCell ref="H424:H425"/>
    <mergeCell ref="I424:I425"/>
    <mergeCell ref="J424:J425"/>
    <mergeCell ref="K424:K425"/>
    <mergeCell ref="L424:L425"/>
    <mergeCell ref="M424:M425"/>
    <mergeCell ref="B424:B425"/>
    <mergeCell ref="C424:C425"/>
    <mergeCell ref="D424:D425"/>
    <mergeCell ref="E424:E425"/>
    <mergeCell ref="F424:F425"/>
    <mergeCell ref="G424:G425"/>
    <mergeCell ref="C422:E422"/>
    <mergeCell ref="G422:I422"/>
    <mergeCell ref="K422:M422"/>
    <mergeCell ref="O422:Q422"/>
    <mergeCell ref="S422:U422"/>
    <mergeCell ref="C423:E423"/>
    <mergeCell ref="G423:I423"/>
    <mergeCell ref="K423:M423"/>
    <mergeCell ref="O423:Q423"/>
    <mergeCell ref="S423:U423"/>
    <mergeCell ref="B419:U419"/>
    <mergeCell ref="C421:E421"/>
    <mergeCell ref="G421:I421"/>
    <mergeCell ref="K421:M421"/>
    <mergeCell ref="O421:Q421"/>
    <mergeCell ref="S421:U421"/>
    <mergeCell ref="Z411:Z412"/>
    <mergeCell ref="AA411:AB412"/>
    <mergeCell ref="AC411:AC412"/>
    <mergeCell ref="AD411:AD412"/>
    <mergeCell ref="AE411:AF412"/>
    <mergeCell ref="AG411:AG412"/>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Z409:Z410"/>
    <mergeCell ref="AA409:AB410"/>
    <mergeCell ref="AC409:AC410"/>
    <mergeCell ref="AD409:AD410"/>
    <mergeCell ref="AE409:AF410"/>
    <mergeCell ref="AG409:AG410"/>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Z407:Z408"/>
    <mergeCell ref="AA407:AB408"/>
    <mergeCell ref="AC407:AC408"/>
    <mergeCell ref="AD407:AD408"/>
    <mergeCell ref="AE407:AF408"/>
    <mergeCell ref="AG407:AG408"/>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Z405:Z406"/>
    <mergeCell ref="AA405:AB406"/>
    <mergeCell ref="AC405:AC406"/>
    <mergeCell ref="AD405:AD406"/>
    <mergeCell ref="AE405:AF406"/>
    <mergeCell ref="AG405:AG406"/>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Z403:Z404"/>
    <mergeCell ref="AA403:AB404"/>
    <mergeCell ref="AC403:AC404"/>
    <mergeCell ref="AD403:AD404"/>
    <mergeCell ref="AE403:AF404"/>
    <mergeCell ref="AG403:AG404"/>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Z401:Z402"/>
    <mergeCell ref="AA401:AB402"/>
    <mergeCell ref="AC401:AC402"/>
    <mergeCell ref="AD401:AD402"/>
    <mergeCell ref="AE401:AF402"/>
    <mergeCell ref="AG401:AG402"/>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Z399:Z400"/>
    <mergeCell ref="AA399:AB400"/>
    <mergeCell ref="AC399:AC400"/>
    <mergeCell ref="AD399:AD400"/>
    <mergeCell ref="AE399:AF400"/>
    <mergeCell ref="AG399:AG400"/>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Z397:Z398"/>
    <mergeCell ref="AA397:AB398"/>
    <mergeCell ref="AC397:AC398"/>
    <mergeCell ref="AD397:AD398"/>
    <mergeCell ref="AE397:AF398"/>
    <mergeCell ref="AG397:AG398"/>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Z395:Z396"/>
    <mergeCell ref="AA395:AB396"/>
    <mergeCell ref="AC395:AC396"/>
    <mergeCell ref="AD395:AD396"/>
    <mergeCell ref="AE395:AF396"/>
    <mergeCell ref="AG395:AG396"/>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Z393:Z394"/>
    <mergeCell ref="AA393:AB394"/>
    <mergeCell ref="AC393:AC394"/>
    <mergeCell ref="AD393:AD394"/>
    <mergeCell ref="AE393:AF394"/>
    <mergeCell ref="AG393:AG394"/>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Z391:Z392"/>
    <mergeCell ref="AA391:AB392"/>
    <mergeCell ref="AC391:AC392"/>
    <mergeCell ref="AD391:AD392"/>
    <mergeCell ref="AE391:AF392"/>
    <mergeCell ref="AG391:AG392"/>
    <mergeCell ref="R391:R392"/>
    <mergeCell ref="S391:T392"/>
    <mergeCell ref="U391:U392"/>
    <mergeCell ref="V391:V392"/>
    <mergeCell ref="W391:X392"/>
    <mergeCell ref="Y391:Y392"/>
    <mergeCell ref="J391:J392"/>
    <mergeCell ref="K391:L392"/>
    <mergeCell ref="M391:M392"/>
    <mergeCell ref="N391:N392"/>
    <mergeCell ref="O391:P392"/>
    <mergeCell ref="Q391:Q392"/>
    <mergeCell ref="AC389:AC390"/>
    <mergeCell ref="AD389:AD390"/>
    <mergeCell ref="AE389:AF390"/>
    <mergeCell ref="AG389:AG390"/>
    <mergeCell ref="B391:B392"/>
    <mergeCell ref="C391:D392"/>
    <mergeCell ref="E391:E392"/>
    <mergeCell ref="F391:F392"/>
    <mergeCell ref="G391:H392"/>
    <mergeCell ref="I391:I392"/>
    <mergeCell ref="U389:U390"/>
    <mergeCell ref="V389:V390"/>
    <mergeCell ref="W389:X390"/>
    <mergeCell ref="Y389:Y390"/>
    <mergeCell ref="Z389:Z390"/>
    <mergeCell ref="AA389:AB390"/>
    <mergeCell ref="M389:M390"/>
    <mergeCell ref="N389:N390"/>
    <mergeCell ref="O389:P390"/>
    <mergeCell ref="Q389:Q390"/>
    <mergeCell ref="R389:R390"/>
    <mergeCell ref="S389:T390"/>
    <mergeCell ref="AA388:AC388"/>
    <mergeCell ref="AE388:AG388"/>
    <mergeCell ref="B389:B390"/>
    <mergeCell ref="C389:D390"/>
    <mergeCell ref="E389:E390"/>
    <mergeCell ref="F389:F390"/>
    <mergeCell ref="G389:H390"/>
    <mergeCell ref="I389:I390"/>
    <mergeCell ref="J389:J390"/>
    <mergeCell ref="K389:L390"/>
    <mergeCell ref="C388:E388"/>
    <mergeCell ref="G388:I388"/>
    <mergeCell ref="K388:M388"/>
    <mergeCell ref="O388:Q388"/>
    <mergeCell ref="S388:U388"/>
    <mergeCell ref="W388:Y388"/>
    <mergeCell ref="Z386:Z387"/>
    <mergeCell ref="AA386:AB387"/>
    <mergeCell ref="AC386:AC387"/>
    <mergeCell ref="AD386:AD387"/>
    <mergeCell ref="AE386:AF387"/>
    <mergeCell ref="AG386:AG387"/>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Z384:Z385"/>
    <mergeCell ref="AA384:AB385"/>
    <mergeCell ref="AC384:AC385"/>
    <mergeCell ref="AD384:AD385"/>
    <mergeCell ref="AE384:AF385"/>
    <mergeCell ref="AG384:AG385"/>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Z382:Z383"/>
    <mergeCell ref="AA382:AB383"/>
    <mergeCell ref="AC382:AC383"/>
    <mergeCell ref="AD382:AD383"/>
    <mergeCell ref="AE382:AF383"/>
    <mergeCell ref="AG382:AG383"/>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Z380:Z381"/>
    <mergeCell ref="AA380:AB381"/>
    <mergeCell ref="AC380:AC381"/>
    <mergeCell ref="AD380:AD381"/>
    <mergeCell ref="AE380:AF381"/>
    <mergeCell ref="AG380:AG381"/>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Z378:Z379"/>
    <mergeCell ref="AA378:AB379"/>
    <mergeCell ref="AC378:AC379"/>
    <mergeCell ref="AD378:AD379"/>
    <mergeCell ref="AE378:AF379"/>
    <mergeCell ref="AG378:AG379"/>
    <mergeCell ref="R378:R379"/>
    <mergeCell ref="S378:T379"/>
    <mergeCell ref="U378:U379"/>
    <mergeCell ref="V378:V379"/>
    <mergeCell ref="W378:X379"/>
    <mergeCell ref="Y378:Y379"/>
    <mergeCell ref="J378:J379"/>
    <mergeCell ref="K378:L379"/>
    <mergeCell ref="M378:M379"/>
    <mergeCell ref="N378:N379"/>
    <mergeCell ref="O378:P379"/>
    <mergeCell ref="Q378:Q379"/>
    <mergeCell ref="AC376:AC377"/>
    <mergeCell ref="AD376:AD377"/>
    <mergeCell ref="AE376:AF377"/>
    <mergeCell ref="AG376:AG377"/>
    <mergeCell ref="B378:B379"/>
    <mergeCell ref="C378:D379"/>
    <mergeCell ref="E378:E379"/>
    <mergeCell ref="F378:F379"/>
    <mergeCell ref="G378:H379"/>
    <mergeCell ref="I378:I379"/>
    <mergeCell ref="U376:U377"/>
    <mergeCell ref="V376:V377"/>
    <mergeCell ref="W376:X377"/>
    <mergeCell ref="Y376:Y377"/>
    <mergeCell ref="Z376:Z377"/>
    <mergeCell ref="AA376:AB377"/>
    <mergeCell ref="M376:M377"/>
    <mergeCell ref="N376:N377"/>
    <mergeCell ref="O376:P377"/>
    <mergeCell ref="Q376:Q377"/>
    <mergeCell ref="R376:R377"/>
    <mergeCell ref="S376:T377"/>
    <mergeCell ref="AF374:AF375"/>
    <mergeCell ref="AG374:AG375"/>
    <mergeCell ref="B376:B377"/>
    <mergeCell ref="C376:D377"/>
    <mergeCell ref="E376:E377"/>
    <mergeCell ref="F376:F377"/>
    <mergeCell ref="G376:H377"/>
    <mergeCell ref="I376:I377"/>
    <mergeCell ref="J376:J377"/>
    <mergeCell ref="K376:L377"/>
    <mergeCell ref="Z374:Z375"/>
    <mergeCell ref="AA374:AA375"/>
    <mergeCell ref="AB374:AB375"/>
    <mergeCell ref="AC374:AC375"/>
    <mergeCell ref="AD374:AD375"/>
    <mergeCell ref="AE374:AE375"/>
    <mergeCell ref="T374:T375"/>
    <mergeCell ref="U374:U375"/>
    <mergeCell ref="V374:V375"/>
    <mergeCell ref="W374:W375"/>
    <mergeCell ref="X374:X375"/>
    <mergeCell ref="Y374:Y375"/>
    <mergeCell ref="N374:N375"/>
    <mergeCell ref="O374:O375"/>
    <mergeCell ref="P374:P375"/>
    <mergeCell ref="Q374:Q375"/>
    <mergeCell ref="R374:R375"/>
    <mergeCell ref="S374:S375"/>
    <mergeCell ref="H374:H375"/>
    <mergeCell ref="I374:I375"/>
    <mergeCell ref="J374:J375"/>
    <mergeCell ref="K374:K375"/>
    <mergeCell ref="L374:L375"/>
    <mergeCell ref="M374:M375"/>
    <mergeCell ref="B374:B375"/>
    <mergeCell ref="C374:C375"/>
    <mergeCell ref="D374:D375"/>
    <mergeCell ref="E374:E375"/>
    <mergeCell ref="F374:F375"/>
    <mergeCell ref="G374:G375"/>
    <mergeCell ref="AE372:AG372"/>
    <mergeCell ref="C373:E373"/>
    <mergeCell ref="G373:I373"/>
    <mergeCell ref="K373:M373"/>
    <mergeCell ref="O373:Q373"/>
    <mergeCell ref="S373:U373"/>
    <mergeCell ref="W373:Y373"/>
    <mergeCell ref="AA373:AC373"/>
    <mergeCell ref="AE373:AG373"/>
    <mergeCell ref="W371:Y371"/>
    <mergeCell ref="AA371:AC371"/>
    <mergeCell ref="AE371:AG371"/>
    <mergeCell ref="C372:E372"/>
    <mergeCell ref="G372:I372"/>
    <mergeCell ref="K372:M372"/>
    <mergeCell ref="O372:Q372"/>
    <mergeCell ref="S372:U372"/>
    <mergeCell ref="W372:Y372"/>
    <mergeCell ref="AA372:AC372"/>
    <mergeCell ref="S363:T364"/>
    <mergeCell ref="U363:U364"/>
    <mergeCell ref="B368:AG368"/>
    <mergeCell ref="C370:AD370"/>
    <mergeCell ref="AE370:AG370"/>
    <mergeCell ref="C371:E371"/>
    <mergeCell ref="G371:I371"/>
    <mergeCell ref="K371:M371"/>
    <mergeCell ref="O371:Q371"/>
    <mergeCell ref="S371:U371"/>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Q359:Q360"/>
    <mergeCell ref="R359:R360"/>
    <mergeCell ref="S359:T360"/>
    <mergeCell ref="U359:U360"/>
    <mergeCell ref="B361:B362"/>
    <mergeCell ref="C361:D362"/>
    <mergeCell ref="E361:E362"/>
    <mergeCell ref="F361:F362"/>
    <mergeCell ref="G361:H362"/>
    <mergeCell ref="I361:I362"/>
    <mergeCell ref="I359:I360"/>
    <mergeCell ref="J359:J360"/>
    <mergeCell ref="K359:L360"/>
    <mergeCell ref="M359:M360"/>
    <mergeCell ref="N359:N360"/>
    <mergeCell ref="O359:P360"/>
    <mergeCell ref="C358:E358"/>
    <mergeCell ref="G358:I358"/>
    <mergeCell ref="K358:M358"/>
    <mergeCell ref="O358:Q358"/>
    <mergeCell ref="S358:U358"/>
    <mergeCell ref="B359:B360"/>
    <mergeCell ref="C359:D360"/>
    <mergeCell ref="E359:E360"/>
    <mergeCell ref="F359:F360"/>
    <mergeCell ref="G359:H360"/>
    <mergeCell ref="S355:T356"/>
    <mergeCell ref="U355:U356"/>
    <mergeCell ref="C357:E357"/>
    <mergeCell ref="G357:I357"/>
    <mergeCell ref="K357:M357"/>
    <mergeCell ref="O357:Q357"/>
    <mergeCell ref="S357:U357"/>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T339:T340"/>
    <mergeCell ref="U339:U340"/>
    <mergeCell ref="B341:B342"/>
    <mergeCell ref="C341:D342"/>
    <mergeCell ref="E341:E342"/>
    <mergeCell ref="F341:F342"/>
    <mergeCell ref="G341:H342"/>
    <mergeCell ref="I341:I342"/>
    <mergeCell ref="J341:J342"/>
    <mergeCell ref="K341:L342"/>
    <mergeCell ref="N339:N340"/>
    <mergeCell ref="O339:O340"/>
    <mergeCell ref="P339:P340"/>
    <mergeCell ref="Q339:Q340"/>
    <mergeCell ref="R339:R340"/>
    <mergeCell ref="S339:S340"/>
    <mergeCell ref="H339:H340"/>
    <mergeCell ref="I339:I340"/>
    <mergeCell ref="J339:J340"/>
    <mergeCell ref="K339:K340"/>
    <mergeCell ref="L339:L340"/>
    <mergeCell ref="M339:M340"/>
    <mergeCell ref="B339:B340"/>
    <mergeCell ref="C339:C340"/>
    <mergeCell ref="D339:D340"/>
    <mergeCell ref="E339:E340"/>
    <mergeCell ref="F339:F340"/>
    <mergeCell ref="G339:G340"/>
    <mergeCell ref="C337:E337"/>
    <mergeCell ref="G337:I337"/>
    <mergeCell ref="K337:M337"/>
    <mergeCell ref="O337:Q337"/>
    <mergeCell ref="S337:U337"/>
    <mergeCell ref="C338:E338"/>
    <mergeCell ref="G338:I338"/>
    <mergeCell ref="K338:M338"/>
    <mergeCell ref="O338:Q338"/>
    <mergeCell ref="S338:U338"/>
    <mergeCell ref="AJ327:AK328"/>
    <mergeCell ref="AL327:AL328"/>
    <mergeCell ref="B334:U334"/>
    <mergeCell ref="C336:E336"/>
    <mergeCell ref="G336:I336"/>
    <mergeCell ref="K336:M336"/>
    <mergeCell ref="O336:Q336"/>
    <mergeCell ref="S336:U336"/>
    <mergeCell ref="AB327:AC328"/>
    <mergeCell ref="AD327:AD328"/>
    <mergeCell ref="AE327:AE328"/>
    <mergeCell ref="AF327:AG328"/>
    <mergeCell ref="AH327:AH328"/>
    <mergeCell ref="AI327:AI328"/>
    <mergeCell ref="T327:U328"/>
    <mergeCell ref="V327:V328"/>
    <mergeCell ref="W327:W328"/>
    <mergeCell ref="X327:Y328"/>
    <mergeCell ref="Z327:Z328"/>
    <mergeCell ref="AA327:AA328"/>
    <mergeCell ref="L327:M328"/>
    <mergeCell ref="N327:N328"/>
    <mergeCell ref="O327:O328"/>
    <mergeCell ref="P327:Q328"/>
    <mergeCell ref="R327:R328"/>
    <mergeCell ref="S327:S328"/>
    <mergeCell ref="AJ325:AK326"/>
    <mergeCell ref="AL325:AL326"/>
    <mergeCell ref="B327:B328"/>
    <mergeCell ref="C327:C328"/>
    <mergeCell ref="D327:E328"/>
    <mergeCell ref="F327:F328"/>
    <mergeCell ref="G327:G328"/>
    <mergeCell ref="H327:I328"/>
    <mergeCell ref="J327:J328"/>
    <mergeCell ref="K327:K328"/>
    <mergeCell ref="AB325:AC326"/>
    <mergeCell ref="AD325:AD326"/>
    <mergeCell ref="AE325:AE326"/>
    <mergeCell ref="AF325:AG326"/>
    <mergeCell ref="AH325:AH326"/>
    <mergeCell ref="AI325:AI326"/>
    <mergeCell ref="T325:U326"/>
    <mergeCell ref="V325:V326"/>
    <mergeCell ref="W325:W326"/>
    <mergeCell ref="X325:Y326"/>
    <mergeCell ref="Z325:Z326"/>
    <mergeCell ref="AA325:AA326"/>
    <mergeCell ref="L325:M326"/>
    <mergeCell ref="N325:N326"/>
    <mergeCell ref="O325:O326"/>
    <mergeCell ref="P325:Q326"/>
    <mergeCell ref="R325:R326"/>
    <mergeCell ref="S325:S326"/>
    <mergeCell ref="AJ323:AK324"/>
    <mergeCell ref="AL323:AL324"/>
    <mergeCell ref="B325:B326"/>
    <mergeCell ref="C325:C326"/>
    <mergeCell ref="D325:E326"/>
    <mergeCell ref="F325:F326"/>
    <mergeCell ref="G325:G326"/>
    <mergeCell ref="H325:I326"/>
    <mergeCell ref="J325:J326"/>
    <mergeCell ref="K325:K326"/>
    <mergeCell ref="AB323:AC324"/>
    <mergeCell ref="AD323:AD324"/>
    <mergeCell ref="AE323:AE324"/>
    <mergeCell ref="AF323:AG324"/>
    <mergeCell ref="AH323:AH324"/>
    <mergeCell ref="AI323:AI324"/>
    <mergeCell ref="T323:U324"/>
    <mergeCell ref="V323:V324"/>
    <mergeCell ref="W323:W324"/>
    <mergeCell ref="X323:Y324"/>
    <mergeCell ref="Z323:Z324"/>
    <mergeCell ref="AA323:AA324"/>
    <mergeCell ref="L323:M324"/>
    <mergeCell ref="N323:N324"/>
    <mergeCell ref="O323:O324"/>
    <mergeCell ref="P323:Q324"/>
    <mergeCell ref="R323:R324"/>
    <mergeCell ref="S323:S324"/>
    <mergeCell ref="AJ321:AK322"/>
    <mergeCell ref="AL321:AL322"/>
    <mergeCell ref="B323:B324"/>
    <mergeCell ref="C323:C324"/>
    <mergeCell ref="D323:E324"/>
    <mergeCell ref="F323:F324"/>
    <mergeCell ref="G323:G324"/>
    <mergeCell ref="H323:I324"/>
    <mergeCell ref="J323:J324"/>
    <mergeCell ref="K323:K324"/>
    <mergeCell ref="AA321:AA322"/>
    <mergeCell ref="AB321:AD322"/>
    <mergeCell ref="AE321:AE322"/>
    <mergeCell ref="AF321:AG322"/>
    <mergeCell ref="AH321:AH322"/>
    <mergeCell ref="AI321:AI322"/>
    <mergeCell ref="S321:S322"/>
    <mergeCell ref="T321:U322"/>
    <mergeCell ref="V321:V322"/>
    <mergeCell ref="W321:W322"/>
    <mergeCell ref="X321:Y322"/>
    <mergeCell ref="Z321:Z322"/>
    <mergeCell ref="K321:K322"/>
    <mergeCell ref="L321:M322"/>
    <mergeCell ref="N321:N322"/>
    <mergeCell ref="O321:O322"/>
    <mergeCell ref="P321:Q322"/>
    <mergeCell ref="R321:R322"/>
    <mergeCell ref="AI319:AI320"/>
    <mergeCell ref="AJ319:AK320"/>
    <mergeCell ref="AL319:AL320"/>
    <mergeCell ref="B321:B322"/>
    <mergeCell ref="C321:C322"/>
    <mergeCell ref="D321:E322"/>
    <mergeCell ref="F321:F322"/>
    <mergeCell ref="G321:G322"/>
    <mergeCell ref="H321:I322"/>
    <mergeCell ref="J321:J322"/>
    <mergeCell ref="Z319:Z320"/>
    <mergeCell ref="AA319:AA320"/>
    <mergeCell ref="AB319:AD320"/>
    <mergeCell ref="AE319:AE320"/>
    <mergeCell ref="AF319:AG320"/>
    <mergeCell ref="AH319:AH320"/>
    <mergeCell ref="R319:R320"/>
    <mergeCell ref="S319:S320"/>
    <mergeCell ref="T319:U320"/>
    <mergeCell ref="V319:V320"/>
    <mergeCell ref="W319:W320"/>
    <mergeCell ref="X319:Y320"/>
    <mergeCell ref="J319:J320"/>
    <mergeCell ref="K319:K320"/>
    <mergeCell ref="L319:M320"/>
    <mergeCell ref="N319:N320"/>
    <mergeCell ref="O319:O320"/>
    <mergeCell ref="P319:Q320"/>
    <mergeCell ref="AH317:AH318"/>
    <mergeCell ref="AI317:AI318"/>
    <mergeCell ref="AJ317:AK318"/>
    <mergeCell ref="AL317:AL318"/>
    <mergeCell ref="B319:B320"/>
    <mergeCell ref="C319:C320"/>
    <mergeCell ref="D319:E320"/>
    <mergeCell ref="F319:F320"/>
    <mergeCell ref="G319:G320"/>
    <mergeCell ref="H319:I320"/>
    <mergeCell ref="Z317:Z318"/>
    <mergeCell ref="AA317:AA318"/>
    <mergeCell ref="AB317:AC318"/>
    <mergeCell ref="AD317:AD318"/>
    <mergeCell ref="AE317:AE318"/>
    <mergeCell ref="AF317:AG318"/>
    <mergeCell ref="R317:R318"/>
    <mergeCell ref="S317:S318"/>
    <mergeCell ref="T317:U318"/>
    <mergeCell ref="V317:V318"/>
    <mergeCell ref="W317:W318"/>
    <mergeCell ref="X317:Y318"/>
    <mergeCell ref="J317:J318"/>
    <mergeCell ref="K317:K318"/>
    <mergeCell ref="L317:M318"/>
    <mergeCell ref="N317:N318"/>
    <mergeCell ref="O317:O318"/>
    <mergeCell ref="P317:Q318"/>
    <mergeCell ref="AH315:AH316"/>
    <mergeCell ref="AI315:AI316"/>
    <mergeCell ref="AJ315:AK316"/>
    <mergeCell ref="AL315:AL316"/>
    <mergeCell ref="B317:B318"/>
    <mergeCell ref="C317:C318"/>
    <mergeCell ref="D317:E318"/>
    <mergeCell ref="F317:F318"/>
    <mergeCell ref="G317:G318"/>
    <mergeCell ref="H317:I318"/>
    <mergeCell ref="Z315:Z316"/>
    <mergeCell ref="AA315:AA316"/>
    <mergeCell ref="AB315:AC316"/>
    <mergeCell ref="AD315:AD316"/>
    <mergeCell ref="AE315:AE316"/>
    <mergeCell ref="AF315:AG316"/>
    <mergeCell ref="R315:R316"/>
    <mergeCell ref="S315:S316"/>
    <mergeCell ref="T315:U316"/>
    <mergeCell ref="V315:V316"/>
    <mergeCell ref="W315:W316"/>
    <mergeCell ref="X315:Y316"/>
    <mergeCell ref="J315:J316"/>
    <mergeCell ref="K315:K316"/>
    <mergeCell ref="L315:M316"/>
    <mergeCell ref="N315:N316"/>
    <mergeCell ref="O315:O316"/>
    <mergeCell ref="P315:Q316"/>
    <mergeCell ref="AH313:AH314"/>
    <mergeCell ref="AI313:AI314"/>
    <mergeCell ref="AJ313:AK314"/>
    <mergeCell ref="AL313:AL314"/>
    <mergeCell ref="B315:B316"/>
    <mergeCell ref="C315:C316"/>
    <mergeCell ref="D315:E316"/>
    <mergeCell ref="F315:F316"/>
    <mergeCell ref="G315:G316"/>
    <mergeCell ref="H315:I316"/>
    <mergeCell ref="Z313:Z314"/>
    <mergeCell ref="AA313:AA314"/>
    <mergeCell ref="AB313:AC314"/>
    <mergeCell ref="AD313:AD314"/>
    <mergeCell ref="AE313:AE314"/>
    <mergeCell ref="AF313:AG314"/>
    <mergeCell ref="R313:R314"/>
    <mergeCell ref="S313:S314"/>
    <mergeCell ref="T313:U314"/>
    <mergeCell ref="V313:V314"/>
    <mergeCell ref="W313:W314"/>
    <mergeCell ref="X313:Y314"/>
    <mergeCell ref="J313:J314"/>
    <mergeCell ref="K313:K314"/>
    <mergeCell ref="L313:M314"/>
    <mergeCell ref="N313:N314"/>
    <mergeCell ref="O313:O314"/>
    <mergeCell ref="P313:Q314"/>
    <mergeCell ref="AH311:AH312"/>
    <mergeCell ref="AI311:AI312"/>
    <mergeCell ref="AJ311:AK312"/>
    <mergeCell ref="AL311:AL312"/>
    <mergeCell ref="B313:B314"/>
    <mergeCell ref="C313:C314"/>
    <mergeCell ref="D313:E314"/>
    <mergeCell ref="F313:F314"/>
    <mergeCell ref="G313:G314"/>
    <mergeCell ref="H313:I314"/>
    <mergeCell ref="Z311:Z312"/>
    <mergeCell ref="AA311:AA312"/>
    <mergeCell ref="AB311:AC312"/>
    <mergeCell ref="AD311:AD312"/>
    <mergeCell ref="AE311:AE312"/>
    <mergeCell ref="AF311:AG312"/>
    <mergeCell ref="R311:R312"/>
    <mergeCell ref="S311:S312"/>
    <mergeCell ref="T311:U312"/>
    <mergeCell ref="V311:V312"/>
    <mergeCell ref="W311:W312"/>
    <mergeCell ref="X311:Y312"/>
    <mergeCell ref="J311:J312"/>
    <mergeCell ref="K311:K312"/>
    <mergeCell ref="L311:M312"/>
    <mergeCell ref="N311:N312"/>
    <mergeCell ref="O311:O312"/>
    <mergeCell ref="P311:Q312"/>
    <mergeCell ref="AH309:AH310"/>
    <mergeCell ref="AI309:AI310"/>
    <mergeCell ref="AJ309:AK310"/>
    <mergeCell ref="AL309:AL310"/>
    <mergeCell ref="B311:B312"/>
    <mergeCell ref="C311:C312"/>
    <mergeCell ref="D311:E312"/>
    <mergeCell ref="F311:F312"/>
    <mergeCell ref="G311:G312"/>
    <mergeCell ref="H311:I312"/>
    <mergeCell ref="X309:Y310"/>
    <mergeCell ref="Z309:Z310"/>
    <mergeCell ref="AA309:AA310"/>
    <mergeCell ref="AB309:AD310"/>
    <mergeCell ref="AE309:AE310"/>
    <mergeCell ref="AF309:AG310"/>
    <mergeCell ref="P309:Q310"/>
    <mergeCell ref="R309:R310"/>
    <mergeCell ref="S309:S310"/>
    <mergeCell ref="T309:U310"/>
    <mergeCell ref="V309:V310"/>
    <mergeCell ref="W309:W310"/>
    <mergeCell ref="H309:I310"/>
    <mergeCell ref="J309:J310"/>
    <mergeCell ref="K309:K310"/>
    <mergeCell ref="L309:M310"/>
    <mergeCell ref="N309:N310"/>
    <mergeCell ref="O309:O310"/>
    <mergeCell ref="AF307:AG308"/>
    <mergeCell ref="AH307:AH308"/>
    <mergeCell ref="AI307:AI308"/>
    <mergeCell ref="AJ307:AK308"/>
    <mergeCell ref="AL307:AL308"/>
    <mergeCell ref="B309:B310"/>
    <mergeCell ref="C309:C310"/>
    <mergeCell ref="D309:E310"/>
    <mergeCell ref="F309:F310"/>
    <mergeCell ref="G309:G310"/>
    <mergeCell ref="X307:Y308"/>
    <mergeCell ref="Z307:Z308"/>
    <mergeCell ref="AA307:AA308"/>
    <mergeCell ref="AB307:AC308"/>
    <mergeCell ref="AD307:AD308"/>
    <mergeCell ref="AE307:AE308"/>
    <mergeCell ref="P307:Q308"/>
    <mergeCell ref="R307:R308"/>
    <mergeCell ref="S307:S308"/>
    <mergeCell ref="T307:U308"/>
    <mergeCell ref="V307:V308"/>
    <mergeCell ref="W307:W308"/>
    <mergeCell ref="H307:I308"/>
    <mergeCell ref="J307:J308"/>
    <mergeCell ref="K307:K308"/>
    <mergeCell ref="L307:M308"/>
    <mergeCell ref="N307:N308"/>
    <mergeCell ref="O307:O308"/>
    <mergeCell ref="AF305:AG306"/>
    <mergeCell ref="AH305:AH306"/>
    <mergeCell ref="AI305:AI306"/>
    <mergeCell ref="AJ305:AK306"/>
    <mergeCell ref="AL305:AL306"/>
    <mergeCell ref="B307:B308"/>
    <mergeCell ref="C307:C308"/>
    <mergeCell ref="D307:E308"/>
    <mergeCell ref="F307:F308"/>
    <mergeCell ref="G307:G308"/>
    <mergeCell ref="X305:Y306"/>
    <mergeCell ref="Z305:Z306"/>
    <mergeCell ref="AA305:AA306"/>
    <mergeCell ref="AB305:AC306"/>
    <mergeCell ref="AD305:AD306"/>
    <mergeCell ref="AE305:AE306"/>
    <mergeCell ref="P305:Q306"/>
    <mergeCell ref="R305:R306"/>
    <mergeCell ref="S305:S306"/>
    <mergeCell ref="T305:U306"/>
    <mergeCell ref="V305:V306"/>
    <mergeCell ref="W305:W306"/>
    <mergeCell ref="H305:I306"/>
    <mergeCell ref="J305:J306"/>
    <mergeCell ref="K305:K306"/>
    <mergeCell ref="L305:M306"/>
    <mergeCell ref="N305:N306"/>
    <mergeCell ref="O305:O306"/>
    <mergeCell ref="AF303:AG304"/>
    <mergeCell ref="AH303:AH304"/>
    <mergeCell ref="AI303:AI304"/>
    <mergeCell ref="AJ303:AK304"/>
    <mergeCell ref="AL303:AL304"/>
    <mergeCell ref="B305:B306"/>
    <mergeCell ref="C305:C306"/>
    <mergeCell ref="D305:E306"/>
    <mergeCell ref="F305:F306"/>
    <mergeCell ref="G305:G306"/>
    <mergeCell ref="X303:Y304"/>
    <mergeCell ref="Z303:Z304"/>
    <mergeCell ref="AA303:AA304"/>
    <mergeCell ref="AB303:AC304"/>
    <mergeCell ref="AD303:AD304"/>
    <mergeCell ref="AE303:AE304"/>
    <mergeCell ref="P303:Q304"/>
    <mergeCell ref="R303:R304"/>
    <mergeCell ref="S303:S304"/>
    <mergeCell ref="T303:U304"/>
    <mergeCell ref="V303:V304"/>
    <mergeCell ref="W303:W304"/>
    <mergeCell ref="H303:I304"/>
    <mergeCell ref="J303:J304"/>
    <mergeCell ref="K303:K304"/>
    <mergeCell ref="L303:M304"/>
    <mergeCell ref="N303:N304"/>
    <mergeCell ref="O303:O304"/>
    <mergeCell ref="AF301:AG302"/>
    <mergeCell ref="AH301:AH302"/>
    <mergeCell ref="AI301:AI302"/>
    <mergeCell ref="AJ301:AK302"/>
    <mergeCell ref="AL301:AL302"/>
    <mergeCell ref="B303:B304"/>
    <mergeCell ref="C303:C304"/>
    <mergeCell ref="D303:E304"/>
    <mergeCell ref="F303:F304"/>
    <mergeCell ref="G303:G304"/>
    <mergeCell ref="X301:Y302"/>
    <mergeCell ref="Z301:Z302"/>
    <mergeCell ref="AA301:AA302"/>
    <mergeCell ref="AB301:AC302"/>
    <mergeCell ref="AD301:AD302"/>
    <mergeCell ref="AE301:AE302"/>
    <mergeCell ref="P301:Q302"/>
    <mergeCell ref="R301:R302"/>
    <mergeCell ref="S301:S302"/>
    <mergeCell ref="T301:U302"/>
    <mergeCell ref="V301:V302"/>
    <mergeCell ref="W301:W302"/>
    <mergeCell ref="H301:I302"/>
    <mergeCell ref="J301:J302"/>
    <mergeCell ref="K301:K302"/>
    <mergeCell ref="L301:M302"/>
    <mergeCell ref="N301:N302"/>
    <mergeCell ref="O301:O302"/>
    <mergeCell ref="AF299:AG300"/>
    <mergeCell ref="AH299:AH300"/>
    <mergeCell ref="AI299:AI300"/>
    <mergeCell ref="AJ299:AK300"/>
    <mergeCell ref="AL299:AL300"/>
    <mergeCell ref="B301:B302"/>
    <mergeCell ref="C301:C302"/>
    <mergeCell ref="D301:E302"/>
    <mergeCell ref="F301:F302"/>
    <mergeCell ref="G301:G302"/>
    <mergeCell ref="X299:Y300"/>
    <mergeCell ref="Z299:Z300"/>
    <mergeCell ref="AA299:AA300"/>
    <mergeCell ref="AB299:AC300"/>
    <mergeCell ref="AD299:AD300"/>
    <mergeCell ref="AE299:AE300"/>
    <mergeCell ref="P299:Q300"/>
    <mergeCell ref="R299:R300"/>
    <mergeCell ref="S299:S300"/>
    <mergeCell ref="T299:U300"/>
    <mergeCell ref="V299:V300"/>
    <mergeCell ref="W299:W300"/>
    <mergeCell ref="H299:I300"/>
    <mergeCell ref="J299:J300"/>
    <mergeCell ref="K299:K300"/>
    <mergeCell ref="L299:M300"/>
    <mergeCell ref="N299:N300"/>
    <mergeCell ref="O299:O300"/>
    <mergeCell ref="AF297:AG298"/>
    <mergeCell ref="AH297:AH298"/>
    <mergeCell ref="AI297:AI298"/>
    <mergeCell ref="AJ297:AK298"/>
    <mergeCell ref="AL297:AL298"/>
    <mergeCell ref="B299:B300"/>
    <mergeCell ref="C299:C300"/>
    <mergeCell ref="D299:E300"/>
    <mergeCell ref="F299:F300"/>
    <mergeCell ref="G299:G300"/>
    <mergeCell ref="X297:Y298"/>
    <mergeCell ref="Z297:Z298"/>
    <mergeCell ref="AA297:AA298"/>
    <mergeCell ref="AB297:AC298"/>
    <mergeCell ref="AD297:AD298"/>
    <mergeCell ref="AE297:AE298"/>
    <mergeCell ref="P297:Q298"/>
    <mergeCell ref="R297:R298"/>
    <mergeCell ref="S297:S298"/>
    <mergeCell ref="T297:U298"/>
    <mergeCell ref="V297:V298"/>
    <mergeCell ref="W297:W298"/>
    <mergeCell ref="H297:I298"/>
    <mergeCell ref="J297:J298"/>
    <mergeCell ref="K297:K298"/>
    <mergeCell ref="L297:M298"/>
    <mergeCell ref="N297:N298"/>
    <mergeCell ref="O297:O298"/>
    <mergeCell ref="AF295:AG296"/>
    <mergeCell ref="AH295:AH296"/>
    <mergeCell ref="AI295:AI296"/>
    <mergeCell ref="AJ295:AK296"/>
    <mergeCell ref="AL295:AL296"/>
    <mergeCell ref="B297:B298"/>
    <mergeCell ref="C297:C298"/>
    <mergeCell ref="D297:E298"/>
    <mergeCell ref="F297:F298"/>
    <mergeCell ref="G297:G298"/>
    <mergeCell ref="X295:Y296"/>
    <mergeCell ref="Z295:Z296"/>
    <mergeCell ref="AA295:AA296"/>
    <mergeCell ref="AB295:AC296"/>
    <mergeCell ref="AD295:AD296"/>
    <mergeCell ref="AE295:AE296"/>
    <mergeCell ref="P295:Q296"/>
    <mergeCell ref="R295:R296"/>
    <mergeCell ref="S295:S296"/>
    <mergeCell ref="T295:U296"/>
    <mergeCell ref="V295:V296"/>
    <mergeCell ref="W295:W296"/>
    <mergeCell ref="H295:I296"/>
    <mergeCell ref="J295:J296"/>
    <mergeCell ref="K295:K296"/>
    <mergeCell ref="L295:M296"/>
    <mergeCell ref="N295:N296"/>
    <mergeCell ref="O295:O296"/>
    <mergeCell ref="AF293:AG294"/>
    <mergeCell ref="AH293:AH294"/>
    <mergeCell ref="AI293:AI294"/>
    <mergeCell ref="AJ293:AK294"/>
    <mergeCell ref="AL293:AL294"/>
    <mergeCell ref="B295:B296"/>
    <mergeCell ref="C295:C296"/>
    <mergeCell ref="D295:E296"/>
    <mergeCell ref="F295:F296"/>
    <mergeCell ref="G295:G296"/>
    <mergeCell ref="X293:Y294"/>
    <mergeCell ref="Z293:Z294"/>
    <mergeCell ref="AA293:AA294"/>
    <mergeCell ref="AB293:AC294"/>
    <mergeCell ref="AD293:AD294"/>
    <mergeCell ref="AE293:AE294"/>
    <mergeCell ref="P293:Q294"/>
    <mergeCell ref="R293:R294"/>
    <mergeCell ref="S293:S294"/>
    <mergeCell ref="T293:U294"/>
    <mergeCell ref="V293:V294"/>
    <mergeCell ref="W293:W294"/>
    <mergeCell ref="H293:I294"/>
    <mergeCell ref="J293:J294"/>
    <mergeCell ref="K293:K294"/>
    <mergeCell ref="L293:M294"/>
    <mergeCell ref="N293:N294"/>
    <mergeCell ref="O293:O294"/>
    <mergeCell ref="AH291:AH292"/>
    <mergeCell ref="AI291:AI292"/>
    <mergeCell ref="AJ291:AJ292"/>
    <mergeCell ref="AK291:AK292"/>
    <mergeCell ref="AL291:AL292"/>
    <mergeCell ref="B293:B294"/>
    <mergeCell ref="C293:C294"/>
    <mergeCell ref="D293:E294"/>
    <mergeCell ref="F293:F294"/>
    <mergeCell ref="G293:G294"/>
    <mergeCell ref="AB291:AB292"/>
    <mergeCell ref="AC291:AC292"/>
    <mergeCell ref="AD291:AD292"/>
    <mergeCell ref="AE291:AE292"/>
    <mergeCell ref="AF291:AF292"/>
    <mergeCell ref="AG291:AG292"/>
    <mergeCell ref="V291:V292"/>
    <mergeCell ref="W291:W292"/>
    <mergeCell ref="X291:X292"/>
    <mergeCell ref="Y291:Y292"/>
    <mergeCell ref="Z291:Z292"/>
    <mergeCell ref="AA291:AA292"/>
    <mergeCell ref="P291:P292"/>
    <mergeCell ref="Q291:Q292"/>
    <mergeCell ref="R291:R292"/>
    <mergeCell ref="S291:S292"/>
    <mergeCell ref="T291:T292"/>
    <mergeCell ref="U291:U292"/>
    <mergeCell ref="J291:J292"/>
    <mergeCell ref="K291:K292"/>
    <mergeCell ref="L291:L292"/>
    <mergeCell ref="M291:M292"/>
    <mergeCell ref="N291:N292"/>
    <mergeCell ref="O291:O292"/>
    <mergeCell ref="AF290:AH290"/>
    <mergeCell ref="AJ290:AL290"/>
    <mergeCell ref="B291:B292"/>
    <mergeCell ref="C291:C292"/>
    <mergeCell ref="D291:D292"/>
    <mergeCell ref="E291:E292"/>
    <mergeCell ref="F291:F292"/>
    <mergeCell ref="G291:G292"/>
    <mergeCell ref="H291:H292"/>
    <mergeCell ref="I291:I292"/>
    <mergeCell ref="AB289:AD289"/>
    <mergeCell ref="AF289:AH289"/>
    <mergeCell ref="AJ289:AL289"/>
    <mergeCell ref="D290:F290"/>
    <mergeCell ref="H290:J290"/>
    <mergeCell ref="L290:N290"/>
    <mergeCell ref="P290:R290"/>
    <mergeCell ref="T290:V290"/>
    <mergeCell ref="X290:Z290"/>
    <mergeCell ref="AB290:AD290"/>
    <mergeCell ref="X288:Z288"/>
    <mergeCell ref="AB288:AD288"/>
    <mergeCell ref="AF288:AH288"/>
    <mergeCell ref="AJ288:AL288"/>
    <mergeCell ref="D289:F289"/>
    <mergeCell ref="H289:J289"/>
    <mergeCell ref="L289:N289"/>
    <mergeCell ref="P289:R289"/>
    <mergeCell ref="T289:V289"/>
    <mergeCell ref="X289:Z289"/>
    <mergeCell ref="S282:T283"/>
    <mergeCell ref="U282:U283"/>
    <mergeCell ref="B285:AL285"/>
    <mergeCell ref="D287:AH287"/>
    <mergeCell ref="AJ287:AL287"/>
    <mergeCell ref="D288:F288"/>
    <mergeCell ref="H288:J288"/>
    <mergeCell ref="L288:N288"/>
    <mergeCell ref="P288:R288"/>
    <mergeCell ref="T288:V288"/>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C278:E278"/>
    <mergeCell ref="G278:I278"/>
    <mergeCell ref="K278:M278"/>
    <mergeCell ref="O278:Q278"/>
    <mergeCell ref="S278:U278"/>
    <mergeCell ref="C279:E279"/>
    <mergeCell ref="G279:I279"/>
    <mergeCell ref="K279:M279"/>
    <mergeCell ref="O279:Q279"/>
    <mergeCell ref="S279:U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T264:T265"/>
    <mergeCell ref="U264:U265"/>
    <mergeCell ref="B266:B267"/>
    <mergeCell ref="C266:D267"/>
    <mergeCell ref="E266:E267"/>
    <mergeCell ref="F266:F267"/>
    <mergeCell ref="G266:H267"/>
    <mergeCell ref="I266:I267"/>
    <mergeCell ref="J266:J267"/>
    <mergeCell ref="K266:L267"/>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C262:E262"/>
    <mergeCell ref="G262:I262"/>
    <mergeCell ref="K262:M262"/>
    <mergeCell ref="O262:Q262"/>
    <mergeCell ref="S262:U262"/>
    <mergeCell ref="C263:E263"/>
    <mergeCell ref="G263:I263"/>
    <mergeCell ref="K263:M263"/>
    <mergeCell ref="O263:Q263"/>
    <mergeCell ref="S263:U263"/>
    <mergeCell ref="AD252:AD253"/>
    <mergeCell ref="AE252:AE253"/>
    <mergeCell ref="AF252:AG253"/>
    <mergeCell ref="AH252:AH253"/>
    <mergeCell ref="B259:U259"/>
    <mergeCell ref="C261:E261"/>
    <mergeCell ref="G261:I261"/>
    <mergeCell ref="K261:M261"/>
    <mergeCell ref="O261:Q261"/>
    <mergeCell ref="S261:U261"/>
    <mergeCell ref="V252:V253"/>
    <mergeCell ref="W252:W253"/>
    <mergeCell ref="X252:Y253"/>
    <mergeCell ref="Z252:Z253"/>
    <mergeCell ref="AA252:AA253"/>
    <mergeCell ref="AB252:AC253"/>
    <mergeCell ref="N252:N253"/>
    <mergeCell ref="O252:O253"/>
    <mergeCell ref="P252:Q253"/>
    <mergeCell ref="R252:R253"/>
    <mergeCell ref="S252:S253"/>
    <mergeCell ref="T252:U253"/>
    <mergeCell ref="AH250:AH251"/>
    <mergeCell ref="B252:B253"/>
    <mergeCell ref="C252:C253"/>
    <mergeCell ref="D252:E253"/>
    <mergeCell ref="F252:F253"/>
    <mergeCell ref="G252:G253"/>
    <mergeCell ref="H252:I253"/>
    <mergeCell ref="J252:J253"/>
    <mergeCell ref="K252:K253"/>
    <mergeCell ref="L252:M253"/>
    <mergeCell ref="Z250:Z251"/>
    <mergeCell ref="AA250:AA251"/>
    <mergeCell ref="AB250:AC251"/>
    <mergeCell ref="AD250:AD251"/>
    <mergeCell ref="AE250:AE251"/>
    <mergeCell ref="AF250:AG251"/>
    <mergeCell ref="R250:R251"/>
    <mergeCell ref="S250:S251"/>
    <mergeCell ref="T250:U251"/>
    <mergeCell ref="V250:V251"/>
    <mergeCell ref="W250:W251"/>
    <mergeCell ref="X250:Y251"/>
    <mergeCell ref="J250:J251"/>
    <mergeCell ref="K250:K251"/>
    <mergeCell ref="L250:M251"/>
    <mergeCell ref="N250:N251"/>
    <mergeCell ref="O250:O251"/>
    <mergeCell ref="P250:Q251"/>
    <mergeCell ref="AD248:AD249"/>
    <mergeCell ref="AE248:AE249"/>
    <mergeCell ref="AF248:AG249"/>
    <mergeCell ref="AH248:AH249"/>
    <mergeCell ref="B250:B251"/>
    <mergeCell ref="C250:C251"/>
    <mergeCell ref="D250:E251"/>
    <mergeCell ref="F250:F251"/>
    <mergeCell ref="G250:G251"/>
    <mergeCell ref="H250:I251"/>
    <mergeCell ref="V248:V249"/>
    <mergeCell ref="W248:W249"/>
    <mergeCell ref="X248:Y249"/>
    <mergeCell ref="Z248:Z249"/>
    <mergeCell ref="AA248:AA249"/>
    <mergeCell ref="AB248:AC249"/>
    <mergeCell ref="N248:N249"/>
    <mergeCell ref="O248:O249"/>
    <mergeCell ref="P248:Q249"/>
    <mergeCell ref="R248:R249"/>
    <mergeCell ref="S248:S249"/>
    <mergeCell ref="T248:U249"/>
    <mergeCell ref="AH246:AH247"/>
    <mergeCell ref="B248:B249"/>
    <mergeCell ref="C248:C249"/>
    <mergeCell ref="D248:E249"/>
    <mergeCell ref="F248:F249"/>
    <mergeCell ref="G248:G249"/>
    <mergeCell ref="H248:I249"/>
    <mergeCell ref="J248:J249"/>
    <mergeCell ref="K248:K249"/>
    <mergeCell ref="L248:M249"/>
    <mergeCell ref="Z246:Z247"/>
    <mergeCell ref="AA246:AA247"/>
    <mergeCell ref="AB246:AC247"/>
    <mergeCell ref="AD246:AD247"/>
    <mergeCell ref="AE246:AE247"/>
    <mergeCell ref="AF246:AG247"/>
    <mergeCell ref="R246:R247"/>
    <mergeCell ref="S246:S247"/>
    <mergeCell ref="T246:U247"/>
    <mergeCell ref="V246:V247"/>
    <mergeCell ref="W246:W247"/>
    <mergeCell ref="X246:Y247"/>
    <mergeCell ref="J246:J247"/>
    <mergeCell ref="K246:K247"/>
    <mergeCell ref="L246:M247"/>
    <mergeCell ref="N246:N247"/>
    <mergeCell ref="O246:O247"/>
    <mergeCell ref="P246:Q247"/>
    <mergeCell ref="AD244:AD245"/>
    <mergeCell ref="AE244:AE245"/>
    <mergeCell ref="AF244:AG245"/>
    <mergeCell ref="AH244:AH245"/>
    <mergeCell ref="B246:B247"/>
    <mergeCell ref="C246:C247"/>
    <mergeCell ref="D246:E247"/>
    <mergeCell ref="F246:F247"/>
    <mergeCell ref="G246:G247"/>
    <mergeCell ref="H246:I247"/>
    <mergeCell ref="V244:V245"/>
    <mergeCell ref="W244:W245"/>
    <mergeCell ref="X244:Y245"/>
    <mergeCell ref="Z244:Z245"/>
    <mergeCell ref="AA244:AA245"/>
    <mergeCell ref="AB244:AC245"/>
    <mergeCell ref="N244:N245"/>
    <mergeCell ref="O244:O245"/>
    <mergeCell ref="P244:Q245"/>
    <mergeCell ref="R244:R245"/>
    <mergeCell ref="S244:S245"/>
    <mergeCell ref="T244:U245"/>
    <mergeCell ref="AH242:AH243"/>
    <mergeCell ref="B244:B245"/>
    <mergeCell ref="C244:C245"/>
    <mergeCell ref="D244:E245"/>
    <mergeCell ref="F244:F245"/>
    <mergeCell ref="G244:G245"/>
    <mergeCell ref="H244:I245"/>
    <mergeCell ref="J244:J245"/>
    <mergeCell ref="K244:K245"/>
    <mergeCell ref="L244:M245"/>
    <mergeCell ref="Z242:Z243"/>
    <mergeCell ref="AA242:AA243"/>
    <mergeCell ref="AB242:AC243"/>
    <mergeCell ref="AD242:AD243"/>
    <mergeCell ref="AE242:AE243"/>
    <mergeCell ref="AF242:AG243"/>
    <mergeCell ref="R242:R243"/>
    <mergeCell ref="S242:S243"/>
    <mergeCell ref="T242:U243"/>
    <mergeCell ref="V242:V243"/>
    <mergeCell ref="W242:W243"/>
    <mergeCell ref="X242:Y243"/>
    <mergeCell ref="J242:J243"/>
    <mergeCell ref="K242:K243"/>
    <mergeCell ref="L242:M243"/>
    <mergeCell ref="N242:N243"/>
    <mergeCell ref="O242:O243"/>
    <mergeCell ref="P242:Q243"/>
    <mergeCell ref="AD240:AD241"/>
    <mergeCell ref="AE240:AE241"/>
    <mergeCell ref="AF240:AG241"/>
    <mergeCell ref="AH240:AH241"/>
    <mergeCell ref="B242:B243"/>
    <mergeCell ref="C242:C243"/>
    <mergeCell ref="D242:E243"/>
    <mergeCell ref="F242:F243"/>
    <mergeCell ref="G242:G243"/>
    <mergeCell ref="H242:I243"/>
    <mergeCell ref="V240:V241"/>
    <mergeCell ref="W240:W241"/>
    <mergeCell ref="X240:Y241"/>
    <mergeCell ref="Z240:Z241"/>
    <mergeCell ref="AA240:AA241"/>
    <mergeCell ref="AB240:AC241"/>
    <mergeCell ref="N240:N241"/>
    <mergeCell ref="O240:O241"/>
    <mergeCell ref="P240:Q241"/>
    <mergeCell ref="R240:R241"/>
    <mergeCell ref="S240:S241"/>
    <mergeCell ref="T240:U241"/>
    <mergeCell ref="AH238:AH239"/>
    <mergeCell ref="B240:B241"/>
    <mergeCell ref="C240:C241"/>
    <mergeCell ref="D240:E241"/>
    <mergeCell ref="F240:F241"/>
    <mergeCell ref="G240:G241"/>
    <mergeCell ref="H240:I241"/>
    <mergeCell ref="J240:J241"/>
    <mergeCell ref="K240:K241"/>
    <mergeCell ref="L240:M241"/>
    <mergeCell ref="Z238:Z239"/>
    <mergeCell ref="AA238:AA239"/>
    <mergeCell ref="AB238:AC239"/>
    <mergeCell ref="AD238:AD239"/>
    <mergeCell ref="AE238:AE239"/>
    <mergeCell ref="AF238:AG239"/>
    <mergeCell ref="R238:R239"/>
    <mergeCell ref="S238:S239"/>
    <mergeCell ref="T238:U239"/>
    <mergeCell ref="V238:V239"/>
    <mergeCell ref="W238:W239"/>
    <mergeCell ref="X238:Y239"/>
    <mergeCell ref="J238:J239"/>
    <mergeCell ref="K238:K239"/>
    <mergeCell ref="L238:M239"/>
    <mergeCell ref="N238:N239"/>
    <mergeCell ref="O238:O239"/>
    <mergeCell ref="P238:Q239"/>
    <mergeCell ref="AD236:AD237"/>
    <mergeCell ref="AE236:AE237"/>
    <mergeCell ref="AF236:AG237"/>
    <mergeCell ref="AH236:AH237"/>
    <mergeCell ref="B238:B239"/>
    <mergeCell ref="C238:C239"/>
    <mergeCell ref="D238:E239"/>
    <mergeCell ref="F238:F239"/>
    <mergeCell ref="G238:G239"/>
    <mergeCell ref="H238:I239"/>
    <mergeCell ref="V236:V237"/>
    <mergeCell ref="W236:W237"/>
    <mergeCell ref="X236:Y237"/>
    <mergeCell ref="Z236:Z237"/>
    <mergeCell ref="AA236:AA237"/>
    <mergeCell ref="AB236:AC237"/>
    <mergeCell ref="N236:N237"/>
    <mergeCell ref="O236:O237"/>
    <mergeCell ref="P236:Q237"/>
    <mergeCell ref="R236:R237"/>
    <mergeCell ref="S236:S237"/>
    <mergeCell ref="T236:U237"/>
    <mergeCell ref="AH234:AH235"/>
    <mergeCell ref="B236:B237"/>
    <mergeCell ref="C236:C237"/>
    <mergeCell ref="D236:E237"/>
    <mergeCell ref="F236:F237"/>
    <mergeCell ref="G236:G237"/>
    <mergeCell ref="H236:I237"/>
    <mergeCell ref="J236:J237"/>
    <mergeCell ref="K236:K237"/>
    <mergeCell ref="L236:M237"/>
    <mergeCell ref="Z234:Z235"/>
    <mergeCell ref="AA234:AA235"/>
    <mergeCell ref="AB234:AC235"/>
    <mergeCell ref="AD234:AD235"/>
    <mergeCell ref="AE234:AE235"/>
    <mergeCell ref="AF234:AG235"/>
    <mergeCell ref="R234:R235"/>
    <mergeCell ref="S234:S235"/>
    <mergeCell ref="T234:U235"/>
    <mergeCell ref="V234:V235"/>
    <mergeCell ref="W234:W235"/>
    <mergeCell ref="X234:Y235"/>
    <mergeCell ref="J234:J235"/>
    <mergeCell ref="K234:K235"/>
    <mergeCell ref="L234:M235"/>
    <mergeCell ref="N234:N235"/>
    <mergeCell ref="O234:O235"/>
    <mergeCell ref="P234:Q235"/>
    <mergeCell ref="AD232:AD233"/>
    <mergeCell ref="AE232:AE233"/>
    <mergeCell ref="AF232:AG233"/>
    <mergeCell ref="AH232:AH233"/>
    <mergeCell ref="B234:B235"/>
    <mergeCell ref="C234:C235"/>
    <mergeCell ref="D234:E235"/>
    <mergeCell ref="F234:F235"/>
    <mergeCell ref="G234:G235"/>
    <mergeCell ref="H234:I235"/>
    <mergeCell ref="V232:V233"/>
    <mergeCell ref="W232:W233"/>
    <mergeCell ref="X232:Y233"/>
    <mergeCell ref="Z232:Z233"/>
    <mergeCell ref="AA232:AA233"/>
    <mergeCell ref="AB232:AC233"/>
    <mergeCell ref="N232:N233"/>
    <mergeCell ref="O232:O233"/>
    <mergeCell ref="P232:Q233"/>
    <mergeCell ref="R232:R233"/>
    <mergeCell ref="S232:S233"/>
    <mergeCell ref="T232:U233"/>
    <mergeCell ref="AH230:AH231"/>
    <mergeCell ref="B232:B233"/>
    <mergeCell ref="C232:C233"/>
    <mergeCell ref="D232:E233"/>
    <mergeCell ref="F232:F233"/>
    <mergeCell ref="G232:G233"/>
    <mergeCell ref="H232:I233"/>
    <mergeCell ref="J232:J233"/>
    <mergeCell ref="K232:K233"/>
    <mergeCell ref="L232:M233"/>
    <mergeCell ref="Z230:Z231"/>
    <mergeCell ref="AA230:AA231"/>
    <mergeCell ref="AB230:AC231"/>
    <mergeCell ref="AD230:AD231"/>
    <mergeCell ref="AE230:AE231"/>
    <mergeCell ref="AF230:AG231"/>
    <mergeCell ref="R230:R231"/>
    <mergeCell ref="S230:S231"/>
    <mergeCell ref="T230:U231"/>
    <mergeCell ref="V230:V231"/>
    <mergeCell ref="W230:W231"/>
    <mergeCell ref="X230:Y231"/>
    <mergeCell ref="J230:J231"/>
    <mergeCell ref="K230:K231"/>
    <mergeCell ref="L230:M231"/>
    <mergeCell ref="N230:N231"/>
    <mergeCell ref="O230:O231"/>
    <mergeCell ref="P230:Q231"/>
    <mergeCell ref="AD228:AD229"/>
    <mergeCell ref="AE228:AE229"/>
    <mergeCell ref="AF228:AG229"/>
    <mergeCell ref="AH228:AH229"/>
    <mergeCell ref="B230:B231"/>
    <mergeCell ref="C230:C231"/>
    <mergeCell ref="D230:E231"/>
    <mergeCell ref="F230:F231"/>
    <mergeCell ref="G230:G231"/>
    <mergeCell ref="H230:I231"/>
    <mergeCell ref="V228:V229"/>
    <mergeCell ref="W228:W229"/>
    <mergeCell ref="X228:Y229"/>
    <mergeCell ref="Z228:Z229"/>
    <mergeCell ref="AA228:AA229"/>
    <mergeCell ref="AB228:AC229"/>
    <mergeCell ref="N228:N229"/>
    <mergeCell ref="O228:O229"/>
    <mergeCell ref="P228:Q229"/>
    <mergeCell ref="R228:R229"/>
    <mergeCell ref="S228:S229"/>
    <mergeCell ref="T228:U229"/>
    <mergeCell ref="AH226:AH227"/>
    <mergeCell ref="B228:B229"/>
    <mergeCell ref="C228:C229"/>
    <mergeCell ref="D228:E229"/>
    <mergeCell ref="F228:F229"/>
    <mergeCell ref="G228:G229"/>
    <mergeCell ref="H228:I229"/>
    <mergeCell ref="J228:J229"/>
    <mergeCell ref="K228:K229"/>
    <mergeCell ref="L228:M229"/>
    <mergeCell ref="Z226:Z227"/>
    <mergeCell ref="AA226:AA227"/>
    <mergeCell ref="AB226:AC227"/>
    <mergeCell ref="AD226:AD227"/>
    <mergeCell ref="AE226:AE227"/>
    <mergeCell ref="AF226:AG227"/>
    <mergeCell ref="R226:R227"/>
    <mergeCell ref="S226:S227"/>
    <mergeCell ref="T226:U227"/>
    <mergeCell ref="V226:V227"/>
    <mergeCell ref="W226:W227"/>
    <mergeCell ref="X226:Y227"/>
    <mergeCell ref="J226:J227"/>
    <mergeCell ref="K226:K227"/>
    <mergeCell ref="L226:M227"/>
    <mergeCell ref="N226:N227"/>
    <mergeCell ref="O226:O227"/>
    <mergeCell ref="P226:Q227"/>
    <mergeCell ref="AD224:AD225"/>
    <mergeCell ref="AE224:AE225"/>
    <mergeCell ref="AF224:AG225"/>
    <mergeCell ref="AH224:AH225"/>
    <mergeCell ref="B226:B227"/>
    <mergeCell ref="C226:C227"/>
    <mergeCell ref="D226:E227"/>
    <mergeCell ref="F226:F227"/>
    <mergeCell ref="G226:G227"/>
    <mergeCell ref="H226:I227"/>
    <mergeCell ref="V224:V225"/>
    <mergeCell ref="W224:W225"/>
    <mergeCell ref="X224:Y225"/>
    <mergeCell ref="Z224:Z225"/>
    <mergeCell ref="AA224:AA225"/>
    <mergeCell ref="AB224:AC225"/>
    <mergeCell ref="N224:N225"/>
    <mergeCell ref="O224:O225"/>
    <mergeCell ref="P224:Q225"/>
    <mergeCell ref="R224:R225"/>
    <mergeCell ref="S224:S225"/>
    <mergeCell ref="T224:U225"/>
    <mergeCell ref="AH222:AH223"/>
    <mergeCell ref="B224:B225"/>
    <mergeCell ref="C224:C225"/>
    <mergeCell ref="D224:E225"/>
    <mergeCell ref="F224:F225"/>
    <mergeCell ref="G224:G225"/>
    <mergeCell ref="H224:I225"/>
    <mergeCell ref="J224:J225"/>
    <mergeCell ref="K224:K225"/>
    <mergeCell ref="L224:M225"/>
    <mergeCell ref="Z222:Z223"/>
    <mergeCell ref="AA222:AA223"/>
    <mergeCell ref="AB222:AC223"/>
    <mergeCell ref="AD222:AD223"/>
    <mergeCell ref="AE222:AE223"/>
    <mergeCell ref="AF222:AG223"/>
    <mergeCell ref="R222:R223"/>
    <mergeCell ref="S222:S223"/>
    <mergeCell ref="T222:U223"/>
    <mergeCell ref="V222:V223"/>
    <mergeCell ref="W222:W223"/>
    <mergeCell ref="X222:Y223"/>
    <mergeCell ref="J222:J223"/>
    <mergeCell ref="K222:K223"/>
    <mergeCell ref="L222:M223"/>
    <mergeCell ref="N222:N223"/>
    <mergeCell ref="O222:O223"/>
    <mergeCell ref="P222:Q223"/>
    <mergeCell ref="AD220:AD221"/>
    <mergeCell ref="AE220:AE221"/>
    <mergeCell ref="AF220:AG221"/>
    <mergeCell ref="AH220:AH221"/>
    <mergeCell ref="B222:B223"/>
    <mergeCell ref="C222:C223"/>
    <mergeCell ref="D222:E223"/>
    <mergeCell ref="F222:F223"/>
    <mergeCell ref="G222:G223"/>
    <mergeCell ref="H222:I223"/>
    <mergeCell ref="V220:V221"/>
    <mergeCell ref="W220:W221"/>
    <mergeCell ref="X220:Y221"/>
    <mergeCell ref="Z220:Z221"/>
    <mergeCell ref="AA220:AA221"/>
    <mergeCell ref="AB220:AC221"/>
    <mergeCell ref="N220:N221"/>
    <mergeCell ref="O220:O221"/>
    <mergeCell ref="P220:Q221"/>
    <mergeCell ref="R220:R221"/>
    <mergeCell ref="S220:S221"/>
    <mergeCell ref="T220:U221"/>
    <mergeCell ref="AH218:AH219"/>
    <mergeCell ref="B220:B221"/>
    <mergeCell ref="C220:C221"/>
    <mergeCell ref="D220:E221"/>
    <mergeCell ref="F220:F221"/>
    <mergeCell ref="G220:G221"/>
    <mergeCell ref="H220:I221"/>
    <mergeCell ref="J220:J221"/>
    <mergeCell ref="K220:K221"/>
    <mergeCell ref="L220:M221"/>
    <mergeCell ref="AB218:AB219"/>
    <mergeCell ref="AC218:AC219"/>
    <mergeCell ref="AD218:AD219"/>
    <mergeCell ref="AE218:AE219"/>
    <mergeCell ref="AF218:AF219"/>
    <mergeCell ref="AG218:AG219"/>
    <mergeCell ref="V218:V219"/>
    <mergeCell ref="W218:W219"/>
    <mergeCell ref="X218:X219"/>
    <mergeCell ref="Y218:Y219"/>
    <mergeCell ref="Z218:Z219"/>
    <mergeCell ref="AA218:AA219"/>
    <mergeCell ref="P218:P219"/>
    <mergeCell ref="Q218:Q219"/>
    <mergeCell ref="R218:R219"/>
    <mergeCell ref="S218:S219"/>
    <mergeCell ref="T218:T219"/>
    <mergeCell ref="U218:U219"/>
    <mergeCell ref="J218:J219"/>
    <mergeCell ref="K218:K219"/>
    <mergeCell ref="L218:L219"/>
    <mergeCell ref="M218:M219"/>
    <mergeCell ref="N218:N219"/>
    <mergeCell ref="O218:O219"/>
    <mergeCell ref="AB217:AD217"/>
    <mergeCell ref="AF217:AH217"/>
    <mergeCell ref="B218:B219"/>
    <mergeCell ref="C218:C219"/>
    <mergeCell ref="D218:D219"/>
    <mergeCell ref="E218:E219"/>
    <mergeCell ref="F218:F219"/>
    <mergeCell ref="G218:G219"/>
    <mergeCell ref="H218:H219"/>
    <mergeCell ref="I218:I219"/>
    <mergeCell ref="D217:F217"/>
    <mergeCell ref="H217:J217"/>
    <mergeCell ref="L217:N217"/>
    <mergeCell ref="P217:R217"/>
    <mergeCell ref="T217:V217"/>
    <mergeCell ref="X217:Z217"/>
    <mergeCell ref="AF215:AH215"/>
    <mergeCell ref="D216:F216"/>
    <mergeCell ref="H216:J216"/>
    <mergeCell ref="L216:N216"/>
    <mergeCell ref="P216:R216"/>
    <mergeCell ref="T216:V216"/>
    <mergeCell ref="X216:Z216"/>
    <mergeCell ref="AB216:AD216"/>
    <mergeCell ref="AF216:AH216"/>
    <mergeCell ref="B212:AH212"/>
    <mergeCell ref="D214:AD214"/>
    <mergeCell ref="AF214:AH214"/>
    <mergeCell ref="D215:F215"/>
    <mergeCell ref="H215:J215"/>
    <mergeCell ref="L215:N215"/>
    <mergeCell ref="P215:R215"/>
    <mergeCell ref="T215:V215"/>
    <mergeCell ref="X215:Z215"/>
    <mergeCell ref="AB215:AD215"/>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S195:T196"/>
    <mergeCell ref="U195:U196"/>
    <mergeCell ref="C197:E197"/>
    <mergeCell ref="G197:I197"/>
    <mergeCell ref="K197:M197"/>
    <mergeCell ref="O197:Q197"/>
    <mergeCell ref="S197:U197"/>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S190:T191"/>
    <mergeCell ref="U190:U191"/>
    <mergeCell ref="C192:E192"/>
    <mergeCell ref="G192:I192"/>
    <mergeCell ref="K192:M192"/>
    <mergeCell ref="O192:Q192"/>
    <mergeCell ref="S192:U192"/>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U185:U186"/>
    <mergeCell ref="C187:E187"/>
    <mergeCell ref="G187:I187"/>
    <mergeCell ref="K187:M187"/>
    <mergeCell ref="O187:Q187"/>
    <mergeCell ref="S187:U187"/>
    <mergeCell ref="M185:M186"/>
    <mergeCell ref="N185:N186"/>
    <mergeCell ref="O185:P186"/>
    <mergeCell ref="Q185:Q186"/>
    <mergeCell ref="R185:R186"/>
    <mergeCell ref="S185:T186"/>
    <mergeCell ref="T183:T184"/>
    <mergeCell ref="U183:U184"/>
    <mergeCell ref="B185:B186"/>
    <mergeCell ref="C185:D186"/>
    <mergeCell ref="E185:E186"/>
    <mergeCell ref="F185:F186"/>
    <mergeCell ref="G185:H186"/>
    <mergeCell ref="I185:I186"/>
    <mergeCell ref="J185:J186"/>
    <mergeCell ref="K185:L186"/>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K181:M181"/>
    <mergeCell ref="N180:N181"/>
    <mergeCell ref="O180:Q181"/>
    <mergeCell ref="R180:R181"/>
    <mergeCell ref="S180:U181"/>
    <mergeCell ref="C182:E182"/>
    <mergeCell ref="G182:I182"/>
    <mergeCell ref="K182:M182"/>
    <mergeCell ref="O182:Q182"/>
    <mergeCell ref="S182:U182"/>
    <mergeCell ref="B177:U177"/>
    <mergeCell ref="C179:U179"/>
    <mergeCell ref="B180:B181"/>
    <mergeCell ref="C180:E180"/>
    <mergeCell ref="C181:E181"/>
    <mergeCell ref="F180:F181"/>
    <mergeCell ref="G180:I180"/>
    <mergeCell ref="G181:I181"/>
    <mergeCell ref="J180:J181"/>
    <mergeCell ref="K180:M180"/>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S165:T166"/>
    <mergeCell ref="U165:U166"/>
    <mergeCell ref="C167:E167"/>
    <mergeCell ref="G167:I167"/>
    <mergeCell ref="K167:M167"/>
    <mergeCell ref="O167:Q167"/>
    <mergeCell ref="S167:U167"/>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S160:T161"/>
    <mergeCell ref="U160:U161"/>
    <mergeCell ref="C162:E162"/>
    <mergeCell ref="G162:I162"/>
    <mergeCell ref="K162:M162"/>
    <mergeCell ref="O162:Q162"/>
    <mergeCell ref="S162:U162"/>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U155:U156"/>
    <mergeCell ref="C157:E157"/>
    <mergeCell ref="G157:I157"/>
    <mergeCell ref="K157:M157"/>
    <mergeCell ref="O157:Q157"/>
    <mergeCell ref="S157:U157"/>
    <mergeCell ref="M155:M156"/>
    <mergeCell ref="N155:N156"/>
    <mergeCell ref="O155:P156"/>
    <mergeCell ref="Q155:Q156"/>
    <mergeCell ref="R155:R156"/>
    <mergeCell ref="S155:T156"/>
    <mergeCell ref="T153:T154"/>
    <mergeCell ref="U153:U154"/>
    <mergeCell ref="B155:B156"/>
    <mergeCell ref="C155:D156"/>
    <mergeCell ref="E155:E156"/>
    <mergeCell ref="F155:F156"/>
    <mergeCell ref="G155:H156"/>
    <mergeCell ref="I155:I156"/>
    <mergeCell ref="J155:J156"/>
    <mergeCell ref="K155:L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S150:U151"/>
    <mergeCell ref="C152:E152"/>
    <mergeCell ref="G152:I152"/>
    <mergeCell ref="K152:M152"/>
    <mergeCell ref="O152:Q152"/>
    <mergeCell ref="S152:U152"/>
    <mergeCell ref="J150:J151"/>
    <mergeCell ref="K150:M150"/>
    <mergeCell ref="K151:M151"/>
    <mergeCell ref="N150:N151"/>
    <mergeCell ref="O150:Q151"/>
    <mergeCell ref="R150:R151"/>
    <mergeCell ref="B150:B151"/>
    <mergeCell ref="C150:E150"/>
    <mergeCell ref="C151:E151"/>
    <mergeCell ref="F150:F151"/>
    <mergeCell ref="G150:I150"/>
    <mergeCell ref="G151:I151"/>
    <mergeCell ref="N143:N144"/>
    <mergeCell ref="O143:O144"/>
    <mergeCell ref="P143:P144"/>
    <mergeCell ref="Q143:Q144"/>
    <mergeCell ref="B147:U147"/>
    <mergeCell ref="C149:U149"/>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N137:N138"/>
    <mergeCell ref="O137:O138"/>
    <mergeCell ref="P137:P138"/>
    <mergeCell ref="Q137:Q138"/>
    <mergeCell ref="B139:B140"/>
    <mergeCell ref="C139:D140"/>
    <mergeCell ref="E139:E140"/>
    <mergeCell ref="F139:F140"/>
    <mergeCell ref="G139:H140"/>
    <mergeCell ref="I139:I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0:N131"/>
    <mergeCell ref="O130:O131"/>
    <mergeCell ref="P130:P131"/>
    <mergeCell ref="Q130:Q131"/>
    <mergeCell ref="C132:E132"/>
    <mergeCell ref="G132:I132"/>
    <mergeCell ref="K132:M132"/>
    <mergeCell ref="O132:Q132"/>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N79:N81"/>
    <mergeCell ref="O79:Q81"/>
    <mergeCell ref="C82:E82"/>
    <mergeCell ref="G82:I82"/>
    <mergeCell ref="K82:M82"/>
    <mergeCell ref="O82:Q82"/>
    <mergeCell ref="G79:I79"/>
    <mergeCell ref="G80:I80"/>
    <mergeCell ref="G81:I81"/>
    <mergeCell ref="J79:J81"/>
    <mergeCell ref="K79:M79"/>
    <mergeCell ref="K80:M80"/>
    <mergeCell ref="K81:M81"/>
    <mergeCell ref="N71:N72"/>
    <mergeCell ref="O71:O72"/>
    <mergeCell ref="P71:P72"/>
    <mergeCell ref="Q71:Q72"/>
    <mergeCell ref="B77:Q77"/>
    <mergeCell ref="B79:B81"/>
    <mergeCell ref="C79:E79"/>
    <mergeCell ref="C80:E80"/>
    <mergeCell ref="C81:E81"/>
    <mergeCell ref="F79:F81"/>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9:M9"/>
    <mergeCell ref="K10:M10"/>
    <mergeCell ref="K11:M11"/>
    <mergeCell ref="N9:N11"/>
    <mergeCell ref="O9:Q11"/>
    <mergeCell ref="C12:E12"/>
    <mergeCell ref="G12:I12"/>
    <mergeCell ref="K12:M12"/>
    <mergeCell ref="O12:Q12"/>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5.42578125" bestFit="1" customWidth="1"/>
    <col min="3" max="6" width="12.28515625" bestFit="1" customWidth="1"/>
    <col min="7" max="13" width="36.5703125" bestFit="1" customWidth="1"/>
  </cols>
  <sheetData>
    <row r="1" spans="1:13" ht="15" customHeight="1">
      <c r="A1" s="1" t="s">
        <v>1028</v>
      </c>
      <c r="B1" s="1" t="s">
        <v>1029</v>
      </c>
      <c r="C1" s="7" t="s">
        <v>82</v>
      </c>
      <c r="D1" s="7"/>
      <c r="E1" s="7" t="s">
        <v>1</v>
      </c>
      <c r="F1" s="7"/>
      <c r="G1" s="7"/>
      <c r="H1" s="7" t="s">
        <v>82</v>
      </c>
      <c r="I1" s="7"/>
      <c r="J1" s="1" t="s">
        <v>1029</v>
      </c>
      <c r="K1" s="7"/>
      <c r="L1" s="7"/>
      <c r="M1" s="7"/>
    </row>
    <row r="2" spans="1:13">
      <c r="A2" s="1" t="s">
        <v>30</v>
      </c>
      <c r="B2" s="7" t="s">
        <v>1030</v>
      </c>
      <c r="C2" s="7" t="s">
        <v>2</v>
      </c>
      <c r="D2" s="7" t="s">
        <v>83</v>
      </c>
      <c r="E2" s="7" t="s">
        <v>2</v>
      </c>
      <c r="F2" s="7" t="s">
        <v>83</v>
      </c>
      <c r="G2" s="1" t="s">
        <v>2</v>
      </c>
      <c r="H2" s="1" t="s">
        <v>2</v>
      </c>
      <c r="I2" s="1" t="s">
        <v>1032</v>
      </c>
      <c r="J2" s="1" t="s">
        <v>1030</v>
      </c>
      <c r="K2" s="1" t="s">
        <v>1030</v>
      </c>
      <c r="L2" s="1" t="s">
        <v>1030</v>
      </c>
      <c r="M2" s="1" t="s">
        <v>1030</v>
      </c>
    </row>
    <row r="3" spans="1:13" ht="30">
      <c r="A3" s="1"/>
      <c r="B3" s="7"/>
      <c r="C3" s="7"/>
      <c r="D3" s="7"/>
      <c r="E3" s="7"/>
      <c r="F3" s="7"/>
      <c r="G3" s="1" t="s">
        <v>1031</v>
      </c>
      <c r="H3" s="1" t="s">
        <v>1031</v>
      </c>
      <c r="I3" s="1" t="s">
        <v>1031</v>
      </c>
      <c r="J3" s="1" t="s">
        <v>1033</v>
      </c>
      <c r="K3" s="1" t="s">
        <v>1033</v>
      </c>
      <c r="L3" s="1" t="s">
        <v>1033</v>
      </c>
      <c r="M3" s="1" t="s">
        <v>1033</v>
      </c>
    </row>
    <row r="4" spans="1:13" ht="30">
      <c r="A4" s="1"/>
      <c r="B4" s="7"/>
      <c r="C4" s="7"/>
      <c r="D4" s="7"/>
      <c r="E4" s="7"/>
      <c r="F4" s="7"/>
      <c r="G4" s="1"/>
      <c r="H4" s="1"/>
      <c r="I4" s="1"/>
      <c r="J4" s="1" t="s">
        <v>1034</v>
      </c>
      <c r="K4" s="1" t="s">
        <v>1031</v>
      </c>
      <c r="L4" s="1" t="s">
        <v>1031</v>
      </c>
      <c r="M4" s="1" t="s">
        <v>1031</v>
      </c>
    </row>
    <row r="5" spans="1:13" ht="60">
      <c r="A5" s="3" t="s">
        <v>1035</v>
      </c>
      <c r="B5" s="4" t="s">
        <v>5</v>
      </c>
      <c r="C5" s="4" t="s">
        <v>5</v>
      </c>
      <c r="D5" s="4" t="s">
        <v>5</v>
      </c>
      <c r="E5" s="4" t="s">
        <v>5</v>
      </c>
      <c r="F5" s="4" t="s">
        <v>5</v>
      </c>
      <c r="G5" s="4" t="s">
        <v>5</v>
      </c>
      <c r="H5" s="4" t="s">
        <v>5</v>
      </c>
      <c r="I5" s="4" t="s">
        <v>5</v>
      </c>
      <c r="J5" s="4" t="s">
        <v>5</v>
      </c>
      <c r="K5" s="4" t="s">
        <v>5</v>
      </c>
      <c r="L5" s="4" t="s">
        <v>5</v>
      </c>
      <c r="M5" s="4" t="s">
        <v>5</v>
      </c>
    </row>
    <row r="6" spans="1:13">
      <c r="A6" s="2" t="s">
        <v>203</v>
      </c>
      <c r="B6" s="4" t="s">
        <v>5</v>
      </c>
      <c r="C6" s="4" t="s">
        <v>5</v>
      </c>
      <c r="D6" s="4" t="s">
        <v>5</v>
      </c>
      <c r="E6" s="4" t="s">
        <v>5</v>
      </c>
      <c r="F6" s="4" t="s">
        <v>5</v>
      </c>
      <c r="G6" s="10">
        <v>222</v>
      </c>
      <c r="H6" s="4" t="s">
        <v>5</v>
      </c>
      <c r="I6" s="4" t="s">
        <v>5</v>
      </c>
      <c r="J6" s="4" t="s">
        <v>5</v>
      </c>
      <c r="K6" s="4" t="s">
        <v>5</v>
      </c>
      <c r="L6" s="4" t="s">
        <v>5</v>
      </c>
      <c r="M6" s="4" t="s">
        <v>5</v>
      </c>
    </row>
    <row r="7" spans="1:13" ht="45">
      <c r="A7" s="2" t="s">
        <v>1036</v>
      </c>
      <c r="B7" s="4" t="s">
        <v>5</v>
      </c>
      <c r="C7" s="4" t="s">
        <v>5</v>
      </c>
      <c r="D7" s="4" t="s">
        <v>5</v>
      </c>
      <c r="E7" s="4" t="s">
        <v>5</v>
      </c>
      <c r="F7" s="4" t="s">
        <v>5</v>
      </c>
      <c r="G7" s="4" t="s">
        <v>5</v>
      </c>
      <c r="H7" s="4">
        <v>6</v>
      </c>
      <c r="I7" s="4">
        <v>-298</v>
      </c>
      <c r="J7" s="4" t="s">
        <v>5</v>
      </c>
      <c r="K7" s="4" t="s">
        <v>5</v>
      </c>
      <c r="L7" s="4" t="s">
        <v>5</v>
      </c>
      <c r="M7" s="4" t="s">
        <v>5</v>
      </c>
    </row>
    <row r="8" spans="1:13" ht="30">
      <c r="A8" s="2" t="s">
        <v>1037</v>
      </c>
      <c r="B8" s="4" t="s">
        <v>5</v>
      </c>
      <c r="C8" s="4" t="s">
        <v>5</v>
      </c>
      <c r="D8" s="4" t="s">
        <v>5</v>
      </c>
      <c r="E8" s="4" t="s">
        <v>5</v>
      </c>
      <c r="F8" s="4" t="s">
        <v>5</v>
      </c>
      <c r="G8" s="4" t="s">
        <v>5</v>
      </c>
      <c r="H8" s="4" t="s">
        <v>5</v>
      </c>
      <c r="I8" s="4" t="s">
        <v>5</v>
      </c>
      <c r="J8" s="4" t="s">
        <v>5</v>
      </c>
      <c r="K8" s="4">
        <v>30</v>
      </c>
      <c r="L8" s="4">
        <v>20</v>
      </c>
      <c r="M8" s="4">
        <v>0.2</v>
      </c>
    </row>
    <row r="9" spans="1:13" ht="30">
      <c r="A9" s="2" t="s">
        <v>1038</v>
      </c>
      <c r="B9" s="4" t="s">
        <v>5</v>
      </c>
      <c r="C9" s="4">
        <v>0</v>
      </c>
      <c r="D9" s="4">
        <v>0</v>
      </c>
      <c r="E9" s="4">
        <v>-21.6</v>
      </c>
      <c r="F9" s="4">
        <v>0</v>
      </c>
      <c r="G9" s="4">
        <v>-21.6</v>
      </c>
      <c r="H9" s="4" t="s">
        <v>5</v>
      </c>
      <c r="I9" s="4" t="s">
        <v>5</v>
      </c>
      <c r="J9" s="4" t="s">
        <v>5</v>
      </c>
      <c r="K9" s="4" t="s">
        <v>5</v>
      </c>
      <c r="L9" s="4" t="s">
        <v>5</v>
      </c>
      <c r="M9" s="4" t="s">
        <v>5</v>
      </c>
    </row>
    <row r="10" spans="1:13" ht="30">
      <c r="A10" s="2" t="s">
        <v>218</v>
      </c>
      <c r="B10" s="4" t="s">
        <v>5</v>
      </c>
      <c r="C10" s="4">
        <v>0</v>
      </c>
      <c r="D10" s="4">
        <v>0</v>
      </c>
      <c r="E10" s="4">
        <v>7.4</v>
      </c>
      <c r="F10" s="4">
        <v>0</v>
      </c>
      <c r="G10" s="4">
        <v>7.4</v>
      </c>
      <c r="H10" s="4" t="s">
        <v>5</v>
      </c>
      <c r="I10" s="4" t="s">
        <v>5</v>
      </c>
      <c r="J10" s="4" t="s">
        <v>5</v>
      </c>
      <c r="K10" s="4" t="s">
        <v>5</v>
      </c>
      <c r="L10" s="4" t="s">
        <v>5</v>
      </c>
      <c r="M10" s="4" t="s">
        <v>5</v>
      </c>
    </row>
    <row r="11" spans="1:13" ht="30">
      <c r="A11" s="2" t="s">
        <v>220</v>
      </c>
      <c r="B11" s="4" t="s">
        <v>5</v>
      </c>
      <c r="C11" s="4">
        <v>0</v>
      </c>
      <c r="D11" s="4">
        <v>0</v>
      </c>
      <c r="E11" s="4">
        <v>-14.2</v>
      </c>
      <c r="F11" s="4">
        <v>0</v>
      </c>
      <c r="G11" s="4">
        <v>14.2</v>
      </c>
      <c r="H11" s="4" t="s">
        <v>5</v>
      </c>
      <c r="I11" s="4" t="s">
        <v>5</v>
      </c>
      <c r="J11" s="4" t="s">
        <v>5</v>
      </c>
      <c r="K11" s="4" t="s">
        <v>5</v>
      </c>
      <c r="L11" s="4" t="s">
        <v>5</v>
      </c>
      <c r="M11" s="4" t="s">
        <v>5</v>
      </c>
    </row>
    <row r="12" spans="1:13" ht="45">
      <c r="A12" s="2" t="s">
        <v>222</v>
      </c>
      <c r="B12" s="4" t="s">
        <v>5</v>
      </c>
      <c r="C12" s="4">
        <v>0</v>
      </c>
      <c r="D12" s="4">
        <v>0</v>
      </c>
      <c r="E12" s="4">
        <v>-19.399999999999999</v>
      </c>
      <c r="F12" s="4">
        <v>0</v>
      </c>
      <c r="G12" s="4">
        <v>19.399999999999999</v>
      </c>
      <c r="H12" s="4" t="s">
        <v>5</v>
      </c>
      <c r="I12" s="4" t="s">
        <v>5</v>
      </c>
      <c r="J12" s="4" t="s">
        <v>5</v>
      </c>
      <c r="K12" s="4" t="s">
        <v>5</v>
      </c>
      <c r="L12" s="4" t="s">
        <v>5</v>
      </c>
      <c r="M12" s="4" t="s">
        <v>5</v>
      </c>
    </row>
    <row r="13" spans="1:13">
      <c r="A13" s="2" t="s">
        <v>1039</v>
      </c>
      <c r="B13" s="4" t="s">
        <v>5</v>
      </c>
      <c r="C13" s="4" t="s">
        <v>5</v>
      </c>
      <c r="D13" s="4" t="s">
        <v>5</v>
      </c>
      <c r="E13" s="4" t="s">
        <v>5</v>
      </c>
      <c r="F13" s="4" t="s">
        <v>5</v>
      </c>
      <c r="G13" s="4" t="s">
        <v>5</v>
      </c>
      <c r="H13" s="4" t="s">
        <v>5</v>
      </c>
      <c r="I13" s="4" t="s">
        <v>5</v>
      </c>
      <c r="J13" s="4">
        <v>28</v>
      </c>
      <c r="K13" s="4" t="s">
        <v>5</v>
      </c>
      <c r="L13" s="4" t="s">
        <v>5</v>
      </c>
      <c r="M13" s="4" t="s">
        <v>5</v>
      </c>
    </row>
    <row r="14" spans="1:13" ht="30">
      <c r="A14" s="2" t="s">
        <v>1040</v>
      </c>
      <c r="B14" s="8">
        <v>16.899999999999999</v>
      </c>
      <c r="C14" s="4" t="s">
        <v>5</v>
      </c>
      <c r="D14" s="4" t="s">
        <v>5</v>
      </c>
      <c r="E14" s="4" t="s">
        <v>5</v>
      </c>
      <c r="F14" s="4" t="s">
        <v>5</v>
      </c>
      <c r="G14" s="4" t="s">
        <v>5</v>
      </c>
      <c r="H14" s="4" t="s">
        <v>5</v>
      </c>
      <c r="I14" s="4" t="s">
        <v>5</v>
      </c>
      <c r="J14" s="8">
        <v>16.899999999999999</v>
      </c>
      <c r="K14" s="4" t="s">
        <v>5</v>
      </c>
      <c r="L14" s="4" t="s">
        <v>5</v>
      </c>
      <c r="M14" s="4" t="s">
        <v>5</v>
      </c>
    </row>
  </sheetData>
  <mergeCells count="9">
    <mergeCell ref="C1:D1"/>
    <mergeCell ref="E1:G1"/>
    <mergeCell ref="H1:I1"/>
    <mergeCell ref="K1:M1"/>
    <mergeCell ref="B2:B4"/>
    <mergeCell ref="C2:C4"/>
    <mergeCell ref="D2:D4"/>
    <mergeCell ref="E2:E4"/>
    <mergeCell ref="F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1041</v>
      </c>
      <c r="B1" s="7" t="s">
        <v>82</v>
      </c>
      <c r="C1" s="7"/>
      <c r="D1" s="7" t="s">
        <v>1</v>
      </c>
      <c r="E1" s="7"/>
    </row>
    <row r="2" spans="1:5">
      <c r="A2" s="1" t="s">
        <v>30</v>
      </c>
      <c r="B2" s="1" t="s">
        <v>2</v>
      </c>
      <c r="C2" s="1" t="s">
        <v>83</v>
      </c>
      <c r="D2" s="1" t="s">
        <v>2</v>
      </c>
      <c r="E2" s="1" t="s">
        <v>83</v>
      </c>
    </row>
    <row r="3" spans="1:5">
      <c r="A3" s="3" t="s">
        <v>205</v>
      </c>
      <c r="B3" s="4" t="s">
        <v>5</v>
      </c>
      <c r="C3" s="4" t="s">
        <v>5</v>
      </c>
      <c r="D3" s="4" t="s">
        <v>5</v>
      </c>
      <c r="E3" s="4" t="s">
        <v>5</v>
      </c>
    </row>
    <row r="4" spans="1:5">
      <c r="A4" s="2" t="s">
        <v>215</v>
      </c>
      <c r="B4" s="8">
        <v>32.1</v>
      </c>
      <c r="C4" s="10">
        <v>0</v>
      </c>
      <c r="D4" s="8">
        <v>-242.7</v>
      </c>
      <c r="E4" s="10">
        <v>0</v>
      </c>
    </row>
    <row r="5" spans="1:5">
      <c r="A5" s="2" t="s">
        <v>217</v>
      </c>
      <c r="B5" s="4">
        <v>0</v>
      </c>
      <c r="C5" s="4">
        <v>0</v>
      </c>
      <c r="D5" s="4">
        <v>21.6</v>
      </c>
      <c r="E5" s="4">
        <v>0</v>
      </c>
    </row>
    <row r="6" spans="1:5" ht="30">
      <c r="A6" s="2" t="s">
        <v>218</v>
      </c>
      <c r="B6" s="4">
        <v>0</v>
      </c>
      <c r="C6" s="4">
        <v>0</v>
      </c>
      <c r="D6" s="4">
        <v>-7.4</v>
      </c>
      <c r="E6" s="4">
        <v>0</v>
      </c>
    </row>
    <row r="7" spans="1:5" ht="30">
      <c r="A7" s="2" t="s">
        <v>220</v>
      </c>
      <c r="B7" s="4">
        <v>0</v>
      </c>
      <c r="C7" s="4">
        <v>0</v>
      </c>
      <c r="D7" s="4">
        <v>14.2</v>
      </c>
      <c r="E7" s="4">
        <v>0</v>
      </c>
    </row>
    <row r="8" spans="1:5" ht="45">
      <c r="A8" s="2" t="s">
        <v>222</v>
      </c>
      <c r="B8" s="4">
        <v>0</v>
      </c>
      <c r="C8" s="4">
        <v>0</v>
      </c>
      <c r="D8" s="4">
        <v>-19.399999999999999</v>
      </c>
      <c r="E8" s="4">
        <v>0</v>
      </c>
    </row>
    <row r="9" spans="1:5" ht="30">
      <c r="A9" s="2" t="s">
        <v>1031</v>
      </c>
      <c r="B9" s="4" t="s">
        <v>5</v>
      </c>
      <c r="C9" s="4" t="s">
        <v>5</v>
      </c>
      <c r="D9" s="4" t="s">
        <v>5</v>
      </c>
      <c r="E9" s="4" t="s">
        <v>5</v>
      </c>
    </row>
    <row r="10" spans="1:5" ht="60">
      <c r="A10" s="3" t="s">
        <v>1035</v>
      </c>
      <c r="B10" s="4" t="s">
        <v>5</v>
      </c>
      <c r="C10" s="4" t="s">
        <v>5</v>
      </c>
      <c r="D10" s="4" t="s">
        <v>5</v>
      </c>
      <c r="E10" s="4" t="s">
        <v>5</v>
      </c>
    </row>
    <row r="11" spans="1:5">
      <c r="A11" s="2" t="s">
        <v>203</v>
      </c>
      <c r="B11" s="4">
        <v>222</v>
      </c>
      <c r="C11" s="4" t="s">
        <v>5</v>
      </c>
      <c r="D11" s="4">
        <v>222</v>
      </c>
      <c r="E11" s="4" t="s">
        <v>5</v>
      </c>
    </row>
    <row r="12" spans="1:5">
      <c r="A12" s="3" t="s">
        <v>205</v>
      </c>
      <c r="B12" s="4" t="s">
        <v>5</v>
      </c>
      <c r="C12" s="4" t="s">
        <v>5</v>
      </c>
      <c r="D12" s="4" t="s">
        <v>5</v>
      </c>
      <c r="E12" s="4" t="s">
        <v>5</v>
      </c>
    </row>
    <row r="13" spans="1:5">
      <c r="A13" s="2" t="s">
        <v>206</v>
      </c>
      <c r="B13" s="9">
        <v>3863.8</v>
      </c>
      <c r="C13" s="4" t="s">
        <v>5</v>
      </c>
      <c r="D13" s="9">
        <v>3863.8</v>
      </c>
      <c r="E13" s="4" t="s">
        <v>5</v>
      </c>
    </row>
    <row r="14" spans="1:5">
      <c r="A14" s="2" t="s">
        <v>207</v>
      </c>
      <c r="B14" s="4">
        <v>164.7</v>
      </c>
      <c r="C14" s="4" t="s">
        <v>5</v>
      </c>
      <c r="D14" s="4">
        <v>164.7</v>
      </c>
      <c r="E14" s="4" t="s">
        <v>5</v>
      </c>
    </row>
    <row r="15" spans="1:5">
      <c r="A15" s="2" t="s">
        <v>43</v>
      </c>
      <c r="B15" s="4">
        <v>42.7</v>
      </c>
      <c r="C15" s="4" t="s">
        <v>5</v>
      </c>
      <c r="D15" s="4">
        <v>42.7</v>
      </c>
      <c r="E15" s="4" t="s">
        <v>5</v>
      </c>
    </row>
    <row r="16" spans="1:5">
      <c r="A16" s="2" t="s">
        <v>44</v>
      </c>
      <c r="B16" s="4">
        <v>15.5</v>
      </c>
      <c r="C16" s="4" t="s">
        <v>5</v>
      </c>
      <c r="D16" s="4">
        <v>15.5</v>
      </c>
      <c r="E16" s="4" t="s">
        <v>5</v>
      </c>
    </row>
    <row r="17" spans="1:5">
      <c r="A17" s="2" t="s">
        <v>45</v>
      </c>
      <c r="B17" s="4">
        <v>37.6</v>
      </c>
      <c r="C17" s="4" t="s">
        <v>5</v>
      </c>
      <c r="D17" s="4">
        <v>37.6</v>
      </c>
      <c r="E17" s="4" t="s">
        <v>5</v>
      </c>
    </row>
    <row r="18" spans="1:5">
      <c r="A18" s="2" t="s">
        <v>46</v>
      </c>
      <c r="B18" s="4">
        <v>307.39999999999998</v>
      </c>
      <c r="C18" s="4" t="s">
        <v>5</v>
      </c>
      <c r="D18" s="4">
        <v>307.39999999999998</v>
      </c>
      <c r="E18" s="4" t="s">
        <v>5</v>
      </c>
    </row>
    <row r="19" spans="1:5">
      <c r="A19" s="2" t="s">
        <v>47</v>
      </c>
      <c r="B19" s="4">
        <v>84.4</v>
      </c>
      <c r="C19" s="4" t="s">
        <v>5</v>
      </c>
      <c r="D19" s="4">
        <v>84.4</v>
      </c>
      <c r="E19" s="4" t="s">
        <v>5</v>
      </c>
    </row>
    <row r="20" spans="1:5">
      <c r="A20" s="2" t="s">
        <v>49</v>
      </c>
      <c r="B20" s="4">
        <v>2.8</v>
      </c>
      <c r="C20" s="4" t="s">
        <v>5</v>
      </c>
      <c r="D20" s="4">
        <v>2.8</v>
      </c>
      <c r="E20" s="4" t="s">
        <v>5</v>
      </c>
    </row>
    <row r="21" spans="1:5">
      <c r="A21" s="2" t="s">
        <v>208</v>
      </c>
      <c r="B21" s="9">
        <v>-3201.3</v>
      </c>
      <c r="C21" s="4" t="s">
        <v>5</v>
      </c>
      <c r="D21" s="9">
        <v>-3201.3</v>
      </c>
      <c r="E21" s="4" t="s">
        <v>5</v>
      </c>
    </row>
    <row r="22" spans="1:5">
      <c r="A22" s="2" t="s">
        <v>57</v>
      </c>
      <c r="B22" s="4">
        <v>-199.1</v>
      </c>
      <c r="C22" s="4" t="s">
        <v>5</v>
      </c>
      <c r="D22" s="4">
        <v>-199.1</v>
      </c>
      <c r="E22" s="4" t="s">
        <v>5</v>
      </c>
    </row>
    <row r="23" spans="1:5">
      <c r="A23" s="2" t="s">
        <v>59</v>
      </c>
      <c r="B23" s="4">
        <v>-383.4</v>
      </c>
      <c r="C23" s="4" t="s">
        <v>5</v>
      </c>
      <c r="D23" s="4">
        <v>-383.4</v>
      </c>
      <c r="E23" s="4" t="s">
        <v>5</v>
      </c>
    </row>
    <row r="24" spans="1:5" ht="30">
      <c r="A24" s="2" t="s">
        <v>68</v>
      </c>
      <c r="B24" s="4">
        <v>-240.5</v>
      </c>
      <c r="C24" s="4" t="s">
        <v>5</v>
      </c>
      <c r="D24" s="4">
        <v>-240.5</v>
      </c>
      <c r="E24" s="4" t="s">
        <v>5</v>
      </c>
    </row>
    <row r="25" spans="1:5">
      <c r="A25" s="2" t="s">
        <v>214</v>
      </c>
      <c r="B25" s="4">
        <v>494.6</v>
      </c>
      <c r="C25" s="4" t="s">
        <v>5</v>
      </c>
      <c r="D25" s="4">
        <v>494.6</v>
      </c>
      <c r="E25" s="4" t="s">
        <v>5</v>
      </c>
    </row>
    <row r="26" spans="1:5">
      <c r="A26" s="2" t="s">
        <v>215</v>
      </c>
      <c r="B26" s="4" t="s">
        <v>5</v>
      </c>
      <c r="C26" s="4" t="s">
        <v>5</v>
      </c>
      <c r="D26" s="4">
        <v>-272.60000000000002</v>
      </c>
      <c r="E26" s="4" t="s">
        <v>5</v>
      </c>
    </row>
    <row r="27" spans="1:5">
      <c r="A27" s="2" t="s">
        <v>217</v>
      </c>
      <c r="B27" s="4" t="s">
        <v>5</v>
      </c>
      <c r="C27" s="4" t="s">
        <v>5</v>
      </c>
      <c r="D27" s="4">
        <v>21.6</v>
      </c>
      <c r="E27" s="4" t="s">
        <v>5</v>
      </c>
    </row>
    <row r="28" spans="1:5" ht="30">
      <c r="A28" s="2" t="s">
        <v>218</v>
      </c>
      <c r="B28" s="4" t="s">
        <v>5</v>
      </c>
      <c r="C28" s="4" t="s">
        <v>5</v>
      </c>
      <c r="D28" s="4">
        <v>-7.4</v>
      </c>
      <c r="E28" s="4" t="s">
        <v>5</v>
      </c>
    </row>
    <row r="29" spans="1:5" ht="30">
      <c r="A29" s="2" t="s">
        <v>220</v>
      </c>
      <c r="B29" s="4" t="s">
        <v>5</v>
      </c>
      <c r="C29" s="4" t="s">
        <v>5</v>
      </c>
      <c r="D29" s="4">
        <v>-14.2</v>
      </c>
      <c r="E29" s="4" t="s">
        <v>5</v>
      </c>
    </row>
    <row r="30" spans="1:5" ht="45">
      <c r="A30" s="2" t="s">
        <v>222</v>
      </c>
      <c r="B30" s="4" t="s">
        <v>5</v>
      </c>
      <c r="C30" s="4" t="s">
        <v>5</v>
      </c>
      <c r="D30" s="4">
        <v>19.399999999999999</v>
      </c>
      <c r="E30" s="4" t="s">
        <v>5</v>
      </c>
    </row>
    <row r="31" spans="1:5">
      <c r="A31" s="2" t="s">
        <v>223</v>
      </c>
      <c r="B31" s="4" t="s">
        <v>5</v>
      </c>
      <c r="C31" s="4" t="s">
        <v>5</v>
      </c>
      <c r="D31" s="10">
        <v>-292</v>
      </c>
      <c r="E31"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3" width="12.5703125" bestFit="1" customWidth="1"/>
    <col min="4" max="4" width="15.42578125" bestFit="1" customWidth="1"/>
  </cols>
  <sheetData>
    <row r="1" spans="1:4" ht="15" customHeight="1">
      <c r="A1" s="1" t="s">
        <v>1042</v>
      </c>
      <c r="B1" s="7" t="s">
        <v>82</v>
      </c>
      <c r="C1" s="7"/>
      <c r="D1" s="1" t="s">
        <v>1</v>
      </c>
    </row>
    <row r="2" spans="1:4" ht="30">
      <c r="A2" s="1" t="s">
        <v>1043</v>
      </c>
      <c r="B2" s="1" t="s">
        <v>83</v>
      </c>
      <c r="C2" s="1" t="s">
        <v>1044</v>
      </c>
      <c r="D2" s="1" t="s">
        <v>2</v>
      </c>
    </row>
    <row r="3" spans="1:4">
      <c r="A3" s="2" t="s">
        <v>1045</v>
      </c>
      <c r="B3" s="4" t="s">
        <v>5</v>
      </c>
      <c r="C3" s="4" t="s">
        <v>5</v>
      </c>
      <c r="D3" s="4" t="s">
        <v>5</v>
      </c>
    </row>
    <row r="4" spans="1:4" ht="30">
      <c r="A4" s="2" t="s">
        <v>1046</v>
      </c>
      <c r="B4" s="4" t="s">
        <v>5</v>
      </c>
      <c r="C4" s="4" t="s">
        <v>5</v>
      </c>
      <c r="D4" s="8">
        <v>2.4</v>
      </c>
    </row>
    <row r="5" spans="1:4" ht="30">
      <c r="A5" s="2" t="s">
        <v>1047</v>
      </c>
      <c r="B5" s="4">
        <v>-2.2000000000000002</v>
      </c>
      <c r="C5" s="4">
        <v>3.2</v>
      </c>
      <c r="D5" s="4">
        <v>0.8</v>
      </c>
    </row>
    <row r="6" spans="1:4" ht="30">
      <c r="A6" s="2" t="s">
        <v>1048</v>
      </c>
      <c r="B6" s="4" t="s">
        <v>5</v>
      </c>
      <c r="C6" s="4">
        <v>6</v>
      </c>
      <c r="D6" s="4">
        <v>1.6</v>
      </c>
    </row>
    <row r="7" spans="1:4" ht="45">
      <c r="A7" s="2" t="s">
        <v>1049</v>
      </c>
      <c r="B7" s="8">
        <v>-0.01</v>
      </c>
      <c r="C7" s="8">
        <v>-0.02</v>
      </c>
      <c r="D7" s="8">
        <v>-0.01</v>
      </c>
    </row>
    <row r="8" spans="1:4" ht="30">
      <c r="A8" s="2" t="s">
        <v>1050</v>
      </c>
      <c r="B8" s="4" t="s">
        <v>5</v>
      </c>
      <c r="C8" s="4">
        <v>6.7</v>
      </c>
      <c r="D8" s="4" t="s">
        <v>5</v>
      </c>
    </row>
    <row r="9" spans="1:4" ht="30">
      <c r="A9" s="2" t="s">
        <v>1051</v>
      </c>
      <c r="B9" s="4" t="s">
        <v>5</v>
      </c>
      <c r="C9" s="8">
        <v>-2.5</v>
      </c>
      <c r="D9" s="4" t="s">
        <v>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6" width="12.28515625" bestFit="1" customWidth="1"/>
  </cols>
  <sheetData>
    <row r="1" spans="1:6" ht="15" customHeight="1">
      <c r="A1" s="1" t="s">
        <v>1052</v>
      </c>
      <c r="B1" s="7" t="s">
        <v>82</v>
      </c>
      <c r="C1" s="7"/>
      <c r="D1" s="7" t="s">
        <v>1</v>
      </c>
      <c r="E1" s="7"/>
      <c r="F1" s="1"/>
    </row>
    <row r="2" spans="1:6">
      <c r="A2" s="1" t="s">
        <v>30</v>
      </c>
      <c r="B2" s="1" t="s">
        <v>2</v>
      </c>
      <c r="C2" s="1" t="s">
        <v>83</v>
      </c>
      <c r="D2" s="1" t="s">
        <v>2</v>
      </c>
      <c r="E2" s="1" t="s">
        <v>83</v>
      </c>
      <c r="F2" s="1" t="s">
        <v>31</v>
      </c>
    </row>
    <row r="3" spans="1:6" ht="30">
      <c r="A3" s="3" t="s">
        <v>1053</v>
      </c>
      <c r="B3" s="4" t="s">
        <v>5</v>
      </c>
      <c r="C3" s="4" t="s">
        <v>5</v>
      </c>
      <c r="D3" s="4" t="s">
        <v>5</v>
      </c>
      <c r="E3" s="4" t="s">
        <v>5</v>
      </c>
      <c r="F3" s="4" t="s">
        <v>5</v>
      </c>
    </row>
    <row r="4" spans="1:6">
      <c r="A4" s="2" t="s">
        <v>37</v>
      </c>
      <c r="B4" s="10">
        <v>235</v>
      </c>
      <c r="C4" s="4" t="s">
        <v>5</v>
      </c>
      <c r="D4" s="10">
        <v>235</v>
      </c>
      <c r="E4" s="4" t="s">
        <v>5</v>
      </c>
      <c r="F4" s="8">
        <v>247.6</v>
      </c>
    </row>
    <row r="5" spans="1:6" ht="30">
      <c r="A5" s="2" t="s">
        <v>1054</v>
      </c>
      <c r="B5" s="4">
        <v>-130.30000000000001</v>
      </c>
      <c r="C5" s="4" t="s">
        <v>5</v>
      </c>
      <c r="D5" s="4">
        <v>-130.30000000000001</v>
      </c>
      <c r="E5" s="4" t="s">
        <v>5</v>
      </c>
      <c r="F5" s="4" t="s">
        <v>5</v>
      </c>
    </row>
    <row r="6" spans="1:6" ht="60">
      <c r="A6" s="2" t="s">
        <v>1055</v>
      </c>
      <c r="B6" s="4">
        <v>-142.4</v>
      </c>
      <c r="C6" s="4" t="s">
        <v>5</v>
      </c>
      <c r="D6" s="4">
        <v>-142.4</v>
      </c>
      <c r="E6" s="4" t="s">
        <v>5</v>
      </c>
      <c r="F6" s="4" t="s">
        <v>5</v>
      </c>
    </row>
    <row r="7" spans="1:6" ht="75">
      <c r="A7" s="2" t="s">
        <v>1056</v>
      </c>
      <c r="B7" s="4">
        <v>-160.9</v>
      </c>
      <c r="C7" s="4" t="s">
        <v>5</v>
      </c>
      <c r="D7" s="4">
        <v>-160.9</v>
      </c>
      <c r="E7" s="4" t="s">
        <v>5</v>
      </c>
      <c r="F7" s="4">
        <v>0</v>
      </c>
    </row>
    <row r="8" spans="1:6" ht="60">
      <c r="A8" s="2" t="s">
        <v>1057</v>
      </c>
      <c r="B8" s="4">
        <v>154.19999999999999</v>
      </c>
      <c r="C8" s="4" t="s">
        <v>5</v>
      </c>
      <c r="D8" s="4">
        <v>154.19999999999999</v>
      </c>
      <c r="E8" s="4" t="s">
        <v>5</v>
      </c>
      <c r="F8" s="4" t="s">
        <v>5</v>
      </c>
    </row>
    <row r="9" spans="1:6">
      <c r="A9" s="2" t="s">
        <v>327</v>
      </c>
      <c r="B9" s="4">
        <v>4</v>
      </c>
      <c r="C9" s="4">
        <v>-0.1</v>
      </c>
      <c r="D9" s="4">
        <v>39.799999999999997</v>
      </c>
      <c r="E9" s="4">
        <v>18.399999999999999</v>
      </c>
      <c r="F9" s="4" t="s">
        <v>5</v>
      </c>
    </row>
    <row r="10" spans="1:6" ht="30">
      <c r="A10" s="2" t="s">
        <v>90</v>
      </c>
      <c r="B10" s="4">
        <v>6.8</v>
      </c>
      <c r="C10" s="4">
        <v>2.8</v>
      </c>
      <c r="D10" s="4">
        <v>54.5</v>
      </c>
      <c r="E10" s="4">
        <v>21.9</v>
      </c>
      <c r="F10" s="4" t="s">
        <v>5</v>
      </c>
    </row>
    <row r="11" spans="1:6">
      <c r="A11" s="2" t="s">
        <v>160</v>
      </c>
      <c r="B11" s="4" t="s">
        <v>5</v>
      </c>
      <c r="C11" s="4" t="s">
        <v>5</v>
      </c>
      <c r="D11" s="6">
        <v>1695</v>
      </c>
      <c r="E11" s="6">
        <v>1697</v>
      </c>
      <c r="F11" s="4" t="s">
        <v>5</v>
      </c>
    </row>
    <row r="12" spans="1:6" ht="30">
      <c r="A12" s="2" t="s">
        <v>1058</v>
      </c>
      <c r="B12" s="4" t="s">
        <v>5</v>
      </c>
      <c r="C12" s="4" t="s">
        <v>5</v>
      </c>
      <c r="D12" s="4">
        <v>14.7</v>
      </c>
      <c r="E12" s="4">
        <v>3.5</v>
      </c>
      <c r="F12" s="4" t="s">
        <v>5</v>
      </c>
    </row>
    <row r="13" spans="1:6" ht="30">
      <c r="A13" s="2" t="s">
        <v>1059</v>
      </c>
      <c r="B13" s="4" t="s">
        <v>5</v>
      </c>
      <c r="C13" s="4" t="s">
        <v>5</v>
      </c>
      <c r="D13" s="4">
        <v>213.1</v>
      </c>
      <c r="E13" s="4" t="s">
        <v>5</v>
      </c>
      <c r="F13" s="4" t="s">
        <v>5</v>
      </c>
    </row>
    <row r="14" spans="1:6" ht="45">
      <c r="A14" s="2" t="s">
        <v>1060</v>
      </c>
      <c r="B14" s="4" t="s">
        <v>5</v>
      </c>
      <c r="C14" s="4" t="s">
        <v>5</v>
      </c>
      <c r="D14" s="4">
        <v>3.9</v>
      </c>
      <c r="E14" s="4" t="s">
        <v>5</v>
      </c>
      <c r="F14" s="4" t="s">
        <v>5</v>
      </c>
    </row>
    <row r="15" spans="1:6" ht="45">
      <c r="A15" s="2" t="s">
        <v>1061</v>
      </c>
      <c r="B15" s="4" t="s">
        <v>5</v>
      </c>
      <c r="C15" s="4" t="s">
        <v>5</v>
      </c>
      <c r="D15" s="4">
        <v>10.8</v>
      </c>
      <c r="E15" s="4" t="s">
        <v>5</v>
      </c>
      <c r="F15" s="4" t="s">
        <v>5</v>
      </c>
    </row>
    <row r="16" spans="1:6" ht="45">
      <c r="A16" s="2" t="s">
        <v>266</v>
      </c>
      <c r="B16" s="4" t="s">
        <v>5</v>
      </c>
      <c r="C16" s="4" t="s">
        <v>5</v>
      </c>
      <c r="D16" s="4">
        <v>3.3</v>
      </c>
      <c r="E16" s="4" t="s">
        <v>5</v>
      </c>
      <c r="F16" s="4" t="s">
        <v>5</v>
      </c>
    </row>
    <row r="17" spans="1:6" ht="30">
      <c r="A17" s="2" t="s">
        <v>1062</v>
      </c>
      <c r="B17" s="4" t="s">
        <v>5</v>
      </c>
      <c r="C17" s="4" t="s">
        <v>5</v>
      </c>
      <c r="D17" s="4" t="s">
        <v>5</v>
      </c>
      <c r="E17" s="4" t="s">
        <v>5</v>
      </c>
      <c r="F17" s="4" t="s">
        <v>5</v>
      </c>
    </row>
    <row r="18" spans="1:6" ht="30">
      <c r="A18" s="3" t="s">
        <v>1053</v>
      </c>
      <c r="B18" s="4" t="s">
        <v>5</v>
      </c>
      <c r="C18" s="4" t="s">
        <v>5</v>
      </c>
      <c r="D18" s="4" t="s">
        <v>5</v>
      </c>
      <c r="E18" s="4" t="s">
        <v>5</v>
      </c>
      <c r="F18" s="4" t="s">
        <v>5</v>
      </c>
    </row>
    <row r="19" spans="1:6">
      <c r="A19" s="2" t="s">
        <v>327</v>
      </c>
      <c r="B19" s="4">
        <v>5.7</v>
      </c>
      <c r="C19" s="4">
        <v>4.9000000000000004</v>
      </c>
      <c r="D19" s="4">
        <v>43.6</v>
      </c>
      <c r="E19" s="4">
        <v>28.9</v>
      </c>
      <c r="F19" s="4" t="s">
        <v>5</v>
      </c>
    </row>
    <row r="20" spans="1:6" ht="30">
      <c r="A20" s="2" t="s">
        <v>1063</v>
      </c>
      <c r="B20" s="4">
        <v>2.6</v>
      </c>
      <c r="C20" s="4">
        <v>6.4</v>
      </c>
      <c r="D20" s="4">
        <v>11.1</v>
      </c>
      <c r="E20" s="4">
        <v>9.8000000000000007</v>
      </c>
      <c r="F20" s="4" t="s">
        <v>5</v>
      </c>
    </row>
    <row r="21" spans="1:6" ht="30">
      <c r="A21" s="2" t="s">
        <v>1064</v>
      </c>
      <c r="B21" s="4" t="s">
        <v>5</v>
      </c>
      <c r="C21" s="4" t="s">
        <v>5</v>
      </c>
      <c r="D21" s="4" t="s">
        <v>5</v>
      </c>
      <c r="E21" s="4" t="s">
        <v>5</v>
      </c>
      <c r="F21" s="4" t="s">
        <v>5</v>
      </c>
    </row>
    <row r="22" spans="1:6" ht="30">
      <c r="A22" s="3" t="s">
        <v>1053</v>
      </c>
      <c r="B22" s="4" t="s">
        <v>5</v>
      </c>
      <c r="C22" s="4" t="s">
        <v>5</v>
      </c>
      <c r="D22" s="4" t="s">
        <v>5</v>
      </c>
      <c r="E22" s="4" t="s">
        <v>5</v>
      </c>
      <c r="F22" s="4" t="s">
        <v>5</v>
      </c>
    </row>
    <row r="23" spans="1:6" ht="30">
      <c r="A23" s="2" t="s">
        <v>1063</v>
      </c>
      <c r="B23" s="4" t="s">
        <v>5</v>
      </c>
      <c r="C23" s="4" t="s">
        <v>5</v>
      </c>
      <c r="D23" s="4">
        <v>0.7</v>
      </c>
      <c r="E23" s="4" t="s">
        <v>5</v>
      </c>
      <c r="F23" s="4" t="s">
        <v>5</v>
      </c>
    </row>
    <row r="24" spans="1:6">
      <c r="A24" s="2" t="s">
        <v>1065</v>
      </c>
      <c r="B24" s="4" t="s">
        <v>5</v>
      </c>
      <c r="C24" s="4" t="s">
        <v>5</v>
      </c>
      <c r="D24" s="4" t="s">
        <v>5</v>
      </c>
      <c r="E24" s="4" t="s">
        <v>5</v>
      </c>
      <c r="F24" s="4" t="s">
        <v>5</v>
      </c>
    </row>
    <row r="25" spans="1:6" ht="30">
      <c r="A25" s="3" t="s">
        <v>1053</v>
      </c>
      <c r="B25" s="4" t="s">
        <v>5</v>
      </c>
      <c r="C25" s="4" t="s">
        <v>5</v>
      </c>
      <c r="D25" s="4" t="s">
        <v>5</v>
      </c>
      <c r="E25" s="4" t="s">
        <v>5</v>
      </c>
      <c r="F25" s="4" t="s">
        <v>5</v>
      </c>
    </row>
    <row r="26" spans="1:6" ht="30">
      <c r="A26" s="2" t="s">
        <v>1063</v>
      </c>
      <c r="B26" s="4" t="s">
        <v>5</v>
      </c>
      <c r="C26" s="4" t="s">
        <v>5</v>
      </c>
      <c r="D26" s="4">
        <v>10.4</v>
      </c>
      <c r="E26" s="4" t="s">
        <v>5</v>
      </c>
      <c r="F26" s="4" t="s">
        <v>5</v>
      </c>
    </row>
    <row r="27" spans="1:6" ht="30">
      <c r="A27" s="2" t="s">
        <v>1066</v>
      </c>
      <c r="B27" s="4" t="s">
        <v>5</v>
      </c>
      <c r="C27" s="4" t="s">
        <v>5</v>
      </c>
      <c r="D27" s="4" t="s">
        <v>5</v>
      </c>
      <c r="E27" s="4" t="s">
        <v>5</v>
      </c>
      <c r="F27" s="4" t="s">
        <v>5</v>
      </c>
    </row>
    <row r="28" spans="1:6" ht="30">
      <c r="A28" s="3" t="s">
        <v>1053</v>
      </c>
      <c r="B28" s="4" t="s">
        <v>5</v>
      </c>
      <c r="C28" s="4" t="s">
        <v>5</v>
      </c>
      <c r="D28" s="4" t="s">
        <v>5</v>
      </c>
      <c r="E28" s="4" t="s">
        <v>5</v>
      </c>
      <c r="F28" s="4" t="s">
        <v>5</v>
      </c>
    </row>
    <row r="29" spans="1:6" ht="30">
      <c r="A29" s="2" t="s">
        <v>1067</v>
      </c>
      <c r="B29" s="4" t="s">
        <v>5</v>
      </c>
      <c r="C29" s="4" t="s">
        <v>5</v>
      </c>
      <c r="D29" s="4">
        <v>6.1</v>
      </c>
      <c r="E29" s="4">
        <v>8.8000000000000007</v>
      </c>
      <c r="F29" s="4" t="s">
        <v>5</v>
      </c>
    </row>
    <row r="30" spans="1:6">
      <c r="A30" s="2" t="s">
        <v>1068</v>
      </c>
      <c r="B30" s="4" t="s">
        <v>5</v>
      </c>
      <c r="C30" s="4" t="s">
        <v>5</v>
      </c>
      <c r="D30" s="4" t="s">
        <v>5</v>
      </c>
      <c r="E30" s="4" t="s">
        <v>5</v>
      </c>
      <c r="F30" s="4" t="s">
        <v>5</v>
      </c>
    </row>
    <row r="31" spans="1:6" ht="30">
      <c r="A31" s="3" t="s">
        <v>1053</v>
      </c>
      <c r="B31" s="4" t="s">
        <v>5</v>
      </c>
      <c r="C31" s="4" t="s">
        <v>5</v>
      </c>
      <c r="D31" s="4" t="s">
        <v>5</v>
      </c>
      <c r="E31" s="4" t="s">
        <v>5</v>
      </c>
      <c r="F31" s="4" t="s">
        <v>5</v>
      </c>
    </row>
    <row r="32" spans="1:6" ht="30">
      <c r="A32" s="2" t="s">
        <v>90</v>
      </c>
      <c r="B32" s="4" t="s">
        <v>5</v>
      </c>
      <c r="C32" s="4" t="s">
        <v>5</v>
      </c>
      <c r="D32" s="8">
        <v>48.4</v>
      </c>
      <c r="E32" s="8">
        <v>30.7</v>
      </c>
      <c r="F32"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2.42578125" customWidth="1"/>
  </cols>
  <sheetData>
    <row r="1" spans="1:5" ht="15" customHeight="1">
      <c r="A1" s="1" t="s">
        <v>1069</v>
      </c>
      <c r="B1" s="7" t="s">
        <v>1</v>
      </c>
      <c r="C1" s="7"/>
      <c r="D1" s="7"/>
      <c r="E1" s="7"/>
    </row>
    <row r="2" spans="1:5" ht="15" customHeight="1">
      <c r="A2" s="1" t="s">
        <v>30</v>
      </c>
      <c r="B2" s="7" t="s">
        <v>2</v>
      </c>
      <c r="C2" s="7"/>
      <c r="D2" s="7" t="s">
        <v>31</v>
      </c>
      <c r="E2" s="7"/>
    </row>
    <row r="3" spans="1:5" ht="30">
      <c r="A3" s="3" t="s">
        <v>1053</v>
      </c>
      <c r="B3" s="4" t="s">
        <v>5</v>
      </c>
      <c r="C3" s="4"/>
      <c r="D3" s="4" t="s">
        <v>5</v>
      </c>
      <c r="E3" s="4"/>
    </row>
    <row r="4" spans="1:5" ht="75">
      <c r="A4" s="2" t="s">
        <v>238</v>
      </c>
      <c r="B4" s="8">
        <v>5.9</v>
      </c>
      <c r="C4" s="4"/>
      <c r="D4" s="8">
        <v>6.5</v>
      </c>
      <c r="E4" s="4"/>
    </row>
    <row r="5" spans="1:5" ht="30">
      <c r="A5" s="2" t="s">
        <v>239</v>
      </c>
      <c r="B5" s="9">
        <v>2028.7</v>
      </c>
      <c r="C5" s="11" t="s">
        <v>158</v>
      </c>
      <c r="D5" s="9">
        <v>1322.6</v>
      </c>
      <c r="E5" s="11" t="s">
        <v>158</v>
      </c>
    </row>
    <row r="6" spans="1:5" ht="30">
      <c r="A6" s="2" t="s">
        <v>1070</v>
      </c>
      <c r="B6" s="4">
        <v>-151.9</v>
      </c>
      <c r="C6" s="11" t="s">
        <v>1071</v>
      </c>
      <c r="D6" s="4">
        <v>-47.7</v>
      </c>
      <c r="E6" s="11" t="s">
        <v>1071</v>
      </c>
    </row>
    <row r="7" spans="1:5" ht="30">
      <c r="A7" s="2" t="s">
        <v>244</v>
      </c>
      <c r="B7" s="4">
        <v>-380.7</v>
      </c>
      <c r="C7" s="4"/>
      <c r="D7" s="4">
        <v>-137</v>
      </c>
      <c r="E7" s="4"/>
    </row>
    <row r="8" spans="1:5">
      <c r="A8" s="2" t="s">
        <v>247</v>
      </c>
      <c r="B8" s="4">
        <v>-160.9</v>
      </c>
      <c r="C8" s="4"/>
      <c r="D8" s="4">
        <v>0</v>
      </c>
      <c r="E8" s="4"/>
    </row>
    <row r="9" spans="1:5" ht="30">
      <c r="A9" s="2" t="s">
        <v>250</v>
      </c>
      <c r="B9" s="4">
        <v>-6.1</v>
      </c>
      <c r="C9" s="4"/>
      <c r="D9" s="4">
        <v>-7.1</v>
      </c>
      <c r="E9" s="4"/>
    </row>
    <row r="10" spans="1:5">
      <c r="A10" s="2" t="s">
        <v>253</v>
      </c>
      <c r="B10" s="4">
        <v>-475.7</v>
      </c>
      <c r="C10" s="4"/>
      <c r="D10" s="4">
        <v>-405.5</v>
      </c>
      <c r="E10" s="4"/>
    </row>
    <row r="11" spans="1:5" ht="30">
      <c r="A11" s="2" t="s">
        <v>68</v>
      </c>
      <c r="B11" s="4">
        <v>859.3</v>
      </c>
      <c r="C11" s="4"/>
      <c r="D11" s="4">
        <v>731.8</v>
      </c>
      <c r="E11" s="4"/>
    </row>
    <row r="12" spans="1:5" ht="45">
      <c r="A12" s="2" t="s">
        <v>1072</v>
      </c>
      <c r="B12" s="4" t="s">
        <v>5</v>
      </c>
      <c r="C12" s="4"/>
      <c r="D12" s="4" t="s">
        <v>5</v>
      </c>
      <c r="E12" s="4"/>
    </row>
    <row r="13" spans="1:5" ht="30">
      <c r="A13" s="3" t="s">
        <v>1053</v>
      </c>
      <c r="B13" s="4" t="s">
        <v>5</v>
      </c>
      <c r="C13" s="4"/>
      <c r="D13" s="4" t="s">
        <v>5</v>
      </c>
      <c r="E13" s="4"/>
    </row>
    <row r="14" spans="1:5" ht="30">
      <c r="A14" s="2" t="s">
        <v>239</v>
      </c>
      <c r="B14" s="4" t="s">
        <v>5</v>
      </c>
      <c r="C14" s="4"/>
      <c r="D14" s="4">
        <v>226.2</v>
      </c>
      <c r="E14" s="4"/>
    </row>
    <row r="15" spans="1:5" ht="30">
      <c r="A15" s="2" t="s">
        <v>1073</v>
      </c>
      <c r="B15" s="8">
        <v>-226.2</v>
      </c>
      <c r="C15" s="4"/>
      <c r="D15" s="4" t="s">
        <v>5</v>
      </c>
      <c r="E15" s="4"/>
    </row>
    <row r="16" spans="1:5">
      <c r="A16" s="12"/>
      <c r="B16" s="12"/>
      <c r="C16" s="12"/>
      <c r="D16" s="12"/>
      <c r="E16" s="12"/>
    </row>
    <row r="17" spans="1:5" ht="75" customHeight="1">
      <c r="A17" s="2" t="s">
        <v>158</v>
      </c>
      <c r="B17" s="13" t="s">
        <v>259</v>
      </c>
      <c r="C17" s="13"/>
      <c r="D17" s="13"/>
      <c r="E17" s="13"/>
    </row>
    <row r="18" spans="1:5" ht="45" customHeight="1">
      <c r="A18" s="2" t="s">
        <v>1071</v>
      </c>
      <c r="B18" s="13" t="s">
        <v>258</v>
      </c>
      <c r="C18" s="13"/>
      <c r="D18" s="13"/>
      <c r="E18" s="13"/>
    </row>
  </sheetData>
  <mergeCells count="7">
    <mergeCell ref="B18:E18"/>
    <mergeCell ref="B1:C1"/>
    <mergeCell ref="D1:E1"/>
    <mergeCell ref="B2:C2"/>
    <mergeCell ref="D2:E2"/>
    <mergeCell ref="A16:E16"/>
    <mergeCell ref="B17:E1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75">
      <c r="A1" s="1" t="s">
        <v>1074</v>
      </c>
      <c r="B1" s="1" t="s">
        <v>1</v>
      </c>
      <c r="C1" s="1"/>
    </row>
    <row r="2" spans="1:3">
      <c r="A2" s="1" t="s">
        <v>30</v>
      </c>
      <c r="B2" s="1" t="s">
        <v>2</v>
      </c>
      <c r="C2" s="1" t="s">
        <v>31</v>
      </c>
    </row>
    <row r="3" spans="1:3" ht="30">
      <c r="A3" s="3" t="s">
        <v>1053</v>
      </c>
      <c r="B3" s="4" t="s">
        <v>5</v>
      </c>
      <c r="C3" s="4" t="s">
        <v>5</v>
      </c>
    </row>
    <row r="4" spans="1:3">
      <c r="A4" s="2" t="s">
        <v>262</v>
      </c>
      <c r="B4" s="10">
        <v>18570</v>
      </c>
      <c r="C4" s="8">
        <v>21891.8</v>
      </c>
    </row>
    <row r="5" spans="1:3" ht="45">
      <c r="A5" s="2" t="s">
        <v>266</v>
      </c>
      <c r="B5" s="4">
        <v>-3.3</v>
      </c>
      <c r="C5" s="4" t="s">
        <v>5</v>
      </c>
    </row>
    <row r="6" spans="1:3">
      <c r="A6" s="2" t="s">
        <v>1065</v>
      </c>
      <c r="B6" s="4" t="s">
        <v>5</v>
      </c>
      <c r="C6" s="4" t="s">
        <v>5</v>
      </c>
    </row>
    <row r="7" spans="1:3" ht="30">
      <c r="A7" s="3" t="s">
        <v>1053</v>
      </c>
      <c r="B7" s="4" t="s">
        <v>5</v>
      </c>
      <c r="C7" s="4" t="s">
        <v>5</v>
      </c>
    </row>
    <row r="8" spans="1:3">
      <c r="A8" s="2" t="s">
        <v>262</v>
      </c>
      <c r="B8" s="6">
        <v>12378</v>
      </c>
      <c r="C8" s="4" t="s">
        <v>5</v>
      </c>
    </row>
    <row r="9" spans="1:3">
      <c r="A9" s="2" t="s">
        <v>263</v>
      </c>
      <c r="B9" s="9">
        <v>1593.3</v>
      </c>
      <c r="C9" s="4" t="s">
        <v>5</v>
      </c>
    </row>
    <row r="10" spans="1:3">
      <c r="A10" s="2" t="s">
        <v>264</v>
      </c>
      <c r="B10" s="4">
        <v>-44.1</v>
      </c>
      <c r="C10" s="4" t="s">
        <v>5</v>
      </c>
    </row>
    <row r="11" spans="1:3">
      <c r="A11" s="2" t="s">
        <v>265</v>
      </c>
      <c r="B11" s="9">
        <v>13927.2</v>
      </c>
      <c r="C11" s="4" t="s">
        <v>5</v>
      </c>
    </row>
    <row r="12" spans="1:3" ht="45">
      <c r="A12" s="2" t="s">
        <v>266</v>
      </c>
      <c r="B12" s="4">
        <v>0</v>
      </c>
      <c r="C12" s="4" t="s">
        <v>5</v>
      </c>
    </row>
    <row r="13" spans="1:3" ht="30">
      <c r="A13" s="2" t="s">
        <v>1075</v>
      </c>
      <c r="B13" s="4" t="s">
        <v>5</v>
      </c>
      <c r="C13" s="4" t="s">
        <v>5</v>
      </c>
    </row>
    <row r="14" spans="1:3" ht="30">
      <c r="A14" s="3" t="s">
        <v>1053</v>
      </c>
      <c r="B14" s="4" t="s">
        <v>5</v>
      </c>
      <c r="C14" s="4" t="s">
        <v>5</v>
      </c>
    </row>
    <row r="15" spans="1:3">
      <c r="A15" s="2" t="s">
        <v>262</v>
      </c>
      <c r="B15" s="4">
        <v>137.5</v>
      </c>
      <c r="C15" s="4" t="s">
        <v>5</v>
      </c>
    </row>
    <row r="16" spans="1:3">
      <c r="A16" s="2" t="s">
        <v>263</v>
      </c>
      <c r="B16" s="4">
        <v>14.3</v>
      </c>
      <c r="C16" s="4" t="s">
        <v>5</v>
      </c>
    </row>
    <row r="17" spans="1:3">
      <c r="A17" s="2" t="s">
        <v>264</v>
      </c>
      <c r="B17" s="4">
        <v>-0.3</v>
      </c>
      <c r="C17" s="4" t="s">
        <v>5</v>
      </c>
    </row>
    <row r="18" spans="1:3">
      <c r="A18" s="2" t="s">
        <v>265</v>
      </c>
      <c r="B18" s="4">
        <v>151.5</v>
      </c>
      <c r="C18" s="4" t="s">
        <v>5</v>
      </c>
    </row>
    <row r="19" spans="1:3" ht="45">
      <c r="A19" s="2" t="s">
        <v>266</v>
      </c>
      <c r="B19" s="4">
        <v>0</v>
      </c>
      <c r="C19" s="4" t="s">
        <v>5</v>
      </c>
    </row>
    <row r="20" spans="1:3" ht="30">
      <c r="A20" s="2" t="s">
        <v>1064</v>
      </c>
      <c r="B20" s="4" t="s">
        <v>5</v>
      </c>
      <c r="C20" s="4" t="s">
        <v>5</v>
      </c>
    </row>
    <row r="21" spans="1:3" ht="30">
      <c r="A21" s="3" t="s">
        <v>1053</v>
      </c>
      <c r="B21" s="4" t="s">
        <v>5</v>
      </c>
      <c r="C21" s="4" t="s">
        <v>5</v>
      </c>
    </row>
    <row r="22" spans="1:3">
      <c r="A22" s="2" t="s">
        <v>262</v>
      </c>
      <c r="B22" s="9">
        <v>1977.4</v>
      </c>
      <c r="C22" s="4" t="s">
        <v>5</v>
      </c>
    </row>
    <row r="23" spans="1:3">
      <c r="A23" s="2" t="s">
        <v>263</v>
      </c>
      <c r="B23" s="4">
        <v>232.1</v>
      </c>
      <c r="C23" s="4" t="s">
        <v>5</v>
      </c>
    </row>
    <row r="24" spans="1:3">
      <c r="A24" s="2" t="s">
        <v>264</v>
      </c>
      <c r="B24" s="4">
        <v>-5.2</v>
      </c>
      <c r="C24" s="4" t="s">
        <v>5</v>
      </c>
    </row>
    <row r="25" spans="1:3">
      <c r="A25" s="2" t="s">
        <v>265</v>
      </c>
      <c r="B25" s="9">
        <v>2204.3000000000002</v>
      </c>
      <c r="C25" s="4" t="s">
        <v>5</v>
      </c>
    </row>
    <row r="26" spans="1:3" ht="45">
      <c r="A26" s="2" t="s">
        <v>266</v>
      </c>
      <c r="B26" s="4">
        <v>0</v>
      </c>
      <c r="C26" s="4" t="s">
        <v>5</v>
      </c>
    </row>
    <row r="27" spans="1:3" ht="30">
      <c r="A27" s="2" t="s">
        <v>1076</v>
      </c>
      <c r="B27" s="4" t="s">
        <v>5</v>
      </c>
      <c r="C27" s="4" t="s">
        <v>5</v>
      </c>
    </row>
    <row r="28" spans="1:3" ht="30">
      <c r="A28" s="3" t="s">
        <v>1053</v>
      </c>
      <c r="B28" s="4" t="s">
        <v>5</v>
      </c>
      <c r="C28" s="4" t="s">
        <v>5</v>
      </c>
    </row>
    <row r="29" spans="1:3">
      <c r="A29" s="2" t="s">
        <v>262</v>
      </c>
      <c r="B29" s="4">
        <v>1.8</v>
      </c>
      <c r="C29" s="4" t="s">
        <v>5</v>
      </c>
    </row>
    <row r="30" spans="1:3">
      <c r="A30" s="2" t="s">
        <v>263</v>
      </c>
      <c r="B30" s="4">
        <v>0</v>
      </c>
      <c r="C30" s="4" t="s">
        <v>5</v>
      </c>
    </row>
    <row r="31" spans="1:3">
      <c r="A31" s="2" t="s">
        <v>264</v>
      </c>
      <c r="B31" s="4">
        <v>0</v>
      </c>
      <c r="C31" s="4" t="s">
        <v>5</v>
      </c>
    </row>
    <row r="32" spans="1:3">
      <c r="A32" s="2" t="s">
        <v>265</v>
      </c>
      <c r="B32" s="4">
        <v>1.8</v>
      </c>
      <c r="C32" s="4" t="s">
        <v>5</v>
      </c>
    </row>
    <row r="33" spans="1:3" ht="45">
      <c r="A33" s="2" t="s">
        <v>266</v>
      </c>
      <c r="B33" s="4">
        <v>0</v>
      </c>
      <c r="C33" s="4" t="s">
        <v>5</v>
      </c>
    </row>
    <row r="34" spans="1:3">
      <c r="A34" s="2" t="s">
        <v>1077</v>
      </c>
      <c r="B34" s="4" t="s">
        <v>5</v>
      </c>
      <c r="C34" s="4" t="s">
        <v>5</v>
      </c>
    </row>
    <row r="35" spans="1:3" ht="30">
      <c r="A35" s="3" t="s">
        <v>1053</v>
      </c>
      <c r="B35" s="4" t="s">
        <v>5</v>
      </c>
      <c r="C35" s="4" t="s">
        <v>5</v>
      </c>
    </row>
    <row r="36" spans="1:3">
      <c r="A36" s="2" t="s">
        <v>262</v>
      </c>
      <c r="B36" s="9">
        <v>1228.4000000000001</v>
      </c>
      <c r="C36" s="4" t="s">
        <v>5</v>
      </c>
    </row>
    <row r="37" spans="1:3">
      <c r="A37" s="2" t="s">
        <v>263</v>
      </c>
      <c r="B37" s="4">
        <v>83.7</v>
      </c>
      <c r="C37" s="4" t="s">
        <v>5</v>
      </c>
    </row>
    <row r="38" spans="1:3">
      <c r="A38" s="2" t="s">
        <v>264</v>
      </c>
      <c r="B38" s="4">
        <v>-3.1</v>
      </c>
      <c r="C38" s="4" t="s">
        <v>5</v>
      </c>
    </row>
    <row r="39" spans="1:3">
      <c r="A39" s="2" t="s">
        <v>265</v>
      </c>
      <c r="B39" s="6">
        <v>1309</v>
      </c>
      <c r="C39" s="4" t="s">
        <v>5</v>
      </c>
    </row>
    <row r="40" spans="1:3" ht="45">
      <c r="A40" s="2" t="s">
        <v>266</v>
      </c>
      <c r="B40" s="4">
        <v>0</v>
      </c>
      <c r="C40" s="4" t="s">
        <v>5</v>
      </c>
    </row>
    <row r="41" spans="1:3" ht="30">
      <c r="A41" s="2" t="s">
        <v>1078</v>
      </c>
      <c r="B41" s="4" t="s">
        <v>5</v>
      </c>
      <c r="C41" s="4" t="s">
        <v>5</v>
      </c>
    </row>
    <row r="42" spans="1:3" ht="30">
      <c r="A42" s="3" t="s">
        <v>1053</v>
      </c>
      <c r="B42" s="4" t="s">
        <v>5</v>
      </c>
      <c r="C42" s="4" t="s">
        <v>5</v>
      </c>
    </row>
    <row r="43" spans="1:3">
      <c r="A43" s="2" t="s">
        <v>262</v>
      </c>
      <c r="B43" s="4">
        <v>323.7</v>
      </c>
      <c r="C43" s="4" t="s">
        <v>5</v>
      </c>
    </row>
    <row r="44" spans="1:3">
      <c r="A44" s="2" t="s">
        <v>263</v>
      </c>
      <c r="B44" s="4">
        <v>3.9</v>
      </c>
      <c r="C44" s="4" t="s">
        <v>5</v>
      </c>
    </row>
    <row r="45" spans="1:3">
      <c r="A45" s="2" t="s">
        <v>264</v>
      </c>
      <c r="B45" s="4">
        <v>-0.7</v>
      </c>
      <c r="C45" s="4" t="s">
        <v>5</v>
      </c>
    </row>
    <row r="46" spans="1:3">
      <c r="A46" s="2" t="s">
        <v>265</v>
      </c>
      <c r="B46" s="4">
        <v>326.89999999999998</v>
      </c>
      <c r="C46" s="4" t="s">
        <v>5</v>
      </c>
    </row>
    <row r="47" spans="1:3" ht="45">
      <c r="A47" s="2" t="s">
        <v>266</v>
      </c>
      <c r="B47" s="4">
        <v>0</v>
      </c>
      <c r="C47" s="4" t="s">
        <v>5</v>
      </c>
    </row>
    <row r="48" spans="1:3" ht="30">
      <c r="A48" s="2" t="s">
        <v>1079</v>
      </c>
      <c r="B48" s="4" t="s">
        <v>5</v>
      </c>
      <c r="C48" s="4" t="s">
        <v>5</v>
      </c>
    </row>
    <row r="49" spans="1:3" ht="30">
      <c r="A49" s="3" t="s">
        <v>1053</v>
      </c>
      <c r="B49" s="4" t="s">
        <v>5</v>
      </c>
      <c r="C49" s="4" t="s">
        <v>5</v>
      </c>
    </row>
    <row r="50" spans="1:3">
      <c r="A50" s="2" t="s">
        <v>262</v>
      </c>
      <c r="B50" s="9">
        <v>1210.3</v>
      </c>
      <c r="C50" s="4" t="s">
        <v>5</v>
      </c>
    </row>
    <row r="51" spans="1:3">
      <c r="A51" s="2" t="s">
        <v>263</v>
      </c>
      <c r="B51" s="4">
        <v>78.7</v>
      </c>
      <c r="C51" s="4" t="s">
        <v>5</v>
      </c>
    </row>
    <row r="52" spans="1:3">
      <c r="A52" s="2" t="s">
        <v>264</v>
      </c>
      <c r="B52" s="4">
        <v>-0.6</v>
      </c>
      <c r="C52" s="4" t="s">
        <v>5</v>
      </c>
    </row>
    <row r="53" spans="1:3">
      <c r="A53" s="2" t="s">
        <v>265</v>
      </c>
      <c r="B53" s="9">
        <v>1288.4000000000001</v>
      </c>
      <c r="C53" s="4" t="s">
        <v>5</v>
      </c>
    </row>
    <row r="54" spans="1:3" ht="45">
      <c r="A54" s="2" t="s">
        <v>266</v>
      </c>
      <c r="B54" s="4">
        <v>0</v>
      </c>
      <c r="C54" s="4" t="s">
        <v>5</v>
      </c>
    </row>
    <row r="55" spans="1:3" ht="30">
      <c r="A55" s="2" t="s">
        <v>1080</v>
      </c>
      <c r="B55" s="4" t="s">
        <v>5</v>
      </c>
      <c r="C55" s="4" t="s">
        <v>5</v>
      </c>
    </row>
    <row r="56" spans="1:3" ht="30">
      <c r="A56" s="3" t="s">
        <v>1053</v>
      </c>
      <c r="B56" s="4" t="s">
        <v>5</v>
      </c>
      <c r="C56" s="4" t="s">
        <v>5</v>
      </c>
    </row>
    <row r="57" spans="1:3">
      <c r="A57" s="2" t="s">
        <v>262</v>
      </c>
      <c r="B57" s="4">
        <v>7.7</v>
      </c>
      <c r="C57" s="4" t="s">
        <v>5</v>
      </c>
    </row>
    <row r="58" spans="1:3">
      <c r="A58" s="2" t="s">
        <v>263</v>
      </c>
      <c r="B58" s="4">
        <v>0.4</v>
      </c>
      <c r="C58" s="4" t="s">
        <v>5</v>
      </c>
    </row>
    <row r="59" spans="1:3">
      <c r="A59" s="2" t="s">
        <v>264</v>
      </c>
      <c r="B59" s="4">
        <v>0</v>
      </c>
      <c r="C59" s="4" t="s">
        <v>5</v>
      </c>
    </row>
    <row r="60" spans="1:3">
      <c r="A60" s="2" t="s">
        <v>265</v>
      </c>
      <c r="B60" s="4">
        <v>8.1</v>
      </c>
      <c r="C60" s="4" t="s">
        <v>5</v>
      </c>
    </row>
    <row r="61" spans="1:3" ht="45">
      <c r="A61" s="2" t="s">
        <v>266</v>
      </c>
      <c r="B61" s="4">
        <v>0</v>
      </c>
      <c r="C61" s="4" t="s">
        <v>5</v>
      </c>
    </row>
    <row r="62" spans="1:3" ht="30">
      <c r="A62" s="2" t="s">
        <v>1081</v>
      </c>
      <c r="B62" s="4" t="s">
        <v>5</v>
      </c>
      <c r="C62" s="4" t="s">
        <v>5</v>
      </c>
    </row>
    <row r="63" spans="1:3" ht="30">
      <c r="A63" s="3" t="s">
        <v>1053</v>
      </c>
      <c r="B63" s="4" t="s">
        <v>5</v>
      </c>
      <c r="C63" s="4" t="s">
        <v>5</v>
      </c>
    </row>
    <row r="64" spans="1:3">
      <c r="A64" s="2" t="s">
        <v>262</v>
      </c>
      <c r="B64" s="9">
        <v>1305.2</v>
      </c>
      <c r="C64" s="4" t="s">
        <v>5</v>
      </c>
    </row>
    <row r="65" spans="1:3">
      <c r="A65" s="2" t="s">
        <v>263</v>
      </c>
      <c r="B65" s="4">
        <v>89.5</v>
      </c>
      <c r="C65" s="4" t="s">
        <v>5</v>
      </c>
    </row>
    <row r="66" spans="1:3">
      <c r="A66" s="2" t="s">
        <v>264</v>
      </c>
      <c r="B66" s="4">
        <v>-1.4</v>
      </c>
      <c r="C66" s="4" t="s">
        <v>5</v>
      </c>
    </row>
    <row r="67" spans="1:3">
      <c r="A67" s="2" t="s">
        <v>265</v>
      </c>
      <c r="B67" s="9">
        <v>1393.3</v>
      </c>
      <c r="C67" s="4" t="s">
        <v>5</v>
      </c>
    </row>
    <row r="68" spans="1:3" ht="45">
      <c r="A68" s="2" t="s">
        <v>266</v>
      </c>
      <c r="B68" s="4">
        <v>-3.3</v>
      </c>
      <c r="C68" s="4" t="s">
        <v>5</v>
      </c>
    </row>
    <row r="69" spans="1:3" ht="30">
      <c r="A69" s="2" t="s">
        <v>1062</v>
      </c>
      <c r="B69" s="4" t="s">
        <v>5</v>
      </c>
      <c r="C69" s="4" t="s">
        <v>5</v>
      </c>
    </row>
    <row r="70" spans="1:3" ht="30">
      <c r="A70" s="3" t="s">
        <v>1053</v>
      </c>
      <c r="B70" s="4" t="s">
        <v>5</v>
      </c>
      <c r="C70" s="4" t="s">
        <v>5</v>
      </c>
    </row>
    <row r="71" spans="1:3">
      <c r="A71" s="2" t="s">
        <v>262</v>
      </c>
      <c r="B71" s="6">
        <v>18570</v>
      </c>
      <c r="C71" s="4" t="s">
        <v>5</v>
      </c>
    </row>
    <row r="72" spans="1:3">
      <c r="A72" s="2" t="s">
        <v>263</v>
      </c>
      <c r="B72" s="9">
        <v>2095.9</v>
      </c>
      <c r="C72" s="4" t="s">
        <v>5</v>
      </c>
    </row>
    <row r="73" spans="1:3">
      <c r="A73" s="2" t="s">
        <v>264</v>
      </c>
      <c r="B73" s="4">
        <v>-55.4</v>
      </c>
      <c r="C73" s="4" t="s">
        <v>5</v>
      </c>
    </row>
    <row r="74" spans="1:3">
      <c r="A74" s="2" t="s">
        <v>265</v>
      </c>
      <c r="B74" s="9">
        <v>20610.5</v>
      </c>
      <c r="C74" s="4" t="s">
        <v>5</v>
      </c>
    </row>
    <row r="75" spans="1:3" ht="45">
      <c r="A75" s="2" t="s">
        <v>266</v>
      </c>
      <c r="B75" s="4">
        <v>-3.3</v>
      </c>
      <c r="C75" s="4" t="s">
        <v>5</v>
      </c>
    </row>
    <row r="76" spans="1:3">
      <c r="A76" s="2" t="s">
        <v>1082</v>
      </c>
      <c r="B76" s="4" t="s">
        <v>5</v>
      </c>
      <c r="C76" s="4" t="s">
        <v>5</v>
      </c>
    </row>
    <row r="77" spans="1:3" ht="30">
      <c r="A77" s="3" t="s">
        <v>1053</v>
      </c>
      <c r="B77" s="4" t="s">
        <v>5</v>
      </c>
      <c r="C77" s="4" t="s">
        <v>5</v>
      </c>
    </row>
    <row r="78" spans="1:3">
      <c r="A78" s="2" t="s">
        <v>262</v>
      </c>
      <c r="B78" s="4">
        <v>360.8</v>
      </c>
      <c r="C78" s="4" t="s">
        <v>5</v>
      </c>
    </row>
    <row r="79" spans="1:3">
      <c r="A79" s="2" t="s">
        <v>263</v>
      </c>
      <c r="B79" s="4">
        <v>13</v>
      </c>
      <c r="C79" s="4" t="s">
        <v>5</v>
      </c>
    </row>
    <row r="80" spans="1:3">
      <c r="A80" s="2" t="s">
        <v>264</v>
      </c>
      <c r="B80" s="4">
        <v>-1</v>
      </c>
      <c r="C80" s="4" t="s">
        <v>5</v>
      </c>
    </row>
    <row r="81" spans="1:3">
      <c r="A81" s="2" t="s">
        <v>265</v>
      </c>
      <c r="B81" s="8">
        <v>372.8</v>
      </c>
      <c r="C81"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083</v>
      </c>
      <c r="B1" s="7" t="s">
        <v>2</v>
      </c>
      <c r="C1" s="7" t="s">
        <v>31</v>
      </c>
    </row>
    <row r="2" spans="1:3">
      <c r="A2" s="1" t="s">
        <v>30</v>
      </c>
      <c r="B2" s="7"/>
      <c r="C2" s="7"/>
    </row>
    <row r="3" spans="1:3">
      <c r="A3" s="3" t="s">
        <v>1084</v>
      </c>
      <c r="B3" s="4" t="s">
        <v>5</v>
      </c>
      <c r="C3" s="4" t="s">
        <v>5</v>
      </c>
    </row>
    <row r="4" spans="1:3">
      <c r="A4" s="2" t="s">
        <v>295</v>
      </c>
      <c r="B4" s="8">
        <v>210.9</v>
      </c>
      <c r="C4" s="4" t="s">
        <v>5</v>
      </c>
    </row>
    <row r="5" spans="1:3">
      <c r="A5" s="2" t="s">
        <v>296</v>
      </c>
      <c r="B5" s="6">
        <v>1829</v>
      </c>
      <c r="C5" s="4" t="s">
        <v>5</v>
      </c>
    </row>
    <row r="6" spans="1:3">
      <c r="A6" s="2" t="s">
        <v>297</v>
      </c>
      <c r="B6" s="9">
        <v>2847.4</v>
      </c>
      <c r="C6" s="4" t="s">
        <v>5</v>
      </c>
    </row>
    <row r="7" spans="1:3">
      <c r="A7" s="2" t="s">
        <v>298</v>
      </c>
      <c r="B7" s="9">
        <v>9607.4</v>
      </c>
      <c r="C7" s="4" t="s">
        <v>5</v>
      </c>
    </row>
    <row r="8" spans="1:3">
      <c r="A8" s="2" t="s">
        <v>299</v>
      </c>
      <c r="B8" s="9">
        <v>14494.7</v>
      </c>
      <c r="C8" s="4" t="s">
        <v>5</v>
      </c>
    </row>
    <row r="9" spans="1:3">
      <c r="A9" s="2" t="s">
        <v>300</v>
      </c>
      <c r="B9" s="9">
        <v>4075.3</v>
      </c>
      <c r="C9" s="4" t="s">
        <v>5</v>
      </c>
    </row>
    <row r="10" spans="1:3">
      <c r="A10" s="2" t="s">
        <v>262</v>
      </c>
      <c r="B10" s="6">
        <v>18570</v>
      </c>
      <c r="C10" s="9">
        <v>21891.8</v>
      </c>
    </row>
    <row r="11" spans="1:3">
      <c r="A11" s="3" t="s">
        <v>1085</v>
      </c>
      <c r="B11" s="4" t="s">
        <v>5</v>
      </c>
      <c r="C11" s="4" t="s">
        <v>5</v>
      </c>
    </row>
    <row r="12" spans="1:3">
      <c r="A12" s="2" t="s">
        <v>295</v>
      </c>
      <c r="B12" s="4">
        <v>216.3</v>
      </c>
      <c r="C12" s="4" t="s">
        <v>5</v>
      </c>
    </row>
    <row r="13" spans="1:3">
      <c r="A13" s="2" t="s">
        <v>296</v>
      </c>
      <c r="B13" s="9">
        <v>2017.4</v>
      </c>
      <c r="C13" s="4" t="s">
        <v>5</v>
      </c>
    </row>
    <row r="14" spans="1:3">
      <c r="A14" s="2" t="s">
        <v>297</v>
      </c>
      <c r="B14" s="9">
        <v>3077.5</v>
      </c>
      <c r="C14" s="4" t="s">
        <v>5</v>
      </c>
    </row>
    <row r="15" spans="1:3">
      <c r="A15" s="2" t="s">
        <v>298</v>
      </c>
      <c r="B15" s="9">
        <v>10973.6</v>
      </c>
      <c r="C15" s="4" t="s">
        <v>5</v>
      </c>
    </row>
    <row r="16" spans="1:3">
      <c r="A16" s="2" t="s">
        <v>299</v>
      </c>
      <c r="B16" s="9">
        <v>16284.8</v>
      </c>
      <c r="C16" s="4" t="s">
        <v>5</v>
      </c>
    </row>
    <row r="17" spans="1:3">
      <c r="A17" s="2" t="s">
        <v>300</v>
      </c>
      <c r="B17" s="9">
        <v>4325.7</v>
      </c>
      <c r="C17" s="4" t="s">
        <v>5</v>
      </c>
    </row>
    <row r="18" spans="1:3" ht="30">
      <c r="A18" s="2" t="s">
        <v>284</v>
      </c>
      <c r="B18" s="8">
        <v>20610.5</v>
      </c>
      <c r="C18" s="8">
        <v>23204.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1086</v>
      </c>
      <c r="B1" s="7" t="s">
        <v>82</v>
      </c>
      <c r="C1" s="7"/>
      <c r="D1" s="7" t="s">
        <v>1</v>
      </c>
      <c r="E1" s="7"/>
    </row>
    <row r="2" spans="1:5">
      <c r="A2" s="1" t="s">
        <v>30</v>
      </c>
      <c r="B2" s="1" t="s">
        <v>2</v>
      </c>
      <c r="C2" s="1" t="s">
        <v>83</v>
      </c>
      <c r="D2" s="1" t="s">
        <v>2</v>
      </c>
      <c r="E2" s="1" t="s">
        <v>83</v>
      </c>
    </row>
    <row r="3" spans="1:5" ht="30">
      <c r="A3" s="3" t="s">
        <v>1087</v>
      </c>
      <c r="B3" s="4" t="s">
        <v>5</v>
      </c>
      <c r="C3" s="4" t="s">
        <v>5</v>
      </c>
      <c r="D3" s="4" t="s">
        <v>5</v>
      </c>
      <c r="E3" s="4" t="s">
        <v>5</v>
      </c>
    </row>
    <row r="4" spans="1:5" ht="30">
      <c r="A4" s="2" t="s">
        <v>92</v>
      </c>
      <c r="B4" s="8">
        <v>-2.8</v>
      </c>
      <c r="C4" s="8">
        <v>-2.9</v>
      </c>
      <c r="D4" s="8">
        <v>-14.7</v>
      </c>
      <c r="E4" s="8">
        <v>-3.5</v>
      </c>
    </row>
    <row r="5" spans="1:5" ht="45">
      <c r="A5" s="2" t="s">
        <v>314</v>
      </c>
      <c r="B5" s="4">
        <v>0</v>
      </c>
      <c r="C5" s="4">
        <v>0</v>
      </c>
      <c r="D5" s="4">
        <v>0</v>
      </c>
      <c r="E5" s="4">
        <v>0</v>
      </c>
    </row>
    <row r="6" spans="1:5">
      <c r="A6" s="2" t="s">
        <v>94</v>
      </c>
      <c r="B6" s="4">
        <v>-2.8</v>
      </c>
      <c r="C6" s="4">
        <v>-2.9</v>
      </c>
      <c r="D6" s="4">
        <v>-14.7</v>
      </c>
      <c r="E6" s="4">
        <v>-3.5</v>
      </c>
    </row>
    <row r="7" spans="1:5">
      <c r="A7" s="2" t="s">
        <v>95</v>
      </c>
      <c r="B7" s="4">
        <v>4</v>
      </c>
      <c r="C7" s="4">
        <v>-0.1</v>
      </c>
      <c r="D7" s="4">
        <v>39.799999999999997</v>
      </c>
      <c r="E7" s="4">
        <v>18.399999999999999</v>
      </c>
    </row>
    <row r="8" spans="1:5" ht="30">
      <c r="A8" s="2" t="s">
        <v>1062</v>
      </c>
      <c r="B8" s="4" t="s">
        <v>5</v>
      </c>
      <c r="C8" s="4" t="s">
        <v>5</v>
      </c>
      <c r="D8" s="4" t="s">
        <v>5</v>
      </c>
      <c r="E8" s="4" t="s">
        <v>5</v>
      </c>
    </row>
    <row r="9" spans="1:5" ht="30">
      <c r="A9" s="3" t="s">
        <v>1087</v>
      </c>
      <c r="B9" s="4" t="s">
        <v>5</v>
      </c>
      <c r="C9" s="4" t="s">
        <v>5</v>
      </c>
      <c r="D9" s="4" t="s">
        <v>5</v>
      </c>
      <c r="E9" s="4" t="s">
        <v>5</v>
      </c>
    </row>
    <row r="10" spans="1:5">
      <c r="A10" s="2" t="s">
        <v>1088</v>
      </c>
      <c r="B10" s="4">
        <v>8.3000000000000007</v>
      </c>
      <c r="C10" s="4">
        <v>12.9</v>
      </c>
      <c r="D10" s="4">
        <v>54.7</v>
      </c>
      <c r="E10" s="4">
        <v>40.299999999999997</v>
      </c>
    </row>
    <row r="11" spans="1:5">
      <c r="A11" s="2" t="s">
        <v>307</v>
      </c>
      <c r="B11" s="4">
        <v>-2.6</v>
      </c>
      <c r="C11" s="4">
        <v>-6.4</v>
      </c>
      <c r="D11" s="4">
        <v>-11.1</v>
      </c>
      <c r="E11" s="4">
        <v>-9.8000000000000007</v>
      </c>
    </row>
    <row r="12" spans="1:5" ht="30">
      <c r="A12" s="2" t="s">
        <v>92</v>
      </c>
      <c r="B12" s="4">
        <v>0</v>
      </c>
      <c r="C12" s="4">
        <v>-1.6</v>
      </c>
      <c r="D12" s="4">
        <v>0</v>
      </c>
      <c r="E12" s="4">
        <v>-1.6</v>
      </c>
    </row>
    <row r="13" spans="1:5" ht="45">
      <c r="A13" s="2" t="s">
        <v>314</v>
      </c>
      <c r="B13" s="4">
        <v>0</v>
      </c>
      <c r="C13" s="4">
        <v>0</v>
      </c>
      <c r="D13" s="4">
        <v>0</v>
      </c>
      <c r="E13" s="4">
        <v>0</v>
      </c>
    </row>
    <row r="14" spans="1:5">
      <c r="A14" s="2" t="s">
        <v>94</v>
      </c>
      <c r="B14" s="4">
        <v>0</v>
      </c>
      <c r="C14" s="4">
        <v>-1.6</v>
      </c>
      <c r="D14" s="4">
        <v>0</v>
      </c>
      <c r="E14" s="4">
        <v>-1.6</v>
      </c>
    </row>
    <row r="15" spans="1:5">
      <c r="A15" s="2" t="s">
        <v>95</v>
      </c>
      <c r="B15" s="4">
        <v>5.7</v>
      </c>
      <c r="C15" s="4">
        <v>4.9000000000000004</v>
      </c>
      <c r="D15" s="4">
        <v>43.6</v>
      </c>
      <c r="E15" s="4">
        <v>28.9</v>
      </c>
    </row>
    <row r="16" spans="1:5">
      <c r="A16" s="2" t="s">
        <v>1082</v>
      </c>
      <c r="B16" s="4" t="s">
        <v>5</v>
      </c>
      <c r="C16" s="4" t="s">
        <v>5</v>
      </c>
      <c r="D16" s="4" t="s">
        <v>5</v>
      </c>
      <c r="E16" s="4" t="s">
        <v>5</v>
      </c>
    </row>
    <row r="17" spans="1:5" ht="30">
      <c r="A17" s="3" t="s">
        <v>1087</v>
      </c>
      <c r="B17" s="4" t="s">
        <v>5</v>
      </c>
      <c r="C17" s="4" t="s">
        <v>5</v>
      </c>
      <c r="D17" s="4" t="s">
        <v>5</v>
      </c>
      <c r="E17" s="4" t="s">
        <v>5</v>
      </c>
    </row>
    <row r="18" spans="1:5">
      <c r="A18" s="2" t="s">
        <v>95</v>
      </c>
      <c r="B18" s="4">
        <v>1.9</v>
      </c>
      <c r="C18" s="4">
        <v>0</v>
      </c>
      <c r="D18" s="4">
        <v>9.8000000000000007</v>
      </c>
      <c r="E18" s="4">
        <v>0</v>
      </c>
    </row>
    <row r="19" spans="1:5">
      <c r="A19" s="2" t="s">
        <v>1089</v>
      </c>
      <c r="B19" s="4" t="s">
        <v>5</v>
      </c>
      <c r="C19" s="4" t="s">
        <v>5</v>
      </c>
      <c r="D19" s="4" t="s">
        <v>5</v>
      </c>
      <c r="E19" s="4" t="s">
        <v>5</v>
      </c>
    </row>
    <row r="20" spans="1:5" ht="30">
      <c r="A20" s="3" t="s">
        <v>1087</v>
      </c>
      <c r="B20" s="4" t="s">
        <v>5</v>
      </c>
      <c r="C20" s="4" t="s">
        <v>5</v>
      </c>
      <c r="D20" s="4" t="s">
        <v>5</v>
      </c>
      <c r="E20" s="4" t="s">
        <v>5</v>
      </c>
    </row>
    <row r="21" spans="1:5">
      <c r="A21" s="2" t="s">
        <v>95</v>
      </c>
      <c r="B21" s="4">
        <v>-1.2</v>
      </c>
      <c r="C21" s="4">
        <v>-1.7</v>
      </c>
      <c r="D21" s="4">
        <v>-0.1</v>
      </c>
      <c r="E21" s="4">
        <v>-1</v>
      </c>
    </row>
    <row r="22" spans="1:5" ht="30">
      <c r="A22" s="2" t="s">
        <v>1090</v>
      </c>
      <c r="B22" s="4" t="s">
        <v>5</v>
      </c>
      <c r="C22" s="4" t="s">
        <v>5</v>
      </c>
      <c r="D22" s="4" t="s">
        <v>5</v>
      </c>
      <c r="E22" s="4" t="s">
        <v>5</v>
      </c>
    </row>
    <row r="23" spans="1:5" ht="30">
      <c r="A23" s="3" t="s">
        <v>1087</v>
      </c>
      <c r="B23" s="4" t="s">
        <v>5</v>
      </c>
      <c r="C23" s="4" t="s">
        <v>5</v>
      </c>
      <c r="D23" s="4" t="s">
        <v>5</v>
      </c>
      <c r="E23" s="4" t="s">
        <v>5</v>
      </c>
    </row>
    <row r="24" spans="1:5">
      <c r="A24" s="2" t="s">
        <v>95</v>
      </c>
      <c r="B24" s="4">
        <v>-2.8</v>
      </c>
      <c r="C24" s="4">
        <v>-1.3</v>
      </c>
      <c r="D24" s="4">
        <v>-14.7</v>
      </c>
      <c r="E24" s="4">
        <v>-1.9</v>
      </c>
    </row>
    <row r="25" spans="1:5">
      <c r="A25" s="2" t="s">
        <v>1091</v>
      </c>
      <c r="B25" s="4" t="s">
        <v>5</v>
      </c>
      <c r="C25" s="4" t="s">
        <v>5</v>
      </c>
      <c r="D25" s="4" t="s">
        <v>5</v>
      </c>
      <c r="E25" s="4" t="s">
        <v>5</v>
      </c>
    </row>
    <row r="26" spans="1:5" ht="30">
      <c r="A26" s="3" t="s">
        <v>1087</v>
      </c>
      <c r="B26" s="4" t="s">
        <v>5</v>
      </c>
      <c r="C26" s="4" t="s">
        <v>5</v>
      </c>
      <c r="D26" s="4" t="s">
        <v>5</v>
      </c>
      <c r="E26" s="4" t="s">
        <v>5</v>
      </c>
    </row>
    <row r="27" spans="1:5">
      <c r="A27" s="2" t="s">
        <v>95</v>
      </c>
      <c r="B27" s="8">
        <v>0.4</v>
      </c>
      <c r="C27" s="10">
        <v>-2</v>
      </c>
      <c r="D27" s="8">
        <v>1.2</v>
      </c>
      <c r="E27" s="8">
        <v>-7.6</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 min="8" max="8" width="36.5703125" customWidth="1"/>
    <col min="9" max="9" width="16" customWidth="1"/>
  </cols>
  <sheetData>
    <row r="1" spans="1:9" ht="15" customHeight="1">
      <c r="A1" s="1" t="s">
        <v>1092</v>
      </c>
      <c r="B1" s="7" t="s">
        <v>82</v>
      </c>
      <c r="C1" s="7"/>
      <c r="D1" s="7"/>
      <c r="E1" s="7"/>
      <c r="F1" s="7" t="s">
        <v>1</v>
      </c>
      <c r="G1" s="7"/>
      <c r="H1" s="7"/>
      <c r="I1" s="7"/>
    </row>
    <row r="2" spans="1:9" ht="15" customHeight="1">
      <c r="A2" s="1" t="s">
        <v>30</v>
      </c>
      <c r="B2" s="7" t="s">
        <v>2</v>
      </c>
      <c r="C2" s="7"/>
      <c r="D2" s="7" t="s">
        <v>83</v>
      </c>
      <c r="E2" s="7"/>
      <c r="F2" s="7" t="s">
        <v>2</v>
      </c>
      <c r="G2" s="7"/>
      <c r="H2" s="7" t="s">
        <v>83</v>
      </c>
      <c r="I2" s="7"/>
    </row>
    <row r="3" spans="1:9">
      <c r="A3" s="2" t="s">
        <v>1093</v>
      </c>
      <c r="B3" s="4" t="s">
        <v>5</v>
      </c>
      <c r="C3" s="4"/>
      <c r="D3" s="4" t="s">
        <v>5</v>
      </c>
      <c r="E3" s="4"/>
      <c r="F3" s="4" t="s">
        <v>5</v>
      </c>
      <c r="G3" s="4"/>
      <c r="H3" s="4" t="s">
        <v>5</v>
      </c>
      <c r="I3" s="4"/>
    </row>
    <row r="4" spans="1:9" ht="45">
      <c r="A4" s="3" t="s">
        <v>1094</v>
      </c>
      <c r="B4" s="4" t="s">
        <v>5</v>
      </c>
      <c r="C4" s="4"/>
      <c r="D4" s="4" t="s">
        <v>5</v>
      </c>
      <c r="E4" s="4"/>
      <c r="F4" s="4" t="s">
        <v>5</v>
      </c>
      <c r="G4" s="4"/>
      <c r="H4" s="4" t="s">
        <v>5</v>
      </c>
      <c r="I4" s="4"/>
    </row>
    <row r="5" spans="1:9" ht="45">
      <c r="A5" s="2" t="s">
        <v>340</v>
      </c>
      <c r="B5" s="8">
        <v>-1.2</v>
      </c>
      <c r="C5" s="4"/>
      <c r="D5" s="8">
        <v>-1.5</v>
      </c>
      <c r="E5" s="4"/>
      <c r="F5" s="8">
        <v>-1.3</v>
      </c>
      <c r="G5" s="4"/>
      <c r="H5" s="8">
        <v>-1.6</v>
      </c>
      <c r="I5" s="4"/>
    </row>
    <row r="6" spans="1:9" ht="45">
      <c r="A6" s="2" t="s">
        <v>1095</v>
      </c>
      <c r="B6" s="4">
        <v>0</v>
      </c>
      <c r="C6" s="4"/>
      <c r="D6" s="4">
        <v>0</v>
      </c>
      <c r="E6" s="4"/>
      <c r="F6" s="4">
        <v>0</v>
      </c>
      <c r="G6" s="4"/>
      <c r="H6" s="4">
        <v>0</v>
      </c>
      <c r="I6" s="4"/>
    </row>
    <row r="7" spans="1:9">
      <c r="A7" s="2" t="s">
        <v>1096</v>
      </c>
      <c r="B7" s="4">
        <v>0.1</v>
      </c>
      <c r="C7" s="4"/>
      <c r="D7" s="4">
        <v>0.1</v>
      </c>
      <c r="E7" s="4"/>
      <c r="F7" s="4">
        <v>0.2</v>
      </c>
      <c r="G7" s="4"/>
      <c r="H7" s="4">
        <v>0.2</v>
      </c>
      <c r="I7" s="4"/>
    </row>
    <row r="8" spans="1:9" ht="30">
      <c r="A8" s="2" t="s">
        <v>1097</v>
      </c>
      <c r="B8" s="4">
        <v>0</v>
      </c>
      <c r="C8" s="11" t="s">
        <v>158</v>
      </c>
      <c r="D8" s="4">
        <v>0</v>
      </c>
      <c r="E8" s="11" t="s">
        <v>158</v>
      </c>
      <c r="F8" s="4">
        <v>0</v>
      </c>
      <c r="G8" s="11" t="s">
        <v>158</v>
      </c>
      <c r="H8" s="4">
        <v>0</v>
      </c>
      <c r="I8" s="11" t="s">
        <v>158</v>
      </c>
    </row>
    <row r="9" spans="1:9" ht="30">
      <c r="A9" s="2" t="s">
        <v>1098</v>
      </c>
      <c r="B9" s="4">
        <v>0</v>
      </c>
      <c r="C9" s="4"/>
      <c r="D9" s="4">
        <v>0</v>
      </c>
      <c r="E9" s="4"/>
      <c r="F9" s="4">
        <v>0</v>
      </c>
      <c r="G9" s="4"/>
      <c r="H9" s="4">
        <v>0</v>
      </c>
      <c r="I9" s="4"/>
    </row>
    <row r="10" spans="1:9" ht="30">
      <c r="A10" s="2" t="s">
        <v>1099</v>
      </c>
      <c r="B10" s="4">
        <v>0</v>
      </c>
      <c r="C10" s="4"/>
      <c r="D10" s="4">
        <v>0</v>
      </c>
      <c r="E10" s="4"/>
      <c r="F10" s="4">
        <v>0</v>
      </c>
      <c r="G10" s="4"/>
      <c r="H10" s="4">
        <v>0</v>
      </c>
      <c r="I10" s="4"/>
    </row>
    <row r="11" spans="1:9" ht="45">
      <c r="A11" s="2" t="s">
        <v>347</v>
      </c>
      <c r="B11" s="8">
        <v>-1.1000000000000001</v>
      </c>
      <c r="C11" s="4"/>
      <c r="D11" s="8">
        <v>-1.4</v>
      </c>
      <c r="E11" s="4"/>
      <c r="F11" s="8">
        <v>-1.1000000000000001</v>
      </c>
      <c r="G11" s="4"/>
      <c r="H11" s="8">
        <v>-1.4</v>
      </c>
      <c r="I11" s="4"/>
    </row>
    <row r="12" spans="1:9">
      <c r="A12" s="12"/>
      <c r="B12" s="12"/>
      <c r="C12" s="12"/>
      <c r="D12" s="12"/>
      <c r="E12" s="12"/>
      <c r="F12" s="12"/>
      <c r="G12" s="12"/>
      <c r="H12" s="12"/>
      <c r="I12" s="12"/>
    </row>
    <row r="13" spans="1:9" ht="30" customHeight="1">
      <c r="A13" s="2" t="s">
        <v>158</v>
      </c>
      <c r="B13" s="13" t="s">
        <v>350</v>
      </c>
      <c r="C13" s="13"/>
      <c r="D13" s="13"/>
      <c r="E13" s="13"/>
      <c r="F13" s="13"/>
      <c r="G13" s="13"/>
      <c r="H13" s="13"/>
      <c r="I13" s="13"/>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15</v>
      </c>
      <c r="B1" s="7" t="s">
        <v>82</v>
      </c>
      <c r="C1" s="7"/>
      <c r="D1" s="7" t="s">
        <v>1</v>
      </c>
      <c r="E1" s="7"/>
    </row>
    <row r="2" spans="1:5">
      <c r="A2" s="1" t="s">
        <v>30</v>
      </c>
      <c r="B2" s="1" t="s">
        <v>2</v>
      </c>
      <c r="C2" s="1" t="s">
        <v>83</v>
      </c>
      <c r="D2" s="1" t="s">
        <v>2</v>
      </c>
      <c r="E2" s="1" t="s">
        <v>83</v>
      </c>
    </row>
    <row r="3" spans="1:5" ht="30">
      <c r="A3" s="3" t="s">
        <v>116</v>
      </c>
      <c r="B3" s="4" t="s">
        <v>5</v>
      </c>
      <c r="C3" s="4" t="s">
        <v>5</v>
      </c>
      <c r="D3" s="4" t="s">
        <v>5</v>
      </c>
      <c r="E3" s="4" t="s">
        <v>5</v>
      </c>
    </row>
    <row r="4" spans="1:5">
      <c r="A4" s="2" t="s">
        <v>110</v>
      </c>
      <c r="B4" s="8">
        <v>117.4</v>
      </c>
      <c r="C4" s="10">
        <v>283</v>
      </c>
      <c r="D4" s="8">
        <v>-32.5</v>
      </c>
      <c r="E4" s="10">
        <v>372</v>
      </c>
    </row>
    <row r="5" spans="1:5">
      <c r="A5" s="2" t="s">
        <v>117</v>
      </c>
      <c r="B5" s="4">
        <v>-116.2</v>
      </c>
      <c r="C5" s="4">
        <v>-196.9</v>
      </c>
      <c r="D5" s="4">
        <v>756.7</v>
      </c>
      <c r="E5" s="9">
        <v>-1559.9</v>
      </c>
    </row>
    <row r="6" spans="1:5" ht="30">
      <c r="A6" s="2" t="s">
        <v>118</v>
      </c>
      <c r="B6" s="4">
        <v>15.8</v>
      </c>
      <c r="C6" s="4">
        <v>29.6</v>
      </c>
      <c r="D6" s="4">
        <v>-103.6</v>
      </c>
      <c r="E6" s="4">
        <v>163.69999999999999</v>
      </c>
    </row>
    <row r="7" spans="1:5" ht="45">
      <c r="A7" s="2" t="s">
        <v>119</v>
      </c>
      <c r="B7" s="4">
        <v>11.8</v>
      </c>
      <c r="C7" s="4">
        <v>74.099999999999994</v>
      </c>
      <c r="D7" s="4">
        <v>-405.8</v>
      </c>
      <c r="E7" s="4">
        <v>552.1</v>
      </c>
    </row>
    <row r="8" spans="1:5">
      <c r="A8" s="3" t="s">
        <v>120</v>
      </c>
      <c r="B8" s="4" t="s">
        <v>5</v>
      </c>
      <c r="C8" s="4" t="s">
        <v>5</v>
      </c>
      <c r="D8" s="4" t="s">
        <v>5</v>
      </c>
      <c r="E8" s="4" t="s">
        <v>5</v>
      </c>
    </row>
    <row r="9" spans="1:5" ht="30">
      <c r="A9" s="2" t="s">
        <v>121</v>
      </c>
      <c r="B9" s="4">
        <v>-15.5</v>
      </c>
      <c r="C9" s="4">
        <v>-3.8</v>
      </c>
      <c r="D9" s="4">
        <v>-51.2</v>
      </c>
      <c r="E9" s="4">
        <v>-27.5</v>
      </c>
    </row>
    <row r="10" spans="1:5" ht="75">
      <c r="A10" s="2" t="s">
        <v>122</v>
      </c>
      <c r="B10" s="4">
        <v>0.1</v>
      </c>
      <c r="C10" s="4">
        <v>0.1</v>
      </c>
      <c r="D10" s="4">
        <v>0.6</v>
      </c>
      <c r="E10" s="4">
        <v>1.3</v>
      </c>
    </row>
    <row r="11" spans="1:5" ht="30">
      <c r="A11" s="2" t="s">
        <v>123</v>
      </c>
      <c r="B11" s="4">
        <v>-104</v>
      </c>
      <c r="C11" s="4">
        <v>-96.9</v>
      </c>
      <c r="D11" s="4">
        <v>196.7</v>
      </c>
      <c r="E11" s="4">
        <v>-870.3</v>
      </c>
    </row>
    <row r="12" spans="1:5" ht="30">
      <c r="A12" s="2" t="s">
        <v>124</v>
      </c>
      <c r="B12" s="4">
        <v>0.3</v>
      </c>
      <c r="C12" s="4">
        <v>-1.7</v>
      </c>
      <c r="D12" s="4">
        <v>1</v>
      </c>
      <c r="E12" s="4">
        <v>0.7</v>
      </c>
    </row>
    <row r="13" spans="1:5" ht="30">
      <c r="A13" s="2" t="s">
        <v>125</v>
      </c>
      <c r="B13" s="4">
        <v>-103.7</v>
      </c>
      <c r="C13" s="4">
        <v>-98.6</v>
      </c>
      <c r="D13" s="4">
        <v>197.7</v>
      </c>
      <c r="E13" s="4">
        <v>-869.6</v>
      </c>
    </row>
    <row r="14" spans="1:5" ht="45">
      <c r="A14" s="2" t="s">
        <v>126</v>
      </c>
      <c r="B14" s="4">
        <v>36.9</v>
      </c>
      <c r="C14" s="4">
        <v>34.5</v>
      </c>
      <c r="D14" s="4">
        <v>-70.2</v>
      </c>
      <c r="E14" s="4">
        <v>306.2</v>
      </c>
    </row>
    <row r="15" spans="1:5" ht="30">
      <c r="A15" s="2" t="s">
        <v>127</v>
      </c>
      <c r="B15" s="4">
        <v>-66.8</v>
      </c>
      <c r="C15" s="4">
        <v>-64.099999999999994</v>
      </c>
      <c r="D15" s="4">
        <v>127.5</v>
      </c>
      <c r="E15" s="4">
        <v>-563.4</v>
      </c>
    </row>
    <row r="16" spans="1:5">
      <c r="A16" s="2" t="s">
        <v>128</v>
      </c>
      <c r="B16" s="8">
        <v>50.6</v>
      </c>
      <c r="C16" s="8">
        <v>218.9</v>
      </c>
      <c r="D16" s="10">
        <v>95</v>
      </c>
      <c r="E16" s="8">
        <v>-191.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60">
      <c r="A1" s="1" t="s">
        <v>1100</v>
      </c>
      <c r="B1" s="7" t="s">
        <v>2</v>
      </c>
      <c r="C1" s="7" t="s">
        <v>31</v>
      </c>
    </row>
    <row r="2" spans="1:3">
      <c r="A2" s="1" t="s">
        <v>30</v>
      </c>
      <c r="B2" s="7"/>
      <c r="C2" s="7"/>
    </row>
    <row r="3" spans="1:3" ht="30">
      <c r="A3" s="3" t="s">
        <v>1053</v>
      </c>
      <c r="B3" s="4" t="s">
        <v>5</v>
      </c>
      <c r="C3" s="4" t="s">
        <v>5</v>
      </c>
    </row>
    <row r="4" spans="1:3">
      <c r="A4" s="2" t="s">
        <v>1101</v>
      </c>
      <c r="B4" s="8">
        <v>1296.5</v>
      </c>
      <c r="C4" s="8">
        <v>3570.1</v>
      </c>
    </row>
    <row r="5" spans="1:3">
      <c r="A5" s="2" t="s">
        <v>1102</v>
      </c>
      <c r="B5" s="4">
        <v>-24.9</v>
      </c>
      <c r="C5" s="4">
        <v>-183</v>
      </c>
    </row>
    <row r="6" spans="1:3">
      <c r="A6" s="2" t="s">
        <v>1103</v>
      </c>
      <c r="B6" s="4">
        <v>520.20000000000005</v>
      </c>
      <c r="C6" s="4">
        <v>285.8</v>
      </c>
    </row>
    <row r="7" spans="1:3">
      <c r="A7" s="2" t="s">
        <v>1104</v>
      </c>
      <c r="B7" s="4">
        <v>-30.5</v>
      </c>
      <c r="C7" s="4">
        <v>-30.2</v>
      </c>
    </row>
    <row r="8" spans="1:3">
      <c r="A8" s="2" t="s">
        <v>1105</v>
      </c>
      <c r="B8" s="9">
        <v>1816.7</v>
      </c>
      <c r="C8" s="9">
        <v>3855.9</v>
      </c>
    </row>
    <row r="9" spans="1:3">
      <c r="A9" s="2" t="s">
        <v>1106</v>
      </c>
      <c r="B9" s="4">
        <v>-55.4</v>
      </c>
      <c r="C9" s="4">
        <v>-213.2</v>
      </c>
    </row>
    <row r="10" spans="1:3">
      <c r="A10" s="2" t="s">
        <v>1107</v>
      </c>
      <c r="B10" s="4" t="s">
        <v>5</v>
      </c>
      <c r="C10" s="4" t="s">
        <v>5</v>
      </c>
    </row>
    <row r="11" spans="1:3" ht="30">
      <c r="A11" s="3" t="s">
        <v>1053</v>
      </c>
      <c r="B11" s="4" t="s">
        <v>5</v>
      </c>
      <c r="C11" s="4" t="s">
        <v>5</v>
      </c>
    </row>
    <row r="12" spans="1:3">
      <c r="A12" s="2" t="s">
        <v>1101</v>
      </c>
      <c r="B12" s="4">
        <v>1</v>
      </c>
      <c r="C12" s="4">
        <v>23.8</v>
      </c>
    </row>
    <row r="13" spans="1:3">
      <c r="A13" s="2" t="s">
        <v>1102</v>
      </c>
      <c r="B13" s="4">
        <v>0</v>
      </c>
      <c r="C13" s="4">
        <v>-0.6</v>
      </c>
    </row>
    <row r="14" spans="1:3">
      <c r="A14" s="2" t="s">
        <v>1103</v>
      </c>
      <c r="B14" s="4">
        <v>18.3</v>
      </c>
      <c r="C14" s="4">
        <v>0</v>
      </c>
    </row>
    <row r="15" spans="1:3">
      <c r="A15" s="2" t="s">
        <v>1104</v>
      </c>
      <c r="B15" s="4">
        <v>-0.3</v>
      </c>
      <c r="C15" s="4">
        <v>0</v>
      </c>
    </row>
    <row r="16" spans="1:3">
      <c r="A16" s="2" t="s">
        <v>1105</v>
      </c>
      <c r="B16" s="4">
        <v>19.3</v>
      </c>
      <c r="C16" s="4">
        <v>23.8</v>
      </c>
    </row>
    <row r="17" spans="1:3">
      <c r="A17" s="2" t="s">
        <v>1106</v>
      </c>
      <c r="B17" s="4">
        <v>-0.3</v>
      </c>
      <c r="C17" s="4">
        <v>-0.6</v>
      </c>
    </row>
    <row r="18" spans="1:3" ht="30">
      <c r="A18" s="2" t="s">
        <v>1064</v>
      </c>
      <c r="B18" s="4" t="s">
        <v>5</v>
      </c>
      <c r="C18" s="4" t="s">
        <v>5</v>
      </c>
    </row>
    <row r="19" spans="1:3" ht="30">
      <c r="A19" s="3" t="s">
        <v>1053</v>
      </c>
      <c r="B19" s="4" t="s">
        <v>5</v>
      </c>
      <c r="C19" s="4" t="s">
        <v>5</v>
      </c>
    </row>
    <row r="20" spans="1:3">
      <c r="A20" s="2" t="s">
        <v>1101</v>
      </c>
      <c r="B20" s="4">
        <v>66.099999999999994</v>
      </c>
      <c r="C20" s="4">
        <v>473.6</v>
      </c>
    </row>
    <row r="21" spans="1:3">
      <c r="A21" s="2" t="s">
        <v>1102</v>
      </c>
      <c r="B21" s="4">
        <v>-1</v>
      </c>
      <c r="C21" s="4">
        <v>-30.3</v>
      </c>
    </row>
    <row r="22" spans="1:3">
      <c r="A22" s="2" t="s">
        <v>1103</v>
      </c>
      <c r="B22" s="4">
        <v>90.6</v>
      </c>
      <c r="C22" s="4">
        <v>79.2</v>
      </c>
    </row>
    <row r="23" spans="1:3">
      <c r="A23" s="2" t="s">
        <v>1104</v>
      </c>
      <c r="B23" s="4">
        <v>-4.2</v>
      </c>
      <c r="C23" s="4">
        <v>-8.6999999999999993</v>
      </c>
    </row>
    <row r="24" spans="1:3">
      <c r="A24" s="2" t="s">
        <v>1105</v>
      </c>
      <c r="B24" s="4">
        <v>156.69999999999999</v>
      </c>
      <c r="C24" s="4">
        <v>552.79999999999995</v>
      </c>
    </row>
    <row r="25" spans="1:3">
      <c r="A25" s="2" t="s">
        <v>1106</v>
      </c>
      <c r="B25" s="4">
        <v>-5.2</v>
      </c>
      <c r="C25" s="4">
        <v>-39</v>
      </c>
    </row>
    <row r="26" spans="1:3">
      <c r="A26" s="2" t="s">
        <v>1065</v>
      </c>
      <c r="B26" s="4" t="s">
        <v>5</v>
      </c>
      <c r="C26" s="4" t="s">
        <v>5</v>
      </c>
    </row>
    <row r="27" spans="1:3" ht="30">
      <c r="A27" s="3" t="s">
        <v>1053</v>
      </c>
      <c r="B27" s="4" t="s">
        <v>5</v>
      </c>
      <c r="C27" s="4" t="s">
        <v>5</v>
      </c>
    </row>
    <row r="28" spans="1:3">
      <c r="A28" s="2" t="s">
        <v>1101</v>
      </c>
      <c r="B28" s="4">
        <v>871.1</v>
      </c>
      <c r="C28" s="9">
        <v>2432.4</v>
      </c>
    </row>
    <row r="29" spans="1:3">
      <c r="A29" s="2" t="s">
        <v>1102</v>
      </c>
      <c r="B29" s="4">
        <v>-20.7</v>
      </c>
      <c r="C29" s="4">
        <v>-137.69999999999999</v>
      </c>
    </row>
    <row r="30" spans="1:3">
      <c r="A30" s="2" t="s">
        <v>1103</v>
      </c>
      <c r="B30" s="4">
        <v>311.7</v>
      </c>
      <c r="C30" s="4">
        <v>170.3</v>
      </c>
    </row>
    <row r="31" spans="1:3">
      <c r="A31" s="2" t="s">
        <v>1104</v>
      </c>
      <c r="B31" s="4">
        <v>-23.4</v>
      </c>
      <c r="C31" s="4">
        <v>-20.8</v>
      </c>
    </row>
    <row r="32" spans="1:3">
      <c r="A32" s="2" t="s">
        <v>1105</v>
      </c>
      <c r="B32" s="9">
        <v>1182.8</v>
      </c>
      <c r="C32" s="9">
        <v>2602.6999999999998</v>
      </c>
    </row>
    <row r="33" spans="1:3">
      <c r="A33" s="2" t="s">
        <v>1106</v>
      </c>
      <c r="B33" s="4">
        <v>-44.1</v>
      </c>
      <c r="C33" s="4">
        <v>-158.5</v>
      </c>
    </row>
    <row r="34" spans="1:3">
      <c r="A34" s="2" t="s">
        <v>1077</v>
      </c>
      <c r="B34" s="4" t="s">
        <v>5</v>
      </c>
      <c r="C34" s="4" t="s">
        <v>5</v>
      </c>
    </row>
    <row r="35" spans="1:3" ht="30">
      <c r="A35" s="3" t="s">
        <v>1053</v>
      </c>
      <c r="B35" s="4" t="s">
        <v>5</v>
      </c>
      <c r="C35" s="4" t="s">
        <v>5</v>
      </c>
    </row>
    <row r="36" spans="1:3">
      <c r="A36" s="2" t="s">
        <v>1101</v>
      </c>
      <c r="B36" s="4">
        <v>116.7</v>
      </c>
      <c r="C36" s="4">
        <v>308.39999999999998</v>
      </c>
    </row>
    <row r="37" spans="1:3">
      <c r="A37" s="2" t="s">
        <v>1102</v>
      </c>
      <c r="B37" s="4">
        <v>-1.1000000000000001</v>
      </c>
      <c r="C37" s="4">
        <v>-6.5</v>
      </c>
    </row>
    <row r="38" spans="1:3">
      <c r="A38" s="2" t="s">
        <v>1103</v>
      </c>
      <c r="B38" s="4">
        <v>69.5</v>
      </c>
      <c r="C38" s="4">
        <v>32.5</v>
      </c>
    </row>
    <row r="39" spans="1:3">
      <c r="A39" s="2" t="s">
        <v>1104</v>
      </c>
      <c r="B39" s="4">
        <v>-2</v>
      </c>
      <c r="C39" s="4">
        <v>-0.7</v>
      </c>
    </row>
    <row r="40" spans="1:3">
      <c r="A40" s="2" t="s">
        <v>1105</v>
      </c>
      <c r="B40" s="4">
        <v>186.2</v>
      </c>
      <c r="C40" s="4">
        <v>340.9</v>
      </c>
    </row>
    <row r="41" spans="1:3">
      <c r="A41" s="2" t="s">
        <v>1106</v>
      </c>
      <c r="B41" s="4">
        <v>-3.1</v>
      </c>
      <c r="C41" s="4">
        <v>-7.2</v>
      </c>
    </row>
    <row r="42" spans="1:3" ht="30">
      <c r="A42" s="2" t="s">
        <v>1078</v>
      </c>
      <c r="B42" s="4" t="s">
        <v>5</v>
      </c>
      <c r="C42" s="4" t="s">
        <v>5</v>
      </c>
    </row>
    <row r="43" spans="1:3" ht="30">
      <c r="A43" s="3" t="s">
        <v>1053</v>
      </c>
      <c r="B43" s="4" t="s">
        <v>5</v>
      </c>
      <c r="C43" s="4" t="s">
        <v>5</v>
      </c>
    </row>
    <row r="44" spans="1:3">
      <c r="A44" s="2" t="s">
        <v>1101</v>
      </c>
      <c r="B44" s="4">
        <v>91.2</v>
      </c>
      <c r="C44" s="4">
        <v>46.7</v>
      </c>
    </row>
    <row r="45" spans="1:3">
      <c r="A45" s="2" t="s">
        <v>1102</v>
      </c>
      <c r="B45" s="4">
        <v>-0.7</v>
      </c>
      <c r="C45" s="4">
        <v>-0.5</v>
      </c>
    </row>
    <row r="46" spans="1:3">
      <c r="A46" s="2" t="s">
        <v>1103</v>
      </c>
      <c r="B46" s="4">
        <v>0</v>
      </c>
      <c r="C46" s="4">
        <v>0</v>
      </c>
    </row>
    <row r="47" spans="1:3">
      <c r="A47" s="2" t="s">
        <v>1104</v>
      </c>
      <c r="B47" s="4">
        <v>0</v>
      </c>
      <c r="C47" s="4">
        <v>0</v>
      </c>
    </row>
    <row r="48" spans="1:3">
      <c r="A48" s="2" t="s">
        <v>1105</v>
      </c>
      <c r="B48" s="4">
        <v>91.2</v>
      </c>
      <c r="C48" s="4">
        <v>46.7</v>
      </c>
    </row>
    <row r="49" spans="1:3">
      <c r="A49" s="2" t="s">
        <v>1106</v>
      </c>
      <c r="B49" s="4">
        <v>-0.7</v>
      </c>
      <c r="C49" s="4">
        <v>-0.5</v>
      </c>
    </row>
    <row r="50" spans="1:3" ht="30">
      <c r="A50" s="2" t="s">
        <v>1079</v>
      </c>
      <c r="B50" s="4" t="s">
        <v>5</v>
      </c>
      <c r="C50" s="4" t="s">
        <v>5</v>
      </c>
    </row>
    <row r="51" spans="1:3" ht="30">
      <c r="A51" s="3" t="s">
        <v>1053</v>
      </c>
      <c r="B51" s="4" t="s">
        <v>5</v>
      </c>
      <c r="C51" s="4" t="s">
        <v>5</v>
      </c>
    </row>
    <row r="52" spans="1:3">
      <c r="A52" s="2" t="s">
        <v>1101</v>
      </c>
      <c r="B52" s="4">
        <v>35.9</v>
      </c>
      <c r="C52" s="4">
        <v>161.80000000000001</v>
      </c>
    </row>
    <row r="53" spans="1:3">
      <c r="A53" s="2" t="s">
        <v>1102</v>
      </c>
      <c r="B53" s="4">
        <v>-0.2</v>
      </c>
      <c r="C53" s="4">
        <v>-5.8</v>
      </c>
    </row>
    <row r="54" spans="1:3">
      <c r="A54" s="2" t="s">
        <v>1103</v>
      </c>
      <c r="B54" s="4">
        <v>19.100000000000001</v>
      </c>
      <c r="C54" s="4">
        <v>0</v>
      </c>
    </row>
    <row r="55" spans="1:3">
      <c r="A55" s="2" t="s">
        <v>1104</v>
      </c>
      <c r="B55" s="4">
        <v>-0.4</v>
      </c>
      <c r="C55" s="4">
        <v>0</v>
      </c>
    </row>
    <row r="56" spans="1:3">
      <c r="A56" s="2" t="s">
        <v>1105</v>
      </c>
      <c r="B56" s="4">
        <v>55</v>
      </c>
      <c r="C56" s="4">
        <v>161.80000000000001</v>
      </c>
    </row>
    <row r="57" spans="1:3">
      <c r="A57" s="2" t="s">
        <v>1106</v>
      </c>
      <c r="B57" s="4">
        <v>-0.6</v>
      </c>
      <c r="C57" s="4">
        <v>-5.8</v>
      </c>
    </row>
    <row r="58" spans="1:3" ht="30">
      <c r="A58" s="2" t="s">
        <v>1080</v>
      </c>
      <c r="B58" s="4" t="s">
        <v>5</v>
      </c>
      <c r="C58" s="4" t="s">
        <v>5</v>
      </c>
    </row>
    <row r="59" spans="1:3" ht="30">
      <c r="A59" s="3" t="s">
        <v>1053</v>
      </c>
      <c r="B59" s="4" t="s">
        <v>5</v>
      </c>
      <c r="C59" s="4" t="s">
        <v>5</v>
      </c>
    </row>
    <row r="60" spans="1:3">
      <c r="A60" s="2" t="s">
        <v>1101</v>
      </c>
      <c r="B60" s="4">
        <v>0.9</v>
      </c>
      <c r="C60" s="4">
        <v>1.6</v>
      </c>
    </row>
    <row r="61" spans="1:3">
      <c r="A61" s="2" t="s">
        <v>1102</v>
      </c>
      <c r="B61" s="4">
        <v>0</v>
      </c>
      <c r="C61" s="4">
        <v>0</v>
      </c>
    </row>
    <row r="62" spans="1:3">
      <c r="A62" s="2" t="s">
        <v>1103</v>
      </c>
      <c r="B62" s="4">
        <v>0.8</v>
      </c>
      <c r="C62" s="4">
        <v>1.6</v>
      </c>
    </row>
    <row r="63" spans="1:3">
      <c r="A63" s="2" t="s">
        <v>1104</v>
      </c>
      <c r="B63" s="4">
        <v>0</v>
      </c>
      <c r="C63" s="4">
        <v>0</v>
      </c>
    </row>
    <row r="64" spans="1:3">
      <c r="A64" s="2" t="s">
        <v>1105</v>
      </c>
      <c r="B64" s="4">
        <v>1.7</v>
      </c>
      <c r="C64" s="4">
        <v>3.2</v>
      </c>
    </row>
    <row r="65" spans="1:3">
      <c r="A65" s="2" t="s">
        <v>1106</v>
      </c>
      <c r="B65" s="4">
        <v>0</v>
      </c>
      <c r="C65" s="4">
        <v>0</v>
      </c>
    </row>
    <row r="66" spans="1:3" ht="30">
      <c r="A66" s="2" t="s">
        <v>1081</v>
      </c>
      <c r="B66" s="4" t="s">
        <v>5</v>
      </c>
      <c r="C66" s="4" t="s">
        <v>5</v>
      </c>
    </row>
    <row r="67" spans="1:3" ht="30">
      <c r="A67" s="3" t="s">
        <v>1053</v>
      </c>
      <c r="B67" s="4" t="s">
        <v>5</v>
      </c>
      <c r="C67" s="4" t="s">
        <v>5</v>
      </c>
    </row>
    <row r="68" spans="1:3">
      <c r="A68" s="2" t="s">
        <v>1101</v>
      </c>
      <c r="B68" s="4">
        <v>113.6</v>
      </c>
      <c r="C68" s="4">
        <v>121.8</v>
      </c>
    </row>
    <row r="69" spans="1:3">
      <c r="A69" s="2" t="s">
        <v>1102</v>
      </c>
      <c r="B69" s="4">
        <v>-1.2</v>
      </c>
      <c r="C69" s="4">
        <v>-1.6</v>
      </c>
    </row>
    <row r="70" spans="1:3">
      <c r="A70" s="2" t="s">
        <v>1103</v>
      </c>
      <c r="B70" s="4">
        <v>10.199999999999999</v>
      </c>
      <c r="C70" s="4">
        <v>2.2000000000000002</v>
      </c>
    </row>
    <row r="71" spans="1:3">
      <c r="A71" s="2" t="s">
        <v>1104</v>
      </c>
      <c r="B71" s="4">
        <v>-0.2</v>
      </c>
      <c r="C71" s="4">
        <v>0</v>
      </c>
    </row>
    <row r="72" spans="1:3">
      <c r="A72" s="2" t="s">
        <v>1105</v>
      </c>
      <c r="B72" s="4">
        <v>123.8</v>
      </c>
      <c r="C72" s="4">
        <v>124</v>
      </c>
    </row>
    <row r="73" spans="1:3">
      <c r="A73" s="2" t="s">
        <v>1106</v>
      </c>
      <c r="B73" s="4">
        <v>-1.4</v>
      </c>
      <c r="C73" s="4">
        <v>-1.6</v>
      </c>
    </row>
    <row r="74" spans="1:3">
      <c r="A74" s="2" t="s">
        <v>1082</v>
      </c>
      <c r="B74" s="4" t="s">
        <v>5</v>
      </c>
      <c r="C74" s="4" t="s">
        <v>5</v>
      </c>
    </row>
    <row r="75" spans="1:3" ht="30">
      <c r="A75" s="3" t="s">
        <v>1053</v>
      </c>
      <c r="B75" s="4" t="s">
        <v>5</v>
      </c>
      <c r="C75" s="4" t="s">
        <v>5</v>
      </c>
    </row>
    <row r="76" spans="1:3">
      <c r="A76" s="2" t="s">
        <v>1101</v>
      </c>
      <c r="B76" s="4">
        <v>128.30000000000001</v>
      </c>
      <c r="C76" s="4">
        <v>0.5</v>
      </c>
    </row>
    <row r="77" spans="1:3">
      <c r="A77" s="2" t="s">
        <v>1102</v>
      </c>
      <c r="B77" s="4">
        <v>-1</v>
      </c>
      <c r="C77" s="4">
        <v>0</v>
      </c>
    </row>
    <row r="78" spans="1:3">
      <c r="A78" s="2" t="s">
        <v>1103</v>
      </c>
      <c r="B78" s="4">
        <v>0.5</v>
      </c>
      <c r="C78" s="4">
        <v>0</v>
      </c>
    </row>
    <row r="79" spans="1:3">
      <c r="A79" s="2" t="s">
        <v>1104</v>
      </c>
      <c r="B79" s="4">
        <v>0</v>
      </c>
      <c r="C79" s="4">
        <v>0</v>
      </c>
    </row>
    <row r="80" spans="1:3">
      <c r="A80" s="2" t="s">
        <v>1105</v>
      </c>
      <c r="B80" s="4">
        <v>128.80000000000001</v>
      </c>
      <c r="C80" s="4">
        <v>0.5</v>
      </c>
    </row>
    <row r="81" spans="1:3">
      <c r="A81" s="2" t="s">
        <v>1106</v>
      </c>
      <c r="B81" s="10">
        <v>-1</v>
      </c>
      <c r="C81" s="10">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5" width="12.28515625" bestFit="1" customWidth="1"/>
    <col min="6" max="7" width="36.5703125" bestFit="1" customWidth="1"/>
  </cols>
  <sheetData>
    <row r="1" spans="1:7" ht="15" customHeight="1">
      <c r="A1" s="1" t="s">
        <v>1108</v>
      </c>
      <c r="B1" s="7" t="s">
        <v>82</v>
      </c>
      <c r="C1" s="7"/>
      <c r="D1" s="7" t="s">
        <v>1</v>
      </c>
      <c r="E1" s="7"/>
      <c r="F1" s="1"/>
      <c r="G1" s="1"/>
    </row>
    <row r="2" spans="1:7" ht="30">
      <c r="A2" s="1" t="s">
        <v>81</v>
      </c>
      <c r="B2" s="7" t="s">
        <v>2</v>
      </c>
      <c r="C2" s="7" t="s">
        <v>83</v>
      </c>
      <c r="D2" s="7" t="s">
        <v>2</v>
      </c>
      <c r="E2" s="7" t="s">
        <v>83</v>
      </c>
      <c r="F2" s="1" t="s">
        <v>2</v>
      </c>
      <c r="G2" s="248">
        <v>41789</v>
      </c>
    </row>
    <row r="3" spans="1:7" ht="30">
      <c r="A3" s="1"/>
      <c r="B3" s="7"/>
      <c r="C3" s="7"/>
      <c r="D3" s="7"/>
      <c r="E3" s="7"/>
      <c r="F3" s="1" t="s">
        <v>1109</v>
      </c>
      <c r="G3" s="1" t="s">
        <v>1109</v>
      </c>
    </row>
    <row r="4" spans="1:7" ht="30">
      <c r="A4" s="3" t="s">
        <v>1110</v>
      </c>
      <c r="B4" s="4" t="s">
        <v>5</v>
      </c>
      <c r="C4" s="4" t="s">
        <v>5</v>
      </c>
      <c r="D4" s="4" t="s">
        <v>5</v>
      </c>
      <c r="E4" s="4" t="s">
        <v>5</v>
      </c>
      <c r="F4" s="4" t="s">
        <v>5</v>
      </c>
      <c r="G4" s="4" t="s">
        <v>5</v>
      </c>
    </row>
    <row r="5" spans="1:7" ht="30">
      <c r="A5" s="2" t="s">
        <v>386</v>
      </c>
      <c r="B5" s="8">
        <v>117.4</v>
      </c>
      <c r="C5" s="10">
        <v>283</v>
      </c>
      <c r="D5" s="8">
        <v>-32.5</v>
      </c>
      <c r="E5" s="10">
        <v>372</v>
      </c>
      <c r="F5" s="4" t="s">
        <v>5</v>
      </c>
      <c r="G5" s="4" t="s">
        <v>5</v>
      </c>
    </row>
    <row r="6" spans="1:7" ht="45">
      <c r="A6" s="2" t="s">
        <v>1111</v>
      </c>
      <c r="B6" s="4">
        <v>0</v>
      </c>
      <c r="C6" s="4">
        <v>0</v>
      </c>
      <c r="D6" s="4">
        <v>0</v>
      </c>
      <c r="E6" s="4">
        <v>1.6</v>
      </c>
      <c r="F6" s="4" t="s">
        <v>5</v>
      </c>
      <c r="G6" s="4" t="s">
        <v>5</v>
      </c>
    </row>
    <row r="7" spans="1:7">
      <c r="A7" s="2" t="s">
        <v>1112</v>
      </c>
      <c r="B7" s="4" t="s">
        <v>5</v>
      </c>
      <c r="C7" s="4" t="s">
        <v>5</v>
      </c>
      <c r="D7" s="4" t="s">
        <v>5</v>
      </c>
      <c r="E7" s="4" t="s">
        <v>5</v>
      </c>
      <c r="F7" s="249">
        <v>7.0000000000000007E-2</v>
      </c>
      <c r="G7" s="249">
        <v>7.0000000000000007E-2</v>
      </c>
    </row>
    <row r="8" spans="1:7" ht="30">
      <c r="A8" s="2" t="s">
        <v>389</v>
      </c>
      <c r="B8" s="8">
        <v>117.4</v>
      </c>
      <c r="C8" s="10">
        <v>283</v>
      </c>
      <c r="D8" s="8">
        <v>-32.5</v>
      </c>
      <c r="E8" s="8">
        <v>373.6</v>
      </c>
      <c r="F8" s="4" t="s">
        <v>5</v>
      </c>
      <c r="G8" s="4" t="s">
        <v>5</v>
      </c>
    </row>
    <row r="9" spans="1:7">
      <c r="A9" s="3" t="s">
        <v>390</v>
      </c>
      <c r="B9" s="4" t="s">
        <v>5</v>
      </c>
      <c r="C9" s="4" t="s">
        <v>5</v>
      </c>
      <c r="D9" s="4" t="s">
        <v>5</v>
      </c>
      <c r="E9" s="4" t="s">
        <v>5</v>
      </c>
      <c r="F9" s="4" t="s">
        <v>5</v>
      </c>
      <c r="G9" s="4" t="s">
        <v>5</v>
      </c>
    </row>
    <row r="10" spans="1:7" ht="30">
      <c r="A10" s="2" t="s">
        <v>1113</v>
      </c>
      <c r="B10" s="6">
        <v>210525</v>
      </c>
      <c r="C10" s="6">
        <v>222876</v>
      </c>
      <c r="D10" s="6">
        <v>215790</v>
      </c>
      <c r="E10" s="6">
        <v>221819</v>
      </c>
      <c r="F10" s="4" t="s">
        <v>5</v>
      </c>
      <c r="G10" s="4" t="s">
        <v>5</v>
      </c>
    </row>
    <row r="11" spans="1:7" ht="30">
      <c r="A11" s="3" t="s">
        <v>392</v>
      </c>
      <c r="B11" s="4" t="s">
        <v>5</v>
      </c>
      <c r="C11" s="4" t="s">
        <v>5</v>
      </c>
      <c r="D11" s="4" t="s">
        <v>5</v>
      </c>
      <c r="E11" s="4" t="s">
        <v>5</v>
      </c>
      <c r="F11" s="4" t="s">
        <v>5</v>
      </c>
      <c r="G11" s="4" t="s">
        <v>5</v>
      </c>
    </row>
    <row r="12" spans="1:7">
      <c r="A12" s="2" t="s">
        <v>1114</v>
      </c>
      <c r="B12" s="4">
        <v>0</v>
      </c>
      <c r="C12" s="4">
        <v>839</v>
      </c>
      <c r="D12" s="4">
        <v>0</v>
      </c>
      <c r="E12" s="6">
        <v>7707</v>
      </c>
      <c r="F12" s="4" t="s">
        <v>5</v>
      </c>
      <c r="G12" s="4" t="s">
        <v>5</v>
      </c>
    </row>
    <row r="13" spans="1:7" ht="30">
      <c r="A13" s="2" t="s">
        <v>1115</v>
      </c>
      <c r="B13" s="6">
        <v>2447</v>
      </c>
      <c r="C13" s="6">
        <v>2858</v>
      </c>
      <c r="D13" s="4">
        <v>0</v>
      </c>
      <c r="E13" s="6">
        <v>2699</v>
      </c>
      <c r="F13" s="4" t="s">
        <v>5</v>
      </c>
      <c r="G13" s="4" t="s">
        <v>5</v>
      </c>
    </row>
    <row r="14" spans="1:7">
      <c r="A14" s="2" t="s">
        <v>1116</v>
      </c>
      <c r="B14" s="6">
        <v>2486</v>
      </c>
      <c r="C14" s="6">
        <v>2774</v>
      </c>
      <c r="D14" s="4">
        <v>0</v>
      </c>
      <c r="E14" s="6">
        <v>2344</v>
      </c>
      <c r="F14" s="4" t="s">
        <v>5</v>
      </c>
      <c r="G14" s="4" t="s">
        <v>5</v>
      </c>
    </row>
    <row r="15" spans="1:7" ht="30">
      <c r="A15" s="2" t="s">
        <v>1117</v>
      </c>
      <c r="B15" s="6">
        <v>4933</v>
      </c>
      <c r="C15" s="6">
        <v>6471</v>
      </c>
      <c r="D15" s="4">
        <v>0</v>
      </c>
      <c r="E15" s="6">
        <v>12750</v>
      </c>
      <c r="F15" s="4" t="s">
        <v>5</v>
      </c>
      <c r="G15" s="4" t="s">
        <v>5</v>
      </c>
    </row>
    <row r="16" spans="1:7" ht="45">
      <c r="A16" s="2" t="s">
        <v>1118</v>
      </c>
      <c r="B16" s="6">
        <v>215458</v>
      </c>
      <c r="C16" s="6">
        <v>229347</v>
      </c>
      <c r="D16" s="6">
        <v>215790</v>
      </c>
      <c r="E16" s="6">
        <v>234569</v>
      </c>
      <c r="F16" s="4" t="s">
        <v>5</v>
      </c>
      <c r="G16" s="4" t="s">
        <v>5</v>
      </c>
    </row>
  </sheetData>
  <mergeCells count="6">
    <mergeCell ref="B1:C1"/>
    <mergeCell ref="D1:E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42578125" bestFit="1" customWidth="1"/>
    <col min="3" max="3" width="12.28515625" bestFit="1" customWidth="1"/>
    <col min="4" max="6" width="36.5703125" bestFit="1" customWidth="1"/>
    <col min="7" max="7" width="19" bestFit="1" customWidth="1"/>
  </cols>
  <sheetData>
    <row r="1" spans="1:7" ht="15" customHeight="1">
      <c r="A1" s="1" t="s">
        <v>1119</v>
      </c>
      <c r="B1" s="1" t="s">
        <v>1</v>
      </c>
      <c r="C1" s="1"/>
      <c r="D1" s="1"/>
      <c r="E1" s="1"/>
      <c r="F1" s="7" t="s">
        <v>1</v>
      </c>
      <c r="G1" s="7"/>
    </row>
    <row r="2" spans="1:7" ht="30">
      <c r="A2" s="1" t="s">
        <v>1120</v>
      </c>
      <c r="B2" s="7" t="s">
        <v>2</v>
      </c>
      <c r="C2" s="1" t="s">
        <v>31</v>
      </c>
      <c r="D2" s="1" t="s">
        <v>2</v>
      </c>
      <c r="E2" s="248">
        <v>41789</v>
      </c>
      <c r="F2" s="1" t="s">
        <v>2</v>
      </c>
      <c r="G2" s="1" t="s">
        <v>2</v>
      </c>
    </row>
    <row r="3" spans="1:7" ht="30">
      <c r="A3" s="1"/>
      <c r="B3" s="7"/>
      <c r="C3" s="1" t="s">
        <v>1121</v>
      </c>
      <c r="D3" s="1" t="s">
        <v>1109</v>
      </c>
      <c r="E3" s="1" t="s">
        <v>1109</v>
      </c>
      <c r="F3" s="1" t="s">
        <v>1122</v>
      </c>
      <c r="G3" s="1" t="s">
        <v>1123</v>
      </c>
    </row>
    <row r="4" spans="1:7" ht="45">
      <c r="A4" s="3" t="s">
        <v>1124</v>
      </c>
      <c r="B4" s="4" t="s">
        <v>5</v>
      </c>
      <c r="C4" s="4" t="s">
        <v>5</v>
      </c>
      <c r="D4" s="4" t="s">
        <v>5</v>
      </c>
      <c r="E4" s="4" t="s">
        <v>5</v>
      </c>
      <c r="F4" s="4" t="s">
        <v>5</v>
      </c>
      <c r="G4" s="4" t="s">
        <v>5</v>
      </c>
    </row>
    <row r="5" spans="1:7" ht="30">
      <c r="A5" s="2" t="s">
        <v>1125</v>
      </c>
      <c r="B5" s="6">
        <v>5435</v>
      </c>
      <c r="C5" s="4" t="s">
        <v>5</v>
      </c>
      <c r="D5" s="4" t="s">
        <v>5</v>
      </c>
      <c r="E5" s="4" t="s">
        <v>5</v>
      </c>
      <c r="F5" s="6">
        <v>2458</v>
      </c>
      <c r="G5" s="6">
        <v>2977</v>
      </c>
    </row>
    <row r="6" spans="1:7" ht="45">
      <c r="A6" s="2" t="s">
        <v>1126</v>
      </c>
      <c r="B6" s="4" t="s">
        <v>5</v>
      </c>
      <c r="C6" s="4">
        <v>182.14940000000001</v>
      </c>
      <c r="D6" s="4" t="s">
        <v>5</v>
      </c>
      <c r="E6" s="4" t="s">
        <v>5</v>
      </c>
      <c r="F6" s="4" t="s">
        <v>5</v>
      </c>
      <c r="G6" s="4" t="s">
        <v>5</v>
      </c>
    </row>
    <row r="7" spans="1:7" ht="30">
      <c r="A7" s="2" t="s">
        <v>1127</v>
      </c>
      <c r="B7" s="4" t="s">
        <v>5</v>
      </c>
      <c r="C7" s="10">
        <v>1000</v>
      </c>
      <c r="D7" s="4" t="s">
        <v>5</v>
      </c>
      <c r="E7" s="4" t="s">
        <v>5</v>
      </c>
      <c r="F7" s="4" t="s">
        <v>5</v>
      </c>
      <c r="G7" s="4" t="s">
        <v>5</v>
      </c>
    </row>
    <row r="8" spans="1:7">
      <c r="A8" s="2" t="s">
        <v>1128</v>
      </c>
      <c r="B8" s="4" t="s">
        <v>5</v>
      </c>
      <c r="C8" s="8">
        <v>5.49</v>
      </c>
      <c r="D8" s="4" t="s">
        <v>5</v>
      </c>
      <c r="E8" s="4" t="s">
        <v>5</v>
      </c>
      <c r="F8" s="4" t="s">
        <v>5</v>
      </c>
      <c r="G8" s="4" t="s">
        <v>5</v>
      </c>
    </row>
    <row r="9" spans="1:7">
      <c r="A9" s="2" t="s">
        <v>1112</v>
      </c>
      <c r="B9" s="4" t="s">
        <v>5</v>
      </c>
      <c r="C9" s="4" t="s">
        <v>5</v>
      </c>
      <c r="D9" s="249">
        <v>7.0000000000000007E-2</v>
      </c>
      <c r="E9" s="249">
        <v>7.0000000000000007E-2</v>
      </c>
      <c r="F9" s="4" t="s">
        <v>5</v>
      </c>
      <c r="G9" s="4" t="s">
        <v>5</v>
      </c>
    </row>
  </sheetData>
  <mergeCells count="2">
    <mergeCell ref="F1:G1"/>
    <mergeCell ref="B2: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2"/>
  <sheetViews>
    <sheetView showGridLines="0" workbookViewId="0"/>
  </sheetViews>
  <sheetFormatPr defaultRowHeight="15"/>
  <cols>
    <col min="1" max="1" width="36.5703125" bestFit="1" customWidth="1"/>
    <col min="2" max="2" width="14.85546875" customWidth="1"/>
    <col min="3" max="3" width="5.28515625" customWidth="1"/>
    <col min="4" max="4" width="15.28515625" customWidth="1"/>
    <col min="5" max="5" width="4.7109375" customWidth="1"/>
    <col min="6" max="6" width="15.28515625" customWidth="1"/>
    <col min="7" max="7" width="4.7109375" customWidth="1"/>
    <col min="8" max="8" width="15.28515625" customWidth="1"/>
    <col min="9" max="9" width="4.7109375" customWidth="1"/>
  </cols>
  <sheetData>
    <row r="1" spans="1:9" ht="15" customHeight="1">
      <c r="A1" s="1" t="s">
        <v>1129</v>
      </c>
      <c r="B1" s="7" t="s">
        <v>82</v>
      </c>
      <c r="C1" s="7"/>
      <c r="D1" s="7"/>
      <c r="E1" s="7"/>
      <c r="F1" s="7" t="s">
        <v>1</v>
      </c>
      <c r="G1" s="7"/>
      <c r="H1" s="7"/>
      <c r="I1" s="7"/>
    </row>
    <row r="2" spans="1:9" ht="15" customHeight="1">
      <c r="A2" s="1" t="s">
        <v>30</v>
      </c>
      <c r="B2" s="7" t="s">
        <v>2</v>
      </c>
      <c r="C2" s="7"/>
      <c r="D2" s="7" t="s">
        <v>83</v>
      </c>
      <c r="E2" s="7"/>
      <c r="F2" s="7" t="s">
        <v>2</v>
      </c>
      <c r="G2" s="7"/>
      <c r="H2" s="7" t="s">
        <v>83</v>
      </c>
      <c r="I2" s="7"/>
    </row>
    <row r="3" spans="1:9">
      <c r="A3" s="3" t="s">
        <v>84</v>
      </c>
      <c r="B3" s="4" t="s">
        <v>5</v>
      </c>
      <c r="C3" s="4"/>
      <c r="D3" s="4" t="s">
        <v>5</v>
      </c>
      <c r="E3" s="4"/>
      <c r="F3" s="4" t="s">
        <v>5</v>
      </c>
      <c r="G3" s="4"/>
      <c r="H3" s="4" t="s">
        <v>5</v>
      </c>
      <c r="I3" s="4"/>
    </row>
    <row r="4" spans="1:9">
      <c r="A4" s="2" t="s">
        <v>96</v>
      </c>
      <c r="B4" s="10">
        <v>16</v>
      </c>
      <c r="C4" s="4"/>
      <c r="D4" s="8">
        <v>8.1</v>
      </c>
      <c r="E4" s="4"/>
      <c r="F4" s="8">
        <v>29.4</v>
      </c>
      <c r="G4" s="4"/>
      <c r="H4" s="10">
        <v>21</v>
      </c>
      <c r="I4" s="4"/>
    </row>
    <row r="5" spans="1:9">
      <c r="A5" s="2" t="s">
        <v>97</v>
      </c>
      <c r="B5" s="4">
        <v>947.2</v>
      </c>
      <c r="C5" s="4"/>
      <c r="D5" s="4">
        <v>976.1</v>
      </c>
      <c r="E5" s="4"/>
      <c r="F5" s="9">
        <v>2867.5</v>
      </c>
      <c r="G5" s="4"/>
      <c r="H5" s="9">
        <v>2945.3</v>
      </c>
      <c r="I5" s="4"/>
    </row>
    <row r="6" spans="1:9">
      <c r="A6" s="3" t="s">
        <v>98</v>
      </c>
      <c r="B6" s="4" t="s">
        <v>5</v>
      </c>
      <c r="C6" s="4"/>
      <c r="D6" s="4" t="s">
        <v>5</v>
      </c>
      <c r="E6" s="4"/>
      <c r="F6" s="4" t="s">
        <v>5</v>
      </c>
      <c r="G6" s="4"/>
      <c r="H6" s="4" t="s">
        <v>5</v>
      </c>
      <c r="I6" s="4"/>
    </row>
    <row r="7" spans="1:9">
      <c r="A7" s="2" t="s">
        <v>99</v>
      </c>
      <c r="B7" s="4">
        <v>565.5</v>
      </c>
      <c r="C7" s="4"/>
      <c r="D7" s="4">
        <v>702.2</v>
      </c>
      <c r="E7" s="4"/>
      <c r="F7" s="9">
        <v>1946.9</v>
      </c>
      <c r="G7" s="4"/>
      <c r="H7" s="9">
        <v>2129.5</v>
      </c>
      <c r="I7" s="4"/>
    </row>
    <row r="8" spans="1:9">
      <c r="A8" s="2" t="s">
        <v>104</v>
      </c>
      <c r="B8" s="4">
        <v>191.5</v>
      </c>
      <c r="C8" s="4"/>
      <c r="D8" s="4">
        <v>190</v>
      </c>
      <c r="E8" s="4"/>
      <c r="F8" s="4">
        <v>587.1</v>
      </c>
      <c r="G8" s="4"/>
      <c r="H8" s="4">
        <v>559.4</v>
      </c>
      <c r="I8" s="4"/>
    </row>
    <row r="9" spans="1:9">
      <c r="A9" s="2" t="s">
        <v>434</v>
      </c>
      <c r="B9" s="4">
        <v>827.4</v>
      </c>
      <c r="C9" s="4"/>
      <c r="D9" s="4">
        <v>869</v>
      </c>
      <c r="E9" s="4"/>
      <c r="F9" s="9">
        <v>2558.8000000000002</v>
      </c>
      <c r="G9" s="4"/>
      <c r="H9" s="9">
        <v>2668.7</v>
      </c>
      <c r="I9" s="4"/>
    </row>
    <row r="10" spans="1:9">
      <c r="A10" s="2" t="s">
        <v>448</v>
      </c>
      <c r="B10" s="4">
        <v>119.8</v>
      </c>
      <c r="C10" s="4"/>
      <c r="D10" s="4">
        <v>107.1</v>
      </c>
      <c r="E10" s="4"/>
      <c r="F10" s="4">
        <v>308.7</v>
      </c>
      <c r="G10" s="4"/>
      <c r="H10" s="4">
        <v>276.60000000000002</v>
      </c>
      <c r="I10" s="4"/>
    </row>
    <row r="11" spans="1:9" ht="45">
      <c r="A11" s="3" t="s">
        <v>1130</v>
      </c>
      <c r="B11" s="4" t="s">
        <v>5</v>
      </c>
      <c r="C11" s="4"/>
      <c r="D11" s="4" t="s">
        <v>5</v>
      </c>
      <c r="E11" s="4"/>
      <c r="F11" s="4" t="s">
        <v>5</v>
      </c>
      <c r="G11" s="4"/>
      <c r="H11" s="4" t="s">
        <v>5</v>
      </c>
      <c r="I11" s="4"/>
    </row>
    <row r="12" spans="1:9">
      <c r="A12" s="2" t="s">
        <v>1131</v>
      </c>
      <c r="B12" s="4">
        <v>947.2</v>
      </c>
      <c r="C12" s="4"/>
      <c r="D12" s="4">
        <v>976.1</v>
      </c>
      <c r="E12" s="4"/>
      <c r="F12" s="9">
        <v>2867.5</v>
      </c>
      <c r="G12" s="4"/>
      <c r="H12" s="9">
        <v>2945.3</v>
      </c>
      <c r="I12" s="4"/>
    </row>
    <row r="13" spans="1:9">
      <c r="A13" s="2" t="s">
        <v>327</v>
      </c>
      <c r="B13" s="4">
        <v>4</v>
      </c>
      <c r="C13" s="4"/>
      <c r="D13" s="4">
        <v>-1.7</v>
      </c>
      <c r="E13" s="4"/>
      <c r="F13" s="4">
        <v>37</v>
      </c>
      <c r="G13" s="4"/>
      <c r="H13" s="4">
        <v>13.1</v>
      </c>
      <c r="I13" s="4"/>
    </row>
    <row r="14" spans="1:9" ht="45">
      <c r="A14" s="2" t="s">
        <v>454</v>
      </c>
      <c r="B14" s="4">
        <v>8.3000000000000007</v>
      </c>
      <c r="C14" s="4"/>
      <c r="D14" s="4">
        <v>9</v>
      </c>
      <c r="E14" s="4"/>
      <c r="F14" s="4">
        <v>21.9</v>
      </c>
      <c r="G14" s="4"/>
      <c r="H14" s="4">
        <v>24.1</v>
      </c>
      <c r="I14" s="4"/>
    </row>
    <row r="15" spans="1:9" ht="30">
      <c r="A15" s="2" t="s">
        <v>455</v>
      </c>
      <c r="B15" s="4">
        <v>7.5</v>
      </c>
      <c r="C15" s="4"/>
      <c r="D15" s="4">
        <v>0</v>
      </c>
      <c r="E15" s="4"/>
      <c r="F15" s="4">
        <v>7.5</v>
      </c>
      <c r="G15" s="4"/>
      <c r="H15" s="4">
        <v>0</v>
      </c>
      <c r="I15" s="4"/>
    </row>
    <row r="16" spans="1:9">
      <c r="A16" s="2" t="s">
        <v>456</v>
      </c>
      <c r="B16" s="4">
        <v>0</v>
      </c>
      <c r="C16" s="4"/>
      <c r="D16" s="4">
        <v>110.4</v>
      </c>
      <c r="E16" s="4"/>
      <c r="F16" s="4">
        <v>210.8</v>
      </c>
      <c r="G16" s="4"/>
      <c r="H16" s="4">
        <v>335.4</v>
      </c>
      <c r="I16" s="4"/>
    </row>
    <row r="17" spans="1:9">
      <c r="A17" s="2" t="s">
        <v>97</v>
      </c>
      <c r="B17" s="4">
        <v>967</v>
      </c>
      <c r="C17" s="4"/>
      <c r="D17" s="9">
        <v>1093.8</v>
      </c>
      <c r="E17" s="4"/>
      <c r="F17" s="9">
        <v>3144.7</v>
      </c>
      <c r="G17" s="4"/>
      <c r="H17" s="9">
        <v>3317.9</v>
      </c>
      <c r="I17" s="4"/>
    </row>
    <row r="18" spans="1:9">
      <c r="A18" s="2" t="s">
        <v>1132</v>
      </c>
      <c r="B18" s="4">
        <v>827.4</v>
      </c>
      <c r="C18" s="4"/>
      <c r="D18" s="4">
        <v>869</v>
      </c>
      <c r="E18" s="4"/>
      <c r="F18" s="9">
        <v>2558.8000000000002</v>
      </c>
      <c r="G18" s="4"/>
      <c r="H18" s="9">
        <v>2668.7</v>
      </c>
      <c r="I18" s="4"/>
    </row>
    <row r="19" spans="1:9" ht="45">
      <c r="A19" s="2" t="s">
        <v>459</v>
      </c>
      <c r="B19" s="4">
        <v>0</v>
      </c>
      <c r="C19" s="4"/>
      <c r="D19" s="4">
        <v>-4.9000000000000004</v>
      </c>
      <c r="E19" s="4"/>
      <c r="F19" s="4">
        <v>25.3</v>
      </c>
      <c r="G19" s="4"/>
      <c r="H19" s="4">
        <v>-37</v>
      </c>
      <c r="I19" s="4"/>
    </row>
    <row r="20" spans="1:9" ht="45">
      <c r="A20" s="2" t="s">
        <v>462</v>
      </c>
      <c r="B20" s="4">
        <v>0.1</v>
      </c>
      <c r="C20" s="4"/>
      <c r="D20" s="4">
        <v>1.5</v>
      </c>
      <c r="E20" s="4"/>
      <c r="F20" s="4">
        <v>-6.8</v>
      </c>
      <c r="G20" s="4"/>
      <c r="H20" s="4">
        <v>13</v>
      </c>
      <c r="I20" s="4"/>
    </row>
    <row r="21" spans="1:9" ht="30">
      <c r="A21" s="2" t="s">
        <v>464</v>
      </c>
      <c r="B21" s="4">
        <v>0.1</v>
      </c>
      <c r="C21" s="4"/>
      <c r="D21" s="4">
        <v>0.1</v>
      </c>
      <c r="E21" s="4"/>
      <c r="F21" s="4">
        <v>0.6</v>
      </c>
      <c r="G21" s="4"/>
      <c r="H21" s="4">
        <v>1.3</v>
      </c>
      <c r="I21" s="4"/>
    </row>
    <row r="22" spans="1:9" ht="45">
      <c r="A22" s="2" t="s">
        <v>465</v>
      </c>
      <c r="B22" s="4">
        <v>10.9</v>
      </c>
      <c r="C22" s="4"/>
      <c r="D22" s="4">
        <v>11.8</v>
      </c>
      <c r="E22" s="4"/>
      <c r="F22" s="4">
        <v>30.7</v>
      </c>
      <c r="G22" s="4"/>
      <c r="H22" s="4">
        <v>31.7</v>
      </c>
      <c r="I22" s="4"/>
    </row>
    <row r="23" spans="1:9" ht="30">
      <c r="A23" s="2" t="s">
        <v>103</v>
      </c>
      <c r="B23" s="4">
        <v>0</v>
      </c>
      <c r="C23" s="4"/>
      <c r="D23" s="4">
        <v>0</v>
      </c>
      <c r="E23" s="4"/>
      <c r="F23" s="4">
        <v>0.6</v>
      </c>
      <c r="G23" s="4"/>
      <c r="H23" s="4">
        <v>65.400000000000006</v>
      </c>
      <c r="I23" s="4"/>
    </row>
    <row r="24" spans="1:9" ht="30">
      <c r="A24" s="2" t="s">
        <v>100</v>
      </c>
      <c r="B24" s="4">
        <v>-32.1</v>
      </c>
      <c r="C24" s="4"/>
      <c r="D24" s="4">
        <v>0</v>
      </c>
      <c r="E24" s="4"/>
      <c r="F24" s="4">
        <v>242.7</v>
      </c>
      <c r="G24" s="4"/>
      <c r="H24" s="4">
        <v>0</v>
      </c>
      <c r="I24" s="4"/>
    </row>
    <row r="25" spans="1:9" ht="30">
      <c r="A25" s="2" t="s">
        <v>468</v>
      </c>
      <c r="B25" s="4">
        <v>6.2</v>
      </c>
      <c r="C25" s="4"/>
      <c r="D25" s="4">
        <v>0</v>
      </c>
      <c r="E25" s="4"/>
      <c r="F25" s="4">
        <v>6.2</v>
      </c>
      <c r="G25" s="4"/>
      <c r="H25" s="4">
        <v>0</v>
      </c>
      <c r="I25" s="4"/>
    </row>
    <row r="26" spans="1:9">
      <c r="A26" s="2" t="s">
        <v>469</v>
      </c>
      <c r="B26" s="4">
        <v>0</v>
      </c>
      <c r="C26" s="4"/>
      <c r="D26" s="4">
        <v>101.9</v>
      </c>
      <c r="E26" s="4"/>
      <c r="F26" s="4">
        <v>187.4</v>
      </c>
      <c r="G26" s="4"/>
      <c r="H26" s="4">
        <v>311.10000000000002</v>
      </c>
      <c r="I26" s="4"/>
    </row>
    <row r="27" spans="1:9">
      <c r="A27" s="2" t="s">
        <v>105</v>
      </c>
      <c r="B27" s="4">
        <v>812.6</v>
      </c>
      <c r="C27" s="4"/>
      <c r="D27" s="4">
        <v>979.4</v>
      </c>
      <c r="E27" s="4"/>
      <c r="F27" s="9">
        <v>3045.5</v>
      </c>
      <c r="G27" s="4"/>
      <c r="H27" s="9">
        <v>3054.2</v>
      </c>
      <c r="I27" s="4"/>
    </row>
    <row r="28" spans="1:9">
      <c r="A28" s="2" t="s">
        <v>106</v>
      </c>
      <c r="B28" s="4">
        <v>154.4</v>
      </c>
      <c r="C28" s="4"/>
      <c r="D28" s="4">
        <v>114.4</v>
      </c>
      <c r="E28" s="4"/>
      <c r="F28" s="4">
        <v>99.2</v>
      </c>
      <c r="G28" s="4"/>
      <c r="H28" s="4">
        <v>263.7</v>
      </c>
      <c r="I28" s="4"/>
    </row>
    <row r="29" spans="1:9">
      <c r="A29" s="2" t="s">
        <v>108</v>
      </c>
      <c r="B29" s="4">
        <v>53.8</v>
      </c>
      <c r="C29" s="4"/>
      <c r="D29" s="4">
        <v>38.1</v>
      </c>
      <c r="E29" s="4"/>
      <c r="F29" s="4">
        <v>133.1</v>
      </c>
      <c r="G29" s="4"/>
      <c r="H29" s="4">
        <v>113.9</v>
      </c>
      <c r="I29" s="4"/>
    </row>
    <row r="30" spans="1:9" ht="30">
      <c r="A30" s="2" t="s">
        <v>109</v>
      </c>
      <c r="B30" s="4">
        <v>-16.8</v>
      </c>
      <c r="C30" s="4"/>
      <c r="D30" s="4">
        <v>-206.7</v>
      </c>
      <c r="E30" s="4"/>
      <c r="F30" s="4">
        <v>-1.4</v>
      </c>
      <c r="G30" s="4"/>
      <c r="H30" s="4">
        <v>-222.2</v>
      </c>
      <c r="I30" s="4"/>
    </row>
    <row r="31" spans="1:9">
      <c r="A31" s="2" t="s">
        <v>110</v>
      </c>
      <c r="B31" s="4">
        <v>117.4</v>
      </c>
      <c r="C31" s="4"/>
      <c r="D31" s="4">
        <v>283</v>
      </c>
      <c r="E31" s="4"/>
      <c r="F31" s="4">
        <v>-32.5</v>
      </c>
      <c r="G31" s="4"/>
      <c r="H31" s="4">
        <v>372</v>
      </c>
      <c r="I31" s="4"/>
    </row>
    <row r="32" spans="1:9">
      <c r="A32" s="2" t="s">
        <v>1034</v>
      </c>
      <c r="B32" s="4" t="s">
        <v>5</v>
      </c>
      <c r="C32" s="4"/>
      <c r="D32" s="4" t="s">
        <v>5</v>
      </c>
      <c r="E32" s="4"/>
      <c r="F32" s="4" t="s">
        <v>5</v>
      </c>
      <c r="G32" s="4"/>
      <c r="H32" s="4" t="s">
        <v>5</v>
      </c>
      <c r="I32" s="4"/>
    </row>
    <row r="33" spans="1:9">
      <c r="A33" s="3" t="s">
        <v>84</v>
      </c>
      <c r="B33" s="4" t="s">
        <v>5</v>
      </c>
      <c r="C33" s="4"/>
      <c r="D33" s="4" t="s">
        <v>5</v>
      </c>
      <c r="E33" s="4"/>
      <c r="F33" s="4" t="s">
        <v>5</v>
      </c>
      <c r="G33" s="4"/>
      <c r="H33" s="4" t="s">
        <v>5</v>
      </c>
      <c r="I33" s="4"/>
    </row>
    <row r="34" spans="1:9">
      <c r="A34" s="2" t="s">
        <v>408</v>
      </c>
      <c r="B34" s="4">
        <v>6.6</v>
      </c>
      <c r="C34" s="4"/>
      <c r="D34" s="4">
        <v>5.6</v>
      </c>
      <c r="E34" s="4"/>
      <c r="F34" s="4">
        <v>21.8</v>
      </c>
      <c r="G34" s="4"/>
      <c r="H34" s="4">
        <v>22.1</v>
      </c>
      <c r="I34" s="4"/>
    </row>
    <row r="35" spans="1:9">
      <c r="A35" s="2" t="s">
        <v>409</v>
      </c>
      <c r="B35" s="4">
        <v>319.39999999999998</v>
      </c>
      <c r="C35" s="4"/>
      <c r="D35" s="4">
        <v>323.3</v>
      </c>
      <c r="E35" s="4"/>
      <c r="F35" s="4">
        <v>970.4</v>
      </c>
      <c r="G35" s="4"/>
      <c r="H35" s="4">
        <v>990</v>
      </c>
      <c r="I35" s="4"/>
    </row>
    <row r="36" spans="1:9">
      <c r="A36" s="2" t="s">
        <v>410</v>
      </c>
      <c r="B36" s="4">
        <v>90.4</v>
      </c>
      <c r="C36" s="4"/>
      <c r="D36" s="4">
        <v>78.5</v>
      </c>
      <c r="E36" s="4"/>
      <c r="F36" s="4">
        <v>248.6</v>
      </c>
      <c r="G36" s="4"/>
      <c r="H36" s="4">
        <v>232.4</v>
      </c>
      <c r="I36" s="4"/>
    </row>
    <row r="37" spans="1:9" ht="17.25">
      <c r="A37" s="2" t="s">
        <v>1133</v>
      </c>
      <c r="B37" s="4">
        <v>231.2</v>
      </c>
      <c r="C37" s="11" t="s">
        <v>158</v>
      </c>
      <c r="D37" s="4">
        <v>235.4</v>
      </c>
      <c r="E37" s="11" t="s">
        <v>158</v>
      </c>
      <c r="F37" s="4">
        <v>703.2</v>
      </c>
      <c r="G37" s="11" t="s">
        <v>158</v>
      </c>
      <c r="H37" s="4">
        <v>723.7</v>
      </c>
      <c r="I37" s="11" t="s">
        <v>158</v>
      </c>
    </row>
    <row r="38" spans="1:9" ht="17.25">
      <c r="A38" s="2" t="s">
        <v>96</v>
      </c>
      <c r="B38" s="4">
        <v>7</v>
      </c>
      <c r="C38" s="11" t="s">
        <v>158</v>
      </c>
      <c r="D38" s="4">
        <v>5.8</v>
      </c>
      <c r="E38" s="11" t="s">
        <v>158</v>
      </c>
      <c r="F38" s="4">
        <v>18.100000000000001</v>
      </c>
      <c r="G38" s="11" t="s">
        <v>158</v>
      </c>
      <c r="H38" s="4">
        <v>13.5</v>
      </c>
      <c r="I38" s="11" t="s">
        <v>158</v>
      </c>
    </row>
    <row r="39" spans="1:9">
      <c r="A39" s="2" t="s">
        <v>97</v>
      </c>
      <c r="B39" s="4">
        <v>654.6</v>
      </c>
      <c r="C39" s="4"/>
      <c r="D39" s="4">
        <v>648.6</v>
      </c>
      <c r="E39" s="4"/>
      <c r="F39" s="9">
        <v>1962.1</v>
      </c>
      <c r="G39" s="4"/>
      <c r="H39" s="9">
        <v>1981.7</v>
      </c>
      <c r="I39" s="4"/>
    </row>
    <row r="40" spans="1:9">
      <c r="A40" s="3" t="s">
        <v>98</v>
      </c>
      <c r="B40" s="4" t="s">
        <v>5</v>
      </c>
      <c r="C40" s="4"/>
      <c r="D40" s="4" t="s">
        <v>5</v>
      </c>
      <c r="E40" s="4"/>
      <c r="F40" s="4" t="s">
        <v>5</v>
      </c>
      <c r="G40" s="4"/>
      <c r="H40" s="4" t="s">
        <v>5</v>
      </c>
      <c r="I40" s="4"/>
    </row>
    <row r="41" spans="1:9">
      <c r="A41" s="2" t="s">
        <v>99</v>
      </c>
      <c r="B41" s="4">
        <v>394.9</v>
      </c>
      <c r="C41" s="4"/>
      <c r="D41" s="4">
        <v>427.3</v>
      </c>
      <c r="E41" s="4"/>
      <c r="F41" s="9">
        <v>1237.8</v>
      </c>
      <c r="G41" s="4"/>
      <c r="H41" s="9">
        <v>1331.9</v>
      </c>
      <c r="I41" s="4"/>
    </row>
    <row r="42" spans="1:9">
      <c r="A42" s="2" t="s">
        <v>102</v>
      </c>
      <c r="B42" s="4">
        <v>47.1</v>
      </c>
      <c r="C42" s="4"/>
      <c r="D42" s="4">
        <v>39.700000000000003</v>
      </c>
      <c r="E42" s="4"/>
      <c r="F42" s="4">
        <v>140.69999999999999</v>
      </c>
      <c r="G42" s="4"/>
      <c r="H42" s="4">
        <v>139.9</v>
      </c>
      <c r="I42" s="4"/>
    </row>
    <row r="43" spans="1:9" ht="30">
      <c r="A43" s="2" t="s">
        <v>427</v>
      </c>
      <c r="B43" s="4">
        <v>2</v>
      </c>
      <c r="C43" s="4"/>
      <c r="D43" s="4">
        <v>1.8</v>
      </c>
      <c r="E43" s="4"/>
      <c r="F43" s="4">
        <v>5.8</v>
      </c>
      <c r="G43" s="4"/>
      <c r="H43" s="4">
        <v>4.9000000000000004</v>
      </c>
      <c r="I43" s="4"/>
    </row>
    <row r="44" spans="1:9">
      <c r="A44" s="2" t="s">
        <v>104</v>
      </c>
      <c r="B44" s="4">
        <v>98.8</v>
      </c>
      <c r="C44" s="4"/>
      <c r="D44" s="4">
        <v>93.5</v>
      </c>
      <c r="E44" s="4"/>
      <c r="F44" s="4">
        <v>294.39999999999998</v>
      </c>
      <c r="G44" s="4"/>
      <c r="H44" s="4">
        <v>277.5</v>
      </c>
      <c r="I44" s="4"/>
    </row>
    <row r="45" spans="1:9">
      <c r="A45" s="2" t="s">
        <v>434</v>
      </c>
      <c r="B45" s="4">
        <v>542.79999999999995</v>
      </c>
      <c r="C45" s="4"/>
      <c r="D45" s="4">
        <v>562.29999999999995</v>
      </c>
      <c r="E45" s="4"/>
      <c r="F45" s="9">
        <v>1678.7</v>
      </c>
      <c r="G45" s="4"/>
      <c r="H45" s="9">
        <v>1754.2</v>
      </c>
      <c r="I45" s="4"/>
    </row>
    <row r="46" spans="1:9">
      <c r="A46" s="2" t="s">
        <v>448</v>
      </c>
      <c r="B46" s="4">
        <v>111.8</v>
      </c>
      <c r="C46" s="4"/>
      <c r="D46" s="4">
        <v>86.3</v>
      </c>
      <c r="E46" s="4"/>
      <c r="F46" s="4">
        <v>283.39999999999998</v>
      </c>
      <c r="G46" s="4"/>
      <c r="H46" s="4">
        <v>227.5</v>
      </c>
      <c r="I46" s="4"/>
    </row>
    <row r="47" spans="1:9" ht="45">
      <c r="A47" s="3" t="s">
        <v>1130</v>
      </c>
      <c r="B47" s="4" t="s">
        <v>5</v>
      </c>
      <c r="C47" s="4"/>
      <c r="D47" s="4" t="s">
        <v>5</v>
      </c>
      <c r="E47" s="4"/>
      <c r="F47" s="4" t="s">
        <v>5</v>
      </c>
      <c r="G47" s="4"/>
      <c r="H47" s="4" t="s">
        <v>5</v>
      </c>
      <c r="I47" s="4"/>
    </row>
    <row r="48" spans="1:9">
      <c r="A48" s="2" t="s">
        <v>1131</v>
      </c>
      <c r="B48" s="4">
        <v>654.6</v>
      </c>
      <c r="C48" s="4"/>
      <c r="D48" s="4">
        <v>648.6</v>
      </c>
      <c r="E48" s="4"/>
      <c r="F48" s="9">
        <v>1962.1</v>
      </c>
      <c r="G48" s="4"/>
      <c r="H48" s="9">
        <v>1981.7</v>
      </c>
      <c r="I48" s="4"/>
    </row>
    <row r="49" spans="1:9">
      <c r="A49" s="2" t="s">
        <v>1132</v>
      </c>
      <c r="B49" s="4">
        <v>542.79999999999995</v>
      </c>
      <c r="C49" s="4"/>
      <c r="D49" s="4">
        <v>562.29999999999995</v>
      </c>
      <c r="E49" s="4"/>
      <c r="F49" s="9">
        <v>1678.7</v>
      </c>
      <c r="G49" s="4"/>
      <c r="H49" s="9">
        <v>1754.2</v>
      </c>
      <c r="I49" s="4"/>
    </row>
    <row r="50" spans="1:9">
      <c r="A50" s="2" t="s">
        <v>1134</v>
      </c>
      <c r="B50" s="4" t="s">
        <v>5</v>
      </c>
      <c r="C50" s="4"/>
      <c r="D50" s="4" t="s">
        <v>5</v>
      </c>
      <c r="E50" s="4"/>
      <c r="F50" s="4" t="s">
        <v>5</v>
      </c>
      <c r="G50" s="4"/>
      <c r="H50" s="4" t="s">
        <v>5</v>
      </c>
      <c r="I50" s="4"/>
    </row>
    <row r="51" spans="1:9">
      <c r="A51" s="3" t="s">
        <v>84</v>
      </c>
      <c r="B51" s="4" t="s">
        <v>5</v>
      </c>
      <c r="C51" s="4"/>
      <c r="D51" s="4" t="s">
        <v>5</v>
      </c>
      <c r="E51" s="4"/>
      <c r="F51" s="4" t="s">
        <v>5</v>
      </c>
      <c r="G51" s="4"/>
      <c r="H51" s="4" t="s">
        <v>5</v>
      </c>
      <c r="I51" s="4"/>
    </row>
    <row r="52" spans="1:9">
      <c r="A52" s="2" t="s">
        <v>408</v>
      </c>
      <c r="B52" s="4">
        <v>0.9</v>
      </c>
      <c r="C52" s="4"/>
      <c r="D52" s="4">
        <v>6.5</v>
      </c>
      <c r="E52" s="4"/>
      <c r="F52" s="4">
        <v>3.3</v>
      </c>
      <c r="G52" s="4"/>
      <c r="H52" s="4">
        <v>9.6999999999999993</v>
      </c>
      <c r="I52" s="4"/>
    </row>
    <row r="53" spans="1:9">
      <c r="A53" s="2" t="s">
        <v>409</v>
      </c>
      <c r="B53" s="4">
        <v>147.1</v>
      </c>
      <c r="C53" s="4"/>
      <c r="D53" s="4">
        <v>147</v>
      </c>
      <c r="E53" s="4"/>
      <c r="F53" s="4">
        <v>444.8</v>
      </c>
      <c r="G53" s="4"/>
      <c r="H53" s="4">
        <v>438.2</v>
      </c>
      <c r="I53" s="4"/>
    </row>
    <row r="54" spans="1:9">
      <c r="A54" s="2" t="s">
        <v>410</v>
      </c>
      <c r="B54" s="4">
        <v>6</v>
      </c>
      <c r="C54" s="4"/>
      <c r="D54" s="4">
        <v>5.7</v>
      </c>
      <c r="E54" s="4"/>
      <c r="F54" s="4">
        <v>18.2</v>
      </c>
      <c r="G54" s="4"/>
      <c r="H54" s="4">
        <v>17.3</v>
      </c>
      <c r="I54" s="4"/>
    </row>
    <row r="55" spans="1:9" ht="17.25">
      <c r="A55" s="2" t="s">
        <v>1133</v>
      </c>
      <c r="B55" s="4">
        <v>65.2</v>
      </c>
      <c r="C55" s="11" t="s">
        <v>158</v>
      </c>
      <c r="D55" s="4">
        <v>72.900000000000006</v>
      </c>
      <c r="E55" s="11" t="s">
        <v>158</v>
      </c>
      <c r="F55" s="4">
        <v>206</v>
      </c>
      <c r="G55" s="11" t="s">
        <v>158</v>
      </c>
      <c r="H55" s="4">
        <v>220.6</v>
      </c>
      <c r="I55" s="11" t="s">
        <v>158</v>
      </c>
    </row>
    <row r="56" spans="1:9" ht="17.25">
      <c r="A56" s="2" t="s">
        <v>96</v>
      </c>
      <c r="B56" s="4">
        <v>0.3</v>
      </c>
      <c r="C56" s="11" t="s">
        <v>158</v>
      </c>
      <c r="D56" s="4">
        <v>0.3</v>
      </c>
      <c r="E56" s="11" t="s">
        <v>158</v>
      </c>
      <c r="F56" s="4">
        <v>0.7</v>
      </c>
      <c r="G56" s="11" t="s">
        <v>158</v>
      </c>
      <c r="H56" s="4">
        <v>0.7</v>
      </c>
      <c r="I56" s="11" t="s">
        <v>158</v>
      </c>
    </row>
    <row r="57" spans="1:9">
      <c r="A57" s="2" t="s">
        <v>97</v>
      </c>
      <c r="B57" s="4">
        <v>219.5</v>
      </c>
      <c r="C57" s="4"/>
      <c r="D57" s="4">
        <v>232.4</v>
      </c>
      <c r="E57" s="4"/>
      <c r="F57" s="4">
        <v>673</v>
      </c>
      <c r="G57" s="4"/>
      <c r="H57" s="4">
        <v>686.5</v>
      </c>
      <c r="I57" s="4"/>
    </row>
    <row r="58" spans="1:9">
      <c r="A58" s="3" t="s">
        <v>98</v>
      </c>
      <c r="B58" s="4" t="s">
        <v>5</v>
      </c>
      <c r="C58" s="4"/>
      <c r="D58" s="4" t="s">
        <v>5</v>
      </c>
      <c r="E58" s="4"/>
      <c r="F58" s="4" t="s">
        <v>5</v>
      </c>
      <c r="G58" s="4"/>
      <c r="H58" s="4" t="s">
        <v>5</v>
      </c>
      <c r="I58" s="4"/>
    </row>
    <row r="59" spans="1:9">
      <c r="A59" s="2" t="s">
        <v>99</v>
      </c>
      <c r="B59" s="4">
        <v>129.5</v>
      </c>
      <c r="C59" s="4"/>
      <c r="D59" s="4">
        <v>141.6</v>
      </c>
      <c r="E59" s="4"/>
      <c r="F59" s="4">
        <v>394.1</v>
      </c>
      <c r="G59" s="4"/>
      <c r="H59" s="4">
        <v>409.6</v>
      </c>
      <c r="I59" s="4"/>
    </row>
    <row r="60" spans="1:9">
      <c r="A60" s="2" t="s">
        <v>102</v>
      </c>
      <c r="B60" s="4">
        <v>14.8</v>
      </c>
      <c r="C60" s="4"/>
      <c r="D60" s="4">
        <v>14.4</v>
      </c>
      <c r="E60" s="4"/>
      <c r="F60" s="4">
        <v>47.1</v>
      </c>
      <c r="G60" s="4"/>
      <c r="H60" s="4">
        <v>47.7</v>
      </c>
      <c r="I60" s="4"/>
    </row>
    <row r="61" spans="1:9" ht="30">
      <c r="A61" s="2" t="s">
        <v>427</v>
      </c>
      <c r="B61" s="4">
        <v>0.4</v>
      </c>
      <c r="C61" s="4"/>
      <c r="D61" s="4">
        <v>0.5</v>
      </c>
      <c r="E61" s="4"/>
      <c r="F61" s="4">
        <v>1.3</v>
      </c>
      <c r="G61" s="4"/>
      <c r="H61" s="4">
        <v>1.5</v>
      </c>
      <c r="I61" s="4"/>
    </row>
    <row r="62" spans="1:9">
      <c r="A62" s="2" t="s">
        <v>104</v>
      </c>
      <c r="B62" s="4">
        <v>47.2</v>
      </c>
      <c r="C62" s="4"/>
      <c r="D62" s="4">
        <v>42.9</v>
      </c>
      <c r="E62" s="4"/>
      <c r="F62" s="4">
        <v>139.5</v>
      </c>
      <c r="G62" s="4"/>
      <c r="H62" s="4">
        <v>124.9</v>
      </c>
      <c r="I62" s="4"/>
    </row>
    <row r="63" spans="1:9">
      <c r="A63" s="2" t="s">
        <v>434</v>
      </c>
      <c r="B63" s="4">
        <v>191.9</v>
      </c>
      <c r="C63" s="4"/>
      <c r="D63" s="4">
        <v>199.4</v>
      </c>
      <c r="E63" s="4"/>
      <c r="F63" s="4">
        <v>582</v>
      </c>
      <c r="G63" s="4"/>
      <c r="H63" s="4">
        <v>583.70000000000005</v>
      </c>
      <c r="I63" s="4"/>
    </row>
    <row r="64" spans="1:9">
      <c r="A64" s="2" t="s">
        <v>448</v>
      </c>
      <c r="B64" s="4">
        <v>27.6</v>
      </c>
      <c r="C64" s="4"/>
      <c r="D64" s="4">
        <v>33</v>
      </c>
      <c r="E64" s="4"/>
      <c r="F64" s="4">
        <v>91</v>
      </c>
      <c r="G64" s="4"/>
      <c r="H64" s="4">
        <v>102.8</v>
      </c>
      <c r="I64" s="4"/>
    </row>
    <row r="65" spans="1:9" ht="45">
      <c r="A65" s="3" t="s">
        <v>1130</v>
      </c>
      <c r="B65" s="4" t="s">
        <v>5</v>
      </c>
      <c r="C65" s="4"/>
      <c r="D65" s="4" t="s">
        <v>5</v>
      </c>
      <c r="E65" s="4"/>
      <c r="F65" s="4" t="s">
        <v>5</v>
      </c>
      <c r="G65" s="4"/>
      <c r="H65" s="4" t="s">
        <v>5</v>
      </c>
      <c r="I65" s="4"/>
    </row>
    <row r="66" spans="1:9">
      <c r="A66" s="2" t="s">
        <v>1131</v>
      </c>
      <c r="B66" s="4">
        <v>219.5</v>
      </c>
      <c r="C66" s="4"/>
      <c r="D66" s="4">
        <v>232.4</v>
      </c>
      <c r="E66" s="4"/>
      <c r="F66" s="4">
        <v>673</v>
      </c>
      <c r="G66" s="4"/>
      <c r="H66" s="4">
        <v>686.5</v>
      </c>
      <c r="I66" s="4"/>
    </row>
    <row r="67" spans="1:9">
      <c r="A67" s="2" t="s">
        <v>1132</v>
      </c>
      <c r="B67" s="4">
        <v>191.9</v>
      </c>
      <c r="C67" s="4"/>
      <c r="D67" s="4">
        <v>199.4</v>
      </c>
      <c r="E67" s="4"/>
      <c r="F67" s="4">
        <v>582</v>
      </c>
      <c r="G67" s="4"/>
      <c r="H67" s="4">
        <v>583.70000000000005</v>
      </c>
      <c r="I67" s="4"/>
    </row>
    <row r="68" spans="1:9">
      <c r="A68" s="2" t="s">
        <v>1135</v>
      </c>
      <c r="B68" s="4" t="s">
        <v>5</v>
      </c>
      <c r="C68" s="4"/>
      <c r="D68" s="4" t="s">
        <v>5</v>
      </c>
      <c r="E68" s="4"/>
      <c r="F68" s="4" t="s">
        <v>5</v>
      </c>
      <c r="G68" s="4"/>
      <c r="H68" s="4" t="s">
        <v>5</v>
      </c>
      <c r="I68" s="4"/>
    </row>
    <row r="69" spans="1:9">
      <c r="A69" s="3" t="s">
        <v>84</v>
      </c>
      <c r="B69" s="4" t="s">
        <v>5</v>
      </c>
      <c r="C69" s="4"/>
      <c r="D69" s="4" t="s">
        <v>5</v>
      </c>
      <c r="E69" s="4"/>
      <c r="F69" s="4" t="s">
        <v>5</v>
      </c>
      <c r="G69" s="4"/>
      <c r="H69" s="4" t="s">
        <v>5</v>
      </c>
      <c r="I69" s="4"/>
    </row>
    <row r="70" spans="1:9">
      <c r="A70" s="2" t="s">
        <v>409</v>
      </c>
      <c r="B70" s="4">
        <v>0.8</v>
      </c>
      <c r="C70" s="4"/>
      <c r="D70" s="4">
        <v>1.1000000000000001</v>
      </c>
      <c r="E70" s="4"/>
      <c r="F70" s="4">
        <v>2.7</v>
      </c>
      <c r="G70" s="4"/>
      <c r="H70" s="4">
        <v>3.3</v>
      </c>
      <c r="I70" s="4"/>
    </row>
    <row r="71" spans="1:9">
      <c r="A71" s="2" t="s">
        <v>410</v>
      </c>
      <c r="B71" s="4">
        <v>60.9</v>
      </c>
      <c r="C71" s="4"/>
      <c r="D71" s="4">
        <v>57</v>
      </c>
      <c r="E71" s="4"/>
      <c r="F71" s="4">
        <v>181.2</v>
      </c>
      <c r="G71" s="4"/>
      <c r="H71" s="4">
        <v>169.7</v>
      </c>
      <c r="I71" s="4"/>
    </row>
    <row r="72" spans="1:9" ht="17.25">
      <c r="A72" s="2" t="s">
        <v>1133</v>
      </c>
      <c r="B72" s="4">
        <v>10.3</v>
      </c>
      <c r="C72" s="11" t="s">
        <v>158</v>
      </c>
      <c r="D72" s="4">
        <v>10.199999999999999</v>
      </c>
      <c r="E72" s="11" t="s">
        <v>158</v>
      </c>
      <c r="F72" s="4">
        <v>31.5</v>
      </c>
      <c r="G72" s="11" t="s">
        <v>158</v>
      </c>
      <c r="H72" s="4">
        <v>30</v>
      </c>
      <c r="I72" s="11" t="s">
        <v>158</v>
      </c>
    </row>
    <row r="73" spans="1:9" ht="17.25">
      <c r="A73" s="2" t="s">
        <v>96</v>
      </c>
      <c r="B73" s="4">
        <v>0.2</v>
      </c>
      <c r="C73" s="11" t="s">
        <v>158</v>
      </c>
      <c r="D73" s="4">
        <v>0.2</v>
      </c>
      <c r="E73" s="11" t="s">
        <v>158</v>
      </c>
      <c r="F73" s="4">
        <v>0.7</v>
      </c>
      <c r="G73" s="11" t="s">
        <v>158</v>
      </c>
      <c r="H73" s="4">
        <v>0.6</v>
      </c>
      <c r="I73" s="11" t="s">
        <v>158</v>
      </c>
    </row>
    <row r="74" spans="1:9">
      <c r="A74" s="2" t="s">
        <v>97</v>
      </c>
      <c r="B74" s="4">
        <v>72.2</v>
      </c>
      <c r="C74" s="4"/>
      <c r="D74" s="4">
        <v>68.5</v>
      </c>
      <c r="E74" s="4"/>
      <c r="F74" s="4">
        <v>216.1</v>
      </c>
      <c r="G74" s="4"/>
      <c r="H74" s="4">
        <v>203.6</v>
      </c>
      <c r="I74" s="4"/>
    </row>
    <row r="75" spans="1:9">
      <c r="A75" s="3" t="s">
        <v>98</v>
      </c>
      <c r="B75" s="4" t="s">
        <v>5</v>
      </c>
      <c r="C75" s="4"/>
      <c r="D75" s="4" t="s">
        <v>5</v>
      </c>
      <c r="E75" s="4"/>
      <c r="F75" s="4" t="s">
        <v>5</v>
      </c>
      <c r="G75" s="4"/>
      <c r="H75" s="4" t="s">
        <v>5</v>
      </c>
      <c r="I75" s="4"/>
    </row>
    <row r="76" spans="1:9">
      <c r="A76" s="2" t="s">
        <v>99</v>
      </c>
      <c r="B76" s="4">
        <v>41.1</v>
      </c>
      <c r="C76" s="4"/>
      <c r="D76" s="4">
        <v>39.799999999999997</v>
      </c>
      <c r="E76" s="4"/>
      <c r="F76" s="4">
        <v>129</v>
      </c>
      <c r="G76" s="4"/>
      <c r="H76" s="4">
        <v>124</v>
      </c>
      <c r="I76" s="4"/>
    </row>
    <row r="77" spans="1:9">
      <c r="A77" s="2" t="s">
        <v>102</v>
      </c>
      <c r="B77" s="4">
        <v>3.7</v>
      </c>
      <c r="C77" s="4"/>
      <c r="D77" s="4">
        <v>3.7</v>
      </c>
      <c r="E77" s="4"/>
      <c r="F77" s="4">
        <v>11.5</v>
      </c>
      <c r="G77" s="4"/>
      <c r="H77" s="4">
        <v>11.1</v>
      </c>
      <c r="I77" s="4"/>
    </row>
    <row r="78" spans="1:9">
      <c r="A78" s="2" t="s">
        <v>104</v>
      </c>
      <c r="B78" s="4">
        <v>27</v>
      </c>
      <c r="C78" s="4"/>
      <c r="D78" s="4">
        <v>29.2</v>
      </c>
      <c r="E78" s="4"/>
      <c r="F78" s="4">
        <v>77.599999999999994</v>
      </c>
      <c r="G78" s="4"/>
      <c r="H78" s="4">
        <v>76.900000000000006</v>
      </c>
      <c r="I78" s="4"/>
    </row>
    <row r="79" spans="1:9">
      <c r="A79" s="2" t="s">
        <v>434</v>
      </c>
      <c r="B79" s="4">
        <v>71.8</v>
      </c>
      <c r="C79" s="4"/>
      <c r="D79" s="4">
        <v>72.7</v>
      </c>
      <c r="E79" s="4"/>
      <c r="F79" s="4">
        <v>218.1</v>
      </c>
      <c r="G79" s="4"/>
      <c r="H79" s="4">
        <v>212</v>
      </c>
      <c r="I79" s="4"/>
    </row>
    <row r="80" spans="1:9">
      <c r="A80" s="2" t="s">
        <v>448</v>
      </c>
      <c r="B80" s="4">
        <v>0.4</v>
      </c>
      <c r="C80" s="4"/>
      <c r="D80" s="4">
        <v>-4.2</v>
      </c>
      <c r="E80" s="4"/>
      <c r="F80" s="4">
        <v>-2</v>
      </c>
      <c r="G80" s="4"/>
      <c r="H80" s="4">
        <v>-8.4</v>
      </c>
      <c r="I80" s="4"/>
    </row>
    <row r="81" spans="1:9" ht="45">
      <c r="A81" s="3" t="s">
        <v>1130</v>
      </c>
      <c r="B81" s="4" t="s">
        <v>5</v>
      </c>
      <c r="C81" s="4"/>
      <c r="D81" s="4" t="s">
        <v>5</v>
      </c>
      <c r="E81" s="4"/>
      <c r="F81" s="4" t="s">
        <v>5</v>
      </c>
      <c r="G81" s="4"/>
      <c r="H81" s="4" t="s">
        <v>5</v>
      </c>
      <c r="I81" s="4"/>
    </row>
    <row r="82" spans="1:9">
      <c r="A82" s="2" t="s">
        <v>1131</v>
      </c>
      <c r="B82" s="4">
        <v>72.2</v>
      </c>
      <c r="C82" s="4"/>
      <c r="D82" s="4">
        <v>68.5</v>
      </c>
      <c r="E82" s="4"/>
      <c r="F82" s="4">
        <v>216.1</v>
      </c>
      <c r="G82" s="4"/>
      <c r="H82" s="4">
        <v>203.6</v>
      </c>
      <c r="I82" s="4"/>
    </row>
    <row r="83" spans="1:9">
      <c r="A83" s="2" t="s">
        <v>1132</v>
      </c>
      <c r="B83" s="4">
        <v>71.8</v>
      </c>
      <c r="C83" s="4"/>
      <c r="D83" s="4">
        <v>72.7</v>
      </c>
      <c r="E83" s="4"/>
      <c r="F83" s="4">
        <v>218.1</v>
      </c>
      <c r="G83" s="4"/>
      <c r="H83" s="4">
        <v>212</v>
      </c>
      <c r="I83" s="4"/>
    </row>
    <row r="84" spans="1:9">
      <c r="A84" s="2" t="s">
        <v>1136</v>
      </c>
      <c r="B84" s="4" t="s">
        <v>5</v>
      </c>
      <c r="C84" s="4"/>
      <c r="D84" s="4" t="s">
        <v>5</v>
      </c>
      <c r="E84" s="4"/>
      <c r="F84" s="4" t="s">
        <v>5</v>
      </c>
      <c r="G84" s="4"/>
      <c r="H84" s="4" t="s">
        <v>5</v>
      </c>
      <c r="I84" s="4"/>
    </row>
    <row r="85" spans="1:9">
      <c r="A85" s="3" t="s">
        <v>84</v>
      </c>
      <c r="B85" s="4" t="s">
        <v>5</v>
      </c>
      <c r="C85" s="4"/>
      <c r="D85" s="4" t="s">
        <v>5</v>
      </c>
      <c r="E85" s="4"/>
      <c r="F85" s="4" t="s">
        <v>5</v>
      </c>
      <c r="G85" s="4"/>
      <c r="H85" s="4" t="s">
        <v>5</v>
      </c>
      <c r="I85" s="4"/>
    </row>
    <row r="86" spans="1:9">
      <c r="A86" s="2" t="s">
        <v>409</v>
      </c>
      <c r="B86" s="4">
        <v>0</v>
      </c>
      <c r="C86" s="4"/>
      <c r="D86" s="4">
        <v>5.9</v>
      </c>
      <c r="E86" s="4"/>
      <c r="F86" s="4">
        <v>0</v>
      </c>
      <c r="G86" s="4"/>
      <c r="H86" s="4">
        <v>18.2</v>
      </c>
      <c r="I86" s="4"/>
    </row>
    <row r="87" spans="1:9" ht="17.25">
      <c r="A87" s="2" t="s">
        <v>1133</v>
      </c>
      <c r="B87" s="4">
        <v>0</v>
      </c>
      <c r="C87" s="11" t="s">
        <v>158</v>
      </c>
      <c r="D87" s="4">
        <v>8</v>
      </c>
      <c r="E87" s="11" t="s">
        <v>158</v>
      </c>
      <c r="F87" s="4">
        <v>0</v>
      </c>
      <c r="G87" s="11" t="s">
        <v>158</v>
      </c>
      <c r="H87" s="4">
        <v>24.8</v>
      </c>
      <c r="I87" s="11" t="s">
        <v>158</v>
      </c>
    </row>
    <row r="88" spans="1:9">
      <c r="A88" s="2" t="s">
        <v>97</v>
      </c>
      <c r="B88" s="4">
        <v>0</v>
      </c>
      <c r="C88" s="4"/>
      <c r="D88" s="4">
        <v>13.9</v>
      </c>
      <c r="E88" s="4"/>
      <c r="F88" s="4">
        <v>0</v>
      </c>
      <c r="G88" s="4"/>
      <c r="H88" s="4">
        <v>43</v>
      </c>
      <c r="I88" s="4"/>
    </row>
    <row r="89" spans="1:9">
      <c r="A89" s="3" t="s">
        <v>98</v>
      </c>
      <c r="B89" s="4" t="s">
        <v>5</v>
      </c>
      <c r="C89" s="4"/>
      <c r="D89" s="4" t="s">
        <v>5</v>
      </c>
      <c r="E89" s="4"/>
      <c r="F89" s="4" t="s">
        <v>5</v>
      </c>
      <c r="G89" s="4"/>
      <c r="H89" s="4" t="s">
        <v>5</v>
      </c>
      <c r="I89" s="4"/>
    </row>
    <row r="90" spans="1:9">
      <c r="A90" s="2" t="s">
        <v>99</v>
      </c>
      <c r="B90" s="4">
        <v>0</v>
      </c>
      <c r="C90" s="4"/>
      <c r="D90" s="4">
        <v>13.5</v>
      </c>
      <c r="E90" s="4"/>
      <c r="F90" s="4">
        <v>0</v>
      </c>
      <c r="G90" s="4"/>
      <c r="H90" s="4">
        <v>44.4</v>
      </c>
      <c r="I90" s="4"/>
    </row>
    <row r="91" spans="1:9">
      <c r="A91" s="2" t="s">
        <v>104</v>
      </c>
      <c r="B91" s="4">
        <v>0</v>
      </c>
      <c r="C91" s="4"/>
      <c r="D91" s="4">
        <v>6.1</v>
      </c>
      <c r="E91" s="4"/>
      <c r="F91" s="4">
        <v>0</v>
      </c>
      <c r="G91" s="4"/>
      <c r="H91" s="4">
        <v>18.8</v>
      </c>
      <c r="I91" s="4"/>
    </row>
    <row r="92" spans="1:9">
      <c r="A92" s="2" t="s">
        <v>434</v>
      </c>
      <c r="B92" s="4">
        <v>0</v>
      </c>
      <c r="C92" s="4"/>
      <c r="D92" s="4">
        <v>19.600000000000001</v>
      </c>
      <c r="E92" s="4"/>
      <c r="F92" s="4">
        <v>0</v>
      </c>
      <c r="G92" s="4"/>
      <c r="H92" s="4">
        <v>63.2</v>
      </c>
      <c r="I92" s="4"/>
    </row>
    <row r="93" spans="1:9">
      <c r="A93" s="2" t="s">
        <v>448</v>
      </c>
      <c r="B93" s="4">
        <v>0</v>
      </c>
      <c r="C93" s="4"/>
      <c r="D93" s="4">
        <v>-5.7</v>
      </c>
      <c r="E93" s="4"/>
      <c r="F93" s="4">
        <v>0</v>
      </c>
      <c r="G93" s="4"/>
      <c r="H93" s="4">
        <v>-20.2</v>
      </c>
      <c r="I93" s="4"/>
    </row>
    <row r="94" spans="1:9" ht="45">
      <c r="A94" s="3" t="s">
        <v>1130</v>
      </c>
      <c r="B94" s="4" t="s">
        <v>5</v>
      </c>
      <c r="C94" s="4"/>
      <c r="D94" s="4" t="s">
        <v>5</v>
      </c>
      <c r="E94" s="4"/>
      <c r="F94" s="4" t="s">
        <v>5</v>
      </c>
      <c r="G94" s="4"/>
      <c r="H94" s="4" t="s">
        <v>5</v>
      </c>
      <c r="I94" s="4"/>
    </row>
    <row r="95" spans="1:9">
      <c r="A95" s="2" t="s">
        <v>1131</v>
      </c>
      <c r="B95" s="4">
        <v>0</v>
      </c>
      <c r="C95" s="4"/>
      <c r="D95" s="4">
        <v>13.9</v>
      </c>
      <c r="E95" s="4"/>
      <c r="F95" s="4">
        <v>0</v>
      </c>
      <c r="G95" s="4"/>
      <c r="H95" s="4">
        <v>43</v>
      </c>
      <c r="I95" s="4"/>
    </row>
    <row r="96" spans="1:9">
      <c r="A96" s="2" t="s">
        <v>1132</v>
      </c>
      <c r="B96" s="4">
        <v>0</v>
      </c>
      <c r="C96" s="4"/>
      <c r="D96" s="4">
        <v>19.600000000000001</v>
      </c>
      <c r="E96" s="4"/>
      <c r="F96" s="4">
        <v>0</v>
      </c>
      <c r="G96" s="4"/>
      <c r="H96" s="4">
        <v>63.2</v>
      </c>
      <c r="I96" s="4"/>
    </row>
    <row r="97" spans="1:9">
      <c r="A97" s="2" t="s">
        <v>1137</v>
      </c>
      <c r="B97" s="4" t="s">
        <v>5</v>
      </c>
      <c r="C97" s="4"/>
      <c r="D97" s="4" t="s">
        <v>5</v>
      </c>
      <c r="E97" s="4"/>
      <c r="F97" s="4" t="s">
        <v>5</v>
      </c>
      <c r="G97" s="4"/>
      <c r="H97" s="4" t="s">
        <v>5</v>
      </c>
      <c r="I97" s="4"/>
    </row>
    <row r="98" spans="1:9">
      <c r="A98" s="3" t="s">
        <v>84</v>
      </c>
      <c r="B98" s="4" t="s">
        <v>5</v>
      </c>
      <c r="C98" s="4"/>
      <c r="D98" s="4" t="s">
        <v>5</v>
      </c>
      <c r="E98" s="4"/>
      <c r="F98" s="4" t="s">
        <v>5</v>
      </c>
      <c r="G98" s="4"/>
      <c r="H98" s="4" t="s">
        <v>5</v>
      </c>
      <c r="I98" s="4"/>
    </row>
    <row r="99" spans="1:9">
      <c r="A99" s="2" t="s">
        <v>1133</v>
      </c>
      <c r="B99" s="4">
        <v>-1</v>
      </c>
      <c r="C99" s="4"/>
      <c r="D99" s="4">
        <v>11</v>
      </c>
      <c r="E99" s="4"/>
      <c r="F99" s="4">
        <v>11.7</v>
      </c>
      <c r="G99" s="4"/>
      <c r="H99" s="4">
        <v>25.6</v>
      </c>
      <c r="I99" s="4"/>
    </row>
    <row r="100" spans="1:9">
      <c r="A100" s="2" t="s">
        <v>96</v>
      </c>
      <c r="B100" s="4">
        <v>1.9</v>
      </c>
      <c r="C100" s="4"/>
      <c r="D100" s="4">
        <v>1.7</v>
      </c>
      <c r="E100" s="4"/>
      <c r="F100" s="4">
        <v>4.5999999999999996</v>
      </c>
      <c r="G100" s="4"/>
      <c r="H100" s="4">
        <v>4.9000000000000004</v>
      </c>
      <c r="I100" s="4"/>
    </row>
    <row r="101" spans="1:9">
      <c r="A101" s="2" t="s">
        <v>97</v>
      </c>
      <c r="B101" s="4">
        <v>0.9</v>
      </c>
      <c r="C101" s="4"/>
      <c r="D101" s="4">
        <v>12.7</v>
      </c>
      <c r="E101" s="4"/>
      <c r="F101" s="4">
        <v>16.3</v>
      </c>
      <c r="G101" s="4"/>
      <c r="H101" s="4">
        <v>30.5</v>
      </c>
      <c r="I101" s="4"/>
    </row>
    <row r="102" spans="1:9">
      <c r="A102" s="3" t="s">
        <v>98</v>
      </c>
      <c r="B102" s="4" t="s">
        <v>5</v>
      </c>
      <c r="C102" s="4"/>
      <c r="D102" s="4" t="s">
        <v>5</v>
      </c>
      <c r="E102" s="4"/>
      <c r="F102" s="4" t="s">
        <v>5</v>
      </c>
      <c r="G102" s="4"/>
      <c r="H102" s="4" t="s">
        <v>5</v>
      </c>
      <c r="I102" s="4"/>
    </row>
    <row r="103" spans="1:9">
      <c r="A103" s="2" t="s">
        <v>432</v>
      </c>
      <c r="B103" s="4">
        <v>10.9</v>
      </c>
      <c r="C103" s="4"/>
      <c r="D103" s="4">
        <v>11.7</v>
      </c>
      <c r="E103" s="4"/>
      <c r="F103" s="4">
        <v>33.1</v>
      </c>
      <c r="G103" s="4"/>
      <c r="H103" s="4">
        <v>39.9</v>
      </c>
      <c r="I103" s="4"/>
    </row>
    <row r="104" spans="1:9" ht="30">
      <c r="A104" s="2" t="s">
        <v>427</v>
      </c>
      <c r="B104" s="4">
        <v>0</v>
      </c>
      <c r="C104" s="4"/>
      <c r="D104" s="4">
        <v>0</v>
      </c>
      <c r="E104" s="4"/>
      <c r="F104" s="4">
        <v>0</v>
      </c>
      <c r="G104" s="4"/>
      <c r="H104" s="4">
        <v>0.1</v>
      </c>
      <c r="I104" s="4"/>
    </row>
    <row r="105" spans="1:9">
      <c r="A105" s="2" t="s">
        <v>104</v>
      </c>
      <c r="B105" s="4">
        <v>10</v>
      </c>
      <c r="C105" s="4"/>
      <c r="D105" s="4">
        <v>3.3</v>
      </c>
      <c r="E105" s="4"/>
      <c r="F105" s="4">
        <v>46.9</v>
      </c>
      <c r="G105" s="4"/>
      <c r="H105" s="4">
        <v>15.6</v>
      </c>
      <c r="I105" s="4"/>
    </row>
    <row r="106" spans="1:9">
      <c r="A106" s="2" t="s">
        <v>434</v>
      </c>
      <c r="B106" s="4">
        <v>20.9</v>
      </c>
      <c r="C106" s="4"/>
      <c r="D106" s="4">
        <v>15</v>
      </c>
      <c r="E106" s="4"/>
      <c r="F106" s="4">
        <v>80</v>
      </c>
      <c r="G106" s="4"/>
      <c r="H106" s="4">
        <v>55.6</v>
      </c>
      <c r="I106" s="4"/>
    </row>
    <row r="107" spans="1:9">
      <c r="A107" s="2" t="s">
        <v>448</v>
      </c>
      <c r="B107" s="4">
        <v>-20</v>
      </c>
      <c r="C107" s="4"/>
      <c r="D107" s="4">
        <v>-2.2999999999999998</v>
      </c>
      <c r="E107" s="4"/>
      <c r="F107" s="4">
        <v>-63.7</v>
      </c>
      <c r="G107" s="4"/>
      <c r="H107" s="4">
        <v>-25.1</v>
      </c>
      <c r="I107" s="4"/>
    </row>
    <row r="108" spans="1:9" ht="45">
      <c r="A108" s="3" t="s">
        <v>1130</v>
      </c>
      <c r="B108" s="4" t="s">
        <v>5</v>
      </c>
      <c r="C108" s="4"/>
      <c r="D108" s="4" t="s">
        <v>5</v>
      </c>
      <c r="E108" s="4"/>
      <c r="F108" s="4" t="s">
        <v>5</v>
      </c>
      <c r="G108" s="4"/>
      <c r="H108" s="4" t="s">
        <v>5</v>
      </c>
      <c r="I108" s="4"/>
    </row>
    <row r="109" spans="1:9">
      <c r="A109" s="2" t="s">
        <v>1131</v>
      </c>
      <c r="B109" s="4">
        <v>0.9</v>
      </c>
      <c r="C109" s="4"/>
      <c r="D109" s="4">
        <v>12.7</v>
      </c>
      <c r="E109" s="4"/>
      <c r="F109" s="4">
        <v>16.3</v>
      </c>
      <c r="G109" s="4"/>
      <c r="H109" s="4">
        <v>30.5</v>
      </c>
      <c r="I109" s="4"/>
    </row>
    <row r="110" spans="1:9">
      <c r="A110" s="2" t="s">
        <v>1132</v>
      </c>
      <c r="B110" s="8">
        <v>20.9</v>
      </c>
      <c r="C110" s="4"/>
      <c r="D110" s="10">
        <v>15</v>
      </c>
      <c r="E110" s="4"/>
      <c r="F110" s="10">
        <v>80</v>
      </c>
      <c r="G110" s="4"/>
      <c r="H110" s="8">
        <v>55.6</v>
      </c>
      <c r="I110" s="4"/>
    </row>
    <row r="111" spans="1:9">
      <c r="A111" s="12"/>
      <c r="B111" s="12"/>
      <c r="C111" s="12"/>
      <c r="D111" s="12"/>
      <c r="E111" s="12"/>
      <c r="F111" s="12"/>
      <c r="G111" s="12"/>
      <c r="H111" s="12"/>
      <c r="I111" s="12"/>
    </row>
    <row r="112" spans="1:9" ht="15" customHeight="1">
      <c r="A112" s="2" t="s">
        <v>158</v>
      </c>
      <c r="B112" s="13" t="s">
        <v>450</v>
      </c>
      <c r="C112" s="13"/>
      <c r="D112" s="13"/>
      <c r="E112" s="13"/>
      <c r="F112" s="13"/>
      <c r="G112" s="13"/>
      <c r="H112" s="13"/>
      <c r="I112" s="13"/>
    </row>
  </sheetData>
  <mergeCells count="8">
    <mergeCell ref="A111:I111"/>
    <mergeCell ref="B112:I112"/>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5.42578125" bestFit="1" customWidth="1"/>
    <col min="3" max="4" width="12.28515625" bestFit="1" customWidth="1"/>
    <col min="5" max="6" width="21.5703125" bestFit="1" customWidth="1"/>
    <col min="7" max="8" width="28.28515625" bestFit="1" customWidth="1"/>
    <col min="9" max="13" width="36.5703125" bestFit="1" customWidth="1"/>
  </cols>
  <sheetData>
    <row r="1" spans="1:13" ht="15" customHeight="1">
      <c r="A1" s="1" t="s">
        <v>1138</v>
      </c>
      <c r="B1" s="1" t="s">
        <v>82</v>
      </c>
      <c r="C1" s="1"/>
      <c r="D1" s="1"/>
      <c r="E1" s="1"/>
      <c r="F1" s="1"/>
      <c r="G1" s="7" t="s">
        <v>1</v>
      </c>
      <c r="H1" s="7"/>
      <c r="I1" s="7" t="s">
        <v>82</v>
      </c>
      <c r="J1" s="7"/>
      <c r="K1" s="7" t="s">
        <v>1</v>
      </c>
      <c r="L1" s="7"/>
      <c r="M1" s="1"/>
    </row>
    <row r="2" spans="1:13">
      <c r="A2" s="1" t="s">
        <v>30</v>
      </c>
      <c r="B2" s="7" t="s">
        <v>1139</v>
      </c>
      <c r="C2" s="7" t="s">
        <v>2</v>
      </c>
      <c r="D2" s="7" t="s">
        <v>31</v>
      </c>
      <c r="E2" s="1" t="s">
        <v>2</v>
      </c>
      <c r="F2" s="1" t="s">
        <v>31</v>
      </c>
      <c r="G2" s="1" t="s">
        <v>2</v>
      </c>
      <c r="H2" s="1" t="s">
        <v>83</v>
      </c>
      <c r="I2" s="1" t="s">
        <v>2</v>
      </c>
      <c r="J2" s="1" t="s">
        <v>83</v>
      </c>
      <c r="K2" s="1" t="s">
        <v>2</v>
      </c>
      <c r="L2" s="1" t="s">
        <v>83</v>
      </c>
      <c r="M2" s="1" t="s">
        <v>31</v>
      </c>
    </row>
    <row r="3" spans="1:13" ht="30">
      <c r="A3" s="1"/>
      <c r="B3" s="7"/>
      <c r="C3" s="7"/>
      <c r="D3" s="7"/>
      <c r="E3" s="1" t="s">
        <v>1140</v>
      </c>
      <c r="F3" s="1" t="s">
        <v>1140</v>
      </c>
      <c r="G3" s="1" t="s">
        <v>1140</v>
      </c>
      <c r="H3" s="1" t="s">
        <v>1140</v>
      </c>
      <c r="I3" s="1" t="s">
        <v>1066</v>
      </c>
      <c r="J3" s="1" t="s">
        <v>1066</v>
      </c>
      <c r="K3" s="1" t="s">
        <v>1066</v>
      </c>
      <c r="L3" s="1" t="s">
        <v>1066</v>
      </c>
      <c r="M3" s="1" t="s">
        <v>1066</v>
      </c>
    </row>
    <row r="4" spans="1:13">
      <c r="A4" s="1"/>
      <c r="B4" s="7"/>
      <c r="C4" s="7"/>
      <c r="D4" s="7"/>
      <c r="E4" s="1"/>
      <c r="F4" s="1"/>
      <c r="G4" s="1" t="s">
        <v>1141</v>
      </c>
      <c r="H4" s="1" t="s">
        <v>1141</v>
      </c>
      <c r="I4" s="1"/>
      <c r="J4" s="1"/>
      <c r="K4" s="1"/>
      <c r="L4" s="1"/>
      <c r="M4" s="1"/>
    </row>
    <row r="5" spans="1:13">
      <c r="A5" s="3" t="s">
        <v>1142</v>
      </c>
      <c r="B5" s="4" t="s">
        <v>5</v>
      </c>
      <c r="C5" s="4" t="s">
        <v>5</v>
      </c>
      <c r="D5" s="4" t="s">
        <v>5</v>
      </c>
      <c r="E5" s="4" t="s">
        <v>5</v>
      </c>
      <c r="F5" s="4" t="s">
        <v>5</v>
      </c>
      <c r="G5" s="4" t="s">
        <v>5</v>
      </c>
      <c r="H5" s="4" t="s">
        <v>5</v>
      </c>
      <c r="I5" s="4" t="s">
        <v>5</v>
      </c>
      <c r="J5" s="4" t="s">
        <v>5</v>
      </c>
      <c r="K5" s="4" t="s">
        <v>5</v>
      </c>
      <c r="L5" s="4" t="s">
        <v>5</v>
      </c>
      <c r="M5" s="4" t="s">
        <v>5</v>
      </c>
    </row>
    <row r="6" spans="1:13" ht="30">
      <c r="A6" s="2" t="s">
        <v>1143</v>
      </c>
      <c r="B6" s="4" t="s">
        <v>5</v>
      </c>
      <c r="C6" s="4" t="s">
        <v>5</v>
      </c>
      <c r="D6" s="4" t="s">
        <v>5</v>
      </c>
      <c r="E6" s="4" t="s">
        <v>5</v>
      </c>
      <c r="F6" s="4" t="s">
        <v>5</v>
      </c>
      <c r="G6" s="8">
        <v>42.3</v>
      </c>
      <c r="H6" s="8">
        <v>102.8</v>
      </c>
      <c r="I6" s="8">
        <v>0.1</v>
      </c>
      <c r="J6" s="8">
        <v>3.4</v>
      </c>
      <c r="K6" s="8">
        <v>18.5</v>
      </c>
      <c r="L6" s="10">
        <v>24</v>
      </c>
      <c r="M6" s="4" t="s">
        <v>5</v>
      </c>
    </row>
    <row r="7" spans="1:13">
      <c r="A7" s="2" t="s">
        <v>265</v>
      </c>
      <c r="B7" s="4" t="s">
        <v>5</v>
      </c>
      <c r="C7" s="4" t="s">
        <v>5</v>
      </c>
      <c r="D7" s="4" t="s">
        <v>5</v>
      </c>
      <c r="E7" s="4">
        <v>98.3</v>
      </c>
      <c r="F7" s="4">
        <v>156.19999999999999</v>
      </c>
      <c r="G7" s="4" t="s">
        <v>5</v>
      </c>
      <c r="H7" s="4" t="s">
        <v>5</v>
      </c>
      <c r="I7" s="4" t="s">
        <v>5</v>
      </c>
      <c r="J7" s="4" t="s">
        <v>5</v>
      </c>
      <c r="K7" s="4" t="s">
        <v>5</v>
      </c>
      <c r="L7" s="4" t="s">
        <v>5</v>
      </c>
      <c r="M7" s="4" t="s">
        <v>5</v>
      </c>
    </row>
    <row r="8" spans="1:13">
      <c r="A8" s="2" t="s">
        <v>1144</v>
      </c>
      <c r="B8" s="4" t="s">
        <v>5</v>
      </c>
      <c r="C8" s="4" t="s">
        <v>5</v>
      </c>
      <c r="D8" s="4" t="s">
        <v>5</v>
      </c>
      <c r="E8" s="4" t="s">
        <v>5</v>
      </c>
      <c r="F8" s="4" t="s">
        <v>5</v>
      </c>
      <c r="G8" s="4" t="s">
        <v>5</v>
      </c>
      <c r="H8" s="4" t="s">
        <v>5</v>
      </c>
      <c r="I8" s="4">
        <v>992.2</v>
      </c>
      <c r="J8" s="4" t="s">
        <v>5</v>
      </c>
      <c r="K8" s="4">
        <v>992.2</v>
      </c>
      <c r="L8" s="4" t="s">
        <v>5</v>
      </c>
      <c r="M8" s="4">
        <v>903.7</v>
      </c>
    </row>
    <row r="9" spans="1:13">
      <c r="A9" s="2" t="s">
        <v>1145</v>
      </c>
      <c r="B9" s="4">
        <v>3.8</v>
      </c>
      <c r="C9" s="4" t="s">
        <v>5</v>
      </c>
      <c r="D9" s="4" t="s">
        <v>5</v>
      </c>
      <c r="E9" s="4" t="s">
        <v>5</v>
      </c>
      <c r="F9" s="4" t="s">
        <v>5</v>
      </c>
      <c r="G9" s="4" t="s">
        <v>5</v>
      </c>
      <c r="H9" s="4" t="s">
        <v>5</v>
      </c>
      <c r="I9" s="4" t="s">
        <v>5</v>
      </c>
      <c r="J9" s="4" t="s">
        <v>5</v>
      </c>
      <c r="K9" s="4" t="s">
        <v>5</v>
      </c>
      <c r="L9" s="4" t="s">
        <v>5</v>
      </c>
      <c r="M9" s="4" t="s">
        <v>5</v>
      </c>
    </row>
    <row r="10" spans="1:13" ht="45">
      <c r="A10" s="2" t="s">
        <v>1146</v>
      </c>
      <c r="B10" s="4" t="s">
        <v>5</v>
      </c>
      <c r="C10" s="8">
        <v>204.8</v>
      </c>
      <c r="D10" s="8">
        <v>180.6</v>
      </c>
      <c r="E10" s="4" t="s">
        <v>5</v>
      </c>
      <c r="F10" s="4" t="s">
        <v>5</v>
      </c>
      <c r="G10" s="4" t="s">
        <v>5</v>
      </c>
      <c r="H10" s="4" t="s">
        <v>5</v>
      </c>
      <c r="I10" s="4" t="s">
        <v>5</v>
      </c>
      <c r="J10" s="4" t="s">
        <v>5</v>
      </c>
      <c r="K10" s="4" t="s">
        <v>5</v>
      </c>
      <c r="L10" s="4" t="s">
        <v>5</v>
      </c>
      <c r="M10" s="4" t="s">
        <v>5</v>
      </c>
    </row>
  </sheetData>
  <mergeCells count="6">
    <mergeCell ref="G1:H1"/>
    <mergeCell ref="I1:J1"/>
    <mergeCell ref="K1:L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28515625" bestFit="1" customWidth="1"/>
    <col min="6" max="7" width="12.5703125" bestFit="1" customWidth="1"/>
  </cols>
  <sheetData>
    <row r="1" spans="1:7" ht="15" customHeight="1">
      <c r="A1" s="7" t="s">
        <v>1147</v>
      </c>
      <c r="B1" s="1" t="s">
        <v>1148</v>
      </c>
      <c r="C1" s="7" t="s">
        <v>82</v>
      </c>
      <c r="D1" s="7"/>
      <c r="E1" s="7"/>
      <c r="F1" s="7" t="s">
        <v>1</v>
      </c>
      <c r="G1" s="7"/>
    </row>
    <row r="2" spans="1:7">
      <c r="A2" s="7"/>
      <c r="B2" s="1" t="s">
        <v>31</v>
      </c>
      <c r="C2" s="1" t="s">
        <v>2</v>
      </c>
      <c r="D2" s="1" t="s">
        <v>1139</v>
      </c>
      <c r="E2" s="1" t="s">
        <v>83</v>
      </c>
      <c r="F2" s="1" t="s">
        <v>2</v>
      </c>
      <c r="G2" s="1" t="s">
        <v>83</v>
      </c>
    </row>
    <row r="3" spans="1:7" ht="45">
      <c r="A3" s="3" t="s">
        <v>1149</v>
      </c>
      <c r="B3" s="4" t="s">
        <v>5</v>
      </c>
      <c r="C3" s="4" t="s">
        <v>5</v>
      </c>
      <c r="D3" s="4" t="s">
        <v>5</v>
      </c>
      <c r="E3" s="4" t="s">
        <v>5</v>
      </c>
      <c r="F3" s="4" t="s">
        <v>5</v>
      </c>
      <c r="G3" s="4" t="s">
        <v>5</v>
      </c>
    </row>
    <row r="4" spans="1:7">
      <c r="A4" s="2" t="s">
        <v>1150</v>
      </c>
      <c r="B4" s="4" t="s">
        <v>5</v>
      </c>
      <c r="C4" s="10">
        <v>34100000</v>
      </c>
      <c r="D4" s="4" t="s">
        <v>5</v>
      </c>
      <c r="E4" s="10">
        <v>51100000</v>
      </c>
      <c r="F4" s="10">
        <v>141600000</v>
      </c>
      <c r="G4" s="10">
        <v>158200000</v>
      </c>
    </row>
    <row r="5" spans="1:7">
      <c r="A5" s="2" t="s">
        <v>1151</v>
      </c>
      <c r="B5" s="4" t="s">
        <v>5</v>
      </c>
      <c r="C5" s="6">
        <v>35100000</v>
      </c>
      <c r="D5" s="4" t="s">
        <v>5</v>
      </c>
      <c r="E5" s="6">
        <v>51900000</v>
      </c>
      <c r="F5" s="6">
        <v>155900000</v>
      </c>
      <c r="G5" s="6">
        <v>144600000</v>
      </c>
    </row>
    <row r="6" spans="1:7">
      <c r="A6" s="2" t="s">
        <v>1152</v>
      </c>
      <c r="B6" s="4" t="s">
        <v>5</v>
      </c>
      <c r="C6" s="6">
        <v>10000000</v>
      </c>
      <c r="D6" s="4" t="s">
        <v>5</v>
      </c>
      <c r="E6" s="6">
        <v>4000000</v>
      </c>
      <c r="F6" s="6">
        <v>24700000</v>
      </c>
      <c r="G6" s="6">
        <v>33100000</v>
      </c>
    </row>
    <row r="7" spans="1:7">
      <c r="A7" s="2" t="s">
        <v>1153</v>
      </c>
      <c r="B7" s="6">
        <v>495000000</v>
      </c>
      <c r="C7" s="4" t="s">
        <v>5</v>
      </c>
      <c r="D7" s="4" t="s">
        <v>5</v>
      </c>
      <c r="E7" s="4" t="s">
        <v>5</v>
      </c>
      <c r="F7" s="4" t="s">
        <v>5</v>
      </c>
      <c r="G7" s="4" t="s">
        <v>5</v>
      </c>
    </row>
    <row r="8" spans="1:7" ht="45">
      <c r="A8" s="2" t="s">
        <v>1154</v>
      </c>
      <c r="B8" s="6">
        <v>96900000</v>
      </c>
      <c r="C8" s="4" t="s">
        <v>5</v>
      </c>
      <c r="D8" s="4" t="s">
        <v>5</v>
      </c>
      <c r="E8" s="4" t="s">
        <v>5</v>
      </c>
      <c r="F8" s="4" t="s">
        <v>5</v>
      </c>
      <c r="G8" s="4" t="s">
        <v>5</v>
      </c>
    </row>
    <row r="9" spans="1:7" ht="30">
      <c r="A9" s="2" t="s">
        <v>1155</v>
      </c>
      <c r="B9" s="249">
        <v>7.0000000000000007E-2</v>
      </c>
      <c r="C9" s="4" t="s">
        <v>5</v>
      </c>
      <c r="D9" s="4" t="s">
        <v>5</v>
      </c>
      <c r="E9" s="4" t="s">
        <v>5</v>
      </c>
      <c r="F9" s="4" t="s">
        <v>5</v>
      </c>
      <c r="G9" s="4" t="s">
        <v>5</v>
      </c>
    </row>
    <row r="10" spans="1:7">
      <c r="A10" s="2" t="s">
        <v>1145</v>
      </c>
      <c r="B10" s="4" t="s">
        <v>5</v>
      </c>
      <c r="C10" s="4" t="s">
        <v>5</v>
      </c>
      <c r="D10" s="6">
        <v>3800000</v>
      </c>
      <c r="E10" s="4" t="s">
        <v>5</v>
      </c>
      <c r="F10" s="4" t="s">
        <v>5</v>
      </c>
      <c r="G10" s="4" t="s">
        <v>5</v>
      </c>
    </row>
    <row r="11" spans="1:7" ht="30">
      <c r="A11" s="2" t="s">
        <v>1156</v>
      </c>
      <c r="B11" s="4" t="s">
        <v>5</v>
      </c>
      <c r="C11" s="4" t="s">
        <v>5</v>
      </c>
      <c r="D11" s="4" t="s">
        <v>5</v>
      </c>
      <c r="E11" s="4" t="s">
        <v>5</v>
      </c>
      <c r="F11" s="4" t="s">
        <v>5</v>
      </c>
      <c r="G11" s="4" t="s">
        <v>5</v>
      </c>
    </row>
    <row r="12" spans="1:7" ht="45">
      <c r="A12" s="3" t="s">
        <v>1149</v>
      </c>
      <c r="B12" s="4" t="s">
        <v>5</v>
      </c>
      <c r="C12" s="4" t="s">
        <v>5</v>
      </c>
      <c r="D12" s="4" t="s">
        <v>5</v>
      </c>
      <c r="E12" s="4" t="s">
        <v>5</v>
      </c>
      <c r="F12" s="4" t="s">
        <v>5</v>
      </c>
      <c r="G12" s="4" t="s">
        <v>5</v>
      </c>
    </row>
    <row r="13" spans="1:7">
      <c r="A13" s="2" t="s">
        <v>1152</v>
      </c>
      <c r="B13" s="4" t="s">
        <v>5</v>
      </c>
      <c r="C13" s="4" t="s">
        <v>5</v>
      </c>
      <c r="D13" s="4" t="s">
        <v>5</v>
      </c>
      <c r="E13" s="4" t="s">
        <v>5</v>
      </c>
      <c r="F13" s="10">
        <v>6800000</v>
      </c>
      <c r="G13" s="10">
        <v>19700000</v>
      </c>
    </row>
  </sheetData>
  <mergeCells count="3">
    <mergeCell ref="A1:A2"/>
    <mergeCell ref="C1:E1"/>
    <mergeCell ref="F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157</v>
      </c>
      <c r="B1" s="7" t="s">
        <v>82</v>
      </c>
      <c r="C1" s="7"/>
      <c r="D1" s="7" t="s">
        <v>1</v>
      </c>
      <c r="E1" s="7"/>
    </row>
    <row r="2" spans="1:5">
      <c r="A2" s="1" t="s">
        <v>30</v>
      </c>
      <c r="B2" s="1" t="s">
        <v>2</v>
      </c>
      <c r="C2" s="1" t="s">
        <v>83</v>
      </c>
      <c r="D2" s="1" t="s">
        <v>2</v>
      </c>
      <c r="E2" s="1" t="s">
        <v>83</v>
      </c>
    </row>
    <row r="3" spans="1:5">
      <c r="A3" s="3" t="s">
        <v>489</v>
      </c>
      <c r="B3" s="4" t="s">
        <v>5</v>
      </c>
      <c r="C3" s="4" t="s">
        <v>5</v>
      </c>
      <c r="D3" s="4" t="s">
        <v>5</v>
      </c>
      <c r="E3" s="4" t="s">
        <v>5</v>
      </c>
    </row>
    <row r="4" spans="1:5">
      <c r="A4" s="2" t="s">
        <v>491</v>
      </c>
      <c r="B4" s="8">
        <v>5.4</v>
      </c>
      <c r="C4" s="8">
        <v>3.4</v>
      </c>
      <c r="D4" s="8">
        <v>11.5</v>
      </c>
      <c r="E4" s="8">
        <v>8.8000000000000007</v>
      </c>
    </row>
    <row r="5" spans="1:5">
      <c r="A5" s="2" t="s">
        <v>492</v>
      </c>
      <c r="B5" s="4">
        <v>48.4</v>
      </c>
      <c r="C5" s="4">
        <v>34.700000000000003</v>
      </c>
      <c r="D5" s="4">
        <v>121.6</v>
      </c>
      <c r="E5" s="4">
        <v>106.5</v>
      </c>
    </row>
    <row r="6" spans="1:5" ht="30">
      <c r="A6" s="2" t="s">
        <v>493</v>
      </c>
      <c r="B6" s="4">
        <v>-3</v>
      </c>
      <c r="C6" s="4">
        <v>-9.8000000000000007</v>
      </c>
      <c r="D6" s="4">
        <v>-3</v>
      </c>
      <c r="E6" s="4">
        <v>-9.8000000000000007</v>
      </c>
    </row>
    <row r="7" spans="1:5" ht="30">
      <c r="A7" s="2" t="s">
        <v>495</v>
      </c>
      <c r="B7" s="4">
        <v>50.8</v>
      </c>
      <c r="C7" s="4">
        <v>28.3</v>
      </c>
      <c r="D7" s="4">
        <v>130.1</v>
      </c>
      <c r="E7" s="4">
        <v>105.5</v>
      </c>
    </row>
    <row r="8" spans="1:5">
      <c r="A8" s="2" t="s">
        <v>217</v>
      </c>
      <c r="B8" s="4">
        <v>0</v>
      </c>
      <c r="C8" s="4">
        <v>0</v>
      </c>
      <c r="D8" s="4">
        <v>21.6</v>
      </c>
      <c r="E8" s="4">
        <v>0</v>
      </c>
    </row>
    <row r="9" spans="1:5" ht="30">
      <c r="A9" s="2" t="s">
        <v>218</v>
      </c>
      <c r="B9" s="4">
        <v>0</v>
      </c>
      <c r="C9" s="4">
        <v>0</v>
      </c>
      <c r="D9" s="4">
        <v>-7.4</v>
      </c>
      <c r="E9" s="4">
        <v>0</v>
      </c>
    </row>
    <row r="10" spans="1:5" ht="30">
      <c r="A10" s="2" t="s">
        <v>220</v>
      </c>
      <c r="B10" s="4">
        <v>0</v>
      </c>
      <c r="C10" s="4">
        <v>0</v>
      </c>
      <c r="D10" s="4">
        <v>-14.2</v>
      </c>
      <c r="E10" s="4">
        <v>0</v>
      </c>
    </row>
    <row r="11" spans="1:5" ht="45">
      <c r="A11" s="2" t="s">
        <v>222</v>
      </c>
      <c r="B11" s="4">
        <v>0</v>
      </c>
      <c r="C11" s="4">
        <v>0</v>
      </c>
      <c r="D11" s="4">
        <v>19.399999999999999</v>
      </c>
      <c r="E11" s="4">
        <v>0</v>
      </c>
    </row>
    <row r="12" spans="1:5" ht="60">
      <c r="A12" s="2" t="s">
        <v>499</v>
      </c>
      <c r="B12" s="4">
        <v>-0.4</v>
      </c>
      <c r="C12" s="4">
        <v>-118</v>
      </c>
      <c r="D12" s="4">
        <v>-4.4000000000000004</v>
      </c>
      <c r="E12" s="4">
        <v>-133.5</v>
      </c>
    </row>
    <row r="13" spans="1:5" ht="75">
      <c r="A13" s="2" t="s">
        <v>503</v>
      </c>
      <c r="B13" s="4">
        <v>0</v>
      </c>
      <c r="C13" s="4">
        <v>-71.8</v>
      </c>
      <c r="D13" s="4">
        <v>0</v>
      </c>
      <c r="E13" s="4">
        <v>-71.8</v>
      </c>
    </row>
    <row r="14" spans="1:5" ht="45">
      <c r="A14" s="2" t="s">
        <v>505</v>
      </c>
      <c r="B14" s="4">
        <v>-12.6</v>
      </c>
      <c r="C14" s="4">
        <v>0</v>
      </c>
      <c r="D14" s="4">
        <v>-12.6</v>
      </c>
      <c r="E14" s="4">
        <v>0</v>
      </c>
    </row>
    <row r="15" spans="1:5" ht="45">
      <c r="A15" s="2" t="s">
        <v>507</v>
      </c>
      <c r="B15" s="4">
        <v>0</v>
      </c>
      <c r="C15" s="4">
        <v>0</v>
      </c>
      <c r="D15" s="4">
        <v>0</v>
      </c>
      <c r="E15" s="4">
        <v>-1.4</v>
      </c>
    </row>
    <row r="16" spans="1:5">
      <c r="A16" s="2" t="s">
        <v>508</v>
      </c>
      <c r="B16" s="4">
        <v>-0.8</v>
      </c>
      <c r="C16" s="4">
        <v>-7.1</v>
      </c>
      <c r="D16" s="4">
        <v>-0.8</v>
      </c>
      <c r="E16" s="4">
        <v>-7.1</v>
      </c>
    </row>
    <row r="17" spans="1:5">
      <c r="A17" s="2" t="s">
        <v>510</v>
      </c>
      <c r="B17" s="10">
        <v>37</v>
      </c>
      <c r="C17" s="8">
        <v>-168.6</v>
      </c>
      <c r="D17" s="8">
        <v>131.69999999999999</v>
      </c>
      <c r="E17" s="8">
        <v>-108.3</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7" t="s">
        <v>1158</v>
      </c>
      <c r="B1" s="7" t="s">
        <v>1</v>
      </c>
      <c r="C1" s="7"/>
    </row>
    <row r="2" spans="1:3">
      <c r="A2" s="7"/>
      <c r="B2" s="1" t="s">
        <v>2</v>
      </c>
      <c r="C2" s="1" t="s">
        <v>83</v>
      </c>
    </row>
    <row r="3" spans="1:3">
      <c r="A3" s="3" t="s">
        <v>489</v>
      </c>
      <c r="B3" s="4" t="s">
        <v>5</v>
      </c>
      <c r="C3" s="4" t="s">
        <v>5</v>
      </c>
    </row>
    <row r="4" spans="1:3">
      <c r="A4" s="2" t="s">
        <v>514</v>
      </c>
      <c r="B4" s="249">
        <v>0.35</v>
      </c>
      <c r="C4" s="249">
        <v>0.35</v>
      </c>
    </row>
    <row r="5" spans="1:3">
      <c r="A5" s="2" t="s">
        <v>516</v>
      </c>
      <c r="B5" s="249">
        <v>-7.0000000000000001E-3</v>
      </c>
      <c r="C5" s="249">
        <v>-3.5000000000000003E-2</v>
      </c>
    </row>
    <row r="6" spans="1:3" ht="30">
      <c r="A6" s="2" t="s">
        <v>518</v>
      </c>
      <c r="B6" s="249">
        <v>-8.0000000000000002E-3</v>
      </c>
      <c r="C6" s="249">
        <v>-8.9999999999999993E-3</v>
      </c>
    </row>
    <row r="7" spans="1:3">
      <c r="A7" s="2" t="s">
        <v>520</v>
      </c>
      <c r="B7" s="249">
        <v>1.4999999999999999E-2</v>
      </c>
      <c r="C7" s="249">
        <v>1.4E-2</v>
      </c>
    </row>
    <row r="8" spans="1:3">
      <c r="A8" s="2" t="s">
        <v>521</v>
      </c>
      <c r="B8" s="249">
        <v>0.35</v>
      </c>
      <c r="C8" s="249">
        <v>0.3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159</v>
      </c>
      <c r="B1" s="7" t="s">
        <v>2</v>
      </c>
      <c r="C1" s="7" t="s">
        <v>31</v>
      </c>
    </row>
    <row r="2" spans="1:3">
      <c r="A2" s="1" t="s">
        <v>30</v>
      </c>
      <c r="B2" s="7"/>
      <c r="C2" s="7"/>
    </row>
    <row r="3" spans="1:3">
      <c r="A3" s="3" t="s">
        <v>523</v>
      </c>
      <c r="B3" s="4" t="s">
        <v>5</v>
      </c>
      <c r="C3" s="4" t="s">
        <v>5</v>
      </c>
    </row>
    <row r="4" spans="1:3" ht="30">
      <c r="A4" s="2" t="s">
        <v>524</v>
      </c>
      <c r="B4" s="8">
        <v>1097.5999999999999</v>
      </c>
      <c r="C4" s="8">
        <v>1240.2</v>
      </c>
    </row>
    <row r="5" spans="1:3">
      <c r="A5" s="2" t="s">
        <v>525</v>
      </c>
      <c r="B5" s="4">
        <v>17.2</v>
      </c>
      <c r="C5" s="4">
        <v>20</v>
      </c>
    </row>
    <row r="6" spans="1:3">
      <c r="A6" s="2" t="s">
        <v>526</v>
      </c>
      <c r="B6" s="4">
        <v>44.2</v>
      </c>
      <c r="C6" s="4">
        <v>43.9</v>
      </c>
    </row>
    <row r="7" spans="1:3">
      <c r="A7" s="2" t="s">
        <v>527</v>
      </c>
      <c r="B7" s="4">
        <v>0</v>
      </c>
      <c r="C7" s="4">
        <v>13.4</v>
      </c>
    </row>
    <row r="8" spans="1:3">
      <c r="A8" s="2" t="s">
        <v>206</v>
      </c>
      <c r="B8" s="4">
        <v>62.3</v>
      </c>
      <c r="C8" s="4">
        <v>74.3</v>
      </c>
    </row>
    <row r="9" spans="1:3">
      <c r="A9" s="2" t="s">
        <v>529</v>
      </c>
      <c r="B9" s="4">
        <v>566.5</v>
      </c>
      <c r="C9" s="4">
        <v>723.8</v>
      </c>
    </row>
    <row r="10" spans="1:3">
      <c r="A10" s="2" t="s">
        <v>167</v>
      </c>
      <c r="B10" s="4">
        <v>56.2</v>
      </c>
      <c r="C10" s="4">
        <v>64.7</v>
      </c>
    </row>
    <row r="11" spans="1:3">
      <c r="A11" s="2" t="s">
        <v>530</v>
      </c>
      <c r="B11" s="6">
        <v>1844</v>
      </c>
      <c r="C11" s="9">
        <v>2180.3000000000002</v>
      </c>
    </row>
    <row r="12" spans="1:3">
      <c r="A12" s="3" t="s">
        <v>531</v>
      </c>
      <c r="B12" s="4" t="s">
        <v>5</v>
      </c>
      <c r="C12" s="4" t="s">
        <v>5</v>
      </c>
    </row>
    <row r="13" spans="1:3" ht="30">
      <c r="A13" s="2" t="s">
        <v>532</v>
      </c>
      <c r="B13" s="4">
        <v>-319.10000000000002</v>
      </c>
      <c r="C13" s="4">
        <v>-306.8</v>
      </c>
    </row>
    <row r="14" spans="1:3" ht="30">
      <c r="A14" s="2" t="s">
        <v>68</v>
      </c>
      <c r="B14" s="4">
        <v>-475.7</v>
      </c>
      <c r="C14" s="4">
        <v>-405.5</v>
      </c>
    </row>
    <row r="15" spans="1:3">
      <c r="A15" s="2" t="s">
        <v>535</v>
      </c>
      <c r="B15" s="4">
        <v>-794.8</v>
      </c>
      <c r="C15" s="4">
        <v>-712.3</v>
      </c>
    </row>
    <row r="16" spans="1:3" ht="30">
      <c r="A16" s="2" t="s">
        <v>538</v>
      </c>
      <c r="B16" s="9">
        <v>1049.2</v>
      </c>
      <c r="C16" s="6">
        <v>1468</v>
      </c>
    </row>
    <row r="17" spans="1:3">
      <c r="A17" s="2" t="s">
        <v>516</v>
      </c>
      <c r="B17" s="4">
        <v>-280</v>
      </c>
      <c r="C17" s="4">
        <v>-294.8</v>
      </c>
    </row>
    <row r="18" spans="1:3">
      <c r="A18" s="2" t="s">
        <v>541</v>
      </c>
      <c r="B18" s="4">
        <v>769.2</v>
      </c>
      <c r="C18" s="9">
        <v>1173.2</v>
      </c>
    </row>
    <row r="19" spans="1:3">
      <c r="A19" s="2" t="s">
        <v>542</v>
      </c>
      <c r="B19" s="4">
        <v>-38.1</v>
      </c>
      <c r="C19" s="4">
        <v>-26</v>
      </c>
    </row>
    <row r="20" spans="1:3">
      <c r="A20" s="2" t="s">
        <v>47</v>
      </c>
      <c r="B20" s="8">
        <v>731.1</v>
      </c>
      <c r="C20" s="8">
        <v>1147.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6"/>
  <sheetViews>
    <sheetView showGridLines="0" workbookViewId="0"/>
  </sheetViews>
  <sheetFormatPr defaultRowHeight="15"/>
  <cols>
    <col min="1" max="1" width="36.5703125" bestFit="1" customWidth="1"/>
    <col min="2" max="2" width="15.42578125" bestFit="1" customWidth="1"/>
  </cols>
  <sheetData>
    <row r="1" spans="1:2" ht="30">
      <c r="A1" s="1" t="s">
        <v>1160</v>
      </c>
      <c r="B1" s="1" t="s">
        <v>1</v>
      </c>
    </row>
    <row r="2" spans="1:2">
      <c r="A2" s="1" t="s">
        <v>30</v>
      </c>
      <c r="B2" s="1" t="s">
        <v>2</v>
      </c>
    </row>
    <row r="3" spans="1:2" ht="30">
      <c r="A3" s="3" t="s">
        <v>1161</v>
      </c>
      <c r="B3" s="4" t="s">
        <v>5</v>
      </c>
    </row>
    <row r="4" spans="1:2">
      <c r="A4" s="2" t="s">
        <v>1162</v>
      </c>
      <c r="B4" s="8">
        <v>3680.1</v>
      </c>
    </row>
    <row r="5" spans="1:2" ht="30">
      <c r="A5" s="2" t="s">
        <v>1163</v>
      </c>
      <c r="B5" s="4">
        <v>-544.1</v>
      </c>
    </row>
    <row r="6" spans="1:2" ht="30">
      <c r="A6" s="2" t="s">
        <v>1164</v>
      </c>
      <c r="B6" s="6">
        <v>3136</v>
      </c>
    </row>
    <row r="7" spans="1:2">
      <c r="A7" s="2" t="s">
        <v>1165</v>
      </c>
      <c r="B7" s="4" t="s">
        <v>5</v>
      </c>
    </row>
    <row r="8" spans="1:2" ht="30">
      <c r="A8" s="3" t="s">
        <v>1161</v>
      </c>
      <c r="B8" s="4" t="s">
        <v>5</v>
      </c>
    </row>
    <row r="9" spans="1:2">
      <c r="A9" s="2" t="s">
        <v>556</v>
      </c>
      <c r="B9" s="4">
        <v>971.9</v>
      </c>
    </row>
    <row r="10" spans="1:2" ht="30">
      <c r="A10" s="2" t="s">
        <v>1166</v>
      </c>
      <c r="B10" s="4">
        <v>-342.9</v>
      </c>
    </row>
    <row r="11" spans="1:2" ht="30">
      <c r="A11" s="2" t="s">
        <v>1167</v>
      </c>
      <c r="B11" s="4">
        <v>629</v>
      </c>
    </row>
    <row r="12" spans="1:2" ht="30">
      <c r="A12" s="2" t="s">
        <v>1168</v>
      </c>
      <c r="B12" s="4" t="s">
        <v>5</v>
      </c>
    </row>
    <row r="13" spans="1:2" ht="30">
      <c r="A13" s="3" t="s">
        <v>1161</v>
      </c>
      <c r="B13" s="4" t="s">
        <v>5</v>
      </c>
    </row>
    <row r="14" spans="1:2">
      <c r="A14" s="2" t="s">
        <v>556</v>
      </c>
      <c r="B14" s="9">
        <v>2708.2</v>
      </c>
    </row>
    <row r="15" spans="1:2" ht="30">
      <c r="A15" s="2" t="s">
        <v>1166</v>
      </c>
      <c r="B15" s="4">
        <v>-201.2</v>
      </c>
    </row>
    <row r="16" spans="1:2" ht="30">
      <c r="A16" s="2" t="s">
        <v>1167</v>
      </c>
      <c r="B16" s="6">
        <v>2507</v>
      </c>
    </row>
    <row r="17" spans="1:2" ht="30">
      <c r="A17" s="2" t="s">
        <v>1169</v>
      </c>
      <c r="B17" s="4" t="s">
        <v>5</v>
      </c>
    </row>
    <row r="18" spans="1:2" ht="30">
      <c r="A18" s="3" t="s">
        <v>1161</v>
      </c>
      <c r="B18" s="4" t="s">
        <v>5</v>
      </c>
    </row>
    <row r="19" spans="1:2">
      <c r="A19" s="2" t="s">
        <v>555</v>
      </c>
      <c r="B19" s="5">
        <v>43465</v>
      </c>
    </row>
    <row r="20" spans="1:2">
      <c r="A20" s="2" t="s">
        <v>1162</v>
      </c>
      <c r="B20" s="4">
        <v>47.3</v>
      </c>
    </row>
    <row r="21" spans="1:2" ht="45">
      <c r="A21" s="2" t="s">
        <v>1170</v>
      </c>
      <c r="B21" s="4" t="s">
        <v>5</v>
      </c>
    </row>
    <row r="22" spans="1:2" ht="30">
      <c r="A22" s="3" t="s">
        <v>1161</v>
      </c>
      <c r="B22" s="4" t="s">
        <v>5</v>
      </c>
    </row>
    <row r="23" spans="1:2">
      <c r="A23" s="2" t="s">
        <v>556</v>
      </c>
      <c r="B23" s="4">
        <v>47.3</v>
      </c>
    </row>
    <row r="24" spans="1:2" ht="45">
      <c r="A24" s="2" t="s">
        <v>1171</v>
      </c>
      <c r="B24" s="4" t="s">
        <v>5</v>
      </c>
    </row>
    <row r="25" spans="1:2" ht="30">
      <c r="A25" s="3" t="s">
        <v>1161</v>
      </c>
      <c r="B25" s="4" t="s">
        <v>5</v>
      </c>
    </row>
    <row r="26" spans="1:2">
      <c r="A26" s="2" t="s">
        <v>556</v>
      </c>
      <c r="B26" s="4">
        <v>0</v>
      </c>
    </row>
    <row r="27" spans="1:2" ht="30">
      <c r="A27" s="2" t="s">
        <v>1172</v>
      </c>
      <c r="B27" s="4" t="s">
        <v>5</v>
      </c>
    </row>
    <row r="28" spans="1:2" ht="30">
      <c r="A28" s="3" t="s">
        <v>1161</v>
      </c>
      <c r="B28" s="4" t="s">
        <v>5</v>
      </c>
    </row>
    <row r="29" spans="1:2">
      <c r="A29" s="2" t="s">
        <v>555</v>
      </c>
      <c r="B29" s="5">
        <v>44561</v>
      </c>
    </row>
    <row r="30" spans="1:2">
      <c r="A30" s="2" t="s">
        <v>1162</v>
      </c>
      <c r="B30" s="4">
        <v>30</v>
      </c>
    </row>
    <row r="31" spans="1:2" ht="45">
      <c r="A31" s="2" t="s">
        <v>1173</v>
      </c>
      <c r="B31" s="4" t="s">
        <v>5</v>
      </c>
    </row>
    <row r="32" spans="1:2" ht="30">
      <c r="A32" s="3" t="s">
        <v>1161</v>
      </c>
      <c r="B32" s="4" t="s">
        <v>5</v>
      </c>
    </row>
    <row r="33" spans="1:2">
      <c r="A33" s="2" t="s">
        <v>556</v>
      </c>
      <c r="B33" s="4">
        <v>30</v>
      </c>
    </row>
    <row r="34" spans="1:2" ht="45">
      <c r="A34" s="2" t="s">
        <v>1174</v>
      </c>
      <c r="B34" s="4" t="s">
        <v>5</v>
      </c>
    </row>
    <row r="35" spans="1:2" ht="30">
      <c r="A35" s="3" t="s">
        <v>1161</v>
      </c>
      <c r="B35" s="4" t="s">
        <v>5</v>
      </c>
    </row>
    <row r="36" spans="1:2">
      <c r="A36" s="2" t="s">
        <v>556</v>
      </c>
      <c r="B36" s="4">
        <v>0</v>
      </c>
    </row>
    <row r="37" spans="1:2" ht="30">
      <c r="A37" s="2" t="s">
        <v>1175</v>
      </c>
      <c r="B37" s="4" t="s">
        <v>5</v>
      </c>
    </row>
    <row r="38" spans="1:2" ht="30">
      <c r="A38" s="3" t="s">
        <v>1161</v>
      </c>
      <c r="B38" s="4" t="s">
        <v>5</v>
      </c>
    </row>
    <row r="39" spans="1:2">
      <c r="A39" s="2" t="s">
        <v>555</v>
      </c>
      <c r="B39" s="5">
        <v>44926</v>
      </c>
    </row>
    <row r="40" spans="1:2">
      <c r="A40" s="2" t="s">
        <v>1162</v>
      </c>
      <c r="B40" s="4">
        <v>152</v>
      </c>
    </row>
    <row r="41" spans="1:2" ht="45">
      <c r="A41" s="2" t="s">
        <v>1176</v>
      </c>
      <c r="B41" s="4" t="s">
        <v>5</v>
      </c>
    </row>
    <row r="42" spans="1:2" ht="30">
      <c r="A42" s="3" t="s">
        <v>1161</v>
      </c>
      <c r="B42" s="4" t="s">
        <v>5</v>
      </c>
    </row>
    <row r="43" spans="1:2">
      <c r="A43" s="2" t="s">
        <v>556</v>
      </c>
      <c r="B43" s="4">
        <v>152</v>
      </c>
    </row>
    <row r="44" spans="1:2" ht="45">
      <c r="A44" s="2" t="s">
        <v>1177</v>
      </c>
      <c r="B44" s="4" t="s">
        <v>5</v>
      </c>
    </row>
    <row r="45" spans="1:2" ht="30">
      <c r="A45" s="3" t="s">
        <v>1161</v>
      </c>
      <c r="B45" s="4" t="s">
        <v>5</v>
      </c>
    </row>
    <row r="46" spans="1:2">
      <c r="A46" s="2" t="s">
        <v>556</v>
      </c>
      <c r="B46" s="4">
        <v>0</v>
      </c>
    </row>
    <row r="47" spans="1:2" ht="30">
      <c r="A47" s="2" t="s">
        <v>1178</v>
      </c>
      <c r="B47" s="4" t="s">
        <v>5</v>
      </c>
    </row>
    <row r="48" spans="1:2" ht="30">
      <c r="A48" s="3" t="s">
        <v>1161</v>
      </c>
      <c r="B48" s="4" t="s">
        <v>5</v>
      </c>
    </row>
    <row r="49" spans="1:2">
      <c r="A49" s="2" t="s">
        <v>555</v>
      </c>
      <c r="B49" s="5">
        <v>45291</v>
      </c>
    </row>
    <row r="50" spans="1:2">
      <c r="A50" s="2" t="s">
        <v>1162</v>
      </c>
      <c r="B50" s="9">
        <v>2815.9</v>
      </c>
    </row>
    <row r="51" spans="1:2" ht="45">
      <c r="A51" s="2" t="s">
        <v>1179</v>
      </c>
      <c r="B51" s="4" t="s">
        <v>5</v>
      </c>
    </row>
    <row r="52" spans="1:2" ht="30">
      <c r="A52" s="3" t="s">
        <v>1161</v>
      </c>
      <c r="B52" s="4" t="s">
        <v>5</v>
      </c>
    </row>
    <row r="53" spans="1:2">
      <c r="A53" s="2" t="s">
        <v>556</v>
      </c>
      <c r="B53" s="4">
        <v>742.6</v>
      </c>
    </row>
    <row r="54" spans="1:2" ht="45">
      <c r="A54" s="2" t="s">
        <v>1180</v>
      </c>
      <c r="B54" s="4" t="s">
        <v>5</v>
      </c>
    </row>
    <row r="55" spans="1:2" ht="30">
      <c r="A55" s="3" t="s">
        <v>1161</v>
      </c>
      <c r="B55" s="4" t="s">
        <v>5</v>
      </c>
    </row>
    <row r="56" spans="1:2">
      <c r="A56" s="2" t="s">
        <v>556</v>
      </c>
      <c r="B56" s="9">
        <v>2073.3000000000002</v>
      </c>
    </row>
    <row r="57" spans="1:2" ht="30">
      <c r="A57" s="2" t="s">
        <v>1181</v>
      </c>
      <c r="B57" s="4" t="s">
        <v>5</v>
      </c>
    </row>
    <row r="58" spans="1:2" ht="30">
      <c r="A58" s="3" t="s">
        <v>1161</v>
      </c>
      <c r="B58" s="4" t="s">
        <v>5</v>
      </c>
    </row>
    <row r="59" spans="1:2">
      <c r="A59" s="2" t="s">
        <v>555</v>
      </c>
      <c r="B59" s="5">
        <v>46022</v>
      </c>
    </row>
    <row r="60" spans="1:2">
      <c r="A60" s="2" t="s">
        <v>1162</v>
      </c>
      <c r="B60" s="4">
        <v>115.5</v>
      </c>
    </row>
    <row r="61" spans="1:2" ht="45">
      <c r="A61" s="2" t="s">
        <v>1182</v>
      </c>
      <c r="B61" s="4" t="s">
        <v>5</v>
      </c>
    </row>
    <row r="62" spans="1:2" ht="30">
      <c r="A62" s="3" t="s">
        <v>1161</v>
      </c>
      <c r="B62" s="4" t="s">
        <v>5</v>
      </c>
    </row>
    <row r="63" spans="1:2">
      <c r="A63" s="2" t="s">
        <v>556</v>
      </c>
      <c r="B63" s="4">
        <v>0</v>
      </c>
    </row>
    <row r="64" spans="1:2" ht="45">
      <c r="A64" s="2" t="s">
        <v>1183</v>
      </c>
      <c r="B64" s="4" t="s">
        <v>5</v>
      </c>
    </row>
    <row r="65" spans="1:2" ht="30">
      <c r="A65" s="3" t="s">
        <v>1161</v>
      </c>
      <c r="B65" s="4" t="s">
        <v>5</v>
      </c>
    </row>
    <row r="66" spans="1:2">
      <c r="A66" s="2" t="s">
        <v>556</v>
      </c>
      <c r="B66" s="4">
        <v>115.5</v>
      </c>
    </row>
    <row r="67" spans="1:2" ht="30">
      <c r="A67" s="2" t="s">
        <v>1184</v>
      </c>
      <c r="B67" s="4" t="s">
        <v>5</v>
      </c>
    </row>
    <row r="68" spans="1:2" ht="30">
      <c r="A68" s="3" t="s">
        <v>1161</v>
      </c>
      <c r="B68" s="4" t="s">
        <v>5</v>
      </c>
    </row>
    <row r="69" spans="1:2">
      <c r="A69" s="2" t="s">
        <v>555</v>
      </c>
      <c r="B69" s="5">
        <v>46752</v>
      </c>
    </row>
    <row r="70" spans="1:2">
      <c r="A70" s="2" t="s">
        <v>1162</v>
      </c>
      <c r="B70" s="4">
        <v>202.6</v>
      </c>
    </row>
    <row r="71" spans="1:2" ht="45">
      <c r="A71" s="2" t="s">
        <v>1185</v>
      </c>
      <c r="B71" s="4" t="s">
        <v>5</v>
      </c>
    </row>
    <row r="72" spans="1:2" ht="30">
      <c r="A72" s="3" t="s">
        <v>1161</v>
      </c>
      <c r="B72" s="4" t="s">
        <v>5</v>
      </c>
    </row>
    <row r="73" spans="1:2">
      <c r="A73" s="2" t="s">
        <v>556</v>
      </c>
      <c r="B73" s="4">
        <v>0</v>
      </c>
    </row>
    <row r="74" spans="1:2" ht="45">
      <c r="A74" s="2" t="s">
        <v>1186</v>
      </c>
      <c r="B74" s="4" t="s">
        <v>5</v>
      </c>
    </row>
    <row r="75" spans="1:2" ht="30">
      <c r="A75" s="3" t="s">
        <v>1161</v>
      </c>
      <c r="B75" s="4" t="s">
        <v>5</v>
      </c>
    </row>
    <row r="76" spans="1:2">
      <c r="A76" s="2" t="s">
        <v>556</v>
      </c>
      <c r="B76" s="4">
        <v>202.6</v>
      </c>
    </row>
    <row r="77" spans="1:2" ht="30">
      <c r="A77" s="2" t="s">
        <v>1187</v>
      </c>
      <c r="B77" s="4" t="s">
        <v>5</v>
      </c>
    </row>
    <row r="78" spans="1:2" ht="30">
      <c r="A78" s="3" t="s">
        <v>1161</v>
      </c>
      <c r="B78" s="4" t="s">
        <v>5</v>
      </c>
    </row>
    <row r="79" spans="1:2">
      <c r="A79" s="2" t="s">
        <v>555</v>
      </c>
      <c r="B79" s="5">
        <v>47118</v>
      </c>
    </row>
    <row r="80" spans="1:2">
      <c r="A80" s="2" t="s">
        <v>1162</v>
      </c>
      <c r="B80" s="4">
        <v>67.3</v>
      </c>
    </row>
    <row r="81" spans="1:2" ht="45">
      <c r="A81" s="2" t="s">
        <v>1188</v>
      </c>
      <c r="B81" s="4" t="s">
        <v>5</v>
      </c>
    </row>
    <row r="82" spans="1:2" ht="30">
      <c r="A82" s="3" t="s">
        <v>1161</v>
      </c>
      <c r="B82" s="4" t="s">
        <v>5</v>
      </c>
    </row>
    <row r="83" spans="1:2">
      <c r="A83" s="2" t="s">
        <v>556</v>
      </c>
      <c r="B83" s="4">
        <v>0</v>
      </c>
    </row>
    <row r="84" spans="1:2" ht="45">
      <c r="A84" s="2" t="s">
        <v>1189</v>
      </c>
      <c r="B84" s="4" t="s">
        <v>5</v>
      </c>
    </row>
    <row r="85" spans="1:2" ht="30">
      <c r="A85" s="3" t="s">
        <v>1161</v>
      </c>
      <c r="B85" s="4" t="s">
        <v>5</v>
      </c>
    </row>
    <row r="86" spans="1:2">
      <c r="A86" s="2" t="s">
        <v>556</v>
      </c>
      <c r="B86" s="4">
        <v>67.3</v>
      </c>
    </row>
    <row r="87" spans="1:2" ht="30">
      <c r="A87" s="2" t="s">
        <v>1190</v>
      </c>
      <c r="B87" s="4" t="s">
        <v>5</v>
      </c>
    </row>
    <row r="88" spans="1:2" ht="30">
      <c r="A88" s="3" t="s">
        <v>1161</v>
      </c>
      <c r="B88" s="4" t="s">
        <v>5</v>
      </c>
    </row>
    <row r="89" spans="1:2">
      <c r="A89" s="2" t="s">
        <v>555</v>
      </c>
      <c r="B89" s="5">
        <v>47483</v>
      </c>
    </row>
    <row r="90" spans="1:2">
      <c r="A90" s="2" t="s">
        <v>1162</v>
      </c>
      <c r="B90" s="4">
        <v>205.5</v>
      </c>
    </row>
    <row r="91" spans="1:2" ht="45">
      <c r="A91" s="2" t="s">
        <v>1191</v>
      </c>
      <c r="B91" s="4" t="s">
        <v>5</v>
      </c>
    </row>
    <row r="92" spans="1:2" ht="30">
      <c r="A92" s="3" t="s">
        <v>1161</v>
      </c>
      <c r="B92" s="4" t="s">
        <v>5</v>
      </c>
    </row>
    <row r="93" spans="1:2">
      <c r="A93" s="2" t="s">
        <v>556</v>
      </c>
      <c r="B93" s="4">
        <v>0</v>
      </c>
    </row>
    <row r="94" spans="1:2" ht="45">
      <c r="A94" s="2" t="s">
        <v>1192</v>
      </c>
      <c r="B94" s="4" t="s">
        <v>5</v>
      </c>
    </row>
    <row r="95" spans="1:2" ht="30">
      <c r="A95" s="3" t="s">
        <v>1161</v>
      </c>
      <c r="B95" s="4" t="s">
        <v>5</v>
      </c>
    </row>
    <row r="96" spans="1:2">
      <c r="A96" s="2" t="s">
        <v>556</v>
      </c>
      <c r="B96" s="4">
        <v>205.5</v>
      </c>
    </row>
    <row r="97" spans="1:2" ht="30">
      <c r="A97" s="2" t="s">
        <v>1193</v>
      </c>
      <c r="B97" s="4" t="s">
        <v>5</v>
      </c>
    </row>
    <row r="98" spans="1:2" ht="30">
      <c r="A98" s="3" t="s">
        <v>1161</v>
      </c>
      <c r="B98" s="4" t="s">
        <v>5</v>
      </c>
    </row>
    <row r="99" spans="1:2">
      <c r="A99" s="2" t="s">
        <v>555</v>
      </c>
      <c r="B99" s="5">
        <v>48579</v>
      </c>
    </row>
    <row r="100" spans="1:2">
      <c r="A100" s="2" t="s">
        <v>1162</v>
      </c>
      <c r="B100" s="4">
        <v>44</v>
      </c>
    </row>
    <row r="101" spans="1:2" ht="45">
      <c r="A101" s="2" t="s">
        <v>1194</v>
      </c>
      <c r="B101" s="4" t="s">
        <v>5</v>
      </c>
    </row>
    <row r="102" spans="1:2" ht="30">
      <c r="A102" s="3" t="s">
        <v>1161</v>
      </c>
      <c r="B102" s="4" t="s">
        <v>5</v>
      </c>
    </row>
    <row r="103" spans="1:2">
      <c r="A103" s="2" t="s">
        <v>556</v>
      </c>
      <c r="B103" s="4">
        <v>0</v>
      </c>
    </row>
    <row r="104" spans="1:2" ht="45">
      <c r="A104" s="2" t="s">
        <v>1195</v>
      </c>
      <c r="B104" s="4" t="s">
        <v>5</v>
      </c>
    </row>
    <row r="105" spans="1:2" ht="30">
      <c r="A105" s="3" t="s">
        <v>1161</v>
      </c>
      <c r="B105" s="4" t="s">
        <v>5</v>
      </c>
    </row>
    <row r="106" spans="1:2">
      <c r="A106" s="2" t="s">
        <v>556</v>
      </c>
      <c r="B106" s="10">
        <v>4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9.5703125" bestFit="1" customWidth="1"/>
    <col min="3" max="5" width="36.5703125" bestFit="1" customWidth="1"/>
  </cols>
  <sheetData>
    <row r="1" spans="1:5" ht="15" customHeight="1">
      <c r="A1" s="1" t="s">
        <v>129</v>
      </c>
      <c r="B1" s="7" t="s">
        <v>130</v>
      </c>
      <c r="C1" s="7" t="s">
        <v>131</v>
      </c>
      <c r="D1" s="7" t="s">
        <v>132</v>
      </c>
      <c r="E1" s="7" t="s">
        <v>133</v>
      </c>
    </row>
    <row r="2" spans="1:5">
      <c r="A2" s="1" t="s">
        <v>30</v>
      </c>
      <c r="B2" s="7"/>
      <c r="C2" s="7"/>
      <c r="D2" s="7"/>
      <c r="E2" s="7"/>
    </row>
    <row r="3" spans="1:5" ht="30">
      <c r="A3" s="2" t="s">
        <v>134</v>
      </c>
      <c r="B3" s="8">
        <v>5049.3</v>
      </c>
      <c r="C3" s="8">
        <v>4176.8999999999996</v>
      </c>
      <c r="D3" s="8">
        <v>1197.4000000000001</v>
      </c>
      <c r="E3" s="10">
        <v>-325</v>
      </c>
    </row>
    <row r="4" spans="1:5" ht="30">
      <c r="A4" s="3" t="s">
        <v>135</v>
      </c>
      <c r="B4" s="4" t="s">
        <v>5</v>
      </c>
      <c r="C4" s="4" t="s">
        <v>5</v>
      </c>
      <c r="D4" s="4" t="s">
        <v>5</v>
      </c>
      <c r="E4" s="4" t="s">
        <v>5</v>
      </c>
    </row>
    <row r="5" spans="1:5">
      <c r="A5" s="2" t="s">
        <v>110</v>
      </c>
      <c r="B5" s="4">
        <v>372</v>
      </c>
      <c r="C5" s="4">
        <v>0</v>
      </c>
      <c r="D5" s="4">
        <v>0</v>
      </c>
      <c r="E5" s="4">
        <v>372</v>
      </c>
    </row>
    <row r="6" spans="1:5" ht="60">
      <c r="A6" s="2" t="s">
        <v>136</v>
      </c>
      <c r="B6" s="4">
        <v>-561.5</v>
      </c>
      <c r="C6" s="4">
        <v>0</v>
      </c>
      <c r="D6" s="4">
        <v>-561.5</v>
      </c>
      <c r="E6" s="4">
        <v>0</v>
      </c>
    </row>
    <row r="7" spans="1:5" ht="60">
      <c r="A7" s="2" t="s">
        <v>137</v>
      </c>
      <c r="B7" s="4">
        <v>-1.9</v>
      </c>
      <c r="C7" s="4">
        <v>0</v>
      </c>
      <c r="D7" s="4">
        <v>-1.9</v>
      </c>
      <c r="E7" s="4">
        <v>0</v>
      </c>
    </row>
    <row r="8" spans="1:5" ht="45">
      <c r="A8" s="2" t="s">
        <v>138</v>
      </c>
      <c r="B8" s="4">
        <v>-12.6</v>
      </c>
      <c r="C8" s="4">
        <v>-12.6</v>
      </c>
      <c r="D8" s="4">
        <v>0</v>
      </c>
      <c r="E8" s="4">
        <v>0</v>
      </c>
    </row>
    <row r="9" spans="1:5">
      <c r="A9" s="2" t="s">
        <v>139</v>
      </c>
      <c r="B9" s="4">
        <v>-87.3</v>
      </c>
      <c r="C9" s="4">
        <v>-87.3</v>
      </c>
      <c r="D9" s="4">
        <v>0</v>
      </c>
      <c r="E9" s="4">
        <v>0</v>
      </c>
    </row>
    <row r="10" spans="1:5">
      <c r="A10" s="2" t="s">
        <v>140</v>
      </c>
      <c r="B10" s="4">
        <v>-17.899999999999999</v>
      </c>
      <c r="C10" s="4">
        <v>0</v>
      </c>
      <c r="D10" s="4">
        <v>0</v>
      </c>
      <c r="E10" s="4">
        <v>-17.899999999999999</v>
      </c>
    </row>
    <row r="11" spans="1:5">
      <c r="A11" s="2" t="s">
        <v>141</v>
      </c>
      <c r="B11" s="4">
        <v>24.9</v>
      </c>
      <c r="C11" s="4">
        <v>24.9</v>
      </c>
      <c r="D11" s="4">
        <v>0</v>
      </c>
      <c r="E11" s="4">
        <v>0</v>
      </c>
    </row>
    <row r="12" spans="1:5" ht="30">
      <c r="A12" s="2" t="s">
        <v>142</v>
      </c>
      <c r="B12" s="4">
        <v>21.6</v>
      </c>
      <c r="C12" s="4">
        <v>21.6</v>
      </c>
      <c r="D12" s="4">
        <v>0</v>
      </c>
      <c r="E12" s="4">
        <v>0</v>
      </c>
    </row>
    <row r="13" spans="1:5">
      <c r="A13" s="2" t="s">
        <v>143</v>
      </c>
      <c r="B13" s="9">
        <v>4786.6000000000004</v>
      </c>
      <c r="C13" s="9">
        <v>4123.5</v>
      </c>
      <c r="D13" s="4">
        <v>634</v>
      </c>
      <c r="E13" s="4">
        <v>29.1</v>
      </c>
    </row>
    <row r="14" spans="1:5" ht="30">
      <c r="A14" s="2" t="s">
        <v>144</v>
      </c>
      <c r="B14" s="9">
        <v>4955.2</v>
      </c>
      <c r="C14" s="6">
        <v>4095</v>
      </c>
      <c r="D14" s="4">
        <v>731.8</v>
      </c>
      <c r="E14" s="4">
        <v>128.4</v>
      </c>
    </row>
    <row r="15" spans="1:5" ht="30">
      <c r="A15" s="3" t="s">
        <v>135</v>
      </c>
      <c r="B15" s="4" t="s">
        <v>5</v>
      </c>
      <c r="C15" s="4" t="s">
        <v>5</v>
      </c>
      <c r="D15" s="4" t="s">
        <v>5</v>
      </c>
      <c r="E15" s="4" t="s">
        <v>5</v>
      </c>
    </row>
    <row r="16" spans="1:5">
      <c r="A16" s="2" t="s">
        <v>110</v>
      </c>
      <c r="B16" s="4">
        <v>-32.5</v>
      </c>
      <c r="C16" s="4">
        <v>0</v>
      </c>
      <c r="D16" s="4">
        <v>0</v>
      </c>
      <c r="E16" s="4">
        <v>-32.5</v>
      </c>
    </row>
    <row r="17" spans="1:5" ht="60">
      <c r="A17" s="2" t="s">
        <v>136</v>
      </c>
      <c r="B17" s="4">
        <v>127.9</v>
      </c>
      <c r="C17" s="4">
        <v>0</v>
      </c>
      <c r="D17" s="4">
        <v>127.9</v>
      </c>
      <c r="E17" s="4">
        <v>0</v>
      </c>
    </row>
    <row r="18" spans="1:5" ht="60">
      <c r="A18" s="2" t="s">
        <v>137</v>
      </c>
      <c r="B18" s="4">
        <v>-0.4</v>
      </c>
      <c r="C18" s="4">
        <v>0</v>
      </c>
      <c r="D18" s="4">
        <v>-0.4</v>
      </c>
      <c r="E18" s="4">
        <v>0</v>
      </c>
    </row>
    <row r="19" spans="1:5">
      <c r="A19" s="2" t="s">
        <v>139</v>
      </c>
      <c r="B19" s="4">
        <v>-301.5</v>
      </c>
      <c r="C19" s="4">
        <v>-301.5</v>
      </c>
      <c r="D19" s="4">
        <v>0</v>
      </c>
      <c r="E19" s="4">
        <v>0</v>
      </c>
    </row>
    <row r="20" spans="1:5">
      <c r="A20" s="2" t="s">
        <v>140</v>
      </c>
      <c r="B20" s="4">
        <v>-39</v>
      </c>
      <c r="C20" s="4">
        <v>0</v>
      </c>
      <c r="D20" s="4">
        <v>0</v>
      </c>
      <c r="E20" s="4">
        <v>-39</v>
      </c>
    </row>
    <row r="21" spans="1:5" ht="30">
      <c r="A21" s="2" t="s">
        <v>142</v>
      </c>
      <c r="B21" s="4">
        <v>12.3</v>
      </c>
      <c r="C21" s="4">
        <v>12.3</v>
      </c>
      <c r="D21" s="4">
        <v>0</v>
      </c>
      <c r="E21" s="4">
        <v>0</v>
      </c>
    </row>
    <row r="22" spans="1:5">
      <c r="A22" s="2" t="s">
        <v>145</v>
      </c>
      <c r="B22" s="10">
        <v>4722</v>
      </c>
      <c r="C22" s="8">
        <v>3805.8</v>
      </c>
      <c r="D22" s="8">
        <v>859.3</v>
      </c>
      <c r="E22" s="8">
        <v>56.9</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3" width="12.28515625" bestFit="1" customWidth="1"/>
    <col min="4" max="4" width="15.42578125" bestFit="1" customWidth="1"/>
    <col min="5" max="8" width="12.28515625" bestFit="1" customWidth="1"/>
    <col min="9" max="9" width="33.42578125" bestFit="1" customWidth="1"/>
    <col min="10" max="11" width="36.5703125" bestFit="1" customWidth="1"/>
    <col min="12" max="13" width="33.5703125" bestFit="1" customWidth="1"/>
    <col min="14" max="17" width="36.5703125" bestFit="1" customWidth="1"/>
  </cols>
  <sheetData>
    <row r="1" spans="1:17" ht="15" customHeight="1">
      <c r="A1" s="1" t="s">
        <v>1196</v>
      </c>
      <c r="B1" s="7" t="s">
        <v>82</v>
      </c>
      <c r="C1" s="7"/>
      <c r="D1" s="1" t="s">
        <v>1197</v>
      </c>
      <c r="E1" s="7" t="s">
        <v>1</v>
      </c>
      <c r="F1" s="7"/>
      <c r="G1" s="7" t="s">
        <v>1198</v>
      </c>
      <c r="H1" s="7"/>
      <c r="I1" s="1"/>
      <c r="J1" s="1" t="s">
        <v>1198</v>
      </c>
      <c r="K1" s="1"/>
      <c r="L1" s="1" t="s">
        <v>1198</v>
      </c>
      <c r="M1" s="1"/>
      <c r="N1" s="1" t="s">
        <v>82</v>
      </c>
      <c r="O1" s="1" t="s">
        <v>1</v>
      </c>
      <c r="P1" s="7" t="s">
        <v>82</v>
      </c>
      <c r="Q1" s="7"/>
    </row>
    <row r="2" spans="1:17">
      <c r="A2" s="1" t="s">
        <v>30</v>
      </c>
      <c r="B2" s="7" t="s">
        <v>2</v>
      </c>
      <c r="C2" s="7" t="s">
        <v>83</v>
      </c>
      <c r="D2" s="7" t="s">
        <v>1139</v>
      </c>
      <c r="E2" s="7" t="s">
        <v>2</v>
      </c>
      <c r="F2" s="7" t="s">
        <v>83</v>
      </c>
      <c r="G2" s="7" t="s">
        <v>31</v>
      </c>
      <c r="H2" s="7" t="s">
        <v>1199</v>
      </c>
      <c r="I2" s="1" t="s">
        <v>2</v>
      </c>
      <c r="J2" s="1" t="s">
        <v>1199</v>
      </c>
      <c r="K2" s="1" t="s">
        <v>2</v>
      </c>
      <c r="L2" s="1" t="s">
        <v>1199</v>
      </c>
      <c r="M2" s="1" t="s">
        <v>2</v>
      </c>
      <c r="N2" s="1" t="s">
        <v>2</v>
      </c>
      <c r="O2" s="1" t="s">
        <v>2</v>
      </c>
      <c r="P2" s="1" t="s">
        <v>2</v>
      </c>
      <c r="Q2" s="1" t="s">
        <v>1202</v>
      </c>
    </row>
    <row r="3" spans="1:17" ht="30">
      <c r="A3" s="1"/>
      <c r="B3" s="7"/>
      <c r="C3" s="7"/>
      <c r="D3" s="7"/>
      <c r="E3" s="7"/>
      <c r="F3" s="7"/>
      <c r="G3" s="7"/>
      <c r="H3" s="7"/>
      <c r="I3" s="1" t="s">
        <v>1200</v>
      </c>
      <c r="J3" s="1" t="s">
        <v>1168</v>
      </c>
      <c r="K3" s="1" t="s">
        <v>1168</v>
      </c>
      <c r="L3" s="1" t="s">
        <v>1165</v>
      </c>
      <c r="M3" s="1" t="s">
        <v>1165</v>
      </c>
      <c r="N3" s="1" t="s">
        <v>1031</v>
      </c>
      <c r="O3" s="1" t="s">
        <v>1031</v>
      </c>
      <c r="P3" s="1" t="s">
        <v>1201</v>
      </c>
      <c r="Q3" s="1" t="s">
        <v>1203</v>
      </c>
    </row>
    <row r="4" spans="1:17" ht="30">
      <c r="A4" s="1"/>
      <c r="B4" s="7"/>
      <c r="C4" s="7"/>
      <c r="D4" s="7"/>
      <c r="E4" s="7"/>
      <c r="F4" s="7"/>
      <c r="G4" s="7"/>
      <c r="H4" s="7"/>
      <c r="I4" s="1"/>
      <c r="J4" s="1"/>
      <c r="K4" s="1"/>
      <c r="L4" s="1"/>
      <c r="M4" s="1"/>
      <c r="N4" s="1"/>
      <c r="O4" s="1"/>
      <c r="P4" s="1" t="s">
        <v>1031</v>
      </c>
      <c r="Q4" s="1" t="s">
        <v>1031</v>
      </c>
    </row>
    <row r="5" spans="1:17" ht="30">
      <c r="A5" s="3" t="s">
        <v>116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c r="A6" s="2" t="s">
        <v>100</v>
      </c>
      <c r="B6" s="8">
        <v>-32.1</v>
      </c>
      <c r="C6" s="10">
        <v>0</v>
      </c>
      <c r="D6" s="4" t="s">
        <v>5</v>
      </c>
      <c r="E6" s="8">
        <v>242.7</v>
      </c>
      <c r="F6" s="10">
        <v>0</v>
      </c>
      <c r="G6" s="4" t="s">
        <v>5</v>
      </c>
      <c r="H6" s="4" t="s">
        <v>5</v>
      </c>
      <c r="I6" s="4" t="s">
        <v>5</v>
      </c>
      <c r="J6" s="4" t="s">
        <v>5</v>
      </c>
      <c r="K6" s="4" t="s">
        <v>5</v>
      </c>
      <c r="L6" s="4" t="s">
        <v>5</v>
      </c>
      <c r="M6" s="4" t="s">
        <v>5</v>
      </c>
      <c r="N6" s="4" t="s">
        <v>5</v>
      </c>
      <c r="O6" s="8">
        <v>272.60000000000002</v>
      </c>
      <c r="P6" s="4" t="s">
        <v>5</v>
      </c>
      <c r="Q6" s="4" t="s">
        <v>5</v>
      </c>
    </row>
    <row r="7" spans="1:17" ht="30">
      <c r="A7" s="2" t="s">
        <v>1204</v>
      </c>
      <c r="B7" s="4">
        <v>0</v>
      </c>
      <c r="C7" s="4">
        <v>0</v>
      </c>
      <c r="D7" s="4" t="s">
        <v>5</v>
      </c>
      <c r="E7" s="4">
        <v>-0.6</v>
      </c>
      <c r="F7" s="4">
        <v>-65.400000000000006</v>
      </c>
      <c r="G7" s="4" t="s">
        <v>5</v>
      </c>
      <c r="H7" s="4" t="s">
        <v>5</v>
      </c>
      <c r="I7" s="4" t="s">
        <v>5</v>
      </c>
      <c r="J7" s="4" t="s">
        <v>5</v>
      </c>
      <c r="K7" s="4" t="s">
        <v>5</v>
      </c>
      <c r="L7" s="4" t="s">
        <v>5</v>
      </c>
      <c r="M7" s="4" t="s">
        <v>5</v>
      </c>
      <c r="N7" s="4" t="s">
        <v>5</v>
      </c>
      <c r="O7" s="4" t="s">
        <v>5</v>
      </c>
      <c r="P7" s="4" t="s">
        <v>5</v>
      </c>
      <c r="Q7" s="4" t="s">
        <v>5</v>
      </c>
    </row>
    <row r="8" spans="1:17" ht="45">
      <c r="A8" s="2" t="s">
        <v>1205</v>
      </c>
      <c r="B8" s="4">
        <v>769.2</v>
      </c>
      <c r="C8" s="4" t="s">
        <v>5</v>
      </c>
      <c r="D8" s="4" t="s">
        <v>5</v>
      </c>
      <c r="E8" s="4">
        <v>769.2</v>
      </c>
      <c r="F8" s="4" t="s">
        <v>5</v>
      </c>
      <c r="G8" s="9">
        <v>1173.2</v>
      </c>
      <c r="H8" s="4" t="s">
        <v>5</v>
      </c>
      <c r="I8" s="4" t="s">
        <v>5</v>
      </c>
      <c r="J8" s="4" t="s">
        <v>5</v>
      </c>
      <c r="K8" s="4" t="s">
        <v>5</v>
      </c>
      <c r="L8" s="4" t="s">
        <v>5</v>
      </c>
      <c r="M8" s="4" t="s">
        <v>5</v>
      </c>
      <c r="N8" s="4" t="s">
        <v>5</v>
      </c>
      <c r="O8" s="4" t="s">
        <v>5</v>
      </c>
      <c r="P8" s="4" t="s">
        <v>5</v>
      </c>
      <c r="Q8" s="4" t="s">
        <v>5</v>
      </c>
    </row>
    <row r="9" spans="1:17" ht="45">
      <c r="A9" s="2" t="s">
        <v>222</v>
      </c>
      <c r="B9" s="4">
        <v>0</v>
      </c>
      <c r="C9" s="4">
        <v>0</v>
      </c>
      <c r="D9" s="4" t="s">
        <v>5</v>
      </c>
      <c r="E9" s="4">
        <v>-19.399999999999999</v>
      </c>
      <c r="F9" s="4">
        <v>0</v>
      </c>
      <c r="G9" s="4" t="s">
        <v>5</v>
      </c>
      <c r="H9" s="4" t="s">
        <v>5</v>
      </c>
      <c r="I9" s="4" t="s">
        <v>5</v>
      </c>
      <c r="J9" s="4" t="s">
        <v>5</v>
      </c>
      <c r="K9" s="4" t="s">
        <v>5</v>
      </c>
      <c r="L9" s="4" t="s">
        <v>5</v>
      </c>
      <c r="M9" s="4" t="s">
        <v>5</v>
      </c>
      <c r="N9" s="4" t="s">
        <v>5</v>
      </c>
      <c r="O9" s="4">
        <v>19.399999999999999</v>
      </c>
      <c r="P9" s="4" t="s">
        <v>5</v>
      </c>
      <c r="Q9" s="4" t="s">
        <v>5</v>
      </c>
    </row>
    <row r="10" spans="1:17" ht="30">
      <c r="A10" s="2" t="s">
        <v>1206</v>
      </c>
      <c r="B10" s="4">
        <v>-12.6</v>
      </c>
      <c r="C10" s="4" t="s">
        <v>5</v>
      </c>
      <c r="D10" s="4" t="s">
        <v>5</v>
      </c>
      <c r="E10" s="4" t="s">
        <v>5</v>
      </c>
      <c r="F10" s="4" t="s">
        <v>5</v>
      </c>
      <c r="G10" s="4" t="s">
        <v>5</v>
      </c>
      <c r="H10" s="4" t="s">
        <v>5</v>
      </c>
      <c r="I10" s="4" t="s">
        <v>5</v>
      </c>
      <c r="J10" s="4" t="s">
        <v>5</v>
      </c>
      <c r="K10" s="4" t="s">
        <v>5</v>
      </c>
      <c r="L10" s="4" t="s">
        <v>5</v>
      </c>
      <c r="M10" s="4" t="s">
        <v>5</v>
      </c>
      <c r="N10" s="4" t="s">
        <v>5</v>
      </c>
      <c r="O10" s="4" t="s">
        <v>5</v>
      </c>
      <c r="P10" s="4">
        <v>-4</v>
      </c>
      <c r="Q10" s="4" t="s">
        <v>5</v>
      </c>
    </row>
    <row r="11" spans="1:17" ht="45">
      <c r="A11" s="2" t="s">
        <v>1207</v>
      </c>
      <c r="B11" s="4" t="s">
        <v>5</v>
      </c>
      <c r="C11" s="4" t="s">
        <v>5</v>
      </c>
      <c r="D11" s="4" t="s">
        <v>5</v>
      </c>
      <c r="E11" s="4" t="s">
        <v>5</v>
      </c>
      <c r="F11" s="4" t="s">
        <v>5</v>
      </c>
      <c r="G11" s="4" t="s">
        <v>5</v>
      </c>
      <c r="H11" s="4" t="s">
        <v>5</v>
      </c>
      <c r="I11" s="4" t="s">
        <v>5</v>
      </c>
      <c r="J11" s="4" t="s">
        <v>5</v>
      </c>
      <c r="K11" s="4" t="s">
        <v>5</v>
      </c>
      <c r="L11" s="4" t="s">
        <v>5</v>
      </c>
      <c r="M11" s="4" t="s">
        <v>5</v>
      </c>
      <c r="N11" s="4">
        <v>-3</v>
      </c>
      <c r="O11" s="4" t="s">
        <v>5</v>
      </c>
      <c r="P11" s="4" t="s">
        <v>5</v>
      </c>
      <c r="Q11" s="4">
        <v>-1</v>
      </c>
    </row>
    <row r="12" spans="1:17" ht="30">
      <c r="A12" s="2" t="s">
        <v>1208</v>
      </c>
      <c r="B12" s="4" t="s">
        <v>5</v>
      </c>
      <c r="C12" s="4" t="s">
        <v>5</v>
      </c>
      <c r="D12" s="4" t="s">
        <v>5</v>
      </c>
      <c r="E12" s="4" t="s">
        <v>1209</v>
      </c>
      <c r="F12" s="4" t="s">
        <v>5</v>
      </c>
      <c r="G12" s="4" t="s">
        <v>5</v>
      </c>
      <c r="H12" s="4" t="s">
        <v>5</v>
      </c>
      <c r="I12" s="4" t="s">
        <v>5</v>
      </c>
      <c r="J12" s="4" t="s">
        <v>5</v>
      </c>
      <c r="K12" s="4" t="s">
        <v>5</v>
      </c>
      <c r="L12" s="4" t="s">
        <v>5</v>
      </c>
      <c r="M12" s="4" t="s">
        <v>5</v>
      </c>
      <c r="N12" s="4" t="s">
        <v>5</v>
      </c>
      <c r="O12" s="4" t="s">
        <v>5</v>
      </c>
      <c r="P12" s="4" t="s">
        <v>5</v>
      </c>
      <c r="Q12" s="4" t="s">
        <v>5</v>
      </c>
    </row>
    <row r="13" spans="1:17" ht="45">
      <c r="A13" s="2" t="s">
        <v>1210</v>
      </c>
      <c r="B13" s="249">
        <v>0.04</v>
      </c>
      <c r="C13" s="4" t="s">
        <v>5</v>
      </c>
      <c r="D13" s="4" t="s">
        <v>5</v>
      </c>
      <c r="E13" s="249">
        <v>0.04</v>
      </c>
      <c r="F13" s="4" t="s">
        <v>5</v>
      </c>
      <c r="G13" s="249">
        <v>0.03</v>
      </c>
      <c r="H13" s="4" t="s">
        <v>5</v>
      </c>
      <c r="I13" s="4" t="s">
        <v>5</v>
      </c>
      <c r="J13" s="4" t="s">
        <v>5</v>
      </c>
      <c r="K13" s="4" t="s">
        <v>5</v>
      </c>
      <c r="L13" s="4" t="s">
        <v>5</v>
      </c>
      <c r="M13" s="4" t="s">
        <v>5</v>
      </c>
      <c r="N13" s="4" t="s">
        <v>5</v>
      </c>
      <c r="O13" s="4" t="s">
        <v>5</v>
      </c>
      <c r="P13" s="4" t="s">
        <v>5</v>
      </c>
      <c r="Q13" s="4" t="s">
        <v>5</v>
      </c>
    </row>
    <row r="14" spans="1:17" ht="45">
      <c r="A14" s="2" t="s">
        <v>1211</v>
      </c>
      <c r="B14" s="4" t="s">
        <v>5</v>
      </c>
      <c r="C14" s="4" t="s">
        <v>5</v>
      </c>
      <c r="D14" s="4" t="s">
        <v>5</v>
      </c>
      <c r="E14" s="4" t="s">
        <v>5</v>
      </c>
      <c r="F14" s="4" t="s">
        <v>5</v>
      </c>
      <c r="G14" s="249">
        <v>0.01</v>
      </c>
      <c r="H14" s="4" t="s">
        <v>5</v>
      </c>
      <c r="I14" s="4" t="s">
        <v>5</v>
      </c>
      <c r="J14" s="4" t="s">
        <v>5</v>
      </c>
      <c r="K14" s="4" t="s">
        <v>5</v>
      </c>
      <c r="L14" s="4" t="s">
        <v>5</v>
      </c>
      <c r="M14" s="4" t="s">
        <v>5</v>
      </c>
      <c r="N14" s="4" t="s">
        <v>5</v>
      </c>
      <c r="O14" s="4" t="s">
        <v>5</v>
      </c>
      <c r="P14" s="4" t="s">
        <v>5</v>
      </c>
      <c r="Q14" s="4" t="s">
        <v>5</v>
      </c>
    </row>
    <row r="15" spans="1:17" ht="30">
      <c r="A15" s="2" t="s">
        <v>1212</v>
      </c>
      <c r="B15" s="4" t="s">
        <v>5</v>
      </c>
      <c r="C15" s="4" t="s">
        <v>5</v>
      </c>
      <c r="D15" s="4" t="s">
        <v>5</v>
      </c>
      <c r="E15" s="4" t="s">
        <v>1213</v>
      </c>
      <c r="F15" s="4" t="s">
        <v>5</v>
      </c>
      <c r="G15" s="4" t="s">
        <v>5</v>
      </c>
      <c r="H15" s="4" t="s">
        <v>5</v>
      </c>
      <c r="I15" s="4" t="s">
        <v>5</v>
      </c>
      <c r="J15" s="4" t="s">
        <v>5</v>
      </c>
      <c r="K15" s="4" t="s">
        <v>5</v>
      </c>
      <c r="L15" s="4" t="s">
        <v>5</v>
      </c>
      <c r="M15" s="4" t="s">
        <v>5</v>
      </c>
      <c r="N15" s="4" t="s">
        <v>5</v>
      </c>
      <c r="O15" s="4" t="s">
        <v>5</v>
      </c>
      <c r="P15" s="4" t="s">
        <v>5</v>
      </c>
      <c r="Q15" s="4" t="s">
        <v>5</v>
      </c>
    </row>
    <row r="16" spans="1:17" ht="30">
      <c r="A16" s="2" t="s">
        <v>1214</v>
      </c>
      <c r="B16" s="4" t="s">
        <v>5</v>
      </c>
      <c r="C16" s="4" t="s">
        <v>5</v>
      </c>
      <c r="D16" s="4">
        <v>315</v>
      </c>
      <c r="E16" s="4">
        <v>320</v>
      </c>
      <c r="F16" s="4" t="s">
        <v>5</v>
      </c>
      <c r="G16" s="4" t="s">
        <v>5</v>
      </c>
      <c r="H16" s="4" t="s">
        <v>5</v>
      </c>
      <c r="I16" s="4" t="s">
        <v>5</v>
      </c>
      <c r="J16" s="4" t="s">
        <v>5</v>
      </c>
      <c r="K16" s="4" t="s">
        <v>5</v>
      </c>
      <c r="L16" s="4" t="s">
        <v>5</v>
      </c>
      <c r="M16" s="4" t="s">
        <v>5</v>
      </c>
      <c r="N16" s="4" t="s">
        <v>5</v>
      </c>
      <c r="O16" s="4" t="s">
        <v>5</v>
      </c>
      <c r="P16" s="4" t="s">
        <v>5</v>
      </c>
      <c r="Q16" s="4" t="s">
        <v>5</v>
      </c>
    </row>
    <row r="17" spans="1:17" ht="45">
      <c r="A17" s="2" t="s">
        <v>1215</v>
      </c>
      <c r="B17" s="4" t="s">
        <v>5</v>
      </c>
      <c r="C17" s="4" t="s">
        <v>5</v>
      </c>
      <c r="D17" s="4" t="s">
        <v>5</v>
      </c>
      <c r="E17" s="4">
        <v>50</v>
      </c>
      <c r="F17" s="4" t="s">
        <v>5</v>
      </c>
      <c r="G17" s="4" t="s">
        <v>5</v>
      </c>
      <c r="H17" s="4" t="s">
        <v>5</v>
      </c>
      <c r="I17" s="4" t="s">
        <v>5</v>
      </c>
      <c r="J17" s="4" t="s">
        <v>5</v>
      </c>
      <c r="K17" s="4" t="s">
        <v>5</v>
      </c>
      <c r="L17" s="4" t="s">
        <v>5</v>
      </c>
      <c r="M17" s="4" t="s">
        <v>5</v>
      </c>
      <c r="N17" s="4" t="s">
        <v>5</v>
      </c>
      <c r="O17" s="4" t="s">
        <v>5</v>
      </c>
      <c r="P17" s="4" t="s">
        <v>5</v>
      </c>
      <c r="Q17" s="4" t="s">
        <v>5</v>
      </c>
    </row>
    <row r="18" spans="1:17" ht="30">
      <c r="A18" s="2" t="s">
        <v>1216</v>
      </c>
      <c r="B18" s="4" t="s">
        <v>5</v>
      </c>
      <c r="C18" s="4" t="s">
        <v>5</v>
      </c>
      <c r="D18" s="4" t="s">
        <v>5</v>
      </c>
      <c r="E18" s="4">
        <v>270</v>
      </c>
      <c r="F18" s="4" t="s">
        <v>5</v>
      </c>
      <c r="G18" s="4" t="s">
        <v>5</v>
      </c>
      <c r="H18" s="4" t="s">
        <v>5</v>
      </c>
      <c r="I18" s="4" t="s">
        <v>5</v>
      </c>
      <c r="J18" s="4" t="s">
        <v>5</v>
      </c>
      <c r="K18" s="4" t="s">
        <v>5</v>
      </c>
      <c r="L18" s="4" t="s">
        <v>5</v>
      </c>
      <c r="M18" s="4" t="s">
        <v>5</v>
      </c>
      <c r="N18" s="4" t="s">
        <v>5</v>
      </c>
      <c r="O18" s="4" t="s">
        <v>5</v>
      </c>
      <c r="P18" s="4" t="s">
        <v>5</v>
      </c>
      <c r="Q18" s="4" t="s">
        <v>5</v>
      </c>
    </row>
    <row r="19" spans="1:17" ht="30">
      <c r="A19" s="2" t="s">
        <v>1217</v>
      </c>
      <c r="B19" s="249">
        <v>0.35</v>
      </c>
      <c r="C19" s="4" t="s">
        <v>5</v>
      </c>
      <c r="D19" s="4" t="s">
        <v>5</v>
      </c>
      <c r="E19" s="249">
        <v>0.35</v>
      </c>
      <c r="F19" s="4" t="s">
        <v>5</v>
      </c>
      <c r="G19" s="4" t="s">
        <v>5</v>
      </c>
      <c r="H19" s="4" t="s">
        <v>5</v>
      </c>
      <c r="I19" s="4" t="s">
        <v>5</v>
      </c>
      <c r="J19" s="4" t="s">
        <v>5</v>
      </c>
      <c r="K19" s="4" t="s">
        <v>5</v>
      </c>
      <c r="L19" s="4" t="s">
        <v>5</v>
      </c>
      <c r="M19" s="4" t="s">
        <v>5</v>
      </c>
      <c r="N19" s="4" t="s">
        <v>5</v>
      </c>
      <c r="O19" s="4" t="s">
        <v>5</v>
      </c>
      <c r="P19" s="4" t="s">
        <v>5</v>
      </c>
      <c r="Q19" s="4" t="s">
        <v>5</v>
      </c>
    </row>
    <row r="20" spans="1:17" ht="30">
      <c r="A20" s="2" t="s">
        <v>1218</v>
      </c>
      <c r="B20" s="249">
        <v>0.35</v>
      </c>
      <c r="C20" s="4" t="s">
        <v>5</v>
      </c>
      <c r="D20" s="4" t="s">
        <v>5</v>
      </c>
      <c r="E20" s="249">
        <v>0.35</v>
      </c>
      <c r="F20" s="4" t="s">
        <v>5</v>
      </c>
      <c r="G20" s="4" t="s">
        <v>5</v>
      </c>
      <c r="H20" s="4" t="s">
        <v>5</v>
      </c>
      <c r="I20" s="4" t="s">
        <v>5</v>
      </c>
      <c r="J20" s="4" t="s">
        <v>5</v>
      </c>
      <c r="K20" s="4" t="s">
        <v>5</v>
      </c>
      <c r="L20" s="4" t="s">
        <v>5</v>
      </c>
      <c r="M20" s="4" t="s">
        <v>5</v>
      </c>
      <c r="N20" s="4" t="s">
        <v>5</v>
      </c>
      <c r="O20" s="4" t="s">
        <v>5</v>
      </c>
      <c r="P20" s="4" t="s">
        <v>5</v>
      </c>
      <c r="Q20" s="4" t="s">
        <v>5</v>
      </c>
    </row>
    <row r="21" spans="1:17">
      <c r="A21" s="2" t="s">
        <v>1219</v>
      </c>
      <c r="B21" s="249">
        <v>3.0599999999999999E-2</v>
      </c>
      <c r="C21" s="4" t="s">
        <v>5</v>
      </c>
      <c r="D21" s="4" t="s">
        <v>5</v>
      </c>
      <c r="E21" s="249">
        <v>3.0599999999999999E-2</v>
      </c>
      <c r="F21" s="4" t="s">
        <v>5</v>
      </c>
      <c r="G21" s="4" t="s">
        <v>5</v>
      </c>
      <c r="H21" s="4" t="s">
        <v>5</v>
      </c>
      <c r="I21" s="4" t="s">
        <v>5</v>
      </c>
      <c r="J21" s="4" t="s">
        <v>5</v>
      </c>
      <c r="K21" s="4" t="s">
        <v>5</v>
      </c>
      <c r="L21" s="4" t="s">
        <v>5</v>
      </c>
      <c r="M21" s="4" t="s">
        <v>5</v>
      </c>
      <c r="N21" s="4" t="s">
        <v>5</v>
      </c>
      <c r="O21" s="4" t="s">
        <v>5</v>
      </c>
      <c r="P21" s="4" t="s">
        <v>5</v>
      </c>
      <c r="Q21" s="4" t="s">
        <v>5</v>
      </c>
    </row>
    <row r="22" spans="1:17" ht="30">
      <c r="A22" s="2" t="s">
        <v>1220</v>
      </c>
      <c r="B22" s="249">
        <v>0.5</v>
      </c>
      <c r="C22" s="4" t="s">
        <v>5</v>
      </c>
      <c r="D22" s="4" t="s">
        <v>5</v>
      </c>
      <c r="E22" s="249">
        <v>0.5</v>
      </c>
      <c r="F22" s="4" t="s">
        <v>5</v>
      </c>
      <c r="G22" s="4" t="s">
        <v>5</v>
      </c>
      <c r="H22" s="4" t="s">
        <v>5</v>
      </c>
      <c r="I22" s="4" t="s">
        <v>5</v>
      </c>
      <c r="J22" s="4" t="s">
        <v>5</v>
      </c>
      <c r="K22" s="4" t="s">
        <v>5</v>
      </c>
      <c r="L22" s="4" t="s">
        <v>5</v>
      </c>
      <c r="M22" s="4" t="s">
        <v>5</v>
      </c>
      <c r="N22" s="4" t="s">
        <v>5</v>
      </c>
      <c r="O22" s="4" t="s">
        <v>5</v>
      </c>
      <c r="P22" s="4" t="s">
        <v>5</v>
      </c>
      <c r="Q22" s="4" t="s">
        <v>5</v>
      </c>
    </row>
    <row r="23" spans="1:17">
      <c r="A23" s="2" t="s">
        <v>556</v>
      </c>
      <c r="B23" s="4" t="s">
        <v>5</v>
      </c>
      <c r="C23" s="4" t="s">
        <v>5</v>
      </c>
      <c r="D23" s="4" t="s">
        <v>5</v>
      </c>
      <c r="E23" s="4" t="s">
        <v>5</v>
      </c>
      <c r="F23" s="4" t="s">
        <v>5</v>
      </c>
      <c r="G23" s="4" t="s">
        <v>5</v>
      </c>
      <c r="H23" s="4" t="s">
        <v>5</v>
      </c>
      <c r="I23" s="6">
        <v>3100</v>
      </c>
      <c r="J23" s="4" t="s">
        <v>5</v>
      </c>
      <c r="K23" s="9">
        <v>2708.2</v>
      </c>
      <c r="L23" s="4" t="s">
        <v>5</v>
      </c>
      <c r="M23" s="4">
        <v>971.9</v>
      </c>
      <c r="N23" s="4" t="s">
        <v>5</v>
      </c>
      <c r="O23" s="4" t="s">
        <v>5</v>
      </c>
      <c r="P23" s="4" t="s">
        <v>5</v>
      </c>
      <c r="Q23" s="4" t="s">
        <v>5</v>
      </c>
    </row>
    <row r="24" spans="1:17">
      <c r="A24" s="2" t="s">
        <v>525</v>
      </c>
      <c r="B24" s="4">
        <v>17.2</v>
      </c>
      <c r="C24" s="4" t="s">
        <v>5</v>
      </c>
      <c r="D24" s="4" t="s">
        <v>5</v>
      </c>
      <c r="E24" s="4">
        <v>17.2</v>
      </c>
      <c r="F24" s="4" t="s">
        <v>5</v>
      </c>
      <c r="G24" s="4">
        <v>20</v>
      </c>
      <c r="H24" s="4" t="s">
        <v>5</v>
      </c>
      <c r="I24" s="4" t="s">
        <v>5</v>
      </c>
      <c r="J24" s="4" t="s">
        <v>5</v>
      </c>
      <c r="K24" s="4" t="s">
        <v>5</v>
      </c>
      <c r="L24" s="4" t="s">
        <v>5</v>
      </c>
      <c r="M24" s="4" t="s">
        <v>5</v>
      </c>
      <c r="N24" s="4" t="s">
        <v>5</v>
      </c>
      <c r="O24" s="4" t="s">
        <v>5</v>
      </c>
      <c r="P24" s="4" t="s">
        <v>5</v>
      </c>
      <c r="Q24" s="4" t="s">
        <v>5</v>
      </c>
    </row>
    <row r="25" spans="1:17">
      <c r="A25" s="2" t="s">
        <v>1221</v>
      </c>
      <c r="B25" s="4" t="s">
        <v>5</v>
      </c>
      <c r="C25" s="4" t="s">
        <v>5</v>
      </c>
      <c r="D25" s="4" t="s">
        <v>5</v>
      </c>
      <c r="E25" s="4" t="s">
        <v>5</v>
      </c>
      <c r="F25" s="4" t="s">
        <v>5</v>
      </c>
      <c r="G25" s="4" t="s">
        <v>5</v>
      </c>
      <c r="H25" s="4">
        <v>878</v>
      </c>
      <c r="I25" s="4" t="s">
        <v>5</v>
      </c>
      <c r="J25" s="4">
        <v>136</v>
      </c>
      <c r="K25" s="4" t="s">
        <v>5</v>
      </c>
      <c r="L25" s="4">
        <v>742</v>
      </c>
      <c r="M25" s="4" t="s">
        <v>5</v>
      </c>
      <c r="N25" s="4" t="s">
        <v>5</v>
      </c>
      <c r="O25" s="4" t="s">
        <v>5</v>
      </c>
      <c r="P25" s="4" t="s">
        <v>5</v>
      </c>
      <c r="Q25" s="4" t="s">
        <v>5</v>
      </c>
    </row>
    <row r="26" spans="1:17" ht="45">
      <c r="A26" s="2" t="s">
        <v>1222</v>
      </c>
      <c r="B26" s="4" t="s">
        <v>5</v>
      </c>
      <c r="C26" s="4" t="s">
        <v>5</v>
      </c>
      <c r="D26" s="4" t="s">
        <v>5</v>
      </c>
      <c r="E26" s="4" t="s">
        <v>5</v>
      </c>
      <c r="F26" s="4" t="s">
        <v>5</v>
      </c>
      <c r="G26" s="4">
        <v>473</v>
      </c>
      <c r="H26" s="4" t="s">
        <v>5</v>
      </c>
      <c r="I26" s="4" t="s">
        <v>5</v>
      </c>
      <c r="J26" s="4" t="s">
        <v>5</v>
      </c>
      <c r="K26" s="4" t="s">
        <v>5</v>
      </c>
      <c r="L26" s="4" t="s">
        <v>5</v>
      </c>
      <c r="M26" s="4" t="s">
        <v>5</v>
      </c>
      <c r="N26" s="4" t="s">
        <v>5</v>
      </c>
      <c r="O26" s="4" t="s">
        <v>5</v>
      </c>
      <c r="P26" s="4" t="s">
        <v>5</v>
      </c>
      <c r="Q26" s="4" t="s">
        <v>5</v>
      </c>
    </row>
    <row r="27" spans="1:17" ht="30">
      <c r="A27" s="2" t="s">
        <v>1223</v>
      </c>
      <c r="B27" s="4" t="s">
        <v>5</v>
      </c>
      <c r="C27" s="4" t="s">
        <v>5</v>
      </c>
      <c r="D27" s="4" t="s">
        <v>5</v>
      </c>
      <c r="E27" s="4">
        <v>166</v>
      </c>
      <c r="F27" s="4" t="s">
        <v>5</v>
      </c>
      <c r="G27" s="4" t="s">
        <v>5</v>
      </c>
      <c r="H27" s="4" t="s">
        <v>5</v>
      </c>
      <c r="I27" s="4" t="s">
        <v>5</v>
      </c>
      <c r="J27" s="4" t="s">
        <v>5</v>
      </c>
      <c r="K27" s="4" t="s">
        <v>5</v>
      </c>
      <c r="L27" s="4" t="s">
        <v>5</v>
      </c>
      <c r="M27" s="4" t="s">
        <v>5</v>
      </c>
      <c r="N27" s="4" t="s">
        <v>5</v>
      </c>
      <c r="O27" s="4" t="s">
        <v>5</v>
      </c>
      <c r="P27" s="4" t="s">
        <v>5</v>
      </c>
      <c r="Q27" s="4" t="s">
        <v>5</v>
      </c>
    </row>
    <row r="28" spans="1:17" ht="30">
      <c r="A28" s="2" t="s">
        <v>1224</v>
      </c>
      <c r="B28" s="10">
        <v>41</v>
      </c>
      <c r="C28" s="4" t="s">
        <v>5</v>
      </c>
      <c r="D28" s="4" t="s">
        <v>5</v>
      </c>
      <c r="E28" s="10">
        <v>41</v>
      </c>
      <c r="F28" s="4" t="s">
        <v>5</v>
      </c>
      <c r="G28" s="4" t="s">
        <v>5</v>
      </c>
      <c r="H28" s="4" t="s">
        <v>5</v>
      </c>
      <c r="I28" s="4" t="s">
        <v>5</v>
      </c>
      <c r="J28" s="4" t="s">
        <v>5</v>
      </c>
      <c r="K28" s="4" t="s">
        <v>5</v>
      </c>
      <c r="L28" s="4" t="s">
        <v>5</v>
      </c>
      <c r="M28" s="4" t="s">
        <v>5</v>
      </c>
      <c r="N28" s="4" t="s">
        <v>5</v>
      </c>
      <c r="O28" s="4" t="s">
        <v>5</v>
      </c>
      <c r="P28" s="4" t="s">
        <v>5</v>
      </c>
      <c r="Q28" s="4" t="s">
        <v>5</v>
      </c>
    </row>
  </sheetData>
  <mergeCells count="11">
    <mergeCell ref="H2:H4"/>
    <mergeCell ref="B1:C1"/>
    <mergeCell ref="E1:F1"/>
    <mergeCell ref="G1:H1"/>
    <mergeCell ref="P1:Q1"/>
    <mergeCell ref="B2:B4"/>
    <mergeCell ref="C2:C4"/>
    <mergeCell ref="D2:D4"/>
    <mergeCell ref="E2:E4"/>
    <mergeCell ref="F2:F4"/>
    <mergeCell ref="G2:G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45">
      <c r="A1" s="1" t="s">
        <v>1225</v>
      </c>
      <c r="B1" s="1" t="s">
        <v>2</v>
      </c>
      <c r="C1" s="1" t="s">
        <v>31</v>
      </c>
      <c r="D1" s="1" t="s">
        <v>1226</v>
      </c>
    </row>
    <row r="2" spans="1:4">
      <c r="A2" s="3" t="s">
        <v>1227</v>
      </c>
      <c r="B2" s="4" t="s">
        <v>5</v>
      </c>
      <c r="C2" s="4" t="s">
        <v>5</v>
      </c>
      <c r="D2" s="4" t="s">
        <v>5</v>
      </c>
    </row>
    <row r="3" spans="1:4">
      <c r="A3" s="2" t="s">
        <v>576</v>
      </c>
      <c r="B3" s="10">
        <v>814000000</v>
      </c>
      <c r="C3" s="10">
        <v>856400000</v>
      </c>
      <c r="D3" s="4" t="s">
        <v>5</v>
      </c>
    </row>
    <row r="4" spans="1:4" ht="30">
      <c r="A4" s="2" t="s">
        <v>1228</v>
      </c>
      <c r="B4" s="4" t="s">
        <v>5</v>
      </c>
      <c r="C4" s="4" t="s">
        <v>5</v>
      </c>
      <c r="D4" s="4" t="s">
        <v>5</v>
      </c>
    </row>
    <row r="5" spans="1:4">
      <c r="A5" s="3" t="s">
        <v>1227</v>
      </c>
      <c r="B5" s="4" t="s">
        <v>5</v>
      </c>
      <c r="C5" s="4" t="s">
        <v>5</v>
      </c>
      <c r="D5" s="4" t="s">
        <v>5</v>
      </c>
    </row>
    <row r="6" spans="1:4">
      <c r="A6" s="2" t="s">
        <v>576</v>
      </c>
      <c r="B6" s="6">
        <v>541900000</v>
      </c>
      <c r="C6" s="6">
        <v>581500000</v>
      </c>
      <c r="D6" s="4" t="s">
        <v>5</v>
      </c>
    </row>
    <row r="7" spans="1:4">
      <c r="A7" s="2" t="s">
        <v>1229</v>
      </c>
      <c r="B7" s="6">
        <v>-2900000</v>
      </c>
      <c r="C7" s="6">
        <v>-3600000</v>
      </c>
      <c r="D7" s="4" t="s">
        <v>5</v>
      </c>
    </row>
    <row r="8" spans="1:4" ht="30">
      <c r="A8" s="2" t="s">
        <v>1230</v>
      </c>
      <c r="B8" s="4" t="s">
        <v>5</v>
      </c>
      <c r="C8" s="4" t="s">
        <v>5</v>
      </c>
      <c r="D8" s="4" t="s">
        <v>5</v>
      </c>
    </row>
    <row r="9" spans="1:4">
      <c r="A9" s="3" t="s">
        <v>1227</v>
      </c>
      <c r="B9" s="4" t="s">
        <v>5</v>
      </c>
      <c r="C9" s="4" t="s">
        <v>5</v>
      </c>
      <c r="D9" s="4" t="s">
        <v>5</v>
      </c>
    </row>
    <row r="10" spans="1:4">
      <c r="A10" s="2" t="s">
        <v>1112</v>
      </c>
      <c r="B10" s="249">
        <v>6.3799999999999996E-2</v>
      </c>
      <c r="C10" s="4" t="s">
        <v>5</v>
      </c>
      <c r="D10" s="4" t="s">
        <v>5</v>
      </c>
    </row>
    <row r="11" spans="1:4">
      <c r="A11" s="2" t="s">
        <v>1231</v>
      </c>
      <c r="B11" s="4" t="s">
        <v>5</v>
      </c>
      <c r="C11" s="4" t="s">
        <v>5</v>
      </c>
      <c r="D11" s="4" t="s">
        <v>5</v>
      </c>
    </row>
    <row r="12" spans="1:4">
      <c r="A12" s="3" t="s">
        <v>1227</v>
      </c>
      <c r="B12" s="4" t="s">
        <v>5</v>
      </c>
      <c r="C12" s="4" t="s">
        <v>5</v>
      </c>
      <c r="D12" s="4" t="s">
        <v>5</v>
      </c>
    </row>
    <row r="13" spans="1:4">
      <c r="A13" s="2" t="s">
        <v>576</v>
      </c>
      <c r="B13" s="4">
        <v>0</v>
      </c>
      <c r="C13" s="6">
        <v>3500000</v>
      </c>
      <c r="D13" s="4" t="s">
        <v>5</v>
      </c>
    </row>
    <row r="14" spans="1:4" ht="30">
      <c r="A14" s="2" t="s">
        <v>1232</v>
      </c>
      <c r="B14" s="4" t="s">
        <v>5</v>
      </c>
      <c r="C14" s="4" t="s">
        <v>5</v>
      </c>
      <c r="D14" s="4" t="s">
        <v>5</v>
      </c>
    </row>
    <row r="15" spans="1:4">
      <c r="A15" s="3" t="s">
        <v>1227</v>
      </c>
      <c r="B15" s="4" t="s">
        <v>5</v>
      </c>
      <c r="C15" s="4" t="s">
        <v>5</v>
      </c>
      <c r="D15" s="4" t="s">
        <v>5</v>
      </c>
    </row>
    <row r="16" spans="1:4">
      <c r="A16" s="2" t="s">
        <v>576</v>
      </c>
      <c r="B16" s="10">
        <v>275000000</v>
      </c>
      <c r="C16" s="10">
        <v>275000000</v>
      </c>
      <c r="D16" s="10">
        <v>275000000</v>
      </c>
    </row>
    <row r="17" spans="1:4">
      <c r="A17" s="2" t="s">
        <v>1112</v>
      </c>
      <c r="B17" s="4" t="s">
        <v>5</v>
      </c>
      <c r="C17" s="4" t="s">
        <v>5</v>
      </c>
      <c r="D17" s="249">
        <v>6.3799999999999996E-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8" width="36.5703125" bestFit="1" customWidth="1"/>
    <col min="9" max="9" width="32" bestFit="1" customWidth="1"/>
    <col min="10" max="10" width="24.28515625" bestFit="1" customWidth="1"/>
    <col min="11" max="17" width="35.5703125" bestFit="1" customWidth="1"/>
    <col min="18" max="40" width="36.5703125" bestFit="1" customWidth="1"/>
  </cols>
  <sheetData>
    <row r="1" spans="1:40" ht="15" customHeight="1">
      <c r="A1" s="7" t="s">
        <v>1233</v>
      </c>
      <c r="B1" s="7" t="s">
        <v>82</v>
      </c>
      <c r="C1" s="7"/>
      <c r="D1" s="7" t="s">
        <v>1</v>
      </c>
      <c r="E1" s="7"/>
      <c r="F1" s="1"/>
      <c r="G1" s="7" t="s">
        <v>1029</v>
      </c>
      <c r="H1" s="7"/>
      <c r="I1" s="7"/>
      <c r="J1" s="7"/>
      <c r="K1" s="1" t="s">
        <v>1029</v>
      </c>
      <c r="L1" s="1"/>
      <c r="M1" s="1"/>
      <c r="N1" s="7" t="s">
        <v>1</v>
      </c>
      <c r="O1" s="7"/>
      <c r="P1" s="7"/>
      <c r="Q1" s="7"/>
      <c r="R1" s="1" t="s">
        <v>1029</v>
      </c>
      <c r="S1" s="1"/>
      <c r="T1" s="1"/>
      <c r="U1" s="7" t="s">
        <v>1</v>
      </c>
      <c r="V1" s="7"/>
      <c r="W1" s="7"/>
      <c r="X1" s="7"/>
      <c r="Y1" s="7"/>
      <c r="Z1" s="7"/>
      <c r="AA1" s="1" t="s">
        <v>1029</v>
      </c>
      <c r="AB1" s="1"/>
      <c r="AC1" s="7"/>
      <c r="AD1" s="7"/>
      <c r="AE1" s="1"/>
      <c r="AF1" s="1"/>
      <c r="AG1" s="7"/>
      <c r="AH1" s="7"/>
      <c r="AI1" s="1"/>
      <c r="AJ1" s="1" t="s">
        <v>82</v>
      </c>
      <c r="AK1" s="1" t="s">
        <v>1</v>
      </c>
      <c r="AL1" s="1"/>
      <c r="AM1" s="1" t="s">
        <v>1029</v>
      </c>
      <c r="AN1" s="1"/>
    </row>
    <row r="2" spans="1:40">
      <c r="A2" s="7"/>
      <c r="B2" s="7" t="s">
        <v>2</v>
      </c>
      <c r="C2" s="7" t="s">
        <v>83</v>
      </c>
      <c r="D2" s="7" t="s">
        <v>2</v>
      </c>
      <c r="E2" s="7" t="s">
        <v>83</v>
      </c>
      <c r="F2" s="7" t="s">
        <v>31</v>
      </c>
      <c r="G2" s="1" t="s">
        <v>1030</v>
      </c>
      <c r="H2" s="248">
        <v>41789</v>
      </c>
      <c r="I2" s="1" t="s">
        <v>1226</v>
      </c>
      <c r="J2" s="1" t="s">
        <v>1226</v>
      </c>
      <c r="K2" s="1" t="s">
        <v>1226</v>
      </c>
      <c r="L2" s="1" t="s">
        <v>2</v>
      </c>
      <c r="M2" s="1" t="s">
        <v>1226</v>
      </c>
      <c r="N2" s="1" t="s">
        <v>2</v>
      </c>
      <c r="O2" s="1" t="s">
        <v>2</v>
      </c>
      <c r="P2" s="1" t="s">
        <v>2</v>
      </c>
      <c r="Q2" s="1" t="s">
        <v>2</v>
      </c>
      <c r="R2" s="1" t="s">
        <v>1226</v>
      </c>
      <c r="S2" s="1" t="s">
        <v>2</v>
      </c>
      <c r="T2" s="1" t="s">
        <v>1226</v>
      </c>
      <c r="U2" s="1" t="s">
        <v>2</v>
      </c>
      <c r="V2" s="1" t="s">
        <v>2</v>
      </c>
      <c r="W2" s="1" t="s">
        <v>2</v>
      </c>
      <c r="X2" s="1" t="s">
        <v>2</v>
      </c>
      <c r="Y2" s="1" t="s">
        <v>2</v>
      </c>
      <c r="Z2" s="1" t="s">
        <v>2</v>
      </c>
      <c r="AA2" s="1" t="s">
        <v>1226</v>
      </c>
      <c r="AB2" s="1" t="s">
        <v>1226</v>
      </c>
      <c r="AC2" s="1" t="s">
        <v>2</v>
      </c>
      <c r="AD2" s="1" t="s">
        <v>2</v>
      </c>
      <c r="AE2" s="1" t="s">
        <v>31</v>
      </c>
      <c r="AF2" s="1" t="s">
        <v>1226</v>
      </c>
      <c r="AG2" s="1" t="s">
        <v>2</v>
      </c>
      <c r="AH2" s="1" t="s">
        <v>2</v>
      </c>
      <c r="AI2" s="1" t="s">
        <v>31</v>
      </c>
      <c r="AJ2" s="1" t="s">
        <v>1139</v>
      </c>
      <c r="AK2" s="1" t="s">
        <v>2</v>
      </c>
      <c r="AL2" s="1" t="s">
        <v>2</v>
      </c>
      <c r="AM2" s="1" t="s">
        <v>1246</v>
      </c>
      <c r="AN2" s="1" t="s">
        <v>2</v>
      </c>
    </row>
    <row r="3" spans="1:40" ht="30">
      <c r="A3" s="7"/>
      <c r="B3" s="7"/>
      <c r="C3" s="7"/>
      <c r="D3" s="7"/>
      <c r="E3" s="7"/>
      <c r="F3" s="7"/>
      <c r="G3" s="1" t="s">
        <v>1034</v>
      </c>
      <c r="H3" s="1" t="s">
        <v>1234</v>
      </c>
      <c r="I3" s="1" t="s">
        <v>1235</v>
      </c>
      <c r="J3" s="1" t="s">
        <v>1235</v>
      </c>
      <c r="K3" s="1" t="s">
        <v>1238</v>
      </c>
      <c r="L3" s="1" t="s">
        <v>1238</v>
      </c>
      <c r="M3" s="1" t="s">
        <v>1238</v>
      </c>
      <c r="N3" s="1" t="s">
        <v>1238</v>
      </c>
      <c r="O3" s="1" t="s">
        <v>1238</v>
      </c>
      <c r="P3" s="1" t="s">
        <v>1238</v>
      </c>
      <c r="Q3" s="1" t="s">
        <v>1238</v>
      </c>
      <c r="R3" s="1" t="s">
        <v>1242</v>
      </c>
      <c r="S3" s="1" t="s">
        <v>1242</v>
      </c>
      <c r="T3" s="1" t="s">
        <v>1242</v>
      </c>
      <c r="U3" s="1" t="s">
        <v>1242</v>
      </c>
      <c r="V3" s="1" t="s">
        <v>1242</v>
      </c>
      <c r="W3" s="1" t="s">
        <v>1242</v>
      </c>
      <c r="X3" s="1" t="s">
        <v>1242</v>
      </c>
      <c r="Y3" s="1" t="s">
        <v>1242</v>
      </c>
      <c r="Z3" s="1" t="s">
        <v>1242</v>
      </c>
      <c r="AA3" s="1" t="s">
        <v>1243</v>
      </c>
      <c r="AB3" s="1" t="s">
        <v>1243</v>
      </c>
      <c r="AC3" s="1" t="s">
        <v>1230</v>
      </c>
      <c r="AD3" s="1" t="s">
        <v>1230</v>
      </c>
      <c r="AE3" s="1" t="s">
        <v>1230</v>
      </c>
      <c r="AF3" s="1" t="s">
        <v>1230</v>
      </c>
      <c r="AG3" s="1" t="s">
        <v>1230</v>
      </c>
      <c r="AH3" s="1" t="s">
        <v>1228</v>
      </c>
      <c r="AI3" s="1" t="s">
        <v>1228</v>
      </c>
      <c r="AJ3" s="1" t="s">
        <v>1228</v>
      </c>
      <c r="AK3" s="1" t="s">
        <v>1228</v>
      </c>
      <c r="AL3" s="1" t="s">
        <v>1228</v>
      </c>
      <c r="AM3" s="1" t="s">
        <v>1228</v>
      </c>
      <c r="AN3" s="1" t="s">
        <v>1228</v>
      </c>
    </row>
    <row r="4" spans="1:40" ht="30">
      <c r="A4" s="7"/>
      <c r="B4" s="7"/>
      <c r="C4" s="7"/>
      <c r="D4" s="7"/>
      <c r="E4" s="7"/>
      <c r="F4" s="7"/>
      <c r="G4" s="1" t="s">
        <v>1033</v>
      </c>
      <c r="H4" s="1" t="s">
        <v>1031</v>
      </c>
      <c r="I4" s="1" t="s">
        <v>1236</v>
      </c>
      <c r="J4" s="1" t="s">
        <v>1237</v>
      </c>
      <c r="K4" s="1" t="s">
        <v>1235</v>
      </c>
      <c r="L4" s="1" t="s">
        <v>1235</v>
      </c>
      <c r="M4" s="1" t="s">
        <v>1235</v>
      </c>
      <c r="N4" s="1" t="s">
        <v>1235</v>
      </c>
      <c r="O4" s="1" t="s">
        <v>1235</v>
      </c>
      <c r="P4" s="1" t="s">
        <v>1235</v>
      </c>
      <c r="Q4" s="1" t="s">
        <v>1235</v>
      </c>
      <c r="R4" s="1" t="s">
        <v>1235</v>
      </c>
      <c r="S4" s="1" t="s">
        <v>1235</v>
      </c>
      <c r="T4" s="1" t="s">
        <v>1235</v>
      </c>
      <c r="U4" s="1" t="s">
        <v>1235</v>
      </c>
      <c r="V4" s="1" t="s">
        <v>1235</v>
      </c>
      <c r="W4" s="1" t="s">
        <v>1235</v>
      </c>
      <c r="X4" s="1" t="s">
        <v>1235</v>
      </c>
      <c r="Y4" s="1" t="s">
        <v>1235</v>
      </c>
      <c r="Z4" s="1" t="s">
        <v>1235</v>
      </c>
      <c r="AA4" s="1" t="s">
        <v>1235</v>
      </c>
      <c r="AB4" s="1" t="s">
        <v>1235</v>
      </c>
      <c r="AC4" s="1"/>
      <c r="AD4" s="1" t="s">
        <v>1244</v>
      </c>
      <c r="AE4" s="1" t="s">
        <v>1244</v>
      </c>
      <c r="AF4" s="1" t="s">
        <v>1244</v>
      </c>
      <c r="AG4" s="1" t="s">
        <v>1244</v>
      </c>
      <c r="AH4" s="1"/>
      <c r="AI4" s="1"/>
      <c r="AJ4" s="1" t="s">
        <v>1234</v>
      </c>
      <c r="AK4" s="1" t="s">
        <v>1235</v>
      </c>
      <c r="AL4" s="1" t="s">
        <v>1235</v>
      </c>
      <c r="AM4" s="1" t="s">
        <v>1235</v>
      </c>
      <c r="AN4" s="1" t="s">
        <v>1235</v>
      </c>
    </row>
    <row r="5" spans="1:40">
      <c r="A5" s="7"/>
      <c r="B5" s="7"/>
      <c r="C5" s="7"/>
      <c r="D5" s="7"/>
      <c r="E5" s="7"/>
      <c r="F5" s="7"/>
      <c r="G5" s="1"/>
      <c r="H5" s="1"/>
      <c r="I5" s="1"/>
      <c r="J5" s="1"/>
      <c r="K5" s="1" t="s">
        <v>1234</v>
      </c>
      <c r="L5" s="1" t="s">
        <v>1234</v>
      </c>
      <c r="M5" s="1" t="s">
        <v>1234</v>
      </c>
      <c r="N5" s="1" t="s">
        <v>1234</v>
      </c>
      <c r="O5" s="1" t="s">
        <v>1234</v>
      </c>
      <c r="P5" s="1" t="s">
        <v>1234</v>
      </c>
      <c r="Q5" s="1" t="s">
        <v>1234</v>
      </c>
      <c r="R5" s="1" t="s">
        <v>1234</v>
      </c>
      <c r="S5" s="1" t="s">
        <v>1234</v>
      </c>
      <c r="T5" s="1" t="s">
        <v>1234</v>
      </c>
      <c r="U5" s="1" t="s">
        <v>1234</v>
      </c>
      <c r="V5" s="1" t="s">
        <v>1234</v>
      </c>
      <c r="W5" s="1" t="s">
        <v>1234</v>
      </c>
      <c r="X5" s="1" t="s">
        <v>1234</v>
      </c>
      <c r="Y5" s="1" t="s">
        <v>1236</v>
      </c>
      <c r="Z5" s="1" t="s">
        <v>1236</v>
      </c>
      <c r="AA5" s="1" t="s">
        <v>1236</v>
      </c>
      <c r="AB5" s="1" t="s">
        <v>1236</v>
      </c>
      <c r="AC5" s="1"/>
      <c r="AD5" s="1"/>
      <c r="AE5" s="1"/>
      <c r="AF5" s="1"/>
      <c r="AG5" s="1" t="s">
        <v>1245</v>
      </c>
      <c r="AH5" s="1"/>
      <c r="AI5" s="1"/>
      <c r="AJ5" s="1"/>
      <c r="AK5" s="1" t="s">
        <v>1234</v>
      </c>
      <c r="AL5" s="1" t="s">
        <v>1234</v>
      </c>
      <c r="AM5" s="1" t="s">
        <v>1234</v>
      </c>
      <c r="AN5" s="1" t="s">
        <v>1234</v>
      </c>
    </row>
    <row r="6" spans="1:40">
      <c r="A6" s="7"/>
      <c r="B6" s="7"/>
      <c r="C6" s="7"/>
      <c r="D6" s="7"/>
      <c r="E6" s="7"/>
      <c r="F6" s="7"/>
      <c r="G6" s="1"/>
      <c r="H6" s="1"/>
      <c r="I6" s="1"/>
      <c r="J6" s="1"/>
      <c r="K6" s="1"/>
      <c r="L6" s="1"/>
      <c r="M6" s="1"/>
      <c r="N6" s="1" t="s">
        <v>1239</v>
      </c>
      <c r="O6" s="1" t="s">
        <v>1239</v>
      </c>
      <c r="P6" s="1" t="s">
        <v>1241</v>
      </c>
      <c r="Q6" s="1" t="s">
        <v>1241</v>
      </c>
      <c r="R6" s="1"/>
      <c r="S6" s="1"/>
      <c r="T6" s="1"/>
      <c r="U6" s="1" t="s">
        <v>1239</v>
      </c>
      <c r="V6" s="1" t="s">
        <v>1239</v>
      </c>
      <c r="W6" s="1" t="s">
        <v>1241</v>
      </c>
      <c r="X6" s="1" t="s">
        <v>1241</v>
      </c>
      <c r="Y6" s="1" t="s">
        <v>1239</v>
      </c>
      <c r="Z6" s="1" t="s">
        <v>1241</v>
      </c>
      <c r="AA6" s="1"/>
      <c r="AB6" s="1"/>
      <c r="AC6" s="1"/>
      <c r="AD6" s="1"/>
      <c r="AE6" s="1"/>
      <c r="AF6" s="1"/>
      <c r="AG6" s="1"/>
      <c r="AH6" s="1"/>
      <c r="AI6" s="1"/>
      <c r="AJ6" s="1"/>
      <c r="AK6" s="1"/>
      <c r="AL6" s="1" t="s">
        <v>1240</v>
      </c>
      <c r="AM6" s="1" t="s">
        <v>1245</v>
      </c>
      <c r="AN6" s="1" t="s">
        <v>1245</v>
      </c>
    </row>
    <row r="7" spans="1:40">
      <c r="A7" s="7"/>
      <c r="B7" s="7"/>
      <c r="C7" s="7"/>
      <c r="D7" s="7"/>
      <c r="E7" s="7"/>
      <c r="F7" s="7"/>
      <c r="G7" s="1"/>
      <c r="H7" s="1"/>
      <c r="I7" s="1"/>
      <c r="J7" s="1"/>
      <c r="K7" s="1"/>
      <c r="L7" s="1"/>
      <c r="M7" s="1"/>
      <c r="N7" s="1"/>
      <c r="O7" s="1" t="s">
        <v>1240</v>
      </c>
      <c r="P7" s="1"/>
      <c r="Q7" s="1" t="s">
        <v>1240</v>
      </c>
      <c r="R7" s="1"/>
      <c r="S7" s="1"/>
      <c r="T7" s="1"/>
      <c r="U7" s="1"/>
      <c r="V7" s="1" t="s">
        <v>1240</v>
      </c>
      <c r="W7" s="1"/>
      <c r="X7" s="1" t="s">
        <v>1240</v>
      </c>
      <c r="Y7" s="1"/>
      <c r="Z7" s="1"/>
      <c r="AA7" s="1"/>
      <c r="AB7" s="1"/>
      <c r="AC7" s="1"/>
      <c r="AD7" s="1"/>
      <c r="AE7" s="1"/>
      <c r="AF7" s="1"/>
      <c r="AG7" s="1"/>
      <c r="AH7" s="1"/>
      <c r="AI7" s="1"/>
      <c r="AJ7" s="1"/>
      <c r="AK7" s="1"/>
      <c r="AL7" s="1"/>
      <c r="AM7" s="1"/>
      <c r="AN7" s="1"/>
    </row>
    <row r="8" spans="1:40">
      <c r="A8" s="3" t="s">
        <v>124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row>
    <row r="9" spans="1:40" ht="30">
      <c r="A9" s="2" t="s">
        <v>61</v>
      </c>
      <c r="B9" s="10">
        <v>814000000</v>
      </c>
      <c r="C9" s="4" t="s">
        <v>5</v>
      </c>
      <c r="D9" s="10">
        <v>814000000</v>
      </c>
      <c r="E9" s="4" t="s">
        <v>5</v>
      </c>
      <c r="F9" s="10">
        <v>856400000</v>
      </c>
      <c r="G9" s="4" t="s">
        <v>5</v>
      </c>
      <c r="H9" s="4" t="s">
        <v>5</v>
      </c>
      <c r="I9" s="4" t="s">
        <v>5</v>
      </c>
      <c r="J9" s="4" t="s">
        <v>5</v>
      </c>
      <c r="K9" s="4" t="s">
        <v>5</v>
      </c>
      <c r="L9" s="4" t="s">
        <v>5</v>
      </c>
      <c r="M9" s="10">
        <v>425000000</v>
      </c>
      <c r="N9" s="4" t="s">
        <v>5</v>
      </c>
      <c r="O9" s="4" t="s">
        <v>5</v>
      </c>
      <c r="P9" s="4" t="s">
        <v>5</v>
      </c>
      <c r="Q9" s="4" t="s">
        <v>5</v>
      </c>
      <c r="R9" s="4" t="s">
        <v>5</v>
      </c>
      <c r="S9" s="4" t="s">
        <v>5</v>
      </c>
      <c r="T9" s="10">
        <v>250000000</v>
      </c>
      <c r="U9" s="4" t="s">
        <v>5</v>
      </c>
      <c r="V9" s="4" t="s">
        <v>5</v>
      </c>
      <c r="W9" s="4" t="s">
        <v>5</v>
      </c>
      <c r="X9" s="4" t="s">
        <v>5</v>
      </c>
      <c r="Y9" s="4" t="s">
        <v>5</v>
      </c>
      <c r="Z9" s="4" t="s">
        <v>5</v>
      </c>
      <c r="AA9" s="4" t="s">
        <v>5</v>
      </c>
      <c r="AB9" s="4" t="s">
        <v>5</v>
      </c>
      <c r="AC9" s="4" t="s">
        <v>5</v>
      </c>
      <c r="AD9" s="10">
        <v>275000000</v>
      </c>
      <c r="AE9" s="10">
        <v>275000000</v>
      </c>
      <c r="AF9" s="10">
        <v>275000000</v>
      </c>
      <c r="AG9" s="4" t="s">
        <v>5</v>
      </c>
      <c r="AH9" s="10">
        <v>541900000</v>
      </c>
      <c r="AI9" s="10">
        <v>581500000</v>
      </c>
      <c r="AJ9" s="4" t="s">
        <v>5</v>
      </c>
      <c r="AK9" s="4" t="s">
        <v>5</v>
      </c>
      <c r="AL9" s="4" t="s">
        <v>5</v>
      </c>
      <c r="AM9" s="4" t="s">
        <v>5</v>
      </c>
      <c r="AN9" s="4" t="s">
        <v>5</v>
      </c>
    </row>
    <row r="10" spans="1:40">
      <c r="A10" s="2" t="s">
        <v>1248</v>
      </c>
      <c r="B10" s="4" t="s">
        <v>5</v>
      </c>
      <c r="C10" s="4" t="s">
        <v>5</v>
      </c>
      <c r="D10" s="4" t="s">
        <v>5</v>
      </c>
      <c r="E10" s="4" t="s">
        <v>5</v>
      </c>
      <c r="F10" s="4" t="s">
        <v>5</v>
      </c>
      <c r="G10" s="4" t="s">
        <v>5</v>
      </c>
      <c r="H10" s="4" t="s">
        <v>5</v>
      </c>
      <c r="I10" s="4" t="s">
        <v>5</v>
      </c>
      <c r="J10" s="4" t="s">
        <v>5</v>
      </c>
      <c r="K10" s="4" t="s">
        <v>1249</v>
      </c>
      <c r="L10" s="4" t="s">
        <v>5</v>
      </c>
      <c r="M10" s="4" t="s">
        <v>5</v>
      </c>
      <c r="N10" s="4" t="s">
        <v>5</v>
      </c>
      <c r="O10" s="4" t="s">
        <v>5</v>
      </c>
      <c r="P10" s="4" t="s">
        <v>5</v>
      </c>
      <c r="Q10" s="4" t="s">
        <v>5</v>
      </c>
      <c r="R10" s="4" t="s">
        <v>1250</v>
      </c>
      <c r="S10" s="4" t="s">
        <v>5</v>
      </c>
      <c r="T10" s="4" t="s">
        <v>5</v>
      </c>
      <c r="U10" s="4" t="s">
        <v>5</v>
      </c>
      <c r="V10" s="4" t="s">
        <v>5</v>
      </c>
      <c r="W10" s="4" t="s">
        <v>5</v>
      </c>
      <c r="X10" s="4" t="s">
        <v>5</v>
      </c>
      <c r="Y10" s="4" t="s">
        <v>5</v>
      </c>
      <c r="Z10" s="4" t="s">
        <v>5</v>
      </c>
      <c r="AA10" s="4" t="s">
        <v>1209</v>
      </c>
      <c r="AB10" s="4" t="s">
        <v>5</v>
      </c>
      <c r="AC10" s="4" t="s">
        <v>5</v>
      </c>
      <c r="AD10" s="4" t="s">
        <v>5</v>
      </c>
      <c r="AE10" s="4" t="s">
        <v>5</v>
      </c>
      <c r="AF10" s="4" t="s">
        <v>5</v>
      </c>
      <c r="AG10" s="4" t="s">
        <v>5</v>
      </c>
      <c r="AH10" s="4" t="s">
        <v>5</v>
      </c>
      <c r="AI10" s="4" t="s">
        <v>5</v>
      </c>
      <c r="AJ10" s="4" t="s">
        <v>5</v>
      </c>
      <c r="AK10" s="4" t="s">
        <v>5</v>
      </c>
      <c r="AL10" s="4" t="s">
        <v>5</v>
      </c>
      <c r="AM10" s="4" t="s">
        <v>5</v>
      </c>
      <c r="AN10" s="4" t="s">
        <v>5</v>
      </c>
    </row>
    <row r="11" spans="1:40">
      <c r="A11" s="2" t="s">
        <v>1251</v>
      </c>
      <c r="B11" s="6">
        <v>816900000</v>
      </c>
      <c r="C11" s="4" t="s">
        <v>5</v>
      </c>
      <c r="D11" s="6">
        <v>816900000</v>
      </c>
      <c r="E11" s="4" t="s">
        <v>5</v>
      </c>
      <c r="F11" s="4" t="s">
        <v>5</v>
      </c>
      <c r="G11" s="4" t="s">
        <v>5</v>
      </c>
      <c r="H11" s="4" t="s">
        <v>5</v>
      </c>
      <c r="I11" s="4" t="s">
        <v>5</v>
      </c>
      <c r="J11" s="4" t="s">
        <v>5</v>
      </c>
      <c r="K11" s="4" t="s">
        <v>5</v>
      </c>
      <c r="L11" s="6">
        <v>391900000</v>
      </c>
      <c r="M11" s="4" t="s">
        <v>5</v>
      </c>
      <c r="N11" s="4" t="s">
        <v>5</v>
      </c>
      <c r="O11" s="4" t="s">
        <v>5</v>
      </c>
      <c r="P11" s="4" t="s">
        <v>5</v>
      </c>
      <c r="Q11" s="4" t="s">
        <v>5</v>
      </c>
      <c r="R11" s="4" t="s">
        <v>5</v>
      </c>
      <c r="S11" s="6">
        <v>150000000</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row>
    <row r="12" spans="1:40">
      <c r="A12" s="2" t="s">
        <v>111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249">
        <v>6.3799999999999996E-2</v>
      </c>
      <c r="AD12" s="4" t="s">
        <v>5</v>
      </c>
      <c r="AE12" s="4" t="s">
        <v>5</v>
      </c>
      <c r="AF12" s="249">
        <v>6.3799999999999996E-2</v>
      </c>
      <c r="AG12" s="4" t="s">
        <v>5</v>
      </c>
      <c r="AH12" s="4" t="s">
        <v>5</v>
      </c>
      <c r="AI12" s="4" t="s">
        <v>5</v>
      </c>
      <c r="AJ12" s="4" t="s">
        <v>5</v>
      </c>
      <c r="AK12" s="4" t="s">
        <v>5</v>
      </c>
      <c r="AL12" s="4" t="s">
        <v>5</v>
      </c>
      <c r="AM12" s="4" t="s">
        <v>5</v>
      </c>
      <c r="AN12" s="4" t="s">
        <v>5</v>
      </c>
    </row>
    <row r="13" spans="1:40">
      <c r="A13" s="2" t="s">
        <v>1252</v>
      </c>
      <c r="B13" s="4" t="s">
        <v>5</v>
      </c>
      <c r="C13" s="4" t="s">
        <v>5</v>
      </c>
      <c r="D13" s="4" t="s">
        <v>5</v>
      </c>
      <c r="E13" s="4" t="s">
        <v>5</v>
      </c>
      <c r="F13" s="4" t="s">
        <v>5</v>
      </c>
      <c r="G13" s="4" t="s">
        <v>5</v>
      </c>
      <c r="H13" s="4" t="s">
        <v>5</v>
      </c>
      <c r="I13" s="6">
        <v>5000000</v>
      </c>
      <c r="J13" s="6">
        <v>5000000</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6">
        <v>50000000</v>
      </c>
      <c r="AC13" s="4" t="s">
        <v>5</v>
      </c>
      <c r="AD13" s="4" t="s">
        <v>5</v>
      </c>
      <c r="AE13" s="4" t="s">
        <v>5</v>
      </c>
      <c r="AF13" s="4" t="s">
        <v>5</v>
      </c>
      <c r="AG13" s="4" t="s">
        <v>5</v>
      </c>
      <c r="AH13" s="4" t="s">
        <v>5</v>
      </c>
      <c r="AI13" s="4" t="s">
        <v>5</v>
      </c>
      <c r="AJ13" s="4" t="s">
        <v>5</v>
      </c>
      <c r="AK13" s="4" t="s">
        <v>5</v>
      </c>
      <c r="AL13" s="4" t="s">
        <v>5</v>
      </c>
      <c r="AM13" s="4" t="s">
        <v>5</v>
      </c>
      <c r="AN13" s="4" t="s">
        <v>5</v>
      </c>
    </row>
    <row r="14" spans="1:40" ht="30">
      <c r="A14" s="2" t="s">
        <v>1253</v>
      </c>
      <c r="B14" s="4" t="s">
        <v>5</v>
      </c>
      <c r="C14" s="4" t="s">
        <v>5</v>
      </c>
      <c r="D14" s="4" t="s">
        <v>5</v>
      </c>
      <c r="E14" s="4" t="s">
        <v>5</v>
      </c>
      <c r="F14" s="4" t="s">
        <v>5</v>
      </c>
      <c r="G14" s="4" t="s">
        <v>5</v>
      </c>
      <c r="H14" s="4" t="s">
        <v>5</v>
      </c>
      <c r="I14" s="4" t="s">
        <v>5</v>
      </c>
      <c r="J14" s="4" t="s">
        <v>5</v>
      </c>
      <c r="K14" s="4" t="s">
        <v>5</v>
      </c>
      <c r="L14" s="4" t="s">
        <v>5</v>
      </c>
      <c r="M14" s="249">
        <v>0.01</v>
      </c>
      <c r="N14" s="4" t="s">
        <v>5</v>
      </c>
      <c r="O14" s="4" t="s">
        <v>5</v>
      </c>
      <c r="P14" s="4" t="s">
        <v>5</v>
      </c>
      <c r="Q14" s="4" t="s">
        <v>5</v>
      </c>
      <c r="R14" s="4" t="s">
        <v>5</v>
      </c>
      <c r="S14" s="4" t="s">
        <v>5</v>
      </c>
      <c r="T14" s="249">
        <v>0.2</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row>
    <row r="15" spans="1:40" ht="30">
      <c r="A15" s="2" t="s">
        <v>125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249">
        <v>0.3</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row>
    <row r="16" spans="1:40">
      <c r="A16" s="2" t="s">
        <v>125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6">
        <v>250000000</v>
      </c>
      <c r="AN16" s="4" t="s">
        <v>5</v>
      </c>
    </row>
    <row r="17" spans="1:40">
      <c r="A17" s="2" t="s">
        <v>1256</v>
      </c>
      <c r="B17" s="4" t="s">
        <v>5</v>
      </c>
      <c r="C17" s="4" t="s">
        <v>5</v>
      </c>
      <c r="D17" s="4" t="s">
        <v>5</v>
      </c>
      <c r="E17" s="4" t="s">
        <v>5</v>
      </c>
      <c r="F17" s="4" t="s">
        <v>5</v>
      </c>
      <c r="G17" s="4" t="s">
        <v>5</v>
      </c>
      <c r="H17" s="4" t="s">
        <v>5</v>
      </c>
      <c r="I17" s="4" t="s">
        <v>5</v>
      </c>
      <c r="J17" s="4" t="s">
        <v>5</v>
      </c>
      <c r="K17" s="4" t="s">
        <v>5</v>
      </c>
      <c r="L17" s="4" t="s">
        <v>5</v>
      </c>
      <c r="M17" s="4" t="s">
        <v>5</v>
      </c>
      <c r="N17" s="249">
        <v>2.75E-2</v>
      </c>
      <c r="O17" s="249">
        <v>0.01</v>
      </c>
      <c r="P17" s="249">
        <v>1.7500000000000002E-2</v>
      </c>
      <c r="Q17" s="249">
        <v>2.2499999999999999E-2</v>
      </c>
      <c r="R17" s="4" t="s">
        <v>5</v>
      </c>
      <c r="S17" s="4" t="s">
        <v>5</v>
      </c>
      <c r="T17" s="4" t="s">
        <v>5</v>
      </c>
      <c r="U17" s="249">
        <v>2.2499999999999999E-2</v>
      </c>
      <c r="V17" s="249">
        <v>7.4999999999999997E-3</v>
      </c>
      <c r="W17" s="249">
        <v>1.2500000000000001E-2</v>
      </c>
      <c r="X17" s="249">
        <v>0.02</v>
      </c>
      <c r="Y17" s="249">
        <v>0.03</v>
      </c>
      <c r="Z17" s="249">
        <v>0.02</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row>
    <row r="18" spans="1:40" ht="30">
      <c r="A18" s="2" t="s">
        <v>1257</v>
      </c>
      <c r="B18" s="4" t="s">
        <v>5</v>
      </c>
      <c r="C18" s="4" t="s">
        <v>5</v>
      </c>
      <c r="D18" s="4" t="s">
        <v>5</v>
      </c>
      <c r="E18" s="4" t="s">
        <v>5</v>
      </c>
      <c r="F18" s="4" t="s">
        <v>5</v>
      </c>
      <c r="G18" s="4" t="s">
        <v>5</v>
      </c>
      <c r="H18" s="4" t="s">
        <v>5</v>
      </c>
      <c r="I18" s="4" t="s">
        <v>5</v>
      </c>
      <c r="J18" s="4" t="s">
        <v>5</v>
      </c>
      <c r="K18" s="4" t="s">
        <v>5</v>
      </c>
      <c r="L18" s="4" t="s">
        <v>5</v>
      </c>
      <c r="M18" s="4" t="s">
        <v>5</v>
      </c>
      <c r="N18" s="249">
        <v>3.7499999999999999E-2</v>
      </c>
      <c r="O18" s="4" t="s">
        <v>5</v>
      </c>
      <c r="P18" s="4" t="s">
        <v>5</v>
      </c>
      <c r="Q18" s="4" t="s">
        <v>5</v>
      </c>
      <c r="R18" s="4" t="s">
        <v>5</v>
      </c>
      <c r="S18" s="4" t="s">
        <v>5</v>
      </c>
      <c r="T18" s="4" t="s">
        <v>5</v>
      </c>
      <c r="U18" s="249">
        <v>0.03</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row>
    <row r="19" spans="1:40">
      <c r="A19" s="2" t="s">
        <v>125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6">
        <v>39600000</v>
      </c>
      <c r="AL19" s="4" t="s">
        <v>5</v>
      </c>
      <c r="AM19" s="4" t="s">
        <v>5</v>
      </c>
      <c r="AN19" s="4" t="s">
        <v>5</v>
      </c>
    </row>
    <row r="20" spans="1:40" ht="45">
      <c r="A20" s="2" t="s">
        <v>1259</v>
      </c>
      <c r="B20" s="4" t="s">
        <v>5</v>
      </c>
      <c r="C20" s="4" t="s">
        <v>5</v>
      </c>
      <c r="D20" s="4" t="s">
        <v>5</v>
      </c>
      <c r="E20" s="4" t="s">
        <v>5</v>
      </c>
      <c r="F20" s="4" t="s">
        <v>5</v>
      </c>
      <c r="G20" s="4" t="s">
        <v>5</v>
      </c>
      <c r="H20" s="6">
        <v>125000000</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row>
    <row r="21" spans="1:40" ht="30">
      <c r="A21" s="2" t="s">
        <v>1260</v>
      </c>
      <c r="B21" s="4">
        <v>0</v>
      </c>
      <c r="C21" s="4">
        <v>0</v>
      </c>
      <c r="D21" s="6">
        <v>-600000</v>
      </c>
      <c r="E21" s="6">
        <v>-6540000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6">
        <v>-400000</v>
      </c>
      <c r="AK21" s="4" t="s">
        <v>5</v>
      </c>
      <c r="AL21" s="4" t="s">
        <v>5</v>
      </c>
      <c r="AM21" s="4" t="s">
        <v>5</v>
      </c>
      <c r="AN21" s="4" t="s">
        <v>5</v>
      </c>
    </row>
    <row r="22" spans="1:40">
      <c r="A22" s="2" t="s">
        <v>1039</v>
      </c>
      <c r="B22" s="4" t="s">
        <v>5</v>
      </c>
      <c r="C22" s="4" t="s">
        <v>5</v>
      </c>
      <c r="D22" s="4" t="s">
        <v>5</v>
      </c>
      <c r="E22" s="4" t="s">
        <v>5</v>
      </c>
      <c r="F22" s="4" t="s">
        <v>5</v>
      </c>
      <c r="G22" s="6">
        <v>28000000</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row>
    <row r="23" spans="1:40" ht="30">
      <c r="A23" s="2" t="s">
        <v>126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249">
        <v>1</v>
      </c>
      <c r="AL23" s="4" t="s">
        <v>5</v>
      </c>
      <c r="AM23" s="4" t="s">
        <v>5</v>
      </c>
      <c r="AN23" s="4" t="s">
        <v>5</v>
      </c>
    </row>
    <row r="24" spans="1:40" ht="45">
      <c r="A24" s="2" t="s">
        <v>126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249">
        <v>1</v>
      </c>
      <c r="AL24" s="4" t="s">
        <v>5</v>
      </c>
      <c r="AM24" s="4" t="s">
        <v>5</v>
      </c>
      <c r="AN24" s="4" t="s">
        <v>5</v>
      </c>
    </row>
    <row r="25" spans="1:40">
      <c r="A25" s="2" t="s">
        <v>126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249">
        <v>1</v>
      </c>
      <c r="AL25" s="4" t="s">
        <v>5</v>
      </c>
      <c r="AM25" s="4" t="s">
        <v>5</v>
      </c>
      <c r="AN25" s="4" t="s">
        <v>5</v>
      </c>
    </row>
    <row r="26" spans="1:40" ht="30">
      <c r="A26" s="2" t="s">
        <v>126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249">
        <v>0.17499999999999999</v>
      </c>
      <c r="AH26" s="4" t="s">
        <v>5</v>
      </c>
      <c r="AI26" s="4" t="s">
        <v>5</v>
      </c>
      <c r="AJ26" s="4" t="s">
        <v>5</v>
      </c>
      <c r="AK26" s="4" t="s">
        <v>5</v>
      </c>
      <c r="AL26" s="249">
        <v>0.2</v>
      </c>
      <c r="AM26" s="4" t="s">
        <v>5</v>
      </c>
      <c r="AN26" s="249">
        <v>0.25</v>
      </c>
    </row>
    <row r="27" spans="1:40" ht="30">
      <c r="A27" s="2" t="s">
        <v>126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249">
        <v>0.33329999999999999</v>
      </c>
      <c r="AL27" s="4" t="s">
        <v>5</v>
      </c>
      <c r="AM27" s="4" t="s">
        <v>5</v>
      </c>
      <c r="AN27" s="4" t="s">
        <v>5</v>
      </c>
    </row>
    <row r="28" spans="1:40" ht="30">
      <c r="A28" s="2" t="s">
        <v>126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249">
        <v>0.2</v>
      </c>
      <c r="AL28" s="4" t="s">
        <v>5</v>
      </c>
      <c r="AM28" s="4" t="s">
        <v>5</v>
      </c>
      <c r="AN28" s="4" t="s">
        <v>5</v>
      </c>
    </row>
    <row r="29" spans="1:40" ht="30">
      <c r="A29" s="2" t="s">
        <v>126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249">
        <v>0.2</v>
      </c>
    </row>
    <row r="30" spans="1:40">
      <c r="A30" s="2" t="s">
        <v>126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249">
        <v>0.27500000000000002</v>
      </c>
    </row>
    <row r="31" spans="1:40" ht="30">
      <c r="A31" s="2" t="s">
        <v>126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249">
        <v>0.17599999999999999</v>
      </c>
      <c r="AL31" s="4" t="s">
        <v>5</v>
      </c>
      <c r="AM31" s="4" t="s">
        <v>5</v>
      </c>
      <c r="AN31" s="4" t="s">
        <v>5</v>
      </c>
    </row>
    <row r="32" spans="1:40">
      <c r="A32" s="2" t="s">
        <v>127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v>2.5</v>
      </c>
      <c r="AM32" s="4" t="s">
        <v>5</v>
      </c>
      <c r="AN32" s="4" t="s">
        <v>5</v>
      </c>
    </row>
    <row r="33" spans="1:40" ht="30">
      <c r="A33" s="2" t="s">
        <v>1271</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v>16.62</v>
      </c>
      <c r="AL33" s="4" t="s">
        <v>5</v>
      </c>
      <c r="AM33" s="4" t="s">
        <v>5</v>
      </c>
      <c r="AN33" s="4" t="s">
        <v>5</v>
      </c>
    </row>
    <row r="34" spans="1:40" ht="45">
      <c r="A34" s="2" t="s">
        <v>1272</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249">
        <v>2.5</v>
      </c>
      <c r="AM34" s="4" t="s">
        <v>5</v>
      </c>
      <c r="AN34" s="4" t="s">
        <v>5</v>
      </c>
    </row>
    <row r="35" spans="1:40" ht="45">
      <c r="A35" s="2" t="s">
        <v>1273</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249">
        <v>4.25</v>
      </c>
      <c r="AL35" s="4" t="s">
        <v>5</v>
      </c>
      <c r="AM35" s="4" t="s">
        <v>5</v>
      </c>
      <c r="AN35" s="4" t="s">
        <v>5</v>
      </c>
    </row>
    <row r="36" spans="1:40" ht="30">
      <c r="A36" s="2" t="s">
        <v>1274</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6">
        <v>1300000000</v>
      </c>
      <c r="AM36" s="4" t="s">
        <v>5</v>
      </c>
      <c r="AN36" s="4" t="s">
        <v>5</v>
      </c>
    </row>
    <row r="37" spans="1:40" ht="30">
      <c r="A37" s="2" t="s">
        <v>1275</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10">
        <v>1806000000</v>
      </c>
      <c r="AL37" s="4" t="s">
        <v>5</v>
      </c>
      <c r="AM37" s="4" t="s">
        <v>5</v>
      </c>
      <c r="AN37" s="4" t="s">
        <v>5</v>
      </c>
    </row>
  </sheetData>
  <mergeCells count="14">
    <mergeCell ref="U1:Z1"/>
    <mergeCell ref="AC1:AD1"/>
    <mergeCell ref="AG1:AH1"/>
    <mergeCell ref="B2:B7"/>
    <mergeCell ref="C2:C7"/>
    <mergeCell ref="D2:D7"/>
    <mergeCell ref="E2:E7"/>
    <mergeCell ref="F2:F7"/>
    <mergeCell ref="A1:A7"/>
    <mergeCell ref="B1:C1"/>
    <mergeCell ref="D1:E1"/>
    <mergeCell ref="G1:H1"/>
    <mergeCell ref="I1:J1"/>
    <mergeCell ref="N1:Q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5703125" bestFit="1" customWidth="1"/>
  </cols>
  <sheetData>
    <row r="1" spans="1:4" ht="30">
      <c r="A1" s="1" t="s">
        <v>1276</v>
      </c>
      <c r="B1" s="1" t="s">
        <v>2</v>
      </c>
      <c r="C1" s="1" t="s">
        <v>31</v>
      </c>
      <c r="D1" s="1" t="s">
        <v>1226</v>
      </c>
    </row>
    <row r="2" spans="1:4">
      <c r="A2" s="3" t="s">
        <v>1247</v>
      </c>
      <c r="B2" s="4" t="s">
        <v>5</v>
      </c>
      <c r="C2" s="4" t="s">
        <v>5</v>
      </c>
      <c r="D2" s="4" t="s">
        <v>5</v>
      </c>
    </row>
    <row r="3" spans="1:4" ht="30">
      <c r="A3" s="2" t="s">
        <v>61</v>
      </c>
      <c r="B3" s="10">
        <v>814000000</v>
      </c>
      <c r="C3" s="10">
        <v>856400000</v>
      </c>
      <c r="D3" s="4" t="s">
        <v>5</v>
      </c>
    </row>
    <row r="4" spans="1:4" ht="30">
      <c r="A4" s="2" t="s">
        <v>1230</v>
      </c>
      <c r="B4" s="4" t="s">
        <v>5</v>
      </c>
      <c r="C4" s="4" t="s">
        <v>5</v>
      </c>
      <c r="D4" s="4" t="s">
        <v>5</v>
      </c>
    </row>
    <row r="5" spans="1:4">
      <c r="A5" s="3" t="s">
        <v>1247</v>
      </c>
      <c r="B5" s="4" t="s">
        <v>5</v>
      </c>
      <c r="C5" s="4" t="s">
        <v>5</v>
      </c>
      <c r="D5" s="4" t="s">
        <v>5</v>
      </c>
    </row>
    <row r="6" spans="1:4">
      <c r="A6" s="2" t="s">
        <v>1112</v>
      </c>
      <c r="B6" s="249">
        <v>6.3799999999999996E-2</v>
      </c>
      <c r="C6" s="4" t="s">
        <v>5</v>
      </c>
      <c r="D6" s="4" t="s">
        <v>5</v>
      </c>
    </row>
    <row r="7" spans="1:4" ht="30">
      <c r="A7" s="2" t="s">
        <v>1277</v>
      </c>
      <c r="B7" s="4" t="s">
        <v>5</v>
      </c>
      <c r="C7" s="4" t="s">
        <v>5</v>
      </c>
      <c r="D7" s="4" t="s">
        <v>5</v>
      </c>
    </row>
    <row r="8" spans="1:4">
      <c r="A8" s="3" t="s">
        <v>1247</v>
      </c>
      <c r="B8" s="4" t="s">
        <v>5</v>
      </c>
      <c r="C8" s="4" t="s">
        <v>5</v>
      </c>
      <c r="D8" s="4" t="s">
        <v>5</v>
      </c>
    </row>
    <row r="9" spans="1:4" ht="30">
      <c r="A9" s="2" t="s">
        <v>61</v>
      </c>
      <c r="B9" s="6">
        <v>275000000</v>
      </c>
      <c r="C9" s="6">
        <v>275000000</v>
      </c>
      <c r="D9" s="6">
        <v>275000000</v>
      </c>
    </row>
    <row r="10" spans="1:4">
      <c r="A10" s="2" t="s">
        <v>1112</v>
      </c>
      <c r="B10" s="4" t="s">
        <v>5</v>
      </c>
      <c r="C10" s="4" t="s">
        <v>5</v>
      </c>
      <c r="D10" s="249">
        <v>6.3799999999999996E-2</v>
      </c>
    </row>
    <row r="11" spans="1:4" ht="45">
      <c r="A11" s="2" t="s">
        <v>1278</v>
      </c>
      <c r="B11" s="4" t="s">
        <v>5</v>
      </c>
      <c r="C11" s="4" t="s">
        <v>5</v>
      </c>
      <c r="D11" s="249">
        <v>0.5</v>
      </c>
    </row>
    <row r="12" spans="1:4" ht="30">
      <c r="A12" s="2" t="s">
        <v>1279</v>
      </c>
      <c r="B12" s="4" t="s">
        <v>5</v>
      </c>
      <c r="C12" s="4" t="s">
        <v>5</v>
      </c>
      <c r="D12" s="6">
        <v>175000000</v>
      </c>
    </row>
    <row r="13" spans="1:4" ht="45">
      <c r="A13" s="2" t="s">
        <v>1280</v>
      </c>
      <c r="B13" s="6">
        <v>172000000</v>
      </c>
      <c r="C13" s="4" t="s">
        <v>5</v>
      </c>
      <c r="D13" s="4" t="s">
        <v>5</v>
      </c>
    </row>
    <row r="14" spans="1:4" ht="45">
      <c r="A14" s="2" t="s">
        <v>1281</v>
      </c>
      <c r="B14" s="4" t="s">
        <v>5</v>
      </c>
      <c r="C14" s="4" t="s">
        <v>5</v>
      </c>
      <c r="D14" s="4" t="s">
        <v>5</v>
      </c>
    </row>
    <row r="15" spans="1:4">
      <c r="A15" s="3" t="s">
        <v>1247</v>
      </c>
      <c r="B15" s="4" t="s">
        <v>5</v>
      </c>
      <c r="C15" s="4" t="s">
        <v>5</v>
      </c>
      <c r="D15" s="4" t="s">
        <v>5</v>
      </c>
    </row>
    <row r="16" spans="1:4" ht="30">
      <c r="A16" s="2" t="s">
        <v>1282</v>
      </c>
      <c r="B16" s="249">
        <v>2.25</v>
      </c>
      <c r="C16" s="4" t="s">
        <v>5</v>
      </c>
      <c r="D16" s="4" t="s">
        <v>5</v>
      </c>
    </row>
    <row r="17" spans="1:4" ht="45">
      <c r="A17" s="2" t="s">
        <v>1283</v>
      </c>
      <c r="B17" s="6">
        <v>30000000</v>
      </c>
      <c r="C17" s="4" t="s">
        <v>5</v>
      </c>
      <c r="D17" s="4" t="s">
        <v>5</v>
      </c>
    </row>
    <row r="18" spans="1:4" ht="45">
      <c r="A18" s="2" t="s">
        <v>1284</v>
      </c>
      <c r="B18" s="4" t="s">
        <v>5</v>
      </c>
      <c r="C18" s="4" t="s">
        <v>5</v>
      </c>
      <c r="D18" s="4" t="s">
        <v>5</v>
      </c>
    </row>
    <row r="19" spans="1:4">
      <c r="A19" s="3" t="s">
        <v>1247</v>
      </c>
      <c r="B19" s="4" t="s">
        <v>5</v>
      </c>
      <c r="C19" s="4" t="s">
        <v>5</v>
      </c>
      <c r="D19" s="4" t="s">
        <v>5</v>
      </c>
    </row>
    <row r="20" spans="1:4" ht="30">
      <c r="A20" s="2" t="s">
        <v>1264</v>
      </c>
      <c r="B20" s="249">
        <v>0.17499999999999999</v>
      </c>
      <c r="C20" s="4" t="s">
        <v>5</v>
      </c>
      <c r="D20" s="4" t="s">
        <v>5</v>
      </c>
    </row>
    <row r="21" spans="1:4" ht="45">
      <c r="A21" s="2" t="s">
        <v>1285</v>
      </c>
      <c r="B21" s="4" t="s">
        <v>5</v>
      </c>
      <c r="C21" s="4" t="s">
        <v>5</v>
      </c>
      <c r="D21" s="4" t="s">
        <v>5</v>
      </c>
    </row>
    <row r="22" spans="1:4">
      <c r="A22" s="3" t="s">
        <v>1247</v>
      </c>
      <c r="B22" s="4" t="s">
        <v>5</v>
      </c>
      <c r="C22" s="4" t="s">
        <v>5</v>
      </c>
      <c r="D22" s="4" t="s">
        <v>5</v>
      </c>
    </row>
    <row r="23" spans="1:4" ht="30">
      <c r="A23" s="2" t="s">
        <v>61</v>
      </c>
      <c r="B23" s="4" t="s">
        <v>5</v>
      </c>
      <c r="C23" s="4" t="s">
        <v>5</v>
      </c>
      <c r="D23" s="10">
        <v>25000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5" width="12.28515625" bestFit="1" customWidth="1"/>
    <col min="6" max="8" width="36.5703125" bestFit="1" customWidth="1"/>
  </cols>
  <sheetData>
    <row r="1" spans="1:8" ht="15" customHeight="1">
      <c r="A1" s="1" t="s">
        <v>1286</v>
      </c>
      <c r="B1" s="7" t="s">
        <v>82</v>
      </c>
      <c r="C1" s="7"/>
      <c r="D1" s="7" t="s">
        <v>1</v>
      </c>
      <c r="E1" s="7"/>
      <c r="F1" s="1" t="s">
        <v>1029</v>
      </c>
      <c r="G1" s="1"/>
      <c r="H1" s="1"/>
    </row>
    <row r="2" spans="1:8">
      <c r="A2" s="1" t="s">
        <v>30</v>
      </c>
      <c r="B2" s="7" t="s">
        <v>2</v>
      </c>
      <c r="C2" s="7" t="s">
        <v>83</v>
      </c>
      <c r="D2" s="7" t="s">
        <v>2</v>
      </c>
      <c r="E2" s="7" t="s">
        <v>83</v>
      </c>
      <c r="F2" s="248">
        <v>41789</v>
      </c>
      <c r="G2" s="1" t="s">
        <v>2</v>
      </c>
      <c r="H2" s="248">
        <v>41789</v>
      </c>
    </row>
    <row r="3" spans="1:8" ht="30">
      <c r="A3" s="1"/>
      <c r="B3" s="7"/>
      <c r="C3" s="7"/>
      <c r="D3" s="7"/>
      <c r="E3" s="7"/>
      <c r="F3" s="1" t="s">
        <v>1109</v>
      </c>
      <c r="G3" s="1" t="s">
        <v>1109</v>
      </c>
      <c r="H3" s="1" t="s">
        <v>1109</v>
      </c>
    </row>
    <row r="4" spans="1:8">
      <c r="A4" s="3" t="s">
        <v>1247</v>
      </c>
      <c r="B4" s="4" t="s">
        <v>5</v>
      </c>
      <c r="C4" s="4" t="s">
        <v>5</v>
      </c>
      <c r="D4" s="4" t="s">
        <v>5</v>
      </c>
      <c r="E4" s="4" t="s">
        <v>5</v>
      </c>
      <c r="F4" s="4" t="s">
        <v>5</v>
      </c>
      <c r="G4" s="4" t="s">
        <v>5</v>
      </c>
      <c r="H4" s="4" t="s">
        <v>5</v>
      </c>
    </row>
    <row r="5" spans="1:8" ht="30">
      <c r="A5" s="2" t="s">
        <v>1287</v>
      </c>
      <c r="B5" s="4" t="s">
        <v>5</v>
      </c>
      <c r="C5" s="4" t="s">
        <v>5</v>
      </c>
      <c r="D5" s="4" t="s">
        <v>5</v>
      </c>
      <c r="E5" s="4" t="s">
        <v>5</v>
      </c>
      <c r="F5" s="4" t="s">
        <v>5</v>
      </c>
      <c r="G5" s="4" t="s">
        <v>5</v>
      </c>
      <c r="H5" s="8">
        <v>3.5</v>
      </c>
    </row>
    <row r="6" spans="1:8">
      <c r="A6" s="2" t="s">
        <v>1112</v>
      </c>
      <c r="B6" s="4" t="s">
        <v>5</v>
      </c>
      <c r="C6" s="4" t="s">
        <v>5</v>
      </c>
      <c r="D6" s="4" t="s">
        <v>5</v>
      </c>
      <c r="E6" s="4" t="s">
        <v>5</v>
      </c>
      <c r="F6" s="4" t="s">
        <v>5</v>
      </c>
      <c r="G6" s="249">
        <v>7.0000000000000007E-2</v>
      </c>
      <c r="H6" s="249">
        <v>7.0000000000000007E-2</v>
      </c>
    </row>
    <row r="7" spans="1:8">
      <c r="A7" s="2" t="s">
        <v>1288</v>
      </c>
      <c r="B7" s="4" t="s">
        <v>5</v>
      </c>
      <c r="C7" s="4" t="s">
        <v>5</v>
      </c>
      <c r="D7" s="4" t="s">
        <v>5</v>
      </c>
      <c r="E7" s="4" t="s">
        <v>5</v>
      </c>
      <c r="F7" s="4" t="s">
        <v>5</v>
      </c>
      <c r="G7" s="4" t="s">
        <v>5</v>
      </c>
      <c r="H7" s="4">
        <v>3.7</v>
      </c>
    </row>
    <row r="8" spans="1:8" ht="30">
      <c r="A8" s="2" t="s">
        <v>1260</v>
      </c>
      <c r="B8" s="10">
        <v>0</v>
      </c>
      <c r="C8" s="10">
        <v>0</v>
      </c>
      <c r="D8" s="8">
        <v>-0.6</v>
      </c>
      <c r="E8" s="8">
        <v>-65.400000000000006</v>
      </c>
      <c r="F8" s="8">
        <v>-0.2</v>
      </c>
      <c r="G8" s="4" t="s">
        <v>5</v>
      </c>
      <c r="H8" s="4" t="s">
        <v>5</v>
      </c>
    </row>
  </sheetData>
  <mergeCells count="6">
    <mergeCell ref="B1:C1"/>
    <mergeCell ref="D1:E1"/>
    <mergeCell ref="B2:B3"/>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289</v>
      </c>
      <c r="B1" s="7" t="s">
        <v>2</v>
      </c>
    </row>
    <row r="2" spans="1:2">
      <c r="A2" s="1" t="s">
        <v>30</v>
      </c>
      <c r="B2" s="7"/>
    </row>
    <row r="3" spans="1:2">
      <c r="A3" s="3" t="s">
        <v>569</v>
      </c>
      <c r="B3" s="4" t="s">
        <v>5</v>
      </c>
    </row>
    <row r="4" spans="1:2">
      <c r="A4" s="2">
        <v>2015</v>
      </c>
      <c r="B4" s="8">
        <v>79.2</v>
      </c>
    </row>
    <row r="5" spans="1:2">
      <c r="A5" s="2">
        <v>2016</v>
      </c>
      <c r="B5" s="4">
        <v>79.2</v>
      </c>
    </row>
    <row r="6" spans="1:2">
      <c r="A6" s="2">
        <v>2017</v>
      </c>
      <c r="B6" s="4">
        <v>4.3</v>
      </c>
    </row>
    <row r="7" spans="1:2">
      <c r="A7" s="2">
        <v>2018</v>
      </c>
      <c r="B7" s="4">
        <v>379.2</v>
      </c>
    </row>
    <row r="8" spans="1:2">
      <c r="A8" s="2">
        <v>2019</v>
      </c>
      <c r="B8" s="4">
        <v>0</v>
      </c>
    </row>
    <row r="9" spans="1:2">
      <c r="A9" s="2" t="s">
        <v>595</v>
      </c>
      <c r="B9" s="4">
        <v>275</v>
      </c>
    </row>
    <row r="10" spans="1:2">
      <c r="A10" s="2" t="s">
        <v>1251</v>
      </c>
      <c r="B10" s="8">
        <v>816.9</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2"/>
  <sheetViews>
    <sheetView showGridLines="0" workbookViewId="0"/>
  </sheetViews>
  <sheetFormatPr defaultRowHeight="15"/>
  <cols>
    <col min="1" max="1" width="36.5703125" bestFit="1" customWidth="1"/>
    <col min="2" max="3" width="12.7109375" bestFit="1" customWidth="1"/>
    <col min="4" max="32" width="36.5703125" bestFit="1" customWidth="1"/>
  </cols>
  <sheetData>
    <row r="1" spans="1:32">
      <c r="A1" s="7" t="s">
        <v>1290</v>
      </c>
      <c r="B1" s="7" t="s">
        <v>2</v>
      </c>
      <c r="C1" s="7" t="s">
        <v>31</v>
      </c>
      <c r="D1" s="1" t="s">
        <v>2</v>
      </c>
      <c r="E1" s="1" t="s">
        <v>83</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row>
    <row r="2" spans="1:32" ht="30">
      <c r="A2" s="7"/>
      <c r="B2" s="7"/>
      <c r="C2" s="7"/>
      <c r="D2" s="1" t="s">
        <v>1291</v>
      </c>
      <c r="E2" s="1" t="s">
        <v>1291</v>
      </c>
      <c r="F2" s="1" t="s">
        <v>1292</v>
      </c>
      <c r="G2" s="1" t="s">
        <v>1293</v>
      </c>
      <c r="H2" s="1" t="s">
        <v>1294</v>
      </c>
      <c r="I2" s="1" t="s">
        <v>1295</v>
      </c>
      <c r="J2" s="1" t="s">
        <v>1296</v>
      </c>
      <c r="K2" s="1" t="s">
        <v>1297</v>
      </c>
      <c r="L2" s="1" t="s">
        <v>1298</v>
      </c>
      <c r="M2" s="1" t="s">
        <v>1299</v>
      </c>
      <c r="N2" s="1" t="s">
        <v>1300</v>
      </c>
      <c r="O2" s="1" t="s">
        <v>1301</v>
      </c>
      <c r="P2" s="1" t="s">
        <v>1302</v>
      </c>
      <c r="Q2" s="1" t="s">
        <v>1303</v>
      </c>
      <c r="R2" s="1" t="s">
        <v>1304</v>
      </c>
      <c r="S2" s="1" t="s">
        <v>1305</v>
      </c>
      <c r="T2" s="1" t="s">
        <v>1306</v>
      </c>
      <c r="U2" s="1" t="s">
        <v>1307</v>
      </c>
      <c r="V2" s="1" t="s">
        <v>1308</v>
      </c>
      <c r="W2" s="1" t="s">
        <v>1309</v>
      </c>
      <c r="X2" s="1" t="s">
        <v>1310</v>
      </c>
      <c r="Y2" s="1" t="s">
        <v>1311</v>
      </c>
      <c r="Z2" s="1" t="s">
        <v>1312</v>
      </c>
      <c r="AA2" s="1" t="s">
        <v>1313</v>
      </c>
      <c r="AB2" s="1" t="s">
        <v>1314</v>
      </c>
      <c r="AC2" s="1" t="s">
        <v>1315</v>
      </c>
      <c r="AD2" s="1" t="s">
        <v>1316</v>
      </c>
      <c r="AE2" s="1" t="s">
        <v>1317</v>
      </c>
      <c r="AF2" s="1" t="s">
        <v>1318</v>
      </c>
    </row>
    <row r="3" spans="1:32" ht="30">
      <c r="A3" s="7"/>
      <c r="B3" s="7"/>
      <c r="C3" s="7"/>
      <c r="D3" s="1"/>
      <c r="E3" s="1"/>
      <c r="F3" s="1" t="s">
        <v>1291</v>
      </c>
      <c r="G3" s="1" t="s">
        <v>1291</v>
      </c>
      <c r="H3" s="1" t="s">
        <v>1291</v>
      </c>
      <c r="I3" s="1" t="s">
        <v>1291</v>
      </c>
      <c r="J3" s="1" t="s">
        <v>1291</v>
      </c>
      <c r="K3" s="1" t="s">
        <v>1291</v>
      </c>
      <c r="L3" s="1" t="s">
        <v>1291</v>
      </c>
      <c r="M3" s="1" t="s">
        <v>1291</v>
      </c>
      <c r="N3" s="1" t="s">
        <v>1291</v>
      </c>
      <c r="O3" s="1" t="s">
        <v>1291</v>
      </c>
      <c r="P3" s="1" t="s">
        <v>1291</v>
      </c>
      <c r="Q3" s="1" t="s">
        <v>1291</v>
      </c>
      <c r="R3" s="1" t="s">
        <v>1291</v>
      </c>
      <c r="S3" s="1" t="s">
        <v>1291</v>
      </c>
      <c r="T3" s="1" t="s">
        <v>1291</v>
      </c>
      <c r="U3" s="1" t="s">
        <v>1291</v>
      </c>
      <c r="V3" s="1" t="s">
        <v>1291</v>
      </c>
      <c r="W3" s="1" t="s">
        <v>1291</v>
      </c>
      <c r="X3" s="1" t="s">
        <v>1291</v>
      </c>
      <c r="Y3" s="1" t="s">
        <v>1291</v>
      </c>
      <c r="Z3" s="1" t="s">
        <v>1291</v>
      </c>
      <c r="AA3" s="1" t="s">
        <v>1291</v>
      </c>
      <c r="AB3" s="1" t="s">
        <v>1291</v>
      </c>
      <c r="AC3" s="1" t="s">
        <v>1291</v>
      </c>
      <c r="AD3" s="1" t="s">
        <v>1291</v>
      </c>
      <c r="AE3" s="1" t="s">
        <v>1291</v>
      </c>
      <c r="AF3" s="1" t="s">
        <v>1291</v>
      </c>
    </row>
    <row r="4" spans="1:32" ht="30">
      <c r="A4" s="3" t="s">
        <v>131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row>
    <row r="5" spans="1:32">
      <c r="A5" s="2" t="s">
        <v>1320</v>
      </c>
      <c r="B5" s="4" t="s">
        <v>5</v>
      </c>
      <c r="C5" s="4" t="s">
        <v>5</v>
      </c>
      <c r="D5" s="10">
        <v>73500000</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row>
    <row r="6" spans="1:32">
      <c r="A6" s="2" t="s">
        <v>59</v>
      </c>
      <c r="B6" s="6">
        <v>1519400000</v>
      </c>
      <c r="C6" s="6">
        <v>1900000000</v>
      </c>
      <c r="D6" s="6">
        <v>1499000000</v>
      </c>
      <c r="E6" s="4" t="s">
        <v>5</v>
      </c>
      <c r="F6" s="6">
        <v>50000000</v>
      </c>
      <c r="G6" s="6">
        <v>100000000</v>
      </c>
      <c r="H6" s="6">
        <v>75000000</v>
      </c>
      <c r="I6" s="6">
        <v>100000000</v>
      </c>
      <c r="J6" s="6">
        <v>50000000</v>
      </c>
      <c r="K6" s="6">
        <v>50000000</v>
      </c>
      <c r="L6" s="6">
        <v>57700000</v>
      </c>
      <c r="M6" s="6">
        <v>50000000</v>
      </c>
      <c r="N6" s="6">
        <v>75000000</v>
      </c>
      <c r="O6" s="6">
        <v>100000000</v>
      </c>
      <c r="P6" s="6">
        <v>50000000</v>
      </c>
      <c r="Q6" s="6">
        <v>50000000</v>
      </c>
      <c r="R6" s="6">
        <v>50000000</v>
      </c>
      <c r="S6" s="6">
        <v>50000000</v>
      </c>
      <c r="T6" s="6">
        <v>50000000</v>
      </c>
      <c r="U6" s="6">
        <v>22000000</v>
      </c>
      <c r="V6" s="6">
        <v>100000000</v>
      </c>
      <c r="W6" s="6">
        <v>50000000</v>
      </c>
      <c r="X6" s="6">
        <v>50000000</v>
      </c>
      <c r="Y6" s="6">
        <v>50000000</v>
      </c>
      <c r="Z6" s="6">
        <v>50000000</v>
      </c>
      <c r="AA6" s="6">
        <v>100000000</v>
      </c>
      <c r="AB6" s="6">
        <v>21800000</v>
      </c>
      <c r="AC6" s="6">
        <v>21800000</v>
      </c>
      <c r="AD6" s="6">
        <v>28300000</v>
      </c>
      <c r="AE6" s="6">
        <v>26900000</v>
      </c>
      <c r="AF6" s="6">
        <v>20500000</v>
      </c>
    </row>
    <row r="7" spans="1:32" ht="30">
      <c r="A7" s="2" t="s">
        <v>1321</v>
      </c>
      <c r="B7" s="4" t="s">
        <v>5</v>
      </c>
      <c r="C7" s="4" t="s">
        <v>5</v>
      </c>
      <c r="D7" s="6">
        <v>1800000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c r="A8" s="2" t="s">
        <v>1322</v>
      </c>
      <c r="B8" s="4" t="s">
        <v>5</v>
      </c>
      <c r="C8" s="4" t="s">
        <v>5</v>
      </c>
      <c r="D8" s="4" t="s">
        <v>5</v>
      </c>
      <c r="E8" s="4" t="s">
        <v>5</v>
      </c>
      <c r="F8" s="5">
        <v>42308</v>
      </c>
      <c r="G8" s="5">
        <v>42551</v>
      </c>
      <c r="H8" s="5">
        <v>42551</v>
      </c>
      <c r="I8" s="5">
        <v>42674</v>
      </c>
      <c r="J8" s="5">
        <v>42704</v>
      </c>
      <c r="K8" s="5">
        <v>42704</v>
      </c>
      <c r="L8" s="5">
        <v>42916</v>
      </c>
      <c r="M8" s="5">
        <v>42978</v>
      </c>
      <c r="N8" s="5">
        <v>42978</v>
      </c>
      <c r="O8" s="5">
        <v>43039</v>
      </c>
      <c r="P8" s="5">
        <v>43069</v>
      </c>
      <c r="Q8" s="5">
        <v>43131</v>
      </c>
      <c r="R8" s="5">
        <v>43131</v>
      </c>
      <c r="S8" s="5">
        <v>43159</v>
      </c>
      <c r="T8" s="5">
        <v>43159</v>
      </c>
      <c r="U8" s="5">
        <v>43159</v>
      </c>
      <c r="V8" s="5">
        <v>43250</v>
      </c>
      <c r="W8" s="5">
        <v>43312</v>
      </c>
      <c r="X8" s="5">
        <v>43343</v>
      </c>
      <c r="Y8" s="5">
        <v>43496</v>
      </c>
      <c r="Z8" s="5">
        <v>43524</v>
      </c>
      <c r="AA8" s="5">
        <v>43555</v>
      </c>
      <c r="AB8" s="5">
        <v>43677</v>
      </c>
      <c r="AC8" s="5">
        <v>44012</v>
      </c>
      <c r="AD8" s="5">
        <v>44439</v>
      </c>
      <c r="AE8" s="5">
        <v>45016</v>
      </c>
      <c r="AF8" s="5">
        <v>45838</v>
      </c>
    </row>
    <row r="9" spans="1:32">
      <c r="A9" s="2" t="s">
        <v>1112</v>
      </c>
      <c r="B9" s="4" t="s">
        <v>5</v>
      </c>
      <c r="C9" s="4" t="s">
        <v>5</v>
      </c>
      <c r="D9" s="4" t="s">
        <v>5</v>
      </c>
      <c r="E9" s="4" t="s">
        <v>5</v>
      </c>
      <c r="F9" s="249">
        <v>5.0000000000000001E-3</v>
      </c>
      <c r="G9" s="249">
        <v>6.0000000000000001E-3</v>
      </c>
      <c r="H9" s="249">
        <v>3.8999999999999998E-3</v>
      </c>
      <c r="I9" s="249">
        <v>4.1000000000000003E-3</v>
      </c>
      <c r="J9" s="249">
        <v>5.0000000000000001E-3</v>
      </c>
      <c r="K9" s="249">
        <v>6.1999999999999998E-3</v>
      </c>
      <c r="L9" s="249">
        <v>5.8999999999999999E-3</v>
      </c>
      <c r="M9" s="249">
        <v>4.3E-3</v>
      </c>
      <c r="N9" s="249">
        <v>3.8999999999999998E-3</v>
      </c>
      <c r="O9" s="249">
        <v>6.7000000000000002E-3</v>
      </c>
      <c r="P9" s="249">
        <v>7.4999999999999997E-3</v>
      </c>
      <c r="Q9" s="249">
        <v>5.7999999999999996E-3</v>
      </c>
      <c r="R9" s="249">
        <v>5.7000000000000002E-3</v>
      </c>
      <c r="S9" s="249">
        <v>5.4999999999999997E-3</v>
      </c>
      <c r="T9" s="249">
        <v>3.2000000000000002E-3</v>
      </c>
      <c r="U9" s="249">
        <v>5.7000000000000002E-3</v>
      </c>
      <c r="V9" s="249">
        <v>6.0000000000000001E-3</v>
      </c>
      <c r="W9" s="249">
        <v>7.1000000000000004E-3</v>
      </c>
      <c r="X9" s="249">
        <v>3.5000000000000001E-3</v>
      </c>
      <c r="Y9" s="249">
        <v>6.4999999999999997E-3</v>
      </c>
      <c r="Z9" s="249">
        <v>3.2000000000000002E-3</v>
      </c>
      <c r="AA9" s="249">
        <v>6.3E-3</v>
      </c>
      <c r="AB9" s="249">
        <v>6.4000000000000003E-3</v>
      </c>
      <c r="AC9" s="249">
        <v>1.9599999999999999E-2</v>
      </c>
      <c r="AD9" s="249">
        <v>2.5499999999999998E-2</v>
      </c>
      <c r="AE9" s="249">
        <v>2.1600000000000001E-2</v>
      </c>
      <c r="AF9" s="249">
        <v>2.9399999999999999E-2</v>
      </c>
    </row>
    <row r="10" spans="1:32" ht="30">
      <c r="A10" s="2" t="s">
        <v>1323</v>
      </c>
      <c r="B10" s="4" t="s">
        <v>5</v>
      </c>
      <c r="C10" s="4" t="s">
        <v>5</v>
      </c>
      <c r="D10" s="6">
        <v>30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row>
    <row r="11" spans="1:32">
      <c r="A11" s="2" t="s">
        <v>1324</v>
      </c>
      <c r="B11" s="4" t="s">
        <v>5</v>
      </c>
      <c r="C11" s="4" t="s">
        <v>5</v>
      </c>
      <c r="D11" s="6">
        <v>16200000</v>
      </c>
      <c r="E11" s="6">
        <v>20800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row>
    <row r="12" spans="1:32">
      <c r="A12" s="2" t="s">
        <v>1325</v>
      </c>
      <c r="B12" s="10">
        <v>20400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row>
  </sheetData>
  <mergeCells count="3">
    <mergeCell ref="A1:A3"/>
    <mergeCell ref="B1:B3"/>
    <mergeCell ref="C1: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5.42578125" bestFit="1" customWidth="1"/>
    <col min="4" max="5" width="12.28515625" bestFit="1" customWidth="1"/>
    <col min="6" max="6" width="16.42578125" bestFit="1" customWidth="1"/>
    <col min="7" max="8" width="24" bestFit="1" customWidth="1"/>
    <col min="9" max="9" width="30.85546875" customWidth="1"/>
    <col min="10" max="10" width="10.140625" customWidth="1"/>
    <col min="11" max="11" width="36.5703125" bestFit="1" customWidth="1"/>
    <col min="12" max="12" width="28.7109375" bestFit="1" customWidth="1"/>
  </cols>
  <sheetData>
    <row r="1" spans="1:12" ht="15" customHeight="1">
      <c r="A1" s="7" t="s">
        <v>1326</v>
      </c>
      <c r="B1" s="1" t="s">
        <v>1148</v>
      </c>
      <c r="C1" s="1" t="s">
        <v>82</v>
      </c>
      <c r="D1" s="7" t="s">
        <v>1</v>
      </c>
      <c r="E1" s="7"/>
      <c r="F1" s="1" t="s">
        <v>1327</v>
      </c>
      <c r="G1" s="7" t="s">
        <v>1</v>
      </c>
      <c r="H1" s="7"/>
      <c r="I1" s="7"/>
      <c r="J1" s="7"/>
      <c r="K1" s="1"/>
      <c r="L1" s="1" t="s">
        <v>82</v>
      </c>
    </row>
    <row r="2" spans="1:12" ht="15" customHeight="1">
      <c r="A2" s="7"/>
      <c r="B2" s="7" t="s">
        <v>2</v>
      </c>
      <c r="C2" s="7" t="s">
        <v>1032</v>
      </c>
      <c r="D2" s="7" t="s">
        <v>2</v>
      </c>
      <c r="E2" s="7" t="s">
        <v>83</v>
      </c>
      <c r="F2" s="7" t="s">
        <v>31</v>
      </c>
      <c r="G2" s="1" t="s">
        <v>2</v>
      </c>
      <c r="H2" s="1" t="s">
        <v>2</v>
      </c>
      <c r="I2" s="7" t="s">
        <v>2</v>
      </c>
      <c r="J2" s="7"/>
      <c r="K2" s="248">
        <v>40694</v>
      </c>
      <c r="L2" s="1" t="s">
        <v>1032</v>
      </c>
    </row>
    <row r="3" spans="1:12" ht="30">
      <c r="A3" s="7"/>
      <c r="B3" s="7"/>
      <c r="C3" s="7"/>
      <c r="D3" s="7"/>
      <c r="E3" s="7"/>
      <c r="F3" s="7"/>
      <c r="G3" s="1" t="s">
        <v>1328</v>
      </c>
      <c r="H3" s="1" t="s">
        <v>1328</v>
      </c>
      <c r="I3" s="7" t="s">
        <v>1328</v>
      </c>
      <c r="J3" s="7"/>
      <c r="K3" s="1" t="s">
        <v>1331</v>
      </c>
      <c r="L3" s="1" t="s">
        <v>1332</v>
      </c>
    </row>
    <row r="4" spans="1:12" ht="15" customHeight="1">
      <c r="A4" s="7"/>
      <c r="B4" s="7"/>
      <c r="C4" s="7"/>
      <c r="D4" s="7"/>
      <c r="E4" s="7"/>
      <c r="F4" s="7"/>
      <c r="G4" s="1"/>
      <c r="H4" s="1" t="s">
        <v>1329</v>
      </c>
      <c r="I4" s="7" t="s">
        <v>1330</v>
      </c>
      <c r="J4" s="7"/>
      <c r="K4" s="1"/>
      <c r="L4" s="1"/>
    </row>
    <row r="5" spans="1:12" ht="30">
      <c r="A5" s="3" t="s">
        <v>1333</v>
      </c>
      <c r="B5" s="4" t="s">
        <v>5</v>
      </c>
      <c r="C5" s="4" t="s">
        <v>5</v>
      </c>
      <c r="D5" s="4" t="s">
        <v>5</v>
      </c>
      <c r="E5" s="4" t="s">
        <v>5</v>
      </c>
      <c r="F5" s="4" t="s">
        <v>5</v>
      </c>
      <c r="G5" s="4" t="s">
        <v>5</v>
      </c>
      <c r="H5" s="4" t="s">
        <v>5</v>
      </c>
      <c r="I5" s="4" t="s">
        <v>5</v>
      </c>
      <c r="J5" s="4"/>
      <c r="K5" s="4" t="s">
        <v>5</v>
      </c>
      <c r="L5" s="4" t="s">
        <v>5</v>
      </c>
    </row>
    <row r="6" spans="1:12">
      <c r="A6" s="2" t="s">
        <v>1334</v>
      </c>
      <c r="B6" s="4" t="s">
        <v>5</v>
      </c>
      <c r="C6" s="6">
        <v>220323823</v>
      </c>
      <c r="D6" s="6">
        <v>220323823</v>
      </c>
      <c r="E6" s="4" t="s">
        <v>5</v>
      </c>
      <c r="F6" s="4" t="s">
        <v>5</v>
      </c>
      <c r="G6" s="6">
        <v>220324000</v>
      </c>
      <c r="H6" s="4" t="s">
        <v>5</v>
      </c>
      <c r="I6" s="4" t="s">
        <v>5</v>
      </c>
      <c r="J6" s="4"/>
      <c r="K6" s="4" t="s">
        <v>5</v>
      </c>
      <c r="L6" s="4" t="s">
        <v>5</v>
      </c>
    </row>
    <row r="7" spans="1:12" ht="30">
      <c r="A7" s="2" t="s">
        <v>1335</v>
      </c>
      <c r="B7" s="4" t="s">
        <v>5</v>
      </c>
      <c r="C7" s="4" t="s">
        <v>5</v>
      </c>
      <c r="D7" s="4" t="s">
        <v>5</v>
      </c>
      <c r="E7" s="4" t="s">
        <v>5</v>
      </c>
      <c r="F7" s="4" t="s">
        <v>5</v>
      </c>
      <c r="G7" s="6">
        <v>-14118000</v>
      </c>
      <c r="H7" s="4" t="s">
        <v>5</v>
      </c>
      <c r="I7" s="4" t="s">
        <v>5</v>
      </c>
      <c r="J7" s="4"/>
      <c r="K7" s="4" t="s">
        <v>5</v>
      </c>
      <c r="L7" s="4" t="s">
        <v>5</v>
      </c>
    </row>
    <row r="8" spans="1:12" ht="30">
      <c r="A8" s="2" t="s">
        <v>1336</v>
      </c>
      <c r="B8" s="4" t="s">
        <v>5</v>
      </c>
      <c r="C8" s="4" t="s">
        <v>5</v>
      </c>
      <c r="D8" s="4" t="s">
        <v>5</v>
      </c>
      <c r="E8" s="4" t="s">
        <v>5</v>
      </c>
      <c r="F8" s="4" t="s">
        <v>5</v>
      </c>
      <c r="G8" s="4" t="s">
        <v>5</v>
      </c>
      <c r="H8" s="6">
        <v>893000</v>
      </c>
      <c r="I8" s="6">
        <v>541000</v>
      </c>
      <c r="J8" s="11" t="s">
        <v>158</v>
      </c>
      <c r="K8" s="4" t="s">
        <v>5</v>
      </c>
      <c r="L8" s="4" t="s">
        <v>5</v>
      </c>
    </row>
    <row r="9" spans="1:12">
      <c r="A9" s="2" t="s">
        <v>1337</v>
      </c>
      <c r="B9" s="6">
        <v>207640050</v>
      </c>
      <c r="C9" s="4" t="s">
        <v>5</v>
      </c>
      <c r="D9" s="6">
        <v>207640050</v>
      </c>
      <c r="E9" s="4" t="s">
        <v>5</v>
      </c>
      <c r="F9" s="6">
        <v>220323823</v>
      </c>
      <c r="G9" s="6">
        <v>207640000</v>
      </c>
      <c r="H9" s="4" t="s">
        <v>5</v>
      </c>
      <c r="I9" s="4" t="s">
        <v>5</v>
      </c>
      <c r="J9" s="4"/>
      <c r="K9" s="4" t="s">
        <v>5</v>
      </c>
      <c r="L9" s="4" t="s">
        <v>5</v>
      </c>
    </row>
    <row r="10" spans="1:12" ht="30">
      <c r="A10" s="2" t="s">
        <v>1338</v>
      </c>
      <c r="B10" s="4" t="s">
        <v>5</v>
      </c>
      <c r="C10" s="4" t="s">
        <v>5</v>
      </c>
      <c r="D10" s="6">
        <v>230000</v>
      </c>
      <c r="E10" s="4" t="s">
        <v>5</v>
      </c>
      <c r="F10" s="4" t="s">
        <v>5</v>
      </c>
      <c r="G10" s="4" t="s">
        <v>5</v>
      </c>
      <c r="H10" s="4" t="s">
        <v>5</v>
      </c>
      <c r="I10" s="4" t="s">
        <v>5</v>
      </c>
      <c r="J10" s="4"/>
      <c r="K10" s="4" t="s">
        <v>5</v>
      </c>
      <c r="L10" s="4" t="s">
        <v>5</v>
      </c>
    </row>
    <row r="11" spans="1:12" ht="30">
      <c r="A11" s="2" t="s">
        <v>1339</v>
      </c>
      <c r="B11" s="4" t="s">
        <v>5</v>
      </c>
      <c r="C11" s="4" t="s">
        <v>5</v>
      </c>
      <c r="D11" s="4" t="s">
        <v>5</v>
      </c>
      <c r="E11" s="4" t="s">
        <v>5</v>
      </c>
      <c r="F11" s="4" t="s">
        <v>5</v>
      </c>
      <c r="G11" s="4" t="s">
        <v>5</v>
      </c>
      <c r="H11" s="4" t="s">
        <v>5</v>
      </c>
      <c r="I11" s="4" t="s">
        <v>5</v>
      </c>
      <c r="J11" s="4"/>
      <c r="K11" s="10">
        <v>100000000</v>
      </c>
      <c r="L11" s="4" t="s">
        <v>5</v>
      </c>
    </row>
    <row r="12" spans="1:12" ht="30">
      <c r="A12" s="2" t="s">
        <v>1340</v>
      </c>
      <c r="B12" s="4" t="s">
        <v>5</v>
      </c>
      <c r="C12" s="4" t="s">
        <v>5</v>
      </c>
      <c r="D12" s="4" t="s">
        <v>5</v>
      </c>
      <c r="E12" s="4" t="s">
        <v>5</v>
      </c>
      <c r="F12" s="6">
        <v>800000000</v>
      </c>
      <c r="G12" s="4" t="s">
        <v>5</v>
      </c>
      <c r="H12" s="4" t="s">
        <v>5</v>
      </c>
      <c r="I12" s="4" t="s">
        <v>5</v>
      </c>
      <c r="J12" s="4"/>
      <c r="K12" s="4" t="s">
        <v>5</v>
      </c>
      <c r="L12" s="4" t="s">
        <v>5</v>
      </c>
    </row>
    <row r="13" spans="1:12" ht="30">
      <c r="A13" s="2" t="s">
        <v>1341</v>
      </c>
      <c r="B13" s="4" t="s">
        <v>5</v>
      </c>
      <c r="C13" s="4" t="s">
        <v>5</v>
      </c>
      <c r="D13" s="6">
        <v>244100000</v>
      </c>
      <c r="E13" s="4" t="s">
        <v>5</v>
      </c>
      <c r="F13" s="4" t="s">
        <v>5</v>
      </c>
      <c r="G13" s="4" t="s">
        <v>5</v>
      </c>
      <c r="H13" s="4" t="s">
        <v>5</v>
      </c>
      <c r="I13" s="4" t="s">
        <v>5</v>
      </c>
      <c r="J13" s="4"/>
      <c r="K13" s="4" t="s">
        <v>5</v>
      </c>
      <c r="L13" s="4" t="s">
        <v>5</v>
      </c>
    </row>
    <row r="14" spans="1:12">
      <c r="A14" s="2" t="s">
        <v>1342</v>
      </c>
      <c r="B14" s="6">
        <v>57400000</v>
      </c>
      <c r="C14" s="4" t="s">
        <v>5</v>
      </c>
      <c r="D14" s="4" t="s">
        <v>5</v>
      </c>
      <c r="E14" s="4" t="s">
        <v>5</v>
      </c>
      <c r="F14" s="4" t="s">
        <v>5</v>
      </c>
      <c r="G14" s="4" t="s">
        <v>5</v>
      </c>
      <c r="H14" s="4" t="s">
        <v>5</v>
      </c>
      <c r="I14" s="4" t="s">
        <v>5</v>
      </c>
      <c r="J14" s="4"/>
      <c r="K14" s="4" t="s">
        <v>5</v>
      </c>
      <c r="L14" s="4" t="s">
        <v>5</v>
      </c>
    </row>
    <row r="15" spans="1:12" ht="30">
      <c r="A15" s="2" t="s">
        <v>1343</v>
      </c>
      <c r="B15" s="6">
        <v>95900000</v>
      </c>
      <c r="C15" s="4" t="s">
        <v>5</v>
      </c>
      <c r="D15" s="6">
        <v>95900000</v>
      </c>
      <c r="E15" s="4" t="s">
        <v>5</v>
      </c>
      <c r="F15" s="4" t="s">
        <v>5</v>
      </c>
      <c r="G15" s="4" t="s">
        <v>5</v>
      </c>
      <c r="H15" s="4" t="s">
        <v>5</v>
      </c>
      <c r="I15" s="4" t="s">
        <v>5</v>
      </c>
      <c r="J15" s="4"/>
      <c r="K15" s="4" t="s">
        <v>5</v>
      </c>
      <c r="L15" s="4" t="s">
        <v>5</v>
      </c>
    </row>
    <row r="16" spans="1:12">
      <c r="A16" s="2" t="s">
        <v>175</v>
      </c>
      <c r="B16" s="4" t="s">
        <v>5</v>
      </c>
      <c r="C16" s="4" t="s">
        <v>5</v>
      </c>
      <c r="D16" s="10">
        <v>39000000</v>
      </c>
      <c r="E16" s="10">
        <v>17900000</v>
      </c>
      <c r="F16" s="4" t="s">
        <v>5</v>
      </c>
      <c r="G16" s="4" t="s">
        <v>5</v>
      </c>
      <c r="H16" s="4" t="s">
        <v>5</v>
      </c>
      <c r="I16" s="4" t="s">
        <v>5</v>
      </c>
      <c r="J16" s="4"/>
      <c r="K16" s="4" t="s">
        <v>5</v>
      </c>
      <c r="L16" s="4" t="s">
        <v>5</v>
      </c>
    </row>
    <row r="17" spans="1:12">
      <c r="A17" s="2" t="s">
        <v>1344</v>
      </c>
      <c r="B17" s="4" t="s">
        <v>5</v>
      </c>
      <c r="C17" s="4" t="s">
        <v>5</v>
      </c>
      <c r="D17" s="8">
        <v>0.18</v>
      </c>
      <c r="E17" s="4" t="s">
        <v>5</v>
      </c>
      <c r="F17" s="4" t="s">
        <v>5</v>
      </c>
      <c r="G17" s="4" t="s">
        <v>5</v>
      </c>
      <c r="H17" s="4" t="s">
        <v>5</v>
      </c>
      <c r="I17" s="4" t="s">
        <v>5</v>
      </c>
      <c r="J17" s="4"/>
      <c r="K17" s="4" t="s">
        <v>5</v>
      </c>
      <c r="L17" s="4" t="s">
        <v>5</v>
      </c>
    </row>
    <row r="18" spans="1:12">
      <c r="A18" s="2" t="s">
        <v>1344</v>
      </c>
      <c r="B18" s="4" t="s">
        <v>5</v>
      </c>
      <c r="C18" s="8">
        <v>0.06</v>
      </c>
      <c r="D18" s="4" t="s">
        <v>5</v>
      </c>
      <c r="E18" s="4" t="s">
        <v>5</v>
      </c>
      <c r="F18" s="4" t="s">
        <v>5</v>
      </c>
      <c r="G18" s="4" t="s">
        <v>5</v>
      </c>
      <c r="H18" s="4" t="s">
        <v>5</v>
      </c>
      <c r="I18" s="4" t="s">
        <v>5</v>
      </c>
      <c r="J18" s="4"/>
      <c r="K18" s="4" t="s">
        <v>5</v>
      </c>
      <c r="L18" s="8">
        <v>0.03</v>
      </c>
    </row>
    <row r="19" spans="1:12">
      <c r="A19" s="12"/>
      <c r="B19" s="12"/>
      <c r="C19" s="12"/>
      <c r="D19" s="12"/>
      <c r="E19" s="12"/>
      <c r="F19" s="12"/>
      <c r="G19" s="12"/>
      <c r="H19" s="12"/>
      <c r="I19" s="12"/>
      <c r="J19" s="12"/>
      <c r="K19" s="12"/>
      <c r="L19" s="12"/>
    </row>
    <row r="20" spans="1:12" ht="15" customHeight="1">
      <c r="A20" s="2" t="s">
        <v>158</v>
      </c>
      <c r="B20" s="13" t="s">
        <v>1345</v>
      </c>
      <c r="C20" s="13"/>
      <c r="D20" s="13"/>
      <c r="E20" s="13"/>
      <c r="F20" s="13"/>
      <c r="G20" s="13"/>
      <c r="H20" s="13"/>
      <c r="I20" s="13"/>
      <c r="J20" s="13"/>
      <c r="K20" s="13"/>
      <c r="L20" s="13"/>
    </row>
  </sheetData>
  <mergeCells count="13">
    <mergeCell ref="I4:J4"/>
    <mergeCell ref="A19:L19"/>
    <mergeCell ref="B20:L20"/>
    <mergeCell ref="A1:A4"/>
    <mergeCell ref="D1:E1"/>
    <mergeCell ref="G1:J1"/>
    <mergeCell ref="B2:B4"/>
    <mergeCell ref="C2:C4"/>
    <mergeCell ref="D2:D4"/>
    <mergeCell ref="E2:E4"/>
    <mergeCell ref="F2:F4"/>
    <mergeCell ref="I2:J2"/>
    <mergeCell ref="I3:J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1" t="s">
        <v>1346</v>
      </c>
      <c r="B1" s="7" t="s">
        <v>82</v>
      </c>
      <c r="C1" s="7"/>
      <c r="D1" s="7" t="s">
        <v>1</v>
      </c>
      <c r="E1" s="7"/>
      <c r="F1" s="1"/>
    </row>
    <row r="2" spans="1:6">
      <c r="A2" s="1" t="s">
        <v>30</v>
      </c>
      <c r="B2" s="1" t="s">
        <v>2</v>
      </c>
      <c r="C2" s="1" t="s">
        <v>83</v>
      </c>
      <c r="D2" s="1" t="s">
        <v>2</v>
      </c>
      <c r="E2" s="1" t="s">
        <v>83</v>
      </c>
      <c r="F2" s="1" t="s">
        <v>31</v>
      </c>
    </row>
    <row r="3" spans="1:6">
      <c r="A3" s="3" t="s">
        <v>649</v>
      </c>
      <c r="B3" s="4" t="s">
        <v>5</v>
      </c>
      <c r="C3" s="4" t="s">
        <v>5</v>
      </c>
      <c r="D3" s="4" t="s">
        <v>5</v>
      </c>
      <c r="E3" s="4" t="s">
        <v>5</v>
      </c>
      <c r="F3" s="4" t="s">
        <v>5</v>
      </c>
    </row>
    <row r="4" spans="1:6">
      <c r="A4" s="2" t="s">
        <v>1347</v>
      </c>
      <c r="B4" s="8">
        <v>0.9</v>
      </c>
      <c r="C4" s="8">
        <v>1.4</v>
      </c>
      <c r="D4" s="10">
        <v>4</v>
      </c>
      <c r="E4" s="8">
        <v>3.9</v>
      </c>
      <c r="F4" s="4" t="s">
        <v>5</v>
      </c>
    </row>
    <row r="5" spans="1:6" ht="30">
      <c r="A5" s="2" t="s">
        <v>1348</v>
      </c>
      <c r="B5" s="4">
        <v>3.6</v>
      </c>
      <c r="C5" s="4">
        <v>3.7</v>
      </c>
      <c r="D5" s="4">
        <v>13</v>
      </c>
      <c r="E5" s="4">
        <v>17</v>
      </c>
      <c r="F5" s="4" t="s">
        <v>5</v>
      </c>
    </row>
    <row r="6" spans="1:6" ht="30">
      <c r="A6" s="2" t="s">
        <v>1349</v>
      </c>
      <c r="B6" s="4">
        <v>65.7</v>
      </c>
      <c r="C6" s="4" t="s">
        <v>5</v>
      </c>
      <c r="D6" s="4">
        <v>65.7</v>
      </c>
      <c r="E6" s="4" t="s">
        <v>5</v>
      </c>
      <c r="F6" s="4">
        <v>108.6</v>
      </c>
    </row>
    <row r="7" spans="1:6" ht="30">
      <c r="A7" s="2" t="s">
        <v>1350</v>
      </c>
      <c r="B7" s="8">
        <v>1.7</v>
      </c>
      <c r="C7" s="4" t="s">
        <v>5</v>
      </c>
      <c r="D7" s="8">
        <v>1.7</v>
      </c>
      <c r="E7" s="4" t="s">
        <v>5</v>
      </c>
      <c r="F7" s="8">
        <v>28.9</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351</v>
      </c>
      <c r="B1" s="7" t="s">
        <v>2</v>
      </c>
      <c r="C1" s="7" t="s">
        <v>31</v>
      </c>
    </row>
    <row r="2" spans="1:3">
      <c r="A2" s="1" t="s">
        <v>30</v>
      </c>
      <c r="B2" s="7"/>
      <c r="C2" s="7"/>
    </row>
    <row r="3" spans="1:3">
      <c r="A3" s="2" t="s">
        <v>1352</v>
      </c>
      <c r="B3" s="4" t="s">
        <v>5</v>
      </c>
      <c r="C3" s="4" t="s">
        <v>5</v>
      </c>
    </row>
    <row r="4" spans="1:3">
      <c r="A4" s="3" t="s">
        <v>1353</v>
      </c>
      <c r="B4" s="4" t="s">
        <v>5</v>
      </c>
      <c r="C4" s="4" t="s">
        <v>5</v>
      </c>
    </row>
    <row r="5" spans="1:3">
      <c r="A5" s="2" t="s">
        <v>657</v>
      </c>
      <c r="B5" s="8">
        <v>98.3</v>
      </c>
      <c r="C5" s="8">
        <v>156.19999999999999</v>
      </c>
    </row>
    <row r="6" spans="1:3" ht="30">
      <c r="A6" s="2" t="s">
        <v>658</v>
      </c>
      <c r="B6" s="4">
        <v>0</v>
      </c>
      <c r="C6" s="4">
        <v>0</v>
      </c>
    </row>
    <row r="7" spans="1:3" ht="30">
      <c r="A7" s="2" t="s">
        <v>659</v>
      </c>
      <c r="B7" s="4">
        <v>98.3</v>
      </c>
      <c r="C7" s="4">
        <v>156.19999999999999</v>
      </c>
    </row>
    <row r="8" spans="1:3" ht="30">
      <c r="A8" s="2" t="s">
        <v>1354</v>
      </c>
      <c r="B8" s="4">
        <v>0</v>
      </c>
      <c r="C8" s="4">
        <v>0</v>
      </c>
    </row>
    <row r="9" spans="1:3" ht="30">
      <c r="A9" s="2" t="s">
        <v>1355</v>
      </c>
      <c r="B9" s="4">
        <v>0</v>
      </c>
      <c r="C9" s="4">
        <v>0</v>
      </c>
    </row>
    <row r="10" spans="1:3">
      <c r="A10" s="2" t="s">
        <v>662</v>
      </c>
      <c r="B10" s="8">
        <v>98.3</v>
      </c>
      <c r="C10" s="8">
        <v>156.1999999999999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46</v>
      </c>
      <c r="B1" s="7" t="s">
        <v>1</v>
      </c>
      <c r="C1" s="7"/>
    </row>
    <row r="2" spans="1:3">
      <c r="A2" s="1" t="s">
        <v>30</v>
      </c>
      <c r="B2" s="1" t="s">
        <v>2</v>
      </c>
      <c r="C2" s="1" t="s">
        <v>83</v>
      </c>
    </row>
    <row r="3" spans="1:3" ht="30">
      <c r="A3" s="3" t="s">
        <v>147</v>
      </c>
      <c r="B3" s="4" t="s">
        <v>5</v>
      </c>
      <c r="C3" s="4" t="s">
        <v>5</v>
      </c>
    </row>
    <row r="4" spans="1:3" ht="60">
      <c r="A4" s="2" t="s">
        <v>148</v>
      </c>
      <c r="B4" s="8">
        <v>70.400000000000006</v>
      </c>
      <c r="C4" s="8">
        <v>-305.2</v>
      </c>
    </row>
    <row r="5" spans="1:3" ht="60">
      <c r="A5" s="2" t="s">
        <v>149</v>
      </c>
      <c r="B5" s="8">
        <v>-0.2</v>
      </c>
      <c r="C5" s="10">
        <v>-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6.42578125" customWidth="1"/>
    <col min="3" max="3" width="8" customWidth="1"/>
    <col min="4" max="4" width="36.5703125" customWidth="1"/>
  </cols>
  <sheetData>
    <row r="1" spans="1:4" ht="15" customHeight="1">
      <c r="A1" s="1" t="s">
        <v>1356</v>
      </c>
      <c r="B1" s="7" t="s">
        <v>2</v>
      </c>
      <c r="C1" s="7"/>
      <c r="D1" s="1" t="s">
        <v>31</v>
      </c>
    </row>
    <row r="2" spans="1:4">
      <c r="A2" s="3" t="s">
        <v>652</v>
      </c>
      <c r="B2" s="4" t="s">
        <v>5</v>
      </c>
      <c r="C2" s="4"/>
      <c r="D2" s="4" t="s">
        <v>5</v>
      </c>
    </row>
    <row r="3" spans="1:4" ht="17.25">
      <c r="A3" s="2" t="s">
        <v>670</v>
      </c>
      <c r="B3" s="10">
        <v>20400000</v>
      </c>
      <c r="C3" s="11" t="s">
        <v>158</v>
      </c>
      <c r="D3" s="4" t="s">
        <v>5</v>
      </c>
    </row>
    <row r="4" spans="1:4" ht="30">
      <c r="A4" s="2" t="s">
        <v>658</v>
      </c>
      <c r="B4" s="4">
        <v>0</v>
      </c>
      <c r="C4" s="11" t="s">
        <v>158</v>
      </c>
      <c r="D4" s="4" t="s">
        <v>5</v>
      </c>
    </row>
    <row r="5" spans="1:4" ht="30">
      <c r="A5" s="2" t="s">
        <v>671</v>
      </c>
      <c r="B5" s="6">
        <v>20400000</v>
      </c>
      <c r="C5" s="11" t="s">
        <v>158</v>
      </c>
      <c r="D5" s="4" t="s">
        <v>5</v>
      </c>
    </row>
    <row r="6" spans="1:4" ht="30">
      <c r="A6" s="2" t="s">
        <v>1354</v>
      </c>
      <c r="B6" s="4">
        <v>0</v>
      </c>
      <c r="C6" s="11" t="s">
        <v>158</v>
      </c>
      <c r="D6" s="4" t="s">
        <v>5</v>
      </c>
    </row>
    <row r="7" spans="1:4" ht="30">
      <c r="A7" s="2" t="s">
        <v>1357</v>
      </c>
      <c r="B7" s="4">
        <v>0</v>
      </c>
      <c r="C7" s="11" t="s">
        <v>158</v>
      </c>
      <c r="D7" s="4" t="s">
        <v>5</v>
      </c>
    </row>
    <row r="8" spans="1:4" ht="17.25">
      <c r="A8" s="2" t="s">
        <v>662</v>
      </c>
      <c r="B8" s="6">
        <v>20400000</v>
      </c>
      <c r="C8" s="11" t="s">
        <v>158</v>
      </c>
      <c r="D8" s="4" t="s">
        <v>5</v>
      </c>
    </row>
    <row r="9" spans="1:4" ht="30">
      <c r="A9" s="2" t="s">
        <v>1358</v>
      </c>
      <c r="B9" s="10">
        <v>25500000</v>
      </c>
      <c r="C9" s="4"/>
      <c r="D9" s="10">
        <v>0</v>
      </c>
    </row>
    <row r="10" spans="1:4">
      <c r="A10" s="12"/>
      <c r="B10" s="12"/>
      <c r="C10" s="12"/>
      <c r="D10" s="12"/>
    </row>
    <row r="11" spans="1:4" ht="45" customHeight="1">
      <c r="A11" s="2" t="s">
        <v>158</v>
      </c>
      <c r="B11" s="13" t="s">
        <v>1359</v>
      </c>
      <c r="C11" s="13"/>
      <c r="D11" s="13"/>
    </row>
  </sheetData>
  <mergeCells count="3">
    <mergeCell ref="B1:C1"/>
    <mergeCell ref="A10:D10"/>
    <mergeCell ref="B11:D1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1360</v>
      </c>
      <c r="B1" s="1" t="s">
        <v>1</v>
      </c>
    </row>
    <row r="2" spans="1:2">
      <c r="A2" s="7"/>
      <c r="B2" s="1" t="s">
        <v>2</v>
      </c>
    </row>
    <row r="3" spans="1:2">
      <c r="A3" s="7"/>
      <c r="B3" s="1" t="s">
        <v>1361</v>
      </c>
    </row>
    <row r="4" spans="1:2" ht="30">
      <c r="A4" s="3" t="s">
        <v>686</v>
      </c>
      <c r="B4" s="4" t="s">
        <v>5</v>
      </c>
    </row>
    <row r="5" spans="1:2" ht="45">
      <c r="A5" s="2" t="s">
        <v>1362</v>
      </c>
      <c r="B5" s="4">
        <v>38</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3" width="33.5703125" customWidth="1"/>
    <col min="4" max="4" width="25" customWidth="1"/>
    <col min="5" max="5" width="7.7109375" customWidth="1"/>
    <col min="6" max="6" width="33.5703125" customWidth="1"/>
  </cols>
  <sheetData>
    <row r="1" spans="1:6" ht="15" customHeight="1">
      <c r="A1" s="1" t="s">
        <v>1363</v>
      </c>
      <c r="B1" s="7" t="s">
        <v>82</v>
      </c>
      <c r="C1" s="7"/>
      <c r="D1" s="7" t="s">
        <v>1</v>
      </c>
      <c r="E1" s="7"/>
      <c r="F1" s="7"/>
    </row>
    <row r="2" spans="1:6" ht="15" customHeight="1">
      <c r="A2" s="1" t="s">
        <v>30</v>
      </c>
      <c r="B2" s="1" t="s">
        <v>2</v>
      </c>
      <c r="C2" s="1" t="s">
        <v>83</v>
      </c>
      <c r="D2" s="7" t="s">
        <v>2</v>
      </c>
      <c r="E2" s="7"/>
      <c r="F2" s="1" t="s">
        <v>83</v>
      </c>
    </row>
    <row r="3" spans="1:6">
      <c r="A3" s="3" t="s">
        <v>151</v>
      </c>
      <c r="B3" s="4" t="s">
        <v>5</v>
      </c>
      <c r="C3" s="4" t="s">
        <v>5</v>
      </c>
      <c r="D3" s="4" t="s">
        <v>5</v>
      </c>
      <c r="E3" s="4"/>
      <c r="F3" s="4" t="s">
        <v>5</v>
      </c>
    </row>
    <row r="4" spans="1:6">
      <c r="A4" s="2" t="s">
        <v>110</v>
      </c>
      <c r="B4" s="8">
        <v>117.4</v>
      </c>
      <c r="C4" s="10">
        <v>283</v>
      </c>
      <c r="D4" s="8">
        <v>-32.5</v>
      </c>
      <c r="E4" s="4"/>
      <c r="F4" s="10">
        <v>372</v>
      </c>
    </row>
    <row r="5" spans="1:6" ht="30">
      <c r="A5" s="3" t="s">
        <v>698</v>
      </c>
      <c r="B5" s="4" t="s">
        <v>5</v>
      </c>
      <c r="C5" s="4" t="s">
        <v>5</v>
      </c>
      <c r="D5" s="4" t="s">
        <v>5</v>
      </c>
      <c r="E5" s="4"/>
      <c r="F5" s="4" t="s">
        <v>5</v>
      </c>
    </row>
    <row r="6" spans="1:6">
      <c r="A6" s="2" t="s">
        <v>699</v>
      </c>
      <c r="B6" s="4" t="s">
        <v>5</v>
      </c>
      <c r="C6" s="4" t="s">
        <v>5</v>
      </c>
      <c r="D6" s="4">
        <v>218.2</v>
      </c>
      <c r="E6" s="4"/>
      <c r="F6" s="4">
        <v>241.1</v>
      </c>
    </row>
    <row r="7" spans="1:6">
      <c r="A7" s="2" t="s">
        <v>700</v>
      </c>
      <c r="B7" s="4" t="s">
        <v>5</v>
      </c>
      <c r="C7" s="4" t="s">
        <v>5</v>
      </c>
      <c r="D7" s="4">
        <v>128.9</v>
      </c>
      <c r="E7" s="4"/>
      <c r="F7" s="4">
        <v>-112.6</v>
      </c>
    </row>
    <row r="8" spans="1:6">
      <c r="A8" s="2" t="s">
        <v>529</v>
      </c>
      <c r="B8" s="4" t="s">
        <v>5</v>
      </c>
      <c r="C8" s="4" t="s">
        <v>5</v>
      </c>
      <c r="D8" s="4">
        <v>228.9</v>
      </c>
      <c r="E8" s="4"/>
      <c r="F8" s="4">
        <v>298.8</v>
      </c>
    </row>
    <row r="9" spans="1:6" ht="30">
      <c r="A9" s="2" t="s">
        <v>702</v>
      </c>
      <c r="B9" s="4" t="s">
        <v>5</v>
      </c>
      <c r="C9" s="4" t="s">
        <v>5</v>
      </c>
      <c r="D9" s="4">
        <v>-112.3</v>
      </c>
      <c r="E9" s="4"/>
      <c r="F9" s="4">
        <v>-189.4</v>
      </c>
    </row>
    <row r="10" spans="1:6">
      <c r="A10" s="2" t="s">
        <v>705</v>
      </c>
      <c r="B10" s="4" t="s">
        <v>5</v>
      </c>
      <c r="C10" s="4" t="s">
        <v>5</v>
      </c>
      <c r="D10" s="4">
        <v>-176.6</v>
      </c>
      <c r="E10" s="4"/>
      <c r="F10" s="4">
        <v>-161.80000000000001</v>
      </c>
    </row>
    <row r="11" spans="1:6">
      <c r="A11" s="2" t="s">
        <v>708</v>
      </c>
      <c r="B11" s="4" t="s">
        <v>5</v>
      </c>
      <c r="C11" s="4" t="s">
        <v>5</v>
      </c>
      <c r="D11" s="4">
        <v>-39.799999999999997</v>
      </c>
      <c r="E11" s="4"/>
      <c r="F11" s="4">
        <v>-18.399999999999999</v>
      </c>
    </row>
    <row r="12" spans="1:6" ht="30">
      <c r="A12" s="2" t="s">
        <v>153</v>
      </c>
      <c r="B12" s="4" t="s">
        <v>5</v>
      </c>
      <c r="C12" s="4" t="s">
        <v>5</v>
      </c>
      <c r="D12" s="4">
        <v>-590.29999999999995</v>
      </c>
      <c r="E12" s="4"/>
      <c r="F12" s="4">
        <v>0</v>
      </c>
    </row>
    <row r="13" spans="1:6" ht="30">
      <c r="A13" s="2" t="s">
        <v>466</v>
      </c>
      <c r="B13" s="4">
        <v>-32.1</v>
      </c>
      <c r="C13" s="4">
        <v>0</v>
      </c>
      <c r="D13" s="4">
        <v>242.7</v>
      </c>
      <c r="E13" s="4"/>
      <c r="F13" s="4">
        <v>0</v>
      </c>
    </row>
    <row r="14" spans="1:6" ht="30">
      <c r="A14" s="2" t="s">
        <v>103</v>
      </c>
      <c r="B14" s="4">
        <v>0</v>
      </c>
      <c r="C14" s="4">
        <v>0</v>
      </c>
      <c r="D14" s="4">
        <v>0.6</v>
      </c>
      <c r="E14" s="4"/>
      <c r="F14" s="4">
        <v>65.400000000000006</v>
      </c>
    </row>
    <row r="15" spans="1:6">
      <c r="A15" s="2" t="s">
        <v>167</v>
      </c>
      <c r="B15" s="4" t="s">
        <v>5</v>
      </c>
      <c r="C15" s="4" t="s">
        <v>5</v>
      </c>
      <c r="D15" s="4">
        <v>8.3000000000000007</v>
      </c>
      <c r="E15" s="4"/>
      <c r="F15" s="4">
        <v>-23</v>
      </c>
    </row>
    <row r="16" spans="1:6" ht="17.25">
      <c r="A16" s="2" t="s">
        <v>157</v>
      </c>
      <c r="B16" s="4" t="s">
        <v>5</v>
      </c>
      <c r="C16" s="4" t="s">
        <v>5</v>
      </c>
      <c r="D16" s="4">
        <v>-123.9</v>
      </c>
      <c r="E16" s="11" t="s">
        <v>158</v>
      </c>
      <c r="F16" s="4">
        <v>472.1</v>
      </c>
    </row>
    <row r="17" spans="1:6" ht="30">
      <c r="A17" s="3" t="s">
        <v>1364</v>
      </c>
      <c r="B17" s="4" t="s">
        <v>5</v>
      </c>
      <c r="C17" s="4" t="s">
        <v>5</v>
      </c>
      <c r="D17" s="4" t="s">
        <v>5</v>
      </c>
      <c r="E17" s="4"/>
      <c r="F17" s="4" t="s">
        <v>5</v>
      </c>
    </row>
    <row r="18" spans="1:6" ht="30">
      <c r="A18" s="2" t="s">
        <v>142</v>
      </c>
      <c r="B18" s="4" t="s">
        <v>5</v>
      </c>
      <c r="C18" s="4" t="s">
        <v>5</v>
      </c>
      <c r="D18" s="8">
        <v>11.6</v>
      </c>
      <c r="E18" s="4"/>
      <c r="F18" s="8">
        <v>10.8</v>
      </c>
    </row>
    <row r="19" spans="1:6">
      <c r="A19" s="12"/>
      <c r="B19" s="12"/>
      <c r="C19" s="12"/>
      <c r="D19" s="12"/>
      <c r="E19" s="12"/>
      <c r="F19" s="12"/>
    </row>
    <row r="20" spans="1:6" ht="15" customHeight="1">
      <c r="A20" s="2" t="s">
        <v>158</v>
      </c>
      <c r="B20" s="13" t="s">
        <v>188</v>
      </c>
      <c r="C20" s="13"/>
      <c r="D20" s="13"/>
      <c r="E20" s="13"/>
      <c r="F20" s="13"/>
    </row>
  </sheetData>
  <mergeCells count="5">
    <mergeCell ref="B1:C1"/>
    <mergeCell ref="D1:F1"/>
    <mergeCell ref="D2:E2"/>
    <mergeCell ref="A19:F19"/>
    <mergeCell ref="B20:F20"/>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35" customWidth="1"/>
    <col min="3" max="3" width="22.85546875" customWidth="1"/>
  </cols>
  <sheetData>
    <row r="1" spans="1:3" ht="15" customHeight="1">
      <c r="A1" s="1" t="s">
        <v>1365</v>
      </c>
      <c r="B1" s="7" t="s">
        <v>1029</v>
      </c>
      <c r="C1" s="7"/>
    </row>
    <row r="2" spans="1:3" ht="15" customHeight="1">
      <c r="A2" s="1" t="s">
        <v>30</v>
      </c>
      <c r="B2" s="7" t="s">
        <v>1030</v>
      </c>
      <c r="C2" s="7"/>
    </row>
    <row r="3" spans="1:3">
      <c r="A3" s="3" t="s">
        <v>1366</v>
      </c>
      <c r="B3" s="4" t="s">
        <v>5</v>
      </c>
      <c r="C3" s="4"/>
    </row>
    <row r="4" spans="1:3" ht="30">
      <c r="A4" s="2" t="s">
        <v>722</v>
      </c>
      <c r="B4" s="8">
        <v>16.899999999999999</v>
      </c>
      <c r="C4" s="4"/>
    </row>
    <row r="5" spans="1:3" ht="30">
      <c r="A5" s="2" t="s">
        <v>1367</v>
      </c>
      <c r="B5" s="4" t="s">
        <v>5</v>
      </c>
      <c r="C5" s="4"/>
    </row>
    <row r="6" spans="1:3">
      <c r="A6" s="3" t="s">
        <v>1366</v>
      </c>
      <c r="B6" s="4" t="s">
        <v>5</v>
      </c>
      <c r="C6" s="4"/>
    </row>
    <row r="7" spans="1:3" ht="60">
      <c r="A7" s="2" t="s">
        <v>1368</v>
      </c>
      <c r="B7" s="4">
        <v>26.1</v>
      </c>
      <c r="C7" s="4"/>
    </row>
    <row r="8" spans="1:3">
      <c r="A8" s="2" t="s">
        <v>721</v>
      </c>
      <c r="B8" s="4">
        <v>9.1999999999999993</v>
      </c>
      <c r="C8" s="4"/>
    </row>
    <row r="9" spans="1:3" ht="30">
      <c r="A9" s="2" t="s">
        <v>722</v>
      </c>
      <c r="B9" s="4">
        <v>16.899999999999999</v>
      </c>
      <c r="C9" s="4"/>
    </row>
    <row r="10" spans="1:3">
      <c r="A10" s="2" t="s">
        <v>1039</v>
      </c>
      <c r="B10" s="4">
        <v>28</v>
      </c>
      <c r="C10" s="4"/>
    </row>
    <row r="11" spans="1:3" ht="45">
      <c r="A11" s="2" t="s">
        <v>1369</v>
      </c>
      <c r="B11" s="4" t="s">
        <v>5</v>
      </c>
      <c r="C11" s="4"/>
    </row>
    <row r="12" spans="1:3">
      <c r="A12" s="3" t="s">
        <v>1366</v>
      </c>
      <c r="B12" s="4" t="s">
        <v>5</v>
      </c>
      <c r="C12" s="4"/>
    </row>
    <row r="13" spans="1:3" ht="17.25">
      <c r="A13" s="2" t="s">
        <v>1370</v>
      </c>
      <c r="B13" s="4">
        <v>139.4</v>
      </c>
      <c r="C13" s="11" t="s">
        <v>1371</v>
      </c>
    </row>
    <row r="14" spans="1:3" ht="45">
      <c r="A14" s="2" t="s">
        <v>1372</v>
      </c>
      <c r="B14" s="4" t="s">
        <v>5</v>
      </c>
      <c r="C14" s="4"/>
    </row>
    <row r="15" spans="1:3">
      <c r="A15" s="3" t="s">
        <v>1366</v>
      </c>
      <c r="B15" s="4" t="s">
        <v>5</v>
      </c>
      <c r="C15" s="4"/>
    </row>
    <row r="16" spans="1:3">
      <c r="A16" s="2" t="s">
        <v>1370</v>
      </c>
      <c r="B16" s="4">
        <v>7.7</v>
      </c>
      <c r="C16" s="4"/>
    </row>
    <row r="17" spans="1:3" ht="60">
      <c r="A17" s="2" t="s">
        <v>1373</v>
      </c>
      <c r="B17" s="4" t="s">
        <v>5</v>
      </c>
      <c r="C17" s="4"/>
    </row>
    <row r="18" spans="1:3">
      <c r="A18" s="3" t="s">
        <v>1366</v>
      </c>
      <c r="B18" s="4" t="s">
        <v>5</v>
      </c>
      <c r="C18" s="4"/>
    </row>
    <row r="19" spans="1:3" ht="17.25">
      <c r="A19" s="2" t="s">
        <v>1370</v>
      </c>
      <c r="B19" s="4">
        <v>29</v>
      </c>
      <c r="C19" s="11" t="s">
        <v>158</v>
      </c>
    </row>
    <row r="20" spans="1:3" ht="45">
      <c r="A20" s="2" t="s">
        <v>1374</v>
      </c>
      <c r="B20" s="4" t="s">
        <v>5</v>
      </c>
      <c r="C20" s="4"/>
    </row>
    <row r="21" spans="1:3">
      <c r="A21" s="3" t="s">
        <v>1366</v>
      </c>
      <c r="B21" s="4" t="s">
        <v>5</v>
      </c>
      <c r="C21" s="4"/>
    </row>
    <row r="22" spans="1:3" ht="17.25">
      <c r="A22" s="2" t="s">
        <v>1370</v>
      </c>
      <c r="B22" s="4">
        <v>-155.9</v>
      </c>
      <c r="C22" s="11" t="s">
        <v>158</v>
      </c>
    </row>
    <row r="23" spans="1:3" ht="45">
      <c r="A23" s="2" t="s">
        <v>1375</v>
      </c>
      <c r="B23" s="4" t="s">
        <v>5</v>
      </c>
      <c r="C23" s="4"/>
    </row>
    <row r="24" spans="1:3">
      <c r="A24" s="3" t="s">
        <v>1366</v>
      </c>
      <c r="B24" s="4" t="s">
        <v>5</v>
      </c>
      <c r="C24" s="4"/>
    </row>
    <row r="25" spans="1:3" ht="17.25">
      <c r="A25" s="2" t="s">
        <v>1370</v>
      </c>
      <c r="B25" s="8">
        <v>5.9</v>
      </c>
      <c r="C25" s="11" t="s">
        <v>158</v>
      </c>
    </row>
    <row r="26" spans="1:3">
      <c r="A26" s="12"/>
      <c r="B26" s="12"/>
      <c r="C26" s="12"/>
    </row>
    <row r="27" spans="1:3" ht="30" customHeight="1">
      <c r="A27" s="2" t="s">
        <v>158</v>
      </c>
      <c r="B27" s="13" t="s">
        <v>1376</v>
      </c>
      <c r="C27" s="13"/>
    </row>
    <row r="28" spans="1:3" ht="15" customHeight="1">
      <c r="A28" s="2" t="s">
        <v>1071</v>
      </c>
      <c r="B28" s="13" t="s">
        <v>1377</v>
      </c>
      <c r="C28" s="13"/>
    </row>
  </sheetData>
  <mergeCells count="5">
    <mergeCell ref="B1:C1"/>
    <mergeCell ref="B2:C2"/>
    <mergeCell ref="A26:C26"/>
    <mergeCell ref="B27:C27"/>
    <mergeCell ref="B28:C2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3" width="12.28515625" bestFit="1" customWidth="1"/>
    <col min="4" max="5" width="33.140625" bestFit="1" customWidth="1"/>
    <col min="6" max="7" width="36.42578125" bestFit="1" customWidth="1"/>
  </cols>
  <sheetData>
    <row r="1" spans="1:7" ht="15" customHeight="1">
      <c r="A1" s="1" t="s">
        <v>1378</v>
      </c>
      <c r="B1" s="7" t="s">
        <v>1</v>
      </c>
      <c r="C1" s="7"/>
      <c r="D1" s="1"/>
      <c r="E1" s="1"/>
      <c r="F1" s="1"/>
      <c r="G1" s="1"/>
    </row>
    <row r="2" spans="1:7">
      <c r="A2" s="1" t="s">
        <v>30</v>
      </c>
      <c r="B2" s="7" t="s">
        <v>2</v>
      </c>
      <c r="C2" s="7" t="s">
        <v>83</v>
      </c>
      <c r="D2" s="1" t="s">
        <v>2</v>
      </c>
      <c r="E2" s="1" t="s">
        <v>31</v>
      </c>
      <c r="F2" s="1" t="s">
        <v>2</v>
      </c>
      <c r="G2" s="1" t="s">
        <v>31</v>
      </c>
    </row>
    <row r="3" spans="1:7">
      <c r="A3" s="1"/>
      <c r="B3" s="7"/>
      <c r="C3" s="7"/>
      <c r="D3" s="1" t="s">
        <v>1379</v>
      </c>
      <c r="E3" s="1" t="s">
        <v>1379</v>
      </c>
      <c r="F3" s="1" t="s">
        <v>1380</v>
      </c>
      <c r="G3" s="1" t="s">
        <v>1380</v>
      </c>
    </row>
    <row r="4" spans="1:7">
      <c r="A4" s="3" t="s">
        <v>1381</v>
      </c>
      <c r="B4" s="4" t="s">
        <v>5</v>
      </c>
      <c r="C4" s="4" t="s">
        <v>5</v>
      </c>
      <c r="D4" s="4" t="s">
        <v>5</v>
      </c>
      <c r="E4" s="4" t="s">
        <v>5</v>
      </c>
      <c r="F4" s="4" t="s">
        <v>5</v>
      </c>
      <c r="G4" s="4" t="s">
        <v>5</v>
      </c>
    </row>
    <row r="5" spans="1:7" ht="30">
      <c r="A5" s="2" t="s">
        <v>1382</v>
      </c>
      <c r="B5" s="8">
        <v>1359.7</v>
      </c>
      <c r="C5" s="4" t="s">
        <v>5</v>
      </c>
      <c r="D5" s="4" t="s">
        <v>5</v>
      </c>
      <c r="E5" s="4" t="s">
        <v>5</v>
      </c>
      <c r="F5" s="4" t="s">
        <v>5</v>
      </c>
      <c r="G5" s="4" t="s">
        <v>5</v>
      </c>
    </row>
    <row r="6" spans="1:7" ht="45">
      <c r="A6" s="2" t="s">
        <v>1383</v>
      </c>
      <c r="B6" s="4">
        <v>0.7</v>
      </c>
      <c r="C6" s="4" t="s">
        <v>5</v>
      </c>
      <c r="D6" s="4" t="s">
        <v>5</v>
      </c>
      <c r="E6" s="4" t="s">
        <v>5</v>
      </c>
      <c r="F6" s="4" t="s">
        <v>5</v>
      </c>
      <c r="G6" s="4" t="s">
        <v>5</v>
      </c>
    </row>
    <row r="7" spans="1:7" ht="45">
      <c r="A7" s="2" t="s">
        <v>1384</v>
      </c>
      <c r="B7" s="4">
        <v>17.399999999999999</v>
      </c>
      <c r="C7" s="4" t="s">
        <v>5</v>
      </c>
      <c r="D7" s="4" t="s">
        <v>5</v>
      </c>
      <c r="E7" s="4" t="s">
        <v>5</v>
      </c>
      <c r="F7" s="4" t="s">
        <v>5</v>
      </c>
      <c r="G7" s="4" t="s">
        <v>5</v>
      </c>
    </row>
    <row r="8" spans="1:7" ht="30">
      <c r="A8" s="2" t="s">
        <v>1385</v>
      </c>
      <c r="B8" s="6">
        <v>1343</v>
      </c>
      <c r="C8" s="4" t="s">
        <v>5</v>
      </c>
      <c r="D8" s="4" t="s">
        <v>5</v>
      </c>
      <c r="E8" s="4" t="s">
        <v>5</v>
      </c>
      <c r="F8" s="4" t="s">
        <v>5</v>
      </c>
      <c r="G8" s="4" t="s">
        <v>5</v>
      </c>
    </row>
    <row r="9" spans="1:7" ht="30">
      <c r="A9" s="2" t="s">
        <v>1386</v>
      </c>
      <c r="B9" s="4">
        <v>-2.2000000000000002</v>
      </c>
      <c r="C9" s="4">
        <v>-1.4</v>
      </c>
      <c r="D9" s="4" t="s">
        <v>5</v>
      </c>
      <c r="E9" s="4" t="s">
        <v>5</v>
      </c>
      <c r="F9" s="4" t="s">
        <v>5</v>
      </c>
      <c r="G9" s="4" t="s">
        <v>5</v>
      </c>
    </row>
    <row r="10" spans="1:7" ht="45">
      <c r="A10" s="2" t="s">
        <v>1387</v>
      </c>
      <c r="B10" s="4" t="s">
        <v>5</v>
      </c>
      <c r="C10" s="4">
        <v>-0.3</v>
      </c>
      <c r="D10" s="4" t="s">
        <v>5</v>
      </c>
      <c r="E10" s="4" t="s">
        <v>5</v>
      </c>
      <c r="F10" s="4" t="s">
        <v>5</v>
      </c>
      <c r="G10" s="4" t="s">
        <v>5</v>
      </c>
    </row>
    <row r="11" spans="1:7" ht="45">
      <c r="A11" s="2" t="s">
        <v>1388</v>
      </c>
      <c r="B11" s="4" t="s">
        <v>5</v>
      </c>
      <c r="C11" s="4">
        <v>1.1000000000000001</v>
      </c>
      <c r="D11" s="4" t="s">
        <v>5</v>
      </c>
      <c r="E11" s="4" t="s">
        <v>5</v>
      </c>
      <c r="F11" s="4" t="s">
        <v>5</v>
      </c>
      <c r="G11" s="4" t="s">
        <v>5</v>
      </c>
    </row>
    <row r="12" spans="1:7" ht="30">
      <c r="A12" s="2" t="s">
        <v>1389</v>
      </c>
      <c r="B12" s="4">
        <v>38.700000000000003</v>
      </c>
      <c r="C12" s="4">
        <v>9.3000000000000007</v>
      </c>
      <c r="D12" s="4" t="s">
        <v>5</v>
      </c>
      <c r="E12" s="4" t="s">
        <v>5</v>
      </c>
      <c r="F12" s="4" t="s">
        <v>5</v>
      </c>
      <c r="G12" s="4" t="s">
        <v>5</v>
      </c>
    </row>
    <row r="13" spans="1:7" ht="30">
      <c r="A13" s="2" t="s">
        <v>1390</v>
      </c>
      <c r="B13" s="4">
        <v>2.4</v>
      </c>
      <c r="C13" s="4">
        <v>0.6</v>
      </c>
      <c r="D13" s="4" t="s">
        <v>5</v>
      </c>
      <c r="E13" s="4" t="s">
        <v>5</v>
      </c>
      <c r="F13" s="4" t="s">
        <v>5</v>
      </c>
      <c r="G13" s="4" t="s">
        <v>5</v>
      </c>
    </row>
    <row r="14" spans="1:7" ht="45">
      <c r="A14" s="2" t="s">
        <v>1391</v>
      </c>
      <c r="B14" s="4" t="s">
        <v>5</v>
      </c>
      <c r="C14" s="4" t="s">
        <v>5</v>
      </c>
      <c r="D14" s="9">
        <v>1051.7</v>
      </c>
      <c r="E14" s="4">
        <v>355.5</v>
      </c>
      <c r="F14" s="4">
        <v>142.30000000000001</v>
      </c>
      <c r="G14" s="4">
        <v>7.9</v>
      </c>
    </row>
    <row r="15" spans="1:7" ht="45">
      <c r="A15" s="2" t="s">
        <v>1392</v>
      </c>
      <c r="B15" s="4" t="s">
        <v>5</v>
      </c>
      <c r="C15" s="4" t="s">
        <v>5</v>
      </c>
      <c r="D15" s="4">
        <v>14.1</v>
      </c>
      <c r="E15" s="4">
        <v>3.1</v>
      </c>
      <c r="F15" s="4">
        <v>3.3</v>
      </c>
      <c r="G15" s="4">
        <v>0.1</v>
      </c>
    </row>
    <row r="16" spans="1:7" ht="30">
      <c r="A16" s="2" t="s">
        <v>1393</v>
      </c>
      <c r="B16" s="4">
        <v>26.2</v>
      </c>
      <c r="C16" s="4" t="s">
        <v>5</v>
      </c>
      <c r="D16" s="4" t="s">
        <v>5</v>
      </c>
      <c r="E16" s="4" t="s">
        <v>5</v>
      </c>
      <c r="F16" s="4" t="s">
        <v>5</v>
      </c>
      <c r="G16" s="4" t="s">
        <v>5</v>
      </c>
    </row>
    <row r="17" spans="1:7" ht="30">
      <c r="A17" s="2" t="s">
        <v>1394</v>
      </c>
      <c r="B17" s="8">
        <v>69.099999999999994</v>
      </c>
      <c r="C17" s="4" t="s">
        <v>5</v>
      </c>
      <c r="D17" s="4" t="s">
        <v>5</v>
      </c>
      <c r="E17" s="4" t="s">
        <v>5</v>
      </c>
      <c r="F17" s="4" t="s">
        <v>5</v>
      </c>
      <c r="G17" s="4" t="s">
        <v>5</v>
      </c>
    </row>
  </sheetData>
  <mergeCells count="3">
    <mergeCell ref="B1:C1"/>
    <mergeCell ref="B2:B3"/>
    <mergeCell ref="C2: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45">
      <c r="A1" s="1" t="s">
        <v>1395</v>
      </c>
      <c r="B1" s="7" t="s">
        <v>2</v>
      </c>
      <c r="C1" s="7" t="s">
        <v>31</v>
      </c>
    </row>
    <row r="2" spans="1:3">
      <c r="A2" s="1" t="s">
        <v>30</v>
      </c>
      <c r="B2" s="7"/>
      <c r="C2" s="7"/>
    </row>
    <row r="3" spans="1:3">
      <c r="A3" s="3" t="s">
        <v>1381</v>
      </c>
      <c r="B3" s="4" t="s">
        <v>5</v>
      </c>
      <c r="C3" s="4" t="s">
        <v>5</v>
      </c>
    </row>
    <row r="4" spans="1:3" ht="30">
      <c r="A4" s="2" t="s">
        <v>38</v>
      </c>
      <c r="B4" s="10">
        <v>1343</v>
      </c>
      <c r="C4" s="8">
        <v>1046.7</v>
      </c>
    </row>
    <row r="5" spans="1:3" ht="30">
      <c r="A5" s="2" t="s">
        <v>42</v>
      </c>
      <c r="B5" s="4">
        <v>150.69999999999999</v>
      </c>
      <c r="C5" s="4">
        <v>104.3</v>
      </c>
    </row>
    <row r="6" spans="1:3" ht="30">
      <c r="A6" s="2" t="s">
        <v>60</v>
      </c>
      <c r="B6" s="6">
        <v>1295</v>
      </c>
      <c r="C6" s="9">
        <v>1012.3</v>
      </c>
    </row>
    <row r="7" spans="1:3">
      <c r="A7" s="2" t="s">
        <v>1396</v>
      </c>
      <c r="B7" s="4" t="s">
        <v>5</v>
      </c>
      <c r="C7" s="4" t="s">
        <v>5</v>
      </c>
    </row>
    <row r="8" spans="1:3">
      <c r="A8" s="3" t="s">
        <v>1381</v>
      </c>
      <c r="B8" s="4" t="s">
        <v>5</v>
      </c>
      <c r="C8" s="4" t="s">
        <v>5</v>
      </c>
    </row>
    <row r="9" spans="1:3" ht="30">
      <c r="A9" s="2" t="s">
        <v>38</v>
      </c>
      <c r="B9" s="6">
        <v>1343</v>
      </c>
      <c r="C9" s="9">
        <v>1046.7</v>
      </c>
    </row>
    <row r="10" spans="1:3" ht="30">
      <c r="A10" s="2" t="s">
        <v>737</v>
      </c>
      <c r="B10" s="4">
        <v>0</v>
      </c>
      <c r="C10" s="4">
        <v>0</v>
      </c>
    </row>
    <row r="11" spans="1:3" ht="30">
      <c r="A11" s="2" t="s">
        <v>42</v>
      </c>
      <c r="B11" s="4">
        <v>150.69999999999999</v>
      </c>
      <c r="C11" s="4">
        <v>104.3</v>
      </c>
    </row>
    <row r="12" spans="1:3">
      <c r="A12" s="2" t="s">
        <v>43</v>
      </c>
      <c r="B12" s="4">
        <v>3.1</v>
      </c>
      <c r="C12" s="4">
        <v>1.9</v>
      </c>
    </row>
    <row r="13" spans="1:3">
      <c r="A13" s="2" t="s">
        <v>47</v>
      </c>
      <c r="B13" s="4">
        <v>12.9</v>
      </c>
      <c r="C13" s="4">
        <v>5.4</v>
      </c>
    </row>
    <row r="14" spans="1:3">
      <c r="A14" s="2" t="s">
        <v>49</v>
      </c>
      <c r="B14" s="4">
        <v>18.2</v>
      </c>
      <c r="C14" s="4">
        <v>22.6</v>
      </c>
    </row>
    <row r="15" spans="1:3">
      <c r="A15" s="2" t="s">
        <v>50</v>
      </c>
      <c r="B15" s="9">
        <v>1527.9</v>
      </c>
      <c r="C15" s="9">
        <v>1180.9000000000001</v>
      </c>
    </row>
    <row r="16" spans="1:3">
      <c r="A16" s="2" t="s">
        <v>57</v>
      </c>
      <c r="B16" s="4">
        <v>104.5</v>
      </c>
      <c r="C16" s="4">
        <v>66</v>
      </c>
    </row>
    <row r="17" spans="1:3" ht="30">
      <c r="A17" s="2" t="s">
        <v>60</v>
      </c>
      <c r="B17" s="6">
        <v>1295</v>
      </c>
      <c r="C17" s="9">
        <v>1012.3</v>
      </c>
    </row>
    <row r="18" spans="1:3" ht="30">
      <c r="A18" s="2" t="s">
        <v>742</v>
      </c>
      <c r="B18" s="4">
        <v>152.19999999999999</v>
      </c>
      <c r="C18" s="4">
        <v>112.5</v>
      </c>
    </row>
    <row r="19" spans="1:3">
      <c r="A19" s="2" t="s">
        <v>62</v>
      </c>
      <c r="B19" s="9">
        <v>1551.7</v>
      </c>
      <c r="C19" s="9">
        <v>1190.8</v>
      </c>
    </row>
    <row r="20" spans="1:3">
      <c r="A20" s="2" t="s">
        <v>1397</v>
      </c>
      <c r="B20" s="4" t="s">
        <v>5</v>
      </c>
      <c r="C20" s="4" t="s">
        <v>5</v>
      </c>
    </row>
    <row r="21" spans="1:3">
      <c r="A21" s="3" t="s">
        <v>1381</v>
      </c>
      <c r="B21" s="4" t="s">
        <v>5</v>
      </c>
      <c r="C21" s="4" t="s">
        <v>5</v>
      </c>
    </row>
    <row r="22" spans="1:3" ht="30">
      <c r="A22" s="2" t="s">
        <v>38</v>
      </c>
      <c r="B22" s="4">
        <v>0</v>
      </c>
      <c r="C22" s="4">
        <v>0</v>
      </c>
    </row>
    <row r="23" spans="1:3" ht="30">
      <c r="A23" s="2" t="s">
        <v>737</v>
      </c>
      <c r="B23" s="4">
        <v>-148.19999999999999</v>
      </c>
      <c r="C23" s="4">
        <v>-108.5</v>
      </c>
    </row>
    <row r="24" spans="1:3" ht="30">
      <c r="A24" s="2" t="s">
        <v>42</v>
      </c>
      <c r="B24" s="4">
        <v>0</v>
      </c>
      <c r="C24" s="4">
        <v>0</v>
      </c>
    </row>
    <row r="25" spans="1:3">
      <c r="A25" s="2" t="s">
        <v>43</v>
      </c>
      <c r="B25" s="4">
        <v>0</v>
      </c>
      <c r="C25" s="4">
        <v>0</v>
      </c>
    </row>
    <row r="26" spans="1:3">
      <c r="A26" s="2" t="s">
        <v>47</v>
      </c>
      <c r="B26" s="4">
        <v>-2.2999999999999998</v>
      </c>
      <c r="C26" s="4">
        <v>-2.5</v>
      </c>
    </row>
    <row r="27" spans="1:3">
      <c r="A27" s="2" t="s">
        <v>49</v>
      </c>
      <c r="B27" s="4">
        <v>-1.3</v>
      </c>
      <c r="C27" s="4">
        <v>-0.9</v>
      </c>
    </row>
    <row r="28" spans="1:3">
      <c r="A28" s="2" t="s">
        <v>50</v>
      </c>
      <c r="B28" s="4">
        <v>-151.80000000000001</v>
      </c>
      <c r="C28" s="4">
        <v>-111.9</v>
      </c>
    </row>
    <row r="29" spans="1:3">
      <c r="A29" s="2" t="s">
        <v>57</v>
      </c>
      <c r="B29" s="4">
        <v>-3.7</v>
      </c>
      <c r="C29" s="4">
        <v>-4</v>
      </c>
    </row>
    <row r="30" spans="1:3" ht="30">
      <c r="A30" s="2" t="s">
        <v>60</v>
      </c>
      <c r="B30" s="4">
        <v>0</v>
      </c>
      <c r="C30" s="4">
        <v>0</v>
      </c>
    </row>
    <row r="31" spans="1:3" ht="30">
      <c r="A31" s="2" t="s">
        <v>742</v>
      </c>
      <c r="B31" s="4">
        <v>-152.19999999999999</v>
      </c>
      <c r="C31" s="4">
        <v>-112.5</v>
      </c>
    </row>
    <row r="32" spans="1:3">
      <c r="A32" s="2" t="s">
        <v>62</v>
      </c>
      <c r="B32" s="4">
        <v>-155.9</v>
      </c>
      <c r="C32" s="4">
        <v>-116.5</v>
      </c>
    </row>
    <row r="33" spans="1:3" ht="30">
      <c r="A33" s="2" t="s">
        <v>1398</v>
      </c>
      <c r="B33" s="4" t="s">
        <v>5</v>
      </c>
      <c r="C33" s="4" t="s">
        <v>5</v>
      </c>
    </row>
    <row r="34" spans="1:3">
      <c r="A34" s="3" t="s">
        <v>1381</v>
      </c>
      <c r="B34" s="4" t="s">
        <v>5</v>
      </c>
      <c r="C34" s="4" t="s">
        <v>5</v>
      </c>
    </row>
    <row r="35" spans="1:3" ht="30">
      <c r="A35" s="2" t="s">
        <v>38</v>
      </c>
      <c r="B35" s="6">
        <v>1343</v>
      </c>
      <c r="C35" s="9">
        <v>1046.7</v>
      </c>
    </row>
    <row r="36" spans="1:3" ht="30">
      <c r="A36" s="2" t="s">
        <v>737</v>
      </c>
      <c r="B36" s="4">
        <v>-148.19999999999999</v>
      </c>
      <c r="C36" s="4">
        <v>-108.5</v>
      </c>
    </row>
    <row r="37" spans="1:3" ht="30">
      <c r="A37" s="2" t="s">
        <v>42</v>
      </c>
      <c r="B37" s="4">
        <v>150.69999999999999</v>
      </c>
      <c r="C37" s="4">
        <v>104.3</v>
      </c>
    </row>
    <row r="38" spans="1:3">
      <c r="A38" s="2" t="s">
        <v>43</v>
      </c>
      <c r="B38" s="4">
        <v>3.1</v>
      </c>
      <c r="C38" s="4">
        <v>1.9</v>
      </c>
    </row>
    <row r="39" spans="1:3">
      <c r="A39" s="2" t="s">
        <v>47</v>
      </c>
      <c r="B39" s="4">
        <v>10.6</v>
      </c>
      <c r="C39" s="4">
        <v>2.9</v>
      </c>
    </row>
    <row r="40" spans="1:3">
      <c r="A40" s="2" t="s">
        <v>49</v>
      </c>
      <c r="B40" s="4">
        <v>16.899999999999999</v>
      </c>
      <c r="C40" s="4">
        <v>21.7</v>
      </c>
    </row>
    <row r="41" spans="1:3">
      <c r="A41" s="2" t="s">
        <v>50</v>
      </c>
      <c r="B41" s="9">
        <v>1376.1</v>
      </c>
      <c r="C41" s="6">
        <v>1069</v>
      </c>
    </row>
    <row r="42" spans="1:3">
      <c r="A42" s="2" t="s">
        <v>57</v>
      </c>
      <c r="B42" s="4">
        <v>100.8</v>
      </c>
      <c r="C42" s="4">
        <v>62</v>
      </c>
    </row>
    <row r="43" spans="1:3" ht="30">
      <c r="A43" s="2" t="s">
        <v>60</v>
      </c>
      <c r="B43" s="6">
        <v>1295</v>
      </c>
      <c r="C43" s="9">
        <v>1012.3</v>
      </c>
    </row>
    <row r="44" spans="1:3" ht="30">
      <c r="A44" s="2" t="s">
        <v>742</v>
      </c>
      <c r="B44" s="4">
        <v>0</v>
      </c>
      <c r="C44" s="4">
        <v>0</v>
      </c>
    </row>
    <row r="45" spans="1:3">
      <c r="A45" s="2" t="s">
        <v>62</v>
      </c>
      <c r="B45" s="8">
        <v>1395.8</v>
      </c>
      <c r="C45" s="8">
        <v>1074.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45">
      <c r="A1" s="1" t="s">
        <v>1399</v>
      </c>
      <c r="B1" s="7" t="s">
        <v>2</v>
      </c>
    </row>
    <row r="2" spans="1:2">
      <c r="A2" s="1" t="s">
        <v>30</v>
      </c>
      <c r="B2" s="7"/>
    </row>
    <row r="3" spans="1:2">
      <c r="A3" s="3" t="s">
        <v>1400</v>
      </c>
      <c r="B3" s="4" t="s">
        <v>5</v>
      </c>
    </row>
    <row r="4" spans="1:2">
      <c r="A4" s="2" t="s">
        <v>1401</v>
      </c>
      <c r="B4" s="8">
        <v>1359.7</v>
      </c>
    </row>
    <row r="5" spans="1:2">
      <c r="A5" s="2" t="s">
        <v>1402</v>
      </c>
      <c r="B5" s="6">
        <v>1343</v>
      </c>
    </row>
    <row r="6" spans="1:2">
      <c r="A6" s="2" t="s">
        <v>1403</v>
      </c>
      <c r="B6" s="4" t="s">
        <v>5</v>
      </c>
    </row>
    <row r="7" spans="1:2">
      <c r="A7" s="3" t="s">
        <v>1400</v>
      </c>
      <c r="B7" s="4" t="s">
        <v>5</v>
      </c>
    </row>
    <row r="8" spans="1:2">
      <c r="A8" s="2" t="s">
        <v>296</v>
      </c>
      <c r="B8" s="4">
        <v>389</v>
      </c>
    </row>
    <row r="9" spans="1:2">
      <c r="A9" s="2" t="s">
        <v>297</v>
      </c>
      <c r="B9" s="4">
        <v>970.7</v>
      </c>
    </row>
    <row r="10" spans="1:2">
      <c r="A10" s="2" t="s">
        <v>1401</v>
      </c>
      <c r="B10" s="9">
        <v>1359.7</v>
      </c>
    </row>
    <row r="11" spans="1:2">
      <c r="A11" s="2" t="s">
        <v>1404</v>
      </c>
      <c r="B11" s="4" t="s">
        <v>5</v>
      </c>
    </row>
    <row r="12" spans="1:2">
      <c r="A12" s="3" t="s">
        <v>1400</v>
      </c>
      <c r="B12" s="4" t="s">
        <v>5</v>
      </c>
    </row>
    <row r="13" spans="1:2">
      <c r="A13" s="2" t="s">
        <v>296</v>
      </c>
      <c r="B13" s="4">
        <v>385.5</v>
      </c>
    </row>
    <row r="14" spans="1:2">
      <c r="A14" s="2" t="s">
        <v>297</v>
      </c>
      <c r="B14" s="4">
        <v>957.5</v>
      </c>
    </row>
    <row r="15" spans="1:2">
      <c r="A15" s="2" t="s">
        <v>1402</v>
      </c>
      <c r="B15" s="10">
        <v>1343</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9"/>
  <sheetViews>
    <sheetView showGridLines="0" workbookViewId="0"/>
  </sheetViews>
  <sheetFormatPr defaultRowHeight="15"/>
  <cols>
    <col min="1" max="1" width="36.5703125" bestFit="1" customWidth="1"/>
    <col min="2" max="3" width="12.28515625" bestFit="1" customWidth="1"/>
  </cols>
  <sheetData>
    <row r="1" spans="1:3" ht="45">
      <c r="A1" s="1" t="s">
        <v>1405</v>
      </c>
      <c r="B1" s="7" t="s">
        <v>2</v>
      </c>
      <c r="C1" s="7" t="s">
        <v>31</v>
      </c>
    </row>
    <row r="2" spans="1:3">
      <c r="A2" s="1" t="s">
        <v>30</v>
      </c>
      <c r="B2" s="7"/>
      <c r="C2" s="7"/>
    </row>
    <row r="3" spans="1:3" ht="45">
      <c r="A3" s="3" t="s">
        <v>1406</v>
      </c>
      <c r="B3" s="4" t="s">
        <v>5</v>
      </c>
      <c r="C3" s="4" t="s">
        <v>5</v>
      </c>
    </row>
    <row r="4" spans="1:3" ht="30">
      <c r="A4" s="2" t="s">
        <v>284</v>
      </c>
      <c r="B4" s="8">
        <v>20610.5</v>
      </c>
      <c r="C4" s="8">
        <v>23204.6</v>
      </c>
    </row>
    <row r="5" spans="1:3">
      <c r="A5" s="2" t="s">
        <v>37</v>
      </c>
      <c r="B5" s="4">
        <v>235</v>
      </c>
      <c r="C5" s="4">
        <v>247.6</v>
      </c>
    </row>
    <row r="6" spans="1:3" ht="30">
      <c r="A6" s="2" t="s">
        <v>789</v>
      </c>
      <c r="B6" s="6">
        <v>1343</v>
      </c>
      <c r="C6" s="9">
        <v>1046.7</v>
      </c>
    </row>
    <row r="7" spans="1:3">
      <c r="A7" s="2" t="s">
        <v>48</v>
      </c>
      <c r="B7" s="4">
        <v>6.9</v>
      </c>
      <c r="C7" s="4">
        <v>10.3</v>
      </c>
    </row>
    <row r="8" spans="1:3" ht="30">
      <c r="A8" s="2" t="s">
        <v>1407</v>
      </c>
      <c r="B8" s="4" t="s">
        <v>5</v>
      </c>
      <c r="C8" s="4" t="s">
        <v>5</v>
      </c>
    </row>
    <row r="9" spans="1:3" ht="45">
      <c r="A9" s="3" t="s">
        <v>1406</v>
      </c>
      <c r="B9" s="4" t="s">
        <v>5</v>
      </c>
      <c r="C9" s="4" t="s">
        <v>5</v>
      </c>
    </row>
    <row r="10" spans="1:3">
      <c r="A10" s="2" t="s">
        <v>37</v>
      </c>
      <c r="B10" s="4">
        <v>1.9</v>
      </c>
      <c r="C10" s="4">
        <v>2.4</v>
      </c>
    </row>
    <row r="11" spans="1:3" ht="30">
      <c r="A11" s="2" t="s">
        <v>789</v>
      </c>
      <c r="B11" s="4">
        <v>0</v>
      </c>
      <c r="C11" s="4">
        <v>0</v>
      </c>
    </row>
    <row r="12" spans="1:3">
      <c r="A12" s="2" t="s">
        <v>48</v>
      </c>
      <c r="B12" s="4">
        <v>0</v>
      </c>
      <c r="C12" s="4">
        <v>0</v>
      </c>
    </row>
    <row r="13" spans="1:3" ht="30">
      <c r="A13" s="2" t="s">
        <v>791</v>
      </c>
      <c r="B13" s="4">
        <v>175.5</v>
      </c>
      <c r="C13" s="4">
        <v>82.6</v>
      </c>
    </row>
    <row r="14" spans="1:3">
      <c r="A14" s="2" t="s">
        <v>793</v>
      </c>
      <c r="B14" s="4">
        <v>0</v>
      </c>
      <c r="C14" s="4">
        <v>0</v>
      </c>
    </row>
    <row r="15" spans="1:3" ht="30">
      <c r="A15" s="2" t="s">
        <v>794</v>
      </c>
      <c r="B15" s="4">
        <v>0</v>
      </c>
      <c r="C15" s="4">
        <v>0</v>
      </c>
    </row>
    <row r="16" spans="1:3" ht="30">
      <c r="A16" s="2" t="s">
        <v>1408</v>
      </c>
      <c r="B16" s="4" t="s">
        <v>5</v>
      </c>
      <c r="C16" s="4" t="s">
        <v>5</v>
      </c>
    </row>
    <row r="17" spans="1:3" ht="45">
      <c r="A17" s="3" t="s">
        <v>1406</v>
      </c>
      <c r="B17" s="4" t="s">
        <v>5</v>
      </c>
      <c r="C17" s="4" t="s">
        <v>5</v>
      </c>
    </row>
    <row r="18" spans="1:3">
      <c r="A18" s="2" t="s">
        <v>37</v>
      </c>
      <c r="B18" s="4">
        <v>198.4</v>
      </c>
      <c r="C18" s="4">
        <v>245.2</v>
      </c>
    </row>
    <row r="19" spans="1:3" ht="30">
      <c r="A19" s="2" t="s">
        <v>789</v>
      </c>
      <c r="B19" s="9">
        <v>1339.1</v>
      </c>
      <c r="C19" s="9">
        <v>1046.7</v>
      </c>
    </row>
    <row r="20" spans="1:3">
      <c r="A20" s="2" t="s">
        <v>48</v>
      </c>
      <c r="B20" s="4">
        <v>6.9</v>
      </c>
      <c r="C20" s="4">
        <v>10.3</v>
      </c>
    </row>
    <row r="21" spans="1:3" ht="30">
      <c r="A21" s="2" t="s">
        <v>791</v>
      </c>
      <c r="B21" s="9">
        <v>22026.799999999999</v>
      </c>
      <c r="C21" s="9">
        <v>24131.8</v>
      </c>
    </row>
    <row r="22" spans="1:3">
      <c r="A22" s="2" t="s">
        <v>793</v>
      </c>
      <c r="B22" s="4">
        <v>0</v>
      </c>
      <c r="C22" s="4">
        <v>0</v>
      </c>
    </row>
    <row r="23" spans="1:3" ht="30">
      <c r="A23" s="2" t="s">
        <v>794</v>
      </c>
      <c r="B23" s="4">
        <v>0</v>
      </c>
      <c r="C23" s="4">
        <v>0</v>
      </c>
    </row>
    <row r="24" spans="1:3" ht="30">
      <c r="A24" s="2" t="s">
        <v>1409</v>
      </c>
      <c r="B24" s="4" t="s">
        <v>5</v>
      </c>
      <c r="C24" s="4" t="s">
        <v>5</v>
      </c>
    </row>
    <row r="25" spans="1:3" ht="45">
      <c r="A25" s="3" t="s">
        <v>1406</v>
      </c>
      <c r="B25" s="4" t="s">
        <v>5</v>
      </c>
      <c r="C25" s="4" t="s">
        <v>5</v>
      </c>
    </row>
    <row r="26" spans="1:3">
      <c r="A26" s="2" t="s">
        <v>37</v>
      </c>
      <c r="B26" s="4">
        <v>34.700000000000003</v>
      </c>
      <c r="C26" s="4">
        <v>0</v>
      </c>
    </row>
    <row r="27" spans="1:3" ht="30">
      <c r="A27" s="2" t="s">
        <v>789</v>
      </c>
      <c r="B27" s="4">
        <v>3.9</v>
      </c>
      <c r="C27" s="4">
        <v>0</v>
      </c>
    </row>
    <row r="28" spans="1:3">
      <c r="A28" s="2" t="s">
        <v>48</v>
      </c>
      <c r="B28" s="4">
        <v>0</v>
      </c>
      <c r="C28" s="4">
        <v>0</v>
      </c>
    </row>
    <row r="29" spans="1:3" ht="30">
      <c r="A29" s="2" t="s">
        <v>791</v>
      </c>
      <c r="B29" s="4">
        <v>465.1</v>
      </c>
      <c r="C29" s="4">
        <v>674.6</v>
      </c>
    </row>
    <row r="30" spans="1:3">
      <c r="A30" s="2" t="s">
        <v>793</v>
      </c>
      <c r="B30" s="4">
        <v>992.2</v>
      </c>
      <c r="C30" s="4">
        <v>905.5</v>
      </c>
    </row>
    <row r="31" spans="1:3" ht="30">
      <c r="A31" s="2" t="s">
        <v>794</v>
      </c>
      <c r="B31" s="4">
        <v>992.2</v>
      </c>
      <c r="C31" s="4">
        <v>905.5</v>
      </c>
    </row>
    <row r="32" spans="1:3" ht="45">
      <c r="A32" s="2" t="s">
        <v>1410</v>
      </c>
      <c r="B32" s="4" t="s">
        <v>5</v>
      </c>
      <c r="C32" s="4" t="s">
        <v>5</v>
      </c>
    </row>
    <row r="33" spans="1:3" ht="45">
      <c r="A33" s="3" t="s">
        <v>1406</v>
      </c>
      <c r="B33" s="4" t="s">
        <v>5</v>
      </c>
      <c r="C33" s="4" t="s">
        <v>5</v>
      </c>
    </row>
    <row r="34" spans="1:3" ht="30">
      <c r="A34" s="2" t="s">
        <v>284</v>
      </c>
      <c r="B34" s="4">
        <v>0</v>
      </c>
      <c r="C34" s="4">
        <v>0</v>
      </c>
    </row>
    <row r="35" spans="1:3">
      <c r="A35" s="2" t="s">
        <v>786</v>
      </c>
      <c r="B35" s="4">
        <v>172.7</v>
      </c>
      <c r="C35" s="4">
        <v>79.599999999999994</v>
      </c>
    </row>
    <row r="36" spans="1:3">
      <c r="A36" s="2" t="s">
        <v>37</v>
      </c>
      <c r="B36" s="4">
        <v>0</v>
      </c>
      <c r="C36" s="4">
        <v>0</v>
      </c>
    </row>
    <row r="37" spans="1:3" ht="45">
      <c r="A37" s="2" t="s">
        <v>1411</v>
      </c>
      <c r="B37" s="4" t="s">
        <v>5</v>
      </c>
      <c r="C37" s="4" t="s">
        <v>5</v>
      </c>
    </row>
    <row r="38" spans="1:3" ht="45">
      <c r="A38" s="3" t="s">
        <v>1406</v>
      </c>
      <c r="B38" s="4" t="s">
        <v>5</v>
      </c>
      <c r="C38" s="4" t="s">
        <v>5</v>
      </c>
    </row>
    <row r="39" spans="1:3" ht="30">
      <c r="A39" s="2" t="s">
        <v>284</v>
      </c>
      <c r="B39" s="9">
        <v>13592.4</v>
      </c>
      <c r="C39" s="9">
        <v>15340.1</v>
      </c>
    </row>
    <row r="40" spans="1:3">
      <c r="A40" s="2" t="s">
        <v>786</v>
      </c>
      <c r="B40" s="4">
        <v>173</v>
      </c>
      <c r="C40" s="4">
        <v>118.9</v>
      </c>
    </row>
    <row r="41" spans="1:3">
      <c r="A41" s="2" t="s">
        <v>37</v>
      </c>
      <c r="B41" s="4">
        <v>24</v>
      </c>
      <c r="C41" s="4">
        <v>45.2</v>
      </c>
    </row>
    <row r="42" spans="1:3" ht="45">
      <c r="A42" s="2" t="s">
        <v>1412</v>
      </c>
      <c r="B42" s="4" t="s">
        <v>5</v>
      </c>
      <c r="C42" s="4" t="s">
        <v>5</v>
      </c>
    </row>
    <row r="43" spans="1:3" ht="45">
      <c r="A43" s="3" t="s">
        <v>1406</v>
      </c>
      <c r="B43" s="4" t="s">
        <v>5</v>
      </c>
      <c r="C43" s="4" t="s">
        <v>5</v>
      </c>
    </row>
    <row r="44" spans="1:3" ht="30">
      <c r="A44" s="2" t="s">
        <v>284</v>
      </c>
      <c r="B44" s="4">
        <v>334.8</v>
      </c>
      <c r="C44" s="4">
        <v>359.6</v>
      </c>
    </row>
    <row r="45" spans="1:3">
      <c r="A45" s="2" t="s">
        <v>786</v>
      </c>
      <c r="B45" s="4">
        <v>27.1</v>
      </c>
      <c r="C45" s="4">
        <v>24.5</v>
      </c>
    </row>
    <row r="46" spans="1:3">
      <c r="A46" s="2" t="s">
        <v>37</v>
      </c>
      <c r="B46" s="4">
        <v>0</v>
      </c>
      <c r="C46" s="4">
        <v>0</v>
      </c>
    </row>
    <row r="47" spans="1:3" ht="45">
      <c r="A47" s="2" t="s">
        <v>1413</v>
      </c>
      <c r="B47" s="4" t="s">
        <v>5</v>
      </c>
      <c r="C47" s="4" t="s">
        <v>5</v>
      </c>
    </row>
    <row r="48" spans="1:3" ht="45">
      <c r="A48" s="3" t="s">
        <v>1406</v>
      </c>
      <c r="B48" s="4" t="s">
        <v>5</v>
      </c>
      <c r="C48" s="4" t="s">
        <v>5</v>
      </c>
    </row>
    <row r="49" spans="1:3" ht="30">
      <c r="A49" s="2" t="s">
        <v>284</v>
      </c>
      <c r="B49" s="4">
        <v>0</v>
      </c>
      <c r="C49" s="4">
        <v>0</v>
      </c>
    </row>
    <row r="50" spans="1:3">
      <c r="A50" s="2" t="s">
        <v>37</v>
      </c>
      <c r="B50" s="4">
        <v>0</v>
      </c>
      <c r="C50" s="4">
        <v>0</v>
      </c>
    </row>
    <row r="51" spans="1:3" ht="45">
      <c r="A51" s="2" t="s">
        <v>1414</v>
      </c>
      <c r="B51" s="4" t="s">
        <v>5</v>
      </c>
      <c r="C51" s="4" t="s">
        <v>5</v>
      </c>
    </row>
    <row r="52" spans="1:3" ht="45">
      <c r="A52" s="3" t="s">
        <v>1406</v>
      </c>
      <c r="B52" s="4" t="s">
        <v>5</v>
      </c>
      <c r="C52" s="4" t="s">
        <v>5</v>
      </c>
    </row>
    <row r="53" spans="1:3" ht="30">
      <c r="A53" s="2" t="s">
        <v>284</v>
      </c>
      <c r="B53" s="4">
        <v>151.5</v>
      </c>
      <c r="C53" s="4">
        <v>73.099999999999994</v>
      </c>
    </row>
    <row r="54" spans="1:3">
      <c r="A54" s="2" t="s">
        <v>37</v>
      </c>
      <c r="B54" s="4">
        <v>3.7</v>
      </c>
      <c r="C54" s="4">
        <v>4.5999999999999996</v>
      </c>
    </row>
    <row r="55" spans="1:3" ht="45">
      <c r="A55" s="2" t="s">
        <v>1415</v>
      </c>
      <c r="B55" s="4" t="s">
        <v>5</v>
      </c>
      <c r="C55" s="4" t="s">
        <v>5</v>
      </c>
    </row>
    <row r="56" spans="1:3" ht="45">
      <c r="A56" s="3" t="s">
        <v>1406</v>
      </c>
      <c r="B56" s="4" t="s">
        <v>5</v>
      </c>
      <c r="C56" s="4" t="s">
        <v>5</v>
      </c>
    </row>
    <row r="57" spans="1:3" ht="30">
      <c r="A57" s="2" t="s">
        <v>284</v>
      </c>
      <c r="B57" s="4">
        <v>0</v>
      </c>
      <c r="C57" s="4">
        <v>0</v>
      </c>
    </row>
    <row r="58" spans="1:3">
      <c r="A58" s="2" t="s">
        <v>37</v>
      </c>
      <c r="B58" s="4">
        <v>0</v>
      </c>
      <c r="C58" s="4">
        <v>0</v>
      </c>
    </row>
    <row r="59" spans="1:3" ht="60">
      <c r="A59" s="2" t="s">
        <v>1416</v>
      </c>
      <c r="B59" s="4" t="s">
        <v>5</v>
      </c>
      <c r="C59" s="4" t="s">
        <v>5</v>
      </c>
    </row>
    <row r="60" spans="1:3" ht="45">
      <c r="A60" s="3" t="s">
        <v>1406</v>
      </c>
      <c r="B60" s="4" t="s">
        <v>5</v>
      </c>
      <c r="C60" s="4" t="s">
        <v>5</v>
      </c>
    </row>
    <row r="61" spans="1:3" ht="30">
      <c r="A61" s="2" t="s">
        <v>284</v>
      </c>
      <c r="B61" s="4">
        <v>0</v>
      </c>
      <c r="C61" s="4">
        <v>0</v>
      </c>
    </row>
    <row r="62" spans="1:3">
      <c r="A62" s="2" t="s">
        <v>37</v>
      </c>
      <c r="B62" s="4" t="s">
        <v>5</v>
      </c>
      <c r="C62" s="4">
        <v>0</v>
      </c>
    </row>
    <row r="63" spans="1:3" ht="60">
      <c r="A63" s="2" t="s">
        <v>1417</v>
      </c>
      <c r="B63" s="4" t="s">
        <v>5</v>
      </c>
      <c r="C63" s="4" t="s">
        <v>5</v>
      </c>
    </row>
    <row r="64" spans="1:3" ht="45">
      <c r="A64" s="3" t="s">
        <v>1406</v>
      </c>
      <c r="B64" s="4" t="s">
        <v>5</v>
      </c>
      <c r="C64" s="4" t="s">
        <v>5</v>
      </c>
    </row>
    <row r="65" spans="1:3" ht="30">
      <c r="A65" s="2" t="s">
        <v>284</v>
      </c>
      <c r="B65" s="9">
        <v>2204.3000000000002</v>
      </c>
      <c r="C65" s="9">
        <v>2204.4</v>
      </c>
    </row>
    <row r="66" spans="1:3">
      <c r="A66" s="2" t="s">
        <v>37</v>
      </c>
      <c r="B66" s="4" t="s">
        <v>5</v>
      </c>
      <c r="C66" s="4">
        <v>14.1</v>
      </c>
    </row>
    <row r="67" spans="1:3" ht="60">
      <c r="A67" s="2" t="s">
        <v>1418</v>
      </c>
      <c r="B67" s="4" t="s">
        <v>5</v>
      </c>
      <c r="C67" s="4" t="s">
        <v>5</v>
      </c>
    </row>
    <row r="68" spans="1:3" ht="45">
      <c r="A68" s="3" t="s">
        <v>1406</v>
      </c>
      <c r="B68" s="4" t="s">
        <v>5</v>
      </c>
      <c r="C68" s="4" t="s">
        <v>5</v>
      </c>
    </row>
    <row r="69" spans="1:3" ht="30">
      <c r="A69" s="2" t="s">
        <v>284</v>
      </c>
      <c r="B69" s="4">
        <v>0</v>
      </c>
      <c r="C69" s="4">
        <v>0</v>
      </c>
    </row>
    <row r="70" spans="1:3">
      <c r="A70" s="2" t="s">
        <v>37</v>
      </c>
      <c r="B70" s="4" t="s">
        <v>5</v>
      </c>
      <c r="C70" s="4">
        <v>0</v>
      </c>
    </row>
    <row r="71" spans="1:3" ht="60">
      <c r="A71" s="2" t="s">
        <v>1419</v>
      </c>
      <c r="B71" s="4" t="s">
        <v>5</v>
      </c>
      <c r="C71" s="4" t="s">
        <v>5</v>
      </c>
    </row>
    <row r="72" spans="1:3" ht="45">
      <c r="A72" s="3" t="s">
        <v>1406</v>
      </c>
      <c r="B72" s="4" t="s">
        <v>5</v>
      </c>
      <c r="C72" s="4" t="s">
        <v>5</v>
      </c>
    </row>
    <row r="73" spans="1:3" ht="30">
      <c r="A73" s="2" t="s">
        <v>284</v>
      </c>
      <c r="B73" s="4">
        <v>0</v>
      </c>
      <c r="C73" s="4" t="s">
        <v>5</v>
      </c>
    </row>
    <row r="74" spans="1:3" ht="60">
      <c r="A74" s="2" t="s">
        <v>1420</v>
      </c>
      <c r="B74" s="4" t="s">
        <v>5</v>
      </c>
      <c r="C74" s="4" t="s">
        <v>5</v>
      </c>
    </row>
    <row r="75" spans="1:3" ht="45">
      <c r="A75" s="3" t="s">
        <v>1406</v>
      </c>
      <c r="B75" s="4" t="s">
        <v>5</v>
      </c>
      <c r="C75" s="4" t="s">
        <v>5</v>
      </c>
    </row>
    <row r="76" spans="1:3" ht="30">
      <c r="A76" s="2" t="s">
        <v>284</v>
      </c>
      <c r="B76" s="4">
        <v>1.8</v>
      </c>
      <c r="C76" s="4" t="s">
        <v>5</v>
      </c>
    </row>
    <row r="77" spans="1:3" ht="60">
      <c r="A77" s="2" t="s">
        <v>1421</v>
      </c>
      <c r="B77" s="4" t="s">
        <v>5</v>
      </c>
      <c r="C77" s="4" t="s">
        <v>5</v>
      </c>
    </row>
    <row r="78" spans="1:3" ht="45">
      <c r="A78" s="3" t="s">
        <v>1406</v>
      </c>
      <c r="B78" s="4" t="s">
        <v>5</v>
      </c>
      <c r="C78" s="4" t="s">
        <v>5</v>
      </c>
    </row>
    <row r="79" spans="1:3" ht="30">
      <c r="A79" s="2" t="s">
        <v>284</v>
      </c>
      <c r="B79" s="4">
        <v>0</v>
      </c>
      <c r="C79" s="4" t="s">
        <v>5</v>
      </c>
    </row>
    <row r="80" spans="1:3" ht="45">
      <c r="A80" s="2" t="s">
        <v>1422</v>
      </c>
      <c r="B80" s="4" t="s">
        <v>5</v>
      </c>
      <c r="C80" s="4" t="s">
        <v>5</v>
      </c>
    </row>
    <row r="81" spans="1:3" ht="45">
      <c r="A81" s="3" t="s">
        <v>1406</v>
      </c>
      <c r="B81" s="4" t="s">
        <v>5</v>
      </c>
      <c r="C81" s="4" t="s">
        <v>5</v>
      </c>
    </row>
    <row r="82" spans="1:3" ht="30">
      <c r="A82" s="2" t="s">
        <v>284</v>
      </c>
      <c r="B82" s="4">
        <v>0</v>
      </c>
      <c r="C82" s="4">
        <v>0</v>
      </c>
    </row>
    <row r="83" spans="1:3">
      <c r="A83" s="2" t="s">
        <v>37</v>
      </c>
      <c r="B83" s="4">
        <v>0</v>
      </c>
      <c r="C83" s="4">
        <v>0</v>
      </c>
    </row>
    <row r="84" spans="1:3" ht="45">
      <c r="A84" s="2" t="s">
        <v>1423</v>
      </c>
      <c r="B84" s="4" t="s">
        <v>5</v>
      </c>
      <c r="C84" s="4" t="s">
        <v>5</v>
      </c>
    </row>
    <row r="85" spans="1:3" ht="45">
      <c r="A85" s="3" t="s">
        <v>1406</v>
      </c>
      <c r="B85" s="4" t="s">
        <v>5</v>
      </c>
      <c r="C85" s="4" t="s">
        <v>5</v>
      </c>
    </row>
    <row r="86" spans="1:3" ht="30">
      <c r="A86" s="2" t="s">
        <v>284</v>
      </c>
      <c r="B86" s="9">
        <v>1246.7</v>
      </c>
      <c r="C86" s="9">
        <v>1419.9</v>
      </c>
    </row>
    <row r="87" spans="1:3">
      <c r="A87" s="2" t="s">
        <v>37</v>
      </c>
      <c r="B87" s="4">
        <v>26.6</v>
      </c>
      <c r="C87" s="4">
        <v>24.3</v>
      </c>
    </row>
    <row r="88" spans="1:3" ht="45">
      <c r="A88" s="2" t="s">
        <v>1424</v>
      </c>
      <c r="B88" s="4" t="s">
        <v>5</v>
      </c>
      <c r="C88" s="4" t="s">
        <v>5</v>
      </c>
    </row>
    <row r="89" spans="1:3" ht="45">
      <c r="A89" s="3" t="s">
        <v>1406</v>
      </c>
      <c r="B89" s="4" t="s">
        <v>5</v>
      </c>
      <c r="C89" s="4" t="s">
        <v>5</v>
      </c>
    </row>
    <row r="90" spans="1:3" ht="30">
      <c r="A90" s="2" t="s">
        <v>284</v>
      </c>
      <c r="B90" s="4">
        <v>62.3</v>
      </c>
      <c r="C90" s="4">
        <v>42.2</v>
      </c>
    </row>
    <row r="91" spans="1:3">
      <c r="A91" s="2" t="s">
        <v>37</v>
      </c>
      <c r="B91" s="4">
        <v>0</v>
      </c>
      <c r="C91" s="4">
        <v>0</v>
      </c>
    </row>
    <row r="92" spans="1:3" ht="60">
      <c r="A92" s="2" t="s">
        <v>1425</v>
      </c>
      <c r="B92" s="4" t="s">
        <v>5</v>
      </c>
      <c r="C92" s="4" t="s">
        <v>5</v>
      </c>
    </row>
    <row r="93" spans="1:3" ht="45">
      <c r="A93" s="3" t="s">
        <v>1406</v>
      </c>
      <c r="B93" s="4" t="s">
        <v>5</v>
      </c>
      <c r="C93" s="4" t="s">
        <v>5</v>
      </c>
    </row>
    <row r="94" spans="1:3" ht="30">
      <c r="A94" s="2" t="s">
        <v>284</v>
      </c>
      <c r="B94" s="4">
        <v>0</v>
      </c>
      <c r="C94" s="4">
        <v>0</v>
      </c>
    </row>
    <row r="95" spans="1:3" ht="60">
      <c r="A95" s="2" t="s">
        <v>1426</v>
      </c>
      <c r="B95" s="4" t="s">
        <v>5</v>
      </c>
      <c r="C95" s="4" t="s">
        <v>5</v>
      </c>
    </row>
    <row r="96" spans="1:3" ht="45">
      <c r="A96" s="3" t="s">
        <v>1406</v>
      </c>
      <c r="B96" s="4" t="s">
        <v>5</v>
      </c>
      <c r="C96" s="4" t="s">
        <v>5</v>
      </c>
    </row>
    <row r="97" spans="1:3" ht="30">
      <c r="A97" s="2" t="s">
        <v>284</v>
      </c>
      <c r="B97" s="4">
        <v>326.89999999999998</v>
      </c>
      <c r="C97" s="4">
        <v>47.3</v>
      </c>
    </row>
    <row r="98" spans="1:3" ht="60">
      <c r="A98" s="2" t="s">
        <v>1427</v>
      </c>
      <c r="B98" s="4" t="s">
        <v>5</v>
      </c>
      <c r="C98" s="4" t="s">
        <v>5</v>
      </c>
    </row>
    <row r="99" spans="1:3" ht="45">
      <c r="A99" s="3" t="s">
        <v>1406</v>
      </c>
      <c r="B99" s="4" t="s">
        <v>5</v>
      </c>
      <c r="C99" s="4" t="s">
        <v>5</v>
      </c>
    </row>
    <row r="100" spans="1:3" ht="30">
      <c r="A100" s="2" t="s">
        <v>284</v>
      </c>
      <c r="B100" s="4">
        <v>0</v>
      </c>
      <c r="C100" s="4">
        <v>246.7</v>
      </c>
    </row>
    <row r="101" spans="1:3" ht="60">
      <c r="A101" s="2" t="s">
        <v>1428</v>
      </c>
      <c r="B101" s="4" t="s">
        <v>5</v>
      </c>
      <c r="C101" s="4" t="s">
        <v>5</v>
      </c>
    </row>
    <row r="102" spans="1:3" ht="45">
      <c r="A102" s="3" t="s">
        <v>1406</v>
      </c>
      <c r="B102" s="4" t="s">
        <v>5</v>
      </c>
      <c r="C102" s="4" t="s">
        <v>5</v>
      </c>
    </row>
    <row r="103" spans="1:3" ht="30">
      <c r="A103" s="2" t="s">
        <v>284</v>
      </c>
      <c r="B103" s="4">
        <v>0</v>
      </c>
      <c r="C103" s="4">
        <v>0</v>
      </c>
    </row>
    <row r="104" spans="1:3">
      <c r="A104" s="2" t="s">
        <v>37</v>
      </c>
      <c r="B104" s="4">
        <v>0</v>
      </c>
      <c r="C104" s="4">
        <v>0</v>
      </c>
    </row>
    <row r="105" spans="1:3" ht="60">
      <c r="A105" s="2" t="s">
        <v>1429</v>
      </c>
      <c r="B105" s="4" t="s">
        <v>5</v>
      </c>
      <c r="C105" s="4" t="s">
        <v>5</v>
      </c>
    </row>
    <row r="106" spans="1:3" ht="45">
      <c r="A106" s="3" t="s">
        <v>1406</v>
      </c>
      <c r="B106" s="4" t="s">
        <v>5</v>
      </c>
      <c r="C106" s="4" t="s">
        <v>5</v>
      </c>
    </row>
    <row r="107" spans="1:3" ht="30">
      <c r="A107" s="2" t="s">
        <v>284</v>
      </c>
      <c r="B107" s="9">
        <v>1287.3</v>
      </c>
      <c r="C107" s="6">
        <v>1609</v>
      </c>
    </row>
    <row r="108" spans="1:3">
      <c r="A108" s="2" t="s">
        <v>37</v>
      </c>
      <c r="B108" s="4">
        <v>119.7</v>
      </c>
      <c r="C108" s="4">
        <v>125.8</v>
      </c>
    </row>
    <row r="109" spans="1:3" ht="60">
      <c r="A109" s="2" t="s">
        <v>1430</v>
      </c>
      <c r="B109" s="4" t="s">
        <v>5</v>
      </c>
      <c r="C109" s="4" t="s">
        <v>5</v>
      </c>
    </row>
    <row r="110" spans="1:3" ht="45">
      <c r="A110" s="3" t="s">
        <v>1406</v>
      </c>
      <c r="B110" s="4" t="s">
        <v>5</v>
      </c>
      <c r="C110" s="4" t="s">
        <v>5</v>
      </c>
    </row>
    <row r="111" spans="1:3" ht="30">
      <c r="A111" s="2" t="s">
        <v>284</v>
      </c>
      <c r="B111" s="4">
        <v>1.1000000000000001</v>
      </c>
      <c r="C111" s="4">
        <v>0</v>
      </c>
    </row>
    <row r="112" spans="1:3">
      <c r="A112" s="2" t="s">
        <v>37</v>
      </c>
      <c r="B112" s="4">
        <v>28.7</v>
      </c>
      <c r="C112" s="4">
        <v>0</v>
      </c>
    </row>
    <row r="113" spans="1:3" ht="60">
      <c r="A113" s="2" t="s">
        <v>1431</v>
      </c>
      <c r="B113" s="4" t="s">
        <v>5</v>
      </c>
      <c r="C113" s="4" t="s">
        <v>5</v>
      </c>
    </row>
    <row r="114" spans="1:3" ht="45">
      <c r="A114" s="3" t="s">
        <v>1406</v>
      </c>
      <c r="B114" s="4" t="s">
        <v>5</v>
      </c>
      <c r="C114" s="4" t="s">
        <v>5</v>
      </c>
    </row>
    <row r="115" spans="1:3" ht="30">
      <c r="A115" s="2" t="s">
        <v>284</v>
      </c>
      <c r="B115" s="4">
        <v>0</v>
      </c>
      <c r="C115" s="4">
        <v>0</v>
      </c>
    </row>
    <row r="116" spans="1:3">
      <c r="A116" s="2" t="s">
        <v>37</v>
      </c>
      <c r="B116" s="4">
        <v>0</v>
      </c>
      <c r="C116" s="4">
        <v>0</v>
      </c>
    </row>
    <row r="117" spans="1:3" ht="60">
      <c r="A117" s="2" t="s">
        <v>1432</v>
      </c>
      <c r="B117" s="4" t="s">
        <v>5</v>
      </c>
      <c r="C117" s="4" t="s">
        <v>5</v>
      </c>
    </row>
    <row r="118" spans="1:3" ht="45">
      <c r="A118" s="3" t="s">
        <v>1406</v>
      </c>
      <c r="B118" s="4" t="s">
        <v>5</v>
      </c>
      <c r="C118" s="4" t="s">
        <v>5</v>
      </c>
    </row>
    <row r="119" spans="1:3" ht="30">
      <c r="A119" s="2" t="s">
        <v>284</v>
      </c>
      <c r="B119" s="4">
        <v>7</v>
      </c>
      <c r="C119" s="4">
        <v>11.8</v>
      </c>
    </row>
    <row r="120" spans="1:3">
      <c r="A120" s="2" t="s">
        <v>37</v>
      </c>
      <c r="B120" s="4">
        <v>0.1</v>
      </c>
      <c r="C120" s="4">
        <v>0.1</v>
      </c>
    </row>
    <row r="121" spans="1:3" ht="60">
      <c r="A121" s="2" t="s">
        <v>1433</v>
      </c>
      <c r="B121" s="4" t="s">
        <v>5</v>
      </c>
      <c r="C121" s="4" t="s">
        <v>5</v>
      </c>
    </row>
    <row r="122" spans="1:3" ht="45">
      <c r="A122" s="3" t="s">
        <v>1406</v>
      </c>
      <c r="B122" s="4" t="s">
        <v>5</v>
      </c>
      <c r="C122" s="4" t="s">
        <v>5</v>
      </c>
    </row>
    <row r="123" spans="1:3" ht="30">
      <c r="A123" s="2" t="s">
        <v>284</v>
      </c>
      <c r="B123" s="4">
        <v>1.1000000000000001</v>
      </c>
      <c r="C123" s="4">
        <v>1.6</v>
      </c>
    </row>
    <row r="124" spans="1:3">
      <c r="A124" s="2" t="s">
        <v>37</v>
      </c>
      <c r="B124" s="4">
        <v>0</v>
      </c>
      <c r="C124" s="4">
        <v>0</v>
      </c>
    </row>
    <row r="125" spans="1:3" ht="60">
      <c r="A125" s="2" t="s">
        <v>1434</v>
      </c>
      <c r="B125" s="4" t="s">
        <v>5</v>
      </c>
      <c r="C125" s="4" t="s">
        <v>5</v>
      </c>
    </row>
    <row r="126" spans="1:3" ht="45">
      <c r="A126" s="3" t="s">
        <v>1406</v>
      </c>
      <c r="B126" s="4" t="s">
        <v>5</v>
      </c>
      <c r="C126" s="4" t="s">
        <v>5</v>
      </c>
    </row>
    <row r="127" spans="1:3" ht="30">
      <c r="A127" s="2" t="s">
        <v>284</v>
      </c>
      <c r="B127" s="4">
        <v>0</v>
      </c>
      <c r="C127" s="4">
        <v>0</v>
      </c>
    </row>
    <row r="128" spans="1:3">
      <c r="A128" s="2" t="s">
        <v>37</v>
      </c>
      <c r="B128" s="4">
        <v>0</v>
      </c>
      <c r="C128" s="4">
        <v>0</v>
      </c>
    </row>
    <row r="129" spans="1:3" ht="60">
      <c r="A129" s="2" t="s">
        <v>1435</v>
      </c>
      <c r="B129" s="4" t="s">
        <v>5</v>
      </c>
      <c r="C129" s="4" t="s">
        <v>5</v>
      </c>
    </row>
    <row r="130" spans="1:3" ht="45">
      <c r="A130" s="3" t="s">
        <v>1406</v>
      </c>
      <c r="B130" s="4" t="s">
        <v>5</v>
      </c>
      <c r="C130" s="4" t="s">
        <v>5</v>
      </c>
    </row>
    <row r="131" spans="1:3" ht="30">
      <c r="A131" s="2" t="s">
        <v>284</v>
      </c>
      <c r="B131" s="9">
        <v>1393.2</v>
      </c>
      <c r="C131" s="9">
        <v>1848.9</v>
      </c>
    </row>
    <row r="132" spans="1:3">
      <c r="A132" s="2" t="s">
        <v>37</v>
      </c>
      <c r="B132" s="4">
        <v>24.3</v>
      </c>
      <c r="C132" s="4">
        <v>31.1</v>
      </c>
    </row>
    <row r="133" spans="1:3" ht="60">
      <c r="A133" s="2" t="s">
        <v>1436</v>
      </c>
      <c r="B133" s="4" t="s">
        <v>5</v>
      </c>
      <c r="C133" s="4" t="s">
        <v>5</v>
      </c>
    </row>
    <row r="134" spans="1:3" ht="45">
      <c r="A134" s="3" t="s">
        <v>1406</v>
      </c>
      <c r="B134" s="4" t="s">
        <v>5</v>
      </c>
      <c r="C134" s="4" t="s">
        <v>5</v>
      </c>
    </row>
    <row r="135" spans="1:3" ht="30">
      <c r="A135" s="2" t="s">
        <v>284</v>
      </c>
      <c r="B135" s="4">
        <v>0.1</v>
      </c>
      <c r="C135" s="4">
        <v>0</v>
      </c>
    </row>
    <row r="136" spans="1:3">
      <c r="A136" s="2" t="s">
        <v>37</v>
      </c>
      <c r="B136" s="4">
        <v>6</v>
      </c>
      <c r="C136" s="4">
        <v>0</v>
      </c>
    </row>
    <row r="137" spans="1:3" ht="60">
      <c r="A137" s="2" t="s">
        <v>1437</v>
      </c>
      <c r="B137" s="4" t="s">
        <v>5</v>
      </c>
      <c r="C137" s="4" t="s">
        <v>5</v>
      </c>
    </row>
    <row r="138" spans="1:3" ht="45">
      <c r="A138" s="3" t="s">
        <v>1406</v>
      </c>
      <c r="B138" s="4" t="s">
        <v>5</v>
      </c>
      <c r="C138" s="4" t="s">
        <v>5</v>
      </c>
    </row>
    <row r="139" spans="1:3" ht="30">
      <c r="A139" s="2" t="s">
        <v>284</v>
      </c>
      <c r="B139" s="4">
        <v>0</v>
      </c>
      <c r="C139" s="4">
        <v>0</v>
      </c>
    </row>
    <row r="140" spans="1:3" ht="60">
      <c r="A140" s="2" t="s">
        <v>1438</v>
      </c>
      <c r="B140" s="4" t="s">
        <v>5</v>
      </c>
      <c r="C140" s="4" t="s">
        <v>5</v>
      </c>
    </row>
    <row r="141" spans="1:3" ht="45">
      <c r="A141" s="3" t="s">
        <v>1406</v>
      </c>
      <c r="B141" s="4" t="s">
        <v>5</v>
      </c>
      <c r="C141" s="4" t="s">
        <v>5</v>
      </c>
    </row>
    <row r="142" spans="1:3" ht="30">
      <c r="A142" s="2" t="s">
        <v>284</v>
      </c>
      <c r="B142" s="9">
        <v>20211.099999999999</v>
      </c>
      <c r="C142" s="9">
        <v>22554.5</v>
      </c>
    </row>
    <row r="143" spans="1:3" ht="60">
      <c r="A143" s="2" t="s">
        <v>1439</v>
      </c>
      <c r="B143" s="4" t="s">
        <v>5</v>
      </c>
      <c r="C143" s="4" t="s">
        <v>5</v>
      </c>
    </row>
    <row r="144" spans="1:3" ht="45">
      <c r="A144" s="3" t="s">
        <v>1406</v>
      </c>
      <c r="B144" s="4" t="s">
        <v>5</v>
      </c>
      <c r="C144" s="4" t="s">
        <v>5</v>
      </c>
    </row>
    <row r="145" spans="1:3" ht="30">
      <c r="A145" s="2" t="s">
        <v>284</v>
      </c>
      <c r="B145" s="4">
        <v>399.4</v>
      </c>
      <c r="C145" s="4">
        <v>650.1</v>
      </c>
    </row>
    <row r="146" spans="1:3" ht="45">
      <c r="A146" s="2" t="s">
        <v>1440</v>
      </c>
      <c r="B146" s="4" t="s">
        <v>5</v>
      </c>
      <c r="C146" s="4" t="s">
        <v>5</v>
      </c>
    </row>
    <row r="147" spans="1:3" ht="45">
      <c r="A147" s="3" t="s">
        <v>1406</v>
      </c>
      <c r="B147" s="4" t="s">
        <v>5</v>
      </c>
      <c r="C147" s="4" t="s">
        <v>5</v>
      </c>
    </row>
    <row r="148" spans="1:3">
      <c r="A148" s="2" t="s">
        <v>37</v>
      </c>
      <c r="B148" s="4">
        <v>1.9</v>
      </c>
      <c r="C148" s="4">
        <v>2.4</v>
      </c>
    </row>
    <row r="149" spans="1:3" ht="45">
      <c r="A149" s="2" t="s">
        <v>1441</v>
      </c>
      <c r="B149" s="4" t="s">
        <v>5</v>
      </c>
      <c r="C149" s="4" t="s">
        <v>5</v>
      </c>
    </row>
    <row r="150" spans="1:3" ht="45">
      <c r="A150" s="3" t="s">
        <v>1406</v>
      </c>
      <c r="B150" s="4" t="s">
        <v>5</v>
      </c>
      <c r="C150" s="4" t="s">
        <v>5</v>
      </c>
    </row>
    <row r="151" spans="1:3">
      <c r="A151" s="2" t="s">
        <v>37</v>
      </c>
      <c r="B151" s="4">
        <v>0</v>
      </c>
      <c r="C151" s="4">
        <v>0</v>
      </c>
    </row>
    <row r="152" spans="1:3" ht="45">
      <c r="A152" s="2" t="s">
        <v>1442</v>
      </c>
      <c r="B152" s="4" t="s">
        <v>5</v>
      </c>
      <c r="C152" s="4" t="s">
        <v>5</v>
      </c>
    </row>
    <row r="153" spans="1:3" ht="45">
      <c r="A153" s="3" t="s">
        <v>1406</v>
      </c>
      <c r="B153" s="4" t="s">
        <v>5</v>
      </c>
      <c r="C153" s="4" t="s">
        <v>5</v>
      </c>
    </row>
    <row r="154" spans="1:3">
      <c r="A154" s="2" t="s">
        <v>37</v>
      </c>
      <c r="B154" s="4">
        <v>0</v>
      </c>
      <c r="C154" s="4">
        <v>0</v>
      </c>
    </row>
    <row r="155" spans="1:3" ht="45">
      <c r="A155" s="2" t="s">
        <v>1443</v>
      </c>
      <c r="B155" s="4" t="s">
        <v>5</v>
      </c>
      <c r="C155" s="4" t="s">
        <v>5</v>
      </c>
    </row>
    <row r="156" spans="1:3" ht="45">
      <c r="A156" s="3" t="s">
        <v>1406</v>
      </c>
      <c r="B156" s="4" t="s">
        <v>5</v>
      </c>
      <c r="C156" s="4" t="s">
        <v>5</v>
      </c>
    </row>
    <row r="157" spans="1:3">
      <c r="A157" s="2" t="s">
        <v>790</v>
      </c>
      <c r="B157" s="4">
        <v>0.9</v>
      </c>
      <c r="C157" s="4">
        <v>0.6</v>
      </c>
    </row>
    <row r="158" spans="1:3" ht="45">
      <c r="A158" s="2" t="s">
        <v>1444</v>
      </c>
      <c r="B158" s="4" t="s">
        <v>5</v>
      </c>
      <c r="C158" s="4" t="s">
        <v>5</v>
      </c>
    </row>
    <row r="159" spans="1:3" ht="45">
      <c r="A159" s="3" t="s">
        <v>1406</v>
      </c>
      <c r="B159" s="4" t="s">
        <v>5</v>
      </c>
      <c r="C159" s="4" t="s">
        <v>5</v>
      </c>
    </row>
    <row r="160" spans="1:3">
      <c r="A160" s="2" t="s">
        <v>790</v>
      </c>
      <c r="B160" s="4">
        <v>98.3</v>
      </c>
      <c r="C160" s="4">
        <v>156.19999999999999</v>
      </c>
    </row>
    <row r="161" spans="1:3" ht="45">
      <c r="A161" s="2" t="s">
        <v>1445</v>
      </c>
      <c r="B161" s="4" t="s">
        <v>5</v>
      </c>
      <c r="C161" s="4" t="s">
        <v>5</v>
      </c>
    </row>
    <row r="162" spans="1:3" ht="45">
      <c r="A162" s="3" t="s">
        <v>1406</v>
      </c>
      <c r="B162" s="4" t="s">
        <v>5</v>
      </c>
      <c r="C162" s="4" t="s">
        <v>5</v>
      </c>
    </row>
    <row r="163" spans="1:3">
      <c r="A163" s="2" t="s">
        <v>790</v>
      </c>
      <c r="B163" s="4">
        <v>0</v>
      </c>
      <c r="C163" s="4">
        <v>0</v>
      </c>
    </row>
    <row r="164" spans="1:3" ht="60">
      <c r="A164" s="2" t="s">
        <v>1446</v>
      </c>
      <c r="B164" s="4" t="s">
        <v>5</v>
      </c>
      <c r="C164" s="4" t="s">
        <v>5</v>
      </c>
    </row>
    <row r="165" spans="1:3" ht="45">
      <c r="A165" s="3" t="s">
        <v>1406</v>
      </c>
      <c r="B165" s="4" t="s">
        <v>5</v>
      </c>
      <c r="C165" s="4" t="s">
        <v>5</v>
      </c>
    </row>
    <row r="166" spans="1:3">
      <c r="A166" s="2" t="s">
        <v>793</v>
      </c>
      <c r="B166" s="4">
        <v>0</v>
      </c>
      <c r="C166" s="4">
        <v>0</v>
      </c>
    </row>
    <row r="167" spans="1:3" ht="60">
      <c r="A167" s="2" t="s">
        <v>1447</v>
      </c>
      <c r="B167" s="4" t="s">
        <v>5</v>
      </c>
      <c r="C167" s="4" t="s">
        <v>5</v>
      </c>
    </row>
    <row r="168" spans="1:3" ht="45">
      <c r="A168" s="3" t="s">
        <v>1406</v>
      </c>
      <c r="B168" s="4" t="s">
        <v>5</v>
      </c>
      <c r="C168" s="4" t="s">
        <v>5</v>
      </c>
    </row>
    <row r="169" spans="1:3">
      <c r="A169" s="2" t="s">
        <v>793</v>
      </c>
      <c r="B169" s="4">
        <v>0</v>
      </c>
      <c r="C169" s="4">
        <v>0</v>
      </c>
    </row>
    <row r="170" spans="1:3" ht="60">
      <c r="A170" s="2" t="s">
        <v>1448</v>
      </c>
      <c r="B170" s="4" t="s">
        <v>5</v>
      </c>
      <c r="C170" s="4" t="s">
        <v>5</v>
      </c>
    </row>
    <row r="171" spans="1:3" ht="45">
      <c r="A171" s="3" t="s">
        <v>1406</v>
      </c>
      <c r="B171" s="4" t="s">
        <v>5</v>
      </c>
      <c r="C171" s="4" t="s">
        <v>5</v>
      </c>
    </row>
    <row r="172" spans="1:3">
      <c r="A172" s="2" t="s">
        <v>793</v>
      </c>
      <c r="B172" s="4">
        <v>992.2</v>
      </c>
      <c r="C172" s="4">
        <v>903.7</v>
      </c>
    </row>
    <row r="173" spans="1:3" ht="75">
      <c r="A173" s="2" t="s">
        <v>1449</v>
      </c>
      <c r="B173" s="4" t="s">
        <v>5</v>
      </c>
      <c r="C173" s="4" t="s">
        <v>5</v>
      </c>
    </row>
    <row r="174" spans="1:3" ht="45">
      <c r="A174" s="3" t="s">
        <v>1406</v>
      </c>
      <c r="B174" s="4" t="s">
        <v>5</v>
      </c>
      <c r="C174" s="4" t="s">
        <v>5</v>
      </c>
    </row>
    <row r="175" spans="1:3">
      <c r="A175" s="2" t="s">
        <v>793</v>
      </c>
      <c r="B175" s="4" t="s">
        <v>5</v>
      </c>
      <c r="C175" s="4">
        <v>0</v>
      </c>
    </row>
    <row r="176" spans="1:3" ht="75">
      <c r="A176" s="2" t="s">
        <v>1450</v>
      </c>
      <c r="B176" s="4" t="s">
        <v>5</v>
      </c>
      <c r="C176" s="4" t="s">
        <v>5</v>
      </c>
    </row>
    <row r="177" spans="1:3" ht="45">
      <c r="A177" s="3" t="s">
        <v>1406</v>
      </c>
      <c r="B177" s="4" t="s">
        <v>5</v>
      </c>
      <c r="C177" s="4" t="s">
        <v>5</v>
      </c>
    </row>
    <row r="178" spans="1:3">
      <c r="A178" s="2" t="s">
        <v>793</v>
      </c>
      <c r="B178" s="4" t="s">
        <v>5</v>
      </c>
      <c r="C178" s="4">
        <v>0</v>
      </c>
    </row>
    <row r="179" spans="1:3" ht="75">
      <c r="A179" s="2" t="s">
        <v>1451</v>
      </c>
      <c r="B179" s="4" t="s">
        <v>5</v>
      </c>
      <c r="C179" s="4" t="s">
        <v>5</v>
      </c>
    </row>
    <row r="180" spans="1:3" ht="45">
      <c r="A180" s="3" t="s">
        <v>1406</v>
      </c>
      <c r="B180" s="4" t="s">
        <v>5</v>
      </c>
      <c r="C180" s="4" t="s">
        <v>5</v>
      </c>
    </row>
    <row r="181" spans="1:3">
      <c r="A181" s="2" t="s">
        <v>793</v>
      </c>
      <c r="B181" s="4" t="s">
        <v>5</v>
      </c>
      <c r="C181" s="4">
        <v>1.8</v>
      </c>
    </row>
    <row r="182" spans="1:3" ht="45">
      <c r="A182" s="2" t="s">
        <v>1452</v>
      </c>
      <c r="B182" s="4" t="s">
        <v>5</v>
      </c>
      <c r="C182" s="4" t="s">
        <v>5</v>
      </c>
    </row>
    <row r="183" spans="1:3" ht="45">
      <c r="A183" s="3" t="s">
        <v>1406</v>
      </c>
      <c r="B183" s="4" t="s">
        <v>5</v>
      </c>
      <c r="C183" s="4" t="s">
        <v>5</v>
      </c>
    </row>
    <row r="184" spans="1:3">
      <c r="A184" s="2" t="s">
        <v>37</v>
      </c>
      <c r="B184" s="4">
        <v>235</v>
      </c>
      <c r="C184" s="4">
        <v>247.6</v>
      </c>
    </row>
    <row r="185" spans="1:3" ht="30">
      <c r="A185" s="2" t="s">
        <v>789</v>
      </c>
      <c r="B185" s="6">
        <v>1343</v>
      </c>
      <c r="C185" s="9">
        <v>1046.7</v>
      </c>
    </row>
    <row r="186" spans="1:3">
      <c r="A186" s="2" t="s">
        <v>48</v>
      </c>
      <c r="B186" s="4">
        <v>6.9</v>
      </c>
      <c r="C186" s="4">
        <v>10.3</v>
      </c>
    </row>
    <row r="187" spans="1:3" ht="30">
      <c r="A187" s="2" t="s">
        <v>791</v>
      </c>
      <c r="B187" s="9">
        <v>22667.4</v>
      </c>
      <c r="C187" s="6">
        <v>24889</v>
      </c>
    </row>
    <row r="188" spans="1:3">
      <c r="A188" s="2" t="s">
        <v>793</v>
      </c>
      <c r="B188" s="4">
        <v>992.2</v>
      </c>
      <c r="C188" s="4">
        <v>905.5</v>
      </c>
    </row>
    <row r="189" spans="1:3" ht="30">
      <c r="A189" s="2" t="s">
        <v>794</v>
      </c>
      <c r="B189" s="4">
        <v>992.2</v>
      </c>
      <c r="C189" s="4">
        <v>905.5</v>
      </c>
    </row>
    <row r="190" spans="1:3" ht="60">
      <c r="A190" s="2" t="s">
        <v>1453</v>
      </c>
      <c r="B190" s="4" t="s">
        <v>5</v>
      </c>
      <c r="C190" s="4" t="s">
        <v>5</v>
      </c>
    </row>
    <row r="191" spans="1:3" ht="45">
      <c r="A191" s="3" t="s">
        <v>1406</v>
      </c>
      <c r="B191" s="4" t="s">
        <v>5</v>
      </c>
      <c r="C191" s="4" t="s">
        <v>5</v>
      </c>
    </row>
    <row r="192" spans="1:3" ht="30">
      <c r="A192" s="2" t="s">
        <v>284</v>
      </c>
      <c r="B192" s="9">
        <v>13927.2</v>
      </c>
      <c r="C192" s="9">
        <v>15699.7</v>
      </c>
    </row>
    <row r="193" spans="1:3">
      <c r="A193" s="2" t="s">
        <v>786</v>
      </c>
      <c r="B193" s="4">
        <v>372.8</v>
      </c>
      <c r="C193" s="4">
        <v>223</v>
      </c>
    </row>
    <row r="194" spans="1:3">
      <c r="A194" s="2" t="s">
        <v>37</v>
      </c>
      <c r="B194" s="4">
        <v>24</v>
      </c>
      <c r="C194" s="4">
        <v>45.2</v>
      </c>
    </row>
    <row r="195" spans="1:3" ht="60">
      <c r="A195" s="2" t="s">
        <v>1454</v>
      </c>
      <c r="B195" s="4" t="s">
        <v>5</v>
      </c>
      <c r="C195" s="4" t="s">
        <v>5</v>
      </c>
    </row>
    <row r="196" spans="1:3" ht="45">
      <c r="A196" s="3" t="s">
        <v>1406</v>
      </c>
      <c r="B196" s="4" t="s">
        <v>5</v>
      </c>
      <c r="C196" s="4" t="s">
        <v>5</v>
      </c>
    </row>
    <row r="197" spans="1:3" ht="30">
      <c r="A197" s="2" t="s">
        <v>284</v>
      </c>
      <c r="B197" s="4">
        <v>151.5</v>
      </c>
      <c r="C197" s="4">
        <v>73.099999999999994</v>
      </c>
    </row>
    <row r="198" spans="1:3">
      <c r="A198" s="2" t="s">
        <v>37</v>
      </c>
      <c r="B198" s="4">
        <v>3.7</v>
      </c>
      <c r="C198" s="4">
        <v>4.5999999999999996</v>
      </c>
    </row>
    <row r="199" spans="1:3" ht="75">
      <c r="A199" s="2" t="s">
        <v>1455</v>
      </c>
      <c r="B199" s="4" t="s">
        <v>5</v>
      </c>
      <c r="C199" s="4" t="s">
        <v>5</v>
      </c>
    </row>
    <row r="200" spans="1:3" ht="45">
      <c r="A200" s="3" t="s">
        <v>1406</v>
      </c>
      <c r="B200" s="4" t="s">
        <v>5</v>
      </c>
      <c r="C200" s="4" t="s">
        <v>5</v>
      </c>
    </row>
    <row r="201" spans="1:3" ht="30">
      <c r="A201" s="2" t="s">
        <v>284</v>
      </c>
      <c r="B201" s="9">
        <v>2204.3000000000002</v>
      </c>
      <c r="C201" s="9">
        <v>2204.4</v>
      </c>
    </row>
    <row r="202" spans="1:3">
      <c r="A202" s="2" t="s">
        <v>37</v>
      </c>
      <c r="B202" s="4" t="s">
        <v>5</v>
      </c>
      <c r="C202" s="4">
        <v>14.1</v>
      </c>
    </row>
    <row r="203" spans="1:3" ht="60">
      <c r="A203" s="2" t="s">
        <v>1456</v>
      </c>
      <c r="B203" s="4" t="s">
        <v>5</v>
      </c>
      <c r="C203" s="4" t="s">
        <v>5</v>
      </c>
    </row>
    <row r="204" spans="1:3" ht="45">
      <c r="A204" s="3" t="s">
        <v>1406</v>
      </c>
      <c r="B204" s="4" t="s">
        <v>5</v>
      </c>
      <c r="C204" s="4" t="s">
        <v>5</v>
      </c>
    </row>
    <row r="205" spans="1:3" ht="30">
      <c r="A205" s="2" t="s">
        <v>284</v>
      </c>
      <c r="B205" s="4">
        <v>1.8</v>
      </c>
      <c r="C205" s="4" t="s">
        <v>5</v>
      </c>
    </row>
    <row r="206" spans="1:3" ht="60">
      <c r="A206" s="2" t="s">
        <v>1457</v>
      </c>
      <c r="B206" s="4" t="s">
        <v>5</v>
      </c>
      <c r="C206" s="4" t="s">
        <v>5</v>
      </c>
    </row>
    <row r="207" spans="1:3" ht="45">
      <c r="A207" s="3" t="s">
        <v>1406</v>
      </c>
      <c r="B207" s="4" t="s">
        <v>5</v>
      </c>
      <c r="C207" s="4" t="s">
        <v>5</v>
      </c>
    </row>
    <row r="208" spans="1:3" ht="30">
      <c r="A208" s="2" t="s">
        <v>284</v>
      </c>
      <c r="B208" s="6">
        <v>1309</v>
      </c>
      <c r="C208" s="9">
        <v>1462.1</v>
      </c>
    </row>
    <row r="209" spans="1:3">
      <c r="A209" s="2" t="s">
        <v>37</v>
      </c>
      <c r="B209" s="4">
        <v>26.6</v>
      </c>
      <c r="C209" s="4">
        <v>24.3</v>
      </c>
    </row>
    <row r="210" spans="1:3" ht="60">
      <c r="A210" s="2" t="s">
        <v>1458</v>
      </c>
      <c r="B210" s="4" t="s">
        <v>5</v>
      </c>
      <c r="C210" s="4" t="s">
        <v>5</v>
      </c>
    </row>
    <row r="211" spans="1:3" ht="45">
      <c r="A211" s="3" t="s">
        <v>1406</v>
      </c>
      <c r="B211" s="4" t="s">
        <v>5</v>
      </c>
      <c r="C211" s="4" t="s">
        <v>5</v>
      </c>
    </row>
    <row r="212" spans="1:3" ht="30">
      <c r="A212" s="2" t="s">
        <v>284</v>
      </c>
      <c r="B212" s="4">
        <v>326.89999999999998</v>
      </c>
      <c r="C212" s="4">
        <v>294</v>
      </c>
    </row>
    <row r="213" spans="1:3" ht="75">
      <c r="A213" s="2" t="s">
        <v>1459</v>
      </c>
      <c r="B213" s="4" t="s">
        <v>5</v>
      </c>
      <c r="C213" s="4" t="s">
        <v>5</v>
      </c>
    </row>
    <row r="214" spans="1:3" ht="45">
      <c r="A214" s="3" t="s">
        <v>1406</v>
      </c>
      <c r="B214" s="4" t="s">
        <v>5</v>
      </c>
      <c r="C214" s="4" t="s">
        <v>5</v>
      </c>
    </row>
    <row r="215" spans="1:3" ht="30">
      <c r="A215" s="2" t="s">
        <v>284</v>
      </c>
      <c r="B215" s="9">
        <v>1288.4000000000001</v>
      </c>
      <c r="C215" s="6">
        <v>1609</v>
      </c>
    </row>
    <row r="216" spans="1:3">
      <c r="A216" s="2" t="s">
        <v>37</v>
      </c>
      <c r="B216" s="4">
        <v>148.4</v>
      </c>
      <c r="C216" s="4">
        <v>125.8</v>
      </c>
    </row>
    <row r="217" spans="1:3" ht="60">
      <c r="A217" s="2" t="s">
        <v>1460</v>
      </c>
      <c r="B217" s="4" t="s">
        <v>5</v>
      </c>
      <c r="C217" s="4" t="s">
        <v>5</v>
      </c>
    </row>
    <row r="218" spans="1:3" ht="45">
      <c r="A218" s="3" t="s">
        <v>1406</v>
      </c>
      <c r="B218" s="4" t="s">
        <v>5</v>
      </c>
      <c r="C218" s="4" t="s">
        <v>5</v>
      </c>
    </row>
    <row r="219" spans="1:3" ht="30">
      <c r="A219" s="2" t="s">
        <v>284</v>
      </c>
      <c r="B219" s="4">
        <v>8.1</v>
      </c>
      <c r="C219" s="4">
        <v>13.4</v>
      </c>
    </row>
    <row r="220" spans="1:3">
      <c r="A220" s="2" t="s">
        <v>37</v>
      </c>
      <c r="B220" s="4">
        <v>0.1</v>
      </c>
      <c r="C220" s="4">
        <v>0.1</v>
      </c>
    </row>
    <row r="221" spans="1:3" ht="60">
      <c r="A221" s="2" t="s">
        <v>1461</v>
      </c>
      <c r="B221" s="4" t="s">
        <v>5</v>
      </c>
      <c r="C221" s="4" t="s">
        <v>5</v>
      </c>
    </row>
    <row r="222" spans="1:3" ht="45">
      <c r="A222" s="3" t="s">
        <v>1406</v>
      </c>
      <c r="B222" s="4" t="s">
        <v>5</v>
      </c>
      <c r="C222" s="4" t="s">
        <v>5</v>
      </c>
    </row>
    <row r="223" spans="1:3" ht="30">
      <c r="A223" s="2" t="s">
        <v>284</v>
      </c>
      <c r="B223" s="9">
        <v>1393.3</v>
      </c>
      <c r="C223" s="9">
        <v>1848.9</v>
      </c>
    </row>
    <row r="224" spans="1:3">
      <c r="A224" s="2" t="s">
        <v>37</v>
      </c>
      <c r="B224" s="4">
        <v>30.3</v>
      </c>
      <c r="C224" s="4">
        <v>31.1</v>
      </c>
    </row>
    <row r="225" spans="1:3" ht="75">
      <c r="A225" s="2" t="s">
        <v>1462</v>
      </c>
      <c r="B225" s="4" t="s">
        <v>5</v>
      </c>
      <c r="C225" s="4" t="s">
        <v>5</v>
      </c>
    </row>
    <row r="226" spans="1:3" ht="45">
      <c r="A226" s="3" t="s">
        <v>1406</v>
      </c>
      <c r="B226" s="4" t="s">
        <v>5</v>
      </c>
      <c r="C226" s="4" t="s">
        <v>5</v>
      </c>
    </row>
    <row r="227" spans="1:3" ht="30">
      <c r="A227" s="2" t="s">
        <v>284</v>
      </c>
      <c r="B227" s="9">
        <v>20610.5</v>
      </c>
      <c r="C227" s="9">
        <v>23204.6</v>
      </c>
    </row>
    <row r="228" spans="1:3" ht="60">
      <c r="A228" s="2" t="s">
        <v>1463</v>
      </c>
      <c r="B228" s="4" t="s">
        <v>5</v>
      </c>
      <c r="C228" s="4" t="s">
        <v>5</v>
      </c>
    </row>
    <row r="229" spans="1:3" ht="45">
      <c r="A229" s="3" t="s">
        <v>1406</v>
      </c>
      <c r="B229" s="4" t="s">
        <v>5</v>
      </c>
      <c r="C229" s="4" t="s">
        <v>5</v>
      </c>
    </row>
    <row r="230" spans="1:3">
      <c r="A230" s="2" t="s">
        <v>37</v>
      </c>
      <c r="B230" s="4">
        <v>1.9</v>
      </c>
      <c r="C230" s="4">
        <v>2.4</v>
      </c>
    </row>
    <row r="231" spans="1:3" ht="60">
      <c r="A231" s="2" t="s">
        <v>1464</v>
      </c>
      <c r="B231" s="4" t="s">
        <v>5</v>
      </c>
      <c r="C231" s="4" t="s">
        <v>5</v>
      </c>
    </row>
    <row r="232" spans="1:3" ht="45">
      <c r="A232" s="3" t="s">
        <v>1406</v>
      </c>
      <c r="B232" s="4" t="s">
        <v>5</v>
      </c>
      <c r="C232" s="4" t="s">
        <v>5</v>
      </c>
    </row>
    <row r="233" spans="1:3">
      <c r="A233" s="2" t="s">
        <v>790</v>
      </c>
      <c r="B233" s="4">
        <v>99.2</v>
      </c>
      <c r="C233" s="4">
        <v>156.80000000000001</v>
      </c>
    </row>
    <row r="234" spans="1:3" ht="75">
      <c r="A234" s="2" t="s">
        <v>1465</v>
      </c>
      <c r="B234" s="4" t="s">
        <v>5</v>
      </c>
      <c r="C234" s="4" t="s">
        <v>5</v>
      </c>
    </row>
    <row r="235" spans="1:3" ht="45">
      <c r="A235" s="3" t="s">
        <v>1406</v>
      </c>
      <c r="B235" s="4" t="s">
        <v>5</v>
      </c>
      <c r="C235" s="4" t="s">
        <v>5</v>
      </c>
    </row>
    <row r="236" spans="1:3">
      <c r="A236" s="2" t="s">
        <v>793</v>
      </c>
      <c r="B236" s="4">
        <v>992.2</v>
      </c>
      <c r="C236" s="4">
        <v>903.7</v>
      </c>
    </row>
    <row r="237" spans="1:3" ht="75">
      <c r="A237" s="2" t="s">
        <v>1466</v>
      </c>
      <c r="B237" s="4" t="s">
        <v>5</v>
      </c>
      <c r="C237" s="4" t="s">
        <v>5</v>
      </c>
    </row>
    <row r="238" spans="1:3" ht="45">
      <c r="A238" s="3" t="s">
        <v>1406</v>
      </c>
      <c r="B238" s="4" t="s">
        <v>5</v>
      </c>
      <c r="C238" s="4" t="s">
        <v>5</v>
      </c>
    </row>
    <row r="239" spans="1:3">
      <c r="A239" s="2" t="s">
        <v>793</v>
      </c>
      <c r="B239" s="4" t="s">
        <v>5</v>
      </c>
      <c r="C239" s="8">
        <v>1.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cols>
    <col min="1" max="1" width="36.5703125" bestFit="1" customWidth="1"/>
    <col min="2" max="2" width="33.140625" customWidth="1"/>
    <col min="3" max="3" width="9" customWidth="1"/>
    <col min="4" max="4" width="33.140625" customWidth="1"/>
    <col min="5" max="5" width="9" customWidth="1"/>
    <col min="6" max="7" width="36.5703125" customWidth="1"/>
  </cols>
  <sheetData>
    <row r="1" spans="1:7" ht="30">
      <c r="A1" s="1" t="s">
        <v>1467</v>
      </c>
      <c r="B1" s="7" t="s">
        <v>2</v>
      </c>
      <c r="C1" s="7"/>
      <c r="D1" s="7" t="s">
        <v>31</v>
      </c>
      <c r="E1" s="7"/>
      <c r="F1" s="7" t="s">
        <v>83</v>
      </c>
      <c r="G1" s="7" t="s">
        <v>1468</v>
      </c>
    </row>
    <row r="2" spans="1:7">
      <c r="A2" s="1" t="s">
        <v>30</v>
      </c>
      <c r="B2" s="7"/>
      <c r="C2" s="7"/>
      <c r="D2" s="7"/>
      <c r="E2" s="7"/>
      <c r="F2" s="7"/>
      <c r="G2" s="7"/>
    </row>
    <row r="3" spans="1:7" ht="45">
      <c r="A3" s="3" t="s">
        <v>1469</v>
      </c>
      <c r="B3" s="4" t="s">
        <v>5</v>
      </c>
      <c r="C3" s="4"/>
      <c r="D3" s="4" t="s">
        <v>5</v>
      </c>
      <c r="E3" s="4"/>
      <c r="F3" s="4" t="s">
        <v>5</v>
      </c>
      <c r="G3" s="4" t="s">
        <v>5</v>
      </c>
    </row>
    <row r="4" spans="1:7" ht="30">
      <c r="A4" s="2" t="s">
        <v>41</v>
      </c>
      <c r="B4" s="8">
        <v>452.1</v>
      </c>
      <c r="C4" s="4"/>
      <c r="D4" s="10">
        <v>699</v>
      </c>
      <c r="E4" s="4"/>
      <c r="F4" s="8">
        <v>376.7</v>
      </c>
      <c r="G4" s="8">
        <v>582.5</v>
      </c>
    </row>
    <row r="5" spans="1:7" ht="30">
      <c r="A5" s="2" t="s">
        <v>42</v>
      </c>
      <c r="B5" s="4">
        <v>150.69999999999999</v>
      </c>
      <c r="C5" s="4"/>
      <c r="D5" s="4">
        <v>104.3</v>
      </c>
      <c r="E5" s="4"/>
      <c r="F5" s="4" t="s">
        <v>5</v>
      </c>
      <c r="G5" s="4" t="s">
        <v>5</v>
      </c>
    </row>
    <row r="6" spans="1:7" ht="30">
      <c r="A6" s="2" t="s">
        <v>1470</v>
      </c>
      <c r="B6" s="4" t="s">
        <v>5</v>
      </c>
      <c r="C6" s="4"/>
      <c r="D6" s="4" t="s">
        <v>5</v>
      </c>
      <c r="E6" s="4"/>
      <c r="F6" s="4" t="s">
        <v>5</v>
      </c>
      <c r="G6" s="4" t="s">
        <v>5</v>
      </c>
    </row>
    <row r="7" spans="1:7" ht="45">
      <c r="A7" s="3" t="s">
        <v>1469</v>
      </c>
      <c r="B7" s="4" t="s">
        <v>5</v>
      </c>
      <c r="C7" s="4"/>
      <c r="D7" s="4" t="s">
        <v>5</v>
      </c>
      <c r="E7" s="4"/>
      <c r="F7" s="4" t="s">
        <v>5</v>
      </c>
      <c r="G7" s="4" t="s">
        <v>5</v>
      </c>
    </row>
    <row r="8" spans="1:7">
      <c r="A8" s="2" t="s">
        <v>35</v>
      </c>
      <c r="B8" s="9">
        <v>1621.8</v>
      </c>
      <c r="C8" s="4"/>
      <c r="D8" s="9">
        <v>1729.5</v>
      </c>
      <c r="E8" s="4"/>
      <c r="F8" s="4" t="s">
        <v>5</v>
      </c>
      <c r="G8" s="4" t="s">
        <v>5</v>
      </c>
    </row>
    <row r="9" spans="1:7">
      <c r="A9" s="2" t="s">
        <v>36</v>
      </c>
      <c r="B9" s="4">
        <v>106.2</v>
      </c>
      <c r="C9" s="4"/>
      <c r="D9" s="4">
        <v>277</v>
      </c>
      <c r="E9" s="4"/>
      <c r="F9" s="4" t="s">
        <v>5</v>
      </c>
      <c r="G9" s="4" t="s">
        <v>5</v>
      </c>
    </row>
    <row r="10" spans="1:7">
      <c r="A10" s="2" t="s">
        <v>814</v>
      </c>
      <c r="B10" s="4">
        <v>146.19999999999999</v>
      </c>
      <c r="C10" s="4"/>
      <c r="D10" s="4">
        <v>144.80000000000001</v>
      </c>
      <c r="E10" s="4"/>
      <c r="F10" s="4" t="s">
        <v>5</v>
      </c>
      <c r="G10" s="4" t="s">
        <v>5</v>
      </c>
    </row>
    <row r="11" spans="1:7">
      <c r="A11" s="2" t="s">
        <v>815</v>
      </c>
      <c r="B11" s="4">
        <v>84.7</v>
      </c>
      <c r="C11" s="4"/>
      <c r="D11" s="4">
        <v>67.599999999999994</v>
      </c>
      <c r="E11" s="4"/>
      <c r="F11" s="4" t="s">
        <v>5</v>
      </c>
      <c r="G11" s="4" t="s">
        <v>5</v>
      </c>
    </row>
    <row r="12" spans="1:7" ht="30">
      <c r="A12" s="2" t="s">
        <v>41</v>
      </c>
      <c r="B12" s="4">
        <v>452.1</v>
      </c>
      <c r="C12" s="4"/>
      <c r="D12" s="4">
        <v>699</v>
      </c>
      <c r="E12" s="4"/>
      <c r="F12" s="4" t="s">
        <v>5</v>
      </c>
      <c r="G12" s="4" t="s">
        <v>5</v>
      </c>
    </row>
    <row r="13" spans="1:7" ht="30">
      <c r="A13" s="2" t="s">
        <v>42</v>
      </c>
      <c r="B13" s="4">
        <v>150.69999999999999</v>
      </c>
      <c r="C13" s="4"/>
      <c r="D13" s="4">
        <v>104.3</v>
      </c>
      <c r="E13" s="4"/>
      <c r="F13" s="4" t="s">
        <v>5</v>
      </c>
      <c r="G13" s="4" t="s">
        <v>5</v>
      </c>
    </row>
    <row r="14" spans="1:7" ht="17.25">
      <c r="A14" s="2" t="s">
        <v>52</v>
      </c>
      <c r="B14" s="9">
        <v>10659.2</v>
      </c>
      <c r="C14" s="11" t="s">
        <v>158</v>
      </c>
      <c r="D14" s="9">
        <v>12776.4</v>
      </c>
      <c r="E14" s="11" t="s">
        <v>158</v>
      </c>
      <c r="F14" s="4" t="s">
        <v>5</v>
      </c>
      <c r="G14" s="4" t="s">
        <v>5</v>
      </c>
    </row>
    <row r="15" spans="1:7">
      <c r="A15" s="2" t="s">
        <v>59</v>
      </c>
      <c r="B15" s="9">
        <v>1519.4</v>
      </c>
      <c r="C15" s="4"/>
      <c r="D15" s="6">
        <v>1900</v>
      </c>
      <c r="E15" s="4"/>
      <c r="F15" s="4" t="s">
        <v>5</v>
      </c>
      <c r="G15" s="4" t="s">
        <v>5</v>
      </c>
    </row>
    <row r="16" spans="1:7" ht="30">
      <c r="A16" s="2" t="s">
        <v>60</v>
      </c>
      <c r="B16" s="6">
        <v>1295</v>
      </c>
      <c r="C16" s="4"/>
      <c r="D16" s="9">
        <v>1012.3</v>
      </c>
      <c r="E16" s="4"/>
      <c r="F16" s="4" t="s">
        <v>5</v>
      </c>
      <c r="G16" s="4" t="s">
        <v>5</v>
      </c>
    </row>
    <row r="17" spans="1:7" ht="30">
      <c r="A17" s="2" t="s">
        <v>61</v>
      </c>
      <c r="B17" s="4">
        <v>814</v>
      </c>
      <c r="C17" s="4"/>
      <c r="D17" s="4">
        <v>856.4</v>
      </c>
      <c r="E17" s="4"/>
      <c r="F17" s="4" t="s">
        <v>5</v>
      </c>
      <c r="G17" s="4" t="s">
        <v>5</v>
      </c>
    </row>
    <row r="18" spans="1:7" ht="30">
      <c r="A18" s="2" t="s">
        <v>1471</v>
      </c>
      <c r="B18" s="4" t="s">
        <v>5</v>
      </c>
      <c r="C18" s="4"/>
      <c r="D18" s="4" t="s">
        <v>5</v>
      </c>
      <c r="E18" s="4"/>
      <c r="F18" s="4" t="s">
        <v>5</v>
      </c>
      <c r="G18" s="4" t="s">
        <v>5</v>
      </c>
    </row>
    <row r="19" spans="1:7" ht="45">
      <c r="A19" s="3" t="s">
        <v>1469</v>
      </c>
      <c r="B19" s="4" t="s">
        <v>5</v>
      </c>
      <c r="C19" s="4"/>
      <c r="D19" s="4" t="s">
        <v>5</v>
      </c>
      <c r="E19" s="4"/>
      <c r="F19" s="4" t="s">
        <v>5</v>
      </c>
      <c r="G19" s="4" t="s">
        <v>5</v>
      </c>
    </row>
    <row r="20" spans="1:7">
      <c r="A20" s="2" t="s">
        <v>35</v>
      </c>
      <c r="B20" s="4">
        <v>0</v>
      </c>
      <c r="C20" s="4"/>
      <c r="D20" s="4">
        <v>0</v>
      </c>
      <c r="E20" s="4"/>
      <c r="F20" s="4" t="s">
        <v>5</v>
      </c>
      <c r="G20" s="4" t="s">
        <v>5</v>
      </c>
    </row>
    <row r="21" spans="1:7">
      <c r="A21" s="2" t="s">
        <v>36</v>
      </c>
      <c r="B21" s="4">
        <v>0</v>
      </c>
      <c r="C21" s="4"/>
      <c r="D21" s="4">
        <v>0</v>
      </c>
      <c r="E21" s="4"/>
      <c r="F21" s="4" t="s">
        <v>5</v>
      </c>
      <c r="G21" s="4" t="s">
        <v>5</v>
      </c>
    </row>
    <row r="22" spans="1:7">
      <c r="A22" s="2" t="s">
        <v>814</v>
      </c>
      <c r="B22" s="4">
        <v>0</v>
      </c>
      <c r="C22" s="4"/>
      <c r="D22" s="4">
        <v>0</v>
      </c>
      <c r="E22" s="4"/>
      <c r="F22" s="4" t="s">
        <v>5</v>
      </c>
      <c r="G22" s="4" t="s">
        <v>5</v>
      </c>
    </row>
    <row r="23" spans="1:7">
      <c r="A23" s="2" t="s">
        <v>815</v>
      </c>
      <c r="B23" s="4">
        <v>0</v>
      </c>
      <c r="C23" s="4"/>
      <c r="D23" s="4">
        <v>0</v>
      </c>
      <c r="E23" s="4"/>
      <c r="F23" s="4" t="s">
        <v>5</v>
      </c>
      <c r="G23" s="4" t="s">
        <v>5</v>
      </c>
    </row>
    <row r="24" spans="1:7" ht="30">
      <c r="A24" s="2" t="s">
        <v>41</v>
      </c>
      <c r="B24" s="4">
        <v>344.1</v>
      </c>
      <c r="C24" s="4"/>
      <c r="D24" s="4">
        <v>457.8</v>
      </c>
      <c r="E24" s="4"/>
      <c r="F24" s="4" t="s">
        <v>5</v>
      </c>
      <c r="G24" s="4" t="s">
        <v>5</v>
      </c>
    </row>
    <row r="25" spans="1:7" ht="30">
      <c r="A25" s="2" t="s">
        <v>42</v>
      </c>
      <c r="B25" s="4">
        <v>150.69999999999999</v>
      </c>
      <c r="C25" s="4"/>
      <c r="D25" s="4">
        <v>104.3</v>
      </c>
      <c r="E25" s="4"/>
      <c r="F25" s="4" t="s">
        <v>5</v>
      </c>
      <c r="G25" s="4" t="s">
        <v>5</v>
      </c>
    </row>
    <row r="26" spans="1:7" ht="17.25">
      <c r="A26" s="2" t="s">
        <v>52</v>
      </c>
      <c r="B26" s="4">
        <v>0</v>
      </c>
      <c r="C26" s="11" t="s">
        <v>158</v>
      </c>
      <c r="D26" s="4">
        <v>0</v>
      </c>
      <c r="E26" s="11" t="s">
        <v>158</v>
      </c>
      <c r="F26" s="4" t="s">
        <v>5</v>
      </c>
      <c r="G26" s="4" t="s">
        <v>5</v>
      </c>
    </row>
    <row r="27" spans="1:7">
      <c r="A27" s="2" t="s">
        <v>59</v>
      </c>
      <c r="B27" s="4">
        <v>0</v>
      </c>
      <c r="C27" s="4"/>
      <c r="D27" s="4">
        <v>0</v>
      </c>
      <c r="E27" s="4"/>
      <c r="F27" s="4" t="s">
        <v>5</v>
      </c>
      <c r="G27" s="4" t="s">
        <v>5</v>
      </c>
    </row>
    <row r="28" spans="1:7" ht="30">
      <c r="A28" s="2" t="s">
        <v>60</v>
      </c>
      <c r="B28" s="4">
        <v>0</v>
      </c>
      <c r="C28" s="4"/>
      <c r="D28" s="4">
        <v>0</v>
      </c>
      <c r="E28" s="4"/>
      <c r="F28" s="4" t="s">
        <v>5</v>
      </c>
      <c r="G28" s="4" t="s">
        <v>5</v>
      </c>
    </row>
    <row r="29" spans="1:7" ht="30">
      <c r="A29" s="2" t="s">
        <v>61</v>
      </c>
      <c r="B29" s="4">
        <v>0</v>
      </c>
      <c r="C29" s="4"/>
      <c r="D29" s="4">
        <v>0</v>
      </c>
      <c r="E29" s="4"/>
      <c r="F29" s="4" t="s">
        <v>5</v>
      </c>
      <c r="G29" s="4" t="s">
        <v>5</v>
      </c>
    </row>
    <row r="30" spans="1:7" ht="30">
      <c r="A30" s="2" t="s">
        <v>1472</v>
      </c>
      <c r="B30" s="4" t="s">
        <v>5</v>
      </c>
      <c r="C30" s="4"/>
      <c r="D30" s="4" t="s">
        <v>5</v>
      </c>
      <c r="E30" s="4"/>
      <c r="F30" s="4" t="s">
        <v>5</v>
      </c>
      <c r="G30" s="4" t="s">
        <v>5</v>
      </c>
    </row>
    <row r="31" spans="1:7" ht="45">
      <c r="A31" s="3" t="s">
        <v>1469</v>
      </c>
      <c r="B31" s="4" t="s">
        <v>5</v>
      </c>
      <c r="C31" s="4"/>
      <c r="D31" s="4" t="s">
        <v>5</v>
      </c>
      <c r="E31" s="4"/>
      <c r="F31" s="4" t="s">
        <v>5</v>
      </c>
      <c r="G31" s="4" t="s">
        <v>5</v>
      </c>
    </row>
    <row r="32" spans="1:7">
      <c r="A32" s="2" t="s">
        <v>35</v>
      </c>
      <c r="B32" s="4">
        <v>0</v>
      </c>
      <c r="C32" s="4"/>
      <c r="D32" s="4">
        <v>0</v>
      </c>
      <c r="E32" s="4"/>
      <c r="F32" s="4" t="s">
        <v>5</v>
      </c>
      <c r="G32" s="4" t="s">
        <v>5</v>
      </c>
    </row>
    <row r="33" spans="1:7">
      <c r="A33" s="2" t="s">
        <v>36</v>
      </c>
      <c r="B33" s="4">
        <v>0</v>
      </c>
      <c r="C33" s="4"/>
      <c r="D33" s="4">
        <v>0</v>
      </c>
      <c r="E33" s="4"/>
      <c r="F33" s="4" t="s">
        <v>5</v>
      </c>
      <c r="G33" s="4" t="s">
        <v>5</v>
      </c>
    </row>
    <row r="34" spans="1:7">
      <c r="A34" s="2" t="s">
        <v>814</v>
      </c>
      <c r="B34" s="4">
        <v>146.19999999999999</v>
      </c>
      <c r="C34" s="4"/>
      <c r="D34" s="4">
        <v>144.80000000000001</v>
      </c>
      <c r="E34" s="4"/>
      <c r="F34" s="4" t="s">
        <v>5</v>
      </c>
      <c r="G34" s="4" t="s">
        <v>5</v>
      </c>
    </row>
    <row r="35" spans="1:7">
      <c r="A35" s="2" t="s">
        <v>815</v>
      </c>
      <c r="B35" s="4">
        <v>84.7</v>
      </c>
      <c r="C35" s="4"/>
      <c r="D35" s="4">
        <v>67.599999999999994</v>
      </c>
      <c r="E35" s="4"/>
      <c r="F35" s="4" t="s">
        <v>5</v>
      </c>
      <c r="G35" s="4" t="s">
        <v>5</v>
      </c>
    </row>
    <row r="36" spans="1:7" ht="30">
      <c r="A36" s="2" t="s">
        <v>41</v>
      </c>
      <c r="B36" s="4">
        <v>108</v>
      </c>
      <c r="C36" s="4"/>
      <c r="D36" s="4">
        <v>241.2</v>
      </c>
      <c r="E36" s="4"/>
      <c r="F36" s="4" t="s">
        <v>5</v>
      </c>
      <c r="G36" s="4" t="s">
        <v>5</v>
      </c>
    </row>
    <row r="37" spans="1:7" ht="30">
      <c r="A37" s="2" t="s">
        <v>42</v>
      </c>
      <c r="B37" s="4">
        <v>0</v>
      </c>
      <c r="C37" s="4"/>
      <c r="D37" s="4">
        <v>0</v>
      </c>
      <c r="E37" s="4"/>
      <c r="F37" s="4" t="s">
        <v>5</v>
      </c>
      <c r="G37" s="4" t="s">
        <v>5</v>
      </c>
    </row>
    <row r="38" spans="1:7" ht="17.25">
      <c r="A38" s="2" t="s">
        <v>52</v>
      </c>
      <c r="B38" s="4">
        <v>0</v>
      </c>
      <c r="C38" s="11" t="s">
        <v>158</v>
      </c>
      <c r="D38" s="4">
        <v>0</v>
      </c>
      <c r="E38" s="11" t="s">
        <v>158</v>
      </c>
      <c r="F38" s="4" t="s">
        <v>5</v>
      </c>
      <c r="G38" s="4" t="s">
        <v>5</v>
      </c>
    </row>
    <row r="39" spans="1:7">
      <c r="A39" s="2" t="s">
        <v>59</v>
      </c>
      <c r="B39" s="9">
        <v>1519.7</v>
      </c>
      <c r="C39" s="4"/>
      <c r="D39" s="9">
        <v>1948.5</v>
      </c>
      <c r="E39" s="4"/>
      <c r="F39" s="4" t="s">
        <v>5</v>
      </c>
      <c r="G39" s="4" t="s">
        <v>5</v>
      </c>
    </row>
    <row r="40" spans="1:7" ht="30">
      <c r="A40" s="2" t="s">
        <v>60</v>
      </c>
      <c r="B40" s="4">
        <v>941.7</v>
      </c>
      <c r="C40" s="4"/>
      <c r="D40" s="4">
        <v>993.7</v>
      </c>
      <c r="E40" s="4"/>
      <c r="F40" s="4" t="s">
        <v>5</v>
      </c>
      <c r="G40" s="4" t="s">
        <v>5</v>
      </c>
    </row>
    <row r="41" spans="1:7" ht="30">
      <c r="A41" s="2" t="s">
        <v>61</v>
      </c>
      <c r="B41" s="4">
        <v>828.7</v>
      </c>
      <c r="C41" s="4"/>
      <c r="D41" s="4">
        <v>872.5</v>
      </c>
      <c r="E41" s="4"/>
      <c r="F41" s="4" t="s">
        <v>5</v>
      </c>
      <c r="G41" s="4" t="s">
        <v>5</v>
      </c>
    </row>
    <row r="42" spans="1:7" ht="30">
      <c r="A42" s="2" t="s">
        <v>1473</v>
      </c>
      <c r="B42" s="4" t="s">
        <v>5</v>
      </c>
      <c r="C42" s="4"/>
      <c r="D42" s="4" t="s">
        <v>5</v>
      </c>
      <c r="E42" s="4"/>
      <c r="F42" s="4" t="s">
        <v>5</v>
      </c>
      <c r="G42" s="4" t="s">
        <v>5</v>
      </c>
    </row>
    <row r="43" spans="1:7" ht="45">
      <c r="A43" s="3" t="s">
        <v>1469</v>
      </c>
      <c r="B43" s="4" t="s">
        <v>5</v>
      </c>
      <c r="C43" s="4"/>
      <c r="D43" s="4" t="s">
        <v>5</v>
      </c>
      <c r="E43" s="4"/>
      <c r="F43" s="4" t="s">
        <v>5</v>
      </c>
      <c r="G43" s="4" t="s">
        <v>5</v>
      </c>
    </row>
    <row r="44" spans="1:7">
      <c r="A44" s="2" t="s">
        <v>35</v>
      </c>
      <c r="B44" s="9">
        <v>1675.5</v>
      </c>
      <c r="C44" s="4"/>
      <c r="D44" s="9">
        <v>1749.5</v>
      </c>
      <c r="E44" s="4"/>
      <c r="F44" s="4" t="s">
        <v>5</v>
      </c>
      <c r="G44" s="4" t="s">
        <v>5</v>
      </c>
    </row>
    <row r="45" spans="1:7">
      <c r="A45" s="2" t="s">
        <v>36</v>
      </c>
      <c r="B45" s="4">
        <v>106.2</v>
      </c>
      <c r="C45" s="4"/>
      <c r="D45" s="4">
        <v>277</v>
      </c>
      <c r="E45" s="4"/>
      <c r="F45" s="4" t="s">
        <v>5</v>
      </c>
      <c r="G45" s="4" t="s">
        <v>5</v>
      </c>
    </row>
    <row r="46" spans="1:7">
      <c r="A46" s="2" t="s">
        <v>814</v>
      </c>
      <c r="B46" s="4">
        <v>0</v>
      </c>
      <c r="C46" s="4"/>
      <c r="D46" s="4">
        <v>0</v>
      </c>
      <c r="E46" s="4"/>
      <c r="F46" s="4" t="s">
        <v>5</v>
      </c>
      <c r="G46" s="4" t="s">
        <v>5</v>
      </c>
    </row>
    <row r="47" spans="1:7">
      <c r="A47" s="2" t="s">
        <v>815</v>
      </c>
      <c r="B47" s="4">
        <v>0</v>
      </c>
      <c r="C47" s="4"/>
      <c r="D47" s="4">
        <v>0</v>
      </c>
      <c r="E47" s="4"/>
      <c r="F47" s="4" t="s">
        <v>5</v>
      </c>
      <c r="G47" s="4" t="s">
        <v>5</v>
      </c>
    </row>
    <row r="48" spans="1:7" ht="30">
      <c r="A48" s="2" t="s">
        <v>41</v>
      </c>
      <c r="B48" s="4">
        <v>0</v>
      </c>
      <c r="C48" s="4"/>
      <c r="D48" s="4">
        <v>0</v>
      </c>
      <c r="E48" s="4"/>
      <c r="F48" s="4" t="s">
        <v>5</v>
      </c>
      <c r="G48" s="4" t="s">
        <v>5</v>
      </c>
    </row>
    <row r="49" spans="1:7" ht="30">
      <c r="A49" s="2" t="s">
        <v>42</v>
      </c>
      <c r="B49" s="4">
        <v>0</v>
      </c>
      <c r="C49" s="4"/>
      <c r="D49" s="4">
        <v>0</v>
      </c>
      <c r="E49" s="4"/>
      <c r="F49" s="4" t="s">
        <v>5</v>
      </c>
      <c r="G49" s="4" t="s">
        <v>5</v>
      </c>
    </row>
    <row r="50" spans="1:7" ht="17.25">
      <c r="A50" s="2" t="s">
        <v>52</v>
      </c>
      <c r="B50" s="9">
        <v>10659.2</v>
      </c>
      <c r="C50" s="11" t="s">
        <v>158</v>
      </c>
      <c r="D50" s="9">
        <v>12776.4</v>
      </c>
      <c r="E50" s="11" t="s">
        <v>158</v>
      </c>
      <c r="F50" s="4" t="s">
        <v>5</v>
      </c>
      <c r="G50" s="4" t="s">
        <v>5</v>
      </c>
    </row>
    <row r="51" spans="1:7">
      <c r="A51" s="2" t="s">
        <v>59</v>
      </c>
      <c r="B51" s="4">
        <v>0</v>
      </c>
      <c r="C51" s="4"/>
      <c r="D51" s="4">
        <v>0</v>
      </c>
      <c r="E51" s="4"/>
      <c r="F51" s="4" t="s">
        <v>5</v>
      </c>
      <c r="G51" s="4" t="s">
        <v>5</v>
      </c>
    </row>
    <row r="52" spans="1:7" ht="30">
      <c r="A52" s="2" t="s">
        <v>60</v>
      </c>
      <c r="B52" s="4">
        <v>0</v>
      </c>
      <c r="C52" s="4"/>
      <c r="D52" s="4">
        <v>0</v>
      </c>
      <c r="E52" s="4"/>
      <c r="F52" s="4" t="s">
        <v>5</v>
      </c>
      <c r="G52" s="4" t="s">
        <v>5</v>
      </c>
    </row>
    <row r="53" spans="1:7" ht="30">
      <c r="A53" s="2" t="s">
        <v>61</v>
      </c>
      <c r="B53" s="4">
        <v>0</v>
      </c>
      <c r="C53" s="4"/>
      <c r="D53" s="4">
        <v>0</v>
      </c>
      <c r="E53" s="4"/>
      <c r="F53" s="4" t="s">
        <v>5</v>
      </c>
      <c r="G53" s="4" t="s">
        <v>5</v>
      </c>
    </row>
    <row r="54" spans="1:7" ht="45">
      <c r="A54" s="2" t="s">
        <v>1452</v>
      </c>
      <c r="B54" s="4" t="s">
        <v>5</v>
      </c>
      <c r="C54" s="4"/>
      <c r="D54" s="4" t="s">
        <v>5</v>
      </c>
      <c r="E54" s="4"/>
      <c r="F54" s="4" t="s">
        <v>5</v>
      </c>
      <c r="G54" s="4" t="s">
        <v>5</v>
      </c>
    </row>
    <row r="55" spans="1:7" ht="45">
      <c r="A55" s="3" t="s">
        <v>1469</v>
      </c>
      <c r="B55" s="4" t="s">
        <v>5</v>
      </c>
      <c r="C55" s="4"/>
      <c r="D55" s="4" t="s">
        <v>5</v>
      </c>
      <c r="E55" s="4"/>
      <c r="F55" s="4" t="s">
        <v>5</v>
      </c>
      <c r="G55" s="4" t="s">
        <v>5</v>
      </c>
    </row>
    <row r="56" spans="1:7">
      <c r="A56" s="2" t="s">
        <v>35</v>
      </c>
      <c r="B56" s="9">
        <v>1675.5</v>
      </c>
      <c r="C56" s="4"/>
      <c r="D56" s="9">
        <v>1749.5</v>
      </c>
      <c r="E56" s="4"/>
      <c r="F56" s="4" t="s">
        <v>5</v>
      </c>
      <c r="G56" s="4" t="s">
        <v>5</v>
      </c>
    </row>
    <row r="57" spans="1:7">
      <c r="A57" s="2" t="s">
        <v>36</v>
      </c>
      <c r="B57" s="4">
        <v>106.2</v>
      </c>
      <c r="C57" s="4"/>
      <c r="D57" s="4">
        <v>277</v>
      </c>
      <c r="E57" s="4"/>
      <c r="F57" s="4" t="s">
        <v>5</v>
      </c>
      <c r="G57" s="4" t="s">
        <v>5</v>
      </c>
    </row>
    <row r="58" spans="1:7">
      <c r="A58" s="2" t="s">
        <v>814</v>
      </c>
      <c r="B58" s="4">
        <v>146.19999999999999</v>
      </c>
      <c r="C58" s="4"/>
      <c r="D58" s="4">
        <v>144.80000000000001</v>
      </c>
      <c r="E58" s="4"/>
      <c r="F58" s="4" t="s">
        <v>5</v>
      </c>
      <c r="G58" s="4" t="s">
        <v>5</v>
      </c>
    </row>
    <row r="59" spans="1:7">
      <c r="A59" s="2" t="s">
        <v>815</v>
      </c>
      <c r="B59" s="4">
        <v>84.7</v>
      </c>
      <c r="C59" s="4"/>
      <c r="D59" s="4">
        <v>67.599999999999994</v>
      </c>
      <c r="E59" s="4"/>
      <c r="F59" s="4" t="s">
        <v>5</v>
      </c>
      <c r="G59" s="4" t="s">
        <v>5</v>
      </c>
    </row>
    <row r="60" spans="1:7" ht="30">
      <c r="A60" s="2" t="s">
        <v>41</v>
      </c>
      <c r="B60" s="4">
        <v>452.1</v>
      </c>
      <c r="C60" s="4"/>
      <c r="D60" s="4">
        <v>699</v>
      </c>
      <c r="E60" s="4"/>
      <c r="F60" s="4" t="s">
        <v>5</v>
      </c>
      <c r="G60" s="4" t="s">
        <v>5</v>
      </c>
    </row>
    <row r="61" spans="1:7" ht="30">
      <c r="A61" s="2" t="s">
        <v>42</v>
      </c>
      <c r="B61" s="4">
        <v>150.69999999999999</v>
      </c>
      <c r="C61" s="4"/>
      <c r="D61" s="4">
        <v>104.3</v>
      </c>
      <c r="E61" s="4"/>
      <c r="F61" s="4" t="s">
        <v>5</v>
      </c>
      <c r="G61" s="4" t="s">
        <v>5</v>
      </c>
    </row>
    <row r="62" spans="1:7" ht="17.25">
      <c r="A62" s="2" t="s">
        <v>52</v>
      </c>
      <c r="B62" s="9">
        <v>10659.2</v>
      </c>
      <c r="C62" s="11" t="s">
        <v>158</v>
      </c>
      <c r="D62" s="9">
        <v>12776.4</v>
      </c>
      <c r="E62" s="11" t="s">
        <v>158</v>
      </c>
      <c r="F62" s="4" t="s">
        <v>5</v>
      </c>
      <c r="G62" s="4" t="s">
        <v>5</v>
      </c>
    </row>
    <row r="63" spans="1:7">
      <c r="A63" s="2" t="s">
        <v>59</v>
      </c>
      <c r="B63" s="9">
        <v>1519.7</v>
      </c>
      <c r="C63" s="4"/>
      <c r="D63" s="9">
        <v>1948.5</v>
      </c>
      <c r="E63" s="4"/>
      <c r="F63" s="4" t="s">
        <v>5</v>
      </c>
      <c r="G63" s="4" t="s">
        <v>5</v>
      </c>
    </row>
    <row r="64" spans="1:7" ht="30">
      <c r="A64" s="2" t="s">
        <v>60</v>
      </c>
      <c r="B64" s="4">
        <v>941.7</v>
      </c>
      <c r="C64" s="4"/>
      <c r="D64" s="4">
        <v>993.7</v>
      </c>
      <c r="E64" s="4"/>
      <c r="F64" s="4" t="s">
        <v>5</v>
      </c>
      <c r="G64" s="4" t="s">
        <v>5</v>
      </c>
    </row>
    <row r="65" spans="1:7" ht="30">
      <c r="A65" s="2" t="s">
        <v>61</v>
      </c>
      <c r="B65" s="8">
        <v>828.7</v>
      </c>
      <c r="C65" s="4"/>
      <c r="D65" s="8">
        <v>872.5</v>
      </c>
      <c r="E65" s="4"/>
      <c r="F65" s="4" t="s">
        <v>5</v>
      </c>
      <c r="G65" s="4" t="s">
        <v>5</v>
      </c>
    </row>
    <row r="66" spans="1:7">
      <c r="A66" s="12"/>
      <c r="B66" s="12"/>
      <c r="C66" s="12"/>
      <c r="D66" s="12"/>
      <c r="E66" s="12"/>
      <c r="F66" s="12"/>
      <c r="G66" s="12"/>
    </row>
    <row r="67" spans="1:7" ht="45" customHeight="1">
      <c r="A67" s="2" t="s">
        <v>158</v>
      </c>
      <c r="B67" s="13" t="s">
        <v>1474</v>
      </c>
      <c r="C67" s="13"/>
      <c r="D67" s="13"/>
      <c r="E67" s="13"/>
      <c r="F67" s="13"/>
      <c r="G67" s="13"/>
    </row>
  </sheetData>
  <mergeCells count="6">
    <mergeCell ref="B1:C2"/>
    <mergeCell ref="D1:E2"/>
    <mergeCell ref="F1:F2"/>
    <mergeCell ref="G1:G2"/>
    <mergeCell ref="A66:G66"/>
    <mergeCell ref="B67:G67"/>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 min="8" max="8" width="36.5703125" customWidth="1"/>
    <col min="9" max="9" width="13" customWidth="1"/>
  </cols>
  <sheetData>
    <row r="1" spans="1:9" ht="15" customHeight="1">
      <c r="A1" s="1" t="s">
        <v>1475</v>
      </c>
      <c r="B1" s="7" t="s">
        <v>82</v>
      </c>
      <c r="C1" s="7"/>
      <c r="D1" s="7"/>
      <c r="E1" s="7"/>
      <c r="F1" s="7" t="s">
        <v>1</v>
      </c>
      <c r="G1" s="7"/>
      <c r="H1" s="7"/>
      <c r="I1" s="7"/>
    </row>
    <row r="2" spans="1:9" ht="15" customHeight="1">
      <c r="A2" s="1" t="s">
        <v>30</v>
      </c>
      <c r="B2" s="7" t="s">
        <v>2</v>
      </c>
      <c r="C2" s="7"/>
      <c r="D2" s="7" t="s">
        <v>83</v>
      </c>
      <c r="E2" s="7"/>
      <c r="F2" s="7" t="s">
        <v>2</v>
      </c>
      <c r="G2" s="7"/>
      <c r="H2" s="7" t="s">
        <v>83</v>
      </c>
      <c r="I2" s="7"/>
    </row>
    <row r="3" spans="1:9">
      <c r="A3" s="3" t="s">
        <v>740</v>
      </c>
      <c r="B3" s="4" t="s">
        <v>5</v>
      </c>
      <c r="C3" s="4"/>
      <c r="D3" s="4" t="s">
        <v>5</v>
      </c>
      <c r="E3" s="4"/>
      <c r="F3" s="4" t="s">
        <v>5</v>
      </c>
      <c r="G3" s="4"/>
      <c r="H3" s="4" t="s">
        <v>5</v>
      </c>
      <c r="I3" s="4"/>
    </row>
    <row r="4" spans="1:9" ht="45">
      <c r="A4" s="2" t="s">
        <v>1476</v>
      </c>
      <c r="B4" s="8">
        <v>-980.3</v>
      </c>
      <c r="C4" s="4"/>
      <c r="D4" s="8">
        <v>-798.9</v>
      </c>
      <c r="E4" s="4"/>
      <c r="F4" s="8">
        <v>-905.5</v>
      </c>
      <c r="G4" s="4"/>
      <c r="H4" s="8">
        <v>-739.5</v>
      </c>
      <c r="I4" s="4"/>
    </row>
    <row r="5" spans="1:9" ht="30">
      <c r="A5" s="2" t="s">
        <v>845</v>
      </c>
      <c r="B5" s="4">
        <v>-12.2</v>
      </c>
      <c r="C5" s="11" t="s">
        <v>158</v>
      </c>
      <c r="D5" s="4">
        <v>-44.7</v>
      </c>
      <c r="E5" s="11" t="s">
        <v>1071</v>
      </c>
      <c r="F5" s="4">
        <v>-60.2</v>
      </c>
      <c r="G5" s="11" t="s">
        <v>1477</v>
      </c>
      <c r="H5" s="4">
        <v>-137.6</v>
      </c>
      <c r="I5" s="11" t="s">
        <v>1478</v>
      </c>
    </row>
    <row r="6" spans="1:9" ht="30">
      <c r="A6" s="2" t="s">
        <v>825</v>
      </c>
      <c r="B6" s="4">
        <v>0.3</v>
      </c>
      <c r="C6" s="4"/>
      <c r="D6" s="4">
        <v>-1.4</v>
      </c>
      <c r="E6" s="4"/>
      <c r="F6" s="4">
        <v>-26.5</v>
      </c>
      <c r="G6" s="4"/>
      <c r="H6" s="4">
        <v>32.1</v>
      </c>
      <c r="I6" s="4"/>
    </row>
    <row r="7" spans="1:9" ht="45">
      <c r="A7" s="2" t="s">
        <v>826</v>
      </c>
      <c r="B7" s="4">
        <v>0</v>
      </c>
      <c r="C7" s="4"/>
      <c r="D7" s="4">
        <v>0</v>
      </c>
      <c r="E7" s="4"/>
      <c r="F7" s="4">
        <v>0</v>
      </c>
      <c r="G7" s="4"/>
      <c r="H7" s="4">
        <v>0</v>
      </c>
      <c r="I7" s="4"/>
    </row>
    <row r="8" spans="1:9" ht="17.25">
      <c r="A8" s="2" t="s">
        <v>1479</v>
      </c>
      <c r="B8" s="4">
        <v>0</v>
      </c>
      <c r="C8" s="11" t="s">
        <v>1480</v>
      </c>
      <c r="D8" s="4">
        <v>0</v>
      </c>
      <c r="E8" s="11" t="s">
        <v>1480</v>
      </c>
      <c r="F8" s="4">
        <v>0</v>
      </c>
      <c r="G8" s="11" t="s">
        <v>1480</v>
      </c>
      <c r="H8" s="4">
        <v>0</v>
      </c>
      <c r="I8" s="11" t="s">
        <v>1480</v>
      </c>
    </row>
    <row r="9" spans="1:9" ht="17.25">
      <c r="A9" s="2" t="s">
        <v>1481</v>
      </c>
      <c r="B9" s="4">
        <v>0</v>
      </c>
      <c r="C9" s="11" t="s">
        <v>1480</v>
      </c>
      <c r="D9" s="4">
        <v>0</v>
      </c>
      <c r="E9" s="11" t="s">
        <v>1480</v>
      </c>
      <c r="F9" s="4">
        <v>0</v>
      </c>
      <c r="G9" s="11" t="s">
        <v>1480</v>
      </c>
      <c r="H9" s="4">
        <v>0</v>
      </c>
      <c r="I9" s="11" t="s">
        <v>1480</v>
      </c>
    </row>
    <row r="10" spans="1:9">
      <c r="A10" s="2" t="s">
        <v>851</v>
      </c>
      <c r="B10" s="4" t="s">
        <v>5</v>
      </c>
      <c r="C10" s="4"/>
      <c r="D10" s="4" t="s">
        <v>5</v>
      </c>
      <c r="E10" s="4"/>
      <c r="F10" s="4">
        <v>0</v>
      </c>
      <c r="G10" s="4"/>
      <c r="H10" s="4" t="s">
        <v>5</v>
      </c>
      <c r="I10" s="4"/>
    </row>
    <row r="11" spans="1:9" ht="45">
      <c r="A11" s="2" t="s">
        <v>1482</v>
      </c>
      <c r="B11" s="4">
        <v>-992.2</v>
      </c>
      <c r="C11" s="4"/>
      <c r="D11" s="4">
        <v>-845</v>
      </c>
      <c r="E11" s="4"/>
      <c r="F11" s="4">
        <v>-992.2</v>
      </c>
      <c r="G11" s="4"/>
      <c r="H11" s="4">
        <v>-845</v>
      </c>
      <c r="I11" s="4"/>
    </row>
    <row r="12" spans="1:9" ht="60">
      <c r="A12" s="2" t="s">
        <v>1483</v>
      </c>
      <c r="B12" s="4">
        <v>0.3</v>
      </c>
      <c r="C12" s="4"/>
      <c r="D12" s="4">
        <v>-1.4</v>
      </c>
      <c r="E12" s="4"/>
      <c r="F12" s="4">
        <v>-26.5</v>
      </c>
      <c r="G12" s="4"/>
      <c r="H12" s="4">
        <v>32.1</v>
      </c>
      <c r="I12" s="4"/>
    </row>
    <row r="13" spans="1:9" ht="30">
      <c r="A13" s="2" t="s">
        <v>1484</v>
      </c>
      <c r="B13" s="4" t="s">
        <v>5</v>
      </c>
      <c r="C13" s="4"/>
      <c r="D13" s="4" t="s">
        <v>5</v>
      </c>
      <c r="E13" s="4"/>
      <c r="F13" s="4" t="s">
        <v>5</v>
      </c>
      <c r="G13" s="4"/>
      <c r="H13" s="4" t="s">
        <v>5</v>
      </c>
      <c r="I13" s="4"/>
    </row>
    <row r="14" spans="1:9">
      <c r="A14" s="3" t="s">
        <v>736</v>
      </c>
      <c r="B14" s="4" t="s">
        <v>5</v>
      </c>
      <c r="C14" s="4"/>
      <c r="D14" s="4" t="s">
        <v>5</v>
      </c>
      <c r="E14" s="4"/>
      <c r="F14" s="4" t="s">
        <v>5</v>
      </c>
      <c r="G14" s="4"/>
      <c r="H14" s="4" t="s">
        <v>5</v>
      </c>
      <c r="I14" s="4"/>
    </row>
    <row r="15" spans="1:9" ht="30">
      <c r="A15" s="2" t="s">
        <v>845</v>
      </c>
      <c r="B15" s="4">
        <v>6.6</v>
      </c>
      <c r="C15" s="4"/>
      <c r="D15" s="4">
        <v>-2.1</v>
      </c>
      <c r="E15" s="4"/>
      <c r="F15" s="4">
        <v>44.9</v>
      </c>
      <c r="G15" s="4"/>
      <c r="H15" s="4">
        <v>14</v>
      </c>
      <c r="I15" s="4"/>
    </row>
    <row r="16" spans="1:9" ht="60">
      <c r="A16" s="2" t="s">
        <v>1485</v>
      </c>
      <c r="B16" s="4" t="s">
        <v>5</v>
      </c>
      <c r="C16" s="4"/>
      <c r="D16" s="4" t="s">
        <v>5</v>
      </c>
      <c r="E16" s="4"/>
      <c r="F16" s="4" t="s">
        <v>5</v>
      </c>
      <c r="G16" s="4"/>
      <c r="H16" s="4" t="s">
        <v>5</v>
      </c>
      <c r="I16" s="4"/>
    </row>
    <row r="17" spans="1:9">
      <c r="A17" s="3" t="s">
        <v>736</v>
      </c>
      <c r="B17" s="4" t="s">
        <v>5</v>
      </c>
      <c r="C17" s="4"/>
      <c r="D17" s="4" t="s">
        <v>5</v>
      </c>
      <c r="E17" s="4"/>
      <c r="F17" s="4" t="s">
        <v>5</v>
      </c>
      <c r="G17" s="4"/>
      <c r="H17" s="4" t="s">
        <v>5</v>
      </c>
      <c r="I17" s="4"/>
    </row>
    <row r="18" spans="1:9" ht="45">
      <c r="A18" s="2" t="s">
        <v>1476</v>
      </c>
      <c r="B18" s="4">
        <v>389.8</v>
      </c>
      <c r="C18" s="4"/>
      <c r="D18" s="4">
        <v>393.1</v>
      </c>
      <c r="E18" s="4"/>
      <c r="F18" s="4">
        <v>359.6</v>
      </c>
      <c r="G18" s="4"/>
      <c r="H18" s="4">
        <v>355.5</v>
      </c>
      <c r="I18" s="4"/>
    </row>
    <row r="19" spans="1:9" ht="30">
      <c r="A19" s="2" t="s">
        <v>845</v>
      </c>
      <c r="B19" s="4">
        <v>6.6</v>
      </c>
      <c r="C19" s="11" t="s">
        <v>158</v>
      </c>
      <c r="D19" s="4">
        <v>-2.1</v>
      </c>
      <c r="E19" s="11" t="s">
        <v>1071</v>
      </c>
      <c r="F19" s="4">
        <v>44.9</v>
      </c>
      <c r="G19" s="11" t="s">
        <v>1477</v>
      </c>
      <c r="H19" s="4">
        <v>14</v>
      </c>
      <c r="I19" s="11" t="s">
        <v>1478</v>
      </c>
    </row>
    <row r="20" spans="1:9" ht="30">
      <c r="A20" s="2" t="s">
        <v>825</v>
      </c>
      <c r="B20" s="4">
        <v>0</v>
      </c>
      <c r="C20" s="4"/>
      <c r="D20" s="4">
        <v>0</v>
      </c>
      <c r="E20" s="4"/>
      <c r="F20" s="4">
        <v>0</v>
      </c>
      <c r="G20" s="4"/>
      <c r="H20" s="4">
        <v>-0.3</v>
      </c>
      <c r="I20" s="4"/>
    </row>
    <row r="21" spans="1:9" ht="45">
      <c r="A21" s="2" t="s">
        <v>826</v>
      </c>
      <c r="B21" s="4">
        <v>-0.9</v>
      </c>
      <c r="C21" s="4"/>
      <c r="D21" s="4">
        <v>1.4</v>
      </c>
      <c r="E21" s="4"/>
      <c r="F21" s="4">
        <v>11.6</v>
      </c>
      <c r="G21" s="4"/>
      <c r="H21" s="4">
        <v>-12.8</v>
      </c>
      <c r="I21" s="4"/>
    </row>
    <row r="22" spans="1:9" ht="17.25">
      <c r="A22" s="2" t="s">
        <v>1479</v>
      </c>
      <c r="B22" s="4">
        <v>37.5</v>
      </c>
      <c r="C22" s="11" t="s">
        <v>1480</v>
      </c>
      <c r="D22" s="4">
        <v>12.9</v>
      </c>
      <c r="E22" s="11" t="s">
        <v>1480</v>
      </c>
      <c r="F22" s="4">
        <v>52.7</v>
      </c>
      <c r="G22" s="11" t="s">
        <v>1480</v>
      </c>
      <c r="H22" s="4">
        <v>13.2</v>
      </c>
      <c r="I22" s="11" t="s">
        <v>1480</v>
      </c>
    </row>
    <row r="23" spans="1:9" ht="17.25">
      <c r="A23" s="2" t="s">
        <v>1481</v>
      </c>
      <c r="B23" s="4">
        <v>-98.2</v>
      </c>
      <c r="C23" s="11" t="s">
        <v>1480</v>
      </c>
      <c r="D23" s="4">
        <v>-48</v>
      </c>
      <c r="E23" s="11" t="s">
        <v>1480</v>
      </c>
      <c r="F23" s="4">
        <v>-82.8</v>
      </c>
      <c r="G23" s="11" t="s">
        <v>1480</v>
      </c>
      <c r="H23" s="4">
        <v>-12.3</v>
      </c>
      <c r="I23" s="11" t="s">
        <v>1480</v>
      </c>
    </row>
    <row r="24" spans="1:9">
      <c r="A24" s="2" t="s">
        <v>851</v>
      </c>
      <c r="B24" s="4" t="s">
        <v>5</v>
      </c>
      <c r="C24" s="4"/>
      <c r="D24" s="4" t="s">
        <v>5</v>
      </c>
      <c r="E24" s="4"/>
      <c r="F24" s="4">
        <v>-51.2</v>
      </c>
      <c r="G24" s="4"/>
      <c r="H24" s="4" t="s">
        <v>5</v>
      </c>
      <c r="I24" s="4"/>
    </row>
    <row r="25" spans="1:9" ht="45">
      <c r="A25" s="2" t="s">
        <v>1482</v>
      </c>
      <c r="B25" s="4">
        <v>334.8</v>
      </c>
      <c r="C25" s="4"/>
      <c r="D25" s="4">
        <v>357.3</v>
      </c>
      <c r="E25" s="4"/>
      <c r="F25" s="4">
        <v>334.8</v>
      </c>
      <c r="G25" s="4"/>
      <c r="H25" s="4">
        <v>357.3</v>
      </c>
      <c r="I25" s="4"/>
    </row>
    <row r="26" spans="1:9">
      <c r="A26" s="3" t="s">
        <v>740</v>
      </c>
      <c r="B26" s="4" t="s">
        <v>5</v>
      </c>
      <c r="C26" s="4"/>
      <c r="D26" s="4" t="s">
        <v>5</v>
      </c>
      <c r="E26" s="4"/>
      <c r="F26" s="4" t="s">
        <v>5</v>
      </c>
      <c r="G26" s="4"/>
      <c r="H26" s="4" t="s">
        <v>5</v>
      </c>
      <c r="I26" s="4"/>
    </row>
    <row r="27" spans="1:9" ht="60">
      <c r="A27" s="2" t="s">
        <v>1483</v>
      </c>
      <c r="B27" s="4">
        <v>0</v>
      </c>
      <c r="C27" s="4"/>
      <c r="D27" s="4">
        <v>0</v>
      </c>
      <c r="E27" s="4"/>
      <c r="F27" s="4">
        <v>0</v>
      </c>
      <c r="G27" s="4"/>
      <c r="H27" s="4">
        <v>0</v>
      </c>
      <c r="I27" s="4"/>
    </row>
    <row r="28" spans="1:9" ht="75">
      <c r="A28" s="2" t="s">
        <v>1486</v>
      </c>
      <c r="B28" s="4" t="s">
        <v>5</v>
      </c>
      <c r="C28" s="4"/>
      <c r="D28" s="4" t="s">
        <v>5</v>
      </c>
      <c r="E28" s="4"/>
      <c r="F28" s="4" t="s">
        <v>5</v>
      </c>
      <c r="G28" s="4"/>
      <c r="H28" s="4" t="s">
        <v>5</v>
      </c>
      <c r="I28" s="4"/>
    </row>
    <row r="29" spans="1:9">
      <c r="A29" s="3" t="s">
        <v>736</v>
      </c>
      <c r="B29" s="4" t="s">
        <v>5</v>
      </c>
      <c r="C29" s="4"/>
      <c r="D29" s="4" t="s">
        <v>5</v>
      </c>
      <c r="E29" s="4"/>
      <c r="F29" s="4" t="s">
        <v>5</v>
      </c>
      <c r="G29" s="4"/>
      <c r="H29" s="4" t="s">
        <v>5</v>
      </c>
      <c r="I29" s="4"/>
    </row>
    <row r="30" spans="1:9" ht="45">
      <c r="A30" s="2" t="s">
        <v>1476</v>
      </c>
      <c r="B30" s="4">
        <v>28.7</v>
      </c>
      <c r="C30" s="4"/>
      <c r="D30" s="4" t="s">
        <v>5</v>
      </c>
      <c r="E30" s="4"/>
      <c r="F30" s="4">
        <v>0</v>
      </c>
      <c r="G30" s="4"/>
      <c r="H30" s="4">
        <v>13.1</v>
      </c>
      <c r="I30" s="4"/>
    </row>
    <row r="31" spans="1:9" ht="30">
      <c r="A31" s="2" t="s">
        <v>845</v>
      </c>
      <c r="B31" s="4">
        <v>0</v>
      </c>
      <c r="C31" s="11" t="s">
        <v>158</v>
      </c>
      <c r="D31" s="4" t="s">
        <v>5</v>
      </c>
      <c r="E31" s="4"/>
      <c r="F31" s="4">
        <v>0</v>
      </c>
      <c r="G31" s="11" t="s">
        <v>1477</v>
      </c>
      <c r="H31" s="4">
        <v>0</v>
      </c>
      <c r="I31" s="11" t="s">
        <v>1478</v>
      </c>
    </row>
    <row r="32" spans="1:9" ht="30">
      <c r="A32" s="2" t="s">
        <v>825</v>
      </c>
      <c r="B32" s="4">
        <v>0</v>
      </c>
      <c r="C32" s="4"/>
      <c r="D32" s="4" t="s">
        <v>5</v>
      </c>
      <c r="E32" s="4"/>
      <c r="F32" s="4">
        <v>0</v>
      </c>
      <c r="G32" s="4"/>
      <c r="H32" s="4">
        <v>0</v>
      </c>
      <c r="I32" s="4"/>
    </row>
    <row r="33" spans="1:9" ht="45">
      <c r="A33" s="2" t="s">
        <v>826</v>
      </c>
      <c r="B33" s="4">
        <v>0</v>
      </c>
      <c r="C33" s="4"/>
      <c r="D33" s="4" t="s">
        <v>5</v>
      </c>
      <c r="E33" s="4"/>
      <c r="F33" s="4">
        <v>0.1</v>
      </c>
      <c r="G33" s="4"/>
      <c r="H33" s="4">
        <v>0</v>
      </c>
      <c r="I33" s="4"/>
    </row>
    <row r="34" spans="1:9" ht="17.25">
      <c r="A34" s="2" t="s">
        <v>1479</v>
      </c>
      <c r="B34" s="4">
        <v>0</v>
      </c>
      <c r="C34" s="11" t="s">
        <v>1480</v>
      </c>
      <c r="D34" s="4" t="s">
        <v>5</v>
      </c>
      <c r="E34" s="4"/>
      <c r="F34" s="4">
        <v>2.1</v>
      </c>
      <c r="G34" s="11" t="s">
        <v>1480</v>
      </c>
      <c r="H34" s="4">
        <v>0</v>
      </c>
      <c r="I34" s="11" t="s">
        <v>1480</v>
      </c>
    </row>
    <row r="35" spans="1:9" ht="17.25">
      <c r="A35" s="2" t="s">
        <v>1481</v>
      </c>
      <c r="B35" s="4">
        <v>-28.7</v>
      </c>
      <c r="C35" s="11" t="s">
        <v>1480</v>
      </c>
      <c r="D35" s="4" t="s">
        <v>5</v>
      </c>
      <c r="E35" s="4"/>
      <c r="F35" s="4">
        <v>0</v>
      </c>
      <c r="G35" s="11" t="s">
        <v>1480</v>
      </c>
      <c r="H35" s="4">
        <v>-13.1</v>
      </c>
      <c r="I35" s="11" t="s">
        <v>1480</v>
      </c>
    </row>
    <row r="36" spans="1:9">
      <c r="A36" s="2" t="s">
        <v>851</v>
      </c>
      <c r="B36" s="4" t="s">
        <v>5</v>
      </c>
      <c r="C36" s="4"/>
      <c r="D36" s="4" t="s">
        <v>5</v>
      </c>
      <c r="E36" s="4"/>
      <c r="F36" s="4">
        <v>-2.2000000000000002</v>
      </c>
      <c r="G36" s="4"/>
      <c r="H36" s="4" t="s">
        <v>5</v>
      </c>
      <c r="I36" s="4"/>
    </row>
    <row r="37" spans="1:9" ht="45">
      <c r="A37" s="2" t="s">
        <v>1482</v>
      </c>
      <c r="B37" s="4">
        <v>0</v>
      </c>
      <c r="C37" s="4"/>
      <c r="D37" s="4">
        <v>0</v>
      </c>
      <c r="E37" s="4"/>
      <c r="F37" s="4">
        <v>0</v>
      </c>
      <c r="G37" s="4"/>
      <c r="H37" s="4">
        <v>0</v>
      </c>
      <c r="I37" s="4"/>
    </row>
    <row r="38" spans="1:9">
      <c r="A38" s="3" t="s">
        <v>740</v>
      </c>
      <c r="B38" s="4" t="s">
        <v>5</v>
      </c>
      <c r="C38" s="4"/>
      <c r="D38" s="4" t="s">
        <v>5</v>
      </c>
      <c r="E38" s="4"/>
      <c r="F38" s="4" t="s">
        <v>5</v>
      </c>
      <c r="G38" s="4"/>
      <c r="H38" s="4" t="s">
        <v>5</v>
      </c>
      <c r="I38" s="4"/>
    </row>
    <row r="39" spans="1:9" ht="60">
      <c r="A39" s="2" t="s">
        <v>1483</v>
      </c>
      <c r="B39" s="4">
        <v>0</v>
      </c>
      <c r="C39" s="4"/>
      <c r="D39" s="4" t="s">
        <v>5</v>
      </c>
      <c r="E39" s="4"/>
      <c r="F39" s="4">
        <v>0</v>
      </c>
      <c r="G39" s="4"/>
      <c r="H39" s="4">
        <v>0</v>
      </c>
      <c r="I39" s="4"/>
    </row>
    <row r="40" spans="1:9" ht="30">
      <c r="A40" s="2" t="s">
        <v>1487</v>
      </c>
      <c r="B40" s="4" t="s">
        <v>5</v>
      </c>
      <c r="C40" s="4"/>
      <c r="D40" s="4" t="s">
        <v>5</v>
      </c>
      <c r="E40" s="4"/>
      <c r="F40" s="4" t="s">
        <v>5</v>
      </c>
      <c r="G40" s="4"/>
      <c r="H40" s="4" t="s">
        <v>5</v>
      </c>
      <c r="I40" s="4"/>
    </row>
    <row r="41" spans="1:9">
      <c r="A41" s="3" t="s">
        <v>736</v>
      </c>
      <c r="B41" s="4" t="s">
        <v>5</v>
      </c>
      <c r="C41" s="4"/>
      <c r="D41" s="4" t="s">
        <v>5</v>
      </c>
      <c r="E41" s="4"/>
      <c r="F41" s="4" t="s">
        <v>5</v>
      </c>
      <c r="G41" s="4"/>
      <c r="H41" s="4" t="s">
        <v>5</v>
      </c>
      <c r="I41" s="4"/>
    </row>
    <row r="42" spans="1:9" ht="30">
      <c r="A42" s="2" t="s">
        <v>845</v>
      </c>
      <c r="B42" s="4">
        <v>-0.1</v>
      </c>
      <c r="C42" s="4"/>
      <c r="D42" s="4">
        <v>-7.2</v>
      </c>
      <c r="E42" s="4"/>
      <c r="F42" s="4">
        <v>8.9</v>
      </c>
      <c r="G42" s="4"/>
      <c r="H42" s="4">
        <v>-4.5</v>
      </c>
      <c r="I42" s="4"/>
    </row>
    <row r="43" spans="1:9" ht="60">
      <c r="A43" s="2" t="s">
        <v>1488</v>
      </c>
      <c r="B43" s="4" t="s">
        <v>5</v>
      </c>
      <c r="C43" s="4"/>
      <c r="D43" s="4" t="s">
        <v>5</v>
      </c>
      <c r="E43" s="4"/>
      <c r="F43" s="4" t="s">
        <v>5</v>
      </c>
      <c r="G43" s="4"/>
      <c r="H43" s="4" t="s">
        <v>5</v>
      </c>
      <c r="I43" s="4"/>
    </row>
    <row r="44" spans="1:9">
      <c r="A44" s="3" t="s">
        <v>736</v>
      </c>
      <c r="B44" s="4" t="s">
        <v>5</v>
      </c>
      <c r="C44" s="4"/>
      <c r="D44" s="4" t="s">
        <v>5</v>
      </c>
      <c r="E44" s="4"/>
      <c r="F44" s="4" t="s">
        <v>5</v>
      </c>
      <c r="G44" s="4"/>
      <c r="H44" s="4" t="s">
        <v>5</v>
      </c>
      <c r="I44" s="4"/>
    </row>
    <row r="45" spans="1:9" ht="45">
      <c r="A45" s="2" t="s">
        <v>1476</v>
      </c>
      <c r="B45" s="4">
        <v>52.7</v>
      </c>
      <c r="C45" s="4"/>
      <c r="D45" s="4">
        <v>45.4</v>
      </c>
      <c r="E45" s="4"/>
      <c r="F45" s="4">
        <v>42.2</v>
      </c>
      <c r="G45" s="4"/>
      <c r="H45" s="4">
        <v>44</v>
      </c>
      <c r="I45" s="4"/>
    </row>
    <row r="46" spans="1:9" ht="30">
      <c r="A46" s="2" t="s">
        <v>845</v>
      </c>
      <c r="B46" s="4">
        <v>-0.1</v>
      </c>
      <c r="C46" s="11" t="s">
        <v>158</v>
      </c>
      <c r="D46" s="4">
        <v>-7.2</v>
      </c>
      <c r="E46" s="11" t="s">
        <v>1071</v>
      </c>
      <c r="F46" s="4">
        <v>8.9</v>
      </c>
      <c r="G46" s="11" t="s">
        <v>1477</v>
      </c>
      <c r="H46" s="4">
        <v>-4.5</v>
      </c>
      <c r="I46" s="11" t="s">
        <v>1478</v>
      </c>
    </row>
    <row r="47" spans="1:9" ht="30">
      <c r="A47" s="2" t="s">
        <v>825</v>
      </c>
      <c r="B47" s="4">
        <v>0</v>
      </c>
      <c r="C47" s="4"/>
      <c r="D47" s="4">
        <v>0</v>
      </c>
      <c r="E47" s="4"/>
      <c r="F47" s="4">
        <v>0</v>
      </c>
      <c r="G47" s="4"/>
      <c r="H47" s="4">
        <v>0.1</v>
      </c>
      <c r="I47" s="4"/>
    </row>
    <row r="48" spans="1:9" ht="45">
      <c r="A48" s="2" t="s">
        <v>826</v>
      </c>
      <c r="B48" s="4">
        <v>0.2</v>
      </c>
      <c r="C48" s="4"/>
      <c r="D48" s="4">
        <v>0.3</v>
      </c>
      <c r="E48" s="4"/>
      <c r="F48" s="4">
        <v>4</v>
      </c>
      <c r="G48" s="4"/>
      <c r="H48" s="4">
        <v>-3.1</v>
      </c>
      <c r="I48" s="4"/>
    </row>
    <row r="49" spans="1:9" ht="17.25">
      <c r="A49" s="2" t="s">
        <v>1479</v>
      </c>
      <c r="B49" s="4">
        <v>9.5</v>
      </c>
      <c r="C49" s="11" t="s">
        <v>1480</v>
      </c>
      <c r="D49" s="4">
        <v>0</v>
      </c>
      <c r="E49" s="11" t="s">
        <v>1480</v>
      </c>
      <c r="F49" s="4">
        <v>16.899999999999999</v>
      </c>
      <c r="G49" s="11" t="s">
        <v>1480</v>
      </c>
      <c r="H49" s="4">
        <v>0</v>
      </c>
      <c r="I49" s="11" t="s">
        <v>1480</v>
      </c>
    </row>
    <row r="50" spans="1:9" ht="17.25">
      <c r="A50" s="2" t="s">
        <v>1481</v>
      </c>
      <c r="B50" s="4">
        <v>0</v>
      </c>
      <c r="C50" s="11" t="s">
        <v>1480</v>
      </c>
      <c r="D50" s="4">
        <v>-2</v>
      </c>
      <c r="E50" s="11" t="s">
        <v>1480</v>
      </c>
      <c r="F50" s="4">
        <v>0</v>
      </c>
      <c r="G50" s="11" t="s">
        <v>1480</v>
      </c>
      <c r="H50" s="4">
        <v>0</v>
      </c>
      <c r="I50" s="11" t="s">
        <v>1480</v>
      </c>
    </row>
    <row r="51" spans="1:9">
      <c r="A51" s="2" t="s">
        <v>851</v>
      </c>
      <c r="B51" s="4" t="s">
        <v>5</v>
      </c>
      <c r="C51" s="4"/>
      <c r="D51" s="4" t="s">
        <v>5</v>
      </c>
      <c r="E51" s="4"/>
      <c r="F51" s="4">
        <v>-9.6999999999999993</v>
      </c>
      <c r="G51" s="4"/>
      <c r="H51" s="4" t="s">
        <v>5</v>
      </c>
      <c r="I51" s="4"/>
    </row>
    <row r="52" spans="1:9" ht="45">
      <c r="A52" s="2" t="s">
        <v>1482</v>
      </c>
      <c r="B52" s="4">
        <v>62.3</v>
      </c>
      <c r="C52" s="4"/>
      <c r="D52" s="4">
        <v>36.5</v>
      </c>
      <c r="E52" s="4"/>
      <c r="F52" s="4">
        <v>62.3</v>
      </c>
      <c r="G52" s="4"/>
      <c r="H52" s="4">
        <v>36.5</v>
      </c>
      <c r="I52" s="4"/>
    </row>
    <row r="53" spans="1:9">
      <c r="A53" s="3" t="s">
        <v>740</v>
      </c>
      <c r="B53" s="4" t="s">
        <v>5</v>
      </c>
      <c r="C53" s="4"/>
      <c r="D53" s="4" t="s">
        <v>5</v>
      </c>
      <c r="E53" s="4"/>
      <c r="F53" s="4" t="s">
        <v>5</v>
      </c>
      <c r="G53" s="4"/>
      <c r="H53" s="4" t="s">
        <v>5</v>
      </c>
      <c r="I53" s="4"/>
    </row>
    <row r="54" spans="1:9" ht="60">
      <c r="A54" s="2" t="s">
        <v>1483</v>
      </c>
      <c r="B54" s="4">
        <v>0</v>
      </c>
      <c r="C54" s="4"/>
      <c r="D54" s="4">
        <v>0</v>
      </c>
      <c r="E54" s="4"/>
      <c r="F54" s="4">
        <v>0</v>
      </c>
      <c r="G54" s="4"/>
      <c r="H54" s="4">
        <v>0</v>
      </c>
      <c r="I54" s="4"/>
    </row>
    <row r="55" spans="1:9" ht="45">
      <c r="A55" s="2" t="s">
        <v>1489</v>
      </c>
      <c r="B55" s="4" t="s">
        <v>5</v>
      </c>
      <c r="C55" s="4"/>
      <c r="D55" s="4" t="s">
        <v>5</v>
      </c>
      <c r="E55" s="4"/>
      <c r="F55" s="4" t="s">
        <v>5</v>
      </c>
      <c r="G55" s="4"/>
      <c r="H55" s="4" t="s">
        <v>5</v>
      </c>
      <c r="I55" s="4"/>
    </row>
    <row r="56" spans="1:9">
      <c r="A56" s="3" t="s">
        <v>736</v>
      </c>
      <c r="B56" s="4" t="s">
        <v>5</v>
      </c>
      <c r="C56" s="4"/>
      <c r="D56" s="4" t="s">
        <v>5</v>
      </c>
      <c r="E56" s="4"/>
      <c r="F56" s="4" t="s">
        <v>5</v>
      </c>
      <c r="G56" s="4"/>
      <c r="H56" s="4" t="s">
        <v>5</v>
      </c>
      <c r="I56" s="4"/>
    </row>
    <row r="57" spans="1:9" ht="30">
      <c r="A57" s="2" t="s">
        <v>845</v>
      </c>
      <c r="B57" s="4" t="s">
        <v>5</v>
      </c>
      <c r="C57" s="4"/>
      <c r="D57" s="4">
        <v>-18</v>
      </c>
      <c r="E57" s="4"/>
      <c r="F57" s="4" t="s">
        <v>5</v>
      </c>
      <c r="G57" s="4"/>
      <c r="H57" s="4">
        <v>-70.5</v>
      </c>
      <c r="I57" s="4"/>
    </row>
    <row r="58" spans="1:9" ht="75">
      <c r="A58" s="2" t="s">
        <v>1490</v>
      </c>
      <c r="B58" s="4" t="s">
        <v>5</v>
      </c>
      <c r="C58" s="4"/>
      <c r="D58" s="4" t="s">
        <v>5</v>
      </c>
      <c r="E58" s="4"/>
      <c r="F58" s="4" t="s">
        <v>5</v>
      </c>
      <c r="G58" s="4"/>
      <c r="H58" s="4" t="s">
        <v>5</v>
      </c>
      <c r="I58" s="4"/>
    </row>
    <row r="59" spans="1:9">
      <c r="A59" s="3" t="s">
        <v>736</v>
      </c>
      <c r="B59" s="4" t="s">
        <v>5</v>
      </c>
      <c r="C59" s="4"/>
      <c r="D59" s="4" t="s">
        <v>5</v>
      </c>
      <c r="E59" s="4"/>
      <c r="F59" s="4" t="s">
        <v>5</v>
      </c>
      <c r="G59" s="4"/>
      <c r="H59" s="4" t="s">
        <v>5</v>
      </c>
      <c r="I59" s="4"/>
    </row>
    <row r="60" spans="1:9" ht="45">
      <c r="A60" s="2" t="s">
        <v>1476</v>
      </c>
      <c r="B60" s="4">
        <v>14.2</v>
      </c>
      <c r="C60" s="4"/>
      <c r="D60" s="4">
        <v>287.60000000000002</v>
      </c>
      <c r="E60" s="4"/>
      <c r="F60" s="4">
        <v>246.7</v>
      </c>
      <c r="G60" s="4"/>
      <c r="H60" s="4">
        <v>324</v>
      </c>
      <c r="I60" s="4"/>
    </row>
    <row r="61" spans="1:9" ht="30">
      <c r="A61" s="2" t="s">
        <v>845</v>
      </c>
      <c r="B61" s="4">
        <v>0</v>
      </c>
      <c r="C61" s="11" t="s">
        <v>158</v>
      </c>
      <c r="D61" s="4">
        <v>-18</v>
      </c>
      <c r="E61" s="11" t="s">
        <v>1071</v>
      </c>
      <c r="F61" s="4">
        <v>0</v>
      </c>
      <c r="G61" s="11" t="s">
        <v>1477</v>
      </c>
      <c r="H61" s="4">
        <v>-70.5</v>
      </c>
      <c r="I61" s="11" t="s">
        <v>1478</v>
      </c>
    </row>
    <row r="62" spans="1:9" ht="30">
      <c r="A62" s="2" t="s">
        <v>825</v>
      </c>
      <c r="B62" s="4">
        <v>0</v>
      </c>
      <c r="C62" s="4"/>
      <c r="D62" s="4">
        <v>0</v>
      </c>
      <c r="E62" s="4"/>
      <c r="F62" s="4">
        <v>0</v>
      </c>
      <c r="G62" s="4"/>
      <c r="H62" s="4">
        <v>0.1</v>
      </c>
      <c r="I62" s="4"/>
    </row>
    <row r="63" spans="1:9" ht="45">
      <c r="A63" s="2" t="s">
        <v>826</v>
      </c>
      <c r="B63" s="4">
        <v>0</v>
      </c>
      <c r="C63" s="4"/>
      <c r="D63" s="4">
        <v>0.6</v>
      </c>
      <c r="E63" s="4"/>
      <c r="F63" s="4">
        <v>0</v>
      </c>
      <c r="G63" s="4"/>
      <c r="H63" s="4">
        <v>6.5</v>
      </c>
      <c r="I63" s="4"/>
    </row>
    <row r="64" spans="1:9" ht="17.25">
      <c r="A64" s="2" t="s">
        <v>1479</v>
      </c>
      <c r="B64" s="4">
        <v>0</v>
      </c>
      <c r="C64" s="11" t="s">
        <v>1480</v>
      </c>
      <c r="D64" s="4">
        <v>0</v>
      </c>
      <c r="E64" s="11" t="s">
        <v>1480</v>
      </c>
      <c r="F64" s="4">
        <v>0</v>
      </c>
      <c r="G64" s="11" t="s">
        <v>1480</v>
      </c>
      <c r="H64" s="4">
        <v>0</v>
      </c>
      <c r="I64" s="11" t="s">
        <v>1480</v>
      </c>
    </row>
    <row r="65" spans="1:9" ht="17.25">
      <c r="A65" s="2" t="s">
        <v>1481</v>
      </c>
      <c r="B65" s="4">
        <v>-14.2</v>
      </c>
      <c r="C65" s="11" t="s">
        <v>1480</v>
      </c>
      <c r="D65" s="4">
        <v>-10.1</v>
      </c>
      <c r="E65" s="11" t="s">
        <v>1480</v>
      </c>
      <c r="F65" s="4">
        <v>-246.7</v>
      </c>
      <c r="G65" s="11" t="s">
        <v>1480</v>
      </c>
      <c r="H65" s="4">
        <v>0</v>
      </c>
      <c r="I65" s="11" t="s">
        <v>1480</v>
      </c>
    </row>
    <row r="66" spans="1:9">
      <c r="A66" s="2" t="s">
        <v>851</v>
      </c>
      <c r="B66" s="4" t="s">
        <v>5</v>
      </c>
      <c r="C66" s="4"/>
      <c r="D66" s="4" t="s">
        <v>5</v>
      </c>
      <c r="E66" s="4"/>
      <c r="F66" s="4">
        <v>0</v>
      </c>
      <c r="G66" s="4"/>
      <c r="H66" s="4" t="s">
        <v>5</v>
      </c>
      <c r="I66" s="4"/>
    </row>
    <row r="67" spans="1:9" ht="45">
      <c r="A67" s="2" t="s">
        <v>1482</v>
      </c>
      <c r="B67" s="4">
        <v>0</v>
      </c>
      <c r="C67" s="4"/>
      <c r="D67" s="4">
        <v>260.10000000000002</v>
      </c>
      <c r="E67" s="4"/>
      <c r="F67" s="4">
        <v>0</v>
      </c>
      <c r="G67" s="4"/>
      <c r="H67" s="4">
        <v>260.10000000000002</v>
      </c>
      <c r="I67" s="4"/>
    </row>
    <row r="68" spans="1:9">
      <c r="A68" s="3" t="s">
        <v>740</v>
      </c>
      <c r="B68" s="4" t="s">
        <v>5</v>
      </c>
      <c r="C68" s="4"/>
      <c r="D68" s="4" t="s">
        <v>5</v>
      </c>
      <c r="E68" s="4"/>
      <c r="F68" s="4" t="s">
        <v>5</v>
      </c>
      <c r="G68" s="4"/>
      <c r="H68" s="4" t="s">
        <v>5</v>
      </c>
      <c r="I68" s="4"/>
    </row>
    <row r="69" spans="1:9" ht="60">
      <c r="A69" s="2" t="s">
        <v>1483</v>
      </c>
      <c r="B69" s="4">
        <v>0</v>
      </c>
      <c r="C69" s="4"/>
      <c r="D69" s="4">
        <v>0</v>
      </c>
      <c r="E69" s="4"/>
      <c r="F69" s="4">
        <v>0</v>
      </c>
      <c r="G69" s="4"/>
      <c r="H69" s="4">
        <v>0</v>
      </c>
      <c r="I69" s="4"/>
    </row>
    <row r="70" spans="1:9" ht="45">
      <c r="A70" s="2" t="s">
        <v>1491</v>
      </c>
      <c r="B70" s="4" t="s">
        <v>5</v>
      </c>
      <c r="C70" s="4"/>
      <c r="D70" s="4" t="s">
        <v>5</v>
      </c>
      <c r="E70" s="4"/>
      <c r="F70" s="4" t="s">
        <v>5</v>
      </c>
      <c r="G70" s="4"/>
      <c r="H70" s="4" t="s">
        <v>5</v>
      </c>
      <c r="I70" s="4"/>
    </row>
    <row r="71" spans="1:9">
      <c r="A71" s="3" t="s">
        <v>736</v>
      </c>
      <c r="B71" s="4" t="s">
        <v>5</v>
      </c>
      <c r="C71" s="4"/>
      <c r="D71" s="4" t="s">
        <v>5</v>
      </c>
      <c r="E71" s="4"/>
      <c r="F71" s="4" t="s">
        <v>5</v>
      </c>
      <c r="G71" s="4"/>
      <c r="H71" s="4" t="s">
        <v>5</v>
      </c>
      <c r="I71" s="4"/>
    </row>
    <row r="72" spans="1:9" ht="30">
      <c r="A72" s="2" t="s">
        <v>845</v>
      </c>
      <c r="B72" s="4">
        <v>1.1000000000000001</v>
      </c>
      <c r="C72" s="4"/>
      <c r="D72" s="4" t="s">
        <v>5</v>
      </c>
      <c r="E72" s="4"/>
      <c r="F72" s="4">
        <v>1.1000000000000001</v>
      </c>
      <c r="G72" s="4"/>
      <c r="H72" s="4" t="s">
        <v>5</v>
      </c>
      <c r="I72" s="4"/>
    </row>
    <row r="73" spans="1:9" ht="75">
      <c r="A73" s="2" t="s">
        <v>1492</v>
      </c>
      <c r="B73" s="4" t="s">
        <v>5</v>
      </c>
      <c r="C73" s="4"/>
      <c r="D73" s="4" t="s">
        <v>5</v>
      </c>
      <c r="E73" s="4"/>
      <c r="F73" s="4" t="s">
        <v>5</v>
      </c>
      <c r="G73" s="4"/>
      <c r="H73" s="4" t="s">
        <v>5</v>
      </c>
      <c r="I73" s="4"/>
    </row>
    <row r="74" spans="1:9">
      <c r="A74" s="3" t="s">
        <v>736</v>
      </c>
      <c r="B74" s="4" t="s">
        <v>5</v>
      </c>
      <c r="C74" s="4"/>
      <c r="D74" s="4" t="s">
        <v>5</v>
      </c>
      <c r="E74" s="4"/>
      <c r="F74" s="4" t="s">
        <v>5</v>
      </c>
      <c r="G74" s="4"/>
      <c r="H74" s="4" t="s">
        <v>5</v>
      </c>
      <c r="I74" s="4"/>
    </row>
    <row r="75" spans="1:9" ht="45">
      <c r="A75" s="2" t="s">
        <v>1476</v>
      </c>
      <c r="B75" s="4">
        <v>0</v>
      </c>
      <c r="C75" s="4"/>
      <c r="D75" s="4">
        <v>3.3</v>
      </c>
      <c r="E75" s="4"/>
      <c r="F75" s="4">
        <v>0</v>
      </c>
      <c r="G75" s="4"/>
      <c r="H75" s="4">
        <v>6.2</v>
      </c>
      <c r="I75" s="4"/>
    </row>
    <row r="76" spans="1:9" ht="30">
      <c r="A76" s="2" t="s">
        <v>845</v>
      </c>
      <c r="B76" s="4">
        <v>1.1000000000000001</v>
      </c>
      <c r="C76" s="11" t="s">
        <v>158</v>
      </c>
      <c r="D76" s="4">
        <v>0</v>
      </c>
      <c r="E76" s="11" t="s">
        <v>1071</v>
      </c>
      <c r="F76" s="4">
        <v>1.1000000000000001</v>
      </c>
      <c r="G76" s="11" t="s">
        <v>1477</v>
      </c>
      <c r="H76" s="4">
        <v>0</v>
      </c>
      <c r="I76" s="11" t="s">
        <v>1478</v>
      </c>
    </row>
    <row r="77" spans="1:9" ht="30">
      <c r="A77" s="2" t="s">
        <v>825</v>
      </c>
      <c r="B77" s="4">
        <v>0</v>
      </c>
      <c r="C77" s="4"/>
      <c r="D77" s="4">
        <v>0</v>
      </c>
      <c r="E77" s="4"/>
      <c r="F77" s="4">
        <v>0</v>
      </c>
      <c r="G77" s="4"/>
      <c r="H77" s="4">
        <v>0</v>
      </c>
      <c r="I77" s="4"/>
    </row>
    <row r="78" spans="1:9" ht="45">
      <c r="A78" s="2" t="s">
        <v>826</v>
      </c>
      <c r="B78" s="4">
        <v>0</v>
      </c>
      <c r="C78" s="4"/>
      <c r="D78" s="4">
        <v>0</v>
      </c>
      <c r="E78" s="4"/>
      <c r="F78" s="4">
        <v>0</v>
      </c>
      <c r="G78" s="4"/>
      <c r="H78" s="4">
        <v>0</v>
      </c>
      <c r="I78" s="4"/>
    </row>
    <row r="79" spans="1:9" ht="17.25">
      <c r="A79" s="2" t="s">
        <v>1479</v>
      </c>
      <c r="B79" s="4">
        <v>0</v>
      </c>
      <c r="C79" s="11" t="s">
        <v>1480</v>
      </c>
      <c r="D79" s="4">
        <v>0</v>
      </c>
      <c r="E79" s="11" t="s">
        <v>1480</v>
      </c>
      <c r="F79" s="4">
        <v>0</v>
      </c>
      <c r="G79" s="11" t="s">
        <v>1480</v>
      </c>
      <c r="H79" s="4">
        <v>0</v>
      </c>
      <c r="I79" s="11" t="s">
        <v>1480</v>
      </c>
    </row>
    <row r="80" spans="1:9" ht="17.25">
      <c r="A80" s="2" t="s">
        <v>1481</v>
      </c>
      <c r="B80" s="4">
        <v>0</v>
      </c>
      <c r="C80" s="11" t="s">
        <v>1480</v>
      </c>
      <c r="D80" s="4">
        <v>-3.3</v>
      </c>
      <c r="E80" s="11" t="s">
        <v>1480</v>
      </c>
      <c r="F80" s="4">
        <v>0</v>
      </c>
      <c r="G80" s="11" t="s">
        <v>1480</v>
      </c>
      <c r="H80" s="4">
        <v>-6.2</v>
      </c>
      <c r="I80" s="11" t="s">
        <v>1480</v>
      </c>
    </row>
    <row r="81" spans="1:9">
      <c r="A81" s="2" t="s">
        <v>851</v>
      </c>
      <c r="B81" s="4" t="s">
        <v>5</v>
      </c>
      <c r="C81" s="4"/>
      <c r="D81" s="4" t="s">
        <v>5</v>
      </c>
      <c r="E81" s="4"/>
      <c r="F81" s="4">
        <v>0</v>
      </c>
      <c r="G81" s="4"/>
      <c r="H81" s="4" t="s">
        <v>5</v>
      </c>
      <c r="I81" s="4"/>
    </row>
    <row r="82" spans="1:9" ht="45">
      <c r="A82" s="2" t="s">
        <v>1482</v>
      </c>
      <c r="B82" s="4">
        <v>1.1000000000000001</v>
      </c>
      <c r="C82" s="4"/>
      <c r="D82" s="4">
        <v>0</v>
      </c>
      <c r="E82" s="4"/>
      <c r="F82" s="4">
        <v>1.1000000000000001</v>
      </c>
      <c r="G82" s="4"/>
      <c r="H82" s="4">
        <v>0</v>
      </c>
      <c r="I82" s="4"/>
    </row>
    <row r="83" spans="1:9">
      <c r="A83" s="3" t="s">
        <v>740</v>
      </c>
      <c r="B83" s="4" t="s">
        <v>5</v>
      </c>
      <c r="C83" s="4"/>
      <c r="D83" s="4" t="s">
        <v>5</v>
      </c>
      <c r="E83" s="4"/>
      <c r="F83" s="4" t="s">
        <v>5</v>
      </c>
      <c r="G83" s="4"/>
      <c r="H83" s="4" t="s">
        <v>5</v>
      </c>
      <c r="I83" s="4"/>
    </row>
    <row r="84" spans="1:9" ht="60">
      <c r="A84" s="2" t="s">
        <v>1483</v>
      </c>
      <c r="B84" s="4">
        <v>0</v>
      </c>
      <c r="C84" s="4"/>
      <c r="D84" s="4">
        <v>0</v>
      </c>
      <c r="E84" s="4"/>
      <c r="F84" s="4">
        <v>0</v>
      </c>
      <c r="G84" s="4"/>
      <c r="H84" s="4">
        <v>0</v>
      </c>
      <c r="I84" s="4"/>
    </row>
    <row r="85" spans="1:9" ht="45">
      <c r="A85" s="2" t="s">
        <v>1493</v>
      </c>
      <c r="B85" s="4" t="s">
        <v>5</v>
      </c>
      <c r="C85" s="4"/>
      <c r="D85" s="4" t="s">
        <v>5</v>
      </c>
      <c r="E85" s="4"/>
      <c r="F85" s="4" t="s">
        <v>5</v>
      </c>
      <c r="G85" s="4"/>
      <c r="H85" s="4" t="s">
        <v>5</v>
      </c>
      <c r="I85" s="4"/>
    </row>
    <row r="86" spans="1:9">
      <c r="A86" s="3" t="s">
        <v>736</v>
      </c>
      <c r="B86" s="4" t="s">
        <v>5</v>
      </c>
      <c r="C86" s="4"/>
      <c r="D86" s="4" t="s">
        <v>5</v>
      </c>
      <c r="E86" s="4"/>
      <c r="F86" s="4" t="s">
        <v>5</v>
      </c>
      <c r="G86" s="4"/>
      <c r="H86" s="4" t="s">
        <v>5</v>
      </c>
      <c r="I86" s="4"/>
    </row>
    <row r="87" spans="1:9" ht="30">
      <c r="A87" s="2" t="s">
        <v>845</v>
      </c>
      <c r="B87" s="4">
        <v>-0.2</v>
      </c>
      <c r="C87" s="4"/>
      <c r="D87" s="4">
        <v>-0.1</v>
      </c>
      <c r="E87" s="4"/>
      <c r="F87" s="4">
        <v>-0.5</v>
      </c>
      <c r="G87" s="4"/>
      <c r="H87" s="4">
        <v>-0.2</v>
      </c>
      <c r="I87" s="4"/>
    </row>
    <row r="88" spans="1:9" ht="75">
      <c r="A88" s="2" t="s">
        <v>1494</v>
      </c>
      <c r="B88" s="4" t="s">
        <v>5</v>
      </c>
      <c r="C88" s="4"/>
      <c r="D88" s="4" t="s">
        <v>5</v>
      </c>
      <c r="E88" s="4"/>
      <c r="F88" s="4" t="s">
        <v>5</v>
      </c>
      <c r="G88" s="4"/>
      <c r="H88" s="4" t="s">
        <v>5</v>
      </c>
      <c r="I88" s="4"/>
    </row>
    <row r="89" spans="1:9">
      <c r="A89" s="3" t="s">
        <v>736</v>
      </c>
      <c r="B89" s="4" t="s">
        <v>5</v>
      </c>
      <c r="C89" s="4"/>
      <c r="D89" s="4" t="s">
        <v>5</v>
      </c>
      <c r="E89" s="4"/>
      <c r="F89" s="4" t="s">
        <v>5</v>
      </c>
      <c r="G89" s="4"/>
      <c r="H89" s="4" t="s">
        <v>5</v>
      </c>
      <c r="I89" s="4"/>
    </row>
    <row r="90" spans="1:9" ht="45">
      <c r="A90" s="2" t="s">
        <v>1476</v>
      </c>
      <c r="B90" s="4">
        <v>1.3</v>
      </c>
      <c r="C90" s="4"/>
      <c r="D90" s="4">
        <v>1.8</v>
      </c>
      <c r="E90" s="4"/>
      <c r="F90" s="4">
        <v>1.6</v>
      </c>
      <c r="G90" s="4"/>
      <c r="H90" s="4">
        <v>1.9</v>
      </c>
      <c r="I90" s="4"/>
    </row>
    <row r="91" spans="1:9" ht="30">
      <c r="A91" s="2" t="s">
        <v>845</v>
      </c>
      <c r="B91" s="4">
        <v>-0.2</v>
      </c>
      <c r="C91" s="11" t="s">
        <v>158</v>
      </c>
      <c r="D91" s="4">
        <v>-0.1</v>
      </c>
      <c r="E91" s="11" t="s">
        <v>1071</v>
      </c>
      <c r="F91" s="4">
        <v>-0.5</v>
      </c>
      <c r="G91" s="11" t="s">
        <v>1477</v>
      </c>
      <c r="H91" s="4">
        <v>-0.2</v>
      </c>
      <c r="I91" s="11" t="s">
        <v>1478</v>
      </c>
    </row>
    <row r="92" spans="1:9" ht="30">
      <c r="A92" s="2" t="s">
        <v>825</v>
      </c>
      <c r="B92" s="4">
        <v>0</v>
      </c>
      <c r="C92" s="4"/>
      <c r="D92" s="4">
        <v>0</v>
      </c>
      <c r="E92" s="4"/>
      <c r="F92" s="4">
        <v>0</v>
      </c>
      <c r="G92" s="4"/>
      <c r="H92" s="4">
        <v>0</v>
      </c>
      <c r="I92" s="4"/>
    </row>
    <row r="93" spans="1:9" ht="45">
      <c r="A93" s="2" t="s">
        <v>826</v>
      </c>
      <c r="B93" s="4">
        <v>0</v>
      </c>
      <c r="C93" s="4"/>
      <c r="D93" s="4">
        <v>0</v>
      </c>
      <c r="E93" s="4"/>
      <c r="F93" s="4">
        <v>0</v>
      </c>
      <c r="G93" s="4"/>
      <c r="H93" s="4">
        <v>0</v>
      </c>
      <c r="I93" s="4"/>
    </row>
    <row r="94" spans="1:9" ht="17.25">
      <c r="A94" s="2" t="s">
        <v>1479</v>
      </c>
      <c r="B94" s="4">
        <v>0</v>
      </c>
      <c r="C94" s="11" t="s">
        <v>1480</v>
      </c>
      <c r="D94" s="4">
        <v>0</v>
      </c>
      <c r="E94" s="11" t="s">
        <v>1480</v>
      </c>
      <c r="F94" s="4">
        <v>0</v>
      </c>
      <c r="G94" s="11" t="s">
        <v>1480</v>
      </c>
      <c r="H94" s="4">
        <v>0</v>
      </c>
      <c r="I94" s="11" t="s">
        <v>1480</v>
      </c>
    </row>
    <row r="95" spans="1:9" ht="17.25">
      <c r="A95" s="2" t="s">
        <v>1481</v>
      </c>
      <c r="B95" s="4">
        <v>0</v>
      </c>
      <c r="C95" s="11" t="s">
        <v>1480</v>
      </c>
      <c r="D95" s="4">
        <v>0</v>
      </c>
      <c r="E95" s="11" t="s">
        <v>1480</v>
      </c>
      <c r="F95" s="4">
        <v>0</v>
      </c>
      <c r="G95" s="11" t="s">
        <v>1480</v>
      </c>
      <c r="H95" s="4">
        <v>0</v>
      </c>
      <c r="I95" s="11" t="s">
        <v>1480</v>
      </c>
    </row>
    <row r="96" spans="1:9">
      <c r="A96" s="2" t="s">
        <v>851</v>
      </c>
      <c r="B96" s="4" t="s">
        <v>5</v>
      </c>
      <c r="C96" s="4"/>
      <c r="D96" s="4" t="s">
        <v>5</v>
      </c>
      <c r="E96" s="4"/>
      <c r="F96" s="4">
        <v>0</v>
      </c>
      <c r="G96" s="4"/>
      <c r="H96" s="4" t="s">
        <v>5</v>
      </c>
      <c r="I96" s="4"/>
    </row>
    <row r="97" spans="1:9" ht="45">
      <c r="A97" s="2" t="s">
        <v>1482</v>
      </c>
      <c r="B97" s="4">
        <v>1.1000000000000001</v>
      </c>
      <c r="C97" s="4"/>
      <c r="D97" s="4">
        <v>1.7</v>
      </c>
      <c r="E97" s="4"/>
      <c r="F97" s="4">
        <v>1.1000000000000001</v>
      </c>
      <c r="G97" s="4"/>
      <c r="H97" s="4">
        <v>1.7</v>
      </c>
      <c r="I97" s="4"/>
    </row>
    <row r="98" spans="1:9">
      <c r="A98" s="3" t="s">
        <v>740</v>
      </c>
      <c r="B98" s="4" t="s">
        <v>5</v>
      </c>
      <c r="C98" s="4"/>
      <c r="D98" s="4" t="s">
        <v>5</v>
      </c>
      <c r="E98" s="4"/>
      <c r="F98" s="4" t="s">
        <v>5</v>
      </c>
      <c r="G98" s="4"/>
      <c r="H98" s="4" t="s">
        <v>5</v>
      </c>
      <c r="I98" s="4"/>
    </row>
    <row r="99" spans="1:9" ht="60">
      <c r="A99" s="2" t="s">
        <v>1483</v>
      </c>
      <c r="B99" s="4">
        <v>0</v>
      </c>
      <c r="C99" s="4"/>
      <c r="D99" s="4">
        <v>0</v>
      </c>
      <c r="E99" s="4"/>
      <c r="F99" s="4">
        <v>0</v>
      </c>
      <c r="G99" s="4"/>
      <c r="H99" s="4">
        <v>0</v>
      </c>
      <c r="I99" s="4"/>
    </row>
    <row r="100" spans="1:9" ht="45">
      <c r="A100" s="2" t="s">
        <v>1495</v>
      </c>
      <c r="B100" s="4" t="s">
        <v>5</v>
      </c>
      <c r="C100" s="4"/>
      <c r="D100" s="4" t="s">
        <v>5</v>
      </c>
      <c r="E100" s="4"/>
      <c r="F100" s="4" t="s">
        <v>5</v>
      </c>
      <c r="G100" s="4"/>
      <c r="H100" s="4" t="s">
        <v>5</v>
      </c>
      <c r="I100" s="4"/>
    </row>
    <row r="101" spans="1:9">
      <c r="A101" s="3" t="s">
        <v>736</v>
      </c>
      <c r="B101" s="4" t="s">
        <v>5</v>
      </c>
      <c r="C101" s="4"/>
      <c r="D101" s="4" t="s">
        <v>5</v>
      </c>
      <c r="E101" s="4"/>
      <c r="F101" s="4" t="s">
        <v>5</v>
      </c>
      <c r="G101" s="4"/>
      <c r="H101" s="4" t="s">
        <v>5</v>
      </c>
      <c r="I101" s="4"/>
    </row>
    <row r="102" spans="1:9" ht="30">
      <c r="A102" s="2" t="s">
        <v>845</v>
      </c>
      <c r="B102" s="4" t="s">
        <v>5</v>
      </c>
      <c r="C102" s="4"/>
      <c r="D102" s="4" t="s">
        <v>5</v>
      </c>
      <c r="E102" s="4"/>
      <c r="F102" s="4">
        <v>-0.1</v>
      </c>
      <c r="G102" s="4"/>
      <c r="H102" s="4">
        <v>-0.1</v>
      </c>
      <c r="I102" s="4"/>
    </row>
    <row r="103" spans="1:9" ht="75">
      <c r="A103" s="2" t="s">
        <v>1496</v>
      </c>
      <c r="B103" s="4" t="s">
        <v>5</v>
      </c>
      <c r="C103" s="4"/>
      <c r="D103" s="4" t="s">
        <v>5</v>
      </c>
      <c r="E103" s="4"/>
      <c r="F103" s="4" t="s">
        <v>5</v>
      </c>
      <c r="G103" s="4"/>
      <c r="H103" s="4" t="s">
        <v>5</v>
      </c>
      <c r="I103" s="4"/>
    </row>
    <row r="104" spans="1:9">
      <c r="A104" s="3" t="s">
        <v>736</v>
      </c>
      <c r="B104" s="4" t="s">
        <v>5</v>
      </c>
      <c r="C104" s="4"/>
      <c r="D104" s="4" t="s">
        <v>5</v>
      </c>
      <c r="E104" s="4"/>
      <c r="F104" s="4" t="s">
        <v>5</v>
      </c>
      <c r="G104" s="4"/>
      <c r="H104" s="4" t="s">
        <v>5</v>
      </c>
      <c r="I104" s="4"/>
    </row>
    <row r="105" spans="1:9" ht="45">
      <c r="A105" s="2" t="s">
        <v>1476</v>
      </c>
      <c r="B105" s="4">
        <v>0.1</v>
      </c>
      <c r="C105" s="4"/>
      <c r="D105" s="4">
        <v>0.1</v>
      </c>
      <c r="E105" s="4"/>
      <c r="F105" s="4">
        <v>0</v>
      </c>
      <c r="G105" s="4"/>
      <c r="H105" s="4">
        <v>16.899999999999999</v>
      </c>
      <c r="I105" s="4"/>
    </row>
    <row r="106" spans="1:9" ht="30">
      <c r="A106" s="2" t="s">
        <v>845</v>
      </c>
      <c r="B106" s="4">
        <v>0</v>
      </c>
      <c r="C106" s="11" t="s">
        <v>158</v>
      </c>
      <c r="D106" s="4">
        <v>0</v>
      </c>
      <c r="E106" s="11" t="s">
        <v>1071</v>
      </c>
      <c r="F106" s="4">
        <v>-0.1</v>
      </c>
      <c r="G106" s="11" t="s">
        <v>1477</v>
      </c>
      <c r="H106" s="4">
        <v>-0.1</v>
      </c>
      <c r="I106" s="11" t="s">
        <v>1478</v>
      </c>
    </row>
    <row r="107" spans="1:9" ht="30">
      <c r="A107" s="2" t="s">
        <v>825</v>
      </c>
      <c r="B107" s="4">
        <v>0</v>
      </c>
      <c r="C107" s="4"/>
      <c r="D107" s="4">
        <v>0</v>
      </c>
      <c r="E107" s="4"/>
      <c r="F107" s="4">
        <v>0</v>
      </c>
      <c r="G107" s="4"/>
      <c r="H107" s="4">
        <v>0</v>
      </c>
      <c r="I107" s="4"/>
    </row>
    <row r="108" spans="1:9" ht="45">
      <c r="A108" s="2" t="s">
        <v>826</v>
      </c>
      <c r="B108" s="4">
        <v>0</v>
      </c>
      <c r="C108" s="4"/>
      <c r="D108" s="4">
        <v>0</v>
      </c>
      <c r="E108" s="4"/>
      <c r="F108" s="4">
        <v>0</v>
      </c>
      <c r="G108" s="4"/>
      <c r="H108" s="4">
        <v>0</v>
      </c>
      <c r="I108" s="4"/>
    </row>
    <row r="109" spans="1:9" ht="17.25">
      <c r="A109" s="2" t="s">
        <v>1479</v>
      </c>
      <c r="B109" s="4">
        <v>0</v>
      </c>
      <c r="C109" s="11" t="s">
        <v>1480</v>
      </c>
      <c r="D109" s="4">
        <v>0</v>
      </c>
      <c r="E109" s="11" t="s">
        <v>1480</v>
      </c>
      <c r="F109" s="4">
        <v>0.2</v>
      </c>
      <c r="G109" s="11" t="s">
        <v>1480</v>
      </c>
      <c r="H109" s="4">
        <v>0</v>
      </c>
      <c r="I109" s="11" t="s">
        <v>1480</v>
      </c>
    </row>
    <row r="110" spans="1:9" ht="17.25">
      <c r="A110" s="2" t="s">
        <v>1481</v>
      </c>
      <c r="B110" s="4">
        <v>0</v>
      </c>
      <c r="C110" s="11" t="s">
        <v>1480</v>
      </c>
      <c r="D110" s="4">
        <v>0</v>
      </c>
      <c r="E110" s="11" t="s">
        <v>1480</v>
      </c>
      <c r="F110" s="4">
        <v>0</v>
      </c>
      <c r="G110" s="11" t="s">
        <v>1480</v>
      </c>
      <c r="H110" s="4">
        <v>-16.7</v>
      </c>
      <c r="I110" s="11" t="s">
        <v>1480</v>
      </c>
    </row>
    <row r="111" spans="1:9">
      <c r="A111" s="2" t="s">
        <v>851</v>
      </c>
      <c r="B111" s="4" t="s">
        <v>5</v>
      </c>
      <c r="C111" s="4"/>
      <c r="D111" s="4" t="s">
        <v>5</v>
      </c>
      <c r="E111" s="4"/>
      <c r="F111" s="4">
        <v>0</v>
      </c>
      <c r="G111" s="4"/>
      <c r="H111" s="4" t="s">
        <v>5</v>
      </c>
      <c r="I111" s="4"/>
    </row>
    <row r="112" spans="1:9" ht="45">
      <c r="A112" s="2" t="s">
        <v>1482</v>
      </c>
      <c r="B112" s="4">
        <v>0.1</v>
      </c>
      <c r="C112" s="4"/>
      <c r="D112" s="4">
        <v>0.1</v>
      </c>
      <c r="E112" s="4"/>
      <c r="F112" s="4">
        <v>0.1</v>
      </c>
      <c r="G112" s="4"/>
      <c r="H112" s="4">
        <v>0.1</v>
      </c>
      <c r="I112" s="4"/>
    </row>
    <row r="113" spans="1:9">
      <c r="A113" s="3" t="s">
        <v>740</v>
      </c>
      <c r="B113" s="4" t="s">
        <v>5</v>
      </c>
      <c r="C113" s="4"/>
      <c r="D113" s="4" t="s">
        <v>5</v>
      </c>
      <c r="E113" s="4"/>
      <c r="F113" s="4" t="s">
        <v>5</v>
      </c>
      <c r="G113" s="4"/>
      <c r="H113" s="4" t="s">
        <v>5</v>
      </c>
      <c r="I113" s="4"/>
    </row>
    <row r="114" spans="1:9" ht="60">
      <c r="A114" s="2" t="s">
        <v>1483</v>
      </c>
      <c r="B114" s="4">
        <v>0</v>
      </c>
      <c r="C114" s="4"/>
      <c r="D114" s="4">
        <v>0</v>
      </c>
      <c r="E114" s="4"/>
      <c r="F114" s="4">
        <v>0</v>
      </c>
      <c r="G114" s="4"/>
      <c r="H114" s="4">
        <v>0</v>
      </c>
      <c r="I114" s="4"/>
    </row>
    <row r="115" spans="1:9" ht="45">
      <c r="A115" s="2" t="s">
        <v>1497</v>
      </c>
      <c r="B115" s="4" t="s">
        <v>5</v>
      </c>
      <c r="C115" s="4"/>
      <c r="D115" s="4" t="s">
        <v>5</v>
      </c>
      <c r="E115" s="4"/>
      <c r="F115" s="4" t="s">
        <v>5</v>
      </c>
      <c r="G115" s="4"/>
      <c r="H115" s="4" t="s">
        <v>5</v>
      </c>
      <c r="I115" s="4"/>
    </row>
    <row r="116" spans="1:9">
      <c r="A116" s="3" t="s">
        <v>736</v>
      </c>
      <c r="B116" s="4" t="s">
        <v>5</v>
      </c>
      <c r="C116" s="4"/>
      <c r="D116" s="4" t="s">
        <v>5</v>
      </c>
      <c r="E116" s="4"/>
      <c r="F116" s="4" t="s">
        <v>5</v>
      </c>
      <c r="G116" s="4"/>
      <c r="H116" s="4" t="s">
        <v>5</v>
      </c>
      <c r="I116" s="4"/>
    </row>
    <row r="117" spans="1:9" ht="30">
      <c r="A117" s="2" t="s">
        <v>845</v>
      </c>
      <c r="B117" s="4">
        <v>7.4</v>
      </c>
      <c r="C117" s="4"/>
      <c r="D117" s="4">
        <v>-27.4</v>
      </c>
      <c r="E117" s="4"/>
      <c r="F117" s="4">
        <v>54.3</v>
      </c>
      <c r="G117" s="4"/>
      <c r="H117" s="4">
        <v>-61.3</v>
      </c>
      <c r="I117" s="4"/>
    </row>
    <row r="118" spans="1:9" ht="75">
      <c r="A118" s="2" t="s">
        <v>1498</v>
      </c>
      <c r="B118" s="4" t="s">
        <v>5</v>
      </c>
      <c r="C118" s="4"/>
      <c r="D118" s="4" t="s">
        <v>5</v>
      </c>
      <c r="E118" s="4"/>
      <c r="F118" s="4" t="s">
        <v>5</v>
      </c>
      <c r="G118" s="4"/>
      <c r="H118" s="4" t="s">
        <v>5</v>
      </c>
      <c r="I118" s="4"/>
    </row>
    <row r="119" spans="1:9">
      <c r="A119" s="3" t="s">
        <v>736</v>
      </c>
      <c r="B119" s="4" t="s">
        <v>5</v>
      </c>
      <c r="C119" s="4"/>
      <c r="D119" s="4" t="s">
        <v>5</v>
      </c>
      <c r="E119" s="4"/>
      <c r="F119" s="4" t="s">
        <v>5</v>
      </c>
      <c r="G119" s="4"/>
      <c r="H119" s="4" t="s">
        <v>5</v>
      </c>
      <c r="I119" s="4"/>
    </row>
    <row r="120" spans="1:9" ht="45">
      <c r="A120" s="2" t="s">
        <v>1476</v>
      </c>
      <c r="B120" s="4">
        <v>486.8</v>
      </c>
      <c r="C120" s="4"/>
      <c r="D120" s="4">
        <v>731.3</v>
      </c>
      <c r="E120" s="4"/>
      <c r="F120" s="4">
        <v>650.1</v>
      </c>
      <c r="G120" s="4"/>
      <c r="H120" s="4">
        <v>761.6</v>
      </c>
      <c r="I120" s="4"/>
    </row>
    <row r="121" spans="1:9" ht="30">
      <c r="A121" s="2" t="s">
        <v>845</v>
      </c>
      <c r="B121" s="4">
        <v>7.4</v>
      </c>
      <c r="C121" s="11" t="s">
        <v>158</v>
      </c>
      <c r="D121" s="4">
        <v>-27.4</v>
      </c>
      <c r="E121" s="11" t="s">
        <v>1071</v>
      </c>
      <c r="F121" s="4">
        <v>54.3</v>
      </c>
      <c r="G121" s="11" t="s">
        <v>1477</v>
      </c>
      <c r="H121" s="4">
        <v>-61.3</v>
      </c>
      <c r="I121" s="11" t="s">
        <v>1478</v>
      </c>
    </row>
    <row r="122" spans="1:9" ht="30">
      <c r="A122" s="2" t="s">
        <v>825</v>
      </c>
      <c r="B122" s="4">
        <v>0</v>
      </c>
      <c r="C122" s="4"/>
      <c r="D122" s="4">
        <v>0</v>
      </c>
      <c r="E122" s="4"/>
      <c r="F122" s="4">
        <v>0</v>
      </c>
      <c r="G122" s="4"/>
      <c r="H122" s="4">
        <v>-0.1</v>
      </c>
      <c r="I122" s="4"/>
    </row>
    <row r="123" spans="1:9" ht="45">
      <c r="A123" s="2" t="s">
        <v>826</v>
      </c>
      <c r="B123" s="4">
        <v>-0.7</v>
      </c>
      <c r="C123" s="4"/>
      <c r="D123" s="4">
        <v>2.2999999999999998</v>
      </c>
      <c r="E123" s="4"/>
      <c r="F123" s="4">
        <v>15.7</v>
      </c>
      <c r="G123" s="4"/>
      <c r="H123" s="4">
        <v>-9.4</v>
      </c>
      <c r="I123" s="4"/>
    </row>
    <row r="124" spans="1:9" ht="17.25">
      <c r="A124" s="2" t="s">
        <v>1479</v>
      </c>
      <c r="B124" s="4">
        <v>47</v>
      </c>
      <c r="C124" s="11" t="s">
        <v>1480</v>
      </c>
      <c r="D124" s="4">
        <v>12.9</v>
      </c>
      <c r="E124" s="11" t="s">
        <v>1480</v>
      </c>
      <c r="F124" s="4">
        <v>71.900000000000006</v>
      </c>
      <c r="G124" s="11" t="s">
        <v>1480</v>
      </c>
      <c r="H124" s="4">
        <v>13.2</v>
      </c>
      <c r="I124" s="11" t="s">
        <v>1480</v>
      </c>
    </row>
    <row r="125" spans="1:9" ht="17.25">
      <c r="A125" s="2" t="s">
        <v>1481</v>
      </c>
      <c r="B125" s="4">
        <v>-141.1</v>
      </c>
      <c r="C125" s="11" t="s">
        <v>1480</v>
      </c>
      <c r="D125" s="4">
        <v>-63.4</v>
      </c>
      <c r="E125" s="11" t="s">
        <v>1480</v>
      </c>
      <c r="F125" s="4">
        <v>-329.5</v>
      </c>
      <c r="G125" s="11" t="s">
        <v>1480</v>
      </c>
      <c r="H125" s="4">
        <v>-48.3</v>
      </c>
      <c r="I125" s="11" t="s">
        <v>1480</v>
      </c>
    </row>
    <row r="126" spans="1:9">
      <c r="A126" s="2" t="s">
        <v>851</v>
      </c>
      <c r="B126" s="4" t="s">
        <v>5</v>
      </c>
      <c r="C126" s="4"/>
      <c r="D126" s="4" t="s">
        <v>5</v>
      </c>
      <c r="E126" s="4"/>
      <c r="F126" s="4">
        <v>-63.1</v>
      </c>
      <c r="G126" s="4"/>
      <c r="H126" s="4" t="s">
        <v>5</v>
      </c>
      <c r="I126" s="4"/>
    </row>
    <row r="127" spans="1:9" ht="45">
      <c r="A127" s="2" t="s">
        <v>1482</v>
      </c>
      <c r="B127" s="4">
        <v>399.4</v>
      </c>
      <c r="C127" s="4"/>
      <c r="D127" s="4">
        <v>655.7</v>
      </c>
      <c r="E127" s="4"/>
      <c r="F127" s="4">
        <v>399.4</v>
      </c>
      <c r="G127" s="4"/>
      <c r="H127" s="4">
        <v>655.7</v>
      </c>
      <c r="I127" s="4"/>
    </row>
    <row r="128" spans="1:9">
      <c r="A128" s="3" t="s">
        <v>740</v>
      </c>
      <c r="B128" s="4" t="s">
        <v>5</v>
      </c>
      <c r="C128" s="4"/>
      <c r="D128" s="4" t="s">
        <v>5</v>
      </c>
      <c r="E128" s="4"/>
      <c r="F128" s="4" t="s">
        <v>5</v>
      </c>
      <c r="G128" s="4"/>
      <c r="H128" s="4" t="s">
        <v>5</v>
      </c>
      <c r="I128" s="4"/>
    </row>
    <row r="129" spans="1:9" ht="60">
      <c r="A129" s="2" t="s">
        <v>1483</v>
      </c>
      <c r="B129" s="4">
        <v>0</v>
      </c>
      <c r="C129" s="4"/>
      <c r="D129" s="4">
        <v>0</v>
      </c>
      <c r="E129" s="4"/>
      <c r="F129" s="4">
        <v>0</v>
      </c>
      <c r="G129" s="4"/>
      <c r="H129" s="4">
        <v>0</v>
      </c>
      <c r="I129" s="4"/>
    </row>
    <row r="130" spans="1:9" ht="45">
      <c r="A130" s="2" t="s">
        <v>1499</v>
      </c>
      <c r="B130" s="4" t="s">
        <v>5</v>
      </c>
      <c r="C130" s="4"/>
      <c r="D130" s="4" t="s">
        <v>5</v>
      </c>
      <c r="E130" s="4"/>
      <c r="F130" s="4" t="s">
        <v>5</v>
      </c>
      <c r="G130" s="4"/>
      <c r="H130" s="4" t="s">
        <v>5</v>
      </c>
      <c r="I130" s="4"/>
    </row>
    <row r="131" spans="1:9">
      <c r="A131" s="3" t="s">
        <v>736</v>
      </c>
      <c r="B131" s="4" t="s">
        <v>5</v>
      </c>
      <c r="C131" s="4"/>
      <c r="D131" s="4" t="s">
        <v>5</v>
      </c>
      <c r="E131" s="4"/>
      <c r="F131" s="4" t="s">
        <v>5</v>
      </c>
      <c r="G131" s="4"/>
      <c r="H131" s="4" t="s">
        <v>5</v>
      </c>
      <c r="I131" s="4"/>
    </row>
    <row r="132" spans="1:9" ht="45">
      <c r="A132" s="2" t="s">
        <v>1476</v>
      </c>
      <c r="B132" s="4" t="s">
        <v>5</v>
      </c>
      <c r="C132" s="4"/>
      <c r="D132" s="4">
        <v>0.1</v>
      </c>
      <c r="E132" s="4"/>
      <c r="F132" s="4" t="s">
        <v>5</v>
      </c>
      <c r="G132" s="4"/>
      <c r="H132" s="4">
        <v>0.1</v>
      </c>
      <c r="I132" s="4"/>
    </row>
    <row r="133" spans="1:9" ht="30">
      <c r="A133" s="2" t="s">
        <v>845</v>
      </c>
      <c r="B133" s="4">
        <v>0.9</v>
      </c>
      <c r="C133" s="4"/>
      <c r="D133" s="4">
        <v>0.7</v>
      </c>
      <c r="E133" s="11" t="s">
        <v>1071</v>
      </c>
      <c r="F133" s="4">
        <v>2.6</v>
      </c>
      <c r="G133" s="4"/>
      <c r="H133" s="4">
        <v>34.700000000000003</v>
      </c>
      <c r="I133" s="11" t="s">
        <v>1478</v>
      </c>
    </row>
    <row r="134" spans="1:9" ht="30">
      <c r="A134" s="2" t="s">
        <v>825</v>
      </c>
      <c r="B134" s="4" t="s">
        <v>5</v>
      </c>
      <c r="C134" s="4"/>
      <c r="D134" s="4">
        <v>0</v>
      </c>
      <c r="E134" s="4"/>
      <c r="F134" s="4" t="s">
        <v>5</v>
      </c>
      <c r="G134" s="4"/>
      <c r="H134" s="4">
        <v>0</v>
      </c>
      <c r="I134" s="4"/>
    </row>
    <row r="135" spans="1:9" ht="45">
      <c r="A135" s="2" t="s">
        <v>826</v>
      </c>
      <c r="B135" s="4" t="s">
        <v>5</v>
      </c>
      <c r="C135" s="4"/>
      <c r="D135" s="4">
        <v>0</v>
      </c>
      <c r="E135" s="4"/>
      <c r="F135" s="4" t="s">
        <v>5</v>
      </c>
      <c r="G135" s="4"/>
      <c r="H135" s="4">
        <v>-11</v>
      </c>
      <c r="I135" s="4"/>
    </row>
    <row r="136" spans="1:9" ht="17.25">
      <c r="A136" s="2" t="s">
        <v>1479</v>
      </c>
      <c r="B136" s="4" t="s">
        <v>5</v>
      </c>
      <c r="C136" s="4"/>
      <c r="D136" s="4">
        <v>23</v>
      </c>
      <c r="E136" s="11" t="s">
        <v>1480</v>
      </c>
      <c r="F136" s="4" t="s">
        <v>5</v>
      </c>
      <c r="G136" s="4"/>
      <c r="H136" s="4">
        <v>0</v>
      </c>
      <c r="I136" s="11" t="s">
        <v>1480</v>
      </c>
    </row>
    <row r="137" spans="1:9" ht="17.25">
      <c r="A137" s="2" t="s">
        <v>1481</v>
      </c>
      <c r="B137" s="4" t="s">
        <v>5</v>
      </c>
      <c r="C137" s="4"/>
      <c r="D137" s="4">
        <v>0</v>
      </c>
      <c r="E137" s="11" t="s">
        <v>1480</v>
      </c>
      <c r="F137" s="4" t="s">
        <v>5</v>
      </c>
      <c r="G137" s="4"/>
      <c r="H137" s="4">
        <v>0</v>
      </c>
      <c r="I137" s="11" t="s">
        <v>1480</v>
      </c>
    </row>
    <row r="138" spans="1:9" ht="45">
      <c r="A138" s="2" t="s">
        <v>1482</v>
      </c>
      <c r="B138" s="4" t="s">
        <v>5</v>
      </c>
      <c r="C138" s="4"/>
      <c r="D138" s="4">
        <v>23.8</v>
      </c>
      <c r="E138" s="4"/>
      <c r="F138" s="4" t="s">
        <v>5</v>
      </c>
      <c r="G138" s="4"/>
      <c r="H138" s="4">
        <v>23.8</v>
      </c>
      <c r="I138" s="4"/>
    </row>
    <row r="139" spans="1:9">
      <c r="A139" s="3" t="s">
        <v>740</v>
      </c>
      <c r="B139" s="4" t="s">
        <v>5</v>
      </c>
      <c r="C139" s="4"/>
      <c r="D139" s="4" t="s">
        <v>5</v>
      </c>
      <c r="E139" s="4"/>
      <c r="F139" s="4" t="s">
        <v>5</v>
      </c>
      <c r="G139" s="4"/>
      <c r="H139" s="4" t="s">
        <v>5</v>
      </c>
      <c r="I139" s="4"/>
    </row>
    <row r="140" spans="1:9" ht="60">
      <c r="A140" s="2" t="s">
        <v>1483</v>
      </c>
      <c r="B140" s="4" t="s">
        <v>5</v>
      </c>
      <c r="C140" s="4"/>
      <c r="D140" s="4">
        <v>0</v>
      </c>
      <c r="E140" s="4"/>
      <c r="F140" s="4" t="s">
        <v>5</v>
      </c>
      <c r="G140" s="4"/>
      <c r="H140" s="4">
        <v>0</v>
      </c>
      <c r="I140" s="4"/>
    </row>
    <row r="141" spans="1:9" ht="75">
      <c r="A141" s="2" t="s">
        <v>1500</v>
      </c>
      <c r="B141" s="4" t="s">
        <v>5</v>
      </c>
      <c r="C141" s="4"/>
      <c r="D141" s="4" t="s">
        <v>5</v>
      </c>
      <c r="E141" s="4"/>
      <c r="F141" s="4" t="s">
        <v>5</v>
      </c>
      <c r="G141" s="4"/>
      <c r="H141" s="4" t="s">
        <v>5</v>
      </c>
      <c r="I141" s="4"/>
    </row>
    <row r="142" spans="1:9">
      <c r="A142" s="3" t="s">
        <v>736</v>
      </c>
      <c r="B142" s="4" t="s">
        <v>5</v>
      </c>
      <c r="C142" s="4"/>
      <c r="D142" s="4" t="s">
        <v>5</v>
      </c>
      <c r="E142" s="4"/>
      <c r="F142" s="4" t="s">
        <v>5</v>
      </c>
      <c r="G142" s="4"/>
      <c r="H142" s="4" t="s">
        <v>5</v>
      </c>
      <c r="I142" s="4"/>
    </row>
    <row r="143" spans="1:9" ht="45">
      <c r="A143" s="2" t="s">
        <v>1476</v>
      </c>
      <c r="B143" s="4">
        <v>26.2</v>
      </c>
      <c r="C143" s="4"/>
      <c r="D143" s="4" t="s">
        <v>5</v>
      </c>
      <c r="E143" s="4"/>
      <c r="F143" s="4">
        <v>24.5</v>
      </c>
      <c r="G143" s="4"/>
      <c r="H143" s="4" t="s">
        <v>5</v>
      </c>
      <c r="I143" s="4"/>
    </row>
    <row r="144" spans="1:9" ht="30">
      <c r="A144" s="2" t="s">
        <v>845</v>
      </c>
      <c r="B144" s="4">
        <v>0.9</v>
      </c>
      <c r="C144" s="11" t="s">
        <v>158</v>
      </c>
      <c r="D144" s="4" t="s">
        <v>5</v>
      </c>
      <c r="E144" s="4"/>
      <c r="F144" s="4">
        <v>2.6</v>
      </c>
      <c r="G144" s="11" t="s">
        <v>1477</v>
      </c>
      <c r="H144" s="4" t="s">
        <v>5</v>
      </c>
      <c r="I144" s="4"/>
    </row>
    <row r="145" spans="1:9" ht="30">
      <c r="A145" s="2" t="s">
        <v>825</v>
      </c>
      <c r="B145" s="4">
        <v>0</v>
      </c>
      <c r="C145" s="4"/>
      <c r="D145" s="4" t="s">
        <v>5</v>
      </c>
      <c r="E145" s="4"/>
      <c r="F145" s="4">
        <v>0</v>
      </c>
      <c r="G145" s="4"/>
      <c r="H145" s="4" t="s">
        <v>5</v>
      </c>
      <c r="I145" s="4"/>
    </row>
    <row r="146" spans="1:9" ht="45">
      <c r="A146" s="2" t="s">
        <v>826</v>
      </c>
      <c r="B146" s="4">
        <v>0</v>
      </c>
      <c r="C146" s="4"/>
      <c r="D146" s="4" t="s">
        <v>5</v>
      </c>
      <c r="E146" s="4"/>
      <c r="F146" s="4">
        <v>0</v>
      </c>
      <c r="G146" s="4"/>
      <c r="H146" s="4" t="s">
        <v>5</v>
      </c>
      <c r="I146" s="4"/>
    </row>
    <row r="147" spans="1:9" ht="17.25">
      <c r="A147" s="2" t="s">
        <v>1479</v>
      </c>
      <c r="B147" s="4">
        <v>0</v>
      </c>
      <c r="C147" s="11" t="s">
        <v>1480</v>
      </c>
      <c r="D147" s="4" t="s">
        <v>5</v>
      </c>
      <c r="E147" s="4"/>
      <c r="F147" s="4">
        <v>0</v>
      </c>
      <c r="G147" s="11" t="s">
        <v>1480</v>
      </c>
      <c r="H147" s="4" t="s">
        <v>5</v>
      </c>
      <c r="I147" s="4"/>
    </row>
    <row r="148" spans="1:9" ht="17.25">
      <c r="A148" s="2" t="s">
        <v>1481</v>
      </c>
      <c r="B148" s="4">
        <v>0</v>
      </c>
      <c r="C148" s="11" t="s">
        <v>1480</v>
      </c>
      <c r="D148" s="4" t="s">
        <v>5</v>
      </c>
      <c r="E148" s="4"/>
      <c r="F148" s="4">
        <v>0</v>
      </c>
      <c r="G148" s="11" t="s">
        <v>1480</v>
      </c>
      <c r="H148" s="4" t="s">
        <v>5</v>
      </c>
      <c r="I148" s="4"/>
    </row>
    <row r="149" spans="1:9">
      <c r="A149" s="2" t="s">
        <v>851</v>
      </c>
      <c r="B149" s="4" t="s">
        <v>5</v>
      </c>
      <c r="C149" s="4"/>
      <c r="D149" s="4" t="s">
        <v>5</v>
      </c>
      <c r="E149" s="4"/>
      <c r="F149" s="4">
        <v>0</v>
      </c>
      <c r="G149" s="4"/>
      <c r="H149" s="4" t="s">
        <v>5</v>
      </c>
      <c r="I149" s="4"/>
    </row>
    <row r="150" spans="1:9" ht="45">
      <c r="A150" s="2" t="s">
        <v>1482</v>
      </c>
      <c r="B150" s="4">
        <v>27.1</v>
      </c>
      <c r="C150" s="4"/>
      <c r="D150" s="4" t="s">
        <v>5</v>
      </c>
      <c r="E150" s="4"/>
      <c r="F150" s="4">
        <v>27.1</v>
      </c>
      <c r="G150" s="4"/>
      <c r="H150" s="4" t="s">
        <v>5</v>
      </c>
      <c r="I150" s="4"/>
    </row>
    <row r="151" spans="1:9">
      <c r="A151" s="3" t="s">
        <v>740</v>
      </c>
      <c r="B151" s="4" t="s">
        <v>5</v>
      </c>
      <c r="C151" s="4"/>
      <c r="D151" s="4" t="s">
        <v>5</v>
      </c>
      <c r="E151" s="4"/>
      <c r="F151" s="4" t="s">
        <v>5</v>
      </c>
      <c r="G151" s="4"/>
      <c r="H151" s="4" t="s">
        <v>5</v>
      </c>
      <c r="I151" s="4"/>
    </row>
    <row r="152" spans="1:9" ht="60">
      <c r="A152" s="2" t="s">
        <v>1483</v>
      </c>
      <c r="B152" s="4">
        <v>0</v>
      </c>
      <c r="C152" s="4"/>
      <c r="D152" s="4" t="s">
        <v>5</v>
      </c>
      <c r="E152" s="4"/>
      <c r="F152" s="4">
        <v>0</v>
      </c>
      <c r="G152" s="4"/>
      <c r="H152" s="4" t="s">
        <v>5</v>
      </c>
      <c r="I152" s="4"/>
    </row>
    <row r="153" spans="1:9" ht="45">
      <c r="A153" s="2" t="s">
        <v>1501</v>
      </c>
      <c r="B153" s="4" t="s">
        <v>5</v>
      </c>
      <c r="C153" s="4"/>
      <c r="D153" s="4" t="s">
        <v>5</v>
      </c>
      <c r="E153" s="4"/>
      <c r="F153" s="4" t="s">
        <v>5</v>
      </c>
      <c r="G153" s="4"/>
      <c r="H153" s="4" t="s">
        <v>5</v>
      </c>
      <c r="I153" s="4"/>
    </row>
    <row r="154" spans="1:9">
      <c r="A154" s="3" t="s">
        <v>736</v>
      </c>
      <c r="B154" s="4" t="s">
        <v>5</v>
      </c>
      <c r="C154" s="4"/>
      <c r="D154" s="4" t="s">
        <v>5</v>
      </c>
      <c r="E154" s="4"/>
      <c r="F154" s="4" t="s">
        <v>5</v>
      </c>
      <c r="G154" s="4"/>
      <c r="H154" s="4" t="s">
        <v>5</v>
      </c>
      <c r="I154" s="4"/>
    </row>
    <row r="155" spans="1:9" ht="30">
      <c r="A155" s="2" t="s">
        <v>845</v>
      </c>
      <c r="B155" s="4" t="s">
        <v>5</v>
      </c>
      <c r="C155" s="4"/>
      <c r="D155" s="4" t="s">
        <v>5</v>
      </c>
      <c r="E155" s="4"/>
      <c r="F155" s="4">
        <v>29.1</v>
      </c>
      <c r="G155" s="4"/>
      <c r="H155" s="4" t="s">
        <v>5</v>
      </c>
      <c r="I155" s="4"/>
    </row>
    <row r="156" spans="1:9" ht="45">
      <c r="A156" s="2" t="s">
        <v>1502</v>
      </c>
      <c r="B156" s="4" t="s">
        <v>5</v>
      </c>
      <c r="C156" s="4"/>
      <c r="D156" s="4" t="s">
        <v>5</v>
      </c>
      <c r="E156" s="4"/>
      <c r="F156" s="4" t="s">
        <v>5</v>
      </c>
      <c r="G156" s="4"/>
      <c r="H156" s="4" t="s">
        <v>5</v>
      </c>
      <c r="I156" s="4"/>
    </row>
    <row r="157" spans="1:9">
      <c r="A157" s="3" t="s">
        <v>736</v>
      </c>
      <c r="B157" s="4" t="s">
        <v>5</v>
      </c>
      <c r="C157" s="4"/>
      <c r="D157" s="4" t="s">
        <v>5</v>
      </c>
      <c r="E157" s="4"/>
      <c r="F157" s="4" t="s">
        <v>5</v>
      </c>
      <c r="G157" s="4"/>
      <c r="H157" s="4" t="s">
        <v>5</v>
      </c>
      <c r="I157" s="4"/>
    </row>
    <row r="158" spans="1:9" ht="45">
      <c r="A158" s="2" t="s">
        <v>1476</v>
      </c>
      <c r="B158" s="4" t="s">
        <v>5</v>
      </c>
      <c r="C158" s="4"/>
      <c r="D158" s="4">
        <v>3.1</v>
      </c>
      <c r="E158" s="4"/>
      <c r="F158" s="4" t="s">
        <v>5</v>
      </c>
      <c r="G158" s="4"/>
      <c r="H158" s="4">
        <v>2.8</v>
      </c>
      <c r="I158" s="4"/>
    </row>
    <row r="159" spans="1:9" ht="30">
      <c r="A159" s="2" t="s">
        <v>845</v>
      </c>
      <c r="B159" s="4" t="s">
        <v>5</v>
      </c>
      <c r="C159" s="4"/>
      <c r="D159" s="4">
        <v>0</v>
      </c>
      <c r="E159" s="11" t="s">
        <v>1071</v>
      </c>
      <c r="F159" s="4" t="s">
        <v>5</v>
      </c>
      <c r="G159" s="4"/>
      <c r="H159" s="4">
        <v>0</v>
      </c>
      <c r="I159" s="11" t="s">
        <v>1478</v>
      </c>
    </row>
    <row r="160" spans="1:9" ht="30">
      <c r="A160" s="2" t="s">
        <v>825</v>
      </c>
      <c r="B160" s="4" t="s">
        <v>5</v>
      </c>
      <c r="C160" s="4"/>
      <c r="D160" s="4">
        <v>0</v>
      </c>
      <c r="E160" s="4"/>
      <c r="F160" s="4" t="s">
        <v>5</v>
      </c>
      <c r="G160" s="4"/>
      <c r="H160" s="4">
        <v>0</v>
      </c>
      <c r="I160" s="4"/>
    </row>
    <row r="161" spans="1:9" ht="45">
      <c r="A161" s="2" t="s">
        <v>826</v>
      </c>
      <c r="B161" s="4" t="s">
        <v>5</v>
      </c>
      <c r="C161" s="4"/>
      <c r="D161" s="4">
        <v>0.2</v>
      </c>
      <c r="E161" s="4"/>
      <c r="F161" s="4" t="s">
        <v>5</v>
      </c>
      <c r="G161" s="4"/>
      <c r="H161" s="4">
        <v>0.5</v>
      </c>
      <c r="I161" s="4"/>
    </row>
    <row r="162" spans="1:9" ht="17.25">
      <c r="A162" s="2" t="s">
        <v>1479</v>
      </c>
      <c r="B162" s="4" t="s">
        <v>5</v>
      </c>
      <c r="C162" s="4"/>
      <c r="D162" s="4">
        <v>0</v>
      </c>
      <c r="E162" s="11" t="s">
        <v>1480</v>
      </c>
      <c r="F162" s="4" t="s">
        <v>5</v>
      </c>
      <c r="G162" s="4"/>
      <c r="H162" s="4">
        <v>0</v>
      </c>
      <c r="I162" s="11" t="s">
        <v>1480</v>
      </c>
    </row>
    <row r="163" spans="1:9" ht="17.25">
      <c r="A163" s="2" t="s">
        <v>1481</v>
      </c>
      <c r="B163" s="4" t="s">
        <v>5</v>
      </c>
      <c r="C163" s="4"/>
      <c r="D163" s="4">
        <v>0</v>
      </c>
      <c r="E163" s="11" t="s">
        <v>1480</v>
      </c>
      <c r="F163" s="4" t="s">
        <v>5</v>
      </c>
      <c r="G163" s="4"/>
      <c r="H163" s="4">
        <v>0</v>
      </c>
      <c r="I163" s="11" t="s">
        <v>1480</v>
      </c>
    </row>
    <row r="164" spans="1:9" ht="45">
      <c r="A164" s="2" t="s">
        <v>1482</v>
      </c>
      <c r="B164" s="4" t="s">
        <v>5</v>
      </c>
      <c r="C164" s="4"/>
      <c r="D164" s="4">
        <v>3.3</v>
      </c>
      <c r="E164" s="4"/>
      <c r="F164" s="4" t="s">
        <v>5</v>
      </c>
      <c r="G164" s="4"/>
      <c r="H164" s="4">
        <v>3.3</v>
      </c>
      <c r="I164" s="4"/>
    </row>
    <row r="165" spans="1:9">
      <c r="A165" s="3" t="s">
        <v>740</v>
      </c>
      <c r="B165" s="4" t="s">
        <v>5</v>
      </c>
      <c r="C165" s="4"/>
      <c r="D165" s="4" t="s">
        <v>5</v>
      </c>
      <c r="E165" s="4"/>
      <c r="F165" s="4" t="s">
        <v>5</v>
      </c>
      <c r="G165" s="4"/>
      <c r="H165" s="4" t="s">
        <v>5</v>
      </c>
      <c r="I165" s="4"/>
    </row>
    <row r="166" spans="1:9" ht="60">
      <c r="A166" s="2" t="s">
        <v>1483</v>
      </c>
      <c r="B166" s="4" t="s">
        <v>5</v>
      </c>
      <c r="C166" s="4"/>
      <c r="D166" s="4">
        <v>0</v>
      </c>
      <c r="E166" s="4"/>
      <c r="F166" s="4" t="s">
        <v>5</v>
      </c>
      <c r="G166" s="4"/>
      <c r="H166" s="4">
        <v>0</v>
      </c>
      <c r="I166" s="4"/>
    </row>
    <row r="167" spans="1:9" ht="45">
      <c r="A167" s="2" t="s">
        <v>1503</v>
      </c>
      <c r="B167" s="4" t="s">
        <v>5</v>
      </c>
      <c r="C167" s="4"/>
      <c r="D167" s="4" t="s">
        <v>5</v>
      </c>
      <c r="E167" s="4"/>
      <c r="F167" s="4" t="s">
        <v>5</v>
      </c>
      <c r="G167" s="4"/>
      <c r="H167" s="4" t="s">
        <v>5</v>
      </c>
      <c r="I167" s="4"/>
    </row>
    <row r="168" spans="1:9">
      <c r="A168" s="3" t="s">
        <v>736</v>
      </c>
      <c r="B168" s="4" t="s">
        <v>5</v>
      </c>
      <c r="C168" s="4"/>
      <c r="D168" s="4" t="s">
        <v>5</v>
      </c>
      <c r="E168" s="4"/>
      <c r="F168" s="4" t="s">
        <v>5</v>
      </c>
      <c r="G168" s="4"/>
      <c r="H168" s="4" t="s">
        <v>5</v>
      </c>
      <c r="I168" s="4"/>
    </row>
    <row r="169" spans="1:9" ht="45">
      <c r="A169" s="2" t="s">
        <v>1476</v>
      </c>
      <c r="B169" s="4" t="s">
        <v>5</v>
      </c>
      <c r="C169" s="4"/>
      <c r="D169" s="4">
        <v>3.2</v>
      </c>
      <c r="E169" s="4"/>
      <c r="F169" s="4" t="s">
        <v>5</v>
      </c>
      <c r="G169" s="4"/>
      <c r="H169" s="4">
        <v>2.9</v>
      </c>
      <c r="I169" s="4"/>
    </row>
    <row r="170" spans="1:9" ht="30">
      <c r="A170" s="2" t="s">
        <v>845</v>
      </c>
      <c r="B170" s="4" t="s">
        <v>5</v>
      </c>
      <c r="C170" s="4"/>
      <c r="D170" s="4">
        <v>0.7</v>
      </c>
      <c r="E170" s="11" t="s">
        <v>1071</v>
      </c>
      <c r="F170" s="4" t="s">
        <v>5</v>
      </c>
      <c r="G170" s="4"/>
      <c r="H170" s="4">
        <v>34.700000000000003</v>
      </c>
      <c r="I170" s="11" t="s">
        <v>1478</v>
      </c>
    </row>
    <row r="171" spans="1:9" ht="30">
      <c r="A171" s="2" t="s">
        <v>825</v>
      </c>
      <c r="B171" s="4" t="s">
        <v>5</v>
      </c>
      <c r="C171" s="4"/>
      <c r="D171" s="4">
        <v>0</v>
      </c>
      <c r="E171" s="4"/>
      <c r="F171" s="4" t="s">
        <v>5</v>
      </c>
      <c r="G171" s="4"/>
      <c r="H171" s="4">
        <v>0</v>
      </c>
      <c r="I171" s="4"/>
    </row>
    <row r="172" spans="1:9" ht="45">
      <c r="A172" s="2" t="s">
        <v>826</v>
      </c>
      <c r="B172" s="4" t="s">
        <v>5</v>
      </c>
      <c r="C172" s="4"/>
      <c r="D172" s="4">
        <v>0.2</v>
      </c>
      <c r="E172" s="4"/>
      <c r="F172" s="4" t="s">
        <v>5</v>
      </c>
      <c r="G172" s="4"/>
      <c r="H172" s="4">
        <v>-10.5</v>
      </c>
      <c r="I172" s="4"/>
    </row>
    <row r="173" spans="1:9" ht="17.25">
      <c r="A173" s="2" t="s">
        <v>1479</v>
      </c>
      <c r="B173" s="4" t="s">
        <v>5</v>
      </c>
      <c r="C173" s="4"/>
      <c r="D173" s="4">
        <v>23</v>
      </c>
      <c r="E173" s="11" t="s">
        <v>1480</v>
      </c>
      <c r="F173" s="4" t="s">
        <v>5</v>
      </c>
      <c r="G173" s="4"/>
      <c r="H173" s="4">
        <v>0</v>
      </c>
      <c r="I173" s="11" t="s">
        <v>1480</v>
      </c>
    </row>
    <row r="174" spans="1:9" ht="17.25">
      <c r="A174" s="2" t="s">
        <v>1481</v>
      </c>
      <c r="B174" s="4" t="s">
        <v>5</v>
      </c>
      <c r="C174" s="4"/>
      <c r="D174" s="4">
        <v>0</v>
      </c>
      <c r="E174" s="11" t="s">
        <v>1480</v>
      </c>
      <c r="F174" s="4" t="s">
        <v>5</v>
      </c>
      <c r="G174" s="4"/>
      <c r="H174" s="4">
        <v>0</v>
      </c>
      <c r="I174" s="11" t="s">
        <v>1480</v>
      </c>
    </row>
    <row r="175" spans="1:9" ht="45">
      <c r="A175" s="2" t="s">
        <v>1482</v>
      </c>
      <c r="B175" s="4" t="s">
        <v>5</v>
      </c>
      <c r="C175" s="4"/>
      <c r="D175" s="4">
        <v>27.1</v>
      </c>
      <c r="E175" s="4"/>
      <c r="F175" s="4" t="s">
        <v>5</v>
      </c>
      <c r="G175" s="4"/>
      <c r="H175" s="4">
        <v>27.1</v>
      </c>
      <c r="I175" s="4"/>
    </row>
    <row r="176" spans="1:9">
      <c r="A176" s="3" t="s">
        <v>740</v>
      </c>
      <c r="B176" s="4" t="s">
        <v>5</v>
      </c>
      <c r="C176" s="4"/>
      <c r="D176" s="4" t="s">
        <v>5</v>
      </c>
      <c r="E176" s="4"/>
      <c r="F176" s="4" t="s">
        <v>5</v>
      </c>
      <c r="G176" s="4"/>
      <c r="H176" s="4" t="s">
        <v>5</v>
      </c>
      <c r="I176" s="4"/>
    </row>
    <row r="177" spans="1:9" ht="60">
      <c r="A177" s="2" t="s">
        <v>1483</v>
      </c>
      <c r="B177" s="4" t="s">
        <v>5</v>
      </c>
      <c r="C177" s="4"/>
      <c r="D177" s="4">
        <v>0</v>
      </c>
      <c r="E177" s="4"/>
      <c r="F177" s="4" t="s">
        <v>5</v>
      </c>
      <c r="G177" s="4"/>
      <c r="H177" s="4">
        <v>0</v>
      </c>
      <c r="I177" s="4"/>
    </row>
    <row r="178" spans="1:9" ht="45">
      <c r="A178" s="2" t="s">
        <v>1504</v>
      </c>
      <c r="B178" s="4" t="s">
        <v>5</v>
      </c>
      <c r="C178" s="4"/>
      <c r="D178" s="4" t="s">
        <v>5</v>
      </c>
      <c r="E178" s="4"/>
      <c r="F178" s="4" t="s">
        <v>5</v>
      </c>
      <c r="G178" s="4"/>
      <c r="H178" s="4" t="s">
        <v>5</v>
      </c>
      <c r="I178" s="4"/>
    </row>
    <row r="179" spans="1:9">
      <c r="A179" s="3" t="s">
        <v>736</v>
      </c>
      <c r="B179" s="4" t="s">
        <v>5</v>
      </c>
      <c r="C179" s="4"/>
      <c r="D179" s="4" t="s">
        <v>5</v>
      </c>
      <c r="E179" s="4"/>
      <c r="F179" s="4" t="s">
        <v>5</v>
      </c>
      <c r="G179" s="4"/>
      <c r="H179" s="4" t="s">
        <v>5</v>
      </c>
      <c r="I179" s="4"/>
    </row>
    <row r="180" spans="1:9" ht="45">
      <c r="A180" s="2" t="s">
        <v>1476</v>
      </c>
      <c r="B180" s="4">
        <v>5.9</v>
      </c>
      <c r="C180" s="4"/>
      <c r="D180" s="4">
        <v>10.4</v>
      </c>
      <c r="E180" s="4"/>
      <c r="F180" s="4">
        <v>0</v>
      </c>
      <c r="G180" s="4"/>
      <c r="H180" s="4">
        <v>13.7</v>
      </c>
      <c r="I180" s="4"/>
    </row>
    <row r="181" spans="1:9" ht="30">
      <c r="A181" s="2" t="s">
        <v>845</v>
      </c>
      <c r="B181" s="4">
        <v>0</v>
      </c>
      <c r="C181" s="11" t="s">
        <v>158</v>
      </c>
      <c r="D181" s="4">
        <v>0</v>
      </c>
      <c r="E181" s="11" t="s">
        <v>1071</v>
      </c>
      <c r="F181" s="4">
        <v>29.1</v>
      </c>
      <c r="G181" s="11" t="s">
        <v>1477</v>
      </c>
      <c r="H181" s="4">
        <v>-7.7</v>
      </c>
      <c r="I181" s="11" t="s">
        <v>1478</v>
      </c>
    </row>
    <row r="182" spans="1:9" ht="30">
      <c r="A182" s="2" t="s">
        <v>825</v>
      </c>
      <c r="B182" s="4">
        <v>0</v>
      </c>
      <c r="C182" s="4"/>
      <c r="D182" s="4">
        <v>0</v>
      </c>
      <c r="E182" s="4"/>
      <c r="F182" s="4">
        <v>0</v>
      </c>
      <c r="G182" s="4"/>
      <c r="H182" s="4">
        <v>0.6</v>
      </c>
      <c r="I182" s="4"/>
    </row>
    <row r="183" spans="1:9" ht="45">
      <c r="A183" s="2" t="s">
        <v>826</v>
      </c>
      <c r="B183" s="4">
        <v>-0.3</v>
      </c>
      <c r="C183" s="4"/>
      <c r="D183" s="4">
        <v>0.6</v>
      </c>
      <c r="E183" s="4"/>
      <c r="F183" s="4">
        <v>-0.2</v>
      </c>
      <c r="G183" s="4"/>
      <c r="H183" s="4">
        <v>-0.8</v>
      </c>
      <c r="I183" s="4"/>
    </row>
    <row r="184" spans="1:9" ht="17.25">
      <c r="A184" s="2" t="s">
        <v>1479</v>
      </c>
      <c r="B184" s="4">
        <v>29.1</v>
      </c>
      <c r="C184" s="11" t="s">
        <v>1480</v>
      </c>
      <c r="D184" s="4">
        <v>25.7</v>
      </c>
      <c r="E184" s="11" t="s">
        <v>1480</v>
      </c>
      <c r="F184" s="4">
        <v>5.8</v>
      </c>
      <c r="G184" s="11" t="s">
        <v>1480</v>
      </c>
      <c r="H184" s="4">
        <v>26.7</v>
      </c>
      <c r="I184" s="11" t="s">
        <v>1480</v>
      </c>
    </row>
    <row r="185" spans="1:9" ht="17.25">
      <c r="A185" s="2" t="s">
        <v>1481</v>
      </c>
      <c r="B185" s="4">
        <v>0</v>
      </c>
      <c r="C185" s="11" t="s">
        <v>1480</v>
      </c>
      <c r="D185" s="4">
        <v>-4.8</v>
      </c>
      <c r="E185" s="11" t="s">
        <v>1480</v>
      </c>
      <c r="F185" s="4">
        <v>0</v>
      </c>
      <c r="G185" s="11" t="s">
        <v>1480</v>
      </c>
      <c r="H185" s="4">
        <v>-0.6</v>
      </c>
      <c r="I185" s="11" t="s">
        <v>1480</v>
      </c>
    </row>
    <row r="186" spans="1:9">
      <c r="A186" s="2" t="s">
        <v>851</v>
      </c>
      <c r="B186" s="4" t="s">
        <v>5</v>
      </c>
      <c r="C186" s="4"/>
      <c r="D186" s="4" t="s">
        <v>5</v>
      </c>
      <c r="E186" s="4"/>
      <c r="F186" s="4">
        <v>0</v>
      </c>
      <c r="G186" s="4"/>
      <c r="H186" s="4" t="s">
        <v>5</v>
      </c>
      <c r="I186" s="4"/>
    </row>
    <row r="187" spans="1:9" ht="45">
      <c r="A187" s="2" t="s">
        <v>1482</v>
      </c>
      <c r="B187" s="4">
        <v>34.700000000000003</v>
      </c>
      <c r="C187" s="4"/>
      <c r="D187" s="4">
        <v>31.9</v>
      </c>
      <c r="E187" s="4"/>
      <c r="F187" s="4">
        <v>34.700000000000003</v>
      </c>
      <c r="G187" s="4"/>
      <c r="H187" s="4">
        <v>31.9</v>
      </c>
      <c r="I187" s="4"/>
    </row>
    <row r="188" spans="1:9">
      <c r="A188" s="3" t="s">
        <v>740</v>
      </c>
      <c r="B188" s="4" t="s">
        <v>5</v>
      </c>
      <c r="C188" s="4"/>
      <c r="D188" s="4" t="s">
        <v>5</v>
      </c>
      <c r="E188" s="4"/>
      <c r="F188" s="4" t="s">
        <v>5</v>
      </c>
      <c r="G188" s="4"/>
      <c r="H188" s="4" t="s">
        <v>5</v>
      </c>
      <c r="I188" s="4"/>
    </row>
    <row r="189" spans="1:9" ht="60">
      <c r="A189" s="2" t="s">
        <v>1483</v>
      </c>
      <c r="B189" s="4">
        <v>-0.3</v>
      </c>
      <c r="C189" s="4"/>
      <c r="D189" s="4">
        <v>0.6</v>
      </c>
      <c r="E189" s="4"/>
      <c r="F189" s="4">
        <v>-0.2</v>
      </c>
      <c r="G189" s="4"/>
      <c r="H189" s="4">
        <v>-0.8</v>
      </c>
      <c r="I189" s="4"/>
    </row>
    <row r="190" spans="1:9" ht="45">
      <c r="A190" s="2" t="s">
        <v>1505</v>
      </c>
      <c r="B190" s="4" t="s">
        <v>5</v>
      </c>
      <c r="C190" s="4"/>
      <c r="D190" s="4" t="s">
        <v>5</v>
      </c>
      <c r="E190" s="4"/>
      <c r="F190" s="4" t="s">
        <v>5</v>
      </c>
      <c r="G190" s="4"/>
      <c r="H190" s="4" t="s">
        <v>5</v>
      </c>
      <c r="I190" s="4"/>
    </row>
    <row r="191" spans="1:9">
      <c r="A191" s="3" t="s">
        <v>736</v>
      </c>
      <c r="B191" s="4" t="s">
        <v>5</v>
      </c>
      <c r="C191" s="4"/>
      <c r="D191" s="4" t="s">
        <v>5</v>
      </c>
      <c r="E191" s="4"/>
      <c r="F191" s="4" t="s">
        <v>5</v>
      </c>
      <c r="G191" s="4"/>
      <c r="H191" s="4" t="s">
        <v>5</v>
      </c>
      <c r="I191" s="4"/>
    </row>
    <row r="192" spans="1:9" ht="30">
      <c r="A192" s="2" t="s">
        <v>845</v>
      </c>
      <c r="B192" s="4" t="s">
        <v>5</v>
      </c>
      <c r="C192" s="4"/>
      <c r="D192" s="4" t="s">
        <v>5</v>
      </c>
      <c r="E192" s="4"/>
      <c r="F192" s="4" t="s">
        <v>5</v>
      </c>
      <c r="G192" s="4"/>
      <c r="H192" s="4">
        <v>-7.7</v>
      </c>
      <c r="I192" s="4"/>
    </row>
    <row r="193" spans="1:9" ht="60">
      <c r="A193" s="2" t="s">
        <v>1506</v>
      </c>
      <c r="B193" s="4" t="s">
        <v>5</v>
      </c>
      <c r="C193" s="4"/>
      <c r="D193" s="4" t="s">
        <v>5</v>
      </c>
      <c r="E193" s="4"/>
      <c r="F193" s="4" t="s">
        <v>5</v>
      </c>
      <c r="G193" s="4"/>
      <c r="H193" s="4" t="s">
        <v>5</v>
      </c>
      <c r="I193" s="4"/>
    </row>
    <row r="194" spans="1:9">
      <c r="A194" s="3" t="s">
        <v>736</v>
      </c>
      <c r="B194" s="4" t="s">
        <v>5</v>
      </c>
      <c r="C194" s="4"/>
      <c r="D194" s="4" t="s">
        <v>5</v>
      </c>
      <c r="E194" s="4"/>
      <c r="F194" s="4" t="s">
        <v>5</v>
      </c>
      <c r="G194" s="4"/>
      <c r="H194" s="4" t="s">
        <v>5</v>
      </c>
      <c r="I194" s="4"/>
    </row>
    <row r="195" spans="1:9" ht="45">
      <c r="A195" s="2" t="s">
        <v>1476</v>
      </c>
      <c r="B195" s="4" t="s">
        <v>5</v>
      </c>
      <c r="C195" s="4"/>
      <c r="D195" s="4" t="s">
        <v>5</v>
      </c>
      <c r="E195" s="4"/>
      <c r="F195" s="4">
        <v>0</v>
      </c>
      <c r="G195" s="4"/>
      <c r="H195" s="4" t="s">
        <v>5</v>
      </c>
      <c r="I195" s="4"/>
    </row>
    <row r="196" spans="1:9" ht="30">
      <c r="A196" s="2" t="s">
        <v>845</v>
      </c>
      <c r="B196" s="4" t="s">
        <v>5</v>
      </c>
      <c r="C196" s="4"/>
      <c r="D196" s="4" t="s">
        <v>5</v>
      </c>
      <c r="E196" s="4"/>
      <c r="F196" s="4">
        <v>3</v>
      </c>
      <c r="G196" s="11" t="s">
        <v>1477</v>
      </c>
      <c r="H196" s="4" t="s">
        <v>5</v>
      </c>
      <c r="I196" s="4"/>
    </row>
    <row r="197" spans="1:9" ht="30">
      <c r="A197" s="2" t="s">
        <v>825</v>
      </c>
      <c r="B197" s="4" t="s">
        <v>5</v>
      </c>
      <c r="C197" s="4"/>
      <c r="D197" s="4" t="s">
        <v>5</v>
      </c>
      <c r="E197" s="4"/>
      <c r="F197" s="4">
        <v>0</v>
      </c>
      <c r="G197" s="4"/>
      <c r="H197" s="4" t="s">
        <v>5</v>
      </c>
      <c r="I197" s="4"/>
    </row>
    <row r="198" spans="1:9" ht="45">
      <c r="A198" s="2" t="s">
        <v>826</v>
      </c>
      <c r="B198" s="4" t="s">
        <v>5</v>
      </c>
      <c r="C198" s="4"/>
      <c r="D198" s="4" t="s">
        <v>5</v>
      </c>
      <c r="E198" s="4"/>
      <c r="F198" s="4">
        <v>-0.1</v>
      </c>
      <c r="G198" s="4"/>
      <c r="H198" s="4" t="s">
        <v>5</v>
      </c>
      <c r="I198" s="4"/>
    </row>
    <row r="199" spans="1:9" ht="17.25">
      <c r="A199" s="2" t="s">
        <v>1479</v>
      </c>
      <c r="B199" s="4" t="s">
        <v>5</v>
      </c>
      <c r="C199" s="4"/>
      <c r="D199" s="4" t="s">
        <v>5</v>
      </c>
      <c r="E199" s="4"/>
      <c r="F199" s="4">
        <v>1</v>
      </c>
      <c r="G199" s="11" t="s">
        <v>1480</v>
      </c>
      <c r="H199" s="4" t="s">
        <v>5</v>
      </c>
      <c r="I199" s="4"/>
    </row>
    <row r="200" spans="1:9" ht="17.25">
      <c r="A200" s="2" t="s">
        <v>1481</v>
      </c>
      <c r="B200" s="4" t="s">
        <v>5</v>
      </c>
      <c r="C200" s="4"/>
      <c r="D200" s="4" t="s">
        <v>5</v>
      </c>
      <c r="E200" s="4"/>
      <c r="F200" s="4">
        <v>0</v>
      </c>
      <c r="G200" s="11" t="s">
        <v>1480</v>
      </c>
      <c r="H200" s="4" t="s">
        <v>5</v>
      </c>
      <c r="I200" s="4"/>
    </row>
    <row r="201" spans="1:9">
      <c r="A201" s="2" t="s">
        <v>851</v>
      </c>
      <c r="B201" s="4" t="s">
        <v>5</v>
      </c>
      <c r="C201" s="4"/>
      <c r="D201" s="4" t="s">
        <v>5</v>
      </c>
      <c r="E201" s="4"/>
      <c r="F201" s="4">
        <v>0</v>
      </c>
      <c r="G201" s="4"/>
      <c r="H201" s="4" t="s">
        <v>5</v>
      </c>
      <c r="I201" s="4"/>
    </row>
    <row r="202" spans="1:9" ht="45">
      <c r="A202" s="2" t="s">
        <v>1482</v>
      </c>
      <c r="B202" s="4">
        <v>3.9</v>
      </c>
      <c r="C202" s="4"/>
      <c r="D202" s="4" t="s">
        <v>5</v>
      </c>
      <c r="E202" s="4"/>
      <c r="F202" s="4">
        <v>3.9</v>
      </c>
      <c r="G202" s="4"/>
      <c r="H202" s="4" t="s">
        <v>5</v>
      </c>
      <c r="I202" s="4"/>
    </row>
    <row r="203" spans="1:9">
      <c r="A203" s="3" t="s">
        <v>740</v>
      </c>
      <c r="B203" s="4" t="s">
        <v>5</v>
      </c>
      <c r="C203" s="4"/>
      <c r="D203" s="4" t="s">
        <v>5</v>
      </c>
      <c r="E203" s="4"/>
      <c r="F203" s="4" t="s">
        <v>5</v>
      </c>
      <c r="G203" s="4"/>
      <c r="H203" s="4" t="s">
        <v>5</v>
      </c>
      <c r="I203" s="4"/>
    </row>
    <row r="204" spans="1:9" ht="60">
      <c r="A204" s="2" t="s">
        <v>1483</v>
      </c>
      <c r="B204" s="4" t="s">
        <v>5</v>
      </c>
      <c r="C204" s="4"/>
      <c r="D204" s="4" t="s">
        <v>5</v>
      </c>
      <c r="E204" s="4"/>
      <c r="F204" s="4">
        <v>0</v>
      </c>
      <c r="G204" s="4"/>
      <c r="H204" s="4" t="s">
        <v>5</v>
      </c>
      <c r="I204" s="4"/>
    </row>
    <row r="205" spans="1:9" ht="60">
      <c r="A205" s="2" t="s">
        <v>1507</v>
      </c>
      <c r="B205" s="4" t="s">
        <v>5</v>
      </c>
      <c r="C205" s="4"/>
      <c r="D205" s="4" t="s">
        <v>5</v>
      </c>
      <c r="E205" s="4"/>
      <c r="F205" s="4" t="s">
        <v>5</v>
      </c>
      <c r="G205" s="4"/>
      <c r="H205" s="4" t="s">
        <v>5</v>
      </c>
      <c r="I205" s="4"/>
    </row>
    <row r="206" spans="1:9">
      <c r="A206" s="3" t="s">
        <v>736</v>
      </c>
      <c r="B206" s="4" t="s">
        <v>5</v>
      </c>
      <c r="C206" s="4"/>
      <c r="D206" s="4" t="s">
        <v>5</v>
      </c>
      <c r="E206" s="4"/>
      <c r="F206" s="4" t="s">
        <v>5</v>
      </c>
      <c r="G206" s="4"/>
      <c r="H206" s="4" t="s">
        <v>5</v>
      </c>
      <c r="I206" s="4"/>
    </row>
    <row r="207" spans="1:9" ht="30">
      <c r="A207" s="2" t="s">
        <v>845</v>
      </c>
      <c r="B207" s="4">
        <v>3</v>
      </c>
      <c r="C207" s="4"/>
      <c r="D207" s="4" t="s">
        <v>5</v>
      </c>
      <c r="E207" s="4"/>
      <c r="F207" s="4">
        <v>3</v>
      </c>
      <c r="G207" s="4"/>
      <c r="H207" s="4" t="s">
        <v>5</v>
      </c>
      <c r="I207" s="4"/>
    </row>
    <row r="208" spans="1:9" ht="90">
      <c r="A208" s="2" t="s">
        <v>1508</v>
      </c>
      <c r="B208" s="4" t="s">
        <v>5</v>
      </c>
      <c r="C208" s="4"/>
      <c r="D208" s="4" t="s">
        <v>5</v>
      </c>
      <c r="E208" s="4"/>
      <c r="F208" s="4" t="s">
        <v>5</v>
      </c>
      <c r="G208" s="4"/>
      <c r="H208" s="4" t="s">
        <v>5</v>
      </c>
      <c r="I208" s="4"/>
    </row>
    <row r="209" spans="1:9">
      <c r="A209" s="3" t="s">
        <v>736</v>
      </c>
      <c r="B209" s="4" t="s">
        <v>5</v>
      </c>
      <c r="C209" s="4"/>
      <c r="D209" s="4" t="s">
        <v>5</v>
      </c>
      <c r="E209" s="4"/>
      <c r="F209" s="4" t="s">
        <v>5</v>
      </c>
      <c r="G209" s="4"/>
      <c r="H209" s="4" t="s">
        <v>5</v>
      </c>
      <c r="I209" s="4"/>
    </row>
    <row r="210" spans="1:9" ht="45">
      <c r="A210" s="2" t="s">
        <v>1476</v>
      </c>
      <c r="B210" s="4">
        <v>0</v>
      </c>
      <c r="C210" s="4"/>
      <c r="D210" s="4" t="s">
        <v>5</v>
      </c>
      <c r="E210" s="4"/>
      <c r="F210" s="4" t="s">
        <v>5</v>
      </c>
      <c r="G210" s="4"/>
      <c r="H210" s="4" t="s">
        <v>5</v>
      </c>
      <c r="I210" s="4"/>
    </row>
    <row r="211" spans="1:9" ht="30">
      <c r="A211" s="2" t="s">
        <v>845</v>
      </c>
      <c r="B211" s="4">
        <v>3</v>
      </c>
      <c r="C211" s="11" t="s">
        <v>158</v>
      </c>
      <c r="D211" s="4" t="s">
        <v>5</v>
      </c>
      <c r="E211" s="4"/>
      <c r="F211" s="4" t="s">
        <v>5</v>
      </c>
      <c r="G211" s="4"/>
      <c r="H211" s="4" t="s">
        <v>5</v>
      </c>
      <c r="I211" s="4"/>
    </row>
    <row r="212" spans="1:9" ht="30">
      <c r="A212" s="2" t="s">
        <v>825</v>
      </c>
      <c r="B212" s="4">
        <v>0</v>
      </c>
      <c r="C212" s="4"/>
      <c r="D212" s="4" t="s">
        <v>5</v>
      </c>
      <c r="E212" s="4"/>
      <c r="F212" s="4" t="s">
        <v>5</v>
      </c>
      <c r="G212" s="4"/>
      <c r="H212" s="4" t="s">
        <v>5</v>
      </c>
      <c r="I212" s="4"/>
    </row>
    <row r="213" spans="1:9" ht="45">
      <c r="A213" s="2" t="s">
        <v>826</v>
      </c>
      <c r="B213" s="4">
        <v>-0.1</v>
      </c>
      <c r="C213" s="4"/>
      <c r="D213" s="4" t="s">
        <v>5</v>
      </c>
      <c r="E213" s="4"/>
      <c r="F213" s="4" t="s">
        <v>5</v>
      </c>
      <c r="G213" s="4"/>
      <c r="H213" s="4" t="s">
        <v>5</v>
      </c>
      <c r="I213" s="4"/>
    </row>
    <row r="214" spans="1:9" ht="17.25">
      <c r="A214" s="2" t="s">
        <v>1479</v>
      </c>
      <c r="B214" s="4">
        <v>1</v>
      </c>
      <c r="C214" s="11" t="s">
        <v>1480</v>
      </c>
      <c r="D214" s="4" t="s">
        <v>5</v>
      </c>
      <c r="E214" s="4"/>
      <c r="F214" s="4" t="s">
        <v>5</v>
      </c>
      <c r="G214" s="4"/>
      <c r="H214" s="4" t="s">
        <v>5</v>
      </c>
      <c r="I214" s="4"/>
    </row>
    <row r="215" spans="1:9" ht="17.25">
      <c r="A215" s="2" t="s">
        <v>1481</v>
      </c>
      <c r="B215" s="4">
        <v>0</v>
      </c>
      <c r="C215" s="11" t="s">
        <v>1480</v>
      </c>
      <c r="D215" s="4" t="s">
        <v>5</v>
      </c>
      <c r="E215" s="4"/>
      <c r="F215" s="4" t="s">
        <v>5</v>
      </c>
      <c r="G215" s="4"/>
      <c r="H215" s="4" t="s">
        <v>5</v>
      </c>
      <c r="I215" s="4"/>
    </row>
    <row r="216" spans="1:9" ht="45">
      <c r="A216" s="2" t="s">
        <v>1482</v>
      </c>
      <c r="B216" s="4">
        <v>3.9</v>
      </c>
      <c r="C216" s="4"/>
      <c r="D216" s="4" t="s">
        <v>5</v>
      </c>
      <c r="E216" s="4"/>
      <c r="F216" s="4">
        <v>3.9</v>
      </c>
      <c r="G216" s="4"/>
      <c r="H216" s="4" t="s">
        <v>5</v>
      </c>
      <c r="I216" s="4"/>
    </row>
    <row r="217" spans="1:9">
      <c r="A217" s="3" t="s">
        <v>740</v>
      </c>
      <c r="B217" s="4" t="s">
        <v>5</v>
      </c>
      <c r="C217" s="4"/>
      <c r="D217" s="4" t="s">
        <v>5</v>
      </c>
      <c r="E217" s="4"/>
      <c r="F217" s="4" t="s">
        <v>5</v>
      </c>
      <c r="G217" s="4"/>
      <c r="H217" s="4" t="s">
        <v>5</v>
      </c>
      <c r="I217" s="4"/>
    </row>
    <row r="218" spans="1:9" ht="60">
      <c r="A218" s="2" t="s">
        <v>1483</v>
      </c>
      <c r="B218" s="4">
        <v>0</v>
      </c>
      <c r="C218" s="4"/>
      <c r="D218" s="4" t="s">
        <v>5</v>
      </c>
      <c r="E218" s="4"/>
      <c r="F218" s="4" t="s">
        <v>5</v>
      </c>
      <c r="G218" s="4"/>
      <c r="H218" s="4" t="s">
        <v>5</v>
      </c>
      <c r="I218" s="4"/>
    </row>
    <row r="219" spans="1:9" ht="60">
      <c r="A219" s="2" t="s">
        <v>1509</v>
      </c>
      <c r="B219" s="4" t="s">
        <v>5</v>
      </c>
      <c r="C219" s="4"/>
      <c r="D219" s="4" t="s">
        <v>5</v>
      </c>
      <c r="E219" s="4"/>
      <c r="F219" s="4" t="s">
        <v>5</v>
      </c>
      <c r="G219" s="4"/>
      <c r="H219" s="4" t="s">
        <v>5</v>
      </c>
      <c r="I219" s="4"/>
    </row>
    <row r="220" spans="1:9">
      <c r="A220" s="3" t="s">
        <v>736</v>
      </c>
      <c r="B220" s="4" t="s">
        <v>5</v>
      </c>
      <c r="C220" s="4"/>
      <c r="D220" s="4" t="s">
        <v>5</v>
      </c>
      <c r="E220" s="4"/>
      <c r="F220" s="4" t="s">
        <v>5</v>
      </c>
      <c r="G220" s="4"/>
      <c r="H220" s="4" t="s">
        <v>5</v>
      </c>
      <c r="I220" s="4"/>
    </row>
    <row r="221" spans="1:9" ht="45">
      <c r="A221" s="2" t="s">
        <v>1476</v>
      </c>
      <c r="B221" s="4" t="s">
        <v>5</v>
      </c>
      <c r="C221" s="4"/>
      <c r="D221" s="4">
        <v>0</v>
      </c>
      <c r="E221" s="4"/>
      <c r="F221" s="4" t="s">
        <v>5</v>
      </c>
      <c r="G221" s="4"/>
      <c r="H221" s="4">
        <v>0</v>
      </c>
      <c r="I221" s="4"/>
    </row>
    <row r="222" spans="1:9" ht="30">
      <c r="A222" s="2" t="s">
        <v>845</v>
      </c>
      <c r="B222" s="4" t="s">
        <v>5</v>
      </c>
      <c r="C222" s="4"/>
      <c r="D222" s="4">
        <v>0</v>
      </c>
      <c r="E222" s="11" t="s">
        <v>1071</v>
      </c>
      <c r="F222" s="4" t="s">
        <v>5</v>
      </c>
      <c r="G222" s="4"/>
      <c r="H222" s="4">
        <v>0</v>
      </c>
      <c r="I222" s="11" t="s">
        <v>1478</v>
      </c>
    </row>
    <row r="223" spans="1:9" ht="30">
      <c r="A223" s="2" t="s">
        <v>825</v>
      </c>
      <c r="B223" s="4" t="s">
        <v>5</v>
      </c>
      <c r="C223" s="4"/>
      <c r="D223" s="4">
        <v>0</v>
      </c>
      <c r="E223" s="4"/>
      <c r="F223" s="4" t="s">
        <v>5</v>
      </c>
      <c r="G223" s="4"/>
      <c r="H223" s="4">
        <v>0</v>
      </c>
      <c r="I223" s="4"/>
    </row>
    <row r="224" spans="1:9" ht="45">
      <c r="A224" s="2" t="s">
        <v>826</v>
      </c>
      <c r="B224" s="4" t="s">
        <v>5</v>
      </c>
      <c r="C224" s="4"/>
      <c r="D224" s="4">
        <v>0.6</v>
      </c>
      <c r="E224" s="4"/>
      <c r="F224" s="4" t="s">
        <v>5</v>
      </c>
      <c r="G224" s="4"/>
      <c r="H224" s="4">
        <v>-0.4</v>
      </c>
      <c r="I224" s="4"/>
    </row>
    <row r="225" spans="1:9" ht="17.25">
      <c r="A225" s="2" t="s">
        <v>1479</v>
      </c>
      <c r="B225" s="4" t="s">
        <v>5</v>
      </c>
      <c r="C225" s="4"/>
      <c r="D225" s="4">
        <v>25.7</v>
      </c>
      <c r="E225" s="11" t="s">
        <v>1480</v>
      </c>
      <c r="F225" s="4" t="s">
        <v>5</v>
      </c>
      <c r="G225" s="4"/>
      <c r="H225" s="4">
        <v>26.7</v>
      </c>
      <c r="I225" s="11" t="s">
        <v>1480</v>
      </c>
    </row>
    <row r="226" spans="1:9" ht="17.25">
      <c r="A226" s="2" t="s">
        <v>1481</v>
      </c>
      <c r="B226" s="4" t="s">
        <v>5</v>
      </c>
      <c r="C226" s="4"/>
      <c r="D226" s="4">
        <v>0</v>
      </c>
      <c r="E226" s="11" t="s">
        <v>1480</v>
      </c>
      <c r="F226" s="4" t="s">
        <v>5</v>
      </c>
      <c r="G226" s="4"/>
      <c r="H226" s="4">
        <v>0</v>
      </c>
      <c r="I226" s="11" t="s">
        <v>1480</v>
      </c>
    </row>
    <row r="227" spans="1:9" ht="45">
      <c r="A227" s="2" t="s">
        <v>1482</v>
      </c>
      <c r="B227" s="4" t="s">
        <v>5</v>
      </c>
      <c r="C227" s="4"/>
      <c r="D227" s="4">
        <v>26.3</v>
      </c>
      <c r="E227" s="4"/>
      <c r="F227" s="4" t="s">
        <v>5</v>
      </c>
      <c r="G227" s="4"/>
      <c r="H227" s="4">
        <v>26.3</v>
      </c>
      <c r="I227" s="4"/>
    </row>
    <row r="228" spans="1:9">
      <c r="A228" s="3" t="s">
        <v>740</v>
      </c>
      <c r="B228" s="4" t="s">
        <v>5</v>
      </c>
      <c r="C228" s="4"/>
      <c r="D228" s="4" t="s">
        <v>5</v>
      </c>
      <c r="E228" s="4"/>
      <c r="F228" s="4" t="s">
        <v>5</v>
      </c>
      <c r="G228" s="4"/>
      <c r="H228" s="4" t="s">
        <v>5</v>
      </c>
      <c r="I228" s="4"/>
    </row>
    <row r="229" spans="1:9" ht="60">
      <c r="A229" s="2" t="s">
        <v>1483</v>
      </c>
      <c r="B229" s="4" t="s">
        <v>5</v>
      </c>
      <c r="C229" s="4"/>
      <c r="D229" s="4">
        <v>0.6</v>
      </c>
      <c r="E229" s="4"/>
      <c r="F229" s="4" t="s">
        <v>5</v>
      </c>
      <c r="G229" s="4"/>
      <c r="H229" s="4">
        <v>-0.4</v>
      </c>
      <c r="I229" s="4"/>
    </row>
    <row r="230" spans="1:9" ht="75">
      <c r="A230" s="2" t="s">
        <v>1510</v>
      </c>
      <c r="B230" s="4" t="s">
        <v>5</v>
      </c>
      <c r="C230" s="4"/>
      <c r="D230" s="4" t="s">
        <v>5</v>
      </c>
      <c r="E230" s="4"/>
      <c r="F230" s="4" t="s">
        <v>5</v>
      </c>
      <c r="G230" s="4"/>
      <c r="H230" s="4" t="s">
        <v>5</v>
      </c>
      <c r="I230" s="4"/>
    </row>
    <row r="231" spans="1:9">
      <c r="A231" s="3" t="s">
        <v>736</v>
      </c>
      <c r="B231" s="4" t="s">
        <v>5</v>
      </c>
      <c r="C231" s="4"/>
      <c r="D231" s="4" t="s">
        <v>5</v>
      </c>
      <c r="E231" s="4"/>
      <c r="F231" s="4" t="s">
        <v>5</v>
      </c>
      <c r="G231" s="4"/>
      <c r="H231" s="4" t="s">
        <v>5</v>
      </c>
      <c r="I231" s="4"/>
    </row>
    <row r="232" spans="1:9" ht="45">
      <c r="A232" s="2" t="s">
        <v>1476</v>
      </c>
      <c r="B232" s="4">
        <v>5.9</v>
      </c>
      <c r="C232" s="4"/>
      <c r="D232" s="4">
        <v>10.4</v>
      </c>
      <c r="E232" s="4"/>
      <c r="F232" s="4">
        <v>0</v>
      </c>
      <c r="G232" s="4"/>
      <c r="H232" s="4">
        <v>5.8</v>
      </c>
      <c r="I232" s="4"/>
    </row>
    <row r="233" spans="1:9" ht="30">
      <c r="A233" s="2" t="s">
        <v>845</v>
      </c>
      <c r="B233" s="4">
        <v>0</v>
      </c>
      <c r="C233" s="11" t="s">
        <v>158</v>
      </c>
      <c r="D233" s="4">
        <v>0</v>
      </c>
      <c r="E233" s="11" t="s">
        <v>1071</v>
      </c>
      <c r="F233" s="4">
        <v>0</v>
      </c>
      <c r="G233" s="11" t="s">
        <v>1477</v>
      </c>
      <c r="H233" s="4">
        <v>0</v>
      </c>
      <c r="I233" s="11" t="s">
        <v>1478</v>
      </c>
    </row>
    <row r="234" spans="1:9" ht="30">
      <c r="A234" s="2" t="s">
        <v>825</v>
      </c>
      <c r="B234" s="4">
        <v>0</v>
      </c>
      <c r="C234" s="4"/>
      <c r="D234" s="4">
        <v>0</v>
      </c>
      <c r="E234" s="4"/>
      <c r="F234" s="4">
        <v>0</v>
      </c>
      <c r="G234" s="4"/>
      <c r="H234" s="4">
        <v>0</v>
      </c>
      <c r="I234" s="4"/>
    </row>
    <row r="235" spans="1:9" ht="45">
      <c r="A235" s="2" t="s">
        <v>826</v>
      </c>
      <c r="B235" s="4">
        <v>0.1</v>
      </c>
      <c r="C235" s="4"/>
      <c r="D235" s="4">
        <v>0</v>
      </c>
      <c r="E235" s="4"/>
      <c r="F235" s="4">
        <v>0.2</v>
      </c>
      <c r="G235" s="4"/>
      <c r="H235" s="4">
        <v>-0.2</v>
      </c>
      <c r="I235" s="4"/>
    </row>
    <row r="236" spans="1:9" ht="17.25">
      <c r="A236" s="2" t="s">
        <v>1479</v>
      </c>
      <c r="B236" s="4">
        <v>0</v>
      </c>
      <c r="C236" s="11" t="s">
        <v>1480</v>
      </c>
      <c r="D236" s="4">
        <v>0</v>
      </c>
      <c r="E236" s="11" t="s">
        <v>1480</v>
      </c>
      <c r="F236" s="4">
        <v>5.8</v>
      </c>
      <c r="G236" s="11" t="s">
        <v>1480</v>
      </c>
      <c r="H236" s="4">
        <v>0</v>
      </c>
      <c r="I236" s="11" t="s">
        <v>1480</v>
      </c>
    </row>
    <row r="237" spans="1:9" ht="17.25">
      <c r="A237" s="2" t="s">
        <v>1481</v>
      </c>
      <c r="B237" s="4">
        <v>0</v>
      </c>
      <c r="C237" s="11" t="s">
        <v>1480</v>
      </c>
      <c r="D237" s="4">
        <v>-4.8</v>
      </c>
      <c r="E237" s="11" t="s">
        <v>1480</v>
      </c>
      <c r="F237" s="4">
        <v>0</v>
      </c>
      <c r="G237" s="11" t="s">
        <v>1480</v>
      </c>
      <c r="H237" s="4">
        <v>0</v>
      </c>
      <c r="I237" s="11" t="s">
        <v>1480</v>
      </c>
    </row>
    <row r="238" spans="1:9">
      <c r="A238" s="2" t="s">
        <v>851</v>
      </c>
      <c r="B238" s="4" t="s">
        <v>5</v>
      </c>
      <c r="C238" s="4"/>
      <c r="D238" s="4" t="s">
        <v>5</v>
      </c>
      <c r="E238" s="4"/>
      <c r="F238" s="4">
        <v>0</v>
      </c>
      <c r="G238" s="4"/>
      <c r="H238" s="4" t="s">
        <v>5</v>
      </c>
      <c r="I238" s="4"/>
    </row>
    <row r="239" spans="1:9" ht="45">
      <c r="A239" s="2" t="s">
        <v>1482</v>
      </c>
      <c r="B239" s="4">
        <v>6</v>
      </c>
      <c r="C239" s="4"/>
      <c r="D239" s="4">
        <v>5.6</v>
      </c>
      <c r="E239" s="4"/>
      <c r="F239" s="4">
        <v>6</v>
      </c>
      <c r="G239" s="4"/>
      <c r="H239" s="4">
        <v>5.6</v>
      </c>
      <c r="I239" s="4"/>
    </row>
    <row r="240" spans="1:9">
      <c r="A240" s="3" t="s">
        <v>740</v>
      </c>
      <c r="B240" s="4" t="s">
        <v>5</v>
      </c>
      <c r="C240" s="4"/>
      <c r="D240" s="4" t="s">
        <v>5</v>
      </c>
      <c r="E240" s="4"/>
      <c r="F240" s="4" t="s">
        <v>5</v>
      </c>
      <c r="G240" s="4"/>
      <c r="H240" s="4" t="s">
        <v>5</v>
      </c>
      <c r="I240" s="4"/>
    </row>
    <row r="241" spans="1:9" ht="60">
      <c r="A241" s="2" t="s">
        <v>1483</v>
      </c>
      <c r="B241" s="4">
        <v>0.1</v>
      </c>
      <c r="C241" s="4"/>
      <c r="D241" s="4">
        <v>0</v>
      </c>
      <c r="E241" s="4"/>
      <c r="F241" s="4">
        <v>0.2</v>
      </c>
      <c r="G241" s="4"/>
      <c r="H241" s="4">
        <v>-0.2</v>
      </c>
      <c r="I241" s="4"/>
    </row>
    <row r="242" spans="1:9" ht="75">
      <c r="A242" s="2" t="s">
        <v>1511</v>
      </c>
      <c r="B242" s="4" t="s">
        <v>5</v>
      </c>
      <c r="C242" s="4"/>
      <c r="D242" s="4" t="s">
        <v>5</v>
      </c>
      <c r="E242" s="4"/>
      <c r="F242" s="4" t="s">
        <v>5</v>
      </c>
      <c r="G242" s="4"/>
      <c r="H242" s="4" t="s">
        <v>5</v>
      </c>
      <c r="I242" s="4"/>
    </row>
    <row r="243" spans="1:9">
      <c r="A243" s="3" t="s">
        <v>736</v>
      </c>
      <c r="B243" s="4" t="s">
        <v>5</v>
      </c>
      <c r="C243" s="4"/>
      <c r="D243" s="4" t="s">
        <v>5</v>
      </c>
      <c r="E243" s="4"/>
      <c r="F243" s="4" t="s">
        <v>5</v>
      </c>
      <c r="G243" s="4"/>
      <c r="H243" s="4" t="s">
        <v>5</v>
      </c>
      <c r="I243" s="4"/>
    </row>
    <row r="244" spans="1:9" ht="45">
      <c r="A244" s="2" t="s">
        <v>1476</v>
      </c>
      <c r="B244" s="4">
        <v>0</v>
      </c>
      <c r="C244" s="4"/>
      <c r="D244" s="4" t="s">
        <v>5</v>
      </c>
      <c r="E244" s="4"/>
      <c r="F244" s="4">
        <v>0</v>
      </c>
      <c r="G244" s="4"/>
      <c r="H244" s="4" t="s">
        <v>5</v>
      </c>
      <c r="I244" s="4"/>
    </row>
    <row r="245" spans="1:9" ht="30">
      <c r="A245" s="2" t="s">
        <v>845</v>
      </c>
      <c r="B245" s="4">
        <v>0</v>
      </c>
      <c r="C245" s="11" t="s">
        <v>158</v>
      </c>
      <c r="D245" s="4" t="s">
        <v>5</v>
      </c>
      <c r="E245" s="4"/>
      <c r="F245" s="4">
        <v>29.1</v>
      </c>
      <c r="G245" s="11" t="s">
        <v>1477</v>
      </c>
      <c r="H245" s="4" t="s">
        <v>5</v>
      </c>
      <c r="I245" s="4"/>
    </row>
    <row r="246" spans="1:9" ht="30">
      <c r="A246" s="2" t="s">
        <v>825</v>
      </c>
      <c r="B246" s="4">
        <v>0</v>
      </c>
      <c r="C246" s="4"/>
      <c r="D246" s="4" t="s">
        <v>5</v>
      </c>
      <c r="E246" s="4"/>
      <c r="F246" s="4">
        <v>0</v>
      </c>
      <c r="G246" s="4"/>
      <c r="H246" s="4" t="s">
        <v>5</v>
      </c>
      <c r="I246" s="4"/>
    </row>
    <row r="247" spans="1:9" ht="45">
      <c r="A247" s="2" t="s">
        <v>826</v>
      </c>
      <c r="B247" s="4">
        <v>-0.4</v>
      </c>
      <c r="C247" s="4"/>
      <c r="D247" s="4" t="s">
        <v>5</v>
      </c>
      <c r="E247" s="4"/>
      <c r="F247" s="4">
        <v>-0.4</v>
      </c>
      <c r="G247" s="4"/>
      <c r="H247" s="4" t="s">
        <v>5</v>
      </c>
      <c r="I247" s="4"/>
    </row>
    <row r="248" spans="1:9" ht="17.25">
      <c r="A248" s="2" t="s">
        <v>1479</v>
      </c>
      <c r="B248" s="4">
        <v>29.1</v>
      </c>
      <c r="C248" s="11" t="s">
        <v>1480</v>
      </c>
      <c r="D248" s="4" t="s">
        <v>5</v>
      </c>
      <c r="E248" s="4"/>
      <c r="F248" s="4">
        <v>0</v>
      </c>
      <c r="G248" s="11" t="s">
        <v>1480</v>
      </c>
      <c r="H248" s="4" t="s">
        <v>5</v>
      </c>
      <c r="I248" s="4"/>
    </row>
    <row r="249" spans="1:9" ht="17.25">
      <c r="A249" s="2" t="s">
        <v>1481</v>
      </c>
      <c r="B249" s="4">
        <v>0</v>
      </c>
      <c r="C249" s="11" t="s">
        <v>1480</v>
      </c>
      <c r="D249" s="4" t="s">
        <v>5</v>
      </c>
      <c r="E249" s="4"/>
      <c r="F249" s="4">
        <v>0</v>
      </c>
      <c r="G249" s="11" t="s">
        <v>1480</v>
      </c>
      <c r="H249" s="4" t="s">
        <v>5</v>
      </c>
      <c r="I249" s="4"/>
    </row>
    <row r="250" spans="1:9">
      <c r="A250" s="2" t="s">
        <v>851</v>
      </c>
      <c r="B250" s="4" t="s">
        <v>5</v>
      </c>
      <c r="C250" s="4"/>
      <c r="D250" s="4" t="s">
        <v>5</v>
      </c>
      <c r="E250" s="4"/>
      <c r="F250" s="4">
        <v>0</v>
      </c>
      <c r="G250" s="4"/>
      <c r="H250" s="4" t="s">
        <v>5</v>
      </c>
      <c r="I250" s="4"/>
    </row>
    <row r="251" spans="1:9" ht="45">
      <c r="A251" s="2" t="s">
        <v>1482</v>
      </c>
      <c r="B251" s="4">
        <v>28.7</v>
      </c>
      <c r="C251" s="4"/>
      <c r="D251" s="4" t="s">
        <v>5</v>
      </c>
      <c r="E251" s="4"/>
      <c r="F251" s="4">
        <v>28.7</v>
      </c>
      <c r="G251" s="4"/>
      <c r="H251" s="4" t="s">
        <v>5</v>
      </c>
      <c r="I251" s="4"/>
    </row>
    <row r="252" spans="1:9">
      <c r="A252" s="3" t="s">
        <v>740</v>
      </c>
      <c r="B252" s="4" t="s">
        <v>5</v>
      </c>
      <c r="C252" s="4"/>
      <c r="D252" s="4" t="s">
        <v>5</v>
      </c>
      <c r="E252" s="4"/>
      <c r="F252" s="4" t="s">
        <v>5</v>
      </c>
      <c r="G252" s="4"/>
      <c r="H252" s="4" t="s">
        <v>5</v>
      </c>
      <c r="I252" s="4"/>
    </row>
    <row r="253" spans="1:9" ht="60">
      <c r="A253" s="2" t="s">
        <v>1483</v>
      </c>
      <c r="B253" s="4">
        <v>-0.4</v>
      </c>
      <c r="C253" s="4"/>
      <c r="D253" s="4" t="s">
        <v>5</v>
      </c>
      <c r="E253" s="4"/>
      <c r="F253" s="4">
        <v>-0.4</v>
      </c>
      <c r="G253" s="4"/>
      <c r="H253" s="4" t="s">
        <v>5</v>
      </c>
      <c r="I253" s="4"/>
    </row>
    <row r="254" spans="1:9" ht="45">
      <c r="A254" s="2" t="s">
        <v>1512</v>
      </c>
      <c r="B254" s="4" t="s">
        <v>5</v>
      </c>
      <c r="C254" s="4"/>
      <c r="D254" s="4" t="s">
        <v>5</v>
      </c>
      <c r="E254" s="4"/>
      <c r="F254" s="4" t="s">
        <v>5</v>
      </c>
      <c r="G254" s="4"/>
      <c r="H254" s="4" t="s">
        <v>5</v>
      </c>
      <c r="I254" s="4"/>
    </row>
    <row r="255" spans="1:9">
      <c r="A255" s="3" t="s">
        <v>736</v>
      </c>
      <c r="B255" s="4" t="s">
        <v>5</v>
      </c>
      <c r="C255" s="4"/>
      <c r="D255" s="4" t="s">
        <v>5</v>
      </c>
      <c r="E255" s="4"/>
      <c r="F255" s="4" t="s">
        <v>5</v>
      </c>
      <c r="G255" s="4"/>
      <c r="H255" s="4" t="s">
        <v>5</v>
      </c>
      <c r="I255" s="4"/>
    </row>
    <row r="256" spans="1:9" ht="45">
      <c r="A256" s="2" t="s">
        <v>1476</v>
      </c>
      <c r="B256" s="4" t="s">
        <v>5</v>
      </c>
      <c r="C256" s="4"/>
      <c r="D256" s="4" t="s">
        <v>5</v>
      </c>
      <c r="E256" s="4"/>
      <c r="F256" s="4" t="s">
        <v>5</v>
      </c>
      <c r="G256" s="4"/>
      <c r="H256" s="4">
        <v>7.3</v>
      </c>
      <c r="I256" s="4"/>
    </row>
    <row r="257" spans="1:9" ht="30">
      <c r="A257" s="2" t="s">
        <v>845</v>
      </c>
      <c r="B257" s="4" t="s">
        <v>5</v>
      </c>
      <c r="C257" s="4"/>
      <c r="D257" s="4" t="s">
        <v>5</v>
      </c>
      <c r="E257" s="4"/>
      <c r="F257" s="4" t="s">
        <v>5</v>
      </c>
      <c r="G257" s="4"/>
      <c r="H257" s="4">
        <v>-7.7</v>
      </c>
      <c r="I257" s="11" t="s">
        <v>1478</v>
      </c>
    </row>
    <row r="258" spans="1:9" ht="30">
      <c r="A258" s="2" t="s">
        <v>825</v>
      </c>
      <c r="B258" s="4" t="s">
        <v>5</v>
      </c>
      <c r="C258" s="4"/>
      <c r="D258" s="4" t="s">
        <v>5</v>
      </c>
      <c r="E258" s="4"/>
      <c r="F258" s="4" t="s">
        <v>5</v>
      </c>
      <c r="G258" s="4"/>
      <c r="H258" s="4">
        <v>0.6</v>
      </c>
      <c r="I258" s="4"/>
    </row>
    <row r="259" spans="1:9" ht="45">
      <c r="A259" s="2" t="s">
        <v>826</v>
      </c>
      <c r="B259" s="4" t="s">
        <v>5</v>
      </c>
      <c r="C259" s="4"/>
      <c r="D259" s="4" t="s">
        <v>5</v>
      </c>
      <c r="E259" s="4"/>
      <c r="F259" s="4" t="s">
        <v>5</v>
      </c>
      <c r="G259" s="4"/>
      <c r="H259" s="4">
        <v>-0.2</v>
      </c>
      <c r="I259" s="4"/>
    </row>
    <row r="260" spans="1:9" ht="17.25">
      <c r="A260" s="2" t="s">
        <v>1479</v>
      </c>
      <c r="B260" s="4" t="s">
        <v>5</v>
      </c>
      <c r="C260" s="4"/>
      <c r="D260" s="4" t="s">
        <v>5</v>
      </c>
      <c r="E260" s="4"/>
      <c r="F260" s="4" t="s">
        <v>5</v>
      </c>
      <c r="G260" s="4"/>
      <c r="H260" s="4">
        <v>0</v>
      </c>
      <c r="I260" s="11" t="s">
        <v>1480</v>
      </c>
    </row>
    <row r="261" spans="1:9" ht="17.25">
      <c r="A261" s="2" t="s">
        <v>1481</v>
      </c>
      <c r="B261" s="4" t="s">
        <v>5</v>
      </c>
      <c r="C261" s="4"/>
      <c r="D261" s="4" t="s">
        <v>5</v>
      </c>
      <c r="E261" s="4"/>
      <c r="F261" s="4" t="s">
        <v>5</v>
      </c>
      <c r="G261" s="4"/>
      <c r="H261" s="4">
        <v>0</v>
      </c>
      <c r="I261" s="11" t="s">
        <v>1480</v>
      </c>
    </row>
    <row r="262" spans="1:9" ht="45">
      <c r="A262" s="2" t="s">
        <v>1482</v>
      </c>
      <c r="B262" s="4" t="s">
        <v>5</v>
      </c>
      <c r="C262" s="4"/>
      <c r="D262" s="4">
        <v>0</v>
      </c>
      <c r="E262" s="4"/>
      <c r="F262" s="4" t="s">
        <v>5</v>
      </c>
      <c r="G262" s="4"/>
      <c r="H262" s="4">
        <v>0</v>
      </c>
      <c r="I262" s="4"/>
    </row>
    <row r="263" spans="1:9">
      <c r="A263" s="3" t="s">
        <v>740</v>
      </c>
      <c r="B263" s="4" t="s">
        <v>5</v>
      </c>
      <c r="C263" s="4"/>
      <c r="D263" s="4" t="s">
        <v>5</v>
      </c>
      <c r="E263" s="4"/>
      <c r="F263" s="4" t="s">
        <v>5</v>
      </c>
      <c r="G263" s="4"/>
      <c r="H263" s="4" t="s">
        <v>5</v>
      </c>
      <c r="I263" s="4"/>
    </row>
    <row r="264" spans="1:9" ht="60">
      <c r="A264" s="2" t="s">
        <v>1483</v>
      </c>
      <c r="B264" s="4" t="s">
        <v>5</v>
      </c>
      <c r="C264" s="4"/>
      <c r="D264" s="4" t="s">
        <v>5</v>
      </c>
      <c r="E264" s="4"/>
      <c r="F264" s="4" t="s">
        <v>5</v>
      </c>
      <c r="G264" s="4"/>
      <c r="H264" s="4">
        <v>-0.2</v>
      </c>
      <c r="I264" s="4"/>
    </row>
    <row r="265" spans="1:9" ht="45">
      <c r="A265" s="2" t="s">
        <v>1513</v>
      </c>
      <c r="B265" s="4" t="s">
        <v>5</v>
      </c>
      <c r="C265" s="4"/>
      <c r="D265" s="4" t="s">
        <v>5</v>
      </c>
      <c r="E265" s="4"/>
      <c r="F265" s="4" t="s">
        <v>5</v>
      </c>
      <c r="G265" s="4"/>
      <c r="H265" s="4" t="s">
        <v>5</v>
      </c>
      <c r="I265" s="4"/>
    </row>
    <row r="266" spans="1:9">
      <c r="A266" s="3" t="s">
        <v>736</v>
      </c>
      <c r="B266" s="4" t="s">
        <v>5</v>
      </c>
      <c r="C266" s="4"/>
      <c r="D266" s="4" t="s">
        <v>5</v>
      </c>
      <c r="E266" s="4"/>
      <c r="F266" s="4" t="s">
        <v>5</v>
      </c>
      <c r="G266" s="4"/>
      <c r="H266" s="4" t="s">
        <v>5</v>
      </c>
      <c r="I266" s="4"/>
    </row>
    <row r="267" spans="1:9" ht="45">
      <c r="A267" s="2" t="s">
        <v>1476</v>
      </c>
      <c r="B267" s="4" t="s">
        <v>5</v>
      </c>
      <c r="C267" s="4"/>
      <c r="D267" s="4" t="s">
        <v>5</v>
      </c>
      <c r="E267" s="4"/>
      <c r="F267" s="4" t="s">
        <v>5</v>
      </c>
      <c r="G267" s="4"/>
      <c r="H267" s="4">
        <v>0.6</v>
      </c>
      <c r="I267" s="4"/>
    </row>
    <row r="268" spans="1:9" ht="30">
      <c r="A268" s="2" t="s">
        <v>845</v>
      </c>
      <c r="B268" s="4" t="s">
        <v>5</v>
      </c>
      <c r="C268" s="4"/>
      <c r="D268" s="4" t="s">
        <v>5</v>
      </c>
      <c r="E268" s="4"/>
      <c r="F268" s="4" t="s">
        <v>5</v>
      </c>
      <c r="G268" s="4"/>
      <c r="H268" s="4">
        <v>0</v>
      </c>
      <c r="I268" s="11" t="s">
        <v>1478</v>
      </c>
    </row>
    <row r="269" spans="1:9" ht="30">
      <c r="A269" s="2" t="s">
        <v>825</v>
      </c>
      <c r="B269" s="4" t="s">
        <v>5</v>
      </c>
      <c r="C269" s="4"/>
      <c r="D269" s="4" t="s">
        <v>5</v>
      </c>
      <c r="E269" s="4"/>
      <c r="F269" s="4" t="s">
        <v>5</v>
      </c>
      <c r="G269" s="4"/>
      <c r="H269" s="4">
        <v>0</v>
      </c>
      <c r="I269" s="4"/>
    </row>
    <row r="270" spans="1:9" ht="45">
      <c r="A270" s="2" t="s">
        <v>826</v>
      </c>
      <c r="B270" s="4" t="s">
        <v>5</v>
      </c>
      <c r="C270" s="4"/>
      <c r="D270" s="4" t="s">
        <v>5</v>
      </c>
      <c r="E270" s="4"/>
      <c r="F270" s="4" t="s">
        <v>5</v>
      </c>
      <c r="G270" s="4"/>
      <c r="H270" s="4">
        <v>0</v>
      </c>
      <c r="I270" s="4"/>
    </row>
    <row r="271" spans="1:9" ht="17.25">
      <c r="A271" s="2" t="s">
        <v>1479</v>
      </c>
      <c r="B271" s="4" t="s">
        <v>5</v>
      </c>
      <c r="C271" s="4"/>
      <c r="D271" s="4" t="s">
        <v>5</v>
      </c>
      <c r="E271" s="4"/>
      <c r="F271" s="4" t="s">
        <v>5</v>
      </c>
      <c r="G271" s="4"/>
      <c r="H271" s="4">
        <v>0</v>
      </c>
      <c r="I271" s="11" t="s">
        <v>1480</v>
      </c>
    </row>
    <row r="272" spans="1:9" ht="17.25">
      <c r="A272" s="2" t="s">
        <v>1481</v>
      </c>
      <c r="B272" s="4" t="s">
        <v>5</v>
      </c>
      <c r="C272" s="4"/>
      <c r="D272" s="4" t="s">
        <v>5</v>
      </c>
      <c r="E272" s="4"/>
      <c r="F272" s="4" t="s">
        <v>5</v>
      </c>
      <c r="G272" s="4"/>
      <c r="H272" s="4">
        <v>-0.6</v>
      </c>
      <c r="I272" s="11" t="s">
        <v>1480</v>
      </c>
    </row>
    <row r="273" spans="1:9" ht="45">
      <c r="A273" s="2" t="s">
        <v>1482</v>
      </c>
      <c r="B273" s="4" t="s">
        <v>5</v>
      </c>
      <c r="C273" s="4"/>
      <c r="D273" s="4">
        <v>0</v>
      </c>
      <c r="E273" s="4"/>
      <c r="F273" s="4" t="s">
        <v>5</v>
      </c>
      <c r="G273" s="4"/>
      <c r="H273" s="4">
        <v>0</v>
      </c>
      <c r="I273" s="4"/>
    </row>
    <row r="274" spans="1:9">
      <c r="A274" s="3" t="s">
        <v>740</v>
      </c>
      <c r="B274" s="4" t="s">
        <v>5</v>
      </c>
      <c r="C274" s="4"/>
      <c r="D274" s="4" t="s">
        <v>5</v>
      </c>
      <c r="E274" s="4"/>
      <c r="F274" s="4" t="s">
        <v>5</v>
      </c>
      <c r="G274" s="4"/>
      <c r="H274" s="4" t="s">
        <v>5</v>
      </c>
      <c r="I274" s="4"/>
    </row>
    <row r="275" spans="1:9" ht="60">
      <c r="A275" s="2" t="s">
        <v>1483</v>
      </c>
      <c r="B275" s="4" t="s">
        <v>5</v>
      </c>
      <c r="C275" s="4"/>
      <c r="D275" s="4" t="s">
        <v>5</v>
      </c>
      <c r="E275" s="4"/>
      <c r="F275" s="4" t="s">
        <v>5</v>
      </c>
      <c r="G275" s="4"/>
      <c r="H275" s="4">
        <v>0</v>
      </c>
      <c r="I275" s="4"/>
    </row>
    <row r="276" spans="1:9">
      <c r="A276" s="2" t="s">
        <v>1514</v>
      </c>
      <c r="B276" s="4" t="s">
        <v>5</v>
      </c>
      <c r="C276" s="4"/>
      <c r="D276" s="4" t="s">
        <v>5</v>
      </c>
      <c r="E276" s="4"/>
      <c r="F276" s="4" t="s">
        <v>5</v>
      </c>
      <c r="G276" s="4"/>
      <c r="H276" s="4" t="s">
        <v>5</v>
      </c>
      <c r="I276" s="4"/>
    </row>
    <row r="277" spans="1:9">
      <c r="A277" s="3" t="s">
        <v>740</v>
      </c>
      <c r="B277" s="4" t="s">
        <v>5</v>
      </c>
      <c r="C277" s="4"/>
      <c r="D277" s="4" t="s">
        <v>5</v>
      </c>
      <c r="E277" s="4"/>
      <c r="F277" s="4" t="s">
        <v>5</v>
      </c>
      <c r="G277" s="4"/>
      <c r="H277" s="4" t="s">
        <v>5</v>
      </c>
      <c r="I277" s="4"/>
    </row>
    <row r="278" spans="1:9" ht="45">
      <c r="A278" s="2" t="s">
        <v>1476</v>
      </c>
      <c r="B278" s="4">
        <v>-980.3</v>
      </c>
      <c r="C278" s="4"/>
      <c r="D278" s="4">
        <v>-796.3</v>
      </c>
      <c r="E278" s="4"/>
      <c r="F278" s="4">
        <v>-903.7</v>
      </c>
      <c r="G278" s="4"/>
      <c r="H278" s="4">
        <v>-734</v>
      </c>
      <c r="I278" s="4"/>
    </row>
    <row r="279" spans="1:9" ht="30">
      <c r="A279" s="2" t="s">
        <v>845</v>
      </c>
      <c r="B279" s="4">
        <v>-12.2</v>
      </c>
      <c r="C279" s="11" t="s">
        <v>158</v>
      </c>
      <c r="D279" s="4">
        <v>-45.2</v>
      </c>
      <c r="E279" s="11" t="s">
        <v>1071</v>
      </c>
      <c r="F279" s="4">
        <v>-62</v>
      </c>
      <c r="G279" s="11" t="s">
        <v>1477</v>
      </c>
      <c r="H279" s="4">
        <v>-141</v>
      </c>
      <c r="I279" s="11" t="s">
        <v>1478</v>
      </c>
    </row>
    <row r="280" spans="1:9" ht="30">
      <c r="A280" s="2" t="s">
        <v>825</v>
      </c>
      <c r="B280" s="4">
        <v>0.3</v>
      </c>
      <c r="C280" s="4"/>
      <c r="D280" s="4">
        <v>-1.4</v>
      </c>
      <c r="E280" s="4"/>
      <c r="F280" s="4">
        <v>-26.5</v>
      </c>
      <c r="G280" s="4"/>
      <c r="H280" s="4">
        <v>32.1</v>
      </c>
      <c r="I280" s="4"/>
    </row>
    <row r="281" spans="1:9" ht="45">
      <c r="A281" s="2" t="s">
        <v>826</v>
      </c>
      <c r="B281" s="4">
        <v>0</v>
      </c>
      <c r="C281" s="4"/>
      <c r="D281" s="4">
        <v>0</v>
      </c>
      <c r="E281" s="4"/>
      <c r="F281" s="4">
        <v>0</v>
      </c>
      <c r="G281" s="4"/>
      <c r="H281" s="4">
        <v>0</v>
      </c>
      <c r="I281" s="4"/>
    </row>
    <row r="282" spans="1:9" ht="17.25">
      <c r="A282" s="2" t="s">
        <v>1479</v>
      </c>
      <c r="B282" s="4">
        <v>0</v>
      </c>
      <c r="C282" s="11" t="s">
        <v>1480</v>
      </c>
      <c r="D282" s="4">
        <v>0</v>
      </c>
      <c r="E282" s="11" t="s">
        <v>1480</v>
      </c>
      <c r="F282" s="4">
        <v>0</v>
      </c>
      <c r="G282" s="11" t="s">
        <v>1480</v>
      </c>
      <c r="H282" s="4">
        <v>0</v>
      </c>
      <c r="I282" s="11" t="s">
        <v>1480</v>
      </c>
    </row>
    <row r="283" spans="1:9" ht="17.25">
      <c r="A283" s="2" t="s">
        <v>1481</v>
      </c>
      <c r="B283" s="4">
        <v>0</v>
      </c>
      <c r="C283" s="11" t="s">
        <v>1480</v>
      </c>
      <c r="D283" s="4">
        <v>0</v>
      </c>
      <c r="E283" s="11" t="s">
        <v>1480</v>
      </c>
      <c r="F283" s="4">
        <v>0</v>
      </c>
      <c r="G283" s="11" t="s">
        <v>1480</v>
      </c>
      <c r="H283" s="4">
        <v>0</v>
      </c>
      <c r="I283" s="11" t="s">
        <v>1480</v>
      </c>
    </row>
    <row r="284" spans="1:9">
      <c r="A284" s="2" t="s">
        <v>851</v>
      </c>
      <c r="B284" s="4" t="s">
        <v>5</v>
      </c>
      <c r="C284" s="4"/>
      <c r="D284" s="4" t="s">
        <v>5</v>
      </c>
      <c r="E284" s="4"/>
      <c r="F284" s="4">
        <v>0</v>
      </c>
      <c r="G284" s="4"/>
      <c r="H284" s="4" t="s">
        <v>5</v>
      </c>
      <c r="I284" s="4"/>
    </row>
    <row r="285" spans="1:9" ht="45">
      <c r="A285" s="2" t="s">
        <v>1482</v>
      </c>
      <c r="B285" s="4">
        <v>-992.2</v>
      </c>
      <c r="C285" s="4"/>
      <c r="D285" s="4">
        <v>-842.9</v>
      </c>
      <c r="E285" s="4"/>
      <c r="F285" s="4">
        <v>-992.2</v>
      </c>
      <c r="G285" s="4"/>
      <c r="H285" s="4">
        <v>-842.9</v>
      </c>
      <c r="I285" s="4"/>
    </row>
    <row r="286" spans="1:9" ht="60">
      <c r="A286" s="2" t="s">
        <v>1483</v>
      </c>
      <c r="B286" s="4">
        <v>0.3</v>
      </c>
      <c r="C286" s="4"/>
      <c r="D286" s="4">
        <v>-1.4</v>
      </c>
      <c r="E286" s="4"/>
      <c r="F286" s="4">
        <v>-26.5</v>
      </c>
      <c r="G286" s="4"/>
      <c r="H286" s="4">
        <v>32.1</v>
      </c>
      <c r="I286" s="4"/>
    </row>
    <row r="287" spans="1:9" ht="30">
      <c r="A287" s="2" t="s">
        <v>1515</v>
      </c>
      <c r="B287" s="4" t="s">
        <v>5</v>
      </c>
      <c r="C287" s="4"/>
      <c r="D287" s="4" t="s">
        <v>5</v>
      </c>
      <c r="E287" s="4"/>
      <c r="F287" s="4" t="s">
        <v>5</v>
      </c>
      <c r="G287" s="4"/>
      <c r="H287" s="4" t="s">
        <v>5</v>
      </c>
      <c r="I287" s="4"/>
    </row>
    <row r="288" spans="1:9">
      <c r="A288" s="3" t="s">
        <v>740</v>
      </c>
      <c r="B288" s="4" t="s">
        <v>5</v>
      </c>
      <c r="C288" s="4"/>
      <c r="D288" s="4" t="s">
        <v>5</v>
      </c>
      <c r="E288" s="4"/>
      <c r="F288" s="4" t="s">
        <v>5</v>
      </c>
      <c r="G288" s="4"/>
      <c r="H288" s="4" t="s">
        <v>5</v>
      </c>
      <c r="I288" s="4"/>
    </row>
    <row r="289" spans="1:9" ht="45">
      <c r="A289" s="2" t="s">
        <v>1476</v>
      </c>
      <c r="B289" s="4" t="s">
        <v>5</v>
      </c>
      <c r="C289" s="4"/>
      <c r="D289" s="4">
        <v>-2.6</v>
      </c>
      <c r="E289" s="4"/>
      <c r="F289" s="4">
        <v>-1.8</v>
      </c>
      <c r="G289" s="4"/>
      <c r="H289" s="4">
        <v>-5.5</v>
      </c>
      <c r="I289" s="4"/>
    </row>
    <row r="290" spans="1:9" ht="30">
      <c r="A290" s="2" t="s">
        <v>845</v>
      </c>
      <c r="B290" s="4" t="s">
        <v>5</v>
      </c>
      <c r="C290" s="4"/>
      <c r="D290" s="4">
        <v>0.5</v>
      </c>
      <c r="E290" s="11" t="s">
        <v>1071</v>
      </c>
      <c r="F290" s="4">
        <v>1.8</v>
      </c>
      <c r="G290" s="11" t="s">
        <v>1477</v>
      </c>
      <c r="H290" s="4">
        <v>3.4</v>
      </c>
      <c r="I290" s="11" t="s">
        <v>1478</v>
      </c>
    </row>
    <row r="291" spans="1:9" ht="30">
      <c r="A291" s="2" t="s">
        <v>825</v>
      </c>
      <c r="B291" s="4" t="s">
        <v>5</v>
      </c>
      <c r="C291" s="4"/>
      <c r="D291" s="4">
        <v>0</v>
      </c>
      <c r="E291" s="4"/>
      <c r="F291" s="4">
        <v>0</v>
      </c>
      <c r="G291" s="4"/>
      <c r="H291" s="4">
        <v>0</v>
      </c>
      <c r="I291" s="4"/>
    </row>
    <row r="292" spans="1:9" ht="45">
      <c r="A292" s="2" t="s">
        <v>826</v>
      </c>
      <c r="B292" s="4" t="s">
        <v>5</v>
      </c>
      <c r="C292" s="4"/>
      <c r="D292" s="4">
        <v>0</v>
      </c>
      <c r="E292" s="4"/>
      <c r="F292" s="4">
        <v>0</v>
      </c>
      <c r="G292" s="4"/>
      <c r="H292" s="4">
        <v>0</v>
      </c>
      <c r="I292" s="4"/>
    </row>
    <row r="293" spans="1:9" ht="17.25">
      <c r="A293" s="2" t="s">
        <v>1479</v>
      </c>
      <c r="B293" s="4" t="s">
        <v>5</v>
      </c>
      <c r="C293" s="4"/>
      <c r="D293" s="4">
        <v>0</v>
      </c>
      <c r="E293" s="11" t="s">
        <v>1480</v>
      </c>
      <c r="F293" s="4">
        <v>0</v>
      </c>
      <c r="G293" s="11" t="s">
        <v>1480</v>
      </c>
      <c r="H293" s="4">
        <v>0</v>
      </c>
      <c r="I293" s="11" t="s">
        <v>1480</v>
      </c>
    </row>
    <row r="294" spans="1:9" ht="17.25">
      <c r="A294" s="2" t="s">
        <v>1481</v>
      </c>
      <c r="B294" s="4" t="s">
        <v>5</v>
      </c>
      <c r="C294" s="4"/>
      <c r="D294" s="4">
        <v>0</v>
      </c>
      <c r="E294" s="11" t="s">
        <v>1480</v>
      </c>
      <c r="F294" s="4">
        <v>0</v>
      </c>
      <c r="G294" s="11" t="s">
        <v>1480</v>
      </c>
      <c r="H294" s="4">
        <v>0</v>
      </c>
      <c r="I294" s="11" t="s">
        <v>1480</v>
      </c>
    </row>
    <row r="295" spans="1:9">
      <c r="A295" s="2" t="s">
        <v>851</v>
      </c>
      <c r="B295" s="4" t="s">
        <v>5</v>
      </c>
      <c r="C295" s="4"/>
      <c r="D295" s="4" t="s">
        <v>5</v>
      </c>
      <c r="E295" s="4"/>
      <c r="F295" s="4">
        <v>0</v>
      </c>
      <c r="G295" s="4"/>
      <c r="H295" s="4" t="s">
        <v>5</v>
      </c>
      <c r="I295" s="4"/>
    </row>
    <row r="296" spans="1:9" ht="45">
      <c r="A296" s="2" t="s">
        <v>1482</v>
      </c>
      <c r="B296" s="4">
        <v>0</v>
      </c>
      <c r="C296" s="4"/>
      <c r="D296" s="4">
        <v>-2.1</v>
      </c>
      <c r="E296" s="4"/>
      <c r="F296" s="4">
        <v>0</v>
      </c>
      <c r="G296" s="4"/>
      <c r="H296" s="4">
        <v>-2.1</v>
      </c>
      <c r="I296" s="4"/>
    </row>
    <row r="297" spans="1:9" ht="60">
      <c r="A297" s="2" t="s">
        <v>1483</v>
      </c>
      <c r="B297" s="4" t="s">
        <v>5</v>
      </c>
      <c r="C297" s="4"/>
      <c r="D297" s="10">
        <v>0</v>
      </c>
      <c r="E297" s="4"/>
      <c r="F297" s="10">
        <v>0</v>
      </c>
      <c r="G297" s="4"/>
      <c r="H297" s="10">
        <v>0</v>
      </c>
      <c r="I297" s="4"/>
    </row>
    <row r="298" spans="1:9">
      <c r="A298" s="12"/>
      <c r="B298" s="12"/>
      <c r="C298" s="12"/>
      <c r="D298" s="12"/>
      <c r="E298" s="12"/>
      <c r="F298" s="12"/>
      <c r="G298" s="12"/>
      <c r="H298" s="12"/>
      <c r="I298" s="12"/>
    </row>
    <row r="299" spans="1:9" ht="105" customHeight="1">
      <c r="A299" s="2" t="s">
        <v>158</v>
      </c>
      <c r="B299" s="13" t="s">
        <v>1516</v>
      </c>
      <c r="C299" s="13"/>
      <c r="D299" s="13"/>
      <c r="E299" s="13"/>
      <c r="F299" s="13"/>
      <c r="G299" s="13"/>
      <c r="H299" s="13"/>
      <c r="I299" s="13"/>
    </row>
    <row r="300" spans="1:9" ht="120" customHeight="1">
      <c r="A300" s="2" t="s">
        <v>1071</v>
      </c>
      <c r="B300" s="13" t="s">
        <v>1517</v>
      </c>
      <c r="C300" s="13"/>
      <c r="D300" s="13"/>
      <c r="E300" s="13"/>
      <c r="F300" s="13"/>
      <c r="G300" s="13"/>
      <c r="H300" s="13"/>
      <c r="I300" s="13"/>
    </row>
    <row r="301" spans="1:9" ht="135" customHeight="1">
      <c r="A301" s="2" t="s">
        <v>1477</v>
      </c>
      <c r="B301" s="13" t="s">
        <v>1518</v>
      </c>
      <c r="C301" s="13"/>
      <c r="D301" s="13"/>
      <c r="E301" s="13"/>
      <c r="F301" s="13"/>
      <c r="G301" s="13"/>
      <c r="H301" s="13"/>
      <c r="I301" s="13"/>
    </row>
    <row r="302" spans="1:9" ht="120" customHeight="1">
      <c r="A302" s="2" t="s">
        <v>1478</v>
      </c>
      <c r="B302" s="13" t="s">
        <v>1519</v>
      </c>
      <c r="C302" s="13"/>
      <c r="D302" s="13"/>
      <c r="E302" s="13"/>
      <c r="F302" s="13"/>
      <c r="G302" s="13"/>
      <c r="H302" s="13"/>
      <c r="I302" s="13"/>
    </row>
    <row r="303" spans="1:9" ht="30" customHeight="1">
      <c r="A303" s="2" t="s">
        <v>1480</v>
      </c>
      <c r="B303" s="13" t="s">
        <v>839</v>
      </c>
      <c r="C303" s="13"/>
      <c r="D303" s="13"/>
      <c r="E303" s="13"/>
      <c r="F303" s="13"/>
      <c r="G303" s="13"/>
      <c r="H303" s="13"/>
      <c r="I303" s="13"/>
    </row>
  </sheetData>
  <mergeCells count="12">
    <mergeCell ref="A298:I298"/>
    <mergeCell ref="B299:I299"/>
    <mergeCell ref="B300:I300"/>
    <mergeCell ref="B301:I301"/>
    <mergeCell ref="B302:I302"/>
    <mergeCell ref="B303:I303"/>
    <mergeCell ref="B1:E1"/>
    <mergeCell ref="F1:I1"/>
    <mergeCell ref="B2:C2"/>
    <mergeCell ref="D2:E2"/>
    <mergeCell ref="F2:G2"/>
    <mergeCell ref="H2: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33.28515625" customWidth="1"/>
    <col min="3" max="3" width="8.85546875" customWidth="1"/>
    <col min="4" max="4" width="36.5703125" customWidth="1"/>
  </cols>
  <sheetData>
    <row r="1" spans="1:4" ht="15" customHeight="1">
      <c r="A1" s="1" t="s">
        <v>150</v>
      </c>
      <c r="B1" s="7" t="s">
        <v>1</v>
      </c>
      <c r="C1" s="7"/>
      <c r="D1" s="7"/>
    </row>
    <row r="2" spans="1:4" ht="15" customHeight="1">
      <c r="A2" s="1" t="s">
        <v>30</v>
      </c>
      <c r="B2" s="7" t="s">
        <v>2</v>
      </c>
      <c r="C2" s="7"/>
      <c r="D2" s="1" t="s">
        <v>83</v>
      </c>
    </row>
    <row r="3" spans="1:4">
      <c r="A3" s="3" t="s">
        <v>151</v>
      </c>
      <c r="B3" s="4" t="s">
        <v>5</v>
      </c>
      <c r="C3" s="4"/>
      <c r="D3" s="4" t="s">
        <v>5</v>
      </c>
    </row>
    <row r="4" spans="1:4">
      <c r="A4" s="2" t="s">
        <v>85</v>
      </c>
      <c r="B4" s="8">
        <v>1783.2</v>
      </c>
      <c r="C4" s="4"/>
      <c r="D4" s="8">
        <v>1835.1</v>
      </c>
    </row>
    <row r="5" spans="1:4">
      <c r="A5" s="2" t="s">
        <v>152</v>
      </c>
      <c r="B5" s="4">
        <v>966.2</v>
      </c>
      <c r="C5" s="4"/>
      <c r="D5" s="9">
        <v>1020.5</v>
      </c>
    </row>
    <row r="6" spans="1:4">
      <c r="A6" s="2" t="s">
        <v>96</v>
      </c>
      <c r="B6" s="4">
        <v>29.4</v>
      </c>
      <c r="C6" s="4"/>
      <c r="D6" s="4">
        <v>21</v>
      </c>
    </row>
    <row r="7" spans="1:4">
      <c r="A7" s="2" t="s">
        <v>99</v>
      </c>
      <c r="B7" s="9">
        <v>-1506.8</v>
      </c>
      <c r="C7" s="4"/>
      <c r="D7" s="9">
        <v>-1596.8</v>
      </c>
    </row>
    <row r="8" spans="1:4" ht="30">
      <c r="A8" s="2" t="s">
        <v>153</v>
      </c>
      <c r="B8" s="4">
        <v>-590.29999999999995</v>
      </c>
      <c r="C8" s="4"/>
      <c r="D8" s="4">
        <v>0</v>
      </c>
    </row>
    <row r="9" spans="1:4">
      <c r="A9" s="2" t="s">
        <v>101</v>
      </c>
      <c r="B9" s="4">
        <v>-59.7</v>
      </c>
      <c r="C9" s="4"/>
      <c r="D9" s="4">
        <v>-66.099999999999994</v>
      </c>
    </row>
    <row r="10" spans="1:4">
      <c r="A10" s="2" t="s">
        <v>154</v>
      </c>
      <c r="B10" s="4">
        <v>-176.6</v>
      </c>
      <c r="C10" s="4"/>
      <c r="D10" s="4">
        <v>-161.80000000000001</v>
      </c>
    </row>
    <row r="11" spans="1:4">
      <c r="A11" s="2" t="s">
        <v>155</v>
      </c>
      <c r="B11" s="4">
        <v>-566.5</v>
      </c>
      <c r="C11" s="4"/>
      <c r="D11" s="4">
        <v>-575.5</v>
      </c>
    </row>
    <row r="12" spans="1:4">
      <c r="A12" s="2" t="s">
        <v>156</v>
      </c>
      <c r="B12" s="4">
        <v>-2.8</v>
      </c>
      <c r="C12" s="4"/>
      <c r="D12" s="4">
        <v>-4.3</v>
      </c>
    </row>
    <row r="13" spans="1:4" ht="17.25">
      <c r="A13" s="2" t="s">
        <v>157</v>
      </c>
      <c r="B13" s="4">
        <v>-123.9</v>
      </c>
      <c r="C13" s="11" t="s">
        <v>158</v>
      </c>
      <c r="D13" s="4">
        <v>472.1</v>
      </c>
    </row>
    <row r="14" spans="1:4">
      <c r="A14" s="3" t="s">
        <v>159</v>
      </c>
      <c r="B14" s="4" t="s">
        <v>5</v>
      </c>
      <c r="C14" s="4"/>
      <c r="D14" s="4" t="s">
        <v>5</v>
      </c>
    </row>
    <row r="15" spans="1:4">
      <c r="A15" s="2" t="s">
        <v>160</v>
      </c>
      <c r="B15" s="6">
        <v>1695</v>
      </c>
      <c r="C15" s="4"/>
      <c r="D15" s="6">
        <v>1697</v>
      </c>
    </row>
    <row r="16" spans="1:4" ht="30">
      <c r="A16" s="2" t="s">
        <v>161</v>
      </c>
      <c r="B16" s="9">
        <v>1323.5</v>
      </c>
      <c r="C16" s="4"/>
      <c r="D16" s="9">
        <v>1892.3</v>
      </c>
    </row>
    <row r="17" spans="1:4">
      <c r="A17" s="2" t="s">
        <v>162</v>
      </c>
      <c r="B17" s="6">
        <v>-2982</v>
      </c>
      <c r="C17" s="4"/>
      <c r="D17" s="9">
        <v>-4285.3</v>
      </c>
    </row>
    <row r="18" spans="1:4">
      <c r="A18" s="2" t="s">
        <v>163</v>
      </c>
      <c r="B18" s="4">
        <v>8</v>
      </c>
      <c r="C18" s="4"/>
      <c r="D18" s="4">
        <v>19.100000000000001</v>
      </c>
    </row>
    <row r="19" spans="1:4" ht="30">
      <c r="A19" s="2" t="s">
        <v>164</v>
      </c>
      <c r="B19" s="4">
        <v>-46.4</v>
      </c>
      <c r="C19" s="4"/>
      <c r="D19" s="4">
        <v>-30.9</v>
      </c>
    </row>
    <row r="20" spans="1:4" ht="30">
      <c r="A20" s="2" t="s">
        <v>165</v>
      </c>
      <c r="B20" s="4">
        <v>-164.7</v>
      </c>
      <c r="C20" s="4"/>
      <c r="D20" s="4">
        <v>0</v>
      </c>
    </row>
    <row r="21" spans="1:4">
      <c r="A21" s="2" t="s">
        <v>166</v>
      </c>
      <c r="B21" s="4">
        <v>232.9</v>
      </c>
      <c r="C21" s="4"/>
      <c r="D21" s="4">
        <v>0</v>
      </c>
    </row>
    <row r="22" spans="1:4">
      <c r="A22" s="2" t="s">
        <v>167</v>
      </c>
      <c r="B22" s="4">
        <v>-19.8</v>
      </c>
      <c r="C22" s="4"/>
      <c r="D22" s="4">
        <v>-16</v>
      </c>
    </row>
    <row r="23" spans="1:4" ht="30">
      <c r="A23" s="2" t="s">
        <v>168</v>
      </c>
      <c r="B23" s="4">
        <v>46.5</v>
      </c>
      <c r="C23" s="4"/>
      <c r="D23" s="4">
        <v>-723.8</v>
      </c>
    </row>
    <row r="24" spans="1:4">
      <c r="A24" s="3" t="s">
        <v>169</v>
      </c>
      <c r="B24" s="4" t="s">
        <v>5</v>
      </c>
      <c r="C24" s="4"/>
      <c r="D24" s="4" t="s">
        <v>5</v>
      </c>
    </row>
    <row r="25" spans="1:4">
      <c r="A25" s="2" t="s">
        <v>170</v>
      </c>
      <c r="B25" s="4">
        <v>-43.1</v>
      </c>
      <c r="C25" s="4"/>
      <c r="D25" s="4">
        <v>-114.4</v>
      </c>
    </row>
    <row r="26" spans="1:4" ht="30">
      <c r="A26" s="2" t="s">
        <v>171</v>
      </c>
      <c r="B26" s="4">
        <v>-0.5</v>
      </c>
      <c r="C26" s="4"/>
      <c r="D26" s="4">
        <v>-61.6</v>
      </c>
    </row>
    <row r="27" spans="1:4" ht="60">
      <c r="A27" s="2" t="s">
        <v>172</v>
      </c>
      <c r="B27" s="4">
        <v>0</v>
      </c>
      <c r="C27" s="4"/>
      <c r="D27" s="4">
        <v>-12.6</v>
      </c>
    </row>
    <row r="28" spans="1:4">
      <c r="A28" s="2" t="s">
        <v>173</v>
      </c>
      <c r="B28" s="4">
        <v>4.7</v>
      </c>
      <c r="C28" s="4"/>
      <c r="D28" s="4">
        <v>14.7</v>
      </c>
    </row>
    <row r="29" spans="1:4" ht="30">
      <c r="A29" s="2" t="s">
        <v>174</v>
      </c>
      <c r="B29" s="4">
        <v>-297</v>
      </c>
      <c r="C29" s="4"/>
      <c r="D29" s="4">
        <v>-87.3</v>
      </c>
    </row>
    <row r="30" spans="1:4">
      <c r="A30" s="2" t="s">
        <v>175</v>
      </c>
      <c r="B30" s="4">
        <v>-39</v>
      </c>
      <c r="C30" s="4"/>
      <c r="D30" s="4">
        <v>-17.899999999999999</v>
      </c>
    </row>
    <row r="31" spans="1:4">
      <c r="A31" s="2" t="s">
        <v>176</v>
      </c>
      <c r="B31" s="4">
        <v>971.2</v>
      </c>
      <c r="C31" s="4"/>
      <c r="D31" s="4">
        <v>963.5</v>
      </c>
    </row>
    <row r="32" spans="1:4">
      <c r="A32" s="2" t="s">
        <v>177</v>
      </c>
      <c r="B32" s="9">
        <v>-1047.5999999999999</v>
      </c>
      <c r="C32" s="4"/>
      <c r="D32" s="9">
        <v>-1105.3</v>
      </c>
    </row>
    <row r="33" spans="1:4">
      <c r="A33" s="3" t="s">
        <v>178</v>
      </c>
      <c r="B33" s="4" t="s">
        <v>5</v>
      </c>
      <c r="C33" s="4"/>
      <c r="D33" s="4" t="s">
        <v>5</v>
      </c>
    </row>
    <row r="34" spans="1:4">
      <c r="A34" s="2" t="s">
        <v>179</v>
      </c>
      <c r="B34" s="4">
        <v>350</v>
      </c>
      <c r="C34" s="4"/>
      <c r="D34" s="4">
        <v>450</v>
      </c>
    </row>
    <row r="35" spans="1:4">
      <c r="A35" s="2" t="s">
        <v>180</v>
      </c>
      <c r="B35" s="4">
        <v>347.1</v>
      </c>
      <c r="C35" s="4"/>
      <c r="D35" s="4">
        <v>376.3</v>
      </c>
    </row>
    <row r="36" spans="1:4">
      <c r="A36" s="3" t="s">
        <v>181</v>
      </c>
      <c r="B36" s="4" t="s">
        <v>5</v>
      </c>
      <c r="C36" s="4"/>
      <c r="D36" s="4" t="s">
        <v>5</v>
      </c>
    </row>
    <row r="37" spans="1:4">
      <c r="A37" s="2" t="s">
        <v>179</v>
      </c>
      <c r="B37" s="4">
        <v>-367.6</v>
      </c>
      <c r="C37" s="4"/>
      <c r="D37" s="4">
        <v>-250.3</v>
      </c>
    </row>
    <row r="38" spans="1:4" ht="30">
      <c r="A38" s="2" t="s">
        <v>182</v>
      </c>
      <c r="B38" s="4">
        <v>-68.099999999999994</v>
      </c>
      <c r="C38" s="4"/>
      <c r="D38" s="4">
        <v>-109.2</v>
      </c>
    </row>
    <row r="39" spans="1:4" ht="30">
      <c r="A39" s="2" t="s">
        <v>183</v>
      </c>
      <c r="B39" s="4">
        <v>20.399999999999999</v>
      </c>
      <c r="C39" s="4"/>
      <c r="D39" s="4">
        <v>0</v>
      </c>
    </row>
    <row r="40" spans="1:4" ht="30">
      <c r="A40" s="2" t="s">
        <v>184</v>
      </c>
      <c r="B40" s="4">
        <v>-169.5</v>
      </c>
      <c r="C40" s="4"/>
      <c r="D40" s="4">
        <v>45.9</v>
      </c>
    </row>
    <row r="41" spans="1:4" ht="30">
      <c r="A41" s="2" t="s">
        <v>185</v>
      </c>
      <c r="B41" s="4">
        <v>-246.9</v>
      </c>
      <c r="C41" s="4"/>
      <c r="D41" s="4">
        <v>-205.8</v>
      </c>
    </row>
    <row r="42" spans="1:4" ht="30">
      <c r="A42" s="2" t="s">
        <v>186</v>
      </c>
      <c r="B42" s="4">
        <v>699</v>
      </c>
      <c r="C42" s="4"/>
      <c r="D42" s="4">
        <v>582.5</v>
      </c>
    </row>
    <row r="43" spans="1:4" ht="30">
      <c r="A43" s="2" t="s">
        <v>187</v>
      </c>
      <c r="B43" s="8">
        <v>452.1</v>
      </c>
      <c r="C43" s="4"/>
      <c r="D43" s="8">
        <v>376.7</v>
      </c>
    </row>
    <row r="44" spans="1:4">
      <c r="A44" s="12"/>
      <c r="B44" s="12"/>
      <c r="C44" s="12"/>
      <c r="D44" s="12"/>
    </row>
    <row r="45" spans="1:4" ht="30" customHeight="1">
      <c r="A45" s="2" t="s">
        <v>158</v>
      </c>
      <c r="B45" s="13" t="s">
        <v>188</v>
      </c>
      <c r="C45" s="13"/>
      <c r="D45" s="13"/>
    </row>
  </sheetData>
  <mergeCells count="4">
    <mergeCell ref="B1:D1"/>
    <mergeCell ref="B2:C2"/>
    <mergeCell ref="A44:D44"/>
    <mergeCell ref="B45:D4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c r="A1" s="1" t="s">
        <v>1520</v>
      </c>
      <c r="B1" s="7" t="s">
        <v>82</v>
      </c>
      <c r="C1" s="7"/>
      <c r="D1" s="7"/>
      <c r="E1" s="7"/>
      <c r="F1" s="7" t="s">
        <v>1</v>
      </c>
      <c r="G1" s="7"/>
      <c r="H1" s="7"/>
      <c r="I1" s="7"/>
    </row>
    <row r="2" spans="1:9" ht="15" customHeight="1">
      <c r="A2" s="1" t="s">
        <v>30</v>
      </c>
      <c r="B2" s="7" t="s">
        <v>2</v>
      </c>
      <c r="C2" s="7"/>
      <c r="D2" s="7" t="s">
        <v>83</v>
      </c>
      <c r="E2" s="7"/>
      <c r="F2" s="7" t="s">
        <v>2</v>
      </c>
      <c r="G2" s="7"/>
      <c r="H2" s="7" t="s">
        <v>83</v>
      </c>
      <c r="I2" s="7"/>
    </row>
    <row r="3" spans="1:9">
      <c r="A3" s="3" t="s">
        <v>740</v>
      </c>
      <c r="B3" s="4" t="s">
        <v>5</v>
      </c>
      <c r="C3" s="4"/>
      <c r="D3" s="4" t="s">
        <v>5</v>
      </c>
      <c r="E3" s="4"/>
      <c r="F3" s="4" t="s">
        <v>5</v>
      </c>
      <c r="G3" s="4"/>
      <c r="H3" s="4" t="s">
        <v>5</v>
      </c>
      <c r="I3" s="4"/>
    </row>
    <row r="4" spans="1:9">
      <c r="A4" s="2" t="s">
        <v>841</v>
      </c>
      <c r="B4" s="8">
        <v>-29.2</v>
      </c>
      <c r="C4" s="4"/>
      <c r="D4" s="8">
        <v>-25.4</v>
      </c>
      <c r="E4" s="4"/>
      <c r="F4" s="8">
        <v>-86.9</v>
      </c>
      <c r="G4" s="4"/>
      <c r="H4" s="8">
        <v>-78.2</v>
      </c>
      <c r="I4" s="4"/>
    </row>
    <row r="5" spans="1:9">
      <c r="A5" s="2" t="s">
        <v>842</v>
      </c>
      <c r="B5" s="4">
        <v>3.9</v>
      </c>
      <c r="C5" s="4"/>
      <c r="D5" s="4">
        <v>0.5</v>
      </c>
      <c r="E5" s="4"/>
      <c r="F5" s="4">
        <v>10.9</v>
      </c>
      <c r="G5" s="4"/>
      <c r="H5" s="4">
        <v>4.8</v>
      </c>
      <c r="I5" s="4"/>
    </row>
    <row r="6" spans="1:9">
      <c r="A6" s="2" t="s">
        <v>843</v>
      </c>
      <c r="B6" s="4">
        <v>-0.5</v>
      </c>
      <c r="C6" s="4"/>
      <c r="D6" s="4">
        <v>-30</v>
      </c>
      <c r="E6" s="4"/>
      <c r="F6" s="4">
        <v>-26.7</v>
      </c>
      <c r="G6" s="4"/>
      <c r="H6" s="4">
        <v>-94.2</v>
      </c>
      <c r="I6" s="4"/>
    </row>
    <row r="7" spans="1:9">
      <c r="A7" s="2" t="s">
        <v>844</v>
      </c>
      <c r="B7" s="4">
        <v>13.6</v>
      </c>
      <c r="C7" s="4"/>
      <c r="D7" s="4">
        <v>10.199999999999999</v>
      </c>
      <c r="E7" s="4"/>
      <c r="F7" s="4">
        <v>42.5</v>
      </c>
      <c r="G7" s="4"/>
      <c r="H7" s="4">
        <v>30</v>
      </c>
      <c r="I7" s="4"/>
    </row>
    <row r="8" spans="1:9" ht="30">
      <c r="A8" s="2" t="s">
        <v>845</v>
      </c>
      <c r="B8" s="4">
        <v>-12.2</v>
      </c>
      <c r="C8" s="11" t="s">
        <v>158</v>
      </c>
      <c r="D8" s="4">
        <v>-44.7</v>
      </c>
      <c r="E8" s="11" t="s">
        <v>1071</v>
      </c>
      <c r="F8" s="4">
        <v>-60.2</v>
      </c>
      <c r="G8" s="11" t="s">
        <v>1477</v>
      </c>
      <c r="H8" s="4">
        <v>-137.6</v>
      </c>
      <c r="I8" s="11" t="s">
        <v>1478</v>
      </c>
    </row>
    <row r="9" spans="1:9" ht="45">
      <c r="A9" s="2" t="s">
        <v>1521</v>
      </c>
      <c r="B9" s="4" t="s">
        <v>5</v>
      </c>
      <c r="C9" s="4"/>
      <c r="D9" s="4" t="s">
        <v>5</v>
      </c>
      <c r="E9" s="4"/>
      <c r="F9" s="4" t="s">
        <v>5</v>
      </c>
      <c r="G9" s="4"/>
      <c r="H9" s="4" t="s">
        <v>5</v>
      </c>
      <c r="I9" s="4"/>
    </row>
    <row r="10" spans="1:9">
      <c r="A10" s="3" t="s">
        <v>736</v>
      </c>
      <c r="B10" s="4" t="s">
        <v>5</v>
      </c>
      <c r="C10" s="4"/>
      <c r="D10" s="4" t="s">
        <v>5</v>
      </c>
      <c r="E10" s="4"/>
      <c r="F10" s="4" t="s">
        <v>5</v>
      </c>
      <c r="G10" s="4"/>
      <c r="H10" s="4" t="s">
        <v>5</v>
      </c>
      <c r="I10" s="4"/>
    </row>
    <row r="11" spans="1:9">
      <c r="A11" s="2" t="s">
        <v>841</v>
      </c>
      <c r="B11" s="4" t="s">
        <v>5</v>
      </c>
      <c r="C11" s="4"/>
      <c r="D11" s="4">
        <v>5.9</v>
      </c>
      <c r="E11" s="4"/>
      <c r="F11" s="4" t="s">
        <v>5</v>
      </c>
      <c r="G11" s="4"/>
      <c r="H11" s="4">
        <v>6</v>
      </c>
      <c r="I11" s="4"/>
    </row>
    <row r="12" spans="1:9">
      <c r="A12" s="2" t="s">
        <v>842</v>
      </c>
      <c r="B12" s="4" t="s">
        <v>5</v>
      </c>
      <c r="C12" s="4"/>
      <c r="D12" s="4">
        <v>-23.9</v>
      </c>
      <c r="E12" s="4"/>
      <c r="F12" s="4" t="s">
        <v>5</v>
      </c>
      <c r="G12" s="4"/>
      <c r="H12" s="4">
        <v>-76.5</v>
      </c>
      <c r="I12" s="4"/>
    </row>
    <row r="13" spans="1:9">
      <c r="A13" s="2" t="s">
        <v>843</v>
      </c>
      <c r="B13" s="4" t="s">
        <v>5</v>
      </c>
      <c r="C13" s="4"/>
      <c r="D13" s="4">
        <v>0</v>
      </c>
      <c r="E13" s="4"/>
      <c r="F13" s="4" t="s">
        <v>5</v>
      </c>
      <c r="G13" s="4"/>
      <c r="H13" s="4">
        <v>0</v>
      </c>
      <c r="I13" s="4"/>
    </row>
    <row r="14" spans="1:9">
      <c r="A14" s="2" t="s">
        <v>844</v>
      </c>
      <c r="B14" s="4" t="s">
        <v>5</v>
      </c>
      <c r="C14" s="4"/>
      <c r="D14" s="4">
        <v>0</v>
      </c>
      <c r="E14" s="4"/>
      <c r="F14" s="4" t="s">
        <v>5</v>
      </c>
      <c r="G14" s="4"/>
      <c r="H14" s="4">
        <v>0</v>
      </c>
      <c r="I14" s="4"/>
    </row>
    <row r="15" spans="1:9" ht="30">
      <c r="A15" s="2" t="s">
        <v>845</v>
      </c>
      <c r="B15" s="4" t="s">
        <v>5</v>
      </c>
      <c r="C15" s="4"/>
      <c r="D15" s="4">
        <v>-18</v>
      </c>
      <c r="E15" s="4"/>
      <c r="F15" s="4" t="s">
        <v>5</v>
      </c>
      <c r="G15" s="4"/>
      <c r="H15" s="4">
        <v>-70.5</v>
      </c>
      <c r="I15" s="4"/>
    </row>
    <row r="16" spans="1:9" ht="45">
      <c r="A16" s="2" t="s">
        <v>1512</v>
      </c>
      <c r="B16" s="4" t="s">
        <v>5</v>
      </c>
      <c r="C16" s="4"/>
      <c r="D16" s="4" t="s">
        <v>5</v>
      </c>
      <c r="E16" s="4"/>
      <c r="F16" s="4" t="s">
        <v>5</v>
      </c>
      <c r="G16" s="4"/>
      <c r="H16" s="4" t="s">
        <v>5</v>
      </c>
      <c r="I16" s="4"/>
    </row>
    <row r="17" spans="1:9">
      <c r="A17" s="3" t="s">
        <v>736</v>
      </c>
      <c r="B17" s="4" t="s">
        <v>5</v>
      </c>
      <c r="C17" s="4"/>
      <c r="D17" s="4" t="s">
        <v>5</v>
      </c>
      <c r="E17" s="4"/>
      <c r="F17" s="4" t="s">
        <v>5</v>
      </c>
      <c r="G17" s="4"/>
      <c r="H17" s="4" t="s">
        <v>5</v>
      </c>
      <c r="I17" s="4"/>
    </row>
    <row r="18" spans="1:9">
      <c r="A18" s="2" t="s">
        <v>841</v>
      </c>
      <c r="B18" s="4" t="s">
        <v>5</v>
      </c>
      <c r="C18" s="4"/>
      <c r="D18" s="4" t="s">
        <v>5</v>
      </c>
      <c r="E18" s="4"/>
      <c r="F18" s="4" t="s">
        <v>5</v>
      </c>
      <c r="G18" s="4"/>
      <c r="H18" s="4">
        <v>0</v>
      </c>
      <c r="I18" s="4"/>
    </row>
    <row r="19" spans="1:9">
      <c r="A19" s="2" t="s">
        <v>842</v>
      </c>
      <c r="B19" s="4" t="s">
        <v>5</v>
      </c>
      <c r="C19" s="4"/>
      <c r="D19" s="4" t="s">
        <v>5</v>
      </c>
      <c r="E19" s="4"/>
      <c r="F19" s="4" t="s">
        <v>5</v>
      </c>
      <c r="G19" s="4"/>
      <c r="H19" s="4">
        <v>-7.7</v>
      </c>
      <c r="I19" s="4"/>
    </row>
    <row r="20" spans="1:9">
      <c r="A20" s="2" t="s">
        <v>843</v>
      </c>
      <c r="B20" s="4" t="s">
        <v>5</v>
      </c>
      <c r="C20" s="4"/>
      <c r="D20" s="4" t="s">
        <v>5</v>
      </c>
      <c r="E20" s="4"/>
      <c r="F20" s="4" t="s">
        <v>5</v>
      </c>
      <c r="G20" s="4"/>
      <c r="H20" s="4">
        <v>0</v>
      </c>
      <c r="I20" s="4"/>
    </row>
    <row r="21" spans="1:9">
      <c r="A21" s="2" t="s">
        <v>844</v>
      </c>
      <c r="B21" s="4" t="s">
        <v>5</v>
      </c>
      <c r="C21" s="4"/>
      <c r="D21" s="4" t="s">
        <v>5</v>
      </c>
      <c r="E21" s="4"/>
      <c r="F21" s="4" t="s">
        <v>5</v>
      </c>
      <c r="G21" s="4"/>
      <c r="H21" s="4">
        <v>0</v>
      </c>
      <c r="I21" s="4"/>
    </row>
    <row r="22" spans="1:9" ht="30">
      <c r="A22" s="2" t="s">
        <v>845</v>
      </c>
      <c r="B22" s="4" t="s">
        <v>5</v>
      </c>
      <c r="C22" s="4"/>
      <c r="D22" s="4" t="s">
        <v>5</v>
      </c>
      <c r="E22" s="4"/>
      <c r="F22" s="4" t="s">
        <v>5</v>
      </c>
      <c r="G22" s="4"/>
      <c r="H22" s="4">
        <v>-7.7</v>
      </c>
      <c r="I22" s="4"/>
    </row>
    <row r="23" spans="1:9" ht="30">
      <c r="A23" s="2" t="s">
        <v>1522</v>
      </c>
      <c r="B23" s="4" t="s">
        <v>5</v>
      </c>
      <c r="C23" s="4"/>
      <c r="D23" s="4" t="s">
        <v>5</v>
      </c>
      <c r="E23" s="4"/>
      <c r="F23" s="4" t="s">
        <v>5</v>
      </c>
      <c r="G23" s="4"/>
      <c r="H23" s="4" t="s">
        <v>5</v>
      </c>
      <c r="I23" s="4"/>
    </row>
    <row r="24" spans="1:9">
      <c r="A24" s="3" t="s">
        <v>736</v>
      </c>
      <c r="B24" s="4" t="s">
        <v>5</v>
      </c>
      <c r="C24" s="4"/>
      <c r="D24" s="4" t="s">
        <v>5</v>
      </c>
      <c r="E24" s="4"/>
      <c r="F24" s="4" t="s">
        <v>5</v>
      </c>
      <c r="G24" s="4"/>
      <c r="H24" s="4" t="s">
        <v>5</v>
      </c>
      <c r="I24" s="4"/>
    </row>
    <row r="25" spans="1:9">
      <c r="A25" s="2" t="s">
        <v>841</v>
      </c>
      <c r="B25" s="4">
        <v>15.7</v>
      </c>
      <c r="C25" s="4"/>
      <c r="D25" s="4">
        <v>0</v>
      </c>
      <c r="E25" s="4"/>
      <c r="F25" s="4">
        <v>47.7</v>
      </c>
      <c r="G25" s="4"/>
      <c r="H25" s="4">
        <v>24</v>
      </c>
      <c r="I25" s="4"/>
    </row>
    <row r="26" spans="1:9">
      <c r="A26" s="2" t="s">
        <v>842</v>
      </c>
      <c r="B26" s="4">
        <v>-9.1</v>
      </c>
      <c r="C26" s="4"/>
      <c r="D26" s="4">
        <v>-2.1</v>
      </c>
      <c r="E26" s="4"/>
      <c r="F26" s="4">
        <v>-2.8</v>
      </c>
      <c r="G26" s="4"/>
      <c r="H26" s="4">
        <v>-10</v>
      </c>
      <c r="I26" s="4"/>
    </row>
    <row r="27" spans="1:9">
      <c r="A27" s="2" t="s">
        <v>843</v>
      </c>
      <c r="B27" s="4">
        <v>0</v>
      </c>
      <c r="C27" s="4"/>
      <c r="D27" s="4">
        <v>0</v>
      </c>
      <c r="E27" s="4"/>
      <c r="F27" s="4">
        <v>0</v>
      </c>
      <c r="G27" s="4"/>
      <c r="H27" s="4">
        <v>0</v>
      </c>
      <c r="I27" s="4"/>
    </row>
    <row r="28" spans="1:9">
      <c r="A28" s="2" t="s">
        <v>844</v>
      </c>
      <c r="B28" s="4">
        <v>0</v>
      </c>
      <c r="C28" s="4"/>
      <c r="D28" s="4">
        <v>0</v>
      </c>
      <c r="E28" s="4"/>
      <c r="F28" s="4">
        <v>0</v>
      </c>
      <c r="G28" s="4"/>
      <c r="H28" s="4">
        <v>0</v>
      </c>
      <c r="I28" s="4"/>
    </row>
    <row r="29" spans="1:9" ht="30">
      <c r="A29" s="2" t="s">
        <v>845</v>
      </c>
      <c r="B29" s="4">
        <v>6.6</v>
      </c>
      <c r="C29" s="4"/>
      <c r="D29" s="4">
        <v>-2.1</v>
      </c>
      <c r="E29" s="4"/>
      <c r="F29" s="4">
        <v>44.9</v>
      </c>
      <c r="G29" s="4"/>
      <c r="H29" s="4">
        <v>14</v>
      </c>
      <c r="I29" s="4"/>
    </row>
    <row r="30" spans="1:9" ht="45">
      <c r="A30" s="2" t="s">
        <v>1523</v>
      </c>
      <c r="B30" s="4" t="s">
        <v>5</v>
      </c>
      <c r="C30" s="4"/>
      <c r="D30" s="4" t="s">
        <v>5</v>
      </c>
      <c r="E30" s="4"/>
      <c r="F30" s="4" t="s">
        <v>5</v>
      </c>
      <c r="G30" s="4"/>
      <c r="H30" s="4" t="s">
        <v>5</v>
      </c>
      <c r="I30" s="4"/>
    </row>
    <row r="31" spans="1:9">
      <c r="A31" s="3" t="s">
        <v>736</v>
      </c>
      <c r="B31" s="4" t="s">
        <v>5</v>
      </c>
      <c r="C31" s="4"/>
      <c r="D31" s="4" t="s">
        <v>5</v>
      </c>
      <c r="E31" s="4"/>
      <c r="F31" s="4" t="s">
        <v>5</v>
      </c>
      <c r="G31" s="4"/>
      <c r="H31" s="4" t="s">
        <v>5</v>
      </c>
      <c r="I31" s="4"/>
    </row>
    <row r="32" spans="1:9">
      <c r="A32" s="2" t="s">
        <v>841</v>
      </c>
      <c r="B32" s="4">
        <v>0.9</v>
      </c>
      <c r="C32" s="4"/>
      <c r="D32" s="4">
        <v>0.7</v>
      </c>
      <c r="E32" s="4"/>
      <c r="F32" s="4">
        <v>2.6</v>
      </c>
      <c r="G32" s="4"/>
      <c r="H32" s="4">
        <v>34.700000000000003</v>
      </c>
      <c r="I32" s="4"/>
    </row>
    <row r="33" spans="1:9">
      <c r="A33" s="2" t="s">
        <v>842</v>
      </c>
      <c r="B33" s="4">
        <v>0</v>
      </c>
      <c r="C33" s="4"/>
      <c r="D33" s="4">
        <v>0</v>
      </c>
      <c r="E33" s="4"/>
      <c r="F33" s="4">
        <v>0</v>
      </c>
      <c r="G33" s="4"/>
      <c r="H33" s="4">
        <v>0</v>
      </c>
      <c r="I33" s="4"/>
    </row>
    <row r="34" spans="1:9">
      <c r="A34" s="2" t="s">
        <v>843</v>
      </c>
      <c r="B34" s="4">
        <v>0</v>
      </c>
      <c r="C34" s="4"/>
      <c r="D34" s="4">
        <v>0</v>
      </c>
      <c r="E34" s="4"/>
      <c r="F34" s="4">
        <v>0</v>
      </c>
      <c r="G34" s="4"/>
      <c r="H34" s="4">
        <v>0</v>
      </c>
      <c r="I34" s="4"/>
    </row>
    <row r="35" spans="1:9">
      <c r="A35" s="2" t="s">
        <v>844</v>
      </c>
      <c r="B35" s="4">
        <v>0</v>
      </c>
      <c r="C35" s="4"/>
      <c r="D35" s="4">
        <v>0</v>
      </c>
      <c r="E35" s="4"/>
      <c r="F35" s="4">
        <v>0</v>
      </c>
      <c r="G35" s="4"/>
      <c r="H35" s="4">
        <v>0</v>
      </c>
      <c r="I35" s="4"/>
    </row>
    <row r="36" spans="1:9" ht="30">
      <c r="A36" s="2" t="s">
        <v>845</v>
      </c>
      <c r="B36" s="4">
        <v>0.9</v>
      </c>
      <c r="C36" s="4"/>
      <c r="D36" s="4">
        <v>0.7</v>
      </c>
      <c r="E36" s="11" t="s">
        <v>1071</v>
      </c>
      <c r="F36" s="4">
        <v>2.6</v>
      </c>
      <c r="G36" s="4"/>
      <c r="H36" s="4">
        <v>34.700000000000003</v>
      </c>
      <c r="I36" s="11" t="s">
        <v>1478</v>
      </c>
    </row>
    <row r="37" spans="1:9" ht="30">
      <c r="A37" s="2" t="s">
        <v>1524</v>
      </c>
      <c r="B37" s="4" t="s">
        <v>5</v>
      </c>
      <c r="C37" s="4"/>
      <c r="D37" s="4" t="s">
        <v>5</v>
      </c>
      <c r="E37" s="4"/>
      <c r="F37" s="4" t="s">
        <v>5</v>
      </c>
      <c r="G37" s="4"/>
      <c r="H37" s="4" t="s">
        <v>5</v>
      </c>
      <c r="I37" s="4"/>
    </row>
    <row r="38" spans="1:9">
      <c r="A38" s="3" t="s">
        <v>736</v>
      </c>
      <c r="B38" s="4" t="s">
        <v>5</v>
      </c>
      <c r="C38" s="4"/>
      <c r="D38" s="4" t="s">
        <v>5</v>
      </c>
      <c r="E38" s="4"/>
      <c r="F38" s="4" t="s">
        <v>5</v>
      </c>
      <c r="G38" s="4"/>
      <c r="H38" s="4" t="s">
        <v>5</v>
      </c>
      <c r="I38" s="4"/>
    </row>
    <row r="39" spans="1:9">
      <c r="A39" s="2" t="s">
        <v>841</v>
      </c>
      <c r="B39" s="4">
        <v>1.9</v>
      </c>
      <c r="C39" s="4"/>
      <c r="D39" s="4">
        <v>0</v>
      </c>
      <c r="E39" s="4"/>
      <c r="F39" s="4">
        <v>11.8</v>
      </c>
      <c r="G39" s="4"/>
      <c r="H39" s="4">
        <v>7.6</v>
      </c>
      <c r="I39" s="4"/>
    </row>
    <row r="40" spans="1:9">
      <c r="A40" s="2" t="s">
        <v>842</v>
      </c>
      <c r="B40" s="4">
        <v>-2</v>
      </c>
      <c r="C40" s="4"/>
      <c r="D40" s="4">
        <v>-7.2</v>
      </c>
      <c r="E40" s="4"/>
      <c r="F40" s="4">
        <v>-2.9</v>
      </c>
      <c r="G40" s="4"/>
      <c r="H40" s="4">
        <v>-12.1</v>
      </c>
      <c r="I40" s="4"/>
    </row>
    <row r="41" spans="1:9">
      <c r="A41" s="2" t="s">
        <v>843</v>
      </c>
      <c r="B41" s="4">
        <v>0</v>
      </c>
      <c r="C41" s="4"/>
      <c r="D41" s="4">
        <v>0</v>
      </c>
      <c r="E41" s="4"/>
      <c r="F41" s="4">
        <v>0</v>
      </c>
      <c r="G41" s="4"/>
      <c r="H41" s="4">
        <v>0</v>
      </c>
      <c r="I41" s="4"/>
    </row>
    <row r="42" spans="1:9">
      <c r="A42" s="2" t="s">
        <v>844</v>
      </c>
      <c r="B42" s="4">
        <v>0</v>
      </c>
      <c r="C42" s="4"/>
      <c r="D42" s="4">
        <v>0</v>
      </c>
      <c r="E42" s="4"/>
      <c r="F42" s="4">
        <v>0</v>
      </c>
      <c r="G42" s="4"/>
      <c r="H42" s="4">
        <v>0</v>
      </c>
      <c r="I42" s="4"/>
    </row>
    <row r="43" spans="1:9" ht="30">
      <c r="A43" s="2" t="s">
        <v>845</v>
      </c>
      <c r="B43" s="4">
        <v>-0.1</v>
      </c>
      <c r="C43" s="4"/>
      <c r="D43" s="4">
        <v>-7.2</v>
      </c>
      <c r="E43" s="4"/>
      <c r="F43" s="4">
        <v>8.9</v>
      </c>
      <c r="G43" s="4"/>
      <c r="H43" s="4">
        <v>-4.5</v>
      </c>
      <c r="I43" s="4"/>
    </row>
    <row r="44" spans="1:9" ht="45">
      <c r="A44" s="2" t="s">
        <v>1525</v>
      </c>
      <c r="B44" s="4" t="s">
        <v>5</v>
      </c>
      <c r="C44" s="4"/>
      <c r="D44" s="4" t="s">
        <v>5</v>
      </c>
      <c r="E44" s="4"/>
      <c r="F44" s="4" t="s">
        <v>5</v>
      </c>
      <c r="G44" s="4"/>
      <c r="H44" s="4" t="s">
        <v>5</v>
      </c>
      <c r="I44" s="4"/>
    </row>
    <row r="45" spans="1:9">
      <c r="A45" s="3" t="s">
        <v>736</v>
      </c>
      <c r="B45" s="4" t="s">
        <v>5</v>
      </c>
      <c r="C45" s="4"/>
      <c r="D45" s="4" t="s">
        <v>5</v>
      </c>
      <c r="E45" s="4"/>
      <c r="F45" s="4" t="s">
        <v>5</v>
      </c>
      <c r="G45" s="4"/>
      <c r="H45" s="4" t="s">
        <v>5</v>
      </c>
      <c r="I45" s="4"/>
    </row>
    <row r="46" spans="1:9">
      <c r="A46" s="2" t="s">
        <v>841</v>
      </c>
      <c r="B46" s="4" t="s">
        <v>5</v>
      </c>
      <c r="C46" s="4"/>
      <c r="D46" s="4" t="s">
        <v>5</v>
      </c>
      <c r="E46" s="4"/>
      <c r="F46" s="4">
        <v>29.1</v>
      </c>
      <c r="G46" s="4"/>
      <c r="H46" s="4" t="s">
        <v>5</v>
      </c>
      <c r="I46" s="4"/>
    </row>
    <row r="47" spans="1:9">
      <c r="A47" s="2" t="s">
        <v>842</v>
      </c>
      <c r="B47" s="4" t="s">
        <v>5</v>
      </c>
      <c r="C47" s="4"/>
      <c r="D47" s="4" t="s">
        <v>5</v>
      </c>
      <c r="E47" s="4"/>
      <c r="F47" s="4">
        <v>0</v>
      </c>
      <c r="G47" s="4"/>
      <c r="H47" s="4" t="s">
        <v>5</v>
      </c>
      <c r="I47" s="4"/>
    </row>
    <row r="48" spans="1:9">
      <c r="A48" s="2" t="s">
        <v>843</v>
      </c>
      <c r="B48" s="4" t="s">
        <v>5</v>
      </c>
      <c r="C48" s="4"/>
      <c r="D48" s="4" t="s">
        <v>5</v>
      </c>
      <c r="E48" s="4"/>
      <c r="F48" s="4">
        <v>0</v>
      </c>
      <c r="G48" s="4"/>
      <c r="H48" s="4" t="s">
        <v>5</v>
      </c>
      <c r="I48" s="4"/>
    </row>
    <row r="49" spans="1:9">
      <c r="A49" s="2" t="s">
        <v>844</v>
      </c>
      <c r="B49" s="4" t="s">
        <v>5</v>
      </c>
      <c r="C49" s="4"/>
      <c r="D49" s="4" t="s">
        <v>5</v>
      </c>
      <c r="E49" s="4"/>
      <c r="F49" s="4">
        <v>0</v>
      </c>
      <c r="G49" s="4"/>
      <c r="H49" s="4" t="s">
        <v>5</v>
      </c>
      <c r="I49" s="4"/>
    </row>
    <row r="50" spans="1:9" ht="30">
      <c r="A50" s="2" t="s">
        <v>845</v>
      </c>
      <c r="B50" s="4" t="s">
        <v>5</v>
      </c>
      <c r="C50" s="4"/>
      <c r="D50" s="4" t="s">
        <v>5</v>
      </c>
      <c r="E50" s="4"/>
      <c r="F50" s="4">
        <v>29.1</v>
      </c>
      <c r="G50" s="4"/>
      <c r="H50" s="4" t="s">
        <v>5</v>
      </c>
      <c r="I50" s="4"/>
    </row>
    <row r="51" spans="1:9" ht="45">
      <c r="A51" s="2" t="s">
        <v>1526</v>
      </c>
      <c r="B51" s="4" t="s">
        <v>5</v>
      </c>
      <c r="C51" s="4"/>
      <c r="D51" s="4" t="s">
        <v>5</v>
      </c>
      <c r="E51" s="4"/>
      <c r="F51" s="4" t="s">
        <v>5</v>
      </c>
      <c r="G51" s="4"/>
      <c r="H51" s="4" t="s">
        <v>5</v>
      </c>
      <c r="I51" s="4"/>
    </row>
    <row r="52" spans="1:9">
      <c r="A52" s="3" t="s">
        <v>736</v>
      </c>
      <c r="B52" s="4" t="s">
        <v>5</v>
      </c>
      <c r="C52" s="4"/>
      <c r="D52" s="4" t="s">
        <v>5</v>
      </c>
      <c r="E52" s="4"/>
      <c r="F52" s="4" t="s">
        <v>5</v>
      </c>
      <c r="G52" s="4"/>
      <c r="H52" s="4" t="s">
        <v>5</v>
      </c>
      <c r="I52" s="4"/>
    </row>
    <row r="53" spans="1:9">
      <c r="A53" s="2" t="s">
        <v>841</v>
      </c>
      <c r="B53" s="4">
        <v>1.1000000000000001</v>
      </c>
      <c r="C53" s="4"/>
      <c r="D53" s="4" t="s">
        <v>5</v>
      </c>
      <c r="E53" s="4"/>
      <c r="F53" s="4">
        <v>1.1000000000000001</v>
      </c>
      <c r="G53" s="4"/>
      <c r="H53" s="4" t="s">
        <v>5</v>
      </c>
      <c r="I53" s="4"/>
    </row>
    <row r="54" spans="1:9">
      <c r="A54" s="2" t="s">
        <v>842</v>
      </c>
      <c r="B54" s="4">
        <v>0</v>
      </c>
      <c r="C54" s="4"/>
      <c r="D54" s="4" t="s">
        <v>5</v>
      </c>
      <c r="E54" s="4"/>
      <c r="F54" s="4">
        <v>0</v>
      </c>
      <c r="G54" s="4"/>
      <c r="H54" s="4" t="s">
        <v>5</v>
      </c>
      <c r="I54" s="4"/>
    </row>
    <row r="55" spans="1:9">
      <c r="A55" s="2" t="s">
        <v>843</v>
      </c>
      <c r="B55" s="4">
        <v>0</v>
      </c>
      <c r="C55" s="4"/>
      <c r="D55" s="4" t="s">
        <v>5</v>
      </c>
      <c r="E55" s="4"/>
      <c r="F55" s="4">
        <v>0</v>
      </c>
      <c r="G55" s="4"/>
      <c r="H55" s="4" t="s">
        <v>5</v>
      </c>
      <c r="I55" s="4"/>
    </row>
    <row r="56" spans="1:9">
      <c r="A56" s="2" t="s">
        <v>844</v>
      </c>
      <c r="B56" s="4">
        <v>0</v>
      </c>
      <c r="C56" s="4"/>
      <c r="D56" s="4" t="s">
        <v>5</v>
      </c>
      <c r="E56" s="4"/>
      <c r="F56" s="4">
        <v>0</v>
      </c>
      <c r="G56" s="4"/>
      <c r="H56" s="4" t="s">
        <v>5</v>
      </c>
      <c r="I56" s="4"/>
    </row>
    <row r="57" spans="1:9" ht="30">
      <c r="A57" s="2" t="s">
        <v>845</v>
      </c>
      <c r="B57" s="4">
        <v>1.1000000000000001</v>
      </c>
      <c r="C57" s="4"/>
      <c r="D57" s="4" t="s">
        <v>5</v>
      </c>
      <c r="E57" s="4"/>
      <c r="F57" s="4">
        <v>1.1000000000000001</v>
      </c>
      <c r="G57" s="4"/>
      <c r="H57" s="4" t="s">
        <v>5</v>
      </c>
      <c r="I57" s="4"/>
    </row>
    <row r="58" spans="1:9" ht="45">
      <c r="A58" s="2" t="s">
        <v>1527</v>
      </c>
      <c r="B58" s="4" t="s">
        <v>5</v>
      </c>
      <c r="C58" s="4"/>
      <c r="D58" s="4" t="s">
        <v>5</v>
      </c>
      <c r="E58" s="4"/>
      <c r="F58" s="4" t="s">
        <v>5</v>
      </c>
      <c r="G58" s="4"/>
      <c r="H58" s="4" t="s">
        <v>5</v>
      </c>
      <c r="I58" s="4"/>
    </row>
    <row r="59" spans="1:9">
      <c r="A59" s="3" t="s">
        <v>736</v>
      </c>
      <c r="B59" s="4" t="s">
        <v>5</v>
      </c>
      <c r="C59" s="4"/>
      <c r="D59" s="4" t="s">
        <v>5</v>
      </c>
      <c r="E59" s="4"/>
      <c r="F59" s="4" t="s">
        <v>5</v>
      </c>
      <c r="G59" s="4"/>
      <c r="H59" s="4" t="s">
        <v>5</v>
      </c>
      <c r="I59" s="4"/>
    </row>
    <row r="60" spans="1:9">
      <c r="A60" s="2" t="s">
        <v>841</v>
      </c>
      <c r="B60" s="4">
        <v>0</v>
      </c>
      <c r="C60" s="4"/>
      <c r="D60" s="4">
        <v>0</v>
      </c>
      <c r="E60" s="4"/>
      <c r="F60" s="4">
        <v>1.1000000000000001</v>
      </c>
      <c r="G60" s="4"/>
      <c r="H60" s="4">
        <v>0</v>
      </c>
      <c r="I60" s="4"/>
    </row>
    <row r="61" spans="1:9">
      <c r="A61" s="2" t="s">
        <v>842</v>
      </c>
      <c r="B61" s="4">
        <v>-0.2</v>
      </c>
      <c r="C61" s="4"/>
      <c r="D61" s="4">
        <v>-0.1</v>
      </c>
      <c r="E61" s="4"/>
      <c r="F61" s="4">
        <v>-1.6</v>
      </c>
      <c r="G61" s="4"/>
      <c r="H61" s="4">
        <v>-0.2</v>
      </c>
      <c r="I61" s="4"/>
    </row>
    <row r="62" spans="1:9">
      <c r="A62" s="2" t="s">
        <v>843</v>
      </c>
      <c r="B62" s="4">
        <v>0</v>
      </c>
      <c r="C62" s="4"/>
      <c r="D62" s="4">
        <v>0</v>
      </c>
      <c r="E62" s="4"/>
      <c r="F62" s="4">
        <v>0</v>
      </c>
      <c r="G62" s="4"/>
      <c r="H62" s="4">
        <v>0</v>
      </c>
      <c r="I62" s="4"/>
    </row>
    <row r="63" spans="1:9">
      <c r="A63" s="2" t="s">
        <v>844</v>
      </c>
      <c r="B63" s="4">
        <v>0</v>
      </c>
      <c r="C63" s="4"/>
      <c r="D63" s="4">
        <v>0</v>
      </c>
      <c r="E63" s="4"/>
      <c r="F63" s="4">
        <v>0</v>
      </c>
      <c r="G63" s="4"/>
      <c r="H63" s="4">
        <v>0</v>
      </c>
      <c r="I63" s="4"/>
    </row>
    <row r="64" spans="1:9" ht="30">
      <c r="A64" s="2" t="s">
        <v>845</v>
      </c>
      <c r="B64" s="4">
        <v>-0.2</v>
      </c>
      <c r="C64" s="4"/>
      <c r="D64" s="4">
        <v>-0.1</v>
      </c>
      <c r="E64" s="4"/>
      <c r="F64" s="4">
        <v>-0.5</v>
      </c>
      <c r="G64" s="4"/>
      <c r="H64" s="4">
        <v>-0.2</v>
      </c>
      <c r="I64" s="4"/>
    </row>
    <row r="65" spans="1:9" ht="45">
      <c r="A65" s="2" t="s">
        <v>1528</v>
      </c>
      <c r="B65" s="4" t="s">
        <v>5</v>
      </c>
      <c r="C65" s="4"/>
      <c r="D65" s="4" t="s">
        <v>5</v>
      </c>
      <c r="E65" s="4"/>
      <c r="F65" s="4" t="s">
        <v>5</v>
      </c>
      <c r="G65" s="4"/>
      <c r="H65" s="4" t="s">
        <v>5</v>
      </c>
      <c r="I65" s="4"/>
    </row>
    <row r="66" spans="1:9">
      <c r="A66" s="3" t="s">
        <v>736</v>
      </c>
      <c r="B66" s="4" t="s">
        <v>5</v>
      </c>
      <c r="C66" s="4"/>
      <c r="D66" s="4" t="s">
        <v>5</v>
      </c>
      <c r="E66" s="4"/>
      <c r="F66" s="4" t="s">
        <v>5</v>
      </c>
      <c r="G66" s="4"/>
      <c r="H66" s="4" t="s">
        <v>5</v>
      </c>
      <c r="I66" s="4"/>
    </row>
    <row r="67" spans="1:9">
      <c r="A67" s="2" t="s">
        <v>841</v>
      </c>
      <c r="B67" s="4" t="s">
        <v>5</v>
      </c>
      <c r="C67" s="4"/>
      <c r="D67" s="4" t="s">
        <v>5</v>
      </c>
      <c r="E67" s="4"/>
      <c r="F67" s="4">
        <v>0</v>
      </c>
      <c r="G67" s="4"/>
      <c r="H67" s="4">
        <v>0</v>
      </c>
      <c r="I67" s="4"/>
    </row>
    <row r="68" spans="1:9">
      <c r="A68" s="2" t="s">
        <v>842</v>
      </c>
      <c r="B68" s="4" t="s">
        <v>5</v>
      </c>
      <c r="C68" s="4"/>
      <c r="D68" s="4" t="s">
        <v>5</v>
      </c>
      <c r="E68" s="4"/>
      <c r="F68" s="4">
        <v>-0.1</v>
      </c>
      <c r="G68" s="4"/>
      <c r="H68" s="4">
        <v>-0.1</v>
      </c>
      <c r="I68" s="4"/>
    </row>
    <row r="69" spans="1:9">
      <c r="A69" s="2" t="s">
        <v>843</v>
      </c>
      <c r="B69" s="4" t="s">
        <v>5</v>
      </c>
      <c r="C69" s="4"/>
      <c r="D69" s="4" t="s">
        <v>5</v>
      </c>
      <c r="E69" s="4"/>
      <c r="F69" s="4">
        <v>0</v>
      </c>
      <c r="G69" s="4"/>
      <c r="H69" s="4">
        <v>0</v>
      </c>
      <c r="I69" s="4"/>
    </row>
    <row r="70" spans="1:9">
      <c r="A70" s="2" t="s">
        <v>844</v>
      </c>
      <c r="B70" s="4" t="s">
        <v>5</v>
      </c>
      <c r="C70" s="4"/>
      <c r="D70" s="4" t="s">
        <v>5</v>
      </c>
      <c r="E70" s="4"/>
      <c r="F70" s="4">
        <v>0</v>
      </c>
      <c r="G70" s="4"/>
      <c r="H70" s="4">
        <v>0</v>
      </c>
      <c r="I70" s="4"/>
    </row>
    <row r="71" spans="1:9" ht="30">
      <c r="A71" s="2" t="s">
        <v>845</v>
      </c>
      <c r="B71" s="4" t="s">
        <v>5</v>
      </c>
      <c r="C71" s="4"/>
      <c r="D71" s="4" t="s">
        <v>5</v>
      </c>
      <c r="E71" s="4"/>
      <c r="F71" s="4">
        <v>-0.1</v>
      </c>
      <c r="G71" s="4"/>
      <c r="H71" s="4">
        <v>-0.1</v>
      </c>
      <c r="I71" s="4"/>
    </row>
    <row r="72" spans="1:9" ht="45">
      <c r="A72" s="2" t="s">
        <v>1529</v>
      </c>
      <c r="B72" s="4" t="s">
        <v>5</v>
      </c>
      <c r="C72" s="4"/>
      <c r="D72" s="4" t="s">
        <v>5</v>
      </c>
      <c r="E72" s="4"/>
      <c r="F72" s="4" t="s">
        <v>5</v>
      </c>
      <c r="G72" s="4"/>
      <c r="H72" s="4" t="s">
        <v>5</v>
      </c>
      <c r="I72" s="4"/>
    </row>
    <row r="73" spans="1:9">
      <c r="A73" s="3" t="s">
        <v>736</v>
      </c>
      <c r="B73" s="4" t="s">
        <v>5</v>
      </c>
      <c r="C73" s="4"/>
      <c r="D73" s="4" t="s">
        <v>5</v>
      </c>
      <c r="E73" s="4"/>
      <c r="F73" s="4" t="s">
        <v>5</v>
      </c>
      <c r="G73" s="4"/>
      <c r="H73" s="4" t="s">
        <v>5</v>
      </c>
      <c r="I73" s="4"/>
    </row>
    <row r="74" spans="1:9">
      <c r="A74" s="2" t="s">
        <v>841</v>
      </c>
      <c r="B74" s="4">
        <v>18.7</v>
      </c>
      <c r="C74" s="4"/>
      <c r="D74" s="4">
        <v>5.9</v>
      </c>
      <c r="E74" s="4"/>
      <c r="F74" s="4">
        <v>61.7</v>
      </c>
      <c r="G74" s="4"/>
      <c r="H74" s="4">
        <v>37.6</v>
      </c>
      <c r="I74" s="4"/>
    </row>
    <row r="75" spans="1:9">
      <c r="A75" s="2" t="s">
        <v>842</v>
      </c>
      <c r="B75" s="4">
        <v>-11.3</v>
      </c>
      <c r="C75" s="4"/>
      <c r="D75" s="4">
        <v>-33.299999999999997</v>
      </c>
      <c r="E75" s="4"/>
      <c r="F75" s="4">
        <v>-7.4</v>
      </c>
      <c r="G75" s="4"/>
      <c r="H75" s="4">
        <v>-98.9</v>
      </c>
      <c r="I75" s="4"/>
    </row>
    <row r="76" spans="1:9">
      <c r="A76" s="2" t="s">
        <v>843</v>
      </c>
      <c r="B76" s="4">
        <v>0</v>
      </c>
      <c r="C76" s="4"/>
      <c r="D76" s="4">
        <v>0</v>
      </c>
      <c r="E76" s="4"/>
      <c r="F76" s="4">
        <v>0</v>
      </c>
      <c r="G76" s="4"/>
      <c r="H76" s="4">
        <v>0</v>
      </c>
      <c r="I76" s="4"/>
    </row>
    <row r="77" spans="1:9">
      <c r="A77" s="2" t="s">
        <v>844</v>
      </c>
      <c r="B77" s="4">
        <v>0</v>
      </c>
      <c r="C77" s="4"/>
      <c r="D77" s="4">
        <v>0</v>
      </c>
      <c r="E77" s="4"/>
      <c r="F77" s="4">
        <v>0</v>
      </c>
      <c r="G77" s="4"/>
      <c r="H77" s="4">
        <v>0</v>
      </c>
      <c r="I77" s="4"/>
    </row>
    <row r="78" spans="1:9" ht="30">
      <c r="A78" s="2" t="s">
        <v>845</v>
      </c>
      <c r="B78" s="4">
        <v>7.4</v>
      </c>
      <c r="C78" s="4"/>
      <c r="D78" s="4">
        <v>-27.4</v>
      </c>
      <c r="E78" s="4"/>
      <c r="F78" s="4">
        <v>54.3</v>
      </c>
      <c r="G78" s="4"/>
      <c r="H78" s="4">
        <v>-61.3</v>
      </c>
      <c r="I78" s="4"/>
    </row>
    <row r="79" spans="1:9" ht="60">
      <c r="A79" s="2" t="s">
        <v>1530</v>
      </c>
      <c r="B79" s="4" t="s">
        <v>5</v>
      </c>
      <c r="C79" s="4"/>
      <c r="D79" s="4" t="s">
        <v>5</v>
      </c>
      <c r="E79" s="4"/>
      <c r="F79" s="4" t="s">
        <v>5</v>
      </c>
      <c r="G79" s="4"/>
      <c r="H79" s="4" t="s">
        <v>5</v>
      </c>
      <c r="I79" s="4"/>
    </row>
    <row r="80" spans="1:9">
      <c r="A80" s="3" t="s">
        <v>736</v>
      </c>
      <c r="B80" s="4" t="s">
        <v>5</v>
      </c>
      <c r="C80" s="4"/>
      <c r="D80" s="4" t="s">
        <v>5</v>
      </c>
      <c r="E80" s="4"/>
      <c r="F80" s="4" t="s">
        <v>5</v>
      </c>
      <c r="G80" s="4"/>
      <c r="H80" s="4" t="s">
        <v>5</v>
      </c>
      <c r="I80" s="4"/>
    </row>
    <row r="81" spans="1:9">
      <c r="A81" s="2" t="s">
        <v>841</v>
      </c>
      <c r="B81" s="4">
        <v>3</v>
      </c>
      <c r="C81" s="4"/>
      <c r="D81" s="4" t="s">
        <v>5</v>
      </c>
      <c r="E81" s="4"/>
      <c r="F81" s="4">
        <v>3</v>
      </c>
      <c r="G81" s="4"/>
      <c r="H81" s="4" t="s">
        <v>5</v>
      </c>
      <c r="I81" s="4"/>
    </row>
    <row r="82" spans="1:9">
      <c r="A82" s="2" t="s">
        <v>842</v>
      </c>
      <c r="B82" s="4">
        <v>0</v>
      </c>
      <c r="C82" s="4"/>
      <c r="D82" s="4" t="s">
        <v>5</v>
      </c>
      <c r="E82" s="4"/>
      <c r="F82" s="4">
        <v>0</v>
      </c>
      <c r="G82" s="4"/>
      <c r="H82" s="4" t="s">
        <v>5</v>
      </c>
      <c r="I82" s="4"/>
    </row>
    <row r="83" spans="1:9">
      <c r="A83" s="2" t="s">
        <v>843</v>
      </c>
      <c r="B83" s="4">
        <v>0</v>
      </c>
      <c r="C83" s="4"/>
      <c r="D83" s="4" t="s">
        <v>5</v>
      </c>
      <c r="E83" s="4"/>
      <c r="F83" s="4">
        <v>0</v>
      </c>
      <c r="G83" s="4"/>
      <c r="H83" s="4" t="s">
        <v>5</v>
      </c>
      <c r="I83" s="4"/>
    </row>
    <row r="84" spans="1:9">
      <c r="A84" s="2" t="s">
        <v>844</v>
      </c>
      <c r="B84" s="4">
        <v>0</v>
      </c>
      <c r="C84" s="4"/>
      <c r="D84" s="4" t="s">
        <v>5</v>
      </c>
      <c r="E84" s="4"/>
      <c r="F84" s="4">
        <v>0</v>
      </c>
      <c r="G84" s="4"/>
      <c r="H84" s="4" t="s">
        <v>5</v>
      </c>
      <c r="I84" s="4"/>
    </row>
    <row r="85" spans="1:9" ht="30">
      <c r="A85" s="2" t="s">
        <v>845</v>
      </c>
      <c r="B85" s="4">
        <v>3</v>
      </c>
      <c r="C85" s="4"/>
      <c r="D85" s="4" t="s">
        <v>5</v>
      </c>
      <c r="E85" s="4"/>
      <c r="F85" s="4">
        <v>3</v>
      </c>
      <c r="G85" s="4"/>
      <c r="H85" s="4" t="s">
        <v>5</v>
      </c>
      <c r="I85" s="4"/>
    </row>
    <row r="86" spans="1:9">
      <c r="A86" s="2" t="s">
        <v>1514</v>
      </c>
      <c r="B86" s="4" t="s">
        <v>5</v>
      </c>
      <c r="C86" s="4"/>
      <c r="D86" s="4" t="s">
        <v>5</v>
      </c>
      <c r="E86" s="4"/>
      <c r="F86" s="4" t="s">
        <v>5</v>
      </c>
      <c r="G86" s="4"/>
      <c r="H86" s="4" t="s">
        <v>5</v>
      </c>
      <c r="I86" s="4"/>
    </row>
    <row r="87" spans="1:9">
      <c r="A87" s="3" t="s">
        <v>740</v>
      </c>
      <c r="B87" s="4" t="s">
        <v>5</v>
      </c>
      <c r="C87" s="4"/>
      <c r="D87" s="4" t="s">
        <v>5</v>
      </c>
      <c r="E87" s="4"/>
      <c r="F87" s="4" t="s">
        <v>5</v>
      </c>
      <c r="G87" s="4"/>
      <c r="H87" s="4" t="s">
        <v>5</v>
      </c>
      <c r="I87" s="4"/>
    </row>
    <row r="88" spans="1:9">
      <c r="A88" s="2" t="s">
        <v>841</v>
      </c>
      <c r="B88" s="4">
        <v>-29.2</v>
      </c>
      <c r="C88" s="4"/>
      <c r="D88" s="4">
        <v>-25.4</v>
      </c>
      <c r="E88" s="4"/>
      <c r="F88" s="4">
        <v>-86.9</v>
      </c>
      <c r="G88" s="4"/>
      <c r="H88" s="4">
        <v>-78.2</v>
      </c>
      <c r="I88" s="4"/>
    </row>
    <row r="89" spans="1:9">
      <c r="A89" s="2" t="s">
        <v>842</v>
      </c>
      <c r="B89" s="4">
        <v>3.9</v>
      </c>
      <c r="C89" s="4"/>
      <c r="D89" s="4">
        <v>0</v>
      </c>
      <c r="E89" s="4"/>
      <c r="F89" s="4">
        <v>7.5</v>
      </c>
      <c r="G89" s="4"/>
      <c r="H89" s="4">
        <v>1.4</v>
      </c>
      <c r="I89" s="4"/>
    </row>
    <row r="90" spans="1:9">
      <c r="A90" s="2" t="s">
        <v>843</v>
      </c>
      <c r="B90" s="4">
        <v>-0.5</v>
      </c>
      <c r="C90" s="4"/>
      <c r="D90" s="4">
        <v>-30</v>
      </c>
      <c r="E90" s="4"/>
      <c r="F90" s="4">
        <v>-25.1</v>
      </c>
      <c r="G90" s="4"/>
      <c r="H90" s="4">
        <v>-94.2</v>
      </c>
      <c r="I90" s="4"/>
    </row>
    <row r="91" spans="1:9">
      <c r="A91" s="2" t="s">
        <v>844</v>
      </c>
      <c r="B91" s="4">
        <v>13.6</v>
      </c>
      <c r="C91" s="4"/>
      <c r="D91" s="4">
        <v>10.199999999999999</v>
      </c>
      <c r="E91" s="4"/>
      <c r="F91" s="4">
        <v>42.5</v>
      </c>
      <c r="G91" s="4"/>
      <c r="H91" s="4">
        <v>30</v>
      </c>
      <c r="I91" s="4"/>
    </row>
    <row r="92" spans="1:9" ht="30">
      <c r="A92" s="2" t="s">
        <v>845</v>
      </c>
      <c r="B92" s="4">
        <v>-12.2</v>
      </c>
      <c r="C92" s="11" t="s">
        <v>158</v>
      </c>
      <c r="D92" s="4">
        <v>-45.2</v>
      </c>
      <c r="E92" s="11" t="s">
        <v>1071</v>
      </c>
      <c r="F92" s="4">
        <v>-62</v>
      </c>
      <c r="G92" s="11" t="s">
        <v>1477</v>
      </c>
      <c r="H92" s="4">
        <v>-141</v>
      </c>
      <c r="I92" s="11" t="s">
        <v>1478</v>
      </c>
    </row>
    <row r="93" spans="1:9" ht="30">
      <c r="A93" s="2" t="s">
        <v>1515</v>
      </c>
      <c r="B93" s="4" t="s">
        <v>5</v>
      </c>
      <c r="C93" s="4"/>
      <c r="D93" s="4" t="s">
        <v>5</v>
      </c>
      <c r="E93" s="4"/>
      <c r="F93" s="4" t="s">
        <v>5</v>
      </c>
      <c r="G93" s="4"/>
      <c r="H93" s="4" t="s">
        <v>5</v>
      </c>
      <c r="I93" s="4"/>
    </row>
    <row r="94" spans="1:9">
      <c r="A94" s="3" t="s">
        <v>740</v>
      </c>
      <c r="B94" s="4" t="s">
        <v>5</v>
      </c>
      <c r="C94" s="4"/>
      <c r="D94" s="4" t="s">
        <v>5</v>
      </c>
      <c r="E94" s="4"/>
      <c r="F94" s="4" t="s">
        <v>5</v>
      </c>
      <c r="G94" s="4"/>
      <c r="H94" s="4" t="s">
        <v>5</v>
      </c>
      <c r="I94" s="4"/>
    </row>
    <row r="95" spans="1:9">
      <c r="A95" s="2" t="s">
        <v>841</v>
      </c>
      <c r="B95" s="4" t="s">
        <v>5</v>
      </c>
      <c r="C95" s="4"/>
      <c r="D95" s="4">
        <v>0</v>
      </c>
      <c r="E95" s="4"/>
      <c r="F95" s="4">
        <v>0</v>
      </c>
      <c r="G95" s="4"/>
      <c r="H95" s="4">
        <v>0</v>
      </c>
      <c r="I95" s="4"/>
    </row>
    <row r="96" spans="1:9">
      <c r="A96" s="2" t="s">
        <v>842</v>
      </c>
      <c r="B96" s="4" t="s">
        <v>5</v>
      </c>
      <c r="C96" s="4"/>
      <c r="D96" s="4">
        <v>0.5</v>
      </c>
      <c r="E96" s="4"/>
      <c r="F96" s="4">
        <v>3.4</v>
      </c>
      <c r="G96" s="4"/>
      <c r="H96" s="4">
        <v>3.4</v>
      </c>
      <c r="I96" s="4"/>
    </row>
    <row r="97" spans="1:9">
      <c r="A97" s="2" t="s">
        <v>843</v>
      </c>
      <c r="B97" s="4" t="s">
        <v>5</v>
      </c>
      <c r="C97" s="4"/>
      <c r="D97" s="4">
        <v>0</v>
      </c>
      <c r="E97" s="4"/>
      <c r="F97" s="4">
        <v>-1.6</v>
      </c>
      <c r="G97" s="4"/>
      <c r="H97" s="4">
        <v>0</v>
      </c>
      <c r="I97" s="4"/>
    </row>
    <row r="98" spans="1:9">
      <c r="A98" s="2" t="s">
        <v>844</v>
      </c>
      <c r="B98" s="4" t="s">
        <v>5</v>
      </c>
      <c r="C98" s="4"/>
      <c r="D98" s="4">
        <v>0</v>
      </c>
      <c r="E98" s="4"/>
      <c r="F98" s="4">
        <v>0</v>
      </c>
      <c r="G98" s="4"/>
      <c r="H98" s="4">
        <v>0</v>
      </c>
      <c r="I98" s="4"/>
    </row>
    <row r="99" spans="1:9" ht="30">
      <c r="A99" s="2" t="s">
        <v>845</v>
      </c>
      <c r="B99" s="4" t="s">
        <v>5</v>
      </c>
      <c r="C99" s="4"/>
      <c r="D99" s="8">
        <v>0.5</v>
      </c>
      <c r="E99" s="11" t="s">
        <v>1071</v>
      </c>
      <c r="F99" s="8">
        <v>1.8</v>
      </c>
      <c r="G99" s="11" t="s">
        <v>1477</v>
      </c>
      <c r="H99" s="8">
        <v>3.4</v>
      </c>
      <c r="I99" s="11" t="s">
        <v>1478</v>
      </c>
    </row>
    <row r="100" spans="1:9">
      <c r="A100" s="12"/>
      <c r="B100" s="12"/>
      <c r="C100" s="12"/>
      <c r="D100" s="12"/>
      <c r="E100" s="12"/>
      <c r="F100" s="12"/>
      <c r="G100" s="12"/>
      <c r="H100" s="12"/>
      <c r="I100" s="12"/>
    </row>
    <row r="101" spans="1:9" ht="105" customHeight="1">
      <c r="A101" s="2" t="s">
        <v>158</v>
      </c>
      <c r="B101" s="13" t="s">
        <v>1516</v>
      </c>
      <c r="C101" s="13"/>
      <c r="D101" s="13"/>
      <c r="E101" s="13"/>
      <c r="F101" s="13"/>
      <c r="G101" s="13"/>
      <c r="H101" s="13"/>
      <c r="I101" s="13"/>
    </row>
    <row r="102" spans="1:9" ht="105" customHeight="1">
      <c r="A102" s="2" t="s">
        <v>1071</v>
      </c>
      <c r="B102" s="13" t="s">
        <v>1517</v>
      </c>
      <c r="C102" s="13"/>
      <c r="D102" s="13"/>
      <c r="E102" s="13"/>
      <c r="F102" s="13"/>
      <c r="G102" s="13"/>
      <c r="H102" s="13"/>
      <c r="I102" s="13"/>
    </row>
    <row r="103" spans="1:9" ht="120" customHeight="1">
      <c r="A103" s="2" t="s">
        <v>1477</v>
      </c>
      <c r="B103" s="13" t="s">
        <v>1518</v>
      </c>
      <c r="C103" s="13"/>
      <c r="D103" s="13"/>
      <c r="E103" s="13"/>
      <c r="F103" s="13"/>
      <c r="G103" s="13"/>
      <c r="H103" s="13"/>
      <c r="I103" s="13"/>
    </row>
    <row r="104" spans="1:9" ht="120" customHeight="1">
      <c r="A104" s="2" t="s">
        <v>1478</v>
      </c>
      <c r="B104" s="13" t="s">
        <v>1519</v>
      </c>
      <c r="C104" s="13"/>
      <c r="D104" s="13"/>
      <c r="E104" s="13"/>
      <c r="F104" s="13"/>
      <c r="G104" s="13"/>
      <c r="H104" s="13"/>
      <c r="I104" s="13"/>
    </row>
  </sheetData>
  <mergeCells count="11">
    <mergeCell ref="A100:I100"/>
    <mergeCell ref="B101:I101"/>
    <mergeCell ref="B102:I102"/>
    <mergeCell ref="B103:I103"/>
    <mergeCell ref="B104:I104"/>
    <mergeCell ref="B1:E1"/>
    <mergeCell ref="F1:I1"/>
    <mergeCell ref="B2:C2"/>
    <mergeCell ref="D2:E2"/>
    <mergeCell ref="F2:G2"/>
    <mergeCell ref="H2:I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3" customWidth="1"/>
  </cols>
  <sheetData>
    <row r="1" spans="1:5" ht="15" customHeight="1">
      <c r="A1" s="1" t="s">
        <v>1531</v>
      </c>
      <c r="B1" s="7" t="s">
        <v>1</v>
      </c>
      <c r="C1" s="7"/>
      <c r="D1" s="7" t="s">
        <v>1198</v>
      </c>
      <c r="E1" s="7"/>
    </row>
    <row r="2" spans="1:5" ht="15" customHeight="1">
      <c r="A2" s="1" t="s">
        <v>30</v>
      </c>
      <c r="B2" s="7" t="s">
        <v>2</v>
      </c>
      <c r="C2" s="7"/>
      <c r="D2" s="7" t="s">
        <v>31</v>
      </c>
      <c r="E2" s="7"/>
    </row>
    <row r="3" spans="1:5" ht="45">
      <c r="A3" s="3" t="s">
        <v>1532</v>
      </c>
      <c r="B3" s="4" t="s">
        <v>5</v>
      </c>
      <c r="C3" s="4"/>
      <c r="D3" s="4" t="s">
        <v>5</v>
      </c>
      <c r="E3" s="4"/>
    </row>
    <row r="4" spans="1:5">
      <c r="A4" s="2" t="s">
        <v>206</v>
      </c>
      <c r="B4" s="9">
        <v>24683.9</v>
      </c>
      <c r="C4" s="4"/>
      <c r="D4" s="9">
        <v>27151.7</v>
      </c>
      <c r="E4" s="4"/>
    </row>
    <row r="5" spans="1:5">
      <c r="A5" s="2" t="s">
        <v>39</v>
      </c>
      <c r="B5" s="4">
        <v>394.6</v>
      </c>
      <c r="C5" s="4"/>
      <c r="D5" s="4">
        <v>423.3</v>
      </c>
      <c r="E5" s="4"/>
    </row>
    <row r="6" spans="1:5">
      <c r="A6" s="2" t="s">
        <v>52</v>
      </c>
      <c r="B6" s="9">
        <v>10659.2</v>
      </c>
      <c r="C6" s="4"/>
      <c r="D6" s="9">
        <v>12776.4</v>
      </c>
      <c r="E6" s="4"/>
    </row>
    <row r="7" spans="1:5" ht="30">
      <c r="A7" s="2" t="s">
        <v>1533</v>
      </c>
      <c r="B7" s="4" t="s">
        <v>5</v>
      </c>
      <c r="C7" s="4"/>
      <c r="D7" s="4" t="s">
        <v>5</v>
      </c>
      <c r="E7" s="4"/>
    </row>
    <row r="8" spans="1:5" ht="45">
      <c r="A8" s="3" t="s">
        <v>1532</v>
      </c>
      <c r="B8" s="4" t="s">
        <v>5</v>
      </c>
      <c r="C8" s="4"/>
      <c r="D8" s="4" t="s">
        <v>5</v>
      </c>
      <c r="E8" s="4"/>
    </row>
    <row r="9" spans="1:5" ht="30">
      <c r="A9" s="2" t="s">
        <v>1534</v>
      </c>
      <c r="B9" s="249">
        <v>5.6000000000000001E-2</v>
      </c>
      <c r="C9" s="4"/>
      <c r="D9" s="249">
        <v>5.6000000000000001E-2</v>
      </c>
      <c r="E9" s="4"/>
    </row>
    <row r="10" spans="1:5">
      <c r="A10" s="2" t="s">
        <v>1535</v>
      </c>
      <c r="B10" s="249">
        <v>2.0299999999999999E-2</v>
      </c>
      <c r="C10" s="4"/>
      <c r="D10" s="249">
        <v>2.47E-2</v>
      </c>
      <c r="E10" s="4"/>
    </row>
    <row r="11" spans="1:5">
      <c r="A11" s="2" t="s">
        <v>1536</v>
      </c>
      <c r="B11" s="249">
        <v>0.1439</v>
      </c>
      <c r="C11" s="4"/>
      <c r="D11" s="249">
        <v>0.1439</v>
      </c>
      <c r="E11" s="4"/>
    </row>
    <row r="12" spans="1:5" ht="30">
      <c r="A12" s="2" t="s">
        <v>1537</v>
      </c>
      <c r="B12" s="4" t="s">
        <v>5</v>
      </c>
      <c r="C12" s="4"/>
      <c r="D12" s="4" t="s">
        <v>5</v>
      </c>
      <c r="E12" s="4"/>
    </row>
    <row r="13" spans="1:5" ht="45">
      <c r="A13" s="3" t="s">
        <v>1532</v>
      </c>
      <c r="B13" s="4" t="s">
        <v>5</v>
      </c>
      <c r="C13" s="4"/>
      <c r="D13" s="4" t="s">
        <v>5</v>
      </c>
      <c r="E13" s="4"/>
    </row>
    <row r="14" spans="1:5">
      <c r="A14" s="2" t="s">
        <v>1538</v>
      </c>
      <c r="B14" s="249">
        <v>2.4299999999999999E-2</v>
      </c>
      <c r="C14" s="4"/>
      <c r="D14" s="249">
        <v>2.3599999999999999E-2</v>
      </c>
      <c r="E14" s="4"/>
    </row>
    <row r="15" spans="1:5" ht="30">
      <c r="A15" s="2" t="s">
        <v>1539</v>
      </c>
      <c r="B15" s="4" t="s">
        <v>5</v>
      </c>
      <c r="C15" s="4"/>
      <c r="D15" s="4" t="s">
        <v>5</v>
      </c>
      <c r="E15" s="4"/>
    </row>
    <row r="16" spans="1:5" ht="45">
      <c r="A16" s="3" t="s">
        <v>1532</v>
      </c>
      <c r="B16" s="4" t="s">
        <v>5</v>
      </c>
      <c r="C16" s="4"/>
      <c r="D16" s="4" t="s">
        <v>5</v>
      </c>
      <c r="E16" s="4"/>
    </row>
    <row r="17" spans="1:5">
      <c r="A17" s="2" t="s">
        <v>1538</v>
      </c>
      <c r="B17" s="249">
        <v>2.9399999999999999E-2</v>
      </c>
      <c r="C17" s="4"/>
      <c r="D17" s="249">
        <v>3.09E-2</v>
      </c>
      <c r="E17" s="4"/>
    </row>
    <row r="18" spans="1:5" ht="30">
      <c r="A18" s="2" t="s">
        <v>1540</v>
      </c>
      <c r="B18" s="4" t="s">
        <v>5</v>
      </c>
      <c r="C18" s="4"/>
      <c r="D18" s="4" t="s">
        <v>5</v>
      </c>
      <c r="E18" s="4"/>
    </row>
    <row r="19" spans="1:5" ht="45">
      <c r="A19" s="3" t="s">
        <v>1532</v>
      </c>
      <c r="B19" s="4" t="s">
        <v>5</v>
      </c>
      <c r="C19" s="4"/>
      <c r="D19" s="4" t="s">
        <v>5</v>
      </c>
      <c r="E19" s="4"/>
    </row>
    <row r="20" spans="1:5">
      <c r="A20" s="2" t="s">
        <v>1538</v>
      </c>
      <c r="B20" s="4" t="s">
        <v>5</v>
      </c>
      <c r="C20" s="4"/>
      <c r="D20" s="249">
        <v>1.32E-2</v>
      </c>
      <c r="E20" s="4"/>
    </row>
    <row r="21" spans="1:5">
      <c r="A21" s="2" t="s">
        <v>1541</v>
      </c>
      <c r="B21" s="4" t="s">
        <v>5</v>
      </c>
      <c r="C21" s="4"/>
      <c r="D21" s="249">
        <v>0.65800000000000003</v>
      </c>
      <c r="E21" s="4"/>
    </row>
    <row r="22" spans="1:5" ht="30">
      <c r="A22" s="2" t="s">
        <v>1542</v>
      </c>
      <c r="B22" s="4" t="s">
        <v>5</v>
      </c>
      <c r="C22" s="4"/>
      <c r="D22" s="249">
        <v>0.2</v>
      </c>
      <c r="E22" s="4"/>
    </row>
    <row r="23" spans="1:5">
      <c r="A23" s="2" t="s">
        <v>1543</v>
      </c>
      <c r="B23" s="4" t="s">
        <v>5</v>
      </c>
      <c r="C23" s="4"/>
      <c r="D23" s="249">
        <v>3.0499999999999999E-2</v>
      </c>
      <c r="E23" s="4"/>
    </row>
    <row r="24" spans="1:5" ht="30">
      <c r="A24" s="2" t="s">
        <v>1544</v>
      </c>
      <c r="B24" s="4" t="s">
        <v>5</v>
      </c>
      <c r="C24" s="4"/>
      <c r="D24" s="249">
        <v>0.12570000000000001</v>
      </c>
      <c r="E24" s="4"/>
    </row>
    <row r="25" spans="1:5" ht="45">
      <c r="A25" s="2" t="s">
        <v>1545</v>
      </c>
      <c r="B25" s="4" t="s">
        <v>5</v>
      </c>
      <c r="C25" s="4"/>
      <c r="D25" s="4" t="s">
        <v>5</v>
      </c>
      <c r="E25" s="4"/>
    </row>
    <row r="26" spans="1:5" ht="45">
      <c r="A26" s="3" t="s">
        <v>1532</v>
      </c>
      <c r="B26" s="4" t="s">
        <v>5</v>
      </c>
      <c r="C26" s="4"/>
      <c r="D26" s="4" t="s">
        <v>5</v>
      </c>
      <c r="E26" s="4"/>
    </row>
    <row r="27" spans="1:5">
      <c r="A27" s="2" t="s">
        <v>1546</v>
      </c>
      <c r="B27" s="249">
        <v>5.3499999999999999E-2</v>
      </c>
      <c r="C27" s="4"/>
      <c r="D27" s="249">
        <v>5.3499999999999999E-2</v>
      </c>
      <c r="E27" s="4"/>
    </row>
    <row r="28" spans="1:5">
      <c r="A28" s="2" t="s">
        <v>951</v>
      </c>
      <c r="B28" s="249">
        <v>0</v>
      </c>
      <c r="C28" s="4"/>
      <c r="D28" s="249">
        <v>0</v>
      </c>
      <c r="E28" s="4"/>
    </row>
    <row r="29" spans="1:5">
      <c r="A29" s="2" t="s">
        <v>953</v>
      </c>
      <c r="B29" s="249">
        <v>2.8000000000000001E-2</v>
      </c>
      <c r="C29" s="4"/>
      <c r="D29" s="249">
        <v>2.8000000000000001E-2</v>
      </c>
      <c r="E29" s="4"/>
    </row>
    <row r="30" spans="1:5" ht="45">
      <c r="A30" s="2" t="s">
        <v>1547</v>
      </c>
      <c r="B30" s="4" t="s">
        <v>5</v>
      </c>
      <c r="C30" s="4"/>
      <c r="D30" s="4" t="s">
        <v>5</v>
      </c>
      <c r="E30" s="4"/>
    </row>
    <row r="31" spans="1:5" ht="45">
      <c r="A31" s="3" t="s">
        <v>1532</v>
      </c>
      <c r="B31" s="4" t="s">
        <v>5</v>
      </c>
      <c r="C31" s="4"/>
      <c r="D31" s="4" t="s">
        <v>5</v>
      </c>
      <c r="E31" s="4"/>
    </row>
    <row r="32" spans="1:5">
      <c r="A32" s="2" t="s">
        <v>1548</v>
      </c>
      <c r="B32" s="249">
        <v>1.55E-2</v>
      </c>
      <c r="C32" s="4"/>
      <c r="D32" s="249">
        <v>1.6500000000000001E-2</v>
      </c>
      <c r="E32" s="4"/>
    </row>
    <row r="33" spans="1:5" ht="45">
      <c r="A33" s="2" t="s">
        <v>1549</v>
      </c>
      <c r="B33" s="4" t="s">
        <v>5</v>
      </c>
      <c r="C33" s="4"/>
      <c r="D33" s="4" t="s">
        <v>5</v>
      </c>
      <c r="E33" s="4"/>
    </row>
    <row r="34" spans="1:5" ht="45">
      <c r="A34" s="3" t="s">
        <v>1532</v>
      </c>
      <c r="B34" s="4" t="s">
        <v>5</v>
      </c>
      <c r="C34" s="4"/>
      <c r="D34" s="4" t="s">
        <v>5</v>
      </c>
      <c r="E34" s="4"/>
    </row>
    <row r="35" spans="1:5">
      <c r="A35" s="2" t="s">
        <v>1548</v>
      </c>
      <c r="B35" s="249">
        <v>2.0299999999999999E-2</v>
      </c>
      <c r="C35" s="4"/>
      <c r="D35" s="249">
        <v>2.0299999999999999E-2</v>
      </c>
      <c r="E35" s="4"/>
    </row>
    <row r="36" spans="1:5" ht="45">
      <c r="A36" s="2" t="s">
        <v>1550</v>
      </c>
      <c r="B36" s="4" t="s">
        <v>5</v>
      </c>
      <c r="C36" s="4"/>
      <c r="D36" s="4" t="s">
        <v>5</v>
      </c>
      <c r="E36" s="4"/>
    </row>
    <row r="37" spans="1:5" ht="45">
      <c r="A37" s="3" t="s">
        <v>1532</v>
      </c>
      <c r="B37" s="4" t="s">
        <v>5</v>
      </c>
      <c r="C37" s="4"/>
      <c r="D37" s="4" t="s">
        <v>5</v>
      </c>
      <c r="E37" s="4"/>
    </row>
    <row r="38" spans="1:5">
      <c r="A38" s="2" t="s">
        <v>1548</v>
      </c>
      <c r="B38" s="4" t="s">
        <v>5</v>
      </c>
      <c r="C38" s="4"/>
      <c r="D38" s="249">
        <v>9.4999999999999998E-3</v>
      </c>
      <c r="E38" s="4"/>
    </row>
    <row r="39" spans="1:5">
      <c r="A39" s="2" t="s">
        <v>1551</v>
      </c>
      <c r="B39" s="4" t="s">
        <v>5</v>
      </c>
      <c r="C39" s="4"/>
      <c r="D39" s="249">
        <v>0.64</v>
      </c>
      <c r="E39" s="4"/>
    </row>
    <row r="40" spans="1:5">
      <c r="A40" s="2" t="s">
        <v>973</v>
      </c>
      <c r="B40" s="4" t="s">
        <v>5</v>
      </c>
      <c r="C40" s="4"/>
      <c r="D40" s="249">
        <v>1.14E-2</v>
      </c>
      <c r="E40" s="4"/>
    </row>
    <row r="41" spans="1:5">
      <c r="A41" s="2" t="s">
        <v>1552</v>
      </c>
      <c r="B41" s="4" t="s">
        <v>5</v>
      </c>
      <c r="C41" s="4"/>
      <c r="D41" s="249">
        <v>1.52E-2</v>
      </c>
      <c r="E41" s="4"/>
    </row>
    <row r="42" spans="1:5" ht="45">
      <c r="A42" s="2" t="s">
        <v>1553</v>
      </c>
      <c r="B42" s="4" t="s">
        <v>5</v>
      </c>
      <c r="C42" s="4"/>
      <c r="D42" s="4" t="s">
        <v>5</v>
      </c>
      <c r="E42" s="4"/>
    </row>
    <row r="43" spans="1:5" ht="45">
      <c r="A43" s="3" t="s">
        <v>1532</v>
      </c>
      <c r="B43" s="4" t="s">
        <v>5</v>
      </c>
      <c r="C43" s="4"/>
      <c r="D43" s="4" t="s">
        <v>5</v>
      </c>
      <c r="E43" s="4"/>
    </row>
    <row r="44" spans="1:5">
      <c r="A44" s="2" t="s">
        <v>1546</v>
      </c>
      <c r="B44" s="249">
        <v>6.6299999999999998E-2</v>
      </c>
      <c r="C44" s="4"/>
      <c r="D44" s="249">
        <v>6.6299999999999998E-2</v>
      </c>
      <c r="E44" s="4"/>
    </row>
    <row r="45" spans="1:5">
      <c r="A45" s="2" t="s">
        <v>951</v>
      </c>
      <c r="B45" s="249">
        <v>3.4200000000000001E-2</v>
      </c>
      <c r="C45" s="4"/>
      <c r="D45" s="249">
        <v>4.6399999999999997E-2</v>
      </c>
      <c r="E45" s="4"/>
    </row>
    <row r="46" spans="1:5">
      <c r="A46" s="2" t="s">
        <v>953</v>
      </c>
      <c r="B46" s="249">
        <v>0.54600000000000004</v>
      </c>
      <c r="C46" s="4"/>
      <c r="D46" s="249">
        <v>0.54600000000000004</v>
      </c>
      <c r="E46" s="4"/>
    </row>
    <row r="47" spans="1:5" ht="45">
      <c r="A47" s="2" t="s">
        <v>1554</v>
      </c>
      <c r="B47" s="4" t="s">
        <v>5</v>
      </c>
      <c r="C47" s="4"/>
      <c r="D47" s="4" t="s">
        <v>5</v>
      </c>
      <c r="E47" s="4"/>
    </row>
    <row r="48" spans="1:5" ht="45">
      <c r="A48" s="3" t="s">
        <v>1532</v>
      </c>
      <c r="B48" s="4" t="s">
        <v>5</v>
      </c>
      <c r="C48" s="4"/>
      <c r="D48" s="4" t="s">
        <v>5</v>
      </c>
      <c r="E48" s="4"/>
    </row>
    <row r="49" spans="1:5">
      <c r="A49" s="2" t="s">
        <v>1548</v>
      </c>
      <c r="B49" s="249">
        <v>5.11E-2</v>
      </c>
      <c r="C49" s="4"/>
      <c r="D49" s="249">
        <v>2.9000000000000001E-2</v>
      </c>
      <c r="E49" s="4"/>
    </row>
    <row r="50" spans="1:5" ht="45">
      <c r="A50" s="2" t="s">
        <v>1555</v>
      </c>
      <c r="B50" s="4" t="s">
        <v>5</v>
      </c>
      <c r="C50" s="4"/>
      <c r="D50" s="4" t="s">
        <v>5</v>
      </c>
      <c r="E50" s="4"/>
    </row>
    <row r="51" spans="1:5" ht="45">
      <c r="A51" s="3" t="s">
        <v>1532</v>
      </c>
      <c r="B51" s="4" t="s">
        <v>5</v>
      </c>
      <c r="C51" s="4"/>
      <c r="D51" s="4" t="s">
        <v>5</v>
      </c>
      <c r="E51" s="4"/>
    </row>
    <row r="52" spans="1:5">
      <c r="A52" s="2" t="s">
        <v>1548</v>
      </c>
      <c r="B52" s="249">
        <v>4.1500000000000002E-2</v>
      </c>
      <c r="C52" s="4"/>
      <c r="D52" s="249">
        <v>4.2000000000000003E-2</v>
      </c>
      <c r="E52" s="4"/>
    </row>
    <row r="53" spans="1:5" ht="45">
      <c r="A53" s="2" t="s">
        <v>1556</v>
      </c>
      <c r="B53" s="4" t="s">
        <v>5</v>
      </c>
      <c r="C53" s="4"/>
      <c r="D53" s="4" t="s">
        <v>5</v>
      </c>
      <c r="E53" s="4"/>
    </row>
    <row r="54" spans="1:5" ht="45">
      <c r="A54" s="3" t="s">
        <v>1532</v>
      </c>
      <c r="B54" s="4" t="s">
        <v>5</v>
      </c>
      <c r="C54" s="4"/>
      <c r="D54" s="4" t="s">
        <v>5</v>
      </c>
      <c r="E54" s="4"/>
    </row>
    <row r="55" spans="1:5">
      <c r="A55" s="2" t="s">
        <v>1548</v>
      </c>
      <c r="B55" s="4" t="s">
        <v>5</v>
      </c>
      <c r="C55" s="4"/>
      <c r="D55" s="249">
        <v>0.02</v>
      </c>
      <c r="E55" s="4"/>
    </row>
    <row r="56" spans="1:5">
      <c r="A56" s="2" t="s">
        <v>1551</v>
      </c>
      <c r="B56" s="4" t="s">
        <v>5</v>
      </c>
      <c r="C56" s="4"/>
      <c r="D56" s="249">
        <v>0.67</v>
      </c>
      <c r="E56" s="4"/>
    </row>
    <row r="57" spans="1:5">
      <c r="A57" s="2" t="s">
        <v>973</v>
      </c>
      <c r="B57" s="4" t="s">
        <v>5</v>
      </c>
      <c r="C57" s="4"/>
      <c r="D57" s="249">
        <v>5.57E-2</v>
      </c>
      <c r="E57" s="4"/>
    </row>
    <row r="58" spans="1:5">
      <c r="A58" s="2" t="s">
        <v>1552</v>
      </c>
      <c r="B58" s="4" t="s">
        <v>5</v>
      </c>
      <c r="C58" s="4"/>
      <c r="D58" s="249">
        <v>0.21790000000000001</v>
      </c>
      <c r="E58" s="4"/>
    </row>
    <row r="59" spans="1:5" ht="30">
      <c r="A59" s="2" t="s">
        <v>1557</v>
      </c>
      <c r="B59" s="4" t="s">
        <v>5</v>
      </c>
      <c r="C59" s="4"/>
      <c r="D59" s="4" t="s">
        <v>5</v>
      </c>
      <c r="E59" s="4"/>
    </row>
    <row r="60" spans="1:5" ht="45">
      <c r="A60" s="3" t="s">
        <v>1532</v>
      </c>
      <c r="B60" s="4" t="s">
        <v>5</v>
      </c>
      <c r="C60" s="4"/>
      <c r="D60" s="4" t="s">
        <v>5</v>
      </c>
      <c r="E60" s="4"/>
    </row>
    <row r="61" spans="1:5">
      <c r="A61" s="2" t="s">
        <v>206</v>
      </c>
      <c r="B61" s="4">
        <v>465.1</v>
      </c>
      <c r="C61" s="4"/>
      <c r="D61" s="4">
        <v>674.6</v>
      </c>
      <c r="E61" s="4"/>
    </row>
    <row r="62" spans="1:5" ht="17.25">
      <c r="A62" s="2" t="s">
        <v>39</v>
      </c>
      <c r="B62" s="4">
        <v>145.80000000000001</v>
      </c>
      <c r="C62" s="11" t="s">
        <v>158</v>
      </c>
      <c r="D62" s="4">
        <v>114</v>
      </c>
      <c r="E62" s="11" t="s">
        <v>158</v>
      </c>
    </row>
    <row r="63" spans="1:5" ht="17.25">
      <c r="A63" s="2" t="s">
        <v>52</v>
      </c>
      <c r="B63" s="4">
        <v>992.2</v>
      </c>
      <c r="C63" s="11" t="s">
        <v>1071</v>
      </c>
      <c r="D63" s="4">
        <v>905.5</v>
      </c>
      <c r="E63" s="11" t="s">
        <v>1071</v>
      </c>
    </row>
    <row r="64" spans="1:5" ht="45">
      <c r="A64" s="2" t="s">
        <v>1558</v>
      </c>
      <c r="B64" s="4" t="s">
        <v>5</v>
      </c>
      <c r="C64" s="4"/>
      <c r="D64" s="4" t="s">
        <v>5</v>
      </c>
      <c r="E64" s="4"/>
    </row>
    <row r="65" spans="1:5" ht="45">
      <c r="A65" s="3" t="s">
        <v>1532</v>
      </c>
      <c r="B65" s="4" t="s">
        <v>5</v>
      </c>
      <c r="C65" s="4"/>
      <c r="D65" s="4" t="s">
        <v>5</v>
      </c>
      <c r="E65" s="4"/>
    </row>
    <row r="66" spans="1:5" ht="17.25">
      <c r="A66" s="2" t="s">
        <v>206</v>
      </c>
      <c r="B66" s="4">
        <v>262.89999999999998</v>
      </c>
      <c r="C66" s="11" t="s">
        <v>1477</v>
      </c>
      <c r="D66" s="4">
        <v>260.3</v>
      </c>
      <c r="E66" s="11" t="s">
        <v>1477</v>
      </c>
    </row>
    <row r="67" spans="1:5" ht="45">
      <c r="A67" s="2" t="s">
        <v>1559</v>
      </c>
      <c r="B67" s="4" t="s">
        <v>5</v>
      </c>
      <c r="C67" s="4"/>
      <c r="D67" s="4" t="s">
        <v>5</v>
      </c>
      <c r="E67" s="4"/>
    </row>
    <row r="68" spans="1:5" ht="45">
      <c r="A68" s="3" t="s">
        <v>1532</v>
      </c>
      <c r="B68" s="4" t="s">
        <v>5</v>
      </c>
      <c r="C68" s="4"/>
      <c r="D68" s="4" t="s">
        <v>5</v>
      </c>
      <c r="E68" s="4"/>
    </row>
    <row r="69" spans="1:5" ht="17.25">
      <c r="A69" s="2" t="s">
        <v>206</v>
      </c>
      <c r="B69" s="4">
        <v>29.3</v>
      </c>
      <c r="C69" s="11" t="s">
        <v>1478</v>
      </c>
      <c r="D69" s="4">
        <v>35.1</v>
      </c>
      <c r="E69" s="11" t="s">
        <v>1478</v>
      </c>
    </row>
    <row r="70" spans="1:5" ht="60">
      <c r="A70" s="2" t="s">
        <v>1560</v>
      </c>
      <c r="B70" s="4" t="s">
        <v>5</v>
      </c>
      <c r="C70" s="4"/>
      <c r="D70" s="4" t="s">
        <v>5</v>
      </c>
      <c r="E70" s="4"/>
    </row>
    <row r="71" spans="1:5" ht="45">
      <c r="A71" s="3" t="s">
        <v>1532</v>
      </c>
      <c r="B71" s="4" t="s">
        <v>5</v>
      </c>
      <c r="C71" s="4"/>
      <c r="D71" s="4" t="s">
        <v>5</v>
      </c>
      <c r="E71" s="4"/>
    </row>
    <row r="72" spans="1:5" ht="17.25">
      <c r="A72" s="2" t="s">
        <v>206</v>
      </c>
      <c r="B72" s="4" t="s">
        <v>5</v>
      </c>
      <c r="C72" s="4"/>
      <c r="D72" s="4">
        <v>240.7</v>
      </c>
      <c r="E72" s="11" t="s">
        <v>1480</v>
      </c>
    </row>
    <row r="73" spans="1:5" ht="45">
      <c r="A73" s="2" t="s">
        <v>1561</v>
      </c>
      <c r="B73" s="4" t="s">
        <v>5</v>
      </c>
      <c r="C73" s="4"/>
      <c r="D73" s="4" t="s">
        <v>5</v>
      </c>
      <c r="E73" s="4"/>
    </row>
    <row r="74" spans="1:5" ht="45">
      <c r="A74" s="3" t="s">
        <v>1532</v>
      </c>
      <c r="B74" s="4" t="s">
        <v>5</v>
      </c>
      <c r="C74" s="4"/>
      <c r="D74" s="4" t="s">
        <v>5</v>
      </c>
      <c r="E74" s="4"/>
    </row>
    <row r="75" spans="1:5" ht="17.25">
      <c r="A75" s="2" t="s">
        <v>206</v>
      </c>
      <c r="B75" s="4">
        <v>27.1</v>
      </c>
      <c r="C75" s="11" t="s">
        <v>1562</v>
      </c>
      <c r="D75" s="4">
        <v>24.5</v>
      </c>
      <c r="E75" s="11" t="s">
        <v>1562</v>
      </c>
    </row>
    <row r="76" spans="1:5">
      <c r="A76" s="12"/>
      <c r="B76" s="12"/>
      <c r="C76" s="12"/>
      <c r="D76" s="12"/>
      <c r="E76" s="12"/>
    </row>
    <row r="77" spans="1:5" ht="30" customHeight="1">
      <c r="A77" s="2" t="s">
        <v>158</v>
      </c>
      <c r="B77" s="13" t="s">
        <v>961</v>
      </c>
      <c r="C77" s="13"/>
      <c r="D77" s="13"/>
      <c r="E77" s="13"/>
    </row>
    <row r="78" spans="1:5" ht="105" customHeight="1">
      <c r="A78" s="2" t="s">
        <v>1071</v>
      </c>
      <c r="B78" s="13" t="s">
        <v>983</v>
      </c>
      <c r="C78" s="13"/>
      <c r="D78" s="13"/>
      <c r="E78" s="13"/>
    </row>
    <row r="79" spans="1:5" ht="45" customHeight="1">
      <c r="A79" s="2" t="s">
        <v>1477</v>
      </c>
      <c r="B79" s="13" t="s">
        <v>956</v>
      </c>
      <c r="C79" s="13"/>
      <c r="D79" s="13"/>
      <c r="E79" s="13"/>
    </row>
    <row r="80" spans="1:5" ht="45" customHeight="1">
      <c r="A80" s="2" t="s">
        <v>1478</v>
      </c>
      <c r="B80" s="13" t="s">
        <v>957</v>
      </c>
      <c r="C80" s="13"/>
      <c r="D80" s="13"/>
      <c r="E80" s="13"/>
    </row>
    <row r="81" spans="1:5" ht="165" customHeight="1">
      <c r="A81" s="2" t="s">
        <v>1480</v>
      </c>
      <c r="B81" s="13" t="s">
        <v>981</v>
      </c>
      <c r="C81" s="13"/>
      <c r="D81" s="13"/>
      <c r="E81" s="13"/>
    </row>
    <row r="82" spans="1:5" ht="60" customHeight="1">
      <c r="A82" s="2" t="s">
        <v>1562</v>
      </c>
      <c r="B82" s="13" t="s">
        <v>959</v>
      </c>
      <c r="C82" s="13"/>
      <c r="D82" s="13"/>
      <c r="E82" s="13"/>
    </row>
  </sheetData>
  <mergeCells count="11">
    <mergeCell ref="B78:E78"/>
    <mergeCell ref="B79:E79"/>
    <mergeCell ref="B80:E80"/>
    <mergeCell ref="B81:E81"/>
    <mergeCell ref="B82:E82"/>
    <mergeCell ref="B1:C1"/>
    <mergeCell ref="D1:E1"/>
    <mergeCell ref="B2:C2"/>
    <mergeCell ref="D2:E2"/>
    <mergeCell ref="A76:E76"/>
    <mergeCell ref="B77:E77"/>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1563</v>
      </c>
      <c r="B1" s="1" t="s">
        <v>1</v>
      </c>
    </row>
    <row r="2" spans="1:2">
      <c r="A2" s="7"/>
      <c r="B2" s="1" t="s">
        <v>2</v>
      </c>
    </row>
    <row r="3" spans="1:2">
      <c r="A3" s="3" t="s">
        <v>762</v>
      </c>
      <c r="B3" s="4" t="s">
        <v>5</v>
      </c>
    </row>
    <row r="4" spans="1:2" ht="45">
      <c r="A4" s="2" t="s">
        <v>1564</v>
      </c>
      <c r="B4" s="249">
        <v>0.27</v>
      </c>
    </row>
    <row r="5" spans="1:2" ht="45">
      <c r="A5" s="2" t="s">
        <v>1565</v>
      </c>
      <c r="B5" s="249">
        <v>0.82</v>
      </c>
    </row>
    <row r="6" spans="1:2" ht="45">
      <c r="A6" s="2" t="s">
        <v>1566</v>
      </c>
      <c r="B6" s="249">
        <v>0.84</v>
      </c>
    </row>
    <row r="7" spans="1:2" ht="45">
      <c r="A7" s="2" t="s">
        <v>1567</v>
      </c>
      <c r="B7" s="249">
        <v>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189</v>
      </c>
      <c r="B1" s="1" t="s">
        <v>1</v>
      </c>
    </row>
    <row r="2" spans="1:2">
      <c r="A2" s="7"/>
      <c r="B2" s="1" t="s">
        <v>2</v>
      </c>
    </row>
    <row r="3" spans="1:2" ht="45">
      <c r="A3" s="3" t="s">
        <v>190</v>
      </c>
      <c r="B3" s="4" t="s">
        <v>5</v>
      </c>
    </row>
    <row r="4" spans="1:2">
      <c r="A4" s="13" t="s">
        <v>189</v>
      </c>
      <c r="B4" s="4" t="s">
        <v>5</v>
      </c>
    </row>
    <row r="5" spans="1:2" ht="26.25">
      <c r="A5" s="13"/>
      <c r="B5" s="14" t="s">
        <v>189</v>
      </c>
    </row>
    <row r="6" spans="1:2">
      <c r="A6" s="13"/>
      <c r="B6" s="4"/>
    </row>
    <row r="7" spans="1:2" ht="64.5">
      <c r="A7" s="13"/>
      <c r="B7" s="15" t="s">
        <v>191</v>
      </c>
    </row>
    <row r="8" spans="1:2">
      <c r="A8" s="13"/>
      <c r="B8" s="4"/>
    </row>
    <row r="9" spans="1:2" ht="204.75">
      <c r="A9" s="13"/>
      <c r="B9" s="15" t="s">
        <v>192</v>
      </c>
    </row>
    <row r="10" spans="1:2">
      <c r="A10" s="13"/>
      <c r="B10" s="4"/>
    </row>
    <row r="11" spans="1:2" ht="102.75">
      <c r="A11" s="13"/>
      <c r="B11" s="15" t="s">
        <v>193</v>
      </c>
    </row>
    <row r="12" spans="1:2">
      <c r="A12" s="13"/>
      <c r="B12" s="4"/>
    </row>
    <row r="13" spans="1:2" ht="294">
      <c r="A13" s="13"/>
      <c r="B13" s="15" t="s">
        <v>194</v>
      </c>
    </row>
    <row r="14" spans="1:2">
      <c r="A14" s="13"/>
      <c r="B14" s="4"/>
    </row>
    <row r="15" spans="1:2" ht="77.25">
      <c r="A15" s="13"/>
      <c r="B15" s="15" t="s">
        <v>195</v>
      </c>
    </row>
    <row r="16" spans="1:2">
      <c r="A16" s="13"/>
      <c r="B16" s="4"/>
    </row>
    <row r="17" spans="1:2" ht="294">
      <c r="A17" s="13"/>
      <c r="B17" s="15" t="s">
        <v>196</v>
      </c>
    </row>
    <row r="18" spans="1:2">
      <c r="A18" s="13"/>
      <c r="B18" s="4"/>
    </row>
    <row r="19" spans="1:2" ht="90">
      <c r="A19" s="13"/>
      <c r="B19" s="15" t="s">
        <v>197</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vt:lpstr>
      <vt:lpstr>CONSOLIDATED_BALANCE_SHEET_Par</vt:lpstr>
      <vt:lpstr>CONSOLIDATED_STATEMENT_OF_OPER</vt:lpstr>
      <vt:lpstr>CONSOLIDATED_STATEMENT_OF_COMP</vt:lpstr>
      <vt:lpstr>CONSOLIDATED_STATEMENT_OF_SHAR</vt:lpstr>
      <vt:lpstr>CONSOLIDATED_STATEMENT_OF_SHAR1</vt:lpstr>
      <vt:lpstr>CONSOLIDATED_STATEMENT_OF_CASH</vt:lpstr>
      <vt:lpstr>BUSINESS_AND_BASIS_OF_PRESENTA</vt:lpstr>
      <vt:lpstr>AGREEMENT_TO_SELL_SUBSIDIARY</vt:lpstr>
      <vt:lpstr>OUT_OF_PERIOD_ADJUSTMENTS</vt:lpstr>
      <vt:lpstr>INVESTMENTS</vt:lpstr>
      <vt:lpstr>EARNINGS_PER_SHARE</vt:lpstr>
      <vt:lpstr>BUSINESS_SEGMENTS</vt:lpstr>
      <vt:lpstr>ACCOUNTING_FOR_DERIVATIVES</vt:lpstr>
      <vt:lpstr>REINSURANCE</vt:lpstr>
      <vt:lpstr>INCOME_TAXES</vt:lpstr>
      <vt:lpstr>NOTES_PAYABLE_DIRECT_CORPORATE</vt:lpstr>
      <vt:lpstr>INVESTMENT_BORROWINGS</vt:lpstr>
      <vt:lpstr>CHANGES_IN_COMMON_STOCK</vt:lpstr>
      <vt:lpstr>SALES_INDUCEMENTS</vt:lpstr>
      <vt:lpstr>ASSETS_AND_LIABILITIES_SUBJECT</vt:lpstr>
      <vt:lpstr>RECENTLY_ISSUED_ACCOUNTING_STA</vt:lpstr>
      <vt:lpstr>LITIGATION_AND_OTHER_LEGAL_PRO</vt:lpstr>
      <vt:lpstr>CONSOLIDATED_STATEMENT_CASH_FL</vt:lpstr>
      <vt:lpstr>INVESTMENTS_IN_VARIABLE_INTERE</vt:lpstr>
      <vt:lpstr>FAIR_VALUE_MEASUREMENTS</vt:lpstr>
      <vt:lpstr>FAIR_VALUE_MEASUREMENTS_Polici</vt:lpstr>
      <vt:lpstr>AGREEMENT_TO_SELL_SUBSIDIARY_T</vt:lpstr>
      <vt:lpstr>INVESTMENTS_TABLES</vt:lpstr>
      <vt:lpstr>EARNINGS_PER_SHARE_Tables</vt:lpstr>
      <vt:lpstr>BUSINESS_SEGMENTS_TABLES</vt:lpstr>
      <vt:lpstr>INCOME_TAXES_TABLES</vt:lpstr>
      <vt:lpstr>NOTES_PAYABLE_DIRECT_CORPORATE1</vt:lpstr>
      <vt:lpstr>INVESTMENT_BORROWINGS_Tables</vt:lpstr>
      <vt:lpstr>CHANGES_IN_COMMON_STOCK_Tables</vt:lpstr>
      <vt:lpstr>ASSETS_AND_LIABILITIES_SUBJECT1</vt:lpstr>
      <vt:lpstr>CONSOLIDATED_STATEMENT_CASH_FL1</vt:lpstr>
      <vt:lpstr>INVESTMENTS_IN_VARIABLE_INTERE1</vt:lpstr>
      <vt:lpstr>FAIR_VALUE_MEASUREMENTS_TABLES</vt:lpstr>
      <vt:lpstr>AGREEMENT_TO_SELL_SUBSIDIARY_N</vt:lpstr>
      <vt:lpstr>AGREEMEENT_TO_SELL_SUBSIDIARY_</vt:lpstr>
      <vt:lpstr>OUT_OF_PERIOD_ADJUSTMENTS_Deta</vt:lpstr>
      <vt:lpstr>INVESTMENTS_NARRATIVE_DETAILS</vt:lpstr>
      <vt:lpstr>INVESTMENTS_SCHEDULE_OF_UNREAL</vt:lpstr>
      <vt:lpstr>INVESTMENTS_SCHEDULE_OF_AMORTI</vt:lpstr>
      <vt:lpstr>INVESTMENTS_SUMMARY_OF_INVESTM</vt:lpstr>
      <vt:lpstr>INVESTMENTS_NET_REALIZED_INVES</vt:lpstr>
      <vt:lpstr>INVESTMENTS_SCHEDULE_OF_OTHER_</vt:lpstr>
      <vt:lpstr>INVESTMENTS_SUMMARY_OF_INVESTM1</vt:lpstr>
      <vt:lpstr>EARNINGS_PER_SHARE_Details</vt:lpstr>
      <vt:lpstr>EARNINGS_PER_SHARE_NARRATIVE_D</vt:lpstr>
      <vt:lpstr>BUSINESS_SEGMENTS_DETAILS</vt:lpstr>
      <vt:lpstr>ACCOUNTING_FOR_DERIVATIVES_Det</vt:lpstr>
      <vt:lpstr>REINSURANCE_Details</vt:lpstr>
      <vt:lpstr>INCOME_TAXES_COMPONENTS_OF_TAX</vt:lpstr>
      <vt:lpstr>INCOME_TAXES_RECONCILIATION_OF</vt:lpstr>
      <vt:lpstr>INCOME_TAXES_DEFERRED_ASSETS_A</vt:lpstr>
      <vt:lpstr>INCOME_TAXES_NET_OPERATING_LOS</vt:lpstr>
      <vt:lpstr>INCOME_TAXES_NARRATIVE_Details</vt:lpstr>
      <vt:lpstr>NOTES_PAYABLE_Schedule_of_long</vt:lpstr>
      <vt:lpstr>NOTES_PAYABLE_DIRECT_CORPORATE2</vt:lpstr>
      <vt:lpstr>NOTES_PAYABLE_6375_Notes_DETAI</vt:lpstr>
      <vt:lpstr>NOTES_PAYABLE_DIRECT_CORPORATE3</vt:lpstr>
      <vt:lpstr>NOTES_PAYABLE_DIRECT_CORPORATE4</vt:lpstr>
      <vt:lpstr>INVESTMENT_BORROWINGS_Details</vt:lpstr>
      <vt:lpstr>CHANGES_IN_COMMON_STOCK_Detail</vt:lpstr>
      <vt:lpstr>SALES_INDUCEMENTS_Details</vt:lpstr>
      <vt:lpstr>ASSETS_AND_LIABILITIES_SUBJECT2</vt:lpstr>
      <vt:lpstr>ASSETS_AND_LIABILITIES_SUBJECT3</vt:lpstr>
      <vt:lpstr>LITIGATION_AND_OTHER_LEGAL_PRO1</vt:lpstr>
      <vt:lpstr>CONSOLIDATED_STATEMENT_CASH_FL2</vt:lpstr>
      <vt:lpstr>CONSOLIDATED_STATEMENT_CASH_FL3</vt:lpstr>
      <vt:lpstr>INVESTMENTS_IN_VARIABLE_INTERE2</vt:lpstr>
      <vt:lpstr>INVESTMENTS_IN_VARIABLE_INTERE3</vt:lpstr>
      <vt:lpstr>INVESTMENTS_IN_VARIABLE_INTERE4</vt:lpstr>
      <vt:lpstr>FAIR_VALUE_MEASUREMENTS_MEASUR</vt:lpstr>
      <vt:lpstr>FAIR_VALUE_MEASUREMENTS_RECURR</vt:lpstr>
      <vt:lpstr>FAIR_VALUE_MEASUREMENTS_BALANC</vt:lpstr>
      <vt:lpstr>FAIR_VALUE_MEASUREMENTS_FAIR_V</vt:lpstr>
      <vt:lpstr>FAIR_VALUE_MEASUREMENTS_FAIR_V1</vt:lpstr>
      <vt:lpstr>FAIR_VALUE_MEASUREMENT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1:09:02Z</dcterms:created>
  <dcterms:modified xsi:type="dcterms:W3CDTF">2014-11-06T11:09:03Z</dcterms:modified>
</cp:coreProperties>
</file>